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4" r:id="rId2"/>
    <sheet name="Consolidated_Statements_of_Fin1" sheetId="3" r:id="rId3"/>
    <sheet name="Consolidated_Statements_of_Ope" sheetId="4" r:id="rId4"/>
    <sheet name="Consolidated_Statements_of_Com" sheetId="5" r:id="rId5"/>
    <sheet name="Consolidated_Statements_of_Cha" sheetId="115" r:id="rId6"/>
    <sheet name="Consolidated_Statements_of_Cas" sheetId="7" r:id="rId7"/>
    <sheet name="Nature_of_Operations_and_Basis" sheetId="116" r:id="rId8"/>
    <sheet name="Summary_of_Significant_Acoount" sheetId="117" r:id="rId9"/>
    <sheet name="Recent_Accounting_Pronouncemen" sheetId="118" r:id="rId10"/>
    <sheet name="Cash_and_Due_from_Banks" sheetId="119" r:id="rId11"/>
    <sheet name="Restricted_Cash_and_Other_Inte" sheetId="120" r:id="rId12"/>
    <sheet name="Securities_Held_for_Trading" sheetId="121" r:id="rId13"/>
    <sheet name="Securities_Available_for_Sale" sheetId="122" r:id="rId14"/>
    <sheet name="Investments_in_an_Unrealized_L" sheetId="123" r:id="rId15"/>
    <sheet name="Pledged_Assets" sheetId="124" r:id="rId16"/>
    <sheet name="Loans_Held_for_Sale" sheetId="125" r:id="rId17"/>
    <sheet name="Loans_Receivable_and_Allowance" sheetId="126" r:id="rId18"/>
    <sheet name="Accounts_Receivable_and_Other_" sheetId="127" r:id="rId19"/>
    <sheet name="Servicing_Activities" sheetId="128" r:id="rId20"/>
    <sheet name="Sale_and_Securitization_of_Mor" sheetId="129" r:id="rId21"/>
    <sheet name="Real_Estate_Held_for_Sale_Net" sheetId="130" r:id="rId22"/>
    <sheet name="Deposits" sheetId="131" r:id="rId23"/>
    <sheet name="Securities_Sold_under_Agreemen" sheetId="132" r:id="rId24"/>
    <sheet name="Advances_from_Federal_Home_Loa" sheetId="133" r:id="rId25"/>
    <sheet name="Loans_Payable" sheetId="134" r:id="rId26"/>
    <sheet name="Notes_Payable" sheetId="135" r:id="rId27"/>
    <sheet name="Income_Taxes" sheetId="136" r:id="rId28"/>
    <sheet name="Guarantees" sheetId="137" r:id="rId29"/>
    <sheet name="Financial_Instruments_with_Off" sheetId="138" r:id="rId30"/>
    <sheet name="Commitments_and_Contingencies" sheetId="139" r:id="rId31"/>
    <sheet name="Derivatives" sheetId="140" r:id="rId32"/>
    <sheet name="Fair_Value_of_Assets_and_Liabi" sheetId="141" r:id="rId33"/>
    <sheet name="Earnings_Per_Share_Data" sheetId="142" r:id="rId34"/>
    <sheet name="Variable_Interest_Entities" sheetId="143" r:id="rId35"/>
    <sheet name="Segment_Information" sheetId="144" r:id="rId36"/>
    <sheet name="Subsequent_Events" sheetId="145" r:id="rId37"/>
    <sheet name="Summary_of_Significant_Acct_Po" sheetId="146" r:id="rId38"/>
    <sheet name="Restricted_Cash_and_Other_Inte1" sheetId="147" r:id="rId39"/>
    <sheet name="Securities_Held_for_Trading_Ta" sheetId="148" r:id="rId40"/>
    <sheet name="Securities_Available_for_Sale_" sheetId="149" r:id="rId41"/>
    <sheet name="Investments_in_an_Unrealized_L1" sheetId="150" r:id="rId42"/>
    <sheet name="Pledged_Assets_Tables" sheetId="151" r:id="rId43"/>
    <sheet name="Loans_Held_For_Sale_Tables" sheetId="152" r:id="rId44"/>
    <sheet name="Loans_Receivable_and_Allowance1" sheetId="153" r:id="rId45"/>
    <sheet name="Servicing_Activities_Tables" sheetId="154" r:id="rId46"/>
    <sheet name="Real_Estate_Held_for_Sale_Net_" sheetId="155" r:id="rId47"/>
    <sheet name="Deposits_Tables" sheetId="156" r:id="rId48"/>
    <sheet name="Securities_Sold_under_Agreemen1" sheetId="157" r:id="rId49"/>
    <sheet name="Advances_from_Federal_Home_Loa1" sheetId="158" r:id="rId50"/>
    <sheet name="Loans_Payable_Tables" sheetId="159" r:id="rId51"/>
    <sheet name="Notes_Payable_Tables" sheetId="160" r:id="rId52"/>
    <sheet name="Income_Taxes_Tables" sheetId="161" r:id="rId53"/>
    <sheet name="Guarantees_Tables" sheetId="162" r:id="rId54"/>
    <sheet name="Financial_Instruments_with_Off1" sheetId="163" r:id="rId55"/>
    <sheet name="Earnings_Per_Share_Data_Tables" sheetId="164" r:id="rId56"/>
    <sheet name="Fair_Value_of_Assets_and_Liabi1" sheetId="165" r:id="rId57"/>
    <sheet name="Derivatives_Tables" sheetId="166" r:id="rId58"/>
    <sheet name="Variable_Interest_Entities_Tab" sheetId="167" r:id="rId59"/>
    <sheet name="Segment_Information_Tables" sheetId="168" r:id="rId60"/>
    <sheet name="Cash_and_Due_from_Banks_Detail" sheetId="61" r:id="rId61"/>
    <sheet name="Restricted_Cash_and_Other_Inte2" sheetId="169" r:id="rId62"/>
    <sheet name="Securities_Held_for_Trading_De" sheetId="170" r:id="rId63"/>
    <sheet name="Securities_Available_for_Sale_1" sheetId="171" r:id="rId64"/>
    <sheet name="Investments_in_an_Unrealized_L2" sheetId="172" r:id="rId65"/>
    <sheet name="Investments_in_an_Unrealized_L3" sheetId="66" r:id="rId66"/>
    <sheet name="Pledged_Assets_Details" sheetId="67" r:id="rId67"/>
    <sheet name="Loans_Held_for_Sale_Details" sheetId="68" r:id="rId68"/>
    <sheet name="Loans_Held_For_Sale_Narratives" sheetId="69" r:id="rId69"/>
    <sheet name="Loans_Receivable_Loans_Receiva" sheetId="70" r:id="rId70"/>
    <sheet name="Loans_Receivable_Accrual_of_In" sheetId="71" r:id="rId71"/>
    <sheet name="Loans_Receivable_Recorded_Past" sheetId="173" r:id="rId72"/>
    <sheet name="Loan_Receivable_TDR_by_Modific" sheetId="73" r:id="rId73"/>
    <sheet name="Loans_Receivable_Credit_Qualit" sheetId="174" r:id="rId74"/>
    <sheet name="Loans_Receivable_Credit_Qualit1" sheetId="175" r:id="rId75"/>
    <sheet name="Loans_Receivable_Allowance_for" sheetId="76" r:id="rId76"/>
    <sheet name="Loan_Receivable_ALLL_Recorded_" sheetId="176" r:id="rId77"/>
    <sheet name="Loans_Receivable_ALLL_Average_" sheetId="78" r:id="rId78"/>
    <sheet name="Loans_Receivable_Narratives_De" sheetId="79" r:id="rId79"/>
    <sheet name="Accounts_Receivable_Details" sheetId="80" r:id="rId80"/>
    <sheet name="Servicing_Activities_Details" sheetId="81" r:id="rId81"/>
    <sheet name="Servicing_Activities_The_Weigh" sheetId="177" r:id="rId82"/>
    <sheet name="Servicing_Activities_Activity_" sheetId="83" r:id="rId83"/>
    <sheet name="Sale_and_Securitization_of_Mor1" sheetId="84" r:id="rId84"/>
    <sheet name="Premises_and_Equipment_Net_Det" sheetId="178" r:id="rId85"/>
    <sheet name="Real_Estate_Held_for_Sale_Net_1" sheetId="179" r:id="rId86"/>
    <sheet name="Deposits_Details" sheetId="180" r:id="rId87"/>
    <sheet name="Securities_Sold_under_Agreemen2" sheetId="181" r:id="rId88"/>
    <sheet name="Securities_Sold_under_Agreemen3" sheetId="182" r:id="rId89"/>
    <sheet name="Advances_from_Federal_Home_Loa2" sheetId="183" r:id="rId90"/>
    <sheet name="Loans_Payable_Details" sheetId="91" r:id="rId91"/>
    <sheet name="Notes_Payable_Details" sheetId="92" r:id="rId92"/>
    <sheet name="Income_Taxes_Income_Tax_Expens" sheetId="93" r:id="rId93"/>
    <sheet name="Income_Taxes_Effective_Income_" sheetId="94" r:id="rId94"/>
    <sheet name="Income_Taxes_Deferred_Tax_Asse" sheetId="184" r:id="rId95"/>
    <sheet name="Income_Taxes_Deferred_Tax_Valu" sheetId="185" r:id="rId96"/>
    <sheet name="Income_Taxes_Narratives_Detail" sheetId="186" r:id="rId97"/>
    <sheet name="Guarantees_Details" sheetId="98" r:id="rId98"/>
    <sheet name="Financial_Instruments_with_Off2" sheetId="187" r:id="rId99"/>
    <sheet name="Derivatives_Derivatives_Outsta" sheetId="100" r:id="rId100"/>
    <sheet name="Derivatives_Offsetting_Assets_" sheetId="101" r:id="rId101"/>
    <sheet name="Derivatives_Offsetting_Assets_1" sheetId="188" r:id="rId102"/>
    <sheet name="Fair_Value_of_Assets_and_Liabi2" sheetId="189" r:id="rId103"/>
    <sheet name="Fair_Value_of_Assets_and_Liabi3" sheetId="190" r:id="rId104"/>
    <sheet name="Fair_Value_of_Assets_and_Liabi4" sheetId="191" r:id="rId105"/>
    <sheet name="Fair_Value_of_Assets_and_Liabi5" sheetId="192" r:id="rId106"/>
    <sheet name="Fair_Value_of_Assets_and_Liabi6" sheetId="193" r:id="rId107"/>
    <sheet name="Stock_Options_and_Other_Incent" sheetId="108" r:id="rId108"/>
    <sheet name="Earnings_Per_Share_Data_Detail" sheetId="109" r:id="rId109"/>
    <sheet name="Variable_Interest_Entities_Con" sheetId="194" r:id="rId110"/>
    <sheet name="Variable_Interest_Entities_Gen" sheetId="195" r:id="rId111"/>
    <sheet name="Segment_Information_Details" sheetId="112" r:id="rId112"/>
    <sheet name="Quarterly_Results_of_Operation" sheetId="113" r:id="rId113"/>
  </sheets>
  <calcPr calcId="0"/>
</workbook>
</file>

<file path=xl/sharedStrings.xml><?xml version="1.0" encoding="utf-8"?>
<sst xmlns="http://schemas.openxmlformats.org/spreadsheetml/2006/main" count="14358" uniqueCount="1802">
  <si>
    <t>Document and Entity Information</t>
  </si>
  <si>
    <t>3 Months Ended</t>
  </si>
  <si>
    <t>Sep. 30, 2013</t>
  </si>
  <si>
    <t>Oct. 30, 2013</t>
  </si>
  <si>
    <t>Document And Entity Information [Abstract]</t>
  </si>
  <si>
    <t>'</t>
  </si>
  <si>
    <t>Document Type</t>
  </si>
  <si>
    <t>'10-Q</t>
  </si>
  <si>
    <t>Document Period End Date</t>
  </si>
  <si>
    <t>Amendment Flag</t>
  </si>
  <si>
    <t>'false</t>
  </si>
  <si>
    <t>Entity Registrant Name</t>
  </si>
  <si>
    <t>'Doral Financial Corporation</t>
  </si>
  <si>
    <t>Entity Central Index Key</t>
  </si>
  <si>
    <t>'0000840889</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Document Fiscal Year Focus</t>
  </si>
  <si>
    <t>'2013</t>
  </si>
  <si>
    <t>Document Fiscal Period Focus</t>
  </si>
  <si>
    <t>'Q2</t>
  </si>
  <si>
    <t>Consolidated Statements of Financial Condition (USD $)</t>
  </si>
  <si>
    <t>In Thousands, unless otherwise specified</t>
  </si>
  <si>
    <t>Dec. 31, 2012</t>
  </si>
  <si>
    <t>Assets [Abstract]</t>
  </si>
  <si>
    <t>Cash and due from banks</t>
  </si>
  <si>
    <t>Restricted cash</t>
  </si>
  <si>
    <t>Securities held for trading, at fair value</t>
  </si>
  <si>
    <t>Securities available for sale, at fair value</t>
  </si>
  <si>
    <t>Securities held to maturity</t>
  </si>
  <si>
    <t>Federal Home Loan Bank of New York stock, at cost</t>
  </si>
  <si>
    <t>Total investment securities</t>
  </si>
  <si>
    <t>Loans:</t>
  </si>
  <si>
    <t>Loans Held-for-sale, Fair Value Disclosure</t>
  </si>
  <si>
    <t>Loans held for sale, at lower of cost or market</t>
  </si>
  <si>
    <t>Loans receivable</t>
  </si>
  <si>
    <t>[1],[2]</t>
  </si>
  <si>
    <t>Less: Allowance for loan and lease losses</t>
  </si>
  <si>
    <t>Total net loans receivable</t>
  </si>
  <si>
    <t>Total loans, net</t>
  </si>
  <si>
    <t>Accounts receivable</t>
  </si>
  <si>
    <t>Mortgage-servicing advances</t>
  </si>
  <si>
    <t>Accrued interest receivable</t>
  </si>
  <si>
    <t>Servicing assets, net</t>
  </si>
  <si>
    <t>[3]</t>
  </si>
  <si>
    <t>Premises and equipment, net</t>
  </si>
  <si>
    <t>Real estate held for sale, net</t>
  </si>
  <si>
    <t>Deferred tax asset, net</t>
  </si>
  <si>
    <t>Prepaid income tax</t>
  </si>
  <si>
    <t>Other assets</t>
  </si>
  <si>
    <t>Total assets</t>
  </si>
  <si>
    <t>Deposits:</t>
  </si>
  <si>
    <t>Non-interest-bearing deposits</t>
  </si>
  <si>
    <t>Other interest-bearing deposits</t>
  </si>
  <si>
    <t>Brokered deposits</t>
  </si>
  <si>
    <t>Total deposits</t>
  </si>
  <si>
    <t>Securities sold under agreements to repurchase</t>
  </si>
  <si>
    <t>Advances from Federal Home Loan Banks</t>
  </si>
  <si>
    <t>Loans payable</t>
  </si>
  <si>
    <t>Notes payable</t>
  </si>
  <si>
    <t>Accrued expenses and other liabilities</t>
  </si>
  <si>
    <t>Total liabilities</t>
  </si>
  <si>
    <t>Preferred stock</t>
  </si>
  <si>
    <t>Perpetual noncumulative nonconvertible preferred stock (Series A, B and C)</t>
  </si>
  <si>
    <t>Perpetual cumulative convertible preferred stock</t>
  </si>
  <si>
    <t>Common stock, $0.01 par value</t>
  </si>
  <si>
    <t>[4]</t>
  </si>
  <si>
    <t>Additional paid-in capital</t>
  </si>
  <si>
    <t>Accumulated deficit</t>
  </si>
  <si>
    <t>Accumulated other comprehensive (loss) income, net of taxes</t>
  </si>
  <si>
    <t>Total stockholders' equity</t>
  </si>
  <si>
    <t>Total liabilities and stockholders' equity</t>
  </si>
  <si>
    <t>[1]</t>
  </si>
  <si>
    <t>Includes $2.6 billion and $1.9 billion of balloon loans, as of September 30, 2013 and December 31, 2012, respectively.</t>
  </si>
  <si>
    <t>[2]</t>
  </si>
  <si>
    <t>Includes $1.1 billion and $925.6 million of interest-only loans, per terms of the original contract, as of September 30, 2013 and December 31, 2012, respectively.</t>
  </si>
  <si>
    <t>Outstanding balance of loans serviced for third parties totaled $7.3 billion and $7.7 billion as of September 30, 2013 and 2012, respectively. As of September 30, 2013 and 2012, respectively, the outstanding balance includes $5.0 million and $6.1 million of loans being serviced under sub-servicing arrangements.</t>
  </si>
  <si>
    <t>Adjusted to reflect the 1-for-20 reverse stock split, which was effective June 28, 2013. See note 25</t>
  </si>
  <si>
    <t>Consolidated Statements of Financial Condition (Parentheticals) (USD $)</t>
  </si>
  <si>
    <t>In Thousands, except Share data, unless otherwise specified</t>
  </si>
  <si>
    <t>12 Months Ended</t>
  </si>
  <si>
    <t>Statement of Financial Position [Abstract]</t>
  </si>
  <si>
    <t>Securities Available for Sale Pledged as Collateral that may be Repledged</t>
  </si>
  <si>
    <t>Loans Held for Sale Pledged as Collateral that may be Repledged</t>
  </si>
  <si>
    <t>Loans Receivable Pledged as Collateral that may be Repledged</t>
  </si>
  <si>
    <t>Preferred Stock Par Value</t>
  </si>
  <si>
    <t>Preferred Stock Authorized</t>
  </si>
  <si>
    <t>Preferred Stock Issued</t>
  </si>
  <si>
    <t>Preferred Stock Outstanding</t>
  </si>
  <si>
    <t>Common Stock Par Value</t>
  </si>
  <si>
    <t>Common Stock Authorized</t>
  </si>
  <si>
    <t>Common Stock Issued</t>
  </si>
  <si>
    <t>Common Stock Outstanding</t>
  </si>
  <si>
    <t>Income Tax Expense Related to OCI</t>
  </si>
  <si>
    <t>Consolidated Statements of Operations (USD $)</t>
  </si>
  <si>
    <t>In Thousands, except Per Share data, unless otherwise specified</t>
  </si>
  <si>
    <t>9 Months Ended</t>
  </si>
  <si>
    <t>Sep. 30, 2012</t>
  </si>
  <si>
    <t>Interest income:</t>
  </si>
  <si>
    <t>Loans</t>
  </si>
  <si>
    <t>Mortgage-backed and investment securities</t>
  </si>
  <si>
    <t>Interest-only strips</t>
  </si>
  <si>
    <t>Other interest-earning assets</t>
  </si>
  <si>
    <t>Total interest income</t>
  </si>
  <si>
    <t>Interest expense:</t>
  </si>
  <si>
    <t>Deposits</t>
  </si>
  <si>
    <t>Advances from Federal Home Loan Bank</t>
  </si>
  <si>
    <t>Total interest expense</t>
  </si>
  <si>
    <t>Net interest income</t>
  </si>
  <si>
    <t>Provision for loan and lease losses</t>
  </si>
  <si>
    <t>Net interest (loss) income after provision for loan and lease losses</t>
  </si>
  <si>
    <t>Non-interest income:</t>
  </si>
  <si>
    <t>Net credit related other-than-temporary impairment losses</t>
  </si>
  <si>
    <t>Net gain (loss) on sale of investment securities available for sale</t>
  </si>
  <si>
    <t>Net loss on early repayment of debt</t>
  </si>
  <si>
    <t>Net gain on loans securitized and sold and capitalization of mortgage servicing</t>
  </si>
  <si>
    <t>Mark-to-market Loans HFS at Fair Value</t>
  </si>
  <si>
    <t>Retail banking fees</t>
  </si>
  <si>
    <t>Insurance agency commissions</t>
  </si>
  <si>
    <t>Net gain (loss) on trading assets and derivatives</t>
  </si>
  <si>
    <t>Mortgage loan servicing income (net of mark-to-market adjustments)</t>
  </si>
  <si>
    <t>Other income (loss)</t>
  </si>
  <si>
    <t>Total non-interest income</t>
  </si>
  <si>
    <t>Non-interest expense:</t>
  </si>
  <si>
    <t>Compensation and benefits</t>
  </si>
  <si>
    <t>Professional services</t>
  </si>
  <si>
    <t>Occupancy expenses</t>
  </si>
  <si>
    <t>Communication expenses</t>
  </si>
  <si>
    <t>FDIC insurance expense</t>
  </si>
  <si>
    <t>Depreciation and amortization</t>
  </si>
  <si>
    <t>Taxes, other than payroll and income taxes</t>
  </si>
  <si>
    <t>Electronic data processing expenses</t>
  </si>
  <si>
    <t>Corporate Insurance</t>
  </si>
  <si>
    <t>Loan servicing, administrative and general expenses</t>
  </si>
  <si>
    <t>Other provisions and other real estate owned expenses:</t>
  </si>
  <si>
    <t>Foreclosure and other credit related expenses</t>
  </si>
  <si>
    <t>Other real estate owned expenses</t>
  </si>
  <si>
    <t>Total non-interest expenses</t>
  </si>
  <si>
    <t>(Loss) income before income taxes</t>
  </si>
  <si>
    <t>Income tax (benefit) expense</t>
  </si>
  <si>
    <t>Net income (loss)</t>
  </si>
  <si>
    <t>Net income attributable to common shareholders</t>
  </si>
  <si>
    <t>Net income per common share</t>
  </si>
  <si>
    <t>[1],[2],[3]</t>
  </si>
  <si>
    <t>Net loss per common share represents the basic and diluted loss per common share. Refer to note 25 for additional information regarding net loss attributable to common shareholders.</t>
  </si>
  <si>
    <t>Net loss per common share represents both the basic and diluted losses per common share for each of the periods presented.</t>
  </si>
  <si>
    <t>Consolidated Statements of Comprehensive (Loss) Income (USD $)</t>
  </si>
  <si>
    <t>Statement Of Comprehensive (Loss) Income [Abstract]</t>
  </si>
  <si>
    <t>Net income</t>
  </si>
  <si>
    <t>Other comprehensive income, before tax:</t>
  </si>
  <si>
    <t>Unrealized gains (losses) on securities arising during the period</t>
  </si>
  <si>
    <t>Reclassification of net realized gains included in net income</t>
  </si>
  <si>
    <t>Other comprehensive income (loss) on investment securities, before tax</t>
  </si>
  <si>
    <t>Income tax (expense) benefit related to investment securities</t>
  </si>
  <si>
    <t>Other comprehensive income (loss) on investment securities, net of tax</t>
  </si>
  <si>
    <t>Other comprehensive income on cash flow hedges</t>
  </si>
  <si>
    <t>Other comprehensive income (loss)</t>
  </si>
  <si>
    <t>Comprehensive income</t>
  </si>
  <si>
    <t>Consolidated Statements of Changes in Stockholders' Equity (USD $)</t>
  </si>
  <si>
    <t>In Thousands</t>
  </si>
  <si>
    <t>Total</t>
  </si>
  <si>
    <t>Preferred Stock [Member]</t>
  </si>
  <si>
    <t>Common Stock [Member]</t>
  </si>
  <si>
    <t>Additional Paid-in Capital [Member]</t>
  </si>
  <si>
    <t>Accumulated Deficit [Member]</t>
  </si>
  <si>
    <t>Accumulated Other Comprehensive Income (Loss) [Member]</t>
  </si>
  <si>
    <t>Balance at beginning of period at Dec. 31, 2011</t>
  </si>
  <si>
    <t>Restricted stock issued</t>
  </si>
  <si>
    <t>Stock-based compensation recognized</t>
  </si>
  <si>
    <t>Dividend accrued on preferred stock</t>
  </si>
  <si>
    <t>Other comprehensive income (loss), net of deferred tax</t>
  </si>
  <si>
    <t>Stockholders' equity, balance at end of period at Sep. 30, 2012</t>
  </si>
  <si>
    <t>Balance at beginning of period at Dec. 31, 2012</t>
  </si>
  <si>
    <t>Stockholders' equity, balance at end of period at Sep. 30, 2013</t>
  </si>
  <si>
    <t>Consolidated Statements of Cash Flows (USD $)</t>
  </si>
  <si>
    <t>Cash flows from operating activities:</t>
  </si>
  <si>
    <t>Adjustments to reconcile net income (loss) to net cash provided by operating activities:</t>
  </si>
  <si>
    <t>Stock-based compensation</t>
  </si>
  <si>
    <t>Capitalization of mortgage servicing rights</t>
  </si>
  <si>
    <t>Mark-to-market adjustment of servicing assets</t>
  </si>
  <si>
    <t>Gain on Sale of MSRs</t>
  </si>
  <si>
    <t>Deferred tax expense</t>
  </si>
  <si>
    <t>Provision for uncertain tax position</t>
  </si>
  <si>
    <t>Provision for OREO losses</t>
  </si>
  <si>
    <t>Provision for credit related losses</t>
  </si>
  <si>
    <t>(Gain) loss on sale of OREO</t>
  </si>
  <si>
    <t>Net premium amortization on loans, investment securities and debt</t>
  </si>
  <si>
    <t>Origination and purchases of loans held for sale</t>
  </si>
  <si>
    <t>Principal repayments and sales of loans held for sale</t>
  </si>
  <si>
    <t>Mark-to-market LHFS at Fair Value</t>
  </si>
  <si>
    <t>Gain on sale of securities</t>
  </si>
  <si>
    <t>Loss (gain) on sale of loans held for sale</t>
  </si>
  <si>
    <t>Unrealized gain on derivative instruments</t>
  </si>
  <si>
    <t>Net OTTI losses</t>
  </si>
  <si>
    <t>Unrealized loss (gain) on trading securities</t>
  </si>
  <si>
    <t>Principal repayment and sales of securities held for trading</t>
  </si>
  <si>
    <t>Amortization and net gain in the fair value of IOs</t>
  </si>
  <si>
    <t>Lower Of Cost Or Market Adjustment On Loans Receivable Transferred To Held For Sale</t>
  </si>
  <si>
    <t>Mark to Market derivative</t>
  </si>
  <si>
    <t>Decrease (increase) in derivative instruments</t>
  </si>
  <si>
    <t>Decrease (increase) in restricted cash</t>
  </si>
  <si>
    <t>Increase in accounts receivable</t>
  </si>
  <si>
    <t>Decrease in mortgage servicing advances</t>
  </si>
  <si>
    <t>Increase in accrued interest receivable</t>
  </si>
  <si>
    <t>(Increase) decrease in other assets</t>
  </si>
  <si>
    <t>Increase (decrease) in accrued expenses and other liabilities</t>
  </si>
  <si>
    <t>Purchases of securities held for trading</t>
  </si>
  <si>
    <t>Total adjustments</t>
  </si>
  <si>
    <t>Housing tax credit</t>
  </si>
  <si>
    <t>Net cash provided by operating activities</t>
  </si>
  <si>
    <t>Cash flows from investing activities:</t>
  </si>
  <si>
    <t>Purchases of securities available for sale</t>
  </si>
  <si>
    <t>Principal repayment and sales of securities available for sale</t>
  </si>
  <si>
    <t>Proceeds from sale of FHLB stock</t>
  </si>
  <si>
    <t>Originations, purchases and repurchases of loans receivable</t>
  </si>
  <si>
    <t>Principal repayment of loans receivable</t>
  </si>
  <si>
    <t>Proceeds from sales of servicing assets</t>
  </si>
  <si>
    <t>Purchases of premises and equipment</t>
  </si>
  <si>
    <t>Proceeds from sales of real estate held for sale</t>
  </si>
  <si>
    <t>Net cash provided by investing activities</t>
  </si>
  <si>
    <t>Proceeds from sale of loans receivable</t>
  </si>
  <si>
    <t>Cash flows from financing activities:</t>
  </si>
  <si>
    <t>Increase (decrease) in deposits</t>
  </si>
  <si>
    <t>Decrease in securities sold under agreements to repurchase</t>
  </si>
  <si>
    <t>Proceeds from advances from FHLB</t>
  </si>
  <si>
    <t>Repayment of advances from FHLB</t>
  </si>
  <si>
    <t>Repayment of secured borrowings</t>
  </si>
  <si>
    <t>Proceeds issuance of from notes payable</t>
  </si>
  <si>
    <t>Repayment of notes payable</t>
  </si>
  <si>
    <t>Net cash used in financing activities</t>
  </si>
  <si>
    <t>Net increase (decrease) in cash and cash equivalents</t>
  </si>
  <si>
    <t>Cash and cash equivalents at beginning of period</t>
  </si>
  <si>
    <t>Cash and cash equivalents at the end of period</t>
  </si>
  <si>
    <t>Cash and cash equivalents includes:</t>
  </si>
  <si>
    <t>Supplemental schedule of non-cash activities:</t>
  </si>
  <si>
    <t>Loan securitizations</t>
  </si>
  <si>
    <t>Loans transferred to other real estate owned</t>
  </si>
  <si>
    <t>Reclassification of loans held for investment portfolio to the held for sale portfolio</t>
  </si>
  <si>
    <t>Reclassification of loans held for sale portfolio to the held for investment portfolio</t>
  </si>
  <si>
    <t>Reclassification of deferred tax asset to prepaid income tax</t>
  </si>
  <si>
    <t>Refinance of loan extended to unconsolidated VIE</t>
  </si>
  <si>
    <t>Supplemental information for cash flows:</t>
  </si>
  <si>
    <t>Cash used to pay interest</t>
  </si>
  <si>
    <t>Cash used to pay income taxes</t>
  </si>
  <si>
    <t>(1) See note 10.</t>
  </si>
  <si>
    <t>Nature of Operations and Basis of Presentation</t>
  </si>
  <si>
    <t>Nature Of Operations And Basis Of Presentation [Abstract]</t>
  </si>
  <si>
    <t>Business Description and Basis of Presentation [Text Block]</t>
  </si>
  <si>
    <r>
      <t xml:space="preserve">1. </t>
    </r>
    <r>
      <rPr>
        <b/>
        <u/>
        <sz val="10"/>
        <color theme="1"/>
        <rFont val="Times New Roman"/>
        <family val="1"/>
      </rPr>
      <t>Nature of Operations and Basis of Presentation</t>
    </r>
  </si>
  <si>
    <t xml:space="preserve">Doral Financial Corporation (“Doral,” “Doral Financial” or the “Company”) is a bank holding company engaged in banking, mortgage banking, insurance and commercial lending activities through its wholly-owned subsidiaries Doral Bank (“Doral Bank”), Doral Recovery, Inc. (“Doral Recovery”), Doral Insurance Agency, LLC (“Doral Insurance Agency”), and Doral Properties, Inc. (“Doral Properties”). Doral Bank has three wholly-owned subsidiaries, Doral Mortgage, LLC (“Doral Mortgage”), which is principally engaged in mortgage lending in Puerto Rico, Doral Money, Inc. (“Doral Money”), which is engaged in commercial lending in the United States, and Doral Recovery, LLC (“Doral Recovery II”, previously CB, LLC), an entity originally formed to dispose of a real estate project of which Doral Bank took possession during 2005, which now holds commercial loans and certain residential mortgage loans previously held by Doral Bank. Doral Money has three variable interest entities created for the purpose of entering into collateralized loan arrangements with third parties. </t>
  </si>
  <si>
    <t>The accompanying consolidated financial statements (unaudited) have been prepared in conformity with the accounting policies stated in the Company's annual audited consolidated financial statements included in the Company's Annual Report on Form 10-K for the year ended December 31, 2012, which was filed with the SEC on March 13, 2013. Certain information and note disclosures normally included in the audited consolidated financial statements prepared in accordance with GAAP have been condensed or omitted from these financial statements pursuant to the rules and regulations of the SEC and, accordingly, these financial statements should be read in conjunction with the audited consolidated financial statements of the Company for the year ended December 31, 2012 included in the Company's 2012 Annual Report on Form 10-K. All adjustments (consisting only of normal recurring adjustments) which are, in the opinion of management, necessary for a fair statement of the results for the interim periods have been reflected. All significant intercompany accounts and transactions have been eliminated in consolidation.</t>
  </si>
  <si>
    <t xml:space="preserve">During the quarters ended June 30, 2013 and September 30, 2013, the Company recorded several out-of-period adjustments that affected the consolidated results of operations for the three and nine months ended September 30, 2013. The out-of-period adjustments relate primarily to the incorrect recording of past due interest associated with a number of loan modifications and the resulting effect of this adjustment on the calculation of the allowance for loan losses, segmentation of certain modified loans within the ALLL model, recourse liability, recognition of housing tax credits, and dividend deduction recognized in the tax provision. The impact on loss before taxes for the three-month and nine-month periods ended September 30, 2013 resulted in a decrease in the losses recognized of $3.5 million and $3.7 million, respectively. The impact of correcting these errors in the prior periods would have increased (decreased) loss before income taxes by approximately $1.3 million, $(0.1) million, and $(2.9) million for the three-month period ended March 31, 2013, year ended December 31, 2012, and nine-month period ended September 30, 2012, respectively. The Company assessed the impact of the adjustments needed to correct these errors in the appropriate periods and concluded that recording the adjustments in the quarters ended June 30, 2013 and September 30, 2013, rather than restating the prior periods impacted, was quantitatively and qualitatively not material to the results of operations, financial position, and cash flows corresponding to the prior periods impacted.   </t>
  </si>
  <si>
    <t xml:space="preserve">Certain amounts reflected in the Company's annual audited consolidated financial statements for the year ended December 31, 2012 and interim financial results of 2012 have been reclassified to conform to the presentation for the Company's interim financial results for 2013. </t>
  </si>
  <si>
    <t>The results of operations for the nine months ended September 30, 2013 are not necessarily indicative of the results to be expected for the full year.</t>
  </si>
  <si>
    <t>Summary of Significant Acoounting Policies</t>
  </si>
  <si>
    <t>Accounting Policies [Abstract]</t>
  </si>
  <si>
    <t>Significant Accounting Policies [Text Block]</t>
  </si>
  <si>
    <r>
      <t xml:space="preserve">2. </t>
    </r>
    <r>
      <rPr>
        <b/>
        <u/>
        <sz val="10"/>
        <color theme="1"/>
        <rFont val="Times New Roman"/>
        <family val="1"/>
      </rPr>
      <t>Summary of Significant Accounting Policies</t>
    </r>
  </si>
  <si>
    <r>
      <t>Use of Estimates in the Preparation of Financial Statements</t>
    </r>
    <r>
      <rPr>
        <sz val="10"/>
        <color theme="1"/>
        <rFont val="Times New Roman"/>
        <family val="1"/>
      </rPr>
      <t xml:space="preserve"> </t>
    </r>
  </si>
  <si>
    <r>
      <t>The preparation of financial statements in accordance with GAAP requires management to make a number of judgments, estimates and assumptions that affect the reported amount of assets, liabilities, income and expenses in the Company's consolidated financial statements and accompanying notes as well as the disclosure of contingent assets and liabilities. Certain of these estimates are critical to the presentation of the Company's financial condition and results of operations since they are particularly sensitive to the Company's judgment and are highly complex in nature. Of particular significance are judgments and estimates made to estimate the amount of the allowance and provision for loan and lease losses, the determination to place loans on non-accrual status and return loans to accrual status, the determination of whether a loan restructure is a TDR and whether loan performance meets the criteria not to be reported as a TDR, the valuation of mortgage servicing rights, interest only strips, repossessed assets, investment securities (including identification of those that are other than temporarily impaired), the collectability of receivables, adequacy of recourse obligations, fair value measurement of assets and liabilities, as well as income taxes and the accompanying deferred tax assets and reserves. Doral Financial believes that the judgments, estimates and assumptions used in the preparation of its consolidated financial statements are appropriate given the factual circumstances as of September 30, 2013. However, given the sensitivity of Doral Financial's consolidated financial statements to these estimates, the use of other judgments, estimates and assumptions could result in material differences in the Company's results of operations or financial condition. The Company's accounting policies are included in note 2 “</t>
    </r>
    <r>
      <rPr>
        <i/>
        <sz val="10"/>
        <color theme="1"/>
        <rFont val="Times New Roman"/>
        <family val="1"/>
      </rPr>
      <t>Significant Accounting Policies”</t>
    </r>
    <r>
      <rPr>
        <sz val="10"/>
        <color theme="1"/>
        <rFont val="Times New Roman"/>
        <family val="1"/>
      </rPr>
      <t xml:space="preserve"> in the audited consolidated financial statements included in the Company's 2012 Annual Report on Form 10-K, which was filed with the SEC on March 13, 2013.</t>
    </r>
  </si>
  <si>
    <t>Loans Held for Sale</t>
  </si>
  <si>
    <t xml:space="preserve">The Company's loans classified as held-for-sale primarily include residential mortgage loans, commercial &amp; industrial loans, commercial real estate loans, and GNMA loans. Effective March 18, 2013, the Company elected to account for its newly originated Puerto Rico residential mortgage loans classified as held-for-sale under the fair value option, with changes in fair value reported within the mark-to-market adjustment on loans held for sale at fair value caption in the consolidated statements of operations. Upfront fees and costs related to loans held for sale at fair value are recognized in earnings as incurred and not deferred. All other loans held-for-sale, not subject to the fair value option, are carried at the lower of cost or fair value on an aggregate portfolio basis. The amount by which cost exceeds fair value, if any, is accounted for as a loss through a valuation allowance. Changes in the valuation allowance of loans held for sale at lower of cost or market are included in the determination of income in the period in which those changes occur and are reported under net gain on loans securitized and sold and capitalization of mortgage servicing in the consolidated statements of operations. Loan origination fees, direct loan origination costs, premiums and discounts related to loans held for sale at lower of cost or market are deferred as an adjustment to the carrying basis of such loans until these are sold or securitized. Gains and losses on loans held for sale which are recorded at lower of cost or market are recorded within non-interest income in the consolidated statements of operations. </t>
  </si>
  <si>
    <t>Fair Value Measurements</t>
  </si>
  <si>
    <t xml:space="preserve">The Company uses fair value measurements to determine the fair value of certain assets and liabilities and to support fair value disclosures. Certain loans held for sale, securities held for trading, securities available for sale, derivatives and servicing assets are recorded at fair value on a recurring basis. Additionally, from time to time, Doral may be required to record other financial assets at fair value on a nonrecurring basis, such as certain loans held for sale, loans receivable and certain other assets. These nonrecurring fair value adjustments typically involve application of lower-of-cost-or-market accounting or write-downs of individual assets. </t>
  </si>
  <si>
    <t>The Company discloses the fair value of all financial instruments for which it is practicable to estimate that value, whether or not recognized in the statement of financial condition.</t>
  </si>
  <si>
    <t>Fair Value Hierarchy</t>
  </si>
  <si>
    <t>The Company categorizes its financial instruments based on the priority of inputs to the valuation technique into a three level hierarchy described below.</t>
  </si>
  <si>
    <r>
      <t>Level 1</t>
    </r>
    <r>
      <rPr>
        <sz val="10"/>
        <color theme="1"/>
        <rFont val="Times New Roman"/>
        <family val="1"/>
      </rPr>
      <t>—Valuation is based upon unadjusted quoted prices for identical instruments traded in active markets.</t>
    </r>
  </si>
  <si>
    <r>
      <t>Level 2</t>
    </r>
    <r>
      <rPr>
        <sz val="10"/>
        <color theme="1"/>
        <rFont val="Times New Roman"/>
        <family val="1"/>
      </rPr>
      <t>—Valuation is based upon quoted prices for similar instruments in active markets, quoted prices for identical or similar instruments in markets that are not active, and model-based valuation techniques for which all significant assumptions are observable in the market, or are derived principally from or corroborated by observable market data, by correlation or by other means.</t>
    </r>
  </si>
  <si>
    <r>
      <t>Level 3</t>
    </r>
    <r>
      <rPr>
        <sz val="10"/>
        <color theme="1"/>
        <rFont val="Times New Roman"/>
        <family val="1"/>
      </rPr>
      <t>—Valuation is generated from model-based techniques that use significant assumptions not observable in the market. These unobservable assumptions reflect the Company's estimates of assumptions that market participants would use in pricing the asset or liability. Valuation techniques include use of option pricing models, discounted cash flow models and similar techniques.</t>
    </r>
  </si>
  <si>
    <t>Determination of Fair Value</t>
  </si>
  <si>
    <t>The Company bases fair values on the price that would be received upon sale of an asset, or paid to transfer a liability, in an orderly transaction between market participants at the measurement date. It is the Company's intent to maximize the use of observable inputs and minimize the use of unobservable inputs when developing fair value measurements, in accordance with the fair value hierarchy.</t>
  </si>
  <si>
    <t xml:space="preserve">Loans held for sale </t>
  </si>
  <si>
    <t xml:space="preserve">Loans held for sale includes residential mortgage loans, commercial &amp; industrial loans, commercial real estate loans, and GNMA loans. Effective March 18, 2013, the Company elected to account for its newly originated Puerto Rico residential mortgage loans classified as held-for-sale using the fair value option, with changes in fair value reported within the mark-to-market adjustment on loans held for sale at fair value caption in the consolidated statements of operations. </t>
  </si>
  <si>
    <t xml:space="preserve">All other loans held for sale, not subject to the fair value option, are carried at the lower of cost or fair value on an aggregate portfolio basis. The amount, by which cost exceeds fair value, if any, is accounted for as a loss through a valuation allowance. </t>
  </si>
  <si>
    <t xml:space="preserve">The fair value of mortgage loans held-for-sale is generally based on quoted market prices for secondary market MBS, which is Doral's principal market, adjusted to reflect particular characteristics of the loan such as guarantee fees, servicing fees, actual delinquency and credit risk. The Company's loans held-for-sale are generally classified as Level 2. Loans are classified as Level 3 to the extent that management makes certain adjustments to the fair value model based on unobservable inputs that are significant. </t>
  </si>
  <si>
    <t>Recent Accounting Pronouncements</t>
  </si>
  <si>
    <t>Schedule Of New Accounting Pronouncements And Changes In Accounting Principles [Abstract]</t>
  </si>
  <si>
    <t>New Accounting Pronouncements and Changes in Accounting Principles [Text Block]</t>
  </si>
  <si>
    <r>
      <t xml:space="preserve">3. </t>
    </r>
    <r>
      <rPr>
        <b/>
        <u/>
        <sz val="10"/>
        <color theme="1"/>
        <rFont val="Times New Roman TUR"/>
      </rPr>
      <t>Recent Accounting Pronouncements</t>
    </r>
  </si>
  <si>
    <t>The FASB has issued the following accounting pronouncements and guidance relevant to the Company's operations:</t>
  </si>
  <si>
    <r>
      <t xml:space="preserve">Accounting Standards Update No. 2013-11, Income Taxes (Topic 740), Presentation of an Unrecognized Tax Benefit When a Net Operating Loss Carryforward, a Similar Tax Loss, or a Tax Credit Carryforward Exists </t>
    </r>
    <r>
      <rPr>
        <sz val="9.5"/>
        <color theme="1"/>
        <rFont val="Times New Roman"/>
        <family val="1"/>
      </rPr>
      <t>(“ASU 2013-11”)</t>
    </r>
  </si>
  <si>
    <t>This Update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ASU 2013-11 are effective for fiscal years, and interim periods within those years, beginning after December 15, 2013, with early adoption permitted. The amendments should be applied prospectively to all unrecognized tax benefits that exist at the effective date. Retrospective application is permitted. Management does not expect the implementation of this update to have a material effect on the Company's consolidated financial statements.</t>
  </si>
  <si>
    <r>
      <t xml:space="preserve">Accounting Standards Update No. 2013-08, Financial Services – Investment Companies (Topic 946): Amendments to the Scope, Measurement, and Disclosure Requirements </t>
    </r>
    <r>
      <rPr>
        <sz val="9.5"/>
        <color theme="1"/>
        <rFont val="Times New Roman"/>
        <family val="1"/>
      </rPr>
      <t>(“ASU 2013-08”)</t>
    </r>
  </si>
  <si>
    <t>This Update affects the scope, measurement, and disclosure requirements for investment companies under U.S. GAAP. This Update changes the approach to the investment company assessment in Topic 946, clarifies the characteristics of an investment company, and provides comprehensive guidance for assessing whether an entity is an investment company. This Update requires an investment company to measure non-controlling ownership interests in other investment companies at fair value rather than using the equity method of accounting. It also requires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ASU 2013-08 are effective for interim and annual reporting periods beginning after December 15, 2013, with earlier application prohibited. Management does not expect the implementation of this update to have a material effect on the Company's consolidated financial statements.</t>
  </si>
  <si>
    <r>
      <t xml:space="preserve">Accounting Standards Update No. 2013-07 – Presentation of Financial Statements (Topic 205): Liquidation Basis of Accounting </t>
    </r>
    <r>
      <rPr>
        <sz val="10"/>
        <color theme="1"/>
        <rFont val="Times New Roman"/>
        <family val="1"/>
      </rPr>
      <t xml:space="preserve">(“ASU 2013-07”) </t>
    </r>
  </si>
  <si>
    <t>In April 2013, the FASB issued ASU 2013-07, requiring financial statements to be prepared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e.g., involuntary bankruptcy). In cases where a plan for liquidation was specified in the organization's governing documents at inception (e.g., limited-life entities), the organization should apply the liquidation basis of accounting only if the approved plan for liquidation differs from the plan for liquidation that was specified in the organization's governing documents. The ASU requires financial statements prepared using the liquidation basis to present relevant information about a company's resources and obligations in liquidation, including: (a) The organization's assets measured at the amount of the expected cash proceeds from liquidation, including any items it had not previously recognized under U.S. GAAP, that it expects to either sell in liquidation or use in settling liabilities (e.g., trademarks); (b) The organization's liabilities as recognized and measured in accordance with existing guidance that applies to those liabilities; (c) Accrual of the costs it expects to incur and the income it expects to earn during liquidation, including any anticipated disposal costs. The amendments in ASU 2013-07 are effective for interim and annual reporting periods beginning after December 15, 2013, with early adoption permitted. Management does not expect the implementation of this update to have an effect on the Company's consolidated financial statements.</t>
  </si>
  <si>
    <r>
      <t xml:space="preserve">Accounting Standards Update No. 2013-04 - Obligations Resulting from Joint and Several Liability Arrangements for Which the Total Amount of the Obligation Is Fixed at the Reporting Date </t>
    </r>
    <r>
      <rPr>
        <sz val="10"/>
        <color theme="1"/>
        <rFont val="Times New Roman"/>
        <family val="1"/>
      </rPr>
      <t>(“ASU 2013-04”)</t>
    </r>
  </si>
  <si>
    <t>In February 2013, the FASB issued ASU 2013-04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this update include debt arrangements, other contractual obligations, and settled litigation and judicial rulings. U.S. GAAP does not include specific guidance on accounting for such obligations with joint and several-liability, which has resulted in diversity in practice. Some entities record the entire amount under the joint and several-liability arrangement on the basis of the concept of a liability and the guidance that must be met to extinguish a liability. Other entities record less than the total amount of the obligation, such as an amount allocated, an amount corresponding to the proceeds received, or the portion of the amount the entity agreed to pay among its co-obligors, on the basis of the guidance for contingent liabilities. The guidance in this update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The guidance in this update also requires an entity to disclose the nature and amount of the obligations as well as other information about those obligations. The amendments in ASU 2013-04 are effective for interim and annual reporting periods beginning after December 15, 2013. Management does not expect the implementation of this update to have a material effect on the Company's consolidated financial statements.</t>
  </si>
  <si>
    <t>Changes in Accounting Standards Adopted in the Financial Statements</t>
  </si>
  <si>
    <r>
      <t xml:space="preserve">Accounting Standards Update No. 2013-10, Derivatives and Hedging (Topic 815), Inclusion of the Fed Funds Effective Swap Rate (or Overnight Index Swap Rate) as a Benchmark Interest Rate for Hedge Accounting Purposes </t>
    </r>
    <r>
      <rPr>
        <sz val="9.5"/>
        <color theme="1"/>
        <rFont val="Times New Roman"/>
        <family val="1"/>
      </rPr>
      <t>(“ASU 2013-10”)</t>
    </r>
  </si>
  <si>
    <t>This Update permits the Fed Funds Effective Swap Rate (OIS) to be used as a U.S. benchmark interest rate for hedge accounting purposes, in addition to UST and LIBOR. The amendments also remove the restriction on using different benchmark rates for similar hedges. Prior to the amendments in this ASU, only U.S. Treasury and the LIBOR swap rates were considered benchmark interest rates. Including the Fed Funds Effective Swap Rate (OIS) as an acceptable U.S. benchmark interest rate in addition to U.S. Treasury and LIBOR rates provides a more comprehensive spectrum of interest rates to be utilized as the designated benchmark interest rate risk component under the hedge accounting guidance. The amendments in ASU 2013-10 are effective prospectively for qualifying new or redesignated hedging relationships entered into on or after July 17, 2013. The implementation of this update did not have a material effect on the Company's consolidated financial statements.</t>
  </si>
  <si>
    <r>
      <t>Accounting Standards Update No. 2013-02 - Other Comprehensive Income (Topic 220): Reporting of Amounts Reclassified Out of Accumulated Other Comprehensive Income</t>
    </r>
    <r>
      <rPr>
        <sz val="10"/>
        <color theme="1"/>
        <rFont val="Times New Roman"/>
        <family val="1"/>
      </rPr>
      <t xml:space="preserve"> ("ASU 2013-02")</t>
    </r>
  </si>
  <si>
    <t>In February 2013, the FASB issued ASU 2013-02, to supersede and replace the presentation requirements for reclassifications out of accumulated other comprehensive income in ASUs 2011-05 (issued in June 2011) and 2011-12 (issued in December 2011). The amendments require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Public companies are required to comply with these amendments for all reporting periods presented, including interim periods. The amendments in ASU 2013-02 were effective prospectively for reporting periods beginning after December 15, 2012. The adoption of this update resulted in additional disclosures within the consolidated statements of operations, but did not impact the Company's consolidated financial statements.</t>
  </si>
  <si>
    <r>
      <t>Accounting Standards Update No. 2013-01 - Balance Sheet (Topic 210): Clarifying the Scope of Disclosures about Offsetting Assets and Liabilities</t>
    </r>
    <r>
      <rPr>
        <sz val="10"/>
        <color theme="1"/>
        <rFont val="Times New Roman"/>
        <family val="1"/>
      </rPr>
      <t xml:space="preserve"> ("ASU 2013-01")</t>
    </r>
  </si>
  <si>
    <r>
      <t xml:space="preserve">In January 2013, the FASB issued ASU 2013-01, to clarify that the scope of ASU 2011-11 (issued in December 2011) would apply to derivatives including bifurcated embedded derivatives, repurchase agreements and reverse repurchase agreements, and securities borrowing and securities lending transactions that are either offset in accordance with Section 210-20-45 or Section 815-10-45, or are subject to a master netting arrangement or similar agreement. The FASB concluded that the clarified scope will reduce significantly the operability concerns expressed by preparers while still providing decision-useful information about certain transactions involving master netting arrangements. The amendments in ASU 2013-01 were effective retrospectively for reporting periods beginning on or after January 1, 2013. The adoption of this update resulted in additional disclosures within note 27 – </t>
    </r>
    <r>
      <rPr>
        <i/>
        <sz val="10"/>
        <color theme="1"/>
        <rFont val="Times New Roman"/>
        <family val="1"/>
      </rPr>
      <t>Derivatives</t>
    </r>
    <r>
      <rPr>
        <sz val="10"/>
        <color theme="1"/>
        <rFont val="Times New Roman"/>
        <family val="1"/>
      </rPr>
      <t>, but did not impact the Company's consolidated financial statements.</t>
    </r>
  </si>
  <si>
    <r>
      <t>Accounting Standards Update No. 2012-04 - Technical Corrections and Improvements</t>
    </r>
    <r>
      <rPr>
        <sz val="10"/>
        <color theme="1"/>
        <rFont val="Times New Roman"/>
        <family val="1"/>
      </rPr>
      <t xml:space="preserve"> ("ASU 2012-04")</t>
    </r>
  </si>
  <si>
    <t>In October 2012, the FASB issued ASU 2012-04, to clarify the Codification, correct unintended application of guidance, and/or make minor improvements which the FASB did not expect to have a significant effect on current accounting practice. Specifically, this ASU includes technical corrections and improvements as well as conforming amendments related to fair value measurements. The technical corrections and improvements as well as conforming amendments related to fair value measurements are comprised of: (1) source literature amendments; (2) guidance clarification and reference corrections; and (3) relocated guidance. The conforming amendments related to fair value measurements do not introduce any new fair value measurements, but rather conform terminology to eliminate inconsistencies and clarify certain guidance in various topics of the codification to fully reflect the fair value measurement and disclosure requirements of ASC 820. Certain amendments and corrections in ASU 2012-04 do not have transition guidance and are effective upon issuance. The remaining amendments in ASU 2012-04 were effective for fiscal periods beginning after December 15, 2012. The adoption of this update did not have a material effect on the Company's consolidated financial statements.</t>
  </si>
  <si>
    <r>
      <t>Accounting Standards Update No. 2012-2 (Topic 350) - Intangibles - Goodwill and Other</t>
    </r>
    <r>
      <rPr>
        <sz val="10"/>
        <color theme="1"/>
        <rFont val="Times New Roman"/>
        <family val="1"/>
      </rPr>
      <t xml:space="preserve"> ("ASU 2012-02")</t>
    </r>
  </si>
  <si>
    <t>In July 2012, the FASB issued ASU 2012-02, to amend Topic 350, dubbed Step Zero, which permits an entity to quantitatively assess whether the fair value of a reporting unit is less than its carrying amount. Under the qualitative assessment in ASU 2011-08, if an entity concludes that its fair value is not less than its carrying value, using a more likely than not criteria (&gt;50%), an entity would not be required to perform the two-step impairment test. Based on a qualitative assessment, if the entity determines that it is more likely than not that the fair value of the reporting unit is less than the carrying value, then the entity must perform step one of the goodwill impairment test. Alternatively, the entity has the option to forgo the qualitative assessment and simply perform step one of the quantitative test. The amendments in ASU 2012-02 were effective for fiscal years beginning after September 15, 2012, with early adoption permitted. The adoption of this update did not have a material impact on the Company's consolidated financial statements.</t>
  </si>
  <si>
    <r>
      <t>Accounting Standards Update No. 2011-11 - Balance Sheet (Topic 210): Disclosures about Offsetting Assets and Liabilities</t>
    </r>
    <r>
      <rPr>
        <sz val="10"/>
        <color theme="1"/>
        <rFont val="Times New Roman"/>
        <family val="1"/>
      </rPr>
      <t xml:space="preserve"> ("ASU 2011-11")</t>
    </r>
  </si>
  <si>
    <t>In December 2011, the FASB issued ASU 2011-11, enhancing disclosures about offsetting assets and liabilities by requiring improved information about financial instruments and derivative instruments that are either: (1) offset in accordance with certain rights to setoff conditions prescribed by current accounting guidance; or (2) subject to an enforceable master netting agreement or similar agreement, irrespective of whether they are offset in accordance to current accounting guidance. The amendments in ASU No. 2011-11 were effective for the first interim period beginning after January 1, 2013. This information enabled users of an entity's financial statements to evaluate the effect or potential effect of netting arrangements on an entity's financial position, including the effect or potential effect of rights of setoff associated with certain financial instruments and derivative instruments. The adoption of this update resulted in additional disclosures but did not impact the Company's consolidated financial statements.</t>
  </si>
  <si>
    <t>Cash and Due from Banks</t>
  </si>
  <si>
    <t>Cash and Due from Banks [Abstract]</t>
  </si>
  <si>
    <t>Cash and cash equivalents</t>
  </si>
  <si>
    <r>
      <t xml:space="preserve">4. </t>
    </r>
    <r>
      <rPr>
        <b/>
        <u/>
        <sz val="10"/>
        <color theme="1"/>
        <rFont val="Times New Roman TUR"/>
      </rPr>
      <t>Cash and Due from Banks</t>
    </r>
  </si>
  <si>
    <t xml:space="preserve">At September 30, 2013 and December 31, 2012, the Company's cash and due from banks totaled $547.7 million and $634.4 million, respectively and included $62.1 million and $36.7 million of non-interest bearing deposits with other banks, $409.7 million and $560.5 million of interest bearing deposits with the Federal Reserve Bank, and $51.9 million and $3.6 million of interest bearing deposits with the Federal Home Loan Bank of New York, respectively. </t>
  </si>
  <si>
    <t>The Company's bank subsidiary is required by federal and state regulatory agencies to maintain average reserve balances with the Federal Reserve Bank or other banks. Those required average reserve balances were $66.1 million and $152.2 million as of September 30, 2013 and December 31, 2012, respectively.</t>
  </si>
  <si>
    <t>Restricted Cash and Other Interest-Earning Assets</t>
  </si>
  <si>
    <t>Restricted Cash and Other Interest-earning Assets [Abstract]</t>
  </si>
  <si>
    <t>Restricted cash and other interest-bearing deposits</t>
  </si>
  <si>
    <r>
      <t xml:space="preserve">5. </t>
    </r>
    <r>
      <rPr>
        <b/>
        <u/>
        <sz val="10"/>
        <color theme="1"/>
        <rFont val="Times New Roman"/>
        <family val="1"/>
      </rPr>
      <t>Restricted Cash and Other Interest-Earning Assets</t>
    </r>
  </si>
  <si>
    <t xml:space="preserve">The Company reported restricted cash and other interest-earning assets of $149.9 million and $95.5 million as of September 30, 2013 and December 31, 2012, respectively. </t>
  </si>
  <si>
    <t>The following table includes the composition of the restricted cash and other interest earning assets for the periods presented:</t>
  </si>
  <si>
    <t>(In thousands)</t>
  </si>
  <si>
    <t>Minimum required deposit balances with other financial institutions</t>
  </si>
  <si>
    <t>$</t>
  </si>
  <si>
    <t>Cash held in escrow accounts</t>
  </si>
  <si>
    <t>Restricted assets related to CLO special-purpose entities (see note 28):</t>
  </si>
  <si>
    <t>Securities Held for Trading</t>
  </si>
  <si>
    <t>Trading Securities [Abstract]</t>
  </si>
  <si>
    <t>Securities Held for Trading [Text Block]</t>
  </si>
  <si>
    <r>
      <t xml:space="preserve">6. </t>
    </r>
    <r>
      <rPr>
        <b/>
        <u/>
        <sz val="10"/>
        <color theme="1"/>
        <rFont val="Times New Roman"/>
        <family val="1"/>
      </rPr>
      <t>Securities Held for Trading</t>
    </r>
  </si>
  <si>
    <t>The following table summarizes the fair value of the Company's securities held for trading as of September 30, 2013 and December 31, 2012.</t>
  </si>
  <si>
    <t>MBS</t>
  </si>
  <si>
    <t>Variable Rate IOs</t>
  </si>
  <si>
    <t>Fixed Rate IOs</t>
  </si>
  <si>
    <r>
      <t>Derivatives</t>
    </r>
    <r>
      <rPr>
        <vertAlign val="superscript"/>
        <sz val="11"/>
        <color theme="1"/>
        <rFont val="Calibri"/>
        <family val="2"/>
        <scheme val="minor"/>
      </rPr>
      <t xml:space="preserve"> (1)</t>
    </r>
  </si>
  <si>
    <t>—</t>
  </si>
  <si>
    <t>_________________________________</t>
  </si>
  <si>
    <t>Refer to note 27 for additional information regarding the notional amount of derivatives.</t>
  </si>
  <si>
    <t>As of September 30, 2013 and December 31, 2012, the weighted-average yield of investment securities held for trading, including IOs, was 13.23% and 13.47%, respectively. The weighted-average yield is computed based on amortized cost and does not give effect to changes in fair value.</t>
  </si>
  <si>
    <t>Securities Available for Sale</t>
  </si>
  <si>
    <t>Available-for-sale Securities [Abstract]</t>
  </si>
  <si>
    <t>Available-for-sale Securities [Text Block]</t>
  </si>
  <si>
    <r>
      <t xml:space="preserve">7. </t>
    </r>
    <r>
      <rPr>
        <b/>
        <u/>
        <sz val="10"/>
        <color theme="1"/>
        <rFont val="Times New Roman TUR"/>
      </rPr>
      <t>Securities Available for Sale</t>
    </r>
  </si>
  <si>
    <t>The following tables summarize the amortized cost, gross unrealized gains and losses, approximate fair value, weighted-average yield, and contractual maturities of securities available for sale as of September 30, 2013 and December 31, 2012.</t>
  </si>
  <si>
    <t>The weighted-average yield is computed based on amortized cost and does not give effect to changes in fair value. Expected maturities of mortgage-backed securities and certain debt securities might differ from contractual maturities because borrowers may have the right to call or prepay obligations with or without call or prepayment penalties.</t>
  </si>
  <si>
    <t>As of September 30, 2013</t>
  </si>
  <si>
    <t>Weighted-</t>
  </si>
  <si>
    <t>Amortized</t>
  </si>
  <si>
    <t>Unrealized</t>
  </si>
  <si>
    <t>Fair</t>
  </si>
  <si>
    <t>Average</t>
  </si>
  <si>
    <t>(Dollars in thousands)</t>
  </si>
  <si>
    <t>      Cost      </t>
  </si>
  <si>
    <t>      Gains      </t>
  </si>
  <si>
    <t>     Losses     </t>
  </si>
  <si>
    <t>  Value  </t>
  </si>
  <si>
    <t>   Yield   </t>
  </si>
  <si>
    <t>Agency MBS</t>
  </si>
  <si>
    <t>Due from one to five years</t>
  </si>
  <si>
    <t>%</t>
  </si>
  <si>
    <t>Due from five to ten years</t>
  </si>
  <si>
    <t>Due over ten years</t>
  </si>
  <si>
    <t>CMO Government Sponsored Agencies</t>
  </si>
  <si>
    <t>Obligations U.S. Government Sponsored Agencies</t>
  </si>
  <si>
    <t>Due within one year</t>
  </si>
  <si>
    <t>Private Securities and Other</t>
  </si>
  <si>
    <t>As of December 31, 2012</t>
  </si>
  <si>
    <t>Investments in an Unrealized Loss Position</t>
  </si>
  <si>
    <t>Available-for-sale Securities, Continuous Unrealized Loss Position [Abstract]</t>
  </si>
  <si>
    <t>Investments in Unrealized Loss Position [Text Block]</t>
  </si>
  <si>
    <r>
      <t xml:space="preserve">8. </t>
    </r>
    <r>
      <rPr>
        <b/>
        <u/>
        <sz val="10"/>
        <color theme="1"/>
        <rFont val="Times New Roman TUR"/>
      </rPr>
      <t>Investments in an Unrealized Loss Position</t>
    </r>
  </si>
  <si>
    <t>The following tables present the Company's fair value and gross unrealized losses for available for sale investments, aggregated by investment category and length of time that individual securities have been in a continuous unrealized loss position as of September 30, 2013 and December 31, 2012:</t>
  </si>
  <si>
    <t>Less than 12 months</t>
  </si>
  <si>
    <t>12 months or more</t>
  </si>
  <si>
    <t>Number of Positions</t>
  </si>
  <si>
    <t>Fair Value</t>
  </si>
  <si>
    <t>Unrealized Losses</t>
  </si>
  <si>
    <t xml:space="preserve">Investment securities currently held by the Company are principally MBS or securities backed by a U.S. government sponsored entity and therefore, principal and interest on the securities is considered recoverable. </t>
  </si>
  <si>
    <t xml:space="preserve">During the first three months of 2012, Puerto Rico Non-Agency CMOs and other privately issued securities reflecting unrealized losses were marked to market with losses recorded in the consolidated statement of operations. The Company intended to sell the securities evaluated for OTTI and, when the intention to sell was reached, the book value of the securities was written down to the estimated market values obtained from broker dealers. During the second quarter of 2012, after consideration of the $6.4 million OTTI recognized in the first three months of 2012, these securities were sold at an additional loss of approximately $87,000. </t>
  </si>
  <si>
    <t>For the nine months ended September 30, 2013, the Company's MBS fixed-income portfolio reflects an increase in its unrealized loss position, as mortgage interest rates have increased during 2013, negatively affecting the market value of this portfolio.</t>
  </si>
  <si>
    <t xml:space="preserve">As of September 30, 2013, the declines in the fair value of the securities in the Company's portfolio are considered temporary, as the Company neither intends to sell these securities, nor is it more likely than not that it will be required to sell these securities, prior to recovering their entire amortized cost basis. Based on this impairment analysis, the Company did not recognize OTTI during the three months and nine months ended September 30, 2013. </t>
  </si>
  <si>
    <t>The following table presents the securities for which OTTI was recognized for the three months and nine months ended September 30, 2012, based on the Company's impairment analysis as of September 30, 2012.</t>
  </si>
  <si>
    <t>As of September 30, 2012</t>
  </si>
  <si>
    <t>Three months ended September 30, 2012</t>
  </si>
  <si>
    <t>Nine months ended September 30, 2012</t>
  </si>
  <si>
    <t>Amortized Cost (after credit related OTTI)</t>
  </si>
  <si>
    <t>Gross Unrealized Losses</t>
  </si>
  <si>
    <t>OTTI Related to Credit Loss</t>
  </si>
  <si>
    <t xml:space="preserve">OTTI Related to Non-Credit Loss </t>
  </si>
  <si>
    <t xml:space="preserve">Total Impairment Losses </t>
  </si>
  <si>
    <t>P.R. Non-Agency CMOs</t>
  </si>
  <si>
    <t>Other</t>
  </si>
  <si>
    <t>The following table presents activity related to the credit losses recognized in earnings during the three months and nine months ended September 30, 2012 for debt securities held by the Company, for which a portion of OTTI remains in accumulated other comprehensive income:</t>
  </si>
  <si>
    <t xml:space="preserve">Three months ended </t>
  </si>
  <si>
    <t xml:space="preserve">Nine months ended </t>
  </si>
  <si>
    <t>September 30,</t>
  </si>
  <si>
    <t xml:space="preserve">Balance at beginning of period </t>
  </si>
  <si>
    <t>Additions:</t>
  </si>
  <si>
    <t>Credit losses for which OTTI was not previously recognized</t>
  </si>
  <si>
    <t>Additional OTTI credit losses for which an OTTI was previously recognized</t>
  </si>
  <si>
    <t>Less:</t>
  </si>
  <si>
    <t>OTTI on investment securities sold</t>
  </si>
  <si>
    <t>Balance at end of period</t>
  </si>
  <si>
    <t>The Company will continue to monitor and analyze the performance of its securities to assess the collectability of principal and interest as of each balance sheet date.</t>
  </si>
  <si>
    <t>Pledged Assets</t>
  </si>
  <si>
    <t>Financial Instruments Pledged as Collateral [Abstract]</t>
  </si>
  <si>
    <t>Pledged Assets [Text Block]</t>
  </si>
  <si>
    <r>
      <t xml:space="preserve">9. </t>
    </r>
    <r>
      <rPr>
        <b/>
        <u/>
        <sz val="10"/>
        <color theme="1"/>
        <rFont val="Times New Roman TUR"/>
      </rPr>
      <t>Pledged Assets</t>
    </r>
  </si>
  <si>
    <r>
      <t>At September 30, 2013 and December 31, 2012, certain securities</t>
    </r>
    <r>
      <rPr>
        <sz val="10"/>
        <color theme="1"/>
        <rFont val="Times New Roman TUR"/>
      </rPr>
      <t xml:space="preserve"> and loans, as well as cash and other interest earning assets, were pledged to secure public deposits, assets sold under agreements to repurchase, certain borrowings and available credit facilities, as described below:</t>
    </r>
  </si>
  <si>
    <t xml:space="preserve">Securities available for sale </t>
  </si>
  <si>
    <t xml:space="preserve">Loans receivable </t>
  </si>
  <si>
    <t xml:space="preserve">Total pledged assets </t>
  </si>
  <si>
    <t>Pledged securities and loans that the creditor has the right to re-pledge are disclosed on the consolidated statements of financial condition. Pledged loans held for sale do not include loans held for sale at fair value, but only those that continue to be carried at the lower of cost or market.</t>
  </si>
  <si>
    <t>As of September 30, 2013 and December 31, 2012, pledged investment securities available for sale were as follows: $168.5 million and $206.5 million, respectively, pledged as collateral for securities sold under agreements to repurchase; $8.3 million and $1.4 million, respectively, pledged to secure public funds from the government of Puerto Rico; and $44.9 million and $44.9 million, respectively, pledged as collateral for the FNMA recourse obligation.</t>
  </si>
  <si>
    <t>Loans receivable totaling approximately $1.8 billion and $1.9 billion as of September 30, 2013 and December 31, 2012, respectively, are pledged as collateral for FHLB advances, while $24.0 million and $3.7 million are pledged as collateral for secured borrowings as of September 30, 2013 and December 31, 2012, respectively. Loans receivable pledged also include $1.1 billion and $1.1 billion of syndicated commercial loans pledged as collateral as of September 30, 2013 and December 31, 2012, respectively, to secure $832.0 million and $832.0 million in notes payable issued by three VIEs included in the Company's consolidated financial statements as of September 30, 2013 and December 31, 2012, respectively. See note 28 for additional information regarding the Company's VIEs.</t>
  </si>
  <si>
    <t>Loans Receivable Held For Sale Net [Abstract]</t>
  </si>
  <si>
    <t>Loans Receivable Held for Sale Net [Text Block]</t>
  </si>
  <si>
    <r>
      <t xml:space="preserve">10. </t>
    </r>
    <r>
      <rPr>
        <b/>
        <u/>
        <sz val="10"/>
        <color theme="1"/>
        <rFont val="Times New Roman"/>
        <family val="1"/>
      </rPr>
      <t>Loans Held for Sale</t>
    </r>
  </si>
  <si>
    <t xml:space="preserve">Effective March 18, 2013, the Company irrevocably elected to measure at fair value each newly originated residential mortgage loan in the Puerto Rico portfolio classified as held for sale. By electing the fair value option, the loans are marked to market and unrealized gains and losses are included in the mark-to-market adjustment on loans held for sale, at fair value, within the non-interest income caption of the consolidated statements of operations. As of September 30, 2013, the aggregate principal balance of loans held for sale at fair value was $33.9 million. The mark-to-market related changes in the fair value of loans held for sale, at fair value, resulted in gains of $1.1 million and $0.8 million for the three months and nine months ended September 30, 2013, respectively. </t>
  </si>
  <si>
    <t>Prior to electing the fair value option for certain loans held for sale, all loans classified as held-for-sale were carried at the lower of cost or market. The lower-of-cost-or-market accounting resulted in a potential mismatch of the earnings impact of changes in the fair value of the loans held for sale and the derivative contracts entered to hedge the interest rate risk associated with the loans. The Company's fair value election does not apply to certain other loans classified as held-for-sale, such as GNMA loans with right of repurchase, loans pledged to secure borrowings, or any loans in the U.S. portfolio, as the fair value option was only elected for residential mortgage loans to be sold which are originated only by Doral Bank's Puerto Rico operations.</t>
  </si>
  <si>
    <t>Loans held for sale consist of the following as of September 30, 2013 and December 31, 2012:</t>
  </si>
  <si>
    <t>Loans held for sale, at fair value</t>
  </si>
  <si>
    <t>Conventional single family residential</t>
  </si>
  <si>
    <t xml:space="preserve">FHA/VA </t>
  </si>
  <si>
    <t>Total loans held for sale, at fair value</t>
  </si>
  <si>
    <t>Loans held for sale, lower of cost or market</t>
  </si>
  <si>
    <t xml:space="preserve">Commercial real estate </t>
  </si>
  <si>
    <t>Commercial &amp; industrial</t>
  </si>
  <si>
    <t xml:space="preserve">Total loans held for sale, at lower of cost or market </t>
  </si>
  <si>
    <r>
      <t>Total loans held for sale</t>
    </r>
    <r>
      <rPr>
        <vertAlign val="superscript"/>
        <sz val="11"/>
        <color theme="1"/>
        <rFont val="Calibri"/>
        <family val="2"/>
        <scheme val="minor"/>
      </rPr>
      <t>(1)(2)</t>
    </r>
  </si>
  <si>
    <t>________________________</t>
  </si>
  <si>
    <t>Includes $1.1 million and $1.1 million of interest-only loans as of September 30, 2013 and December 31, 2012, respectively.</t>
  </si>
  <si>
    <t>Includes $47.2 million and $17.6 million of balloon loans as of September 30, 2013 and December 31, 2012, respectively.</t>
  </si>
  <si>
    <t xml:space="preserve">As of September 30, 2013 and December 31, 2012, loans held for sale included $206.5 million and $213.7 million, respectively, of defaulted FHA/VA loans collateralizing GNMA securities for which the Company has an unconditional option (but not an obligation) to repurchase. Payment of principal and a portion of the interest on these loans is guaranteed by the FHA/VA/FRM. </t>
  </si>
  <si>
    <t>Loan origination fees, discount points, and certain direct origination costs for loans held for sale at lower of cost or market are initially recorded as an adjustment to the cost basis of the loan and reflected in the Company's earnings as part of the net gain on mortgage loan sales when the loan is sold or securitized into an MBS. In the case of loans held for sale at fair value, up-front fees and costs are recognized in earnings as incurred and not deferred. As of September 30, 2013 and December 31, 2012, the Company had net deferred origination fees on loans held for sale totaling approximately $0.6 million and $0.6 million, respectively.</t>
  </si>
  <si>
    <t>As of September 30, 2013 and December 31, 2012, non-performing loans held for sale totaled $36.4 million and $38.6 million, respectively, excluding FHA/VA guaranteed loans and defaulted loans collateralizing GNMA securities.</t>
  </si>
  <si>
    <r>
      <t>During the three months ended June 30, 2013, the Company entered into an agreement to sell certain loans at a future date and reclassified $112.1 million of its commercial &amp; industrial loans receivable to loans held for sale, at lower-of-cost-or-market.  The initial lower-of-cost or market adjustment for these loans reclassified to held for sale was recorded in other expenses in the non-interest expenses section of the statement of operations, with a corresponding reduction to their carrying value.</t>
    </r>
    <r>
      <rPr>
        <b/>
        <sz val="10"/>
        <color theme="1"/>
        <rFont val="Times New Roman TUR"/>
      </rPr>
      <t xml:space="preserve"> </t>
    </r>
    <r>
      <rPr>
        <sz val="10"/>
        <color theme="1"/>
        <rFont val="Times New Roman TUR"/>
      </rPr>
      <t> Subsequent reductions in value were recorded within non-interest income in the consolidated statements of operations.</t>
    </r>
    <r>
      <rPr>
        <sz val="10"/>
        <color theme="1"/>
        <rFont val="Times New Roman"/>
        <family val="1"/>
      </rPr>
      <t xml:space="preserve"> </t>
    </r>
  </si>
  <si>
    <r>
      <t>During the three months ended September 30, 2013, $51.8 million of the aforementioned loans were not sold per the terms of the agreement and subsequently reclassified back to loans receivable, with positions of $52.8 million remaining classified as loans held for sale. This balance was augmented by an additional $20.5 million of commercial loans receivable being reclassified as loans held for sale, at lower-of-cost-or-market. During the three months ended September 30, 2013, the Company sold a total of $46.2 million of commercial &amp; industrial loans held for sale. As of September 30, 2013, the Company had a total of $32.8 million in commercial &amp; industrial loans held for sale, at lower of cost or market.</t>
    </r>
    <r>
      <rPr>
        <sz val="10"/>
        <color theme="1"/>
        <rFont val="Times New Roman"/>
        <family val="1"/>
      </rPr>
      <t xml:space="preserve"> </t>
    </r>
  </si>
  <si>
    <t>Loans Receivable and Allowance for Loan and Lease Losses and Impaired Loans</t>
  </si>
  <si>
    <t>Loans and Leases Receivable and Allowance For Loan And Lease Losses And Impaired Loans [Abstract]</t>
  </si>
  <si>
    <t>Loans and Leases Receivable and Allowance For Loan And Lease Losses And Impaired Loans [TextBlock]</t>
  </si>
  <si>
    <r>
      <t xml:space="preserve">11. </t>
    </r>
    <r>
      <rPr>
        <b/>
        <u/>
        <sz val="10"/>
        <color theme="1"/>
        <rFont val="Times New Roman"/>
        <family val="1"/>
      </rPr>
      <t>Loans Receivable and Allowance for Loan and Lease Losses</t>
    </r>
  </si>
  <si>
    <t>The table below presents the Company's loan receivable portfolio by product type and geographical location:</t>
  </si>
  <si>
    <t>PR</t>
  </si>
  <si>
    <t>US</t>
  </si>
  <si>
    <t xml:space="preserve">Consumer </t>
  </si>
  <si>
    <t>Residential mortgage</t>
  </si>
  <si>
    <t xml:space="preserve">FHA/VA guaranteed residential mortgage </t>
  </si>
  <si>
    <t>Consumer Loans</t>
  </si>
  <si>
    <t>Total consumer</t>
  </si>
  <si>
    <t>Commercial</t>
  </si>
  <si>
    <t>Commercial real estate</t>
  </si>
  <si>
    <t>Construction &amp; land</t>
  </si>
  <si>
    <t xml:space="preserve">Total commercial </t>
  </si>
  <si>
    <r>
      <t>Loans receivable, gross</t>
    </r>
    <r>
      <rPr>
        <vertAlign val="superscript"/>
        <sz val="11"/>
        <color theme="1"/>
        <rFont val="Calibri"/>
        <family val="2"/>
        <scheme val="minor"/>
      </rPr>
      <t>(1)(2)</t>
    </r>
  </si>
  <si>
    <t>Allowance for loan and lease losses</t>
  </si>
  <si>
    <t>Loans receivable, net</t>
  </si>
  <si>
    <r>
      <t xml:space="preserve">(1) Includes $2.6 billion and $1.9 billion of balloon loans, as of </t>
    </r>
    <r>
      <rPr>
        <sz val="8"/>
        <color theme="1"/>
        <rFont val="Times New Roman TUR"/>
      </rPr>
      <t>September 30, 2013 and December 31, 2012</t>
    </r>
    <r>
      <rPr>
        <sz val="8"/>
        <color theme="1"/>
        <rFont val="Times New Roman"/>
        <family val="1"/>
      </rPr>
      <t xml:space="preserve">, respectively. </t>
    </r>
  </si>
  <si>
    <r>
      <t xml:space="preserve">(2) Includes $1.1 billion and $925.6 million of interest-only loans, per terms of the original contract, as of </t>
    </r>
    <r>
      <rPr>
        <sz val="8"/>
        <color theme="1"/>
        <rFont val="Times New Roman TUR"/>
      </rPr>
      <t>September 30, 2013 and December 31, 2012</t>
    </r>
    <r>
      <rPr>
        <sz val="8"/>
        <color theme="1"/>
        <rFont val="Times New Roman"/>
        <family val="1"/>
      </rPr>
      <t xml:space="preserve">, respectively. </t>
    </r>
  </si>
  <si>
    <t>Fixed-rate loans and adjustable-rate loans were approximately $4.3 billion and $2.1 billion, respectively, at September 30, 2013, and $4.4 billion and $1.8 billion, respectively, at December 31, 2012.</t>
  </si>
  <si>
    <t>The adjustable rate loans, comprised of commercial real estate, commercial &amp; industrial, and construction &amp; land loans have interest-rate adjustment limitations, and rates that are generally tied to interest-rate market indices (primarily the Prime Rate and 3-month LIBOR). Future market factors may affect the correlation between interest-rate adjustments and the rate the Company pays on its short-term deposits that primarily fund these loans.</t>
  </si>
  <si>
    <t>Loan origination fees, discount points, and certain direct origination costs for loans receivable are deferred and presented as adjustments to the loan balance and amortized over the life of the loan. As of September 30, 2013 and December 31, 2012, net deferred origination fees on loans receivable totaled $25.2 million and $23.4 million, respectively.</t>
  </si>
  <si>
    <t xml:space="preserve">During the three months and nine months ended September 30, 2013, the Company sold a total of $85.2 million and $95.6 million, respectively, of loans held within its commercial &amp; industrial loans receivable portfolio. </t>
  </si>
  <si>
    <t>Non-accrual loans, excluding loans held for sale, as of September 30, 2013 and December 31, 2012, were as follows:</t>
  </si>
  <si>
    <t>FHA/VA guaranteed residential</t>
  </si>
  <si>
    <r>
      <t xml:space="preserve">Other consumer </t>
    </r>
    <r>
      <rPr>
        <vertAlign val="superscript"/>
        <sz val="11"/>
        <color theme="1"/>
        <rFont val="Calibri"/>
        <family val="2"/>
        <scheme val="minor"/>
      </rPr>
      <t>(1)</t>
    </r>
  </si>
  <si>
    <t xml:space="preserve">Construction &amp; land </t>
  </si>
  <si>
    <t>Total commercial</t>
  </si>
  <si>
    <t>Total loans receivable on which accrual of</t>
  </si>
  <si>
    <t>interest has been discontinued</t>
  </si>
  <si>
    <t>___________________________</t>
  </si>
  <si>
    <t>Includes personal, revolving lines of credit and other consumer loans.</t>
  </si>
  <si>
    <t>The Company would have recognized additional income had all loans receivable been accounted for on an accrual basis as follows:</t>
  </si>
  <si>
    <t>Three months ended September 30,</t>
  </si>
  <si>
    <t>Nine months ended September 30,</t>
  </si>
  <si>
    <t>Consumer</t>
  </si>
  <si>
    <t>Other consumer</t>
  </si>
  <si>
    <t>The Company's aging of loans receivable as of September 30, 2013 and December 31, 2012, is as follows:</t>
  </si>
  <si>
    <t>Accruing loans</t>
  </si>
  <si>
    <t>30 to 89 Days</t>
  </si>
  <si>
    <t>90 and Over</t>
  </si>
  <si>
    <t>Current</t>
  </si>
  <si>
    <t>Past Due</t>
  </si>
  <si>
    <t>Days Past Due</t>
  </si>
  <si>
    <t>FHA/VA guaranteed residential mortgage</t>
  </si>
  <si>
    <t>Total loans</t>
  </si>
  <si>
    <t>During 2012, the Company changed how it determines the amount of loans to be reported as TDRs. Modified loans continue to be accounted for as TDRs, but are removed from amounts reported as TDRs, if: (a) they were modified in a prior calendar year; (b) the borrower has made at least six consecutive payments in accordance with their modified terms; and (c) the new effective yield was at least equal to the market rate for similar loans at the time of modification. In addition to the aforementioned criteria, the loan must not have a payment reset pending.</t>
  </si>
  <si>
    <t>Loans considered TDRs and non-accrual TDRs, grouped by major modification types, as of September 30, 2013 and December 31, 2012 were as follows:</t>
  </si>
  <si>
    <t>TDRs on</t>
  </si>
  <si>
    <t>TDR</t>
  </si>
  <si>
    <t>Non-Accrual</t>
  </si>
  <si>
    <t>Modification Type</t>
  </si>
  <si>
    <t>Balance</t>
  </si>
  <si>
    <t>Status</t>
  </si>
  <si>
    <t>Deferral of principal and/or interest</t>
  </si>
  <si>
    <t>Temporary rate reduction and/or term extension</t>
  </si>
  <si>
    <t>Maturity or term extension</t>
  </si>
  <si>
    <t>Permanent payment reduction</t>
  </si>
  <si>
    <t>The non-accrual TDRs presented in the table above include those TDRs that are currently performing in accordance with their modification terms, but do not meet the criteria to be returned to accrual status because: (a) six consecutive payments have not yet been made; or (b) six consecutive payments have been made, but there exists a pending reset which: (i) will increase the monthly payment by more than 25%; and (ii) either the borrower's debt service to income ratio is greater than 40%, or the property loan-to-value ratio is greater than 80%. Of the total non-accrual TDRs, $112.6 million and $109.9 million are currently performing in accordance with their modified contractual terms (less than four payments in arrears for residential mortgage loans and less than 90 days past due for all other categories) as of September 30, 2013 and December 31, 2012, respectively.</t>
  </si>
  <si>
    <t>Loan modifications that are considered TDRs completed during the three months and nine months ended September 30, 2013 and 2012 were as follows:</t>
  </si>
  <si>
    <t>Number of contracts</t>
  </si>
  <si>
    <t>Pre-modification recorded investment</t>
  </si>
  <si>
    <t>Post-modification recorded investment</t>
  </si>
  <si>
    <t xml:space="preserve">Residential non-FHA/VA </t>
  </si>
  <si>
    <t xml:space="preserve">Other consumer </t>
  </si>
  <si>
    <t>Total loan modifications</t>
  </si>
  <si>
    <t xml:space="preserve">The post-modification amounts which are greater than their pre-modification amounts result from including amounts due from the borrower for the Company's previous payments for property taxes, insurance, and other fees on behalf of the borrower. In certain circumstances, such fees are paid by the Company in order to maintain its lien position, or otherwise protect the Company's interest in the property during the period in which the borrower was delinquent or otherwise negligent in making timely payments. </t>
  </si>
  <si>
    <t xml:space="preserve">Recidivism, or the borrower defaulting on its obligation pursuant to a modified loan, results in the loan once again becoming a non-accrual loan. Recidivism occurs at a notably higher rate on modified loans than do defaults on newly originated loans. Therefore, modified loans present a higher risk of loss than do newly originated loans. </t>
  </si>
  <si>
    <t>Loan modifications considered TDRs that were modified within the twelve months prior to September 30, 2013 or 2012, as applicable, and whose borrower re-defaulted (defaulted on its obligation pursuant to the terms of the modified loan) during the nine months ended September 30, 2013 or 2012, as applicable, were as follows:</t>
  </si>
  <si>
    <t>Recorded investment</t>
  </si>
  <si>
    <t xml:space="preserve">Residential mortgage - non FHA/VA </t>
  </si>
  <si>
    <t>Total recidivism</t>
  </si>
  <si>
    <t xml:space="preserve">For the three months and nine months ended September 30, 2013, the Company would have recognized $6.7 million and $15.9 million in additional interest income had all non-accrual TDR loans been accounted for on an accrual basis. </t>
  </si>
  <si>
    <t>As of September 30, 2013 and December 31, 2012, construction &amp; land TDRs totaled $59.0 million and $64.0 million, respectively, with commitments to disburse additional funds of $0.7 million and $1.3 million, respectively, on those construction &amp; land TDRs.</t>
  </si>
  <si>
    <t>The following table presents commercial real estate, commercial &amp; industrial, and construction &amp; land loans receivable by risk category.</t>
  </si>
  <si>
    <t>Pass</t>
  </si>
  <si>
    <t>Special Mention</t>
  </si>
  <si>
    <t>Substandard</t>
  </si>
  <si>
    <t>Doubtful</t>
  </si>
  <si>
    <t>Loss</t>
  </si>
  <si>
    <t xml:space="preserve">Total </t>
  </si>
  <si>
    <t>The activity in the Company's ALLL for the three months and nine months ended September 30, 2013 and 2012 was as follows:</t>
  </si>
  <si>
    <t>Three months ended September 30, 2013</t>
  </si>
  <si>
    <t>Non-FHA/VA Residential</t>
  </si>
  <si>
    <t>Other Consumer</t>
  </si>
  <si>
    <t>Total Consumer</t>
  </si>
  <si>
    <t>Commercial Real Estate</t>
  </si>
  <si>
    <t>Commercial &amp; Industrial</t>
  </si>
  <si>
    <t>Construction &amp; Land</t>
  </si>
  <si>
    <t>Total Commercial</t>
  </si>
  <si>
    <t xml:space="preserve">$ </t>
  </si>
  <si>
    <t xml:space="preserve">Losses charged to the allowance </t>
  </si>
  <si>
    <t>Recoveries</t>
  </si>
  <si>
    <r>
      <t>Reported balance of loans</t>
    </r>
    <r>
      <rPr>
        <vertAlign val="superscript"/>
        <sz val="11"/>
        <color theme="1"/>
        <rFont val="Calibri"/>
        <family val="2"/>
        <scheme val="minor"/>
      </rPr>
      <t>(1)</t>
    </r>
  </si>
  <si>
    <t>ALLL for loans with impairment</t>
  </si>
  <si>
    <t>Reported balance of loans with impairment</t>
  </si>
  <si>
    <t>ALLL for loans without impairment</t>
  </si>
  <si>
    <t>Reported balance of loans without impairment</t>
  </si>
  <si>
    <t>Excludes reported balance of FHA/VA guaranteed loans and loans on savings deposits of $49.2 million and $0.7 million, respectively.</t>
  </si>
  <si>
    <t>Commercial and Industrial</t>
  </si>
  <si>
    <t>Construction and Land</t>
  </si>
  <si>
    <t>Excludes reported balance of FHA/VA guaranteed loans and loans on savings deposits of $66.0 million and $1.0 million, respectively.</t>
  </si>
  <si>
    <t>Nine months ended September 30, 2013</t>
  </si>
  <si>
    <r>
      <t>Reported balance of loans</t>
    </r>
    <r>
      <rPr>
        <vertAlign val="superscript"/>
        <sz val="11"/>
        <color theme="1"/>
        <rFont val="Calibri"/>
        <family val="2"/>
        <scheme val="minor"/>
      </rPr>
      <t xml:space="preserve"> (1)</t>
    </r>
  </si>
  <si>
    <t>The following table presents the Company's recorded investment (unpaid principal balance net of partial charge-offs and other amounts which reduce credit risk) in impaired loans, the contractual unpaid principal balance, and the related allowance, as of September 30, 2013 and December 31, 2012.</t>
  </si>
  <si>
    <t>Recorded Investment</t>
  </si>
  <si>
    <t>Related Allowance</t>
  </si>
  <si>
    <r>
      <t xml:space="preserve">Reserve % </t>
    </r>
    <r>
      <rPr>
        <b/>
        <vertAlign val="superscript"/>
        <sz val="8"/>
        <color rgb="FF000000"/>
        <rFont val="Times New Roman"/>
        <family val="1"/>
      </rPr>
      <t>(1)</t>
    </r>
  </si>
  <si>
    <t>UPB</t>
  </si>
  <si>
    <t>With no allowance recorded at the report date:</t>
  </si>
  <si>
    <t>Residential</t>
  </si>
  <si>
    <t>With allowance recorded at the report date:</t>
  </si>
  <si>
    <r>
      <t>(1)</t>
    </r>
    <r>
      <rPr>
        <sz val="8"/>
        <color rgb="FF000000"/>
        <rFont val="Times New Roman"/>
        <family val="1"/>
      </rPr>
      <t xml:space="preserve"> </t>
    </r>
    <r>
      <rPr>
        <sz val="7"/>
        <color rgb="FF000000"/>
        <rFont val="Times New Roman"/>
        <family val="1"/>
      </rPr>
      <t>Represents the amount of related allowance to recorded investment.</t>
    </r>
  </si>
  <si>
    <t>The following tables provide the Company's average recorded investment in its impaired loans as of September 30, 2013 and 2012, and the related interest income recognized on these loans during the three and nine months ended September 30, 2013 and 2012:</t>
  </si>
  <si>
    <t>Average Recorded Investment</t>
  </si>
  <si>
    <t>Interest Income Recognized</t>
  </si>
  <si>
    <t>Non-FHA/VA residential</t>
  </si>
  <si>
    <t>Interest income may be recognized on a cash basis if certain conditions are met. For TDRs where impairment is measured based on the present value of expected future cash flows, the entire change in present value is recognized as a provision for loan and lease losses. Therefore, interest income in the table above does not include any interest based on the change in present value attributable to the passage of time.</t>
  </si>
  <si>
    <t>Accounts Receivable and Other Assets</t>
  </si>
  <si>
    <t>Accounts Receivable and Other Assets [Abstract]</t>
  </si>
  <si>
    <t>Other Assets Disclosure [Text Block]</t>
  </si>
  <si>
    <r>
      <t xml:space="preserve">12. </t>
    </r>
    <r>
      <rPr>
        <b/>
        <u/>
        <sz val="10"/>
        <color theme="1"/>
        <rFont val="Times New Roman TUR"/>
      </rPr>
      <t>Accounts Receivable</t>
    </r>
  </si>
  <si>
    <t>The Company reported accounts receivable of $35.3 million and $41.6 million as of September 30, 2013 and December 31, 2012, respectively. Total accounts receivable include $13.4 million and $17.6 million related to claims for loans foreclosed to FHA and VA as of September 30, 2013 and December 31, 2012, respectively.</t>
  </si>
  <si>
    <t>Servicing Activities</t>
  </si>
  <si>
    <t>Servicing Activities [Abstract]</t>
  </si>
  <si>
    <t>Transfers and Servicing of Financial Assets [Text Block]</t>
  </si>
  <si>
    <r>
      <t>13</t>
    </r>
    <r>
      <rPr>
        <sz val="10"/>
        <color theme="1"/>
        <rFont val="Times New Roman TUR"/>
      </rPr>
      <t xml:space="preserve">. </t>
    </r>
    <r>
      <rPr>
        <b/>
        <u/>
        <sz val="10"/>
        <color theme="1"/>
        <rFont val="Times New Roman TUR"/>
      </rPr>
      <t>Servicing Activities</t>
    </r>
  </si>
  <si>
    <t>The change in servicing assets measured using the fair value method for the three months and nine months ended September 30, 2013 and 2012 are presented below:</t>
  </si>
  <si>
    <t>Capitalization of servicing assets</t>
  </si>
  <si>
    <r>
      <t>Sales of servicing assets</t>
    </r>
    <r>
      <rPr>
        <vertAlign val="superscript"/>
        <sz val="11"/>
        <color theme="1"/>
        <rFont val="Calibri"/>
        <family val="2"/>
        <scheme val="minor"/>
      </rPr>
      <t xml:space="preserve"> (1)</t>
    </r>
  </si>
  <si>
    <r>
      <t>Servicing release due to repurchase</t>
    </r>
    <r>
      <rPr>
        <vertAlign val="superscript"/>
        <sz val="11"/>
        <color theme="1"/>
        <rFont val="Calibri"/>
        <family val="2"/>
        <scheme val="minor"/>
      </rPr>
      <t xml:space="preserve"> (2)</t>
    </r>
  </si>
  <si>
    <t>Change in fair value and amortization</t>
  </si>
  <si>
    <r>
      <t>Balance at end of period</t>
    </r>
    <r>
      <rPr>
        <vertAlign val="superscript"/>
        <sz val="11"/>
        <color theme="1"/>
        <rFont val="Calibri"/>
        <family val="2"/>
        <scheme val="minor"/>
      </rPr>
      <t xml:space="preserve"> (3)</t>
    </r>
  </si>
  <si>
    <t xml:space="preserve">___________________ </t>
  </si>
  <si>
    <t>Amount represents MSR sales related to $123.7 million in principal balance of mortgage loans for the nine months ended September 30, 2013.</t>
  </si>
  <si>
    <t xml:space="preserve">Amount represents the adjustment of MSR fair value related to the repurchase of $35.9 million and $15.8 million in principal balance of mortgage loans serviced for others for the three months ended September 30, 2013 and 2012, respectively, and $90.7 million and $48.3 million for the nine months ended September 30, 2013 and 2012, respectively. </t>
  </si>
  <si>
    <t>The Company recognizes as assets the right to service loans for others and records these assets at fair value. The fair value of the Company's MSRs is determined based on a combination of market information on trading activity (servicing asset trades and broker valuations), benchmarking of servicing assets (valuation surveys) and cash flow modeling. The valuation of the Company's servicing assets incorporates two sets of assumptions: (i) market derived assumptions for discount rate, servicing costs, escrow earnings rate, float earnings rate and cost of funds and (ii) market derived assumptions adjusted for the Company's loan characteristics and portfolio behavior for escrow balances, delinquencies and foreclosures, late fees, prepayments and prepayment penalties. The CPR assumptions employed for the valuation of the Company's servicing assets at September 30, 2013 were 8.1%, compared to 8.2% for the corresponding 2012 period.</t>
  </si>
  <si>
    <t xml:space="preserve">Discount rate assumptions for the Company's servicing assets were stable at September 30, 2013 and 2012, which were 11.0% and 11.2%, respectively. </t>
  </si>
  <si>
    <t>Based on recent prepayment experience, the expected weighted-average remaining life of the Company's servicing assets at September 30, 2013 and 2012 was 7.1 years and 7.1 years, respectively. Any projection of the expected weighted-average remaining life of servicing assets is limited by conditions that existed at the time the calculations were performed.</t>
  </si>
  <si>
    <t>At September 30, 2013 and December 31, 2012, fair values of the Company's retained interest were based on internal models that incorporate market driven assumptions, such as discount rates, prepayment speeds and implied forward LIBOR rates (in the case of variable IOs). For additional information regarding the fair value measurement of IOs, refer to note 26.</t>
  </si>
  <si>
    <t>The weighted-averages of the key economic assumptions used by the Company in its internal models and the sensitivity of the current fair value of residual cash flows to immediate 10 percent and 20 percent adverse changes in those assumptions for mortgage loans at September 30, 2013, were as follows:</t>
  </si>
  <si>
    <t>Servicing Assets</t>
  </si>
  <si>
    <t>Interest-Only Strips</t>
  </si>
  <si>
    <t xml:space="preserve">Carrying amount of retained interest </t>
  </si>
  <si>
    <t xml:space="preserve">Weighted-average expected life (in years) </t>
  </si>
  <si>
    <t xml:space="preserve">Constant prepayment rate (weighted-average annual rate) </t>
  </si>
  <si>
    <t>Decrease in fair value due to 10% adverse change</t>
  </si>
  <si>
    <t>Decrease in fair value due to 20% adverse change</t>
  </si>
  <si>
    <t>Residual cash flow discount rate (weighted-average annual rate)</t>
  </si>
  <si>
    <t>These sensitivities are hypothetical and should be used with caution. As the figures indicate, changes in fair value based on a 10 percent variation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which may magnify or offset the sensitivities.</t>
  </si>
  <si>
    <t xml:space="preserve">This methodology used in the valuation model of the IOs resulted in a CPR of 6.2% and 7.5% at September 30, 2013 and 2012, respectively. The change in the CPR between 2013 and 2012 was due mostly to a decrease in the refinance activity of its portfolio during 2013. </t>
  </si>
  <si>
    <t>The Company continued to benchmark its internal assumptions for setting its liquidity/credit risk premium to a third party valuation provider. This methodology resulted in a discount rate of 13.0% at both September 30, 2013 and 2012.</t>
  </si>
  <si>
    <t>The activity of interest-only strips is shown below:</t>
  </si>
  <si>
    <t>Nine months ended</t>
  </si>
  <si>
    <t>Balance at beginning of period</t>
  </si>
  <si>
    <t>Amortization</t>
  </si>
  <si>
    <t>(Loss) gain on the IO value</t>
  </si>
  <si>
    <t>The (loss) gain in IO value results from the change in market interest rates during the period, which generally results in losses when interest rates increase and gains when interest rates decrease.</t>
  </si>
  <si>
    <t>The following table summarizes the estimated change in the fair value of the Company's IOs, the constant prepayment rate and the weighted-average expected life under the Company's valuation model, given several hypothetical (instantaneous and parallel) increases or decreases in interest rates. As of September 30, 2013, all of the mortgage loan sales contracts underlying the Company's floating rate IOs were subject to interest rate caps.</t>
  </si>
  <si>
    <t xml:space="preserve">(Dollars in thousands) </t>
  </si>
  <si>
    <t>Change in Interest Rates</t>
  </si>
  <si>
    <t xml:space="preserve">Constant </t>
  </si>
  <si>
    <t xml:space="preserve">Weighted-Average </t>
  </si>
  <si>
    <t xml:space="preserve">Change in Fair </t>
  </si>
  <si>
    <t>Percentage</t>
  </si>
  <si>
    <t>(Basis Points)</t>
  </si>
  <si>
    <t>Prepayment Rate</t>
  </si>
  <si>
    <t>Expected Life (Years)</t>
  </si>
  <si>
    <t>Value of IOs</t>
  </si>
  <si>
    <t>of Change</t>
  </si>
  <si>
    <t>Base</t>
  </si>
  <si>
    <t>-</t>
  </si>
  <si>
    <t>Servicing Related Matters</t>
  </si>
  <si>
    <t>At September 30, 2013, escrow funds and custodial accounts included approximately $73.8 million deposited with Doral Bank. These funds are included within the cash and due from banks caption in the Company's accompanying consolidated financial statements. Escrow funds and custodial accounts also included approximately $29.6 million deposited with other banks, which were excluded from the Company's assets and liabilities. The Company had fidelity bond and errors and omissions coverage of $30.0 million and $20.0 million, respectively, as of September 30, 2013.</t>
  </si>
  <si>
    <t>Sale and Securitization of Mortage Loans</t>
  </si>
  <si>
    <t>Sale and Securitization of Mortgage Loans [Abstract]</t>
  </si>
  <si>
    <t>Sale and Securitization of Mortgage Loans [Text Block]</t>
  </si>
  <si>
    <r>
      <t xml:space="preserve">14. </t>
    </r>
    <r>
      <rPr>
        <b/>
        <u/>
        <sz val="10"/>
        <color theme="1"/>
        <rFont val="Times New Roman"/>
        <family val="1"/>
      </rPr>
      <t>Sale and Securitization of Mortgage Loans</t>
    </r>
  </si>
  <si>
    <r>
      <t>For the three months and nine months ended September 30, 2013, the unpaid principal balance of loan securitizations and loan sales totaled $179.5</t>
    </r>
    <r>
      <rPr>
        <b/>
        <sz val="10"/>
        <color theme="1"/>
        <rFont val="Times New Roman"/>
        <family val="1"/>
      </rPr>
      <t xml:space="preserve"> </t>
    </r>
    <r>
      <rPr>
        <sz val="10"/>
        <color theme="1"/>
        <rFont val="Times New Roman"/>
        <family val="1"/>
      </rPr>
      <t>million and $672.8 million, respectively, and $233.2 million and $534.4 million for the comparable 2012 periods. Loans with servicing rights released or derecognized due to repurchases totaled $90.7 million and $48.3 million for the nine months ended September 30, 2013 and 2012, respectively.</t>
    </r>
  </si>
  <si>
    <t>Under most of the servicing agreements, the Company is required to advance funds to make scheduled payments to investors if payments due have not been received from the mortgagors. At September 30, 2013 and December 31, 2012, mortgage servicing advances totaled $85.8 million and $72.7 million, respectively, net of a reserve for possible losses of $12.1 million and $11.2 million, respectively.</t>
  </si>
  <si>
    <t>In general, the Company's servicing agreements are terminable by the investors for cause. The Company's servicing agreements with FNMA permit FNMA to terminate the Company's servicing rights if FNMA determines that changes in the Company's financial condition have materially adversely affected the Company's ability to satisfactorily service the mortgage loans. Approximately 29% of Doral Financial's mortgage loan servicing on behalf of third parties relates to mortgage servicing for FNMA. Termination of the Company's servicing rights with respect to FNMA or other parties for which it provides servicing could have a material adverse effect on the results of operations and financial condition of Doral Financial. As of September 30, 2013, no servicing agreements have been terminated.</t>
  </si>
  <si>
    <t>Real Estate Held for Sale, Net</t>
  </si>
  <si>
    <t>Other Real Estate and Foreclosed Assets [Abstract]</t>
  </si>
  <si>
    <t>Other Real Estate Owned [Text Block]</t>
  </si>
  <si>
    <r>
      <t xml:space="preserve">15. </t>
    </r>
    <r>
      <rPr>
        <b/>
        <u/>
        <sz val="10"/>
        <color theme="1"/>
        <rFont val="Times New Roman"/>
        <family val="1"/>
      </rPr>
      <t>Real Estate Held for Sale, net</t>
    </r>
  </si>
  <si>
    <r>
      <t>The Company acquires real estate held for sale through foreclosure proceedings. Real estate held for sale, net totaled $126.3 million and $111.9 million as of</t>
    </r>
    <r>
      <rPr>
        <sz val="9"/>
        <color theme="1"/>
        <rFont val="Times New Roman"/>
        <family val="1"/>
      </rPr>
      <t xml:space="preserve"> </t>
    </r>
    <r>
      <rPr>
        <sz val="10"/>
        <color theme="1"/>
        <rFont val="Times New Roman"/>
        <family val="1"/>
      </rPr>
      <t>September 30, 2013 and December 31, 2012, respectively.</t>
    </r>
  </si>
  <si>
    <t>The following table provides the balances of real estate held for sale, net for the periods indicated:</t>
  </si>
  <si>
    <t xml:space="preserve">Commercial </t>
  </si>
  <si>
    <t>Construction and land</t>
  </si>
  <si>
    <t>The following table presents activity of real estate held for sale, net for the periods indicated:</t>
  </si>
  <si>
    <t>No. of units</t>
  </si>
  <si>
    <t>Additions</t>
  </si>
  <si>
    <t>Sales</t>
  </si>
  <si>
    <t>Retirements</t>
  </si>
  <si>
    <t>Deposits [Abstract]</t>
  </si>
  <si>
    <t>Deposits Disclosures</t>
  </si>
  <si>
    <r>
      <t xml:space="preserve">16. </t>
    </r>
    <r>
      <rPr>
        <b/>
        <u/>
        <sz val="10"/>
        <color theme="1"/>
        <rFont val="Times New Roman"/>
        <family val="1"/>
      </rPr>
      <t>Deposits</t>
    </r>
  </si>
  <si>
    <t>The following table summarizes deposit balances as of September 30, 2013 and December 31, 2012,:</t>
  </si>
  <si>
    <t>Certificates of deposit</t>
  </si>
  <si>
    <t>Money markets accounts</t>
  </si>
  <si>
    <t>NOW and other transactions accounts</t>
  </si>
  <si>
    <t>Regular savings</t>
  </si>
  <si>
    <t>Total interest-bearing</t>
  </si>
  <si>
    <t>Securities Sold under Agreements to Repurchase</t>
  </si>
  <si>
    <t>Securities Sold under Agreements to Repurchase [Abstract]</t>
  </si>
  <si>
    <t>Securities Sold Under Agreements to Repurchase [Text Block]</t>
  </si>
  <si>
    <r>
      <t xml:space="preserve">17. </t>
    </r>
    <r>
      <rPr>
        <b/>
        <u/>
        <sz val="10"/>
        <color theme="1"/>
        <rFont val="Times New Roman"/>
        <family val="1"/>
      </rPr>
      <t>Securities Sold Under Agreements to Repurchase</t>
    </r>
  </si>
  <si>
    <t xml:space="preserve">As part of its financing activities, the Company enters into sales of securities under agreements to repurchase the same or substantially similar securities. The Company retains control over such securities, so accordingly, the amounts received under these agreements represent borrowings, and the securities underlying the agreements remain in the Company's asset accounts and these transactions are carried at the amounts at which transactions will be settled. The counterparties to the contracts generally have the right to repledge the securities received as collateral. These securities are presented in the consolidated statements of financial condition of the Company as part of pledged investment securities. </t>
  </si>
  <si>
    <t>As of September 30, 2013 and December 31, 2012, securities sold under agreements to repurchase consisted of the following:</t>
  </si>
  <si>
    <t>Repurchase agreements with maturities ranging from June 2014 to June 2015 as of September 30, 2013 and July 2013 to June 2015 as of December 31, 2012, at various fixed rates, with the weighted average rate of 2.34% and 2.19% at September 30, 2013 and December 31, 2012, respectively.</t>
  </si>
  <si>
    <t>Structured repurchase agreement with a maturity of February 2014 at a rate of 2.98% at both September 30, 2013 and December 31, 2012, with a callable date of October 2013 and February 2013 as of September 30, 2013 and December 31, 2012, respectively.</t>
  </si>
  <si>
    <t>Maximum repurchase agreements outstanding at any month end during the nine month period ended September 30, 2013 was $189.5 million. The approximate average daily outstanding balance of securities sold under repurchase agreements for the nine month period ended September 30, 2013 was $170.4 million. The weighted-average interest of such agreements, computed on a daily basis was 2.72% for the nine month period ended September 30, 2013.</t>
  </si>
  <si>
    <t>Advances from Federal Home Loan Banks [Abstract]</t>
  </si>
  <si>
    <t>Advances from FHLB</t>
  </si>
  <si>
    <r>
      <t xml:space="preserve">18. </t>
    </r>
    <r>
      <rPr>
        <b/>
        <u/>
        <sz val="10"/>
        <color theme="1"/>
        <rFont val="Times New Roman"/>
        <family val="1"/>
      </rPr>
      <t>Advances from FHLB</t>
    </r>
  </si>
  <si>
    <t>Advances from FHLB consisted of the following, as of September 30, 2013 and December 31, 2012:</t>
  </si>
  <si>
    <t>Non-callable advances at various fixed rates with a weighted average of 3.52% and 3.09%, and maturities ranging from October 2013 to February 2016 and January 2013 to February 2016, at September 30, 2013 and December 31, 2012, respectively.</t>
  </si>
  <si>
    <t>Maximum advances outstanding at any month end during the nine months ended September 30, 2013 were $1.0 billion. The approximate average daily outstanding balance of advances from FHLB for the nine months ended September 30, 2013 was $967.8 million. The weighted-average interest of such advances, computed on a daily basis was 3.58% for the nine months ended September 30, 2013.</t>
  </si>
  <si>
    <t>At September 30, 2013, the Company had pledged qualified collateral in the form of residential mortgage loans with an estimated market value of $1.5 billion to secure the above advances from FHLB, which the counterparty is not generally permitted to sell or repledge.</t>
  </si>
  <si>
    <t>The advances from FHLB are subject to early termination fees.</t>
  </si>
  <si>
    <t>Loans Payable</t>
  </si>
  <si>
    <t>Loans Payable [Abstract]</t>
  </si>
  <si>
    <t>Loans Payable Disclosures</t>
  </si>
  <si>
    <r>
      <t xml:space="preserve">19. </t>
    </r>
    <r>
      <rPr>
        <b/>
        <u/>
        <sz val="10"/>
        <color theme="1"/>
        <rFont val="Times New Roman"/>
        <family val="1"/>
      </rPr>
      <t>Loans Payable</t>
    </r>
  </si>
  <si>
    <t>At September 30, 2013 and December 31, 2012, loans payable consisted of financing agreements with local financial institutions secured by mortgage loans and a borrowing with a U.S. third-party secured by a construction line of credit.</t>
  </si>
  <si>
    <t>Outstanding loans payable consisted of the following:</t>
  </si>
  <si>
    <t>Secured borrowings with local financial institutions, at variable interest rates tied to 3-month LIBOR with a weighted average of 1.75% and 1.80% at September 30, 2013 and December 31, 2012, respectively, collateralized by residential mortgage loans.</t>
  </si>
  <si>
    <t>Secured borrowings with local financial institutions, at fixed interest rates with a weighted average of 7.25% and 7.28% at September 30, 2013 and December 31, 2012, respectively, collateralized by residential mortgage loans.</t>
  </si>
  <si>
    <t>Secured borrowing with a U.S. third-party at 6.50% plus or minus Doral's rate on the underlying loan (7.36% and 7.29% at September 30, 2013 and December 31, 2012, respectively), collateralized by a construction line of credit, maturing on July 8, 2015.</t>
  </si>
  <si>
    <t>The expected maturity date of secured borrowings based on collateral is from October 2013 to December 2025. The maximum loans payable balance outstanding at any month end during the nine months ended September 30, 2013 was $279.0 million. The approximate average daily outstanding balance of loans payable for the nine months ended September 30, 2013 was $271.4 million. The weighted-average interest of such borrowings, computed on a daily basis was 1.95% for the nine months ended September 30, 2013.</t>
  </si>
  <si>
    <t>At September 30, 2013 and December 31, 2012, the Company had $83.4 million and $94.4 million, respectively, of loans held for sale and $171.2 million and $172.0 million, respectively, of loans receivable that were pledged to secure financing agreements with local financial institutions. Such loans can be repledged by the counterparty. At September 30, 2013 and December 31, 2012, the Company had $24.0 million and $3.7 million of loans receivable pledged as collateral to secure a financing agreement with a US third-party.</t>
  </si>
  <si>
    <t>Notes Payable</t>
  </si>
  <si>
    <t>Notes Payable [Abstract]</t>
  </si>
  <si>
    <t>Notes Payable Disclosure</t>
  </si>
  <si>
    <r>
      <t xml:space="preserve">20. </t>
    </r>
    <r>
      <rPr>
        <b/>
        <u/>
        <sz val="10"/>
        <color theme="1"/>
        <rFont val="Times New Roman"/>
        <family val="1"/>
      </rPr>
      <t>Notes Payable</t>
    </r>
  </si>
  <si>
    <t>As of September 30, 2013 and December 31, 2012, notes payable consisted of the following:</t>
  </si>
  <si>
    <t>$100.0 million notes, net of discount, bearing interest at 7.65%, due on March 26, 2016, paying interest monthly.</t>
  </si>
  <si>
    <t>$40.0 million notes, net of discount, bearing interest at 7.10%, due on April 26, 2017, paying interest monthly.</t>
  </si>
  <si>
    <t>$30.0 million notes, net of discount, bearing interest at 7.15%, due on April 26, 2022, paying interest monthly.</t>
  </si>
  <si>
    <t>Bonds payable secured by mortgage on building at fixed rates ranging from 6.75% to 6.90%, with maturities ranging from December 2013 to December 2029, paying interest monthly.</t>
  </si>
  <si>
    <t>Bonds payable at a fixed rate of 6.25%, with maturities ranging from December 2013 to December 2029, paying interest monthly.</t>
  </si>
  <si>
    <t>Note payable with a local financial institution, collateralized by IOs, at a fixed rate of 7.75%, paying principal and interest monthly, last payment due on December 2013.</t>
  </si>
  <si>
    <t>$250.0 million notes, net of discount, bearing interest at a variable interest rate (3-month LIBOR plus 1.50%), due on July 21, 2020, paying interest quarterly commencing on January 2011.</t>
  </si>
  <si>
    <t>$331.0 million notes, net of discount, bearing interest at a variable interest rate (3-month LIBOR plus ranges from 1.47% to 2.90%), due on May 26, 2023, paying interest quarterly commencing on November 2012.</t>
  </si>
  <si>
    <t>$251.0 million notes, net of discount, bearing interest at a variable interest rate (3-month LIBOR plus ranges from 1.45% to 3.25%), due on December 19, 2022, paying interest quarterly commencing on June 2013.</t>
  </si>
  <si>
    <t>Doral Financial is the guarantor of various unregistered serial and term bonds issued by Doral Properties, a wholly-owned subsidiary, through AFICA. The bonds were issued to finance the construction and development of the Doral Financial Plaza building, the headquarters facility of Doral Financial. As of September 30, 2013, the outstanding principal balance of the bonds was $39.6 million with fixed interest rates, ranging from 6.25% to 6.90%, and maturities ranging from December 2013 to December 2029. Certain series of the bonds are secured by a mortgage on the building and underlying real property.</t>
  </si>
  <si>
    <t>For additional information regarding the $250.0 million in notes issued during 2010 and the $331.0 million and $251.0 million in notes issued during 2012, refer to note 28.</t>
  </si>
  <si>
    <t>Income Taxes</t>
  </si>
  <si>
    <t>Income Taxes [Abstract]</t>
  </si>
  <si>
    <t>Income Tax Disclosure [Text Block]</t>
  </si>
  <si>
    <r>
      <t xml:space="preserve">21. </t>
    </r>
    <r>
      <rPr>
        <b/>
        <u/>
        <sz val="10"/>
        <color theme="1"/>
        <rFont val="Times New Roman"/>
        <family val="1"/>
      </rPr>
      <t>Income Taxes</t>
    </r>
    <r>
      <rPr>
        <b/>
        <sz val="10"/>
        <color theme="1"/>
        <rFont val="Times New Roman"/>
        <family val="1"/>
      </rPr>
      <t xml:space="preserve"> </t>
    </r>
  </si>
  <si>
    <t>Background</t>
  </si>
  <si>
    <t xml:space="preserve">Income taxes include Puerto Rico income taxes as well as applicable U.S. federal and state taxes. Except for the U.S. operations of Doral Bank (referred to as “Doral Bank U.S.”) and Doral Money, which is a U.S. corporation, most of the Company's operations are conducted through subsidiaries in Puerto Rico. As Puerto Rico corporations, Doral Financial and all of its Puerto Rico subsidiaries are generally required to pay U.S. income taxes only with respect to their income derived from the active conduct of a trade or business in the United States (excluding Puerto Rico) and certain investment income derived from U.S. assets. Any such U.S. tax is creditable, with certain limitations, against Puerto Rico income taxes. </t>
  </si>
  <si>
    <t xml:space="preserve">On November 15, 2010, Act 171 was enacted into law, generally providing, among other things: (1) an income tax credit equal to 7% of the “tax liability due” to corporations that paid the Christmas bonus required by local labor laws, and (2) an extension for 10 years of the carry forward term of net operating losses incurred for years commenced after December 31, 2004 and before December 31, 2012. </t>
  </si>
  <si>
    <t>Until December 31, 2010, the maximum statutory corporate income tax rate in Puerto Rico was 39%. Under the 1994 Puerto Rico Internal Revenue Code, as amended (the “1994 Code”), corporations are not permitted to file consolidated returns with their subsidiaries and affiliates. Doral Financial is entitled to a 100% dividend-received deduction on dividends received from Puerto Rico Operations of Doral Bank (“Doral Bank PR”) and any other Puerto Rico subsidiary subject to tax under the 1994 Code.</t>
  </si>
  <si>
    <t>On January 31, 2011, the Governor signed into law the Internal Revenue Code of 2011 (the “2011 Code”) making the 1994 Code largely ineffective, for years commenced after December 31, 2010. Under the provisions of the 2011 Code, the maximum statutory corporate income tax rate was 30% for years starting after December 31, 2010 and ending before January 1, 2014. The maximum tax rate was recently increased to 39%, effective after December 31, 2012, as the result of the new Puerto Rico tax legislation approved on June 30, 2013. The 2011 Code eliminated the special 5.00% surtax on corporations for tax year 2011. In general, the 2011 Code maintains the extension in the carry forward periods for net operating losses from seven to ten years as provided for in Act 171; maintains the concept of the alternative minimum tax although it changed the way it is computed; allows limited liability companies to have flow-through treatment under certain circumstances; imposes additional restrictions on the use of net operating loss carry forwards after certain types of reorganizations and/or changes in control; and specifies what types of auditors' report will be acceptable when audited financial statements are required to be filed with the income tax return. Additionally, the 2011 Code provides for changes in the implications of being in a controlled group of corporations and/or a group of related corporations. Notwithstanding the 2011 Code, a corporation may be subject to the provisions of the 1994 Code if it so elects by the time it files its income tax return for the first year commenced after December 31, 2010 and ending before January 1, 2012, including extension. If the election is made to remain subject to the provisions of the 1994 Code, such election will be effective that year and the next four succeeding years.</t>
  </si>
  <si>
    <t xml:space="preserve">The Company made the election to remain subject to the provisions of the 1994 Code for Doral Financial, Doral Bank and Doral Mortgage on their respective 2011 tax returns. However, the Company elected to use the 2011 Code for Doral Insurance Agency, Doral Properties, CB, LLC (currently Doral Recovery II) and Doral Investment. In the past, the Company recorded its deferred tax assets estimated to reverse after 2015 at the 30% tax rate required for all taxable earnings beginning in 2016, which is the latest taxable year that it would be permitted to elect taxation under the 1994 Code. Puerto Rico deferred tax assets subject to the maximum statutory tax rate and estimated to reverse prior to 2016, together with any related valuation allowance, are recorded at the 39% tax rate pursuant to the 1994 Code. </t>
  </si>
  <si>
    <t xml:space="preserve">On June 30, 2013, the Commonwealth of Puerto Rico amended the 2011 Code effective for entities with taxable years commencing after December 31, 2012. Major changes to the 2011 Code include an increase in the maximum statutory enacted tax rates from 30% to 39% and the creation of the National Gross Receipts Tax which, in the case of financial institutions, is 1% of gross income, and is not deductible for purposes of computing net taxable income and is not part of the alternative minimum tax. This provision is retroactive to January 1, 2013 and, subject to certain limitations, a financial institution will be able to claim 0.5% of gross income as a credit against its regular income tax or the alternative minimum tax. As a result of the new Puerto Rico tax legislation, Doral recognized an income tax benefit of $4.8 million for the six months ended June 30, 2013. </t>
  </si>
  <si>
    <t>In the fourth quarter of 2012, the Company reassessed whether a valuation allowance for deferred tax assets at Doral Financial Corporation was needed. The Company's evaluation considered that: (i) Doral Financial Corporation is in a three-year cumulative loss position, but its core business has shown stable results in recent quarters; (ii) the conversion of Doral Insurance Agency to a limited liability company and its election to be treated as a partnership which will allow Doral Insurance Agency to consolidate its income and expenses into Doral Financial Corporation going forward, as clarified by a tax ruling with the Puerto Rico Treasury Department and; (iii) Doral Financial Corporation's transfer, effective January 3, 2013, of certain non-performing assets to a newly formed Puerto Rico corporate subsidiary, “Doral Recovery”, for regulatory and business purposes, which will reduce Doral Financial Corporation's stand-alone volatility in earnings. Based on the Company's evaluation of both positive and negative evidence, management concluded that the objective positive evidence related to: (i) Doral Insurance Agency's profitable business to be considered as part of Doral Financial Corporation results going forward and; (ii) the reduction of credit losses and volatility to Doral Financial Corporation stand-alone results from the transfer of non-performing assets to another entity outweighed the negative evidence and that it is more likely than not that a portion of Doral Financial Corporation's deferred tax assets will be realized. Based on the evaluation, during the fourth quarter of 2012, the Company released a $50.6 million valuation allowance for deferred tax assets at Doral Financial Corporation.</t>
  </si>
  <si>
    <t xml:space="preserve">Income Tax (Benefit) Expense </t>
  </si>
  <si>
    <t>The components of income tax (benefit) expense are summarized below:</t>
  </si>
  <si>
    <t>Current income tax expense</t>
  </si>
  <si>
    <t xml:space="preserve">Puerto Rico </t>
  </si>
  <si>
    <t xml:space="preserve">United States </t>
  </si>
  <si>
    <t xml:space="preserve">Total current income tax expense </t>
  </si>
  <si>
    <t>Deferred income tax (benefit) expense:</t>
  </si>
  <si>
    <t xml:space="preserve">Total deferred income tax benefit </t>
  </si>
  <si>
    <t>Total income tax (benefit) expense</t>
  </si>
  <si>
    <t>Current income tax expense of $4.8 million for the nine months ended September 30, 2013 was mostly related to the growth of U.S. operations and the branch-level interest tax resulting from operating as a foreign branch in the US offset by the partial release of the reserve for uncertain tax positions resulting from the closing agreement signed with the US Internal Revenue Service on June 24, 2013. The deferred income tax benefit of $3.7 million for the nine months ended September 30, 2013, resulted mainly from the improved profitability at Doral Financial Corporation due to the conversion of Doral Insurance Agency to a Limited Liability Corporation and electing partnership treatment, and by both the revaluation of the Company's net deferred tax assets at Doral Financial Corporation and Doral Insurance Agency resulting from the new Puerto Rico tax legislation.</t>
  </si>
  <si>
    <t xml:space="preserve">Deferred Tax Components </t>
  </si>
  <si>
    <t xml:space="preserve">The Company's DTA consists primarily of net operating loss carry-forwards, the allowance for loan losses and other temporary differences arising from the daily operations of the Company. </t>
  </si>
  <si>
    <t>Prior to March 2012, the largest component of the DTA arose from the IO DTA, which represented a stand-alone intangible asset subject to straight-line amortization based on a useful life of 15 years. The intangible asset was created by a series of closing agreements that Doral entered into with the Commonwealth of Puerto Rico, which were entered into in 2004 through 2010. On March 26, 2012 Doral signed a closing agreement (the “Closing Agreement”) specifying the terms and conditions under which Doral could recover certain amounts paid as taxes to the Commonwealth of Puerto Rico for certain years prior to 2005. In the Closing Agreement, the Commonwealth of Puerto Rico states that as of March 26, 2012 it has a payable to Doral of approximately $230.0 million resulting from past Doral tax payments (prepaid tax), and that Doral has the right to use the amount due from the Commonwealth of Puerto Rico to offset future Doral tax obligations, or that Doral may claim a refund that the Commonwealth of Puerto Rico can pay over a five-year period. The Closing Agreement clearly states and recognizes the source of the amount of past taxes paid by Doral, and the Commonwealth of Puerto Rico's obligation to return the overpayments to Doral.</t>
  </si>
  <si>
    <t>NOLs generated between 2005 and 2012 can be carried forward for a period of 10 years (there is no carry-back allowed in Puerto Rico). The NOLs creating deferred tax assets as of September 30, 2013, will expire beginning in 2016 until 2023 for Puerto Rico entities and 2025 through 2033 for United States entities filing in the United States. Since each legal entity files a separate income tax return, the NOLs can only be used to offset future taxable income of the entity for which it was incurred.</t>
  </si>
  <si>
    <t xml:space="preserve">The Company evaluates its DTA to determine if it can be realized. The deferred tax asset is reduced by a valuation allowance if, based on the weight of available evidence, it is more likely than not (a likelihood of more than 50%) that some portion or the entire deferred tax asset will not be realized. The valuation allowance should be sufficient to reduce the DTA to the amount that is more likely than not to be realized. </t>
  </si>
  <si>
    <t xml:space="preserve">In assessing the realization of deferred tax assets, the Company considers the expected reversal of its deferred tax assets and liabilities, projected future taxable income, cumulative losses in recent years, and tax planning strategies. The determination of a valuation allowance on DTAs requires judgment based on the weight of all available evidence considering the relative impact of negative and positive evidence. </t>
  </si>
  <si>
    <t>The Company has three Puerto Rico entities which are currently in a loss position, Doral Bank, Doral Recovery and Doral Recovery II. For purposes of assessing the realization of the DTAs, the loss position for these three entities is considered significant negative evidence that has caused management to conclude that the Company will not be able to fully realize the deferred tax assets related to these entities in the future. As of September 30, 2013 and December 31, 2012, based on the Company's evaluation of all available evidence in determining whether the valuation allowance was needed, the Company determined that it was more likely than not that $298.6 million and $284.6 million, respectively, of its gross DTA would not be realized and maintained a valuation allowance for that amount.</t>
  </si>
  <si>
    <t>Deferred tax assets and liabilities by legal entity were as follows:</t>
  </si>
  <si>
    <t>Doral Financial Corporation</t>
  </si>
  <si>
    <t>Doral Recovery</t>
  </si>
  <si>
    <r>
      <t>Doral Bank PR Division</t>
    </r>
    <r>
      <rPr>
        <vertAlign val="superscript"/>
        <sz val="11"/>
        <color theme="1"/>
        <rFont val="Calibri"/>
        <family val="2"/>
        <scheme val="minor"/>
      </rPr>
      <t>(1)</t>
    </r>
  </si>
  <si>
    <t>Doral Recovery II</t>
  </si>
  <si>
    <t>Doral Mortgage LLC</t>
  </si>
  <si>
    <t>Doral Insurance Agency, Inc.</t>
  </si>
  <si>
    <r>
      <t>Doral Bank US Division</t>
    </r>
    <r>
      <rPr>
        <vertAlign val="superscript"/>
        <sz val="11"/>
        <color theme="1"/>
        <rFont val="Calibri"/>
        <family val="2"/>
        <scheme val="minor"/>
      </rPr>
      <t>(1)</t>
    </r>
  </si>
  <si>
    <t xml:space="preserve">Doral Money, Inc. </t>
  </si>
  <si>
    <t>Net operating loss carry-forwards</t>
  </si>
  <si>
    <r>
      <t>-</t>
    </r>
    <r>
      <rPr>
        <vertAlign val="superscript"/>
        <sz val="11"/>
        <color theme="1"/>
        <rFont val="Calibri"/>
        <family val="2"/>
        <scheme val="minor"/>
      </rPr>
      <t xml:space="preserve"> </t>
    </r>
  </si>
  <si>
    <t>Capital loss carry-forward</t>
  </si>
  <si>
    <t>Reserve for losses on OREO</t>
  </si>
  <si>
    <t>Unrealized loss on investment securities available for sale</t>
  </si>
  <si>
    <t>Gross deferred tax assets</t>
  </si>
  <si>
    <t xml:space="preserve">Valuation allowance </t>
  </si>
  <si>
    <t>Net deferred tax assets</t>
  </si>
  <si>
    <t>Differential in tax basis of IOs</t>
  </si>
  <si>
    <t>Gross deferred tax liabilities</t>
  </si>
  <si>
    <t>Net deferred tax (liability) asset</t>
  </si>
  <si>
    <r>
      <t> </t>
    </r>
    <r>
      <rPr>
        <vertAlign val="superscript"/>
        <sz val="11"/>
        <color theme="1"/>
        <rFont val="Calibri"/>
        <family val="2"/>
        <scheme val="minor"/>
      </rPr>
      <t xml:space="preserve"> </t>
    </r>
  </si>
  <si>
    <t>Differential in tax basis of IOs sold</t>
  </si>
  <si>
    <t>Unrealized gains on investment securities available for sale</t>
  </si>
  <si>
    <t>Net deferred tax asset (liability)</t>
  </si>
  <si>
    <t xml:space="preserve">________________________ </t>
  </si>
  <si>
    <t>(1) The deferred tax assets and liabilities of Doral Bank are segregated between the PR and US divisions as the related deferred tax assets and liabilities are from different tax jurisdictions.</t>
  </si>
  <si>
    <t xml:space="preserve">Puerto Rico deferred tax assets subject to the maximum statutory tax rate and estimated to reverse prior to 2016, together with any related valuation allowance, are recorded at the 39% tax rate in effect under both the 2011 Code and the 1994 Code. As of September 30, 2013, DTAs totaling $321.1 million were at the 39% tax rate, with a valuation allowance of $279.9 million, while DTAs of $30.6 million with a valuation allowance of $18.7 million were at other tax rates. </t>
  </si>
  <si>
    <t>Taxable PR entities with positive core earnings do not have a valuation allowance on DTAs recorded since they are expected to continue to be profitable. At September 30, 2013, the net DTA associated with these companies, Doral Mortgage, Doral Financial Corporation and Doral Insurance Agency, the latter two which have been treated as a partnership since 2012 for tax purposes, was $42.8 million, compared to $40.4 million at December 31, 2012. In management's opinion, for these companies, the positive evidence of profitable core earnings outweighs any negative evidence.</t>
  </si>
  <si>
    <t>Failure to achieve sufficient projected taxable income in the entities with deferred tax assets where a valuation allowance has not been established, might affect the ultimate realization of the net deferred tax assets.</t>
  </si>
  <si>
    <t xml:space="preserve">Management assesses the realization of its DTA at each reporting period. To the extent that earnings improve and the deferred tax assets become realizable, the Company may be able to reduce the valuation allowance through earnings. </t>
  </si>
  <si>
    <t>As of September 30, 2013 and December 31, 2012, the DTA valuation allowance off-set the following deferred tax assets:</t>
  </si>
  <si>
    <t>Total valuation allowance</t>
  </si>
  <si>
    <t xml:space="preserve">Accounting for Uncertainty in Income Taxes </t>
  </si>
  <si>
    <t>During 2012, the Company recognized a tax expense of $1.9 million, for an uncertain tax position arising from an IRS audit finding related to the treatment of a U.S. NOL. The Company appealed the finding and on June 24, 2013, the Company entered into a closing agreement with the U.S. Internal Revenue Service allowing the Company to carry forward $2.8 million of its U.S. net operating loss. As a result of the closing agreement, the Company released a portion of its reserve for uncertain tax positions, resulting in an tax benefit of approximately $1.1 million. As of September 30, 2013 and December 31, 2012, the Company had accrued interest and penalties on unrecognized tax benefits of $0.8 million and $1.0 million, respectively. The Company classifies all interest and penalties related to tax uncertainties as income tax expense.</t>
  </si>
  <si>
    <t>Guarantees</t>
  </si>
  <si>
    <t>Guarantees [Abstract]</t>
  </si>
  <si>
    <t>Guarantees [Text Block]</t>
  </si>
  <si>
    <r>
      <t xml:space="preserve">22. </t>
    </r>
    <r>
      <rPr>
        <b/>
        <u/>
        <sz val="10"/>
        <color theme="1"/>
        <rFont val="Times New Roman"/>
        <family val="1"/>
      </rPr>
      <t xml:space="preserve">Guarantees </t>
    </r>
  </si>
  <si>
    <t xml:space="preserve">In the ordinary course of business, at the time of loan sales to third parties, and in certain other circumstances, such as in the event of early or first payment default, the Company makes certain representations and warranties to purchasers and insurers of mortgage loans regarding the characteristics of the loans sold. To the extent the loans do not meet specified characteristics and there is a breach of contract of a representation or warranty, or if there is an early payment default, the Company may be required to repurchase the mortgage loan and bear any subsequent losses related to the loan. For the nine months ended September 30, 2013, the Company repurchased loans totaling $4.8 million due to breach of representation or warranty, compared to $6.6 million for the corresponding period in 2012. These repurchases were at fair value and no significant losses were incurred. </t>
  </si>
  <si>
    <t>The Company's reserve for losses on repurchased loans due to representation and warranties totaled $0.5 million and $1.0 million as of September 30, 2013 and December 31, 2012, respectively and is included within accrued expenses and other liabilities in the consolidated statement of position.</t>
  </si>
  <si>
    <t>In the past, in relation to its asset securitizations and loan sale activities, the Company sold pools of delinquent FHA, VA and conventional mortgage loans while retaining the servicing rights to those loans. These loans are not reflected on the Company's consolidated statements of financial condition. Under these arrangements, as part of its servicing responsibilities, the Company is required to advance the scheduled payments of principal, interest and taxes, whether or not collected from the underlying borrower. While the Company expects to recover a significant portion of the amounts advanced through foreclosure or, in the case of FHA and VA loans, under the applicable FHA and VA insurance and guarantee programs, the amounts advanced tend to be greater than normal arrangements because of the delinquent status of the loans. As of September 30, 2013 and December 31, 2012, the outstanding principal balance of such delinquent loans was $76.2 million and $89.2 million, respectively.</t>
  </si>
  <si>
    <t>In addition, the Company's past loan sale activities included certain mortgage loan sale and securitization transactions subject to recourse arrangements that require the Company to repurchase or substitute any loan that is 90 to 120 days or more past due, or otherwise in default. Under certain of these arrangements, the recourse obligation is terminated upon compliance with certain conditions, which generally involve: (i) the lapse of time (normally from four to seven years), (ii) the lapse of time combined with certain other conditions, such as when the unpaid principal balance of the mortgage loans falls below a specific percentage (normally less than 80%) of the appraised value of the underlying property, or (iii) the amount of loans repurchased pursuant to recourse provisions reaches a specific percentage of the original principal amount of loans sold (generally from 10% to 15%). As of September 30, 2013 and December 31, 2012, the Company's records reflected that the outstanding principal balance of loans sold subject to full or partial recourse was $467.4 million and $531.2 million, respectively. As of such dates, the Company's records also reflected that the maximum contractual exposure to the Company if it were required to repurchase all loans subject to recourse was $422.9 million and $476.7 million, respectively. The Company's contingent obligation with respect to its recourse provision is not reflected on the Company's consolidated financial statements, except for a liability of estimated losses from such recourse agreements, which is included as part of accrued expenses and other liabilities. The Company discontinued the practice of selling loans with recourse obligations in 2005. The Company's current strategy is to sell loans on a non-recourse basis, except for certain early payment defaults and industry standard representations and warranties. For the three months and nine months ended September 30, 2013, the Company repurchased at fair value, $6.3 million and $17.2 million in loans pursuant to recourse provisions, compared to $1.9 million and $8.1 million, respectively, for the corresponding 2012 periods.</t>
  </si>
  <si>
    <t xml:space="preserve">The Company's reserve for the amount of credit loss resulting from its recourse exposure totaled $7.0 million and $8.8 million as of September 30, 2013 and December 31, 2012, respectively, and the reserve for other credit-enhanced transactions explained above was $5.1 million and $5.8 million as of September 30, 2013 and December 31, 2012, respectively. </t>
  </si>
  <si>
    <t>The following table shows the changes in the Company's liability of estimated losses from recourse agreements, included within the accrued expenses and other liabilities section of the consolidated statements of financial condition. The provision for recourse liability is included within the foreclosure and other credit related section of the consolidated statements of operations.</t>
  </si>
  <si>
    <t>Net charge-offs / termination</t>
  </si>
  <si>
    <t>Provision for recourse liability</t>
  </si>
  <si>
    <t>Release from recourse liability</t>
  </si>
  <si>
    <t>Financial Instruments with Off-Balance Sheet Risk</t>
  </si>
  <si>
    <t>Financial Instruments Off Balance Sheet Risks [Abstract]</t>
  </si>
  <si>
    <t>Financial Instruments with Off-balance Sheet Risk Disclosures</t>
  </si>
  <si>
    <r>
      <t xml:space="preserve">23. </t>
    </r>
    <r>
      <rPr>
        <b/>
        <u/>
        <sz val="10"/>
        <color theme="1"/>
        <rFont val="Times New Roman"/>
        <family val="1"/>
      </rPr>
      <t>Financial Instruments with Off-Balance Sheet Risk</t>
    </r>
  </si>
  <si>
    <t>The following table summarizes Doral Financial's commitments to extend credit, commercial and performance standby letters of credit, commitments to sell loans and the maximum contractual recourse exposure.</t>
  </si>
  <si>
    <t xml:space="preserve">Commitments to extend credit </t>
  </si>
  <si>
    <t xml:space="preserve">Commitments to sell loans </t>
  </si>
  <si>
    <t>Commercial and performance standby letter of credit</t>
  </si>
  <si>
    <t>Maximum contractual recourse exposure</t>
  </si>
  <si>
    <t xml:space="preserve">The Company enters into financial instruments with off-balance sheet risk in the normal course of business to meet the financing needs of its customers. These financial instruments may include commitments to extend credit and sell loans. The contractual amounts of these instruments reflect the extent of involvement the Company has in particular classes of financial instruments. </t>
  </si>
  <si>
    <t xml:space="preserve">Commitments to extend credit are agreements to lend to a customer as long as the conditions established in the contract are met. Commitments generally have fixed expiration dates or other termination clauses. </t>
  </si>
  <si>
    <t>The Company purchases mortgage loans and simultaneously enters into a sale and securitization agreement with the same counterparty, essentially a forward contract that meets the definition of a derivative during the period between trade and settlement date.</t>
  </si>
  <si>
    <t xml:space="preserve">A letter of credit is an arrangement that represents an obligation on the part of the Company to a designated third party, contingent upon the failure of the Company's customer to perform under the terms of the underlying contract with a third party. The amount of the letter of credit represents the maximum amount of credit risk in the event of non-performance by these customers. Under the terms of a letter of credit, an obligation arises only when the underlying event fails to occur as intended, and the obligation is generally up to a stipulated amount and with specified terms and conditions. Letters of credit are used by the customer as a credit enhancement and typically expire without having been drawn upon. </t>
  </si>
  <si>
    <t>The Company evaluates each customer's credit worthiness on a case-by-case basis. The amount of collateral, if deemed necessary by the Company upon extension of credit, is based on management's credit evaluation of the counterparty.</t>
  </si>
  <si>
    <t>Doral Financial's loan sale activities in the past included certain mortgage loan sale and securitization transactions subject to recourse arrangements as discussed in note 22.</t>
  </si>
  <si>
    <t>Commitments and Contingencies</t>
  </si>
  <si>
    <t>Commitments and Contingencies Disclosure [Abstract]</t>
  </si>
  <si>
    <t>Contingencies Disclosures</t>
  </si>
  <si>
    <r>
      <t xml:space="preserve">24. </t>
    </r>
    <r>
      <rPr>
        <b/>
        <u/>
        <sz val="10"/>
        <color theme="1"/>
        <rFont val="Times New Roman"/>
        <family val="1"/>
      </rPr>
      <t>Contingencies</t>
    </r>
  </si>
  <si>
    <t>Doral Financial and its subsidiaries are defendants in various lawsuits proceedings arising in the ordinary course of business, including employment related matters. Management believes, after review of the facts of each case with legal counsel, that the aggregated liabilities, if any, arising from such actions will not have a material adverse effect on the financial condition or results of operations of Doral Financial.</t>
  </si>
  <si>
    <t>For additional information on Legal Matters and Banking Regulatory Matters refer to note 30 of the consolidated financial statements on the Company's 2012 Annual Report on Form 10-K, filed with the SEC on March 13, 2013 and to Part II, Item 1 of this Quarterly Report on Form 10-Q.</t>
  </si>
  <si>
    <t>Derivatives</t>
  </si>
  <si>
    <t>Credit Risk Derivatives [Abstract]</t>
  </si>
  <si>
    <t>Derivative Instruments and Hedging Activities Disclosure [Text Block]</t>
  </si>
  <si>
    <r>
      <t xml:space="preserve">27. </t>
    </r>
    <r>
      <rPr>
        <b/>
        <u/>
        <sz val="10"/>
        <color theme="1"/>
        <rFont val="Times New Roman TUR"/>
      </rPr>
      <t>Derivatives</t>
    </r>
  </si>
  <si>
    <t xml:space="preserve">The Company uses derivatives to manage its exposure to interest rate risk. The Company maintains an overall interest-rate-risk management strategy that incorporates the use of derivative instruments to minimize significant unplanned fluctuations in earnings caused by interest rate changes. Derivatives include interest rate swaps, interest rate caps and forward contracts. The Company's goal is to manage interest rate sensitivity by modifying the re-pricing or maturity characteristics of certain balance sheet assets and liabilities so the net interest margin is not, on a material basis, adversely affected by movements in interest rates. </t>
  </si>
  <si>
    <t>The Company accounts for derivatives on a mark-to-market basis, with gains or losses charged to operations as they occur. The fair value of derivatives is generally reported net by counterparty. The fair value of derivatives accounted for as hedges is also reported net of accrued interest and included in other liabilities within the consolidated statement of financial condition. Derivatives not accounted for as hedges that are in a net asset position are recorded as securities held for trading and derivatives in a net liability position are recorded as other liabilities within the consolidated statement of financial condition.</t>
  </si>
  <si>
    <t>As of September 30, 2013 and December 31, 2012, the Company had the following derivative financial instruments outstanding:</t>
  </si>
  <si>
    <t>Notional Amount</t>
  </si>
  <si>
    <t>Asset</t>
  </si>
  <si>
    <t>Liability</t>
  </si>
  <si>
    <t>Derivatives (non hedges):</t>
  </si>
  <si>
    <t>Forward contracts</t>
  </si>
  <si>
    <t>―</t>
  </si>
  <si>
    <t>Interest rate lock commitments</t>
  </si>
  <si>
    <t>The table below presents the offsetting of derivative assets and derivative liabilities in accordance with applicable netting agreements, and their net presentation in the statements of financial condition as of September 30, 2013 and December 31, 2012, respectively:</t>
  </si>
  <si>
    <t>Counterparty</t>
  </si>
  <si>
    <t>Gross Amounts of Recognized Liabilities</t>
  </si>
  <si>
    <t>Gross Amounts Offset in the Statement of Financial Position</t>
  </si>
  <si>
    <t>Net Amount of Liabilities Presented in the Statement of Financial Position</t>
  </si>
  <si>
    <t>Description</t>
  </si>
  <si>
    <t>Credit Suisse</t>
  </si>
  <si>
    <t>Citigroup Global Markets</t>
  </si>
  <si>
    <t>Gross Amounts of Recognized Assets</t>
  </si>
  <si>
    <t>Net Amount of Assets Presented in the Statement of Financial Position</t>
  </si>
  <si>
    <t>Cash Flow Hedges</t>
  </si>
  <si>
    <t>The Company had previously designated the pay-fixed-interest rate swaps to hedge the variability of future interest cash flows of adjustable rate advances from the FHLB. As of both September 30, 2013 and December 31, 2012, the Company did not have any pay-fixed-interest rate swaps designated as cash flow hedges. As of September 30, 2013 no unrealized losses on cash flow hedges were recorded in accumulated other comprehensive income. As of September 30, 2012, accumulated other comprehensive income included unrealized gains on cash flow hedges of $0.4 million.</t>
  </si>
  <si>
    <t>The following table presents the location and effect of cash flow derivatives on the Company's results of operations and financial condition during the three months ended September 30, 2012. The Company did not have any cash flow derivatives for the three months ended September 30, 2013.</t>
  </si>
  <si>
    <t>Location of Loss Reclassified from Accumulated Other Comprehensive (Loss) Income to Operations</t>
  </si>
  <si>
    <t>Accumulated Other Comprehensive Income (Loss)</t>
  </si>
  <si>
    <t>Gain (Loss) Reclassified from Accumulated Other Comprehensive Income (Loss) to Operations</t>
  </si>
  <si>
    <t xml:space="preserve">Cash flow Hedges </t>
  </si>
  <si>
    <t>Interest rate swaps</t>
  </si>
  <si>
    <t>Interest expense – Advances from FHLB</t>
  </si>
  <si>
    <t>The following table presents the location and effect of cash flow derivatives on the Company's results of operations and financial condition during the nine months ended September 30, 2012. The Company did not have any cash flow derivatives for the nine months ended September 30, 2013.</t>
  </si>
  <si>
    <t>Loss Reclassified from Accumulated Other Comprehensive Income (Loss) to Operations</t>
  </si>
  <si>
    <t>Cash flow Hedges</t>
  </si>
  <si>
    <t>Trading and Non-Hedging Activities</t>
  </si>
  <si>
    <t>The following table summarizes the total derivatives positions and their different designations at September 30, 2013 and 2012, respectively. The table also includes net gains on trading assets and derivatives for the periods indicated.</t>
  </si>
  <si>
    <t>Location of Gain (Loss) Recognized in the Consolidated Statement of Operations</t>
  </si>
  <si>
    <t>Net Gain (Loss) for the Three Months Ended</t>
  </si>
  <si>
    <t>Net Gain (Loss) for the Nine Months Ended</t>
  </si>
  <si>
    <t>Derivatives not designated as cash flow hedges:</t>
  </si>
  <si>
    <t>Interest rate caps</t>
  </si>
  <si>
    <t>The Company held $88.4 million and $125.0 million in notional value of derivatives not designated as hedges at September 30, 2013 and December 31, 2012, respectively.</t>
  </si>
  <si>
    <t>The Company periodically purchases interest rate caps to manage its interest rate exposure. Interest rate cap agreements generally involve the purchase of out-of-the-money caps to protect the Company from the adverse effects of rising interest rates. These products are not linked to specific assets and liabilities that appear on the balance sheet or to a forecasted transaction and, therefore, do not qualify for hedge accounting. As of September 30, 2013 and December 31, 2012, the Company had no outstanding interest rate caps.</t>
  </si>
  <si>
    <t>The Company periodically enters into forward contracts to create an economic hedge on its MSRs and mortgage pipeline. As of September 30, 2013, the Company had no outstanding forward contracts hedging its MSRs. The notional amount of forward contracts used to hedge its MSRs as of December 31, 2012 was $50.0 million. As of September 30, 2013 and 2012, the Company had a notional amount of $70.0 million and $100.0 million, respectively, of forward contracts hedging its mortgage pipeline. For the three months and nine months ended September 30, 2013, the Company recorded losses of approximately $0.3 million and gains of approximately $2.2 million, respectively, on forward contracts, including losses of $2.3 million for the nine months ended September 30, 2013 related to the economic hedge on its MSRs. For the three months and nine months ended September 30, 2012, the Company recorded losses of $4.6 million and $6.3 million, respectively, on forward contracts, including gains of $0.2 million and $0.6 million, respectively, related to the economic hedge on its MSRs.</t>
  </si>
  <si>
    <t xml:space="preserve">Interest rate lock commitments are commitments with a loan applicant in which the loan terms, including interest rate and price, are guaranteed for a designated period of time subject to credit approval. The Company enters into IRLCs in connection with its residential mortgage banking activities to fund residential mortgage loans at specified times in the future. IRLCs that relate to the origination of mortgage loans that will be held for sale are considered derivative instruments under applicable accounting guidance. As such, these IRLCs are recorded at fair value, with changes in fair value recorded in earnings as a net gain on trading assets and derivatives in the period they occur. </t>
  </si>
  <si>
    <t>Credit risk related to derivatives arises when amounts receivable from counterparties exceed amounts payable. Because the notional amount of the instruments only serves as a basis for calculating amounts receivable or payable, the risk of loss with any counterparty is limited to a small fraction of the notional amount. The Company's maximum loss related to credit risk is equal to the gross fair value of its derivative instruments. The Company deals only with derivative dealers that are national market makers with strong credit ratings in their derivatives activities. The Company further controls the risk of loss by subjecting counterparties to credit reviews and approvals similar to those used in making loans and other extensions of credit. In addition, counterparties are required to provide cash collateral to the Company when their unsecured loss positions exceed certain negotiated limits.</t>
  </si>
  <si>
    <t>Derivative contracts used as economic hedges, such as forward contracts, to which the Company is a party, settle monthly, quarterly or semiannually. Furthermore, the Company has netting agreements with the dealers and only does business with creditworthy dealers. Because of these factors, the Company's credit risk exposure related to derivatives contracts at September 30, 2013 and December 31, 2012 was not considered material.</t>
  </si>
  <si>
    <t>Fair Value of Assets and Liabilities</t>
  </si>
  <si>
    <t>Fair Value Disclosures [Abstract]</t>
  </si>
  <si>
    <t>Fair Value of Assets and Liabilities Disclosure</t>
  </si>
  <si>
    <r>
      <t xml:space="preserve">26. </t>
    </r>
    <r>
      <rPr>
        <b/>
        <u/>
        <sz val="10"/>
        <color theme="1"/>
        <rFont val="Times New Roman"/>
        <family val="1"/>
      </rPr>
      <t>Fair Value of Assets and Liabilities</t>
    </r>
  </si>
  <si>
    <t>The tables below present the balance of assets and liabilities measured at fair value on a recurring basis.</t>
  </si>
  <si>
    <t>Level 1</t>
  </si>
  <si>
    <t>Level 2</t>
  </si>
  <si>
    <t>Level 3</t>
  </si>
  <si>
    <t>Assets:</t>
  </si>
  <si>
    <t>IOs</t>
  </si>
  <si>
    <t>Total Securities Held for Trading</t>
  </si>
  <si>
    <t>Private Securities &amp; Other</t>
  </si>
  <si>
    <t>Total Securities Available for Sale</t>
  </si>
  <si>
    <t>Loans Held for Sale, at fair value</t>
  </si>
  <si>
    <r>
      <t>Interest Rate Lock Commitment</t>
    </r>
    <r>
      <rPr>
        <vertAlign val="superscript"/>
        <sz val="11"/>
        <color theme="1"/>
        <rFont val="Calibri"/>
        <family val="2"/>
        <scheme val="minor"/>
      </rPr>
      <t>(2)</t>
    </r>
  </si>
  <si>
    <t>Liabilities:</t>
  </si>
  <si>
    <t>_____________________________</t>
  </si>
  <si>
    <t>Forward contracts included as part of accrued expenses and other liabilities in the consolidated statements of financial condition.</t>
  </si>
  <si>
    <t>Included as part of other assets in the consolidated statements of financial condition.</t>
  </si>
  <si>
    <t>There were no transfers between Level 1 and Level 2 assets and liabilities during the nine months ended September 30, 2013 and the year ended December 31, 2012.</t>
  </si>
  <si>
    <t>The changes in Level 3 assets and liabilities, measured at fair value on a recurring basis, for the respective periods:</t>
  </si>
  <si>
    <t>For the three months ended September 30, 2013</t>
  </si>
  <si>
    <t>Balance, beginning of period</t>
  </si>
  <si>
    <t>Change in fair value included in the statement of operations</t>
  </si>
  <si>
    <t>Capitalization of servicing assets included in the statement of operations</t>
  </si>
  <si>
    <t>Net gains (losses) included in other comprehensive income</t>
  </si>
  <si>
    <r>
      <t>Principal repayments and amortization of premium and discount</t>
    </r>
    <r>
      <rPr>
        <vertAlign val="superscript"/>
        <sz val="11"/>
        <color theme="1"/>
        <rFont val="Calibri"/>
        <family val="2"/>
        <scheme val="minor"/>
      </rPr>
      <t xml:space="preserve"> (4)</t>
    </r>
  </si>
  <si>
    <t>Purchases / (Sales) and Transfers</t>
  </si>
  <si>
    <t>Balance, end of period</t>
  </si>
  <si>
    <t>Securities held for trading</t>
  </si>
  <si>
    <r>
      <t>IOs</t>
    </r>
    <r>
      <rPr>
        <vertAlign val="superscript"/>
        <sz val="11"/>
        <color theme="1"/>
        <rFont val="Calibri"/>
        <family val="2"/>
        <scheme val="minor"/>
      </rPr>
      <t xml:space="preserve"> (1)</t>
    </r>
  </si>
  <si>
    <t>Total securities held for trading</t>
  </si>
  <si>
    <r>
      <t>Securities available for sale</t>
    </r>
    <r>
      <rPr>
        <vertAlign val="superscript"/>
        <sz val="11"/>
        <color theme="1"/>
        <rFont val="Calibri"/>
        <family val="2"/>
        <scheme val="minor"/>
      </rPr>
      <t xml:space="preserve"> (2)</t>
    </r>
  </si>
  <si>
    <t>Total securities available for sale</t>
  </si>
  <si>
    <r>
      <t>Servicing Assets</t>
    </r>
    <r>
      <rPr>
        <vertAlign val="superscript"/>
        <sz val="11"/>
        <color theme="1"/>
        <rFont val="Calibri"/>
        <family val="2"/>
        <scheme val="minor"/>
      </rPr>
      <t xml:space="preserve"> (3)</t>
    </r>
  </si>
  <si>
    <t>Interest Rate Lock Commitment</t>
  </si>
  <si>
    <t>For the three months ended September 30, 2012</t>
  </si>
  <si>
    <t>Net gains (losses) included in other comprehensive loss</t>
  </si>
  <si>
    <t>Non-Agency CMOs</t>
  </si>
  <si>
    <t>________________________________</t>
  </si>
  <si>
    <t xml:space="preserve">Changes in fair value are recognized in net (loss) gain on trading assets and derivatives in non-interest income and the amortization of the IOs is recognized in interest income on interest-only strips. For the three months ended September 30, 2013, IOs had a gain of approximately $0.3 million due to changes in fair value and amortization of $1.4 million. For the three months ended September 30, 2012, IOs had a gain of $1.6 million due to changes in fair value and amortization of $1.5 million. </t>
  </si>
  <si>
    <t>OTTI is recognized within non-interest income. Amortization of premiums and discounts are recognized as interest income on mortgage-backed and investment securities.</t>
  </si>
  <si>
    <t>Changes in fair value of servicing assets are recognized as non-interest income within mortgage loan servicing income. The capitalization of servicing assets is recognized as non-interest income within net gain on loans securitized and sold and capitalization of mortgage servicing.</t>
  </si>
  <si>
    <r>
      <t>Amortization of premium and discount of $0.5</t>
    </r>
    <r>
      <rPr>
        <b/>
        <sz val="8"/>
        <color theme="1"/>
        <rFont val="Times New Roman"/>
        <family val="1"/>
      </rPr>
      <t xml:space="preserve"> </t>
    </r>
    <r>
      <rPr>
        <sz val="8"/>
        <color theme="1"/>
        <rFont val="Times New Roman"/>
        <family val="1"/>
      </rPr>
      <t>million and $1.9 million for the three months ended September 30, 2013 and 2012, respectively, was recognized within interest income from mortgage-backed and investment securities in the consolidated statement of operations.</t>
    </r>
  </si>
  <si>
    <t>For the nine months ended September 30, 2013</t>
  </si>
  <si>
    <t>Change in fair value included in the Statement of Operations</t>
  </si>
  <si>
    <t>Capitalization of servicing assets included in the Statement of Operations</t>
  </si>
  <si>
    <t>Transfers / (Sales)</t>
  </si>
  <si>
    <t>Securities available for trading</t>
  </si>
  <si>
    <r>
      <t>IOs</t>
    </r>
    <r>
      <rPr>
        <vertAlign val="superscript"/>
        <sz val="11"/>
        <color theme="1"/>
        <rFont val="Calibri"/>
        <family val="2"/>
        <scheme val="minor"/>
      </rPr>
      <t>(1)</t>
    </r>
  </si>
  <si>
    <r>
      <t>Securities available for sale</t>
    </r>
    <r>
      <rPr>
        <vertAlign val="superscript"/>
        <sz val="11"/>
        <color theme="1"/>
        <rFont val="Calibri"/>
        <family val="2"/>
        <scheme val="minor"/>
      </rPr>
      <t>(2)</t>
    </r>
  </si>
  <si>
    <r>
      <t>Servicing assets</t>
    </r>
    <r>
      <rPr>
        <vertAlign val="superscript"/>
        <sz val="11"/>
        <color theme="1"/>
        <rFont val="Calibri"/>
        <family val="2"/>
        <scheme val="minor"/>
      </rPr>
      <t>(3)</t>
    </r>
  </si>
  <si>
    <t>For the nine months ended September 30, 2012</t>
  </si>
  <si>
    <t>Net gains included in other comprehensive income</t>
  </si>
  <si>
    <t xml:space="preserve">Changes in fair value are recognized in net (loss) gain on trading activities in non-interest income and the amortization of the IOs is recognized in interest income on interest-only strips. For the nine months ended September 30, 2013, the IO had a loss of $2.4 million for change in fair value and an amortization of $4.0 million. For the nine months ended September 30, 2012, the IO had a gain of $3.8 million for change in fair value and an amortization of $4.8 million. </t>
  </si>
  <si>
    <t>OTTI is recognized as part of non-interest income. Amortization of premium and discount is recognized as part of interest income on mortgage-backed securities.</t>
  </si>
  <si>
    <t>Change in fair value of servicing assets is recognized in non-interest income as servicing income. Capitalization of servicing assets is recognized in non-interest income as net gain on mortgage loan sales and fees.</t>
  </si>
  <si>
    <t>Amortization of premium and discount of $2.7 million and $5.7 million for the nine months ended September 30, 2013 and 2012 respectively is recognized within interest income from MBS in the consolidated financial statements.</t>
  </si>
  <si>
    <t>The following table includes quantitative information about significant unobservable inputs used to measure the fair value of Level 3 instruments, excluding those instruments for which the unobservable inputs were not developed by the Company, such as the prices of prior transactions and/or unadjusted third-party pricing sources.</t>
  </si>
  <si>
    <t>Fair value</t>
  </si>
  <si>
    <t>Valuation technique</t>
  </si>
  <si>
    <t>Significant unobservable inputs</t>
  </si>
  <si>
    <t>Range of inputs (WA)</t>
  </si>
  <si>
    <t>Discounted cash flow model</t>
  </si>
  <si>
    <t>Weighted average remaining life</t>
  </si>
  <si>
    <t>6.5 years</t>
  </si>
  <si>
    <t>Discount rate</t>
  </si>
  <si>
    <t>Constant prepayment rate</t>
  </si>
  <si>
    <t>Zero volatility spread or yield curve spread on MBS</t>
  </si>
  <si>
    <t>0.54% - 0.79% (0.80%)</t>
  </si>
  <si>
    <t>Weighted average maturity</t>
  </si>
  <si>
    <t>120 -129 (114)</t>
  </si>
  <si>
    <t>Prepayment speed assumption</t>
  </si>
  <si>
    <t>350 - 386 (379)</t>
  </si>
  <si>
    <t>Other and Private Securities</t>
  </si>
  <si>
    <t>Linear regression analysis</t>
  </si>
  <si>
    <r>
      <t>Collateral term to maturity</t>
    </r>
    <r>
      <rPr>
        <vertAlign val="superscript"/>
        <sz val="11"/>
        <color theme="1"/>
        <rFont val="Calibri"/>
        <family val="2"/>
        <scheme val="minor"/>
      </rPr>
      <t>(1)</t>
    </r>
  </si>
  <si>
    <t>1.36 - 5.92 (3.89)</t>
  </si>
  <si>
    <r>
      <t>Collateral coupon</t>
    </r>
    <r>
      <rPr>
        <vertAlign val="superscript"/>
        <sz val="11"/>
        <color theme="1"/>
        <rFont val="Calibri"/>
        <family val="2"/>
        <scheme val="minor"/>
      </rPr>
      <t>(1)</t>
    </r>
  </si>
  <si>
    <t>3.45 - 5.40 (4.22)</t>
  </si>
  <si>
    <r>
      <t>Collateral weighted average price</t>
    </r>
    <r>
      <rPr>
        <vertAlign val="superscript"/>
        <sz val="11"/>
        <color theme="1"/>
        <rFont val="Calibri"/>
        <family val="2"/>
        <scheme val="minor"/>
      </rPr>
      <t>(1)</t>
    </r>
  </si>
  <si>
    <t>63.53 - 99.12 (83.72)</t>
  </si>
  <si>
    <r>
      <t>Collateral weighted average yield</t>
    </r>
    <r>
      <rPr>
        <vertAlign val="superscript"/>
        <sz val="11"/>
        <color theme="1"/>
        <rFont val="Calibri"/>
        <family val="2"/>
        <scheme val="minor"/>
      </rPr>
      <t>(1)</t>
    </r>
  </si>
  <si>
    <t>4.10 - 14.73 (8.73)</t>
  </si>
  <si>
    <r>
      <t>Investment security's term to maturity</t>
    </r>
    <r>
      <rPr>
        <vertAlign val="superscript"/>
        <sz val="11"/>
        <color theme="1"/>
        <rFont val="Calibri"/>
        <family val="2"/>
        <scheme val="minor"/>
      </rPr>
      <t>(2)</t>
    </r>
  </si>
  <si>
    <r>
      <t>Investment security's coupon</t>
    </r>
    <r>
      <rPr>
        <vertAlign val="superscript"/>
        <sz val="11"/>
        <color theme="1"/>
        <rFont val="Calibri"/>
        <family val="2"/>
        <scheme val="minor"/>
      </rPr>
      <t>(2)</t>
    </r>
  </si>
  <si>
    <t>Servicing asset</t>
  </si>
  <si>
    <t>7.1 years</t>
  </si>
  <si>
    <t>9.0 - 14.13 (11.0)</t>
  </si>
  <si>
    <t>7.48 - 8.66 (8.1)</t>
  </si>
  <si>
    <t>Derivatives (IRLCs)</t>
  </si>
  <si>
    <t>Quoted market price approach</t>
  </si>
  <si>
    <t>Estimated closing rate</t>
  </si>
  <si>
    <t>5.9 years</t>
  </si>
  <si>
    <t>Zero volatility spread or Yield curve spread on MBS</t>
  </si>
  <si>
    <t>0.54 - 0.79 (0.67)</t>
  </si>
  <si>
    <t>120 - 129 (124) months</t>
  </si>
  <si>
    <t xml:space="preserve">405 - 486 (456) </t>
  </si>
  <si>
    <t>2.13 - 6.69 (4.66) years</t>
  </si>
  <si>
    <r>
      <t>Collateral Coupon</t>
    </r>
    <r>
      <rPr>
        <vertAlign val="superscript"/>
        <sz val="11"/>
        <color theme="1"/>
        <rFont val="Calibri"/>
        <family val="2"/>
        <scheme val="minor"/>
      </rPr>
      <t>(1)</t>
    </r>
  </si>
  <si>
    <t>3.45 - 5.40 (4.24)</t>
  </si>
  <si>
    <r>
      <t>Collateral Weighted average price</t>
    </r>
    <r>
      <rPr>
        <vertAlign val="superscript"/>
        <sz val="11"/>
        <color theme="1"/>
        <rFont val="Calibri"/>
        <family val="2"/>
        <scheme val="minor"/>
      </rPr>
      <t>(1)</t>
    </r>
  </si>
  <si>
    <t>98.82 - 100.53 (99.73)</t>
  </si>
  <si>
    <r>
      <t>Collateral Weighted average yield</t>
    </r>
    <r>
      <rPr>
        <vertAlign val="superscript"/>
        <sz val="11"/>
        <color theme="1"/>
        <rFont val="Calibri"/>
        <family val="2"/>
        <scheme val="minor"/>
      </rPr>
      <t>(1)</t>
    </r>
  </si>
  <si>
    <t>3.19 - 7.38 (4.63)</t>
  </si>
  <si>
    <r>
      <t>Investment security's Term to maturity</t>
    </r>
    <r>
      <rPr>
        <vertAlign val="superscript"/>
        <sz val="11"/>
        <color theme="1"/>
        <rFont val="Calibri"/>
        <family val="2"/>
        <scheme val="minor"/>
      </rPr>
      <t>(2)</t>
    </r>
  </si>
  <si>
    <t>1.11 years</t>
  </si>
  <si>
    <r>
      <t>Investment security's Coupon</t>
    </r>
    <r>
      <rPr>
        <vertAlign val="superscript"/>
        <sz val="11"/>
        <color theme="1"/>
        <rFont val="Calibri"/>
        <family val="2"/>
        <scheme val="minor"/>
      </rPr>
      <t>(2)</t>
    </r>
  </si>
  <si>
    <t>9.0 - 14.13 (11.1)</t>
  </si>
  <si>
    <t>7.94 - 9.69 (8.7)</t>
  </si>
  <si>
    <t>Inputs are related to the investment securities' underlying collateral.</t>
  </si>
  <si>
    <t>Inputs are related to the investment securities.</t>
  </si>
  <si>
    <t xml:space="preserve">The unobservable inputs used in the fair value measurement of the Company's IOs and MSRs include constant prepayment rates, discount rates, and the weighted average remaining life of the underlying mortgages. Changes in market interest rates may affect prepayment rates, thereby affecting the remaining life of the underlying mortgages and, ultimately, the fair value of the IOs and MSRs. Discount rates vary according to the perceived risks of a specific loan portfolio. Increases in discount rates result in a lower fair value measurement, while decreases result in a higher fair value measurement. </t>
  </si>
  <si>
    <t xml:space="preserve">The Company internally determines the fair value of IOs and MSRs based on discounted cash flows. Constant prepayment rate and discount rate assumptions are developed internally using (1) market derived assumptions and (2) market derived assumptions calibrated to the Company's loan characteristics and portfolio behavior. These assumptions are then benchmarked to other institutions' valuation assumptions for MSRs and other retained interests to assess reasonability. </t>
  </si>
  <si>
    <t xml:space="preserve">The Company measures the fair value of CMO Government Sponsored Agencies using unobservable inputs such as the zero-volatility spread, yield curve spread on MBSs, the weighted average maturity of the mortgages held as collateral, and prepayment speed assumptions. There is an inverse relationship between the prepayment speed assumption used and the CMOs fair value.  Increases in the prepayment speed assumption results in a decrease in the term to maturity for the underlying mortgages, which, in turn, results in a lower CMO fair value measurement.  Conversely, decreases in the prepayment speed assumption results in an increase in the term to maturity, thereby resulting in a higher CMO fair value measurement.  There is also an inverse relationship between the yield curve spread on MBSs assumption and the CMOs fair value.  As the yield curve spread for similar instruments increases relative to the coupon rate on the underlying mortgages, the CMO fair value decreases.  Conversely, as the yield curve spread for similar instruments decreases relative to the collateral's coupon rate, the CMO fair value increases. </t>
  </si>
  <si>
    <t>The unobservable inputs used in measuring the fair value of securities within the Other category include the security's term to maturity and coupon rate, as well as the term to maturity, coupon rate, weighted average price and weighted average yield of the mortgages held as collateral. There is an inverse relationship between the collateral's coupon rate and the fair value of the investment security. Therefore, as the collateral's coupon rate increases, the fair value measurement will decrease, and vice versa. There is a direct relationship between the collateral's term to maturity and the fair value of the investment security, in which the security's fair value will increase as the collateral's term to maturity increases, and vice versa.</t>
  </si>
  <si>
    <t>The IRLCs on those residential mortgage loans to be held for sale are accounted for as derivatives carried at fair value, in accordance with the applicable accounting guidance. The fair values of the IRLCs are based on the difference between the notional amount of the designated loan commitments and quoted market prices for similar loans, adjusted for an unobservable input. The unobservable input used is the estimated closing rate of the loan commitments, as not all loans are expected to close.</t>
  </si>
  <si>
    <t>Investment securities available for sale also include securities for which the fair value measurement is provided by third parties. For Agency MBS available for sale securities, the fair value measurement is obtained from a third party provider who uses a tax-exempt basis within a pool-specific valuation model that: (i) creates a projected prepayment speed related to the seasoning of the underlying mortgages; (ii) uses the projected speed together with the unit range to project the tranche cash flow and determine an average life and; (iii) applies the appropriate spread to a curve that is equal to the average life for each tranche, resulting in the yield used to discount the cash flows. The fair value measurement of certain CMO Government Sponsored Agencies is obtained from a third party that uses a yield table analysis considering factors such as; (i) tax status; (ii) coupon rate; (iii) maturity and; (iv) cash flows or prepayments. The fair value measurement of certain securities in the Other category is derived from a third-party broker dealer that uses the value of the collateral to arrive at the security's fair value. Prices obtained from third parties are evaluated for reasonableness by comparing them against previous quoted prices. In the event that there are significant variances when compared to prior periods, the quotes prices are referred to the third-party price provider for an explanation or validation.</t>
  </si>
  <si>
    <t>Assets Recorded at Fair Value on a Nonrecurring Basis</t>
  </si>
  <si>
    <t xml:space="preserve">The Company may be required, from time to time, to measure certain assets at fair value on a nonrecurring basis in accordance with current accounting guidance. These adjustments to fair value usually result from the application of lower-of-cost-or-market accounting or write-downs of individual assets. </t>
  </si>
  <si>
    <t>The following table presents financial and non-financial assets subject to fair value measurement on a non-recurring basis at September 30, 2013 and December 31, 2012, and which are still included in the consolidated statement of financial condition as of such dates.</t>
  </si>
  <si>
    <t>Carrying Value</t>
  </si>
  <si>
    <r>
      <t xml:space="preserve">Loans receivable </t>
    </r>
    <r>
      <rPr>
        <vertAlign val="superscript"/>
        <sz val="11"/>
        <color theme="1"/>
        <rFont val="Calibri"/>
        <family val="2"/>
        <scheme val="minor"/>
      </rPr>
      <t>(1)</t>
    </r>
  </si>
  <si>
    <r>
      <t>Real estate held for sale</t>
    </r>
    <r>
      <rPr>
        <vertAlign val="superscript"/>
        <sz val="11"/>
        <color theme="1"/>
        <rFont val="Calibri"/>
        <family val="2"/>
        <scheme val="minor"/>
      </rPr>
      <t xml:space="preserve"> (2)</t>
    </r>
  </si>
  <si>
    <r>
      <t>Loans receivable</t>
    </r>
    <r>
      <rPr>
        <vertAlign val="superscript"/>
        <sz val="11"/>
        <color theme="1"/>
        <rFont val="Calibri"/>
        <family val="2"/>
        <scheme val="minor"/>
      </rPr>
      <t xml:space="preserve"> (1)</t>
    </r>
  </si>
  <si>
    <t>Represents the carrying value of collateral dependent loans for which adjustments are based on the appraised value of the collateral.</t>
  </si>
  <si>
    <t>Represents the carrying value of real estate held for sale for which adjustments are based on the appraised value of the properties.</t>
  </si>
  <si>
    <t>The valuation methodologies used to arrive at the nonrecurring fair value adjustments included above are:</t>
  </si>
  <si>
    <t xml:space="preserve">Loans receivable include collateral dependent loans for which the repayment of the loan is expected to be provided solely by the underlying collateral. From time to time, the Company records nonrecurring fair value adjustments to collateral dependent loans to reflect: (i) partial write-downs that are based on the fair value of the collateral; or (ii) the full charge off of the loan carrying value. The fair value of the collateral is mainly derived from appraisals that take into consideration prices in observed transactions involving similar assets in similar locations. The Company classifies loans receivable subject to nonrecurring fair value adjustments as Level 3. </t>
  </si>
  <si>
    <t>Real estate held for sale</t>
  </si>
  <si>
    <t>The Company acquires real estate through foreclosure proceedings. These properties are held for sale and are stated at the lower of cost or fair value (after deduction of estimated disposition costs). A loss is recognized for any initial write down to fair value less costs to sell. The fair value of the properties is derived from appraisals that take into consideration prices in observed transactions involving similar assets in similar locations but adjusted for specific characteristics and assumptions of the properties, which are not market observable. The Company records nonrecurring fair value adjustments to reflect any losses in the carrying value arising from periodic appraisals of the properties charged to expense in the period incurred. The Company classifies real estate held for sale subject to nonrecurring fair value adjustments as Level 3.</t>
  </si>
  <si>
    <t xml:space="preserve">The following table summarizes losses relating to assets classified as Level 3. </t>
  </si>
  <si>
    <t>Location of Loss Recognized in</t>
  </si>
  <si>
    <t>For the three months ended September 30,</t>
  </si>
  <si>
    <t>For the nine months ended September 30,</t>
  </si>
  <si>
    <t xml:space="preserve">the Statement of Operations </t>
  </si>
  <si>
    <t>Disclosures about Fair Value of Financial Instruments</t>
  </si>
  <si>
    <t>The following table discloses the carrying amounts of financial instruments and their estimated fair values as of September 30, 2013 and December 31, 2012. The estimates presented herein are not necessarily indicative of the amounts the Company may realize in a current market exchange. The use of different market assumptions and/or estimation methods may have a material effect in the estimated fair value amounts.</t>
  </si>
  <si>
    <t>Carrying Amount</t>
  </si>
  <si>
    <t>Financial assets:</t>
  </si>
  <si>
    <t xml:space="preserve">Cash and due from banks </t>
  </si>
  <si>
    <t xml:space="preserve">Restricted cash </t>
  </si>
  <si>
    <r>
      <t>Loans held for sale, at lower of cost or market</t>
    </r>
    <r>
      <rPr>
        <vertAlign val="superscript"/>
        <sz val="11"/>
        <color theme="1"/>
        <rFont val="Calibri"/>
        <family val="2"/>
        <scheme val="minor"/>
      </rPr>
      <t xml:space="preserve"> (1)</t>
    </r>
  </si>
  <si>
    <t xml:space="preserve">Loans receivable, net </t>
  </si>
  <si>
    <t xml:space="preserve">Servicing assets, net </t>
  </si>
  <si>
    <t>Financial liabilities:</t>
  </si>
  <si>
    <t xml:space="preserve">Deposits </t>
  </si>
  <si>
    <t xml:space="preserve">Securities sold under agreements to repurchase </t>
  </si>
  <si>
    <t xml:space="preserve">Advances from FHLB </t>
  </si>
  <si>
    <t xml:space="preserve">Loans payable </t>
  </si>
  <si>
    <t xml:space="preserve">Notes payable </t>
  </si>
  <si>
    <t>Includes $206.5 million and $213.7 million for September 30, 2013 and December 31, 2012, respectively, related to GNMA defaulted loans for which the Company has an unconditional buy-back option.</t>
  </si>
  <si>
    <t>Cash and due from banks and restricted cash</t>
  </si>
  <si>
    <t>The carrying value of short-term financial instruments, which includes cash and due from banks as well as restricted cash, approximates fair value since they have short-term or no stated maturity and pose limited credit risk to the Company. Under the fair value hierarchy, cash and due from banks and restricted cash are classified as Level 1.</t>
  </si>
  <si>
    <t xml:space="preserve">Securities held to maturity </t>
  </si>
  <si>
    <t xml:space="preserve">Securities held to maturity are recorded at amortized cost. Their fair value is based upon quoted prices for similar instruments in actively traded markets, if available, and classified as Level 2. If quoted prices are not available, fair values are measured using independent pricing models or another model-based valuation technique, such as the present value of future cash flows, adjusted for the security's credit rating, prepayment assumptions and other factors. Securities with fair values derived from independent pricing or other valuation models are classified as Level 3. </t>
  </si>
  <si>
    <t xml:space="preserve">Securities held for trading </t>
  </si>
  <si>
    <t xml:space="preserve">The Company uses a valuation model that calculates the present value of estimated future cash flows and incorporates the Company's own estimate of assumptions regarding market participants to determine the fair value of securities held for trading. These securities, which include the Company's IOs, are classified as Level 3. </t>
  </si>
  <si>
    <t>Securities available for sale</t>
  </si>
  <si>
    <t xml:space="preserve">Securities available for sale are recorded at fair value on a recurring basis. Their fair value is based upon quoted prices for similar instruments in actively traded markets, if available, and classified as Level 2. If quoted prices are not available, fair values are measured using independent pricing models or another model-based valuation technique, such as the present value of future cash flows, adjusted for the security's credit rating, prepayment assumptions and other factors. Securities with fair values derived from independent pricing or other valuation models are classified as Level 3. </t>
  </si>
  <si>
    <t>Loans held for sale</t>
  </si>
  <si>
    <t xml:space="preserve">Loans held for sale consist primarily of mortgage loans. Loans held for sale have historically been carried at the lower of cost or market on an aggregate portfolio basis. In doing so, the amount by which cost exceeds market value, if any, is accounted for as a loss through a valuation allowance. Effective March 18, 2013, the Company irrevocably elected to carry at fair value each newly originated residential mortgage loan in the Puerto Rico portfolio classified as held for sale. By electing the fair value option, these loans are marked to market and unrealized gains and losses are included in current earnings within the mark-to-market adjustment on loans held for sale, at fair value, in the consolidated statements of operations. This will allow the Company to better match the earnings impact of changes in the fair value of the loans held for sale and the derivative contracts entered to economically hedge the interest rate risk associated with the loans held for sale in the Puerto Rico portfolio. The Company's fair value election does not apply to certain other loans classified as held for sale, such as GNMA loans with right of repurchase or loans pledged to secure borrowings, or any loans in the U.S. portfolio. The market value of loans held for sale, at fair value, is measured using significant other observable inputs, specifically quoted prices for similar assets obtained from the Freddie Mac Conventional Loan Cash Pricing Market, which is an active market. As such, loans held for sale, at fair value, are classified as Level 2. The market value of loans held for sale, at lower of cost or market, is measured using observable and non-observable inputs. Unobservable inputs include a multi-component model for prepayments, weighted average life of the loans and duration. As such, loans held for sale, at lower of cost or market, are classified as Level 3. </t>
  </si>
  <si>
    <t xml:space="preserve">Loans receivable are carried at their unpaid principal balance, less unearned interest, net of deferred loan fees or costs (including premiums and discounts), and net of the allowance for loans and lease losses. Loans receivable are classified by type, such as residential mortgage, consumer, commercial real estate, commercial and industrial, and construction and land. The fair value of residential mortgage loans is based on quoted market prices for MBSs, adjusted for specific loan characteristics such as guarantee fees, servicing fees, actual delinquencies, and associated credit risk. For syndicated commercial loans, fair value is measured based on market information from trading activity. For all other loans, the fair value is estimated using a discounted cash flow analysis, based on LIBOR and adjusted for factors the Company believes a market participant would consider in determining fair value for similar assets. The Company classifies loans receivable not subject to nonrecurring fair value adjustments as Level 3. </t>
  </si>
  <si>
    <t>The fair value of deposits with no stated maturity is based on the amount payable on demand as of the respective date. These deposits include non-interest bearing deposits, regular savings, NOW and other transaction accounts, and money market accounts. The fair value measurement of deposits with stated maturities is calculated using a discounted cash flow valuation technique using both observable and unobservable inputs. The observable input used is the broker certificates of deposit curve, while the unobservable input used is the forward curve. Deposits are classified as Level 2 in the fair value hierarchy.</t>
  </si>
  <si>
    <t xml:space="preserve">Loans payable are secured lending arrangements with local financial institutions that are generally floating rate instruments, and therefore, have fair values determined to be at par. Loans payable are classified as Level 2 in the fair value hierarchy. </t>
  </si>
  <si>
    <t>Notes payable, Advances from the FHLB and Securities sold under agreements to repurchase</t>
  </si>
  <si>
    <t>The fair values of notes payable, advances from the FHLB, and securities sold under agreements to repurchase are measured using a discounted cash flow valuation technique using both observable and unobservable inputs. The observable input used is the LIBOR curve, while the unobservable input used is the forward curve. These liabilities are classified as Level 2 in the fair value hierarchy.</t>
  </si>
  <si>
    <t>Earnings Per Share Data</t>
  </si>
  <si>
    <t>Earnings Per Share [Abstract]</t>
  </si>
  <si>
    <r>
      <t xml:space="preserve">25. </t>
    </r>
    <r>
      <rPr>
        <b/>
        <u/>
        <sz val="10"/>
        <color theme="1"/>
        <rFont val="Times New Roman"/>
        <family val="1"/>
      </rPr>
      <t>Earnings (Losses) Per Share Data</t>
    </r>
  </si>
  <si>
    <t>The following table presents the computation of earnings (losses) per share for the periods presented:</t>
  </si>
  <si>
    <t>Three months ended</t>
  </si>
  <si>
    <t>(Dollars in thousands, except per share amounts)</t>
  </si>
  <si>
    <t>Net loss:</t>
  </si>
  <si>
    <t>Net loss</t>
  </si>
  <si>
    <t>Convertible preferred stock dividend</t>
  </si>
  <si>
    <t>Net loss attributable to common shareholders</t>
  </si>
  <si>
    <r>
      <t>Weighted-Average Number of Common Shares Outstanding</t>
    </r>
    <r>
      <rPr>
        <vertAlign val="superscript"/>
        <sz val="11"/>
        <color theme="1"/>
        <rFont val="Calibri"/>
        <family val="2"/>
        <scheme val="minor"/>
      </rPr>
      <t>(2)</t>
    </r>
  </si>
  <si>
    <r>
      <t>Net loss per common share</t>
    </r>
    <r>
      <rPr>
        <vertAlign val="superscript"/>
        <sz val="11"/>
        <color theme="1"/>
        <rFont val="Calibri"/>
        <family val="2"/>
        <scheme val="minor"/>
      </rPr>
      <t>(1)(2)</t>
    </r>
  </si>
  <si>
    <t xml:space="preserve">Net loss per common share represents both the basic and diluted losses per common share for each of the periods presented. </t>
  </si>
  <si>
    <t xml:space="preserve">Adjusted to reflect the 1-for-20 reverse stock split, which was effective June 28, 2013. </t>
  </si>
  <si>
    <t>Common shares consist of common stock issuable under the assumed exercise of stock options and unvested shares of restricted stock using the treasury stock method. This method assumes that the potential common shares are issued and the proceeds from exercise in addition to the amount of compensation cost attributed to future services are used to purchase common stock at the exercise date. The difference between the number of potential shares issued and the shares purchased is added as incremental shares to the actual number of shares outstanding to compute diluted earnings per share. Stock options and unvested shares of restricted stock that result in lower potential shares issued than shares purchased under the treasury stock method are not included in the computation of dilutive earnings per share since their inclusion would have an antidilutive effect in earnings per share. As of September 30, 2013, there were 2,000 stock options and 49,977 shares of restricted stock outstanding.</t>
  </si>
  <si>
    <t xml:space="preserve">On June 27, 2013, the Company filed a Certificate of Amendment to its Certificate of Incorporation, as amended (the “Amendment”), with the Secretary of the State of the Commonwealth of Puerto Rico to effect a 20-for-1 reverse stock split (the “Reverse Stock Split”) of the Company's issued and outstanding common stock. The Reverse Stock Split was approved by the Company's stockholders at the Company's Annual Meeting of Stockholders held on June 19, 2013 with a reverse stock split ratio of between 15-for-1 and 25-for-1 to be determined by the Company's Board of Directors. The Board of Directors determined a ratio of 20-for-1 for the Reverse Stock Split ratio on June 24, 2013. The Amendment became effective at 4:00pm Eastern Time on June 28, 2013. Upon the effective date of the Reverse Stock Split, every twenty (20) shares of issued and outstanding common stock were automatically combined into one (1) issued and outstanding share of common stock without any change to the par value per share. As a result of the Reverse Stock Split, the number of issued and outstanding shares of the Company's common stock was reduced from 130,601,272 shares to 6,530,064 shares, and the authorized shares of common stock were reduced from 300,000,000 to 15,000,000.  As of September 30, 2013, the number of shares of the Company's common stock outstanding was 6,650,896. The Reverse Stock Split had no effect on the Company's authorized shares of preferred stock, which remains at 40 million authorized shares. However, the Reverse Stock Split did have an effect on the preferred stock conversion factor. Stock options and shares of restricted stocks outstanding also reflect the Reverse Stock Split effect. </t>
  </si>
  <si>
    <t>The number of shares of common stock into which the company's 4.75% perpetual cumulative convertible preferred stock is convertible was proportionally reduced. Proportional adjustments were also made to the Company's stock incentive plans. The Company has retroactively restated all periods presented in these unaudited consolidated financial statements to conform to the current period's presentation.</t>
  </si>
  <si>
    <t>On March 20, 2009, the Board of Directors of Doral Financial announced that it had suspended the declaration and payment of all dividends on all of Doral Financial's outstanding series of cumulative and non-cumulative preferred stock. The suspension of dividends was effective and commenced with the dividends for the month of April 2009 for Doral Financial's three outstanding series of non-cumulative preferred stock, and with the dividends for the second quarter of 2009 for Doral Financial's one outstanding series of cumulative preferred stock.</t>
  </si>
  <si>
    <t>For each of the three months and nine months ended September 30, 2013 and 2012, there were 813,526 shares of the Company's 4.75% perpetual cumulative convertible preferred stock that were excluded from the computation of diluted earnings per share because their effect would have been antidilutive. Prior to the Reverse Stock Split, each share of the Company's 4.75% Perpetual Cumulative Convertible Preferred Stock was convertible into 0.31428 shares of Common Stock. Pursuant to the Reverse Stock Split, the Conversion Rate of the 4.75% preferred stock was proportionately reduced to 0.015714. The option of the purchasers to convert the convertible preferred stock into shares of the Company's common stock is exercisable only (a) if during any fiscal quarter after September 30, 2003, the closing sale price of the Company's common stock for at least 20 trading days in a period of 30 consecutive trading days ending on the last trading date of the preceding fiscal quarter exceeds 120% of the conversion price of the convertible preferred stock (currently 120% of $15,909.40, or $19,091.28); (b) upon the occurrence of certain corporate transactions; or (c) upon the delisting of the Company's common stock. On or after September 30, 2008, the Company may, at its option, cause the convertible preferred stock to be converted into the number of shares of common stock that are issuable at the conversion price. The Company may only exercise its conversion right if the closing sale price of the Company's common stock exceeds 130% of the conversion price of the convertible preferred stock (currently 130% of $15,909.40, or $20,682.22) in effect for 20 trading days within any period of 30 consecutive trading days ending on a trading day not more than two trading days prior to the date the Company gives notice of conversion.</t>
  </si>
  <si>
    <t>Variable Interest Entities</t>
  </si>
  <si>
    <t>Variable Interest Entities [Abstract]</t>
  </si>
  <si>
    <t>Variable Interest Entity Disclosures [Text Block]</t>
  </si>
  <si>
    <r>
      <t xml:space="preserve">28. </t>
    </r>
    <r>
      <rPr>
        <b/>
        <u/>
        <sz val="10"/>
        <color theme="1"/>
        <rFont val="Times New Roman"/>
        <family val="1"/>
      </rPr>
      <t xml:space="preserve">Variable Interest Entities </t>
    </r>
  </si>
  <si>
    <t>A VIE is a legal entity that, by design, possesses any of the following characteristics: (a) the total equity investment at risk is not sufficient for the entity to finance its activities without additional subordinated financial support provided by any parties, including equity holders; (b) as a group, holders of the equity investment at risk do not possess either: i) the power, through voting or similar rights, to direct the activities that most significantly impact the entity's economic performance; or ii) the obligation to absorb expected losses or the right to receive the expected residual returns of the entity; (c) symmetry between voting rights and economic interests; (d) substantially all of the entity's activities either involve or are conducted on behalf of an investor with disproportionately fewer voting rights (e.g., structures with no substantive voting rights).</t>
  </si>
  <si>
    <t xml:space="preserve">Based on current accounting guidance, the Company is required to consolidate any VIEs in which it is deemed to be the primary beneficiary through having: (i) power over the significant activities of the entity and; (ii) having an obligation to absorb losses or the right to receive benefits from the VIE which are potentially significant to the VIE. </t>
  </si>
  <si>
    <t>The Company has identified four potential sources of variable interests: (i) its servicing portfolio, (ii) its investment portfolio, (iii) its construction lending portfolio; and (iv) the special purpose entities with which the Company is involved. The Company assessed each for the existence of VIEs and determination of possible consolidation requirements. In all instances where the Company identified a variable interest in a VIE, a primary beneficiary analysis was then performed.</t>
  </si>
  <si>
    <t>Non-consolidated VIEs</t>
  </si>
  <si>
    <r>
      <t>Servicing Assets:</t>
    </r>
    <r>
      <rPr>
        <sz val="10"/>
        <color theme="1"/>
        <rFont val="Times New Roman"/>
        <family val="1"/>
      </rPr>
      <t xml:space="preserve"> During the ordinary course of business, the Company transfers financial assets (via whole loan sales/securitizations) for which it retains the right to service those assets. The servicing portfolio is considered a potential source of variable interest and was analyzed to determine the existence of any VIEs requiring consolidation. The servicing portfolio was grouped into three segments: (i) GSEs, (ii) governmental agencies and (iii) private investors. Except for two private investors (further analyzed as investment securities below), the Company concluded that the servicing fee received from providing this service did not represent a variable interest as defined by the guidance. The Company determined that its involvement with these entities is within the ordinary course of business and meets the criteria established to be considered the activities of a service provider (fiduciary in nature) rather than a decision-maker.</t>
    </r>
  </si>
  <si>
    <r>
      <t xml:space="preserve">Investment Securities: </t>
    </r>
    <r>
      <rPr>
        <sz val="10"/>
        <color theme="1"/>
        <rFont val="Times New Roman"/>
        <family val="1"/>
      </rPr>
      <t xml:space="preserve">The Company analyzed its investment portfolio and determined that it had several residual interests in Non Agency CMOs which required full analysis to determine the primary beneficiary of those interests. For trading assets and insignificant residual interests, as well as investments in non-profit vehicles, the Company determined that it was not the primary beneficiary, as it does not have power over the significant activities of the entities. For two residual interests in non-agency CMOs where the Company is also the servicer of the underlying assets, it was determined that due to: (i) the unilateral ability of the issuers to remove the Company from its role as servicer for loans more than 90 days past due; (ii) the issuer's right to object to the commencement of foreclosure procedures; and (iii) the requirement of issuer authorization of the sales price for all foreclosed property, the Company did not have power over the significant activities of the entity and, therefore, consolidation was not appropriate. During the second quarter of 2012, the Company sold the securities related to the two private investors. Therefore, the Company determined that it no longer had a variable interest in the servicing assets. </t>
    </r>
  </si>
  <si>
    <r>
      <t xml:space="preserve">Construction Loans: </t>
    </r>
    <r>
      <rPr>
        <sz val="10"/>
        <color theme="1"/>
        <rFont val="Times New Roman"/>
        <family val="1"/>
      </rPr>
      <t>Through its construction portfolio, the Company provides financing to legal entities created with the limited purpose of developing and selling residential or commercial properties. Often these entities do not have sufficient equity investment at risk to finance their activities, and the Company may potentially have a variable interest in the entities, since it may absorb losses related to the loans granted. In situations where the loan defaults or is restructured by the Company, the loan could result in the Company's potential absorption of the entity's losses. However, the Company is not involved in the design, operations, or management of these entities and has, therefore, concluded that it does not have the power over those activities that most significantly impact the economic performance of the VIEs. As such, the Company is not the primary beneficiary in any of these entities. The Company will continue to assess this portfolio on an ongoing basis to determine if there are any changes in its involvement with these VIEs that could potentially lead to consolidation treatment.</t>
    </r>
  </si>
  <si>
    <r>
      <t xml:space="preserve">Assets sold - </t>
    </r>
    <r>
      <rPr>
        <sz val="10"/>
        <color theme="1"/>
        <rFont val="Times New Roman"/>
        <family val="1"/>
      </rPr>
      <t xml:space="preserve">During 2010, the Company sold to a third-party special purpose entity an asset portfolio consisting of performing and non-performing late-stage residential construction and development loans and real estate, with carrying amounts at the transfer date of $33.8 million, $63.4 million and $4.8 million, respectively. As consideration for the transferred assets, the Company received a $5.1 million cash payment and a $96.9 million note receivable, which had a 10-year maturity and a fixed interest rate of 8.0% per annum. The financing provided by the Company is secured by a general pledge of all of the acquiring entity's assets. </t>
    </r>
  </si>
  <si>
    <t xml:space="preserve">Concurrent with this transaction, the Company provided the acquirer with a $28.0 million construction line of credit having a 10-year maturity and a fixed interest rate of 8.0% per annum. The line of credit will be used by the acquirer of the assets to provide construction advances on the transferred loans or to fund construction on foreclosed properties. </t>
  </si>
  <si>
    <t xml:space="preserve">On July 28, 2012, the Company and the third party amended the existing credit agreement which, for accounting purposes, extinguished the existing loans receivable and extended new loans bearing interest at three-month LIBOR plus 300 basis points. In the event that the three-month LIBOR rate falls below 1.0%, the rate on the note receivable and the line of credit will be 1.0% plus 300 basis points. All amounts owed to the Company by the third party remained unchanged. As of September 30, 2013, the carrying amount of the note receivable was $92.5 million and the carrying amount of the line of credit was $8.6 million, and are reported as commercial and industrial loans receivable. There are no terms or conditions in the amended loan agreement that would change the Company's considerations or conclusions related to the accounting for the original transfer of the assets. </t>
  </si>
  <si>
    <t xml:space="preserve">The pledged assets of the acquirer are comprised of the transferred asset portfolio, in addition to $10.2 million of in-kind capital contributions provided by a single third party. The sole equity holder has unconditionally committed to contribute an additional $7.0 million of capital through July of 2016. </t>
  </si>
  <si>
    <t>The aforementioned transfer of the portfolio, consisting of construction loans and real estate assets, was accounted for as a sale, with the obtained note receivable recognized at its initial fair value of $96.9 million. The initial fair value measurement of the note receivable was determined using discount rate adjustment techniques with significant unobservable (Level 3) inputs. Management based its fair value estimate using cash flows forecasted, considering the initial and future loan advances, when the various construction project units would be complete, current absorption rates of new housing in Puerto Rico, and a market interest rate that reflects the estimated credit risk of the acquirer and the nature of the loan collateral. The Company considered the loans to be construction loans for the purpose of determining a market rate.</t>
  </si>
  <si>
    <t>The Company has determined that the acquirer is a VIE, but the Company is not its primary beneficiary. The primary beneficiary of a VIE is an enterprise that has a controlling financial interest in the VIE, which exists when an enterprise has both the power to direct the activities that most significantly impact the VIE's economic performance, as well as the obligation to absorb losses or the right to receive benefits of the VIE that could potentially be significant to the VIE. The rights provided to the Company as creditor are protective in nature. As the Company does not have the right to manage the loan portfolio, impact foreclosure proceedings, or manage the construction and sale of the property, the Company does not have power over the activities that most significantly impact the economic performance of the acquirer. The Company's maximum exposure to loss from the VIE is limited to the interest and principal outstanding on the note receivable and line of credit. Therefore, the Company is not the primary beneficiary of the VIE.</t>
  </si>
  <si>
    <t xml:space="preserve">The following table summarizes the carrying amount of assets related to the Company's unconsolidated VIEs and presents the maximum exposure to loss that would be incurred under severe, hypothetical circumstances. </t>
  </si>
  <si>
    <t>Carrying amount</t>
  </si>
  <si>
    <t>Loans receivable:</t>
  </si>
  <si>
    <t>Commercial and industrial</t>
  </si>
  <si>
    <r>
      <t xml:space="preserve">Construction and land </t>
    </r>
    <r>
      <rPr>
        <vertAlign val="superscript"/>
        <sz val="11"/>
        <color theme="1"/>
        <rFont val="Calibri"/>
        <family val="2"/>
        <scheme val="minor"/>
      </rPr>
      <t>(2)(3)</t>
    </r>
  </si>
  <si>
    <r>
      <t>Maximum exposure to loss</t>
    </r>
    <r>
      <rPr>
        <vertAlign val="superscript"/>
        <sz val="11"/>
        <color theme="1"/>
        <rFont val="Calibri"/>
        <family val="2"/>
        <scheme val="minor"/>
      </rPr>
      <t>(1)</t>
    </r>
  </si>
  <si>
    <t>_____________________</t>
  </si>
  <si>
    <t>Maximum exposure to loss is a required disclosure under GAAP and represents estimated loss that would be incurred under severe, hypothetical circumstances, for which the possibility of occurrence is remote, such as where the value of our interests and any associated collateral declines to zero, without any consideration of recovery or offset from any economic hedges. Accordingly, this required disclosure is not an indication of expected loss. </t>
  </si>
  <si>
    <t>Does not include construction spot loans and construction development loans to non-developers.</t>
  </si>
  <si>
    <t>Net of ALLL of $7.3 million and $6.5 million as of September 30, 2013 and December 31, 2012, respectively.</t>
  </si>
  <si>
    <t>Consolidated VIEs</t>
  </si>
  <si>
    <r>
      <t xml:space="preserve">Doral CLO I, Ltd. – </t>
    </r>
    <r>
      <rPr>
        <sz val="10"/>
        <color theme="1"/>
        <rFont val="Times New Roman"/>
        <family val="1"/>
      </rPr>
      <t>During the third quarter of 2010, the Company, through its Doral Money subsidiary, entered into a $450.0 million CLO arrangement in which mostly U.S. mainland based commercial loans, as well as cash, were pledged to collateralize AAA rated debt in the amount of $250.0 million from third parties and $200.0 million funded by the Company. The debt originally paid three-month LIBOR plus 1.85%, but was adjusted to three month LIBOR plus 1.50% as the result of a subsequent agreement in 2012. Doral CLO I, Ltd. is a variable interest entity created to hold the commercial loans and issue the previously noted senior debt and $200.0 million of subordinated notes due to the Company, whereby the Company receives any excess proceeds after payment of the senior debt, interest, and other fees and charges specified in the indenture agreement. The Company also serves as collateral manager of the assets of Doral CLO I, Ltd. Doral Money is considered the primary beneficiary and, therefore, Doral CLO I, Ltd. is ultimately consolidated within the Company's financial statements.</t>
    </r>
  </si>
  <si>
    <r>
      <t xml:space="preserve">Doral CLO II, Ltd. – </t>
    </r>
    <r>
      <rPr>
        <sz val="10"/>
        <color theme="1"/>
        <rFont val="Times New Roman"/>
        <family val="1"/>
      </rPr>
      <t>On April 26, 2012, the Company, through its Doral Money subsidiary, entered into a $416.2 million CLO arrangement in which mostly U.S. mainland based commercial loans, as well as cash, were pledged to collateralize AAA, AA, A, BBB and BB rated notes, as well as a non-rated subordinated debt tranche. Doral CLO II, Ltd. raised approximately $331.0 million from third parties and $85.5 million funded by the Company, at a cost of three-month LIBOR plus a spread ranging from 1.47% to 2.50%. Doral CLO II, Ltd. is a variable interest entity created to hold the commercial loans and issue the previously mentioned debt. The Company has retained the BBB and BB subordinated notes as of the transaction date and, as such, is entitled to receive the interest on these notes, as well as any excess proceeds attributable to the subordinated, non-rated note after fees and charges, as specified in the indenture agreement. The Company also serves as collateral manager of the assets of Doral CLO II, Ltd. Doral Money is considered the primary beneficiary and, therefore, Doral CLO II, Ltd. is consolidated within the Company's financial statements.</t>
    </r>
  </si>
  <si>
    <r>
      <t xml:space="preserve">Doral CLO III, Ltd. – </t>
    </r>
    <r>
      <rPr>
        <sz val="10"/>
        <color theme="1"/>
        <rFont val="Times New Roman"/>
        <family val="1"/>
      </rPr>
      <t>On December 19, 2012, the Company, through its Doral Money subsidiary, entered into a $311.0 million CLO arrangement in which mostly U.S. mainland based commercial loans as well as cash were pledged to collateralize AAA, AA, A, BBB and BB rated notes, as well as a non-rated subordinated debt tranche. Doral CLO III, Ltd. raised approximately $251.0 million from third parties and $59.8 million funded by the Company, at a cost of three-month LIBOR plus a spread ranging from 1.45 to 3.25%. Doral CLO III, Ltd. is a variable interest entity created to hold the commercial loans and issue the aforementioned debt. The Company has retained the BBB and BB subordinated notes as of the transaction date and, as such, is entitled to receive the interest on these notes, as well as any excess proceeds attributable to the subordinated, non-rated note after fees and charges, as specified in the indenture agreement. The Company also serves as collateral manager of the assets of Doral CLO III, Ltd. Doral Money is considered the primary beneficiary and, therefore, Doral CLO III, Ltd. is consolidated within the Company's financial statements.</t>
    </r>
  </si>
  <si>
    <t xml:space="preserve">A CLO is a securitization where a special purpose entity purchases a pool of assets consisting of loans and issues multiple tranches of equity or notes to investors. Typically, the asset manager has power over the significant decisions of the VIE through its discretion to manage the assets of the CLO. </t>
  </si>
  <si>
    <t>Doral CLO I, Ltd. Doral CLO II, Ltd. and Doral CLO III, Ltd. (together referred to as “Doral CLOs”) are VIEs because the entities do not have sufficient equity investment at risk and the Company, through its investment in the subordinated notes, provides additional financial support to each. Management has determined that the Company is the primary beneficiary of the Doral CLOs because it has a variable interest in each through its collateral manager fee and its obligation to both absorb potentially significant losses and the right to receive potentially significant benefits of the CLOs through the subordinated securities held. The most significant activities of the Doral CLOs are those associated with managing the collateral obligations on a day-to-day basis and, as collateral manager, the Company controls the significant activities of the VIEs.</t>
  </si>
  <si>
    <t>The classifications of assets and liabilities on the Company's consolidated statements of financial condition associated with the consolidated VIEs follow:</t>
  </si>
  <si>
    <t>Cash</t>
  </si>
  <si>
    <t xml:space="preserve">Allowance for loan and lease losses </t>
  </si>
  <si>
    <t>Notes payable (third party liability)</t>
  </si>
  <si>
    <t xml:space="preserve">Other liabilities </t>
  </si>
  <si>
    <t>Net assets</t>
  </si>
  <si>
    <t>Segment Information</t>
  </si>
  <si>
    <t>Segment Reporting [Abstract]</t>
  </si>
  <si>
    <t>Segment Reporting Disclosure [Text Block]</t>
  </si>
  <si>
    <r>
      <t xml:space="preserve">29. </t>
    </r>
    <r>
      <rPr>
        <b/>
        <u/>
        <sz val="10"/>
        <color theme="1"/>
        <rFont val="Times New Roman TUR"/>
      </rPr>
      <t>Segment Information</t>
    </r>
  </si>
  <si>
    <t>Management determined the reportable segments based upon the Company's organizational structure and the information provided to the Chief Operating Decision Maker, to the senior management team and, to a lesser extent, the board of directors of the Company. Management also considered the internal reporting used to evaluate performance and to assess where to allocate resources. Other factors such as the Company's organizational chart, nature of the products, distribution channels and the economic characteristics of the products were also considered in the determination of the reportable segments.</t>
  </si>
  <si>
    <t>Effective January 1, 2013, the Company redefined its operating segments concurrent with a restructuring plan for its business, as follows: the Puerto Rico segment was renamed Puerto Rico Growth and the Liquidating Operations segment was renamed Recovery. In addition to changing the segment's name, there are certain differences in how the segments will manage the assets post-restructure reflecting changes in the Company's strategy.</t>
  </si>
  <si>
    <t>Prior to the restructuring, the Liquidating Operations segment did not have residential loans and that segment's sole strategy was to liquidate its assets. Post-redefinition, the renamed Recovery segment (formerly Liquidating Operations segment) now holds certain residential loans, and the strategy now involves maximizing the benefit to the Company either by: (a) modifying its loans; or (b) liquidating its assets. Under the applicable accounting guidance, when a company changes the organization structure, it should generally prepare its segment information based on the new segments and provide for comparative information for related periods. However, in certain instances, when changes in the structure of a company's internal organization cause changes to the composition of its reportable segments, it may not be practicable for management to retrospectively revise prior periods. With respect to the January 1, 2013 restructuring, management performed a feasibility analysis which concluded that it was impracticable to retrospectively revise the composition of the Company's reportable segments.</t>
  </si>
  <si>
    <t xml:space="preserve">The Company currently operates in the following four reportable segments: </t>
  </si>
  <si>
    <r>
      <t>Puerto Rico Growth</t>
    </r>
    <r>
      <rPr>
        <sz val="10"/>
        <color theme="1"/>
        <rFont val="Times New Roman"/>
        <family val="1"/>
      </rPr>
      <t xml:space="preserve"> – This segment is the Company's principal market and includes all mortgage and retail banking activities in Puerto Rico including loans, deposits and insurance activities. This segment operates a network of 22 branches in Puerto Rico offering a variety of consumer loan products as well as deposit products and other retail banking services. This segment's primary lending activities have traditionally focused on the origination of residential mortgage loans in Puerto Rico.</t>
    </r>
  </si>
  <si>
    <r>
      <t>United States</t>
    </r>
    <r>
      <rPr>
        <sz val="10"/>
        <color theme="1"/>
        <rFont val="Times New Roman"/>
        <family val="1"/>
      </rPr>
      <t xml:space="preserve"> – This segment is the Company's principal source of growth in the current economic environment. It includes retail banking in the United States which operates three branches in New York and five branches in Florida. This segment also includes the Company's middle market syndicated lending unit that is engaged in purchasing participations in senior credit facilities in the U.S. syndicated leverage loan market.</t>
    </r>
  </si>
  <si>
    <r>
      <t>Recovery</t>
    </r>
    <r>
      <rPr>
        <sz val="10"/>
        <color theme="1"/>
        <rFont val="Times New Roman"/>
        <family val="1"/>
      </rPr>
      <t xml:space="preserve"> – This segment includes selected Puerto Rico domiciled performing and non-performing residential mortgage, consumer, commercial real estate, commercial &amp; industrial and construction and land portfolios, as well as repossessed assets (such as real estate held for sale). The Recovery segment's purpose is to maximize the Company's returns on these assets by restructuring and, in some cases, liquidating the assets. Periodically, the Company will evaluate non-performing loans and other assets to determine if any should be transferred to the Recovery segment. Prior to January 1, 2013, the Recovery segment (previously Liquidating Operations), was comprised primarily of construction and land portfolios (loans and repossessed assets) that the Company managed as part of its workout function. As part of its redefinition of reportable segments, during the three months ended March 31, 2013, the Company transferred approximately $1.6 billion in loans and $110.6 million in repossessed assets from the Puerto Rico Growth segment to the Recovery segment. Doral is reflecting the reclassified loans and related income and expenses in the appropriate segment beginning with the March 31, 2013 Form 10-Q. </t>
    </r>
  </si>
  <si>
    <r>
      <t xml:space="preserve">Treasury </t>
    </r>
    <r>
      <rPr>
        <sz val="10"/>
        <color theme="1"/>
        <rFont val="Times New Roman"/>
        <family val="1"/>
      </rPr>
      <t>– The Company's treasury segment handles its investment portfolio, interest rate risk management and liquidity position. It also serves as a source of funding for the Company's other lines of business.</t>
    </r>
  </si>
  <si>
    <t>The Corporate group includes expenses and assets assigned to the Company's areas that give support to the four business segments described above.</t>
  </si>
  <si>
    <t xml:space="preserve">The accounting policies followed by the segments are the same as those described in the Summary of Significant Accounting Policies and detailed in the Company's notes to the consolidated financial statements included in the 2012 Annual Report on Form 10-K, filed with the SEC on March 13, 2013, as well as in note 2 of the accompanying consolidated financial statements. </t>
  </si>
  <si>
    <t>The following table presents financial information for the four reportable segments for the three months and nine months ended September 30, 2013 with the new reportable segment structure. Management determined that it was impracticable to present the segment information for the current period under the previous basis of segmentation. Management also determined that it was impracticable to change the composition of reportable segments for earlier periods to match the new reportable segment structure; therefore, the Company has presented its prior segment information using the previous reportable segment structure.</t>
  </si>
  <si>
    <t>The following table presents financial information of the four reportable segments for the three months ended September 30, 2013 with the redefined reportable segment structure:</t>
  </si>
  <si>
    <t>Puerto Rico Growth</t>
  </si>
  <si>
    <t>United States</t>
  </si>
  <si>
    <t>Treasury</t>
  </si>
  <si>
    <t>Recovery</t>
  </si>
  <si>
    <t>Corporate</t>
  </si>
  <si>
    <t>Intersegment Eliminations</t>
  </si>
  <si>
    <t>Net interest income (loss) from external customers</t>
  </si>
  <si>
    <t>Intersegment net interest (loss) income</t>
  </si>
  <si>
    <t>Total net interest income (loss)</t>
  </si>
  <si>
    <t>Non-interest income (loss)</t>
  </si>
  <si>
    <t>Non-interest expense</t>
  </si>
  <si>
    <t>Net income (loss) before income taxes</t>
  </si>
  <si>
    <t>Identifiable assets</t>
  </si>
  <si>
    <t>The following table presents financial information of the four reportable segments for the three months ended September 30, 2012 with the previous reportable segment structure:</t>
  </si>
  <si>
    <t>Puerto Rico</t>
  </si>
  <si>
    <t>Liquidating Operations</t>
  </si>
  <si>
    <t>Net (loss) income before income taxes</t>
  </si>
  <si>
    <t>The following table presents financial information of the four reportable segments for the nine months ended September 30, 2013 with the redefined reportable segment structure:</t>
  </si>
  <si>
    <t>The following table presents financial information of the four reportable segments for the nine months ended September 30, 2012 with the previous reportable segment structure:</t>
  </si>
  <si>
    <t xml:space="preserve">Intersegment </t>
  </si>
  <si>
    <t xml:space="preserve">Total net interest income </t>
  </si>
  <si>
    <t>Subsequent Events</t>
  </si>
  <si>
    <t>Subsequent Events [Abstract]</t>
  </si>
  <si>
    <r>
      <t xml:space="preserve">30. </t>
    </r>
    <r>
      <rPr>
        <b/>
        <u/>
        <sz val="10"/>
        <color theme="1"/>
        <rFont val="Times New Roman"/>
        <family val="1"/>
      </rPr>
      <t>Subsequent Events</t>
    </r>
  </si>
  <si>
    <t xml:space="preserve">The Company evaluated subsequent events through the date that the consolidated financial statements were issued and determined that no events have occurred that require disclosure or adjustment. </t>
  </si>
  <si>
    <t>Summary of Significant Acct Policies (Policies)</t>
  </si>
  <si>
    <t>Use of Estimates Policy</t>
  </si>
  <si>
    <t>Loand Held for Sale Policy</t>
  </si>
  <si>
    <t>Fair Value Measurement Policy</t>
  </si>
  <si>
    <t>Restricted Cash and Other Interest-Earning Assets (Tables)</t>
  </si>
  <si>
    <t>Schedule of Restricted Cash, Due from Banks and Other Interest-earning Assets</t>
  </si>
  <si>
    <t>Securities Held for Trading (Tables)</t>
  </si>
  <si>
    <t>Schedule of Securities Held for Trading [Table Text Block]</t>
  </si>
  <si>
    <t>Securities Available for Sale (Tables)</t>
  </si>
  <si>
    <t>Investments, Debt and Equity Securities [Abstract]</t>
  </si>
  <si>
    <t>Schedule of Securities Available for Sale</t>
  </si>
  <si>
    <t>Investments in an Unrealized Loss Position (Tables)</t>
  </si>
  <si>
    <t>Schedule of Securities for Sale in a Continuous Unrealized Loss Position</t>
  </si>
  <si>
    <t>Schedule of Securities with OTTI Recognizd</t>
  </si>
  <si>
    <t>Schedule of OTTI Related to Credit Losses Recognized in Earnings</t>
  </si>
  <si>
    <t>Pledged Assets (Tables)</t>
  </si>
  <si>
    <t>Schedule of Pledged Assets</t>
  </si>
  <si>
    <t>Loans Held For Sale (Tables)</t>
  </si>
  <si>
    <t>Schedule of Mortgage Loans Held for Sale</t>
  </si>
  <si>
    <t>Loans Receivable and Allowance for Loan and Lease Losses and Impaired Loans (Tables)</t>
  </si>
  <si>
    <t>Loan Receivable Portfolio by Product Type and Geographical Location</t>
  </si>
  <si>
    <t>Schedule of Financing Receivables, Non Accrual Status</t>
  </si>
  <si>
    <t>Schedule of Additional Income Had Delinquent Loans Been Accounted for on Accrual Basis</t>
  </si>
  <si>
    <t>Schedule of Recorded Investment by Delinquency</t>
  </si>
  <si>
    <t>Troubled Debt Restructurings on Financing Receivables</t>
  </si>
  <si>
    <t>Troubled Debt Restructurings on Financing Receivables Redefaulted</t>
  </si>
  <si>
    <t>Financing Receivable Credit Quality Indicators</t>
  </si>
  <si>
    <t>Schedule of Activity in Doral's Allowance for Loans Leases Losses</t>
  </si>
  <si>
    <t>Schedule of Recorded Investment in Impaired loans, Unpaid Principal Balance, and Related Allowance</t>
  </si>
  <si>
    <t>Schedule of Average Recorded Investment in Impaired Loans</t>
  </si>
  <si>
    <t>Servicing Activities (Tables)</t>
  </si>
  <si>
    <t>Schedule of Servicing Assets at Fair Value</t>
  </si>
  <si>
    <t>Schedule of Sensitivity Analysis of Fair Value</t>
  </si>
  <si>
    <t>Schedule of Interest-only Strips Rollforward</t>
  </si>
  <si>
    <t>Schedule of Estimated Change in Fair Value of IOs</t>
  </si>
  <si>
    <t>Real Estate Held for Sale, Net (Tables)</t>
  </si>
  <si>
    <t>Other Real Estate Owned [Table Text Block]</t>
  </si>
  <si>
    <t>Other Real Estate Owned Roll Forward [Table Text Block]</t>
  </si>
  <si>
    <t>Deposits (Tables)</t>
  </si>
  <si>
    <t>Schedule of Deposit Liabilities by Component [Table Text Block]</t>
  </si>
  <si>
    <t>Securities Sold under Agreements to Repurchase (Tables)</t>
  </si>
  <si>
    <t>Schedule of Securities Sold Under Agreements to Repurchase [Table Text Block]</t>
  </si>
  <si>
    <t>Advances from Federal Home Loan Bank (Tables)</t>
  </si>
  <si>
    <t>Loans Payable (Tables)</t>
  </si>
  <si>
    <t>Schedule of Loans Payable</t>
  </si>
  <si>
    <t>Notes Payable (Tables)</t>
  </si>
  <si>
    <t>Schedule of Notes Payable</t>
  </si>
  <si>
    <t>Income Taxes (Tables)</t>
  </si>
  <si>
    <t>Income Tax Disclosure [Abstract]</t>
  </si>
  <si>
    <t>Schedule of Components of Income Tax Expense (Benefit) [Table Text Block]</t>
  </si>
  <si>
    <t>Schedule of Deferred Tax Assets and Liabilities [Table Text Block]</t>
  </si>
  <si>
    <t>Summary of Valuation Allowance [Table Text Block]</t>
  </si>
  <si>
    <t>Schedule of Deferred Tax Assets and Liabilities by Entity [Table Text Block]</t>
  </si>
  <si>
    <t>Guarantees (Tables)</t>
  </si>
  <si>
    <t>Schedule of Liability of Estimated Losses from Mortgage Loan Sale and Securitization Agreements with Recourse</t>
  </si>
  <si>
    <t>Financial Instruments with Off-Balance Sheet Risk (Tables)</t>
  </si>
  <si>
    <t>Schedule of Financial Instruments with Off-balance Sheet Risks [Table Text Block]</t>
  </si>
  <si>
    <t>Earnings Per Share Data (Tables)</t>
  </si>
  <si>
    <t>Schedule of Earnings Per Share</t>
  </si>
  <si>
    <t>Fair Value of Assets and Liabilities (Tables)</t>
  </si>
  <si>
    <t>Balance of assets and liabilities measured at fair value on a recurring basis</t>
  </si>
  <si>
    <t>Changes of assets and liabilities in Level 3</t>
  </si>
  <si>
    <t>Quantitative information about fair value Level 3 inputs</t>
  </si>
  <si>
    <t>Assets recorded at fair value on a nonrecurring basis</t>
  </si>
  <si>
    <t>Schedule of losses relating to assets classified as Level 3</t>
  </si>
  <si>
    <t>Schedule of carrying amounts of financial instruments and their estimated fair values</t>
  </si>
  <si>
    <t>Derivatives (Tables)</t>
  </si>
  <si>
    <t>Derivative Instruments and Hedging Activities Disclosure [Abstract]</t>
  </si>
  <si>
    <t>Schedule of Derivative Instruments</t>
  </si>
  <si>
    <t>Schedule of Cash Flow Hedging Instruments</t>
  </si>
  <si>
    <t>Schedule of Derivative Instruments Included in Trading Activities</t>
  </si>
  <si>
    <t>Variable Interest Entities (Tables)</t>
  </si>
  <si>
    <t>Schedule of Consolidated VIE's</t>
  </si>
  <si>
    <t>Schedule of Unconsolidated VIE's</t>
  </si>
  <si>
    <t>Segment Information (Tables)</t>
  </si>
  <si>
    <t>Schedule of Segment Reporting Information, by Segment</t>
  </si>
  <si>
    <t>Cash and Due from Banks (Details) (USD $)</t>
  </si>
  <si>
    <t>Non-interest bearing deposits with other banks</t>
  </si>
  <si>
    <t>Interest bearing balances with the Federal Reserve</t>
  </si>
  <si>
    <t>Interest bearing balances with the Federal Home Loan Bank</t>
  </si>
  <si>
    <t>Minimum required bank deposits with other or federal reserve bank</t>
  </si>
  <si>
    <t>Restricted Cash and Other Interest-Earning Assets (Details) (USD $)</t>
  </si>
  <si>
    <t>Restricted Cash and Cash Equivalents Items [Line Items]</t>
  </si>
  <si>
    <t>Demand Deposits [Member] | Minimum Required Deposit Balance With Other Financial Institutions [Member]</t>
  </si>
  <si>
    <t>Cash and Due From Banks [Member] | Cash Held In Escrow [Member]</t>
  </si>
  <si>
    <t>Cash and Due From Banks [Member] | Restriction Related To CLO Operations [Member]</t>
  </si>
  <si>
    <t>Money Market Deposits [Member] | Restriction Related To CLO Operations [Member]</t>
  </si>
  <si>
    <t>Securities Held for Trading (Details) (USD $)</t>
  </si>
  <si>
    <t>Schedule of Trading Securities and Other Trading Assets [Line Items]</t>
  </si>
  <si>
    <t>Weighted average yield of trading securities</t>
  </si>
  <si>
    <t>Collateralized Mortgage Backed Securities [Member]</t>
  </si>
  <si>
    <t>Variable Rate Interest-Only-Strip [Member]</t>
  </si>
  <si>
    <t>Fixed Rate Interest-Only-Strip [Member]</t>
  </si>
  <si>
    <t>Derivative [Member]</t>
  </si>
  <si>
    <t>Securities Available for Sale (Details) (USD $)</t>
  </si>
  <si>
    <t>Mortgage Backed Securities, Issued by US Government Agencies and Sponsored Enterprises [Member]</t>
  </si>
  <si>
    <t>Due from One to Five Years [Member]</t>
  </si>
  <si>
    <t>Due from Five to Ten Years [Member]</t>
  </si>
  <si>
    <t>Due over Ten Years [Member]</t>
  </si>
  <si>
    <t>Collateralized Mortgage Obligations, Collateralized by US Government Sponsored Agency Securities [Member]</t>
  </si>
  <si>
    <t>US Government-sponsored Enterprises Debt Securities [Member]</t>
  </si>
  <si>
    <t>Due within One Year [Member]</t>
  </si>
  <si>
    <t>Other Debt Obligations [Member]</t>
  </si>
  <si>
    <t>Schedule of Available-for-sale Securities [Line Items]</t>
  </si>
  <si>
    <t>Amortized cost</t>
  </si>
  <si>
    <t>Unrealized Gains</t>
  </si>
  <si>
    <t>Weighted Average Yield</t>
  </si>
  <si>
    <t>Investments in an Unrealized Loss Position - Securities Available for Sale (Details) (USD $)</t>
  </si>
  <si>
    <t>InvestmentPosition</t>
  </si>
  <si>
    <t>Jun. 30, 2012</t>
  </si>
  <si>
    <t>Puerto Rico Non Agency Collateralized Mortgage Obligations [Member]</t>
  </si>
  <si>
    <t>Number of Positions Less than 12 months</t>
  </si>
  <si>
    <t>Fair Value Less than 12 months</t>
  </si>
  <si>
    <t>Unrealized Losses less than 12 months</t>
  </si>
  <si>
    <t>Number of Positions More than 12 months</t>
  </si>
  <si>
    <t>Fair Value More than 12 months</t>
  </si>
  <si>
    <t>Unrealized Losses More than 12 months</t>
  </si>
  <si>
    <t>Number of Positions Total</t>
  </si>
  <si>
    <t>Fair Value Total</t>
  </si>
  <si>
    <t>Unrealized Losses Total</t>
  </si>
  <si>
    <t>OTTI adjustments recognized on securities</t>
  </si>
  <si>
    <t>Amortized cost of availabe of sale securities</t>
  </si>
  <si>
    <t>Investments in an Unrealized Loss Position - OTTI (Details) (USD $)</t>
  </si>
  <si>
    <t>Schedule Of Available For Sale Securities With Otti Recognized [Line Items]</t>
  </si>
  <si>
    <t>OTTI, Credit Losses Recognized in Earnings [Roll Forward]</t>
  </si>
  <si>
    <t>Additional OTTI credit losses for which an other-than-temporary charge was previously recognized</t>
  </si>
  <si>
    <t>Loss on Sale of Investments</t>
  </si>
  <si>
    <t>Net credit related OTTI losses</t>
  </si>
  <si>
    <t>Investments for which Other than Temporary Impairments Were Recognized [Member] | Puerto Rico Non Agency Collateralized Mortgage Obligations [Member]</t>
  </si>
  <si>
    <t>OTTI Related to Non-Credit Loss</t>
  </si>
  <si>
    <t>Investments for which Other than Temporary Impairments Were Recognized [Member] | Other Debt Obligations [Member]</t>
  </si>
  <si>
    <t>Pledged Assets (Details) (USD $)</t>
  </si>
  <si>
    <t>Financial Instruments Owned and Pledged as Collateral [Line Items]</t>
  </si>
  <si>
    <t>Securities available for sale pledged</t>
  </si>
  <si>
    <t>Loans receivable pledged</t>
  </si>
  <si>
    <t>Total pledged assets</t>
  </si>
  <si>
    <t>Syndicated commercial loans receivable pledged</t>
  </si>
  <si>
    <t>Note payable issued by a VIE</t>
  </si>
  <si>
    <t>Pledged to Securities Sold under Agreements to Repurchase [Member]</t>
  </si>
  <si>
    <t>Pledged to Secure Public Funds from Puerto Rico Government [Member]</t>
  </si>
  <si>
    <t>Pledged to Federal National Mortgage Association Recourse Obligation [Member]</t>
  </si>
  <si>
    <t>Pledged to Federal Home Loan Bank Borrowings [Member]</t>
  </si>
  <si>
    <t>Pledged to Secured Borrowings [Member]</t>
  </si>
  <si>
    <t>Loans Held for Sale (Details) (USD $)</t>
  </si>
  <si>
    <t>Loans Held For Sale [Line Items]</t>
  </si>
  <si>
    <t>Interest only loans held for sale</t>
  </si>
  <si>
    <t>Balloon loans held for sale</t>
  </si>
  <si>
    <t>Loans Held For Sale At Lower Of Cost Or Market [Member]</t>
  </si>
  <si>
    <t>Conventional single famliy residential</t>
  </si>
  <si>
    <t>FHA/VA</t>
  </si>
  <si>
    <t>Commercial loans to financial institutions</t>
  </si>
  <si>
    <t>Loans Held For Sale At Fair Value [Member]</t>
  </si>
  <si>
    <t>Loans Held For Sale (Narratives) (Details) (USD $)</t>
  </si>
  <si>
    <t>In Millions, unless otherwise specified</t>
  </si>
  <si>
    <t>Jun. 30, 2013</t>
  </si>
  <si>
    <t>The loans held for sale including Ginnie Mae defaulted loans</t>
  </si>
  <si>
    <t>Net deferred origination fee on loans held for sale</t>
  </si>
  <si>
    <t>Non-performing loans held for sale, excluding GNMA defaulted loans</t>
  </si>
  <si>
    <t>Loans Receivable Reclassified to Held for Sale</t>
  </si>
  <si>
    <t>Loans Held for Sale Reclassified to Loans Receivable</t>
  </si>
  <si>
    <t>Loans Receivable Reclassified to Held for Sale and Not Sold</t>
  </si>
  <si>
    <t>Commercial and Industrial Loans Held for Sale Sold</t>
  </si>
  <si>
    <t>Loans Receivable - Loans Receivable Portfolio (Details) (USD $)</t>
  </si>
  <si>
    <t>Accounts, Notes, Loans and Financing Receivable [Line Items]</t>
  </si>
  <si>
    <t>Consumer loans receivable</t>
  </si>
  <si>
    <t>Commercial loans receivable</t>
  </si>
  <si>
    <t>Loans receivable, gross</t>
  </si>
  <si>
    <t>Interest-only loans receivable</t>
  </si>
  <si>
    <t>Balloon loans receivable</t>
  </si>
  <si>
    <t>Residential Mortgage [Member]</t>
  </si>
  <si>
    <t>Residential Mortgage [Member] | PR</t>
  </si>
  <si>
    <t>Residential Mortgage [Member] | US</t>
  </si>
  <si>
    <t>Fha Va Guaranteed Residential Mortgage [Member]</t>
  </si>
  <si>
    <t>Fha Va Guaranteed Residential Mortgage [Member] | PR</t>
  </si>
  <si>
    <t>Fha Va Guaranteed Residential Mortgage [Member] | US</t>
  </si>
  <si>
    <t>Consumer Loan [Member]</t>
  </si>
  <si>
    <t>Consumer Loan [Member] | PR</t>
  </si>
  <si>
    <t>Consumer Loan [Member] | US</t>
  </si>
  <si>
    <t>Commercial Real Estate [Member]</t>
  </si>
  <si>
    <t>Commercial Real Estate [Member] | PR</t>
  </si>
  <si>
    <t>Commercial Real Estate [Member] | US</t>
  </si>
  <si>
    <t>Commercial and Industrial Loan [Member]</t>
  </si>
  <si>
    <t>Commercial and Industrial Loan [Member] | PR</t>
  </si>
  <si>
    <t>Commercial and Industrial Loan [Member] | US</t>
  </si>
  <si>
    <t>Borrowings on Land and Construction [Member]</t>
  </si>
  <si>
    <t>Borrowings on Land and Construction [Member] | PR</t>
  </si>
  <si>
    <t>Borrowings on Land and Construction [Member] | US</t>
  </si>
  <si>
    <t>Loans Receivable - Accrual of Interest Discontinued and Additional Interest Income (Details) (USD $)</t>
  </si>
  <si>
    <t>Loans receivable on which accrual of interest had been discontinued</t>
  </si>
  <si>
    <t>Additional Interest Income Recognized on Delinquent Loans</t>
  </si>
  <si>
    <t>Additional interest income that would have been recognized</t>
  </si>
  <si>
    <t>Residential Mortgage and Other Consumer Loan [Member]</t>
  </si>
  <si>
    <t>Residential Mortgage and Other Consumer Loan [Member] | PR</t>
  </si>
  <si>
    <t>Residential Mortgage and Other Consumer Loan [Member] | US</t>
  </si>
  <si>
    <t>FhaVaMember [Member]</t>
  </si>
  <si>
    <t>FhaVaMember [Member] | PR</t>
  </si>
  <si>
    <t>FhaVaMember [Member] | US</t>
  </si>
  <si>
    <t>Commercial Loan [Member]</t>
  </si>
  <si>
    <t>Commercial Loan [Member] | PR</t>
  </si>
  <si>
    <t>Commercial Loan [Member] | US</t>
  </si>
  <si>
    <t>Loans Receivable - Recorded Past Due (Details) (USD $)</t>
  </si>
  <si>
    <t>Financing Receivable, Recorded Investment, Past Due [Line Items]</t>
  </si>
  <si>
    <t>30 to 89 Days Past Due</t>
  </si>
  <si>
    <t>Loans 90 days or more past due</t>
  </si>
  <si>
    <t>Loans over 90 days past due and still accruing</t>
  </si>
  <si>
    <t>Loan Receivable - TDR by Modification Type (Details) (USD $)</t>
  </si>
  <si>
    <t>Financing Receivable, Modifications [Line Items]</t>
  </si>
  <si>
    <t>Financing Receivable, Modifications, Recorded Investment</t>
  </si>
  <si>
    <t>Contractually Performing Non-Accrual TDRs</t>
  </si>
  <si>
    <t>Nonperforming Financing Receivable [Member]</t>
  </si>
  <si>
    <t>Deferral Of Principal And Or Interest [Member]</t>
  </si>
  <si>
    <t>Deferral Of Principal And Or Interest [Member] | Nonperforming Financing Receivable [Member]</t>
  </si>
  <si>
    <t>Combined Rate Reduction And Term Extension [Member]</t>
  </si>
  <si>
    <t>Combined Rate Reduction And Term Extension [Member] | Nonperforming Financing Receivable [Member]</t>
  </si>
  <si>
    <t>Maturity Or Term Extension [Member]</t>
  </si>
  <si>
    <t>Maturity Or Term Extension [Member] | Nonperforming Financing Receivable [Member]</t>
  </si>
  <si>
    <t>Permanent Payment Reduction [Member]</t>
  </si>
  <si>
    <t>Permanent Payment Reduction [Member] | Nonperforming Financing Receivable [Member]</t>
  </si>
  <si>
    <t>Other Modification Type [Member]</t>
  </si>
  <si>
    <t>Other Modification Type [Member] | Nonperforming Financing Receivable [Member]</t>
  </si>
  <si>
    <t>Loans Receivable - Credit Quality (Details) (USD $)</t>
  </si>
  <si>
    <t>contracts</t>
  </si>
  <si>
    <t>Redefaulted loan modifications TDRs</t>
  </si>
  <si>
    <t>Residential Mortgage not Guaranteed by FHA VA [Member]</t>
  </si>
  <si>
    <t>Loans Receivable - Credit Quality Portfolio by Risk Category (Details) (USD $)</t>
  </si>
  <si>
    <t>Commercial Loan [Member] | Pass</t>
  </si>
  <si>
    <t>Financing Receivable, Recorded Investment [Line Items]</t>
  </si>
  <si>
    <t>Commercial Loan [Member] | Special Mention</t>
  </si>
  <si>
    <t>Commercial Loan [Member] | Substandard</t>
  </si>
  <si>
    <t>Commercial Loan [Member] | Doubtful Member</t>
  </si>
  <si>
    <t>Commercial Loan [Member] | Loss</t>
  </si>
  <si>
    <t>Commercial Loan [Member] | Total Adversely Classified Loans [Member]</t>
  </si>
  <si>
    <t>Commercial Real Estate [Member] | Pass</t>
  </si>
  <si>
    <t>Commercial Real Estate [Member] | Special Mention</t>
  </si>
  <si>
    <t>Commercial Real Estate [Member] | Substandard</t>
  </si>
  <si>
    <t>Commercial Real Estate [Member] | Doubtful Member</t>
  </si>
  <si>
    <t>Commercial Real Estate [Member] | Loss</t>
  </si>
  <si>
    <t>Commercial Real Estate [Member] | Total Adversely Classified Loans [Member]</t>
  </si>
  <si>
    <t>Commercial and Industrial Loan [Member] | Pass</t>
  </si>
  <si>
    <t>Commercial and Industrial Loan [Member] | Special Mention</t>
  </si>
  <si>
    <t>Commercial and Industrial Loan [Member] | Substandard</t>
  </si>
  <si>
    <t>Commercial and Industrial Loan [Member] | Doubtful Member</t>
  </si>
  <si>
    <t>Commercial and Industrial Loan [Member] | Loss</t>
  </si>
  <si>
    <t>Commercial and Industrial Loan [Member] | Total Adversely Classified Loans [Member]</t>
  </si>
  <si>
    <t>Borrowings on Land and Construction [Member] | Pass</t>
  </si>
  <si>
    <t>Borrowings on Land and Construction [Member] | Special Mention</t>
  </si>
  <si>
    <t>Borrowings on Land and Construction [Member] | Substandard</t>
  </si>
  <si>
    <t>Borrowings on Land and Construction [Member] | Doubtful Member</t>
  </si>
  <si>
    <t>Borrowings on Land and Construction [Member] | Loss</t>
  </si>
  <si>
    <t>Borrowings on Land and Construction [Member] | Total Adversely Classified Loans [Member]</t>
  </si>
  <si>
    <t>Loans Receivable - Allowance for Loans Losses Activity (Details) (USD $)</t>
  </si>
  <si>
    <t>Allowance for Loan and Lease Losses [Roll Forward]</t>
  </si>
  <si>
    <t>Losses charged to the allowance</t>
  </si>
  <si>
    <t>Reported balance of loans</t>
  </si>
  <si>
    <t>ALLL for loans subject to impairment measurement</t>
  </si>
  <si>
    <t>Reported balance of loans subject to impairment measurement</t>
  </si>
  <si>
    <t>ALLL for non-impaired loans</t>
  </si>
  <si>
    <t>Reported balance of non-impaired loans</t>
  </si>
  <si>
    <t>FHA/VA guaranteed loans</t>
  </si>
  <si>
    <t>Loans on savings deposits</t>
  </si>
  <si>
    <t>Loan Receivable - ALLL Recorded Investment in Impaired Loans (Details) (USD $)</t>
  </si>
  <si>
    <t>Unpaid Principal Balance [Abstract]</t>
  </si>
  <si>
    <t>Unpaid principal balance</t>
  </si>
  <si>
    <t>Reserve % for recorded investment</t>
  </si>
  <si>
    <t>Unpaid principal balance - with no allowance recorded at report date</t>
  </si>
  <si>
    <t>Unpaid principal balance - with allowance recorded at report date</t>
  </si>
  <si>
    <t>Recorded investment - with no allowance recorded at report date</t>
  </si>
  <si>
    <t>Recorded investment - with allowance recorded at report date</t>
  </si>
  <si>
    <t>Reserve % for recorded investment with allowance</t>
  </si>
  <si>
    <t>(1) Represents the amount of related allowance to recorded investment.</t>
  </si>
  <si>
    <t>Loans Receivable ALLL - Average Recorded Investment (Details) (USD $)</t>
  </si>
  <si>
    <t>Average recorded investment in impaired loans [Abstract]</t>
  </si>
  <si>
    <t>Loans Receivable - (Narratives) (Details) (USD $)</t>
  </si>
  <si>
    <t>Fixed-rate loans</t>
  </si>
  <si>
    <t>Adjustable-rate loans</t>
  </si>
  <si>
    <t>Decreased interest income</t>
  </si>
  <si>
    <t>Gross loans receivable in US</t>
  </si>
  <si>
    <t>Additional interest income accrual based TDR loans</t>
  </si>
  <si>
    <t>TDR outstanding</t>
  </si>
  <si>
    <t>Net deferred origination fees</t>
  </si>
  <si>
    <t>Loans Receivable Sold</t>
  </si>
  <si>
    <t>Commitments to disburse additional funds</t>
  </si>
  <si>
    <t>Accounts Receivable (Details) (USD $)</t>
  </si>
  <si>
    <t>Claims of Loans Foreclosed to FHA and VA</t>
  </si>
  <si>
    <t>Servicing Activities (Details) (USD $)</t>
  </si>
  <si>
    <t>Changes in Servicing Assets Measured Using the Fair Value Method</t>
  </si>
  <si>
    <t>Sales of servicing asset</t>
  </si>
  <si>
    <t>Servicing release due to repurchase</t>
  </si>
  <si>
    <t>Principal balance of mortgage loans MSR sales</t>
  </si>
  <si>
    <t>Principal balance of mortgage loans MSR</t>
  </si>
  <si>
    <t>Outstanding balance of loans serviced for third parties</t>
  </si>
  <si>
    <t>Loan serviced under sub-servicing arrangements</t>
  </si>
  <si>
    <t>Amount represents the adjustment of MSR fair value related to the repurchase of $35.9 million and $15.8 million in principal balance of mortgage loans serviced for others for the three months ended September 30, 2013 and 2012, respectively, and $90.7 million and $48.3 million for the nine months ended September 30, 2013 and 2012, respectively.</t>
  </si>
  <si>
    <t>Servicing Activities - The Weighted-averages of the Key Economic Assumptions (Details) (USD $)</t>
  </si>
  <si>
    <t>Y</t>
  </si>
  <si>
    <t>Servicing Assets [Member]</t>
  </si>
  <si>
    <t>Interest-Only-Strip [Member]</t>
  </si>
  <si>
    <t>Sensitivity Analysis of Fair Value of Interests Continued to be Held by Transferor, Servicing Assets or Liabilities, Impact of Adverse Change in Assumption [Line Items]</t>
  </si>
  <si>
    <t>Carrying amount of retained interest</t>
  </si>
  <si>
    <t>Weighted-average expected life (in years)</t>
  </si>
  <si>
    <t>Constant prepayment rate (weighted-average annual rate)</t>
  </si>
  <si>
    <t>Servicing Activities - Activity of Interest Only Strips (Details) (USD $)</t>
  </si>
  <si>
    <t>Activity of Interest-Only Strips [Line Items]</t>
  </si>
  <si>
    <t>Gain (loss) on the IO value</t>
  </si>
  <si>
    <t>Estimated Change in Fair Value of Interest-Only Strip</t>
  </si>
  <si>
    <t>Fidelity bond</t>
  </si>
  <si>
    <t>Errors and omissions coverage</t>
  </si>
  <si>
    <t>Doral Bank [Member]</t>
  </si>
  <si>
    <t>Escrow funds and custodial accounts</t>
  </si>
  <si>
    <t>Other Banks [Member]</t>
  </si>
  <si>
    <t>Change in Interest Rate by 200 Bais Points [Member]</t>
  </si>
  <si>
    <t>Constant Prepayment Rate</t>
  </si>
  <si>
    <t>Weighted-Average Expected Life (in years)</t>
  </si>
  <si>
    <t>Change in Fair Value of IOs</t>
  </si>
  <si>
    <t>Percentage of Change</t>
  </si>
  <si>
    <t>Change in Interest Rate by 100 Basis Points [Member]</t>
  </si>
  <si>
    <t>Change in Interest Rate by 50 Basis Points [Member]</t>
  </si>
  <si>
    <t>Change In Interest Rate By Zero Basis Points [Member]</t>
  </si>
  <si>
    <t>Change in Interest Rate by Negative 50 Basis Points [Member]</t>
  </si>
  <si>
    <t>Change in Interest Rate by Negative 100 Basis Points [Member]</t>
  </si>
  <si>
    <t>Change in Interest Rate by Negative 200 Basis Points [Member]</t>
  </si>
  <si>
    <t>Sale and Securitization of Mortgage Loans (Narratives) (Details) (USD $)</t>
  </si>
  <si>
    <t>Unpaid principal balance of loan sales and securitizations</t>
  </si>
  <si>
    <t>Unpaid principal balance of loan securitizations</t>
  </si>
  <si>
    <t>Loans with servicing released or derecognized due to repurchases</t>
  </si>
  <si>
    <t>Reserves - mortgage servicing advances</t>
  </si>
  <si>
    <t>Percentage of third party mortage loan servicing for FNMA</t>
  </si>
  <si>
    <t>Premises and Equipment, Net (Details) (USD $)</t>
  </si>
  <si>
    <t>Property, Plant and Equipment [Line Items]</t>
  </si>
  <si>
    <t>Property, Plant and Equipment, Net</t>
  </si>
  <si>
    <t>Real Estate Held for Sale, Net (Details) (USD $)</t>
  </si>
  <si>
    <t>Residential Real Estate [Member]</t>
  </si>
  <si>
    <t>Construction and Land [Member]</t>
  </si>
  <si>
    <t>Real Estate Properties [Line Items]</t>
  </si>
  <si>
    <t>Number Of Real Estate Properties [Line Items]</t>
  </si>
  <si>
    <t>Additions (units)</t>
  </si>
  <si>
    <t>Sales (units)</t>
  </si>
  <si>
    <t>Dispositions (units)</t>
  </si>
  <si>
    <t>Deposits (Details) (USD $)</t>
  </si>
  <si>
    <t>Deposits by Component</t>
  </si>
  <si>
    <t>Negotiable Order of Withdrawal ("NOW") accounts and other transactions</t>
  </si>
  <si>
    <t>Securities Sold under Agreements to Repurchase (Details) (USD $)</t>
  </si>
  <si>
    <t>Repurchase Agreements [Member]</t>
  </si>
  <si>
    <t>Minimum [Member]</t>
  </si>
  <si>
    <t>Maximum [Member]</t>
  </si>
  <si>
    <t>Putable Repurchase Agreements [Member]</t>
  </si>
  <si>
    <t>Assets Sold under Agreements to Repurchase [Line Items]</t>
  </si>
  <si>
    <t>Maturity date</t>
  </si>
  <si>
    <t>Callable date</t>
  </si>
  <si>
    <t>Fixed rates</t>
  </si>
  <si>
    <t>Weighted-average interest rate (repurchase agreements)</t>
  </si>
  <si>
    <t>Maximum repurchase agreement outstanding</t>
  </si>
  <si>
    <t>Average daily outstanding balance of securities sold under repurchase agreements</t>
  </si>
  <si>
    <t>Weighted-average interest cost</t>
  </si>
  <si>
    <t>Securities Sold under Agreements to Repurchase- Significant data about the companys securities sold under agreements to repurchase (Details) (USD $)</t>
  </si>
  <si>
    <t>Advances from Federal Home Loan Bank (Details) (USD $)</t>
  </si>
  <si>
    <t>Fixed Rate Non-Callable Advances [Member]</t>
  </si>
  <si>
    <t>Federal Home Loan Bank Advances [Line Items]</t>
  </si>
  <si>
    <t>Maximum advances outstanding</t>
  </si>
  <si>
    <t>Average daily outstanding balance of advances from FHLB</t>
  </si>
  <si>
    <t>Weighted-average interest rate</t>
  </si>
  <si>
    <t>Estimated market value of pledged residential mortgage loans</t>
  </si>
  <si>
    <t>Loans Payable (Details) (USD $)</t>
  </si>
  <si>
    <t>Debt Instrument [Line Items]</t>
  </si>
  <si>
    <t>Weighted-average interest rate (loans payable)</t>
  </si>
  <si>
    <t>Loans held for sale pledged as collateral that may be repledged</t>
  </si>
  <si>
    <t>Loans receivable pledged as collateral that may be repledged</t>
  </si>
  <si>
    <t>Secured Debt [Member]</t>
  </si>
  <si>
    <t>Maximum loans payable at month end</t>
  </si>
  <si>
    <t>Approximate average daily oustanding balance</t>
  </si>
  <si>
    <t>Secured Debt [Member] | Minimum [Member]</t>
  </si>
  <si>
    <t>Secured Debt [Member] | Maximum [Member]</t>
  </si>
  <si>
    <t>Variable Rate Secured Borrowings [Member]</t>
  </si>
  <si>
    <t>Stated interest rate</t>
  </si>
  <si>
    <t>Fixed Rate Secured Borrowings [Member]</t>
  </si>
  <si>
    <t>Variable Rate Secured Borrowing With US Third Party [Member]</t>
  </si>
  <si>
    <t>Notes Payable (Details) (USD $)</t>
  </si>
  <si>
    <t>Notes, 7 Point 65 Percent [Member]</t>
  </si>
  <si>
    <t>Debt principal amount</t>
  </si>
  <si>
    <t>Interest payment frequency</t>
  </si>
  <si>
    <t>'monthly</t>
  </si>
  <si>
    <t>Notes, 7 Point 10 Percent [Member]</t>
  </si>
  <si>
    <t>Notes, 7 Point 15 Percent [Member]</t>
  </si>
  <si>
    <t>Bonds [Member]</t>
  </si>
  <si>
    <t>Principal balance of bonds outstanding</t>
  </si>
  <si>
    <t>Bonds, 6 Point 25 Percent [Member]</t>
  </si>
  <si>
    <t>Fixed interest rate</t>
  </si>
  <si>
    <t>Bonds, 6 Point 25 Percent [Member] | Minimum [Member]</t>
  </si>
  <si>
    <t>Bonds, 6 Point 25 Percent [Member] | Maximum [Member]</t>
  </si>
  <si>
    <t>Bond Secured At Fixed Rates Ranging 6 Point 75 Percent To 6 Point 90 Percent [Member]</t>
  </si>
  <si>
    <t>Bond Secured At Fixed Rates Ranging 6 Point 75 Percent To 6 Point 90 Percent [Member] | Minimum [Member]</t>
  </si>
  <si>
    <t>Bond Secured At Fixed Rates Ranging 6 Point 75 Percent To 6 Point 90 Percent [Member] | Maximum [Member]</t>
  </si>
  <si>
    <t>Notes, 7 Point 75 Percent [Member]</t>
  </si>
  <si>
    <t>Notes 3 Month Libor Plus 1 Point 50 Percent [Member]</t>
  </si>
  <si>
    <t>Basis spread on variable rate</t>
  </si>
  <si>
    <t>Notes 3 Month Libor Plus Range From 1 Point 45 Percent To 3 Point 25 Percent [Member]</t>
  </si>
  <si>
    <t>Notes 3 Month Libor Plus Range From 1 Point 45 Percent To 3 Point 25 Percent [Member] | Minimum [Member]</t>
  </si>
  <si>
    <t>Notes 3 Month Libor Plus Range From 1 Point 45 Percent To 3 Point 25 Percent [Member] | Maximum [Member]</t>
  </si>
  <si>
    <t>Notes 3 Month LIBOR Plus Range 1 Point 47 Percent to 2 Point 5- Percent [Member]</t>
  </si>
  <si>
    <t>Notes 3 Month LIBOR Plus Range 1 Point 47 Percent to 2 Point 5- Percent [Member] | Minimum [Member]</t>
  </si>
  <si>
    <t>Notes 3 Month LIBOR Plus Range 1 Point 47 Percent to 2 Point 5- Percent [Member] | Maximum [Member]</t>
  </si>
  <si>
    <t>Income Taxes - Income Tax Expense (Details) (USD $)</t>
  </si>
  <si>
    <t>Components Of Income Tax Expense [Line Items]</t>
  </si>
  <si>
    <t>Deferred income tax (benefit) expense</t>
  </si>
  <si>
    <t>Total income tax expense</t>
  </si>
  <si>
    <t>Income Taxes - Effective Income Tax Rate Reconciliation (Details) (USD $)</t>
  </si>
  <si>
    <t>Effective Income Tax Rate Reconciliation Table [Abstract]</t>
  </si>
  <si>
    <t>Income Taxes - Deferred Tax Assets and Liabilities by Legal Entity (Details) (USD $)</t>
  </si>
  <si>
    <t>Doral Financial Corporation [Member]</t>
  </si>
  <si>
    <t>Doral Bank Puerto Rico Division [Member]</t>
  </si>
  <si>
    <t>Doral Mortgage LLC [Member]</t>
  </si>
  <si>
    <t>Doral Insurance Agency, Inc. [Member]</t>
  </si>
  <si>
    <t>Doral Bank U S Division [Member]</t>
  </si>
  <si>
    <t>Doral Money, Inc. [Member]</t>
  </si>
  <si>
    <t>Doral Recovery I [Member]</t>
  </si>
  <si>
    <t>Doral Recovery II [Member]</t>
  </si>
  <si>
    <t>Deferred Tax Assets and Liabilities by Legal Entity [Line Items]</t>
  </si>
  <si>
    <t>Gross deferred tax asset</t>
  </si>
  <si>
    <t>Valuation allowance</t>
  </si>
  <si>
    <t>Income Taxes - Deferred Tax Valuation Allowance (Details) (USD $)</t>
  </si>
  <si>
    <t>Valuation Allowance [Line Items]</t>
  </si>
  <si>
    <t>Deferred Tax Assets, Operating Loss Carryforwards [Member]</t>
  </si>
  <si>
    <t>Deferred Tax Assets, Tax Deferred Expense Reserves and Accruals, Provision for Loan Losses [Member]</t>
  </si>
  <si>
    <t>Capital Loss Carryforward [Member]</t>
  </si>
  <si>
    <t>Deferred Tax Assets, Tax Deferred Expense Reserves and Accruals, Other Real Estate Owned [Member]</t>
  </si>
  <si>
    <t>Other Deferred Tax Asset [Member]</t>
  </si>
  <si>
    <t>Income Taxes - (Narratives) (Details) (USD $)</t>
  </si>
  <si>
    <t>Mar. 26, 2012</t>
  </si>
  <si>
    <t>Closing Agreement with Puerto Rico Government [Member]</t>
  </si>
  <si>
    <t>Puerto Rico Internal Revenue Code 1994 [Member]</t>
  </si>
  <si>
    <t>Puerto Rico Internal Revenue Code 2011 [Member]</t>
  </si>
  <si>
    <t>Tax Code Not Specific [Member]</t>
  </si>
  <si>
    <t>Income Tax [Line Items]</t>
  </si>
  <si>
    <t>Dividend deduction entitlement</t>
  </si>
  <si>
    <t>Enacted tax rate used to calculated deferred tax assets estimated to reverse</t>
  </si>
  <si>
    <t>Receivable due from the Government of Puerto Rico</t>
  </si>
  <si>
    <t>Gross deferred tax asset that is more likely than not unrealizable</t>
  </si>
  <si>
    <t>Deferred tax assets</t>
  </si>
  <si>
    <t>Accrued interest on previous unrecognized tax benefits</t>
  </si>
  <si>
    <t>Tax Expense Uncertain Tax Position</t>
  </si>
  <si>
    <t>National Receipts Tax Provision</t>
  </si>
  <si>
    <t>Guarantees (Details) (USD $)</t>
  </si>
  <si>
    <t>Rescourse Obligations</t>
  </si>
  <si>
    <t>Repurchase of the mortgage loans</t>
  </si>
  <si>
    <t>Outstanding principal balance of delinquent loans</t>
  </si>
  <si>
    <t>Changes in Liabilities of Estimated Losses from Recourse Agreements</t>
  </si>
  <si>
    <t>Representation and Warranty Reserve</t>
  </si>
  <si>
    <t>Mortgage Loan Sale and Securitization Agreement with Recourse [Member]</t>
  </si>
  <si>
    <t>Recourse provisions</t>
  </si>
  <si>
    <t>'any loan that is 90 to 120 days or more past due, or otherwise in default</t>
  </si>
  <si>
    <t>Recourse obligation termination terms</t>
  </si>
  <si>
    <t>'Under certain of these arrangements, the recourse obligation is terminated upon compliance with certain conditions, which generally involve: (i) the lapse of time (normally from four to seven years), (ii) the lapse of time combined with certain other conditions, such as when the unpaid principal balance of the mortgage loans falls below a specific percentage (normally less than 80%) of the appraised value of the underlying property, or (iii) the amount of loans repurchased pursuant to recourse provisions reaches a specific percentage of the original principal amount of loans sold (generally from 10% to 15%).</t>
  </si>
  <si>
    <t>Outstanding principal balance of loans sold</t>
  </si>
  <si>
    <t>Maximum contractual exposure</t>
  </si>
  <si>
    <t>Credit-enhanced Transactions [Member]</t>
  </si>
  <si>
    <t>Financial Instruments with Off-Balance Sheet Risk (Details) (USD $)</t>
  </si>
  <si>
    <t>Financial Instruments with Off-balance Sheet Risks, Disclosure Information [Line Items]</t>
  </si>
  <si>
    <t>Commitments</t>
  </si>
  <si>
    <t>Commitments to extend credit</t>
  </si>
  <si>
    <t>Commitments to Sell Loans [Member]</t>
  </si>
  <si>
    <t>Commercial and Performance Standby Letter of Credit [Member]</t>
  </si>
  <si>
    <t>Maximum Contractual Recourse Exposure [Member]</t>
  </si>
  <si>
    <t>Derivatives - Derivatives Outstanding and Cash Flow Hedges (Details) (USD $)</t>
  </si>
  <si>
    <t>Notional amount of other derivatives (non hedges)</t>
  </si>
  <si>
    <t>Total notional amount</t>
  </si>
  <si>
    <t>Fair Value - Asset</t>
  </si>
  <si>
    <t>Total derivative assets</t>
  </si>
  <si>
    <t>Fair Value - Liability</t>
  </si>
  <si>
    <t>Total derivative liabilities</t>
  </si>
  <si>
    <t>Accumulated Other Comprehensive Income</t>
  </si>
  <si>
    <t>Notional amount of cash flow hedge instruments</t>
  </si>
  <si>
    <t>Fair Value, Net</t>
  </si>
  <si>
    <t>Non-hedge derivative assets</t>
  </si>
  <si>
    <t>Fair Value of Non-hedge Derivative Liabilities</t>
  </si>
  <si>
    <t>Interest Rate Lock Commitment [Member]</t>
  </si>
  <si>
    <t>Derivatives - Offsetting Assets and Liabilities (Hedging and Non-Hedging) (Details) (USD $)</t>
  </si>
  <si>
    <t>Trading Activity, Gains and Losses, Net [Line Items]</t>
  </si>
  <si>
    <t>Net Gain (Loss)</t>
  </si>
  <si>
    <t>Hedged Item Mortgage Servicing Right [Member]</t>
  </si>
  <si>
    <t>Forward contracts | Hedged Item Mortgage Servicing Right [Member]</t>
  </si>
  <si>
    <t>Forward contracts | Hedged Item Mortgage Warehousing Line [Member]</t>
  </si>
  <si>
    <t>Derivatives - Offsetting Assets and Liabilities (Details) (USD $)</t>
  </si>
  <si>
    <t>Citigroup [Member] | Net Assets Presented [Member]</t>
  </si>
  <si>
    <t>Offsetting Derivative Assets And Liabilities [Line Items]</t>
  </si>
  <si>
    <t>Forward Contracts</t>
  </si>
  <si>
    <t>Citigroup [Member] | Net Liabilities Presented [Member]</t>
  </si>
  <si>
    <t>Citigroup [Member] | Offset Assets [Member]</t>
  </si>
  <si>
    <t>Citigroup [Member] | Offset Liabilities [Member]</t>
  </si>
  <si>
    <t>Citigroup [Member] | Gross Assets [Member]</t>
  </si>
  <si>
    <t>Citigroup [Member] | Gross Liabilities [Member]</t>
  </si>
  <si>
    <t>Credit Suisse [Member] | Net Liabilities Presented [Member]</t>
  </si>
  <si>
    <t>Credit Suisse [Member] | Offset Liabilities [Member]</t>
  </si>
  <si>
    <t>Credit Suisse [Member] | Gross Liabilities [Member]</t>
  </si>
  <si>
    <t>Fair Value of Assets and Liabilities - Assets and Liabilities Recorded at FV on a Recurring Basis (Details) (USD $)</t>
  </si>
  <si>
    <t>Dec. 31, 2011</t>
  </si>
  <si>
    <t>Fair Value, Measurements, Recurring [Member]</t>
  </si>
  <si>
    <t>Assets, Total</t>
  </si>
  <si>
    <t>Fair Value, Measurements, Recurring [Member] | Categories of Investments, Marketable Securities, Trading Securities [Member]</t>
  </si>
  <si>
    <t>Fair Value, Measurements, Recurring [Member] | Collateralized Mortgage Backed Securities [Member]</t>
  </si>
  <si>
    <t>Fair Value, Measurements, Recurring [Member] | Interest-Only-Strip [Member]</t>
  </si>
  <si>
    <t>Fair Value, Measurements, Recurring [Member] | Derivative [Member]</t>
  </si>
  <si>
    <t>Fair Value, Measurements, Recurring [Member] | Available-for-sale Securities [Member]</t>
  </si>
  <si>
    <t>Fair Value, Measurements, Recurring [Member] | Mortgage Backed Securities, Issued by US Government Agencies and Sponsored Enterprises [Member]</t>
  </si>
  <si>
    <t>Fair Value, Measurements, Recurring [Member] | Collateralized Mortgage Obligations, Collateralized by US Government Sponsored Agency Securities [Member]</t>
  </si>
  <si>
    <t>Fair Value, Measurements, Recurring [Member] | US Government-sponsored Enterprises Debt Securities [Member]</t>
  </si>
  <si>
    <t>Fair Value, Measurements, Recurring [Member] | Other Debt Obligations [Member]</t>
  </si>
  <si>
    <t>Fair Value, Measurements, Recurring [Member] | Servicing Assets [Member]</t>
  </si>
  <si>
    <t>Fair Value, Measurements, Recurring [Member] | Loans Held For Sale At Fair Value [Member]</t>
  </si>
  <si>
    <t>Fair Value, Measurements, Recurring [Member] | Interest Rate Lock Commitment [Member]</t>
  </si>
  <si>
    <t>Interest Rate Lock Commitments</t>
  </si>
  <si>
    <t>Fair Value, Measurements, Recurring [Member] | Level 1</t>
  </si>
  <si>
    <t>Fair Value, Measurements, Recurring [Member] | Level 1 | Categories of Investments, Marketable Securities, Trading Securities [Member]</t>
  </si>
  <si>
    <t>Fair Value, Measurements, Recurring [Member] | Level 1 | Collateralized Mortgage Backed Securities [Member]</t>
  </si>
  <si>
    <t>Fair Value, Measurements, Recurring [Member] | Level 1 | Interest-Only-Strip [Member]</t>
  </si>
  <si>
    <t>Fair Value, Measurements, Recurring [Member] | Level 1 | Derivative [Member]</t>
  </si>
  <si>
    <t>Fair Value, Measurements, Recurring [Member] | Level 1 | Available-for-sale Securities [Member]</t>
  </si>
  <si>
    <t>Fair Value, Measurements, Recurring [Member] | Level 1 | Mortgage Backed Securities, Issued by US Government Agencies and Sponsored Enterprises [Member]</t>
  </si>
  <si>
    <t>Fair Value, Measurements, Recurring [Member] | Level 1 | Collateralized Mortgage Obligations, Collateralized by US Government Sponsored Agency Securities [Member]</t>
  </si>
  <si>
    <t>Fair Value, Measurements, Recurring [Member] | Level 1 | US Government-sponsored Enterprises Debt Securities [Member]</t>
  </si>
  <si>
    <t>Fair Value, Measurements, Recurring [Member] | Level 1 | Other Debt Obligations [Member]</t>
  </si>
  <si>
    <t>Fair Value, Measurements, Recurring [Member] | Level 1 | Servicing Assets [Member]</t>
  </si>
  <si>
    <t>Fair Value, Measurements, Recurring [Member] | Level 1 | Loans Held For Sale At Fair Value [Member]</t>
  </si>
  <si>
    <t>Fair Value, Measurements, Recurring [Member] | Level 1 | Interest Rate Lock Commitment [Member]</t>
  </si>
  <si>
    <t>Fair Value, Measurements, Recurring [Member] | Level 2</t>
  </si>
  <si>
    <t>Fair Value, Measurements, Recurring [Member] | Level 2 | Categories of Investments, Marketable Securities, Trading Securities [Member]</t>
  </si>
  <si>
    <t>Fair Value, Measurements, Recurring [Member] | Level 2 | Collateralized Mortgage Backed Securities [Member]</t>
  </si>
  <si>
    <t>Fair Value, Measurements, Recurring [Member] | Level 2 | Interest-Only-Strip [Member]</t>
  </si>
  <si>
    <t>Fair Value, Measurements, Recurring [Member] | Level 2 | Derivative [Member]</t>
  </si>
  <si>
    <t>Fair Value, Measurements, Recurring [Member] | Level 2 | Available-for-sale Securities [Member]</t>
  </si>
  <si>
    <t>Fair Value, Measurements, Recurring [Member] | Level 2 | Mortgage Backed Securities, Issued by US Government Agencies and Sponsored Enterprises [Member]</t>
  </si>
  <si>
    <t>Fair Value, Measurements, Recurring [Member] | Level 2 | Collateralized Mortgage Obligations, Collateralized by US Government Sponsored Agency Securities [Member]</t>
  </si>
  <si>
    <t>Fair Value, Measurements, Recurring [Member] | Level 2 | US Government-sponsored Enterprises Debt Securities [Member]</t>
  </si>
  <si>
    <t>Fair Value, Measurements, Recurring [Member] | Level 2 | Other Debt Obligations [Member]</t>
  </si>
  <si>
    <t>Fair Value, Measurements, Recurring [Member] | Level 2 | Servicing Assets [Member]</t>
  </si>
  <si>
    <t>Fair Value, Measurements, Recurring [Member] | Level 2 | Loans Held For Sale At Fair Value [Member]</t>
  </si>
  <si>
    <t>Fair Value, Measurements, Recurring [Member] | Level 2 | Interest Rate Lock Commitment [Member]</t>
  </si>
  <si>
    <t>Fair Value, Measurements, Recurring [Member] | Level 3</t>
  </si>
  <si>
    <t>Fair Value, Measurements, Recurring [Member] | Level 3 | Categories of Investments, Marketable Securities, Trading Securities [Member]</t>
  </si>
  <si>
    <t>Fair Value, Measurements, Recurring [Member] | Level 3 | Collateralized Mortgage Backed Securities [Member]</t>
  </si>
  <si>
    <t>Fair Value, Measurements, Recurring [Member] | Level 3 | Interest-Only-Strip [Member]</t>
  </si>
  <si>
    <t>Fair Value, Measurements, Recurring [Member] | Level 3 | Derivative [Member]</t>
  </si>
  <si>
    <t>Fair Value, Measurements, Recurring [Member] | Level 3 | Available-for-sale Securities [Member]</t>
  </si>
  <si>
    <t>Fair Value, Measurements, Recurring [Member] | Level 3 | Mortgage Backed Securities, Issued by US Government Agencies and Sponsored Enterprises [Member]</t>
  </si>
  <si>
    <t>Fair Value, Measurements, Recurring [Member] | Level 3 | Collateralized Mortgage Obligations, Collateralized by US Government Sponsored Agency Securities [Member]</t>
  </si>
  <si>
    <t>Fair Value, Measurements, Recurring [Member] | Level 3 | US Government-sponsored Enterprises Debt Securities [Member]</t>
  </si>
  <si>
    <t>Fair Value, Measurements, Recurring [Member] | Level 3 | Other Debt Obligations [Member]</t>
  </si>
  <si>
    <t>Fair Value, Measurements, Recurring [Member] | Level 3 | Servicing Assets [Member]</t>
  </si>
  <si>
    <t>Fair Value, Measurements, Recurring [Member] | Level 3 | Loans Held For Sale At Fair Value [Member]</t>
  </si>
  <si>
    <t>Fair Value, Measurements, Recurring [Member] | Level 3 | Interest Rate Lock Commitment [Member]</t>
  </si>
  <si>
    <t>Fair Value of Assets and Liabilities - Assets and Liabilities (Details) (USD $)</t>
  </si>
  <si>
    <t>Non-interest Income [Member]</t>
  </si>
  <si>
    <t>Categories of Investments, Marketable Securities, Trading Securities [Member]</t>
  </si>
  <si>
    <t>Available-for-sale Securities [Member]</t>
  </si>
  <si>
    <t>Interest Income [Member]</t>
  </si>
  <si>
    <t>Non-agency CMOs</t>
  </si>
  <si>
    <t>Changes of Assets and Liabilities in Level 3</t>
  </si>
  <si>
    <t>Balance, beginning of</t>
  </si>
  <si>
    <t>Principal repayments and amortization of premium and discount</t>
  </si>
  <si>
    <t>[2],[5]</t>
  </si>
  <si>
    <t>[2],[6]</t>
  </si>
  <si>
    <t>Purchases / (Sales)</t>
  </si>
  <si>
    <t>Balance, end of</t>
  </si>
  <si>
    <t>[1],[3]</t>
  </si>
  <si>
    <t>Amortization of (premium) and discount</t>
  </si>
  <si>
    <t>Changes in fair value are recognized in net (loss) gain on trading assets and derivatives in non-interest income and the amortization of the IOs is recognized in interest income on interest-only strips. For the three months ended September 30, 2013, IOs had a gain of approximately $0.3 million due to changes in fair value and amortization of $1.4 million. For the three months ended September 30, 2012, IOs had a gain of $1.6 million due to changes in fair value and amortization of $1.5 million.</t>
  </si>
  <si>
    <t>Changes in fair value are recognized in net (loss) gain on trading activities in non-interest income and the amortization of the IOs is recognized in interest income on interest-only strips. For the nine months ended September 30, 2013, the IO had a loss of $2.4 million for change in fair value and an amortization of $4.0 million. For the nine months ended September 30, 2012, the IO had a gain of $3.8 million for change in fair value and an amortization of $4.8 million.</t>
  </si>
  <si>
    <t>[5]</t>
  </si>
  <si>
    <t>Amortization of premium and discount of $0.5 million and $1.9 million for the three months ended September 30, 2013 and 2012, respectively, was recognized within interest income from mortgage-backed and investment securities in the consolidated statement of operations.</t>
  </si>
  <si>
    <t>[6]</t>
  </si>
  <si>
    <t>Fair Value of Assets and Liabilities - Fair Value Inputs Quantitative Information (Details) (Level 3, USD $)</t>
  </si>
  <si>
    <t>Interest-Only-Strip [Member] | Discounted Cash Flow Model [Member]</t>
  </si>
  <si>
    <t>Fair Value Inputs, Assets, Quantitative Information [Line Items]</t>
  </si>
  <si>
    <t>Assets, fair value</t>
  </si>
  <si>
    <t>Weighted average remaining life (in years)</t>
  </si>
  <si>
    <t>'6.2</t>
  </si>
  <si>
    <t>'7.0</t>
  </si>
  <si>
    <t>Cmo Government Sponsored Agency [Member] | Discounted Cash Flow Model [Member]</t>
  </si>
  <si>
    <t>Zero volatility spread or yield curve spread</t>
  </si>
  <si>
    <t>'0.54% - 0.79% (0.80%)</t>
  </si>
  <si>
    <t>'0.54 - 0.79 (0.67)</t>
  </si>
  <si>
    <t>'120 -129 (114)</t>
  </si>
  <si>
    <t>'120 - 129 (124)</t>
  </si>
  <si>
    <t>'350 - 386 (379)</t>
  </si>
  <si>
    <t>'405 - 486 (456)</t>
  </si>
  <si>
    <t>Servicing Assets [Member] | Discounted Cash Flow Model [Member]</t>
  </si>
  <si>
    <t>'7.48 - 8.66 (8.1)</t>
  </si>
  <si>
    <t>'7.94 - 9.69 (8.7)</t>
  </si>
  <si>
    <t>'9.0 - 14.13 (11.0)</t>
  </si>
  <si>
    <t>'9.0 - 14.13 (11.1)</t>
  </si>
  <si>
    <t>Other Securities [Member] | Linear Regression Analysis [Member]</t>
  </si>
  <si>
    <t>Colletaral term to maturity</t>
  </si>
  <si>
    <t>'1.36 - 5.92 (3.89)</t>
  </si>
  <si>
    <t>'2.13 - 6.69 (4.66)</t>
  </si>
  <si>
    <t>Collateral coupon</t>
  </si>
  <si>
    <t>'3.45 - 5.40 (4.22)</t>
  </si>
  <si>
    <t>'3.45 - 5.40 (4.24)</t>
  </si>
  <si>
    <t>Collateral weighted average price</t>
  </si>
  <si>
    <t>'63.53 - 99.12 (83.72)</t>
  </si>
  <si>
    <t>'98.82 - 100.53 (99.73)</t>
  </si>
  <si>
    <t>Collateral weighted average yield</t>
  </si>
  <si>
    <t>'4.10 - 14.73 (8.73)</t>
  </si>
  <si>
    <t>'3.19 - 7.38 (4.63)</t>
  </si>
  <si>
    <t>Investment security's term to maturity</t>
  </si>
  <si>
    <t>'0.34</t>
  </si>
  <si>
    <t>'1.11</t>
  </si>
  <si>
    <t>Investmen security's coupon</t>
  </si>
  <si>
    <t>'3.5</t>
  </si>
  <si>
    <t>InterestRateLockCommitmentsMember | Discounted Cash Flow Model [Member]</t>
  </si>
  <si>
    <t>'85.0</t>
  </si>
  <si>
    <t>' 85.0</t>
  </si>
  <si>
    <t>Inputs are related to the investment securitiesb_x0019_ underlying collateral.</t>
  </si>
  <si>
    <t>Fair Value of Assets and Liabilities - Assets Recorded at FV on a Nonrecurring Basis (Details) (USD $)</t>
  </si>
  <si>
    <t>Loans Receivable [Member]</t>
  </si>
  <si>
    <t>Provision for Loan and Lease Losses [Member]</t>
  </si>
  <si>
    <t>Real Estate Held-for-sale [Member]</t>
  </si>
  <si>
    <t>Other Real Estate Owned Expenses [Member]</t>
  </si>
  <si>
    <t>Fair Value, Measurements, Nonrecurring [Member]</t>
  </si>
  <si>
    <t>Carrying (Reported) Amount, Fair Value Disclosure [Member]</t>
  </si>
  <si>
    <t>Fair Value, Assets and Liabilities Measured on Recurring and Nonrecurring Basis [Line Items]</t>
  </si>
  <si>
    <t>Losses relating to assets</t>
  </si>
  <si>
    <t>Represents the carrying value of collateral dependent loans for which adjustments are based on the appraised value of the collateral</t>
  </si>
  <si>
    <t>Fair Value of Assets and Liabilities - Financial Instruments Not Measured at Fair Value (Details) (USD $)</t>
  </si>
  <si>
    <t>Derivatives held for purposes other than trading</t>
  </si>
  <si>
    <t>Estimate of Fair Value, Fair Value Disclosure [Member]</t>
  </si>
  <si>
    <t>Stock Options and Other Incentive Plans- Stock based compensation recognized and change in stock options (Details)</t>
  </si>
  <si>
    <t>Share-based Compensation Arrangement by Share-based Payment Award, Options, Outstanding [Roll Forward]</t>
  </si>
  <si>
    <t>Beginning of year, number of options</t>
  </si>
  <si>
    <t>End of year, number of options</t>
  </si>
  <si>
    <t>Earnings Per Share Data (Details) (USD $)</t>
  </si>
  <si>
    <t>Net Loss per Common Share</t>
  </si>
  <si>
    <t>Weighted-Average Number of Common Shares Outstanding</t>
  </si>
  <si>
    <t>Stock options outstanding (in shares)</t>
  </si>
  <si>
    <t>Restricted stocks outstanding (in shares)</t>
  </si>
  <si>
    <t>Features of Convertible Preferred Stock</t>
  </si>
  <si>
    <t>Number of common stock upon conversion of convertible preferred stock (in shares)</t>
  </si>
  <si>
    <t>Four Point Seven Five Percent Cumulative Convertible Preferred Stock [Member]</t>
  </si>
  <si>
    <t>Antidilutive Securities Excluded from Computation of Earnings Per Share [Line Items]</t>
  </si>
  <si>
    <t>Number of antidilutive securities (in shares)</t>
  </si>
  <si>
    <t>Preferred stock conversion price per share</t>
  </si>
  <si>
    <t>Minimum common share price when preferred stock is convertible by holders (per share)</t>
  </si>
  <si>
    <t>Minimum common share price when preferred stock is convertible by issuer (per share)</t>
  </si>
  <si>
    <t>Variable Interest Entities Consolidated and Non-consolidated (Details) (USD $)</t>
  </si>
  <si>
    <t>Consolidated, Carrying Amount of Net Assets and Liabilities</t>
  </si>
  <si>
    <t>Nonconsolidated, Comparison of Carrying Amount of Assets and Liabilities to Maximum Loss Exposure</t>
  </si>
  <si>
    <t>Primary Beneficiary</t>
  </si>
  <si>
    <t>Cash and other interest-earning assets</t>
  </si>
  <si>
    <t>Other liabilities</t>
  </si>
  <si>
    <t>Not Primary Beneficiary | Borrowings on Land and Construction [Member]</t>
  </si>
  <si>
    <t>Maximum exposure to loss</t>
  </si>
  <si>
    <t>Not Primary Beneficiary | Commercial And Industrial Borrowings [Member]</t>
  </si>
  <si>
    <t>Maximum exposure to loss is a required disclosure under GAAP and represents estimated loss that would be incurred under severe, hypothetical circumstances, for which the possibility of occurrence is remote, such as where the value of our interests and any associated collateral declines to zero, without any consideration of recovery or offset from any economic hedges. Accordingly, this required disclosure is not an indication of expected loss.B</t>
  </si>
  <si>
    <t>Variable Interest Entities - General Disclosures (Details) (USD $)</t>
  </si>
  <si>
    <t>basispoints</t>
  </si>
  <si>
    <t>Jul. 29, 2010</t>
  </si>
  <si>
    <t>Performing Late-stage Residential Construction and Development Loans [Member]</t>
  </si>
  <si>
    <t>Non-performing Late-stage Residential Construction and Development Loans [Member]</t>
  </si>
  <si>
    <t>Real Estate</t>
  </si>
  <si>
    <t>Doral Clo I, Ltd. [[Member]</t>
  </si>
  <si>
    <t>DoralCLOIILtdMember [Member]</t>
  </si>
  <si>
    <t>Rate Spread Range Minimum [Member]</t>
  </si>
  <si>
    <t>Rate Spread Range Maximum [Member]</t>
  </si>
  <si>
    <t>DoralCLOIII [Member]</t>
  </si>
  <si>
    <t>Variable Interest Entity [Line Items]</t>
  </si>
  <si>
    <t>Carrying amount of asset portfolio sold at transfer date</t>
  </si>
  <si>
    <t>Consideration received in cash</t>
  </si>
  <si>
    <t>Consideration received in note receivable</t>
  </si>
  <si>
    <t>Maturity of note receivable (in years)</t>
  </si>
  <si>
    <t>Fixed interest rate of note receivable</t>
  </si>
  <si>
    <t>Loan receivable commitments</t>
  </si>
  <si>
    <t>Maturity of loans receivable (in years)</t>
  </si>
  <si>
    <t>Fixed interest rate of loans receivable</t>
  </si>
  <si>
    <t>In kind capital contribution</t>
  </si>
  <si>
    <t>Unconditional capital contribution commitment over next 6 years</t>
  </si>
  <si>
    <t>Maximum amounts of loans to be pledged as collateral</t>
  </si>
  <si>
    <t>Amount Funded By Bank For CLO Arrangement</t>
  </si>
  <si>
    <t>Variable rate basis</t>
  </si>
  <si>
    <t>'three month LIBOR</t>
  </si>
  <si>
    <t>'1.85</t>
  </si>
  <si>
    <t>'three-month LIBOR</t>
  </si>
  <si>
    <t>Index of variable rate note receivable and line of credit</t>
  </si>
  <si>
    <t>Spread over market rate of variable rate note receivable and line of credit</t>
  </si>
  <si>
    <t>Variable note receivable and line of credit floor interest rate</t>
  </si>
  <si>
    <t>Carrying amount of variable rate note receivable</t>
  </si>
  <si>
    <t>Line Of Credit With Variable Rate Of Interest Carrying Amount</t>
  </si>
  <si>
    <t>Segment Information (Details) (USD $)</t>
  </si>
  <si>
    <t>Mar. 31, 2013</t>
  </si>
  <si>
    <t>Loans transferred from PR Growth to Recovery</t>
  </si>
  <si>
    <t>Repossessed Assets Transferred From PR Growth to Recovery</t>
  </si>
  <si>
    <t>Segment Reporting Information [Line Items]</t>
  </si>
  <si>
    <t>Puerto Rico Growth [Member]</t>
  </si>
  <si>
    <t>Treasury [Member]</t>
  </si>
  <si>
    <t>Liquidating Operations [Member]</t>
  </si>
  <si>
    <t>Recovery [Member]</t>
  </si>
  <si>
    <t>Corporate [Member]</t>
  </si>
  <si>
    <t>Intersegment Elimination [Member]</t>
  </si>
  <si>
    <t>Quarterly Results of Operations (Details) (USD $)</t>
  </si>
  <si>
    <t>Quarterly Financial Information [Line Items]</t>
  </si>
  <si>
    <t>Noninterest Expense</t>
  </si>
  <si>
    <t>Income (Loss) from Continuing Operations before Income Taxes, Domestic</t>
  </si>
  <si>
    <t>Net Income Loss</t>
  </si>
  <si>
    <t>Net Income (Loss) Available to Common Stockholders, Basic</t>
  </si>
  <si>
    <t>Earnings Per Share, Basi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u/>
      <sz val="10"/>
      <color theme="1"/>
      <name val="Times New Roman"/>
      <family val="1"/>
    </font>
    <font>
      <sz val="10"/>
      <color theme="1"/>
      <name val="Times New Roman"/>
      <family val="1"/>
    </font>
    <font>
      <b/>
      <i/>
      <sz val="10"/>
      <color theme="1"/>
      <name val="Times New Roman"/>
      <family val="1"/>
    </font>
    <font>
      <i/>
      <sz val="10"/>
      <color theme="1"/>
      <name val="Times New Roman"/>
      <family val="1"/>
    </font>
    <font>
      <b/>
      <sz val="10"/>
      <color theme="1"/>
      <name val="Times New Roman TUR"/>
    </font>
    <font>
      <b/>
      <u/>
      <sz val="10"/>
      <color theme="1"/>
      <name val="Times New Roman TUR"/>
    </font>
    <font>
      <i/>
      <sz val="9.5"/>
      <color theme="1"/>
      <name val="Times New Roman"/>
      <family val="1"/>
    </font>
    <font>
      <sz val="9.5"/>
      <color theme="1"/>
      <name val="Times New Roman"/>
      <family val="1"/>
    </font>
    <font>
      <sz val="10"/>
      <color theme="1"/>
      <name val="Times New Roman TUR"/>
    </font>
    <font>
      <sz val="10"/>
      <color rgb="FF000000"/>
      <name val="Times New Roman"/>
      <family val="1"/>
    </font>
    <font>
      <i/>
      <sz val="8"/>
      <color rgb="FF000000"/>
      <name val="Times New Roman"/>
      <family val="1"/>
    </font>
    <font>
      <b/>
      <sz val="9"/>
      <color rgb="FF000000"/>
      <name val="Times New Roman"/>
      <family val="1"/>
    </font>
    <font>
      <sz val="9"/>
      <color rgb="FF000000"/>
      <name val="Times New Roman"/>
      <family val="1"/>
    </font>
    <font>
      <i/>
      <sz val="9"/>
      <color rgb="FF000000"/>
      <name val="Times New Roman"/>
      <family val="1"/>
    </font>
    <font>
      <sz val="8"/>
      <color theme="1"/>
      <name val="Times New Roman"/>
      <family val="1"/>
    </font>
    <font>
      <b/>
      <sz val="10"/>
      <color rgb="FF000000"/>
      <name val="Times New Roman"/>
      <family val="1"/>
    </font>
    <font>
      <b/>
      <sz val="8"/>
      <color rgb="FF000000"/>
      <name val="Times New Roman"/>
      <family val="1"/>
    </font>
    <font>
      <sz val="8"/>
      <color rgb="FF000000"/>
      <name val="Times New Roman"/>
      <family val="1"/>
    </font>
    <font>
      <sz val="8"/>
      <color theme="1"/>
      <name val="Times New Roman TUR"/>
    </font>
    <font>
      <b/>
      <sz val="7"/>
      <color rgb="FF000000"/>
      <name val="Times New Roman"/>
      <family val="1"/>
    </font>
    <font>
      <i/>
      <sz val="6"/>
      <color rgb="FF000000"/>
      <name val="Times New Roman"/>
      <family val="1"/>
    </font>
    <font>
      <sz val="7"/>
      <color rgb="FF000000"/>
      <name val="Times New Roman"/>
      <family val="1"/>
    </font>
    <font>
      <i/>
      <sz val="7"/>
      <color rgb="FF000000"/>
      <name val="Times New Roman"/>
      <family val="1"/>
    </font>
    <font>
      <sz val="6"/>
      <color rgb="FF000000"/>
      <name val="Arial"/>
      <family val="2"/>
    </font>
    <font>
      <sz val="6"/>
      <color rgb="FF000000"/>
      <name val="Times New Roman"/>
      <family val="1"/>
    </font>
    <font>
      <b/>
      <vertAlign val="superscript"/>
      <sz val="8"/>
      <color rgb="FF000000"/>
      <name val="Times New Roman"/>
      <family val="1"/>
    </font>
    <font>
      <vertAlign val="superscript"/>
      <sz val="8"/>
      <color rgb="FF000000"/>
      <name val="Times New Roman"/>
      <family val="1"/>
    </font>
    <font>
      <u/>
      <sz val="10"/>
      <color theme="1"/>
      <name val="Times New Roman"/>
      <family val="1"/>
    </font>
    <font>
      <sz val="9"/>
      <color theme="1"/>
      <name val="Times New Roman"/>
      <family val="1"/>
    </font>
    <font>
      <i/>
      <sz val="10"/>
      <color rgb="FF000000"/>
      <name val="Times New Roman"/>
      <family val="1"/>
    </font>
    <font>
      <u/>
      <sz val="10"/>
      <color rgb="FF000000"/>
      <name val="Times New Roman"/>
      <family val="1"/>
    </font>
    <font>
      <b/>
      <sz val="11"/>
      <color rgb="FF000000"/>
      <name val="Times New Roman"/>
      <family val="1"/>
    </font>
    <font>
      <sz val="11"/>
      <color rgb="FF000000"/>
      <name val="Times New Roman"/>
      <family val="1"/>
    </font>
    <font>
      <b/>
      <sz val="8"/>
      <color theme="1"/>
      <name val="Times New Roman"/>
      <family val="1"/>
    </font>
    <font>
      <b/>
      <i/>
      <sz val="10"/>
      <color theme="1"/>
      <name val="Times New Roman TU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0" fillId="0" borderId="0" xfId="0" applyAlignment="1">
      <alignment horizontal="left" wrapText="1"/>
    </xf>
    <xf numFmtId="0" fontId="29" fillId="0" borderId="0" xfId="0" applyFont="1" applyAlignment="1">
      <alignment horizontal="left" wrapText="1"/>
    </xf>
    <xf numFmtId="0" fontId="0" fillId="0" borderId="10" xfId="0" applyBorder="1" applyAlignment="1">
      <alignment horizontal="left" wrapText="1"/>
    </xf>
    <xf numFmtId="0" fontId="30" fillId="0" borderId="10" xfId="0" applyFont="1" applyBorder="1" applyAlignment="1">
      <alignment horizontal="left" wrapText="1"/>
    </xf>
    <xf numFmtId="0" fontId="0" fillId="0" borderId="11" xfId="0" applyBorder="1" applyAlignment="1">
      <alignment horizontal="left" wrapText="1"/>
    </xf>
    <xf numFmtId="0" fontId="0" fillId="0" borderId="11" xfId="0" applyBorder="1" applyAlignment="1">
      <alignment horizontal="center" wrapText="1"/>
    </xf>
    <xf numFmtId="0" fontId="32" fillId="0" borderId="0" xfId="0" applyFont="1" applyAlignment="1">
      <alignment horizontal="left" wrapText="1"/>
    </xf>
    <xf numFmtId="3" fontId="32" fillId="0" borderId="0" xfId="0" applyNumberFormat="1" applyFont="1" applyAlignment="1">
      <alignment horizontal="right" wrapText="1"/>
    </xf>
    <xf numFmtId="0" fontId="0" fillId="0" borderId="0" xfId="0" applyAlignment="1">
      <alignment horizontal="right" wrapText="1"/>
    </xf>
    <xf numFmtId="0" fontId="32" fillId="0" borderId="0" xfId="0" applyFont="1" applyAlignment="1">
      <alignment horizontal="right" wrapText="1"/>
    </xf>
    <xf numFmtId="0" fontId="32" fillId="0" borderId="12" xfId="0" applyFont="1" applyBorder="1" applyAlignment="1">
      <alignment horizontal="left" wrapText="1"/>
    </xf>
    <xf numFmtId="3" fontId="32" fillId="0" borderId="12" xfId="0" applyNumberFormat="1" applyFont="1" applyBorder="1" applyAlignment="1">
      <alignment horizontal="right" wrapText="1"/>
    </xf>
    <xf numFmtId="0" fontId="29" fillId="0" borderId="0" xfId="0" applyFont="1" applyAlignment="1">
      <alignment horizontal="left" wrapText="1"/>
    </xf>
    <xf numFmtId="15" fontId="31" fillId="0" borderId="10" xfId="0" applyNumberFormat="1"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33" fillId="0" borderId="10" xfId="0" applyFont="1" applyBorder="1" applyAlignment="1">
      <alignment horizontal="left" wrapText="1"/>
    </xf>
    <xf numFmtId="0" fontId="32" fillId="0" borderId="11" xfId="0" applyFont="1" applyBorder="1" applyAlignment="1">
      <alignment horizontal="left" wrapText="1"/>
    </xf>
    <xf numFmtId="0" fontId="0" fillId="0" borderId="11" xfId="0" applyBorder="1" applyAlignment="1">
      <alignment horizontal="right" wrapText="1"/>
    </xf>
    <xf numFmtId="0" fontId="32" fillId="0" borderId="11" xfId="0" applyFont="1" applyBorder="1" applyAlignment="1">
      <alignment horizontal="right" wrapText="1"/>
    </xf>
    <xf numFmtId="0" fontId="0" fillId="0" borderId="10" xfId="0" applyBorder="1" applyAlignment="1">
      <alignment horizontal="right" wrapText="1"/>
    </xf>
    <xf numFmtId="0" fontId="32" fillId="0" borderId="10" xfId="0" applyFont="1" applyBorder="1" applyAlignment="1">
      <alignment horizontal="right" wrapText="1"/>
    </xf>
    <xf numFmtId="0" fontId="34" fillId="0" borderId="0" xfId="0" applyFont="1" applyAlignment="1">
      <alignment wrapText="1"/>
    </xf>
    <xf numFmtId="0" fontId="0" fillId="0" borderId="0" xfId="0" applyAlignment="1">
      <alignment horizontal="left" wrapText="1" indent="1"/>
    </xf>
    <xf numFmtId="0" fontId="34" fillId="0" borderId="0" xfId="0" applyFont="1" applyAlignment="1">
      <alignment horizontal="left" wrapText="1" indent="1"/>
    </xf>
    <xf numFmtId="0" fontId="0" fillId="0" borderId="0" xfId="0"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0" fillId="0" borderId="10" xfId="0" applyBorder="1" applyAlignment="1">
      <alignment horizontal="center" wrapText="1"/>
    </xf>
    <xf numFmtId="0" fontId="31" fillId="0" borderId="0" xfId="0" applyFont="1" applyAlignment="1">
      <alignment horizontal="left" wrapText="1"/>
    </xf>
    <xf numFmtId="0" fontId="31" fillId="0" borderId="11" xfId="0" applyFont="1" applyBorder="1" applyAlignment="1">
      <alignment horizontal="left" wrapText="1"/>
    </xf>
    <xf numFmtId="3" fontId="32" fillId="0" borderId="10" xfId="0" applyNumberFormat="1" applyFont="1" applyBorder="1" applyAlignment="1">
      <alignment horizontal="right" wrapText="1"/>
    </xf>
    <xf numFmtId="0" fontId="32" fillId="0" borderId="10" xfId="0" applyFont="1" applyBorder="1" applyAlignment="1">
      <alignment horizontal="left" wrapText="1"/>
    </xf>
    <xf numFmtId="0" fontId="0" fillId="0" borderId="12" xfId="0" applyBorder="1" applyAlignment="1">
      <alignment horizontal="right" wrapText="1"/>
    </xf>
    <xf numFmtId="0" fontId="32" fillId="0" borderId="12" xfId="0" applyFont="1" applyBorder="1" applyAlignment="1">
      <alignment horizontal="right" wrapText="1"/>
    </xf>
    <xf numFmtId="0" fontId="35"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31" fillId="0" borderId="0" xfId="0" applyFont="1" applyAlignment="1">
      <alignment horizontal="center" wrapText="1"/>
    </xf>
    <xf numFmtId="0" fontId="33" fillId="0" borderId="10" xfId="0" applyFont="1" applyBorder="1" applyAlignment="1">
      <alignment horizontal="left" wrapText="1"/>
    </xf>
    <xf numFmtId="0" fontId="31" fillId="0" borderId="10" xfId="0" applyFont="1" applyBorder="1" applyAlignment="1">
      <alignment horizontal="center" wrapText="1"/>
    </xf>
    <xf numFmtId="0" fontId="31" fillId="0" borderId="11" xfId="0" applyFont="1" applyBorder="1" applyAlignment="1">
      <alignment horizontal="left" wrapText="1"/>
    </xf>
    <xf numFmtId="0" fontId="32" fillId="0" borderId="0" xfId="0" applyFont="1" applyAlignment="1">
      <alignment horizontal="left" wrapText="1"/>
    </xf>
    <xf numFmtId="0" fontId="31" fillId="0" borderId="0" xfId="0" applyFont="1" applyAlignment="1">
      <alignment horizontal="left" wrapText="1"/>
    </xf>
    <xf numFmtId="0" fontId="24" fillId="0" borderId="0" xfId="0" applyFont="1" applyAlignment="1">
      <alignment wrapText="1"/>
    </xf>
    <xf numFmtId="0" fontId="28" fillId="0" borderId="0" xfId="0" applyFont="1" applyAlignment="1">
      <alignment wrapText="1"/>
    </xf>
    <xf numFmtId="0" fontId="0" fillId="0" borderId="13" xfId="0" applyBorder="1" applyAlignment="1">
      <alignment horizontal="left" wrapText="1"/>
    </xf>
    <xf numFmtId="0" fontId="31" fillId="0" borderId="13" xfId="0" applyFont="1" applyBorder="1" applyAlignment="1">
      <alignment horizontal="center" wrapText="1"/>
    </xf>
    <xf numFmtId="0" fontId="0" fillId="0" borderId="13" xfId="0" applyBorder="1" applyAlignment="1">
      <alignment horizontal="center" wrapText="1"/>
    </xf>
    <xf numFmtId="3" fontId="32" fillId="0" borderId="11" xfId="0" applyNumberFormat="1"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center" wrapText="1"/>
    </xf>
    <xf numFmtId="0" fontId="31" fillId="0" borderId="13" xfId="0" applyFont="1" applyBorder="1" applyAlignment="1">
      <alignment horizontal="center" wrapText="1"/>
    </xf>
    <xf numFmtId="0" fontId="31" fillId="0" borderId="11" xfId="0" applyFont="1" applyBorder="1" applyAlignment="1">
      <alignment horizontal="center" wrapText="1"/>
    </xf>
    <xf numFmtId="0" fontId="30" fillId="0" borderId="10" xfId="0" applyFont="1" applyBorder="1" applyAlignment="1">
      <alignment horizontal="left" wrapText="1"/>
    </xf>
    <xf numFmtId="0" fontId="32" fillId="0" borderId="11" xfId="0" applyFont="1" applyBorder="1" applyAlignment="1">
      <alignment horizontal="left" wrapText="1"/>
    </xf>
    <xf numFmtId="0" fontId="0" fillId="0" borderId="0" xfId="0" applyAlignment="1">
      <alignment horizontal="left" wrapText="1"/>
    </xf>
    <xf numFmtId="0" fontId="36" fillId="0" borderId="10" xfId="0" applyFont="1" applyBorder="1" applyAlignment="1">
      <alignment horizontal="center" wrapText="1"/>
    </xf>
    <xf numFmtId="0" fontId="36" fillId="0" borderId="13" xfId="0" applyFont="1" applyBorder="1" applyAlignment="1">
      <alignment horizontal="center" wrapText="1"/>
    </xf>
    <xf numFmtId="0" fontId="37" fillId="0" borderId="0" xfId="0" applyFont="1" applyAlignment="1">
      <alignment horizontal="left" wrapText="1"/>
    </xf>
    <xf numFmtId="0" fontId="37" fillId="0" borderId="0" xfId="0" applyFont="1" applyAlignment="1">
      <alignment horizontal="right" wrapText="1"/>
    </xf>
    <xf numFmtId="3" fontId="37" fillId="0" borderId="0" xfId="0" applyNumberFormat="1" applyFont="1" applyAlignment="1">
      <alignment horizontal="right" wrapText="1"/>
    </xf>
    <xf numFmtId="0" fontId="37" fillId="0" borderId="10" xfId="0" applyFont="1" applyBorder="1" applyAlignment="1">
      <alignment horizontal="right" wrapText="1"/>
    </xf>
    <xf numFmtId="3" fontId="37" fillId="0" borderId="10" xfId="0" applyNumberFormat="1" applyFont="1" applyBorder="1" applyAlignment="1">
      <alignment horizontal="right" wrapText="1"/>
    </xf>
    <xf numFmtId="0" fontId="37" fillId="0" borderId="12" xfId="0" applyFont="1" applyBorder="1" applyAlignment="1">
      <alignment horizontal="right" wrapText="1"/>
    </xf>
    <xf numFmtId="3" fontId="37" fillId="0" borderId="12" xfId="0" applyNumberFormat="1" applyFont="1" applyBorder="1" applyAlignment="1">
      <alignment horizontal="right" wrapText="1"/>
    </xf>
    <xf numFmtId="0" fontId="0" fillId="0" borderId="0" xfId="0" applyAlignment="1">
      <alignment horizontal="right" wrapText="1"/>
    </xf>
    <xf numFmtId="0" fontId="36" fillId="0" borderId="10" xfId="0" applyFont="1" applyBorder="1" applyAlignment="1">
      <alignment horizontal="center" wrapText="1"/>
    </xf>
    <xf numFmtId="0" fontId="0" fillId="0" borderId="11" xfId="0" applyBorder="1" applyAlignment="1">
      <alignment horizontal="left" wrapText="1"/>
    </xf>
    <xf numFmtId="0" fontId="31" fillId="0" borderId="12" xfId="0" applyFont="1" applyBorder="1" applyAlignment="1">
      <alignment horizontal="right" wrapText="1"/>
    </xf>
    <xf numFmtId="0" fontId="0" fillId="0" borderId="13" xfId="0" applyBorder="1" applyAlignment="1">
      <alignment horizontal="right" wrapText="1"/>
    </xf>
    <xf numFmtId="3" fontId="32" fillId="0" borderId="13" xfId="0" applyNumberFormat="1" applyFont="1" applyBorder="1" applyAlignment="1">
      <alignment horizontal="right" wrapText="1"/>
    </xf>
    <xf numFmtId="0" fontId="32" fillId="0" borderId="15" xfId="0" applyFont="1" applyBorder="1" applyAlignment="1">
      <alignment horizontal="right" wrapText="1"/>
    </xf>
    <xf numFmtId="3" fontId="32" fillId="0" borderId="15" xfId="0" applyNumberFormat="1" applyFont="1" applyBorder="1" applyAlignment="1">
      <alignment horizontal="right" wrapText="1"/>
    </xf>
    <xf numFmtId="0" fontId="36" fillId="0" borderId="0" xfId="0" applyFont="1" applyAlignment="1">
      <alignment horizontal="left" wrapText="1"/>
    </xf>
    <xf numFmtId="0" fontId="39" fillId="0" borderId="10" xfId="0" applyFont="1" applyBorder="1" applyAlignment="1">
      <alignment horizontal="center" wrapText="1"/>
    </xf>
    <xf numFmtId="0" fontId="40" fillId="0" borderId="10" xfId="0" applyFont="1" applyBorder="1" applyAlignment="1">
      <alignment horizontal="left" wrapText="1"/>
    </xf>
    <xf numFmtId="0" fontId="39" fillId="0" borderId="13" xfId="0" applyFont="1" applyBorder="1" applyAlignment="1">
      <alignment horizontal="center" wrapText="1"/>
    </xf>
    <xf numFmtId="0" fontId="39" fillId="0" borderId="11" xfId="0" applyFont="1" applyBorder="1" applyAlignment="1">
      <alignment horizontal="left" wrapText="1"/>
    </xf>
    <xf numFmtId="0" fontId="41" fillId="0" borderId="0" xfId="0" applyFont="1" applyAlignment="1">
      <alignment horizontal="left" wrapText="1"/>
    </xf>
    <xf numFmtId="0" fontId="41" fillId="0" borderId="0" xfId="0" applyFont="1" applyAlignment="1">
      <alignment horizontal="right" wrapText="1"/>
    </xf>
    <xf numFmtId="3" fontId="41" fillId="0" borderId="0" xfId="0" applyNumberFormat="1" applyFont="1" applyAlignment="1">
      <alignment horizontal="right" wrapText="1"/>
    </xf>
    <xf numFmtId="0" fontId="41" fillId="0" borderId="0" xfId="0" applyFont="1" applyAlignment="1">
      <alignment horizontal="center" wrapText="1"/>
    </xf>
    <xf numFmtId="3" fontId="41" fillId="0" borderId="10" xfId="0" applyNumberFormat="1" applyFont="1" applyBorder="1" applyAlignment="1">
      <alignment horizontal="right" wrapText="1"/>
    </xf>
    <xf numFmtId="0" fontId="41" fillId="0" borderId="10" xfId="0" applyFont="1" applyBorder="1" applyAlignment="1">
      <alignment horizontal="right" wrapText="1"/>
    </xf>
    <xf numFmtId="3" fontId="41" fillId="0" borderId="11" xfId="0" applyNumberFormat="1" applyFont="1" applyBorder="1" applyAlignment="1">
      <alignment horizontal="right" wrapText="1"/>
    </xf>
    <xf numFmtId="0" fontId="41" fillId="0" borderId="11" xfId="0" applyFont="1" applyBorder="1" applyAlignment="1">
      <alignment horizontal="right" wrapText="1"/>
    </xf>
    <xf numFmtId="0" fontId="39" fillId="0" borderId="0" xfId="0" applyFont="1" applyAlignment="1">
      <alignment horizontal="left" wrapText="1"/>
    </xf>
    <xf numFmtId="3" fontId="41" fillId="0" borderId="13" xfId="0" applyNumberFormat="1" applyFont="1" applyBorder="1" applyAlignment="1">
      <alignment horizontal="right" wrapText="1"/>
    </xf>
    <xf numFmtId="0" fontId="41" fillId="0" borderId="13" xfId="0" applyFont="1" applyBorder="1" applyAlignment="1">
      <alignment horizontal="right" wrapText="1"/>
    </xf>
    <xf numFmtId="0" fontId="41" fillId="0" borderId="15" xfId="0" applyFont="1" applyBorder="1" applyAlignment="1">
      <alignment horizontal="right" wrapText="1"/>
    </xf>
    <xf numFmtId="3" fontId="41" fillId="0" borderId="15" xfId="0" applyNumberFormat="1" applyFont="1" applyBorder="1" applyAlignment="1">
      <alignment horizontal="right" wrapText="1"/>
    </xf>
    <xf numFmtId="0" fontId="39" fillId="0" borderId="0" xfId="0" applyFont="1" applyAlignment="1">
      <alignment horizontal="center" wrapText="1"/>
    </xf>
    <xf numFmtId="0" fontId="39" fillId="0" borderId="10" xfId="0" applyFont="1" applyBorder="1" applyAlignment="1">
      <alignment horizontal="center" wrapText="1"/>
    </xf>
    <xf numFmtId="0" fontId="39" fillId="0" borderId="13" xfId="0" applyFont="1" applyBorder="1" applyAlignment="1">
      <alignment horizontal="center" wrapText="1"/>
    </xf>
    <xf numFmtId="0" fontId="37" fillId="0" borderId="11" xfId="0" applyFont="1" applyBorder="1" applyAlignment="1">
      <alignment horizontal="left" wrapText="1"/>
    </xf>
    <xf numFmtId="3" fontId="37" fillId="0" borderId="11" xfId="0" applyNumberFormat="1" applyFont="1" applyBorder="1" applyAlignment="1">
      <alignment horizontal="right" wrapText="1"/>
    </xf>
    <xf numFmtId="0" fontId="37" fillId="0" borderId="12" xfId="0" applyFont="1" applyBorder="1" applyAlignment="1">
      <alignment horizontal="left" wrapText="1"/>
    </xf>
    <xf numFmtId="0" fontId="36" fillId="0" borderId="11" xfId="0" applyFont="1" applyBorder="1" applyAlignment="1">
      <alignment horizontal="center" wrapText="1"/>
    </xf>
    <xf numFmtId="0" fontId="36" fillId="0" borderId="0" xfId="0" applyFont="1" applyAlignment="1">
      <alignment horizontal="center" wrapText="1"/>
    </xf>
    <xf numFmtId="0" fontId="36" fillId="0" borderId="10" xfId="0" applyFont="1" applyBorder="1" applyAlignment="1">
      <alignment horizontal="left" wrapText="1"/>
    </xf>
    <xf numFmtId="0" fontId="31" fillId="33" borderId="13" xfId="0" applyFont="1" applyFill="1" applyBorder="1" applyAlignment="1">
      <alignment horizontal="center" wrapText="1"/>
    </xf>
    <xf numFmtId="0" fontId="32" fillId="0" borderId="13" xfId="0" applyFont="1" applyBorder="1" applyAlignment="1">
      <alignment horizontal="right" wrapText="1"/>
    </xf>
    <xf numFmtId="0" fontId="29" fillId="0" borderId="0" xfId="0" applyFont="1" applyAlignment="1">
      <alignment horizontal="center"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0" fillId="0" borderId="15" xfId="0" applyBorder="1" applyAlignment="1">
      <alignment horizontal="center" wrapText="1"/>
    </xf>
    <xf numFmtId="0" fontId="29" fillId="0" borderId="15" xfId="0" applyFont="1" applyBorder="1" applyAlignment="1">
      <alignment horizontal="center" wrapText="1"/>
    </xf>
    <xf numFmtId="3" fontId="29" fillId="0" borderId="12" xfId="0" applyNumberFormat="1" applyFont="1" applyBorder="1" applyAlignment="1">
      <alignment horizontal="right" wrapText="1"/>
    </xf>
    <xf numFmtId="0" fontId="29" fillId="0" borderId="15" xfId="0" applyFont="1" applyBorder="1" applyAlignment="1">
      <alignment horizontal="right" wrapText="1"/>
    </xf>
    <xf numFmtId="0" fontId="29" fillId="0" borderId="12" xfId="0" applyFont="1" applyBorder="1" applyAlignment="1">
      <alignment horizontal="center" wrapText="1"/>
    </xf>
    <xf numFmtId="0" fontId="29" fillId="0" borderId="12" xfId="0" applyFont="1" applyBorder="1" applyAlignment="1">
      <alignment horizontal="right" wrapText="1"/>
    </xf>
    <xf numFmtId="0" fontId="35" fillId="0" borderId="10" xfId="0" applyFont="1" applyBorder="1" applyAlignment="1">
      <alignment horizontal="center" wrapText="1"/>
    </xf>
    <xf numFmtId="0" fontId="35" fillId="0" borderId="13" xfId="0" applyFont="1" applyBorder="1" applyAlignment="1">
      <alignment horizontal="center" wrapText="1"/>
    </xf>
    <xf numFmtId="0" fontId="42" fillId="0" borderId="10" xfId="0" applyFont="1" applyBorder="1" applyAlignment="1">
      <alignment horizontal="left" wrapText="1"/>
    </xf>
    <xf numFmtId="0" fontId="41" fillId="0" borderId="12" xfId="0" applyFont="1" applyBorder="1" applyAlignment="1">
      <alignment horizontal="right" wrapText="1"/>
    </xf>
    <xf numFmtId="3" fontId="41" fillId="0" borderId="12" xfId="0" applyNumberFormat="1" applyFont="1" applyBorder="1" applyAlignment="1">
      <alignment horizontal="right" wrapText="1"/>
    </xf>
    <xf numFmtId="0" fontId="0" fillId="0" borderId="16" xfId="0" applyBorder="1" applyAlignment="1">
      <alignment horizontal="left" wrapText="1"/>
    </xf>
    <xf numFmtId="0" fontId="43" fillId="0" borderId="0" xfId="0" applyFont="1" applyAlignment="1">
      <alignment horizontal="left" wrapText="1"/>
    </xf>
    <xf numFmtId="0" fontId="42" fillId="0" borderId="10" xfId="0" applyFont="1" applyBorder="1" applyAlignment="1">
      <alignment horizontal="left" wrapText="1"/>
    </xf>
    <xf numFmtId="0" fontId="41" fillId="0" borderId="0" xfId="0" applyFont="1" applyAlignment="1">
      <alignment horizontal="left" wrapText="1"/>
    </xf>
    <xf numFmtId="0" fontId="44" fillId="0" borderId="0" xfId="0" applyFont="1" applyAlignment="1">
      <alignment horizontal="left" wrapText="1"/>
    </xf>
    <xf numFmtId="0" fontId="37" fillId="0" borderId="11" xfId="0" applyFont="1" applyBorder="1" applyAlignment="1">
      <alignment horizontal="right" wrapText="1"/>
    </xf>
    <xf numFmtId="3" fontId="37" fillId="0" borderId="13" xfId="0" applyNumberFormat="1" applyFont="1" applyBorder="1" applyAlignment="1">
      <alignment horizontal="right" wrapText="1"/>
    </xf>
    <xf numFmtId="0" fontId="37" fillId="0" borderId="13" xfId="0" applyFont="1" applyBorder="1" applyAlignment="1">
      <alignment horizontal="right" wrapText="1"/>
    </xf>
    <xf numFmtId="0" fontId="0" fillId="0" borderId="14" xfId="0" applyBorder="1" applyAlignment="1">
      <alignment horizontal="right" wrapText="1"/>
    </xf>
    <xf numFmtId="15" fontId="36" fillId="0" borderId="10" xfId="0" applyNumberFormat="1" applyFont="1" applyBorder="1" applyAlignment="1">
      <alignment horizontal="center" wrapText="1"/>
    </xf>
    <xf numFmtId="0" fontId="0" fillId="0" borderId="11" xfId="0" applyBorder="1" applyAlignment="1">
      <alignment horizontal="center" wrapText="1"/>
    </xf>
    <xf numFmtId="0" fontId="46" fillId="0" borderId="11" xfId="0" applyFont="1" applyBorder="1" applyAlignment="1">
      <alignment horizontal="left" wrapText="1"/>
    </xf>
    <xf numFmtId="0" fontId="32" fillId="0" borderId="11" xfId="0" applyFont="1" applyBorder="1" applyAlignment="1">
      <alignment horizontal="center" wrapText="1"/>
    </xf>
    <xf numFmtId="0" fontId="32" fillId="0" borderId="0" xfId="0" applyFont="1" applyAlignment="1">
      <alignment horizontal="center" wrapText="1"/>
    </xf>
    <xf numFmtId="0" fontId="47" fillId="0" borderId="0" xfId="0" applyFont="1" applyAlignment="1">
      <alignment wrapText="1"/>
    </xf>
    <xf numFmtId="0" fontId="32" fillId="0" borderId="12" xfId="0" applyFont="1" applyBorder="1" applyAlignment="1">
      <alignment horizontal="center" wrapText="1"/>
    </xf>
    <xf numFmtId="0" fontId="29" fillId="0" borderId="11" xfId="0" applyFont="1" applyBorder="1" applyAlignment="1">
      <alignment horizontal="left" wrapText="1"/>
    </xf>
    <xf numFmtId="0" fontId="29" fillId="0" borderId="11" xfId="0" applyFont="1" applyBorder="1" applyAlignment="1">
      <alignment horizontal="right" wrapText="1"/>
    </xf>
    <xf numFmtId="3" fontId="29" fillId="0" borderId="11" xfId="0" applyNumberFormat="1" applyFont="1" applyBorder="1" applyAlignment="1">
      <alignment horizontal="right" wrapText="1"/>
    </xf>
    <xf numFmtId="15" fontId="35" fillId="0" borderId="10" xfId="0" applyNumberFormat="1" applyFont="1" applyBorder="1" applyAlignment="1">
      <alignment horizontal="center" wrapText="1"/>
    </xf>
    <xf numFmtId="0" fontId="29" fillId="0" borderId="11" xfId="0" applyFont="1" applyBorder="1" applyAlignment="1">
      <alignment horizontal="left" wrapText="1"/>
    </xf>
    <xf numFmtId="0" fontId="29" fillId="0" borderId="11" xfId="0" applyFont="1" applyBorder="1" applyAlignment="1">
      <alignment horizontal="center" wrapText="1"/>
    </xf>
    <xf numFmtId="3" fontId="32" fillId="0" borderId="11" xfId="0" applyNumberFormat="1" applyFont="1" applyBorder="1" applyAlignment="1">
      <alignment horizontal="left" wrapText="1"/>
    </xf>
    <xf numFmtId="3" fontId="41" fillId="0" borderId="0" xfId="0" applyNumberFormat="1" applyFont="1" applyAlignment="1">
      <alignment horizontal="center" wrapText="1"/>
    </xf>
    <xf numFmtId="0" fontId="41" fillId="0" borderId="10" xfId="0" applyFont="1" applyBorder="1" applyAlignment="1">
      <alignment horizontal="center" wrapText="1"/>
    </xf>
    <xf numFmtId="3" fontId="41" fillId="0" borderId="10" xfId="0" applyNumberFormat="1" applyFont="1" applyBorder="1" applyAlignment="1">
      <alignment horizontal="center" wrapText="1"/>
    </xf>
    <xf numFmtId="3" fontId="41" fillId="0" borderId="11" xfId="0" applyNumberFormat="1" applyFont="1" applyBorder="1" applyAlignment="1">
      <alignment horizontal="center" wrapText="1"/>
    </xf>
    <xf numFmtId="0" fontId="41" fillId="0" borderId="11" xfId="0" applyFont="1" applyBorder="1" applyAlignment="1">
      <alignment horizontal="center" wrapText="1"/>
    </xf>
    <xf numFmtId="0" fontId="41" fillId="0" borderId="13" xfId="0" applyFont="1" applyBorder="1" applyAlignment="1">
      <alignment horizontal="center" wrapText="1"/>
    </xf>
    <xf numFmtId="0" fontId="41" fillId="0" borderId="12" xfId="0" applyFont="1" applyBorder="1" applyAlignment="1">
      <alignment horizontal="center" wrapText="1"/>
    </xf>
    <xf numFmtId="0" fontId="31" fillId="0" borderId="0" xfId="0" applyFont="1" applyAlignment="1">
      <alignment horizontal="right" wrapText="1"/>
    </xf>
    <xf numFmtId="0" fontId="35" fillId="0" borderId="10" xfId="0" applyFont="1" applyBorder="1" applyAlignment="1">
      <alignment horizontal="left" wrapText="1"/>
    </xf>
    <xf numFmtId="0" fontId="35" fillId="0" borderId="13" xfId="0" applyFont="1" applyBorder="1" applyAlignment="1">
      <alignment horizontal="left" wrapText="1"/>
    </xf>
    <xf numFmtId="0" fontId="49" fillId="0" borderId="10" xfId="0" applyFont="1" applyBorder="1" applyAlignment="1">
      <alignment horizontal="left" wrapText="1"/>
    </xf>
    <xf numFmtId="0" fontId="35" fillId="0" borderId="11" xfId="0" applyFont="1" applyBorder="1" applyAlignment="1">
      <alignment horizontal="left" wrapText="1"/>
    </xf>
    <xf numFmtId="15" fontId="31" fillId="0" borderId="0" xfId="0" applyNumberFormat="1" applyFont="1" applyAlignment="1">
      <alignment horizontal="left" wrapText="1"/>
    </xf>
    <xf numFmtId="0" fontId="32" fillId="0" borderId="15" xfId="0" applyFont="1" applyBorder="1" applyAlignment="1">
      <alignment horizontal="left" wrapText="1"/>
    </xf>
    <xf numFmtId="0" fontId="50" fillId="0" borderId="0" xfId="0" applyFont="1" applyAlignment="1">
      <alignment horizontal="left" wrapText="1"/>
    </xf>
    <xf numFmtId="0" fontId="37" fillId="0" borderId="15" xfId="0" applyFont="1" applyBorder="1" applyAlignment="1">
      <alignment horizontal="left" wrapText="1"/>
    </xf>
    <xf numFmtId="3" fontId="37" fillId="0" borderId="15" xfId="0" applyNumberFormat="1" applyFont="1" applyBorder="1" applyAlignment="1">
      <alignment horizontal="right" wrapText="1"/>
    </xf>
    <xf numFmtId="0" fontId="37" fillId="0" borderId="15" xfId="0" applyFont="1" applyBorder="1" applyAlignment="1">
      <alignment horizontal="right" wrapText="1"/>
    </xf>
    <xf numFmtId="0" fontId="36" fillId="0" borderId="13" xfId="0" applyFont="1" applyBorder="1" applyAlignment="1">
      <alignment horizontal="center" wrapText="1"/>
    </xf>
    <xf numFmtId="0" fontId="36" fillId="0" borderId="11" xfId="0" applyFont="1" applyBorder="1" applyAlignment="1">
      <alignment horizontal="left" wrapText="1"/>
    </xf>
    <xf numFmtId="0" fontId="37" fillId="0" borderId="0" xfId="0" applyFont="1" applyAlignment="1">
      <alignment horizontal="left" wrapText="1"/>
    </xf>
    <xf numFmtId="0" fontId="36" fillId="0" borderId="0" xfId="0" applyFont="1" applyAlignment="1">
      <alignment horizontal="left" wrapText="1"/>
    </xf>
    <xf numFmtId="0" fontId="52" fillId="0" borderId="0" xfId="0" applyFont="1" applyAlignment="1">
      <alignment horizontal="left" wrapText="1"/>
    </xf>
    <xf numFmtId="0" fontId="52" fillId="0" borderId="0" xfId="0" applyFont="1" applyAlignment="1">
      <alignment horizontal="right" wrapText="1"/>
    </xf>
    <xf numFmtId="3" fontId="52" fillId="0" borderId="10" xfId="0" applyNumberFormat="1" applyFont="1" applyBorder="1" applyAlignment="1">
      <alignment horizontal="right" wrapText="1"/>
    </xf>
    <xf numFmtId="0" fontId="52" fillId="0" borderId="10" xfId="0" applyFont="1" applyBorder="1" applyAlignment="1">
      <alignment horizontal="right" wrapText="1"/>
    </xf>
    <xf numFmtId="3" fontId="52" fillId="0" borderId="11" xfId="0" applyNumberFormat="1" applyFont="1" applyBorder="1" applyAlignment="1">
      <alignment horizontal="right" wrapText="1"/>
    </xf>
    <xf numFmtId="0" fontId="52" fillId="0" borderId="11" xfId="0" applyFont="1" applyBorder="1" applyAlignment="1">
      <alignment horizontal="right" wrapText="1"/>
    </xf>
    <xf numFmtId="3" fontId="52" fillId="0" borderId="0" xfId="0" applyNumberFormat="1" applyFont="1" applyAlignment="1">
      <alignment horizontal="right" wrapText="1"/>
    </xf>
    <xf numFmtId="0" fontId="52" fillId="0" borderId="12" xfId="0" applyFont="1" applyBorder="1" applyAlignment="1">
      <alignment horizontal="right" wrapText="1"/>
    </xf>
    <xf numFmtId="3" fontId="52" fillId="0" borderId="12" xfId="0" applyNumberFormat="1" applyFont="1" applyBorder="1" applyAlignment="1">
      <alignment horizontal="right" wrapText="1"/>
    </xf>
    <xf numFmtId="0" fontId="51" fillId="0" borderId="10" xfId="0" applyFont="1" applyBorder="1" applyAlignment="1">
      <alignment horizontal="center" wrapText="1"/>
    </xf>
    <xf numFmtId="0" fontId="51" fillId="0" borderId="13" xfId="0" applyFont="1" applyBorder="1" applyAlignment="1">
      <alignment horizontal="center" wrapText="1"/>
    </xf>
    <xf numFmtId="0" fontId="52" fillId="0" borderId="0" xfId="0" applyFont="1" applyAlignment="1">
      <alignment horizontal="left" wrapText="1"/>
    </xf>
    <xf numFmtId="0" fontId="51" fillId="0" borderId="0" xfId="0" applyFont="1" applyAlignment="1">
      <alignment horizontal="right" wrapText="1"/>
    </xf>
    <xf numFmtId="0" fontId="51" fillId="0" borderId="12" xfId="0" applyFont="1" applyBorder="1" applyAlignment="1">
      <alignment horizontal="right" wrapText="1"/>
    </xf>
    <xf numFmtId="6" fontId="32" fillId="0" borderId="0" xfId="0" applyNumberFormat="1" applyFont="1" applyAlignment="1">
      <alignment horizontal="right" wrapText="1"/>
    </xf>
    <xf numFmtId="0" fontId="32" fillId="0" borderId="0" xfId="0" applyFont="1" applyAlignment="1">
      <alignment horizontal="right" wrapText="1"/>
    </xf>
    <xf numFmtId="15" fontId="31" fillId="0" borderId="11" xfId="0" applyNumberFormat="1" applyFont="1" applyBorder="1" applyAlignment="1">
      <alignment horizontal="left" wrapText="1"/>
    </xf>
    <xf numFmtId="15" fontId="31" fillId="0" borderId="0" xfId="0" applyNumberFormat="1" applyFont="1" applyAlignment="1">
      <alignment horizontal="left" wrapText="1"/>
    </xf>
    <xf numFmtId="0" fontId="38" fillId="0" borderId="0" xfId="0" applyFont="1" applyAlignment="1">
      <alignment wrapText="1"/>
    </xf>
    <xf numFmtId="0" fontId="38" fillId="0" borderId="0" xfId="0" applyFont="1" applyAlignment="1">
      <alignment horizontal="left" wrapText="1" indent="1"/>
    </xf>
    <xf numFmtId="0" fontId="54" fillId="0" borderId="0" xfId="0" applyFont="1" applyAlignment="1">
      <alignment wrapText="1"/>
    </xf>
    <xf numFmtId="0" fontId="32" fillId="0" borderId="15" xfId="0" applyFont="1" applyBorder="1" applyAlignment="1">
      <alignment horizontal="center" wrapText="1"/>
    </xf>
    <xf numFmtId="0" fontId="23" fillId="0" borderId="0" xfId="0" applyFont="1" applyAlignment="1">
      <alignment wrapText="1"/>
    </xf>
    <xf numFmtId="0" fontId="37" fillId="0" borderId="11" xfId="0" applyFont="1" applyBorder="1" applyAlignment="1">
      <alignment horizontal="center" wrapText="1"/>
    </xf>
    <xf numFmtId="3" fontId="37" fillId="33" borderId="11" xfId="0" applyNumberFormat="1" applyFont="1" applyFill="1" applyBorder="1" applyAlignment="1">
      <alignment horizontal="right" wrapText="1"/>
    </xf>
    <xf numFmtId="0" fontId="37" fillId="33" borderId="0" xfId="0" applyFont="1" applyFill="1" applyAlignment="1">
      <alignment horizontal="right" wrapText="1"/>
    </xf>
    <xf numFmtId="3" fontId="37" fillId="33" borderId="0" xfId="0" applyNumberFormat="1" applyFont="1" applyFill="1" applyAlignment="1">
      <alignment horizontal="right" wrapText="1"/>
    </xf>
    <xf numFmtId="0" fontId="47"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547</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18</v>
      </c>
      <c r="C13" s="4" t="s">
        <v>5</v>
      </c>
    </row>
    <row r="14" spans="1:3" ht="30">
      <c r="A14" s="2" t="s">
        <v>24</v>
      </c>
      <c r="B14" s="4" t="s">
        <v>5</v>
      </c>
      <c r="C14" s="6">
        <v>6650896</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7" t="s">
        <v>284</v>
      </c>
      <c r="B1" s="1" t="s">
        <v>1</v>
      </c>
    </row>
    <row r="2" spans="1:2">
      <c r="A2" s="7"/>
      <c r="B2" s="1" t="s">
        <v>2</v>
      </c>
    </row>
    <row r="3" spans="1:2" ht="45">
      <c r="A3" s="3" t="s">
        <v>285</v>
      </c>
      <c r="B3" s="4" t="s">
        <v>5</v>
      </c>
    </row>
    <row r="4" spans="1:2">
      <c r="A4" s="11" t="s">
        <v>286</v>
      </c>
      <c r="B4" s="4" t="s">
        <v>5</v>
      </c>
    </row>
    <row r="5" spans="1:2">
      <c r="A5" s="11"/>
      <c r="B5" s="17" t="s">
        <v>287</v>
      </c>
    </row>
    <row r="6" spans="1:2">
      <c r="A6" s="11"/>
      <c r="B6" s="4"/>
    </row>
    <row r="7" spans="1:2" ht="39">
      <c r="A7" s="11"/>
      <c r="B7" s="14" t="s">
        <v>288</v>
      </c>
    </row>
    <row r="8" spans="1:2">
      <c r="A8" s="11"/>
      <c r="B8" s="4"/>
    </row>
    <row r="9" spans="1:2" ht="77.25">
      <c r="A9" s="11"/>
      <c r="B9" s="18" t="s">
        <v>289</v>
      </c>
    </row>
    <row r="10" spans="1:2">
      <c r="A10" s="11"/>
      <c r="B10" s="4"/>
    </row>
    <row r="11" spans="1:2" ht="396">
      <c r="A11" s="11"/>
      <c r="B11" s="19" t="s">
        <v>290</v>
      </c>
    </row>
    <row r="12" spans="1:2">
      <c r="A12" s="11"/>
      <c r="B12" s="4"/>
    </row>
    <row r="13" spans="1:2">
      <c r="A13" s="11"/>
      <c r="B13" s="4"/>
    </row>
    <row r="14" spans="1:2" ht="64.5">
      <c r="A14" s="11"/>
      <c r="B14" s="18" t="s">
        <v>291</v>
      </c>
    </row>
    <row r="15" spans="1:2">
      <c r="A15" s="11"/>
      <c r="B15" s="4"/>
    </row>
    <row r="16" spans="1:2" ht="383.25">
      <c r="A16" s="11"/>
      <c r="B16" s="19" t="s">
        <v>292</v>
      </c>
    </row>
    <row r="17" spans="1:2">
      <c r="A17" s="11"/>
      <c r="B17" s="4"/>
    </row>
    <row r="18" spans="1:2" ht="51.75">
      <c r="A18" s="11"/>
      <c r="B18" s="16" t="s">
        <v>293</v>
      </c>
    </row>
    <row r="19" spans="1:2">
      <c r="A19" s="11"/>
      <c r="B19" s="4"/>
    </row>
    <row r="20" spans="1:2" ht="409.6">
      <c r="A20" s="11"/>
      <c r="B20" s="14" t="s">
        <v>294</v>
      </c>
    </row>
    <row r="21" spans="1:2">
      <c r="A21" s="11"/>
      <c r="B21" s="4"/>
    </row>
    <row r="22" spans="1:2" ht="64.5">
      <c r="A22" s="11"/>
      <c r="B22" s="16" t="s">
        <v>295</v>
      </c>
    </row>
    <row r="23" spans="1:2">
      <c r="A23" s="11"/>
      <c r="B23" s="4"/>
    </row>
    <row r="24" spans="1:2" ht="409.6">
      <c r="A24" s="11"/>
      <c r="B24" s="14" t="s">
        <v>296</v>
      </c>
    </row>
    <row r="25" spans="1:2" ht="27">
      <c r="A25" s="11"/>
      <c r="B25" s="15" t="s">
        <v>297</v>
      </c>
    </row>
    <row r="26" spans="1:2" ht="77.25">
      <c r="A26" s="11"/>
      <c r="B26" s="18" t="s">
        <v>298</v>
      </c>
    </row>
    <row r="27" spans="1:2">
      <c r="A27" s="11"/>
      <c r="B27" s="4"/>
    </row>
    <row r="28" spans="1:2" ht="294">
      <c r="A28" s="11"/>
      <c r="B28" s="19" t="s">
        <v>299</v>
      </c>
    </row>
    <row r="29" spans="1:2" ht="64.5">
      <c r="A29" s="11"/>
      <c r="B29" s="16" t="s">
        <v>300</v>
      </c>
    </row>
    <row r="30" spans="1:2" ht="370.5">
      <c r="A30" s="11"/>
      <c r="B30" s="14" t="s">
        <v>301</v>
      </c>
    </row>
    <row r="31" spans="1:2" ht="51.75">
      <c r="A31" s="11"/>
      <c r="B31" s="16" t="s">
        <v>302</v>
      </c>
    </row>
    <row r="32" spans="1:2" ht="294">
      <c r="A32" s="11"/>
      <c r="B32" s="14" t="s">
        <v>303</v>
      </c>
    </row>
    <row r="33" spans="1:2" ht="39">
      <c r="A33" s="11"/>
      <c r="B33" s="16" t="s">
        <v>304</v>
      </c>
    </row>
    <row r="34" spans="1:2" ht="408.75">
      <c r="A34" s="11"/>
      <c r="B34" s="14" t="s">
        <v>305</v>
      </c>
    </row>
    <row r="35" spans="1:2" ht="39">
      <c r="A35" s="11"/>
      <c r="B35" s="16" t="s">
        <v>306</v>
      </c>
    </row>
    <row r="36" spans="1:2" ht="306.75">
      <c r="A36" s="11"/>
      <c r="B36" s="14" t="s">
        <v>307</v>
      </c>
    </row>
    <row r="37" spans="1:2" ht="51.75">
      <c r="A37" s="11"/>
      <c r="B37" s="16" t="s">
        <v>308</v>
      </c>
    </row>
    <row r="38" spans="1:2" ht="319.5">
      <c r="A38" s="11"/>
      <c r="B38" s="14" t="s">
        <v>309</v>
      </c>
    </row>
  </sheetData>
  <mergeCells count="2">
    <mergeCell ref="A1:A2"/>
    <mergeCell ref="A4:A3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6" width="12.28515625" bestFit="1" customWidth="1"/>
  </cols>
  <sheetData>
    <row r="1" spans="1:6" ht="15" customHeight="1">
      <c r="A1" s="1" t="s">
        <v>1562</v>
      </c>
      <c r="B1" s="7" t="s">
        <v>1</v>
      </c>
      <c r="C1" s="7"/>
      <c r="D1" s="7" t="s">
        <v>104</v>
      </c>
      <c r="E1" s="7"/>
      <c r="F1" s="1"/>
    </row>
    <row r="2" spans="1:6" ht="30">
      <c r="A2" s="1" t="s">
        <v>30</v>
      </c>
      <c r="B2" s="1" t="s">
        <v>2</v>
      </c>
      <c r="C2" s="1" t="s">
        <v>105</v>
      </c>
      <c r="D2" s="1" t="s">
        <v>2</v>
      </c>
      <c r="E2" s="1" t="s">
        <v>105</v>
      </c>
      <c r="F2" s="1" t="s">
        <v>31</v>
      </c>
    </row>
    <row r="3" spans="1:6">
      <c r="A3" s="3" t="s">
        <v>792</v>
      </c>
      <c r="B3" s="4" t="s">
        <v>5</v>
      </c>
      <c r="C3" s="4" t="s">
        <v>5</v>
      </c>
      <c r="D3" s="4" t="s">
        <v>5</v>
      </c>
      <c r="E3" s="4" t="s">
        <v>5</v>
      </c>
      <c r="F3" s="4" t="s">
        <v>5</v>
      </c>
    </row>
    <row r="4" spans="1:6" ht="30">
      <c r="A4" s="2" t="s">
        <v>1563</v>
      </c>
      <c r="B4" s="8">
        <v>88379</v>
      </c>
      <c r="C4" s="8">
        <v>290000</v>
      </c>
      <c r="D4" s="8">
        <v>88379</v>
      </c>
      <c r="E4" s="8">
        <v>290000</v>
      </c>
      <c r="F4" s="8">
        <v>125000</v>
      </c>
    </row>
    <row r="5" spans="1:6">
      <c r="A5" s="2" t="s">
        <v>1564</v>
      </c>
      <c r="B5" s="6">
        <v>88379</v>
      </c>
      <c r="C5" s="4" t="s">
        <v>5</v>
      </c>
      <c r="D5" s="6">
        <v>88379</v>
      </c>
      <c r="E5" s="4" t="s">
        <v>5</v>
      </c>
      <c r="F5" s="6">
        <v>125000</v>
      </c>
    </row>
    <row r="6" spans="1:6">
      <c r="A6" s="3" t="s">
        <v>1565</v>
      </c>
      <c r="B6" s="4" t="s">
        <v>5</v>
      </c>
      <c r="C6" s="4" t="s">
        <v>5</v>
      </c>
      <c r="D6" s="4" t="s">
        <v>5</v>
      </c>
      <c r="E6" s="4" t="s">
        <v>5</v>
      </c>
      <c r="F6" s="4" t="s">
        <v>5</v>
      </c>
    </row>
    <row r="7" spans="1:6">
      <c r="A7" s="2" t="s">
        <v>1566</v>
      </c>
      <c r="B7" s="4">
        <v>476</v>
      </c>
      <c r="C7" s="4" t="s">
        <v>5</v>
      </c>
      <c r="D7" s="4">
        <v>476</v>
      </c>
      <c r="E7" s="4" t="s">
        <v>5</v>
      </c>
      <c r="F7" s="4">
        <v>15</v>
      </c>
    </row>
    <row r="8" spans="1:6">
      <c r="A8" s="3" t="s">
        <v>1567</v>
      </c>
      <c r="B8" s="4" t="s">
        <v>5</v>
      </c>
      <c r="C8" s="4" t="s">
        <v>5</v>
      </c>
      <c r="D8" s="4" t="s">
        <v>5</v>
      </c>
      <c r="E8" s="4" t="s">
        <v>5</v>
      </c>
      <c r="F8" s="4" t="s">
        <v>5</v>
      </c>
    </row>
    <row r="9" spans="1:6">
      <c r="A9" s="2" t="s">
        <v>1568</v>
      </c>
      <c r="B9" s="6">
        <v>1505</v>
      </c>
      <c r="C9" s="4" t="s">
        <v>5</v>
      </c>
      <c r="D9" s="6">
        <v>1505</v>
      </c>
      <c r="E9" s="4" t="s">
        <v>5</v>
      </c>
      <c r="F9" s="4">
        <v>142</v>
      </c>
    </row>
    <row r="10" spans="1:6">
      <c r="A10" s="3" t="s">
        <v>809</v>
      </c>
      <c r="B10" s="4" t="s">
        <v>5</v>
      </c>
      <c r="C10" s="4" t="s">
        <v>5</v>
      </c>
      <c r="D10" s="4" t="s">
        <v>5</v>
      </c>
      <c r="E10" s="4" t="s">
        <v>5</v>
      </c>
      <c r="F10" s="4" t="s">
        <v>5</v>
      </c>
    </row>
    <row r="11" spans="1:6" ht="30">
      <c r="A11" s="2" t="s">
        <v>1569</v>
      </c>
      <c r="B11" s="4">
        <v>0</v>
      </c>
      <c r="C11" s="4">
        <v>-590</v>
      </c>
      <c r="D11" s="4">
        <v>0</v>
      </c>
      <c r="E11" s="4">
        <v>412</v>
      </c>
      <c r="F11" s="4" t="s">
        <v>5</v>
      </c>
    </row>
    <row r="12" spans="1:6">
      <c r="A12" s="2" t="s">
        <v>816</v>
      </c>
      <c r="B12" s="4" t="s">
        <v>5</v>
      </c>
      <c r="C12" s="4" t="s">
        <v>5</v>
      </c>
      <c r="D12" s="4" t="s">
        <v>5</v>
      </c>
      <c r="E12" s="4" t="s">
        <v>5</v>
      </c>
      <c r="F12" s="4" t="s">
        <v>5</v>
      </c>
    </row>
    <row r="13" spans="1:6">
      <c r="A13" s="3" t="s">
        <v>792</v>
      </c>
      <c r="B13" s="4" t="s">
        <v>5</v>
      </c>
      <c r="C13" s="4" t="s">
        <v>5</v>
      </c>
      <c r="D13" s="4" t="s">
        <v>5</v>
      </c>
      <c r="E13" s="4" t="s">
        <v>5</v>
      </c>
      <c r="F13" s="4" t="s">
        <v>5</v>
      </c>
    </row>
    <row r="14" spans="1:6" ht="30">
      <c r="A14" s="2" t="s">
        <v>1570</v>
      </c>
      <c r="B14" s="4" t="s">
        <v>5</v>
      </c>
      <c r="C14" s="6">
        <v>50000</v>
      </c>
      <c r="D14" s="4" t="s">
        <v>5</v>
      </c>
      <c r="E14" s="6">
        <v>50000</v>
      </c>
      <c r="F14" s="4" t="s">
        <v>5</v>
      </c>
    </row>
    <row r="15" spans="1:6">
      <c r="A15" s="3" t="s">
        <v>809</v>
      </c>
      <c r="B15" s="4" t="s">
        <v>5</v>
      </c>
      <c r="C15" s="4" t="s">
        <v>5</v>
      </c>
      <c r="D15" s="4" t="s">
        <v>5</v>
      </c>
      <c r="E15" s="4" t="s">
        <v>5</v>
      </c>
      <c r="F15" s="4" t="s">
        <v>5</v>
      </c>
    </row>
    <row r="16" spans="1:6">
      <c r="A16" s="2" t="s">
        <v>1571</v>
      </c>
      <c r="B16" s="4" t="s">
        <v>5</v>
      </c>
      <c r="C16" s="4">
        <v>-365</v>
      </c>
      <c r="D16" s="4" t="s">
        <v>5</v>
      </c>
      <c r="E16" s="4">
        <v>-365</v>
      </c>
      <c r="F16" s="4" t="s">
        <v>5</v>
      </c>
    </row>
    <row r="17" spans="1:6" ht="30">
      <c r="A17" s="2" t="s">
        <v>1569</v>
      </c>
      <c r="B17" s="4" t="s">
        <v>5</v>
      </c>
      <c r="C17" s="4">
        <v>-590</v>
      </c>
      <c r="D17" s="4" t="s">
        <v>5</v>
      </c>
      <c r="E17" s="4">
        <v>412</v>
      </c>
      <c r="F17" s="4" t="s">
        <v>5</v>
      </c>
    </row>
    <row r="18" spans="1:6" ht="45">
      <c r="A18" s="2" t="s">
        <v>819</v>
      </c>
      <c r="B18" s="4" t="s">
        <v>5</v>
      </c>
      <c r="C18" s="6">
        <v>1644</v>
      </c>
      <c r="D18" s="4" t="s">
        <v>5</v>
      </c>
      <c r="E18" s="4">
        <v>564</v>
      </c>
      <c r="F18" s="4" t="s">
        <v>5</v>
      </c>
    </row>
    <row r="19" spans="1:6">
      <c r="A19" s="2" t="s">
        <v>827</v>
      </c>
      <c r="B19" s="4" t="s">
        <v>5</v>
      </c>
      <c r="C19" s="4" t="s">
        <v>5</v>
      </c>
      <c r="D19" s="4" t="s">
        <v>5</v>
      </c>
      <c r="E19" s="4" t="s">
        <v>5</v>
      </c>
      <c r="F19" s="4" t="s">
        <v>5</v>
      </c>
    </row>
    <row r="20" spans="1:6">
      <c r="A20" s="3" t="s">
        <v>792</v>
      </c>
      <c r="B20" s="4" t="s">
        <v>5</v>
      </c>
      <c r="C20" s="4" t="s">
        <v>5</v>
      </c>
      <c r="D20" s="4" t="s">
        <v>5</v>
      </c>
      <c r="E20" s="4" t="s">
        <v>5</v>
      </c>
      <c r="F20" s="4" t="s">
        <v>5</v>
      </c>
    </row>
    <row r="21" spans="1:6" ht="30">
      <c r="A21" s="2" t="s">
        <v>1563</v>
      </c>
      <c r="B21" s="4" t="s">
        <v>5</v>
      </c>
      <c r="C21" s="6">
        <v>165000</v>
      </c>
      <c r="D21" s="4" t="s">
        <v>5</v>
      </c>
      <c r="E21" s="6">
        <v>165000</v>
      </c>
      <c r="F21" s="4" t="s">
        <v>5</v>
      </c>
    </row>
    <row r="22" spans="1:6">
      <c r="A22" s="2" t="s">
        <v>796</v>
      </c>
      <c r="B22" s="4" t="s">
        <v>5</v>
      </c>
      <c r="C22" s="4" t="s">
        <v>5</v>
      </c>
      <c r="D22" s="4" t="s">
        <v>5</v>
      </c>
      <c r="E22" s="4" t="s">
        <v>5</v>
      </c>
      <c r="F22" s="4" t="s">
        <v>5</v>
      </c>
    </row>
    <row r="23" spans="1:6">
      <c r="A23" s="3" t="s">
        <v>792</v>
      </c>
      <c r="B23" s="4" t="s">
        <v>5</v>
      </c>
      <c r="C23" s="4" t="s">
        <v>5</v>
      </c>
      <c r="D23" s="4" t="s">
        <v>5</v>
      </c>
      <c r="E23" s="4" t="s">
        <v>5</v>
      </c>
      <c r="F23" s="4" t="s">
        <v>5</v>
      </c>
    </row>
    <row r="24" spans="1:6" ht="30">
      <c r="A24" s="2" t="s">
        <v>1563</v>
      </c>
      <c r="B24" s="6">
        <v>70000</v>
      </c>
      <c r="C24" s="6">
        <v>125000</v>
      </c>
      <c r="D24" s="6">
        <v>70000</v>
      </c>
      <c r="E24" s="6">
        <v>125000</v>
      </c>
      <c r="F24" s="6">
        <v>125000</v>
      </c>
    </row>
    <row r="25" spans="1:6">
      <c r="A25" s="3" t="s">
        <v>1565</v>
      </c>
      <c r="B25" s="4" t="s">
        <v>5</v>
      </c>
      <c r="C25" s="4" t="s">
        <v>5</v>
      </c>
      <c r="D25" s="4" t="s">
        <v>5</v>
      </c>
      <c r="E25" s="4" t="s">
        <v>5</v>
      </c>
      <c r="F25" s="4" t="s">
        <v>5</v>
      </c>
    </row>
    <row r="26" spans="1:6">
      <c r="A26" s="2" t="s">
        <v>1572</v>
      </c>
      <c r="B26" s="4">
        <v>0</v>
      </c>
      <c r="C26" s="4" t="s">
        <v>5</v>
      </c>
      <c r="D26" s="4">
        <v>0</v>
      </c>
      <c r="E26" s="4" t="s">
        <v>5</v>
      </c>
      <c r="F26" s="4">
        <v>15</v>
      </c>
    </row>
    <row r="27" spans="1:6">
      <c r="A27" s="3" t="s">
        <v>1567</v>
      </c>
      <c r="B27" s="4" t="s">
        <v>5</v>
      </c>
      <c r="C27" s="4" t="s">
        <v>5</v>
      </c>
      <c r="D27" s="4" t="s">
        <v>5</v>
      </c>
      <c r="E27" s="4" t="s">
        <v>5</v>
      </c>
      <c r="F27" s="4" t="s">
        <v>5</v>
      </c>
    </row>
    <row r="28" spans="1:6" ht="30">
      <c r="A28" s="2" t="s">
        <v>1573</v>
      </c>
      <c r="B28" s="6">
        <v>1505</v>
      </c>
      <c r="C28" s="4" t="s">
        <v>5</v>
      </c>
      <c r="D28" s="6">
        <v>1505</v>
      </c>
      <c r="E28" s="4" t="s">
        <v>5</v>
      </c>
      <c r="F28" s="4">
        <v>142</v>
      </c>
    </row>
    <row r="29" spans="1:6" ht="30">
      <c r="A29" s="2" t="s">
        <v>1574</v>
      </c>
      <c r="B29" s="4" t="s">
        <v>5</v>
      </c>
      <c r="C29" s="4" t="s">
        <v>5</v>
      </c>
      <c r="D29" s="4" t="s">
        <v>5</v>
      </c>
      <c r="E29" s="4" t="s">
        <v>5</v>
      </c>
      <c r="F29" s="4" t="s">
        <v>5</v>
      </c>
    </row>
    <row r="30" spans="1:6">
      <c r="A30" s="3" t="s">
        <v>792</v>
      </c>
      <c r="B30" s="4" t="s">
        <v>5</v>
      </c>
      <c r="C30" s="4" t="s">
        <v>5</v>
      </c>
      <c r="D30" s="4" t="s">
        <v>5</v>
      </c>
      <c r="E30" s="4" t="s">
        <v>5</v>
      </c>
      <c r="F30" s="4" t="s">
        <v>5</v>
      </c>
    </row>
    <row r="31" spans="1:6" ht="30">
      <c r="A31" s="2" t="s">
        <v>1563</v>
      </c>
      <c r="B31" s="6">
        <v>18379</v>
      </c>
      <c r="C31" s="4" t="s">
        <v>5</v>
      </c>
      <c r="D31" s="6">
        <v>18379</v>
      </c>
      <c r="E31" s="4" t="s">
        <v>5</v>
      </c>
      <c r="F31" s="4">
        <v>0</v>
      </c>
    </row>
    <row r="32" spans="1:6">
      <c r="A32" s="3" t="s">
        <v>1565</v>
      </c>
      <c r="B32" s="4" t="s">
        <v>5</v>
      </c>
      <c r="C32" s="4" t="s">
        <v>5</v>
      </c>
      <c r="D32" s="4" t="s">
        <v>5</v>
      </c>
      <c r="E32" s="4" t="s">
        <v>5</v>
      </c>
      <c r="F32" s="4" t="s">
        <v>5</v>
      </c>
    </row>
    <row r="33" spans="1:6">
      <c r="A33" s="2" t="s">
        <v>1572</v>
      </c>
      <c r="B33" s="4">
        <v>476</v>
      </c>
      <c r="C33" s="4" t="s">
        <v>5</v>
      </c>
      <c r="D33" s="4">
        <v>476</v>
      </c>
      <c r="E33" s="4" t="s">
        <v>5</v>
      </c>
      <c r="F33" s="4">
        <v>0</v>
      </c>
    </row>
    <row r="34" spans="1:6">
      <c r="A34" s="3" t="s">
        <v>1567</v>
      </c>
      <c r="B34" s="4" t="s">
        <v>5</v>
      </c>
      <c r="C34" s="4" t="s">
        <v>5</v>
      </c>
      <c r="D34" s="4" t="s">
        <v>5</v>
      </c>
      <c r="E34" s="4" t="s">
        <v>5</v>
      </c>
      <c r="F34" s="4" t="s">
        <v>5</v>
      </c>
    </row>
    <row r="35" spans="1:6" ht="30">
      <c r="A35" s="2" t="s">
        <v>1573</v>
      </c>
      <c r="B35" s="8">
        <v>0</v>
      </c>
      <c r="C35" s="4" t="s">
        <v>5</v>
      </c>
      <c r="D35" s="8">
        <v>0</v>
      </c>
      <c r="E35" s="4" t="s">
        <v>5</v>
      </c>
      <c r="F35" s="8">
        <v>0</v>
      </c>
    </row>
  </sheetData>
  <mergeCells count="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6" width="12.28515625" bestFit="1" customWidth="1"/>
  </cols>
  <sheetData>
    <row r="1" spans="1:6" ht="15" customHeight="1">
      <c r="A1" s="1" t="s">
        <v>1575</v>
      </c>
      <c r="B1" s="7" t="s">
        <v>1</v>
      </c>
      <c r="C1" s="7"/>
      <c r="D1" s="7" t="s">
        <v>104</v>
      </c>
      <c r="E1" s="7"/>
      <c r="F1" s="1"/>
    </row>
    <row r="2" spans="1:6" ht="30">
      <c r="A2" s="1" t="s">
        <v>30</v>
      </c>
      <c r="B2" s="1" t="s">
        <v>2</v>
      </c>
      <c r="C2" s="1" t="s">
        <v>105</v>
      </c>
      <c r="D2" s="1" t="s">
        <v>2</v>
      </c>
      <c r="E2" s="1" t="s">
        <v>105</v>
      </c>
      <c r="F2" s="1" t="s">
        <v>31</v>
      </c>
    </row>
    <row r="3" spans="1:6" ht="30">
      <c r="A3" s="3" t="s">
        <v>1576</v>
      </c>
      <c r="B3" s="4" t="s">
        <v>5</v>
      </c>
      <c r="C3" s="4" t="s">
        <v>5</v>
      </c>
      <c r="D3" s="4" t="s">
        <v>5</v>
      </c>
      <c r="E3" s="4" t="s">
        <v>5</v>
      </c>
      <c r="F3" s="4" t="s">
        <v>5</v>
      </c>
    </row>
    <row r="4" spans="1:6">
      <c r="A4" s="2" t="s">
        <v>792</v>
      </c>
      <c r="B4" s="8">
        <v>88379</v>
      </c>
      <c r="C4" s="8">
        <v>290000</v>
      </c>
      <c r="D4" s="8">
        <v>88379</v>
      </c>
      <c r="E4" s="8">
        <v>290000</v>
      </c>
      <c r="F4" s="8">
        <v>125000</v>
      </c>
    </row>
    <row r="5" spans="1:6">
      <c r="A5" s="2" t="s">
        <v>376</v>
      </c>
      <c r="B5" s="6">
        <v>-1029</v>
      </c>
      <c r="C5" s="6">
        <v>-2287</v>
      </c>
      <c r="D5" s="6">
        <v>-1029</v>
      </c>
      <c r="E5" s="6">
        <v>-2287</v>
      </c>
      <c r="F5" s="4" t="s">
        <v>5</v>
      </c>
    </row>
    <row r="6" spans="1:6">
      <c r="A6" s="2" t="s">
        <v>1577</v>
      </c>
      <c r="B6" s="4">
        <v>-58</v>
      </c>
      <c r="C6" s="6">
        <v>-4580</v>
      </c>
      <c r="D6" s="6">
        <v>2673</v>
      </c>
      <c r="E6" s="6">
        <v>-6295</v>
      </c>
      <c r="F6" s="4" t="s">
        <v>5</v>
      </c>
    </row>
    <row r="7" spans="1:6" ht="30">
      <c r="A7" s="2" t="s">
        <v>1578</v>
      </c>
      <c r="B7" s="4" t="s">
        <v>5</v>
      </c>
      <c r="C7" s="4" t="s">
        <v>5</v>
      </c>
      <c r="D7" s="4" t="s">
        <v>5</v>
      </c>
      <c r="E7" s="4" t="s">
        <v>5</v>
      </c>
      <c r="F7" s="4" t="s">
        <v>5</v>
      </c>
    </row>
    <row r="8" spans="1:6" ht="30">
      <c r="A8" s="3" t="s">
        <v>1576</v>
      </c>
      <c r="B8" s="4" t="s">
        <v>5</v>
      </c>
      <c r="C8" s="4" t="s">
        <v>5</v>
      </c>
      <c r="D8" s="4" t="s">
        <v>5</v>
      </c>
      <c r="E8" s="4" t="s">
        <v>5</v>
      </c>
      <c r="F8" s="4" t="s">
        <v>5</v>
      </c>
    </row>
    <row r="9" spans="1:6">
      <c r="A9" s="2" t="s">
        <v>1577</v>
      </c>
      <c r="B9" s="4" t="s">
        <v>5</v>
      </c>
      <c r="C9" s="4">
        <v>200</v>
      </c>
      <c r="D9" s="6">
        <v>2300</v>
      </c>
      <c r="E9" s="4">
        <v>600</v>
      </c>
      <c r="F9" s="4" t="s">
        <v>5</v>
      </c>
    </row>
    <row r="10" spans="1:6">
      <c r="A10" s="2" t="s">
        <v>827</v>
      </c>
      <c r="B10" s="4" t="s">
        <v>5</v>
      </c>
      <c r="C10" s="4" t="s">
        <v>5</v>
      </c>
      <c r="D10" s="4" t="s">
        <v>5</v>
      </c>
      <c r="E10" s="4" t="s">
        <v>5</v>
      </c>
      <c r="F10" s="4" t="s">
        <v>5</v>
      </c>
    </row>
    <row r="11" spans="1:6" ht="30">
      <c r="A11" s="3" t="s">
        <v>1576</v>
      </c>
      <c r="B11" s="4" t="s">
        <v>5</v>
      </c>
      <c r="C11" s="4" t="s">
        <v>5</v>
      </c>
      <c r="D11" s="4" t="s">
        <v>5</v>
      </c>
      <c r="E11" s="4" t="s">
        <v>5</v>
      </c>
      <c r="F11" s="4" t="s">
        <v>5</v>
      </c>
    </row>
    <row r="12" spans="1:6">
      <c r="A12" s="2" t="s">
        <v>792</v>
      </c>
      <c r="B12" s="4" t="s">
        <v>5</v>
      </c>
      <c r="C12" s="6">
        <v>165000</v>
      </c>
      <c r="D12" s="4" t="s">
        <v>5</v>
      </c>
      <c r="E12" s="6">
        <v>165000</v>
      </c>
      <c r="F12" s="4" t="s">
        <v>5</v>
      </c>
    </row>
    <row r="13" spans="1:6">
      <c r="A13" s="2" t="s">
        <v>376</v>
      </c>
      <c r="B13" s="4" t="s">
        <v>5</v>
      </c>
      <c r="C13" s="4">
        <v>0</v>
      </c>
      <c r="D13" s="4" t="s">
        <v>5</v>
      </c>
      <c r="E13" s="4">
        <v>0</v>
      </c>
      <c r="F13" s="4" t="s">
        <v>5</v>
      </c>
    </row>
    <row r="14" spans="1:6">
      <c r="A14" s="2" t="s">
        <v>1577</v>
      </c>
      <c r="B14" s="4" t="s">
        <v>5</v>
      </c>
      <c r="C14" s="4">
        <v>0</v>
      </c>
      <c r="D14" s="4" t="s">
        <v>5</v>
      </c>
      <c r="E14" s="4">
        <v>0</v>
      </c>
      <c r="F14" s="4" t="s">
        <v>5</v>
      </c>
    </row>
    <row r="15" spans="1:6">
      <c r="A15" s="2" t="s">
        <v>796</v>
      </c>
      <c r="B15" s="4" t="s">
        <v>5</v>
      </c>
      <c r="C15" s="4" t="s">
        <v>5</v>
      </c>
      <c r="D15" s="4" t="s">
        <v>5</v>
      </c>
      <c r="E15" s="4" t="s">
        <v>5</v>
      </c>
      <c r="F15" s="4" t="s">
        <v>5</v>
      </c>
    </row>
    <row r="16" spans="1:6" ht="30">
      <c r="A16" s="3" t="s">
        <v>1576</v>
      </c>
      <c r="B16" s="4" t="s">
        <v>5</v>
      </c>
      <c r="C16" s="4" t="s">
        <v>5</v>
      </c>
      <c r="D16" s="4" t="s">
        <v>5</v>
      </c>
      <c r="E16" s="4" t="s">
        <v>5</v>
      </c>
      <c r="F16" s="4" t="s">
        <v>5</v>
      </c>
    </row>
    <row r="17" spans="1:6">
      <c r="A17" s="2" t="s">
        <v>792</v>
      </c>
      <c r="B17" s="6">
        <v>70000</v>
      </c>
      <c r="C17" s="6">
        <v>125000</v>
      </c>
      <c r="D17" s="6">
        <v>70000</v>
      </c>
      <c r="E17" s="6">
        <v>125000</v>
      </c>
      <c r="F17" s="6">
        <v>125000</v>
      </c>
    </row>
    <row r="18" spans="1:6">
      <c r="A18" s="2" t="s">
        <v>376</v>
      </c>
      <c r="B18" s="6">
        <v>-1505</v>
      </c>
      <c r="C18" s="6">
        <v>-2287</v>
      </c>
      <c r="D18" s="6">
        <v>-1505</v>
      </c>
      <c r="E18" s="6">
        <v>-2287</v>
      </c>
      <c r="F18" s="4" t="s">
        <v>5</v>
      </c>
    </row>
    <row r="19" spans="1:6">
      <c r="A19" s="2" t="s">
        <v>1577</v>
      </c>
      <c r="B19" s="4">
        <v>-273</v>
      </c>
      <c r="C19" s="6">
        <v>-4580</v>
      </c>
      <c r="D19" s="6">
        <v>2197</v>
      </c>
      <c r="E19" s="6">
        <v>-6295</v>
      </c>
      <c r="F19" s="4" t="s">
        <v>5</v>
      </c>
    </row>
    <row r="20" spans="1:6" ht="30">
      <c r="A20" s="2" t="s">
        <v>1579</v>
      </c>
      <c r="B20" s="4" t="s">
        <v>5</v>
      </c>
      <c r="C20" s="4" t="s">
        <v>5</v>
      </c>
      <c r="D20" s="4" t="s">
        <v>5</v>
      </c>
      <c r="E20" s="4" t="s">
        <v>5</v>
      </c>
      <c r="F20" s="4" t="s">
        <v>5</v>
      </c>
    </row>
    <row r="21" spans="1:6" ht="30">
      <c r="A21" s="3" t="s">
        <v>1576</v>
      </c>
      <c r="B21" s="4" t="s">
        <v>5</v>
      </c>
      <c r="C21" s="4" t="s">
        <v>5</v>
      </c>
      <c r="D21" s="4" t="s">
        <v>5</v>
      </c>
      <c r="E21" s="4" t="s">
        <v>5</v>
      </c>
      <c r="F21" s="4" t="s">
        <v>5</v>
      </c>
    </row>
    <row r="22" spans="1:6">
      <c r="A22" s="2" t="s">
        <v>792</v>
      </c>
      <c r="B22" s="4" t="s">
        <v>5</v>
      </c>
      <c r="C22" s="4" t="s">
        <v>5</v>
      </c>
      <c r="D22" s="4" t="s">
        <v>5</v>
      </c>
      <c r="E22" s="4" t="s">
        <v>5</v>
      </c>
      <c r="F22" s="6">
        <v>50000</v>
      </c>
    </row>
    <row r="23" spans="1:6" ht="30">
      <c r="A23" s="2" t="s">
        <v>1580</v>
      </c>
      <c r="B23" s="4" t="s">
        <v>5</v>
      </c>
      <c r="C23" s="4" t="s">
        <v>5</v>
      </c>
      <c r="D23" s="4" t="s">
        <v>5</v>
      </c>
      <c r="E23" s="4" t="s">
        <v>5</v>
      </c>
      <c r="F23" s="4" t="s">
        <v>5</v>
      </c>
    </row>
    <row r="24" spans="1:6" ht="30">
      <c r="A24" s="3" t="s">
        <v>1576</v>
      </c>
      <c r="B24" s="4" t="s">
        <v>5</v>
      </c>
      <c r="C24" s="4" t="s">
        <v>5</v>
      </c>
      <c r="D24" s="4" t="s">
        <v>5</v>
      </c>
      <c r="E24" s="4" t="s">
        <v>5</v>
      </c>
      <c r="F24" s="4" t="s">
        <v>5</v>
      </c>
    </row>
    <row r="25" spans="1:6">
      <c r="A25" s="2" t="s">
        <v>792</v>
      </c>
      <c r="B25" s="4" t="s">
        <v>5</v>
      </c>
      <c r="C25" s="6">
        <v>100000</v>
      </c>
      <c r="D25" s="4" t="s">
        <v>5</v>
      </c>
      <c r="E25" s="6">
        <v>100000</v>
      </c>
      <c r="F25" s="4" t="s">
        <v>5</v>
      </c>
    </row>
    <row r="26" spans="1:6" ht="30">
      <c r="A26" s="2" t="s">
        <v>1574</v>
      </c>
      <c r="B26" s="4" t="s">
        <v>5</v>
      </c>
      <c r="C26" s="4" t="s">
        <v>5</v>
      </c>
      <c r="D26" s="4" t="s">
        <v>5</v>
      </c>
      <c r="E26" s="4" t="s">
        <v>5</v>
      </c>
      <c r="F26" s="4" t="s">
        <v>5</v>
      </c>
    </row>
    <row r="27" spans="1:6" ht="30">
      <c r="A27" s="3" t="s">
        <v>1576</v>
      </c>
      <c r="B27" s="4" t="s">
        <v>5</v>
      </c>
      <c r="C27" s="4" t="s">
        <v>5</v>
      </c>
      <c r="D27" s="4" t="s">
        <v>5</v>
      </c>
      <c r="E27" s="4" t="s">
        <v>5</v>
      </c>
      <c r="F27" s="4" t="s">
        <v>5</v>
      </c>
    </row>
    <row r="28" spans="1:6">
      <c r="A28" s="2" t="s">
        <v>792</v>
      </c>
      <c r="B28" s="6">
        <v>18379</v>
      </c>
      <c r="C28" s="4" t="s">
        <v>5</v>
      </c>
      <c r="D28" s="6">
        <v>18379</v>
      </c>
      <c r="E28" s="4" t="s">
        <v>5</v>
      </c>
      <c r="F28" s="4">
        <v>0</v>
      </c>
    </row>
    <row r="29" spans="1:6">
      <c r="A29" s="2" t="s">
        <v>376</v>
      </c>
      <c r="B29" s="4">
        <v>476</v>
      </c>
      <c r="C29" s="4" t="s">
        <v>5</v>
      </c>
      <c r="D29" s="4">
        <v>476</v>
      </c>
      <c r="E29" s="4" t="s">
        <v>5</v>
      </c>
      <c r="F29" s="4" t="s">
        <v>5</v>
      </c>
    </row>
    <row r="30" spans="1:6">
      <c r="A30" s="2" t="s">
        <v>1577</v>
      </c>
      <c r="B30" s="8">
        <v>215</v>
      </c>
      <c r="C30" s="4" t="s">
        <v>5</v>
      </c>
      <c r="D30" s="8">
        <v>476</v>
      </c>
      <c r="E30" s="4" t="s">
        <v>5</v>
      </c>
      <c r="F30" s="4" t="s">
        <v>5</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581</v>
      </c>
      <c r="B1" s="7" t="s">
        <v>2</v>
      </c>
      <c r="C1" s="7" t="s">
        <v>31</v>
      </c>
    </row>
    <row r="2" spans="1:3" ht="30">
      <c r="A2" s="1" t="s">
        <v>30</v>
      </c>
      <c r="B2" s="7"/>
      <c r="C2" s="7"/>
    </row>
    <row r="3" spans="1:3" ht="30">
      <c r="A3" s="2" t="s">
        <v>1582</v>
      </c>
      <c r="B3" s="4" t="s">
        <v>5</v>
      </c>
      <c r="C3" s="4" t="s">
        <v>5</v>
      </c>
    </row>
    <row r="4" spans="1:3" ht="30">
      <c r="A4" s="3" t="s">
        <v>1583</v>
      </c>
      <c r="B4" s="4" t="s">
        <v>5</v>
      </c>
      <c r="C4" s="4" t="s">
        <v>5</v>
      </c>
    </row>
    <row r="5" spans="1:3">
      <c r="A5" s="2" t="s">
        <v>1584</v>
      </c>
      <c r="B5" s="4" t="s">
        <v>5</v>
      </c>
      <c r="C5" s="8">
        <v>15</v>
      </c>
    </row>
    <row r="6" spans="1:3" ht="30">
      <c r="A6" s="2" t="s">
        <v>1585</v>
      </c>
      <c r="B6" s="4" t="s">
        <v>5</v>
      </c>
      <c r="C6" s="4" t="s">
        <v>5</v>
      </c>
    </row>
    <row r="7" spans="1:3" ht="30">
      <c r="A7" s="3" t="s">
        <v>1583</v>
      </c>
      <c r="B7" s="4" t="s">
        <v>5</v>
      </c>
      <c r="C7" s="4" t="s">
        <v>5</v>
      </c>
    </row>
    <row r="8" spans="1:3">
      <c r="A8" s="2" t="s">
        <v>1584</v>
      </c>
      <c r="B8" s="4">
        <v>145</v>
      </c>
      <c r="C8" s="4">
        <v>0</v>
      </c>
    </row>
    <row r="9" spans="1:3" ht="30">
      <c r="A9" s="2" t="s">
        <v>1586</v>
      </c>
      <c r="B9" s="4" t="s">
        <v>5</v>
      </c>
      <c r="C9" s="4" t="s">
        <v>5</v>
      </c>
    </row>
    <row r="10" spans="1:3" ht="30">
      <c r="A10" s="3" t="s">
        <v>1583</v>
      </c>
      <c r="B10" s="4" t="s">
        <v>5</v>
      </c>
      <c r="C10" s="4" t="s">
        <v>5</v>
      </c>
    </row>
    <row r="11" spans="1:3">
      <c r="A11" s="2" t="s">
        <v>1584</v>
      </c>
      <c r="B11" s="4" t="s">
        <v>5</v>
      </c>
      <c r="C11" s="4">
        <v>-8</v>
      </c>
    </row>
    <row r="12" spans="1:3" ht="30">
      <c r="A12" s="2" t="s">
        <v>1587</v>
      </c>
      <c r="B12" s="4" t="s">
        <v>5</v>
      </c>
      <c r="C12" s="4" t="s">
        <v>5</v>
      </c>
    </row>
    <row r="13" spans="1:3" ht="30">
      <c r="A13" s="3" t="s">
        <v>1583</v>
      </c>
      <c r="B13" s="4" t="s">
        <v>5</v>
      </c>
      <c r="C13" s="4" t="s">
        <v>5</v>
      </c>
    </row>
    <row r="14" spans="1:3">
      <c r="A14" s="2" t="s">
        <v>1584</v>
      </c>
      <c r="B14" s="4">
        <v>0</v>
      </c>
      <c r="C14" s="4">
        <v>-8</v>
      </c>
    </row>
    <row r="15" spans="1:3" ht="30">
      <c r="A15" s="2" t="s">
        <v>1588</v>
      </c>
      <c r="B15" s="4" t="s">
        <v>5</v>
      </c>
      <c r="C15" s="4" t="s">
        <v>5</v>
      </c>
    </row>
    <row r="16" spans="1:3" ht="30">
      <c r="A16" s="3" t="s">
        <v>1583</v>
      </c>
      <c r="B16" s="4" t="s">
        <v>5</v>
      </c>
      <c r="C16" s="4" t="s">
        <v>5</v>
      </c>
    </row>
    <row r="17" spans="1:3">
      <c r="A17" s="2" t="s">
        <v>1584</v>
      </c>
      <c r="B17" s="4" t="s">
        <v>5</v>
      </c>
      <c r="C17" s="4">
        <v>23</v>
      </c>
    </row>
    <row r="18" spans="1:3" ht="30">
      <c r="A18" s="2" t="s">
        <v>1589</v>
      </c>
      <c r="B18" s="4" t="s">
        <v>5</v>
      </c>
      <c r="C18" s="4" t="s">
        <v>5</v>
      </c>
    </row>
    <row r="19" spans="1:3" ht="30">
      <c r="A19" s="3" t="s">
        <v>1583</v>
      </c>
      <c r="B19" s="4" t="s">
        <v>5</v>
      </c>
      <c r="C19" s="4" t="s">
        <v>5</v>
      </c>
    </row>
    <row r="20" spans="1:3">
      <c r="A20" s="2" t="s">
        <v>1584</v>
      </c>
      <c r="B20" s="4">
        <v>145</v>
      </c>
      <c r="C20" s="4">
        <v>8</v>
      </c>
    </row>
    <row r="21" spans="1:3" ht="30">
      <c r="A21" s="2" t="s">
        <v>1590</v>
      </c>
      <c r="B21" s="4" t="s">
        <v>5</v>
      </c>
      <c r="C21" s="4" t="s">
        <v>5</v>
      </c>
    </row>
    <row r="22" spans="1:3" ht="30">
      <c r="A22" s="3" t="s">
        <v>1583</v>
      </c>
      <c r="B22" s="4" t="s">
        <v>5</v>
      </c>
      <c r="C22" s="4" t="s">
        <v>5</v>
      </c>
    </row>
    <row r="23" spans="1:3">
      <c r="A23" s="2" t="s">
        <v>1584</v>
      </c>
      <c r="B23" s="6">
        <v>1360</v>
      </c>
      <c r="C23" s="4">
        <v>142</v>
      </c>
    </row>
    <row r="24" spans="1:3" ht="30">
      <c r="A24" s="2" t="s">
        <v>1591</v>
      </c>
      <c r="B24" s="4" t="s">
        <v>5</v>
      </c>
      <c r="C24" s="4" t="s">
        <v>5</v>
      </c>
    </row>
    <row r="25" spans="1:3" ht="30">
      <c r="A25" s="3" t="s">
        <v>1583</v>
      </c>
      <c r="B25" s="4" t="s">
        <v>5</v>
      </c>
      <c r="C25" s="4" t="s">
        <v>5</v>
      </c>
    </row>
    <row r="26" spans="1:3">
      <c r="A26" s="2" t="s">
        <v>1584</v>
      </c>
      <c r="B26" s="4">
        <v>0</v>
      </c>
      <c r="C26" s="4">
        <v>0</v>
      </c>
    </row>
    <row r="27" spans="1:3" ht="30">
      <c r="A27" s="2" t="s">
        <v>1592</v>
      </c>
      <c r="B27" s="4" t="s">
        <v>5</v>
      </c>
      <c r="C27" s="4" t="s">
        <v>5</v>
      </c>
    </row>
    <row r="28" spans="1:3" ht="30">
      <c r="A28" s="3" t="s">
        <v>1583</v>
      </c>
      <c r="B28" s="4" t="s">
        <v>5</v>
      </c>
      <c r="C28" s="4" t="s">
        <v>5</v>
      </c>
    </row>
    <row r="29" spans="1:3">
      <c r="A29" s="2" t="s">
        <v>1584</v>
      </c>
      <c r="B29" s="8">
        <v>1360</v>
      </c>
      <c r="C29" s="8">
        <v>142</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4"/>
  <sheetViews>
    <sheetView showGridLines="0" workbookViewId="0"/>
  </sheetViews>
  <sheetFormatPr defaultRowHeight="15"/>
  <cols>
    <col min="1" max="1" width="36.5703125" bestFit="1" customWidth="1"/>
    <col min="2" max="2" width="32.42578125" customWidth="1"/>
    <col min="3" max="3" width="10.140625" customWidth="1"/>
    <col min="4" max="4" width="36.5703125" customWidth="1"/>
    <col min="5" max="5" width="31.85546875" customWidth="1"/>
    <col min="6" max="6" width="10.5703125" customWidth="1"/>
    <col min="7" max="7" width="31.85546875" customWidth="1"/>
    <col min="8" max="8" width="10.5703125" customWidth="1"/>
    <col min="9" max="10" width="36.5703125" customWidth="1"/>
  </cols>
  <sheetData>
    <row r="1" spans="1:10" ht="45">
      <c r="A1" s="1" t="s">
        <v>1593</v>
      </c>
      <c r="B1" s="7" t="s">
        <v>2</v>
      </c>
      <c r="C1" s="7"/>
      <c r="D1" s="7" t="s">
        <v>1254</v>
      </c>
      <c r="E1" s="7" t="s">
        <v>31</v>
      </c>
      <c r="F1" s="7"/>
      <c r="G1" s="7" t="s">
        <v>105</v>
      </c>
      <c r="H1" s="7"/>
      <c r="I1" s="7" t="s">
        <v>1209</v>
      </c>
      <c r="J1" s="7" t="s">
        <v>1594</v>
      </c>
    </row>
    <row r="2" spans="1:10" ht="30">
      <c r="A2" s="1" t="s">
        <v>30</v>
      </c>
      <c r="B2" s="7"/>
      <c r="C2" s="7"/>
      <c r="D2" s="7"/>
      <c r="E2" s="7"/>
      <c r="F2" s="7"/>
      <c r="G2" s="7"/>
      <c r="H2" s="7"/>
      <c r="I2" s="7"/>
      <c r="J2" s="7"/>
    </row>
    <row r="3" spans="1:10">
      <c r="A3" s="3" t="s">
        <v>842</v>
      </c>
      <c r="B3" s="4" t="s">
        <v>5</v>
      </c>
      <c r="C3" s="4"/>
      <c r="D3" s="4" t="s">
        <v>5</v>
      </c>
      <c r="E3" s="4" t="s">
        <v>5</v>
      </c>
      <c r="F3" s="4"/>
      <c r="G3" s="4" t="s">
        <v>5</v>
      </c>
      <c r="H3" s="4"/>
      <c r="I3" s="4" t="s">
        <v>5</v>
      </c>
      <c r="J3" s="4" t="s">
        <v>5</v>
      </c>
    </row>
    <row r="4" spans="1:10" ht="30">
      <c r="A4" s="2" t="s">
        <v>41</v>
      </c>
      <c r="B4" s="8">
        <v>33883</v>
      </c>
      <c r="C4" s="4"/>
      <c r="D4" s="4" t="s">
        <v>5</v>
      </c>
      <c r="E4" s="8">
        <v>0</v>
      </c>
      <c r="F4" s="4"/>
      <c r="G4" s="4" t="s">
        <v>5</v>
      </c>
      <c r="H4" s="4"/>
      <c r="I4" s="4" t="s">
        <v>5</v>
      </c>
      <c r="J4" s="4" t="s">
        <v>5</v>
      </c>
    </row>
    <row r="5" spans="1:10" ht="17.25">
      <c r="A5" s="2" t="s">
        <v>582</v>
      </c>
      <c r="B5" s="6">
        <v>98737</v>
      </c>
      <c r="C5" s="9" t="s">
        <v>80</v>
      </c>
      <c r="D5" s="6">
        <v>98137</v>
      </c>
      <c r="E5" s="6">
        <v>99962</v>
      </c>
      <c r="F5" s="4"/>
      <c r="G5" s="6">
        <v>104036</v>
      </c>
      <c r="H5" s="9" t="s">
        <v>80</v>
      </c>
      <c r="I5" s="6">
        <v>108665</v>
      </c>
      <c r="J5" s="6">
        <v>112303</v>
      </c>
    </row>
    <row r="6" spans="1:10">
      <c r="A6" s="3" t="s">
        <v>849</v>
      </c>
      <c r="B6" s="4" t="s">
        <v>5</v>
      </c>
      <c r="C6" s="4"/>
      <c r="D6" s="4" t="s">
        <v>5</v>
      </c>
      <c r="E6" s="4" t="s">
        <v>5</v>
      </c>
      <c r="F6" s="4"/>
      <c r="G6" s="4" t="s">
        <v>5</v>
      </c>
      <c r="H6" s="4"/>
      <c r="I6" s="4" t="s">
        <v>5</v>
      </c>
      <c r="J6" s="4" t="s">
        <v>5</v>
      </c>
    </row>
    <row r="7" spans="1:10">
      <c r="A7" s="2" t="s">
        <v>785</v>
      </c>
      <c r="B7" s="6">
        <v>-1505</v>
      </c>
      <c r="C7" s="4"/>
      <c r="D7" s="4" t="s">
        <v>5</v>
      </c>
      <c r="E7" s="4">
        <v>-142</v>
      </c>
      <c r="F7" s="4"/>
      <c r="G7" s="4" t="s">
        <v>5</v>
      </c>
      <c r="H7" s="4"/>
      <c r="I7" s="4" t="s">
        <v>5</v>
      </c>
      <c r="J7" s="4" t="s">
        <v>5</v>
      </c>
    </row>
    <row r="8" spans="1:10">
      <c r="A8" s="2" t="s">
        <v>839</v>
      </c>
      <c r="B8" s="4" t="s">
        <v>5</v>
      </c>
      <c r="C8" s="4"/>
      <c r="D8" s="4" t="s">
        <v>5</v>
      </c>
      <c r="E8" s="4" t="s">
        <v>5</v>
      </c>
      <c r="F8" s="4"/>
      <c r="G8" s="4" t="s">
        <v>5</v>
      </c>
      <c r="H8" s="4"/>
      <c r="I8" s="4" t="s">
        <v>5</v>
      </c>
      <c r="J8" s="4" t="s">
        <v>5</v>
      </c>
    </row>
    <row r="9" spans="1:10">
      <c r="A9" s="3" t="s">
        <v>842</v>
      </c>
      <c r="B9" s="4" t="s">
        <v>5</v>
      </c>
      <c r="C9" s="4"/>
      <c r="D9" s="4" t="s">
        <v>5</v>
      </c>
      <c r="E9" s="4" t="s">
        <v>5</v>
      </c>
      <c r="F9" s="4"/>
      <c r="G9" s="4" t="s">
        <v>5</v>
      </c>
      <c r="H9" s="4"/>
      <c r="I9" s="4" t="s">
        <v>5</v>
      </c>
      <c r="J9" s="4" t="s">
        <v>5</v>
      </c>
    </row>
    <row r="10" spans="1:10">
      <c r="A10" s="2" t="s">
        <v>327</v>
      </c>
      <c r="B10" s="4">
        <v>0</v>
      </c>
      <c r="C10" s="4"/>
      <c r="D10" s="4" t="s">
        <v>5</v>
      </c>
      <c r="E10" s="4">
        <v>0</v>
      </c>
      <c r="F10" s="4"/>
      <c r="G10" s="4" t="s">
        <v>5</v>
      </c>
      <c r="H10" s="4"/>
      <c r="I10" s="4" t="s">
        <v>5</v>
      </c>
      <c r="J10" s="4" t="s">
        <v>5</v>
      </c>
    </row>
    <row r="11" spans="1:10">
      <c r="A11" s="2" t="s">
        <v>340</v>
      </c>
      <c r="B11" s="4">
        <v>0</v>
      </c>
      <c r="C11" s="4"/>
      <c r="D11" s="4" t="s">
        <v>5</v>
      </c>
      <c r="E11" s="4" t="s">
        <v>5</v>
      </c>
      <c r="F11" s="4"/>
      <c r="G11" s="4" t="s">
        <v>5</v>
      </c>
      <c r="H11" s="4"/>
      <c r="I11" s="4" t="s">
        <v>5</v>
      </c>
      <c r="J11" s="4" t="s">
        <v>5</v>
      </c>
    </row>
    <row r="12" spans="1:10" ht="30">
      <c r="A12" s="2" t="s">
        <v>41</v>
      </c>
      <c r="B12" s="4">
        <v>0</v>
      </c>
      <c r="C12" s="9" t="s">
        <v>82</v>
      </c>
      <c r="D12" s="4" t="s">
        <v>5</v>
      </c>
      <c r="E12" s="4">
        <v>0</v>
      </c>
      <c r="F12" s="4"/>
      <c r="G12" s="4" t="s">
        <v>5</v>
      </c>
      <c r="H12" s="4"/>
      <c r="I12" s="4" t="s">
        <v>5</v>
      </c>
      <c r="J12" s="4" t="s">
        <v>5</v>
      </c>
    </row>
    <row r="13" spans="1:10">
      <c r="A13" s="2" t="s">
        <v>582</v>
      </c>
      <c r="B13" s="4">
        <v>0</v>
      </c>
      <c r="C13" s="4"/>
      <c r="D13" s="4" t="s">
        <v>5</v>
      </c>
      <c r="E13" s="4">
        <v>0</v>
      </c>
      <c r="F13" s="4"/>
      <c r="G13" s="4" t="s">
        <v>5</v>
      </c>
      <c r="H13" s="4"/>
      <c r="I13" s="4" t="s">
        <v>5</v>
      </c>
      <c r="J13" s="4" t="s">
        <v>5</v>
      </c>
    </row>
    <row r="14" spans="1:10">
      <c r="A14" s="2" t="s">
        <v>840</v>
      </c>
      <c r="B14" s="4" t="s">
        <v>5</v>
      </c>
      <c r="C14" s="4"/>
      <c r="D14" s="4" t="s">
        <v>5</v>
      </c>
      <c r="E14" s="4" t="s">
        <v>5</v>
      </c>
      <c r="F14" s="4"/>
      <c r="G14" s="4" t="s">
        <v>5</v>
      </c>
      <c r="H14" s="4"/>
      <c r="I14" s="4" t="s">
        <v>5</v>
      </c>
      <c r="J14" s="4" t="s">
        <v>5</v>
      </c>
    </row>
    <row r="15" spans="1:10">
      <c r="A15" s="3" t="s">
        <v>842</v>
      </c>
      <c r="B15" s="4" t="s">
        <v>5</v>
      </c>
      <c r="C15" s="4"/>
      <c r="D15" s="4" t="s">
        <v>5</v>
      </c>
      <c r="E15" s="4" t="s">
        <v>5</v>
      </c>
      <c r="F15" s="4"/>
      <c r="G15" s="4" t="s">
        <v>5</v>
      </c>
      <c r="H15" s="4"/>
      <c r="I15" s="4" t="s">
        <v>5</v>
      </c>
      <c r="J15" s="4" t="s">
        <v>5</v>
      </c>
    </row>
    <row r="16" spans="1:10">
      <c r="A16" s="2" t="s">
        <v>327</v>
      </c>
      <c r="B16" s="4">
        <v>0</v>
      </c>
      <c r="C16" s="4"/>
      <c r="D16" s="4" t="s">
        <v>5</v>
      </c>
      <c r="E16" s="4">
        <v>15</v>
      </c>
      <c r="F16" s="4"/>
      <c r="G16" s="4" t="s">
        <v>5</v>
      </c>
      <c r="H16" s="4"/>
      <c r="I16" s="4" t="s">
        <v>5</v>
      </c>
      <c r="J16" s="4" t="s">
        <v>5</v>
      </c>
    </row>
    <row r="17" spans="1:10">
      <c r="A17" s="2" t="s">
        <v>340</v>
      </c>
      <c r="B17" s="4">
        <v>0</v>
      </c>
      <c r="C17" s="4"/>
      <c r="D17" s="4" t="s">
        <v>5</v>
      </c>
      <c r="E17" s="4" t="s">
        <v>5</v>
      </c>
      <c r="F17" s="4"/>
      <c r="G17" s="4" t="s">
        <v>5</v>
      </c>
      <c r="H17" s="4"/>
      <c r="I17" s="4" t="s">
        <v>5</v>
      </c>
      <c r="J17" s="4" t="s">
        <v>5</v>
      </c>
    </row>
    <row r="18" spans="1:10" ht="30">
      <c r="A18" s="2" t="s">
        <v>41</v>
      </c>
      <c r="B18" s="4">
        <v>0</v>
      </c>
      <c r="C18" s="9" t="s">
        <v>82</v>
      </c>
      <c r="D18" s="4" t="s">
        <v>5</v>
      </c>
      <c r="E18" s="4">
        <v>0</v>
      </c>
      <c r="F18" s="4"/>
      <c r="G18" s="4" t="s">
        <v>5</v>
      </c>
      <c r="H18" s="4"/>
      <c r="I18" s="4" t="s">
        <v>5</v>
      </c>
      <c r="J18" s="4" t="s">
        <v>5</v>
      </c>
    </row>
    <row r="19" spans="1:10">
      <c r="A19" s="2" t="s">
        <v>582</v>
      </c>
      <c r="B19" s="4">
        <v>0</v>
      </c>
      <c r="C19" s="4"/>
      <c r="D19" s="4" t="s">
        <v>5</v>
      </c>
      <c r="E19" s="4">
        <v>0</v>
      </c>
      <c r="F19" s="4"/>
      <c r="G19" s="4" t="s">
        <v>5</v>
      </c>
      <c r="H19" s="4"/>
      <c r="I19" s="4" t="s">
        <v>5</v>
      </c>
      <c r="J19" s="4" t="s">
        <v>5</v>
      </c>
    </row>
    <row r="20" spans="1:10">
      <c r="A20" s="2" t="s">
        <v>841</v>
      </c>
      <c r="B20" s="4" t="s">
        <v>5</v>
      </c>
      <c r="C20" s="4"/>
      <c r="D20" s="4" t="s">
        <v>5</v>
      </c>
      <c r="E20" s="4" t="s">
        <v>5</v>
      </c>
      <c r="F20" s="4"/>
      <c r="G20" s="4" t="s">
        <v>5</v>
      </c>
      <c r="H20" s="4"/>
      <c r="I20" s="4" t="s">
        <v>5</v>
      </c>
      <c r="J20" s="4" t="s">
        <v>5</v>
      </c>
    </row>
    <row r="21" spans="1:10">
      <c r="A21" s="3" t="s">
        <v>842</v>
      </c>
      <c r="B21" s="4" t="s">
        <v>5</v>
      </c>
      <c r="C21" s="4"/>
      <c r="D21" s="4" t="s">
        <v>5</v>
      </c>
      <c r="E21" s="4" t="s">
        <v>5</v>
      </c>
      <c r="F21" s="4"/>
      <c r="G21" s="4" t="s">
        <v>5</v>
      </c>
      <c r="H21" s="4"/>
      <c r="I21" s="4" t="s">
        <v>5</v>
      </c>
      <c r="J21" s="4" t="s">
        <v>5</v>
      </c>
    </row>
    <row r="22" spans="1:10">
      <c r="A22" s="2" t="s">
        <v>327</v>
      </c>
      <c r="B22" s="4">
        <v>0</v>
      </c>
      <c r="C22" s="4"/>
      <c r="D22" s="4" t="s">
        <v>5</v>
      </c>
      <c r="E22" s="6">
        <v>42288</v>
      </c>
      <c r="F22" s="4"/>
      <c r="G22" s="4" t="s">
        <v>5</v>
      </c>
      <c r="H22" s="4"/>
      <c r="I22" s="4" t="s">
        <v>5</v>
      </c>
      <c r="J22" s="4" t="s">
        <v>5</v>
      </c>
    </row>
    <row r="23" spans="1:10">
      <c r="A23" s="2" t="s">
        <v>340</v>
      </c>
      <c r="B23" s="4">
        <v>0</v>
      </c>
      <c r="C23" s="4"/>
      <c r="D23" s="4" t="s">
        <v>5</v>
      </c>
      <c r="E23" s="4" t="s">
        <v>5</v>
      </c>
      <c r="F23" s="4"/>
      <c r="G23" s="4" t="s">
        <v>5</v>
      </c>
      <c r="H23" s="4"/>
      <c r="I23" s="4" t="s">
        <v>5</v>
      </c>
      <c r="J23" s="4" t="s">
        <v>5</v>
      </c>
    </row>
    <row r="24" spans="1:10" ht="30">
      <c r="A24" s="2" t="s">
        <v>41</v>
      </c>
      <c r="B24" s="6">
        <v>373389</v>
      </c>
      <c r="C24" s="9" t="s">
        <v>82</v>
      </c>
      <c r="D24" s="4" t="s">
        <v>5</v>
      </c>
      <c r="E24" s="6">
        <v>439699</v>
      </c>
      <c r="F24" s="4"/>
      <c r="G24" s="4" t="s">
        <v>5</v>
      </c>
      <c r="H24" s="4"/>
      <c r="I24" s="4" t="s">
        <v>5</v>
      </c>
      <c r="J24" s="4" t="s">
        <v>5</v>
      </c>
    </row>
    <row r="25" spans="1:10">
      <c r="A25" s="2" t="s">
        <v>582</v>
      </c>
      <c r="B25" s="6">
        <v>98737</v>
      </c>
      <c r="C25" s="4"/>
      <c r="D25" s="4" t="s">
        <v>5</v>
      </c>
      <c r="E25" s="6">
        <v>99962</v>
      </c>
      <c r="F25" s="4"/>
      <c r="G25" s="4" t="s">
        <v>5</v>
      </c>
      <c r="H25" s="4"/>
      <c r="I25" s="4" t="s">
        <v>5</v>
      </c>
      <c r="J25" s="4" t="s">
        <v>5</v>
      </c>
    </row>
    <row r="26" spans="1:10" ht="30">
      <c r="A26" s="2" t="s">
        <v>1595</v>
      </c>
      <c r="B26" s="4" t="s">
        <v>5</v>
      </c>
      <c r="C26" s="4"/>
      <c r="D26" s="4" t="s">
        <v>5</v>
      </c>
      <c r="E26" s="4" t="s">
        <v>5</v>
      </c>
      <c r="F26" s="4"/>
      <c r="G26" s="4" t="s">
        <v>5</v>
      </c>
      <c r="H26" s="4"/>
      <c r="I26" s="4" t="s">
        <v>5</v>
      </c>
      <c r="J26" s="4" t="s">
        <v>5</v>
      </c>
    </row>
    <row r="27" spans="1:10">
      <c r="A27" s="3" t="s">
        <v>842</v>
      </c>
      <c r="B27" s="4" t="s">
        <v>5</v>
      </c>
      <c r="C27" s="4"/>
      <c r="D27" s="4" t="s">
        <v>5</v>
      </c>
      <c r="E27" s="4" t="s">
        <v>5</v>
      </c>
      <c r="F27" s="4"/>
      <c r="G27" s="4" t="s">
        <v>5</v>
      </c>
      <c r="H27" s="4"/>
      <c r="I27" s="4" t="s">
        <v>5</v>
      </c>
      <c r="J27" s="4" t="s">
        <v>5</v>
      </c>
    </row>
    <row r="28" spans="1:10">
      <c r="A28" s="2" t="s">
        <v>1596</v>
      </c>
      <c r="B28" s="6">
        <v>425579</v>
      </c>
      <c r="C28" s="4"/>
      <c r="D28" s="4" t="s">
        <v>5</v>
      </c>
      <c r="E28" s="6">
        <v>429941</v>
      </c>
      <c r="F28" s="4"/>
      <c r="G28" s="4" t="s">
        <v>5</v>
      </c>
      <c r="H28" s="4"/>
      <c r="I28" s="4" t="s">
        <v>5</v>
      </c>
      <c r="J28" s="4" t="s">
        <v>5</v>
      </c>
    </row>
    <row r="29" spans="1:10">
      <c r="A29" s="3" t="s">
        <v>849</v>
      </c>
      <c r="B29" s="4" t="s">
        <v>5</v>
      </c>
      <c r="C29" s="4"/>
      <c r="D29" s="4" t="s">
        <v>5</v>
      </c>
      <c r="E29" s="4" t="s">
        <v>5</v>
      </c>
      <c r="F29" s="4"/>
      <c r="G29" s="4" t="s">
        <v>5</v>
      </c>
      <c r="H29" s="4"/>
      <c r="I29" s="4" t="s">
        <v>5</v>
      </c>
      <c r="J29" s="4" t="s">
        <v>5</v>
      </c>
    </row>
    <row r="30" spans="1:10" ht="17.25">
      <c r="A30" s="2" t="s">
        <v>785</v>
      </c>
      <c r="B30" s="6">
        <v>1505</v>
      </c>
      <c r="C30" s="9" t="s">
        <v>52</v>
      </c>
      <c r="D30" s="4" t="s">
        <v>5</v>
      </c>
      <c r="E30" s="4">
        <v>142</v>
      </c>
      <c r="F30" s="9" t="s">
        <v>52</v>
      </c>
      <c r="G30" s="4" t="s">
        <v>5</v>
      </c>
      <c r="H30" s="4"/>
      <c r="I30" s="4" t="s">
        <v>5</v>
      </c>
      <c r="J30" s="4" t="s">
        <v>5</v>
      </c>
    </row>
    <row r="31" spans="1:10" ht="60">
      <c r="A31" s="2" t="s">
        <v>1597</v>
      </c>
      <c r="B31" s="4" t="s">
        <v>5</v>
      </c>
      <c r="C31" s="4"/>
      <c r="D31" s="4" t="s">
        <v>5</v>
      </c>
      <c r="E31" s="4" t="s">
        <v>5</v>
      </c>
      <c r="F31" s="4"/>
      <c r="G31" s="4" t="s">
        <v>5</v>
      </c>
      <c r="H31" s="4"/>
      <c r="I31" s="4" t="s">
        <v>5</v>
      </c>
      <c r="J31" s="4" t="s">
        <v>5</v>
      </c>
    </row>
    <row r="32" spans="1:10">
      <c r="A32" s="3" t="s">
        <v>842</v>
      </c>
      <c r="B32" s="4" t="s">
        <v>5</v>
      </c>
      <c r="C32" s="4"/>
      <c r="D32" s="4" t="s">
        <v>5</v>
      </c>
      <c r="E32" s="4" t="s">
        <v>5</v>
      </c>
      <c r="F32" s="4"/>
      <c r="G32" s="4" t="s">
        <v>5</v>
      </c>
      <c r="H32" s="4"/>
      <c r="I32" s="4" t="s">
        <v>5</v>
      </c>
      <c r="J32" s="4" t="s">
        <v>5</v>
      </c>
    </row>
    <row r="33" spans="1:10">
      <c r="A33" s="2" t="s">
        <v>327</v>
      </c>
      <c r="B33" s="6">
        <v>35792</v>
      </c>
      <c r="C33" s="4"/>
      <c r="D33" s="4" t="s">
        <v>5</v>
      </c>
      <c r="E33" s="6">
        <v>42303</v>
      </c>
      <c r="F33" s="4"/>
      <c r="G33" s="4" t="s">
        <v>5</v>
      </c>
      <c r="H33" s="4"/>
      <c r="I33" s="4" t="s">
        <v>5</v>
      </c>
      <c r="J33" s="4" t="s">
        <v>5</v>
      </c>
    </row>
    <row r="34" spans="1:10" ht="45">
      <c r="A34" s="2" t="s">
        <v>1598</v>
      </c>
      <c r="B34" s="4" t="s">
        <v>5</v>
      </c>
      <c r="C34" s="4"/>
      <c r="D34" s="4" t="s">
        <v>5</v>
      </c>
      <c r="E34" s="4" t="s">
        <v>5</v>
      </c>
      <c r="F34" s="4"/>
      <c r="G34" s="4" t="s">
        <v>5</v>
      </c>
      <c r="H34" s="4"/>
      <c r="I34" s="4" t="s">
        <v>5</v>
      </c>
      <c r="J34" s="4" t="s">
        <v>5</v>
      </c>
    </row>
    <row r="35" spans="1:10">
      <c r="A35" s="3" t="s">
        <v>842</v>
      </c>
      <c r="B35" s="4" t="s">
        <v>5</v>
      </c>
      <c r="C35" s="4"/>
      <c r="D35" s="4" t="s">
        <v>5</v>
      </c>
      <c r="E35" s="4" t="s">
        <v>5</v>
      </c>
      <c r="F35" s="4"/>
      <c r="G35" s="4" t="s">
        <v>5</v>
      </c>
      <c r="H35" s="4"/>
      <c r="I35" s="4" t="s">
        <v>5</v>
      </c>
      <c r="J35" s="4" t="s">
        <v>5</v>
      </c>
    </row>
    <row r="36" spans="1:10">
      <c r="A36" s="2" t="s">
        <v>327</v>
      </c>
      <c r="B36" s="4">
        <v>551</v>
      </c>
      <c r="C36" s="4"/>
      <c r="D36" s="4" t="s">
        <v>5</v>
      </c>
      <c r="E36" s="4">
        <v>619</v>
      </c>
      <c r="F36" s="4"/>
      <c r="G36" s="4" t="s">
        <v>5</v>
      </c>
      <c r="H36" s="4"/>
      <c r="I36" s="4" t="s">
        <v>5</v>
      </c>
      <c r="J36" s="4" t="s">
        <v>5</v>
      </c>
    </row>
    <row r="37" spans="1:10" ht="45">
      <c r="A37" s="2" t="s">
        <v>1599</v>
      </c>
      <c r="B37" s="4" t="s">
        <v>5</v>
      </c>
      <c r="C37" s="4"/>
      <c r="D37" s="4" t="s">
        <v>5</v>
      </c>
      <c r="E37" s="4" t="s">
        <v>5</v>
      </c>
      <c r="F37" s="4"/>
      <c r="G37" s="4" t="s">
        <v>5</v>
      </c>
      <c r="H37" s="4"/>
      <c r="I37" s="4" t="s">
        <v>5</v>
      </c>
      <c r="J37" s="4" t="s">
        <v>5</v>
      </c>
    </row>
    <row r="38" spans="1:10">
      <c r="A38" s="3" t="s">
        <v>842</v>
      </c>
      <c r="B38" s="4" t="s">
        <v>5</v>
      </c>
      <c r="C38" s="4"/>
      <c r="D38" s="4" t="s">
        <v>5</v>
      </c>
      <c r="E38" s="4" t="s">
        <v>5</v>
      </c>
      <c r="F38" s="4"/>
      <c r="G38" s="4" t="s">
        <v>5</v>
      </c>
      <c r="H38" s="4"/>
      <c r="I38" s="4" t="s">
        <v>5</v>
      </c>
      <c r="J38" s="4" t="s">
        <v>5</v>
      </c>
    </row>
    <row r="39" spans="1:10">
      <c r="A39" s="2" t="s">
        <v>327</v>
      </c>
      <c r="B39" s="6">
        <v>35241</v>
      </c>
      <c r="C39" s="4"/>
      <c r="D39" s="4" t="s">
        <v>5</v>
      </c>
      <c r="E39" s="6">
        <v>41669</v>
      </c>
      <c r="F39" s="4"/>
      <c r="G39" s="4" t="s">
        <v>5</v>
      </c>
      <c r="H39" s="4"/>
      <c r="I39" s="4" t="s">
        <v>5</v>
      </c>
      <c r="J39" s="4" t="s">
        <v>5</v>
      </c>
    </row>
    <row r="40" spans="1:10" ht="30">
      <c r="A40" s="2" t="s">
        <v>1600</v>
      </c>
      <c r="B40" s="4" t="s">
        <v>5</v>
      </c>
      <c r="C40" s="4"/>
      <c r="D40" s="4" t="s">
        <v>5</v>
      </c>
      <c r="E40" s="4" t="s">
        <v>5</v>
      </c>
      <c r="F40" s="4"/>
      <c r="G40" s="4" t="s">
        <v>5</v>
      </c>
      <c r="H40" s="4"/>
      <c r="I40" s="4" t="s">
        <v>5</v>
      </c>
      <c r="J40" s="4" t="s">
        <v>5</v>
      </c>
    </row>
    <row r="41" spans="1:10">
      <c r="A41" s="3" t="s">
        <v>842</v>
      </c>
      <c r="B41" s="4" t="s">
        <v>5</v>
      </c>
      <c r="C41" s="4"/>
      <c r="D41" s="4" t="s">
        <v>5</v>
      </c>
      <c r="E41" s="4" t="s">
        <v>5</v>
      </c>
      <c r="F41" s="4"/>
      <c r="G41" s="4" t="s">
        <v>5</v>
      </c>
      <c r="H41" s="4"/>
      <c r="I41" s="4" t="s">
        <v>5</v>
      </c>
      <c r="J41" s="4" t="s">
        <v>5</v>
      </c>
    </row>
    <row r="42" spans="1:10">
      <c r="A42" s="2" t="s">
        <v>327</v>
      </c>
      <c r="B42" s="4">
        <v>0</v>
      </c>
      <c r="C42" s="4"/>
      <c r="D42" s="4" t="s">
        <v>5</v>
      </c>
      <c r="E42" s="4">
        <v>15</v>
      </c>
      <c r="F42" s="4"/>
      <c r="G42" s="4" t="s">
        <v>5</v>
      </c>
      <c r="H42" s="4"/>
      <c r="I42" s="4" t="s">
        <v>5</v>
      </c>
      <c r="J42" s="4" t="s">
        <v>5</v>
      </c>
    </row>
    <row r="43" spans="1:10" ht="45">
      <c r="A43" s="2" t="s">
        <v>1601</v>
      </c>
      <c r="B43" s="4" t="s">
        <v>5</v>
      </c>
      <c r="C43" s="4"/>
      <c r="D43" s="4" t="s">
        <v>5</v>
      </c>
      <c r="E43" s="4" t="s">
        <v>5</v>
      </c>
      <c r="F43" s="4"/>
      <c r="G43" s="4" t="s">
        <v>5</v>
      </c>
      <c r="H43" s="4"/>
      <c r="I43" s="4" t="s">
        <v>5</v>
      </c>
      <c r="J43" s="4" t="s">
        <v>5</v>
      </c>
    </row>
    <row r="44" spans="1:10">
      <c r="A44" s="3" t="s">
        <v>842</v>
      </c>
      <c r="B44" s="4" t="s">
        <v>5</v>
      </c>
      <c r="C44" s="4"/>
      <c r="D44" s="4" t="s">
        <v>5</v>
      </c>
      <c r="E44" s="4" t="s">
        <v>5</v>
      </c>
      <c r="F44" s="4"/>
      <c r="G44" s="4" t="s">
        <v>5</v>
      </c>
      <c r="H44" s="4"/>
      <c r="I44" s="4" t="s">
        <v>5</v>
      </c>
      <c r="J44" s="4" t="s">
        <v>5</v>
      </c>
    </row>
    <row r="45" spans="1:10">
      <c r="A45" s="2" t="s">
        <v>340</v>
      </c>
      <c r="B45" s="6">
        <v>256691</v>
      </c>
      <c r="C45" s="4"/>
      <c r="D45" s="4" t="s">
        <v>5</v>
      </c>
      <c r="E45" s="6">
        <v>287676</v>
      </c>
      <c r="F45" s="4"/>
      <c r="G45" s="4" t="s">
        <v>5</v>
      </c>
      <c r="H45" s="4"/>
      <c r="I45" s="4" t="s">
        <v>5</v>
      </c>
      <c r="J45" s="4" t="s">
        <v>5</v>
      </c>
    </row>
    <row r="46" spans="1:10" ht="75">
      <c r="A46" s="2" t="s">
        <v>1602</v>
      </c>
      <c r="B46" s="4" t="s">
        <v>5</v>
      </c>
      <c r="C46" s="4"/>
      <c r="D46" s="4" t="s">
        <v>5</v>
      </c>
      <c r="E46" s="4" t="s">
        <v>5</v>
      </c>
      <c r="F46" s="4"/>
      <c r="G46" s="4" t="s">
        <v>5</v>
      </c>
      <c r="H46" s="4"/>
      <c r="I46" s="4" t="s">
        <v>5</v>
      </c>
      <c r="J46" s="4" t="s">
        <v>5</v>
      </c>
    </row>
    <row r="47" spans="1:10">
      <c r="A47" s="3" t="s">
        <v>842</v>
      </c>
      <c r="B47" s="4" t="s">
        <v>5</v>
      </c>
      <c r="C47" s="4"/>
      <c r="D47" s="4" t="s">
        <v>5</v>
      </c>
      <c r="E47" s="4" t="s">
        <v>5</v>
      </c>
      <c r="F47" s="4"/>
      <c r="G47" s="4" t="s">
        <v>5</v>
      </c>
      <c r="H47" s="4"/>
      <c r="I47" s="4" t="s">
        <v>5</v>
      </c>
      <c r="J47" s="4" t="s">
        <v>5</v>
      </c>
    </row>
    <row r="48" spans="1:10">
      <c r="A48" s="2" t="s">
        <v>340</v>
      </c>
      <c r="B48" s="6">
        <v>180658</v>
      </c>
      <c r="C48" s="4"/>
      <c r="D48" s="4" t="s">
        <v>5</v>
      </c>
      <c r="E48" s="6">
        <v>207105</v>
      </c>
      <c r="F48" s="4"/>
      <c r="G48" s="4" t="s">
        <v>5</v>
      </c>
      <c r="H48" s="4"/>
      <c r="I48" s="4" t="s">
        <v>5</v>
      </c>
      <c r="J48" s="4" t="s">
        <v>5</v>
      </c>
    </row>
    <row r="49" spans="1:10" ht="75">
      <c r="A49" s="2" t="s">
        <v>1603</v>
      </c>
      <c r="B49" s="4" t="s">
        <v>5</v>
      </c>
      <c r="C49" s="4"/>
      <c r="D49" s="4" t="s">
        <v>5</v>
      </c>
      <c r="E49" s="4" t="s">
        <v>5</v>
      </c>
      <c r="F49" s="4"/>
      <c r="G49" s="4" t="s">
        <v>5</v>
      </c>
      <c r="H49" s="4"/>
      <c r="I49" s="4" t="s">
        <v>5</v>
      </c>
      <c r="J49" s="4" t="s">
        <v>5</v>
      </c>
    </row>
    <row r="50" spans="1:10">
      <c r="A50" s="3" t="s">
        <v>842</v>
      </c>
      <c r="B50" s="4" t="s">
        <v>5</v>
      </c>
      <c r="C50" s="4"/>
      <c r="D50" s="4" t="s">
        <v>5</v>
      </c>
      <c r="E50" s="4" t="s">
        <v>5</v>
      </c>
      <c r="F50" s="4"/>
      <c r="G50" s="4" t="s">
        <v>5</v>
      </c>
      <c r="H50" s="4"/>
      <c r="I50" s="4" t="s">
        <v>5</v>
      </c>
      <c r="J50" s="4" t="s">
        <v>5</v>
      </c>
    </row>
    <row r="51" spans="1:10">
      <c r="A51" s="2" t="s">
        <v>340</v>
      </c>
      <c r="B51" s="6">
        <v>5022</v>
      </c>
      <c r="C51" s="4"/>
      <c r="D51" s="4" t="s">
        <v>5</v>
      </c>
      <c r="E51" s="6">
        <v>6912</v>
      </c>
      <c r="F51" s="4"/>
      <c r="G51" s="4" t="s">
        <v>5</v>
      </c>
      <c r="H51" s="4"/>
      <c r="I51" s="4" t="s">
        <v>5</v>
      </c>
      <c r="J51" s="4" t="s">
        <v>5</v>
      </c>
    </row>
    <row r="52" spans="1:10" ht="45">
      <c r="A52" s="2" t="s">
        <v>1604</v>
      </c>
      <c r="B52" s="4" t="s">
        <v>5</v>
      </c>
      <c r="C52" s="4"/>
      <c r="D52" s="4" t="s">
        <v>5</v>
      </c>
      <c r="E52" s="4" t="s">
        <v>5</v>
      </c>
      <c r="F52" s="4"/>
      <c r="G52" s="4" t="s">
        <v>5</v>
      </c>
      <c r="H52" s="4"/>
      <c r="I52" s="4" t="s">
        <v>5</v>
      </c>
      <c r="J52" s="4" t="s">
        <v>5</v>
      </c>
    </row>
    <row r="53" spans="1:10">
      <c r="A53" s="3" t="s">
        <v>842</v>
      </c>
      <c r="B53" s="4" t="s">
        <v>5</v>
      </c>
      <c r="C53" s="4"/>
      <c r="D53" s="4" t="s">
        <v>5</v>
      </c>
      <c r="E53" s="4" t="s">
        <v>5</v>
      </c>
      <c r="F53" s="4"/>
      <c r="G53" s="4" t="s">
        <v>5</v>
      </c>
      <c r="H53" s="4"/>
      <c r="I53" s="4" t="s">
        <v>5</v>
      </c>
      <c r="J53" s="4" t="s">
        <v>5</v>
      </c>
    </row>
    <row r="54" spans="1:10">
      <c r="A54" s="2" t="s">
        <v>340</v>
      </c>
      <c r="B54" s="6">
        <v>44996</v>
      </c>
      <c r="C54" s="4"/>
      <c r="D54" s="4" t="s">
        <v>5</v>
      </c>
      <c r="E54" s="6">
        <v>44981</v>
      </c>
      <c r="F54" s="4"/>
      <c r="G54" s="4" t="s">
        <v>5</v>
      </c>
      <c r="H54" s="4"/>
      <c r="I54" s="4" t="s">
        <v>5</v>
      </c>
      <c r="J54" s="4" t="s">
        <v>5</v>
      </c>
    </row>
    <row r="55" spans="1:10" ht="45">
      <c r="A55" s="2" t="s">
        <v>1605</v>
      </c>
      <c r="B55" s="4" t="s">
        <v>5</v>
      </c>
      <c r="C55" s="4"/>
      <c r="D55" s="4" t="s">
        <v>5</v>
      </c>
      <c r="E55" s="4" t="s">
        <v>5</v>
      </c>
      <c r="F55" s="4"/>
      <c r="G55" s="4" t="s">
        <v>5</v>
      </c>
      <c r="H55" s="4"/>
      <c r="I55" s="4" t="s">
        <v>5</v>
      </c>
      <c r="J55" s="4" t="s">
        <v>5</v>
      </c>
    </row>
    <row r="56" spans="1:10">
      <c r="A56" s="3" t="s">
        <v>842</v>
      </c>
      <c r="B56" s="4" t="s">
        <v>5</v>
      </c>
      <c r="C56" s="4"/>
      <c r="D56" s="4" t="s">
        <v>5</v>
      </c>
      <c r="E56" s="4" t="s">
        <v>5</v>
      </c>
      <c r="F56" s="4"/>
      <c r="G56" s="4" t="s">
        <v>5</v>
      </c>
      <c r="H56" s="4"/>
      <c r="I56" s="4" t="s">
        <v>5</v>
      </c>
      <c r="J56" s="4" t="s">
        <v>5</v>
      </c>
    </row>
    <row r="57" spans="1:10">
      <c r="A57" s="2" t="s">
        <v>340</v>
      </c>
      <c r="B57" s="6">
        <v>26015</v>
      </c>
      <c r="C57" s="4"/>
      <c r="D57" s="4" t="s">
        <v>5</v>
      </c>
      <c r="E57" s="6">
        <v>28678</v>
      </c>
      <c r="F57" s="4"/>
      <c r="G57" s="4" t="s">
        <v>5</v>
      </c>
      <c r="H57" s="4"/>
      <c r="I57" s="4" t="s">
        <v>5</v>
      </c>
      <c r="J57" s="4" t="s">
        <v>5</v>
      </c>
    </row>
    <row r="58" spans="1:10" ht="30">
      <c r="A58" s="2" t="s">
        <v>1606</v>
      </c>
      <c r="B58" s="4" t="s">
        <v>5</v>
      </c>
      <c r="C58" s="4"/>
      <c r="D58" s="4" t="s">
        <v>5</v>
      </c>
      <c r="E58" s="4" t="s">
        <v>5</v>
      </c>
      <c r="F58" s="4"/>
      <c r="G58" s="4" t="s">
        <v>5</v>
      </c>
      <c r="H58" s="4"/>
      <c r="I58" s="4" t="s">
        <v>5</v>
      </c>
      <c r="J58" s="4" t="s">
        <v>5</v>
      </c>
    </row>
    <row r="59" spans="1:10">
      <c r="A59" s="3" t="s">
        <v>842</v>
      </c>
      <c r="B59" s="4" t="s">
        <v>5</v>
      </c>
      <c r="C59" s="4"/>
      <c r="D59" s="4" t="s">
        <v>5</v>
      </c>
      <c r="E59" s="4" t="s">
        <v>5</v>
      </c>
      <c r="F59" s="4"/>
      <c r="G59" s="4" t="s">
        <v>5</v>
      </c>
      <c r="H59" s="4"/>
      <c r="I59" s="4" t="s">
        <v>5</v>
      </c>
      <c r="J59" s="4" t="s">
        <v>5</v>
      </c>
    </row>
    <row r="60" spans="1:10">
      <c r="A60" s="2" t="s">
        <v>582</v>
      </c>
      <c r="B60" s="6">
        <v>98737</v>
      </c>
      <c r="C60" s="4"/>
      <c r="D60" s="4" t="s">
        <v>5</v>
      </c>
      <c r="E60" s="6">
        <v>99962</v>
      </c>
      <c r="F60" s="4"/>
      <c r="G60" s="4" t="s">
        <v>5</v>
      </c>
      <c r="H60" s="4"/>
      <c r="I60" s="4" t="s">
        <v>5</v>
      </c>
      <c r="J60" s="4" t="s">
        <v>5</v>
      </c>
    </row>
    <row r="61" spans="1:10" ht="45">
      <c r="A61" s="2" t="s">
        <v>1607</v>
      </c>
      <c r="B61" s="4" t="s">
        <v>5</v>
      </c>
      <c r="C61" s="4"/>
      <c r="D61" s="4" t="s">
        <v>5</v>
      </c>
      <c r="E61" s="4" t="s">
        <v>5</v>
      </c>
      <c r="F61" s="4"/>
      <c r="G61" s="4" t="s">
        <v>5</v>
      </c>
      <c r="H61" s="4"/>
      <c r="I61" s="4" t="s">
        <v>5</v>
      </c>
      <c r="J61" s="4" t="s">
        <v>5</v>
      </c>
    </row>
    <row r="62" spans="1:10">
      <c r="A62" s="3" t="s">
        <v>842</v>
      </c>
      <c r="B62" s="4" t="s">
        <v>5</v>
      </c>
      <c r="C62" s="4"/>
      <c r="D62" s="4" t="s">
        <v>5</v>
      </c>
      <c r="E62" s="4" t="s">
        <v>5</v>
      </c>
      <c r="F62" s="4"/>
      <c r="G62" s="4" t="s">
        <v>5</v>
      </c>
      <c r="H62" s="4"/>
      <c r="I62" s="4" t="s">
        <v>5</v>
      </c>
      <c r="J62" s="4" t="s">
        <v>5</v>
      </c>
    </row>
    <row r="63" spans="1:10" ht="30">
      <c r="A63" s="2" t="s">
        <v>41</v>
      </c>
      <c r="B63" s="6">
        <v>33883</v>
      </c>
      <c r="C63" s="4"/>
      <c r="D63" s="4" t="s">
        <v>5</v>
      </c>
      <c r="E63" s="4">
        <v>0</v>
      </c>
      <c r="F63" s="4"/>
      <c r="G63" s="4" t="s">
        <v>5</v>
      </c>
      <c r="H63" s="4"/>
      <c r="I63" s="4" t="s">
        <v>5</v>
      </c>
      <c r="J63" s="4" t="s">
        <v>5</v>
      </c>
    </row>
    <row r="64" spans="1:10" ht="45">
      <c r="A64" s="2" t="s">
        <v>1608</v>
      </c>
      <c r="B64" s="4" t="s">
        <v>5</v>
      </c>
      <c r="C64" s="4"/>
      <c r="D64" s="4" t="s">
        <v>5</v>
      </c>
      <c r="E64" s="4" t="s">
        <v>5</v>
      </c>
      <c r="F64" s="4"/>
      <c r="G64" s="4" t="s">
        <v>5</v>
      </c>
      <c r="H64" s="4"/>
      <c r="I64" s="4" t="s">
        <v>5</v>
      </c>
      <c r="J64" s="4" t="s">
        <v>5</v>
      </c>
    </row>
    <row r="65" spans="1:10">
      <c r="A65" s="3" t="s">
        <v>842</v>
      </c>
      <c r="B65" s="4" t="s">
        <v>5</v>
      </c>
      <c r="C65" s="4"/>
      <c r="D65" s="4" t="s">
        <v>5</v>
      </c>
      <c r="E65" s="4" t="s">
        <v>5</v>
      </c>
      <c r="F65" s="4"/>
      <c r="G65" s="4" t="s">
        <v>5</v>
      </c>
      <c r="H65" s="4"/>
      <c r="I65" s="4" t="s">
        <v>5</v>
      </c>
      <c r="J65" s="4" t="s">
        <v>5</v>
      </c>
    </row>
    <row r="66" spans="1:10" ht="17.25">
      <c r="A66" s="2" t="s">
        <v>1609</v>
      </c>
      <c r="B66" s="4">
        <v>476</v>
      </c>
      <c r="C66" s="9" t="s">
        <v>74</v>
      </c>
      <c r="D66" s="4" t="s">
        <v>5</v>
      </c>
      <c r="E66" s="4">
        <v>0</v>
      </c>
      <c r="F66" s="9" t="s">
        <v>74</v>
      </c>
      <c r="G66" s="4" t="s">
        <v>5</v>
      </c>
      <c r="H66" s="4"/>
      <c r="I66" s="4" t="s">
        <v>5</v>
      </c>
      <c r="J66" s="4" t="s">
        <v>5</v>
      </c>
    </row>
    <row r="67" spans="1:10" ht="30">
      <c r="A67" s="2" t="s">
        <v>1610</v>
      </c>
      <c r="B67" s="4" t="s">
        <v>5</v>
      </c>
      <c r="C67" s="4"/>
      <c r="D67" s="4" t="s">
        <v>5</v>
      </c>
      <c r="E67" s="4" t="s">
        <v>5</v>
      </c>
      <c r="F67" s="4"/>
      <c r="G67" s="4" t="s">
        <v>5</v>
      </c>
      <c r="H67" s="4"/>
      <c r="I67" s="4" t="s">
        <v>5</v>
      </c>
      <c r="J67" s="4" t="s">
        <v>5</v>
      </c>
    </row>
    <row r="68" spans="1:10">
      <c r="A68" s="3" t="s">
        <v>842</v>
      </c>
      <c r="B68" s="4" t="s">
        <v>5</v>
      </c>
      <c r="C68" s="4"/>
      <c r="D68" s="4" t="s">
        <v>5</v>
      </c>
      <c r="E68" s="4" t="s">
        <v>5</v>
      </c>
      <c r="F68" s="4"/>
      <c r="G68" s="4" t="s">
        <v>5</v>
      </c>
      <c r="H68" s="4"/>
      <c r="I68" s="4" t="s">
        <v>5</v>
      </c>
      <c r="J68" s="4" t="s">
        <v>5</v>
      </c>
    </row>
    <row r="69" spans="1:10">
      <c r="A69" s="2" t="s">
        <v>1596</v>
      </c>
      <c r="B69" s="4">
        <v>0</v>
      </c>
      <c r="C69" s="4"/>
      <c r="D69" s="4" t="s">
        <v>5</v>
      </c>
      <c r="E69" s="4">
        <v>0</v>
      </c>
      <c r="F69" s="4"/>
      <c r="G69" s="4" t="s">
        <v>5</v>
      </c>
      <c r="H69" s="4"/>
      <c r="I69" s="4" t="s">
        <v>5</v>
      </c>
      <c r="J69" s="4" t="s">
        <v>5</v>
      </c>
    </row>
    <row r="70" spans="1:10">
      <c r="A70" s="3" t="s">
        <v>849</v>
      </c>
      <c r="B70" s="4" t="s">
        <v>5</v>
      </c>
      <c r="C70" s="4"/>
      <c r="D70" s="4" t="s">
        <v>5</v>
      </c>
      <c r="E70" s="4" t="s">
        <v>5</v>
      </c>
      <c r="F70" s="4"/>
      <c r="G70" s="4" t="s">
        <v>5</v>
      </c>
      <c r="H70" s="4"/>
      <c r="I70" s="4" t="s">
        <v>5</v>
      </c>
      <c r="J70" s="4" t="s">
        <v>5</v>
      </c>
    </row>
    <row r="71" spans="1:10" ht="17.25">
      <c r="A71" s="2" t="s">
        <v>785</v>
      </c>
      <c r="B71" s="4">
        <v>0</v>
      </c>
      <c r="C71" s="9" t="s">
        <v>52</v>
      </c>
      <c r="D71" s="4" t="s">
        <v>5</v>
      </c>
      <c r="E71" s="4">
        <v>0</v>
      </c>
      <c r="F71" s="9" t="s">
        <v>52</v>
      </c>
      <c r="G71" s="4" t="s">
        <v>5</v>
      </c>
      <c r="H71" s="4"/>
      <c r="I71" s="4" t="s">
        <v>5</v>
      </c>
      <c r="J71" s="4" t="s">
        <v>5</v>
      </c>
    </row>
    <row r="72" spans="1:10" ht="60">
      <c r="A72" s="2" t="s">
        <v>1611</v>
      </c>
      <c r="B72" s="4" t="s">
        <v>5</v>
      </c>
      <c r="C72" s="4"/>
      <c r="D72" s="4" t="s">
        <v>5</v>
      </c>
      <c r="E72" s="4" t="s">
        <v>5</v>
      </c>
      <c r="F72" s="4"/>
      <c r="G72" s="4" t="s">
        <v>5</v>
      </c>
      <c r="H72" s="4"/>
      <c r="I72" s="4" t="s">
        <v>5</v>
      </c>
      <c r="J72" s="4" t="s">
        <v>5</v>
      </c>
    </row>
    <row r="73" spans="1:10">
      <c r="A73" s="3" t="s">
        <v>842</v>
      </c>
      <c r="B73" s="4" t="s">
        <v>5</v>
      </c>
      <c r="C73" s="4"/>
      <c r="D73" s="4" t="s">
        <v>5</v>
      </c>
      <c r="E73" s="4" t="s">
        <v>5</v>
      </c>
      <c r="F73" s="4"/>
      <c r="G73" s="4" t="s">
        <v>5</v>
      </c>
      <c r="H73" s="4"/>
      <c r="I73" s="4" t="s">
        <v>5</v>
      </c>
      <c r="J73" s="4" t="s">
        <v>5</v>
      </c>
    </row>
    <row r="74" spans="1:10">
      <c r="A74" s="2" t="s">
        <v>327</v>
      </c>
      <c r="B74" s="4">
        <v>0</v>
      </c>
      <c r="C74" s="4"/>
      <c r="D74" s="4" t="s">
        <v>5</v>
      </c>
      <c r="E74" s="4">
        <v>0</v>
      </c>
      <c r="F74" s="4"/>
      <c r="G74" s="4" t="s">
        <v>5</v>
      </c>
      <c r="H74" s="4"/>
      <c r="I74" s="4" t="s">
        <v>5</v>
      </c>
      <c r="J74" s="4" t="s">
        <v>5</v>
      </c>
    </row>
    <row r="75" spans="1:10" ht="45">
      <c r="A75" s="2" t="s">
        <v>1612</v>
      </c>
      <c r="B75" s="4" t="s">
        <v>5</v>
      </c>
      <c r="C75" s="4"/>
      <c r="D75" s="4" t="s">
        <v>5</v>
      </c>
      <c r="E75" s="4" t="s">
        <v>5</v>
      </c>
      <c r="F75" s="4"/>
      <c r="G75" s="4" t="s">
        <v>5</v>
      </c>
      <c r="H75" s="4"/>
      <c r="I75" s="4" t="s">
        <v>5</v>
      </c>
      <c r="J75" s="4" t="s">
        <v>5</v>
      </c>
    </row>
    <row r="76" spans="1:10">
      <c r="A76" s="3" t="s">
        <v>842</v>
      </c>
      <c r="B76" s="4" t="s">
        <v>5</v>
      </c>
      <c r="C76" s="4"/>
      <c r="D76" s="4" t="s">
        <v>5</v>
      </c>
      <c r="E76" s="4" t="s">
        <v>5</v>
      </c>
      <c r="F76" s="4"/>
      <c r="G76" s="4" t="s">
        <v>5</v>
      </c>
      <c r="H76" s="4"/>
      <c r="I76" s="4" t="s">
        <v>5</v>
      </c>
      <c r="J76" s="4" t="s">
        <v>5</v>
      </c>
    </row>
    <row r="77" spans="1:10">
      <c r="A77" s="2" t="s">
        <v>327</v>
      </c>
      <c r="B77" s="4">
        <v>0</v>
      </c>
      <c r="C77" s="4"/>
      <c r="D77" s="4" t="s">
        <v>5</v>
      </c>
      <c r="E77" s="4">
        <v>0</v>
      </c>
      <c r="F77" s="4"/>
      <c r="G77" s="4" t="s">
        <v>5</v>
      </c>
      <c r="H77" s="4"/>
      <c r="I77" s="4" t="s">
        <v>5</v>
      </c>
      <c r="J77" s="4" t="s">
        <v>5</v>
      </c>
    </row>
    <row r="78" spans="1:10" ht="45">
      <c r="A78" s="2" t="s">
        <v>1613</v>
      </c>
      <c r="B78" s="4" t="s">
        <v>5</v>
      </c>
      <c r="C78" s="4"/>
      <c r="D78" s="4" t="s">
        <v>5</v>
      </c>
      <c r="E78" s="4" t="s">
        <v>5</v>
      </c>
      <c r="F78" s="4"/>
      <c r="G78" s="4" t="s">
        <v>5</v>
      </c>
      <c r="H78" s="4"/>
      <c r="I78" s="4" t="s">
        <v>5</v>
      </c>
      <c r="J78" s="4" t="s">
        <v>5</v>
      </c>
    </row>
    <row r="79" spans="1:10">
      <c r="A79" s="3" t="s">
        <v>842</v>
      </c>
      <c r="B79" s="4" t="s">
        <v>5</v>
      </c>
      <c r="C79" s="4"/>
      <c r="D79" s="4" t="s">
        <v>5</v>
      </c>
      <c r="E79" s="4" t="s">
        <v>5</v>
      </c>
      <c r="F79" s="4"/>
      <c r="G79" s="4" t="s">
        <v>5</v>
      </c>
      <c r="H79" s="4"/>
      <c r="I79" s="4" t="s">
        <v>5</v>
      </c>
      <c r="J79" s="4" t="s">
        <v>5</v>
      </c>
    </row>
    <row r="80" spans="1:10">
      <c r="A80" s="2" t="s">
        <v>327</v>
      </c>
      <c r="B80" s="4">
        <v>0</v>
      </c>
      <c r="C80" s="4"/>
      <c r="D80" s="4" t="s">
        <v>5</v>
      </c>
      <c r="E80" s="4">
        <v>0</v>
      </c>
      <c r="F80" s="4"/>
      <c r="G80" s="4" t="s">
        <v>5</v>
      </c>
      <c r="H80" s="4"/>
      <c r="I80" s="4" t="s">
        <v>5</v>
      </c>
      <c r="J80" s="4" t="s">
        <v>5</v>
      </c>
    </row>
    <row r="81" spans="1:10" ht="45">
      <c r="A81" s="2" t="s">
        <v>1614</v>
      </c>
      <c r="B81" s="4" t="s">
        <v>5</v>
      </c>
      <c r="C81" s="4"/>
      <c r="D81" s="4" t="s">
        <v>5</v>
      </c>
      <c r="E81" s="4" t="s">
        <v>5</v>
      </c>
      <c r="F81" s="4"/>
      <c r="G81" s="4" t="s">
        <v>5</v>
      </c>
      <c r="H81" s="4"/>
      <c r="I81" s="4" t="s">
        <v>5</v>
      </c>
      <c r="J81" s="4" t="s">
        <v>5</v>
      </c>
    </row>
    <row r="82" spans="1:10">
      <c r="A82" s="3" t="s">
        <v>842</v>
      </c>
      <c r="B82" s="4" t="s">
        <v>5</v>
      </c>
      <c r="C82" s="4"/>
      <c r="D82" s="4" t="s">
        <v>5</v>
      </c>
      <c r="E82" s="4" t="s">
        <v>5</v>
      </c>
      <c r="F82" s="4"/>
      <c r="G82" s="4" t="s">
        <v>5</v>
      </c>
      <c r="H82" s="4"/>
      <c r="I82" s="4" t="s">
        <v>5</v>
      </c>
      <c r="J82" s="4" t="s">
        <v>5</v>
      </c>
    </row>
    <row r="83" spans="1:10">
      <c r="A83" s="2" t="s">
        <v>327</v>
      </c>
      <c r="B83" s="4">
        <v>0</v>
      </c>
      <c r="C83" s="4"/>
      <c r="D83" s="4" t="s">
        <v>5</v>
      </c>
      <c r="E83" s="4">
        <v>0</v>
      </c>
      <c r="F83" s="4"/>
      <c r="G83" s="4" t="s">
        <v>5</v>
      </c>
      <c r="H83" s="4"/>
      <c r="I83" s="4" t="s">
        <v>5</v>
      </c>
      <c r="J83" s="4" t="s">
        <v>5</v>
      </c>
    </row>
    <row r="84" spans="1:10" ht="45">
      <c r="A84" s="2" t="s">
        <v>1615</v>
      </c>
      <c r="B84" s="4" t="s">
        <v>5</v>
      </c>
      <c r="C84" s="4"/>
      <c r="D84" s="4" t="s">
        <v>5</v>
      </c>
      <c r="E84" s="4" t="s">
        <v>5</v>
      </c>
      <c r="F84" s="4"/>
      <c r="G84" s="4" t="s">
        <v>5</v>
      </c>
      <c r="H84" s="4"/>
      <c r="I84" s="4" t="s">
        <v>5</v>
      </c>
      <c r="J84" s="4" t="s">
        <v>5</v>
      </c>
    </row>
    <row r="85" spans="1:10">
      <c r="A85" s="3" t="s">
        <v>842</v>
      </c>
      <c r="B85" s="4" t="s">
        <v>5</v>
      </c>
      <c r="C85" s="4"/>
      <c r="D85" s="4" t="s">
        <v>5</v>
      </c>
      <c r="E85" s="4" t="s">
        <v>5</v>
      </c>
      <c r="F85" s="4"/>
      <c r="G85" s="4" t="s">
        <v>5</v>
      </c>
      <c r="H85" s="4"/>
      <c r="I85" s="4" t="s">
        <v>5</v>
      </c>
      <c r="J85" s="4" t="s">
        <v>5</v>
      </c>
    </row>
    <row r="86" spans="1:10">
      <c r="A86" s="2" t="s">
        <v>340</v>
      </c>
      <c r="B86" s="4">
        <v>0</v>
      </c>
      <c r="C86" s="4"/>
      <c r="D86" s="4" t="s">
        <v>5</v>
      </c>
      <c r="E86" s="4">
        <v>0</v>
      </c>
      <c r="F86" s="4"/>
      <c r="G86" s="4" t="s">
        <v>5</v>
      </c>
      <c r="H86" s="4"/>
      <c r="I86" s="4" t="s">
        <v>5</v>
      </c>
      <c r="J86" s="4" t="s">
        <v>5</v>
      </c>
    </row>
    <row r="87" spans="1:10" ht="75">
      <c r="A87" s="2" t="s">
        <v>1616</v>
      </c>
      <c r="B87" s="4" t="s">
        <v>5</v>
      </c>
      <c r="C87" s="4"/>
      <c r="D87" s="4" t="s">
        <v>5</v>
      </c>
      <c r="E87" s="4" t="s">
        <v>5</v>
      </c>
      <c r="F87" s="4"/>
      <c r="G87" s="4" t="s">
        <v>5</v>
      </c>
      <c r="H87" s="4"/>
      <c r="I87" s="4" t="s">
        <v>5</v>
      </c>
      <c r="J87" s="4" t="s">
        <v>5</v>
      </c>
    </row>
    <row r="88" spans="1:10">
      <c r="A88" s="3" t="s">
        <v>842</v>
      </c>
      <c r="B88" s="4" t="s">
        <v>5</v>
      </c>
      <c r="C88" s="4"/>
      <c r="D88" s="4" t="s">
        <v>5</v>
      </c>
      <c r="E88" s="4" t="s">
        <v>5</v>
      </c>
      <c r="F88" s="4"/>
      <c r="G88" s="4" t="s">
        <v>5</v>
      </c>
      <c r="H88" s="4"/>
      <c r="I88" s="4" t="s">
        <v>5</v>
      </c>
      <c r="J88" s="4" t="s">
        <v>5</v>
      </c>
    </row>
    <row r="89" spans="1:10">
      <c r="A89" s="2" t="s">
        <v>340</v>
      </c>
      <c r="B89" s="4">
        <v>0</v>
      </c>
      <c r="C89" s="4"/>
      <c r="D89" s="4" t="s">
        <v>5</v>
      </c>
      <c r="E89" s="4">
        <v>0</v>
      </c>
      <c r="F89" s="4"/>
      <c r="G89" s="4" t="s">
        <v>5</v>
      </c>
      <c r="H89" s="4"/>
      <c r="I89" s="4" t="s">
        <v>5</v>
      </c>
      <c r="J89" s="4" t="s">
        <v>5</v>
      </c>
    </row>
    <row r="90" spans="1:10" ht="75">
      <c r="A90" s="2" t="s">
        <v>1617</v>
      </c>
      <c r="B90" s="4" t="s">
        <v>5</v>
      </c>
      <c r="C90" s="4"/>
      <c r="D90" s="4" t="s">
        <v>5</v>
      </c>
      <c r="E90" s="4" t="s">
        <v>5</v>
      </c>
      <c r="F90" s="4"/>
      <c r="G90" s="4" t="s">
        <v>5</v>
      </c>
      <c r="H90" s="4"/>
      <c r="I90" s="4" t="s">
        <v>5</v>
      </c>
      <c r="J90" s="4" t="s">
        <v>5</v>
      </c>
    </row>
    <row r="91" spans="1:10">
      <c r="A91" s="3" t="s">
        <v>842</v>
      </c>
      <c r="B91" s="4" t="s">
        <v>5</v>
      </c>
      <c r="C91" s="4"/>
      <c r="D91" s="4" t="s">
        <v>5</v>
      </c>
      <c r="E91" s="4" t="s">
        <v>5</v>
      </c>
      <c r="F91" s="4"/>
      <c r="G91" s="4" t="s">
        <v>5</v>
      </c>
      <c r="H91" s="4"/>
      <c r="I91" s="4" t="s">
        <v>5</v>
      </c>
      <c r="J91" s="4" t="s">
        <v>5</v>
      </c>
    </row>
    <row r="92" spans="1:10">
      <c r="A92" s="2" t="s">
        <v>340</v>
      </c>
      <c r="B92" s="4">
        <v>0</v>
      </c>
      <c r="C92" s="4"/>
      <c r="D92" s="4" t="s">
        <v>5</v>
      </c>
      <c r="E92" s="4">
        <v>0</v>
      </c>
      <c r="F92" s="4"/>
      <c r="G92" s="4" t="s">
        <v>5</v>
      </c>
      <c r="H92" s="4"/>
      <c r="I92" s="4" t="s">
        <v>5</v>
      </c>
      <c r="J92" s="4" t="s">
        <v>5</v>
      </c>
    </row>
    <row r="93" spans="1:10" ht="60">
      <c r="A93" s="2" t="s">
        <v>1618</v>
      </c>
      <c r="B93" s="4" t="s">
        <v>5</v>
      </c>
      <c r="C93" s="4"/>
      <c r="D93" s="4" t="s">
        <v>5</v>
      </c>
      <c r="E93" s="4" t="s">
        <v>5</v>
      </c>
      <c r="F93" s="4"/>
      <c r="G93" s="4" t="s">
        <v>5</v>
      </c>
      <c r="H93" s="4"/>
      <c r="I93" s="4" t="s">
        <v>5</v>
      </c>
      <c r="J93" s="4" t="s">
        <v>5</v>
      </c>
    </row>
    <row r="94" spans="1:10">
      <c r="A94" s="3" t="s">
        <v>842</v>
      </c>
      <c r="B94" s="4" t="s">
        <v>5</v>
      </c>
      <c r="C94" s="4"/>
      <c r="D94" s="4" t="s">
        <v>5</v>
      </c>
      <c r="E94" s="4" t="s">
        <v>5</v>
      </c>
      <c r="F94" s="4"/>
      <c r="G94" s="4" t="s">
        <v>5</v>
      </c>
      <c r="H94" s="4"/>
      <c r="I94" s="4" t="s">
        <v>5</v>
      </c>
      <c r="J94" s="4" t="s">
        <v>5</v>
      </c>
    </row>
    <row r="95" spans="1:10">
      <c r="A95" s="2" t="s">
        <v>340</v>
      </c>
      <c r="B95" s="4">
        <v>0</v>
      </c>
      <c r="C95" s="4"/>
      <c r="D95" s="4" t="s">
        <v>5</v>
      </c>
      <c r="E95" s="4">
        <v>0</v>
      </c>
      <c r="F95" s="4"/>
      <c r="G95" s="4" t="s">
        <v>5</v>
      </c>
      <c r="H95" s="4"/>
      <c r="I95" s="4" t="s">
        <v>5</v>
      </c>
      <c r="J95" s="4" t="s">
        <v>5</v>
      </c>
    </row>
    <row r="96" spans="1:10" ht="45">
      <c r="A96" s="2" t="s">
        <v>1619</v>
      </c>
      <c r="B96" s="4" t="s">
        <v>5</v>
      </c>
      <c r="C96" s="4"/>
      <c r="D96" s="4" t="s">
        <v>5</v>
      </c>
      <c r="E96" s="4" t="s">
        <v>5</v>
      </c>
      <c r="F96" s="4"/>
      <c r="G96" s="4" t="s">
        <v>5</v>
      </c>
      <c r="H96" s="4"/>
      <c r="I96" s="4" t="s">
        <v>5</v>
      </c>
      <c r="J96" s="4" t="s">
        <v>5</v>
      </c>
    </row>
    <row r="97" spans="1:10">
      <c r="A97" s="3" t="s">
        <v>842</v>
      </c>
      <c r="B97" s="4" t="s">
        <v>5</v>
      </c>
      <c r="C97" s="4"/>
      <c r="D97" s="4" t="s">
        <v>5</v>
      </c>
      <c r="E97" s="4" t="s">
        <v>5</v>
      </c>
      <c r="F97" s="4"/>
      <c r="G97" s="4" t="s">
        <v>5</v>
      </c>
      <c r="H97" s="4"/>
      <c r="I97" s="4" t="s">
        <v>5</v>
      </c>
      <c r="J97" s="4" t="s">
        <v>5</v>
      </c>
    </row>
    <row r="98" spans="1:10">
      <c r="A98" s="2" t="s">
        <v>340</v>
      </c>
      <c r="B98" s="4">
        <v>0</v>
      </c>
      <c r="C98" s="4"/>
      <c r="D98" s="4" t="s">
        <v>5</v>
      </c>
      <c r="E98" s="4">
        <v>0</v>
      </c>
      <c r="F98" s="4"/>
      <c r="G98" s="4" t="s">
        <v>5</v>
      </c>
      <c r="H98" s="4"/>
      <c r="I98" s="4" t="s">
        <v>5</v>
      </c>
      <c r="J98" s="4" t="s">
        <v>5</v>
      </c>
    </row>
    <row r="99" spans="1:10" ht="45">
      <c r="A99" s="2" t="s">
        <v>1620</v>
      </c>
      <c r="B99" s="4" t="s">
        <v>5</v>
      </c>
      <c r="C99" s="4"/>
      <c r="D99" s="4" t="s">
        <v>5</v>
      </c>
      <c r="E99" s="4" t="s">
        <v>5</v>
      </c>
      <c r="F99" s="4"/>
      <c r="G99" s="4" t="s">
        <v>5</v>
      </c>
      <c r="H99" s="4"/>
      <c r="I99" s="4" t="s">
        <v>5</v>
      </c>
      <c r="J99" s="4" t="s">
        <v>5</v>
      </c>
    </row>
    <row r="100" spans="1:10">
      <c r="A100" s="3" t="s">
        <v>842</v>
      </c>
      <c r="B100" s="4" t="s">
        <v>5</v>
      </c>
      <c r="C100" s="4"/>
      <c r="D100" s="4" t="s">
        <v>5</v>
      </c>
      <c r="E100" s="4" t="s">
        <v>5</v>
      </c>
      <c r="F100" s="4"/>
      <c r="G100" s="4" t="s">
        <v>5</v>
      </c>
      <c r="H100" s="4"/>
      <c r="I100" s="4" t="s">
        <v>5</v>
      </c>
      <c r="J100" s="4" t="s">
        <v>5</v>
      </c>
    </row>
    <row r="101" spans="1:10">
      <c r="A101" s="2" t="s">
        <v>582</v>
      </c>
      <c r="B101" s="4">
        <v>0</v>
      </c>
      <c r="C101" s="4"/>
      <c r="D101" s="4" t="s">
        <v>5</v>
      </c>
      <c r="E101" s="4">
        <v>0</v>
      </c>
      <c r="F101" s="4"/>
      <c r="G101" s="4" t="s">
        <v>5</v>
      </c>
      <c r="H101" s="4"/>
      <c r="I101" s="4" t="s">
        <v>5</v>
      </c>
      <c r="J101" s="4" t="s">
        <v>5</v>
      </c>
    </row>
    <row r="102" spans="1:10" ht="45">
      <c r="A102" s="2" t="s">
        <v>1621</v>
      </c>
      <c r="B102" s="4" t="s">
        <v>5</v>
      </c>
      <c r="C102" s="4"/>
      <c r="D102" s="4" t="s">
        <v>5</v>
      </c>
      <c r="E102" s="4" t="s">
        <v>5</v>
      </c>
      <c r="F102" s="4"/>
      <c r="G102" s="4" t="s">
        <v>5</v>
      </c>
      <c r="H102" s="4"/>
      <c r="I102" s="4" t="s">
        <v>5</v>
      </c>
      <c r="J102" s="4" t="s">
        <v>5</v>
      </c>
    </row>
    <row r="103" spans="1:10">
      <c r="A103" s="3" t="s">
        <v>842</v>
      </c>
      <c r="B103" s="4" t="s">
        <v>5</v>
      </c>
      <c r="C103" s="4"/>
      <c r="D103" s="4" t="s">
        <v>5</v>
      </c>
      <c r="E103" s="4" t="s">
        <v>5</v>
      </c>
      <c r="F103" s="4"/>
      <c r="G103" s="4" t="s">
        <v>5</v>
      </c>
      <c r="H103" s="4"/>
      <c r="I103" s="4" t="s">
        <v>5</v>
      </c>
      <c r="J103" s="4" t="s">
        <v>5</v>
      </c>
    </row>
    <row r="104" spans="1:10" ht="30">
      <c r="A104" s="2" t="s">
        <v>41</v>
      </c>
      <c r="B104" s="4">
        <v>0</v>
      </c>
      <c r="C104" s="4"/>
      <c r="D104" s="4" t="s">
        <v>5</v>
      </c>
      <c r="E104" s="4">
        <v>0</v>
      </c>
      <c r="F104" s="4"/>
      <c r="G104" s="4" t="s">
        <v>5</v>
      </c>
      <c r="H104" s="4"/>
      <c r="I104" s="4" t="s">
        <v>5</v>
      </c>
      <c r="J104" s="4" t="s">
        <v>5</v>
      </c>
    </row>
    <row r="105" spans="1:10" ht="45">
      <c r="A105" s="2" t="s">
        <v>1622</v>
      </c>
      <c r="B105" s="4" t="s">
        <v>5</v>
      </c>
      <c r="C105" s="4"/>
      <c r="D105" s="4" t="s">
        <v>5</v>
      </c>
      <c r="E105" s="4" t="s">
        <v>5</v>
      </c>
      <c r="F105" s="4"/>
      <c r="G105" s="4" t="s">
        <v>5</v>
      </c>
      <c r="H105" s="4"/>
      <c r="I105" s="4" t="s">
        <v>5</v>
      </c>
      <c r="J105" s="4" t="s">
        <v>5</v>
      </c>
    </row>
    <row r="106" spans="1:10">
      <c r="A106" s="3" t="s">
        <v>842</v>
      </c>
      <c r="B106" s="4" t="s">
        <v>5</v>
      </c>
      <c r="C106" s="4"/>
      <c r="D106" s="4" t="s">
        <v>5</v>
      </c>
      <c r="E106" s="4" t="s">
        <v>5</v>
      </c>
      <c r="F106" s="4"/>
      <c r="G106" s="4" t="s">
        <v>5</v>
      </c>
      <c r="H106" s="4"/>
      <c r="I106" s="4" t="s">
        <v>5</v>
      </c>
      <c r="J106" s="4" t="s">
        <v>5</v>
      </c>
    </row>
    <row r="107" spans="1:10" ht="17.25">
      <c r="A107" s="2" t="s">
        <v>1609</v>
      </c>
      <c r="B107" s="4">
        <v>0</v>
      </c>
      <c r="C107" s="9" t="s">
        <v>74</v>
      </c>
      <c r="D107" s="4" t="s">
        <v>5</v>
      </c>
      <c r="E107" s="4">
        <v>0</v>
      </c>
      <c r="F107" s="9" t="s">
        <v>74</v>
      </c>
      <c r="G107" s="4" t="s">
        <v>5</v>
      </c>
      <c r="H107" s="4"/>
      <c r="I107" s="4" t="s">
        <v>5</v>
      </c>
      <c r="J107" s="4" t="s">
        <v>5</v>
      </c>
    </row>
    <row r="108" spans="1:10" ht="30">
      <c r="A108" s="2" t="s">
        <v>1623</v>
      </c>
      <c r="B108" s="4" t="s">
        <v>5</v>
      </c>
      <c r="C108" s="4"/>
      <c r="D108" s="4" t="s">
        <v>5</v>
      </c>
      <c r="E108" s="4" t="s">
        <v>5</v>
      </c>
      <c r="F108" s="4"/>
      <c r="G108" s="4" t="s">
        <v>5</v>
      </c>
      <c r="H108" s="4"/>
      <c r="I108" s="4" t="s">
        <v>5</v>
      </c>
      <c r="J108" s="4" t="s">
        <v>5</v>
      </c>
    </row>
    <row r="109" spans="1:10">
      <c r="A109" s="3" t="s">
        <v>842</v>
      </c>
      <c r="B109" s="4" t="s">
        <v>5</v>
      </c>
      <c r="C109" s="4"/>
      <c r="D109" s="4" t="s">
        <v>5</v>
      </c>
      <c r="E109" s="4" t="s">
        <v>5</v>
      </c>
      <c r="F109" s="4"/>
      <c r="G109" s="4" t="s">
        <v>5</v>
      </c>
      <c r="H109" s="4"/>
      <c r="I109" s="4" t="s">
        <v>5</v>
      </c>
      <c r="J109" s="4" t="s">
        <v>5</v>
      </c>
    </row>
    <row r="110" spans="1:10">
      <c r="A110" s="2" t="s">
        <v>1596</v>
      </c>
      <c r="B110" s="6">
        <v>258401</v>
      </c>
      <c r="C110" s="4"/>
      <c r="D110" s="4" t="s">
        <v>5</v>
      </c>
      <c r="E110" s="6">
        <v>251967</v>
      </c>
      <c r="F110" s="4"/>
      <c r="G110" s="4" t="s">
        <v>5</v>
      </c>
      <c r="H110" s="4"/>
      <c r="I110" s="4" t="s">
        <v>5</v>
      </c>
      <c r="J110" s="4" t="s">
        <v>5</v>
      </c>
    </row>
    <row r="111" spans="1:10">
      <c r="A111" s="3" t="s">
        <v>849</v>
      </c>
      <c r="B111" s="4" t="s">
        <v>5</v>
      </c>
      <c r="C111" s="4"/>
      <c r="D111" s="4" t="s">
        <v>5</v>
      </c>
      <c r="E111" s="4" t="s">
        <v>5</v>
      </c>
      <c r="F111" s="4"/>
      <c r="G111" s="4" t="s">
        <v>5</v>
      </c>
      <c r="H111" s="4"/>
      <c r="I111" s="4" t="s">
        <v>5</v>
      </c>
      <c r="J111" s="4" t="s">
        <v>5</v>
      </c>
    </row>
    <row r="112" spans="1:10" ht="17.25">
      <c r="A112" s="2" t="s">
        <v>785</v>
      </c>
      <c r="B112" s="6">
        <v>1505</v>
      </c>
      <c r="C112" s="9" t="s">
        <v>52</v>
      </c>
      <c r="D112" s="4" t="s">
        <v>5</v>
      </c>
      <c r="E112" s="4">
        <v>142</v>
      </c>
      <c r="F112" s="9" t="s">
        <v>52</v>
      </c>
      <c r="G112" s="4" t="s">
        <v>5</v>
      </c>
      <c r="H112" s="4"/>
      <c r="I112" s="4" t="s">
        <v>5</v>
      </c>
      <c r="J112" s="4" t="s">
        <v>5</v>
      </c>
    </row>
    <row r="113" spans="1:10" ht="60">
      <c r="A113" s="2" t="s">
        <v>1624</v>
      </c>
      <c r="B113" s="4" t="s">
        <v>5</v>
      </c>
      <c r="C113" s="4"/>
      <c r="D113" s="4" t="s">
        <v>5</v>
      </c>
      <c r="E113" s="4" t="s">
        <v>5</v>
      </c>
      <c r="F113" s="4"/>
      <c r="G113" s="4" t="s">
        <v>5</v>
      </c>
      <c r="H113" s="4"/>
      <c r="I113" s="4" t="s">
        <v>5</v>
      </c>
      <c r="J113" s="4" t="s">
        <v>5</v>
      </c>
    </row>
    <row r="114" spans="1:10">
      <c r="A114" s="3" t="s">
        <v>842</v>
      </c>
      <c r="B114" s="4" t="s">
        <v>5</v>
      </c>
      <c r="C114" s="4"/>
      <c r="D114" s="4" t="s">
        <v>5</v>
      </c>
      <c r="E114" s="4" t="s">
        <v>5</v>
      </c>
      <c r="F114" s="4"/>
      <c r="G114" s="4" t="s">
        <v>5</v>
      </c>
      <c r="H114" s="4"/>
      <c r="I114" s="4" t="s">
        <v>5</v>
      </c>
      <c r="J114" s="4" t="s">
        <v>5</v>
      </c>
    </row>
    <row r="115" spans="1:10">
      <c r="A115" s="2" t="s">
        <v>327</v>
      </c>
      <c r="B115" s="4">
        <v>0</v>
      </c>
      <c r="C115" s="4"/>
      <c r="D115" s="4" t="s">
        <v>5</v>
      </c>
      <c r="E115" s="4">
        <v>15</v>
      </c>
      <c r="F115" s="4"/>
      <c r="G115" s="4" t="s">
        <v>5</v>
      </c>
      <c r="H115" s="4"/>
      <c r="I115" s="4" t="s">
        <v>5</v>
      </c>
      <c r="J115" s="4" t="s">
        <v>5</v>
      </c>
    </row>
    <row r="116" spans="1:10" ht="45">
      <c r="A116" s="2" t="s">
        <v>1625</v>
      </c>
      <c r="B116" s="4" t="s">
        <v>5</v>
      </c>
      <c r="C116" s="4"/>
      <c r="D116" s="4" t="s">
        <v>5</v>
      </c>
      <c r="E116" s="4" t="s">
        <v>5</v>
      </c>
      <c r="F116" s="4"/>
      <c r="G116" s="4" t="s">
        <v>5</v>
      </c>
      <c r="H116" s="4"/>
      <c r="I116" s="4" t="s">
        <v>5</v>
      </c>
      <c r="J116" s="4" t="s">
        <v>5</v>
      </c>
    </row>
    <row r="117" spans="1:10">
      <c r="A117" s="3" t="s">
        <v>842</v>
      </c>
      <c r="B117" s="4" t="s">
        <v>5</v>
      </c>
      <c r="C117" s="4"/>
      <c r="D117" s="4" t="s">
        <v>5</v>
      </c>
      <c r="E117" s="4" t="s">
        <v>5</v>
      </c>
      <c r="F117" s="4"/>
      <c r="G117" s="4" t="s">
        <v>5</v>
      </c>
      <c r="H117" s="4"/>
      <c r="I117" s="4" t="s">
        <v>5</v>
      </c>
      <c r="J117" s="4" t="s">
        <v>5</v>
      </c>
    </row>
    <row r="118" spans="1:10">
      <c r="A118" s="2" t="s">
        <v>327</v>
      </c>
      <c r="B118" s="4">
        <v>0</v>
      </c>
      <c r="C118" s="4"/>
      <c r="D118" s="4" t="s">
        <v>5</v>
      </c>
      <c r="E118" s="4">
        <v>0</v>
      </c>
      <c r="F118" s="4"/>
      <c r="G118" s="4" t="s">
        <v>5</v>
      </c>
      <c r="H118" s="4"/>
      <c r="I118" s="4" t="s">
        <v>5</v>
      </c>
      <c r="J118" s="4" t="s">
        <v>5</v>
      </c>
    </row>
    <row r="119" spans="1:10" ht="45">
      <c r="A119" s="2" t="s">
        <v>1626</v>
      </c>
      <c r="B119" s="4" t="s">
        <v>5</v>
      </c>
      <c r="C119" s="4"/>
      <c r="D119" s="4" t="s">
        <v>5</v>
      </c>
      <c r="E119" s="4" t="s">
        <v>5</v>
      </c>
      <c r="F119" s="4"/>
      <c r="G119" s="4" t="s">
        <v>5</v>
      </c>
      <c r="H119" s="4"/>
      <c r="I119" s="4" t="s">
        <v>5</v>
      </c>
      <c r="J119" s="4" t="s">
        <v>5</v>
      </c>
    </row>
    <row r="120" spans="1:10">
      <c r="A120" s="3" t="s">
        <v>842</v>
      </c>
      <c r="B120" s="4" t="s">
        <v>5</v>
      </c>
      <c r="C120" s="4"/>
      <c r="D120" s="4" t="s">
        <v>5</v>
      </c>
      <c r="E120" s="4" t="s">
        <v>5</v>
      </c>
      <c r="F120" s="4"/>
      <c r="G120" s="4" t="s">
        <v>5</v>
      </c>
      <c r="H120" s="4"/>
      <c r="I120" s="4" t="s">
        <v>5</v>
      </c>
      <c r="J120" s="4" t="s">
        <v>5</v>
      </c>
    </row>
    <row r="121" spans="1:10">
      <c r="A121" s="2" t="s">
        <v>327</v>
      </c>
      <c r="B121" s="4">
        <v>0</v>
      </c>
      <c r="C121" s="4"/>
      <c r="D121" s="4" t="s">
        <v>5</v>
      </c>
      <c r="E121" s="4">
        <v>0</v>
      </c>
      <c r="F121" s="4"/>
      <c r="G121" s="4" t="s">
        <v>5</v>
      </c>
      <c r="H121" s="4"/>
      <c r="I121" s="4" t="s">
        <v>5</v>
      </c>
      <c r="J121" s="4" t="s">
        <v>5</v>
      </c>
    </row>
    <row r="122" spans="1:10" ht="45">
      <c r="A122" s="2" t="s">
        <v>1627</v>
      </c>
      <c r="B122" s="4" t="s">
        <v>5</v>
      </c>
      <c r="C122" s="4"/>
      <c r="D122" s="4" t="s">
        <v>5</v>
      </c>
      <c r="E122" s="4" t="s">
        <v>5</v>
      </c>
      <c r="F122" s="4"/>
      <c r="G122" s="4" t="s">
        <v>5</v>
      </c>
      <c r="H122" s="4"/>
      <c r="I122" s="4" t="s">
        <v>5</v>
      </c>
      <c r="J122" s="4" t="s">
        <v>5</v>
      </c>
    </row>
    <row r="123" spans="1:10">
      <c r="A123" s="3" t="s">
        <v>842</v>
      </c>
      <c r="B123" s="4" t="s">
        <v>5</v>
      </c>
      <c r="C123" s="4"/>
      <c r="D123" s="4" t="s">
        <v>5</v>
      </c>
      <c r="E123" s="4" t="s">
        <v>5</v>
      </c>
      <c r="F123" s="4"/>
      <c r="G123" s="4" t="s">
        <v>5</v>
      </c>
      <c r="H123" s="4"/>
      <c r="I123" s="4" t="s">
        <v>5</v>
      </c>
      <c r="J123" s="4" t="s">
        <v>5</v>
      </c>
    </row>
    <row r="124" spans="1:10">
      <c r="A124" s="2" t="s">
        <v>327</v>
      </c>
      <c r="B124" s="4">
        <v>0</v>
      </c>
      <c r="C124" s="4"/>
      <c r="D124" s="4" t="s">
        <v>5</v>
      </c>
      <c r="E124" s="4">
        <v>15</v>
      </c>
      <c r="F124" s="4"/>
      <c r="G124" s="4" t="s">
        <v>5</v>
      </c>
      <c r="H124" s="4"/>
      <c r="I124" s="4" t="s">
        <v>5</v>
      </c>
      <c r="J124" s="4" t="s">
        <v>5</v>
      </c>
    </row>
    <row r="125" spans="1:10" ht="45">
      <c r="A125" s="2" t="s">
        <v>1628</v>
      </c>
      <c r="B125" s="4" t="s">
        <v>5</v>
      </c>
      <c r="C125" s="4"/>
      <c r="D125" s="4" t="s">
        <v>5</v>
      </c>
      <c r="E125" s="4" t="s">
        <v>5</v>
      </c>
      <c r="F125" s="4"/>
      <c r="G125" s="4" t="s">
        <v>5</v>
      </c>
      <c r="H125" s="4"/>
      <c r="I125" s="4" t="s">
        <v>5</v>
      </c>
      <c r="J125" s="4" t="s">
        <v>5</v>
      </c>
    </row>
    <row r="126" spans="1:10">
      <c r="A126" s="3" t="s">
        <v>842</v>
      </c>
      <c r="B126" s="4" t="s">
        <v>5</v>
      </c>
      <c r="C126" s="4"/>
      <c r="D126" s="4" t="s">
        <v>5</v>
      </c>
      <c r="E126" s="4" t="s">
        <v>5</v>
      </c>
      <c r="F126" s="4"/>
      <c r="G126" s="4" t="s">
        <v>5</v>
      </c>
      <c r="H126" s="4"/>
      <c r="I126" s="4" t="s">
        <v>5</v>
      </c>
      <c r="J126" s="4" t="s">
        <v>5</v>
      </c>
    </row>
    <row r="127" spans="1:10">
      <c r="A127" s="2" t="s">
        <v>340</v>
      </c>
      <c r="B127" s="6">
        <v>224518</v>
      </c>
      <c r="C127" s="4"/>
      <c r="D127" s="4" t="s">
        <v>5</v>
      </c>
      <c r="E127" s="6">
        <v>251952</v>
      </c>
      <c r="F127" s="4"/>
      <c r="G127" s="4" t="s">
        <v>5</v>
      </c>
      <c r="H127" s="4"/>
      <c r="I127" s="4" t="s">
        <v>5</v>
      </c>
      <c r="J127" s="4" t="s">
        <v>5</v>
      </c>
    </row>
    <row r="128" spans="1:10" ht="75">
      <c r="A128" s="2" t="s">
        <v>1629</v>
      </c>
      <c r="B128" s="4" t="s">
        <v>5</v>
      </c>
      <c r="C128" s="4"/>
      <c r="D128" s="4" t="s">
        <v>5</v>
      </c>
      <c r="E128" s="4" t="s">
        <v>5</v>
      </c>
      <c r="F128" s="4"/>
      <c r="G128" s="4" t="s">
        <v>5</v>
      </c>
      <c r="H128" s="4"/>
      <c r="I128" s="4" t="s">
        <v>5</v>
      </c>
      <c r="J128" s="4" t="s">
        <v>5</v>
      </c>
    </row>
    <row r="129" spans="1:10">
      <c r="A129" s="3" t="s">
        <v>842</v>
      </c>
      <c r="B129" s="4" t="s">
        <v>5</v>
      </c>
      <c r="C129" s="4"/>
      <c r="D129" s="4" t="s">
        <v>5</v>
      </c>
      <c r="E129" s="4" t="s">
        <v>5</v>
      </c>
      <c r="F129" s="4"/>
      <c r="G129" s="4" t="s">
        <v>5</v>
      </c>
      <c r="H129" s="4"/>
      <c r="I129" s="4" t="s">
        <v>5</v>
      </c>
      <c r="J129" s="4" t="s">
        <v>5</v>
      </c>
    </row>
    <row r="130" spans="1:10">
      <c r="A130" s="2" t="s">
        <v>340</v>
      </c>
      <c r="B130" s="6">
        <v>179522</v>
      </c>
      <c r="C130" s="4"/>
      <c r="D130" s="4" t="s">
        <v>5</v>
      </c>
      <c r="E130" s="6">
        <v>205750</v>
      </c>
      <c r="F130" s="4"/>
      <c r="G130" s="4" t="s">
        <v>5</v>
      </c>
      <c r="H130" s="4"/>
      <c r="I130" s="4" t="s">
        <v>5</v>
      </c>
      <c r="J130" s="4" t="s">
        <v>5</v>
      </c>
    </row>
    <row r="131" spans="1:10" ht="75">
      <c r="A131" s="2" t="s">
        <v>1630</v>
      </c>
      <c r="B131" s="4" t="s">
        <v>5</v>
      </c>
      <c r="C131" s="4"/>
      <c r="D131" s="4" t="s">
        <v>5</v>
      </c>
      <c r="E131" s="4" t="s">
        <v>5</v>
      </c>
      <c r="F131" s="4"/>
      <c r="G131" s="4" t="s">
        <v>5</v>
      </c>
      <c r="H131" s="4"/>
      <c r="I131" s="4" t="s">
        <v>5</v>
      </c>
      <c r="J131" s="4" t="s">
        <v>5</v>
      </c>
    </row>
    <row r="132" spans="1:10">
      <c r="A132" s="3" t="s">
        <v>842</v>
      </c>
      <c r="B132" s="4" t="s">
        <v>5</v>
      </c>
      <c r="C132" s="4"/>
      <c r="D132" s="4" t="s">
        <v>5</v>
      </c>
      <c r="E132" s="4" t="s">
        <v>5</v>
      </c>
      <c r="F132" s="4"/>
      <c r="G132" s="4" t="s">
        <v>5</v>
      </c>
      <c r="H132" s="4"/>
      <c r="I132" s="4" t="s">
        <v>5</v>
      </c>
      <c r="J132" s="4" t="s">
        <v>5</v>
      </c>
    </row>
    <row r="133" spans="1:10">
      <c r="A133" s="2" t="s">
        <v>340</v>
      </c>
      <c r="B133" s="4">
        <v>0</v>
      </c>
      <c r="C133" s="4"/>
      <c r="D133" s="4" t="s">
        <v>5</v>
      </c>
      <c r="E133" s="6">
        <v>1221</v>
      </c>
      <c r="F133" s="4"/>
      <c r="G133" s="4" t="s">
        <v>5</v>
      </c>
      <c r="H133" s="4"/>
      <c r="I133" s="4" t="s">
        <v>5</v>
      </c>
      <c r="J133" s="4" t="s">
        <v>5</v>
      </c>
    </row>
    <row r="134" spans="1:10" ht="60">
      <c r="A134" s="2" t="s">
        <v>1631</v>
      </c>
      <c r="B134" s="4" t="s">
        <v>5</v>
      </c>
      <c r="C134" s="4"/>
      <c r="D134" s="4" t="s">
        <v>5</v>
      </c>
      <c r="E134" s="4" t="s">
        <v>5</v>
      </c>
      <c r="F134" s="4"/>
      <c r="G134" s="4" t="s">
        <v>5</v>
      </c>
      <c r="H134" s="4"/>
      <c r="I134" s="4" t="s">
        <v>5</v>
      </c>
      <c r="J134" s="4" t="s">
        <v>5</v>
      </c>
    </row>
    <row r="135" spans="1:10">
      <c r="A135" s="3" t="s">
        <v>842</v>
      </c>
      <c r="B135" s="4" t="s">
        <v>5</v>
      </c>
      <c r="C135" s="4"/>
      <c r="D135" s="4" t="s">
        <v>5</v>
      </c>
      <c r="E135" s="4" t="s">
        <v>5</v>
      </c>
      <c r="F135" s="4"/>
      <c r="G135" s="4" t="s">
        <v>5</v>
      </c>
      <c r="H135" s="4"/>
      <c r="I135" s="4" t="s">
        <v>5</v>
      </c>
      <c r="J135" s="4" t="s">
        <v>5</v>
      </c>
    </row>
    <row r="136" spans="1:10">
      <c r="A136" s="2" t="s">
        <v>340</v>
      </c>
      <c r="B136" s="6">
        <v>44996</v>
      </c>
      <c r="C136" s="4"/>
      <c r="D136" s="4" t="s">
        <v>5</v>
      </c>
      <c r="E136" s="6">
        <v>44981</v>
      </c>
      <c r="F136" s="4"/>
      <c r="G136" s="4" t="s">
        <v>5</v>
      </c>
      <c r="H136" s="4"/>
      <c r="I136" s="4" t="s">
        <v>5</v>
      </c>
      <c r="J136" s="4" t="s">
        <v>5</v>
      </c>
    </row>
    <row r="137" spans="1:10" ht="45">
      <c r="A137" s="2" t="s">
        <v>1632</v>
      </c>
      <c r="B137" s="4" t="s">
        <v>5</v>
      </c>
      <c r="C137" s="4"/>
      <c r="D137" s="4" t="s">
        <v>5</v>
      </c>
      <c r="E137" s="4" t="s">
        <v>5</v>
      </c>
      <c r="F137" s="4"/>
      <c r="G137" s="4" t="s">
        <v>5</v>
      </c>
      <c r="H137" s="4"/>
      <c r="I137" s="4" t="s">
        <v>5</v>
      </c>
      <c r="J137" s="4" t="s">
        <v>5</v>
      </c>
    </row>
    <row r="138" spans="1:10">
      <c r="A138" s="3" t="s">
        <v>842</v>
      </c>
      <c r="B138" s="4" t="s">
        <v>5</v>
      </c>
      <c r="C138" s="4"/>
      <c r="D138" s="4" t="s">
        <v>5</v>
      </c>
      <c r="E138" s="4" t="s">
        <v>5</v>
      </c>
      <c r="F138" s="4"/>
      <c r="G138" s="4" t="s">
        <v>5</v>
      </c>
      <c r="H138" s="4"/>
      <c r="I138" s="4" t="s">
        <v>5</v>
      </c>
      <c r="J138" s="4" t="s">
        <v>5</v>
      </c>
    </row>
    <row r="139" spans="1:10">
      <c r="A139" s="2" t="s">
        <v>340</v>
      </c>
      <c r="B139" s="4">
        <v>0</v>
      </c>
      <c r="C139" s="4"/>
      <c r="D139" s="4" t="s">
        <v>5</v>
      </c>
      <c r="E139" s="4">
        <v>0</v>
      </c>
      <c r="F139" s="4"/>
      <c r="G139" s="4" t="s">
        <v>5</v>
      </c>
      <c r="H139" s="4"/>
      <c r="I139" s="4" t="s">
        <v>5</v>
      </c>
      <c r="J139" s="4" t="s">
        <v>5</v>
      </c>
    </row>
    <row r="140" spans="1:10" ht="45">
      <c r="A140" s="2" t="s">
        <v>1633</v>
      </c>
      <c r="B140" s="4" t="s">
        <v>5</v>
      </c>
      <c r="C140" s="4"/>
      <c r="D140" s="4" t="s">
        <v>5</v>
      </c>
      <c r="E140" s="4" t="s">
        <v>5</v>
      </c>
      <c r="F140" s="4"/>
      <c r="G140" s="4" t="s">
        <v>5</v>
      </c>
      <c r="H140" s="4"/>
      <c r="I140" s="4" t="s">
        <v>5</v>
      </c>
      <c r="J140" s="4" t="s">
        <v>5</v>
      </c>
    </row>
    <row r="141" spans="1:10">
      <c r="A141" s="3" t="s">
        <v>842</v>
      </c>
      <c r="B141" s="4" t="s">
        <v>5</v>
      </c>
      <c r="C141" s="4"/>
      <c r="D141" s="4" t="s">
        <v>5</v>
      </c>
      <c r="E141" s="4" t="s">
        <v>5</v>
      </c>
      <c r="F141" s="4"/>
      <c r="G141" s="4" t="s">
        <v>5</v>
      </c>
      <c r="H141" s="4"/>
      <c r="I141" s="4" t="s">
        <v>5</v>
      </c>
      <c r="J141" s="4" t="s">
        <v>5</v>
      </c>
    </row>
    <row r="142" spans="1:10">
      <c r="A142" s="2" t="s">
        <v>582</v>
      </c>
      <c r="B142" s="4">
        <v>0</v>
      </c>
      <c r="C142" s="4"/>
      <c r="D142" s="4" t="s">
        <v>5</v>
      </c>
      <c r="E142" s="4">
        <v>0</v>
      </c>
      <c r="F142" s="4"/>
      <c r="G142" s="4" t="s">
        <v>5</v>
      </c>
      <c r="H142" s="4"/>
      <c r="I142" s="4" t="s">
        <v>5</v>
      </c>
      <c r="J142" s="4" t="s">
        <v>5</v>
      </c>
    </row>
    <row r="143" spans="1:10" ht="45">
      <c r="A143" s="2" t="s">
        <v>1634</v>
      </c>
      <c r="B143" s="4" t="s">
        <v>5</v>
      </c>
      <c r="C143" s="4"/>
      <c r="D143" s="4" t="s">
        <v>5</v>
      </c>
      <c r="E143" s="4" t="s">
        <v>5</v>
      </c>
      <c r="F143" s="4"/>
      <c r="G143" s="4" t="s">
        <v>5</v>
      </c>
      <c r="H143" s="4"/>
      <c r="I143" s="4" t="s">
        <v>5</v>
      </c>
      <c r="J143" s="4" t="s">
        <v>5</v>
      </c>
    </row>
    <row r="144" spans="1:10">
      <c r="A144" s="3" t="s">
        <v>842</v>
      </c>
      <c r="B144" s="4" t="s">
        <v>5</v>
      </c>
      <c r="C144" s="4"/>
      <c r="D144" s="4" t="s">
        <v>5</v>
      </c>
      <c r="E144" s="4" t="s">
        <v>5</v>
      </c>
      <c r="F144" s="4"/>
      <c r="G144" s="4" t="s">
        <v>5</v>
      </c>
      <c r="H144" s="4"/>
      <c r="I144" s="4" t="s">
        <v>5</v>
      </c>
      <c r="J144" s="4" t="s">
        <v>5</v>
      </c>
    </row>
    <row r="145" spans="1:10" ht="30">
      <c r="A145" s="2" t="s">
        <v>41</v>
      </c>
      <c r="B145" s="6">
        <v>33883</v>
      </c>
      <c r="C145" s="4"/>
      <c r="D145" s="4" t="s">
        <v>5</v>
      </c>
      <c r="E145" s="4">
        <v>0</v>
      </c>
      <c r="F145" s="4"/>
      <c r="G145" s="4" t="s">
        <v>5</v>
      </c>
      <c r="H145" s="4"/>
      <c r="I145" s="4" t="s">
        <v>5</v>
      </c>
      <c r="J145" s="4" t="s">
        <v>5</v>
      </c>
    </row>
    <row r="146" spans="1:10" ht="45">
      <c r="A146" s="2" t="s">
        <v>1635</v>
      </c>
      <c r="B146" s="4" t="s">
        <v>5</v>
      </c>
      <c r="C146" s="4"/>
      <c r="D146" s="4" t="s">
        <v>5</v>
      </c>
      <c r="E146" s="4" t="s">
        <v>5</v>
      </c>
      <c r="F146" s="4"/>
      <c r="G146" s="4" t="s">
        <v>5</v>
      </c>
      <c r="H146" s="4"/>
      <c r="I146" s="4" t="s">
        <v>5</v>
      </c>
      <c r="J146" s="4" t="s">
        <v>5</v>
      </c>
    </row>
    <row r="147" spans="1:10">
      <c r="A147" s="3" t="s">
        <v>842</v>
      </c>
      <c r="B147" s="4" t="s">
        <v>5</v>
      </c>
      <c r="C147" s="4"/>
      <c r="D147" s="4" t="s">
        <v>5</v>
      </c>
      <c r="E147" s="4" t="s">
        <v>5</v>
      </c>
      <c r="F147" s="4"/>
      <c r="G147" s="4" t="s">
        <v>5</v>
      </c>
      <c r="H147" s="4"/>
      <c r="I147" s="4" t="s">
        <v>5</v>
      </c>
      <c r="J147" s="4" t="s">
        <v>5</v>
      </c>
    </row>
    <row r="148" spans="1:10" ht="17.25">
      <c r="A148" s="2" t="s">
        <v>1609</v>
      </c>
      <c r="B148" s="4">
        <v>0</v>
      </c>
      <c r="C148" s="9" t="s">
        <v>74</v>
      </c>
      <c r="D148" s="4" t="s">
        <v>5</v>
      </c>
      <c r="E148" s="4">
        <v>0</v>
      </c>
      <c r="F148" s="9" t="s">
        <v>74</v>
      </c>
      <c r="G148" s="4" t="s">
        <v>5</v>
      </c>
      <c r="H148" s="4"/>
      <c r="I148" s="4" t="s">
        <v>5</v>
      </c>
      <c r="J148" s="4" t="s">
        <v>5</v>
      </c>
    </row>
    <row r="149" spans="1:10" ht="30">
      <c r="A149" s="2" t="s">
        <v>1636</v>
      </c>
      <c r="B149" s="4" t="s">
        <v>5</v>
      </c>
      <c r="C149" s="4"/>
      <c r="D149" s="4" t="s">
        <v>5</v>
      </c>
      <c r="E149" s="4" t="s">
        <v>5</v>
      </c>
      <c r="F149" s="4"/>
      <c r="G149" s="4" t="s">
        <v>5</v>
      </c>
      <c r="H149" s="4"/>
      <c r="I149" s="4" t="s">
        <v>5</v>
      </c>
      <c r="J149" s="4" t="s">
        <v>5</v>
      </c>
    </row>
    <row r="150" spans="1:10">
      <c r="A150" s="3" t="s">
        <v>842</v>
      </c>
      <c r="B150" s="4" t="s">
        <v>5</v>
      </c>
      <c r="C150" s="4"/>
      <c r="D150" s="4" t="s">
        <v>5</v>
      </c>
      <c r="E150" s="4" t="s">
        <v>5</v>
      </c>
      <c r="F150" s="4"/>
      <c r="G150" s="4" t="s">
        <v>5</v>
      </c>
      <c r="H150" s="4"/>
      <c r="I150" s="4" t="s">
        <v>5</v>
      </c>
      <c r="J150" s="4" t="s">
        <v>5</v>
      </c>
    </row>
    <row r="151" spans="1:10">
      <c r="A151" s="2" t="s">
        <v>1596</v>
      </c>
      <c r="B151" s="6">
        <v>167178</v>
      </c>
      <c r="C151" s="4"/>
      <c r="D151" s="4" t="s">
        <v>5</v>
      </c>
      <c r="E151" s="6">
        <v>177974</v>
      </c>
      <c r="F151" s="4"/>
      <c r="G151" s="4" t="s">
        <v>5</v>
      </c>
      <c r="H151" s="4"/>
      <c r="I151" s="4" t="s">
        <v>5</v>
      </c>
      <c r="J151" s="4" t="s">
        <v>5</v>
      </c>
    </row>
    <row r="152" spans="1:10">
      <c r="A152" s="3" t="s">
        <v>849</v>
      </c>
      <c r="B152" s="4" t="s">
        <v>5</v>
      </c>
      <c r="C152" s="4"/>
      <c r="D152" s="4" t="s">
        <v>5</v>
      </c>
      <c r="E152" s="4" t="s">
        <v>5</v>
      </c>
      <c r="F152" s="4"/>
      <c r="G152" s="4" t="s">
        <v>5</v>
      </c>
      <c r="H152" s="4"/>
      <c r="I152" s="4" t="s">
        <v>5</v>
      </c>
      <c r="J152" s="4" t="s">
        <v>5</v>
      </c>
    </row>
    <row r="153" spans="1:10" ht="17.25">
      <c r="A153" s="2" t="s">
        <v>785</v>
      </c>
      <c r="B153" s="4">
        <v>0</v>
      </c>
      <c r="C153" s="9" t="s">
        <v>52</v>
      </c>
      <c r="D153" s="4" t="s">
        <v>5</v>
      </c>
      <c r="E153" s="4">
        <v>0</v>
      </c>
      <c r="F153" s="9" t="s">
        <v>52</v>
      </c>
      <c r="G153" s="4" t="s">
        <v>5</v>
      </c>
      <c r="H153" s="4"/>
      <c r="I153" s="4" t="s">
        <v>5</v>
      </c>
      <c r="J153" s="4" t="s">
        <v>5</v>
      </c>
    </row>
    <row r="154" spans="1:10" ht="60">
      <c r="A154" s="2" t="s">
        <v>1637</v>
      </c>
      <c r="B154" s="4" t="s">
        <v>5</v>
      </c>
      <c r="C154" s="4"/>
      <c r="D154" s="4" t="s">
        <v>5</v>
      </c>
      <c r="E154" s="4" t="s">
        <v>5</v>
      </c>
      <c r="F154" s="4"/>
      <c r="G154" s="4" t="s">
        <v>5</v>
      </c>
      <c r="H154" s="4"/>
      <c r="I154" s="4" t="s">
        <v>5</v>
      </c>
      <c r="J154" s="4" t="s">
        <v>5</v>
      </c>
    </row>
    <row r="155" spans="1:10">
      <c r="A155" s="3" t="s">
        <v>842</v>
      </c>
      <c r="B155" s="4" t="s">
        <v>5</v>
      </c>
      <c r="C155" s="4"/>
      <c r="D155" s="4" t="s">
        <v>5</v>
      </c>
      <c r="E155" s="4" t="s">
        <v>5</v>
      </c>
      <c r="F155" s="4"/>
      <c r="G155" s="4" t="s">
        <v>5</v>
      </c>
      <c r="H155" s="4"/>
      <c r="I155" s="4" t="s">
        <v>5</v>
      </c>
      <c r="J155" s="4" t="s">
        <v>5</v>
      </c>
    </row>
    <row r="156" spans="1:10">
      <c r="A156" s="2" t="s">
        <v>327</v>
      </c>
      <c r="B156" s="6">
        <v>35792</v>
      </c>
      <c r="C156" s="4"/>
      <c r="D156" s="4" t="s">
        <v>5</v>
      </c>
      <c r="E156" s="6">
        <v>42288</v>
      </c>
      <c r="F156" s="4"/>
      <c r="G156" s="4" t="s">
        <v>5</v>
      </c>
      <c r="H156" s="4"/>
      <c r="I156" s="4" t="s">
        <v>5</v>
      </c>
      <c r="J156" s="4" t="s">
        <v>5</v>
      </c>
    </row>
    <row r="157" spans="1:10" ht="45">
      <c r="A157" s="2" t="s">
        <v>1638</v>
      </c>
      <c r="B157" s="4" t="s">
        <v>5</v>
      </c>
      <c r="C157" s="4"/>
      <c r="D157" s="4" t="s">
        <v>5</v>
      </c>
      <c r="E157" s="4" t="s">
        <v>5</v>
      </c>
      <c r="F157" s="4"/>
      <c r="G157" s="4" t="s">
        <v>5</v>
      </c>
      <c r="H157" s="4"/>
      <c r="I157" s="4" t="s">
        <v>5</v>
      </c>
      <c r="J157" s="4" t="s">
        <v>5</v>
      </c>
    </row>
    <row r="158" spans="1:10">
      <c r="A158" s="3" t="s">
        <v>842</v>
      </c>
      <c r="B158" s="4" t="s">
        <v>5</v>
      </c>
      <c r="C158" s="4"/>
      <c r="D158" s="4" t="s">
        <v>5</v>
      </c>
      <c r="E158" s="4" t="s">
        <v>5</v>
      </c>
      <c r="F158" s="4"/>
      <c r="G158" s="4" t="s">
        <v>5</v>
      </c>
      <c r="H158" s="4"/>
      <c r="I158" s="4" t="s">
        <v>5</v>
      </c>
      <c r="J158" s="4" t="s">
        <v>5</v>
      </c>
    </row>
    <row r="159" spans="1:10">
      <c r="A159" s="2" t="s">
        <v>327</v>
      </c>
      <c r="B159" s="4">
        <v>551</v>
      </c>
      <c r="C159" s="4"/>
      <c r="D159" s="4" t="s">
        <v>5</v>
      </c>
      <c r="E159" s="4">
        <v>619</v>
      </c>
      <c r="F159" s="4"/>
      <c r="G159" s="4" t="s">
        <v>5</v>
      </c>
      <c r="H159" s="4"/>
      <c r="I159" s="4" t="s">
        <v>5</v>
      </c>
      <c r="J159" s="4" t="s">
        <v>5</v>
      </c>
    </row>
    <row r="160" spans="1:10" ht="45">
      <c r="A160" s="2" t="s">
        <v>1639</v>
      </c>
      <c r="B160" s="4" t="s">
        <v>5</v>
      </c>
      <c r="C160" s="4"/>
      <c r="D160" s="4" t="s">
        <v>5</v>
      </c>
      <c r="E160" s="4" t="s">
        <v>5</v>
      </c>
      <c r="F160" s="4"/>
      <c r="G160" s="4" t="s">
        <v>5</v>
      </c>
      <c r="H160" s="4"/>
      <c r="I160" s="4" t="s">
        <v>5</v>
      </c>
      <c r="J160" s="4" t="s">
        <v>5</v>
      </c>
    </row>
    <row r="161" spans="1:10">
      <c r="A161" s="3" t="s">
        <v>842</v>
      </c>
      <c r="B161" s="4" t="s">
        <v>5</v>
      </c>
      <c r="C161" s="4"/>
      <c r="D161" s="4" t="s">
        <v>5</v>
      </c>
      <c r="E161" s="4" t="s">
        <v>5</v>
      </c>
      <c r="F161" s="4"/>
      <c r="G161" s="4" t="s">
        <v>5</v>
      </c>
      <c r="H161" s="4"/>
      <c r="I161" s="4" t="s">
        <v>5</v>
      </c>
      <c r="J161" s="4" t="s">
        <v>5</v>
      </c>
    </row>
    <row r="162" spans="1:10">
      <c r="A162" s="2" t="s">
        <v>327</v>
      </c>
      <c r="B162" s="6">
        <v>35241</v>
      </c>
      <c r="C162" s="4"/>
      <c r="D162" s="4" t="s">
        <v>5</v>
      </c>
      <c r="E162" s="6">
        <v>41669</v>
      </c>
      <c r="F162" s="4"/>
      <c r="G162" s="4" t="s">
        <v>5</v>
      </c>
      <c r="H162" s="4"/>
      <c r="I162" s="4" t="s">
        <v>5</v>
      </c>
      <c r="J162" s="4" t="s">
        <v>5</v>
      </c>
    </row>
    <row r="163" spans="1:10" ht="45">
      <c r="A163" s="2" t="s">
        <v>1640</v>
      </c>
      <c r="B163" s="4" t="s">
        <v>5</v>
      </c>
      <c r="C163" s="4"/>
      <c r="D163" s="4" t="s">
        <v>5</v>
      </c>
      <c r="E163" s="4" t="s">
        <v>5</v>
      </c>
      <c r="F163" s="4"/>
      <c r="G163" s="4" t="s">
        <v>5</v>
      </c>
      <c r="H163" s="4"/>
      <c r="I163" s="4" t="s">
        <v>5</v>
      </c>
      <c r="J163" s="4" t="s">
        <v>5</v>
      </c>
    </row>
    <row r="164" spans="1:10">
      <c r="A164" s="3" t="s">
        <v>842</v>
      </c>
      <c r="B164" s="4" t="s">
        <v>5</v>
      </c>
      <c r="C164" s="4"/>
      <c r="D164" s="4" t="s">
        <v>5</v>
      </c>
      <c r="E164" s="4" t="s">
        <v>5</v>
      </c>
      <c r="F164" s="4"/>
      <c r="G164" s="4" t="s">
        <v>5</v>
      </c>
      <c r="H164" s="4"/>
      <c r="I164" s="4" t="s">
        <v>5</v>
      </c>
      <c r="J164" s="4" t="s">
        <v>5</v>
      </c>
    </row>
    <row r="165" spans="1:10">
      <c r="A165" s="2" t="s">
        <v>327</v>
      </c>
      <c r="B165" s="4">
        <v>0</v>
      </c>
      <c r="C165" s="4"/>
      <c r="D165" s="4" t="s">
        <v>5</v>
      </c>
      <c r="E165" s="4">
        <v>0</v>
      </c>
      <c r="F165" s="4"/>
      <c r="G165" s="4" t="s">
        <v>5</v>
      </c>
      <c r="H165" s="4"/>
      <c r="I165" s="4" t="s">
        <v>5</v>
      </c>
      <c r="J165" s="4" t="s">
        <v>5</v>
      </c>
    </row>
    <row r="166" spans="1:10" ht="45">
      <c r="A166" s="2" t="s">
        <v>1641</v>
      </c>
      <c r="B166" s="4" t="s">
        <v>5</v>
      </c>
      <c r="C166" s="4"/>
      <c r="D166" s="4" t="s">
        <v>5</v>
      </c>
      <c r="E166" s="4" t="s">
        <v>5</v>
      </c>
      <c r="F166" s="4"/>
      <c r="G166" s="4" t="s">
        <v>5</v>
      </c>
      <c r="H166" s="4"/>
      <c r="I166" s="4" t="s">
        <v>5</v>
      </c>
      <c r="J166" s="4" t="s">
        <v>5</v>
      </c>
    </row>
    <row r="167" spans="1:10">
      <c r="A167" s="3" t="s">
        <v>842</v>
      </c>
      <c r="B167" s="4" t="s">
        <v>5</v>
      </c>
      <c r="C167" s="4"/>
      <c r="D167" s="4" t="s">
        <v>5</v>
      </c>
      <c r="E167" s="4" t="s">
        <v>5</v>
      </c>
      <c r="F167" s="4"/>
      <c r="G167" s="4" t="s">
        <v>5</v>
      </c>
      <c r="H167" s="4"/>
      <c r="I167" s="4" t="s">
        <v>5</v>
      </c>
      <c r="J167" s="4" t="s">
        <v>5</v>
      </c>
    </row>
    <row r="168" spans="1:10">
      <c r="A168" s="2" t="s">
        <v>340</v>
      </c>
      <c r="B168" s="6">
        <v>32173</v>
      </c>
      <c r="C168" s="4"/>
      <c r="D168" s="4" t="s">
        <v>5</v>
      </c>
      <c r="E168" s="6">
        <v>35724</v>
      </c>
      <c r="F168" s="4"/>
      <c r="G168" s="4" t="s">
        <v>5</v>
      </c>
      <c r="H168" s="4"/>
      <c r="I168" s="4" t="s">
        <v>5</v>
      </c>
      <c r="J168" s="4" t="s">
        <v>5</v>
      </c>
    </row>
    <row r="169" spans="1:10" ht="75">
      <c r="A169" s="2" t="s">
        <v>1642</v>
      </c>
      <c r="B169" s="4" t="s">
        <v>5</v>
      </c>
      <c r="C169" s="4"/>
      <c r="D169" s="4" t="s">
        <v>5</v>
      </c>
      <c r="E169" s="4" t="s">
        <v>5</v>
      </c>
      <c r="F169" s="4"/>
      <c r="G169" s="4" t="s">
        <v>5</v>
      </c>
      <c r="H169" s="4"/>
      <c r="I169" s="4" t="s">
        <v>5</v>
      </c>
      <c r="J169" s="4" t="s">
        <v>5</v>
      </c>
    </row>
    <row r="170" spans="1:10">
      <c r="A170" s="3" t="s">
        <v>842</v>
      </c>
      <c r="B170" s="4" t="s">
        <v>5</v>
      </c>
      <c r="C170" s="4"/>
      <c r="D170" s="4" t="s">
        <v>5</v>
      </c>
      <c r="E170" s="4" t="s">
        <v>5</v>
      </c>
      <c r="F170" s="4"/>
      <c r="G170" s="4" t="s">
        <v>5</v>
      </c>
      <c r="H170" s="4"/>
      <c r="I170" s="4" t="s">
        <v>5</v>
      </c>
      <c r="J170" s="4" t="s">
        <v>5</v>
      </c>
    </row>
    <row r="171" spans="1:10">
      <c r="A171" s="2" t="s">
        <v>340</v>
      </c>
      <c r="B171" s="6">
        <v>1136</v>
      </c>
      <c r="C171" s="4"/>
      <c r="D171" s="4" t="s">
        <v>5</v>
      </c>
      <c r="E171" s="6">
        <v>1355</v>
      </c>
      <c r="F171" s="4"/>
      <c r="G171" s="4" t="s">
        <v>5</v>
      </c>
      <c r="H171" s="4"/>
      <c r="I171" s="4" t="s">
        <v>5</v>
      </c>
      <c r="J171" s="4" t="s">
        <v>5</v>
      </c>
    </row>
    <row r="172" spans="1:10" ht="75">
      <c r="A172" s="2" t="s">
        <v>1643</v>
      </c>
      <c r="B172" s="4" t="s">
        <v>5</v>
      </c>
      <c r="C172" s="4"/>
      <c r="D172" s="4" t="s">
        <v>5</v>
      </c>
      <c r="E172" s="4" t="s">
        <v>5</v>
      </c>
      <c r="F172" s="4"/>
      <c r="G172" s="4" t="s">
        <v>5</v>
      </c>
      <c r="H172" s="4"/>
      <c r="I172" s="4" t="s">
        <v>5</v>
      </c>
      <c r="J172" s="4" t="s">
        <v>5</v>
      </c>
    </row>
    <row r="173" spans="1:10">
      <c r="A173" s="3" t="s">
        <v>842</v>
      </c>
      <c r="B173" s="4" t="s">
        <v>5</v>
      </c>
      <c r="C173" s="4"/>
      <c r="D173" s="4" t="s">
        <v>5</v>
      </c>
      <c r="E173" s="4" t="s">
        <v>5</v>
      </c>
      <c r="F173" s="4"/>
      <c r="G173" s="4" t="s">
        <v>5</v>
      </c>
      <c r="H173" s="4"/>
      <c r="I173" s="4" t="s">
        <v>5</v>
      </c>
      <c r="J173" s="4" t="s">
        <v>5</v>
      </c>
    </row>
    <row r="174" spans="1:10">
      <c r="A174" s="2" t="s">
        <v>340</v>
      </c>
      <c r="B174" s="6">
        <v>5022</v>
      </c>
      <c r="C174" s="4"/>
      <c r="D174" s="4" t="s">
        <v>5</v>
      </c>
      <c r="E174" s="6">
        <v>5691</v>
      </c>
      <c r="F174" s="4"/>
      <c r="G174" s="4" t="s">
        <v>5</v>
      </c>
      <c r="H174" s="4"/>
      <c r="I174" s="4" t="s">
        <v>5</v>
      </c>
      <c r="J174" s="4" t="s">
        <v>5</v>
      </c>
    </row>
    <row r="175" spans="1:10" ht="60">
      <c r="A175" s="2" t="s">
        <v>1644</v>
      </c>
      <c r="B175" s="4" t="s">
        <v>5</v>
      </c>
      <c r="C175" s="4"/>
      <c r="D175" s="4" t="s">
        <v>5</v>
      </c>
      <c r="E175" s="4" t="s">
        <v>5</v>
      </c>
      <c r="F175" s="4"/>
      <c r="G175" s="4" t="s">
        <v>5</v>
      </c>
      <c r="H175" s="4"/>
      <c r="I175" s="4" t="s">
        <v>5</v>
      </c>
      <c r="J175" s="4" t="s">
        <v>5</v>
      </c>
    </row>
    <row r="176" spans="1:10">
      <c r="A176" s="3" t="s">
        <v>842</v>
      </c>
      <c r="B176" s="4" t="s">
        <v>5</v>
      </c>
      <c r="C176" s="4"/>
      <c r="D176" s="4" t="s">
        <v>5</v>
      </c>
      <c r="E176" s="4" t="s">
        <v>5</v>
      </c>
      <c r="F176" s="4"/>
      <c r="G176" s="4" t="s">
        <v>5</v>
      </c>
      <c r="H176" s="4"/>
      <c r="I176" s="4" t="s">
        <v>5</v>
      </c>
      <c r="J176" s="4" t="s">
        <v>5</v>
      </c>
    </row>
    <row r="177" spans="1:10">
      <c r="A177" s="2" t="s">
        <v>340</v>
      </c>
      <c r="B177" s="4">
        <v>0</v>
      </c>
      <c r="C177" s="4"/>
      <c r="D177" s="4" t="s">
        <v>5</v>
      </c>
      <c r="E177" s="4">
        <v>0</v>
      </c>
      <c r="F177" s="4"/>
      <c r="G177" s="4" t="s">
        <v>5</v>
      </c>
      <c r="H177" s="4"/>
      <c r="I177" s="4" t="s">
        <v>5</v>
      </c>
      <c r="J177" s="4" t="s">
        <v>5</v>
      </c>
    </row>
    <row r="178" spans="1:10" ht="45">
      <c r="A178" s="2" t="s">
        <v>1645</v>
      </c>
      <c r="B178" s="4" t="s">
        <v>5</v>
      </c>
      <c r="C178" s="4"/>
      <c r="D178" s="4" t="s">
        <v>5</v>
      </c>
      <c r="E178" s="4" t="s">
        <v>5</v>
      </c>
      <c r="F178" s="4"/>
      <c r="G178" s="4" t="s">
        <v>5</v>
      </c>
      <c r="H178" s="4"/>
      <c r="I178" s="4" t="s">
        <v>5</v>
      </c>
      <c r="J178" s="4" t="s">
        <v>5</v>
      </c>
    </row>
    <row r="179" spans="1:10">
      <c r="A179" s="3" t="s">
        <v>842</v>
      </c>
      <c r="B179" s="4" t="s">
        <v>5</v>
      </c>
      <c r="C179" s="4"/>
      <c r="D179" s="4" t="s">
        <v>5</v>
      </c>
      <c r="E179" s="4" t="s">
        <v>5</v>
      </c>
      <c r="F179" s="4"/>
      <c r="G179" s="4" t="s">
        <v>5</v>
      </c>
      <c r="H179" s="4"/>
      <c r="I179" s="4" t="s">
        <v>5</v>
      </c>
      <c r="J179" s="4" t="s">
        <v>5</v>
      </c>
    </row>
    <row r="180" spans="1:10">
      <c r="A180" s="2" t="s">
        <v>340</v>
      </c>
      <c r="B180" s="6">
        <v>26015</v>
      </c>
      <c r="C180" s="4"/>
      <c r="D180" s="4" t="s">
        <v>5</v>
      </c>
      <c r="E180" s="6">
        <v>28678</v>
      </c>
      <c r="F180" s="4"/>
      <c r="G180" s="4" t="s">
        <v>5</v>
      </c>
      <c r="H180" s="4"/>
      <c r="I180" s="4" t="s">
        <v>5</v>
      </c>
      <c r="J180" s="4" t="s">
        <v>5</v>
      </c>
    </row>
    <row r="181" spans="1:10" ht="45">
      <c r="A181" s="2" t="s">
        <v>1646</v>
      </c>
      <c r="B181" s="4" t="s">
        <v>5</v>
      </c>
      <c r="C181" s="4"/>
      <c r="D181" s="4" t="s">
        <v>5</v>
      </c>
      <c r="E181" s="4" t="s">
        <v>5</v>
      </c>
      <c r="F181" s="4"/>
      <c r="G181" s="4" t="s">
        <v>5</v>
      </c>
      <c r="H181" s="4"/>
      <c r="I181" s="4" t="s">
        <v>5</v>
      </c>
      <c r="J181" s="4" t="s">
        <v>5</v>
      </c>
    </row>
    <row r="182" spans="1:10">
      <c r="A182" s="3" t="s">
        <v>842</v>
      </c>
      <c r="B182" s="4" t="s">
        <v>5</v>
      </c>
      <c r="C182" s="4"/>
      <c r="D182" s="4" t="s">
        <v>5</v>
      </c>
      <c r="E182" s="4" t="s">
        <v>5</v>
      </c>
      <c r="F182" s="4"/>
      <c r="G182" s="4" t="s">
        <v>5</v>
      </c>
      <c r="H182" s="4"/>
      <c r="I182" s="4" t="s">
        <v>5</v>
      </c>
      <c r="J182" s="4" t="s">
        <v>5</v>
      </c>
    </row>
    <row r="183" spans="1:10">
      <c r="A183" s="2" t="s">
        <v>582</v>
      </c>
      <c r="B183" s="6">
        <v>98737</v>
      </c>
      <c r="C183" s="4"/>
      <c r="D183" s="4" t="s">
        <v>5</v>
      </c>
      <c r="E183" s="6">
        <v>99962</v>
      </c>
      <c r="F183" s="4"/>
      <c r="G183" s="4" t="s">
        <v>5</v>
      </c>
      <c r="H183" s="4"/>
      <c r="I183" s="4" t="s">
        <v>5</v>
      </c>
      <c r="J183" s="4" t="s">
        <v>5</v>
      </c>
    </row>
    <row r="184" spans="1:10" ht="45">
      <c r="A184" s="2" t="s">
        <v>1647</v>
      </c>
      <c r="B184" s="4" t="s">
        <v>5</v>
      </c>
      <c r="C184" s="4"/>
      <c r="D184" s="4" t="s">
        <v>5</v>
      </c>
      <c r="E184" s="4" t="s">
        <v>5</v>
      </c>
      <c r="F184" s="4"/>
      <c r="G184" s="4" t="s">
        <v>5</v>
      </c>
      <c r="H184" s="4"/>
      <c r="I184" s="4" t="s">
        <v>5</v>
      </c>
      <c r="J184" s="4" t="s">
        <v>5</v>
      </c>
    </row>
    <row r="185" spans="1:10">
      <c r="A185" s="3" t="s">
        <v>842</v>
      </c>
      <c r="B185" s="4" t="s">
        <v>5</v>
      </c>
      <c r="C185" s="4"/>
      <c r="D185" s="4" t="s">
        <v>5</v>
      </c>
      <c r="E185" s="4" t="s">
        <v>5</v>
      </c>
      <c r="F185" s="4"/>
      <c r="G185" s="4" t="s">
        <v>5</v>
      </c>
      <c r="H185" s="4"/>
      <c r="I185" s="4" t="s">
        <v>5</v>
      </c>
      <c r="J185" s="4" t="s">
        <v>5</v>
      </c>
    </row>
    <row r="186" spans="1:10" ht="30">
      <c r="A186" s="2" t="s">
        <v>41</v>
      </c>
      <c r="B186" s="4">
        <v>0</v>
      </c>
      <c r="C186" s="4"/>
      <c r="D186" s="4" t="s">
        <v>5</v>
      </c>
      <c r="E186" s="4">
        <v>0</v>
      </c>
      <c r="F186" s="4"/>
      <c r="G186" s="4" t="s">
        <v>5</v>
      </c>
      <c r="H186" s="4"/>
      <c r="I186" s="4" t="s">
        <v>5</v>
      </c>
      <c r="J186" s="4" t="s">
        <v>5</v>
      </c>
    </row>
    <row r="187" spans="1:10" ht="45">
      <c r="A187" s="2" t="s">
        <v>1648</v>
      </c>
      <c r="B187" s="4" t="s">
        <v>5</v>
      </c>
      <c r="C187" s="4"/>
      <c r="D187" s="4" t="s">
        <v>5</v>
      </c>
      <c r="E187" s="4" t="s">
        <v>5</v>
      </c>
      <c r="F187" s="4"/>
      <c r="G187" s="4" t="s">
        <v>5</v>
      </c>
      <c r="H187" s="4"/>
      <c r="I187" s="4" t="s">
        <v>5</v>
      </c>
      <c r="J187" s="4" t="s">
        <v>5</v>
      </c>
    </row>
    <row r="188" spans="1:10">
      <c r="A188" s="3" t="s">
        <v>842</v>
      </c>
      <c r="B188" s="4" t="s">
        <v>5</v>
      </c>
      <c r="C188" s="4"/>
      <c r="D188" s="4" t="s">
        <v>5</v>
      </c>
      <c r="E188" s="4" t="s">
        <v>5</v>
      </c>
      <c r="F188" s="4"/>
      <c r="G188" s="4" t="s">
        <v>5</v>
      </c>
      <c r="H188" s="4"/>
      <c r="I188" s="4" t="s">
        <v>5</v>
      </c>
      <c r="J188" s="4" t="s">
        <v>5</v>
      </c>
    </row>
    <row r="189" spans="1:10" ht="17.25">
      <c r="A189" s="2" t="s">
        <v>1609</v>
      </c>
      <c r="B189" s="8">
        <v>476</v>
      </c>
      <c r="C189" s="9" t="s">
        <v>74</v>
      </c>
      <c r="D189" s="4" t="s">
        <v>5</v>
      </c>
      <c r="E189" s="8">
        <v>0</v>
      </c>
      <c r="F189" s="9" t="s">
        <v>74</v>
      </c>
      <c r="G189" s="4" t="s">
        <v>5</v>
      </c>
      <c r="H189" s="4"/>
      <c r="I189" s="4" t="s">
        <v>5</v>
      </c>
      <c r="J189" s="4" t="s">
        <v>5</v>
      </c>
    </row>
    <row r="190" spans="1:10">
      <c r="A190" s="10"/>
      <c r="B190" s="10"/>
      <c r="C190" s="10"/>
      <c r="D190" s="10"/>
      <c r="E190" s="10"/>
      <c r="F190" s="10"/>
      <c r="G190" s="10"/>
      <c r="H190" s="10"/>
      <c r="I190" s="10"/>
      <c r="J190" s="10"/>
    </row>
    <row r="191" spans="1:10" ht="30" customHeight="1">
      <c r="A191" s="2" t="s">
        <v>80</v>
      </c>
      <c r="B191" s="11" t="s">
        <v>84</v>
      </c>
      <c r="C191" s="11"/>
      <c r="D191" s="11"/>
      <c r="E191" s="11"/>
      <c r="F191" s="11"/>
      <c r="G191" s="11"/>
      <c r="H191" s="11"/>
      <c r="I191" s="11"/>
      <c r="J191" s="11"/>
    </row>
    <row r="192" spans="1:10" ht="15" customHeight="1">
      <c r="A192" s="2" t="s">
        <v>82</v>
      </c>
      <c r="B192" s="11" t="s">
        <v>985</v>
      </c>
      <c r="C192" s="11"/>
      <c r="D192" s="11"/>
      <c r="E192" s="11"/>
      <c r="F192" s="11"/>
      <c r="G192" s="11"/>
      <c r="H192" s="11"/>
      <c r="I192" s="11"/>
      <c r="J192" s="11"/>
    </row>
    <row r="193" spans="1:10" ht="15" customHeight="1">
      <c r="A193" s="2" t="s">
        <v>52</v>
      </c>
      <c r="B193" s="11" t="s">
        <v>851</v>
      </c>
      <c r="C193" s="11"/>
      <c r="D193" s="11"/>
      <c r="E193" s="11"/>
      <c r="F193" s="11"/>
      <c r="G193" s="11"/>
      <c r="H193" s="11"/>
      <c r="I193" s="11"/>
      <c r="J193" s="11"/>
    </row>
    <row r="194" spans="1:10" ht="15" customHeight="1">
      <c r="A194" s="2" t="s">
        <v>74</v>
      </c>
      <c r="B194" s="11" t="s">
        <v>852</v>
      </c>
      <c r="C194" s="11"/>
      <c r="D194" s="11"/>
      <c r="E194" s="11"/>
      <c r="F194" s="11"/>
      <c r="G194" s="11"/>
      <c r="H194" s="11"/>
      <c r="I194" s="11"/>
      <c r="J194" s="11"/>
    </row>
  </sheetData>
  <mergeCells count="11">
    <mergeCell ref="A190:J190"/>
    <mergeCell ref="B191:J191"/>
    <mergeCell ref="B192:J192"/>
    <mergeCell ref="B193:J193"/>
    <mergeCell ref="B194:J194"/>
    <mergeCell ref="B1:C2"/>
    <mergeCell ref="D1:D2"/>
    <mergeCell ref="E1:F2"/>
    <mergeCell ref="G1:H2"/>
    <mergeCell ref="I1:I2"/>
    <mergeCell ref="J1:J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L21"/>
  <sheetViews>
    <sheetView showGridLines="0" workbookViewId="0"/>
  </sheetViews>
  <sheetFormatPr defaultRowHeight="15"/>
  <cols>
    <col min="1" max="1" width="36.5703125" bestFit="1" customWidth="1"/>
    <col min="2" max="5" width="29.7109375" bestFit="1" customWidth="1"/>
    <col min="6" max="6" width="12.5703125" bestFit="1" customWidth="1"/>
    <col min="7" max="8" width="36.5703125" bestFit="1" customWidth="1"/>
    <col min="9" max="9" width="22.5703125" customWidth="1"/>
    <col min="10" max="10" width="5" customWidth="1"/>
    <col min="11" max="11" width="29.5703125" customWidth="1"/>
    <col min="12" max="12" width="6.5703125" customWidth="1"/>
    <col min="13" max="13" width="25.7109375" customWidth="1"/>
    <col min="14" max="14" width="5.7109375" customWidth="1"/>
    <col min="15" max="34" width="36.5703125" bestFit="1" customWidth="1"/>
    <col min="35" max="35" width="31.7109375" customWidth="1"/>
    <col min="36" max="36" width="12.42578125" customWidth="1"/>
    <col min="37" max="37" width="30.42578125" customWidth="1"/>
    <col min="38" max="38" width="13.7109375" customWidth="1"/>
    <col min="39" max="39" width="31.7109375" customWidth="1"/>
    <col min="40" max="40" width="12.42578125" customWidth="1"/>
    <col min="41" max="41" width="31.7109375" customWidth="1"/>
    <col min="42" max="42" width="12.42578125" customWidth="1"/>
    <col min="43" max="43" width="31.7109375" customWidth="1"/>
    <col min="44" max="44" width="12.42578125" customWidth="1"/>
    <col min="45" max="45" width="30.42578125" customWidth="1"/>
    <col min="46" max="46" width="13.7109375" customWidth="1"/>
    <col min="47" max="47" width="31.7109375" customWidth="1"/>
    <col min="48" max="48" width="12.42578125" customWidth="1"/>
    <col min="49" max="49" width="31.7109375" customWidth="1"/>
    <col min="50" max="50" width="12.42578125" customWidth="1"/>
    <col min="51" max="51" width="30.85546875" customWidth="1"/>
    <col min="52" max="52" width="13.28515625" customWidth="1"/>
    <col min="53" max="53" width="30.85546875" customWidth="1"/>
    <col min="54" max="54" width="13.28515625" customWidth="1"/>
    <col min="55" max="55" width="30.85546875" customWidth="1"/>
    <col min="56" max="56" width="13.28515625" customWidth="1"/>
    <col min="57" max="57" width="30.85546875" customWidth="1"/>
    <col min="58" max="58" width="13.28515625" customWidth="1"/>
    <col min="59" max="59" width="30.85546875" customWidth="1"/>
    <col min="60" max="60" width="13.28515625" customWidth="1"/>
    <col min="61" max="61" width="30.85546875" customWidth="1"/>
    <col min="62" max="62" width="13.28515625" customWidth="1"/>
    <col min="63" max="63" width="30.85546875" customWidth="1"/>
    <col min="64" max="64" width="13.28515625" customWidth="1"/>
    <col min="65" max="65" width="30.85546875" customWidth="1"/>
    <col min="66" max="66" width="13.28515625" customWidth="1"/>
    <col min="67" max="67" width="18.7109375" customWidth="1"/>
    <col min="68" max="68" width="25.42578125" customWidth="1"/>
    <col min="69" max="69" width="30.85546875" customWidth="1"/>
    <col min="70" max="70" width="13.28515625" customWidth="1"/>
    <col min="71" max="71" width="31.7109375" customWidth="1"/>
    <col min="72" max="72" width="12.42578125" customWidth="1"/>
    <col min="73" max="73" width="30.42578125" customWidth="1"/>
    <col min="74" max="74" width="13.7109375" customWidth="1"/>
    <col min="75" max="75" width="31.7109375" customWidth="1"/>
    <col min="76" max="76" width="12.42578125" customWidth="1"/>
    <col min="77" max="77" width="31.7109375" customWidth="1"/>
    <col min="78" max="78" width="12.42578125" customWidth="1"/>
    <col min="79" max="79" width="36.140625" customWidth="1"/>
    <col min="80" max="80" width="8" customWidth="1"/>
    <col min="81" max="81" width="36.5703125" customWidth="1"/>
    <col min="82" max="82" width="7.42578125" customWidth="1"/>
    <col min="83" max="83" width="36.140625" customWidth="1"/>
    <col min="84" max="84" width="8" customWidth="1"/>
    <col min="85" max="85" width="36.5703125" customWidth="1"/>
    <col min="86" max="86" width="7.42578125" customWidth="1"/>
    <col min="87" max="90" width="36.5703125" bestFit="1" customWidth="1"/>
  </cols>
  <sheetData>
    <row r="1" spans="1:90" ht="15" customHeight="1">
      <c r="A1" s="7" t="s">
        <v>1649</v>
      </c>
      <c r="B1" s="7" t="s">
        <v>1</v>
      </c>
      <c r="C1" s="7"/>
      <c r="D1" s="7" t="s">
        <v>104</v>
      </c>
      <c r="E1" s="7"/>
      <c r="F1" s="7"/>
      <c r="G1" s="7"/>
      <c r="H1" s="7"/>
      <c r="I1" s="7"/>
      <c r="J1" s="7"/>
      <c r="K1" s="7"/>
      <c r="L1" s="7"/>
      <c r="M1" s="7"/>
      <c r="N1" s="7"/>
      <c r="O1" s="7" t="s">
        <v>1</v>
      </c>
      <c r="P1" s="7"/>
      <c r="Q1" s="7" t="s">
        <v>104</v>
      </c>
      <c r="R1" s="7"/>
      <c r="S1" s="7" t="s">
        <v>1</v>
      </c>
      <c r="T1" s="7"/>
      <c r="U1" s="7" t="s">
        <v>104</v>
      </c>
      <c r="V1" s="7"/>
      <c r="W1" s="7" t="s">
        <v>1</v>
      </c>
      <c r="X1" s="7"/>
      <c r="Y1" s="7" t="s">
        <v>104</v>
      </c>
      <c r="Z1" s="7"/>
      <c r="AA1" s="7" t="s">
        <v>1</v>
      </c>
      <c r="AB1" s="7"/>
      <c r="AC1" s="7" t="s">
        <v>104</v>
      </c>
      <c r="AD1" s="7"/>
      <c r="AE1" s="7" t="s">
        <v>1</v>
      </c>
      <c r="AF1" s="7"/>
      <c r="AG1" s="7" t="s">
        <v>104</v>
      </c>
      <c r="AH1" s="7"/>
      <c r="AI1" s="7" t="s">
        <v>1</v>
      </c>
      <c r="AJ1" s="7"/>
      <c r="AK1" s="7"/>
      <c r="AL1" s="7"/>
      <c r="AM1" s="7" t="s">
        <v>104</v>
      </c>
      <c r="AN1" s="7"/>
      <c r="AO1" s="7"/>
      <c r="AP1" s="7"/>
      <c r="AQ1" s="7" t="s">
        <v>1</v>
      </c>
      <c r="AR1" s="7"/>
      <c r="AS1" s="7"/>
      <c r="AT1" s="7"/>
      <c r="AU1" s="7" t="s">
        <v>104</v>
      </c>
      <c r="AV1" s="7"/>
      <c r="AW1" s="7"/>
      <c r="AX1" s="7"/>
      <c r="AY1" s="7" t="s">
        <v>1</v>
      </c>
      <c r="AZ1" s="7"/>
      <c r="BA1" s="7"/>
      <c r="BB1" s="7"/>
      <c r="BC1" s="7" t="s">
        <v>104</v>
      </c>
      <c r="BD1" s="7"/>
      <c r="BE1" s="7"/>
      <c r="BF1" s="7"/>
      <c r="BG1" s="7" t="s">
        <v>1</v>
      </c>
      <c r="BH1" s="7"/>
      <c r="BI1" s="7"/>
      <c r="BJ1" s="7"/>
      <c r="BK1" s="7" t="s">
        <v>104</v>
      </c>
      <c r="BL1" s="7"/>
      <c r="BM1" s="7"/>
      <c r="BN1" s="7"/>
      <c r="BO1" s="7" t="s">
        <v>1</v>
      </c>
      <c r="BP1" s="7"/>
      <c r="BQ1" s="7" t="s">
        <v>104</v>
      </c>
      <c r="BR1" s="7"/>
      <c r="BS1" s="7" t="s">
        <v>1</v>
      </c>
      <c r="BT1" s="7"/>
      <c r="BU1" s="7"/>
      <c r="BV1" s="7"/>
      <c r="BW1" s="7" t="s">
        <v>104</v>
      </c>
      <c r="BX1" s="7"/>
      <c r="BY1" s="7"/>
      <c r="BZ1" s="7"/>
      <c r="CA1" s="7" t="s">
        <v>1</v>
      </c>
      <c r="CB1" s="7"/>
      <c r="CC1" s="7"/>
      <c r="CD1" s="7"/>
      <c r="CE1" s="7" t="s">
        <v>104</v>
      </c>
      <c r="CF1" s="7"/>
      <c r="CG1" s="7"/>
      <c r="CH1" s="7"/>
      <c r="CI1" s="7" t="s">
        <v>1</v>
      </c>
      <c r="CJ1" s="7"/>
      <c r="CK1" s="7" t="s">
        <v>104</v>
      </c>
      <c r="CL1" s="7"/>
    </row>
    <row r="2" spans="1:90" ht="15" customHeight="1">
      <c r="A2" s="7"/>
      <c r="B2" s="1" t="s">
        <v>2</v>
      </c>
      <c r="C2" s="1" t="s">
        <v>105</v>
      </c>
      <c r="D2" s="1" t="s">
        <v>2</v>
      </c>
      <c r="E2" s="1" t="s">
        <v>105</v>
      </c>
      <c r="F2" s="1" t="s">
        <v>1209</v>
      </c>
      <c r="G2" s="1" t="s">
        <v>1209</v>
      </c>
      <c r="H2" s="1" t="s">
        <v>1209</v>
      </c>
      <c r="I2" s="7" t="s">
        <v>1209</v>
      </c>
      <c r="J2" s="7"/>
      <c r="K2" s="7" t="s">
        <v>1209</v>
      </c>
      <c r="L2" s="7"/>
      <c r="M2" s="7" t="s">
        <v>1209</v>
      </c>
      <c r="N2" s="7"/>
      <c r="O2" s="1" t="s">
        <v>2</v>
      </c>
      <c r="P2" s="1" t="s">
        <v>105</v>
      </c>
      <c r="Q2" s="1" t="s">
        <v>2</v>
      </c>
      <c r="R2" s="1" t="s">
        <v>105</v>
      </c>
      <c r="S2" s="1" t="s">
        <v>2</v>
      </c>
      <c r="T2" s="1" t="s">
        <v>105</v>
      </c>
      <c r="U2" s="1" t="s">
        <v>2</v>
      </c>
      <c r="V2" s="1" t="s">
        <v>105</v>
      </c>
      <c r="W2" s="1" t="s">
        <v>2</v>
      </c>
      <c r="X2" s="1" t="s">
        <v>105</v>
      </c>
      <c r="Y2" s="1" t="s">
        <v>2</v>
      </c>
      <c r="Z2" s="1" t="s">
        <v>105</v>
      </c>
      <c r="AA2" s="1" t="s">
        <v>2</v>
      </c>
      <c r="AB2" s="1" t="s">
        <v>105</v>
      </c>
      <c r="AC2" s="1" t="s">
        <v>2</v>
      </c>
      <c r="AD2" s="1" t="s">
        <v>105</v>
      </c>
      <c r="AE2" s="1" t="s">
        <v>2</v>
      </c>
      <c r="AF2" s="1" t="s">
        <v>105</v>
      </c>
      <c r="AG2" s="1" t="s">
        <v>2</v>
      </c>
      <c r="AH2" s="1" t="s">
        <v>105</v>
      </c>
      <c r="AI2" s="7" t="s">
        <v>2</v>
      </c>
      <c r="AJ2" s="7"/>
      <c r="AK2" s="7" t="s">
        <v>105</v>
      </c>
      <c r="AL2" s="7"/>
      <c r="AM2" s="7" t="s">
        <v>2</v>
      </c>
      <c r="AN2" s="7"/>
      <c r="AO2" s="7" t="s">
        <v>105</v>
      </c>
      <c r="AP2" s="7"/>
      <c r="AQ2" s="7" t="s">
        <v>2</v>
      </c>
      <c r="AR2" s="7"/>
      <c r="AS2" s="7" t="s">
        <v>105</v>
      </c>
      <c r="AT2" s="7"/>
      <c r="AU2" s="7" t="s">
        <v>2</v>
      </c>
      <c r="AV2" s="7"/>
      <c r="AW2" s="7" t="s">
        <v>105</v>
      </c>
      <c r="AX2" s="7"/>
      <c r="AY2" s="7" t="s">
        <v>2</v>
      </c>
      <c r="AZ2" s="7"/>
      <c r="BA2" s="7" t="s">
        <v>105</v>
      </c>
      <c r="BB2" s="7"/>
      <c r="BC2" s="7" t="s">
        <v>2</v>
      </c>
      <c r="BD2" s="7"/>
      <c r="BE2" s="7" t="s">
        <v>105</v>
      </c>
      <c r="BF2" s="7"/>
      <c r="BG2" s="7" t="s">
        <v>2</v>
      </c>
      <c r="BH2" s="7"/>
      <c r="BI2" s="7" t="s">
        <v>105</v>
      </c>
      <c r="BJ2" s="7"/>
      <c r="BK2" s="7" t="s">
        <v>2</v>
      </c>
      <c r="BL2" s="7"/>
      <c r="BM2" s="7" t="s">
        <v>105</v>
      </c>
      <c r="BN2" s="7"/>
      <c r="BO2" s="7" t="s">
        <v>105</v>
      </c>
      <c r="BP2" s="7"/>
      <c r="BQ2" s="7" t="s">
        <v>105</v>
      </c>
      <c r="BR2" s="7"/>
      <c r="BS2" s="7" t="s">
        <v>2</v>
      </c>
      <c r="BT2" s="7"/>
      <c r="BU2" s="7" t="s">
        <v>105</v>
      </c>
      <c r="BV2" s="7"/>
      <c r="BW2" s="7" t="s">
        <v>2</v>
      </c>
      <c r="BX2" s="7"/>
      <c r="BY2" s="7" t="s">
        <v>105</v>
      </c>
      <c r="BZ2" s="7"/>
      <c r="CA2" s="7" t="s">
        <v>2</v>
      </c>
      <c r="CB2" s="7"/>
      <c r="CC2" s="7" t="s">
        <v>105</v>
      </c>
      <c r="CD2" s="7"/>
      <c r="CE2" s="7" t="s">
        <v>2</v>
      </c>
      <c r="CF2" s="7"/>
      <c r="CG2" s="7" t="s">
        <v>105</v>
      </c>
      <c r="CH2" s="7"/>
      <c r="CI2" s="1" t="s">
        <v>2</v>
      </c>
      <c r="CJ2" s="1" t="s">
        <v>105</v>
      </c>
      <c r="CK2" s="1" t="s">
        <v>2</v>
      </c>
      <c r="CL2" s="1" t="s">
        <v>105</v>
      </c>
    </row>
    <row r="3" spans="1:90" ht="30">
      <c r="A3" s="7"/>
      <c r="B3" s="1" t="s">
        <v>1396</v>
      </c>
      <c r="C3" s="1" t="s">
        <v>1396</v>
      </c>
      <c r="D3" s="1" t="s">
        <v>1396</v>
      </c>
      <c r="E3" s="1" t="s">
        <v>1396</v>
      </c>
      <c r="F3" s="1" t="s">
        <v>841</v>
      </c>
      <c r="G3" s="1" t="s">
        <v>841</v>
      </c>
      <c r="H3" s="1" t="s">
        <v>841</v>
      </c>
      <c r="I3" s="7" t="s">
        <v>841</v>
      </c>
      <c r="J3" s="7"/>
      <c r="K3" s="7" t="s">
        <v>841</v>
      </c>
      <c r="L3" s="7"/>
      <c r="M3" s="7" t="s">
        <v>841</v>
      </c>
      <c r="N3" s="7"/>
      <c r="O3" s="1" t="s">
        <v>1595</v>
      </c>
      <c r="P3" s="1" t="s">
        <v>1595</v>
      </c>
      <c r="Q3" s="1" t="s">
        <v>1595</v>
      </c>
      <c r="R3" s="1" t="s">
        <v>1595</v>
      </c>
      <c r="S3" s="1" t="s">
        <v>1595</v>
      </c>
      <c r="T3" s="1" t="s">
        <v>1595</v>
      </c>
      <c r="U3" s="1" t="s">
        <v>1595</v>
      </c>
      <c r="V3" s="1" t="s">
        <v>1595</v>
      </c>
      <c r="W3" s="1" t="s">
        <v>1595</v>
      </c>
      <c r="X3" s="1" t="s">
        <v>1595</v>
      </c>
      <c r="Y3" s="1" t="s">
        <v>1595</v>
      </c>
      <c r="Z3" s="1" t="s">
        <v>1595</v>
      </c>
      <c r="AA3" s="1" t="s">
        <v>1595</v>
      </c>
      <c r="AB3" s="1" t="s">
        <v>1595</v>
      </c>
      <c r="AC3" s="1" t="s">
        <v>1595</v>
      </c>
      <c r="AD3" s="1" t="s">
        <v>1595</v>
      </c>
      <c r="AE3" s="1" t="s">
        <v>1595</v>
      </c>
      <c r="AF3" s="1" t="s">
        <v>1595</v>
      </c>
      <c r="AG3" s="1" t="s">
        <v>1595</v>
      </c>
      <c r="AH3" s="1" t="s">
        <v>1595</v>
      </c>
      <c r="AI3" s="7" t="s">
        <v>1595</v>
      </c>
      <c r="AJ3" s="7"/>
      <c r="AK3" s="7" t="s">
        <v>1595</v>
      </c>
      <c r="AL3" s="7"/>
      <c r="AM3" s="7" t="s">
        <v>1595</v>
      </c>
      <c r="AN3" s="7"/>
      <c r="AO3" s="7" t="s">
        <v>1595</v>
      </c>
      <c r="AP3" s="7"/>
      <c r="AQ3" s="7" t="s">
        <v>1595</v>
      </c>
      <c r="AR3" s="7"/>
      <c r="AS3" s="7" t="s">
        <v>1595</v>
      </c>
      <c r="AT3" s="7"/>
      <c r="AU3" s="7" t="s">
        <v>1595</v>
      </c>
      <c r="AV3" s="7"/>
      <c r="AW3" s="7" t="s">
        <v>1595</v>
      </c>
      <c r="AX3" s="7"/>
      <c r="AY3" s="7" t="s">
        <v>1595</v>
      </c>
      <c r="AZ3" s="7"/>
      <c r="BA3" s="7" t="s">
        <v>1595</v>
      </c>
      <c r="BB3" s="7"/>
      <c r="BC3" s="7" t="s">
        <v>1595</v>
      </c>
      <c r="BD3" s="7"/>
      <c r="BE3" s="7" t="s">
        <v>1595</v>
      </c>
      <c r="BF3" s="7"/>
      <c r="BG3" s="7" t="s">
        <v>1595</v>
      </c>
      <c r="BH3" s="7"/>
      <c r="BI3" s="7" t="s">
        <v>1595</v>
      </c>
      <c r="BJ3" s="7"/>
      <c r="BK3" s="7" t="s">
        <v>1595</v>
      </c>
      <c r="BL3" s="7"/>
      <c r="BM3" s="7" t="s">
        <v>1595</v>
      </c>
      <c r="BN3" s="7"/>
      <c r="BO3" s="7" t="s">
        <v>1595</v>
      </c>
      <c r="BP3" s="7"/>
      <c r="BQ3" s="7" t="s">
        <v>1595</v>
      </c>
      <c r="BR3" s="7"/>
      <c r="BS3" s="7" t="s">
        <v>1595</v>
      </c>
      <c r="BT3" s="7"/>
      <c r="BU3" s="7" t="s">
        <v>1595</v>
      </c>
      <c r="BV3" s="7"/>
      <c r="BW3" s="7" t="s">
        <v>1595</v>
      </c>
      <c r="BX3" s="7"/>
      <c r="BY3" s="7" t="s">
        <v>1595</v>
      </c>
      <c r="BZ3" s="7"/>
      <c r="CA3" s="7" t="s">
        <v>1595</v>
      </c>
      <c r="CB3" s="7"/>
      <c r="CC3" s="7" t="s">
        <v>1595</v>
      </c>
      <c r="CD3" s="7"/>
      <c r="CE3" s="7" t="s">
        <v>1595</v>
      </c>
      <c r="CF3" s="7"/>
      <c r="CG3" s="7" t="s">
        <v>1595</v>
      </c>
      <c r="CH3" s="7"/>
      <c r="CI3" s="1" t="s">
        <v>1595</v>
      </c>
      <c r="CJ3" s="1" t="s">
        <v>1595</v>
      </c>
      <c r="CK3" s="1" t="s">
        <v>1595</v>
      </c>
      <c r="CL3" s="1" t="s">
        <v>1595</v>
      </c>
    </row>
    <row r="4" spans="1:90" ht="45">
      <c r="A4" s="7"/>
      <c r="B4" s="1" t="s">
        <v>1650</v>
      </c>
      <c r="C4" s="1" t="s">
        <v>1650</v>
      </c>
      <c r="D4" s="1" t="s">
        <v>1650</v>
      </c>
      <c r="E4" s="1" t="s">
        <v>1650</v>
      </c>
      <c r="F4" s="1"/>
      <c r="G4" s="1" t="s">
        <v>1651</v>
      </c>
      <c r="H4" s="1" t="s">
        <v>1190</v>
      </c>
      <c r="I4" s="7" t="s">
        <v>1396</v>
      </c>
      <c r="J4" s="7"/>
      <c r="K4" s="7" t="s">
        <v>1652</v>
      </c>
      <c r="L4" s="7"/>
      <c r="M4" s="7" t="s">
        <v>1202</v>
      </c>
      <c r="N4" s="7"/>
      <c r="O4" s="1" t="s">
        <v>1396</v>
      </c>
      <c r="P4" s="1" t="s">
        <v>1396</v>
      </c>
      <c r="Q4" s="1" t="s">
        <v>1396</v>
      </c>
      <c r="R4" s="1" t="s">
        <v>1396</v>
      </c>
      <c r="S4" s="1" t="s">
        <v>1652</v>
      </c>
      <c r="T4" s="1" t="s">
        <v>1652</v>
      </c>
      <c r="U4" s="1" t="s">
        <v>1652</v>
      </c>
      <c r="V4" s="1" t="s">
        <v>1652</v>
      </c>
      <c r="W4" s="1" t="s">
        <v>841</v>
      </c>
      <c r="X4" s="1" t="s">
        <v>841</v>
      </c>
      <c r="Y4" s="1" t="s">
        <v>841</v>
      </c>
      <c r="Z4" s="1" t="s">
        <v>841</v>
      </c>
      <c r="AA4" s="1" t="s">
        <v>841</v>
      </c>
      <c r="AB4" s="1" t="s">
        <v>841</v>
      </c>
      <c r="AC4" s="1" t="s">
        <v>841</v>
      </c>
      <c r="AD4" s="1" t="s">
        <v>841</v>
      </c>
      <c r="AE4" s="1" t="s">
        <v>841</v>
      </c>
      <c r="AF4" s="1" t="s">
        <v>841</v>
      </c>
      <c r="AG4" s="1" t="s">
        <v>841</v>
      </c>
      <c r="AH4" s="1" t="s">
        <v>841</v>
      </c>
      <c r="AI4" s="7" t="s">
        <v>841</v>
      </c>
      <c r="AJ4" s="7"/>
      <c r="AK4" s="7" t="s">
        <v>841</v>
      </c>
      <c r="AL4" s="7"/>
      <c r="AM4" s="7" t="s">
        <v>841</v>
      </c>
      <c r="AN4" s="7"/>
      <c r="AO4" s="7" t="s">
        <v>841</v>
      </c>
      <c r="AP4" s="7"/>
      <c r="AQ4" s="7" t="s">
        <v>841</v>
      </c>
      <c r="AR4" s="7"/>
      <c r="AS4" s="7" t="s">
        <v>841</v>
      </c>
      <c r="AT4" s="7"/>
      <c r="AU4" s="7" t="s">
        <v>841</v>
      </c>
      <c r="AV4" s="7"/>
      <c r="AW4" s="7" t="s">
        <v>841</v>
      </c>
      <c r="AX4" s="7"/>
      <c r="AY4" s="7" t="s">
        <v>841</v>
      </c>
      <c r="AZ4" s="7"/>
      <c r="BA4" s="7" t="s">
        <v>841</v>
      </c>
      <c r="BB4" s="7"/>
      <c r="BC4" s="7" t="s">
        <v>841</v>
      </c>
      <c r="BD4" s="7"/>
      <c r="BE4" s="7" t="s">
        <v>841</v>
      </c>
      <c r="BF4" s="7"/>
      <c r="BG4" s="7" t="s">
        <v>841</v>
      </c>
      <c r="BH4" s="7"/>
      <c r="BI4" s="7" t="s">
        <v>841</v>
      </c>
      <c r="BJ4" s="7"/>
      <c r="BK4" s="7" t="s">
        <v>841</v>
      </c>
      <c r="BL4" s="7"/>
      <c r="BM4" s="7" t="s">
        <v>841</v>
      </c>
      <c r="BN4" s="7"/>
      <c r="BO4" s="7" t="s">
        <v>841</v>
      </c>
      <c r="BP4" s="7"/>
      <c r="BQ4" s="7" t="s">
        <v>841</v>
      </c>
      <c r="BR4" s="7"/>
      <c r="BS4" s="7" t="s">
        <v>841</v>
      </c>
      <c r="BT4" s="7"/>
      <c r="BU4" s="7" t="s">
        <v>841</v>
      </c>
      <c r="BV4" s="7"/>
      <c r="BW4" s="7" t="s">
        <v>841</v>
      </c>
      <c r="BX4" s="7"/>
      <c r="BY4" s="7" t="s">
        <v>841</v>
      </c>
      <c r="BZ4" s="7"/>
      <c r="CA4" s="7" t="s">
        <v>841</v>
      </c>
      <c r="CB4" s="7"/>
      <c r="CC4" s="7" t="s">
        <v>841</v>
      </c>
      <c r="CD4" s="7"/>
      <c r="CE4" s="7" t="s">
        <v>841</v>
      </c>
      <c r="CF4" s="7"/>
      <c r="CG4" s="7" t="s">
        <v>841</v>
      </c>
      <c r="CH4" s="7"/>
      <c r="CI4" s="1" t="s">
        <v>841</v>
      </c>
      <c r="CJ4" s="1" t="s">
        <v>841</v>
      </c>
      <c r="CK4" s="1" t="s">
        <v>841</v>
      </c>
      <c r="CL4" s="1" t="s">
        <v>841</v>
      </c>
    </row>
    <row r="5" spans="1:90" ht="45">
      <c r="A5" s="7"/>
      <c r="B5" s="1"/>
      <c r="C5" s="1"/>
      <c r="D5" s="1"/>
      <c r="E5" s="1"/>
      <c r="F5" s="1"/>
      <c r="G5" s="1"/>
      <c r="H5" s="1"/>
      <c r="I5" s="7"/>
      <c r="J5" s="7"/>
      <c r="K5" s="7"/>
      <c r="L5" s="7"/>
      <c r="M5" s="7"/>
      <c r="N5" s="7"/>
      <c r="O5" s="1" t="s">
        <v>1653</v>
      </c>
      <c r="P5" s="1" t="s">
        <v>1653</v>
      </c>
      <c r="Q5" s="1" t="s">
        <v>1653</v>
      </c>
      <c r="R5" s="1" t="s">
        <v>1653</v>
      </c>
      <c r="S5" s="1" t="s">
        <v>1653</v>
      </c>
      <c r="T5" s="1" t="s">
        <v>1653</v>
      </c>
      <c r="U5" s="1" t="s">
        <v>1653</v>
      </c>
      <c r="V5" s="1" t="s">
        <v>1653</v>
      </c>
      <c r="W5" s="1"/>
      <c r="X5" s="1"/>
      <c r="Y5" s="1"/>
      <c r="Z5" s="1"/>
      <c r="AA5" s="1" t="s">
        <v>1651</v>
      </c>
      <c r="AB5" s="1" t="s">
        <v>1651</v>
      </c>
      <c r="AC5" s="1" t="s">
        <v>1651</v>
      </c>
      <c r="AD5" s="1" t="s">
        <v>1651</v>
      </c>
      <c r="AE5" s="1" t="s">
        <v>1190</v>
      </c>
      <c r="AF5" s="1" t="s">
        <v>1190</v>
      </c>
      <c r="AG5" s="1" t="s">
        <v>1190</v>
      </c>
      <c r="AH5" s="1" t="s">
        <v>1190</v>
      </c>
      <c r="AI5" s="7" t="s">
        <v>1396</v>
      </c>
      <c r="AJ5" s="7"/>
      <c r="AK5" s="7" t="s">
        <v>1396</v>
      </c>
      <c r="AL5" s="7"/>
      <c r="AM5" s="7" t="s">
        <v>1396</v>
      </c>
      <c r="AN5" s="7"/>
      <c r="AO5" s="7" t="s">
        <v>1396</v>
      </c>
      <c r="AP5" s="7"/>
      <c r="AQ5" s="7" t="s">
        <v>1652</v>
      </c>
      <c r="AR5" s="7"/>
      <c r="AS5" s="7" t="s">
        <v>1652</v>
      </c>
      <c r="AT5" s="7"/>
      <c r="AU5" s="7" t="s">
        <v>1652</v>
      </c>
      <c r="AV5" s="7"/>
      <c r="AW5" s="7" t="s">
        <v>1652</v>
      </c>
      <c r="AX5" s="7"/>
      <c r="AY5" s="7" t="s">
        <v>358</v>
      </c>
      <c r="AZ5" s="7"/>
      <c r="BA5" s="7" t="s">
        <v>358</v>
      </c>
      <c r="BB5" s="7"/>
      <c r="BC5" s="7" t="s">
        <v>358</v>
      </c>
      <c r="BD5" s="7"/>
      <c r="BE5" s="7" t="s">
        <v>358</v>
      </c>
      <c r="BF5" s="7"/>
      <c r="BG5" s="7" t="s">
        <v>363</v>
      </c>
      <c r="BH5" s="7"/>
      <c r="BI5" s="7" t="s">
        <v>363</v>
      </c>
      <c r="BJ5" s="7"/>
      <c r="BK5" s="7" t="s">
        <v>363</v>
      </c>
      <c r="BL5" s="7"/>
      <c r="BM5" s="7" t="s">
        <v>363</v>
      </c>
      <c r="BN5" s="7"/>
      <c r="BO5" s="7" t="s">
        <v>1654</v>
      </c>
      <c r="BP5" s="7"/>
      <c r="BQ5" s="7" t="s">
        <v>1654</v>
      </c>
      <c r="BR5" s="7"/>
      <c r="BS5" s="7" t="s">
        <v>1202</v>
      </c>
      <c r="BT5" s="7"/>
      <c r="BU5" s="7" t="s">
        <v>1202</v>
      </c>
      <c r="BV5" s="7"/>
      <c r="BW5" s="7" t="s">
        <v>1202</v>
      </c>
      <c r="BX5" s="7"/>
      <c r="BY5" s="7" t="s">
        <v>1202</v>
      </c>
      <c r="BZ5" s="7"/>
      <c r="CA5" s="7" t="s">
        <v>1395</v>
      </c>
      <c r="CB5" s="7"/>
      <c r="CC5" s="7" t="s">
        <v>1395</v>
      </c>
      <c r="CD5" s="7"/>
      <c r="CE5" s="7" t="s">
        <v>1395</v>
      </c>
      <c r="CF5" s="7"/>
      <c r="CG5" s="7" t="s">
        <v>1395</v>
      </c>
      <c r="CH5" s="7"/>
      <c r="CI5" s="1" t="s">
        <v>1574</v>
      </c>
      <c r="CJ5" s="1" t="s">
        <v>1574</v>
      </c>
      <c r="CK5" s="1" t="s">
        <v>1574</v>
      </c>
      <c r="CL5" s="1" t="s">
        <v>1574</v>
      </c>
    </row>
    <row r="6" spans="1:90" ht="30">
      <c r="A6" s="3" t="s">
        <v>1655</v>
      </c>
      <c r="B6" s="4" t="s">
        <v>5</v>
      </c>
      <c r="C6" s="4" t="s">
        <v>5</v>
      </c>
      <c r="D6" s="4" t="s">
        <v>5</v>
      </c>
      <c r="E6" s="4" t="s">
        <v>5</v>
      </c>
      <c r="F6" s="4" t="s">
        <v>5</v>
      </c>
      <c r="G6" s="4" t="s">
        <v>5</v>
      </c>
      <c r="H6" s="4" t="s">
        <v>5</v>
      </c>
      <c r="I6" s="4" t="s">
        <v>5</v>
      </c>
      <c r="J6" s="4"/>
      <c r="K6" s="4" t="s">
        <v>5</v>
      </c>
      <c r="L6" s="4"/>
      <c r="M6" s="4" t="s">
        <v>5</v>
      </c>
      <c r="N6" s="4"/>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c r="AK6" s="4" t="s">
        <v>5</v>
      </c>
      <c r="AL6" s="4"/>
      <c r="AM6" s="4" t="s">
        <v>5</v>
      </c>
      <c r="AN6" s="4"/>
      <c r="AO6" s="4" t="s">
        <v>5</v>
      </c>
      <c r="AP6" s="4"/>
      <c r="AQ6" s="4" t="s">
        <v>5</v>
      </c>
      <c r="AR6" s="4"/>
      <c r="AS6" s="4" t="s">
        <v>5</v>
      </c>
      <c r="AT6" s="4"/>
      <c r="AU6" s="4" t="s">
        <v>5</v>
      </c>
      <c r="AV6" s="4"/>
      <c r="AW6" s="4" t="s">
        <v>5</v>
      </c>
      <c r="AX6" s="4"/>
      <c r="AY6" s="4" t="s">
        <v>5</v>
      </c>
      <c r="AZ6" s="4"/>
      <c r="BA6" s="4" t="s">
        <v>5</v>
      </c>
      <c r="BB6" s="4"/>
      <c r="BC6" s="4" t="s">
        <v>5</v>
      </c>
      <c r="BD6" s="4"/>
      <c r="BE6" s="4" t="s">
        <v>5</v>
      </c>
      <c r="BF6" s="4"/>
      <c r="BG6" s="4" t="s">
        <v>5</v>
      </c>
      <c r="BH6" s="4"/>
      <c r="BI6" s="4" t="s">
        <v>5</v>
      </c>
      <c r="BJ6" s="4"/>
      <c r="BK6" s="4" t="s">
        <v>5</v>
      </c>
      <c r="BL6" s="4"/>
      <c r="BM6" s="4" t="s">
        <v>5</v>
      </c>
      <c r="BN6" s="4"/>
      <c r="BO6" s="4" t="s">
        <v>5</v>
      </c>
      <c r="BP6" s="4"/>
      <c r="BQ6" s="4" t="s">
        <v>5</v>
      </c>
      <c r="BR6" s="4"/>
      <c r="BS6" s="4" t="s">
        <v>5</v>
      </c>
      <c r="BT6" s="4"/>
      <c r="BU6" s="4" t="s">
        <v>5</v>
      </c>
      <c r="BV6" s="4"/>
      <c r="BW6" s="4" t="s">
        <v>5</v>
      </c>
      <c r="BX6" s="4"/>
      <c r="BY6" s="4" t="s">
        <v>5</v>
      </c>
      <c r="BZ6" s="4"/>
      <c r="CA6" s="4" t="s">
        <v>5</v>
      </c>
      <c r="CB6" s="4"/>
      <c r="CC6" s="4" t="s">
        <v>5</v>
      </c>
      <c r="CD6" s="4"/>
      <c r="CE6" s="4" t="s">
        <v>5</v>
      </c>
      <c r="CF6" s="4"/>
      <c r="CG6" s="4" t="s">
        <v>5</v>
      </c>
      <c r="CH6" s="4"/>
      <c r="CI6" s="4" t="s">
        <v>5</v>
      </c>
      <c r="CJ6" s="4" t="s">
        <v>5</v>
      </c>
      <c r="CK6" s="4" t="s">
        <v>5</v>
      </c>
      <c r="CL6" s="4" t="s">
        <v>5</v>
      </c>
    </row>
    <row r="7" spans="1:90" ht="17.25">
      <c r="A7" s="2" t="s">
        <v>1656</v>
      </c>
      <c r="B7" s="4" t="s">
        <v>5</v>
      </c>
      <c r="C7" s="4" t="s">
        <v>5</v>
      </c>
      <c r="D7" s="4" t="s">
        <v>5</v>
      </c>
      <c r="E7" s="4" t="s">
        <v>5</v>
      </c>
      <c r="F7" s="8">
        <v>189780000</v>
      </c>
      <c r="G7" s="8">
        <v>43463000</v>
      </c>
      <c r="H7" s="8">
        <v>622000</v>
      </c>
      <c r="I7" s="8">
        <v>42841000</v>
      </c>
      <c r="J7" s="9" t="s">
        <v>80</v>
      </c>
      <c r="K7" s="8">
        <v>37652000</v>
      </c>
      <c r="L7" s="9" t="s">
        <v>82</v>
      </c>
      <c r="M7" s="8">
        <v>29761000</v>
      </c>
      <c r="N7" s="9" t="s">
        <v>82</v>
      </c>
      <c r="O7" s="4" t="s">
        <v>5</v>
      </c>
      <c r="P7" s="4" t="s">
        <v>5</v>
      </c>
      <c r="Q7" s="4" t="s">
        <v>5</v>
      </c>
      <c r="R7" s="4" t="s">
        <v>5</v>
      </c>
      <c r="S7" s="4" t="s">
        <v>5</v>
      </c>
      <c r="T7" s="4" t="s">
        <v>5</v>
      </c>
      <c r="U7" s="4" t="s">
        <v>5</v>
      </c>
      <c r="V7" s="4" t="s">
        <v>5</v>
      </c>
      <c r="W7" s="8">
        <v>170820000</v>
      </c>
      <c r="X7" s="4" t="s">
        <v>5</v>
      </c>
      <c r="Y7" s="8">
        <v>177974000</v>
      </c>
      <c r="Z7" s="8">
        <v>199743000</v>
      </c>
      <c r="AA7" s="8">
        <v>36829000</v>
      </c>
      <c r="AB7" s="4" t="s">
        <v>5</v>
      </c>
      <c r="AC7" s="8">
        <v>42288000</v>
      </c>
      <c r="AD7" s="8">
        <v>44598000</v>
      </c>
      <c r="AE7" s="8">
        <v>560000</v>
      </c>
      <c r="AF7" s="4" t="s">
        <v>5</v>
      </c>
      <c r="AG7" s="8">
        <v>619000</v>
      </c>
      <c r="AH7" s="8">
        <v>721000</v>
      </c>
      <c r="AI7" s="8">
        <v>36269000</v>
      </c>
      <c r="AJ7" s="9" t="s">
        <v>80</v>
      </c>
      <c r="AK7" s="4" t="s">
        <v>5</v>
      </c>
      <c r="AL7" s="4"/>
      <c r="AM7" s="8">
        <v>41669000</v>
      </c>
      <c r="AN7" s="9" t="s">
        <v>52</v>
      </c>
      <c r="AO7" s="8">
        <v>43877000</v>
      </c>
      <c r="AP7" s="9" t="s">
        <v>52</v>
      </c>
      <c r="AQ7" s="8">
        <v>35593000</v>
      </c>
      <c r="AR7" s="9" t="s">
        <v>82</v>
      </c>
      <c r="AS7" s="4" t="s">
        <v>5</v>
      </c>
      <c r="AT7" s="4"/>
      <c r="AU7" s="8">
        <v>35724000</v>
      </c>
      <c r="AV7" s="9" t="s">
        <v>82</v>
      </c>
      <c r="AW7" s="8">
        <v>42842000</v>
      </c>
      <c r="AX7" s="9" t="s">
        <v>82</v>
      </c>
      <c r="AY7" s="8">
        <v>3780000</v>
      </c>
      <c r="AZ7" s="9" t="s">
        <v>82</v>
      </c>
      <c r="BA7" s="8">
        <v>1394000</v>
      </c>
      <c r="BB7" s="9" t="s">
        <v>82</v>
      </c>
      <c r="BC7" s="8">
        <v>1355000</v>
      </c>
      <c r="BD7" s="9" t="s">
        <v>82</v>
      </c>
      <c r="BE7" s="8">
        <v>1445000</v>
      </c>
      <c r="BF7" s="9" t="s">
        <v>82</v>
      </c>
      <c r="BG7" s="8">
        <v>5169000</v>
      </c>
      <c r="BH7" s="9" t="s">
        <v>82</v>
      </c>
      <c r="BI7" s="8">
        <v>6497000</v>
      </c>
      <c r="BJ7" s="9" t="s">
        <v>82</v>
      </c>
      <c r="BK7" s="8">
        <v>5691000</v>
      </c>
      <c r="BL7" s="9" t="s">
        <v>82</v>
      </c>
      <c r="BM7" s="8">
        <v>6748000</v>
      </c>
      <c r="BN7" s="9" t="s">
        <v>82</v>
      </c>
      <c r="BO7" s="8">
        <v>0</v>
      </c>
      <c r="BP7" s="9" t="s">
        <v>82</v>
      </c>
      <c r="BQ7" s="8">
        <v>5621000</v>
      </c>
      <c r="BR7" s="9" t="s">
        <v>82</v>
      </c>
      <c r="BS7" s="8">
        <v>26644000</v>
      </c>
      <c r="BT7" s="9" t="s">
        <v>82</v>
      </c>
      <c r="BU7" s="4" t="s">
        <v>5</v>
      </c>
      <c r="BV7" s="4"/>
      <c r="BW7" s="8">
        <v>28678000</v>
      </c>
      <c r="BX7" s="9" t="s">
        <v>82</v>
      </c>
      <c r="BY7" s="8">
        <v>29028000</v>
      </c>
      <c r="BZ7" s="9" t="s">
        <v>82</v>
      </c>
      <c r="CA7" s="8">
        <v>98137000</v>
      </c>
      <c r="CB7" s="9" t="s">
        <v>74</v>
      </c>
      <c r="CC7" s="8">
        <v>108665000</v>
      </c>
      <c r="CD7" s="9" t="s">
        <v>74</v>
      </c>
      <c r="CE7" s="8">
        <v>99962000</v>
      </c>
      <c r="CF7" s="9" t="s">
        <v>74</v>
      </c>
      <c r="CG7" s="8">
        <v>112303000</v>
      </c>
      <c r="CH7" s="9" t="s">
        <v>74</v>
      </c>
      <c r="CI7" s="8">
        <v>261000</v>
      </c>
      <c r="CJ7" s="8">
        <v>0</v>
      </c>
      <c r="CK7" s="8">
        <v>0</v>
      </c>
      <c r="CL7" s="8">
        <v>0</v>
      </c>
    </row>
    <row r="8" spans="1:90" ht="30">
      <c r="A8" s="2" t="s">
        <v>879</v>
      </c>
      <c r="B8" s="6">
        <v>-300000</v>
      </c>
      <c r="C8" s="6">
        <v>-1600000</v>
      </c>
      <c r="D8" s="6">
        <v>-2400000</v>
      </c>
      <c r="E8" s="6">
        <v>-3800000</v>
      </c>
      <c r="F8" s="4" t="s">
        <v>5</v>
      </c>
      <c r="G8" s="4" t="s">
        <v>5</v>
      </c>
      <c r="H8" s="4" t="s">
        <v>5</v>
      </c>
      <c r="I8" s="4" t="s">
        <v>5</v>
      </c>
      <c r="J8" s="4"/>
      <c r="K8" s="4" t="s">
        <v>5</v>
      </c>
      <c r="L8" s="4"/>
      <c r="M8" s="4" t="s">
        <v>5</v>
      </c>
      <c r="N8" s="4"/>
      <c r="O8" s="6">
        <v>-1400000</v>
      </c>
      <c r="P8" s="6">
        <v>-1500000</v>
      </c>
      <c r="Q8" s="6">
        <v>-4000000</v>
      </c>
      <c r="R8" s="6">
        <v>-4800000</v>
      </c>
      <c r="S8" s="4" t="s">
        <v>5</v>
      </c>
      <c r="T8" s="4" t="s">
        <v>5</v>
      </c>
      <c r="U8" s="4" t="s">
        <v>5</v>
      </c>
      <c r="V8" s="4" t="s">
        <v>5</v>
      </c>
      <c r="W8" s="6">
        <v>3075000</v>
      </c>
      <c r="X8" s="6">
        <v>8518000</v>
      </c>
      <c r="Y8" s="6">
        <v>16517000</v>
      </c>
      <c r="Z8" s="6">
        <v>24747000</v>
      </c>
      <c r="AA8" s="6">
        <v>1037000</v>
      </c>
      <c r="AB8" s="6">
        <v>-98000</v>
      </c>
      <c r="AC8" s="6">
        <v>6496000</v>
      </c>
      <c r="AD8" s="6">
        <v>1037000</v>
      </c>
      <c r="AE8" s="6">
        <v>9000</v>
      </c>
      <c r="AF8" s="6">
        <v>-9000</v>
      </c>
      <c r="AG8" s="6">
        <v>68000</v>
      </c>
      <c r="AH8" s="6">
        <v>90000</v>
      </c>
      <c r="AI8" s="6">
        <v>1028000</v>
      </c>
      <c r="AJ8" s="9" t="s">
        <v>80</v>
      </c>
      <c r="AK8" s="6">
        <v>-89000</v>
      </c>
      <c r="AL8" s="9" t="s">
        <v>80</v>
      </c>
      <c r="AM8" s="6">
        <v>6428000</v>
      </c>
      <c r="AN8" s="9" t="s">
        <v>52</v>
      </c>
      <c r="AO8" s="6">
        <v>947000</v>
      </c>
      <c r="AP8" s="9" t="s">
        <v>52</v>
      </c>
      <c r="AQ8" s="4">
        <v>0</v>
      </c>
      <c r="AR8" s="9" t="s">
        <v>82</v>
      </c>
      <c r="AS8" s="4">
        <v>0</v>
      </c>
      <c r="AT8" s="9" t="s">
        <v>82</v>
      </c>
      <c r="AU8" s="4">
        <v>0</v>
      </c>
      <c r="AV8" s="9" t="s">
        <v>82</v>
      </c>
      <c r="AW8" s="6">
        <v>6396000</v>
      </c>
      <c r="AX8" s="9" t="s">
        <v>82</v>
      </c>
      <c r="AY8" s="4">
        <v>0</v>
      </c>
      <c r="AZ8" s="9" t="s">
        <v>82</v>
      </c>
      <c r="BA8" s="4">
        <v>0</v>
      </c>
      <c r="BB8" s="9" t="s">
        <v>82</v>
      </c>
      <c r="BC8" s="4">
        <v>0</v>
      </c>
      <c r="BD8" s="9" t="s">
        <v>82</v>
      </c>
      <c r="BE8" s="4">
        <v>0</v>
      </c>
      <c r="BF8" s="9" t="s">
        <v>82</v>
      </c>
      <c r="BG8" s="4">
        <v>0</v>
      </c>
      <c r="BH8" s="9" t="s">
        <v>82</v>
      </c>
      <c r="BI8" s="4">
        <v>0</v>
      </c>
      <c r="BJ8" s="9" t="s">
        <v>82</v>
      </c>
      <c r="BK8" s="4">
        <v>0</v>
      </c>
      <c r="BL8" s="9" t="s">
        <v>82</v>
      </c>
      <c r="BM8" s="4">
        <v>0</v>
      </c>
      <c r="BN8" s="9" t="s">
        <v>82</v>
      </c>
      <c r="BO8" s="4">
        <v>0</v>
      </c>
      <c r="BP8" s="9" t="s">
        <v>82</v>
      </c>
      <c r="BQ8" s="6">
        <v>4881000</v>
      </c>
      <c r="BR8" s="9" t="s">
        <v>82</v>
      </c>
      <c r="BS8" s="4">
        <v>0</v>
      </c>
      <c r="BT8" s="9" t="s">
        <v>82</v>
      </c>
      <c r="BU8" s="4">
        <v>0</v>
      </c>
      <c r="BV8" s="9" t="s">
        <v>82</v>
      </c>
      <c r="BW8" s="4">
        <v>0</v>
      </c>
      <c r="BX8" s="9" t="s">
        <v>82</v>
      </c>
      <c r="BY8" s="6">
        <v>1515000</v>
      </c>
      <c r="BZ8" s="9" t="s">
        <v>82</v>
      </c>
      <c r="CA8" s="6">
        <v>2253000</v>
      </c>
      <c r="CB8" s="9" t="s">
        <v>74</v>
      </c>
      <c r="CC8" s="6">
        <v>8616000</v>
      </c>
      <c r="CD8" s="9" t="s">
        <v>74</v>
      </c>
      <c r="CE8" s="6">
        <v>10497000</v>
      </c>
      <c r="CF8" s="9" t="s">
        <v>74</v>
      </c>
      <c r="CG8" s="6">
        <v>17314000</v>
      </c>
      <c r="CH8" s="9" t="s">
        <v>74</v>
      </c>
      <c r="CI8" s="6">
        <v>-215000</v>
      </c>
      <c r="CJ8" s="4">
        <v>0</v>
      </c>
      <c r="CK8" s="6">
        <v>-476000</v>
      </c>
      <c r="CL8" s="4">
        <v>0</v>
      </c>
    </row>
    <row r="9" spans="1:90" ht="45">
      <c r="A9" s="2" t="s">
        <v>880</v>
      </c>
      <c r="B9" s="4" t="s">
        <v>5</v>
      </c>
      <c r="C9" s="4" t="s">
        <v>5</v>
      </c>
      <c r="D9" s="4" t="s">
        <v>5</v>
      </c>
      <c r="E9" s="4" t="s">
        <v>5</v>
      </c>
      <c r="F9" s="4" t="s">
        <v>5</v>
      </c>
      <c r="G9" s="4" t="s">
        <v>5</v>
      </c>
      <c r="H9" s="4" t="s">
        <v>5</v>
      </c>
      <c r="I9" s="4" t="s">
        <v>5</v>
      </c>
      <c r="J9" s="4"/>
      <c r="K9" s="4" t="s">
        <v>5</v>
      </c>
      <c r="L9" s="4"/>
      <c r="M9" s="4" t="s">
        <v>5</v>
      </c>
      <c r="N9" s="4"/>
      <c r="O9" s="4" t="s">
        <v>5</v>
      </c>
      <c r="P9" s="4" t="s">
        <v>5</v>
      </c>
      <c r="Q9" s="4" t="s">
        <v>5</v>
      </c>
      <c r="R9" s="4" t="s">
        <v>5</v>
      </c>
      <c r="S9" s="4" t="s">
        <v>5</v>
      </c>
      <c r="T9" s="4" t="s">
        <v>5</v>
      </c>
      <c r="U9" s="4" t="s">
        <v>5</v>
      </c>
      <c r="V9" s="4" t="s">
        <v>5</v>
      </c>
      <c r="W9" s="6">
        <v>-2853000</v>
      </c>
      <c r="X9" s="6">
        <v>-3987000</v>
      </c>
      <c r="Y9" s="6">
        <v>-11055000</v>
      </c>
      <c r="Z9" s="6">
        <v>-9047000</v>
      </c>
      <c r="AA9" s="4">
        <v>0</v>
      </c>
      <c r="AB9" s="4">
        <v>0</v>
      </c>
      <c r="AC9" s="4">
        <v>0</v>
      </c>
      <c r="AD9" s="4">
        <v>0</v>
      </c>
      <c r="AE9" s="4">
        <v>0</v>
      </c>
      <c r="AF9" s="4">
        <v>0</v>
      </c>
      <c r="AG9" s="4">
        <v>0</v>
      </c>
      <c r="AH9" s="4">
        <v>0</v>
      </c>
      <c r="AI9" s="4">
        <v>0</v>
      </c>
      <c r="AJ9" s="9" t="s">
        <v>80</v>
      </c>
      <c r="AK9" s="4">
        <v>0</v>
      </c>
      <c r="AL9" s="9" t="s">
        <v>80</v>
      </c>
      <c r="AM9" s="4">
        <v>0</v>
      </c>
      <c r="AN9" s="9" t="s">
        <v>52</v>
      </c>
      <c r="AO9" s="4">
        <v>0</v>
      </c>
      <c r="AP9" s="9" t="s">
        <v>52</v>
      </c>
      <c r="AQ9" s="4">
        <v>0</v>
      </c>
      <c r="AR9" s="9" t="s">
        <v>82</v>
      </c>
      <c r="AS9" s="4">
        <v>0</v>
      </c>
      <c r="AT9" s="9" t="s">
        <v>82</v>
      </c>
      <c r="AU9" s="4">
        <v>0</v>
      </c>
      <c r="AV9" s="9" t="s">
        <v>82</v>
      </c>
      <c r="AW9" s="4">
        <v>0</v>
      </c>
      <c r="AX9" s="9" t="s">
        <v>82</v>
      </c>
      <c r="AY9" s="4">
        <v>0</v>
      </c>
      <c r="AZ9" s="9" t="s">
        <v>82</v>
      </c>
      <c r="BA9" s="4">
        <v>0</v>
      </c>
      <c r="BB9" s="9" t="s">
        <v>82</v>
      </c>
      <c r="BC9" s="4">
        <v>0</v>
      </c>
      <c r="BD9" s="9" t="s">
        <v>82</v>
      </c>
      <c r="BE9" s="4">
        <v>0</v>
      </c>
      <c r="BF9" s="9" t="s">
        <v>82</v>
      </c>
      <c r="BG9" s="4">
        <v>0</v>
      </c>
      <c r="BH9" s="9" t="s">
        <v>82</v>
      </c>
      <c r="BI9" s="4">
        <v>0</v>
      </c>
      <c r="BJ9" s="9" t="s">
        <v>82</v>
      </c>
      <c r="BK9" s="4">
        <v>0</v>
      </c>
      <c r="BL9" s="9" t="s">
        <v>82</v>
      </c>
      <c r="BM9" s="4">
        <v>0</v>
      </c>
      <c r="BN9" s="9" t="s">
        <v>82</v>
      </c>
      <c r="BO9" s="4">
        <v>0</v>
      </c>
      <c r="BP9" s="9" t="s">
        <v>82</v>
      </c>
      <c r="BQ9" s="4">
        <v>0</v>
      </c>
      <c r="BR9" s="9" t="s">
        <v>82</v>
      </c>
      <c r="BS9" s="4">
        <v>0</v>
      </c>
      <c r="BT9" s="9" t="s">
        <v>82</v>
      </c>
      <c r="BU9" s="4">
        <v>0</v>
      </c>
      <c r="BV9" s="9" t="s">
        <v>82</v>
      </c>
      <c r="BW9" s="4">
        <v>0</v>
      </c>
      <c r="BX9" s="9" t="s">
        <v>82</v>
      </c>
      <c r="BY9" s="4">
        <v>0</v>
      </c>
      <c r="BZ9" s="9" t="s">
        <v>82</v>
      </c>
      <c r="CA9" s="6">
        <v>-2853000</v>
      </c>
      <c r="CB9" s="9" t="s">
        <v>74</v>
      </c>
      <c r="CC9" s="6">
        <v>-3987000</v>
      </c>
      <c r="CD9" s="9" t="s">
        <v>74</v>
      </c>
      <c r="CE9" s="6">
        <v>-11055000</v>
      </c>
      <c r="CF9" s="9" t="s">
        <v>74</v>
      </c>
      <c r="CG9" s="6">
        <v>-9047000</v>
      </c>
      <c r="CH9" s="9" t="s">
        <v>74</v>
      </c>
      <c r="CI9" s="4">
        <v>0</v>
      </c>
      <c r="CJ9" s="4">
        <v>0</v>
      </c>
      <c r="CK9" s="4">
        <v>0</v>
      </c>
      <c r="CL9" s="4">
        <v>0</v>
      </c>
    </row>
    <row r="10" spans="1:90" ht="30">
      <c r="A10" s="2" t="s">
        <v>887</v>
      </c>
      <c r="B10" s="4" t="s">
        <v>5</v>
      </c>
      <c r="C10" s="4" t="s">
        <v>5</v>
      </c>
      <c r="D10" s="4" t="s">
        <v>5</v>
      </c>
      <c r="E10" s="4" t="s">
        <v>5</v>
      </c>
      <c r="F10" s="4" t="s">
        <v>5</v>
      </c>
      <c r="G10" s="4" t="s">
        <v>5</v>
      </c>
      <c r="H10" s="4" t="s">
        <v>5</v>
      </c>
      <c r="I10" s="4" t="s">
        <v>5</v>
      </c>
      <c r="J10" s="4"/>
      <c r="K10" s="4" t="s">
        <v>5</v>
      </c>
      <c r="L10" s="4"/>
      <c r="M10" s="4" t="s">
        <v>5</v>
      </c>
      <c r="N10" s="4"/>
      <c r="O10" s="4" t="s">
        <v>5</v>
      </c>
      <c r="P10" s="4" t="s">
        <v>5</v>
      </c>
      <c r="Q10" s="4" t="s">
        <v>5</v>
      </c>
      <c r="R10" s="4" t="s">
        <v>5</v>
      </c>
      <c r="S10" s="4" t="s">
        <v>5</v>
      </c>
      <c r="T10" s="4" t="s">
        <v>5</v>
      </c>
      <c r="U10" s="4" t="s">
        <v>5</v>
      </c>
      <c r="V10" s="4" t="s">
        <v>5</v>
      </c>
      <c r="W10" s="6">
        <v>558000</v>
      </c>
      <c r="X10" s="6">
        <v>-165000</v>
      </c>
      <c r="Y10" s="6">
        <v>960000</v>
      </c>
      <c r="Z10" s="6">
        <v>-3363000</v>
      </c>
      <c r="AA10" s="4">
        <v>0</v>
      </c>
      <c r="AB10" s="4">
        <v>0</v>
      </c>
      <c r="AC10" s="4">
        <v>0</v>
      </c>
      <c r="AD10" s="4">
        <v>0</v>
      </c>
      <c r="AE10" s="4">
        <v>0</v>
      </c>
      <c r="AF10" s="4">
        <v>0</v>
      </c>
      <c r="AG10" s="4">
        <v>0</v>
      </c>
      <c r="AH10" s="4">
        <v>0</v>
      </c>
      <c r="AI10" s="4">
        <v>0</v>
      </c>
      <c r="AJ10" s="9" t="s">
        <v>80</v>
      </c>
      <c r="AK10" s="4">
        <v>0</v>
      </c>
      <c r="AL10" s="9" t="s">
        <v>80</v>
      </c>
      <c r="AM10" s="4">
        <v>0</v>
      </c>
      <c r="AN10" s="9" t="s">
        <v>52</v>
      </c>
      <c r="AO10" s="4">
        <v>0</v>
      </c>
      <c r="AP10" s="9" t="s">
        <v>52</v>
      </c>
      <c r="AQ10" s="6">
        <v>558000</v>
      </c>
      <c r="AR10" s="9" t="s">
        <v>82</v>
      </c>
      <c r="AS10" s="6">
        <v>-165000</v>
      </c>
      <c r="AT10" s="9" t="s">
        <v>82</v>
      </c>
      <c r="AU10" s="6">
        <v>960000</v>
      </c>
      <c r="AV10" s="9" t="s">
        <v>82</v>
      </c>
      <c r="AW10" s="6">
        <v>-3363000</v>
      </c>
      <c r="AX10" s="9" t="s">
        <v>82</v>
      </c>
      <c r="AY10" s="6">
        <v>259000</v>
      </c>
      <c r="AZ10" s="9" t="s">
        <v>82</v>
      </c>
      <c r="BA10" s="6">
        <v>-6000</v>
      </c>
      <c r="BB10" s="9" t="s">
        <v>82</v>
      </c>
      <c r="BC10" s="6">
        <v>119000</v>
      </c>
      <c r="BD10" s="9" t="s">
        <v>82</v>
      </c>
      <c r="BE10" s="6">
        <v>-5000</v>
      </c>
      <c r="BF10" s="9" t="s">
        <v>82</v>
      </c>
      <c r="BG10" s="6">
        <v>86000</v>
      </c>
      <c r="BH10" s="9" t="s">
        <v>82</v>
      </c>
      <c r="BI10" s="6">
        <v>-15000</v>
      </c>
      <c r="BJ10" s="9" t="s">
        <v>82</v>
      </c>
      <c r="BK10" s="6">
        <v>148000</v>
      </c>
      <c r="BL10" s="9" t="s">
        <v>82</v>
      </c>
      <c r="BM10" s="6">
        <v>-196000</v>
      </c>
      <c r="BN10" s="9" t="s">
        <v>82</v>
      </c>
      <c r="BO10" s="4">
        <v>0</v>
      </c>
      <c r="BP10" s="9" t="s">
        <v>82</v>
      </c>
      <c r="BQ10" s="6">
        <v>-1312000</v>
      </c>
      <c r="BR10" s="9" t="s">
        <v>82</v>
      </c>
      <c r="BS10" s="6">
        <v>213000</v>
      </c>
      <c r="BT10" s="9" t="s">
        <v>82</v>
      </c>
      <c r="BU10" s="6">
        <v>-144000</v>
      </c>
      <c r="BV10" s="9" t="s">
        <v>82</v>
      </c>
      <c r="BW10" s="6">
        <v>693000</v>
      </c>
      <c r="BX10" s="9" t="s">
        <v>82</v>
      </c>
      <c r="BY10" s="6">
        <v>-1850000</v>
      </c>
      <c r="BZ10" s="9" t="s">
        <v>82</v>
      </c>
      <c r="CA10" s="4">
        <v>0</v>
      </c>
      <c r="CB10" s="9" t="s">
        <v>74</v>
      </c>
      <c r="CC10" s="4">
        <v>0</v>
      </c>
      <c r="CD10" s="9" t="s">
        <v>74</v>
      </c>
      <c r="CE10" s="4">
        <v>0</v>
      </c>
      <c r="CF10" s="9" t="s">
        <v>74</v>
      </c>
      <c r="CG10" s="4">
        <v>0</v>
      </c>
      <c r="CH10" s="9" t="s">
        <v>74</v>
      </c>
      <c r="CI10" s="4">
        <v>0</v>
      </c>
      <c r="CJ10" s="4">
        <v>0</v>
      </c>
      <c r="CK10" s="4">
        <v>0</v>
      </c>
      <c r="CL10" s="4">
        <v>0</v>
      </c>
    </row>
    <row r="11" spans="1:90" ht="30">
      <c r="A11" s="2" t="s">
        <v>1657</v>
      </c>
      <c r="B11" s="4" t="s">
        <v>5</v>
      </c>
      <c r="C11" s="4" t="s">
        <v>5</v>
      </c>
      <c r="D11" s="4" t="s">
        <v>5</v>
      </c>
      <c r="E11" s="4" t="s">
        <v>5</v>
      </c>
      <c r="F11" s="4" t="s">
        <v>5</v>
      </c>
      <c r="G11" s="4" t="s">
        <v>5</v>
      </c>
      <c r="H11" s="4" t="s">
        <v>5</v>
      </c>
      <c r="I11" s="4" t="s">
        <v>5</v>
      </c>
      <c r="J11" s="4"/>
      <c r="K11" s="4" t="s">
        <v>5</v>
      </c>
      <c r="L11" s="4"/>
      <c r="M11" s="4" t="s">
        <v>5</v>
      </c>
      <c r="N11" s="4"/>
      <c r="O11" s="4" t="s">
        <v>5</v>
      </c>
      <c r="P11" s="4" t="s">
        <v>5</v>
      </c>
      <c r="Q11" s="4" t="s">
        <v>5</v>
      </c>
      <c r="R11" s="4" t="s">
        <v>5</v>
      </c>
      <c r="S11" s="4" t="s">
        <v>5</v>
      </c>
      <c r="T11" s="4" t="s">
        <v>5</v>
      </c>
      <c r="U11" s="4" t="s">
        <v>5</v>
      </c>
      <c r="V11" s="4" t="s">
        <v>5</v>
      </c>
      <c r="W11" s="6">
        <v>2862000</v>
      </c>
      <c r="X11" s="6">
        <v>825000</v>
      </c>
      <c r="Y11" s="6">
        <v>2591000</v>
      </c>
      <c r="Z11" s="6">
        <v>9999000</v>
      </c>
      <c r="AA11" s="4">
        <v>0</v>
      </c>
      <c r="AB11" s="4">
        <v>0</v>
      </c>
      <c r="AC11" s="4">
        <v>0</v>
      </c>
      <c r="AD11" s="4">
        <v>0</v>
      </c>
      <c r="AE11" s="4">
        <v>0</v>
      </c>
      <c r="AF11" s="4">
        <v>0</v>
      </c>
      <c r="AG11" s="4">
        <v>0</v>
      </c>
      <c r="AH11" s="4">
        <v>0</v>
      </c>
      <c r="AI11" s="4">
        <v>0</v>
      </c>
      <c r="AJ11" s="9" t="s">
        <v>80</v>
      </c>
      <c r="AK11" s="4">
        <v>0</v>
      </c>
      <c r="AL11" s="9" t="s">
        <v>80</v>
      </c>
      <c r="AM11" s="4">
        <v>0</v>
      </c>
      <c r="AN11" s="9" t="s">
        <v>52</v>
      </c>
      <c r="AO11" s="4">
        <v>0</v>
      </c>
      <c r="AP11" s="9" t="s">
        <v>52</v>
      </c>
      <c r="AQ11" s="6">
        <v>2862000</v>
      </c>
      <c r="AR11" s="9" t="s">
        <v>1658</v>
      </c>
      <c r="AS11" s="6">
        <v>825000</v>
      </c>
      <c r="AT11" s="9" t="s">
        <v>1658</v>
      </c>
      <c r="AU11" s="6">
        <v>2591000</v>
      </c>
      <c r="AV11" s="9" t="s">
        <v>1659</v>
      </c>
      <c r="AW11" s="6">
        <v>9999000</v>
      </c>
      <c r="AX11" s="9" t="s">
        <v>1659</v>
      </c>
      <c r="AY11" s="6">
        <v>2385000</v>
      </c>
      <c r="AZ11" s="9" t="s">
        <v>1658</v>
      </c>
      <c r="BA11" s="4">
        <v>0</v>
      </c>
      <c r="BB11" s="9" t="s">
        <v>1658</v>
      </c>
      <c r="BC11" s="6">
        <v>100000</v>
      </c>
      <c r="BD11" s="9" t="s">
        <v>1659</v>
      </c>
      <c r="BE11" s="6">
        <v>50000</v>
      </c>
      <c r="BF11" s="9" t="s">
        <v>1659</v>
      </c>
      <c r="BG11" s="6">
        <v>61000</v>
      </c>
      <c r="BH11" s="9" t="s">
        <v>1658</v>
      </c>
      <c r="BI11" s="6">
        <v>246000</v>
      </c>
      <c r="BJ11" s="9" t="s">
        <v>1658</v>
      </c>
      <c r="BK11" s="6">
        <v>521000</v>
      </c>
      <c r="BL11" s="9" t="s">
        <v>1659</v>
      </c>
      <c r="BM11" s="6">
        <v>678000</v>
      </c>
      <c r="BN11" s="9" t="s">
        <v>1659</v>
      </c>
      <c r="BO11" s="4">
        <v>0</v>
      </c>
      <c r="BP11" s="9" t="s">
        <v>1658</v>
      </c>
      <c r="BQ11" s="6">
        <v>200000</v>
      </c>
      <c r="BR11" s="9" t="s">
        <v>1659</v>
      </c>
      <c r="BS11" s="6">
        <v>416000</v>
      </c>
      <c r="BT11" s="9" t="s">
        <v>1658</v>
      </c>
      <c r="BU11" s="6">
        <v>579000</v>
      </c>
      <c r="BV11" s="9" t="s">
        <v>1658</v>
      </c>
      <c r="BW11" s="6">
        <v>1970000</v>
      </c>
      <c r="BX11" s="9" t="s">
        <v>1659</v>
      </c>
      <c r="BY11" s="6">
        <v>9071000</v>
      </c>
      <c r="BZ11" s="9" t="s">
        <v>1659</v>
      </c>
      <c r="CA11" s="4">
        <v>0</v>
      </c>
      <c r="CB11" s="9" t="s">
        <v>74</v>
      </c>
      <c r="CC11" s="4">
        <v>0</v>
      </c>
      <c r="CD11" s="9" t="s">
        <v>74</v>
      </c>
      <c r="CE11" s="4">
        <v>0</v>
      </c>
      <c r="CF11" s="9" t="s">
        <v>74</v>
      </c>
      <c r="CG11" s="4">
        <v>0</v>
      </c>
      <c r="CH11" s="9" t="s">
        <v>74</v>
      </c>
      <c r="CI11" s="4">
        <v>0</v>
      </c>
      <c r="CJ11" s="4">
        <v>0</v>
      </c>
      <c r="CK11" s="4">
        <v>0</v>
      </c>
      <c r="CL11" s="4">
        <v>0</v>
      </c>
    </row>
    <row r="12" spans="1:90" ht="17.25">
      <c r="A12" s="2" t="s">
        <v>1660</v>
      </c>
      <c r="B12" s="4" t="s">
        <v>5</v>
      </c>
      <c r="C12" s="4" t="s">
        <v>5</v>
      </c>
      <c r="D12" s="4" t="s">
        <v>5</v>
      </c>
      <c r="E12" s="4" t="s">
        <v>5</v>
      </c>
      <c r="F12" s="4" t="s">
        <v>5</v>
      </c>
      <c r="G12" s="4" t="s">
        <v>5</v>
      </c>
      <c r="H12" s="4" t="s">
        <v>5</v>
      </c>
      <c r="I12" s="4" t="s">
        <v>5</v>
      </c>
      <c r="J12" s="4"/>
      <c r="K12" s="4" t="s">
        <v>5</v>
      </c>
      <c r="L12" s="4"/>
      <c r="M12" s="4" t="s">
        <v>5</v>
      </c>
      <c r="N12" s="4"/>
      <c r="O12" s="4" t="s">
        <v>5</v>
      </c>
      <c r="P12" s="4" t="s">
        <v>5</v>
      </c>
      <c r="Q12" s="4" t="s">
        <v>5</v>
      </c>
      <c r="R12" s="4" t="s">
        <v>5</v>
      </c>
      <c r="S12" s="4" t="s">
        <v>5</v>
      </c>
      <c r="T12" s="4" t="s">
        <v>5</v>
      </c>
      <c r="U12" s="4" t="s">
        <v>5</v>
      </c>
      <c r="V12" s="4" t="s">
        <v>5</v>
      </c>
      <c r="W12" s="4">
        <v>0</v>
      </c>
      <c r="X12" s="4">
        <v>0</v>
      </c>
      <c r="Y12" s="6">
        <v>-1783000</v>
      </c>
      <c r="Z12" s="6">
        <v>7182000</v>
      </c>
      <c r="AA12" s="4">
        <v>0</v>
      </c>
      <c r="AB12" s="4">
        <v>0</v>
      </c>
      <c r="AC12" s="4">
        <v>0</v>
      </c>
      <c r="AD12" s="4">
        <v>0</v>
      </c>
      <c r="AE12" s="4">
        <v>0</v>
      </c>
      <c r="AF12" s="4">
        <v>0</v>
      </c>
      <c r="AG12" s="4">
        <v>0</v>
      </c>
      <c r="AH12" s="4">
        <v>0</v>
      </c>
      <c r="AI12" s="4">
        <v>0</v>
      </c>
      <c r="AJ12" s="9" t="s">
        <v>80</v>
      </c>
      <c r="AK12" s="4">
        <v>0</v>
      </c>
      <c r="AL12" s="9" t="s">
        <v>80</v>
      </c>
      <c r="AM12" s="4">
        <v>0</v>
      </c>
      <c r="AN12" s="9" t="s">
        <v>52</v>
      </c>
      <c r="AO12" s="4">
        <v>0</v>
      </c>
      <c r="AP12" s="9" t="s">
        <v>52</v>
      </c>
      <c r="AQ12" s="4">
        <v>0</v>
      </c>
      <c r="AR12" s="9" t="s">
        <v>82</v>
      </c>
      <c r="AS12" s="4">
        <v>0</v>
      </c>
      <c r="AT12" s="9" t="s">
        <v>82</v>
      </c>
      <c r="AU12" s="4">
        <v>0</v>
      </c>
      <c r="AV12" s="9" t="s">
        <v>82</v>
      </c>
      <c r="AW12" s="6">
        <v>7182000</v>
      </c>
      <c r="AX12" s="9" t="s">
        <v>82</v>
      </c>
      <c r="AY12" s="4">
        <v>0</v>
      </c>
      <c r="AZ12" s="9" t="s">
        <v>82</v>
      </c>
      <c r="BA12" s="4">
        <v>0</v>
      </c>
      <c r="BB12" s="9" t="s">
        <v>82</v>
      </c>
      <c r="BC12" s="4">
        <v>0</v>
      </c>
      <c r="BD12" s="9" t="s">
        <v>82</v>
      </c>
      <c r="BE12" s="4">
        <v>0</v>
      </c>
      <c r="BF12" s="9" t="s">
        <v>82</v>
      </c>
      <c r="BG12" s="4">
        <v>0</v>
      </c>
      <c r="BH12" s="9" t="s">
        <v>82</v>
      </c>
      <c r="BI12" s="4">
        <v>0</v>
      </c>
      <c r="BJ12" s="9" t="s">
        <v>82</v>
      </c>
      <c r="BK12" s="4">
        <v>0</v>
      </c>
      <c r="BL12" s="9" t="s">
        <v>82</v>
      </c>
      <c r="BM12" s="4">
        <v>0</v>
      </c>
      <c r="BN12" s="9" t="s">
        <v>82</v>
      </c>
      <c r="BO12" s="4">
        <v>0</v>
      </c>
      <c r="BP12" s="9" t="s">
        <v>82</v>
      </c>
      <c r="BQ12" s="6">
        <v>-1852000</v>
      </c>
      <c r="BR12" s="9" t="s">
        <v>82</v>
      </c>
      <c r="BS12" s="4">
        <v>0</v>
      </c>
      <c r="BT12" s="9" t="s">
        <v>82</v>
      </c>
      <c r="BU12" s="4">
        <v>0</v>
      </c>
      <c r="BV12" s="9" t="s">
        <v>82</v>
      </c>
      <c r="BW12" s="4">
        <v>0</v>
      </c>
      <c r="BX12" s="9" t="s">
        <v>82</v>
      </c>
      <c r="BY12" s="6">
        <v>9034000</v>
      </c>
      <c r="BZ12" s="9" t="s">
        <v>82</v>
      </c>
      <c r="CA12" s="4">
        <v>0</v>
      </c>
      <c r="CB12" s="9" t="s">
        <v>74</v>
      </c>
      <c r="CC12" s="4">
        <v>0</v>
      </c>
      <c r="CD12" s="9" t="s">
        <v>74</v>
      </c>
      <c r="CE12" s="6">
        <v>-1783000</v>
      </c>
      <c r="CF12" s="9" t="s">
        <v>74</v>
      </c>
      <c r="CG12" s="4">
        <v>0</v>
      </c>
      <c r="CH12" s="9" t="s">
        <v>74</v>
      </c>
      <c r="CI12" s="4">
        <v>0</v>
      </c>
      <c r="CJ12" s="4">
        <v>0</v>
      </c>
      <c r="CK12" s="4">
        <v>0</v>
      </c>
      <c r="CL12" s="4">
        <v>0</v>
      </c>
    </row>
    <row r="13" spans="1:90" ht="17.25">
      <c r="A13" s="2" t="s">
        <v>1661</v>
      </c>
      <c r="B13" s="4" t="s">
        <v>5</v>
      </c>
      <c r="C13" s="4" t="s">
        <v>5</v>
      </c>
      <c r="D13" s="4" t="s">
        <v>5</v>
      </c>
      <c r="E13" s="4" t="s">
        <v>5</v>
      </c>
      <c r="F13" s="6">
        <v>189780000</v>
      </c>
      <c r="G13" s="6">
        <v>43463000</v>
      </c>
      <c r="H13" s="6">
        <v>622000</v>
      </c>
      <c r="I13" s="6">
        <v>42841000</v>
      </c>
      <c r="J13" s="9" t="s">
        <v>80</v>
      </c>
      <c r="K13" s="6">
        <v>37652000</v>
      </c>
      <c r="L13" s="9" t="s">
        <v>82</v>
      </c>
      <c r="M13" s="6">
        <v>29761000</v>
      </c>
      <c r="N13" s="9" t="s">
        <v>82</v>
      </c>
      <c r="O13" s="4" t="s">
        <v>5</v>
      </c>
      <c r="P13" s="4" t="s">
        <v>5</v>
      </c>
      <c r="Q13" s="4" t="s">
        <v>5</v>
      </c>
      <c r="R13" s="4" t="s">
        <v>5</v>
      </c>
      <c r="S13" s="4" t="s">
        <v>5</v>
      </c>
      <c r="T13" s="4" t="s">
        <v>5</v>
      </c>
      <c r="U13" s="4" t="s">
        <v>5</v>
      </c>
      <c r="V13" s="4" t="s">
        <v>5</v>
      </c>
      <c r="W13" s="6">
        <v>167178000</v>
      </c>
      <c r="X13" s="6">
        <v>184589000</v>
      </c>
      <c r="Y13" s="6">
        <v>167178000</v>
      </c>
      <c r="Z13" s="6">
        <v>184589000</v>
      </c>
      <c r="AA13" s="6">
        <v>35792000</v>
      </c>
      <c r="AB13" s="6">
        <v>43561000</v>
      </c>
      <c r="AC13" s="6">
        <v>35792000</v>
      </c>
      <c r="AD13" s="6">
        <v>43561000</v>
      </c>
      <c r="AE13" s="6">
        <v>551000</v>
      </c>
      <c r="AF13" s="6">
        <v>631000</v>
      </c>
      <c r="AG13" s="6">
        <v>551000</v>
      </c>
      <c r="AH13" s="6">
        <v>631000</v>
      </c>
      <c r="AI13" s="6">
        <v>35241000</v>
      </c>
      <c r="AJ13" s="9" t="s">
        <v>1662</v>
      </c>
      <c r="AK13" s="6">
        <v>42930000</v>
      </c>
      <c r="AL13" s="9" t="s">
        <v>1662</v>
      </c>
      <c r="AM13" s="6">
        <v>35241000</v>
      </c>
      <c r="AN13" s="9" t="s">
        <v>1662</v>
      </c>
      <c r="AO13" s="6">
        <v>42930000</v>
      </c>
      <c r="AP13" s="9" t="s">
        <v>1662</v>
      </c>
      <c r="AQ13" s="6">
        <v>32173000</v>
      </c>
      <c r="AR13" s="9" t="s">
        <v>82</v>
      </c>
      <c r="AS13" s="6">
        <v>36992000</v>
      </c>
      <c r="AT13" s="9" t="s">
        <v>82</v>
      </c>
      <c r="AU13" s="6">
        <v>32173000</v>
      </c>
      <c r="AV13" s="9" t="s">
        <v>82</v>
      </c>
      <c r="AW13" s="6">
        <v>36992000</v>
      </c>
      <c r="AX13" s="9" t="s">
        <v>82</v>
      </c>
      <c r="AY13" s="6">
        <v>1136000</v>
      </c>
      <c r="AZ13" s="9" t="s">
        <v>82</v>
      </c>
      <c r="BA13" s="6">
        <v>1400000</v>
      </c>
      <c r="BB13" s="9" t="s">
        <v>82</v>
      </c>
      <c r="BC13" s="6">
        <v>1136000</v>
      </c>
      <c r="BD13" s="9" t="s">
        <v>82</v>
      </c>
      <c r="BE13" s="6">
        <v>1400000</v>
      </c>
      <c r="BF13" s="9" t="s">
        <v>82</v>
      </c>
      <c r="BG13" s="6">
        <v>5022000</v>
      </c>
      <c r="BH13" s="9" t="s">
        <v>82</v>
      </c>
      <c r="BI13" s="6">
        <v>6266000</v>
      </c>
      <c r="BJ13" s="9" t="s">
        <v>82</v>
      </c>
      <c r="BK13" s="6">
        <v>5022000</v>
      </c>
      <c r="BL13" s="9" t="s">
        <v>82</v>
      </c>
      <c r="BM13" s="6">
        <v>6266000</v>
      </c>
      <c r="BN13" s="9" t="s">
        <v>82</v>
      </c>
      <c r="BO13" s="4">
        <v>0</v>
      </c>
      <c r="BP13" s="9" t="s">
        <v>82</v>
      </c>
      <c r="BQ13" s="4">
        <v>0</v>
      </c>
      <c r="BR13" s="9" t="s">
        <v>82</v>
      </c>
      <c r="BS13" s="6">
        <v>26015000</v>
      </c>
      <c r="BT13" s="9" t="s">
        <v>82</v>
      </c>
      <c r="BU13" s="6">
        <v>29326000</v>
      </c>
      <c r="BV13" s="9" t="s">
        <v>82</v>
      </c>
      <c r="BW13" s="6">
        <v>26015000</v>
      </c>
      <c r="BX13" s="9" t="s">
        <v>82</v>
      </c>
      <c r="BY13" s="6">
        <v>29326000</v>
      </c>
      <c r="BZ13" s="9" t="s">
        <v>82</v>
      </c>
      <c r="CA13" s="6">
        <v>98737000</v>
      </c>
      <c r="CB13" s="9" t="s">
        <v>74</v>
      </c>
      <c r="CC13" s="6">
        <v>104036000</v>
      </c>
      <c r="CD13" s="9" t="s">
        <v>74</v>
      </c>
      <c r="CE13" s="6">
        <v>98737000</v>
      </c>
      <c r="CF13" s="9" t="s">
        <v>74</v>
      </c>
      <c r="CG13" s="6">
        <v>104036000</v>
      </c>
      <c r="CH13" s="9" t="s">
        <v>74</v>
      </c>
      <c r="CI13" s="6">
        <v>476000</v>
      </c>
      <c r="CJ13" s="4">
        <v>0</v>
      </c>
      <c r="CK13" s="6">
        <v>476000</v>
      </c>
      <c r="CL13" s="4">
        <v>0</v>
      </c>
    </row>
    <row r="14" spans="1:90" ht="30">
      <c r="A14" s="2" t="s">
        <v>1663</v>
      </c>
      <c r="B14" s="4" t="s">
        <v>5</v>
      </c>
      <c r="C14" s="4" t="s">
        <v>5</v>
      </c>
      <c r="D14" s="4" t="s">
        <v>5</v>
      </c>
      <c r="E14" s="4" t="s">
        <v>5</v>
      </c>
      <c r="F14" s="4" t="s">
        <v>5</v>
      </c>
      <c r="G14" s="4" t="s">
        <v>5</v>
      </c>
      <c r="H14" s="4" t="s">
        <v>5</v>
      </c>
      <c r="I14" s="4" t="s">
        <v>5</v>
      </c>
      <c r="J14" s="4"/>
      <c r="K14" s="4" t="s">
        <v>5</v>
      </c>
      <c r="L14" s="4"/>
      <c r="M14" s="4" t="s">
        <v>5</v>
      </c>
      <c r="N14" s="4"/>
      <c r="O14" s="4" t="s">
        <v>5</v>
      </c>
      <c r="P14" s="4" t="s">
        <v>5</v>
      </c>
      <c r="Q14" s="4" t="s">
        <v>5</v>
      </c>
      <c r="R14" s="4" t="s">
        <v>5</v>
      </c>
      <c r="S14" s="8">
        <v>500000</v>
      </c>
      <c r="T14" s="8">
        <v>1900000</v>
      </c>
      <c r="U14" s="8">
        <v>2700000</v>
      </c>
      <c r="V14" s="8">
        <v>5700000</v>
      </c>
      <c r="W14" s="4" t="s">
        <v>5</v>
      </c>
      <c r="X14" s="4" t="s">
        <v>5</v>
      </c>
      <c r="Y14" s="4" t="s">
        <v>5</v>
      </c>
      <c r="Z14" s="4" t="s">
        <v>5</v>
      </c>
      <c r="AA14" s="4" t="s">
        <v>5</v>
      </c>
      <c r="AB14" s="4" t="s">
        <v>5</v>
      </c>
      <c r="AC14" s="4" t="s">
        <v>5</v>
      </c>
      <c r="AD14" s="4" t="s">
        <v>5</v>
      </c>
      <c r="AE14" s="4" t="s">
        <v>5</v>
      </c>
      <c r="AF14" s="4" t="s">
        <v>5</v>
      </c>
      <c r="AG14" s="4" t="s">
        <v>5</v>
      </c>
      <c r="AH14" s="4" t="s">
        <v>5</v>
      </c>
      <c r="AI14" s="4" t="s">
        <v>5</v>
      </c>
      <c r="AJ14" s="4"/>
      <c r="AK14" s="4" t="s">
        <v>5</v>
      </c>
      <c r="AL14" s="4"/>
      <c r="AM14" s="4" t="s">
        <v>5</v>
      </c>
      <c r="AN14" s="4"/>
      <c r="AO14" s="4" t="s">
        <v>5</v>
      </c>
      <c r="AP14" s="4"/>
      <c r="AQ14" s="4" t="s">
        <v>5</v>
      </c>
      <c r="AR14" s="4"/>
      <c r="AS14" s="4" t="s">
        <v>5</v>
      </c>
      <c r="AT14" s="4"/>
      <c r="AU14" s="4" t="s">
        <v>5</v>
      </c>
      <c r="AV14" s="4"/>
      <c r="AW14" s="4" t="s">
        <v>5</v>
      </c>
      <c r="AX14" s="4"/>
      <c r="AY14" s="4" t="s">
        <v>5</v>
      </c>
      <c r="AZ14" s="4"/>
      <c r="BA14" s="4" t="s">
        <v>5</v>
      </c>
      <c r="BB14" s="4"/>
      <c r="BC14" s="4" t="s">
        <v>5</v>
      </c>
      <c r="BD14" s="4"/>
      <c r="BE14" s="4" t="s">
        <v>5</v>
      </c>
      <c r="BF14" s="4"/>
      <c r="BG14" s="4" t="s">
        <v>5</v>
      </c>
      <c r="BH14" s="4"/>
      <c r="BI14" s="4" t="s">
        <v>5</v>
      </c>
      <c r="BJ14" s="4"/>
      <c r="BK14" s="4" t="s">
        <v>5</v>
      </c>
      <c r="BL14" s="4"/>
      <c r="BM14" s="4" t="s">
        <v>5</v>
      </c>
      <c r="BN14" s="4"/>
      <c r="BO14" s="4" t="s">
        <v>5</v>
      </c>
      <c r="BP14" s="4"/>
      <c r="BQ14" s="4" t="s">
        <v>5</v>
      </c>
      <c r="BR14" s="4"/>
      <c r="BS14" s="4" t="s">
        <v>5</v>
      </c>
      <c r="BT14" s="4"/>
      <c r="BU14" s="4" t="s">
        <v>5</v>
      </c>
      <c r="BV14" s="4"/>
      <c r="BW14" s="4" t="s">
        <v>5</v>
      </c>
      <c r="BX14" s="4"/>
      <c r="BY14" s="4" t="s">
        <v>5</v>
      </c>
      <c r="BZ14" s="4"/>
      <c r="CA14" s="4" t="s">
        <v>5</v>
      </c>
      <c r="CB14" s="4"/>
      <c r="CC14" s="4" t="s">
        <v>5</v>
      </c>
      <c r="CD14" s="4"/>
      <c r="CE14" s="4" t="s">
        <v>5</v>
      </c>
      <c r="CF14" s="4"/>
      <c r="CG14" s="4" t="s">
        <v>5</v>
      </c>
      <c r="CH14" s="4"/>
      <c r="CI14" s="4" t="s">
        <v>5</v>
      </c>
      <c r="CJ14" s="4" t="s">
        <v>5</v>
      </c>
      <c r="CK14" s="4" t="s">
        <v>5</v>
      </c>
      <c r="CL14" s="4" t="s">
        <v>5</v>
      </c>
    </row>
    <row r="15" spans="1:90">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c r="AW15" s="10"/>
      <c r="AX15" s="10"/>
      <c r="AY15" s="10"/>
      <c r="AZ15" s="10"/>
      <c r="BA15" s="10"/>
      <c r="BB15" s="10"/>
      <c r="BC15" s="10"/>
      <c r="BD15" s="10"/>
      <c r="BE15" s="10"/>
      <c r="BF15" s="10"/>
      <c r="BG15" s="10"/>
      <c r="BH15" s="10"/>
      <c r="BI15" s="10"/>
      <c r="BJ15" s="10"/>
      <c r="BK15" s="10"/>
      <c r="BL15" s="10"/>
      <c r="BM15" s="10"/>
      <c r="BN15" s="10"/>
      <c r="BO15" s="10"/>
      <c r="BP15" s="10"/>
      <c r="BQ15" s="10"/>
      <c r="BR15" s="10"/>
      <c r="BS15" s="10"/>
      <c r="BT15" s="10"/>
      <c r="BU15" s="10"/>
      <c r="BV15" s="10"/>
      <c r="BW15" s="10"/>
      <c r="BX15" s="10"/>
      <c r="BY15" s="10"/>
      <c r="BZ15" s="10"/>
      <c r="CA15" s="10"/>
      <c r="CB15" s="10"/>
      <c r="CC15" s="10"/>
      <c r="CD15" s="10"/>
      <c r="CE15" s="10"/>
      <c r="CF15" s="10"/>
      <c r="CG15" s="10"/>
      <c r="CH15" s="10"/>
      <c r="CI15" s="10"/>
      <c r="CJ15" s="10"/>
      <c r="CK15" s="10"/>
      <c r="CL15" s="10"/>
    </row>
    <row r="16" spans="1:90" ht="15" customHeight="1">
      <c r="A16" s="2" t="s">
        <v>80</v>
      </c>
      <c r="B16" s="11" t="s">
        <v>1664</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c r="CD16" s="11"/>
      <c r="CE16" s="11"/>
      <c r="CF16" s="11"/>
      <c r="CG16" s="11"/>
      <c r="CH16" s="11"/>
      <c r="CI16" s="11"/>
      <c r="CJ16" s="11"/>
      <c r="CK16" s="11"/>
      <c r="CL16" s="11"/>
    </row>
    <row r="17" spans="1:90" ht="15" customHeight="1">
      <c r="A17" s="2" t="s">
        <v>82</v>
      </c>
      <c r="B17" s="11" t="s">
        <v>875</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row>
    <row r="18" spans="1:90" ht="15" customHeight="1">
      <c r="A18" s="2" t="s">
        <v>52</v>
      </c>
      <c r="B18" s="11" t="s">
        <v>1665</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row>
    <row r="19" spans="1:90" ht="15" customHeight="1">
      <c r="A19" s="2" t="s">
        <v>74</v>
      </c>
      <c r="B19" s="11" t="s">
        <v>876</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row>
    <row r="20" spans="1:90" ht="15" customHeight="1">
      <c r="A20" s="2" t="s">
        <v>1666</v>
      </c>
      <c r="B20" s="11" t="s">
        <v>1667</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row>
    <row r="21" spans="1:90" ht="15" customHeight="1">
      <c r="A21" s="2" t="s">
        <v>1668</v>
      </c>
      <c r="B21" s="11" t="s">
        <v>891</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c r="CG21" s="11"/>
      <c r="CH21" s="11"/>
      <c r="CI21" s="11"/>
      <c r="CJ21" s="11"/>
      <c r="CK21" s="11"/>
      <c r="CL21" s="11"/>
    </row>
  </sheetData>
  <mergeCells count="153">
    <mergeCell ref="B21:CL21"/>
    <mergeCell ref="A15:CL15"/>
    <mergeCell ref="B16:CL16"/>
    <mergeCell ref="B17:CL17"/>
    <mergeCell ref="B18:CL18"/>
    <mergeCell ref="B19:CL19"/>
    <mergeCell ref="B20:CL20"/>
    <mergeCell ref="CE2:CF2"/>
    <mergeCell ref="CE3:CF3"/>
    <mergeCell ref="CE4:CF4"/>
    <mergeCell ref="CE5:CF5"/>
    <mergeCell ref="CG2:CH2"/>
    <mergeCell ref="CG3:CH3"/>
    <mergeCell ref="CG4:CH4"/>
    <mergeCell ref="CG5:CH5"/>
    <mergeCell ref="CA2:CB2"/>
    <mergeCell ref="CA3:CB3"/>
    <mergeCell ref="CA4:CB4"/>
    <mergeCell ref="CA5:CB5"/>
    <mergeCell ref="CC2:CD2"/>
    <mergeCell ref="CC3:CD3"/>
    <mergeCell ref="CC4:CD4"/>
    <mergeCell ref="CC5:CD5"/>
    <mergeCell ref="BW2:BX2"/>
    <mergeCell ref="BW3:BX3"/>
    <mergeCell ref="BW4:BX4"/>
    <mergeCell ref="BW5:BX5"/>
    <mergeCell ref="BY2:BZ2"/>
    <mergeCell ref="BY3:BZ3"/>
    <mergeCell ref="BY4:BZ4"/>
    <mergeCell ref="BY5:BZ5"/>
    <mergeCell ref="BS2:BT2"/>
    <mergeCell ref="BS3:BT3"/>
    <mergeCell ref="BS4:BT4"/>
    <mergeCell ref="BS5:BT5"/>
    <mergeCell ref="BU2:BV2"/>
    <mergeCell ref="BU3:BV3"/>
    <mergeCell ref="BU4:BV4"/>
    <mergeCell ref="BU5:BV5"/>
    <mergeCell ref="BO2:BP2"/>
    <mergeCell ref="BO3:BP3"/>
    <mergeCell ref="BO4:BP4"/>
    <mergeCell ref="BO5:BP5"/>
    <mergeCell ref="BQ2:BR2"/>
    <mergeCell ref="BQ3:BR3"/>
    <mergeCell ref="BQ4:BR4"/>
    <mergeCell ref="BQ5:BR5"/>
    <mergeCell ref="BK2:BL2"/>
    <mergeCell ref="BK3:BL3"/>
    <mergeCell ref="BK4:BL4"/>
    <mergeCell ref="BK5:BL5"/>
    <mergeCell ref="BM2:BN2"/>
    <mergeCell ref="BM3:BN3"/>
    <mergeCell ref="BM4:BN4"/>
    <mergeCell ref="BM5:BN5"/>
    <mergeCell ref="BG2:BH2"/>
    <mergeCell ref="BG3:BH3"/>
    <mergeCell ref="BG4:BH4"/>
    <mergeCell ref="BG5:BH5"/>
    <mergeCell ref="BI2:BJ2"/>
    <mergeCell ref="BI3:BJ3"/>
    <mergeCell ref="BI4:BJ4"/>
    <mergeCell ref="BI5:BJ5"/>
    <mergeCell ref="BC2:BD2"/>
    <mergeCell ref="BC3:BD3"/>
    <mergeCell ref="BC4:BD4"/>
    <mergeCell ref="BC5:BD5"/>
    <mergeCell ref="BE2:BF2"/>
    <mergeCell ref="BE3:BF3"/>
    <mergeCell ref="BE4:BF4"/>
    <mergeCell ref="BE5:BF5"/>
    <mergeCell ref="AY2:AZ2"/>
    <mergeCell ref="AY3:AZ3"/>
    <mergeCell ref="AY4:AZ4"/>
    <mergeCell ref="AY5:AZ5"/>
    <mergeCell ref="BA2:BB2"/>
    <mergeCell ref="BA3:BB3"/>
    <mergeCell ref="BA4:BB4"/>
    <mergeCell ref="BA5:BB5"/>
    <mergeCell ref="AU2:AV2"/>
    <mergeCell ref="AU3:AV3"/>
    <mergeCell ref="AU4:AV4"/>
    <mergeCell ref="AU5:AV5"/>
    <mergeCell ref="AW2:AX2"/>
    <mergeCell ref="AW3:AX3"/>
    <mergeCell ref="AW4:AX4"/>
    <mergeCell ref="AW5:AX5"/>
    <mergeCell ref="AQ2:AR2"/>
    <mergeCell ref="AQ3:AR3"/>
    <mergeCell ref="AQ4:AR4"/>
    <mergeCell ref="AQ5:AR5"/>
    <mergeCell ref="AS2:AT2"/>
    <mergeCell ref="AS3:AT3"/>
    <mergeCell ref="AS4:AT4"/>
    <mergeCell ref="AS5:AT5"/>
    <mergeCell ref="AM2:AN2"/>
    <mergeCell ref="AM3:AN3"/>
    <mergeCell ref="AM4:AN4"/>
    <mergeCell ref="AM5:AN5"/>
    <mergeCell ref="AO2:AP2"/>
    <mergeCell ref="AO3:AP3"/>
    <mergeCell ref="AO4:AP4"/>
    <mergeCell ref="AO5:AP5"/>
    <mergeCell ref="AI2:AJ2"/>
    <mergeCell ref="AI3:AJ3"/>
    <mergeCell ref="AI4:AJ4"/>
    <mergeCell ref="AI5:AJ5"/>
    <mergeCell ref="AK2:AL2"/>
    <mergeCell ref="AK3:AL3"/>
    <mergeCell ref="AK4:AL4"/>
    <mergeCell ref="AK5:AL5"/>
    <mergeCell ref="K2:L2"/>
    <mergeCell ref="K3:L3"/>
    <mergeCell ref="K4:L4"/>
    <mergeCell ref="K5:L5"/>
    <mergeCell ref="M2:N2"/>
    <mergeCell ref="M3:N3"/>
    <mergeCell ref="M4:N4"/>
    <mergeCell ref="M5:N5"/>
    <mergeCell ref="BS1:BV1"/>
    <mergeCell ref="BW1:BZ1"/>
    <mergeCell ref="CA1:CD1"/>
    <mergeCell ref="CE1:CH1"/>
    <mergeCell ref="CI1:CJ1"/>
    <mergeCell ref="CK1:CL1"/>
    <mergeCell ref="AY1:BB1"/>
    <mergeCell ref="BC1:BF1"/>
    <mergeCell ref="BG1:BJ1"/>
    <mergeCell ref="BK1:BN1"/>
    <mergeCell ref="BO1:BP1"/>
    <mergeCell ref="BQ1:BR1"/>
    <mergeCell ref="AE1:AF1"/>
    <mergeCell ref="AG1:AH1"/>
    <mergeCell ref="AI1:AL1"/>
    <mergeCell ref="AM1:AP1"/>
    <mergeCell ref="AQ1:AT1"/>
    <mergeCell ref="AU1:AX1"/>
    <mergeCell ref="S1:T1"/>
    <mergeCell ref="U1:V1"/>
    <mergeCell ref="W1:X1"/>
    <mergeCell ref="Y1:Z1"/>
    <mergeCell ref="AA1:AB1"/>
    <mergeCell ref="AC1:AD1"/>
    <mergeCell ref="A1:A5"/>
    <mergeCell ref="B1:C1"/>
    <mergeCell ref="D1:E1"/>
    <mergeCell ref="F1:N1"/>
    <mergeCell ref="O1:P1"/>
    <mergeCell ref="Q1:R1"/>
    <mergeCell ref="I2:J2"/>
    <mergeCell ref="I3:J3"/>
    <mergeCell ref="I4:J4"/>
    <mergeCell ref="I5:J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9.42578125" customWidth="1"/>
    <col min="3" max="3" width="3.5703125" customWidth="1"/>
    <col min="4" max="4" width="28.42578125" customWidth="1"/>
    <col min="5" max="5" width="3.5703125" customWidth="1"/>
  </cols>
  <sheetData>
    <row r="1" spans="1:5" ht="15" customHeight="1">
      <c r="A1" s="1" t="s">
        <v>1669</v>
      </c>
      <c r="B1" s="7" t="s">
        <v>1</v>
      </c>
      <c r="C1" s="7"/>
      <c r="D1" s="7" t="s">
        <v>88</v>
      </c>
      <c r="E1" s="7"/>
    </row>
    <row r="2" spans="1:5" ht="30">
      <c r="A2" s="1" t="s">
        <v>30</v>
      </c>
      <c r="B2" s="7" t="s">
        <v>2</v>
      </c>
      <c r="C2" s="7"/>
      <c r="D2" s="7" t="s">
        <v>31</v>
      </c>
      <c r="E2" s="7"/>
    </row>
    <row r="3" spans="1:5" ht="15" customHeight="1">
      <c r="A3" s="1"/>
      <c r="B3" s="7" t="s">
        <v>1394</v>
      </c>
      <c r="C3" s="7"/>
      <c r="D3" s="7" t="s">
        <v>1394</v>
      </c>
      <c r="E3" s="7"/>
    </row>
    <row r="4" spans="1:5" ht="45">
      <c r="A4" s="2" t="s">
        <v>1670</v>
      </c>
      <c r="B4" s="4" t="s">
        <v>5</v>
      </c>
      <c r="C4" s="4"/>
      <c r="D4" s="4" t="s">
        <v>5</v>
      </c>
      <c r="E4" s="4"/>
    </row>
    <row r="5" spans="1:5" ht="30">
      <c r="A5" s="3" t="s">
        <v>1671</v>
      </c>
      <c r="B5" s="4" t="s">
        <v>5</v>
      </c>
      <c r="C5" s="4"/>
      <c r="D5" s="4" t="s">
        <v>5</v>
      </c>
      <c r="E5" s="4"/>
    </row>
    <row r="6" spans="1:5">
      <c r="A6" s="2" t="s">
        <v>1672</v>
      </c>
      <c r="B6" s="8">
        <v>35241</v>
      </c>
      <c r="C6" s="4"/>
      <c r="D6" s="8">
        <v>41669</v>
      </c>
      <c r="E6" s="4"/>
    </row>
    <row r="7" spans="1:5" ht="30">
      <c r="A7" s="2" t="s">
        <v>1673</v>
      </c>
      <c r="B7" s="4">
        <v>6.5</v>
      </c>
      <c r="C7" s="4"/>
      <c r="D7" s="4">
        <v>5.9</v>
      </c>
      <c r="E7" s="4"/>
    </row>
    <row r="8" spans="1:5">
      <c r="A8" s="2" t="s">
        <v>901</v>
      </c>
      <c r="B8" s="4" t="s">
        <v>1674</v>
      </c>
      <c r="C8" s="4"/>
      <c r="D8" s="4" t="s">
        <v>1675</v>
      </c>
      <c r="E8" s="4"/>
    </row>
    <row r="9" spans="1:5" ht="45">
      <c r="A9" s="2" t="s">
        <v>1676</v>
      </c>
      <c r="B9" s="4" t="s">
        <v>5</v>
      </c>
      <c r="C9" s="4"/>
      <c r="D9" s="4" t="s">
        <v>5</v>
      </c>
      <c r="E9" s="4"/>
    </row>
    <row r="10" spans="1:5" ht="30">
      <c r="A10" s="3" t="s">
        <v>1671</v>
      </c>
      <c r="B10" s="4" t="s">
        <v>5</v>
      </c>
      <c r="C10" s="4"/>
      <c r="D10" s="4" t="s">
        <v>5</v>
      </c>
      <c r="E10" s="4"/>
    </row>
    <row r="11" spans="1:5">
      <c r="A11" s="2" t="s">
        <v>1672</v>
      </c>
      <c r="B11" s="6">
        <v>2334</v>
      </c>
      <c r="C11" s="4"/>
      <c r="D11" s="6">
        <v>2474</v>
      </c>
      <c r="E11" s="4"/>
    </row>
    <row r="12" spans="1:5" ht="30">
      <c r="A12" s="2" t="s">
        <v>1677</v>
      </c>
      <c r="B12" s="4" t="s">
        <v>1678</v>
      </c>
      <c r="C12" s="4"/>
      <c r="D12" s="4" t="s">
        <v>1679</v>
      </c>
      <c r="E12" s="4"/>
    </row>
    <row r="13" spans="1:5">
      <c r="A13" s="2" t="s">
        <v>904</v>
      </c>
      <c r="B13" s="4" t="s">
        <v>1680</v>
      </c>
      <c r="C13" s="4"/>
      <c r="D13" s="4" t="s">
        <v>1681</v>
      </c>
      <c r="E13" s="4"/>
    </row>
    <row r="14" spans="1:5">
      <c r="A14" s="2" t="s">
        <v>906</v>
      </c>
      <c r="B14" s="4" t="s">
        <v>1682</v>
      </c>
      <c r="C14" s="4"/>
      <c r="D14" s="4" t="s">
        <v>1683</v>
      </c>
      <c r="E14" s="4"/>
    </row>
    <row r="15" spans="1:5" ht="45">
      <c r="A15" s="2" t="s">
        <v>1684</v>
      </c>
      <c r="B15" s="4" t="s">
        <v>5</v>
      </c>
      <c r="C15" s="4"/>
      <c r="D15" s="4" t="s">
        <v>5</v>
      </c>
      <c r="E15" s="4"/>
    </row>
    <row r="16" spans="1:5" ht="30">
      <c r="A16" s="3" t="s">
        <v>1671</v>
      </c>
      <c r="B16" s="4" t="s">
        <v>5</v>
      </c>
      <c r="C16" s="4"/>
      <c r="D16" s="4" t="s">
        <v>5</v>
      </c>
      <c r="E16" s="4"/>
    </row>
    <row r="17" spans="1:5">
      <c r="A17" s="2" t="s">
        <v>1672</v>
      </c>
      <c r="B17" s="6">
        <v>98737</v>
      </c>
      <c r="C17" s="4"/>
      <c r="D17" s="6">
        <v>99962</v>
      </c>
      <c r="E17" s="4"/>
    </row>
    <row r="18" spans="1:5" ht="30">
      <c r="A18" s="2" t="s">
        <v>1673</v>
      </c>
      <c r="B18" s="4">
        <v>7.1</v>
      </c>
      <c r="C18" s="4"/>
      <c r="D18" s="4">
        <v>7.1</v>
      </c>
      <c r="E18" s="4"/>
    </row>
    <row r="19" spans="1:5">
      <c r="A19" s="2" t="s">
        <v>901</v>
      </c>
      <c r="B19" s="4" t="s">
        <v>1685</v>
      </c>
      <c r="C19" s="4"/>
      <c r="D19" s="4" t="s">
        <v>1686</v>
      </c>
      <c r="E19" s="4"/>
    </row>
    <row r="20" spans="1:5">
      <c r="A20" s="2" t="s">
        <v>900</v>
      </c>
      <c r="B20" s="4" t="s">
        <v>1687</v>
      </c>
      <c r="C20" s="4"/>
      <c r="D20" s="4" t="s">
        <v>1688</v>
      </c>
      <c r="E20" s="4"/>
    </row>
    <row r="21" spans="1:5" ht="30">
      <c r="A21" s="2" t="s">
        <v>1689</v>
      </c>
      <c r="B21" s="4" t="s">
        <v>5</v>
      </c>
      <c r="C21" s="4"/>
      <c r="D21" s="4" t="s">
        <v>5</v>
      </c>
      <c r="E21" s="4"/>
    </row>
    <row r="22" spans="1:5" ht="30">
      <c r="A22" s="3" t="s">
        <v>1671</v>
      </c>
      <c r="B22" s="4" t="s">
        <v>5</v>
      </c>
      <c r="C22" s="4"/>
      <c r="D22" s="4" t="s">
        <v>5</v>
      </c>
      <c r="E22" s="4"/>
    </row>
    <row r="23" spans="1:5">
      <c r="A23" s="2" t="s">
        <v>1672</v>
      </c>
      <c r="B23" s="6">
        <v>4876</v>
      </c>
      <c r="C23" s="4"/>
      <c r="D23" s="6">
        <v>5006</v>
      </c>
      <c r="E23" s="4"/>
    </row>
    <row r="24" spans="1:5" ht="17.25">
      <c r="A24" s="2" t="s">
        <v>1690</v>
      </c>
      <c r="B24" s="4" t="s">
        <v>1691</v>
      </c>
      <c r="C24" s="9" t="s">
        <v>80</v>
      </c>
      <c r="D24" s="4" t="s">
        <v>1692</v>
      </c>
      <c r="E24" s="9" t="s">
        <v>80</v>
      </c>
    </row>
    <row r="25" spans="1:5" ht="17.25">
      <c r="A25" s="2" t="s">
        <v>1693</v>
      </c>
      <c r="B25" s="4" t="s">
        <v>1694</v>
      </c>
      <c r="C25" s="9" t="s">
        <v>80</v>
      </c>
      <c r="D25" s="4" t="s">
        <v>1695</v>
      </c>
      <c r="E25" s="9" t="s">
        <v>80</v>
      </c>
    </row>
    <row r="26" spans="1:5" ht="17.25">
      <c r="A26" s="2" t="s">
        <v>1696</v>
      </c>
      <c r="B26" s="4" t="s">
        <v>1697</v>
      </c>
      <c r="C26" s="9" t="s">
        <v>80</v>
      </c>
      <c r="D26" s="4" t="s">
        <v>1698</v>
      </c>
      <c r="E26" s="9" t="s">
        <v>80</v>
      </c>
    </row>
    <row r="27" spans="1:5" ht="17.25">
      <c r="A27" s="2" t="s">
        <v>1699</v>
      </c>
      <c r="B27" s="4" t="s">
        <v>1700</v>
      </c>
      <c r="C27" s="9" t="s">
        <v>80</v>
      </c>
      <c r="D27" s="4" t="s">
        <v>1701</v>
      </c>
      <c r="E27" s="9" t="s">
        <v>80</v>
      </c>
    </row>
    <row r="28" spans="1:5" ht="17.25">
      <c r="A28" s="2" t="s">
        <v>1702</v>
      </c>
      <c r="B28" s="4" t="s">
        <v>1703</v>
      </c>
      <c r="C28" s="9" t="s">
        <v>82</v>
      </c>
      <c r="D28" s="4" t="s">
        <v>1704</v>
      </c>
      <c r="E28" s="9" t="s">
        <v>82</v>
      </c>
    </row>
    <row r="29" spans="1:5" ht="17.25">
      <c r="A29" s="2" t="s">
        <v>1705</v>
      </c>
      <c r="B29" s="4" t="s">
        <v>1706</v>
      </c>
      <c r="C29" s="9" t="s">
        <v>82</v>
      </c>
      <c r="D29" s="4" t="s">
        <v>1706</v>
      </c>
      <c r="E29" s="9" t="s">
        <v>82</v>
      </c>
    </row>
    <row r="30" spans="1:5" ht="45">
      <c r="A30" s="2" t="s">
        <v>1707</v>
      </c>
      <c r="B30" s="4" t="s">
        <v>5</v>
      </c>
      <c r="C30" s="4"/>
      <c r="D30" s="4" t="s">
        <v>5</v>
      </c>
      <c r="E30" s="4"/>
    </row>
    <row r="31" spans="1:5" ht="30">
      <c r="A31" s="3" t="s">
        <v>1671</v>
      </c>
      <c r="B31" s="4" t="s">
        <v>5</v>
      </c>
      <c r="C31" s="4"/>
      <c r="D31" s="4" t="s">
        <v>5</v>
      </c>
      <c r="E31" s="4"/>
    </row>
    <row r="32" spans="1:5">
      <c r="A32" s="2" t="s">
        <v>1672</v>
      </c>
      <c r="B32" s="8">
        <v>476</v>
      </c>
      <c r="C32" s="4"/>
      <c r="D32" s="4" t="s">
        <v>5</v>
      </c>
      <c r="E32" s="4"/>
    </row>
    <row r="33" spans="1:5">
      <c r="A33" s="2" t="s">
        <v>926</v>
      </c>
      <c r="B33" s="4" t="s">
        <v>1708</v>
      </c>
      <c r="C33" s="4"/>
      <c r="D33" s="4" t="s">
        <v>1709</v>
      </c>
      <c r="E33" s="4"/>
    </row>
    <row r="34" spans="1:5">
      <c r="A34" s="10"/>
      <c r="B34" s="10"/>
      <c r="C34" s="10"/>
      <c r="D34" s="10"/>
      <c r="E34" s="10"/>
    </row>
    <row r="35" spans="1:5" ht="15" customHeight="1">
      <c r="A35" s="2" t="s">
        <v>80</v>
      </c>
      <c r="B35" s="11" t="s">
        <v>1710</v>
      </c>
      <c r="C35" s="11"/>
      <c r="D35" s="11"/>
      <c r="E35" s="11"/>
    </row>
    <row r="36" spans="1:5" ht="15" customHeight="1">
      <c r="A36" s="2" t="s">
        <v>82</v>
      </c>
      <c r="B36" s="11" t="s">
        <v>945</v>
      </c>
      <c r="C36" s="11"/>
      <c r="D36" s="11"/>
      <c r="E36" s="11"/>
    </row>
  </sheetData>
  <mergeCells count="9">
    <mergeCell ref="A34:E34"/>
    <mergeCell ref="B35:E35"/>
    <mergeCell ref="B36:E36"/>
    <mergeCell ref="B1:C1"/>
    <mergeCell ref="D1:E1"/>
    <mergeCell ref="B2:C2"/>
    <mergeCell ref="B3:C3"/>
    <mergeCell ref="D2:E2"/>
    <mergeCell ref="D3:E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9" width="36.5703125" bestFit="1" customWidth="1"/>
    <col min="10" max="11" width="12.28515625" bestFit="1" customWidth="1"/>
    <col min="12" max="12" width="36.5703125" customWidth="1"/>
    <col min="13" max="13" width="10.140625" customWidth="1"/>
    <col min="14" max="14" width="36.5703125" customWidth="1"/>
    <col min="15" max="15" width="10.140625" customWidth="1"/>
    <col min="16" max="16" width="36.5703125" customWidth="1"/>
    <col min="17" max="17" width="10.140625" customWidth="1"/>
    <col min="18" max="18" width="36.5703125" customWidth="1"/>
    <col min="19" max="19" width="10.140625" customWidth="1"/>
  </cols>
  <sheetData>
    <row r="1" spans="1:19" ht="15" customHeight="1">
      <c r="A1" s="1" t="s">
        <v>1711</v>
      </c>
      <c r="B1" s="7" t="s">
        <v>1</v>
      </c>
      <c r="C1" s="7"/>
      <c r="D1" s="7" t="s">
        <v>104</v>
      </c>
      <c r="E1" s="7"/>
      <c r="F1" s="7" t="s">
        <v>1</v>
      </c>
      <c r="G1" s="7"/>
      <c r="H1" s="7" t="s">
        <v>104</v>
      </c>
      <c r="I1" s="7"/>
      <c r="J1" s="1"/>
      <c r="K1" s="1"/>
      <c r="L1" s="7"/>
      <c r="M1" s="7"/>
      <c r="N1" s="7"/>
      <c r="O1" s="7"/>
      <c r="P1" s="7"/>
      <c r="Q1" s="7"/>
      <c r="R1" s="7"/>
      <c r="S1" s="7"/>
    </row>
    <row r="2" spans="1:19" ht="30">
      <c r="A2" s="1" t="s">
        <v>30</v>
      </c>
      <c r="B2" s="1" t="s">
        <v>2</v>
      </c>
      <c r="C2" s="1" t="s">
        <v>105</v>
      </c>
      <c r="D2" s="1" t="s">
        <v>2</v>
      </c>
      <c r="E2" s="1" t="s">
        <v>105</v>
      </c>
      <c r="F2" s="1" t="s">
        <v>2</v>
      </c>
      <c r="G2" s="1" t="s">
        <v>105</v>
      </c>
      <c r="H2" s="1" t="s">
        <v>2</v>
      </c>
      <c r="I2" s="1" t="s">
        <v>105</v>
      </c>
      <c r="J2" s="1" t="s">
        <v>2</v>
      </c>
      <c r="K2" s="1" t="s">
        <v>31</v>
      </c>
      <c r="L2" s="7" t="s">
        <v>2</v>
      </c>
      <c r="M2" s="7"/>
      <c r="N2" s="7" t="s">
        <v>31</v>
      </c>
      <c r="O2" s="7"/>
      <c r="P2" s="7" t="s">
        <v>2</v>
      </c>
      <c r="Q2" s="7"/>
      <c r="R2" s="7" t="s">
        <v>31</v>
      </c>
      <c r="S2" s="7"/>
    </row>
    <row r="3" spans="1:19" ht="15" customHeight="1">
      <c r="A3" s="1"/>
      <c r="B3" s="1" t="s">
        <v>1712</v>
      </c>
      <c r="C3" s="1" t="s">
        <v>1712</v>
      </c>
      <c r="D3" s="1" t="s">
        <v>1712</v>
      </c>
      <c r="E3" s="1" t="s">
        <v>1712</v>
      </c>
      <c r="F3" s="1" t="s">
        <v>1714</v>
      </c>
      <c r="G3" s="1" t="s">
        <v>1714</v>
      </c>
      <c r="H3" s="1" t="s">
        <v>1714</v>
      </c>
      <c r="I3" s="1" t="s">
        <v>1714</v>
      </c>
      <c r="J3" s="1" t="s">
        <v>841</v>
      </c>
      <c r="K3" s="1" t="s">
        <v>841</v>
      </c>
      <c r="L3" s="7" t="s">
        <v>1716</v>
      </c>
      <c r="M3" s="7"/>
      <c r="N3" s="7" t="s">
        <v>1716</v>
      </c>
      <c r="O3" s="7"/>
      <c r="P3" s="7" t="s">
        <v>1716</v>
      </c>
      <c r="Q3" s="7"/>
      <c r="R3" s="7" t="s">
        <v>1716</v>
      </c>
      <c r="S3" s="7"/>
    </row>
    <row r="4" spans="1:19" ht="30" customHeight="1">
      <c r="A4" s="1"/>
      <c r="B4" s="1" t="s">
        <v>1713</v>
      </c>
      <c r="C4" s="1" t="s">
        <v>1713</v>
      </c>
      <c r="D4" s="1" t="s">
        <v>1713</v>
      </c>
      <c r="E4" s="1" t="s">
        <v>1713</v>
      </c>
      <c r="F4" s="1" t="s">
        <v>1715</v>
      </c>
      <c r="G4" s="1" t="s">
        <v>1715</v>
      </c>
      <c r="H4" s="1" t="s">
        <v>1715</v>
      </c>
      <c r="I4" s="1" t="s">
        <v>1715</v>
      </c>
      <c r="J4" s="1"/>
      <c r="K4" s="1"/>
      <c r="L4" s="7" t="s">
        <v>1717</v>
      </c>
      <c r="M4" s="7"/>
      <c r="N4" s="7" t="s">
        <v>1717</v>
      </c>
      <c r="O4" s="7"/>
      <c r="P4" s="7" t="s">
        <v>841</v>
      </c>
      <c r="Q4" s="7"/>
      <c r="R4" s="7" t="s">
        <v>841</v>
      </c>
      <c r="S4" s="7"/>
    </row>
    <row r="5" spans="1:19" ht="45">
      <c r="A5" s="3" t="s">
        <v>1718</v>
      </c>
      <c r="B5" s="4" t="s">
        <v>5</v>
      </c>
      <c r="C5" s="4" t="s">
        <v>5</v>
      </c>
      <c r="D5" s="4" t="s">
        <v>5</v>
      </c>
      <c r="E5" s="4" t="s">
        <v>5</v>
      </c>
      <c r="F5" s="4" t="s">
        <v>5</v>
      </c>
      <c r="G5" s="4" t="s">
        <v>5</v>
      </c>
      <c r="H5" s="4" t="s">
        <v>5</v>
      </c>
      <c r="I5" s="4" t="s">
        <v>5</v>
      </c>
      <c r="J5" s="4" t="s">
        <v>5</v>
      </c>
      <c r="K5" s="4" t="s">
        <v>5</v>
      </c>
      <c r="L5" s="4" t="s">
        <v>5</v>
      </c>
      <c r="M5" s="4"/>
      <c r="N5" s="4" t="s">
        <v>5</v>
      </c>
      <c r="O5" s="4"/>
      <c r="P5" s="4" t="s">
        <v>5</v>
      </c>
      <c r="Q5" s="4"/>
      <c r="R5" s="4" t="s">
        <v>5</v>
      </c>
      <c r="S5" s="4"/>
    </row>
    <row r="6" spans="1:19" ht="17.25">
      <c r="A6" s="2" t="s">
        <v>43</v>
      </c>
      <c r="B6" s="4" t="s">
        <v>5</v>
      </c>
      <c r="C6" s="4" t="s">
        <v>5</v>
      </c>
      <c r="D6" s="4" t="s">
        <v>5</v>
      </c>
      <c r="E6" s="4" t="s">
        <v>5</v>
      </c>
      <c r="F6" s="4" t="s">
        <v>5</v>
      </c>
      <c r="G6" s="4" t="s">
        <v>5</v>
      </c>
      <c r="H6" s="4" t="s">
        <v>5</v>
      </c>
      <c r="I6" s="4" t="s">
        <v>5</v>
      </c>
      <c r="J6" s="8">
        <v>6202193</v>
      </c>
      <c r="K6" s="8">
        <v>5880760</v>
      </c>
      <c r="L6" s="8">
        <v>286452</v>
      </c>
      <c r="M6" s="9" t="s">
        <v>80</v>
      </c>
      <c r="N6" s="8">
        <v>227183</v>
      </c>
      <c r="O6" s="9" t="s">
        <v>80</v>
      </c>
      <c r="P6" s="8">
        <v>286452</v>
      </c>
      <c r="Q6" s="9" t="s">
        <v>80</v>
      </c>
      <c r="R6" s="8">
        <v>227183</v>
      </c>
      <c r="S6" s="9" t="s">
        <v>80</v>
      </c>
    </row>
    <row r="7" spans="1:19" ht="17.25">
      <c r="A7" s="2" t="s">
        <v>963</v>
      </c>
      <c r="B7" s="4" t="s">
        <v>5</v>
      </c>
      <c r="C7" s="4" t="s">
        <v>5</v>
      </c>
      <c r="D7" s="4" t="s">
        <v>5</v>
      </c>
      <c r="E7" s="4" t="s">
        <v>5</v>
      </c>
      <c r="F7" s="4" t="s">
        <v>5</v>
      </c>
      <c r="G7" s="4" t="s">
        <v>5</v>
      </c>
      <c r="H7" s="4" t="s">
        <v>5</v>
      </c>
      <c r="I7" s="4" t="s">
        <v>5</v>
      </c>
      <c r="J7" s="4" t="s">
        <v>5</v>
      </c>
      <c r="K7" s="4" t="s">
        <v>5</v>
      </c>
      <c r="L7" s="6">
        <v>66775</v>
      </c>
      <c r="M7" s="9" t="s">
        <v>82</v>
      </c>
      <c r="N7" s="6">
        <v>73110</v>
      </c>
      <c r="O7" s="9" t="s">
        <v>82</v>
      </c>
      <c r="P7" s="6">
        <v>66775</v>
      </c>
      <c r="Q7" s="9" t="s">
        <v>82</v>
      </c>
      <c r="R7" s="6">
        <v>73110</v>
      </c>
      <c r="S7" s="9" t="s">
        <v>82</v>
      </c>
    </row>
    <row r="8" spans="1:19">
      <c r="A8" s="2" t="s">
        <v>1596</v>
      </c>
      <c r="B8" s="4" t="s">
        <v>5</v>
      </c>
      <c r="C8" s="4" t="s">
        <v>5</v>
      </c>
      <c r="D8" s="4" t="s">
        <v>5</v>
      </c>
      <c r="E8" s="4" t="s">
        <v>5</v>
      </c>
      <c r="F8" s="4" t="s">
        <v>5</v>
      </c>
      <c r="G8" s="4" t="s">
        <v>5</v>
      </c>
      <c r="H8" s="4" t="s">
        <v>5</v>
      </c>
      <c r="I8" s="4" t="s">
        <v>5</v>
      </c>
      <c r="J8" s="4" t="s">
        <v>5</v>
      </c>
      <c r="K8" s="4" t="s">
        <v>5</v>
      </c>
      <c r="L8" s="6">
        <v>353227</v>
      </c>
      <c r="M8" s="4"/>
      <c r="N8" s="6">
        <v>300293</v>
      </c>
      <c r="O8" s="4"/>
      <c r="P8" s="6">
        <v>353227</v>
      </c>
      <c r="Q8" s="4"/>
      <c r="R8" s="6">
        <v>300293</v>
      </c>
      <c r="S8" s="4"/>
    </row>
    <row r="9" spans="1:19">
      <c r="A9" s="2" t="s">
        <v>1719</v>
      </c>
      <c r="B9" s="8">
        <v>11897</v>
      </c>
      <c r="C9" s="8">
        <v>20619</v>
      </c>
      <c r="D9" s="8">
        <v>31892</v>
      </c>
      <c r="E9" s="8">
        <v>59767</v>
      </c>
      <c r="F9" s="8">
        <v>1843</v>
      </c>
      <c r="G9" s="8">
        <v>5259</v>
      </c>
      <c r="H9" s="8">
        <v>5344</v>
      </c>
      <c r="I9" s="8">
        <v>11729</v>
      </c>
      <c r="J9" s="4" t="s">
        <v>5</v>
      </c>
      <c r="K9" s="4" t="s">
        <v>5</v>
      </c>
      <c r="L9" s="4" t="s">
        <v>5</v>
      </c>
      <c r="M9" s="4"/>
      <c r="N9" s="4" t="s">
        <v>5</v>
      </c>
      <c r="O9" s="4"/>
      <c r="P9" s="4" t="s">
        <v>5</v>
      </c>
      <c r="Q9" s="4"/>
      <c r="R9" s="4" t="s">
        <v>5</v>
      </c>
      <c r="S9" s="4"/>
    </row>
    <row r="10" spans="1:19">
      <c r="A10" s="10"/>
      <c r="B10" s="10"/>
      <c r="C10" s="10"/>
      <c r="D10" s="10"/>
      <c r="E10" s="10"/>
      <c r="F10" s="10"/>
      <c r="G10" s="10"/>
      <c r="H10" s="10"/>
      <c r="I10" s="10"/>
      <c r="J10" s="10"/>
      <c r="K10" s="10"/>
      <c r="L10" s="10"/>
      <c r="M10" s="10"/>
      <c r="N10" s="10"/>
      <c r="O10" s="10"/>
      <c r="P10" s="10"/>
      <c r="Q10" s="10"/>
      <c r="R10" s="10"/>
      <c r="S10" s="10"/>
    </row>
    <row r="11" spans="1:19" ht="15" customHeight="1">
      <c r="A11" s="2" t="s">
        <v>80</v>
      </c>
      <c r="B11" s="11" t="s">
        <v>1720</v>
      </c>
      <c r="C11" s="11"/>
      <c r="D11" s="11"/>
      <c r="E11" s="11"/>
      <c r="F11" s="11"/>
      <c r="G11" s="11"/>
      <c r="H11" s="11"/>
      <c r="I11" s="11"/>
      <c r="J11" s="11"/>
      <c r="K11" s="11"/>
      <c r="L11" s="11"/>
      <c r="M11" s="11"/>
      <c r="N11" s="11"/>
      <c r="O11" s="11"/>
      <c r="P11" s="11"/>
      <c r="Q11" s="11"/>
      <c r="R11" s="11"/>
      <c r="S11" s="11"/>
    </row>
    <row r="12" spans="1:19" ht="15" customHeight="1">
      <c r="A12" s="2" t="s">
        <v>82</v>
      </c>
      <c r="B12" s="11" t="s">
        <v>960</v>
      </c>
      <c r="C12" s="11"/>
      <c r="D12" s="11"/>
      <c r="E12" s="11"/>
      <c r="F12" s="11"/>
      <c r="G12" s="11"/>
      <c r="H12" s="11"/>
      <c r="I12" s="11"/>
      <c r="J12" s="11"/>
      <c r="K12" s="11"/>
      <c r="L12" s="11"/>
      <c r="M12" s="11"/>
      <c r="N12" s="11"/>
      <c r="O12" s="11"/>
      <c r="P12" s="11"/>
      <c r="Q12" s="11"/>
      <c r="R12" s="11"/>
      <c r="S12" s="11"/>
    </row>
  </sheetData>
  <mergeCells count="23">
    <mergeCell ref="B12:S12"/>
    <mergeCell ref="P4:Q4"/>
    <mergeCell ref="R2:S2"/>
    <mergeCell ref="R3:S3"/>
    <mergeCell ref="R4:S4"/>
    <mergeCell ref="A10:S10"/>
    <mergeCell ref="B11:S11"/>
    <mergeCell ref="P1:Q1"/>
    <mergeCell ref="R1:S1"/>
    <mergeCell ref="L2:M2"/>
    <mergeCell ref="L3:M3"/>
    <mergeCell ref="L4:M4"/>
    <mergeCell ref="N2:O2"/>
    <mergeCell ref="N3:O3"/>
    <mergeCell ref="N4:O4"/>
    <mergeCell ref="P2:Q2"/>
    <mergeCell ref="P3:Q3"/>
    <mergeCell ref="B1:C1"/>
    <mergeCell ref="D1:E1"/>
    <mergeCell ref="F1:G1"/>
    <mergeCell ref="H1:I1"/>
    <mergeCell ref="L1:M1"/>
    <mergeCell ref="N1:O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36.5703125" bestFit="1" customWidth="1"/>
    <col min="2" max="2" width="28.5703125" customWidth="1"/>
    <col min="3" max="3" width="7.7109375" customWidth="1"/>
    <col min="4" max="4" width="36.28515625" customWidth="1"/>
    <col min="5" max="5" width="36.5703125" customWidth="1"/>
    <col min="6" max="6" width="27.140625" customWidth="1"/>
    <col min="7" max="7" width="9" customWidth="1"/>
    <col min="8" max="8" width="36.28515625" customWidth="1"/>
    <col min="9" max="9" width="36.5703125" customWidth="1"/>
  </cols>
  <sheetData>
    <row r="1" spans="1:9" ht="45">
      <c r="A1" s="1" t="s">
        <v>1721</v>
      </c>
      <c r="B1" s="7" t="s">
        <v>2</v>
      </c>
      <c r="C1" s="7"/>
      <c r="D1" s="7" t="s">
        <v>1254</v>
      </c>
      <c r="E1" s="7" t="s">
        <v>31</v>
      </c>
      <c r="F1" s="7" t="s">
        <v>105</v>
      </c>
      <c r="G1" s="7"/>
      <c r="H1" s="7" t="s">
        <v>1209</v>
      </c>
      <c r="I1" s="7" t="s">
        <v>1594</v>
      </c>
    </row>
    <row r="2" spans="1:9" ht="30">
      <c r="A2" s="1" t="s">
        <v>30</v>
      </c>
      <c r="B2" s="7"/>
      <c r="C2" s="7"/>
      <c r="D2" s="7"/>
      <c r="E2" s="7"/>
      <c r="F2" s="7"/>
      <c r="G2" s="7"/>
      <c r="H2" s="7"/>
      <c r="I2" s="7"/>
    </row>
    <row r="3" spans="1:9">
      <c r="A3" s="3" t="s">
        <v>973</v>
      </c>
      <c r="B3" s="4" t="s">
        <v>5</v>
      </c>
      <c r="C3" s="4"/>
      <c r="D3" s="4" t="s">
        <v>5</v>
      </c>
      <c r="E3" s="4" t="s">
        <v>5</v>
      </c>
      <c r="F3" s="4" t="s">
        <v>5</v>
      </c>
      <c r="G3" s="4"/>
      <c r="H3" s="4" t="s">
        <v>5</v>
      </c>
      <c r="I3" s="4" t="s">
        <v>5</v>
      </c>
    </row>
    <row r="4" spans="1:9" ht="30">
      <c r="A4" s="2" t="s">
        <v>41</v>
      </c>
      <c r="B4" s="8">
        <v>33883</v>
      </c>
      <c r="C4" s="4"/>
      <c r="D4" s="4" t="s">
        <v>5</v>
      </c>
      <c r="E4" s="8">
        <v>0</v>
      </c>
      <c r="F4" s="4" t="s">
        <v>5</v>
      </c>
      <c r="G4" s="4"/>
      <c r="H4" s="4" t="s">
        <v>5</v>
      </c>
      <c r="I4" s="4" t="s">
        <v>5</v>
      </c>
    </row>
    <row r="5" spans="1:9" ht="17.25">
      <c r="A5" s="2" t="s">
        <v>51</v>
      </c>
      <c r="B5" s="6">
        <v>98737</v>
      </c>
      <c r="C5" s="9" t="s">
        <v>80</v>
      </c>
      <c r="D5" s="6">
        <v>98137</v>
      </c>
      <c r="E5" s="6">
        <v>99962</v>
      </c>
      <c r="F5" s="6">
        <v>104036</v>
      </c>
      <c r="G5" s="9" t="s">
        <v>80</v>
      </c>
      <c r="H5" s="6">
        <v>108665</v>
      </c>
      <c r="I5" s="6">
        <v>112303</v>
      </c>
    </row>
    <row r="6" spans="1:9" ht="30">
      <c r="A6" s="2" t="s">
        <v>42</v>
      </c>
      <c r="B6" s="6">
        <v>368424</v>
      </c>
      <c r="C6" s="4"/>
      <c r="D6" s="4" t="s">
        <v>5</v>
      </c>
      <c r="E6" s="6">
        <v>438055</v>
      </c>
      <c r="F6" s="4" t="s">
        <v>5</v>
      </c>
      <c r="G6" s="4"/>
      <c r="H6" s="4" t="s">
        <v>5</v>
      </c>
      <c r="I6" s="4" t="s">
        <v>5</v>
      </c>
    </row>
    <row r="7" spans="1:9">
      <c r="A7" s="2" t="s">
        <v>785</v>
      </c>
      <c r="B7" s="4">
        <v>476</v>
      </c>
      <c r="C7" s="4"/>
      <c r="D7" s="4" t="s">
        <v>5</v>
      </c>
      <c r="E7" s="4">
        <v>15</v>
      </c>
      <c r="F7" s="4" t="s">
        <v>5</v>
      </c>
      <c r="G7" s="4"/>
      <c r="H7" s="4" t="s">
        <v>5</v>
      </c>
      <c r="I7" s="4" t="s">
        <v>5</v>
      </c>
    </row>
    <row r="8" spans="1:9">
      <c r="A8" s="3" t="s">
        <v>979</v>
      </c>
      <c r="B8" s="4" t="s">
        <v>5</v>
      </c>
      <c r="C8" s="4"/>
      <c r="D8" s="4" t="s">
        <v>5</v>
      </c>
      <c r="E8" s="4" t="s">
        <v>5</v>
      </c>
      <c r="F8" s="4" t="s">
        <v>5</v>
      </c>
      <c r="G8" s="4"/>
      <c r="H8" s="4" t="s">
        <v>5</v>
      </c>
      <c r="I8" s="4" t="s">
        <v>5</v>
      </c>
    </row>
    <row r="9" spans="1:9">
      <c r="A9" s="2" t="s">
        <v>785</v>
      </c>
      <c r="B9" s="6">
        <v>-1505</v>
      </c>
      <c r="C9" s="4"/>
      <c r="D9" s="4" t="s">
        <v>5</v>
      </c>
      <c r="E9" s="4">
        <v>-142</v>
      </c>
      <c r="F9" s="4" t="s">
        <v>5</v>
      </c>
      <c r="G9" s="4"/>
      <c r="H9" s="4" t="s">
        <v>5</v>
      </c>
      <c r="I9" s="4" t="s">
        <v>5</v>
      </c>
    </row>
    <row r="10" spans="1:9">
      <c r="A10" s="2" t="s">
        <v>839</v>
      </c>
      <c r="B10" s="4" t="s">
        <v>5</v>
      </c>
      <c r="C10" s="4"/>
      <c r="D10" s="4" t="s">
        <v>5</v>
      </c>
      <c r="E10" s="4" t="s">
        <v>5</v>
      </c>
      <c r="F10" s="4" t="s">
        <v>5</v>
      </c>
      <c r="G10" s="4"/>
      <c r="H10" s="4" t="s">
        <v>5</v>
      </c>
      <c r="I10" s="4" t="s">
        <v>5</v>
      </c>
    </row>
    <row r="11" spans="1:9">
      <c r="A11" s="3" t="s">
        <v>973</v>
      </c>
      <c r="B11" s="4" t="s">
        <v>5</v>
      </c>
      <c r="C11" s="4"/>
      <c r="D11" s="4" t="s">
        <v>5</v>
      </c>
      <c r="E11" s="4" t="s">
        <v>5</v>
      </c>
      <c r="F11" s="4" t="s">
        <v>5</v>
      </c>
      <c r="G11" s="4"/>
      <c r="H11" s="4" t="s">
        <v>5</v>
      </c>
      <c r="I11" s="4" t="s">
        <v>5</v>
      </c>
    </row>
    <row r="12" spans="1:9">
      <c r="A12" s="2" t="s">
        <v>33</v>
      </c>
      <c r="B12" s="6">
        <v>547668</v>
      </c>
      <c r="C12" s="4"/>
      <c r="D12" s="4" t="s">
        <v>5</v>
      </c>
      <c r="E12" s="6">
        <v>634432</v>
      </c>
      <c r="F12" s="4" t="s">
        <v>5</v>
      </c>
      <c r="G12" s="4"/>
      <c r="H12" s="4" t="s">
        <v>5</v>
      </c>
      <c r="I12" s="4" t="s">
        <v>5</v>
      </c>
    </row>
    <row r="13" spans="1:9">
      <c r="A13" s="2" t="s">
        <v>34</v>
      </c>
      <c r="B13" s="6">
        <v>149862</v>
      </c>
      <c r="C13" s="4"/>
      <c r="D13" s="4" t="s">
        <v>5</v>
      </c>
      <c r="E13" s="6">
        <v>95461</v>
      </c>
      <c r="F13" s="4" t="s">
        <v>5</v>
      </c>
      <c r="G13" s="4"/>
      <c r="H13" s="4" t="s">
        <v>5</v>
      </c>
      <c r="I13" s="4" t="s">
        <v>5</v>
      </c>
    </row>
    <row r="14" spans="1:9">
      <c r="A14" s="2" t="s">
        <v>863</v>
      </c>
      <c r="B14" s="4">
        <v>0</v>
      </c>
      <c r="C14" s="4"/>
      <c r="D14" s="4" t="s">
        <v>5</v>
      </c>
      <c r="E14" s="4">
        <v>0</v>
      </c>
      <c r="F14" s="4" t="s">
        <v>5</v>
      </c>
      <c r="G14" s="4"/>
      <c r="H14" s="4" t="s">
        <v>5</v>
      </c>
      <c r="I14" s="4" t="s">
        <v>5</v>
      </c>
    </row>
    <row r="15" spans="1:9">
      <c r="A15" s="2" t="s">
        <v>992</v>
      </c>
      <c r="B15" s="4">
        <v>0</v>
      </c>
      <c r="C15" s="4"/>
      <c r="D15" s="4" t="s">
        <v>5</v>
      </c>
      <c r="E15" s="4" t="s">
        <v>5</v>
      </c>
      <c r="F15" s="4" t="s">
        <v>5</v>
      </c>
      <c r="G15" s="4"/>
      <c r="H15" s="4" t="s">
        <v>5</v>
      </c>
      <c r="I15" s="4" t="s">
        <v>5</v>
      </c>
    </row>
    <row r="16" spans="1:9" ht="30">
      <c r="A16" s="2" t="s">
        <v>41</v>
      </c>
      <c r="B16" s="4">
        <v>0</v>
      </c>
      <c r="C16" s="9" t="s">
        <v>82</v>
      </c>
      <c r="D16" s="4" t="s">
        <v>5</v>
      </c>
      <c r="E16" s="4">
        <v>0</v>
      </c>
      <c r="F16" s="4" t="s">
        <v>5</v>
      </c>
      <c r="G16" s="4"/>
      <c r="H16" s="4" t="s">
        <v>5</v>
      </c>
      <c r="I16" s="4" t="s">
        <v>5</v>
      </c>
    </row>
    <row r="17" spans="1:9">
      <c r="A17" s="2" t="s">
        <v>43</v>
      </c>
      <c r="B17" s="4">
        <v>0</v>
      </c>
      <c r="C17" s="4"/>
      <c r="D17" s="4" t="s">
        <v>5</v>
      </c>
      <c r="E17" s="4">
        <v>0</v>
      </c>
      <c r="F17" s="4" t="s">
        <v>5</v>
      </c>
      <c r="G17" s="4"/>
      <c r="H17" s="4" t="s">
        <v>5</v>
      </c>
      <c r="I17" s="4" t="s">
        <v>5</v>
      </c>
    </row>
    <row r="18" spans="1:9">
      <c r="A18" s="2" t="s">
        <v>51</v>
      </c>
      <c r="B18" s="4">
        <v>0</v>
      </c>
      <c r="C18" s="4"/>
      <c r="D18" s="4" t="s">
        <v>5</v>
      </c>
      <c r="E18" s="4">
        <v>0</v>
      </c>
      <c r="F18" s="4" t="s">
        <v>5</v>
      </c>
      <c r="G18" s="4"/>
      <c r="H18" s="4" t="s">
        <v>5</v>
      </c>
      <c r="I18" s="4" t="s">
        <v>5</v>
      </c>
    </row>
    <row r="19" spans="1:9">
      <c r="A19" s="2" t="s">
        <v>785</v>
      </c>
      <c r="B19" s="4">
        <v>0</v>
      </c>
      <c r="C19" s="4"/>
      <c r="D19" s="4" t="s">
        <v>5</v>
      </c>
      <c r="E19" s="4">
        <v>0</v>
      </c>
      <c r="F19" s="4" t="s">
        <v>5</v>
      </c>
      <c r="G19" s="4"/>
      <c r="H19" s="4" t="s">
        <v>5</v>
      </c>
      <c r="I19" s="4" t="s">
        <v>5</v>
      </c>
    </row>
    <row r="20" spans="1:9">
      <c r="A20" s="3" t="s">
        <v>979</v>
      </c>
      <c r="B20" s="4" t="s">
        <v>5</v>
      </c>
      <c r="C20" s="4"/>
      <c r="D20" s="4" t="s">
        <v>5</v>
      </c>
      <c r="E20" s="4" t="s">
        <v>5</v>
      </c>
      <c r="F20" s="4" t="s">
        <v>5</v>
      </c>
      <c r="G20" s="4"/>
      <c r="H20" s="4" t="s">
        <v>5</v>
      </c>
      <c r="I20" s="4" t="s">
        <v>5</v>
      </c>
    </row>
    <row r="21" spans="1:9">
      <c r="A21" s="2" t="s">
        <v>113</v>
      </c>
      <c r="B21" s="4">
        <v>0</v>
      </c>
      <c r="C21" s="4"/>
      <c r="D21" s="4" t="s">
        <v>5</v>
      </c>
      <c r="E21" s="4">
        <v>0</v>
      </c>
      <c r="F21" s="4" t="s">
        <v>5</v>
      </c>
      <c r="G21" s="4"/>
      <c r="H21" s="4" t="s">
        <v>5</v>
      </c>
      <c r="I21" s="4" t="s">
        <v>5</v>
      </c>
    </row>
    <row r="22" spans="1:9" ht="30">
      <c r="A22" s="2" t="s">
        <v>64</v>
      </c>
      <c r="B22" s="4">
        <v>0</v>
      </c>
      <c r="C22" s="4"/>
      <c r="D22" s="4" t="s">
        <v>5</v>
      </c>
      <c r="E22" s="4">
        <v>0</v>
      </c>
      <c r="F22" s="4" t="s">
        <v>5</v>
      </c>
      <c r="G22" s="4"/>
      <c r="H22" s="4" t="s">
        <v>5</v>
      </c>
      <c r="I22" s="4" t="s">
        <v>5</v>
      </c>
    </row>
    <row r="23" spans="1:9">
      <c r="A23" s="2" t="s">
        <v>654</v>
      </c>
      <c r="B23" s="4">
        <v>0</v>
      </c>
      <c r="C23" s="4"/>
      <c r="D23" s="4" t="s">
        <v>5</v>
      </c>
      <c r="E23" s="4">
        <v>0</v>
      </c>
      <c r="F23" s="4" t="s">
        <v>5</v>
      </c>
      <c r="G23" s="4"/>
      <c r="H23" s="4" t="s">
        <v>5</v>
      </c>
      <c r="I23" s="4" t="s">
        <v>5</v>
      </c>
    </row>
    <row r="24" spans="1:9">
      <c r="A24" s="2" t="s">
        <v>66</v>
      </c>
      <c r="B24" s="4">
        <v>0</v>
      </c>
      <c r="C24" s="4"/>
      <c r="D24" s="4" t="s">
        <v>5</v>
      </c>
      <c r="E24" s="4">
        <v>0</v>
      </c>
      <c r="F24" s="4" t="s">
        <v>5</v>
      </c>
      <c r="G24" s="4"/>
      <c r="H24" s="4" t="s">
        <v>5</v>
      </c>
      <c r="I24" s="4" t="s">
        <v>5</v>
      </c>
    </row>
    <row r="25" spans="1:9">
      <c r="A25" s="2" t="s">
        <v>67</v>
      </c>
      <c r="B25" s="4">
        <v>0</v>
      </c>
      <c r="C25" s="4"/>
      <c r="D25" s="4" t="s">
        <v>5</v>
      </c>
      <c r="E25" s="4">
        <v>0</v>
      </c>
      <c r="F25" s="4" t="s">
        <v>5</v>
      </c>
      <c r="G25" s="4"/>
      <c r="H25" s="4" t="s">
        <v>5</v>
      </c>
      <c r="I25" s="4" t="s">
        <v>5</v>
      </c>
    </row>
    <row r="26" spans="1:9" ht="30">
      <c r="A26" s="2" t="s">
        <v>1722</v>
      </c>
      <c r="B26" s="4" t="s">
        <v>5</v>
      </c>
      <c r="C26" s="4"/>
      <c r="D26" s="4" t="s">
        <v>5</v>
      </c>
      <c r="E26" s="4">
        <v>0</v>
      </c>
      <c r="F26" s="4" t="s">
        <v>5</v>
      </c>
      <c r="G26" s="4"/>
      <c r="H26" s="4" t="s">
        <v>5</v>
      </c>
      <c r="I26" s="4" t="s">
        <v>5</v>
      </c>
    </row>
    <row r="27" spans="1:9">
      <c r="A27" s="2" t="s">
        <v>840</v>
      </c>
      <c r="B27" s="4" t="s">
        <v>5</v>
      </c>
      <c r="C27" s="4"/>
      <c r="D27" s="4" t="s">
        <v>5</v>
      </c>
      <c r="E27" s="4" t="s">
        <v>5</v>
      </c>
      <c r="F27" s="4" t="s">
        <v>5</v>
      </c>
      <c r="G27" s="4"/>
      <c r="H27" s="4" t="s">
        <v>5</v>
      </c>
      <c r="I27" s="4" t="s">
        <v>5</v>
      </c>
    </row>
    <row r="28" spans="1:9">
      <c r="A28" s="3" t="s">
        <v>973</v>
      </c>
      <c r="B28" s="4" t="s">
        <v>5</v>
      </c>
      <c r="C28" s="4"/>
      <c r="D28" s="4" t="s">
        <v>5</v>
      </c>
      <c r="E28" s="4" t="s">
        <v>5</v>
      </c>
      <c r="F28" s="4" t="s">
        <v>5</v>
      </c>
      <c r="G28" s="4"/>
      <c r="H28" s="4" t="s">
        <v>5</v>
      </c>
      <c r="I28" s="4" t="s">
        <v>5</v>
      </c>
    </row>
    <row r="29" spans="1:9">
      <c r="A29" s="2" t="s">
        <v>33</v>
      </c>
      <c r="B29" s="4">
        <v>0</v>
      </c>
      <c r="C29" s="4"/>
      <c r="D29" s="4" t="s">
        <v>5</v>
      </c>
      <c r="E29" s="4">
        <v>0</v>
      </c>
      <c r="F29" s="4" t="s">
        <v>5</v>
      </c>
      <c r="G29" s="4"/>
      <c r="H29" s="4" t="s">
        <v>5</v>
      </c>
      <c r="I29" s="4" t="s">
        <v>5</v>
      </c>
    </row>
    <row r="30" spans="1:9">
      <c r="A30" s="2" t="s">
        <v>34</v>
      </c>
      <c r="B30" s="4">
        <v>0</v>
      </c>
      <c r="C30" s="4"/>
      <c r="D30" s="4" t="s">
        <v>5</v>
      </c>
      <c r="E30" s="4">
        <v>0</v>
      </c>
      <c r="F30" s="4" t="s">
        <v>5</v>
      </c>
      <c r="G30" s="4"/>
      <c r="H30" s="4" t="s">
        <v>5</v>
      </c>
      <c r="I30" s="4" t="s">
        <v>5</v>
      </c>
    </row>
    <row r="31" spans="1:9">
      <c r="A31" s="2" t="s">
        <v>863</v>
      </c>
      <c r="B31" s="4">
        <v>0</v>
      </c>
      <c r="C31" s="4"/>
      <c r="D31" s="4" t="s">
        <v>5</v>
      </c>
      <c r="E31" s="4">
        <v>15</v>
      </c>
      <c r="F31" s="4" t="s">
        <v>5</v>
      </c>
      <c r="G31" s="4"/>
      <c r="H31" s="4" t="s">
        <v>5</v>
      </c>
      <c r="I31" s="4" t="s">
        <v>5</v>
      </c>
    </row>
    <row r="32" spans="1:9">
      <c r="A32" s="2" t="s">
        <v>992</v>
      </c>
      <c r="B32" s="4">
        <v>0</v>
      </c>
      <c r="C32" s="4"/>
      <c r="D32" s="4" t="s">
        <v>5</v>
      </c>
      <c r="E32" s="4" t="s">
        <v>5</v>
      </c>
      <c r="F32" s="4" t="s">
        <v>5</v>
      </c>
      <c r="G32" s="4"/>
      <c r="H32" s="4" t="s">
        <v>5</v>
      </c>
      <c r="I32" s="4" t="s">
        <v>5</v>
      </c>
    </row>
    <row r="33" spans="1:9" ht="30">
      <c r="A33" s="2" t="s">
        <v>41</v>
      </c>
      <c r="B33" s="4">
        <v>0</v>
      </c>
      <c r="C33" s="9" t="s">
        <v>82</v>
      </c>
      <c r="D33" s="4" t="s">
        <v>5</v>
      </c>
      <c r="E33" s="4">
        <v>0</v>
      </c>
      <c r="F33" s="4" t="s">
        <v>5</v>
      </c>
      <c r="G33" s="4"/>
      <c r="H33" s="4" t="s">
        <v>5</v>
      </c>
      <c r="I33" s="4" t="s">
        <v>5</v>
      </c>
    </row>
    <row r="34" spans="1:9">
      <c r="A34" s="2" t="s">
        <v>43</v>
      </c>
      <c r="B34" s="4">
        <v>0</v>
      </c>
      <c r="C34" s="4"/>
      <c r="D34" s="4" t="s">
        <v>5</v>
      </c>
      <c r="E34" s="4">
        <v>0</v>
      </c>
      <c r="F34" s="4" t="s">
        <v>5</v>
      </c>
      <c r="G34" s="4"/>
      <c r="H34" s="4" t="s">
        <v>5</v>
      </c>
      <c r="I34" s="4" t="s">
        <v>5</v>
      </c>
    </row>
    <row r="35" spans="1:9">
      <c r="A35" s="2" t="s">
        <v>51</v>
      </c>
      <c r="B35" s="4">
        <v>0</v>
      </c>
      <c r="C35" s="4"/>
      <c r="D35" s="4" t="s">
        <v>5</v>
      </c>
      <c r="E35" s="4">
        <v>0</v>
      </c>
      <c r="F35" s="4" t="s">
        <v>5</v>
      </c>
      <c r="G35" s="4"/>
      <c r="H35" s="4" t="s">
        <v>5</v>
      </c>
      <c r="I35" s="4" t="s">
        <v>5</v>
      </c>
    </row>
    <row r="36" spans="1:9">
      <c r="A36" s="2" t="s">
        <v>785</v>
      </c>
      <c r="B36" s="4">
        <v>0</v>
      </c>
      <c r="C36" s="4"/>
      <c r="D36" s="4" t="s">
        <v>5</v>
      </c>
      <c r="E36" s="4">
        <v>0</v>
      </c>
      <c r="F36" s="4" t="s">
        <v>5</v>
      </c>
      <c r="G36" s="4"/>
      <c r="H36" s="4" t="s">
        <v>5</v>
      </c>
      <c r="I36" s="4" t="s">
        <v>5</v>
      </c>
    </row>
    <row r="37" spans="1:9">
      <c r="A37" s="3" t="s">
        <v>979</v>
      </c>
      <c r="B37" s="4" t="s">
        <v>5</v>
      </c>
      <c r="C37" s="4"/>
      <c r="D37" s="4" t="s">
        <v>5</v>
      </c>
      <c r="E37" s="4" t="s">
        <v>5</v>
      </c>
      <c r="F37" s="4" t="s">
        <v>5</v>
      </c>
      <c r="G37" s="4"/>
      <c r="H37" s="4" t="s">
        <v>5</v>
      </c>
      <c r="I37" s="4" t="s">
        <v>5</v>
      </c>
    </row>
    <row r="38" spans="1:9">
      <c r="A38" s="2" t="s">
        <v>113</v>
      </c>
      <c r="B38" s="6">
        <v>5010537</v>
      </c>
      <c r="C38" s="4"/>
      <c r="D38" s="4" t="s">
        <v>5</v>
      </c>
      <c r="E38" s="6">
        <v>4673496</v>
      </c>
      <c r="F38" s="4" t="s">
        <v>5</v>
      </c>
      <c r="G38" s="4"/>
      <c r="H38" s="4" t="s">
        <v>5</v>
      </c>
      <c r="I38" s="4" t="s">
        <v>5</v>
      </c>
    </row>
    <row r="39" spans="1:9" ht="30">
      <c r="A39" s="2" t="s">
        <v>64</v>
      </c>
      <c r="B39" s="6">
        <v>160024</v>
      </c>
      <c r="C39" s="4"/>
      <c r="D39" s="4" t="s">
        <v>5</v>
      </c>
      <c r="E39" s="6">
        <v>190143</v>
      </c>
      <c r="F39" s="4" t="s">
        <v>5</v>
      </c>
      <c r="G39" s="4"/>
      <c r="H39" s="4" t="s">
        <v>5</v>
      </c>
      <c r="I39" s="4" t="s">
        <v>5</v>
      </c>
    </row>
    <row r="40" spans="1:9">
      <c r="A40" s="2" t="s">
        <v>654</v>
      </c>
      <c r="B40" s="6">
        <v>944627</v>
      </c>
      <c r="C40" s="4"/>
      <c r="D40" s="4" t="s">
        <v>5</v>
      </c>
      <c r="E40" s="6">
        <v>1153681</v>
      </c>
      <c r="F40" s="4" t="s">
        <v>5</v>
      </c>
      <c r="G40" s="4"/>
      <c r="H40" s="4" t="s">
        <v>5</v>
      </c>
      <c r="I40" s="4" t="s">
        <v>5</v>
      </c>
    </row>
    <row r="41" spans="1:9">
      <c r="A41" s="2" t="s">
        <v>66</v>
      </c>
      <c r="B41" s="6">
        <v>279029</v>
      </c>
      <c r="C41" s="4"/>
      <c r="D41" s="4" t="s">
        <v>5</v>
      </c>
      <c r="E41" s="6">
        <v>270175</v>
      </c>
      <c r="F41" s="4" t="s">
        <v>5</v>
      </c>
      <c r="G41" s="4"/>
      <c r="H41" s="4" t="s">
        <v>5</v>
      </c>
      <c r="I41" s="4" t="s">
        <v>5</v>
      </c>
    </row>
    <row r="42" spans="1:9">
      <c r="A42" s="2" t="s">
        <v>67</v>
      </c>
      <c r="B42" s="6">
        <v>983958</v>
      </c>
      <c r="C42" s="4"/>
      <c r="D42" s="4" t="s">
        <v>5</v>
      </c>
      <c r="E42" s="6">
        <v>947669</v>
      </c>
      <c r="F42" s="4" t="s">
        <v>5</v>
      </c>
      <c r="G42" s="4"/>
      <c r="H42" s="4" t="s">
        <v>5</v>
      </c>
      <c r="I42" s="4" t="s">
        <v>5</v>
      </c>
    </row>
    <row r="43" spans="1:9" ht="30">
      <c r="A43" s="2" t="s">
        <v>1722</v>
      </c>
      <c r="B43" s="4" t="s">
        <v>5</v>
      </c>
      <c r="C43" s="4"/>
      <c r="D43" s="4" t="s">
        <v>5</v>
      </c>
      <c r="E43" s="4">
        <v>142</v>
      </c>
      <c r="F43" s="4" t="s">
        <v>5</v>
      </c>
      <c r="G43" s="4"/>
      <c r="H43" s="4" t="s">
        <v>5</v>
      </c>
      <c r="I43" s="4" t="s">
        <v>5</v>
      </c>
    </row>
    <row r="44" spans="1:9">
      <c r="A44" s="2" t="s">
        <v>841</v>
      </c>
      <c r="B44" s="4" t="s">
        <v>5</v>
      </c>
      <c r="C44" s="4"/>
      <c r="D44" s="4" t="s">
        <v>5</v>
      </c>
      <c r="E44" s="4" t="s">
        <v>5</v>
      </c>
      <c r="F44" s="4" t="s">
        <v>5</v>
      </c>
      <c r="G44" s="4"/>
      <c r="H44" s="4" t="s">
        <v>5</v>
      </c>
      <c r="I44" s="4" t="s">
        <v>5</v>
      </c>
    </row>
    <row r="45" spans="1:9">
      <c r="A45" s="3" t="s">
        <v>973</v>
      </c>
      <c r="B45" s="4" t="s">
        <v>5</v>
      </c>
      <c r="C45" s="4"/>
      <c r="D45" s="4" t="s">
        <v>5</v>
      </c>
      <c r="E45" s="4" t="s">
        <v>5</v>
      </c>
      <c r="F45" s="4" t="s">
        <v>5</v>
      </c>
      <c r="G45" s="4"/>
      <c r="H45" s="4" t="s">
        <v>5</v>
      </c>
      <c r="I45" s="4" t="s">
        <v>5</v>
      </c>
    </row>
    <row r="46" spans="1:9">
      <c r="A46" s="2" t="s">
        <v>33</v>
      </c>
      <c r="B46" s="4">
        <v>0</v>
      </c>
      <c r="C46" s="4"/>
      <c r="D46" s="4" t="s">
        <v>5</v>
      </c>
      <c r="E46" s="4">
        <v>0</v>
      </c>
      <c r="F46" s="4" t="s">
        <v>5</v>
      </c>
      <c r="G46" s="4"/>
      <c r="H46" s="4" t="s">
        <v>5</v>
      </c>
      <c r="I46" s="4" t="s">
        <v>5</v>
      </c>
    </row>
    <row r="47" spans="1:9">
      <c r="A47" s="2" t="s">
        <v>34</v>
      </c>
      <c r="B47" s="4">
        <v>0</v>
      </c>
      <c r="C47" s="4"/>
      <c r="D47" s="4" t="s">
        <v>5</v>
      </c>
      <c r="E47" s="4">
        <v>0</v>
      </c>
      <c r="F47" s="4" t="s">
        <v>5</v>
      </c>
      <c r="G47" s="4"/>
      <c r="H47" s="4" t="s">
        <v>5</v>
      </c>
      <c r="I47" s="4" t="s">
        <v>5</v>
      </c>
    </row>
    <row r="48" spans="1:9">
      <c r="A48" s="2" t="s">
        <v>863</v>
      </c>
      <c r="B48" s="4">
        <v>0</v>
      </c>
      <c r="C48" s="4"/>
      <c r="D48" s="4" t="s">
        <v>5</v>
      </c>
      <c r="E48" s="6">
        <v>42288</v>
      </c>
      <c r="F48" s="4" t="s">
        <v>5</v>
      </c>
      <c r="G48" s="4"/>
      <c r="H48" s="4" t="s">
        <v>5</v>
      </c>
      <c r="I48" s="4" t="s">
        <v>5</v>
      </c>
    </row>
    <row r="49" spans="1:9">
      <c r="A49" s="2" t="s">
        <v>992</v>
      </c>
      <c r="B49" s="4">
        <v>0</v>
      </c>
      <c r="C49" s="4"/>
      <c r="D49" s="4" t="s">
        <v>5</v>
      </c>
      <c r="E49" s="4" t="s">
        <v>5</v>
      </c>
      <c r="F49" s="4" t="s">
        <v>5</v>
      </c>
      <c r="G49" s="4"/>
      <c r="H49" s="4" t="s">
        <v>5</v>
      </c>
      <c r="I49" s="4" t="s">
        <v>5</v>
      </c>
    </row>
    <row r="50" spans="1:9" ht="30">
      <c r="A50" s="2" t="s">
        <v>41</v>
      </c>
      <c r="B50" s="6">
        <v>373389</v>
      </c>
      <c r="C50" s="9" t="s">
        <v>82</v>
      </c>
      <c r="D50" s="4" t="s">
        <v>5</v>
      </c>
      <c r="E50" s="6">
        <v>439699</v>
      </c>
      <c r="F50" s="4" t="s">
        <v>5</v>
      </c>
      <c r="G50" s="4"/>
      <c r="H50" s="4" t="s">
        <v>5</v>
      </c>
      <c r="I50" s="4" t="s">
        <v>5</v>
      </c>
    </row>
    <row r="51" spans="1:9">
      <c r="A51" s="2" t="s">
        <v>43</v>
      </c>
      <c r="B51" s="6">
        <v>6202193</v>
      </c>
      <c r="C51" s="4"/>
      <c r="D51" s="4" t="s">
        <v>5</v>
      </c>
      <c r="E51" s="6">
        <v>5880760</v>
      </c>
      <c r="F51" s="4" t="s">
        <v>5</v>
      </c>
      <c r="G51" s="4"/>
      <c r="H51" s="4" t="s">
        <v>5</v>
      </c>
      <c r="I51" s="4" t="s">
        <v>5</v>
      </c>
    </row>
    <row r="52" spans="1:9">
      <c r="A52" s="2" t="s">
        <v>51</v>
      </c>
      <c r="B52" s="6">
        <v>98737</v>
      </c>
      <c r="C52" s="4"/>
      <c r="D52" s="4" t="s">
        <v>5</v>
      </c>
      <c r="E52" s="6">
        <v>99962</v>
      </c>
      <c r="F52" s="4" t="s">
        <v>5</v>
      </c>
      <c r="G52" s="4"/>
      <c r="H52" s="4" t="s">
        <v>5</v>
      </c>
      <c r="I52" s="4" t="s">
        <v>5</v>
      </c>
    </row>
    <row r="53" spans="1:9">
      <c r="A53" s="2" t="s">
        <v>785</v>
      </c>
      <c r="B53" s="4">
        <v>476</v>
      </c>
      <c r="C53" s="4"/>
      <c r="D53" s="4" t="s">
        <v>5</v>
      </c>
      <c r="E53" s="4">
        <v>0</v>
      </c>
      <c r="F53" s="4" t="s">
        <v>5</v>
      </c>
      <c r="G53" s="4"/>
      <c r="H53" s="4" t="s">
        <v>5</v>
      </c>
      <c r="I53" s="4" t="s">
        <v>5</v>
      </c>
    </row>
    <row r="54" spans="1:9">
      <c r="A54" s="3" t="s">
        <v>979</v>
      </c>
      <c r="B54" s="4" t="s">
        <v>5</v>
      </c>
      <c r="C54" s="4"/>
      <c r="D54" s="4" t="s">
        <v>5</v>
      </c>
      <c r="E54" s="4" t="s">
        <v>5</v>
      </c>
      <c r="F54" s="4" t="s">
        <v>5</v>
      </c>
      <c r="G54" s="4"/>
      <c r="H54" s="4" t="s">
        <v>5</v>
      </c>
      <c r="I54" s="4" t="s">
        <v>5</v>
      </c>
    </row>
    <row r="55" spans="1:9">
      <c r="A55" s="2" t="s">
        <v>113</v>
      </c>
      <c r="B55" s="4">
        <v>0</v>
      </c>
      <c r="C55" s="4"/>
      <c r="D55" s="4" t="s">
        <v>5</v>
      </c>
      <c r="E55" s="4">
        <v>0</v>
      </c>
      <c r="F55" s="4" t="s">
        <v>5</v>
      </c>
      <c r="G55" s="4"/>
      <c r="H55" s="4" t="s">
        <v>5</v>
      </c>
      <c r="I55" s="4" t="s">
        <v>5</v>
      </c>
    </row>
    <row r="56" spans="1:9" ht="30">
      <c r="A56" s="2" t="s">
        <v>64</v>
      </c>
      <c r="B56" s="4">
        <v>0</v>
      </c>
      <c r="C56" s="4"/>
      <c r="D56" s="4" t="s">
        <v>5</v>
      </c>
      <c r="E56" s="4">
        <v>0</v>
      </c>
      <c r="F56" s="4" t="s">
        <v>5</v>
      </c>
      <c r="G56" s="4"/>
      <c r="H56" s="4" t="s">
        <v>5</v>
      </c>
      <c r="I56" s="4" t="s">
        <v>5</v>
      </c>
    </row>
    <row r="57" spans="1:9">
      <c r="A57" s="2" t="s">
        <v>654</v>
      </c>
      <c r="B57" s="4">
        <v>0</v>
      </c>
      <c r="C57" s="4"/>
      <c r="D57" s="4" t="s">
        <v>5</v>
      </c>
      <c r="E57" s="4">
        <v>0</v>
      </c>
      <c r="F57" s="4" t="s">
        <v>5</v>
      </c>
      <c r="G57" s="4"/>
      <c r="H57" s="4" t="s">
        <v>5</v>
      </c>
      <c r="I57" s="4" t="s">
        <v>5</v>
      </c>
    </row>
    <row r="58" spans="1:9">
      <c r="A58" s="2" t="s">
        <v>66</v>
      </c>
      <c r="B58" s="4">
        <v>0</v>
      </c>
      <c r="C58" s="4"/>
      <c r="D58" s="4" t="s">
        <v>5</v>
      </c>
      <c r="E58" s="4">
        <v>0</v>
      </c>
      <c r="F58" s="4" t="s">
        <v>5</v>
      </c>
      <c r="G58" s="4"/>
      <c r="H58" s="4" t="s">
        <v>5</v>
      </c>
      <c r="I58" s="4" t="s">
        <v>5</v>
      </c>
    </row>
    <row r="59" spans="1:9">
      <c r="A59" s="2" t="s">
        <v>67</v>
      </c>
      <c r="B59" s="4">
        <v>0</v>
      </c>
      <c r="C59" s="4"/>
      <c r="D59" s="4" t="s">
        <v>5</v>
      </c>
      <c r="E59" s="4">
        <v>0</v>
      </c>
      <c r="F59" s="4" t="s">
        <v>5</v>
      </c>
      <c r="G59" s="4"/>
      <c r="H59" s="4" t="s">
        <v>5</v>
      </c>
      <c r="I59" s="4" t="s">
        <v>5</v>
      </c>
    </row>
    <row r="60" spans="1:9" ht="30">
      <c r="A60" s="2" t="s">
        <v>1722</v>
      </c>
      <c r="B60" s="4" t="s">
        <v>5</v>
      </c>
      <c r="C60" s="4"/>
      <c r="D60" s="4" t="s">
        <v>5</v>
      </c>
      <c r="E60" s="4">
        <v>0</v>
      </c>
      <c r="F60" s="4" t="s">
        <v>5</v>
      </c>
      <c r="G60" s="4"/>
      <c r="H60" s="4" t="s">
        <v>5</v>
      </c>
      <c r="I60" s="4" t="s">
        <v>5</v>
      </c>
    </row>
    <row r="61" spans="1:9" ht="30">
      <c r="A61" s="2" t="s">
        <v>1717</v>
      </c>
      <c r="B61" s="4" t="s">
        <v>5</v>
      </c>
      <c r="C61" s="4"/>
      <c r="D61" s="4" t="s">
        <v>5</v>
      </c>
      <c r="E61" s="4" t="s">
        <v>5</v>
      </c>
      <c r="F61" s="4" t="s">
        <v>5</v>
      </c>
      <c r="G61" s="4"/>
      <c r="H61" s="4" t="s">
        <v>5</v>
      </c>
      <c r="I61" s="4" t="s">
        <v>5</v>
      </c>
    </row>
    <row r="62" spans="1:9">
      <c r="A62" s="3" t="s">
        <v>973</v>
      </c>
      <c r="B62" s="4" t="s">
        <v>5</v>
      </c>
      <c r="C62" s="4"/>
      <c r="D62" s="4" t="s">
        <v>5</v>
      </c>
      <c r="E62" s="4" t="s">
        <v>5</v>
      </c>
      <c r="F62" s="4" t="s">
        <v>5</v>
      </c>
      <c r="G62" s="4"/>
      <c r="H62" s="4" t="s">
        <v>5</v>
      </c>
      <c r="I62" s="4" t="s">
        <v>5</v>
      </c>
    </row>
    <row r="63" spans="1:9">
      <c r="A63" s="2" t="s">
        <v>33</v>
      </c>
      <c r="B63" s="6">
        <v>547668</v>
      </c>
      <c r="C63" s="4"/>
      <c r="D63" s="4" t="s">
        <v>5</v>
      </c>
      <c r="E63" s="6">
        <v>634432</v>
      </c>
      <c r="F63" s="4" t="s">
        <v>5</v>
      </c>
      <c r="G63" s="4"/>
      <c r="H63" s="4" t="s">
        <v>5</v>
      </c>
      <c r="I63" s="4" t="s">
        <v>5</v>
      </c>
    </row>
    <row r="64" spans="1:9">
      <c r="A64" s="2" t="s">
        <v>34</v>
      </c>
      <c r="B64" s="6">
        <v>149862</v>
      </c>
      <c r="C64" s="4"/>
      <c r="D64" s="4" t="s">
        <v>5</v>
      </c>
      <c r="E64" s="6">
        <v>95461</v>
      </c>
      <c r="F64" s="4" t="s">
        <v>5</v>
      </c>
      <c r="G64" s="4"/>
      <c r="H64" s="4" t="s">
        <v>5</v>
      </c>
      <c r="I64" s="4" t="s">
        <v>5</v>
      </c>
    </row>
    <row r="65" spans="1:9">
      <c r="A65" s="2" t="s">
        <v>863</v>
      </c>
      <c r="B65" s="6">
        <v>35792</v>
      </c>
      <c r="C65" s="4"/>
      <c r="D65" s="4" t="s">
        <v>5</v>
      </c>
      <c r="E65" s="6">
        <v>42303</v>
      </c>
      <c r="F65" s="4" t="s">
        <v>5</v>
      </c>
      <c r="G65" s="4"/>
      <c r="H65" s="4" t="s">
        <v>5</v>
      </c>
      <c r="I65" s="4" t="s">
        <v>5</v>
      </c>
    </row>
    <row r="66" spans="1:9">
      <c r="A66" s="2" t="s">
        <v>992</v>
      </c>
      <c r="B66" s="6">
        <v>256691</v>
      </c>
      <c r="C66" s="4"/>
      <c r="D66" s="4" t="s">
        <v>5</v>
      </c>
      <c r="E66" s="4" t="s">
        <v>5</v>
      </c>
      <c r="F66" s="4" t="s">
        <v>5</v>
      </c>
      <c r="G66" s="4"/>
      <c r="H66" s="4" t="s">
        <v>5</v>
      </c>
      <c r="I66" s="4" t="s">
        <v>5</v>
      </c>
    </row>
    <row r="67" spans="1:9" ht="30">
      <c r="A67" s="2" t="s">
        <v>41</v>
      </c>
      <c r="B67" s="6">
        <v>368424</v>
      </c>
      <c r="C67" s="9" t="s">
        <v>82</v>
      </c>
      <c r="D67" s="4" t="s">
        <v>5</v>
      </c>
      <c r="E67" s="6">
        <v>438055</v>
      </c>
      <c r="F67" s="4" t="s">
        <v>5</v>
      </c>
      <c r="G67" s="4"/>
      <c r="H67" s="4" t="s">
        <v>5</v>
      </c>
      <c r="I67" s="4" t="s">
        <v>5</v>
      </c>
    </row>
    <row r="68" spans="1:9">
      <c r="A68" s="2" t="s">
        <v>43</v>
      </c>
      <c r="B68" s="6">
        <v>6235627</v>
      </c>
      <c r="C68" s="4"/>
      <c r="D68" s="4" t="s">
        <v>5</v>
      </c>
      <c r="E68" s="6">
        <v>6039467</v>
      </c>
      <c r="F68" s="4" t="s">
        <v>5</v>
      </c>
      <c r="G68" s="4"/>
      <c r="H68" s="4" t="s">
        <v>5</v>
      </c>
      <c r="I68" s="4" t="s">
        <v>5</v>
      </c>
    </row>
    <row r="69" spans="1:9">
      <c r="A69" s="2" t="s">
        <v>51</v>
      </c>
      <c r="B69" s="6">
        <v>98737</v>
      </c>
      <c r="C69" s="4"/>
      <c r="D69" s="4" t="s">
        <v>5</v>
      </c>
      <c r="E69" s="6">
        <v>99962</v>
      </c>
      <c r="F69" s="4" t="s">
        <v>5</v>
      </c>
      <c r="G69" s="4"/>
      <c r="H69" s="4" t="s">
        <v>5</v>
      </c>
      <c r="I69" s="4" t="s">
        <v>5</v>
      </c>
    </row>
    <row r="70" spans="1:9">
      <c r="A70" s="2" t="s">
        <v>785</v>
      </c>
      <c r="B70" s="4">
        <v>476</v>
      </c>
      <c r="C70" s="4"/>
      <c r="D70" s="4" t="s">
        <v>5</v>
      </c>
      <c r="E70" s="4">
        <v>0</v>
      </c>
      <c r="F70" s="4" t="s">
        <v>5</v>
      </c>
      <c r="G70" s="4"/>
      <c r="H70" s="4" t="s">
        <v>5</v>
      </c>
      <c r="I70" s="4" t="s">
        <v>5</v>
      </c>
    </row>
    <row r="71" spans="1:9">
      <c r="A71" s="3" t="s">
        <v>979</v>
      </c>
      <c r="B71" s="4" t="s">
        <v>5</v>
      </c>
      <c r="C71" s="4"/>
      <c r="D71" s="4" t="s">
        <v>5</v>
      </c>
      <c r="E71" s="4" t="s">
        <v>5</v>
      </c>
      <c r="F71" s="4" t="s">
        <v>5</v>
      </c>
      <c r="G71" s="4"/>
      <c r="H71" s="4" t="s">
        <v>5</v>
      </c>
      <c r="I71" s="4" t="s">
        <v>5</v>
      </c>
    </row>
    <row r="72" spans="1:9">
      <c r="A72" s="2" t="s">
        <v>113</v>
      </c>
      <c r="B72" s="6">
        <v>4979846</v>
      </c>
      <c r="C72" s="4"/>
      <c r="D72" s="4" t="s">
        <v>5</v>
      </c>
      <c r="E72" s="6">
        <v>4628864</v>
      </c>
      <c r="F72" s="4" t="s">
        <v>5</v>
      </c>
      <c r="G72" s="4"/>
      <c r="H72" s="4" t="s">
        <v>5</v>
      </c>
      <c r="I72" s="4" t="s">
        <v>5</v>
      </c>
    </row>
    <row r="73" spans="1:9" ht="30">
      <c r="A73" s="2" t="s">
        <v>64</v>
      </c>
      <c r="B73" s="6">
        <v>159500</v>
      </c>
      <c r="C73" s="4"/>
      <c r="D73" s="4" t="s">
        <v>5</v>
      </c>
      <c r="E73" s="6">
        <v>189500</v>
      </c>
      <c r="F73" s="4" t="s">
        <v>5</v>
      </c>
      <c r="G73" s="4"/>
      <c r="H73" s="4" t="s">
        <v>5</v>
      </c>
      <c r="I73" s="4" t="s">
        <v>5</v>
      </c>
    </row>
    <row r="74" spans="1:9">
      <c r="A74" s="2" t="s">
        <v>654</v>
      </c>
      <c r="B74" s="6">
        <v>983068</v>
      </c>
      <c r="C74" s="4"/>
      <c r="D74" s="4" t="s">
        <v>5</v>
      </c>
      <c r="E74" s="6">
        <v>1180413</v>
      </c>
      <c r="F74" s="4" t="s">
        <v>5</v>
      </c>
      <c r="G74" s="4"/>
      <c r="H74" s="4" t="s">
        <v>5</v>
      </c>
      <c r="I74" s="4" t="s">
        <v>5</v>
      </c>
    </row>
    <row r="75" spans="1:9">
      <c r="A75" s="2" t="s">
        <v>66</v>
      </c>
      <c r="B75" s="6">
        <v>279029</v>
      </c>
      <c r="C75" s="4"/>
      <c r="D75" s="4" t="s">
        <v>5</v>
      </c>
      <c r="E75" s="6">
        <v>270175</v>
      </c>
      <c r="F75" s="4" t="s">
        <v>5</v>
      </c>
      <c r="G75" s="4"/>
      <c r="H75" s="4" t="s">
        <v>5</v>
      </c>
      <c r="I75" s="4" t="s">
        <v>5</v>
      </c>
    </row>
    <row r="76" spans="1:9">
      <c r="A76" s="2" t="s">
        <v>67</v>
      </c>
      <c r="B76" s="6">
        <v>1035474</v>
      </c>
      <c r="C76" s="4"/>
      <c r="D76" s="4" t="s">
        <v>5</v>
      </c>
      <c r="E76" s="6">
        <v>1043887</v>
      </c>
      <c r="F76" s="4" t="s">
        <v>5</v>
      </c>
      <c r="G76" s="4"/>
      <c r="H76" s="4" t="s">
        <v>5</v>
      </c>
      <c r="I76" s="4" t="s">
        <v>5</v>
      </c>
    </row>
    <row r="77" spans="1:9" ht="30">
      <c r="A77" s="2" t="s">
        <v>1722</v>
      </c>
      <c r="B77" s="4" t="s">
        <v>5</v>
      </c>
      <c r="C77" s="4"/>
      <c r="D77" s="4" t="s">
        <v>5</v>
      </c>
      <c r="E77" s="4">
        <v>142</v>
      </c>
      <c r="F77" s="4" t="s">
        <v>5</v>
      </c>
      <c r="G77" s="4"/>
      <c r="H77" s="4" t="s">
        <v>5</v>
      </c>
      <c r="I77" s="4" t="s">
        <v>5</v>
      </c>
    </row>
    <row r="78" spans="1:9" ht="30">
      <c r="A78" s="2" t="s">
        <v>1723</v>
      </c>
      <c r="B78" s="4" t="s">
        <v>5</v>
      </c>
      <c r="C78" s="4"/>
      <c r="D78" s="4" t="s">
        <v>5</v>
      </c>
      <c r="E78" s="4" t="s">
        <v>5</v>
      </c>
      <c r="F78" s="4" t="s">
        <v>5</v>
      </c>
      <c r="G78" s="4"/>
      <c r="H78" s="4" t="s">
        <v>5</v>
      </c>
      <c r="I78" s="4" t="s">
        <v>5</v>
      </c>
    </row>
    <row r="79" spans="1:9">
      <c r="A79" s="3" t="s">
        <v>973</v>
      </c>
      <c r="B79" s="4" t="s">
        <v>5</v>
      </c>
      <c r="C79" s="4"/>
      <c r="D79" s="4" t="s">
        <v>5</v>
      </c>
      <c r="E79" s="4" t="s">
        <v>5</v>
      </c>
      <c r="F79" s="4" t="s">
        <v>5</v>
      </c>
      <c r="G79" s="4"/>
      <c r="H79" s="4" t="s">
        <v>5</v>
      </c>
      <c r="I79" s="4" t="s">
        <v>5</v>
      </c>
    </row>
    <row r="80" spans="1:9">
      <c r="A80" s="2" t="s">
        <v>33</v>
      </c>
      <c r="B80" s="6">
        <v>547668</v>
      </c>
      <c r="C80" s="4"/>
      <c r="D80" s="4" t="s">
        <v>5</v>
      </c>
      <c r="E80" s="6">
        <v>634432</v>
      </c>
      <c r="F80" s="4" t="s">
        <v>5</v>
      </c>
      <c r="G80" s="4"/>
      <c r="H80" s="4" t="s">
        <v>5</v>
      </c>
      <c r="I80" s="4" t="s">
        <v>5</v>
      </c>
    </row>
    <row r="81" spans="1:9">
      <c r="A81" s="2" t="s">
        <v>34</v>
      </c>
      <c r="B81" s="6">
        <v>149862</v>
      </c>
      <c r="C81" s="4"/>
      <c r="D81" s="4" t="s">
        <v>5</v>
      </c>
      <c r="E81" s="6">
        <v>95461</v>
      </c>
      <c r="F81" s="4" t="s">
        <v>5</v>
      </c>
      <c r="G81" s="4"/>
      <c r="H81" s="4" t="s">
        <v>5</v>
      </c>
      <c r="I81" s="4" t="s">
        <v>5</v>
      </c>
    </row>
    <row r="82" spans="1:9">
      <c r="A82" s="2" t="s">
        <v>863</v>
      </c>
      <c r="B82" s="6">
        <v>35792</v>
      </c>
      <c r="C82" s="4"/>
      <c r="D82" s="4" t="s">
        <v>5</v>
      </c>
      <c r="E82" s="6">
        <v>42303</v>
      </c>
      <c r="F82" s="4" t="s">
        <v>5</v>
      </c>
      <c r="G82" s="4"/>
      <c r="H82" s="4" t="s">
        <v>5</v>
      </c>
      <c r="I82" s="4" t="s">
        <v>5</v>
      </c>
    </row>
    <row r="83" spans="1:9">
      <c r="A83" s="2" t="s">
        <v>992</v>
      </c>
      <c r="B83" s="6">
        <v>256691</v>
      </c>
      <c r="C83" s="4"/>
      <c r="D83" s="4" t="s">
        <v>5</v>
      </c>
      <c r="E83" s="4" t="s">
        <v>5</v>
      </c>
      <c r="F83" s="4" t="s">
        <v>5</v>
      </c>
      <c r="G83" s="4"/>
      <c r="H83" s="4" t="s">
        <v>5</v>
      </c>
      <c r="I83" s="4" t="s">
        <v>5</v>
      </c>
    </row>
    <row r="84" spans="1:9" ht="30">
      <c r="A84" s="2" t="s">
        <v>41</v>
      </c>
      <c r="B84" s="6">
        <v>373389</v>
      </c>
      <c r="C84" s="9" t="s">
        <v>82</v>
      </c>
      <c r="D84" s="4" t="s">
        <v>5</v>
      </c>
      <c r="E84" s="6">
        <v>439699</v>
      </c>
      <c r="F84" s="4" t="s">
        <v>5</v>
      </c>
      <c r="G84" s="4"/>
      <c r="H84" s="4" t="s">
        <v>5</v>
      </c>
      <c r="I84" s="4" t="s">
        <v>5</v>
      </c>
    </row>
    <row r="85" spans="1:9">
      <c r="A85" s="2" t="s">
        <v>43</v>
      </c>
      <c r="B85" s="6">
        <v>6202193</v>
      </c>
      <c r="C85" s="4"/>
      <c r="D85" s="4" t="s">
        <v>5</v>
      </c>
      <c r="E85" s="6">
        <v>5880760</v>
      </c>
      <c r="F85" s="4" t="s">
        <v>5</v>
      </c>
      <c r="G85" s="4"/>
      <c r="H85" s="4" t="s">
        <v>5</v>
      </c>
      <c r="I85" s="4" t="s">
        <v>5</v>
      </c>
    </row>
    <row r="86" spans="1:9">
      <c r="A86" s="2" t="s">
        <v>51</v>
      </c>
      <c r="B86" s="6">
        <v>98737</v>
      </c>
      <c r="C86" s="4"/>
      <c r="D86" s="4" t="s">
        <v>5</v>
      </c>
      <c r="E86" s="6">
        <v>99962</v>
      </c>
      <c r="F86" s="4" t="s">
        <v>5</v>
      </c>
      <c r="G86" s="4"/>
      <c r="H86" s="4" t="s">
        <v>5</v>
      </c>
      <c r="I86" s="4" t="s">
        <v>5</v>
      </c>
    </row>
    <row r="87" spans="1:9">
      <c r="A87" s="2" t="s">
        <v>785</v>
      </c>
      <c r="B87" s="4">
        <v>476</v>
      </c>
      <c r="C87" s="4"/>
      <c r="D87" s="4" t="s">
        <v>5</v>
      </c>
      <c r="E87" s="4">
        <v>0</v>
      </c>
      <c r="F87" s="4" t="s">
        <v>5</v>
      </c>
      <c r="G87" s="4"/>
      <c r="H87" s="4" t="s">
        <v>5</v>
      </c>
      <c r="I87" s="4" t="s">
        <v>5</v>
      </c>
    </row>
    <row r="88" spans="1:9">
      <c r="A88" s="3" t="s">
        <v>979</v>
      </c>
      <c r="B88" s="4" t="s">
        <v>5</v>
      </c>
      <c r="C88" s="4"/>
      <c r="D88" s="4" t="s">
        <v>5</v>
      </c>
      <c r="E88" s="4" t="s">
        <v>5</v>
      </c>
      <c r="F88" s="4" t="s">
        <v>5</v>
      </c>
      <c r="G88" s="4"/>
      <c r="H88" s="4" t="s">
        <v>5</v>
      </c>
      <c r="I88" s="4" t="s">
        <v>5</v>
      </c>
    </row>
    <row r="89" spans="1:9">
      <c r="A89" s="2" t="s">
        <v>113</v>
      </c>
      <c r="B89" s="6">
        <v>5010537</v>
      </c>
      <c r="C89" s="4"/>
      <c r="D89" s="4" t="s">
        <v>5</v>
      </c>
      <c r="E89" s="6">
        <v>4673496</v>
      </c>
      <c r="F89" s="4" t="s">
        <v>5</v>
      </c>
      <c r="G89" s="4"/>
      <c r="H89" s="4" t="s">
        <v>5</v>
      </c>
      <c r="I89" s="4" t="s">
        <v>5</v>
      </c>
    </row>
    <row r="90" spans="1:9" ht="30">
      <c r="A90" s="2" t="s">
        <v>64</v>
      </c>
      <c r="B90" s="6">
        <v>160024</v>
      </c>
      <c r="C90" s="4"/>
      <c r="D90" s="4" t="s">
        <v>5</v>
      </c>
      <c r="E90" s="6">
        <v>190143</v>
      </c>
      <c r="F90" s="4" t="s">
        <v>5</v>
      </c>
      <c r="G90" s="4"/>
      <c r="H90" s="4" t="s">
        <v>5</v>
      </c>
      <c r="I90" s="4" t="s">
        <v>5</v>
      </c>
    </row>
    <row r="91" spans="1:9">
      <c r="A91" s="2" t="s">
        <v>654</v>
      </c>
      <c r="B91" s="6">
        <v>944627</v>
      </c>
      <c r="C91" s="4"/>
      <c r="D91" s="4" t="s">
        <v>5</v>
      </c>
      <c r="E91" s="6">
        <v>1153681</v>
      </c>
      <c r="F91" s="4" t="s">
        <v>5</v>
      </c>
      <c r="G91" s="4"/>
      <c r="H91" s="4" t="s">
        <v>5</v>
      </c>
      <c r="I91" s="4" t="s">
        <v>5</v>
      </c>
    </row>
    <row r="92" spans="1:9">
      <c r="A92" s="2" t="s">
        <v>66</v>
      </c>
      <c r="B92" s="6">
        <v>279029</v>
      </c>
      <c r="C92" s="4"/>
      <c r="D92" s="4" t="s">
        <v>5</v>
      </c>
      <c r="E92" s="6">
        <v>270175</v>
      </c>
      <c r="F92" s="4" t="s">
        <v>5</v>
      </c>
      <c r="G92" s="4"/>
      <c r="H92" s="4" t="s">
        <v>5</v>
      </c>
      <c r="I92" s="4" t="s">
        <v>5</v>
      </c>
    </row>
    <row r="93" spans="1:9">
      <c r="A93" s="2" t="s">
        <v>67</v>
      </c>
      <c r="B93" s="6">
        <v>983958</v>
      </c>
      <c r="C93" s="4"/>
      <c r="D93" s="4" t="s">
        <v>5</v>
      </c>
      <c r="E93" s="6">
        <v>947669</v>
      </c>
      <c r="F93" s="4" t="s">
        <v>5</v>
      </c>
      <c r="G93" s="4"/>
      <c r="H93" s="4" t="s">
        <v>5</v>
      </c>
      <c r="I93" s="4" t="s">
        <v>5</v>
      </c>
    </row>
    <row r="94" spans="1:9" ht="30">
      <c r="A94" s="2" t="s">
        <v>1722</v>
      </c>
      <c r="B94" s="4" t="s">
        <v>5</v>
      </c>
      <c r="C94" s="4"/>
      <c r="D94" s="4" t="s">
        <v>5</v>
      </c>
      <c r="E94" s="8">
        <v>142</v>
      </c>
      <c r="F94" s="4" t="s">
        <v>5</v>
      </c>
      <c r="G94" s="4"/>
      <c r="H94" s="4" t="s">
        <v>5</v>
      </c>
      <c r="I94" s="4" t="s">
        <v>5</v>
      </c>
    </row>
    <row r="95" spans="1:9">
      <c r="A95" s="10"/>
      <c r="B95" s="10"/>
      <c r="C95" s="10"/>
      <c r="D95" s="10"/>
      <c r="E95" s="10"/>
      <c r="F95" s="10"/>
      <c r="G95" s="10"/>
      <c r="H95" s="10"/>
      <c r="I95" s="10"/>
    </row>
    <row r="96" spans="1:9" ht="30" customHeight="1">
      <c r="A96" s="2" t="s">
        <v>80</v>
      </c>
      <c r="B96" s="11" t="s">
        <v>84</v>
      </c>
      <c r="C96" s="11"/>
      <c r="D96" s="11"/>
      <c r="E96" s="11"/>
      <c r="F96" s="11"/>
      <c r="G96" s="11"/>
      <c r="H96" s="11"/>
      <c r="I96" s="11"/>
    </row>
    <row r="97" spans="1:9" ht="15" customHeight="1">
      <c r="A97" s="2" t="s">
        <v>82</v>
      </c>
      <c r="B97" s="11" t="s">
        <v>985</v>
      </c>
      <c r="C97" s="11"/>
      <c r="D97" s="11"/>
      <c r="E97" s="11"/>
      <c r="F97" s="11"/>
      <c r="G97" s="11"/>
      <c r="H97" s="11"/>
      <c r="I97" s="11"/>
    </row>
  </sheetData>
  <mergeCells count="9">
    <mergeCell ref="A95:I95"/>
    <mergeCell ref="B96:I96"/>
    <mergeCell ref="B97:I97"/>
    <mergeCell ref="B1:C2"/>
    <mergeCell ref="D1:D2"/>
    <mergeCell ref="E1:E2"/>
    <mergeCell ref="F1:G2"/>
    <mergeCell ref="H1:H2"/>
    <mergeCell ref="I1:I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724</v>
      </c>
      <c r="B1" s="1" t="s">
        <v>2</v>
      </c>
    </row>
    <row r="2" spans="1:2" ht="60">
      <c r="A2" s="3" t="s">
        <v>1725</v>
      </c>
      <c r="B2" s="4" t="s">
        <v>5</v>
      </c>
    </row>
    <row r="3" spans="1:2">
      <c r="A3" s="2" t="s">
        <v>1726</v>
      </c>
      <c r="B3" s="6">
        <v>2000</v>
      </c>
    </row>
    <row r="4" spans="1:2">
      <c r="A4" s="2" t="s">
        <v>1727</v>
      </c>
      <c r="B4" s="6">
        <v>200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19.7109375" customWidth="1"/>
    <col min="3" max="3" width="12.28515625" customWidth="1"/>
    <col min="4" max="4" width="17" customWidth="1"/>
    <col min="5" max="5" width="12.28515625" customWidth="1"/>
    <col min="6" max="6" width="19.7109375" customWidth="1"/>
    <col min="7" max="7" width="12.28515625" customWidth="1"/>
    <col min="8" max="8" width="17" customWidth="1"/>
    <col min="9" max="9" width="12.28515625" customWidth="1"/>
    <col min="10" max="10" width="22.42578125" customWidth="1"/>
    <col min="11" max="11" width="23" customWidth="1"/>
  </cols>
  <sheetData>
    <row r="1" spans="1:11" ht="15" customHeight="1">
      <c r="A1" s="1" t="s">
        <v>1728</v>
      </c>
      <c r="B1" s="7" t="s">
        <v>1</v>
      </c>
      <c r="C1" s="7"/>
      <c r="D1" s="7"/>
      <c r="E1" s="7"/>
      <c r="F1" s="7" t="s">
        <v>104</v>
      </c>
      <c r="G1" s="7"/>
      <c r="H1" s="7"/>
      <c r="I1" s="7"/>
      <c r="J1" s="1"/>
      <c r="K1" s="1"/>
    </row>
    <row r="2" spans="1:11" ht="30">
      <c r="A2" s="1" t="s">
        <v>87</v>
      </c>
      <c r="B2" s="7" t="s">
        <v>2</v>
      </c>
      <c r="C2" s="7"/>
      <c r="D2" s="7" t="s">
        <v>105</v>
      </c>
      <c r="E2" s="7"/>
      <c r="F2" s="7" t="s">
        <v>2</v>
      </c>
      <c r="G2" s="7"/>
      <c r="H2" s="7" t="s">
        <v>105</v>
      </c>
      <c r="I2" s="7"/>
      <c r="J2" s="1" t="s">
        <v>1254</v>
      </c>
      <c r="K2" s="1" t="s">
        <v>31</v>
      </c>
    </row>
    <row r="3" spans="1:11">
      <c r="A3" s="3" t="s">
        <v>1729</v>
      </c>
      <c r="B3" s="4" t="s">
        <v>5</v>
      </c>
      <c r="C3" s="4"/>
      <c r="D3" s="4" t="s">
        <v>5</v>
      </c>
      <c r="E3" s="4"/>
      <c r="F3" s="4" t="s">
        <v>5</v>
      </c>
      <c r="G3" s="4"/>
      <c r="H3" s="4" t="s">
        <v>5</v>
      </c>
      <c r="I3" s="4"/>
      <c r="J3" s="4" t="s">
        <v>5</v>
      </c>
      <c r="K3" s="4" t="s">
        <v>5</v>
      </c>
    </row>
    <row r="4" spans="1:11">
      <c r="A4" s="2" t="s">
        <v>156</v>
      </c>
      <c r="B4" s="8">
        <v>-7489</v>
      </c>
      <c r="C4" s="4"/>
      <c r="D4" s="8">
        <v>-32546</v>
      </c>
      <c r="E4" s="4"/>
      <c r="F4" s="8">
        <v>-30216</v>
      </c>
      <c r="G4" s="4"/>
      <c r="H4" s="8">
        <v>-31554</v>
      </c>
      <c r="I4" s="4"/>
      <c r="J4" s="4" t="s">
        <v>5</v>
      </c>
      <c r="K4" s="4" t="s">
        <v>5</v>
      </c>
    </row>
    <row r="5" spans="1:11">
      <c r="A5" s="2" t="s">
        <v>1009</v>
      </c>
      <c r="B5" s="6">
        <v>-2415</v>
      </c>
      <c r="C5" s="4"/>
      <c r="D5" s="6">
        <v>-2415</v>
      </c>
      <c r="E5" s="4"/>
      <c r="F5" s="6">
        <v>-7245</v>
      </c>
      <c r="G5" s="4"/>
      <c r="H5" s="6">
        <v>-7245</v>
      </c>
      <c r="I5" s="4"/>
      <c r="J5" s="4" t="s">
        <v>5</v>
      </c>
      <c r="K5" s="4" t="s">
        <v>5</v>
      </c>
    </row>
    <row r="6" spans="1:11" ht="30">
      <c r="A6" s="2" t="s">
        <v>149</v>
      </c>
      <c r="B6" s="8">
        <v>-9904</v>
      </c>
      <c r="C6" s="4"/>
      <c r="D6" s="8">
        <v>-34961</v>
      </c>
      <c r="E6" s="4"/>
      <c r="F6" s="8">
        <v>-37461</v>
      </c>
      <c r="G6" s="4"/>
      <c r="H6" s="8">
        <v>-38799</v>
      </c>
      <c r="I6" s="4"/>
      <c r="J6" s="4" t="s">
        <v>5</v>
      </c>
      <c r="K6" s="4" t="s">
        <v>5</v>
      </c>
    </row>
    <row r="7" spans="1:11" ht="30">
      <c r="A7" s="2" t="s">
        <v>1730</v>
      </c>
      <c r="B7" s="6">
        <v>6650896</v>
      </c>
      <c r="C7" s="9" t="s">
        <v>80</v>
      </c>
      <c r="D7" s="6">
        <v>6423021</v>
      </c>
      <c r="E7" s="9" t="s">
        <v>80</v>
      </c>
      <c r="F7" s="6">
        <v>6573439</v>
      </c>
      <c r="G7" s="9" t="s">
        <v>80</v>
      </c>
      <c r="H7" s="6">
        <v>6421896</v>
      </c>
      <c r="I7" s="9" t="s">
        <v>80</v>
      </c>
      <c r="J7" s="4" t="s">
        <v>5</v>
      </c>
      <c r="K7" s="4" t="s">
        <v>5</v>
      </c>
    </row>
    <row r="8" spans="1:11" ht="17.25">
      <c r="A8" s="2" t="s">
        <v>150</v>
      </c>
      <c r="B8" s="12">
        <v>-1.49</v>
      </c>
      <c r="C8" s="9" t="s">
        <v>151</v>
      </c>
      <c r="D8" s="12">
        <v>-5.44</v>
      </c>
      <c r="E8" s="9" t="s">
        <v>151</v>
      </c>
      <c r="F8" s="12">
        <v>-5.7</v>
      </c>
      <c r="G8" s="9" t="s">
        <v>151</v>
      </c>
      <c r="H8" s="12">
        <v>-6.04</v>
      </c>
      <c r="I8" s="9" t="s">
        <v>151</v>
      </c>
      <c r="J8" s="4" t="s">
        <v>5</v>
      </c>
      <c r="K8" s="4" t="s">
        <v>5</v>
      </c>
    </row>
    <row r="9" spans="1:11">
      <c r="A9" s="2" t="s">
        <v>1731</v>
      </c>
      <c r="B9" s="6">
        <v>2000</v>
      </c>
      <c r="C9" s="4"/>
      <c r="D9" s="4" t="s">
        <v>5</v>
      </c>
      <c r="E9" s="4"/>
      <c r="F9" s="6">
        <v>2000</v>
      </c>
      <c r="G9" s="4"/>
      <c r="H9" s="4" t="s">
        <v>5</v>
      </c>
      <c r="I9" s="4"/>
      <c r="J9" s="4" t="s">
        <v>5</v>
      </c>
      <c r="K9" s="4" t="s">
        <v>5</v>
      </c>
    </row>
    <row r="10" spans="1:11" ht="30">
      <c r="A10" s="2" t="s">
        <v>1732</v>
      </c>
      <c r="B10" s="6">
        <v>49977</v>
      </c>
      <c r="C10" s="4"/>
      <c r="D10" s="4" t="s">
        <v>5</v>
      </c>
      <c r="E10" s="4"/>
      <c r="F10" s="6">
        <v>49977</v>
      </c>
      <c r="G10" s="4"/>
      <c r="H10" s="4" t="s">
        <v>5</v>
      </c>
      <c r="I10" s="4"/>
      <c r="J10" s="4" t="s">
        <v>5</v>
      </c>
      <c r="K10" s="4" t="s">
        <v>5</v>
      </c>
    </row>
    <row r="11" spans="1:11" ht="30">
      <c r="A11" s="3" t="s">
        <v>1733</v>
      </c>
      <c r="B11" s="4" t="s">
        <v>5</v>
      </c>
      <c r="C11" s="4"/>
      <c r="D11" s="4" t="s">
        <v>5</v>
      </c>
      <c r="E11" s="4"/>
      <c r="F11" s="4" t="s">
        <v>5</v>
      </c>
      <c r="G11" s="4"/>
      <c r="H11" s="4" t="s">
        <v>5</v>
      </c>
      <c r="I11" s="4"/>
      <c r="J11" s="4" t="s">
        <v>5</v>
      </c>
      <c r="K11" s="4" t="s">
        <v>5</v>
      </c>
    </row>
    <row r="12" spans="1:11" ht="45">
      <c r="A12" s="2" t="s">
        <v>1734</v>
      </c>
      <c r="B12" s="4">
        <v>1.5713999999999999E-2</v>
      </c>
      <c r="C12" s="4"/>
      <c r="D12" s="4" t="s">
        <v>5</v>
      </c>
      <c r="E12" s="4"/>
      <c r="F12" s="4">
        <v>1.5713999999999999E-2</v>
      </c>
      <c r="G12" s="4"/>
      <c r="H12" s="4" t="s">
        <v>5</v>
      </c>
      <c r="I12" s="4"/>
      <c r="J12" s="4">
        <v>0.31428</v>
      </c>
      <c r="K12" s="4" t="s">
        <v>5</v>
      </c>
    </row>
    <row r="13" spans="1:11">
      <c r="A13" s="2" t="s">
        <v>98</v>
      </c>
      <c r="B13" s="6">
        <v>15000000</v>
      </c>
      <c r="C13" s="4"/>
      <c r="D13" s="4" t="s">
        <v>5</v>
      </c>
      <c r="E13" s="4"/>
      <c r="F13" s="6">
        <v>15000000</v>
      </c>
      <c r="G13" s="4"/>
      <c r="H13" s="4" t="s">
        <v>5</v>
      </c>
      <c r="I13" s="4"/>
      <c r="J13" s="6">
        <v>300000000</v>
      </c>
      <c r="K13" s="6">
        <v>15000000</v>
      </c>
    </row>
    <row r="14" spans="1:11">
      <c r="A14" s="2" t="s">
        <v>99</v>
      </c>
      <c r="B14" s="6">
        <v>6650896</v>
      </c>
      <c r="C14" s="4"/>
      <c r="D14" s="4" t="s">
        <v>5</v>
      </c>
      <c r="E14" s="4"/>
      <c r="F14" s="6">
        <v>6650896</v>
      </c>
      <c r="G14" s="4"/>
      <c r="H14" s="4" t="s">
        <v>5</v>
      </c>
      <c r="I14" s="4"/>
      <c r="J14" s="6">
        <v>130601272</v>
      </c>
      <c r="K14" s="6">
        <v>6423021</v>
      </c>
    </row>
    <row r="15" spans="1:11" ht="45">
      <c r="A15" s="2" t="s">
        <v>1735</v>
      </c>
      <c r="B15" s="4" t="s">
        <v>5</v>
      </c>
      <c r="C15" s="4"/>
      <c r="D15" s="4" t="s">
        <v>5</v>
      </c>
      <c r="E15" s="4"/>
      <c r="F15" s="4" t="s">
        <v>5</v>
      </c>
      <c r="G15" s="4"/>
      <c r="H15" s="4" t="s">
        <v>5</v>
      </c>
      <c r="I15" s="4"/>
      <c r="J15" s="4" t="s">
        <v>5</v>
      </c>
      <c r="K15" s="4" t="s">
        <v>5</v>
      </c>
    </row>
    <row r="16" spans="1:11" ht="45">
      <c r="A16" s="3" t="s">
        <v>1736</v>
      </c>
      <c r="B16" s="4" t="s">
        <v>5</v>
      </c>
      <c r="C16" s="4"/>
      <c r="D16" s="4" t="s">
        <v>5</v>
      </c>
      <c r="E16" s="4"/>
      <c r="F16" s="4" t="s">
        <v>5</v>
      </c>
      <c r="G16" s="4"/>
      <c r="H16" s="4" t="s">
        <v>5</v>
      </c>
      <c r="I16" s="4"/>
      <c r="J16" s="4" t="s">
        <v>5</v>
      </c>
      <c r="K16" s="4" t="s">
        <v>5</v>
      </c>
    </row>
    <row r="17" spans="1:11" ht="30">
      <c r="A17" s="2" t="s">
        <v>1737</v>
      </c>
      <c r="B17" s="6">
        <v>813526</v>
      </c>
      <c r="C17" s="4"/>
      <c r="D17" s="6">
        <v>813526</v>
      </c>
      <c r="E17" s="4"/>
      <c r="F17" s="4" t="s">
        <v>5</v>
      </c>
      <c r="G17" s="4"/>
      <c r="H17" s="4" t="s">
        <v>5</v>
      </c>
      <c r="I17" s="4"/>
      <c r="J17" s="4" t="s">
        <v>5</v>
      </c>
      <c r="K17" s="4" t="s">
        <v>5</v>
      </c>
    </row>
    <row r="18" spans="1:11" ht="30">
      <c r="A18" s="3" t="s">
        <v>1733</v>
      </c>
      <c r="B18" s="4" t="s">
        <v>5</v>
      </c>
      <c r="C18" s="4"/>
      <c r="D18" s="4" t="s">
        <v>5</v>
      </c>
      <c r="E18" s="4"/>
      <c r="F18" s="4" t="s">
        <v>5</v>
      </c>
      <c r="G18" s="4"/>
      <c r="H18" s="4" t="s">
        <v>5</v>
      </c>
      <c r="I18" s="4"/>
      <c r="J18" s="4" t="s">
        <v>5</v>
      </c>
      <c r="K18" s="4" t="s">
        <v>5</v>
      </c>
    </row>
    <row r="19" spans="1:11" ht="30">
      <c r="A19" s="2" t="s">
        <v>1738</v>
      </c>
      <c r="B19" s="12">
        <v>15909.4</v>
      </c>
      <c r="C19" s="4"/>
      <c r="D19" s="4" t="s">
        <v>5</v>
      </c>
      <c r="E19" s="4"/>
      <c r="F19" s="12">
        <v>15909.4</v>
      </c>
      <c r="G19" s="4"/>
      <c r="H19" s="4" t="s">
        <v>5</v>
      </c>
      <c r="I19" s="4"/>
      <c r="J19" s="4" t="s">
        <v>5</v>
      </c>
      <c r="K19" s="4" t="s">
        <v>5</v>
      </c>
    </row>
    <row r="20" spans="1:11" ht="45">
      <c r="A20" s="2" t="s">
        <v>1739</v>
      </c>
      <c r="B20" s="12">
        <v>19091.28</v>
      </c>
      <c r="C20" s="4"/>
      <c r="D20" s="4" t="s">
        <v>5</v>
      </c>
      <c r="E20" s="4"/>
      <c r="F20" s="12">
        <v>19091.28</v>
      </c>
      <c r="G20" s="4"/>
      <c r="H20" s="4" t="s">
        <v>5</v>
      </c>
      <c r="I20" s="4"/>
      <c r="J20" s="4" t="s">
        <v>5</v>
      </c>
      <c r="K20" s="4" t="s">
        <v>5</v>
      </c>
    </row>
    <row r="21" spans="1:11" ht="45">
      <c r="A21" s="2" t="s">
        <v>1740</v>
      </c>
      <c r="B21" s="12">
        <v>20682.22</v>
      </c>
      <c r="C21" s="4"/>
      <c r="D21" s="4" t="s">
        <v>5</v>
      </c>
      <c r="E21" s="4"/>
      <c r="F21" s="12">
        <v>20682.22</v>
      </c>
      <c r="G21" s="4"/>
      <c r="H21" s="4" t="s">
        <v>5</v>
      </c>
      <c r="I21" s="4"/>
      <c r="J21" s="4" t="s">
        <v>5</v>
      </c>
      <c r="K21" s="4" t="s">
        <v>5</v>
      </c>
    </row>
    <row r="22" spans="1:11">
      <c r="A22" s="10"/>
      <c r="B22" s="10"/>
      <c r="C22" s="10"/>
      <c r="D22" s="10"/>
      <c r="E22" s="10"/>
      <c r="F22" s="10"/>
      <c r="G22" s="10"/>
      <c r="H22" s="10"/>
      <c r="I22" s="10"/>
      <c r="J22" s="10"/>
      <c r="K22" s="10"/>
    </row>
    <row r="23" spans="1:11" ht="15" customHeight="1">
      <c r="A23" s="2" t="s">
        <v>80</v>
      </c>
      <c r="B23" s="11" t="s">
        <v>85</v>
      </c>
      <c r="C23" s="11"/>
      <c r="D23" s="11"/>
      <c r="E23" s="11"/>
      <c r="F23" s="11"/>
      <c r="G23" s="11"/>
      <c r="H23" s="11"/>
      <c r="I23" s="11"/>
      <c r="J23" s="11"/>
      <c r="K23" s="11"/>
    </row>
    <row r="24" spans="1:11" ht="15" customHeight="1">
      <c r="A24" s="2" t="s">
        <v>82</v>
      </c>
      <c r="B24" s="11" t="s">
        <v>152</v>
      </c>
      <c r="C24" s="11"/>
      <c r="D24" s="11"/>
      <c r="E24" s="11"/>
      <c r="F24" s="11"/>
      <c r="G24" s="11"/>
      <c r="H24" s="11"/>
      <c r="I24" s="11"/>
      <c r="J24" s="11"/>
      <c r="K24" s="11"/>
    </row>
    <row r="25" spans="1:11" ht="15" customHeight="1">
      <c r="A25" s="2" t="s">
        <v>52</v>
      </c>
      <c r="B25" s="11" t="s">
        <v>153</v>
      </c>
      <c r="C25" s="11"/>
      <c r="D25" s="11"/>
      <c r="E25" s="11"/>
      <c r="F25" s="11"/>
      <c r="G25" s="11"/>
      <c r="H25" s="11"/>
      <c r="I25" s="11"/>
      <c r="J25" s="11"/>
      <c r="K25" s="11"/>
    </row>
  </sheetData>
  <mergeCells count="10">
    <mergeCell ref="A22:K22"/>
    <mergeCell ref="B23:K23"/>
    <mergeCell ref="B24:K24"/>
    <mergeCell ref="B25:K25"/>
    <mergeCell ref="B1:E1"/>
    <mergeCell ref="F1:I1"/>
    <mergeCell ref="B2:C2"/>
    <mergeCell ref="D2:E2"/>
    <mergeCell ref="F2:G2"/>
    <mergeCell ref="H2:I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 bestFit="1" customWidth="1"/>
    <col min="2" max="2" width="36.5703125" bestFit="1" customWidth="1"/>
  </cols>
  <sheetData>
    <row r="1" spans="1:2">
      <c r="A1" s="7" t="s">
        <v>310</v>
      </c>
      <c r="B1" s="1" t="s">
        <v>1</v>
      </c>
    </row>
    <row r="2" spans="1:2">
      <c r="A2" s="7"/>
      <c r="B2" s="1" t="s">
        <v>2</v>
      </c>
    </row>
    <row r="3" spans="1:2">
      <c r="A3" s="3" t="s">
        <v>311</v>
      </c>
      <c r="B3" s="4" t="s">
        <v>5</v>
      </c>
    </row>
    <row r="4" spans="1:2">
      <c r="A4" s="11" t="s">
        <v>312</v>
      </c>
      <c r="B4" s="4" t="s">
        <v>5</v>
      </c>
    </row>
    <row r="5" spans="1:2">
      <c r="A5" s="11"/>
      <c r="B5" s="17" t="s">
        <v>313</v>
      </c>
    </row>
    <row r="6" spans="1:2">
      <c r="A6" s="11"/>
      <c r="B6" s="4"/>
    </row>
    <row r="7" spans="1:2" ht="141">
      <c r="A7" s="11"/>
      <c r="B7" s="20" t="s">
        <v>314</v>
      </c>
    </row>
    <row r="8" spans="1:2">
      <c r="A8" s="11"/>
      <c r="B8" s="4"/>
    </row>
    <row r="9" spans="1:2" ht="90">
      <c r="A9" s="11"/>
      <c r="B9" s="20" t="s">
        <v>315</v>
      </c>
    </row>
  </sheetData>
  <mergeCells count="2">
    <mergeCell ref="A1:A2"/>
    <mergeCell ref="A4:A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6" customWidth="1"/>
    <col min="3" max="3" width="18.5703125" customWidth="1"/>
    <col min="4" max="4" width="26" customWidth="1"/>
    <col min="5" max="5" width="18.5703125" customWidth="1"/>
  </cols>
  <sheetData>
    <row r="1" spans="1:5" ht="30">
      <c r="A1" s="1" t="s">
        <v>1741</v>
      </c>
      <c r="B1" s="7" t="s">
        <v>2</v>
      </c>
      <c r="C1" s="7"/>
      <c r="D1" s="7" t="s">
        <v>31</v>
      </c>
      <c r="E1" s="7"/>
    </row>
    <row r="2" spans="1:5" ht="30">
      <c r="A2" s="1" t="s">
        <v>30</v>
      </c>
      <c r="B2" s="7"/>
      <c r="C2" s="7"/>
      <c r="D2" s="7"/>
      <c r="E2" s="7"/>
    </row>
    <row r="3" spans="1:5" ht="30">
      <c r="A3" s="3" t="s">
        <v>1742</v>
      </c>
      <c r="B3" s="4" t="s">
        <v>5</v>
      </c>
      <c r="C3" s="4"/>
      <c r="D3" s="4" t="s">
        <v>5</v>
      </c>
      <c r="E3" s="4"/>
    </row>
    <row r="4" spans="1:5" ht="30">
      <c r="A4" s="2" t="s">
        <v>42</v>
      </c>
      <c r="B4" s="8">
        <v>368424</v>
      </c>
      <c r="C4" s="4"/>
      <c r="D4" s="8">
        <v>438055</v>
      </c>
      <c r="E4" s="4"/>
    </row>
    <row r="5" spans="1:5" ht="45">
      <c r="A5" s="3" t="s">
        <v>1743</v>
      </c>
      <c r="B5" s="4" t="s">
        <v>5</v>
      </c>
      <c r="C5" s="4"/>
      <c r="D5" s="4" t="s">
        <v>5</v>
      </c>
      <c r="E5" s="4"/>
    </row>
    <row r="6" spans="1:5">
      <c r="A6" s="2" t="s">
        <v>456</v>
      </c>
      <c r="B6" s="6">
        <v>113300</v>
      </c>
      <c r="C6" s="4"/>
      <c r="D6" s="6">
        <v>135343</v>
      </c>
      <c r="E6" s="4"/>
    </row>
    <row r="7" spans="1:5" ht="30">
      <c r="A7" s="2" t="s">
        <v>1284</v>
      </c>
      <c r="B7" s="4" t="s">
        <v>5</v>
      </c>
      <c r="C7" s="4"/>
      <c r="D7" s="4" t="s">
        <v>5</v>
      </c>
      <c r="E7" s="4"/>
    </row>
    <row r="8" spans="1:5" ht="45">
      <c r="A8" s="3" t="s">
        <v>1743</v>
      </c>
      <c r="B8" s="4" t="s">
        <v>5</v>
      </c>
      <c r="C8" s="4"/>
      <c r="D8" s="4" t="s">
        <v>5</v>
      </c>
      <c r="E8" s="4"/>
    </row>
    <row r="9" spans="1:5">
      <c r="A9" s="2" t="s">
        <v>456</v>
      </c>
      <c r="B9" s="6">
        <v>7300</v>
      </c>
      <c r="C9" s="4"/>
      <c r="D9" s="6">
        <v>6500</v>
      </c>
      <c r="E9" s="4"/>
    </row>
    <row r="10" spans="1:5">
      <c r="A10" s="2" t="s">
        <v>1744</v>
      </c>
      <c r="B10" s="4" t="s">
        <v>5</v>
      </c>
      <c r="C10" s="4"/>
      <c r="D10" s="4" t="s">
        <v>5</v>
      </c>
      <c r="E10" s="4"/>
    </row>
    <row r="11" spans="1:5" ht="30">
      <c r="A11" s="3" t="s">
        <v>1742</v>
      </c>
      <c r="B11" s="4" t="s">
        <v>5</v>
      </c>
      <c r="C11" s="4"/>
      <c r="D11" s="4" t="s">
        <v>5</v>
      </c>
      <c r="E11" s="4"/>
    </row>
    <row r="12" spans="1:5">
      <c r="A12" s="2" t="s">
        <v>1745</v>
      </c>
      <c r="B12" s="6">
        <v>76400</v>
      </c>
      <c r="C12" s="4"/>
      <c r="D12" s="6">
        <v>85179</v>
      </c>
      <c r="E12" s="4"/>
    </row>
    <row r="13" spans="1:5" ht="30">
      <c r="A13" s="2" t="s">
        <v>42</v>
      </c>
      <c r="B13" s="6">
        <v>14450</v>
      </c>
      <c r="C13" s="4"/>
      <c r="D13" s="4">
        <v>0</v>
      </c>
      <c r="E13" s="4"/>
    </row>
    <row r="14" spans="1:5">
      <c r="A14" s="2" t="s">
        <v>43</v>
      </c>
      <c r="B14" s="6">
        <v>1071034</v>
      </c>
      <c r="C14" s="4"/>
      <c r="D14" s="6">
        <v>1067640</v>
      </c>
      <c r="E14" s="4"/>
    </row>
    <row r="15" spans="1:5">
      <c r="A15" s="2" t="s">
        <v>456</v>
      </c>
      <c r="B15" s="6">
        <v>-5318</v>
      </c>
      <c r="C15" s="4"/>
      <c r="D15" s="6">
        <v>-5526</v>
      </c>
      <c r="E15" s="4"/>
    </row>
    <row r="16" spans="1:5">
      <c r="A16" s="2" t="s">
        <v>57</v>
      </c>
      <c r="B16" s="6">
        <v>16576</v>
      </c>
      <c r="C16" s="4"/>
      <c r="D16" s="6">
        <v>17311</v>
      </c>
      <c r="E16" s="4"/>
    </row>
    <row r="17" spans="1:5">
      <c r="A17" s="2" t="s">
        <v>58</v>
      </c>
      <c r="B17" s="6">
        <v>1173142</v>
      </c>
      <c r="C17" s="4"/>
      <c r="D17" s="6">
        <v>1164604</v>
      </c>
      <c r="E17" s="4"/>
    </row>
    <row r="18" spans="1:5">
      <c r="A18" s="2" t="s">
        <v>1056</v>
      </c>
      <c r="B18" s="6">
        <v>825319</v>
      </c>
      <c r="C18" s="4"/>
      <c r="D18" s="6">
        <v>824791</v>
      </c>
      <c r="E18" s="4"/>
    </row>
    <row r="19" spans="1:5">
      <c r="A19" s="2" t="s">
        <v>1746</v>
      </c>
      <c r="B19" s="6">
        <v>2988</v>
      </c>
      <c r="C19" s="4"/>
      <c r="D19" s="6">
        <v>3327</v>
      </c>
      <c r="E19" s="4"/>
    </row>
    <row r="20" spans="1:5">
      <c r="A20" s="2" t="s">
        <v>69</v>
      </c>
      <c r="B20" s="6">
        <v>828307</v>
      </c>
      <c r="C20" s="4"/>
      <c r="D20" s="6">
        <v>828118</v>
      </c>
      <c r="E20" s="4"/>
    </row>
    <row r="21" spans="1:5">
      <c r="A21" s="2" t="s">
        <v>1058</v>
      </c>
      <c r="B21" s="6">
        <v>344835</v>
      </c>
      <c r="C21" s="4"/>
      <c r="D21" s="6">
        <v>336486</v>
      </c>
      <c r="E21" s="4"/>
    </row>
    <row r="22" spans="1:5" ht="30">
      <c r="A22" s="2" t="s">
        <v>1747</v>
      </c>
      <c r="B22" s="4" t="s">
        <v>5</v>
      </c>
      <c r="C22" s="4"/>
      <c r="D22" s="4" t="s">
        <v>5</v>
      </c>
      <c r="E22" s="4"/>
    </row>
    <row r="23" spans="1:5" ht="45">
      <c r="A23" s="3" t="s">
        <v>1743</v>
      </c>
      <c r="B23" s="4" t="s">
        <v>5</v>
      </c>
      <c r="C23" s="4"/>
      <c r="D23" s="4" t="s">
        <v>5</v>
      </c>
      <c r="E23" s="4"/>
    </row>
    <row r="24" spans="1:5" ht="17.25">
      <c r="A24" s="2" t="s">
        <v>1038</v>
      </c>
      <c r="B24" s="6">
        <v>562298</v>
      </c>
      <c r="C24" s="9" t="s">
        <v>44</v>
      </c>
      <c r="D24" s="6">
        <v>285428</v>
      </c>
      <c r="E24" s="9" t="s">
        <v>44</v>
      </c>
    </row>
    <row r="25" spans="1:5" ht="17.25">
      <c r="A25" s="2" t="s">
        <v>1748</v>
      </c>
      <c r="B25" s="6">
        <v>562298</v>
      </c>
      <c r="C25" s="9" t="s">
        <v>151</v>
      </c>
      <c r="D25" s="6">
        <v>285428</v>
      </c>
      <c r="E25" s="9" t="s">
        <v>151</v>
      </c>
    </row>
    <row r="26" spans="1:5" ht="30">
      <c r="A26" s="2" t="s">
        <v>1749</v>
      </c>
      <c r="B26" s="4" t="s">
        <v>5</v>
      </c>
      <c r="C26" s="4"/>
      <c r="D26" s="4" t="s">
        <v>5</v>
      </c>
      <c r="E26" s="4"/>
    </row>
    <row r="27" spans="1:5" ht="45">
      <c r="A27" s="3" t="s">
        <v>1743</v>
      </c>
      <c r="B27" s="4" t="s">
        <v>5</v>
      </c>
      <c r="C27" s="4"/>
      <c r="D27" s="4" t="s">
        <v>5</v>
      </c>
      <c r="E27" s="4"/>
    </row>
    <row r="28" spans="1:5">
      <c r="A28" s="2" t="s">
        <v>1038</v>
      </c>
      <c r="B28" s="6">
        <v>101085</v>
      </c>
      <c r="C28" s="4"/>
      <c r="D28" s="6">
        <v>111884</v>
      </c>
      <c r="E28" s="4"/>
    </row>
    <row r="29" spans="1:5" ht="17.25">
      <c r="A29" s="2" t="s">
        <v>1748</v>
      </c>
      <c r="B29" s="8">
        <v>101085</v>
      </c>
      <c r="C29" s="9" t="s">
        <v>52</v>
      </c>
      <c r="D29" s="8">
        <v>111884</v>
      </c>
      <c r="E29" s="9" t="s">
        <v>52</v>
      </c>
    </row>
    <row r="30" spans="1:5">
      <c r="A30" s="10"/>
      <c r="B30" s="10"/>
      <c r="C30" s="10"/>
      <c r="D30" s="10"/>
      <c r="E30" s="10"/>
    </row>
    <row r="31" spans="1:5" ht="15" customHeight="1">
      <c r="A31" s="2" t="s">
        <v>80</v>
      </c>
      <c r="B31" s="11" t="s">
        <v>1045</v>
      </c>
      <c r="C31" s="11"/>
      <c r="D31" s="11"/>
      <c r="E31" s="11"/>
    </row>
    <row r="32" spans="1:5" ht="30" customHeight="1">
      <c r="A32" s="2" t="s">
        <v>82</v>
      </c>
      <c r="B32" s="11" t="s">
        <v>1046</v>
      </c>
      <c r="C32" s="11"/>
      <c r="D32" s="11"/>
      <c r="E32" s="11"/>
    </row>
    <row r="33" spans="1:5" ht="75" customHeight="1">
      <c r="A33" s="2" t="s">
        <v>52</v>
      </c>
      <c r="B33" s="11" t="s">
        <v>1750</v>
      </c>
      <c r="C33" s="11"/>
      <c r="D33" s="11"/>
      <c r="E33" s="11"/>
    </row>
  </sheetData>
  <mergeCells count="6">
    <mergeCell ref="B1:C2"/>
    <mergeCell ref="D1:E2"/>
    <mergeCell ref="A30:E30"/>
    <mergeCell ref="B31:E31"/>
    <mergeCell ref="B32:E32"/>
    <mergeCell ref="B33:E3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18.7109375" bestFit="1" customWidth="1"/>
    <col min="3" max="3" width="11.42578125" bestFit="1" customWidth="1"/>
    <col min="4" max="5" width="36.5703125" bestFit="1" customWidth="1"/>
    <col min="6" max="6" width="12.28515625" bestFit="1" customWidth="1"/>
    <col min="7" max="8" width="25" bestFit="1" customWidth="1"/>
    <col min="9" max="9" width="31" bestFit="1" customWidth="1"/>
    <col min="10" max="11" width="36.5703125" bestFit="1" customWidth="1"/>
    <col min="12" max="12" width="20.7109375" bestFit="1" customWidth="1"/>
    <col min="13" max="14" width="36.5703125" bestFit="1" customWidth="1"/>
  </cols>
  <sheetData>
    <row r="1" spans="1:14" ht="30">
      <c r="A1" s="1" t="s">
        <v>1751</v>
      </c>
      <c r="B1" s="1" t="s">
        <v>1</v>
      </c>
      <c r="C1" s="1"/>
      <c r="D1" s="7"/>
      <c r="E1" s="7"/>
      <c r="F1" s="7"/>
      <c r="G1" s="1" t="s">
        <v>1</v>
      </c>
      <c r="H1" s="1"/>
      <c r="I1" s="1" t="s">
        <v>1</v>
      </c>
      <c r="J1" s="7"/>
      <c r="K1" s="7"/>
      <c r="L1" s="1" t="s">
        <v>1</v>
      </c>
      <c r="M1" s="7"/>
      <c r="N1" s="7"/>
    </row>
    <row r="2" spans="1:14">
      <c r="A2" s="1" t="s">
        <v>1253</v>
      </c>
      <c r="B2" s="1" t="s">
        <v>2</v>
      </c>
      <c r="C2" s="7" t="s">
        <v>1753</v>
      </c>
      <c r="D2" s="1" t="s">
        <v>2</v>
      </c>
      <c r="E2" s="1" t="s">
        <v>2</v>
      </c>
      <c r="F2" s="1" t="s">
        <v>2</v>
      </c>
      <c r="G2" s="1" t="s">
        <v>2</v>
      </c>
      <c r="H2" s="1" t="s">
        <v>1527</v>
      </c>
      <c r="I2" s="1" t="s">
        <v>2</v>
      </c>
      <c r="J2" s="1" t="s">
        <v>2</v>
      </c>
      <c r="K2" s="1" t="s">
        <v>2</v>
      </c>
      <c r="L2" s="1" t="s">
        <v>2</v>
      </c>
      <c r="M2" s="1" t="s">
        <v>2</v>
      </c>
      <c r="N2" s="1" t="s">
        <v>2</v>
      </c>
    </row>
    <row r="3" spans="1:14" ht="45">
      <c r="A3" s="1"/>
      <c r="B3" s="1" t="s">
        <v>1394</v>
      </c>
      <c r="C3" s="7"/>
      <c r="D3" s="1" t="s">
        <v>1754</v>
      </c>
      <c r="E3" s="1" t="s">
        <v>1755</v>
      </c>
      <c r="F3" s="1" t="s">
        <v>1756</v>
      </c>
      <c r="G3" s="1" t="s">
        <v>1757</v>
      </c>
      <c r="H3" s="1" t="s">
        <v>1757</v>
      </c>
      <c r="I3" s="1" t="s">
        <v>1758</v>
      </c>
      <c r="J3" s="1" t="s">
        <v>1758</v>
      </c>
      <c r="K3" s="1" t="s">
        <v>1758</v>
      </c>
      <c r="L3" s="1" t="s">
        <v>1761</v>
      </c>
      <c r="M3" s="1" t="s">
        <v>1761</v>
      </c>
      <c r="N3" s="1" t="s">
        <v>1761</v>
      </c>
    </row>
    <row r="4" spans="1:14" ht="30">
      <c r="A4" s="1"/>
      <c r="B4" s="1" t="s">
        <v>1752</v>
      </c>
      <c r="C4" s="7"/>
      <c r="D4" s="1"/>
      <c r="E4" s="1"/>
      <c r="F4" s="1"/>
      <c r="G4" s="1"/>
      <c r="H4" s="1"/>
      <c r="I4" s="1"/>
      <c r="J4" s="1" t="s">
        <v>1759</v>
      </c>
      <c r="K4" s="1" t="s">
        <v>1760</v>
      </c>
      <c r="L4" s="1"/>
      <c r="M4" s="1" t="s">
        <v>1759</v>
      </c>
      <c r="N4" s="1" t="s">
        <v>1760</v>
      </c>
    </row>
    <row r="5" spans="1:14">
      <c r="A5" s="3" t="s">
        <v>1762</v>
      </c>
      <c r="B5" s="4" t="s">
        <v>5</v>
      </c>
      <c r="C5" s="4" t="s">
        <v>5</v>
      </c>
      <c r="D5" s="4" t="s">
        <v>5</v>
      </c>
      <c r="E5" s="4" t="s">
        <v>5</v>
      </c>
      <c r="F5" s="4" t="s">
        <v>5</v>
      </c>
      <c r="G5" s="4" t="s">
        <v>5</v>
      </c>
      <c r="H5" s="4" t="s">
        <v>5</v>
      </c>
      <c r="I5" s="4" t="s">
        <v>5</v>
      </c>
      <c r="J5" s="4" t="s">
        <v>5</v>
      </c>
      <c r="K5" s="4" t="s">
        <v>5</v>
      </c>
      <c r="L5" s="4" t="s">
        <v>5</v>
      </c>
      <c r="M5" s="4" t="s">
        <v>5</v>
      </c>
      <c r="N5" s="4" t="s">
        <v>5</v>
      </c>
    </row>
    <row r="6" spans="1:14" ht="30">
      <c r="A6" s="2" t="s">
        <v>1763</v>
      </c>
      <c r="B6" s="4" t="s">
        <v>5</v>
      </c>
      <c r="C6" s="4" t="s">
        <v>5</v>
      </c>
      <c r="D6" s="12">
        <v>33.799999999999997</v>
      </c>
      <c r="E6" s="12">
        <v>63.4</v>
      </c>
      <c r="F6" s="12">
        <v>4.8</v>
      </c>
      <c r="G6" s="4" t="s">
        <v>5</v>
      </c>
      <c r="H6" s="4" t="s">
        <v>5</v>
      </c>
      <c r="I6" s="4" t="s">
        <v>5</v>
      </c>
      <c r="J6" s="4" t="s">
        <v>5</v>
      </c>
      <c r="K6" s="4" t="s">
        <v>5</v>
      </c>
      <c r="L6" s="4" t="s">
        <v>5</v>
      </c>
      <c r="M6" s="4" t="s">
        <v>5</v>
      </c>
      <c r="N6" s="4" t="s">
        <v>5</v>
      </c>
    </row>
    <row r="7" spans="1:14">
      <c r="A7" s="2" t="s">
        <v>1764</v>
      </c>
      <c r="B7" s="4">
        <v>5.0999999999999996</v>
      </c>
      <c r="C7" s="4" t="s">
        <v>5</v>
      </c>
      <c r="D7" s="4" t="s">
        <v>5</v>
      </c>
      <c r="E7" s="4" t="s">
        <v>5</v>
      </c>
      <c r="F7" s="4" t="s">
        <v>5</v>
      </c>
      <c r="G7" s="4" t="s">
        <v>5</v>
      </c>
      <c r="H7" s="4" t="s">
        <v>5</v>
      </c>
      <c r="I7" s="4" t="s">
        <v>5</v>
      </c>
      <c r="J7" s="4" t="s">
        <v>5</v>
      </c>
      <c r="K7" s="4" t="s">
        <v>5</v>
      </c>
      <c r="L7" s="4" t="s">
        <v>5</v>
      </c>
      <c r="M7" s="4" t="s">
        <v>5</v>
      </c>
      <c r="N7" s="4" t="s">
        <v>5</v>
      </c>
    </row>
    <row r="8" spans="1:14" ht="30">
      <c r="A8" s="2" t="s">
        <v>1765</v>
      </c>
      <c r="B8" s="4">
        <v>96.9</v>
      </c>
      <c r="C8" s="4" t="s">
        <v>5</v>
      </c>
      <c r="D8" s="4" t="s">
        <v>5</v>
      </c>
      <c r="E8" s="4" t="s">
        <v>5</v>
      </c>
      <c r="F8" s="4" t="s">
        <v>5</v>
      </c>
      <c r="G8" s="4" t="s">
        <v>5</v>
      </c>
      <c r="H8" s="4" t="s">
        <v>5</v>
      </c>
      <c r="I8" s="4" t="s">
        <v>5</v>
      </c>
      <c r="J8" s="4" t="s">
        <v>5</v>
      </c>
      <c r="K8" s="4" t="s">
        <v>5</v>
      </c>
      <c r="L8" s="4" t="s">
        <v>5</v>
      </c>
      <c r="M8" s="4" t="s">
        <v>5</v>
      </c>
      <c r="N8" s="4" t="s">
        <v>5</v>
      </c>
    </row>
    <row r="9" spans="1:14">
      <c r="A9" s="2" t="s">
        <v>1766</v>
      </c>
      <c r="B9" s="4">
        <v>10</v>
      </c>
      <c r="C9" s="4" t="s">
        <v>5</v>
      </c>
      <c r="D9" s="4" t="s">
        <v>5</v>
      </c>
      <c r="E9" s="4" t="s">
        <v>5</v>
      </c>
      <c r="F9" s="4" t="s">
        <v>5</v>
      </c>
      <c r="G9" s="4" t="s">
        <v>5</v>
      </c>
      <c r="H9" s="4" t="s">
        <v>5</v>
      </c>
      <c r="I9" s="4" t="s">
        <v>5</v>
      </c>
      <c r="J9" s="4" t="s">
        <v>5</v>
      </c>
      <c r="K9" s="4" t="s">
        <v>5</v>
      </c>
      <c r="L9" s="4" t="s">
        <v>5</v>
      </c>
      <c r="M9" s="4" t="s">
        <v>5</v>
      </c>
      <c r="N9" s="4" t="s">
        <v>5</v>
      </c>
    </row>
    <row r="10" spans="1:14">
      <c r="A10" s="2" t="s">
        <v>1767</v>
      </c>
      <c r="B10" s="213">
        <v>0.08</v>
      </c>
      <c r="C10" s="4" t="s">
        <v>5</v>
      </c>
      <c r="D10" s="4" t="s">
        <v>5</v>
      </c>
      <c r="E10" s="4" t="s">
        <v>5</v>
      </c>
      <c r="F10" s="4" t="s">
        <v>5</v>
      </c>
      <c r="G10" s="4" t="s">
        <v>5</v>
      </c>
      <c r="H10" s="4" t="s">
        <v>5</v>
      </c>
      <c r="I10" s="4" t="s">
        <v>5</v>
      </c>
      <c r="J10" s="4" t="s">
        <v>5</v>
      </c>
      <c r="K10" s="4" t="s">
        <v>5</v>
      </c>
      <c r="L10" s="4" t="s">
        <v>5</v>
      </c>
      <c r="M10" s="4" t="s">
        <v>5</v>
      </c>
      <c r="N10" s="4" t="s">
        <v>5</v>
      </c>
    </row>
    <row r="11" spans="1:14">
      <c r="A11" s="2" t="s">
        <v>1768</v>
      </c>
      <c r="B11" s="4">
        <v>28</v>
      </c>
      <c r="C11" s="4" t="s">
        <v>5</v>
      </c>
      <c r="D11" s="4" t="s">
        <v>5</v>
      </c>
      <c r="E11" s="4" t="s">
        <v>5</v>
      </c>
      <c r="F11" s="4" t="s">
        <v>5</v>
      </c>
      <c r="G11" s="4" t="s">
        <v>5</v>
      </c>
      <c r="H11" s="4" t="s">
        <v>5</v>
      </c>
      <c r="I11" s="4" t="s">
        <v>5</v>
      </c>
      <c r="J11" s="4" t="s">
        <v>5</v>
      </c>
      <c r="K11" s="4" t="s">
        <v>5</v>
      </c>
      <c r="L11" s="4" t="s">
        <v>5</v>
      </c>
      <c r="M11" s="4" t="s">
        <v>5</v>
      </c>
      <c r="N11" s="4" t="s">
        <v>5</v>
      </c>
    </row>
    <row r="12" spans="1:14">
      <c r="A12" s="2" t="s">
        <v>1769</v>
      </c>
      <c r="B12" s="4">
        <v>10</v>
      </c>
      <c r="C12" s="4" t="s">
        <v>5</v>
      </c>
      <c r="D12" s="4" t="s">
        <v>5</v>
      </c>
      <c r="E12" s="4" t="s">
        <v>5</v>
      </c>
      <c r="F12" s="4" t="s">
        <v>5</v>
      </c>
      <c r="G12" s="4" t="s">
        <v>5</v>
      </c>
      <c r="H12" s="4" t="s">
        <v>5</v>
      </c>
      <c r="I12" s="4" t="s">
        <v>5</v>
      </c>
      <c r="J12" s="4" t="s">
        <v>5</v>
      </c>
      <c r="K12" s="4" t="s">
        <v>5</v>
      </c>
      <c r="L12" s="4" t="s">
        <v>5</v>
      </c>
      <c r="M12" s="4" t="s">
        <v>5</v>
      </c>
      <c r="N12" s="4" t="s">
        <v>5</v>
      </c>
    </row>
    <row r="13" spans="1:14">
      <c r="A13" s="2" t="s">
        <v>1770</v>
      </c>
      <c r="B13" s="213">
        <v>0.08</v>
      </c>
      <c r="C13" s="4" t="s">
        <v>5</v>
      </c>
      <c r="D13" s="4" t="s">
        <v>5</v>
      </c>
      <c r="E13" s="4" t="s">
        <v>5</v>
      </c>
      <c r="F13" s="4" t="s">
        <v>5</v>
      </c>
      <c r="G13" s="4" t="s">
        <v>5</v>
      </c>
      <c r="H13" s="4" t="s">
        <v>5</v>
      </c>
      <c r="I13" s="4" t="s">
        <v>5</v>
      </c>
      <c r="J13" s="4" t="s">
        <v>5</v>
      </c>
      <c r="K13" s="4" t="s">
        <v>5</v>
      </c>
      <c r="L13" s="4" t="s">
        <v>5</v>
      </c>
      <c r="M13" s="4" t="s">
        <v>5</v>
      </c>
      <c r="N13" s="4" t="s">
        <v>5</v>
      </c>
    </row>
    <row r="14" spans="1:14">
      <c r="A14" s="2" t="s">
        <v>1771</v>
      </c>
      <c r="B14" s="4">
        <v>10.199999999999999</v>
      </c>
      <c r="C14" s="4" t="s">
        <v>5</v>
      </c>
      <c r="D14" s="4" t="s">
        <v>5</v>
      </c>
      <c r="E14" s="4" t="s">
        <v>5</v>
      </c>
      <c r="F14" s="4" t="s">
        <v>5</v>
      </c>
      <c r="G14" s="4" t="s">
        <v>5</v>
      </c>
      <c r="H14" s="4" t="s">
        <v>5</v>
      </c>
      <c r="I14" s="4" t="s">
        <v>5</v>
      </c>
      <c r="J14" s="4" t="s">
        <v>5</v>
      </c>
      <c r="K14" s="4" t="s">
        <v>5</v>
      </c>
      <c r="L14" s="4" t="s">
        <v>5</v>
      </c>
      <c r="M14" s="4" t="s">
        <v>5</v>
      </c>
      <c r="N14" s="4" t="s">
        <v>5</v>
      </c>
    </row>
    <row r="15" spans="1:14" ht="30">
      <c r="A15" s="2" t="s">
        <v>1772</v>
      </c>
      <c r="B15" s="4">
        <v>7</v>
      </c>
      <c r="C15" s="4" t="s">
        <v>5</v>
      </c>
      <c r="D15" s="4" t="s">
        <v>5</v>
      </c>
      <c r="E15" s="4" t="s">
        <v>5</v>
      </c>
      <c r="F15" s="4" t="s">
        <v>5</v>
      </c>
      <c r="G15" s="4" t="s">
        <v>5</v>
      </c>
      <c r="H15" s="4" t="s">
        <v>5</v>
      </c>
      <c r="I15" s="4" t="s">
        <v>5</v>
      </c>
      <c r="J15" s="4" t="s">
        <v>5</v>
      </c>
      <c r="K15" s="4" t="s">
        <v>5</v>
      </c>
      <c r="L15" s="4" t="s">
        <v>5</v>
      </c>
      <c r="M15" s="4" t="s">
        <v>5</v>
      </c>
      <c r="N15" s="4" t="s">
        <v>5</v>
      </c>
    </row>
    <row r="16" spans="1:14" ht="30">
      <c r="A16" s="2" t="s">
        <v>1773</v>
      </c>
      <c r="B16" s="4" t="s">
        <v>5</v>
      </c>
      <c r="C16" s="4" t="s">
        <v>5</v>
      </c>
      <c r="D16" s="4" t="s">
        <v>5</v>
      </c>
      <c r="E16" s="4" t="s">
        <v>5</v>
      </c>
      <c r="F16" s="4" t="s">
        <v>5</v>
      </c>
      <c r="G16" s="4">
        <v>450</v>
      </c>
      <c r="H16" s="4" t="s">
        <v>5</v>
      </c>
      <c r="I16" s="4">
        <v>416.2</v>
      </c>
      <c r="J16" s="4" t="s">
        <v>5</v>
      </c>
      <c r="K16" s="4" t="s">
        <v>5</v>
      </c>
      <c r="L16" s="4">
        <v>311</v>
      </c>
      <c r="M16" s="4" t="s">
        <v>5</v>
      </c>
      <c r="N16" s="4" t="s">
        <v>5</v>
      </c>
    </row>
    <row r="17" spans="1:14">
      <c r="A17" s="2" t="s">
        <v>1478</v>
      </c>
      <c r="B17" s="4" t="s">
        <v>5</v>
      </c>
      <c r="C17" s="4" t="s">
        <v>5</v>
      </c>
      <c r="D17" s="4" t="s">
        <v>5</v>
      </c>
      <c r="E17" s="4" t="s">
        <v>5</v>
      </c>
      <c r="F17" s="4" t="s">
        <v>5</v>
      </c>
      <c r="G17" s="4">
        <v>250</v>
      </c>
      <c r="H17" s="4" t="s">
        <v>5</v>
      </c>
      <c r="I17" s="4" t="s">
        <v>5</v>
      </c>
      <c r="J17" s="4" t="s">
        <v>5</v>
      </c>
      <c r="K17" s="4" t="s">
        <v>5</v>
      </c>
      <c r="L17" s="4">
        <v>251</v>
      </c>
      <c r="M17" s="4" t="s">
        <v>5</v>
      </c>
      <c r="N17" s="4" t="s">
        <v>5</v>
      </c>
    </row>
    <row r="18" spans="1:14" ht="30">
      <c r="A18" s="2" t="s">
        <v>1774</v>
      </c>
      <c r="B18" s="4" t="s">
        <v>5</v>
      </c>
      <c r="C18" s="4" t="s">
        <v>5</v>
      </c>
      <c r="D18" s="4" t="s">
        <v>5</v>
      </c>
      <c r="E18" s="4" t="s">
        <v>5</v>
      </c>
      <c r="F18" s="4" t="s">
        <v>5</v>
      </c>
      <c r="G18" s="4">
        <v>200</v>
      </c>
      <c r="H18" s="4" t="s">
        <v>5</v>
      </c>
      <c r="I18" s="4">
        <v>1.5</v>
      </c>
      <c r="J18" s="4" t="s">
        <v>5</v>
      </c>
      <c r="K18" s="4" t="s">
        <v>5</v>
      </c>
      <c r="L18" s="4">
        <v>59.8</v>
      </c>
      <c r="M18" s="4" t="s">
        <v>5</v>
      </c>
      <c r="N18" s="4" t="s">
        <v>5</v>
      </c>
    </row>
    <row r="19" spans="1:14">
      <c r="A19" s="2" t="s">
        <v>1775</v>
      </c>
      <c r="B19" s="4" t="s">
        <v>5</v>
      </c>
      <c r="C19" s="4" t="s">
        <v>5</v>
      </c>
      <c r="D19" s="4" t="s">
        <v>5</v>
      </c>
      <c r="E19" s="4" t="s">
        <v>5</v>
      </c>
      <c r="F19" s="4" t="s">
        <v>5</v>
      </c>
      <c r="G19" s="4" t="s">
        <v>1776</v>
      </c>
      <c r="H19" s="4" t="s">
        <v>5</v>
      </c>
      <c r="I19" s="4" t="s">
        <v>1777</v>
      </c>
      <c r="J19" s="4" t="s">
        <v>5</v>
      </c>
      <c r="K19" s="4" t="s">
        <v>5</v>
      </c>
      <c r="L19" s="4" t="s">
        <v>1778</v>
      </c>
      <c r="M19" s="4" t="s">
        <v>5</v>
      </c>
      <c r="N19" s="4" t="s">
        <v>5</v>
      </c>
    </row>
    <row r="20" spans="1:14">
      <c r="A20" s="2" t="s">
        <v>1494</v>
      </c>
      <c r="B20" s="4" t="s">
        <v>5</v>
      </c>
      <c r="C20" s="4">
        <v>1.85</v>
      </c>
      <c r="D20" s="4" t="s">
        <v>5</v>
      </c>
      <c r="E20" s="4" t="s">
        <v>5</v>
      </c>
      <c r="F20" s="4" t="s">
        <v>5</v>
      </c>
      <c r="G20" s="4" t="s">
        <v>5</v>
      </c>
      <c r="H20" s="4">
        <v>1.5</v>
      </c>
      <c r="I20" s="4" t="s">
        <v>5</v>
      </c>
      <c r="J20" s="4">
        <v>1.47</v>
      </c>
      <c r="K20" s="4">
        <v>2.5</v>
      </c>
      <c r="L20" s="4" t="s">
        <v>5</v>
      </c>
      <c r="M20" s="4">
        <v>1.45</v>
      </c>
      <c r="N20" s="4">
        <v>3.25</v>
      </c>
    </row>
    <row r="21" spans="1:14" ht="30">
      <c r="A21" s="2" t="s">
        <v>1779</v>
      </c>
      <c r="B21" s="4" t="s">
        <v>1778</v>
      </c>
      <c r="C21" s="4" t="s">
        <v>5</v>
      </c>
      <c r="D21" s="4" t="s">
        <v>5</v>
      </c>
      <c r="E21" s="4" t="s">
        <v>5</v>
      </c>
      <c r="F21" s="4" t="s">
        <v>5</v>
      </c>
      <c r="G21" s="4" t="s">
        <v>5</v>
      </c>
      <c r="H21" s="4" t="s">
        <v>5</v>
      </c>
      <c r="I21" s="4" t="s">
        <v>5</v>
      </c>
      <c r="J21" s="4" t="s">
        <v>5</v>
      </c>
      <c r="K21" s="4" t="s">
        <v>5</v>
      </c>
      <c r="L21" s="4" t="s">
        <v>5</v>
      </c>
      <c r="M21" s="4" t="s">
        <v>5</v>
      </c>
      <c r="N21" s="4" t="s">
        <v>5</v>
      </c>
    </row>
    <row r="22" spans="1:14" ht="30">
      <c r="A22" s="2" t="s">
        <v>1780</v>
      </c>
      <c r="B22" s="4">
        <v>300</v>
      </c>
      <c r="C22" s="4" t="s">
        <v>5</v>
      </c>
      <c r="D22" s="4" t="s">
        <v>5</v>
      </c>
      <c r="E22" s="4" t="s">
        <v>5</v>
      </c>
      <c r="F22" s="4" t="s">
        <v>5</v>
      </c>
      <c r="G22" s="4" t="s">
        <v>5</v>
      </c>
      <c r="H22" s="4" t="s">
        <v>5</v>
      </c>
      <c r="I22" s="4" t="s">
        <v>5</v>
      </c>
      <c r="J22" s="4" t="s">
        <v>5</v>
      </c>
      <c r="K22" s="4" t="s">
        <v>5</v>
      </c>
      <c r="L22" s="4" t="s">
        <v>5</v>
      </c>
      <c r="M22" s="4" t="s">
        <v>5</v>
      </c>
      <c r="N22" s="4" t="s">
        <v>5</v>
      </c>
    </row>
    <row r="23" spans="1:14" ht="30">
      <c r="A23" s="2" t="s">
        <v>1781</v>
      </c>
      <c r="B23" s="213">
        <v>0.01</v>
      </c>
      <c r="C23" s="4" t="s">
        <v>5</v>
      </c>
      <c r="D23" s="4" t="s">
        <v>5</v>
      </c>
      <c r="E23" s="4" t="s">
        <v>5</v>
      </c>
      <c r="F23" s="4" t="s">
        <v>5</v>
      </c>
      <c r="G23" s="4" t="s">
        <v>5</v>
      </c>
      <c r="H23" s="4" t="s">
        <v>5</v>
      </c>
      <c r="I23" s="4" t="s">
        <v>5</v>
      </c>
      <c r="J23" s="4" t="s">
        <v>5</v>
      </c>
      <c r="K23" s="4" t="s">
        <v>5</v>
      </c>
      <c r="L23" s="4" t="s">
        <v>5</v>
      </c>
      <c r="M23" s="4" t="s">
        <v>5</v>
      </c>
      <c r="N23" s="4" t="s">
        <v>5</v>
      </c>
    </row>
    <row r="24" spans="1:14" ht="30">
      <c r="A24" s="2" t="s">
        <v>1782</v>
      </c>
      <c r="B24" s="4">
        <v>92.5</v>
      </c>
      <c r="C24" s="4" t="s">
        <v>5</v>
      </c>
      <c r="D24" s="4" t="s">
        <v>5</v>
      </c>
      <c r="E24" s="4" t="s">
        <v>5</v>
      </c>
      <c r="F24" s="4" t="s">
        <v>5</v>
      </c>
      <c r="G24" s="4" t="s">
        <v>5</v>
      </c>
      <c r="H24" s="4" t="s">
        <v>5</v>
      </c>
      <c r="I24" s="4" t="s">
        <v>5</v>
      </c>
      <c r="J24" s="4" t="s">
        <v>5</v>
      </c>
      <c r="K24" s="4" t="s">
        <v>5</v>
      </c>
      <c r="L24" s="4" t="s">
        <v>5</v>
      </c>
      <c r="M24" s="4" t="s">
        <v>5</v>
      </c>
      <c r="N24" s="4" t="s">
        <v>5</v>
      </c>
    </row>
    <row r="25" spans="1:14" ht="30">
      <c r="A25" s="2" t="s">
        <v>1783</v>
      </c>
      <c r="B25" s="12">
        <v>8.6</v>
      </c>
      <c r="C25" s="4" t="s">
        <v>5</v>
      </c>
      <c r="D25" s="4" t="s">
        <v>5</v>
      </c>
      <c r="E25" s="4" t="s">
        <v>5</v>
      </c>
      <c r="F25" s="4" t="s">
        <v>5</v>
      </c>
      <c r="G25" s="4" t="s">
        <v>5</v>
      </c>
      <c r="H25" s="4" t="s">
        <v>5</v>
      </c>
      <c r="I25" s="4" t="s">
        <v>5</v>
      </c>
      <c r="J25" s="4" t="s">
        <v>5</v>
      </c>
      <c r="K25" s="4" t="s">
        <v>5</v>
      </c>
      <c r="L25" s="4" t="s">
        <v>5</v>
      </c>
      <c r="M25" s="4" t="s">
        <v>5</v>
      </c>
      <c r="N25" s="4" t="s">
        <v>5</v>
      </c>
    </row>
  </sheetData>
  <mergeCells count="4">
    <mergeCell ref="D1:F1"/>
    <mergeCell ref="J1:K1"/>
    <mergeCell ref="M1:N1"/>
    <mergeCell ref="C2:C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cols>
    <col min="1" max="1" width="36.5703125" bestFit="1" customWidth="1"/>
    <col min="2" max="2" width="12.7109375" bestFit="1" customWidth="1"/>
    <col min="3" max="3" width="15.28515625" bestFit="1" customWidth="1"/>
    <col min="4" max="4" width="12.7109375" bestFit="1" customWidth="1"/>
    <col min="5" max="5" width="15.28515625" bestFit="1" customWidth="1"/>
    <col min="6" max="6" width="14.28515625" bestFit="1" customWidth="1"/>
    <col min="7" max="7" width="12.7109375" bestFit="1" customWidth="1"/>
  </cols>
  <sheetData>
    <row r="1" spans="1:7" ht="15" customHeight="1">
      <c r="A1" s="7" t="s">
        <v>1784</v>
      </c>
      <c r="B1" s="7" t="s">
        <v>1</v>
      </c>
      <c r="C1" s="7"/>
      <c r="D1" s="7" t="s">
        <v>104</v>
      </c>
      <c r="E1" s="7"/>
      <c r="F1" s="1"/>
      <c r="G1" s="1"/>
    </row>
    <row r="2" spans="1:7">
      <c r="A2" s="7"/>
      <c r="B2" s="1" t="s">
        <v>2</v>
      </c>
      <c r="C2" s="1" t="s">
        <v>105</v>
      </c>
      <c r="D2" s="1" t="s">
        <v>2</v>
      </c>
      <c r="E2" s="1" t="s">
        <v>105</v>
      </c>
      <c r="F2" s="1" t="s">
        <v>1785</v>
      </c>
      <c r="G2" s="1" t="s">
        <v>31</v>
      </c>
    </row>
    <row r="3" spans="1:7">
      <c r="A3" s="3" t="s">
        <v>1060</v>
      </c>
      <c r="B3" s="4" t="s">
        <v>5</v>
      </c>
      <c r="C3" s="4" t="s">
        <v>5</v>
      </c>
      <c r="D3" s="4" t="s">
        <v>5</v>
      </c>
      <c r="E3" s="4" t="s">
        <v>5</v>
      </c>
      <c r="F3" s="4" t="s">
        <v>5</v>
      </c>
      <c r="G3" s="4" t="s">
        <v>5</v>
      </c>
    </row>
    <row r="4" spans="1:7" ht="30">
      <c r="A4" s="2" t="s">
        <v>1786</v>
      </c>
      <c r="B4" s="4" t="s">
        <v>5</v>
      </c>
      <c r="C4" s="4" t="s">
        <v>5</v>
      </c>
      <c r="D4" s="4" t="s">
        <v>5</v>
      </c>
      <c r="E4" s="4" t="s">
        <v>5</v>
      </c>
      <c r="F4" s="8">
        <v>1600000000</v>
      </c>
      <c r="G4" s="4" t="s">
        <v>5</v>
      </c>
    </row>
    <row r="5" spans="1:7" ht="30">
      <c r="A5" s="2" t="s">
        <v>1787</v>
      </c>
      <c r="B5" s="4" t="s">
        <v>5</v>
      </c>
      <c r="C5" s="4" t="s">
        <v>5</v>
      </c>
      <c r="D5" s="4" t="s">
        <v>5</v>
      </c>
      <c r="E5" s="4" t="s">
        <v>5</v>
      </c>
      <c r="F5" s="6">
        <v>110600000</v>
      </c>
      <c r="G5" s="4" t="s">
        <v>5</v>
      </c>
    </row>
    <row r="6" spans="1:7" ht="30">
      <c r="A6" s="3" t="s">
        <v>1788</v>
      </c>
      <c r="B6" s="4" t="s">
        <v>5</v>
      </c>
      <c r="C6" s="4" t="s">
        <v>5</v>
      </c>
      <c r="D6" s="4" t="s">
        <v>5</v>
      </c>
      <c r="E6" s="4" t="s">
        <v>5</v>
      </c>
      <c r="F6" s="4" t="s">
        <v>5</v>
      </c>
      <c r="G6" s="4" t="s">
        <v>5</v>
      </c>
    </row>
    <row r="7" spans="1:7">
      <c r="A7" s="2" t="s">
        <v>1083</v>
      </c>
      <c r="B7" s="6">
        <v>57629000</v>
      </c>
      <c r="C7" s="6">
        <v>56238000</v>
      </c>
      <c r="D7" s="6">
        <v>168900000</v>
      </c>
      <c r="E7" s="6">
        <v>163749000</v>
      </c>
      <c r="F7" s="4" t="s">
        <v>5</v>
      </c>
      <c r="G7" s="4" t="s">
        <v>5</v>
      </c>
    </row>
    <row r="8" spans="1:7">
      <c r="A8" s="2" t="s">
        <v>117</v>
      </c>
      <c r="B8" s="6">
        <v>16395000</v>
      </c>
      <c r="C8" s="6">
        <v>34413000</v>
      </c>
      <c r="D8" s="6">
        <v>40654000</v>
      </c>
      <c r="E8" s="6">
        <v>154803000</v>
      </c>
      <c r="F8" s="4" t="s">
        <v>5</v>
      </c>
      <c r="G8" s="4" t="s">
        <v>5</v>
      </c>
    </row>
    <row r="9" spans="1:7">
      <c r="A9" s="2" t="s">
        <v>1084</v>
      </c>
      <c r="B9" s="6">
        <v>18649000</v>
      </c>
      <c r="C9" s="6">
        <v>19632000</v>
      </c>
      <c r="D9" s="6">
        <v>59858000</v>
      </c>
      <c r="E9" s="6">
        <v>55155000</v>
      </c>
      <c r="F9" s="4" t="s">
        <v>5</v>
      </c>
      <c r="G9" s="4" t="s">
        <v>5</v>
      </c>
    </row>
    <row r="10" spans="1:7">
      <c r="A10" s="2" t="s">
        <v>137</v>
      </c>
      <c r="B10" s="6">
        <v>2780000</v>
      </c>
      <c r="C10" s="6">
        <v>3269000</v>
      </c>
      <c r="D10" s="6">
        <v>8802000</v>
      </c>
      <c r="E10" s="6">
        <v>10160000</v>
      </c>
      <c r="F10" s="4" t="s">
        <v>5</v>
      </c>
      <c r="G10" s="4" t="s">
        <v>5</v>
      </c>
    </row>
    <row r="11" spans="1:7">
      <c r="A11" s="2" t="s">
        <v>1085</v>
      </c>
      <c r="B11" s="6">
        <v>65607000</v>
      </c>
      <c r="C11" s="6">
        <v>70185000</v>
      </c>
      <c r="D11" s="6">
        <v>208375000</v>
      </c>
      <c r="E11" s="6">
        <v>196785000</v>
      </c>
      <c r="F11" s="4" t="s">
        <v>5</v>
      </c>
      <c r="G11" s="4" t="s">
        <v>5</v>
      </c>
    </row>
    <row r="12" spans="1:7">
      <c r="A12" s="2" t="s">
        <v>1087</v>
      </c>
      <c r="B12" s="6">
        <v>8569543000</v>
      </c>
      <c r="C12" s="6">
        <v>8380011000</v>
      </c>
      <c r="D12" s="6">
        <v>8569543000</v>
      </c>
      <c r="E12" s="6">
        <v>8380011000</v>
      </c>
      <c r="F12" s="4" t="s">
        <v>5</v>
      </c>
      <c r="G12" s="6">
        <v>8479102000</v>
      </c>
    </row>
    <row r="13" spans="1:7">
      <c r="A13" s="2" t="s">
        <v>444</v>
      </c>
      <c r="B13" s="4" t="s">
        <v>5</v>
      </c>
      <c r="C13" s="4" t="s">
        <v>5</v>
      </c>
      <c r="D13" s="4" t="s">
        <v>5</v>
      </c>
      <c r="E13" s="4" t="s">
        <v>5</v>
      </c>
      <c r="F13" s="4" t="s">
        <v>5</v>
      </c>
      <c r="G13" s="4" t="s">
        <v>5</v>
      </c>
    </row>
    <row r="14" spans="1:7" ht="30">
      <c r="A14" s="3" t="s">
        <v>1788</v>
      </c>
      <c r="B14" s="4" t="s">
        <v>5</v>
      </c>
      <c r="C14" s="4" t="s">
        <v>5</v>
      </c>
      <c r="D14" s="4" t="s">
        <v>5</v>
      </c>
      <c r="E14" s="4" t="s">
        <v>5</v>
      </c>
      <c r="F14" s="4" t="s">
        <v>5</v>
      </c>
      <c r="G14" s="4" t="s">
        <v>5</v>
      </c>
    </row>
    <row r="15" spans="1:7" ht="30">
      <c r="A15" s="2" t="s">
        <v>1081</v>
      </c>
      <c r="B15" s="4" t="s">
        <v>5</v>
      </c>
      <c r="C15" s="6">
        <v>38725000</v>
      </c>
      <c r="D15" s="4" t="s">
        <v>5</v>
      </c>
      <c r="E15" s="6">
        <v>115371000</v>
      </c>
      <c r="F15" s="4" t="s">
        <v>5</v>
      </c>
      <c r="G15" s="4" t="s">
        <v>5</v>
      </c>
    </row>
    <row r="16" spans="1:7" ht="30">
      <c r="A16" s="2" t="s">
        <v>1082</v>
      </c>
      <c r="B16" s="4" t="s">
        <v>5</v>
      </c>
      <c r="C16" s="6">
        <v>-4893000</v>
      </c>
      <c r="D16" s="4" t="s">
        <v>5</v>
      </c>
      <c r="E16" s="6">
        <v>-23653000</v>
      </c>
      <c r="F16" s="4" t="s">
        <v>5</v>
      </c>
      <c r="G16" s="4" t="s">
        <v>5</v>
      </c>
    </row>
    <row r="17" spans="1:7">
      <c r="A17" s="2" t="s">
        <v>1083</v>
      </c>
      <c r="B17" s="4" t="s">
        <v>5</v>
      </c>
      <c r="C17" s="6">
        <v>33832000</v>
      </c>
      <c r="D17" s="4" t="s">
        <v>5</v>
      </c>
      <c r="E17" s="6">
        <v>91718000</v>
      </c>
      <c r="F17" s="4" t="s">
        <v>5</v>
      </c>
      <c r="G17" s="4" t="s">
        <v>5</v>
      </c>
    </row>
    <row r="18" spans="1:7">
      <c r="A18" s="2" t="s">
        <v>117</v>
      </c>
      <c r="B18" s="4" t="s">
        <v>5</v>
      </c>
      <c r="C18" s="6">
        <v>29496000</v>
      </c>
      <c r="D18" s="4" t="s">
        <v>5</v>
      </c>
      <c r="E18" s="6">
        <v>121373000</v>
      </c>
      <c r="F18" s="4" t="s">
        <v>5</v>
      </c>
      <c r="G18" s="4" t="s">
        <v>5</v>
      </c>
    </row>
    <row r="19" spans="1:7">
      <c r="A19" s="2" t="s">
        <v>1084</v>
      </c>
      <c r="B19" s="4" t="s">
        <v>5</v>
      </c>
      <c r="C19" s="6">
        <v>15716000</v>
      </c>
      <c r="D19" s="4" t="s">
        <v>5</v>
      </c>
      <c r="E19" s="6">
        <v>51577000</v>
      </c>
      <c r="F19" s="4" t="s">
        <v>5</v>
      </c>
      <c r="G19" s="4" t="s">
        <v>5</v>
      </c>
    </row>
    <row r="20" spans="1:7">
      <c r="A20" s="2" t="s">
        <v>137</v>
      </c>
      <c r="B20" s="4" t="s">
        <v>5</v>
      </c>
      <c r="C20" s="6">
        <v>2830000</v>
      </c>
      <c r="D20" s="4" t="s">
        <v>5</v>
      </c>
      <c r="E20" s="6">
        <v>8942000</v>
      </c>
      <c r="F20" s="4" t="s">
        <v>5</v>
      </c>
      <c r="G20" s="4" t="s">
        <v>5</v>
      </c>
    </row>
    <row r="21" spans="1:7">
      <c r="A21" s="2" t="s">
        <v>1085</v>
      </c>
      <c r="B21" s="4" t="s">
        <v>5</v>
      </c>
      <c r="C21" s="6">
        <v>46342000</v>
      </c>
      <c r="D21" s="4" t="s">
        <v>5</v>
      </c>
      <c r="E21" s="6">
        <v>126569000</v>
      </c>
      <c r="F21" s="4" t="s">
        <v>5</v>
      </c>
      <c r="G21" s="4" t="s">
        <v>5</v>
      </c>
    </row>
    <row r="22" spans="1:7">
      <c r="A22" s="2" t="s">
        <v>1091</v>
      </c>
      <c r="B22" s="4" t="s">
        <v>5</v>
      </c>
      <c r="C22" s="6">
        <v>-29120000</v>
      </c>
      <c r="D22" s="4" t="s">
        <v>5</v>
      </c>
      <c r="E22" s="6">
        <v>-113589000</v>
      </c>
      <c r="F22" s="4" t="s">
        <v>5</v>
      </c>
      <c r="G22" s="4" t="s">
        <v>5</v>
      </c>
    </row>
    <row r="23" spans="1:7">
      <c r="A23" s="2" t="s">
        <v>1087</v>
      </c>
      <c r="B23" s="4" t="s">
        <v>5</v>
      </c>
      <c r="C23" s="6">
        <v>5907639000</v>
      </c>
      <c r="D23" s="4" t="s">
        <v>5</v>
      </c>
      <c r="E23" s="6">
        <v>5907639000</v>
      </c>
      <c r="F23" s="4" t="s">
        <v>5</v>
      </c>
      <c r="G23" s="4" t="s">
        <v>5</v>
      </c>
    </row>
    <row r="24" spans="1:7">
      <c r="A24" s="2" t="s">
        <v>1789</v>
      </c>
      <c r="B24" s="4" t="s">
        <v>5</v>
      </c>
      <c r="C24" s="4" t="s">
        <v>5</v>
      </c>
      <c r="D24" s="4" t="s">
        <v>5</v>
      </c>
      <c r="E24" s="4" t="s">
        <v>5</v>
      </c>
      <c r="F24" s="4" t="s">
        <v>5</v>
      </c>
      <c r="G24" s="4" t="s">
        <v>5</v>
      </c>
    </row>
    <row r="25" spans="1:7" ht="30">
      <c r="A25" s="3" t="s">
        <v>1788</v>
      </c>
      <c r="B25" s="4" t="s">
        <v>5</v>
      </c>
      <c r="C25" s="4" t="s">
        <v>5</v>
      </c>
      <c r="D25" s="4" t="s">
        <v>5</v>
      </c>
      <c r="E25" s="4" t="s">
        <v>5</v>
      </c>
      <c r="F25" s="4" t="s">
        <v>5</v>
      </c>
      <c r="G25" s="4" t="s">
        <v>5</v>
      </c>
    </row>
    <row r="26" spans="1:7" ht="30">
      <c r="A26" s="2" t="s">
        <v>1081</v>
      </c>
      <c r="B26" s="6">
        <v>21693000</v>
      </c>
      <c r="C26" s="4" t="s">
        <v>5</v>
      </c>
      <c r="D26" s="6">
        <v>74342000</v>
      </c>
      <c r="E26" s="4" t="s">
        <v>5</v>
      </c>
      <c r="F26" s="4" t="s">
        <v>5</v>
      </c>
      <c r="G26" s="4" t="s">
        <v>5</v>
      </c>
    </row>
    <row r="27" spans="1:7" ht="30">
      <c r="A27" s="2" t="s">
        <v>1082</v>
      </c>
      <c r="B27" s="6">
        <v>-683000</v>
      </c>
      <c r="C27" s="4" t="s">
        <v>5</v>
      </c>
      <c r="D27" s="6">
        <v>-1931000</v>
      </c>
      <c r="E27" s="4" t="s">
        <v>5</v>
      </c>
      <c r="F27" s="4" t="s">
        <v>5</v>
      </c>
      <c r="G27" s="4" t="s">
        <v>5</v>
      </c>
    </row>
    <row r="28" spans="1:7">
      <c r="A28" s="2" t="s">
        <v>1083</v>
      </c>
      <c r="B28" s="6">
        <v>21010000</v>
      </c>
      <c r="C28" s="4" t="s">
        <v>5</v>
      </c>
      <c r="D28" s="6">
        <v>72411000</v>
      </c>
      <c r="E28" s="4" t="s">
        <v>5</v>
      </c>
      <c r="F28" s="4" t="s">
        <v>5</v>
      </c>
      <c r="G28" s="4" t="s">
        <v>5</v>
      </c>
    </row>
    <row r="29" spans="1:7">
      <c r="A29" s="2" t="s">
        <v>117</v>
      </c>
      <c r="B29" s="6">
        <v>1636000</v>
      </c>
      <c r="C29" s="4" t="s">
        <v>5</v>
      </c>
      <c r="D29" s="6">
        <v>4905000</v>
      </c>
      <c r="E29" s="4" t="s">
        <v>5</v>
      </c>
      <c r="F29" s="4" t="s">
        <v>5</v>
      </c>
      <c r="G29" s="4" t="s">
        <v>5</v>
      </c>
    </row>
    <row r="30" spans="1:7">
      <c r="A30" s="2" t="s">
        <v>1084</v>
      </c>
      <c r="B30" s="6">
        <v>17392000</v>
      </c>
      <c r="C30" s="4" t="s">
        <v>5</v>
      </c>
      <c r="D30" s="6">
        <v>56899000</v>
      </c>
      <c r="E30" s="4" t="s">
        <v>5</v>
      </c>
      <c r="F30" s="4" t="s">
        <v>5</v>
      </c>
      <c r="G30" s="4" t="s">
        <v>5</v>
      </c>
    </row>
    <row r="31" spans="1:7">
      <c r="A31" s="2" t="s">
        <v>137</v>
      </c>
      <c r="B31" s="6">
        <v>2066000</v>
      </c>
      <c r="C31" s="4" t="s">
        <v>5</v>
      </c>
      <c r="D31" s="6">
        <v>6888000</v>
      </c>
      <c r="E31" s="4" t="s">
        <v>5</v>
      </c>
      <c r="F31" s="4" t="s">
        <v>5</v>
      </c>
      <c r="G31" s="4" t="s">
        <v>5</v>
      </c>
    </row>
    <row r="32" spans="1:7">
      <c r="A32" s="2" t="s">
        <v>1085</v>
      </c>
      <c r="B32" s="6">
        <v>27332000</v>
      </c>
      <c r="C32" s="4" t="s">
        <v>5</v>
      </c>
      <c r="D32" s="6">
        <v>90737000</v>
      </c>
      <c r="E32" s="4" t="s">
        <v>5</v>
      </c>
      <c r="F32" s="4" t="s">
        <v>5</v>
      </c>
      <c r="G32" s="4" t="s">
        <v>5</v>
      </c>
    </row>
    <row r="33" spans="1:7">
      <c r="A33" s="2" t="s">
        <v>1091</v>
      </c>
      <c r="B33" s="6">
        <v>7368000</v>
      </c>
      <c r="C33" s="4" t="s">
        <v>5</v>
      </c>
      <c r="D33" s="6">
        <v>26780000</v>
      </c>
      <c r="E33" s="4" t="s">
        <v>5</v>
      </c>
      <c r="F33" s="4" t="s">
        <v>5</v>
      </c>
      <c r="G33" s="4" t="s">
        <v>5</v>
      </c>
    </row>
    <row r="34" spans="1:7">
      <c r="A34" s="2" t="s">
        <v>1087</v>
      </c>
      <c r="B34" s="6">
        <v>2512809000</v>
      </c>
      <c r="C34" s="4" t="s">
        <v>5</v>
      </c>
      <c r="D34" s="6">
        <v>2512809000</v>
      </c>
      <c r="E34" s="4" t="s">
        <v>5</v>
      </c>
      <c r="F34" s="4" t="s">
        <v>5</v>
      </c>
      <c r="G34" s="4" t="s">
        <v>5</v>
      </c>
    </row>
    <row r="35" spans="1:7">
      <c r="A35" s="2" t="s">
        <v>445</v>
      </c>
      <c r="B35" s="4" t="s">
        <v>5</v>
      </c>
      <c r="C35" s="4" t="s">
        <v>5</v>
      </c>
      <c r="D35" s="4" t="s">
        <v>5</v>
      </c>
      <c r="E35" s="4" t="s">
        <v>5</v>
      </c>
      <c r="F35" s="4" t="s">
        <v>5</v>
      </c>
      <c r="G35" s="4" t="s">
        <v>5</v>
      </c>
    </row>
    <row r="36" spans="1:7" ht="30">
      <c r="A36" s="3" t="s">
        <v>1788</v>
      </c>
      <c r="B36" s="4" t="s">
        <v>5</v>
      </c>
      <c r="C36" s="4" t="s">
        <v>5</v>
      </c>
      <c r="D36" s="4" t="s">
        <v>5</v>
      </c>
      <c r="E36" s="4" t="s">
        <v>5</v>
      </c>
      <c r="F36" s="4" t="s">
        <v>5</v>
      </c>
      <c r="G36" s="4" t="s">
        <v>5</v>
      </c>
    </row>
    <row r="37" spans="1:7" ht="30">
      <c r="A37" s="2" t="s">
        <v>1081</v>
      </c>
      <c r="B37" s="6">
        <v>27279000</v>
      </c>
      <c r="C37" s="6">
        <v>22916000</v>
      </c>
      <c r="D37" s="6">
        <v>77491000</v>
      </c>
      <c r="E37" s="6">
        <v>65069000</v>
      </c>
      <c r="F37" s="4" t="s">
        <v>5</v>
      </c>
      <c r="G37" s="4" t="s">
        <v>5</v>
      </c>
    </row>
    <row r="38" spans="1:7" ht="30">
      <c r="A38" s="2" t="s">
        <v>1082</v>
      </c>
      <c r="B38" s="6">
        <v>-756000</v>
      </c>
      <c r="C38" s="6">
        <v>-1139000</v>
      </c>
      <c r="D38" s="6">
        <v>-1929000</v>
      </c>
      <c r="E38" s="6">
        <v>-4106000</v>
      </c>
      <c r="F38" s="4" t="s">
        <v>5</v>
      </c>
      <c r="G38" s="4" t="s">
        <v>5</v>
      </c>
    </row>
    <row r="39" spans="1:7">
      <c r="A39" s="2" t="s">
        <v>1083</v>
      </c>
      <c r="B39" s="6">
        <v>26523000</v>
      </c>
      <c r="C39" s="6">
        <v>21777000</v>
      </c>
      <c r="D39" s="6">
        <v>75562000</v>
      </c>
      <c r="E39" s="6">
        <v>60963000</v>
      </c>
      <c r="F39" s="4" t="s">
        <v>5</v>
      </c>
      <c r="G39" s="4" t="s">
        <v>5</v>
      </c>
    </row>
    <row r="40" spans="1:7">
      <c r="A40" s="2" t="s">
        <v>117</v>
      </c>
      <c r="B40" s="6">
        <v>1545000</v>
      </c>
      <c r="C40" s="6">
        <v>1977000</v>
      </c>
      <c r="D40" s="6">
        <v>1942000</v>
      </c>
      <c r="E40" s="6">
        <v>4376000</v>
      </c>
      <c r="F40" s="4" t="s">
        <v>5</v>
      </c>
      <c r="G40" s="4" t="s">
        <v>5</v>
      </c>
    </row>
    <row r="41" spans="1:7">
      <c r="A41" s="2" t="s">
        <v>1084</v>
      </c>
      <c r="B41" s="6">
        <v>1372000</v>
      </c>
      <c r="C41" s="6">
        <v>1474000</v>
      </c>
      <c r="D41" s="6">
        <v>5312000</v>
      </c>
      <c r="E41" s="6">
        <v>3295000</v>
      </c>
      <c r="F41" s="4" t="s">
        <v>5</v>
      </c>
      <c r="G41" s="4" t="s">
        <v>5</v>
      </c>
    </row>
    <row r="42" spans="1:7">
      <c r="A42" s="2" t="s">
        <v>137</v>
      </c>
      <c r="B42" s="6">
        <v>579000</v>
      </c>
      <c r="C42" s="6">
        <v>432000</v>
      </c>
      <c r="D42" s="6">
        <v>1520000</v>
      </c>
      <c r="E42" s="6">
        <v>1191000</v>
      </c>
      <c r="F42" s="4" t="s">
        <v>5</v>
      </c>
      <c r="G42" s="4" t="s">
        <v>5</v>
      </c>
    </row>
    <row r="43" spans="1:7">
      <c r="A43" s="2" t="s">
        <v>1085</v>
      </c>
      <c r="B43" s="6">
        <v>12680000</v>
      </c>
      <c r="C43" s="6">
        <v>8422000</v>
      </c>
      <c r="D43" s="6">
        <v>36604000</v>
      </c>
      <c r="E43" s="6">
        <v>23017000</v>
      </c>
      <c r="F43" s="4" t="s">
        <v>5</v>
      </c>
      <c r="G43" s="4" t="s">
        <v>5</v>
      </c>
    </row>
    <row r="44" spans="1:7">
      <c r="A44" s="2" t="s">
        <v>1091</v>
      </c>
      <c r="B44" s="6">
        <v>13091000</v>
      </c>
      <c r="C44" s="6">
        <v>12420000</v>
      </c>
      <c r="D44" s="6">
        <v>40808000</v>
      </c>
      <c r="E44" s="6">
        <v>35674000</v>
      </c>
      <c r="F44" s="4" t="s">
        <v>5</v>
      </c>
      <c r="G44" s="4" t="s">
        <v>5</v>
      </c>
    </row>
    <row r="45" spans="1:7">
      <c r="A45" s="2" t="s">
        <v>1087</v>
      </c>
      <c r="B45" s="6">
        <v>2716381000</v>
      </c>
      <c r="C45" s="6">
        <v>2301427000</v>
      </c>
      <c r="D45" s="6">
        <v>2716381000</v>
      </c>
      <c r="E45" s="6">
        <v>2301427000</v>
      </c>
      <c r="F45" s="4" t="s">
        <v>5</v>
      </c>
      <c r="G45" s="4" t="s">
        <v>5</v>
      </c>
    </row>
    <row r="46" spans="1:7">
      <c r="A46" s="2" t="s">
        <v>1790</v>
      </c>
      <c r="B46" s="4" t="s">
        <v>5</v>
      </c>
      <c r="C46" s="4" t="s">
        <v>5</v>
      </c>
      <c r="D46" s="4" t="s">
        <v>5</v>
      </c>
      <c r="E46" s="4" t="s">
        <v>5</v>
      </c>
      <c r="F46" s="4" t="s">
        <v>5</v>
      </c>
      <c r="G46" s="4" t="s">
        <v>5</v>
      </c>
    </row>
    <row r="47" spans="1:7" ht="30">
      <c r="A47" s="3" t="s">
        <v>1788</v>
      </c>
      <c r="B47" s="4" t="s">
        <v>5</v>
      </c>
      <c r="C47" s="4" t="s">
        <v>5</v>
      </c>
      <c r="D47" s="4" t="s">
        <v>5</v>
      </c>
      <c r="E47" s="4" t="s">
        <v>5</v>
      </c>
      <c r="F47" s="4" t="s">
        <v>5</v>
      </c>
      <c r="G47" s="4" t="s">
        <v>5</v>
      </c>
    </row>
    <row r="48" spans="1:7" ht="30">
      <c r="A48" s="2" t="s">
        <v>1081</v>
      </c>
      <c r="B48" s="6">
        <v>-2701000</v>
      </c>
      <c r="C48" s="6">
        <v>-9401000</v>
      </c>
      <c r="D48" s="6">
        <v>-7685000</v>
      </c>
      <c r="E48" s="6">
        <v>-29454000</v>
      </c>
      <c r="F48" s="4" t="s">
        <v>5</v>
      </c>
      <c r="G48" s="4" t="s">
        <v>5</v>
      </c>
    </row>
    <row r="49" spans="1:7" ht="30">
      <c r="A49" s="2" t="s">
        <v>1082</v>
      </c>
      <c r="B49" s="6">
        <v>2300000</v>
      </c>
      <c r="C49" s="6">
        <v>7752000</v>
      </c>
      <c r="D49" s="6">
        <v>6403000</v>
      </c>
      <c r="E49" s="6">
        <v>32222000</v>
      </c>
      <c r="F49" s="4" t="s">
        <v>5</v>
      </c>
      <c r="G49" s="4" t="s">
        <v>5</v>
      </c>
    </row>
    <row r="50" spans="1:7">
      <c r="A50" s="2" t="s">
        <v>1083</v>
      </c>
      <c r="B50" s="6">
        <v>-401000</v>
      </c>
      <c r="C50" s="6">
        <v>-1649000</v>
      </c>
      <c r="D50" s="6">
        <v>-1282000</v>
      </c>
      <c r="E50" s="6">
        <v>2768000</v>
      </c>
      <c r="F50" s="4" t="s">
        <v>5</v>
      </c>
      <c r="G50" s="4" t="s">
        <v>5</v>
      </c>
    </row>
    <row r="51" spans="1:7">
      <c r="A51" s="2" t="s">
        <v>117</v>
      </c>
      <c r="B51" s="4">
        <v>0</v>
      </c>
      <c r="C51" s="4">
        <v>0</v>
      </c>
      <c r="D51" s="4">
        <v>0</v>
      </c>
      <c r="E51" s="4">
        <v>0</v>
      </c>
      <c r="F51" s="4" t="s">
        <v>5</v>
      </c>
      <c r="G51" s="4" t="s">
        <v>5</v>
      </c>
    </row>
    <row r="52" spans="1:7">
      <c r="A52" s="2" t="s">
        <v>1084</v>
      </c>
      <c r="B52" s="6">
        <v>-123000</v>
      </c>
      <c r="C52" s="6">
        <v>2444000</v>
      </c>
      <c r="D52" s="6">
        <v>-2361000</v>
      </c>
      <c r="E52" s="6">
        <v>285000</v>
      </c>
      <c r="F52" s="4" t="s">
        <v>5</v>
      </c>
      <c r="G52" s="4" t="s">
        <v>5</v>
      </c>
    </row>
    <row r="53" spans="1:7">
      <c r="A53" s="2" t="s">
        <v>137</v>
      </c>
      <c r="B53" s="4">
        <v>0</v>
      </c>
      <c r="C53" s="4">
        <v>0</v>
      </c>
      <c r="D53" s="6">
        <v>1000</v>
      </c>
      <c r="E53" s="4">
        <v>0</v>
      </c>
      <c r="F53" s="4" t="s">
        <v>5</v>
      </c>
      <c r="G53" s="4" t="s">
        <v>5</v>
      </c>
    </row>
    <row r="54" spans="1:7">
      <c r="A54" s="2" t="s">
        <v>1085</v>
      </c>
      <c r="B54" s="6">
        <v>1225000</v>
      </c>
      <c r="C54" s="6">
        <v>4062000</v>
      </c>
      <c r="D54" s="6">
        <v>3730000</v>
      </c>
      <c r="E54" s="6">
        <v>11221000</v>
      </c>
      <c r="F54" s="4" t="s">
        <v>5</v>
      </c>
      <c r="G54" s="4" t="s">
        <v>5</v>
      </c>
    </row>
    <row r="55" spans="1:7">
      <c r="A55" s="2" t="s">
        <v>1091</v>
      </c>
      <c r="B55" s="6">
        <v>-1749000</v>
      </c>
      <c r="C55" s="6">
        <v>-3267000</v>
      </c>
      <c r="D55" s="6">
        <v>-7374000</v>
      </c>
      <c r="E55" s="6">
        <v>-8168000</v>
      </c>
      <c r="F55" s="4" t="s">
        <v>5</v>
      </c>
      <c r="G55" s="4" t="s">
        <v>5</v>
      </c>
    </row>
    <row r="56" spans="1:7">
      <c r="A56" s="2" t="s">
        <v>1087</v>
      </c>
      <c r="B56" s="6">
        <v>1046679000</v>
      </c>
      <c r="C56" s="6">
        <v>3071474000</v>
      </c>
      <c r="D56" s="6">
        <v>1046679000</v>
      </c>
      <c r="E56" s="6">
        <v>3071474000</v>
      </c>
      <c r="F56" s="4" t="s">
        <v>5</v>
      </c>
      <c r="G56" s="4" t="s">
        <v>5</v>
      </c>
    </row>
    <row r="57" spans="1:7">
      <c r="A57" s="2" t="s">
        <v>1791</v>
      </c>
      <c r="B57" s="4" t="s">
        <v>5</v>
      </c>
      <c r="C57" s="4" t="s">
        <v>5</v>
      </c>
      <c r="D57" s="4" t="s">
        <v>5</v>
      </c>
      <c r="E57" s="4" t="s">
        <v>5</v>
      </c>
      <c r="F57" s="4" t="s">
        <v>5</v>
      </c>
      <c r="G57" s="4" t="s">
        <v>5</v>
      </c>
    </row>
    <row r="58" spans="1:7" ht="30">
      <c r="A58" s="3" t="s">
        <v>1788</v>
      </c>
      <c r="B58" s="4" t="s">
        <v>5</v>
      </c>
      <c r="C58" s="4" t="s">
        <v>5</v>
      </c>
      <c r="D58" s="4" t="s">
        <v>5</v>
      </c>
      <c r="E58" s="4" t="s">
        <v>5</v>
      </c>
      <c r="F58" s="4" t="s">
        <v>5</v>
      </c>
      <c r="G58" s="4" t="s">
        <v>5</v>
      </c>
    </row>
    <row r="59" spans="1:7" ht="30">
      <c r="A59" s="2" t="s">
        <v>1081</v>
      </c>
      <c r="B59" s="4" t="s">
        <v>5</v>
      </c>
      <c r="C59" s="6">
        <v>3998000</v>
      </c>
      <c r="D59" s="4" t="s">
        <v>5</v>
      </c>
      <c r="E59" s="6">
        <v>12763000</v>
      </c>
      <c r="F59" s="4" t="s">
        <v>5</v>
      </c>
      <c r="G59" s="4" t="s">
        <v>5</v>
      </c>
    </row>
    <row r="60" spans="1:7" ht="30">
      <c r="A60" s="2" t="s">
        <v>1082</v>
      </c>
      <c r="B60" s="4" t="s">
        <v>5</v>
      </c>
      <c r="C60" s="6">
        <v>-1720000</v>
      </c>
      <c r="D60" s="4" t="s">
        <v>5</v>
      </c>
      <c r="E60" s="6">
        <v>-4463000</v>
      </c>
      <c r="F60" s="4" t="s">
        <v>5</v>
      </c>
      <c r="G60" s="4" t="s">
        <v>5</v>
      </c>
    </row>
    <row r="61" spans="1:7">
      <c r="A61" s="2" t="s">
        <v>1083</v>
      </c>
      <c r="B61" s="4" t="s">
        <v>5</v>
      </c>
      <c r="C61" s="6">
        <v>2278000</v>
      </c>
      <c r="D61" s="4" t="s">
        <v>5</v>
      </c>
      <c r="E61" s="6">
        <v>8300000</v>
      </c>
      <c r="F61" s="4" t="s">
        <v>5</v>
      </c>
      <c r="G61" s="4" t="s">
        <v>5</v>
      </c>
    </row>
    <row r="62" spans="1:7">
      <c r="A62" s="2" t="s">
        <v>117</v>
      </c>
      <c r="B62" s="4" t="s">
        <v>5</v>
      </c>
      <c r="C62" s="6">
        <v>2940000</v>
      </c>
      <c r="D62" s="4" t="s">
        <v>5</v>
      </c>
      <c r="E62" s="6">
        <v>29054000</v>
      </c>
      <c r="F62" s="4" t="s">
        <v>5</v>
      </c>
      <c r="G62" s="4" t="s">
        <v>5</v>
      </c>
    </row>
    <row r="63" spans="1:7">
      <c r="A63" s="2" t="s">
        <v>1084</v>
      </c>
      <c r="B63" s="4" t="s">
        <v>5</v>
      </c>
      <c r="C63" s="4">
        <v>0</v>
      </c>
      <c r="D63" s="4" t="s">
        <v>5</v>
      </c>
      <c r="E63" s="4">
        <v>0</v>
      </c>
      <c r="F63" s="4" t="s">
        <v>5</v>
      </c>
      <c r="G63" s="4" t="s">
        <v>5</v>
      </c>
    </row>
    <row r="64" spans="1:7">
      <c r="A64" s="2" t="s">
        <v>137</v>
      </c>
      <c r="B64" s="4" t="s">
        <v>5</v>
      </c>
      <c r="C64" s="4">
        <v>0</v>
      </c>
      <c r="D64" s="4" t="s">
        <v>5</v>
      </c>
      <c r="E64" s="6">
        <v>2000</v>
      </c>
      <c r="F64" s="4" t="s">
        <v>5</v>
      </c>
      <c r="G64" s="4" t="s">
        <v>5</v>
      </c>
    </row>
    <row r="65" spans="1:7">
      <c r="A65" s="2" t="s">
        <v>1085</v>
      </c>
      <c r="B65" s="4" t="s">
        <v>5</v>
      </c>
      <c r="C65" s="6">
        <v>6847000</v>
      </c>
      <c r="D65" s="4" t="s">
        <v>5</v>
      </c>
      <c r="E65" s="6">
        <v>21402000</v>
      </c>
      <c r="F65" s="4" t="s">
        <v>5</v>
      </c>
      <c r="G65" s="4" t="s">
        <v>5</v>
      </c>
    </row>
    <row r="66" spans="1:7">
      <c r="A66" s="2" t="s">
        <v>1091</v>
      </c>
      <c r="B66" s="4" t="s">
        <v>5</v>
      </c>
      <c r="C66" s="6">
        <v>-7509000</v>
      </c>
      <c r="D66" s="4" t="s">
        <v>5</v>
      </c>
      <c r="E66" s="6">
        <v>-42158000</v>
      </c>
      <c r="F66" s="4" t="s">
        <v>5</v>
      </c>
      <c r="G66" s="4" t="s">
        <v>5</v>
      </c>
    </row>
    <row r="67" spans="1:7">
      <c r="A67" s="2" t="s">
        <v>1087</v>
      </c>
      <c r="B67" s="4" t="s">
        <v>5</v>
      </c>
      <c r="C67" s="6">
        <v>546521000</v>
      </c>
      <c r="D67" s="4" t="s">
        <v>5</v>
      </c>
      <c r="E67" s="6">
        <v>546521000</v>
      </c>
      <c r="F67" s="4" t="s">
        <v>5</v>
      </c>
      <c r="G67" s="4" t="s">
        <v>5</v>
      </c>
    </row>
    <row r="68" spans="1:7">
      <c r="A68" s="2" t="s">
        <v>1792</v>
      </c>
      <c r="B68" s="4" t="s">
        <v>5</v>
      </c>
      <c r="C68" s="4" t="s">
        <v>5</v>
      </c>
      <c r="D68" s="4" t="s">
        <v>5</v>
      </c>
      <c r="E68" s="4" t="s">
        <v>5</v>
      </c>
      <c r="F68" s="4" t="s">
        <v>5</v>
      </c>
      <c r="G68" s="4" t="s">
        <v>5</v>
      </c>
    </row>
    <row r="69" spans="1:7" ht="30">
      <c r="A69" s="3" t="s">
        <v>1788</v>
      </c>
      <c r="B69" s="4" t="s">
        <v>5</v>
      </c>
      <c r="C69" s="4" t="s">
        <v>5</v>
      </c>
      <c r="D69" s="4" t="s">
        <v>5</v>
      </c>
      <c r="E69" s="4" t="s">
        <v>5</v>
      </c>
      <c r="F69" s="4" t="s">
        <v>5</v>
      </c>
      <c r="G69" s="4" t="s">
        <v>5</v>
      </c>
    </row>
    <row r="70" spans="1:7" ht="30">
      <c r="A70" s="2" t="s">
        <v>1081</v>
      </c>
      <c r="B70" s="6">
        <v>11358000</v>
      </c>
      <c r="C70" s="4" t="s">
        <v>5</v>
      </c>
      <c r="D70" s="6">
        <v>24752000</v>
      </c>
      <c r="E70" s="4" t="s">
        <v>5</v>
      </c>
      <c r="F70" s="4" t="s">
        <v>5</v>
      </c>
      <c r="G70" s="4" t="s">
        <v>5</v>
      </c>
    </row>
    <row r="71" spans="1:7" ht="30">
      <c r="A71" s="2" t="s">
        <v>1082</v>
      </c>
      <c r="B71" s="6">
        <v>-742000</v>
      </c>
      <c r="C71" s="4" t="s">
        <v>5</v>
      </c>
      <c r="D71" s="6">
        <v>-2219000</v>
      </c>
      <c r="E71" s="4" t="s">
        <v>5</v>
      </c>
      <c r="F71" s="4" t="s">
        <v>5</v>
      </c>
      <c r="G71" s="4" t="s">
        <v>5</v>
      </c>
    </row>
    <row r="72" spans="1:7">
      <c r="A72" s="2" t="s">
        <v>1083</v>
      </c>
      <c r="B72" s="6">
        <v>10616000</v>
      </c>
      <c r="C72" s="4" t="s">
        <v>5</v>
      </c>
      <c r="D72" s="6">
        <v>22533000</v>
      </c>
      <c r="E72" s="4" t="s">
        <v>5</v>
      </c>
      <c r="F72" s="4" t="s">
        <v>5</v>
      </c>
      <c r="G72" s="4" t="s">
        <v>5</v>
      </c>
    </row>
    <row r="73" spans="1:7">
      <c r="A73" s="2" t="s">
        <v>117</v>
      </c>
      <c r="B73" s="6">
        <v>13214000</v>
      </c>
      <c r="C73" s="4" t="s">
        <v>5</v>
      </c>
      <c r="D73" s="6">
        <v>33807000</v>
      </c>
      <c r="E73" s="4" t="s">
        <v>5</v>
      </c>
      <c r="F73" s="4" t="s">
        <v>5</v>
      </c>
      <c r="G73" s="4" t="s">
        <v>5</v>
      </c>
    </row>
    <row r="74" spans="1:7">
      <c r="A74" s="2" t="s">
        <v>1084</v>
      </c>
      <c r="B74" s="6">
        <v>8000</v>
      </c>
      <c r="C74" s="4" t="s">
        <v>5</v>
      </c>
      <c r="D74" s="6">
        <v>8000</v>
      </c>
      <c r="E74" s="4" t="s">
        <v>5</v>
      </c>
      <c r="F74" s="4" t="s">
        <v>5</v>
      </c>
      <c r="G74" s="4" t="s">
        <v>5</v>
      </c>
    </row>
    <row r="75" spans="1:7">
      <c r="A75" s="2" t="s">
        <v>137</v>
      </c>
      <c r="B75" s="6">
        <v>3000</v>
      </c>
      <c r="C75" s="4" t="s">
        <v>5</v>
      </c>
      <c r="D75" s="6">
        <v>8000</v>
      </c>
      <c r="E75" s="4" t="s">
        <v>5</v>
      </c>
      <c r="F75" s="4" t="s">
        <v>5</v>
      </c>
      <c r="G75" s="4" t="s">
        <v>5</v>
      </c>
    </row>
    <row r="76" spans="1:7">
      <c r="A76" s="2" t="s">
        <v>1085</v>
      </c>
      <c r="B76" s="6">
        <v>16658000</v>
      </c>
      <c r="C76" s="4" t="s">
        <v>5</v>
      </c>
      <c r="D76" s="6">
        <v>49048000</v>
      </c>
      <c r="E76" s="4" t="s">
        <v>5</v>
      </c>
      <c r="F76" s="4" t="s">
        <v>5</v>
      </c>
      <c r="G76" s="4" t="s">
        <v>5</v>
      </c>
    </row>
    <row r="77" spans="1:7">
      <c r="A77" s="2" t="s">
        <v>1091</v>
      </c>
      <c r="B77" s="6">
        <v>-19251000</v>
      </c>
      <c r="C77" s="4" t="s">
        <v>5</v>
      </c>
      <c r="D77" s="6">
        <v>-60322000</v>
      </c>
      <c r="E77" s="4" t="s">
        <v>5</v>
      </c>
      <c r="F77" s="4" t="s">
        <v>5</v>
      </c>
      <c r="G77" s="4" t="s">
        <v>5</v>
      </c>
    </row>
    <row r="78" spans="1:7">
      <c r="A78" s="2" t="s">
        <v>1087</v>
      </c>
      <c r="B78" s="6">
        <v>1866432000</v>
      </c>
      <c r="C78" s="4" t="s">
        <v>5</v>
      </c>
      <c r="D78" s="6">
        <v>1866432000</v>
      </c>
      <c r="E78" s="4" t="s">
        <v>5</v>
      </c>
      <c r="F78" s="4" t="s">
        <v>5</v>
      </c>
      <c r="G78" s="4" t="s">
        <v>5</v>
      </c>
    </row>
    <row r="79" spans="1:7">
      <c r="A79" s="2" t="s">
        <v>1793</v>
      </c>
      <c r="B79" s="4" t="s">
        <v>5</v>
      </c>
      <c r="C79" s="4" t="s">
        <v>5</v>
      </c>
      <c r="D79" s="4" t="s">
        <v>5</v>
      </c>
      <c r="E79" s="4" t="s">
        <v>5</v>
      </c>
      <c r="F79" s="4" t="s">
        <v>5</v>
      </c>
      <c r="G79" s="4" t="s">
        <v>5</v>
      </c>
    </row>
    <row r="80" spans="1:7" ht="30">
      <c r="A80" s="3" t="s">
        <v>1788</v>
      </c>
      <c r="B80" s="4" t="s">
        <v>5</v>
      </c>
      <c r="C80" s="4" t="s">
        <v>5</v>
      </c>
      <c r="D80" s="4" t="s">
        <v>5</v>
      </c>
      <c r="E80" s="4" t="s">
        <v>5</v>
      </c>
      <c r="F80" s="4" t="s">
        <v>5</v>
      </c>
      <c r="G80" s="4" t="s">
        <v>5</v>
      </c>
    </row>
    <row r="81" spans="1:7" ht="30">
      <c r="A81" s="2" t="s">
        <v>1081</v>
      </c>
      <c r="B81" s="4">
        <v>0</v>
      </c>
      <c r="C81" s="4">
        <v>0</v>
      </c>
      <c r="D81" s="4">
        <v>0</v>
      </c>
      <c r="E81" s="4">
        <v>0</v>
      </c>
      <c r="F81" s="4" t="s">
        <v>5</v>
      </c>
      <c r="G81" s="4" t="s">
        <v>5</v>
      </c>
    </row>
    <row r="82" spans="1:7" ht="30">
      <c r="A82" s="2" t="s">
        <v>1082</v>
      </c>
      <c r="B82" s="6">
        <v>-119000</v>
      </c>
      <c r="C82" s="4">
        <v>0</v>
      </c>
      <c r="D82" s="6">
        <v>-324000</v>
      </c>
      <c r="E82" s="4">
        <v>0</v>
      </c>
      <c r="F82" s="4" t="s">
        <v>5</v>
      </c>
      <c r="G82" s="4" t="s">
        <v>5</v>
      </c>
    </row>
    <row r="83" spans="1:7">
      <c r="A83" s="2" t="s">
        <v>1083</v>
      </c>
      <c r="B83" s="6">
        <v>-119000</v>
      </c>
      <c r="C83" s="4">
        <v>0</v>
      </c>
      <c r="D83" s="6">
        <v>-324000</v>
      </c>
      <c r="E83" s="4">
        <v>0</v>
      </c>
      <c r="F83" s="4" t="s">
        <v>5</v>
      </c>
      <c r="G83" s="4" t="s">
        <v>5</v>
      </c>
    </row>
    <row r="84" spans="1:7">
      <c r="A84" s="2" t="s">
        <v>117</v>
      </c>
      <c r="B84" s="4">
        <v>0</v>
      </c>
      <c r="C84" s="4">
        <v>0</v>
      </c>
      <c r="D84" s="4">
        <v>0</v>
      </c>
      <c r="E84" s="4">
        <v>0</v>
      </c>
      <c r="F84" s="4" t="s">
        <v>5</v>
      </c>
      <c r="G84" s="4" t="s">
        <v>5</v>
      </c>
    </row>
    <row r="85" spans="1:7">
      <c r="A85" s="2" t="s">
        <v>1084</v>
      </c>
      <c r="B85" s="4">
        <v>0</v>
      </c>
      <c r="C85" s="6">
        <v>-2000</v>
      </c>
      <c r="D85" s="4">
        <v>0</v>
      </c>
      <c r="E85" s="6">
        <v>-2000</v>
      </c>
      <c r="F85" s="4" t="s">
        <v>5</v>
      </c>
      <c r="G85" s="4" t="s">
        <v>5</v>
      </c>
    </row>
    <row r="86" spans="1:7">
      <c r="A86" s="2" t="s">
        <v>137</v>
      </c>
      <c r="B86" s="6">
        <v>132000</v>
      </c>
      <c r="C86" s="6">
        <v>7000</v>
      </c>
      <c r="D86" s="6">
        <v>385000</v>
      </c>
      <c r="E86" s="6">
        <v>25000</v>
      </c>
      <c r="F86" s="4" t="s">
        <v>5</v>
      </c>
      <c r="G86" s="4" t="s">
        <v>5</v>
      </c>
    </row>
    <row r="87" spans="1:7">
      <c r="A87" s="2" t="s">
        <v>1085</v>
      </c>
      <c r="B87" s="6">
        <v>7712000</v>
      </c>
      <c r="C87" s="6">
        <v>4512000</v>
      </c>
      <c r="D87" s="6">
        <v>28256000</v>
      </c>
      <c r="E87" s="6">
        <v>14576000</v>
      </c>
      <c r="F87" s="4" t="s">
        <v>5</v>
      </c>
      <c r="G87" s="4" t="s">
        <v>5</v>
      </c>
    </row>
    <row r="88" spans="1:7">
      <c r="A88" s="2" t="s">
        <v>1091</v>
      </c>
      <c r="B88" s="6">
        <v>-7963000</v>
      </c>
      <c r="C88" s="6">
        <v>-4521000</v>
      </c>
      <c r="D88" s="6">
        <v>-28965000</v>
      </c>
      <c r="E88" s="6">
        <v>-14603000</v>
      </c>
      <c r="F88" s="4" t="s">
        <v>5</v>
      </c>
      <c r="G88" s="4" t="s">
        <v>5</v>
      </c>
    </row>
    <row r="89" spans="1:7">
      <c r="A89" s="2" t="s">
        <v>1087</v>
      </c>
      <c r="B89" s="6">
        <v>427242000</v>
      </c>
      <c r="C89" s="4">
        <v>0</v>
      </c>
      <c r="D89" s="6">
        <v>427242000</v>
      </c>
      <c r="E89" s="4">
        <v>0</v>
      </c>
      <c r="F89" s="4" t="s">
        <v>5</v>
      </c>
      <c r="G89" s="4" t="s">
        <v>5</v>
      </c>
    </row>
    <row r="90" spans="1:7">
      <c r="A90" s="2" t="s">
        <v>1794</v>
      </c>
      <c r="B90" s="4" t="s">
        <v>5</v>
      </c>
      <c r="C90" s="4" t="s">
        <v>5</v>
      </c>
      <c r="D90" s="4" t="s">
        <v>5</v>
      </c>
      <c r="E90" s="4" t="s">
        <v>5</v>
      </c>
      <c r="F90" s="4" t="s">
        <v>5</v>
      </c>
      <c r="G90" s="4" t="s">
        <v>5</v>
      </c>
    </row>
    <row r="91" spans="1:7" ht="30">
      <c r="A91" s="3" t="s">
        <v>1788</v>
      </c>
      <c r="B91" s="4" t="s">
        <v>5</v>
      </c>
      <c r="C91" s="4" t="s">
        <v>5</v>
      </c>
      <c r="D91" s="4" t="s">
        <v>5</v>
      </c>
      <c r="E91" s="4" t="s">
        <v>5</v>
      </c>
      <c r="F91" s="4" t="s">
        <v>5</v>
      </c>
      <c r="G91" s="4" t="s">
        <v>5</v>
      </c>
    </row>
    <row r="92" spans="1:7" ht="30">
      <c r="A92" s="2" t="s">
        <v>1081</v>
      </c>
      <c r="B92" s="4">
        <v>0</v>
      </c>
      <c r="C92" s="4">
        <v>0</v>
      </c>
      <c r="D92" s="4">
        <v>0</v>
      </c>
      <c r="E92" s="4">
        <v>0</v>
      </c>
      <c r="F92" s="4" t="s">
        <v>5</v>
      </c>
      <c r="G92" s="4" t="s">
        <v>5</v>
      </c>
    </row>
    <row r="93" spans="1:7" ht="30">
      <c r="A93" s="2" t="s">
        <v>1082</v>
      </c>
      <c r="B93" s="4">
        <v>0</v>
      </c>
      <c r="C93" s="4">
        <v>0</v>
      </c>
      <c r="D93" s="4">
        <v>0</v>
      </c>
      <c r="E93" s="4">
        <v>0</v>
      </c>
      <c r="F93" s="4" t="s">
        <v>5</v>
      </c>
      <c r="G93" s="4" t="s">
        <v>5</v>
      </c>
    </row>
    <row r="94" spans="1:7">
      <c r="A94" s="2" t="s">
        <v>1083</v>
      </c>
      <c r="B94" s="4">
        <v>0</v>
      </c>
      <c r="C94" s="4">
        <v>0</v>
      </c>
      <c r="D94" s="4">
        <v>0</v>
      </c>
      <c r="E94" s="4">
        <v>0</v>
      </c>
      <c r="F94" s="4" t="s">
        <v>5</v>
      </c>
      <c r="G94" s="4" t="s">
        <v>5</v>
      </c>
    </row>
    <row r="95" spans="1:7">
      <c r="A95" s="2" t="s">
        <v>117</v>
      </c>
      <c r="B95" s="4">
        <v>0</v>
      </c>
      <c r="C95" s="4">
        <v>0</v>
      </c>
      <c r="D95" s="4">
        <v>0</v>
      </c>
      <c r="E95" s="4">
        <v>0</v>
      </c>
      <c r="F95" s="4" t="s">
        <v>5</v>
      </c>
      <c r="G95" s="4" t="s">
        <v>5</v>
      </c>
    </row>
    <row r="96" spans="1:7">
      <c r="A96" s="2" t="s">
        <v>1084</v>
      </c>
      <c r="B96" s="4">
        <v>0</v>
      </c>
      <c r="C96" s="4">
        <v>0</v>
      </c>
      <c r="D96" s="4">
        <v>0</v>
      </c>
      <c r="E96" s="4">
        <v>0</v>
      </c>
      <c r="F96" s="4" t="s">
        <v>5</v>
      </c>
      <c r="G96" s="4" t="s">
        <v>5</v>
      </c>
    </row>
    <row r="97" spans="1:7">
      <c r="A97" s="2" t="s">
        <v>137</v>
      </c>
      <c r="B97" s="4">
        <v>0</v>
      </c>
      <c r="C97" s="4">
        <v>0</v>
      </c>
      <c r="D97" s="4">
        <v>0</v>
      </c>
      <c r="E97" s="4">
        <v>0</v>
      </c>
      <c r="F97" s="4" t="s">
        <v>5</v>
      </c>
      <c r="G97" s="4" t="s">
        <v>5</v>
      </c>
    </row>
    <row r="98" spans="1:7">
      <c r="A98" s="2" t="s">
        <v>1085</v>
      </c>
      <c r="B98" s="4">
        <v>0</v>
      </c>
      <c r="C98" s="4">
        <v>0</v>
      </c>
      <c r="D98" s="4">
        <v>0</v>
      </c>
      <c r="E98" s="4">
        <v>0</v>
      </c>
      <c r="F98" s="4" t="s">
        <v>5</v>
      </c>
      <c r="G98" s="4" t="s">
        <v>5</v>
      </c>
    </row>
    <row r="99" spans="1:7">
      <c r="A99" s="2" t="s">
        <v>1091</v>
      </c>
      <c r="B99" s="4">
        <v>0</v>
      </c>
      <c r="C99" s="4">
        <v>0</v>
      </c>
      <c r="D99" s="4">
        <v>0</v>
      </c>
      <c r="E99" s="4">
        <v>0</v>
      </c>
      <c r="F99" s="4" t="s">
        <v>5</v>
      </c>
      <c r="G99" s="4" t="s">
        <v>5</v>
      </c>
    </row>
    <row r="100" spans="1:7">
      <c r="A100" s="2" t="s">
        <v>1087</v>
      </c>
      <c r="B100" s="8">
        <v>0</v>
      </c>
      <c r="C100" s="8">
        <v>-3447050000</v>
      </c>
      <c r="D100" s="8">
        <v>0</v>
      </c>
      <c r="E100" s="8">
        <v>-3447050000</v>
      </c>
      <c r="F100" s="4" t="s">
        <v>5</v>
      </c>
      <c r="G100" s="4" t="s">
        <v>5</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2" customWidth="1"/>
    <col min="3" max="3" width="18" customWidth="1"/>
    <col min="4" max="4" width="24.7109375" customWidth="1"/>
    <col min="5" max="5" width="18" customWidth="1"/>
    <col min="6" max="6" width="24.7109375" customWidth="1"/>
    <col min="7" max="7" width="18" customWidth="1"/>
    <col min="8" max="8" width="24.7109375" customWidth="1"/>
    <col min="9" max="9" width="18" customWidth="1"/>
  </cols>
  <sheetData>
    <row r="1" spans="1:9" ht="15" customHeight="1">
      <c r="A1" s="1" t="s">
        <v>1795</v>
      </c>
      <c r="B1" s="7" t="s">
        <v>1</v>
      </c>
      <c r="C1" s="7"/>
      <c r="D1" s="7"/>
      <c r="E1" s="7"/>
      <c r="F1" s="7" t="s">
        <v>104</v>
      </c>
      <c r="G1" s="7"/>
      <c r="H1" s="7"/>
      <c r="I1" s="7"/>
    </row>
    <row r="2" spans="1:9" ht="30">
      <c r="A2" s="1" t="s">
        <v>103</v>
      </c>
      <c r="B2" s="7" t="s">
        <v>2</v>
      </c>
      <c r="C2" s="7"/>
      <c r="D2" s="7" t="s">
        <v>105</v>
      </c>
      <c r="E2" s="7"/>
      <c r="F2" s="7" t="s">
        <v>2</v>
      </c>
      <c r="G2" s="7"/>
      <c r="H2" s="7" t="s">
        <v>105</v>
      </c>
      <c r="I2" s="7"/>
    </row>
    <row r="3" spans="1:9" ht="30">
      <c r="A3" s="3" t="s">
        <v>1796</v>
      </c>
      <c r="B3" s="4" t="s">
        <v>5</v>
      </c>
      <c r="C3" s="4"/>
      <c r="D3" s="4" t="s">
        <v>5</v>
      </c>
      <c r="E3" s="4"/>
      <c r="F3" s="4" t="s">
        <v>5</v>
      </c>
      <c r="G3" s="4"/>
      <c r="H3" s="4" t="s">
        <v>5</v>
      </c>
      <c r="I3" s="4"/>
    </row>
    <row r="4" spans="1:9">
      <c r="A4" s="2" t="s">
        <v>111</v>
      </c>
      <c r="B4" s="8">
        <v>91634</v>
      </c>
      <c r="C4" s="4"/>
      <c r="D4" s="8">
        <v>92360</v>
      </c>
      <c r="E4" s="4"/>
      <c r="F4" s="8">
        <v>270810</v>
      </c>
      <c r="G4" s="4"/>
      <c r="H4" s="8">
        <v>276137</v>
      </c>
      <c r="I4" s="4"/>
    </row>
    <row r="5" spans="1:9">
      <c r="A5" s="2" t="s">
        <v>115</v>
      </c>
      <c r="B5" s="6">
        <v>34005</v>
      </c>
      <c r="C5" s="4"/>
      <c r="D5" s="6">
        <v>36122</v>
      </c>
      <c r="E5" s="4"/>
      <c r="F5" s="6">
        <v>101910</v>
      </c>
      <c r="G5" s="4"/>
      <c r="H5" s="6">
        <v>112388</v>
      </c>
      <c r="I5" s="4"/>
    </row>
    <row r="6" spans="1:9">
      <c r="A6" s="2" t="s">
        <v>116</v>
      </c>
      <c r="B6" s="6">
        <v>57629</v>
      </c>
      <c r="C6" s="4"/>
      <c r="D6" s="6">
        <v>56238</v>
      </c>
      <c r="E6" s="4"/>
      <c r="F6" s="6">
        <v>168900</v>
      </c>
      <c r="G6" s="4"/>
      <c r="H6" s="6">
        <v>163749</v>
      </c>
      <c r="I6" s="4"/>
    </row>
    <row r="7" spans="1:9">
      <c r="A7" s="2" t="s">
        <v>117</v>
      </c>
      <c r="B7" s="6">
        <v>16395</v>
      </c>
      <c r="C7" s="4"/>
      <c r="D7" s="6">
        <v>34413</v>
      </c>
      <c r="E7" s="4"/>
      <c r="F7" s="6">
        <v>40654</v>
      </c>
      <c r="G7" s="4"/>
      <c r="H7" s="6">
        <v>154803</v>
      </c>
      <c r="I7" s="4"/>
    </row>
    <row r="8" spans="1:9">
      <c r="A8" s="2" t="s">
        <v>1084</v>
      </c>
      <c r="B8" s="6">
        <v>18649</v>
      </c>
      <c r="C8" s="4"/>
      <c r="D8" s="6">
        <v>19632</v>
      </c>
      <c r="E8" s="4"/>
      <c r="F8" s="6">
        <v>59858</v>
      </c>
      <c r="G8" s="4"/>
      <c r="H8" s="6">
        <v>55155</v>
      </c>
      <c r="I8" s="4"/>
    </row>
    <row r="9" spans="1:9">
      <c r="A9" s="2" t="s">
        <v>1797</v>
      </c>
      <c r="B9" s="6">
        <v>68387</v>
      </c>
      <c r="C9" s="4"/>
      <c r="D9" s="6">
        <v>73454</v>
      </c>
      <c r="E9" s="4"/>
      <c r="F9" s="6">
        <v>217177</v>
      </c>
      <c r="G9" s="4"/>
      <c r="H9" s="6">
        <v>206945</v>
      </c>
      <c r="I9" s="4"/>
    </row>
    <row r="10" spans="1:9" ht="45">
      <c r="A10" s="2" t="s">
        <v>1798</v>
      </c>
      <c r="B10" s="6">
        <v>-8504</v>
      </c>
      <c r="C10" s="4"/>
      <c r="D10" s="6">
        <v>-31997</v>
      </c>
      <c r="E10" s="4"/>
      <c r="F10" s="6">
        <v>-29073</v>
      </c>
      <c r="G10" s="4"/>
      <c r="H10" s="6">
        <v>-142844</v>
      </c>
      <c r="I10" s="4"/>
    </row>
    <row r="11" spans="1:9">
      <c r="A11" s="2" t="s">
        <v>1799</v>
      </c>
      <c r="B11" s="6">
        <v>-7489</v>
      </c>
      <c r="C11" s="4"/>
      <c r="D11" s="6">
        <v>-32546</v>
      </c>
      <c r="E11" s="4"/>
      <c r="F11" s="6">
        <v>-30216</v>
      </c>
      <c r="G11" s="4"/>
      <c r="H11" s="6">
        <v>-31554</v>
      </c>
      <c r="I11" s="4"/>
    </row>
    <row r="12" spans="1:9" ht="30">
      <c r="A12" s="2" t="s">
        <v>1800</v>
      </c>
      <c r="B12" s="8">
        <v>-9904</v>
      </c>
      <c r="C12" s="4"/>
      <c r="D12" s="8">
        <v>-34961</v>
      </c>
      <c r="E12" s="4"/>
      <c r="F12" s="8">
        <v>-37461</v>
      </c>
      <c r="G12" s="4"/>
      <c r="H12" s="8">
        <v>-38799</v>
      </c>
      <c r="I12" s="4"/>
    </row>
    <row r="13" spans="1:9" ht="17.25">
      <c r="A13" s="2" t="s">
        <v>1801</v>
      </c>
      <c r="B13" s="12">
        <v>-1.49</v>
      </c>
      <c r="C13" s="9" t="s">
        <v>151</v>
      </c>
      <c r="D13" s="12">
        <v>-5.44</v>
      </c>
      <c r="E13" s="9" t="s">
        <v>151</v>
      </c>
      <c r="F13" s="12">
        <v>-5.7</v>
      </c>
      <c r="G13" s="9" t="s">
        <v>151</v>
      </c>
      <c r="H13" s="12">
        <v>-6.04</v>
      </c>
      <c r="I13" s="9" t="s">
        <v>151</v>
      </c>
    </row>
    <row r="14" spans="1:9">
      <c r="A14" s="10"/>
      <c r="B14" s="10"/>
      <c r="C14" s="10"/>
      <c r="D14" s="10"/>
      <c r="E14" s="10"/>
      <c r="F14" s="10"/>
      <c r="G14" s="10"/>
      <c r="H14" s="10"/>
      <c r="I14" s="10"/>
    </row>
    <row r="15" spans="1:9" ht="15" customHeight="1">
      <c r="A15" s="2" t="s">
        <v>80</v>
      </c>
      <c r="B15" s="11" t="s">
        <v>152</v>
      </c>
      <c r="C15" s="11"/>
      <c r="D15" s="11"/>
      <c r="E15" s="11"/>
      <c r="F15" s="11"/>
      <c r="G15" s="11"/>
      <c r="H15" s="11"/>
      <c r="I15" s="11"/>
    </row>
    <row r="16" spans="1:9" ht="15" customHeight="1">
      <c r="A16" s="2" t="s">
        <v>82</v>
      </c>
      <c r="B16" s="11" t="s">
        <v>85</v>
      </c>
      <c r="C16" s="11"/>
      <c r="D16" s="11"/>
      <c r="E16" s="11"/>
      <c r="F16" s="11"/>
      <c r="G16" s="11"/>
      <c r="H16" s="11"/>
      <c r="I16" s="11"/>
    </row>
    <row r="17" spans="1:9" ht="15" customHeight="1">
      <c r="A17" s="2" t="s">
        <v>52</v>
      </c>
      <c r="B17" s="11" t="s">
        <v>153</v>
      </c>
      <c r="C17" s="11"/>
      <c r="D17" s="11"/>
      <c r="E17" s="11"/>
      <c r="F17" s="11"/>
      <c r="G17" s="11"/>
      <c r="H17" s="11"/>
      <c r="I17" s="11"/>
    </row>
  </sheetData>
  <mergeCells count="10">
    <mergeCell ref="A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17.140625" customWidth="1"/>
    <col min="4" max="4" width="3.42578125" customWidth="1"/>
    <col min="5" max="5" width="12.28515625" customWidth="1"/>
    <col min="6" max="6" width="17.140625" customWidth="1"/>
    <col min="7" max="7" width="3.42578125" customWidth="1"/>
    <col min="8" max="8" width="10.7109375" customWidth="1"/>
  </cols>
  <sheetData>
    <row r="1" spans="1:8" ht="15" customHeight="1">
      <c r="A1" s="7" t="s">
        <v>316</v>
      </c>
      <c r="B1" s="7" t="s">
        <v>1</v>
      </c>
      <c r="C1" s="7"/>
      <c r="D1" s="7"/>
      <c r="E1" s="7"/>
      <c r="F1" s="7"/>
      <c r="G1" s="7"/>
      <c r="H1" s="7"/>
    </row>
    <row r="2" spans="1:8" ht="15" customHeight="1">
      <c r="A2" s="7"/>
      <c r="B2" s="7" t="s">
        <v>2</v>
      </c>
      <c r="C2" s="7"/>
      <c r="D2" s="7"/>
      <c r="E2" s="7"/>
      <c r="F2" s="7"/>
      <c r="G2" s="7"/>
      <c r="H2" s="7"/>
    </row>
    <row r="3" spans="1:8" ht="30">
      <c r="A3" s="3" t="s">
        <v>317</v>
      </c>
      <c r="B3" s="10" t="s">
        <v>5</v>
      </c>
      <c r="C3" s="10"/>
      <c r="D3" s="10"/>
      <c r="E3" s="10"/>
      <c r="F3" s="10"/>
      <c r="G3" s="10"/>
      <c r="H3" s="10"/>
    </row>
    <row r="4" spans="1:8" ht="15" customHeight="1">
      <c r="A4" s="11" t="s">
        <v>318</v>
      </c>
      <c r="B4" s="10" t="s">
        <v>5</v>
      </c>
      <c r="C4" s="10"/>
      <c r="D4" s="10"/>
      <c r="E4" s="10"/>
      <c r="F4" s="10"/>
      <c r="G4" s="10"/>
      <c r="H4" s="10"/>
    </row>
    <row r="5" spans="1:8">
      <c r="A5" s="11"/>
      <c r="B5" s="35" t="s">
        <v>319</v>
      </c>
      <c r="C5" s="35"/>
      <c r="D5" s="35"/>
      <c r="E5" s="35"/>
      <c r="F5" s="35"/>
      <c r="G5" s="35"/>
      <c r="H5" s="35"/>
    </row>
    <row r="6" spans="1:8">
      <c r="A6" s="11"/>
      <c r="B6" s="10"/>
      <c r="C6" s="10"/>
      <c r="D6" s="10"/>
      <c r="E6" s="10"/>
      <c r="F6" s="10"/>
      <c r="G6" s="10"/>
      <c r="H6" s="10"/>
    </row>
    <row r="7" spans="1:8" ht="25.5" customHeight="1">
      <c r="A7" s="11"/>
      <c r="B7" s="36" t="s">
        <v>320</v>
      </c>
      <c r="C7" s="36"/>
      <c r="D7" s="36"/>
      <c r="E7" s="36"/>
      <c r="F7" s="36"/>
      <c r="G7" s="36"/>
      <c r="H7" s="36"/>
    </row>
    <row r="8" spans="1:8">
      <c r="A8" s="11"/>
      <c r="B8" s="33" t="s">
        <v>321</v>
      </c>
      <c r="C8" s="33"/>
      <c r="D8" s="33"/>
      <c r="E8" s="33"/>
      <c r="F8" s="33"/>
      <c r="G8" s="33"/>
      <c r="H8" s="33"/>
    </row>
    <row r="9" spans="1:8">
      <c r="A9" s="11"/>
      <c r="B9" s="21"/>
      <c r="C9" s="21"/>
      <c r="D9" s="21"/>
      <c r="E9" s="21"/>
      <c r="F9" s="21"/>
      <c r="G9" s="21"/>
      <c r="H9" s="21"/>
    </row>
    <row r="10" spans="1:8" ht="15.75" thickBot="1">
      <c r="A10" s="11"/>
      <c r="B10" s="24" t="s">
        <v>322</v>
      </c>
      <c r="C10" s="21"/>
      <c r="D10" s="34">
        <v>41547</v>
      </c>
      <c r="E10" s="34"/>
      <c r="F10" s="21"/>
      <c r="G10" s="34">
        <v>41274</v>
      </c>
      <c r="H10" s="34"/>
    </row>
    <row r="11" spans="1:8">
      <c r="A11" s="11"/>
      <c r="B11" s="25"/>
      <c r="C11" s="21"/>
      <c r="D11" s="26"/>
      <c r="E11" s="26"/>
      <c r="F11" s="21"/>
      <c r="G11" s="26"/>
      <c r="H11" s="26"/>
    </row>
    <row r="12" spans="1:8" ht="24.75">
      <c r="A12" s="11"/>
      <c r="B12" s="27" t="s">
        <v>323</v>
      </c>
      <c r="C12" s="21"/>
      <c r="D12" s="27" t="s">
        <v>324</v>
      </c>
      <c r="E12" s="28">
        <v>68309</v>
      </c>
      <c r="F12" s="21"/>
      <c r="G12" s="27" t="s">
        <v>324</v>
      </c>
      <c r="H12" s="30">
        <v>433</v>
      </c>
    </row>
    <row r="13" spans="1:8">
      <c r="A13" s="11"/>
      <c r="B13" s="27" t="s">
        <v>325</v>
      </c>
      <c r="C13" s="21"/>
      <c r="D13" s="21"/>
      <c r="E13" s="28">
        <v>5154</v>
      </c>
      <c r="F13" s="21"/>
      <c r="G13" s="21"/>
      <c r="H13" s="28">
        <v>9851</v>
      </c>
    </row>
    <row r="14" spans="1:8" ht="24.75">
      <c r="A14" s="11"/>
      <c r="B14" s="27" t="s">
        <v>326</v>
      </c>
      <c r="C14" s="21"/>
      <c r="D14" s="21"/>
      <c r="E14" s="21"/>
      <c r="F14" s="21"/>
      <c r="G14" s="21"/>
      <c r="H14" s="21"/>
    </row>
    <row r="15" spans="1:8">
      <c r="A15" s="11"/>
      <c r="B15" s="27" t="s">
        <v>33</v>
      </c>
      <c r="C15" s="21"/>
      <c r="D15" s="21"/>
      <c r="E15" s="30">
        <v>886</v>
      </c>
      <c r="F15" s="21"/>
      <c r="G15" s="21"/>
      <c r="H15" s="28">
        <v>1627</v>
      </c>
    </row>
    <row r="16" spans="1:8" ht="15.75" thickBot="1">
      <c r="A16" s="11"/>
      <c r="B16" s="27" t="s">
        <v>110</v>
      </c>
      <c r="C16" s="21"/>
      <c r="D16" s="21"/>
      <c r="E16" s="28">
        <v>75513</v>
      </c>
      <c r="F16" s="21"/>
      <c r="G16" s="21"/>
      <c r="H16" s="28">
        <v>83550</v>
      </c>
    </row>
    <row r="17" spans="1:8" ht="15.75" thickBot="1">
      <c r="A17" s="11"/>
      <c r="B17" s="21"/>
      <c r="C17" s="21"/>
      <c r="D17" s="31" t="s">
        <v>324</v>
      </c>
      <c r="E17" s="32">
        <v>149862</v>
      </c>
      <c r="F17" s="21"/>
      <c r="G17" s="31" t="s">
        <v>324</v>
      </c>
      <c r="H17" s="32">
        <v>95461</v>
      </c>
    </row>
  </sheetData>
  <mergeCells count="12">
    <mergeCell ref="B6:H6"/>
    <mergeCell ref="B7:H7"/>
    <mergeCell ref="B8:H8"/>
    <mergeCell ref="D10:E10"/>
    <mergeCell ref="G10:H10"/>
    <mergeCell ref="A1:A2"/>
    <mergeCell ref="B1:H1"/>
    <mergeCell ref="B2:H2"/>
    <mergeCell ref="B3:H3"/>
    <mergeCell ref="A4:A17"/>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 bestFit="1" customWidth="1"/>
    <col min="2" max="2" width="36.5703125" customWidth="1"/>
    <col min="3" max="3" width="28.7109375" customWidth="1"/>
    <col min="4" max="4" width="5.7109375" customWidth="1"/>
    <col min="5" max="5" width="17.85546875" customWidth="1"/>
    <col min="6" max="6" width="28.7109375" customWidth="1"/>
    <col min="7" max="7" width="5.7109375" customWidth="1"/>
    <col min="8" max="8" width="17.85546875" customWidth="1"/>
  </cols>
  <sheetData>
    <row r="1" spans="1:8" ht="15" customHeight="1">
      <c r="A1" s="7" t="s">
        <v>327</v>
      </c>
      <c r="B1" s="7" t="s">
        <v>1</v>
      </c>
      <c r="C1" s="7"/>
      <c r="D1" s="7"/>
      <c r="E1" s="7"/>
      <c r="F1" s="7"/>
      <c r="G1" s="7"/>
      <c r="H1" s="7"/>
    </row>
    <row r="2" spans="1:8" ht="15" customHeight="1">
      <c r="A2" s="7"/>
      <c r="B2" s="7" t="s">
        <v>2</v>
      </c>
      <c r="C2" s="7"/>
      <c r="D2" s="7"/>
      <c r="E2" s="7"/>
      <c r="F2" s="7"/>
      <c r="G2" s="7"/>
      <c r="H2" s="7"/>
    </row>
    <row r="3" spans="1:8" ht="15" customHeight="1">
      <c r="A3" s="3" t="s">
        <v>328</v>
      </c>
      <c r="B3" s="10" t="s">
        <v>5</v>
      </c>
      <c r="C3" s="10"/>
      <c r="D3" s="10"/>
      <c r="E3" s="10"/>
      <c r="F3" s="10"/>
      <c r="G3" s="10"/>
      <c r="H3" s="10"/>
    </row>
    <row r="4" spans="1:8" ht="15" customHeight="1">
      <c r="A4" s="11" t="s">
        <v>329</v>
      </c>
      <c r="B4" s="10" t="s">
        <v>5</v>
      </c>
      <c r="C4" s="10"/>
      <c r="D4" s="10"/>
      <c r="E4" s="10"/>
      <c r="F4" s="10"/>
      <c r="G4" s="10"/>
      <c r="H4" s="10"/>
    </row>
    <row r="5" spans="1:8">
      <c r="A5" s="11"/>
      <c r="B5" s="35" t="s">
        <v>330</v>
      </c>
      <c r="C5" s="35"/>
      <c r="D5" s="35"/>
      <c r="E5" s="35"/>
      <c r="F5" s="35"/>
      <c r="G5" s="35"/>
      <c r="H5" s="35"/>
    </row>
    <row r="6" spans="1:8">
      <c r="A6" s="11"/>
      <c r="B6" s="10"/>
      <c r="C6" s="10"/>
      <c r="D6" s="10"/>
      <c r="E6" s="10"/>
      <c r="F6" s="10"/>
      <c r="G6" s="10"/>
      <c r="H6" s="10"/>
    </row>
    <row r="7" spans="1:8">
      <c r="A7" s="11"/>
      <c r="B7" s="36" t="s">
        <v>331</v>
      </c>
      <c r="C7" s="36"/>
      <c r="D7" s="36"/>
      <c r="E7" s="36"/>
      <c r="F7" s="36"/>
      <c r="G7" s="36"/>
      <c r="H7" s="36"/>
    </row>
    <row r="8" spans="1:8" ht="15.75" thickBot="1">
      <c r="A8" s="11"/>
      <c r="B8" s="37" t="s">
        <v>322</v>
      </c>
      <c r="C8" s="21"/>
      <c r="D8" s="34">
        <v>41547</v>
      </c>
      <c r="E8" s="34"/>
      <c r="F8" s="21"/>
      <c r="G8" s="34">
        <v>41274</v>
      </c>
      <c r="H8" s="34"/>
    </row>
    <row r="9" spans="1:8">
      <c r="A9" s="11"/>
      <c r="B9" s="38" t="s">
        <v>332</v>
      </c>
      <c r="C9" s="21"/>
      <c r="D9" s="38" t="s">
        <v>324</v>
      </c>
      <c r="E9" s="40">
        <v>551</v>
      </c>
      <c r="F9" s="21"/>
      <c r="G9" s="38" t="s">
        <v>324</v>
      </c>
      <c r="H9" s="40">
        <v>619</v>
      </c>
    </row>
    <row r="10" spans="1:8">
      <c r="A10" s="11"/>
      <c r="B10" s="27" t="s">
        <v>333</v>
      </c>
      <c r="C10" s="21"/>
      <c r="D10" s="21"/>
      <c r="E10" s="28">
        <v>35158</v>
      </c>
      <c r="F10" s="21"/>
      <c r="G10" s="21"/>
      <c r="H10" s="28">
        <v>41547</v>
      </c>
    </row>
    <row r="11" spans="1:8">
      <c r="A11" s="11"/>
      <c r="B11" s="27" t="s">
        <v>334</v>
      </c>
      <c r="C11" s="21"/>
      <c r="D11" s="21"/>
      <c r="E11" s="30">
        <v>83</v>
      </c>
      <c r="F11" s="21"/>
      <c r="G11" s="21"/>
      <c r="H11" s="30">
        <v>122</v>
      </c>
    </row>
    <row r="12" spans="1:8" ht="18" thickBot="1">
      <c r="A12" s="11"/>
      <c r="B12" s="27" t="s">
        <v>335</v>
      </c>
      <c r="C12" s="21"/>
      <c r="D12" s="23"/>
      <c r="E12" s="42" t="s">
        <v>336</v>
      </c>
      <c r="F12" s="21"/>
      <c r="G12" s="23"/>
      <c r="H12" s="42">
        <v>15</v>
      </c>
    </row>
    <row r="13" spans="1:8" ht="15.75" thickBot="1">
      <c r="A13" s="11"/>
      <c r="B13" s="27" t="s">
        <v>168</v>
      </c>
      <c r="C13" s="21"/>
      <c r="D13" s="31" t="s">
        <v>324</v>
      </c>
      <c r="E13" s="32">
        <v>35792</v>
      </c>
      <c r="F13" s="21"/>
      <c r="G13" s="31" t="s">
        <v>324</v>
      </c>
      <c r="H13" s="32">
        <v>42303</v>
      </c>
    </row>
    <row r="14" spans="1:8" ht="15.75" thickTop="1">
      <c r="A14" s="11"/>
      <c r="B14" s="43" t="s">
        <v>337</v>
      </c>
      <c r="C14" s="43"/>
      <c r="D14" s="43"/>
      <c r="E14" s="43"/>
      <c r="F14" s="43"/>
      <c r="G14" s="43"/>
      <c r="H14" s="43"/>
    </row>
    <row r="15" spans="1:8">
      <c r="A15" s="11"/>
      <c r="B15" s="44"/>
      <c r="C15" s="44"/>
      <c r="D15" s="44"/>
      <c r="E15" s="44"/>
      <c r="F15" s="44"/>
      <c r="G15" s="44"/>
      <c r="H15" s="44"/>
    </row>
    <row r="16" spans="1:8">
      <c r="A16" s="11"/>
      <c r="B16" s="45" t="s">
        <v>338</v>
      </c>
      <c r="C16" s="45"/>
      <c r="D16" s="45"/>
      <c r="E16" s="45"/>
      <c r="F16" s="45"/>
      <c r="G16" s="45"/>
      <c r="H16" s="45"/>
    </row>
    <row r="17" spans="1:8">
      <c r="A17" s="11"/>
      <c r="B17" s="10"/>
      <c r="C17" s="10"/>
      <c r="D17" s="10"/>
      <c r="E17" s="10"/>
      <c r="F17" s="10"/>
      <c r="G17" s="10"/>
      <c r="H17" s="10"/>
    </row>
    <row r="18" spans="1:8">
      <c r="A18" s="11"/>
      <c r="B18" s="10"/>
      <c r="C18" s="10"/>
      <c r="D18" s="10"/>
      <c r="E18" s="10"/>
      <c r="F18" s="10"/>
      <c r="G18" s="10"/>
      <c r="H18" s="10"/>
    </row>
    <row r="19" spans="1:8" ht="25.5" customHeight="1">
      <c r="A19" s="11"/>
      <c r="B19" s="36" t="s">
        <v>339</v>
      </c>
      <c r="C19" s="36"/>
      <c r="D19" s="36"/>
      <c r="E19" s="36"/>
      <c r="F19" s="36"/>
      <c r="G19" s="36"/>
      <c r="H19" s="36"/>
    </row>
  </sheetData>
  <mergeCells count="17">
    <mergeCell ref="B19:H19"/>
    <mergeCell ref="B7:H7"/>
    <mergeCell ref="B14:H14"/>
    <mergeCell ref="B15:H15"/>
    <mergeCell ref="B16:H16"/>
    <mergeCell ref="B17:H17"/>
    <mergeCell ref="B18:H18"/>
    <mergeCell ref="D8:E8"/>
    <mergeCell ref="G8:H8"/>
    <mergeCell ref="A1:A2"/>
    <mergeCell ref="B1:H1"/>
    <mergeCell ref="B2:H2"/>
    <mergeCell ref="B3:H3"/>
    <mergeCell ref="A4:A19"/>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36.5703125" bestFit="1" customWidth="1"/>
    <col min="2" max="5" width="21.28515625" customWidth="1"/>
    <col min="6" max="6" width="4.28515625" customWidth="1"/>
    <col min="7" max="7" width="15.28515625" customWidth="1"/>
    <col min="8" max="8" width="21.28515625" customWidth="1"/>
    <col min="9" max="9" width="4.28515625" customWidth="1"/>
    <col min="10" max="10" width="11.28515625" customWidth="1"/>
    <col min="11" max="11" width="21.28515625" customWidth="1"/>
    <col min="12" max="12" width="4.28515625" customWidth="1"/>
    <col min="13" max="13" width="23.7109375" customWidth="1"/>
    <col min="14" max="14" width="21.28515625" customWidth="1"/>
    <col min="15" max="15" width="4.28515625" customWidth="1"/>
    <col min="16" max="16" width="16.42578125" customWidth="1"/>
    <col min="17" max="17" width="21.28515625" customWidth="1"/>
    <col min="18" max="18" width="10.28515625" customWidth="1"/>
    <col min="19" max="19" width="5.5703125" customWidth="1"/>
  </cols>
  <sheetData>
    <row r="1" spans="1:19" ht="15" customHeight="1">
      <c r="A1" s="7" t="s">
        <v>34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41</v>
      </c>
      <c r="B3" s="10" t="s">
        <v>5</v>
      </c>
      <c r="C3" s="10"/>
      <c r="D3" s="10"/>
      <c r="E3" s="10"/>
      <c r="F3" s="10"/>
      <c r="G3" s="10"/>
      <c r="H3" s="10"/>
      <c r="I3" s="10"/>
      <c r="J3" s="10"/>
      <c r="K3" s="10"/>
      <c r="L3" s="10"/>
      <c r="M3" s="10"/>
      <c r="N3" s="10"/>
      <c r="O3" s="10"/>
      <c r="P3" s="10"/>
      <c r="Q3" s="10"/>
      <c r="R3" s="10"/>
      <c r="S3" s="10"/>
    </row>
    <row r="4" spans="1:19" ht="15" customHeight="1">
      <c r="A4" s="11" t="s">
        <v>342</v>
      </c>
      <c r="B4" s="10" t="s">
        <v>5</v>
      </c>
      <c r="C4" s="10"/>
      <c r="D4" s="10"/>
      <c r="E4" s="10"/>
      <c r="F4" s="10"/>
      <c r="G4" s="10"/>
      <c r="H4" s="10"/>
      <c r="I4" s="10"/>
      <c r="J4" s="10"/>
      <c r="K4" s="10"/>
      <c r="L4" s="10"/>
      <c r="M4" s="10"/>
      <c r="N4" s="10"/>
      <c r="O4" s="10"/>
      <c r="P4" s="10"/>
      <c r="Q4" s="10"/>
      <c r="R4" s="10"/>
      <c r="S4" s="10"/>
    </row>
    <row r="5" spans="1:19">
      <c r="A5" s="11"/>
      <c r="B5" s="65" t="s">
        <v>343</v>
      </c>
      <c r="C5" s="65"/>
      <c r="D5" s="65"/>
      <c r="E5" s="65"/>
      <c r="F5" s="65"/>
      <c r="G5" s="65"/>
      <c r="H5" s="65"/>
      <c r="I5" s="65"/>
      <c r="J5" s="65"/>
      <c r="K5" s="65"/>
      <c r="L5" s="65"/>
      <c r="M5" s="65"/>
      <c r="N5" s="65"/>
      <c r="O5" s="65"/>
      <c r="P5" s="65"/>
      <c r="Q5" s="65"/>
      <c r="R5" s="65"/>
      <c r="S5" s="65"/>
    </row>
    <row r="6" spans="1:19">
      <c r="A6" s="11"/>
      <c r="B6" s="10"/>
      <c r="C6" s="10"/>
      <c r="D6" s="10"/>
      <c r="E6" s="10"/>
      <c r="F6" s="10"/>
      <c r="G6" s="10"/>
      <c r="H6" s="10"/>
      <c r="I6" s="10"/>
      <c r="J6" s="10"/>
      <c r="K6" s="10"/>
      <c r="L6" s="10"/>
      <c r="M6" s="10"/>
      <c r="N6" s="10"/>
      <c r="O6" s="10"/>
      <c r="P6" s="10"/>
      <c r="Q6" s="10"/>
      <c r="R6" s="10"/>
      <c r="S6" s="10"/>
    </row>
    <row r="7" spans="1:19">
      <c r="A7" s="11"/>
      <c r="B7" s="66" t="s">
        <v>344</v>
      </c>
      <c r="C7" s="66"/>
      <c r="D7" s="66"/>
      <c r="E7" s="66"/>
      <c r="F7" s="66"/>
      <c r="G7" s="66"/>
      <c r="H7" s="66"/>
      <c r="I7" s="66"/>
      <c r="J7" s="66"/>
      <c r="K7" s="66"/>
      <c r="L7" s="66"/>
      <c r="M7" s="66"/>
      <c r="N7" s="66"/>
      <c r="O7" s="66"/>
      <c r="P7" s="66"/>
      <c r="Q7" s="66"/>
      <c r="R7" s="66"/>
      <c r="S7" s="66"/>
    </row>
    <row r="8" spans="1:19">
      <c r="A8" s="11"/>
      <c r="B8" s="10"/>
      <c r="C8" s="10"/>
      <c r="D8" s="10"/>
      <c r="E8" s="10"/>
      <c r="F8" s="10"/>
      <c r="G8" s="10"/>
      <c r="H8" s="10"/>
      <c r="I8" s="10"/>
      <c r="J8" s="10"/>
      <c r="K8" s="10"/>
      <c r="L8" s="10"/>
      <c r="M8" s="10"/>
      <c r="N8" s="10"/>
      <c r="O8" s="10"/>
      <c r="P8" s="10"/>
      <c r="Q8" s="10"/>
      <c r="R8" s="10"/>
      <c r="S8" s="10"/>
    </row>
    <row r="9" spans="1:19">
      <c r="A9" s="11"/>
      <c r="B9" s="66" t="s">
        <v>345</v>
      </c>
      <c r="C9" s="66"/>
      <c r="D9" s="66"/>
      <c r="E9" s="66"/>
      <c r="F9" s="66"/>
      <c r="G9" s="66"/>
      <c r="H9" s="66"/>
      <c r="I9" s="66"/>
      <c r="J9" s="66"/>
      <c r="K9" s="66"/>
      <c r="L9" s="66"/>
      <c r="M9" s="66"/>
      <c r="N9" s="66"/>
      <c r="O9" s="66"/>
      <c r="P9" s="66"/>
      <c r="Q9" s="66"/>
      <c r="R9" s="66"/>
      <c r="S9" s="66"/>
    </row>
    <row r="10" spans="1:19">
      <c r="A10" s="11"/>
      <c r="B10" s="56" t="s">
        <v>346</v>
      </c>
      <c r="C10" s="56"/>
      <c r="D10" s="56"/>
      <c r="E10" s="21"/>
      <c r="F10" s="46"/>
      <c r="G10" s="46"/>
      <c r="H10" s="46"/>
      <c r="I10" s="46"/>
      <c r="J10" s="46"/>
      <c r="K10" s="46"/>
      <c r="L10" s="46"/>
      <c r="M10" s="46"/>
      <c r="N10" s="46"/>
      <c r="O10" s="46"/>
      <c r="P10" s="46"/>
      <c r="Q10" s="46"/>
      <c r="R10" s="46"/>
      <c r="S10" s="46"/>
    </row>
    <row r="11" spans="1:19">
      <c r="A11" s="11"/>
      <c r="B11" s="21"/>
      <c r="C11" s="21"/>
      <c r="D11" s="21"/>
      <c r="E11" s="21"/>
      <c r="F11" s="21"/>
      <c r="G11" s="46"/>
      <c r="H11" s="46"/>
      <c r="I11" s="21"/>
      <c r="J11" s="46"/>
      <c r="K11" s="46"/>
      <c r="L11" s="57"/>
      <c r="M11" s="46"/>
      <c r="N11" s="46"/>
      <c r="O11" s="57"/>
      <c r="P11" s="46"/>
      <c r="Q11" s="46"/>
      <c r="R11" s="59" t="s">
        <v>347</v>
      </c>
      <c r="S11" s="59"/>
    </row>
    <row r="12" spans="1:19">
      <c r="A12" s="11"/>
      <c r="B12" s="21"/>
      <c r="C12" s="21"/>
      <c r="D12" s="21"/>
      <c r="E12" s="21"/>
      <c r="F12" s="59" t="s">
        <v>348</v>
      </c>
      <c r="G12" s="59"/>
      <c r="H12" s="46"/>
      <c r="I12" s="59" t="s">
        <v>349</v>
      </c>
      <c r="J12" s="59"/>
      <c r="K12" s="46"/>
      <c r="L12" s="57"/>
      <c r="M12" s="47" t="s">
        <v>349</v>
      </c>
      <c r="N12" s="46"/>
      <c r="O12" s="57"/>
      <c r="P12" s="47" t="s">
        <v>350</v>
      </c>
      <c r="Q12" s="46"/>
      <c r="R12" s="59" t="s">
        <v>351</v>
      </c>
      <c r="S12" s="59"/>
    </row>
    <row r="13" spans="1:19" ht="15.75" thickBot="1">
      <c r="A13" s="11"/>
      <c r="B13" s="60" t="s">
        <v>352</v>
      </c>
      <c r="C13" s="60"/>
      <c r="D13" s="60"/>
      <c r="E13" s="21"/>
      <c r="F13" s="61" t="s">
        <v>353</v>
      </c>
      <c r="G13" s="61"/>
      <c r="H13" s="46"/>
      <c r="I13" s="61" t="s">
        <v>354</v>
      </c>
      <c r="J13" s="61"/>
      <c r="K13" s="46"/>
      <c r="L13" s="58"/>
      <c r="M13" s="48" t="s">
        <v>355</v>
      </c>
      <c r="N13" s="46"/>
      <c r="O13" s="58"/>
      <c r="P13" s="48" t="s">
        <v>356</v>
      </c>
      <c r="Q13" s="46"/>
      <c r="R13" s="61" t="s">
        <v>357</v>
      </c>
      <c r="S13" s="61"/>
    </row>
    <row r="14" spans="1:19">
      <c r="A14" s="11"/>
      <c r="B14" s="62" t="s">
        <v>358</v>
      </c>
      <c r="C14" s="62"/>
      <c r="D14" s="62"/>
      <c r="E14" s="21"/>
      <c r="F14" s="26"/>
      <c r="G14" s="25"/>
      <c r="H14" s="21"/>
      <c r="I14" s="26"/>
      <c r="J14" s="25"/>
      <c r="K14" s="21"/>
      <c r="L14" s="26"/>
      <c r="M14" s="25"/>
      <c r="N14" s="21"/>
      <c r="O14" s="26"/>
      <c r="P14" s="25"/>
      <c r="Q14" s="21"/>
      <c r="R14" s="25"/>
      <c r="S14" s="25"/>
    </row>
    <row r="15" spans="1:19">
      <c r="A15" s="11"/>
      <c r="B15" s="21"/>
      <c r="C15" s="63" t="s">
        <v>359</v>
      </c>
      <c r="D15" s="63"/>
      <c r="E15" s="21"/>
      <c r="F15" s="30" t="s">
        <v>324</v>
      </c>
      <c r="G15" s="30">
        <v>72</v>
      </c>
      <c r="H15" s="29"/>
      <c r="I15" s="30" t="s">
        <v>324</v>
      </c>
      <c r="J15" s="30">
        <v>1</v>
      </c>
      <c r="K15" s="29"/>
      <c r="L15" s="30" t="s">
        <v>324</v>
      </c>
      <c r="M15" s="30" t="s">
        <v>336</v>
      </c>
      <c r="N15" s="29"/>
      <c r="O15" s="30" t="s">
        <v>324</v>
      </c>
      <c r="P15" s="30">
        <v>73</v>
      </c>
      <c r="Q15" s="29"/>
      <c r="R15" s="30">
        <v>4.8600000000000003</v>
      </c>
      <c r="S15" s="27" t="s">
        <v>360</v>
      </c>
    </row>
    <row r="16" spans="1:19">
      <c r="A16" s="11"/>
      <c r="B16" s="21"/>
      <c r="C16" s="63" t="s">
        <v>361</v>
      </c>
      <c r="D16" s="63"/>
      <c r="E16" s="21"/>
      <c r="F16" s="29"/>
      <c r="G16" s="28">
        <v>1211</v>
      </c>
      <c r="H16" s="29"/>
      <c r="I16" s="29"/>
      <c r="J16" s="30">
        <v>74</v>
      </c>
      <c r="K16" s="29"/>
      <c r="L16" s="29"/>
      <c r="M16" s="30" t="s">
        <v>336</v>
      </c>
      <c r="N16" s="29"/>
      <c r="O16" s="29"/>
      <c r="P16" s="28">
        <v>1285</v>
      </c>
      <c r="Q16" s="29"/>
      <c r="R16" s="30">
        <v>4.8</v>
      </c>
      <c r="S16" s="27" t="s">
        <v>360</v>
      </c>
    </row>
    <row r="17" spans="1:19">
      <c r="A17" s="11"/>
      <c r="B17" s="21"/>
      <c r="C17" s="63" t="s">
        <v>362</v>
      </c>
      <c r="D17" s="63"/>
      <c r="E17" s="21"/>
      <c r="F17" s="29"/>
      <c r="G17" s="28">
        <v>181341</v>
      </c>
      <c r="H17" s="29"/>
      <c r="I17" s="29"/>
      <c r="J17" s="30">
        <v>426</v>
      </c>
      <c r="K17" s="29"/>
      <c r="L17" s="29"/>
      <c r="M17" s="28">
        <v>2467</v>
      </c>
      <c r="N17" s="29"/>
      <c r="O17" s="29"/>
      <c r="P17" s="28">
        <v>179300</v>
      </c>
      <c r="Q17" s="29"/>
      <c r="R17" s="30">
        <v>2.0099999999999998</v>
      </c>
      <c r="S17" s="27" t="s">
        <v>360</v>
      </c>
    </row>
    <row r="18" spans="1:19">
      <c r="A18" s="11"/>
      <c r="B18" s="21"/>
      <c r="C18" s="21"/>
      <c r="D18" s="21"/>
      <c r="E18" s="21"/>
      <c r="F18" s="29"/>
      <c r="G18" s="29"/>
      <c r="H18" s="29"/>
      <c r="I18" s="29"/>
      <c r="J18" s="29"/>
      <c r="K18" s="29"/>
      <c r="L18" s="29"/>
      <c r="M18" s="29"/>
      <c r="N18" s="29"/>
      <c r="O18" s="29"/>
      <c r="P18" s="29"/>
      <c r="Q18" s="29"/>
      <c r="R18" s="29"/>
      <c r="S18" s="21"/>
    </row>
    <row r="19" spans="1:19">
      <c r="A19" s="11"/>
      <c r="B19" s="64" t="s">
        <v>363</v>
      </c>
      <c r="C19" s="64"/>
      <c r="D19" s="64"/>
      <c r="E19" s="21"/>
      <c r="F19" s="29"/>
      <c r="G19" s="29"/>
      <c r="H19" s="29"/>
      <c r="I19" s="29"/>
      <c r="J19" s="29"/>
      <c r="K19" s="29"/>
      <c r="L19" s="29"/>
      <c r="M19" s="29"/>
      <c r="N19" s="29"/>
      <c r="O19" s="29"/>
      <c r="P19" s="29"/>
      <c r="Q19" s="29"/>
      <c r="R19" s="29"/>
      <c r="S19" s="21"/>
    </row>
    <row r="20" spans="1:19">
      <c r="A20" s="11"/>
      <c r="B20" s="21"/>
      <c r="C20" s="63" t="s">
        <v>359</v>
      </c>
      <c r="D20" s="63"/>
      <c r="E20" s="21"/>
      <c r="F20" s="29"/>
      <c r="G20" s="28">
        <v>1144</v>
      </c>
      <c r="H20" s="29"/>
      <c r="I20" s="29"/>
      <c r="J20" s="30" t="s">
        <v>336</v>
      </c>
      <c r="K20" s="29"/>
      <c r="L20" s="29"/>
      <c r="M20" s="30">
        <v>94</v>
      </c>
      <c r="N20" s="29"/>
      <c r="O20" s="29"/>
      <c r="P20" s="28">
        <v>1050</v>
      </c>
      <c r="Q20" s="29"/>
      <c r="R20" s="30">
        <v>7.8</v>
      </c>
      <c r="S20" s="27" t="s">
        <v>360</v>
      </c>
    </row>
    <row r="21" spans="1:19">
      <c r="A21" s="11"/>
      <c r="B21" s="21"/>
      <c r="C21" s="63" t="s">
        <v>362</v>
      </c>
      <c r="D21" s="63"/>
      <c r="E21" s="21"/>
      <c r="F21" s="29"/>
      <c r="G21" s="28">
        <v>3162</v>
      </c>
      <c r="H21" s="29"/>
      <c r="I21" s="29"/>
      <c r="J21" s="30">
        <v>917</v>
      </c>
      <c r="K21" s="29"/>
      <c r="L21" s="29"/>
      <c r="M21" s="30">
        <v>107</v>
      </c>
      <c r="N21" s="29"/>
      <c r="O21" s="29"/>
      <c r="P21" s="28">
        <v>3972</v>
      </c>
      <c r="Q21" s="29"/>
      <c r="R21" s="30">
        <v>6.1</v>
      </c>
      <c r="S21" s="27" t="s">
        <v>360</v>
      </c>
    </row>
    <row r="22" spans="1:19">
      <c r="A22" s="11"/>
      <c r="B22" s="21"/>
      <c r="C22" s="21"/>
      <c r="D22" s="21"/>
      <c r="E22" s="21"/>
      <c r="F22" s="29"/>
      <c r="G22" s="29"/>
      <c r="H22" s="29"/>
      <c r="I22" s="29"/>
      <c r="J22" s="29"/>
      <c r="K22" s="29"/>
      <c r="L22" s="29"/>
      <c r="M22" s="29"/>
      <c r="N22" s="29"/>
      <c r="O22" s="29"/>
      <c r="P22" s="29"/>
      <c r="Q22" s="29"/>
      <c r="R22" s="29"/>
      <c r="S22" s="21"/>
    </row>
    <row r="23" spans="1:19">
      <c r="A23" s="11"/>
      <c r="B23" s="64" t="s">
        <v>364</v>
      </c>
      <c r="C23" s="64"/>
      <c r="D23" s="64"/>
      <c r="E23" s="21"/>
      <c r="F23" s="29"/>
      <c r="G23" s="29"/>
      <c r="H23" s="29"/>
      <c r="I23" s="29"/>
      <c r="J23" s="29"/>
      <c r="K23" s="29"/>
      <c r="L23" s="29"/>
      <c r="M23" s="29"/>
      <c r="N23" s="29"/>
      <c r="O23" s="29"/>
      <c r="P23" s="29"/>
      <c r="Q23" s="29"/>
      <c r="R23" s="29"/>
      <c r="S23" s="21"/>
    </row>
    <row r="24" spans="1:19">
      <c r="A24" s="11"/>
      <c r="B24" s="21"/>
      <c r="C24" s="63" t="s">
        <v>365</v>
      </c>
      <c r="D24" s="63"/>
      <c r="E24" s="21"/>
      <c r="F24" s="29"/>
      <c r="G24" s="28">
        <v>44991</v>
      </c>
      <c r="H24" s="29"/>
      <c r="I24" s="29"/>
      <c r="J24" s="30">
        <v>5</v>
      </c>
      <c r="K24" s="29"/>
      <c r="L24" s="29"/>
      <c r="M24" s="30" t="s">
        <v>336</v>
      </c>
      <c r="N24" s="29"/>
      <c r="O24" s="29"/>
      <c r="P24" s="28">
        <v>44996</v>
      </c>
      <c r="Q24" s="29"/>
      <c r="R24" s="30">
        <v>0.09</v>
      </c>
      <c r="S24" s="27" t="s">
        <v>360</v>
      </c>
    </row>
    <row r="25" spans="1:19">
      <c r="A25" s="11"/>
      <c r="B25" s="21"/>
      <c r="C25" s="21"/>
      <c r="D25" s="21"/>
      <c r="E25" s="21"/>
      <c r="F25" s="29"/>
      <c r="G25" s="29"/>
      <c r="H25" s="29"/>
      <c r="I25" s="29"/>
      <c r="J25" s="29"/>
      <c r="K25" s="29"/>
      <c r="L25" s="29"/>
      <c r="M25" s="29"/>
      <c r="N25" s="29"/>
      <c r="O25" s="29"/>
      <c r="P25" s="29"/>
      <c r="Q25" s="29"/>
      <c r="R25" s="29"/>
      <c r="S25" s="21"/>
    </row>
    <row r="26" spans="1:19">
      <c r="A26" s="11"/>
      <c r="B26" s="64" t="s">
        <v>366</v>
      </c>
      <c r="C26" s="64"/>
      <c r="D26" s="64"/>
      <c r="E26" s="21"/>
      <c r="F26" s="29"/>
      <c r="G26" s="29"/>
      <c r="H26" s="29"/>
      <c r="I26" s="29"/>
      <c r="J26" s="29"/>
      <c r="K26" s="29"/>
      <c r="L26" s="29"/>
      <c r="M26" s="29"/>
      <c r="N26" s="29"/>
      <c r="O26" s="29"/>
      <c r="P26" s="29"/>
      <c r="Q26" s="29"/>
      <c r="R26" s="29"/>
      <c r="S26" s="21"/>
    </row>
    <row r="27" spans="1:19">
      <c r="A27" s="11"/>
      <c r="B27" s="21"/>
      <c r="C27" s="63" t="s">
        <v>365</v>
      </c>
      <c r="D27" s="63"/>
      <c r="E27" s="21"/>
      <c r="F27" s="29"/>
      <c r="G27" s="28">
        <v>5000</v>
      </c>
      <c r="H27" s="29"/>
      <c r="I27" s="29"/>
      <c r="J27" s="30" t="s">
        <v>336</v>
      </c>
      <c r="K27" s="29"/>
      <c r="L27" s="29"/>
      <c r="M27" s="30">
        <v>124</v>
      </c>
      <c r="N27" s="29"/>
      <c r="O27" s="29"/>
      <c r="P27" s="28">
        <v>4876</v>
      </c>
      <c r="Q27" s="29"/>
      <c r="R27" s="30">
        <v>3.5</v>
      </c>
      <c r="S27" s="27" t="s">
        <v>360</v>
      </c>
    </row>
    <row r="28" spans="1:19" ht="15.75" thickBot="1">
      <c r="A28" s="11"/>
      <c r="B28" s="21"/>
      <c r="C28" s="63" t="s">
        <v>362</v>
      </c>
      <c r="D28" s="63"/>
      <c r="E28" s="21"/>
      <c r="F28" s="41"/>
      <c r="G28" s="52">
        <v>21426</v>
      </c>
      <c r="H28" s="29"/>
      <c r="I28" s="41"/>
      <c r="J28" s="42">
        <v>46</v>
      </c>
      <c r="K28" s="29"/>
      <c r="L28" s="41"/>
      <c r="M28" s="42">
        <v>333</v>
      </c>
      <c r="N28" s="29"/>
      <c r="O28" s="41"/>
      <c r="P28" s="52">
        <v>21139</v>
      </c>
      <c r="Q28" s="29"/>
      <c r="R28" s="42">
        <v>3.23</v>
      </c>
      <c r="S28" s="53" t="s">
        <v>360</v>
      </c>
    </row>
    <row r="29" spans="1:19" ht="15.75" thickBot="1">
      <c r="A29" s="11"/>
      <c r="B29" s="21"/>
      <c r="C29" s="21"/>
      <c r="D29" s="21"/>
      <c r="E29" s="21"/>
      <c r="F29" s="55" t="s">
        <v>324</v>
      </c>
      <c r="G29" s="32">
        <v>258347</v>
      </c>
      <c r="H29" s="29"/>
      <c r="I29" s="55" t="s">
        <v>324</v>
      </c>
      <c r="J29" s="32">
        <v>1469</v>
      </c>
      <c r="K29" s="29"/>
      <c r="L29" s="55" t="s">
        <v>324</v>
      </c>
      <c r="M29" s="32">
        <v>3125</v>
      </c>
      <c r="N29" s="29"/>
      <c r="O29" s="55" t="s">
        <v>324</v>
      </c>
      <c r="P29" s="32">
        <v>256691</v>
      </c>
      <c r="Q29" s="29"/>
      <c r="R29" s="55">
        <v>1.89</v>
      </c>
      <c r="S29" s="31" t="s">
        <v>360</v>
      </c>
    </row>
    <row r="30" spans="1:19" ht="15.75" thickTop="1">
      <c r="A30" s="11"/>
      <c r="B30" s="56" t="s">
        <v>367</v>
      </c>
      <c r="C30" s="56"/>
      <c r="D30" s="56"/>
      <c r="E30" s="56"/>
      <c r="F30" s="56"/>
      <c r="G30" s="56"/>
      <c r="H30" s="56"/>
      <c r="I30" s="56"/>
      <c r="J30" s="56"/>
      <c r="K30" s="56"/>
      <c r="L30" s="56"/>
      <c r="M30" s="56"/>
      <c r="N30" s="56"/>
      <c r="O30" s="56"/>
      <c r="P30" s="56"/>
      <c r="Q30" s="56"/>
      <c r="R30" s="56"/>
      <c r="S30" s="21"/>
    </row>
    <row r="31" spans="1:19">
      <c r="A31" s="11"/>
      <c r="B31" s="21"/>
      <c r="C31" s="21"/>
      <c r="D31" s="21"/>
      <c r="E31" s="21"/>
      <c r="F31" s="21"/>
      <c r="G31" s="46"/>
      <c r="H31" s="46"/>
      <c r="I31" s="21"/>
      <c r="J31" s="46"/>
      <c r="K31" s="46"/>
      <c r="L31" s="57"/>
      <c r="M31" s="46"/>
      <c r="N31" s="46"/>
      <c r="O31" s="57"/>
      <c r="P31" s="46"/>
      <c r="Q31" s="46"/>
      <c r="R31" s="59" t="s">
        <v>347</v>
      </c>
      <c r="S31" s="59"/>
    </row>
    <row r="32" spans="1:19">
      <c r="A32" s="11"/>
      <c r="B32" s="21"/>
      <c r="C32" s="21"/>
      <c r="D32" s="21"/>
      <c r="E32" s="21"/>
      <c r="F32" s="59" t="s">
        <v>348</v>
      </c>
      <c r="G32" s="59"/>
      <c r="H32" s="46"/>
      <c r="I32" s="59" t="s">
        <v>349</v>
      </c>
      <c r="J32" s="59"/>
      <c r="K32" s="46"/>
      <c r="L32" s="57"/>
      <c r="M32" s="47" t="s">
        <v>349</v>
      </c>
      <c r="N32" s="46"/>
      <c r="O32" s="57"/>
      <c r="P32" s="47" t="s">
        <v>350</v>
      </c>
      <c r="Q32" s="46"/>
      <c r="R32" s="59" t="s">
        <v>351</v>
      </c>
      <c r="S32" s="59"/>
    </row>
    <row r="33" spans="1:19" ht="15.75" thickBot="1">
      <c r="A33" s="11"/>
      <c r="B33" s="60" t="s">
        <v>352</v>
      </c>
      <c r="C33" s="60"/>
      <c r="D33" s="60"/>
      <c r="E33" s="21"/>
      <c r="F33" s="61" t="s">
        <v>353</v>
      </c>
      <c r="G33" s="61"/>
      <c r="H33" s="46"/>
      <c r="I33" s="61" t="s">
        <v>354</v>
      </c>
      <c r="J33" s="61"/>
      <c r="K33" s="46"/>
      <c r="L33" s="58"/>
      <c r="M33" s="48" t="s">
        <v>355</v>
      </c>
      <c r="N33" s="46"/>
      <c r="O33" s="58"/>
      <c r="P33" s="48" t="s">
        <v>356</v>
      </c>
      <c r="Q33" s="46"/>
      <c r="R33" s="61" t="s">
        <v>357</v>
      </c>
      <c r="S33" s="61"/>
    </row>
    <row r="34" spans="1:19">
      <c r="A34" s="11"/>
      <c r="B34" s="62" t="s">
        <v>358</v>
      </c>
      <c r="C34" s="62"/>
      <c r="D34" s="62"/>
      <c r="E34" s="21"/>
      <c r="F34" s="26"/>
      <c r="G34" s="25"/>
      <c r="H34" s="21"/>
      <c r="I34" s="26"/>
      <c r="J34" s="25"/>
      <c r="K34" s="21"/>
      <c r="L34" s="26"/>
      <c r="M34" s="25"/>
      <c r="N34" s="21"/>
      <c r="O34" s="26"/>
      <c r="P34" s="25"/>
      <c r="Q34" s="21"/>
      <c r="R34" s="25"/>
      <c r="S34" s="25"/>
    </row>
    <row r="35" spans="1:19">
      <c r="A35" s="11"/>
      <c r="B35" s="21"/>
      <c r="C35" s="63" t="s">
        <v>359</v>
      </c>
      <c r="D35" s="63"/>
      <c r="E35" s="21"/>
      <c r="F35" s="30" t="s">
        <v>324</v>
      </c>
      <c r="G35" s="30">
        <v>115</v>
      </c>
      <c r="H35" s="29"/>
      <c r="I35" s="30" t="s">
        <v>324</v>
      </c>
      <c r="J35" s="30">
        <v>9</v>
      </c>
      <c r="K35" s="29"/>
      <c r="L35" s="30" t="s">
        <v>324</v>
      </c>
      <c r="M35" s="30" t="s">
        <v>336</v>
      </c>
      <c r="N35" s="29"/>
      <c r="O35" s="30" t="s">
        <v>324</v>
      </c>
      <c r="P35" s="30">
        <v>124</v>
      </c>
      <c r="Q35" s="29"/>
      <c r="R35" s="30">
        <v>4.84</v>
      </c>
      <c r="S35" s="27" t="s">
        <v>360</v>
      </c>
    </row>
    <row r="36" spans="1:19">
      <c r="A36" s="11"/>
      <c r="B36" s="21"/>
      <c r="C36" s="63" t="s">
        <v>361</v>
      </c>
      <c r="D36" s="63"/>
      <c r="E36" s="21"/>
      <c r="F36" s="29"/>
      <c r="G36" s="28">
        <v>1342</v>
      </c>
      <c r="H36" s="29"/>
      <c r="I36" s="29"/>
      <c r="J36" s="30">
        <v>93</v>
      </c>
      <c r="K36" s="29"/>
      <c r="L36" s="29"/>
      <c r="M36" s="30" t="s">
        <v>336</v>
      </c>
      <c r="N36" s="29"/>
      <c r="O36" s="29"/>
      <c r="P36" s="28">
        <v>1435</v>
      </c>
      <c r="Q36" s="29"/>
      <c r="R36" s="30">
        <v>4.8</v>
      </c>
      <c r="S36" s="27" t="s">
        <v>360</v>
      </c>
    </row>
    <row r="37" spans="1:19">
      <c r="A37" s="11"/>
      <c r="B37" s="21"/>
      <c r="C37" s="63" t="s">
        <v>362</v>
      </c>
      <c r="D37" s="63"/>
      <c r="E37" s="21"/>
      <c r="F37" s="29"/>
      <c r="G37" s="28">
        <v>204431</v>
      </c>
      <c r="H37" s="29"/>
      <c r="I37" s="29"/>
      <c r="J37" s="28">
        <v>1433</v>
      </c>
      <c r="K37" s="29"/>
      <c r="L37" s="29"/>
      <c r="M37" s="30">
        <v>318</v>
      </c>
      <c r="N37" s="29"/>
      <c r="O37" s="29"/>
      <c r="P37" s="28">
        <v>205546</v>
      </c>
      <c r="Q37" s="29"/>
      <c r="R37" s="30">
        <v>1.58</v>
      </c>
      <c r="S37" s="27" t="s">
        <v>360</v>
      </c>
    </row>
    <row r="38" spans="1:19">
      <c r="A38" s="11"/>
      <c r="B38" s="21"/>
      <c r="C38" s="21"/>
      <c r="D38" s="21"/>
      <c r="E38" s="21"/>
      <c r="F38" s="29"/>
      <c r="G38" s="29"/>
      <c r="H38" s="29"/>
      <c r="I38" s="29"/>
      <c r="J38" s="29"/>
      <c r="K38" s="29"/>
      <c r="L38" s="29"/>
      <c r="M38" s="29"/>
      <c r="N38" s="29"/>
      <c r="O38" s="29"/>
      <c r="P38" s="29"/>
      <c r="Q38" s="29"/>
      <c r="R38" s="29"/>
      <c r="S38" s="21"/>
    </row>
    <row r="39" spans="1:19">
      <c r="A39" s="11"/>
      <c r="B39" s="64" t="s">
        <v>363</v>
      </c>
      <c r="C39" s="64"/>
      <c r="D39" s="64"/>
      <c r="E39" s="21"/>
      <c r="F39" s="29"/>
      <c r="G39" s="29"/>
      <c r="H39" s="29"/>
      <c r="I39" s="29"/>
      <c r="J39" s="29"/>
      <c r="K39" s="29"/>
      <c r="L39" s="29"/>
      <c r="M39" s="29"/>
      <c r="N39" s="29"/>
      <c r="O39" s="29"/>
      <c r="P39" s="29"/>
      <c r="Q39" s="29"/>
      <c r="R39" s="29"/>
      <c r="S39" s="21"/>
    </row>
    <row r="40" spans="1:19">
      <c r="A40" s="11"/>
      <c r="B40" s="21"/>
      <c r="C40" s="63" t="s">
        <v>359</v>
      </c>
      <c r="D40" s="63"/>
      <c r="E40" s="21"/>
      <c r="F40" s="29"/>
      <c r="G40" s="28">
        <v>1393</v>
      </c>
      <c r="H40" s="29"/>
      <c r="I40" s="29"/>
      <c r="J40" s="30" t="s">
        <v>336</v>
      </c>
      <c r="K40" s="29"/>
      <c r="L40" s="29"/>
      <c r="M40" s="30">
        <v>115</v>
      </c>
      <c r="N40" s="29"/>
      <c r="O40" s="29"/>
      <c r="P40" s="28">
        <v>1278</v>
      </c>
      <c r="Q40" s="29"/>
      <c r="R40" s="30">
        <v>7.8</v>
      </c>
      <c r="S40" s="27" t="s">
        <v>360</v>
      </c>
    </row>
    <row r="41" spans="1:19">
      <c r="A41" s="11"/>
      <c r="B41" s="21"/>
      <c r="C41" s="63" t="s">
        <v>362</v>
      </c>
      <c r="D41" s="63"/>
      <c r="E41" s="21"/>
      <c r="F41" s="29"/>
      <c r="G41" s="28">
        <v>4675</v>
      </c>
      <c r="H41" s="29"/>
      <c r="I41" s="29"/>
      <c r="J41" s="28">
        <v>1104</v>
      </c>
      <c r="K41" s="29"/>
      <c r="L41" s="29"/>
      <c r="M41" s="30">
        <v>145</v>
      </c>
      <c r="N41" s="29"/>
      <c r="O41" s="29"/>
      <c r="P41" s="28">
        <v>5634</v>
      </c>
      <c r="Q41" s="29"/>
      <c r="R41" s="30">
        <v>5.46</v>
      </c>
      <c r="S41" s="27" t="s">
        <v>360</v>
      </c>
    </row>
    <row r="42" spans="1:19">
      <c r="A42" s="11"/>
      <c r="B42" s="21"/>
      <c r="C42" s="21"/>
      <c r="D42" s="21"/>
      <c r="E42" s="21"/>
      <c r="F42" s="29"/>
      <c r="G42" s="29"/>
      <c r="H42" s="29"/>
      <c r="I42" s="29"/>
      <c r="J42" s="29"/>
      <c r="K42" s="29"/>
      <c r="L42" s="29"/>
      <c r="M42" s="29"/>
      <c r="N42" s="29"/>
      <c r="O42" s="29"/>
      <c r="P42" s="29"/>
      <c r="Q42" s="29"/>
      <c r="R42" s="29"/>
      <c r="S42" s="21"/>
    </row>
    <row r="43" spans="1:19">
      <c r="A43" s="11"/>
      <c r="B43" s="64" t="s">
        <v>364</v>
      </c>
      <c r="C43" s="64"/>
      <c r="D43" s="64"/>
      <c r="E43" s="21"/>
      <c r="F43" s="29"/>
      <c r="G43" s="29"/>
      <c r="H43" s="29"/>
      <c r="I43" s="29"/>
      <c r="J43" s="29"/>
      <c r="K43" s="29"/>
      <c r="L43" s="29"/>
      <c r="M43" s="29"/>
      <c r="N43" s="29"/>
      <c r="O43" s="29"/>
      <c r="P43" s="29"/>
      <c r="Q43" s="29"/>
      <c r="R43" s="29"/>
      <c r="S43" s="21"/>
    </row>
    <row r="44" spans="1:19">
      <c r="A44" s="11"/>
      <c r="B44" s="21"/>
      <c r="C44" s="63" t="s">
        <v>365</v>
      </c>
      <c r="D44" s="63"/>
      <c r="E44" s="21"/>
      <c r="F44" s="29"/>
      <c r="G44" s="28">
        <v>44976</v>
      </c>
      <c r="H44" s="29"/>
      <c r="I44" s="29"/>
      <c r="J44" s="30">
        <v>5</v>
      </c>
      <c r="K44" s="29"/>
      <c r="L44" s="29"/>
      <c r="M44" s="30" t="s">
        <v>336</v>
      </c>
      <c r="N44" s="29"/>
      <c r="O44" s="29"/>
      <c r="P44" s="28">
        <v>44981</v>
      </c>
      <c r="Q44" s="29"/>
      <c r="R44" s="30">
        <v>0.13</v>
      </c>
      <c r="S44" s="27" t="s">
        <v>360</v>
      </c>
    </row>
    <row r="45" spans="1:19">
      <c r="A45" s="11"/>
      <c r="B45" s="21"/>
      <c r="C45" s="21"/>
      <c r="D45" s="21"/>
      <c r="E45" s="21"/>
      <c r="F45" s="29"/>
      <c r="G45" s="29"/>
      <c r="H45" s="29"/>
      <c r="I45" s="29"/>
      <c r="J45" s="29"/>
      <c r="K45" s="29"/>
      <c r="L45" s="29"/>
      <c r="M45" s="29"/>
      <c r="N45" s="29"/>
      <c r="O45" s="29"/>
      <c r="P45" s="29"/>
      <c r="Q45" s="29"/>
      <c r="R45" s="29"/>
      <c r="S45" s="21"/>
    </row>
    <row r="46" spans="1:19">
      <c r="A46" s="11"/>
      <c r="B46" s="64" t="s">
        <v>366</v>
      </c>
      <c r="C46" s="64"/>
      <c r="D46" s="64"/>
      <c r="E46" s="21"/>
      <c r="F46" s="29"/>
      <c r="G46" s="29"/>
      <c r="H46" s="29"/>
      <c r="I46" s="29"/>
      <c r="J46" s="29"/>
      <c r="K46" s="29"/>
      <c r="L46" s="29"/>
      <c r="M46" s="29"/>
      <c r="N46" s="29"/>
      <c r="O46" s="29"/>
      <c r="P46" s="29"/>
      <c r="Q46" s="29"/>
      <c r="R46" s="29"/>
      <c r="S46" s="21"/>
    </row>
    <row r="47" spans="1:19">
      <c r="A47" s="11"/>
      <c r="B47" s="21"/>
      <c r="C47" s="63" t="s">
        <v>359</v>
      </c>
      <c r="D47" s="63"/>
      <c r="E47" s="21"/>
      <c r="F47" s="29"/>
      <c r="G47" s="28">
        <v>5000</v>
      </c>
      <c r="H47" s="29"/>
      <c r="I47" s="29"/>
      <c r="J47" s="30">
        <v>6</v>
      </c>
      <c r="K47" s="29"/>
      <c r="L47" s="29"/>
      <c r="M47" s="30" t="s">
        <v>336</v>
      </c>
      <c r="N47" s="29"/>
      <c r="O47" s="29"/>
      <c r="P47" s="28">
        <v>5006</v>
      </c>
      <c r="Q47" s="29"/>
      <c r="R47" s="30">
        <v>3.5</v>
      </c>
      <c r="S47" s="27" t="s">
        <v>360</v>
      </c>
    </row>
    <row r="48" spans="1:19" ht="15.75" thickBot="1">
      <c r="A48" s="11"/>
      <c r="B48" s="21"/>
      <c r="C48" s="63" t="s">
        <v>362</v>
      </c>
      <c r="D48" s="63"/>
      <c r="E48" s="21"/>
      <c r="F48" s="41"/>
      <c r="G48" s="52">
        <v>23397</v>
      </c>
      <c r="H48" s="29"/>
      <c r="I48" s="41"/>
      <c r="J48" s="42">
        <v>275</v>
      </c>
      <c r="K48" s="29"/>
      <c r="L48" s="41"/>
      <c r="M48" s="42" t="s">
        <v>336</v>
      </c>
      <c r="N48" s="29"/>
      <c r="O48" s="41"/>
      <c r="P48" s="52">
        <v>23672</v>
      </c>
      <c r="Q48" s="29"/>
      <c r="R48" s="42">
        <v>3.17</v>
      </c>
      <c r="S48" s="53" t="s">
        <v>360</v>
      </c>
    </row>
    <row r="49" spans="1:19" ht="15.75" thickBot="1">
      <c r="A49" s="11"/>
      <c r="B49" s="21"/>
      <c r="C49" s="21"/>
      <c r="D49" s="21"/>
      <c r="E49" s="21"/>
      <c r="F49" s="55" t="s">
        <v>324</v>
      </c>
      <c r="G49" s="32">
        <v>285329</v>
      </c>
      <c r="H49" s="29"/>
      <c r="I49" s="55" t="s">
        <v>324</v>
      </c>
      <c r="J49" s="32">
        <v>2925</v>
      </c>
      <c r="K49" s="29"/>
      <c r="L49" s="55" t="s">
        <v>324</v>
      </c>
      <c r="M49" s="55">
        <v>578</v>
      </c>
      <c r="N49" s="29"/>
      <c r="O49" s="55" t="s">
        <v>324</v>
      </c>
      <c r="P49" s="32">
        <v>287676</v>
      </c>
      <c r="Q49" s="29"/>
      <c r="R49" s="55">
        <v>1.63</v>
      </c>
      <c r="S49" s="31" t="s">
        <v>360</v>
      </c>
    </row>
  </sheetData>
  <mergeCells count="57">
    <mergeCell ref="B7:S7"/>
    <mergeCell ref="B8:S8"/>
    <mergeCell ref="B9:S9"/>
    <mergeCell ref="C47:D47"/>
    <mergeCell ref="C48:D48"/>
    <mergeCell ref="A1:A2"/>
    <mergeCell ref="B1:S1"/>
    <mergeCell ref="B2:S2"/>
    <mergeCell ref="B3:S3"/>
    <mergeCell ref="A4:A49"/>
    <mergeCell ref="B4:S4"/>
    <mergeCell ref="B5:S5"/>
    <mergeCell ref="B6:S6"/>
    <mergeCell ref="B39:D39"/>
    <mergeCell ref="C40:D40"/>
    <mergeCell ref="C41:D41"/>
    <mergeCell ref="B43:D43"/>
    <mergeCell ref="C44:D44"/>
    <mergeCell ref="B46:D46"/>
    <mergeCell ref="I33:J33"/>
    <mergeCell ref="R33:S33"/>
    <mergeCell ref="B34:D34"/>
    <mergeCell ref="C35:D35"/>
    <mergeCell ref="C36:D36"/>
    <mergeCell ref="C37:D37"/>
    <mergeCell ref="C28:D28"/>
    <mergeCell ref="B30:R30"/>
    <mergeCell ref="L31:L33"/>
    <mergeCell ref="O31:O33"/>
    <mergeCell ref="R31:S31"/>
    <mergeCell ref="F32:G32"/>
    <mergeCell ref="I32:J32"/>
    <mergeCell ref="R32:S32"/>
    <mergeCell ref="B33:D33"/>
    <mergeCell ref="F33:G33"/>
    <mergeCell ref="C20:D20"/>
    <mergeCell ref="C21:D21"/>
    <mergeCell ref="B23:D23"/>
    <mergeCell ref="C24:D24"/>
    <mergeCell ref="B26:D26"/>
    <mergeCell ref="C27:D27"/>
    <mergeCell ref="R13:S13"/>
    <mergeCell ref="B14:D14"/>
    <mergeCell ref="C15:D15"/>
    <mergeCell ref="C16:D16"/>
    <mergeCell ref="C17:D17"/>
    <mergeCell ref="B19:D19"/>
    <mergeCell ref="B10:D10"/>
    <mergeCell ref="L11:L13"/>
    <mergeCell ref="O11:O13"/>
    <mergeCell ref="R11:S11"/>
    <mergeCell ref="F12:G12"/>
    <mergeCell ref="I12:J12"/>
    <mergeCell ref="R12:S12"/>
    <mergeCell ref="B13:D13"/>
    <mergeCell ref="F13:G13"/>
    <mergeCell ref="I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0"/>
  <sheetViews>
    <sheetView showGridLines="0" workbookViewId="0"/>
  </sheetViews>
  <sheetFormatPr defaultRowHeight="15"/>
  <cols>
    <col min="1" max="1" width="36.5703125" bestFit="1" customWidth="1"/>
    <col min="2" max="2" width="12.85546875" customWidth="1"/>
    <col min="3" max="3" width="25" customWidth="1"/>
    <col min="4" max="4" width="36.5703125" bestFit="1" customWidth="1"/>
    <col min="5" max="5" width="2.28515625" customWidth="1"/>
    <col min="6" max="6" width="36.5703125" customWidth="1"/>
    <col min="7" max="7" width="3.42578125" customWidth="1"/>
    <col min="8" max="8" width="2.28515625" customWidth="1"/>
    <col min="9" max="9" width="25.42578125" customWidth="1"/>
    <col min="10" max="10" width="3.42578125" customWidth="1"/>
    <col min="11" max="11" width="2.42578125" customWidth="1"/>
    <col min="12" max="12" width="12.5703125" customWidth="1"/>
    <col min="13" max="13" width="3.42578125" customWidth="1"/>
    <col min="14" max="14" width="2.28515625" customWidth="1"/>
    <col min="15" max="15" width="36.5703125" customWidth="1"/>
    <col min="16" max="16" width="8" customWidth="1"/>
    <col min="17" max="17" width="2.28515625" customWidth="1"/>
    <col min="18" max="18" width="24.28515625" customWidth="1"/>
    <col min="19" max="19" width="11.28515625" customWidth="1"/>
    <col min="20" max="20" width="2.42578125" customWidth="1"/>
    <col min="21" max="21" width="12" customWidth="1"/>
    <col min="22" max="22" width="11.28515625" customWidth="1"/>
    <col min="23" max="23" width="2.28515625" customWidth="1"/>
    <col min="24" max="24" width="27.42578125" customWidth="1"/>
    <col min="25" max="25" width="11.28515625" customWidth="1"/>
    <col min="26" max="26" width="2.28515625" customWidth="1"/>
    <col min="27" max="27" width="32.5703125" customWidth="1"/>
    <col min="28" max="28" width="11.28515625" customWidth="1"/>
    <col min="29" max="29" width="2.28515625" customWidth="1"/>
    <col min="30" max="30" width="24.7109375" customWidth="1"/>
    <col min="31" max="39" width="11.28515625" customWidth="1"/>
  </cols>
  <sheetData>
    <row r="1" spans="1:39" ht="15" customHeight="1">
      <c r="A1" s="7" t="s">
        <v>3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45">
      <c r="A3" s="3" t="s">
        <v>36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row>
    <row r="4" spans="1:39" ht="15" customHeight="1">
      <c r="A4" s="11" t="s">
        <v>37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row>
    <row r="5" spans="1:39">
      <c r="A5" s="11"/>
      <c r="B5" s="65" t="s">
        <v>371</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c r="AM5" s="65"/>
    </row>
    <row r="6" spans="1:39">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row>
    <row r="7" spans="1:39">
      <c r="A7" s="11"/>
      <c r="B7" s="66" t="s">
        <v>372</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c r="AK7" s="66"/>
      <c r="AL7" s="66"/>
      <c r="AM7" s="66"/>
    </row>
    <row r="8" spans="1:39">
      <c r="A8" s="11"/>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9" ht="15.75" thickBot="1">
      <c r="A9" s="11"/>
      <c r="B9" s="21"/>
      <c r="C9" s="21"/>
      <c r="D9" s="21"/>
      <c r="E9" s="61" t="s">
        <v>346</v>
      </c>
      <c r="F9" s="61"/>
      <c r="G9" s="61"/>
      <c r="H9" s="61"/>
      <c r="I9" s="61"/>
      <c r="J9" s="61"/>
      <c r="K9" s="61"/>
      <c r="L9" s="61"/>
      <c r="M9" s="61"/>
      <c r="N9" s="61"/>
      <c r="O9" s="61"/>
      <c r="P9" s="61"/>
      <c r="Q9" s="61"/>
      <c r="R9" s="61"/>
      <c r="S9" s="61"/>
      <c r="T9" s="61"/>
      <c r="U9" s="61"/>
      <c r="V9" s="61"/>
      <c r="W9" s="61"/>
      <c r="X9" s="61"/>
      <c r="Y9" s="61"/>
      <c r="Z9" s="61"/>
      <c r="AA9" s="61"/>
      <c r="AB9" s="61"/>
      <c r="AC9" s="61"/>
      <c r="AD9" s="61"/>
    </row>
    <row r="10" spans="1:39" ht="15.75" thickBot="1">
      <c r="A10" s="11"/>
      <c r="B10" s="21"/>
      <c r="C10" s="21"/>
      <c r="D10" s="21"/>
      <c r="E10" s="67"/>
      <c r="F10" s="73" t="s">
        <v>373</v>
      </c>
      <c r="G10" s="73"/>
      <c r="H10" s="73"/>
      <c r="I10" s="73"/>
      <c r="J10" s="73"/>
      <c r="K10" s="73"/>
      <c r="L10" s="73"/>
      <c r="M10" s="26"/>
      <c r="N10" s="69"/>
      <c r="O10" s="73" t="s">
        <v>374</v>
      </c>
      <c r="P10" s="73"/>
      <c r="Q10" s="73"/>
      <c r="R10" s="73"/>
      <c r="S10" s="73"/>
      <c r="T10" s="73"/>
      <c r="U10" s="73"/>
      <c r="V10" s="26"/>
      <c r="W10" s="67"/>
      <c r="X10" s="73" t="s">
        <v>168</v>
      </c>
      <c r="Y10" s="73"/>
      <c r="Z10" s="73"/>
      <c r="AA10" s="73"/>
      <c r="AB10" s="73"/>
      <c r="AC10" s="73"/>
      <c r="AD10" s="73"/>
    </row>
    <row r="11" spans="1:39">
      <c r="A11" s="11"/>
      <c r="B11" s="21"/>
      <c r="C11" s="21"/>
      <c r="D11" s="21"/>
      <c r="E11" s="74" t="s">
        <v>375</v>
      </c>
      <c r="F11" s="74"/>
      <c r="G11" s="25"/>
      <c r="H11" s="74" t="s">
        <v>376</v>
      </c>
      <c r="I11" s="74"/>
      <c r="J11" s="25"/>
      <c r="K11" s="74" t="s">
        <v>377</v>
      </c>
      <c r="L11" s="74"/>
      <c r="M11" s="46"/>
      <c r="N11" s="74" t="s">
        <v>375</v>
      </c>
      <c r="O11" s="74"/>
      <c r="P11" s="25"/>
      <c r="Q11" s="74" t="s">
        <v>376</v>
      </c>
      <c r="R11" s="74"/>
      <c r="S11" s="25"/>
      <c r="T11" s="74" t="s">
        <v>377</v>
      </c>
      <c r="U11" s="74"/>
      <c r="V11" s="46"/>
      <c r="W11" s="74" t="s">
        <v>375</v>
      </c>
      <c r="X11" s="74"/>
      <c r="Y11" s="25"/>
      <c r="Z11" s="74" t="s">
        <v>376</v>
      </c>
      <c r="AA11" s="74"/>
      <c r="AB11" s="25"/>
      <c r="AC11" s="74" t="s">
        <v>377</v>
      </c>
      <c r="AD11" s="74"/>
    </row>
    <row r="12" spans="1:39" ht="15.75" thickBot="1">
      <c r="A12" s="11"/>
      <c r="B12" s="75" t="s">
        <v>352</v>
      </c>
      <c r="C12" s="75"/>
      <c r="D12" s="21"/>
      <c r="E12" s="61"/>
      <c r="F12" s="61"/>
      <c r="G12" s="49"/>
      <c r="H12" s="61"/>
      <c r="I12" s="61"/>
      <c r="J12" s="21"/>
      <c r="K12" s="61"/>
      <c r="L12" s="61"/>
      <c r="M12" s="49"/>
      <c r="N12" s="61"/>
      <c r="O12" s="61"/>
      <c r="P12" s="21"/>
      <c r="Q12" s="61"/>
      <c r="R12" s="61"/>
      <c r="S12" s="49"/>
      <c r="T12" s="61"/>
      <c r="U12" s="61"/>
      <c r="V12" s="46"/>
      <c r="W12" s="61"/>
      <c r="X12" s="61"/>
      <c r="Y12" s="49"/>
      <c r="Z12" s="61"/>
      <c r="AA12" s="61"/>
      <c r="AB12" s="21"/>
      <c r="AC12" s="61"/>
      <c r="AD12" s="61"/>
      <c r="AE12" s="49"/>
      <c r="AF12" s="21"/>
      <c r="AG12" s="49"/>
      <c r="AH12" s="49"/>
      <c r="AI12" s="49"/>
      <c r="AJ12" s="21"/>
      <c r="AK12" s="49"/>
      <c r="AL12" s="21"/>
      <c r="AM12" s="49"/>
    </row>
    <row r="13" spans="1:39">
      <c r="A13" s="11"/>
      <c r="B13" s="76" t="s">
        <v>358</v>
      </c>
      <c r="C13" s="76"/>
      <c r="D13" s="21"/>
      <c r="E13" s="25"/>
      <c r="F13" s="40">
        <v>11</v>
      </c>
      <c r="G13" s="21"/>
      <c r="H13" s="40" t="s">
        <v>324</v>
      </c>
      <c r="I13" s="70">
        <v>110926</v>
      </c>
      <c r="J13" s="29"/>
      <c r="K13" s="40" t="s">
        <v>324</v>
      </c>
      <c r="L13" s="70">
        <v>2260</v>
      </c>
      <c r="M13" s="21"/>
      <c r="N13" s="39"/>
      <c r="O13" s="40">
        <v>1</v>
      </c>
      <c r="P13" s="29"/>
      <c r="Q13" s="40" t="s">
        <v>324</v>
      </c>
      <c r="R13" s="70">
        <v>7975</v>
      </c>
      <c r="S13" s="29"/>
      <c r="T13" s="40" t="s">
        <v>324</v>
      </c>
      <c r="U13" s="40">
        <v>207</v>
      </c>
      <c r="V13" s="25"/>
      <c r="W13" s="25"/>
      <c r="X13" s="40">
        <v>12</v>
      </c>
      <c r="Y13" s="29"/>
      <c r="Z13" s="40" t="s">
        <v>324</v>
      </c>
      <c r="AA13" s="70">
        <v>118901</v>
      </c>
      <c r="AB13" s="29"/>
      <c r="AC13" s="40" t="s">
        <v>324</v>
      </c>
      <c r="AD13" s="70">
        <v>2467</v>
      </c>
    </row>
    <row r="14" spans="1:39">
      <c r="A14" s="11"/>
      <c r="B14" s="63" t="s">
        <v>363</v>
      </c>
      <c r="C14" s="63"/>
      <c r="D14" s="21"/>
      <c r="E14" s="29"/>
      <c r="F14" s="30" t="s">
        <v>336</v>
      </c>
      <c r="G14" s="29"/>
      <c r="H14" s="29"/>
      <c r="I14" s="30" t="s">
        <v>336</v>
      </c>
      <c r="J14" s="29"/>
      <c r="K14" s="29"/>
      <c r="L14" s="30" t="s">
        <v>336</v>
      </c>
      <c r="M14" s="29"/>
      <c r="N14" s="29"/>
      <c r="O14" s="30">
        <v>2</v>
      </c>
      <c r="P14" s="29"/>
      <c r="Q14" s="29"/>
      <c r="R14" s="28">
        <v>2687</v>
      </c>
      <c r="S14" s="29"/>
      <c r="T14" s="29"/>
      <c r="U14" s="30">
        <v>201</v>
      </c>
      <c r="V14" s="29"/>
      <c r="W14" s="29"/>
      <c r="X14" s="30">
        <v>2</v>
      </c>
      <c r="Y14" s="29"/>
      <c r="Z14" s="29"/>
      <c r="AA14" s="28">
        <v>2687</v>
      </c>
      <c r="AB14" s="29"/>
      <c r="AC14" s="29"/>
      <c r="AD14" s="30">
        <v>201</v>
      </c>
    </row>
    <row r="15" spans="1:39">
      <c r="A15" s="11"/>
      <c r="B15" s="63" t="s">
        <v>364</v>
      </c>
      <c r="C15" s="63"/>
      <c r="D15" s="21"/>
      <c r="E15" s="29"/>
      <c r="F15" s="30" t="s">
        <v>336</v>
      </c>
      <c r="G15" s="29"/>
      <c r="H15" s="29"/>
      <c r="I15" s="30" t="s">
        <v>336</v>
      </c>
      <c r="J15" s="29"/>
      <c r="K15" s="29"/>
      <c r="L15" s="30" t="s">
        <v>336</v>
      </c>
      <c r="M15" s="29"/>
      <c r="N15" s="29"/>
      <c r="O15" s="30" t="s">
        <v>336</v>
      </c>
      <c r="P15" s="29"/>
      <c r="Q15" s="29"/>
      <c r="R15" s="30" t="s">
        <v>336</v>
      </c>
      <c r="S15" s="29"/>
      <c r="T15" s="29"/>
      <c r="U15" s="30" t="s">
        <v>336</v>
      </c>
      <c r="V15" s="29"/>
      <c r="W15" s="29"/>
      <c r="X15" s="30" t="s">
        <v>336</v>
      </c>
      <c r="Y15" s="29"/>
      <c r="Z15" s="29"/>
      <c r="AA15" s="30" t="s">
        <v>336</v>
      </c>
      <c r="AB15" s="29"/>
      <c r="AC15" s="29"/>
      <c r="AD15" s="30" t="s">
        <v>336</v>
      </c>
    </row>
    <row r="16" spans="1:39" ht="15.75" thickBot="1">
      <c r="A16" s="11"/>
      <c r="B16" s="63" t="s">
        <v>366</v>
      </c>
      <c r="C16" s="63"/>
      <c r="D16" s="21"/>
      <c r="E16" s="41"/>
      <c r="F16" s="42">
        <v>7</v>
      </c>
      <c r="G16" s="29"/>
      <c r="H16" s="41"/>
      <c r="I16" s="52">
        <v>24095</v>
      </c>
      <c r="J16" s="29"/>
      <c r="K16" s="41"/>
      <c r="L16" s="42">
        <v>457</v>
      </c>
      <c r="M16" s="29"/>
      <c r="N16" s="41"/>
      <c r="O16" s="42" t="s">
        <v>336</v>
      </c>
      <c r="P16" s="29"/>
      <c r="Q16" s="41"/>
      <c r="R16" s="42" t="s">
        <v>336</v>
      </c>
      <c r="S16" s="29"/>
      <c r="T16" s="41"/>
      <c r="U16" s="42" t="s">
        <v>336</v>
      </c>
      <c r="V16" s="29"/>
      <c r="W16" s="41"/>
      <c r="X16" s="42">
        <v>7</v>
      </c>
      <c r="Y16" s="29"/>
      <c r="Z16" s="41"/>
      <c r="AA16" s="52">
        <v>24095</v>
      </c>
      <c r="AB16" s="29"/>
      <c r="AC16" s="41"/>
      <c r="AD16" s="42">
        <v>457</v>
      </c>
    </row>
    <row r="17" spans="1:39" ht="15.75" thickBot="1">
      <c r="A17" s="11"/>
      <c r="B17" s="21"/>
      <c r="C17" s="21"/>
      <c r="D17" s="21"/>
      <c r="E17" s="54"/>
      <c r="F17" s="55">
        <v>18</v>
      </c>
      <c r="G17" s="29"/>
      <c r="H17" s="55" t="s">
        <v>324</v>
      </c>
      <c r="I17" s="32">
        <v>135021</v>
      </c>
      <c r="J17" s="29"/>
      <c r="K17" s="55" t="s">
        <v>324</v>
      </c>
      <c r="L17" s="32">
        <v>2717</v>
      </c>
      <c r="M17" s="29"/>
      <c r="N17" s="54"/>
      <c r="O17" s="55">
        <v>3</v>
      </c>
      <c r="P17" s="29"/>
      <c r="Q17" s="55" t="s">
        <v>324</v>
      </c>
      <c r="R17" s="32">
        <v>10662</v>
      </c>
      <c r="S17" s="29"/>
      <c r="T17" s="55" t="s">
        <v>324</v>
      </c>
      <c r="U17" s="55">
        <v>408</v>
      </c>
      <c r="V17" s="29"/>
      <c r="W17" s="54"/>
      <c r="X17" s="55">
        <v>21</v>
      </c>
      <c r="Y17" s="29"/>
      <c r="Z17" s="55" t="s">
        <v>324</v>
      </c>
      <c r="AA17" s="32">
        <v>145683</v>
      </c>
      <c r="AB17" s="29"/>
      <c r="AC17" s="55" t="s">
        <v>324</v>
      </c>
      <c r="AD17" s="32">
        <v>3125</v>
      </c>
    </row>
    <row r="18" spans="1:39" ht="15.75" thickTop="1">
      <c r="A18" s="11"/>
      <c r="B18" s="21"/>
      <c r="C18" s="21"/>
      <c r="D18" s="21"/>
      <c r="E18" s="71"/>
      <c r="F18" s="71"/>
      <c r="G18" s="21"/>
      <c r="H18" s="72"/>
      <c r="I18" s="71"/>
      <c r="J18" s="21"/>
      <c r="K18" s="72"/>
      <c r="L18" s="71"/>
      <c r="M18" s="21"/>
      <c r="N18" s="71"/>
      <c r="O18" s="71"/>
      <c r="P18" s="21"/>
      <c r="Q18" s="72"/>
      <c r="R18" s="71"/>
      <c r="S18" s="21"/>
      <c r="T18" s="72"/>
      <c r="U18" s="71"/>
      <c r="V18" s="21"/>
      <c r="W18" s="71"/>
      <c r="X18" s="71"/>
      <c r="Y18" s="21"/>
      <c r="Z18" s="72"/>
      <c r="AA18" s="71"/>
      <c r="AB18" s="21"/>
      <c r="AC18" s="72"/>
      <c r="AD18" s="71"/>
    </row>
    <row r="19" spans="1:39">
      <c r="A19" s="11"/>
      <c r="B19" s="21"/>
      <c r="C19" s="21"/>
      <c r="D19" s="21"/>
      <c r="E19" s="21"/>
      <c r="F19" s="21"/>
      <c r="G19" s="21"/>
      <c r="H19" s="46"/>
      <c r="I19" s="21"/>
      <c r="J19" s="21"/>
      <c r="K19" s="46"/>
      <c r="L19" s="21"/>
      <c r="M19" s="21"/>
      <c r="N19" s="21"/>
      <c r="O19" s="21"/>
      <c r="P19" s="21"/>
      <c r="Q19" s="46"/>
      <c r="R19" s="21"/>
      <c r="S19" s="21"/>
      <c r="T19" s="46"/>
      <c r="U19" s="21"/>
      <c r="V19" s="21"/>
      <c r="W19" s="21"/>
      <c r="X19" s="21"/>
      <c r="Y19" s="21"/>
      <c r="Z19" s="46"/>
      <c r="AA19" s="21"/>
      <c r="AB19" s="21"/>
      <c r="AC19" s="46"/>
      <c r="AD19" s="21"/>
    </row>
    <row r="20" spans="1:39">
      <c r="A20" s="11"/>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row>
    <row r="21" spans="1:39" ht="15.75" thickBot="1">
      <c r="A21" s="11"/>
      <c r="B21" s="21"/>
      <c r="C21" s="21"/>
      <c r="D21" s="21"/>
      <c r="E21" s="61" t="s">
        <v>367</v>
      </c>
      <c r="F21" s="61"/>
      <c r="G21" s="61"/>
      <c r="H21" s="61"/>
      <c r="I21" s="61"/>
      <c r="J21" s="61"/>
      <c r="K21" s="61"/>
      <c r="L21" s="61"/>
      <c r="M21" s="61"/>
      <c r="N21" s="61"/>
      <c r="O21" s="61"/>
      <c r="P21" s="61"/>
      <c r="Q21" s="61"/>
      <c r="R21" s="61"/>
      <c r="S21" s="61"/>
      <c r="T21" s="61"/>
      <c r="U21" s="61"/>
      <c r="V21" s="61"/>
      <c r="W21" s="61"/>
      <c r="X21" s="61"/>
      <c r="Y21" s="61"/>
      <c r="Z21" s="61"/>
      <c r="AA21" s="61"/>
      <c r="AB21" s="61"/>
      <c r="AC21" s="61"/>
      <c r="AD21" s="61"/>
    </row>
    <row r="22" spans="1:39" ht="15.75" thickBot="1">
      <c r="A22" s="11"/>
      <c r="B22" s="21"/>
      <c r="C22" s="21"/>
      <c r="D22" s="21"/>
      <c r="E22" s="67"/>
      <c r="F22" s="73" t="s">
        <v>373</v>
      </c>
      <c r="G22" s="73"/>
      <c r="H22" s="73"/>
      <c r="I22" s="73"/>
      <c r="J22" s="73"/>
      <c r="K22" s="73"/>
      <c r="L22" s="73"/>
      <c r="M22" s="26"/>
      <c r="N22" s="69"/>
      <c r="O22" s="73" t="s">
        <v>374</v>
      </c>
      <c r="P22" s="73"/>
      <c r="Q22" s="73"/>
      <c r="R22" s="73"/>
      <c r="S22" s="73"/>
      <c r="T22" s="73"/>
      <c r="U22" s="73"/>
      <c r="V22" s="26"/>
      <c r="W22" s="67"/>
      <c r="X22" s="73" t="s">
        <v>168</v>
      </c>
      <c r="Y22" s="73"/>
      <c r="Z22" s="73"/>
      <c r="AA22" s="73"/>
      <c r="AB22" s="73"/>
      <c r="AC22" s="73"/>
      <c r="AD22" s="73"/>
    </row>
    <row r="23" spans="1:39">
      <c r="A23" s="11"/>
      <c r="B23" s="77"/>
      <c r="C23" s="77"/>
      <c r="D23" s="21"/>
      <c r="E23" s="74" t="s">
        <v>375</v>
      </c>
      <c r="F23" s="74"/>
      <c r="G23" s="25"/>
      <c r="H23" s="74" t="s">
        <v>376</v>
      </c>
      <c r="I23" s="74"/>
      <c r="J23" s="25"/>
      <c r="K23" s="74" t="s">
        <v>377</v>
      </c>
      <c r="L23" s="74"/>
      <c r="M23" s="46"/>
      <c r="N23" s="74" t="s">
        <v>375</v>
      </c>
      <c r="O23" s="74"/>
      <c r="P23" s="25"/>
      <c r="Q23" s="74" t="s">
        <v>376</v>
      </c>
      <c r="R23" s="74"/>
      <c r="S23" s="25"/>
      <c r="T23" s="74" t="s">
        <v>377</v>
      </c>
      <c r="U23" s="74"/>
      <c r="V23" s="46"/>
      <c r="W23" s="74" t="s">
        <v>375</v>
      </c>
      <c r="X23" s="74"/>
      <c r="Y23" s="25"/>
      <c r="Z23" s="74" t="s">
        <v>376</v>
      </c>
      <c r="AA23" s="74"/>
      <c r="AB23" s="25"/>
      <c r="AC23" s="74" t="s">
        <v>377</v>
      </c>
      <c r="AD23" s="74"/>
    </row>
    <row r="24" spans="1:39" ht="15.75" thickBot="1">
      <c r="A24" s="11"/>
      <c r="B24" s="75" t="s">
        <v>352</v>
      </c>
      <c r="C24" s="75"/>
      <c r="D24" s="21"/>
      <c r="E24" s="61"/>
      <c r="F24" s="61"/>
      <c r="G24" s="49"/>
      <c r="H24" s="61"/>
      <c r="I24" s="61"/>
      <c r="J24" s="21"/>
      <c r="K24" s="61"/>
      <c r="L24" s="61"/>
      <c r="M24" s="49"/>
      <c r="N24" s="61"/>
      <c r="O24" s="61"/>
      <c r="P24" s="21"/>
      <c r="Q24" s="61"/>
      <c r="R24" s="61"/>
      <c r="S24" s="49"/>
      <c r="T24" s="61"/>
      <c r="U24" s="61"/>
      <c r="V24" s="46"/>
      <c r="W24" s="61"/>
      <c r="X24" s="61"/>
      <c r="Y24" s="49"/>
      <c r="Z24" s="61"/>
      <c r="AA24" s="61"/>
      <c r="AB24" s="21"/>
      <c r="AC24" s="61"/>
      <c r="AD24" s="61"/>
      <c r="AE24" s="49"/>
      <c r="AF24" s="21"/>
      <c r="AG24" s="49"/>
      <c r="AH24" s="46"/>
      <c r="AI24" s="49"/>
      <c r="AJ24" s="21"/>
      <c r="AK24" s="49"/>
      <c r="AL24" s="21"/>
      <c r="AM24" s="49"/>
    </row>
    <row r="25" spans="1:39">
      <c r="A25" s="11"/>
      <c r="B25" s="76" t="s">
        <v>358</v>
      </c>
      <c r="C25" s="76"/>
      <c r="D25" s="21"/>
      <c r="E25" s="39"/>
      <c r="F25" s="40">
        <v>5</v>
      </c>
      <c r="G25" s="29"/>
      <c r="H25" s="40" t="s">
        <v>324</v>
      </c>
      <c r="I25" s="70">
        <v>62366</v>
      </c>
      <c r="J25" s="29"/>
      <c r="K25" s="40" t="s">
        <v>324</v>
      </c>
      <c r="L25" s="40">
        <v>318</v>
      </c>
      <c r="M25" s="29"/>
      <c r="N25" s="39"/>
      <c r="O25" s="40" t="s">
        <v>336</v>
      </c>
      <c r="P25" s="29"/>
      <c r="Q25" s="40" t="s">
        <v>324</v>
      </c>
      <c r="R25" s="40" t="s">
        <v>336</v>
      </c>
      <c r="S25" s="29"/>
      <c r="T25" s="40" t="s">
        <v>324</v>
      </c>
      <c r="U25" s="40" t="s">
        <v>336</v>
      </c>
      <c r="V25" s="29"/>
      <c r="W25" s="39"/>
      <c r="X25" s="40">
        <v>5</v>
      </c>
      <c r="Y25" s="29"/>
      <c r="Z25" s="40" t="s">
        <v>324</v>
      </c>
      <c r="AA25" s="70">
        <v>62366</v>
      </c>
      <c r="AB25" s="29"/>
      <c r="AC25" s="40" t="s">
        <v>324</v>
      </c>
      <c r="AD25" s="40">
        <v>318</v>
      </c>
    </row>
    <row r="26" spans="1:39" ht="15.75" thickBot="1">
      <c r="A26" s="11"/>
      <c r="B26" s="63" t="s">
        <v>363</v>
      </c>
      <c r="C26" s="63"/>
      <c r="D26" s="21"/>
      <c r="E26" s="41"/>
      <c r="F26" s="42">
        <v>1</v>
      </c>
      <c r="G26" s="29"/>
      <c r="H26" s="41"/>
      <c r="I26" s="52">
        <v>1130</v>
      </c>
      <c r="J26" s="29"/>
      <c r="K26" s="41"/>
      <c r="L26" s="42">
        <v>16</v>
      </c>
      <c r="M26" s="29"/>
      <c r="N26" s="41"/>
      <c r="O26" s="42">
        <v>3</v>
      </c>
      <c r="P26" s="29"/>
      <c r="Q26" s="41"/>
      <c r="R26" s="52">
        <v>3308</v>
      </c>
      <c r="S26" s="29"/>
      <c r="T26" s="41"/>
      <c r="U26" s="42">
        <v>244</v>
      </c>
      <c r="V26" s="29"/>
      <c r="W26" s="41"/>
      <c r="X26" s="42">
        <v>4</v>
      </c>
      <c r="Y26" s="29"/>
      <c r="Z26" s="41"/>
      <c r="AA26" s="52">
        <v>4438</v>
      </c>
      <c r="AB26" s="29"/>
      <c r="AC26" s="41"/>
      <c r="AD26" s="42">
        <v>260</v>
      </c>
    </row>
    <row r="27" spans="1:39" ht="15.75" thickBot="1">
      <c r="A27" s="11"/>
      <c r="B27" s="21"/>
      <c r="C27" s="21"/>
      <c r="D27" s="21"/>
      <c r="E27" s="54"/>
      <c r="F27" s="55">
        <v>6</v>
      </c>
      <c r="G27" s="29"/>
      <c r="H27" s="55" t="s">
        <v>324</v>
      </c>
      <c r="I27" s="32">
        <v>63496</v>
      </c>
      <c r="J27" s="29"/>
      <c r="K27" s="55" t="s">
        <v>324</v>
      </c>
      <c r="L27" s="55">
        <v>334</v>
      </c>
      <c r="M27" s="29"/>
      <c r="N27" s="54"/>
      <c r="O27" s="55">
        <v>3</v>
      </c>
      <c r="P27" s="29"/>
      <c r="Q27" s="55" t="s">
        <v>324</v>
      </c>
      <c r="R27" s="32">
        <v>3308</v>
      </c>
      <c r="S27" s="29"/>
      <c r="T27" s="55" t="s">
        <v>324</v>
      </c>
      <c r="U27" s="55">
        <v>244</v>
      </c>
      <c r="V27" s="29"/>
      <c r="W27" s="54"/>
      <c r="X27" s="55">
        <v>9</v>
      </c>
      <c r="Y27" s="29"/>
      <c r="Z27" s="55" t="s">
        <v>324</v>
      </c>
      <c r="AA27" s="32">
        <v>66804</v>
      </c>
      <c r="AB27" s="29"/>
      <c r="AC27" s="55" t="s">
        <v>324</v>
      </c>
      <c r="AD27" s="55">
        <v>578</v>
      </c>
    </row>
    <row r="28" spans="1:39" ht="15.75" thickTop="1">
      <c r="A28" s="11"/>
      <c r="B28" s="36" t="s">
        <v>378</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c r="AI28" s="36"/>
      <c r="AJ28" s="36"/>
      <c r="AK28" s="36"/>
      <c r="AL28" s="36"/>
      <c r="AM28" s="36"/>
    </row>
    <row r="29" spans="1:39">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row>
    <row r="30" spans="1:39">
      <c r="A30" s="11"/>
      <c r="B30" s="36" t="s">
        <v>379</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c r="AI30" s="36"/>
      <c r="AJ30" s="36"/>
      <c r="AK30" s="36"/>
      <c r="AL30" s="36"/>
      <c r="AM30" s="36"/>
    </row>
    <row r="31" spans="1:39">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c r="AM31" s="10"/>
    </row>
    <row r="32" spans="1:39">
      <c r="A32" s="11"/>
      <c r="B32" s="36" t="s">
        <v>380</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c r="AI32" s="36"/>
      <c r="AJ32" s="36"/>
      <c r="AK32" s="36"/>
      <c r="AL32" s="36"/>
      <c r="AM32" s="36"/>
    </row>
    <row r="33" spans="1:39">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row>
    <row r="34" spans="1:39">
      <c r="A34" s="11"/>
      <c r="B34" s="36" t="s">
        <v>381</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c r="AJ34" s="36"/>
      <c r="AK34" s="36"/>
      <c r="AL34" s="36"/>
      <c r="AM34" s="36"/>
    </row>
    <row r="35" spans="1:39">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row>
    <row r="36" spans="1:39">
      <c r="A36" s="11"/>
      <c r="B36" s="33" t="s">
        <v>382</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row>
    <row r="37" spans="1:39">
      <c r="A37" s="11"/>
      <c r="B37" s="21"/>
      <c r="C37" s="21"/>
      <c r="D37" s="21"/>
      <c r="E37" s="29"/>
      <c r="F37" s="29"/>
      <c r="G37" s="29"/>
      <c r="H37" s="29"/>
      <c r="I37" s="29"/>
      <c r="J37" s="29"/>
      <c r="K37" s="29"/>
      <c r="L37" s="29"/>
      <c r="M37" s="21"/>
      <c r="N37" s="29"/>
      <c r="O37" s="29"/>
      <c r="P37" s="29"/>
      <c r="Q37" s="29"/>
      <c r="R37" s="29"/>
      <c r="S37" s="29"/>
      <c r="T37" s="29"/>
      <c r="U37" s="29"/>
      <c r="V37" s="29"/>
      <c r="W37" s="29"/>
      <c r="X37" s="29"/>
      <c r="Y37" s="29"/>
      <c r="Z37" s="29"/>
      <c r="AA37" s="29"/>
      <c r="AB37" s="29"/>
      <c r="AC37" s="29"/>
      <c r="AD37" s="29"/>
    </row>
    <row r="38" spans="1:39">
      <c r="A38" s="11"/>
      <c r="B38" s="77"/>
      <c r="C38" s="21"/>
      <c r="D38" s="21"/>
      <c r="E38" s="87"/>
      <c r="F38" s="21"/>
      <c r="G38" s="21"/>
      <c r="H38" s="21"/>
      <c r="I38" s="21"/>
      <c r="J38" s="21"/>
      <c r="K38" s="21"/>
      <c r="L38" s="21"/>
      <c r="M38" s="21"/>
      <c r="N38" s="87"/>
      <c r="O38" s="21"/>
      <c r="P38" s="21"/>
      <c r="Q38" s="21"/>
      <c r="R38" s="21"/>
      <c r="S38" s="21"/>
      <c r="T38" s="21"/>
      <c r="U38" s="21"/>
      <c r="V38" s="46"/>
      <c r="W38" s="21"/>
      <c r="X38" s="21"/>
      <c r="Y38" s="21"/>
      <c r="Z38" s="21"/>
      <c r="AA38" s="21"/>
      <c r="AB38" s="21"/>
      <c r="AC38" s="21"/>
      <c r="AD38" s="21"/>
    </row>
    <row r="39" spans="1:39" ht="15.75" thickBot="1">
      <c r="A39" s="11"/>
      <c r="B39" s="77"/>
      <c r="C39" s="21"/>
      <c r="D39" s="21"/>
      <c r="E39" s="87"/>
      <c r="F39" s="88" t="s">
        <v>383</v>
      </c>
      <c r="G39" s="88"/>
      <c r="H39" s="88"/>
      <c r="I39" s="88"/>
      <c r="J39" s="88"/>
      <c r="K39" s="88"/>
      <c r="L39" s="88"/>
      <c r="M39" s="21"/>
      <c r="N39" s="87"/>
      <c r="O39" s="88" t="s">
        <v>384</v>
      </c>
      <c r="P39" s="88"/>
      <c r="Q39" s="88"/>
      <c r="R39" s="88"/>
      <c r="S39" s="88"/>
      <c r="T39" s="88"/>
      <c r="U39" s="88"/>
      <c r="V39" s="46"/>
      <c r="W39" s="21"/>
      <c r="X39" s="88" t="s">
        <v>385</v>
      </c>
      <c r="Y39" s="88"/>
      <c r="Z39" s="88"/>
      <c r="AA39" s="88"/>
      <c r="AB39" s="88"/>
      <c r="AC39" s="88"/>
      <c r="AD39" s="88"/>
    </row>
    <row r="40" spans="1:39" ht="15.75" thickBot="1">
      <c r="A40" s="11"/>
      <c r="B40" s="75" t="s">
        <v>322</v>
      </c>
      <c r="C40" s="75"/>
      <c r="D40" s="21"/>
      <c r="E40" s="29"/>
      <c r="F40" s="79" t="s">
        <v>386</v>
      </c>
      <c r="G40" s="26"/>
      <c r="H40" s="25"/>
      <c r="I40" s="79" t="s">
        <v>387</v>
      </c>
      <c r="J40" s="26"/>
      <c r="K40" s="25"/>
      <c r="L40" s="79" t="s">
        <v>376</v>
      </c>
      <c r="M40" s="21"/>
      <c r="N40" s="29"/>
      <c r="O40" s="79" t="s">
        <v>386</v>
      </c>
      <c r="P40" s="26"/>
      <c r="Q40" s="25"/>
      <c r="R40" s="79" t="s">
        <v>387</v>
      </c>
      <c r="S40" s="26"/>
      <c r="T40" s="25"/>
      <c r="U40" s="79" t="s">
        <v>376</v>
      </c>
      <c r="V40" s="46"/>
      <c r="W40" s="21"/>
      <c r="X40" s="79" t="s">
        <v>388</v>
      </c>
      <c r="Y40" s="26"/>
      <c r="Z40" s="25"/>
      <c r="AA40" s="79" t="s">
        <v>389</v>
      </c>
      <c r="AB40" s="26"/>
      <c r="AC40" s="25"/>
      <c r="AD40" s="79" t="s">
        <v>390</v>
      </c>
    </row>
    <row r="41" spans="1:39">
      <c r="A41" s="11"/>
      <c r="B41" s="89"/>
      <c r="C41" s="89"/>
      <c r="D41" s="21"/>
      <c r="E41" s="29"/>
      <c r="F41" s="39"/>
      <c r="G41" s="29"/>
      <c r="H41" s="29"/>
      <c r="I41" s="39"/>
      <c r="J41" s="29"/>
      <c r="K41" s="29"/>
      <c r="L41" s="39"/>
      <c r="M41" s="21"/>
      <c r="N41" s="29"/>
      <c r="O41" s="39"/>
      <c r="P41" s="29"/>
      <c r="Q41" s="29"/>
      <c r="R41" s="39"/>
      <c r="S41" s="29"/>
      <c r="T41" s="29"/>
      <c r="U41" s="39"/>
      <c r="V41" s="29"/>
      <c r="W41" s="29"/>
      <c r="X41" s="39"/>
      <c r="Y41" s="29"/>
      <c r="Z41" s="29"/>
      <c r="AA41" s="39"/>
      <c r="AB41" s="29"/>
      <c r="AC41" s="29"/>
      <c r="AD41" s="39"/>
    </row>
    <row r="42" spans="1:39">
      <c r="A42" s="11"/>
      <c r="B42" s="21"/>
      <c r="C42" s="80" t="s">
        <v>391</v>
      </c>
      <c r="D42" s="21"/>
      <c r="E42" s="81" t="s">
        <v>324</v>
      </c>
      <c r="F42" s="81" t="s">
        <v>336</v>
      </c>
      <c r="G42" s="29"/>
      <c r="H42" s="81" t="s">
        <v>324</v>
      </c>
      <c r="I42" s="81" t="s">
        <v>336</v>
      </c>
      <c r="J42" s="29"/>
      <c r="K42" s="81" t="s">
        <v>324</v>
      </c>
      <c r="L42" s="81" t="s">
        <v>336</v>
      </c>
      <c r="M42" s="21"/>
      <c r="N42" s="81" t="s">
        <v>324</v>
      </c>
      <c r="O42" s="81" t="s">
        <v>336</v>
      </c>
      <c r="P42" s="29"/>
      <c r="Q42" s="81" t="s">
        <v>324</v>
      </c>
      <c r="R42" s="81" t="s">
        <v>336</v>
      </c>
      <c r="S42" s="29"/>
      <c r="T42" s="81" t="s">
        <v>324</v>
      </c>
      <c r="U42" s="81" t="s">
        <v>336</v>
      </c>
      <c r="V42" s="29"/>
      <c r="W42" s="81" t="s">
        <v>324</v>
      </c>
      <c r="X42" s="82">
        <v>4881</v>
      </c>
      <c r="Y42" s="29"/>
      <c r="Z42" s="81" t="s">
        <v>324</v>
      </c>
      <c r="AA42" s="81" t="s">
        <v>336</v>
      </c>
      <c r="AB42" s="29"/>
      <c r="AC42" s="81" t="s">
        <v>324</v>
      </c>
      <c r="AD42" s="82">
        <v>4881</v>
      </c>
    </row>
    <row r="43" spans="1:39" ht="15.75" thickBot="1">
      <c r="A43" s="11"/>
      <c r="B43" s="21"/>
      <c r="C43" s="80" t="s">
        <v>392</v>
      </c>
      <c r="D43" s="21"/>
      <c r="E43" s="41"/>
      <c r="F43" s="83" t="s">
        <v>336</v>
      </c>
      <c r="G43" s="29"/>
      <c r="H43" s="41"/>
      <c r="I43" s="83" t="s">
        <v>336</v>
      </c>
      <c r="J43" s="29"/>
      <c r="K43" s="41"/>
      <c r="L43" s="83" t="s">
        <v>336</v>
      </c>
      <c r="M43" s="21"/>
      <c r="N43" s="41"/>
      <c r="O43" s="83" t="s">
        <v>336</v>
      </c>
      <c r="P43" s="29"/>
      <c r="Q43" s="41"/>
      <c r="R43" s="83" t="s">
        <v>336</v>
      </c>
      <c r="S43" s="29"/>
      <c r="T43" s="41"/>
      <c r="U43" s="83" t="s">
        <v>336</v>
      </c>
      <c r="V43" s="29"/>
      <c r="W43" s="41"/>
      <c r="X43" s="84">
        <v>1515</v>
      </c>
      <c r="Y43" s="29"/>
      <c r="Z43" s="41"/>
      <c r="AA43" s="83" t="s">
        <v>336</v>
      </c>
      <c r="AB43" s="29"/>
      <c r="AC43" s="41"/>
      <c r="AD43" s="84">
        <v>1515</v>
      </c>
    </row>
    <row r="44" spans="1:39" ht="15.75" thickBot="1">
      <c r="A44" s="11"/>
      <c r="B44" s="21"/>
      <c r="C44" s="21"/>
      <c r="D44" s="21"/>
      <c r="E44" s="85" t="s">
        <v>324</v>
      </c>
      <c r="F44" s="85" t="s">
        <v>336</v>
      </c>
      <c r="G44" s="29"/>
      <c r="H44" s="85" t="s">
        <v>324</v>
      </c>
      <c r="I44" s="85" t="s">
        <v>336</v>
      </c>
      <c r="J44" s="29"/>
      <c r="K44" s="85" t="s">
        <v>324</v>
      </c>
      <c r="L44" s="85" t="s">
        <v>336</v>
      </c>
      <c r="M44" s="21"/>
      <c r="N44" s="85" t="s">
        <v>324</v>
      </c>
      <c r="O44" s="85" t="s">
        <v>336</v>
      </c>
      <c r="P44" s="29"/>
      <c r="Q44" s="85" t="s">
        <v>324</v>
      </c>
      <c r="R44" s="85" t="s">
        <v>336</v>
      </c>
      <c r="S44" s="29"/>
      <c r="T44" s="85" t="s">
        <v>324</v>
      </c>
      <c r="U44" s="85" t="s">
        <v>336</v>
      </c>
      <c r="V44" s="29"/>
      <c r="W44" s="85" t="s">
        <v>324</v>
      </c>
      <c r="X44" s="86">
        <v>6396</v>
      </c>
      <c r="Y44" s="29"/>
      <c r="Z44" s="85" t="s">
        <v>324</v>
      </c>
      <c r="AA44" s="85" t="s">
        <v>336</v>
      </c>
      <c r="AB44" s="29"/>
      <c r="AC44" s="85" t="s">
        <v>324</v>
      </c>
      <c r="AD44" s="86">
        <v>6396</v>
      </c>
    </row>
    <row r="45" spans="1:39" ht="15.75" thickTop="1">
      <c r="A45" s="11"/>
      <c r="B45" s="33" t="s">
        <v>393</v>
      </c>
      <c r="C45" s="33"/>
      <c r="D45" s="33"/>
      <c r="E45" s="33"/>
      <c r="F45" s="33"/>
      <c r="G45" s="33"/>
      <c r="H45" s="33"/>
      <c r="I45" s="33"/>
      <c r="J45" s="33"/>
      <c r="K45" s="33"/>
      <c r="L45" s="33"/>
      <c r="M45" s="33"/>
      <c r="N45" s="33"/>
      <c r="O45" s="33"/>
      <c r="P45" s="33"/>
    </row>
    <row r="46" spans="1:39">
      <c r="A46" s="11"/>
      <c r="B46" s="21"/>
      <c r="C46" s="21"/>
      <c r="D46" s="21"/>
      <c r="E46" s="21"/>
      <c r="F46" s="46"/>
      <c r="G46" s="21"/>
      <c r="H46" s="21"/>
      <c r="I46" s="46"/>
      <c r="J46" s="21"/>
      <c r="K46" s="21"/>
      <c r="L46" s="21"/>
      <c r="M46" s="21"/>
      <c r="N46" s="21"/>
      <c r="O46" s="21"/>
      <c r="P46" s="21"/>
    </row>
    <row r="47" spans="1:39">
      <c r="A47" s="11"/>
      <c r="B47" s="77"/>
      <c r="C47" s="21"/>
      <c r="D47" s="46"/>
      <c r="E47" s="46"/>
      <c r="F47" s="59" t="s">
        <v>394</v>
      </c>
      <c r="G47" s="59"/>
      <c r="H47" s="59"/>
      <c r="I47" s="59"/>
      <c r="J47" s="59"/>
      <c r="K47" s="21"/>
      <c r="L47" s="59" t="s">
        <v>395</v>
      </c>
      <c r="M47" s="59"/>
      <c r="N47" s="59"/>
      <c r="O47" s="59"/>
      <c r="P47" s="59"/>
    </row>
    <row r="48" spans="1:39" ht="15.75" thickBot="1">
      <c r="A48" s="11"/>
      <c r="B48" s="77"/>
      <c r="C48" s="21"/>
      <c r="D48" s="46"/>
      <c r="E48" s="46"/>
      <c r="F48" s="61" t="s">
        <v>396</v>
      </c>
      <c r="G48" s="61"/>
      <c r="H48" s="61"/>
      <c r="I48" s="61"/>
      <c r="J48" s="61"/>
      <c r="K48" s="21"/>
      <c r="L48" s="61" t="s">
        <v>396</v>
      </c>
      <c r="M48" s="61"/>
      <c r="N48" s="61"/>
      <c r="O48" s="61"/>
      <c r="P48" s="61"/>
    </row>
    <row r="49" spans="1:39" ht="15.75" thickBot="1">
      <c r="A49" s="11"/>
      <c r="B49" s="60" t="s">
        <v>322</v>
      </c>
      <c r="C49" s="60"/>
      <c r="D49" s="60"/>
      <c r="E49" s="21"/>
      <c r="F49" s="73">
        <v>2013</v>
      </c>
      <c r="G49" s="73"/>
      <c r="H49" s="26"/>
      <c r="I49" s="73">
        <v>2012</v>
      </c>
      <c r="J49" s="73"/>
      <c r="K49" s="21"/>
      <c r="L49" s="73">
        <v>2013</v>
      </c>
      <c r="M49" s="73"/>
      <c r="N49" s="26"/>
      <c r="O49" s="73">
        <v>2012</v>
      </c>
      <c r="P49" s="73"/>
    </row>
    <row r="50" spans="1:39">
      <c r="A50" s="11"/>
      <c r="B50" s="76" t="s">
        <v>397</v>
      </c>
      <c r="C50" s="76"/>
      <c r="D50" s="76"/>
      <c r="E50" s="21"/>
      <c r="F50" s="40" t="s">
        <v>324</v>
      </c>
      <c r="G50" s="40" t="s">
        <v>336</v>
      </c>
      <c r="H50" s="29"/>
      <c r="I50" s="40" t="s">
        <v>324</v>
      </c>
      <c r="J50" s="40" t="s">
        <v>336</v>
      </c>
      <c r="K50" s="21"/>
      <c r="L50" s="40" t="s">
        <v>324</v>
      </c>
      <c r="M50" s="40" t="s">
        <v>336</v>
      </c>
      <c r="N50" s="21"/>
      <c r="O50" s="40" t="s">
        <v>324</v>
      </c>
      <c r="P50" s="70">
        <v>7106</v>
      </c>
    </row>
    <row r="51" spans="1:39">
      <c r="A51" s="11"/>
      <c r="B51" s="21"/>
      <c r="C51" s="63" t="s">
        <v>398</v>
      </c>
      <c r="D51" s="63"/>
      <c r="E51" s="21"/>
      <c r="F51" s="29"/>
      <c r="G51" s="29"/>
      <c r="H51" s="29"/>
      <c r="I51" s="29"/>
      <c r="J51" s="29"/>
      <c r="K51" s="21"/>
      <c r="L51" s="29"/>
      <c r="M51" s="29"/>
      <c r="N51" s="21"/>
      <c r="O51" s="29"/>
      <c r="P51" s="21"/>
    </row>
    <row r="52" spans="1:39" ht="24.75">
      <c r="A52" s="11"/>
      <c r="B52" s="21"/>
      <c r="C52" s="21"/>
      <c r="D52" s="27" t="s">
        <v>399</v>
      </c>
      <c r="E52" s="21"/>
      <c r="F52" s="29"/>
      <c r="G52" s="30" t="s">
        <v>336</v>
      </c>
      <c r="H52" s="29"/>
      <c r="I52" s="29"/>
      <c r="J52" s="30" t="s">
        <v>336</v>
      </c>
      <c r="K52" s="21"/>
      <c r="L52" s="29"/>
      <c r="M52" s="30" t="s">
        <v>336</v>
      </c>
      <c r="N52" s="21"/>
      <c r="O52" s="29"/>
      <c r="P52" s="28">
        <v>1515</v>
      </c>
    </row>
    <row r="53" spans="1:39" ht="24.75">
      <c r="A53" s="11"/>
      <c r="B53" s="21"/>
      <c r="C53" s="21"/>
      <c r="D53" s="27" t="s">
        <v>400</v>
      </c>
      <c r="E53" s="21"/>
      <c r="F53" s="29"/>
      <c r="G53" s="30" t="s">
        <v>336</v>
      </c>
      <c r="H53" s="29"/>
      <c r="I53" s="29"/>
      <c r="J53" s="30" t="s">
        <v>336</v>
      </c>
      <c r="K53" s="21"/>
      <c r="L53" s="29"/>
      <c r="M53" s="30" t="s">
        <v>336</v>
      </c>
      <c r="N53" s="21"/>
      <c r="O53" s="29"/>
      <c r="P53" s="28">
        <v>4881</v>
      </c>
    </row>
    <row r="54" spans="1:39">
      <c r="A54" s="11"/>
      <c r="B54" s="21"/>
      <c r="C54" s="63" t="s">
        <v>401</v>
      </c>
      <c r="D54" s="63"/>
      <c r="E54" s="21"/>
      <c r="F54" s="29"/>
      <c r="G54" s="29"/>
      <c r="H54" s="29"/>
      <c r="I54" s="29"/>
      <c r="J54" s="29"/>
      <c r="K54" s="21"/>
      <c r="L54" s="29"/>
      <c r="M54" s="29"/>
      <c r="N54" s="21"/>
      <c r="O54" s="29"/>
      <c r="P54" s="21"/>
    </row>
    <row r="55" spans="1:39" ht="15.75" thickBot="1">
      <c r="A55" s="11"/>
      <c r="B55" s="21"/>
      <c r="C55" s="21"/>
      <c r="D55" s="27" t="s">
        <v>402</v>
      </c>
      <c r="E55" s="21"/>
      <c r="F55" s="41"/>
      <c r="G55" s="42" t="s">
        <v>336</v>
      </c>
      <c r="H55" s="29"/>
      <c r="I55" s="41"/>
      <c r="J55" s="42" t="s">
        <v>336</v>
      </c>
      <c r="K55" s="21"/>
      <c r="L55" s="41"/>
      <c r="M55" s="42" t="s">
        <v>336</v>
      </c>
      <c r="N55" s="21"/>
      <c r="O55" s="41"/>
      <c r="P55" s="52">
        <v>-13502</v>
      </c>
    </row>
    <row r="56" spans="1:39" ht="15.75" thickBot="1">
      <c r="A56" s="11"/>
      <c r="B56" s="63" t="s">
        <v>403</v>
      </c>
      <c r="C56" s="63"/>
      <c r="D56" s="63"/>
      <c r="E56" s="21"/>
      <c r="F56" s="55" t="s">
        <v>324</v>
      </c>
      <c r="G56" s="90" t="s">
        <v>336</v>
      </c>
      <c r="H56" s="29"/>
      <c r="I56" s="55" t="s">
        <v>324</v>
      </c>
      <c r="J56" s="55" t="s">
        <v>336</v>
      </c>
      <c r="K56" s="21"/>
      <c r="L56" s="55" t="s">
        <v>324</v>
      </c>
      <c r="M56" s="55" t="s">
        <v>336</v>
      </c>
      <c r="N56" s="21"/>
      <c r="O56" s="55" t="s">
        <v>324</v>
      </c>
      <c r="P56" s="55" t="s">
        <v>336</v>
      </c>
    </row>
    <row r="57" spans="1:39" ht="15.75" thickTop="1">
      <c r="A57" s="11"/>
      <c r="B57" s="66" t="s">
        <v>404</v>
      </c>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c r="AE57" s="66"/>
      <c r="AF57" s="66"/>
      <c r="AG57" s="66"/>
      <c r="AH57" s="66"/>
      <c r="AI57" s="66"/>
      <c r="AJ57" s="66"/>
      <c r="AK57" s="66"/>
      <c r="AL57" s="66"/>
      <c r="AM57" s="66"/>
    </row>
    <row r="58" spans="1:39">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c r="AI58" s="10"/>
      <c r="AJ58" s="10"/>
      <c r="AK58" s="10"/>
      <c r="AL58" s="10"/>
      <c r="AM58" s="10"/>
    </row>
    <row r="59" spans="1:39">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c r="AI59" s="10"/>
      <c r="AJ59" s="10"/>
      <c r="AK59" s="10"/>
      <c r="AL59" s="10"/>
      <c r="AM59" s="10"/>
    </row>
    <row r="60" spans="1:39">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c r="AL60" s="10"/>
      <c r="AM60" s="10"/>
    </row>
  </sheetData>
  <mergeCells count="80">
    <mergeCell ref="B34:AM34"/>
    <mergeCell ref="B35:AM35"/>
    <mergeCell ref="B57:AM57"/>
    <mergeCell ref="B58:AM58"/>
    <mergeCell ref="B59:AM59"/>
    <mergeCell ref="B60:AM60"/>
    <mergeCell ref="B6:AM6"/>
    <mergeCell ref="B7:AM7"/>
    <mergeCell ref="B28:AM28"/>
    <mergeCell ref="B29:AM29"/>
    <mergeCell ref="B30:AM30"/>
    <mergeCell ref="B31:AM31"/>
    <mergeCell ref="C51:D51"/>
    <mergeCell ref="C54:D54"/>
    <mergeCell ref="B56:D56"/>
    <mergeCell ref="A1:A2"/>
    <mergeCell ref="B1:AM1"/>
    <mergeCell ref="B2:AM2"/>
    <mergeCell ref="B3:AM3"/>
    <mergeCell ref="A4:A60"/>
    <mergeCell ref="B4:AM4"/>
    <mergeCell ref="B5:AM5"/>
    <mergeCell ref="B49:D49"/>
    <mergeCell ref="F49:G49"/>
    <mergeCell ref="I49:J49"/>
    <mergeCell ref="L49:M49"/>
    <mergeCell ref="O49:P49"/>
    <mergeCell ref="B50:D50"/>
    <mergeCell ref="B40:C40"/>
    <mergeCell ref="B41:C41"/>
    <mergeCell ref="B45:P45"/>
    <mergeCell ref="B47:B48"/>
    <mergeCell ref="F47:J47"/>
    <mergeCell ref="L47:P47"/>
    <mergeCell ref="F48:J48"/>
    <mergeCell ref="L48:P48"/>
    <mergeCell ref="B26:C26"/>
    <mergeCell ref="B36:AD36"/>
    <mergeCell ref="B38:B39"/>
    <mergeCell ref="E38:E39"/>
    <mergeCell ref="N38:N39"/>
    <mergeCell ref="F39:L39"/>
    <mergeCell ref="O39:U39"/>
    <mergeCell ref="X39:AD39"/>
    <mergeCell ref="B32:AM32"/>
    <mergeCell ref="B33:AM33"/>
    <mergeCell ref="T23:U24"/>
    <mergeCell ref="W23:X24"/>
    <mergeCell ref="Z23:AA24"/>
    <mergeCell ref="AC23:AD24"/>
    <mergeCell ref="B24:C24"/>
    <mergeCell ref="B25:C25"/>
    <mergeCell ref="B23:C23"/>
    <mergeCell ref="E23:F24"/>
    <mergeCell ref="H23:I24"/>
    <mergeCell ref="K23:L24"/>
    <mergeCell ref="N23:O24"/>
    <mergeCell ref="Q23:R24"/>
    <mergeCell ref="B15:C15"/>
    <mergeCell ref="B16:C16"/>
    <mergeCell ref="E21:AD21"/>
    <mergeCell ref="F22:L22"/>
    <mergeCell ref="O22:U22"/>
    <mergeCell ref="X22:AD22"/>
    <mergeCell ref="W11:X12"/>
    <mergeCell ref="Z11:AA12"/>
    <mergeCell ref="AC11:AD12"/>
    <mergeCell ref="B12:C12"/>
    <mergeCell ref="B13:C13"/>
    <mergeCell ref="B14:C14"/>
    <mergeCell ref="E9:AD9"/>
    <mergeCell ref="F10:L10"/>
    <mergeCell ref="O10:U10"/>
    <mergeCell ref="X10:AD10"/>
    <mergeCell ref="E11:F12"/>
    <mergeCell ref="H11:I12"/>
    <mergeCell ref="K11:L12"/>
    <mergeCell ref="N11:O12"/>
    <mergeCell ref="Q11:R12"/>
    <mergeCell ref="T11:U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2" customWidth="1"/>
    <col min="3" max="3" width="36.5703125" customWidth="1"/>
    <col min="4" max="4" width="32" customWidth="1"/>
    <col min="5" max="5" width="6.42578125" customWidth="1"/>
    <col min="6" max="6" width="27.5703125" customWidth="1"/>
    <col min="7" max="7" width="32" customWidth="1"/>
    <col min="8" max="8" width="6.42578125" customWidth="1"/>
    <col min="9" max="9" width="27.5703125"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ht="30">
      <c r="A3" s="3" t="s">
        <v>406</v>
      </c>
      <c r="B3" s="10" t="s">
        <v>5</v>
      </c>
      <c r="C3" s="10"/>
      <c r="D3" s="10"/>
      <c r="E3" s="10"/>
      <c r="F3" s="10"/>
      <c r="G3" s="10"/>
      <c r="H3" s="10"/>
      <c r="I3" s="10"/>
    </row>
    <row r="4" spans="1:9" ht="15" customHeight="1">
      <c r="A4" s="11" t="s">
        <v>407</v>
      </c>
      <c r="B4" s="10" t="s">
        <v>5</v>
      </c>
      <c r="C4" s="10"/>
      <c r="D4" s="10"/>
      <c r="E4" s="10"/>
      <c r="F4" s="10"/>
      <c r="G4" s="10"/>
      <c r="H4" s="10"/>
      <c r="I4" s="10"/>
    </row>
    <row r="5" spans="1:9">
      <c r="A5" s="11"/>
      <c r="B5" s="65" t="s">
        <v>408</v>
      </c>
      <c r="C5" s="65"/>
      <c r="D5" s="65"/>
      <c r="E5" s="65"/>
      <c r="F5" s="65"/>
      <c r="G5" s="65"/>
      <c r="H5" s="65"/>
      <c r="I5" s="65"/>
    </row>
    <row r="6" spans="1:9">
      <c r="A6" s="11"/>
      <c r="B6" s="10"/>
      <c r="C6" s="10"/>
      <c r="D6" s="10"/>
      <c r="E6" s="10"/>
      <c r="F6" s="10"/>
      <c r="G6" s="10"/>
      <c r="H6" s="10"/>
      <c r="I6" s="10"/>
    </row>
    <row r="7" spans="1:9" ht="25.5" customHeight="1">
      <c r="A7" s="11"/>
      <c r="B7" s="36" t="s">
        <v>409</v>
      </c>
      <c r="C7" s="36"/>
      <c r="D7" s="36"/>
      <c r="E7" s="36"/>
      <c r="F7" s="36"/>
      <c r="G7" s="36"/>
      <c r="H7" s="36"/>
      <c r="I7" s="36"/>
    </row>
    <row r="8" spans="1:9">
      <c r="A8" s="11"/>
      <c r="B8" s="10"/>
      <c r="C8" s="10"/>
      <c r="D8" s="10"/>
      <c r="E8" s="10"/>
      <c r="F8" s="10"/>
      <c r="G8" s="10"/>
      <c r="H8" s="10"/>
      <c r="I8" s="10"/>
    </row>
    <row r="9" spans="1:9" ht="15.75" thickBot="1">
      <c r="A9" s="11"/>
      <c r="B9" s="60" t="s">
        <v>352</v>
      </c>
      <c r="C9" s="60"/>
      <c r="D9" s="21"/>
      <c r="E9" s="34">
        <v>41547</v>
      </c>
      <c r="F9" s="34"/>
      <c r="G9" s="46"/>
      <c r="H9" s="34">
        <v>41274</v>
      </c>
      <c r="I9" s="34"/>
    </row>
    <row r="10" spans="1:9">
      <c r="A10" s="11"/>
      <c r="B10" s="76" t="s">
        <v>410</v>
      </c>
      <c r="C10" s="76"/>
      <c r="D10" s="21"/>
      <c r="E10" s="40" t="s">
        <v>324</v>
      </c>
      <c r="F10" s="70">
        <v>221720</v>
      </c>
      <c r="G10" s="29"/>
      <c r="H10" s="40" t="s">
        <v>324</v>
      </c>
      <c r="I10" s="70">
        <v>252739</v>
      </c>
    </row>
    <row r="11" spans="1:9" ht="15.75" thickBot="1">
      <c r="A11" s="11"/>
      <c r="B11" s="63" t="s">
        <v>411</v>
      </c>
      <c r="C11" s="63"/>
      <c r="D11" s="21"/>
      <c r="E11" s="41"/>
      <c r="F11" s="52">
        <v>2935270</v>
      </c>
      <c r="G11" s="29"/>
      <c r="H11" s="41"/>
      <c r="I11" s="52">
        <v>3189651</v>
      </c>
    </row>
    <row r="12" spans="1:9" ht="15.75" thickBot="1">
      <c r="A12" s="11"/>
      <c r="B12" s="21"/>
      <c r="C12" s="27" t="s">
        <v>412</v>
      </c>
      <c r="D12" s="21"/>
      <c r="E12" s="55" t="s">
        <v>324</v>
      </c>
      <c r="F12" s="32">
        <v>3156990</v>
      </c>
      <c r="G12" s="29"/>
      <c r="H12" s="55" t="s">
        <v>324</v>
      </c>
      <c r="I12" s="32">
        <v>3442390</v>
      </c>
    </row>
    <row r="13" spans="1:9" ht="25.5" customHeight="1" thickTop="1">
      <c r="A13" s="11"/>
      <c r="B13" s="36" t="s">
        <v>413</v>
      </c>
      <c r="C13" s="36"/>
      <c r="D13" s="36"/>
      <c r="E13" s="36"/>
      <c r="F13" s="36"/>
      <c r="G13" s="36"/>
      <c r="H13" s="36"/>
      <c r="I13" s="36"/>
    </row>
    <row r="14" spans="1:9">
      <c r="A14" s="11"/>
      <c r="B14" s="10"/>
      <c r="C14" s="10"/>
      <c r="D14" s="10"/>
      <c r="E14" s="10"/>
      <c r="F14" s="10"/>
      <c r="G14" s="10"/>
      <c r="H14" s="10"/>
      <c r="I14" s="10"/>
    </row>
    <row r="15" spans="1:9" ht="25.5" customHeight="1">
      <c r="A15" s="11"/>
      <c r="B15" s="36" t="s">
        <v>414</v>
      </c>
      <c r="C15" s="36"/>
      <c r="D15" s="36"/>
      <c r="E15" s="36"/>
      <c r="F15" s="36"/>
      <c r="G15" s="36"/>
      <c r="H15" s="36"/>
      <c r="I15" s="36"/>
    </row>
    <row r="16" spans="1:9">
      <c r="A16" s="11"/>
      <c r="B16" s="10"/>
      <c r="C16" s="10"/>
      <c r="D16" s="10"/>
      <c r="E16" s="10"/>
      <c r="F16" s="10"/>
      <c r="G16" s="10"/>
      <c r="H16" s="10"/>
      <c r="I16" s="10"/>
    </row>
    <row r="17" spans="1:9" ht="38.25" customHeight="1">
      <c r="A17" s="11"/>
      <c r="B17" s="36" t="s">
        <v>415</v>
      </c>
      <c r="C17" s="36"/>
      <c r="D17" s="36"/>
      <c r="E17" s="36"/>
      <c r="F17" s="36"/>
      <c r="G17" s="36"/>
      <c r="H17" s="36"/>
      <c r="I17" s="36"/>
    </row>
    <row r="18" spans="1:9">
      <c r="A18" s="11"/>
      <c r="B18" s="10"/>
      <c r="C18" s="10"/>
      <c r="D18" s="10"/>
      <c r="E18" s="10"/>
      <c r="F18" s="10"/>
      <c r="G18" s="10"/>
      <c r="H18" s="10"/>
      <c r="I18" s="10"/>
    </row>
  </sheetData>
  <mergeCells count="21">
    <mergeCell ref="B14:I14"/>
    <mergeCell ref="B15:I15"/>
    <mergeCell ref="B16:I16"/>
    <mergeCell ref="B17:I17"/>
    <mergeCell ref="B18:I18"/>
    <mergeCell ref="B4:I4"/>
    <mergeCell ref="B5:I5"/>
    <mergeCell ref="B6:I6"/>
    <mergeCell ref="B7:I7"/>
    <mergeCell ref="B8:I8"/>
    <mergeCell ref="B13:I13"/>
    <mergeCell ref="B9:C9"/>
    <mergeCell ref="E9:F9"/>
    <mergeCell ref="H9:I9"/>
    <mergeCell ref="B10:C10"/>
    <mergeCell ref="B11:C11"/>
    <mergeCell ref="A1:A2"/>
    <mergeCell ref="B1:I1"/>
    <mergeCell ref="B2:I2"/>
    <mergeCell ref="B3:I3"/>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23.85546875" customWidth="1"/>
    <col min="3" max="3" width="36.5703125" bestFit="1" customWidth="1"/>
    <col min="4" max="4" width="23.85546875" customWidth="1"/>
    <col min="5" max="5" width="4.85546875" customWidth="1"/>
    <col min="6" max="6" width="17.140625" customWidth="1"/>
    <col min="7" max="7" width="23.85546875" customWidth="1"/>
    <col min="8" max="8" width="4.85546875" customWidth="1"/>
    <col min="9" max="9" width="17.140625" customWidth="1"/>
  </cols>
  <sheetData>
    <row r="1" spans="1:9" ht="15" customHeight="1">
      <c r="A1" s="7" t="s">
        <v>268</v>
      </c>
      <c r="B1" s="7" t="s">
        <v>1</v>
      </c>
      <c r="C1" s="7"/>
      <c r="D1" s="7"/>
      <c r="E1" s="7"/>
      <c r="F1" s="7"/>
      <c r="G1" s="7"/>
      <c r="H1" s="7"/>
      <c r="I1" s="7"/>
    </row>
    <row r="2" spans="1:9" ht="15" customHeight="1">
      <c r="A2" s="7"/>
      <c r="B2" s="7" t="s">
        <v>2</v>
      </c>
      <c r="C2" s="7"/>
      <c r="D2" s="7"/>
      <c r="E2" s="7"/>
      <c r="F2" s="7"/>
      <c r="G2" s="7"/>
      <c r="H2" s="7"/>
      <c r="I2" s="7"/>
    </row>
    <row r="3" spans="1:9" ht="30">
      <c r="A3" s="3" t="s">
        <v>416</v>
      </c>
      <c r="B3" s="10" t="s">
        <v>5</v>
      </c>
      <c r="C3" s="10"/>
      <c r="D3" s="10"/>
      <c r="E3" s="10"/>
      <c r="F3" s="10"/>
      <c r="G3" s="10"/>
      <c r="H3" s="10"/>
      <c r="I3" s="10"/>
    </row>
    <row r="4" spans="1:9" ht="15" customHeight="1">
      <c r="A4" s="11" t="s">
        <v>417</v>
      </c>
      <c r="B4" s="10" t="s">
        <v>5</v>
      </c>
      <c r="C4" s="10"/>
      <c r="D4" s="10"/>
      <c r="E4" s="10"/>
      <c r="F4" s="10"/>
      <c r="G4" s="10"/>
      <c r="H4" s="10"/>
      <c r="I4" s="10"/>
    </row>
    <row r="5" spans="1:9">
      <c r="A5" s="11"/>
      <c r="B5" s="35" t="s">
        <v>418</v>
      </c>
      <c r="C5" s="35"/>
      <c r="D5" s="35"/>
      <c r="E5" s="35"/>
      <c r="F5" s="35"/>
      <c r="G5" s="35"/>
      <c r="H5" s="35"/>
      <c r="I5" s="35"/>
    </row>
    <row r="6" spans="1:9">
      <c r="A6" s="11"/>
      <c r="B6" s="10"/>
      <c r="C6" s="10"/>
      <c r="D6" s="10"/>
      <c r="E6" s="10"/>
      <c r="F6" s="10"/>
      <c r="G6" s="10"/>
      <c r="H6" s="10"/>
      <c r="I6" s="10"/>
    </row>
    <row r="7" spans="1:9" ht="51" customHeight="1">
      <c r="A7" s="11"/>
      <c r="B7" s="36" t="s">
        <v>419</v>
      </c>
      <c r="C7" s="36"/>
      <c r="D7" s="36"/>
      <c r="E7" s="36"/>
      <c r="F7" s="36"/>
      <c r="G7" s="36"/>
      <c r="H7" s="36"/>
      <c r="I7" s="36"/>
    </row>
    <row r="8" spans="1:9">
      <c r="A8" s="11"/>
      <c r="B8" s="10"/>
      <c r="C8" s="10"/>
      <c r="D8" s="10"/>
      <c r="E8" s="10"/>
      <c r="F8" s="10"/>
      <c r="G8" s="10"/>
      <c r="H8" s="10"/>
      <c r="I8" s="10"/>
    </row>
    <row r="9" spans="1:9" ht="51" customHeight="1">
      <c r="A9" s="11"/>
      <c r="B9" s="36" t="s">
        <v>420</v>
      </c>
      <c r="C9" s="36"/>
      <c r="D9" s="36"/>
      <c r="E9" s="36"/>
      <c r="F9" s="36"/>
      <c r="G9" s="36"/>
      <c r="H9" s="36"/>
      <c r="I9" s="36"/>
    </row>
    <row r="10" spans="1:9">
      <c r="A10" s="11"/>
      <c r="B10" s="10"/>
      <c r="C10" s="10"/>
      <c r="D10" s="10"/>
      <c r="E10" s="10"/>
      <c r="F10" s="10"/>
      <c r="G10" s="10"/>
      <c r="H10" s="10"/>
      <c r="I10" s="10"/>
    </row>
    <row r="11" spans="1:9">
      <c r="A11" s="11"/>
      <c r="B11" s="10"/>
      <c r="C11" s="10"/>
      <c r="D11" s="10"/>
      <c r="E11" s="10"/>
      <c r="F11" s="10"/>
      <c r="G11" s="10"/>
      <c r="H11" s="10"/>
      <c r="I11" s="10"/>
    </row>
    <row r="12" spans="1:9">
      <c r="A12" s="11"/>
      <c r="B12" s="33" t="s">
        <v>421</v>
      </c>
      <c r="C12" s="33"/>
      <c r="D12" s="33"/>
      <c r="E12" s="33"/>
      <c r="F12" s="33"/>
      <c r="G12" s="33"/>
      <c r="H12" s="33"/>
      <c r="I12" s="33"/>
    </row>
    <row r="13" spans="1:9">
      <c r="A13" s="11"/>
      <c r="B13" s="21"/>
      <c r="C13" s="21"/>
      <c r="D13" s="21"/>
      <c r="E13" s="46"/>
      <c r="F13" s="21"/>
      <c r="G13" s="21"/>
      <c r="H13" s="46"/>
      <c r="I13" s="21"/>
    </row>
    <row r="14" spans="1:9" ht="15.75" thickBot="1">
      <c r="A14" s="11"/>
      <c r="B14" s="60" t="s">
        <v>322</v>
      </c>
      <c r="C14" s="60"/>
      <c r="D14" s="21"/>
      <c r="E14" s="34">
        <v>41547</v>
      </c>
      <c r="F14" s="34"/>
      <c r="G14" s="46"/>
      <c r="H14" s="34">
        <v>41274</v>
      </c>
      <c r="I14" s="34"/>
    </row>
    <row r="15" spans="1:9">
      <c r="A15" s="11"/>
      <c r="B15" s="25"/>
      <c r="C15" s="25"/>
      <c r="D15" s="21"/>
      <c r="E15" s="26"/>
      <c r="F15" s="26"/>
      <c r="G15" s="46"/>
      <c r="H15" s="26"/>
      <c r="I15" s="26"/>
    </row>
    <row r="16" spans="1:9">
      <c r="A16" s="11"/>
      <c r="B16" s="64" t="s">
        <v>422</v>
      </c>
      <c r="C16" s="64"/>
      <c r="D16" s="21"/>
      <c r="E16" s="46"/>
      <c r="F16" s="46"/>
      <c r="G16" s="46"/>
      <c r="H16" s="46"/>
      <c r="I16" s="46"/>
    </row>
    <row r="17" spans="1:9">
      <c r="A17" s="11"/>
      <c r="B17" s="63" t="s">
        <v>423</v>
      </c>
      <c r="C17" s="63"/>
      <c r="D17" s="21"/>
      <c r="E17" s="30" t="s">
        <v>324</v>
      </c>
      <c r="F17" s="28">
        <v>15158</v>
      </c>
      <c r="G17" s="29"/>
      <c r="H17" s="30" t="s">
        <v>324</v>
      </c>
      <c r="I17" s="30" t="s">
        <v>336</v>
      </c>
    </row>
    <row r="18" spans="1:9" ht="15.75" thickBot="1">
      <c r="A18" s="11"/>
      <c r="B18" s="63" t="s">
        <v>424</v>
      </c>
      <c r="C18" s="63"/>
      <c r="D18" s="21"/>
      <c r="E18" s="41"/>
      <c r="F18" s="52">
        <v>18725</v>
      </c>
      <c r="G18" s="29"/>
      <c r="H18" s="41"/>
      <c r="I18" s="42" t="s">
        <v>336</v>
      </c>
    </row>
    <row r="19" spans="1:9">
      <c r="A19" s="11"/>
      <c r="B19" s="21"/>
      <c r="C19" s="27" t="s">
        <v>425</v>
      </c>
      <c r="D19" s="21"/>
      <c r="E19" s="40" t="s">
        <v>324</v>
      </c>
      <c r="F19" s="70">
        <v>33883</v>
      </c>
      <c r="G19" s="29"/>
      <c r="H19" s="40" t="s">
        <v>324</v>
      </c>
      <c r="I19" s="40" t="s">
        <v>336</v>
      </c>
    </row>
    <row r="20" spans="1:9">
      <c r="A20" s="11"/>
      <c r="B20" s="21"/>
      <c r="C20" s="21"/>
      <c r="D20" s="21"/>
      <c r="E20" s="46"/>
      <c r="F20" s="46"/>
      <c r="G20" s="46"/>
      <c r="H20" s="46"/>
      <c r="I20" s="46"/>
    </row>
    <row r="21" spans="1:9">
      <c r="A21" s="11"/>
      <c r="B21" s="64" t="s">
        <v>426</v>
      </c>
      <c r="C21" s="64"/>
      <c r="D21" s="29"/>
      <c r="E21" s="29"/>
      <c r="F21" s="29"/>
      <c r="G21" s="29"/>
      <c r="H21" s="29"/>
      <c r="I21" s="29"/>
    </row>
    <row r="22" spans="1:9">
      <c r="A22" s="11"/>
      <c r="B22" s="63" t="s">
        <v>423</v>
      </c>
      <c r="C22" s="63"/>
      <c r="D22" s="29"/>
      <c r="E22" s="30" t="s">
        <v>324</v>
      </c>
      <c r="F22" s="28">
        <v>74819</v>
      </c>
      <c r="G22" s="29"/>
      <c r="H22" s="30" t="s">
        <v>324</v>
      </c>
      <c r="I22" s="28">
        <v>97185</v>
      </c>
    </row>
    <row r="23" spans="1:9">
      <c r="A23" s="11"/>
      <c r="B23" s="63" t="s">
        <v>424</v>
      </c>
      <c r="C23" s="63"/>
      <c r="D23" s="29"/>
      <c r="E23" s="29"/>
      <c r="F23" s="28">
        <v>218341</v>
      </c>
      <c r="G23" s="29"/>
      <c r="H23" s="29"/>
      <c r="I23" s="28">
        <v>284001</v>
      </c>
    </row>
    <row r="24" spans="1:9">
      <c r="A24" s="11"/>
      <c r="B24" s="63" t="s">
        <v>427</v>
      </c>
      <c r="C24" s="63"/>
      <c r="D24" s="29"/>
      <c r="E24" s="29"/>
      <c r="F24" s="28">
        <v>42490</v>
      </c>
      <c r="G24" s="29"/>
      <c r="H24" s="29"/>
      <c r="I24" s="28">
        <v>45607</v>
      </c>
    </row>
    <row r="25" spans="1:9" ht="15.75" thickBot="1">
      <c r="A25" s="11"/>
      <c r="B25" s="63" t="s">
        <v>428</v>
      </c>
      <c r="C25" s="63"/>
      <c r="D25" s="29"/>
      <c r="E25" s="41"/>
      <c r="F25" s="52">
        <v>32774</v>
      </c>
      <c r="G25" s="29"/>
      <c r="H25" s="41"/>
      <c r="I25" s="52">
        <v>11262</v>
      </c>
    </row>
    <row r="26" spans="1:9" ht="24.75">
      <c r="A26" s="11"/>
      <c r="B26" s="21"/>
      <c r="C26" s="27" t="s">
        <v>429</v>
      </c>
      <c r="D26" s="29"/>
      <c r="E26" s="40" t="s">
        <v>324</v>
      </c>
      <c r="F26" s="70">
        <v>368424</v>
      </c>
      <c r="G26" s="29"/>
      <c r="H26" s="40" t="s">
        <v>324</v>
      </c>
      <c r="I26" s="70">
        <v>438055</v>
      </c>
    </row>
    <row r="27" spans="1:9" ht="15.75" thickBot="1">
      <c r="A27" s="11"/>
      <c r="B27" s="77"/>
      <c r="C27" s="77"/>
      <c r="D27" s="21"/>
      <c r="E27" s="23"/>
      <c r="F27" s="23"/>
      <c r="G27" s="21"/>
      <c r="H27" s="23"/>
      <c r="I27" s="23"/>
    </row>
    <row r="28" spans="1:9" ht="18" thickBot="1">
      <c r="A28" s="11"/>
      <c r="B28" s="21"/>
      <c r="C28" s="27" t="s">
        <v>430</v>
      </c>
      <c r="D28" s="21"/>
      <c r="E28" s="55" t="s">
        <v>324</v>
      </c>
      <c r="F28" s="32">
        <v>402307</v>
      </c>
      <c r="G28" s="21"/>
      <c r="H28" s="55" t="s">
        <v>324</v>
      </c>
      <c r="I28" s="32">
        <v>438055</v>
      </c>
    </row>
    <row r="29" spans="1:9" ht="15.75" thickTop="1">
      <c r="A29" s="11"/>
      <c r="B29" s="43" t="s">
        <v>431</v>
      </c>
      <c r="C29" s="43"/>
      <c r="D29" s="43"/>
      <c r="E29" s="43"/>
      <c r="F29" s="43"/>
      <c r="G29" s="43"/>
      <c r="H29" s="43"/>
      <c r="I29" s="43"/>
    </row>
    <row r="30" spans="1:9">
      <c r="A30" s="11"/>
      <c r="B30" s="44"/>
      <c r="C30" s="44"/>
      <c r="D30" s="44"/>
      <c r="E30" s="44"/>
      <c r="F30" s="44"/>
      <c r="G30" s="44"/>
      <c r="H30" s="44"/>
      <c r="I30" s="44"/>
    </row>
    <row r="31" spans="1:9">
      <c r="A31" s="11"/>
      <c r="B31" s="45" t="s">
        <v>432</v>
      </c>
      <c r="C31" s="45"/>
      <c r="D31" s="45"/>
      <c r="E31" s="45"/>
      <c r="F31" s="45"/>
      <c r="G31" s="45"/>
      <c r="H31" s="45"/>
      <c r="I31" s="45"/>
    </row>
    <row r="32" spans="1:9">
      <c r="A32" s="11"/>
      <c r="B32" s="45" t="s">
        <v>433</v>
      </c>
      <c r="C32" s="45"/>
      <c r="D32" s="45"/>
      <c r="E32" s="45"/>
      <c r="F32" s="45"/>
      <c r="G32" s="45"/>
      <c r="H32" s="45"/>
      <c r="I32" s="45"/>
    </row>
    <row r="33" spans="1:9">
      <c r="A33" s="11"/>
      <c r="B33" s="10"/>
      <c r="C33" s="10"/>
      <c r="D33" s="10"/>
      <c r="E33" s="10"/>
      <c r="F33" s="10"/>
      <c r="G33" s="10"/>
      <c r="H33" s="10"/>
      <c r="I33" s="10"/>
    </row>
    <row r="34" spans="1:9">
      <c r="A34" s="11"/>
      <c r="B34" s="10"/>
      <c r="C34" s="10"/>
      <c r="D34" s="10"/>
      <c r="E34" s="10"/>
      <c r="F34" s="10"/>
      <c r="G34" s="10"/>
      <c r="H34" s="10"/>
      <c r="I34" s="10"/>
    </row>
    <row r="35" spans="1:9">
      <c r="A35" s="11"/>
      <c r="B35" s="10"/>
      <c r="C35" s="10"/>
      <c r="D35" s="10"/>
      <c r="E35" s="10"/>
      <c r="F35" s="10"/>
      <c r="G35" s="10"/>
      <c r="H35" s="10"/>
      <c r="I35" s="10"/>
    </row>
    <row r="36" spans="1:9" ht="25.5" customHeight="1">
      <c r="A36" s="11"/>
      <c r="B36" s="36" t="s">
        <v>434</v>
      </c>
      <c r="C36" s="36"/>
      <c r="D36" s="36"/>
      <c r="E36" s="36"/>
      <c r="F36" s="36"/>
      <c r="G36" s="36"/>
      <c r="H36" s="36"/>
      <c r="I36" s="36"/>
    </row>
    <row r="37" spans="1:9">
      <c r="A37" s="11"/>
      <c r="B37" s="10"/>
      <c r="C37" s="10"/>
      <c r="D37" s="10"/>
      <c r="E37" s="10"/>
      <c r="F37" s="10"/>
      <c r="G37" s="10"/>
      <c r="H37" s="10"/>
      <c r="I37" s="10"/>
    </row>
    <row r="38" spans="1:9" ht="51" customHeight="1">
      <c r="A38" s="11"/>
      <c r="B38" s="36" t="s">
        <v>435</v>
      </c>
      <c r="C38" s="36"/>
      <c r="D38" s="36"/>
      <c r="E38" s="36"/>
      <c r="F38" s="36"/>
      <c r="G38" s="36"/>
      <c r="H38" s="36"/>
      <c r="I38" s="36"/>
    </row>
    <row r="39" spans="1:9">
      <c r="A39" s="11"/>
      <c r="B39" s="10"/>
      <c r="C39" s="10"/>
      <c r="D39" s="10"/>
      <c r="E39" s="10"/>
      <c r="F39" s="10"/>
      <c r="G39" s="10"/>
      <c r="H39" s="10"/>
      <c r="I39" s="10"/>
    </row>
    <row r="40" spans="1:9" ht="25.5" customHeight="1">
      <c r="A40" s="11"/>
      <c r="B40" s="36" t="s">
        <v>436</v>
      </c>
      <c r="C40" s="36"/>
      <c r="D40" s="36"/>
      <c r="E40" s="36"/>
      <c r="F40" s="36"/>
      <c r="G40" s="36"/>
      <c r="H40" s="36"/>
      <c r="I40" s="36"/>
    </row>
    <row r="41" spans="1:9">
      <c r="A41" s="11"/>
      <c r="B41" s="10"/>
      <c r="C41" s="10"/>
      <c r="D41" s="10"/>
      <c r="E41" s="10"/>
      <c r="F41" s="10"/>
      <c r="G41" s="10"/>
      <c r="H41" s="10"/>
      <c r="I41" s="10"/>
    </row>
    <row r="42" spans="1:9" ht="51" customHeight="1">
      <c r="A42" s="11"/>
      <c r="B42" s="66" t="s">
        <v>437</v>
      </c>
      <c r="C42" s="66"/>
      <c r="D42" s="66"/>
      <c r="E42" s="66"/>
      <c r="F42" s="66"/>
      <c r="G42" s="66"/>
      <c r="H42" s="66"/>
      <c r="I42" s="66"/>
    </row>
    <row r="43" spans="1:9">
      <c r="A43" s="11"/>
      <c r="B43" s="10"/>
      <c r="C43" s="10"/>
      <c r="D43" s="10"/>
      <c r="E43" s="10"/>
      <c r="F43" s="10"/>
      <c r="G43" s="10"/>
      <c r="H43" s="10"/>
      <c r="I43" s="10"/>
    </row>
    <row r="44" spans="1:9" ht="51" customHeight="1">
      <c r="A44" s="11"/>
      <c r="B44" s="66" t="s">
        <v>438</v>
      </c>
      <c r="C44" s="66"/>
      <c r="D44" s="66"/>
      <c r="E44" s="66"/>
      <c r="F44" s="66"/>
      <c r="G44" s="66"/>
      <c r="H44" s="66"/>
      <c r="I44" s="66"/>
    </row>
    <row r="45" spans="1:9">
      <c r="A45" s="11"/>
      <c r="B45" s="10"/>
      <c r="C45" s="10"/>
      <c r="D45" s="10"/>
      <c r="E45" s="10"/>
      <c r="F45" s="10"/>
      <c r="G45" s="10"/>
      <c r="H45" s="10"/>
      <c r="I45" s="10"/>
    </row>
  </sheetData>
  <mergeCells count="43">
    <mergeCell ref="B43:I43"/>
    <mergeCell ref="B44:I44"/>
    <mergeCell ref="B45:I45"/>
    <mergeCell ref="B37:I37"/>
    <mergeCell ref="B38:I38"/>
    <mergeCell ref="B39:I39"/>
    <mergeCell ref="B40:I40"/>
    <mergeCell ref="B41:I41"/>
    <mergeCell ref="B42:I42"/>
    <mergeCell ref="B31:I31"/>
    <mergeCell ref="B32:I32"/>
    <mergeCell ref="B33:I33"/>
    <mergeCell ref="B34:I34"/>
    <mergeCell ref="B35:I35"/>
    <mergeCell ref="B36:I36"/>
    <mergeCell ref="B8:I8"/>
    <mergeCell ref="B9:I9"/>
    <mergeCell ref="B10:I10"/>
    <mergeCell ref="B11:I11"/>
    <mergeCell ref="B29:I29"/>
    <mergeCell ref="B30:I30"/>
    <mergeCell ref="B27:C27"/>
    <mergeCell ref="A1:A2"/>
    <mergeCell ref="B1:I1"/>
    <mergeCell ref="B2:I2"/>
    <mergeCell ref="B3:I3"/>
    <mergeCell ref="A4:A45"/>
    <mergeCell ref="B4:I4"/>
    <mergeCell ref="B5:I5"/>
    <mergeCell ref="B6:I6"/>
    <mergeCell ref="B7:I7"/>
    <mergeCell ref="B18:C18"/>
    <mergeCell ref="B21:C21"/>
    <mergeCell ref="B22:C22"/>
    <mergeCell ref="B23:C23"/>
    <mergeCell ref="B24:C24"/>
    <mergeCell ref="B25:C25"/>
    <mergeCell ref="B12:I12"/>
    <mergeCell ref="B14:C14"/>
    <mergeCell ref="E14:F14"/>
    <mergeCell ref="H14:I14"/>
    <mergeCell ref="B16:C16"/>
    <mergeCell ref="B17:C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7"/>
  <sheetViews>
    <sheetView showGridLines="0" workbookViewId="0"/>
  </sheetViews>
  <sheetFormatPr defaultRowHeight="15"/>
  <cols>
    <col min="1" max="1" width="36.5703125" bestFit="1" customWidth="1"/>
    <col min="2" max="4" width="36.5703125" customWidth="1"/>
    <col min="5" max="5" width="19.140625" customWidth="1"/>
    <col min="6" max="6" width="15.85546875" customWidth="1"/>
    <col min="7" max="7" width="19.140625" customWidth="1"/>
    <col min="8" max="8" width="13.85546875" customWidth="1"/>
    <col min="9" max="9" width="36.5703125" customWidth="1"/>
    <col min="10" max="11" width="19.140625" customWidth="1"/>
    <col min="12" max="12" width="36.5703125" customWidth="1"/>
    <col min="13" max="13" width="19.140625" customWidth="1"/>
    <col min="14" max="14" width="13.85546875" customWidth="1"/>
    <col min="15" max="15" width="15.85546875" customWidth="1"/>
    <col min="16" max="16" width="19.140625" customWidth="1"/>
    <col min="17" max="17" width="11.7109375" customWidth="1"/>
    <col min="18" max="18" width="18.42578125" customWidth="1"/>
    <col min="19" max="20" width="19.140625" customWidth="1"/>
    <col min="21" max="21" width="11.7109375" customWidth="1"/>
    <col min="22" max="22" width="13.85546875" customWidth="1"/>
    <col min="23" max="23" width="4.28515625" customWidth="1"/>
    <col min="24" max="24" width="24.85546875" customWidth="1"/>
    <col min="25" max="25" width="15.85546875" customWidth="1"/>
    <col min="26" max="26" width="22.28515625" customWidth="1"/>
    <col min="27" max="27" width="4.28515625" customWidth="1"/>
    <col min="28" max="28" width="15.85546875" customWidth="1"/>
  </cols>
  <sheetData>
    <row r="1" spans="1:28" ht="30" customHeight="1">
      <c r="A1" s="7" t="s">
        <v>43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44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44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35" t="s">
        <v>442</v>
      </c>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row>
    <row r="7" spans="1:28">
      <c r="A7" s="11"/>
      <c r="B7" s="21"/>
      <c r="C7" s="46"/>
      <c r="D7" s="21"/>
      <c r="E7" s="21"/>
      <c r="F7" s="46"/>
      <c r="G7" s="21"/>
      <c r="H7" s="21"/>
      <c r="I7" s="46"/>
      <c r="J7" s="21"/>
      <c r="K7" s="21"/>
      <c r="L7" s="46"/>
      <c r="M7" s="21"/>
      <c r="N7" s="21"/>
      <c r="O7" s="46"/>
      <c r="P7" s="21"/>
      <c r="Q7" s="21"/>
      <c r="R7" s="46"/>
      <c r="S7" s="21"/>
    </row>
    <row r="8" spans="1:28">
      <c r="A8" s="11"/>
      <c r="B8" s="33" t="s">
        <v>443</v>
      </c>
      <c r="C8" s="33"/>
      <c r="D8" s="33"/>
      <c r="E8" s="33"/>
      <c r="F8" s="33"/>
      <c r="G8" s="33"/>
      <c r="H8" s="33"/>
      <c r="I8" s="33"/>
      <c r="J8" s="33"/>
      <c r="K8" s="33"/>
      <c r="L8" s="33"/>
      <c r="M8" s="33"/>
      <c r="N8" s="33"/>
      <c r="O8" s="33"/>
      <c r="P8" s="33"/>
      <c r="Q8" s="33"/>
      <c r="R8" s="33"/>
      <c r="S8" s="33"/>
    </row>
    <row r="9" spans="1:28">
      <c r="A9" s="11"/>
      <c r="B9" s="21"/>
      <c r="C9" s="46"/>
      <c r="D9" s="21"/>
      <c r="E9" s="21"/>
      <c r="F9" s="46"/>
      <c r="G9" s="21"/>
      <c r="H9" s="21"/>
      <c r="I9" s="46"/>
      <c r="J9" s="21"/>
      <c r="K9" s="21"/>
      <c r="L9" s="46"/>
      <c r="M9" s="21"/>
      <c r="N9" s="21"/>
      <c r="O9" s="46"/>
      <c r="P9" s="21"/>
      <c r="Q9" s="21"/>
      <c r="R9" s="46"/>
      <c r="S9" s="21"/>
    </row>
    <row r="10" spans="1:28" ht="15.75" thickBot="1">
      <c r="A10" s="11"/>
      <c r="B10" s="21"/>
      <c r="C10" s="34">
        <v>41547</v>
      </c>
      <c r="D10" s="34"/>
      <c r="E10" s="34"/>
      <c r="F10" s="34"/>
      <c r="G10" s="34"/>
      <c r="H10" s="34"/>
      <c r="I10" s="34"/>
      <c r="J10" s="34"/>
      <c r="K10" s="46"/>
      <c r="L10" s="34">
        <v>41274</v>
      </c>
      <c r="M10" s="34"/>
      <c r="N10" s="34"/>
      <c r="O10" s="34"/>
      <c r="P10" s="34"/>
      <c r="Q10" s="34"/>
      <c r="R10" s="34"/>
      <c r="S10" s="34"/>
    </row>
    <row r="11" spans="1:28" ht="15.75" thickBot="1">
      <c r="A11" s="11"/>
      <c r="B11" s="37" t="s">
        <v>352</v>
      </c>
      <c r="C11" s="73" t="s">
        <v>444</v>
      </c>
      <c r="D11" s="73"/>
      <c r="E11" s="26"/>
      <c r="F11" s="73" t="s">
        <v>445</v>
      </c>
      <c r="G11" s="73"/>
      <c r="H11" s="26"/>
      <c r="I11" s="73" t="s">
        <v>168</v>
      </c>
      <c r="J11" s="73"/>
      <c r="K11" s="46"/>
      <c r="L11" s="73" t="s">
        <v>444</v>
      </c>
      <c r="M11" s="73"/>
      <c r="N11" s="26"/>
      <c r="O11" s="73" t="s">
        <v>445</v>
      </c>
      <c r="P11" s="73"/>
      <c r="Q11" s="26"/>
      <c r="R11" s="73" t="s">
        <v>168</v>
      </c>
      <c r="S11" s="73"/>
    </row>
    <row r="12" spans="1:28">
      <c r="A12" s="11"/>
      <c r="B12" s="51" t="s">
        <v>446</v>
      </c>
      <c r="C12" s="26"/>
      <c r="D12" s="25"/>
      <c r="E12" s="21"/>
      <c r="F12" s="26"/>
      <c r="G12" s="25"/>
      <c r="H12" s="21"/>
      <c r="I12" s="26"/>
      <c r="J12" s="25"/>
      <c r="K12" s="21"/>
      <c r="L12" s="26"/>
      <c r="M12" s="25"/>
      <c r="N12" s="21"/>
      <c r="O12" s="26"/>
      <c r="P12" s="25"/>
      <c r="Q12" s="21"/>
      <c r="R12" s="26"/>
      <c r="S12" s="25"/>
    </row>
    <row r="13" spans="1:28">
      <c r="A13" s="11"/>
      <c r="B13" s="27" t="s">
        <v>447</v>
      </c>
      <c r="C13" s="30" t="s">
        <v>324</v>
      </c>
      <c r="D13" s="28">
        <v>2943592</v>
      </c>
      <c r="E13" s="29"/>
      <c r="F13" s="30" t="s">
        <v>324</v>
      </c>
      <c r="G13" s="28">
        <v>10717</v>
      </c>
      <c r="H13" s="29"/>
      <c r="I13" s="30" t="s">
        <v>324</v>
      </c>
      <c r="J13" s="28">
        <v>2954309</v>
      </c>
      <c r="K13" s="29"/>
      <c r="L13" s="30" t="s">
        <v>324</v>
      </c>
      <c r="M13" s="28">
        <v>3107825</v>
      </c>
      <c r="N13" s="29"/>
      <c r="O13" s="30" t="s">
        <v>324</v>
      </c>
      <c r="P13" s="28">
        <v>12141</v>
      </c>
      <c r="Q13" s="29"/>
      <c r="R13" s="30" t="s">
        <v>324</v>
      </c>
      <c r="S13" s="28">
        <v>3119966</v>
      </c>
    </row>
    <row r="14" spans="1:28">
      <c r="A14" s="11"/>
      <c r="B14" s="27" t="s">
        <v>448</v>
      </c>
      <c r="C14" s="29"/>
      <c r="D14" s="28">
        <v>49162</v>
      </c>
      <c r="E14" s="29"/>
      <c r="F14" s="29"/>
      <c r="G14" s="30" t="s">
        <v>336</v>
      </c>
      <c r="H14" s="29"/>
      <c r="I14" s="29"/>
      <c r="J14" s="28">
        <v>49162</v>
      </c>
      <c r="K14" s="29"/>
      <c r="L14" s="29"/>
      <c r="M14" s="28">
        <v>59699</v>
      </c>
      <c r="N14" s="29"/>
      <c r="O14" s="29"/>
      <c r="P14" s="30" t="s">
        <v>336</v>
      </c>
      <c r="Q14" s="29"/>
      <c r="R14" s="29"/>
      <c r="S14" s="28">
        <v>59699</v>
      </c>
    </row>
    <row r="15" spans="1:28" ht="15.75" thickBot="1">
      <c r="A15" s="11"/>
      <c r="B15" s="27" t="s">
        <v>449</v>
      </c>
      <c r="C15" s="29"/>
      <c r="D15" s="52">
        <v>19557</v>
      </c>
      <c r="E15" s="29"/>
      <c r="F15" s="29"/>
      <c r="G15" s="42">
        <v>174</v>
      </c>
      <c r="H15" s="29"/>
      <c r="I15" s="29"/>
      <c r="J15" s="52">
        <v>19731</v>
      </c>
      <c r="K15" s="29"/>
      <c r="L15" s="29"/>
      <c r="M15" s="52">
        <v>24674</v>
      </c>
      <c r="N15" s="29"/>
      <c r="O15" s="29"/>
      <c r="P15" s="42">
        <v>39</v>
      </c>
      <c r="Q15" s="29"/>
      <c r="R15" s="29"/>
      <c r="S15" s="52">
        <v>24713</v>
      </c>
    </row>
    <row r="16" spans="1:28">
      <c r="A16" s="11"/>
      <c r="B16" s="27" t="s">
        <v>450</v>
      </c>
      <c r="C16" s="29"/>
      <c r="D16" s="70">
        <v>3012311</v>
      </c>
      <c r="E16" s="29"/>
      <c r="F16" s="29"/>
      <c r="G16" s="70">
        <v>10891</v>
      </c>
      <c r="H16" s="29"/>
      <c r="I16" s="29"/>
      <c r="J16" s="70">
        <v>3023202</v>
      </c>
      <c r="K16" s="29"/>
      <c r="L16" s="29"/>
      <c r="M16" s="70">
        <v>3192198</v>
      </c>
      <c r="N16" s="29"/>
      <c r="O16" s="29"/>
      <c r="P16" s="70">
        <v>12180</v>
      </c>
      <c r="Q16" s="29"/>
      <c r="R16" s="29"/>
      <c r="S16" s="70">
        <v>3204378</v>
      </c>
    </row>
    <row r="17" spans="1:28">
      <c r="A17" s="11"/>
      <c r="B17" s="21"/>
      <c r="C17" s="29"/>
      <c r="D17" s="29"/>
      <c r="E17" s="29"/>
      <c r="F17" s="29"/>
      <c r="G17" s="29"/>
      <c r="H17" s="29"/>
      <c r="I17" s="29"/>
      <c r="J17" s="29"/>
      <c r="K17" s="29"/>
      <c r="L17" s="29"/>
      <c r="M17" s="29"/>
      <c r="N17" s="29"/>
      <c r="O17" s="29"/>
      <c r="P17" s="29"/>
      <c r="Q17" s="29"/>
      <c r="R17" s="29"/>
      <c r="S17" s="29"/>
    </row>
    <row r="18" spans="1:28">
      <c r="A18" s="11"/>
      <c r="B18" s="50" t="s">
        <v>451</v>
      </c>
      <c r="C18" s="29"/>
      <c r="D18" s="29"/>
      <c r="E18" s="29"/>
      <c r="F18" s="29"/>
      <c r="G18" s="29"/>
      <c r="H18" s="29"/>
      <c r="I18" s="29"/>
      <c r="J18" s="29"/>
      <c r="K18" s="29"/>
      <c r="L18" s="29"/>
      <c r="M18" s="29"/>
      <c r="N18" s="29"/>
      <c r="O18" s="29"/>
      <c r="P18" s="29"/>
      <c r="Q18" s="29"/>
      <c r="R18" s="29"/>
      <c r="S18" s="29"/>
    </row>
    <row r="19" spans="1:28">
      <c r="A19" s="11"/>
      <c r="B19" s="27" t="s">
        <v>452</v>
      </c>
      <c r="C19" s="29"/>
      <c r="D19" s="28">
        <v>435045</v>
      </c>
      <c r="E19" s="29"/>
      <c r="F19" s="29"/>
      <c r="G19" s="28">
        <v>700883</v>
      </c>
      <c r="H19" s="29"/>
      <c r="I19" s="29"/>
      <c r="J19" s="28">
        <v>1135928</v>
      </c>
      <c r="K19" s="29"/>
      <c r="L19" s="29"/>
      <c r="M19" s="28">
        <v>479495</v>
      </c>
      <c r="N19" s="29"/>
      <c r="O19" s="29"/>
      <c r="P19" s="28">
        <v>631569</v>
      </c>
      <c r="Q19" s="29"/>
      <c r="R19" s="29"/>
      <c r="S19" s="28">
        <v>1111064</v>
      </c>
    </row>
    <row r="20" spans="1:28">
      <c r="A20" s="11"/>
      <c r="B20" s="27" t="s">
        <v>428</v>
      </c>
      <c r="C20" s="29"/>
      <c r="D20" s="28">
        <v>123834</v>
      </c>
      <c r="E20" s="29"/>
      <c r="F20" s="29"/>
      <c r="G20" s="28">
        <v>1481764</v>
      </c>
      <c r="H20" s="29"/>
      <c r="I20" s="29"/>
      <c r="J20" s="28">
        <v>1605598</v>
      </c>
      <c r="K20" s="29"/>
      <c r="L20" s="29"/>
      <c r="M20" s="28">
        <v>130804</v>
      </c>
      <c r="N20" s="29"/>
      <c r="O20" s="29"/>
      <c r="P20" s="28">
        <v>1420918</v>
      </c>
      <c r="Q20" s="29"/>
      <c r="R20" s="29"/>
      <c r="S20" s="28">
        <v>1551722</v>
      </c>
    </row>
    <row r="21" spans="1:28" ht="15.75" thickBot="1">
      <c r="A21" s="11"/>
      <c r="B21" s="27" t="s">
        <v>453</v>
      </c>
      <c r="C21" s="41"/>
      <c r="D21" s="52">
        <v>135581</v>
      </c>
      <c r="E21" s="29"/>
      <c r="F21" s="41"/>
      <c r="G21" s="52">
        <v>448618</v>
      </c>
      <c r="H21" s="29"/>
      <c r="I21" s="41"/>
      <c r="J21" s="52">
        <v>584199</v>
      </c>
      <c r="K21" s="29"/>
      <c r="L21" s="41"/>
      <c r="M21" s="52">
        <v>146818</v>
      </c>
      <c r="N21" s="29"/>
      <c r="O21" s="41"/>
      <c r="P21" s="52">
        <v>160828</v>
      </c>
      <c r="Q21" s="29"/>
      <c r="R21" s="41"/>
      <c r="S21" s="52">
        <v>307646</v>
      </c>
    </row>
    <row r="22" spans="1:28">
      <c r="A22" s="11"/>
      <c r="B22" s="27" t="s">
        <v>454</v>
      </c>
      <c r="C22" s="39"/>
      <c r="D22" s="70">
        <v>694460</v>
      </c>
      <c r="E22" s="29"/>
      <c r="F22" s="39"/>
      <c r="G22" s="70">
        <v>2631265</v>
      </c>
      <c r="H22" s="29"/>
      <c r="I22" s="39"/>
      <c r="J22" s="70">
        <v>3325725</v>
      </c>
      <c r="K22" s="29"/>
      <c r="L22" s="39"/>
      <c r="M22" s="70">
        <v>757117</v>
      </c>
      <c r="N22" s="29"/>
      <c r="O22" s="39"/>
      <c r="P22" s="70">
        <v>2213315</v>
      </c>
      <c r="Q22" s="29"/>
      <c r="R22" s="39"/>
      <c r="S22" s="70">
        <v>2970432</v>
      </c>
    </row>
    <row r="23" spans="1:28">
      <c r="A23" s="11"/>
      <c r="B23" s="21"/>
      <c r="C23" s="29"/>
      <c r="D23" s="29"/>
      <c r="E23" s="29"/>
      <c r="F23" s="29"/>
      <c r="G23" s="29"/>
      <c r="H23" s="29"/>
      <c r="I23" s="29"/>
      <c r="J23" s="29"/>
      <c r="K23" s="29"/>
      <c r="L23" s="29"/>
      <c r="M23" s="29"/>
      <c r="N23" s="29"/>
      <c r="O23" s="29"/>
      <c r="P23" s="29"/>
      <c r="Q23" s="29"/>
      <c r="R23" s="29"/>
      <c r="S23" s="29"/>
    </row>
    <row r="24" spans="1:28" ht="18" thickBot="1">
      <c r="A24" s="11"/>
      <c r="B24" s="27" t="s">
        <v>455</v>
      </c>
      <c r="C24" s="41"/>
      <c r="D24" s="52">
        <v>3706771</v>
      </c>
      <c r="E24" s="29"/>
      <c r="F24" s="41"/>
      <c r="G24" s="52">
        <v>2642156</v>
      </c>
      <c r="H24" s="29"/>
      <c r="I24" s="41"/>
      <c r="J24" s="52">
        <v>6348927</v>
      </c>
      <c r="K24" s="29"/>
      <c r="L24" s="41"/>
      <c r="M24" s="52">
        <v>3949315</v>
      </c>
      <c r="N24" s="29"/>
      <c r="O24" s="41"/>
      <c r="P24" s="52">
        <v>2225495</v>
      </c>
      <c r="Q24" s="29"/>
      <c r="R24" s="41"/>
      <c r="S24" s="52">
        <v>6174810</v>
      </c>
    </row>
    <row r="25" spans="1:28">
      <c r="A25" s="11"/>
      <c r="B25" s="27" t="s">
        <v>401</v>
      </c>
      <c r="C25" s="39"/>
      <c r="D25" s="39"/>
      <c r="E25" s="29"/>
      <c r="F25" s="39"/>
      <c r="G25" s="39"/>
      <c r="H25" s="29"/>
      <c r="I25" s="39"/>
      <c r="J25" s="39"/>
      <c r="K25" s="29"/>
      <c r="L25" s="39"/>
      <c r="M25" s="39"/>
      <c r="N25" s="29"/>
      <c r="O25" s="39"/>
      <c r="P25" s="39"/>
      <c r="Q25" s="29"/>
      <c r="R25" s="39"/>
      <c r="S25" s="39"/>
    </row>
    <row r="26" spans="1:28" ht="15.75" thickBot="1">
      <c r="A26" s="11"/>
      <c r="B26" s="27" t="s">
        <v>456</v>
      </c>
      <c r="C26" s="41"/>
      <c r="D26" s="52">
        <v>-98678</v>
      </c>
      <c r="E26" s="29"/>
      <c r="F26" s="41"/>
      <c r="G26" s="52">
        <v>-14622</v>
      </c>
      <c r="H26" s="29"/>
      <c r="I26" s="41"/>
      <c r="J26" s="52">
        <v>-113300</v>
      </c>
      <c r="K26" s="29"/>
      <c r="L26" s="41"/>
      <c r="M26" s="52">
        <v>-121768</v>
      </c>
      <c r="N26" s="29"/>
      <c r="O26" s="41"/>
      <c r="P26" s="52">
        <v>-13575</v>
      </c>
      <c r="Q26" s="29"/>
      <c r="R26" s="41"/>
      <c r="S26" s="52">
        <v>-135343</v>
      </c>
    </row>
    <row r="27" spans="1:28" ht="15.75" thickBot="1">
      <c r="A27" s="11"/>
      <c r="B27" s="27" t="s">
        <v>457</v>
      </c>
      <c r="C27" s="55" t="s">
        <v>324</v>
      </c>
      <c r="D27" s="32">
        <v>3608093</v>
      </c>
      <c r="E27" s="29"/>
      <c r="F27" s="55" t="s">
        <v>324</v>
      </c>
      <c r="G27" s="32">
        <v>2627534</v>
      </c>
      <c r="H27" s="29"/>
      <c r="I27" s="55" t="s">
        <v>324</v>
      </c>
      <c r="J27" s="32">
        <v>6235627</v>
      </c>
      <c r="K27" s="29"/>
      <c r="L27" s="55" t="s">
        <v>324</v>
      </c>
      <c r="M27" s="32">
        <v>3827547</v>
      </c>
      <c r="N27" s="29"/>
      <c r="O27" s="55" t="s">
        <v>324</v>
      </c>
      <c r="P27" s="32">
        <v>2211920</v>
      </c>
      <c r="Q27" s="29"/>
      <c r="R27" s="55" t="s">
        <v>324</v>
      </c>
      <c r="S27" s="32">
        <v>6039467</v>
      </c>
    </row>
    <row r="28" spans="1:28" ht="15.75" thickTop="1">
      <c r="A28" s="11"/>
      <c r="B28" s="43" t="s">
        <v>458</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row>
    <row r="29" spans="1:28">
      <c r="A29" s="11"/>
      <c r="B29" s="43" t="s">
        <v>459</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row>
    <row r="30" spans="1:28">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row>
    <row r="31" spans="1:28">
      <c r="A31" s="11"/>
      <c r="B31" s="36" t="s">
        <v>460</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row>
    <row r="32" spans="1:28">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row>
    <row r="33" spans="1:28">
      <c r="A33" s="11"/>
      <c r="B33" s="36" t="s">
        <v>461</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row>
    <row r="34" spans="1:28">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row>
    <row r="35" spans="1:28">
      <c r="A35" s="11"/>
      <c r="B35" s="36" t="s">
        <v>462</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row>
    <row r="36" spans="1:28">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row>
    <row r="37" spans="1:28">
      <c r="A37" s="11"/>
      <c r="B37" s="36" t="s">
        <v>463</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row>
    <row r="38" spans="1:28">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row>
    <row r="39" spans="1:28">
      <c r="A39" s="11"/>
      <c r="B39" s="21"/>
      <c r="C39" s="33" t="s">
        <v>464</v>
      </c>
      <c r="D39" s="33"/>
      <c r="E39" s="33"/>
      <c r="F39" s="33"/>
      <c r="G39" s="33"/>
      <c r="H39" s="33"/>
      <c r="I39" s="33"/>
      <c r="J39" s="33"/>
      <c r="K39" s="33"/>
      <c r="L39" s="33"/>
      <c r="M39" s="33"/>
      <c r="N39" s="33"/>
      <c r="O39" s="33"/>
      <c r="P39" s="33"/>
      <c r="Q39" s="33"/>
      <c r="R39" s="33"/>
      <c r="S39" s="33"/>
      <c r="T39" s="33"/>
      <c r="U39" s="33"/>
      <c r="V39" s="33"/>
      <c r="W39" s="33"/>
      <c r="X39" s="33"/>
    </row>
    <row r="40" spans="1:28">
      <c r="A40" s="11"/>
      <c r="B40" s="21"/>
      <c r="C40" s="21"/>
      <c r="D40" s="21"/>
      <c r="E40" s="21"/>
      <c r="F40" s="21"/>
      <c r="G40" s="21"/>
      <c r="H40" s="29"/>
      <c r="I40" s="21"/>
      <c r="J40" s="21"/>
      <c r="K40" s="29"/>
      <c r="L40" s="21"/>
      <c r="M40" s="21"/>
      <c r="N40" s="29"/>
      <c r="O40" s="21"/>
      <c r="P40" s="21"/>
      <c r="Q40" s="29"/>
      <c r="R40" s="21"/>
      <c r="S40" s="21"/>
      <c r="T40" s="29"/>
      <c r="U40" s="21"/>
      <c r="V40" s="21"/>
      <c r="W40" s="29"/>
      <c r="X40" s="21"/>
    </row>
    <row r="41" spans="1:28" ht="15.75" thickBot="1">
      <c r="A41" s="11"/>
      <c r="B41" s="21"/>
      <c r="C41" s="21"/>
      <c r="D41" s="21"/>
      <c r="E41" s="21"/>
      <c r="F41" s="21"/>
      <c r="G41" s="21"/>
      <c r="H41" s="34">
        <v>41547</v>
      </c>
      <c r="I41" s="34"/>
      <c r="J41" s="34"/>
      <c r="K41" s="34"/>
      <c r="L41" s="34"/>
      <c r="M41" s="34"/>
      <c r="N41" s="34"/>
      <c r="O41" s="34"/>
      <c r="P41" s="46"/>
      <c r="Q41" s="34">
        <v>41274</v>
      </c>
      <c r="R41" s="34"/>
      <c r="S41" s="34"/>
      <c r="T41" s="34"/>
      <c r="U41" s="34"/>
      <c r="V41" s="34"/>
      <c r="W41" s="34"/>
      <c r="X41" s="34"/>
    </row>
    <row r="42" spans="1:28" ht="15.75" thickBot="1">
      <c r="A42" s="11"/>
      <c r="B42" s="21"/>
      <c r="C42" s="75" t="s">
        <v>352</v>
      </c>
      <c r="D42" s="75"/>
      <c r="E42" s="75"/>
      <c r="F42" s="75"/>
      <c r="G42" s="46"/>
      <c r="H42" s="73" t="s">
        <v>444</v>
      </c>
      <c r="I42" s="73"/>
      <c r="J42" s="26"/>
      <c r="K42" s="73" t="s">
        <v>445</v>
      </c>
      <c r="L42" s="73"/>
      <c r="M42" s="26"/>
      <c r="N42" s="73" t="s">
        <v>168</v>
      </c>
      <c r="O42" s="73"/>
      <c r="P42" s="46"/>
      <c r="Q42" s="73" t="s">
        <v>444</v>
      </c>
      <c r="R42" s="73"/>
      <c r="S42" s="26"/>
      <c r="T42" s="73" t="s">
        <v>445</v>
      </c>
      <c r="U42" s="73"/>
      <c r="V42" s="26"/>
      <c r="W42" s="73" t="s">
        <v>168</v>
      </c>
      <c r="X42" s="73"/>
    </row>
    <row r="43" spans="1:28">
      <c r="A43" s="11"/>
      <c r="B43" s="21"/>
      <c r="C43" s="62" t="s">
        <v>446</v>
      </c>
      <c r="D43" s="62"/>
      <c r="E43" s="62"/>
      <c r="F43" s="62"/>
      <c r="G43" s="21"/>
      <c r="H43" s="39"/>
      <c r="I43" s="25"/>
      <c r="J43" s="21"/>
      <c r="K43" s="39"/>
      <c r="L43" s="25"/>
      <c r="M43" s="21"/>
      <c r="N43" s="39"/>
      <c r="O43" s="25"/>
      <c r="P43" s="21"/>
      <c r="Q43" s="39"/>
      <c r="R43" s="25"/>
      <c r="S43" s="21"/>
      <c r="T43" s="39"/>
      <c r="U43" s="25"/>
      <c r="V43" s="21"/>
      <c r="W43" s="39"/>
      <c r="X43" s="25"/>
    </row>
    <row r="44" spans="1:28">
      <c r="A44" s="11"/>
      <c r="B44" s="21"/>
      <c r="C44" s="21"/>
      <c r="D44" s="63" t="s">
        <v>447</v>
      </c>
      <c r="E44" s="63"/>
      <c r="F44" s="63"/>
      <c r="G44" s="29"/>
      <c r="H44" s="30" t="s">
        <v>324</v>
      </c>
      <c r="I44" s="28">
        <v>430116</v>
      </c>
      <c r="J44" s="29"/>
      <c r="K44" s="30" t="s">
        <v>324</v>
      </c>
      <c r="L44" s="30">
        <v>780</v>
      </c>
      <c r="M44" s="29"/>
      <c r="N44" s="30" t="s">
        <v>324</v>
      </c>
      <c r="O44" s="28">
        <v>430896</v>
      </c>
      <c r="P44" s="29"/>
      <c r="Q44" s="30" t="s">
        <v>324</v>
      </c>
      <c r="R44" s="28">
        <v>432157</v>
      </c>
      <c r="S44" s="29"/>
      <c r="T44" s="30" t="s">
        <v>324</v>
      </c>
      <c r="U44" s="30">
        <v>554</v>
      </c>
      <c r="V44" s="29"/>
      <c r="W44" s="30" t="s">
        <v>324</v>
      </c>
      <c r="X44" s="28">
        <v>432711</v>
      </c>
    </row>
    <row r="45" spans="1:28">
      <c r="A45" s="11"/>
      <c r="B45" s="21"/>
      <c r="C45" s="21"/>
      <c r="D45" s="63" t="s">
        <v>465</v>
      </c>
      <c r="E45" s="63"/>
      <c r="F45" s="63"/>
      <c r="G45" s="29"/>
      <c r="H45" s="29"/>
      <c r="I45" s="28">
        <v>31510</v>
      </c>
      <c r="J45" s="29"/>
      <c r="K45" s="29"/>
      <c r="L45" s="30" t="s">
        <v>336</v>
      </c>
      <c r="M45" s="29"/>
      <c r="N45" s="29"/>
      <c r="O45" s="28">
        <v>31510</v>
      </c>
      <c r="P45" s="29"/>
      <c r="Q45" s="29"/>
      <c r="R45" s="28">
        <v>40177</v>
      </c>
      <c r="S45" s="29"/>
      <c r="T45" s="29"/>
      <c r="U45" s="30" t="s">
        <v>336</v>
      </c>
      <c r="V45" s="29"/>
      <c r="W45" s="29"/>
      <c r="X45" s="28">
        <v>40177</v>
      </c>
    </row>
    <row r="46" spans="1:28" ht="17.25" customHeight="1" thickBot="1">
      <c r="A46" s="11"/>
      <c r="B46" s="21"/>
      <c r="C46" s="21"/>
      <c r="D46" s="63" t="s">
        <v>466</v>
      </c>
      <c r="E46" s="63"/>
      <c r="F46" s="63"/>
      <c r="G46" s="29"/>
      <c r="H46" s="41"/>
      <c r="I46" s="42">
        <v>65</v>
      </c>
      <c r="J46" s="29"/>
      <c r="K46" s="41"/>
      <c r="L46" s="42" t="s">
        <v>336</v>
      </c>
      <c r="M46" s="29"/>
      <c r="N46" s="41"/>
      <c r="O46" s="42">
        <v>65</v>
      </c>
      <c r="P46" s="29"/>
      <c r="Q46" s="41"/>
      <c r="R46" s="42">
        <v>428</v>
      </c>
      <c r="S46" s="29"/>
      <c r="T46" s="41"/>
      <c r="U46" s="42" t="s">
        <v>336</v>
      </c>
      <c r="V46" s="29"/>
      <c r="W46" s="41"/>
      <c r="X46" s="42">
        <v>428</v>
      </c>
    </row>
    <row r="47" spans="1:28">
      <c r="A47" s="11"/>
      <c r="B47" s="21"/>
      <c r="C47" s="21"/>
      <c r="D47" s="21"/>
      <c r="E47" s="63" t="s">
        <v>450</v>
      </c>
      <c r="F47" s="63"/>
      <c r="G47" s="29"/>
      <c r="H47" s="39"/>
      <c r="I47" s="70">
        <v>461691</v>
      </c>
      <c r="J47" s="29"/>
      <c r="K47" s="39"/>
      <c r="L47" s="40">
        <v>780</v>
      </c>
      <c r="M47" s="29"/>
      <c r="N47" s="39"/>
      <c r="O47" s="70">
        <v>462471</v>
      </c>
      <c r="P47" s="29"/>
      <c r="Q47" s="39"/>
      <c r="R47" s="70">
        <v>472762</v>
      </c>
      <c r="S47" s="29"/>
      <c r="T47" s="39"/>
      <c r="U47" s="40">
        <v>554</v>
      </c>
      <c r="V47" s="29"/>
      <c r="W47" s="39"/>
      <c r="X47" s="70">
        <v>473316</v>
      </c>
    </row>
    <row r="48" spans="1:28">
      <c r="A48" s="11"/>
      <c r="B48" s="21"/>
      <c r="C48" s="21"/>
      <c r="D48" s="21"/>
      <c r="E48" s="21"/>
      <c r="F48" s="21"/>
      <c r="G48" s="29"/>
      <c r="H48" s="29"/>
      <c r="I48" s="29"/>
      <c r="J48" s="29"/>
      <c r="K48" s="29"/>
      <c r="L48" s="29"/>
      <c r="M48" s="29"/>
      <c r="N48" s="29"/>
      <c r="O48" s="29"/>
      <c r="P48" s="29"/>
      <c r="Q48" s="29"/>
      <c r="R48" s="29"/>
      <c r="S48" s="29"/>
      <c r="T48" s="29"/>
      <c r="U48" s="29"/>
      <c r="V48" s="29"/>
      <c r="W48" s="29"/>
      <c r="X48" s="29"/>
    </row>
    <row r="49" spans="1:28">
      <c r="A49" s="11"/>
      <c r="B49" s="21"/>
      <c r="C49" s="64" t="s">
        <v>451</v>
      </c>
      <c r="D49" s="64"/>
      <c r="E49" s="64"/>
      <c r="F49" s="64"/>
      <c r="G49" s="29"/>
      <c r="H49" s="29"/>
      <c r="I49" s="29"/>
      <c r="J49" s="29"/>
      <c r="K49" s="29"/>
      <c r="L49" s="29"/>
      <c r="M49" s="29"/>
      <c r="N49" s="29"/>
      <c r="O49" s="29"/>
      <c r="P49" s="29"/>
      <c r="Q49" s="29"/>
      <c r="R49" s="29"/>
      <c r="S49" s="29"/>
      <c r="T49" s="29"/>
      <c r="U49" s="29"/>
      <c r="V49" s="29"/>
      <c r="W49" s="29"/>
      <c r="X49" s="29"/>
    </row>
    <row r="50" spans="1:28">
      <c r="A50" s="11"/>
      <c r="B50" s="21"/>
      <c r="C50" s="21"/>
      <c r="D50" s="63" t="s">
        <v>452</v>
      </c>
      <c r="E50" s="63"/>
      <c r="F50" s="63"/>
      <c r="G50" s="29"/>
      <c r="H50" s="29"/>
      <c r="I50" s="28">
        <v>184310</v>
      </c>
      <c r="J50" s="29"/>
      <c r="K50" s="29"/>
      <c r="L50" s="30">
        <v>646</v>
      </c>
      <c r="M50" s="29"/>
      <c r="N50" s="29"/>
      <c r="O50" s="28">
        <v>184956</v>
      </c>
      <c r="P50" s="29"/>
      <c r="Q50" s="29"/>
      <c r="R50" s="28">
        <v>189200</v>
      </c>
      <c r="S50" s="29"/>
      <c r="T50" s="29"/>
      <c r="U50" s="30">
        <v>646</v>
      </c>
      <c r="V50" s="29"/>
      <c r="W50" s="29"/>
      <c r="X50" s="28">
        <v>189846</v>
      </c>
    </row>
    <row r="51" spans="1:28">
      <c r="A51" s="11"/>
      <c r="B51" s="21"/>
      <c r="C51" s="21"/>
      <c r="D51" s="63" t="s">
        <v>428</v>
      </c>
      <c r="E51" s="63"/>
      <c r="F51" s="63"/>
      <c r="G51" s="29"/>
      <c r="H51" s="29"/>
      <c r="I51" s="28">
        <v>3402</v>
      </c>
      <c r="J51" s="29"/>
      <c r="K51" s="29"/>
      <c r="L51" s="30" t="s">
        <v>336</v>
      </c>
      <c r="M51" s="29"/>
      <c r="N51" s="29"/>
      <c r="O51" s="28">
        <v>3402</v>
      </c>
      <c r="P51" s="29"/>
      <c r="Q51" s="29"/>
      <c r="R51" s="28">
        <v>6106</v>
      </c>
      <c r="S51" s="29"/>
      <c r="T51" s="29"/>
      <c r="U51" s="30" t="s">
        <v>336</v>
      </c>
      <c r="V51" s="29"/>
      <c r="W51" s="29"/>
      <c r="X51" s="28">
        <v>6106</v>
      </c>
    </row>
    <row r="52" spans="1:28" ht="15.75" thickBot="1">
      <c r="A52" s="11"/>
      <c r="B52" s="21"/>
      <c r="C52" s="21"/>
      <c r="D52" s="63" t="s">
        <v>467</v>
      </c>
      <c r="E52" s="63"/>
      <c r="F52" s="63"/>
      <c r="G52" s="29"/>
      <c r="H52" s="41"/>
      <c r="I52" s="52">
        <v>96515</v>
      </c>
      <c r="J52" s="29"/>
      <c r="K52" s="41"/>
      <c r="L52" s="52">
        <v>1610</v>
      </c>
      <c r="M52" s="29"/>
      <c r="N52" s="41"/>
      <c r="O52" s="52">
        <v>98125</v>
      </c>
      <c r="P52" s="29"/>
      <c r="Q52" s="41"/>
      <c r="R52" s="52">
        <v>109306</v>
      </c>
      <c r="S52" s="29"/>
      <c r="T52" s="41"/>
      <c r="U52" s="52">
        <v>4382</v>
      </c>
      <c r="V52" s="29"/>
      <c r="W52" s="41"/>
      <c r="X52" s="52">
        <v>113688</v>
      </c>
    </row>
    <row r="53" spans="1:28" ht="15.75" thickBot="1">
      <c r="A53" s="11"/>
      <c r="B53" s="21"/>
      <c r="C53" s="21"/>
      <c r="D53" s="21"/>
      <c r="E53" s="63" t="s">
        <v>468</v>
      </c>
      <c r="F53" s="63"/>
      <c r="G53" s="29"/>
      <c r="H53" s="91"/>
      <c r="I53" s="92">
        <v>284227</v>
      </c>
      <c r="J53" s="29"/>
      <c r="K53" s="91"/>
      <c r="L53" s="92">
        <v>2256</v>
      </c>
      <c r="M53" s="29"/>
      <c r="N53" s="91"/>
      <c r="O53" s="92">
        <v>286483</v>
      </c>
      <c r="P53" s="29"/>
      <c r="Q53" s="91"/>
      <c r="R53" s="92">
        <v>304612</v>
      </c>
      <c r="S53" s="29"/>
      <c r="T53" s="91"/>
      <c r="U53" s="92">
        <v>5028</v>
      </c>
      <c r="V53" s="29"/>
      <c r="W53" s="91"/>
      <c r="X53" s="92">
        <v>309640</v>
      </c>
    </row>
    <row r="54" spans="1:28">
      <c r="A54" s="11"/>
      <c r="B54" s="21"/>
      <c r="C54" s="63" t="s">
        <v>469</v>
      </c>
      <c r="D54" s="63"/>
      <c r="E54" s="63"/>
      <c r="F54" s="63"/>
      <c r="G54" s="29"/>
      <c r="H54" s="39"/>
      <c r="I54" s="39"/>
      <c r="J54" s="29"/>
      <c r="K54" s="39"/>
      <c r="L54" s="39"/>
      <c r="M54" s="29"/>
      <c r="N54" s="39"/>
      <c r="O54" s="39"/>
      <c r="P54" s="29"/>
      <c r="Q54" s="39"/>
      <c r="R54" s="39"/>
      <c r="S54" s="29"/>
      <c r="T54" s="39"/>
      <c r="U54" s="39"/>
      <c r="V54" s="29"/>
      <c r="W54" s="39"/>
      <c r="X54" s="39"/>
    </row>
    <row r="55" spans="1:28" ht="15.75" thickBot="1">
      <c r="A55" s="11"/>
      <c r="B55" s="21"/>
      <c r="C55" s="63" t="s">
        <v>470</v>
      </c>
      <c r="D55" s="63"/>
      <c r="E55" s="63"/>
      <c r="F55" s="63"/>
      <c r="G55" s="29"/>
      <c r="H55" s="93" t="s">
        <v>324</v>
      </c>
      <c r="I55" s="94">
        <v>745918</v>
      </c>
      <c r="J55" s="29"/>
      <c r="K55" s="93" t="s">
        <v>324</v>
      </c>
      <c r="L55" s="94">
        <v>3036</v>
      </c>
      <c r="M55" s="29"/>
      <c r="N55" s="93" t="s">
        <v>324</v>
      </c>
      <c r="O55" s="94">
        <v>748954</v>
      </c>
      <c r="P55" s="29"/>
      <c r="Q55" s="93" t="s">
        <v>324</v>
      </c>
      <c r="R55" s="94">
        <v>777374</v>
      </c>
      <c r="S55" s="29"/>
      <c r="T55" s="93" t="s">
        <v>324</v>
      </c>
      <c r="U55" s="94">
        <v>5582</v>
      </c>
      <c r="V55" s="29"/>
      <c r="W55" s="93" t="s">
        <v>324</v>
      </c>
      <c r="X55" s="94">
        <v>782956</v>
      </c>
    </row>
    <row r="56" spans="1:28" ht="15.75" thickTop="1">
      <c r="A56" s="11"/>
      <c r="B56" s="43" t="s">
        <v>471</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row>
    <row r="57" spans="1:28">
      <c r="A57" s="11"/>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row>
    <row r="58" spans="1:28">
      <c r="A58" s="11"/>
      <c r="B58" s="45" t="s">
        <v>472</v>
      </c>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row>
    <row r="59" spans="1:28">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row>
    <row r="60" spans="1:28">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row>
    <row r="61" spans="1:28">
      <c r="A61" s="11"/>
      <c r="B61" s="33" t="s">
        <v>473</v>
      </c>
      <c r="C61" s="33"/>
      <c r="D61" s="33"/>
      <c r="E61" s="33"/>
      <c r="F61" s="33"/>
      <c r="G61" s="33"/>
      <c r="H61" s="33"/>
      <c r="I61" s="33"/>
      <c r="J61" s="33"/>
      <c r="K61" s="33"/>
      <c r="L61" s="33"/>
      <c r="M61" s="33"/>
      <c r="N61" s="33"/>
    </row>
    <row r="62" spans="1:28">
      <c r="A62" s="11"/>
      <c r="B62" s="21"/>
      <c r="C62" s="21"/>
      <c r="D62" s="46"/>
      <c r="E62" s="21"/>
      <c r="F62" s="21"/>
      <c r="G62" s="46"/>
      <c r="H62" s="21"/>
      <c r="I62" s="21"/>
      <c r="J62" s="46"/>
      <c r="K62" s="21"/>
      <c r="L62" s="21"/>
      <c r="M62" s="46"/>
      <c r="N62" s="21"/>
    </row>
    <row r="63" spans="1:28" ht="15.75" thickBot="1">
      <c r="A63" s="11"/>
      <c r="B63" s="21"/>
      <c r="C63" s="21"/>
      <c r="D63" s="61" t="s">
        <v>474</v>
      </c>
      <c r="E63" s="61"/>
      <c r="F63" s="61"/>
      <c r="G63" s="61"/>
      <c r="H63" s="61"/>
      <c r="I63" s="21"/>
      <c r="J63" s="61" t="s">
        <v>475</v>
      </c>
      <c r="K63" s="61"/>
      <c r="L63" s="61"/>
      <c r="M63" s="61"/>
      <c r="N63" s="61"/>
    </row>
    <row r="64" spans="1:28" ht="15.75" thickBot="1">
      <c r="A64" s="11"/>
      <c r="B64" s="37" t="s">
        <v>322</v>
      </c>
      <c r="C64" s="21"/>
      <c r="D64" s="73">
        <v>2013</v>
      </c>
      <c r="E64" s="73"/>
      <c r="F64" s="26"/>
      <c r="G64" s="73">
        <v>2012</v>
      </c>
      <c r="H64" s="73"/>
      <c r="I64" s="21"/>
      <c r="J64" s="73">
        <v>2013</v>
      </c>
      <c r="K64" s="73"/>
      <c r="L64" s="26"/>
      <c r="M64" s="73">
        <v>2012</v>
      </c>
      <c r="N64" s="73"/>
    </row>
    <row r="65" spans="1:24">
      <c r="A65" s="11"/>
      <c r="B65" s="25"/>
      <c r="C65" s="29"/>
      <c r="D65" s="39"/>
      <c r="E65" s="39"/>
      <c r="F65" s="29"/>
      <c r="G65" s="39"/>
      <c r="H65" s="39"/>
      <c r="I65" s="29"/>
      <c r="J65" s="39"/>
      <c r="K65" s="39"/>
      <c r="L65" s="29"/>
      <c r="M65" s="39"/>
      <c r="N65" s="39"/>
    </row>
    <row r="66" spans="1:24">
      <c r="A66" s="11"/>
      <c r="B66" s="50" t="s">
        <v>476</v>
      </c>
      <c r="C66" s="29"/>
      <c r="D66" s="29"/>
      <c r="E66" s="29"/>
      <c r="F66" s="29"/>
      <c r="G66" s="29"/>
      <c r="H66" s="29"/>
      <c r="I66" s="29"/>
      <c r="J66" s="29"/>
      <c r="K66" s="29"/>
      <c r="L66" s="29"/>
      <c r="M66" s="29"/>
      <c r="N66" s="29"/>
    </row>
    <row r="67" spans="1:24">
      <c r="A67" s="11"/>
      <c r="B67" s="27" t="s">
        <v>447</v>
      </c>
      <c r="C67" s="29"/>
      <c r="D67" s="30" t="s">
        <v>324</v>
      </c>
      <c r="E67" s="28">
        <v>7978</v>
      </c>
      <c r="F67" s="29"/>
      <c r="G67" s="30" t="s">
        <v>324</v>
      </c>
      <c r="H67" s="28">
        <v>8194</v>
      </c>
      <c r="I67" s="29"/>
      <c r="J67" s="30" t="s">
        <v>324</v>
      </c>
      <c r="K67" s="28">
        <v>18449</v>
      </c>
      <c r="L67" s="29"/>
      <c r="M67" s="30" t="s">
        <v>324</v>
      </c>
      <c r="N67" s="28">
        <v>16976</v>
      </c>
    </row>
    <row r="68" spans="1:24">
      <c r="A68" s="11"/>
      <c r="B68" s="27" t="s">
        <v>465</v>
      </c>
      <c r="C68" s="29"/>
      <c r="D68" s="29"/>
      <c r="E68" s="30">
        <v>547</v>
      </c>
      <c r="F68" s="29"/>
      <c r="G68" s="29"/>
      <c r="H68" s="30">
        <v>882</v>
      </c>
      <c r="I68" s="29"/>
      <c r="J68" s="29"/>
      <c r="K68" s="28">
        <v>1535</v>
      </c>
      <c r="L68" s="29"/>
      <c r="M68" s="29"/>
      <c r="N68" s="28">
        <v>2310</v>
      </c>
    </row>
    <row r="69" spans="1:24" ht="15.75" thickBot="1">
      <c r="A69" s="11"/>
      <c r="B69" s="27" t="s">
        <v>477</v>
      </c>
      <c r="C69" s="29"/>
      <c r="D69" s="41"/>
      <c r="E69" s="42">
        <v>2</v>
      </c>
      <c r="F69" s="29"/>
      <c r="G69" s="41"/>
      <c r="H69" s="42">
        <v>4</v>
      </c>
      <c r="I69" s="29"/>
      <c r="J69" s="41"/>
      <c r="K69" s="42">
        <v>2</v>
      </c>
      <c r="L69" s="29"/>
      <c r="M69" s="41"/>
      <c r="N69" s="42">
        <v>5</v>
      </c>
    </row>
    <row r="70" spans="1:24">
      <c r="A70" s="11"/>
      <c r="B70" s="27" t="s">
        <v>450</v>
      </c>
      <c r="C70" s="29"/>
      <c r="D70" s="39"/>
      <c r="E70" s="70">
        <v>8527</v>
      </c>
      <c r="F70" s="29"/>
      <c r="G70" s="39"/>
      <c r="H70" s="70">
        <v>9080</v>
      </c>
      <c r="I70" s="29"/>
      <c r="J70" s="39"/>
      <c r="K70" s="70">
        <v>19986</v>
      </c>
      <c r="L70" s="29"/>
      <c r="M70" s="39"/>
      <c r="N70" s="70">
        <v>19291</v>
      </c>
    </row>
    <row r="71" spans="1:24">
      <c r="A71" s="11"/>
      <c r="B71" s="21"/>
      <c r="C71" s="29"/>
      <c r="D71" s="29"/>
      <c r="E71" s="29"/>
      <c r="F71" s="29"/>
      <c r="G71" s="29"/>
      <c r="H71" s="29"/>
      <c r="I71" s="29"/>
      <c r="J71" s="29"/>
      <c r="K71" s="29"/>
      <c r="L71" s="29"/>
      <c r="M71" s="29"/>
      <c r="N71" s="29"/>
    </row>
    <row r="72" spans="1:24">
      <c r="A72" s="11"/>
      <c r="B72" s="50" t="s">
        <v>451</v>
      </c>
      <c r="C72" s="29"/>
      <c r="D72" s="29"/>
      <c r="E72" s="29"/>
      <c r="F72" s="29"/>
      <c r="G72" s="29"/>
      <c r="H72" s="29"/>
      <c r="I72" s="29"/>
      <c r="J72" s="29"/>
      <c r="K72" s="29"/>
      <c r="L72" s="29"/>
      <c r="M72" s="29"/>
      <c r="N72" s="29"/>
    </row>
    <row r="73" spans="1:24">
      <c r="A73" s="11"/>
      <c r="B73" s="27" t="s">
        <v>452</v>
      </c>
      <c r="C73" s="29"/>
      <c r="D73" s="29"/>
      <c r="E73" s="28">
        <v>3408</v>
      </c>
      <c r="F73" s="29"/>
      <c r="G73" s="29"/>
      <c r="H73" s="28">
        <v>3195</v>
      </c>
      <c r="I73" s="29"/>
      <c r="J73" s="29"/>
      <c r="K73" s="28">
        <v>9154</v>
      </c>
      <c r="L73" s="29"/>
      <c r="M73" s="29"/>
      <c r="N73" s="28">
        <v>7978</v>
      </c>
    </row>
    <row r="74" spans="1:24">
      <c r="A74" s="11"/>
      <c r="B74" s="27" t="s">
        <v>428</v>
      </c>
      <c r="C74" s="29"/>
      <c r="D74" s="29"/>
      <c r="E74" s="30">
        <v>126</v>
      </c>
      <c r="F74" s="29"/>
      <c r="G74" s="29"/>
      <c r="H74" s="30">
        <v>81</v>
      </c>
      <c r="I74" s="29"/>
      <c r="J74" s="29"/>
      <c r="K74" s="30">
        <v>362</v>
      </c>
      <c r="L74" s="29"/>
      <c r="M74" s="29"/>
      <c r="N74" s="30">
        <v>217</v>
      </c>
    </row>
    <row r="75" spans="1:24" ht="15.75" thickBot="1">
      <c r="A75" s="11"/>
      <c r="B75" s="27" t="s">
        <v>453</v>
      </c>
      <c r="C75" s="29"/>
      <c r="D75" s="41"/>
      <c r="E75" s="52">
        <v>1298</v>
      </c>
      <c r="F75" s="29"/>
      <c r="G75" s="41"/>
      <c r="H75" s="52">
        <v>1377</v>
      </c>
      <c r="I75" s="29"/>
      <c r="J75" s="41"/>
      <c r="K75" s="52">
        <v>3830</v>
      </c>
      <c r="L75" s="29"/>
      <c r="M75" s="41"/>
      <c r="N75" s="52">
        <v>4130</v>
      </c>
    </row>
    <row r="76" spans="1:24" ht="15.75" thickBot="1">
      <c r="A76" s="11"/>
      <c r="B76" s="27" t="s">
        <v>468</v>
      </c>
      <c r="C76" s="29"/>
      <c r="D76" s="91"/>
      <c r="E76" s="92">
        <v>4832</v>
      </c>
      <c r="F76" s="29"/>
      <c r="G76" s="91"/>
      <c r="H76" s="92">
        <v>4653</v>
      </c>
      <c r="I76" s="29"/>
      <c r="J76" s="91"/>
      <c r="K76" s="92">
        <v>13346</v>
      </c>
      <c r="L76" s="29"/>
      <c r="M76" s="91"/>
      <c r="N76" s="92">
        <v>12325</v>
      </c>
    </row>
    <row r="77" spans="1:24" ht="15.75" thickBot="1">
      <c r="A77" s="11"/>
      <c r="B77" s="27" t="s">
        <v>111</v>
      </c>
      <c r="C77" s="29"/>
      <c r="D77" s="55" t="s">
        <v>324</v>
      </c>
      <c r="E77" s="32">
        <v>13359</v>
      </c>
      <c r="F77" s="29"/>
      <c r="G77" s="55" t="s">
        <v>324</v>
      </c>
      <c r="H77" s="32">
        <v>13733</v>
      </c>
      <c r="I77" s="29"/>
      <c r="J77" s="55" t="s">
        <v>324</v>
      </c>
      <c r="K77" s="32">
        <v>33332</v>
      </c>
      <c r="L77" s="29"/>
      <c r="M77" s="55" t="s">
        <v>324</v>
      </c>
      <c r="N77" s="32">
        <v>31616</v>
      </c>
    </row>
    <row r="78" spans="1:24" ht="15.75" thickTop="1">
      <c r="A78" s="11"/>
      <c r="B78" s="21"/>
      <c r="C78" s="21"/>
      <c r="D78" s="21"/>
      <c r="E78" s="21"/>
      <c r="F78" s="21"/>
      <c r="G78" s="21"/>
      <c r="H78" s="21"/>
      <c r="I78" s="21"/>
      <c r="J78" s="21"/>
      <c r="K78" s="21"/>
      <c r="L78" s="21"/>
      <c r="M78" s="21"/>
      <c r="N78" s="21"/>
      <c r="O78" s="21"/>
      <c r="P78" s="21"/>
      <c r="Q78" s="21"/>
      <c r="R78" s="21"/>
      <c r="S78" s="21"/>
      <c r="T78" s="21"/>
      <c r="U78" s="21"/>
      <c r="V78" s="21"/>
      <c r="W78" s="21"/>
      <c r="X78" s="21"/>
    </row>
    <row r="79" spans="1:24">
      <c r="A79" s="11"/>
      <c r="B79" s="33" t="s">
        <v>478</v>
      </c>
      <c r="C79" s="33"/>
      <c r="D79" s="33"/>
      <c r="E79" s="33"/>
      <c r="F79" s="33"/>
      <c r="G79" s="33"/>
      <c r="H79" s="33"/>
      <c r="I79" s="33"/>
      <c r="J79" s="33"/>
      <c r="K79" s="33"/>
      <c r="L79" s="33"/>
      <c r="M79" s="33"/>
      <c r="N79" s="33"/>
      <c r="O79" s="33"/>
      <c r="P79" s="33"/>
      <c r="Q79" s="33"/>
      <c r="R79" s="33"/>
      <c r="S79" s="33"/>
      <c r="T79" s="33"/>
      <c r="U79" s="33"/>
      <c r="V79" s="33"/>
      <c r="W79" s="33"/>
      <c r="X79" s="33"/>
    </row>
    <row r="80" spans="1:24">
      <c r="A80" s="11"/>
      <c r="B80" s="21"/>
      <c r="C80" s="21"/>
      <c r="D80" s="21"/>
      <c r="E80" s="21"/>
      <c r="F80" s="21"/>
      <c r="G80" s="21"/>
      <c r="H80" s="21"/>
      <c r="I80" s="21"/>
      <c r="J80" s="21"/>
      <c r="K80" s="21"/>
      <c r="L80" s="21"/>
      <c r="M80" s="21"/>
      <c r="N80" s="21"/>
      <c r="O80" s="21"/>
      <c r="P80" s="21"/>
      <c r="Q80" s="21"/>
      <c r="R80" s="21"/>
      <c r="S80" s="21"/>
      <c r="T80" s="21"/>
      <c r="U80" s="21"/>
      <c r="V80" s="21"/>
      <c r="W80" s="21"/>
      <c r="X80" s="21"/>
    </row>
    <row r="81" spans="1:24">
      <c r="A81" s="11"/>
      <c r="B81" s="95" t="s">
        <v>346</v>
      </c>
      <c r="C81" s="21"/>
      <c r="D81" s="21"/>
      <c r="E81" s="21"/>
      <c r="F81" s="21"/>
      <c r="G81" s="21"/>
      <c r="H81" s="21"/>
      <c r="I81" s="21"/>
      <c r="J81" s="21"/>
      <c r="K81" s="21"/>
      <c r="L81" s="21"/>
      <c r="M81" s="21"/>
      <c r="N81" s="21"/>
      <c r="O81" s="21"/>
      <c r="P81" s="21"/>
      <c r="Q81" s="21"/>
      <c r="R81" s="21"/>
      <c r="S81" s="21"/>
      <c r="T81" s="21"/>
      <c r="U81" s="21"/>
      <c r="V81" s="113" t="s">
        <v>479</v>
      </c>
      <c r="W81" s="113"/>
      <c r="X81" s="113"/>
    </row>
    <row r="82" spans="1:24">
      <c r="A82" s="11"/>
      <c r="B82" s="21"/>
      <c r="C82" s="21"/>
      <c r="D82" s="21"/>
      <c r="E82" s="21"/>
      <c r="F82" s="21"/>
      <c r="G82" s="21"/>
      <c r="H82" s="113" t="s">
        <v>480</v>
      </c>
      <c r="I82" s="113"/>
      <c r="J82" s="113"/>
      <c r="K82" s="21"/>
      <c r="L82" s="113" t="s">
        <v>481</v>
      </c>
      <c r="M82" s="113"/>
      <c r="N82" s="113"/>
      <c r="O82" s="21"/>
      <c r="P82" s="21"/>
      <c r="Q82" s="21"/>
      <c r="R82" s="21"/>
      <c r="S82" s="46"/>
      <c r="T82" s="46"/>
      <c r="U82" s="21"/>
      <c r="V82" s="113" t="s">
        <v>481</v>
      </c>
      <c r="W82" s="113"/>
      <c r="X82" s="113"/>
    </row>
    <row r="83" spans="1:24" ht="15.75" thickBot="1">
      <c r="A83" s="11"/>
      <c r="B83" s="21"/>
      <c r="C83" s="114" t="s">
        <v>482</v>
      </c>
      <c r="D83" s="114"/>
      <c r="E83" s="114"/>
      <c r="F83" s="114"/>
      <c r="G83" s="21"/>
      <c r="H83" s="114" t="s">
        <v>483</v>
      </c>
      <c r="I83" s="114"/>
      <c r="J83" s="114"/>
      <c r="K83" s="21"/>
      <c r="L83" s="114" t="s">
        <v>484</v>
      </c>
      <c r="M83" s="114"/>
      <c r="N83" s="114"/>
      <c r="O83" s="46"/>
      <c r="P83" s="114" t="s">
        <v>168</v>
      </c>
      <c r="Q83" s="114"/>
      <c r="R83" s="114"/>
      <c r="S83" s="21"/>
      <c r="T83" s="21"/>
      <c r="U83" s="21"/>
      <c r="V83" s="114" t="s">
        <v>484</v>
      </c>
      <c r="W83" s="114"/>
      <c r="X83" s="114"/>
    </row>
    <row r="84" spans="1:24" ht="15.75" thickBot="1">
      <c r="A84" s="11"/>
      <c r="B84" s="97" t="s">
        <v>322</v>
      </c>
      <c r="C84" s="115" t="s">
        <v>444</v>
      </c>
      <c r="D84" s="115"/>
      <c r="E84" s="115" t="s">
        <v>445</v>
      </c>
      <c r="F84" s="115"/>
      <c r="G84" s="114" t="s">
        <v>444</v>
      </c>
      <c r="H84" s="114"/>
      <c r="I84" s="115" t="s">
        <v>445</v>
      </c>
      <c r="J84" s="115"/>
      <c r="K84" s="114" t="s">
        <v>444</v>
      </c>
      <c r="L84" s="114"/>
      <c r="M84" s="115" t="s">
        <v>445</v>
      </c>
      <c r="N84" s="115"/>
      <c r="O84" s="49"/>
      <c r="P84" s="98" t="s">
        <v>444</v>
      </c>
      <c r="Q84" s="115" t="s">
        <v>445</v>
      </c>
      <c r="R84" s="115"/>
      <c r="S84" s="21"/>
      <c r="T84" s="96" t="s">
        <v>168</v>
      </c>
      <c r="U84" s="49"/>
      <c r="V84" s="98" t="s">
        <v>444</v>
      </c>
      <c r="W84" s="115" t="s">
        <v>445</v>
      </c>
      <c r="X84" s="115"/>
    </row>
    <row r="85" spans="1:24">
      <c r="A85" s="11"/>
      <c r="B85" s="99" t="s">
        <v>446</v>
      </c>
      <c r="C85" s="39"/>
      <c r="D85" s="39"/>
      <c r="E85" s="39"/>
      <c r="F85" s="39"/>
      <c r="G85" s="39"/>
      <c r="H85" s="39"/>
      <c r="I85" s="39"/>
      <c r="J85" s="39"/>
      <c r="K85" s="39"/>
      <c r="L85" s="39"/>
      <c r="M85" s="39"/>
      <c r="N85" s="39"/>
      <c r="O85" s="39"/>
      <c r="P85" s="39"/>
      <c r="Q85" s="39"/>
      <c r="R85" s="39"/>
      <c r="S85" s="29"/>
      <c r="T85" s="39"/>
      <c r="U85" s="39"/>
      <c r="V85" s="39"/>
      <c r="W85" s="39"/>
      <c r="X85" s="39"/>
    </row>
    <row r="86" spans="1:24">
      <c r="A86" s="11"/>
      <c r="B86" s="100" t="s">
        <v>447</v>
      </c>
      <c r="C86" s="101" t="s">
        <v>324</v>
      </c>
      <c r="D86" s="102">
        <v>2429363</v>
      </c>
      <c r="E86" s="101" t="s">
        <v>324</v>
      </c>
      <c r="F86" s="102">
        <v>9850</v>
      </c>
      <c r="G86" s="101" t="s">
        <v>324</v>
      </c>
      <c r="H86" s="102">
        <v>184798</v>
      </c>
      <c r="I86" s="101" t="s">
        <v>324</v>
      </c>
      <c r="J86" s="101">
        <v>88</v>
      </c>
      <c r="K86" s="101" t="s">
        <v>324</v>
      </c>
      <c r="L86" s="102">
        <v>329430</v>
      </c>
      <c r="M86" s="101" t="s">
        <v>324</v>
      </c>
      <c r="N86" s="101">
        <v>780</v>
      </c>
      <c r="O86" s="101" t="s">
        <v>324</v>
      </c>
      <c r="P86" s="102">
        <v>2943591</v>
      </c>
      <c r="Q86" s="101" t="s">
        <v>324</v>
      </c>
      <c r="R86" s="102">
        <v>10718</v>
      </c>
      <c r="S86" s="103" t="s">
        <v>324</v>
      </c>
      <c r="T86" s="102">
        <v>2954309</v>
      </c>
      <c r="U86" s="101" t="s">
        <v>324</v>
      </c>
      <c r="V86" s="101" t="s">
        <v>336</v>
      </c>
      <c r="W86" s="101" t="s">
        <v>324</v>
      </c>
      <c r="X86" s="101" t="s">
        <v>336</v>
      </c>
    </row>
    <row r="87" spans="1:24">
      <c r="A87" s="11"/>
      <c r="B87" s="100" t="s">
        <v>485</v>
      </c>
      <c r="C87" s="29"/>
      <c r="D87" s="102">
        <v>11052</v>
      </c>
      <c r="E87" s="29"/>
      <c r="F87" s="101" t="s">
        <v>336</v>
      </c>
      <c r="G87" s="29"/>
      <c r="H87" s="102">
        <v>4296</v>
      </c>
      <c r="I87" s="29"/>
      <c r="J87" s="101" t="s">
        <v>336</v>
      </c>
      <c r="K87" s="29"/>
      <c r="L87" s="102">
        <v>33814</v>
      </c>
      <c r="M87" s="29"/>
      <c r="N87" s="101" t="s">
        <v>336</v>
      </c>
      <c r="O87" s="29"/>
      <c r="P87" s="102">
        <v>49162</v>
      </c>
      <c r="Q87" s="29"/>
      <c r="R87" s="101" t="s">
        <v>336</v>
      </c>
      <c r="S87" s="29"/>
      <c r="T87" s="102">
        <v>49162</v>
      </c>
      <c r="U87" s="29"/>
      <c r="V87" s="102">
        <v>4123</v>
      </c>
      <c r="W87" s="29"/>
      <c r="X87" s="101" t="s">
        <v>336</v>
      </c>
    </row>
    <row r="88" spans="1:24" ht="15.75" thickBot="1">
      <c r="A88" s="11"/>
      <c r="B88" s="100" t="s">
        <v>477</v>
      </c>
      <c r="C88" s="41"/>
      <c r="D88" s="104">
        <v>17489</v>
      </c>
      <c r="E88" s="41"/>
      <c r="F88" s="105">
        <v>173</v>
      </c>
      <c r="G88" s="41"/>
      <c r="H88" s="104">
        <v>1207</v>
      </c>
      <c r="I88" s="41"/>
      <c r="J88" s="105" t="s">
        <v>336</v>
      </c>
      <c r="K88" s="41"/>
      <c r="L88" s="105">
        <v>862</v>
      </c>
      <c r="M88" s="41"/>
      <c r="N88" s="105" t="s">
        <v>336</v>
      </c>
      <c r="O88" s="41"/>
      <c r="P88" s="104">
        <v>19558</v>
      </c>
      <c r="Q88" s="41"/>
      <c r="R88" s="105">
        <v>173</v>
      </c>
      <c r="S88" s="41"/>
      <c r="T88" s="104">
        <v>19731</v>
      </c>
      <c r="U88" s="41"/>
      <c r="V88" s="105">
        <v>797</v>
      </c>
      <c r="W88" s="41"/>
      <c r="X88" s="105" t="s">
        <v>336</v>
      </c>
    </row>
    <row r="89" spans="1:24">
      <c r="A89" s="11"/>
      <c r="B89" s="100" t="s">
        <v>450</v>
      </c>
      <c r="C89" s="39"/>
      <c r="D89" s="106">
        <v>2457904</v>
      </c>
      <c r="E89" s="39"/>
      <c r="F89" s="106">
        <v>10023</v>
      </c>
      <c r="G89" s="39"/>
      <c r="H89" s="106">
        <v>190301</v>
      </c>
      <c r="I89" s="39"/>
      <c r="J89" s="107">
        <v>88</v>
      </c>
      <c r="K89" s="39"/>
      <c r="L89" s="106">
        <v>364106</v>
      </c>
      <c r="M89" s="39"/>
      <c r="N89" s="107">
        <v>780</v>
      </c>
      <c r="O89" s="39"/>
      <c r="P89" s="106">
        <v>3012311</v>
      </c>
      <c r="Q89" s="39"/>
      <c r="R89" s="106">
        <v>10891</v>
      </c>
      <c r="S89" s="39"/>
      <c r="T89" s="106">
        <v>3023202</v>
      </c>
      <c r="U89" s="39"/>
      <c r="V89" s="106">
        <v>4920</v>
      </c>
      <c r="W89" s="39"/>
      <c r="X89" s="107" t="s">
        <v>336</v>
      </c>
    </row>
    <row r="90" spans="1:24">
      <c r="A90" s="11"/>
      <c r="B90" s="21"/>
      <c r="C90" s="29"/>
      <c r="D90" s="29"/>
      <c r="E90" s="29"/>
      <c r="F90" s="29"/>
      <c r="G90" s="29"/>
      <c r="H90" s="29"/>
      <c r="I90" s="29"/>
      <c r="J90" s="29"/>
      <c r="K90" s="29"/>
      <c r="L90" s="29"/>
      <c r="M90" s="29"/>
      <c r="N90" s="29"/>
      <c r="O90" s="29"/>
      <c r="P90" s="29"/>
      <c r="Q90" s="29"/>
      <c r="R90" s="29"/>
      <c r="S90" s="29"/>
      <c r="T90" s="29"/>
      <c r="U90" s="29"/>
      <c r="V90" s="29"/>
      <c r="W90" s="29"/>
      <c r="X90" s="29"/>
    </row>
    <row r="91" spans="1:24">
      <c r="A91" s="11"/>
      <c r="B91" s="108" t="s">
        <v>451</v>
      </c>
      <c r="C91" s="29"/>
      <c r="D91" s="29"/>
      <c r="E91" s="29"/>
      <c r="F91" s="29"/>
      <c r="G91" s="29"/>
      <c r="H91" s="29"/>
      <c r="I91" s="29"/>
      <c r="J91" s="29"/>
      <c r="K91" s="29"/>
      <c r="L91" s="29"/>
      <c r="M91" s="29"/>
      <c r="N91" s="29"/>
      <c r="O91" s="29"/>
      <c r="P91" s="29"/>
      <c r="Q91" s="29"/>
      <c r="R91" s="29"/>
      <c r="S91" s="29"/>
      <c r="T91" s="29"/>
      <c r="U91" s="29"/>
      <c r="V91" s="29"/>
      <c r="W91" s="29"/>
      <c r="X91" s="29"/>
    </row>
    <row r="92" spans="1:24">
      <c r="A92" s="11"/>
      <c r="B92" s="100" t="s">
        <v>452</v>
      </c>
      <c r="C92" s="29"/>
      <c r="D92" s="102">
        <v>216615</v>
      </c>
      <c r="E92" s="29"/>
      <c r="F92" s="102">
        <v>700237</v>
      </c>
      <c r="G92" s="29"/>
      <c r="H92" s="102">
        <v>67462</v>
      </c>
      <c r="I92" s="29"/>
      <c r="J92" s="101" t="s">
        <v>336</v>
      </c>
      <c r="K92" s="29"/>
      <c r="L92" s="102">
        <v>150968</v>
      </c>
      <c r="M92" s="29"/>
      <c r="N92" s="101">
        <v>646</v>
      </c>
      <c r="O92" s="29"/>
      <c r="P92" s="102">
        <v>435045</v>
      </c>
      <c r="Q92" s="29"/>
      <c r="R92" s="102">
        <v>700883</v>
      </c>
      <c r="S92" s="29"/>
      <c r="T92" s="102">
        <v>1135928</v>
      </c>
      <c r="U92" s="29"/>
      <c r="V92" s="101" t="s">
        <v>336</v>
      </c>
      <c r="W92" s="29"/>
      <c r="X92" s="101" t="s">
        <v>336</v>
      </c>
    </row>
    <row r="93" spans="1:24">
      <c r="A93" s="11"/>
      <c r="B93" s="100" t="s">
        <v>428</v>
      </c>
      <c r="C93" s="29"/>
      <c r="D93" s="102">
        <v>122345</v>
      </c>
      <c r="E93" s="29"/>
      <c r="F93" s="102">
        <v>1481764</v>
      </c>
      <c r="G93" s="29"/>
      <c r="H93" s="101">
        <v>223</v>
      </c>
      <c r="I93" s="29"/>
      <c r="J93" s="101" t="s">
        <v>336</v>
      </c>
      <c r="K93" s="29"/>
      <c r="L93" s="102">
        <v>1266</v>
      </c>
      <c r="M93" s="29"/>
      <c r="N93" s="101" t="s">
        <v>336</v>
      </c>
      <c r="O93" s="29"/>
      <c r="P93" s="102">
        <v>123834</v>
      </c>
      <c r="Q93" s="29"/>
      <c r="R93" s="102">
        <v>1481764</v>
      </c>
      <c r="S93" s="29"/>
      <c r="T93" s="102">
        <v>1605598</v>
      </c>
      <c r="U93" s="29"/>
      <c r="V93" s="101">
        <v>675</v>
      </c>
      <c r="W93" s="29"/>
      <c r="X93" s="101" t="s">
        <v>336</v>
      </c>
    </row>
    <row r="94" spans="1:24" ht="15.75" thickBot="1">
      <c r="A94" s="11"/>
      <c r="B94" s="100" t="s">
        <v>453</v>
      </c>
      <c r="C94" s="41"/>
      <c r="D94" s="104">
        <v>38145</v>
      </c>
      <c r="E94" s="41"/>
      <c r="F94" s="104">
        <v>447007</v>
      </c>
      <c r="G94" s="41"/>
      <c r="H94" s="104">
        <v>4490</v>
      </c>
      <c r="I94" s="41"/>
      <c r="J94" s="105" t="s">
        <v>336</v>
      </c>
      <c r="K94" s="41"/>
      <c r="L94" s="104">
        <v>92947</v>
      </c>
      <c r="M94" s="41"/>
      <c r="N94" s="104">
        <v>1610</v>
      </c>
      <c r="O94" s="41"/>
      <c r="P94" s="104">
        <v>135582</v>
      </c>
      <c r="Q94" s="41"/>
      <c r="R94" s="104">
        <v>448617</v>
      </c>
      <c r="S94" s="41"/>
      <c r="T94" s="104">
        <v>584199</v>
      </c>
      <c r="U94" s="41"/>
      <c r="V94" s="105" t="s">
        <v>336</v>
      </c>
      <c r="W94" s="41"/>
      <c r="X94" s="105" t="s">
        <v>336</v>
      </c>
    </row>
    <row r="95" spans="1:24" ht="15.75" thickBot="1">
      <c r="A95" s="11"/>
      <c r="B95" s="100" t="s">
        <v>468</v>
      </c>
      <c r="C95" s="91"/>
      <c r="D95" s="109">
        <v>377105</v>
      </c>
      <c r="E95" s="91"/>
      <c r="F95" s="109">
        <v>2629008</v>
      </c>
      <c r="G95" s="91"/>
      <c r="H95" s="109">
        <v>72175</v>
      </c>
      <c r="I95" s="91"/>
      <c r="J95" s="110" t="s">
        <v>336</v>
      </c>
      <c r="K95" s="91"/>
      <c r="L95" s="109">
        <v>245181</v>
      </c>
      <c r="M95" s="91"/>
      <c r="N95" s="109">
        <v>2256</v>
      </c>
      <c r="O95" s="91"/>
      <c r="P95" s="109">
        <v>694461</v>
      </c>
      <c r="Q95" s="91"/>
      <c r="R95" s="109">
        <v>2631264</v>
      </c>
      <c r="S95" s="91"/>
      <c r="T95" s="109">
        <v>3325725</v>
      </c>
      <c r="U95" s="91"/>
      <c r="V95" s="110">
        <v>675</v>
      </c>
      <c r="W95" s="91"/>
      <c r="X95" s="110" t="s">
        <v>336</v>
      </c>
    </row>
    <row r="96" spans="1:24">
      <c r="A96" s="11"/>
      <c r="B96" s="21"/>
      <c r="C96" s="39"/>
      <c r="D96" s="39"/>
      <c r="E96" s="39"/>
      <c r="F96" s="39"/>
      <c r="G96" s="39"/>
      <c r="H96" s="39"/>
      <c r="I96" s="39"/>
      <c r="J96" s="39"/>
      <c r="K96" s="39"/>
      <c r="L96" s="39"/>
      <c r="M96" s="39"/>
      <c r="N96" s="39"/>
      <c r="O96" s="39"/>
      <c r="P96" s="39"/>
      <c r="Q96" s="39"/>
      <c r="R96" s="39"/>
      <c r="S96" s="39"/>
      <c r="T96" s="39"/>
      <c r="U96" s="39"/>
      <c r="V96" s="39"/>
      <c r="W96" s="39"/>
      <c r="X96" s="39"/>
    </row>
    <row r="97" spans="1:24" ht="15.75" thickBot="1">
      <c r="A97" s="11"/>
      <c r="B97" s="100" t="s">
        <v>486</v>
      </c>
      <c r="C97" s="111" t="s">
        <v>324</v>
      </c>
      <c r="D97" s="112">
        <v>2835009</v>
      </c>
      <c r="E97" s="111" t="s">
        <v>324</v>
      </c>
      <c r="F97" s="112">
        <v>2639031</v>
      </c>
      <c r="G97" s="111" t="s">
        <v>324</v>
      </c>
      <c r="H97" s="112">
        <v>262476</v>
      </c>
      <c r="I97" s="111" t="s">
        <v>324</v>
      </c>
      <c r="J97" s="111">
        <v>88</v>
      </c>
      <c r="K97" s="111" t="s">
        <v>324</v>
      </c>
      <c r="L97" s="112">
        <v>609287</v>
      </c>
      <c r="M97" s="111" t="s">
        <v>324</v>
      </c>
      <c r="N97" s="112">
        <v>3036</v>
      </c>
      <c r="O97" s="111" t="s">
        <v>324</v>
      </c>
      <c r="P97" s="112">
        <v>3706772</v>
      </c>
      <c r="Q97" s="111" t="s">
        <v>324</v>
      </c>
      <c r="R97" s="112">
        <v>2642155</v>
      </c>
      <c r="S97" s="111" t="s">
        <v>324</v>
      </c>
      <c r="T97" s="112">
        <v>6348927</v>
      </c>
      <c r="U97" s="111" t="s">
        <v>324</v>
      </c>
      <c r="V97" s="112">
        <v>5595</v>
      </c>
      <c r="W97" s="111" t="s">
        <v>324</v>
      </c>
      <c r="X97" s="111" t="s">
        <v>336</v>
      </c>
    </row>
    <row r="98" spans="1:24" ht="15.75" thickTop="1">
      <c r="A98" s="11"/>
      <c r="B98" s="21"/>
      <c r="C98" s="71"/>
      <c r="D98" s="71"/>
      <c r="E98" s="72"/>
      <c r="F98" s="71"/>
      <c r="G98" s="71"/>
      <c r="H98" s="71"/>
      <c r="I98" s="71"/>
      <c r="J98" s="71"/>
      <c r="K98" s="71"/>
      <c r="L98" s="71"/>
      <c r="M98" s="72"/>
      <c r="N98" s="71"/>
      <c r="O98" s="71"/>
      <c r="P98" s="71"/>
      <c r="Q98" s="71"/>
      <c r="R98" s="71"/>
      <c r="S98" s="71"/>
      <c r="T98" s="71"/>
      <c r="U98" s="71"/>
      <c r="V98" s="71"/>
      <c r="W98" s="71"/>
      <c r="X98" s="71"/>
    </row>
    <row r="99" spans="1:24">
      <c r="A99" s="11"/>
      <c r="B99" s="21"/>
      <c r="C99" s="46"/>
      <c r="D99" s="21"/>
      <c r="E99" s="46"/>
      <c r="F99" s="21"/>
      <c r="G99" s="21"/>
      <c r="H99" s="21"/>
      <c r="I99" s="21"/>
      <c r="J99" s="21"/>
      <c r="K99" s="21"/>
      <c r="L99" s="21"/>
      <c r="M99" s="46"/>
      <c r="N99" s="21"/>
      <c r="O99" s="21"/>
      <c r="P99" s="21"/>
      <c r="Q99" s="21"/>
      <c r="R99" s="21"/>
      <c r="S99" s="21"/>
      <c r="T99" s="21"/>
      <c r="U99" s="21"/>
      <c r="V99" s="21"/>
      <c r="W99" s="21"/>
      <c r="X99" s="21"/>
    </row>
    <row r="100" spans="1:24">
      <c r="A100" s="11"/>
      <c r="B100" s="95" t="s">
        <v>367</v>
      </c>
      <c r="C100" s="21"/>
      <c r="D100" s="21"/>
      <c r="E100" s="21"/>
      <c r="F100" s="21"/>
      <c r="G100" s="21"/>
      <c r="H100" s="21"/>
      <c r="I100" s="21"/>
      <c r="J100" s="21"/>
      <c r="K100" s="21"/>
      <c r="L100" s="21"/>
      <c r="M100" s="21"/>
      <c r="N100" s="21"/>
      <c r="O100" s="21"/>
      <c r="P100" s="21"/>
      <c r="Q100" s="21"/>
      <c r="R100" s="21"/>
      <c r="S100" s="21"/>
      <c r="T100" s="21"/>
      <c r="U100" s="21"/>
      <c r="V100" s="113" t="s">
        <v>479</v>
      </c>
      <c r="W100" s="113"/>
      <c r="X100" s="113"/>
    </row>
    <row r="101" spans="1:24">
      <c r="A101" s="11"/>
      <c r="B101" s="21"/>
      <c r="C101" s="21"/>
      <c r="D101" s="21"/>
      <c r="E101" s="21"/>
      <c r="F101" s="21"/>
      <c r="G101" s="21"/>
      <c r="H101" s="113" t="s">
        <v>480</v>
      </c>
      <c r="I101" s="113"/>
      <c r="J101" s="113"/>
      <c r="K101" s="21"/>
      <c r="L101" s="113" t="s">
        <v>481</v>
      </c>
      <c r="M101" s="113"/>
      <c r="N101" s="113"/>
      <c r="O101" s="21"/>
      <c r="P101" s="21"/>
      <c r="Q101" s="21"/>
      <c r="R101" s="21"/>
      <c r="S101" s="46"/>
      <c r="T101" s="46"/>
      <c r="U101" s="21"/>
      <c r="V101" s="113" t="s">
        <v>481</v>
      </c>
      <c r="W101" s="113"/>
      <c r="X101" s="113"/>
    </row>
    <row r="102" spans="1:24" ht="15.75" thickBot="1">
      <c r="A102" s="11"/>
      <c r="B102" s="21"/>
      <c r="C102" s="114" t="s">
        <v>482</v>
      </c>
      <c r="D102" s="114"/>
      <c r="E102" s="114"/>
      <c r="F102" s="114"/>
      <c r="G102" s="21"/>
      <c r="H102" s="114" t="s">
        <v>483</v>
      </c>
      <c r="I102" s="114"/>
      <c r="J102" s="114"/>
      <c r="K102" s="21"/>
      <c r="L102" s="114" t="s">
        <v>484</v>
      </c>
      <c r="M102" s="114"/>
      <c r="N102" s="114"/>
      <c r="O102" s="46"/>
      <c r="P102" s="114" t="s">
        <v>168</v>
      </c>
      <c r="Q102" s="114"/>
      <c r="R102" s="114"/>
      <c r="S102" s="21"/>
      <c r="T102" s="21"/>
      <c r="U102" s="21"/>
      <c r="V102" s="114" t="s">
        <v>484</v>
      </c>
      <c r="W102" s="114"/>
      <c r="X102" s="114"/>
    </row>
    <row r="103" spans="1:24" ht="15.75" thickBot="1">
      <c r="A103" s="11"/>
      <c r="B103" s="97" t="s">
        <v>322</v>
      </c>
      <c r="C103" s="115" t="s">
        <v>444</v>
      </c>
      <c r="D103" s="115"/>
      <c r="E103" s="115" t="s">
        <v>445</v>
      </c>
      <c r="F103" s="115"/>
      <c r="G103" s="114" t="s">
        <v>444</v>
      </c>
      <c r="H103" s="114"/>
      <c r="I103" s="115" t="s">
        <v>445</v>
      </c>
      <c r="J103" s="115"/>
      <c r="K103" s="114" t="s">
        <v>444</v>
      </c>
      <c r="L103" s="114"/>
      <c r="M103" s="115" t="s">
        <v>445</v>
      </c>
      <c r="N103" s="115"/>
      <c r="O103" s="49"/>
      <c r="P103" s="98" t="s">
        <v>444</v>
      </c>
      <c r="Q103" s="115" t="s">
        <v>445</v>
      </c>
      <c r="R103" s="115"/>
      <c r="S103" s="21"/>
      <c r="T103" s="96" t="s">
        <v>168</v>
      </c>
      <c r="U103" s="49"/>
      <c r="V103" s="98" t="s">
        <v>444</v>
      </c>
      <c r="W103" s="115" t="s">
        <v>445</v>
      </c>
      <c r="X103" s="115"/>
    </row>
    <row r="104" spans="1:24">
      <c r="A104" s="11"/>
      <c r="B104" s="99" t="s">
        <v>446</v>
      </c>
      <c r="C104" s="39"/>
      <c r="D104" s="39"/>
      <c r="E104" s="39"/>
      <c r="F104" s="39"/>
      <c r="G104" s="39"/>
      <c r="H104" s="39"/>
      <c r="I104" s="39"/>
      <c r="J104" s="39"/>
      <c r="K104" s="39"/>
      <c r="L104" s="39"/>
      <c r="M104" s="39"/>
      <c r="N104" s="39"/>
      <c r="O104" s="39"/>
      <c r="P104" s="39"/>
      <c r="Q104" s="39"/>
      <c r="R104" s="39"/>
      <c r="S104" s="29"/>
      <c r="T104" s="39"/>
      <c r="U104" s="39"/>
      <c r="V104" s="39"/>
      <c r="W104" s="39"/>
      <c r="X104" s="39"/>
    </row>
    <row r="105" spans="1:24">
      <c r="A105" s="11"/>
      <c r="B105" s="100" t="s">
        <v>447</v>
      </c>
      <c r="C105" s="101" t="s">
        <v>324</v>
      </c>
      <c r="D105" s="102">
        <v>2627687</v>
      </c>
      <c r="E105" s="101" t="s">
        <v>324</v>
      </c>
      <c r="F105" s="102">
        <v>11677</v>
      </c>
      <c r="G105" s="101" t="s">
        <v>324</v>
      </c>
      <c r="H105" s="102">
        <v>145589</v>
      </c>
      <c r="I105" s="101" t="s">
        <v>324</v>
      </c>
      <c r="J105" s="101">
        <v>263</v>
      </c>
      <c r="K105" s="101" t="s">
        <v>324</v>
      </c>
      <c r="L105" s="102">
        <v>334549</v>
      </c>
      <c r="M105" s="101" t="s">
        <v>324</v>
      </c>
      <c r="N105" s="101">
        <v>201</v>
      </c>
      <c r="O105" s="101" t="s">
        <v>324</v>
      </c>
      <c r="P105" s="102">
        <v>3107825</v>
      </c>
      <c r="Q105" s="101" t="s">
        <v>324</v>
      </c>
      <c r="R105" s="102">
        <v>12141</v>
      </c>
      <c r="S105" s="103" t="s">
        <v>324</v>
      </c>
      <c r="T105" s="102">
        <v>3119966</v>
      </c>
      <c r="U105" s="101" t="s">
        <v>324</v>
      </c>
      <c r="V105" s="101" t="s">
        <v>336</v>
      </c>
      <c r="W105" s="101" t="s">
        <v>324</v>
      </c>
      <c r="X105" s="101" t="s">
        <v>336</v>
      </c>
    </row>
    <row r="106" spans="1:24">
      <c r="A106" s="11"/>
      <c r="B106" s="100" t="s">
        <v>485</v>
      </c>
      <c r="C106" s="29"/>
      <c r="D106" s="102">
        <v>11668</v>
      </c>
      <c r="E106" s="29"/>
      <c r="F106" s="101" t="s">
        <v>336</v>
      </c>
      <c r="G106" s="29"/>
      <c r="H106" s="102">
        <v>4090</v>
      </c>
      <c r="I106" s="29"/>
      <c r="J106" s="101" t="s">
        <v>336</v>
      </c>
      <c r="K106" s="29"/>
      <c r="L106" s="102">
        <v>43941</v>
      </c>
      <c r="M106" s="29"/>
      <c r="N106" s="101" t="s">
        <v>336</v>
      </c>
      <c r="O106" s="29"/>
      <c r="P106" s="102">
        <v>59699</v>
      </c>
      <c r="Q106" s="29"/>
      <c r="R106" s="101" t="s">
        <v>336</v>
      </c>
      <c r="S106" s="29"/>
      <c r="T106" s="102">
        <v>59699</v>
      </c>
      <c r="U106" s="29"/>
      <c r="V106" s="102">
        <v>6129</v>
      </c>
      <c r="W106" s="29"/>
      <c r="X106" s="101" t="s">
        <v>336</v>
      </c>
    </row>
    <row r="107" spans="1:24" ht="15.75" thickBot="1">
      <c r="A107" s="11"/>
      <c r="B107" s="100" t="s">
        <v>477</v>
      </c>
      <c r="C107" s="41"/>
      <c r="D107" s="104">
        <v>22622</v>
      </c>
      <c r="E107" s="41"/>
      <c r="F107" s="105">
        <v>39</v>
      </c>
      <c r="G107" s="41"/>
      <c r="H107" s="105">
        <v>506</v>
      </c>
      <c r="I107" s="41"/>
      <c r="J107" s="105" t="s">
        <v>336</v>
      </c>
      <c r="K107" s="41"/>
      <c r="L107" s="104">
        <v>1546</v>
      </c>
      <c r="M107" s="41"/>
      <c r="N107" s="105" t="s">
        <v>336</v>
      </c>
      <c r="O107" s="41"/>
      <c r="P107" s="104">
        <v>24674</v>
      </c>
      <c r="Q107" s="41"/>
      <c r="R107" s="105">
        <v>39</v>
      </c>
      <c r="S107" s="41"/>
      <c r="T107" s="104">
        <v>24713</v>
      </c>
      <c r="U107" s="41"/>
      <c r="V107" s="104">
        <v>1118</v>
      </c>
      <c r="W107" s="41"/>
      <c r="X107" s="105" t="s">
        <v>336</v>
      </c>
    </row>
    <row r="108" spans="1:24">
      <c r="A108" s="11"/>
      <c r="B108" s="100" t="s">
        <v>450</v>
      </c>
      <c r="C108" s="39"/>
      <c r="D108" s="106">
        <v>2661977</v>
      </c>
      <c r="E108" s="39"/>
      <c r="F108" s="106">
        <v>11716</v>
      </c>
      <c r="G108" s="39"/>
      <c r="H108" s="106">
        <v>150185</v>
      </c>
      <c r="I108" s="39"/>
      <c r="J108" s="107">
        <v>263</v>
      </c>
      <c r="K108" s="39"/>
      <c r="L108" s="106">
        <v>380036</v>
      </c>
      <c r="M108" s="39"/>
      <c r="N108" s="107">
        <v>201</v>
      </c>
      <c r="O108" s="39"/>
      <c r="P108" s="106">
        <v>3192198</v>
      </c>
      <c r="Q108" s="39"/>
      <c r="R108" s="106">
        <v>12180</v>
      </c>
      <c r="S108" s="39"/>
      <c r="T108" s="106">
        <v>3204378</v>
      </c>
      <c r="U108" s="39"/>
      <c r="V108" s="106">
        <v>7247</v>
      </c>
      <c r="W108" s="39"/>
      <c r="X108" s="107" t="s">
        <v>336</v>
      </c>
    </row>
    <row r="109" spans="1:24">
      <c r="A109" s="11"/>
      <c r="B109" s="21"/>
      <c r="C109" s="29"/>
      <c r="D109" s="29"/>
      <c r="E109" s="29"/>
      <c r="F109" s="29"/>
      <c r="G109" s="29"/>
      <c r="H109" s="29"/>
      <c r="I109" s="29"/>
      <c r="J109" s="29"/>
      <c r="K109" s="29"/>
      <c r="L109" s="29"/>
      <c r="M109" s="29"/>
      <c r="N109" s="29"/>
      <c r="O109" s="29"/>
      <c r="P109" s="29"/>
      <c r="Q109" s="29"/>
      <c r="R109" s="29"/>
      <c r="S109" s="29"/>
      <c r="T109" s="29"/>
      <c r="U109" s="29"/>
      <c r="V109" s="29"/>
      <c r="W109" s="29"/>
      <c r="X109" s="29"/>
    </row>
    <row r="110" spans="1:24">
      <c r="A110" s="11"/>
      <c r="B110" s="108" t="s">
        <v>451</v>
      </c>
      <c r="C110" s="29"/>
      <c r="D110" s="29"/>
      <c r="E110" s="29"/>
      <c r="F110" s="29"/>
      <c r="G110" s="29"/>
      <c r="H110" s="29"/>
      <c r="I110" s="29"/>
      <c r="J110" s="29"/>
      <c r="K110" s="29"/>
      <c r="L110" s="29"/>
      <c r="M110" s="29"/>
      <c r="N110" s="29"/>
      <c r="O110" s="29"/>
      <c r="P110" s="29"/>
      <c r="Q110" s="29"/>
      <c r="R110" s="29"/>
      <c r="S110" s="29"/>
      <c r="T110" s="29"/>
      <c r="U110" s="29"/>
      <c r="V110" s="29"/>
      <c r="W110" s="29"/>
      <c r="X110" s="29"/>
    </row>
    <row r="111" spans="1:24">
      <c r="A111" s="11"/>
      <c r="B111" s="100" t="s">
        <v>452</v>
      </c>
      <c r="C111" s="29"/>
      <c r="D111" s="102">
        <v>259661</v>
      </c>
      <c r="E111" s="29"/>
      <c r="F111" s="102">
        <v>630923</v>
      </c>
      <c r="G111" s="29"/>
      <c r="H111" s="102">
        <v>47004</v>
      </c>
      <c r="I111" s="29"/>
      <c r="J111" s="101" t="s">
        <v>336</v>
      </c>
      <c r="K111" s="29"/>
      <c r="L111" s="102">
        <v>172831</v>
      </c>
      <c r="M111" s="29"/>
      <c r="N111" s="101">
        <v>646</v>
      </c>
      <c r="O111" s="29"/>
      <c r="P111" s="102">
        <v>479496</v>
      </c>
      <c r="Q111" s="29"/>
      <c r="R111" s="102">
        <v>631569</v>
      </c>
      <c r="S111" s="29"/>
      <c r="T111" s="102">
        <v>1111065</v>
      </c>
      <c r="U111" s="29"/>
      <c r="V111" s="101" t="s">
        <v>336</v>
      </c>
      <c r="W111" s="29"/>
      <c r="X111" s="101" t="s">
        <v>336</v>
      </c>
    </row>
    <row r="112" spans="1:24">
      <c r="A112" s="11"/>
      <c r="B112" s="100" t="s">
        <v>428</v>
      </c>
      <c r="C112" s="29"/>
      <c r="D112" s="102">
        <v>124176</v>
      </c>
      <c r="E112" s="29"/>
      <c r="F112" s="102">
        <v>1420918</v>
      </c>
      <c r="G112" s="29"/>
      <c r="H112" s="101">
        <v>867</v>
      </c>
      <c r="I112" s="29"/>
      <c r="J112" s="101" t="s">
        <v>336</v>
      </c>
      <c r="K112" s="29"/>
      <c r="L112" s="102">
        <v>5761</v>
      </c>
      <c r="M112" s="29"/>
      <c r="N112" s="101" t="s">
        <v>336</v>
      </c>
      <c r="O112" s="29"/>
      <c r="P112" s="102">
        <v>130804</v>
      </c>
      <c r="Q112" s="29"/>
      <c r="R112" s="102">
        <v>1420918</v>
      </c>
      <c r="S112" s="29"/>
      <c r="T112" s="102">
        <v>1551722</v>
      </c>
      <c r="U112" s="29"/>
      <c r="V112" s="101">
        <v>413</v>
      </c>
      <c r="W112" s="29"/>
      <c r="X112" s="101" t="s">
        <v>336</v>
      </c>
    </row>
    <row r="113" spans="1:28" ht="15.75" thickBot="1">
      <c r="A113" s="11"/>
      <c r="B113" s="100" t="s">
        <v>453</v>
      </c>
      <c r="C113" s="41"/>
      <c r="D113" s="104">
        <v>33903</v>
      </c>
      <c r="E113" s="41"/>
      <c r="F113" s="104">
        <v>156446</v>
      </c>
      <c r="G113" s="41"/>
      <c r="H113" s="104">
        <v>4631</v>
      </c>
      <c r="I113" s="41"/>
      <c r="J113" s="105" t="s">
        <v>336</v>
      </c>
      <c r="K113" s="41"/>
      <c r="L113" s="104">
        <v>108283</v>
      </c>
      <c r="M113" s="41"/>
      <c r="N113" s="104">
        <v>4382</v>
      </c>
      <c r="O113" s="41"/>
      <c r="P113" s="104">
        <v>146817</v>
      </c>
      <c r="Q113" s="41"/>
      <c r="R113" s="104">
        <v>160828</v>
      </c>
      <c r="S113" s="41"/>
      <c r="T113" s="104">
        <v>307645</v>
      </c>
      <c r="U113" s="41"/>
      <c r="V113" s="105" t="s">
        <v>336</v>
      </c>
      <c r="W113" s="41"/>
      <c r="X113" s="105" t="s">
        <v>336</v>
      </c>
    </row>
    <row r="114" spans="1:28" ht="15.75" thickBot="1">
      <c r="A114" s="11"/>
      <c r="B114" s="100" t="s">
        <v>468</v>
      </c>
      <c r="C114" s="91"/>
      <c r="D114" s="109">
        <v>417740</v>
      </c>
      <c r="E114" s="91"/>
      <c r="F114" s="109">
        <v>2208287</v>
      </c>
      <c r="G114" s="91"/>
      <c r="H114" s="109">
        <v>52502</v>
      </c>
      <c r="I114" s="91"/>
      <c r="J114" s="110" t="s">
        <v>336</v>
      </c>
      <c r="K114" s="91"/>
      <c r="L114" s="109">
        <v>286875</v>
      </c>
      <c r="M114" s="91"/>
      <c r="N114" s="109">
        <v>5028</v>
      </c>
      <c r="O114" s="91"/>
      <c r="P114" s="109">
        <v>757117</v>
      </c>
      <c r="Q114" s="91"/>
      <c r="R114" s="109">
        <v>2213315</v>
      </c>
      <c r="S114" s="91"/>
      <c r="T114" s="109">
        <v>2970432</v>
      </c>
      <c r="U114" s="91"/>
      <c r="V114" s="110">
        <v>413</v>
      </c>
      <c r="W114" s="91"/>
      <c r="X114" s="110" t="s">
        <v>336</v>
      </c>
    </row>
    <row r="115" spans="1:28">
      <c r="A115" s="11"/>
      <c r="B115" s="21"/>
      <c r="C115" s="39"/>
      <c r="D115" s="39"/>
      <c r="E115" s="39"/>
      <c r="F115" s="39"/>
      <c r="G115" s="39"/>
      <c r="H115" s="39"/>
      <c r="I115" s="39"/>
      <c r="J115" s="39"/>
      <c r="K115" s="39"/>
      <c r="L115" s="39"/>
      <c r="M115" s="39"/>
      <c r="N115" s="39"/>
      <c r="O115" s="39"/>
      <c r="P115" s="39"/>
      <c r="Q115" s="39"/>
      <c r="R115" s="39"/>
      <c r="S115" s="39"/>
      <c r="T115" s="39"/>
      <c r="U115" s="39"/>
      <c r="V115" s="39"/>
      <c r="W115" s="39"/>
      <c r="X115" s="39"/>
    </row>
    <row r="116" spans="1:28" ht="15.75" thickBot="1">
      <c r="A116" s="11"/>
      <c r="B116" s="100" t="s">
        <v>486</v>
      </c>
      <c r="C116" s="111" t="s">
        <v>324</v>
      </c>
      <c r="D116" s="112">
        <v>3079717</v>
      </c>
      <c r="E116" s="111" t="s">
        <v>324</v>
      </c>
      <c r="F116" s="112">
        <v>2220003</v>
      </c>
      <c r="G116" s="111" t="s">
        <v>324</v>
      </c>
      <c r="H116" s="112">
        <v>202687</v>
      </c>
      <c r="I116" s="111" t="s">
        <v>324</v>
      </c>
      <c r="J116" s="111">
        <v>263</v>
      </c>
      <c r="K116" s="111" t="s">
        <v>324</v>
      </c>
      <c r="L116" s="112">
        <v>666911</v>
      </c>
      <c r="M116" s="111" t="s">
        <v>324</v>
      </c>
      <c r="N116" s="112">
        <v>5229</v>
      </c>
      <c r="O116" s="111" t="s">
        <v>324</v>
      </c>
      <c r="P116" s="112">
        <v>3949315</v>
      </c>
      <c r="Q116" s="111" t="s">
        <v>324</v>
      </c>
      <c r="R116" s="112">
        <v>2225495</v>
      </c>
      <c r="S116" s="111" t="s">
        <v>324</v>
      </c>
      <c r="T116" s="112">
        <v>6174810</v>
      </c>
      <c r="U116" s="111" t="s">
        <v>324</v>
      </c>
      <c r="V116" s="112">
        <v>7660</v>
      </c>
      <c r="W116" s="111" t="s">
        <v>324</v>
      </c>
      <c r="X116" s="111" t="s">
        <v>336</v>
      </c>
    </row>
    <row r="117" spans="1:28" ht="15.75" thickTop="1">
      <c r="A117" s="11"/>
      <c r="B117" s="36" t="s">
        <v>487</v>
      </c>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row>
    <row r="118" spans="1:28">
      <c r="A118" s="11"/>
      <c r="B118" s="33" t="s">
        <v>488</v>
      </c>
      <c r="C118" s="33"/>
      <c r="D118" s="33"/>
      <c r="E118" s="33"/>
      <c r="F118" s="33"/>
      <c r="G118" s="33"/>
      <c r="H118" s="33"/>
      <c r="I118" s="33"/>
      <c r="J118" s="33"/>
      <c r="K118" s="33"/>
      <c r="L118" s="33"/>
      <c r="M118" s="33"/>
      <c r="N118" s="33"/>
      <c r="O118" s="33"/>
    </row>
    <row r="119" spans="1:28">
      <c r="A119" s="11"/>
      <c r="B119" s="21"/>
      <c r="C119" s="21"/>
      <c r="D119" s="21"/>
      <c r="E119" s="21"/>
      <c r="F119" s="21"/>
      <c r="G119" s="21"/>
      <c r="H119" s="21"/>
      <c r="I119" s="21"/>
      <c r="J119" s="21"/>
      <c r="K119" s="21"/>
      <c r="L119" s="21"/>
      <c r="M119" s="21"/>
      <c r="N119" s="21"/>
      <c r="O119" s="21"/>
    </row>
    <row r="120" spans="1:28" ht="15.75" thickBot="1">
      <c r="A120" s="11"/>
      <c r="B120" s="75" t="s">
        <v>322</v>
      </c>
      <c r="C120" s="75"/>
      <c r="D120" s="21"/>
      <c r="E120" s="88" t="s">
        <v>346</v>
      </c>
      <c r="F120" s="88"/>
      <c r="G120" s="88"/>
      <c r="H120" s="88"/>
      <c r="I120" s="88"/>
      <c r="J120" s="21"/>
      <c r="K120" s="88" t="s">
        <v>367</v>
      </c>
      <c r="L120" s="88"/>
      <c r="M120" s="88"/>
      <c r="N120" s="88"/>
      <c r="O120" s="88"/>
    </row>
    <row r="121" spans="1:28">
      <c r="A121" s="11"/>
      <c r="B121" s="25"/>
      <c r="C121" s="25"/>
      <c r="D121" s="21"/>
      <c r="E121" s="119" t="s">
        <v>168</v>
      </c>
      <c r="F121" s="119"/>
      <c r="G121" s="26"/>
      <c r="H121" s="119" t="s">
        <v>489</v>
      </c>
      <c r="I121" s="119"/>
      <c r="J121" s="21"/>
      <c r="K121" s="119" t="s">
        <v>168</v>
      </c>
      <c r="L121" s="119"/>
      <c r="M121" s="25"/>
      <c r="N121" s="119" t="s">
        <v>489</v>
      </c>
      <c r="O121" s="119"/>
    </row>
    <row r="122" spans="1:28">
      <c r="A122" s="11"/>
      <c r="B122" s="21"/>
      <c r="C122" s="21"/>
      <c r="D122" s="21"/>
      <c r="E122" s="120" t="s">
        <v>490</v>
      </c>
      <c r="F122" s="120"/>
      <c r="G122" s="46"/>
      <c r="H122" s="120" t="s">
        <v>491</v>
      </c>
      <c r="I122" s="120"/>
      <c r="J122" s="21"/>
      <c r="K122" s="120" t="s">
        <v>490</v>
      </c>
      <c r="L122" s="120"/>
      <c r="M122" s="21"/>
      <c r="N122" s="120" t="s">
        <v>491</v>
      </c>
      <c r="O122" s="120"/>
    </row>
    <row r="123" spans="1:28" ht="15.75" thickBot="1">
      <c r="A123" s="11"/>
      <c r="B123" s="121" t="s">
        <v>492</v>
      </c>
      <c r="C123" s="121"/>
      <c r="D123" s="21"/>
      <c r="E123" s="88" t="s">
        <v>493</v>
      </c>
      <c r="F123" s="88"/>
      <c r="G123" s="46"/>
      <c r="H123" s="88" t="s">
        <v>494</v>
      </c>
      <c r="I123" s="88"/>
      <c r="J123" s="21"/>
      <c r="K123" s="88" t="s">
        <v>493</v>
      </c>
      <c r="L123" s="88"/>
      <c r="M123" s="21"/>
      <c r="N123" s="88" t="s">
        <v>494</v>
      </c>
      <c r="O123" s="88"/>
    </row>
    <row r="124" spans="1:28">
      <c r="A124" s="11"/>
      <c r="B124" s="25"/>
      <c r="C124" s="116" t="s">
        <v>495</v>
      </c>
      <c r="D124" s="21"/>
      <c r="E124" s="116" t="s">
        <v>324</v>
      </c>
      <c r="F124" s="117">
        <v>102981</v>
      </c>
      <c r="G124" s="21"/>
      <c r="H124" s="116" t="s">
        <v>324</v>
      </c>
      <c r="I124" s="117">
        <v>42124</v>
      </c>
      <c r="J124" s="21"/>
      <c r="K124" s="116" t="s">
        <v>324</v>
      </c>
      <c r="L124" s="117">
        <v>177578</v>
      </c>
      <c r="M124" s="21"/>
      <c r="N124" s="116" t="s">
        <v>324</v>
      </c>
      <c r="O124" s="117">
        <v>79725</v>
      </c>
    </row>
    <row r="125" spans="1:28">
      <c r="A125" s="11"/>
      <c r="B125" s="21"/>
      <c r="C125" s="80" t="s">
        <v>496</v>
      </c>
      <c r="D125" s="21"/>
      <c r="E125" s="21"/>
      <c r="F125" s="82">
        <v>475910</v>
      </c>
      <c r="G125" s="21"/>
      <c r="H125" s="21"/>
      <c r="I125" s="82">
        <v>270389</v>
      </c>
      <c r="J125" s="21"/>
      <c r="K125" s="21"/>
      <c r="L125" s="82">
        <v>478578</v>
      </c>
      <c r="M125" s="21"/>
      <c r="N125" s="21"/>
      <c r="O125" s="82">
        <v>250804</v>
      </c>
    </row>
    <row r="126" spans="1:28">
      <c r="A126" s="11"/>
      <c r="B126" s="21"/>
      <c r="C126" s="80" t="s">
        <v>497</v>
      </c>
      <c r="D126" s="21"/>
      <c r="E126" s="21"/>
      <c r="F126" s="82">
        <v>59299</v>
      </c>
      <c r="G126" s="21"/>
      <c r="H126" s="21"/>
      <c r="I126" s="82">
        <v>37948</v>
      </c>
      <c r="J126" s="21"/>
      <c r="K126" s="21"/>
      <c r="L126" s="82">
        <v>54679</v>
      </c>
      <c r="M126" s="21"/>
      <c r="N126" s="21"/>
      <c r="O126" s="82">
        <v>43568</v>
      </c>
    </row>
    <row r="127" spans="1:28">
      <c r="A127" s="11"/>
      <c r="B127" s="21"/>
      <c r="C127" s="80" t="s">
        <v>498</v>
      </c>
      <c r="D127" s="21"/>
      <c r="E127" s="21"/>
      <c r="F127" s="82">
        <v>12262</v>
      </c>
      <c r="G127" s="21"/>
      <c r="H127" s="21"/>
      <c r="I127" s="82">
        <v>1249</v>
      </c>
      <c r="J127" s="21"/>
      <c r="K127" s="21"/>
      <c r="L127" s="82">
        <v>13903</v>
      </c>
      <c r="M127" s="21"/>
      <c r="N127" s="21"/>
      <c r="O127" s="82">
        <v>2334</v>
      </c>
    </row>
    <row r="128" spans="1:28" ht="15.75" thickBot="1">
      <c r="A128" s="11"/>
      <c r="B128" s="21"/>
      <c r="C128" s="80" t="s">
        <v>392</v>
      </c>
      <c r="D128" s="21"/>
      <c r="E128" s="23"/>
      <c r="F128" s="84">
        <v>166006</v>
      </c>
      <c r="G128" s="21"/>
      <c r="H128" s="23"/>
      <c r="I128" s="84">
        <v>73091</v>
      </c>
      <c r="J128" s="21"/>
      <c r="K128" s="23"/>
      <c r="L128" s="84">
        <v>103869</v>
      </c>
      <c r="M128" s="21"/>
      <c r="N128" s="23"/>
      <c r="O128" s="84">
        <v>52308</v>
      </c>
    </row>
    <row r="129" spans="1:28" ht="15.75" thickBot="1">
      <c r="A129" s="11"/>
      <c r="B129" s="21"/>
      <c r="C129" s="21"/>
      <c r="D129" s="21"/>
      <c r="E129" s="118" t="s">
        <v>324</v>
      </c>
      <c r="F129" s="86">
        <v>816458</v>
      </c>
      <c r="G129" s="21"/>
      <c r="H129" s="118" t="s">
        <v>324</v>
      </c>
      <c r="I129" s="86">
        <v>424801</v>
      </c>
      <c r="J129" s="21"/>
      <c r="K129" s="118" t="s">
        <v>324</v>
      </c>
      <c r="L129" s="86">
        <v>828607</v>
      </c>
      <c r="M129" s="21"/>
      <c r="N129" s="118" t="s">
        <v>324</v>
      </c>
      <c r="O129" s="86">
        <v>428739</v>
      </c>
    </row>
    <row r="130" spans="1:28" ht="25.5" customHeight="1" thickTop="1">
      <c r="A130" s="11"/>
      <c r="B130" s="36" t="s">
        <v>499</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row>
    <row r="131" spans="1:28">
      <c r="A131" s="11"/>
      <c r="B131" s="21"/>
      <c r="C131" s="21"/>
      <c r="D131" s="21"/>
      <c r="E131" s="21"/>
      <c r="F131" s="46"/>
      <c r="G131" s="21"/>
      <c r="H131" s="21"/>
      <c r="I131" s="46"/>
      <c r="J131" s="21"/>
      <c r="K131" s="21"/>
      <c r="L131" s="21"/>
      <c r="M131" s="21"/>
      <c r="N131" s="46"/>
      <c r="O131" s="21"/>
      <c r="P131" s="21"/>
      <c r="Q131" s="46"/>
      <c r="R131" s="21"/>
    </row>
    <row r="132" spans="1:28">
      <c r="A132" s="11"/>
      <c r="B132" s="33" t="s">
        <v>500</v>
      </c>
      <c r="C132" s="33"/>
      <c r="D132" s="33"/>
      <c r="E132" s="33"/>
      <c r="F132" s="33"/>
      <c r="G132" s="33"/>
      <c r="H132" s="33"/>
      <c r="I132" s="33"/>
      <c r="J132" s="33"/>
      <c r="K132" s="33"/>
      <c r="L132" s="33"/>
      <c r="M132" s="33"/>
      <c r="N132" s="33"/>
      <c r="O132" s="33"/>
      <c r="P132" s="33"/>
      <c r="Q132" s="33"/>
      <c r="R132" s="33"/>
    </row>
    <row r="133" spans="1:28">
      <c r="A133" s="11"/>
      <c r="B133" s="21"/>
      <c r="C133" s="21"/>
      <c r="D133" s="21"/>
      <c r="E133" s="21"/>
      <c r="F133" s="46"/>
      <c r="G133" s="21"/>
      <c r="H133" s="21"/>
      <c r="I133" s="46"/>
      <c r="J133" s="21"/>
      <c r="K133" s="21"/>
      <c r="L133" s="21"/>
      <c r="M133" s="21"/>
      <c r="N133" s="46"/>
      <c r="O133" s="21"/>
      <c r="P133" s="21"/>
      <c r="Q133" s="46"/>
      <c r="R133" s="21"/>
    </row>
    <row r="134" spans="1:28" ht="15.75" thickBot="1">
      <c r="A134" s="11"/>
      <c r="B134" s="21"/>
      <c r="C134" s="21"/>
      <c r="D134" s="61" t="s">
        <v>474</v>
      </c>
      <c r="E134" s="61"/>
      <c r="F134" s="61"/>
      <c r="G134" s="61"/>
      <c r="H134" s="61"/>
      <c r="I134" s="61"/>
      <c r="J134" s="61"/>
      <c r="K134" s="61"/>
      <c r="L134" s="61"/>
      <c r="M134" s="61"/>
      <c r="N134" s="61"/>
      <c r="O134" s="61"/>
      <c r="P134" s="61"/>
      <c r="Q134" s="61"/>
      <c r="R134" s="61"/>
    </row>
    <row r="135" spans="1:28" ht="15.75" thickBot="1">
      <c r="A135" s="11"/>
      <c r="B135" s="21"/>
      <c r="C135" s="21"/>
      <c r="D135" s="122">
        <v>2013</v>
      </c>
      <c r="E135" s="122"/>
      <c r="F135" s="122"/>
      <c r="G135" s="122"/>
      <c r="H135" s="122"/>
      <c r="I135" s="122"/>
      <c r="J135" s="122"/>
      <c r="K135" s="26"/>
      <c r="L135" s="122">
        <v>2012</v>
      </c>
      <c r="M135" s="122"/>
      <c r="N135" s="122"/>
      <c r="O135" s="122"/>
      <c r="P135" s="122"/>
      <c r="Q135" s="122"/>
      <c r="R135" s="122"/>
    </row>
    <row r="136" spans="1:28" ht="15.75" thickBot="1">
      <c r="A136" s="11"/>
      <c r="B136" s="24" t="s">
        <v>352</v>
      </c>
      <c r="C136" s="21"/>
      <c r="D136" s="68" t="s">
        <v>501</v>
      </c>
      <c r="E136" s="25"/>
      <c r="F136" s="73" t="s">
        <v>502</v>
      </c>
      <c r="G136" s="73"/>
      <c r="H136" s="26"/>
      <c r="I136" s="73" t="s">
        <v>503</v>
      </c>
      <c r="J136" s="73"/>
      <c r="K136" s="46"/>
      <c r="L136" s="68" t="s">
        <v>501</v>
      </c>
      <c r="M136" s="26"/>
      <c r="N136" s="73" t="s">
        <v>502</v>
      </c>
      <c r="O136" s="73"/>
      <c r="P136" s="26"/>
      <c r="Q136" s="73" t="s">
        <v>503</v>
      </c>
      <c r="R136" s="73"/>
    </row>
    <row r="137" spans="1:28">
      <c r="A137" s="11"/>
      <c r="B137" s="51" t="s">
        <v>446</v>
      </c>
      <c r="C137" s="21"/>
      <c r="D137" s="25"/>
      <c r="E137" s="21"/>
      <c r="F137" s="25"/>
      <c r="G137" s="25"/>
      <c r="H137" s="21"/>
      <c r="I137" s="25"/>
      <c r="J137" s="25"/>
      <c r="K137" s="21"/>
      <c r="L137" s="25"/>
      <c r="M137" s="21"/>
      <c r="N137" s="25"/>
      <c r="O137" s="25"/>
      <c r="P137" s="21"/>
      <c r="Q137" s="25"/>
      <c r="R137" s="25"/>
    </row>
    <row r="138" spans="1:28">
      <c r="A138" s="11"/>
      <c r="B138" s="27" t="s">
        <v>504</v>
      </c>
      <c r="C138" s="21"/>
      <c r="D138" s="30">
        <v>194</v>
      </c>
      <c r="E138" s="29"/>
      <c r="F138" s="30" t="s">
        <v>324</v>
      </c>
      <c r="G138" s="28">
        <v>26571</v>
      </c>
      <c r="H138" s="29"/>
      <c r="I138" s="30" t="s">
        <v>324</v>
      </c>
      <c r="J138" s="28">
        <v>28682</v>
      </c>
      <c r="K138" s="29"/>
      <c r="L138" s="30">
        <v>75</v>
      </c>
      <c r="M138" s="29"/>
      <c r="N138" s="30" t="s">
        <v>324</v>
      </c>
      <c r="O138" s="28">
        <v>10237</v>
      </c>
      <c r="P138" s="29"/>
      <c r="Q138" s="30" t="s">
        <v>324</v>
      </c>
      <c r="R138" s="28">
        <v>10958</v>
      </c>
    </row>
    <row r="139" spans="1:28" ht="15.75" thickBot="1">
      <c r="A139" s="11"/>
      <c r="B139" s="27" t="s">
        <v>505</v>
      </c>
      <c r="C139" s="21"/>
      <c r="D139" s="42" t="s">
        <v>336</v>
      </c>
      <c r="E139" s="29"/>
      <c r="F139" s="41"/>
      <c r="G139" s="42" t="s">
        <v>336</v>
      </c>
      <c r="H139" s="29"/>
      <c r="I139" s="41"/>
      <c r="J139" s="42" t="s">
        <v>336</v>
      </c>
      <c r="K139" s="29"/>
      <c r="L139" s="42">
        <v>17</v>
      </c>
      <c r="M139" s="29"/>
      <c r="N139" s="41"/>
      <c r="O139" s="42">
        <v>128</v>
      </c>
      <c r="P139" s="29"/>
      <c r="Q139" s="41"/>
      <c r="R139" s="42">
        <v>128</v>
      </c>
    </row>
    <row r="140" spans="1:28">
      <c r="A140" s="11"/>
      <c r="B140" s="27" t="s">
        <v>450</v>
      </c>
      <c r="C140" s="21"/>
      <c r="D140" s="40">
        <v>194</v>
      </c>
      <c r="E140" s="29"/>
      <c r="F140" s="39"/>
      <c r="G140" s="70">
        <v>26571</v>
      </c>
      <c r="H140" s="29"/>
      <c r="I140" s="39"/>
      <c r="J140" s="70">
        <v>28682</v>
      </c>
      <c r="K140" s="29"/>
      <c r="L140" s="40">
        <v>92</v>
      </c>
      <c r="M140" s="29"/>
      <c r="N140" s="39"/>
      <c r="O140" s="70">
        <v>10365</v>
      </c>
      <c r="P140" s="29"/>
      <c r="Q140" s="39"/>
      <c r="R140" s="70">
        <v>11086</v>
      </c>
    </row>
    <row r="141" spans="1:28">
      <c r="A141" s="11"/>
      <c r="B141" s="21"/>
      <c r="C141" s="21"/>
      <c r="D141" s="29"/>
      <c r="E141" s="29"/>
      <c r="F141" s="29"/>
      <c r="G141" s="29"/>
      <c r="H141" s="29"/>
      <c r="I141" s="29"/>
      <c r="J141" s="29"/>
      <c r="K141" s="29"/>
      <c r="L141" s="29"/>
      <c r="M141" s="29"/>
      <c r="N141" s="29"/>
      <c r="O141" s="29"/>
      <c r="P141" s="29"/>
      <c r="Q141" s="29"/>
      <c r="R141" s="29"/>
    </row>
    <row r="142" spans="1:28">
      <c r="A142" s="11"/>
      <c r="B142" s="50" t="s">
        <v>451</v>
      </c>
      <c r="C142" s="21"/>
      <c r="D142" s="29"/>
      <c r="E142" s="29"/>
      <c r="F142" s="29"/>
      <c r="G142" s="29"/>
      <c r="H142" s="29"/>
      <c r="I142" s="29"/>
      <c r="J142" s="29"/>
      <c r="K142" s="29"/>
      <c r="L142" s="29"/>
      <c r="M142" s="29"/>
      <c r="N142" s="29"/>
      <c r="O142" s="29"/>
      <c r="P142" s="29"/>
      <c r="Q142" s="29"/>
      <c r="R142" s="29"/>
    </row>
    <row r="143" spans="1:28">
      <c r="A143" s="11"/>
      <c r="B143" s="27" t="s">
        <v>452</v>
      </c>
      <c r="C143" s="21"/>
      <c r="D143" s="30">
        <v>33</v>
      </c>
      <c r="E143" s="29"/>
      <c r="F143" s="29"/>
      <c r="G143" s="28">
        <v>16347</v>
      </c>
      <c r="H143" s="29"/>
      <c r="I143" s="29"/>
      <c r="J143" s="28">
        <v>18450</v>
      </c>
      <c r="K143" s="29"/>
      <c r="L143" s="30">
        <v>2</v>
      </c>
      <c r="M143" s="29"/>
      <c r="N143" s="29"/>
      <c r="O143" s="28">
        <v>1794</v>
      </c>
      <c r="P143" s="29"/>
      <c r="Q143" s="29"/>
      <c r="R143" s="28">
        <v>1574</v>
      </c>
    </row>
    <row r="144" spans="1:28">
      <c r="A144" s="11"/>
      <c r="B144" s="27" t="s">
        <v>428</v>
      </c>
      <c r="C144" s="21"/>
      <c r="D144" s="30">
        <v>18</v>
      </c>
      <c r="E144" s="29"/>
      <c r="F144" s="29"/>
      <c r="G144" s="28">
        <v>1056</v>
      </c>
      <c r="H144" s="29"/>
      <c r="I144" s="29"/>
      <c r="J144" s="28">
        <v>1178</v>
      </c>
      <c r="K144" s="29"/>
      <c r="L144" s="30">
        <v>1</v>
      </c>
      <c r="M144" s="29"/>
      <c r="N144" s="29"/>
      <c r="O144" s="30">
        <v>100</v>
      </c>
      <c r="P144" s="29"/>
      <c r="Q144" s="29"/>
      <c r="R144" s="30">
        <v>97</v>
      </c>
    </row>
    <row r="145" spans="1:18" ht="15.75" thickBot="1">
      <c r="A145" s="11"/>
      <c r="B145" s="27" t="s">
        <v>453</v>
      </c>
      <c r="C145" s="21"/>
      <c r="D145" s="42" t="s">
        <v>336</v>
      </c>
      <c r="E145" s="29"/>
      <c r="F145" s="41"/>
      <c r="G145" s="42" t="s">
        <v>336</v>
      </c>
      <c r="H145" s="29"/>
      <c r="I145" s="41"/>
      <c r="J145" s="42" t="s">
        <v>336</v>
      </c>
      <c r="K145" s="29"/>
      <c r="L145" s="42">
        <v>2</v>
      </c>
      <c r="M145" s="29"/>
      <c r="N145" s="41"/>
      <c r="O145" s="52">
        <v>3562</v>
      </c>
      <c r="P145" s="29"/>
      <c r="Q145" s="41"/>
      <c r="R145" s="52">
        <v>3577</v>
      </c>
    </row>
    <row r="146" spans="1:18">
      <c r="A146" s="11"/>
      <c r="B146" s="27" t="s">
        <v>468</v>
      </c>
      <c r="C146" s="21"/>
      <c r="D146" s="40">
        <v>51</v>
      </c>
      <c r="E146" s="29"/>
      <c r="F146" s="39"/>
      <c r="G146" s="70">
        <v>17403</v>
      </c>
      <c r="H146" s="29"/>
      <c r="I146" s="39"/>
      <c r="J146" s="70">
        <v>19628</v>
      </c>
      <c r="K146" s="29"/>
      <c r="L146" s="40">
        <v>5</v>
      </c>
      <c r="M146" s="29"/>
      <c r="N146" s="39"/>
      <c r="O146" s="70">
        <v>5456</v>
      </c>
      <c r="P146" s="29"/>
      <c r="Q146" s="39"/>
      <c r="R146" s="70">
        <v>5248</v>
      </c>
    </row>
    <row r="147" spans="1:18" ht="15.75" thickBot="1">
      <c r="A147" s="11"/>
      <c r="B147" s="21"/>
      <c r="C147" s="21"/>
      <c r="D147" s="41"/>
      <c r="E147" s="29"/>
      <c r="F147" s="41"/>
      <c r="G147" s="41"/>
      <c r="H147" s="29"/>
      <c r="I147" s="41"/>
      <c r="J147" s="41"/>
      <c r="K147" s="29"/>
      <c r="L147" s="41"/>
      <c r="M147" s="29"/>
      <c r="N147" s="41"/>
      <c r="O147" s="41"/>
      <c r="P147" s="29"/>
      <c r="Q147" s="41"/>
      <c r="R147" s="41"/>
    </row>
    <row r="148" spans="1:18" ht="15.75" thickBot="1">
      <c r="A148" s="11"/>
      <c r="B148" s="27" t="s">
        <v>506</v>
      </c>
      <c r="C148" s="21"/>
      <c r="D148" s="55">
        <v>245</v>
      </c>
      <c r="E148" s="29"/>
      <c r="F148" s="55" t="s">
        <v>324</v>
      </c>
      <c r="G148" s="32">
        <v>43974</v>
      </c>
      <c r="H148" s="29"/>
      <c r="I148" s="55" t="s">
        <v>324</v>
      </c>
      <c r="J148" s="32">
        <v>48310</v>
      </c>
      <c r="K148" s="29"/>
      <c r="L148" s="55">
        <v>97</v>
      </c>
      <c r="M148" s="29"/>
      <c r="N148" s="55" t="s">
        <v>324</v>
      </c>
      <c r="O148" s="32">
        <v>15821</v>
      </c>
      <c r="P148" s="29"/>
      <c r="Q148" s="55" t="s">
        <v>324</v>
      </c>
      <c r="R148" s="32">
        <v>16334</v>
      </c>
    </row>
    <row r="149" spans="1:18" ht="15.75" thickTop="1">
      <c r="A149" s="11"/>
      <c r="B149" s="21"/>
      <c r="C149" s="21"/>
      <c r="D149" s="71"/>
      <c r="E149" s="21"/>
      <c r="F149" s="72"/>
      <c r="G149" s="71"/>
      <c r="H149" s="21"/>
      <c r="I149" s="72"/>
      <c r="J149" s="71"/>
      <c r="K149" s="21"/>
      <c r="L149" s="71"/>
      <c r="M149" s="21"/>
      <c r="N149" s="72"/>
      <c r="O149" s="71"/>
      <c r="P149" s="21"/>
      <c r="Q149" s="72"/>
      <c r="R149" s="71"/>
    </row>
    <row r="150" spans="1:18">
      <c r="A150" s="11"/>
      <c r="B150" s="21"/>
      <c r="C150" s="21"/>
      <c r="D150" s="21"/>
      <c r="E150" s="21"/>
      <c r="F150" s="46"/>
      <c r="G150" s="21"/>
      <c r="H150" s="21"/>
      <c r="I150" s="46"/>
      <c r="J150" s="21"/>
      <c r="K150" s="21"/>
      <c r="L150" s="21"/>
      <c r="M150" s="21"/>
      <c r="N150" s="46"/>
      <c r="O150" s="21"/>
      <c r="P150" s="21"/>
      <c r="Q150" s="46"/>
      <c r="R150" s="21"/>
    </row>
    <row r="151" spans="1:18" ht="15.75" thickBot="1">
      <c r="A151" s="11"/>
      <c r="B151" s="21"/>
      <c r="C151" s="21"/>
      <c r="D151" s="61" t="s">
        <v>475</v>
      </c>
      <c r="E151" s="61"/>
      <c r="F151" s="61"/>
      <c r="G151" s="61"/>
      <c r="H151" s="61"/>
      <c r="I151" s="61"/>
      <c r="J151" s="61"/>
      <c r="K151" s="61"/>
      <c r="L151" s="61"/>
      <c r="M151" s="61"/>
      <c r="N151" s="61"/>
      <c r="O151" s="61"/>
      <c r="P151" s="61"/>
      <c r="Q151" s="61"/>
      <c r="R151" s="61"/>
    </row>
    <row r="152" spans="1:18" ht="15.75" thickBot="1">
      <c r="A152" s="11"/>
      <c r="B152" s="21"/>
      <c r="C152" s="21"/>
      <c r="D152" s="122">
        <v>2013</v>
      </c>
      <c r="E152" s="122"/>
      <c r="F152" s="122"/>
      <c r="G152" s="122"/>
      <c r="H152" s="122"/>
      <c r="I152" s="122"/>
      <c r="J152" s="122"/>
      <c r="K152" s="26"/>
      <c r="L152" s="122">
        <v>2012</v>
      </c>
      <c r="M152" s="122"/>
      <c r="N152" s="122"/>
      <c r="O152" s="122"/>
      <c r="P152" s="122"/>
      <c r="Q152" s="122"/>
      <c r="R152" s="122"/>
    </row>
    <row r="153" spans="1:18" ht="15.75" thickBot="1">
      <c r="A153" s="11"/>
      <c r="B153" s="24" t="s">
        <v>352</v>
      </c>
      <c r="C153" s="21"/>
      <c r="D153" s="68" t="s">
        <v>501</v>
      </c>
      <c r="E153" s="25"/>
      <c r="F153" s="73" t="s">
        <v>502</v>
      </c>
      <c r="G153" s="73"/>
      <c r="H153" s="26"/>
      <c r="I153" s="73" t="s">
        <v>503</v>
      </c>
      <c r="J153" s="73"/>
      <c r="K153" s="46"/>
      <c r="L153" s="68" t="s">
        <v>501</v>
      </c>
      <c r="M153" s="26"/>
      <c r="N153" s="73" t="s">
        <v>502</v>
      </c>
      <c r="O153" s="73"/>
      <c r="P153" s="26"/>
      <c r="Q153" s="73" t="s">
        <v>503</v>
      </c>
      <c r="R153" s="73"/>
    </row>
    <row r="154" spans="1:18">
      <c r="A154" s="11"/>
      <c r="B154" s="51" t="s">
        <v>446</v>
      </c>
      <c r="C154" s="21"/>
      <c r="D154" s="25"/>
      <c r="E154" s="21"/>
      <c r="F154" s="25"/>
      <c r="G154" s="25"/>
      <c r="H154" s="21"/>
      <c r="I154" s="25"/>
      <c r="J154" s="25"/>
      <c r="K154" s="21"/>
      <c r="L154" s="25"/>
      <c r="M154" s="21"/>
      <c r="N154" s="25"/>
      <c r="O154" s="25"/>
      <c r="P154" s="21"/>
      <c r="Q154" s="25"/>
      <c r="R154" s="25"/>
    </row>
    <row r="155" spans="1:18">
      <c r="A155" s="11"/>
      <c r="B155" s="27" t="s">
        <v>504</v>
      </c>
      <c r="C155" s="21"/>
      <c r="D155" s="30">
        <v>951</v>
      </c>
      <c r="E155" s="29"/>
      <c r="F155" s="30" t="s">
        <v>324</v>
      </c>
      <c r="G155" s="28">
        <v>127726</v>
      </c>
      <c r="H155" s="29"/>
      <c r="I155" s="30" t="s">
        <v>324</v>
      </c>
      <c r="J155" s="28">
        <v>139636</v>
      </c>
      <c r="K155" s="29"/>
      <c r="L155" s="30">
        <v>911</v>
      </c>
      <c r="M155" s="29"/>
      <c r="N155" s="30" t="s">
        <v>324</v>
      </c>
      <c r="O155" s="28">
        <v>120966</v>
      </c>
      <c r="P155" s="29"/>
      <c r="Q155" s="30" t="s">
        <v>324</v>
      </c>
      <c r="R155" s="28">
        <v>123779</v>
      </c>
    </row>
    <row r="156" spans="1:18" ht="15.75" thickBot="1">
      <c r="A156" s="11"/>
      <c r="B156" s="27" t="s">
        <v>505</v>
      </c>
      <c r="C156" s="21"/>
      <c r="D156" s="42" t="s">
        <v>336</v>
      </c>
      <c r="E156" s="29"/>
      <c r="F156" s="41"/>
      <c r="G156" s="42" t="s">
        <v>336</v>
      </c>
      <c r="H156" s="29"/>
      <c r="I156" s="41"/>
      <c r="J156" s="42" t="s">
        <v>336</v>
      </c>
      <c r="K156" s="29"/>
      <c r="L156" s="42">
        <v>46</v>
      </c>
      <c r="M156" s="29"/>
      <c r="N156" s="41"/>
      <c r="O156" s="42">
        <v>326</v>
      </c>
      <c r="P156" s="29"/>
      <c r="Q156" s="41"/>
      <c r="R156" s="42">
        <v>326</v>
      </c>
    </row>
    <row r="157" spans="1:18">
      <c r="A157" s="11"/>
      <c r="B157" s="27" t="s">
        <v>450</v>
      </c>
      <c r="C157" s="21"/>
      <c r="D157" s="40">
        <v>951</v>
      </c>
      <c r="E157" s="29"/>
      <c r="F157" s="39"/>
      <c r="G157" s="70">
        <v>127726</v>
      </c>
      <c r="H157" s="29"/>
      <c r="I157" s="39"/>
      <c r="J157" s="70">
        <v>139636</v>
      </c>
      <c r="K157" s="29"/>
      <c r="L157" s="40">
        <v>957</v>
      </c>
      <c r="M157" s="29"/>
      <c r="N157" s="39"/>
      <c r="O157" s="70">
        <v>121292</v>
      </c>
      <c r="P157" s="29"/>
      <c r="Q157" s="39"/>
      <c r="R157" s="70">
        <v>124105</v>
      </c>
    </row>
    <row r="158" spans="1:18">
      <c r="A158" s="11"/>
      <c r="B158" s="21"/>
      <c r="C158" s="21"/>
      <c r="D158" s="29"/>
      <c r="E158" s="29"/>
      <c r="F158" s="29"/>
      <c r="G158" s="29"/>
      <c r="H158" s="29"/>
      <c r="I158" s="29"/>
      <c r="J158" s="29"/>
      <c r="K158" s="29"/>
      <c r="L158" s="29"/>
      <c r="M158" s="29"/>
      <c r="N158" s="29"/>
      <c r="O158" s="29"/>
      <c r="P158" s="29"/>
      <c r="Q158" s="29"/>
      <c r="R158" s="29"/>
    </row>
    <row r="159" spans="1:18">
      <c r="A159" s="11"/>
      <c r="B159" s="50" t="s">
        <v>451</v>
      </c>
      <c r="C159" s="21"/>
      <c r="D159" s="29"/>
      <c r="E159" s="29"/>
      <c r="F159" s="29"/>
      <c r="G159" s="29"/>
      <c r="H159" s="29"/>
      <c r="I159" s="29"/>
      <c r="J159" s="29"/>
      <c r="K159" s="29"/>
      <c r="L159" s="29"/>
      <c r="M159" s="29"/>
      <c r="N159" s="29"/>
      <c r="O159" s="29"/>
      <c r="P159" s="29"/>
      <c r="Q159" s="29"/>
      <c r="R159" s="29"/>
    </row>
    <row r="160" spans="1:18">
      <c r="A160" s="11"/>
      <c r="B160" s="27" t="s">
        <v>452</v>
      </c>
      <c r="C160" s="21"/>
      <c r="D160" s="30">
        <v>54</v>
      </c>
      <c r="E160" s="29"/>
      <c r="F160" s="29"/>
      <c r="G160" s="28">
        <v>52978</v>
      </c>
      <c r="H160" s="29"/>
      <c r="I160" s="29"/>
      <c r="J160" s="28">
        <v>55141</v>
      </c>
      <c r="K160" s="29"/>
      <c r="L160" s="30">
        <v>9</v>
      </c>
      <c r="M160" s="29"/>
      <c r="N160" s="29"/>
      <c r="O160" s="28">
        <v>17739</v>
      </c>
      <c r="P160" s="29"/>
      <c r="Q160" s="29"/>
      <c r="R160" s="28">
        <v>16350</v>
      </c>
    </row>
    <row r="161" spans="1:28">
      <c r="A161" s="11"/>
      <c r="B161" s="27" t="s">
        <v>428</v>
      </c>
      <c r="C161" s="21"/>
      <c r="D161" s="30">
        <v>20</v>
      </c>
      <c r="E161" s="29"/>
      <c r="F161" s="29"/>
      <c r="G161" s="28">
        <v>3359</v>
      </c>
      <c r="H161" s="29"/>
      <c r="I161" s="29"/>
      <c r="J161" s="28">
        <v>3461</v>
      </c>
      <c r="K161" s="29"/>
      <c r="L161" s="30">
        <v>3</v>
      </c>
      <c r="M161" s="29"/>
      <c r="N161" s="29"/>
      <c r="O161" s="30">
        <v>816</v>
      </c>
      <c r="P161" s="29"/>
      <c r="Q161" s="29"/>
      <c r="R161" s="30">
        <v>676</v>
      </c>
    </row>
    <row r="162" spans="1:28" ht="15.75" thickBot="1">
      <c r="A162" s="11"/>
      <c r="B162" s="27" t="s">
        <v>453</v>
      </c>
      <c r="C162" s="21"/>
      <c r="D162" s="42" t="s">
        <v>336</v>
      </c>
      <c r="E162" s="29"/>
      <c r="F162" s="41"/>
      <c r="G162" s="42" t="s">
        <v>336</v>
      </c>
      <c r="H162" s="29"/>
      <c r="I162" s="41"/>
      <c r="J162" s="42" t="s">
        <v>336</v>
      </c>
      <c r="K162" s="29"/>
      <c r="L162" s="42">
        <v>2</v>
      </c>
      <c r="M162" s="29"/>
      <c r="N162" s="41"/>
      <c r="O162" s="52">
        <v>3562</v>
      </c>
      <c r="P162" s="29"/>
      <c r="Q162" s="41"/>
      <c r="R162" s="52">
        <v>3577</v>
      </c>
    </row>
    <row r="163" spans="1:28">
      <c r="A163" s="11"/>
      <c r="B163" s="27" t="s">
        <v>468</v>
      </c>
      <c r="C163" s="21"/>
      <c r="D163" s="40">
        <v>74</v>
      </c>
      <c r="E163" s="29"/>
      <c r="F163" s="39"/>
      <c r="G163" s="70">
        <v>56337</v>
      </c>
      <c r="H163" s="29"/>
      <c r="I163" s="39"/>
      <c r="J163" s="70">
        <v>58602</v>
      </c>
      <c r="K163" s="29"/>
      <c r="L163" s="40">
        <v>14</v>
      </c>
      <c r="M163" s="29"/>
      <c r="N163" s="39"/>
      <c r="O163" s="70">
        <v>22117</v>
      </c>
      <c r="P163" s="29"/>
      <c r="Q163" s="39"/>
      <c r="R163" s="70">
        <v>20603</v>
      </c>
    </row>
    <row r="164" spans="1:28" ht="15.75" thickBot="1">
      <c r="A164" s="11"/>
      <c r="B164" s="21"/>
      <c r="C164" s="21"/>
      <c r="D164" s="41"/>
      <c r="E164" s="29"/>
      <c r="F164" s="41"/>
      <c r="G164" s="41"/>
      <c r="H164" s="29"/>
      <c r="I164" s="41"/>
      <c r="J164" s="41"/>
      <c r="K164" s="29"/>
      <c r="L164" s="41"/>
      <c r="M164" s="29"/>
      <c r="N164" s="41"/>
      <c r="O164" s="41"/>
      <c r="P164" s="29"/>
      <c r="Q164" s="41"/>
      <c r="R164" s="41"/>
    </row>
    <row r="165" spans="1:28" ht="15.75" thickBot="1">
      <c r="A165" s="11"/>
      <c r="B165" s="27" t="s">
        <v>506</v>
      </c>
      <c r="C165" s="21"/>
      <c r="D165" s="32">
        <v>1025</v>
      </c>
      <c r="E165" s="29"/>
      <c r="F165" s="55" t="s">
        <v>324</v>
      </c>
      <c r="G165" s="32">
        <v>184063</v>
      </c>
      <c r="H165" s="29"/>
      <c r="I165" s="55" t="s">
        <v>324</v>
      </c>
      <c r="J165" s="32">
        <v>198238</v>
      </c>
      <c r="K165" s="29"/>
      <c r="L165" s="55">
        <v>971</v>
      </c>
      <c r="M165" s="29"/>
      <c r="N165" s="55" t="s">
        <v>324</v>
      </c>
      <c r="O165" s="32">
        <v>143409</v>
      </c>
      <c r="P165" s="29"/>
      <c r="Q165" s="55" t="s">
        <v>324</v>
      </c>
      <c r="R165" s="32">
        <v>144708</v>
      </c>
    </row>
    <row r="166" spans="1:28" ht="15.75" thickTop="1">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row>
    <row r="167" spans="1:28">
      <c r="A167" s="11"/>
      <c r="B167" s="36" t="s">
        <v>507</v>
      </c>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c r="AA167" s="36"/>
      <c r="AB167" s="36"/>
    </row>
    <row r="168" spans="1:28">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row>
    <row r="169" spans="1:28">
      <c r="A169" s="11"/>
      <c r="B169" s="36" t="s">
        <v>508</v>
      </c>
      <c r="C169" s="36"/>
      <c r="D169" s="36"/>
      <c r="E169" s="36"/>
      <c r="F169" s="36"/>
      <c r="G169" s="36"/>
      <c r="H169" s="36"/>
      <c r="I169" s="36"/>
      <c r="J169" s="36"/>
      <c r="K169" s="36"/>
      <c r="L169" s="36"/>
      <c r="M169" s="36"/>
      <c r="N169" s="36"/>
      <c r="O169" s="36"/>
      <c r="P169" s="36"/>
      <c r="Q169" s="36"/>
      <c r="R169" s="36"/>
      <c r="S169" s="36"/>
      <c r="T169" s="36"/>
      <c r="U169" s="36"/>
      <c r="V169" s="36"/>
      <c r="W169" s="36"/>
      <c r="X169" s="36"/>
      <c r="Y169" s="36"/>
      <c r="Z169" s="36"/>
      <c r="AA169" s="36"/>
      <c r="AB169" s="36"/>
    </row>
    <row r="170" spans="1:28">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row>
    <row r="171" spans="1:28">
      <c r="A171" s="11"/>
      <c r="B171" s="33" t="s">
        <v>509</v>
      </c>
      <c r="C171" s="33"/>
      <c r="D171" s="33"/>
      <c r="E171" s="33"/>
      <c r="F171" s="33"/>
      <c r="G171" s="33"/>
      <c r="H171" s="33"/>
      <c r="I171" s="33"/>
      <c r="J171" s="33"/>
      <c r="K171" s="33"/>
      <c r="L171" s="33"/>
    </row>
    <row r="172" spans="1:28">
      <c r="A172" s="11"/>
      <c r="B172" s="21"/>
      <c r="C172" s="21"/>
      <c r="D172" s="21"/>
      <c r="E172" s="21"/>
      <c r="F172" s="46"/>
      <c r="G172" s="21"/>
      <c r="H172" s="21"/>
      <c r="I172" s="21"/>
      <c r="J172" s="21"/>
      <c r="K172" s="46"/>
      <c r="L172" s="21"/>
    </row>
    <row r="173" spans="1:28">
      <c r="A173" s="11"/>
      <c r="B173" s="21"/>
      <c r="C173" s="57"/>
      <c r="D173" s="57"/>
      <c r="E173" s="57"/>
      <c r="F173" s="57"/>
      <c r="G173" s="57"/>
      <c r="H173" s="57"/>
      <c r="I173" s="57"/>
      <c r="J173" s="57"/>
      <c r="K173" s="57"/>
      <c r="L173" s="57"/>
    </row>
    <row r="174" spans="1:28" ht="15.75" thickBot="1">
      <c r="A174" s="11"/>
      <c r="B174" s="21"/>
      <c r="C174" s="21"/>
      <c r="D174" s="34">
        <v>41547</v>
      </c>
      <c r="E174" s="34"/>
      <c r="F174" s="34"/>
      <c r="G174" s="34"/>
      <c r="H174" s="21"/>
      <c r="I174" s="34">
        <v>41182</v>
      </c>
      <c r="J174" s="34"/>
      <c r="K174" s="34"/>
      <c r="L174" s="34"/>
    </row>
    <row r="175" spans="1:28" ht="15.75" thickBot="1">
      <c r="A175" s="11"/>
      <c r="B175" s="37" t="s">
        <v>352</v>
      </c>
      <c r="C175" s="21"/>
      <c r="D175" s="68" t="s">
        <v>501</v>
      </c>
      <c r="E175" s="25"/>
      <c r="F175" s="73" t="s">
        <v>510</v>
      </c>
      <c r="G175" s="73"/>
      <c r="H175" s="21"/>
      <c r="I175" s="68" t="s">
        <v>501</v>
      </c>
      <c r="J175" s="25"/>
      <c r="K175" s="73" t="s">
        <v>510</v>
      </c>
      <c r="L175" s="73"/>
    </row>
    <row r="176" spans="1:28">
      <c r="A176" s="11"/>
      <c r="B176" s="25"/>
      <c r="C176" s="21"/>
      <c r="D176" s="26"/>
      <c r="E176" s="21"/>
      <c r="F176" s="26"/>
      <c r="G176" s="26"/>
      <c r="H176" s="21"/>
      <c r="I176" s="26"/>
      <c r="J176" s="21"/>
      <c r="K176" s="26"/>
      <c r="L176" s="26"/>
    </row>
    <row r="177" spans="1:28">
      <c r="A177" s="11"/>
      <c r="B177" s="50" t="s">
        <v>476</v>
      </c>
      <c r="C177" s="21"/>
      <c r="D177" s="21"/>
      <c r="E177" s="21"/>
      <c r="F177" s="21"/>
      <c r="G177" s="21"/>
      <c r="H177" s="21"/>
      <c r="I177" s="21"/>
      <c r="J177" s="21"/>
      <c r="K177" s="21"/>
      <c r="L177" s="21"/>
    </row>
    <row r="178" spans="1:28" ht="15.75" thickBot="1">
      <c r="A178" s="11"/>
      <c r="B178" s="27" t="s">
        <v>511</v>
      </c>
      <c r="C178" s="21"/>
      <c r="D178" s="42">
        <v>127</v>
      </c>
      <c r="E178" s="21"/>
      <c r="F178" s="42" t="s">
        <v>324</v>
      </c>
      <c r="G178" s="52">
        <v>19602</v>
      </c>
      <c r="H178" s="21"/>
      <c r="I178" s="42">
        <v>30</v>
      </c>
      <c r="J178" s="21"/>
      <c r="K178" s="42" t="s">
        <v>324</v>
      </c>
      <c r="L178" s="52">
        <v>5520</v>
      </c>
    </row>
    <row r="179" spans="1:28">
      <c r="A179" s="11"/>
      <c r="B179" s="27" t="s">
        <v>450</v>
      </c>
      <c r="C179" s="21"/>
      <c r="D179" s="40">
        <v>127</v>
      </c>
      <c r="E179" s="21"/>
      <c r="F179" s="39"/>
      <c r="G179" s="70">
        <v>19602</v>
      </c>
      <c r="H179" s="21"/>
      <c r="I179" s="40">
        <v>30</v>
      </c>
      <c r="J179" s="21"/>
      <c r="K179" s="39"/>
      <c r="L179" s="70">
        <v>5520</v>
      </c>
    </row>
    <row r="180" spans="1:28">
      <c r="A180" s="11"/>
      <c r="B180" s="21"/>
      <c r="C180" s="21"/>
      <c r="D180" s="29"/>
      <c r="E180" s="21"/>
      <c r="F180" s="29"/>
      <c r="G180" s="29"/>
      <c r="H180" s="21"/>
      <c r="I180" s="29"/>
      <c r="J180" s="21"/>
      <c r="K180" s="29"/>
      <c r="L180" s="29"/>
    </row>
    <row r="181" spans="1:28">
      <c r="A181" s="11"/>
      <c r="B181" s="50" t="s">
        <v>451</v>
      </c>
      <c r="C181" s="21"/>
      <c r="D181" s="29"/>
      <c r="E181" s="21"/>
      <c r="F181" s="29"/>
      <c r="G181" s="29"/>
      <c r="H181" s="21"/>
      <c r="I181" s="29"/>
      <c r="J181" s="21"/>
      <c r="K181" s="29"/>
      <c r="L181" s="29"/>
    </row>
    <row r="182" spans="1:28" ht="15.75" thickBot="1">
      <c r="A182" s="11"/>
      <c r="B182" s="27" t="s">
        <v>452</v>
      </c>
      <c r="C182" s="21"/>
      <c r="D182" s="42">
        <v>2</v>
      </c>
      <c r="E182" s="21"/>
      <c r="F182" s="41"/>
      <c r="G182" s="42">
        <v>277</v>
      </c>
      <c r="H182" s="21"/>
      <c r="I182" s="42">
        <v>2</v>
      </c>
      <c r="J182" s="21"/>
      <c r="K182" s="41"/>
      <c r="L182" s="52">
        <v>7332</v>
      </c>
    </row>
    <row r="183" spans="1:28" ht="15.75" thickBot="1">
      <c r="A183" s="11"/>
      <c r="B183" s="27" t="s">
        <v>468</v>
      </c>
      <c r="C183" s="21"/>
      <c r="D183" s="123">
        <v>2</v>
      </c>
      <c r="E183" s="21"/>
      <c r="F183" s="91"/>
      <c r="G183" s="123">
        <v>277</v>
      </c>
      <c r="H183" s="21"/>
      <c r="I183" s="123">
        <v>2</v>
      </c>
      <c r="J183" s="21"/>
      <c r="K183" s="91"/>
      <c r="L183" s="92">
        <v>7332</v>
      </c>
    </row>
    <row r="184" spans="1:28">
      <c r="A184" s="11"/>
      <c r="B184" s="21"/>
      <c r="C184" s="21"/>
      <c r="D184" s="39"/>
      <c r="E184" s="21"/>
      <c r="F184" s="39"/>
      <c r="G184" s="39"/>
      <c r="H184" s="21"/>
      <c r="I184" s="39"/>
      <c r="J184" s="21"/>
      <c r="K184" s="39"/>
      <c r="L184" s="39"/>
    </row>
    <row r="185" spans="1:28" ht="15.75" thickBot="1">
      <c r="A185" s="11"/>
      <c r="B185" s="27" t="s">
        <v>512</v>
      </c>
      <c r="C185" s="21"/>
      <c r="D185" s="93">
        <v>129</v>
      </c>
      <c r="E185" s="21"/>
      <c r="F185" s="93" t="s">
        <v>324</v>
      </c>
      <c r="G185" s="94">
        <v>19879</v>
      </c>
      <c r="H185" s="21"/>
      <c r="I185" s="93">
        <v>32</v>
      </c>
      <c r="J185" s="21"/>
      <c r="K185" s="93" t="s">
        <v>324</v>
      </c>
      <c r="L185" s="94">
        <v>12852</v>
      </c>
    </row>
    <row r="186" spans="1:28" ht="15.75" thickTop="1">
      <c r="A186" s="11"/>
      <c r="B186" s="36" t="s">
        <v>513</v>
      </c>
      <c r="C186" s="36"/>
      <c r="D186" s="36"/>
      <c r="E186" s="36"/>
      <c r="F186" s="36"/>
      <c r="G186" s="36"/>
      <c r="H186" s="36"/>
      <c r="I186" s="36"/>
      <c r="J186" s="36"/>
      <c r="K186" s="36"/>
      <c r="L186" s="36"/>
      <c r="M186" s="36"/>
      <c r="N186" s="36"/>
      <c r="O186" s="36"/>
      <c r="P186" s="36"/>
      <c r="Q186" s="36"/>
      <c r="R186" s="36"/>
      <c r="S186" s="36"/>
      <c r="T186" s="36"/>
      <c r="U186" s="36"/>
      <c r="V186" s="36"/>
      <c r="W186" s="36"/>
      <c r="X186" s="36"/>
      <c r="Y186" s="36"/>
      <c r="Z186" s="36"/>
      <c r="AA186" s="36"/>
      <c r="AB186" s="36"/>
    </row>
    <row r="187" spans="1:28">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row>
    <row r="188" spans="1:28">
      <c r="A188" s="11"/>
      <c r="B188" s="36" t="s">
        <v>514</v>
      </c>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c r="AA188" s="36"/>
      <c r="AB188" s="36"/>
    </row>
    <row r="189" spans="1:28">
      <c r="A189" s="11"/>
      <c r="B189" s="33" t="s">
        <v>515</v>
      </c>
      <c r="C189" s="33"/>
      <c r="D189" s="33"/>
      <c r="E189" s="33"/>
      <c r="F189" s="33"/>
      <c r="G189" s="33"/>
      <c r="H189" s="33"/>
      <c r="I189" s="33"/>
      <c r="J189" s="33"/>
      <c r="K189" s="33"/>
      <c r="L189" s="33"/>
      <c r="M189" s="33"/>
      <c r="N189" s="33"/>
      <c r="O189" s="33"/>
      <c r="P189" s="33"/>
      <c r="Q189" s="33"/>
      <c r="R189" s="33"/>
      <c r="S189" s="33"/>
      <c r="T189" s="33"/>
    </row>
    <row r="190" spans="1:28">
      <c r="A190" s="11"/>
      <c r="B190" s="21"/>
      <c r="C190" s="21"/>
      <c r="D190" s="46"/>
      <c r="E190" s="21"/>
      <c r="F190" s="21"/>
      <c r="G190" s="46"/>
      <c r="H190" s="21"/>
      <c r="I190" s="21"/>
      <c r="J190" s="46"/>
      <c r="K190" s="21"/>
      <c r="L190" s="21"/>
      <c r="M190" s="21"/>
      <c r="N190" s="21"/>
      <c r="O190" s="21"/>
      <c r="P190" s="21"/>
      <c r="Q190" s="21"/>
      <c r="R190" s="21"/>
      <c r="S190" s="46"/>
      <c r="T190" s="21"/>
    </row>
    <row r="191" spans="1:28" ht="15.75" thickBot="1">
      <c r="A191" s="11"/>
      <c r="B191" s="21"/>
      <c r="C191" s="21"/>
      <c r="D191" s="135" t="s">
        <v>346</v>
      </c>
      <c r="E191" s="135"/>
      <c r="F191" s="135"/>
      <c r="G191" s="135"/>
      <c r="H191" s="135"/>
      <c r="I191" s="135"/>
      <c r="J191" s="135"/>
      <c r="K191" s="135"/>
      <c r="L191" s="135"/>
      <c r="M191" s="135"/>
      <c r="N191" s="135"/>
      <c r="O191" s="135"/>
      <c r="P191" s="135"/>
      <c r="Q191" s="135"/>
      <c r="R191" s="135"/>
      <c r="S191" s="135"/>
      <c r="T191" s="135"/>
    </row>
    <row r="192" spans="1:28" ht="15.75" thickBot="1">
      <c r="A192" s="11"/>
      <c r="B192" s="24" t="s">
        <v>322</v>
      </c>
      <c r="C192" s="21"/>
      <c r="D192" s="136" t="s">
        <v>516</v>
      </c>
      <c r="E192" s="136"/>
      <c r="F192" s="25"/>
      <c r="G192" s="136" t="s">
        <v>517</v>
      </c>
      <c r="H192" s="136"/>
      <c r="I192" s="25"/>
      <c r="J192" s="136" t="s">
        <v>518</v>
      </c>
      <c r="K192" s="136"/>
      <c r="L192" s="25"/>
      <c r="M192" s="136" t="s">
        <v>519</v>
      </c>
      <c r="N192" s="136"/>
      <c r="O192" s="25"/>
      <c r="P192" s="136" t="s">
        <v>520</v>
      </c>
      <c r="Q192" s="136"/>
      <c r="R192" s="25"/>
      <c r="S192" s="136" t="s">
        <v>521</v>
      </c>
      <c r="T192" s="136"/>
    </row>
    <row r="193" spans="1:28">
      <c r="A193" s="11"/>
      <c r="B193" s="25"/>
      <c r="C193" s="21"/>
      <c r="D193" s="25"/>
      <c r="E193" s="25"/>
      <c r="F193" s="21"/>
      <c r="G193" s="25"/>
      <c r="H193" s="25"/>
      <c r="I193" s="21"/>
      <c r="J193" s="25"/>
      <c r="K193" s="25"/>
      <c r="L193" s="46"/>
      <c r="M193" s="25"/>
      <c r="N193" s="25"/>
      <c r="O193" s="46"/>
      <c r="P193" s="25"/>
      <c r="Q193" s="25"/>
      <c r="R193" s="46"/>
      <c r="S193" s="25"/>
      <c r="T193" s="25"/>
    </row>
    <row r="194" spans="1:28">
      <c r="A194" s="11"/>
      <c r="B194" s="21"/>
      <c r="C194" s="21"/>
      <c r="D194" s="29"/>
      <c r="E194" s="29"/>
      <c r="F194" s="21"/>
      <c r="G194" s="29"/>
      <c r="H194" s="29"/>
      <c r="I194" s="21"/>
      <c r="J194" s="29"/>
      <c r="K194" s="29"/>
      <c r="L194" s="21"/>
      <c r="M194" s="29"/>
      <c r="N194" s="29"/>
      <c r="O194" s="21"/>
      <c r="P194" s="29"/>
      <c r="Q194" s="29"/>
      <c r="R194" s="21"/>
      <c r="S194" s="29"/>
      <c r="T194" s="29"/>
    </row>
    <row r="195" spans="1:28">
      <c r="A195" s="11"/>
      <c r="B195" s="22" t="s">
        <v>452</v>
      </c>
      <c r="C195" s="21"/>
      <c r="D195" s="124" t="s">
        <v>324</v>
      </c>
      <c r="E195" s="125">
        <v>874443</v>
      </c>
      <c r="F195" s="21"/>
      <c r="G195" s="126" t="s">
        <v>324</v>
      </c>
      <c r="H195" s="125">
        <v>26136</v>
      </c>
      <c r="I195" s="21"/>
      <c r="J195" s="124" t="s">
        <v>324</v>
      </c>
      <c r="K195" s="125">
        <v>231748</v>
      </c>
      <c r="L195" s="21"/>
      <c r="M195" s="124" t="s">
        <v>324</v>
      </c>
      <c r="N195" s="125">
        <v>3581</v>
      </c>
      <c r="O195" s="46"/>
      <c r="P195" s="124" t="s">
        <v>324</v>
      </c>
      <c r="Q195" s="126">
        <v>20</v>
      </c>
      <c r="R195" s="21"/>
      <c r="S195" s="124" t="s">
        <v>324</v>
      </c>
      <c r="T195" s="125">
        <v>1135928</v>
      </c>
    </row>
    <row r="196" spans="1:28">
      <c r="A196" s="11"/>
      <c r="B196" s="22" t="s">
        <v>428</v>
      </c>
      <c r="C196" s="21"/>
      <c r="D196" s="46"/>
      <c r="E196" s="125">
        <v>1600670</v>
      </c>
      <c r="F196" s="21"/>
      <c r="G196" s="21"/>
      <c r="H196" s="125">
        <v>1477</v>
      </c>
      <c r="I196" s="21"/>
      <c r="J196" s="46"/>
      <c r="K196" s="125">
        <v>3071</v>
      </c>
      <c r="L196" s="21"/>
      <c r="M196" s="46"/>
      <c r="N196" s="126">
        <v>218</v>
      </c>
      <c r="O196" s="46"/>
      <c r="P196" s="46"/>
      <c r="Q196" s="126">
        <v>162</v>
      </c>
      <c r="R196" s="21"/>
      <c r="S196" s="46"/>
      <c r="T196" s="125">
        <v>1605598</v>
      </c>
    </row>
    <row r="197" spans="1:28" ht="15.75" thickBot="1">
      <c r="A197" s="11"/>
      <c r="B197" s="22" t="s">
        <v>453</v>
      </c>
      <c r="C197" s="21"/>
      <c r="D197" s="46"/>
      <c r="E197" s="127">
        <v>464090</v>
      </c>
      <c r="F197" s="21"/>
      <c r="G197" s="21"/>
      <c r="H197" s="128">
        <v>55</v>
      </c>
      <c r="I197" s="21"/>
      <c r="J197" s="49"/>
      <c r="K197" s="127">
        <v>111536</v>
      </c>
      <c r="L197" s="21"/>
      <c r="M197" s="49"/>
      <c r="N197" s="127">
        <v>8518</v>
      </c>
      <c r="O197" s="46"/>
      <c r="P197" s="49"/>
      <c r="Q197" s="128" t="s">
        <v>336</v>
      </c>
      <c r="R197" s="21"/>
      <c r="S197" s="49"/>
      <c r="T197" s="127">
        <v>584199</v>
      </c>
    </row>
    <row r="198" spans="1:28" ht="15.75" thickBot="1">
      <c r="A198" s="11"/>
      <c r="B198" s="22" t="s">
        <v>168</v>
      </c>
      <c r="C198" s="21"/>
      <c r="D198" s="130" t="s">
        <v>324</v>
      </c>
      <c r="E198" s="131">
        <v>2939203</v>
      </c>
      <c r="F198" s="21"/>
      <c r="G198" s="132" t="s">
        <v>324</v>
      </c>
      <c r="H198" s="131">
        <v>27668</v>
      </c>
      <c r="I198" s="21"/>
      <c r="J198" s="133" t="s">
        <v>324</v>
      </c>
      <c r="K198" s="131">
        <v>346355</v>
      </c>
      <c r="L198" s="21"/>
      <c r="M198" s="133" t="s">
        <v>324</v>
      </c>
      <c r="N198" s="131">
        <v>12317</v>
      </c>
      <c r="O198" s="46"/>
      <c r="P198" s="133" t="s">
        <v>324</v>
      </c>
      <c r="Q198" s="134">
        <v>182</v>
      </c>
      <c r="R198" s="21"/>
      <c r="S198" s="133" t="s">
        <v>324</v>
      </c>
      <c r="T198" s="131">
        <v>3325725</v>
      </c>
    </row>
    <row r="199" spans="1:28" ht="15.75" thickTop="1">
      <c r="A199" s="11"/>
      <c r="B199" s="33" t="s">
        <v>522</v>
      </c>
      <c r="C199" s="33"/>
      <c r="D199" s="33"/>
      <c r="E199" s="33"/>
      <c r="F199" s="33"/>
      <c r="G199" s="33"/>
      <c r="H199" s="33"/>
      <c r="I199" s="33"/>
      <c r="J199" s="33"/>
      <c r="K199" s="33"/>
      <c r="L199" s="33"/>
      <c r="M199" s="33"/>
      <c r="N199" s="33"/>
      <c r="O199" s="33"/>
      <c r="P199" s="33"/>
      <c r="Q199" s="33"/>
      <c r="R199" s="33"/>
      <c r="S199" s="33"/>
      <c r="T199" s="33"/>
      <c r="U199" s="33"/>
      <c r="V199" s="33"/>
      <c r="W199" s="33"/>
      <c r="X199" s="33"/>
      <c r="Y199" s="33"/>
      <c r="Z199" s="33"/>
      <c r="AA199" s="33"/>
      <c r="AB199" s="33"/>
    </row>
    <row r="200" spans="1:28">
      <c r="A200" s="11"/>
      <c r="B200" s="21"/>
      <c r="C200" s="21"/>
      <c r="D200" s="21"/>
      <c r="E200" s="21"/>
      <c r="F200" s="21"/>
      <c r="G200" s="21"/>
      <c r="H200" s="21"/>
      <c r="I200" s="21"/>
      <c r="J200" s="21"/>
      <c r="K200" s="21"/>
      <c r="L200" s="46"/>
      <c r="M200" s="21"/>
      <c r="N200" s="21"/>
      <c r="O200" s="21"/>
      <c r="P200" s="21"/>
      <c r="Q200" s="21"/>
      <c r="R200" s="21"/>
      <c r="S200" s="21"/>
      <c r="T200" s="21"/>
      <c r="U200" s="46"/>
      <c r="V200" s="21"/>
      <c r="W200" s="21"/>
      <c r="X200" s="46"/>
      <c r="Y200" s="21"/>
      <c r="Z200" s="21"/>
      <c r="AA200" s="46"/>
      <c r="AB200" s="21"/>
    </row>
    <row r="201" spans="1:28" ht="15.75" thickBot="1">
      <c r="A201" s="11"/>
      <c r="B201" s="21"/>
      <c r="C201" s="21"/>
      <c r="D201" s="21"/>
      <c r="E201" s="21"/>
      <c r="F201" s="114" t="s">
        <v>523</v>
      </c>
      <c r="G201" s="114"/>
      <c r="H201" s="114"/>
      <c r="I201" s="114"/>
      <c r="J201" s="114"/>
      <c r="K201" s="114"/>
      <c r="L201" s="114"/>
      <c r="M201" s="114"/>
      <c r="N201" s="114"/>
      <c r="O201" s="114"/>
      <c r="P201" s="114"/>
      <c r="Q201" s="114"/>
      <c r="R201" s="114"/>
      <c r="S201" s="114"/>
      <c r="T201" s="114"/>
      <c r="U201" s="114"/>
      <c r="V201" s="114"/>
      <c r="W201" s="114"/>
      <c r="X201" s="114"/>
      <c r="Y201" s="114"/>
      <c r="Z201" s="114"/>
      <c r="AA201" s="114"/>
      <c r="AB201" s="114"/>
    </row>
    <row r="202" spans="1:28" ht="15.75" thickBot="1">
      <c r="A202" s="11"/>
      <c r="B202" s="142" t="s">
        <v>322</v>
      </c>
      <c r="C202" s="142"/>
      <c r="D202" s="142"/>
      <c r="E202" s="21"/>
      <c r="F202" s="115" t="s">
        <v>524</v>
      </c>
      <c r="G202" s="115"/>
      <c r="H202" s="25"/>
      <c r="I202" s="115" t="s">
        <v>525</v>
      </c>
      <c r="J202" s="115"/>
      <c r="K202" s="25"/>
      <c r="L202" s="115" t="s">
        <v>526</v>
      </c>
      <c r="M202" s="115"/>
      <c r="N202" s="25"/>
      <c r="O202" s="115" t="s">
        <v>527</v>
      </c>
      <c r="P202" s="115"/>
      <c r="Q202" s="25"/>
      <c r="R202" s="115" t="s">
        <v>528</v>
      </c>
      <c r="S202" s="115"/>
      <c r="T202" s="25"/>
      <c r="U202" s="115" t="s">
        <v>529</v>
      </c>
      <c r="V202" s="115"/>
      <c r="W202" s="25"/>
      <c r="X202" s="115" t="s">
        <v>530</v>
      </c>
      <c r="Y202" s="115"/>
      <c r="Z202" s="25"/>
      <c r="AA202" s="115" t="s">
        <v>521</v>
      </c>
      <c r="AB202" s="115"/>
    </row>
    <row r="203" spans="1:28">
      <c r="A203" s="11"/>
      <c r="B203" s="89"/>
      <c r="C203" s="89"/>
      <c r="D203" s="89"/>
      <c r="E203" s="21"/>
      <c r="F203" s="25"/>
      <c r="G203" s="25"/>
      <c r="H203" s="21"/>
      <c r="I203" s="25"/>
      <c r="J203" s="25"/>
      <c r="K203" s="21"/>
      <c r="L203" s="25"/>
      <c r="M203" s="25"/>
      <c r="N203" s="46"/>
      <c r="O203" s="25"/>
      <c r="P203" s="25"/>
      <c r="Q203" s="46"/>
      <c r="R203" s="25"/>
      <c r="S203" s="25"/>
      <c r="T203" s="46"/>
      <c r="U203" s="25"/>
      <c r="V203" s="25"/>
      <c r="W203" s="46"/>
      <c r="X203" s="25"/>
      <c r="Y203" s="25"/>
      <c r="Z203" s="46"/>
      <c r="AA203" s="25"/>
      <c r="AB203" s="25"/>
    </row>
    <row r="204" spans="1:28">
      <c r="A204" s="11"/>
      <c r="B204" s="143" t="s">
        <v>397</v>
      </c>
      <c r="C204" s="143"/>
      <c r="D204" s="143"/>
      <c r="E204" s="21"/>
      <c r="F204" s="101" t="s">
        <v>324</v>
      </c>
      <c r="G204" s="102">
        <v>80843</v>
      </c>
      <c r="H204" s="21"/>
      <c r="I204" s="101" t="s">
        <v>324</v>
      </c>
      <c r="J204" s="102">
        <v>2229</v>
      </c>
      <c r="K204" s="21"/>
      <c r="L204" s="101" t="s">
        <v>531</v>
      </c>
      <c r="M204" s="102">
        <v>83072</v>
      </c>
      <c r="N204" s="21"/>
      <c r="O204" s="101" t="s">
        <v>531</v>
      </c>
      <c r="P204" s="102">
        <v>13693</v>
      </c>
      <c r="Q204" s="100" t="s">
        <v>531</v>
      </c>
      <c r="R204" s="21"/>
      <c r="S204" s="102">
        <v>9176</v>
      </c>
      <c r="T204" s="21"/>
      <c r="U204" s="101" t="s">
        <v>531</v>
      </c>
      <c r="V204" s="102">
        <v>6526</v>
      </c>
      <c r="W204" s="21"/>
      <c r="X204" s="101" t="s">
        <v>531</v>
      </c>
      <c r="Y204" s="102">
        <v>29395</v>
      </c>
      <c r="Z204" s="21"/>
      <c r="AA204" s="101" t="s">
        <v>324</v>
      </c>
      <c r="AB204" s="102">
        <v>112467</v>
      </c>
    </row>
    <row r="205" spans="1:28">
      <c r="A205" s="11"/>
      <c r="B205" s="21"/>
      <c r="C205" s="143" t="s">
        <v>117</v>
      </c>
      <c r="D205" s="143"/>
      <c r="E205" s="21"/>
      <c r="F205" s="29"/>
      <c r="G205" s="102">
        <v>11054</v>
      </c>
      <c r="H205" s="21"/>
      <c r="I205" s="29"/>
      <c r="J205" s="101">
        <v>289</v>
      </c>
      <c r="K205" s="21"/>
      <c r="L205" s="29"/>
      <c r="M205" s="102">
        <v>11343</v>
      </c>
      <c r="N205" s="21"/>
      <c r="O205" s="29"/>
      <c r="P205" s="102">
        <v>3290</v>
      </c>
      <c r="Q205" s="21"/>
      <c r="R205" s="29"/>
      <c r="S205" s="101">
        <v>-335</v>
      </c>
      <c r="T205" s="21"/>
      <c r="U205" s="29"/>
      <c r="V205" s="102">
        <v>2097</v>
      </c>
      <c r="W205" s="21"/>
      <c r="X205" s="29"/>
      <c r="Y205" s="102">
        <v>5052</v>
      </c>
      <c r="Z205" s="21"/>
      <c r="AA205" s="29"/>
      <c r="AB205" s="102">
        <v>16395</v>
      </c>
    </row>
    <row r="206" spans="1:28">
      <c r="A206" s="11"/>
      <c r="B206" s="21"/>
      <c r="C206" s="143" t="s">
        <v>532</v>
      </c>
      <c r="D206" s="143"/>
      <c r="E206" s="21"/>
      <c r="F206" s="29"/>
      <c r="G206" s="102">
        <v>-12121</v>
      </c>
      <c r="H206" s="21"/>
      <c r="I206" s="29"/>
      <c r="J206" s="101">
        <v>-534</v>
      </c>
      <c r="K206" s="21"/>
      <c r="L206" s="29"/>
      <c r="M206" s="102">
        <v>-12655</v>
      </c>
      <c r="N206" s="21"/>
      <c r="O206" s="29"/>
      <c r="P206" s="102">
        <v>-3758</v>
      </c>
      <c r="Q206" s="21"/>
      <c r="R206" s="29"/>
      <c r="S206" s="101">
        <v>-228</v>
      </c>
      <c r="T206" s="21"/>
      <c r="U206" s="29"/>
      <c r="V206" s="102">
        <v>-1146</v>
      </c>
      <c r="W206" s="21"/>
      <c r="X206" s="29"/>
      <c r="Y206" s="102">
        <v>-5132</v>
      </c>
      <c r="Z206" s="21"/>
      <c r="AA206" s="29"/>
      <c r="AB206" s="102">
        <v>-17787</v>
      </c>
    </row>
    <row r="207" spans="1:28" ht="15.75" thickBot="1">
      <c r="A207" s="11"/>
      <c r="B207" s="21"/>
      <c r="C207" s="143" t="s">
        <v>533</v>
      </c>
      <c r="D207" s="143"/>
      <c r="E207" s="21"/>
      <c r="F207" s="41"/>
      <c r="G207" s="105">
        <v>713</v>
      </c>
      <c r="H207" s="21"/>
      <c r="I207" s="41"/>
      <c r="J207" s="105">
        <v>121</v>
      </c>
      <c r="K207" s="21"/>
      <c r="L207" s="41"/>
      <c r="M207" s="105">
        <v>834</v>
      </c>
      <c r="N207" s="21"/>
      <c r="O207" s="41"/>
      <c r="P207" s="104">
        <v>1249</v>
      </c>
      <c r="Q207" s="21"/>
      <c r="R207" s="41"/>
      <c r="S207" s="105">
        <v>135</v>
      </c>
      <c r="T207" s="21"/>
      <c r="U207" s="41"/>
      <c r="V207" s="105">
        <v>7</v>
      </c>
      <c r="W207" s="21"/>
      <c r="X207" s="41"/>
      <c r="Y207" s="104">
        <v>1391</v>
      </c>
      <c r="Z207" s="21"/>
      <c r="AA207" s="41"/>
      <c r="AB207" s="104">
        <v>2225</v>
      </c>
    </row>
    <row r="208" spans="1:28" ht="15.75" thickBot="1">
      <c r="A208" s="11"/>
      <c r="B208" s="21"/>
      <c r="C208" s="21"/>
      <c r="D208" s="100" t="s">
        <v>403</v>
      </c>
      <c r="E208" s="21"/>
      <c r="F208" s="138" t="s">
        <v>324</v>
      </c>
      <c r="G208" s="139">
        <v>80489</v>
      </c>
      <c r="H208" s="21"/>
      <c r="I208" s="107" t="s">
        <v>324</v>
      </c>
      <c r="J208" s="139">
        <v>2105</v>
      </c>
      <c r="K208" s="21"/>
      <c r="L208" s="138" t="s">
        <v>324</v>
      </c>
      <c r="M208" s="139">
        <v>82594</v>
      </c>
      <c r="N208" s="21"/>
      <c r="O208" s="138" t="s">
        <v>324</v>
      </c>
      <c r="P208" s="139">
        <v>14474</v>
      </c>
      <c r="Q208" s="21"/>
      <c r="R208" s="138" t="s">
        <v>324</v>
      </c>
      <c r="S208" s="139">
        <v>8748</v>
      </c>
      <c r="T208" s="21"/>
      <c r="U208" s="138" t="s">
        <v>324</v>
      </c>
      <c r="V208" s="139">
        <v>7484</v>
      </c>
      <c r="W208" s="21"/>
      <c r="X208" s="138" t="s">
        <v>324</v>
      </c>
      <c r="Y208" s="139">
        <v>30706</v>
      </c>
      <c r="Z208" s="21"/>
      <c r="AA208" s="138" t="s">
        <v>324</v>
      </c>
      <c r="AB208" s="139">
        <v>113300</v>
      </c>
    </row>
    <row r="209" spans="1:28" ht="15.75" thickTop="1">
      <c r="A209" s="11"/>
      <c r="B209" s="21"/>
      <c r="C209" s="21"/>
      <c r="D209" s="21"/>
      <c r="E209" s="21"/>
      <c r="F209" s="71"/>
      <c r="G209" s="71"/>
      <c r="H209" s="21"/>
      <c r="I209" s="21"/>
      <c r="J209" s="71"/>
      <c r="K209" s="21"/>
      <c r="L209" s="72"/>
      <c r="M209" s="71"/>
      <c r="N209" s="21"/>
      <c r="O209" s="71"/>
      <c r="P209" s="71"/>
      <c r="Q209" s="21"/>
      <c r="R209" s="71"/>
      <c r="S209" s="71"/>
      <c r="T209" s="21"/>
      <c r="U209" s="71"/>
      <c r="V209" s="71"/>
      <c r="W209" s="21"/>
      <c r="X209" s="72"/>
      <c r="Y209" s="71"/>
      <c r="Z209" s="21"/>
      <c r="AA209" s="72"/>
      <c r="AB209" s="71"/>
    </row>
    <row r="210" spans="1:28" ht="17.25" customHeight="1" thickBot="1">
      <c r="A210" s="11"/>
      <c r="B210" s="143" t="s">
        <v>534</v>
      </c>
      <c r="C210" s="143"/>
      <c r="D210" s="143"/>
      <c r="E210" s="21"/>
      <c r="F210" s="111" t="s">
        <v>324</v>
      </c>
      <c r="G210" s="112">
        <v>2954309</v>
      </c>
      <c r="H210" s="21"/>
      <c r="I210" s="111" t="s">
        <v>324</v>
      </c>
      <c r="J210" s="112">
        <v>19731</v>
      </c>
      <c r="K210" s="21"/>
      <c r="L210" s="111" t="s">
        <v>324</v>
      </c>
      <c r="M210" s="112">
        <v>2974040</v>
      </c>
      <c r="N210" s="21"/>
      <c r="O210" s="111" t="s">
        <v>324</v>
      </c>
      <c r="P210" s="112">
        <v>1135928</v>
      </c>
      <c r="Q210" s="21"/>
      <c r="R210" s="111" t="s">
        <v>324</v>
      </c>
      <c r="S210" s="112">
        <v>1605598</v>
      </c>
      <c r="T210" s="21"/>
      <c r="U210" s="111" t="s">
        <v>324</v>
      </c>
      <c r="V210" s="112">
        <v>584199</v>
      </c>
      <c r="W210" s="21"/>
      <c r="X210" s="111" t="s">
        <v>324</v>
      </c>
      <c r="Y210" s="112">
        <v>3325725</v>
      </c>
      <c r="Z210" s="21"/>
      <c r="AA210" s="111" t="s">
        <v>324</v>
      </c>
      <c r="AB210" s="112">
        <v>6299765</v>
      </c>
    </row>
    <row r="211" spans="1:28" ht="15.75" thickTop="1">
      <c r="A211" s="11"/>
      <c r="B211" s="21"/>
      <c r="C211" s="21"/>
      <c r="D211" s="21"/>
      <c r="E211" s="21"/>
      <c r="F211" s="71"/>
      <c r="G211" s="71"/>
      <c r="H211" s="21"/>
      <c r="I211" s="71"/>
      <c r="J211" s="71"/>
      <c r="K211" s="21"/>
      <c r="L211" s="71"/>
      <c r="M211" s="71"/>
      <c r="N211" s="21"/>
      <c r="O211" s="71"/>
      <c r="P211" s="71"/>
      <c r="Q211" s="21"/>
      <c r="R211" s="71"/>
      <c r="S211" s="71"/>
      <c r="T211" s="21"/>
      <c r="U211" s="71"/>
      <c r="V211" s="71"/>
      <c r="W211" s="21"/>
      <c r="X211" s="71"/>
      <c r="Y211" s="71"/>
      <c r="Z211" s="21"/>
      <c r="AA211" s="71"/>
      <c r="AB211" s="71"/>
    </row>
    <row r="212" spans="1:28" ht="15.75" thickBot="1">
      <c r="A212" s="11"/>
      <c r="B212" s="143" t="s">
        <v>535</v>
      </c>
      <c r="C212" s="143"/>
      <c r="D212" s="143"/>
      <c r="E212" s="21"/>
      <c r="F212" s="111" t="s">
        <v>324</v>
      </c>
      <c r="G212" s="112">
        <v>54840</v>
      </c>
      <c r="H212" s="21"/>
      <c r="I212" s="111" t="s">
        <v>324</v>
      </c>
      <c r="J212" s="111" t="s">
        <v>336</v>
      </c>
      <c r="K212" s="21"/>
      <c r="L212" s="111" t="s">
        <v>324</v>
      </c>
      <c r="M212" s="112">
        <v>54840</v>
      </c>
      <c r="N212" s="21"/>
      <c r="O212" s="111" t="s">
        <v>324</v>
      </c>
      <c r="P212" s="112">
        <v>5564</v>
      </c>
      <c r="Q212" s="29"/>
      <c r="R212" s="111" t="s">
        <v>324</v>
      </c>
      <c r="S212" s="111">
        <v>47</v>
      </c>
      <c r="T212" s="29"/>
      <c r="U212" s="111" t="s">
        <v>324</v>
      </c>
      <c r="V212" s="112">
        <v>2114</v>
      </c>
      <c r="W212" s="21"/>
      <c r="X212" s="111" t="s">
        <v>324</v>
      </c>
      <c r="Y212" s="112">
        <v>7725</v>
      </c>
      <c r="Z212" s="21"/>
      <c r="AA212" s="111" t="s">
        <v>324</v>
      </c>
      <c r="AB212" s="112">
        <v>62565</v>
      </c>
    </row>
    <row r="213" spans="1:28" ht="15.75" thickTop="1">
      <c r="A213" s="11"/>
      <c r="B213" s="21"/>
      <c r="C213" s="21"/>
      <c r="D213" s="21"/>
      <c r="E213" s="21"/>
      <c r="F213" s="71"/>
      <c r="G213" s="71"/>
      <c r="H213" s="21"/>
      <c r="I213" s="71"/>
      <c r="J213" s="71"/>
      <c r="K213" s="21"/>
      <c r="L213" s="71"/>
      <c r="M213" s="71"/>
      <c r="N213" s="21"/>
      <c r="O213" s="71"/>
      <c r="P213" s="71"/>
      <c r="Q213" s="21"/>
      <c r="R213" s="71"/>
      <c r="S213" s="71"/>
      <c r="T213" s="21"/>
      <c r="U213" s="71"/>
      <c r="V213" s="71"/>
      <c r="W213" s="21"/>
      <c r="X213" s="71"/>
      <c r="Y213" s="71"/>
      <c r="Z213" s="21"/>
      <c r="AA213" s="71"/>
      <c r="AB213" s="71"/>
    </row>
    <row r="214" spans="1:28" ht="15.75" thickBot="1">
      <c r="A214" s="11"/>
      <c r="B214" s="143" t="s">
        <v>536</v>
      </c>
      <c r="C214" s="143"/>
      <c r="D214" s="143"/>
      <c r="E214" s="21"/>
      <c r="F214" s="111" t="s">
        <v>324</v>
      </c>
      <c r="G214" s="112">
        <v>1034329</v>
      </c>
      <c r="H214" s="21"/>
      <c r="I214" s="111" t="s">
        <v>324</v>
      </c>
      <c r="J214" s="111" t="s">
        <v>336</v>
      </c>
      <c r="K214" s="21"/>
      <c r="L214" s="111" t="s">
        <v>324</v>
      </c>
      <c r="M214" s="112">
        <v>1034329</v>
      </c>
      <c r="N214" s="21"/>
      <c r="O214" s="111" t="s">
        <v>324</v>
      </c>
      <c r="P214" s="112">
        <v>279303</v>
      </c>
      <c r="Q214" s="21"/>
      <c r="R214" s="111" t="s">
        <v>324</v>
      </c>
      <c r="S214" s="112">
        <v>7313</v>
      </c>
      <c r="T214" s="21"/>
      <c r="U214" s="111" t="s">
        <v>324</v>
      </c>
      <c r="V214" s="112">
        <v>120110</v>
      </c>
      <c r="W214" s="21"/>
      <c r="X214" s="111" t="s">
        <v>324</v>
      </c>
      <c r="Y214" s="112">
        <v>406726</v>
      </c>
      <c r="Z214" s="21"/>
      <c r="AA214" s="111" t="s">
        <v>324</v>
      </c>
      <c r="AB214" s="112">
        <v>1441055</v>
      </c>
    </row>
    <row r="215" spans="1:28" ht="15.75" thickTop="1">
      <c r="A215" s="11"/>
      <c r="B215" s="21"/>
      <c r="C215" s="21"/>
      <c r="D215" s="21"/>
      <c r="E215" s="21"/>
      <c r="F215" s="71"/>
      <c r="G215" s="71"/>
      <c r="H215" s="21"/>
      <c r="I215" s="71"/>
      <c r="J215" s="71"/>
      <c r="K215" s="21"/>
      <c r="L215" s="71"/>
      <c r="M215" s="71"/>
      <c r="N215" s="21"/>
      <c r="O215" s="71"/>
      <c r="P215" s="71"/>
      <c r="Q215" s="21"/>
      <c r="R215" s="71"/>
      <c r="S215" s="71"/>
      <c r="T215" s="21"/>
      <c r="U215" s="71"/>
      <c r="V215" s="71"/>
      <c r="W215" s="21"/>
      <c r="X215" s="71"/>
      <c r="Y215" s="71"/>
      <c r="Z215" s="21"/>
      <c r="AA215" s="71"/>
      <c r="AB215" s="71"/>
    </row>
    <row r="216" spans="1:28" ht="15.75" thickBot="1">
      <c r="A216" s="11"/>
      <c r="B216" s="143" t="s">
        <v>537</v>
      </c>
      <c r="C216" s="143"/>
      <c r="D216" s="143"/>
      <c r="E216" s="21"/>
      <c r="F216" s="111" t="s">
        <v>324</v>
      </c>
      <c r="G216" s="112">
        <v>25649</v>
      </c>
      <c r="H216" s="21"/>
      <c r="I216" s="111" t="s">
        <v>324</v>
      </c>
      <c r="J216" s="112">
        <v>2105</v>
      </c>
      <c r="K216" s="21"/>
      <c r="L216" s="111" t="s">
        <v>324</v>
      </c>
      <c r="M216" s="112">
        <v>27754</v>
      </c>
      <c r="N216" s="21"/>
      <c r="O216" s="111" t="s">
        <v>324</v>
      </c>
      <c r="P216" s="112">
        <v>8910</v>
      </c>
      <c r="Q216" s="21"/>
      <c r="R216" s="111" t="s">
        <v>324</v>
      </c>
      <c r="S216" s="112">
        <v>8701</v>
      </c>
      <c r="T216" s="21"/>
      <c r="U216" s="111" t="s">
        <v>324</v>
      </c>
      <c r="V216" s="112">
        <v>5370</v>
      </c>
      <c r="W216" s="21"/>
      <c r="X216" s="111" t="s">
        <v>324</v>
      </c>
      <c r="Y216" s="112">
        <v>22981</v>
      </c>
      <c r="Z216" s="21"/>
      <c r="AA216" s="111" t="s">
        <v>324</v>
      </c>
      <c r="AB216" s="112">
        <v>50735</v>
      </c>
    </row>
    <row r="217" spans="1:28" ht="15.75" thickTop="1">
      <c r="A217" s="11"/>
      <c r="B217" s="21"/>
      <c r="C217" s="21"/>
      <c r="D217" s="21"/>
      <c r="E217" s="21"/>
      <c r="F217" s="71"/>
      <c r="G217" s="71"/>
      <c r="H217" s="21"/>
      <c r="I217" s="71"/>
      <c r="J217" s="71"/>
      <c r="K217" s="21"/>
      <c r="L217" s="71"/>
      <c r="M217" s="71"/>
      <c r="N217" s="21"/>
      <c r="O217" s="71"/>
      <c r="P217" s="71"/>
      <c r="Q217" s="21"/>
      <c r="R217" s="71"/>
      <c r="S217" s="71"/>
      <c r="T217" s="21"/>
      <c r="U217" s="71"/>
      <c r="V217" s="71"/>
      <c r="W217" s="21"/>
      <c r="X217" s="71"/>
      <c r="Y217" s="71"/>
      <c r="Z217" s="21"/>
      <c r="AA217" s="71"/>
      <c r="AB217" s="71"/>
    </row>
    <row r="218" spans="1:28" ht="15.75" thickBot="1">
      <c r="A218" s="11"/>
      <c r="B218" s="143" t="s">
        <v>538</v>
      </c>
      <c r="C218" s="143"/>
      <c r="D218" s="143"/>
      <c r="E218" s="21"/>
      <c r="F218" s="111" t="s">
        <v>324</v>
      </c>
      <c r="G218" s="112">
        <v>1919980</v>
      </c>
      <c r="H218" s="21"/>
      <c r="I218" s="111" t="s">
        <v>324</v>
      </c>
      <c r="J218" s="112">
        <v>19731</v>
      </c>
      <c r="K218" s="21"/>
      <c r="L218" s="111" t="s">
        <v>324</v>
      </c>
      <c r="M218" s="112">
        <v>1939711</v>
      </c>
      <c r="N218" s="21"/>
      <c r="O218" s="111" t="s">
        <v>324</v>
      </c>
      <c r="P218" s="112">
        <v>856625</v>
      </c>
      <c r="Q218" s="21"/>
      <c r="R218" s="111" t="s">
        <v>324</v>
      </c>
      <c r="S218" s="112">
        <v>1598285</v>
      </c>
      <c r="T218" s="21"/>
      <c r="U218" s="111" t="s">
        <v>324</v>
      </c>
      <c r="V218" s="112">
        <v>464089</v>
      </c>
      <c r="W218" s="21"/>
      <c r="X218" s="111" t="s">
        <v>324</v>
      </c>
      <c r="Y218" s="112">
        <v>2918999</v>
      </c>
      <c r="Z218" s="21"/>
      <c r="AA218" s="111" t="s">
        <v>324</v>
      </c>
      <c r="AB218" s="112">
        <v>4858710</v>
      </c>
    </row>
    <row r="219" spans="1:28" ht="16.5" thickTop="1" thickBot="1">
      <c r="A219" s="11"/>
      <c r="B219" s="23"/>
      <c r="C219" s="23"/>
      <c r="D219" s="23"/>
      <c r="E219" s="23"/>
      <c r="F219" s="140"/>
      <c r="G219" s="71"/>
      <c r="H219" s="21"/>
      <c r="I219" s="71"/>
      <c r="J219" s="71"/>
      <c r="K219" s="21"/>
      <c r="L219" s="72"/>
      <c r="M219" s="71"/>
      <c r="N219" s="21"/>
      <c r="O219" s="71"/>
      <c r="P219" s="71"/>
      <c r="Q219" s="21"/>
      <c r="R219" s="71"/>
      <c r="S219" s="71"/>
      <c r="T219" s="21"/>
      <c r="U219" s="72"/>
      <c r="V219" s="71"/>
      <c r="W219" s="21"/>
      <c r="X219" s="72"/>
      <c r="Y219" s="71"/>
      <c r="Z219" s="21"/>
      <c r="AA219" s="72"/>
      <c r="AB219" s="71"/>
    </row>
    <row r="220" spans="1:28">
      <c r="A220" s="11"/>
      <c r="B220" s="25"/>
      <c r="C220" s="25"/>
      <c r="D220" s="25"/>
      <c r="E220" s="25"/>
      <c r="F220" s="25"/>
      <c r="G220" s="21"/>
      <c r="H220" s="21"/>
      <c r="I220" s="21"/>
      <c r="J220" s="21"/>
      <c r="K220" s="21"/>
      <c r="L220" s="46"/>
      <c r="M220" s="21"/>
      <c r="N220" s="21"/>
      <c r="O220" s="21"/>
      <c r="P220" s="21"/>
      <c r="Q220" s="21"/>
      <c r="R220" s="21"/>
      <c r="S220" s="21"/>
      <c r="T220" s="21"/>
      <c r="U220" s="46"/>
      <c r="V220" s="21"/>
      <c r="W220" s="21"/>
      <c r="X220" s="46"/>
      <c r="Y220" s="21"/>
      <c r="Z220" s="21"/>
      <c r="AA220" s="46"/>
      <c r="AB220" s="21"/>
    </row>
    <row r="221" spans="1:28">
      <c r="A221" s="11"/>
      <c r="B221" s="21"/>
      <c r="C221" s="141">
        <v>-1</v>
      </c>
      <c r="D221" s="143" t="s">
        <v>539</v>
      </c>
      <c r="E221" s="143"/>
      <c r="F221" s="143"/>
      <c r="G221" s="143"/>
      <c r="H221" s="143"/>
      <c r="I221" s="143"/>
      <c r="J221" s="143"/>
      <c r="K221" s="143"/>
      <c r="L221" s="143"/>
      <c r="M221" s="143"/>
      <c r="N221" s="143"/>
      <c r="O221" s="143"/>
      <c r="P221" s="143"/>
      <c r="Q221" s="143"/>
      <c r="R221" s="143"/>
      <c r="S221" s="143"/>
      <c r="T221" s="143"/>
      <c r="U221" s="143"/>
      <c r="V221" s="143"/>
      <c r="W221" s="143"/>
      <c r="X221" s="143"/>
      <c r="Y221" s="143"/>
      <c r="Z221" s="143"/>
      <c r="AA221" s="143"/>
      <c r="AB221" s="143"/>
    </row>
    <row r="222" spans="1:28">
      <c r="A222" s="11"/>
      <c r="B222" s="29"/>
      <c r="C222" s="21"/>
      <c r="D222" s="21"/>
      <c r="E222" s="21"/>
      <c r="F222" s="21"/>
      <c r="G222" s="21"/>
      <c r="H222" s="21"/>
      <c r="I222" s="21"/>
      <c r="J222" s="21"/>
      <c r="K222" s="21"/>
      <c r="L222" s="21"/>
      <c r="M222" s="21"/>
      <c r="N222" s="21"/>
      <c r="O222" s="21"/>
      <c r="P222" s="21"/>
      <c r="Q222" s="21"/>
      <c r="R222" s="21"/>
      <c r="S222" s="21"/>
      <c r="T222" s="21"/>
      <c r="U222" s="21"/>
      <c r="V222" s="21"/>
      <c r="W222" s="21"/>
      <c r="X222" s="21"/>
      <c r="Y222" s="21"/>
      <c r="Z222" s="21"/>
      <c r="AA222" s="21"/>
      <c r="AB222" s="21"/>
    </row>
    <row r="223" spans="1:28">
      <c r="A223" s="11"/>
      <c r="B223" s="29"/>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c r="AA223" s="21"/>
      <c r="AB223" s="21"/>
    </row>
    <row r="224" spans="1:28" ht="15.75" thickBot="1">
      <c r="A224" s="11"/>
      <c r="B224" s="21"/>
      <c r="C224" s="21"/>
      <c r="D224" s="21"/>
      <c r="E224" s="21"/>
      <c r="F224" s="114" t="s">
        <v>384</v>
      </c>
      <c r="G224" s="114"/>
      <c r="H224" s="114"/>
      <c r="I224" s="114"/>
      <c r="J224" s="114"/>
      <c r="K224" s="114"/>
      <c r="L224" s="114"/>
      <c r="M224" s="114"/>
      <c r="N224" s="114"/>
      <c r="O224" s="114"/>
      <c r="P224" s="114"/>
      <c r="Q224" s="114"/>
      <c r="R224" s="114"/>
      <c r="S224" s="114"/>
      <c r="T224" s="114"/>
      <c r="U224" s="114"/>
      <c r="V224" s="114"/>
      <c r="W224" s="114"/>
      <c r="X224" s="114"/>
      <c r="Y224" s="114"/>
      <c r="Z224" s="114"/>
      <c r="AA224" s="114"/>
      <c r="AB224" s="114"/>
    </row>
    <row r="225" spans="1:28" ht="15.75" thickBot="1">
      <c r="A225" s="11"/>
      <c r="B225" s="142" t="s">
        <v>322</v>
      </c>
      <c r="C225" s="142"/>
      <c r="D225" s="142"/>
      <c r="E225" s="21"/>
      <c r="F225" s="115" t="s">
        <v>524</v>
      </c>
      <c r="G225" s="115"/>
      <c r="H225" s="25"/>
      <c r="I225" s="115" t="s">
        <v>525</v>
      </c>
      <c r="J225" s="115"/>
      <c r="K225" s="25"/>
      <c r="L225" s="115" t="s">
        <v>526</v>
      </c>
      <c r="M225" s="115"/>
      <c r="N225" s="25"/>
      <c r="O225" s="115" t="s">
        <v>527</v>
      </c>
      <c r="P225" s="115"/>
      <c r="Q225" s="25"/>
      <c r="R225" s="115" t="s">
        <v>540</v>
      </c>
      <c r="S225" s="115"/>
      <c r="T225" s="25"/>
      <c r="U225" s="115" t="s">
        <v>541</v>
      </c>
      <c r="V225" s="115"/>
      <c r="W225" s="25"/>
      <c r="X225" s="115" t="s">
        <v>530</v>
      </c>
      <c r="Y225" s="115"/>
      <c r="Z225" s="25"/>
      <c r="AA225" s="115" t="s">
        <v>521</v>
      </c>
      <c r="AB225" s="115"/>
    </row>
    <row r="226" spans="1:28">
      <c r="A226" s="11"/>
      <c r="B226" s="89"/>
      <c r="C226" s="89"/>
      <c r="D226" s="89"/>
      <c r="E226" s="21"/>
      <c r="F226" s="25"/>
      <c r="G226" s="25"/>
      <c r="H226" s="21"/>
      <c r="I226" s="25"/>
      <c r="J226" s="25"/>
      <c r="K226" s="21"/>
      <c r="L226" s="25"/>
      <c r="M226" s="25"/>
      <c r="N226" s="46"/>
      <c r="O226" s="25"/>
      <c r="P226" s="25"/>
      <c r="Q226" s="46"/>
      <c r="R226" s="25"/>
      <c r="S226" s="25"/>
      <c r="T226" s="46"/>
      <c r="U226" s="25"/>
      <c r="V226" s="25"/>
      <c r="W226" s="46"/>
      <c r="X226" s="25"/>
      <c r="Y226" s="25"/>
      <c r="Z226" s="46"/>
      <c r="AA226" s="25"/>
      <c r="AB226" s="25"/>
    </row>
    <row r="227" spans="1:28">
      <c r="A227" s="11"/>
      <c r="B227" s="143" t="s">
        <v>397</v>
      </c>
      <c r="C227" s="143"/>
      <c r="D227" s="143"/>
      <c r="E227" s="21"/>
      <c r="F227" s="101" t="s">
        <v>324</v>
      </c>
      <c r="G227" s="102">
        <v>85445</v>
      </c>
      <c r="H227" s="21"/>
      <c r="I227" s="101" t="s">
        <v>324</v>
      </c>
      <c r="J227" s="102">
        <v>3188</v>
      </c>
      <c r="K227" s="21"/>
      <c r="L227" s="101" t="s">
        <v>324</v>
      </c>
      <c r="M227" s="102">
        <v>88633</v>
      </c>
      <c r="N227" s="21"/>
      <c r="O227" s="101" t="s">
        <v>324</v>
      </c>
      <c r="P227" s="102">
        <v>26234</v>
      </c>
      <c r="Q227" s="21"/>
      <c r="R227" s="101" t="s">
        <v>324</v>
      </c>
      <c r="S227" s="102">
        <v>8139</v>
      </c>
      <c r="T227" s="21"/>
      <c r="U227" s="101" t="s">
        <v>324</v>
      </c>
      <c r="V227" s="102">
        <v>29683</v>
      </c>
      <c r="W227" s="21"/>
      <c r="X227" s="101" t="s">
        <v>324</v>
      </c>
      <c r="Y227" s="102">
        <v>64056</v>
      </c>
      <c r="Z227" s="21"/>
      <c r="AA227" s="101" t="s">
        <v>324</v>
      </c>
      <c r="AB227" s="102">
        <v>152689</v>
      </c>
    </row>
    <row r="228" spans="1:28">
      <c r="A228" s="11"/>
      <c r="B228" s="21"/>
      <c r="C228" s="143" t="s">
        <v>117</v>
      </c>
      <c r="D228" s="143"/>
      <c r="E228" s="21"/>
      <c r="F228" s="29"/>
      <c r="G228" s="102">
        <v>28811</v>
      </c>
      <c r="H228" s="21"/>
      <c r="I228" s="29"/>
      <c r="J228" s="101">
        <v>370</v>
      </c>
      <c r="K228" s="21"/>
      <c r="L228" s="29"/>
      <c r="M228" s="102">
        <v>29181</v>
      </c>
      <c r="N228" s="21"/>
      <c r="O228" s="29"/>
      <c r="P228" s="102">
        <v>3422</v>
      </c>
      <c r="Q228" s="21"/>
      <c r="R228" s="29"/>
      <c r="S228" s="102">
        <v>3909</v>
      </c>
      <c r="T228" s="21"/>
      <c r="U228" s="29"/>
      <c r="V228" s="102">
        <v>-2099</v>
      </c>
      <c r="W228" s="21"/>
      <c r="X228" s="29"/>
      <c r="Y228" s="102">
        <v>5232</v>
      </c>
      <c r="Z228" s="21"/>
      <c r="AA228" s="29"/>
      <c r="AB228" s="102">
        <v>34413</v>
      </c>
    </row>
    <row r="229" spans="1:28">
      <c r="A229" s="11"/>
      <c r="B229" s="21"/>
      <c r="C229" s="143" t="s">
        <v>532</v>
      </c>
      <c r="D229" s="143"/>
      <c r="E229" s="21"/>
      <c r="F229" s="29"/>
      <c r="G229" s="102">
        <v>-13102</v>
      </c>
      <c r="H229" s="21"/>
      <c r="I229" s="29"/>
      <c r="J229" s="101">
        <v>-875</v>
      </c>
      <c r="K229" s="21"/>
      <c r="L229" s="29"/>
      <c r="M229" s="102">
        <v>-13977</v>
      </c>
      <c r="N229" s="21"/>
      <c r="O229" s="29"/>
      <c r="P229" s="102">
        <v>-8325</v>
      </c>
      <c r="Q229" s="21"/>
      <c r="R229" s="29"/>
      <c r="S229" s="102">
        <v>-1054</v>
      </c>
      <c r="T229" s="21"/>
      <c r="U229" s="29"/>
      <c r="V229" s="102">
        <v>-18748</v>
      </c>
      <c r="W229" s="21"/>
      <c r="X229" s="29"/>
      <c r="Y229" s="102">
        <v>-28127</v>
      </c>
      <c r="Z229" s="21"/>
      <c r="AA229" s="29"/>
      <c r="AB229" s="102">
        <v>-42104</v>
      </c>
    </row>
    <row r="230" spans="1:28" ht="15.75" thickBot="1">
      <c r="A230" s="11"/>
      <c r="B230" s="21"/>
      <c r="C230" s="143" t="s">
        <v>533</v>
      </c>
      <c r="D230" s="143"/>
      <c r="E230" s="21"/>
      <c r="F230" s="41"/>
      <c r="G230" s="105">
        <v>505</v>
      </c>
      <c r="H230" s="21"/>
      <c r="I230" s="41"/>
      <c r="J230" s="105">
        <v>266</v>
      </c>
      <c r="K230" s="21"/>
      <c r="L230" s="41"/>
      <c r="M230" s="105">
        <v>771</v>
      </c>
      <c r="N230" s="21"/>
      <c r="O230" s="41"/>
      <c r="P230" s="105">
        <v>4</v>
      </c>
      <c r="Q230" s="21"/>
      <c r="R230" s="41"/>
      <c r="S230" s="105" t="s">
        <v>336</v>
      </c>
      <c r="T230" s="21"/>
      <c r="U230" s="41"/>
      <c r="V230" s="105" t="s">
        <v>336</v>
      </c>
      <c r="W230" s="21"/>
      <c r="X230" s="41"/>
      <c r="Y230" s="105">
        <v>4</v>
      </c>
      <c r="Z230" s="21"/>
      <c r="AA230" s="41"/>
      <c r="AB230" s="105">
        <v>775</v>
      </c>
    </row>
    <row r="231" spans="1:28" ht="15.75" thickBot="1">
      <c r="A231" s="11"/>
      <c r="B231" s="21"/>
      <c r="C231" s="21"/>
      <c r="D231" s="100" t="s">
        <v>403</v>
      </c>
      <c r="E231" s="21"/>
      <c r="F231" s="138" t="s">
        <v>324</v>
      </c>
      <c r="G231" s="139">
        <v>101659</v>
      </c>
      <c r="H231" s="21"/>
      <c r="I231" s="138" t="s">
        <v>324</v>
      </c>
      <c r="J231" s="139">
        <v>2949</v>
      </c>
      <c r="K231" s="21"/>
      <c r="L231" s="138" t="s">
        <v>324</v>
      </c>
      <c r="M231" s="139">
        <v>104608</v>
      </c>
      <c r="N231" s="21"/>
      <c r="O231" s="138" t="s">
        <v>324</v>
      </c>
      <c r="P231" s="139">
        <v>21335</v>
      </c>
      <c r="Q231" s="21"/>
      <c r="R231" s="138" t="s">
        <v>324</v>
      </c>
      <c r="S231" s="139">
        <v>10994</v>
      </c>
      <c r="T231" s="21"/>
      <c r="U231" s="138" t="s">
        <v>324</v>
      </c>
      <c r="V231" s="139">
        <v>8836</v>
      </c>
      <c r="W231" s="21"/>
      <c r="X231" s="138" t="s">
        <v>324</v>
      </c>
      <c r="Y231" s="139">
        <v>41165</v>
      </c>
      <c r="Z231" s="21"/>
      <c r="AA231" s="138" t="s">
        <v>324</v>
      </c>
      <c r="AB231" s="139">
        <v>145773</v>
      </c>
    </row>
    <row r="232" spans="1:28" ht="15.75" thickTop="1">
      <c r="A232" s="11"/>
      <c r="B232" s="21"/>
      <c r="C232" s="21"/>
      <c r="D232" s="21"/>
      <c r="E232" s="21"/>
      <c r="F232" s="71"/>
      <c r="G232" s="71"/>
      <c r="H232" s="21"/>
      <c r="I232" s="71"/>
      <c r="J232" s="71"/>
      <c r="K232" s="21"/>
      <c r="L232" s="72"/>
      <c r="M232" s="71"/>
      <c r="N232" s="21"/>
      <c r="O232" s="71"/>
      <c r="P232" s="71"/>
      <c r="Q232" s="21"/>
      <c r="R232" s="71"/>
      <c r="S232" s="71"/>
      <c r="T232" s="21"/>
      <c r="U232" s="72"/>
      <c r="V232" s="71"/>
      <c r="W232" s="21"/>
      <c r="X232" s="72"/>
      <c r="Y232" s="71"/>
      <c r="Z232" s="21"/>
      <c r="AA232" s="72"/>
      <c r="AB232" s="71"/>
    </row>
    <row r="233" spans="1:28" ht="17.25" customHeight="1" thickBot="1">
      <c r="A233" s="11"/>
      <c r="B233" s="143" t="s">
        <v>534</v>
      </c>
      <c r="C233" s="143"/>
      <c r="D233" s="143"/>
      <c r="E233" s="21"/>
      <c r="F233" s="111" t="s">
        <v>324</v>
      </c>
      <c r="G233" s="112">
        <v>3179082</v>
      </c>
      <c r="H233" s="21"/>
      <c r="I233" s="111" t="s">
        <v>324</v>
      </c>
      <c r="J233" s="112">
        <v>25866</v>
      </c>
      <c r="K233" s="21"/>
      <c r="L233" s="111" t="s">
        <v>324</v>
      </c>
      <c r="M233" s="112">
        <v>3204948</v>
      </c>
      <c r="N233" s="21"/>
      <c r="O233" s="111" t="s">
        <v>324</v>
      </c>
      <c r="P233" s="112">
        <v>1116418</v>
      </c>
      <c r="Q233" s="21"/>
      <c r="R233" s="111" t="s">
        <v>324</v>
      </c>
      <c r="S233" s="112">
        <v>1565197</v>
      </c>
      <c r="T233" s="21"/>
      <c r="U233" s="111" t="s">
        <v>324</v>
      </c>
      <c r="V233" s="112">
        <v>264936</v>
      </c>
      <c r="W233" s="21"/>
      <c r="X233" s="111" t="s">
        <v>324</v>
      </c>
      <c r="Y233" s="112">
        <v>2946551</v>
      </c>
      <c r="Z233" s="21"/>
      <c r="AA233" s="111" t="s">
        <v>324</v>
      </c>
      <c r="AB233" s="112">
        <v>6151499</v>
      </c>
    </row>
    <row r="234" spans="1:28" ht="15.75" thickTop="1">
      <c r="A234" s="11"/>
      <c r="B234" s="21"/>
      <c r="C234" s="21"/>
      <c r="D234" s="21"/>
      <c r="E234" s="21"/>
      <c r="F234" s="71"/>
      <c r="G234" s="71"/>
      <c r="H234" s="21"/>
      <c r="I234" s="71"/>
      <c r="J234" s="71"/>
      <c r="K234" s="21"/>
      <c r="L234" s="71"/>
      <c r="M234" s="71"/>
      <c r="N234" s="21"/>
      <c r="O234" s="71"/>
      <c r="P234" s="71"/>
      <c r="Q234" s="21"/>
      <c r="R234" s="71"/>
      <c r="S234" s="71"/>
      <c r="T234" s="21"/>
      <c r="U234" s="71"/>
      <c r="V234" s="71"/>
      <c r="W234" s="21"/>
      <c r="X234" s="71"/>
      <c r="Y234" s="71"/>
      <c r="Z234" s="21"/>
      <c r="AA234" s="71"/>
      <c r="AB234" s="71"/>
    </row>
    <row r="235" spans="1:28" ht="15.75" thickBot="1">
      <c r="A235" s="11"/>
      <c r="B235" s="143" t="s">
        <v>535</v>
      </c>
      <c r="C235" s="143"/>
      <c r="D235" s="143"/>
      <c r="E235" s="21"/>
      <c r="F235" s="111" t="s">
        <v>324</v>
      </c>
      <c r="G235" s="112">
        <v>76298</v>
      </c>
      <c r="H235" s="21"/>
      <c r="I235" s="111" t="s">
        <v>324</v>
      </c>
      <c r="J235" s="111" t="s">
        <v>336</v>
      </c>
      <c r="K235" s="21"/>
      <c r="L235" s="111" t="s">
        <v>324</v>
      </c>
      <c r="M235" s="112">
        <v>76298</v>
      </c>
      <c r="N235" s="21"/>
      <c r="O235" s="111" t="s">
        <v>324</v>
      </c>
      <c r="P235" s="112">
        <v>12270</v>
      </c>
      <c r="Q235" s="21"/>
      <c r="R235" s="111" t="s">
        <v>324</v>
      </c>
      <c r="S235" s="112">
        <v>1860</v>
      </c>
      <c r="T235" s="21"/>
      <c r="U235" s="111" t="s">
        <v>324</v>
      </c>
      <c r="V235" s="112">
        <v>6820</v>
      </c>
      <c r="W235" s="21"/>
      <c r="X235" s="111" t="s">
        <v>324</v>
      </c>
      <c r="Y235" s="112">
        <v>20950</v>
      </c>
      <c r="Z235" s="21"/>
      <c r="AA235" s="111" t="s">
        <v>324</v>
      </c>
      <c r="AB235" s="112">
        <v>97248</v>
      </c>
    </row>
    <row r="236" spans="1:28" ht="15.75" thickTop="1">
      <c r="A236" s="11"/>
      <c r="B236" s="21"/>
      <c r="C236" s="21"/>
      <c r="D236" s="21"/>
      <c r="E236" s="21"/>
      <c r="F236" s="71"/>
      <c r="G236" s="71"/>
      <c r="H236" s="21"/>
      <c r="I236" s="71"/>
      <c r="J236" s="71"/>
      <c r="K236" s="21"/>
      <c r="L236" s="71"/>
      <c r="M236" s="71"/>
      <c r="N236" s="21"/>
      <c r="O236" s="71"/>
      <c r="P236" s="71"/>
      <c r="Q236" s="21"/>
      <c r="R236" s="71"/>
      <c r="S236" s="71"/>
      <c r="T236" s="21"/>
      <c r="U236" s="71"/>
      <c r="V236" s="71"/>
      <c r="W236" s="21"/>
      <c r="X236" s="71"/>
      <c r="Y236" s="71"/>
      <c r="Z236" s="21"/>
      <c r="AA236" s="71"/>
      <c r="AB236" s="71"/>
    </row>
    <row r="237" spans="1:28" ht="15.75" thickBot="1">
      <c r="A237" s="11"/>
      <c r="B237" s="143" t="s">
        <v>536</v>
      </c>
      <c r="C237" s="143"/>
      <c r="D237" s="143"/>
      <c r="E237" s="21"/>
      <c r="F237" s="111" t="s">
        <v>324</v>
      </c>
      <c r="G237" s="112">
        <v>898104</v>
      </c>
      <c r="H237" s="21"/>
      <c r="I237" s="111" t="s">
        <v>324</v>
      </c>
      <c r="J237" s="111" t="s">
        <v>336</v>
      </c>
      <c r="K237" s="21"/>
      <c r="L237" s="111" t="s">
        <v>324</v>
      </c>
      <c r="M237" s="112">
        <v>898104</v>
      </c>
      <c r="N237" s="21"/>
      <c r="O237" s="111" t="s">
        <v>324</v>
      </c>
      <c r="P237" s="112">
        <v>267335</v>
      </c>
      <c r="Q237" s="21"/>
      <c r="R237" s="111" t="s">
        <v>324</v>
      </c>
      <c r="S237" s="112">
        <v>8325</v>
      </c>
      <c r="T237" s="21"/>
      <c r="U237" s="111" t="s">
        <v>324</v>
      </c>
      <c r="V237" s="112">
        <v>126125</v>
      </c>
      <c r="W237" s="21"/>
      <c r="X237" s="111" t="s">
        <v>324</v>
      </c>
      <c r="Y237" s="112">
        <v>401785</v>
      </c>
      <c r="Z237" s="21"/>
      <c r="AA237" s="111" t="s">
        <v>324</v>
      </c>
      <c r="AB237" s="112">
        <v>1299889</v>
      </c>
    </row>
    <row r="238" spans="1:28" ht="15.75" thickTop="1">
      <c r="A238" s="11"/>
      <c r="B238" s="21"/>
      <c r="C238" s="21"/>
      <c r="D238" s="21"/>
      <c r="E238" s="21"/>
      <c r="F238" s="71"/>
      <c r="G238" s="71"/>
      <c r="H238" s="21"/>
      <c r="I238" s="71"/>
      <c r="J238" s="71"/>
      <c r="K238" s="21"/>
      <c r="L238" s="71"/>
      <c r="M238" s="71"/>
      <c r="N238" s="21"/>
      <c r="O238" s="71"/>
      <c r="P238" s="71"/>
      <c r="Q238" s="21"/>
      <c r="R238" s="71"/>
      <c r="S238" s="71"/>
      <c r="T238" s="21"/>
      <c r="U238" s="71"/>
      <c r="V238" s="71"/>
      <c r="W238" s="21"/>
      <c r="X238" s="71"/>
      <c r="Y238" s="71"/>
      <c r="Z238" s="21"/>
      <c r="AA238" s="71"/>
      <c r="AB238" s="71"/>
    </row>
    <row r="239" spans="1:28" ht="15.75" thickBot="1">
      <c r="A239" s="11"/>
      <c r="B239" s="143" t="s">
        <v>537</v>
      </c>
      <c r="C239" s="143"/>
      <c r="D239" s="143"/>
      <c r="E239" s="21"/>
      <c r="F239" s="111" t="s">
        <v>324</v>
      </c>
      <c r="G239" s="112">
        <v>25361</v>
      </c>
      <c r="H239" s="21"/>
      <c r="I239" s="111" t="s">
        <v>324</v>
      </c>
      <c r="J239" s="112">
        <v>2949</v>
      </c>
      <c r="K239" s="21"/>
      <c r="L239" s="111" t="s">
        <v>324</v>
      </c>
      <c r="M239" s="112">
        <v>28310</v>
      </c>
      <c r="N239" s="21"/>
      <c r="O239" s="111" t="s">
        <v>324</v>
      </c>
      <c r="P239" s="112">
        <v>9065</v>
      </c>
      <c r="Q239" s="21"/>
      <c r="R239" s="111" t="s">
        <v>324</v>
      </c>
      <c r="S239" s="112">
        <v>9134</v>
      </c>
      <c r="T239" s="21"/>
      <c r="U239" s="111" t="s">
        <v>324</v>
      </c>
      <c r="V239" s="112">
        <v>2016</v>
      </c>
      <c r="W239" s="21"/>
      <c r="X239" s="111" t="s">
        <v>324</v>
      </c>
      <c r="Y239" s="112">
        <v>20215</v>
      </c>
      <c r="Z239" s="21"/>
      <c r="AA239" s="111" t="s">
        <v>324</v>
      </c>
      <c r="AB239" s="112">
        <v>48525</v>
      </c>
    </row>
    <row r="240" spans="1:28" ht="15.75" thickTop="1">
      <c r="A240" s="11"/>
      <c r="B240" s="21"/>
      <c r="C240" s="21"/>
      <c r="D240" s="21"/>
      <c r="E240" s="21"/>
      <c r="F240" s="71"/>
      <c r="G240" s="71"/>
      <c r="H240" s="21"/>
      <c r="I240" s="71"/>
      <c r="J240" s="71"/>
      <c r="K240" s="21"/>
      <c r="L240" s="71"/>
      <c r="M240" s="71"/>
      <c r="N240" s="21"/>
      <c r="O240" s="71"/>
      <c r="P240" s="71"/>
      <c r="Q240" s="21"/>
      <c r="R240" s="71"/>
      <c r="S240" s="71"/>
      <c r="T240" s="21"/>
      <c r="U240" s="71"/>
      <c r="V240" s="71"/>
      <c r="W240" s="21"/>
      <c r="X240" s="71"/>
      <c r="Y240" s="71"/>
      <c r="Z240" s="21"/>
      <c r="AA240" s="71"/>
      <c r="AB240" s="71"/>
    </row>
    <row r="241" spans="1:28" ht="15.75" thickBot="1">
      <c r="A241" s="11"/>
      <c r="B241" s="143" t="s">
        <v>538</v>
      </c>
      <c r="C241" s="143"/>
      <c r="D241" s="143"/>
      <c r="E241" s="21"/>
      <c r="F241" s="111" t="s">
        <v>324</v>
      </c>
      <c r="G241" s="112">
        <v>2280978</v>
      </c>
      <c r="H241" s="21"/>
      <c r="I241" s="111" t="s">
        <v>324</v>
      </c>
      <c r="J241" s="112">
        <v>25866</v>
      </c>
      <c r="K241" s="21"/>
      <c r="L241" s="111" t="s">
        <v>324</v>
      </c>
      <c r="M241" s="112">
        <v>2306844</v>
      </c>
      <c r="N241" s="21"/>
      <c r="O241" s="111" t="s">
        <v>324</v>
      </c>
      <c r="P241" s="112">
        <v>849083</v>
      </c>
      <c r="Q241" s="21"/>
      <c r="R241" s="111" t="s">
        <v>324</v>
      </c>
      <c r="S241" s="112">
        <v>1556872</v>
      </c>
      <c r="T241" s="21"/>
      <c r="U241" s="111" t="s">
        <v>324</v>
      </c>
      <c r="V241" s="112">
        <v>138811</v>
      </c>
      <c r="W241" s="21"/>
      <c r="X241" s="111" t="s">
        <v>324</v>
      </c>
      <c r="Y241" s="112">
        <v>2544766</v>
      </c>
      <c r="Z241" s="21"/>
      <c r="AA241" s="111" t="s">
        <v>324</v>
      </c>
      <c r="AB241" s="112">
        <v>4851610</v>
      </c>
    </row>
    <row r="242" spans="1:28" ht="16.5" thickTop="1" thickBot="1">
      <c r="A242" s="11"/>
      <c r="B242" s="23"/>
      <c r="C242" s="23"/>
      <c r="D242" s="23"/>
      <c r="E242" s="23"/>
      <c r="F242" s="71"/>
      <c r="G242" s="71"/>
      <c r="H242" s="21"/>
      <c r="I242" s="71"/>
      <c r="J242" s="71"/>
      <c r="K242" s="21"/>
      <c r="L242" s="72"/>
      <c r="M242" s="71"/>
      <c r="N242" s="21"/>
      <c r="O242" s="71"/>
      <c r="P242" s="71"/>
      <c r="Q242" s="21"/>
      <c r="R242" s="71"/>
      <c r="S242" s="71"/>
      <c r="T242" s="21"/>
      <c r="U242" s="72"/>
      <c r="V242" s="71"/>
      <c r="W242" s="21"/>
      <c r="X242" s="72"/>
      <c r="Y242" s="71"/>
      <c r="Z242" s="21"/>
      <c r="AA242" s="72"/>
      <c r="AB242" s="71"/>
    </row>
    <row r="243" spans="1:28">
      <c r="A243" s="11"/>
      <c r="B243" s="25"/>
      <c r="C243" s="25"/>
      <c r="D243" s="25"/>
      <c r="E243" s="25"/>
      <c r="F243" s="21"/>
      <c r="G243" s="21"/>
      <c r="H243" s="21"/>
      <c r="I243" s="21"/>
      <c r="J243" s="21"/>
      <c r="K243" s="21"/>
      <c r="L243" s="46"/>
      <c r="M243" s="21"/>
      <c r="N243" s="21"/>
      <c r="O243" s="21"/>
      <c r="P243" s="21"/>
      <c r="Q243" s="21"/>
      <c r="R243" s="21"/>
      <c r="S243" s="21"/>
      <c r="T243" s="21"/>
      <c r="U243" s="46"/>
      <c r="V243" s="21"/>
      <c r="W243" s="21"/>
      <c r="X243" s="46"/>
      <c r="Y243" s="21"/>
      <c r="Z243" s="21"/>
      <c r="AA243" s="46"/>
      <c r="AB243" s="21"/>
    </row>
    <row r="244" spans="1:28">
      <c r="A244" s="11"/>
      <c r="B244" s="21"/>
      <c r="C244" s="141">
        <v>-1</v>
      </c>
      <c r="D244" s="143" t="s">
        <v>542</v>
      </c>
      <c r="E244" s="143"/>
      <c r="F244" s="143"/>
      <c r="G244" s="143"/>
      <c r="H244" s="143"/>
      <c r="I244" s="143"/>
      <c r="J244" s="143"/>
      <c r="K244" s="143"/>
      <c r="L244" s="143"/>
      <c r="M244" s="143"/>
      <c r="N244" s="143"/>
      <c r="O244" s="143"/>
      <c r="P244" s="143"/>
      <c r="Q244" s="143"/>
      <c r="R244" s="143"/>
      <c r="S244" s="143"/>
      <c r="T244" s="143"/>
      <c r="U244" s="143"/>
      <c r="V244" s="143"/>
      <c r="W244" s="143"/>
      <c r="X244" s="143"/>
      <c r="Y244" s="143"/>
      <c r="Z244" s="143"/>
      <c r="AA244" s="143"/>
      <c r="AB244" s="143"/>
    </row>
    <row r="245" spans="1:28" ht="15.75" thickBot="1">
      <c r="A245" s="11"/>
      <c r="B245" s="21"/>
      <c r="C245" s="21"/>
      <c r="D245" s="21"/>
      <c r="E245" s="21"/>
      <c r="F245" s="114" t="s">
        <v>543</v>
      </c>
      <c r="G245" s="114"/>
      <c r="H245" s="114"/>
      <c r="I245" s="114"/>
      <c r="J245" s="114"/>
      <c r="K245" s="114"/>
      <c r="L245" s="114"/>
      <c r="M245" s="114"/>
      <c r="N245" s="114"/>
      <c r="O245" s="114"/>
      <c r="P245" s="114"/>
      <c r="Q245" s="114"/>
      <c r="R245" s="114"/>
      <c r="S245" s="114"/>
      <c r="T245" s="114"/>
      <c r="U245" s="114"/>
      <c r="V245" s="114"/>
      <c r="W245" s="114"/>
      <c r="X245" s="114"/>
      <c r="Y245" s="114"/>
      <c r="Z245" s="114"/>
      <c r="AA245" s="114"/>
      <c r="AB245" s="114"/>
    </row>
    <row r="246" spans="1:28" ht="15.75" thickBot="1">
      <c r="A246" s="11"/>
      <c r="B246" s="142" t="s">
        <v>322</v>
      </c>
      <c r="C246" s="142"/>
      <c r="D246" s="142"/>
      <c r="E246" s="21"/>
      <c r="F246" s="115" t="s">
        <v>524</v>
      </c>
      <c r="G246" s="115"/>
      <c r="H246" s="25"/>
      <c r="I246" s="115" t="s">
        <v>525</v>
      </c>
      <c r="J246" s="115"/>
      <c r="K246" s="25"/>
      <c r="L246" s="115" t="s">
        <v>526</v>
      </c>
      <c r="M246" s="115"/>
      <c r="N246" s="25"/>
      <c r="O246" s="115" t="s">
        <v>527</v>
      </c>
      <c r="P246" s="115"/>
      <c r="Q246" s="25"/>
      <c r="R246" s="115" t="s">
        <v>528</v>
      </c>
      <c r="S246" s="115"/>
      <c r="T246" s="25"/>
      <c r="U246" s="115" t="s">
        <v>529</v>
      </c>
      <c r="V246" s="115"/>
      <c r="W246" s="25"/>
      <c r="X246" s="115" t="s">
        <v>530</v>
      </c>
      <c r="Y246" s="115"/>
      <c r="Z246" s="25"/>
      <c r="AA246" s="115" t="s">
        <v>521</v>
      </c>
      <c r="AB246" s="115"/>
    </row>
    <row r="247" spans="1:28">
      <c r="A247" s="11"/>
      <c r="B247" s="89"/>
      <c r="C247" s="89"/>
      <c r="D247" s="89"/>
      <c r="E247" s="21"/>
      <c r="F247" s="25"/>
      <c r="G247" s="25"/>
      <c r="H247" s="21"/>
      <c r="I247" s="25"/>
      <c r="J247" s="25"/>
      <c r="K247" s="21"/>
      <c r="L247" s="25"/>
      <c r="M247" s="25"/>
      <c r="N247" s="46"/>
      <c r="O247" s="25"/>
      <c r="P247" s="25"/>
      <c r="Q247" s="46"/>
      <c r="R247" s="25"/>
      <c r="S247" s="25"/>
      <c r="T247" s="46"/>
      <c r="U247" s="25"/>
      <c r="V247" s="25"/>
      <c r="W247" s="46"/>
      <c r="X247" s="25"/>
      <c r="Y247" s="25"/>
      <c r="Z247" s="46"/>
      <c r="AA247" s="25"/>
      <c r="AB247" s="25"/>
    </row>
    <row r="248" spans="1:28">
      <c r="A248" s="11"/>
      <c r="B248" s="143" t="s">
        <v>397</v>
      </c>
      <c r="C248" s="143"/>
      <c r="D248" s="143"/>
      <c r="E248" s="21"/>
      <c r="F248" s="101" t="s">
        <v>324</v>
      </c>
      <c r="G248" s="102">
        <v>94099</v>
      </c>
      <c r="H248" s="21"/>
      <c r="I248" s="101" t="s">
        <v>324</v>
      </c>
      <c r="J248" s="102">
        <v>2568</v>
      </c>
      <c r="K248" s="21"/>
      <c r="L248" s="101" t="s">
        <v>324</v>
      </c>
      <c r="M248" s="102">
        <v>96667</v>
      </c>
      <c r="N248" s="21"/>
      <c r="O248" s="101" t="s">
        <v>324</v>
      </c>
      <c r="P248" s="102">
        <v>22351</v>
      </c>
      <c r="Q248" s="21"/>
      <c r="R248" s="101" t="s">
        <v>324</v>
      </c>
      <c r="S248" s="102">
        <v>9792</v>
      </c>
      <c r="T248" s="21"/>
      <c r="U248" s="101" t="s">
        <v>324</v>
      </c>
      <c r="V248" s="102">
        <v>6533</v>
      </c>
      <c r="W248" s="21"/>
      <c r="X248" s="101" t="s">
        <v>324</v>
      </c>
      <c r="Y248" s="102">
        <v>38676</v>
      </c>
      <c r="Z248" s="21"/>
      <c r="AA248" s="101" t="s">
        <v>324</v>
      </c>
      <c r="AB248" s="102">
        <v>135343</v>
      </c>
    </row>
    <row r="249" spans="1:28">
      <c r="A249" s="11"/>
      <c r="B249" s="21"/>
      <c r="C249" s="143" t="s">
        <v>117</v>
      </c>
      <c r="D249" s="143"/>
      <c r="E249" s="21"/>
      <c r="F249" s="29"/>
      <c r="G249" s="102">
        <v>24805</v>
      </c>
      <c r="H249" s="21"/>
      <c r="I249" s="29"/>
      <c r="J249" s="101">
        <v>649</v>
      </c>
      <c r="K249" s="21"/>
      <c r="L249" s="29"/>
      <c r="M249" s="102">
        <v>25454</v>
      </c>
      <c r="N249" s="21"/>
      <c r="O249" s="29"/>
      <c r="P249" s="102">
        <v>6738</v>
      </c>
      <c r="Q249" s="21"/>
      <c r="R249" s="29"/>
      <c r="S249" s="102">
        <v>3457</v>
      </c>
      <c r="T249" s="21"/>
      <c r="U249" s="29"/>
      <c r="V249" s="102">
        <v>5005</v>
      </c>
      <c r="W249" s="21"/>
      <c r="X249" s="29"/>
      <c r="Y249" s="102">
        <v>15200</v>
      </c>
      <c r="Z249" s="21"/>
      <c r="AA249" s="29"/>
      <c r="AB249" s="102">
        <v>40654</v>
      </c>
    </row>
    <row r="250" spans="1:28">
      <c r="A250" s="11"/>
      <c r="B250" s="21"/>
      <c r="C250" s="143" t="s">
        <v>532</v>
      </c>
      <c r="D250" s="143"/>
      <c r="E250" s="21"/>
      <c r="F250" s="29"/>
      <c r="G250" s="102">
        <v>-41517</v>
      </c>
      <c r="H250" s="21"/>
      <c r="I250" s="29"/>
      <c r="J250" s="102">
        <v>-1634</v>
      </c>
      <c r="K250" s="21"/>
      <c r="L250" s="29"/>
      <c r="M250" s="102">
        <v>-43151</v>
      </c>
      <c r="N250" s="21"/>
      <c r="O250" s="29"/>
      <c r="P250" s="102">
        <v>-16971</v>
      </c>
      <c r="Q250" s="21"/>
      <c r="R250" s="29"/>
      <c r="S250" s="102">
        <v>-4737</v>
      </c>
      <c r="T250" s="21"/>
      <c r="U250" s="29"/>
      <c r="V250" s="102">
        <v>-4098</v>
      </c>
      <c r="W250" s="21"/>
      <c r="X250" s="29"/>
      <c r="Y250" s="102">
        <v>-25806</v>
      </c>
      <c r="Z250" s="21"/>
      <c r="AA250" s="29"/>
      <c r="AB250" s="102">
        <v>-68957</v>
      </c>
    </row>
    <row r="251" spans="1:28" ht="15.75" thickBot="1">
      <c r="A251" s="11"/>
      <c r="B251" s="21"/>
      <c r="C251" s="143" t="s">
        <v>533</v>
      </c>
      <c r="D251" s="143"/>
      <c r="E251" s="21"/>
      <c r="F251" s="41"/>
      <c r="G251" s="104">
        <v>3102</v>
      </c>
      <c r="H251" s="21"/>
      <c r="I251" s="41"/>
      <c r="J251" s="105">
        <v>522</v>
      </c>
      <c r="K251" s="21"/>
      <c r="L251" s="41"/>
      <c r="M251" s="104">
        <v>3624</v>
      </c>
      <c r="N251" s="21"/>
      <c r="O251" s="41"/>
      <c r="P251" s="104">
        <v>2356</v>
      </c>
      <c r="Q251" s="21"/>
      <c r="R251" s="41"/>
      <c r="S251" s="105">
        <v>236</v>
      </c>
      <c r="T251" s="21"/>
      <c r="U251" s="41"/>
      <c r="V251" s="105">
        <v>44</v>
      </c>
      <c r="W251" s="21"/>
      <c r="X251" s="41"/>
      <c r="Y251" s="104">
        <v>2636</v>
      </c>
      <c r="Z251" s="21"/>
      <c r="AA251" s="41"/>
      <c r="AB251" s="104">
        <v>6260</v>
      </c>
    </row>
    <row r="252" spans="1:28" ht="15.75" thickBot="1">
      <c r="A252" s="11"/>
      <c r="B252" s="21"/>
      <c r="C252" s="21"/>
      <c r="D252" s="100" t="s">
        <v>403</v>
      </c>
      <c r="E252" s="21"/>
      <c r="F252" s="138" t="s">
        <v>324</v>
      </c>
      <c r="G252" s="139">
        <v>80489</v>
      </c>
      <c r="H252" s="21"/>
      <c r="I252" s="138" t="s">
        <v>324</v>
      </c>
      <c r="J252" s="139">
        <v>2105</v>
      </c>
      <c r="K252" s="21"/>
      <c r="L252" s="138" t="s">
        <v>324</v>
      </c>
      <c r="M252" s="139">
        <v>82594</v>
      </c>
      <c r="N252" s="21"/>
      <c r="O252" s="138" t="s">
        <v>324</v>
      </c>
      <c r="P252" s="139">
        <v>14474</v>
      </c>
      <c r="Q252" s="21"/>
      <c r="R252" s="138" t="s">
        <v>324</v>
      </c>
      <c r="S252" s="139">
        <v>8748</v>
      </c>
      <c r="T252" s="21"/>
      <c r="U252" s="138" t="s">
        <v>324</v>
      </c>
      <c r="V252" s="139">
        <v>7484</v>
      </c>
      <c r="W252" s="21"/>
      <c r="X252" s="138" t="s">
        <v>324</v>
      </c>
      <c r="Y252" s="139">
        <v>30706</v>
      </c>
      <c r="Z252" s="21"/>
      <c r="AA252" s="138" t="s">
        <v>324</v>
      </c>
      <c r="AB252" s="139">
        <v>113300</v>
      </c>
    </row>
    <row r="253" spans="1:28" ht="15.75" thickTop="1">
      <c r="A253" s="11"/>
      <c r="B253" s="21"/>
      <c r="C253" s="21"/>
      <c r="D253" s="21"/>
      <c r="E253" s="21"/>
      <c r="F253" s="71"/>
      <c r="G253" s="71"/>
      <c r="H253" s="21"/>
      <c r="I253" s="71"/>
      <c r="J253" s="71"/>
      <c r="K253" s="21"/>
      <c r="L253" s="72"/>
      <c r="M253" s="71"/>
      <c r="N253" s="21"/>
      <c r="O253" s="71"/>
      <c r="P253" s="71"/>
      <c r="Q253" s="21"/>
      <c r="R253" s="71"/>
      <c r="S253" s="71"/>
      <c r="T253" s="21"/>
      <c r="U253" s="72"/>
      <c r="V253" s="71"/>
      <c r="W253" s="21"/>
      <c r="X253" s="72"/>
      <c r="Y253" s="71"/>
      <c r="Z253" s="21"/>
      <c r="AA253" s="72"/>
      <c r="AB253" s="71"/>
    </row>
    <row r="254" spans="1:28" ht="17.25" customHeight="1" thickBot="1">
      <c r="A254" s="11"/>
      <c r="B254" s="143" t="s">
        <v>544</v>
      </c>
      <c r="C254" s="143"/>
      <c r="D254" s="143"/>
      <c r="E254" s="21"/>
      <c r="F254" s="111" t="s">
        <v>324</v>
      </c>
      <c r="G254" s="112">
        <v>2954309</v>
      </c>
      <c r="H254" s="21"/>
      <c r="I254" s="111" t="s">
        <v>531</v>
      </c>
      <c r="J254" s="112">
        <v>19731</v>
      </c>
      <c r="K254" s="21"/>
      <c r="L254" s="111" t="s">
        <v>531</v>
      </c>
      <c r="M254" s="112">
        <v>2974040</v>
      </c>
      <c r="N254" s="21"/>
      <c r="O254" s="111" t="s">
        <v>324</v>
      </c>
      <c r="P254" s="112">
        <v>1135928</v>
      </c>
      <c r="Q254" s="21"/>
      <c r="R254" s="111" t="s">
        <v>531</v>
      </c>
      <c r="S254" s="112">
        <v>1605598</v>
      </c>
      <c r="T254" s="21"/>
      <c r="U254" s="111" t="s">
        <v>531</v>
      </c>
      <c r="V254" s="112">
        <v>584199</v>
      </c>
      <c r="W254" s="21"/>
      <c r="X254" s="111" t="s">
        <v>324</v>
      </c>
      <c r="Y254" s="112">
        <v>3325725</v>
      </c>
      <c r="Z254" s="21"/>
      <c r="AA254" s="111" t="s">
        <v>324</v>
      </c>
      <c r="AB254" s="112">
        <v>6299765</v>
      </c>
    </row>
    <row r="255" spans="1:28" ht="15.75" thickTop="1">
      <c r="A255" s="11"/>
      <c r="B255" s="21"/>
      <c r="C255" s="21"/>
      <c r="D255" s="21"/>
      <c r="E255" s="21"/>
      <c r="F255" s="71"/>
      <c r="G255" s="71"/>
      <c r="H255" s="21"/>
      <c r="I255" s="71"/>
      <c r="J255" s="71"/>
      <c r="K255" s="21"/>
      <c r="L255" s="71"/>
      <c r="M255" s="71"/>
      <c r="N255" s="21"/>
      <c r="O255" s="71"/>
      <c r="P255" s="71"/>
      <c r="Q255" s="21"/>
      <c r="R255" s="71"/>
      <c r="S255" s="71"/>
      <c r="T255" s="21"/>
      <c r="U255" s="71"/>
      <c r="V255" s="71"/>
      <c r="W255" s="21"/>
      <c r="X255" s="71"/>
      <c r="Y255" s="71"/>
      <c r="Z255" s="21"/>
      <c r="AA255" s="71"/>
      <c r="AB255" s="71"/>
    </row>
    <row r="256" spans="1:28" ht="15.75" thickBot="1">
      <c r="A256" s="11"/>
      <c r="B256" s="143" t="s">
        <v>535</v>
      </c>
      <c r="C256" s="143"/>
      <c r="D256" s="143"/>
      <c r="E256" s="21"/>
      <c r="F256" s="111" t="s">
        <v>324</v>
      </c>
      <c r="G256" s="112">
        <v>54840</v>
      </c>
      <c r="H256" s="21"/>
      <c r="I256" s="111" t="s">
        <v>324</v>
      </c>
      <c r="J256" s="111" t="s">
        <v>336</v>
      </c>
      <c r="K256" s="21"/>
      <c r="L256" s="111" t="s">
        <v>324</v>
      </c>
      <c r="M256" s="112">
        <v>54840</v>
      </c>
      <c r="N256" s="21"/>
      <c r="O256" s="111" t="s">
        <v>324</v>
      </c>
      <c r="P256" s="112">
        <v>5564</v>
      </c>
      <c r="Q256" s="21"/>
      <c r="R256" s="111" t="s">
        <v>324</v>
      </c>
      <c r="S256" s="111">
        <v>47</v>
      </c>
      <c r="T256" s="21"/>
      <c r="U256" s="111" t="s">
        <v>324</v>
      </c>
      <c r="V256" s="112">
        <v>2114</v>
      </c>
      <c r="W256" s="21"/>
      <c r="X256" s="111" t="s">
        <v>324</v>
      </c>
      <c r="Y256" s="112">
        <v>7725</v>
      </c>
      <c r="Z256" s="21"/>
      <c r="AA256" s="111" t="s">
        <v>324</v>
      </c>
      <c r="AB256" s="112">
        <v>62565</v>
      </c>
    </row>
    <row r="257" spans="1:28" ht="15.75" thickTop="1">
      <c r="A257" s="11"/>
      <c r="B257" s="21"/>
      <c r="C257" s="21"/>
      <c r="D257" s="21"/>
      <c r="E257" s="21"/>
      <c r="F257" s="71"/>
      <c r="G257" s="71"/>
      <c r="H257" s="21"/>
      <c r="I257" s="71"/>
      <c r="J257" s="71"/>
      <c r="K257" s="21"/>
      <c r="L257" s="71"/>
      <c r="M257" s="71"/>
      <c r="N257" s="21"/>
      <c r="O257" s="71"/>
      <c r="P257" s="71"/>
      <c r="Q257" s="21"/>
      <c r="R257" s="71"/>
      <c r="S257" s="71"/>
      <c r="T257" s="21"/>
      <c r="U257" s="71"/>
      <c r="V257" s="71"/>
      <c r="W257" s="21"/>
      <c r="X257" s="71"/>
      <c r="Y257" s="71"/>
      <c r="Z257" s="21"/>
      <c r="AA257" s="71"/>
      <c r="AB257" s="71"/>
    </row>
    <row r="258" spans="1:28" ht="15.75" thickBot="1">
      <c r="A258" s="11"/>
      <c r="B258" s="143" t="s">
        <v>536</v>
      </c>
      <c r="C258" s="143"/>
      <c r="D258" s="143"/>
      <c r="E258" s="21"/>
      <c r="F258" s="111" t="s">
        <v>324</v>
      </c>
      <c r="G258" s="112">
        <v>1034329</v>
      </c>
      <c r="H258" s="21"/>
      <c r="I258" s="111" t="s">
        <v>324</v>
      </c>
      <c r="J258" s="111" t="s">
        <v>336</v>
      </c>
      <c r="K258" s="21"/>
      <c r="L258" s="111" t="s">
        <v>324</v>
      </c>
      <c r="M258" s="112">
        <v>1034329</v>
      </c>
      <c r="N258" s="21"/>
      <c r="O258" s="111" t="s">
        <v>324</v>
      </c>
      <c r="P258" s="112">
        <v>279303</v>
      </c>
      <c r="Q258" s="21"/>
      <c r="R258" s="111" t="s">
        <v>324</v>
      </c>
      <c r="S258" s="112">
        <v>7313</v>
      </c>
      <c r="T258" s="21"/>
      <c r="U258" s="111" t="s">
        <v>324</v>
      </c>
      <c r="V258" s="112">
        <v>120110</v>
      </c>
      <c r="W258" s="21"/>
      <c r="X258" s="111" t="s">
        <v>324</v>
      </c>
      <c r="Y258" s="112">
        <v>406726</v>
      </c>
      <c r="Z258" s="21"/>
      <c r="AA258" s="111" t="s">
        <v>324</v>
      </c>
      <c r="AB258" s="112">
        <v>1441055</v>
      </c>
    </row>
    <row r="259" spans="1:28" ht="15.75" thickTop="1">
      <c r="A259" s="11"/>
      <c r="B259" s="21"/>
      <c r="C259" s="21"/>
      <c r="D259" s="21"/>
      <c r="E259" s="21"/>
      <c r="F259" s="71"/>
      <c r="G259" s="71"/>
      <c r="H259" s="21"/>
      <c r="I259" s="71"/>
      <c r="J259" s="71"/>
      <c r="K259" s="21"/>
      <c r="L259" s="71"/>
      <c r="M259" s="71"/>
      <c r="N259" s="21"/>
      <c r="O259" s="71"/>
      <c r="P259" s="71"/>
      <c r="Q259" s="21"/>
      <c r="R259" s="71"/>
      <c r="S259" s="71"/>
      <c r="T259" s="21"/>
      <c r="U259" s="71"/>
      <c r="V259" s="71"/>
      <c r="W259" s="21"/>
      <c r="X259" s="71"/>
      <c r="Y259" s="71"/>
      <c r="Z259" s="21"/>
      <c r="AA259" s="71"/>
      <c r="AB259" s="71"/>
    </row>
    <row r="260" spans="1:28" ht="15.75" thickBot="1">
      <c r="A260" s="11"/>
      <c r="B260" s="143" t="s">
        <v>537</v>
      </c>
      <c r="C260" s="143"/>
      <c r="D260" s="143"/>
      <c r="E260" s="21"/>
      <c r="F260" s="111" t="s">
        <v>324</v>
      </c>
      <c r="G260" s="112">
        <v>25649</v>
      </c>
      <c r="H260" s="21"/>
      <c r="I260" s="111" t="s">
        <v>324</v>
      </c>
      <c r="J260" s="112">
        <v>2105</v>
      </c>
      <c r="K260" s="21"/>
      <c r="L260" s="111" t="s">
        <v>324</v>
      </c>
      <c r="M260" s="112">
        <v>27754</v>
      </c>
      <c r="N260" s="21"/>
      <c r="O260" s="111" t="s">
        <v>324</v>
      </c>
      <c r="P260" s="112">
        <v>8910</v>
      </c>
      <c r="Q260" s="21"/>
      <c r="R260" s="111" t="s">
        <v>324</v>
      </c>
      <c r="S260" s="112">
        <v>8701</v>
      </c>
      <c r="T260" s="21"/>
      <c r="U260" s="111" t="s">
        <v>324</v>
      </c>
      <c r="V260" s="112">
        <v>5370</v>
      </c>
      <c r="W260" s="21"/>
      <c r="X260" s="111" t="s">
        <v>324</v>
      </c>
      <c r="Y260" s="112">
        <v>22981</v>
      </c>
      <c r="Z260" s="21"/>
      <c r="AA260" s="111" t="s">
        <v>324</v>
      </c>
      <c r="AB260" s="112">
        <v>50735</v>
      </c>
    </row>
    <row r="261" spans="1:28" ht="15.75" thickTop="1">
      <c r="A261" s="11"/>
      <c r="B261" s="21"/>
      <c r="C261" s="21"/>
      <c r="D261" s="21"/>
      <c r="E261" s="21"/>
      <c r="F261" s="71"/>
      <c r="G261" s="71"/>
      <c r="H261" s="21"/>
      <c r="I261" s="71"/>
      <c r="J261" s="71"/>
      <c r="K261" s="21"/>
      <c r="L261" s="71"/>
      <c r="M261" s="71"/>
      <c r="N261" s="21"/>
      <c r="O261" s="71"/>
      <c r="P261" s="71"/>
      <c r="Q261" s="21"/>
      <c r="R261" s="71"/>
      <c r="S261" s="71"/>
      <c r="T261" s="21"/>
      <c r="U261" s="71"/>
      <c r="V261" s="71"/>
      <c r="W261" s="21"/>
      <c r="X261" s="71"/>
      <c r="Y261" s="71"/>
      <c r="Z261" s="21"/>
      <c r="AA261" s="71"/>
      <c r="AB261" s="71"/>
    </row>
    <row r="262" spans="1:28" ht="15.75" thickBot="1">
      <c r="A262" s="11"/>
      <c r="B262" s="143" t="s">
        <v>538</v>
      </c>
      <c r="C262" s="143"/>
      <c r="D262" s="143"/>
      <c r="E262" s="21"/>
      <c r="F262" s="111" t="s">
        <v>324</v>
      </c>
      <c r="G262" s="112">
        <v>1919980</v>
      </c>
      <c r="H262" s="21"/>
      <c r="I262" s="111" t="s">
        <v>324</v>
      </c>
      <c r="J262" s="112">
        <v>19731</v>
      </c>
      <c r="K262" s="21"/>
      <c r="L262" s="111" t="s">
        <v>324</v>
      </c>
      <c r="M262" s="112">
        <v>1939711</v>
      </c>
      <c r="N262" s="21"/>
      <c r="O262" s="111" t="s">
        <v>324</v>
      </c>
      <c r="P262" s="112">
        <v>856625</v>
      </c>
      <c r="Q262" s="21"/>
      <c r="R262" s="111" t="s">
        <v>324</v>
      </c>
      <c r="S262" s="112">
        <v>1598285</v>
      </c>
      <c r="T262" s="21"/>
      <c r="U262" s="111" t="s">
        <v>324</v>
      </c>
      <c r="V262" s="112">
        <v>464089</v>
      </c>
      <c r="W262" s="21"/>
      <c r="X262" s="111" t="s">
        <v>324</v>
      </c>
      <c r="Y262" s="112">
        <v>2918999</v>
      </c>
      <c r="Z262" s="21"/>
      <c r="AA262" s="111" t="s">
        <v>324</v>
      </c>
      <c r="AB262" s="112">
        <v>4858710</v>
      </c>
    </row>
    <row r="263" spans="1:28" ht="16.5" thickTop="1" thickBot="1">
      <c r="A263" s="11"/>
      <c r="B263" s="23"/>
      <c r="C263" s="23"/>
      <c r="D263" s="23"/>
      <c r="E263" s="23"/>
      <c r="F263" s="140"/>
      <c r="G263" s="71"/>
      <c r="H263" s="21"/>
      <c r="I263" s="71"/>
      <c r="J263" s="71"/>
      <c r="K263" s="21"/>
      <c r="L263" s="72"/>
      <c r="M263" s="71"/>
      <c r="N263" s="21"/>
      <c r="O263" s="71"/>
      <c r="P263" s="71"/>
      <c r="Q263" s="21"/>
      <c r="R263" s="71"/>
      <c r="S263" s="71"/>
      <c r="T263" s="21"/>
      <c r="U263" s="72"/>
      <c r="V263" s="71"/>
      <c r="W263" s="21"/>
      <c r="X263" s="72"/>
      <c r="Y263" s="71"/>
      <c r="Z263" s="21"/>
      <c r="AA263" s="72"/>
      <c r="AB263" s="71"/>
    </row>
    <row r="264" spans="1:28">
      <c r="A264" s="11"/>
      <c r="B264" s="25"/>
      <c r="C264" s="25"/>
      <c r="D264" s="25"/>
      <c r="E264" s="25"/>
      <c r="F264" s="25"/>
      <c r="G264" s="21"/>
      <c r="H264" s="21"/>
      <c r="I264" s="21"/>
      <c r="J264" s="21"/>
      <c r="K264" s="21"/>
      <c r="L264" s="46"/>
      <c r="M264" s="21"/>
      <c r="N264" s="21"/>
      <c r="O264" s="21"/>
      <c r="P264" s="21"/>
      <c r="Q264" s="21"/>
      <c r="R264" s="21"/>
      <c r="S264" s="21"/>
      <c r="T264" s="21"/>
      <c r="U264" s="46"/>
      <c r="V264" s="21"/>
      <c r="W264" s="21"/>
      <c r="X264" s="46"/>
      <c r="Y264" s="21"/>
      <c r="Z264" s="21"/>
      <c r="AA264" s="46"/>
      <c r="AB264" s="21"/>
    </row>
    <row r="265" spans="1:28">
      <c r="A265" s="11"/>
      <c r="B265" s="21"/>
      <c r="C265" s="144">
        <v>-1</v>
      </c>
      <c r="D265" s="143" t="s">
        <v>539</v>
      </c>
      <c r="E265" s="143"/>
      <c r="F265" s="143"/>
      <c r="G265" s="143"/>
      <c r="H265" s="143"/>
      <c r="I265" s="143"/>
      <c r="J265" s="143"/>
      <c r="K265" s="143"/>
      <c r="L265" s="143"/>
      <c r="M265" s="143"/>
      <c r="N265" s="143"/>
      <c r="O265" s="143"/>
      <c r="P265" s="143"/>
      <c r="Q265" s="143"/>
      <c r="R265" s="143"/>
      <c r="S265" s="143"/>
      <c r="T265" s="143"/>
      <c r="U265" s="143"/>
      <c r="V265" s="143"/>
      <c r="W265" s="143"/>
      <c r="X265" s="143"/>
      <c r="Y265" s="143"/>
      <c r="Z265" s="143"/>
      <c r="AA265" s="143"/>
      <c r="AB265" s="143"/>
    </row>
    <row r="266" spans="1:28">
      <c r="A266" s="11"/>
      <c r="B266" s="29"/>
      <c r="C266" s="21"/>
      <c r="D266" s="21"/>
      <c r="E266" s="21"/>
      <c r="F266" s="21"/>
      <c r="G266" s="21"/>
      <c r="H266" s="21"/>
      <c r="I266" s="21"/>
      <c r="J266" s="21"/>
      <c r="K266" s="21"/>
      <c r="L266" s="21"/>
      <c r="M266" s="21"/>
      <c r="N266" s="21"/>
      <c r="O266" s="21"/>
      <c r="P266" s="21"/>
      <c r="Q266" s="21"/>
      <c r="R266" s="21"/>
      <c r="S266" s="21"/>
      <c r="T266" s="21"/>
      <c r="U266" s="21"/>
      <c r="V266" s="21"/>
      <c r="W266" s="21"/>
      <c r="X266" s="21"/>
      <c r="Y266" s="21"/>
      <c r="Z266" s="21"/>
      <c r="AA266" s="21"/>
      <c r="AB266" s="21"/>
    </row>
    <row r="267" spans="1:28">
      <c r="A267" s="11"/>
      <c r="B267" s="29"/>
      <c r="C267" s="21"/>
      <c r="D267" s="21"/>
      <c r="E267" s="21"/>
      <c r="F267" s="21"/>
      <c r="G267" s="21"/>
      <c r="H267" s="21"/>
      <c r="I267" s="21"/>
      <c r="J267" s="21"/>
      <c r="K267" s="21"/>
      <c r="L267" s="21"/>
      <c r="M267" s="21"/>
      <c r="N267" s="21"/>
      <c r="O267" s="21"/>
      <c r="P267" s="21"/>
      <c r="Q267" s="21"/>
      <c r="R267" s="21"/>
      <c r="S267" s="21"/>
      <c r="T267" s="21"/>
      <c r="U267" s="21"/>
      <c r="V267" s="21"/>
      <c r="W267" s="21"/>
      <c r="X267" s="21"/>
      <c r="Y267" s="21"/>
      <c r="Z267" s="21"/>
      <c r="AA267" s="21"/>
      <c r="AB267" s="21"/>
    </row>
    <row r="268" spans="1:28" ht="15.75" thickBot="1">
      <c r="A268" s="11"/>
      <c r="B268" s="21"/>
      <c r="C268" s="21"/>
      <c r="D268" s="21"/>
      <c r="E268" s="21"/>
      <c r="F268" s="114" t="s">
        <v>385</v>
      </c>
      <c r="G268" s="114"/>
      <c r="H268" s="114"/>
      <c r="I268" s="114"/>
      <c r="J268" s="114"/>
      <c r="K268" s="114"/>
      <c r="L268" s="114"/>
      <c r="M268" s="114"/>
      <c r="N268" s="114"/>
      <c r="O268" s="114"/>
      <c r="P268" s="114"/>
      <c r="Q268" s="114"/>
      <c r="R268" s="114"/>
      <c r="S268" s="114"/>
      <c r="T268" s="114"/>
      <c r="U268" s="114"/>
      <c r="V268" s="114"/>
      <c r="W268" s="114"/>
      <c r="X268" s="114"/>
      <c r="Y268" s="114"/>
      <c r="Z268" s="114"/>
      <c r="AA268" s="114"/>
      <c r="AB268" s="114"/>
    </row>
    <row r="269" spans="1:28" ht="15.75" thickBot="1">
      <c r="A269" s="11"/>
      <c r="B269" s="142" t="s">
        <v>322</v>
      </c>
      <c r="C269" s="142"/>
      <c r="D269" s="142"/>
      <c r="E269" s="21"/>
      <c r="F269" s="115" t="s">
        <v>524</v>
      </c>
      <c r="G269" s="115"/>
      <c r="H269" s="25"/>
      <c r="I269" s="115" t="s">
        <v>525</v>
      </c>
      <c r="J269" s="115"/>
      <c r="K269" s="25"/>
      <c r="L269" s="115" t="s">
        <v>526</v>
      </c>
      <c r="M269" s="115"/>
      <c r="N269" s="25"/>
      <c r="O269" s="115" t="s">
        <v>527</v>
      </c>
      <c r="P269" s="115"/>
      <c r="Q269" s="25"/>
      <c r="R269" s="115" t="s">
        <v>528</v>
      </c>
      <c r="S269" s="115"/>
      <c r="T269" s="25"/>
      <c r="U269" s="115" t="s">
        <v>529</v>
      </c>
      <c r="V269" s="115"/>
      <c r="W269" s="25"/>
      <c r="X269" s="115" t="s">
        <v>530</v>
      </c>
      <c r="Y269" s="115"/>
      <c r="Z269" s="25"/>
      <c r="AA269" s="115" t="s">
        <v>521</v>
      </c>
      <c r="AB269" s="115"/>
    </row>
    <row r="270" spans="1:28">
      <c r="A270" s="11"/>
      <c r="B270" s="89"/>
      <c r="C270" s="89"/>
      <c r="D270" s="89"/>
      <c r="E270" s="21"/>
      <c r="F270" s="25"/>
      <c r="G270" s="25"/>
      <c r="H270" s="21"/>
      <c r="I270" s="25"/>
      <c r="J270" s="25"/>
      <c r="K270" s="21"/>
      <c r="L270" s="25"/>
      <c r="M270" s="25"/>
      <c r="N270" s="46"/>
      <c r="O270" s="25"/>
      <c r="P270" s="25"/>
      <c r="Q270" s="46"/>
      <c r="R270" s="25"/>
      <c r="S270" s="25"/>
      <c r="T270" s="46"/>
      <c r="U270" s="25"/>
      <c r="V270" s="25"/>
      <c r="W270" s="46"/>
      <c r="X270" s="25"/>
      <c r="Y270" s="25"/>
      <c r="Z270" s="46"/>
      <c r="AA270" s="25"/>
      <c r="AB270" s="25"/>
    </row>
    <row r="271" spans="1:28">
      <c r="A271" s="11"/>
      <c r="B271" s="143" t="s">
        <v>397</v>
      </c>
      <c r="C271" s="143"/>
      <c r="D271" s="143"/>
      <c r="E271" s="21"/>
      <c r="F271" s="101" t="s">
        <v>324</v>
      </c>
      <c r="G271" s="102">
        <v>58369</v>
      </c>
      <c r="H271" s="21"/>
      <c r="I271" s="101" t="s">
        <v>324</v>
      </c>
      <c r="J271" s="102">
        <v>4957</v>
      </c>
      <c r="K271" s="21"/>
      <c r="L271" s="101" t="s">
        <v>324</v>
      </c>
      <c r="M271" s="102">
        <v>63326</v>
      </c>
      <c r="N271" s="21"/>
      <c r="O271" s="101" t="s">
        <v>324</v>
      </c>
      <c r="P271" s="102">
        <v>12908</v>
      </c>
      <c r="Q271" s="21"/>
      <c r="R271" s="101" t="s">
        <v>324</v>
      </c>
      <c r="S271" s="102">
        <v>8628</v>
      </c>
      <c r="T271" s="21"/>
      <c r="U271" s="101" t="s">
        <v>324</v>
      </c>
      <c r="V271" s="102">
        <v>17747</v>
      </c>
      <c r="W271" s="21"/>
      <c r="X271" s="101" t="s">
        <v>324</v>
      </c>
      <c r="Y271" s="102">
        <v>39283</v>
      </c>
      <c r="Z271" s="21"/>
      <c r="AA271" s="101" t="s">
        <v>324</v>
      </c>
      <c r="AB271" s="102">
        <v>102609</v>
      </c>
    </row>
    <row r="272" spans="1:28">
      <c r="A272" s="11"/>
      <c r="B272" s="21"/>
      <c r="C272" s="143" t="s">
        <v>117</v>
      </c>
      <c r="D272" s="143"/>
      <c r="E272" s="21"/>
      <c r="F272" s="29"/>
      <c r="G272" s="102">
        <v>100270</v>
      </c>
      <c r="H272" s="21"/>
      <c r="I272" s="29"/>
      <c r="J272" s="101">
        <v>419</v>
      </c>
      <c r="K272" s="21"/>
      <c r="L272" s="29"/>
      <c r="M272" s="102">
        <v>100689</v>
      </c>
      <c r="N272" s="21"/>
      <c r="O272" s="29"/>
      <c r="P272" s="102">
        <v>26756</v>
      </c>
      <c r="Q272" s="21"/>
      <c r="R272" s="29"/>
      <c r="S272" s="102">
        <v>3570</v>
      </c>
      <c r="T272" s="21"/>
      <c r="U272" s="29"/>
      <c r="V272" s="102">
        <v>23788</v>
      </c>
      <c r="W272" s="21"/>
      <c r="X272" s="29"/>
      <c r="Y272" s="102">
        <v>54114</v>
      </c>
      <c r="Z272" s="21"/>
      <c r="AA272" s="29"/>
      <c r="AB272" s="102">
        <v>154803</v>
      </c>
    </row>
    <row r="273" spans="1:28">
      <c r="A273" s="11"/>
      <c r="B273" s="21"/>
      <c r="C273" s="143" t="s">
        <v>532</v>
      </c>
      <c r="D273" s="143"/>
      <c r="E273" s="21"/>
      <c r="F273" s="29"/>
      <c r="G273" s="102">
        <v>-58175</v>
      </c>
      <c r="H273" s="21"/>
      <c r="I273" s="29"/>
      <c r="J273" s="102">
        <v>-3279</v>
      </c>
      <c r="K273" s="21"/>
      <c r="L273" s="29"/>
      <c r="M273" s="102">
        <v>-61454</v>
      </c>
      <c r="N273" s="21"/>
      <c r="O273" s="29"/>
      <c r="P273" s="102">
        <v>-18929</v>
      </c>
      <c r="Q273" s="21"/>
      <c r="R273" s="29"/>
      <c r="S273" s="102">
        <v>-1240</v>
      </c>
      <c r="T273" s="21"/>
      <c r="U273" s="29"/>
      <c r="V273" s="102">
        <v>-32699</v>
      </c>
      <c r="W273" s="21"/>
      <c r="X273" s="29"/>
      <c r="Y273" s="102">
        <v>-52868</v>
      </c>
      <c r="Z273" s="21"/>
      <c r="AA273" s="29"/>
      <c r="AB273" s="102">
        <v>-114322</v>
      </c>
    </row>
    <row r="274" spans="1:28" ht="15.75" thickBot="1">
      <c r="A274" s="11"/>
      <c r="B274" s="21"/>
      <c r="C274" s="143" t="s">
        <v>533</v>
      </c>
      <c r="D274" s="143"/>
      <c r="E274" s="21"/>
      <c r="F274" s="41"/>
      <c r="G274" s="104">
        <v>1195</v>
      </c>
      <c r="H274" s="21"/>
      <c r="I274" s="41"/>
      <c r="J274" s="105">
        <v>852</v>
      </c>
      <c r="K274" s="21"/>
      <c r="L274" s="41"/>
      <c r="M274" s="104">
        <v>2047</v>
      </c>
      <c r="N274" s="21"/>
      <c r="O274" s="41"/>
      <c r="P274" s="105">
        <v>600</v>
      </c>
      <c r="Q274" s="21"/>
      <c r="R274" s="41"/>
      <c r="S274" s="105">
        <v>36</v>
      </c>
      <c r="T274" s="21"/>
      <c r="U274" s="41"/>
      <c r="V274" s="105" t="s">
        <v>336</v>
      </c>
      <c r="W274" s="21"/>
      <c r="X274" s="41"/>
      <c r="Y274" s="105">
        <v>636</v>
      </c>
      <c r="Z274" s="21"/>
      <c r="AA274" s="41"/>
      <c r="AB274" s="104">
        <v>2683</v>
      </c>
    </row>
    <row r="275" spans="1:28" ht="15.75" thickBot="1">
      <c r="A275" s="11"/>
      <c r="B275" s="21"/>
      <c r="C275" s="21"/>
      <c r="D275" s="100" t="s">
        <v>403</v>
      </c>
      <c r="E275" s="21"/>
      <c r="F275" s="138" t="s">
        <v>324</v>
      </c>
      <c r="G275" s="139">
        <v>101659</v>
      </c>
      <c r="H275" s="21"/>
      <c r="I275" s="138" t="s">
        <v>324</v>
      </c>
      <c r="J275" s="139">
        <v>2949</v>
      </c>
      <c r="K275" s="21"/>
      <c r="L275" s="138" t="s">
        <v>324</v>
      </c>
      <c r="M275" s="139">
        <v>104608</v>
      </c>
      <c r="N275" s="21"/>
      <c r="O275" s="138" t="s">
        <v>324</v>
      </c>
      <c r="P275" s="139">
        <v>21335</v>
      </c>
      <c r="Q275" s="21"/>
      <c r="R275" s="138" t="s">
        <v>324</v>
      </c>
      <c r="S275" s="139">
        <v>10994</v>
      </c>
      <c r="T275" s="21"/>
      <c r="U275" s="138" t="s">
        <v>324</v>
      </c>
      <c r="V275" s="139">
        <v>8836</v>
      </c>
      <c r="W275" s="21"/>
      <c r="X275" s="138" t="s">
        <v>324</v>
      </c>
      <c r="Y275" s="139">
        <v>41165</v>
      </c>
      <c r="Z275" s="21"/>
      <c r="AA275" s="138" t="s">
        <v>324</v>
      </c>
      <c r="AB275" s="139">
        <v>145773</v>
      </c>
    </row>
    <row r="276" spans="1:28" ht="15.75" thickTop="1">
      <c r="A276" s="11"/>
      <c r="B276" s="21"/>
      <c r="C276" s="21"/>
      <c r="D276" s="21"/>
      <c r="E276" s="21"/>
      <c r="F276" s="71"/>
      <c r="G276" s="71"/>
      <c r="H276" s="21"/>
      <c r="I276" s="71"/>
      <c r="J276" s="71"/>
      <c r="K276" s="21"/>
      <c r="L276" s="72"/>
      <c r="M276" s="71"/>
      <c r="N276" s="21"/>
      <c r="O276" s="71"/>
      <c r="P276" s="71"/>
      <c r="Q276" s="21"/>
      <c r="R276" s="71"/>
      <c r="S276" s="71"/>
      <c r="T276" s="21"/>
      <c r="U276" s="72"/>
      <c r="V276" s="71"/>
      <c r="W276" s="21"/>
      <c r="X276" s="72"/>
      <c r="Y276" s="71"/>
      <c r="Z276" s="21"/>
      <c r="AA276" s="72"/>
      <c r="AB276" s="71"/>
    </row>
    <row r="277" spans="1:28" ht="17.25" customHeight="1" thickBot="1">
      <c r="A277" s="11"/>
      <c r="B277" s="143" t="s">
        <v>544</v>
      </c>
      <c r="C277" s="143"/>
      <c r="D277" s="143"/>
      <c r="E277" s="21"/>
      <c r="F277" s="111" t="s">
        <v>324</v>
      </c>
      <c r="G277" s="112">
        <v>3179082</v>
      </c>
      <c r="H277" s="21"/>
      <c r="I277" s="111" t="s">
        <v>324</v>
      </c>
      <c r="J277" s="112">
        <v>25866</v>
      </c>
      <c r="K277" s="21"/>
      <c r="L277" s="111" t="s">
        <v>324</v>
      </c>
      <c r="M277" s="112">
        <v>3204948</v>
      </c>
      <c r="N277" s="21"/>
      <c r="O277" s="111" t="s">
        <v>324</v>
      </c>
      <c r="P277" s="112">
        <v>1116418</v>
      </c>
      <c r="Q277" s="21"/>
      <c r="R277" s="111" t="s">
        <v>324</v>
      </c>
      <c r="S277" s="112">
        <v>1565197</v>
      </c>
      <c r="T277" s="21"/>
      <c r="U277" s="111" t="s">
        <v>324</v>
      </c>
      <c r="V277" s="112">
        <v>264936</v>
      </c>
      <c r="W277" s="21"/>
      <c r="X277" s="111" t="s">
        <v>324</v>
      </c>
      <c r="Y277" s="112">
        <v>2946551</v>
      </c>
      <c r="Z277" s="21"/>
      <c r="AA277" s="111" t="s">
        <v>324</v>
      </c>
      <c r="AB277" s="112">
        <v>6151499</v>
      </c>
    </row>
    <row r="278" spans="1:28" ht="15.75" thickTop="1">
      <c r="A278" s="11"/>
      <c r="B278" s="21"/>
      <c r="C278" s="21"/>
      <c r="D278" s="21"/>
      <c r="E278" s="21"/>
      <c r="F278" s="71"/>
      <c r="G278" s="71"/>
      <c r="H278" s="21"/>
      <c r="I278" s="71"/>
      <c r="J278" s="71"/>
      <c r="K278" s="21"/>
      <c r="L278" s="71"/>
      <c r="M278" s="71"/>
      <c r="N278" s="21"/>
      <c r="O278" s="71"/>
      <c r="P278" s="71"/>
      <c r="Q278" s="21"/>
      <c r="R278" s="71"/>
      <c r="S278" s="71"/>
      <c r="T278" s="21"/>
      <c r="U278" s="71"/>
      <c r="V278" s="71"/>
      <c r="W278" s="21"/>
      <c r="X278" s="71"/>
      <c r="Y278" s="71"/>
      <c r="Z278" s="21"/>
      <c r="AA278" s="71"/>
      <c r="AB278" s="71"/>
    </row>
    <row r="279" spans="1:28" ht="15.75" thickBot="1">
      <c r="A279" s="11"/>
      <c r="B279" s="143" t="s">
        <v>535</v>
      </c>
      <c r="C279" s="143"/>
      <c r="D279" s="143"/>
      <c r="E279" s="21"/>
      <c r="F279" s="111" t="s">
        <v>324</v>
      </c>
      <c r="G279" s="112">
        <v>76298</v>
      </c>
      <c r="H279" s="21"/>
      <c r="I279" s="111" t="s">
        <v>324</v>
      </c>
      <c r="J279" s="111" t="s">
        <v>336</v>
      </c>
      <c r="K279" s="21"/>
      <c r="L279" s="111" t="s">
        <v>324</v>
      </c>
      <c r="M279" s="112">
        <v>76298</v>
      </c>
      <c r="N279" s="21"/>
      <c r="O279" s="111" t="s">
        <v>324</v>
      </c>
      <c r="P279" s="112">
        <v>12270</v>
      </c>
      <c r="Q279" s="21"/>
      <c r="R279" s="111" t="s">
        <v>324</v>
      </c>
      <c r="S279" s="112">
        <v>1860</v>
      </c>
      <c r="T279" s="21"/>
      <c r="U279" s="111" t="s">
        <v>324</v>
      </c>
      <c r="V279" s="112">
        <v>6820</v>
      </c>
      <c r="W279" s="21"/>
      <c r="X279" s="111" t="s">
        <v>324</v>
      </c>
      <c r="Y279" s="112">
        <v>20950</v>
      </c>
      <c r="Z279" s="21"/>
      <c r="AA279" s="111" t="s">
        <v>324</v>
      </c>
      <c r="AB279" s="112">
        <v>97248</v>
      </c>
    </row>
    <row r="280" spans="1:28" ht="15.75" thickTop="1">
      <c r="A280" s="11"/>
      <c r="B280" s="21"/>
      <c r="C280" s="21"/>
      <c r="D280" s="21"/>
      <c r="E280" s="21"/>
      <c r="F280" s="71"/>
      <c r="G280" s="71"/>
      <c r="H280" s="21"/>
      <c r="I280" s="71"/>
      <c r="J280" s="71"/>
      <c r="K280" s="21"/>
      <c r="L280" s="71"/>
      <c r="M280" s="71"/>
      <c r="N280" s="21"/>
      <c r="O280" s="71"/>
      <c r="P280" s="71"/>
      <c r="Q280" s="21"/>
      <c r="R280" s="71"/>
      <c r="S280" s="71"/>
      <c r="T280" s="21"/>
      <c r="U280" s="71"/>
      <c r="V280" s="71"/>
      <c r="W280" s="21"/>
      <c r="X280" s="71"/>
      <c r="Y280" s="71"/>
      <c r="Z280" s="21"/>
      <c r="AA280" s="71"/>
      <c r="AB280" s="71"/>
    </row>
    <row r="281" spans="1:28" ht="15.75" thickBot="1">
      <c r="A281" s="11"/>
      <c r="B281" s="143" t="s">
        <v>536</v>
      </c>
      <c r="C281" s="143"/>
      <c r="D281" s="143"/>
      <c r="E281" s="21"/>
      <c r="F281" s="111" t="s">
        <v>324</v>
      </c>
      <c r="G281" s="112">
        <v>898104</v>
      </c>
      <c r="H281" s="21"/>
      <c r="I281" s="111" t="s">
        <v>324</v>
      </c>
      <c r="J281" s="111" t="s">
        <v>336</v>
      </c>
      <c r="K281" s="21"/>
      <c r="L281" s="111" t="s">
        <v>324</v>
      </c>
      <c r="M281" s="112">
        <v>898104</v>
      </c>
      <c r="N281" s="21"/>
      <c r="O281" s="111" t="s">
        <v>324</v>
      </c>
      <c r="P281" s="112">
        <v>267335</v>
      </c>
      <c r="Q281" s="21"/>
      <c r="R281" s="111" t="s">
        <v>324</v>
      </c>
      <c r="S281" s="112">
        <v>8325</v>
      </c>
      <c r="T281" s="21"/>
      <c r="U281" s="111" t="s">
        <v>324</v>
      </c>
      <c r="V281" s="112">
        <v>126125</v>
      </c>
      <c r="W281" s="21"/>
      <c r="X281" s="111" t="s">
        <v>324</v>
      </c>
      <c r="Y281" s="112">
        <v>401785</v>
      </c>
      <c r="Z281" s="21"/>
      <c r="AA281" s="111" t="s">
        <v>324</v>
      </c>
      <c r="AB281" s="112">
        <v>1299889</v>
      </c>
    </row>
    <row r="282" spans="1:28" ht="15.75" thickTop="1">
      <c r="A282" s="11"/>
      <c r="B282" s="21"/>
      <c r="C282" s="21"/>
      <c r="D282" s="21"/>
      <c r="E282" s="21"/>
      <c r="F282" s="71"/>
      <c r="G282" s="71"/>
      <c r="H282" s="21"/>
      <c r="I282" s="71"/>
      <c r="J282" s="71"/>
      <c r="K282" s="21"/>
      <c r="L282" s="71"/>
      <c r="M282" s="71"/>
      <c r="N282" s="21"/>
      <c r="O282" s="71"/>
      <c r="P282" s="71"/>
      <c r="Q282" s="21"/>
      <c r="R282" s="71"/>
      <c r="S282" s="71"/>
      <c r="T282" s="21"/>
      <c r="U282" s="71"/>
      <c r="V282" s="71"/>
      <c r="W282" s="21"/>
      <c r="X282" s="71"/>
      <c r="Y282" s="71"/>
      <c r="Z282" s="21"/>
      <c r="AA282" s="71"/>
      <c r="AB282" s="71"/>
    </row>
    <row r="283" spans="1:28" ht="15.75" thickBot="1">
      <c r="A283" s="11"/>
      <c r="B283" s="143" t="s">
        <v>537</v>
      </c>
      <c r="C283" s="143"/>
      <c r="D283" s="143"/>
      <c r="E283" s="21"/>
      <c r="F283" s="111" t="s">
        <v>324</v>
      </c>
      <c r="G283" s="112">
        <v>25361</v>
      </c>
      <c r="H283" s="21"/>
      <c r="I283" s="111" t="s">
        <v>324</v>
      </c>
      <c r="J283" s="112">
        <v>2949</v>
      </c>
      <c r="K283" s="21"/>
      <c r="L283" s="111" t="s">
        <v>324</v>
      </c>
      <c r="M283" s="112">
        <v>28310</v>
      </c>
      <c r="N283" s="21"/>
      <c r="O283" s="111" t="s">
        <v>324</v>
      </c>
      <c r="P283" s="112">
        <v>9065</v>
      </c>
      <c r="Q283" s="21"/>
      <c r="R283" s="111" t="s">
        <v>324</v>
      </c>
      <c r="S283" s="112">
        <v>9134</v>
      </c>
      <c r="T283" s="21"/>
      <c r="U283" s="111" t="s">
        <v>324</v>
      </c>
      <c r="V283" s="112">
        <v>2016</v>
      </c>
      <c r="W283" s="21"/>
      <c r="X283" s="111" t="s">
        <v>324</v>
      </c>
      <c r="Y283" s="112">
        <v>20215</v>
      </c>
      <c r="Z283" s="21"/>
      <c r="AA283" s="111" t="s">
        <v>324</v>
      </c>
      <c r="AB283" s="112">
        <v>48525</v>
      </c>
    </row>
    <row r="284" spans="1:28" ht="15.75" thickTop="1">
      <c r="A284" s="11"/>
      <c r="B284" s="21"/>
      <c r="C284" s="21"/>
      <c r="D284" s="21"/>
      <c r="E284" s="21"/>
      <c r="F284" s="71"/>
      <c r="G284" s="71"/>
      <c r="H284" s="21"/>
      <c r="I284" s="71"/>
      <c r="J284" s="71"/>
      <c r="K284" s="21"/>
      <c r="L284" s="71"/>
      <c r="M284" s="71"/>
      <c r="N284" s="21"/>
      <c r="O284" s="71"/>
      <c r="P284" s="71"/>
      <c r="Q284" s="21"/>
      <c r="R284" s="71"/>
      <c r="S284" s="71"/>
      <c r="T284" s="21"/>
      <c r="U284" s="71"/>
      <c r="V284" s="71"/>
      <c r="W284" s="21"/>
      <c r="X284" s="71"/>
      <c r="Y284" s="71"/>
      <c r="Z284" s="21"/>
      <c r="AA284" s="71"/>
      <c r="AB284" s="71"/>
    </row>
    <row r="285" spans="1:28" ht="15.75" thickBot="1">
      <c r="A285" s="11"/>
      <c r="B285" s="143" t="s">
        <v>538</v>
      </c>
      <c r="C285" s="143"/>
      <c r="D285" s="143"/>
      <c r="E285" s="21"/>
      <c r="F285" s="111" t="s">
        <v>324</v>
      </c>
      <c r="G285" s="112">
        <v>2280978</v>
      </c>
      <c r="H285" s="21"/>
      <c r="I285" s="111" t="s">
        <v>324</v>
      </c>
      <c r="J285" s="112">
        <v>25866</v>
      </c>
      <c r="K285" s="21"/>
      <c r="L285" s="111" t="s">
        <v>324</v>
      </c>
      <c r="M285" s="112">
        <v>2306844</v>
      </c>
      <c r="N285" s="21"/>
      <c r="O285" s="111" t="s">
        <v>324</v>
      </c>
      <c r="P285" s="112">
        <v>849083</v>
      </c>
      <c r="Q285" s="21"/>
      <c r="R285" s="111" t="s">
        <v>324</v>
      </c>
      <c r="S285" s="112">
        <v>1556872</v>
      </c>
      <c r="T285" s="21"/>
      <c r="U285" s="111" t="s">
        <v>324</v>
      </c>
      <c r="V285" s="112">
        <v>138811</v>
      </c>
      <c r="W285" s="21"/>
      <c r="X285" s="111" t="s">
        <v>324</v>
      </c>
      <c r="Y285" s="112">
        <v>2544766</v>
      </c>
      <c r="Z285" s="21"/>
      <c r="AA285" s="111" t="s">
        <v>324</v>
      </c>
      <c r="AB285" s="112">
        <v>4851610</v>
      </c>
    </row>
    <row r="286" spans="1:28" ht="16.5" thickTop="1" thickBot="1">
      <c r="A286" s="11"/>
      <c r="B286" s="23"/>
      <c r="C286" s="23"/>
      <c r="D286" s="23"/>
      <c r="E286" s="23"/>
      <c r="F286" s="71"/>
      <c r="G286" s="71"/>
      <c r="H286" s="21"/>
      <c r="I286" s="71"/>
      <c r="J286" s="71"/>
      <c r="K286" s="21"/>
      <c r="L286" s="72"/>
      <c r="M286" s="71"/>
      <c r="N286" s="21"/>
      <c r="O286" s="71"/>
      <c r="P286" s="71"/>
      <c r="Q286" s="21"/>
      <c r="R286" s="71"/>
      <c r="S286" s="71"/>
      <c r="T286" s="21"/>
      <c r="U286" s="72"/>
      <c r="V286" s="71"/>
      <c r="W286" s="21"/>
      <c r="X286" s="72"/>
      <c r="Y286" s="71"/>
      <c r="Z286" s="21"/>
      <c r="AA286" s="72"/>
      <c r="AB286" s="71"/>
    </row>
    <row r="287" spans="1:28">
      <c r="A287" s="11"/>
      <c r="B287" s="25"/>
      <c r="C287" s="25"/>
      <c r="D287" s="25"/>
      <c r="E287" s="25"/>
      <c r="F287" s="21"/>
      <c r="G287" s="21"/>
      <c r="H287" s="21"/>
      <c r="I287" s="21"/>
      <c r="J287" s="21"/>
      <c r="K287" s="21"/>
      <c r="L287" s="46"/>
      <c r="M287" s="21"/>
      <c r="N287" s="21"/>
      <c r="O287" s="21"/>
      <c r="P287" s="21"/>
      <c r="Q287" s="21"/>
      <c r="R287" s="21"/>
      <c r="S287" s="21"/>
      <c r="T287" s="21"/>
      <c r="U287" s="46"/>
      <c r="V287" s="21"/>
      <c r="W287" s="21"/>
      <c r="X287" s="46"/>
      <c r="Y287" s="21"/>
      <c r="Z287" s="21"/>
      <c r="AA287" s="46"/>
      <c r="AB287" s="21"/>
    </row>
    <row r="288" spans="1:28">
      <c r="A288" s="11"/>
      <c r="B288" s="21"/>
      <c r="C288" s="144">
        <v>-1</v>
      </c>
      <c r="D288" s="143" t="s">
        <v>542</v>
      </c>
      <c r="E288" s="143"/>
      <c r="F288" s="143"/>
      <c r="G288" s="143"/>
      <c r="H288" s="143"/>
      <c r="I288" s="143"/>
      <c r="J288" s="143"/>
      <c r="K288" s="143"/>
      <c r="L288" s="143"/>
      <c r="M288" s="143"/>
      <c r="N288" s="143"/>
      <c r="O288" s="143"/>
      <c r="P288" s="143"/>
      <c r="Q288" s="143"/>
      <c r="R288" s="143"/>
      <c r="S288" s="143"/>
      <c r="T288" s="143"/>
      <c r="U288" s="143"/>
      <c r="V288" s="143"/>
      <c r="W288" s="143"/>
      <c r="X288" s="143"/>
      <c r="Y288" s="143"/>
      <c r="Z288" s="143"/>
      <c r="AA288" s="143"/>
      <c r="AB288" s="143"/>
    </row>
    <row r="289" spans="1:28">
      <c r="A289" s="11"/>
      <c r="B289" s="33" t="s">
        <v>545</v>
      </c>
      <c r="C289" s="33"/>
      <c r="D289" s="33"/>
      <c r="E289" s="33"/>
      <c r="F289" s="33"/>
      <c r="G289" s="33"/>
      <c r="H289" s="33"/>
      <c r="I289" s="33"/>
      <c r="J289" s="33"/>
      <c r="K289" s="33"/>
      <c r="L289" s="33"/>
      <c r="M289" s="33"/>
      <c r="N289" s="33"/>
      <c r="O289" s="33"/>
      <c r="P289" s="33"/>
      <c r="Q289" s="33"/>
      <c r="R289" s="33"/>
      <c r="S289" s="33"/>
      <c r="T289" s="33"/>
      <c r="U289" s="33"/>
      <c r="V289" s="33"/>
      <c r="W289" s="33"/>
      <c r="X289" s="33"/>
      <c r="Y289" s="33"/>
    </row>
    <row r="290" spans="1:28">
      <c r="A290" s="11"/>
      <c r="B290" s="21"/>
      <c r="C290" s="21"/>
      <c r="D290" s="21"/>
      <c r="E290" s="21"/>
      <c r="F290" s="21"/>
      <c r="G290" s="21"/>
      <c r="H290" s="21"/>
      <c r="I290" s="46"/>
      <c r="J290" s="21"/>
      <c r="K290" s="21"/>
      <c r="L290" s="21"/>
      <c r="M290" s="21"/>
      <c r="N290" s="21"/>
      <c r="O290" s="21"/>
      <c r="P290" s="21"/>
      <c r="Q290" s="21"/>
      <c r="R290" s="21"/>
      <c r="S290" s="21"/>
      <c r="T290" s="21"/>
      <c r="U290" s="21"/>
      <c r="V290" s="21"/>
      <c r="W290" s="21"/>
      <c r="X290" s="21"/>
      <c r="Y290" s="21"/>
    </row>
    <row r="291" spans="1:28" ht="15.75" thickBot="1">
      <c r="A291" s="11"/>
      <c r="B291" s="21"/>
      <c r="C291" s="149">
        <v>41547</v>
      </c>
      <c r="D291" s="149"/>
      <c r="E291" s="149"/>
      <c r="F291" s="149"/>
      <c r="G291" s="149"/>
      <c r="H291" s="149"/>
      <c r="I291" s="149"/>
      <c r="J291" s="149"/>
      <c r="K291" s="149"/>
      <c r="L291" s="149"/>
      <c r="M291" s="149"/>
      <c r="N291" s="46"/>
      <c r="O291" s="149">
        <v>41274</v>
      </c>
      <c r="P291" s="149"/>
      <c r="Q291" s="149"/>
      <c r="R291" s="149"/>
      <c r="S291" s="149"/>
      <c r="T291" s="149"/>
      <c r="U291" s="149"/>
      <c r="V291" s="149"/>
      <c r="W291" s="149"/>
      <c r="X291" s="149"/>
      <c r="Y291" s="149"/>
    </row>
    <row r="292" spans="1:28">
      <c r="A292" s="11"/>
      <c r="B292" s="21"/>
      <c r="C292" s="150"/>
      <c r="D292" s="150"/>
      <c r="E292" s="25"/>
      <c r="F292" s="119" t="s">
        <v>546</v>
      </c>
      <c r="G292" s="119"/>
      <c r="H292" s="25"/>
      <c r="I292" s="119" t="s">
        <v>547</v>
      </c>
      <c r="J292" s="119"/>
      <c r="K292" s="25"/>
      <c r="L292" s="119" t="s">
        <v>548</v>
      </c>
      <c r="M292" s="26"/>
      <c r="N292" s="46"/>
      <c r="O292" s="150"/>
      <c r="P292" s="150"/>
      <c r="Q292" s="25"/>
      <c r="R292" s="119" t="s">
        <v>546</v>
      </c>
      <c r="S292" s="119"/>
      <c r="T292" s="25"/>
      <c r="U292" s="119" t="s">
        <v>547</v>
      </c>
      <c r="V292" s="119"/>
      <c r="W292" s="25"/>
      <c r="X292" s="119" t="s">
        <v>548</v>
      </c>
      <c r="Y292" s="26"/>
    </row>
    <row r="293" spans="1:28" ht="15.75" thickBot="1">
      <c r="A293" s="11"/>
      <c r="B293" s="137" t="s">
        <v>322</v>
      </c>
      <c r="C293" s="88" t="s">
        <v>549</v>
      </c>
      <c r="D293" s="88"/>
      <c r="E293" s="21"/>
      <c r="F293" s="88"/>
      <c r="G293" s="88"/>
      <c r="H293" s="49"/>
      <c r="I293" s="88"/>
      <c r="J293" s="88"/>
      <c r="K293" s="21"/>
      <c r="L293" s="88"/>
      <c r="M293" s="49"/>
      <c r="N293" s="46"/>
      <c r="O293" s="23"/>
      <c r="P293" s="21"/>
      <c r="Q293" s="78" t="s">
        <v>549</v>
      </c>
      <c r="R293" s="88"/>
      <c r="S293" s="88"/>
      <c r="T293" s="21"/>
      <c r="U293" s="88"/>
      <c r="V293" s="88"/>
      <c r="W293" s="49"/>
      <c r="X293" s="88"/>
      <c r="Y293" s="21"/>
      <c r="Z293" s="49"/>
      <c r="AA293" s="46"/>
      <c r="AB293" s="21"/>
    </row>
    <row r="294" spans="1:28">
      <c r="A294" s="11"/>
      <c r="B294" s="116" t="s">
        <v>550</v>
      </c>
      <c r="C294" s="25"/>
      <c r="D294" s="25"/>
      <c r="E294" s="21"/>
      <c r="F294" s="25"/>
      <c r="G294" s="25"/>
      <c r="H294" s="21"/>
      <c r="I294" s="26"/>
      <c r="J294" s="39"/>
      <c r="K294" s="29"/>
      <c r="L294" s="39"/>
      <c r="M294" s="39"/>
      <c r="N294" s="29"/>
      <c r="O294" s="25"/>
      <c r="P294" s="25"/>
      <c r="Q294" s="21"/>
      <c r="R294" s="25"/>
      <c r="S294" s="25"/>
      <c r="T294" s="21"/>
      <c r="U294" s="26"/>
      <c r="V294" s="39"/>
      <c r="W294" s="29"/>
      <c r="X294" s="39"/>
      <c r="Y294" s="29"/>
    </row>
    <row r="295" spans="1:28">
      <c r="A295" s="11"/>
      <c r="B295" s="21"/>
      <c r="C295" s="29"/>
      <c r="D295" s="29"/>
      <c r="E295" s="21"/>
      <c r="F295" s="29"/>
      <c r="G295" s="29"/>
      <c r="H295" s="21"/>
      <c r="I295" s="29"/>
      <c r="J295" s="29"/>
      <c r="K295" s="21"/>
      <c r="L295" s="29"/>
      <c r="M295" s="29"/>
      <c r="N295" s="29"/>
      <c r="O295" s="29"/>
      <c r="P295" s="29"/>
      <c r="Q295" s="21"/>
      <c r="R295" s="29"/>
      <c r="S295" s="29"/>
      <c r="T295" s="21"/>
      <c r="U295" s="29"/>
      <c r="V295" s="29"/>
      <c r="W295" s="21"/>
      <c r="X295" s="29"/>
      <c r="Y295" s="29"/>
    </row>
    <row r="296" spans="1:28" ht="15.75" thickBot="1">
      <c r="A296" s="11"/>
      <c r="B296" s="80" t="s">
        <v>551</v>
      </c>
      <c r="C296" s="83" t="s">
        <v>324</v>
      </c>
      <c r="D296" s="84">
        <v>377315</v>
      </c>
      <c r="E296" s="21"/>
      <c r="F296" s="83" t="s">
        <v>324</v>
      </c>
      <c r="G296" s="84">
        <v>301974</v>
      </c>
      <c r="H296" s="21"/>
      <c r="I296" s="83" t="s">
        <v>324</v>
      </c>
      <c r="J296" s="83" t="s">
        <v>336</v>
      </c>
      <c r="K296" s="21"/>
      <c r="L296" s="83" t="s">
        <v>336</v>
      </c>
      <c r="M296" s="81" t="s">
        <v>360</v>
      </c>
      <c r="N296" s="29"/>
      <c r="O296" s="83" t="s">
        <v>324</v>
      </c>
      <c r="P296" s="83" t="s">
        <v>336</v>
      </c>
      <c r="Q296" s="21"/>
      <c r="R296" s="83" t="s">
        <v>324</v>
      </c>
      <c r="S296" s="83" t="s">
        <v>336</v>
      </c>
      <c r="T296" s="21"/>
      <c r="U296" s="83" t="s">
        <v>324</v>
      </c>
      <c r="V296" s="83" t="s">
        <v>336</v>
      </c>
      <c r="W296" s="21"/>
      <c r="X296" s="83" t="s">
        <v>336</v>
      </c>
      <c r="Y296" s="81" t="s">
        <v>360</v>
      </c>
    </row>
    <row r="297" spans="1:28">
      <c r="A297" s="11"/>
      <c r="B297" s="80" t="s">
        <v>450</v>
      </c>
      <c r="C297" s="39"/>
      <c r="D297" s="117">
        <v>377315</v>
      </c>
      <c r="E297" s="21"/>
      <c r="F297" s="39"/>
      <c r="G297" s="117">
        <v>301974</v>
      </c>
      <c r="H297" s="21"/>
      <c r="I297" s="39"/>
      <c r="J297" s="145" t="s">
        <v>336</v>
      </c>
      <c r="K297" s="21"/>
      <c r="L297" s="145" t="s">
        <v>336</v>
      </c>
      <c r="M297" s="81" t="s">
        <v>360</v>
      </c>
      <c r="N297" s="29"/>
      <c r="O297" s="39"/>
      <c r="P297" s="145" t="s">
        <v>336</v>
      </c>
      <c r="Q297" s="21"/>
      <c r="R297" s="39"/>
      <c r="S297" s="145" t="s">
        <v>336</v>
      </c>
      <c r="T297" s="21"/>
      <c r="U297" s="39"/>
      <c r="V297" s="145" t="s">
        <v>336</v>
      </c>
      <c r="W297" s="21"/>
      <c r="X297" s="145" t="s">
        <v>336</v>
      </c>
      <c r="Y297" s="81" t="s">
        <v>360</v>
      </c>
    </row>
    <row r="298" spans="1:28">
      <c r="A298" s="11"/>
      <c r="B298" s="21"/>
      <c r="C298" s="29"/>
      <c r="D298" s="29"/>
      <c r="E298" s="21"/>
      <c r="F298" s="29"/>
      <c r="G298" s="29"/>
      <c r="H298" s="21"/>
      <c r="I298" s="29"/>
      <c r="J298" s="29"/>
      <c r="K298" s="21"/>
      <c r="L298" s="29"/>
      <c r="M298" s="29"/>
      <c r="N298" s="29"/>
      <c r="O298" s="29"/>
      <c r="P298" s="29"/>
      <c r="Q298" s="21"/>
      <c r="R298" s="29"/>
      <c r="S298" s="29"/>
      <c r="T298" s="21"/>
      <c r="U298" s="29"/>
      <c r="V298" s="29"/>
      <c r="W298" s="21"/>
      <c r="X298" s="29"/>
      <c r="Y298" s="29"/>
    </row>
    <row r="299" spans="1:28">
      <c r="A299" s="11"/>
      <c r="B299" s="80" t="s">
        <v>452</v>
      </c>
      <c r="C299" s="29"/>
      <c r="D299" s="82">
        <v>306066</v>
      </c>
      <c r="E299" s="21"/>
      <c r="F299" s="29"/>
      <c r="G299" s="82">
        <v>242867</v>
      </c>
      <c r="H299" s="21"/>
      <c r="I299" s="29"/>
      <c r="J299" s="81" t="s">
        <v>336</v>
      </c>
      <c r="K299" s="21"/>
      <c r="L299" s="81" t="s">
        <v>336</v>
      </c>
      <c r="M299" s="81" t="s">
        <v>360</v>
      </c>
      <c r="N299" s="29"/>
      <c r="O299" s="29"/>
      <c r="P299" s="82">
        <v>186516</v>
      </c>
      <c r="Q299" s="21"/>
      <c r="R299" s="29"/>
      <c r="S299" s="82">
        <v>145918</v>
      </c>
      <c r="T299" s="21"/>
      <c r="U299" s="29"/>
      <c r="V299" s="81" t="s">
        <v>336</v>
      </c>
      <c r="W299" s="21"/>
      <c r="X299" s="81" t="s">
        <v>336</v>
      </c>
      <c r="Y299" s="81" t="s">
        <v>360</v>
      </c>
    </row>
    <row r="300" spans="1:28">
      <c r="A300" s="11"/>
      <c r="B300" s="80" t="s">
        <v>428</v>
      </c>
      <c r="C300" s="29"/>
      <c r="D300" s="82">
        <v>23947</v>
      </c>
      <c r="E300" s="21"/>
      <c r="F300" s="29"/>
      <c r="G300" s="82">
        <v>7146</v>
      </c>
      <c r="H300" s="21"/>
      <c r="I300" s="29"/>
      <c r="J300" s="81" t="s">
        <v>336</v>
      </c>
      <c r="K300" s="21"/>
      <c r="L300" s="81" t="s">
        <v>336</v>
      </c>
      <c r="M300" s="81" t="s">
        <v>360</v>
      </c>
      <c r="N300" s="29"/>
      <c r="O300" s="29"/>
      <c r="P300" s="82">
        <v>14637</v>
      </c>
      <c r="Q300" s="21"/>
      <c r="R300" s="29"/>
      <c r="S300" s="82">
        <v>1943</v>
      </c>
      <c r="T300" s="21"/>
      <c r="U300" s="29"/>
      <c r="V300" s="81" t="s">
        <v>336</v>
      </c>
      <c r="W300" s="21"/>
      <c r="X300" s="81" t="s">
        <v>336</v>
      </c>
      <c r="Y300" s="81" t="s">
        <v>360</v>
      </c>
    </row>
    <row r="301" spans="1:28" ht="15.75" thickBot="1">
      <c r="A301" s="11"/>
      <c r="B301" s="80" t="s">
        <v>453</v>
      </c>
      <c r="C301" s="41"/>
      <c r="D301" s="84">
        <v>96517</v>
      </c>
      <c r="E301" s="21"/>
      <c r="F301" s="41"/>
      <c r="G301" s="84">
        <v>95261</v>
      </c>
      <c r="H301" s="21"/>
      <c r="I301" s="41"/>
      <c r="J301" s="83" t="s">
        <v>336</v>
      </c>
      <c r="K301" s="21"/>
      <c r="L301" s="83" t="s">
        <v>336</v>
      </c>
      <c r="M301" s="83" t="s">
        <v>360</v>
      </c>
      <c r="N301" s="29"/>
      <c r="O301" s="41"/>
      <c r="P301" s="84">
        <v>111896</v>
      </c>
      <c r="Q301" s="21"/>
      <c r="R301" s="41"/>
      <c r="S301" s="84">
        <v>110769</v>
      </c>
      <c r="T301" s="21"/>
      <c r="U301" s="41"/>
      <c r="V301" s="83" t="s">
        <v>336</v>
      </c>
      <c r="W301" s="21"/>
      <c r="X301" s="83" t="s">
        <v>336</v>
      </c>
      <c r="Y301" s="83" t="s">
        <v>360</v>
      </c>
    </row>
    <row r="302" spans="1:28" ht="15.75" thickBot="1">
      <c r="A302" s="11"/>
      <c r="B302" s="80" t="s">
        <v>468</v>
      </c>
      <c r="C302" s="91"/>
      <c r="D302" s="146">
        <v>426530</v>
      </c>
      <c r="E302" s="21"/>
      <c r="F302" s="91"/>
      <c r="G302" s="146">
        <v>345274</v>
      </c>
      <c r="H302" s="21"/>
      <c r="I302" s="91"/>
      <c r="J302" s="147" t="s">
        <v>336</v>
      </c>
      <c r="K302" s="21"/>
      <c r="L302" s="147" t="s">
        <v>336</v>
      </c>
      <c r="M302" s="147" t="s">
        <v>360</v>
      </c>
      <c r="N302" s="29"/>
      <c r="O302" s="91"/>
      <c r="P302" s="146">
        <v>313049</v>
      </c>
      <c r="Q302" s="21"/>
      <c r="R302" s="91"/>
      <c r="S302" s="146">
        <v>258630</v>
      </c>
      <c r="T302" s="21"/>
      <c r="U302" s="91"/>
      <c r="V302" s="147" t="s">
        <v>336</v>
      </c>
      <c r="W302" s="21"/>
      <c r="X302" s="147" t="s">
        <v>336</v>
      </c>
      <c r="Y302" s="147" t="s">
        <v>360</v>
      </c>
    </row>
    <row r="303" spans="1:28">
      <c r="A303" s="11"/>
      <c r="B303" s="21"/>
      <c r="C303" s="39"/>
      <c r="D303" s="39"/>
      <c r="E303" s="21"/>
      <c r="F303" s="39"/>
      <c r="G303" s="39"/>
      <c r="H303" s="21"/>
      <c r="I303" s="39"/>
      <c r="J303" s="39"/>
      <c r="K303" s="21"/>
      <c r="L303" s="39"/>
      <c r="M303" s="39"/>
      <c r="N303" s="29"/>
      <c r="O303" s="39"/>
      <c r="P303" s="39"/>
      <c r="Q303" s="21"/>
      <c r="R303" s="39"/>
      <c r="S303" s="39"/>
      <c r="T303" s="21"/>
      <c r="U303" s="39"/>
      <c r="V303" s="39"/>
      <c r="W303" s="21"/>
      <c r="X303" s="39"/>
      <c r="Y303" s="39"/>
    </row>
    <row r="304" spans="1:28">
      <c r="A304" s="11"/>
      <c r="B304" s="80" t="s">
        <v>552</v>
      </c>
      <c r="C304" s="21"/>
      <c r="D304" s="21"/>
      <c r="E304" s="21"/>
      <c r="F304" s="21"/>
      <c r="G304" s="21"/>
      <c r="H304" s="21"/>
      <c r="I304" s="46"/>
      <c r="J304" s="21"/>
      <c r="K304" s="21"/>
      <c r="L304" s="21"/>
      <c r="M304" s="21"/>
      <c r="N304" s="21"/>
      <c r="O304" s="21"/>
      <c r="P304" s="21"/>
      <c r="Q304" s="21"/>
      <c r="R304" s="21"/>
      <c r="S304" s="21"/>
      <c r="T304" s="21"/>
      <c r="U304" s="46"/>
      <c r="V304" s="21"/>
      <c r="W304" s="21"/>
      <c r="X304" s="21"/>
      <c r="Y304" s="21"/>
    </row>
    <row r="305" spans="1:25" ht="15.75" thickBot="1">
      <c r="A305" s="11"/>
      <c r="B305" s="80" t="s">
        <v>551</v>
      </c>
      <c r="C305" s="41"/>
      <c r="D305" s="84">
        <v>756556</v>
      </c>
      <c r="E305" s="21"/>
      <c r="F305" s="41"/>
      <c r="G305" s="84">
        <v>732355</v>
      </c>
      <c r="H305" s="21"/>
      <c r="I305" s="41"/>
      <c r="J305" s="84">
        <v>54840</v>
      </c>
      <c r="K305" s="21"/>
      <c r="L305" s="83">
        <v>7.49</v>
      </c>
      <c r="M305" s="81" t="s">
        <v>360</v>
      </c>
      <c r="N305" s="29"/>
      <c r="O305" s="41"/>
      <c r="P305" s="84">
        <v>1074328</v>
      </c>
      <c r="Q305" s="21"/>
      <c r="R305" s="41"/>
      <c r="S305" s="84">
        <v>1000042</v>
      </c>
      <c r="T305" s="21"/>
      <c r="U305" s="41"/>
      <c r="V305" s="84">
        <v>57931</v>
      </c>
      <c r="W305" s="21"/>
      <c r="X305" s="83">
        <v>5.79</v>
      </c>
      <c r="Y305" s="81" t="s">
        <v>360</v>
      </c>
    </row>
    <row r="306" spans="1:25">
      <c r="A306" s="11"/>
      <c r="B306" s="80" t="s">
        <v>450</v>
      </c>
      <c r="C306" s="39"/>
      <c r="D306" s="117">
        <v>756556</v>
      </c>
      <c r="E306" s="21"/>
      <c r="F306" s="39"/>
      <c r="G306" s="117">
        <v>732355</v>
      </c>
      <c r="H306" s="21"/>
      <c r="I306" s="39"/>
      <c r="J306" s="117">
        <v>54840</v>
      </c>
      <c r="K306" s="21"/>
      <c r="L306" s="145">
        <v>7.49</v>
      </c>
      <c r="M306" s="81" t="s">
        <v>360</v>
      </c>
      <c r="N306" s="29"/>
      <c r="O306" s="39"/>
      <c r="P306" s="117">
        <v>1074328</v>
      </c>
      <c r="Q306" s="21"/>
      <c r="R306" s="39"/>
      <c r="S306" s="117">
        <v>1000042</v>
      </c>
      <c r="T306" s="21"/>
      <c r="U306" s="39"/>
      <c r="V306" s="117">
        <v>57931</v>
      </c>
      <c r="W306" s="21"/>
      <c r="X306" s="145">
        <v>5.79</v>
      </c>
      <c r="Y306" s="81" t="s">
        <v>360</v>
      </c>
    </row>
    <row r="307" spans="1:25">
      <c r="A307" s="11"/>
      <c r="B307" s="21"/>
      <c r="C307" s="29"/>
      <c r="D307" s="29"/>
      <c r="E307" s="21"/>
      <c r="F307" s="29"/>
      <c r="G307" s="29"/>
      <c r="H307" s="21"/>
      <c r="I307" s="29"/>
      <c r="J307" s="29"/>
      <c r="K307" s="21"/>
      <c r="L307" s="29"/>
      <c r="M307" s="29"/>
      <c r="N307" s="29"/>
      <c r="O307" s="29"/>
      <c r="P307" s="29"/>
      <c r="Q307" s="21"/>
      <c r="R307" s="29"/>
      <c r="S307" s="29"/>
      <c r="T307" s="21"/>
      <c r="U307" s="29"/>
      <c r="V307" s="29"/>
      <c r="W307" s="21"/>
      <c r="X307" s="29"/>
      <c r="Y307" s="29"/>
    </row>
    <row r="308" spans="1:25">
      <c r="A308" s="11"/>
      <c r="B308" s="80" t="s">
        <v>452</v>
      </c>
      <c r="C308" s="21"/>
      <c r="D308" s="82">
        <v>41225</v>
      </c>
      <c r="E308" s="21"/>
      <c r="F308" s="21"/>
      <c r="G308" s="82">
        <v>36436</v>
      </c>
      <c r="H308" s="21"/>
      <c r="I308" s="46"/>
      <c r="J308" s="82">
        <v>5564</v>
      </c>
      <c r="K308" s="21"/>
      <c r="L308" s="81">
        <v>15.27</v>
      </c>
      <c r="M308" s="81" t="s">
        <v>360</v>
      </c>
      <c r="N308" s="29"/>
      <c r="O308" s="21"/>
      <c r="P308" s="82">
        <v>121140</v>
      </c>
      <c r="Q308" s="21"/>
      <c r="R308" s="21"/>
      <c r="S308" s="82">
        <v>106454</v>
      </c>
      <c r="T308" s="21"/>
      <c r="U308" s="46"/>
      <c r="V308" s="82">
        <v>10537</v>
      </c>
      <c r="W308" s="21"/>
      <c r="X308" s="81">
        <v>9.9</v>
      </c>
      <c r="Y308" s="81" t="s">
        <v>360</v>
      </c>
    </row>
    <row r="309" spans="1:25">
      <c r="A309" s="11"/>
      <c r="B309" s="80" t="s">
        <v>428</v>
      </c>
      <c r="C309" s="21"/>
      <c r="D309" s="81">
        <v>168</v>
      </c>
      <c r="E309" s="21"/>
      <c r="F309" s="21"/>
      <c r="G309" s="81">
        <v>167</v>
      </c>
      <c r="H309" s="21"/>
      <c r="I309" s="46"/>
      <c r="J309" s="81">
        <v>47</v>
      </c>
      <c r="K309" s="21"/>
      <c r="L309" s="81">
        <v>28.14</v>
      </c>
      <c r="M309" s="81" t="s">
        <v>360</v>
      </c>
      <c r="N309" s="29"/>
      <c r="O309" s="21"/>
      <c r="P309" s="82">
        <v>7632</v>
      </c>
      <c r="Q309" s="21"/>
      <c r="R309" s="21"/>
      <c r="S309" s="82">
        <v>7565</v>
      </c>
      <c r="T309" s="21"/>
      <c r="U309" s="46"/>
      <c r="V309" s="82">
        <v>1445</v>
      </c>
      <c r="W309" s="21"/>
      <c r="X309" s="81">
        <v>19.100000000000001</v>
      </c>
      <c r="Y309" s="81" t="s">
        <v>360</v>
      </c>
    </row>
    <row r="310" spans="1:25" ht="15.75" thickBot="1">
      <c r="A310" s="11"/>
      <c r="B310" s="80" t="s">
        <v>453</v>
      </c>
      <c r="C310" s="23"/>
      <c r="D310" s="84">
        <v>24890</v>
      </c>
      <c r="E310" s="21"/>
      <c r="F310" s="23"/>
      <c r="G310" s="84">
        <v>24849</v>
      </c>
      <c r="H310" s="21"/>
      <c r="I310" s="49"/>
      <c r="J310" s="84">
        <v>2114</v>
      </c>
      <c r="K310" s="21"/>
      <c r="L310" s="83">
        <v>8.51</v>
      </c>
      <c r="M310" s="83" t="s">
        <v>360</v>
      </c>
      <c r="N310" s="29"/>
      <c r="O310" s="23"/>
      <c r="P310" s="84">
        <v>21788</v>
      </c>
      <c r="Q310" s="21"/>
      <c r="R310" s="23"/>
      <c r="S310" s="84">
        <v>21698</v>
      </c>
      <c r="T310" s="21"/>
      <c r="U310" s="49"/>
      <c r="V310" s="84">
        <v>3702</v>
      </c>
      <c r="W310" s="21"/>
      <c r="X310" s="83">
        <v>17.059999999999999</v>
      </c>
      <c r="Y310" s="83" t="s">
        <v>360</v>
      </c>
    </row>
    <row r="311" spans="1:25" ht="15.75" thickBot="1">
      <c r="A311" s="11"/>
      <c r="B311" s="80" t="s">
        <v>468</v>
      </c>
      <c r="C311" s="67"/>
      <c r="D311" s="146">
        <v>66283</v>
      </c>
      <c r="E311" s="21"/>
      <c r="F311" s="67"/>
      <c r="G311" s="146">
        <v>61452</v>
      </c>
      <c r="H311" s="21"/>
      <c r="I311" s="69"/>
      <c r="J311" s="146">
        <v>7725</v>
      </c>
      <c r="K311" s="21"/>
      <c r="L311" s="147">
        <v>12.57</v>
      </c>
      <c r="M311" s="147" t="s">
        <v>360</v>
      </c>
      <c r="N311" s="29"/>
      <c r="O311" s="67"/>
      <c r="P311" s="146">
        <v>150560</v>
      </c>
      <c r="Q311" s="21"/>
      <c r="R311" s="67"/>
      <c r="S311" s="146">
        <v>135717</v>
      </c>
      <c r="T311" s="21"/>
      <c r="U311" s="69"/>
      <c r="V311" s="146">
        <v>15684</v>
      </c>
      <c r="W311" s="21"/>
      <c r="X311" s="147">
        <v>11.56</v>
      </c>
      <c r="Y311" s="147" t="s">
        <v>360</v>
      </c>
    </row>
    <row r="312" spans="1:25">
      <c r="A312" s="11"/>
      <c r="B312" s="21"/>
      <c r="C312" s="25"/>
      <c r="D312" s="25"/>
      <c r="E312" s="21"/>
      <c r="F312" s="25"/>
      <c r="G312" s="25"/>
      <c r="H312" s="21"/>
      <c r="I312" s="25"/>
      <c r="J312" s="25"/>
      <c r="K312" s="21"/>
      <c r="L312" s="25"/>
      <c r="M312" s="25"/>
      <c r="N312" s="21"/>
      <c r="O312" s="25"/>
      <c r="P312" s="25"/>
      <c r="Q312" s="21"/>
      <c r="R312" s="25"/>
      <c r="S312" s="25"/>
      <c r="T312" s="21"/>
      <c r="U312" s="25"/>
      <c r="V312" s="25"/>
      <c r="W312" s="21"/>
      <c r="X312" s="25"/>
      <c r="Y312" s="25"/>
    </row>
    <row r="313" spans="1:25">
      <c r="A313" s="11"/>
      <c r="B313" s="80" t="s">
        <v>168</v>
      </c>
      <c r="C313" s="21"/>
      <c r="D313" s="21"/>
      <c r="E313" s="21"/>
      <c r="F313" s="21"/>
      <c r="G313" s="21"/>
      <c r="H313" s="21"/>
      <c r="I313" s="21"/>
      <c r="J313" s="21"/>
      <c r="K313" s="21"/>
      <c r="L313" s="21"/>
      <c r="M313" s="21"/>
      <c r="N313" s="21"/>
      <c r="O313" s="21"/>
      <c r="P313" s="21"/>
      <c r="Q313" s="21"/>
      <c r="R313" s="21"/>
      <c r="S313" s="21"/>
      <c r="T313" s="21"/>
      <c r="U313" s="21"/>
      <c r="V313" s="21"/>
      <c r="W313" s="21"/>
      <c r="X313" s="21"/>
      <c r="Y313" s="21"/>
    </row>
    <row r="314" spans="1:25" ht="15.75" thickBot="1">
      <c r="A314" s="11"/>
      <c r="B314" s="80" t="s">
        <v>551</v>
      </c>
      <c r="C314" s="41"/>
      <c r="D314" s="84">
        <v>1133871</v>
      </c>
      <c r="E314" s="21"/>
      <c r="F314" s="41"/>
      <c r="G314" s="84">
        <v>1034329</v>
      </c>
      <c r="H314" s="21"/>
      <c r="I314" s="41"/>
      <c r="J314" s="84">
        <v>54840</v>
      </c>
      <c r="K314" s="21"/>
      <c r="L314" s="83">
        <v>5.3</v>
      </c>
      <c r="M314" s="81" t="s">
        <v>360</v>
      </c>
      <c r="N314" s="29"/>
      <c r="O314" s="41"/>
      <c r="P314" s="84">
        <v>1074328</v>
      </c>
      <c r="Q314" s="21"/>
      <c r="R314" s="41"/>
      <c r="S314" s="84">
        <v>1000042</v>
      </c>
      <c r="T314" s="21"/>
      <c r="U314" s="41"/>
      <c r="V314" s="84">
        <v>57931</v>
      </c>
      <c r="W314" s="21"/>
      <c r="X314" s="83">
        <v>5.79</v>
      </c>
      <c r="Y314" s="81" t="s">
        <v>360</v>
      </c>
    </row>
    <row r="315" spans="1:25">
      <c r="A315" s="11"/>
      <c r="B315" s="80" t="s">
        <v>450</v>
      </c>
      <c r="C315" s="39"/>
      <c r="D315" s="117">
        <v>1133871</v>
      </c>
      <c r="E315" s="21"/>
      <c r="F315" s="39"/>
      <c r="G315" s="117">
        <v>1034329</v>
      </c>
      <c r="H315" s="21"/>
      <c r="I315" s="39"/>
      <c r="J315" s="117">
        <v>54840</v>
      </c>
      <c r="K315" s="21"/>
      <c r="L315" s="145">
        <v>5.3</v>
      </c>
      <c r="M315" s="81" t="s">
        <v>360</v>
      </c>
      <c r="N315" s="29"/>
      <c r="O315" s="39"/>
      <c r="P315" s="117">
        <v>1074328</v>
      </c>
      <c r="Q315" s="21"/>
      <c r="R315" s="39"/>
      <c r="S315" s="117">
        <v>1000042</v>
      </c>
      <c r="T315" s="21"/>
      <c r="U315" s="39"/>
      <c r="V315" s="117">
        <v>57931</v>
      </c>
      <c r="W315" s="21"/>
      <c r="X315" s="145">
        <v>5.79</v>
      </c>
      <c r="Y315" s="81" t="s">
        <v>360</v>
      </c>
    </row>
    <row r="316" spans="1:25">
      <c r="A316" s="11"/>
      <c r="B316" s="21"/>
      <c r="C316" s="29"/>
      <c r="D316" s="29"/>
      <c r="E316" s="21"/>
      <c r="F316" s="29"/>
      <c r="G316" s="29"/>
      <c r="H316" s="21"/>
      <c r="I316" s="29"/>
      <c r="J316" s="29"/>
      <c r="K316" s="21"/>
      <c r="L316" s="29"/>
      <c r="M316" s="29"/>
      <c r="N316" s="29"/>
      <c r="O316" s="29"/>
      <c r="P316" s="29"/>
      <c r="Q316" s="21"/>
      <c r="R316" s="29"/>
      <c r="S316" s="29"/>
      <c r="T316" s="21"/>
      <c r="U316" s="29"/>
      <c r="V316" s="29"/>
      <c r="W316" s="21"/>
      <c r="X316" s="29"/>
      <c r="Y316" s="29"/>
    </row>
    <row r="317" spans="1:25">
      <c r="A317" s="11"/>
      <c r="B317" s="80" t="s">
        <v>452</v>
      </c>
      <c r="C317" s="21"/>
      <c r="D317" s="82">
        <v>347291</v>
      </c>
      <c r="E317" s="21"/>
      <c r="F317" s="21"/>
      <c r="G317" s="82">
        <v>279303</v>
      </c>
      <c r="H317" s="21"/>
      <c r="I317" s="21"/>
      <c r="J317" s="82">
        <v>5564</v>
      </c>
      <c r="K317" s="21"/>
      <c r="L317" s="81">
        <v>1.99</v>
      </c>
      <c r="M317" s="81" t="s">
        <v>360</v>
      </c>
      <c r="N317" s="29"/>
      <c r="O317" s="21"/>
      <c r="P317" s="82">
        <v>307656</v>
      </c>
      <c r="Q317" s="21"/>
      <c r="R317" s="21"/>
      <c r="S317" s="82">
        <v>252372</v>
      </c>
      <c r="T317" s="21"/>
      <c r="U317" s="21"/>
      <c r="V317" s="82">
        <v>10537</v>
      </c>
      <c r="W317" s="21"/>
      <c r="X317" s="81">
        <v>4.18</v>
      </c>
      <c r="Y317" s="81" t="s">
        <v>360</v>
      </c>
    </row>
    <row r="318" spans="1:25">
      <c r="A318" s="11"/>
      <c r="B318" s="80" t="s">
        <v>428</v>
      </c>
      <c r="C318" s="21"/>
      <c r="D318" s="82">
        <v>24115</v>
      </c>
      <c r="E318" s="21"/>
      <c r="F318" s="21"/>
      <c r="G318" s="82">
        <v>7313</v>
      </c>
      <c r="H318" s="21"/>
      <c r="I318" s="21"/>
      <c r="J318" s="81">
        <v>47</v>
      </c>
      <c r="K318" s="21"/>
      <c r="L318" s="81">
        <v>0.64</v>
      </c>
      <c r="M318" s="81" t="s">
        <v>360</v>
      </c>
      <c r="N318" s="29"/>
      <c r="O318" s="21"/>
      <c r="P318" s="82">
        <v>22269</v>
      </c>
      <c r="Q318" s="21"/>
      <c r="R318" s="21"/>
      <c r="S318" s="82">
        <v>9508</v>
      </c>
      <c r="T318" s="21"/>
      <c r="U318" s="21"/>
      <c r="V318" s="82">
        <v>1445</v>
      </c>
      <c r="W318" s="21"/>
      <c r="X318" s="81">
        <v>15.2</v>
      </c>
      <c r="Y318" s="81" t="s">
        <v>360</v>
      </c>
    </row>
    <row r="319" spans="1:25" ht="15.75" thickBot="1">
      <c r="A319" s="11"/>
      <c r="B319" s="80" t="s">
        <v>453</v>
      </c>
      <c r="C319" s="23"/>
      <c r="D319" s="84">
        <v>121407</v>
      </c>
      <c r="E319" s="21"/>
      <c r="F319" s="23"/>
      <c r="G319" s="84">
        <v>120110</v>
      </c>
      <c r="H319" s="21"/>
      <c r="I319" s="23"/>
      <c r="J319" s="84">
        <v>2114</v>
      </c>
      <c r="K319" s="21"/>
      <c r="L319" s="83">
        <v>1.76</v>
      </c>
      <c r="M319" s="83" t="s">
        <v>360</v>
      </c>
      <c r="N319" s="29"/>
      <c r="O319" s="23"/>
      <c r="P319" s="84">
        <v>133684</v>
      </c>
      <c r="Q319" s="21"/>
      <c r="R319" s="23"/>
      <c r="S319" s="84">
        <v>132467</v>
      </c>
      <c r="T319" s="21"/>
      <c r="U319" s="23"/>
      <c r="V319" s="84">
        <v>3702</v>
      </c>
      <c r="W319" s="21"/>
      <c r="X319" s="83">
        <v>2.79</v>
      </c>
      <c r="Y319" s="83" t="s">
        <v>360</v>
      </c>
    </row>
    <row r="320" spans="1:25" ht="15.75" thickBot="1">
      <c r="A320" s="11"/>
      <c r="B320" s="80" t="s">
        <v>468</v>
      </c>
      <c r="C320" s="67"/>
      <c r="D320" s="146">
        <v>492813</v>
      </c>
      <c r="E320" s="21"/>
      <c r="F320" s="67"/>
      <c r="G320" s="146">
        <v>406726</v>
      </c>
      <c r="H320" s="21"/>
      <c r="I320" s="67"/>
      <c r="J320" s="146">
        <v>7725</v>
      </c>
      <c r="K320" s="21"/>
      <c r="L320" s="147">
        <v>1.9</v>
      </c>
      <c r="M320" s="147" t="s">
        <v>360</v>
      </c>
      <c r="N320" s="29"/>
      <c r="O320" s="67"/>
      <c r="P320" s="146">
        <v>463609</v>
      </c>
      <c r="Q320" s="21"/>
      <c r="R320" s="67"/>
      <c r="S320" s="146">
        <v>394347</v>
      </c>
      <c r="T320" s="21"/>
      <c r="U320" s="67"/>
      <c r="V320" s="146">
        <v>15684</v>
      </c>
      <c r="W320" s="21"/>
      <c r="X320" s="147">
        <v>3.98</v>
      </c>
      <c r="Y320" s="147" t="s">
        <v>360</v>
      </c>
    </row>
    <row r="321" spans="1:25" ht="15.75" thickBot="1">
      <c r="A321" s="11"/>
      <c r="B321" s="80" t="s">
        <v>168</v>
      </c>
      <c r="C321" s="85" t="s">
        <v>324</v>
      </c>
      <c r="D321" s="86">
        <v>1626684</v>
      </c>
      <c r="E321" s="21"/>
      <c r="F321" s="85" t="s">
        <v>324</v>
      </c>
      <c r="G321" s="86">
        <v>1441055</v>
      </c>
      <c r="H321" s="21"/>
      <c r="I321" s="85" t="s">
        <v>324</v>
      </c>
      <c r="J321" s="86">
        <v>62565</v>
      </c>
      <c r="K321" s="21"/>
      <c r="L321" s="85">
        <v>4.34</v>
      </c>
      <c r="M321" s="85" t="s">
        <v>360</v>
      </c>
      <c r="N321" s="29"/>
      <c r="O321" s="85" t="s">
        <v>324</v>
      </c>
      <c r="P321" s="86">
        <v>1537937</v>
      </c>
      <c r="Q321" s="21"/>
      <c r="R321" s="85" t="s">
        <v>324</v>
      </c>
      <c r="S321" s="86">
        <v>1394389</v>
      </c>
      <c r="T321" s="21"/>
      <c r="U321" s="85" t="s">
        <v>324</v>
      </c>
      <c r="V321" s="86">
        <v>73615</v>
      </c>
      <c r="W321" s="21"/>
      <c r="X321" s="85">
        <v>5.28</v>
      </c>
      <c r="Y321" s="85" t="s">
        <v>360</v>
      </c>
    </row>
    <row r="322" spans="1:25" ht="16.5" thickTop="1" thickBot="1">
      <c r="A322" s="11"/>
      <c r="B322" s="23"/>
      <c r="C322" s="71"/>
      <c r="D322" s="71"/>
      <c r="E322" s="21"/>
      <c r="F322" s="71"/>
      <c r="G322" s="71"/>
      <c r="H322" s="21"/>
      <c r="I322" s="71"/>
      <c r="J322" s="71"/>
      <c r="K322" s="21"/>
      <c r="L322" s="71"/>
      <c r="M322" s="71"/>
      <c r="N322" s="21"/>
      <c r="O322" s="71"/>
      <c r="P322" s="71"/>
      <c r="Q322" s="21"/>
      <c r="R322" s="71"/>
      <c r="S322" s="71"/>
      <c r="T322" s="21"/>
      <c r="U322" s="71"/>
      <c r="V322" s="71"/>
      <c r="W322" s="21"/>
      <c r="X322" s="71"/>
      <c r="Y322" s="148"/>
    </row>
    <row r="323" spans="1:25">
      <c r="A323" s="11"/>
      <c r="B323" s="151" t="s">
        <v>553</v>
      </c>
      <c r="C323" s="151"/>
      <c r="D323" s="151"/>
      <c r="E323" s="151"/>
      <c r="F323" s="151"/>
      <c r="G323" s="151"/>
      <c r="H323" s="151"/>
      <c r="I323" s="151"/>
      <c r="J323" s="151"/>
      <c r="K323" s="151"/>
      <c r="L323" s="151"/>
      <c r="M323" s="151"/>
      <c r="N323" s="151"/>
      <c r="O323" s="151"/>
      <c r="P323" s="151"/>
      <c r="Q323" s="151"/>
      <c r="R323" s="151"/>
      <c r="S323" s="151"/>
      <c r="T323" s="151"/>
      <c r="U323" s="151"/>
      <c r="V323" s="151"/>
      <c r="W323" s="151"/>
      <c r="X323" s="151"/>
      <c r="Y323" s="151"/>
    </row>
    <row r="324" spans="1:25">
      <c r="A324" s="11"/>
      <c r="B324" s="33" t="s">
        <v>554</v>
      </c>
      <c r="C324" s="33"/>
      <c r="D324" s="33"/>
      <c r="E324" s="33"/>
      <c r="F324" s="33"/>
      <c r="G324" s="33"/>
      <c r="H324" s="33"/>
      <c r="I324" s="33"/>
      <c r="J324" s="33"/>
      <c r="K324" s="33"/>
      <c r="L324" s="33"/>
      <c r="M324" s="33"/>
      <c r="N324" s="33"/>
    </row>
    <row r="325" spans="1:25">
      <c r="A325" s="11"/>
      <c r="B325" s="21"/>
      <c r="C325" s="21"/>
      <c r="D325" s="21"/>
      <c r="E325" s="21"/>
      <c r="F325" s="21"/>
      <c r="G325" s="21"/>
      <c r="H325" s="21"/>
      <c r="I325" s="21"/>
      <c r="J325" s="46"/>
      <c r="K325" s="21"/>
      <c r="L325" s="21"/>
      <c r="M325" s="21"/>
      <c r="N325" s="21"/>
    </row>
    <row r="326" spans="1:25" ht="15.75" thickBot="1">
      <c r="A326" s="11"/>
      <c r="B326" s="21"/>
      <c r="C326" s="21"/>
      <c r="D326" s="61" t="s">
        <v>474</v>
      </c>
      <c r="E326" s="61"/>
      <c r="F326" s="61"/>
      <c r="G326" s="61"/>
      <c r="H326" s="61"/>
      <c r="I326" s="61"/>
      <c r="J326" s="61"/>
      <c r="K326" s="61"/>
      <c r="L326" s="61"/>
      <c r="M326" s="61"/>
      <c r="N326" s="61"/>
    </row>
    <row r="327" spans="1:25" ht="15.75" thickBot="1">
      <c r="A327" s="11"/>
      <c r="B327" s="21"/>
      <c r="C327" s="21"/>
      <c r="D327" s="73">
        <v>2013</v>
      </c>
      <c r="E327" s="73"/>
      <c r="F327" s="73"/>
      <c r="G327" s="73"/>
      <c r="H327" s="73"/>
      <c r="I327" s="25"/>
      <c r="J327" s="73">
        <v>2012</v>
      </c>
      <c r="K327" s="73"/>
      <c r="L327" s="73"/>
      <c r="M327" s="73"/>
      <c r="N327" s="73"/>
    </row>
    <row r="328" spans="1:25" ht="15.75" thickBot="1">
      <c r="A328" s="11"/>
      <c r="B328" s="24" t="s">
        <v>322</v>
      </c>
      <c r="C328" s="21"/>
      <c r="D328" s="73" t="s">
        <v>555</v>
      </c>
      <c r="E328" s="73"/>
      <c r="F328" s="25"/>
      <c r="G328" s="73" t="s">
        <v>556</v>
      </c>
      <c r="H328" s="73"/>
      <c r="I328" s="21"/>
      <c r="J328" s="73" t="s">
        <v>555</v>
      </c>
      <c r="K328" s="73"/>
      <c r="L328" s="26"/>
      <c r="M328" s="73" t="s">
        <v>556</v>
      </c>
      <c r="N328" s="73"/>
    </row>
    <row r="329" spans="1:25">
      <c r="A329" s="11"/>
      <c r="B329" s="51" t="s">
        <v>476</v>
      </c>
      <c r="C329" s="21"/>
      <c r="D329" s="25"/>
      <c r="E329" s="25"/>
      <c r="F329" s="21"/>
      <c r="G329" s="25"/>
      <c r="H329" s="25"/>
      <c r="I329" s="21"/>
      <c r="J329" s="25"/>
      <c r="K329" s="25"/>
      <c r="L329" s="29"/>
      <c r="M329" s="25"/>
      <c r="N329" s="25"/>
    </row>
    <row r="330" spans="1:25" ht="15.75" thickBot="1">
      <c r="A330" s="11"/>
      <c r="B330" s="27" t="s">
        <v>557</v>
      </c>
      <c r="C330" s="21"/>
      <c r="D330" s="42" t="s">
        <v>324</v>
      </c>
      <c r="E330" s="52">
        <v>1032601</v>
      </c>
      <c r="F330" s="21"/>
      <c r="G330" s="42" t="s">
        <v>324</v>
      </c>
      <c r="H330" s="52">
        <v>9549</v>
      </c>
      <c r="I330" s="21"/>
      <c r="J330" s="42" t="s">
        <v>324</v>
      </c>
      <c r="K330" s="52">
        <v>915691</v>
      </c>
      <c r="L330" s="21"/>
      <c r="M330" s="42" t="s">
        <v>324</v>
      </c>
      <c r="N330" s="52">
        <v>6802</v>
      </c>
    </row>
    <row r="331" spans="1:25">
      <c r="A331" s="11"/>
      <c r="B331" s="27" t="s">
        <v>450</v>
      </c>
      <c r="C331" s="21"/>
      <c r="D331" s="39"/>
      <c r="E331" s="70">
        <v>1032601</v>
      </c>
      <c r="F331" s="21"/>
      <c r="G331" s="39"/>
      <c r="H331" s="70">
        <v>9549</v>
      </c>
      <c r="I331" s="21"/>
      <c r="J331" s="39"/>
      <c r="K331" s="70">
        <v>915691</v>
      </c>
      <c r="L331" s="21"/>
      <c r="M331" s="39"/>
      <c r="N331" s="70">
        <v>6802</v>
      </c>
    </row>
    <row r="332" spans="1:25">
      <c r="A332" s="11"/>
      <c r="B332" s="21"/>
      <c r="C332" s="21"/>
      <c r="D332" s="29"/>
      <c r="E332" s="29"/>
      <c r="F332" s="21"/>
      <c r="G332" s="29"/>
      <c r="H332" s="29"/>
      <c r="I332" s="21"/>
      <c r="J332" s="29"/>
      <c r="K332" s="29"/>
      <c r="L332" s="21"/>
      <c r="M332" s="29"/>
      <c r="N332" s="29"/>
    </row>
    <row r="333" spans="1:25">
      <c r="A333" s="11"/>
      <c r="B333" s="50" t="s">
        <v>451</v>
      </c>
      <c r="C333" s="21"/>
      <c r="D333" s="29"/>
      <c r="E333" s="29"/>
      <c r="F333" s="21"/>
      <c r="G333" s="29"/>
      <c r="H333" s="29"/>
      <c r="I333" s="21"/>
      <c r="J333" s="29"/>
      <c r="K333" s="29"/>
      <c r="L333" s="21"/>
      <c r="M333" s="29"/>
      <c r="N333" s="29"/>
    </row>
    <row r="334" spans="1:25">
      <c r="A334" s="11"/>
      <c r="B334" s="27" t="s">
        <v>452</v>
      </c>
      <c r="C334" s="21"/>
      <c r="D334" s="29"/>
      <c r="E334" s="28">
        <v>278945</v>
      </c>
      <c r="F334" s="21"/>
      <c r="G334" s="29"/>
      <c r="H334" s="28">
        <v>1357</v>
      </c>
      <c r="I334" s="21"/>
      <c r="J334" s="29"/>
      <c r="K334" s="28">
        <v>268585</v>
      </c>
      <c r="L334" s="21"/>
      <c r="M334" s="29"/>
      <c r="N334" s="28">
        <v>1219</v>
      </c>
    </row>
    <row r="335" spans="1:25">
      <c r="A335" s="11"/>
      <c r="B335" s="27" t="s">
        <v>428</v>
      </c>
      <c r="C335" s="21"/>
      <c r="D335" s="29"/>
      <c r="E335" s="28">
        <v>7410</v>
      </c>
      <c r="F335" s="21"/>
      <c r="G335" s="29"/>
      <c r="H335" s="30">
        <v>54</v>
      </c>
      <c r="I335" s="21"/>
      <c r="J335" s="29"/>
      <c r="K335" s="28">
        <v>16246</v>
      </c>
      <c r="L335" s="21"/>
      <c r="M335" s="29"/>
      <c r="N335" s="30">
        <v>96</v>
      </c>
    </row>
    <row r="336" spans="1:25" ht="15.75" thickBot="1">
      <c r="A336" s="11"/>
      <c r="B336" s="27" t="s">
        <v>453</v>
      </c>
      <c r="C336" s="21"/>
      <c r="D336" s="41"/>
      <c r="E336" s="52">
        <v>123008</v>
      </c>
      <c r="F336" s="21"/>
      <c r="G336" s="41"/>
      <c r="H336" s="42">
        <v>238</v>
      </c>
      <c r="I336" s="21"/>
      <c r="J336" s="41"/>
      <c r="K336" s="52">
        <v>135968</v>
      </c>
      <c r="L336" s="21"/>
      <c r="M336" s="41"/>
      <c r="N336" s="42">
        <v>215</v>
      </c>
    </row>
    <row r="337" spans="1:14" ht="15.75" thickBot="1">
      <c r="A337" s="11"/>
      <c r="B337" s="27" t="s">
        <v>468</v>
      </c>
      <c r="C337" s="21"/>
      <c r="D337" s="91"/>
      <c r="E337" s="92">
        <v>409363</v>
      </c>
      <c r="F337" s="21"/>
      <c r="G337" s="91"/>
      <c r="H337" s="92">
        <v>1649</v>
      </c>
      <c r="I337" s="21"/>
      <c r="J337" s="91"/>
      <c r="K337" s="92">
        <v>420799</v>
      </c>
      <c r="L337" s="21"/>
      <c r="M337" s="91"/>
      <c r="N337" s="92">
        <v>1530</v>
      </c>
    </row>
    <row r="338" spans="1:14">
      <c r="A338" s="11"/>
      <c r="B338" s="21"/>
      <c r="C338" s="21"/>
      <c r="D338" s="39"/>
      <c r="E338" s="39"/>
      <c r="F338" s="21"/>
      <c r="G338" s="39"/>
      <c r="H338" s="39"/>
      <c r="I338" s="21"/>
      <c r="J338" s="39"/>
      <c r="K338" s="39"/>
      <c r="L338" s="21"/>
      <c r="M338" s="39"/>
      <c r="N338" s="39"/>
    </row>
    <row r="339" spans="1:14" ht="15.75" thickBot="1">
      <c r="A339" s="11"/>
      <c r="B339" s="27" t="s">
        <v>168</v>
      </c>
      <c r="C339" s="21"/>
      <c r="D339" s="93" t="s">
        <v>324</v>
      </c>
      <c r="E339" s="94">
        <v>1441964</v>
      </c>
      <c r="F339" s="21"/>
      <c r="G339" s="93" t="s">
        <v>324</v>
      </c>
      <c r="H339" s="94">
        <v>11198</v>
      </c>
      <c r="I339" s="21"/>
      <c r="J339" s="93" t="s">
        <v>324</v>
      </c>
      <c r="K339" s="94">
        <v>1336490</v>
      </c>
      <c r="L339" s="21"/>
      <c r="M339" s="93" t="s">
        <v>324</v>
      </c>
      <c r="N339" s="94">
        <v>8332</v>
      </c>
    </row>
    <row r="340" spans="1:14" ht="15.75" thickTop="1">
      <c r="A340" s="11"/>
      <c r="B340" s="21"/>
      <c r="C340" s="21"/>
      <c r="D340" s="71"/>
      <c r="E340" s="71"/>
      <c r="F340" s="21"/>
      <c r="G340" s="71"/>
      <c r="H340" s="71"/>
      <c r="I340" s="21"/>
      <c r="J340" s="72"/>
      <c r="K340" s="71"/>
      <c r="L340" s="21"/>
      <c r="M340" s="71"/>
      <c r="N340" s="71"/>
    </row>
    <row r="341" spans="1:14">
      <c r="A341" s="11"/>
      <c r="B341" s="21"/>
      <c r="C341" s="21"/>
      <c r="D341" s="21"/>
      <c r="E341" s="21"/>
      <c r="F341" s="21"/>
      <c r="G341" s="21"/>
      <c r="H341" s="21"/>
      <c r="I341" s="21"/>
      <c r="J341" s="21"/>
      <c r="K341" s="21"/>
      <c r="L341" s="21"/>
      <c r="M341" s="21"/>
      <c r="N341" s="21"/>
    </row>
    <row r="342" spans="1:14" ht="15.75" thickBot="1">
      <c r="A342" s="11"/>
      <c r="B342" s="21"/>
      <c r="C342" s="21"/>
      <c r="D342" s="61" t="s">
        <v>475</v>
      </c>
      <c r="E342" s="61"/>
      <c r="F342" s="61"/>
      <c r="G342" s="61"/>
      <c r="H342" s="61"/>
      <c r="I342" s="61"/>
      <c r="J342" s="61"/>
      <c r="K342" s="61"/>
      <c r="L342" s="61"/>
      <c r="M342" s="61"/>
      <c r="N342" s="61"/>
    </row>
    <row r="343" spans="1:14" ht="15.75" thickBot="1">
      <c r="A343" s="11"/>
      <c r="B343" s="21"/>
      <c r="C343" s="21"/>
      <c r="D343" s="73">
        <v>2013</v>
      </c>
      <c r="E343" s="73"/>
      <c r="F343" s="73"/>
      <c r="G343" s="73"/>
      <c r="H343" s="73"/>
      <c r="I343" s="25"/>
      <c r="J343" s="73">
        <v>2012</v>
      </c>
      <c r="K343" s="73"/>
      <c r="L343" s="73"/>
      <c r="M343" s="73"/>
      <c r="N343" s="73"/>
    </row>
    <row r="344" spans="1:14" ht="15.75" thickBot="1">
      <c r="A344" s="11"/>
      <c r="B344" s="24" t="s">
        <v>322</v>
      </c>
      <c r="C344" s="21"/>
      <c r="D344" s="73" t="s">
        <v>555</v>
      </c>
      <c r="E344" s="73"/>
      <c r="F344" s="25"/>
      <c r="G344" s="73" t="s">
        <v>556</v>
      </c>
      <c r="H344" s="73"/>
      <c r="I344" s="21"/>
      <c r="J344" s="73" t="s">
        <v>555</v>
      </c>
      <c r="K344" s="73"/>
      <c r="L344" s="26"/>
      <c r="M344" s="73" t="s">
        <v>556</v>
      </c>
      <c r="N344" s="73"/>
    </row>
    <row r="345" spans="1:14">
      <c r="A345" s="11"/>
      <c r="B345" s="51" t="s">
        <v>476</v>
      </c>
      <c r="C345" s="21"/>
      <c r="D345" s="25"/>
      <c r="E345" s="25"/>
      <c r="F345" s="21"/>
      <c r="G345" s="25"/>
      <c r="H345" s="25"/>
      <c r="I345" s="21"/>
      <c r="J345" s="25"/>
      <c r="K345" s="25"/>
      <c r="L345" s="29"/>
      <c r="M345" s="25"/>
      <c r="N345" s="25"/>
    </row>
    <row r="346" spans="1:14" ht="15.75" thickBot="1">
      <c r="A346" s="11"/>
      <c r="B346" s="27" t="s">
        <v>557</v>
      </c>
      <c r="C346" s="21"/>
      <c r="D346" s="42" t="s">
        <v>324</v>
      </c>
      <c r="E346" s="52">
        <v>1024179</v>
      </c>
      <c r="F346" s="21"/>
      <c r="G346" s="42" t="s">
        <v>324</v>
      </c>
      <c r="H346" s="52">
        <v>19099</v>
      </c>
      <c r="I346" s="21"/>
      <c r="J346" s="42" t="s">
        <v>324</v>
      </c>
      <c r="K346" s="52">
        <v>920806</v>
      </c>
      <c r="L346" s="21"/>
      <c r="M346" s="42" t="s">
        <v>324</v>
      </c>
      <c r="N346" s="52">
        <v>20407</v>
      </c>
    </row>
    <row r="347" spans="1:14">
      <c r="A347" s="11"/>
      <c r="B347" s="27" t="s">
        <v>450</v>
      </c>
      <c r="C347" s="21"/>
      <c r="D347" s="39"/>
      <c r="E347" s="70">
        <v>1024179</v>
      </c>
      <c r="F347" s="21"/>
      <c r="G347" s="39"/>
      <c r="H347" s="70">
        <v>19099</v>
      </c>
      <c r="I347" s="21"/>
      <c r="J347" s="39"/>
      <c r="K347" s="70">
        <v>920806</v>
      </c>
      <c r="L347" s="21"/>
      <c r="M347" s="39"/>
      <c r="N347" s="70">
        <v>20407</v>
      </c>
    </row>
    <row r="348" spans="1:14">
      <c r="A348" s="11"/>
      <c r="B348" s="21"/>
      <c r="C348" s="21"/>
      <c r="D348" s="29"/>
      <c r="E348" s="29"/>
      <c r="F348" s="21"/>
      <c r="G348" s="29"/>
      <c r="H348" s="29"/>
      <c r="I348" s="21"/>
      <c r="J348" s="29"/>
      <c r="K348" s="29"/>
      <c r="L348" s="21"/>
      <c r="M348" s="29"/>
      <c r="N348" s="29"/>
    </row>
    <row r="349" spans="1:14">
      <c r="A349" s="11"/>
      <c r="B349" s="50" t="s">
        <v>451</v>
      </c>
      <c r="C349" s="21"/>
      <c r="D349" s="29"/>
      <c r="E349" s="29"/>
      <c r="F349" s="21"/>
      <c r="G349" s="29"/>
      <c r="H349" s="29"/>
      <c r="I349" s="21"/>
      <c r="J349" s="29"/>
      <c r="K349" s="29"/>
      <c r="L349" s="21"/>
      <c r="M349" s="29"/>
      <c r="N349" s="29"/>
    </row>
    <row r="350" spans="1:14">
      <c r="A350" s="11"/>
      <c r="B350" s="27" t="s">
        <v>452</v>
      </c>
      <c r="C350" s="21"/>
      <c r="D350" s="29"/>
      <c r="E350" s="28">
        <v>272320</v>
      </c>
      <c r="F350" s="21"/>
      <c r="G350" s="29"/>
      <c r="H350" s="28">
        <v>4011</v>
      </c>
      <c r="I350" s="21"/>
      <c r="J350" s="29"/>
      <c r="K350" s="28">
        <v>258275</v>
      </c>
      <c r="L350" s="21"/>
      <c r="M350" s="29"/>
      <c r="N350" s="28">
        <v>3629</v>
      </c>
    </row>
    <row r="351" spans="1:14">
      <c r="A351" s="11"/>
      <c r="B351" s="27" t="s">
        <v>428</v>
      </c>
      <c r="C351" s="21"/>
      <c r="D351" s="29"/>
      <c r="E351" s="28">
        <v>8481</v>
      </c>
      <c r="F351" s="21"/>
      <c r="G351" s="29"/>
      <c r="H351" s="30">
        <v>159</v>
      </c>
      <c r="I351" s="21"/>
      <c r="J351" s="29"/>
      <c r="K351" s="28">
        <v>12875</v>
      </c>
      <c r="L351" s="21"/>
      <c r="M351" s="29"/>
      <c r="N351" s="30">
        <v>285</v>
      </c>
    </row>
    <row r="352" spans="1:14" ht="15.75" thickBot="1">
      <c r="A352" s="11"/>
      <c r="B352" s="27" t="s">
        <v>453</v>
      </c>
      <c r="C352" s="21"/>
      <c r="D352" s="41"/>
      <c r="E352" s="52">
        <v>124440</v>
      </c>
      <c r="F352" s="21"/>
      <c r="G352" s="41"/>
      <c r="H352" s="42">
        <v>704</v>
      </c>
      <c r="I352" s="21"/>
      <c r="J352" s="41"/>
      <c r="K352" s="52">
        <v>139981</v>
      </c>
      <c r="L352" s="21"/>
      <c r="M352" s="41"/>
      <c r="N352" s="42">
        <v>641</v>
      </c>
    </row>
    <row r="353" spans="1:28" ht="15.75" thickBot="1">
      <c r="A353" s="11"/>
      <c r="B353" s="27" t="s">
        <v>468</v>
      </c>
      <c r="C353" s="21"/>
      <c r="D353" s="91"/>
      <c r="E353" s="92">
        <v>405241</v>
      </c>
      <c r="F353" s="21"/>
      <c r="G353" s="91"/>
      <c r="H353" s="92">
        <v>4874</v>
      </c>
      <c r="I353" s="21"/>
      <c r="J353" s="91"/>
      <c r="K353" s="92">
        <v>411131</v>
      </c>
      <c r="L353" s="21"/>
      <c r="M353" s="91"/>
      <c r="N353" s="92">
        <v>4555</v>
      </c>
    </row>
    <row r="354" spans="1:28">
      <c r="A354" s="11"/>
      <c r="B354" s="21"/>
      <c r="C354" s="21"/>
      <c r="D354" s="39"/>
      <c r="E354" s="39"/>
      <c r="F354" s="21"/>
      <c r="G354" s="39"/>
      <c r="H354" s="39"/>
      <c r="I354" s="21"/>
      <c r="J354" s="39"/>
      <c r="K354" s="39"/>
      <c r="L354" s="21"/>
      <c r="M354" s="39"/>
      <c r="N354" s="39"/>
    </row>
    <row r="355" spans="1:28" ht="15.75" thickBot="1">
      <c r="A355" s="11"/>
      <c r="B355" s="27" t="s">
        <v>168</v>
      </c>
      <c r="C355" s="21"/>
      <c r="D355" s="93" t="s">
        <v>324</v>
      </c>
      <c r="E355" s="94">
        <v>1429420</v>
      </c>
      <c r="F355" s="21"/>
      <c r="G355" s="93" t="s">
        <v>324</v>
      </c>
      <c r="H355" s="94">
        <v>23973</v>
      </c>
      <c r="I355" s="21"/>
      <c r="J355" s="93" t="s">
        <v>324</v>
      </c>
      <c r="K355" s="94">
        <v>1331937</v>
      </c>
      <c r="L355" s="21"/>
      <c r="M355" s="93" t="s">
        <v>324</v>
      </c>
      <c r="N355" s="94">
        <v>24962</v>
      </c>
    </row>
    <row r="356" spans="1:28" ht="15.75" thickTop="1">
      <c r="A356" s="11"/>
      <c r="B356" s="21"/>
      <c r="C356" s="21"/>
      <c r="D356" s="71"/>
      <c r="E356" s="71"/>
      <c r="F356" s="21"/>
      <c r="G356" s="71"/>
      <c r="H356" s="71"/>
      <c r="I356" s="21"/>
      <c r="J356" s="72"/>
      <c r="K356" s="71"/>
      <c r="L356" s="21"/>
      <c r="M356" s="71"/>
      <c r="N356" s="71"/>
    </row>
    <row r="357" spans="1:28">
      <c r="A357" s="11"/>
      <c r="B357" s="36" t="s">
        <v>558</v>
      </c>
      <c r="C357" s="36"/>
      <c r="D357" s="36"/>
      <c r="E357" s="36"/>
      <c r="F357" s="36"/>
      <c r="G357" s="36"/>
      <c r="H357" s="36"/>
      <c r="I357" s="36"/>
      <c r="J357" s="36"/>
      <c r="K357" s="36"/>
      <c r="L357" s="36"/>
      <c r="M357" s="36"/>
      <c r="N357" s="36"/>
      <c r="O357" s="36"/>
      <c r="P357" s="36"/>
      <c r="Q357" s="36"/>
      <c r="R357" s="36"/>
      <c r="S357" s="36"/>
      <c r="T357" s="36"/>
      <c r="U357" s="36"/>
      <c r="V357" s="36"/>
      <c r="W357" s="36"/>
      <c r="X357" s="36"/>
      <c r="Y357" s="36"/>
      <c r="Z357" s="36"/>
      <c r="AA357" s="36"/>
      <c r="AB357" s="36"/>
    </row>
  </sheetData>
  <mergeCells count="268">
    <mergeCell ref="B357:AB357"/>
    <mergeCell ref="B168:AB168"/>
    <mergeCell ref="B169:AB169"/>
    <mergeCell ref="B170:AB170"/>
    <mergeCell ref="B186:AB186"/>
    <mergeCell ref="B187:AB187"/>
    <mergeCell ref="B188:AB188"/>
    <mergeCell ref="B59:AB59"/>
    <mergeCell ref="B60:AB60"/>
    <mergeCell ref="B117:AB117"/>
    <mergeCell ref="B130:AB130"/>
    <mergeCell ref="B166:AB166"/>
    <mergeCell ref="B167:AB167"/>
    <mergeCell ref="B36:AB36"/>
    <mergeCell ref="B37:AB37"/>
    <mergeCell ref="B38:AB38"/>
    <mergeCell ref="B56:AB56"/>
    <mergeCell ref="B57:AB57"/>
    <mergeCell ref="B58:AB58"/>
    <mergeCell ref="B30:AB30"/>
    <mergeCell ref="B31:AB31"/>
    <mergeCell ref="B32:AB32"/>
    <mergeCell ref="B33:AB33"/>
    <mergeCell ref="B34:AB34"/>
    <mergeCell ref="B35:AB35"/>
    <mergeCell ref="A1:A2"/>
    <mergeCell ref="B1:AB1"/>
    <mergeCell ref="B2:AB2"/>
    <mergeCell ref="B3:AB3"/>
    <mergeCell ref="A4:A357"/>
    <mergeCell ref="B4:AB4"/>
    <mergeCell ref="B5:AB5"/>
    <mergeCell ref="B6:AB6"/>
    <mergeCell ref="B28:AB28"/>
    <mergeCell ref="B29:AB29"/>
    <mergeCell ref="D342:N342"/>
    <mergeCell ref="D343:H343"/>
    <mergeCell ref="J343:N343"/>
    <mergeCell ref="D344:E344"/>
    <mergeCell ref="G344:H344"/>
    <mergeCell ref="J344:K344"/>
    <mergeCell ref="M344:N344"/>
    <mergeCell ref="D327:H327"/>
    <mergeCell ref="J327:N327"/>
    <mergeCell ref="D328:E328"/>
    <mergeCell ref="G328:H328"/>
    <mergeCell ref="J328:K328"/>
    <mergeCell ref="M328:N328"/>
    <mergeCell ref="U292:V293"/>
    <mergeCell ref="X292:X293"/>
    <mergeCell ref="C293:D293"/>
    <mergeCell ref="B323:Y323"/>
    <mergeCell ref="B324:N324"/>
    <mergeCell ref="D326:N326"/>
    <mergeCell ref="D288:AB288"/>
    <mergeCell ref="B289:Y289"/>
    <mergeCell ref="C291:M291"/>
    <mergeCell ref="O291:Y291"/>
    <mergeCell ref="C292:D292"/>
    <mergeCell ref="F292:G293"/>
    <mergeCell ref="I292:J293"/>
    <mergeCell ref="L292:L293"/>
    <mergeCell ref="O292:P292"/>
    <mergeCell ref="R292:S293"/>
    <mergeCell ref="C274:D274"/>
    <mergeCell ref="B277:D277"/>
    <mergeCell ref="B279:D279"/>
    <mergeCell ref="B281:D281"/>
    <mergeCell ref="B283:D283"/>
    <mergeCell ref="B285:D285"/>
    <mergeCell ref="X269:Y269"/>
    <mergeCell ref="AA269:AB269"/>
    <mergeCell ref="B270:D270"/>
    <mergeCell ref="B271:D271"/>
    <mergeCell ref="C272:D272"/>
    <mergeCell ref="C273:D273"/>
    <mergeCell ref="B262:D262"/>
    <mergeCell ref="D265:AB265"/>
    <mergeCell ref="F268:AB268"/>
    <mergeCell ref="B269:D269"/>
    <mergeCell ref="F269:G269"/>
    <mergeCell ref="I269:J269"/>
    <mergeCell ref="L269:M269"/>
    <mergeCell ref="O269:P269"/>
    <mergeCell ref="R269:S269"/>
    <mergeCell ref="U269:V269"/>
    <mergeCell ref="C250:D250"/>
    <mergeCell ref="C251:D251"/>
    <mergeCell ref="B254:D254"/>
    <mergeCell ref="B256:D256"/>
    <mergeCell ref="B258:D258"/>
    <mergeCell ref="B260:D260"/>
    <mergeCell ref="U246:V246"/>
    <mergeCell ref="X246:Y246"/>
    <mergeCell ref="AA246:AB246"/>
    <mergeCell ref="B247:D247"/>
    <mergeCell ref="B248:D248"/>
    <mergeCell ref="C249:D249"/>
    <mergeCell ref="B246:D246"/>
    <mergeCell ref="F246:G246"/>
    <mergeCell ref="I246:J246"/>
    <mergeCell ref="L246:M246"/>
    <mergeCell ref="O246:P246"/>
    <mergeCell ref="R246:S246"/>
    <mergeCell ref="B235:D235"/>
    <mergeCell ref="B237:D237"/>
    <mergeCell ref="B239:D239"/>
    <mergeCell ref="B241:D241"/>
    <mergeCell ref="D244:AB244"/>
    <mergeCell ref="F245:AB245"/>
    <mergeCell ref="B226:D226"/>
    <mergeCell ref="B227:D227"/>
    <mergeCell ref="C228:D228"/>
    <mergeCell ref="C229:D229"/>
    <mergeCell ref="C230:D230"/>
    <mergeCell ref="B233:D233"/>
    <mergeCell ref="F224:AB224"/>
    <mergeCell ref="B225:D225"/>
    <mergeCell ref="F225:G225"/>
    <mergeCell ref="I225:J225"/>
    <mergeCell ref="L225:M225"/>
    <mergeCell ref="O225:P225"/>
    <mergeCell ref="R225:S225"/>
    <mergeCell ref="U225:V225"/>
    <mergeCell ref="X225:Y225"/>
    <mergeCell ref="AA225:AB225"/>
    <mergeCell ref="B210:D210"/>
    <mergeCell ref="B212:D212"/>
    <mergeCell ref="B214:D214"/>
    <mergeCell ref="B216:D216"/>
    <mergeCell ref="B218:D218"/>
    <mergeCell ref="D221:AB221"/>
    <mergeCell ref="AA202:AB202"/>
    <mergeCell ref="B203:D203"/>
    <mergeCell ref="B204:D204"/>
    <mergeCell ref="C205:D205"/>
    <mergeCell ref="C206:D206"/>
    <mergeCell ref="C207:D207"/>
    <mergeCell ref="B199:AB199"/>
    <mergeCell ref="F201:AB201"/>
    <mergeCell ref="B202:D202"/>
    <mergeCell ref="F202:G202"/>
    <mergeCell ref="I202:J202"/>
    <mergeCell ref="L202:M202"/>
    <mergeCell ref="O202:P202"/>
    <mergeCell ref="R202:S202"/>
    <mergeCell ref="U202:V202"/>
    <mergeCell ref="X202:Y202"/>
    <mergeCell ref="B189:T189"/>
    <mergeCell ref="D191:T191"/>
    <mergeCell ref="D192:E192"/>
    <mergeCell ref="G192:H192"/>
    <mergeCell ref="J192:K192"/>
    <mergeCell ref="M192:N192"/>
    <mergeCell ref="P192:Q192"/>
    <mergeCell ref="S192:T192"/>
    <mergeCell ref="B171:L171"/>
    <mergeCell ref="C173:G173"/>
    <mergeCell ref="H173:L173"/>
    <mergeCell ref="D174:G174"/>
    <mergeCell ref="I174:L174"/>
    <mergeCell ref="F175:G175"/>
    <mergeCell ref="K175:L175"/>
    <mergeCell ref="D151:R151"/>
    <mergeCell ref="D152:J152"/>
    <mergeCell ref="L152:R152"/>
    <mergeCell ref="F153:G153"/>
    <mergeCell ref="I153:J153"/>
    <mergeCell ref="N153:O153"/>
    <mergeCell ref="Q153:R153"/>
    <mergeCell ref="D134:R134"/>
    <mergeCell ref="D135:J135"/>
    <mergeCell ref="L135:R135"/>
    <mergeCell ref="F136:G136"/>
    <mergeCell ref="I136:J136"/>
    <mergeCell ref="N136:O136"/>
    <mergeCell ref="Q136:R136"/>
    <mergeCell ref="B123:C123"/>
    <mergeCell ref="E123:F123"/>
    <mergeCell ref="H123:I123"/>
    <mergeCell ref="K123:L123"/>
    <mergeCell ref="N123:O123"/>
    <mergeCell ref="B132:R132"/>
    <mergeCell ref="E121:F121"/>
    <mergeCell ref="H121:I121"/>
    <mergeCell ref="K121:L121"/>
    <mergeCell ref="N121:O121"/>
    <mergeCell ref="E122:F122"/>
    <mergeCell ref="H122:I122"/>
    <mergeCell ref="K122:L122"/>
    <mergeCell ref="N122:O122"/>
    <mergeCell ref="M103:N103"/>
    <mergeCell ref="Q103:R103"/>
    <mergeCell ref="W103:X103"/>
    <mergeCell ref="B118:O118"/>
    <mergeCell ref="B120:C120"/>
    <mergeCell ref="E120:I120"/>
    <mergeCell ref="K120:O120"/>
    <mergeCell ref="C102:F102"/>
    <mergeCell ref="H102:J102"/>
    <mergeCell ref="L102:N102"/>
    <mergeCell ref="P102:R102"/>
    <mergeCell ref="V102:X102"/>
    <mergeCell ref="C103:D103"/>
    <mergeCell ref="E103:F103"/>
    <mergeCell ref="G103:H103"/>
    <mergeCell ref="I103:J103"/>
    <mergeCell ref="K103:L103"/>
    <mergeCell ref="Q84:R84"/>
    <mergeCell ref="W84:X84"/>
    <mergeCell ref="V100:X100"/>
    <mergeCell ref="H101:J101"/>
    <mergeCell ref="L101:N101"/>
    <mergeCell ref="V101:X101"/>
    <mergeCell ref="C84:D84"/>
    <mergeCell ref="E84:F84"/>
    <mergeCell ref="G84:H84"/>
    <mergeCell ref="I84:J84"/>
    <mergeCell ref="K84:L84"/>
    <mergeCell ref="M84:N84"/>
    <mergeCell ref="B79:X79"/>
    <mergeCell ref="V81:X81"/>
    <mergeCell ref="H82:J82"/>
    <mergeCell ref="L82:N82"/>
    <mergeCell ref="V82:X82"/>
    <mergeCell ref="C83:F83"/>
    <mergeCell ref="H83:J83"/>
    <mergeCell ref="L83:N83"/>
    <mergeCell ref="P83:R83"/>
    <mergeCell ref="V83:X83"/>
    <mergeCell ref="B61:N61"/>
    <mergeCell ref="D63:H63"/>
    <mergeCell ref="J63:N63"/>
    <mergeCell ref="D64:E64"/>
    <mergeCell ref="G64:H64"/>
    <mergeCell ref="J64:K64"/>
    <mergeCell ref="M64:N64"/>
    <mergeCell ref="D50:F50"/>
    <mergeCell ref="D51:F51"/>
    <mergeCell ref="D52:F52"/>
    <mergeCell ref="E53:F53"/>
    <mergeCell ref="C54:F54"/>
    <mergeCell ref="C55:F55"/>
    <mergeCell ref="C43:F43"/>
    <mergeCell ref="D44:F44"/>
    <mergeCell ref="D45:F45"/>
    <mergeCell ref="D46:F46"/>
    <mergeCell ref="E47:F47"/>
    <mergeCell ref="C49:F49"/>
    <mergeCell ref="C39:X39"/>
    <mergeCell ref="H41:O41"/>
    <mergeCell ref="Q41:X41"/>
    <mergeCell ref="C42:F42"/>
    <mergeCell ref="H42:I42"/>
    <mergeCell ref="K42:L42"/>
    <mergeCell ref="N42:O42"/>
    <mergeCell ref="Q42:R42"/>
    <mergeCell ref="T42:U42"/>
    <mergeCell ref="W42:X42"/>
    <mergeCell ref="B8:S8"/>
    <mergeCell ref="C10:J10"/>
    <mergeCell ref="L10:S10"/>
    <mergeCell ref="C11:D11"/>
    <mergeCell ref="F11:G11"/>
    <mergeCell ref="I11:J11"/>
    <mergeCell ref="L11:M11"/>
    <mergeCell ref="O11:P11"/>
    <mergeCell ref="R11:S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59</v>
      </c>
      <c r="B1" s="1" t="s">
        <v>1</v>
      </c>
    </row>
    <row r="2" spans="1:2">
      <c r="A2" s="7"/>
      <c r="B2" s="1" t="s">
        <v>2</v>
      </c>
    </row>
    <row r="3" spans="1:2" ht="30">
      <c r="A3" s="3" t="s">
        <v>560</v>
      </c>
      <c r="B3" s="4" t="s">
        <v>5</v>
      </c>
    </row>
    <row r="4" spans="1:2">
      <c r="A4" s="11" t="s">
        <v>561</v>
      </c>
      <c r="B4" s="4" t="s">
        <v>5</v>
      </c>
    </row>
    <row r="5" spans="1:2">
      <c r="A5" s="11"/>
      <c r="B5" s="17" t="s">
        <v>562</v>
      </c>
    </row>
    <row r="6" spans="1:2">
      <c r="A6" s="11"/>
      <c r="B6" s="4"/>
    </row>
    <row r="7" spans="1:2" ht="102.75">
      <c r="A7" s="11"/>
      <c r="B7" s="20" t="s">
        <v>563</v>
      </c>
    </row>
    <row r="8" spans="1:2">
      <c r="A8" s="11"/>
      <c r="B8" s="4"/>
    </row>
    <row r="9" spans="1:2">
      <c r="A9" s="11"/>
      <c r="B9" s="4"/>
    </row>
    <row r="10" spans="1:2">
      <c r="A10" s="11"/>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29</v>
      </c>
      <c r="B1" s="7" t="s">
        <v>2</v>
      </c>
      <c r="C1" s="7"/>
      <c r="D1" s="7" t="s">
        <v>31</v>
      </c>
      <c r="E1" s="7"/>
    </row>
    <row r="2" spans="1:5" ht="30">
      <c r="A2" s="1" t="s">
        <v>30</v>
      </c>
      <c r="B2" s="7"/>
      <c r="C2" s="7"/>
      <c r="D2" s="7"/>
      <c r="E2" s="7"/>
    </row>
    <row r="3" spans="1:5">
      <c r="A3" s="3" t="s">
        <v>32</v>
      </c>
      <c r="B3" s="4" t="s">
        <v>5</v>
      </c>
      <c r="C3" s="4"/>
      <c r="D3" s="4" t="s">
        <v>5</v>
      </c>
      <c r="E3" s="4"/>
    </row>
    <row r="4" spans="1:5">
      <c r="A4" s="2" t="s">
        <v>33</v>
      </c>
      <c r="B4" s="8">
        <v>547668</v>
      </c>
      <c r="C4" s="4"/>
      <c r="D4" s="8">
        <v>634432</v>
      </c>
      <c r="E4" s="4"/>
    </row>
    <row r="5" spans="1:5">
      <c r="A5" s="2" t="s">
        <v>34</v>
      </c>
      <c r="B5" s="6">
        <v>149862</v>
      </c>
      <c r="C5" s="4"/>
      <c r="D5" s="6">
        <v>95461</v>
      </c>
      <c r="E5" s="4"/>
    </row>
    <row r="6" spans="1:5">
      <c r="A6" s="2" t="s">
        <v>35</v>
      </c>
      <c r="B6" s="6">
        <v>35792</v>
      </c>
      <c r="C6" s="4"/>
      <c r="D6" s="6">
        <v>42303</v>
      </c>
      <c r="E6" s="4"/>
    </row>
    <row r="7" spans="1:5" ht="30">
      <c r="A7" s="2" t="s">
        <v>36</v>
      </c>
      <c r="B7" s="6">
        <v>256691</v>
      </c>
      <c r="C7" s="4"/>
      <c r="D7" s="6">
        <v>287676</v>
      </c>
      <c r="E7" s="4"/>
    </row>
    <row r="8" spans="1:5">
      <c r="A8" s="2" t="s">
        <v>37</v>
      </c>
      <c r="B8" s="4">
        <v>100</v>
      </c>
      <c r="C8" s="4"/>
      <c r="D8" s="4">
        <v>0</v>
      </c>
      <c r="E8" s="4"/>
    </row>
    <row r="9" spans="1:5" ht="30">
      <c r="A9" s="2" t="s">
        <v>38</v>
      </c>
      <c r="B9" s="6">
        <v>54379</v>
      </c>
      <c r="C9" s="4"/>
      <c r="D9" s="6">
        <v>63853</v>
      </c>
      <c r="E9" s="4"/>
    </row>
    <row r="10" spans="1:5">
      <c r="A10" s="2" t="s">
        <v>39</v>
      </c>
      <c r="B10" s="6">
        <v>346962</v>
      </c>
      <c r="C10" s="4"/>
      <c r="D10" s="6">
        <v>393832</v>
      </c>
      <c r="E10" s="4"/>
    </row>
    <row r="11" spans="1:5">
      <c r="A11" s="3" t="s">
        <v>40</v>
      </c>
      <c r="B11" s="4" t="s">
        <v>5</v>
      </c>
      <c r="C11" s="4"/>
      <c r="D11" s="4" t="s">
        <v>5</v>
      </c>
      <c r="E11" s="4"/>
    </row>
    <row r="12" spans="1:5" ht="30">
      <c r="A12" s="2" t="s">
        <v>41</v>
      </c>
      <c r="B12" s="6">
        <v>33883</v>
      </c>
      <c r="C12" s="4"/>
      <c r="D12" s="4">
        <v>0</v>
      </c>
      <c r="E12" s="4"/>
    </row>
    <row r="13" spans="1:5" ht="30">
      <c r="A13" s="2" t="s">
        <v>42</v>
      </c>
      <c r="B13" s="6">
        <v>368424</v>
      </c>
      <c r="C13" s="4"/>
      <c r="D13" s="6">
        <v>438055</v>
      </c>
      <c r="E13" s="4"/>
    </row>
    <row r="14" spans="1:5" ht="17.25">
      <c r="A14" s="2" t="s">
        <v>43</v>
      </c>
      <c r="B14" s="6">
        <v>6348927</v>
      </c>
      <c r="C14" s="9" t="s">
        <v>44</v>
      </c>
      <c r="D14" s="6">
        <v>6174810</v>
      </c>
      <c r="E14" s="9" t="s">
        <v>44</v>
      </c>
    </row>
    <row r="15" spans="1:5" ht="30">
      <c r="A15" s="2" t="s">
        <v>45</v>
      </c>
      <c r="B15" s="6">
        <v>-113300</v>
      </c>
      <c r="C15" s="4"/>
      <c r="D15" s="6">
        <v>-135343</v>
      </c>
      <c r="E15" s="4"/>
    </row>
    <row r="16" spans="1:5">
      <c r="A16" s="2" t="s">
        <v>46</v>
      </c>
      <c r="B16" s="6">
        <v>6235627</v>
      </c>
      <c r="C16" s="4"/>
      <c r="D16" s="6">
        <v>6039467</v>
      </c>
      <c r="E16" s="4"/>
    </row>
    <row r="17" spans="1:5">
      <c r="A17" s="2" t="s">
        <v>47</v>
      </c>
      <c r="B17" s="6">
        <v>6637934</v>
      </c>
      <c r="C17" s="4"/>
      <c r="D17" s="6">
        <v>6477522</v>
      </c>
      <c r="E17" s="4"/>
    </row>
    <row r="18" spans="1:5">
      <c r="A18" s="2" t="s">
        <v>48</v>
      </c>
      <c r="B18" s="6">
        <v>35261</v>
      </c>
      <c r="C18" s="4"/>
      <c r="D18" s="6">
        <v>41626</v>
      </c>
      <c r="E18" s="4"/>
    </row>
    <row r="19" spans="1:5">
      <c r="A19" s="2" t="s">
        <v>49</v>
      </c>
      <c r="B19" s="6">
        <v>85763</v>
      </c>
      <c r="C19" s="4"/>
      <c r="D19" s="6">
        <v>72743</v>
      </c>
      <c r="E19" s="4"/>
    </row>
    <row r="20" spans="1:5">
      <c r="A20" s="2" t="s">
        <v>50</v>
      </c>
      <c r="B20" s="6">
        <v>29318</v>
      </c>
      <c r="C20" s="4"/>
      <c r="D20" s="6">
        <v>30140</v>
      </c>
      <c r="E20" s="4"/>
    </row>
    <row r="21" spans="1:5" ht="17.25">
      <c r="A21" s="2" t="s">
        <v>51</v>
      </c>
      <c r="B21" s="6">
        <v>98737</v>
      </c>
      <c r="C21" s="9" t="s">
        <v>52</v>
      </c>
      <c r="D21" s="6">
        <v>99962</v>
      </c>
      <c r="E21" s="4"/>
    </row>
    <row r="22" spans="1:5">
      <c r="A22" s="2" t="s">
        <v>53</v>
      </c>
      <c r="B22" s="6">
        <v>92649</v>
      </c>
      <c r="C22" s="4"/>
      <c r="D22" s="6">
        <v>93975</v>
      </c>
      <c r="E22" s="4"/>
    </row>
    <row r="23" spans="1:5">
      <c r="A23" s="2" t="s">
        <v>54</v>
      </c>
      <c r="B23" s="6">
        <v>126322</v>
      </c>
      <c r="C23" s="4"/>
      <c r="D23" s="6">
        <v>111923</v>
      </c>
      <c r="E23" s="4"/>
    </row>
    <row r="24" spans="1:5">
      <c r="A24" s="2" t="s">
        <v>55</v>
      </c>
      <c r="B24" s="6">
        <v>53245000</v>
      </c>
      <c r="C24" s="4"/>
      <c r="D24" s="6">
        <v>48716</v>
      </c>
      <c r="E24" s="4"/>
    </row>
    <row r="25" spans="1:5">
      <c r="A25" s="2" t="s">
        <v>56</v>
      </c>
      <c r="B25" s="6">
        <v>319792</v>
      </c>
      <c r="C25" s="4"/>
      <c r="D25" s="6">
        <v>318407</v>
      </c>
      <c r="E25" s="4"/>
    </row>
    <row r="26" spans="1:5">
      <c r="A26" s="2" t="s">
        <v>57</v>
      </c>
      <c r="B26" s="6">
        <v>46030</v>
      </c>
      <c r="C26" s="4"/>
      <c r="D26" s="6">
        <v>60363</v>
      </c>
      <c r="E26" s="4"/>
    </row>
    <row r="27" spans="1:5">
      <c r="A27" s="2" t="s">
        <v>58</v>
      </c>
      <c r="B27" s="6">
        <v>8569543</v>
      </c>
      <c r="C27" s="4"/>
      <c r="D27" s="6">
        <v>8479102</v>
      </c>
      <c r="E27" s="4"/>
    </row>
    <row r="28" spans="1:5">
      <c r="A28" s="3" t="s">
        <v>59</v>
      </c>
      <c r="B28" s="4" t="s">
        <v>5</v>
      </c>
      <c r="C28" s="4"/>
      <c r="D28" s="4" t="s">
        <v>5</v>
      </c>
      <c r="E28" s="4"/>
    </row>
    <row r="29" spans="1:5">
      <c r="A29" s="2" t="s">
        <v>60</v>
      </c>
      <c r="B29" s="6">
        <v>346237</v>
      </c>
      <c r="C29" s="4"/>
      <c r="D29" s="6">
        <v>353472</v>
      </c>
      <c r="E29" s="4"/>
    </row>
    <row r="30" spans="1:5">
      <c r="A30" s="2" t="s">
        <v>61</v>
      </c>
      <c r="B30" s="6">
        <v>3037662</v>
      </c>
      <c r="C30" s="4"/>
      <c r="D30" s="6">
        <v>2279157</v>
      </c>
      <c r="E30" s="4"/>
    </row>
    <row r="31" spans="1:5">
      <c r="A31" s="2" t="s">
        <v>62</v>
      </c>
      <c r="B31" s="6">
        <v>1595947</v>
      </c>
      <c r="C31" s="4"/>
      <c r="D31" s="6">
        <v>1996235</v>
      </c>
      <c r="E31" s="4"/>
    </row>
    <row r="32" spans="1:5">
      <c r="A32" s="2" t="s">
        <v>63</v>
      </c>
      <c r="B32" s="6">
        <v>4979846</v>
      </c>
      <c r="C32" s="4"/>
      <c r="D32" s="6">
        <v>4628864</v>
      </c>
      <c r="E32" s="4"/>
    </row>
    <row r="33" spans="1:5" ht="30">
      <c r="A33" s="2" t="s">
        <v>64</v>
      </c>
      <c r="B33" s="6">
        <v>159500</v>
      </c>
      <c r="C33" s="4"/>
      <c r="D33" s="6">
        <v>189500</v>
      </c>
      <c r="E33" s="4"/>
    </row>
    <row r="34" spans="1:5" ht="30">
      <c r="A34" s="2" t="s">
        <v>65</v>
      </c>
      <c r="B34" s="6">
        <v>983068</v>
      </c>
      <c r="C34" s="4"/>
      <c r="D34" s="6">
        <v>1180413</v>
      </c>
      <c r="E34" s="4"/>
    </row>
    <row r="35" spans="1:5">
      <c r="A35" s="2" t="s">
        <v>66</v>
      </c>
      <c r="B35" s="6">
        <v>279029</v>
      </c>
      <c r="C35" s="4"/>
      <c r="D35" s="6">
        <v>270175</v>
      </c>
      <c r="E35" s="4"/>
    </row>
    <row r="36" spans="1:5">
      <c r="A36" s="2" t="s">
        <v>67</v>
      </c>
      <c r="B36" s="6">
        <v>1035474</v>
      </c>
      <c r="C36" s="4"/>
      <c r="D36" s="6">
        <v>1043887</v>
      </c>
      <c r="E36" s="4"/>
    </row>
    <row r="37" spans="1:5">
      <c r="A37" s="2" t="s">
        <v>68</v>
      </c>
      <c r="B37" s="6">
        <v>335557</v>
      </c>
      <c r="C37" s="4"/>
      <c r="D37" s="6">
        <v>330590</v>
      </c>
      <c r="E37" s="4"/>
    </row>
    <row r="38" spans="1:5">
      <c r="A38" s="2" t="s">
        <v>69</v>
      </c>
      <c r="B38" s="6">
        <v>7772474</v>
      </c>
      <c r="C38" s="4"/>
      <c r="D38" s="6">
        <v>7643429</v>
      </c>
      <c r="E38" s="4"/>
    </row>
    <row r="39" spans="1:5">
      <c r="A39" s="3" t="s">
        <v>70</v>
      </c>
      <c r="B39" s="4" t="s">
        <v>5</v>
      </c>
      <c r="C39" s="4"/>
      <c r="D39" s="4" t="s">
        <v>5</v>
      </c>
      <c r="E39" s="4"/>
    </row>
    <row r="40" spans="1:5" ht="45">
      <c r="A40" s="2" t="s">
        <v>71</v>
      </c>
      <c r="B40" s="6">
        <v>148700</v>
      </c>
      <c r="C40" s="4"/>
      <c r="D40" s="6">
        <v>148700</v>
      </c>
      <c r="E40" s="4"/>
    </row>
    <row r="41" spans="1:5" ht="30">
      <c r="A41" s="2" t="s">
        <v>72</v>
      </c>
      <c r="B41" s="6">
        <v>203382</v>
      </c>
      <c r="C41" s="4"/>
      <c r="D41" s="6">
        <v>203382</v>
      </c>
      <c r="E41" s="4"/>
    </row>
    <row r="42" spans="1:5" ht="17.25">
      <c r="A42" s="2" t="s">
        <v>73</v>
      </c>
      <c r="B42" s="4">
        <v>67</v>
      </c>
      <c r="C42" s="9" t="s">
        <v>74</v>
      </c>
      <c r="D42" s="4">
        <v>64</v>
      </c>
      <c r="E42" s="9" t="s">
        <v>74</v>
      </c>
    </row>
    <row r="43" spans="1:5" ht="17.25">
      <c r="A43" s="2" t="s">
        <v>75</v>
      </c>
      <c r="B43" s="6">
        <v>1231703</v>
      </c>
      <c r="C43" s="9" t="s">
        <v>74</v>
      </c>
      <c r="D43" s="6">
        <v>1229445</v>
      </c>
      <c r="E43" s="9" t="s">
        <v>74</v>
      </c>
    </row>
    <row r="44" spans="1:5">
      <c r="A44" s="2" t="s">
        <v>76</v>
      </c>
      <c r="B44" s="6">
        <v>-785375</v>
      </c>
      <c r="C44" s="4"/>
      <c r="D44" s="6">
        <v>-747914</v>
      </c>
      <c r="E44" s="4"/>
    </row>
    <row r="45" spans="1:5" ht="30">
      <c r="A45" s="2" t="s">
        <v>77</v>
      </c>
      <c r="B45" s="6">
        <v>-1408</v>
      </c>
      <c r="C45" s="4"/>
      <c r="D45" s="6">
        <v>1996</v>
      </c>
      <c r="E45" s="4"/>
    </row>
    <row r="46" spans="1:5">
      <c r="A46" s="2" t="s">
        <v>78</v>
      </c>
      <c r="B46" s="6">
        <v>797069</v>
      </c>
      <c r="C46" s="4"/>
      <c r="D46" s="6">
        <v>835673</v>
      </c>
      <c r="E46" s="4"/>
    </row>
    <row r="47" spans="1:5" ht="30">
      <c r="A47" s="2" t="s">
        <v>79</v>
      </c>
      <c r="B47" s="8">
        <v>8569543</v>
      </c>
      <c r="C47" s="4"/>
      <c r="D47" s="8">
        <v>8479102</v>
      </c>
      <c r="E47" s="4"/>
    </row>
    <row r="48" spans="1:5">
      <c r="A48" s="10"/>
      <c r="B48" s="10"/>
      <c r="C48" s="10"/>
      <c r="D48" s="10"/>
      <c r="E48" s="10"/>
    </row>
    <row r="49" spans="1:5" ht="15" customHeight="1">
      <c r="A49" s="2" t="s">
        <v>80</v>
      </c>
      <c r="B49" s="11" t="s">
        <v>81</v>
      </c>
      <c r="C49" s="11"/>
      <c r="D49" s="11"/>
      <c r="E49" s="11"/>
    </row>
    <row r="50" spans="1:5" ht="30" customHeight="1">
      <c r="A50" s="2" t="s">
        <v>82</v>
      </c>
      <c r="B50" s="11" t="s">
        <v>83</v>
      </c>
      <c r="C50" s="11"/>
      <c r="D50" s="11"/>
      <c r="E50" s="11"/>
    </row>
    <row r="51" spans="1:5" ht="45" customHeight="1">
      <c r="A51" s="2" t="s">
        <v>52</v>
      </c>
      <c r="B51" s="11" t="s">
        <v>84</v>
      </c>
      <c r="C51" s="11"/>
      <c r="D51" s="11"/>
      <c r="E51" s="11"/>
    </row>
    <row r="52" spans="1:5" ht="15" customHeight="1">
      <c r="A52" s="2" t="s">
        <v>74</v>
      </c>
      <c r="B52" s="11" t="s">
        <v>85</v>
      </c>
      <c r="C52" s="11"/>
      <c r="D52" s="11"/>
      <c r="E52" s="11"/>
    </row>
  </sheetData>
  <mergeCells count="7">
    <mergeCell ref="B52:E52"/>
    <mergeCell ref="B1:C2"/>
    <mergeCell ref="D1:E2"/>
    <mergeCell ref="A48:E48"/>
    <mergeCell ref="B49:E49"/>
    <mergeCell ref="B50:E50"/>
    <mergeCell ref="B51:E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36.5703125" bestFit="1" customWidth="1"/>
    <col min="2" max="3" width="36.5703125" customWidth="1"/>
    <col min="4" max="4" width="10.85546875" customWidth="1"/>
    <col min="5" max="6" width="14" customWidth="1"/>
    <col min="7" max="7" width="36.5703125" customWidth="1"/>
    <col min="8" max="8" width="14" customWidth="1"/>
    <col min="9" max="9" width="16" customWidth="1"/>
    <col min="10" max="12" width="14" customWidth="1"/>
    <col min="13" max="13" width="12.28515625" customWidth="1"/>
    <col min="14" max="14" width="14" customWidth="1"/>
    <col min="15" max="15" width="16" customWidth="1"/>
  </cols>
  <sheetData>
    <row r="1" spans="1:15" ht="15" customHeight="1">
      <c r="A1" s="7" t="s">
        <v>56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65</v>
      </c>
      <c r="B3" s="10" t="s">
        <v>5</v>
      </c>
      <c r="C3" s="10"/>
      <c r="D3" s="10"/>
      <c r="E3" s="10"/>
      <c r="F3" s="10"/>
      <c r="G3" s="10"/>
      <c r="H3" s="10"/>
      <c r="I3" s="10"/>
      <c r="J3" s="10"/>
      <c r="K3" s="10"/>
      <c r="L3" s="10"/>
      <c r="M3" s="10"/>
      <c r="N3" s="10"/>
      <c r="O3" s="10"/>
    </row>
    <row r="4" spans="1:15" ht="15" customHeight="1">
      <c r="A4" s="11" t="s">
        <v>566</v>
      </c>
      <c r="B4" s="10" t="s">
        <v>5</v>
      </c>
      <c r="C4" s="10"/>
      <c r="D4" s="10"/>
      <c r="E4" s="10"/>
      <c r="F4" s="10"/>
      <c r="G4" s="10"/>
      <c r="H4" s="10"/>
      <c r="I4" s="10"/>
      <c r="J4" s="10"/>
      <c r="K4" s="10"/>
      <c r="L4" s="10"/>
      <c r="M4" s="10"/>
      <c r="N4" s="10"/>
      <c r="O4" s="10"/>
    </row>
    <row r="5" spans="1:15">
      <c r="A5" s="11"/>
      <c r="B5" s="65" t="s">
        <v>567</v>
      </c>
      <c r="C5" s="65"/>
      <c r="D5" s="65"/>
      <c r="E5" s="65"/>
      <c r="F5" s="65"/>
      <c r="G5" s="65"/>
      <c r="H5" s="65"/>
      <c r="I5" s="65"/>
      <c r="J5" s="65"/>
      <c r="K5" s="65"/>
      <c r="L5" s="65"/>
      <c r="M5" s="65"/>
      <c r="N5" s="65"/>
      <c r="O5" s="65"/>
    </row>
    <row r="6" spans="1:15">
      <c r="A6" s="11"/>
      <c r="B6" s="10"/>
      <c r="C6" s="10"/>
      <c r="D6" s="10"/>
      <c r="E6" s="10"/>
      <c r="F6" s="10"/>
      <c r="G6" s="10"/>
      <c r="H6" s="10"/>
      <c r="I6" s="10"/>
      <c r="J6" s="10"/>
      <c r="K6" s="10"/>
      <c r="L6" s="10"/>
      <c r="M6" s="10"/>
      <c r="N6" s="10"/>
      <c r="O6" s="10"/>
    </row>
    <row r="7" spans="1:15">
      <c r="A7" s="11"/>
      <c r="B7" s="66" t="s">
        <v>568</v>
      </c>
      <c r="C7" s="66"/>
      <c r="D7" s="66"/>
      <c r="E7" s="66"/>
      <c r="F7" s="66"/>
      <c r="G7" s="66"/>
      <c r="H7" s="66"/>
      <c r="I7" s="66"/>
      <c r="J7" s="66"/>
      <c r="K7" s="66"/>
      <c r="L7" s="66"/>
      <c r="M7" s="66"/>
      <c r="N7" s="66"/>
      <c r="O7" s="66"/>
    </row>
    <row r="8" spans="1:15">
      <c r="A8" s="11"/>
      <c r="B8" s="21"/>
      <c r="C8" s="21"/>
      <c r="D8" s="21"/>
      <c r="E8" s="59" t="s">
        <v>394</v>
      </c>
      <c r="F8" s="59"/>
      <c r="G8" s="59"/>
      <c r="H8" s="59"/>
      <c r="I8" s="59"/>
      <c r="J8" s="46"/>
      <c r="K8" s="59" t="s">
        <v>395</v>
      </c>
      <c r="L8" s="59"/>
      <c r="M8" s="59"/>
      <c r="N8" s="59"/>
      <c r="O8" s="59"/>
    </row>
    <row r="9" spans="1:15" ht="15.75" thickBot="1">
      <c r="A9" s="11"/>
      <c r="B9" s="21"/>
      <c r="C9" s="21"/>
      <c r="D9" s="21"/>
      <c r="E9" s="61" t="s">
        <v>396</v>
      </c>
      <c r="F9" s="61"/>
      <c r="G9" s="61"/>
      <c r="H9" s="61"/>
      <c r="I9" s="61"/>
      <c r="J9" s="21"/>
      <c r="K9" s="61" t="s">
        <v>396</v>
      </c>
      <c r="L9" s="61"/>
      <c r="M9" s="61"/>
      <c r="N9" s="61"/>
      <c r="O9" s="61"/>
    </row>
    <row r="10" spans="1:15" ht="15.75" thickBot="1">
      <c r="A10" s="11"/>
      <c r="B10" s="75" t="s">
        <v>322</v>
      </c>
      <c r="C10" s="75"/>
      <c r="D10" s="46"/>
      <c r="E10" s="73">
        <v>2013</v>
      </c>
      <c r="F10" s="73"/>
      <c r="G10" s="26"/>
      <c r="H10" s="73">
        <v>2012</v>
      </c>
      <c r="I10" s="73"/>
      <c r="J10" s="46"/>
      <c r="K10" s="73">
        <v>2013</v>
      </c>
      <c r="L10" s="73"/>
      <c r="M10" s="26"/>
      <c r="N10" s="73">
        <v>2012</v>
      </c>
      <c r="O10" s="73"/>
    </row>
    <row r="11" spans="1:15">
      <c r="A11" s="11"/>
      <c r="B11" s="76" t="s">
        <v>397</v>
      </c>
      <c r="C11" s="76"/>
      <c r="D11" s="46"/>
      <c r="E11" s="40" t="s">
        <v>324</v>
      </c>
      <c r="F11" s="70">
        <v>98137</v>
      </c>
      <c r="G11" s="29"/>
      <c r="H11" s="40" t="s">
        <v>324</v>
      </c>
      <c r="I11" s="70">
        <v>108665</v>
      </c>
      <c r="J11" s="29"/>
      <c r="K11" s="40" t="s">
        <v>324</v>
      </c>
      <c r="L11" s="70">
        <v>99962</v>
      </c>
      <c r="M11" s="29"/>
      <c r="N11" s="40" t="s">
        <v>324</v>
      </c>
      <c r="O11" s="70">
        <v>112303</v>
      </c>
    </row>
    <row r="12" spans="1:15">
      <c r="A12" s="11"/>
      <c r="B12" s="21"/>
      <c r="C12" s="27" t="s">
        <v>569</v>
      </c>
      <c r="D12" s="46"/>
      <c r="E12" s="29"/>
      <c r="F12" s="28">
        <v>2854</v>
      </c>
      <c r="G12" s="29"/>
      <c r="H12" s="29"/>
      <c r="I12" s="28">
        <v>3987</v>
      </c>
      <c r="J12" s="29"/>
      <c r="K12" s="29"/>
      <c r="L12" s="28">
        <v>11056</v>
      </c>
      <c r="M12" s="29"/>
      <c r="N12" s="29"/>
      <c r="O12" s="28">
        <v>9047</v>
      </c>
    </row>
    <row r="13" spans="1:15" ht="17.25">
      <c r="A13" s="11"/>
      <c r="B13" s="21"/>
      <c r="C13" s="27" t="s">
        <v>570</v>
      </c>
      <c r="D13" s="46"/>
      <c r="E13" s="29"/>
      <c r="F13" s="30" t="s">
        <v>336</v>
      </c>
      <c r="G13" s="29"/>
      <c r="H13" s="29"/>
      <c r="I13" s="30" t="s">
        <v>336</v>
      </c>
      <c r="J13" s="29"/>
      <c r="K13" s="29"/>
      <c r="L13" s="28">
        <v>-1783</v>
      </c>
      <c r="M13" s="29"/>
      <c r="N13" s="29"/>
      <c r="O13" s="30" t="s">
        <v>336</v>
      </c>
    </row>
    <row r="14" spans="1:15" ht="17.25">
      <c r="A14" s="11"/>
      <c r="B14" s="21"/>
      <c r="C14" s="27" t="s">
        <v>571</v>
      </c>
      <c r="D14" s="46"/>
      <c r="E14" s="29"/>
      <c r="F14" s="30">
        <v>-453</v>
      </c>
      <c r="G14" s="29"/>
      <c r="H14" s="29"/>
      <c r="I14" s="30">
        <v>-217</v>
      </c>
      <c r="J14" s="29"/>
      <c r="K14" s="29"/>
      <c r="L14" s="28">
        <v>-1190</v>
      </c>
      <c r="M14" s="29"/>
      <c r="N14" s="29"/>
      <c r="O14" s="30">
        <v>-681</v>
      </c>
    </row>
    <row r="15" spans="1:15" ht="15.75" thickBot="1">
      <c r="A15" s="11"/>
      <c r="B15" s="21"/>
      <c r="C15" s="27" t="s">
        <v>572</v>
      </c>
      <c r="D15" s="46"/>
      <c r="E15" s="41"/>
      <c r="F15" s="52">
        <v>-1801</v>
      </c>
      <c r="G15" s="29"/>
      <c r="H15" s="41"/>
      <c r="I15" s="52">
        <v>-8399</v>
      </c>
      <c r="J15" s="29"/>
      <c r="K15" s="41"/>
      <c r="L15" s="52">
        <v>-9308</v>
      </c>
      <c r="M15" s="29"/>
      <c r="N15" s="41"/>
      <c r="O15" s="52">
        <v>-16633</v>
      </c>
    </row>
    <row r="16" spans="1:15" ht="17.25" customHeight="1" thickBot="1">
      <c r="A16" s="11"/>
      <c r="B16" s="63" t="s">
        <v>573</v>
      </c>
      <c r="C16" s="63"/>
      <c r="D16" s="46"/>
      <c r="E16" s="55" t="s">
        <v>324</v>
      </c>
      <c r="F16" s="32">
        <v>98737</v>
      </c>
      <c r="G16" s="29"/>
      <c r="H16" s="55" t="s">
        <v>324</v>
      </c>
      <c r="I16" s="32">
        <v>104036</v>
      </c>
      <c r="J16" s="29"/>
      <c r="K16" s="55" t="s">
        <v>324</v>
      </c>
      <c r="L16" s="32">
        <v>98737</v>
      </c>
      <c r="M16" s="29"/>
      <c r="N16" s="55" t="s">
        <v>324</v>
      </c>
      <c r="O16" s="32">
        <v>104036</v>
      </c>
    </row>
    <row r="17" spans="1:15" ht="15.75" thickTop="1">
      <c r="A17" s="11"/>
      <c r="B17" s="43" t="s">
        <v>574</v>
      </c>
      <c r="C17" s="43"/>
      <c r="D17" s="43"/>
      <c r="E17" s="43"/>
      <c r="F17" s="43"/>
      <c r="G17" s="43"/>
      <c r="H17" s="43"/>
      <c r="I17" s="43"/>
      <c r="J17" s="43"/>
      <c r="K17" s="43"/>
      <c r="L17" s="43"/>
      <c r="M17" s="43"/>
      <c r="N17" s="43"/>
      <c r="O17" s="43"/>
    </row>
    <row r="18" spans="1:15">
      <c r="A18" s="11"/>
      <c r="B18" s="44"/>
      <c r="C18" s="44"/>
      <c r="D18" s="44"/>
      <c r="E18" s="44"/>
      <c r="F18" s="44"/>
      <c r="G18" s="44"/>
      <c r="H18" s="44"/>
      <c r="I18" s="44"/>
      <c r="J18" s="44"/>
      <c r="K18" s="44"/>
      <c r="L18" s="44"/>
      <c r="M18" s="44"/>
      <c r="N18" s="44"/>
      <c r="O18" s="44"/>
    </row>
    <row r="19" spans="1:15">
      <c r="A19" s="11"/>
      <c r="B19" s="45" t="s">
        <v>575</v>
      </c>
      <c r="C19" s="45"/>
      <c r="D19" s="45"/>
      <c r="E19" s="45"/>
      <c r="F19" s="45"/>
      <c r="G19" s="45"/>
      <c r="H19" s="45"/>
      <c r="I19" s="45"/>
      <c r="J19" s="45"/>
      <c r="K19" s="45"/>
      <c r="L19" s="45"/>
      <c r="M19" s="45"/>
      <c r="N19" s="45"/>
      <c r="O19" s="45"/>
    </row>
    <row r="20" spans="1:15">
      <c r="A20" s="11"/>
      <c r="B20" s="45" t="s">
        <v>576</v>
      </c>
      <c r="C20" s="45"/>
      <c r="D20" s="45"/>
      <c r="E20" s="45"/>
      <c r="F20" s="45"/>
      <c r="G20" s="45"/>
      <c r="H20" s="45"/>
      <c r="I20" s="45"/>
      <c r="J20" s="45"/>
      <c r="K20" s="45"/>
      <c r="L20" s="45"/>
      <c r="M20" s="45"/>
      <c r="N20" s="45"/>
      <c r="O20" s="45"/>
    </row>
    <row r="21" spans="1:15">
      <c r="A21" s="11"/>
      <c r="B21" s="45" t="s">
        <v>84</v>
      </c>
      <c r="C21" s="45"/>
      <c r="D21" s="45"/>
      <c r="E21" s="45"/>
      <c r="F21" s="45"/>
      <c r="G21" s="45"/>
      <c r="H21" s="45"/>
      <c r="I21" s="45"/>
      <c r="J21" s="45"/>
      <c r="K21" s="45"/>
      <c r="L21" s="45"/>
      <c r="M21" s="45"/>
      <c r="N21" s="45"/>
      <c r="O21" s="45"/>
    </row>
    <row r="22" spans="1:15">
      <c r="A22" s="11"/>
      <c r="B22" s="10"/>
      <c r="C22" s="10"/>
      <c r="D22" s="10"/>
      <c r="E22" s="10"/>
      <c r="F22" s="10"/>
      <c r="G22" s="10"/>
      <c r="H22" s="10"/>
      <c r="I22" s="10"/>
      <c r="J22" s="10"/>
      <c r="K22" s="10"/>
      <c r="L22" s="10"/>
      <c r="M22" s="10"/>
      <c r="N22" s="10"/>
      <c r="O22" s="10"/>
    </row>
    <row r="23" spans="1:15">
      <c r="A23" s="11"/>
      <c r="B23" s="10"/>
      <c r="C23" s="10"/>
      <c r="D23" s="10"/>
      <c r="E23" s="10"/>
      <c r="F23" s="10"/>
      <c r="G23" s="10"/>
      <c r="H23" s="10"/>
      <c r="I23" s="10"/>
      <c r="J23" s="10"/>
      <c r="K23" s="10"/>
      <c r="L23" s="10"/>
      <c r="M23" s="10"/>
      <c r="N23" s="10"/>
      <c r="O23" s="10"/>
    </row>
    <row r="24" spans="1:15">
      <c r="A24" s="11"/>
      <c r="B24" s="10"/>
      <c r="C24" s="10"/>
      <c r="D24" s="10"/>
      <c r="E24" s="10"/>
      <c r="F24" s="10"/>
      <c r="G24" s="10"/>
      <c r="H24" s="10"/>
      <c r="I24" s="10"/>
      <c r="J24" s="10"/>
      <c r="K24" s="10"/>
      <c r="L24" s="10"/>
      <c r="M24" s="10"/>
      <c r="N24" s="10"/>
      <c r="O24" s="10"/>
    </row>
    <row r="25" spans="1:15" ht="38.25" customHeight="1">
      <c r="A25" s="11"/>
      <c r="B25" s="36" t="s">
        <v>577</v>
      </c>
      <c r="C25" s="36"/>
      <c r="D25" s="36"/>
      <c r="E25" s="36"/>
      <c r="F25" s="36"/>
      <c r="G25" s="36"/>
      <c r="H25" s="36"/>
      <c r="I25" s="36"/>
      <c r="J25" s="36"/>
      <c r="K25" s="36"/>
      <c r="L25" s="36"/>
      <c r="M25" s="36"/>
      <c r="N25" s="36"/>
      <c r="O25" s="36"/>
    </row>
    <row r="26" spans="1:15">
      <c r="A26" s="11"/>
      <c r="B26" s="10"/>
      <c r="C26" s="10"/>
      <c r="D26" s="10"/>
      <c r="E26" s="10"/>
      <c r="F26" s="10"/>
      <c r="G26" s="10"/>
      <c r="H26" s="10"/>
      <c r="I26" s="10"/>
      <c r="J26" s="10"/>
      <c r="K26" s="10"/>
      <c r="L26" s="10"/>
      <c r="M26" s="10"/>
      <c r="N26" s="10"/>
      <c r="O26" s="10"/>
    </row>
    <row r="27" spans="1:15">
      <c r="A27" s="11"/>
      <c r="B27" s="36" t="s">
        <v>578</v>
      </c>
      <c r="C27" s="36"/>
      <c r="D27" s="36"/>
      <c r="E27" s="36"/>
      <c r="F27" s="36"/>
      <c r="G27" s="36"/>
      <c r="H27" s="36"/>
      <c r="I27" s="36"/>
      <c r="J27" s="36"/>
      <c r="K27" s="36"/>
      <c r="L27" s="36"/>
      <c r="M27" s="36"/>
      <c r="N27" s="36"/>
      <c r="O27" s="36"/>
    </row>
    <row r="28" spans="1:15">
      <c r="A28" s="11"/>
      <c r="B28" s="10"/>
      <c r="C28" s="10"/>
      <c r="D28" s="10"/>
      <c r="E28" s="10"/>
      <c r="F28" s="10"/>
      <c r="G28" s="10"/>
      <c r="H28" s="10"/>
      <c r="I28" s="10"/>
      <c r="J28" s="10"/>
      <c r="K28" s="10"/>
      <c r="L28" s="10"/>
      <c r="M28" s="10"/>
      <c r="N28" s="10"/>
      <c r="O28" s="10"/>
    </row>
    <row r="29" spans="1:15" ht="25.5" customHeight="1">
      <c r="A29" s="11"/>
      <c r="B29" s="36" t="s">
        <v>579</v>
      </c>
      <c r="C29" s="36"/>
      <c r="D29" s="36"/>
      <c r="E29" s="36"/>
      <c r="F29" s="36"/>
      <c r="G29" s="36"/>
      <c r="H29" s="36"/>
      <c r="I29" s="36"/>
      <c r="J29" s="36"/>
      <c r="K29" s="36"/>
      <c r="L29" s="36"/>
      <c r="M29" s="36"/>
      <c r="N29" s="36"/>
      <c r="O29" s="36"/>
    </row>
    <row r="30" spans="1:15">
      <c r="A30" s="11"/>
      <c r="B30" s="10"/>
      <c r="C30" s="10"/>
      <c r="D30" s="10"/>
      <c r="E30" s="10"/>
      <c r="F30" s="10"/>
      <c r="G30" s="10"/>
      <c r="H30" s="10"/>
      <c r="I30" s="10"/>
      <c r="J30" s="10"/>
      <c r="K30" s="10"/>
      <c r="L30" s="10"/>
      <c r="M30" s="10"/>
      <c r="N30" s="10"/>
      <c r="O30" s="10"/>
    </row>
    <row r="31" spans="1:15" ht="25.5" customHeight="1">
      <c r="A31" s="11"/>
      <c r="B31" s="36" t="s">
        <v>580</v>
      </c>
      <c r="C31" s="36"/>
      <c r="D31" s="36"/>
      <c r="E31" s="36"/>
      <c r="F31" s="36"/>
      <c r="G31" s="36"/>
      <c r="H31" s="36"/>
      <c r="I31" s="36"/>
      <c r="J31" s="36"/>
      <c r="K31" s="36"/>
      <c r="L31" s="36"/>
      <c r="M31" s="36"/>
      <c r="N31" s="36"/>
      <c r="O31" s="36"/>
    </row>
    <row r="32" spans="1:15">
      <c r="A32" s="11"/>
      <c r="B32" s="10"/>
      <c r="C32" s="10"/>
      <c r="D32" s="10"/>
      <c r="E32" s="10"/>
      <c r="F32" s="10"/>
      <c r="G32" s="10"/>
      <c r="H32" s="10"/>
      <c r="I32" s="10"/>
      <c r="J32" s="10"/>
      <c r="K32" s="10"/>
      <c r="L32" s="10"/>
      <c r="M32" s="10"/>
      <c r="N32" s="10"/>
      <c r="O32" s="10"/>
    </row>
    <row r="33" spans="1:15">
      <c r="A33" s="11"/>
      <c r="B33" s="36" t="s">
        <v>581</v>
      </c>
      <c r="C33" s="36"/>
      <c r="D33" s="36"/>
      <c r="E33" s="36"/>
      <c r="F33" s="36"/>
      <c r="G33" s="36"/>
      <c r="H33" s="36"/>
      <c r="I33" s="36"/>
      <c r="J33" s="36"/>
      <c r="K33" s="36"/>
      <c r="L33" s="36"/>
      <c r="M33" s="36"/>
      <c r="N33" s="36"/>
      <c r="O33" s="36"/>
    </row>
    <row r="34" spans="1:15" ht="15.75" thickBot="1">
      <c r="A34" s="11"/>
      <c r="B34" s="75" t="s">
        <v>352</v>
      </c>
      <c r="C34" s="75"/>
      <c r="D34" s="21"/>
      <c r="E34" s="61" t="s">
        <v>582</v>
      </c>
      <c r="F34" s="61"/>
      <c r="G34" s="46"/>
      <c r="H34" s="46"/>
      <c r="I34" s="61" t="s">
        <v>583</v>
      </c>
      <c r="J34" s="61"/>
      <c r="K34" s="46"/>
    </row>
    <row r="35" spans="1:15">
      <c r="A35" s="11"/>
      <c r="B35" s="76" t="s">
        <v>584</v>
      </c>
      <c r="C35" s="76"/>
      <c r="D35" s="21"/>
      <c r="E35" s="40" t="s">
        <v>324</v>
      </c>
      <c r="F35" s="70">
        <v>98737</v>
      </c>
      <c r="G35" s="21"/>
      <c r="H35" s="21"/>
      <c r="I35" s="40" t="s">
        <v>324</v>
      </c>
      <c r="J35" s="70">
        <v>35241</v>
      </c>
      <c r="K35" s="21"/>
    </row>
    <row r="36" spans="1:15">
      <c r="A36" s="11"/>
      <c r="B36" s="63" t="s">
        <v>585</v>
      </c>
      <c r="C36" s="63"/>
      <c r="D36" s="21"/>
      <c r="E36" s="29"/>
      <c r="F36" s="30">
        <v>7.1</v>
      </c>
      <c r="G36" s="21"/>
      <c r="H36" s="21"/>
      <c r="I36" s="29"/>
      <c r="J36" s="30">
        <v>6.5</v>
      </c>
      <c r="K36" s="21"/>
    </row>
    <row r="37" spans="1:15">
      <c r="A37" s="11"/>
      <c r="B37" s="64" t="s">
        <v>586</v>
      </c>
      <c r="C37" s="64"/>
      <c r="D37" s="21"/>
      <c r="E37" s="29"/>
      <c r="F37" s="30">
        <v>8.1</v>
      </c>
      <c r="G37" s="27" t="s">
        <v>360</v>
      </c>
      <c r="H37" s="21"/>
      <c r="I37" s="29"/>
      <c r="J37" s="30">
        <v>6.2</v>
      </c>
      <c r="K37" s="27" t="s">
        <v>360</v>
      </c>
    </row>
    <row r="38" spans="1:15">
      <c r="A38" s="11"/>
      <c r="B38" s="21"/>
      <c r="C38" s="27" t="s">
        <v>587</v>
      </c>
      <c r="D38" s="21"/>
      <c r="E38" s="30" t="s">
        <v>324</v>
      </c>
      <c r="F38" s="28">
        <v>-3770</v>
      </c>
      <c r="G38" s="21"/>
      <c r="H38" s="21"/>
      <c r="I38" s="30" t="s">
        <v>324</v>
      </c>
      <c r="J38" s="30">
        <v>-483</v>
      </c>
      <c r="K38" s="21"/>
    </row>
    <row r="39" spans="1:15">
      <c r="A39" s="11"/>
      <c r="B39" s="21"/>
      <c r="C39" s="27" t="s">
        <v>588</v>
      </c>
      <c r="D39" s="21"/>
      <c r="E39" s="30" t="s">
        <v>324</v>
      </c>
      <c r="F39" s="28">
        <v>-6991</v>
      </c>
      <c r="G39" s="21"/>
      <c r="H39" s="21"/>
      <c r="I39" s="30" t="s">
        <v>324</v>
      </c>
      <c r="J39" s="28">
        <v>-1152</v>
      </c>
      <c r="K39" s="21"/>
    </row>
    <row r="40" spans="1:15">
      <c r="A40" s="11"/>
      <c r="B40" s="64" t="s">
        <v>589</v>
      </c>
      <c r="C40" s="64"/>
      <c r="D40" s="21"/>
      <c r="E40" s="29"/>
      <c r="F40" s="30">
        <v>11</v>
      </c>
      <c r="G40" s="27" t="s">
        <v>360</v>
      </c>
      <c r="H40" s="21"/>
      <c r="I40" s="29"/>
      <c r="J40" s="30">
        <v>13</v>
      </c>
      <c r="K40" s="27" t="s">
        <v>360</v>
      </c>
    </row>
    <row r="41" spans="1:15">
      <c r="A41" s="11"/>
      <c r="B41" s="21"/>
      <c r="C41" s="27" t="s">
        <v>587</v>
      </c>
      <c r="D41" s="21"/>
      <c r="E41" s="30" t="s">
        <v>324</v>
      </c>
      <c r="F41" s="28">
        <v>-4202</v>
      </c>
      <c r="G41" s="21"/>
      <c r="H41" s="21"/>
      <c r="I41" s="30" t="s">
        <v>324</v>
      </c>
      <c r="J41" s="28">
        <v>-1051</v>
      </c>
      <c r="K41" s="21"/>
    </row>
    <row r="42" spans="1:15">
      <c r="A42" s="11"/>
      <c r="B42" s="21"/>
      <c r="C42" s="27" t="s">
        <v>588</v>
      </c>
      <c r="D42" s="21"/>
      <c r="E42" s="30" t="s">
        <v>324</v>
      </c>
      <c r="F42" s="28">
        <v>-7758</v>
      </c>
      <c r="G42" s="21"/>
      <c r="H42" s="21"/>
      <c r="I42" s="30" t="s">
        <v>324</v>
      </c>
      <c r="J42" s="28">
        <v>-2215</v>
      </c>
      <c r="K42" s="21"/>
    </row>
    <row r="43" spans="1:15" ht="25.5" customHeight="1">
      <c r="A43" s="11"/>
      <c r="B43" s="36" t="s">
        <v>590</v>
      </c>
      <c r="C43" s="36"/>
      <c r="D43" s="36"/>
      <c r="E43" s="36"/>
      <c r="F43" s="36"/>
      <c r="G43" s="36"/>
      <c r="H43" s="36"/>
      <c r="I43" s="36"/>
      <c r="J43" s="36"/>
      <c r="K43" s="36"/>
      <c r="L43" s="36"/>
      <c r="M43" s="36"/>
      <c r="N43" s="36"/>
      <c r="O43" s="36"/>
    </row>
    <row r="44" spans="1:15">
      <c r="A44" s="11"/>
      <c r="B44" s="10"/>
      <c r="C44" s="10"/>
      <c r="D44" s="10"/>
      <c r="E44" s="10"/>
      <c r="F44" s="10"/>
      <c r="G44" s="10"/>
      <c r="H44" s="10"/>
      <c r="I44" s="10"/>
      <c r="J44" s="10"/>
      <c r="K44" s="10"/>
      <c r="L44" s="10"/>
      <c r="M44" s="10"/>
      <c r="N44" s="10"/>
      <c r="O44" s="10"/>
    </row>
    <row r="45" spans="1:15">
      <c r="A45" s="11"/>
      <c r="B45" s="36" t="s">
        <v>591</v>
      </c>
      <c r="C45" s="36"/>
      <c r="D45" s="36"/>
      <c r="E45" s="36"/>
      <c r="F45" s="36"/>
      <c r="G45" s="36"/>
      <c r="H45" s="36"/>
      <c r="I45" s="36"/>
      <c r="J45" s="36"/>
      <c r="K45" s="36"/>
      <c r="L45" s="36"/>
      <c r="M45" s="36"/>
      <c r="N45" s="36"/>
      <c r="O45" s="36"/>
    </row>
    <row r="46" spans="1:15">
      <c r="A46" s="11"/>
      <c r="B46" s="10"/>
      <c r="C46" s="10"/>
      <c r="D46" s="10"/>
      <c r="E46" s="10"/>
      <c r="F46" s="10"/>
      <c r="G46" s="10"/>
      <c r="H46" s="10"/>
      <c r="I46" s="10"/>
      <c r="J46" s="10"/>
      <c r="K46" s="10"/>
      <c r="L46" s="10"/>
      <c r="M46" s="10"/>
      <c r="N46" s="10"/>
      <c r="O46" s="10"/>
    </row>
    <row r="47" spans="1:15">
      <c r="A47" s="11"/>
      <c r="B47" s="36" t="s">
        <v>592</v>
      </c>
      <c r="C47" s="36"/>
      <c r="D47" s="36"/>
      <c r="E47" s="36"/>
      <c r="F47" s="36"/>
      <c r="G47" s="36"/>
      <c r="H47" s="36"/>
      <c r="I47" s="36"/>
      <c r="J47" s="36"/>
      <c r="K47" s="36"/>
      <c r="L47" s="36"/>
      <c r="M47" s="36"/>
      <c r="N47" s="36"/>
      <c r="O47" s="36"/>
    </row>
    <row r="48" spans="1:15">
      <c r="A48" s="11"/>
      <c r="B48" s="10"/>
      <c r="C48" s="10"/>
      <c r="D48" s="10"/>
      <c r="E48" s="10"/>
      <c r="F48" s="10"/>
      <c r="G48" s="10"/>
      <c r="H48" s="10"/>
      <c r="I48" s="10"/>
      <c r="J48" s="10"/>
      <c r="K48" s="10"/>
      <c r="L48" s="10"/>
      <c r="M48" s="10"/>
      <c r="N48" s="10"/>
      <c r="O48" s="10"/>
    </row>
    <row r="49" spans="1:15">
      <c r="A49" s="11"/>
      <c r="B49" s="33" t="s">
        <v>593</v>
      </c>
      <c r="C49" s="33"/>
      <c r="D49" s="33"/>
      <c r="E49" s="33"/>
      <c r="F49" s="33"/>
      <c r="G49" s="33"/>
      <c r="H49" s="33"/>
      <c r="I49" s="33"/>
      <c r="J49" s="33"/>
      <c r="K49" s="33"/>
      <c r="L49" s="33"/>
      <c r="M49" s="33"/>
      <c r="N49" s="33"/>
    </row>
    <row r="50" spans="1:15">
      <c r="A50" s="11"/>
      <c r="B50" s="21"/>
      <c r="C50" s="57"/>
      <c r="D50" s="59" t="s">
        <v>394</v>
      </c>
      <c r="E50" s="59"/>
      <c r="F50" s="59"/>
      <c r="G50" s="59"/>
      <c r="H50" s="59"/>
      <c r="I50" s="21"/>
      <c r="J50" s="59" t="s">
        <v>594</v>
      </c>
      <c r="K50" s="59"/>
      <c r="L50" s="59"/>
      <c r="M50" s="59"/>
      <c r="N50" s="59"/>
    </row>
    <row r="51" spans="1:15" ht="15.75" thickBot="1">
      <c r="A51" s="11"/>
      <c r="B51" s="21"/>
      <c r="C51" s="57"/>
      <c r="D51" s="61" t="s">
        <v>396</v>
      </c>
      <c r="E51" s="61"/>
      <c r="F51" s="61"/>
      <c r="G51" s="61"/>
      <c r="H51" s="61"/>
      <c r="I51" s="21"/>
      <c r="J51" s="61" t="s">
        <v>396</v>
      </c>
      <c r="K51" s="61"/>
      <c r="L51" s="61"/>
      <c r="M51" s="61"/>
      <c r="N51" s="61"/>
    </row>
    <row r="52" spans="1:15" ht="15.75" thickBot="1">
      <c r="A52" s="11"/>
      <c r="B52" s="24" t="s">
        <v>352</v>
      </c>
      <c r="C52" s="46"/>
      <c r="D52" s="73">
        <v>2013</v>
      </c>
      <c r="E52" s="73"/>
      <c r="F52" s="26"/>
      <c r="G52" s="73">
        <v>2012</v>
      </c>
      <c r="H52" s="73"/>
      <c r="I52" s="21"/>
      <c r="J52" s="73">
        <v>2013</v>
      </c>
      <c r="K52" s="73"/>
      <c r="L52" s="26"/>
      <c r="M52" s="73">
        <v>2012</v>
      </c>
      <c r="N52" s="73"/>
    </row>
    <row r="53" spans="1:15">
      <c r="A53" s="11"/>
      <c r="B53" s="38" t="s">
        <v>595</v>
      </c>
      <c r="C53" s="21"/>
      <c r="D53" s="40" t="s">
        <v>324</v>
      </c>
      <c r="E53" s="70">
        <v>36269</v>
      </c>
      <c r="F53" s="29"/>
      <c r="G53" s="40" t="s">
        <v>324</v>
      </c>
      <c r="H53" s="70">
        <v>42841</v>
      </c>
      <c r="I53" s="21"/>
      <c r="J53" s="40" t="s">
        <v>324</v>
      </c>
      <c r="K53" s="70">
        <v>41669</v>
      </c>
      <c r="L53" s="29"/>
      <c r="M53" s="40" t="s">
        <v>324</v>
      </c>
      <c r="N53" s="70">
        <v>43877</v>
      </c>
    </row>
    <row r="54" spans="1:15">
      <c r="A54" s="11"/>
      <c r="B54" s="27" t="s">
        <v>596</v>
      </c>
      <c r="C54" s="21"/>
      <c r="D54" s="29"/>
      <c r="E54" s="28">
        <v>-1369</v>
      </c>
      <c r="F54" s="29"/>
      <c r="G54" s="29"/>
      <c r="H54" s="28">
        <v>-1475</v>
      </c>
      <c r="I54" s="21"/>
      <c r="J54" s="29"/>
      <c r="K54" s="28">
        <v>-4026</v>
      </c>
      <c r="L54" s="29"/>
      <c r="M54" s="29"/>
      <c r="N54" s="28">
        <v>-4761</v>
      </c>
    </row>
    <row r="55" spans="1:15" ht="15.75" thickBot="1">
      <c r="A55" s="11"/>
      <c r="B55" s="27" t="s">
        <v>597</v>
      </c>
      <c r="C55" s="21"/>
      <c r="D55" s="41"/>
      <c r="E55" s="42">
        <v>341</v>
      </c>
      <c r="F55" s="29"/>
      <c r="G55" s="41"/>
      <c r="H55" s="52">
        <v>1564</v>
      </c>
      <c r="I55" s="21"/>
      <c r="J55" s="41"/>
      <c r="K55" s="52">
        <v>-2402</v>
      </c>
      <c r="L55" s="29"/>
      <c r="M55" s="41"/>
      <c r="N55" s="52">
        <v>3814</v>
      </c>
    </row>
    <row r="56" spans="1:15" ht="15.75" thickBot="1">
      <c r="A56" s="11"/>
      <c r="B56" s="27" t="s">
        <v>403</v>
      </c>
      <c r="C56" s="21"/>
      <c r="D56" s="55" t="s">
        <v>324</v>
      </c>
      <c r="E56" s="32">
        <v>35241</v>
      </c>
      <c r="F56" s="29"/>
      <c r="G56" s="55" t="s">
        <v>324</v>
      </c>
      <c r="H56" s="32">
        <v>42930</v>
      </c>
      <c r="I56" s="21"/>
      <c r="J56" s="55" t="s">
        <v>324</v>
      </c>
      <c r="K56" s="32">
        <v>35241</v>
      </c>
      <c r="L56" s="29"/>
      <c r="M56" s="55" t="s">
        <v>324</v>
      </c>
      <c r="N56" s="32">
        <v>42930</v>
      </c>
    </row>
    <row r="57" spans="1:15" ht="15.75" thickTop="1">
      <c r="A57" s="11"/>
      <c r="B57" s="36" t="s">
        <v>598</v>
      </c>
      <c r="C57" s="36"/>
      <c r="D57" s="36"/>
      <c r="E57" s="36"/>
      <c r="F57" s="36"/>
      <c r="G57" s="36"/>
      <c r="H57" s="36"/>
      <c r="I57" s="36"/>
      <c r="J57" s="36"/>
      <c r="K57" s="36"/>
      <c r="L57" s="36"/>
      <c r="M57" s="36"/>
      <c r="N57" s="36"/>
      <c r="O57" s="36"/>
    </row>
    <row r="58" spans="1:15">
      <c r="A58" s="11"/>
      <c r="B58" s="10"/>
      <c r="C58" s="10"/>
      <c r="D58" s="10"/>
      <c r="E58" s="10"/>
      <c r="F58" s="10"/>
      <c r="G58" s="10"/>
      <c r="H58" s="10"/>
      <c r="I58" s="10"/>
      <c r="J58" s="10"/>
      <c r="K58" s="10"/>
      <c r="L58" s="10"/>
      <c r="M58" s="10"/>
      <c r="N58" s="10"/>
      <c r="O58" s="10"/>
    </row>
    <row r="59" spans="1:15" ht="25.5" customHeight="1">
      <c r="A59" s="11"/>
      <c r="B59" s="36" t="s">
        <v>599</v>
      </c>
      <c r="C59" s="36"/>
      <c r="D59" s="36"/>
      <c r="E59" s="36"/>
      <c r="F59" s="36"/>
      <c r="G59" s="36"/>
      <c r="H59" s="36"/>
      <c r="I59" s="36"/>
      <c r="J59" s="36"/>
      <c r="K59" s="36"/>
      <c r="L59" s="36"/>
      <c r="M59" s="36"/>
      <c r="N59" s="36"/>
      <c r="O59" s="36"/>
    </row>
    <row r="60" spans="1:15" ht="15.75" thickBot="1">
      <c r="A60" s="11"/>
      <c r="B60" s="24" t="s">
        <v>600</v>
      </c>
      <c r="C60" s="21"/>
      <c r="D60" s="21"/>
      <c r="E60" s="21"/>
      <c r="F60" s="21"/>
      <c r="G60" s="21"/>
      <c r="H60" s="21"/>
      <c r="I60" s="21"/>
      <c r="J60" s="21"/>
      <c r="K60" s="21"/>
      <c r="L60" s="21"/>
      <c r="M60" s="21"/>
      <c r="N60" s="21"/>
    </row>
    <row r="61" spans="1:15">
      <c r="A61" s="11"/>
      <c r="B61" s="25"/>
      <c r="C61" s="21"/>
      <c r="D61" s="21"/>
      <c r="E61" s="21"/>
      <c r="F61" s="21"/>
      <c r="G61" s="21"/>
      <c r="H61" s="21"/>
      <c r="I61" s="21"/>
      <c r="J61" s="21"/>
      <c r="K61" s="21"/>
      <c r="L61" s="21"/>
      <c r="M61" s="21"/>
      <c r="N61" s="21"/>
    </row>
    <row r="62" spans="1:15">
      <c r="A62" s="11"/>
      <c r="B62" s="47" t="s">
        <v>601</v>
      </c>
      <c r="C62" s="21"/>
      <c r="D62" s="59" t="s">
        <v>602</v>
      </c>
      <c r="E62" s="59"/>
      <c r="F62" s="21"/>
      <c r="G62" s="47" t="s">
        <v>603</v>
      </c>
      <c r="H62" s="21"/>
      <c r="I62" s="59" t="s">
        <v>604</v>
      </c>
      <c r="J62" s="59"/>
      <c r="K62" s="21"/>
      <c r="L62" s="21"/>
      <c r="M62" s="59" t="s">
        <v>605</v>
      </c>
      <c r="N62" s="59"/>
    </row>
    <row r="63" spans="1:15" ht="15.75" thickBot="1">
      <c r="A63" s="11"/>
      <c r="B63" s="48" t="s">
        <v>606</v>
      </c>
      <c r="C63" s="46"/>
      <c r="D63" s="61" t="s">
        <v>607</v>
      </c>
      <c r="E63" s="61"/>
      <c r="F63" s="46"/>
      <c r="G63" s="48" t="s">
        <v>608</v>
      </c>
      <c r="H63" s="46"/>
      <c r="I63" s="61" t="s">
        <v>609</v>
      </c>
      <c r="J63" s="61"/>
      <c r="K63" s="46"/>
      <c r="L63" s="46"/>
      <c r="M63" s="61" t="s">
        <v>610</v>
      </c>
      <c r="N63" s="61"/>
    </row>
    <row r="64" spans="1:15">
      <c r="A64" s="11"/>
      <c r="B64" s="152">
        <v>200</v>
      </c>
      <c r="C64" s="21"/>
      <c r="D64" s="40">
        <v>4.0599999999999996</v>
      </c>
      <c r="E64" s="152" t="s">
        <v>360</v>
      </c>
      <c r="F64" s="21"/>
      <c r="G64" s="152">
        <v>7.4</v>
      </c>
      <c r="H64" s="29"/>
      <c r="I64" s="40" t="s">
        <v>324</v>
      </c>
      <c r="J64" s="70">
        <v>-5695</v>
      </c>
      <c r="K64" s="29"/>
      <c r="L64" s="29"/>
      <c r="M64" s="40">
        <v>-16.2</v>
      </c>
      <c r="N64" s="152" t="s">
        <v>360</v>
      </c>
    </row>
    <row r="65" spans="1:15">
      <c r="A65" s="11"/>
      <c r="B65" s="153">
        <v>100</v>
      </c>
      <c r="C65" s="21"/>
      <c r="D65" s="30">
        <v>5.16</v>
      </c>
      <c r="E65" s="153" t="s">
        <v>360</v>
      </c>
      <c r="F65" s="21"/>
      <c r="G65" s="153">
        <v>6.9</v>
      </c>
      <c r="H65" s="29"/>
      <c r="I65" s="29"/>
      <c r="J65" s="28">
        <v>-3275</v>
      </c>
      <c r="K65" s="29"/>
      <c r="L65" s="29"/>
      <c r="M65" s="30">
        <v>-9.3000000000000007</v>
      </c>
      <c r="N65" s="153" t="s">
        <v>360</v>
      </c>
    </row>
    <row r="66" spans="1:15">
      <c r="A66" s="11"/>
      <c r="B66" s="153">
        <v>50</v>
      </c>
      <c r="C66" s="21"/>
      <c r="D66" s="30">
        <v>5.66</v>
      </c>
      <c r="E66" s="153" t="s">
        <v>360</v>
      </c>
      <c r="F66" s="21"/>
      <c r="G66" s="153">
        <v>6.7</v>
      </c>
      <c r="H66" s="29"/>
      <c r="I66" s="29"/>
      <c r="J66" s="28">
        <v>-1705</v>
      </c>
      <c r="K66" s="29"/>
      <c r="L66" s="29"/>
      <c r="M66" s="30">
        <v>-4.8</v>
      </c>
      <c r="N66" s="153" t="s">
        <v>360</v>
      </c>
    </row>
    <row r="67" spans="1:15">
      <c r="A67" s="11"/>
      <c r="B67" s="153" t="s">
        <v>611</v>
      </c>
      <c r="C67" s="21"/>
      <c r="D67" s="30">
        <v>6.23</v>
      </c>
      <c r="E67" s="153" t="s">
        <v>360</v>
      </c>
      <c r="F67" s="21"/>
      <c r="G67" s="153">
        <v>6.5</v>
      </c>
      <c r="H67" s="29"/>
      <c r="I67" s="29"/>
      <c r="J67" s="30" t="s">
        <v>336</v>
      </c>
      <c r="K67" s="29"/>
      <c r="L67" s="29"/>
      <c r="M67" s="30" t="s">
        <v>612</v>
      </c>
      <c r="N67" s="153" t="s">
        <v>360</v>
      </c>
    </row>
    <row r="68" spans="1:15">
      <c r="A68" s="11"/>
      <c r="B68" s="153">
        <v>-50</v>
      </c>
      <c r="C68" s="21"/>
      <c r="D68" s="30">
        <v>6.7</v>
      </c>
      <c r="E68" s="153" t="s">
        <v>360</v>
      </c>
      <c r="F68" s="21"/>
      <c r="G68" s="153">
        <v>6.3</v>
      </c>
      <c r="H68" s="29"/>
      <c r="I68" s="29"/>
      <c r="J68" s="28">
        <v>1375</v>
      </c>
      <c r="K68" s="29"/>
      <c r="L68" s="29"/>
      <c r="M68" s="30">
        <v>3.9</v>
      </c>
      <c r="N68" s="153" t="s">
        <v>360</v>
      </c>
    </row>
    <row r="69" spans="1:15">
      <c r="A69" s="11"/>
      <c r="B69" s="153">
        <v>-100</v>
      </c>
      <c r="C69" s="21"/>
      <c r="D69" s="30">
        <v>7.5</v>
      </c>
      <c r="E69" s="153" t="s">
        <v>360</v>
      </c>
      <c r="F69" s="21"/>
      <c r="G69" s="153">
        <v>6</v>
      </c>
      <c r="H69" s="29"/>
      <c r="I69" s="29"/>
      <c r="J69" s="28">
        <v>1843</v>
      </c>
      <c r="K69" s="29"/>
      <c r="L69" s="29"/>
      <c r="M69" s="30">
        <v>5.2</v>
      </c>
      <c r="N69" s="153" t="s">
        <v>360</v>
      </c>
    </row>
    <row r="70" spans="1:15">
      <c r="A70" s="11"/>
      <c r="B70" s="153">
        <v>-200</v>
      </c>
      <c r="C70" s="21"/>
      <c r="D70" s="30">
        <v>8.52</v>
      </c>
      <c r="E70" s="153" t="s">
        <v>360</v>
      </c>
      <c r="F70" s="21"/>
      <c r="G70" s="153">
        <v>5.6</v>
      </c>
      <c r="H70" s="29"/>
      <c r="I70" s="29"/>
      <c r="J70" s="28">
        <v>2954</v>
      </c>
      <c r="K70" s="29"/>
      <c r="L70" s="29"/>
      <c r="M70" s="30">
        <v>8.4</v>
      </c>
      <c r="N70" s="153" t="s">
        <v>360</v>
      </c>
    </row>
    <row r="71" spans="1:15">
      <c r="A71" s="11"/>
      <c r="B71" s="154" t="s">
        <v>613</v>
      </c>
      <c r="C71" s="154"/>
      <c r="D71" s="154"/>
      <c r="E71" s="154"/>
      <c r="F71" s="154"/>
      <c r="G71" s="154"/>
      <c r="H71" s="154"/>
      <c r="I71" s="154"/>
      <c r="J71" s="154"/>
      <c r="K71" s="154"/>
      <c r="L71" s="154"/>
      <c r="M71" s="154"/>
      <c r="N71" s="154"/>
      <c r="O71" s="154"/>
    </row>
    <row r="72" spans="1:15">
      <c r="A72" s="11"/>
      <c r="B72" s="10"/>
      <c r="C72" s="10"/>
      <c r="D72" s="10"/>
      <c r="E72" s="10"/>
      <c r="F72" s="10"/>
      <c r="G72" s="10"/>
      <c r="H72" s="10"/>
      <c r="I72" s="10"/>
      <c r="J72" s="10"/>
      <c r="K72" s="10"/>
      <c r="L72" s="10"/>
      <c r="M72" s="10"/>
      <c r="N72" s="10"/>
      <c r="O72" s="10"/>
    </row>
    <row r="73" spans="1:15" ht="25.5" customHeight="1">
      <c r="A73" s="11"/>
      <c r="B73" s="36" t="s">
        <v>614</v>
      </c>
      <c r="C73" s="36"/>
      <c r="D73" s="36"/>
      <c r="E73" s="36"/>
      <c r="F73" s="36"/>
      <c r="G73" s="36"/>
      <c r="H73" s="36"/>
      <c r="I73" s="36"/>
      <c r="J73" s="36"/>
      <c r="K73" s="36"/>
      <c r="L73" s="36"/>
      <c r="M73" s="36"/>
      <c r="N73" s="36"/>
      <c r="O73" s="36"/>
    </row>
  </sheetData>
  <mergeCells count="72">
    <mergeCell ref="B72:O72"/>
    <mergeCell ref="B73:O73"/>
    <mergeCell ref="B47:O47"/>
    <mergeCell ref="B48:O48"/>
    <mergeCell ref="B57:O57"/>
    <mergeCell ref="B58:O58"/>
    <mergeCell ref="B59:O59"/>
    <mergeCell ref="B71:O71"/>
    <mergeCell ref="B31:O31"/>
    <mergeCell ref="B32:O32"/>
    <mergeCell ref="B33:O33"/>
    <mergeCell ref="B43:O43"/>
    <mergeCell ref="B44:O44"/>
    <mergeCell ref="B45:O45"/>
    <mergeCell ref="B25:O25"/>
    <mergeCell ref="B26:O26"/>
    <mergeCell ref="B27:O27"/>
    <mergeCell ref="B28:O28"/>
    <mergeCell ref="B29:O29"/>
    <mergeCell ref="B30:O30"/>
    <mergeCell ref="B6:O6"/>
    <mergeCell ref="B7:O7"/>
    <mergeCell ref="B17:O17"/>
    <mergeCell ref="B18:O18"/>
    <mergeCell ref="B19:O19"/>
    <mergeCell ref="B20:O20"/>
    <mergeCell ref="D63:E63"/>
    <mergeCell ref="I63:J63"/>
    <mergeCell ref="M63:N63"/>
    <mergeCell ref="A1:A2"/>
    <mergeCell ref="B1:O1"/>
    <mergeCell ref="B2:O2"/>
    <mergeCell ref="B3:O3"/>
    <mergeCell ref="A4:A73"/>
    <mergeCell ref="B4:O4"/>
    <mergeCell ref="B5:O5"/>
    <mergeCell ref="D52:E52"/>
    <mergeCell ref="G52:H52"/>
    <mergeCell ref="J52:K52"/>
    <mergeCell ref="M52:N52"/>
    <mergeCell ref="D62:E62"/>
    <mergeCell ref="I62:J62"/>
    <mergeCell ref="M62:N62"/>
    <mergeCell ref="B36:C36"/>
    <mergeCell ref="B37:C37"/>
    <mergeCell ref="B40:C40"/>
    <mergeCell ref="B49:N49"/>
    <mergeCell ref="C50:C51"/>
    <mergeCell ref="D50:H50"/>
    <mergeCell ref="J50:N50"/>
    <mergeCell ref="D51:H51"/>
    <mergeCell ref="J51:N51"/>
    <mergeCell ref="B46:O46"/>
    <mergeCell ref="B11:C11"/>
    <mergeCell ref="B16:C16"/>
    <mergeCell ref="B34:C34"/>
    <mergeCell ref="E34:F34"/>
    <mergeCell ref="I34:J34"/>
    <mergeCell ref="B35:C35"/>
    <mergeCell ref="B21:O21"/>
    <mergeCell ref="B22:O22"/>
    <mergeCell ref="B23:O23"/>
    <mergeCell ref="B24:O24"/>
    <mergeCell ref="E8:I8"/>
    <mergeCell ref="K8:O8"/>
    <mergeCell ref="E9:I9"/>
    <mergeCell ref="K9:O9"/>
    <mergeCell ref="B10:C10"/>
    <mergeCell ref="E10:F10"/>
    <mergeCell ref="H10:I10"/>
    <mergeCell ref="K10:L10"/>
    <mergeCell ref="N10:O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615</v>
      </c>
      <c r="B1" s="1" t="s">
        <v>1</v>
      </c>
    </row>
    <row r="2" spans="1:2">
      <c r="A2" s="7"/>
      <c r="B2" s="1" t="s">
        <v>2</v>
      </c>
    </row>
    <row r="3" spans="1:2" ht="30">
      <c r="A3" s="3" t="s">
        <v>616</v>
      </c>
      <c r="B3" s="4" t="s">
        <v>5</v>
      </c>
    </row>
    <row r="4" spans="1:2">
      <c r="A4" s="11" t="s">
        <v>617</v>
      </c>
      <c r="B4" s="4" t="s">
        <v>5</v>
      </c>
    </row>
    <row r="5" spans="1:2" ht="26.25">
      <c r="A5" s="11"/>
      <c r="B5" s="13" t="s">
        <v>618</v>
      </c>
    </row>
    <row r="6" spans="1:2">
      <c r="A6" s="11"/>
      <c r="B6" s="4"/>
    </row>
    <row r="7" spans="1:2" ht="141">
      <c r="A7" s="11"/>
      <c r="B7" s="14" t="s">
        <v>619</v>
      </c>
    </row>
    <row r="8" spans="1:2">
      <c r="A8" s="11"/>
      <c r="B8" s="4"/>
    </row>
    <row r="9" spans="1:2" ht="128.25">
      <c r="A9" s="11"/>
      <c r="B9" s="14" t="s">
        <v>620</v>
      </c>
    </row>
    <row r="10" spans="1:2">
      <c r="A10" s="11"/>
      <c r="B10" s="4"/>
    </row>
    <row r="11" spans="1:2" ht="255.75">
      <c r="A11" s="11"/>
      <c r="B11" s="14" t="s">
        <v>621</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cols>
    <col min="1" max="1" width="36.5703125" bestFit="1" customWidth="1"/>
    <col min="2" max="2" width="10.85546875" customWidth="1"/>
    <col min="3" max="3" width="21.140625" customWidth="1"/>
    <col min="4" max="4" width="10.85546875" customWidth="1"/>
    <col min="5" max="5" width="2.140625" customWidth="1"/>
    <col min="6" max="6" width="11.42578125" customWidth="1"/>
    <col min="7" max="7" width="10.85546875" customWidth="1"/>
    <col min="8" max="8" width="6.85546875" customWidth="1"/>
    <col min="9" max="9" width="25" customWidth="1"/>
    <col min="11" max="11" width="9.7109375" bestFit="1" customWidth="1"/>
    <col min="13" max="13" width="7" customWidth="1"/>
    <col min="14" max="14" width="24.85546875" customWidth="1"/>
    <col min="16" max="16" width="9.7109375" bestFit="1" customWidth="1"/>
    <col min="18" max="18" width="6.85546875" customWidth="1"/>
    <col min="19" max="19" width="24.140625" customWidth="1"/>
    <col min="21" max="21" width="9.7109375" bestFit="1" customWidth="1"/>
    <col min="23" max="23" width="6.85546875" customWidth="1"/>
    <col min="24" max="24" width="24.140625" customWidth="1"/>
  </cols>
  <sheetData>
    <row r="1" spans="1:28" ht="15" customHeight="1">
      <c r="A1" s="7" t="s">
        <v>62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62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62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35" t="s">
        <v>625</v>
      </c>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row>
    <row r="7" spans="1:28">
      <c r="A7" s="11"/>
      <c r="B7" s="36" t="s">
        <v>626</v>
      </c>
      <c r="C7" s="36"/>
      <c r="D7" s="36"/>
      <c r="E7" s="36"/>
      <c r="F7" s="36"/>
      <c r="G7" s="36"/>
      <c r="H7" s="36"/>
      <c r="I7" s="36"/>
      <c r="J7" s="36"/>
      <c r="K7" s="36"/>
      <c r="L7" s="36"/>
      <c r="M7" s="36"/>
      <c r="N7" s="36"/>
      <c r="O7" s="36"/>
      <c r="P7" s="36"/>
      <c r="Q7" s="36"/>
      <c r="R7" s="36"/>
      <c r="S7" s="36"/>
      <c r="T7" s="36"/>
      <c r="U7" s="36"/>
      <c r="V7" s="36"/>
      <c r="W7" s="36"/>
      <c r="X7" s="36"/>
      <c r="Y7" s="36"/>
      <c r="Z7" s="36"/>
      <c r="AA7" s="36"/>
      <c r="AB7" s="36"/>
    </row>
    <row r="8" spans="1:28">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row>
    <row r="9" spans="1:28">
      <c r="A9" s="11"/>
      <c r="B9" s="33" t="s">
        <v>627</v>
      </c>
      <c r="C9" s="33"/>
      <c r="D9" s="33"/>
      <c r="E9" s="33"/>
      <c r="F9" s="33"/>
      <c r="G9" s="33"/>
      <c r="H9" s="33"/>
      <c r="I9" s="33"/>
    </row>
    <row r="10" spans="1:28">
      <c r="A10" s="11"/>
      <c r="B10" s="21"/>
      <c r="C10" s="21"/>
      <c r="D10" s="21"/>
      <c r="E10" s="46"/>
      <c r="F10" s="21"/>
      <c r="G10" s="21"/>
      <c r="H10" s="46"/>
      <c r="I10" s="21"/>
    </row>
    <row r="11" spans="1:28" ht="15.75" thickBot="1">
      <c r="A11" s="11"/>
      <c r="B11" s="75" t="s">
        <v>322</v>
      </c>
      <c r="C11" s="75"/>
      <c r="D11" s="21"/>
      <c r="E11" s="34">
        <v>41547</v>
      </c>
      <c r="F11" s="34"/>
      <c r="G11" s="46"/>
      <c r="H11" s="34">
        <v>41274</v>
      </c>
      <c r="I11" s="34"/>
    </row>
    <row r="12" spans="1:28">
      <c r="A12" s="11"/>
      <c r="B12" s="76" t="s">
        <v>551</v>
      </c>
      <c r="C12" s="76"/>
      <c r="D12" s="21"/>
      <c r="E12" s="152" t="s">
        <v>324</v>
      </c>
      <c r="F12" s="70">
        <v>81898</v>
      </c>
      <c r="G12" s="21"/>
      <c r="H12" s="152" t="s">
        <v>324</v>
      </c>
      <c r="I12" s="70">
        <v>61648</v>
      </c>
    </row>
    <row r="13" spans="1:28">
      <c r="A13" s="11"/>
      <c r="B13" s="63" t="s">
        <v>628</v>
      </c>
      <c r="C13" s="63"/>
      <c r="D13" s="21"/>
      <c r="E13" s="46"/>
      <c r="F13" s="28">
        <v>17925</v>
      </c>
      <c r="G13" s="21"/>
      <c r="H13" s="46"/>
      <c r="I13" s="28">
        <v>22148</v>
      </c>
    </row>
    <row r="14" spans="1:28" ht="15.75" thickBot="1">
      <c r="A14" s="11"/>
      <c r="B14" s="63" t="s">
        <v>629</v>
      </c>
      <c r="C14" s="63"/>
      <c r="D14" s="21"/>
      <c r="E14" s="49"/>
      <c r="F14" s="52">
        <v>26499</v>
      </c>
      <c r="G14" s="21"/>
      <c r="H14" s="49"/>
      <c r="I14" s="52">
        <v>28127</v>
      </c>
    </row>
    <row r="15" spans="1:28" ht="15.75" thickBot="1">
      <c r="A15" s="11"/>
      <c r="B15" s="21"/>
      <c r="C15" s="27" t="s">
        <v>403</v>
      </c>
      <c r="D15" s="21"/>
      <c r="E15" s="155" t="s">
        <v>324</v>
      </c>
      <c r="F15" s="32">
        <v>126322</v>
      </c>
      <c r="G15" s="21"/>
      <c r="H15" s="155" t="s">
        <v>324</v>
      </c>
      <c r="I15" s="32">
        <v>111923</v>
      </c>
    </row>
    <row r="16" spans="1:28" ht="15.75" thickTop="1">
      <c r="A16" s="11"/>
      <c r="B16" s="33" t="s">
        <v>630</v>
      </c>
      <c r="C16" s="33"/>
      <c r="D16" s="33"/>
      <c r="E16" s="33"/>
      <c r="F16" s="33"/>
      <c r="G16" s="33"/>
      <c r="H16" s="33"/>
      <c r="I16" s="33"/>
      <c r="J16" s="33"/>
      <c r="K16" s="33"/>
      <c r="L16" s="33"/>
      <c r="M16" s="33"/>
      <c r="N16" s="33"/>
      <c r="O16" s="33"/>
      <c r="P16" s="33"/>
      <c r="Q16" s="33"/>
      <c r="R16" s="33"/>
      <c r="S16" s="33"/>
      <c r="T16" s="33"/>
      <c r="U16" s="33"/>
      <c r="V16" s="33"/>
      <c r="W16" s="33"/>
      <c r="X16" s="33"/>
    </row>
    <row r="17" spans="1:28">
      <c r="A17" s="11"/>
      <c r="B17" s="77"/>
      <c r="C17" s="21"/>
      <c r="D17" s="46"/>
      <c r="E17" s="46"/>
      <c r="F17" s="46"/>
      <c r="G17" s="46"/>
      <c r="H17" s="46"/>
      <c r="I17" s="46"/>
      <c r="J17" s="21"/>
      <c r="K17" s="46"/>
      <c r="L17" s="46"/>
      <c r="M17" s="21"/>
      <c r="N17" s="21"/>
      <c r="O17" s="21"/>
      <c r="P17" s="46"/>
      <c r="Q17" s="46"/>
      <c r="R17" s="21"/>
      <c r="S17" s="21"/>
      <c r="T17" s="21"/>
      <c r="U17" s="46"/>
      <c r="V17" s="46"/>
      <c r="W17" s="21"/>
      <c r="X17" s="21"/>
    </row>
    <row r="18" spans="1:28">
      <c r="A18" s="11"/>
      <c r="B18" s="77"/>
      <c r="C18" s="21"/>
      <c r="D18" s="46"/>
      <c r="E18" s="46"/>
      <c r="F18" s="59" t="s">
        <v>631</v>
      </c>
      <c r="G18" s="46"/>
      <c r="H18" s="59" t="s">
        <v>523</v>
      </c>
      <c r="I18" s="59"/>
      <c r="J18" s="21"/>
      <c r="K18" s="59" t="s">
        <v>631</v>
      </c>
      <c r="L18" s="46"/>
      <c r="M18" s="59" t="s">
        <v>384</v>
      </c>
      <c r="N18" s="59"/>
      <c r="O18" s="21"/>
      <c r="P18" s="59" t="s">
        <v>631</v>
      </c>
      <c r="Q18" s="46"/>
      <c r="R18" s="59" t="s">
        <v>543</v>
      </c>
      <c r="S18" s="59"/>
      <c r="T18" s="21"/>
      <c r="U18" s="59" t="s">
        <v>631</v>
      </c>
      <c r="V18" s="46"/>
      <c r="W18" s="59" t="s">
        <v>385</v>
      </c>
      <c r="X18" s="59"/>
    </row>
    <row r="19" spans="1:28" ht="15.75" thickBot="1">
      <c r="A19" s="11"/>
      <c r="B19" s="75" t="s">
        <v>352</v>
      </c>
      <c r="C19" s="75"/>
      <c r="D19" s="75"/>
      <c r="E19" s="21"/>
      <c r="F19" s="61"/>
      <c r="G19" s="23"/>
      <c r="H19" s="61"/>
      <c r="I19" s="61"/>
      <c r="J19" s="49"/>
      <c r="K19" s="61"/>
      <c r="L19" s="49"/>
      <c r="M19" s="61"/>
      <c r="N19" s="61"/>
      <c r="O19" s="23"/>
      <c r="P19" s="61"/>
      <c r="Q19" s="49"/>
      <c r="R19" s="61"/>
      <c r="S19" s="61"/>
      <c r="T19" s="21"/>
      <c r="U19" s="61"/>
      <c r="V19" s="49"/>
      <c r="W19" s="61"/>
      <c r="X19" s="61"/>
      <c r="Y19" s="49"/>
      <c r="Z19" s="49"/>
      <c r="AA19" s="23"/>
      <c r="AB19" s="49"/>
    </row>
    <row r="20" spans="1:28">
      <c r="A20" s="11"/>
      <c r="B20" s="76" t="s">
        <v>397</v>
      </c>
      <c r="C20" s="76"/>
      <c r="D20" s="76"/>
      <c r="E20" s="21"/>
      <c r="F20" s="40">
        <v>803</v>
      </c>
      <c r="G20" s="25"/>
      <c r="H20" s="40" t="s">
        <v>324</v>
      </c>
      <c r="I20" s="70">
        <v>129487</v>
      </c>
      <c r="J20" s="39"/>
      <c r="K20" s="40">
        <v>676</v>
      </c>
      <c r="L20" s="25"/>
      <c r="M20" s="40" t="s">
        <v>324</v>
      </c>
      <c r="N20" s="70">
        <v>125530</v>
      </c>
      <c r="O20" s="21"/>
      <c r="P20" s="40">
        <v>661</v>
      </c>
      <c r="Q20" s="26"/>
      <c r="R20" s="40" t="s">
        <v>324</v>
      </c>
      <c r="S20" s="70">
        <v>111923</v>
      </c>
      <c r="T20" s="39"/>
      <c r="U20" s="40">
        <v>598</v>
      </c>
      <c r="V20" s="25"/>
      <c r="W20" s="40" t="s">
        <v>324</v>
      </c>
      <c r="X20" s="70">
        <v>121153</v>
      </c>
    </row>
    <row r="21" spans="1:28">
      <c r="A21" s="11"/>
      <c r="B21" s="21"/>
      <c r="C21" s="63" t="s">
        <v>632</v>
      </c>
      <c r="D21" s="63"/>
      <c r="E21" s="21"/>
      <c r="F21" s="30">
        <v>118</v>
      </c>
      <c r="G21" s="21"/>
      <c r="H21" s="29"/>
      <c r="I21" s="28">
        <v>11697</v>
      </c>
      <c r="J21" s="29"/>
      <c r="K21" s="30">
        <v>95</v>
      </c>
      <c r="L21" s="21"/>
      <c r="M21" s="29"/>
      <c r="N21" s="28">
        <v>9867</v>
      </c>
      <c r="O21" s="21"/>
      <c r="P21" s="30">
        <v>457</v>
      </c>
      <c r="Q21" s="46"/>
      <c r="R21" s="29"/>
      <c r="S21" s="28">
        <v>52046</v>
      </c>
      <c r="T21" s="29"/>
      <c r="U21" s="30">
        <v>266</v>
      </c>
      <c r="V21" s="21"/>
      <c r="W21" s="29"/>
      <c r="X21" s="28">
        <v>35465</v>
      </c>
    </row>
    <row r="22" spans="1:28">
      <c r="A22" s="11"/>
      <c r="B22" s="21"/>
      <c r="C22" s="63" t="s">
        <v>633</v>
      </c>
      <c r="D22" s="63"/>
      <c r="E22" s="21"/>
      <c r="F22" s="30">
        <v>-64</v>
      </c>
      <c r="G22" s="21"/>
      <c r="H22" s="29"/>
      <c r="I22" s="28">
        <v>-13019</v>
      </c>
      <c r="J22" s="29"/>
      <c r="K22" s="30">
        <v>-72</v>
      </c>
      <c r="L22" s="21"/>
      <c r="M22" s="29"/>
      <c r="N22" s="28">
        <v>-10232</v>
      </c>
      <c r="O22" s="21"/>
      <c r="P22" s="30">
        <v>-261</v>
      </c>
      <c r="Q22" s="46"/>
      <c r="R22" s="29"/>
      <c r="S22" s="28">
        <v>-32303</v>
      </c>
      <c r="T22" s="29"/>
      <c r="U22" s="30">
        <v>-156</v>
      </c>
      <c r="V22" s="21"/>
      <c r="W22" s="29"/>
      <c r="X22" s="28">
        <v>-24412</v>
      </c>
    </row>
    <row r="23" spans="1:28">
      <c r="A23" s="11"/>
      <c r="B23" s="21"/>
      <c r="C23" s="63" t="s">
        <v>634</v>
      </c>
      <c r="D23" s="63"/>
      <c r="E23" s="21"/>
      <c r="F23" s="30" t="s">
        <v>336</v>
      </c>
      <c r="G23" s="21"/>
      <c r="H23" s="29"/>
      <c r="I23" s="30" t="s">
        <v>336</v>
      </c>
      <c r="J23" s="29"/>
      <c r="K23" s="30">
        <v>-9</v>
      </c>
      <c r="L23" s="21"/>
      <c r="M23" s="29"/>
      <c r="N23" s="30">
        <v>-505</v>
      </c>
      <c r="O23" s="21"/>
      <c r="P23" s="30" t="s">
        <v>336</v>
      </c>
      <c r="Q23" s="46"/>
      <c r="R23" s="29"/>
      <c r="S23" s="30" t="s">
        <v>336</v>
      </c>
      <c r="T23" s="29"/>
      <c r="U23" s="30">
        <v>-18</v>
      </c>
      <c r="V23" s="21"/>
      <c r="W23" s="29"/>
      <c r="X23" s="28">
        <v>-1076</v>
      </c>
    </row>
    <row r="24" spans="1:28" ht="15.75" thickBot="1">
      <c r="A24" s="11"/>
      <c r="B24" s="21"/>
      <c r="C24" s="63" t="s">
        <v>191</v>
      </c>
      <c r="D24" s="63"/>
      <c r="E24" s="21"/>
      <c r="F24" s="42" t="s">
        <v>336</v>
      </c>
      <c r="G24" s="21"/>
      <c r="H24" s="41"/>
      <c r="I24" s="52">
        <v>-1843</v>
      </c>
      <c r="J24" s="29"/>
      <c r="K24" s="42" t="s">
        <v>336</v>
      </c>
      <c r="L24" s="21"/>
      <c r="M24" s="41"/>
      <c r="N24" s="52">
        <v>-5259</v>
      </c>
      <c r="O24" s="21"/>
      <c r="P24" s="42" t="s">
        <v>336</v>
      </c>
      <c r="Q24" s="46"/>
      <c r="R24" s="41"/>
      <c r="S24" s="52">
        <v>-5344</v>
      </c>
      <c r="T24" s="29"/>
      <c r="U24" s="42" t="s">
        <v>336</v>
      </c>
      <c r="V24" s="21"/>
      <c r="W24" s="41"/>
      <c r="X24" s="52">
        <v>-11729</v>
      </c>
    </row>
    <row r="25" spans="1:28" ht="15.75" thickBot="1">
      <c r="A25" s="11"/>
      <c r="B25" s="63" t="s">
        <v>403</v>
      </c>
      <c r="C25" s="63"/>
      <c r="D25" s="63"/>
      <c r="E25" s="21"/>
      <c r="F25" s="55">
        <v>857</v>
      </c>
      <c r="G25" s="21"/>
      <c r="H25" s="55" t="s">
        <v>324</v>
      </c>
      <c r="I25" s="32">
        <v>126322</v>
      </c>
      <c r="J25" s="29"/>
      <c r="K25" s="55">
        <v>690</v>
      </c>
      <c r="L25" s="21"/>
      <c r="M25" s="55" t="s">
        <v>324</v>
      </c>
      <c r="N25" s="32">
        <v>119401</v>
      </c>
      <c r="O25" s="21"/>
      <c r="P25" s="55">
        <v>857</v>
      </c>
      <c r="Q25" s="46"/>
      <c r="R25" s="55" t="s">
        <v>324</v>
      </c>
      <c r="S25" s="32">
        <v>126322</v>
      </c>
      <c r="T25" s="29"/>
      <c r="U25" s="55">
        <v>690</v>
      </c>
      <c r="V25" s="21"/>
      <c r="W25" s="55" t="s">
        <v>324</v>
      </c>
      <c r="X25" s="32">
        <v>119401</v>
      </c>
    </row>
  </sheetData>
  <mergeCells count="34">
    <mergeCell ref="B7:AB7"/>
    <mergeCell ref="B8:AB8"/>
    <mergeCell ref="C24:D24"/>
    <mergeCell ref="B25:D25"/>
    <mergeCell ref="A1:A2"/>
    <mergeCell ref="B1:AB1"/>
    <mergeCell ref="B2:AB2"/>
    <mergeCell ref="B3:AB3"/>
    <mergeCell ref="A4:A25"/>
    <mergeCell ref="B4:AB4"/>
    <mergeCell ref="B5:AB5"/>
    <mergeCell ref="B6:AB6"/>
    <mergeCell ref="W18:X19"/>
    <mergeCell ref="B19:D19"/>
    <mergeCell ref="B20:D20"/>
    <mergeCell ref="C21:D21"/>
    <mergeCell ref="C22:D22"/>
    <mergeCell ref="C23:D23"/>
    <mergeCell ref="B14:C14"/>
    <mergeCell ref="B16:X16"/>
    <mergeCell ref="B17:B18"/>
    <mergeCell ref="F18:F19"/>
    <mergeCell ref="H18:I19"/>
    <mergeCell ref="K18:K19"/>
    <mergeCell ref="M18:N19"/>
    <mergeCell ref="P18:P19"/>
    <mergeCell ref="R18:S19"/>
    <mergeCell ref="U18:U19"/>
    <mergeCell ref="B9:I9"/>
    <mergeCell ref="B11:C11"/>
    <mergeCell ref="E11:F11"/>
    <mergeCell ref="H11:I11"/>
    <mergeCell ref="B12:C12"/>
    <mergeCell ref="B13:C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19.42578125" bestFit="1" customWidth="1"/>
    <col min="2" max="2" width="12.7109375" customWidth="1"/>
    <col min="3" max="3" width="24.85546875" customWidth="1"/>
    <col min="4" max="4" width="2.5703125" customWidth="1"/>
    <col min="5" max="5" width="11" customWidth="1"/>
    <col min="6" max="6" width="12.7109375" customWidth="1"/>
    <col min="7" max="7" width="2.5703125" customWidth="1"/>
    <col min="8" max="8" width="11" customWidth="1"/>
  </cols>
  <sheetData>
    <row r="1" spans="1:8" ht="15" customHeight="1">
      <c r="A1" s="7" t="s">
        <v>113</v>
      </c>
      <c r="B1" s="7" t="s">
        <v>1</v>
      </c>
      <c r="C1" s="7"/>
      <c r="D1" s="7"/>
      <c r="E1" s="7"/>
      <c r="F1" s="7"/>
      <c r="G1" s="7"/>
      <c r="H1" s="7"/>
    </row>
    <row r="2" spans="1:8" ht="15" customHeight="1">
      <c r="A2" s="7"/>
      <c r="B2" s="7" t="s">
        <v>2</v>
      </c>
      <c r="C2" s="7"/>
      <c r="D2" s="7"/>
      <c r="E2" s="7"/>
      <c r="F2" s="7"/>
      <c r="G2" s="7"/>
      <c r="H2" s="7"/>
    </row>
    <row r="3" spans="1:8" ht="15" customHeight="1">
      <c r="A3" s="3" t="s">
        <v>635</v>
      </c>
      <c r="B3" s="10" t="s">
        <v>5</v>
      </c>
      <c r="C3" s="10"/>
      <c r="D3" s="10"/>
      <c r="E3" s="10"/>
      <c r="F3" s="10"/>
      <c r="G3" s="10"/>
      <c r="H3" s="10"/>
    </row>
    <row r="4" spans="1:8" ht="15" customHeight="1">
      <c r="A4" s="11" t="s">
        <v>636</v>
      </c>
      <c r="B4" s="10" t="s">
        <v>5</v>
      </c>
      <c r="C4" s="10"/>
      <c r="D4" s="10"/>
      <c r="E4" s="10"/>
      <c r="F4" s="10"/>
      <c r="G4" s="10"/>
      <c r="H4" s="10"/>
    </row>
    <row r="5" spans="1:8">
      <c r="A5" s="11"/>
      <c r="B5" s="35" t="s">
        <v>637</v>
      </c>
      <c r="C5" s="35"/>
      <c r="D5" s="35"/>
      <c r="E5" s="35"/>
      <c r="F5" s="35"/>
      <c r="G5" s="35"/>
      <c r="H5" s="35"/>
    </row>
    <row r="6" spans="1:8">
      <c r="A6" s="11"/>
      <c r="B6" s="10"/>
      <c r="C6" s="10"/>
      <c r="D6" s="10"/>
      <c r="E6" s="10"/>
      <c r="F6" s="10"/>
      <c r="G6" s="10"/>
      <c r="H6" s="10"/>
    </row>
    <row r="7" spans="1:8">
      <c r="A7" s="11"/>
      <c r="B7" s="36" t="s">
        <v>638</v>
      </c>
      <c r="C7" s="36"/>
      <c r="D7" s="36"/>
      <c r="E7" s="36"/>
      <c r="F7" s="36"/>
      <c r="G7" s="36"/>
      <c r="H7" s="36"/>
    </row>
    <row r="8" spans="1:8" ht="15.75" thickBot="1">
      <c r="A8" s="11"/>
      <c r="B8" s="75" t="s">
        <v>322</v>
      </c>
      <c r="C8" s="75"/>
      <c r="D8" s="159">
        <v>41547</v>
      </c>
      <c r="E8" s="159"/>
      <c r="F8" s="46"/>
      <c r="G8" s="159">
        <v>41274</v>
      </c>
      <c r="H8" s="159"/>
    </row>
    <row r="9" spans="1:8">
      <c r="A9" s="11"/>
      <c r="B9" s="160" t="s">
        <v>62</v>
      </c>
      <c r="C9" s="160"/>
      <c r="D9" s="157" t="s">
        <v>324</v>
      </c>
      <c r="E9" s="158">
        <v>1595947</v>
      </c>
      <c r="F9" s="29"/>
      <c r="G9" s="157" t="s">
        <v>324</v>
      </c>
      <c r="H9" s="158">
        <v>1996235</v>
      </c>
    </row>
    <row r="10" spans="1:8">
      <c r="A10" s="11"/>
      <c r="B10" s="33" t="s">
        <v>639</v>
      </c>
      <c r="C10" s="33"/>
      <c r="D10" s="29"/>
      <c r="E10" s="125">
        <v>1734525</v>
      </c>
      <c r="F10" s="29"/>
      <c r="G10" s="29"/>
      <c r="H10" s="125">
        <v>1023202</v>
      </c>
    </row>
    <row r="11" spans="1:8">
      <c r="A11" s="11"/>
      <c r="B11" s="33" t="s">
        <v>640</v>
      </c>
      <c r="C11" s="33"/>
      <c r="D11" s="29"/>
      <c r="E11" s="125">
        <v>285187</v>
      </c>
      <c r="F11" s="29"/>
      <c r="G11" s="29"/>
      <c r="H11" s="125">
        <v>154173</v>
      </c>
    </row>
    <row r="12" spans="1:8">
      <c r="A12" s="11"/>
      <c r="B12" s="33" t="s">
        <v>641</v>
      </c>
      <c r="C12" s="33"/>
      <c r="D12" s="29"/>
      <c r="E12" s="125">
        <v>700981</v>
      </c>
      <c r="F12" s="29"/>
      <c r="G12" s="29"/>
      <c r="H12" s="125">
        <v>769152</v>
      </c>
    </row>
    <row r="13" spans="1:8" ht="15.75" thickBot="1">
      <c r="A13" s="11"/>
      <c r="B13" s="33" t="s">
        <v>642</v>
      </c>
      <c r="C13" s="33"/>
      <c r="D13" s="41"/>
      <c r="E13" s="127">
        <v>316969</v>
      </c>
      <c r="F13" s="29"/>
      <c r="G13" s="41"/>
      <c r="H13" s="127">
        <v>332630</v>
      </c>
    </row>
    <row r="14" spans="1:8">
      <c r="A14" s="11"/>
      <c r="B14" s="21"/>
      <c r="C14" s="22" t="s">
        <v>643</v>
      </c>
      <c r="D14" s="39"/>
      <c r="E14" s="158">
        <v>4633609</v>
      </c>
      <c r="F14" s="29"/>
      <c r="G14" s="39"/>
      <c r="H14" s="158">
        <v>4275392</v>
      </c>
    </row>
    <row r="15" spans="1:8" ht="15.75" thickBot="1">
      <c r="A15" s="11"/>
      <c r="B15" s="33" t="s">
        <v>60</v>
      </c>
      <c r="C15" s="33"/>
      <c r="D15" s="41"/>
      <c r="E15" s="127">
        <v>346237</v>
      </c>
      <c r="F15" s="29"/>
      <c r="G15" s="41"/>
      <c r="H15" s="127">
        <v>353472</v>
      </c>
    </row>
    <row r="16" spans="1:8" ht="15.75" thickBot="1">
      <c r="A16" s="11"/>
      <c r="B16" s="33" t="s">
        <v>63</v>
      </c>
      <c r="C16" s="33"/>
      <c r="D16" s="134" t="s">
        <v>324</v>
      </c>
      <c r="E16" s="131">
        <v>4979846</v>
      </c>
      <c r="F16" s="29"/>
      <c r="G16" s="134" t="s">
        <v>324</v>
      </c>
      <c r="H16" s="131">
        <v>4628864</v>
      </c>
    </row>
  </sheetData>
  <mergeCells count="19">
    <mergeCell ref="B5:H5"/>
    <mergeCell ref="B6:H6"/>
    <mergeCell ref="B7:H7"/>
    <mergeCell ref="B12:C12"/>
    <mergeCell ref="B13:C13"/>
    <mergeCell ref="B15:C15"/>
    <mergeCell ref="B16:C16"/>
    <mergeCell ref="A1:A2"/>
    <mergeCell ref="B1:H1"/>
    <mergeCell ref="B2:H2"/>
    <mergeCell ref="B3:H3"/>
    <mergeCell ref="A4:A16"/>
    <mergeCell ref="B4:H4"/>
    <mergeCell ref="B8:C8"/>
    <mergeCell ref="D8:E8"/>
    <mergeCell ref="G8:H8"/>
    <mergeCell ref="B9:C9"/>
    <mergeCell ref="B10:C10"/>
    <mergeCell ref="B11:C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23.85546875" customWidth="1"/>
    <col min="4" max="4" width="4.7109375" customWidth="1"/>
    <col min="5" max="5" width="17.140625" customWidth="1"/>
    <col min="6" max="6" width="23.85546875" customWidth="1"/>
    <col min="7" max="7" width="4.7109375" customWidth="1"/>
    <col min="8" max="8" width="17.140625" customWidth="1"/>
  </cols>
  <sheetData>
    <row r="1" spans="1:8" ht="15" customHeight="1">
      <c r="A1" s="7" t="s">
        <v>644</v>
      </c>
      <c r="B1" s="7" t="s">
        <v>1</v>
      </c>
      <c r="C1" s="7"/>
      <c r="D1" s="7"/>
      <c r="E1" s="7"/>
      <c r="F1" s="7"/>
      <c r="G1" s="7"/>
      <c r="H1" s="7"/>
    </row>
    <row r="2" spans="1:8" ht="15" customHeight="1">
      <c r="A2" s="7"/>
      <c r="B2" s="7" t="s">
        <v>2</v>
      </c>
      <c r="C2" s="7"/>
      <c r="D2" s="7"/>
      <c r="E2" s="7"/>
      <c r="F2" s="7"/>
      <c r="G2" s="7"/>
      <c r="H2" s="7"/>
    </row>
    <row r="3" spans="1:8" ht="30">
      <c r="A3" s="3" t="s">
        <v>645</v>
      </c>
      <c r="B3" s="10" t="s">
        <v>5</v>
      </c>
      <c r="C3" s="10"/>
      <c r="D3" s="10"/>
      <c r="E3" s="10"/>
      <c r="F3" s="10"/>
      <c r="G3" s="10"/>
      <c r="H3" s="10"/>
    </row>
    <row r="4" spans="1:8" ht="15" customHeight="1">
      <c r="A4" s="11" t="s">
        <v>646</v>
      </c>
      <c r="B4" s="10" t="s">
        <v>5</v>
      </c>
      <c r="C4" s="10"/>
      <c r="D4" s="10"/>
      <c r="E4" s="10"/>
      <c r="F4" s="10"/>
      <c r="G4" s="10"/>
      <c r="H4" s="10"/>
    </row>
    <row r="5" spans="1:8">
      <c r="A5" s="11"/>
      <c r="B5" s="35" t="s">
        <v>647</v>
      </c>
      <c r="C5" s="35"/>
      <c r="D5" s="35"/>
      <c r="E5" s="35"/>
      <c r="F5" s="35"/>
      <c r="G5" s="35"/>
      <c r="H5" s="35"/>
    </row>
    <row r="6" spans="1:8">
      <c r="A6" s="11"/>
      <c r="B6" s="10"/>
      <c r="C6" s="10"/>
      <c r="D6" s="10"/>
      <c r="E6" s="10"/>
      <c r="F6" s="10"/>
      <c r="G6" s="10"/>
      <c r="H6" s="10"/>
    </row>
    <row r="7" spans="1:8" ht="63.75" customHeight="1">
      <c r="A7" s="11"/>
      <c r="B7" s="36" t="s">
        <v>648</v>
      </c>
      <c r="C7" s="36"/>
      <c r="D7" s="36"/>
      <c r="E7" s="36"/>
      <c r="F7" s="36"/>
      <c r="G7" s="36"/>
      <c r="H7" s="36"/>
    </row>
    <row r="8" spans="1:8">
      <c r="A8" s="11"/>
      <c r="B8" s="10"/>
      <c r="C8" s="10"/>
      <c r="D8" s="10"/>
      <c r="E8" s="10"/>
      <c r="F8" s="10"/>
      <c r="G8" s="10"/>
      <c r="H8" s="10"/>
    </row>
    <row r="9" spans="1:8">
      <c r="A9" s="11"/>
      <c r="B9" s="36" t="s">
        <v>649</v>
      </c>
      <c r="C9" s="36"/>
      <c r="D9" s="36"/>
      <c r="E9" s="36"/>
      <c r="F9" s="36"/>
      <c r="G9" s="36"/>
      <c r="H9" s="36"/>
    </row>
    <row r="10" spans="1:8" ht="15.75" thickBot="1">
      <c r="A10" s="11"/>
      <c r="B10" s="24" t="s">
        <v>352</v>
      </c>
      <c r="C10" s="21"/>
      <c r="D10" s="34">
        <v>41547</v>
      </c>
      <c r="E10" s="34"/>
      <c r="F10" s="21"/>
      <c r="G10" s="34">
        <v>41274</v>
      </c>
      <c r="H10" s="34"/>
    </row>
    <row r="11" spans="1:8">
      <c r="A11" s="11"/>
      <c r="B11" s="25"/>
      <c r="C11" s="21"/>
      <c r="D11" s="39"/>
      <c r="E11" s="39"/>
      <c r="F11" s="29"/>
      <c r="G11" s="39"/>
      <c r="H11" s="39"/>
    </row>
    <row r="12" spans="1:8" ht="90">
      <c r="A12" s="11"/>
      <c r="B12" s="22" t="s">
        <v>650</v>
      </c>
      <c r="C12" s="21"/>
      <c r="D12" s="126" t="s">
        <v>324</v>
      </c>
      <c r="E12" s="125">
        <v>59500</v>
      </c>
      <c r="F12" s="29"/>
      <c r="G12" s="126" t="s">
        <v>324</v>
      </c>
      <c r="H12" s="125">
        <v>89500</v>
      </c>
    </row>
    <row r="13" spans="1:8">
      <c r="A13" s="11"/>
      <c r="B13" s="21"/>
      <c r="C13" s="21"/>
      <c r="D13" s="29"/>
      <c r="E13" s="29"/>
      <c r="F13" s="29"/>
      <c r="G13" s="29"/>
      <c r="H13" s="29"/>
    </row>
    <row r="14" spans="1:8" ht="78" thickBot="1">
      <c r="A14" s="11"/>
      <c r="B14" s="22" t="s">
        <v>651</v>
      </c>
      <c r="C14" s="21"/>
      <c r="D14" s="41"/>
      <c r="E14" s="127">
        <v>100000</v>
      </c>
      <c r="F14" s="29"/>
      <c r="G14" s="41"/>
      <c r="H14" s="127">
        <v>100000</v>
      </c>
    </row>
    <row r="15" spans="1:8" ht="15.75" thickBot="1">
      <c r="A15" s="11"/>
      <c r="B15" s="21"/>
      <c r="C15" s="21"/>
      <c r="D15" s="134" t="s">
        <v>324</v>
      </c>
      <c r="E15" s="131">
        <v>159500</v>
      </c>
      <c r="F15" s="29"/>
      <c r="G15" s="134" t="s">
        <v>324</v>
      </c>
      <c r="H15" s="131">
        <v>189500</v>
      </c>
    </row>
    <row r="16" spans="1:8" ht="38.25" customHeight="1" thickTop="1">
      <c r="A16" s="11"/>
      <c r="B16" s="36" t="s">
        <v>652</v>
      </c>
      <c r="C16" s="36"/>
      <c r="D16" s="36"/>
      <c r="E16" s="36"/>
      <c r="F16" s="36"/>
      <c r="G16" s="36"/>
      <c r="H16" s="36"/>
    </row>
    <row r="17" spans="1:8">
      <c r="A17" s="11"/>
      <c r="B17" s="10"/>
      <c r="C17" s="10"/>
      <c r="D17" s="10"/>
      <c r="E17" s="10"/>
      <c r="F17" s="10"/>
      <c r="G17" s="10"/>
      <c r="H17" s="10"/>
    </row>
    <row r="18" spans="1:8">
      <c r="A18" s="11"/>
      <c r="B18" s="10"/>
      <c r="C18" s="10"/>
      <c r="D18" s="10"/>
      <c r="E18" s="10"/>
      <c r="F18" s="10"/>
      <c r="G18" s="10"/>
      <c r="H18" s="10"/>
    </row>
  </sheetData>
  <mergeCells count="16">
    <mergeCell ref="B7:H7"/>
    <mergeCell ref="B8:H8"/>
    <mergeCell ref="B9:H9"/>
    <mergeCell ref="B16:H16"/>
    <mergeCell ref="B17:H17"/>
    <mergeCell ref="B18:H18"/>
    <mergeCell ref="D10:E10"/>
    <mergeCell ref="G10:H10"/>
    <mergeCell ref="A1:A2"/>
    <mergeCell ref="B1:H1"/>
    <mergeCell ref="B2:H2"/>
    <mergeCell ref="B3:H3"/>
    <mergeCell ref="A4:A18"/>
    <mergeCell ref="B4:H4"/>
    <mergeCell ref="B5:H5"/>
    <mergeCell ref="B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3.28515625" customWidth="1"/>
    <col min="4" max="4" width="4.7109375" customWidth="1"/>
    <col min="5" max="5" width="16.7109375" customWidth="1"/>
    <col min="6" max="7" width="23.28515625" customWidth="1"/>
    <col min="8" max="8" width="4.7109375" customWidth="1"/>
    <col min="9" max="9" width="20" customWidth="1"/>
  </cols>
  <sheetData>
    <row r="1" spans="1:9" ht="15" customHeight="1">
      <c r="A1" s="7" t="s">
        <v>114</v>
      </c>
      <c r="B1" s="7" t="s">
        <v>1</v>
      </c>
      <c r="C1" s="7"/>
      <c r="D1" s="7"/>
      <c r="E1" s="7"/>
      <c r="F1" s="7"/>
      <c r="G1" s="7"/>
      <c r="H1" s="7"/>
      <c r="I1" s="7"/>
    </row>
    <row r="2" spans="1:9" ht="15" customHeight="1">
      <c r="A2" s="7"/>
      <c r="B2" s="7" t="s">
        <v>2</v>
      </c>
      <c r="C2" s="7"/>
      <c r="D2" s="7"/>
      <c r="E2" s="7"/>
      <c r="F2" s="7"/>
      <c r="G2" s="7"/>
      <c r="H2" s="7"/>
      <c r="I2" s="7"/>
    </row>
    <row r="3" spans="1:9" ht="30">
      <c r="A3" s="3" t="s">
        <v>653</v>
      </c>
      <c r="B3" s="10" t="s">
        <v>5</v>
      </c>
      <c r="C3" s="10"/>
      <c r="D3" s="10"/>
      <c r="E3" s="10"/>
      <c r="F3" s="10"/>
      <c r="G3" s="10"/>
      <c r="H3" s="10"/>
      <c r="I3" s="10"/>
    </row>
    <row r="4" spans="1:9" ht="15" customHeight="1">
      <c r="A4" s="11" t="s">
        <v>654</v>
      </c>
      <c r="B4" s="10" t="s">
        <v>5</v>
      </c>
      <c r="C4" s="10"/>
      <c r="D4" s="10"/>
      <c r="E4" s="10"/>
      <c r="F4" s="10"/>
      <c r="G4" s="10"/>
      <c r="H4" s="10"/>
      <c r="I4" s="10"/>
    </row>
    <row r="5" spans="1:9">
      <c r="A5" s="11"/>
      <c r="B5" s="35" t="s">
        <v>655</v>
      </c>
      <c r="C5" s="35"/>
      <c r="D5" s="35"/>
      <c r="E5" s="35"/>
      <c r="F5" s="35"/>
      <c r="G5" s="35"/>
      <c r="H5" s="35"/>
      <c r="I5" s="35"/>
    </row>
    <row r="6" spans="1:9">
      <c r="A6" s="11"/>
      <c r="B6" s="10"/>
      <c r="C6" s="10"/>
      <c r="D6" s="10"/>
      <c r="E6" s="10"/>
      <c r="F6" s="10"/>
      <c r="G6" s="10"/>
      <c r="H6" s="10"/>
      <c r="I6" s="10"/>
    </row>
    <row r="7" spans="1:9">
      <c r="A7" s="11"/>
      <c r="B7" s="36" t="s">
        <v>656</v>
      </c>
      <c r="C7" s="36"/>
      <c r="D7" s="36"/>
      <c r="E7" s="36"/>
      <c r="F7" s="36"/>
      <c r="G7" s="36"/>
      <c r="H7" s="36"/>
      <c r="I7" s="36"/>
    </row>
    <row r="8" spans="1:9" ht="15.75" thickBot="1">
      <c r="A8" s="11"/>
      <c r="B8" s="24" t="s">
        <v>352</v>
      </c>
      <c r="C8" s="46"/>
      <c r="D8" s="34">
        <v>41547</v>
      </c>
      <c r="E8" s="34"/>
      <c r="F8" s="46"/>
      <c r="G8" s="46"/>
      <c r="H8" s="34">
        <v>41274</v>
      </c>
      <c r="I8" s="34"/>
    </row>
    <row r="9" spans="1:9">
      <c r="A9" s="11"/>
      <c r="B9" s="25"/>
      <c r="C9" s="46"/>
      <c r="D9" s="26"/>
      <c r="E9" s="26"/>
      <c r="F9" s="46"/>
      <c r="G9" s="46"/>
      <c r="H9" s="26"/>
      <c r="I9" s="26"/>
    </row>
    <row r="10" spans="1:9" ht="72.75">
      <c r="A10" s="11"/>
      <c r="B10" s="27" t="s">
        <v>657</v>
      </c>
      <c r="C10" s="46"/>
      <c r="D10" s="30" t="s">
        <v>324</v>
      </c>
      <c r="E10" s="28">
        <v>983068</v>
      </c>
      <c r="F10" s="29"/>
      <c r="G10" s="29"/>
      <c r="H10" s="30" t="s">
        <v>324</v>
      </c>
      <c r="I10" s="28">
        <v>1180413</v>
      </c>
    </row>
    <row r="11" spans="1:9" ht="15.75" thickBot="1">
      <c r="A11" s="11"/>
      <c r="B11" s="21"/>
      <c r="C11" s="46"/>
      <c r="D11" s="29"/>
      <c r="E11" s="29"/>
      <c r="F11" s="29"/>
      <c r="G11" s="29"/>
      <c r="H11" s="29"/>
      <c r="I11" s="41"/>
    </row>
    <row r="12" spans="1:9" ht="15.75" thickBot="1">
      <c r="A12" s="11"/>
      <c r="B12" s="21"/>
      <c r="C12" s="46"/>
      <c r="D12" s="55" t="s">
        <v>324</v>
      </c>
      <c r="E12" s="32">
        <v>983068</v>
      </c>
      <c r="F12" s="29"/>
      <c r="G12" s="29"/>
      <c r="H12" s="55" t="s">
        <v>324</v>
      </c>
      <c r="I12" s="32">
        <v>1180413</v>
      </c>
    </row>
    <row r="13" spans="1:9" ht="25.5" customHeight="1" thickTop="1">
      <c r="A13" s="11"/>
      <c r="B13" s="36" t="s">
        <v>658</v>
      </c>
      <c r="C13" s="36"/>
      <c r="D13" s="36"/>
      <c r="E13" s="36"/>
      <c r="F13" s="36"/>
      <c r="G13" s="36"/>
      <c r="H13" s="36"/>
      <c r="I13" s="36"/>
    </row>
    <row r="14" spans="1:9" ht="25.5" customHeight="1">
      <c r="A14" s="11"/>
      <c r="B14" s="36" t="s">
        <v>659</v>
      </c>
      <c r="C14" s="36"/>
      <c r="D14" s="36"/>
      <c r="E14" s="36"/>
      <c r="F14" s="36"/>
      <c r="G14" s="36"/>
      <c r="H14" s="36"/>
      <c r="I14" s="36"/>
    </row>
    <row r="15" spans="1:9">
      <c r="A15" s="11"/>
      <c r="B15" s="10"/>
      <c r="C15" s="10"/>
      <c r="D15" s="10"/>
      <c r="E15" s="10"/>
      <c r="F15" s="10"/>
      <c r="G15" s="10"/>
      <c r="H15" s="10"/>
      <c r="I15" s="10"/>
    </row>
    <row r="16" spans="1:9">
      <c r="A16" s="11"/>
      <c r="B16" s="36" t="s">
        <v>660</v>
      </c>
      <c r="C16" s="36"/>
      <c r="D16" s="36"/>
      <c r="E16" s="36"/>
      <c r="F16" s="36"/>
      <c r="G16" s="36"/>
      <c r="H16" s="36"/>
      <c r="I16" s="36"/>
    </row>
    <row r="17" spans="1:9">
      <c r="A17" s="11"/>
      <c r="B17" s="10"/>
      <c r="C17" s="10"/>
      <c r="D17" s="10"/>
      <c r="E17" s="10"/>
      <c r="F17" s="10"/>
      <c r="G17" s="10"/>
      <c r="H17" s="10"/>
      <c r="I17" s="10"/>
    </row>
  </sheetData>
  <mergeCells count="16">
    <mergeCell ref="B7:I7"/>
    <mergeCell ref="B13:I13"/>
    <mergeCell ref="B14:I14"/>
    <mergeCell ref="B15:I15"/>
    <mergeCell ref="B16:I16"/>
    <mergeCell ref="B17:I17"/>
    <mergeCell ref="D8:E8"/>
    <mergeCell ref="H8:I8"/>
    <mergeCell ref="A1:A2"/>
    <mergeCell ref="B1:I1"/>
    <mergeCell ref="B2:I2"/>
    <mergeCell ref="B3:I3"/>
    <mergeCell ref="A4:A17"/>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4.28515625" bestFit="1" customWidth="1"/>
    <col min="2" max="2" width="36.5703125" bestFit="1" customWidth="1"/>
    <col min="3" max="3" width="23.5703125" customWidth="1"/>
    <col min="4" max="4" width="4.7109375" customWidth="1"/>
    <col min="5" max="5" width="16.85546875" customWidth="1"/>
    <col min="6" max="6" width="23.5703125" customWidth="1"/>
    <col min="7" max="7" width="5.7109375" customWidth="1"/>
    <col min="8" max="8" width="16.85546875" customWidth="1"/>
  </cols>
  <sheetData>
    <row r="1" spans="1:8" ht="15" customHeight="1">
      <c r="A1" s="7" t="s">
        <v>661</v>
      </c>
      <c r="B1" s="7" t="s">
        <v>1</v>
      </c>
      <c r="C1" s="7"/>
      <c r="D1" s="7"/>
      <c r="E1" s="7"/>
      <c r="F1" s="7"/>
      <c r="G1" s="7"/>
      <c r="H1" s="7"/>
    </row>
    <row r="2" spans="1:8" ht="15" customHeight="1">
      <c r="A2" s="7"/>
      <c r="B2" s="7" t="s">
        <v>2</v>
      </c>
      <c r="C2" s="7"/>
      <c r="D2" s="7"/>
      <c r="E2" s="7"/>
      <c r="F2" s="7"/>
      <c r="G2" s="7"/>
      <c r="H2" s="7"/>
    </row>
    <row r="3" spans="1:8" ht="15" customHeight="1">
      <c r="A3" s="3" t="s">
        <v>662</v>
      </c>
      <c r="B3" s="10" t="s">
        <v>5</v>
      </c>
      <c r="C3" s="10"/>
      <c r="D3" s="10"/>
      <c r="E3" s="10"/>
      <c r="F3" s="10"/>
      <c r="G3" s="10"/>
      <c r="H3" s="10"/>
    </row>
    <row r="4" spans="1:8" ht="15" customHeight="1">
      <c r="A4" s="11" t="s">
        <v>663</v>
      </c>
      <c r="B4" s="10" t="s">
        <v>5</v>
      </c>
      <c r="C4" s="10"/>
      <c r="D4" s="10"/>
      <c r="E4" s="10"/>
      <c r="F4" s="10"/>
      <c r="G4" s="10"/>
      <c r="H4" s="10"/>
    </row>
    <row r="5" spans="1:8">
      <c r="A5" s="11"/>
      <c r="B5" s="35" t="s">
        <v>664</v>
      </c>
      <c r="C5" s="35"/>
      <c r="D5" s="35"/>
      <c r="E5" s="35"/>
      <c r="F5" s="35"/>
      <c r="G5" s="35"/>
      <c r="H5" s="35"/>
    </row>
    <row r="6" spans="1:8">
      <c r="A6" s="11"/>
      <c r="B6" s="10"/>
      <c r="C6" s="10"/>
      <c r="D6" s="10"/>
      <c r="E6" s="10"/>
      <c r="F6" s="10"/>
      <c r="G6" s="10"/>
      <c r="H6" s="10"/>
    </row>
    <row r="7" spans="1:8" ht="25.5" customHeight="1">
      <c r="A7" s="11"/>
      <c r="B7" s="36" t="s">
        <v>665</v>
      </c>
      <c r="C7" s="36"/>
      <c r="D7" s="36"/>
      <c r="E7" s="36"/>
      <c r="F7" s="36"/>
      <c r="G7" s="36"/>
      <c r="H7" s="36"/>
    </row>
    <row r="8" spans="1:8">
      <c r="A8" s="11"/>
      <c r="B8" s="10"/>
      <c r="C8" s="10"/>
      <c r="D8" s="10"/>
      <c r="E8" s="10"/>
      <c r="F8" s="10"/>
      <c r="G8" s="10"/>
      <c r="H8" s="10"/>
    </row>
    <row r="9" spans="1:8">
      <c r="A9" s="11"/>
      <c r="B9" s="36" t="s">
        <v>666</v>
      </c>
      <c r="C9" s="36"/>
      <c r="D9" s="36"/>
      <c r="E9" s="36"/>
      <c r="F9" s="36"/>
      <c r="G9" s="36"/>
      <c r="H9" s="36"/>
    </row>
    <row r="10" spans="1:8" ht="15.75" thickBot="1">
      <c r="A10" s="11"/>
      <c r="B10" s="24" t="s">
        <v>352</v>
      </c>
      <c r="C10" s="21"/>
      <c r="D10" s="34">
        <v>41547</v>
      </c>
      <c r="E10" s="34"/>
      <c r="F10" s="46"/>
      <c r="G10" s="34">
        <v>41274</v>
      </c>
      <c r="H10" s="34"/>
    </row>
    <row r="11" spans="1:8" ht="77.25">
      <c r="A11" s="11"/>
      <c r="B11" s="156" t="s">
        <v>667</v>
      </c>
      <c r="C11" s="46"/>
      <c r="D11" s="161" t="s">
        <v>324</v>
      </c>
      <c r="E11" s="158">
        <v>243222</v>
      </c>
      <c r="F11" s="21"/>
      <c r="G11" s="161" t="s">
        <v>531</v>
      </c>
      <c r="H11" s="158">
        <v>253877</v>
      </c>
    </row>
    <row r="12" spans="1:8">
      <c r="A12" s="11"/>
      <c r="B12" s="21"/>
      <c r="C12" s="46"/>
      <c r="D12" s="46"/>
      <c r="E12" s="21"/>
      <c r="F12" s="21"/>
      <c r="G12" s="46"/>
      <c r="H12" s="21"/>
    </row>
    <row r="13" spans="1:8" ht="77.25">
      <c r="A13" s="11"/>
      <c r="B13" s="22" t="s">
        <v>668</v>
      </c>
      <c r="C13" s="46"/>
      <c r="D13" s="46"/>
      <c r="E13" s="125">
        <v>11827</v>
      </c>
      <c r="F13" s="21"/>
      <c r="G13" s="46"/>
      <c r="H13" s="125">
        <v>12590</v>
      </c>
    </row>
    <row r="14" spans="1:8">
      <c r="A14" s="11"/>
      <c r="B14" s="21"/>
      <c r="C14" s="46"/>
      <c r="D14" s="46"/>
      <c r="E14" s="21"/>
      <c r="F14" s="21"/>
      <c r="G14" s="46"/>
      <c r="H14" s="21"/>
    </row>
    <row r="15" spans="1:8" ht="78" thickBot="1">
      <c r="A15" s="11"/>
      <c r="B15" s="22" t="s">
        <v>669</v>
      </c>
      <c r="C15" s="46"/>
      <c r="D15" s="49"/>
      <c r="E15" s="127">
        <v>23980</v>
      </c>
      <c r="F15" s="21"/>
      <c r="G15" s="49"/>
      <c r="H15" s="127">
        <v>3708</v>
      </c>
    </row>
    <row r="16" spans="1:8" ht="15.75" thickBot="1">
      <c r="A16" s="11"/>
      <c r="B16" s="21"/>
      <c r="C16" s="46"/>
      <c r="D16" s="133" t="s">
        <v>324</v>
      </c>
      <c r="E16" s="131">
        <v>279029</v>
      </c>
      <c r="F16" s="21"/>
      <c r="G16" s="133" t="s">
        <v>324</v>
      </c>
      <c r="H16" s="131">
        <v>270175</v>
      </c>
    </row>
    <row r="17" spans="1:8" ht="51" customHeight="1" thickTop="1">
      <c r="A17" s="11"/>
      <c r="B17" s="36" t="s">
        <v>670</v>
      </c>
      <c r="C17" s="36"/>
      <c r="D17" s="36"/>
      <c r="E17" s="36"/>
      <c r="F17" s="36"/>
      <c r="G17" s="36"/>
      <c r="H17" s="36"/>
    </row>
    <row r="18" spans="1:8">
      <c r="A18" s="11"/>
      <c r="B18" s="10"/>
      <c r="C18" s="10"/>
      <c r="D18" s="10"/>
      <c r="E18" s="10"/>
      <c r="F18" s="10"/>
      <c r="G18" s="10"/>
      <c r="H18" s="10"/>
    </row>
    <row r="19" spans="1:8" ht="51" customHeight="1">
      <c r="A19" s="11"/>
      <c r="B19" s="36" t="s">
        <v>671</v>
      </c>
      <c r="C19" s="36"/>
      <c r="D19" s="36"/>
      <c r="E19" s="36"/>
      <c r="F19" s="36"/>
      <c r="G19" s="36"/>
      <c r="H19" s="36"/>
    </row>
  </sheetData>
  <mergeCells count="16">
    <mergeCell ref="B7:H7"/>
    <mergeCell ref="B8:H8"/>
    <mergeCell ref="B9:H9"/>
    <mergeCell ref="B17:H17"/>
    <mergeCell ref="B18:H18"/>
    <mergeCell ref="B19:H19"/>
    <mergeCell ref="D10:E10"/>
    <mergeCell ref="G10:H10"/>
    <mergeCell ref="A1:A2"/>
    <mergeCell ref="B1:H1"/>
    <mergeCell ref="B2:H2"/>
    <mergeCell ref="B3:H3"/>
    <mergeCell ref="A4:A19"/>
    <mergeCell ref="B4:H4"/>
    <mergeCell ref="B5:H5"/>
    <mergeCell ref="B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23.7109375" bestFit="1" customWidth="1"/>
    <col min="2" max="2" width="36.5703125" bestFit="1" customWidth="1"/>
    <col min="3" max="3" width="22.28515625" customWidth="1"/>
    <col min="4" max="4" width="4.42578125" customWidth="1"/>
    <col min="5" max="5" width="19.140625" customWidth="1"/>
    <col min="6" max="6" width="22.28515625" customWidth="1"/>
    <col min="7" max="7" width="4.42578125" customWidth="1"/>
    <col min="8" max="8" width="19.140625" customWidth="1"/>
  </cols>
  <sheetData>
    <row r="1" spans="1:8" ht="15" customHeight="1">
      <c r="A1" s="7" t="s">
        <v>672</v>
      </c>
      <c r="B1" s="7" t="s">
        <v>1</v>
      </c>
      <c r="C1" s="7"/>
      <c r="D1" s="7"/>
      <c r="E1" s="7"/>
      <c r="F1" s="7"/>
      <c r="G1" s="7"/>
      <c r="H1" s="7"/>
    </row>
    <row r="2" spans="1:8" ht="15" customHeight="1">
      <c r="A2" s="7"/>
      <c r="B2" s="7" t="s">
        <v>2</v>
      </c>
      <c r="C2" s="7"/>
      <c r="D2" s="7"/>
      <c r="E2" s="7"/>
      <c r="F2" s="7"/>
      <c r="G2" s="7"/>
      <c r="H2" s="7"/>
    </row>
    <row r="3" spans="1:8" ht="15" customHeight="1">
      <c r="A3" s="3" t="s">
        <v>673</v>
      </c>
      <c r="B3" s="10" t="s">
        <v>5</v>
      </c>
      <c r="C3" s="10"/>
      <c r="D3" s="10"/>
      <c r="E3" s="10"/>
      <c r="F3" s="10"/>
      <c r="G3" s="10"/>
      <c r="H3" s="10"/>
    </row>
    <row r="4" spans="1:8" ht="15" customHeight="1">
      <c r="A4" s="11" t="s">
        <v>674</v>
      </c>
      <c r="B4" s="10" t="s">
        <v>5</v>
      </c>
      <c r="C4" s="10"/>
      <c r="D4" s="10"/>
      <c r="E4" s="10"/>
      <c r="F4" s="10"/>
      <c r="G4" s="10"/>
      <c r="H4" s="10"/>
    </row>
    <row r="5" spans="1:8">
      <c r="A5" s="11"/>
      <c r="B5" s="35" t="s">
        <v>675</v>
      </c>
      <c r="C5" s="35"/>
      <c r="D5" s="35"/>
      <c r="E5" s="35"/>
      <c r="F5" s="35"/>
      <c r="G5" s="35"/>
      <c r="H5" s="35"/>
    </row>
    <row r="6" spans="1:8">
      <c r="A6" s="11"/>
      <c r="B6" s="10"/>
      <c r="C6" s="10"/>
      <c r="D6" s="10"/>
      <c r="E6" s="10"/>
      <c r="F6" s="10"/>
      <c r="G6" s="10"/>
      <c r="H6" s="10"/>
    </row>
    <row r="7" spans="1:8">
      <c r="A7" s="11"/>
      <c r="B7" s="36" t="s">
        <v>676</v>
      </c>
      <c r="C7" s="36"/>
      <c r="D7" s="36"/>
      <c r="E7" s="36"/>
      <c r="F7" s="36"/>
      <c r="G7" s="36"/>
      <c r="H7" s="36"/>
    </row>
    <row r="8" spans="1:8" ht="15.75" thickBot="1">
      <c r="A8" s="11"/>
      <c r="B8" s="37" t="s">
        <v>322</v>
      </c>
      <c r="C8" s="21"/>
      <c r="D8" s="34">
        <v>41547</v>
      </c>
      <c r="E8" s="34"/>
      <c r="F8" s="46"/>
      <c r="G8" s="34">
        <v>41274</v>
      </c>
      <c r="H8" s="34"/>
    </row>
    <row r="9" spans="1:8">
      <c r="A9" s="11"/>
      <c r="B9" s="25"/>
      <c r="C9" s="46"/>
      <c r="D9" s="26"/>
      <c r="E9" s="25"/>
      <c r="F9" s="21"/>
      <c r="G9" s="26"/>
      <c r="H9" s="25"/>
    </row>
    <row r="10" spans="1:8" ht="36.75">
      <c r="A10" s="11"/>
      <c r="B10" s="27" t="s">
        <v>677</v>
      </c>
      <c r="C10" s="46"/>
      <c r="D10" s="46"/>
      <c r="E10" s="28">
        <v>99369</v>
      </c>
      <c r="F10" s="29"/>
      <c r="G10" s="46"/>
      <c r="H10" s="28">
        <v>99201</v>
      </c>
    </row>
    <row r="11" spans="1:8">
      <c r="A11" s="11"/>
      <c r="B11" s="21"/>
      <c r="C11" s="46"/>
      <c r="D11" s="29"/>
      <c r="E11" s="29"/>
      <c r="F11" s="29"/>
      <c r="G11" s="29"/>
      <c r="H11" s="29"/>
    </row>
    <row r="12" spans="1:8" ht="36.75">
      <c r="A12" s="11"/>
      <c r="B12" s="27" t="s">
        <v>678</v>
      </c>
      <c r="C12" s="46"/>
      <c r="D12" s="29"/>
      <c r="E12" s="28">
        <v>39684</v>
      </c>
      <c r="F12" s="29"/>
      <c r="G12" s="29"/>
      <c r="H12" s="28">
        <v>39628</v>
      </c>
    </row>
    <row r="13" spans="1:8">
      <c r="A13" s="11"/>
      <c r="B13" s="21"/>
      <c r="C13" s="46"/>
      <c r="D13" s="29"/>
      <c r="E13" s="29"/>
      <c r="F13" s="29"/>
      <c r="G13" s="29"/>
      <c r="H13" s="29"/>
    </row>
    <row r="14" spans="1:8" ht="36.75">
      <c r="A14" s="11"/>
      <c r="B14" s="27" t="s">
        <v>679</v>
      </c>
      <c r="C14" s="46"/>
      <c r="D14" s="29"/>
      <c r="E14" s="28">
        <v>29585</v>
      </c>
      <c r="F14" s="29"/>
      <c r="G14" s="29"/>
      <c r="H14" s="28">
        <v>29560</v>
      </c>
    </row>
    <row r="15" spans="1:8">
      <c r="A15" s="11"/>
      <c r="B15" s="21"/>
      <c r="C15" s="46"/>
      <c r="D15" s="29"/>
      <c r="E15" s="29"/>
      <c r="F15" s="29"/>
      <c r="G15" s="29"/>
      <c r="H15" s="29"/>
    </row>
    <row r="16" spans="1:8" ht="48.75">
      <c r="A16" s="11"/>
      <c r="B16" s="27" t="s">
        <v>680</v>
      </c>
      <c r="C16" s="46"/>
      <c r="D16" s="29"/>
      <c r="E16" s="28">
        <v>32710</v>
      </c>
      <c r="F16" s="29"/>
      <c r="G16" s="29"/>
      <c r="H16" s="28">
        <v>36295</v>
      </c>
    </row>
    <row r="17" spans="1:8">
      <c r="A17" s="11"/>
      <c r="B17" s="21"/>
      <c r="C17" s="46"/>
      <c r="D17" s="29"/>
      <c r="E17" s="29"/>
      <c r="F17" s="29"/>
      <c r="G17" s="29"/>
      <c r="H17" s="29"/>
    </row>
    <row r="18" spans="1:8" ht="36.75">
      <c r="A18" s="11"/>
      <c r="B18" s="27" t="s">
        <v>681</v>
      </c>
      <c r="C18" s="46"/>
      <c r="D18" s="29"/>
      <c r="E18" s="28">
        <v>6900</v>
      </c>
      <c r="F18" s="29"/>
      <c r="G18" s="29"/>
      <c r="H18" s="28">
        <v>7000</v>
      </c>
    </row>
    <row r="19" spans="1:8">
      <c r="A19" s="11"/>
      <c r="B19" s="21"/>
      <c r="C19" s="46"/>
      <c r="D19" s="29"/>
      <c r="E19" s="29"/>
      <c r="F19" s="29"/>
      <c r="G19" s="29"/>
      <c r="H19" s="29"/>
    </row>
    <row r="20" spans="1:8" ht="48.75">
      <c r="A20" s="11"/>
      <c r="B20" s="27" t="s">
        <v>682</v>
      </c>
      <c r="C20" s="46"/>
      <c r="D20" s="29"/>
      <c r="E20" s="28">
        <v>1907</v>
      </c>
      <c r="F20" s="29"/>
      <c r="G20" s="29"/>
      <c r="H20" s="28">
        <v>7412</v>
      </c>
    </row>
    <row r="21" spans="1:8">
      <c r="A21" s="11"/>
      <c r="B21" s="21"/>
      <c r="C21" s="46"/>
      <c r="D21" s="29"/>
      <c r="E21" s="29"/>
      <c r="F21" s="29"/>
      <c r="G21" s="29"/>
      <c r="H21" s="29"/>
    </row>
    <row r="22" spans="1:8" ht="48.75">
      <c r="A22" s="11"/>
      <c r="B22" s="27" t="s">
        <v>683</v>
      </c>
      <c r="C22" s="46"/>
      <c r="D22" s="29"/>
      <c r="E22" s="28">
        <v>249867</v>
      </c>
      <c r="F22" s="29"/>
      <c r="G22" s="29"/>
      <c r="H22" s="28">
        <v>249855</v>
      </c>
    </row>
    <row r="23" spans="1:8">
      <c r="A23" s="11"/>
      <c r="B23" s="21"/>
      <c r="C23" s="46"/>
      <c r="D23" s="29"/>
      <c r="E23" s="29"/>
      <c r="F23" s="29"/>
      <c r="G23" s="29"/>
      <c r="H23" s="21"/>
    </row>
    <row r="24" spans="1:8" ht="60.75">
      <c r="A24" s="11"/>
      <c r="B24" s="27" t="s">
        <v>684</v>
      </c>
      <c r="C24" s="46"/>
      <c r="D24" s="29"/>
      <c r="E24" s="28">
        <v>326604</v>
      </c>
      <c r="F24" s="29"/>
      <c r="G24" s="29"/>
      <c r="H24" s="28">
        <v>326263</v>
      </c>
    </row>
    <row r="25" spans="1:8">
      <c r="A25" s="11"/>
      <c r="B25" s="21"/>
      <c r="C25" s="46"/>
      <c r="D25" s="29"/>
      <c r="E25" s="29"/>
      <c r="F25" s="29"/>
      <c r="G25" s="29"/>
      <c r="H25" s="29"/>
    </row>
    <row r="26" spans="1:8" ht="61.5" thickBot="1">
      <c r="A26" s="11"/>
      <c r="B26" s="27" t="s">
        <v>685</v>
      </c>
      <c r="C26" s="46"/>
      <c r="D26" s="41"/>
      <c r="E26" s="52">
        <v>248848</v>
      </c>
      <c r="F26" s="29"/>
      <c r="G26" s="41"/>
      <c r="H26" s="52">
        <v>248673</v>
      </c>
    </row>
    <row r="27" spans="1:8" ht="15.75" thickBot="1">
      <c r="A27" s="11"/>
      <c r="B27" s="21"/>
      <c r="C27" s="46"/>
      <c r="D27" s="55" t="s">
        <v>324</v>
      </c>
      <c r="E27" s="32">
        <v>1035474</v>
      </c>
      <c r="F27" s="29"/>
      <c r="G27" s="55" t="s">
        <v>324</v>
      </c>
      <c r="H27" s="32">
        <v>1043887</v>
      </c>
    </row>
    <row r="28" spans="1:8" ht="51" customHeight="1" thickTop="1">
      <c r="A28" s="11"/>
      <c r="B28" s="36" t="s">
        <v>686</v>
      </c>
      <c r="C28" s="36"/>
      <c r="D28" s="36"/>
      <c r="E28" s="36"/>
      <c r="F28" s="36"/>
      <c r="G28" s="36"/>
      <c r="H28" s="36"/>
    </row>
    <row r="29" spans="1:8">
      <c r="A29" s="11"/>
      <c r="B29" s="10"/>
      <c r="C29" s="10"/>
      <c r="D29" s="10"/>
      <c r="E29" s="10"/>
      <c r="F29" s="10"/>
      <c r="G29" s="10"/>
      <c r="H29" s="10"/>
    </row>
    <row r="30" spans="1:8">
      <c r="A30" s="11"/>
      <c r="B30" s="36" t="s">
        <v>687</v>
      </c>
      <c r="C30" s="36"/>
      <c r="D30" s="36"/>
      <c r="E30" s="36"/>
      <c r="F30" s="36"/>
      <c r="G30" s="36"/>
      <c r="H30" s="36"/>
    </row>
    <row r="31" spans="1:8">
      <c r="A31" s="11"/>
      <c r="B31" s="10"/>
      <c r="C31" s="10"/>
      <c r="D31" s="10"/>
      <c r="E31" s="10"/>
      <c r="F31" s="10"/>
      <c r="G31" s="10"/>
      <c r="H31" s="10"/>
    </row>
  </sheetData>
  <mergeCells count="15">
    <mergeCell ref="B7:H7"/>
    <mergeCell ref="B28:H28"/>
    <mergeCell ref="B29:H29"/>
    <mergeCell ref="B30:H30"/>
    <mergeCell ref="B31:H31"/>
    <mergeCell ref="D8:E8"/>
    <mergeCell ref="G8:H8"/>
    <mergeCell ref="A1:A2"/>
    <mergeCell ref="B1:H1"/>
    <mergeCell ref="B2:H2"/>
    <mergeCell ref="B3:H3"/>
    <mergeCell ref="A4:A31"/>
    <mergeCell ref="B4:H4"/>
    <mergeCell ref="B5:H5"/>
    <mergeCell ref="B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cols>
    <col min="1" max="1" width="32.140625" bestFit="1" customWidth="1"/>
    <col min="2" max="4" width="36.5703125" customWidth="1"/>
    <col min="5" max="5" width="3.5703125" customWidth="1"/>
    <col min="6" max="6" width="24.7109375" customWidth="1"/>
    <col min="7" max="7" width="3.5703125" customWidth="1"/>
    <col min="8" max="8" width="36.5703125" customWidth="1"/>
    <col min="9" max="9" width="12.85546875" customWidth="1"/>
    <col min="10" max="10" width="27.42578125" customWidth="1"/>
    <col min="11" max="11" width="3.5703125" customWidth="1"/>
    <col min="12" max="12" width="31.7109375" customWidth="1"/>
    <col min="13" max="13" width="3.5703125" customWidth="1"/>
    <col min="14" max="14" width="36.5703125" customWidth="1"/>
    <col min="15" max="15" width="14" customWidth="1"/>
    <col min="16" max="16" width="36.5703125" customWidth="1"/>
    <col min="17" max="17" width="3.5703125" customWidth="1"/>
    <col min="18" max="18" width="28.5703125" customWidth="1"/>
    <col min="19" max="19" width="3.5703125" customWidth="1"/>
    <col min="20" max="20" width="11.7109375" customWidth="1"/>
  </cols>
  <sheetData>
    <row r="1" spans="1:20" ht="15" customHeight="1">
      <c r="A1" s="7" t="s">
        <v>68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89</v>
      </c>
      <c r="B3" s="10" t="s">
        <v>5</v>
      </c>
      <c r="C3" s="10"/>
      <c r="D3" s="10"/>
      <c r="E3" s="10"/>
      <c r="F3" s="10"/>
      <c r="G3" s="10"/>
      <c r="H3" s="10"/>
      <c r="I3" s="10"/>
      <c r="J3" s="10"/>
      <c r="K3" s="10"/>
      <c r="L3" s="10"/>
      <c r="M3" s="10"/>
      <c r="N3" s="10"/>
      <c r="O3" s="10"/>
      <c r="P3" s="10"/>
      <c r="Q3" s="10"/>
      <c r="R3" s="10"/>
      <c r="S3" s="10"/>
      <c r="T3" s="10"/>
    </row>
    <row r="4" spans="1:20" ht="15" customHeight="1">
      <c r="A4" s="11" t="s">
        <v>690</v>
      </c>
      <c r="B4" s="10" t="s">
        <v>5</v>
      </c>
      <c r="C4" s="10"/>
      <c r="D4" s="10"/>
      <c r="E4" s="10"/>
      <c r="F4" s="10"/>
      <c r="G4" s="10"/>
      <c r="H4" s="10"/>
      <c r="I4" s="10"/>
      <c r="J4" s="10"/>
      <c r="K4" s="10"/>
      <c r="L4" s="10"/>
      <c r="M4" s="10"/>
      <c r="N4" s="10"/>
      <c r="O4" s="10"/>
      <c r="P4" s="10"/>
      <c r="Q4" s="10"/>
      <c r="R4" s="10"/>
      <c r="S4" s="10"/>
      <c r="T4" s="10"/>
    </row>
    <row r="5" spans="1:20">
      <c r="A5" s="11"/>
      <c r="B5" s="35" t="s">
        <v>691</v>
      </c>
      <c r="C5" s="35"/>
      <c r="D5" s="35"/>
      <c r="E5" s="35"/>
      <c r="F5" s="35"/>
      <c r="G5" s="35"/>
      <c r="H5" s="35"/>
      <c r="I5" s="35"/>
      <c r="J5" s="35"/>
      <c r="K5" s="35"/>
      <c r="L5" s="35"/>
      <c r="M5" s="35"/>
      <c r="N5" s="35"/>
      <c r="O5" s="35"/>
      <c r="P5" s="35"/>
      <c r="Q5" s="35"/>
      <c r="R5" s="35"/>
      <c r="S5" s="35"/>
      <c r="T5" s="35"/>
    </row>
    <row r="6" spans="1:20">
      <c r="A6" s="11"/>
      <c r="B6" s="10"/>
      <c r="C6" s="10"/>
      <c r="D6" s="10"/>
      <c r="E6" s="10"/>
      <c r="F6" s="10"/>
      <c r="G6" s="10"/>
      <c r="H6" s="10"/>
      <c r="I6" s="10"/>
      <c r="J6" s="10"/>
      <c r="K6" s="10"/>
      <c r="L6" s="10"/>
      <c r="M6" s="10"/>
      <c r="N6" s="10"/>
      <c r="O6" s="10"/>
      <c r="P6" s="10"/>
      <c r="Q6" s="10"/>
      <c r="R6" s="10"/>
      <c r="S6" s="10"/>
      <c r="T6" s="10"/>
    </row>
    <row r="7" spans="1:20">
      <c r="A7" s="11"/>
      <c r="B7" s="154" t="s">
        <v>692</v>
      </c>
      <c r="C7" s="154"/>
      <c r="D7" s="154"/>
      <c r="E7" s="154"/>
      <c r="F7" s="154"/>
      <c r="G7" s="154"/>
      <c r="H7" s="154"/>
      <c r="I7" s="154"/>
      <c r="J7" s="154"/>
      <c r="K7" s="154"/>
      <c r="L7" s="154"/>
      <c r="M7" s="154"/>
      <c r="N7" s="154"/>
      <c r="O7" s="154"/>
      <c r="P7" s="154"/>
      <c r="Q7" s="154"/>
      <c r="R7" s="154"/>
      <c r="S7" s="154"/>
      <c r="T7" s="154"/>
    </row>
    <row r="8" spans="1:20">
      <c r="A8" s="11"/>
      <c r="B8" s="10"/>
      <c r="C8" s="10"/>
      <c r="D8" s="10"/>
      <c r="E8" s="10"/>
      <c r="F8" s="10"/>
      <c r="G8" s="10"/>
      <c r="H8" s="10"/>
      <c r="I8" s="10"/>
      <c r="J8" s="10"/>
      <c r="K8" s="10"/>
      <c r="L8" s="10"/>
      <c r="M8" s="10"/>
      <c r="N8" s="10"/>
      <c r="O8" s="10"/>
      <c r="P8" s="10"/>
      <c r="Q8" s="10"/>
      <c r="R8" s="10"/>
      <c r="S8" s="10"/>
      <c r="T8" s="10"/>
    </row>
    <row r="9" spans="1:20" ht="25.5" customHeight="1">
      <c r="A9" s="11"/>
      <c r="B9" s="36" t="s">
        <v>693</v>
      </c>
      <c r="C9" s="36"/>
      <c r="D9" s="36"/>
      <c r="E9" s="36"/>
      <c r="F9" s="36"/>
      <c r="G9" s="36"/>
      <c r="H9" s="36"/>
      <c r="I9" s="36"/>
      <c r="J9" s="36"/>
      <c r="K9" s="36"/>
      <c r="L9" s="36"/>
      <c r="M9" s="36"/>
      <c r="N9" s="36"/>
      <c r="O9" s="36"/>
      <c r="P9" s="36"/>
      <c r="Q9" s="36"/>
      <c r="R9" s="36"/>
      <c r="S9" s="36"/>
      <c r="T9" s="36"/>
    </row>
    <row r="10" spans="1:20">
      <c r="A10" s="11"/>
      <c r="B10" s="10"/>
      <c r="C10" s="10"/>
      <c r="D10" s="10"/>
      <c r="E10" s="10"/>
      <c r="F10" s="10"/>
      <c r="G10" s="10"/>
      <c r="H10" s="10"/>
      <c r="I10" s="10"/>
      <c r="J10" s="10"/>
      <c r="K10" s="10"/>
      <c r="L10" s="10"/>
      <c r="M10" s="10"/>
      <c r="N10" s="10"/>
      <c r="O10" s="10"/>
      <c r="P10" s="10"/>
      <c r="Q10" s="10"/>
      <c r="R10" s="10"/>
      <c r="S10" s="10"/>
      <c r="T10" s="10"/>
    </row>
    <row r="11" spans="1:20">
      <c r="A11" s="11"/>
      <c r="B11" s="36" t="s">
        <v>694</v>
      </c>
      <c r="C11" s="36"/>
      <c r="D11" s="36"/>
      <c r="E11" s="36"/>
      <c r="F11" s="36"/>
      <c r="G11" s="36"/>
      <c r="H11" s="36"/>
      <c r="I11" s="36"/>
      <c r="J11" s="36"/>
      <c r="K11" s="36"/>
      <c r="L11" s="36"/>
      <c r="M11" s="36"/>
      <c r="N11" s="36"/>
      <c r="O11" s="36"/>
      <c r="P11" s="36"/>
      <c r="Q11" s="36"/>
      <c r="R11" s="36"/>
      <c r="S11" s="36"/>
      <c r="T11" s="36"/>
    </row>
    <row r="12" spans="1:20">
      <c r="A12" s="11"/>
      <c r="B12" s="10"/>
      <c r="C12" s="10"/>
      <c r="D12" s="10"/>
      <c r="E12" s="10"/>
      <c r="F12" s="10"/>
      <c r="G12" s="10"/>
      <c r="H12" s="10"/>
      <c r="I12" s="10"/>
      <c r="J12" s="10"/>
      <c r="K12" s="10"/>
      <c r="L12" s="10"/>
      <c r="M12" s="10"/>
      <c r="N12" s="10"/>
      <c r="O12" s="10"/>
      <c r="P12" s="10"/>
      <c r="Q12" s="10"/>
      <c r="R12" s="10"/>
      <c r="S12" s="10"/>
      <c r="T12" s="10"/>
    </row>
    <row r="13" spans="1:20">
      <c r="A13" s="11"/>
      <c r="B13" s="36" t="s">
        <v>695</v>
      </c>
      <c r="C13" s="36"/>
      <c r="D13" s="36"/>
      <c r="E13" s="36"/>
      <c r="F13" s="36"/>
      <c r="G13" s="36"/>
      <c r="H13" s="36"/>
      <c r="I13" s="36"/>
      <c r="J13" s="36"/>
      <c r="K13" s="36"/>
      <c r="L13" s="36"/>
      <c r="M13" s="36"/>
      <c r="N13" s="36"/>
      <c r="O13" s="36"/>
      <c r="P13" s="36"/>
      <c r="Q13" s="36"/>
      <c r="R13" s="36"/>
      <c r="S13" s="36"/>
      <c r="T13" s="36"/>
    </row>
    <row r="14" spans="1:20">
      <c r="A14" s="11"/>
      <c r="B14" s="10"/>
      <c r="C14" s="10"/>
      <c r="D14" s="10"/>
      <c r="E14" s="10"/>
      <c r="F14" s="10"/>
      <c r="G14" s="10"/>
      <c r="H14" s="10"/>
      <c r="I14" s="10"/>
      <c r="J14" s="10"/>
      <c r="K14" s="10"/>
      <c r="L14" s="10"/>
      <c r="M14" s="10"/>
      <c r="N14" s="10"/>
      <c r="O14" s="10"/>
      <c r="P14" s="10"/>
      <c r="Q14" s="10"/>
      <c r="R14" s="10"/>
      <c r="S14" s="10"/>
      <c r="T14" s="10"/>
    </row>
    <row r="15" spans="1:20" ht="51" customHeight="1">
      <c r="A15" s="11"/>
      <c r="B15" s="36" t="s">
        <v>696</v>
      </c>
      <c r="C15" s="36"/>
      <c r="D15" s="36"/>
      <c r="E15" s="36"/>
      <c r="F15" s="36"/>
      <c r="G15" s="36"/>
      <c r="H15" s="36"/>
      <c r="I15" s="36"/>
      <c r="J15" s="36"/>
      <c r="K15" s="36"/>
      <c r="L15" s="36"/>
      <c r="M15" s="36"/>
      <c r="N15" s="36"/>
      <c r="O15" s="36"/>
      <c r="P15" s="36"/>
      <c r="Q15" s="36"/>
      <c r="R15" s="36"/>
      <c r="S15" s="36"/>
      <c r="T15" s="36"/>
    </row>
    <row r="16" spans="1:20">
      <c r="A16" s="11"/>
      <c r="B16" s="10"/>
      <c r="C16" s="10"/>
      <c r="D16" s="10"/>
      <c r="E16" s="10"/>
      <c r="F16" s="10"/>
      <c r="G16" s="10"/>
      <c r="H16" s="10"/>
      <c r="I16" s="10"/>
      <c r="J16" s="10"/>
      <c r="K16" s="10"/>
      <c r="L16" s="10"/>
      <c r="M16" s="10"/>
      <c r="N16" s="10"/>
      <c r="O16" s="10"/>
      <c r="P16" s="10"/>
      <c r="Q16" s="10"/>
      <c r="R16" s="10"/>
      <c r="S16" s="10"/>
      <c r="T16" s="10"/>
    </row>
    <row r="17" spans="1:20" ht="25.5" customHeight="1">
      <c r="A17" s="11"/>
      <c r="B17" s="36" t="s">
        <v>697</v>
      </c>
      <c r="C17" s="36"/>
      <c r="D17" s="36"/>
      <c r="E17" s="36"/>
      <c r="F17" s="36"/>
      <c r="G17" s="36"/>
      <c r="H17" s="36"/>
      <c r="I17" s="36"/>
      <c r="J17" s="36"/>
      <c r="K17" s="36"/>
      <c r="L17" s="36"/>
      <c r="M17" s="36"/>
      <c r="N17" s="36"/>
      <c r="O17" s="36"/>
      <c r="P17" s="36"/>
      <c r="Q17" s="36"/>
      <c r="R17" s="36"/>
      <c r="S17" s="36"/>
      <c r="T17" s="36"/>
    </row>
    <row r="18" spans="1:20">
      <c r="A18" s="11"/>
      <c r="B18" s="10"/>
      <c r="C18" s="10"/>
      <c r="D18" s="10"/>
      <c r="E18" s="10"/>
      <c r="F18" s="10"/>
      <c r="G18" s="10"/>
      <c r="H18" s="10"/>
      <c r="I18" s="10"/>
      <c r="J18" s="10"/>
      <c r="K18" s="10"/>
      <c r="L18" s="10"/>
      <c r="M18" s="10"/>
      <c r="N18" s="10"/>
      <c r="O18" s="10"/>
      <c r="P18" s="10"/>
      <c r="Q18" s="10"/>
      <c r="R18" s="10"/>
      <c r="S18" s="10"/>
      <c r="T18" s="10"/>
    </row>
    <row r="19" spans="1:20" ht="25.5" customHeight="1">
      <c r="A19" s="11"/>
      <c r="B19" s="36" t="s">
        <v>698</v>
      </c>
      <c r="C19" s="36"/>
      <c r="D19" s="36"/>
      <c r="E19" s="36"/>
      <c r="F19" s="36"/>
      <c r="G19" s="36"/>
      <c r="H19" s="36"/>
      <c r="I19" s="36"/>
      <c r="J19" s="36"/>
      <c r="K19" s="36"/>
      <c r="L19" s="36"/>
      <c r="M19" s="36"/>
      <c r="N19" s="36"/>
      <c r="O19" s="36"/>
      <c r="P19" s="36"/>
      <c r="Q19" s="36"/>
      <c r="R19" s="36"/>
      <c r="S19" s="36"/>
      <c r="T19" s="36"/>
    </row>
    <row r="20" spans="1:20">
      <c r="A20" s="11"/>
      <c r="B20" s="10"/>
      <c r="C20" s="10"/>
      <c r="D20" s="10"/>
      <c r="E20" s="10"/>
      <c r="F20" s="10"/>
      <c r="G20" s="10"/>
      <c r="H20" s="10"/>
      <c r="I20" s="10"/>
      <c r="J20" s="10"/>
      <c r="K20" s="10"/>
      <c r="L20" s="10"/>
      <c r="M20" s="10"/>
      <c r="N20" s="10"/>
      <c r="O20" s="10"/>
      <c r="P20" s="10"/>
      <c r="Q20" s="10"/>
      <c r="R20" s="10"/>
      <c r="S20" s="10"/>
      <c r="T20" s="10"/>
    </row>
    <row r="21" spans="1:20" ht="51" customHeight="1">
      <c r="A21" s="11"/>
      <c r="B21" s="36" t="s">
        <v>699</v>
      </c>
      <c r="C21" s="36"/>
      <c r="D21" s="36"/>
      <c r="E21" s="36"/>
      <c r="F21" s="36"/>
      <c r="G21" s="36"/>
      <c r="H21" s="36"/>
      <c r="I21" s="36"/>
      <c r="J21" s="36"/>
      <c r="K21" s="36"/>
      <c r="L21" s="36"/>
      <c r="M21" s="36"/>
      <c r="N21" s="36"/>
      <c r="O21" s="36"/>
      <c r="P21" s="36"/>
      <c r="Q21" s="36"/>
      <c r="R21" s="36"/>
      <c r="S21" s="36"/>
      <c r="T21" s="36"/>
    </row>
    <row r="22" spans="1:20">
      <c r="A22" s="11"/>
      <c r="B22" s="10"/>
      <c r="C22" s="10"/>
      <c r="D22" s="10"/>
      <c r="E22" s="10"/>
      <c r="F22" s="10"/>
      <c r="G22" s="10"/>
      <c r="H22" s="10"/>
      <c r="I22" s="10"/>
      <c r="J22" s="10"/>
      <c r="K22" s="10"/>
      <c r="L22" s="10"/>
      <c r="M22" s="10"/>
      <c r="N22" s="10"/>
      <c r="O22" s="10"/>
      <c r="P22" s="10"/>
      <c r="Q22" s="10"/>
      <c r="R22" s="10"/>
      <c r="S22" s="10"/>
      <c r="T22" s="10"/>
    </row>
    <row r="23" spans="1:20">
      <c r="A23" s="11"/>
      <c r="B23" s="154" t="s">
        <v>700</v>
      </c>
      <c r="C23" s="154"/>
      <c r="D23" s="154"/>
      <c r="E23" s="154"/>
      <c r="F23" s="154"/>
      <c r="G23" s="154"/>
      <c r="H23" s="154"/>
      <c r="I23" s="154"/>
      <c r="J23" s="154"/>
      <c r="K23" s="154"/>
      <c r="L23" s="154"/>
      <c r="M23" s="154"/>
      <c r="N23" s="154"/>
      <c r="O23" s="154"/>
      <c r="P23" s="154"/>
      <c r="Q23" s="154"/>
      <c r="R23" s="154"/>
      <c r="S23" s="154"/>
      <c r="T23" s="154"/>
    </row>
    <row r="24" spans="1:20">
      <c r="A24" s="11"/>
      <c r="B24" s="10"/>
      <c r="C24" s="10"/>
      <c r="D24" s="10"/>
      <c r="E24" s="10"/>
      <c r="F24" s="10"/>
      <c r="G24" s="10"/>
      <c r="H24" s="10"/>
      <c r="I24" s="10"/>
      <c r="J24" s="10"/>
      <c r="K24" s="10"/>
      <c r="L24" s="10"/>
      <c r="M24" s="10"/>
      <c r="N24" s="10"/>
      <c r="O24" s="10"/>
      <c r="P24" s="10"/>
      <c r="Q24" s="10"/>
      <c r="R24" s="10"/>
      <c r="S24" s="10"/>
      <c r="T24" s="10"/>
    </row>
    <row r="25" spans="1:20">
      <c r="A25" s="11"/>
      <c r="B25" s="36" t="s">
        <v>701</v>
      </c>
      <c r="C25" s="36"/>
      <c r="D25" s="36"/>
      <c r="E25" s="36"/>
      <c r="F25" s="36"/>
      <c r="G25" s="36"/>
      <c r="H25" s="36"/>
      <c r="I25" s="36"/>
      <c r="J25" s="36"/>
      <c r="K25" s="36"/>
      <c r="L25" s="36"/>
      <c r="M25" s="36"/>
      <c r="N25" s="36"/>
      <c r="O25" s="36"/>
      <c r="P25" s="36"/>
      <c r="Q25" s="36"/>
      <c r="R25" s="36"/>
      <c r="S25" s="36"/>
      <c r="T25" s="36"/>
    </row>
    <row r="26" spans="1:20" ht="15.75" thickBot="1">
      <c r="A26" s="11"/>
      <c r="B26" s="21"/>
      <c r="C26" s="21"/>
      <c r="D26" s="21"/>
      <c r="E26" s="61" t="s">
        <v>474</v>
      </c>
      <c r="F26" s="61"/>
      <c r="G26" s="61"/>
      <c r="H26" s="61"/>
      <c r="I26" s="61"/>
      <c r="J26" s="21"/>
      <c r="K26" s="61" t="s">
        <v>475</v>
      </c>
      <c r="L26" s="61"/>
      <c r="M26" s="61"/>
      <c r="N26" s="61"/>
      <c r="O26" s="61"/>
    </row>
    <row r="27" spans="1:20" ht="15.75" thickBot="1">
      <c r="A27" s="11"/>
      <c r="B27" s="75" t="s">
        <v>322</v>
      </c>
      <c r="C27" s="75"/>
      <c r="D27" s="21"/>
      <c r="E27" s="73">
        <v>2013</v>
      </c>
      <c r="F27" s="73"/>
      <c r="G27" s="26"/>
      <c r="H27" s="73">
        <v>2012</v>
      </c>
      <c r="I27" s="73"/>
      <c r="J27" s="21"/>
      <c r="K27" s="73">
        <v>2013</v>
      </c>
      <c r="L27" s="73"/>
      <c r="M27" s="26"/>
      <c r="N27" s="73">
        <v>2012</v>
      </c>
      <c r="O27" s="73"/>
    </row>
    <row r="28" spans="1:20">
      <c r="A28" s="11"/>
      <c r="B28" s="76" t="s">
        <v>702</v>
      </c>
      <c r="C28" s="76"/>
      <c r="D28" s="21"/>
      <c r="E28" s="26"/>
      <c r="F28" s="26"/>
      <c r="G28" s="46"/>
      <c r="H28" s="26"/>
      <c r="I28" s="26"/>
      <c r="J28" s="21"/>
      <c r="K28" s="26"/>
      <c r="L28" s="26"/>
      <c r="M28" s="46"/>
      <c r="N28" s="26"/>
      <c r="O28" s="26"/>
    </row>
    <row r="29" spans="1:20">
      <c r="A29" s="11"/>
      <c r="B29" s="21"/>
      <c r="C29" s="27" t="s">
        <v>703</v>
      </c>
      <c r="D29" s="21"/>
      <c r="E29" s="47" t="s">
        <v>324</v>
      </c>
      <c r="F29" s="30">
        <v>433</v>
      </c>
      <c r="G29" s="46"/>
      <c r="H29" s="47" t="s">
        <v>324</v>
      </c>
      <c r="I29" s="30" t="s">
        <v>336</v>
      </c>
      <c r="J29" s="21"/>
      <c r="K29" s="47" t="s">
        <v>324</v>
      </c>
      <c r="L29" s="30">
        <v>433</v>
      </c>
      <c r="M29" s="46"/>
      <c r="N29" s="47" t="s">
        <v>324</v>
      </c>
      <c r="O29" s="30" t="s">
        <v>336</v>
      </c>
    </row>
    <row r="30" spans="1:20" ht="15.75" thickBot="1">
      <c r="A30" s="11"/>
      <c r="B30" s="21"/>
      <c r="C30" s="27" t="s">
        <v>704</v>
      </c>
      <c r="D30" s="21"/>
      <c r="E30" s="53" t="s">
        <v>324</v>
      </c>
      <c r="F30" s="52">
        <v>2780</v>
      </c>
      <c r="G30" s="29"/>
      <c r="H30" s="42" t="s">
        <v>324</v>
      </c>
      <c r="I30" s="52">
        <v>1237</v>
      </c>
      <c r="J30" s="21"/>
      <c r="K30" s="42" t="s">
        <v>324</v>
      </c>
      <c r="L30" s="52">
        <v>4379</v>
      </c>
      <c r="M30" s="29"/>
      <c r="N30" s="42" t="s">
        <v>324</v>
      </c>
      <c r="O30" s="52">
        <v>5208</v>
      </c>
    </row>
    <row r="31" spans="1:20">
      <c r="A31" s="11"/>
      <c r="B31" s="63" t="s">
        <v>705</v>
      </c>
      <c r="C31" s="63"/>
      <c r="D31" s="21"/>
      <c r="E31" s="25"/>
      <c r="F31" s="162">
        <v>3213</v>
      </c>
      <c r="G31" s="21"/>
      <c r="H31" s="25"/>
      <c r="I31" s="162">
        <v>1237</v>
      </c>
      <c r="J31" s="21"/>
      <c r="K31" s="25"/>
      <c r="L31" s="162">
        <v>4812</v>
      </c>
      <c r="M31" s="21"/>
      <c r="N31" s="25"/>
      <c r="O31" s="162">
        <v>5208</v>
      </c>
    </row>
    <row r="32" spans="1:20">
      <c r="A32" s="11"/>
      <c r="B32" s="63" t="s">
        <v>706</v>
      </c>
      <c r="C32" s="63"/>
      <c r="D32" s="21"/>
      <c r="E32" s="21"/>
      <c r="F32" s="29"/>
      <c r="G32" s="29"/>
      <c r="H32" s="29"/>
      <c r="I32" s="29"/>
      <c r="J32" s="21"/>
      <c r="K32" s="29"/>
      <c r="L32" s="29"/>
      <c r="M32" s="29"/>
      <c r="N32" s="29"/>
      <c r="O32" s="29"/>
    </row>
    <row r="33" spans="1:20">
      <c r="A33" s="11"/>
      <c r="B33" s="21"/>
      <c r="C33" s="27" t="s">
        <v>703</v>
      </c>
      <c r="D33" s="21"/>
      <c r="E33" s="21"/>
      <c r="F33" s="28">
        <v>-2729</v>
      </c>
      <c r="G33" s="29"/>
      <c r="H33" s="29"/>
      <c r="I33" s="30">
        <v>676</v>
      </c>
      <c r="J33" s="21"/>
      <c r="K33" s="29"/>
      <c r="L33" s="28">
        <v>-2265</v>
      </c>
      <c r="M33" s="29"/>
      <c r="N33" s="29"/>
      <c r="O33" s="28">
        <v>-113541</v>
      </c>
    </row>
    <row r="34" spans="1:20" ht="15.75" thickBot="1">
      <c r="A34" s="11"/>
      <c r="B34" s="21"/>
      <c r="C34" s="27" t="s">
        <v>704</v>
      </c>
      <c r="D34" s="21"/>
      <c r="E34" s="23"/>
      <c r="F34" s="52">
        <v>-1499</v>
      </c>
      <c r="G34" s="29"/>
      <c r="H34" s="41"/>
      <c r="I34" s="52">
        <v>-1364</v>
      </c>
      <c r="J34" s="21"/>
      <c r="K34" s="41"/>
      <c r="L34" s="52">
        <v>-1404</v>
      </c>
      <c r="M34" s="29"/>
      <c r="N34" s="41"/>
      <c r="O34" s="52">
        <v>-2957</v>
      </c>
    </row>
    <row r="35" spans="1:20" ht="15.75" thickBot="1">
      <c r="A35" s="11"/>
      <c r="B35" s="63" t="s">
        <v>707</v>
      </c>
      <c r="C35" s="63"/>
      <c r="D35" s="21"/>
      <c r="E35" s="67"/>
      <c r="F35" s="92">
        <v>-4228</v>
      </c>
      <c r="G35" s="29"/>
      <c r="H35" s="91"/>
      <c r="I35" s="123">
        <v>-688</v>
      </c>
      <c r="J35" s="21"/>
      <c r="K35" s="91"/>
      <c r="L35" s="92">
        <v>-3669</v>
      </c>
      <c r="M35" s="29"/>
      <c r="N35" s="91"/>
      <c r="O35" s="92">
        <v>-116498</v>
      </c>
    </row>
    <row r="36" spans="1:20" ht="15.75" thickBot="1">
      <c r="A36" s="11"/>
      <c r="B36" s="21"/>
      <c r="C36" s="27" t="s">
        <v>708</v>
      </c>
      <c r="D36" s="21"/>
      <c r="E36" s="31" t="s">
        <v>324</v>
      </c>
      <c r="F36" s="32">
        <v>-1015</v>
      </c>
      <c r="G36" s="29"/>
      <c r="H36" s="55" t="s">
        <v>324</v>
      </c>
      <c r="I36" s="55">
        <v>549</v>
      </c>
      <c r="J36" s="21"/>
      <c r="K36" s="55" t="s">
        <v>324</v>
      </c>
      <c r="L36" s="32">
        <v>1143</v>
      </c>
      <c r="M36" s="29"/>
      <c r="N36" s="55" t="s">
        <v>324</v>
      </c>
      <c r="O36" s="32">
        <v>-111290</v>
      </c>
    </row>
    <row r="37" spans="1:20" ht="25.5" customHeight="1" thickTop="1">
      <c r="A37" s="11"/>
      <c r="B37" s="36" t="s">
        <v>709</v>
      </c>
      <c r="C37" s="36"/>
      <c r="D37" s="36"/>
      <c r="E37" s="36"/>
      <c r="F37" s="36"/>
      <c r="G37" s="36"/>
      <c r="H37" s="36"/>
      <c r="I37" s="36"/>
      <c r="J37" s="36"/>
      <c r="K37" s="36"/>
      <c r="L37" s="36"/>
      <c r="M37" s="36"/>
      <c r="N37" s="36"/>
      <c r="O37" s="36"/>
      <c r="P37" s="36"/>
      <c r="Q37" s="36"/>
      <c r="R37" s="36"/>
      <c r="S37" s="36"/>
      <c r="T37" s="36"/>
    </row>
    <row r="38" spans="1:20">
      <c r="A38" s="11"/>
      <c r="B38" s="154" t="s">
        <v>710</v>
      </c>
      <c r="C38" s="154"/>
      <c r="D38" s="154"/>
      <c r="E38" s="154"/>
      <c r="F38" s="154"/>
      <c r="G38" s="154"/>
      <c r="H38" s="154"/>
      <c r="I38" s="154"/>
      <c r="J38" s="154"/>
      <c r="K38" s="154"/>
      <c r="L38" s="154"/>
      <c r="M38" s="154"/>
      <c r="N38" s="154"/>
      <c r="O38" s="154"/>
      <c r="P38" s="154"/>
      <c r="Q38" s="154"/>
      <c r="R38" s="154"/>
      <c r="S38" s="154"/>
      <c r="T38" s="154"/>
    </row>
    <row r="39" spans="1:20">
      <c r="A39" s="11"/>
      <c r="B39" s="10"/>
      <c r="C39" s="10"/>
      <c r="D39" s="10"/>
      <c r="E39" s="10"/>
      <c r="F39" s="10"/>
      <c r="G39" s="10"/>
      <c r="H39" s="10"/>
      <c r="I39" s="10"/>
      <c r="J39" s="10"/>
      <c r="K39" s="10"/>
      <c r="L39" s="10"/>
      <c r="M39" s="10"/>
      <c r="N39" s="10"/>
      <c r="O39" s="10"/>
      <c r="P39" s="10"/>
      <c r="Q39" s="10"/>
      <c r="R39" s="10"/>
      <c r="S39" s="10"/>
      <c r="T39" s="10"/>
    </row>
    <row r="40" spans="1:20">
      <c r="A40" s="11"/>
      <c r="B40" s="36" t="s">
        <v>711</v>
      </c>
      <c r="C40" s="36"/>
      <c r="D40" s="36"/>
      <c r="E40" s="36"/>
      <c r="F40" s="36"/>
      <c r="G40" s="36"/>
      <c r="H40" s="36"/>
      <c r="I40" s="36"/>
      <c r="J40" s="36"/>
      <c r="K40" s="36"/>
      <c r="L40" s="36"/>
      <c r="M40" s="36"/>
      <c r="N40" s="36"/>
      <c r="O40" s="36"/>
      <c r="P40" s="36"/>
      <c r="Q40" s="36"/>
      <c r="R40" s="36"/>
      <c r="S40" s="36"/>
      <c r="T40" s="36"/>
    </row>
    <row r="41" spans="1:20">
      <c r="A41" s="11"/>
      <c r="B41" s="10"/>
      <c r="C41" s="10"/>
      <c r="D41" s="10"/>
      <c r="E41" s="10"/>
      <c r="F41" s="10"/>
      <c r="G41" s="10"/>
      <c r="H41" s="10"/>
      <c r="I41" s="10"/>
      <c r="J41" s="10"/>
      <c r="K41" s="10"/>
      <c r="L41" s="10"/>
      <c r="M41" s="10"/>
      <c r="N41" s="10"/>
      <c r="O41" s="10"/>
      <c r="P41" s="10"/>
      <c r="Q41" s="10"/>
      <c r="R41" s="10"/>
      <c r="S41" s="10"/>
      <c r="T41" s="10"/>
    </row>
    <row r="42" spans="1:20" ht="38.25" customHeight="1">
      <c r="A42" s="11"/>
      <c r="B42" s="36" t="s">
        <v>712</v>
      </c>
      <c r="C42" s="36"/>
      <c r="D42" s="36"/>
      <c r="E42" s="36"/>
      <c r="F42" s="36"/>
      <c r="G42" s="36"/>
      <c r="H42" s="36"/>
      <c r="I42" s="36"/>
      <c r="J42" s="36"/>
      <c r="K42" s="36"/>
      <c r="L42" s="36"/>
      <c r="M42" s="36"/>
      <c r="N42" s="36"/>
      <c r="O42" s="36"/>
      <c r="P42" s="36"/>
      <c r="Q42" s="36"/>
      <c r="R42" s="36"/>
      <c r="S42" s="36"/>
      <c r="T42" s="36"/>
    </row>
    <row r="43" spans="1:20">
      <c r="A43" s="11"/>
      <c r="B43" s="10"/>
      <c r="C43" s="10"/>
      <c r="D43" s="10"/>
      <c r="E43" s="10"/>
      <c r="F43" s="10"/>
      <c r="G43" s="10"/>
      <c r="H43" s="10"/>
      <c r="I43" s="10"/>
      <c r="J43" s="10"/>
      <c r="K43" s="10"/>
      <c r="L43" s="10"/>
      <c r="M43" s="10"/>
      <c r="N43" s="10"/>
      <c r="O43" s="10"/>
      <c r="P43" s="10"/>
      <c r="Q43" s="10"/>
      <c r="R43" s="10"/>
      <c r="S43" s="10"/>
      <c r="T43" s="10"/>
    </row>
    <row r="44" spans="1:20">
      <c r="A44" s="11"/>
      <c r="B44" s="36" t="s">
        <v>713</v>
      </c>
      <c r="C44" s="36"/>
      <c r="D44" s="36"/>
      <c r="E44" s="36"/>
      <c r="F44" s="36"/>
      <c r="G44" s="36"/>
      <c r="H44" s="36"/>
      <c r="I44" s="36"/>
      <c r="J44" s="36"/>
      <c r="K44" s="36"/>
      <c r="L44" s="36"/>
      <c r="M44" s="36"/>
      <c r="N44" s="36"/>
      <c r="O44" s="36"/>
      <c r="P44" s="36"/>
      <c r="Q44" s="36"/>
      <c r="R44" s="36"/>
      <c r="S44" s="36"/>
      <c r="T44" s="36"/>
    </row>
    <row r="45" spans="1:20">
      <c r="A45" s="11"/>
      <c r="B45" s="10"/>
      <c r="C45" s="10"/>
      <c r="D45" s="10"/>
      <c r="E45" s="10"/>
      <c r="F45" s="10"/>
      <c r="G45" s="10"/>
      <c r="H45" s="10"/>
      <c r="I45" s="10"/>
      <c r="J45" s="10"/>
      <c r="K45" s="10"/>
      <c r="L45" s="10"/>
      <c r="M45" s="10"/>
      <c r="N45" s="10"/>
      <c r="O45" s="10"/>
      <c r="P45" s="10"/>
      <c r="Q45" s="10"/>
      <c r="R45" s="10"/>
      <c r="S45" s="10"/>
      <c r="T45" s="10"/>
    </row>
    <row r="46" spans="1:20">
      <c r="A46" s="11"/>
      <c r="B46" s="36" t="s">
        <v>714</v>
      </c>
      <c r="C46" s="36"/>
      <c r="D46" s="36"/>
      <c r="E46" s="36"/>
      <c r="F46" s="36"/>
      <c r="G46" s="36"/>
      <c r="H46" s="36"/>
      <c r="I46" s="36"/>
      <c r="J46" s="36"/>
      <c r="K46" s="36"/>
      <c r="L46" s="36"/>
      <c r="M46" s="36"/>
      <c r="N46" s="36"/>
      <c r="O46" s="36"/>
      <c r="P46" s="36"/>
      <c r="Q46" s="36"/>
      <c r="R46" s="36"/>
      <c r="S46" s="36"/>
      <c r="T46" s="36"/>
    </row>
    <row r="47" spans="1:20">
      <c r="A47" s="11"/>
      <c r="B47" s="10"/>
      <c r="C47" s="10"/>
      <c r="D47" s="10"/>
      <c r="E47" s="10"/>
      <c r="F47" s="10"/>
      <c r="G47" s="10"/>
      <c r="H47" s="10"/>
      <c r="I47" s="10"/>
      <c r="J47" s="10"/>
      <c r="K47" s="10"/>
      <c r="L47" s="10"/>
      <c r="M47" s="10"/>
      <c r="N47" s="10"/>
      <c r="O47" s="10"/>
      <c r="P47" s="10"/>
      <c r="Q47" s="10"/>
      <c r="R47" s="10"/>
      <c r="S47" s="10"/>
      <c r="T47" s="10"/>
    </row>
    <row r="48" spans="1:20">
      <c r="A48" s="11"/>
      <c r="B48" s="36" t="s">
        <v>715</v>
      </c>
      <c r="C48" s="36"/>
      <c r="D48" s="36"/>
      <c r="E48" s="36"/>
      <c r="F48" s="36"/>
      <c r="G48" s="36"/>
      <c r="H48" s="36"/>
      <c r="I48" s="36"/>
      <c r="J48" s="36"/>
      <c r="K48" s="36"/>
      <c r="L48" s="36"/>
      <c r="M48" s="36"/>
      <c r="N48" s="36"/>
      <c r="O48" s="36"/>
      <c r="P48" s="36"/>
      <c r="Q48" s="36"/>
      <c r="R48" s="36"/>
      <c r="S48" s="36"/>
      <c r="T48" s="36"/>
    </row>
    <row r="49" spans="1:20">
      <c r="A49" s="11"/>
      <c r="B49" s="10"/>
      <c r="C49" s="10"/>
      <c r="D49" s="10"/>
      <c r="E49" s="10"/>
      <c r="F49" s="10"/>
      <c r="G49" s="10"/>
      <c r="H49" s="10"/>
      <c r="I49" s="10"/>
      <c r="J49" s="10"/>
      <c r="K49" s="10"/>
      <c r="L49" s="10"/>
      <c r="M49" s="10"/>
      <c r="N49" s="10"/>
      <c r="O49" s="10"/>
      <c r="P49" s="10"/>
      <c r="Q49" s="10"/>
      <c r="R49" s="10"/>
      <c r="S49" s="10"/>
      <c r="T49" s="10"/>
    </row>
    <row r="50" spans="1:20" ht="25.5" customHeight="1">
      <c r="A50" s="11"/>
      <c r="B50" s="36" t="s">
        <v>716</v>
      </c>
      <c r="C50" s="36"/>
      <c r="D50" s="36"/>
      <c r="E50" s="36"/>
      <c r="F50" s="36"/>
      <c r="G50" s="36"/>
      <c r="H50" s="36"/>
      <c r="I50" s="36"/>
      <c r="J50" s="36"/>
      <c r="K50" s="36"/>
      <c r="L50" s="36"/>
      <c r="M50" s="36"/>
      <c r="N50" s="36"/>
      <c r="O50" s="36"/>
      <c r="P50" s="36"/>
      <c r="Q50" s="36"/>
      <c r="R50" s="36"/>
      <c r="S50" s="36"/>
      <c r="T50" s="36"/>
    </row>
    <row r="51" spans="1:20">
      <c r="A51" s="11"/>
      <c r="B51" s="10"/>
      <c r="C51" s="10"/>
      <c r="D51" s="10"/>
      <c r="E51" s="10"/>
      <c r="F51" s="10"/>
      <c r="G51" s="10"/>
      <c r="H51" s="10"/>
      <c r="I51" s="10"/>
      <c r="J51" s="10"/>
      <c r="K51" s="10"/>
      <c r="L51" s="10"/>
      <c r="M51" s="10"/>
      <c r="N51" s="10"/>
      <c r="O51" s="10"/>
      <c r="P51" s="10"/>
      <c r="Q51" s="10"/>
      <c r="R51" s="10"/>
      <c r="S51" s="10"/>
      <c r="T51" s="10"/>
    </row>
    <row r="52" spans="1:20">
      <c r="A52" s="11"/>
      <c r="B52" s="33" t="s">
        <v>717</v>
      </c>
      <c r="C52" s="33"/>
      <c r="D52" s="33"/>
      <c r="E52" s="33"/>
      <c r="F52" s="33"/>
      <c r="G52" s="33"/>
      <c r="H52" s="33"/>
      <c r="I52" s="33"/>
      <c r="J52" s="33"/>
      <c r="K52" s="33"/>
      <c r="L52" s="33"/>
      <c r="M52" s="33"/>
      <c r="N52" s="33"/>
      <c r="O52" s="33"/>
      <c r="P52" s="33"/>
      <c r="Q52" s="33"/>
      <c r="R52" s="33"/>
      <c r="S52" s="33"/>
      <c r="T52" s="33"/>
    </row>
    <row r="53" spans="1:20">
      <c r="A53" s="11"/>
      <c r="B53" s="21"/>
      <c r="C53" s="21"/>
      <c r="D53" s="21"/>
      <c r="E53" s="21"/>
      <c r="F53" s="21"/>
      <c r="G53" s="21"/>
      <c r="H53" s="21"/>
      <c r="I53" s="21"/>
      <c r="J53" s="21"/>
      <c r="K53" s="21"/>
      <c r="L53" s="21"/>
      <c r="M53" s="21"/>
      <c r="N53" s="21"/>
      <c r="O53" s="21"/>
      <c r="P53" s="21"/>
      <c r="Q53" s="21"/>
      <c r="R53" s="21"/>
      <c r="S53" s="21"/>
      <c r="T53" s="21"/>
    </row>
    <row r="54" spans="1:20" ht="15.75" thickBot="1">
      <c r="A54" s="11"/>
      <c r="B54" s="21"/>
      <c r="C54" s="46"/>
      <c r="D54" s="114" t="s">
        <v>346</v>
      </c>
      <c r="E54" s="114"/>
      <c r="F54" s="114"/>
      <c r="G54" s="114"/>
      <c r="H54" s="114"/>
      <c r="I54" s="114"/>
      <c r="J54" s="114"/>
      <c r="K54" s="114"/>
      <c r="L54" s="114"/>
      <c r="M54" s="114"/>
      <c r="N54" s="114"/>
      <c r="O54" s="114"/>
      <c r="P54" s="114"/>
      <c r="Q54" s="114"/>
      <c r="R54" s="114"/>
      <c r="S54" s="114"/>
      <c r="T54" s="114"/>
    </row>
    <row r="55" spans="1:20" ht="18" thickBot="1">
      <c r="A55" s="11"/>
      <c r="B55" s="137" t="s">
        <v>352</v>
      </c>
      <c r="C55" s="46"/>
      <c r="D55" s="98" t="s">
        <v>718</v>
      </c>
      <c r="E55" s="69"/>
      <c r="F55" s="98" t="s">
        <v>719</v>
      </c>
      <c r="G55" s="69"/>
      <c r="H55" s="98" t="s">
        <v>720</v>
      </c>
      <c r="I55" s="69"/>
      <c r="J55" s="98" t="s">
        <v>721</v>
      </c>
      <c r="K55" s="69"/>
      <c r="L55" s="98" t="s">
        <v>722</v>
      </c>
      <c r="M55" s="69"/>
      <c r="N55" s="98" t="s">
        <v>723</v>
      </c>
      <c r="O55" s="69"/>
      <c r="P55" s="98" t="s">
        <v>724</v>
      </c>
      <c r="Q55" s="69"/>
      <c r="R55" s="98" t="s">
        <v>725</v>
      </c>
      <c r="S55" s="69"/>
      <c r="T55" s="98" t="s">
        <v>168</v>
      </c>
    </row>
    <row r="56" spans="1:20">
      <c r="A56" s="11"/>
      <c r="B56" s="25"/>
      <c r="C56" s="46"/>
      <c r="D56" s="25"/>
      <c r="E56" s="25"/>
      <c r="F56" s="25"/>
      <c r="G56" s="25"/>
      <c r="H56" s="25"/>
      <c r="I56" s="25"/>
      <c r="J56" s="25"/>
      <c r="K56" s="25"/>
      <c r="L56" s="25"/>
      <c r="M56" s="25"/>
      <c r="N56" s="25"/>
      <c r="O56" s="25"/>
      <c r="P56" s="25"/>
      <c r="Q56" s="25"/>
      <c r="R56" s="25"/>
      <c r="S56" s="25"/>
      <c r="T56" s="25"/>
    </row>
    <row r="57" spans="1:20">
      <c r="A57" s="11"/>
      <c r="B57" s="100" t="s">
        <v>726</v>
      </c>
      <c r="C57" s="103" t="s">
        <v>324</v>
      </c>
      <c r="D57" s="102">
        <v>43944</v>
      </c>
      <c r="E57" s="103" t="s">
        <v>324</v>
      </c>
      <c r="F57" s="163">
        <v>4434</v>
      </c>
      <c r="G57" s="103" t="s">
        <v>324</v>
      </c>
      <c r="H57" s="102">
        <v>173219</v>
      </c>
      <c r="I57" s="103" t="s">
        <v>324</v>
      </c>
      <c r="J57" s="163">
        <v>16197</v>
      </c>
      <c r="K57" s="103" t="s">
        <v>324</v>
      </c>
      <c r="L57" s="101" t="s">
        <v>612</v>
      </c>
      <c r="M57" s="103" t="s">
        <v>324</v>
      </c>
      <c r="N57" s="101" t="s">
        <v>612</v>
      </c>
      <c r="O57" s="103" t="s">
        <v>324</v>
      </c>
      <c r="P57" s="101" t="s">
        <v>727</v>
      </c>
      <c r="Q57" s="103" t="s">
        <v>324</v>
      </c>
      <c r="R57" s="102">
        <v>1187</v>
      </c>
      <c r="S57" s="103" t="s">
        <v>324</v>
      </c>
      <c r="T57" s="102">
        <v>238981</v>
      </c>
    </row>
    <row r="58" spans="1:20">
      <c r="A58" s="11"/>
      <c r="B58" s="100" t="s">
        <v>456</v>
      </c>
      <c r="C58" s="46"/>
      <c r="D58" s="102">
        <v>3529</v>
      </c>
      <c r="E58" s="46"/>
      <c r="F58" s="163">
        <v>2231</v>
      </c>
      <c r="G58" s="46"/>
      <c r="H58" s="102">
        <v>14514</v>
      </c>
      <c r="I58" s="46"/>
      <c r="J58" s="163">
        <v>18210</v>
      </c>
      <c r="K58" s="46"/>
      <c r="L58" s="101" t="s">
        <v>612</v>
      </c>
      <c r="M58" s="46"/>
      <c r="N58" s="101" t="s">
        <v>612</v>
      </c>
      <c r="O58" s="46"/>
      <c r="P58" s="102">
        <v>3332</v>
      </c>
      <c r="Q58" s="46"/>
      <c r="R58" s="102">
        <v>2888</v>
      </c>
      <c r="S58" s="46"/>
      <c r="T58" s="102">
        <v>44704</v>
      </c>
    </row>
    <row r="59" spans="1:20">
      <c r="A59" s="11"/>
      <c r="B59" s="100" t="s">
        <v>728</v>
      </c>
      <c r="C59" s="46"/>
      <c r="D59" s="102">
        <v>3517</v>
      </c>
      <c r="E59" s="46"/>
      <c r="F59" s="103" t="s">
        <v>612</v>
      </c>
      <c r="G59" s="46"/>
      <c r="H59" s="102">
        <v>15179</v>
      </c>
      <c r="I59" s="46"/>
      <c r="J59" s="103" t="s">
        <v>612</v>
      </c>
      <c r="K59" s="46"/>
      <c r="L59" s="101" t="s">
        <v>612</v>
      </c>
      <c r="M59" s="46"/>
      <c r="N59" s="101" t="s">
        <v>612</v>
      </c>
      <c r="O59" s="46"/>
      <c r="P59" s="101">
        <v>3</v>
      </c>
      <c r="Q59" s="46"/>
      <c r="R59" s="101" t="s">
        <v>612</v>
      </c>
      <c r="S59" s="46"/>
      <c r="T59" s="102">
        <v>18699</v>
      </c>
    </row>
    <row r="60" spans="1:20">
      <c r="A60" s="11"/>
      <c r="B60" s="100" t="s">
        <v>729</v>
      </c>
      <c r="C60" s="46"/>
      <c r="D60" s="101">
        <v>848</v>
      </c>
      <c r="E60" s="46"/>
      <c r="F60" s="163">
        <v>3993</v>
      </c>
      <c r="G60" s="46"/>
      <c r="H60" s="101">
        <v>643</v>
      </c>
      <c r="I60" s="46"/>
      <c r="J60" s="163">
        <v>17076</v>
      </c>
      <c r="K60" s="46"/>
      <c r="L60" s="101" t="s">
        <v>612</v>
      </c>
      <c r="M60" s="46"/>
      <c r="N60" s="101" t="s">
        <v>612</v>
      </c>
      <c r="O60" s="46"/>
      <c r="P60" s="101">
        <v>114</v>
      </c>
      <c r="Q60" s="46"/>
      <c r="R60" s="101" t="s">
        <v>612</v>
      </c>
      <c r="S60" s="46"/>
      <c r="T60" s="102">
        <v>22674</v>
      </c>
    </row>
    <row r="61" spans="1:20">
      <c r="A61" s="11"/>
      <c r="B61" s="100" t="s">
        <v>730</v>
      </c>
      <c r="C61" s="46"/>
      <c r="D61" s="101" t="s">
        <v>612</v>
      </c>
      <c r="E61" s="46"/>
      <c r="F61" s="103" t="s">
        <v>612</v>
      </c>
      <c r="G61" s="46"/>
      <c r="H61" s="101" t="s">
        <v>727</v>
      </c>
      <c r="I61" s="46"/>
      <c r="J61" s="103" t="s">
        <v>612</v>
      </c>
      <c r="K61" s="46"/>
      <c r="L61" s="101" t="s">
        <v>612</v>
      </c>
      <c r="M61" s="46"/>
      <c r="N61" s="101" t="s">
        <v>612</v>
      </c>
      <c r="O61" s="46"/>
      <c r="P61" s="101" t="s">
        <v>727</v>
      </c>
      <c r="Q61" s="46"/>
      <c r="R61" s="101" t="s">
        <v>612</v>
      </c>
      <c r="S61" s="46"/>
      <c r="T61" s="101" t="s">
        <v>612</v>
      </c>
    </row>
    <row r="62" spans="1:20" ht="15.75" thickBot="1">
      <c r="A62" s="11"/>
      <c r="B62" s="100" t="s">
        <v>392</v>
      </c>
      <c r="C62" s="46"/>
      <c r="D62" s="104">
        <v>7052</v>
      </c>
      <c r="E62" s="46"/>
      <c r="F62" s="164">
        <v>603</v>
      </c>
      <c r="G62" s="46"/>
      <c r="H62" s="104">
        <v>26913</v>
      </c>
      <c r="I62" s="46"/>
      <c r="J62" s="165">
        <v>2103</v>
      </c>
      <c r="K62" s="46"/>
      <c r="L62" s="105">
        <v>9</v>
      </c>
      <c r="M62" s="46"/>
      <c r="N62" s="104">
        <v>1289</v>
      </c>
      <c r="O62" s="46"/>
      <c r="P62" s="104">
        <v>3926</v>
      </c>
      <c r="Q62" s="46"/>
      <c r="R62" s="105">
        <v>395</v>
      </c>
      <c r="S62" s="46"/>
      <c r="T62" s="104">
        <v>42290</v>
      </c>
    </row>
    <row r="63" spans="1:20">
      <c r="A63" s="11"/>
      <c r="B63" s="100" t="s">
        <v>731</v>
      </c>
      <c r="C63" s="46"/>
      <c r="D63" s="106">
        <v>58890</v>
      </c>
      <c r="E63" s="46"/>
      <c r="F63" s="166">
        <v>11261</v>
      </c>
      <c r="G63" s="46"/>
      <c r="H63" s="106">
        <v>230468</v>
      </c>
      <c r="I63" s="46"/>
      <c r="J63" s="166">
        <v>53586</v>
      </c>
      <c r="K63" s="46"/>
      <c r="L63" s="107">
        <v>9</v>
      </c>
      <c r="M63" s="46"/>
      <c r="N63" s="106">
        <v>1289</v>
      </c>
      <c r="O63" s="46"/>
      <c r="P63" s="106">
        <v>7375</v>
      </c>
      <c r="Q63" s="46"/>
      <c r="R63" s="106">
        <v>4470</v>
      </c>
      <c r="S63" s="46"/>
      <c r="T63" s="106">
        <v>367348</v>
      </c>
    </row>
    <row r="64" spans="1:20" ht="15.75" thickBot="1">
      <c r="A64" s="11"/>
      <c r="B64" s="100" t="s">
        <v>732</v>
      </c>
      <c r="C64" s="46"/>
      <c r="D64" s="104">
        <v>-3517</v>
      </c>
      <c r="E64" s="46"/>
      <c r="F64" s="165">
        <v>-11261</v>
      </c>
      <c r="G64" s="46"/>
      <c r="H64" s="104">
        <v>-230219</v>
      </c>
      <c r="I64" s="46"/>
      <c r="J64" s="165">
        <v>-53586</v>
      </c>
      <c r="K64" s="46"/>
      <c r="L64" s="105" t="s">
        <v>612</v>
      </c>
      <c r="M64" s="46"/>
      <c r="N64" s="105" t="s">
        <v>612</v>
      </c>
      <c r="O64" s="46"/>
      <c r="P64" s="105" t="s">
        <v>727</v>
      </c>
      <c r="Q64" s="46"/>
      <c r="R64" s="105" t="s">
        <v>612</v>
      </c>
      <c r="S64" s="46"/>
      <c r="T64" s="104">
        <v>-298583</v>
      </c>
    </row>
    <row r="65" spans="1:20">
      <c r="A65" s="11"/>
      <c r="B65" s="100" t="s">
        <v>733</v>
      </c>
      <c r="C65" s="46"/>
      <c r="D65" s="106">
        <v>55373</v>
      </c>
      <c r="E65" s="46"/>
      <c r="F65" s="167" t="s">
        <v>612</v>
      </c>
      <c r="G65" s="46"/>
      <c r="H65" s="107">
        <v>249</v>
      </c>
      <c r="I65" s="46"/>
      <c r="J65" s="167" t="s">
        <v>612</v>
      </c>
      <c r="K65" s="46"/>
      <c r="L65" s="107">
        <v>9</v>
      </c>
      <c r="M65" s="46"/>
      <c r="N65" s="106">
        <v>1289</v>
      </c>
      <c r="O65" s="46"/>
      <c r="P65" s="106">
        <v>7375</v>
      </c>
      <c r="Q65" s="46"/>
      <c r="R65" s="106">
        <v>4470</v>
      </c>
      <c r="S65" s="46"/>
      <c r="T65" s="106">
        <v>68765</v>
      </c>
    </row>
    <row r="66" spans="1:20">
      <c r="A66" s="11"/>
      <c r="B66" s="100" t="s">
        <v>734</v>
      </c>
      <c r="C66" s="46"/>
      <c r="D66" s="102">
        <v>-13744</v>
      </c>
      <c r="E66" s="46"/>
      <c r="F66" s="103" t="s">
        <v>612</v>
      </c>
      <c r="G66" s="46"/>
      <c r="H66" s="101" t="s">
        <v>727</v>
      </c>
      <c r="I66" s="46"/>
      <c r="J66" s="103" t="s">
        <v>612</v>
      </c>
      <c r="K66" s="46"/>
      <c r="L66" s="101" t="s">
        <v>612</v>
      </c>
      <c r="M66" s="46"/>
      <c r="N66" s="101" t="s">
        <v>612</v>
      </c>
      <c r="O66" s="46"/>
      <c r="P66" s="101" t="s">
        <v>727</v>
      </c>
      <c r="Q66" s="46"/>
      <c r="R66" s="101" t="s">
        <v>612</v>
      </c>
      <c r="S66" s="46"/>
      <c r="T66" s="102">
        <v>-13744</v>
      </c>
    </row>
    <row r="67" spans="1:20" ht="15.75" thickBot="1">
      <c r="A67" s="11"/>
      <c r="B67" s="100" t="s">
        <v>392</v>
      </c>
      <c r="C67" s="46"/>
      <c r="D67" s="105">
        <v>-1</v>
      </c>
      <c r="E67" s="46"/>
      <c r="F67" s="164" t="s">
        <v>612</v>
      </c>
      <c r="G67" s="46"/>
      <c r="H67" s="105">
        <v>-215</v>
      </c>
      <c r="I67" s="46"/>
      <c r="J67" s="164" t="s">
        <v>612</v>
      </c>
      <c r="K67" s="46"/>
      <c r="L67" s="105">
        <v>-77</v>
      </c>
      <c r="M67" s="46"/>
      <c r="N67" s="105" t="s">
        <v>612</v>
      </c>
      <c r="O67" s="46"/>
      <c r="P67" s="104">
        <v>-1224</v>
      </c>
      <c r="Q67" s="46"/>
      <c r="R67" s="105">
        <v>-259</v>
      </c>
      <c r="S67" s="46"/>
      <c r="T67" s="104">
        <v>-1776</v>
      </c>
    </row>
    <row r="68" spans="1:20" ht="15.75" thickBot="1">
      <c r="A68" s="11"/>
      <c r="B68" s="100" t="s">
        <v>735</v>
      </c>
      <c r="C68" s="46"/>
      <c r="D68" s="109">
        <v>-13745</v>
      </c>
      <c r="E68" s="46"/>
      <c r="F68" s="168" t="s">
        <v>612</v>
      </c>
      <c r="G68" s="46"/>
      <c r="H68" s="110">
        <v>-215</v>
      </c>
      <c r="I68" s="46"/>
      <c r="J68" s="168" t="s">
        <v>612</v>
      </c>
      <c r="K68" s="46"/>
      <c r="L68" s="110">
        <v>-77</v>
      </c>
      <c r="M68" s="46"/>
      <c r="N68" s="110" t="s">
        <v>612</v>
      </c>
      <c r="O68" s="46"/>
      <c r="P68" s="109">
        <v>-1224</v>
      </c>
      <c r="Q68" s="46"/>
      <c r="R68" s="110">
        <v>-259</v>
      </c>
      <c r="S68" s="46"/>
      <c r="T68" s="109">
        <v>-15520</v>
      </c>
    </row>
    <row r="69" spans="1:20" ht="15.75" thickBot="1">
      <c r="A69" s="11"/>
      <c r="B69" s="100" t="s">
        <v>736</v>
      </c>
      <c r="C69" s="103" t="s">
        <v>324</v>
      </c>
      <c r="D69" s="139">
        <v>41628</v>
      </c>
      <c r="E69" s="103" t="s">
        <v>324</v>
      </c>
      <c r="F69" s="169" t="s">
        <v>612</v>
      </c>
      <c r="G69" s="103" t="s">
        <v>324</v>
      </c>
      <c r="H69" s="138">
        <v>34</v>
      </c>
      <c r="I69" s="103" t="s">
        <v>324</v>
      </c>
      <c r="J69" s="169" t="s">
        <v>612</v>
      </c>
      <c r="K69" s="103" t="s">
        <v>324</v>
      </c>
      <c r="L69" s="138">
        <v>-68</v>
      </c>
      <c r="M69" s="103" t="s">
        <v>324</v>
      </c>
      <c r="N69" s="139">
        <v>1289</v>
      </c>
      <c r="O69" s="103" t="s">
        <v>324</v>
      </c>
      <c r="P69" s="139">
        <v>6151</v>
      </c>
      <c r="Q69" s="103" t="s">
        <v>324</v>
      </c>
      <c r="R69" s="139">
        <v>4211</v>
      </c>
      <c r="S69" s="103" t="s">
        <v>324</v>
      </c>
      <c r="T69" s="139">
        <v>53245</v>
      </c>
    </row>
    <row r="70" spans="1:20" ht="15.75" thickTop="1">
      <c r="A70" s="11"/>
      <c r="B70" s="21"/>
      <c r="C70" s="46"/>
      <c r="D70" s="71"/>
      <c r="E70" s="21"/>
      <c r="F70" s="71"/>
      <c r="G70" s="21"/>
      <c r="H70" s="71" t="s">
        <v>737</v>
      </c>
      <c r="I70" s="46"/>
      <c r="J70" s="71"/>
      <c r="K70" s="21"/>
      <c r="L70" s="71"/>
      <c r="M70" s="21"/>
      <c r="N70" s="71"/>
      <c r="O70" s="21"/>
      <c r="P70" s="71"/>
      <c r="Q70" s="21"/>
      <c r="R70" s="71"/>
      <c r="S70" s="21"/>
      <c r="T70" s="71"/>
    </row>
    <row r="71" spans="1:20">
      <c r="A71" s="11"/>
      <c r="B71" s="21"/>
      <c r="C71" s="46"/>
      <c r="D71" s="21"/>
      <c r="E71" s="21"/>
      <c r="F71" s="21"/>
      <c r="G71" s="21"/>
      <c r="H71" s="21"/>
      <c r="I71" s="21"/>
      <c r="J71" s="21"/>
      <c r="K71" s="21"/>
      <c r="L71" s="21"/>
      <c r="M71" s="21"/>
      <c r="N71" s="21"/>
      <c r="O71" s="21"/>
      <c r="P71" s="21"/>
      <c r="Q71" s="21"/>
      <c r="R71" s="21"/>
      <c r="S71" s="21"/>
      <c r="T71" s="21"/>
    </row>
    <row r="72" spans="1:20" ht="15.75" thickBot="1">
      <c r="A72" s="11"/>
      <c r="B72" s="21"/>
      <c r="C72" s="46"/>
      <c r="D72" s="114" t="s">
        <v>367</v>
      </c>
      <c r="E72" s="114"/>
      <c r="F72" s="114"/>
      <c r="G72" s="114"/>
      <c r="H72" s="114"/>
      <c r="I72" s="114"/>
      <c r="J72" s="114"/>
      <c r="K72" s="114"/>
      <c r="L72" s="114"/>
      <c r="M72" s="114"/>
      <c r="N72" s="114"/>
      <c r="O72" s="114"/>
      <c r="P72" s="114"/>
      <c r="Q72" s="114"/>
      <c r="R72" s="114"/>
      <c r="S72" s="114"/>
      <c r="T72" s="114"/>
    </row>
    <row r="73" spans="1:20" ht="18" thickBot="1">
      <c r="A73" s="11"/>
      <c r="B73" s="137" t="s">
        <v>352</v>
      </c>
      <c r="C73" s="46"/>
      <c r="D73" s="98" t="s">
        <v>718</v>
      </c>
      <c r="E73" s="69"/>
      <c r="F73" s="98" t="s">
        <v>719</v>
      </c>
      <c r="G73" s="69"/>
      <c r="H73" s="98" t="s">
        <v>720</v>
      </c>
      <c r="I73" s="69"/>
      <c r="J73" s="98" t="s">
        <v>721</v>
      </c>
      <c r="K73" s="69"/>
      <c r="L73" s="98" t="s">
        <v>722</v>
      </c>
      <c r="M73" s="69"/>
      <c r="N73" s="98" t="s">
        <v>723</v>
      </c>
      <c r="O73" s="69"/>
      <c r="P73" s="98" t="s">
        <v>724</v>
      </c>
      <c r="Q73" s="69"/>
      <c r="R73" s="98" t="s">
        <v>725</v>
      </c>
      <c r="S73" s="69"/>
      <c r="T73" s="98" t="s">
        <v>168</v>
      </c>
    </row>
    <row r="74" spans="1:20">
      <c r="A74" s="11"/>
      <c r="B74" s="25"/>
      <c r="C74" s="46"/>
      <c r="D74" s="25"/>
      <c r="E74" s="25"/>
      <c r="F74" s="25"/>
      <c r="G74" s="25"/>
      <c r="H74" s="25"/>
      <c r="I74" s="25"/>
      <c r="J74" s="25"/>
      <c r="K74" s="25"/>
      <c r="L74" s="25"/>
      <c r="M74" s="25"/>
      <c r="N74" s="25"/>
      <c r="O74" s="25"/>
      <c r="P74" s="25"/>
      <c r="Q74" s="25"/>
      <c r="R74" s="25"/>
      <c r="S74" s="25"/>
      <c r="T74" s="25"/>
    </row>
    <row r="75" spans="1:20">
      <c r="A75" s="11"/>
      <c r="B75" s="100" t="s">
        <v>726</v>
      </c>
      <c r="C75" s="103" t="s">
        <v>324</v>
      </c>
      <c r="D75" s="102">
        <v>40824</v>
      </c>
      <c r="E75" s="100" t="s">
        <v>324</v>
      </c>
      <c r="F75" s="101" t="s">
        <v>612</v>
      </c>
      <c r="G75" s="100" t="s">
        <v>324</v>
      </c>
      <c r="H75" s="102">
        <v>172443</v>
      </c>
      <c r="I75" s="103" t="s">
        <v>324</v>
      </c>
      <c r="J75" s="103" t="s">
        <v>612</v>
      </c>
      <c r="K75" s="103" t="s">
        <v>324</v>
      </c>
      <c r="L75" s="102">
        <v>1110</v>
      </c>
      <c r="M75" s="103" t="s">
        <v>324</v>
      </c>
      <c r="N75" s="101" t="s">
        <v>612</v>
      </c>
      <c r="O75" s="103" t="s">
        <v>324</v>
      </c>
      <c r="P75" s="101" t="s">
        <v>612</v>
      </c>
      <c r="Q75" s="103" t="s">
        <v>324</v>
      </c>
      <c r="R75" s="102">
        <v>2252</v>
      </c>
      <c r="S75" s="103" t="s">
        <v>324</v>
      </c>
      <c r="T75" s="102">
        <v>216629</v>
      </c>
    </row>
    <row r="76" spans="1:20">
      <c r="A76" s="11"/>
      <c r="B76" s="100" t="s">
        <v>456</v>
      </c>
      <c r="C76" s="46"/>
      <c r="D76" s="102">
        <v>3344</v>
      </c>
      <c r="E76" s="21"/>
      <c r="F76" s="101" t="s">
        <v>612</v>
      </c>
      <c r="G76" s="21"/>
      <c r="H76" s="102">
        <v>43142</v>
      </c>
      <c r="I76" s="46"/>
      <c r="J76" s="103" t="s">
        <v>612</v>
      </c>
      <c r="K76" s="46"/>
      <c r="L76" s="101" t="s">
        <v>612</v>
      </c>
      <c r="M76" s="46"/>
      <c r="N76" s="101" t="s">
        <v>612</v>
      </c>
      <c r="O76" s="46"/>
      <c r="P76" s="102">
        <v>2360</v>
      </c>
      <c r="Q76" s="46"/>
      <c r="R76" s="102">
        <v>2928</v>
      </c>
      <c r="S76" s="46"/>
      <c r="T76" s="102">
        <v>51774</v>
      </c>
    </row>
    <row r="77" spans="1:20">
      <c r="A77" s="11"/>
      <c r="B77" s="100" t="s">
        <v>728</v>
      </c>
      <c r="C77" s="46"/>
      <c r="D77" s="102">
        <v>4344</v>
      </c>
      <c r="E77" s="21"/>
      <c r="F77" s="101" t="s">
        <v>612</v>
      </c>
      <c r="G77" s="21"/>
      <c r="H77" s="102">
        <v>15227</v>
      </c>
      <c r="I77" s="46"/>
      <c r="J77" s="103" t="s">
        <v>612</v>
      </c>
      <c r="K77" s="46"/>
      <c r="L77" s="101" t="s">
        <v>612</v>
      </c>
      <c r="M77" s="46"/>
      <c r="N77" s="101" t="s">
        <v>612</v>
      </c>
      <c r="O77" s="46"/>
      <c r="P77" s="101">
        <v>3</v>
      </c>
      <c r="Q77" s="46"/>
      <c r="R77" s="101" t="s">
        <v>612</v>
      </c>
      <c r="S77" s="46"/>
      <c r="T77" s="102">
        <v>19574</v>
      </c>
    </row>
    <row r="78" spans="1:20">
      <c r="A78" s="11"/>
      <c r="B78" s="100" t="s">
        <v>729</v>
      </c>
      <c r="C78" s="46"/>
      <c r="D78" s="102">
        <v>3376</v>
      </c>
      <c r="E78" s="21"/>
      <c r="F78" s="101" t="s">
        <v>612</v>
      </c>
      <c r="G78" s="21"/>
      <c r="H78" s="102">
        <v>15980</v>
      </c>
      <c r="I78" s="46"/>
      <c r="J78" s="103" t="s">
        <v>612</v>
      </c>
      <c r="K78" s="46"/>
      <c r="L78" s="101" t="s">
        <v>612</v>
      </c>
      <c r="M78" s="46"/>
      <c r="N78" s="101" t="s">
        <v>612</v>
      </c>
      <c r="O78" s="46"/>
      <c r="P78" s="101">
        <v>114</v>
      </c>
      <c r="Q78" s="46"/>
      <c r="R78" s="101" t="s">
        <v>612</v>
      </c>
      <c r="S78" s="46"/>
      <c r="T78" s="102">
        <v>19470</v>
      </c>
    </row>
    <row r="79" spans="1:20" ht="15.75" thickBot="1">
      <c r="A79" s="11"/>
      <c r="B79" s="100" t="s">
        <v>392</v>
      </c>
      <c r="C79" s="46"/>
      <c r="D79" s="104">
        <v>9215</v>
      </c>
      <c r="E79" s="21"/>
      <c r="F79" s="105" t="s">
        <v>612</v>
      </c>
      <c r="G79" s="21"/>
      <c r="H79" s="104">
        <v>27239</v>
      </c>
      <c r="I79" s="46"/>
      <c r="J79" s="164" t="s">
        <v>612</v>
      </c>
      <c r="K79" s="46"/>
      <c r="L79" s="105">
        <v>412</v>
      </c>
      <c r="M79" s="46"/>
      <c r="N79" s="105">
        <v>958</v>
      </c>
      <c r="O79" s="46"/>
      <c r="P79" s="104">
        <v>2254</v>
      </c>
      <c r="Q79" s="46"/>
      <c r="R79" s="105">
        <v>390</v>
      </c>
      <c r="S79" s="46"/>
      <c r="T79" s="104">
        <v>40468</v>
      </c>
    </row>
    <row r="80" spans="1:20">
      <c r="A80" s="11"/>
      <c r="B80" s="100" t="s">
        <v>731</v>
      </c>
      <c r="C80" s="46"/>
      <c r="D80" s="106">
        <v>61103</v>
      </c>
      <c r="E80" s="46"/>
      <c r="F80" s="167" t="s">
        <v>612</v>
      </c>
      <c r="G80" s="46"/>
      <c r="H80" s="106">
        <v>274031</v>
      </c>
      <c r="I80" s="46"/>
      <c r="J80" s="167" t="s">
        <v>612</v>
      </c>
      <c r="K80" s="46"/>
      <c r="L80" s="106">
        <v>1522</v>
      </c>
      <c r="M80" s="46"/>
      <c r="N80" s="107">
        <v>958</v>
      </c>
      <c r="O80" s="46"/>
      <c r="P80" s="106">
        <v>4731</v>
      </c>
      <c r="Q80" s="46"/>
      <c r="R80" s="106">
        <v>5570</v>
      </c>
      <c r="S80" s="46"/>
      <c r="T80" s="106">
        <v>347915</v>
      </c>
    </row>
    <row r="81" spans="1:20" ht="15.75" thickBot="1">
      <c r="A81" s="11"/>
      <c r="B81" s="100" t="s">
        <v>732</v>
      </c>
      <c r="C81" s="46"/>
      <c r="D81" s="104">
        <v>-10550</v>
      </c>
      <c r="E81" s="46"/>
      <c r="F81" s="164" t="s">
        <v>612</v>
      </c>
      <c r="G81" s="46"/>
      <c r="H81" s="104">
        <v>-274031</v>
      </c>
      <c r="I81" s="46"/>
      <c r="J81" s="164" t="s">
        <v>612</v>
      </c>
      <c r="K81" s="46"/>
      <c r="L81" s="105" t="s">
        <v>612</v>
      </c>
      <c r="M81" s="46"/>
      <c r="N81" s="105" t="s">
        <v>612</v>
      </c>
      <c r="O81" s="46"/>
      <c r="P81" s="105" t="s">
        <v>612</v>
      </c>
      <c r="Q81" s="46"/>
      <c r="R81" s="105" t="s">
        <v>612</v>
      </c>
      <c r="S81" s="46"/>
      <c r="T81" s="104">
        <v>-284581</v>
      </c>
    </row>
    <row r="82" spans="1:20">
      <c r="A82" s="11"/>
      <c r="B82" s="100" t="s">
        <v>733</v>
      </c>
      <c r="C82" s="46"/>
      <c r="D82" s="106">
        <v>50553</v>
      </c>
      <c r="E82" s="46"/>
      <c r="F82" s="167" t="s">
        <v>612</v>
      </c>
      <c r="G82" s="46"/>
      <c r="H82" s="107" t="s">
        <v>612</v>
      </c>
      <c r="I82" s="46"/>
      <c r="J82" s="167" t="s">
        <v>612</v>
      </c>
      <c r="K82" s="46"/>
      <c r="L82" s="106">
        <v>1522</v>
      </c>
      <c r="M82" s="46"/>
      <c r="N82" s="107">
        <v>958</v>
      </c>
      <c r="O82" s="46"/>
      <c r="P82" s="106">
        <v>4731</v>
      </c>
      <c r="Q82" s="46"/>
      <c r="R82" s="106">
        <v>5570</v>
      </c>
      <c r="S82" s="46"/>
      <c r="T82" s="106">
        <v>63334</v>
      </c>
    </row>
    <row r="83" spans="1:20">
      <c r="A83" s="11"/>
      <c r="B83" s="100" t="s">
        <v>738</v>
      </c>
      <c r="C83" s="46"/>
      <c r="D83" s="102">
        <v>-12501</v>
      </c>
      <c r="E83" s="21"/>
      <c r="F83" s="101" t="s">
        <v>612</v>
      </c>
      <c r="G83" s="21"/>
      <c r="H83" s="101" t="s">
        <v>612</v>
      </c>
      <c r="I83" s="46"/>
      <c r="J83" s="103" t="s">
        <v>612</v>
      </c>
      <c r="K83" s="46"/>
      <c r="L83" s="101" t="s">
        <v>612</v>
      </c>
      <c r="M83" s="46"/>
      <c r="N83" s="101" t="s">
        <v>612</v>
      </c>
      <c r="O83" s="46"/>
      <c r="P83" s="101" t="s">
        <v>612</v>
      </c>
      <c r="Q83" s="46"/>
      <c r="R83" s="101" t="s">
        <v>612</v>
      </c>
      <c r="S83" s="46"/>
      <c r="T83" s="102">
        <v>-12501</v>
      </c>
    </row>
    <row r="84" spans="1:20">
      <c r="A84" s="11"/>
      <c r="B84" s="100" t="s">
        <v>739</v>
      </c>
      <c r="C84" s="46"/>
      <c r="D84" s="101">
        <v>-1</v>
      </c>
      <c r="E84" s="21"/>
      <c r="F84" s="101" t="s">
        <v>612</v>
      </c>
      <c r="G84" s="21"/>
      <c r="H84" s="101">
        <v>-352</v>
      </c>
      <c r="I84" s="46"/>
      <c r="J84" s="103" t="s">
        <v>612</v>
      </c>
      <c r="K84" s="46"/>
      <c r="L84" s="101" t="s">
        <v>612</v>
      </c>
      <c r="M84" s="46"/>
      <c r="N84" s="101" t="s">
        <v>612</v>
      </c>
      <c r="O84" s="46"/>
      <c r="P84" s="101" t="s">
        <v>612</v>
      </c>
      <c r="Q84" s="46"/>
      <c r="R84" s="101" t="s">
        <v>612</v>
      </c>
      <c r="S84" s="46"/>
      <c r="T84" s="101">
        <v>-353</v>
      </c>
    </row>
    <row r="85" spans="1:20" ht="15.75" thickBot="1">
      <c r="A85" s="11"/>
      <c r="B85" s="100" t="s">
        <v>392</v>
      </c>
      <c r="C85" s="46"/>
      <c r="D85" s="105" t="s">
        <v>612</v>
      </c>
      <c r="E85" s="21"/>
      <c r="F85" s="105" t="s">
        <v>612</v>
      </c>
      <c r="G85" s="21"/>
      <c r="H85" s="105">
        <v>-241</v>
      </c>
      <c r="I85" s="46"/>
      <c r="J85" s="164" t="s">
        <v>612</v>
      </c>
      <c r="K85" s="46"/>
      <c r="L85" s="105">
        <v>-180</v>
      </c>
      <c r="M85" s="46"/>
      <c r="N85" s="105" t="s">
        <v>612</v>
      </c>
      <c r="O85" s="46"/>
      <c r="P85" s="105">
        <v>-908</v>
      </c>
      <c r="Q85" s="46"/>
      <c r="R85" s="105">
        <v>-435</v>
      </c>
      <c r="S85" s="46"/>
      <c r="T85" s="104">
        <v>-1764</v>
      </c>
    </row>
    <row r="86" spans="1:20" ht="15.75" thickBot="1">
      <c r="A86" s="11"/>
      <c r="B86" s="100" t="s">
        <v>735</v>
      </c>
      <c r="C86" s="46"/>
      <c r="D86" s="109">
        <v>-12502</v>
      </c>
      <c r="E86" s="46"/>
      <c r="F86" s="168" t="s">
        <v>612</v>
      </c>
      <c r="G86" s="46"/>
      <c r="H86" s="110">
        <v>-593</v>
      </c>
      <c r="I86" s="46"/>
      <c r="J86" s="168" t="s">
        <v>612</v>
      </c>
      <c r="K86" s="46"/>
      <c r="L86" s="110">
        <v>-180</v>
      </c>
      <c r="M86" s="46"/>
      <c r="N86" s="110" t="s">
        <v>612</v>
      </c>
      <c r="O86" s="46"/>
      <c r="P86" s="110">
        <v>-908</v>
      </c>
      <c r="Q86" s="46"/>
      <c r="R86" s="110">
        <v>-435</v>
      </c>
      <c r="S86" s="46"/>
      <c r="T86" s="109">
        <v>-14618</v>
      </c>
    </row>
    <row r="87" spans="1:20" ht="15.75" thickBot="1">
      <c r="A87" s="11"/>
      <c r="B87" s="100" t="s">
        <v>740</v>
      </c>
      <c r="C87" s="103" t="s">
        <v>324</v>
      </c>
      <c r="D87" s="139">
        <v>38051</v>
      </c>
      <c r="E87" s="103" t="s">
        <v>324</v>
      </c>
      <c r="F87" s="169" t="s">
        <v>612</v>
      </c>
      <c r="G87" s="103" t="s">
        <v>324</v>
      </c>
      <c r="H87" s="138">
        <v>-593</v>
      </c>
      <c r="I87" s="103" t="s">
        <v>324</v>
      </c>
      <c r="J87" s="169" t="s">
        <v>612</v>
      </c>
      <c r="K87" s="103" t="s">
        <v>324</v>
      </c>
      <c r="L87" s="139">
        <v>1342</v>
      </c>
      <c r="M87" s="103" t="s">
        <v>324</v>
      </c>
      <c r="N87" s="138">
        <v>958</v>
      </c>
      <c r="O87" s="103" t="s">
        <v>324</v>
      </c>
      <c r="P87" s="139">
        <v>3823</v>
      </c>
      <c r="Q87" s="103" t="s">
        <v>324</v>
      </c>
      <c r="R87" s="139">
        <v>5135</v>
      </c>
      <c r="S87" s="103" t="s">
        <v>324</v>
      </c>
      <c r="T87" s="139">
        <v>48716</v>
      </c>
    </row>
    <row r="88" spans="1:20" ht="15.75" thickTop="1">
      <c r="A88" s="11"/>
      <c r="B88" s="43" t="s">
        <v>741</v>
      </c>
      <c r="C88" s="43"/>
      <c r="D88" s="43"/>
      <c r="E88" s="43"/>
      <c r="F88" s="43"/>
      <c r="G88" s="43"/>
      <c r="H88" s="43"/>
      <c r="I88" s="43"/>
      <c r="J88" s="43"/>
      <c r="K88" s="43"/>
      <c r="L88" s="43"/>
      <c r="M88" s="43"/>
      <c r="N88" s="43"/>
      <c r="O88" s="43"/>
      <c r="P88" s="43"/>
      <c r="Q88" s="43"/>
      <c r="R88" s="43"/>
      <c r="S88" s="43"/>
      <c r="T88" s="43"/>
    </row>
    <row r="89" spans="1:20">
      <c r="A89" s="11"/>
      <c r="B89" s="43" t="s">
        <v>742</v>
      </c>
      <c r="C89" s="43"/>
      <c r="D89" s="43"/>
      <c r="E89" s="43"/>
      <c r="F89" s="43"/>
      <c r="G89" s="43"/>
      <c r="H89" s="43"/>
      <c r="I89" s="43"/>
      <c r="J89" s="43"/>
      <c r="K89" s="43"/>
      <c r="L89" s="43"/>
      <c r="M89" s="43"/>
      <c r="N89" s="43"/>
      <c r="O89" s="43"/>
      <c r="P89" s="43"/>
      <c r="Q89" s="43"/>
      <c r="R89" s="43"/>
      <c r="S89" s="43"/>
      <c r="T89" s="43"/>
    </row>
    <row r="90" spans="1:20">
      <c r="A90" s="11"/>
      <c r="B90" s="36" t="s">
        <v>743</v>
      </c>
      <c r="C90" s="36"/>
      <c r="D90" s="36"/>
      <c r="E90" s="36"/>
      <c r="F90" s="36"/>
      <c r="G90" s="36"/>
      <c r="H90" s="36"/>
      <c r="I90" s="36"/>
      <c r="J90" s="36"/>
      <c r="K90" s="36"/>
      <c r="L90" s="36"/>
      <c r="M90" s="36"/>
      <c r="N90" s="36"/>
      <c r="O90" s="36"/>
      <c r="P90" s="36"/>
      <c r="Q90" s="36"/>
      <c r="R90" s="36"/>
      <c r="S90" s="36"/>
      <c r="T90" s="36"/>
    </row>
    <row r="91" spans="1:20">
      <c r="A91" s="11"/>
      <c r="B91" s="10"/>
      <c r="C91" s="10"/>
      <c r="D91" s="10"/>
      <c r="E91" s="10"/>
      <c r="F91" s="10"/>
      <c r="G91" s="10"/>
      <c r="H91" s="10"/>
      <c r="I91" s="10"/>
      <c r="J91" s="10"/>
      <c r="K91" s="10"/>
      <c r="L91" s="10"/>
      <c r="M91" s="10"/>
      <c r="N91" s="10"/>
      <c r="O91" s="10"/>
      <c r="P91" s="10"/>
      <c r="Q91" s="10"/>
      <c r="R91" s="10"/>
      <c r="S91" s="10"/>
      <c r="T91" s="10"/>
    </row>
    <row r="92" spans="1:20" ht="25.5" customHeight="1">
      <c r="A92" s="11"/>
      <c r="B92" s="36" t="s">
        <v>744</v>
      </c>
      <c r="C92" s="36"/>
      <c r="D92" s="36"/>
      <c r="E92" s="36"/>
      <c r="F92" s="36"/>
      <c r="G92" s="36"/>
      <c r="H92" s="36"/>
      <c r="I92" s="36"/>
      <c r="J92" s="36"/>
      <c r="K92" s="36"/>
      <c r="L92" s="36"/>
      <c r="M92" s="36"/>
      <c r="N92" s="36"/>
      <c r="O92" s="36"/>
      <c r="P92" s="36"/>
      <c r="Q92" s="36"/>
      <c r="R92" s="36"/>
      <c r="S92" s="36"/>
      <c r="T92" s="36"/>
    </row>
    <row r="93" spans="1:20">
      <c r="A93" s="11"/>
      <c r="B93" s="10"/>
      <c r="C93" s="10"/>
      <c r="D93" s="10"/>
      <c r="E93" s="10"/>
      <c r="F93" s="10"/>
      <c r="G93" s="10"/>
      <c r="H93" s="10"/>
      <c r="I93" s="10"/>
      <c r="J93" s="10"/>
      <c r="K93" s="10"/>
      <c r="L93" s="10"/>
      <c r="M93" s="10"/>
      <c r="N93" s="10"/>
      <c r="O93" s="10"/>
      <c r="P93" s="10"/>
      <c r="Q93" s="10"/>
      <c r="R93" s="10"/>
      <c r="S93" s="10"/>
      <c r="T93" s="10"/>
    </row>
    <row r="94" spans="1:20">
      <c r="A94" s="11"/>
      <c r="B94" s="36" t="s">
        <v>745</v>
      </c>
      <c r="C94" s="36"/>
      <c r="D94" s="36"/>
      <c r="E94" s="36"/>
      <c r="F94" s="36"/>
      <c r="G94" s="36"/>
      <c r="H94" s="36"/>
      <c r="I94" s="36"/>
      <c r="J94" s="36"/>
      <c r="K94" s="36"/>
      <c r="L94" s="36"/>
      <c r="M94" s="36"/>
      <c r="N94" s="36"/>
      <c r="O94" s="36"/>
      <c r="P94" s="36"/>
      <c r="Q94" s="36"/>
      <c r="R94" s="36"/>
      <c r="S94" s="36"/>
      <c r="T94" s="36"/>
    </row>
    <row r="95" spans="1:20">
      <c r="A95" s="11"/>
      <c r="B95" s="10"/>
      <c r="C95" s="10"/>
      <c r="D95" s="10"/>
      <c r="E95" s="10"/>
      <c r="F95" s="10"/>
      <c r="G95" s="10"/>
      <c r="H95" s="10"/>
      <c r="I95" s="10"/>
      <c r="J95" s="10"/>
      <c r="K95" s="10"/>
      <c r="L95" s="10"/>
      <c r="M95" s="10"/>
      <c r="N95" s="10"/>
      <c r="O95" s="10"/>
      <c r="P95" s="10"/>
      <c r="Q95" s="10"/>
      <c r="R95" s="10"/>
      <c r="S95" s="10"/>
      <c r="T95" s="10"/>
    </row>
    <row r="96" spans="1:20">
      <c r="A96" s="11"/>
      <c r="B96" s="36" t="s">
        <v>746</v>
      </c>
      <c r="C96" s="36"/>
      <c r="D96" s="36"/>
      <c r="E96" s="36"/>
      <c r="F96" s="36"/>
      <c r="G96" s="36"/>
      <c r="H96" s="36"/>
      <c r="I96" s="36"/>
      <c r="J96" s="36"/>
      <c r="K96" s="36"/>
      <c r="L96" s="36"/>
      <c r="M96" s="36"/>
      <c r="N96" s="36"/>
      <c r="O96" s="36"/>
      <c r="P96" s="36"/>
      <c r="Q96" s="36"/>
      <c r="R96" s="36"/>
      <c r="S96" s="36"/>
      <c r="T96" s="36"/>
    </row>
    <row r="97" spans="1:20">
      <c r="A97" s="11"/>
      <c r="B97" s="10"/>
      <c r="C97" s="10"/>
      <c r="D97" s="10"/>
      <c r="E97" s="10"/>
      <c r="F97" s="10"/>
      <c r="G97" s="10"/>
      <c r="H97" s="10"/>
      <c r="I97" s="10"/>
      <c r="J97" s="10"/>
      <c r="K97" s="10"/>
      <c r="L97" s="10"/>
      <c r="M97" s="10"/>
      <c r="N97" s="10"/>
      <c r="O97" s="10"/>
      <c r="P97" s="10"/>
      <c r="Q97" s="10"/>
      <c r="R97" s="10"/>
      <c r="S97" s="10"/>
      <c r="T97" s="10"/>
    </row>
    <row r="98" spans="1:20">
      <c r="A98" s="11"/>
      <c r="B98" s="36" t="s">
        <v>747</v>
      </c>
      <c r="C98" s="36"/>
      <c r="D98" s="36"/>
      <c r="E98" s="36"/>
      <c r="F98" s="36"/>
      <c r="G98" s="36"/>
      <c r="H98" s="36"/>
      <c r="I98" s="36"/>
      <c r="J98" s="36"/>
      <c r="K98" s="36"/>
      <c r="L98" s="36"/>
      <c r="M98" s="36"/>
      <c r="N98" s="36"/>
      <c r="O98" s="36"/>
      <c r="P98" s="36"/>
      <c r="Q98" s="36"/>
      <c r="R98" s="36"/>
      <c r="S98" s="36"/>
      <c r="T98" s="36"/>
    </row>
    <row r="99" spans="1:20">
      <c r="A99" s="11"/>
      <c r="B99" s="10"/>
      <c r="C99" s="10"/>
      <c r="D99" s="10"/>
      <c r="E99" s="10"/>
      <c r="F99" s="10"/>
      <c r="G99" s="10"/>
      <c r="H99" s="10"/>
      <c r="I99" s="10"/>
      <c r="J99" s="10"/>
      <c r="K99" s="10"/>
      <c r="L99" s="10"/>
      <c r="M99" s="10"/>
      <c r="N99" s="10"/>
      <c r="O99" s="10"/>
      <c r="P99" s="10"/>
      <c r="Q99" s="10"/>
      <c r="R99" s="10"/>
      <c r="S99" s="10"/>
      <c r="T99" s="10"/>
    </row>
    <row r="100" spans="1:20" ht="15.75" thickBot="1">
      <c r="A100" s="11"/>
      <c r="B100" s="75" t="s">
        <v>352</v>
      </c>
      <c r="C100" s="75"/>
      <c r="D100" s="21"/>
      <c r="E100" s="34">
        <v>41547</v>
      </c>
      <c r="F100" s="34"/>
      <c r="G100" s="21"/>
      <c r="H100" s="34">
        <v>41274</v>
      </c>
      <c r="I100" s="34"/>
    </row>
    <row r="101" spans="1:20">
      <c r="A101" s="11"/>
      <c r="B101" s="76" t="s">
        <v>726</v>
      </c>
      <c r="C101" s="76"/>
      <c r="D101" s="21"/>
      <c r="E101" s="40" t="s">
        <v>324</v>
      </c>
      <c r="F101" s="70">
        <v>193850</v>
      </c>
      <c r="G101" s="29"/>
      <c r="H101" s="40" t="s">
        <v>324</v>
      </c>
      <c r="I101" s="70">
        <v>172443</v>
      </c>
    </row>
    <row r="102" spans="1:20">
      <c r="A102" s="11"/>
      <c r="B102" s="63" t="s">
        <v>456</v>
      </c>
      <c r="C102" s="63"/>
      <c r="D102" s="21"/>
      <c r="E102" s="29"/>
      <c r="F102" s="28">
        <v>34955</v>
      </c>
      <c r="G102" s="29"/>
      <c r="H102" s="29"/>
      <c r="I102" s="28">
        <v>45482</v>
      </c>
    </row>
    <row r="103" spans="1:20">
      <c r="A103" s="11"/>
      <c r="B103" s="63" t="s">
        <v>728</v>
      </c>
      <c r="C103" s="63"/>
      <c r="D103" s="21"/>
      <c r="E103" s="29"/>
      <c r="F103" s="28">
        <v>18696</v>
      </c>
      <c r="G103" s="29"/>
      <c r="H103" s="29"/>
      <c r="I103" s="28">
        <v>19571</v>
      </c>
    </row>
    <row r="104" spans="1:20">
      <c r="A104" s="11"/>
      <c r="B104" s="63" t="s">
        <v>729</v>
      </c>
      <c r="C104" s="63"/>
      <c r="D104" s="21"/>
      <c r="E104" s="29"/>
      <c r="F104" s="28">
        <v>21712</v>
      </c>
      <c r="G104" s="29"/>
      <c r="H104" s="29"/>
      <c r="I104" s="28">
        <v>19356</v>
      </c>
    </row>
    <row r="105" spans="1:20" ht="15.75" thickBot="1">
      <c r="A105" s="11"/>
      <c r="B105" s="63" t="s">
        <v>392</v>
      </c>
      <c r="C105" s="63"/>
      <c r="D105" s="21"/>
      <c r="E105" s="41"/>
      <c r="F105" s="52">
        <v>29370</v>
      </c>
      <c r="G105" s="29"/>
      <c r="H105" s="41"/>
      <c r="I105" s="52">
        <v>27729</v>
      </c>
    </row>
    <row r="106" spans="1:20" ht="15.75" thickBot="1">
      <c r="A106" s="11"/>
      <c r="B106" s="21"/>
      <c r="C106" s="27" t="s">
        <v>748</v>
      </c>
      <c r="D106" s="21"/>
      <c r="E106" s="55" t="s">
        <v>324</v>
      </c>
      <c r="F106" s="32">
        <v>298583</v>
      </c>
      <c r="G106" s="29"/>
      <c r="H106" s="55" t="s">
        <v>324</v>
      </c>
      <c r="I106" s="32">
        <v>284581</v>
      </c>
    </row>
    <row r="107" spans="1:20" ht="15.75" thickTop="1">
      <c r="A107" s="11"/>
      <c r="B107" s="154" t="s">
        <v>749</v>
      </c>
      <c r="C107" s="154"/>
      <c r="D107" s="154"/>
      <c r="E107" s="154"/>
      <c r="F107" s="154"/>
      <c r="G107" s="154"/>
      <c r="H107" s="154"/>
      <c r="I107" s="154"/>
      <c r="J107" s="154"/>
      <c r="K107" s="154"/>
      <c r="L107" s="154"/>
      <c r="M107" s="154"/>
      <c r="N107" s="154"/>
      <c r="O107" s="154"/>
      <c r="P107" s="154"/>
      <c r="Q107" s="154"/>
      <c r="R107" s="154"/>
      <c r="S107" s="154"/>
      <c r="T107" s="154"/>
    </row>
    <row r="108" spans="1:20">
      <c r="A108" s="11"/>
      <c r="B108" s="10"/>
      <c r="C108" s="10"/>
      <c r="D108" s="10"/>
      <c r="E108" s="10"/>
      <c r="F108" s="10"/>
      <c r="G108" s="10"/>
      <c r="H108" s="10"/>
      <c r="I108" s="10"/>
      <c r="J108" s="10"/>
      <c r="K108" s="10"/>
      <c r="L108" s="10"/>
      <c r="M108" s="10"/>
      <c r="N108" s="10"/>
      <c r="O108" s="10"/>
      <c r="P108" s="10"/>
      <c r="Q108" s="10"/>
      <c r="R108" s="10"/>
      <c r="S108" s="10"/>
      <c r="T108" s="10"/>
    </row>
    <row r="109" spans="1:20" ht="25.5" customHeight="1">
      <c r="A109" s="11"/>
      <c r="B109" s="36" t="s">
        <v>750</v>
      </c>
      <c r="C109" s="36"/>
      <c r="D109" s="36"/>
      <c r="E109" s="36"/>
      <c r="F109" s="36"/>
      <c r="G109" s="36"/>
      <c r="H109" s="36"/>
      <c r="I109" s="36"/>
      <c r="J109" s="36"/>
      <c r="K109" s="36"/>
      <c r="L109" s="36"/>
      <c r="M109" s="36"/>
      <c r="N109" s="36"/>
      <c r="O109" s="36"/>
      <c r="P109" s="36"/>
      <c r="Q109" s="36"/>
      <c r="R109" s="36"/>
      <c r="S109" s="36"/>
      <c r="T109" s="36"/>
    </row>
    <row r="110" spans="1:20">
      <c r="A110" s="11"/>
      <c r="B110" s="10"/>
      <c r="C110" s="10"/>
      <c r="D110" s="10"/>
      <c r="E110" s="10"/>
      <c r="F110" s="10"/>
      <c r="G110" s="10"/>
      <c r="H110" s="10"/>
      <c r="I110" s="10"/>
      <c r="J110" s="10"/>
      <c r="K110" s="10"/>
      <c r="L110" s="10"/>
      <c r="M110" s="10"/>
      <c r="N110" s="10"/>
      <c r="O110" s="10"/>
      <c r="P110" s="10"/>
      <c r="Q110" s="10"/>
      <c r="R110" s="10"/>
      <c r="S110" s="10"/>
      <c r="T110" s="10"/>
    </row>
    <row r="111" spans="1:20">
      <c r="A111" s="11"/>
      <c r="B111" s="10"/>
      <c r="C111" s="10"/>
      <c r="D111" s="10"/>
      <c r="E111" s="10"/>
      <c r="F111" s="10"/>
      <c r="G111" s="10"/>
      <c r="H111" s="10"/>
      <c r="I111" s="10"/>
      <c r="J111" s="10"/>
      <c r="K111" s="10"/>
      <c r="L111" s="10"/>
      <c r="M111" s="10"/>
      <c r="N111" s="10"/>
      <c r="O111" s="10"/>
      <c r="P111" s="10"/>
      <c r="Q111" s="10"/>
      <c r="R111" s="10"/>
      <c r="S111" s="10"/>
      <c r="T111" s="10"/>
    </row>
  </sheetData>
  <mergeCells count="81">
    <mergeCell ref="B110:T110"/>
    <mergeCell ref="B111:T111"/>
    <mergeCell ref="B97:T97"/>
    <mergeCell ref="B98:T98"/>
    <mergeCell ref="B99:T99"/>
    <mergeCell ref="B107:T107"/>
    <mergeCell ref="B108:T108"/>
    <mergeCell ref="B109:T109"/>
    <mergeCell ref="B51:T51"/>
    <mergeCell ref="B88:T88"/>
    <mergeCell ref="B89:T89"/>
    <mergeCell ref="B90:T90"/>
    <mergeCell ref="B91:T91"/>
    <mergeCell ref="B92:T92"/>
    <mergeCell ref="B45:T45"/>
    <mergeCell ref="B46:T46"/>
    <mergeCell ref="B47:T47"/>
    <mergeCell ref="B48:T48"/>
    <mergeCell ref="B49:T49"/>
    <mergeCell ref="B50:T50"/>
    <mergeCell ref="B24:T24"/>
    <mergeCell ref="B25:T25"/>
    <mergeCell ref="B37:T37"/>
    <mergeCell ref="B38:T38"/>
    <mergeCell ref="B39:T39"/>
    <mergeCell ref="B40:T40"/>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B103:C103"/>
    <mergeCell ref="B104:C104"/>
    <mergeCell ref="B105:C105"/>
    <mergeCell ref="A1:A2"/>
    <mergeCell ref="B1:T1"/>
    <mergeCell ref="B2:T2"/>
    <mergeCell ref="B3:T3"/>
    <mergeCell ref="A4:A111"/>
    <mergeCell ref="B4:T4"/>
    <mergeCell ref="B5:T5"/>
    <mergeCell ref="D72:T72"/>
    <mergeCell ref="B100:C100"/>
    <mergeCell ref="E100:F100"/>
    <mergeCell ref="H100:I100"/>
    <mergeCell ref="B101:C101"/>
    <mergeCell ref="B102:C102"/>
    <mergeCell ref="B93:T93"/>
    <mergeCell ref="B94:T94"/>
    <mergeCell ref="B95:T95"/>
    <mergeCell ref="B96:T96"/>
    <mergeCell ref="B28:C28"/>
    <mergeCell ref="B31:C31"/>
    <mergeCell ref="B32:C32"/>
    <mergeCell ref="B35:C35"/>
    <mergeCell ref="B52:T52"/>
    <mergeCell ref="D54:T54"/>
    <mergeCell ref="B41:T41"/>
    <mergeCell ref="B42:T42"/>
    <mergeCell ref="B43:T43"/>
    <mergeCell ref="B44:T44"/>
    <mergeCell ref="E26:I26"/>
    <mergeCell ref="K26:O26"/>
    <mergeCell ref="B27:C27"/>
    <mergeCell ref="E27:F27"/>
    <mergeCell ref="H27:I27"/>
    <mergeCell ref="K27:L27"/>
    <mergeCell ref="N27:O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22.42578125" bestFit="1" customWidth="1"/>
    <col min="2" max="4" width="36.5703125" customWidth="1"/>
    <col min="5" max="5" width="7.5703125" customWidth="1"/>
    <col min="6" max="6" width="20" customWidth="1"/>
    <col min="7" max="7" width="36.5703125" customWidth="1"/>
    <col min="8" max="8" width="7.5703125" customWidth="1"/>
    <col min="9" max="9" width="20" customWidth="1"/>
    <col min="10" max="10" width="36.5703125" customWidth="1"/>
    <col min="11" max="11" width="7.5703125" customWidth="1"/>
    <col min="12" max="12" width="22.28515625" customWidth="1"/>
    <col min="13" max="13" width="36.5703125" customWidth="1"/>
    <col min="14" max="14" width="7.5703125" customWidth="1"/>
    <col min="15" max="15" width="23.5703125" customWidth="1"/>
    <col min="16" max="19" width="36.5703125" customWidth="1"/>
  </cols>
  <sheetData>
    <row r="1" spans="1:19" ht="15" customHeight="1">
      <c r="A1" s="7" t="s">
        <v>75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752</v>
      </c>
      <c r="B3" s="10" t="s">
        <v>5</v>
      </c>
      <c r="C3" s="10"/>
      <c r="D3" s="10"/>
      <c r="E3" s="10"/>
      <c r="F3" s="10"/>
      <c r="G3" s="10"/>
      <c r="H3" s="10"/>
      <c r="I3" s="10"/>
      <c r="J3" s="10"/>
      <c r="K3" s="10"/>
      <c r="L3" s="10"/>
      <c r="M3" s="10"/>
      <c r="N3" s="10"/>
      <c r="O3" s="10"/>
      <c r="P3" s="10"/>
      <c r="Q3" s="10"/>
      <c r="R3" s="10"/>
      <c r="S3" s="10"/>
    </row>
    <row r="4" spans="1:19" ht="15" customHeight="1">
      <c r="A4" s="11" t="s">
        <v>753</v>
      </c>
      <c r="B4" s="10" t="s">
        <v>5</v>
      </c>
      <c r="C4" s="10"/>
      <c r="D4" s="10"/>
      <c r="E4" s="10"/>
      <c r="F4" s="10"/>
      <c r="G4" s="10"/>
      <c r="H4" s="10"/>
      <c r="I4" s="10"/>
      <c r="J4" s="10"/>
      <c r="K4" s="10"/>
      <c r="L4" s="10"/>
      <c r="M4" s="10"/>
      <c r="N4" s="10"/>
      <c r="O4" s="10"/>
      <c r="P4" s="10"/>
      <c r="Q4" s="10"/>
      <c r="R4" s="10"/>
      <c r="S4" s="10"/>
    </row>
    <row r="5" spans="1:19">
      <c r="A5" s="11"/>
      <c r="B5" s="35" t="s">
        <v>754</v>
      </c>
      <c r="C5" s="35"/>
      <c r="D5" s="35"/>
      <c r="E5" s="35"/>
      <c r="F5" s="35"/>
      <c r="G5" s="35"/>
      <c r="H5" s="35"/>
      <c r="I5" s="35"/>
      <c r="J5" s="35"/>
      <c r="K5" s="35"/>
      <c r="L5" s="35"/>
      <c r="M5" s="35"/>
      <c r="N5" s="35"/>
      <c r="O5" s="35"/>
      <c r="P5" s="35"/>
      <c r="Q5" s="35"/>
      <c r="R5" s="35"/>
      <c r="S5" s="35"/>
    </row>
    <row r="6" spans="1:19">
      <c r="A6" s="11"/>
      <c r="B6" s="10"/>
      <c r="C6" s="10"/>
      <c r="D6" s="10"/>
      <c r="E6" s="10"/>
      <c r="F6" s="10"/>
      <c r="G6" s="10"/>
      <c r="H6" s="10"/>
      <c r="I6" s="10"/>
      <c r="J6" s="10"/>
      <c r="K6" s="10"/>
      <c r="L6" s="10"/>
      <c r="M6" s="10"/>
      <c r="N6" s="10"/>
      <c r="O6" s="10"/>
      <c r="P6" s="10"/>
      <c r="Q6" s="10"/>
      <c r="R6" s="10"/>
      <c r="S6" s="10"/>
    </row>
    <row r="7" spans="1:19" ht="25.5" customHeight="1">
      <c r="A7" s="11"/>
      <c r="B7" s="36" t="s">
        <v>755</v>
      </c>
      <c r="C7" s="36"/>
      <c r="D7" s="36"/>
      <c r="E7" s="36"/>
      <c r="F7" s="36"/>
      <c r="G7" s="36"/>
      <c r="H7" s="36"/>
      <c r="I7" s="36"/>
      <c r="J7" s="36"/>
      <c r="K7" s="36"/>
      <c r="L7" s="36"/>
      <c r="M7" s="36"/>
      <c r="N7" s="36"/>
      <c r="O7" s="36"/>
      <c r="P7" s="36"/>
      <c r="Q7" s="36"/>
      <c r="R7" s="36"/>
      <c r="S7" s="36"/>
    </row>
    <row r="8" spans="1:19">
      <c r="A8" s="11"/>
      <c r="B8" s="10"/>
      <c r="C8" s="10"/>
      <c r="D8" s="10"/>
      <c r="E8" s="10"/>
      <c r="F8" s="10"/>
      <c r="G8" s="10"/>
      <c r="H8" s="10"/>
      <c r="I8" s="10"/>
      <c r="J8" s="10"/>
      <c r="K8" s="10"/>
      <c r="L8" s="10"/>
      <c r="M8" s="10"/>
      <c r="N8" s="10"/>
      <c r="O8" s="10"/>
      <c r="P8" s="10"/>
      <c r="Q8" s="10"/>
      <c r="R8" s="10"/>
      <c r="S8" s="10"/>
    </row>
    <row r="9" spans="1:19">
      <c r="A9" s="11"/>
      <c r="B9" s="36" t="s">
        <v>756</v>
      </c>
      <c r="C9" s="36"/>
      <c r="D9" s="36"/>
      <c r="E9" s="36"/>
      <c r="F9" s="36"/>
      <c r="G9" s="36"/>
      <c r="H9" s="36"/>
      <c r="I9" s="36"/>
      <c r="J9" s="36"/>
      <c r="K9" s="36"/>
      <c r="L9" s="36"/>
      <c r="M9" s="36"/>
      <c r="N9" s="36"/>
      <c r="O9" s="36"/>
      <c r="P9" s="36"/>
      <c r="Q9" s="36"/>
      <c r="R9" s="36"/>
      <c r="S9" s="36"/>
    </row>
    <row r="10" spans="1:19">
      <c r="A10" s="11"/>
      <c r="B10" s="10"/>
      <c r="C10" s="10"/>
      <c r="D10" s="10"/>
      <c r="E10" s="10"/>
      <c r="F10" s="10"/>
      <c r="G10" s="10"/>
      <c r="H10" s="10"/>
      <c r="I10" s="10"/>
      <c r="J10" s="10"/>
      <c r="K10" s="10"/>
      <c r="L10" s="10"/>
      <c r="M10" s="10"/>
      <c r="N10" s="10"/>
      <c r="O10" s="10"/>
      <c r="P10" s="10"/>
      <c r="Q10" s="10"/>
      <c r="R10" s="10"/>
      <c r="S10" s="10"/>
    </row>
    <row r="11" spans="1:19" ht="25.5" customHeight="1">
      <c r="A11" s="11"/>
      <c r="B11" s="36" t="s">
        <v>757</v>
      </c>
      <c r="C11" s="36"/>
      <c r="D11" s="36"/>
      <c r="E11" s="36"/>
      <c r="F11" s="36"/>
      <c r="G11" s="36"/>
      <c r="H11" s="36"/>
      <c r="I11" s="36"/>
      <c r="J11" s="36"/>
      <c r="K11" s="36"/>
      <c r="L11" s="36"/>
      <c r="M11" s="36"/>
      <c r="N11" s="36"/>
      <c r="O11" s="36"/>
      <c r="P11" s="36"/>
      <c r="Q11" s="36"/>
      <c r="R11" s="36"/>
      <c r="S11" s="36"/>
    </row>
    <row r="12" spans="1:19">
      <c r="A12" s="11"/>
      <c r="B12" s="10"/>
      <c r="C12" s="10"/>
      <c r="D12" s="10"/>
      <c r="E12" s="10"/>
      <c r="F12" s="10"/>
      <c r="G12" s="10"/>
      <c r="H12" s="10"/>
      <c r="I12" s="10"/>
      <c r="J12" s="10"/>
      <c r="K12" s="10"/>
      <c r="L12" s="10"/>
      <c r="M12" s="10"/>
      <c r="N12" s="10"/>
      <c r="O12" s="10"/>
      <c r="P12" s="10"/>
      <c r="Q12" s="10"/>
      <c r="R12" s="10"/>
      <c r="S12" s="10"/>
    </row>
    <row r="13" spans="1:19" ht="51" customHeight="1">
      <c r="A13" s="11"/>
      <c r="B13" s="36" t="s">
        <v>758</v>
      </c>
      <c r="C13" s="36"/>
      <c r="D13" s="36"/>
      <c r="E13" s="36"/>
      <c r="F13" s="36"/>
      <c r="G13" s="36"/>
      <c r="H13" s="36"/>
      <c r="I13" s="36"/>
      <c r="J13" s="36"/>
      <c r="K13" s="36"/>
      <c r="L13" s="36"/>
      <c r="M13" s="36"/>
      <c r="N13" s="36"/>
      <c r="O13" s="36"/>
      <c r="P13" s="36"/>
      <c r="Q13" s="36"/>
      <c r="R13" s="36"/>
      <c r="S13" s="36"/>
    </row>
    <row r="14" spans="1:19">
      <c r="A14" s="11"/>
      <c r="B14" s="10"/>
      <c r="C14" s="10"/>
      <c r="D14" s="10"/>
      <c r="E14" s="10"/>
      <c r="F14" s="10"/>
      <c r="G14" s="10"/>
      <c r="H14" s="10"/>
      <c r="I14" s="10"/>
      <c r="J14" s="10"/>
      <c r="K14" s="10"/>
      <c r="L14" s="10"/>
      <c r="M14" s="10"/>
      <c r="N14" s="10"/>
      <c r="O14" s="10"/>
      <c r="P14" s="10"/>
      <c r="Q14" s="10"/>
      <c r="R14" s="10"/>
      <c r="S14" s="10"/>
    </row>
    <row r="15" spans="1:19">
      <c r="A15" s="11"/>
      <c r="B15" s="36" t="s">
        <v>759</v>
      </c>
      <c r="C15" s="36"/>
      <c r="D15" s="36"/>
      <c r="E15" s="36"/>
      <c r="F15" s="36"/>
      <c r="G15" s="36"/>
      <c r="H15" s="36"/>
      <c r="I15" s="36"/>
      <c r="J15" s="36"/>
      <c r="K15" s="36"/>
      <c r="L15" s="36"/>
      <c r="M15" s="36"/>
      <c r="N15" s="36"/>
      <c r="O15" s="36"/>
      <c r="P15" s="36"/>
      <c r="Q15" s="36"/>
      <c r="R15" s="36"/>
      <c r="S15" s="36"/>
    </row>
    <row r="16" spans="1:19">
      <c r="A16" s="11"/>
      <c r="B16" s="10"/>
      <c r="C16" s="10"/>
      <c r="D16" s="10"/>
      <c r="E16" s="10"/>
      <c r="F16" s="10"/>
      <c r="G16" s="10"/>
      <c r="H16" s="10"/>
      <c r="I16" s="10"/>
      <c r="J16" s="10"/>
      <c r="K16" s="10"/>
      <c r="L16" s="10"/>
      <c r="M16" s="10"/>
      <c r="N16" s="10"/>
      <c r="O16" s="10"/>
      <c r="P16" s="10"/>
      <c r="Q16" s="10"/>
      <c r="R16" s="10"/>
      <c r="S16" s="10"/>
    </row>
    <row r="17" spans="1:19">
      <c r="A17" s="11"/>
      <c r="B17" s="36" t="s">
        <v>760</v>
      </c>
      <c r="C17" s="36"/>
      <c r="D17" s="36"/>
      <c r="E17" s="36"/>
      <c r="F17" s="36"/>
      <c r="G17" s="36"/>
      <c r="H17" s="36"/>
      <c r="I17" s="36"/>
      <c r="J17" s="36"/>
      <c r="K17" s="36"/>
      <c r="L17" s="36"/>
      <c r="M17" s="36"/>
      <c r="N17" s="36"/>
      <c r="O17" s="36"/>
      <c r="P17" s="36"/>
      <c r="Q17" s="36"/>
      <c r="R17" s="36"/>
      <c r="S17" s="36"/>
    </row>
    <row r="18" spans="1:19">
      <c r="A18" s="11"/>
      <c r="B18" s="10"/>
      <c r="C18" s="10"/>
      <c r="D18" s="10"/>
      <c r="E18" s="10"/>
      <c r="F18" s="10"/>
      <c r="G18" s="10"/>
      <c r="H18" s="10"/>
      <c r="I18" s="10"/>
      <c r="J18" s="10"/>
      <c r="K18" s="10"/>
      <c r="L18" s="10"/>
      <c r="M18" s="10"/>
      <c r="N18" s="10"/>
      <c r="O18" s="10"/>
      <c r="P18" s="10"/>
      <c r="Q18" s="10"/>
      <c r="R18" s="10"/>
      <c r="S18" s="10"/>
    </row>
    <row r="19" spans="1:19" ht="15.75" thickBot="1">
      <c r="A19" s="11"/>
      <c r="B19" s="21"/>
      <c r="C19" s="21"/>
      <c r="D19" s="21"/>
      <c r="E19" s="61" t="s">
        <v>474</v>
      </c>
      <c r="F19" s="61"/>
      <c r="G19" s="61"/>
      <c r="H19" s="61"/>
      <c r="I19" s="61"/>
      <c r="J19" s="61"/>
      <c r="K19" s="61"/>
      <c r="L19" s="21"/>
      <c r="M19" s="59" t="s">
        <v>475</v>
      </c>
      <c r="N19" s="59"/>
      <c r="O19" s="59"/>
      <c r="P19" s="59"/>
      <c r="Q19" s="59"/>
      <c r="R19" s="59"/>
      <c r="S19" s="59"/>
    </row>
    <row r="20" spans="1:19" ht="15.75" thickBot="1">
      <c r="A20" s="11"/>
      <c r="B20" s="75" t="s">
        <v>322</v>
      </c>
      <c r="C20" s="75"/>
      <c r="D20" s="21"/>
      <c r="E20" s="73">
        <v>2013</v>
      </c>
      <c r="F20" s="73"/>
      <c r="G20" s="150"/>
      <c r="H20" s="150"/>
      <c r="I20" s="73">
        <v>2012</v>
      </c>
      <c r="J20" s="73"/>
      <c r="K20" s="21"/>
      <c r="L20" s="61">
        <v>2013</v>
      </c>
      <c r="M20" s="61"/>
      <c r="N20" s="58"/>
      <c r="O20" s="58"/>
      <c r="P20" s="61">
        <v>2012</v>
      </c>
      <c r="Q20" s="61"/>
    </row>
    <row r="21" spans="1:19">
      <c r="A21" s="11"/>
      <c r="B21" s="76" t="s">
        <v>595</v>
      </c>
      <c r="C21" s="76"/>
      <c r="D21" s="21"/>
      <c r="E21" s="40" t="s">
        <v>324</v>
      </c>
      <c r="F21" s="158">
        <v>7233</v>
      </c>
      <c r="G21" s="21"/>
      <c r="H21" s="157" t="s">
        <v>324</v>
      </c>
      <c r="I21" s="158">
        <v>8604</v>
      </c>
      <c r="J21" s="21"/>
      <c r="K21" s="40" t="s">
        <v>324</v>
      </c>
      <c r="L21" s="158">
        <v>8845</v>
      </c>
      <c r="M21" s="21"/>
      <c r="N21" s="157" t="s">
        <v>324</v>
      </c>
      <c r="O21" s="158">
        <v>10977</v>
      </c>
    </row>
    <row r="22" spans="1:19">
      <c r="A22" s="11"/>
      <c r="B22" s="63" t="s">
        <v>761</v>
      </c>
      <c r="C22" s="63"/>
      <c r="D22" s="21"/>
      <c r="E22" s="29"/>
      <c r="F22" s="126">
        <v>-726</v>
      </c>
      <c r="G22" s="21"/>
      <c r="H22" s="29"/>
      <c r="I22" s="126">
        <v>-106</v>
      </c>
      <c r="J22" s="21"/>
      <c r="K22" s="29"/>
      <c r="L22" s="125">
        <v>-2459</v>
      </c>
      <c r="M22" s="21"/>
      <c r="N22" s="29"/>
      <c r="O22" s="125">
        <v>-1462</v>
      </c>
    </row>
    <row r="23" spans="1:19">
      <c r="A23" s="11"/>
      <c r="B23" s="63" t="s">
        <v>762</v>
      </c>
      <c r="C23" s="63"/>
      <c r="D23" s="21"/>
      <c r="E23" s="29"/>
      <c r="F23" s="126">
        <v>471</v>
      </c>
      <c r="G23" s="21"/>
      <c r="H23" s="29"/>
      <c r="I23" s="126" t="s">
        <v>336</v>
      </c>
      <c r="J23" s="21"/>
      <c r="K23" s="29"/>
      <c r="L23" s="126">
        <v>592</v>
      </c>
      <c r="M23" s="21"/>
      <c r="N23" s="29"/>
      <c r="O23" s="126" t="s">
        <v>336</v>
      </c>
    </row>
    <row r="24" spans="1:19" ht="15.75" thickBot="1">
      <c r="A24" s="11"/>
      <c r="B24" s="63" t="s">
        <v>763</v>
      </c>
      <c r="C24" s="63"/>
      <c r="D24" s="21"/>
      <c r="E24" s="41"/>
      <c r="F24" s="128" t="s">
        <v>336</v>
      </c>
      <c r="G24" s="21"/>
      <c r="H24" s="41"/>
      <c r="I24" s="128" t="s">
        <v>336</v>
      </c>
      <c r="J24" s="21"/>
      <c r="K24" s="41"/>
      <c r="L24" s="128" t="s">
        <v>336</v>
      </c>
      <c r="M24" s="21"/>
      <c r="N24" s="41"/>
      <c r="O24" s="127">
        <v>-1017</v>
      </c>
    </row>
    <row r="25" spans="1:19" ht="15.75" thickBot="1">
      <c r="A25" s="11"/>
      <c r="B25" s="21"/>
      <c r="C25" s="27" t="s">
        <v>403</v>
      </c>
      <c r="D25" s="21"/>
      <c r="E25" s="55" t="s">
        <v>324</v>
      </c>
      <c r="F25" s="131">
        <v>6978</v>
      </c>
      <c r="G25" s="21"/>
      <c r="H25" s="134" t="s">
        <v>324</v>
      </c>
      <c r="I25" s="131">
        <v>8498</v>
      </c>
      <c r="J25" s="21"/>
      <c r="K25" s="55" t="s">
        <v>324</v>
      </c>
      <c r="L25" s="131">
        <v>6978</v>
      </c>
      <c r="M25" s="21"/>
      <c r="N25" s="134" t="s">
        <v>324</v>
      </c>
      <c r="O25" s="131">
        <v>8498</v>
      </c>
    </row>
  </sheetData>
  <mergeCells count="33">
    <mergeCell ref="B17:S17"/>
    <mergeCell ref="B18:S18"/>
    <mergeCell ref="B11:S11"/>
    <mergeCell ref="B12:S12"/>
    <mergeCell ref="B13:S13"/>
    <mergeCell ref="B14:S14"/>
    <mergeCell ref="B15:S15"/>
    <mergeCell ref="B16:S16"/>
    <mergeCell ref="B5:S5"/>
    <mergeCell ref="B6:S6"/>
    <mergeCell ref="B7:S7"/>
    <mergeCell ref="B8:S8"/>
    <mergeCell ref="B9:S9"/>
    <mergeCell ref="B10:S10"/>
    <mergeCell ref="B21:C21"/>
    <mergeCell ref="B22:C22"/>
    <mergeCell ref="B23:C23"/>
    <mergeCell ref="B24:C24"/>
    <mergeCell ref="A1:A2"/>
    <mergeCell ref="B1:S1"/>
    <mergeCell ref="B2:S2"/>
    <mergeCell ref="B3:S3"/>
    <mergeCell ref="A4:A25"/>
    <mergeCell ref="B4:S4"/>
    <mergeCell ref="E19:K19"/>
    <mergeCell ref="M19:S19"/>
    <mergeCell ref="B20:C20"/>
    <mergeCell ref="E20:F20"/>
    <mergeCell ref="G20:H20"/>
    <mergeCell ref="I20:J20"/>
    <mergeCell ref="L20:M20"/>
    <mergeCell ref="N20:O20"/>
    <mergeCell ref="P20:Q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6</v>
      </c>
      <c r="B1" s="1" t="s">
        <v>1</v>
      </c>
      <c r="C1" s="1" t="s">
        <v>88</v>
      </c>
    </row>
    <row r="2" spans="1:3" ht="30">
      <c r="A2" s="1" t="s">
        <v>87</v>
      </c>
      <c r="B2" s="1" t="s">
        <v>2</v>
      </c>
      <c r="C2" s="1" t="s">
        <v>31</v>
      </c>
    </row>
    <row r="3" spans="1:3" ht="30">
      <c r="A3" s="3" t="s">
        <v>89</v>
      </c>
      <c r="B3" s="4" t="s">
        <v>5</v>
      </c>
      <c r="C3" s="4" t="s">
        <v>5</v>
      </c>
    </row>
    <row r="4" spans="1:3" ht="30">
      <c r="A4" s="2" t="s">
        <v>90</v>
      </c>
      <c r="B4" s="8">
        <v>168472</v>
      </c>
      <c r="C4" s="8">
        <v>206494</v>
      </c>
    </row>
    <row r="5" spans="1:3" ht="30">
      <c r="A5" s="2" t="s">
        <v>91</v>
      </c>
      <c r="B5" s="6">
        <v>83410</v>
      </c>
      <c r="C5" s="6">
        <v>94417</v>
      </c>
    </row>
    <row r="6" spans="1:3" ht="30">
      <c r="A6" s="2" t="s">
        <v>92</v>
      </c>
      <c r="B6" s="6">
        <v>171186</v>
      </c>
      <c r="C6" s="6">
        <v>171957</v>
      </c>
    </row>
    <row r="7" spans="1:3">
      <c r="A7" s="2" t="s">
        <v>93</v>
      </c>
      <c r="B7" s="8">
        <v>1</v>
      </c>
      <c r="C7" s="8">
        <v>1</v>
      </c>
    </row>
    <row r="8" spans="1:3">
      <c r="A8" s="2" t="s">
        <v>94</v>
      </c>
      <c r="B8" s="6">
        <v>40000000</v>
      </c>
      <c r="C8" s="6">
        <v>40000000</v>
      </c>
    </row>
    <row r="9" spans="1:3">
      <c r="A9" s="2" t="s">
        <v>95</v>
      </c>
      <c r="B9" s="6">
        <v>5811391</v>
      </c>
      <c r="C9" s="6">
        <v>5811391</v>
      </c>
    </row>
    <row r="10" spans="1:3">
      <c r="A10" s="2" t="s">
        <v>96</v>
      </c>
      <c r="B10" s="6">
        <v>5811391</v>
      </c>
      <c r="C10" s="6">
        <v>5811391</v>
      </c>
    </row>
    <row r="11" spans="1:3">
      <c r="A11" s="2" t="s">
        <v>97</v>
      </c>
      <c r="B11" s="12">
        <v>0.01</v>
      </c>
      <c r="C11" s="12">
        <v>0.01</v>
      </c>
    </row>
    <row r="12" spans="1:3">
      <c r="A12" s="2" t="s">
        <v>98</v>
      </c>
      <c r="B12" s="6">
        <v>15000000</v>
      </c>
      <c r="C12" s="6">
        <v>15000000</v>
      </c>
    </row>
    <row r="13" spans="1:3">
      <c r="A13" s="2" t="s">
        <v>99</v>
      </c>
      <c r="B13" s="6">
        <v>6650896</v>
      </c>
      <c r="C13" s="6">
        <v>6423021</v>
      </c>
    </row>
    <row r="14" spans="1:3">
      <c r="A14" s="2" t="s">
        <v>100</v>
      </c>
      <c r="B14" s="6">
        <v>6650896</v>
      </c>
      <c r="C14" s="6">
        <v>6423021</v>
      </c>
    </row>
    <row r="15" spans="1:3">
      <c r="A15" s="2" t="s">
        <v>101</v>
      </c>
      <c r="B15" s="8">
        <v>-248</v>
      </c>
      <c r="C15" s="8">
        <v>4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9.5703125" customWidth="1"/>
    <col min="3" max="3" width="16.5703125" customWidth="1"/>
    <col min="4" max="4" width="29.5703125" customWidth="1"/>
    <col min="5" max="5" width="6" customWidth="1"/>
    <col min="6" max="6" width="25.42578125" customWidth="1"/>
    <col min="7" max="7" width="29.5703125" customWidth="1"/>
    <col min="8" max="8" width="6" customWidth="1"/>
    <col min="9" max="9" width="21.140625" customWidth="1"/>
  </cols>
  <sheetData>
    <row r="1" spans="1:9" ht="15" customHeight="1">
      <c r="A1" s="7" t="s">
        <v>764</v>
      </c>
      <c r="B1" s="7" t="s">
        <v>1</v>
      </c>
      <c r="C1" s="7"/>
      <c r="D1" s="7"/>
      <c r="E1" s="7"/>
      <c r="F1" s="7"/>
      <c r="G1" s="7"/>
      <c r="H1" s="7"/>
      <c r="I1" s="7"/>
    </row>
    <row r="2" spans="1:9" ht="15" customHeight="1">
      <c r="A2" s="7"/>
      <c r="B2" s="7" t="s">
        <v>2</v>
      </c>
      <c r="C2" s="7"/>
      <c r="D2" s="7"/>
      <c r="E2" s="7"/>
      <c r="F2" s="7"/>
      <c r="G2" s="7"/>
      <c r="H2" s="7"/>
      <c r="I2" s="7"/>
    </row>
    <row r="3" spans="1:9" ht="30">
      <c r="A3" s="3" t="s">
        <v>765</v>
      </c>
      <c r="B3" s="10" t="s">
        <v>5</v>
      </c>
      <c r="C3" s="10"/>
      <c r="D3" s="10"/>
      <c r="E3" s="10"/>
      <c r="F3" s="10"/>
      <c r="G3" s="10"/>
      <c r="H3" s="10"/>
      <c r="I3" s="10"/>
    </row>
    <row r="4" spans="1:9" ht="15" customHeight="1">
      <c r="A4" s="11" t="s">
        <v>766</v>
      </c>
      <c r="B4" s="10" t="s">
        <v>5</v>
      </c>
      <c r="C4" s="10"/>
      <c r="D4" s="10"/>
      <c r="E4" s="10"/>
      <c r="F4" s="10"/>
      <c r="G4" s="10"/>
      <c r="H4" s="10"/>
      <c r="I4" s="10"/>
    </row>
    <row r="5" spans="1:9">
      <c r="A5" s="11"/>
      <c r="B5" s="35" t="s">
        <v>767</v>
      </c>
      <c r="C5" s="35"/>
      <c r="D5" s="35"/>
      <c r="E5" s="35"/>
      <c r="F5" s="35"/>
      <c r="G5" s="35"/>
      <c r="H5" s="35"/>
      <c r="I5" s="35"/>
    </row>
    <row r="6" spans="1:9">
      <c r="A6" s="11"/>
      <c r="B6" s="10"/>
      <c r="C6" s="10"/>
      <c r="D6" s="10"/>
      <c r="E6" s="10"/>
      <c r="F6" s="10"/>
      <c r="G6" s="10"/>
      <c r="H6" s="10"/>
      <c r="I6" s="10"/>
    </row>
    <row r="7" spans="1:9">
      <c r="A7" s="11"/>
      <c r="B7" s="36" t="s">
        <v>768</v>
      </c>
      <c r="C7" s="36"/>
      <c r="D7" s="36"/>
      <c r="E7" s="36"/>
      <c r="F7" s="36"/>
      <c r="G7" s="36"/>
      <c r="H7" s="36"/>
      <c r="I7" s="36"/>
    </row>
    <row r="8" spans="1:9" ht="15.75" thickBot="1">
      <c r="A8" s="11"/>
      <c r="B8" s="75" t="s">
        <v>322</v>
      </c>
      <c r="C8" s="75"/>
      <c r="D8" s="21"/>
      <c r="E8" s="34">
        <v>41547</v>
      </c>
      <c r="F8" s="34"/>
      <c r="G8" s="46"/>
      <c r="H8" s="34">
        <v>41274</v>
      </c>
      <c r="I8" s="34"/>
    </row>
    <row r="9" spans="1:9">
      <c r="A9" s="11"/>
      <c r="B9" s="76" t="s">
        <v>769</v>
      </c>
      <c r="C9" s="76"/>
      <c r="D9" s="46"/>
      <c r="E9" s="152" t="s">
        <v>324</v>
      </c>
      <c r="F9" s="70">
        <v>537154</v>
      </c>
      <c r="G9" s="29"/>
      <c r="H9" s="152" t="s">
        <v>324</v>
      </c>
      <c r="I9" s="70">
        <v>338948</v>
      </c>
    </row>
    <row r="10" spans="1:9">
      <c r="A10" s="11"/>
      <c r="B10" s="63" t="s">
        <v>770</v>
      </c>
      <c r="C10" s="63"/>
      <c r="D10" s="46"/>
      <c r="E10" s="46"/>
      <c r="F10" s="28">
        <v>518472</v>
      </c>
      <c r="G10" s="29"/>
      <c r="H10" s="46"/>
      <c r="I10" s="28">
        <v>120931</v>
      </c>
    </row>
    <row r="11" spans="1:9">
      <c r="A11" s="11"/>
      <c r="B11" s="63" t="s">
        <v>771</v>
      </c>
      <c r="C11" s="63"/>
      <c r="D11" s="46"/>
      <c r="E11" s="46"/>
      <c r="F11" s="30" t="s">
        <v>336</v>
      </c>
      <c r="G11" s="29"/>
      <c r="H11" s="46"/>
      <c r="I11" s="28">
        <v>1225</v>
      </c>
    </row>
    <row r="12" spans="1:9" ht="15.75" thickBot="1">
      <c r="A12" s="11"/>
      <c r="B12" s="63" t="s">
        <v>772</v>
      </c>
      <c r="C12" s="63"/>
      <c r="D12" s="46"/>
      <c r="E12" s="49"/>
      <c r="F12" s="52">
        <v>422945</v>
      </c>
      <c r="G12" s="29"/>
      <c r="H12" s="49"/>
      <c r="I12" s="52">
        <v>476688</v>
      </c>
    </row>
    <row r="13" spans="1:9" ht="15.75" thickBot="1">
      <c r="A13" s="11"/>
      <c r="B13" s="21"/>
      <c r="C13" s="27" t="s">
        <v>521</v>
      </c>
      <c r="D13" s="46"/>
      <c r="E13" s="155" t="s">
        <v>324</v>
      </c>
      <c r="F13" s="32">
        <v>1478571</v>
      </c>
      <c r="G13" s="29"/>
      <c r="H13" s="155" t="s">
        <v>324</v>
      </c>
      <c r="I13" s="32">
        <v>937792</v>
      </c>
    </row>
    <row r="14" spans="1:9" ht="15.75" thickTop="1">
      <c r="A14" s="11"/>
      <c r="B14" s="21"/>
      <c r="C14" s="21"/>
      <c r="D14" s="46"/>
      <c r="E14" s="72"/>
      <c r="F14" s="72"/>
      <c r="G14" s="29"/>
      <c r="H14" s="72"/>
      <c r="I14" s="72"/>
    </row>
    <row r="15" spans="1:9" ht="25.5" customHeight="1">
      <c r="A15" s="11"/>
      <c r="B15" s="66" t="s">
        <v>773</v>
      </c>
      <c r="C15" s="66"/>
      <c r="D15" s="66"/>
      <c r="E15" s="66"/>
      <c r="F15" s="66"/>
      <c r="G15" s="66"/>
      <c r="H15" s="66"/>
      <c r="I15" s="66"/>
    </row>
    <row r="16" spans="1:9">
      <c r="A16" s="11"/>
      <c r="B16" s="10"/>
      <c r="C16" s="10"/>
      <c r="D16" s="10"/>
      <c r="E16" s="10"/>
      <c r="F16" s="10"/>
      <c r="G16" s="10"/>
      <c r="H16" s="10"/>
      <c r="I16" s="10"/>
    </row>
    <row r="17" spans="1:9">
      <c r="A17" s="11"/>
      <c r="B17" s="66" t="s">
        <v>774</v>
      </c>
      <c r="C17" s="66"/>
      <c r="D17" s="66"/>
      <c r="E17" s="66"/>
      <c r="F17" s="66"/>
      <c r="G17" s="66"/>
      <c r="H17" s="66"/>
      <c r="I17" s="66"/>
    </row>
    <row r="18" spans="1:9">
      <c r="A18" s="11"/>
      <c r="B18" s="10"/>
      <c r="C18" s="10"/>
      <c r="D18" s="10"/>
      <c r="E18" s="10"/>
      <c r="F18" s="10"/>
      <c r="G18" s="10"/>
      <c r="H18" s="10"/>
      <c r="I18" s="10"/>
    </row>
    <row r="19" spans="1:9" ht="25.5" customHeight="1">
      <c r="A19" s="11"/>
      <c r="B19" s="66" t="s">
        <v>775</v>
      </c>
      <c r="C19" s="66"/>
      <c r="D19" s="66"/>
      <c r="E19" s="66"/>
      <c r="F19" s="66"/>
      <c r="G19" s="66"/>
      <c r="H19" s="66"/>
      <c r="I19" s="66"/>
    </row>
    <row r="20" spans="1:9">
      <c r="A20" s="11"/>
      <c r="B20" s="10"/>
      <c r="C20" s="10"/>
      <c r="D20" s="10"/>
      <c r="E20" s="10"/>
      <c r="F20" s="10"/>
      <c r="G20" s="10"/>
      <c r="H20" s="10"/>
      <c r="I20" s="10"/>
    </row>
    <row r="21" spans="1:9" ht="51" customHeight="1">
      <c r="A21" s="11"/>
      <c r="B21" s="66" t="s">
        <v>776</v>
      </c>
      <c r="C21" s="66"/>
      <c r="D21" s="66"/>
      <c r="E21" s="66"/>
      <c r="F21" s="66"/>
      <c r="G21" s="66"/>
      <c r="H21" s="66"/>
      <c r="I21" s="66"/>
    </row>
    <row r="22" spans="1:9">
      <c r="A22" s="11"/>
      <c r="B22" s="10"/>
      <c r="C22" s="10"/>
      <c r="D22" s="10"/>
      <c r="E22" s="10"/>
      <c r="F22" s="10"/>
      <c r="G22" s="10"/>
      <c r="H22" s="10"/>
      <c r="I22" s="10"/>
    </row>
    <row r="23" spans="1:9" ht="25.5" customHeight="1">
      <c r="A23" s="11"/>
      <c r="B23" s="66" t="s">
        <v>777</v>
      </c>
      <c r="C23" s="66"/>
      <c r="D23" s="66"/>
      <c r="E23" s="66"/>
      <c r="F23" s="66"/>
      <c r="G23" s="66"/>
      <c r="H23" s="66"/>
      <c r="I23" s="66"/>
    </row>
    <row r="24" spans="1:9">
      <c r="A24" s="11"/>
      <c r="B24" s="10"/>
      <c r="C24" s="10"/>
      <c r="D24" s="10"/>
      <c r="E24" s="10"/>
      <c r="F24" s="10"/>
      <c r="G24" s="10"/>
      <c r="H24" s="10"/>
      <c r="I24" s="10"/>
    </row>
    <row r="25" spans="1:9">
      <c r="A25" s="11"/>
      <c r="B25" s="66" t="s">
        <v>778</v>
      </c>
      <c r="C25" s="66"/>
      <c r="D25" s="66"/>
      <c r="E25" s="66"/>
      <c r="F25" s="66"/>
      <c r="G25" s="66"/>
      <c r="H25" s="66"/>
      <c r="I25" s="66"/>
    </row>
  </sheetData>
  <mergeCells count="27">
    <mergeCell ref="B21:I21"/>
    <mergeCell ref="B22:I22"/>
    <mergeCell ref="B23:I23"/>
    <mergeCell ref="B24:I24"/>
    <mergeCell ref="B25:I25"/>
    <mergeCell ref="B15:I15"/>
    <mergeCell ref="B16:I16"/>
    <mergeCell ref="B17:I17"/>
    <mergeCell ref="B18:I18"/>
    <mergeCell ref="B19:I19"/>
    <mergeCell ref="B20:I20"/>
    <mergeCell ref="B12:C12"/>
    <mergeCell ref="A1:A2"/>
    <mergeCell ref="B1:I1"/>
    <mergeCell ref="B2:I2"/>
    <mergeCell ref="B3:I3"/>
    <mergeCell ref="A4:A25"/>
    <mergeCell ref="B4:I4"/>
    <mergeCell ref="B5:I5"/>
    <mergeCell ref="B6:I6"/>
    <mergeCell ref="B7:I7"/>
    <mergeCell ref="B8:C8"/>
    <mergeCell ref="E8:F8"/>
    <mergeCell ref="H8:I8"/>
    <mergeCell ref="B9:C9"/>
    <mergeCell ref="B10:C10"/>
    <mergeCell ref="B11:C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779</v>
      </c>
      <c r="B1" s="1" t="s">
        <v>1</v>
      </c>
    </row>
    <row r="2" spans="1:2">
      <c r="A2" s="7"/>
      <c r="B2" s="1" t="s">
        <v>2</v>
      </c>
    </row>
    <row r="3" spans="1:2" ht="30">
      <c r="A3" s="3" t="s">
        <v>780</v>
      </c>
      <c r="B3" s="4" t="s">
        <v>5</v>
      </c>
    </row>
    <row r="4" spans="1:2">
      <c r="A4" s="11" t="s">
        <v>781</v>
      </c>
      <c r="B4" s="4" t="s">
        <v>5</v>
      </c>
    </row>
    <row r="5" spans="1:2">
      <c r="A5" s="11"/>
      <c r="B5" s="13" t="s">
        <v>782</v>
      </c>
    </row>
    <row r="6" spans="1:2">
      <c r="A6" s="11"/>
      <c r="B6" s="4"/>
    </row>
    <row r="7" spans="1:2" ht="128.25">
      <c r="A7" s="11"/>
      <c r="B7" s="14" t="s">
        <v>783</v>
      </c>
    </row>
    <row r="8" spans="1:2">
      <c r="A8" s="11"/>
      <c r="B8" s="4"/>
    </row>
    <row r="9" spans="1:2" ht="90">
      <c r="A9" s="11"/>
      <c r="B9" s="14" t="s">
        <v>784</v>
      </c>
    </row>
    <row r="10" spans="1:2">
      <c r="A10" s="11"/>
      <c r="B10" s="4"/>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1" width="36.5703125" bestFit="1" customWidth="1"/>
    <col min="2" max="2" width="24.5703125" customWidth="1"/>
    <col min="3" max="3" width="36.5703125" customWidth="1"/>
    <col min="4" max="4" width="12.5703125" customWidth="1"/>
    <col min="5" max="5" width="36.5703125" bestFit="1" customWidth="1"/>
    <col min="6" max="6" width="36.5703125" customWidth="1"/>
    <col min="7" max="7" width="15.42578125" customWidth="1"/>
    <col min="8" max="8" width="17.85546875" customWidth="1"/>
    <col min="9" max="9" width="36.5703125" customWidth="1"/>
    <col min="10" max="10" width="19.28515625" customWidth="1"/>
    <col min="11" max="11" width="29.7109375" customWidth="1"/>
    <col min="12" max="12" width="11.140625" customWidth="1"/>
    <col min="13" max="13" width="22" customWidth="1"/>
    <col min="14" max="14" width="26.140625" customWidth="1"/>
    <col min="15" max="15" width="13.140625" customWidth="1"/>
    <col min="16" max="16" width="17.7109375" customWidth="1"/>
    <col min="17" max="17" width="24" customWidth="1"/>
    <col min="18" max="18" width="21.42578125" customWidth="1"/>
    <col min="19" max="19" width="7.28515625" customWidth="1"/>
    <col min="20" max="20" width="24.5703125" customWidth="1"/>
    <col min="21" max="21" width="4.85546875" customWidth="1"/>
    <col min="22" max="22" width="11.140625" customWidth="1"/>
  </cols>
  <sheetData>
    <row r="1" spans="1:22" ht="15" customHeight="1">
      <c r="A1" s="7" t="s">
        <v>78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86</v>
      </c>
      <c r="B3" s="10" t="s">
        <v>5</v>
      </c>
      <c r="C3" s="10"/>
      <c r="D3" s="10"/>
      <c r="E3" s="10"/>
      <c r="F3" s="10"/>
      <c r="G3" s="10"/>
      <c r="H3" s="10"/>
      <c r="I3" s="10"/>
      <c r="J3" s="10"/>
      <c r="K3" s="10"/>
      <c r="L3" s="10"/>
      <c r="M3" s="10"/>
      <c r="N3" s="10"/>
      <c r="O3" s="10"/>
      <c r="P3" s="10"/>
      <c r="Q3" s="10"/>
      <c r="R3" s="10"/>
      <c r="S3" s="10"/>
      <c r="T3" s="10"/>
      <c r="U3" s="10"/>
      <c r="V3" s="10"/>
    </row>
    <row r="4" spans="1:22" ht="15" customHeight="1">
      <c r="A4" s="11" t="s">
        <v>787</v>
      </c>
      <c r="B4" s="10" t="s">
        <v>5</v>
      </c>
      <c r="C4" s="10"/>
      <c r="D4" s="10"/>
      <c r="E4" s="10"/>
      <c r="F4" s="10"/>
      <c r="G4" s="10"/>
      <c r="H4" s="10"/>
      <c r="I4" s="10"/>
      <c r="J4" s="10"/>
      <c r="K4" s="10"/>
      <c r="L4" s="10"/>
      <c r="M4" s="10"/>
      <c r="N4" s="10"/>
      <c r="O4" s="10"/>
      <c r="P4" s="10"/>
      <c r="Q4" s="10"/>
      <c r="R4" s="10"/>
      <c r="S4" s="10"/>
      <c r="T4" s="10"/>
      <c r="U4" s="10"/>
      <c r="V4" s="10"/>
    </row>
    <row r="5" spans="1:22">
      <c r="A5" s="11"/>
      <c r="B5" s="65" t="s">
        <v>788</v>
      </c>
      <c r="C5" s="65"/>
      <c r="D5" s="65"/>
      <c r="E5" s="65"/>
      <c r="F5" s="65"/>
      <c r="G5" s="65"/>
      <c r="H5" s="65"/>
      <c r="I5" s="65"/>
      <c r="J5" s="65"/>
      <c r="K5" s="65"/>
      <c r="L5" s="65"/>
      <c r="M5" s="65"/>
      <c r="N5" s="65"/>
      <c r="O5" s="65"/>
      <c r="P5" s="65"/>
      <c r="Q5" s="65"/>
      <c r="R5" s="65"/>
      <c r="S5" s="65"/>
      <c r="T5" s="65"/>
      <c r="U5" s="65"/>
      <c r="V5" s="65"/>
    </row>
    <row r="6" spans="1:22">
      <c r="A6" s="11"/>
      <c r="B6" s="10"/>
      <c r="C6" s="10"/>
      <c r="D6" s="10"/>
      <c r="E6" s="10"/>
      <c r="F6" s="10"/>
      <c r="G6" s="10"/>
      <c r="H6" s="10"/>
      <c r="I6" s="10"/>
      <c r="J6" s="10"/>
      <c r="K6" s="10"/>
      <c r="L6" s="10"/>
      <c r="M6" s="10"/>
      <c r="N6" s="10"/>
      <c r="O6" s="10"/>
      <c r="P6" s="10"/>
      <c r="Q6" s="10"/>
      <c r="R6" s="10"/>
      <c r="S6" s="10"/>
      <c r="T6" s="10"/>
      <c r="U6" s="10"/>
      <c r="V6" s="10"/>
    </row>
    <row r="7" spans="1:22" ht="25.5" customHeight="1">
      <c r="A7" s="11"/>
      <c r="B7" s="66" t="s">
        <v>789</v>
      </c>
      <c r="C7" s="66"/>
      <c r="D7" s="66"/>
      <c r="E7" s="66"/>
      <c r="F7" s="66"/>
      <c r="G7" s="66"/>
      <c r="H7" s="66"/>
      <c r="I7" s="66"/>
      <c r="J7" s="66"/>
      <c r="K7" s="66"/>
      <c r="L7" s="66"/>
      <c r="M7" s="66"/>
      <c r="N7" s="66"/>
      <c r="O7" s="66"/>
      <c r="P7" s="66"/>
      <c r="Q7" s="66"/>
      <c r="R7" s="66"/>
      <c r="S7" s="66"/>
      <c r="T7" s="66"/>
      <c r="U7" s="66"/>
      <c r="V7" s="66"/>
    </row>
    <row r="8" spans="1:22">
      <c r="A8" s="11"/>
      <c r="B8" s="10"/>
      <c r="C8" s="10"/>
      <c r="D8" s="10"/>
      <c r="E8" s="10"/>
      <c r="F8" s="10"/>
      <c r="G8" s="10"/>
      <c r="H8" s="10"/>
      <c r="I8" s="10"/>
      <c r="J8" s="10"/>
      <c r="K8" s="10"/>
      <c r="L8" s="10"/>
      <c r="M8" s="10"/>
      <c r="N8" s="10"/>
      <c r="O8" s="10"/>
      <c r="P8" s="10"/>
      <c r="Q8" s="10"/>
      <c r="R8" s="10"/>
      <c r="S8" s="10"/>
      <c r="T8" s="10"/>
      <c r="U8" s="10"/>
      <c r="V8" s="10"/>
    </row>
    <row r="9" spans="1:22" ht="25.5" customHeight="1">
      <c r="A9" s="11"/>
      <c r="B9" s="66" t="s">
        <v>790</v>
      </c>
      <c r="C9" s="66"/>
      <c r="D9" s="66"/>
      <c r="E9" s="66"/>
      <c r="F9" s="66"/>
      <c r="G9" s="66"/>
      <c r="H9" s="66"/>
      <c r="I9" s="66"/>
      <c r="J9" s="66"/>
      <c r="K9" s="66"/>
      <c r="L9" s="66"/>
      <c r="M9" s="66"/>
      <c r="N9" s="66"/>
      <c r="O9" s="66"/>
      <c r="P9" s="66"/>
      <c r="Q9" s="66"/>
      <c r="R9" s="66"/>
      <c r="S9" s="66"/>
      <c r="T9" s="66"/>
      <c r="U9" s="66"/>
      <c r="V9" s="66"/>
    </row>
    <row r="10" spans="1:22">
      <c r="A10" s="11"/>
      <c r="B10" s="10"/>
      <c r="C10" s="10"/>
      <c r="D10" s="10"/>
      <c r="E10" s="10"/>
      <c r="F10" s="10"/>
      <c r="G10" s="10"/>
      <c r="H10" s="10"/>
      <c r="I10" s="10"/>
      <c r="J10" s="10"/>
      <c r="K10" s="10"/>
      <c r="L10" s="10"/>
      <c r="M10" s="10"/>
      <c r="N10" s="10"/>
      <c r="O10" s="10"/>
      <c r="P10" s="10"/>
      <c r="Q10" s="10"/>
      <c r="R10" s="10"/>
      <c r="S10" s="10"/>
      <c r="T10" s="10"/>
      <c r="U10" s="10"/>
      <c r="V10" s="10"/>
    </row>
    <row r="11" spans="1:22">
      <c r="A11" s="11"/>
      <c r="B11" s="33" t="s">
        <v>791</v>
      </c>
      <c r="C11" s="33"/>
      <c r="D11" s="33"/>
      <c r="E11" s="33"/>
      <c r="F11" s="33"/>
      <c r="G11" s="33"/>
      <c r="H11" s="33"/>
      <c r="I11" s="33"/>
      <c r="J11" s="33"/>
      <c r="K11" s="33"/>
      <c r="L11" s="33"/>
      <c r="M11" s="33"/>
      <c r="N11" s="33"/>
      <c r="O11" s="33"/>
      <c r="P11" s="33"/>
      <c r="Q11" s="33"/>
      <c r="R11" s="33"/>
      <c r="S11" s="33"/>
      <c r="T11" s="33"/>
      <c r="U11" s="33"/>
      <c r="V11" s="33"/>
    </row>
    <row r="12" spans="1:22">
      <c r="A12" s="11"/>
      <c r="B12" s="21"/>
      <c r="C12" s="21"/>
      <c r="D12" s="21"/>
      <c r="E12" s="46"/>
      <c r="F12" s="46"/>
      <c r="G12" s="21"/>
      <c r="H12" s="21"/>
      <c r="I12" s="46"/>
      <c r="J12" s="21"/>
      <c r="K12" s="21"/>
      <c r="L12" s="46"/>
      <c r="M12" s="21"/>
      <c r="N12" s="21"/>
      <c r="O12" s="46"/>
      <c r="P12" s="21"/>
      <c r="Q12" s="21"/>
      <c r="R12" s="46"/>
      <c r="S12" s="21"/>
      <c r="T12" s="21"/>
      <c r="U12" s="46"/>
      <c r="V12" s="21"/>
    </row>
    <row r="13" spans="1:22" ht="15.75" thickBot="1">
      <c r="A13" s="11"/>
      <c r="B13" s="21"/>
      <c r="C13" s="21"/>
      <c r="D13" s="21"/>
      <c r="E13" s="46"/>
      <c r="F13" s="34">
        <v>41547</v>
      </c>
      <c r="G13" s="34"/>
      <c r="H13" s="34"/>
      <c r="I13" s="34"/>
      <c r="J13" s="34"/>
      <c r="K13" s="34"/>
      <c r="L13" s="34"/>
      <c r="M13" s="34"/>
      <c r="N13" s="46"/>
      <c r="O13" s="34">
        <v>41274</v>
      </c>
      <c r="P13" s="34"/>
      <c r="Q13" s="34"/>
      <c r="R13" s="34"/>
      <c r="S13" s="34"/>
      <c r="T13" s="34"/>
      <c r="U13" s="34"/>
      <c r="V13" s="34"/>
    </row>
    <row r="14" spans="1:22" ht="15.75" thickBot="1">
      <c r="A14" s="11"/>
      <c r="B14" s="21"/>
      <c r="C14" s="21"/>
      <c r="D14" s="21"/>
      <c r="E14" s="46"/>
      <c r="F14" s="26"/>
      <c r="G14" s="26"/>
      <c r="H14" s="26"/>
      <c r="I14" s="73" t="s">
        <v>376</v>
      </c>
      <c r="J14" s="73"/>
      <c r="K14" s="73"/>
      <c r="L14" s="73"/>
      <c r="M14" s="73"/>
      <c r="N14" s="46"/>
      <c r="O14" s="26"/>
      <c r="P14" s="26"/>
      <c r="Q14" s="26"/>
      <c r="R14" s="73" t="s">
        <v>376</v>
      </c>
      <c r="S14" s="73"/>
      <c r="T14" s="73"/>
      <c r="U14" s="73"/>
      <c r="V14" s="73"/>
    </row>
    <row r="15" spans="1:22" ht="15.75" thickBot="1">
      <c r="A15" s="11"/>
      <c r="B15" s="75" t="s">
        <v>322</v>
      </c>
      <c r="C15" s="75"/>
      <c r="D15" s="75"/>
      <c r="E15" s="21"/>
      <c r="F15" s="61" t="s">
        <v>792</v>
      </c>
      <c r="G15" s="61"/>
      <c r="H15" s="46"/>
      <c r="I15" s="73" t="s">
        <v>793</v>
      </c>
      <c r="J15" s="73"/>
      <c r="K15" s="26"/>
      <c r="L15" s="73" t="s">
        <v>794</v>
      </c>
      <c r="M15" s="73"/>
      <c r="N15" s="46"/>
      <c r="O15" s="61" t="s">
        <v>792</v>
      </c>
      <c r="P15" s="61"/>
      <c r="Q15" s="46"/>
      <c r="R15" s="73" t="s">
        <v>793</v>
      </c>
      <c r="S15" s="73"/>
      <c r="T15" s="26"/>
      <c r="U15" s="73" t="s">
        <v>794</v>
      </c>
      <c r="V15" s="73"/>
    </row>
    <row r="16" spans="1:22">
      <c r="A16" s="11"/>
      <c r="B16" s="62" t="s">
        <v>795</v>
      </c>
      <c r="C16" s="62"/>
      <c r="D16" s="62"/>
      <c r="E16" s="46"/>
      <c r="F16" s="46"/>
      <c r="G16" s="29"/>
      <c r="H16" s="29"/>
      <c r="I16" s="29"/>
      <c r="J16" s="29"/>
      <c r="K16" s="29"/>
      <c r="L16" s="29"/>
      <c r="M16" s="29"/>
      <c r="N16" s="29"/>
      <c r="O16" s="29"/>
      <c r="P16" s="29"/>
      <c r="Q16" s="29"/>
      <c r="R16" s="29"/>
      <c r="S16" s="29"/>
      <c r="T16" s="29"/>
      <c r="U16" s="29"/>
      <c r="V16" s="29"/>
    </row>
    <row r="17" spans="1:22">
      <c r="A17" s="11"/>
      <c r="B17" s="21"/>
      <c r="C17" s="63" t="s">
        <v>796</v>
      </c>
      <c r="D17" s="63"/>
      <c r="E17" s="46"/>
      <c r="F17" s="153" t="s">
        <v>324</v>
      </c>
      <c r="G17" s="28">
        <v>70000</v>
      </c>
      <c r="H17" s="29"/>
      <c r="I17" s="30" t="s">
        <v>324</v>
      </c>
      <c r="J17" s="30" t="s">
        <v>797</v>
      </c>
      <c r="K17" s="29"/>
      <c r="L17" s="170" t="s">
        <v>324</v>
      </c>
      <c r="M17" s="28">
        <v>-1505</v>
      </c>
      <c r="N17" s="29"/>
      <c r="O17" s="30" t="s">
        <v>324</v>
      </c>
      <c r="P17" s="28">
        <v>125000</v>
      </c>
      <c r="Q17" s="29"/>
      <c r="R17" s="30" t="s">
        <v>324</v>
      </c>
      <c r="S17" s="30">
        <v>15</v>
      </c>
      <c r="T17" s="29"/>
      <c r="U17" s="30" t="s">
        <v>324</v>
      </c>
      <c r="V17" s="30">
        <v>-142</v>
      </c>
    </row>
    <row r="18" spans="1:22" ht="15.75" thickBot="1">
      <c r="A18" s="11"/>
      <c r="B18" s="21"/>
      <c r="C18" s="63" t="s">
        <v>798</v>
      </c>
      <c r="D18" s="63"/>
      <c r="E18" s="46"/>
      <c r="F18" s="49"/>
      <c r="G18" s="52">
        <v>18379</v>
      </c>
      <c r="H18" s="29"/>
      <c r="I18" s="41"/>
      <c r="J18" s="42">
        <v>476</v>
      </c>
      <c r="K18" s="29"/>
      <c r="L18" s="41"/>
      <c r="M18" s="42" t="s">
        <v>797</v>
      </c>
      <c r="N18" s="29"/>
      <c r="O18" s="41"/>
      <c r="P18" s="42" t="s">
        <v>797</v>
      </c>
      <c r="Q18" s="29"/>
      <c r="R18" s="41"/>
      <c r="S18" s="42" t="s">
        <v>797</v>
      </c>
      <c r="T18" s="29"/>
      <c r="U18" s="41"/>
      <c r="V18" s="42" t="s">
        <v>797</v>
      </c>
    </row>
    <row r="19" spans="1:22" ht="15.75" thickBot="1">
      <c r="A19" s="11"/>
      <c r="B19" s="21"/>
      <c r="C19" s="21"/>
      <c r="D19" s="27" t="s">
        <v>168</v>
      </c>
      <c r="E19" s="46"/>
      <c r="F19" s="155" t="s">
        <v>324</v>
      </c>
      <c r="G19" s="32">
        <v>88379</v>
      </c>
      <c r="H19" s="29"/>
      <c r="I19" s="90" t="s">
        <v>324</v>
      </c>
      <c r="J19" s="55">
        <v>476</v>
      </c>
      <c r="K19" s="29"/>
      <c r="L19" s="90" t="s">
        <v>324</v>
      </c>
      <c r="M19" s="32">
        <v>-1505</v>
      </c>
      <c r="N19" s="29"/>
      <c r="O19" s="55" t="s">
        <v>324</v>
      </c>
      <c r="P19" s="32">
        <v>125000</v>
      </c>
      <c r="Q19" s="29"/>
      <c r="R19" s="55" t="s">
        <v>324</v>
      </c>
      <c r="S19" s="55">
        <v>15</v>
      </c>
      <c r="T19" s="29"/>
      <c r="U19" s="55" t="s">
        <v>324</v>
      </c>
      <c r="V19" s="55">
        <v>-142</v>
      </c>
    </row>
    <row r="20" spans="1:22" ht="15.75" thickTop="1">
      <c r="A20" s="11"/>
      <c r="B20" s="21"/>
      <c r="C20" s="21"/>
      <c r="D20" s="21"/>
      <c r="E20" s="46"/>
      <c r="F20" s="72"/>
      <c r="G20" s="71"/>
      <c r="H20" s="21"/>
      <c r="I20" s="72"/>
      <c r="J20" s="71"/>
      <c r="K20" s="21"/>
      <c r="L20" s="72"/>
      <c r="M20" s="71"/>
      <c r="N20" s="21"/>
      <c r="O20" s="72"/>
      <c r="P20" s="71"/>
      <c r="Q20" s="21"/>
      <c r="R20" s="72"/>
      <c r="S20" s="71"/>
      <c r="T20" s="21"/>
      <c r="U20" s="72"/>
      <c r="V20" s="71"/>
    </row>
    <row r="21" spans="1:22">
      <c r="A21" s="11"/>
      <c r="B21" s="33" t="s">
        <v>799</v>
      </c>
      <c r="C21" s="33"/>
      <c r="D21" s="33"/>
      <c r="E21" s="33"/>
      <c r="F21" s="33"/>
      <c r="G21" s="33"/>
      <c r="H21" s="33"/>
      <c r="I21" s="33"/>
      <c r="J21" s="33"/>
      <c r="K21" s="33"/>
      <c r="L21" s="33"/>
      <c r="M21" s="33"/>
      <c r="N21" s="33"/>
      <c r="O21" s="21"/>
    </row>
    <row r="22" spans="1:22">
      <c r="A22" s="11"/>
      <c r="B22" s="21"/>
      <c r="C22" s="21"/>
      <c r="D22" s="21"/>
      <c r="E22" s="21"/>
      <c r="F22" s="21"/>
      <c r="G22" s="21"/>
      <c r="H22" s="21"/>
      <c r="I22" s="21"/>
      <c r="J22" s="21"/>
      <c r="K22" s="21"/>
      <c r="L22" s="21"/>
      <c r="M22" s="21"/>
      <c r="N22" s="21"/>
      <c r="O22" s="21"/>
    </row>
    <row r="23" spans="1:22" ht="15.75" thickBot="1">
      <c r="A23" s="11"/>
      <c r="B23" s="21"/>
      <c r="C23" s="21"/>
      <c r="D23" s="159">
        <v>41547</v>
      </c>
      <c r="E23" s="159"/>
      <c r="F23" s="159"/>
      <c r="G23" s="159"/>
      <c r="H23" s="159"/>
      <c r="I23" s="159"/>
      <c r="J23" s="159"/>
      <c r="K23" s="159"/>
      <c r="L23" s="159"/>
      <c r="M23" s="159"/>
      <c r="N23" s="159"/>
      <c r="O23" s="46"/>
    </row>
    <row r="24" spans="1:22" ht="25.5" customHeight="1" thickBot="1">
      <c r="A24" s="11"/>
      <c r="B24" s="173" t="s">
        <v>322</v>
      </c>
      <c r="C24" s="173"/>
      <c r="D24" s="21"/>
      <c r="E24" s="171" t="s">
        <v>800</v>
      </c>
      <c r="F24" s="21"/>
      <c r="G24" s="136" t="s">
        <v>801</v>
      </c>
      <c r="H24" s="136"/>
      <c r="I24" s="21"/>
      <c r="J24" s="136" t="s">
        <v>802</v>
      </c>
      <c r="K24" s="136"/>
      <c r="L24" s="21"/>
      <c r="M24" s="136" t="s">
        <v>803</v>
      </c>
      <c r="N24" s="136"/>
      <c r="O24" s="21"/>
    </row>
    <row r="25" spans="1:22">
      <c r="A25" s="11"/>
      <c r="B25" s="174" t="s">
        <v>804</v>
      </c>
      <c r="C25" s="174"/>
      <c r="D25" s="21"/>
      <c r="E25" s="25"/>
      <c r="F25" s="21"/>
      <c r="G25" s="25"/>
      <c r="H25" s="25"/>
      <c r="I25" s="21"/>
      <c r="J25" s="25"/>
      <c r="K25" s="25"/>
      <c r="L25" s="21"/>
      <c r="M25" s="25"/>
      <c r="N25" s="25"/>
      <c r="O25" s="21"/>
    </row>
    <row r="26" spans="1:22">
      <c r="A26" s="11"/>
      <c r="B26" s="21"/>
      <c r="C26" s="22" t="s">
        <v>796</v>
      </c>
      <c r="D26" s="21"/>
      <c r="E26" s="22" t="s">
        <v>805</v>
      </c>
      <c r="F26" s="21"/>
      <c r="G26" s="22" t="s">
        <v>324</v>
      </c>
      <c r="H26" s="125">
        <v>1360</v>
      </c>
      <c r="I26" s="21"/>
      <c r="J26" s="22" t="s">
        <v>324</v>
      </c>
      <c r="K26" s="126" t="s">
        <v>612</v>
      </c>
      <c r="L26" s="21"/>
      <c r="M26" s="22" t="s">
        <v>324</v>
      </c>
      <c r="N26" s="125">
        <v>1360</v>
      </c>
      <c r="O26" s="21"/>
    </row>
    <row r="27" spans="1:22">
      <c r="A27" s="11"/>
      <c r="B27" s="21"/>
      <c r="C27" s="22" t="s">
        <v>796</v>
      </c>
      <c r="D27" s="21"/>
      <c r="E27" s="22" t="s">
        <v>806</v>
      </c>
      <c r="F27" s="21"/>
      <c r="G27" s="22" t="s">
        <v>324</v>
      </c>
      <c r="H27" s="126">
        <v>145</v>
      </c>
      <c r="I27" s="21"/>
      <c r="J27" s="22" t="s">
        <v>324</v>
      </c>
      <c r="K27" s="126" t="s">
        <v>612</v>
      </c>
      <c r="L27" s="21"/>
      <c r="M27" s="22" t="s">
        <v>324</v>
      </c>
      <c r="N27" s="126">
        <v>145</v>
      </c>
      <c r="O27" s="21"/>
    </row>
    <row r="28" spans="1:22">
      <c r="A28" s="11"/>
      <c r="B28" s="21"/>
      <c r="C28" s="21"/>
      <c r="D28" s="21"/>
      <c r="E28" s="21"/>
      <c r="F28" s="21"/>
      <c r="G28" s="21"/>
      <c r="H28" s="21"/>
      <c r="I28" s="21"/>
      <c r="J28" s="21"/>
      <c r="K28" s="21"/>
      <c r="L28" s="21"/>
      <c r="M28" s="21"/>
      <c r="N28" s="21"/>
      <c r="O28" s="21"/>
    </row>
    <row r="29" spans="1:22">
      <c r="A29" s="11"/>
      <c r="B29" s="21"/>
      <c r="C29" s="21"/>
      <c r="D29" s="21"/>
      <c r="E29" s="21"/>
      <c r="F29" s="21"/>
      <c r="G29" s="21"/>
      <c r="H29" s="21"/>
      <c r="I29" s="21"/>
      <c r="J29" s="21"/>
      <c r="K29" s="21"/>
      <c r="L29" s="21"/>
      <c r="M29" s="21"/>
      <c r="N29" s="21"/>
      <c r="O29" s="21"/>
    </row>
    <row r="30" spans="1:22" ht="15.75" thickBot="1">
      <c r="A30" s="11"/>
      <c r="B30" s="21"/>
      <c r="C30" s="21"/>
      <c r="D30" s="159">
        <v>41274</v>
      </c>
      <c r="E30" s="159"/>
      <c r="F30" s="159"/>
      <c r="G30" s="159"/>
      <c r="H30" s="159"/>
      <c r="I30" s="159"/>
      <c r="J30" s="159"/>
      <c r="K30" s="159"/>
      <c r="L30" s="159"/>
      <c r="M30" s="159"/>
      <c r="N30" s="159"/>
      <c r="O30" s="46"/>
    </row>
    <row r="31" spans="1:22" ht="25.5" customHeight="1" thickBot="1">
      <c r="A31" s="11"/>
      <c r="B31" s="173" t="s">
        <v>322</v>
      </c>
      <c r="C31" s="173"/>
      <c r="D31" s="25"/>
      <c r="E31" s="172" t="s">
        <v>800</v>
      </c>
      <c r="F31" s="25"/>
      <c r="G31" s="136" t="s">
        <v>807</v>
      </c>
      <c r="H31" s="136"/>
      <c r="I31" s="25"/>
      <c r="J31" s="136" t="s">
        <v>802</v>
      </c>
      <c r="K31" s="136"/>
      <c r="L31" s="25"/>
      <c r="M31" s="136" t="s">
        <v>808</v>
      </c>
      <c r="N31" s="136"/>
      <c r="O31" s="21"/>
    </row>
    <row r="32" spans="1:22">
      <c r="A32" s="11"/>
      <c r="B32" s="174" t="s">
        <v>804</v>
      </c>
      <c r="C32" s="174"/>
      <c r="D32" s="21"/>
      <c r="E32" s="25"/>
      <c r="F32" s="21"/>
      <c r="G32" s="25"/>
      <c r="H32" s="25"/>
      <c r="I32" s="21"/>
      <c r="J32" s="25"/>
      <c r="K32" s="25"/>
      <c r="L32" s="21"/>
      <c r="M32" s="25"/>
      <c r="N32" s="25"/>
      <c r="O32" s="21"/>
    </row>
    <row r="33" spans="1:22">
      <c r="A33" s="11"/>
      <c r="B33" s="21"/>
      <c r="C33" s="22" t="s">
        <v>796</v>
      </c>
      <c r="D33" s="21"/>
      <c r="E33" s="22" t="s">
        <v>806</v>
      </c>
      <c r="F33" s="21"/>
      <c r="G33" s="22" t="s">
        <v>324</v>
      </c>
      <c r="H33" s="126">
        <v>23</v>
      </c>
      <c r="I33" s="21"/>
      <c r="J33" s="22" t="s">
        <v>324</v>
      </c>
      <c r="K33" s="126">
        <v>-8</v>
      </c>
      <c r="L33" s="21"/>
      <c r="M33" s="22" t="s">
        <v>324</v>
      </c>
      <c r="N33" s="126">
        <v>15</v>
      </c>
      <c r="O33" s="21"/>
    </row>
    <row r="34" spans="1:22">
      <c r="A34" s="11"/>
      <c r="B34" s="21"/>
      <c r="C34" s="21"/>
      <c r="D34" s="21"/>
      <c r="E34" s="21"/>
      <c r="F34" s="21"/>
      <c r="G34" s="21"/>
      <c r="H34" s="21"/>
      <c r="I34" s="21"/>
      <c r="J34" s="21"/>
      <c r="K34" s="21"/>
      <c r="L34" s="21"/>
      <c r="M34" s="21"/>
      <c r="N34" s="21"/>
      <c r="O34" s="21"/>
    </row>
    <row r="35" spans="1:22" ht="25.5" customHeight="1" thickBot="1">
      <c r="A35" s="11"/>
      <c r="B35" s="173" t="s">
        <v>322</v>
      </c>
      <c r="C35" s="173"/>
      <c r="D35" s="21"/>
      <c r="E35" s="171" t="s">
        <v>800</v>
      </c>
      <c r="F35" s="21"/>
      <c r="G35" s="135" t="s">
        <v>801</v>
      </c>
      <c r="H35" s="135"/>
      <c r="I35" s="21"/>
      <c r="J35" s="135" t="s">
        <v>802</v>
      </c>
      <c r="K35" s="135"/>
      <c r="L35" s="21"/>
      <c r="M35" s="135" t="s">
        <v>803</v>
      </c>
      <c r="N35" s="135"/>
      <c r="O35" s="21"/>
    </row>
    <row r="36" spans="1:22">
      <c r="A36" s="11"/>
      <c r="B36" s="174" t="s">
        <v>804</v>
      </c>
      <c r="C36" s="174"/>
      <c r="D36" s="21"/>
      <c r="E36" s="25"/>
      <c r="F36" s="21"/>
      <c r="G36" s="25"/>
      <c r="H36" s="25"/>
      <c r="I36" s="21"/>
      <c r="J36" s="25"/>
      <c r="K36" s="25"/>
      <c r="L36" s="21"/>
      <c r="M36" s="25"/>
      <c r="N36" s="25"/>
      <c r="O36" s="21"/>
    </row>
    <row r="37" spans="1:22">
      <c r="A37" s="11"/>
      <c r="B37" s="21"/>
      <c r="C37" s="22" t="s">
        <v>796</v>
      </c>
      <c r="D37" s="21"/>
      <c r="E37" s="22" t="s">
        <v>805</v>
      </c>
      <c r="F37" s="21"/>
      <c r="G37" s="22" t="s">
        <v>324</v>
      </c>
      <c r="H37" s="126">
        <v>142</v>
      </c>
      <c r="I37" s="21"/>
      <c r="J37" s="22" t="s">
        <v>324</v>
      </c>
      <c r="K37" s="126" t="s">
        <v>612</v>
      </c>
      <c r="L37" s="21"/>
      <c r="M37" s="22" t="s">
        <v>324</v>
      </c>
      <c r="N37" s="126">
        <v>142</v>
      </c>
      <c r="O37" s="21"/>
    </row>
    <row r="38" spans="1:22">
      <c r="A38" s="11"/>
      <c r="B38" s="21"/>
      <c r="C38" s="22" t="s">
        <v>796</v>
      </c>
      <c r="D38" s="21"/>
      <c r="E38" s="22" t="s">
        <v>806</v>
      </c>
      <c r="F38" s="21"/>
      <c r="G38" s="21"/>
      <c r="H38" s="126">
        <v>8</v>
      </c>
      <c r="I38" s="21"/>
      <c r="J38" s="21"/>
      <c r="K38" s="126">
        <v>-8</v>
      </c>
      <c r="L38" s="21"/>
      <c r="M38" s="21"/>
      <c r="N38" s="126" t="s">
        <v>612</v>
      </c>
      <c r="O38" s="21"/>
    </row>
    <row r="39" spans="1:22">
      <c r="A39" s="11"/>
      <c r="B39" s="154" t="s">
        <v>809</v>
      </c>
      <c r="C39" s="154"/>
      <c r="D39" s="154"/>
      <c r="E39" s="154"/>
      <c r="F39" s="154"/>
      <c r="G39" s="154"/>
      <c r="H39" s="154"/>
      <c r="I39" s="154"/>
      <c r="J39" s="154"/>
      <c r="K39" s="154"/>
      <c r="L39" s="154"/>
      <c r="M39" s="154"/>
      <c r="N39" s="154"/>
      <c r="O39" s="154"/>
      <c r="P39" s="154"/>
      <c r="Q39" s="154"/>
      <c r="R39" s="154"/>
      <c r="S39" s="154"/>
      <c r="T39" s="154"/>
      <c r="U39" s="154"/>
      <c r="V39" s="154"/>
    </row>
    <row r="40" spans="1:22">
      <c r="A40" s="11"/>
      <c r="B40" s="10"/>
      <c r="C40" s="10"/>
      <c r="D40" s="10"/>
      <c r="E40" s="10"/>
      <c r="F40" s="10"/>
      <c r="G40" s="10"/>
      <c r="H40" s="10"/>
      <c r="I40" s="10"/>
      <c r="J40" s="10"/>
      <c r="K40" s="10"/>
      <c r="L40" s="10"/>
      <c r="M40" s="10"/>
      <c r="N40" s="10"/>
      <c r="O40" s="10"/>
      <c r="P40" s="10"/>
      <c r="Q40" s="10"/>
      <c r="R40" s="10"/>
      <c r="S40" s="10"/>
      <c r="T40" s="10"/>
      <c r="U40" s="10"/>
      <c r="V40" s="10"/>
    </row>
    <row r="41" spans="1:22">
      <c r="A41" s="11"/>
      <c r="B41" s="36" t="s">
        <v>810</v>
      </c>
      <c r="C41" s="36"/>
      <c r="D41" s="36"/>
      <c r="E41" s="36"/>
      <c r="F41" s="36"/>
      <c r="G41" s="36"/>
      <c r="H41" s="36"/>
      <c r="I41" s="36"/>
      <c r="J41" s="36"/>
      <c r="K41" s="36"/>
      <c r="L41" s="36"/>
      <c r="M41" s="36"/>
      <c r="N41" s="36"/>
      <c r="O41" s="36"/>
      <c r="P41" s="36"/>
      <c r="Q41" s="36"/>
      <c r="R41" s="36"/>
      <c r="S41" s="36"/>
      <c r="T41" s="36"/>
      <c r="U41" s="36"/>
      <c r="V41" s="36"/>
    </row>
    <row r="42" spans="1:22">
      <c r="A42" s="11"/>
      <c r="B42" s="10"/>
      <c r="C42" s="10"/>
      <c r="D42" s="10"/>
      <c r="E42" s="10"/>
      <c r="F42" s="10"/>
      <c r="G42" s="10"/>
      <c r="H42" s="10"/>
      <c r="I42" s="10"/>
      <c r="J42" s="10"/>
      <c r="K42" s="10"/>
      <c r="L42" s="10"/>
      <c r="M42" s="10"/>
      <c r="N42" s="10"/>
      <c r="O42" s="10"/>
      <c r="P42" s="10"/>
      <c r="Q42" s="10"/>
      <c r="R42" s="10"/>
      <c r="S42" s="10"/>
      <c r="T42" s="10"/>
      <c r="U42" s="10"/>
      <c r="V42" s="10"/>
    </row>
    <row r="43" spans="1:22">
      <c r="A43" s="11"/>
      <c r="B43" s="33" t="s">
        <v>811</v>
      </c>
      <c r="C43" s="33"/>
      <c r="D43" s="33"/>
      <c r="E43" s="33"/>
      <c r="F43" s="33"/>
      <c r="G43" s="33"/>
      <c r="H43" s="33"/>
      <c r="I43" s="33"/>
      <c r="J43" s="33"/>
      <c r="K43" s="33"/>
      <c r="L43" s="33"/>
      <c r="M43" s="33"/>
      <c r="N43" s="33"/>
      <c r="O43" s="33"/>
      <c r="P43" s="33"/>
      <c r="Q43" s="33"/>
      <c r="R43" s="33"/>
    </row>
    <row r="44" spans="1:22">
      <c r="A44" s="11"/>
      <c r="B44" s="21"/>
      <c r="C44" s="21"/>
      <c r="D44" s="21"/>
      <c r="E44" s="21"/>
      <c r="F44" s="21"/>
      <c r="G44" s="21"/>
      <c r="H44" s="21"/>
      <c r="I44" s="21"/>
      <c r="J44" s="21"/>
      <c r="K44" s="21"/>
      <c r="L44" s="21"/>
      <c r="M44" s="21"/>
      <c r="N44" s="21"/>
      <c r="O44" s="21"/>
      <c r="P44" s="21"/>
      <c r="Q44" s="21"/>
      <c r="R44" s="21"/>
    </row>
    <row r="45" spans="1:22">
      <c r="A45" s="11"/>
      <c r="B45" s="21"/>
      <c r="C45" s="21"/>
      <c r="D45" s="21"/>
      <c r="E45" s="21"/>
      <c r="F45" s="57"/>
      <c r="G45" s="57"/>
      <c r="H45" s="57"/>
      <c r="I45" s="57"/>
      <c r="J45" s="57"/>
      <c r="K45" s="57"/>
      <c r="L45" s="57"/>
      <c r="M45" s="57"/>
      <c r="N45" s="57"/>
      <c r="O45" s="57"/>
      <c r="P45" s="57"/>
      <c r="Q45" s="57"/>
      <c r="R45" s="57"/>
    </row>
    <row r="46" spans="1:22" ht="24" customHeight="1" thickBot="1">
      <c r="A46" s="11"/>
      <c r="B46" s="75" t="s">
        <v>322</v>
      </c>
      <c r="C46" s="75"/>
      <c r="D46" s="21"/>
      <c r="E46" s="61" t="s">
        <v>812</v>
      </c>
      <c r="F46" s="61"/>
      <c r="G46" s="21"/>
      <c r="H46" s="23"/>
      <c r="I46" s="48" t="s">
        <v>792</v>
      </c>
      <c r="J46" s="46"/>
      <c r="K46" s="61" t="s">
        <v>376</v>
      </c>
      <c r="L46" s="61"/>
      <c r="M46" s="46"/>
      <c r="N46" s="61" t="s">
        <v>813</v>
      </c>
      <c r="O46" s="61"/>
      <c r="P46" s="46"/>
      <c r="Q46" s="61" t="s">
        <v>814</v>
      </c>
      <c r="R46" s="61"/>
    </row>
    <row r="47" spans="1:22">
      <c r="A47" s="11"/>
      <c r="B47" s="62" t="s">
        <v>815</v>
      </c>
      <c r="C47" s="62"/>
      <c r="D47" s="21"/>
      <c r="E47" s="25"/>
      <c r="F47" s="25"/>
      <c r="G47" s="21"/>
      <c r="H47" s="25"/>
      <c r="I47" s="25"/>
      <c r="J47" s="21"/>
      <c r="K47" s="25"/>
      <c r="L47" s="25"/>
      <c r="M47" s="21"/>
      <c r="N47" s="25"/>
      <c r="O47" s="25"/>
      <c r="P47" s="21"/>
      <c r="Q47" s="25"/>
      <c r="R47" s="25"/>
    </row>
    <row r="48" spans="1:22">
      <c r="A48" s="11"/>
      <c r="B48" s="21"/>
      <c r="C48" s="175">
        <v>41182</v>
      </c>
      <c r="D48" s="21"/>
      <c r="E48" s="21"/>
      <c r="F48" s="21"/>
      <c r="G48" s="21"/>
      <c r="H48" s="21"/>
      <c r="I48" s="29"/>
      <c r="J48" s="21"/>
      <c r="K48" s="21"/>
      <c r="L48" s="29"/>
      <c r="M48" s="21"/>
      <c r="N48" s="21"/>
      <c r="O48" s="29"/>
      <c r="P48" s="21"/>
      <c r="Q48" s="21"/>
      <c r="R48" s="29"/>
    </row>
    <row r="49" spans="1:18" ht="15.75" thickBot="1">
      <c r="A49" s="11"/>
      <c r="B49" s="21"/>
      <c r="C49" s="27" t="s">
        <v>816</v>
      </c>
      <c r="D49" s="21"/>
      <c r="E49" s="21"/>
      <c r="F49" s="27" t="s">
        <v>817</v>
      </c>
      <c r="G49" s="21"/>
      <c r="H49" s="176" t="s">
        <v>324</v>
      </c>
      <c r="I49" s="94">
        <v>50000</v>
      </c>
      <c r="J49" s="21"/>
      <c r="K49" s="176" t="s">
        <v>324</v>
      </c>
      <c r="L49" s="93">
        <v>-365</v>
      </c>
      <c r="M49" s="21"/>
      <c r="N49" s="176" t="s">
        <v>324</v>
      </c>
      <c r="O49" s="93">
        <v>-590</v>
      </c>
      <c r="P49" s="21"/>
      <c r="Q49" s="176" t="s">
        <v>324</v>
      </c>
      <c r="R49" s="94">
        <v>1644</v>
      </c>
    </row>
    <row r="50" spans="1:18" ht="15.75" thickTop="1">
      <c r="A50" s="11"/>
      <c r="B50" s="21"/>
      <c r="C50" s="21"/>
      <c r="D50" s="21"/>
      <c r="E50" s="21"/>
      <c r="F50" s="21"/>
      <c r="G50" s="21"/>
      <c r="H50" s="71"/>
      <c r="I50" s="71"/>
      <c r="J50" s="21"/>
      <c r="K50" s="71"/>
      <c r="L50" s="71"/>
      <c r="M50" s="21"/>
      <c r="N50" s="71"/>
      <c r="O50" s="71"/>
      <c r="P50" s="21"/>
      <c r="Q50" s="71"/>
      <c r="R50" s="71"/>
    </row>
    <row r="51" spans="1:18">
      <c r="A51" s="11"/>
      <c r="B51" s="21"/>
      <c r="C51" s="21"/>
      <c r="D51" s="21"/>
      <c r="E51" s="21"/>
      <c r="F51" s="21"/>
      <c r="G51" s="21"/>
      <c r="H51" s="21"/>
      <c r="I51" s="21"/>
      <c r="J51" s="21"/>
      <c r="K51" s="21"/>
      <c r="L51" s="21"/>
      <c r="M51" s="21"/>
      <c r="N51" s="21"/>
      <c r="O51" s="21"/>
      <c r="P51" s="21"/>
      <c r="Q51" s="21"/>
      <c r="R51" s="21"/>
    </row>
    <row r="52" spans="1:18">
      <c r="A52" s="11"/>
      <c r="B52" s="33" t="s">
        <v>818</v>
      </c>
      <c r="C52" s="33"/>
      <c r="D52" s="33"/>
      <c r="E52" s="33"/>
      <c r="F52" s="33"/>
      <c r="G52" s="33"/>
      <c r="H52" s="33"/>
      <c r="I52" s="33"/>
      <c r="J52" s="33"/>
      <c r="K52" s="33"/>
      <c r="L52" s="33"/>
      <c r="M52" s="33"/>
      <c r="N52" s="33"/>
      <c r="O52" s="33"/>
      <c r="P52" s="33"/>
      <c r="Q52" s="33"/>
      <c r="R52" s="33"/>
    </row>
    <row r="53" spans="1:18">
      <c r="A53" s="11"/>
      <c r="B53" s="21"/>
      <c r="C53" s="21"/>
      <c r="D53" s="21"/>
      <c r="E53" s="21"/>
      <c r="F53" s="57"/>
      <c r="G53" s="57"/>
      <c r="H53" s="57"/>
      <c r="I53" s="57"/>
      <c r="J53" s="57"/>
      <c r="K53" s="57"/>
      <c r="L53" s="57"/>
      <c r="M53" s="57"/>
      <c r="N53" s="57"/>
      <c r="O53" s="57"/>
      <c r="P53" s="57"/>
      <c r="Q53" s="57"/>
      <c r="R53" s="57"/>
    </row>
    <row r="54" spans="1:18" ht="24" customHeight="1" thickBot="1">
      <c r="A54" s="11"/>
      <c r="B54" s="75" t="s">
        <v>322</v>
      </c>
      <c r="C54" s="75"/>
      <c r="D54" s="21"/>
      <c r="E54" s="61" t="s">
        <v>812</v>
      </c>
      <c r="F54" s="61"/>
      <c r="G54" s="21"/>
      <c r="H54" s="23"/>
      <c r="I54" s="48" t="s">
        <v>792</v>
      </c>
      <c r="J54" s="46"/>
      <c r="K54" s="61" t="s">
        <v>376</v>
      </c>
      <c r="L54" s="61"/>
      <c r="M54" s="46"/>
      <c r="N54" s="61" t="s">
        <v>813</v>
      </c>
      <c r="O54" s="61"/>
      <c r="P54" s="46"/>
      <c r="Q54" s="61" t="s">
        <v>819</v>
      </c>
      <c r="R54" s="61"/>
    </row>
    <row r="55" spans="1:18">
      <c r="A55" s="11"/>
      <c r="B55" s="62" t="s">
        <v>820</v>
      </c>
      <c r="C55" s="62"/>
      <c r="D55" s="21"/>
      <c r="E55" s="25"/>
      <c r="F55" s="25"/>
      <c r="G55" s="21"/>
      <c r="H55" s="25"/>
      <c r="I55" s="25"/>
      <c r="J55" s="21"/>
      <c r="K55" s="25"/>
      <c r="L55" s="25"/>
      <c r="M55" s="21"/>
      <c r="N55" s="25"/>
      <c r="O55" s="25"/>
      <c r="P55" s="21"/>
      <c r="Q55" s="25"/>
      <c r="R55" s="25"/>
    </row>
    <row r="56" spans="1:18">
      <c r="A56" s="11"/>
      <c r="B56" s="21"/>
      <c r="C56" s="175">
        <v>41182</v>
      </c>
      <c r="D56" s="21"/>
      <c r="E56" s="21"/>
      <c r="F56" s="21"/>
      <c r="G56" s="21"/>
      <c r="H56" s="21"/>
      <c r="I56" s="21"/>
      <c r="J56" s="21"/>
      <c r="K56" s="21"/>
      <c r="L56" s="21"/>
      <c r="M56" s="21"/>
      <c r="N56" s="21"/>
      <c r="O56" s="21"/>
      <c r="P56" s="21"/>
      <c r="Q56" s="21"/>
      <c r="R56" s="21"/>
    </row>
    <row r="57" spans="1:18" ht="15.75" thickBot="1">
      <c r="A57" s="11"/>
      <c r="B57" s="21"/>
      <c r="C57" s="27" t="s">
        <v>816</v>
      </c>
      <c r="D57" s="21"/>
      <c r="E57" s="21"/>
      <c r="F57" s="27" t="s">
        <v>817</v>
      </c>
      <c r="G57" s="21"/>
      <c r="H57" s="176" t="s">
        <v>324</v>
      </c>
      <c r="I57" s="94">
        <v>50000</v>
      </c>
      <c r="J57" s="21"/>
      <c r="K57" s="176" t="s">
        <v>324</v>
      </c>
      <c r="L57" s="93">
        <v>-365</v>
      </c>
      <c r="M57" s="21"/>
      <c r="N57" s="176" t="s">
        <v>324</v>
      </c>
      <c r="O57" s="93">
        <v>412</v>
      </c>
      <c r="P57" s="21"/>
      <c r="Q57" s="176" t="s">
        <v>324</v>
      </c>
      <c r="R57" s="93">
        <v>564</v>
      </c>
    </row>
    <row r="58" spans="1:18" ht="15.75" thickTop="1">
      <c r="A58" s="11"/>
      <c r="B58" s="177" t="s">
        <v>821</v>
      </c>
      <c r="C58" s="177"/>
      <c r="D58" s="177"/>
      <c r="E58" s="177"/>
      <c r="F58" s="177"/>
      <c r="G58" s="177"/>
      <c r="H58" s="177"/>
      <c r="I58" s="177"/>
      <c r="J58" s="177"/>
      <c r="K58" s="177"/>
      <c r="L58" s="177"/>
      <c r="M58" s="177"/>
      <c r="N58" s="177"/>
      <c r="O58" s="21"/>
      <c r="P58" s="46"/>
      <c r="Q58" s="21"/>
    </row>
    <row r="59" spans="1:18">
      <c r="A59" s="11"/>
      <c r="B59" s="21"/>
      <c r="C59" s="21"/>
      <c r="D59" s="46"/>
      <c r="E59" s="21"/>
      <c r="F59" s="46"/>
      <c r="G59" s="46"/>
      <c r="H59" s="21"/>
      <c r="I59" s="46"/>
      <c r="J59" s="46"/>
      <c r="K59" s="21"/>
      <c r="L59" s="46"/>
      <c r="M59" s="46"/>
      <c r="N59" s="21"/>
      <c r="O59" s="21"/>
      <c r="P59" s="46"/>
      <c r="Q59" s="21"/>
    </row>
    <row r="60" spans="1:18">
      <c r="A60" s="11"/>
      <c r="B60" s="33" t="s">
        <v>822</v>
      </c>
      <c r="C60" s="33"/>
      <c r="D60" s="33"/>
      <c r="E60" s="33"/>
      <c r="F60" s="33"/>
      <c r="G60" s="33"/>
      <c r="H60" s="33"/>
      <c r="I60" s="33"/>
      <c r="J60" s="33"/>
      <c r="K60" s="33"/>
      <c r="L60" s="33"/>
      <c r="M60" s="33"/>
      <c r="N60" s="33"/>
      <c r="O60" s="33"/>
      <c r="P60" s="33"/>
      <c r="Q60" s="33"/>
    </row>
    <row r="61" spans="1:18">
      <c r="A61" s="11"/>
      <c r="B61" s="21"/>
      <c r="C61" s="21"/>
      <c r="D61" s="46"/>
      <c r="E61" s="21"/>
      <c r="F61" s="46"/>
      <c r="G61" s="46"/>
      <c r="H61" s="21"/>
      <c r="I61" s="46"/>
      <c r="J61" s="46"/>
      <c r="K61" s="21"/>
      <c r="L61" s="46"/>
      <c r="M61" s="46"/>
      <c r="N61" s="21"/>
      <c r="O61" s="21"/>
      <c r="P61" s="46"/>
      <c r="Q61" s="21"/>
    </row>
    <row r="62" spans="1:18" ht="15.75" thickBot="1">
      <c r="A62" s="11"/>
      <c r="B62" s="21"/>
      <c r="C62" s="21"/>
      <c r="D62" s="21"/>
      <c r="E62" s="21"/>
      <c r="F62" s="21"/>
      <c r="G62" s="34">
        <v>41547</v>
      </c>
      <c r="H62" s="34"/>
      <c r="I62" s="34"/>
      <c r="J62" s="34"/>
      <c r="K62" s="34"/>
      <c r="L62" s="34"/>
      <c r="M62" s="34"/>
      <c r="N62" s="34"/>
      <c r="O62" s="34"/>
      <c r="P62" s="34"/>
      <c r="Q62" s="34"/>
    </row>
    <row r="63" spans="1:18" ht="25.5" thickBot="1">
      <c r="A63" s="11"/>
      <c r="B63" s="75" t="s">
        <v>352</v>
      </c>
      <c r="C63" s="75"/>
      <c r="D63" s="21"/>
      <c r="E63" s="48" t="s">
        <v>823</v>
      </c>
      <c r="F63" s="46"/>
      <c r="G63" s="73" t="s">
        <v>792</v>
      </c>
      <c r="H63" s="73"/>
      <c r="I63" s="26"/>
      <c r="J63" s="73" t="s">
        <v>376</v>
      </c>
      <c r="K63" s="73"/>
      <c r="L63" s="26"/>
      <c r="M63" s="73" t="s">
        <v>824</v>
      </c>
      <c r="N63" s="73"/>
      <c r="O63" s="25"/>
      <c r="P63" s="73" t="s">
        <v>825</v>
      </c>
      <c r="Q63" s="73"/>
    </row>
    <row r="64" spans="1:18">
      <c r="A64" s="11"/>
      <c r="B64" s="62" t="s">
        <v>826</v>
      </c>
      <c r="C64" s="62"/>
      <c r="D64" s="46"/>
      <c r="E64" s="25"/>
      <c r="F64" s="46"/>
      <c r="G64" s="26"/>
      <c r="H64" s="25"/>
      <c r="I64" s="46"/>
      <c r="J64" s="26"/>
      <c r="K64" s="25"/>
      <c r="L64" s="46"/>
      <c r="M64" s="26"/>
      <c r="N64" s="25"/>
      <c r="O64" s="21"/>
      <c r="P64" s="26"/>
      <c r="Q64" s="25"/>
    </row>
    <row r="65" spans="1:22">
      <c r="A65" s="11"/>
      <c r="B65" s="21"/>
      <c r="C65" s="27" t="s">
        <v>796</v>
      </c>
      <c r="D65" s="46"/>
      <c r="E65" s="27" t="s">
        <v>127</v>
      </c>
      <c r="F65" s="46"/>
      <c r="G65" s="153" t="s">
        <v>324</v>
      </c>
      <c r="H65" s="28">
        <v>70000</v>
      </c>
      <c r="I65" s="46"/>
      <c r="J65" s="153" t="s">
        <v>324</v>
      </c>
      <c r="K65" s="28">
        <v>-1505</v>
      </c>
      <c r="L65" s="46"/>
      <c r="M65" s="153" t="s">
        <v>324</v>
      </c>
      <c r="N65" s="30">
        <v>-273</v>
      </c>
      <c r="O65" s="21"/>
      <c r="P65" s="153" t="s">
        <v>324</v>
      </c>
      <c r="Q65" s="28">
        <v>2197</v>
      </c>
    </row>
    <row r="66" spans="1:22">
      <c r="A66" s="11"/>
      <c r="B66" s="21"/>
      <c r="C66" s="21"/>
      <c r="D66" s="46"/>
      <c r="E66" s="21"/>
      <c r="F66" s="46"/>
      <c r="G66" s="46"/>
      <c r="H66" s="21"/>
      <c r="I66" s="46"/>
      <c r="J66" s="46"/>
      <c r="K66" s="21"/>
      <c r="L66" s="46"/>
      <c r="M66" s="46"/>
      <c r="N66" s="21"/>
      <c r="O66" s="21"/>
      <c r="P66" s="46"/>
      <c r="Q66" s="21"/>
    </row>
    <row r="67" spans="1:22" ht="15.75" thickBot="1">
      <c r="A67" s="11"/>
      <c r="B67" s="21"/>
      <c r="C67" s="27" t="s">
        <v>798</v>
      </c>
      <c r="D67" s="46"/>
      <c r="E67" s="27" t="s">
        <v>127</v>
      </c>
      <c r="F67" s="46"/>
      <c r="G67" s="49"/>
      <c r="H67" s="52">
        <v>18379</v>
      </c>
      <c r="I67" s="46"/>
      <c r="J67" s="49"/>
      <c r="K67" s="42">
        <v>476</v>
      </c>
      <c r="L67" s="46"/>
      <c r="M67" s="49"/>
      <c r="N67" s="42">
        <v>215</v>
      </c>
      <c r="O67" s="21"/>
      <c r="P67" s="49"/>
      <c r="Q67" s="42">
        <v>476</v>
      </c>
    </row>
    <row r="68" spans="1:22" ht="15.75" thickBot="1">
      <c r="A68" s="11"/>
      <c r="B68" s="21"/>
      <c r="C68" s="21"/>
      <c r="D68" s="46"/>
      <c r="E68" s="21"/>
      <c r="F68" s="46"/>
      <c r="G68" s="155" t="s">
        <v>324</v>
      </c>
      <c r="H68" s="32">
        <v>88379</v>
      </c>
      <c r="I68" s="46"/>
      <c r="J68" s="155" t="s">
        <v>324</v>
      </c>
      <c r="K68" s="32">
        <v>-1029</v>
      </c>
      <c r="L68" s="46"/>
      <c r="M68" s="155" t="s">
        <v>324</v>
      </c>
      <c r="N68" s="55">
        <v>-58</v>
      </c>
      <c r="O68" s="21"/>
      <c r="P68" s="155" t="s">
        <v>324</v>
      </c>
      <c r="Q68" s="32">
        <v>2673</v>
      </c>
    </row>
    <row r="69" spans="1:22" ht="15.75" thickTop="1">
      <c r="A69" s="11"/>
      <c r="B69" s="21"/>
      <c r="C69" s="21"/>
      <c r="D69" s="46"/>
      <c r="E69" s="21"/>
      <c r="F69" s="46"/>
      <c r="G69" s="72"/>
      <c r="H69" s="71"/>
      <c r="I69" s="46"/>
      <c r="J69" s="72"/>
      <c r="K69" s="71"/>
      <c r="L69" s="46"/>
      <c r="M69" s="72"/>
      <c r="N69" s="71"/>
      <c r="O69" s="21"/>
      <c r="P69" s="72"/>
      <c r="Q69" s="71"/>
    </row>
    <row r="70" spans="1:22">
      <c r="A70" s="11"/>
      <c r="B70" s="21"/>
      <c r="C70" s="21"/>
      <c r="D70" s="46"/>
      <c r="E70" s="21"/>
      <c r="F70" s="46"/>
      <c r="G70" s="46"/>
      <c r="H70" s="21"/>
      <c r="I70" s="46"/>
      <c r="J70" s="46"/>
      <c r="K70" s="21"/>
      <c r="L70" s="46"/>
      <c r="M70" s="46"/>
      <c r="N70" s="21"/>
      <c r="O70" s="21"/>
      <c r="P70" s="46"/>
      <c r="Q70" s="21"/>
    </row>
    <row r="71" spans="1:22">
      <c r="A71" s="11"/>
      <c r="B71" s="21"/>
      <c r="C71" s="21"/>
      <c r="D71" s="21"/>
      <c r="E71" s="21"/>
      <c r="F71" s="21"/>
      <c r="G71" s="21"/>
      <c r="H71" s="21"/>
      <c r="I71" s="21"/>
      <c r="J71" s="21"/>
      <c r="K71" s="21"/>
      <c r="L71" s="21"/>
      <c r="M71" s="21"/>
      <c r="N71" s="21"/>
      <c r="O71" s="21"/>
      <c r="P71" s="21"/>
      <c r="Q71" s="21"/>
    </row>
    <row r="72" spans="1:22" ht="15.75" thickBot="1">
      <c r="A72" s="11"/>
      <c r="B72" s="21"/>
      <c r="C72" s="21"/>
      <c r="D72" s="21"/>
      <c r="E72" s="21"/>
      <c r="F72" s="21"/>
      <c r="G72" s="34">
        <v>41182</v>
      </c>
      <c r="H72" s="34"/>
      <c r="I72" s="34"/>
      <c r="J72" s="34"/>
      <c r="K72" s="34"/>
      <c r="L72" s="34"/>
      <c r="M72" s="34"/>
      <c r="N72" s="34"/>
      <c r="O72" s="34"/>
      <c r="P72" s="34"/>
      <c r="Q72" s="34"/>
    </row>
    <row r="73" spans="1:22" ht="25.5" thickBot="1">
      <c r="A73" s="11"/>
      <c r="B73" s="75" t="s">
        <v>352</v>
      </c>
      <c r="C73" s="75"/>
      <c r="D73" s="21"/>
      <c r="E73" s="48" t="s">
        <v>823</v>
      </c>
      <c r="F73" s="46"/>
      <c r="G73" s="73" t="s">
        <v>792</v>
      </c>
      <c r="H73" s="73"/>
      <c r="I73" s="26"/>
      <c r="J73" s="73" t="s">
        <v>376</v>
      </c>
      <c r="K73" s="73"/>
      <c r="L73" s="26"/>
      <c r="M73" s="73" t="s">
        <v>824</v>
      </c>
      <c r="N73" s="73"/>
      <c r="O73" s="25"/>
      <c r="P73" s="73" t="s">
        <v>825</v>
      </c>
      <c r="Q73" s="73"/>
    </row>
    <row r="74" spans="1:22">
      <c r="A74" s="11"/>
      <c r="B74" s="62" t="s">
        <v>826</v>
      </c>
      <c r="C74" s="62"/>
      <c r="D74" s="46"/>
      <c r="E74" s="25"/>
      <c r="F74" s="46"/>
      <c r="G74" s="26"/>
      <c r="H74" s="25"/>
      <c r="I74" s="46"/>
      <c r="J74" s="26"/>
      <c r="K74" s="25"/>
      <c r="L74" s="46"/>
      <c r="M74" s="26"/>
      <c r="N74" s="25"/>
      <c r="O74" s="21"/>
      <c r="P74" s="26"/>
      <c r="Q74" s="25"/>
    </row>
    <row r="75" spans="1:22">
      <c r="A75" s="11"/>
      <c r="B75" s="21"/>
      <c r="C75" s="27" t="s">
        <v>827</v>
      </c>
      <c r="D75" s="46"/>
      <c r="E75" s="27" t="s">
        <v>127</v>
      </c>
      <c r="F75" s="46"/>
      <c r="G75" s="153" t="s">
        <v>324</v>
      </c>
      <c r="H75" s="28">
        <v>165000</v>
      </c>
      <c r="I75" s="46"/>
      <c r="J75" s="153" t="s">
        <v>324</v>
      </c>
      <c r="K75" s="30" t="s">
        <v>336</v>
      </c>
      <c r="L75" s="46"/>
      <c r="M75" s="153" t="s">
        <v>324</v>
      </c>
      <c r="N75" s="30" t="s">
        <v>336</v>
      </c>
      <c r="O75" s="21"/>
      <c r="P75" s="153" t="s">
        <v>324</v>
      </c>
      <c r="Q75" s="30" t="s">
        <v>336</v>
      </c>
    </row>
    <row r="76" spans="1:22">
      <c r="A76" s="11"/>
      <c r="B76" s="21"/>
      <c r="C76" s="21"/>
      <c r="D76" s="46"/>
      <c r="E76" s="21"/>
      <c r="F76" s="46"/>
      <c r="G76" s="46"/>
      <c r="H76" s="46"/>
      <c r="I76" s="46"/>
      <c r="J76" s="46"/>
      <c r="K76" s="46"/>
      <c r="L76" s="46"/>
      <c r="M76" s="46"/>
      <c r="N76" s="21"/>
      <c r="O76" s="21"/>
      <c r="P76" s="46"/>
      <c r="Q76" s="21"/>
    </row>
    <row r="77" spans="1:22" ht="15.75" thickBot="1">
      <c r="A77" s="11"/>
      <c r="B77" s="21"/>
      <c r="C77" s="27" t="s">
        <v>796</v>
      </c>
      <c r="D77" s="46"/>
      <c r="E77" s="27" t="s">
        <v>127</v>
      </c>
      <c r="F77" s="46"/>
      <c r="G77" s="49"/>
      <c r="H77" s="52">
        <v>125000</v>
      </c>
      <c r="I77" s="46"/>
      <c r="J77" s="49"/>
      <c r="K77" s="52">
        <v>-2287</v>
      </c>
      <c r="L77" s="46"/>
      <c r="M77" s="49"/>
      <c r="N77" s="52">
        <v>-4580</v>
      </c>
      <c r="O77" s="21"/>
      <c r="P77" s="49"/>
      <c r="Q77" s="52">
        <v>-6295</v>
      </c>
    </row>
    <row r="78" spans="1:22" ht="15.75" thickBot="1">
      <c r="A78" s="11"/>
      <c r="B78" s="21"/>
      <c r="C78" s="21"/>
      <c r="D78" s="46"/>
      <c r="E78" s="21"/>
      <c r="F78" s="46"/>
      <c r="G78" s="155" t="s">
        <v>324</v>
      </c>
      <c r="H78" s="32">
        <v>290000</v>
      </c>
      <c r="I78" s="46"/>
      <c r="J78" s="155" t="s">
        <v>324</v>
      </c>
      <c r="K78" s="32">
        <v>-2287</v>
      </c>
      <c r="L78" s="46"/>
      <c r="M78" s="155" t="s">
        <v>324</v>
      </c>
      <c r="N78" s="32">
        <v>-4580</v>
      </c>
      <c r="O78" s="21"/>
      <c r="P78" s="155" t="s">
        <v>324</v>
      </c>
      <c r="Q78" s="32">
        <v>-6295</v>
      </c>
    </row>
    <row r="79" spans="1:22" ht="15.75" thickTop="1">
      <c r="A79" s="11"/>
      <c r="B79" s="36" t="s">
        <v>828</v>
      </c>
      <c r="C79" s="36"/>
      <c r="D79" s="36"/>
      <c r="E79" s="36"/>
      <c r="F79" s="36"/>
      <c r="G79" s="36"/>
      <c r="H79" s="36"/>
      <c r="I79" s="36"/>
      <c r="J79" s="36"/>
      <c r="K79" s="36"/>
      <c r="L79" s="36"/>
      <c r="M79" s="36"/>
      <c r="N79" s="36"/>
      <c r="O79" s="36"/>
      <c r="P79" s="36"/>
      <c r="Q79" s="36"/>
      <c r="R79" s="36"/>
      <c r="S79" s="36"/>
      <c r="T79" s="36"/>
      <c r="U79" s="36"/>
      <c r="V79" s="36"/>
    </row>
    <row r="80" spans="1:22">
      <c r="A80" s="11"/>
      <c r="B80" s="10"/>
      <c r="C80" s="10"/>
      <c r="D80" s="10"/>
      <c r="E80" s="10"/>
      <c r="F80" s="10"/>
      <c r="G80" s="10"/>
      <c r="H80" s="10"/>
      <c r="I80" s="10"/>
      <c r="J80" s="10"/>
      <c r="K80" s="10"/>
      <c r="L80" s="10"/>
      <c r="M80" s="10"/>
      <c r="N80" s="10"/>
      <c r="O80" s="10"/>
      <c r="P80" s="10"/>
      <c r="Q80" s="10"/>
      <c r="R80" s="10"/>
      <c r="S80" s="10"/>
      <c r="T80" s="10"/>
      <c r="U80" s="10"/>
      <c r="V80" s="10"/>
    </row>
    <row r="81" spans="1:22">
      <c r="A81" s="11"/>
      <c r="B81" s="36" t="s">
        <v>829</v>
      </c>
      <c r="C81" s="36"/>
      <c r="D81" s="36"/>
      <c r="E81" s="36"/>
      <c r="F81" s="36"/>
      <c r="G81" s="36"/>
      <c r="H81" s="36"/>
      <c r="I81" s="36"/>
      <c r="J81" s="36"/>
      <c r="K81" s="36"/>
      <c r="L81" s="36"/>
      <c r="M81" s="36"/>
      <c r="N81" s="36"/>
      <c r="O81" s="36"/>
      <c r="P81" s="36"/>
      <c r="Q81" s="36"/>
      <c r="R81" s="36"/>
      <c r="S81" s="36"/>
      <c r="T81" s="36"/>
      <c r="U81" s="36"/>
      <c r="V81" s="36"/>
    </row>
    <row r="82" spans="1:22">
      <c r="A82" s="11"/>
      <c r="B82" s="10"/>
      <c r="C82" s="10"/>
      <c r="D82" s="10"/>
      <c r="E82" s="10"/>
      <c r="F82" s="10"/>
      <c r="G82" s="10"/>
      <c r="H82" s="10"/>
      <c r="I82" s="10"/>
      <c r="J82" s="10"/>
      <c r="K82" s="10"/>
      <c r="L82" s="10"/>
      <c r="M82" s="10"/>
      <c r="N82" s="10"/>
      <c r="O82" s="10"/>
      <c r="P82" s="10"/>
      <c r="Q82" s="10"/>
      <c r="R82" s="10"/>
      <c r="S82" s="10"/>
      <c r="T82" s="10"/>
      <c r="U82" s="10"/>
      <c r="V82" s="10"/>
    </row>
    <row r="83" spans="1:22" ht="25.5" customHeight="1">
      <c r="A83" s="11"/>
      <c r="B83" s="36" t="s">
        <v>830</v>
      </c>
      <c r="C83" s="36"/>
      <c r="D83" s="36"/>
      <c r="E83" s="36"/>
      <c r="F83" s="36"/>
      <c r="G83" s="36"/>
      <c r="H83" s="36"/>
      <c r="I83" s="36"/>
      <c r="J83" s="36"/>
      <c r="K83" s="36"/>
      <c r="L83" s="36"/>
      <c r="M83" s="36"/>
      <c r="N83" s="36"/>
      <c r="O83" s="36"/>
      <c r="P83" s="36"/>
      <c r="Q83" s="36"/>
      <c r="R83" s="36"/>
      <c r="S83" s="36"/>
      <c r="T83" s="36"/>
      <c r="U83" s="36"/>
      <c r="V83" s="36"/>
    </row>
    <row r="84" spans="1:22">
      <c r="A84" s="11"/>
      <c r="B84" s="10"/>
      <c r="C84" s="10"/>
      <c r="D84" s="10"/>
      <c r="E84" s="10"/>
      <c r="F84" s="10"/>
      <c r="G84" s="10"/>
      <c r="H84" s="10"/>
      <c r="I84" s="10"/>
      <c r="J84" s="10"/>
      <c r="K84" s="10"/>
      <c r="L84" s="10"/>
      <c r="M84" s="10"/>
      <c r="N84" s="10"/>
      <c r="O84" s="10"/>
      <c r="P84" s="10"/>
      <c r="Q84" s="10"/>
      <c r="R84" s="10"/>
      <c r="S84" s="10"/>
      <c r="T84" s="10"/>
      <c r="U84" s="10"/>
      <c r="V84" s="10"/>
    </row>
    <row r="85" spans="1:22" ht="25.5" customHeight="1">
      <c r="A85" s="11"/>
      <c r="B85" s="36" t="s">
        <v>831</v>
      </c>
      <c r="C85" s="36"/>
      <c r="D85" s="36"/>
      <c r="E85" s="36"/>
      <c r="F85" s="36"/>
      <c r="G85" s="36"/>
      <c r="H85" s="36"/>
      <c r="I85" s="36"/>
      <c r="J85" s="36"/>
      <c r="K85" s="36"/>
      <c r="L85" s="36"/>
      <c r="M85" s="36"/>
      <c r="N85" s="36"/>
      <c r="O85" s="36"/>
      <c r="P85" s="36"/>
      <c r="Q85" s="36"/>
      <c r="R85" s="36"/>
      <c r="S85" s="36"/>
      <c r="T85" s="36"/>
      <c r="U85" s="36"/>
      <c r="V85" s="36"/>
    </row>
    <row r="86" spans="1:22">
      <c r="A86" s="11"/>
      <c r="B86" s="10"/>
      <c r="C86" s="10"/>
      <c r="D86" s="10"/>
      <c r="E86" s="10"/>
      <c r="F86" s="10"/>
      <c r="G86" s="10"/>
      <c r="H86" s="10"/>
      <c r="I86" s="10"/>
      <c r="J86" s="10"/>
      <c r="K86" s="10"/>
      <c r="L86" s="10"/>
      <c r="M86" s="10"/>
      <c r="N86" s="10"/>
      <c r="O86" s="10"/>
      <c r="P86" s="10"/>
      <c r="Q86" s="10"/>
      <c r="R86" s="10"/>
      <c r="S86" s="10"/>
      <c r="T86" s="10"/>
      <c r="U86" s="10"/>
      <c r="V86" s="10"/>
    </row>
    <row r="87" spans="1:22" ht="25.5" customHeight="1">
      <c r="A87" s="11"/>
      <c r="B87" s="36" t="s">
        <v>832</v>
      </c>
      <c r="C87" s="36"/>
      <c r="D87" s="36"/>
      <c r="E87" s="36"/>
      <c r="F87" s="36"/>
      <c r="G87" s="36"/>
      <c r="H87" s="36"/>
      <c r="I87" s="36"/>
      <c r="J87" s="36"/>
      <c r="K87" s="36"/>
      <c r="L87" s="36"/>
      <c r="M87" s="36"/>
      <c r="N87" s="36"/>
      <c r="O87" s="36"/>
      <c r="P87" s="36"/>
      <c r="Q87" s="36"/>
      <c r="R87" s="36"/>
      <c r="S87" s="36"/>
      <c r="T87" s="36"/>
      <c r="U87" s="36"/>
      <c r="V87" s="36"/>
    </row>
    <row r="88" spans="1:22">
      <c r="A88" s="11"/>
      <c r="B88" s="10"/>
      <c r="C88" s="10"/>
      <c r="D88" s="10"/>
      <c r="E88" s="10"/>
      <c r="F88" s="10"/>
      <c r="G88" s="10"/>
      <c r="H88" s="10"/>
      <c r="I88" s="10"/>
      <c r="J88" s="10"/>
      <c r="K88" s="10"/>
      <c r="L88" s="10"/>
      <c r="M88" s="10"/>
      <c r="N88" s="10"/>
      <c r="O88" s="10"/>
      <c r="P88" s="10"/>
      <c r="Q88" s="10"/>
      <c r="R88" s="10"/>
      <c r="S88" s="10"/>
      <c r="T88" s="10"/>
      <c r="U88" s="10"/>
      <c r="V88" s="10"/>
    </row>
    <row r="89" spans="1:22">
      <c r="A89" s="11"/>
      <c r="B89" s="36" t="s">
        <v>833</v>
      </c>
      <c r="C89" s="36"/>
      <c r="D89" s="36"/>
      <c r="E89" s="36"/>
      <c r="F89" s="36"/>
      <c r="G89" s="36"/>
      <c r="H89" s="36"/>
      <c r="I89" s="36"/>
      <c r="J89" s="36"/>
      <c r="K89" s="36"/>
      <c r="L89" s="36"/>
      <c r="M89" s="36"/>
      <c r="N89" s="36"/>
      <c r="O89" s="36"/>
      <c r="P89" s="36"/>
      <c r="Q89" s="36"/>
      <c r="R89" s="36"/>
      <c r="S89" s="36"/>
      <c r="T89" s="36"/>
      <c r="U89" s="36"/>
      <c r="V89" s="36"/>
    </row>
  </sheetData>
  <mergeCells count="92">
    <mergeCell ref="B85:V85"/>
    <mergeCell ref="B86:V86"/>
    <mergeCell ref="B87:V87"/>
    <mergeCell ref="B88:V88"/>
    <mergeCell ref="B89:V89"/>
    <mergeCell ref="B79:V79"/>
    <mergeCell ref="B80:V80"/>
    <mergeCell ref="B81:V81"/>
    <mergeCell ref="B82:V82"/>
    <mergeCell ref="B83:V83"/>
    <mergeCell ref="B84:V84"/>
    <mergeCell ref="B8:V8"/>
    <mergeCell ref="B9:V9"/>
    <mergeCell ref="B10:V10"/>
    <mergeCell ref="B39:V39"/>
    <mergeCell ref="B40:V40"/>
    <mergeCell ref="B41:V41"/>
    <mergeCell ref="B74:C74"/>
    <mergeCell ref="A1:A2"/>
    <mergeCell ref="B1:V1"/>
    <mergeCell ref="B2:V2"/>
    <mergeCell ref="B3:V3"/>
    <mergeCell ref="A4:A89"/>
    <mergeCell ref="B4:V4"/>
    <mergeCell ref="B5:V5"/>
    <mergeCell ref="B6:V6"/>
    <mergeCell ref="B7:V7"/>
    <mergeCell ref="B64:C64"/>
    <mergeCell ref="G72:Q72"/>
    <mergeCell ref="B73:C73"/>
    <mergeCell ref="G73:H73"/>
    <mergeCell ref="J73:K73"/>
    <mergeCell ref="M73:N73"/>
    <mergeCell ref="P73:Q73"/>
    <mergeCell ref="B55:C55"/>
    <mergeCell ref="B58:N58"/>
    <mergeCell ref="B60:Q60"/>
    <mergeCell ref="G62:Q62"/>
    <mergeCell ref="B63:C63"/>
    <mergeCell ref="G63:H63"/>
    <mergeCell ref="J63:K63"/>
    <mergeCell ref="M63:N63"/>
    <mergeCell ref="P63:Q63"/>
    <mergeCell ref="B47:C47"/>
    <mergeCell ref="B52:R52"/>
    <mergeCell ref="F53:R53"/>
    <mergeCell ref="B54:C54"/>
    <mergeCell ref="E54:F54"/>
    <mergeCell ref="K54:L54"/>
    <mergeCell ref="N54:O54"/>
    <mergeCell ref="Q54:R54"/>
    <mergeCell ref="F45:R45"/>
    <mergeCell ref="B46:C46"/>
    <mergeCell ref="E46:F46"/>
    <mergeCell ref="K46:L46"/>
    <mergeCell ref="N46:O46"/>
    <mergeCell ref="Q46:R46"/>
    <mergeCell ref="B35:C35"/>
    <mergeCell ref="G35:H35"/>
    <mergeCell ref="J35:K35"/>
    <mergeCell ref="M35:N35"/>
    <mergeCell ref="B36:C36"/>
    <mergeCell ref="B43:R43"/>
    <mergeCell ref="B42:V42"/>
    <mergeCell ref="D30:N30"/>
    <mergeCell ref="B31:C31"/>
    <mergeCell ref="G31:H31"/>
    <mergeCell ref="J31:K31"/>
    <mergeCell ref="M31:N31"/>
    <mergeCell ref="B32:C32"/>
    <mergeCell ref="D23:N23"/>
    <mergeCell ref="B24:C24"/>
    <mergeCell ref="G24:H24"/>
    <mergeCell ref="J24:K24"/>
    <mergeCell ref="M24:N24"/>
    <mergeCell ref="B25:C25"/>
    <mergeCell ref="R15:S15"/>
    <mergeCell ref="U15:V15"/>
    <mergeCell ref="B16:D16"/>
    <mergeCell ref="C17:D17"/>
    <mergeCell ref="C18:D18"/>
    <mergeCell ref="B21:N21"/>
    <mergeCell ref="B11:V11"/>
    <mergeCell ref="F13:M13"/>
    <mergeCell ref="O13:V13"/>
    <mergeCell ref="I14:M14"/>
    <mergeCell ref="R14:V14"/>
    <mergeCell ref="B15:D15"/>
    <mergeCell ref="F15:G15"/>
    <mergeCell ref="I15:J15"/>
    <mergeCell ref="L15:M15"/>
    <mergeCell ref="O15:P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7"/>
  <sheetViews>
    <sheetView showGridLines="0" workbookViewId="0"/>
  </sheetViews>
  <sheetFormatPr defaultRowHeight="15"/>
  <cols>
    <col min="1" max="1" width="36.5703125" bestFit="1" customWidth="1"/>
    <col min="2" max="3" width="36.5703125" customWidth="1"/>
    <col min="4" max="4" width="21" customWidth="1"/>
    <col min="5" max="6" width="36.5703125" customWidth="1"/>
    <col min="7" max="7" width="16.140625" customWidth="1"/>
    <col min="8" max="8" width="36.5703125" bestFit="1" customWidth="1"/>
    <col min="9" max="9" width="36.5703125" customWidth="1"/>
    <col min="10" max="10" width="19" customWidth="1"/>
    <col min="11" max="11" width="20.42578125" customWidth="1"/>
    <col min="12" max="12" width="16.140625" customWidth="1"/>
    <col min="13" max="13" width="11.42578125" customWidth="1"/>
    <col min="14" max="14" width="36.5703125" customWidth="1"/>
    <col min="15" max="15" width="19.28515625" customWidth="1"/>
    <col min="16" max="16" width="11.42578125" customWidth="1"/>
    <col min="17" max="17" width="36.5703125" customWidth="1"/>
    <col min="18" max="18" width="19.28515625" customWidth="1"/>
    <col min="19" max="19" width="11.42578125" customWidth="1"/>
    <col min="20" max="20" width="36.5703125" customWidth="1"/>
    <col min="21" max="21" width="7.42578125" customWidth="1"/>
    <col min="22" max="22" width="25" customWidth="1"/>
    <col min="23" max="23" width="6.140625" customWidth="1"/>
    <col min="24" max="24" width="4.5703125" customWidth="1"/>
    <col min="25" max="25" width="18.28515625" customWidth="1"/>
    <col min="26" max="26" width="16.140625" customWidth="1"/>
    <col min="27" max="27" width="22.5703125" customWidth="1"/>
    <col min="28" max="28" width="4.28515625" customWidth="1"/>
    <col min="29" max="29" width="16.140625" customWidth="1"/>
  </cols>
  <sheetData>
    <row r="1" spans="1:29" ht="15" customHeight="1">
      <c r="A1" s="7" t="s">
        <v>83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83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83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5" t="s">
        <v>837</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c r="A7" s="11"/>
      <c r="B7" s="33" t="s">
        <v>838</v>
      </c>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c r="A8" s="11"/>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ht="15.75" thickBot="1">
      <c r="A9" s="11"/>
      <c r="B9" s="21"/>
      <c r="C9" s="21"/>
      <c r="D9" s="21"/>
      <c r="E9" s="21"/>
      <c r="F9" s="46"/>
      <c r="G9" s="149">
        <v>41547</v>
      </c>
      <c r="H9" s="149"/>
      <c r="I9" s="149"/>
      <c r="J9" s="149"/>
      <c r="K9" s="149"/>
      <c r="L9" s="149"/>
      <c r="M9" s="149"/>
      <c r="N9" s="149"/>
      <c r="O9" s="149"/>
      <c r="P9" s="149"/>
      <c r="Q9" s="149"/>
      <c r="R9" s="46"/>
      <c r="S9" s="149">
        <v>41274</v>
      </c>
      <c r="T9" s="149"/>
      <c r="U9" s="149"/>
      <c r="V9" s="149"/>
      <c r="W9" s="149"/>
      <c r="X9" s="149"/>
      <c r="Y9" s="149"/>
      <c r="Z9" s="149"/>
      <c r="AA9" s="149"/>
      <c r="AB9" s="149"/>
      <c r="AC9" s="149"/>
    </row>
    <row r="10" spans="1:29" ht="15.75" thickBot="1">
      <c r="A10" s="11"/>
      <c r="B10" s="75" t="s">
        <v>352</v>
      </c>
      <c r="C10" s="75"/>
      <c r="D10" s="75"/>
      <c r="E10" s="75"/>
      <c r="F10" s="46"/>
      <c r="G10" s="181" t="s">
        <v>168</v>
      </c>
      <c r="H10" s="181"/>
      <c r="I10" s="26"/>
      <c r="J10" s="181" t="s">
        <v>839</v>
      </c>
      <c r="K10" s="181"/>
      <c r="L10" s="26"/>
      <c r="M10" s="181" t="s">
        <v>840</v>
      </c>
      <c r="N10" s="181"/>
      <c r="O10" s="26"/>
      <c r="P10" s="181" t="s">
        <v>841</v>
      </c>
      <c r="Q10" s="181"/>
      <c r="R10" s="46"/>
      <c r="S10" s="181" t="s">
        <v>168</v>
      </c>
      <c r="T10" s="181"/>
      <c r="U10" s="26"/>
      <c r="V10" s="181" t="s">
        <v>839</v>
      </c>
      <c r="W10" s="181"/>
      <c r="X10" s="26"/>
      <c r="Y10" s="181" t="s">
        <v>840</v>
      </c>
      <c r="Z10" s="181"/>
      <c r="AA10" s="26"/>
      <c r="AB10" s="181" t="s">
        <v>841</v>
      </c>
      <c r="AC10" s="181"/>
    </row>
    <row r="11" spans="1:29">
      <c r="A11" s="11"/>
      <c r="B11" s="182" t="s">
        <v>842</v>
      </c>
      <c r="C11" s="182"/>
      <c r="D11" s="182"/>
      <c r="E11" s="182"/>
      <c r="F11" s="46"/>
      <c r="G11" s="26"/>
      <c r="H11" s="26"/>
      <c r="I11" s="46"/>
      <c r="J11" s="26"/>
      <c r="K11" s="26"/>
      <c r="L11" s="46"/>
      <c r="M11" s="26"/>
      <c r="N11" s="26"/>
      <c r="O11" s="46"/>
      <c r="P11" s="26"/>
      <c r="Q11" s="26"/>
      <c r="R11" s="46"/>
      <c r="S11" s="26"/>
      <c r="T11" s="26"/>
      <c r="U11" s="46"/>
      <c r="V11" s="26"/>
      <c r="W11" s="26"/>
      <c r="X11" s="46"/>
      <c r="Y11" s="26"/>
      <c r="Z11" s="26"/>
      <c r="AA11" s="46"/>
      <c r="AB11" s="26"/>
      <c r="AC11" s="26"/>
    </row>
    <row r="12" spans="1:29">
      <c r="A12" s="11"/>
      <c r="B12" s="21"/>
      <c r="C12" s="183" t="s">
        <v>327</v>
      </c>
      <c r="D12" s="183"/>
      <c r="E12" s="183"/>
      <c r="F12" s="29"/>
      <c r="G12" s="46"/>
      <c r="H12" s="21"/>
      <c r="I12" s="21"/>
      <c r="J12" s="46"/>
      <c r="K12" s="21"/>
      <c r="L12" s="21"/>
      <c r="M12" s="46"/>
      <c r="N12" s="21"/>
      <c r="O12" s="21"/>
      <c r="P12" s="46"/>
      <c r="Q12" s="21"/>
      <c r="R12" s="21"/>
      <c r="S12" s="21"/>
      <c r="T12" s="21"/>
      <c r="U12" s="21"/>
      <c r="V12" s="46"/>
      <c r="W12" s="21"/>
      <c r="X12" s="21"/>
      <c r="Y12" s="46"/>
      <c r="Z12" s="21"/>
      <c r="AA12" s="21"/>
      <c r="AB12" s="46"/>
      <c r="AC12" s="21"/>
    </row>
    <row r="13" spans="1:29">
      <c r="A13" s="11"/>
      <c r="B13" s="21"/>
      <c r="C13" s="21"/>
      <c r="D13" s="183" t="s">
        <v>332</v>
      </c>
      <c r="E13" s="183"/>
      <c r="F13" s="29"/>
      <c r="G13" s="80" t="s">
        <v>324</v>
      </c>
      <c r="H13" s="81">
        <v>551</v>
      </c>
      <c r="I13" s="29"/>
      <c r="J13" s="80" t="s">
        <v>324</v>
      </c>
      <c r="K13" s="81" t="s">
        <v>336</v>
      </c>
      <c r="L13" s="29"/>
      <c r="M13" s="80" t="s">
        <v>324</v>
      </c>
      <c r="N13" s="81" t="s">
        <v>336</v>
      </c>
      <c r="O13" s="29"/>
      <c r="P13" s="80" t="s">
        <v>324</v>
      </c>
      <c r="Q13" s="81">
        <v>551</v>
      </c>
      <c r="R13" s="29"/>
      <c r="S13" s="80" t="s">
        <v>324</v>
      </c>
      <c r="T13" s="81">
        <v>619</v>
      </c>
      <c r="U13" s="29"/>
      <c r="V13" s="80" t="s">
        <v>324</v>
      </c>
      <c r="W13" s="81" t="s">
        <v>336</v>
      </c>
      <c r="X13" s="29"/>
      <c r="Y13" s="80" t="s">
        <v>324</v>
      </c>
      <c r="Z13" s="81" t="s">
        <v>336</v>
      </c>
      <c r="AA13" s="29"/>
      <c r="AB13" s="80" t="s">
        <v>324</v>
      </c>
      <c r="AC13" s="81">
        <v>619</v>
      </c>
    </row>
    <row r="14" spans="1:29">
      <c r="A14" s="11"/>
      <c r="B14" s="21"/>
      <c r="C14" s="21"/>
      <c r="D14" s="183" t="s">
        <v>843</v>
      </c>
      <c r="E14" s="183"/>
      <c r="F14" s="29"/>
      <c r="G14" s="21"/>
      <c r="H14" s="82">
        <v>35241</v>
      </c>
      <c r="I14" s="29"/>
      <c r="J14" s="21"/>
      <c r="K14" s="81" t="s">
        <v>336</v>
      </c>
      <c r="L14" s="29"/>
      <c r="M14" s="21"/>
      <c r="N14" s="81" t="s">
        <v>336</v>
      </c>
      <c r="O14" s="29"/>
      <c r="P14" s="21"/>
      <c r="Q14" s="82">
        <v>35241</v>
      </c>
      <c r="R14" s="29"/>
      <c r="S14" s="21"/>
      <c r="T14" s="82">
        <v>41669</v>
      </c>
      <c r="U14" s="29"/>
      <c r="V14" s="21"/>
      <c r="W14" s="81" t="s">
        <v>336</v>
      </c>
      <c r="X14" s="29"/>
      <c r="Y14" s="21"/>
      <c r="Z14" s="81" t="s">
        <v>336</v>
      </c>
      <c r="AA14" s="29"/>
      <c r="AB14" s="21"/>
      <c r="AC14" s="82">
        <v>41669</v>
      </c>
    </row>
    <row r="15" spans="1:29" ht="15.75" thickBot="1">
      <c r="A15" s="11"/>
      <c r="B15" s="21"/>
      <c r="C15" s="21"/>
      <c r="D15" s="183" t="s">
        <v>785</v>
      </c>
      <c r="E15" s="183"/>
      <c r="F15" s="29"/>
      <c r="G15" s="23"/>
      <c r="H15" s="83" t="s">
        <v>336</v>
      </c>
      <c r="I15" s="29"/>
      <c r="J15" s="23"/>
      <c r="K15" s="83" t="s">
        <v>336</v>
      </c>
      <c r="L15" s="29"/>
      <c r="M15" s="23"/>
      <c r="N15" s="83" t="s">
        <v>336</v>
      </c>
      <c r="O15" s="29"/>
      <c r="P15" s="23"/>
      <c r="Q15" s="83" t="s">
        <v>336</v>
      </c>
      <c r="R15" s="29"/>
      <c r="S15" s="23"/>
      <c r="T15" s="83">
        <v>15</v>
      </c>
      <c r="U15" s="29"/>
      <c r="V15" s="23"/>
      <c r="W15" s="83" t="s">
        <v>336</v>
      </c>
      <c r="X15" s="29"/>
      <c r="Y15" s="23"/>
      <c r="Z15" s="83">
        <v>15</v>
      </c>
      <c r="AA15" s="29"/>
      <c r="AB15" s="23"/>
      <c r="AC15" s="83" t="s">
        <v>336</v>
      </c>
    </row>
    <row r="16" spans="1:29">
      <c r="A16" s="11"/>
      <c r="B16" s="21"/>
      <c r="C16" s="21"/>
      <c r="D16" s="21"/>
      <c r="E16" s="80" t="s">
        <v>844</v>
      </c>
      <c r="F16" s="29"/>
      <c r="G16" s="25"/>
      <c r="H16" s="117">
        <v>35792</v>
      </c>
      <c r="I16" s="29"/>
      <c r="J16" s="25"/>
      <c r="K16" s="145" t="s">
        <v>336</v>
      </c>
      <c r="L16" s="29"/>
      <c r="M16" s="25"/>
      <c r="N16" s="145" t="s">
        <v>336</v>
      </c>
      <c r="O16" s="29"/>
      <c r="P16" s="25"/>
      <c r="Q16" s="117">
        <v>35792</v>
      </c>
      <c r="R16" s="29"/>
      <c r="S16" s="25"/>
      <c r="T16" s="117">
        <v>42303</v>
      </c>
      <c r="U16" s="29"/>
      <c r="V16" s="25"/>
      <c r="W16" s="145" t="s">
        <v>336</v>
      </c>
      <c r="X16" s="29"/>
      <c r="Y16" s="25"/>
      <c r="Z16" s="145">
        <v>15</v>
      </c>
      <c r="AA16" s="29"/>
      <c r="AB16" s="25"/>
      <c r="AC16" s="117">
        <v>42288</v>
      </c>
    </row>
    <row r="17" spans="1:29">
      <c r="A17" s="11"/>
      <c r="B17" s="21"/>
      <c r="C17" s="21"/>
      <c r="D17" s="21"/>
      <c r="E17" s="21"/>
      <c r="F17" s="29"/>
      <c r="G17" s="21"/>
      <c r="H17" s="29"/>
      <c r="I17" s="29"/>
      <c r="J17" s="21"/>
      <c r="K17" s="29"/>
      <c r="L17" s="29"/>
      <c r="M17" s="21"/>
      <c r="N17" s="29"/>
      <c r="O17" s="29"/>
      <c r="P17" s="21"/>
      <c r="Q17" s="29"/>
      <c r="R17" s="29"/>
      <c r="S17" s="21"/>
      <c r="T17" s="29"/>
      <c r="U17" s="29"/>
      <c r="V17" s="21"/>
      <c r="W17" s="29"/>
      <c r="X17" s="29"/>
      <c r="Y17" s="21"/>
      <c r="Z17" s="29"/>
      <c r="AA17" s="29"/>
      <c r="AB17" s="21"/>
      <c r="AC17" s="29"/>
    </row>
    <row r="18" spans="1:29">
      <c r="A18" s="11"/>
      <c r="B18" s="21"/>
      <c r="C18" s="183" t="s">
        <v>340</v>
      </c>
      <c r="D18" s="183"/>
      <c r="E18" s="183"/>
      <c r="F18" s="29"/>
      <c r="G18" s="21"/>
      <c r="H18" s="29"/>
      <c r="I18" s="29"/>
      <c r="J18" s="21"/>
      <c r="K18" s="29"/>
      <c r="L18" s="29"/>
      <c r="M18" s="21"/>
      <c r="N18" s="29"/>
      <c r="O18" s="29"/>
      <c r="P18" s="21"/>
      <c r="Q18" s="29"/>
      <c r="R18" s="29"/>
      <c r="S18" s="21"/>
      <c r="T18" s="29"/>
      <c r="U18" s="29"/>
      <c r="V18" s="21"/>
      <c r="W18" s="29"/>
      <c r="X18" s="29"/>
      <c r="Y18" s="21"/>
      <c r="Z18" s="29"/>
      <c r="AA18" s="29"/>
      <c r="AB18" s="21"/>
      <c r="AC18" s="29"/>
    </row>
    <row r="19" spans="1:29">
      <c r="A19" s="11"/>
      <c r="B19" s="21"/>
      <c r="C19" s="21"/>
      <c r="D19" s="183" t="s">
        <v>358</v>
      </c>
      <c r="E19" s="183"/>
      <c r="F19" s="29"/>
      <c r="G19" s="21"/>
      <c r="H19" s="82">
        <v>180658</v>
      </c>
      <c r="I19" s="29"/>
      <c r="J19" s="21"/>
      <c r="K19" s="81" t="s">
        <v>336</v>
      </c>
      <c r="L19" s="29"/>
      <c r="M19" s="21"/>
      <c r="N19" s="82">
        <v>179522</v>
      </c>
      <c r="O19" s="29"/>
      <c r="P19" s="21"/>
      <c r="Q19" s="82">
        <v>1136</v>
      </c>
      <c r="R19" s="29"/>
      <c r="S19" s="21"/>
      <c r="T19" s="82">
        <v>207105</v>
      </c>
      <c r="U19" s="29"/>
      <c r="V19" s="21"/>
      <c r="W19" s="81" t="s">
        <v>336</v>
      </c>
      <c r="X19" s="29"/>
      <c r="Y19" s="21"/>
      <c r="Z19" s="82">
        <v>205750</v>
      </c>
      <c r="AA19" s="29"/>
      <c r="AB19" s="21"/>
      <c r="AC19" s="82">
        <v>1355</v>
      </c>
    </row>
    <row r="20" spans="1:29">
      <c r="A20" s="11"/>
      <c r="B20" s="21"/>
      <c r="C20" s="21"/>
      <c r="D20" s="183" t="s">
        <v>363</v>
      </c>
      <c r="E20" s="183"/>
      <c r="F20" s="29"/>
      <c r="G20" s="21"/>
      <c r="H20" s="82">
        <v>5022</v>
      </c>
      <c r="I20" s="29"/>
      <c r="J20" s="21"/>
      <c r="K20" s="81" t="s">
        <v>336</v>
      </c>
      <c r="L20" s="29"/>
      <c r="M20" s="21"/>
      <c r="N20" s="81" t="s">
        <v>336</v>
      </c>
      <c r="O20" s="29"/>
      <c r="P20" s="21"/>
      <c r="Q20" s="82">
        <v>5022</v>
      </c>
      <c r="R20" s="29"/>
      <c r="S20" s="21"/>
      <c r="T20" s="82">
        <v>6912</v>
      </c>
      <c r="U20" s="29"/>
      <c r="V20" s="21"/>
      <c r="W20" s="81" t="s">
        <v>336</v>
      </c>
      <c r="X20" s="29"/>
      <c r="Y20" s="21"/>
      <c r="Z20" s="82">
        <v>1221</v>
      </c>
      <c r="AA20" s="29"/>
      <c r="AB20" s="21"/>
      <c r="AC20" s="82">
        <v>5691</v>
      </c>
    </row>
    <row r="21" spans="1:29">
      <c r="A21" s="11"/>
      <c r="B21" s="21"/>
      <c r="C21" s="21"/>
      <c r="D21" s="183" t="s">
        <v>364</v>
      </c>
      <c r="E21" s="183"/>
      <c r="F21" s="29"/>
      <c r="G21" s="21"/>
      <c r="H21" s="82">
        <v>44996</v>
      </c>
      <c r="I21" s="29"/>
      <c r="J21" s="21"/>
      <c r="K21" s="81" t="s">
        <v>336</v>
      </c>
      <c r="L21" s="29"/>
      <c r="M21" s="21"/>
      <c r="N21" s="82">
        <v>44996</v>
      </c>
      <c r="O21" s="29"/>
      <c r="P21" s="21"/>
      <c r="Q21" s="81" t="s">
        <v>336</v>
      </c>
      <c r="R21" s="29"/>
      <c r="S21" s="21"/>
      <c r="T21" s="82">
        <v>44981</v>
      </c>
      <c r="U21" s="29"/>
      <c r="V21" s="21"/>
      <c r="W21" s="81" t="s">
        <v>336</v>
      </c>
      <c r="X21" s="29"/>
      <c r="Y21" s="21"/>
      <c r="Z21" s="82">
        <v>44981</v>
      </c>
      <c r="AA21" s="29"/>
      <c r="AB21" s="21"/>
      <c r="AC21" s="81" t="s">
        <v>336</v>
      </c>
    </row>
    <row r="22" spans="1:29" ht="15.75" thickBot="1">
      <c r="A22" s="11"/>
      <c r="B22" s="21"/>
      <c r="C22" s="21"/>
      <c r="D22" s="183" t="s">
        <v>845</v>
      </c>
      <c r="E22" s="183"/>
      <c r="F22" s="29"/>
      <c r="G22" s="23"/>
      <c r="H22" s="84">
        <v>26015</v>
      </c>
      <c r="I22" s="29"/>
      <c r="J22" s="23"/>
      <c r="K22" s="83" t="s">
        <v>336</v>
      </c>
      <c r="L22" s="29"/>
      <c r="M22" s="23"/>
      <c r="N22" s="83" t="s">
        <v>336</v>
      </c>
      <c r="O22" s="29"/>
      <c r="P22" s="23"/>
      <c r="Q22" s="84">
        <v>26015</v>
      </c>
      <c r="R22" s="29"/>
      <c r="S22" s="23"/>
      <c r="T22" s="84">
        <v>28678</v>
      </c>
      <c r="U22" s="29"/>
      <c r="V22" s="23"/>
      <c r="W22" s="83" t="s">
        <v>336</v>
      </c>
      <c r="X22" s="29"/>
      <c r="Y22" s="23"/>
      <c r="Z22" s="83" t="s">
        <v>336</v>
      </c>
      <c r="AA22" s="29"/>
      <c r="AB22" s="23"/>
      <c r="AC22" s="84">
        <v>28678</v>
      </c>
    </row>
    <row r="23" spans="1:29">
      <c r="A23" s="11"/>
      <c r="B23" s="21"/>
      <c r="C23" s="21"/>
      <c r="D23" s="46"/>
      <c r="E23" s="80" t="s">
        <v>846</v>
      </c>
      <c r="F23" s="29"/>
      <c r="G23" s="25"/>
      <c r="H23" s="117">
        <v>256691</v>
      </c>
      <c r="I23" s="29"/>
      <c r="J23" s="25"/>
      <c r="K23" s="145" t="s">
        <v>336</v>
      </c>
      <c r="L23" s="29"/>
      <c r="M23" s="25"/>
      <c r="N23" s="117">
        <v>224518</v>
      </c>
      <c r="O23" s="29"/>
      <c r="P23" s="25"/>
      <c r="Q23" s="117">
        <v>32173</v>
      </c>
      <c r="R23" s="29"/>
      <c r="S23" s="25"/>
      <c r="T23" s="117">
        <v>287676</v>
      </c>
      <c r="U23" s="29"/>
      <c r="V23" s="25"/>
      <c r="W23" s="145" t="s">
        <v>336</v>
      </c>
      <c r="X23" s="29"/>
      <c r="Y23" s="25"/>
      <c r="Z23" s="117">
        <v>251952</v>
      </c>
      <c r="AA23" s="29"/>
      <c r="AB23" s="25"/>
      <c r="AC23" s="117">
        <v>35724</v>
      </c>
    </row>
    <row r="24" spans="1:29">
      <c r="A24" s="11"/>
      <c r="B24" s="21"/>
      <c r="C24" s="21"/>
      <c r="D24" s="46"/>
      <c r="E24" s="46"/>
      <c r="F24" s="29"/>
      <c r="G24" s="21"/>
      <c r="H24" s="29"/>
      <c r="I24" s="29"/>
      <c r="J24" s="21"/>
      <c r="K24" s="29"/>
      <c r="L24" s="29"/>
      <c r="M24" s="21"/>
      <c r="N24" s="29"/>
      <c r="O24" s="29"/>
      <c r="P24" s="21"/>
      <c r="Q24" s="29"/>
      <c r="R24" s="29"/>
      <c r="S24" s="21"/>
      <c r="T24" s="29"/>
      <c r="U24" s="29"/>
      <c r="V24" s="21"/>
      <c r="W24" s="29"/>
      <c r="X24" s="29"/>
      <c r="Y24" s="21"/>
      <c r="Z24" s="29"/>
      <c r="AA24" s="29"/>
      <c r="AB24" s="21"/>
      <c r="AC24" s="29"/>
    </row>
    <row r="25" spans="1:29">
      <c r="A25" s="11"/>
      <c r="B25" s="21"/>
      <c r="C25" s="183" t="s">
        <v>847</v>
      </c>
      <c r="D25" s="183"/>
      <c r="E25" s="183"/>
      <c r="F25" s="29"/>
      <c r="G25" s="21"/>
      <c r="H25" s="82">
        <v>33883</v>
      </c>
      <c r="I25" s="29"/>
      <c r="J25" s="21"/>
      <c r="K25" s="81" t="s">
        <v>336</v>
      </c>
      <c r="L25" s="29"/>
      <c r="M25" s="21"/>
      <c r="N25" s="82">
        <v>33883</v>
      </c>
      <c r="O25" s="29"/>
      <c r="P25" s="21"/>
      <c r="Q25" s="81" t="s">
        <v>336</v>
      </c>
      <c r="R25" s="29"/>
      <c r="S25" s="21"/>
      <c r="T25" s="81" t="s">
        <v>336</v>
      </c>
      <c r="U25" s="29"/>
      <c r="V25" s="21"/>
      <c r="W25" s="81" t="s">
        <v>336</v>
      </c>
      <c r="X25" s="29"/>
      <c r="Y25" s="21"/>
      <c r="Z25" s="81" t="s">
        <v>336</v>
      </c>
      <c r="AA25" s="29"/>
      <c r="AB25" s="21"/>
      <c r="AC25" s="81" t="s">
        <v>336</v>
      </c>
    </row>
    <row r="26" spans="1:29">
      <c r="A26" s="11"/>
      <c r="B26" s="21"/>
      <c r="C26" s="183" t="s">
        <v>582</v>
      </c>
      <c r="D26" s="183"/>
      <c r="E26" s="183"/>
      <c r="F26" s="29"/>
      <c r="G26" s="21"/>
      <c r="H26" s="82">
        <v>98737</v>
      </c>
      <c r="I26" s="29"/>
      <c r="J26" s="21"/>
      <c r="K26" s="81" t="s">
        <v>336</v>
      </c>
      <c r="L26" s="29"/>
      <c r="M26" s="21"/>
      <c r="N26" s="81" t="s">
        <v>336</v>
      </c>
      <c r="O26" s="29"/>
      <c r="P26" s="21"/>
      <c r="Q26" s="82">
        <v>98737</v>
      </c>
      <c r="R26" s="29"/>
      <c r="S26" s="21"/>
      <c r="T26" s="82">
        <v>99962</v>
      </c>
      <c r="U26" s="29"/>
      <c r="V26" s="21"/>
      <c r="W26" s="81" t="s">
        <v>336</v>
      </c>
      <c r="X26" s="29"/>
      <c r="Y26" s="21"/>
      <c r="Z26" s="81" t="s">
        <v>336</v>
      </c>
      <c r="AA26" s="29"/>
      <c r="AB26" s="21"/>
      <c r="AC26" s="82">
        <v>99962</v>
      </c>
    </row>
    <row r="27" spans="1:29" ht="17.25" customHeight="1" thickBot="1">
      <c r="A27" s="11"/>
      <c r="B27" s="21"/>
      <c r="C27" s="183" t="s">
        <v>848</v>
      </c>
      <c r="D27" s="183"/>
      <c r="E27" s="183"/>
      <c r="F27" s="29"/>
      <c r="G27" s="23"/>
      <c r="H27" s="83">
        <v>476</v>
      </c>
      <c r="I27" s="29"/>
      <c r="J27" s="23"/>
      <c r="K27" s="83" t="s">
        <v>336</v>
      </c>
      <c r="L27" s="29"/>
      <c r="M27" s="23"/>
      <c r="N27" s="83" t="s">
        <v>336</v>
      </c>
      <c r="O27" s="29"/>
      <c r="P27" s="23"/>
      <c r="Q27" s="83">
        <v>476</v>
      </c>
      <c r="R27" s="29"/>
      <c r="S27" s="23"/>
      <c r="T27" s="83" t="s">
        <v>336</v>
      </c>
      <c r="U27" s="29"/>
      <c r="V27" s="23"/>
      <c r="W27" s="83" t="s">
        <v>336</v>
      </c>
      <c r="X27" s="29"/>
      <c r="Y27" s="23"/>
      <c r="Z27" s="83" t="s">
        <v>336</v>
      </c>
      <c r="AA27" s="29"/>
      <c r="AB27" s="23"/>
      <c r="AC27" s="83" t="s">
        <v>336</v>
      </c>
    </row>
    <row r="28" spans="1:29" ht="15.75" thickBot="1">
      <c r="A28" s="11"/>
      <c r="B28" s="21"/>
      <c r="C28" s="21"/>
      <c r="D28" s="21"/>
      <c r="E28" s="21"/>
      <c r="F28" s="29"/>
      <c r="G28" s="118" t="s">
        <v>324</v>
      </c>
      <c r="H28" s="86">
        <v>425579</v>
      </c>
      <c r="I28" s="29"/>
      <c r="J28" s="118" t="s">
        <v>324</v>
      </c>
      <c r="K28" s="85" t="s">
        <v>336</v>
      </c>
      <c r="L28" s="29"/>
      <c r="M28" s="118" t="s">
        <v>324</v>
      </c>
      <c r="N28" s="86">
        <v>258401</v>
      </c>
      <c r="O28" s="29"/>
      <c r="P28" s="118" t="s">
        <v>324</v>
      </c>
      <c r="Q28" s="86">
        <v>167178</v>
      </c>
      <c r="R28" s="29"/>
      <c r="S28" s="118" t="s">
        <v>324</v>
      </c>
      <c r="T28" s="86">
        <v>429941</v>
      </c>
      <c r="U28" s="29"/>
      <c r="V28" s="118" t="s">
        <v>324</v>
      </c>
      <c r="W28" s="85" t="s">
        <v>336</v>
      </c>
      <c r="X28" s="29"/>
      <c r="Y28" s="118" t="s">
        <v>324</v>
      </c>
      <c r="Z28" s="86">
        <v>251967</v>
      </c>
      <c r="AA28" s="29"/>
      <c r="AB28" s="118" t="s">
        <v>324</v>
      </c>
      <c r="AC28" s="86">
        <v>177974</v>
      </c>
    </row>
    <row r="29" spans="1:29" ht="15.75" thickTop="1">
      <c r="A29" s="11"/>
      <c r="B29" s="21"/>
      <c r="C29" s="21"/>
      <c r="D29" s="21"/>
      <c r="E29" s="21"/>
      <c r="F29" s="29"/>
      <c r="G29" s="71"/>
      <c r="H29" s="148"/>
      <c r="I29" s="29"/>
      <c r="J29" s="71"/>
      <c r="K29" s="148"/>
      <c r="L29" s="29"/>
      <c r="M29" s="71"/>
      <c r="N29" s="148"/>
      <c r="O29" s="29"/>
      <c r="P29" s="71"/>
      <c r="Q29" s="148"/>
      <c r="R29" s="29"/>
      <c r="S29" s="71"/>
      <c r="T29" s="148"/>
      <c r="U29" s="29"/>
      <c r="V29" s="71"/>
      <c r="W29" s="148"/>
      <c r="X29" s="29"/>
      <c r="Y29" s="71"/>
      <c r="Z29" s="148"/>
      <c r="AA29" s="29"/>
      <c r="AB29" s="71"/>
      <c r="AC29" s="148"/>
    </row>
    <row r="30" spans="1:29">
      <c r="A30" s="11"/>
      <c r="B30" s="184" t="s">
        <v>849</v>
      </c>
      <c r="C30" s="184"/>
      <c r="D30" s="184"/>
      <c r="E30" s="184"/>
      <c r="F30" s="29"/>
      <c r="G30" s="21"/>
      <c r="H30" s="29"/>
      <c r="I30" s="29"/>
      <c r="J30" s="21"/>
      <c r="K30" s="29"/>
      <c r="L30" s="29"/>
      <c r="M30" s="21"/>
      <c r="N30" s="29"/>
      <c r="O30" s="29"/>
      <c r="P30" s="21"/>
      <c r="Q30" s="29"/>
      <c r="R30" s="29"/>
      <c r="S30" s="21"/>
      <c r="T30" s="29"/>
      <c r="U30" s="29"/>
      <c r="V30" s="21"/>
      <c r="W30" s="29"/>
      <c r="X30" s="29"/>
      <c r="Y30" s="21"/>
      <c r="Z30" s="29"/>
      <c r="AA30" s="29"/>
      <c r="AB30" s="21"/>
      <c r="AC30" s="29"/>
    </row>
    <row r="31" spans="1:29" ht="18" thickBot="1">
      <c r="A31" s="11"/>
      <c r="B31" s="21"/>
      <c r="C31" s="21"/>
      <c r="D31" s="21"/>
      <c r="E31" s="80" t="s">
        <v>335</v>
      </c>
      <c r="F31" s="29"/>
      <c r="G31" s="178" t="s">
        <v>324</v>
      </c>
      <c r="H31" s="179">
        <v>1505</v>
      </c>
      <c r="I31" s="29"/>
      <c r="J31" s="178" t="s">
        <v>324</v>
      </c>
      <c r="K31" s="180" t="s">
        <v>336</v>
      </c>
      <c r="L31" s="29"/>
      <c r="M31" s="178" t="s">
        <v>324</v>
      </c>
      <c r="N31" s="179">
        <v>1505</v>
      </c>
      <c r="O31" s="29"/>
      <c r="P31" s="178" t="s">
        <v>324</v>
      </c>
      <c r="Q31" s="180" t="s">
        <v>336</v>
      </c>
      <c r="R31" s="29"/>
      <c r="S31" s="178" t="s">
        <v>324</v>
      </c>
      <c r="T31" s="180">
        <v>142</v>
      </c>
      <c r="U31" s="29"/>
      <c r="V31" s="178" t="s">
        <v>324</v>
      </c>
      <c r="W31" s="180" t="s">
        <v>336</v>
      </c>
      <c r="X31" s="29"/>
      <c r="Y31" s="178" t="s">
        <v>324</v>
      </c>
      <c r="Z31" s="180">
        <v>142</v>
      </c>
      <c r="AA31" s="29"/>
      <c r="AB31" s="178" t="s">
        <v>324</v>
      </c>
      <c r="AC31" s="180" t="s">
        <v>336</v>
      </c>
    </row>
    <row r="32" spans="1:29" ht="15.75" thickTop="1">
      <c r="A32" s="11"/>
      <c r="B32" s="43" t="s">
        <v>850</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row>
    <row r="33" spans="1:29">
      <c r="A33" s="11"/>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row>
    <row r="34" spans="1:29">
      <c r="A34" s="11"/>
      <c r="B34" s="45" t="s">
        <v>851</v>
      </c>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row>
    <row r="35" spans="1:29">
      <c r="A35" s="11"/>
      <c r="B35" s="45" t="s">
        <v>852</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row>
    <row r="36" spans="1:29">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row>
    <row r="37" spans="1:29">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row>
    <row r="38" spans="1:29">
      <c r="A38" s="11"/>
      <c r="B38" s="36" t="s">
        <v>853</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row>
    <row r="39" spans="1:29">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row>
    <row r="40" spans="1:29">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row>
    <row r="41" spans="1:29">
      <c r="A41" s="11"/>
      <c r="B41" s="33" t="s">
        <v>854</v>
      </c>
      <c r="C41" s="33"/>
      <c r="D41" s="33"/>
      <c r="E41" s="33"/>
      <c r="F41" s="33"/>
      <c r="G41" s="33"/>
      <c r="H41" s="33"/>
      <c r="I41" s="33"/>
      <c r="J41" s="33"/>
      <c r="K41" s="33"/>
      <c r="L41" s="33"/>
      <c r="M41" s="33"/>
      <c r="N41" s="33"/>
      <c r="O41" s="33"/>
      <c r="P41" s="33"/>
      <c r="Q41" s="33"/>
      <c r="R41" s="33"/>
      <c r="S41" s="33"/>
      <c r="T41" s="33"/>
      <c r="U41" s="33"/>
      <c r="V41" s="33"/>
      <c r="W41" s="33"/>
      <c r="X41" s="33"/>
      <c r="Y41" s="33"/>
    </row>
    <row r="42" spans="1:29">
      <c r="A42" s="11"/>
      <c r="B42" s="21"/>
      <c r="C42" s="21"/>
      <c r="D42" s="21"/>
      <c r="E42" s="21"/>
      <c r="F42" s="21"/>
      <c r="G42" s="21"/>
      <c r="H42" s="21"/>
      <c r="I42" s="21"/>
      <c r="J42" s="21"/>
      <c r="K42" s="21"/>
      <c r="L42" s="21"/>
      <c r="M42" s="21"/>
      <c r="N42" s="21"/>
      <c r="O42" s="21"/>
      <c r="P42" s="21"/>
      <c r="Q42" s="21"/>
      <c r="R42" s="21"/>
      <c r="S42" s="21"/>
      <c r="T42" s="21"/>
      <c r="U42" s="21"/>
      <c r="V42" s="21"/>
      <c r="W42" s="21"/>
      <c r="X42" s="21"/>
      <c r="Y42" s="21"/>
    </row>
    <row r="43" spans="1:29" ht="15.75" thickBot="1">
      <c r="A43" s="11"/>
      <c r="B43" s="21"/>
      <c r="C43" s="21"/>
      <c r="D43" s="21"/>
      <c r="E43" s="21"/>
      <c r="F43" s="21"/>
      <c r="G43" s="194" t="s">
        <v>855</v>
      </c>
      <c r="H43" s="194"/>
      <c r="I43" s="194"/>
      <c r="J43" s="194"/>
      <c r="K43" s="194"/>
      <c r="L43" s="194"/>
      <c r="M43" s="194"/>
      <c r="N43" s="194"/>
      <c r="O43" s="194"/>
      <c r="P43" s="194"/>
      <c r="Q43" s="194"/>
      <c r="R43" s="194"/>
      <c r="S43" s="194"/>
      <c r="T43" s="194"/>
      <c r="U43" s="194"/>
      <c r="V43" s="194"/>
      <c r="W43" s="194"/>
      <c r="X43" s="194"/>
      <c r="Y43" s="194"/>
    </row>
    <row r="44" spans="1:29" ht="31.5" customHeight="1" thickBot="1">
      <c r="A44" s="11"/>
      <c r="B44" s="75" t="s">
        <v>322</v>
      </c>
      <c r="C44" s="75"/>
      <c r="D44" s="75"/>
      <c r="E44" s="75"/>
      <c r="F44" s="21"/>
      <c r="G44" s="195" t="s">
        <v>856</v>
      </c>
      <c r="H44" s="195"/>
      <c r="I44" s="26"/>
      <c r="J44" s="195" t="s">
        <v>857</v>
      </c>
      <c r="K44" s="195"/>
      <c r="L44" s="26"/>
      <c r="M44" s="195" t="s">
        <v>858</v>
      </c>
      <c r="N44" s="195"/>
      <c r="O44" s="26"/>
      <c r="P44" s="195" t="s">
        <v>859</v>
      </c>
      <c r="Q44" s="195"/>
      <c r="R44" s="26"/>
      <c r="S44" s="195" t="s">
        <v>860</v>
      </c>
      <c r="T44" s="195"/>
      <c r="U44" s="195" t="s">
        <v>861</v>
      </c>
      <c r="V44" s="195"/>
      <c r="W44" s="25"/>
      <c r="X44" s="195" t="s">
        <v>862</v>
      </c>
      <c r="Y44" s="195"/>
    </row>
    <row r="45" spans="1:29">
      <c r="A45" s="11"/>
      <c r="B45" s="25"/>
      <c r="C45" s="25"/>
      <c r="D45" s="25"/>
      <c r="E45" s="25"/>
      <c r="F45" s="21"/>
      <c r="G45" s="26"/>
      <c r="H45" s="26"/>
      <c r="I45" s="46"/>
      <c r="J45" s="26"/>
      <c r="K45" s="26"/>
      <c r="L45" s="46"/>
      <c r="M45" s="26"/>
      <c r="N45" s="26"/>
      <c r="O45" s="46"/>
      <c r="P45" s="26"/>
      <c r="Q45" s="26"/>
      <c r="R45" s="46"/>
      <c r="S45" s="26"/>
      <c r="T45" s="26"/>
      <c r="U45" s="26"/>
      <c r="V45" s="26"/>
      <c r="W45" s="21"/>
      <c r="X45" s="26"/>
      <c r="Y45" s="26"/>
    </row>
    <row r="46" spans="1:29" ht="15" customHeight="1">
      <c r="A46" s="11"/>
      <c r="B46" s="196" t="s">
        <v>863</v>
      </c>
      <c r="C46" s="196"/>
      <c r="D46" s="196"/>
      <c r="E46" s="196"/>
      <c r="F46" s="21"/>
      <c r="G46" s="46"/>
      <c r="H46" s="46"/>
      <c r="I46" s="46"/>
      <c r="J46" s="46"/>
      <c r="K46" s="46"/>
      <c r="L46" s="46"/>
      <c r="M46" s="46"/>
      <c r="N46" s="46"/>
      <c r="O46" s="46"/>
      <c r="P46" s="46"/>
      <c r="Q46" s="46"/>
      <c r="R46" s="46"/>
      <c r="S46" s="46"/>
      <c r="T46" s="46"/>
      <c r="U46" s="46"/>
      <c r="V46" s="46"/>
      <c r="W46" s="21"/>
      <c r="X46" s="46"/>
      <c r="Y46" s="46"/>
    </row>
    <row r="47" spans="1:29" ht="15" customHeight="1">
      <c r="A47" s="11"/>
      <c r="B47" s="21"/>
      <c r="C47" s="196" t="s">
        <v>332</v>
      </c>
      <c r="D47" s="196"/>
      <c r="E47" s="196"/>
      <c r="F47" s="46"/>
      <c r="G47" s="186" t="s">
        <v>324</v>
      </c>
      <c r="H47" s="186">
        <v>560</v>
      </c>
      <c r="I47" s="29"/>
      <c r="J47" s="186" t="s">
        <v>324</v>
      </c>
      <c r="K47" s="186">
        <v>-9</v>
      </c>
      <c r="L47" s="29"/>
      <c r="M47" s="186" t="s">
        <v>324</v>
      </c>
      <c r="N47" s="186" t="s">
        <v>797</v>
      </c>
      <c r="O47" s="29"/>
      <c r="P47" s="186" t="s">
        <v>324</v>
      </c>
      <c r="Q47" s="186" t="s">
        <v>797</v>
      </c>
      <c r="R47" s="29"/>
      <c r="S47" s="186" t="s">
        <v>324</v>
      </c>
      <c r="T47" s="186" t="s">
        <v>336</v>
      </c>
      <c r="U47" s="186" t="s">
        <v>324</v>
      </c>
      <c r="V47" s="186" t="s">
        <v>336</v>
      </c>
      <c r="W47" s="29"/>
      <c r="X47" s="186" t="s">
        <v>324</v>
      </c>
      <c r="Y47" s="186">
        <v>551</v>
      </c>
    </row>
    <row r="48" spans="1:29" ht="17.25" customHeight="1" thickBot="1">
      <c r="A48" s="11"/>
      <c r="B48" s="21"/>
      <c r="C48" s="196" t="s">
        <v>864</v>
      </c>
      <c r="D48" s="196"/>
      <c r="E48" s="196"/>
      <c r="F48" s="46"/>
      <c r="G48" s="41"/>
      <c r="H48" s="187">
        <v>36269</v>
      </c>
      <c r="I48" s="29"/>
      <c r="J48" s="41"/>
      <c r="K48" s="187">
        <v>-1028</v>
      </c>
      <c r="L48" s="29"/>
      <c r="M48" s="41"/>
      <c r="N48" s="188" t="s">
        <v>797</v>
      </c>
      <c r="O48" s="29"/>
      <c r="P48" s="41"/>
      <c r="Q48" s="188" t="s">
        <v>797</v>
      </c>
      <c r="R48" s="29"/>
      <c r="S48" s="41"/>
      <c r="T48" s="188" t="s">
        <v>336</v>
      </c>
      <c r="U48" s="41"/>
      <c r="V48" s="188" t="s">
        <v>336</v>
      </c>
      <c r="W48" s="29"/>
      <c r="X48" s="41"/>
      <c r="Y48" s="187">
        <v>35241</v>
      </c>
    </row>
    <row r="49" spans="1:25" ht="15" customHeight="1">
      <c r="A49" s="11"/>
      <c r="B49" s="21"/>
      <c r="C49" s="21"/>
      <c r="D49" s="196" t="s">
        <v>865</v>
      </c>
      <c r="E49" s="196"/>
      <c r="F49" s="46"/>
      <c r="G49" s="39"/>
      <c r="H49" s="189">
        <v>36829</v>
      </c>
      <c r="I49" s="29"/>
      <c r="J49" s="39"/>
      <c r="K49" s="189">
        <v>-1037</v>
      </c>
      <c r="L49" s="29"/>
      <c r="M49" s="39"/>
      <c r="N49" s="190" t="s">
        <v>797</v>
      </c>
      <c r="O49" s="29"/>
      <c r="P49" s="39"/>
      <c r="Q49" s="190" t="s">
        <v>797</v>
      </c>
      <c r="R49" s="29"/>
      <c r="S49" s="39"/>
      <c r="T49" s="190" t="s">
        <v>336</v>
      </c>
      <c r="U49" s="39"/>
      <c r="V49" s="190" t="s">
        <v>336</v>
      </c>
      <c r="W49" s="29"/>
      <c r="X49" s="39"/>
      <c r="Y49" s="189">
        <v>35792</v>
      </c>
    </row>
    <row r="50" spans="1:25">
      <c r="A50" s="11"/>
      <c r="B50" s="21"/>
      <c r="C50" s="77"/>
      <c r="D50" s="77"/>
      <c r="E50" s="77"/>
      <c r="F50" s="46"/>
      <c r="G50" s="29"/>
      <c r="H50" s="29"/>
      <c r="I50" s="29"/>
      <c r="J50" s="29"/>
      <c r="K50" s="29"/>
      <c r="L50" s="29"/>
      <c r="M50" s="29"/>
      <c r="N50" s="29"/>
      <c r="O50" s="29"/>
      <c r="P50" s="29"/>
      <c r="Q50" s="29"/>
      <c r="R50" s="29"/>
      <c r="S50" s="29"/>
      <c r="T50" s="29"/>
      <c r="U50" s="29"/>
      <c r="V50" s="29"/>
      <c r="W50" s="29"/>
      <c r="X50" s="29"/>
      <c r="Y50" s="29"/>
    </row>
    <row r="51" spans="1:25" ht="17.25" customHeight="1">
      <c r="A51" s="11"/>
      <c r="B51" s="196" t="s">
        <v>866</v>
      </c>
      <c r="C51" s="196"/>
      <c r="D51" s="196"/>
      <c r="E51" s="196"/>
      <c r="F51" s="46"/>
      <c r="G51" s="29"/>
      <c r="H51" s="29"/>
      <c r="I51" s="29"/>
      <c r="J51" s="29"/>
      <c r="K51" s="29"/>
      <c r="L51" s="29"/>
      <c r="M51" s="29"/>
      <c r="N51" s="29"/>
      <c r="O51" s="29"/>
      <c r="P51" s="29"/>
      <c r="Q51" s="29"/>
      <c r="R51" s="29"/>
      <c r="S51" s="29"/>
      <c r="T51" s="29"/>
      <c r="U51" s="29"/>
      <c r="V51" s="29"/>
      <c r="W51" s="29"/>
      <c r="X51" s="29"/>
      <c r="Y51" s="29"/>
    </row>
    <row r="52" spans="1:25" ht="15" customHeight="1">
      <c r="A52" s="11"/>
      <c r="B52" s="21"/>
      <c r="C52" s="196" t="s">
        <v>358</v>
      </c>
      <c r="D52" s="196"/>
      <c r="E52" s="196"/>
      <c r="F52" s="46"/>
      <c r="G52" s="29"/>
      <c r="H52" s="191">
        <v>3780</v>
      </c>
      <c r="I52" s="29"/>
      <c r="J52" s="29"/>
      <c r="K52" s="186" t="s">
        <v>797</v>
      </c>
      <c r="L52" s="29"/>
      <c r="M52" s="29"/>
      <c r="N52" s="186" t="s">
        <v>797</v>
      </c>
      <c r="O52" s="29"/>
      <c r="P52" s="29"/>
      <c r="Q52" s="186">
        <v>-259</v>
      </c>
      <c r="R52" s="29"/>
      <c r="S52" s="29"/>
      <c r="T52" s="191">
        <v>-2385</v>
      </c>
      <c r="U52" s="29"/>
      <c r="V52" s="186" t="s">
        <v>336</v>
      </c>
      <c r="W52" s="29"/>
      <c r="X52" s="29"/>
      <c r="Y52" s="191">
        <v>1136</v>
      </c>
    </row>
    <row r="53" spans="1:25" ht="15" customHeight="1">
      <c r="A53" s="11"/>
      <c r="B53" s="21"/>
      <c r="C53" s="196" t="s">
        <v>363</v>
      </c>
      <c r="D53" s="196"/>
      <c r="E53" s="196"/>
      <c r="F53" s="46"/>
      <c r="G53" s="29"/>
      <c r="H53" s="191">
        <v>5169</v>
      </c>
      <c r="I53" s="29"/>
      <c r="J53" s="29"/>
      <c r="K53" s="186" t="s">
        <v>797</v>
      </c>
      <c r="L53" s="29"/>
      <c r="M53" s="29"/>
      <c r="N53" s="186" t="s">
        <v>797</v>
      </c>
      <c r="O53" s="29"/>
      <c r="P53" s="29"/>
      <c r="Q53" s="186">
        <v>-86</v>
      </c>
      <c r="R53" s="29"/>
      <c r="S53" s="29"/>
      <c r="T53" s="186">
        <v>-61</v>
      </c>
      <c r="U53" s="29"/>
      <c r="V53" s="186" t="s">
        <v>336</v>
      </c>
      <c r="W53" s="29"/>
      <c r="X53" s="29"/>
      <c r="Y53" s="191">
        <v>5022</v>
      </c>
    </row>
    <row r="54" spans="1:25" ht="15.75" thickBot="1">
      <c r="A54" s="11"/>
      <c r="B54" s="21"/>
      <c r="C54" s="196" t="s">
        <v>845</v>
      </c>
      <c r="D54" s="196"/>
      <c r="E54" s="196"/>
      <c r="F54" s="46"/>
      <c r="G54" s="41"/>
      <c r="H54" s="187">
        <v>26644</v>
      </c>
      <c r="I54" s="29"/>
      <c r="J54" s="41"/>
      <c r="K54" s="188" t="s">
        <v>797</v>
      </c>
      <c r="L54" s="29"/>
      <c r="M54" s="41"/>
      <c r="N54" s="188" t="s">
        <v>797</v>
      </c>
      <c r="O54" s="29"/>
      <c r="P54" s="41"/>
      <c r="Q54" s="188">
        <v>-213</v>
      </c>
      <c r="R54" s="29"/>
      <c r="S54" s="41"/>
      <c r="T54" s="188">
        <v>-416</v>
      </c>
      <c r="U54" s="41"/>
      <c r="V54" s="188" t="s">
        <v>336</v>
      </c>
      <c r="W54" s="29"/>
      <c r="X54" s="41"/>
      <c r="Y54" s="187">
        <v>26015</v>
      </c>
    </row>
    <row r="55" spans="1:25" ht="15" customHeight="1">
      <c r="A55" s="11"/>
      <c r="B55" s="21"/>
      <c r="C55" s="21"/>
      <c r="D55" s="196" t="s">
        <v>867</v>
      </c>
      <c r="E55" s="196"/>
      <c r="F55" s="46"/>
      <c r="G55" s="39"/>
      <c r="H55" s="189">
        <v>35593</v>
      </c>
      <c r="I55" s="29"/>
      <c r="J55" s="39"/>
      <c r="K55" s="190" t="s">
        <v>797</v>
      </c>
      <c r="L55" s="29"/>
      <c r="M55" s="39"/>
      <c r="N55" s="190" t="s">
        <v>797</v>
      </c>
      <c r="O55" s="29"/>
      <c r="P55" s="39"/>
      <c r="Q55" s="190">
        <v>-558</v>
      </c>
      <c r="R55" s="29"/>
      <c r="S55" s="39"/>
      <c r="T55" s="189">
        <v>-2862</v>
      </c>
      <c r="U55" s="39"/>
      <c r="V55" s="190" t="s">
        <v>336</v>
      </c>
      <c r="W55" s="29"/>
      <c r="X55" s="39"/>
      <c r="Y55" s="189">
        <v>32173</v>
      </c>
    </row>
    <row r="56" spans="1:25">
      <c r="A56" s="11"/>
      <c r="B56" s="21"/>
      <c r="C56" s="21"/>
      <c r="D56" s="21"/>
      <c r="E56" s="21"/>
      <c r="F56" s="46"/>
      <c r="G56" s="29"/>
      <c r="H56" s="29"/>
      <c r="I56" s="29"/>
      <c r="J56" s="29"/>
      <c r="K56" s="29"/>
      <c r="L56" s="29"/>
      <c r="M56" s="29"/>
      <c r="N56" s="29"/>
      <c r="O56" s="29"/>
      <c r="P56" s="29"/>
      <c r="Q56" s="29"/>
      <c r="R56" s="29"/>
      <c r="S56" s="29"/>
      <c r="T56" s="29"/>
      <c r="U56" s="29"/>
      <c r="V56" s="29"/>
      <c r="W56" s="29"/>
      <c r="X56" s="29"/>
      <c r="Y56" s="29"/>
    </row>
    <row r="57" spans="1:25" ht="17.25" customHeight="1">
      <c r="A57" s="11"/>
      <c r="B57" s="196" t="s">
        <v>868</v>
      </c>
      <c r="C57" s="196"/>
      <c r="D57" s="196"/>
      <c r="E57" s="196"/>
      <c r="F57" s="46"/>
      <c r="G57" s="29"/>
      <c r="H57" s="191">
        <v>98137</v>
      </c>
      <c r="I57" s="29"/>
      <c r="J57" s="29"/>
      <c r="K57" s="191">
        <v>-2253</v>
      </c>
      <c r="L57" s="29"/>
      <c r="M57" s="29"/>
      <c r="N57" s="191">
        <v>2853</v>
      </c>
      <c r="O57" s="29"/>
      <c r="P57" s="29"/>
      <c r="Q57" s="186" t="s">
        <v>797</v>
      </c>
      <c r="R57" s="29"/>
      <c r="S57" s="29"/>
      <c r="T57" s="186" t="s">
        <v>336</v>
      </c>
      <c r="U57" s="29"/>
      <c r="V57" s="186" t="s">
        <v>336</v>
      </c>
      <c r="W57" s="29"/>
      <c r="X57" s="29"/>
      <c r="Y57" s="191">
        <v>98737</v>
      </c>
    </row>
    <row r="58" spans="1:25" ht="15.75" thickBot="1">
      <c r="A58" s="11"/>
      <c r="B58" s="196" t="s">
        <v>869</v>
      </c>
      <c r="C58" s="196"/>
      <c r="D58" s="196"/>
      <c r="E58" s="196"/>
      <c r="F58" s="46"/>
      <c r="G58" s="41"/>
      <c r="H58" s="188">
        <v>261</v>
      </c>
      <c r="I58" s="29"/>
      <c r="J58" s="41"/>
      <c r="K58" s="188">
        <v>215</v>
      </c>
      <c r="L58" s="29"/>
      <c r="M58" s="41"/>
      <c r="N58" s="188" t="s">
        <v>797</v>
      </c>
      <c r="O58" s="29"/>
      <c r="P58" s="41"/>
      <c r="Q58" s="188" t="s">
        <v>797</v>
      </c>
      <c r="R58" s="29"/>
      <c r="S58" s="41"/>
      <c r="T58" s="188" t="s">
        <v>336</v>
      </c>
      <c r="U58" s="41"/>
      <c r="V58" s="188" t="s">
        <v>336</v>
      </c>
      <c r="W58" s="29"/>
      <c r="X58" s="41"/>
      <c r="Y58" s="188">
        <v>476</v>
      </c>
    </row>
    <row r="59" spans="1:25" ht="15.75" thickBot="1">
      <c r="A59" s="11"/>
      <c r="B59" s="21"/>
      <c r="C59" s="21"/>
      <c r="D59" s="21"/>
      <c r="E59" s="21"/>
      <c r="F59" s="46"/>
      <c r="G59" s="192" t="s">
        <v>324</v>
      </c>
      <c r="H59" s="193">
        <v>170820</v>
      </c>
      <c r="I59" s="29"/>
      <c r="J59" s="192" t="s">
        <v>324</v>
      </c>
      <c r="K59" s="193">
        <v>-3075</v>
      </c>
      <c r="L59" s="29"/>
      <c r="M59" s="192" t="s">
        <v>324</v>
      </c>
      <c r="N59" s="193">
        <v>2853</v>
      </c>
      <c r="O59" s="29"/>
      <c r="P59" s="192" t="s">
        <v>324</v>
      </c>
      <c r="Q59" s="192">
        <v>-558</v>
      </c>
      <c r="R59" s="29"/>
      <c r="S59" s="192" t="s">
        <v>324</v>
      </c>
      <c r="T59" s="193">
        <v>-2862</v>
      </c>
      <c r="U59" s="192" t="s">
        <v>324</v>
      </c>
      <c r="V59" s="192" t="s">
        <v>797</v>
      </c>
      <c r="W59" s="29"/>
      <c r="X59" s="192" t="s">
        <v>324</v>
      </c>
      <c r="Y59" s="193">
        <v>167178</v>
      </c>
    </row>
    <row r="60" spans="1:25" ht="15.75" thickTop="1">
      <c r="A60" s="11"/>
      <c r="B60" s="21"/>
      <c r="C60" s="21"/>
      <c r="D60" s="21"/>
      <c r="E60" s="21"/>
      <c r="F60" s="21"/>
      <c r="G60" s="71"/>
      <c r="H60" s="71"/>
      <c r="I60" s="21"/>
      <c r="J60" s="71"/>
      <c r="K60" s="71"/>
      <c r="L60" s="21"/>
      <c r="M60" s="71"/>
      <c r="N60" s="71"/>
      <c r="O60" s="21"/>
      <c r="P60" s="71"/>
      <c r="Q60" s="71"/>
      <c r="R60" s="21"/>
      <c r="S60" s="71"/>
      <c r="T60" s="71"/>
      <c r="U60" s="71"/>
      <c r="V60" s="71"/>
      <c r="W60" s="21"/>
      <c r="X60" s="71"/>
      <c r="Y60" s="71"/>
    </row>
    <row r="61" spans="1:25" ht="15.75" thickBot="1">
      <c r="A61" s="11"/>
      <c r="B61" s="21"/>
      <c r="C61" s="21"/>
      <c r="D61" s="21"/>
      <c r="E61" s="21"/>
      <c r="F61" s="21"/>
      <c r="G61" s="194" t="s">
        <v>870</v>
      </c>
      <c r="H61" s="194"/>
      <c r="I61" s="194"/>
      <c r="J61" s="194"/>
      <c r="K61" s="194"/>
      <c r="L61" s="194"/>
      <c r="M61" s="194"/>
      <c r="N61" s="194"/>
      <c r="O61" s="194"/>
      <c r="P61" s="194"/>
      <c r="Q61" s="194"/>
      <c r="R61" s="194"/>
      <c r="S61" s="194"/>
      <c r="T61" s="194"/>
      <c r="U61" s="194"/>
      <c r="V61" s="194"/>
      <c r="W61" s="194"/>
      <c r="X61" s="194"/>
      <c r="Y61" s="194"/>
    </row>
    <row r="62" spans="1:25" ht="31.5" customHeight="1" thickBot="1">
      <c r="A62" s="11"/>
      <c r="B62" s="75" t="s">
        <v>322</v>
      </c>
      <c r="C62" s="75"/>
      <c r="D62" s="75"/>
      <c r="E62" s="75"/>
      <c r="F62" s="21"/>
      <c r="G62" s="195" t="s">
        <v>856</v>
      </c>
      <c r="H62" s="195"/>
      <c r="I62" s="26"/>
      <c r="J62" s="195" t="s">
        <v>857</v>
      </c>
      <c r="K62" s="195"/>
      <c r="L62" s="26"/>
      <c r="M62" s="195" t="s">
        <v>858</v>
      </c>
      <c r="N62" s="195"/>
      <c r="O62" s="26"/>
      <c r="P62" s="195" t="s">
        <v>871</v>
      </c>
      <c r="Q62" s="195"/>
      <c r="R62" s="26"/>
      <c r="S62" s="195" t="s">
        <v>860</v>
      </c>
      <c r="T62" s="195"/>
      <c r="U62" s="195" t="s">
        <v>861</v>
      </c>
      <c r="V62" s="195"/>
      <c r="W62" s="25"/>
      <c r="X62" s="195" t="s">
        <v>862</v>
      </c>
      <c r="Y62" s="195"/>
    </row>
    <row r="63" spans="1:25">
      <c r="A63" s="11"/>
      <c r="B63" s="25"/>
      <c r="C63" s="25"/>
      <c r="D63" s="25"/>
      <c r="E63" s="25"/>
      <c r="F63" s="21"/>
      <c r="G63" s="26"/>
      <c r="H63" s="26"/>
      <c r="I63" s="46"/>
      <c r="J63" s="26"/>
      <c r="K63" s="26"/>
      <c r="L63" s="46"/>
      <c r="M63" s="26"/>
      <c r="N63" s="26"/>
      <c r="O63" s="46"/>
      <c r="P63" s="26"/>
      <c r="Q63" s="26"/>
      <c r="R63" s="46"/>
      <c r="S63" s="26"/>
      <c r="T63" s="26"/>
      <c r="U63" s="26"/>
      <c r="V63" s="26"/>
      <c r="W63" s="21"/>
      <c r="X63" s="26"/>
      <c r="Y63" s="26"/>
    </row>
    <row r="64" spans="1:25" ht="15" customHeight="1">
      <c r="A64" s="11"/>
      <c r="B64" s="196" t="s">
        <v>863</v>
      </c>
      <c r="C64" s="196"/>
      <c r="D64" s="196"/>
      <c r="E64" s="196"/>
      <c r="F64" s="21"/>
      <c r="G64" s="46"/>
      <c r="H64" s="46"/>
      <c r="I64" s="46"/>
      <c r="J64" s="46"/>
      <c r="K64" s="46"/>
      <c r="L64" s="46"/>
      <c r="M64" s="46"/>
      <c r="N64" s="46"/>
      <c r="O64" s="46"/>
      <c r="P64" s="46"/>
      <c r="Q64" s="46"/>
      <c r="R64" s="46"/>
      <c r="S64" s="46"/>
      <c r="T64" s="46"/>
      <c r="U64" s="46"/>
      <c r="V64" s="46"/>
      <c r="W64" s="21"/>
      <c r="X64" s="46"/>
      <c r="Y64" s="46"/>
    </row>
    <row r="65" spans="1:29" ht="15" customHeight="1">
      <c r="A65" s="11"/>
      <c r="B65" s="21"/>
      <c r="C65" s="196" t="s">
        <v>332</v>
      </c>
      <c r="D65" s="196"/>
      <c r="E65" s="196"/>
      <c r="F65" s="46"/>
      <c r="G65" s="186" t="s">
        <v>324</v>
      </c>
      <c r="H65" s="186">
        <v>622</v>
      </c>
      <c r="I65" s="29"/>
      <c r="J65" s="186" t="s">
        <v>324</v>
      </c>
      <c r="K65" s="186">
        <v>9</v>
      </c>
      <c r="L65" s="29"/>
      <c r="M65" s="186" t="s">
        <v>324</v>
      </c>
      <c r="N65" s="186" t="s">
        <v>797</v>
      </c>
      <c r="O65" s="29"/>
      <c r="P65" s="186" t="s">
        <v>324</v>
      </c>
      <c r="Q65" s="186" t="s">
        <v>797</v>
      </c>
      <c r="R65" s="29"/>
      <c r="S65" s="186" t="s">
        <v>324</v>
      </c>
      <c r="T65" s="186" t="s">
        <v>336</v>
      </c>
      <c r="U65" s="186" t="s">
        <v>324</v>
      </c>
      <c r="V65" s="186" t="s">
        <v>336</v>
      </c>
      <c r="W65" s="29"/>
      <c r="X65" s="186" t="s">
        <v>324</v>
      </c>
      <c r="Y65" s="186">
        <v>631</v>
      </c>
    </row>
    <row r="66" spans="1:29" ht="17.25" customHeight="1" thickBot="1">
      <c r="A66" s="11"/>
      <c r="B66" s="21"/>
      <c r="C66" s="196" t="s">
        <v>864</v>
      </c>
      <c r="D66" s="196"/>
      <c r="E66" s="196"/>
      <c r="F66" s="46"/>
      <c r="G66" s="41"/>
      <c r="H66" s="187">
        <v>42841</v>
      </c>
      <c r="I66" s="29"/>
      <c r="J66" s="41"/>
      <c r="K66" s="188">
        <v>89</v>
      </c>
      <c r="L66" s="29"/>
      <c r="M66" s="41"/>
      <c r="N66" s="188" t="s">
        <v>797</v>
      </c>
      <c r="O66" s="29"/>
      <c r="P66" s="41"/>
      <c r="Q66" s="188" t="s">
        <v>797</v>
      </c>
      <c r="R66" s="29"/>
      <c r="S66" s="41"/>
      <c r="T66" s="188" t="s">
        <v>336</v>
      </c>
      <c r="U66" s="41"/>
      <c r="V66" s="188" t="s">
        <v>336</v>
      </c>
      <c r="W66" s="29"/>
      <c r="X66" s="41"/>
      <c r="Y66" s="187">
        <v>42930</v>
      </c>
    </row>
    <row r="67" spans="1:29" ht="15" customHeight="1">
      <c r="A67" s="11"/>
      <c r="B67" s="21"/>
      <c r="C67" s="21"/>
      <c r="D67" s="196" t="s">
        <v>865</v>
      </c>
      <c r="E67" s="196"/>
      <c r="F67" s="46"/>
      <c r="G67" s="39"/>
      <c r="H67" s="189">
        <v>43463</v>
      </c>
      <c r="I67" s="29"/>
      <c r="J67" s="39"/>
      <c r="K67" s="190">
        <v>98</v>
      </c>
      <c r="L67" s="29"/>
      <c r="M67" s="39"/>
      <c r="N67" s="190" t="s">
        <v>797</v>
      </c>
      <c r="O67" s="29"/>
      <c r="P67" s="39"/>
      <c r="Q67" s="190" t="s">
        <v>797</v>
      </c>
      <c r="R67" s="29"/>
      <c r="S67" s="39"/>
      <c r="T67" s="190" t="s">
        <v>336</v>
      </c>
      <c r="U67" s="39"/>
      <c r="V67" s="190" t="s">
        <v>336</v>
      </c>
      <c r="W67" s="29"/>
      <c r="X67" s="39"/>
      <c r="Y67" s="189">
        <v>43561</v>
      </c>
    </row>
    <row r="68" spans="1:29">
      <c r="A68" s="11"/>
      <c r="B68" s="21"/>
      <c r="C68" s="77"/>
      <c r="D68" s="77"/>
      <c r="E68" s="77"/>
      <c r="F68" s="46"/>
      <c r="G68" s="29"/>
      <c r="H68" s="29"/>
      <c r="I68" s="29"/>
      <c r="J68" s="29"/>
      <c r="K68" s="29"/>
      <c r="L68" s="29"/>
      <c r="M68" s="29"/>
      <c r="N68" s="29"/>
      <c r="O68" s="29"/>
      <c r="P68" s="29"/>
      <c r="Q68" s="29"/>
      <c r="R68" s="29"/>
      <c r="S68" s="29"/>
      <c r="T68" s="29"/>
      <c r="U68" s="29"/>
      <c r="V68" s="29"/>
      <c r="W68" s="29"/>
      <c r="X68" s="29"/>
      <c r="Y68" s="29"/>
    </row>
    <row r="69" spans="1:29" ht="17.25" customHeight="1">
      <c r="A69" s="11"/>
      <c r="B69" s="196" t="s">
        <v>866</v>
      </c>
      <c r="C69" s="196"/>
      <c r="D69" s="196"/>
      <c r="E69" s="196"/>
      <c r="F69" s="46"/>
      <c r="G69" s="29"/>
      <c r="H69" s="29"/>
      <c r="I69" s="29"/>
      <c r="J69" s="29"/>
      <c r="K69" s="29"/>
      <c r="L69" s="29"/>
      <c r="M69" s="29"/>
      <c r="N69" s="29"/>
      <c r="O69" s="29"/>
      <c r="P69" s="29"/>
      <c r="Q69" s="29"/>
      <c r="R69" s="29"/>
      <c r="S69" s="29"/>
      <c r="T69" s="29"/>
      <c r="U69" s="29"/>
      <c r="V69" s="29"/>
      <c r="W69" s="29"/>
      <c r="X69" s="29"/>
      <c r="Y69" s="29"/>
    </row>
    <row r="70" spans="1:29" ht="15" customHeight="1">
      <c r="A70" s="11"/>
      <c r="B70" s="21"/>
      <c r="C70" s="196" t="s">
        <v>358</v>
      </c>
      <c r="D70" s="196"/>
      <c r="E70" s="196"/>
      <c r="F70" s="46"/>
      <c r="G70" s="29"/>
      <c r="H70" s="191">
        <v>1394</v>
      </c>
      <c r="I70" s="29"/>
      <c r="J70" s="29"/>
      <c r="K70" s="186" t="s">
        <v>797</v>
      </c>
      <c r="L70" s="29"/>
      <c r="M70" s="29"/>
      <c r="N70" s="186" t="s">
        <v>797</v>
      </c>
      <c r="O70" s="29"/>
      <c r="P70" s="29"/>
      <c r="Q70" s="186">
        <v>6</v>
      </c>
      <c r="R70" s="29"/>
      <c r="S70" s="29"/>
      <c r="T70" s="186" t="s">
        <v>336</v>
      </c>
      <c r="U70" s="29"/>
      <c r="V70" s="186" t="s">
        <v>336</v>
      </c>
      <c r="W70" s="29"/>
      <c r="X70" s="29"/>
      <c r="Y70" s="191">
        <v>1400</v>
      </c>
    </row>
    <row r="71" spans="1:29" ht="15" customHeight="1">
      <c r="A71" s="11"/>
      <c r="B71" s="21"/>
      <c r="C71" s="196" t="s">
        <v>363</v>
      </c>
      <c r="D71" s="196"/>
      <c r="E71" s="196"/>
      <c r="F71" s="46"/>
      <c r="G71" s="29"/>
      <c r="H71" s="191">
        <v>6497</v>
      </c>
      <c r="I71" s="29"/>
      <c r="J71" s="29"/>
      <c r="K71" s="186" t="s">
        <v>797</v>
      </c>
      <c r="L71" s="29"/>
      <c r="M71" s="29"/>
      <c r="N71" s="186" t="s">
        <v>797</v>
      </c>
      <c r="O71" s="29"/>
      <c r="P71" s="29"/>
      <c r="Q71" s="186">
        <v>15</v>
      </c>
      <c r="R71" s="29"/>
      <c r="S71" s="29"/>
      <c r="T71" s="186">
        <v>-246</v>
      </c>
      <c r="U71" s="29"/>
      <c r="V71" s="186" t="s">
        <v>336</v>
      </c>
      <c r="W71" s="29"/>
      <c r="X71" s="29"/>
      <c r="Y71" s="191">
        <v>6266</v>
      </c>
    </row>
    <row r="72" spans="1:29" ht="15" customHeight="1">
      <c r="A72" s="11"/>
      <c r="B72" s="21"/>
      <c r="C72" s="196" t="s">
        <v>872</v>
      </c>
      <c r="D72" s="196"/>
      <c r="E72" s="196"/>
      <c r="F72" s="46"/>
      <c r="G72" s="29"/>
      <c r="H72" s="186" t="s">
        <v>797</v>
      </c>
      <c r="I72" s="29"/>
      <c r="J72" s="29"/>
      <c r="K72" s="186" t="s">
        <v>797</v>
      </c>
      <c r="L72" s="29"/>
      <c r="M72" s="29"/>
      <c r="N72" s="186" t="s">
        <v>797</v>
      </c>
      <c r="O72" s="29"/>
      <c r="P72" s="29"/>
      <c r="Q72" s="186" t="s">
        <v>797</v>
      </c>
      <c r="R72" s="29"/>
      <c r="S72" s="29"/>
      <c r="T72" s="186" t="s">
        <v>336</v>
      </c>
      <c r="U72" s="29"/>
      <c r="V72" s="186" t="s">
        <v>336</v>
      </c>
      <c r="W72" s="29"/>
      <c r="X72" s="29"/>
      <c r="Y72" s="186" t="s">
        <v>797</v>
      </c>
    </row>
    <row r="73" spans="1:29" ht="15.75" thickBot="1">
      <c r="A73" s="11"/>
      <c r="B73" s="21"/>
      <c r="C73" s="196" t="s">
        <v>845</v>
      </c>
      <c r="D73" s="196"/>
      <c r="E73" s="196"/>
      <c r="F73" s="46"/>
      <c r="G73" s="41"/>
      <c r="H73" s="187">
        <v>29761</v>
      </c>
      <c r="I73" s="29"/>
      <c r="J73" s="41"/>
      <c r="K73" s="188" t="s">
        <v>797</v>
      </c>
      <c r="L73" s="29"/>
      <c r="M73" s="41"/>
      <c r="N73" s="188" t="s">
        <v>797</v>
      </c>
      <c r="O73" s="29"/>
      <c r="P73" s="41"/>
      <c r="Q73" s="188">
        <v>144</v>
      </c>
      <c r="R73" s="29"/>
      <c r="S73" s="41"/>
      <c r="T73" s="188">
        <v>-579</v>
      </c>
      <c r="U73" s="41"/>
      <c r="V73" s="188" t="s">
        <v>336</v>
      </c>
      <c r="W73" s="29"/>
      <c r="X73" s="41"/>
      <c r="Y73" s="187">
        <v>29326</v>
      </c>
    </row>
    <row r="74" spans="1:29" ht="15" customHeight="1">
      <c r="A74" s="11"/>
      <c r="B74" s="21"/>
      <c r="C74" s="21"/>
      <c r="D74" s="196" t="s">
        <v>867</v>
      </c>
      <c r="E74" s="196"/>
      <c r="F74" s="46"/>
      <c r="G74" s="39"/>
      <c r="H74" s="189">
        <v>37652</v>
      </c>
      <c r="I74" s="29"/>
      <c r="J74" s="39"/>
      <c r="K74" s="190" t="s">
        <v>797</v>
      </c>
      <c r="L74" s="29"/>
      <c r="M74" s="39"/>
      <c r="N74" s="190" t="s">
        <v>797</v>
      </c>
      <c r="O74" s="29"/>
      <c r="P74" s="39"/>
      <c r="Q74" s="190">
        <v>165</v>
      </c>
      <c r="R74" s="29"/>
      <c r="S74" s="39"/>
      <c r="T74" s="190">
        <v>-825</v>
      </c>
      <c r="U74" s="39"/>
      <c r="V74" s="190" t="s">
        <v>336</v>
      </c>
      <c r="W74" s="29"/>
      <c r="X74" s="39"/>
      <c r="Y74" s="189">
        <v>36992</v>
      </c>
    </row>
    <row r="75" spans="1:29">
      <c r="A75" s="11"/>
      <c r="B75" s="21"/>
      <c r="C75" s="21"/>
      <c r="D75" s="21"/>
      <c r="E75" s="21"/>
      <c r="F75" s="46"/>
      <c r="G75" s="29"/>
      <c r="H75" s="29"/>
      <c r="I75" s="29"/>
      <c r="J75" s="29"/>
      <c r="K75" s="29"/>
      <c r="L75" s="29"/>
      <c r="M75" s="29"/>
      <c r="N75" s="29"/>
      <c r="O75" s="29"/>
      <c r="P75" s="29"/>
      <c r="Q75" s="29"/>
      <c r="R75" s="29"/>
      <c r="S75" s="29"/>
      <c r="T75" s="29"/>
      <c r="U75" s="29"/>
      <c r="V75" s="29"/>
      <c r="W75" s="29"/>
      <c r="X75" s="29"/>
      <c r="Y75" s="29"/>
    </row>
    <row r="76" spans="1:29" ht="17.25" customHeight="1">
      <c r="A76" s="11"/>
      <c r="B76" s="196" t="s">
        <v>868</v>
      </c>
      <c r="C76" s="196"/>
      <c r="D76" s="196"/>
      <c r="E76" s="196"/>
      <c r="F76" s="46"/>
      <c r="G76" s="29"/>
      <c r="H76" s="191">
        <v>108665</v>
      </c>
      <c r="I76" s="29"/>
      <c r="J76" s="29"/>
      <c r="K76" s="191">
        <v>-8616</v>
      </c>
      <c r="L76" s="29"/>
      <c r="M76" s="29"/>
      <c r="N76" s="191">
        <v>3987</v>
      </c>
      <c r="O76" s="29"/>
      <c r="P76" s="29"/>
      <c r="Q76" s="186" t="s">
        <v>797</v>
      </c>
      <c r="R76" s="29"/>
      <c r="S76" s="29"/>
      <c r="T76" s="186" t="s">
        <v>336</v>
      </c>
      <c r="U76" s="29"/>
      <c r="V76" s="186" t="s">
        <v>336</v>
      </c>
      <c r="W76" s="29"/>
      <c r="X76" s="29"/>
      <c r="Y76" s="191">
        <v>104036</v>
      </c>
    </row>
    <row r="77" spans="1:29" ht="15.75" thickBot="1">
      <c r="A77" s="11"/>
      <c r="B77" s="196" t="s">
        <v>869</v>
      </c>
      <c r="C77" s="196"/>
      <c r="D77" s="196"/>
      <c r="E77" s="196"/>
      <c r="F77" s="46"/>
      <c r="G77" s="41"/>
      <c r="H77" s="188" t="s">
        <v>797</v>
      </c>
      <c r="I77" s="29"/>
      <c r="J77" s="41"/>
      <c r="K77" s="188" t="s">
        <v>797</v>
      </c>
      <c r="L77" s="29"/>
      <c r="M77" s="41"/>
      <c r="N77" s="188" t="s">
        <v>797</v>
      </c>
      <c r="O77" s="29"/>
      <c r="P77" s="41"/>
      <c r="Q77" s="188" t="s">
        <v>797</v>
      </c>
      <c r="R77" s="29"/>
      <c r="S77" s="41"/>
      <c r="T77" s="188" t="s">
        <v>336</v>
      </c>
      <c r="U77" s="41"/>
      <c r="V77" s="188" t="s">
        <v>336</v>
      </c>
      <c r="W77" s="29"/>
      <c r="X77" s="41"/>
      <c r="Y77" s="188" t="s">
        <v>797</v>
      </c>
    </row>
    <row r="78" spans="1:29" ht="15.75" thickBot="1">
      <c r="A78" s="11"/>
      <c r="B78" s="21"/>
      <c r="C78" s="21"/>
      <c r="D78" s="21"/>
      <c r="E78" s="185" t="s">
        <v>403</v>
      </c>
      <c r="F78" s="46"/>
      <c r="G78" s="192" t="s">
        <v>324</v>
      </c>
      <c r="H78" s="193">
        <v>189780</v>
      </c>
      <c r="I78" s="29"/>
      <c r="J78" s="192" t="s">
        <v>324</v>
      </c>
      <c r="K78" s="193">
        <v>-8518</v>
      </c>
      <c r="L78" s="29"/>
      <c r="M78" s="192" t="s">
        <v>324</v>
      </c>
      <c r="N78" s="193">
        <v>3987</v>
      </c>
      <c r="O78" s="29"/>
      <c r="P78" s="192" t="s">
        <v>324</v>
      </c>
      <c r="Q78" s="192">
        <v>165</v>
      </c>
      <c r="R78" s="29"/>
      <c r="S78" s="192" t="s">
        <v>324</v>
      </c>
      <c r="T78" s="192">
        <v>-825</v>
      </c>
      <c r="U78" s="192" t="s">
        <v>324</v>
      </c>
      <c r="V78" s="192" t="s">
        <v>797</v>
      </c>
      <c r="W78" s="29"/>
      <c r="X78" s="192" t="s">
        <v>324</v>
      </c>
      <c r="Y78" s="193">
        <v>184589</v>
      </c>
    </row>
    <row r="79" spans="1:29" ht="15.75" thickTop="1">
      <c r="A79" s="11"/>
      <c r="B79" s="43" t="s">
        <v>873</v>
      </c>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row>
    <row r="80" spans="1:29">
      <c r="A80" s="11"/>
      <c r="B80" s="44"/>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row>
    <row r="81" spans="1:29">
      <c r="A81" s="11"/>
      <c r="B81" s="45" t="s">
        <v>874</v>
      </c>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row>
    <row r="82" spans="1:29">
      <c r="A82" s="11"/>
      <c r="B82" s="45" t="s">
        <v>875</v>
      </c>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c r="AC82" s="45"/>
    </row>
    <row r="83" spans="1:29">
      <c r="A83" s="11"/>
      <c r="B83" s="45" t="s">
        <v>876</v>
      </c>
      <c r="C83" s="45"/>
      <c r="D83" s="45"/>
      <c r="E83" s="45"/>
      <c r="F83" s="45"/>
      <c r="G83" s="45"/>
      <c r="H83" s="45"/>
      <c r="I83" s="45"/>
      <c r="J83" s="45"/>
      <c r="K83" s="45"/>
      <c r="L83" s="45"/>
      <c r="M83" s="45"/>
      <c r="N83" s="45"/>
      <c r="O83" s="45"/>
      <c r="P83" s="45"/>
      <c r="Q83" s="45"/>
      <c r="R83" s="45"/>
      <c r="S83" s="45"/>
      <c r="T83" s="45"/>
      <c r="U83" s="45"/>
      <c r="V83" s="45"/>
      <c r="W83" s="45"/>
      <c r="X83" s="45"/>
      <c r="Y83" s="45"/>
      <c r="Z83" s="45"/>
      <c r="AA83" s="45"/>
      <c r="AB83" s="45"/>
      <c r="AC83" s="45"/>
    </row>
    <row r="84" spans="1:29">
      <c r="A84" s="11"/>
      <c r="B84" s="45" t="s">
        <v>877</v>
      </c>
      <c r="C84" s="45"/>
      <c r="D84" s="45"/>
      <c r="E84" s="45"/>
      <c r="F84" s="45"/>
      <c r="G84" s="45"/>
      <c r="H84" s="45"/>
      <c r="I84" s="45"/>
      <c r="J84" s="45"/>
      <c r="K84" s="45"/>
      <c r="L84" s="45"/>
      <c r="M84" s="45"/>
      <c r="N84" s="45"/>
      <c r="O84" s="45"/>
      <c r="P84" s="45"/>
      <c r="Q84" s="45"/>
      <c r="R84" s="45"/>
      <c r="S84" s="45"/>
      <c r="T84" s="45"/>
      <c r="U84" s="45"/>
      <c r="V84" s="45"/>
      <c r="W84" s="45"/>
      <c r="X84" s="45"/>
      <c r="Y84" s="45"/>
      <c r="Z84" s="45"/>
      <c r="AA84" s="45"/>
      <c r="AB84" s="45"/>
      <c r="AC84" s="45"/>
    </row>
    <row r="85" spans="1:29">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row>
    <row r="86" spans="1:29">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row>
    <row r="87" spans="1:29" ht="15.75" thickBot="1">
      <c r="A87" s="11"/>
      <c r="B87" s="21"/>
      <c r="C87" s="21"/>
      <c r="D87" s="21"/>
      <c r="E87" s="21"/>
      <c r="F87" s="21"/>
      <c r="G87" s="194" t="s">
        <v>878</v>
      </c>
      <c r="H87" s="194"/>
      <c r="I87" s="194"/>
      <c r="J87" s="194"/>
      <c r="K87" s="194"/>
      <c r="L87" s="194"/>
      <c r="M87" s="194"/>
      <c r="N87" s="194"/>
      <c r="O87" s="194"/>
      <c r="P87" s="194"/>
      <c r="Q87" s="194"/>
      <c r="R87" s="194"/>
      <c r="S87" s="194"/>
      <c r="T87" s="194"/>
      <c r="U87" s="194"/>
      <c r="V87" s="194"/>
      <c r="W87" s="194"/>
      <c r="X87" s="194"/>
      <c r="Y87" s="194"/>
    </row>
    <row r="88" spans="1:29" ht="31.5" customHeight="1" thickBot="1">
      <c r="A88" s="11"/>
      <c r="B88" s="75" t="s">
        <v>322</v>
      </c>
      <c r="C88" s="75"/>
      <c r="D88" s="75"/>
      <c r="E88" s="75"/>
      <c r="F88" s="21"/>
      <c r="G88" s="195" t="s">
        <v>856</v>
      </c>
      <c r="H88" s="195"/>
      <c r="I88" s="26"/>
      <c r="J88" s="195" t="s">
        <v>879</v>
      </c>
      <c r="K88" s="195"/>
      <c r="L88" s="26"/>
      <c r="M88" s="195" t="s">
        <v>880</v>
      </c>
      <c r="N88" s="195"/>
      <c r="O88" s="26"/>
      <c r="P88" s="195" t="s">
        <v>859</v>
      </c>
      <c r="Q88" s="195"/>
      <c r="R88" s="26"/>
      <c r="S88" s="195" t="s">
        <v>860</v>
      </c>
      <c r="T88" s="195"/>
      <c r="U88" s="195" t="s">
        <v>881</v>
      </c>
      <c r="V88" s="195"/>
      <c r="W88" s="25"/>
      <c r="X88" s="195" t="s">
        <v>862</v>
      </c>
      <c r="Y88" s="195"/>
    </row>
    <row r="89" spans="1:29">
      <c r="A89" s="11"/>
      <c r="B89" s="25"/>
      <c r="C89" s="25"/>
      <c r="D89" s="25"/>
      <c r="E89" s="25"/>
      <c r="F89" s="21"/>
      <c r="G89" s="26"/>
      <c r="H89" s="26"/>
      <c r="I89" s="46"/>
      <c r="J89" s="26"/>
      <c r="K89" s="26"/>
      <c r="L89" s="46"/>
      <c r="M89" s="26"/>
      <c r="N89" s="26"/>
      <c r="O89" s="46"/>
      <c r="P89" s="26"/>
      <c r="Q89" s="26"/>
      <c r="R89" s="46"/>
      <c r="S89" s="26"/>
      <c r="T89" s="26"/>
      <c r="U89" s="26"/>
      <c r="V89" s="26"/>
      <c r="W89" s="21"/>
      <c r="X89" s="26"/>
      <c r="Y89" s="26"/>
    </row>
    <row r="90" spans="1:29" ht="15" customHeight="1">
      <c r="A90" s="11"/>
      <c r="B90" s="196" t="s">
        <v>882</v>
      </c>
      <c r="C90" s="196"/>
      <c r="D90" s="196"/>
      <c r="E90" s="196"/>
      <c r="F90" s="21"/>
      <c r="G90" s="46"/>
      <c r="H90" s="46"/>
      <c r="I90" s="46"/>
      <c r="J90" s="46"/>
      <c r="K90" s="46"/>
      <c r="L90" s="46"/>
      <c r="M90" s="46"/>
      <c r="N90" s="46"/>
      <c r="O90" s="46"/>
      <c r="P90" s="46"/>
      <c r="Q90" s="46"/>
      <c r="R90" s="46"/>
      <c r="S90" s="46"/>
      <c r="T90" s="46"/>
      <c r="U90" s="46"/>
      <c r="V90" s="46"/>
      <c r="W90" s="21"/>
      <c r="X90" s="46"/>
      <c r="Y90" s="46"/>
    </row>
    <row r="91" spans="1:29" ht="15" customHeight="1">
      <c r="A91" s="11"/>
      <c r="B91" s="21"/>
      <c r="C91" s="196" t="s">
        <v>332</v>
      </c>
      <c r="D91" s="196"/>
      <c r="E91" s="196"/>
      <c r="F91" s="46"/>
      <c r="G91" s="186" t="s">
        <v>324</v>
      </c>
      <c r="H91" s="186">
        <v>619</v>
      </c>
      <c r="I91" s="29"/>
      <c r="J91" s="197" t="s">
        <v>324</v>
      </c>
      <c r="K91" s="186">
        <v>-68</v>
      </c>
      <c r="L91" s="29"/>
      <c r="M91" s="186" t="s">
        <v>324</v>
      </c>
      <c r="N91" s="186" t="s">
        <v>797</v>
      </c>
      <c r="O91" s="29"/>
      <c r="P91" s="186" t="s">
        <v>324</v>
      </c>
      <c r="Q91" s="186" t="s">
        <v>797</v>
      </c>
      <c r="R91" s="29"/>
      <c r="S91" s="186" t="s">
        <v>324</v>
      </c>
      <c r="T91" s="186" t="s">
        <v>336</v>
      </c>
      <c r="U91" s="186" t="s">
        <v>324</v>
      </c>
      <c r="V91" s="186" t="s">
        <v>336</v>
      </c>
      <c r="W91" s="29"/>
      <c r="X91" s="186" t="s">
        <v>324</v>
      </c>
      <c r="Y91" s="186">
        <v>551</v>
      </c>
    </row>
    <row r="92" spans="1:29" ht="17.25" customHeight="1" thickBot="1">
      <c r="A92" s="11"/>
      <c r="B92" s="21"/>
      <c r="C92" s="196" t="s">
        <v>883</v>
      </c>
      <c r="D92" s="196"/>
      <c r="E92" s="196"/>
      <c r="F92" s="46"/>
      <c r="G92" s="41"/>
      <c r="H92" s="187">
        <v>41669</v>
      </c>
      <c r="I92" s="29"/>
      <c r="J92" s="41"/>
      <c r="K92" s="187">
        <v>-6428</v>
      </c>
      <c r="L92" s="29"/>
      <c r="M92" s="41"/>
      <c r="N92" s="188" t="s">
        <v>797</v>
      </c>
      <c r="O92" s="29"/>
      <c r="P92" s="41"/>
      <c r="Q92" s="188" t="s">
        <v>797</v>
      </c>
      <c r="R92" s="29"/>
      <c r="S92" s="41"/>
      <c r="T92" s="188" t="s">
        <v>336</v>
      </c>
      <c r="U92" s="29"/>
      <c r="V92" s="188" t="s">
        <v>336</v>
      </c>
      <c r="W92" s="29"/>
      <c r="X92" s="41"/>
      <c r="Y92" s="187">
        <v>35241</v>
      </c>
    </row>
    <row r="93" spans="1:29" ht="15" customHeight="1">
      <c r="A93" s="11"/>
      <c r="B93" s="21"/>
      <c r="C93" s="21"/>
      <c r="D93" s="196" t="s">
        <v>865</v>
      </c>
      <c r="E93" s="196"/>
      <c r="F93" s="46"/>
      <c r="G93" s="39"/>
      <c r="H93" s="189">
        <v>42288</v>
      </c>
      <c r="I93" s="29"/>
      <c r="J93" s="39"/>
      <c r="K93" s="189">
        <v>-6496</v>
      </c>
      <c r="L93" s="29"/>
      <c r="M93" s="39"/>
      <c r="N93" s="190" t="s">
        <v>797</v>
      </c>
      <c r="O93" s="29"/>
      <c r="P93" s="39"/>
      <c r="Q93" s="190" t="s">
        <v>797</v>
      </c>
      <c r="R93" s="29"/>
      <c r="S93" s="39"/>
      <c r="T93" s="190" t="s">
        <v>797</v>
      </c>
      <c r="U93" s="29"/>
      <c r="V93" s="190" t="s">
        <v>797</v>
      </c>
      <c r="W93" s="29"/>
      <c r="X93" s="39"/>
      <c r="Y93" s="189">
        <v>35792</v>
      </c>
    </row>
    <row r="94" spans="1:29">
      <c r="A94" s="11"/>
      <c r="B94" s="21"/>
      <c r="C94" s="77"/>
      <c r="D94" s="77"/>
      <c r="E94" s="77"/>
      <c r="F94" s="46"/>
      <c r="G94" s="29"/>
      <c r="H94" s="29"/>
      <c r="I94" s="29"/>
      <c r="J94" s="29"/>
      <c r="K94" s="29"/>
      <c r="L94" s="29"/>
      <c r="M94" s="29"/>
      <c r="N94" s="29"/>
      <c r="O94" s="29"/>
      <c r="P94" s="29"/>
      <c r="Q94" s="29"/>
      <c r="R94" s="29"/>
      <c r="S94" s="29"/>
      <c r="T94" s="29"/>
      <c r="U94" s="29"/>
      <c r="V94" s="29"/>
      <c r="W94" s="29"/>
      <c r="X94" s="29"/>
      <c r="Y94" s="29"/>
    </row>
    <row r="95" spans="1:29" ht="17.25" customHeight="1">
      <c r="A95" s="11"/>
      <c r="B95" s="196" t="s">
        <v>884</v>
      </c>
      <c r="C95" s="196"/>
      <c r="D95" s="196"/>
      <c r="E95" s="196"/>
      <c r="F95" s="46"/>
      <c r="G95" s="29"/>
      <c r="H95" s="29"/>
      <c r="I95" s="29"/>
      <c r="J95" s="29"/>
      <c r="K95" s="29"/>
      <c r="L95" s="29"/>
      <c r="M95" s="29"/>
      <c r="N95" s="29"/>
      <c r="O95" s="29"/>
      <c r="P95" s="29"/>
      <c r="Q95" s="29"/>
      <c r="R95" s="29"/>
      <c r="S95" s="29"/>
      <c r="T95" s="29"/>
      <c r="U95" s="29"/>
      <c r="V95" s="29"/>
      <c r="W95" s="29"/>
      <c r="X95" s="29"/>
      <c r="Y95" s="29"/>
    </row>
    <row r="96" spans="1:29" ht="15" customHeight="1">
      <c r="A96" s="11"/>
      <c r="B96" s="21"/>
      <c r="C96" s="196" t="s">
        <v>358</v>
      </c>
      <c r="D96" s="196"/>
      <c r="E96" s="196"/>
      <c r="F96" s="46"/>
      <c r="G96" s="29"/>
      <c r="H96" s="191">
        <v>1355</v>
      </c>
      <c r="I96" s="29"/>
      <c r="J96" s="29"/>
      <c r="K96" s="186" t="s">
        <v>797</v>
      </c>
      <c r="L96" s="29"/>
      <c r="M96" s="29"/>
      <c r="N96" s="186" t="s">
        <v>797</v>
      </c>
      <c r="O96" s="29"/>
      <c r="P96" s="29"/>
      <c r="Q96" s="186">
        <v>-119</v>
      </c>
      <c r="R96" s="29"/>
      <c r="S96" s="29"/>
      <c r="T96" s="186">
        <v>-100</v>
      </c>
      <c r="U96" s="29"/>
      <c r="V96" s="186" t="s">
        <v>797</v>
      </c>
      <c r="W96" s="29"/>
      <c r="X96" s="29"/>
      <c r="Y96" s="191">
        <v>1136</v>
      </c>
    </row>
    <row r="97" spans="1:25" ht="15" customHeight="1">
      <c r="A97" s="11"/>
      <c r="B97" s="21"/>
      <c r="C97" s="196" t="s">
        <v>363</v>
      </c>
      <c r="D97" s="196"/>
      <c r="E97" s="196"/>
      <c r="F97" s="46"/>
      <c r="G97" s="29"/>
      <c r="H97" s="191">
        <v>5691</v>
      </c>
      <c r="I97" s="29"/>
      <c r="J97" s="29"/>
      <c r="K97" s="186" t="s">
        <v>797</v>
      </c>
      <c r="L97" s="29"/>
      <c r="M97" s="29"/>
      <c r="N97" s="186" t="s">
        <v>797</v>
      </c>
      <c r="O97" s="29"/>
      <c r="P97" s="29"/>
      <c r="Q97" s="186">
        <v>-148</v>
      </c>
      <c r="R97" s="29"/>
      <c r="S97" s="29"/>
      <c r="T97" s="186">
        <v>-521</v>
      </c>
      <c r="U97" s="29"/>
      <c r="V97" s="186" t="s">
        <v>797</v>
      </c>
      <c r="W97" s="29"/>
      <c r="X97" s="29"/>
      <c r="Y97" s="191">
        <v>5022</v>
      </c>
    </row>
    <row r="98" spans="1:25" ht="15.75" thickBot="1">
      <c r="A98" s="11"/>
      <c r="B98" s="21"/>
      <c r="C98" s="196" t="s">
        <v>392</v>
      </c>
      <c r="D98" s="196"/>
      <c r="E98" s="196"/>
      <c r="F98" s="46"/>
      <c r="G98" s="41"/>
      <c r="H98" s="187">
        <v>28678</v>
      </c>
      <c r="I98" s="29"/>
      <c r="J98" s="41"/>
      <c r="K98" s="188" t="s">
        <v>797</v>
      </c>
      <c r="L98" s="29"/>
      <c r="M98" s="41"/>
      <c r="N98" s="188" t="s">
        <v>797</v>
      </c>
      <c r="O98" s="29"/>
      <c r="P98" s="41"/>
      <c r="Q98" s="188">
        <v>-693</v>
      </c>
      <c r="R98" s="29"/>
      <c r="S98" s="41"/>
      <c r="T98" s="187">
        <v>-1970</v>
      </c>
      <c r="U98" s="41"/>
      <c r="V98" s="188" t="s">
        <v>797</v>
      </c>
      <c r="W98" s="29"/>
      <c r="X98" s="41"/>
      <c r="Y98" s="187">
        <v>26015</v>
      </c>
    </row>
    <row r="99" spans="1:25" ht="15" customHeight="1">
      <c r="A99" s="11"/>
      <c r="B99" s="21"/>
      <c r="C99" s="21"/>
      <c r="D99" s="196" t="s">
        <v>867</v>
      </c>
      <c r="E99" s="196"/>
      <c r="F99" s="46"/>
      <c r="G99" s="39"/>
      <c r="H99" s="189">
        <v>35724</v>
      </c>
      <c r="I99" s="29"/>
      <c r="J99" s="39"/>
      <c r="K99" s="190" t="s">
        <v>797</v>
      </c>
      <c r="L99" s="29"/>
      <c r="M99" s="39"/>
      <c r="N99" s="190" t="s">
        <v>797</v>
      </c>
      <c r="O99" s="29"/>
      <c r="P99" s="39"/>
      <c r="Q99" s="190">
        <v>-960</v>
      </c>
      <c r="R99" s="29"/>
      <c r="S99" s="39"/>
      <c r="T99" s="189">
        <v>-2591</v>
      </c>
      <c r="U99" s="39"/>
      <c r="V99" s="190" t="s">
        <v>797</v>
      </c>
      <c r="W99" s="29"/>
      <c r="X99" s="39"/>
      <c r="Y99" s="189">
        <v>32173</v>
      </c>
    </row>
    <row r="100" spans="1:25">
      <c r="A100" s="11"/>
      <c r="B100" s="21"/>
      <c r="C100" s="21"/>
      <c r="D100" s="21"/>
      <c r="E100" s="21"/>
      <c r="F100" s="46"/>
      <c r="G100" s="29"/>
      <c r="H100" s="29"/>
      <c r="I100" s="29"/>
      <c r="J100" s="29"/>
      <c r="K100" s="29"/>
      <c r="L100" s="29"/>
      <c r="M100" s="29"/>
      <c r="N100" s="29"/>
      <c r="O100" s="29"/>
      <c r="P100" s="29"/>
      <c r="Q100" s="29"/>
      <c r="R100" s="29"/>
      <c r="S100" s="29"/>
      <c r="T100" s="29"/>
      <c r="U100" s="29"/>
      <c r="V100" s="29"/>
      <c r="W100" s="29"/>
      <c r="X100" s="29"/>
      <c r="Y100" s="29"/>
    </row>
    <row r="101" spans="1:25" ht="17.25" customHeight="1">
      <c r="A101" s="11"/>
      <c r="B101" s="196" t="s">
        <v>885</v>
      </c>
      <c r="C101" s="196"/>
      <c r="D101" s="196"/>
      <c r="E101" s="196"/>
      <c r="F101" s="46"/>
      <c r="G101" s="29"/>
      <c r="H101" s="191">
        <v>99962</v>
      </c>
      <c r="I101" s="29"/>
      <c r="J101" s="29"/>
      <c r="K101" s="191">
        <v>-10497</v>
      </c>
      <c r="L101" s="29"/>
      <c r="M101" s="29"/>
      <c r="N101" s="191">
        <v>11055</v>
      </c>
      <c r="O101" s="29"/>
      <c r="P101" s="29"/>
      <c r="Q101" s="186" t="s">
        <v>797</v>
      </c>
      <c r="R101" s="29"/>
      <c r="S101" s="29"/>
      <c r="T101" s="186" t="s">
        <v>336</v>
      </c>
      <c r="U101" s="29"/>
      <c r="V101" s="191">
        <v>-1783</v>
      </c>
      <c r="W101" s="29"/>
      <c r="X101" s="29"/>
      <c r="Y101" s="191">
        <v>98737</v>
      </c>
    </row>
    <row r="102" spans="1:25" ht="15.75" thickBot="1">
      <c r="A102" s="11"/>
      <c r="B102" s="196" t="s">
        <v>798</v>
      </c>
      <c r="C102" s="196"/>
      <c r="D102" s="196"/>
      <c r="E102" s="196"/>
      <c r="F102" s="46"/>
      <c r="G102" s="41"/>
      <c r="H102" s="188" t="s">
        <v>797</v>
      </c>
      <c r="I102" s="29"/>
      <c r="J102" s="41"/>
      <c r="K102" s="188">
        <v>476</v>
      </c>
      <c r="L102" s="29"/>
      <c r="M102" s="41"/>
      <c r="N102" s="188" t="s">
        <v>797</v>
      </c>
      <c r="O102" s="29"/>
      <c r="P102" s="41"/>
      <c r="Q102" s="188" t="s">
        <v>797</v>
      </c>
      <c r="R102" s="29"/>
      <c r="S102" s="41"/>
      <c r="T102" s="188" t="s">
        <v>336</v>
      </c>
      <c r="U102" s="41"/>
      <c r="V102" s="188" t="s">
        <v>336</v>
      </c>
      <c r="W102" s="29"/>
      <c r="X102" s="41"/>
      <c r="Y102" s="188">
        <v>476</v>
      </c>
    </row>
    <row r="103" spans="1:25" ht="15.75" thickBot="1">
      <c r="A103" s="11"/>
      <c r="B103" s="21"/>
      <c r="C103" s="21"/>
      <c r="D103" s="196" t="s">
        <v>403</v>
      </c>
      <c r="E103" s="196"/>
      <c r="F103" s="46"/>
      <c r="G103" s="192" t="s">
        <v>324</v>
      </c>
      <c r="H103" s="193">
        <v>177974</v>
      </c>
      <c r="I103" s="29"/>
      <c r="J103" s="198" t="s">
        <v>324</v>
      </c>
      <c r="K103" s="193">
        <v>-16517</v>
      </c>
      <c r="L103" s="29"/>
      <c r="M103" s="192" t="s">
        <v>324</v>
      </c>
      <c r="N103" s="193">
        <v>11055</v>
      </c>
      <c r="O103" s="29"/>
      <c r="P103" s="192" t="s">
        <v>324</v>
      </c>
      <c r="Q103" s="192">
        <v>-960</v>
      </c>
      <c r="R103" s="29"/>
      <c r="S103" s="192" t="s">
        <v>324</v>
      </c>
      <c r="T103" s="193">
        <v>-2591</v>
      </c>
      <c r="U103" s="192" t="s">
        <v>324</v>
      </c>
      <c r="V103" s="193">
        <v>-1783</v>
      </c>
      <c r="W103" s="29"/>
      <c r="X103" s="192" t="s">
        <v>324</v>
      </c>
      <c r="Y103" s="193">
        <v>167178</v>
      </c>
    </row>
    <row r="104" spans="1:25" ht="15.75" thickTop="1">
      <c r="A104" s="11"/>
      <c r="B104" s="21"/>
      <c r="C104" s="21"/>
      <c r="D104" s="21"/>
      <c r="E104" s="21"/>
      <c r="F104" s="21"/>
      <c r="G104" s="71"/>
      <c r="H104" s="71"/>
      <c r="I104" s="21"/>
      <c r="J104" s="71"/>
      <c r="K104" s="71"/>
      <c r="L104" s="21"/>
      <c r="M104" s="71"/>
      <c r="N104" s="71"/>
      <c r="O104" s="21"/>
      <c r="P104" s="71"/>
      <c r="Q104" s="71"/>
      <c r="R104" s="21"/>
      <c r="S104" s="71"/>
      <c r="T104" s="71"/>
      <c r="U104" s="71"/>
      <c r="V104" s="71"/>
      <c r="W104" s="21"/>
      <c r="X104" s="71"/>
      <c r="Y104" s="71"/>
    </row>
    <row r="105" spans="1:25" ht="15.75" thickBot="1">
      <c r="A105" s="11"/>
      <c r="B105" s="21"/>
      <c r="C105" s="21"/>
      <c r="D105" s="21"/>
      <c r="E105" s="21"/>
      <c r="F105" s="21"/>
      <c r="G105" s="194" t="s">
        <v>886</v>
      </c>
      <c r="H105" s="194"/>
      <c r="I105" s="194"/>
      <c r="J105" s="194"/>
      <c r="K105" s="194"/>
      <c r="L105" s="194"/>
      <c r="M105" s="194"/>
      <c r="N105" s="194"/>
      <c r="O105" s="194"/>
      <c r="P105" s="194"/>
      <c r="Q105" s="194"/>
      <c r="R105" s="194"/>
      <c r="S105" s="194"/>
      <c r="T105" s="194"/>
      <c r="U105" s="194"/>
      <c r="V105" s="194"/>
      <c r="W105" s="194"/>
      <c r="X105" s="194"/>
      <c r="Y105" s="194"/>
    </row>
    <row r="106" spans="1:25" ht="31.5" customHeight="1" thickBot="1">
      <c r="A106" s="11"/>
      <c r="B106" s="75" t="s">
        <v>322</v>
      </c>
      <c r="C106" s="75"/>
      <c r="D106" s="75"/>
      <c r="E106" s="75"/>
      <c r="F106" s="21"/>
      <c r="G106" s="195" t="s">
        <v>856</v>
      </c>
      <c r="H106" s="195"/>
      <c r="I106" s="26"/>
      <c r="J106" s="195" t="s">
        <v>879</v>
      </c>
      <c r="K106" s="195"/>
      <c r="L106" s="26"/>
      <c r="M106" s="195" t="s">
        <v>880</v>
      </c>
      <c r="N106" s="195"/>
      <c r="O106" s="26"/>
      <c r="P106" s="195" t="s">
        <v>887</v>
      </c>
      <c r="Q106" s="195"/>
      <c r="R106" s="26"/>
      <c r="S106" s="195" t="s">
        <v>860</v>
      </c>
      <c r="T106" s="195"/>
      <c r="U106" s="195" t="s">
        <v>881</v>
      </c>
      <c r="V106" s="195"/>
      <c r="W106" s="25"/>
      <c r="X106" s="195" t="s">
        <v>862</v>
      </c>
      <c r="Y106" s="195"/>
    </row>
    <row r="107" spans="1:25">
      <c r="A107" s="11"/>
      <c r="B107" s="25"/>
      <c r="C107" s="25"/>
      <c r="D107" s="25"/>
      <c r="E107" s="25"/>
      <c r="F107" s="21"/>
      <c r="G107" s="26"/>
      <c r="H107" s="26"/>
      <c r="I107" s="46"/>
      <c r="J107" s="26"/>
      <c r="K107" s="26"/>
      <c r="L107" s="46"/>
      <c r="M107" s="26"/>
      <c r="N107" s="26"/>
      <c r="O107" s="46"/>
      <c r="P107" s="26"/>
      <c r="Q107" s="26"/>
      <c r="R107" s="46"/>
      <c r="S107" s="26"/>
      <c r="T107" s="26"/>
      <c r="U107" s="26"/>
      <c r="V107" s="26"/>
      <c r="W107" s="21"/>
      <c r="X107" s="26"/>
      <c r="Y107" s="26"/>
    </row>
    <row r="108" spans="1:25" ht="15" customHeight="1">
      <c r="A108" s="11"/>
      <c r="B108" s="196" t="s">
        <v>863</v>
      </c>
      <c r="C108" s="196"/>
      <c r="D108" s="196"/>
      <c r="E108" s="196"/>
      <c r="F108" s="21"/>
      <c r="G108" s="46"/>
      <c r="H108" s="46"/>
      <c r="I108" s="46"/>
      <c r="J108" s="46"/>
      <c r="K108" s="46"/>
      <c r="L108" s="46"/>
      <c r="M108" s="46"/>
      <c r="N108" s="46"/>
      <c r="O108" s="46"/>
      <c r="P108" s="46"/>
      <c r="Q108" s="46"/>
      <c r="R108" s="46"/>
      <c r="S108" s="46"/>
      <c r="T108" s="46"/>
      <c r="U108" s="46"/>
      <c r="V108" s="46"/>
      <c r="W108" s="21"/>
      <c r="X108" s="46"/>
      <c r="Y108" s="46"/>
    </row>
    <row r="109" spans="1:25" ht="15" customHeight="1">
      <c r="A109" s="11"/>
      <c r="B109" s="21"/>
      <c r="C109" s="196" t="s">
        <v>332</v>
      </c>
      <c r="D109" s="196"/>
      <c r="E109" s="196"/>
      <c r="F109" s="46"/>
      <c r="G109" s="186" t="s">
        <v>324</v>
      </c>
      <c r="H109" s="186">
        <v>721</v>
      </c>
      <c r="I109" s="29"/>
      <c r="J109" s="186" t="s">
        <v>324</v>
      </c>
      <c r="K109" s="186">
        <v>-90</v>
      </c>
      <c r="L109" s="29"/>
      <c r="M109" s="186" t="s">
        <v>324</v>
      </c>
      <c r="N109" s="186" t="s">
        <v>797</v>
      </c>
      <c r="O109" s="29"/>
      <c r="P109" s="186" t="s">
        <v>324</v>
      </c>
      <c r="Q109" s="186" t="s">
        <v>797</v>
      </c>
      <c r="R109" s="29"/>
      <c r="S109" s="186" t="s">
        <v>324</v>
      </c>
      <c r="T109" s="186" t="s">
        <v>336</v>
      </c>
      <c r="U109" s="186" t="s">
        <v>324</v>
      </c>
      <c r="V109" s="186" t="s">
        <v>336</v>
      </c>
      <c r="W109" s="29"/>
      <c r="X109" s="186" t="s">
        <v>324</v>
      </c>
      <c r="Y109" s="186">
        <v>631</v>
      </c>
    </row>
    <row r="110" spans="1:25" ht="17.25" customHeight="1" thickBot="1">
      <c r="A110" s="11"/>
      <c r="B110" s="21"/>
      <c r="C110" s="196" t="s">
        <v>883</v>
      </c>
      <c r="D110" s="196"/>
      <c r="E110" s="196"/>
      <c r="F110" s="46"/>
      <c r="G110" s="41"/>
      <c r="H110" s="187">
        <v>43877</v>
      </c>
      <c r="I110" s="29"/>
      <c r="J110" s="41"/>
      <c r="K110" s="188">
        <v>-947</v>
      </c>
      <c r="L110" s="29"/>
      <c r="M110" s="41"/>
      <c r="N110" s="188" t="s">
        <v>797</v>
      </c>
      <c r="O110" s="29"/>
      <c r="P110" s="41"/>
      <c r="Q110" s="188" t="s">
        <v>797</v>
      </c>
      <c r="R110" s="29"/>
      <c r="S110" s="41"/>
      <c r="T110" s="188" t="s">
        <v>336</v>
      </c>
      <c r="U110" s="29"/>
      <c r="V110" s="188" t="s">
        <v>336</v>
      </c>
      <c r="W110" s="29"/>
      <c r="X110" s="41"/>
      <c r="Y110" s="187">
        <v>42930</v>
      </c>
    </row>
    <row r="111" spans="1:25" ht="15" customHeight="1">
      <c r="A111" s="11"/>
      <c r="B111" s="21"/>
      <c r="C111" s="21"/>
      <c r="D111" s="196" t="s">
        <v>865</v>
      </c>
      <c r="E111" s="196"/>
      <c r="F111" s="46"/>
      <c r="G111" s="39"/>
      <c r="H111" s="189">
        <v>44598</v>
      </c>
      <c r="I111" s="29"/>
      <c r="J111" s="39"/>
      <c r="K111" s="189">
        <v>-1037</v>
      </c>
      <c r="L111" s="29"/>
      <c r="M111" s="39"/>
      <c r="N111" s="190" t="s">
        <v>797</v>
      </c>
      <c r="O111" s="29"/>
      <c r="P111" s="39"/>
      <c r="Q111" s="190" t="s">
        <v>797</v>
      </c>
      <c r="R111" s="29"/>
      <c r="S111" s="39"/>
      <c r="T111" s="190" t="s">
        <v>797</v>
      </c>
      <c r="U111" s="29"/>
      <c r="V111" s="190" t="s">
        <v>797</v>
      </c>
      <c r="W111" s="29"/>
      <c r="X111" s="39"/>
      <c r="Y111" s="189">
        <v>43561</v>
      </c>
    </row>
    <row r="112" spans="1:25">
      <c r="A112" s="11"/>
      <c r="B112" s="21"/>
      <c r="C112" s="77"/>
      <c r="D112" s="77"/>
      <c r="E112" s="77"/>
      <c r="F112" s="46"/>
      <c r="G112" s="29"/>
      <c r="H112" s="29"/>
      <c r="I112" s="29"/>
      <c r="J112" s="29"/>
      <c r="K112" s="29"/>
      <c r="L112" s="29"/>
      <c r="M112" s="29"/>
      <c r="N112" s="29"/>
      <c r="O112" s="29"/>
      <c r="P112" s="29"/>
      <c r="Q112" s="29"/>
      <c r="R112" s="29"/>
      <c r="S112" s="29"/>
      <c r="T112" s="29"/>
      <c r="U112" s="29"/>
      <c r="V112" s="29"/>
      <c r="W112" s="29"/>
      <c r="X112" s="29"/>
      <c r="Y112" s="29"/>
    </row>
    <row r="113" spans="1:29" ht="17.25" customHeight="1">
      <c r="A113" s="11"/>
      <c r="B113" s="196" t="s">
        <v>884</v>
      </c>
      <c r="C113" s="196"/>
      <c r="D113" s="196"/>
      <c r="E113" s="196"/>
      <c r="F113" s="46"/>
      <c r="G113" s="29"/>
      <c r="H113" s="29"/>
      <c r="I113" s="29"/>
      <c r="J113" s="29"/>
      <c r="K113" s="29"/>
      <c r="L113" s="29"/>
      <c r="M113" s="29"/>
      <c r="N113" s="29"/>
      <c r="O113" s="29"/>
      <c r="P113" s="29"/>
      <c r="Q113" s="29"/>
      <c r="R113" s="29"/>
      <c r="S113" s="29"/>
      <c r="T113" s="29"/>
      <c r="U113" s="29"/>
      <c r="V113" s="29"/>
      <c r="W113" s="29"/>
      <c r="X113" s="29"/>
      <c r="Y113" s="29"/>
    </row>
    <row r="114" spans="1:29" ht="15" customHeight="1">
      <c r="A114" s="11"/>
      <c r="B114" s="21"/>
      <c r="C114" s="196" t="s">
        <v>358</v>
      </c>
      <c r="D114" s="196"/>
      <c r="E114" s="196"/>
      <c r="F114" s="46"/>
      <c r="G114" s="29"/>
      <c r="H114" s="191">
        <v>1445</v>
      </c>
      <c r="I114" s="29"/>
      <c r="J114" s="29"/>
      <c r="K114" s="186" t="s">
        <v>797</v>
      </c>
      <c r="L114" s="29"/>
      <c r="M114" s="29"/>
      <c r="N114" s="186" t="s">
        <v>797</v>
      </c>
      <c r="O114" s="29"/>
      <c r="P114" s="29"/>
      <c r="Q114" s="186">
        <v>5</v>
      </c>
      <c r="R114" s="29"/>
      <c r="S114" s="29"/>
      <c r="T114" s="186">
        <v>-50</v>
      </c>
      <c r="U114" s="29"/>
      <c r="V114" s="186" t="s">
        <v>336</v>
      </c>
      <c r="W114" s="29"/>
      <c r="X114" s="29"/>
      <c r="Y114" s="191">
        <v>1400</v>
      </c>
    </row>
    <row r="115" spans="1:29" ht="15" customHeight="1">
      <c r="A115" s="11"/>
      <c r="B115" s="21"/>
      <c r="C115" s="196" t="s">
        <v>363</v>
      </c>
      <c r="D115" s="196"/>
      <c r="E115" s="196"/>
      <c r="F115" s="46"/>
      <c r="G115" s="29"/>
      <c r="H115" s="191">
        <v>6748</v>
      </c>
      <c r="I115" s="29"/>
      <c r="J115" s="29"/>
      <c r="K115" s="186" t="s">
        <v>797</v>
      </c>
      <c r="L115" s="29"/>
      <c r="M115" s="29"/>
      <c r="N115" s="186" t="s">
        <v>797</v>
      </c>
      <c r="O115" s="29"/>
      <c r="P115" s="29"/>
      <c r="Q115" s="186">
        <v>196</v>
      </c>
      <c r="R115" s="29"/>
      <c r="S115" s="29"/>
      <c r="T115" s="186">
        <v>-678</v>
      </c>
      <c r="U115" s="29"/>
      <c r="V115" s="186" t="s">
        <v>336</v>
      </c>
      <c r="W115" s="29"/>
      <c r="X115" s="29"/>
      <c r="Y115" s="191">
        <v>6266</v>
      </c>
    </row>
    <row r="116" spans="1:29" ht="15" customHeight="1">
      <c r="A116" s="11"/>
      <c r="B116" s="21"/>
      <c r="C116" s="196" t="s">
        <v>872</v>
      </c>
      <c r="D116" s="196"/>
      <c r="E116" s="196"/>
      <c r="F116" s="46"/>
      <c r="G116" s="29"/>
      <c r="H116" s="191">
        <v>5621</v>
      </c>
      <c r="I116" s="29"/>
      <c r="J116" s="29"/>
      <c r="K116" s="191">
        <v>-4881</v>
      </c>
      <c r="L116" s="29"/>
      <c r="M116" s="29"/>
      <c r="N116" s="186" t="s">
        <v>797</v>
      </c>
      <c r="O116" s="29"/>
      <c r="P116" s="29"/>
      <c r="Q116" s="191">
        <v>1312</v>
      </c>
      <c r="R116" s="29"/>
      <c r="S116" s="29"/>
      <c r="T116" s="186">
        <v>-200</v>
      </c>
      <c r="U116" s="29"/>
      <c r="V116" s="191">
        <v>-1852</v>
      </c>
      <c r="W116" s="29"/>
      <c r="X116" s="29"/>
      <c r="Y116" s="186" t="s">
        <v>797</v>
      </c>
    </row>
    <row r="117" spans="1:29" ht="15.75" thickBot="1">
      <c r="A117" s="11"/>
      <c r="B117" s="21"/>
      <c r="C117" s="196" t="s">
        <v>392</v>
      </c>
      <c r="D117" s="196"/>
      <c r="E117" s="196"/>
      <c r="F117" s="46"/>
      <c r="G117" s="41"/>
      <c r="H117" s="187">
        <v>29028</v>
      </c>
      <c r="I117" s="29"/>
      <c r="J117" s="41"/>
      <c r="K117" s="187">
        <v>-1515</v>
      </c>
      <c r="L117" s="29"/>
      <c r="M117" s="41"/>
      <c r="N117" s="188" t="s">
        <v>797</v>
      </c>
      <c r="O117" s="29"/>
      <c r="P117" s="41"/>
      <c r="Q117" s="187">
        <v>1850</v>
      </c>
      <c r="R117" s="29"/>
      <c r="S117" s="41"/>
      <c r="T117" s="187">
        <v>-9071</v>
      </c>
      <c r="U117" s="41"/>
      <c r="V117" s="187">
        <v>9034</v>
      </c>
      <c r="W117" s="29"/>
      <c r="X117" s="41"/>
      <c r="Y117" s="187">
        <v>29326</v>
      </c>
    </row>
    <row r="118" spans="1:29" ht="15" customHeight="1">
      <c r="A118" s="11"/>
      <c r="B118" s="21"/>
      <c r="C118" s="21"/>
      <c r="D118" s="196" t="s">
        <v>867</v>
      </c>
      <c r="E118" s="196"/>
      <c r="F118" s="46"/>
      <c r="G118" s="39"/>
      <c r="H118" s="189">
        <v>42842</v>
      </c>
      <c r="I118" s="29"/>
      <c r="J118" s="39"/>
      <c r="K118" s="189">
        <v>-6396</v>
      </c>
      <c r="L118" s="29"/>
      <c r="M118" s="39"/>
      <c r="N118" s="190" t="s">
        <v>797</v>
      </c>
      <c r="O118" s="29"/>
      <c r="P118" s="39"/>
      <c r="Q118" s="189">
        <v>3363</v>
      </c>
      <c r="R118" s="29"/>
      <c r="S118" s="39"/>
      <c r="T118" s="189">
        <v>-9999</v>
      </c>
      <c r="U118" s="39"/>
      <c r="V118" s="189">
        <v>7182</v>
      </c>
      <c r="W118" s="29"/>
      <c r="X118" s="39"/>
      <c r="Y118" s="189">
        <v>36992</v>
      </c>
    </row>
    <row r="119" spans="1:29">
      <c r="A119" s="11"/>
      <c r="B119" s="21"/>
      <c r="C119" s="21"/>
      <c r="D119" s="21"/>
      <c r="E119" s="21"/>
      <c r="F119" s="46"/>
      <c r="G119" s="29"/>
      <c r="H119" s="29"/>
      <c r="I119" s="29"/>
      <c r="J119" s="29"/>
      <c r="K119" s="29"/>
      <c r="L119" s="29"/>
      <c r="M119" s="29"/>
      <c r="N119" s="29"/>
      <c r="O119" s="29"/>
      <c r="P119" s="29"/>
      <c r="Q119" s="29"/>
      <c r="R119" s="29"/>
      <c r="S119" s="29"/>
      <c r="T119" s="29"/>
      <c r="U119" s="29"/>
      <c r="V119" s="29"/>
      <c r="W119" s="29"/>
      <c r="X119" s="29"/>
      <c r="Y119" s="29"/>
    </row>
    <row r="120" spans="1:29" ht="17.25" customHeight="1">
      <c r="A120" s="11"/>
      <c r="B120" s="196" t="s">
        <v>885</v>
      </c>
      <c r="C120" s="196"/>
      <c r="D120" s="196"/>
      <c r="E120" s="196"/>
      <c r="F120" s="46"/>
      <c r="G120" s="29"/>
      <c r="H120" s="191">
        <v>112303</v>
      </c>
      <c r="I120" s="29"/>
      <c r="J120" s="29"/>
      <c r="K120" s="191">
        <v>-17314</v>
      </c>
      <c r="L120" s="29"/>
      <c r="M120" s="29"/>
      <c r="N120" s="191">
        <v>9047</v>
      </c>
      <c r="O120" s="29"/>
      <c r="P120" s="29"/>
      <c r="Q120" s="186" t="s">
        <v>797</v>
      </c>
      <c r="R120" s="29"/>
      <c r="S120" s="29"/>
      <c r="T120" s="186" t="s">
        <v>336</v>
      </c>
      <c r="U120" s="29"/>
      <c r="V120" s="186" t="s">
        <v>336</v>
      </c>
      <c r="W120" s="29"/>
      <c r="X120" s="29"/>
      <c r="Y120" s="191">
        <v>104036</v>
      </c>
    </row>
    <row r="121" spans="1:29" ht="15.75" thickBot="1">
      <c r="A121" s="11"/>
      <c r="B121" s="196" t="s">
        <v>798</v>
      </c>
      <c r="C121" s="196"/>
      <c r="D121" s="196"/>
      <c r="E121" s="196"/>
      <c r="F121" s="46"/>
      <c r="G121" s="41"/>
      <c r="H121" s="188" t="s">
        <v>797</v>
      </c>
      <c r="I121" s="29"/>
      <c r="J121" s="41"/>
      <c r="K121" s="188" t="s">
        <v>797</v>
      </c>
      <c r="L121" s="29"/>
      <c r="M121" s="41"/>
      <c r="N121" s="188" t="s">
        <v>797</v>
      </c>
      <c r="O121" s="29"/>
      <c r="P121" s="41"/>
      <c r="Q121" s="188" t="s">
        <v>797</v>
      </c>
      <c r="R121" s="29"/>
      <c r="S121" s="41"/>
      <c r="T121" s="188" t="s">
        <v>336</v>
      </c>
      <c r="U121" s="41"/>
      <c r="V121" s="188" t="s">
        <v>336</v>
      </c>
      <c r="W121" s="29"/>
      <c r="X121" s="41"/>
      <c r="Y121" s="188" t="s">
        <v>797</v>
      </c>
    </row>
    <row r="122" spans="1:29" ht="15.75" thickBot="1">
      <c r="A122" s="11"/>
      <c r="B122" s="21"/>
      <c r="C122" s="21"/>
      <c r="D122" s="196" t="s">
        <v>403</v>
      </c>
      <c r="E122" s="196"/>
      <c r="F122" s="46"/>
      <c r="G122" s="192" t="s">
        <v>324</v>
      </c>
      <c r="H122" s="193">
        <v>199743</v>
      </c>
      <c r="I122" s="29"/>
      <c r="J122" s="192" t="s">
        <v>324</v>
      </c>
      <c r="K122" s="193">
        <v>-24747</v>
      </c>
      <c r="L122" s="29"/>
      <c r="M122" s="192" t="s">
        <v>324</v>
      </c>
      <c r="N122" s="193">
        <v>9047</v>
      </c>
      <c r="O122" s="29"/>
      <c r="P122" s="192" t="s">
        <v>324</v>
      </c>
      <c r="Q122" s="193">
        <v>3363</v>
      </c>
      <c r="R122" s="29"/>
      <c r="S122" s="192" t="s">
        <v>324</v>
      </c>
      <c r="T122" s="193">
        <v>-9999</v>
      </c>
      <c r="U122" s="192" t="s">
        <v>324</v>
      </c>
      <c r="V122" s="193">
        <v>7182</v>
      </c>
      <c r="W122" s="29"/>
      <c r="X122" s="192" t="s">
        <v>324</v>
      </c>
      <c r="Y122" s="193">
        <v>184589</v>
      </c>
    </row>
    <row r="123" spans="1:29" ht="15.75" thickTop="1">
      <c r="A123" s="11"/>
      <c r="B123" s="43" t="s">
        <v>873</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row>
    <row r="124" spans="1:29">
      <c r="A124" s="11"/>
      <c r="B124" s="44"/>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row>
    <row r="125" spans="1:29">
      <c r="A125" s="11"/>
      <c r="B125" s="45" t="s">
        <v>888</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c r="AA125" s="45"/>
      <c r="AB125" s="45"/>
      <c r="AC125" s="45"/>
    </row>
    <row r="126" spans="1:29">
      <c r="A126" s="11"/>
      <c r="B126" s="45" t="s">
        <v>889</v>
      </c>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c r="AA126" s="45"/>
      <c r="AB126" s="45"/>
      <c r="AC126" s="45"/>
    </row>
    <row r="127" spans="1:29">
      <c r="A127" s="11"/>
      <c r="B127" s="45" t="s">
        <v>890</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row>
    <row r="128" spans="1:29">
      <c r="A128" s="11"/>
      <c r="B128" s="45" t="s">
        <v>891</v>
      </c>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c r="AA128" s="45"/>
      <c r="AB128" s="45"/>
      <c r="AC128" s="45"/>
    </row>
    <row r="129" spans="1:29">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row>
    <row r="130" spans="1:29">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row>
    <row r="131" spans="1:29">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row>
    <row r="132" spans="1:29">
      <c r="A132" s="11"/>
      <c r="B132" s="33" t="s">
        <v>892</v>
      </c>
      <c r="C132" s="33"/>
      <c r="D132" s="33"/>
      <c r="E132" s="33"/>
      <c r="F132" s="33"/>
      <c r="G132" s="33"/>
      <c r="H132" s="33"/>
      <c r="I132" s="33"/>
      <c r="J132" s="33"/>
    </row>
    <row r="133" spans="1:29">
      <c r="A133" s="11"/>
      <c r="B133" s="21"/>
      <c r="C133" s="21"/>
      <c r="D133" s="21"/>
      <c r="E133" s="21"/>
      <c r="F133" s="21"/>
      <c r="G133" s="21"/>
      <c r="H133" s="21"/>
      <c r="I133" s="21"/>
      <c r="J133" s="21"/>
    </row>
    <row r="134" spans="1:29" ht="15.75" thickBot="1">
      <c r="A134" s="11"/>
      <c r="B134" s="21"/>
      <c r="C134" s="21"/>
      <c r="D134" s="61" t="s">
        <v>346</v>
      </c>
      <c r="E134" s="61"/>
      <c r="F134" s="61"/>
      <c r="G134" s="61"/>
      <c r="H134" s="61"/>
      <c r="I134" s="61"/>
      <c r="J134" s="61"/>
    </row>
    <row r="135" spans="1:29" ht="15.75" thickBot="1">
      <c r="A135" s="11"/>
      <c r="B135" s="37" t="s">
        <v>352</v>
      </c>
      <c r="C135" s="21"/>
      <c r="D135" s="68" t="s">
        <v>893</v>
      </c>
      <c r="E135" s="26"/>
      <c r="F135" s="68" t="s">
        <v>894</v>
      </c>
      <c r="G135" s="26"/>
      <c r="H135" s="68" t="s">
        <v>895</v>
      </c>
      <c r="I135" s="68" t="s">
        <v>896</v>
      </c>
      <c r="J135" s="25"/>
    </row>
    <row r="136" spans="1:29">
      <c r="A136" s="11"/>
      <c r="B136" s="25"/>
      <c r="C136" s="21"/>
      <c r="D136" s="25"/>
      <c r="E136" s="21"/>
      <c r="F136" s="25"/>
      <c r="G136" s="21"/>
      <c r="H136" s="25"/>
      <c r="I136" s="25"/>
      <c r="J136" s="21"/>
    </row>
    <row r="137" spans="1:29">
      <c r="A137" s="11"/>
      <c r="B137" s="27" t="s">
        <v>843</v>
      </c>
      <c r="C137" s="21"/>
      <c r="D137" s="199">
        <v>35241</v>
      </c>
      <c r="E137" s="21"/>
      <c r="F137" s="200" t="s">
        <v>897</v>
      </c>
      <c r="G137" s="21"/>
      <c r="H137" s="30" t="s">
        <v>898</v>
      </c>
      <c r="I137" s="30" t="s">
        <v>899</v>
      </c>
      <c r="J137" s="21"/>
    </row>
    <row r="138" spans="1:29">
      <c r="A138" s="11"/>
      <c r="B138" s="21"/>
      <c r="C138" s="21"/>
      <c r="D138" s="21"/>
      <c r="E138" s="21"/>
      <c r="F138" s="200"/>
      <c r="G138" s="21"/>
      <c r="H138" s="30" t="s">
        <v>900</v>
      </c>
      <c r="I138" s="30">
        <v>13</v>
      </c>
      <c r="J138" s="27" t="s">
        <v>360</v>
      </c>
    </row>
    <row r="139" spans="1:29">
      <c r="A139" s="11"/>
      <c r="B139" s="21"/>
      <c r="C139" s="21"/>
      <c r="D139" s="21"/>
      <c r="E139" s="21"/>
      <c r="F139" s="200"/>
      <c r="G139" s="21"/>
      <c r="H139" s="30" t="s">
        <v>901</v>
      </c>
      <c r="I139" s="30">
        <v>6.2</v>
      </c>
      <c r="J139" s="27" t="s">
        <v>360</v>
      </c>
    </row>
    <row r="140" spans="1:29">
      <c r="A140" s="11"/>
      <c r="B140" s="21"/>
      <c r="C140" s="21"/>
      <c r="D140" s="21"/>
      <c r="E140" s="21"/>
      <c r="F140" s="29"/>
      <c r="G140" s="21"/>
      <c r="H140" s="21"/>
      <c r="I140" s="21"/>
      <c r="J140" s="21"/>
    </row>
    <row r="141" spans="1:29">
      <c r="A141" s="11"/>
      <c r="B141" s="21"/>
      <c r="C141" s="21"/>
      <c r="D141" s="21"/>
      <c r="E141" s="21"/>
      <c r="F141" s="29"/>
      <c r="G141" s="21"/>
      <c r="H141" s="21"/>
      <c r="I141" s="21"/>
      <c r="J141" s="21"/>
    </row>
    <row r="142" spans="1:29" ht="24.75">
      <c r="A142" s="11"/>
      <c r="B142" s="63" t="s">
        <v>363</v>
      </c>
      <c r="C142" s="21"/>
      <c r="D142" s="28">
        <v>2334</v>
      </c>
      <c r="E142" s="21"/>
      <c r="F142" s="200" t="s">
        <v>897</v>
      </c>
      <c r="G142" s="21"/>
      <c r="H142" s="30" t="s">
        <v>902</v>
      </c>
      <c r="I142" s="30" t="s">
        <v>903</v>
      </c>
      <c r="J142" s="27" t="s">
        <v>360</v>
      </c>
    </row>
    <row r="143" spans="1:29">
      <c r="A143" s="11"/>
      <c r="B143" s="63"/>
      <c r="C143" s="21"/>
      <c r="D143" s="21"/>
      <c r="E143" s="21"/>
      <c r="F143" s="200"/>
      <c r="G143" s="21"/>
      <c r="H143" s="30" t="s">
        <v>904</v>
      </c>
      <c r="I143" s="30" t="s">
        <v>905</v>
      </c>
      <c r="J143" s="21"/>
    </row>
    <row r="144" spans="1:29">
      <c r="A144" s="11"/>
      <c r="B144" s="21"/>
      <c r="C144" s="21"/>
      <c r="D144" s="21"/>
      <c r="E144" s="21"/>
      <c r="F144" s="200"/>
      <c r="G144" s="21"/>
      <c r="H144" s="30" t="s">
        <v>906</v>
      </c>
      <c r="I144" s="30" t="s">
        <v>907</v>
      </c>
      <c r="J144" s="21"/>
    </row>
    <row r="145" spans="1:10">
      <c r="A145" s="11"/>
      <c r="B145" s="21"/>
      <c r="C145" s="21"/>
      <c r="D145" s="21"/>
      <c r="E145" s="21"/>
      <c r="F145" s="29"/>
      <c r="G145" s="21"/>
      <c r="H145" s="21"/>
      <c r="I145" s="21"/>
      <c r="J145" s="21"/>
    </row>
    <row r="146" spans="1:10">
      <c r="A146" s="11"/>
      <c r="B146" s="21"/>
      <c r="C146" s="21"/>
      <c r="D146" s="21"/>
      <c r="E146" s="21"/>
      <c r="F146" s="29"/>
      <c r="G146" s="21"/>
      <c r="H146" s="21"/>
      <c r="I146" s="21"/>
      <c r="J146" s="21"/>
    </row>
    <row r="147" spans="1:10" ht="17.25">
      <c r="A147" s="11"/>
      <c r="B147" s="27" t="s">
        <v>908</v>
      </c>
      <c r="C147" s="21"/>
      <c r="D147" s="28">
        <v>4876</v>
      </c>
      <c r="E147" s="21"/>
      <c r="F147" s="200" t="s">
        <v>909</v>
      </c>
      <c r="G147" s="21"/>
      <c r="H147" s="30" t="s">
        <v>910</v>
      </c>
      <c r="I147" s="30" t="s">
        <v>911</v>
      </c>
      <c r="J147" s="21"/>
    </row>
    <row r="148" spans="1:10" ht="17.25">
      <c r="A148" s="11"/>
      <c r="B148" s="21"/>
      <c r="C148" s="21"/>
      <c r="D148" s="21"/>
      <c r="E148" s="21"/>
      <c r="F148" s="200"/>
      <c r="G148" s="21"/>
      <c r="H148" s="30" t="s">
        <v>912</v>
      </c>
      <c r="I148" s="30" t="s">
        <v>913</v>
      </c>
      <c r="J148" s="27" t="s">
        <v>360</v>
      </c>
    </row>
    <row r="149" spans="1:10" ht="17.25">
      <c r="A149" s="11"/>
      <c r="B149" s="21"/>
      <c r="C149" s="21"/>
      <c r="D149" s="21"/>
      <c r="E149" s="21"/>
      <c r="F149" s="200"/>
      <c r="G149" s="21"/>
      <c r="H149" s="30" t="s">
        <v>914</v>
      </c>
      <c r="I149" s="30" t="s">
        <v>915</v>
      </c>
      <c r="J149" s="21"/>
    </row>
    <row r="150" spans="1:10" ht="17.25">
      <c r="A150" s="11"/>
      <c r="B150" s="21"/>
      <c r="C150" s="21"/>
      <c r="D150" s="21"/>
      <c r="E150" s="21"/>
      <c r="F150" s="21"/>
      <c r="G150" s="21"/>
      <c r="H150" s="30" t="s">
        <v>916</v>
      </c>
      <c r="I150" s="30" t="s">
        <v>917</v>
      </c>
      <c r="J150" s="27" t="s">
        <v>360</v>
      </c>
    </row>
    <row r="151" spans="1:10" ht="17.25">
      <c r="A151" s="11"/>
      <c r="B151" s="21"/>
      <c r="C151" s="21"/>
      <c r="D151" s="21"/>
      <c r="E151" s="21"/>
      <c r="F151" s="21"/>
      <c r="G151" s="21"/>
      <c r="H151" s="30" t="s">
        <v>918</v>
      </c>
      <c r="I151" s="30">
        <v>0.34</v>
      </c>
      <c r="J151" s="21"/>
    </row>
    <row r="152" spans="1:10" ht="17.25">
      <c r="A152" s="11"/>
      <c r="B152" s="21"/>
      <c r="C152" s="21"/>
      <c r="D152" s="21"/>
      <c r="E152" s="21"/>
      <c r="F152" s="21"/>
      <c r="G152" s="21"/>
      <c r="H152" s="30" t="s">
        <v>919</v>
      </c>
      <c r="I152" s="30">
        <v>3.5</v>
      </c>
      <c r="J152" s="27" t="s">
        <v>360</v>
      </c>
    </row>
    <row r="153" spans="1:10">
      <c r="A153" s="11"/>
      <c r="B153" s="21"/>
      <c r="C153" s="21"/>
      <c r="D153" s="21"/>
      <c r="E153" s="21"/>
      <c r="F153" s="21"/>
      <c r="G153" s="21"/>
      <c r="H153" s="21"/>
      <c r="I153" s="21"/>
      <c r="J153" s="21"/>
    </row>
    <row r="154" spans="1:10">
      <c r="A154" s="11"/>
      <c r="B154" s="21"/>
      <c r="C154" s="21"/>
      <c r="D154" s="21"/>
      <c r="E154" s="21"/>
      <c r="F154" s="21"/>
      <c r="G154" s="21"/>
      <c r="H154" s="21"/>
      <c r="I154" s="21"/>
      <c r="J154" s="21"/>
    </row>
    <row r="155" spans="1:10">
      <c r="A155" s="11"/>
      <c r="B155" s="27" t="s">
        <v>920</v>
      </c>
      <c r="C155" s="21"/>
      <c r="D155" s="28">
        <v>98737</v>
      </c>
      <c r="E155" s="21"/>
      <c r="F155" s="200" t="s">
        <v>897</v>
      </c>
      <c r="G155" s="21"/>
      <c r="H155" s="30" t="s">
        <v>898</v>
      </c>
      <c r="I155" s="30" t="s">
        <v>921</v>
      </c>
      <c r="J155" s="21"/>
    </row>
    <row r="156" spans="1:10">
      <c r="A156" s="11"/>
      <c r="B156" s="21"/>
      <c r="C156" s="21"/>
      <c r="D156" s="21"/>
      <c r="E156" s="21"/>
      <c r="F156" s="200"/>
      <c r="G156" s="21"/>
      <c r="H156" s="30" t="s">
        <v>900</v>
      </c>
      <c r="I156" s="30" t="s">
        <v>922</v>
      </c>
      <c r="J156" s="27" t="s">
        <v>360</v>
      </c>
    </row>
    <row r="157" spans="1:10">
      <c r="A157" s="11"/>
      <c r="B157" s="21"/>
      <c r="C157" s="21"/>
      <c r="D157" s="21"/>
      <c r="E157" s="21"/>
      <c r="F157" s="200"/>
      <c r="G157" s="21"/>
      <c r="H157" s="30" t="s">
        <v>901</v>
      </c>
      <c r="I157" s="30" t="s">
        <v>923</v>
      </c>
      <c r="J157" s="27" t="s">
        <v>360</v>
      </c>
    </row>
    <row r="158" spans="1:10">
      <c r="A158" s="11"/>
      <c r="B158" s="21"/>
      <c r="C158" s="21"/>
      <c r="D158" s="21"/>
      <c r="E158" s="21"/>
      <c r="F158" s="21"/>
      <c r="G158" s="21"/>
      <c r="H158" s="21"/>
      <c r="I158" s="21"/>
      <c r="J158" s="21"/>
    </row>
    <row r="159" spans="1:10">
      <c r="A159" s="11"/>
      <c r="B159" s="27" t="s">
        <v>924</v>
      </c>
      <c r="C159" s="21"/>
      <c r="D159" s="30">
        <v>476</v>
      </c>
      <c r="E159" s="21"/>
      <c r="F159" s="200" t="s">
        <v>925</v>
      </c>
      <c r="G159" s="21"/>
      <c r="H159" s="30" t="s">
        <v>926</v>
      </c>
      <c r="I159" s="30">
        <v>85</v>
      </c>
      <c r="J159" s="27" t="s">
        <v>360</v>
      </c>
    </row>
    <row r="160" spans="1:10">
      <c r="A160" s="11"/>
      <c r="B160" s="21"/>
      <c r="C160" s="21"/>
      <c r="D160" s="21"/>
      <c r="E160" s="21"/>
      <c r="F160" s="200"/>
      <c r="G160" s="21"/>
      <c r="H160" s="21"/>
      <c r="I160" s="21"/>
      <c r="J160" s="21"/>
    </row>
    <row r="161" spans="1:10">
      <c r="A161" s="11"/>
      <c r="B161" s="21"/>
      <c r="C161" s="21"/>
      <c r="D161" s="21"/>
      <c r="E161" s="21"/>
      <c r="F161" s="200"/>
      <c r="G161" s="21"/>
      <c r="H161" s="21"/>
      <c r="I161" s="21"/>
      <c r="J161" s="21"/>
    </row>
    <row r="162" spans="1:10">
      <c r="A162" s="11"/>
      <c r="B162" s="21"/>
      <c r="C162" s="21"/>
      <c r="D162" s="21"/>
      <c r="E162" s="21"/>
      <c r="F162" s="21"/>
      <c r="G162" s="21"/>
      <c r="H162" s="21"/>
      <c r="I162" s="21"/>
      <c r="J162" s="21"/>
    </row>
    <row r="163" spans="1:10" ht="15.75" thickBot="1">
      <c r="A163" s="11"/>
      <c r="B163" s="21"/>
      <c r="C163" s="21"/>
      <c r="D163" s="61" t="s">
        <v>367</v>
      </c>
      <c r="E163" s="61"/>
      <c r="F163" s="61"/>
      <c r="G163" s="61"/>
      <c r="H163" s="61"/>
      <c r="I163" s="61"/>
      <c r="J163" s="61"/>
    </row>
    <row r="164" spans="1:10" ht="15.75" thickBot="1">
      <c r="A164" s="11"/>
      <c r="B164" s="37" t="s">
        <v>352</v>
      </c>
      <c r="C164" s="21"/>
      <c r="D164" s="68" t="s">
        <v>893</v>
      </c>
      <c r="E164" s="26"/>
      <c r="F164" s="68" t="s">
        <v>894</v>
      </c>
      <c r="G164" s="26"/>
      <c r="H164" s="68" t="s">
        <v>895</v>
      </c>
      <c r="I164" s="68" t="s">
        <v>896</v>
      </c>
      <c r="J164" s="25"/>
    </row>
    <row r="165" spans="1:10">
      <c r="A165" s="11"/>
      <c r="B165" s="25"/>
      <c r="C165" s="21"/>
      <c r="D165" s="25"/>
      <c r="E165" s="21"/>
      <c r="F165" s="25"/>
      <c r="G165" s="21"/>
      <c r="H165" s="25"/>
      <c r="I165" s="25"/>
      <c r="J165" s="21"/>
    </row>
    <row r="166" spans="1:10">
      <c r="A166" s="11"/>
      <c r="B166" s="27" t="s">
        <v>843</v>
      </c>
      <c r="C166" s="21"/>
      <c r="D166" s="21"/>
      <c r="E166" s="21"/>
      <c r="F166" s="200" t="s">
        <v>897</v>
      </c>
      <c r="G166" s="21"/>
      <c r="H166" s="30" t="s">
        <v>898</v>
      </c>
      <c r="I166" s="30" t="s">
        <v>927</v>
      </c>
      <c r="J166" s="21"/>
    </row>
    <row r="167" spans="1:10">
      <c r="A167" s="11"/>
      <c r="B167" s="21"/>
      <c r="C167" s="27" t="s">
        <v>324</v>
      </c>
      <c r="D167" s="28">
        <v>41669</v>
      </c>
      <c r="E167" s="21"/>
      <c r="F167" s="200"/>
      <c r="G167" s="21"/>
      <c r="H167" s="30" t="s">
        <v>900</v>
      </c>
      <c r="I167" s="30">
        <v>13</v>
      </c>
      <c r="J167" s="27" t="s">
        <v>360</v>
      </c>
    </row>
    <row r="168" spans="1:10">
      <c r="A168" s="11"/>
      <c r="B168" s="21"/>
      <c r="C168" s="21"/>
      <c r="D168" s="21"/>
      <c r="E168" s="21"/>
      <c r="F168" s="200"/>
      <c r="G168" s="21"/>
      <c r="H168" s="30" t="s">
        <v>901</v>
      </c>
      <c r="I168" s="30">
        <v>7</v>
      </c>
      <c r="J168" s="27" t="s">
        <v>360</v>
      </c>
    </row>
    <row r="169" spans="1:10">
      <c r="A169" s="11"/>
      <c r="B169" s="21"/>
      <c r="C169" s="21"/>
      <c r="D169" s="21"/>
      <c r="E169" s="21"/>
      <c r="F169" s="29"/>
      <c r="G169" s="21"/>
      <c r="H169" s="21"/>
      <c r="I169" s="21"/>
      <c r="J169" s="21"/>
    </row>
    <row r="170" spans="1:10">
      <c r="A170" s="11"/>
      <c r="B170" s="21"/>
      <c r="C170" s="21"/>
      <c r="D170" s="21"/>
      <c r="E170" s="21"/>
      <c r="F170" s="29"/>
      <c r="G170" s="21"/>
      <c r="H170" s="21"/>
      <c r="I170" s="21"/>
      <c r="J170" s="21"/>
    </row>
    <row r="171" spans="1:10" ht="24.75">
      <c r="A171" s="11"/>
      <c r="B171" s="63" t="s">
        <v>363</v>
      </c>
      <c r="C171" s="21"/>
      <c r="D171" s="28">
        <v>2474</v>
      </c>
      <c r="E171" s="21"/>
      <c r="F171" s="200" t="s">
        <v>897</v>
      </c>
      <c r="G171" s="21"/>
      <c r="H171" s="30" t="s">
        <v>928</v>
      </c>
      <c r="I171" s="30" t="s">
        <v>929</v>
      </c>
      <c r="J171" s="27" t="s">
        <v>360</v>
      </c>
    </row>
    <row r="172" spans="1:10">
      <c r="A172" s="11"/>
      <c r="B172" s="63"/>
      <c r="C172" s="21"/>
      <c r="D172" s="21"/>
      <c r="E172" s="21"/>
      <c r="F172" s="200"/>
      <c r="G172" s="21"/>
      <c r="H172" s="30" t="s">
        <v>904</v>
      </c>
      <c r="I172" s="30" t="s">
        <v>930</v>
      </c>
      <c r="J172" s="21"/>
    </row>
    <row r="173" spans="1:10">
      <c r="A173" s="11"/>
      <c r="B173" s="21"/>
      <c r="C173" s="21"/>
      <c r="D173" s="21"/>
      <c r="E173" s="21"/>
      <c r="F173" s="200"/>
      <c r="G173" s="21"/>
      <c r="H173" s="30" t="s">
        <v>906</v>
      </c>
      <c r="I173" s="30" t="s">
        <v>931</v>
      </c>
      <c r="J173" s="21"/>
    </row>
    <row r="174" spans="1:10">
      <c r="A174" s="11"/>
      <c r="B174" s="21"/>
      <c r="C174" s="21"/>
      <c r="D174" s="21"/>
      <c r="E174" s="21"/>
      <c r="F174" s="29"/>
      <c r="G174" s="21"/>
      <c r="H174" s="21"/>
      <c r="I174" s="21"/>
      <c r="J174" s="21"/>
    </row>
    <row r="175" spans="1:10">
      <c r="A175" s="11"/>
      <c r="B175" s="21"/>
      <c r="C175" s="21"/>
      <c r="D175" s="21"/>
      <c r="E175" s="21"/>
      <c r="F175" s="29"/>
      <c r="G175" s="21"/>
      <c r="H175" s="21"/>
      <c r="I175" s="21"/>
      <c r="J175" s="21"/>
    </row>
    <row r="176" spans="1:10" ht="17.25">
      <c r="A176" s="11"/>
      <c r="B176" s="27" t="s">
        <v>908</v>
      </c>
      <c r="C176" s="21"/>
      <c r="D176" s="28">
        <v>5006</v>
      </c>
      <c r="E176" s="21"/>
      <c r="F176" s="200" t="s">
        <v>909</v>
      </c>
      <c r="G176" s="21"/>
      <c r="H176" s="30" t="s">
        <v>910</v>
      </c>
      <c r="I176" s="30" t="s">
        <v>932</v>
      </c>
      <c r="J176" s="21"/>
    </row>
    <row r="177" spans="1:29" ht="17.25">
      <c r="A177" s="11"/>
      <c r="B177" s="21"/>
      <c r="C177" s="21"/>
      <c r="D177" s="21"/>
      <c r="E177" s="21"/>
      <c r="F177" s="200"/>
      <c r="G177" s="21"/>
      <c r="H177" s="30" t="s">
        <v>933</v>
      </c>
      <c r="I177" s="30" t="s">
        <v>934</v>
      </c>
      <c r="J177" s="27" t="s">
        <v>360</v>
      </c>
    </row>
    <row r="178" spans="1:29" ht="17.25">
      <c r="A178" s="11"/>
      <c r="B178" s="21"/>
      <c r="C178" s="21"/>
      <c r="D178" s="21"/>
      <c r="E178" s="21"/>
      <c r="F178" s="200"/>
      <c r="G178" s="21"/>
      <c r="H178" s="30" t="s">
        <v>935</v>
      </c>
      <c r="I178" s="30" t="s">
        <v>936</v>
      </c>
      <c r="J178" s="21"/>
    </row>
    <row r="179" spans="1:29" ht="17.25">
      <c r="A179" s="11"/>
      <c r="B179" s="21"/>
      <c r="C179" s="21"/>
      <c r="D179" s="21"/>
      <c r="E179" s="21"/>
      <c r="F179" s="21"/>
      <c r="G179" s="21"/>
      <c r="H179" s="30" t="s">
        <v>937</v>
      </c>
      <c r="I179" s="30" t="s">
        <v>938</v>
      </c>
      <c r="J179" s="27" t="s">
        <v>360</v>
      </c>
    </row>
    <row r="180" spans="1:29" ht="17.25">
      <c r="A180" s="11"/>
      <c r="B180" s="21"/>
      <c r="C180" s="21"/>
      <c r="D180" s="21"/>
      <c r="E180" s="21"/>
      <c r="F180" s="21"/>
      <c r="G180" s="21"/>
      <c r="H180" s="30" t="s">
        <v>939</v>
      </c>
      <c r="I180" s="30" t="s">
        <v>940</v>
      </c>
      <c r="J180" s="21"/>
    </row>
    <row r="181" spans="1:29" ht="17.25">
      <c r="A181" s="11"/>
      <c r="B181" s="21"/>
      <c r="C181" s="21"/>
      <c r="D181" s="21"/>
      <c r="E181" s="21"/>
      <c r="F181" s="21"/>
      <c r="G181" s="21"/>
      <c r="H181" s="30" t="s">
        <v>941</v>
      </c>
      <c r="I181" s="30">
        <v>3.5</v>
      </c>
      <c r="J181" s="27" t="s">
        <v>360</v>
      </c>
    </row>
    <row r="182" spans="1:29">
      <c r="A182" s="11"/>
      <c r="B182" s="21"/>
      <c r="C182" s="21"/>
      <c r="D182" s="21"/>
      <c r="E182" s="21"/>
      <c r="F182" s="21"/>
      <c r="G182" s="21"/>
      <c r="H182" s="21"/>
      <c r="I182" s="21"/>
      <c r="J182" s="21"/>
    </row>
    <row r="183" spans="1:29">
      <c r="A183" s="11"/>
      <c r="B183" s="21"/>
      <c r="C183" s="21"/>
      <c r="D183" s="21"/>
      <c r="E183" s="21"/>
      <c r="F183" s="21"/>
      <c r="G183" s="21"/>
      <c r="H183" s="21"/>
      <c r="I183" s="21"/>
      <c r="J183" s="21"/>
    </row>
    <row r="184" spans="1:29">
      <c r="A184" s="11"/>
      <c r="B184" s="27" t="s">
        <v>920</v>
      </c>
      <c r="C184" s="21"/>
      <c r="D184" s="28">
        <v>99962</v>
      </c>
      <c r="E184" s="21"/>
      <c r="F184" s="200" t="s">
        <v>897</v>
      </c>
      <c r="G184" s="21"/>
      <c r="H184" s="30" t="s">
        <v>898</v>
      </c>
      <c r="I184" s="30" t="s">
        <v>921</v>
      </c>
      <c r="J184" s="21"/>
    </row>
    <row r="185" spans="1:29">
      <c r="A185" s="11"/>
      <c r="B185" s="21"/>
      <c r="C185" s="21"/>
      <c r="D185" s="21"/>
      <c r="E185" s="21"/>
      <c r="F185" s="200"/>
      <c r="G185" s="21"/>
      <c r="H185" s="30" t="s">
        <v>900</v>
      </c>
      <c r="I185" s="30" t="s">
        <v>942</v>
      </c>
      <c r="J185" s="27" t="s">
        <v>360</v>
      </c>
    </row>
    <row r="186" spans="1:29">
      <c r="A186" s="11"/>
      <c r="B186" s="21"/>
      <c r="C186" s="21"/>
      <c r="D186" s="21"/>
      <c r="E186" s="21"/>
      <c r="F186" s="200"/>
      <c r="G186" s="21"/>
      <c r="H186" s="30" t="s">
        <v>901</v>
      </c>
      <c r="I186" s="30" t="s">
        <v>943</v>
      </c>
      <c r="J186" s="27" t="s">
        <v>360</v>
      </c>
    </row>
    <row r="187" spans="1:29">
      <c r="A187" s="11"/>
      <c r="B187" s="203" t="s">
        <v>850</v>
      </c>
      <c r="C187" s="203"/>
      <c r="D187" s="203"/>
      <c r="E187" s="203"/>
      <c r="F187" s="203"/>
      <c r="G187" s="203"/>
      <c r="H187" s="203"/>
      <c r="I187" s="203"/>
      <c r="J187" s="203"/>
      <c r="K187" s="203"/>
      <c r="L187" s="203"/>
      <c r="M187" s="203"/>
      <c r="N187" s="203"/>
      <c r="O187" s="203"/>
      <c r="P187" s="203"/>
      <c r="Q187" s="203"/>
      <c r="R187" s="203"/>
      <c r="S187" s="203"/>
      <c r="T187" s="203"/>
      <c r="U187" s="203"/>
      <c r="V187" s="203"/>
      <c r="W187" s="203"/>
      <c r="X187" s="203"/>
      <c r="Y187" s="203"/>
      <c r="Z187" s="203"/>
      <c r="AA187" s="203"/>
      <c r="AB187" s="203"/>
      <c r="AC187" s="203"/>
    </row>
    <row r="188" spans="1:29">
      <c r="A188" s="11"/>
      <c r="B188" s="44"/>
      <c r="C188" s="44"/>
      <c r="D188" s="44"/>
      <c r="E188" s="44"/>
      <c r="F188" s="44"/>
      <c r="G188" s="44"/>
      <c r="H188" s="44"/>
      <c r="I188" s="44"/>
      <c r="J188" s="44"/>
      <c r="K188" s="44"/>
      <c r="L188" s="44"/>
      <c r="M188" s="44"/>
      <c r="N188" s="44"/>
      <c r="O188" s="44"/>
      <c r="P188" s="44"/>
      <c r="Q188" s="44"/>
      <c r="R188" s="44"/>
      <c r="S188" s="44"/>
      <c r="T188" s="44"/>
      <c r="U188" s="44"/>
      <c r="V188" s="44"/>
      <c r="W188" s="44"/>
      <c r="X188" s="44"/>
      <c r="Y188" s="44"/>
      <c r="Z188" s="44"/>
      <c r="AA188" s="44"/>
      <c r="AB188" s="44"/>
      <c r="AC188" s="44"/>
    </row>
    <row r="189" spans="1:29">
      <c r="A189" s="11"/>
      <c r="B189" s="204" t="s">
        <v>944</v>
      </c>
      <c r="C189" s="204"/>
      <c r="D189" s="204"/>
      <c r="E189" s="204"/>
      <c r="F189" s="204"/>
      <c r="G189" s="204"/>
      <c r="H189" s="204"/>
      <c r="I189" s="204"/>
      <c r="J189" s="204"/>
      <c r="K189" s="204"/>
      <c r="L189" s="204"/>
      <c r="M189" s="204"/>
      <c r="N189" s="204"/>
      <c r="O189" s="204"/>
      <c r="P189" s="204"/>
      <c r="Q189" s="204"/>
      <c r="R189" s="204"/>
      <c r="S189" s="204"/>
      <c r="T189" s="204"/>
      <c r="U189" s="204"/>
      <c r="V189" s="204"/>
      <c r="W189" s="204"/>
      <c r="X189" s="204"/>
      <c r="Y189" s="204"/>
      <c r="Z189" s="204"/>
      <c r="AA189" s="204"/>
      <c r="AB189" s="204"/>
      <c r="AC189" s="204"/>
    </row>
    <row r="190" spans="1:29">
      <c r="A190" s="11"/>
      <c r="B190" s="204" t="s">
        <v>945</v>
      </c>
      <c r="C190" s="204"/>
      <c r="D190" s="204"/>
      <c r="E190" s="204"/>
      <c r="F190" s="204"/>
      <c r="G190" s="204"/>
      <c r="H190" s="204"/>
      <c r="I190" s="204"/>
      <c r="J190" s="204"/>
      <c r="K190" s="204"/>
      <c r="L190" s="204"/>
      <c r="M190" s="204"/>
      <c r="N190" s="204"/>
      <c r="O190" s="204"/>
      <c r="P190" s="204"/>
      <c r="Q190" s="204"/>
      <c r="R190" s="204"/>
      <c r="S190" s="204"/>
      <c r="T190" s="204"/>
      <c r="U190" s="204"/>
      <c r="V190" s="204"/>
      <c r="W190" s="204"/>
      <c r="X190" s="204"/>
      <c r="Y190" s="204"/>
      <c r="Z190" s="204"/>
      <c r="AA190" s="204"/>
      <c r="AB190" s="204"/>
      <c r="AC190" s="204"/>
    </row>
    <row r="191" spans="1:29">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row>
    <row r="192" spans="1:29">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row>
    <row r="193" spans="1:29">
      <c r="A193" s="11"/>
      <c r="B193" s="66" t="s">
        <v>946</v>
      </c>
      <c r="C193" s="66"/>
      <c r="D193" s="66"/>
      <c r="E193" s="66"/>
      <c r="F193" s="66"/>
      <c r="G193" s="66"/>
      <c r="H193" s="66"/>
      <c r="I193" s="66"/>
      <c r="J193" s="66"/>
      <c r="K193" s="66"/>
      <c r="L193" s="66"/>
      <c r="M193" s="66"/>
      <c r="N193" s="66"/>
      <c r="O193" s="66"/>
      <c r="P193" s="66"/>
      <c r="Q193" s="66"/>
      <c r="R193" s="66"/>
      <c r="S193" s="66"/>
      <c r="T193" s="66"/>
      <c r="U193" s="66"/>
      <c r="V193" s="66"/>
      <c r="W193" s="66"/>
      <c r="X193" s="66"/>
      <c r="Y193" s="66"/>
      <c r="Z193" s="66"/>
      <c r="AA193" s="66"/>
      <c r="AB193" s="66"/>
      <c r="AC193" s="66"/>
    </row>
    <row r="194" spans="1:29">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row>
    <row r="195" spans="1:29">
      <c r="A195" s="11"/>
      <c r="B195" s="66" t="s">
        <v>947</v>
      </c>
      <c r="C195" s="66"/>
      <c r="D195" s="66"/>
      <c r="E195" s="66"/>
      <c r="F195" s="66"/>
      <c r="G195" s="66"/>
      <c r="H195" s="66"/>
      <c r="I195" s="66"/>
      <c r="J195" s="66"/>
      <c r="K195" s="66"/>
      <c r="L195" s="66"/>
      <c r="M195" s="66"/>
      <c r="N195" s="66"/>
      <c r="O195" s="66"/>
      <c r="P195" s="66"/>
      <c r="Q195" s="66"/>
      <c r="R195" s="66"/>
      <c r="S195" s="66"/>
      <c r="T195" s="66"/>
      <c r="U195" s="66"/>
      <c r="V195" s="66"/>
      <c r="W195" s="66"/>
      <c r="X195" s="66"/>
      <c r="Y195" s="66"/>
      <c r="Z195" s="66"/>
      <c r="AA195" s="66"/>
      <c r="AB195" s="66"/>
      <c r="AC195" s="66"/>
    </row>
    <row r="196" spans="1:29">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row>
    <row r="197" spans="1:29" ht="25.5" customHeight="1">
      <c r="A197" s="11"/>
      <c r="B197" s="66" t="s">
        <v>948</v>
      </c>
      <c r="C197" s="66"/>
      <c r="D197" s="66"/>
      <c r="E197" s="66"/>
      <c r="F197" s="66"/>
      <c r="G197" s="66"/>
      <c r="H197" s="66"/>
      <c r="I197" s="66"/>
      <c r="J197" s="66"/>
      <c r="K197" s="66"/>
      <c r="L197" s="66"/>
      <c r="M197" s="66"/>
      <c r="N197" s="66"/>
      <c r="O197" s="66"/>
      <c r="P197" s="66"/>
      <c r="Q197" s="66"/>
      <c r="R197" s="66"/>
      <c r="S197" s="66"/>
      <c r="T197" s="66"/>
      <c r="U197" s="66"/>
      <c r="V197" s="66"/>
      <c r="W197" s="66"/>
      <c r="X197" s="66"/>
      <c r="Y197" s="66"/>
      <c r="Z197" s="66"/>
      <c r="AA197" s="66"/>
      <c r="AB197" s="66"/>
      <c r="AC197" s="66"/>
    </row>
    <row r="198" spans="1:29">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row>
    <row r="199" spans="1:29">
      <c r="A199" s="11"/>
      <c r="B199" s="66" t="s">
        <v>949</v>
      </c>
      <c r="C199" s="66"/>
      <c r="D199" s="66"/>
      <c r="E199" s="66"/>
      <c r="F199" s="66"/>
      <c r="G199" s="66"/>
      <c r="H199" s="66"/>
      <c r="I199" s="66"/>
      <c r="J199" s="66"/>
      <c r="K199" s="66"/>
      <c r="L199" s="66"/>
      <c r="M199" s="66"/>
      <c r="N199" s="66"/>
      <c r="O199" s="66"/>
      <c r="P199" s="66"/>
      <c r="Q199" s="66"/>
      <c r="R199" s="66"/>
      <c r="S199" s="66"/>
      <c r="T199" s="66"/>
      <c r="U199" s="66"/>
      <c r="V199" s="66"/>
      <c r="W199" s="66"/>
      <c r="X199" s="66"/>
      <c r="Y199" s="66"/>
      <c r="Z199" s="66"/>
      <c r="AA199" s="66"/>
      <c r="AB199" s="66"/>
      <c r="AC199" s="66"/>
    </row>
    <row r="200" spans="1:29">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row>
    <row r="201" spans="1:29">
      <c r="A201" s="11"/>
      <c r="B201" s="66" t="s">
        <v>950</v>
      </c>
      <c r="C201" s="66"/>
      <c r="D201" s="66"/>
      <c r="E201" s="66"/>
      <c r="F201" s="66"/>
      <c r="G201" s="66"/>
      <c r="H201" s="66"/>
      <c r="I201" s="66"/>
      <c r="J201" s="66"/>
      <c r="K201" s="66"/>
      <c r="L201" s="66"/>
      <c r="M201" s="66"/>
      <c r="N201" s="66"/>
      <c r="O201" s="66"/>
      <c r="P201" s="66"/>
      <c r="Q201" s="66"/>
      <c r="R201" s="66"/>
      <c r="S201" s="66"/>
      <c r="T201" s="66"/>
      <c r="U201" s="66"/>
      <c r="V201" s="66"/>
      <c r="W201" s="66"/>
      <c r="X201" s="66"/>
      <c r="Y201" s="66"/>
      <c r="Z201" s="66"/>
      <c r="AA201" s="66"/>
      <c r="AB201" s="66"/>
      <c r="AC201" s="66"/>
    </row>
    <row r="202" spans="1:29">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row>
    <row r="203" spans="1:29" ht="25.5" customHeight="1">
      <c r="A203" s="11"/>
      <c r="B203" s="66" t="s">
        <v>951</v>
      </c>
      <c r="C203" s="66"/>
      <c r="D203" s="66"/>
      <c r="E203" s="66"/>
      <c r="F203" s="66"/>
      <c r="G203" s="66"/>
      <c r="H203" s="66"/>
      <c r="I203" s="66"/>
      <c r="J203" s="66"/>
      <c r="K203" s="66"/>
      <c r="L203" s="66"/>
      <c r="M203" s="66"/>
      <c r="N203" s="66"/>
      <c r="O203" s="66"/>
      <c r="P203" s="66"/>
      <c r="Q203" s="66"/>
      <c r="R203" s="66"/>
      <c r="S203" s="66"/>
      <c r="T203" s="66"/>
      <c r="U203" s="66"/>
      <c r="V203" s="66"/>
      <c r="W203" s="66"/>
      <c r="X203" s="66"/>
      <c r="Y203" s="66"/>
      <c r="Z203" s="66"/>
      <c r="AA203" s="66"/>
      <c r="AB203" s="66"/>
      <c r="AC203" s="66"/>
    </row>
    <row r="204" spans="1:29">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row>
    <row r="205" spans="1:29">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row>
    <row r="206" spans="1:29">
      <c r="A206" s="11"/>
      <c r="B206" s="205" t="s">
        <v>952</v>
      </c>
      <c r="C206" s="205"/>
      <c r="D206" s="205"/>
      <c r="E206" s="205"/>
      <c r="F206" s="205"/>
      <c r="G206" s="205"/>
      <c r="H206" s="205"/>
      <c r="I206" s="205"/>
      <c r="J206" s="205"/>
      <c r="K206" s="205"/>
      <c r="L206" s="205"/>
      <c r="M206" s="205"/>
      <c r="N206" s="205"/>
      <c r="O206" s="205"/>
      <c r="P206" s="205"/>
      <c r="Q206" s="205"/>
      <c r="R206" s="205"/>
      <c r="S206" s="205"/>
      <c r="T206" s="205"/>
      <c r="U206" s="205"/>
      <c r="V206" s="205"/>
      <c r="W206" s="205"/>
      <c r="X206" s="205"/>
      <c r="Y206" s="205"/>
      <c r="Z206" s="205"/>
      <c r="AA206" s="205"/>
      <c r="AB206" s="205"/>
      <c r="AC206" s="205"/>
    </row>
    <row r="207" spans="1:29">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row>
    <row r="208" spans="1:29">
      <c r="A208" s="11"/>
      <c r="B208" s="66" t="s">
        <v>953</v>
      </c>
      <c r="C208" s="66"/>
      <c r="D208" s="66"/>
      <c r="E208" s="66"/>
      <c r="F208" s="66"/>
      <c r="G208" s="66"/>
      <c r="H208" s="66"/>
      <c r="I208" s="66"/>
      <c r="J208" s="66"/>
      <c r="K208" s="66"/>
      <c r="L208" s="66"/>
      <c r="M208" s="66"/>
      <c r="N208" s="66"/>
      <c r="O208" s="66"/>
      <c r="P208" s="66"/>
      <c r="Q208" s="66"/>
      <c r="R208" s="66"/>
      <c r="S208" s="66"/>
      <c r="T208" s="66"/>
      <c r="U208" s="66"/>
      <c r="V208" s="66"/>
      <c r="W208" s="66"/>
      <c r="X208" s="66"/>
      <c r="Y208" s="66"/>
      <c r="Z208" s="66"/>
      <c r="AA208" s="66"/>
      <c r="AB208" s="66"/>
      <c r="AC208" s="66"/>
    </row>
    <row r="209" spans="1:29">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c r="AB209" s="10"/>
      <c r="AC209" s="10"/>
    </row>
    <row r="210" spans="1:29">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row>
    <row r="211" spans="1:29">
      <c r="A211" s="11"/>
      <c r="B211" s="33" t="s">
        <v>954</v>
      </c>
      <c r="C211" s="33"/>
      <c r="D211" s="33"/>
      <c r="E211" s="33"/>
      <c r="F211" s="33"/>
      <c r="G211" s="33"/>
      <c r="H211" s="33"/>
      <c r="I211" s="33"/>
      <c r="J211" s="33"/>
    </row>
    <row r="212" spans="1:29">
      <c r="A212" s="11"/>
      <c r="B212" s="21"/>
      <c r="C212" s="21"/>
      <c r="D212" s="21"/>
      <c r="E212" s="21"/>
      <c r="F212" s="21"/>
      <c r="G212" s="21"/>
      <c r="H212" s="21"/>
      <c r="I212" s="21"/>
      <c r="J212" s="21"/>
    </row>
    <row r="213" spans="1:29" ht="15.75" thickBot="1">
      <c r="A213" s="11"/>
      <c r="B213" s="75" t="s">
        <v>352</v>
      </c>
      <c r="C213" s="75"/>
      <c r="D213" s="75"/>
      <c r="E213" s="21"/>
      <c r="F213" s="61" t="s">
        <v>955</v>
      </c>
      <c r="G213" s="61"/>
      <c r="H213" s="46"/>
      <c r="I213" s="61" t="s">
        <v>841</v>
      </c>
      <c r="J213" s="61"/>
    </row>
    <row r="214" spans="1:29">
      <c r="A214" s="11"/>
      <c r="B214" s="201">
        <v>41547</v>
      </c>
      <c r="C214" s="201"/>
      <c r="D214" s="201"/>
      <c r="E214" s="46"/>
      <c r="F214" s="26"/>
      <c r="G214" s="26"/>
      <c r="H214" s="46"/>
      <c r="I214" s="26"/>
      <c r="J214" s="26"/>
    </row>
    <row r="215" spans="1:29" ht="17.25" customHeight="1">
      <c r="A215" s="11"/>
      <c r="B215" s="21"/>
      <c r="C215" s="63" t="s">
        <v>956</v>
      </c>
      <c r="D215" s="63"/>
      <c r="E215" s="29"/>
      <c r="F215" s="30" t="s">
        <v>324</v>
      </c>
      <c r="G215" s="28">
        <v>286452</v>
      </c>
      <c r="H215" s="29"/>
      <c r="I215" s="30" t="s">
        <v>324</v>
      </c>
      <c r="J215" s="28">
        <v>286452</v>
      </c>
    </row>
    <row r="216" spans="1:29" ht="17.25" customHeight="1" thickBot="1">
      <c r="A216" s="11"/>
      <c r="B216" s="21"/>
      <c r="C216" s="63" t="s">
        <v>957</v>
      </c>
      <c r="D216" s="63"/>
      <c r="E216" s="29"/>
      <c r="F216" s="41"/>
      <c r="G216" s="52">
        <v>66775</v>
      </c>
      <c r="H216" s="29"/>
      <c r="I216" s="41"/>
      <c r="J216" s="52">
        <v>66775</v>
      </c>
    </row>
    <row r="217" spans="1:29" ht="15.75" thickBot="1">
      <c r="A217" s="11"/>
      <c r="B217" s="21"/>
      <c r="C217" s="21"/>
      <c r="D217" s="27" t="s">
        <v>168</v>
      </c>
      <c r="E217" s="29"/>
      <c r="F217" s="55" t="s">
        <v>324</v>
      </c>
      <c r="G217" s="32">
        <v>353227</v>
      </c>
      <c r="H217" s="29"/>
      <c r="I217" s="55" t="s">
        <v>324</v>
      </c>
      <c r="J217" s="32">
        <v>353227</v>
      </c>
    </row>
    <row r="218" spans="1:29" ht="15.75" thickTop="1">
      <c r="A218" s="11"/>
      <c r="B218" s="21"/>
      <c r="C218" s="21"/>
      <c r="D218" s="21"/>
      <c r="E218" s="29"/>
      <c r="F218" s="148"/>
      <c r="G218" s="148"/>
      <c r="H218" s="29"/>
      <c r="I218" s="148"/>
      <c r="J218" s="148"/>
    </row>
    <row r="219" spans="1:29">
      <c r="A219" s="11"/>
      <c r="B219" s="202">
        <v>41274</v>
      </c>
      <c r="C219" s="202"/>
      <c r="D219" s="202"/>
      <c r="E219" s="29"/>
      <c r="F219" s="29"/>
      <c r="G219" s="29"/>
      <c r="H219" s="29"/>
      <c r="I219" s="29"/>
      <c r="J219" s="29"/>
    </row>
    <row r="220" spans="1:29" ht="17.25" customHeight="1">
      <c r="A220" s="11"/>
      <c r="B220" s="21"/>
      <c r="C220" s="63" t="s">
        <v>958</v>
      </c>
      <c r="D220" s="63"/>
      <c r="E220" s="29"/>
      <c r="F220" s="30" t="s">
        <v>324</v>
      </c>
      <c r="G220" s="28">
        <v>227183</v>
      </c>
      <c r="H220" s="29"/>
      <c r="I220" s="30" t="s">
        <v>324</v>
      </c>
      <c r="J220" s="28">
        <v>227183</v>
      </c>
    </row>
    <row r="221" spans="1:29" ht="17.25" customHeight="1" thickBot="1">
      <c r="A221" s="11"/>
      <c r="B221" s="21"/>
      <c r="C221" s="63" t="s">
        <v>957</v>
      </c>
      <c r="D221" s="63"/>
      <c r="E221" s="29"/>
      <c r="F221" s="41"/>
      <c r="G221" s="52">
        <v>73110</v>
      </c>
      <c r="H221" s="29"/>
      <c r="I221" s="41"/>
      <c r="J221" s="52">
        <v>73110</v>
      </c>
    </row>
    <row r="222" spans="1:29" ht="15.75" thickBot="1">
      <c r="A222" s="11"/>
      <c r="B222" s="21"/>
      <c r="C222" s="21"/>
      <c r="D222" s="27" t="s">
        <v>168</v>
      </c>
      <c r="E222" s="29"/>
      <c r="F222" s="55" t="s">
        <v>324</v>
      </c>
      <c r="G222" s="32">
        <v>300293</v>
      </c>
      <c r="H222" s="29"/>
      <c r="I222" s="55" t="s">
        <v>324</v>
      </c>
      <c r="J222" s="32">
        <v>300293</v>
      </c>
    </row>
    <row r="223" spans="1:29" ht="15.75" thickTop="1">
      <c r="A223" s="11"/>
      <c r="B223" s="43" t="s">
        <v>431</v>
      </c>
      <c r="C223" s="43"/>
      <c r="D223" s="43"/>
      <c r="E223" s="43"/>
      <c r="F223" s="43"/>
      <c r="G223" s="43"/>
      <c r="H223" s="43"/>
      <c r="I223" s="43"/>
      <c r="J223" s="43"/>
      <c r="K223" s="43"/>
      <c r="L223" s="43"/>
      <c r="M223" s="43"/>
      <c r="N223" s="43"/>
      <c r="O223" s="43"/>
      <c r="P223" s="43"/>
      <c r="Q223" s="43"/>
      <c r="R223" s="43"/>
      <c r="S223" s="43"/>
      <c r="T223" s="43"/>
      <c r="U223" s="43"/>
      <c r="V223" s="43"/>
      <c r="W223" s="43"/>
      <c r="X223" s="43"/>
      <c r="Y223" s="43"/>
      <c r="Z223" s="43"/>
      <c r="AA223" s="43"/>
      <c r="AB223" s="43"/>
      <c r="AC223" s="43"/>
    </row>
    <row r="224" spans="1:29">
      <c r="A224" s="11"/>
      <c r="B224" s="44"/>
      <c r="C224" s="44"/>
      <c r="D224" s="44"/>
      <c r="E224" s="44"/>
      <c r="F224" s="44"/>
      <c r="G224" s="44"/>
      <c r="H224" s="44"/>
      <c r="I224" s="44"/>
      <c r="J224" s="44"/>
      <c r="K224" s="44"/>
      <c r="L224" s="44"/>
      <c r="M224" s="44"/>
      <c r="N224" s="44"/>
      <c r="O224" s="44"/>
      <c r="P224" s="44"/>
      <c r="Q224" s="44"/>
      <c r="R224" s="44"/>
      <c r="S224" s="44"/>
      <c r="T224" s="44"/>
      <c r="U224" s="44"/>
      <c r="V224" s="44"/>
      <c r="W224" s="44"/>
      <c r="X224" s="44"/>
      <c r="Y224" s="44"/>
      <c r="Z224" s="44"/>
      <c r="AA224" s="44"/>
      <c r="AB224" s="44"/>
      <c r="AC224" s="44"/>
    </row>
    <row r="225" spans="1:29">
      <c r="A225" s="11"/>
      <c r="B225" s="45" t="s">
        <v>959</v>
      </c>
      <c r="C225" s="45"/>
      <c r="D225" s="45"/>
      <c r="E225" s="45"/>
      <c r="F225" s="45"/>
      <c r="G225" s="45"/>
      <c r="H225" s="45"/>
      <c r="I225" s="45"/>
      <c r="J225" s="45"/>
      <c r="K225" s="45"/>
      <c r="L225" s="45"/>
      <c r="M225" s="45"/>
      <c r="N225" s="45"/>
      <c r="O225" s="45"/>
      <c r="P225" s="45"/>
      <c r="Q225" s="45"/>
      <c r="R225" s="45"/>
      <c r="S225" s="45"/>
      <c r="T225" s="45"/>
      <c r="U225" s="45"/>
      <c r="V225" s="45"/>
      <c r="W225" s="45"/>
      <c r="X225" s="45"/>
      <c r="Y225" s="45"/>
      <c r="Z225" s="45"/>
      <c r="AA225" s="45"/>
      <c r="AB225" s="45"/>
      <c r="AC225" s="45"/>
    </row>
    <row r="226" spans="1:29">
      <c r="A226" s="11"/>
      <c r="B226" s="45" t="s">
        <v>960</v>
      </c>
      <c r="C226" s="45"/>
      <c r="D226" s="45"/>
      <c r="E226" s="45"/>
      <c r="F226" s="45"/>
      <c r="G226" s="45"/>
      <c r="H226" s="45"/>
      <c r="I226" s="45"/>
      <c r="J226" s="45"/>
      <c r="K226" s="45"/>
      <c r="L226" s="45"/>
      <c r="M226" s="45"/>
      <c r="N226" s="45"/>
      <c r="O226" s="45"/>
      <c r="P226" s="45"/>
      <c r="Q226" s="45"/>
      <c r="R226" s="45"/>
      <c r="S226" s="45"/>
      <c r="T226" s="45"/>
      <c r="U226" s="45"/>
      <c r="V226" s="45"/>
      <c r="W226" s="45"/>
      <c r="X226" s="45"/>
      <c r="Y226" s="45"/>
      <c r="Z226" s="45"/>
      <c r="AA226" s="45"/>
      <c r="AB226" s="45"/>
      <c r="AC226" s="45"/>
    </row>
    <row r="227" spans="1:29">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c r="AB227" s="10"/>
      <c r="AC227" s="10"/>
    </row>
    <row r="228" spans="1:29">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row>
    <row r="229" spans="1:29">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c r="AB229" s="10"/>
      <c r="AC229" s="10"/>
    </row>
    <row r="230" spans="1:29">
      <c r="A230" s="11"/>
      <c r="B230" s="36" t="s">
        <v>961</v>
      </c>
      <c r="C230" s="36"/>
      <c r="D230" s="36"/>
      <c r="E230" s="36"/>
      <c r="F230" s="36"/>
      <c r="G230" s="36"/>
      <c r="H230" s="36"/>
      <c r="I230" s="36"/>
      <c r="J230" s="36"/>
      <c r="K230" s="36"/>
      <c r="L230" s="36"/>
      <c r="M230" s="36"/>
      <c r="N230" s="36"/>
      <c r="O230" s="36"/>
      <c r="P230" s="36"/>
      <c r="Q230" s="36"/>
      <c r="R230" s="36"/>
      <c r="S230" s="36"/>
      <c r="T230" s="36"/>
      <c r="U230" s="36"/>
      <c r="V230" s="36"/>
      <c r="W230" s="36"/>
      <c r="X230" s="36"/>
      <c r="Y230" s="36"/>
      <c r="Z230" s="36"/>
      <c r="AA230" s="36"/>
      <c r="AB230" s="36"/>
      <c r="AC230" s="36"/>
    </row>
    <row r="231" spans="1:29">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c r="AC231" s="10"/>
    </row>
    <row r="232" spans="1:29">
      <c r="A232" s="11"/>
      <c r="B232" s="35" t="s">
        <v>43</v>
      </c>
      <c r="C232" s="35"/>
      <c r="D232" s="35"/>
      <c r="E232" s="35"/>
      <c r="F232" s="35"/>
      <c r="G232" s="35"/>
      <c r="H232" s="35"/>
      <c r="I232" s="35"/>
      <c r="J232" s="35"/>
      <c r="K232" s="35"/>
      <c r="L232" s="35"/>
      <c r="M232" s="35"/>
      <c r="N232" s="35"/>
      <c r="O232" s="35"/>
      <c r="P232" s="35"/>
      <c r="Q232" s="35"/>
      <c r="R232" s="35"/>
      <c r="S232" s="35"/>
      <c r="T232" s="35"/>
      <c r="U232" s="35"/>
      <c r="V232" s="35"/>
      <c r="W232" s="35"/>
      <c r="X232" s="35"/>
      <c r="Y232" s="35"/>
      <c r="Z232" s="35"/>
      <c r="AA232" s="35"/>
      <c r="AB232" s="35"/>
      <c r="AC232" s="35"/>
    </row>
    <row r="233" spans="1:29">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c r="AC233" s="10"/>
    </row>
    <row r="234" spans="1:29">
      <c r="A234" s="11"/>
      <c r="B234" s="36" t="s">
        <v>962</v>
      </c>
      <c r="C234" s="36"/>
      <c r="D234" s="36"/>
      <c r="E234" s="36"/>
      <c r="F234" s="36"/>
      <c r="G234" s="36"/>
      <c r="H234" s="36"/>
      <c r="I234" s="36"/>
      <c r="J234" s="36"/>
      <c r="K234" s="36"/>
      <c r="L234" s="36"/>
      <c r="M234" s="36"/>
      <c r="N234" s="36"/>
      <c r="O234" s="36"/>
      <c r="P234" s="36"/>
      <c r="Q234" s="36"/>
      <c r="R234" s="36"/>
      <c r="S234" s="36"/>
      <c r="T234" s="36"/>
      <c r="U234" s="36"/>
      <c r="V234" s="36"/>
      <c r="W234" s="36"/>
      <c r="X234" s="36"/>
      <c r="Y234" s="36"/>
      <c r="Z234" s="36"/>
      <c r="AA234" s="36"/>
      <c r="AB234" s="36"/>
      <c r="AC234" s="36"/>
    </row>
    <row r="235" spans="1:29">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row>
    <row r="236" spans="1:29">
      <c r="A236" s="11"/>
      <c r="B236" s="35" t="s">
        <v>963</v>
      </c>
      <c r="C236" s="35"/>
      <c r="D236" s="35"/>
      <c r="E236" s="35"/>
      <c r="F236" s="35"/>
      <c r="G236" s="35"/>
      <c r="H236" s="35"/>
      <c r="I236" s="35"/>
      <c r="J236" s="35"/>
      <c r="K236" s="35"/>
      <c r="L236" s="35"/>
      <c r="M236" s="35"/>
      <c r="N236" s="35"/>
      <c r="O236" s="35"/>
      <c r="P236" s="35"/>
      <c r="Q236" s="35"/>
      <c r="R236" s="35"/>
      <c r="S236" s="35"/>
      <c r="T236" s="35"/>
      <c r="U236" s="35"/>
      <c r="V236" s="35"/>
      <c r="W236" s="35"/>
      <c r="X236" s="35"/>
      <c r="Y236" s="35"/>
      <c r="Z236" s="35"/>
      <c r="AA236" s="35"/>
      <c r="AB236" s="35"/>
      <c r="AC236" s="35"/>
    </row>
    <row r="237" spans="1:29">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c r="AA237" s="10"/>
      <c r="AB237" s="10"/>
      <c r="AC237" s="10"/>
    </row>
    <row r="238" spans="1:29" ht="25.5" customHeight="1">
      <c r="A238" s="11"/>
      <c r="B238" s="36" t="s">
        <v>964</v>
      </c>
      <c r="C238" s="36"/>
      <c r="D238" s="36"/>
      <c r="E238" s="36"/>
      <c r="F238" s="36"/>
      <c r="G238" s="36"/>
      <c r="H238" s="36"/>
      <c r="I238" s="36"/>
      <c r="J238" s="36"/>
      <c r="K238" s="36"/>
      <c r="L238" s="36"/>
      <c r="M238" s="36"/>
      <c r="N238" s="36"/>
      <c r="O238" s="36"/>
      <c r="P238" s="36"/>
      <c r="Q238" s="36"/>
      <c r="R238" s="36"/>
      <c r="S238" s="36"/>
      <c r="T238" s="36"/>
      <c r="U238" s="36"/>
      <c r="V238" s="36"/>
      <c r="W238" s="36"/>
      <c r="X238" s="36"/>
      <c r="Y238" s="36"/>
      <c r="Z238" s="36"/>
      <c r="AA238" s="36"/>
      <c r="AB238" s="36"/>
      <c r="AC238" s="36"/>
    </row>
    <row r="239" spans="1:29">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c r="AA239" s="10"/>
      <c r="AB239" s="10"/>
      <c r="AC239" s="10"/>
    </row>
    <row r="240" spans="1:29">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c r="AB240" s="10"/>
      <c r="AC240" s="10"/>
    </row>
    <row r="241" spans="1:29">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c r="AA241" s="10"/>
      <c r="AB241" s="10"/>
      <c r="AC241" s="10"/>
    </row>
    <row r="242" spans="1:29">
      <c r="A242" s="11"/>
      <c r="B242" s="33" t="s">
        <v>965</v>
      </c>
      <c r="C242" s="33"/>
      <c r="D242" s="33"/>
      <c r="E242" s="33"/>
      <c r="F242" s="33"/>
      <c r="G242" s="33"/>
      <c r="H242" s="33"/>
      <c r="I242" s="33"/>
      <c r="J242" s="33"/>
      <c r="K242" s="33"/>
      <c r="L242" s="21"/>
      <c r="M242" s="21"/>
      <c r="N242" s="21"/>
      <c r="O242" s="21"/>
      <c r="P242" s="21"/>
      <c r="Q242" s="21"/>
    </row>
    <row r="243" spans="1:29">
      <c r="A243" s="11"/>
      <c r="B243" s="21"/>
      <c r="C243" s="21"/>
      <c r="D243" s="21"/>
      <c r="E243" s="21"/>
      <c r="F243" s="21"/>
      <c r="G243" s="46"/>
      <c r="H243" s="21"/>
      <c r="I243" s="21"/>
      <c r="J243" s="46"/>
      <c r="K243" s="21"/>
      <c r="L243" s="21"/>
      <c r="M243" s="46"/>
      <c r="N243" s="21"/>
      <c r="O243" s="21"/>
      <c r="P243" s="46"/>
      <c r="Q243" s="21"/>
    </row>
    <row r="244" spans="1:29" ht="15.75" thickBot="1">
      <c r="A244" s="11"/>
      <c r="B244" s="21"/>
      <c r="C244" s="21"/>
      <c r="D244" s="21"/>
      <c r="E244" s="47" t="s">
        <v>966</v>
      </c>
      <c r="F244" s="21"/>
      <c r="G244" s="61" t="s">
        <v>967</v>
      </c>
      <c r="H244" s="61"/>
      <c r="I244" s="61"/>
      <c r="J244" s="61"/>
      <c r="K244" s="61"/>
      <c r="L244" s="21"/>
      <c r="M244" s="61" t="s">
        <v>968</v>
      </c>
      <c r="N244" s="61"/>
      <c r="O244" s="61"/>
      <c r="P244" s="61"/>
      <c r="Q244" s="61"/>
    </row>
    <row r="245" spans="1:29" ht="15.75" thickBot="1">
      <c r="A245" s="11"/>
      <c r="B245" s="24" t="s">
        <v>322</v>
      </c>
      <c r="C245" s="21"/>
      <c r="D245" s="21"/>
      <c r="E245" s="48" t="s">
        <v>969</v>
      </c>
      <c r="F245" s="21"/>
      <c r="G245" s="73">
        <v>2013</v>
      </c>
      <c r="H245" s="73"/>
      <c r="I245" s="25"/>
      <c r="J245" s="73">
        <v>2012</v>
      </c>
      <c r="K245" s="73"/>
      <c r="L245" s="21"/>
      <c r="M245" s="73">
        <v>2013</v>
      </c>
      <c r="N245" s="73"/>
      <c r="O245" s="25"/>
      <c r="P245" s="73">
        <v>2012</v>
      </c>
      <c r="Q245" s="73"/>
    </row>
    <row r="246" spans="1:29">
      <c r="A246" s="11"/>
      <c r="B246" s="25"/>
      <c r="C246" s="21"/>
      <c r="D246" s="21"/>
      <c r="E246" s="25"/>
      <c r="F246" s="21"/>
      <c r="G246" s="26"/>
      <c r="H246" s="25"/>
      <c r="I246" s="21"/>
      <c r="J246" s="26"/>
      <c r="K246" s="25"/>
      <c r="L246" s="21"/>
      <c r="M246" s="26"/>
      <c r="N246" s="25"/>
      <c r="O246" s="21"/>
      <c r="P246" s="26"/>
      <c r="Q246" s="25"/>
    </row>
    <row r="247" spans="1:29">
      <c r="A247" s="11"/>
      <c r="B247" s="27" t="s">
        <v>43</v>
      </c>
      <c r="C247" s="29"/>
      <c r="D247" s="21"/>
      <c r="E247" s="63" t="s">
        <v>117</v>
      </c>
      <c r="F247" s="63"/>
      <c r="G247" s="30" t="s">
        <v>324</v>
      </c>
      <c r="H247" s="28">
        <v>11897</v>
      </c>
      <c r="I247" s="29"/>
      <c r="J247" s="30" t="s">
        <v>324</v>
      </c>
      <c r="K247" s="28">
        <v>20619</v>
      </c>
      <c r="L247" s="21"/>
      <c r="M247" s="30" t="s">
        <v>324</v>
      </c>
      <c r="N247" s="28">
        <v>31892</v>
      </c>
      <c r="O247" s="29"/>
      <c r="P247" s="30" t="s">
        <v>324</v>
      </c>
      <c r="Q247" s="28">
        <v>59767</v>
      </c>
    </row>
    <row r="248" spans="1:29">
      <c r="A248" s="11"/>
      <c r="B248" s="27" t="s">
        <v>963</v>
      </c>
      <c r="C248" s="29"/>
      <c r="D248" s="21"/>
      <c r="E248" s="63" t="s">
        <v>144</v>
      </c>
      <c r="F248" s="63"/>
      <c r="G248" s="29"/>
      <c r="H248" s="28">
        <v>1843</v>
      </c>
      <c r="I248" s="29"/>
      <c r="J248" s="29"/>
      <c r="K248" s="28">
        <v>5259</v>
      </c>
      <c r="L248" s="21"/>
      <c r="M248" s="29"/>
      <c r="N248" s="28">
        <v>5344</v>
      </c>
      <c r="O248" s="29"/>
      <c r="P248" s="29"/>
      <c r="Q248" s="28">
        <v>11729</v>
      </c>
    </row>
    <row r="249" spans="1:29">
      <c r="A249" s="11"/>
      <c r="B249" s="35" t="s">
        <v>970</v>
      </c>
      <c r="C249" s="35"/>
      <c r="D249" s="35"/>
      <c r="E249" s="35"/>
      <c r="F249" s="35"/>
      <c r="G249" s="35"/>
      <c r="H249" s="35"/>
      <c r="I249" s="35"/>
      <c r="J249" s="35"/>
      <c r="K249" s="35"/>
      <c r="L249" s="35"/>
      <c r="M249" s="35"/>
      <c r="N249" s="35"/>
      <c r="O249" s="35"/>
      <c r="P249" s="35"/>
      <c r="Q249" s="35"/>
      <c r="R249" s="35"/>
      <c r="S249" s="35"/>
      <c r="T249" s="35"/>
      <c r="U249" s="35"/>
      <c r="V249" s="35"/>
      <c r="W249" s="35"/>
      <c r="X249" s="35"/>
      <c r="Y249" s="35"/>
      <c r="Z249" s="35"/>
      <c r="AA249" s="35"/>
      <c r="AB249" s="35"/>
      <c r="AC249" s="35"/>
    </row>
    <row r="250" spans="1:29">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row>
    <row r="251" spans="1:29">
      <c r="A251" s="11"/>
      <c r="B251" s="36" t="s">
        <v>971</v>
      </c>
      <c r="C251" s="36"/>
      <c r="D251" s="36"/>
      <c r="E251" s="36"/>
      <c r="F251" s="36"/>
      <c r="G251" s="36"/>
      <c r="H251" s="36"/>
      <c r="I251" s="36"/>
      <c r="J251" s="36"/>
      <c r="K251" s="36"/>
      <c r="L251" s="36"/>
      <c r="M251" s="36"/>
      <c r="N251" s="36"/>
      <c r="O251" s="36"/>
      <c r="P251" s="36"/>
      <c r="Q251" s="36"/>
      <c r="R251" s="36"/>
      <c r="S251" s="36"/>
      <c r="T251" s="36"/>
      <c r="U251" s="36"/>
      <c r="V251" s="36"/>
      <c r="W251" s="36"/>
      <c r="X251" s="36"/>
      <c r="Y251" s="36"/>
      <c r="Z251" s="36"/>
      <c r="AA251" s="36"/>
      <c r="AB251" s="36"/>
      <c r="AC251" s="36"/>
    </row>
    <row r="252" spans="1:29" ht="15.75" thickBot="1">
      <c r="A252" s="11"/>
      <c r="B252" s="21"/>
      <c r="C252" s="21"/>
      <c r="D252" s="46"/>
      <c r="E252" s="149">
        <v>41547</v>
      </c>
      <c r="F252" s="149"/>
      <c r="G252" s="149"/>
      <c r="H252" s="149"/>
      <c r="I252" s="149"/>
      <c r="J252" s="149"/>
      <c r="K252" s="149"/>
      <c r="L252" s="149"/>
      <c r="M252" s="149"/>
      <c r="N252" s="149"/>
      <c r="O252" s="149"/>
      <c r="P252" s="149"/>
      <c r="Q252" s="149"/>
      <c r="R252" s="149"/>
    </row>
    <row r="253" spans="1:29" ht="15.75" thickBot="1">
      <c r="A253" s="11"/>
      <c r="B253" s="75" t="s">
        <v>322</v>
      </c>
      <c r="C253" s="75"/>
      <c r="D253" s="21"/>
      <c r="E253" s="181" t="s">
        <v>972</v>
      </c>
      <c r="F253" s="181"/>
      <c r="G253" s="26"/>
      <c r="H253" s="181" t="s">
        <v>376</v>
      </c>
      <c r="I253" s="181"/>
      <c r="J253" s="26"/>
      <c r="K253" s="181" t="s">
        <v>839</v>
      </c>
      <c r="L253" s="181"/>
      <c r="M253" s="26"/>
      <c r="N253" s="181" t="s">
        <v>840</v>
      </c>
      <c r="O253" s="181"/>
      <c r="P253" s="25"/>
      <c r="Q253" s="181" t="s">
        <v>841</v>
      </c>
      <c r="R253" s="181"/>
    </row>
    <row r="254" spans="1:29">
      <c r="A254" s="11"/>
      <c r="B254" s="25"/>
      <c r="C254" s="25"/>
      <c r="D254" s="21"/>
      <c r="E254" s="26"/>
      <c r="F254" s="26"/>
      <c r="G254" s="46"/>
      <c r="H254" s="26"/>
      <c r="I254" s="26"/>
      <c r="J254" s="46"/>
      <c r="K254" s="26"/>
      <c r="L254" s="26"/>
      <c r="M254" s="46"/>
      <c r="N254" s="26"/>
      <c r="O254" s="26"/>
      <c r="P254" s="21"/>
      <c r="Q254" s="26"/>
      <c r="R254" s="26"/>
    </row>
    <row r="255" spans="1:29">
      <c r="A255" s="11"/>
      <c r="B255" s="184" t="s">
        <v>973</v>
      </c>
      <c r="C255" s="184"/>
      <c r="D255" s="46"/>
      <c r="E255" s="46"/>
      <c r="F255" s="21"/>
      <c r="G255" s="21"/>
      <c r="H255" s="46"/>
      <c r="I255" s="21"/>
      <c r="J255" s="21"/>
      <c r="K255" s="46"/>
      <c r="L255" s="21"/>
      <c r="M255" s="21"/>
      <c r="N255" s="46"/>
      <c r="O255" s="21"/>
      <c r="P255" s="21"/>
      <c r="Q255" s="46"/>
      <c r="R255" s="21"/>
    </row>
    <row r="256" spans="1:29">
      <c r="A256" s="11"/>
      <c r="B256" s="21"/>
      <c r="C256" s="80" t="s">
        <v>974</v>
      </c>
      <c r="D256" s="46"/>
      <c r="E256" s="81" t="s">
        <v>324</v>
      </c>
      <c r="F256" s="82">
        <v>547668</v>
      </c>
      <c r="G256" s="29"/>
      <c r="H256" s="81" t="s">
        <v>324</v>
      </c>
      <c r="I256" s="82">
        <v>547668</v>
      </c>
      <c r="J256" s="29"/>
      <c r="K256" s="81" t="s">
        <v>324</v>
      </c>
      <c r="L256" s="82">
        <v>547668</v>
      </c>
      <c r="M256" s="29"/>
      <c r="N256" s="81" t="s">
        <v>324</v>
      </c>
      <c r="O256" s="81" t="s">
        <v>336</v>
      </c>
      <c r="P256" s="21"/>
      <c r="Q256" s="81" t="s">
        <v>324</v>
      </c>
      <c r="R256" s="81" t="s">
        <v>336</v>
      </c>
    </row>
    <row r="257" spans="1:18">
      <c r="A257" s="11"/>
      <c r="B257" s="21"/>
      <c r="C257" s="80" t="s">
        <v>975</v>
      </c>
      <c r="D257" s="46"/>
      <c r="E257" s="29"/>
      <c r="F257" s="82">
        <v>149862</v>
      </c>
      <c r="G257" s="29"/>
      <c r="H257" s="29"/>
      <c r="I257" s="82">
        <v>149862</v>
      </c>
      <c r="J257" s="29"/>
      <c r="K257" s="29"/>
      <c r="L257" s="82">
        <v>149862</v>
      </c>
      <c r="M257" s="29"/>
      <c r="N257" s="29"/>
      <c r="O257" s="81" t="s">
        <v>336</v>
      </c>
      <c r="P257" s="21"/>
      <c r="Q257" s="29"/>
      <c r="R257" s="81" t="s">
        <v>336</v>
      </c>
    </row>
    <row r="258" spans="1:18">
      <c r="A258" s="11"/>
      <c r="B258" s="21"/>
      <c r="C258" s="80" t="s">
        <v>37</v>
      </c>
      <c r="D258" s="46"/>
      <c r="E258" s="29"/>
      <c r="F258" s="81">
        <v>100</v>
      </c>
      <c r="G258" s="29"/>
      <c r="H258" s="29"/>
      <c r="I258" s="81">
        <v>46</v>
      </c>
      <c r="J258" s="29"/>
      <c r="K258" s="29"/>
      <c r="L258" s="81" t="s">
        <v>336</v>
      </c>
      <c r="M258" s="29"/>
      <c r="N258" s="29"/>
      <c r="O258" s="81" t="s">
        <v>336</v>
      </c>
      <c r="P258" s="21"/>
      <c r="Q258" s="29"/>
      <c r="R258" s="81">
        <v>46</v>
      </c>
    </row>
    <row r="259" spans="1:18">
      <c r="A259" s="11"/>
      <c r="B259" s="21"/>
      <c r="C259" s="80" t="s">
        <v>863</v>
      </c>
      <c r="D259" s="46"/>
      <c r="E259" s="29"/>
      <c r="F259" s="82">
        <v>35792</v>
      </c>
      <c r="G259" s="29"/>
      <c r="H259" s="29"/>
      <c r="I259" s="82">
        <v>35792</v>
      </c>
      <c r="J259" s="29"/>
      <c r="K259" s="29"/>
      <c r="L259" s="81" t="s">
        <v>336</v>
      </c>
      <c r="M259" s="29"/>
      <c r="N259" s="29"/>
      <c r="O259" s="81" t="s">
        <v>336</v>
      </c>
      <c r="P259" s="21"/>
      <c r="Q259" s="29"/>
      <c r="R259" s="81" t="s">
        <v>336</v>
      </c>
    </row>
    <row r="260" spans="1:18">
      <c r="A260" s="11"/>
      <c r="B260" s="21"/>
      <c r="C260" s="80" t="s">
        <v>410</v>
      </c>
      <c r="D260" s="46"/>
      <c r="E260" s="29"/>
      <c r="F260" s="82">
        <v>256691</v>
      </c>
      <c r="G260" s="29"/>
      <c r="H260" s="29"/>
      <c r="I260" s="82">
        <v>256691</v>
      </c>
      <c r="J260" s="29"/>
      <c r="K260" s="29"/>
      <c r="L260" s="81" t="s">
        <v>336</v>
      </c>
      <c r="M260" s="29"/>
      <c r="N260" s="29"/>
      <c r="O260" s="81" t="s">
        <v>336</v>
      </c>
      <c r="P260" s="21"/>
      <c r="Q260" s="29"/>
      <c r="R260" s="81" t="s">
        <v>336</v>
      </c>
    </row>
    <row r="261" spans="1:18">
      <c r="A261" s="11"/>
      <c r="B261" s="21"/>
      <c r="C261" s="80" t="s">
        <v>422</v>
      </c>
      <c r="D261" s="46"/>
      <c r="E261" s="29"/>
      <c r="F261" s="82">
        <v>33883</v>
      </c>
      <c r="G261" s="29"/>
      <c r="H261" s="29"/>
      <c r="I261" s="82">
        <v>33883</v>
      </c>
      <c r="J261" s="29"/>
      <c r="K261" s="29"/>
      <c r="L261" s="81" t="s">
        <v>336</v>
      </c>
      <c r="M261" s="29"/>
      <c r="N261" s="29"/>
      <c r="O261" s="82">
        <v>33883</v>
      </c>
      <c r="P261" s="21"/>
      <c r="Q261" s="29"/>
      <c r="R261" s="81" t="s">
        <v>336</v>
      </c>
    </row>
    <row r="262" spans="1:18" ht="17.25">
      <c r="A262" s="11"/>
      <c r="B262" s="21"/>
      <c r="C262" s="80" t="s">
        <v>976</v>
      </c>
      <c r="D262" s="46"/>
      <c r="E262" s="29"/>
      <c r="F262" s="82">
        <v>368424</v>
      </c>
      <c r="G262" s="29"/>
      <c r="H262" s="29"/>
      <c r="I262" s="82">
        <v>373389</v>
      </c>
      <c r="J262" s="29"/>
      <c r="K262" s="29"/>
      <c r="L262" s="81" t="s">
        <v>336</v>
      </c>
      <c r="M262" s="29"/>
      <c r="N262" s="29"/>
      <c r="O262" s="81" t="s">
        <v>336</v>
      </c>
      <c r="P262" s="21"/>
      <c r="Q262" s="29"/>
      <c r="R262" s="82">
        <v>373389</v>
      </c>
    </row>
    <row r="263" spans="1:18">
      <c r="A263" s="11"/>
      <c r="B263" s="21"/>
      <c r="C263" s="80" t="s">
        <v>977</v>
      </c>
      <c r="D263" s="46"/>
      <c r="E263" s="29"/>
      <c r="F263" s="82">
        <v>6235627</v>
      </c>
      <c r="G263" s="29"/>
      <c r="H263" s="29"/>
      <c r="I263" s="82">
        <v>6202193</v>
      </c>
      <c r="J263" s="29"/>
      <c r="K263" s="29"/>
      <c r="L263" s="81" t="s">
        <v>336</v>
      </c>
      <c r="M263" s="29"/>
      <c r="N263" s="29"/>
      <c r="O263" s="81" t="s">
        <v>336</v>
      </c>
      <c r="P263" s="21"/>
      <c r="Q263" s="29"/>
      <c r="R263" s="82">
        <v>6202193</v>
      </c>
    </row>
    <row r="264" spans="1:18">
      <c r="A264" s="11"/>
      <c r="B264" s="21"/>
      <c r="C264" s="80" t="s">
        <v>978</v>
      </c>
      <c r="D264" s="46"/>
      <c r="E264" s="29"/>
      <c r="F264" s="82">
        <v>98737</v>
      </c>
      <c r="G264" s="29"/>
      <c r="H264" s="29"/>
      <c r="I264" s="82">
        <v>98737</v>
      </c>
      <c r="J264" s="29"/>
      <c r="K264" s="29"/>
      <c r="L264" s="81" t="s">
        <v>336</v>
      </c>
      <c r="M264" s="29"/>
      <c r="N264" s="29"/>
      <c r="O264" s="81" t="s">
        <v>336</v>
      </c>
      <c r="P264" s="21"/>
      <c r="Q264" s="29"/>
      <c r="R264" s="82">
        <v>98737</v>
      </c>
    </row>
    <row r="265" spans="1:18">
      <c r="A265" s="11"/>
      <c r="B265" s="21"/>
      <c r="C265" s="80" t="s">
        <v>798</v>
      </c>
      <c r="D265" s="46"/>
      <c r="E265" s="29"/>
      <c r="F265" s="81">
        <v>476</v>
      </c>
      <c r="G265" s="29"/>
      <c r="H265" s="29"/>
      <c r="I265" s="81">
        <v>476</v>
      </c>
      <c r="J265" s="29"/>
      <c r="K265" s="29"/>
      <c r="L265" s="81" t="s">
        <v>336</v>
      </c>
      <c r="M265" s="29"/>
      <c r="N265" s="29"/>
      <c r="O265" s="81" t="s">
        <v>336</v>
      </c>
      <c r="P265" s="21"/>
      <c r="Q265" s="29"/>
      <c r="R265" s="81">
        <v>476</v>
      </c>
    </row>
    <row r="266" spans="1:18">
      <c r="A266" s="11"/>
      <c r="B266" s="21"/>
      <c r="C266" s="21"/>
      <c r="D266" s="46"/>
      <c r="E266" s="29"/>
      <c r="F266" s="29"/>
      <c r="G266" s="29"/>
      <c r="H266" s="29"/>
      <c r="I266" s="29"/>
      <c r="J266" s="29"/>
      <c r="K266" s="29"/>
      <c r="L266" s="29"/>
      <c r="M266" s="29"/>
      <c r="N266" s="29"/>
      <c r="O266" s="29"/>
      <c r="P266" s="21"/>
      <c r="Q266" s="29"/>
      <c r="R266" s="29"/>
    </row>
    <row r="267" spans="1:18">
      <c r="A267" s="11"/>
      <c r="B267" s="184" t="s">
        <v>979</v>
      </c>
      <c r="C267" s="184"/>
      <c r="D267" s="46"/>
      <c r="E267" s="29"/>
      <c r="F267" s="29"/>
      <c r="G267" s="29"/>
      <c r="H267" s="29"/>
      <c r="I267" s="29"/>
      <c r="J267" s="29"/>
      <c r="K267" s="29"/>
      <c r="L267" s="29"/>
      <c r="M267" s="29"/>
      <c r="N267" s="29"/>
      <c r="O267" s="29"/>
      <c r="P267" s="21"/>
      <c r="Q267" s="29"/>
      <c r="R267" s="29"/>
    </row>
    <row r="268" spans="1:18">
      <c r="A268" s="11"/>
      <c r="B268" s="21"/>
      <c r="C268" s="80" t="s">
        <v>980</v>
      </c>
      <c r="D268" s="46"/>
      <c r="E268" s="81" t="s">
        <v>324</v>
      </c>
      <c r="F268" s="82">
        <v>4979846</v>
      </c>
      <c r="G268" s="29"/>
      <c r="H268" s="81" t="s">
        <v>324</v>
      </c>
      <c r="I268" s="82">
        <v>5010537</v>
      </c>
      <c r="J268" s="29"/>
      <c r="K268" s="81" t="s">
        <v>324</v>
      </c>
      <c r="L268" s="81" t="s">
        <v>336</v>
      </c>
      <c r="M268" s="29"/>
      <c r="N268" s="81" t="s">
        <v>324</v>
      </c>
      <c r="O268" s="82">
        <v>5010537</v>
      </c>
      <c r="P268" s="21"/>
      <c r="Q268" s="81" t="s">
        <v>324</v>
      </c>
      <c r="R268" s="81" t="s">
        <v>336</v>
      </c>
    </row>
    <row r="269" spans="1:18">
      <c r="A269" s="11"/>
      <c r="B269" s="21"/>
      <c r="C269" s="80" t="s">
        <v>981</v>
      </c>
      <c r="D269" s="46"/>
      <c r="E269" s="29"/>
      <c r="F269" s="82">
        <v>159500</v>
      </c>
      <c r="G269" s="29"/>
      <c r="H269" s="29"/>
      <c r="I269" s="82">
        <v>160024</v>
      </c>
      <c r="J269" s="29"/>
      <c r="K269" s="29"/>
      <c r="L269" s="81" t="s">
        <v>336</v>
      </c>
      <c r="M269" s="29"/>
      <c r="N269" s="29"/>
      <c r="O269" s="82">
        <v>160024</v>
      </c>
      <c r="P269" s="21"/>
      <c r="Q269" s="29"/>
      <c r="R269" s="81" t="s">
        <v>336</v>
      </c>
    </row>
    <row r="270" spans="1:18">
      <c r="A270" s="11"/>
      <c r="B270" s="21"/>
      <c r="C270" s="80" t="s">
        <v>982</v>
      </c>
      <c r="D270" s="46"/>
      <c r="E270" s="29"/>
      <c r="F270" s="82">
        <v>983068</v>
      </c>
      <c r="G270" s="29"/>
      <c r="H270" s="29"/>
      <c r="I270" s="82">
        <v>944627</v>
      </c>
      <c r="J270" s="29"/>
      <c r="K270" s="29"/>
      <c r="L270" s="81" t="s">
        <v>336</v>
      </c>
      <c r="M270" s="29"/>
      <c r="N270" s="29"/>
      <c r="O270" s="82">
        <v>944627</v>
      </c>
      <c r="P270" s="21"/>
      <c r="Q270" s="29"/>
      <c r="R270" s="81" t="s">
        <v>336</v>
      </c>
    </row>
    <row r="271" spans="1:18">
      <c r="A271" s="11"/>
      <c r="B271" s="21"/>
      <c r="C271" s="80" t="s">
        <v>983</v>
      </c>
      <c r="D271" s="46"/>
      <c r="E271" s="29"/>
      <c r="F271" s="82">
        <v>279029</v>
      </c>
      <c r="G271" s="29"/>
      <c r="H271" s="29"/>
      <c r="I271" s="82">
        <v>279029</v>
      </c>
      <c r="J271" s="29"/>
      <c r="K271" s="29"/>
      <c r="L271" s="81" t="s">
        <v>336</v>
      </c>
      <c r="M271" s="29"/>
      <c r="N271" s="29"/>
      <c r="O271" s="82">
        <v>279029</v>
      </c>
      <c r="P271" s="21"/>
      <c r="Q271" s="29"/>
      <c r="R271" s="81" t="s">
        <v>336</v>
      </c>
    </row>
    <row r="272" spans="1:18">
      <c r="A272" s="11"/>
      <c r="B272" s="21"/>
      <c r="C272" s="80" t="s">
        <v>984</v>
      </c>
      <c r="D272" s="46"/>
      <c r="E272" s="29"/>
      <c r="F272" s="82">
        <v>1035474</v>
      </c>
      <c r="G272" s="29"/>
      <c r="H272" s="29"/>
      <c r="I272" s="82">
        <v>983958</v>
      </c>
      <c r="J272" s="29"/>
      <c r="K272" s="29"/>
      <c r="L272" s="81" t="s">
        <v>336</v>
      </c>
      <c r="M272" s="29"/>
      <c r="N272" s="29"/>
      <c r="O272" s="82">
        <v>983958</v>
      </c>
      <c r="P272" s="21"/>
      <c r="Q272" s="29"/>
      <c r="R272" s="81" t="s">
        <v>336</v>
      </c>
    </row>
    <row r="273" spans="1:18">
      <c r="A273" s="11"/>
      <c r="B273" s="21"/>
      <c r="C273" s="80" t="s">
        <v>785</v>
      </c>
      <c r="D273" s="46"/>
      <c r="E273" s="29"/>
      <c r="F273" s="82">
        <v>1505</v>
      </c>
      <c r="G273" s="29"/>
      <c r="H273" s="29"/>
      <c r="I273" s="82">
        <v>1505</v>
      </c>
      <c r="J273" s="29"/>
      <c r="K273" s="29"/>
      <c r="L273" s="81" t="s">
        <v>336</v>
      </c>
      <c r="M273" s="29"/>
      <c r="N273" s="29"/>
      <c r="O273" s="82">
        <v>1505</v>
      </c>
      <c r="P273" s="21"/>
      <c r="Q273" s="29"/>
      <c r="R273" s="81" t="s">
        <v>336</v>
      </c>
    </row>
    <row r="274" spans="1:18">
      <c r="A274" s="11"/>
      <c r="B274" s="21"/>
      <c r="C274" s="21"/>
      <c r="D274" s="46"/>
      <c r="E274" s="29"/>
      <c r="F274" s="29"/>
      <c r="G274" s="29"/>
      <c r="H274" s="29"/>
      <c r="I274" s="29"/>
      <c r="J274" s="29"/>
      <c r="K274" s="29"/>
      <c r="L274" s="29"/>
      <c r="M274" s="29"/>
      <c r="N274" s="29"/>
      <c r="O274" s="29"/>
      <c r="P274" s="21"/>
      <c r="Q274" s="29"/>
      <c r="R274" s="29"/>
    </row>
    <row r="275" spans="1:18">
      <c r="A275" s="11"/>
      <c r="B275" s="21"/>
      <c r="C275" s="21"/>
      <c r="D275" s="46"/>
      <c r="E275" s="29"/>
      <c r="F275" s="29"/>
      <c r="G275" s="29"/>
      <c r="H275" s="29"/>
      <c r="I275" s="29"/>
      <c r="J275" s="29"/>
      <c r="K275" s="29"/>
      <c r="L275" s="29"/>
      <c r="M275" s="29"/>
      <c r="N275" s="29"/>
      <c r="O275" s="29"/>
      <c r="P275" s="21"/>
      <c r="Q275" s="21"/>
      <c r="R275" s="21"/>
    </row>
    <row r="276" spans="1:18" ht="15.75" thickBot="1">
      <c r="A276" s="11"/>
      <c r="B276" s="21"/>
      <c r="C276" s="21"/>
      <c r="D276" s="46"/>
      <c r="E276" s="149">
        <v>41274</v>
      </c>
      <c r="F276" s="149"/>
      <c r="G276" s="149"/>
      <c r="H276" s="149"/>
      <c r="I276" s="149"/>
      <c r="J276" s="149"/>
      <c r="K276" s="149"/>
      <c r="L276" s="149"/>
      <c r="M276" s="149"/>
      <c r="N276" s="149"/>
      <c r="O276" s="149"/>
      <c r="P276" s="149"/>
      <c r="Q276" s="149"/>
      <c r="R276" s="149"/>
    </row>
    <row r="277" spans="1:18" ht="15.75" thickBot="1">
      <c r="A277" s="11"/>
      <c r="B277" s="21"/>
      <c r="C277" s="21"/>
      <c r="D277" s="46"/>
      <c r="E277" s="181" t="s">
        <v>972</v>
      </c>
      <c r="F277" s="181"/>
      <c r="G277" s="26"/>
      <c r="H277" s="181" t="s">
        <v>376</v>
      </c>
      <c r="I277" s="181"/>
      <c r="J277" s="26"/>
      <c r="K277" s="181" t="s">
        <v>839</v>
      </c>
      <c r="L277" s="181"/>
      <c r="M277" s="26"/>
      <c r="N277" s="181" t="s">
        <v>840</v>
      </c>
      <c r="O277" s="181"/>
      <c r="P277" s="25"/>
      <c r="Q277" s="181" t="s">
        <v>841</v>
      </c>
      <c r="R277" s="181"/>
    </row>
    <row r="278" spans="1:18">
      <c r="A278" s="11"/>
      <c r="B278" s="184" t="s">
        <v>973</v>
      </c>
      <c r="C278" s="184"/>
      <c r="D278" s="46"/>
      <c r="E278" s="26"/>
      <c r="F278" s="25"/>
      <c r="G278" s="21"/>
      <c r="H278" s="26"/>
      <c r="I278" s="25"/>
      <c r="J278" s="21"/>
      <c r="K278" s="25"/>
      <c r="L278" s="25"/>
      <c r="M278" s="21"/>
      <c r="N278" s="25"/>
      <c r="O278" s="25"/>
      <c r="P278" s="21"/>
      <c r="Q278" s="25"/>
      <c r="R278" s="25"/>
    </row>
    <row r="279" spans="1:18">
      <c r="A279" s="11"/>
      <c r="B279" s="21"/>
      <c r="C279" s="80" t="s">
        <v>974</v>
      </c>
      <c r="D279" s="46"/>
      <c r="E279" s="81" t="s">
        <v>324</v>
      </c>
      <c r="F279" s="82">
        <v>634432</v>
      </c>
      <c r="G279" s="29"/>
      <c r="H279" s="81" t="s">
        <v>324</v>
      </c>
      <c r="I279" s="82">
        <v>634432</v>
      </c>
      <c r="J279" s="21"/>
      <c r="K279" s="80" t="s">
        <v>324</v>
      </c>
      <c r="L279" s="82">
        <v>634432</v>
      </c>
      <c r="M279" s="21"/>
      <c r="N279" s="80" t="s">
        <v>324</v>
      </c>
      <c r="O279" s="81" t="s">
        <v>336</v>
      </c>
      <c r="P279" s="21"/>
      <c r="Q279" s="80" t="s">
        <v>324</v>
      </c>
      <c r="R279" s="81" t="s">
        <v>336</v>
      </c>
    </row>
    <row r="280" spans="1:18">
      <c r="A280" s="11"/>
      <c r="B280" s="21"/>
      <c r="C280" s="80" t="s">
        <v>975</v>
      </c>
      <c r="D280" s="46"/>
      <c r="E280" s="29"/>
      <c r="F280" s="82">
        <v>95461</v>
      </c>
      <c r="G280" s="29"/>
      <c r="H280" s="29"/>
      <c r="I280" s="82">
        <v>95461</v>
      </c>
      <c r="J280" s="21"/>
      <c r="K280" s="21"/>
      <c r="L280" s="82">
        <v>95461</v>
      </c>
      <c r="M280" s="21"/>
      <c r="N280" s="21"/>
      <c r="O280" s="81" t="s">
        <v>336</v>
      </c>
      <c r="P280" s="21"/>
      <c r="Q280" s="21"/>
      <c r="R280" s="81" t="s">
        <v>336</v>
      </c>
    </row>
    <row r="281" spans="1:18">
      <c r="A281" s="11"/>
      <c r="B281" s="21"/>
      <c r="C281" s="80" t="s">
        <v>863</v>
      </c>
      <c r="D281" s="46"/>
      <c r="E281" s="29"/>
      <c r="F281" s="82">
        <v>42303</v>
      </c>
      <c r="G281" s="29"/>
      <c r="H281" s="29"/>
      <c r="I281" s="82">
        <v>42303</v>
      </c>
      <c r="J281" s="21"/>
      <c r="K281" s="21"/>
      <c r="L281" s="81" t="s">
        <v>336</v>
      </c>
      <c r="M281" s="21"/>
      <c r="N281" s="21"/>
      <c r="O281" s="81">
        <v>15</v>
      </c>
      <c r="P281" s="21"/>
      <c r="Q281" s="21"/>
      <c r="R281" s="82">
        <v>42288</v>
      </c>
    </row>
    <row r="282" spans="1:18">
      <c r="A282" s="11"/>
      <c r="B282" s="21"/>
      <c r="C282" s="80" t="s">
        <v>422</v>
      </c>
      <c r="D282" s="46"/>
      <c r="E282" s="29"/>
      <c r="F282" s="81" t="s">
        <v>336</v>
      </c>
      <c r="G282" s="29"/>
      <c r="H282" s="29"/>
      <c r="I282" s="81" t="s">
        <v>336</v>
      </c>
      <c r="J282" s="21"/>
      <c r="K282" s="21"/>
      <c r="L282" s="81" t="s">
        <v>336</v>
      </c>
      <c r="M282" s="21"/>
      <c r="N282" s="21"/>
      <c r="O282" s="81" t="s">
        <v>336</v>
      </c>
      <c r="P282" s="21"/>
      <c r="Q282" s="21"/>
      <c r="R282" s="81" t="s">
        <v>336</v>
      </c>
    </row>
    <row r="283" spans="1:18" ht="17.25">
      <c r="A283" s="11"/>
      <c r="B283" s="21"/>
      <c r="C283" s="80" t="s">
        <v>976</v>
      </c>
      <c r="D283" s="46"/>
      <c r="E283" s="29"/>
      <c r="F283" s="82">
        <v>438055</v>
      </c>
      <c r="G283" s="29"/>
      <c r="H283" s="29"/>
      <c r="I283" s="82">
        <v>439699</v>
      </c>
      <c r="J283" s="21"/>
      <c r="K283" s="21"/>
      <c r="L283" s="81" t="s">
        <v>336</v>
      </c>
      <c r="M283" s="21"/>
      <c r="N283" s="21"/>
      <c r="O283" s="81" t="s">
        <v>336</v>
      </c>
      <c r="P283" s="21"/>
      <c r="Q283" s="21"/>
      <c r="R283" s="82">
        <v>439699</v>
      </c>
    </row>
    <row r="284" spans="1:18">
      <c r="A284" s="11"/>
      <c r="B284" s="21"/>
      <c r="C284" s="80" t="s">
        <v>977</v>
      </c>
      <c r="D284" s="46"/>
      <c r="E284" s="29"/>
      <c r="F284" s="82">
        <v>6039467</v>
      </c>
      <c r="G284" s="29"/>
      <c r="H284" s="29"/>
      <c r="I284" s="82">
        <v>5880760</v>
      </c>
      <c r="J284" s="21"/>
      <c r="K284" s="21"/>
      <c r="L284" s="81" t="s">
        <v>336</v>
      </c>
      <c r="M284" s="21"/>
      <c r="N284" s="21"/>
      <c r="O284" s="81" t="s">
        <v>336</v>
      </c>
      <c r="P284" s="21"/>
      <c r="Q284" s="21"/>
      <c r="R284" s="82">
        <v>5880760</v>
      </c>
    </row>
    <row r="285" spans="1:18">
      <c r="A285" s="11"/>
      <c r="B285" s="21"/>
      <c r="C285" s="80" t="s">
        <v>978</v>
      </c>
      <c r="D285" s="46"/>
      <c r="E285" s="29"/>
      <c r="F285" s="82">
        <v>99962</v>
      </c>
      <c r="G285" s="29"/>
      <c r="H285" s="29"/>
      <c r="I285" s="82">
        <v>99962</v>
      </c>
      <c r="J285" s="21"/>
      <c r="K285" s="21"/>
      <c r="L285" s="81" t="s">
        <v>336</v>
      </c>
      <c r="M285" s="21"/>
      <c r="N285" s="21"/>
      <c r="O285" s="81" t="s">
        <v>336</v>
      </c>
      <c r="P285" s="21"/>
      <c r="Q285" s="21"/>
      <c r="R285" s="82">
        <v>99962</v>
      </c>
    </row>
    <row r="286" spans="1:18">
      <c r="A286" s="11"/>
      <c r="B286" s="21"/>
      <c r="C286" s="80" t="s">
        <v>798</v>
      </c>
      <c r="D286" s="46"/>
      <c r="E286" s="29"/>
      <c r="F286" s="81" t="s">
        <v>336</v>
      </c>
      <c r="G286" s="29"/>
      <c r="H286" s="29"/>
      <c r="I286" s="81" t="s">
        <v>336</v>
      </c>
      <c r="J286" s="21"/>
      <c r="K286" s="21"/>
      <c r="L286" s="81" t="s">
        <v>336</v>
      </c>
      <c r="M286" s="21"/>
      <c r="N286" s="21"/>
      <c r="O286" s="81" t="s">
        <v>336</v>
      </c>
      <c r="P286" s="21"/>
      <c r="Q286" s="21"/>
      <c r="R286" s="81" t="s">
        <v>336</v>
      </c>
    </row>
    <row r="287" spans="1:18">
      <c r="A287" s="11"/>
      <c r="B287" s="21"/>
      <c r="C287" s="21"/>
      <c r="D287" s="46"/>
      <c r="E287" s="29"/>
      <c r="F287" s="29"/>
      <c r="G287" s="29"/>
      <c r="H287" s="29"/>
      <c r="I287" s="29"/>
      <c r="J287" s="21"/>
      <c r="K287" s="21"/>
      <c r="L287" s="21"/>
      <c r="M287" s="21"/>
      <c r="N287" s="21"/>
      <c r="O287" s="29"/>
      <c r="P287" s="21"/>
      <c r="Q287" s="21"/>
      <c r="R287" s="29"/>
    </row>
    <row r="288" spans="1:18">
      <c r="A288" s="11"/>
      <c r="B288" s="184" t="s">
        <v>979</v>
      </c>
      <c r="C288" s="184"/>
      <c r="D288" s="46"/>
      <c r="E288" s="29"/>
      <c r="F288" s="29"/>
      <c r="G288" s="29"/>
      <c r="H288" s="29"/>
      <c r="I288" s="29"/>
      <c r="J288" s="21"/>
      <c r="K288" s="21"/>
      <c r="L288" s="21"/>
      <c r="M288" s="21"/>
      <c r="N288" s="21"/>
      <c r="O288" s="29"/>
      <c r="P288" s="21"/>
      <c r="Q288" s="21"/>
      <c r="R288" s="29"/>
    </row>
    <row r="289" spans="1:29">
      <c r="A289" s="11"/>
      <c r="B289" s="21"/>
      <c r="C289" s="80" t="s">
        <v>980</v>
      </c>
      <c r="D289" s="46"/>
      <c r="E289" s="81" t="s">
        <v>324</v>
      </c>
      <c r="F289" s="82">
        <v>4628864</v>
      </c>
      <c r="G289" s="29"/>
      <c r="H289" s="81" t="s">
        <v>324</v>
      </c>
      <c r="I289" s="82">
        <v>4673496</v>
      </c>
      <c r="J289" s="21"/>
      <c r="K289" s="80" t="s">
        <v>324</v>
      </c>
      <c r="L289" s="81" t="s">
        <v>336</v>
      </c>
      <c r="M289" s="21"/>
      <c r="N289" s="80" t="s">
        <v>324</v>
      </c>
      <c r="O289" s="82">
        <v>4673496</v>
      </c>
      <c r="P289" s="21"/>
      <c r="Q289" s="80" t="s">
        <v>324</v>
      </c>
      <c r="R289" s="81" t="s">
        <v>336</v>
      </c>
    </row>
    <row r="290" spans="1:29">
      <c r="A290" s="11"/>
      <c r="B290" s="21"/>
      <c r="C290" s="80" t="s">
        <v>981</v>
      </c>
      <c r="D290" s="46"/>
      <c r="E290" s="29"/>
      <c r="F290" s="82">
        <v>189500</v>
      </c>
      <c r="G290" s="29"/>
      <c r="H290" s="29"/>
      <c r="I290" s="82">
        <v>190143</v>
      </c>
      <c r="J290" s="21"/>
      <c r="K290" s="21"/>
      <c r="L290" s="81" t="s">
        <v>336</v>
      </c>
      <c r="M290" s="21"/>
      <c r="N290" s="21"/>
      <c r="O290" s="82">
        <v>190143</v>
      </c>
      <c r="P290" s="21"/>
      <c r="Q290" s="21"/>
      <c r="R290" s="81" t="s">
        <v>336</v>
      </c>
    </row>
    <row r="291" spans="1:29">
      <c r="A291" s="11"/>
      <c r="B291" s="21"/>
      <c r="C291" s="80" t="s">
        <v>982</v>
      </c>
      <c r="D291" s="46"/>
      <c r="E291" s="29"/>
      <c r="F291" s="82">
        <v>1180413</v>
      </c>
      <c r="G291" s="29"/>
      <c r="H291" s="29"/>
      <c r="I291" s="82">
        <v>1153681</v>
      </c>
      <c r="J291" s="21"/>
      <c r="K291" s="21"/>
      <c r="L291" s="81" t="s">
        <v>336</v>
      </c>
      <c r="M291" s="21"/>
      <c r="N291" s="21"/>
      <c r="O291" s="82">
        <v>1153681</v>
      </c>
      <c r="P291" s="21"/>
      <c r="Q291" s="21"/>
      <c r="R291" s="81" t="s">
        <v>336</v>
      </c>
    </row>
    <row r="292" spans="1:29">
      <c r="A292" s="11"/>
      <c r="B292" s="21"/>
      <c r="C292" s="80" t="s">
        <v>983</v>
      </c>
      <c r="D292" s="46"/>
      <c r="E292" s="29"/>
      <c r="F292" s="82">
        <v>270175</v>
      </c>
      <c r="G292" s="29"/>
      <c r="H292" s="29"/>
      <c r="I292" s="82">
        <v>270175</v>
      </c>
      <c r="J292" s="21"/>
      <c r="K292" s="21"/>
      <c r="L292" s="81" t="s">
        <v>336</v>
      </c>
      <c r="M292" s="21"/>
      <c r="N292" s="21"/>
      <c r="O292" s="82">
        <v>270175</v>
      </c>
      <c r="P292" s="21"/>
      <c r="Q292" s="21"/>
      <c r="R292" s="81" t="s">
        <v>336</v>
      </c>
    </row>
    <row r="293" spans="1:29">
      <c r="A293" s="11"/>
      <c r="B293" s="21"/>
      <c r="C293" s="80" t="s">
        <v>984</v>
      </c>
      <c r="D293" s="46"/>
      <c r="E293" s="29"/>
      <c r="F293" s="82">
        <v>1043887</v>
      </c>
      <c r="G293" s="29"/>
      <c r="H293" s="29"/>
      <c r="I293" s="82">
        <v>947669</v>
      </c>
      <c r="J293" s="21"/>
      <c r="K293" s="21"/>
      <c r="L293" s="81" t="s">
        <v>336</v>
      </c>
      <c r="M293" s="21"/>
      <c r="N293" s="21"/>
      <c r="O293" s="82">
        <v>947669</v>
      </c>
      <c r="P293" s="21"/>
      <c r="Q293" s="21"/>
      <c r="R293" s="81" t="s">
        <v>336</v>
      </c>
    </row>
    <row r="294" spans="1:29">
      <c r="A294" s="11"/>
      <c r="B294" s="21"/>
      <c r="C294" s="80" t="s">
        <v>785</v>
      </c>
      <c r="D294" s="46"/>
      <c r="E294" s="29"/>
      <c r="F294" s="81">
        <v>142</v>
      </c>
      <c r="G294" s="29"/>
      <c r="H294" s="29"/>
      <c r="I294" s="81">
        <v>142</v>
      </c>
      <c r="J294" s="21"/>
      <c r="K294" s="21"/>
      <c r="L294" s="81" t="s">
        <v>336</v>
      </c>
      <c r="M294" s="21"/>
      <c r="N294" s="21"/>
      <c r="O294" s="81">
        <v>142</v>
      </c>
      <c r="P294" s="21"/>
      <c r="Q294" s="21"/>
      <c r="R294" s="81" t="s">
        <v>336</v>
      </c>
    </row>
    <row r="295" spans="1:29">
      <c r="A295" s="11"/>
      <c r="B295" s="43" t="s">
        <v>471</v>
      </c>
      <c r="C295" s="43"/>
      <c r="D295" s="43"/>
      <c r="E295" s="43"/>
      <c r="F295" s="43"/>
      <c r="G295" s="43"/>
      <c r="H295" s="43"/>
      <c r="I295" s="43"/>
      <c r="J295" s="43"/>
      <c r="K295" s="43"/>
      <c r="L295" s="43"/>
      <c r="M295" s="43"/>
      <c r="N295" s="43"/>
      <c r="O295" s="43"/>
      <c r="P295" s="43"/>
      <c r="Q295" s="43"/>
      <c r="R295" s="43"/>
      <c r="S295" s="43"/>
      <c r="T295" s="43"/>
      <c r="U295" s="43"/>
      <c r="V295" s="43"/>
      <c r="W295" s="43"/>
      <c r="X295" s="43"/>
      <c r="Y295" s="43"/>
      <c r="Z295" s="43"/>
      <c r="AA295" s="43"/>
      <c r="AB295" s="43"/>
      <c r="AC295" s="43"/>
    </row>
    <row r="296" spans="1:29">
      <c r="A296" s="11"/>
      <c r="B296" s="44"/>
      <c r="C296" s="44"/>
      <c r="D296" s="44"/>
      <c r="E296" s="44"/>
      <c r="F296" s="44"/>
      <c r="G296" s="44"/>
      <c r="H296" s="44"/>
      <c r="I296" s="44"/>
      <c r="J296" s="44"/>
      <c r="K296" s="44"/>
      <c r="L296" s="44"/>
      <c r="M296" s="44"/>
      <c r="N296" s="44"/>
      <c r="O296" s="44"/>
      <c r="P296" s="44"/>
      <c r="Q296" s="44"/>
      <c r="R296" s="44"/>
      <c r="S296" s="44"/>
      <c r="T296" s="44"/>
      <c r="U296" s="44"/>
      <c r="V296" s="44"/>
      <c r="W296" s="44"/>
      <c r="X296" s="44"/>
      <c r="Y296" s="44"/>
      <c r="Z296" s="44"/>
      <c r="AA296" s="44"/>
      <c r="AB296" s="44"/>
      <c r="AC296" s="44"/>
    </row>
    <row r="297" spans="1:29">
      <c r="A297" s="11"/>
      <c r="B297" s="45" t="s">
        <v>985</v>
      </c>
      <c r="C297" s="45"/>
      <c r="D297" s="45"/>
      <c r="E297" s="45"/>
      <c r="F297" s="45"/>
      <c r="G297" s="45"/>
      <c r="H297" s="45"/>
      <c r="I297" s="45"/>
      <c r="J297" s="45"/>
      <c r="K297" s="45"/>
      <c r="L297" s="45"/>
      <c r="M297" s="45"/>
      <c r="N297" s="45"/>
      <c r="O297" s="45"/>
      <c r="P297" s="45"/>
      <c r="Q297" s="45"/>
      <c r="R297" s="45"/>
      <c r="S297" s="45"/>
      <c r="T297" s="45"/>
      <c r="U297" s="45"/>
      <c r="V297" s="45"/>
      <c r="W297" s="45"/>
      <c r="X297" s="45"/>
      <c r="Y297" s="45"/>
      <c r="Z297" s="45"/>
      <c r="AA297" s="45"/>
      <c r="AB297" s="45"/>
      <c r="AC297" s="45"/>
    </row>
    <row r="298" spans="1:29">
      <c r="A298" s="11"/>
      <c r="B298" s="10"/>
      <c r="C298" s="10"/>
      <c r="D298" s="10"/>
      <c r="E298" s="10"/>
      <c r="F298" s="10"/>
      <c r="G298" s="10"/>
      <c r="H298" s="10"/>
      <c r="I298" s="10"/>
      <c r="J298" s="10"/>
      <c r="K298" s="10"/>
      <c r="L298" s="10"/>
      <c r="M298" s="10"/>
      <c r="N298" s="10"/>
      <c r="O298" s="10"/>
      <c r="P298" s="10"/>
      <c r="Q298" s="10"/>
      <c r="R298" s="10"/>
      <c r="S298" s="10"/>
      <c r="T298" s="10"/>
      <c r="U298" s="10"/>
      <c r="V298" s="10"/>
      <c r="W298" s="10"/>
      <c r="X298" s="10"/>
      <c r="Y298" s="10"/>
      <c r="Z298" s="10"/>
      <c r="AA298" s="10"/>
      <c r="AB298" s="10"/>
      <c r="AC298" s="10"/>
    </row>
    <row r="299" spans="1:29">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c r="AA299" s="10"/>
      <c r="AB299" s="10"/>
      <c r="AC299" s="10"/>
    </row>
    <row r="300" spans="1:29">
      <c r="A300" s="11"/>
      <c r="B300" s="10"/>
      <c r="C300" s="10"/>
      <c r="D300" s="10"/>
      <c r="E300" s="10"/>
      <c r="F300" s="10"/>
      <c r="G300" s="10"/>
      <c r="H300" s="10"/>
      <c r="I300" s="10"/>
      <c r="J300" s="10"/>
      <c r="K300" s="10"/>
      <c r="L300" s="10"/>
      <c r="M300" s="10"/>
      <c r="N300" s="10"/>
      <c r="O300" s="10"/>
      <c r="P300" s="10"/>
      <c r="Q300" s="10"/>
      <c r="R300" s="10"/>
      <c r="S300" s="10"/>
      <c r="T300" s="10"/>
      <c r="U300" s="10"/>
      <c r="V300" s="10"/>
      <c r="W300" s="10"/>
      <c r="X300" s="10"/>
      <c r="Y300" s="10"/>
      <c r="Z300" s="10"/>
      <c r="AA300" s="10"/>
      <c r="AB300" s="10"/>
      <c r="AC300" s="10"/>
    </row>
    <row r="301" spans="1:29">
      <c r="A301" s="11"/>
      <c r="B301" s="35" t="s">
        <v>986</v>
      </c>
      <c r="C301" s="35"/>
      <c r="D301" s="35"/>
      <c r="E301" s="35"/>
      <c r="F301" s="35"/>
      <c r="G301" s="35"/>
      <c r="H301" s="35"/>
      <c r="I301" s="35"/>
      <c r="J301" s="35"/>
      <c r="K301" s="35"/>
      <c r="L301" s="35"/>
      <c r="M301" s="35"/>
      <c r="N301" s="35"/>
      <c r="O301" s="35"/>
      <c r="P301" s="35"/>
      <c r="Q301" s="35"/>
      <c r="R301" s="35"/>
      <c r="S301" s="35"/>
      <c r="T301" s="35"/>
      <c r="U301" s="35"/>
      <c r="V301" s="35"/>
      <c r="W301" s="35"/>
      <c r="X301" s="35"/>
      <c r="Y301" s="35"/>
      <c r="Z301" s="35"/>
      <c r="AA301" s="35"/>
      <c r="AB301" s="35"/>
      <c r="AC301" s="35"/>
    </row>
    <row r="302" spans="1:29">
      <c r="A302" s="11"/>
      <c r="B302" s="10"/>
      <c r="C302" s="10"/>
      <c r="D302" s="10"/>
      <c r="E302" s="10"/>
      <c r="F302" s="10"/>
      <c r="G302" s="10"/>
      <c r="H302" s="10"/>
      <c r="I302" s="10"/>
      <c r="J302" s="10"/>
      <c r="K302" s="10"/>
      <c r="L302" s="10"/>
      <c r="M302" s="10"/>
      <c r="N302" s="10"/>
      <c r="O302" s="10"/>
      <c r="P302" s="10"/>
      <c r="Q302" s="10"/>
      <c r="R302" s="10"/>
      <c r="S302" s="10"/>
      <c r="T302" s="10"/>
      <c r="U302" s="10"/>
      <c r="V302" s="10"/>
      <c r="W302" s="10"/>
      <c r="X302" s="10"/>
      <c r="Y302" s="10"/>
      <c r="Z302" s="10"/>
      <c r="AA302" s="10"/>
      <c r="AB302" s="10"/>
      <c r="AC302" s="10"/>
    </row>
    <row r="303" spans="1:29">
      <c r="A303" s="11"/>
      <c r="B303" s="36" t="s">
        <v>987</v>
      </c>
      <c r="C303" s="36"/>
      <c r="D303" s="36"/>
      <c r="E303" s="36"/>
      <c r="F303" s="36"/>
      <c r="G303" s="36"/>
      <c r="H303" s="36"/>
      <c r="I303" s="36"/>
      <c r="J303" s="36"/>
      <c r="K303" s="36"/>
      <c r="L303" s="36"/>
      <c r="M303" s="36"/>
      <c r="N303" s="36"/>
      <c r="O303" s="36"/>
      <c r="P303" s="36"/>
      <c r="Q303" s="36"/>
      <c r="R303" s="36"/>
      <c r="S303" s="36"/>
      <c r="T303" s="36"/>
      <c r="U303" s="36"/>
      <c r="V303" s="36"/>
      <c r="W303" s="36"/>
      <c r="X303" s="36"/>
      <c r="Y303" s="36"/>
      <c r="Z303" s="36"/>
      <c r="AA303" s="36"/>
      <c r="AB303" s="36"/>
      <c r="AC303" s="36"/>
    </row>
    <row r="304" spans="1:29">
      <c r="A304" s="11"/>
      <c r="B304" s="10"/>
      <c r="C304" s="10"/>
      <c r="D304" s="10"/>
      <c r="E304" s="10"/>
      <c r="F304" s="10"/>
      <c r="G304" s="10"/>
      <c r="H304" s="10"/>
      <c r="I304" s="10"/>
      <c r="J304" s="10"/>
      <c r="K304" s="10"/>
      <c r="L304" s="10"/>
      <c r="M304" s="10"/>
      <c r="N304" s="10"/>
      <c r="O304" s="10"/>
      <c r="P304" s="10"/>
      <c r="Q304" s="10"/>
      <c r="R304" s="10"/>
      <c r="S304" s="10"/>
      <c r="T304" s="10"/>
      <c r="U304" s="10"/>
      <c r="V304" s="10"/>
      <c r="W304" s="10"/>
      <c r="X304" s="10"/>
      <c r="Y304" s="10"/>
      <c r="Z304" s="10"/>
      <c r="AA304" s="10"/>
      <c r="AB304" s="10"/>
      <c r="AC304" s="10"/>
    </row>
    <row r="305" spans="1:29">
      <c r="A305" s="11"/>
      <c r="B305" s="35" t="s">
        <v>988</v>
      </c>
      <c r="C305" s="35"/>
      <c r="D305" s="35"/>
      <c r="E305" s="35"/>
      <c r="F305" s="35"/>
      <c r="G305" s="35"/>
      <c r="H305" s="35"/>
      <c r="I305" s="35"/>
      <c r="J305" s="35"/>
      <c r="K305" s="35"/>
      <c r="L305" s="35"/>
      <c r="M305" s="35"/>
      <c r="N305" s="35"/>
      <c r="O305" s="35"/>
      <c r="P305" s="35"/>
      <c r="Q305" s="35"/>
      <c r="R305" s="35"/>
      <c r="S305" s="35"/>
      <c r="T305" s="35"/>
      <c r="U305" s="35"/>
      <c r="V305" s="35"/>
      <c r="W305" s="35"/>
      <c r="X305" s="35"/>
      <c r="Y305" s="35"/>
      <c r="Z305" s="35"/>
      <c r="AA305" s="35"/>
      <c r="AB305" s="35"/>
      <c r="AC305" s="35"/>
    </row>
    <row r="306" spans="1:29">
      <c r="A306" s="11"/>
      <c r="B306" s="10"/>
      <c r="C306" s="10"/>
      <c r="D306" s="10"/>
      <c r="E306" s="10"/>
      <c r="F306" s="10"/>
      <c r="G306" s="10"/>
      <c r="H306" s="10"/>
      <c r="I306" s="10"/>
      <c r="J306" s="10"/>
      <c r="K306" s="10"/>
      <c r="L306" s="10"/>
      <c r="M306" s="10"/>
      <c r="N306" s="10"/>
      <c r="O306" s="10"/>
      <c r="P306" s="10"/>
      <c r="Q306" s="10"/>
      <c r="R306" s="10"/>
      <c r="S306" s="10"/>
      <c r="T306" s="10"/>
      <c r="U306" s="10"/>
      <c r="V306" s="10"/>
      <c r="W306" s="10"/>
      <c r="X306" s="10"/>
      <c r="Y306" s="10"/>
      <c r="Z306" s="10"/>
      <c r="AA306" s="10"/>
      <c r="AB306" s="10"/>
      <c r="AC306" s="10"/>
    </row>
    <row r="307" spans="1:29">
      <c r="A307" s="11"/>
      <c r="B307" s="36" t="s">
        <v>989</v>
      </c>
      <c r="C307" s="36"/>
      <c r="D307" s="36"/>
      <c r="E307" s="36"/>
      <c r="F307" s="36"/>
      <c r="G307" s="36"/>
      <c r="H307" s="36"/>
      <c r="I307" s="36"/>
      <c r="J307" s="36"/>
      <c r="K307" s="36"/>
      <c r="L307" s="36"/>
      <c r="M307" s="36"/>
      <c r="N307" s="36"/>
      <c r="O307" s="36"/>
      <c r="P307" s="36"/>
      <c r="Q307" s="36"/>
      <c r="R307" s="36"/>
      <c r="S307" s="36"/>
      <c r="T307" s="36"/>
      <c r="U307" s="36"/>
      <c r="V307" s="36"/>
      <c r="W307" s="36"/>
      <c r="X307" s="36"/>
      <c r="Y307" s="36"/>
      <c r="Z307" s="36"/>
      <c r="AA307" s="36"/>
      <c r="AB307" s="36"/>
      <c r="AC307" s="36"/>
    </row>
    <row r="308" spans="1:29">
      <c r="A308" s="11"/>
      <c r="B308" s="10"/>
      <c r="C308" s="10"/>
      <c r="D308" s="10"/>
      <c r="E308" s="10"/>
      <c r="F308" s="10"/>
      <c r="G308" s="10"/>
      <c r="H308" s="10"/>
      <c r="I308" s="10"/>
      <c r="J308" s="10"/>
      <c r="K308" s="10"/>
      <c r="L308" s="10"/>
      <c r="M308" s="10"/>
      <c r="N308" s="10"/>
      <c r="O308" s="10"/>
      <c r="P308" s="10"/>
      <c r="Q308" s="10"/>
      <c r="R308" s="10"/>
      <c r="S308" s="10"/>
      <c r="T308" s="10"/>
      <c r="U308" s="10"/>
      <c r="V308" s="10"/>
      <c r="W308" s="10"/>
      <c r="X308" s="10"/>
      <c r="Y308" s="10"/>
      <c r="Z308" s="10"/>
      <c r="AA308" s="10"/>
      <c r="AB308" s="10"/>
      <c r="AC308" s="10"/>
    </row>
    <row r="309" spans="1:29">
      <c r="A309" s="11"/>
      <c r="B309" s="35" t="s">
        <v>990</v>
      </c>
      <c r="C309" s="35"/>
      <c r="D309" s="35"/>
      <c r="E309" s="35"/>
      <c r="F309" s="35"/>
      <c r="G309" s="35"/>
      <c r="H309" s="35"/>
      <c r="I309" s="35"/>
      <c r="J309" s="35"/>
      <c r="K309" s="35"/>
      <c r="L309" s="35"/>
      <c r="M309" s="35"/>
      <c r="N309" s="35"/>
      <c r="O309" s="35"/>
      <c r="P309" s="35"/>
      <c r="Q309" s="35"/>
      <c r="R309" s="35"/>
      <c r="S309" s="35"/>
      <c r="T309" s="35"/>
      <c r="U309" s="35"/>
      <c r="V309" s="35"/>
      <c r="W309" s="35"/>
      <c r="X309" s="35"/>
      <c r="Y309" s="35"/>
      <c r="Z309" s="35"/>
      <c r="AA309" s="35"/>
      <c r="AB309" s="35"/>
      <c r="AC309" s="35"/>
    </row>
    <row r="310" spans="1:29">
      <c r="A310" s="11"/>
      <c r="B310" s="10"/>
      <c r="C310" s="10"/>
      <c r="D310" s="10"/>
      <c r="E310" s="10"/>
      <c r="F310" s="10"/>
      <c r="G310" s="10"/>
      <c r="H310" s="10"/>
      <c r="I310" s="10"/>
      <c r="J310" s="10"/>
      <c r="K310" s="10"/>
      <c r="L310" s="10"/>
      <c r="M310" s="10"/>
      <c r="N310" s="10"/>
      <c r="O310" s="10"/>
      <c r="P310" s="10"/>
      <c r="Q310" s="10"/>
      <c r="R310" s="10"/>
      <c r="S310" s="10"/>
      <c r="T310" s="10"/>
      <c r="U310" s="10"/>
      <c r="V310" s="10"/>
      <c r="W310" s="10"/>
      <c r="X310" s="10"/>
      <c r="Y310" s="10"/>
      <c r="Z310" s="10"/>
      <c r="AA310" s="10"/>
      <c r="AB310" s="10"/>
      <c r="AC310" s="10"/>
    </row>
    <row r="311" spans="1:29">
      <c r="A311" s="11"/>
      <c r="B311" s="36" t="s">
        <v>991</v>
      </c>
      <c r="C311" s="36"/>
      <c r="D311" s="36"/>
      <c r="E311" s="36"/>
      <c r="F311" s="36"/>
      <c r="G311" s="36"/>
      <c r="H311" s="36"/>
      <c r="I311" s="36"/>
      <c r="J311" s="36"/>
      <c r="K311" s="36"/>
      <c r="L311" s="36"/>
      <c r="M311" s="36"/>
      <c r="N311" s="36"/>
      <c r="O311" s="36"/>
      <c r="P311" s="36"/>
      <c r="Q311" s="36"/>
      <c r="R311" s="36"/>
      <c r="S311" s="36"/>
      <c r="T311" s="36"/>
      <c r="U311" s="36"/>
      <c r="V311" s="36"/>
      <c r="W311" s="36"/>
      <c r="X311" s="36"/>
      <c r="Y311" s="36"/>
      <c r="Z311" s="36"/>
      <c r="AA311" s="36"/>
      <c r="AB311" s="36"/>
      <c r="AC311" s="36"/>
    </row>
    <row r="312" spans="1:29">
      <c r="A312" s="11"/>
      <c r="B312" s="10"/>
      <c r="C312" s="10"/>
      <c r="D312" s="10"/>
      <c r="E312" s="10"/>
      <c r="F312" s="10"/>
      <c r="G312" s="10"/>
      <c r="H312" s="10"/>
      <c r="I312" s="10"/>
      <c r="J312" s="10"/>
      <c r="K312" s="10"/>
      <c r="L312" s="10"/>
      <c r="M312" s="10"/>
      <c r="N312" s="10"/>
      <c r="O312" s="10"/>
      <c r="P312" s="10"/>
      <c r="Q312" s="10"/>
      <c r="R312" s="10"/>
      <c r="S312" s="10"/>
      <c r="T312" s="10"/>
      <c r="U312" s="10"/>
      <c r="V312" s="10"/>
      <c r="W312" s="10"/>
      <c r="X312" s="10"/>
      <c r="Y312" s="10"/>
      <c r="Z312" s="10"/>
      <c r="AA312" s="10"/>
      <c r="AB312" s="10"/>
      <c r="AC312" s="10"/>
    </row>
    <row r="313" spans="1:29">
      <c r="A313" s="11"/>
      <c r="B313" s="35" t="s">
        <v>992</v>
      </c>
      <c r="C313" s="35"/>
      <c r="D313" s="35"/>
      <c r="E313" s="35"/>
      <c r="F313" s="35"/>
      <c r="G313" s="35"/>
      <c r="H313" s="35"/>
      <c r="I313" s="35"/>
      <c r="J313" s="35"/>
      <c r="K313" s="35"/>
      <c r="L313" s="35"/>
      <c r="M313" s="35"/>
      <c r="N313" s="35"/>
      <c r="O313" s="35"/>
      <c r="P313" s="35"/>
      <c r="Q313" s="35"/>
      <c r="R313" s="35"/>
      <c r="S313" s="35"/>
      <c r="T313" s="35"/>
      <c r="U313" s="35"/>
      <c r="V313" s="35"/>
      <c r="W313" s="35"/>
      <c r="X313" s="35"/>
      <c r="Y313" s="35"/>
      <c r="Z313" s="35"/>
      <c r="AA313" s="35"/>
      <c r="AB313" s="35"/>
      <c r="AC313" s="35"/>
    </row>
    <row r="314" spans="1:29">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row>
    <row r="315" spans="1:29">
      <c r="A315" s="11"/>
      <c r="B315" s="36" t="s">
        <v>993</v>
      </c>
      <c r="C315" s="36"/>
      <c r="D315" s="36"/>
      <c r="E315" s="36"/>
      <c r="F315" s="36"/>
      <c r="G315" s="36"/>
      <c r="H315" s="36"/>
      <c r="I315" s="36"/>
      <c r="J315" s="36"/>
      <c r="K315" s="36"/>
      <c r="L315" s="36"/>
      <c r="M315" s="36"/>
      <c r="N315" s="36"/>
      <c r="O315" s="36"/>
      <c r="P315" s="36"/>
      <c r="Q315" s="36"/>
      <c r="R315" s="36"/>
      <c r="S315" s="36"/>
      <c r="T315" s="36"/>
      <c r="U315" s="36"/>
      <c r="V315" s="36"/>
      <c r="W315" s="36"/>
      <c r="X315" s="36"/>
      <c r="Y315" s="36"/>
      <c r="Z315" s="36"/>
      <c r="AA315" s="36"/>
      <c r="AB315" s="36"/>
      <c r="AC315" s="36"/>
    </row>
    <row r="316" spans="1:29">
      <c r="A316" s="11"/>
      <c r="B316" s="10"/>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c r="AA316" s="10"/>
      <c r="AB316" s="10"/>
      <c r="AC316" s="10"/>
    </row>
    <row r="317" spans="1:29">
      <c r="A317" s="11"/>
      <c r="B317" s="35" t="s">
        <v>994</v>
      </c>
      <c r="C317" s="35"/>
      <c r="D317" s="35"/>
      <c r="E317" s="35"/>
      <c r="F317" s="35"/>
      <c r="G317" s="35"/>
      <c r="H317" s="35"/>
      <c r="I317" s="35"/>
      <c r="J317" s="35"/>
      <c r="K317" s="35"/>
      <c r="L317" s="35"/>
      <c r="M317" s="35"/>
      <c r="N317" s="35"/>
      <c r="O317" s="35"/>
      <c r="P317" s="35"/>
      <c r="Q317" s="35"/>
      <c r="R317" s="35"/>
      <c r="S317" s="35"/>
      <c r="T317" s="35"/>
      <c r="U317" s="35"/>
      <c r="V317" s="35"/>
      <c r="W317" s="35"/>
      <c r="X317" s="35"/>
      <c r="Y317" s="35"/>
      <c r="Z317" s="35"/>
      <c r="AA317" s="35"/>
      <c r="AB317" s="35"/>
      <c r="AC317" s="35"/>
    </row>
    <row r="318" spans="1:29">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c r="AA318" s="10"/>
      <c r="AB318" s="10"/>
      <c r="AC318" s="10"/>
    </row>
    <row r="319" spans="1:29" ht="38.25" customHeight="1">
      <c r="A319" s="11"/>
      <c r="B319" s="36" t="s">
        <v>995</v>
      </c>
      <c r="C319" s="36"/>
      <c r="D319" s="36"/>
      <c r="E319" s="36"/>
      <c r="F319" s="36"/>
      <c r="G319" s="36"/>
      <c r="H319" s="36"/>
      <c r="I319" s="36"/>
      <c r="J319" s="36"/>
      <c r="K319" s="36"/>
      <c r="L319" s="36"/>
      <c r="M319" s="36"/>
      <c r="N319" s="36"/>
      <c r="O319" s="36"/>
      <c r="P319" s="36"/>
      <c r="Q319" s="36"/>
      <c r="R319" s="36"/>
      <c r="S319" s="36"/>
      <c r="T319" s="36"/>
      <c r="U319" s="36"/>
      <c r="V319" s="36"/>
      <c r="W319" s="36"/>
      <c r="X319" s="36"/>
      <c r="Y319" s="36"/>
      <c r="Z319" s="36"/>
      <c r="AA319" s="36"/>
      <c r="AB319" s="36"/>
      <c r="AC319" s="36"/>
    </row>
    <row r="320" spans="1:29">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c r="AA320" s="10"/>
      <c r="AB320" s="10"/>
      <c r="AC320" s="10"/>
    </row>
    <row r="321" spans="1:29">
      <c r="A321" s="11"/>
      <c r="B321" s="35" t="s">
        <v>411</v>
      </c>
      <c r="C321" s="35"/>
      <c r="D321" s="35"/>
      <c r="E321" s="35"/>
      <c r="F321" s="35"/>
      <c r="G321" s="35"/>
      <c r="H321" s="35"/>
      <c r="I321" s="35"/>
      <c r="J321" s="35"/>
      <c r="K321" s="35"/>
      <c r="L321" s="35"/>
      <c r="M321" s="35"/>
      <c r="N321" s="35"/>
      <c r="O321" s="35"/>
      <c r="P321" s="35"/>
      <c r="Q321" s="35"/>
      <c r="R321" s="35"/>
      <c r="S321" s="35"/>
      <c r="T321" s="35"/>
      <c r="U321" s="35"/>
      <c r="V321" s="35"/>
      <c r="W321" s="35"/>
      <c r="X321" s="35"/>
      <c r="Y321" s="35"/>
      <c r="Z321" s="35"/>
      <c r="AA321" s="35"/>
      <c r="AB321" s="35"/>
      <c r="AC321" s="35"/>
    </row>
    <row r="322" spans="1:29">
      <c r="A322" s="11"/>
      <c r="B322" s="10"/>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c r="AA322" s="10"/>
      <c r="AB322" s="10"/>
      <c r="AC322" s="10"/>
    </row>
    <row r="323" spans="1:29" ht="25.5" customHeight="1">
      <c r="A323" s="11"/>
      <c r="B323" s="36" t="s">
        <v>996</v>
      </c>
      <c r="C323" s="36"/>
      <c r="D323" s="36"/>
      <c r="E323" s="36"/>
      <c r="F323" s="36"/>
      <c r="G323" s="36"/>
      <c r="H323" s="36"/>
      <c r="I323" s="36"/>
      <c r="J323" s="36"/>
      <c r="K323" s="36"/>
      <c r="L323" s="36"/>
      <c r="M323" s="36"/>
      <c r="N323" s="36"/>
      <c r="O323" s="36"/>
      <c r="P323" s="36"/>
      <c r="Q323" s="36"/>
      <c r="R323" s="36"/>
      <c r="S323" s="36"/>
      <c r="T323" s="36"/>
      <c r="U323" s="36"/>
      <c r="V323" s="36"/>
      <c r="W323" s="36"/>
      <c r="X323" s="36"/>
      <c r="Y323" s="36"/>
      <c r="Z323" s="36"/>
      <c r="AA323" s="36"/>
      <c r="AB323" s="36"/>
      <c r="AC323" s="36"/>
    </row>
    <row r="324" spans="1:29">
      <c r="A324" s="11"/>
      <c r="B324" s="10"/>
      <c r="C324" s="10"/>
      <c r="D324" s="10"/>
      <c r="E324" s="10"/>
      <c r="F324" s="10"/>
      <c r="G324" s="10"/>
      <c r="H324" s="10"/>
      <c r="I324" s="10"/>
      <c r="J324" s="10"/>
      <c r="K324" s="10"/>
      <c r="L324" s="10"/>
      <c r="M324" s="10"/>
      <c r="N324" s="10"/>
      <c r="O324" s="10"/>
      <c r="P324" s="10"/>
      <c r="Q324" s="10"/>
      <c r="R324" s="10"/>
      <c r="S324" s="10"/>
      <c r="T324" s="10"/>
      <c r="U324" s="10"/>
      <c r="V324" s="10"/>
      <c r="W324" s="10"/>
      <c r="X324" s="10"/>
      <c r="Y324" s="10"/>
      <c r="Z324" s="10"/>
      <c r="AA324" s="10"/>
      <c r="AB324" s="10"/>
      <c r="AC324" s="10"/>
    </row>
    <row r="325" spans="1:29">
      <c r="A325" s="11"/>
      <c r="B325" s="35" t="s">
        <v>113</v>
      </c>
      <c r="C325" s="35"/>
      <c r="D325" s="35"/>
      <c r="E325" s="35"/>
      <c r="F325" s="35"/>
      <c r="G325" s="35"/>
      <c r="H325" s="35"/>
      <c r="I325" s="35"/>
      <c r="J325" s="35"/>
      <c r="K325" s="35"/>
      <c r="L325" s="35"/>
      <c r="M325" s="35"/>
      <c r="N325" s="35"/>
      <c r="O325" s="35"/>
      <c r="P325" s="35"/>
      <c r="Q325" s="35"/>
      <c r="R325" s="35"/>
      <c r="S325" s="35"/>
      <c r="T325" s="35"/>
      <c r="U325" s="35"/>
      <c r="V325" s="35"/>
      <c r="W325" s="35"/>
      <c r="X325" s="35"/>
      <c r="Y325" s="35"/>
      <c r="Z325" s="35"/>
      <c r="AA325" s="35"/>
      <c r="AB325" s="35"/>
      <c r="AC325" s="35"/>
    </row>
    <row r="326" spans="1:29">
      <c r="A326" s="11"/>
      <c r="B326" s="10"/>
      <c r="C326" s="10"/>
      <c r="D326" s="10"/>
      <c r="E326" s="10"/>
      <c r="F326" s="10"/>
      <c r="G326" s="10"/>
      <c r="H326" s="10"/>
      <c r="I326" s="10"/>
      <c r="J326" s="10"/>
      <c r="K326" s="10"/>
      <c r="L326" s="10"/>
      <c r="M326" s="10"/>
      <c r="N326" s="10"/>
      <c r="O326" s="10"/>
      <c r="P326" s="10"/>
      <c r="Q326" s="10"/>
      <c r="R326" s="10"/>
      <c r="S326" s="10"/>
      <c r="T326" s="10"/>
      <c r="U326" s="10"/>
      <c r="V326" s="10"/>
      <c r="W326" s="10"/>
      <c r="X326" s="10"/>
      <c r="Y326" s="10"/>
      <c r="Z326" s="10"/>
      <c r="AA326" s="10"/>
      <c r="AB326" s="10"/>
      <c r="AC326" s="10"/>
    </row>
    <row r="327" spans="1:29">
      <c r="A327" s="11"/>
      <c r="B327" s="36" t="s">
        <v>997</v>
      </c>
      <c r="C327" s="36"/>
      <c r="D327" s="36"/>
      <c r="E327" s="36"/>
      <c r="F327" s="36"/>
      <c r="G327" s="36"/>
      <c r="H327" s="36"/>
      <c r="I327" s="36"/>
      <c r="J327" s="36"/>
      <c r="K327" s="36"/>
      <c r="L327" s="36"/>
      <c r="M327" s="36"/>
      <c r="N327" s="36"/>
      <c r="O327" s="36"/>
      <c r="P327" s="36"/>
      <c r="Q327" s="36"/>
      <c r="R327" s="36"/>
      <c r="S327" s="36"/>
      <c r="T327" s="36"/>
      <c r="U327" s="36"/>
      <c r="V327" s="36"/>
      <c r="W327" s="36"/>
      <c r="X327" s="36"/>
      <c r="Y327" s="36"/>
      <c r="Z327" s="36"/>
      <c r="AA327" s="36"/>
      <c r="AB327" s="36"/>
      <c r="AC327" s="36"/>
    </row>
    <row r="328" spans="1:29">
      <c r="A328" s="11"/>
      <c r="B328" s="10"/>
      <c r="C328" s="10"/>
      <c r="D328" s="10"/>
      <c r="E328" s="10"/>
      <c r="F328" s="10"/>
      <c r="G328" s="10"/>
      <c r="H328" s="10"/>
      <c r="I328" s="10"/>
      <c r="J328" s="10"/>
      <c r="K328" s="10"/>
      <c r="L328" s="10"/>
      <c r="M328" s="10"/>
      <c r="N328" s="10"/>
      <c r="O328" s="10"/>
      <c r="P328" s="10"/>
      <c r="Q328" s="10"/>
      <c r="R328" s="10"/>
      <c r="S328" s="10"/>
      <c r="T328" s="10"/>
      <c r="U328" s="10"/>
      <c r="V328" s="10"/>
      <c r="W328" s="10"/>
      <c r="X328" s="10"/>
      <c r="Y328" s="10"/>
      <c r="Z328" s="10"/>
      <c r="AA328" s="10"/>
      <c r="AB328" s="10"/>
      <c r="AC328" s="10"/>
    </row>
    <row r="329" spans="1:29">
      <c r="A329" s="11"/>
      <c r="B329" s="35" t="s">
        <v>66</v>
      </c>
      <c r="C329" s="35"/>
      <c r="D329" s="35"/>
      <c r="E329" s="35"/>
      <c r="F329" s="35"/>
      <c r="G329" s="35"/>
      <c r="H329" s="35"/>
      <c r="I329" s="35"/>
      <c r="J329" s="35"/>
      <c r="K329" s="35"/>
      <c r="L329" s="35"/>
      <c r="M329" s="35"/>
      <c r="N329" s="35"/>
      <c r="O329" s="35"/>
      <c r="P329" s="35"/>
      <c r="Q329" s="35"/>
      <c r="R329" s="35"/>
      <c r="S329" s="35"/>
      <c r="T329" s="35"/>
      <c r="U329" s="35"/>
      <c r="V329" s="35"/>
      <c r="W329" s="35"/>
      <c r="X329" s="35"/>
      <c r="Y329" s="35"/>
      <c r="Z329" s="35"/>
      <c r="AA329" s="35"/>
      <c r="AB329" s="35"/>
      <c r="AC329" s="35"/>
    </row>
    <row r="330" spans="1:29">
      <c r="A330" s="11"/>
      <c r="B330" s="10"/>
      <c r="C330" s="10"/>
      <c r="D330" s="10"/>
      <c r="E330" s="10"/>
      <c r="F330" s="10"/>
      <c r="G330" s="10"/>
      <c r="H330" s="10"/>
      <c r="I330" s="10"/>
      <c r="J330" s="10"/>
      <c r="K330" s="10"/>
      <c r="L330" s="10"/>
      <c r="M330" s="10"/>
      <c r="N330" s="10"/>
      <c r="O330" s="10"/>
      <c r="P330" s="10"/>
      <c r="Q330" s="10"/>
      <c r="R330" s="10"/>
      <c r="S330" s="10"/>
      <c r="T330" s="10"/>
      <c r="U330" s="10"/>
      <c r="V330" s="10"/>
      <c r="W330" s="10"/>
      <c r="X330" s="10"/>
      <c r="Y330" s="10"/>
      <c r="Z330" s="10"/>
      <c r="AA330" s="10"/>
      <c r="AB330" s="10"/>
      <c r="AC330" s="10"/>
    </row>
    <row r="331" spans="1:29">
      <c r="A331" s="11"/>
      <c r="B331" s="36" t="s">
        <v>998</v>
      </c>
      <c r="C331" s="36"/>
      <c r="D331" s="36"/>
      <c r="E331" s="36"/>
      <c r="F331" s="36"/>
      <c r="G331" s="36"/>
      <c r="H331" s="36"/>
      <c r="I331" s="36"/>
      <c r="J331" s="36"/>
      <c r="K331" s="36"/>
      <c r="L331" s="36"/>
      <c r="M331" s="36"/>
      <c r="N331" s="36"/>
      <c r="O331" s="36"/>
      <c r="P331" s="36"/>
      <c r="Q331" s="36"/>
      <c r="R331" s="36"/>
      <c r="S331" s="36"/>
      <c r="T331" s="36"/>
      <c r="U331" s="36"/>
      <c r="V331" s="36"/>
      <c r="W331" s="36"/>
      <c r="X331" s="36"/>
      <c r="Y331" s="36"/>
      <c r="Z331" s="36"/>
      <c r="AA331" s="36"/>
      <c r="AB331" s="36"/>
      <c r="AC331" s="36"/>
    </row>
    <row r="332" spans="1:29">
      <c r="A332" s="11"/>
      <c r="B332" s="10"/>
      <c r="C332" s="10"/>
      <c r="D332" s="10"/>
      <c r="E332" s="10"/>
      <c r="F332" s="10"/>
      <c r="G332" s="10"/>
      <c r="H332" s="10"/>
      <c r="I332" s="10"/>
      <c r="J332" s="10"/>
      <c r="K332" s="10"/>
      <c r="L332" s="10"/>
      <c r="M332" s="10"/>
      <c r="N332" s="10"/>
      <c r="O332" s="10"/>
      <c r="P332" s="10"/>
      <c r="Q332" s="10"/>
      <c r="R332" s="10"/>
      <c r="S332" s="10"/>
      <c r="T332" s="10"/>
      <c r="U332" s="10"/>
      <c r="V332" s="10"/>
      <c r="W332" s="10"/>
      <c r="X332" s="10"/>
      <c r="Y332" s="10"/>
      <c r="Z332" s="10"/>
      <c r="AA332" s="10"/>
      <c r="AB332" s="10"/>
      <c r="AC332" s="10"/>
    </row>
    <row r="333" spans="1:29">
      <c r="A333" s="11"/>
      <c r="B333" s="35" t="s">
        <v>999</v>
      </c>
      <c r="C333" s="35"/>
      <c r="D333" s="35"/>
      <c r="E333" s="35"/>
      <c r="F333" s="35"/>
      <c r="G333" s="35"/>
      <c r="H333" s="35"/>
      <c r="I333" s="35"/>
      <c r="J333" s="35"/>
      <c r="K333" s="35"/>
      <c r="L333" s="35"/>
      <c r="M333" s="35"/>
      <c r="N333" s="35"/>
      <c r="O333" s="35"/>
      <c r="P333" s="35"/>
      <c r="Q333" s="35"/>
      <c r="R333" s="35"/>
      <c r="S333" s="35"/>
      <c r="T333" s="35"/>
      <c r="U333" s="35"/>
      <c r="V333" s="35"/>
      <c r="W333" s="35"/>
      <c r="X333" s="35"/>
      <c r="Y333" s="35"/>
      <c r="Z333" s="35"/>
      <c r="AA333" s="35"/>
      <c r="AB333" s="35"/>
      <c r="AC333" s="35"/>
    </row>
    <row r="334" spans="1:29">
      <c r="A334" s="11"/>
      <c r="B334" s="10"/>
      <c r="C334" s="10"/>
      <c r="D334" s="10"/>
      <c r="E334" s="10"/>
      <c r="F334" s="10"/>
      <c r="G334" s="10"/>
      <c r="H334" s="10"/>
      <c r="I334" s="10"/>
      <c r="J334" s="10"/>
      <c r="K334" s="10"/>
      <c r="L334" s="10"/>
      <c r="M334" s="10"/>
      <c r="N334" s="10"/>
      <c r="O334" s="10"/>
      <c r="P334" s="10"/>
      <c r="Q334" s="10"/>
      <c r="R334" s="10"/>
      <c r="S334" s="10"/>
      <c r="T334" s="10"/>
      <c r="U334" s="10"/>
      <c r="V334" s="10"/>
      <c r="W334" s="10"/>
      <c r="X334" s="10"/>
      <c r="Y334" s="10"/>
      <c r="Z334" s="10"/>
      <c r="AA334" s="10"/>
      <c r="AB334" s="10"/>
      <c r="AC334" s="10"/>
    </row>
    <row r="335" spans="1:29">
      <c r="A335" s="11"/>
      <c r="B335" s="36" t="s">
        <v>1000</v>
      </c>
      <c r="C335" s="36"/>
      <c r="D335" s="36"/>
      <c r="E335" s="36"/>
      <c r="F335" s="36"/>
      <c r="G335" s="36"/>
      <c r="H335" s="36"/>
      <c r="I335" s="36"/>
      <c r="J335" s="36"/>
      <c r="K335" s="36"/>
      <c r="L335" s="36"/>
      <c r="M335" s="36"/>
      <c r="N335" s="36"/>
      <c r="O335" s="36"/>
      <c r="P335" s="36"/>
      <c r="Q335" s="36"/>
      <c r="R335" s="36"/>
      <c r="S335" s="36"/>
      <c r="T335" s="36"/>
      <c r="U335" s="36"/>
      <c r="V335" s="36"/>
      <c r="W335" s="36"/>
      <c r="X335" s="36"/>
      <c r="Y335" s="36"/>
      <c r="Z335" s="36"/>
      <c r="AA335" s="36"/>
      <c r="AB335" s="36"/>
      <c r="AC335" s="36"/>
    </row>
    <row r="336" spans="1:29">
      <c r="A336" s="11"/>
      <c r="B336" s="10"/>
      <c r="C336" s="10"/>
      <c r="D336" s="10"/>
      <c r="E336" s="10"/>
      <c r="F336" s="10"/>
      <c r="G336" s="10"/>
      <c r="H336" s="10"/>
      <c r="I336" s="10"/>
      <c r="J336" s="10"/>
      <c r="K336" s="10"/>
      <c r="L336" s="10"/>
      <c r="M336" s="10"/>
      <c r="N336" s="10"/>
      <c r="O336" s="10"/>
      <c r="P336" s="10"/>
      <c r="Q336" s="10"/>
      <c r="R336" s="10"/>
      <c r="S336" s="10"/>
      <c r="T336" s="10"/>
      <c r="U336" s="10"/>
      <c r="V336" s="10"/>
      <c r="W336" s="10"/>
      <c r="X336" s="10"/>
      <c r="Y336" s="10"/>
      <c r="Z336" s="10"/>
      <c r="AA336" s="10"/>
      <c r="AB336" s="10"/>
      <c r="AC336" s="10"/>
    </row>
    <row r="337" spans="1:29">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c r="AA337" s="10"/>
      <c r="AB337" s="10"/>
      <c r="AC337" s="10"/>
    </row>
  </sheetData>
  <mergeCells count="288">
    <mergeCell ref="B335:AC335"/>
    <mergeCell ref="B336:AC336"/>
    <mergeCell ref="B337:AC337"/>
    <mergeCell ref="B329:AC329"/>
    <mergeCell ref="B330:AC330"/>
    <mergeCell ref="B331:AC331"/>
    <mergeCell ref="B332:AC332"/>
    <mergeCell ref="B333:AC333"/>
    <mergeCell ref="B334:AC334"/>
    <mergeCell ref="B323:AC323"/>
    <mergeCell ref="B324:AC324"/>
    <mergeCell ref="B325:AC325"/>
    <mergeCell ref="B326:AC326"/>
    <mergeCell ref="B327:AC327"/>
    <mergeCell ref="B328:AC328"/>
    <mergeCell ref="B317:AC317"/>
    <mergeCell ref="B318:AC318"/>
    <mergeCell ref="B319:AC319"/>
    <mergeCell ref="B320:AC320"/>
    <mergeCell ref="B321:AC321"/>
    <mergeCell ref="B322:AC322"/>
    <mergeCell ref="B311:AC311"/>
    <mergeCell ref="B312:AC312"/>
    <mergeCell ref="B313:AC313"/>
    <mergeCell ref="B314:AC314"/>
    <mergeCell ref="B315:AC315"/>
    <mergeCell ref="B316:AC316"/>
    <mergeCell ref="B305:AC305"/>
    <mergeCell ref="B306:AC306"/>
    <mergeCell ref="B307:AC307"/>
    <mergeCell ref="B308:AC308"/>
    <mergeCell ref="B309:AC309"/>
    <mergeCell ref="B310:AC310"/>
    <mergeCell ref="B299:AC299"/>
    <mergeCell ref="B300:AC300"/>
    <mergeCell ref="B301:AC301"/>
    <mergeCell ref="B302:AC302"/>
    <mergeCell ref="B303:AC303"/>
    <mergeCell ref="B304:AC304"/>
    <mergeCell ref="B250:AC250"/>
    <mergeCell ref="B251:AC251"/>
    <mergeCell ref="B295:AC295"/>
    <mergeCell ref="B296:AC296"/>
    <mergeCell ref="B297:AC297"/>
    <mergeCell ref="B298:AC298"/>
    <mergeCell ref="B237:AC237"/>
    <mergeCell ref="B238:AC238"/>
    <mergeCell ref="B239:AC239"/>
    <mergeCell ref="B240:AC240"/>
    <mergeCell ref="B241:AC241"/>
    <mergeCell ref="B249:AC249"/>
    <mergeCell ref="B231:AC231"/>
    <mergeCell ref="B232:AC232"/>
    <mergeCell ref="B233:AC233"/>
    <mergeCell ref="B234:AC234"/>
    <mergeCell ref="B235:AC235"/>
    <mergeCell ref="B236:AC236"/>
    <mergeCell ref="B209:AC209"/>
    <mergeCell ref="B210:AC210"/>
    <mergeCell ref="B223:AC223"/>
    <mergeCell ref="B224:AC224"/>
    <mergeCell ref="B225:AC225"/>
    <mergeCell ref="B226:AC226"/>
    <mergeCell ref="B203:AC203"/>
    <mergeCell ref="B204:AC204"/>
    <mergeCell ref="B205:AC205"/>
    <mergeCell ref="B206:AC206"/>
    <mergeCell ref="B207:AC207"/>
    <mergeCell ref="B208:AC208"/>
    <mergeCell ref="B197:AC197"/>
    <mergeCell ref="B198:AC198"/>
    <mergeCell ref="B199:AC199"/>
    <mergeCell ref="B200:AC200"/>
    <mergeCell ref="B201:AC201"/>
    <mergeCell ref="B202:AC202"/>
    <mergeCell ref="B191:AC191"/>
    <mergeCell ref="B192:AC192"/>
    <mergeCell ref="B193:AC193"/>
    <mergeCell ref="B194:AC194"/>
    <mergeCell ref="B195:AC195"/>
    <mergeCell ref="B196:AC196"/>
    <mergeCell ref="B86:AC86"/>
    <mergeCell ref="B123:AC123"/>
    <mergeCell ref="B124:AC124"/>
    <mergeCell ref="B125:AC125"/>
    <mergeCell ref="B126:AC126"/>
    <mergeCell ref="B127:AC127"/>
    <mergeCell ref="B80:AC80"/>
    <mergeCell ref="B81:AC81"/>
    <mergeCell ref="B82:AC82"/>
    <mergeCell ref="B83:AC83"/>
    <mergeCell ref="B84:AC84"/>
    <mergeCell ref="B85:AC85"/>
    <mergeCell ref="B36:AC36"/>
    <mergeCell ref="B37:AC37"/>
    <mergeCell ref="B38:AC38"/>
    <mergeCell ref="B39:AC39"/>
    <mergeCell ref="B40:AC40"/>
    <mergeCell ref="B79:AC79"/>
    <mergeCell ref="B278:C278"/>
    <mergeCell ref="B288:C288"/>
    <mergeCell ref="A1:A2"/>
    <mergeCell ref="B1:AC1"/>
    <mergeCell ref="B2:AC2"/>
    <mergeCell ref="B3:AC3"/>
    <mergeCell ref="A4:A337"/>
    <mergeCell ref="B4:AC4"/>
    <mergeCell ref="B5:AC5"/>
    <mergeCell ref="B6:AC6"/>
    <mergeCell ref="B255:C255"/>
    <mergeCell ref="B267:C267"/>
    <mergeCell ref="E276:R276"/>
    <mergeCell ref="E277:F277"/>
    <mergeCell ref="H277:I277"/>
    <mergeCell ref="K277:L277"/>
    <mergeCell ref="N277:O277"/>
    <mergeCell ref="Q277:R277"/>
    <mergeCell ref="E252:R252"/>
    <mergeCell ref="B253:C253"/>
    <mergeCell ref="E253:F253"/>
    <mergeCell ref="H253:I253"/>
    <mergeCell ref="K253:L253"/>
    <mergeCell ref="N253:O253"/>
    <mergeCell ref="Q253:R253"/>
    <mergeCell ref="G245:H245"/>
    <mergeCell ref="J245:K245"/>
    <mergeCell ref="M245:N245"/>
    <mergeCell ref="P245:Q245"/>
    <mergeCell ref="E247:F247"/>
    <mergeCell ref="E248:F248"/>
    <mergeCell ref="B219:D219"/>
    <mergeCell ref="C220:D220"/>
    <mergeCell ref="C221:D221"/>
    <mergeCell ref="B242:K242"/>
    <mergeCell ref="G244:K244"/>
    <mergeCell ref="M244:Q244"/>
    <mergeCell ref="B227:AC227"/>
    <mergeCell ref="B228:AC228"/>
    <mergeCell ref="B229:AC229"/>
    <mergeCell ref="B230:AC230"/>
    <mergeCell ref="B213:D213"/>
    <mergeCell ref="F213:G213"/>
    <mergeCell ref="I213:J213"/>
    <mergeCell ref="B214:D214"/>
    <mergeCell ref="C215:D215"/>
    <mergeCell ref="C216:D216"/>
    <mergeCell ref="F166:F168"/>
    <mergeCell ref="B171:B172"/>
    <mergeCell ref="F171:F173"/>
    <mergeCell ref="F176:F178"/>
    <mergeCell ref="F184:F186"/>
    <mergeCell ref="B211:J211"/>
    <mergeCell ref="B187:AC187"/>
    <mergeCell ref="B188:AC188"/>
    <mergeCell ref="B189:AC189"/>
    <mergeCell ref="B190:AC190"/>
    <mergeCell ref="B142:B143"/>
    <mergeCell ref="F142:F144"/>
    <mergeCell ref="F147:F149"/>
    <mergeCell ref="F155:F157"/>
    <mergeCell ref="F159:F161"/>
    <mergeCell ref="D163:J163"/>
    <mergeCell ref="B120:E120"/>
    <mergeCell ref="B121:E121"/>
    <mergeCell ref="D122:E122"/>
    <mergeCell ref="B132:J132"/>
    <mergeCell ref="D134:J134"/>
    <mergeCell ref="F137:F139"/>
    <mergeCell ref="B128:AC128"/>
    <mergeCell ref="B129:AC129"/>
    <mergeCell ref="B130:AC130"/>
    <mergeCell ref="B131:AC131"/>
    <mergeCell ref="B113:E113"/>
    <mergeCell ref="C114:E114"/>
    <mergeCell ref="C115:E115"/>
    <mergeCell ref="C116:E116"/>
    <mergeCell ref="C117:E117"/>
    <mergeCell ref="D118:E118"/>
    <mergeCell ref="X106:Y106"/>
    <mergeCell ref="B108:E108"/>
    <mergeCell ref="C109:E109"/>
    <mergeCell ref="C110:E110"/>
    <mergeCell ref="D111:E111"/>
    <mergeCell ref="C112:E112"/>
    <mergeCell ref="B102:E102"/>
    <mergeCell ref="D103:E103"/>
    <mergeCell ref="G105:Y105"/>
    <mergeCell ref="B106:E106"/>
    <mergeCell ref="G106:H106"/>
    <mergeCell ref="J106:K106"/>
    <mergeCell ref="M106:N106"/>
    <mergeCell ref="P106:Q106"/>
    <mergeCell ref="S106:T106"/>
    <mergeCell ref="U106:V106"/>
    <mergeCell ref="B95:E95"/>
    <mergeCell ref="C96:E96"/>
    <mergeCell ref="C97:E97"/>
    <mergeCell ref="C98:E98"/>
    <mergeCell ref="D99:E99"/>
    <mergeCell ref="B101:E101"/>
    <mergeCell ref="X88:Y88"/>
    <mergeCell ref="B90:E90"/>
    <mergeCell ref="C91:E91"/>
    <mergeCell ref="C92:E92"/>
    <mergeCell ref="D93:E93"/>
    <mergeCell ref="C94:E94"/>
    <mergeCell ref="B76:E76"/>
    <mergeCell ref="B77:E77"/>
    <mergeCell ref="G87:Y87"/>
    <mergeCell ref="B88:E88"/>
    <mergeCell ref="G88:H88"/>
    <mergeCell ref="J88:K88"/>
    <mergeCell ref="M88:N88"/>
    <mergeCell ref="P88:Q88"/>
    <mergeCell ref="S88:T88"/>
    <mergeCell ref="U88:V88"/>
    <mergeCell ref="B69:E69"/>
    <mergeCell ref="C70:E70"/>
    <mergeCell ref="C71:E71"/>
    <mergeCell ref="C72:E72"/>
    <mergeCell ref="C73:E73"/>
    <mergeCell ref="D74:E74"/>
    <mergeCell ref="X62:Y62"/>
    <mergeCell ref="B64:E64"/>
    <mergeCell ref="C65:E65"/>
    <mergeCell ref="C66:E66"/>
    <mergeCell ref="D67:E67"/>
    <mergeCell ref="C68:E68"/>
    <mergeCell ref="B57:E57"/>
    <mergeCell ref="B58:E58"/>
    <mergeCell ref="G61:Y61"/>
    <mergeCell ref="B62:E62"/>
    <mergeCell ref="G62:H62"/>
    <mergeCell ref="J62:K62"/>
    <mergeCell ref="M62:N62"/>
    <mergeCell ref="P62:Q62"/>
    <mergeCell ref="S62:T62"/>
    <mergeCell ref="U62:V62"/>
    <mergeCell ref="C50:E50"/>
    <mergeCell ref="B51:E51"/>
    <mergeCell ref="C52:E52"/>
    <mergeCell ref="C53:E53"/>
    <mergeCell ref="C54:E54"/>
    <mergeCell ref="D55:E55"/>
    <mergeCell ref="U44:V44"/>
    <mergeCell ref="X44:Y44"/>
    <mergeCell ref="B46:E46"/>
    <mergeCell ref="C47:E47"/>
    <mergeCell ref="C48:E48"/>
    <mergeCell ref="D49:E49"/>
    <mergeCell ref="B44:E44"/>
    <mergeCell ref="G44:H44"/>
    <mergeCell ref="J44:K44"/>
    <mergeCell ref="M44:N44"/>
    <mergeCell ref="P44:Q44"/>
    <mergeCell ref="S44:T44"/>
    <mergeCell ref="C25:E25"/>
    <mergeCell ref="C26:E26"/>
    <mergeCell ref="C27:E27"/>
    <mergeCell ref="B30:E30"/>
    <mergeCell ref="B41:Y41"/>
    <mergeCell ref="G43:Y43"/>
    <mergeCell ref="B32:AC32"/>
    <mergeCell ref="B33:AC33"/>
    <mergeCell ref="B34:AC34"/>
    <mergeCell ref="B35:AC35"/>
    <mergeCell ref="D15:E15"/>
    <mergeCell ref="C18:E18"/>
    <mergeCell ref="D19:E19"/>
    <mergeCell ref="D20:E20"/>
    <mergeCell ref="D21:E21"/>
    <mergeCell ref="D22:E22"/>
    <mergeCell ref="Y10:Z10"/>
    <mergeCell ref="AB10:AC10"/>
    <mergeCell ref="B11:E11"/>
    <mergeCell ref="C12:E12"/>
    <mergeCell ref="D13:E13"/>
    <mergeCell ref="D14:E14"/>
    <mergeCell ref="B7:AC7"/>
    <mergeCell ref="G9:Q9"/>
    <mergeCell ref="S9:AC9"/>
    <mergeCell ref="B10:E10"/>
    <mergeCell ref="G10:H10"/>
    <mergeCell ref="J10:K10"/>
    <mergeCell ref="M10:N10"/>
    <mergeCell ref="P10:Q10"/>
    <mergeCell ref="S10:T10"/>
    <mergeCell ref="V10:W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27" bestFit="1" customWidth="1"/>
    <col min="2" max="2" width="30.85546875" customWidth="1"/>
    <col min="3" max="3" width="36.5703125" customWidth="1"/>
    <col min="4" max="4" width="6.28515625" customWidth="1"/>
    <col min="5" max="5" width="26.5703125" customWidth="1"/>
    <col min="6" max="6" width="30.85546875" customWidth="1"/>
    <col min="7" max="7" width="6.28515625" customWidth="1"/>
    <col min="8" max="8" width="26.5703125" customWidth="1"/>
    <col min="9" max="9" width="30.85546875" customWidth="1"/>
    <col min="10" max="10" width="6.28515625" customWidth="1"/>
    <col min="11" max="11" width="26.5703125" customWidth="1"/>
    <col min="12" max="12" width="30.85546875" customWidth="1"/>
    <col min="13" max="13" width="6.28515625" customWidth="1"/>
    <col min="14" max="14" width="26.5703125" customWidth="1"/>
  </cols>
  <sheetData>
    <row r="1" spans="1:14" ht="15" customHeight="1">
      <c r="A1" s="7" t="s">
        <v>100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002</v>
      </c>
      <c r="B3" s="10" t="s">
        <v>5</v>
      </c>
      <c r="C3" s="10"/>
      <c r="D3" s="10"/>
      <c r="E3" s="10"/>
      <c r="F3" s="10"/>
      <c r="G3" s="10"/>
      <c r="H3" s="10"/>
      <c r="I3" s="10"/>
      <c r="J3" s="10"/>
      <c r="K3" s="10"/>
      <c r="L3" s="10"/>
      <c r="M3" s="10"/>
      <c r="N3" s="10"/>
    </row>
    <row r="4" spans="1:14" ht="15" customHeight="1">
      <c r="A4" s="11" t="s">
        <v>1001</v>
      </c>
      <c r="B4" s="10" t="s">
        <v>5</v>
      </c>
      <c r="C4" s="10"/>
      <c r="D4" s="10"/>
      <c r="E4" s="10"/>
      <c r="F4" s="10"/>
      <c r="G4" s="10"/>
      <c r="H4" s="10"/>
      <c r="I4" s="10"/>
      <c r="J4" s="10"/>
      <c r="K4" s="10"/>
      <c r="L4" s="10"/>
      <c r="M4" s="10"/>
      <c r="N4" s="10"/>
    </row>
    <row r="5" spans="1:14">
      <c r="A5" s="11"/>
      <c r="B5" s="35" t="s">
        <v>1003</v>
      </c>
      <c r="C5" s="35"/>
      <c r="D5" s="35"/>
      <c r="E5" s="35"/>
      <c r="F5" s="35"/>
      <c r="G5" s="35"/>
      <c r="H5" s="35"/>
      <c r="I5" s="35"/>
      <c r="J5" s="35"/>
      <c r="K5" s="35"/>
      <c r="L5" s="35"/>
      <c r="M5" s="35"/>
      <c r="N5" s="35"/>
    </row>
    <row r="6" spans="1:14">
      <c r="A6" s="11"/>
      <c r="B6" s="10"/>
      <c r="C6" s="10"/>
      <c r="D6" s="10"/>
      <c r="E6" s="10"/>
      <c r="F6" s="10"/>
      <c r="G6" s="10"/>
      <c r="H6" s="10"/>
      <c r="I6" s="10"/>
      <c r="J6" s="10"/>
      <c r="K6" s="10"/>
      <c r="L6" s="10"/>
      <c r="M6" s="10"/>
      <c r="N6" s="10"/>
    </row>
    <row r="7" spans="1:14">
      <c r="A7" s="11"/>
      <c r="B7" s="33" t="s">
        <v>1004</v>
      </c>
      <c r="C7" s="33"/>
      <c r="D7" s="33"/>
      <c r="E7" s="33"/>
      <c r="F7" s="33"/>
      <c r="G7" s="33"/>
      <c r="H7" s="33"/>
      <c r="I7" s="33"/>
      <c r="J7" s="33"/>
      <c r="K7" s="33"/>
      <c r="L7" s="33"/>
      <c r="M7" s="33"/>
      <c r="N7" s="33"/>
    </row>
    <row r="8" spans="1:14">
      <c r="A8" s="11"/>
      <c r="B8" s="21"/>
      <c r="C8" s="21"/>
      <c r="D8" s="46"/>
      <c r="E8" s="21"/>
      <c r="F8" s="21"/>
      <c r="G8" s="46"/>
      <c r="H8" s="21"/>
      <c r="I8" s="21"/>
      <c r="J8" s="46"/>
      <c r="K8" s="21"/>
      <c r="L8" s="21"/>
      <c r="M8" s="46"/>
      <c r="N8" s="21"/>
    </row>
    <row r="9" spans="1:14" ht="15.75" thickBot="1">
      <c r="A9" s="11"/>
      <c r="B9" s="21"/>
      <c r="C9" s="46"/>
      <c r="D9" s="61" t="s">
        <v>1005</v>
      </c>
      <c r="E9" s="61"/>
      <c r="F9" s="61"/>
      <c r="G9" s="61"/>
      <c r="H9" s="61"/>
      <c r="I9" s="21"/>
      <c r="J9" s="61" t="s">
        <v>594</v>
      </c>
      <c r="K9" s="61"/>
      <c r="L9" s="61"/>
      <c r="M9" s="61"/>
      <c r="N9" s="61"/>
    </row>
    <row r="10" spans="1:14" ht="15.75" thickBot="1">
      <c r="A10" s="11"/>
      <c r="B10" s="21"/>
      <c r="C10" s="46"/>
      <c r="D10" s="73" t="s">
        <v>396</v>
      </c>
      <c r="E10" s="73"/>
      <c r="F10" s="73"/>
      <c r="G10" s="73"/>
      <c r="H10" s="73"/>
      <c r="I10" s="21"/>
      <c r="J10" s="73" t="s">
        <v>396</v>
      </c>
      <c r="K10" s="73"/>
      <c r="L10" s="73"/>
      <c r="M10" s="73"/>
      <c r="N10" s="73"/>
    </row>
    <row r="11" spans="1:14" ht="15.75" thickBot="1">
      <c r="A11" s="11"/>
      <c r="B11" s="75" t="s">
        <v>1006</v>
      </c>
      <c r="C11" s="75"/>
      <c r="D11" s="73">
        <v>2013</v>
      </c>
      <c r="E11" s="73"/>
      <c r="F11" s="26"/>
      <c r="G11" s="73">
        <v>2012</v>
      </c>
      <c r="H11" s="73"/>
      <c r="I11" s="21"/>
      <c r="J11" s="73">
        <v>2013</v>
      </c>
      <c r="K11" s="73"/>
      <c r="L11" s="26"/>
      <c r="M11" s="73">
        <v>2012</v>
      </c>
      <c r="N11" s="73"/>
    </row>
    <row r="12" spans="1:14">
      <c r="A12" s="11"/>
      <c r="B12" s="62" t="s">
        <v>1007</v>
      </c>
      <c r="C12" s="62"/>
      <c r="D12" s="26"/>
      <c r="E12" s="25"/>
      <c r="F12" s="21"/>
      <c r="G12" s="26"/>
      <c r="H12" s="25"/>
      <c r="I12" s="21"/>
      <c r="J12" s="26"/>
      <c r="K12" s="25"/>
      <c r="L12" s="21"/>
      <c r="M12" s="26"/>
      <c r="N12" s="25"/>
    </row>
    <row r="13" spans="1:14">
      <c r="A13" s="11"/>
      <c r="B13" s="21"/>
      <c r="C13" s="27" t="s">
        <v>1008</v>
      </c>
      <c r="D13" s="153" t="s">
        <v>324</v>
      </c>
      <c r="E13" s="28">
        <v>-7489</v>
      </c>
      <c r="F13" s="29"/>
      <c r="G13" s="153" t="s">
        <v>324</v>
      </c>
      <c r="H13" s="28">
        <v>-32546</v>
      </c>
      <c r="I13" s="21"/>
      <c r="J13" s="153" t="s">
        <v>324</v>
      </c>
      <c r="K13" s="28">
        <v>-30216</v>
      </c>
      <c r="L13" s="29"/>
      <c r="M13" s="153" t="s">
        <v>324</v>
      </c>
      <c r="N13" s="28">
        <v>-31554</v>
      </c>
    </row>
    <row r="14" spans="1:14" ht="15.75" thickBot="1">
      <c r="A14" s="11"/>
      <c r="B14" s="21"/>
      <c r="C14" s="27" t="s">
        <v>1009</v>
      </c>
      <c r="D14" s="46"/>
      <c r="E14" s="28">
        <v>-2415</v>
      </c>
      <c r="F14" s="29"/>
      <c r="G14" s="46"/>
      <c r="H14" s="28">
        <v>-2415</v>
      </c>
      <c r="I14" s="21"/>
      <c r="J14" s="46"/>
      <c r="K14" s="28">
        <v>-7245</v>
      </c>
      <c r="L14" s="29"/>
      <c r="M14" s="46"/>
      <c r="N14" s="28">
        <v>-7245</v>
      </c>
    </row>
    <row r="15" spans="1:14" ht="15.75" thickBot="1">
      <c r="A15" s="11"/>
      <c r="B15" s="21"/>
      <c r="C15" s="27" t="s">
        <v>1010</v>
      </c>
      <c r="D15" s="155" t="s">
        <v>324</v>
      </c>
      <c r="E15" s="32">
        <v>-9904</v>
      </c>
      <c r="F15" s="29"/>
      <c r="G15" s="155" t="s">
        <v>324</v>
      </c>
      <c r="H15" s="32">
        <v>-34961</v>
      </c>
      <c r="I15" s="21"/>
      <c r="J15" s="155" t="s">
        <v>324</v>
      </c>
      <c r="K15" s="32">
        <v>-37461</v>
      </c>
      <c r="L15" s="29"/>
      <c r="M15" s="155" t="s">
        <v>324</v>
      </c>
      <c r="N15" s="32">
        <v>-38799</v>
      </c>
    </row>
    <row r="16" spans="1:14" ht="15.75" thickTop="1">
      <c r="A16" s="11"/>
      <c r="B16" s="21"/>
      <c r="C16" s="21"/>
      <c r="D16" s="72"/>
      <c r="E16" s="148"/>
      <c r="F16" s="29"/>
      <c r="G16" s="72"/>
      <c r="H16" s="148"/>
      <c r="I16" s="21"/>
      <c r="J16" s="72"/>
      <c r="K16" s="148"/>
      <c r="L16" s="29"/>
      <c r="M16" s="72"/>
      <c r="N16" s="148"/>
    </row>
    <row r="17" spans="1:14" ht="17.25" customHeight="1" thickBot="1">
      <c r="A17" s="11"/>
      <c r="B17" s="63" t="s">
        <v>1011</v>
      </c>
      <c r="C17" s="63"/>
      <c r="D17" s="129"/>
      <c r="E17" s="94">
        <v>6650896</v>
      </c>
      <c r="F17" s="29"/>
      <c r="G17" s="129"/>
      <c r="H17" s="94">
        <v>6423021</v>
      </c>
      <c r="I17" s="21"/>
      <c r="J17" s="129"/>
      <c r="K17" s="94">
        <v>6573439</v>
      </c>
      <c r="L17" s="29"/>
      <c r="M17" s="129"/>
      <c r="N17" s="94">
        <v>6421896</v>
      </c>
    </row>
    <row r="18" spans="1:14" ht="15.75" thickTop="1">
      <c r="A18" s="11"/>
      <c r="B18" s="21"/>
      <c r="C18" s="21"/>
      <c r="D18" s="72"/>
      <c r="E18" s="148"/>
      <c r="F18" s="29"/>
      <c r="G18" s="72"/>
      <c r="H18" s="148"/>
      <c r="I18" s="21"/>
      <c r="J18" s="72"/>
      <c r="K18" s="148"/>
      <c r="L18" s="29"/>
      <c r="M18" s="72"/>
      <c r="N18" s="148"/>
    </row>
    <row r="19" spans="1:14" ht="17.25" customHeight="1" thickBot="1">
      <c r="A19" s="11"/>
      <c r="B19" s="63" t="s">
        <v>1012</v>
      </c>
      <c r="C19" s="63"/>
      <c r="D19" s="206" t="s">
        <v>324</v>
      </c>
      <c r="E19" s="93">
        <v>-1.49</v>
      </c>
      <c r="F19" s="29"/>
      <c r="G19" s="206" t="s">
        <v>324</v>
      </c>
      <c r="H19" s="93">
        <v>-5.44</v>
      </c>
      <c r="I19" s="21"/>
      <c r="J19" s="206" t="s">
        <v>324</v>
      </c>
      <c r="K19" s="93">
        <v>-5.7</v>
      </c>
      <c r="L19" s="29"/>
      <c r="M19" s="206" t="s">
        <v>324</v>
      </c>
      <c r="N19" s="93">
        <v>-6.04</v>
      </c>
    </row>
    <row r="20" spans="1:14" ht="15.75" thickTop="1">
      <c r="A20" s="11"/>
      <c r="B20" s="43" t="s">
        <v>431</v>
      </c>
      <c r="C20" s="43"/>
      <c r="D20" s="43"/>
      <c r="E20" s="43"/>
      <c r="F20" s="43"/>
      <c r="G20" s="43"/>
      <c r="H20" s="43"/>
      <c r="I20" s="43"/>
      <c r="J20" s="43"/>
      <c r="K20" s="43"/>
      <c r="L20" s="43"/>
      <c r="M20" s="43"/>
      <c r="N20" s="43"/>
    </row>
    <row r="21" spans="1:14">
      <c r="A21" s="11"/>
      <c r="B21" s="44"/>
      <c r="C21" s="44"/>
      <c r="D21" s="44"/>
      <c r="E21" s="44"/>
      <c r="F21" s="44"/>
      <c r="G21" s="44"/>
      <c r="H21" s="44"/>
      <c r="I21" s="44"/>
      <c r="J21" s="44"/>
      <c r="K21" s="44"/>
      <c r="L21" s="44"/>
      <c r="M21" s="44"/>
      <c r="N21" s="44"/>
    </row>
    <row r="22" spans="1:14">
      <c r="A22" s="11"/>
      <c r="B22" s="45" t="s">
        <v>1013</v>
      </c>
      <c r="C22" s="45"/>
      <c r="D22" s="45"/>
      <c r="E22" s="45"/>
      <c r="F22" s="45"/>
      <c r="G22" s="45"/>
      <c r="H22" s="45"/>
      <c r="I22" s="45"/>
      <c r="J22" s="45"/>
      <c r="K22" s="45"/>
      <c r="L22" s="45"/>
      <c r="M22" s="45"/>
      <c r="N22" s="45"/>
    </row>
    <row r="23" spans="1:14">
      <c r="A23" s="11"/>
      <c r="B23" s="204" t="s">
        <v>1014</v>
      </c>
      <c r="C23" s="204"/>
      <c r="D23" s="204"/>
      <c r="E23" s="204"/>
      <c r="F23" s="204"/>
      <c r="G23" s="204"/>
      <c r="H23" s="204"/>
      <c r="I23" s="204"/>
      <c r="J23" s="204"/>
      <c r="K23" s="204"/>
      <c r="L23" s="204"/>
      <c r="M23" s="204"/>
      <c r="N23" s="204"/>
    </row>
    <row r="24" spans="1:14">
      <c r="A24" s="11"/>
      <c r="B24" s="10"/>
      <c r="C24" s="10"/>
      <c r="D24" s="10"/>
      <c r="E24" s="10"/>
      <c r="F24" s="10"/>
      <c r="G24" s="10"/>
      <c r="H24" s="10"/>
      <c r="I24" s="10"/>
      <c r="J24" s="10"/>
      <c r="K24" s="10"/>
      <c r="L24" s="10"/>
      <c r="M24" s="10"/>
      <c r="N24" s="10"/>
    </row>
    <row r="25" spans="1:14">
      <c r="A25" s="11"/>
      <c r="B25" s="10"/>
      <c r="C25" s="10"/>
      <c r="D25" s="10"/>
      <c r="E25" s="10"/>
      <c r="F25" s="10"/>
      <c r="G25" s="10"/>
      <c r="H25" s="10"/>
      <c r="I25" s="10"/>
      <c r="J25" s="10"/>
      <c r="K25" s="10"/>
      <c r="L25" s="10"/>
      <c r="M25" s="10"/>
      <c r="N25" s="10"/>
    </row>
    <row r="26" spans="1:14" ht="38.25" customHeight="1">
      <c r="A26" s="11"/>
      <c r="B26" s="36" t="s">
        <v>1015</v>
      </c>
      <c r="C26" s="36"/>
      <c r="D26" s="36"/>
      <c r="E26" s="36"/>
      <c r="F26" s="36"/>
      <c r="G26" s="36"/>
      <c r="H26" s="36"/>
      <c r="I26" s="36"/>
      <c r="J26" s="36"/>
      <c r="K26" s="36"/>
      <c r="L26" s="36"/>
      <c r="M26" s="36"/>
      <c r="N26" s="36"/>
    </row>
    <row r="27" spans="1:14">
      <c r="A27" s="11"/>
      <c r="B27" s="10"/>
      <c r="C27" s="10"/>
      <c r="D27" s="10"/>
      <c r="E27" s="10"/>
      <c r="F27" s="10"/>
      <c r="G27" s="10"/>
      <c r="H27" s="10"/>
      <c r="I27" s="10"/>
      <c r="J27" s="10"/>
      <c r="K27" s="10"/>
      <c r="L27" s="10"/>
      <c r="M27" s="10"/>
      <c r="N27" s="10"/>
    </row>
    <row r="28" spans="1:14" ht="63.75" customHeight="1">
      <c r="A28" s="11"/>
      <c r="B28" s="36" t="s">
        <v>1016</v>
      </c>
      <c r="C28" s="36"/>
      <c r="D28" s="36"/>
      <c r="E28" s="36"/>
      <c r="F28" s="36"/>
      <c r="G28" s="36"/>
      <c r="H28" s="36"/>
      <c r="I28" s="36"/>
      <c r="J28" s="36"/>
      <c r="K28" s="36"/>
      <c r="L28" s="36"/>
      <c r="M28" s="36"/>
      <c r="N28" s="36"/>
    </row>
    <row r="29" spans="1:14">
      <c r="A29" s="11"/>
      <c r="B29" s="10"/>
      <c r="C29" s="10"/>
      <c r="D29" s="10"/>
      <c r="E29" s="10"/>
      <c r="F29" s="10"/>
      <c r="G29" s="10"/>
      <c r="H29" s="10"/>
      <c r="I29" s="10"/>
      <c r="J29" s="10"/>
      <c r="K29" s="10"/>
      <c r="L29" s="10"/>
      <c r="M29" s="10"/>
      <c r="N29" s="10"/>
    </row>
    <row r="30" spans="1:14" ht="25.5" customHeight="1">
      <c r="A30" s="11"/>
      <c r="B30" s="36" t="s">
        <v>1017</v>
      </c>
      <c r="C30" s="36"/>
      <c r="D30" s="36"/>
      <c r="E30" s="36"/>
      <c r="F30" s="36"/>
      <c r="G30" s="36"/>
      <c r="H30" s="36"/>
      <c r="I30" s="36"/>
      <c r="J30" s="36"/>
      <c r="K30" s="36"/>
      <c r="L30" s="36"/>
      <c r="M30" s="36"/>
      <c r="N30" s="36"/>
    </row>
    <row r="31" spans="1:14">
      <c r="A31" s="11"/>
      <c r="B31" s="10"/>
      <c r="C31" s="10"/>
      <c r="D31" s="10"/>
      <c r="E31" s="10"/>
      <c r="F31" s="10"/>
      <c r="G31" s="10"/>
      <c r="H31" s="10"/>
      <c r="I31" s="10"/>
      <c r="J31" s="10"/>
      <c r="K31" s="10"/>
      <c r="L31" s="10"/>
      <c r="M31" s="10"/>
      <c r="N31" s="10"/>
    </row>
    <row r="32" spans="1:14" ht="25.5" customHeight="1">
      <c r="A32" s="11"/>
      <c r="B32" s="36" t="s">
        <v>1018</v>
      </c>
      <c r="C32" s="36"/>
      <c r="D32" s="36"/>
      <c r="E32" s="36"/>
      <c r="F32" s="36"/>
      <c r="G32" s="36"/>
      <c r="H32" s="36"/>
      <c r="I32" s="36"/>
      <c r="J32" s="36"/>
      <c r="K32" s="36"/>
      <c r="L32" s="36"/>
      <c r="M32" s="36"/>
      <c r="N32" s="36"/>
    </row>
    <row r="33" spans="1:14">
      <c r="A33" s="11"/>
      <c r="B33" s="10"/>
      <c r="C33" s="10"/>
      <c r="D33" s="10"/>
      <c r="E33" s="10"/>
      <c r="F33" s="10"/>
      <c r="G33" s="10"/>
      <c r="H33" s="10"/>
      <c r="I33" s="10"/>
      <c r="J33" s="10"/>
      <c r="K33" s="10"/>
      <c r="L33" s="10"/>
      <c r="M33" s="10"/>
      <c r="N33" s="10"/>
    </row>
    <row r="34" spans="1:14" ht="63.75" customHeight="1">
      <c r="A34" s="11"/>
      <c r="B34" s="36" t="s">
        <v>1019</v>
      </c>
      <c r="C34" s="36"/>
      <c r="D34" s="36"/>
      <c r="E34" s="36"/>
      <c r="F34" s="36"/>
      <c r="G34" s="36"/>
      <c r="H34" s="36"/>
      <c r="I34" s="36"/>
      <c r="J34" s="36"/>
      <c r="K34" s="36"/>
      <c r="L34" s="36"/>
      <c r="M34" s="36"/>
      <c r="N34" s="36"/>
    </row>
  </sheetData>
  <mergeCells count="36">
    <mergeCell ref="B31:N31"/>
    <mergeCell ref="B32:N32"/>
    <mergeCell ref="B33:N33"/>
    <mergeCell ref="B34:N34"/>
    <mergeCell ref="B25:N25"/>
    <mergeCell ref="B26:N26"/>
    <mergeCell ref="B27:N27"/>
    <mergeCell ref="B28:N28"/>
    <mergeCell ref="B29:N29"/>
    <mergeCell ref="B30:N30"/>
    <mergeCell ref="B6:N6"/>
    <mergeCell ref="B20:N20"/>
    <mergeCell ref="B21:N21"/>
    <mergeCell ref="B22:N22"/>
    <mergeCell ref="B23:N23"/>
    <mergeCell ref="B24:N24"/>
    <mergeCell ref="B12:C12"/>
    <mergeCell ref="B17:C17"/>
    <mergeCell ref="B19:C19"/>
    <mergeCell ref="A1:A2"/>
    <mergeCell ref="B1:N1"/>
    <mergeCell ref="B2:N2"/>
    <mergeCell ref="B3:N3"/>
    <mergeCell ref="A4:A34"/>
    <mergeCell ref="B4:N4"/>
    <mergeCell ref="B5:N5"/>
    <mergeCell ref="B7:N7"/>
    <mergeCell ref="D9:H9"/>
    <mergeCell ref="J9:N9"/>
    <mergeCell ref="D10:H10"/>
    <mergeCell ref="J10:N10"/>
    <mergeCell ref="B11:C11"/>
    <mergeCell ref="D11:E11"/>
    <mergeCell ref="G11:H11"/>
    <mergeCell ref="J11:K11"/>
    <mergeCell ref="M11: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6.5703125" bestFit="1" customWidth="1"/>
    <col min="2" max="2" width="36.5703125" customWidth="1"/>
    <col min="3" max="3" width="6.140625" customWidth="1"/>
    <col min="4" max="4" width="36.5703125" customWidth="1"/>
    <col min="5" max="5" width="30.7109375" customWidth="1"/>
    <col min="6" max="6" width="6.140625" customWidth="1"/>
    <col min="7" max="7" width="26.42578125" customWidth="1"/>
    <col min="8" max="8" width="30.7109375" customWidth="1"/>
    <col min="9" max="9" width="6.140625" customWidth="1"/>
    <col min="10" max="10" width="26.42578125" customWidth="1"/>
  </cols>
  <sheetData>
    <row r="1" spans="1:10" ht="15" customHeight="1">
      <c r="A1" s="7" t="s">
        <v>10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021</v>
      </c>
      <c r="B3" s="10" t="s">
        <v>5</v>
      </c>
      <c r="C3" s="10"/>
      <c r="D3" s="10"/>
      <c r="E3" s="10"/>
      <c r="F3" s="10"/>
      <c r="G3" s="10"/>
      <c r="H3" s="10"/>
      <c r="I3" s="10"/>
      <c r="J3" s="10"/>
    </row>
    <row r="4" spans="1:10" ht="15" customHeight="1">
      <c r="A4" s="11" t="s">
        <v>1022</v>
      </c>
      <c r="B4" s="10" t="s">
        <v>5</v>
      </c>
      <c r="C4" s="10"/>
      <c r="D4" s="10"/>
      <c r="E4" s="10"/>
      <c r="F4" s="10"/>
      <c r="G4" s="10"/>
      <c r="H4" s="10"/>
      <c r="I4" s="10"/>
      <c r="J4" s="10"/>
    </row>
    <row r="5" spans="1:10">
      <c r="A5" s="11"/>
      <c r="B5" s="35" t="s">
        <v>1023</v>
      </c>
      <c r="C5" s="35"/>
      <c r="D5" s="35"/>
      <c r="E5" s="35"/>
      <c r="F5" s="35"/>
      <c r="G5" s="35"/>
      <c r="H5" s="35"/>
      <c r="I5" s="35"/>
      <c r="J5" s="35"/>
    </row>
    <row r="6" spans="1:10">
      <c r="A6" s="11"/>
      <c r="B6" s="10"/>
      <c r="C6" s="10"/>
      <c r="D6" s="10"/>
      <c r="E6" s="10"/>
      <c r="F6" s="10"/>
      <c r="G6" s="10"/>
      <c r="H6" s="10"/>
      <c r="I6" s="10"/>
      <c r="J6" s="10"/>
    </row>
    <row r="7" spans="1:10" ht="51" customHeight="1">
      <c r="A7" s="11"/>
      <c r="B7" s="36" t="s">
        <v>1024</v>
      </c>
      <c r="C7" s="36"/>
      <c r="D7" s="36"/>
      <c r="E7" s="36"/>
      <c r="F7" s="36"/>
      <c r="G7" s="36"/>
      <c r="H7" s="36"/>
      <c r="I7" s="36"/>
      <c r="J7" s="36"/>
    </row>
    <row r="8" spans="1:10">
      <c r="A8" s="11"/>
      <c r="B8" s="10"/>
      <c r="C8" s="10"/>
      <c r="D8" s="10"/>
      <c r="E8" s="10"/>
      <c r="F8" s="10"/>
      <c r="G8" s="10"/>
      <c r="H8" s="10"/>
      <c r="I8" s="10"/>
      <c r="J8" s="10"/>
    </row>
    <row r="9" spans="1:10" ht="25.5" customHeight="1">
      <c r="A9" s="11"/>
      <c r="B9" s="36" t="s">
        <v>1025</v>
      </c>
      <c r="C9" s="36"/>
      <c r="D9" s="36"/>
      <c r="E9" s="36"/>
      <c r="F9" s="36"/>
      <c r="G9" s="36"/>
      <c r="H9" s="36"/>
      <c r="I9" s="36"/>
      <c r="J9" s="36"/>
    </row>
    <row r="10" spans="1:10">
      <c r="A10" s="11"/>
      <c r="B10" s="10"/>
      <c r="C10" s="10"/>
      <c r="D10" s="10"/>
      <c r="E10" s="10"/>
      <c r="F10" s="10"/>
      <c r="G10" s="10"/>
      <c r="H10" s="10"/>
      <c r="I10" s="10"/>
      <c r="J10" s="10"/>
    </row>
    <row r="11" spans="1:10" ht="25.5" customHeight="1">
      <c r="A11" s="11"/>
      <c r="B11" s="36" t="s">
        <v>1026</v>
      </c>
      <c r="C11" s="36"/>
      <c r="D11" s="36"/>
      <c r="E11" s="36"/>
      <c r="F11" s="36"/>
      <c r="G11" s="36"/>
      <c r="H11" s="36"/>
      <c r="I11" s="36"/>
      <c r="J11" s="36"/>
    </row>
    <row r="12" spans="1:10">
      <c r="A12" s="11"/>
      <c r="B12" s="10"/>
      <c r="C12" s="10"/>
      <c r="D12" s="10"/>
      <c r="E12" s="10"/>
      <c r="F12" s="10"/>
      <c r="G12" s="10"/>
      <c r="H12" s="10"/>
      <c r="I12" s="10"/>
      <c r="J12" s="10"/>
    </row>
    <row r="13" spans="1:10">
      <c r="A13" s="11"/>
      <c r="B13" s="35" t="s">
        <v>1027</v>
      </c>
      <c r="C13" s="35"/>
      <c r="D13" s="35"/>
      <c r="E13" s="35"/>
      <c r="F13" s="35"/>
      <c r="G13" s="35"/>
      <c r="H13" s="35"/>
      <c r="I13" s="35"/>
      <c r="J13" s="35"/>
    </row>
    <row r="14" spans="1:10">
      <c r="A14" s="11"/>
      <c r="B14" s="10"/>
      <c r="C14" s="10"/>
      <c r="D14" s="10"/>
      <c r="E14" s="10"/>
      <c r="F14" s="10"/>
      <c r="G14" s="10"/>
      <c r="H14" s="10"/>
      <c r="I14" s="10"/>
      <c r="J14" s="10"/>
    </row>
    <row r="15" spans="1:10" ht="51" customHeight="1">
      <c r="A15" s="11"/>
      <c r="B15" s="207" t="s">
        <v>1028</v>
      </c>
      <c r="C15" s="207"/>
      <c r="D15" s="207"/>
      <c r="E15" s="207"/>
      <c r="F15" s="207"/>
      <c r="G15" s="207"/>
      <c r="H15" s="207"/>
      <c r="I15" s="207"/>
      <c r="J15" s="207"/>
    </row>
    <row r="16" spans="1:10">
      <c r="A16" s="11"/>
      <c r="B16" s="10"/>
      <c r="C16" s="10"/>
      <c r="D16" s="10"/>
      <c r="E16" s="10"/>
      <c r="F16" s="10"/>
      <c r="G16" s="10"/>
      <c r="H16" s="10"/>
      <c r="I16" s="10"/>
      <c r="J16" s="10"/>
    </row>
    <row r="17" spans="1:10" ht="63.75" customHeight="1">
      <c r="A17" s="11"/>
      <c r="B17" s="207" t="s">
        <v>1029</v>
      </c>
      <c r="C17" s="207"/>
      <c r="D17" s="207"/>
      <c r="E17" s="207"/>
      <c r="F17" s="207"/>
      <c r="G17" s="207"/>
      <c r="H17" s="207"/>
      <c r="I17" s="207"/>
      <c r="J17" s="207"/>
    </row>
    <row r="18" spans="1:10">
      <c r="A18" s="11"/>
      <c r="B18" s="10"/>
      <c r="C18" s="10"/>
      <c r="D18" s="10"/>
      <c r="E18" s="10"/>
      <c r="F18" s="10"/>
      <c r="G18" s="10"/>
      <c r="H18" s="10"/>
      <c r="I18" s="10"/>
      <c r="J18" s="10"/>
    </row>
    <row r="19" spans="1:10" ht="63.75" customHeight="1">
      <c r="A19" s="11"/>
      <c r="B19" s="207" t="s">
        <v>1030</v>
      </c>
      <c r="C19" s="207"/>
      <c r="D19" s="207"/>
      <c r="E19" s="207"/>
      <c r="F19" s="207"/>
      <c r="G19" s="207"/>
      <c r="H19" s="207"/>
      <c r="I19" s="207"/>
      <c r="J19" s="207"/>
    </row>
    <row r="20" spans="1:10">
      <c r="A20" s="11"/>
      <c r="B20" s="10"/>
      <c r="C20" s="10"/>
      <c r="D20" s="10"/>
      <c r="E20" s="10"/>
      <c r="F20" s="10"/>
      <c r="G20" s="10"/>
      <c r="H20" s="10"/>
      <c r="I20" s="10"/>
      <c r="J20" s="10"/>
    </row>
    <row r="21" spans="1:10" ht="38.25" customHeight="1">
      <c r="A21" s="11"/>
      <c r="B21" s="207" t="s">
        <v>1031</v>
      </c>
      <c r="C21" s="207"/>
      <c r="D21" s="207"/>
      <c r="E21" s="207"/>
      <c r="F21" s="207"/>
      <c r="G21" s="207"/>
      <c r="H21" s="207"/>
      <c r="I21" s="207"/>
      <c r="J21" s="207"/>
    </row>
    <row r="22" spans="1:10">
      <c r="A22" s="11"/>
      <c r="B22" s="10"/>
      <c r="C22" s="10"/>
      <c r="D22" s="10"/>
      <c r="E22" s="10"/>
      <c r="F22" s="10"/>
      <c r="G22" s="10"/>
      <c r="H22" s="10"/>
      <c r="I22" s="10"/>
      <c r="J22" s="10"/>
    </row>
    <row r="23" spans="1:10" ht="25.5" customHeight="1">
      <c r="A23" s="11"/>
      <c r="B23" s="36" t="s">
        <v>1032</v>
      </c>
      <c r="C23" s="36"/>
      <c r="D23" s="36"/>
      <c r="E23" s="36"/>
      <c r="F23" s="36"/>
      <c r="G23" s="36"/>
      <c r="H23" s="36"/>
      <c r="I23" s="36"/>
      <c r="J23" s="36"/>
    </row>
    <row r="24" spans="1:10">
      <c r="A24" s="11"/>
      <c r="B24" s="10"/>
      <c r="C24" s="10"/>
      <c r="D24" s="10"/>
      <c r="E24" s="10"/>
      <c r="F24" s="10"/>
      <c r="G24" s="10"/>
      <c r="H24" s="10"/>
      <c r="I24" s="10"/>
      <c r="J24" s="10"/>
    </row>
    <row r="25" spans="1:10" ht="51" customHeight="1">
      <c r="A25" s="11"/>
      <c r="B25" s="36" t="s">
        <v>1033</v>
      </c>
      <c r="C25" s="36"/>
      <c r="D25" s="36"/>
      <c r="E25" s="36"/>
      <c r="F25" s="36"/>
      <c r="G25" s="36"/>
      <c r="H25" s="36"/>
      <c r="I25" s="36"/>
      <c r="J25" s="36"/>
    </row>
    <row r="26" spans="1:10">
      <c r="A26" s="11"/>
      <c r="B26" s="10"/>
      <c r="C26" s="10"/>
      <c r="D26" s="10"/>
      <c r="E26" s="10"/>
      <c r="F26" s="10"/>
      <c r="G26" s="10"/>
      <c r="H26" s="10"/>
      <c r="I26" s="10"/>
      <c r="J26" s="10"/>
    </row>
    <row r="27" spans="1:10" ht="25.5" customHeight="1">
      <c r="A27" s="11"/>
      <c r="B27" s="36" t="s">
        <v>1034</v>
      </c>
      <c r="C27" s="36"/>
      <c r="D27" s="36"/>
      <c r="E27" s="36"/>
      <c r="F27" s="36"/>
      <c r="G27" s="36"/>
      <c r="H27" s="36"/>
      <c r="I27" s="36"/>
      <c r="J27" s="36"/>
    </row>
    <row r="28" spans="1:10">
      <c r="A28" s="11"/>
      <c r="B28" s="10"/>
      <c r="C28" s="10"/>
      <c r="D28" s="10"/>
      <c r="E28" s="10"/>
      <c r="F28" s="10"/>
      <c r="G28" s="10"/>
      <c r="H28" s="10"/>
      <c r="I28" s="10"/>
      <c r="J28" s="10"/>
    </row>
    <row r="29" spans="1:10" ht="51" customHeight="1">
      <c r="A29" s="11"/>
      <c r="B29" s="36" t="s">
        <v>1035</v>
      </c>
      <c r="C29" s="36"/>
      <c r="D29" s="36"/>
      <c r="E29" s="36"/>
      <c r="F29" s="36"/>
      <c r="G29" s="36"/>
      <c r="H29" s="36"/>
      <c r="I29" s="36"/>
      <c r="J29" s="36"/>
    </row>
    <row r="30" spans="1:10">
      <c r="A30" s="11"/>
      <c r="B30" s="10"/>
      <c r="C30" s="10"/>
      <c r="D30" s="10"/>
      <c r="E30" s="10"/>
      <c r="F30" s="10"/>
      <c r="G30" s="10"/>
      <c r="H30" s="10"/>
      <c r="I30" s="10"/>
      <c r="J30" s="10"/>
    </row>
    <row r="31" spans="1:10" ht="51" customHeight="1">
      <c r="A31" s="11"/>
      <c r="B31" s="36" t="s">
        <v>1036</v>
      </c>
      <c r="C31" s="36"/>
      <c r="D31" s="36"/>
      <c r="E31" s="36"/>
      <c r="F31" s="36"/>
      <c r="G31" s="36"/>
      <c r="H31" s="36"/>
      <c r="I31" s="36"/>
      <c r="J31" s="36"/>
    </row>
    <row r="32" spans="1:10" ht="25.5" customHeight="1">
      <c r="A32" s="11"/>
      <c r="B32" s="33" t="s">
        <v>1037</v>
      </c>
      <c r="C32" s="33"/>
      <c r="D32" s="33"/>
      <c r="E32" s="33"/>
      <c r="F32" s="33"/>
      <c r="G32" s="33"/>
    </row>
    <row r="33" spans="1:10">
      <c r="A33" s="11"/>
      <c r="B33" s="21"/>
      <c r="C33" s="46"/>
      <c r="D33" s="21"/>
      <c r="E33" s="21"/>
      <c r="F33" s="46"/>
      <c r="G33" s="21"/>
    </row>
    <row r="34" spans="1:10" ht="15.75" thickBot="1">
      <c r="A34" s="11"/>
      <c r="B34" s="24" t="s">
        <v>322</v>
      </c>
      <c r="C34" s="34">
        <v>41547</v>
      </c>
      <c r="D34" s="34"/>
      <c r="E34" s="46"/>
      <c r="F34" s="34">
        <v>41274</v>
      </c>
      <c r="G34" s="34"/>
    </row>
    <row r="35" spans="1:10">
      <c r="A35" s="11"/>
      <c r="B35" s="51" t="s">
        <v>1038</v>
      </c>
      <c r="C35" s="26"/>
      <c r="D35" s="25"/>
      <c r="E35" s="21"/>
      <c r="F35" s="26"/>
      <c r="G35" s="25"/>
    </row>
    <row r="36" spans="1:10">
      <c r="A36" s="11"/>
      <c r="B36" s="27" t="s">
        <v>1039</v>
      </c>
      <c r="C36" s="46"/>
      <c r="D36" s="29"/>
      <c r="E36" s="21"/>
      <c r="F36" s="46"/>
      <c r="G36" s="29"/>
    </row>
    <row r="37" spans="1:10">
      <c r="A37" s="11"/>
      <c r="B37" s="27" t="s">
        <v>1040</v>
      </c>
      <c r="C37" s="153" t="s">
        <v>324</v>
      </c>
      <c r="D37" s="28">
        <v>101085</v>
      </c>
      <c r="E37" s="21"/>
      <c r="F37" s="153" t="s">
        <v>324</v>
      </c>
      <c r="G37" s="28">
        <v>111884</v>
      </c>
    </row>
    <row r="38" spans="1:10" ht="17.25">
      <c r="A38" s="11"/>
      <c r="B38" s="27" t="s">
        <v>1041</v>
      </c>
      <c r="C38" s="46"/>
      <c r="D38" s="28">
        <v>562298</v>
      </c>
      <c r="E38" s="21"/>
      <c r="F38" s="46"/>
      <c r="G38" s="28">
        <v>285428</v>
      </c>
    </row>
    <row r="39" spans="1:10" ht="17.25">
      <c r="A39" s="11"/>
      <c r="B39" s="50" t="s">
        <v>1042</v>
      </c>
      <c r="C39" s="29"/>
      <c r="D39" s="21"/>
      <c r="E39" s="21"/>
      <c r="F39" s="46"/>
      <c r="G39" s="21"/>
    </row>
    <row r="40" spans="1:10">
      <c r="A40" s="11"/>
      <c r="B40" s="27" t="s">
        <v>1039</v>
      </c>
      <c r="C40" s="46"/>
      <c r="D40" s="29"/>
      <c r="E40" s="21"/>
      <c r="F40" s="46"/>
      <c r="G40" s="29"/>
    </row>
    <row r="41" spans="1:10">
      <c r="A41" s="11"/>
      <c r="B41" s="27" t="s">
        <v>1040</v>
      </c>
      <c r="C41" s="153" t="s">
        <v>324</v>
      </c>
      <c r="D41" s="28">
        <v>101085</v>
      </c>
      <c r="E41" s="21"/>
      <c r="F41" s="153" t="s">
        <v>324</v>
      </c>
      <c r="G41" s="28">
        <v>111884</v>
      </c>
    </row>
    <row r="42" spans="1:10" ht="17.25">
      <c r="A42" s="11"/>
      <c r="B42" s="27" t="s">
        <v>1041</v>
      </c>
      <c r="C42" s="46"/>
      <c r="D42" s="28">
        <v>562298</v>
      </c>
      <c r="E42" s="21"/>
      <c r="F42" s="46"/>
      <c r="G42" s="28">
        <v>285428</v>
      </c>
    </row>
    <row r="43" spans="1:10">
      <c r="A43" s="11"/>
      <c r="B43" s="43" t="s">
        <v>1043</v>
      </c>
      <c r="C43" s="43"/>
      <c r="D43" s="43"/>
      <c r="E43" s="43"/>
      <c r="F43" s="43"/>
      <c r="G43" s="43"/>
      <c r="H43" s="43"/>
      <c r="I43" s="43"/>
      <c r="J43" s="43"/>
    </row>
    <row r="44" spans="1:10">
      <c r="A44" s="11"/>
      <c r="B44" s="44"/>
      <c r="C44" s="44"/>
      <c r="D44" s="44"/>
      <c r="E44" s="44"/>
      <c r="F44" s="44"/>
      <c r="G44" s="44"/>
      <c r="H44" s="44"/>
      <c r="I44" s="44"/>
      <c r="J44" s="44"/>
    </row>
    <row r="45" spans="1:10" ht="22.5" customHeight="1">
      <c r="A45" s="11"/>
      <c r="B45" s="45" t="s">
        <v>1044</v>
      </c>
      <c r="C45" s="45"/>
      <c r="D45" s="45"/>
      <c r="E45" s="45"/>
      <c r="F45" s="45"/>
      <c r="G45" s="45"/>
      <c r="H45" s="45"/>
      <c r="I45" s="45"/>
      <c r="J45" s="45"/>
    </row>
    <row r="46" spans="1:10">
      <c r="A46" s="11"/>
      <c r="B46" s="45" t="s">
        <v>1045</v>
      </c>
      <c r="C46" s="45"/>
      <c r="D46" s="45"/>
      <c r="E46" s="45"/>
      <c r="F46" s="45"/>
      <c r="G46" s="45"/>
      <c r="H46" s="45"/>
      <c r="I46" s="45"/>
      <c r="J46" s="45"/>
    </row>
    <row r="47" spans="1:10">
      <c r="A47" s="11"/>
      <c r="B47" s="45" t="s">
        <v>1046</v>
      </c>
      <c r="C47" s="45"/>
      <c r="D47" s="45"/>
      <c r="E47" s="45"/>
      <c r="F47" s="45"/>
      <c r="G47" s="45"/>
      <c r="H47" s="45"/>
      <c r="I47" s="45"/>
      <c r="J47" s="45"/>
    </row>
    <row r="48" spans="1:10">
      <c r="A48" s="11"/>
      <c r="B48" s="10"/>
      <c r="C48" s="10"/>
      <c r="D48" s="10"/>
      <c r="E48" s="10"/>
      <c r="F48" s="10"/>
      <c r="G48" s="10"/>
      <c r="H48" s="10"/>
      <c r="I48" s="10"/>
      <c r="J48" s="10"/>
    </row>
    <row r="49" spans="1:10">
      <c r="A49" s="11"/>
      <c r="B49" s="35" t="s">
        <v>1047</v>
      </c>
      <c r="C49" s="35"/>
      <c r="D49" s="35"/>
      <c r="E49" s="35"/>
      <c r="F49" s="35"/>
      <c r="G49" s="35"/>
      <c r="H49" s="35"/>
      <c r="I49" s="35"/>
      <c r="J49" s="35"/>
    </row>
    <row r="50" spans="1:10">
      <c r="A50" s="11"/>
      <c r="B50" s="10"/>
      <c r="C50" s="10"/>
      <c r="D50" s="10"/>
      <c r="E50" s="10"/>
      <c r="F50" s="10"/>
      <c r="G50" s="10"/>
      <c r="H50" s="10"/>
      <c r="I50" s="10"/>
      <c r="J50" s="10"/>
    </row>
    <row r="51" spans="1:10" ht="63.75" customHeight="1">
      <c r="A51" s="11"/>
      <c r="B51" s="207" t="s">
        <v>1048</v>
      </c>
      <c r="C51" s="207"/>
      <c r="D51" s="207"/>
      <c r="E51" s="207"/>
      <c r="F51" s="207"/>
      <c r="G51" s="207"/>
      <c r="H51" s="207"/>
      <c r="I51" s="207"/>
      <c r="J51" s="207"/>
    </row>
    <row r="52" spans="1:10">
      <c r="A52" s="11"/>
      <c r="B52" s="10"/>
      <c r="C52" s="10"/>
      <c r="D52" s="10"/>
      <c r="E52" s="10"/>
      <c r="F52" s="10"/>
      <c r="G52" s="10"/>
      <c r="H52" s="10"/>
      <c r="I52" s="10"/>
      <c r="J52" s="10"/>
    </row>
    <row r="53" spans="1:10" ht="63.75" customHeight="1">
      <c r="A53" s="11"/>
      <c r="B53" s="207" t="s">
        <v>1049</v>
      </c>
      <c r="C53" s="207"/>
      <c r="D53" s="207"/>
      <c r="E53" s="207"/>
      <c r="F53" s="207"/>
      <c r="G53" s="207"/>
      <c r="H53" s="207"/>
      <c r="I53" s="207"/>
      <c r="J53" s="207"/>
    </row>
    <row r="54" spans="1:10">
      <c r="A54" s="11"/>
      <c r="B54" s="10"/>
      <c r="C54" s="10"/>
      <c r="D54" s="10"/>
      <c r="E54" s="10"/>
      <c r="F54" s="10"/>
      <c r="G54" s="10"/>
      <c r="H54" s="10"/>
      <c r="I54" s="10"/>
      <c r="J54" s="10"/>
    </row>
    <row r="55" spans="1:10" ht="63.75" customHeight="1">
      <c r="A55" s="11"/>
      <c r="B55" s="207" t="s">
        <v>1050</v>
      </c>
      <c r="C55" s="207"/>
      <c r="D55" s="207"/>
      <c r="E55" s="207"/>
      <c r="F55" s="207"/>
      <c r="G55" s="207"/>
      <c r="H55" s="207"/>
      <c r="I55" s="207"/>
      <c r="J55" s="207"/>
    </row>
    <row r="56" spans="1:10">
      <c r="A56" s="11"/>
      <c r="B56" s="10"/>
      <c r="C56" s="10"/>
      <c r="D56" s="10"/>
      <c r="E56" s="10"/>
      <c r="F56" s="10"/>
      <c r="G56" s="10"/>
      <c r="H56" s="10"/>
      <c r="I56" s="10"/>
      <c r="J56" s="10"/>
    </row>
    <row r="57" spans="1:10" ht="25.5" customHeight="1">
      <c r="A57" s="11"/>
      <c r="B57" s="36" t="s">
        <v>1051</v>
      </c>
      <c r="C57" s="36"/>
      <c r="D57" s="36"/>
      <c r="E57" s="36"/>
      <c r="F57" s="36"/>
      <c r="G57" s="36"/>
      <c r="H57" s="36"/>
      <c r="I57" s="36"/>
      <c r="J57" s="36"/>
    </row>
    <row r="58" spans="1:10">
      <c r="A58" s="11"/>
      <c r="B58" s="10"/>
      <c r="C58" s="10"/>
      <c r="D58" s="10"/>
      <c r="E58" s="10"/>
      <c r="F58" s="10"/>
      <c r="G58" s="10"/>
      <c r="H58" s="10"/>
      <c r="I58" s="10"/>
      <c r="J58" s="10"/>
    </row>
    <row r="59" spans="1:10" ht="51" customHeight="1">
      <c r="A59" s="11"/>
      <c r="B59" s="36" t="s">
        <v>1052</v>
      </c>
      <c r="C59" s="36"/>
      <c r="D59" s="36"/>
      <c r="E59" s="36"/>
      <c r="F59" s="36"/>
      <c r="G59" s="36"/>
      <c r="H59" s="36"/>
      <c r="I59" s="36"/>
      <c r="J59" s="36"/>
    </row>
    <row r="60" spans="1:10">
      <c r="A60" s="11"/>
      <c r="B60" s="33" t="s">
        <v>1053</v>
      </c>
      <c r="C60" s="33"/>
      <c r="D60" s="33"/>
      <c r="E60" s="33"/>
      <c r="F60" s="33"/>
      <c r="G60" s="33"/>
      <c r="H60" s="33"/>
      <c r="I60" s="33"/>
      <c r="J60" s="33"/>
    </row>
    <row r="61" spans="1:10">
      <c r="A61" s="11"/>
      <c r="B61" s="21"/>
      <c r="C61" s="21"/>
      <c r="D61" s="21"/>
      <c r="E61" s="21"/>
      <c r="F61" s="46"/>
      <c r="G61" s="46"/>
      <c r="H61" s="46"/>
      <c r="I61" s="46"/>
      <c r="J61" s="21"/>
    </row>
    <row r="62" spans="1:10" ht="15.75" thickBot="1">
      <c r="A62" s="11"/>
      <c r="B62" s="75" t="s">
        <v>352</v>
      </c>
      <c r="C62" s="75"/>
      <c r="D62" s="75"/>
      <c r="E62" s="21"/>
      <c r="F62" s="34">
        <v>41547</v>
      </c>
      <c r="G62" s="34"/>
      <c r="H62" s="46"/>
      <c r="I62" s="34">
        <v>41274</v>
      </c>
      <c r="J62" s="34"/>
    </row>
    <row r="63" spans="1:10">
      <c r="A63" s="11"/>
      <c r="B63" s="62" t="s">
        <v>1038</v>
      </c>
      <c r="C63" s="62"/>
      <c r="D63" s="62"/>
      <c r="E63" s="21"/>
      <c r="F63" s="26"/>
      <c r="G63" s="25"/>
      <c r="H63" s="46"/>
      <c r="I63" s="26"/>
      <c r="J63" s="25"/>
    </row>
    <row r="64" spans="1:10">
      <c r="A64" s="11"/>
      <c r="B64" s="21"/>
      <c r="C64" s="63" t="s">
        <v>1054</v>
      </c>
      <c r="D64" s="63"/>
      <c r="E64" s="21"/>
      <c r="F64" s="153" t="s">
        <v>324</v>
      </c>
      <c r="G64" s="28">
        <v>76400</v>
      </c>
      <c r="H64" s="46"/>
      <c r="I64" s="153" t="s">
        <v>324</v>
      </c>
      <c r="J64" s="28">
        <v>85179</v>
      </c>
    </row>
    <row r="65" spans="1:10">
      <c r="A65" s="11"/>
      <c r="B65" s="21"/>
      <c r="C65" s="63" t="s">
        <v>42</v>
      </c>
      <c r="D65" s="63"/>
      <c r="E65" s="21"/>
      <c r="F65" s="46"/>
      <c r="G65" s="28">
        <v>14450</v>
      </c>
      <c r="H65" s="46"/>
      <c r="I65" s="46"/>
      <c r="J65" s="30" t="s">
        <v>336</v>
      </c>
    </row>
    <row r="66" spans="1:10">
      <c r="A66" s="11"/>
      <c r="B66" s="21"/>
      <c r="C66" s="63" t="s">
        <v>43</v>
      </c>
      <c r="D66" s="63"/>
      <c r="E66" s="21"/>
      <c r="F66" s="46"/>
      <c r="G66" s="28">
        <v>1071034</v>
      </c>
      <c r="H66" s="46"/>
      <c r="I66" s="46"/>
      <c r="J66" s="28">
        <v>1067640</v>
      </c>
    </row>
    <row r="67" spans="1:10">
      <c r="A67" s="11"/>
      <c r="B67" s="21"/>
      <c r="C67" s="63" t="s">
        <v>1055</v>
      </c>
      <c r="D67" s="63"/>
      <c r="E67" s="21"/>
      <c r="F67" s="46"/>
      <c r="G67" s="28">
        <v>-5318</v>
      </c>
      <c r="H67" s="46"/>
      <c r="I67" s="46"/>
      <c r="J67" s="28">
        <v>-5526</v>
      </c>
    </row>
    <row r="68" spans="1:10" ht="15.75" thickBot="1">
      <c r="A68" s="11"/>
      <c r="B68" s="21"/>
      <c r="C68" s="63" t="s">
        <v>57</v>
      </c>
      <c r="D68" s="63"/>
      <c r="E68" s="21"/>
      <c r="F68" s="49"/>
      <c r="G68" s="52">
        <v>16576</v>
      </c>
      <c r="H68" s="46"/>
      <c r="I68" s="49"/>
      <c r="J68" s="52">
        <v>17311</v>
      </c>
    </row>
    <row r="69" spans="1:10">
      <c r="A69" s="11"/>
      <c r="B69" s="21"/>
      <c r="C69" s="21"/>
      <c r="D69" s="50" t="s">
        <v>58</v>
      </c>
      <c r="E69" s="21"/>
      <c r="F69" s="39"/>
      <c r="G69" s="70">
        <v>1173142</v>
      </c>
      <c r="H69" s="46"/>
      <c r="I69" s="39"/>
      <c r="J69" s="70">
        <v>1164604</v>
      </c>
    </row>
    <row r="70" spans="1:10">
      <c r="A70" s="11"/>
      <c r="B70" s="21"/>
      <c r="C70" s="21"/>
      <c r="D70" s="21"/>
      <c r="E70" s="21"/>
      <c r="F70" s="29"/>
      <c r="G70" s="21"/>
      <c r="H70" s="46"/>
      <c r="I70" s="29"/>
      <c r="J70" s="21"/>
    </row>
    <row r="71" spans="1:10">
      <c r="A71" s="11"/>
      <c r="B71" s="21"/>
      <c r="C71" s="63" t="s">
        <v>1056</v>
      </c>
      <c r="D71" s="63"/>
      <c r="E71" s="21"/>
      <c r="F71" s="46"/>
      <c r="G71" s="28">
        <v>825319</v>
      </c>
      <c r="H71" s="46"/>
      <c r="I71" s="46"/>
      <c r="J71" s="28">
        <v>824791</v>
      </c>
    </row>
    <row r="72" spans="1:10" ht="15.75" thickBot="1">
      <c r="A72" s="11"/>
      <c r="B72" s="21"/>
      <c r="C72" s="63" t="s">
        <v>1057</v>
      </c>
      <c r="D72" s="63"/>
      <c r="E72" s="21"/>
      <c r="F72" s="49"/>
      <c r="G72" s="52">
        <v>2988</v>
      </c>
      <c r="H72" s="46"/>
      <c r="I72" s="49"/>
      <c r="J72" s="52">
        <v>3327</v>
      </c>
    </row>
    <row r="73" spans="1:10" ht="15.75" thickBot="1">
      <c r="A73" s="11"/>
      <c r="B73" s="21"/>
      <c r="C73" s="21"/>
      <c r="D73" s="50" t="s">
        <v>69</v>
      </c>
      <c r="E73" s="21"/>
      <c r="F73" s="91"/>
      <c r="G73" s="92">
        <v>828307</v>
      </c>
      <c r="H73" s="46"/>
      <c r="I73" s="91"/>
      <c r="J73" s="92">
        <v>828118</v>
      </c>
    </row>
    <row r="74" spans="1:10" ht="15.75" thickBot="1">
      <c r="A74" s="11"/>
      <c r="B74" s="64" t="s">
        <v>1058</v>
      </c>
      <c r="C74" s="64"/>
      <c r="D74" s="64"/>
      <c r="E74" s="21"/>
      <c r="F74" s="155" t="s">
        <v>324</v>
      </c>
      <c r="G74" s="32">
        <v>344835</v>
      </c>
      <c r="H74" s="46"/>
      <c r="I74" s="155" t="s">
        <v>324</v>
      </c>
      <c r="J74" s="32">
        <v>336486</v>
      </c>
    </row>
  </sheetData>
  <mergeCells count="66">
    <mergeCell ref="B56:J56"/>
    <mergeCell ref="B57:J57"/>
    <mergeCell ref="B58:J58"/>
    <mergeCell ref="B59:J59"/>
    <mergeCell ref="B50:J50"/>
    <mergeCell ref="B51:J51"/>
    <mergeCell ref="B52:J52"/>
    <mergeCell ref="B53:J53"/>
    <mergeCell ref="B54:J54"/>
    <mergeCell ref="B55:J55"/>
    <mergeCell ref="B30:J30"/>
    <mergeCell ref="B31:J31"/>
    <mergeCell ref="B43:J43"/>
    <mergeCell ref="B44:J44"/>
    <mergeCell ref="B45:J45"/>
    <mergeCell ref="B46:J46"/>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C71:D71"/>
    <mergeCell ref="C72:D72"/>
    <mergeCell ref="B74:D74"/>
    <mergeCell ref="A1:A2"/>
    <mergeCell ref="B1:J1"/>
    <mergeCell ref="B2:J2"/>
    <mergeCell ref="B3:J3"/>
    <mergeCell ref="A4:A74"/>
    <mergeCell ref="B4:J4"/>
    <mergeCell ref="B5:J5"/>
    <mergeCell ref="B63:D63"/>
    <mergeCell ref="C64:D64"/>
    <mergeCell ref="C65:D65"/>
    <mergeCell ref="C66:D66"/>
    <mergeCell ref="C67:D67"/>
    <mergeCell ref="C68:D68"/>
    <mergeCell ref="B32:G32"/>
    <mergeCell ref="C34:D34"/>
    <mergeCell ref="F34:G34"/>
    <mergeCell ref="B60:J60"/>
    <mergeCell ref="B62:D62"/>
    <mergeCell ref="F62:G62"/>
    <mergeCell ref="I62:J62"/>
    <mergeCell ref="B47:J47"/>
    <mergeCell ref="B48:J48"/>
    <mergeCell ref="B49:J4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0"/>
  <sheetViews>
    <sheetView showGridLines="0" workbookViewId="0"/>
  </sheetViews>
  <sheetFormatPr defaultRowHeight="15"/>
  <cols>
    <col min="1" max="1" width="36.5703125" bestFit="1" customWidth="1"/>
    <col min="2" max="2" width="36.5703125" customWidth="1"/>
    <col min="3" max="3" width="26.28515625" customWidth="1"/>
    <col min="4" max="4" width="5.28515625" customWidth="1"/>
    <col min="5" max="5" width="22.5703125" customWidth="1"/>
    <col min="6" max="6" width="26.28515625" customWidth="1"/>
    <col min="7" max="7" width="5.28515625" customWidth="1"/>
    <col min="8" max="8" width="22.5703125" customWidth="1"/>
    <col min="9" max="9" width="26.28515625" customWidth="1"/>
    <col min="10" max="10" width="5.28515625" customWidth="1"/>
    <col min="11" max="11" width="22.5703125" customWidth="1"/>
    <col min="12" max="12" width="26.28515625" customWidth="1"/>
    <col min="13" max="13" width="5.28515625" customWidth="1"/>
    <col min="14" max="14" width="22.5703125" customWidth="1"/>
    <col min="15" max="15" width="26.28515625" customWidth="1"/>
    <col min="16" max="16" width="5.28515625" customWidth="1"/>
    <col min="17" max="17" width="18.85546875" customWidth="1"/>
    <col min="18" max="18" width="26.28515625" customWidth="1"/>
    <col min="19" max="19" width="5.28515625" customWidth="1"/>
    <col min="20" max="20" width="24.28515625" customWidth="1"/>
    <col min="21" max="21" width="26.28515625" customWidth="1"/>
    <col min="22" max="22" width="5.28515625" customWidth="1"/>
    <col min="23" max="23" width="22.5703125" customWidth="1"/>
  </cols>
  <sheetData>
    <row r="1" spans="1:23" ht="15" customHeight="1">
      <c r="A1" s="7" t="s">
        <v>105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060</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1061</v>
      </c>
      <c r="B4" s="10" t="s">
        <v>5</v>
      </c>
      <c r="C4" s="10"/>
      <c r="D4" s="10"/>
      <c r="E4" s="10"/>
      <c r="F4" s="10"/>
      <c r="G4" s="10"/>
      <c r="H4" s="10"/>
      <c r="I4" s="10"/>
      <c r="J4" s="10"/>
      <c r="K4" s="10"/>
      <c r="L4" s="10"/>
      <c r="M4" s="10"/>
      <c r="N4" s="10"/>
      <c r="O4" s="10"/>
      <c r="P4" s="10"/>
      <c r="Q4" s="10"/>
      <c r="R4" s="10"/>
      <c r="S4" s="10"/>
      <c r="T4" s="10"/>
      <c r="U4" s="10"/>
      <c r="V4" s="10"/>
      <c r="W4" s="10"/>
    </row>
    <row r="5" spans="1:23">
      <c r="A5" s="11"/>
      <c r="B5" s="65" t="s">
        <v>1062</v>
      </c>
      <c r="C5" s="65"/>
      <c r="D5" s="65"/>
      <c r="E5" s="65"/>
      <c r="F5" s="65"/>
      <c r="G5" s="65"/>
      <c r="H5" s="65"/>
      <c r="I5" s="65"/>
      <c r="J5" s="65"/>
      <c r="K5" s="65"/>
      <c r="L5" s="65"/>
      <c r="M5" s="65"/>
      <c r="N5" s="65"/>
      <c r="O5" s="65"/>
      <c r="P5" s="65"/>
      <c r="Q5" s="65"/>
      <c r="R5" s="65"/>
      <c r="S5" s="65"/>
      <c r="T5" s="65"/>
      <c r="U5" s="65"/>
      <c r="V5" s="65"/>
      <c r="W5" s="65"/>
    </row>
    <row r="6" spans="1:23">
      <c r="A6" s="11"/>
      <c r="B6" s="10"/>
      <c r="C6" s="10"/>
      <c r="D6" s="10"/>
      <c r="E6" s="10"/>
      <c r="F6" s="10"/>
      <c r="G6" s="10"/>
      <c r="H6" s="10"/>
      <c r="I6" s="10"/>
      <c r="J6" s="10"/>
      <c r="K6" s="10"/>
      <c r="L6" s="10"/>
      <c r="M6" s="10"/>
      <c r="N6" s="10"/>
      <c r="O6" s="10"/>
      <c r="P6" s="10"/>
      <c r="Q6" s="10"/>
      <c r="R6" s="10"/>
      <c r="S6" s="10"/>
      <c r="T6" s="10"/>
      <c r="U6" s="10"/>
      <c r="V6" s="10"/>
      <c r="W6" s="10"/>
    </row>
    <row r="7" spans="1:23" ht="25.5" customHeight="1">
      <c r="A7" s="11"/>
      <c r="B7" s="66" t="s">
        <v>1063</v>
      </c>
      <c r="C7" s="66"/>
      <c r="D7" s="66"/>
      <c r="E7" s="66"/>
      <c r="F7" s="66"/>
      <c r="G7" s="66"/>
      <c r="H7" s="66"/>
      <c r="I7" s="66"/>
      <c r="J7" s="66"/>
      <c r="K7" s="66"/>
      <c r="L7" s="66"/>
      <c r="M7" s="66"/>
      <c r="N7" s="66"/>
      <c r="O7" s="66"/>
      <c r="P7" s="66"/>
      <c r="Q7" s="66"/>
      <c r="R7" s="66"/>
      <c r="S7" s="66"/>
      <c r="T7" s="66"/>
      <c r="U7" s="66"/>
      <c r="V7" s="66"/>
      <c r="W7" s="66"/>
    </row>
    <row r="8" spans="1:23">
      <c r="A8" s="11"/>
      <c r="B8" s="10"/>
      <c r="C8" s="10"/>
      <c r="D8" s="10"/>
      <c r="E8" s="10"/>
      <c r="F8" s="10"/>
      <c r="G8" s="10"/>
      <c r="H8" s="10"/>
      <c r="I8" s="10"/>
      <c r="J8" s="10"/>
      <c r="K8" s="10"/>
      <c r="L8" s="10"/>
      <c r="M8" s="10"/>
      <c r="N8" s="10"/>
      <c r="O8" s="10"/>
      <c r="P8" s="10"/>
      <c r="Q8" s="10"/>
      <c r="R8" s="10"/>
      <c r="S8" s="10"/>
      <c r="T8" s="10"/>
      <c r="U8" s="10"/>
      <c r="V8" s="10"/>
      <c r="W8" s="10"/>
    </row>
    <row r="9" spans="1:23">
      <c r="A9" s="11"/>
      <c r="B9" s="66" t="s">
        <v>1064</v>
      </c>
      <c r="C9" s="66"/>
      <c r="D9" s="66"/>
      <c r="E9" s="66"/>
      <c r="F9" s="66"/>
      <c r="G9" s="66"/>
      <c r="H9" s="66"/>
      <c r="I9" s="66"/>
      <c r="J9" s="66"/>
      <c r="K9" s="66"/>
      <c r="L9" s="66"/>
      <c r="M9" s="66"/>
      <c r="N9" s="66"/>
      <c r="O9" s="66"/>
      <c r="P9" s="66"/>
      <c r="Q9" s="66"/>
      <c r="R9" s="66"/>
      <c r="S9" s="66"/>
      <c r="T9" s="66"/>
      <c r="U9" s="66"/>
      <c r="V9" s="66"/>
      <c r="W9" s="66"/>
    </row>
    <row r="10" spans="1:23" ht="38.25" customHeight="1">
      <c r="A10" s="11"/>
      <c r="B10" s="36" t="s">
        <v>1065</v>
      </c>
      <c r="C10" s="36"/>
      <c r="D10" s="36"/>
      <c r="E10" s="36"/>
      <c r="F10" s="36"/>
      <c r="G10" s="36"/>
      <c r="H10" s="36"/>
      <c r="I10" s="36"/>
      <c r="J10" s="36"/>
      <c r="K10" s="36"/>
      <c r="L10" s="36"/>
      <c r="M10" s="36"/>
      <c r="N10" s="36"/>
      <c r="O10" s="36"/>
      <c r="P10" s="36"/>
      <c r="Q10" s="36"/>
      <c r="R10" s="36"/>
      <c r="S10" s="36"/>
      <c r="T10" s="36"/>
      <c r="U10" s="36"/>
      <c r="V10" s="36"/>
      <c r="W10" s="36"/>
    </row>
    <row r="11" spans="1:23">
      <c r="A11" s="11"/>
      <c r="B11" s="10"/>
      <c r="C11" s="10"/>
      <c r="D11" s="10"/>
      <c r="E11" s="10"/>
      <c r="F11" s="10"/>
      <c r="G11" s="10"/>
      <c r="H11" s="10"/>
      <c r="I11" s="10"/>
      <c r="J11" s="10"/>
      <c r="K11" s="10"/>
      <c r="L11" s="10"/>
      <c r="M11" s="10"/>
      <c r="N11" s="10"/>
      <c r="O11" s="10"/>
      <c r="P11" s="10"/>
      <c r="Q11" s="10"/>
      <c r="R11" s="10"/>
      <c r="S11" s="10"/>
      <c r="T11" s="10"/>
      <c r="U11" s="10"/>
      <c r="V11" s="10"/>
      <c r="W11" s="10"/>
    </row>
    <row r="12" spans="1:23">
      <c r="A12" s="11"/>
      <c r="B12" s="36" t="s">
        <v>1066</v>
      </c>
      <c r="C12" s="36"/>
      <c r="D12" s="36"/>
      <c r="E12" s="36"/>
      <c r="F12" s="36"/>
      <c r="G12" s="36"/>
      <c r="H12" s="36"/>
      <c r="I12" s="36"/>
      <c r="J12" s="36"/>
      <c r="K12" s="36"/>
      <c r="L12" s="36"/>
      <c r="M12" s="36"/>
      <c r="N12" s="36"/>
      <c r="O12" s="36"/>
      <c r="P12" s="36"/>
      <c r="Q12" s="36"/>
      <c r="R12" s="36"/>
      <c r="S12" s="36"/>
      <c r="T12" s="36"/>
      <c r="U12" s="36"/>
      <c r="V12" s="36"/>
      <c r="W12" s="36"/>
    </row>
    <row r="13" spans="1:23">
      <c r="A13" s="11"/>
      <c r="B13" s="10"/>
      <c r="C13" s="10"/>
      <c r="D13" s="10"/>
      <c r="E13" s="10"/>
      <c r="F13" s="10"/>
      <c r="G13" s="10"/>
      <c r="H13" s="10"/>
      <c r="I13" s="10"/>
      <c r="J13" s="10"/>
      <c r="K13" s="10"/>
      <c r="L13" s="10"/>
      <c r="M13" s="10"/>
      <c r="N13" s="10"/>
      <c r="O13" s="10"/>
      <c r="P13" s="10"/>
      <c r="Q13" s="10"/>
      <c r="R13" s="10"/>
      <c r="S13" s="10"/>
      <c r="T13" s="10"/>
      <c r="U13" s="10"/>
      <c r="V13" s="10"/>
      <c r="W13" s="10"/>
    </row>
    <row r="14" spans="1:23">
      <c r="A14" s="11"/>
      <c r="B14" s="44"/>
      <c r="C14" s="44"/>
      <c r="D14" s="44"/>
      <c r="E14" s="44"/>
      <c r="F14" s="44"/>
      <c r="G14" s="44"/>
      <c r="H14" s="44"/>
      <c r="I14" s="44"/>
      <c r="J14" s="44"/>
      <c r="K14" s="44"/>
      <c r="L14" s="44"/>
      <c r="M14" s="44"/>
      <c r="N14" s="44"/>
      <c r="O14" s="44"/>
      <c r="P14" s="44"/>
      <c r="Q14" s="44"/>
      <c r="R14" s="44"/>
      <c r="S14" s="44"/>
      <c r="T14" s="44"/>
      <c r="U14" s="44"/>
      <c r="V14" s="44"/>
      <c r="W14" s="44"/>
    </row>
    <row r="15" spans="1:23">
      <c r="A15" s="11"/>
      <c r="B15" s="212" t="s">
        <v>1067</v>
      </c>
      <c r="C15" s="212"/>
      <c r="D15" s="212"/>
      <c r="E15" s="212"/>
      <c r="F15" s="212"/>
      <c r="G15" s="212"/>
      <c r="H15" s="212"/>
      <c r="I15" s="212"/>
      <c r="J15" s="212"/>
      <c r="K15" s="212"/>
      <c r="L15" s="212"/>
      <c r="M15" s="212"/>
      <c r="N15" s="212"/>
      <c r="O15" s="212"/>
      <c r="P15" s="212"/>
      <c r="Q15" s="212"/>
      <c r="R15" s="212"/>
      <c r="S15" s="212"/>
      <c r="T15" s="212"/>
      <c r="U15" s="212"/>
      <c r="V15" s="212"/>
      <c r="W15" s="212"/>
    </row>
    <row r="16" spans="1:23">
      <c r="A16" s="11"/>
      <c r="B16" s="44"/>
      <c r="C16" s="44"/>
      <c r="D16" s="44"/>
      <c r="E16" s="44"/>
      <c r="F16" s="44"/>
      <c r="G16" s="44"/>
      <c r="H16" s="44"/>
      <c r="I16" s="44"/>
      <c r="J16" s="44"/>
      <c r="K16" s="44"/>
      <c r="L16" s="44"/>
      <c r="M16" s="44"/>
      <c r="N16" s="44"/>
      <c r="O16" s="44"/>
      <c r="P16" s="44"/>
      <c r="Q16" s="44"/>
      <c r="R16" s="44"/>
      <c r="S16" s="44"/>
      <c r="T16" s="44"/>
      <c r="U16" s="44"/>
      <c r="V16" s="44"/>
      <c r="W16" s="44"/>
    </row>
    <row r="17" spans="1:23">
      <c r="A17" s="11"/>
      <c r="B17" s="44"/>
      <c r="C17" s="44"/>
      <c r="D17" s="44"/>
      <c r="E17" s="44"/>
      <c r="F17" s="44"/>
      <c r="G17" s="44"/>
      <c r="H17" s="44"/>
      <c r="I17" s="44"/>
      <c r="J17" s="44"/>
      <c r="K17" s="44"/>
      <c r="L17" s="44"/>
      <c r="M17" s="44"/>
      <c r="N17" s="44"/>
      <c r="O17" s="44"/>
      <c r="P17" s="44"/>
      <c r="Q17" s="44"/>
      <c r="R17" s="44"/>
      <c r="S17" s="44"/>
      <c r="T17" s="44"/>
      <c r="U17" s="44"/>
      <c r="V17" s="44"/>
      <c r="W17" s="44"/>
    </row>
    <row r="18" spans="1:23">
      <c r="A18" s="11"/>
      <c r="B18" s="44"/>
      <c r="C18" s="44"/>
      <c r="D18" s="44"/>
      <c r="E18" s="44"/>
      <c r="F18" s="44"/>
      <c r="G18" s="44"/>
      <c r="H18" s="44"/>
      <c r="I18" s="44"/>
      <c r="J18" s="44"/>
      <c r="K18" s="44"/>
      <c r="L18" s="44"/>
      <c r="M18" s="44"/>
      <c r="N18" s="44"/>
      <c r="O18" s="44"/>
      <c r="P18" s="44"/>
      <c r="Q18" s="44"/>
      <c r="R18" s="44"/>
      <c r="S18" s="44"/>
      <c r="T18" s="44"/>
      <c r="U18" s="44"/>
      <c r="V18" s="44"/>
      <c r="W18" s="44"/>
    </row>
    <row r="19" spans="1:23">
      <c r="A19" s="11"/>
      <c r="B19" s="212" t="s">
        <v>1068</v>
      </c>
      <c r="C19" s="212"/>
      <c r="D19" s="212"/>
      <c r="E19" s="212"/>
      <c r="F19" s="212"/>
      <c r="G19" s="212"/>
      <c r="H19" s="212"/>
      <c r="I19" s="212"/>
      <c r="J19" s="212"/>
      <c r="K19" s="212"/>
      <c r="L19" s="212"/>
      <c r="M19" s="212"/>
      <c r="N19" s="212"/>
      <c r="O19" s="212"/>
      <c r="P19" s="212"/>
      <c r="Q19" s="212"/>
      <c r="R19" s="212"/>
      <c r="S19" s="212"/>
      <c r="T19" s="212"/>
      <c r="U19" s="212"/>
      <c r="V19" s="212"/>
      <c r="W19" s="212"/>
    </row>
    <row r="20" spans="1:23">
      <c r="A20" s="11"/>
      <c r="B20" s="44"/>
      <c r="C20" s="44"/>
      <c r="D20" s="44"/>
      <c r="E20" s="44"/>
      <c r="F20" s="44"/>
      <c r="G20" s="44"/>
      <c r="H20" s="44"/>
      <c r="I20" s="44"/>
      <c r="J20" s="44"/>
      <c r="K20" s="44"/>
      <c r="L20" s="44"/>
      <c r="M20" s="44"/>
      <c r="N20" s="44"/>
      <c r="O20" s="44"/>
      <c r="P20" s="44"/>
      <c r="Q20" s="44"/>
      <c r="R20" s="44"/>
      <c r="S20" s="44"/>
      <c r="T20" s="44"/>
      <c r="U20" s="44"/>
      <c r="V20" s="44"/>
      <c r="W20" s="44"/>
    </row>
    <row r="21" spans="1:23">
      <c r="A21" s="11"/>
      <c r="B21" s="44"/>
      <c r="C21" s="44"/>
      <c r="D21" s="44"/>
      <c r="E21" s="44"/>
      <c r="F21" s="44"/>
      <c r="G21" s="44"/>
      <c r="H21" s="44"/>
      <c r="I21" s="44"/>
      <c r="J21" s="44"/>
      <c r="K21" s="44"/>
      <c r="L21" s="44"/>
      <c r="M21" s="44"/>
      <c r="N21" s="44"/>
      <c r="O21" s="44"/>
      <c r="P21" s="44"/>
      <c r="Q21" s="44"/>
      <c r="R21" s="44"/>
      <c r="S21" s="44"/>
      <c r="T21" s="44"/>
      <c r="U21" s="44"/>
      <c r="V21" s="44"/>
      <c r="W21" s="44"/>
    </row>
    <row r="22" spans="1:23">
      <c r="A22" s="11"/>
      <c r="B22" s="44"/>
      <c r="C22" s="44"/>
      <c r="D22" s="44"/>
      <c r="E22" s="44"/>
      <c r="F22" s="44"/>
      <c r="G22" s="44"/>
      <c r="H22" s="44"/>
      <c r="I22" s="44"/>
      <c r="J22" s="44"/>
      <c r="K22" s="44"/>
      <c r="L22" s="44"/>
      <c r="M22" s="44"/>
      <c r="N22" s="44"/>
      <c r="O22" s="44"/>
      <c r="P22" s="44"/>
      <c r="Q22" s="44"/>
      <c r="R22" s="44"/>
      <c r="S22" s="44"/>
      <c r="T22" s="44"/>
      <c r="U22" s="44"/>
      <c r="V22" s="44"/>
      <c r="W22" s="44"/>
    </row>
    <row r="23" spans="1:23" ht="38.25" customHeight="1">
      <c r="A23" s="11"/>
      <c r="B23" s="212" t="s">
        <v>1069</v>
      </c>
      <c r="C23" s="212"/>
      <c r="D23" s="212"/>
      <c r="E23" s="212"/>
      <c r="F23" s="212"/>
      <c r="G23" s="212"/>
      <c r="H23" s="212"/>
      <c r="I23" s="212"/>
      <c r="J23" s="212"/>
      <c r="K23" s="212"/>
      <c r="L23" s="212"/>
      <c r="M23" s="212"/>
      <c r="N23" s="212"/>
      <c r="O23" s="212"/>
      <c r="P23" s="212"/>
      <c r="Q23" s="212"/>
      <c r="R23" s="212"/>
      <c r="S23" s="212"/>
      <c r="T23" s="212"/>
      <c r="U23" s="212"/>
      <c r="V23" s="212"/>
      <c r="W23" s="212"/>
    </row>
    <row r="24" spans="1:23">
      <c r="A24" s="11"/>
      <c r="B24" s="44"/>
      <c r="C24" s="44"/>
      <c r="D24" s="44"/>
      <c r="E24" s="44"/>
      <c r="F24" s="44"/>
      <c r="G24" s="44"/>
      <c r="H24" s="44"/>
      <c r="I24" s="44"/>
      <c r="J24" s="44"/>
      <c r="K24" s="44"/>
      <c r="L24" s="44"/>
      <c r="M24" s="44"/>
      <c r="N24" s="44"/>
      <c r="O24" s="44"/>
      <c r="P24" s="44"/>
      <c r="Q24" s="44"/>
      <c r="R24" s="44"/>
      <c r="S24" s="44"/>
      <c r="T24" s="44"/>
      <c r="U24" s="44"/>
      <c r="V24" s="44"/>
      <c r="W24" s="44"/>
    </row>
    <row r="25" spans="1:23">
      <c r="A25" s="11"/>
      <c r="B25" s="44"/>
      <c r="C25" s="44"/>
      <c r="D25" s="44"/>
      <c r="E25" s="44"/>
      <c r="F25" s="44"/>
      <c r="G25" s="44"/>
      <c r="H25" s="44"/>
      <c r="I25" s="44"/>
      <c r="J25" s="44"/>
      <c r="K25" s="44"/>
      <c r="L25" s="44"/>
      <c r="M25" s="44"/>
      <c r="N25" s="44"/>
      <c r="O25" s="44"/>
      <c r="P25" s="44"/>
      <c r="Q25" s="44"/>
      <c r="R25" s="44"/>
      <c r="S25" s="44"/>
      <c r="T25" s="44"/>
      <c r="U25" s="44"/>
      <c r="V25" s="44"/>
      <c r="W25" s="44"/>
    </row>
    <row r="26" spans="1:23">
      <c r="A26" s="11"/>
      <c r="B26" s="44"/>
      <c r="C26" s="44"/>
      <c r="D26" s="44"/>
      <c r="E26" s="44"/>
      <c r="F26" s="44"/>
      <c r="G26" s="44"/>
      <c r="H26" s="44"/>
      <c r="I26" s="44"/>
      <c r="J26" s="44"/>
      <c r="K26" s="44"/>
      <c r="L26" s="44"/>
      <c r="M26" s="44"/>
      <c r="N26" s="44"/>
      <c r="O26" s="44"/>
      <c r="P26" s="44"/>
      <c r="Q26" s="44"/>
      <c r="R26" s="44"/>
      <c r="S26" s="44"/>
      <c r="T26" s="44"/>
      <c r="U26" s="44"/>
      <c r="V26" s="44"/>
      <c r="W26" s="44"/>
    </row>
    <row r="27" spans="1:23">
      <c r="A27" s="11"/>
      <c r="B27" s="212" t="s">
        <v>1070</v>
      </c>
      <c r="C27" s="212"/>
      <c r="D27" s="212"/>
      <c r="E27" s="212"/>
      <c r="F27" s="212"/>
      <c r="G27" s="212"/>
      <c r="H27" s="212"/>
      <c r="I27" s="212"/>
      <c r="J27" s="212"/>
      <c r="K27" s="212"/>
      <c r="L27" s="212"/>
      <c r="M27" s="212"/>
      <c r="N27" s="212"/>
      <c r="O27" s="212"/>
      <c r="P27" s="212"/>
      <c r="Q27" s="212"/>
      <c r="R27" s="212"/>
      <c r="S27" s="212"/>
      <c r="T27" s="212"/>
      <c r="U27" s="212"/>
      <c r="V27" s="212"/>
      <c r="W27" s="212"/>
    </row>
    <row r="28" spans="1:23">
      <c r="A28" s="11"/>
      <c r="B28" s="10"/>
      <c r="C28" s="10"/>
      <c r="D28" s="10"/>
      <c r="E28" s="10"/>
      <c r="F28" s="10"/>
      <c r="G28" s="10"/>
      <c r="H28" s="10"/>
      <c r="I28" s="10"/>
      <c r="J28" s="10"/>
      <c r="K28" s="10"/>
      <c r="L28" s="10"/>
      <c r="M28" s="10"/>
      <c r="N28" s="10"/>
      <c r="O28" s="10"/>
      <c r="P28" s="10"/>
      <c r="Q28" s="10"/>
      <c r="R28" s="10"/>
      <c r="S28" s="10"/>
      <c r="T28" s="10"/>
      <c r="U28" s="10"/>
      <c r="V28" s="10"/>
      <c r="W28" s="10"/>
    </row>
    <row r="29" spans="1:23">
      <c r="A29" s="11"/>
      <c r="B29" s="10"/>
      <c r="C29" s="10"/>
      <c r="D29" s="10"/>
      <c r="E29" s="10"/>
      <c r="F29" s="10"/>
      <c r="G29" s="10"/>
      <c r="H29" s="10"/>
      <c r="I29" s="10"/>
      <c r="J29" s="10"/>
      <c r="K29" s="10"/>
      <c r="L29" s="10"/>
      <c r="M29" s="10"/>
      <c r="N29" s="10"/>
      <c r="O29" s="10"/>
      <c r="P29" s="10"/>
      <c r="Q29" s="10"/>
      <c r="R29" s="10"/>
      <c r="S29" s="10"/>
      <c r="T29" s="10"/>
      <c r="U29" s="10"/>
      <c r="V29" s="10"/>
      <c r="W29" s="10"/>
    </row>
    <row r="30" spans="1:23">
      <c r="A30" s="11"/>
      <c r="B30" s="66" t="s">
        <v>1071</v>
      </c>
      <c r="C30" s="66"/>
      <c r="D30" s="66"/>
      <c r="E30" s="66"/>
      <c r="F30" s="66"/>
      <c r="G30" s="66"/>
      <c r="H30" s="66"/>
      <c r="I30" s="66"/>
      <c r="J30" s="66"/>
      <c r="K30" s="66"/>
      <c r="L30" s="66"/>
      <c r="M30" s="66"/>
      <c r="N30" s="66"/>
      <c r="O30" s="66"/>
      <c r="P30" s="66"/>
      <c r="Q30" s="66"/>
      <c r="R30" s="66"/>
      <c r="S30" s="66"/>
      <c r="T30" s="66"/>
      <c r="U30" s="66"/>
      <c r="V30" s="66"/>
      <c r="W30" s="66"/>
    </row>
    <row r="31" spans="1:23">
      <c r="A31" s="11"/>
      <c r="B31" s="10"/>
      <c r="C31" s="10"/>
      <c r="D31" s="10"/>
      <c r="E31" s="10"/>
      <c r="F31" s="10"/>
      <c r="G31" s="10"/>
      <c r="H31" s="10"/>
      <c r="I31" s="10"/>
      <c r="J31" s="10"/>
      <c r="K31" s="10"/>
      <c r="L31" s="10"/>
      <c r="M31" s="10"/>
      <c r="N31" s="10"/>
      <c r="O31" s="10"/>
      <c r="P31" s="10"/>
      <c r="Q31" s="10"/>
      <c r="R31" s="10"/>
      <c r="S31" s="10"/>
      <c r="T31" s="10"/>
      <c r="U31" s="10"/>
      <c r="V31" s="10"/>
      <c r="W31" s="10"/>
    </row>
    <row r="32" spans="1:23">
      <c r="A32" s="11"/>
      <c r="B32" s="66" t="s">
        <v>1072</v>
      </c>
      <c r="C32" s="66"/>
      <c r="D32" s="66"/>
      <c r="E32" s="66"/>
      <c r="F32" s="66"/>
      <c r="G32" s="66"/>
      <c r="H32" s="66"/>
      <c r="I32" s="66"/>
      <c r="J32" s="66"/>
      <c r="K32" s="66"/>
      <c r="L32" s="66"/>
      <c r="M32" s="66"/>
      <c r="N32" s="66"/>
      <c r="O32" s="66"/>
      <c r="P32" s="66"/>
      <c r="Q32" s="66"/>
      <c r="R32" s="66"/>
      <c r="S32" s="66"/>
      <c r="T32" s="66"/>
      <c r="U32" s="66"/>
      <c r="V32" s="66"/>
      <c r="W32" s="66"/>
    </row>
    <row r="33" spans="1:23">
      <c r="A33" s="11"/>
      <c r="B33" s="10"/>
      <c r="C33" s="10"/>
      <c r="D33" s="10"/>
      <c r="E33" s="10"/>
      <c r="F33" s="10"/>
      <c r="G33" s="10"/>
      <c r="H33" s="10"/>
      <c r="I33" s="10"/>
      <c r="J33" s="10"/>
      <c r="K33" s="10"/>
      <c r="L33" s="10"/>
      <c r="M33" s="10"/>
      <c r="N33" s="10"/>
      <c r="O33" s="10"/>
      <c r="P33" s="10"/>
      <c r="Q33" s="10"/>
      <c r="R33" s="10"/>
      <c r="S33" s="10"/>
      <c r="T33" s="10"/>
      <c r="U33" s="10"/>
      <c r="V33" s="10"/>
      <c r="W33" s="10"/>
    </row>
    <row r="34" spans="1:23" ht="25.5" customHeight="1">
      <c r="A34" s="11"/>
      <c r="B34" s="36" t="s">
        <v>1073</v>
      </c>
      <c r="C34" s="36"/>
      <c r="D34" s="36"/>
      <c r="E34" s="36"/>
      <c r="F34" s="36"/>
      <c r="G34" s="36"/>
      <c r="H34" s="36"/>
      <c r="I34" s="36"/>
      <c r="J34" s="36"/>
      <c r="K34" s="36"/>
      <c r="L34" s="36"/>
      <c r="M34" s="36"/>
      <c r="N34" s="36"/>
      <c r="O34" s="36"/>
      <c r="P34" s="36"/>
      <c r="Q34" s="36"/>
      <c r="R34" s="36"/>
      <c r="S34" s="36"/>
      <c r="T34" s="36"/>
      <c r="U34" s="36"/>
      <c r="V34" s="36"/>
      <c r="W34" s="36"/>
    </row>
    <row r="35" spans="1:23">
      <c r="A35" s="11"/>
      <c r="B35" s="33" t="s">
        <v>1074</v>
      </c>
      <c r="C35" s="33"/>
      <c r="D35" s="33"/>
      <c r="E35" s="33"/>
      <c r="F35" s="33"/>
      <c r="G35" s="33"/>
      <c r="H35" s="33"/>
      <c r="I35" s="33"/>
      <c r="J35" s="33"/>
      <c r="K35" s="33"/>
      <c r="L35" s="33"/>
      <c r="M35" s="33"/>
      <c r="N35" s="33"/>
      <c r="O35" s="33"/>
      <c r="P35" s="33"/>
      <c r="Q35" s="33"/>
      <c r="R35" s="33"/>
      <c r="S35" s="33"/>
      <c r="T35" s="33"/>
      <c r="U35" s="33"/>
      <c r="V35" s="33"/>
      <c r="W35" s="33"/>
    </row>
    <row r="36" spans="1:23">
      <c r="A36" s="11"/>
      <c r="B36" s="21"/>
      <c r="C36" s="21"/>
      <c r="D36" s="21"/>
      <c r="E36" s="21"/>
      <c r="F36" s="21"/>
      <c r="G36" s="21"/>
      <c r="H36" s="21"/>
      <c r="I36" s="21"/>
      <c r="J36" s="21"/>
      <c r="K36" s="21"/>
      <c r="L36" s="21"/>
      <c r="M36" s="21"/>
      <c r="N36" s="21"/>
      <c r="O36" s="21"/>
      <c r="P36" s="21"/>
      <c r="Q36" s="21"/>
      <c r="R36" s="21"/>
      <c r="S36" s="21"/>
      <c r="T36" s="21"/>
      <c r="U36" s="21"/>
      <c r="V36" s="21"/>
      <c r="W36" s="21"/>
    </row>
    <row r="37" spans="1:23" ht="15.75" thickBot="1">
      <c r="A37" s="11"/>
      <c r="B37" s="46"/>
      <c r="C37" s="46"/>
      <c r="D37" s="88" t="s">
        <v>523</v>
      </c>
      <c r="E37" s="88"/>
      <c r="F37" s="88"/>
      <c r="G37" s="88"/>
      <c r="H37" s="88"/>
      <c r="I37" s="88"/>
      <c r="J37" s="88"/>
      <c r="K37" s="88"/>
      <c r="L37" s="88"/>
      <c r="M37" s="88"/>
      <c r="N37" s="88"/>
      <c r="O37" s="88"/>
      <c r="P37" s="88"/>
      <c r="Q37" s="88"/>
      <c r="R37" s="88"/>
      <c r="S37" s="88"/>
      <c r="T37" s="88"/>
      <c r="U37" s="88"/>
      <c r="V37" s="88"/>
      <c r="W37" s="88"/>
    </row>
    <row r="38" spans="1:23" ht="15.75" thickBot="1">
      <c r="A38" s="11"/>
      <c r="B38" s="24" t="s">
        <v>352</v>
      </c>
      <c r="C38" s="21"/>
      <c r="D38" s="181" t="s">
        <v>1075</v>
      </c>
      <c r="E38" s="181"/>
      <c r="F38" s="26"/>
      <c r="G38" s="181" t="s">
        <v>1076</v>
      </c>
      <c r="H38" s="181"/>
      <c r="I38" s="26"/>
      <c r="J38" s="181" t="s">
        <v>1077</v>
      </c>
      <c r="K38" s="181"/>
      <c r="L38" s="26"/>
      <c r="M38" s="181" t="s">
        <v>1078</v>
      </c>
      <c r="N38" s="181"/>
      <c r="O38" s="26"/>
      <c r="P38" s="181" t="s">
        <v>1079</v>
      </c>
      <c r="Q38" s="181"/>
      <c r="R38" s="26"/>
      <c r="S38" s="181" t="s">
        <v>1080</v>
      </c>
      <c r="T38" s="181"/>
      <c r="U38" s="26"/>
      <c r="V38" s="181" t="s">
        <v>168</v>
      </c>
      <c r="W38" s="181"/>
    </row>
    <row r="39" spans="1:23">
      <c r="A39" s="11"/>
      <c r="B39" s="116" t="s">
        <v>1081</v>
      </c>
      <c r="C39" s="21"/>
      <c r="D39" s="208" t="s">
        <v>324</v>
      </c>
      <c r="E39" s="117">
        <v>21693</v>
      </c>
      <c r="F39" s="21"/>
      <c r="G39" s="208" t="s">
        <v>324</v>
      </c>
      <c r="H39" s="117">
        <v>27279</v>
      </c>
      <c r="I39" s="21"/>
      <c r="J39" s="208" t="s">
        <v>324</v>
      </c>
      <c r="K39" s="117">
        <v>-2701</v>
      </c>
      <c r="L39" s="21"/>
      <c r="M39" s="208" t="s">
        <v>324</v>
      </c>
      <c r="N39" s="117">
        <v>11358</v>
      </c>
      <c r="O39" s="21"/>
      <c r="P39" s="208" t="s">
        <v>324</v>
      </c>
      <c r="Q39" s="145" t="s">
        <v>336</v>
      </c>
      <c r="R39" s="21"/>
      <c r="S39" s="208" t="s">
        <v>324</v>
      </c>
      <c r="T39" s="145" t="s">
        <v>336</v>
      </c>
      <c r="U39" s="21"/>
      <c r="V39" s="208" t="s">
        <v>324</v>
      </c>
      <c r="W39" s="117">
        <v>57629</v>
      </c>
    </row>
    <row r="40" spans="1:23">
      <c r="A40" s="11"/>
      <c r="B40" s="80" t="s">
        <v>1082</v>
      </c>
      <c r="C40" s="21"/>
      <c r="D40" s="46"/>
      <c r="E40" s="81">
        <v>-683</v>
      </c>
      <c r="F40" s="21"/>
      <c r="G40" s="46"/>
      <c r="H40" s="81">
        <v>-756</v>
      </c>
      <c r="I40" s="21"/>
      <c r="J40" s="46"/>
      <c r="K40" s="82">
        <v>2300</v>
      </c>
      <c r="L40" s="21"/>
      <c r="M40" s="46"/>
      <c r="N40" s="81">
        <v>-742</v>
      </c>
      <c r="O40" s="21"/>
      <c r="P40" s="46"/>
      <c r="Q40" s="81">
        <v>-119</v>
      </c>
      <c r="R40" s="21"/>
      <c r="S40" s="46"/>
      <c r="T40" s="81" t="s">
        <v>336</v>
      </c>
      <c r="U40" s="21"/>
      <c r="V40" s="46"/>
      <c r="W40" s="81" t="s">
        <v>336</v>
      </c>
    </row>
    <row r="41" spans="1:23">
      <c r="A41" s="11"/>
      <c r="B41" s="80" t="s">
        <v>1083</v>
      </c>
      <c r="C41" s="21"/>
      <c r="D41" s="46"/>
      <c r="E41" s="82">
        <v>21010</v>
      </c>
      <c r="F41" s="21"/>
      <c r="G41" s="46"/>
      <c r="H41" s="82">
        <v>26523</v>
      </c>
      <c r="I41" s="21"/>
      <c r="J41" s="46"/>
      <c r="K41" s="81">
        <v>-401</v>
      </c>
      <c r="L41" s="21"/>
      <c r="M41" s="46"/>
      <c r="N41" s="82">
        <v>10616</v>
      </c>
      <c r="O41" s="21"/>
      <c r="P41" s="46"/>
      <c r="Q41" s="81">
        <v>-119</v>
      </c>
      <c r="R41" s="21"/>
      <c r="S41" s="46"/>
      <c r="T41" s="81" t="s">
        <v>336</v>
      </c>
      <c r="U41" s="21"/>
      <c r="V41" s="46"/>
      <c r="W41" s="82">
        <v>57629</v>
      </c>
    </row>
    <row r="42" spans="1:23">
      <c r="A42" s="11"/>
      <c r="B42" s="80" t="s">
        <v>117</v>
      </c>
      <c r="C42" s="21"/>
      <c r="D42" s="46"/>
      <c r="E42" s="82">
        <v>1636</v>
      </c>
      <c r="F42" s="21"/>
      <c r="G42" s="46"/>
      <c r="H42" s="82">
        <v>1545</v>
      </c>
      <c r="I42" s="21"/>
      <c r="J42" s="46"/>
      <c r="K42" s="81" t="s">
        <v>336</v>
      </c>
      <c r="L42" s="21"/>
      <c r="M42" s="46"/>
      <c r="N42" s="82">
        <v>13214</v>
      </c>
      <c r="O42" s="21"/>
      <c r="P42" s="46"/>
      <c r="Q42" s="81" t="s">
        <v>336</v>
      </c>
      <c r="R42" s="21"/>
      <c r="S42" s="46"/>
      <c r="T42" s="81" t="s">
        <v>336</v>
      </c>
      <c r="U42" s="21"/>
      <c r="V42" s="46"/>
      <c r="W42" s="82">
        <v>16395</v>
      </c>
    </row>
    <row r="43" spans="1:23">
      <c r="A43" s="11"/>
      <c r="B43" s="80" t="s">
        <v>1084</v>
      </c>
      <c r="C43" s="21"/>
      <c r="D43" s="46"/>
      <c r="E43" s="82">
        <v>17392</v>
      </c>
      <c r="F43" s="21"/>
      <c r="G43" s="46"/>
      <c r="H43" s="82">
        <v>1372</v>
      </c>
      <c r="I43" s="21"/>
      <c r="J43" s="46"/>
      <c r="K43" s="81">
        <v>-123</v>
      </c>
      <c r="L43" s="21"/>
      <c r="M43" s="46"/>
      <c r="N43" s="81">
        <v>8</v>
      </c>
      <c r="O43" s="21"/>
      <c r="P43" s="46"/>
      <c r="Q43" s="81" t="s">
        <v>336</v>
      </c>
      <c r="R43" s="21"/>
      <c r="S43" s="46"/>
      <c r="T43" s="81" t="s">
        <v>336</v>
      </c>
      <c r="U43" s="21"/>
      <c r="V43" s="46"/>
      <c r="W43" s="82">
        <v>18649</v>
      </c>
    </row>
    <row r="44" spans="1:23">
      <c r="A44" s="11"/>
      <c r="B44" s="80" t="s">
        <v>137</v>
      </c>
      <c r="C44" s="21"/>
      <c r="D44" s="46"/>
      <c r="E44" s="82">
        <v>2066</v>
      </c>
      <c r="F44" s="21"/>
      <c r="G44" s="46"/>
      <c r="H44" s="81">
        <v>579</v>
      </c>
      <c r="I44" s="21"/>
      <c r="J44" s="46"/>
      <c r="K44" s="81" t="s">
        <v>336</v>
      </c>
      <c r="L44" s="21"/>
      <c r="M44" s="46"/>
      <c r="N44" s="81">
        <v>3</v>
      </c>
      <c r="O44" s="21"/>
      <c r="P44" s="46"/>
      <c r="Q44" s="81">
        <v>132</v>
      </c>
      <c r="R44" s="21"/>
      <c r="S44" s="46"/>
      <c r="T44" s="81" t="s">
        <v>336</v>
      </c>
      <c r="U44" s="21"/>
      <c r="V44" s="46"/>
      <c r="W44" s="82">
        <v>2780</v>
      </c>
    </row>
    <row r="45" spans="1:23">
      <c r="A45" s="11"/>
      <c r="B45" s="80" t="s">
        <v>1085</v>
      </c>
      <c r="C45" s="21"/>
      <c r="D45" s="46"/>
      <c r="E45" s="82">
        <v>27332</v>
      </c>
      <c r="F45" s="21"/>
      <c r="G45" s="46"/>
      <c r="H45" s="82">
        <v>12680</v>
      </c>
      <c r="I45" s="21"/>
      <c r="J45" s="46"/>
      <c r="K45" s="82">
        <v>1225</v>
      </c>
      <c r="L45" s="21"/>
      <c r="M45" s="46"/>
      <c r="N45" s="82">
        <v>16658</v>
      </c>
      <c r="O45" s="21"/>
      <c r="P45" s="46"/>
      <c r="Q45" s="82">
        <v>7712</v>
      </c>
      <c r="R45" s="21"/>
      <c r="S45" s="46"/>
      <c r="T45" s="81" t="s">
        <v>336</v>
      </c>
      <c r="U45" s="21"/>
      <c r="V45" s="46"/>
      <c r="W45" s="82">
        <v>65607</v>
      </c>
    </row>
    <row r="46" spans="1:23">
      <c r="A46" s="11"/>
      <c r="B46" s="80" t="s">
        <v>1086</v>
      </c>
      <c r="C46" s="21"/>
      <c r="D46" s="46"/>
      <c r="E46" s="82">
        <v>7368</v>
      </c>
      <c r="F46" s="21"/>
      <c r="G46" s="46"/>
      <c r="H46" s="82">
        <v>13091</v>
      </c>
      <c r="I46" s="21"/>
      <c r="J46" s="46"/>
      <c r="K46" s="82">
        <v>-1749</v>
      </c>
      <c r="L46" s="21"/>
      <c r="M46" s="46"/>
      <c r="N46" s="82">
        <v>-19251</v>
      </c>
      <c r="O46" s="21"/>
      <c r="P46" s="46"/>
      <c r="Q46" s="82">
        <v>-7963</v>
      </c>
      <c r="R46" s="21"/>
      <c r="S46" s="46"/>
      <c r="T46" s="81" t="s">
        <v>336</v>
      </c>
      <c r="U46" s="21"/>
      <c r="V46" s="46"/>
      <c r="W46" s="82">
        <v>-8504</v>
      </c>
    </row>
    <row r="47" spans="1:23">
      <c r="A47" s="11"/>
      <c r="B47" s="80" t="s">
        <v>1087</v>
      </c>
      <c r="C47" s="21"/>
      <c r="D47" s="46"/>
      <c r="E47" s="82">
        <v>2512809</v>
      </c>
      <c r="F47" s="21"/>
      <c r="G47" s="46"/>
      <c r="H47" s="82">
        <v>2716381</v>
      </c>
      <c r="I47" s="21"/>
      <c r="J47" s="46"/>
      <c r="K47" s="82">
        <v>1046679</v>
      </c>
      <c r="L47" s="21"/>
      <c r="M47" s="46"/>
      <c r="N47" s="82">
        <v>1866432</v>
      </c>
      <c r="O47" s="21"/>
      <c r="P47" s="46"/>
      <c r="Q47" s="82">
        <v>427242</v>
      </c>
      <c r="R47" s="21"/>
      <c r="S47" s="46"/>
      <c r="T47" s="81" t="s">
        <v>336</v>
      </c>
      <c r="U47" s="21"/>
      <c r="V47" s="46"/>
      <c r="W47" s="82">
        <v>8569543</v>
      </c>
    </row>
    <row r="48" spans="1:23">
      <c r="A48" s="11"/>
      <c r="B48" s="21"/>
      <c r="C48" s="21"/>
      <c r="D48" s="46"/>
      <c r="E48" s="21"/>
      <c r="F48" s="21"/>
      <c r="G48" s="46"/>
      <c r="H48" s="21"/>
      <c r="I48" s="21"/>
      <c r="J48" s="46"/>
      <c r="K48" s="21"/>
      <c r="L48" s="21"/>
      <c r="M48" s="46"/>
      <c r="N48" s="21"/>
      <c r="O48" s="21"/>
      <c r="P48" s="46"/>
      <c r="Q48" s="21"/>
      <c r="R48" s="21"/>
      <c r="S48" s="46"/>
      <c r="T48" s="21"/>
      <c r="U48" s="21"/>
      <c r="V48" s="46"/>
      <c r="W48" s="21"/>
    </row>
    <row r="49" spans="1:23">
      <c r="A49" s="11"/>
      <c r="B49" s="21"/>
      <c r="C49" s="21"/>
      <c r="D49" s="46"/>
      <c r="E49" s="21"/>
      <c r="F49" s="21"/>
      <c r="G49" s="46"/>
      <c r="H49" s="21"/>
      <c r="I49" s="21"/>
      <c r="J49" s="46"/>
      <c r="K49" s="21"/>
      <c r="L49" s="21"/>
      <c r="M49" s="46"/>
      <c r="N49" s="21"/>
      <c r="O49" s="21"/>
      <c r="P49" s="46"/>
      <c r="Q49" s="21"/>
      <c r="R49" s="21"/>
      <c r="S49" s="46"/>
      <c r="T49" s="21"/>
      <c r="U49" s="21"/>
      <c r="V49" s="46"/>
      <c r="W49" s="21"/>
    </row>
    <row r="50" spans="1:23">
      <c r="A50" s="11"/>
      <c r="B50" s="33" t="s">
        <v>1088</v>
      </c>
      <c r="C50" s="33"/>
      <c r="D50" s="33"/>
      <c r="E50" s="33"/>
      <c r="F50" s="33"/>
      <c r="G50" s="33"/>
      <c r="H50" s="33"/>
      <c r="I50" s="33"/>
      <c r="J50" s="33"/>
      <c r="K50" s="33"/>
      <c r="L50" s="33"/>
      <c r="M50" s="33"/>
      <c r="N50" s="33"/>
      <c r="O50" s="33"/>
      <c r="P50" s="33"/>
      <c r="Q50" s="33"/>
      <c r="R50" s="33"/>
      <c r="S50" s="33"/>
      <c r="T50" s="33"/>
      <c r="U50" s="33"/>
      <c r="V50" s="33"/>
      <c r="W50" s="33"/>
    </row>
    <row r="51" spans="1:23">
      <c r="A51" s="11"/>
      <c r="B51" s="21"/>
      <c r="C51" s="21"/>
      <c r="D51" s="46"/>
      <c r="E51" s="21"/>
      <c r="F51" s="21"/>
      <c r="G51" s="46"/>
      <c r="H51" s="21"/>
      <c r="I51" s="21"/>
      <c r="J51" s="46"/>
      <c r="K51" s="21"/>
      <c r="L51" s="21"/>
      <c r="M51" s="46"/>
      <c r="N51" s="21"/>
      <c r="O51" s="21"/>
      <c r="P51" s="46"/>
      <c r="Q51" s="21"/>
      <c r="R51" s="21"/>
      <c r="S51" s="46"/>
      <c r="T51" s="21"/>
      <c r="U51" s="21"/>
      <c r="V51" s="46"/>
      <c r="W51" s="21"/>
    </row>
    <row r="52" spans="1:23" ht="15.75" thickBot="1">
      <c r="A52" s="11"/>
      <c r="B52" s="46"/>
      <c r="C52" s="46"/>
      <c r="D52" s="88" t="s">
        <v>384</v>
      </c>
      <c r="E52" s="88"/>
      <c r="F52" s="88"/>
      <c r="G52" s="88"/>
      <c r="H52" s="88"/>
      <c r="I52" s="88"/>
      <c r="J52" s="88"/>
      <c r="K52" s="88"/>
      <c r="L52" s="88"/>
      <c r="M52" s="88"/>
      <c r="N52" s="88"/>
      <c r="O52" s="88"/>
      <c r="P52" s="88"/>
      <c r="Q52" s="88"/>
      <c r="R52" s="88"/>
      <c r="S52" s="88"/>
      <c r="T52" s="88"/>
      <c r="U52" s="88"/>
      <c r="V52" s="88"/>
      <c r="W52" s="88"/>
    </row>
    <row r="53" spans="1:23" ht="15.75" thickBot="1">
      <c r="A53" s="11"/>
      <c r="B53" s="24" t="s">
        <v>352</v>
      </c>
      <c r="C53" s="21"/>
      <c r="D53" s="181" t="s">
        <v>1089</v>
      </c>
      <c r="E53" s="181"/>
      <c r="F53" s="26"/>
      <c r="G53" s="181" t="s">
        <v>1076</v>
      </c>
      <c r="H53" s="181"/>
      <c r="I53" s="26"/>
      <c r="J53" s="181" t="s">
        <v>1077</v>
      </c>
      <c r="K53" s="181"/>
      <c r="L53" s="26"/>
      <c r="M53" s="181" t="s">
        <v>1090</v>
      </c>
      <c r="N53" s="181"/>
      <c r="O53" s="26"/>
      <c r="P53" s="181" t="s">
        <v>1079</v>
      </c>
      <c r="Q53" s="181"/>
      <c r="R53" s="26"/>
      <c r="S53" s="181" t="s">
        <v>1080</v>
      </c>
      <c r="T53" s="181"/>
      <c r="U53" s="26"/>
      <c r="V53" s="181" t="s">
        <v>168</v>
      </c>
      <c r="W53" s="181"/>
    </row>
    <row r="54" spans="1:23">
      <c r="A54" s="11"/>
      <c r="B54" s="116" t="s">
        <v>1081</v>
      </c>
      <c r="C54" s="21"/>
      <c r="D54" s="208" t="s">
        <v>324</v>
      </c>
      <c r="E54" s="117">
        <v>38725</v>
      </c>
      <c r="F54" s="21"/>
      <c r="G54" s="208" t="s">
        <v>324</v>
      </c>
      <c r="H54" s="117">
        <v>22916</v>
      </c>
      <c r="I54" s="21"/>
      <c r="J54" s="208" t="s">
        <v>324</v>
      </c>
      <c r="K54" s="117">
        <v>-9401</v>
      </c>
      <c r="L54" s="21"/>
      <c r="M54" s="208" t="s">
        <v>324</v>
      </c>
      <c r="N54" s="117">
        <v>3998</v>
      </c>
      <c r="O54" s="21"/>
      <c r="P54" s="208" t="s">
        <v>324</v>
      </c>
      <c r="Q54" s="145" t="s">
        <v>336</v>
      </c>
      <c r="R54" s="21"/>
      <c r="S54" s="208" t="s">
        <v>324</v>
      </c>
      <c r="T54" s="145" t="s">
        <v>336</v>
      </c>
      <c r="U54" s="21"/>
      <c r="V54" s="208" t="s">
        <v>324</v>
      </c>
      <c r="W54" s="209">
        <v>56238</v>
      </c>
    </row>
    <row r="55" spans="1:23">
      <c r="A55" s="11"/>
      <c r="B55" s="80" t="s">
        <v>1082</v>
      </c>
      <c r="C55" s="21"/>
      <c r="D55" s="46"/>
      <c r="E55" s="82">
        <v>-4893</v>
      </c>
      <c r="F55" s="21"/>
      <c r="G55" s="46"/>
      <c r="H55" s="82">
        <v>-1139</v>
      </c>
      <c r="I55" s="21"/>
      <c r="J55" s="46"/>
      <c r="K55" s="82">
        <v>7752</v>
      </c>
      <c r="L55" s="21"/>
      <c r="M55" s="46"/>
      <c r="N55" s="82">
        <v>-1720</v>
      </c>
      <c r="O55" s="21"/>
      <c r="P55" s="46"/>
      <c r="Q55" s="81" t="s">
        <v>336</v>
      </c>
      <c r="R55" s="21"/>
      <c r="S55" s="46"/>
      <c r="T55" s="81" t="s">
        <v>336</v>
      </c>
      <c r="U55" s="21"/>
      <c r="V55" s="46"/>
      <c r="W55" s="210" t="s">
        <v>336</v>
      </c>
    </row>
    <row r="56" spans="1:23">
      <c r="A56" s="11"/>
      <c r="B56" s="80" t="s">
        <v>1083</v>
      </c>
      <c r="C56" s="21"/>
      <c r="D56" s="46"/>
      <c r="E56" s="82">
        <v>33832</v>
      </c>
      <c r="F56" s="21"/>
      <c r="G56" s="46"/>
      <c r="H56" s="82">
        <v>21777</v>
      </c>
      <c r="I56" s="21"/>
      <c r="J56" s="46"/>
      <c r="K56" s="82">
        <v>-1649</v>
      </c>
      <c r="L56" s="21"/>
      <c r="M56" s="46"/>
      <c r="N56" s="82">
        <v>2278</v>
      </c>
      <c r="O56" s="21"/>
      <c r="P56" s="46"/>
      <c r="Q56" s="81" t="s">
        <v>336</v>
      </c>
      <c r="R56" s="21"/>
      <c r="S56" s="46"/>
      <c r="T56" s="81" t="s">
        <v>336</v>
      </c>
      <c r="U56" s="21"/>
      <c r="V56" s="46"/>
      <c r="W56" s="211">
        <v>56238</v>
      </c>
    </row>
    <row r="57" spans="1:23">
      <c r="A57" s="11"/>
      <c r="B57" s="80" t="s">
        <v>117</v>
      </c>
      <c r="C57" s="21"/>
      <c r="D57" s="46"/>
      <c r="E57" s="82">
        <v>29496</v>
      </c>
      <c r="F57" s="21"/>
      <c r="G57" s="46"/>
      <c r="H57" s="82">
        <v>1977</v>
      </c>
      <c r="I57" s="21"/>
      <c r="J57" s="46"/>
      <c r="K57" s="81" t="s">
        <v>336</v>
      </c>
      <c r="L57" s="21"/>
      <c r="M57" s="46"/>
      <c r="N57" s="82">
        <v>2940</v>
      </c>
      <c r="O57" s="21"/>
      <c r="P57" s="46"/>
      <c r="Q57" s="81" t="s">
        <v>336</v>
      </c>
      <c r="R57" s="21"/>
      <c r="S57" s="46"/>
      <c r="T57" s="81" t="s">
        <v>336</v>
      </c>
      <c r="U57" s="21"/>
      <c r="V57" s="46"/>
      <c r="W57" s="211">
        <v>34413</v>
      </c>
    </row>
    <row r="58" spans="1:23">
      <c r="A58" s="11"/>
      <c r="B58" s="80" t="s">
        <v>1084</v>
      </c>
      <c r="C58" s="21"/>
      <c r="D58" s="46"/>
      <c r="E58" s="82">
        <v>15716</v>
      </c>
      <c r="F58" s="21"/>
      <c r="G58" s="46"/>
      <c r="H58" s="82">
        <v>1474</v>
      </c>
      <c r="I58" s="21"/>
      <c r="J58" s="46"/>
      <c r="K58" s="82">
        <v>2444</v>
      </c>
      <c r="L58" s="21"/>
      <c r="M58" s="46"/>
      <c r="N58" s="81" t="s">
        <v>336</v>
      </c>
      <c r="O58" s="21"/>
      <c r="P58" s="46"/>
      <c r="Q58" s="81">
        <v>-2</v>
      </c>
      <c r="R58" s="21"/>
      <c r="S58" s="46"/>
      <c r="T58" s="81" t="s">
        <v>336</v>
      </c>
      <c r="U58" s="21"/>
      <c r="V58" s="46"/>
      <c r="W58" s="211">
        <v>19632</v>
      </c>
    </row>
    <row r="59" spans="1:23">
      <c r="A59" s="11"/>
      <c r="B59" s="80" t="s">
        <v>137</v>
      </c>
      <c r="C59" s="21"/>
      <c r="D59" s="46"/>
      <c r="E59" s="82">
        <v>2830</v>
      </c>
      <c r="F59" s="21"/>
      <c r="G59" s="46"/>
      <c r="H59" s="81">
        <v>432</v>
      </c>
      <c r="I59" s="21"/>
      <c r="J59" s="46"/>
      <c r="K59" s="81" t="s">
        <v>336</v>
      </c>
      <c r="L59" s="21"/>
      <c r="M59" s="46"/>
      <c r="N59" s="81" t="s">
        <v>336</v>
      </c>
      <c r="O59" s="21"/>
      <c r="P59" s="46"/>
      <c r="Q59" s="81">
        <v>7</v>
      </c>
      <c r="R59" s="21"/>
      <c r="S59" s="46"/>
      <c r="T59" s="81" t="s">
        <v>336</v>
      </c>
      <c r="U59" s="21"/>
      <c r="V59" s="46"/>
      <c r="W59" s="211">
        <v>3269</v>
      </c>
    </row>
    <row r="60" spans="1:23">
      <c r="A60" s="11"/>
      <c r="B60" s="80" t="s">
        <v>1085</v>
      </c>
      <c r="C60" s="21"/>
      <c r="D60" s="46"/>
      <c r="E60" s="82">
        <v>46342</v>
      </c>
      <c r="F60" s="21"/>
      <c r="G60" s="46"/>
      <c r="H60" s="82">
        <v>8422</v>
      </c>
      <c r="I60" s="21"/>
      <c r="J60" s="46"/>
      <c r="K60" s="82">
        <v>4062</v>
      </c>
      <c r="L60" s="21"/>
      <c r="M60" s="46"/>
      <c r="N60" s="82">
        <v>6847</v>
      </c>
      <c r="O60" s="21"/>
      <c r="P60" s="46"/>
      <c r="Q60" s="82">
        <v>4512</v>
      </c>
      <c r="R60" s="21"/>
      <c r="S60" s="46"/>
      <c r="T60" s="81" t="s">
        <v>336</v>
      </c>
      <c r="U60" s="21"/>
      <c r="V60" s="46"/>
      <c r="W60" s="82">
        <v>70185</v>
      </c>
    </row>
    <row r="61" spans="1:23">
      <c r="A61" s="11"/>
      <c r="B61" s="80" t="s">
        <v>1091</v>
      </c>
      <c r="C61" s="21"/>
      <c r="D61" s="46"/>
      <c r="E61" s="82">
        <v>-29120</v>
      </c>
      <c r="F61" s="21"/>
      <c r="G61" s="46"/>
      <c r="H61" s="82">
        <v>12420</v>
      </c>
      <c r="I61" s="21"/>
      <c r="J61" s="46"/>
      <c r="K61" s="82">
        <v>-3267</v>
      </c>
      <c r="L61" s="21"/>
      <c r="M61" s="46"/>
      <c r="N61" s="82">
        <v>-7509</v>
      </c>
      <c r="O61" s="21"/>
      <c r="P61" s="46"/>
      <c r="Q61" s="82">
        <v>-4521</v>
      </c>
      <c r="R61" s="21"/>
      <c r="S61" s="46"/>
      <c r="T61" s="81" t="s">
        <v>336</v>
      </c>
      <c r="U61" s="21"/>
      <c r="V61" s="46"/>
      <c r="W61" s="211">
        <v>-31997</v>
      </c>
    </row>
    <row r="62" spans="1:23">
      <c r="A62" s="11"/>
      <c r="B62" s="80" t="s">
        <v>1087</v>
      </c>
      <c r="C62" s="21"/>
      <c r="D62" s="46"/>
      <c r="E62" s="82">
        <v>5907639</v>
      </c>
      <c r="F62" s="21"/>
      <c r="G62" s="46"/>
      <c r="H62" s="82">
        <v>2301427</v>
      </c>
      <c r="I62" s="21"/>
      <c r="J62" s="46"/>
      <c r="K62" s="82">
        <v>3071474</v>
      </c>
      <c r="L62" s="21"/>
      <c r="M62" s="46"/>
      <c r="N62" s="82">
        <v>546521</v>
      </c>
      <c r="O62" s="21"/>
      <c r="P62" s="46"/>
      <c r="Q62" s="81" t="s">
        <v>336</v>
      </c>
      <c r="R62" s="21"/>
      <c r="S62" s="46"/>
      <c r="T62" s="82">
        <v>-3447050</v>
      </c>
      <c r="U62" s="21"/>
      <c r="V62" s="46"/>
      <c r="W62" s="82">
        <v>8380011</v>
      </c>
    </row>
    <row r="63" spans="1:23">
      <c r="A63" s="11"/>
      <c r="B63" s="21"/>
      <c r="C63" s="21"/>
      <c r="D63" s="46"/>
      <c r="E63" s="21"/>
      <c r="F63" s="46"/>
      <c r="G63" s="46"/>
      <c r="H63" s="21"/>
      <c r="I63" s="46"/>
      <c r="J63" s="46"/>
      <c r="K63" s="21"/>
      <c r="L63" s="46"/>
      <c r="M63" s="46"/>
      <c r="N63" s="21"/>
      <c r="O63" s="46"/>
      <c r="P63" s="46"/>
      <c r="Q63" s="21"/>
      <c r="R63" s="46"/>
      <c r="S63" s="46"/>
      <c r="T63" s="21"/>
      <c r="U63" s="46"/>
      <c r="V63" s="46"/>
      <c r="W63" s="21"/>
    </row>
    <row r="64" spans="1:23">
      <c r="A64" s="11"/>
      <c r="B64" s="33" t="s">
        <v>1092</v>
      </c>
      <c r="C64" s="33"/>
      <c r="D64" s="33"/>
      <c r="E64" s="33"/>
      <c r="F64" s="33"/>
      <c r="G64" s="33"/>
      <c r="H64" s="33"/>
      <c r="I64" s="33"/>
      <c r="J64" s="33"/>
      <c r="K64" s="33"/>
      <c r="L64" s="33"/>
      <c r="M64" s="33"/>
      <c r="N64" s="33"/>
      <c r="O64" s="33"/>
      <c r="P64" s="33"/>
      <c r="Q64" s="33"/>
      <c r="R64" s="33"/>
      <c r="S64" s="33"/>
      <c r="T64" s="33"/>
      <c r="U64" s="33"/>
      <c r="V64" s="33"/>
      <c r="W64" s="33"/>
    </row>
    <row r="65" spans="1:23">
      <c r="A65" s="11"/>
      <c r="B65" s="21"/>
      <c r="C65" s="21"/>
      <c r="D65" s="21"/>
      <c r="E65" s="21"/>
      <c r="F65" s="21"/>
      <c r="G65" s="21"/>
      <c r="H65" s="21"/>
      <c r="I65" s="21"/>
      <c r="J65" s="21"/>
      <c r="K65" s="21"/>
      <c r="L65" s="21"/>
      <c r="M65" s="21"/>
      <c r="N65" s="21"/>
      <c r="O65" s="21"/>
      <c r="P65" s="21"/>
      <c r="Q65" s="21"/>
      <c r="R65" s="21"/>
      <c r="S65" s="21"/>
      <c r="T65" s="21"/>
      <c r="U65" s="21"/>
      <c r="V65" s="21"/>
      <c r="W65" s="21"/>
    </row>
    <row r="66" spans="1:23" ht="15.75" thickBot="1">
      <c r="A66" s="11"/>
      <c r="B66" s="46"/>
      <c r="C66" s="46"/>
      <c r="D66" s="88" t="s">
        <v>543</v>
      </c>
      <c r="E66" s="88"/>
      <c r="F66" s="88"/>
      <c r="G66" s="88"/>
      <c r="H66" s="88"/>
      <c r="I66" s="88"/>
      <c r="J66" s="88"/>
      <c r="K66" s="88"/>
      <c r="L66" s="88"/>
      <c r="M66" s="88"/>
      <c r="N66" s="88"/>
      <c r="O66" s="88"/>
      <c r="P66" s="88"/>
      <c r="Q66" s="88"/>
      <c r="R66" s="88"/>
      <c r="S66" s="88"/>
      <c r="T66" s="88"/>
      <c r="U66" s="88"/>
      <c r="V66" s="88"/>
      <c r="W66" s="88"/>
    </row>
    <row r="67" spans="1:23" ht="15.75" thickBot="1">
      <c r="A67" s="11"/>
      <c r="B67" s="24" t="s">
        <v>352</v>
      </c>
      <c r="C67" s="21"/>
      <c r="D67" s="181" t="s">
        <v>1075</v>
      </c>
      <c r="E67" s="181"/>
      <c r="F67" s="26"/>
      <c r="G67" s="181" t="s">
        <v>1076</v>
      </c>
      <c r="H67" s="181"/>
      <c r="I67" s="26"/>
      <c r="J67" s="181" t="s">
        <v>1077</v>
      </c>
      <c r="K67" s="181"/>
      <c r="L67" s="26"/>
      <c r="M67" s="181" t="s">
        <v>1078</v>
      </c>
      <c r="N67" s="181"/>
      <c r="O67" s="26"/>
      <c r="P67" s="181" t="s">
        <v>1079</v>
      </c>
      <c r="Q67" s="181"/>
      <c r="R67" s="26"/>
      <c r="S67" s="181" t="s">
        <v>1080</v>
      </c>
      <c r="T67" s="181"/>
      <c r="U67" s="26"/>
      <c r="V67" s="181" t="s">
        <v>168</v>
      </c>
      <c r="W67" s="181"/>
    </row>
    <row r="68" spans="1:23">
      <c r="A68" s="11"/>
      <c r="B68" s="116" t="s">
        <v>1081</v>
      </c>
      <c r="C68" s="21"/>
      <c r="D68" s="208" t="s">
        <v>324</v>
      </c>
      <c r="E68" s="117">
        <v>74342</v>
      </c>
      <c r="F68" s="21"/>
      <c r="G68" s="208" t="s">
        <v>324</v>
      </c>
      <c r="H68" s="117">
        <v>77491</v>
      </c>
      <c r="I68" s="21"/>
      <c r="J68" s="208" t="s">
        <v>324</v>
      </c>
      <c r="K68" s="117">
        <v>-7685</v>
      </c>
      <c r="L68" s="21"/>
      <c r="M68" s="208" t="s">
        <v>324</v>
      </c>
      <c r="N68" s="117">
        <v>24752</v>
      </c>
      <c r="O68" s="21"/>
      <c r="P68" s="208" t="s">
        <v>324</v>
      </c>
      <c r="Q68" s="145" t="s">
        <v>336</v>
      </c>
      <c r="R68" s="21"/>
      <c r="S68" s="208" t="s">
        <v>324</v>
      </c>
      <c r="T68" s="145" t="s">
        <v>336</v>
      </c>
      <c r="U68" s="21"/>
      <c r="V68" s="208" t="s">
        <v>324</v>
      </c>
      <c r="W68" s="117">
        <v>168900</v>
      </c>
    </row>
    <row r="69" spans="1:23">
      <c r="A69" s="11"/>
      <c r="B69" s="80" t="s">
        <v>1082</v>
      </c>
      <c r="C69" s="21"/>
      <c r="D69" s="46"/>
      <c r="E69" s="82">
        <v>-1931</v>
      </c>
      <c r="F69" s="21"/>
      <c r="G69" s="46"/>
      <c r="H69" s="82">
        <v>-1929</v>
      </c>
      <c r="I69" s="21"/>
      <c r="J69" s="46"/>
      <c r="K69" s="82">
        <v>6403</v>
      </c>
      <c r="L69" s="21"/>
      <c r="M69" s="46"/>
      <c r="N69" s="82">
        <v>-2219</v>
      </c>
      <c r="O69" s="21"/>
      <c r="P69" s="46"/>
      <c r="Q69" s="81">
        <v>-324</v>
      </c>
      <c r="R69" s="21"/>
      <c r="S69" s="46"/>
      <c r="T69" s="81" t="s">
        <v>336</v>
      </c>
      <c r="U69" s="21"/>
      <c r="V69" s="46"/>
      <c r="W69" s="81" t="s">
        <v>336</v>
      </c>
    </row>
    <row r="70" spans="1:23">
      <c r="A70" s="11"/>
      <c r="B70" s="80" t="s">
        <v>1083</v>
      </c>
      <c r="C70" s="21"/>
      <c r="D70" s="46"/>
      <c r="E70" s="82">
        <v>72411</v>
      </c>
      <c r="F70" s="21"/>
      <c r="G70" s="46"/>
      <c r="H70" s="82">
        <v>75562</v>
      </c>
      <c r="I70" s="21"/>
      <c r="J70" s="46"/>
      <c r="K70" s="82">
        <v>-1282</v>
      </c>
      <c r="L70" s="21"/>
      <c r="M70" s="46"/>
      <c r="N70" s="82">
        <v>22533</v>
      </c>
      <c r="O70" s="21"/>
      <c r="P70" s="46"/>
      <c r="Q70" s="81">
        <v>-324</v>
      </c>
      <c r="R70" s="21"/>
      <c r="S70" s="46"/>
      <c r="T70" s="81" t="s">
        <v>336</v>
      </c>
      <c r="U70" s="21"/>
      <c r="V70" s="46"/>
      <c r="W70" s="82">
        <v>168900</v>
      </c>
    </row>
    <row r="71" spans="1:23">
      <c r="A71" s="11"/>
      <c r="B71" s="80" t="s">
        <v>117</v>
      </c>
      <c r="C71" s="21"/>
      <c r="D71" s="46"/>
      <c r="E71" s="82">
        <v>4905</v>
      </c>
      <c r="F71" s="21"/>
      <c r="G71" s="46"/>
      <c r="H71" s="82">
        <v>1942</v>
      </c>
      <c r="I71" s="21"/>
      <c r="J71" s="46"/>
      <c r="K71" s="81" t="s">
        <v>336</v>
      </c>
      <c r="L71" s="21"/>
      <c r="M71" s="46"/>
      <c r="N71" s="82">
        <v>33807</v>
      </c>
      <c r="O71" s="21"/>
      <c r="P71" s="46"/>
      <c r="Q71" s="81" t="s">
        <v>336</v>
      </c>
      <c r="R71" s="21"/>
      <c r="S71" s="46"/>
      <c r="T71" s="81" t="s">
        <v>336</v>
      </c>
      <c r="U71" s="21"/>
      <c r="V71" s="46"/>
      <c r="W71" s="82">
        <v>40654</v>
      </c>
    </row>
    <row r="72" spans="1:23">
      <c r="A72" s="11"/>
      <c r="B72" s="80" t="s">
        <v>1084</v>
      </c>
      <c r="C72" s="21"/>
      <c r="D72" s="46"/>
      <c r="E72" s="82">
        <v>56899</v>
      </c>
      <c r="F72" s="21"/>
      <c r="G72" s="46"/>
      <c r="H72" s="82">
        <v>5312</v>
      </c>
      <c r="I72" s="21"/>
      <c r="J72" s="46"/>
      <c r="K72" s="82">
        <v>-2361</v>
      </c>
      <c r="L72" s="21"/>
      <c r="M72" s="46"/>
      <c r="N72" s="81">
        <v>8</v>
      </c>
      <c r="O72" s="21"/>
      <c r="P72" s="46"/>
      <c r="Q72" s="81" t="s">
        <v>336</v>
      </c>
      <c r="R72" s="21"/>
      <c r="S72" s="46"/>
      <c r="T72" s="81" t="s">
        <v>336</v>
      </c>
      <c r="U72" s="21"/>
      <c r="V72" s="46"/>
      <c r="W72" s="82">
        <v>59858</v>
      </c>
    </row>
    <row r="73" spans="1:23">
      <c r="A73" s="11"/>
      <c r="B73" s="80" t="s">
        <v>137</v>
      </c>
      <c r="C73" s="21"/>
      <c r="D73" s="46"/>
      <c r="E73" s="82">
        <v>6888</v>
      </c>
      <c r="F73" s="21"/>
      <c r="G73" s="46"/>
      <c r="H73" s="82">
        <v>1520</v>
      </c>
      <c r="I73" s="21"/>
      <c r="J73" s="46"/>
      <c r="K73" s="81">
        <v>1</v>
      </c>
      <c r="L73" s="21"/>
      <c r="M73" s="46"/>
      <c r="N73" s="81">
        <v>8</v>
      </c>
      <c r="O73" s="21"/>
      <c r="P73" s="46"/>
      <c r="Q73" s="81">
        <v>385</v>
      </c>
      <c r="R73" s="21"/>
      <c r="S73" s="46"/>
      <c r="T73" s="81" t="s">
        <v>336</v>
      </c>
      <c r="U73" s="21"/>
      <c r="V73" s="46"/>
      <c r="W73" s="82">
        <v>8802</v>
      </c>
    </row>
    <row r="74" spans="1:23">
      <c r="A74" s="11"/>
      <c r="B74" s="80" t="s">
        <v>1085</v>
      </c>
      <c r="C74" s="21"/>
      <c r="D74" s="46"/>
      <c r="E74" s="82">
        <v>90737</v>
      </c>
      <c r="F74" s="21"/>
      <c r="G74" s="46"/>
      <c r="H74" s="82">
        <v>36604</v>
      </c>
      <c r="I74" s="21"/>
      <c r="J74" s="46"/>
      <c r="K74" s="82">
        <v>3730</v>
      </c>
      <c r="L74" s="21"/>
      <c r="M74" s="46"/>
      <c r="N74" s="82">
        <v>49048</v>
      </c>
      <c r="O74" s="21"/>
      <c r="P74" s="46"/>
      <c r="Q74" s="82">
        <v>28256</v>
      </c>
      <c r="R74" s="21"/>
      <c r="S74" s="46"/>
      <c r="T74" s="81" t="s">
        <v>336</v>
      </c>
      <c r="U74" s="21"/>
      <c r="V74" s="46"/>
      <c r="W74" s="82">
        <v>208375</v>
      </c>
    </row>
    <row r="75" spans="1:23">
      <c r="A75" s="11"/>
      <c r="B75" s="80" t="s">
        <v>1086</v>
      </c>
      <c r="C75" s="21"/>
      <c r="D75" s="46"/>
      <c r="E75" s="82">
        <v>26780</v>
      </c>
      <c r="F75" s="21"/>
      <c r="G75" s="46"/>
      <c r="H75" s="82">
        <v>40808</v>
      </c>
      <c r="I75" s="21"/>
      <c r="J75" s="46"/>
      <c r="K75" s="82">
        <v>-7374</v>
      </c>
      <c r="L75" s="21"/>
      <c r="M75" s="46"/>
      <c r="N75" s="82">
        <v>-60322</v>
      </c>
      <c r="O75" s="21"/>
      <c r="P75" s="46"/>
      <c r="Q75" s="82">
        <v>-28965</v>
      </c>
      <c r="R75" s="21"/>
      <c r="S75" s="46"/>
      <c r="T75" s="81" t="s">
        <v>336</v>
      </c>
      <c r="U75" s="21"/>
      <c r="V75" s="46"/>
      <c r="W75" s="82">
        <v>-29073</v>
      </c>
    </row>
    <row r="76" spans="1:23">
      <c r="A76" s="11"/>
      <c r="B76" s="80" t="s">
        <v>1087</v>
      </c>
      <c r="C76" s="21"/>
      <c r="D76" s="46"/>
      <c r="E76" s="82">
        <v>2512809</v>
      </c>
      <c r="F76" s="21"/>
      <c r="G76" s="46"/>
      <c r="H76" s="82">
        <v>2716381</v>
      </c>
      <c r="I76" s="21"/>
      <c r="J76" s="46"/>
      <c r="K76" s="82">
        <v>1046679</v>
      </c>
      <c r="L76" s="21"/>
      <c r="M76" s="46"/>
      <c r="N76" s="82">
        <v>1866432</v>
      </c>
      <c r="O76" s="21"/>
      <c r="P76" s="46"/>
      <c r="Q76" s="82">
        <v>427242</v>
      </c>
      <c r="R76" s="21"/>
      <c r="S76" s="46"/>
      <c r="T76" s="81" t="s">
        <v>336</v>
      </c>
      <c r="U76" s="21"/>
      <c r="V76" s="46"/>
      <c r="W76" s="82">
        <v>8569543</v>
      </c>
    </row>
    <row r="77" spans="1:23">
      <c r="A77" s="11"/>
      <c r="B77" s="21"/>
      <c r="C77" s="21"/>
      <c r="D77" s="46"/>
      <c r="E77" s="21"/>
      <c r="F77" s="21"/>
      <c r="G77" s="46"/>
      <c r="H77" s="21"/>
      <c r="I77" s="21"/>
      <c r="J77" s="46"/>
      <c r="K77" s="21"/>
      <c r="L77" s="21"/>
      <c r="M77" s="46"/>
      <c r="N77" s="21"/>
      <c r="O77" s="21"/>
      <c r="P77" s="46"/>
      <c r="Q77" s="21"/>
      <c r="R77" s="21"/>
      <c r="S77" s="46"/>
      <c r="T77" s="21"/>
      <c r="U77" s="21"/>
      <c r="V77" s="46"/>
      <c r="W77" s="21"/>
    </row>
    <row r="78" spans="1:23">
      <c r="A78" s="11"/>
      <c r="B78" s="33" t="s">
        <v>1093</v>
      </c>
      <c r="C78" s="33"/>
      <c r="D78" s="33"/>
      <c r="E78" s="33"/>
      <c r="F78" s="33"/>
      <c r="G78" s="33"/>
      <c r="H78" s="33"/>
      <c r="I78" s="33"/>
      <c r="J78" s="33"/>
      <c r="K78" s="33"/>
      <c r="L78" s="33"/>
      <c r="M78" s="33"/>
      <c r="N78" s="33"/>
      <c r="O78" s="33"/>
      <c r="P78" s="33"/>
      <c r="Q78" s="33"/>
      <c r="R78" s="33"/>
      <c r="S78" s="33"/>
      <c r="T78" s="33"/>
      <c r="U78" s="33"/>
      <c r="V78" s="33"/>
      <c r="W78" s="33"/>
    </row>
    <row r="79" spans="1:23">
      <c r="A79" s="11"/>
      <c r="B79" s="21"/>
      <c r="C79" s="21"/>
      <c r="D79" s="46"/>
      <c r="E79" s="21"/>
      <c r="F79" s="21"/>
      <c r="G79" s="46"/>
      <c r="H79" s="21"/>
      <c r="I79" s="21"/>
      <c r="J79" s="46"/>
      <c r="K79" s="21"/>
      <c r="L79" s="21"/>
      <c r="M79" s="46"/>
      <c r="N79" s="21"/>
      <c r="O79" s="21"/>
      <c r="P79" s="46"/>
      <c r="Q79" s="21"/>
      <c r="R79" s="21"/>
      <c r="S79" s="46"/>
      <c r="T79" s="21"/>
      <c r="U79" s="21"/>
      <c r="V79" s="46"/>
      <c r="W79" s="21"/>
    </row>
    <row r="80" spans="1:23" ht="15.75" thickBot="1">
      <c r="A80" s="11"/>
      <c r="B80" s="46"/>
      <c r="C80" s="46"/>
      <c r="D80" s="88" t="s">
        <v>385</v>
      </c>
      <c r="E80" s="88"/>
      <c r="F80" s="88"/>
      <c r="G80" s="88"/>
      <c r="H80" s="88"/>
      <c r="I80" s="88"/>
      <c r="J80" s="88"/>
      <c r="K80" s="88"/>
      <c r="L80" s="88"/>
      <c r="M80" s="88"/>
      <c r="N80" s="88"/>
      <c r="O80" s="88"/>
      <c r="P80" s="88"/>
      <c r="Q80" s="88"/>
      <c r="R80" s="88"/>
      <c r="S80" s="88"/>
      <c r="T80" s="88"/>
      <c r="U80" s="88"/>
      <c r="V80" s="88"/>
      <c r="W80" s="88"/>
    </row>
    <row r="81" spans="1:23" ht="15.75" thickBot="1">
      <c r="A81" s="11"/>
      <c r="B81" s="24" t="s">
        <v>352</v>
      </c>
      <c r="C81" s="21"/>
      <c r="D81" s="181" t="s">
        <v>1089</v>
      </c>
      <c r="E81" s="181"/>
      <c r="F81" s="26"/>
      <c r="G81" s="181" t="s">
        <v>1076</v>
      </c>
      <c r="H81" s="181"/>
      <c r="I81" s="26"/>
      <c r="J81" s="181" t="s">
        <v>1077</v>
      </c>
      <c r="K81" s="181"/>
      <c r="L81" s="26"/>
      <c r="M81" s="181" t="s">
        <v>1090</v>
      </c>
      <c r="N81" s="181"/>
      <c r="O81" s="26"/>
      <c r="P81" s="181" t="s">
        <v>1079</v>
      </c>
      <c r="Q81" s="181"/>
      <c r="R81" s="26"/>
      <c r="S81" s="181" t="s">
        <v>1094</v>
      </c>
      <c r="T81" s="181"/>
      <c r="U81" s="26"/>
      <c r="V81" s="181" t="s">
        <v>168</v>
      </c>
      <c r="W81" s="181"/>
    </row>
    <row r="82" spans="1:23">
      <c r="A82" s="11"/>
      <c r="B82" s="116" t="s">
        <v>1081</v>
      </c>
      <c r="C82" s="21"/>
      <c r="D82" s="208" t="s">
        <v>324</v>
      </c>
      <c r="E82" s="117">
        <v>115371</v>
      </c>
      <c r="F82" s="21"/>
      <c r="G82" s="208" t="s">
        <v>324</v>
      </c>
      <c r="H82" s="117">
        <v>65069</v>
      </c>
      <c r="I82" s="21"/>
      <c r="J82" s="208" t="s">
        <v>324</v>
      </c>
      <c r="K82" s="117">
        <v>-29454</v>
      </c>
      <c r="L82" s="21"/>
      <c r="M82" s="208" t="s">
        <v>324</v>
      </c>
      <c r="N82" s="117">
        <v>12763</v>
      </c>
      <c r="O82" s="21"/>
      <c r="P82" s="208" t="s">
        <v>324</v>
      </c>
      <c r="Q82" s="145" t="s">
        <v>336</v>
      </c>
      <c r="R82" s="21"/>
      <c r="S82" s="208" t="s">
        <v>324</v>
      </c>
      <c r="T82" s="145" t="s">
        <v>336</v>
      </c>
      <c r="U82" s="21"/>
      <c r="V82" s="208" t="s">
        <v>324</v>
      </c>
      <c r="W82" s="117">
        <v>163749</v>
      </c>
    </row>
    <row r="83" spans="1:23">
      <c r="A83" s="11"/>
      <c r="B83" s="80" t="s">
        <v>1082</v>
      </c>
      <c r="C83" s="21"/>
      <c r="D83" s="46"/>
      <c r="E83" s="82">
        <v>-23653</v>
      </c>
      <c r="F83" s="21"/>
      <c r="G83" s="46"/>
      <c r="H83" s="82">
        <v>-4106</v>
      </c>
      <c r="I83" s="21"/>
      <c r="J83" s="46"/>
      <c r="K83" s="82">
        <v>32222</v>
      </c>
      <c r="L83" s="21"/>
      <c r="M83" s="46"/>
      <c r="N83" s="82">
        <v>-4463</v>
      </c>
      <c r="O83" s="21"/>
      <c r="P83" s="46"/>
      <c r="Q83" s="81" t="s">
        <v>336</v>
      </c>
      <c r="R83" s="21"/>
      <c r="S83" s="46"/>
      <c r="T83" s="81" t="s">
        <v>336</v>
      </c>
      <c r="U83" s="21"/>
      <c r="V83" s="46"/>
      <c r="W83" s="81" t="s">
        <v>336</v>
      </c>
    </row>
    <row r="84" spans="1:23">
      <c r="A84" s="11"/>
      <c r="B84" s="80" t="s">
        <v>1095</v>
      </c>
      <c r="C84" s="21"/>
      <c r="D84" s="46"/>
      <c r="E84" s="82">
        <v>91718</v>
      </c>
      <c r="F84" s="21"/>
      <c r="G84" s="46"/>
      <c r="H84" s="82">
        <v>60963</v>
      </c>
      <c r="I84" s="21"/>
      <c r="J84" s="46"/>
      <c r="K84" s="82">
        <v>2768</v>
      </c>
      <c r="L84" s="21"/>
      <c r="M84" s="46"/>
      <c r="N84" s="82">
        <v>8300</v>
      </c>
      <c r="O84" s="21"/>
      <c r="P84" s="46"/>
      <c r="Q84" s="81" t="s">
        <v>336</v>
      </c>
      <c r="R84" s="21"/>
      <c r="S84" s="46"/>
      <c r="T84" s="81" t="s">
        <v>336</v>
      </c>
      <c r="U84" s="21"/>
      <c r="V84" s="46"/>
      <c r="W84" s="82">
        <v>163749</v>
      </c>
    </row>
    <row r="85" spans="1:23">
      <c r="A85" s="11"/>
      <c r="B85" s="80" t="s">
        <v>117</v>
      </c>
      <c r="C85" s="21"/>
      <c r="D85" s="46"/>
      <c r="E85" s="82">
        <v>121373</v>
      </c>
      <c r="F85" s="21"/>
      <c r="G85" s="46"/>
      <c r="H85" s="82">
        <v>4376</v>
      </c>
      <c r="I85" s="21"/>
      <c r="J85" s="46"/>
      <c r="K85" s="81" t="s">
        <v>336</v>
      </c>
      <c r="L85" s="21"/>
      <c r="M85" s="46"/>
      <c r="N85" s="82">
        <v>29054</v>
      </c>
      <c r="O85" s="21"/>
      <c r="P85" s="46"/>
      <c r="Q85" s="81" t="s">
        <v>336</v>
      </c>
      <c r="R85" s="21"/>
      <c r="S85" s="46"/>
      <c r="T85" s="81" t="s">
        <v>336</v>
      </c>
      <c r="U85" s="21"/>
      <c r="V85" s="46"/>
      <c r="W85" s="82">
        <v>154803</v>
      </c>
    </row>
    <row r="86" spans="1:23">
      <c r="A86" s="11"/>
      <c r="B86" s="80" t="s">
        <v>1084</v>
      </c>
      <c r="C86" s="21"/>
      <c r="D86" s="46"/>
      <c r="E86" s="82">
        <v>51577</v>
      </c>
      <c r="F86" s="21"/>
      <c r="G86" s="46"/>
      <c r="H86" s="82">
        <v>3295</v>
      </c>
      <c r="I86" s="21"/>
      <c r="J86" s="46"/>
      <c r="K86" s="81">
        <v>285</v>
      </c>
      <c r="L86" s="21"/>
      <c r="M86" s="46"/>
      <c r="N86" s="81" t="s">
        <v>336</v>
      </c>
      <c r="O86" s="21"/>
      <c r="P86" s="46"/>
      <c r="Q86" s="81">
        <v>-2</v>
      </c>
      <c r="R86" s="21"/>
      <c r="S86" s="46"/>
      <c r="T86" s="81" t="s">
        <v>336</v>
      </c>
      <c r="U86" s="21"/>
      <c r="V86" s="46"/>
      <c r="W86" s="82">
        <v>55155</v>
      </c>
    </row>
    <row r="87" spans="1:23">
      <c r="A87" s="11"/>
      <c r="B87" s="80" t="s">
        <v>137</v>
      </c>
      <c r="C87" s="21"/>
      <c r="D87" s="46"/>
      <c r="E87" s="82">
        <v>8942</v>
      </c>
      <c r="F87" s="21"/>
      <c r="G87" s="46"/>
      <c r="H87" s="82">
        <v>1191</v>
      </c>
      <c r="I87" s="21"/>
      <c r="J87" s="46"/>
      <c r="K87" s="81" t="s">
        <v>336</v>
      </c>
      <c r="L87" s="21"/>
      <c r="M87" s="46"/>
      <c r="N87" s="81">
        <v>2</v>
      </c>
      <c r="O87" s="21"/>
      <c r="P87" s="46"/>
      <c r="Q87" s="81">
        <v>25</v>
      </c>
      <c r="R87" s="21"/>
      <c r="S87" s="46"/>
      <c r="T87" s="81" t="s">
        <v>336</v>
      </c>
      <c r="U87" s="21"/>
      <c r="V87" s="46"/>
      <c r="W87" s="82">
        <v>10160</v>
      </c>
    </row>
    <row r="88" spans="1:23">
      <c r="A88" s="11"/>
      <c r="B88" s="80" t="s">
        <v>1085</v>
      </c>
      <c r="C88" s="21"/>
      <c r="D88" s="46"/>
      <c r="E88" s="82">
        <v>126569</v>
      </c>
      <c r="F88" s="21"/>
      <c r="G88" s="46"/>
      <c r="H88" s="82">
        <v>23017</v>
      </c>
      <c r="I88" s="21"/>
      <c r="J88" s="46"/>
      <c r="K88" s="82">
        <v>11221</v>
      </c>
      <c r="L88" s="21"/>
      <c r="M88" s="46"/>
      <c r="N88" s="82">
        <v>21402</v>
      </c>
      <c r="O88" s="21"/>
      <c r="P88" s="46"/>
      <c r="Q88" s="82">
        <v>14576</v>
      </c>
      <c r="R88" s="21"/>
      <c r="S88" s="46"/>
      <c r="T88" s="81" t="s">
        <v>336</v>
      </c>
      <c r="U88" s="21"/>
      <c r="V88" s="46"/>
      <c r="W88" s="82">
        <v>196785</v>
      </c>
    </row>
    <row r="89" spans="1:23">
      <c r="A89" s="11"/>
      <c r="B89" s="80" t="s">
        <v>1091</v>
      </c>
      <c r="C89" s="21"/>
      <c r="D89" s="46"/>
      <c r="E89" s="82">
        <v>-113589</v>
      </c>
      <c r="F89" s="21"/>
      <c r="G89" s="46"/>
      <c r="H89" s="82">
        <v>35674</v>
      </c>
      <c r="I89" s="21"/>
      <c r="J89" s="46"/>
      <c r="K89" s="82">
        <v>-8168</v>
      </c>
      <c r="L89" s="21"/>
      <c r="M89" s="46"/>
      <c r="N89" s="82">
        <v>-42158</v>
      </c>
      <c r="O89" s="21"/>
      <c r="P89" s="46"/>
      <c r="Q89" s="82">
        <v>-14603</v>
      </c>
      <c r="R89" s="21"/>
      <c r="S89" s="46"/>
      <c r="T89" s="81" t="s">
        <v>336</v>
      </c>
      <c r="U89" s="21"/>
      <c r="V89" s="46"/>
      <c r="W89" s="82">
        <v>-142844</v>
      </c>
    </row>
    <row r="90" spans="1:23">
      <c r="A90" s="11"/>
      <c r="B90" s="80" t="s">
        <v>1087</v>
      </c>
      <c r="C90" s="21"/>
      <c r="D90" s="46"/>
      <c r="E90" s="82">
        <v>5907639</v>
      </c>
      <c r="F90" s="21"/>
      <c r="G90" s="46"/>
      <c r="H90" s="82">
        <v>2301427</v>
      </c>
      <c r="I90" s="21"/>
      <c r="J90" s="46"/>
      <c r="K90" s="82">
        <v>3071474</v>
      </c>
      <c r="L90" s="21"/>
      <c r="M90" s="46"/>
      <c r="N90" s="82">
        <v>546521</v>
      </c>
      <c r="O90" s="21"/>
      <c r="P90" s="46"/>
      <c r="Q90" s="81" t="s">
        <v>336</v>
      </c>
      <c r="R90" s="21"/>
      <c r="S90" s="46"/>
      <c r="T90" s="82">
        <v>-3447050</v>
      </c>
      <c r="U90" s="21"/>
      <c r="V90" s="46"/>
      <c r="W90" s="82">
        <v>8380011</v>
      </c>
    </row>
  </sheetData>
  <mergeCells count="72">
    <mergeCell ref="B33:W33"/>
    <mergeCell ref="B34:W34"/>
    <mergeCell ref="B27:W27"/>
    <mergeCell ref="B28:W28"/>
    <mergeCell ref="B29:W29"/>
    <mergeCell ref="B30:W30"/>
    <mergeCell ref="B31:W31"/>
    <mergeCell ref="B32:W32"/>
    <mergeCell ref="B21:W21"/>
    <mergeCell ref="B22:W22"/>
    <mergeCell ref="B23:W23"/>
    <mergeCell ref="B24:W24"/>
    <mergeCell ref="B25:W25"/>
    <mergeCell ref="B26:W26"/>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90"/>
    <mergeCell ref="B4:W4"/>
    <mergeCell ref="B5:W5"/>
    <mergeCell ref="B6:W6"/>
    <mergeCell ref="B7:W7"/>
    <mergeCell ref="B8:W8"/>
    <mergeCell ref="B78:W78"/>
    <mergeCell ref="D80:W80"/>
    <mergeCell ref="D81:E81"/>
    <mergeCell ref="G81:H81"/>
    <mergeCell ref="J81:K81"/>
    <mergeCell ref="M81:N81"/>
    <mergeCell ref="P81:Q81"/>
    <mergeCell ref="S81:T81"/>
    <mergeCell ref="V81:W81"/>
    <mergeCell ref="B64:W64"/>
    <mergeCell ref="D66:W66"/>
    <mergeCell ref="D67:E67"/>
    <mergeCell ref="G67:H67"/>
    <mergeCell ref="J67:K67"/>
    <mergeCell ref="M67:N67"/>
    <mergeCell ref="P67:Q67"/>
    <mergeCell ref="S67:T67"/>
    <mergeCell ref="V67:W67"/>
    <mergeCell ref="B50:W50"/>
    <mergeCell ref="D52:W52"/>
    <mergeCell ref="D53:E53"/>
    <mergeCell ref="G53:H53"/>
    <mergeCell ref="J53:K53"/>
    <mergeCell ref="M53:N53"/>
    <mergeCell ref="P53:Q53"/>
    <mergeCell ref="S53:T53"/>
    <mergeCell ref="V53:W53"/>
    <mergeCell ref="B35:W35"/>
    <mergeCell ref="D37:W37"/>
    <mergeCell ref="D38:E38"/>
    <mergeCell ref="G38:H38"/>
    <mergeCell ref="J38:K38"/>
    <mergeCell ref="M38:N38"/>
    <mergeCell ref="P38:Q38"/>
    <mergeCell ref="S38:T38"/>
    <mergeCell ref="V38:W3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1096</v>
      </c>
      <c r="B1" s="1" t="s">
        <v>1</v>
      </c>
    </row>
    <row r="2" spans="1:2">
      <c r="A2" s="7"/>
      <c r="B2" s="1" t="s">
        <v>2</v>
      </c>
    </row>
    <row r="3" spans="1:2">
      <c r="A3" s="3" t="s">
        <v>1097</v>
      </c>
      <c r="B3" s="4" t="s">
        <v>5</v>
      </c>
    </row>
    <row r="4" spans="1:2">
      <c r="A4" s="11" t="s">
        <v>1096</v>
      </c>
      <c r="B4" s="4" t="s">
        <v>5</v>
      </c>
    </row>
    <row r="5" spans="1:2">
      <c r="A5" s="11"/>
      <c r="B5" s="13" t="s">
        <v>1098</v>
      </c>
    </row>
    <row r="6" spans="1:2">
      <c r="A6" s="11"/>
      <c r="B6" s="4"/>
    </row>
    <row r="7" spans="1:2" ht="64.5">
      <c r="A7" s="11"/>
      <c r="B7" s="14" t="s">
        <v>1099</v>
      </c>
    </row>
    <row r="8" spans="1:2">
      <c r="A8" s="11"/>
      <c r="B8" s="4"/>
    </row>
    <row r="9" spans="1:2">
      <c r="A9" s="11"/>
      <c r="B9" s="4"/>
    </row>
  </sheetData>
  <mergeCells count="2">
    <mergeCell ref="A1:A2"/>
    <mergeCell ref="A4: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1100</v>
      </c>
      <c r="B1" s="1" t="s">
        <v>1</v>
      </c>
    </row>
    <row r="2" spans="1:2">
      <c r="A2" s="7"/>
      <c r="B2" s="1" t="s">
        <v>2</v>
      </c>
    </row>
    <row r="3" spans="1:2">
      <c r="A3" s="3" t="s">
        <v>263</v>
      </c>
      <c r="B3" s="4" t="s">
        <v>5</v>
      </c>
    </row>
    <row r="4" spans="1:2">
      <c r="A4" s="11" t="s">
        <v>1101</v>
      </c>
      <c r="B4" s="4" t="s">
        <v>5</v>
      </c>
    </row>
    <row r="5" spans="1:2" ht="27">
      <c r="A5" s="11"/>
      <c r="B5" s="15" t="s">
        <v>266</v>
      </c>
    </row>
    <row r="6" spans="1:2">
      <c r="A6" s="11"/>
      <c r="B6" s="4"/>
    </row>
    <row r="7" spans="1:2" ht="409.6">
      <c r="A7" s="11"/>
      <c r="B7" s="14" t="s">
        <v>267</v>
      </c>
    </row>
    <row r="8" spans="1:2">
      <c r="A8" s="11"/>
      <c r="B8" s="4"/>
    </row>
    <row r="9" spans="1:2">
      <c r="A9" s="11" t="s">
        <v>1102</v>
      </c>
      <c r="B9" s="4" t="s">
        <v>5</v>
      </c>
    </row>
    <row r="10" spans="1:2">
      <c r="A10" s="11"/>
      <c r="B10" s="15" t="s">
        <v>268</v>
      </c>
    </row>
    <row r="11" spans="1:2">
      <c r="A11" s="11"/>
      <c r="B11" s="4"/>
    </row>
    <row r="12" spans="1:2" ht="409.6">
      <c r="A12" s="11"/>
      <c r="B12" s="14" t="s">
        <v>269</v>
      </c>
    </row>
    <row r="13" spans="1:2">
      <c r="A13" s="11" t="s">
        <v>1103</v>
      </c>
      <c r="B13" s="4" t="s">
        <v>5</v>
      </c>
    </row>
    <row r="14" spans="1:2">
      <c r="A14" s="11"/>
      <c r="B14" s="15" t="s">
        <v>270</v>
      </c>
    </row>
    <row r="15" spans="1:2">
      <c r="A15" s="11"/>
      <c r="B15" s="4"/>
    </row>
    <row r="16" spans="1:2" ht="204.75">
      <c r="A16" s="11"/>
      <c r="B16" s="14" t="s">
        <v>271</v>
      </c>
    </row>
    <row r="17" spans="1:2">
      <c r="A17" s="11"/>
      <c r="B17" s="4"/>
    </row>
    <row r="18" spans="1:2" ht="64.5">
      <c r="A18" s="11"/>
      <c r="B18" s="14" t="s">
        <v>272</v>
      </c>
    </row>
    <row r="19" spans="1:2">
      <c r="A19" s="11"/>
      <c r="B19" s="4"/>
    </row>
    <row r="20" spans="1:2">
      <c r="A20" s="11"/>
      <c r="B20" s="16" t="s">
        <v>273</v>
      </c>
    </row>
    <row r="21" spans="1:2" ht="51.75">
      <c r="A21" s="11"/>
      <c r="B21" s="14" t="s">
        <v>274</v>
      </c>
    </row>
    <row r="22" spans="1:2">
      <c r="A22" s="11"/>
      <c r="B22" s="4"/>
    </row>
    <row r="23" spans="1:2" ht="39">
      <c r="A23" s="11"/>
      <c r="B23" s="16" t="s">
        <v>275</v>
      </c>
    </row>
    <row r="24" spans="1:2">
      <c r="A24" s="11"/>
      <c r="B24" s="4"/>
    </row>
    <row r="25" spans="1:2" ht="128.25">
      <c r="A25" s="11"/>
      <c r="B25" s="16" t="s">
        <v>276</v>
      </c>
    </row>
    <row r="26" spans="1:2">
      <c r="A26" s="11"/>
      <c r="B26" s="4"/>
    </row>
    <row r="27" spans="1:2" ht="128.25">
      <c r="A27" s="11"/>
      <c r="B27" s="16" t="s">
        <v>277</v>
      </c>
    </row>
    <row r="28" spans="1:2">
      <c r="A28" s="11"/>
      <c r="B28" s="4"/>
    </row>
    <row r="29" spans="1:2">
      <c r="A29" s="11"/>
      <c r="B29" s="16" t="s">
        <v>278</v>
      </c>
    </row>
    <row r="30" spans="1:2" ht="128.25">
      <c r="A30" s="11"/>
      <c r="B30" s="14" t="s">
        <v>279</v>
      </c>
    </row>
    <row r="31" spans="1:2">
      <c r="A31" s="11"/>
      <c r="B31" s="4"/>
    </row>
    <row r="32" spans="1:2">
      <c r="A32" s="11"/>
      <c r="B32" s="16" t="s">
        <v>280</v>
      </c>
    </row>
    <row r="33" spans="1:2" ht="153.75">
      <c r="A33" s="11"/>
      <c r="B33" s="14" t="s">
        <v>281</v>
      </c>
    </row>
    <row r="34" spans="1:2">
      <c r="A34" s="11"/>
      <c r="B34" s="4"/>
    </row>
    <row r="35" spans="1:2" ht="77.25">
      <c r="A35" s="11"/>
      <c r="B35" s="14" t="s">
        <v>282</v>
      </c>
    </row>
    <row r="36" spans="1:2">
      <c r="A36" s="11"/>
      <c r="B36" s="4"/>
    </row>
    <row r="37" spans="1:2" ht="153.75">
      <c r="A37" s="11"/>
      <c r="B37" s="14" t="s">
        <v>283</v>
      </c>
    </row>
    <row r="38" spans="1:2">
      <c r="A38" s="11"/>
      <c r="B38" s="4"/>
    </row>
  </sheetData>
  <mergeCells count="4">
    <mergeCell ref="A1:A2"/>
    <mergeCell ref="A4:A8"/>
    <mergeCell ref="A9:A12"/>
    <mergeCell ref="A13:A3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2" width="36.5703125" bestFit="1" customWidth="1"/>
    <col min="3" max="3" width="12.85546875" customWidth="1"/>
    <col min="4" max="4" width="2.5703125" customWidth="1"/>
    <col min="5" max="5" width="9.140625" customWidth="1"/>
    <col min="6" max="6" width="12.85546875" customWidth="1"/>
    <col min="7" max="7" width="2.5703125" customWidth="1"/>
    <col min="8" max="8" width="8" customWidth="1"/>
  </cols>
  <sheetData>
    <row r="1" spans="1:8" ht="15" customHeight="1">
      <c r="A1" s="7" t="s">
        <v>1104</v>
      </c>
      <c r="B1" s="7" t="s">
        <v>1</v>
      </c>
      <c r="C1" s="7"/>
      <c r="D1" s="7"/>
      <c r="E1" s="7"/>
      <c r="F1" s="7"/>
      <c r="G1" s="7"/>
      <c r="H1" s="7"/>
    </row>
    <row r="2" spans="1:8" ht="15" customHeight="1">
      <c r="A2" s="7"/>
      <c r="B2" s="7" t="s">
        <v>2</v>
      </c>
      <c r="C2" s="7"/>
      <c r="D2" s="7"/>
      <c r="E2" s="7"/>
      <c r="F2" s="7"/>
      <c r="G2" s="7"/>
      <c r="H2" s="7"/>
    </row>
    <row r="3" spans="1:8" ht="30">
      <c r="A3" s="3" t="s">
        <v>317</v>
      </c>
      <c r="B3" s="10" t="s">
        <v>5</v>
      </c>
      <c r="C3" s="10"/>
      <c r="D3" s="10"/>
      <c r="E3" s="10"/>
      <c r="F3" s="10"/>
      <c r="G3" s="10"/>
      <c r="H3" s="10"/>
    </row>
    <row r="4" spans="1:8" ht="15" customHeight="1">
      <c r="A4" s="11" t="s">
        <v>1105</v>
      </c>
      <c r="B4" s="10" t="s">
        <v>5</v>
      </c>
      <c r="C4" s="10"/>
      <c r="D4" s="10"/>
      <c r="E4" s="10"/>
      <c r="F4" s="10"/>
      <c r="G4" s="10"/>
      <c r="H4" s="10"/>
    </row>
    <row r="5" spans="1:8" ht="25.5" customHeight="1">
      <c r="A5" s="11"/>
      <c r="B5" s="33" t="s">
        <v>321</v>
      </c>
      <c r="C5" s="33"/>
      <c r="D5" s="33"/>
      <c r="E5" s="33"/>
      <c r="F5" s="33"/>
      <c r="G5" s="33"/>
      <c r="H5" s="33"/>
    </row>
    <row r="6" spans="1:8">
      <c r="A6" s="11"/>
      <c r="B6" s="21"/>
      <c r="C6" s="21"/>
      <c r="D6" s="21"/>
      <c r="E6" s="21"/>
      <c r="F6" s="21"/>
      <c r="G6" s="21"/>
      <c r="H6" s="21"/>
    </row>
    <row r="7" spans="1:8" ht="15.75" thickBot="1">
      <c r="A7" s="11"/>
      <c r="B7" s="24" t="s">
        <v>322</v>
      </c>
      <c r="C7" s="21"/>
      <c r="D7" s="34">
        <v>41547</v>
      </c>
      <c r="E7" s="34"/>
      <c r="F7" s="21"/>
      <c r="G7" s="34">
        <v>41274</v>
      </c>
      <c r="H7" s="34"/>
    </row>
    <row r="8" spans="1:8">
      <c r="A8" s="11"/>
      <c r="B8" s="25"/>
      <c r="C8" s="21"/>
      <c r="D8" s="26"/>
      <c r="E8" s="26"/>
      <c r="F8" s="21"/>
      <c r="G8" s="26"/>
      <c r="H8" s="26"/>
    </row>
    <row r="9" spans="1:8" ht="24.75">
      <c r="A9" s="11"/>
      <c r="B9" s="27" t="s">
        <v>323</v>
      </c>
      <c r="C9" s="21"/>
      <c r="D9" s="27" t="s">
        <v>324</v>
      </c>
      <c r="E9" s="28">
        <v>68309</v>
      </c>
      <c r="F9" s="21"/>
      <c r="G9" s="27" t="s">
        <v>324</v>
      </c>
      <c r="H9" s="30">
        <v>433</v>
      </c>
    </row>
    <row r="10" spans="1:8">
      <c r="A10" s="11"/>
      <c r="B10" s="27" t="s">
        <v>325</v>
      </c>
      <c r="C10" s="21"/>
      <c r="D10" s="21"/>
      <c r="E10" s="28">
        <v>5154</v>
      </c>
      <c r="F10" s="21"/>
      <c r="G10" s="21"/>
      <c r="H10" s="28">
        <v>9851</v>
      </c>
    </row>
    <row r="11" spans="1:8" ht="24.75">
      <c r="A11" s="11"/>
      <c r="B11" s="27" t="s">
        <v>326</v>
      </c>
      <c r="C11" s="21"/>
      <c r="D11" s="21"/>
      <c r="E11" s="21"/>
      <c r="F11" s="21"/>
      <c r="G11" s="21"/>
      <c r="H11" s="21"/>
    </row>
    <row r="12" spans="1:8">
      <c r="A12" s="11"/>
      <c r="B12" s="27" t="s">
        <v>33</v>
      </c>
      <c r="C12" s="21"/>
      <c r="D12" s="21"/>
      <c r="E12" s="30">
        <v>886</v>
      </c>
      <c r="F12" s="21"/>
      <c r="G12" s="21"/>
      <c r="H12" s="28">
        <v>1627</v>
      </c>
    </row>
    <row r="13" spans="1:8" ht="15.75" thickBot="1">
      <c r="A13" s="11"/>
      <c r="B13" s="27" t="s">
        <v>110</v>
      </c>
      <c r="C13" s="21"/>
      <c r="D13" s="21"/>
      <c r="E13" s="28">
        <v>75513</v>
      </c>
      <c r="F13" s="21"/>
      <c r="G13" s="21"/>
      <c r="H13" s="28">
        <v>83550</v>
      </c>
    </row>
    <row r="14" spans="1:8" ht="15.75" thickBot="1">
      <c r="A14" s="11"/>
      <c r="B14" s="21"/>
      <c r="C14" s="21"/>
      <c r="D14" s="31" t="s">
        <v>324</v>
      </c>
      <c r="E14" s="32">
        <v>149862</v>
      </c>
      <c r="F14" s="21"/>
      <c r="G14" s="31" t="s">
        <v>324</v>
      </c>
      <c r="H14" s="32">
        <v>95461</v>
      </c>
    </row>
  </sheetData>
  <mergeCells count="9">
    <mergeCell ref="B5:H5"/>
    <mergeCell ref="D7:E7"/>
    <mergeCell ref="G7:H7"/>
    <mergeCell ref="A1:A2"/>
    <mergeCell ref="B1:H1"/>
    <mergeCell ref="B2:H2"/>
    <mergeCell ref="B3:H3"/>
    <mergeCell ref="A4:A14"/>
    <mergeCell ref="B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22" customWidth="1"/>
    <col min="3" max="3" width="18" customWidth="1"/>
    <col min="4" max="4" width="24.7109375" customWidth="1"/>
    <col min="5" max="5" width="18" customWidth="1"/>
    <col min="6" max="6" width="24.7109375" customWidth="1"/>
    <col min="7" max="7" width="18" customWidth="1"/>
    <col min="8" max="8" width="24.7109375" customWidth="1"/>
    <col min="9" max="9" width="18" customWidth="1"/>
  </cols>
  <sheetData>
    <row r="1" spans="1:9" ht="15" customHeight="1">
      <c r="A1" s="1" t="s">
        <v>102</v>
      </c>
      <c r="B1" s="7" t="s">
        <v>1</v>
      </c>
      <c r="C1" s="7"/>
      <c r="D1" s="7"/>
      <c r="E1" s="7"/>
      <c r="F1" s="7" t="s">
        <v>104</v>
      </c>
      <c r="G1" s="7"/>
      <c r="H1" s="7"/>
      <c r="I1" s="7"/>
    </row>
    <row r="2" spans="1:9" ht="30">
      <c r="A2" s="1" t="s">
        <v>103</v>
      </c>
      <c r="B2" s="7" t="s">
        <v>2</v>
      </c>
      <c r="C2" s="7"/>
      <c r="D2" s="7" t="s">
        <v>105</v>
      </c>
      <c r="E2" s="7"/>
      <c r="F2" s="7" t="s">
        <v>2</v>
      </c>
      <c r="G2" s="7"/>
      <c r="H2" s="7" t="s">
        <v>105</v>
      </c>
      <c r="I2" s="7"/>
    </row>
    <row r="3" spans="1:9">
      <c r="A3" s="3" t="s">
        <v>106</v>
      </c>
      <c r="B3" s="4" t="s">
        <v>5</v>
      </c>
      <c r="C3" s="4"/>
      <c r="D3" s="4" t="s">
        <v>5</v>
      </c>
      <c r="E3" s="4"/>
      <c r="F3" s="4" t="s">
        <v>5</v>
      </c>
      <c r="G3" s="4"/>
      <c r="H3" s="4" t="s">
        <v>5</v>
      </c>
      <c r="I3" s="4"/>
    </row>
    <row r="4" spans="1:9">
      <c r="A4" s="2" t="s">
        <v>107</v>
      </c>
      <c r="B4" s="8">
        <v>87921</v>
      </c>
      <c r="C4" s="4"/>
      <c r="D4" s="8">
        <v>87291</v>
      </c>
      <c r="E4" s="4"/>
      <c r="F4" s="8">
        <v>259697</v>
      </c>
      <c r="G4" s="4"/>
      <c r="H4" s="8">
        <v>258638</v>
      </c>
      <c r="I4" s="4"/>
    </row>
    <row r="5" spans="1:9" ht="30">
      <c r="A5" s="2" t="s">
        <v>108</v>
      </c>
      <c r="B5" s="6">
        <v>1672</v>
      </c>
      <c r="C5" s="4"/>
      <c r="D5" s="6">
        <v>2747</v>
      </c>
      <c r="E5" s="4"/>
      <c r="F5" s="6">
        <v>4683</v>
      </c>
      <c r="G5" s="4"/>
      <c r="H5" s="6">
        <v>10174</v>
      </c>
      <c r="I5" s="4"/>
    </row>
    <row r="6" spans="1:9">
      <c r="A6" s="2" t="s">
        <v>109</v>
      </c>
      <c r="B6" s="6">
        <v>1203</v>
      </c>
      <c r="C6" s="4"/>
      <c r="D6" s="6">
        <v>1457</v>
      </c>
      <c r="E6" s="4"/>
      <c r="F6" s="6">
        <v>3898</v>
      </c>
      <c r="G6" s="4"/>
      <c r="H6" s="6">
        <v>4374</v>
      </c>
      <c r="I6" s="4"/>
    </row>
    <row r="7" spans="1:9">
      <c r="A7" s="2" t="s">
        <v>110</v>
      </c>
      <c r="B7" s="4">
        <v>838</v>
      </c>
      <c r="C7" s="4"/>
      <c r="D7" s="4">
        <v>865</v>
      </c>
      <c r="E7" s="4"/>
      <c r="F7" s="6">
        <v>2532</v>
      </c>
      <c r="G7" s="4"/>
      <c r="H7" s="6">
        <v>2951</v>
      </c>
      <c r="I7" s="4"/>
    </row>
    <row r="8" spans="1:9">
      <c r="A8" s="2" t="s">
        <v>111</v>
      </c>
      <c r="B8" s="6">
        <v>91634</v>
      </c>
      <c r="C8" s="4"/>
      <c r="D8" s="6">
        <v>92360</v>
      </c>
      <c r="E8" s="4"/>
      <c r="F8" s="6">
        <v>270810</v>
      </c>
      <c r="G8" s="4"/>
      <c r="H8" s="6">
        <v>276137</v>
      </c>
      <c r="I8" s="4"/>
    </row>
    <row r="9" spans="1:9">
      <c r="A9" s="3" t="s">
        <v>112</v>
      </c>
      <c r="B9" s="4" t="s">
        <v>5</v>
      </c>
      <c r="C9" s="4"/>
      <c r="D9" s="4" t="s">
        <v>5</v>
      </c>
      <c r="E9" s="4"/>
      <c r="F9" s="4" t="s">
        <v>5</v>
      </c>
      <c r="G9" s="4"/>
      <c r="H9" s="4" t="s">
        <v>5</v>
      </c>
      <c r="I9" s="4"/>
    </row>
    <row r="10" spans="1:9">
      <c r="A10" s="2" t="s">
        <v>113</v>
      </c>
      <c r="B10" s="6">
        <v>13897</v>
      </c>
      <c r="C10" s="4"/>
      <c r="D10" s="6">
        <v>15436</v>
      </c>
      <c r="E10" s="4"/>
      <c r="F10" s="6">
        <v>41790</v>
      </c>
      <c r="G10" s="4"/>
      <c r="H10" s="6">
        <v>48776</v>
      </c>
      <c r="I10" s="4"/>
    </row>
    <row r="11" spans="1:9" ht="30">
      <c r="A11" s="2" t="s">
        <v>64</v>
      </c>
      <c r="B11" s="6">
        <v>1118</v>
      </c>
      <c r="C11" s="4"/>
      <c r="D11" s="6">
        <v>2398</v>
      </c>
      <c r="E11" s="4"/>
      <c r="F11" s="6">
        <v>3472</v>
      </c>
      <c r="G11" s="4"/>
      <c r="H11" s="6">
        <v>8097</v>
      </c>
      <c r="I11" s="4"/>
    </row>
    <row r="12" spans="1:9" ht="30">
      <c r="A12" s="2" t="s">
        <v>114</v>
      </c>
      <c r="B12" s="6">
        <v>8683</v>
      </c>
      <c r="C12" s="4"/>
      <c r="D12" s="6">
        <v>8662</v>
      </c>
      <c r="E12" s="4"/>
      <c r="F12" s="6">
        <v>25882</v>
      </c>
      <c r="G12" s="4"/>
      <c r="H12" s="6">
        <v>28628</v>
      </c>
      <c r="I12" s="4"/>
    </row>
    <row r="13" spans="1:9">
      <c r="A13" s="2" t="s">
        <v>66</v>
      </c>
      <c r="B13" s="6">
        <v>1331</v>
      </c>
      <c r="C13" s="4"/>
      <c r="D13" s="6">
        <v>1425</v>
      </c>
      <c r="E13" s="4"/>
      <c r="F13" s="6">
        <v>3951</v>
      </c>
      <c r="G13" s="4"/>
      <c r="H13" s="6">
        <v>4534</v>
      </c>
      <c r="I13" s="4"/>
    </row>
    <row r="14" spans="1:9">
      <c r="A14" s="2" t="s">
        <v>67</v>
      </c>
      <c r="B14" s="6">
        <v>8976</v>
      </c>
      <c r="C14" s="4"/>
      <c r="D14" s="6">
        <v>8201</v>
      </c>
      <c r="E14" s="4"/>
      <c r="F14" s="6">
        <v>26815</v>
      </c>
      <c r="G14" s="4"/>
      <c r="H14" s="6">
        <v>22353</v>
      </c>
      <c r="I14" s="4"/>
    </row>
    <row r="15" spans="1:9">
      <c r="A15" s="2" t="s">
        <v>115</v>
      </c>
      <c r="B15" s="6">
        <v>34005</v>
      </c>
      <c r="C15" s="4"/>
      <c r="D15" s="6">
        <v>36122</v>
      </c>
      <c r="E15" s="4"/>
      <c r="F15" s="6">
        <v>101910</v>
      </c>
      <c r="G15" s="4"/>
      <c r="H15" s="6">
        <v>112388</v>
      </c>
      <c r="I15" s="4"/>
    </row>
    <row r="16" spans="1:9">
      <c r="A16" s="2" t="s">
        <v>116</v>
      </c>
      <c r="B16" s="6">
        <v>57629</v>
      </c>
      <c r="C16" s="4"/>
      <c r="D16" s="6">
        <v>56238</v>
      </c>
      <c r="E16" s="4"/>
      <c r="F16" s="6">
        <v>168900</v>
      </c>
      <c r="G16" s="4"/>
      <c r="H16" s="6">
        <v>163749</v>
      </c>
      <c r="I16" s="4"/>
    </row>
    <row r="17" spans="1:9">
      <c r="A17" s="2" t="s">
        <v>117</v>
      </c>
      <c r="B17" s="6">
        <v>16395</v>
      </c>
      <c r="C17" s="4"/>
      <c r="D17" s="6">
        <v>34413</v>
      </c>
      <c r="E17" s="4"/>
      <c r="F17" s="6">
        <v>40654</v>
      </c>
      <c r="G17" s="4"/>
      <c r="H17" s="6">
        <v>154803</v>
      </c>
      <c r="I17" s="4"/>
    </row>
    <row r="18" spans="1:9" ht="30">
      <c r="A18" s="2" t="s">
        <v>118</v>
      </c>
      <c r="B18" s="6">
        <v>41234</v>
      </c>
      <c r="C18" s="4"/>
      <c r="D18" s="6">
        <v>21825</v>
      </c>
      <c r="E18" s="4"/>
      <c r="F18" s="6">
        <v>128246</v>
      </c>
      <c r="G18" s="4"/>
      <c r="H18" s="6">
        <v>8946</v>
      </c>
      <c r="I18" s="4"/>
    </row>
    <row r="19" spans="1:9">
      <c r="A19" s="3" t="s">
        <v>119</v>
      </c>
      <c r="B19" s="4" t="s">
        <v>5</v>
      </c>
      <c r="C19" s="4"/>
      <c r="D19" s="4" t="s">
        <v>5</v>
      </c>
      <c r="E19" s="4"/>
      <c r="F19" s="4" t="s">
        <v>5</v>
      </c>
      <c r="G19" s="4"/>
      <c r="H19" s="4" t="s">
        <v>5</v>
      </c>
      <c r="I19" s="4"/>
    </row>
    <row r="20" spans="1:9" ht="30">
      <c r="A20" s="2" t="s">
        <v>120</v>
      </c>
      <c r="B20" s="4">
        <v>0</v>
      </c>
      <c r="C20" s="4"/>
      <c r="D20" s="4">
        <v>0</v>
      </c>
      <c r="E20" s="4"/>
      <c r="F20" s="4">
        <v>0</v>
      </c>
      <c r="G20" s="4"/>
      <c r="H20" s="6">
        <v>-6396</v>
      </c>
      <c r="I20" s="4"/>
    </row>
    <row r="21" spans="1:9" ht="30">
      <c r="A21" s="2" t="s">
        <v>121</v>
      </c>
      <c r="B21" s="4">
        <v>0</v>
      </c>
      <c r="C21" s="4"/>
      <c r="D21" s="6">
        <v>2041</v>
      </c>
      <c r="E21" s="4"/>
      <c r="F21" s="4">
        <v>329</v>
      </c>
      <c r="G21" s="4"/>
      <c r="H21" s="6">
        <v>4127</v>
      </c>
      <c r="I21" s="4"/>
    </row>
    <row r="22" spans="1:9">
      <c r="A22" s="2" t="s">
        <v>122</v>
      </c>
      <c r="B22" s="4">
        <v>-456</v>
      </c>
      <c r="C22" s="4"/>
      <c r="D22" s="6">
        <v>-1186</v>
      </c>
      <c r="E22" s="4"/>
      <c r="F22" s="4">
        <v>-249</v>
      </c>
      <c r="G22" s="4"/>
      <c r="H22" s="6">
        <v>-1186</v>
      </c>
      <c r="I22" s="4"/>
    </row>
    <row r="23" spans="1:9" ht="45">
      <c r="A23" s="2" t="s">
        <v>123</v>
      </c>
      <c r="B23" s="6">
        <v>4073</v>
      </c>
      <c r="C23" s="4"/>
      <c r="D23" s="6">
        <v>14676</v>
      </c>
      <c r="E23" s="4"/>
      <c r="F23" s="6">
        <v>22564</v>
      </c>
      <c r="G23" s="4"/>
      <c r="H23" s="6">
        <v>30698</v>
      </c>
      <c r="I23" s="4"/>
    </row>
    <row r="24" spans="1:9">
      <c r="A24" s="2" t="s">
        <v>124</v>
      </c>
      <c r="B24" s="6">
        <v>1102</v>
      </c>
      <c r="C24" s="4"/>
      <c r="D24" s="4">
        <v>0</v>
      </c>
      <c r="E24" s="4"/>
      <c r="F24" s="4">
        <v>805</v>
      </c>
      <c r="G24" s="4"/>
      <c r="H24" s="4">
        <v>0</v>
      </c>
      <c r="I24" s="4"/>
    </row>
    <row r="25" spans="1:9">
      <c r="A25" s="2" t="s">
        <v>125</v>
      </c>
      <c r="B25" s="6">
        <v>5873</v>
      </c>
      <c r="C25" s="4"/>
      <c r="D25" s="6">
        <v>6634</v>
      </c>
      <c r="E25" s="4"/>
      <c r="F25" s="6">
        <v>18064</v>
      </c>
      <c r="G25" s="4"/>
      <c r="H25" s="6">
        <v>19302</v>
      </c>
      <c r="I25" s="4"/>
    </row>
    <row r="26" spans="1:9">
      <c r="A26" s="2" t="s">
        <v>126</v>
      </c>
      <c r="B26" s="6">
        <v>2181</v>
      </c>
      <c r="C26" s="4"/>
      <c r="D26" s="6">
        <v>2687</v>
      </c>
      <c r="E26" s="4"/>
      <c r="F26" s="6">
        <v>6971</v>
      </c>
      <c r="G26" s="4"/>
      <c r="H26" s="6">
        <v>7433</v>
      </c>
      <c r="I26" s="4"/>
    </row>
    <row r="27" spans="1:9" ht="30">
      <c r="A27" s="2" t="s">
        <v>127</v>
      </c>
      <c r="B27" s="4">
        <v>283</v>
      </c>
      <c r="C27" s="4"/>
      <c r="D27" s="6">
        <v>-3016</v>
      </c>
      <c r="E27" s="4"/>
      <c r="F27" s="4">
        <v>271</v>
      </c>
      <c r="G27" s="4"/>
      <c r="H27" s="6">
        <v>-2481</v>
      </c>
      <c r="I27" s="4"/>
    </row>
    <row r="28" spans="1:9" ht="30">
      <c r="A28" s="2" t="s">
        <v>128</v>
      </c>
      <c r="B28" s="6">
        <v>4617</v>
      </c>
      <c r="C28" s="4"/>
      <c r="D28" s="6">
        <v>-2480</v>
      </c>
      <c r="E28" s="4"/>
      <c r="F28" s="6">
        <v>8010</v>
      </c>
      <c r="G28" s="4"/>
      <c r="H28" s="6">
        <v>2645</v>
      </c>
      <c r="I28" s="4"/>
    </row>
    <row r="29" spans="1:9">
      <c r="A29" s="2" t="s">
        <v>129</v>
      </c>
      <c r="B29" s="4">
        <v>976</v>
      </c>
      <c r="C29" s="4"/>
      <c r="D29" s="4">
        <v>276</v>
      </c>
      <c r="E29" s="4"/>
      <c r="F29" s="6">
        <v>3093</v>
      </c>
      <c r="G29" s="4"/>
      <c r="H29" s="6">
        <v>1013</v>
      </c>
      <c r="I29" s="4"/>
    </row>
    <row r="30" spans="1:9">
      <c r="A30" s="2" t="s">
        <v>130</v>
      </c>
      <c r="B30" s="6">
        <v>18649</v>
      </c>
      <c r="C30" s="4"/>
      <c r="D30" s="6">
        <v>19632</v>
      </c>
      <c r="E30" s="4"/>
      <c r="F30" s="6">
        <v>59858</v>
      </c>
      <c r="G30" s="4"/>
      <c r="H30" s="6">
        <v>55155</v>
      </c>
      <c r="I30" s="4"/>
    </row>
    <row r="31" spans="1:9">
      <c r="A31" s="3" t="s">
        <v>131</v>
      </c>
      <c r="B31" s="4" t="s">
        <v>5</v>
      </c>
      <c r="C31" s="4"/>
      <c r="D31" s="4" t="s">
        <v>5</v>
      </c>
      <c r="E31" s="4"/>
      <c r="F31" s="4" t="s">
        <v>5</v>
      </c>
      <c r="G31" s="4"/>
      <c r="H31" s="4" t="s">
        <v>5</v>
      </c>
      <c r="I31" s="4"/>
    </row>
    <row r="32" spans="1:9">
      <c r="A32" s="2" t="s">
        <v>132</v>
      </c>
      <c r="B32" s="6">
        <v>24415</v>
      </c>
      <c r="C32" s="4"/>
      <c r="D32" s="6">
        <v>18704</v>
      </c>
      <c r="E32" s="4"/>
      <c r="F32" s="6">
        <v>73858</v>
      </c>
      <c r="G32" s="4"/>
      <c r="H32" s="6">
        <v>55541</v>
      </c>
      <c r="I32" s="4"/>
    </row>
    <row r="33" spans="1:9">
      <c r="A33" s="2" t="s">
        <v>133</v>
      </c>
      <c r="B33" s="6">
        <v>10548</v>
      </c>
      <c r="C33" s="4"/>
      <c r="D33" s="6">
        <v>9677</v>
      </c>
      <c r="E33" s="4"/>
      <c r="F33" s="6">
        <v>32103</v>
      </c>
      <c r="G33" s="4"/>
      <c r="H33" s="6">
        <v>34974</v>
      </c>
      <c r="I33" s="4"/>
    </row>
    <row r="34" spans="1:9">
      <c r="A34" s="2" t="s">
        <v>134</v>
      </c>
      <c r="B34" s="6">
        <v>5548</v>
      </c>
      <c r="C34" s="4"/>
      <c r="D34" s="6">
        <v>5657</v>
      </c>
      <c r="E34" s="4"/>
      <c r="F34" s="6">
        <v>16019</v>
      </c>
      <c r="G34" s="4"/>
      <c r="H34" s="6">
        <v>15046</v>
      </c>
      <c r="I34" s="4"/>
    </row>
    <row r="35" spans="1:9">
      <c r="A35" s="2" t="s">
        <v>135</v>
      </c>
      <c r="B35" s="6">
        <v>3681</v>
      </c>
      <c r="C35" s="4"/>
      <c r="D35" s="6">
        <v>3297</v>
      </c>
      <c r="E35" s="4"/>
      <c r="F35" s="6">
        <v>9525</v>
      </c>
      <c r="G35" s="4"/>
      <c r="H35" s="6">
        <v>10433</v>
      </c>
      <c r="I35" s="4"/>
    </row>
    <row r="36" spans="1:9">
      <c r="A36" s="2" t="s">
        <v>136</v>
      </c>
      <c r="B36" s="6">
        <v>5030</v>
      </c>
      <c r="C36" s="4"/>
      <c r="D36" s="6">
        <v>4745</v>
      </c>
      <c r="E36" s="4"/>
      <c r="F36" s="6">
        <v>15142</v>
      </c>
      <c r="G36" s="4"/>
      <c r="H36" s="6">
        <v>12110</v>
      </c>
      <c r="I36" s="4"/>
    </row>
    <row r="37" spans="1:9">
      <c r="A37" s="2" t="s">
        <v>137</v>
      </c>
      <c r="B37" s="6">
        <v>2780</v>
      </c>
      <c r="C37" s="4"/>
      <c r="D37" s="6">
        <v>3269</v>
      </c>
      <c r="E37" s="4"/>
      <c r="F37" s="6">
        <v>8802</v>
      </c>
      <c r="G37" s="4"/>
      <c r="H37" s="6">
        <v>10160</v>
      </c>
      <c r="I37" s="4"/>
    </row>
    <row r="38" spans="1:9" ht="30">
      <c r="A38" s="2" t="s">
        <v>138</v>
      </c>
      <c r="B38" s="6">
        <v>2899</v>
      </c>
      <c r="C38" s="4"/>
      <c r="D38" s="6">
        <v>2323</v>
      </c>
      <c r="E38" s="4"/>
      <c r="F38" s="6">
        <v>9618</v>
      </c>
      <c r="G38" s="4"/>
      <c r="H38" s="6">
        <v>7554</v>
      </c>
      <c r="I38" s="4"/>
    </row>
    <row r="39" spans="1:9">
      <c r="A39" s="2" t="s">
        <v>139</v>
      </c>
      <c r="B39" s="6">
        <v>4038</v>
      </c>
      <c r="C39" s="4"/>
      <c r="D39" s="6">
        <v>4489</v>
      </c>
      <c r="E39" s="4"/>
      <c r="F39" s="6">
        <v>13169</v>
      </c>
      <c r="G39" s="4"/>
      <c r="H39" s="6">
        <v>11911</v>
      </c>
      <c r="I39" s="4"/>
    </row>
    <row r="40" spans="1:9">
      <c r="A40" s="2" t="s">
        <v>140</v>
      </c>
      <c r="B40" s="6">
        <v>1703</v>
      </c>
      <c r="C40" s="4"/>
      <c r="D40" s="6">
        <v>1583</v>
      </c>
      <c r="E40" s="4"/>
      <c r="F40" s="6">
        <v>5425</v>
      </c>
      <c r="G40" s="4"/>
      <c r="H40" s="6">
        <v>4760</v>
      </c>
      <c r="I40" s="4"/>
    </row>
    <row r="41" spans="1:9" ht="30">
      <c r="A41" s="2" t="s">
        <v>141</v>
      </c>
      <c r="B41" s="6">
        <v>2716</v>
      </c>
      <c r="C41" s="4"/>
      <c r="D41" s="6">
        <v>6507</v>
      </c>
      <c r="E41" s="4"/>
      <c r="F41" s="6">
        <v>15902</v>
      </c>
      <c r="G41" s="4"/>
      <c r="H41" s="6">
        <v>18498</v>
      </c>
      <c r="I41" s="4"/>
    </row>
    <row r="42" spans="1:9" ht="30">
      <c r="A42" s="3" t="s">
        <v>142</v>
      </c>
      <c r="B42" s="4" t="s">
        <v>5</v>
      </c>
      <c r="C42" s="4"/>
      <c r="D42" s="4" t="s">
        <v>5</v>
      </c>
      <c r="E42" s="4"/>
      <c r="F42" s="4" t="s">
        <v>5</v>
      </c>
      <c r="G42" s="4"/>
      <c r="H42" s="4" t="s">
        <v>5</v>
      </c>
      <c r="I42" s="4"/>
    </row>
    <row r="43" spans="1:9" ht="30">
      <c r="A43" s="2" t="s">
        <v>143</v>
      </c>
      <c r="B43" s="6">
        <v>1812</v>
      </c>
      <c r="C43" s="4"/>
      <c r="D43" s="6">
        <v>5938</v>
      </c>
      <c r="E43" s="4"/>
      <c r="F43" s="6">
        <v>6328</v>
      </c>
      <c r="G43" s="4"/>
      <c r="H43" s="6">
        <v>9810</v>
      </c>
      <c r="I43" s="4"/>
    </row>
    <row r="44" spans="1:9">
      <c r="A44" s="2" t="s">
        <v>144</v>
      </c>
      <c r="B44" s="6">
        <v>3217</v>
      </c>
      <c r="C44" s="4"/>
      <c r="D44" s="6">
        <v>7265</v>
      </c>
      <c r="E44" s="4"/>
      <c r="F44" s="6">
        <v>11286</v>
      </c>
      <c r="G44" s="4"/>
      <c r="H44" s="6">
        <v>16148</v>
      </c>
      <c r="I44" s="4"/>
    </row>
    <row r="45" spans="1:9">
      <c r="A45" s="2" t="s">
        <v>145</v>
      </c>
      <c r="B45" s="6">
        <v>68387</v>
      </c>
      <c r="C45" s="4"/>
      <c r="D45" s="6">
        <v>73454</v>
      </c>
      <c r="E45" s="4"/>
      <c r="F45" s="6">
        <v>217177</v>
      </c>
      <c r="G45" s="4"/>
      <c r="H45" s="6">
        <v>206945</v>
      </c>
      <c r="I45" s="4"/>
    </row>
    <row r="46" spans="1:9">
      <c r="A46" s="2" t="s">
        <v>146</v>
      </c>
      <c r="B46" s="6">
        <v>-8504</v>
      </c>
      <c r="C46" s="4"/>
      <c r="D46" s="6">
        <v>-31997</v>
      </c>
      <c r="E46" s="4"/>
      <c r="F46" s="6">
        <v>-29073</v>
      </c>
      <c r="G46" s="4"/>
      <c r="H46" s="6">
        <v>-142844</v>
      </c>
      <c r="I46" s="4"/>
    </row>
    <row r="47" spans="1:9">
      <c r="A47" s="2" t="s">
        <v>147</v>
      </c>
      <c r="B47" s="6">
        <v>-1015</v>
      </c>
      <c r="C47" s="4"/>
      <c r="D47" s="4">
        <v>549</v>
      </c>
      <c r="E47" s="4"/>
      <c r="F47" s="6">
        <v>1143</v>
      </c>
      <c r="G47" s="4"/>
      <c r="H47" s="6">
        <v>-111290</v>
      </c>
      <c r="I47" s="4"/>
    </row>
    <row r="48" spans="1:9">
      <c r="A48" s="2" t="s">
        <v>148</v>
      </c>
      <c r="B48" s="6">
        <v>-7489</v>
      </c>
      <c r="C48" s="4"/>
      <c r="D48" s="6">
        <v>-32546</v>
      </c>
      <c r="E48" s="4"/>
      <c r="F48" s="6">
        <v>-30216</v>
      </c>
      <c r="G48" s="4"/>
      <c r="H48" s="6">
        <v>-31554</v>
      </c>
      <c r="I48" s="4"/>
    </row>
    <row r="49" spans="1:9" ht="30">
      <c r="A49" s="2" t="s">
        <v>149</v>
      </c>
      <c r="B49" s="8">
        <v>-9904</v>
      </c>
      <c r="C49" s="4"/>
      <c r="D49" s="8">
        <v>-34961</v>
      </c>
      <c r="E49" s="4"/>
      <c r="F49" s="8">
        <v>-37461</v>
      </c>
      <c r="G49" s="4"/>
      <c r="H49" s="8">
        <v>-38799</v>
      </c>
      <c r="I49" s="4"/>
    </row>
    <row r="50" spans="1:9" ht="17.25">
      <c r="A50" s="2" t="s">
        <v>150</v>
      </c>
      <c r="B50" s="12">
        <v>-1.49</v>
      </c>
      <c r="C50" s="9" t="s">
        <v>151</v>
      </c>
      <c r="D50" s="12">
        <v>-5.44</v>
      </c>
      <c r="E50" s="9" t="s">
        <v>151</v>
      </c>
      <c r="F50" s="12">
        <v>-5.7</v>
      </c>
      <c r="G50" s="9" t="s">
        <v>151</v>
      </c>
      <c r="H50" s="12">
        <v>-6.04</v>
      </c>
      <c r="I50" s="9" t="s">
        <v>151</v>
      </c>
    </row>
    <row r="51" spans="1:9">
      <c r="A51" s="10"/>
      <c r="B51" s="10"/>
      <c r="C51" s="10"/>
      <c r="D51" s="10"/>
      <c r="E51" s="10"/>
      <c r="F51" s="10"/>
      <c r="G51" s="10"/>
      <c r="H51" s="10"/>
      <c r="I51" s="10"/>
    </row>
    <row r="52" spans="1:9" ht="15" customHeight="1">
      <c r="A52" s="2" t="s">
        <v>80</v>
      </c>
      <c r="B52" s="11" t="s">
        <v>152</v>
      </c>
      <c r="C52" s="11"/>
      <c r="D52" s="11"/>
      <c r="E52" s="11"/>
      <c r="F52" s="11"/>
      <c r="G52" s="11"/>
      <c r="H52" s="11"/>
      <c r="I52" s="11"/>
    </row>
    <row r="53" spans="1:9" ht="15" customHeight="1">
      <c r="A53" s="2" t="s">
        <v>82</v>
      </c>
      <c r="B53" s="11" t="s">
        <v>85</v>
      </c>
      <c r="C53" s="11"/>
      <c r="D53" s="11"/>
      <c r="E53" s="11"/>
      <c r="F53" s="11"/>
      <c r="G53" s="11"/>
      <c r="H53" s="11"/>
      <c r="I53" s="11"/>
    </row>
    <row r="54" spans="1:9" ht="15" customHeight="1">
      <c r="A54" s="2" t="s">
        <v>52</v>
      </c>
      <c r="B54" s="11" t="s">
        <v>153</v>
      </c>
      <c r="C54" s="11"/>
      <c r="D54" s="11"/>
      <c r="E54" s="11"/>
      <c r="F54" s="11"/>
      <c r="G54" s="11"/>
      <c r="H54" s="11"/>
      <c r="I54" s="11"/>
    </row>
  </sheetData>
  <mergeCells count="10">
    <mergeCell ref="A51:I51"/>
    <mergeCell ref="B52:I52"/>
    <mergeCell ref="B53:I53"/>
    <mergeCell ref="B54:I5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3.28515625" bestFit="1" customWidth="1"/>
    <col min="4" max="4" width="2" customWidth="1"/>
    <col min="5" max="5" width="6.140625" customWidth="1"/>
    <col min="7" max="7" width="2" customWidth="1"/>
    <col min="8" max="8" width="6.140625" customWidth="1"/>
  </cols>
  <sheetData>
    <row r="1" spans="1:8" ht="15" customHeight="1">
      <c r="A1" s="7" t="s">
        <v>1106</v>
      </c>
      <c r="B1" s="7" t="s">
        <v>1</v>
      </c>
      <c r="C1" s="7"/>
      <c r="D1" s="7"/>
      <c r="E1" s="7"/>
      <c r="F1" s="7"/>
      <c r="G1" s="7"/>
      <c r="H1" s="7"/>
    </row>
    <row r="2" spans="1:8" ht="15" customHeight="1">
      <c r="A2" s="7"/>
      <c r="B2" s="7" t="s">
        <v>2</v>
      </c>
      <c r="C2" s="7"/>
      <c r="D2" s="7"/>
      <c r="E2" s="7"/>
      <c r="F2" s="7"/>
      <c r="G2" s="7"/>
      <c r="H2" s="7"/>
    </row>
    <row r="3" spans="1:8" ht="15" customHeight="1">
      <c r="A3" s="3" t="s">
        <v>328</v>
      </c>
      <c r="B3" s="10" t="s">
        <v>5</v>
      </c>
      <c r="C3" s="10"/>
      <c r="D3" s="10"/>
      <c r="E3" s="10"/>
      <c r="F3" s="10"/>
      <c r="G3" s="10"/>
      <c r="H3" s="10"/>
    </row>
    <row r="4" spans="1:8" ht="15" customHeight="1">
      <c r="A4" s="11" t="s">
        <v>1107</v>
      </c>
      <c r="B4" s="10" t="s">
        <v>5</v>
      </c>
      <c r="C4" s="10"/>
      <c r="D4" s="10"/>
      <c r="E4" s="10"/>
      <c r="F4" s="10"/>
      <c r="G4" s="10"/>
      <c r="H4" s="10"/>
    </row>
    <row r="5" spans="1:8" ht="15.75" thickBot="1">
      <c r="A5" s="11"/>
      <c r="B5" s="37" t="s">
        <v>322</v>
      </c>
      <c r="C5" s="21"/>
      <c r="D5" s="34">
        <v>41547</v>
      </c>
      <c r="E5" s="34"/>
      <c r="F5" s="21"/>
      <c r="G5" s="34">
        <v>41274</v>
      </c>
      <c r="H5" s="34"/>
    </row>
    <row r="6" spans="1:8">
      <c r="A6" s="11"/>
      <c r="B6" s="38" t="s">
        <v>332</v>
      </c>
      <c r="C6" s="21"/>
      <c r="D6" s="38" t="s">
        <v>324</v>
      </c>
      <c r="E6" s="40">
        <v>551</v>
      </c>
      <c r="F6" s="21"/>
      <c r="G6" s="38" t="s">
        <v>324</v>
      </c>
      <c r="H6" s="40">
        <v>619</v>
      </c>
    </row>
    <row r="7" spans="1:8">
      <c r="A7" s="11"/>
      <c r="B7" s="27" t="s">
        <v>333</v>
      </c>
      <c r="C7" s="21"/>
      <c r="D7" s="21"/>
      <c r="E7" s="28">
        <v>35158</v>
      </c>
      <c r="F7" s="21"/>
      <c r="G7" s="21"/>
      <c r="H7" s="28">
        <v>41547</v>
      </c>
    </row>
    <row r="8" spans="1:8">
      <c r="A8" s="11"/>
      <c r="B8" s="27" t="s">
        <v>334</v>
      </c>
      <c r="C8" s="21"/>
      <c r="D8" s="21"/>
      <c r="E8" s="30">
        <v>83</v>
      </c>
      <c r="F8" s="21"/>
      <c r="G8" s="21"/>
      <c r="H8" s="30">
        <v>122</v>
      </c>
    </row>
    <row r="9" spans="1:8" ht="18" thickBot="1">
      <c r="A9" s="11"/>
      <c r="B9" s="27" t="s">
        <v>335</v>
      </c>
      <c r="C9" s="21"/>
      <c r="D9" s="23"/>
      <c r="E9" s="42" t="s">
        <v>336</v>
      </c>
      <c r="F9" s="21"/>
      <c r="G9" s="23"/>
      <c r="H9" s="42">
        <v>15</v>
      </c>
    </row>
    <row r="10" spans="1:8" ht="15.75" thickBot="1">
      <c r="A10" s="11"/>
      <c r="B10" s="27" t="s">
        <v>168</v>
      </c>
      <c r="C10" s="21"/>
      <c r="D10" s="31" t="s">
        <v>324</v>
      </c>
      <c r="E10" s="32">
        <v>35792</v>
      </c>
      <c r="F10" s="21"/>
      <c r="G10" s="31" t="s">
        <v>324</v>
      </c>
      <c r="H10" s="32">
        <v>42303</v>
      </c>
    </row>
  </sheetData>
  <mergeCells count="8">
    <mergeCell ref="D5:E5"/>
    <mergeCell ref="G5:H5"/>
    <mergeCell ref="A1:A2"/>
    <mergeCell ref="B1:H1"/>
    <mergeCell ref="B2:H2"/>
    <mergeCell ref="B3:H3"/>
    <mergeCell ref="A4:A10"/>
    <mergeCell ref="B4:H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36.5703125" bestFit="1" customWidth="1"/>
    <col min="2" max="2" width="12.5703125" customWidth="1"/>
    <col min="3" max="4" width="13.28515625" customWidth="1"/>
    <col min="6" max="6" width="2" customWidth="1"/>
    <col min="7" max="7" width="7.28515625" customWidth="1"/>
    <col min="9" max="9" width="2.7109375" customWidth="1"/>
    <col min="10" max="10" width="7.5703125" customWidth="1"/>
    <col min="12" max="12" width="1.85546875" bestFit="1" customWidth="1"/>
    <col min="13" max="13" width="10.140625" bestFit="1" customWidth="1"/>
    <col min="15" max="15" width="1.85546875" bestFit="1" customWidth="1"/>
    <col min="16" max="16" width="7.140625" bestFit="1" customWidth="1"/>
    <col min="18" max="18" width="5.42578125" customWidth="1"/>
    <col min="19" max="19" width="3" customWidth="1"/>
  </cols>
  <sheetData>
    <row r="1" spans="1:19" ht="15" customHeight="1">
      <c r="A1" s="7" t="s">
        <v>110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109</v>
      </c>
      <c r="B3" s="10" t="s">
        <v>5</v>
      </c>
      <c r="C3" s="10"/>
      <c r="D3" s="10"/>
      <c r="E3" s="10"/>
      <c r="F3" s="10"/>
      <c r="G3" s="10"/>
      <c r="H3" s="10"/>
      <c r="I3" s="10"/>
      <c r="J3" s="10"/>
      <c r="K3" s="10"/>
      <c r="L3" s="10"/>
      <c r="M3" s="10"/>
      <c r="N3" s="10"/>
      <c r="O3" s="10"/>
      <c r="P3" s="10"/>
      <c r="Q3" s="10"/>
      <c r="R3" s="10"/>
      <c r="S3" s="10"/>
    </row>
    <row r="4" spans="1:19" ht="15" customHeight="1">
      <c r="A4" s="11" t="s">
        <v>1110</v>
      </c>
      <c r="B4" s="10" t="s">
        <v>5</v>
      </c>
      <c r="C4" s="10"/>
      <c r="D4" s="10"/>
      <c r="E4" s="10"/>
      <c r="F4" s="10"/>
      <c r="G4" s="10"/>
      <c r="H4" s="10"/>
      <c r="I4" s="10"/>
      <c r="J4" s="10"/>
      <c r="K4" s="10"/>
      <c r="L4" s="10"/>
      <c r="M4" s="10"/>
      <c r="N4" s="10"/>
      <c r="O4" s="10"/>
      <c r="P4" s="10"/>
      <c r="Q4" s="10"/>
      <c r="R4" s="10"/>
      <c r="S4" s="10"/>
    </row>
    <row r="5" spans="1:19">
      <c r="A5" s="11"/>
      <c r="B5" s="56" t="s">
        <v>346</v>
      </c>
      <c r="C5" s="56"/>
      <c r="D5" s="56"/>
      <c r="E5" s="21"/>
      <c r="F5" s="46"/>
      <c r="G5" s="46"/>
      <c r="H5" s="46"/>
      <c r="I5" s="46"/>
      <c r="J5" s="46"/>
      <c r="K5" s="46"/>
      <c r="L5" s="46"/>
      <c r="M5" s="46"/>
      <c r="N5" s="46"/>
      <c r="O5" s="46"/>
      <c r="P5" s="46"/>
      <c r="Q5" s="46"/>
      <c r="R5" s="46"/>
      <c r="S5" s="46"/>
    </row>
    <row r="6" spans="1:19">
      <c r="A6" s="11"/>
      <c r="B6" s="21"/>
      <c r="C6" s="21"/>
      <c r="D6" s="21"/>
      <c r="E6" s="21"/>
      <c r="F6" s="21"/>
      <c r="G6" s="46"/>
      <c r="H6" s="46"/>
      <c r="I6" s="21"/>
      <c r="J6" s="46"/>
      <c r="K6" s="46"/>
      <c r="L6" s="57"/>
      <c r="M6" s="46"/>
      <c r="N6" s="46"/>
      <c r="O6" s="57"/>
      <c r="P6" s="46"/>
      <c r="Q6" s="46"/>
      <c r="R6" s="59" t="s">
        <v>347</v>
      </c>
      <c r="S6" s="59"/>
    </row>
    <row r="7" spans="1:19">
      <c r="A7" s="11"/>
      <c r="B7" s="21"/>
      <c r="C7" s="21"/>
      <c r="D7" s="21"/>
      <c r="E7" s="21"/>
      <c r="F7" s="59" t="s">
        <v>348</v>
      </c>
      <c r="G7" s="59"/>
      <c r="H7" s="46"/>
      <c r="I7" s="59" t="s">
        <v>349</v>
      </c>
      <c r="J7" s="59"/>
      <c r="K7" s="46"/>
      <c r="L7" s="57"/>
      <c r="M7" s="47" t="s">
        <v>349</v>
      </c>
      <c r="N7" s="46"/>
      <c r="O7" s="57"/>
      <c r="P7" s="47" t="s">
        <v>350</v>
      </c>
      <c r="Q7" s="46"/>
      <c r="R7" s="59" t="s">
        <v>351</v>
      </c>
      <c r="S7" s="59"/>
    </row>
    <row r="8" spans="1:19" ht="15.75" thickBot="1">
      <c r="A8" s="11"/>
      <c r="B8" s="60" t="s">
        <v>352</v>
      </c>
      <c r="C8" s="60"/>
      <c r="D8" s="60"/>
      <c r="E8" s="21"/>
      <c r="F8" s="61" t="s">
        <v>353</v>
      </c>
      <c r="G8" s="61"/>
      <c r="H8" s="46"/>
      <c r="I8" s="61" t="s">
        <v>354</v>
      </c>
      <c r="J8" s="61"/>
      <c r="K8" s="46"/>
      <c r="L8" s="58"/>
      <c r="M8" s="48" t="s">
        <v>355</v>
      </c>
      <c r="N8" s="46"/>
      <c r="O8" s="58"/>
      <c r="P8" s="48" t="s">
        <v>356</v>
      </c>
      <c r="Q8" s="46"/>
      <c r="R8" s="61" t="s">
        <v>357</v>
      </c>
      <c r="S8" s="61"/>
    </row>
    <row r="9" spans="1:19">
      <c r="A9" s="11"/>
      <c r="B9" s="62" t="s">
        <v>358</v>
      </c>
      <c r="C9" s="62"/>
      <c r="D9" s="62"/>
      <c r="E9" s="21"/>
      <c r="F9" s="26"/>
      <c r="G9" s="25"/>
      <c r="H9" s="21"/>
      <c r="I9" s="26"/>
      <c r="J9" s="25"/>
      <c r="K9" s="21"/>
      <c r="L9" s="26"/>
      <c r="M9" s="25"/>
      <c r="N9" s="21"/>
      <c r="O9" s="26"/>
      <c r="P9" s="25"/>
      <c r="Q9" s="21"/>
      <c r="R9" s="25"/>
      <c r="S9" s="25"/>
    </row>
    <row r="10" spans="1:19">
      <c r="A10" s="11"/>
      <c r="B10" s="21"/>
      <c r="C10" s="63" t="s">
        <v>359</v>
      </c>
      <c r="D10" s="63"/>
      <c r="E10" s="21"/>
      <c r="F10" s="30" t="s">
        <v>324</v>
      </c>
      <c r="G10" s="30">
        <v>72</v>
      </c>
      <c r="H10" s="29"/>
      <c r="I10" s="30" t="s">
        <v>324</v>
      </c>
      <c r="J10" s="30">
        <v>1</v>
      </c>
      <c r="K10" s="29"/>
      <c r="L10" s="30" t="s">
        <v>324</v>
      </c>
      <c r="M10" s="30" t="s">
        <v>336</v>
      </c>
      <c r="N10" s="29"/>
      <c r="O10" s="30" t="s">
        <v>324</v>
      </c>
      <c r="P10" s="30">
        <v>73</v>
      </c>
      <c r="Q10" s="29"/>
      <c r="R10" s="30">
        <v>4.8600000000000003</v>
      </c>
      <c r="S10" s="27" t="s">
        <v>360</v>
      </c>
    </row>
    <row r="11" spans="1:19">
      <c r="A11" s="11"/>
      <c r="B11" s="21"/>
      <c r="C11" s="63" t="s">
        <v>361</v>
      </c>
      <c r="D11" s="63"/>
      <c r="E11" s="21"/>
      <c r="F11" s="29"/>
      <c r="G11" s="28">
        <v>1211</v>
      </c>
      <c r="H11" s="29"/>
      <c r="I11" s="29"/>
      <c r="J11" s="30">
        <v>74</v>
      </c>
      <c r="K11" s="29"/>
      <c r="L11" s="29"/>
      <c r="M11" s="30" t="s">
        <v>336</v>
      </c>
      <c r="N11" s="29"/>
      <c r="O11" s="29"/>
      <c r="P11" s="28">
        <v>1285</v>
      </c>
      <c r="Q11" s="29"/>
      <c r="R11" s="30">
        <v>4.8</v>
      </c>
      <c r="S11" s="27" t="s">
        <v>360</v>
      </c>
    </row>
    <row r="12" spans="1:19">
      <c r="A12" s="11"/>
      <c r="B12" s="21"/>
      <c r="C12" s="63" t="s">
        <v>362</v>
      </c>
      <c r="D12" s="63"/>
      <c r="E12" s="21"/>
      <c r="F12" s="29"/>
      <c r="G12" s="28">
        <v>181341</v>
      </c>
      <c r="H12" s="29"/>
      <c r="I12" s="29"/>
      <c r="J12" s="30">
        <v>426</v>
      </c>
      <c r="K12" s="29"/>
      <c r="L12" s="29"/>
      <c r="M12" s="28">
        <v>2467</v>
      </c>
      <c r="N12" s="29"/>
      <c r="O12" s="29"/>
      <c r="P12" s="28">
        <v>179300</v>
      </c>
      <c r="Q12" s="29"/>
      <c r="R12" s="30">
        <v>2.0099999999999998</v>
      </c>
      <c r="S12" s="27" t="s">
        <v>360</v>
      </c>
    </row>
    <row r="13" spans="1:19">
      <c r="A13" s="11"/>
      <c r="B13" s="21"/>
      <c r="C13" s="21"/>
      <c r="D13" s="21"/>
      <c r="E13" s="21"/>
      <c r="F13" s="29"/>
      <c r="G13" s="29"/>
      <c r="H13" s="29"/>
      <c r="I13" s="29"/>
      <c r="J13" s="29"/>
      <c r="K13" s="29"/>
      <c r="L13" s="29"/>
      <c r="M13" s="29"/>
      <c r="N13" s="29"/>
      <c r="O13" s="29"/>
      <c r="P13" s="29"/>
      <c r="Q13" s="29"/>
      <c r="R13" s="29"/>
      <c r="S13" s="21"/>
    </row>
    <row r="14" spans="1:19">
      <c r="A14" s="11"/>
      <c r="B14" s="64" t="s">
        <v>363</v>
      </c>
      <c r="C14" s="64"/>
      <c r="D14" s="64"/>
      <c r="E14" s="21"/>
      <c r="F14" s="29"/>
      <c r="G14" s="29"/>
      <c r="H14" s="29"/>
      <c r="I14" s="29"/>
      <c r="J14" s="29"/>
      <c r="K14" s="29"/>
      <c r="L14" s="29"/>
      <c r="M14" s="29"/>
      <c r="N14" s="29"/>
      <c r="O14" s="29"/>
      <c r="P14" s="29"/>
      <c r="Q14" s="29"/>
      <c r="R14" s="29"/>
      <c r="S14" s="21"/>
    </row>
    <row r="15" spans="1:19">
      <c r="A15" s="11"/>
      <c r="B15" s="21"/>
      <c r="C15" s="63" t="s">
        <v>359</v>
      </c>
      <c r="D15" s="63"/>
      <c r="E15" s="21"/>
      <c r="F15" s="29"/>
      <c r="G15" s="28">
        <v>1144</v>
      </c>
      <c r="H15" s="29"/>
      <c r="I15" s="29"/>
      <c r="J15" s="30" t="s">
        <v>336</v>
      </c>
      <c r="K15" s="29"/>
      <c r="L15" s="29"/>
      <c r="M15" s="30">
        <v>94</v>
      </c>
      <c r="N15" s="29"/>
      <c r="O15" s="29"/>
      <c r="P15" s="28">
        <v>1050</v>
      </c>
      <c r="Q15" s="29"/>
      <c r="R15" s="30">
        <v>7.8</v>
      </c>
      <c r="S15" s="27" t="s">
        <v>360</v>
      </c>
    </row>
    <row r="16" spans="1:19">
      <c r="A16" s="11"/>
      <c r="B16" s="21"/>
      <c r="C16" s="63" t="s">
        <v>362</v>
      </c>
      <c r="D16" s="63"/>
      <c r="E16" s="21"/>
      <c r="F16" s="29"/>
      <c r="G16" s="28">
        <v>3162</v>
      </c>
      <c r="H16" s="29"/>
      <c r="I16" s="29"/>
      <c r="J16" s="30">
        <v>917</v>
      </c>
      <c r="K16" s="29"/>
      <c r="L16" s="29"/>
      <c r="M16" s="30">
        <v>107</v>
      </c>
      <c r="N16" s="29"/>
      <c r="O16" s="29"/>
      <c r="P16" s="28">
        <v>3972</v>
      </c>
      <c r="Q16" s="29"/>
      <c r="R16" s="30">
        <v>6.1</v>
      </c>
      <c r="S16" s="27" t="s">
        <v>360</v>
      </c>
    </row>
    <row r="17" spans="1:19">
      <c r="A17" s="11"/>
      <c r="B17" s="21"/>
      <c r="C17" s="21"/>
      <c r="D17" s="21"/>
      <c r="E17" s="21"/>
      <c r="F17" s="29"/>
      <c r="G17" s="29"/>
      <c r="H17" s="29"/>
      <c r="I17" s="29"/>
      <c r="J17" s="29"/>
      <c r="K17" s="29"/>
      <c r="L17" s="29"/>
      <c r="M17" s="29"/>
      <c r="N17" s="29"/>
      <c r="O17" s="29"/>
      <c r="P17" s="29"/>
      <c r="Q17" s="29"/>
      <c r="R17" s="29"/>
      <c r="S17" s="21"/>
    </row>
    <row r="18" spans="1:19">
      <c r="A18" s="11"/>
      <c r="B18" s="64" t="s">
        <v>364</v>
      </c>
      <c r="C18" s="64"/>
      <c r="D18" s="64"/>
      <c r="E18" s="21"/>
      <c r="F18" s="29"/>
      <c r="G18" s="29"/>
      <c r="H18" s="29"/>
      <c r="I18" s="29"/>
      <c r="J18" s="29"/>
      <c r="K18" s="29"/>
      <c r="L18" s="29"/>
      <c r="M18" s="29"/>
      <c r="N18" s="29"/>
      <c r="O18" s="29"/>
      <c r="P18" s="29"/>
      <c r="Q18" s="29"/>
      <c r="R18" s="29"/>
      <c r="S18" s="21"/>
    </row>
    <row r="19" spans="1:19">
      <c r="A19" s="11"/>
      <c r="B19" s="21"/>
      <c r="C19" s="63" t="s">
        <v>365</v>
      </c>
      <c r="D19" s="63"/>
      <c r="E19" s="21"/>
      <c r="F19" s="29"/>
      <c r="G19" s="28">
        <v>44991</v>
      </c>
      <c r="H19" s="29"/>
      <c r="I19" s="29"/>
      <c r="J19" s="30">
        <v>5</v>
      </c>
      <c r="K19" s="29"/>
      <c r="L19" s="29"/>
      <c r="M19" s="30" t="s">
        <v>336</v>
      </c>
      <c r="N19" s="29"/>
      <c r="O19" s="29"/>
      <c r="P19" s="28">
        <v>44996</v>
      </c>
      <c r="Q19" s="29"/>
      <c r="R19" s="30">
        <v>0.09</v>
      </c>
      <c r="S19" s="27" t="s">
        <v>360</v>
      </c>
    </row>
    <row r="20" spans="1:19">
      <c r="A20" s="11"/>
      <c r="B20" s="21"/>
      <c r="C20" s="21"/>
      <c r="D20" s="21"/>
      <c r="E20" s="21"/>
      <c r="F20" s="29"/>
      <c r="G20" s="29"/>
      <c r="H20" s="29"/>
      <c r="I20" s="29"/>
      <c r="J20" s="29"/>
      <c r="K20" s="29"/>
      <c r="L20" s="29"/>
      <c r="M20" s="29"/>
      <c r="N20" s="29"/>
      <c r="O20" s="29"/>
      <c r="P20" s="29"/>
      <c r="Q20" s="29"/>
      <c r="R20" s="29"/>
      <c r="S20" s="21"/>
    </row>
    <row r="21" spans="1:19">
      <c r="A21" s="11"/>
      <c r="B21" s="64" t="s">
        <v>366</v>
      </c>
      <c r="C21" s="64"/>
      <c r="D21" s="64"/>
      <c r="E21" s="21"/>
      <c r="F21" s="29"/>
      <c r="G21" s="29"/>
      <c r="H21" s="29"/>
      <c r="I21" s="29"/>
      <c r="J21" s="29"/>
      <c r="K21" s="29"/>
      <c r="L21" s="29"/>
      <c r="M21" s="29"/>
      <c r="N21" s="29"/>
      <c r="O21" s="29"/>
      <c r="P21" s="29"/>
      <c r="Q21" s="29"/>
      <c r="R21" s="29"/>
      <c r="S21" s="21"/>
    </row>
    <row r="22" spans="1:19">
      <c r="A22" s="11"/>
      <c r="B22" s="21"/>
      <c r="C22" s="63" t="s">
        <v>365</v>
      </c>
      <c r="D22" s="63"/>
      <c r="E22" s="21"/>
      <c r="F22" s="29"/>
      <c r="G22" s="28">
        <v>5000</v>
      </c>
      <c r="H22" s="29"/>
      <c r="I22" s="29"/>
      <c r="J22" s="30" t="s">
        <v>336</v>
      </c>
      <c r="K22" s="29"/>
      <c r="L22" s="29"/>
      <c r="M22" s="30">
        <v>124</v>
      </c>
      <c r="N22" s="29"/>
      <c r="O22" s="29"/>
      <c r="P22" s="28">
        <v>4876</v>
      </c>
      <c r="Q22" s="29"/>
      <c r="R22" s="30">
        <v>3.5</v>
      </c>
      <c r="S22" s="27" t="s">
        <v>360</v>
      </c>
    </row>
    <row r="23" spans="1:19" ht="15.75" thickBot="1">
      <c r="A23" s="11"/>
      <c r="B23" s="21"/>
      <c r="C23" s="63" t="s">
        <v>362</v>
      </c>
      <c r="D23" s="63"/>
      <c r="E23" s="21"/>
      <c r="F23" s="41"/>
      <c r="G23" s="52">
        <v>21426</v>
      </c>
      <c r="H23" s="29"/>
      <c r="I23" s="41"/>
      <c r="J23" s="42">
        <v>46</v>
      </c>
      <c r="K23" s="29"/>
      <c r="L23" s="41"/>
      <c r="M23" s="42">
        <v>333</v>
      </c>
      <c r="N23" s="29"/>
      <c r="O23" s="41"/>
      <c r="P23" s="52">
        <v>21139</v>
      </c>
      <c r="Q23" s="29"/>
      <c r="R23" s="42">
        <v>3.23</v>
      </c>
      <c r="S23" s="53" t="s">
        <v>360</v>
      </c>
    </row>
    <row r="24" spans="1:19" ht="15.75" thickBot="1">
      <c r="A24" s="11"/>
      <c r="B24" s="21"/>
      <c r="C24" s="21"/>
      <c r="D24" s="21"/>
      <c r="E24" s="21"/>
      <c r="F24" s="55" t="s">
        <v>324</v>
      </c>
      <c r="G24" s="32">
        <v>258347</v>
      </c>
      <c r="H24" s="29"/>
      <c r="I24" s="55" t="s">
        <v>324</v>
      </c>
      <c r="J24" s="32">
        <v>1469</v>
      </c>
      <c r="K24" s="29"/>
      <c r="L24" s="55" t="s">
        <v>324</v>
      </c>
      <c r="M24" s="32">
        <v>3125</v>
      </c>
      <c r="N24" s="29"/>
      <c r="O24" s="55" t="s">
        <v>324</v>
      </c>
      <c r="P24" s="32">
        <v>256691</v>
      </c>
      <c r="Q24" s="29"/>
      <c r="R24" s="55">
        <v>1.89</v>
      </c>
      <c r="S24" s="31" t="s">
        <v>360</v>
      </c>
    </row>
    <row r="25" spans="1:19" ht="15.75" thickTop="1">
      <c r="A25" s="11"/>
      <c r="B25" s="56" t="s">
        <v>367</v>
      </c>
      <c r="C25" s="56"/>
      <c r="D25" s="56"/>
      <c r="E25" s="56"/>
      <c r="F25" s="56"/>
      <c r="G25" s="56"/>
      <c r="H25" s="56"/>
      <c r="I25" s="56"/>
      <c r="J25" s="56"/>
      <c r="K25" s="56"/>
      <c r="L25" s="56"/>
      <c r="M25" s="56"/>
      <c r="N25" s="56"/>
      <c r="O25" s="56"/>
      <c r="P25" s="56"/>
      <c r="Q25" s="56"/>
      <c r="R25" s="56"/>
      <c r="S25" s="21"/>
    </row>
    <row r="26" spans="1:19">
      <c r="A26" s="11"/>
      <c r="B26" s="21"/>
      <c r="C26" s="21"/>
      <c r="D26" s="21"/>
      <c r="E26" s="21"/>
      <c r="F26" s="21"/>
      <c r="G26" s="46"/>
      <c r="H26" s="46"/>
      <c r="I26" s="21"/>
      <c r="J26" s="46"/>
      <c r="K26" s="46"/>
      <c r="L26" s="57"/>
      <c r="M26" s="46"/>
      <c r="N26" s="46"/>
      <c r="O26" s="57"/>
      <c r="P26" s="46"/>
      <c r="Q26" s="46"/>
      <c r="R26" s="59" t="s">
        <v>347</v>
      </c>
      <c r="S26" s="59"/>
    </row>
    <row r="27" spans="1:19">
      <c r="A27" s="11"/>
      <c r="B27" s="21"/>
      <c r="C27" s="21"/>
      <c r="D27" s="21"/>
      <c r="E27" s="21"/>
      <c r="F27" s="59" t="s">
        <v>348</v>
      </c>
      <c r="G27" s="59"/>
      <c r="H27" s="46"/>
      <c r="I27" s="59" t="s">
        <v>349</v>
      </c>
      <c r="J27" s="59"/>
      <c r="K27" s="46"/>
      <c r="L27" s="57"/>
      <c r="M27" s="47" t="s">
        <v>349</v>
      </c>
      <c r="N27" s="46"/>
      <c r="O27" s="57"/>
      <c r="P27" s="47" t="s">
        <v>350</v>
      </c>
      <c r="Q27" s="46"/>
      <c r="R27" s="59" t="s">
        <v>351</v>
      </c>
      <c r="S27" s="59"/>
    </row>
    <row r="28" spans="1:19" ht="15.75" thickBot="1">
      <c r="A28" s="11"/>
      <c r="B28" s="60" t="s">
        <v>352</v>
      </c>
      <c r="C28" s="60"/>
      <c r="D28" s="60"/>
      <c r="E28" s="21"/>
      <c r="F28" s="61" t="s">
        <v>353</v>
      </c>
      <c r="G28" s="61"/>
      <c r="H28" s="46"/>
      <c r="I28" s="61" t="s">
        <v>354</v>
      </c>
      <c r="J28" s="61"/>
      <c r="K28" s="46"/>
      <c r="L28" s="58"/>
      <c r="M28" s="48" t="s">
        <v>355</v>
      </c>
      <c r="N28" s="46"/>
      <c r="O28" s="58"/>
      <c r="P28" s="48" t="s">
        <v>356</v>
      </c>
      <c r="Q28" s="46"/>
      <c r="R28" s="61" t="s">
        <v>357</v>
      </c>
      <c r="S28" s="61"/>
    </row>
    <row r="29" spans="1:19">
      <c r="A29" s="11"/>
      <c r="B29" s="62" t="s">
        <v>358</v>
      </c>
      <c r="C29" s="62"/>
      <c r="D29" s="62"/>
      <c r="E29" s="21"/>
      <c r="F29" s="26"/>
      <c r="G29" s="25"/>
      <c r="H29" s="21"/>
      <c r="I29" s="26"/>
      <c r="J29" s="25"/>
      <c r="K29" s="21"/>
      <c r="L29" s="26"/>
      <c r="M29" s="25"/>
      <c r="N29" s="21"/>
      <c r="O29" s="26"/>
      <c r="P29" s="25"/>
      <c r="Q29" s="21"/>
      <c r="R29" s="25"/>
      <c r="S29" s="25"/>
    </row>
    <row r="30" spans="1:19">
      <c r="A30" s="11"/>
      <c r="B30" s="21"/>
      <c r="C30" s="63" t="s">
        <v>359</v>
      </c>
      <c r="D30" s="63"/>
      <c r="E30" s="21"/>
      <c r="F30" s="30" t="s">
        <v>324</v>
      </c>
      <c r="G30" s="30">
        <v>115</v>
      </c>
      <c r="H30" s="29"/>
      <c r="I30" s="30" t="s">
        <v>324</v>
      </c>
      <c r="J30" s="30">
        <v>9</v>
      </c>
      <c r="K30" s="29"/>
      <c r="L30" s="30" t="s">
        <v>324</v>
      </c>
      <c r="M30" s="30" t="s">
        <v>336</v>
      </c>
      <c r="N30" s="29"/>
      <c r="O30" s="30" t="s">
        <v>324</v>
      </c>
      <c r="P30" s="30">
        <v>124</v>
      </c>
      <c r="Q30" s="29"/>
      <c r="R30" s="30">
        <v>4.84</v>
      </c>
      <c r="S30" s="27" t="s">
        <v>360</v>
      </c>
    </row>
    <row r="31" spans="1:19">
      <c r="A31" s="11"/>
      <c r="B31" s="21"/>
      <c r="C31" s="63" t="s">
        <v>361</v>
      </c>
      <c r="D31" s="63"/>
      <c r="E31" s="21"/>
      <c r="F31" s="29"/>
      <c r="G31" s="28">
        <v>1342</v>
      </c>
      <c r="H31" s="29"/>
      <c r="I31" s="29"/>
      <c r="J31" s="30">
        <v>93</v>
      </c>
      <c r="K31" s="29"/>
      <c r="L31" s="29"/>
      <c r="M31" s="30" t="s">
        <v>336</v>
      </c>
      <c r="N31" s="29"/>
      <c r="O31" s="29"/>
      <c r="P31" s="28">
        <v>1435</v>
      </c>
      <c r="Q31" s="29"/>
      <c r="R31" s="30">
        <v>4.8</v>
      </c>
      <c r="S31" s="27" t="s">
        <v>360</v>
      </c>
    </row>
    <row r="32" spans="1:19">
      <c r="A32" s="11"/>
      <c r="B32" s="21"/>
      <c r="C32" s="63" t="s">
        <v>362</v>
      </c>
      <c r="D32" s="63"/>
      <c r="E32" s="21"/>
      <c r="F32" s="29"/>
      <c r="G32" s="28">
        <v>204431</v>
      </c>
      <c r="H32" s="29"/>
      <c r="I32" s="29"/>
      <c r="J32" s="28">
        <v>1433</v>
      </c>
      <c r="K32" s="29"/>
      <c r="L32" s="29"/>
      <c r="M32" s="30">
        <v>318</v>
      </c>
      <c r="N32" s="29"/>
      <c r="O32" s="29"/>
      <c r="P32" s="28">
        <v>205546</v>
      </c>
      <c r="Q32" s="29"/>
      <c r="R32" s="30">
        <v>1.58</v>
      </c>
      <c r="S32" s="27" t="s">
        <v>360</v>
      </c>
    </row>
    <row r="33" spans="1:19">
      <c r="A33" s="11"/>
      <c r="B33" s="21"/>
      <c r="C33" s="21"/>
      <c r="D33" s="21"/>
      <c r="E33" s="21"/>
      <c r="F33" s="29"/>
      <c r="G33" s="29"/>
      <c r="H33" s="29"/>
      <c r="I33" s="29"/>
      <c r="J33" s="29"/>
      <c r="K33" s="29"/>
      <c r="L33" s="29"/>
      <c r="M33" s="29"/>
      <c r="N33" s="29"/>
      <c r="O33" s="29"/>
      <c r="P33" s="29"/>
      <c r="Q33" s="29"/>
      <c r="R33" s="29"/>
      <c r="S33" s="21"/>
    </row>
    <row r="34" spans="1:19">
      <c r="A34" s="11"/>
      <c r="B34" s="64" t="s">
        <v>363</v>
      </c>
      <c r="C34" s="64"/>
      <c r="D34" s="64"/>
      <c r="E34" s="21"/>
      <c r="F34" s="29"/>
      <c r="G34" s="29"/>
      <c r="H34" s="29"/>
      <c r="I34" s="29"/>
      <c r="J34" s="29"/>
      <c r="K34" s="29"/>
      <c r="L34" s="29"/>
      <c r="M34" s="29"/>
      <c r="N34" s="29"/>
      <c r="O34" s="29"/>
      <c r="P34" s="29"/>
      <c r="Q34" s="29"/>
      <c r="R34" s="29"/>
      <c r="S34" s="21"/>
    </row>
    <row r="35" spans="1:19">
      <c r="A35" s="11"/>
      <c r="B35" s="21"/>
      <c r="C35" s="63" t="s">
        <v>359</v>
      </c>
      <c r="D35" s="63"/>
      <c r="E35" s="21"/>
      <c r="F35" s="29"/>
      <c r="G35" s="28">
        <v>1393</v>
      </c>
      <c r="H35" s="29"/>
      <c r="I35" s="29"/>
      <c r="J35" s="30" t="s">
        <v>336</v>
      </c>
      <c r="K35" s="29"/>
      <c r="L35" s="29"/>
      <c r="M35" s="30">
        <v>115</v>
      </c>
      <c r="N35" s="29"/>
      <c r="O35" s="29"/>
      <c r="P35" s="28">
        <v>1278</v>
      </c>
      <c r="Q35" s="29"/>
      <c r="R35" s="30">
        <v>7.8</v>
      </c>
      <c r="S35" s="27" t="s">
        <v>360</v>
      </c>
    </row>
    <row r="36" spans="1:19">
      <c r="A36" s="11"/>
      <c r="B36" s="21"/>
      <c r="C36" s="63" t="s">
        <v>362</v>
      </c>
      <c r="D36" s="63"/>
      <c r="E36" s="21"/>
      <c r="F36" s="29"/>
      <c r="G36" s="28">
        <v>4675</v>
      </c>
      <c r="H36" s="29"/>
      <c r="I36" s="29"/>
      <c r="J36" s="28">
        <v>1104</v>
      </c>
      <c r="K36" s="29"/>
      <c r="L36" s="29"/>
      <c r="M36" s="30">
        <v>145</v>
      </c>
      <c r="N36" s="29"/>
      <c r="O36" s="29"/>
      <c r="P36" s="28">
        <v>5634</v>
      </c>
      <c r="Q36" s="29"/>
      <c r="R36" s="30">
        <v>5.46</v>
      </c>
      <c r="S36" s="27" t="s">
        <v>360</v>
      </c>
    </row>
    <row r="37" spans="1:19">
      <c r="A37" s="11"/>
      <c r="B37" s="21"/>
      <c r="C37" s="21"/>
      <c r="D37" s="21"/>
      <c r="E37" s="21"/>
      <c r="F37" s="29"/>
      <c r="G37" s="29"/>
      <c r="H37" s="29"/>
      <c r="I37" s="29"/>
      <c r="J37" s="29"/>
      <c r="K37" s="29"/>
      <c r="L37" s="29"/>
      <c r="M37" s="29"/>
      <c r="N37" s="29"/>
      <c r="O37" s="29"/>
      <c r="P37" s="29"/>
      <c r="Q37" s="29"/>
      <c r="R37" s="29"/>
      <c r="S37" s="21"/>
    </row>
    <row r="38" spans="1:19">
      <c r="A38" s="11"/>
      <c r="B38" s="64" t="s">
        <v>364</v>
      </c>
      <c r="C38" s="64"/>
      <c r="D38" s="64"/>
      <c r="E38" s="21"/>
      <c r="F38" s="29"/>
      <c r="G38" s="29"/>
      <c r="H38" s="29"/>
      <c r="I38" s="29"/>
      <c r="J38" s="29"/>
      <c r="K38" s="29"/>
      <c r="L38" s="29"/>
      <c r="M38" s="29"/>
      <c r="N38" s="29"/>
      <c r="O38" s="29"/>
      <c r="P38" s="29"/>
      <c r="Q38" s="29"/>
      <c r="R38" s="29"/>
      <c r="S38" s="21"/>
    </row>
    <row r="39" spans="1:19">
      <c r="A39" s="11"/>
      <c r="B39" s="21"/>
      <c r="C39" s="63" t="s">
        <v>365</v>
      </c>
      <c r="D39" s="63"/>
      <c r="E39" s="21"/>
      <c r="F39" s="29"/>
      <c r="G39" s="28">
        <v>44976</v>
      </c>
      <c r="H39" s="29"/>
      <c r="I39" s="29"/>
      <c r="J39" s="30">
        <v>5</v>
      </c>
      <c r="K39" s="29"/>
      <c r="L39" s="29"/>
      <c r="M39" s="30" t="s">
        <v>336</v>
      </c>
      <c r="N39" s="29"/>
      <c r="O39" s="29"/>
      <c r="P39" s="28">
        <v>44981</v>
      </c>
      <c r="Q39" s="29"/>
      <c r="R39" s="30">
        <v>0.13</v>
      </c>
      <c r="S39" s="27" t="s">
        <v>360</v>
      </c>
    </row>
    <row r="40" spans="1:19">
      <c r="A40" s="11"/>
      <c r="B40" s="21"/>
      <c r="C40" s="21"/>
      <c r="D40" s="21"/>
      <c r="E40" s="21"/>
      <c r="F40" s="29"/>
      <c r="G40" s="29"/>
      <c r="H40" s="29"/>
      <c r="I40" s="29"/>
      <c r="J40" s="29"/>
      <c r="K40" s="29"/>
      <c r="L40" s="29"/>
      <c r="M40" s="29"/>
      <c r="N40" s="29"/>
      <c r="O40" s="29"/>
      <c r="P40" s="29"/>
      <c r="Q40" s="29"/>
      <c r="R40" s="29"/>
      <c r="S40" s="21"/>
    </row>
    <row r="41" spans="1:19">
      <c r="A41" s="11"/>
      <c r="B41" s="64" t="s">
        <v>366</v>
      </c>
      <c r="C41" s="64"/>
      <c r="D41" s="64"/>
      <c r="E41" s="21"/>
      <c r="F41" s="29"/>
      <c r="G41" s="29"/>
      <c r="H41" s="29"/>
      <c r="I41" s="29"/>
      <c r="J41" s="29"/>
      <c r="K41" s="29"/>
      <c r="L41" s="29"/>
      <c r="M41" s="29"/>
      <c r="N41" s="29"/>
      <c r="O41" s="29"/>
      <c r="P41" s="29"/>
      <c r="Q41" s="29"/>
      <c r="R41" s="29"/>
      <c r="S41" s="21"/>
    </row>
    <row r="42" spans="1:19">
      <c r="A42" s="11"/>
      <c r="B42" s="21"/>
      <c r="C42" s="63" t="s">
        <v>359</v>
      </c>
      <c r="D42" s="63"/>
      <c r="E42" s="21"/>
      <c r="F42" s="29"/>
      <c r="G42" s="28">
        <v>5000</v>
      </c>
      <c r="H42" s="29"/>
      <c r="I42" s="29"/>
      <c r="J42" s="30">
        <v>6</v>
      </c>
      <c r="K42" s="29"/>
      <c r="L42" s="29"/>
      <c r="M42" s="30" t="s">
        <v>336</v>
      </c>
      <c r="N42" s="29"/>
      <c r="O42" s="29"/>
      <c r="P42" s="28">
        <v>5006</v>
      </c>
      <c r="Q42" s="29"/>
      <c r="R42" s="30">
        <v>3.5</v>
      </c>
      <c r="S42" s="27" t="s">
        <v>360</v>
      </c>
    </row>
    <row r="43" spans="1:19" ht="15.75" thickBot="1">
      <c r="A43" s="11"/>
      <c r="B43" s="21"/>
      <c r="C43" s="63" t="s">
        <v>362</v>
      </c>
      <c r="D43" s="63"/>
      <c r="E43" s="21"/>
      <c r="F43" s="41"/>
      <c r="G43" s="52">
        <v>23397</v>
      </c>
      <c r="H43" s="29"/>
      <c r="I43" s="41"/>
      <c r="J43" s="42">
        <v>275</v>
      </c>
      <c r="K43" s="29"/>
      <c r="L43" s="41"/>
      <c r="M43" s="42" t="s">
        <v>336</v>
      </c>
      <c r="N43" s="29"/>
      <c r="O43" s="41"/>
      <c r="P43" s="52">
        <v>23672</v>
      </c>
      <c r="Q43" s="29"/>
      <c r="R43" s="42">
        <v>3.17</v>
      </c>
      <c r="S43" s="53" t="s">
        <v>360</v>
      </c>
    </row>
    <row r="44" spans="1:19" ht="15.75" thickBot="1">
      <c r="A44" s="11"/>
      <c r="B44" s="21"/>
      <c r="C44" s="21"/>
      <c r="D44" s="21"/>
      <c r="E44" s="21"/>
      <c r="F44" s="55" t="s">
        <v>324</v>
      </c>
      <c r="G44" s="32">
        <v>285329</v>
      </c>
      <c r="H44" s="29"/>
      <c r="I44" s="55" t="s">
        <v>324</v>
      </c>
      <c r="J44" s="32">
        <v>2925</v>
      </c>
      <c r="K44" s="29"/>
      <c r="L44" s="55" t="s">
        <v>324</v>
      </c>
      <c r="M44" s="55">
        <v>578</v>
      </c>
      <c r="N44" s="29"/>
      <c r="O44" s="55" t="s">
        <v>324</v>
      </c>
      <c r="P44" s="32">
        <v>287676</v>
      </c>
      <c r="Q44" s="29"/>
      <c r="R44" s="55">
        <v>1.63</v>
      </c>
      <c r="S44" s="31" t="s">
        <v>360</v>
      </c>
    </row>
  </sheetData>
  <mergeCells count="52">
    <mergeCell ref="C42:D42"/>
    <mergeCell ref="C43:D43"/>
    <mergeCell ref="A1:A2"/>
    <mergeCell ref="B1:S1"/>
    <mergeCell ref="B2:S2"/>
    <mergeCell ref="B3:S3"/>
    <mergeCell ref="A4:A44"/>
    <mergeCell ref="B4:S4"/>
    <mergeCell ref="B34:D34"/>
    <mergeCell ref="C35:D35"/>
    <mergeCell ref="C36:D36"/>
    <mergeCell ref="B38:D38"/>
    <mergeCell ref="C39:D39"/>
    <mergeCell ref="B41:D41"/>
    <mergeCell ref="I28:J28"/>
    <mergeCell ref="R28:S28"/>
    <mergeCell ref="B29:D29"/>
    <mergeCell ref="C30:D30"/>
    <mergeCell ref="C31:D31"/>
    <mergeCell ref="C32:D32"/>
    <mergeCell ref="C23:D23"/>
    <mergeCell ref="B25:R25"/>
    <mergeCell ref="L26:L28"/>
    <mergeCell ref="O26:O28"/>
    <mergeCell ref="R26:S26"/>
    <mergeCell ref="F27:G27"/>
    <mergeCell ref="I27:J27"/>
    <mergeCell ref="R27:S27"/>
    <mergeCell ref="B28:D28"/>
    <mergeCell ref="F28:G28"/>
    <mergeCell ref="C15:D15"/>
    <mergeCell ref="C16:D16"/>
    <mergeCell ref="B18:D18"/>
    <mergeCell ref="C19:D19"/>
    <mergeCell ref="B21:D21"/>
    <mergeCell ref="C22:D22"/>
    <mergeCell ref="R8:S8"/>
    <mergeCell ref="B9:D9"/>
    <mergeCell ref="C10:D10"/>
    <mergeCell ref="C11:D11"/>
    <mergeCell ref="C12:D12"/>
    <mergeCell ref="B14:D14"/>
    <mergeCell ref="B5:D5"/>
    <mergeCell ref="L6:L8"/>
    <mergeCell ref="O6:O8"/>
    <mergeCell ref="R6:S6"/>
    <mergeCell ref="F7:G7"/>
    <mergeCell ref="I7:J7"/>
    <mergeCell ref="R7:S7"/>
    <mergeCell ref="B8:D8"/>
    <mergeCell ref="F8:G8"/>
    <mergeCell ref="I8: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7"/>
  <sheetViews>
    <sheetView showGridLines="0" workbookViewId="0"/>
  </sheetViews>
  <sheetFormatPr defaultRowHeight="15"/>
  <cols>
    <col min="1" max="1" width="36.5703125" bestFit="1" customWidth="1"/>
    <col min="2" max="2" width="14" customWidth="1"/>
    <col min="3" max="3" width="26.85546875" customWidth="1"/>
    <col min="4" max="4" width="36.5703125" bestFit="1" customWidth="1"/>
    <col min="5" max="5" width="2" customWidth="1"/>
    <col min="6" max="6" width="36.5703125" customWidth="1"/>
    <col min="7" max="7" width="3" customWidth="1"/>
    <col min="8" max="8" width="2" customWidth="1"/>
    <col min="9" max="9" width="22.140625" customWidth="1"/>
    <col min="10" max="10" width="3" customWidth="1"/>
    <col min="11" max="11" width="2.7109375" customWidth="1"/>
    <col min="12" max="12" width="13.5703125" customWidth="1"/>
    <col min="13" max="13" width="3" customWidth="1"/>
    <col min="14" max="14" width="2" customWidth="1"/>
    <col min="15" max="15" width="36.5703125" customWidth="1"/>
    <col min="16" max="16" width="7" customWidth="1"/>
    <col min="17" max="17" width="1.85546875" bestFit="1" customWidth="1"/>
    <col min="18" max="18" width="19.5703125" bestFit="1" customWidth="1"/>
    <col min="20" max="20" width="2.42578125" customWidth="1"/>
    <col min="21" max="21" width="12" customWidth="1"/>
    <col min="23" max="23" width="1.85546875" bestFit="1" customWidth="1"/>
    <col min="24" max="24" width="22.140625" bestFit="1" customWidth="1"/>
    <col min="26" max="26" width="1.85546875" bestFit="1" customWidth="1"/>
    <col min="27" max="27" width="26.28515625" bestFit="1" customWidth="1"/>
    <col min="29" max="29" width="1.85546875" bestFit="1" customWidth="1"/>
    <col min="30" max="30" width="20" bestFit="1" customWidth="1"/>
  </cols>
  <sheetData>
    <row r="1" spans="1:39" ht="15" customHeight="1">
      <c r="A1" s="7" t="s">
        <v>11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45">
      <c r="A3" s="3" t="s">
        <v>36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row>
    <row r="4" spans="1:39" ht="15" customHeight="1">
      <c r="A4" s="11" t="s">
        <v>111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row>
    <row r="5" spans="1:39">
      <c r="A5" s="11"/>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9" ht="15.75" thickBot="1">
      <c r="A6" s="11"/>
      <c r="B6" s="21"/>
      <c r="C6" s="21"/>
      <c r="D6" s="21"/>
      <c r="E6" s="61" t="s">
        <v>346</v>
      </c>
      <c r="F6" s="61"/>
      <c r="G6" s="61"/>
      <c r="H6" s="61"/>
      <c r="I6" s="61"/>
      <c r="J6" s="61"/>
      <c r="K6" s="61"/>
      <c r="L6" s="61"/>
      <c r="M6" s="61"/>
      <c r="N6" s="61"/>
      <c r="O6" s="61"/>
      <c r="P6" s="61"/>
      <c r="Q6" s="61"/>
      <c r="R6" s="61"/>
      <c r="S6" s="61"/>
      <c r="T6" s="61"/>
      <c r="U6" s="61"/>
      <c r="V6" s="61"/>
      <c r="W6" s="61"/>
      <c r="X6" s="61"/>
      <c r="Y6" s="61"/>
      <c r="Z6" s="61"/>
      <c r="AA6" s="61"/>
      <c r="AB6" s="61"/>
      <c r="AC6" s="61"/>
      <c r="AD6" s="61"/>
    </row>
    <row r="7" spans="1:39" ht="15.75" thickBot="1">
      <c r="A7" s="11"/>
      <c r="B7" s="21"/>
      <c r="C7" s="21"/>
      <c r="D7" s="21"/>
      <c r="E7" s="67"/>
      <c r="F7" s="73" t="s">
        <v>373</v>
      </c>
      <c r="G7" s="73"/>
      <c r="H7" s="73"/>
      <c r="I7" s="73"/>
      <c r="J7" s="73"/>
      <c r="K7" s="73"/>
      <c r="L7" s="73"/>
      <c r="M7" s="26"/>
      <c r="N7" s="69"/>
      <c r="O7" s="73" t="s">
        <v>374</v>
      </c>
      <c r="P7" s="73"/>
      <c r="Q7" s="73"/>
      <c r="R7" s="73"/>
      <c r="S7" s="73"/>
      <c r="T7" s="73"/>
      <c r="U7" s="73"/>
      <c r="V7" s="26"/>
      <c r="W7" s="67"/>
      <c r="X7" s="73" t="s">
        <v>168</v>
      </c>
      <c r="Y7" s="73"/>
      <c r="Z7" s="73"/>
      <c r="AA7" s="73"/>
      <c r="AB7" s="73"/>
      <c r="AC7" s="73"/>
      <c r="AD7" s="73"/>
    </row>
    <row r="8" spans="1:39">
      <c r="A8" s="11"/>
      <c r="B8" s="21"/>
      <c r="C8" s="21"/>
      <c r="D8" s="21"/>
      <c r="E8" s="74" t="s">
        <v>375</v>
      </c>
      <c r="F8" s="74"/>
      <c r="G8" s="25"/>
      <c r="H8" s="74" t="s">
        <v>376</v>
      </c>
      <c r="I8" s="74"/>
      <c r="J8" s="25"/>
      <c r="K8" s="74" t="s">
        <v>377</v>
      </c>
      <c r="L8" s="74"/>
      <c r="M8" s="46"/>
      <c r="N8" s="74" t="s">
        <v>375</v>
      </c>
      <c r="O8" s="74"/>
      <c r="P8" s="25"/>
      <c r="Q8" s="74" t="s">
        <v>376</v>
      </c>
      <c r="R8" s="74"/>
      <c r="S8" s="25"/>
      <c r="T8" s="74" t="s">
        <v>377</v>
      </c>
      <c r="U8" s="74"/>
      <c r="V8" s="46"/>
      <c r="W8" s="74" t="s">
        <v>375</v>
      </c>
      <c r="X8" s="74"/>
      <c r="Y8" s="25"/>
      <c r="Z8" s="74" t="s">
        <v>376</v>
      </c>
      <c r="AA8" s="74"/>
      <c r="AB8" s="25"/>
      <c r="AC8" s="74" t="s">
        <v>377</v>
      </c>
      <c r="AD8" s="74"/>
    </row>
    <row r="9" spans="1:39" ht="15.75" thickBot="1">
      <c r="A9" s="11"/>
      <c r="B9" s="75" t="s">
        <v>352</v>
      </c>
      <c r="C9" s="75"/>
      <c r="D9" s="21"/>
      <c r="E9" s="61"/>
      <c r="F9" s="61"/>
      <c r="G9" s="49"/>
      <c r="H9" s="61"/>
      <c r="I9" s="61"/>
      <c r="J9" s="21"/>
      <c r="K9" s="61"/>
      <c r="L9" s="61"/>
      <c r="M9" s="49"/>
      <c r="N9" s="61"/>
      <c r="O9" s="61"/>
      <c r="P9" s="21"/>
      <c r="Q9" s="61"/>
      <c r="R9" s="61"/>
      <c r="S9" s="49"/>
      <c r="T9" s="61"/>
      <c r="U9" s="61"/>
      <c r="V9" s="46"/>
      <c r="W9" s="61"/>
      <c r="X9" s="61"/>
      <c r="Y9" s="49"/>
      <c r="Z9" s="61"/>
      <c r="AA9" s="61"/>
      <c r="AB9" s="21"/>
      <c r="AC9" s="61"/>
      <c r="AD9" s="61"/>
      <c r="AE9" s="49"/>
      <c r="AF9" s="21"/>
      <c r="AG9" s="49"/>
      <c r="AH9" s="49"/>
      <c r="AI9" s="49"/>
      <c r="AJ9" s="21"/>
      <c r="AK9" s="49"/>
      <c r="AL9" s="21"/>
      <c r="AM9" s="49"/>
    </row>
    <row r="10" spans="1:39">
      <c r="A10" s="11"/>
      <c r="B10" s="76" t="s">
        <v>358</v>
      </c>
      <c r="C10" s="76"/>
      <c r="D10" s="21"/>
      <c r="E10" s="25"/>
      <c r="F10" s="40">
        <v>11</v>
      </c>
      <c r="G10" s="21"/>
      <c r="H10" s="40" t="s">
        <v>324</v>
      </c>
      <c r="I10" s="70">
        <v>110926</v>
      </c>
      <c r="J10" s="29"/>
      <c r="K10" s="40" t="s">
        <v>324</v>
      </c>
      <c r="L10" s="70">
        <v>2260</v>
      </c>
      <c r="M10" s="21"/>
      <c r="N10" s="39"/>
      <c r="O10" s="40">
        <v>1</v>
      </c>
      <c r="P10" s="29"/>
      <c r="Q10" s="40" t="s">
        <v>324</v>
      </c>
      <c r="R10" s="70">
        <v>7975</v>
      </c>
      <c r="S10" s="29"/>
      <c r="T10" s="40" t="s">
        <v>324</v>
      </c>
      <c r="U10" s="40">
        <v>207</v>
      </c>
      <c r="V10" s="25"/>
      <c r="W10" s="25"/>
      <c r="X10" s="40">
        <v>12</v>
      </c>
      <c r="Y10" s="29"/>
      <c r="Z10" s="40" t="s">
        <v>324</v>
      </c>
      <c r="AA10" s="70">
        <v>118901</v>
      </c>
      <c r="AB10" s="29"/>
      <c r="AC10" s="40" t="s">
        <v>324</v>
      </c>
      <c r="AD10" s="70">
        <v>2467</v>
      </c>
    </row>
    <row r="11" spans="1:39">
      <c r="A11" s="11"/>
      <c r="B11" s="63" t="s">
        <v>363</v>
      </c>
      <c r="C11" s="63"/>
      <c r="D11" s="21"/>
      <c r="E11" s="29"/>
      <c r="F11" s="30" t="s">
        <v>336</v>
      </c>
      <c r="G11" s="29"/>
      <c r="H11" s="29"/>
      <c r="I11" s="30" t="s">
        <v>336</v>
      </c>
      <c r="J11" s="29"/>
      <c r="K11" s="29"/>
      <c r="L11" s="30" t="s">
        <v>336</v>
      </c>
      <c r="M11" s="29"/>
      <c r="N11" s="29"/>
      <c r="O11" s="30">
        <v>2</v>
      </c>
      <c r="P11" s="29"/>
      <c r="Q11" s="29"/>
      <c r="R11" s="28">
        <v>2687</v>
      </c>
      <c r="S11" s="29"/>
      <c r="T11" s="29"/>
      <c r="U11" s="30">
        <v>201</v>
      </c>
      <c r="V11" s="29"/>
      <c r="W11" s="29"/>
      <c r="X11" s="30">
        <v>2</v>
      </c>
      <c r="Y11" s="29"/>
      <c r="Z11" s="29"/>
      <c r="AA11" s="28">
        <v>2687</v>
      </c>
      <c r="AB11" s="29"/>
      <c r="AC11" s="29"/>
      <c r="AD11" s="30">
        <v>201</v>
      </c>
    </row>
    <row r="12" spans="1:39">
      <c r="A12" s="11"/>
      <c r="B12" s="63" t="s">
        <v>364</v>
      </c>
      <c r="C12" s="63"/>
      <c r="D12" s="21"/>
      <c r="E12" s="29"/>
      <c r="F12" s="30" t="s">
        <v>336</v>
      </c>
      <c r="G12" s="29"/>
      <c r="H12" s="29"/>
      <c r="I12" s="30" t="s">
        <v>336</v>
      </c>
      <c r="J12" s="29"/>
      <c r="K12" s="29"/>
      <c r="L12" s="30" t="s">
        <v>336</v>
      </c>
      <c r="M12" s="29"/>
      <c r="N12" s="29"/>
      <c r="O12" s="30" t="s">
        <v>336</v>
      </c>
      <c r="P12" s="29"/>
      <c r="Q12" s="29"/>
      <c r="R12" s="30" t="s">
        <v>336</v>
      </c>
      <c r="S12" s="29"/>
      <c r="T12" s="29"/>
      <c r="U12" s="30" t="s">
        <v>336</v>
      </c>
      <c r="V12" s="29"/>
      <c r="W12" s="29"/>
      <c r="X12" s="30" t="s">
        <v>336</v>
      </c>
      <c r="Y12" s="29"/>
      <c r="Z12" s="29"/>
      <c r="AA12" s="30" t="s">
        <v>336</v>
      </c>
      <c r="AB12" s="29"/>
      <c r="AC12" s="29"/>
      <c r="AD12" s="30" t="s">
        <v>336</v>
      </c>
    </row>
    <row r="13" spans="1:39" ht="15.75" thickBot="1">
      <c r="A13" s="11"/>
      <c r="B13" s="63" t="s">
        <v>366</v>
      </c>
      <c r="C13" s="63"/>
      <c r="D13" s="21"/>
      <c r="E13" s="41"/>
      <c r="F13" s="42">
        <v>7</v>
      </c>
      <c r="G13" s="29"/>
      <c r="H13" s="41"/>
      <c r="I13" s="52">
        <v>24095</v>
      </c>
      <c r="J13" s="29"/>
      <c r="K13" s="41"/>
      <c r="L13" s="42">
        <v>457</v>
      </c>
      <c r="M13" s="29"/>
      <c r="N13" s="41"/>
      <c r="O13" s="42" t="s">
        <v>336</v>
      </c>
      <c r="P13" s="29"/>
      <c r="Q13" s="41"/>
      <c r="R13" s="42" t="s">
        <v>336</v>
      </c>
      <c r="S13" s="29"/>
      <c r="T13" s="41"/>
      <c r="U13" s="42" t="s">
        <v>336</v>
      </c>
      <c r="V13" s="29"/>
      <c r="W13" s="41"/>
      <c r="X13" s="42">
        <v>7</v>
      </c>
      <c r="Y13" s="29"/>
      <c r="Z13" s="41"/>
      <c r="AA13" s="52">
        <v>24095</v>
      </c>
      <c r="AB13" s="29"/>
      <c r="AC13" s="41"/>
      <c r="AD13" s="42">
        <v>457</v>
      </c>
    </row>
    <row r="14" spans="1:39" ht="15.75" thickBot="1">
      <c r="A14" s="11"/>
      <c r="B14" s="21"/>
      <c r="C14" s="21"/>
      <c r="D14" s="21"/>
      <c r="E14" s="54"/>
      <c r="F14" s="55">
        <v>18</v>
      </c>
      <c r="G14" s="29"/>
      <c r="H14" s="55" t="s">
        <v>324</v>
      </c>
      <c r="I14" s="32">
        <v>135021</v>
      </c>
      <c r="J14" s="29"/>
      <c r="K14" s="55" t="s">
        <v>324</v>
      </c>
      <c r="L14" s="32">
        <v>2717</v>
      </c>
      <c r="M14" s="29"/>
      <c r="N14" s="54"/>
      <c r="O14" s="55">
        <v>3</v>
      </c>
      <c r="P14" s="29"/>
      <c r="Q14" s="55" t="s">
        <v>324</v>
      </c>
      <c r="R14" s="32">
        <v>10662</v>
      </c>
      <c r="S14" s="29"/>
      <c r="T14" s="55" t="s">
        <v>324</v>
      </c>
      <c r="U14" s="55">
        <v>408</v>
      </c>
      <c r="V14" s="29"/>
      <c r="W14" s="54"/>
      <c r="X14" s="55">
        <v>21</v>
      </c>
      <c r="Y14" s="29"/>
      <c r="Z14" s="55" t="s">
        <v>324</v>
      </c>
      <c r="AA14" s="32">
        <v>145683</v>
      </c>
      <c r="AB14" s="29"/>
      <c r="AC14" s="55" t="s">
        <v>324</v>
      </c>
      <c r="AD14" s="32">
        <v>3125</v>
      </c>
    </row>
    <row r="15" spans="1:39" ht="15.75" thickTop="1">
      <c r="A15" s="11"/>
      <c r="B15" s="21"/>
      <c r="C15" s="21"/>
      <c r="D15" s="21"/>
      <c r="E15" s="71"/>
      <c r="F15" s="71"/>
      <c r="G15" s="21"/>
      <c r="H15" s="72"/>
      <c r="I15" s="71"/>
      <c r="J15" s="21"/>
      <c r="K15" s="72"/>
      <c r="L15" s="71"/>
      <c r="M15" s="21"/>
      <c r="N15" s="71"/>
      <c r="O15" s="71"/>
      <c r="P15" s="21"/>
      <c r="Q15" s="72"/>
      <c r="R15" s="71"/>
      <c r="S15" s="21"/>
      <c r="T15" s="72"/>
      <c r="U15" s="71"/>
      <c r="V15" s="21"/>
      <c r="W15" s="71"/>
      <c r="X15" s="71"/>
      <c r="Y15" s="21"/>
      <c r="Z15" s="72"/>
      <c r="AA15" s="71"/>
      <c r="AB15" s="21"/>
      <c r="AC15" s="72"/>
      <c r="AD15" s="71"/>
    </row>
    <row r="16" spans="1:39">
      <c r="A16" s="11"/>
      <c r="B16" s="21"/>
      <c r="C16" s="21"/>
      <c r="D16" s="21"/>
      <c r="E16" s="21"/>
      <c r="F16" s="21"/>
      <c r="G16" s="21"/>
      <c r="H16" s="46"/>
      <c r="I16" s="21"/>
      <c r="J16" s="21"/>
      <c r="K16" s="46"/>
      <c r="L16" s="21"/>
      <c r="M16" s="21"/>
      <c r="N16" s="21"/>
      <c r="O16" s="21"/>
      <c r="P16" s="21"/>
      <c r="Q16" s="46"/>
      <c r="R16" s="21"/>
      <c r="S16" s="21"/>
      <c r="T16" s="46"/>
      <c r="U16" s="21"/>
      <c r="V16" s="21"/>
      <c r="W16" s="21"/>
      <c r="X16" s="21"/>
      <c r="Y16" s="21"/>
      <c r="Z16" s="46"/>
      <c r="AA16" s="21"/>
      <c r="AB16" s="21"/>
      <c r="AC16" s="46"/>
      <c r="AD16" s="21"/>
    </row>
    <row r="17" spans="1:39">
      <c r="A17" s="11"/>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row>
    <row r="18" spans="1:39" ht="15.75" thickBot="1">
      <c r="A18" s="11"/>
      <c r="B18" s="21"/>
      <c r="C18" s="21"/>
      <c r="D18" s="21"/>
      <c r="E18" s="61" t="s">
        <v>367</v>
      </c>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row>
    <row r="19" spans="1:39" ht="15.75" thickBot="1">
      <c r="A19" s="11"/>
      <c r="B19" s="21"/>
      <c r="C19" s="21"/>
      <c r="D19" s="21"/>
      <c r="E19" s="67"/>
      <c r="F19" s="73" t="s">
        <v>373</v>
      </c>
      <c r="G19" s="73"/>
      <c r="H19" s="73"/>
      <c r="I19" s="73"/>
      <c r="J19" s="73"/>
      <c r="K19" s="73"/>
      <c r="L19" s="73"/>
      <c r="M19" s="26"/>
      <c r="N19" s="69"/>
      <c r="O19" s="73" t="s">
        <v>374</v>
      </c>
      <c r="P19" s="73"/>
      <c r="Q19" s="73"/>
      <c r="R19" s="73"/>
      <c r="S19" s="73"/>
      <c r="T19" s="73"/>
      <c r="U19" s="73"/>
      <c r="V19" s="26"/>
      <c r="W19" s="67"/>
      <c r="X19" s="73" t="s">
        <v>168</v>
      </c>
      <c r="Y19" s="73"/>
      <c r="Z19" s="73"/>
      <c r="AA19" s="73"/>
      <c r="AB19" s="73"/>
      <c r="AC19" s="73"/>
      <c r="AD19" s="73"/>
    </row>
    <row r="20" spans="1:39">
      <c r="A20" s="11"/>
      <c r="B20" s="77"/>
      <c r="C20" s="77"/>
      <c r="D20" s="21"/>
      <c r="E20" s="74" t="s">
        <v>375</v>
      </c>
      <c r="F20" s="74"/>
      <c r="G20" s="25"/>
      <c r="H20" s="74" t="s">
        <v>376</v>
      </c>
      <c r="I20" s="74"/>
      <c r="J20" s="25"/>
      <c r="K20" s="74" t="s">
        <v>377</v>
      </c>
      <c r="L20" s="74"/>
      <c r="M20" s="46"/>
      <c r="N20" s="74" t="s">
        <v>375</v>
      </c>
      <c r="O20" s="74"/>
      <c r="P20" s="25"/>
      <c r="Q20" s="74" t="s">
        <v>376</v>
      </c>
      <c r="R20" s="74"/>
      <c r="S20" s="25"/>
      <c r="T20" s="74" t="s">
        <v>377</v>
      </c>
      <c r="U20" s="74"/>
      <c r="V20" s="46"/>
      <c r="W20" s="74" t="s">
        <v>375</v>
      </c>
      <c r="X20" s="74"/>
      <c r="Y20" s="25"/>
      <c r="Z20" s="74" t="s">
        <v>376</v>
      </c>
      <c r="AA20" s="74"/>
      <c r="AB20" s="25"/>
      <c r="AC20" s="74" t="s">
        <v>377</v>
      </c>
      <c r="AD20" s="74"/>
    </row>
    <row r="21" spans="1:39" ht="15.75" thickBot="1">
      <c r="A21" s="11"/>
      <c r="B21" s="75" t="s">
        <v>352</v>
      </c>
      <c r="C21" s="75"/>
      <c r="D21" s="21"/>
      <c r="E21" s="61"/>
      <c r="F21" s="61"/>
      <c r="G21" s="49"/>
      <c r="H21" s="61"/>
      <c r="I21" s="61"/>
      <c r="J21" s="21"/>
      <c r="K21" s="61"/>
      <c r="L21" s="61"/>
      <c r="M21" s="49"/>
      <c r="N21" s="61"/>
      <c r="O21" s="61"/>
      <c r="P21" s="21"/>
      <c r="Q21" s="61"/>
      <c r="R21" s="61"/>
      <c r="S21" s="49"/>
      <c r="T21" s="61"/>
      <c r="U21" s="61"/>
      <c r="V21" s="46"/>
      <c r="W21" s="61"/>
      <c r="X21" s="61"/>
      <c r="Y21" s="49"/>
      <c r="Z21" s="61"/>
      <c r="AA21" s="61"/>
      <c r="AB21" s="21"/>
      <c r="AC21" s="61"/>
      <c r="AD21" s="61"/>
      <c r="AE21" s="49"/>
      <c r="AF21" s="21"/>
      <c r="AG21" s="49"/>
      <c r="AH21" s="46"/>
      <c r="AI21" s="49"/>
      <c r="AJ21" s="21"/>
      <c r="AK21" s="49"/>
      <c r="AL21" s="21"/>
      <c r="AM21" s="49"/>
    </row>
    <row r="22" spans="1:39">
      <c r="A22" s="11"/>
      <c r="B22" s="76" t="s">
        <v>358</v>
      </c>
      <c r="C22" s="76"/>
      <c r="D22" s="21"/>
      <c r="E22" s="39"/>
      <c r="F22" s="40">
        <v>5</v>
      </c>
      <c r="G22" s="29"/>
      <c r="H22" s="40" t="s">
        <v>324</v>
      </c>
      <c r="I22" s="70">
        <v>62366</v>
      </c>
      <c r="J22" s="29"/>
      <c r="K22" s="40" t="s">
        <v>324</v>
      </c>
      <c r="L22" s="40">
        <v>318</v>
      </c>
      <c r="M22" s="29"/>
      <c r="N22" s="39"/>
      <c r="O22" s="40" t="s">
        <v>336</v>
      </c>
      <c r="P22" s="29"/>
      <c r="Q22" s="40" t="s">
        <v>324</v>
      </c>
      <c r="R22" s="40" t="s">
        <v>336</v>
      </c>
      <c r="S22" s="29"/>
      <c r="T22" s="40" t="s">
        <v>324</v>
      </c>
      <c r="U22" s="40" t="s">
        <v>336</v>
      </c>
      <c r="V22" s="29"/>
      <c r="W22" s="39"/>
      <c r="X22" s="40">
        <v>5</v>
      </c>
      <c r="Y22" s="29"/>
      <c r="Z22" s="40" t="s">
        <v>324</v>
      </c>
      <c r="AA22" s="70">
        <v>62366</v>
      </c>
      <c r="AB22" s="29"/>
      <c r="AC22" s="40" t="s">
        <v>324</v>
      </c>
      <c r="AD22" s="40">
        <v>318</v>
      </c>
    </row>
    <row r="23" spans="1:39" ht="15.75" thickBot="1">
      <c r="A23" s="11"/>
      <c r="B23" s="63" t="s">
        <v>363</v>
      </c>
      <c r="C23" s="63"/>
      <c r="D23" s="21"/>
      <c r="E23" s="41"/>
      <c r="F23" s="42">
        <v>1</v>
      </c>
      <c r="G23" s="29"/>
      <c r="H23" s="41"/>
      <c r="I23" s="52">
        <v>1130</v>
      </c>
      <c r="J23" s="29"/>
      <c r="K23" s="41"/>
      <c r="L23" s="42">
        <v>16</v>
      </c>
      <c r="M23" s="29"/>
      <c r="N23" s="41"/>
      <c r="O23" s="42">
        <v>3</v>
      </c>
      <c r="P23" s="29"/>
      <c r="Q23" s="41"/>
      <c r="R23" s="52">
        <v>3308</v>
      </c>
      <c r="S23" s="29"/>
      <c r="T23" s="41"/>
      <c r="U23" s="42">
        <v>244</v>
      </c>
      <c r="V23" s="29"/>
      <c r="W23" s="41"/>
      <c r="X23" s="42">
        <v>4</v>
      </c>
      <c r="Y23" s="29"/>
      <c r="Z23" s="41"/>
      <c r="AA23" s="52">
        <v>4438</v>
      </c>
      <c r="AB23" s="29"/>
      <c r="AC23" s="41"/>
      <c r="AD23" s="42">
        <v>260</v>
      </c>
    </row>
    <row r="24" spans="1:39" ht="15.75" thickBot="1">
      <c r="A24" s="11"/>
      <c r="B24" s="21"/>
      <c r="C24" s="21"/>
      <c r="D24" s="21"/>
      <c r="E24" s="54"/>
      <c r="F24" s="55">
        <v>6</v>
      </c>
      <c r="G24" s="29"/>
      <c r="H24" s="55" t="s">
        <v>324</v>
      </c>
      <c r="I24" s="32">
        <v>63496</v>
      </c>
      <c r="J24" s="29"/>
      <c r="K24" s="55" t="s">
        <v>324</v>
      </c>
      <c r="L24" s="55">
        <v>334</v>
      </c>
      <c r="M24" s="29"/>
      <c r="N24" s="54"/>
      <c r="O24" s="55">
        <v>3</v>
      </c>
      <c r="P24" s="29"/>
      <c r="Q24" s="55" t="s">
        <v>324</v>
      </c>
      <c r="R24" s="32">
        <v>3308</v>
      </c>
      <c r="S24" s="29"/>
      <c r="T24" s="55" t="s">
        <v>324</v>
      </c>
      <c r="U24" s="55">
        <v>244</v>
      </c>
      <c r="V24" s="29"/>
      <c r="W24" s="54"/>
      <c r="X24" s="55">
        <v>9</v>
      </c>
      <c r="Y24" s="29"/>
      <c r="Z24" s="55" t="s">
        <v>324</v>
      </c>
      <c r="AA24" s="32">
        <v>66804</v>
      </c>
      <c r="AB24" s="29"/>
      <c r="AC24" s="55" t="s">
        <v>324</v>
      </c>
      <c r="AD24" s="55">
        <v>578</v>
      </c>
    </row>
    <row r="25" spans="1:39" ht="15.75" thickTop="1">
      <c r="A25" s="11" t="s">
        <v>1113</v>
      </c>
      <c r="B25" s="10" t="s">
        <v>5</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c r="AM25" s="10"/>
    </row>
    <row r="26" spans="1:39">
      <c r="A26" s="11"/>
      <c r="B26" s="33" t="s">
        <v>382</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row>
    <row r="27" spans="1:39">
      <c r="A27" s="11"/>
      <c r="B27" s="21"/>
      <c r="C27" s="21"/>
      <c r="D27" s="21"/>
      <c r="E27" s="29"/>
      <c r="F27" s="29"/>
      <c r="G27" s="29"/>
      <c r="H27" s="29"/>
      <c r="I27" s="29"/>
      <c r="J27" s="29"/>
      <c r="K27" s="29"/>
      <c r="L27" s="29"/>
      <c r="M27" s="21"/>
      <c r="N27" s="29"/>
      <c r="O27" s="29"/>
      <c r="P27" s="29"/>
      <c r="Q27" s="29"/>
      <c r="R27" s="29"/>
      <c r="S27" s="29"/>
      <c r="T27" s="29"/>
      <c r="U27" s="29"/>
      <c r="V27" s="29"/>
      <c r="W27" s="29"/>
      <c r="X27" s="29"/>
      <c r="Y27" s="29"/>
      <c r="Z27" s="29"/>
      <c r="AA27" s="29"/>
      <c r="AB27" s="29"/>
      <c r="AC27" s="29"/>
      <c r="AD27" s="29"/>
    </row>
    <row r="28" spans="1:39">
      <c r="A28" s="11"/>
      <c r="B28" s="77"/>
      <c r="C28" s="21"/>
      <c r="D28" s="21"/>
      <c r="E28" s="87"/>
      <c r="F28" s="21"/>
      <c r="G28" s="21"/>
      <c r="H28" s="21"/>
      <c r="I28" s="21"/>
      <c r="J28" s="21"/>
      <c r="K28" s="21"/>
      <c r="L28" s="21"/>
      <c r="M28" s="21"/>
      <c r="N28" s="87"/>
      <c r="O28" s="21"/>
      <c r="P28" s="21"/>
      <c r="Q28" s="21"/>
      <c r="R28" s="21"/>
      <c r="S28" s="21"/>
      <c r="T28" s="21"/>
      <c r="U28" s="21"/>
      <c r="V28" s="46"/>
      <c r="W28" s="21"/>
      <c r="X28" s="21"/>
      <c r="Y28" s="21"/>
      <c r="Z28" s="21"/>
      <c r="AA28" s="21"/>
      <c r="AB28" s="21"/>
      <c r="AC28" s="21"/>
      <c r="AD28" s="21"/>
    </row>
    <row r="29" spans="1:39" ht="15.75" thickBot="1">
      <c r="A29" s="11"/>
      <c r="B29" s="77"/>
      <c r="C29" s="21"/>
      <c r="D29" s="21"/>
      <c r="E29" s="87"/>
      <c r="F29" s="88" t="s">
        <v>383</v>
      </c>
      <c r="G29" s="88"/>
      <c r="H29" s="88"/>
      <c r="I29" s="88"/>
      <c r="J29" s="88"/>
      <c r="K29" s="88"/>
      <c r="L29" s="88"/>
      <c r="M29" s="21"/>
      <c r="N29" s="87"/>
      <c r="O29" s="88" t="s">
        <v>384</v>
      </c>
      <c r="P29" s="88"/>
      <c r="Q29" s="88"/>
      <c r="R29" s="88"/>
      <c r="S29" s="88"/>
      <c r="T29" s="88"/>
      <c r="U29" s="88"/>
      <c r="V29" s="46"/>
      <c r="W29" s="21"/>
      <c r="X29" s="88" t="s">
        <v>385</v>
      </c>
      <c r="Y29" s="88"/>
      <c r="Z29" s="88"/>
      <c r="AA29" s="88"/>
      <c r="AB29" s="88"/>
      <c r="AC29" s="88"/>
      <c r="AD29" s="88"/>
    </row>
    <row r="30" spans="1:39" ht="15.75" thickBot="1">
      <c r="A30" s="11"/>
      <c r="B30" s="75" t="s">
        <v>322</v>
      </c>
      <c r="C30" s="75"/>
      <c r="D30" s="21"/>
      <c r="E30" s="29"/>
      <c r="F30" s="79" t="s">
        <v>386</v>
      </c>
      <c r="G30" s="26"/>
      <c r="H30" s="25"/>
      <c r="I30" s="79" t="s">
        <v>387</v>
      </c>
      <c r="J30" s="26"/>
      <c r="K30" s="25"/>
      <c r="L30" s="79" t="s">
        <v>376</v>
      </c>
      <c r="M30" s="21"/>
      <c r="N30" s="29"/>
      <c r="O30" s="79" t="s">
        <v>386</v>
      </c>
      <c r="P30" s="26"/>
      <c r="Q30" s="25"/>
      <c r="R30" s="79" t="s">
        <v>387</v>
      </c>
      <c r="S30" s="26"/>
      <c r="T30" s="25"/>
      <c r="U30" s="79" t="s">
        <v>376</v>
      </c>
      <c r="V30" s="46"/>
      <c r="W30" s="21"/>
      <c r="X30" s="79" t="s">
        <v>388</v>
      </c>
      <c r="Y30" s="26"/>
      <c r="Z30" s="25"/>
      <c r="AA30" s="79" t="s">
        <v>389</v>
      </c>
      <c r="AB30" s="26"/>
      <c r="AC30" s="25"/>
      <c r="AD30" s="79" t="s">
        <v>390</v>
      </c>
    </row>
    <row r="31" spans="1:39">
      <c r="A31" s="11"/>
      <c r="B31" s="89"/>
      <c r="C31" s="89"/>
      <c r="D31" s="21"/>
      <c r="E31" s="29"/>
      <c r="F31" s="39"/>
      <c r="G31" s="29"/>
      <c r="H31" s="29"/>
      <c r="I31" s="39"/>
      <c r="J31" s="29"/>
      <c r="K31" s="29"/>
      <c r="L31" s="39"/>
      <c r="M31" s="21"/>
      <c r="N31" s="29"/>
      <c r="O31" s="39"/>
      <c r="P31" s="29"/>
      <c r="Q31" s="29"/>
      <c r="R31" s="39"/>
      <c r="S31" s="29"/>
      <c r="T31" s="29"/>
      <c r="U31" s="39"/>
      <c r="V31" s="29"/>
      <c r="W31" s="29"/>
      <c r="X31" s="39"/>
      <c r="Y31" s="29"/>
      <c r="Z31" s="29"/>
      <c r="AA31" s="39"/>
      <c r="AB31" s="29"/>
      <c r="AC31" s="29"/>
      <c r="AD31" s="39"/>
    </row>
    <row r="32" spans="1:39">
      <c r="A32" s="11"/>
      <c r="B32" s="21"/>
      <c r="C32" s="80" t="s">
        <v>391</v>
      </c>
      <c r="D32" s="21"/>
      <c r="E32" s="81" t="s">
        <v>324</v>
      </c>
      <c r="F32" s="81" t="s">
        <v>336</v>
      </c>
      <c r="G32" s="29"/>
      <c r="H32" s="81" t="s">
        <v>324</v>
      </c>
      <c r="I32" s="81" t="s">
        <v>336</v>
      </c>
      <c r="J32" s="29"/>
      <c r="K32" s="81" t="s">
        <v>324</v>
      </c>
      <c r="L32" s="81" t="s">
        <v>336</v>
      </c>
      <c r="M32" s="21"/>
      <c r="N32" s="81" t="s">
        <v>324</v>
      </c>
      <c r="O32" s="81" t="s">
        <v>336</v>
      </c>
      <c r="P32" s="29"/>
      <c r="Q32" s="81" t="s">
        <v>324</v>
      </c>
      <c r="R32" s="81" t="s">
        <v>336</v>
      </c>
      <c r="S32" s="29"/>
      <c r="T32" s="81" t="s">
        <v>324</v>
      </c>
      <c r="U32" s="81" t="s">
        <v>336</v>
      </c>
      <c r="V32" s="29"/>
      <c r="W32" s="81" t="s">
        <v>324</v>
      </c>
      <c r="X32" s="82">
        <v>4881</v>
      </c>
      <c r="Y32" s="29"/>
      <c r="Z32" s="81" t="s">
        <v>324</v>
      </c>
      <c r="AA32" s="81" t="s">
        <v>336</v>
      </c>
      <c r="AB32" s="29"/>
      <c r="AC32" s="81" t="s">
        <v>324</v>
      </c>
      <c r="AD32" s="82">
        <v>4881</v>
      </c>
    </row>
    <row r="33" spans="1:39" ht="15.75" thickBot="1">
      <c r="A33" s="11"/>
      <c r="B33" s="21"/>
      <c r="C33" s="80" t="s">
        <v>392</v>
      </c>
      <c r="D33" s="21"/>
      <c r="E33" s="41"/>
      <c r="F33" s="83" t="s">
        <v>336</v>
      </c>
      <c r="G33" s="29"/>
      <c r="H33" s="41"/>
      <c r="I33" s="83" t="s">
        <v>336</v>
      </c>
      <c r="J33" s="29"/>
      <c r="K33" s="41"/>
      <c r="L33" s="83" t="s">
        <v>336</v>
      </c>
      <c r="M33" s="21"/>
      <c r="N33" s="41"/>
      <c r="O33" s="83" t="s">
        <v>336</v>
      </c>
      <c r="P33" s="29"/>
      <c r="Q33" s="41"/>
      <c r="R33" s="83" t="s">
        <v>336</v>
      </c>
      <c r="S33" s="29"/>
      <c r="T33" s="41"/>
      <c r="U33" s="83" t="s">
        <v>336</v>
      </c>
      <c r="V33" s="29"/>
      <c r="W33" s="41"/>
      <c r="X33" s="84">
        <v>1515</v>
      </c>
      <c r="Y33" s="29"/>
      <c r="Z33" s="41"/>
      <c r="AA33" s="83" t="s">
        <v>336</v>
      </c>
      <c r="AB33" s="29"/>
      <c r="AC33" s="41"/>
      <c r="AD33" s="84">
        <v>1515</v>
      </c>
    </row>
    <row r="34" spans="1:39" ht="15.75" thickBot="1">
      <c r="A34" s="11"/>
      <c r="B34" s="21"/>
      <c r="C34" s="21"/>
      <c r="D34" s="21"/>
      <c r="E34" s="85" t="s">
        <v>324</v>
      </c>
      <c r="F34" s="85" t="s">
        <v>336</v>
      </c>
      <c r="G34" s="29"/>
      <c r="H34" s="85" t="s">
        <v>324</v>
      </c>
      <c r="I34" s="85" t="s">
        <v>336</v>
      </c>
      <c r="J34" s="29"/>
      <c r="K34" s="85" t="s">
        <v>324</v>
      </c>
      <c r="L34" s="85" t="s">
        <v>336</v>
      </c>
      <c r="M34" s="21"/>
      <c r="N34" s="85" t="s">
        <v>324</v>
      </c>
      <c r="O34" s="85" t="s">
        <v>336</v>
      </c>
      <c r="P34" s="29"/>
      <c r="Q34" s="85" t="s">
        <v>324</v>
      </c>
      <c r="R34" s="85" t="s">
        <v>336</v>
      </c>
      <c r="S34" s="29"/>
      <c r="T34" s="85" t="s">
        <v>324</v>
      </c>
      <c r="U34" s="85" t="s">
        <v>336</v>
      </c>
      <c r="V34" s="29"/>
      <c r="W34" s="85" t="s">
        <v>324</v>
      </c>
      <c r="X34" s="86">
        <v>6396</v>
      </c>
      <c r="Y34" s="29"/>
      <c r="Z34" s="85" t="s">
        <v>324</v>
      </c>
      <c r="AA34" s="85" t="s">
        <v>336</v>
      </c>
      <c r="AB34" s="29"/>
      <c r="AC34" s="85" t="s">
        <v>324</v>
      </c>
      <c r="AD34" s="86">
        <v>6396</v>
      </c>
    </row>
    <row r="35" spans="1:39" ht="15.75" thickTop="1">
      <c r="A35" s="11" t="s">
        <v>1114</v>
      </c>
      <c r="B35" s="10" t="s">
        <v>5</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row>
    <row r="36" spans="1:39" ht="25.5" customHeight="1">
      <c r="A36" s="11"/>
      <c r="B36" s="33" t="s">
        <v>393</v>
      </c>
      <c r="C36" s="33"/>
      <c r="D36" s="33"/>
      <c r="E36" s="33"/>
      <c r="F36" s="33"/>
      <c r="G36" s="33"/>
      <c r="H36" s="33"/>
      <c r="I36" s="33"/>
      <c r="J36" s="33"/>
      <c r="K36" s="33"/>
      <c r="L36" s="33"/>
      <c r="M36" s="33"/>
      <c r="N36" s="33"/>
      <c r="O36" s="33"/>
      <c r="P36" s="33"/>
    </row>
    <row r="37" spans="1:39">
      <c r="A37" s="11"/>
      <c r="B37" s="21"/>
      <c r="C37" s="21"/>
      <c r="D37" s="21"/>
      <c r="E37" s="21"/>
      <c r="F37" s="46"/>
      <c r="G37" s="21"/>
      <c r="H37" s="21"/>
      <c r="I37" s="46"/>
      <c r="J37" s="21"/>
      <c r="K37" s="21"/>
      <c r="L37" s="21"/>
      <c r="M37" s="21"/>
      <c r="N37" s="21"/>
      <c r="O37" s="21"/>
      <c r="P37" s="21"/>
    </row>
    <row r="38" spans="1:39">
      <c r="A38" s="11"/>
      <c r="B38" s="77"/>
      <c r="C38" s="21"/>
      <c r="D38" s="46"/>
      <c r="E38" s="46"/>
      <c r="F38" s="59" t="s">
        <v>394</v>
      </c>
      <c r="G38" s="59"/>
      <c r="H38" s="59"/>
      <c r="I38" s="59"/>
      <c r="J38" s="59"/>
      <c r="K38" s="21"/>
      <c r="L38" s="59" t="s">
        <v>395</v>
      </c>
      <c r="M38" s="59"/>
      <c r="N38" s="59"/>
      <c r="O38" s="59"/>
      <c r="P38" s="59"/>
    </row>
    <row r="39" spans="1:39" ht="15.75" thickBot="1">
      <c r="A39" s="11"/>
      <c r="B39" s="77"/>
      <c r="C39" s="21"/>
      <c r="D39" s="46"/>
      <c r="E39" s="46"/>
      <c r="F39" s="61" t="s">
        <v>396</v>
      </c>
      <c r="G39" s="61"/>
      <c r="H39" s="61"/>
      <c r="I39" s="61"/>
      <c r="J39" s="61"/>
      <c r="K39" s="21"/>
      <c r="L39" s="61" t="s">
        <v>396</v>
      </c>
      <c r="M39" s="61"/>
      <c r="N39" s="61"/>
      <c r="O39" s="61"/>
      <c r="P39" s="61"/>
    </row>
    <row r="40" spans="1:39" ht="15.75" thickBot="1">
      <c r="A40" s="11"/>
      <c r="B40" s="60" t="s">
        <v>322</v>
      </c>
      <c r="C40" s="60"/>
      <c r="D40" s="60"/>
      <c r="E40" s="21"/>
      <c r="F40" s="73">
        <v>2013</v>
      </c>
      <c r="G40" s="73"/>
      <c r="H40" s="26"/>
      <c r="I40" s="73">
        <v>2012</v>
      </c>
      <c r="J40" s="73"/>
      <c r="K40" s="21"/>
      <c r="L40" s="73">
        <v>2013</v>
      </c>
      <c r="M40" s="73"/>
      <c r="N40" s="26"/>
      <c r="O40" s="73">
        <v>2012</v>
      </c>
      <c r="P40" s="73"/>
    </row>
    <row r="41" spans="1:39">
      <c r="A41" s="11"/>
      <c r="B41" s="76" t="s">
        <v>397</v>
      </c>
      <c r="C41" s="76"/>
      <c r="D41" s="76"/>
      <c r="E41" s="21"/>
      <c r="F41" s="40" t="s">
        <v>324</v>
      </c>
      <c r="G41" s="40" t="s">
        <v>336</v>
      </c>
      <c r="H41" s="29"/>
      <c r="I41" s="40" t="s">
        <v>324</v>
      </c>
      <c r="J41" s="40" t="s">
        <v>336</v>
      </c>
      <c r="K41" s="21"/>
      <c r="L41" s="40" t="s">
        <v>324</v>
      </c>
      <c r="M41" s="40" t="s">
        <v>336</v>
      </c>
      <c r="N41" s="21"/>
      <c r="O41" s="40" t="s">
        <v>324</v>
      </c>
      <c r="P41" s="70">
        <v>7106</v>
      </c>
    </row>
    <row r="42" spans="1:39">
      <c r="A42" s="11"/>
      <c r="B42" s="21"/>
      <c r="C42" s="63" t="s">
        <v>398</v>
      </c>
      <c r="D42" s="63"/>
      <c r="E42" s="21"/>
      <c r="F42" s="29"/>
      <c r="G42" s="29"/>
      <c r="H42" s="29"/>
      <c r="I42" s="29"/>
      <c r="J42" s="29"/>
      <c r="K42" s="21"/>
      <c r="L42" s="29"/>
      <c r="M42" s="29"/>
      <c r="N42" s="21"/>
      <c r="O42" s="29"/>
      <c r="P42" s="21"/>
    </row>
    <row r="43" spans="1:39" ht="24.75">
      <c r="A43" s="11"/>
      <c r="B43" s="21"/>
      <c r="C43" s="21"/>
      <c r="D43" s="27" t="s">
        <v>399</v>
      </c>
      <c r="E43" s="21"/>
      <c r="F43" s="29"/>
      <c r="G43" s="30" t="s">
        <v>336</v>
      </c>
      <c r="H43" s="29"/>
      <c r="I43" s="29"/>
      <c r="J43" s="30" t="s">
        <v>336</v>
      </c>
      <c r="K43" s="21"/>
      <c r="L43" s="29"/>
      <c r="M43" s="30" t="s">
        <v>336</v>
      </c>
      <c r="N43" s="21"/>
      <c r="O43" s="29"/>
      <c r="P43" s="28">
        <v>1515</v>
      </c>
    </row>
    <row r="44" spans="1:39" ht="24.75">
      <c r="A44" s="11"/>
      <c r="B44" s="21"/>
      <c r="C44" s="21"/>
      <c r="D44" s="27" t="s">
        <v>400</v>
      </c>
      <c r="E44" s="21"/>
      <c r="F44" s="29"/>
      <c r="G44" s="30" t="s">
        <v>336</v>
      </c>
      <c r="H44" s="29"/>
      <c r="I44" s="29"/>
      <c r="J44" s="30" t="s">
        <v>336</v>
      </c>
      <c r="K44" s="21"/>
      <c r="L44" s="29"/>
      <c r="M44" s="30" t="s">
        <v>336</v>
      </c>
      <c r="N44" s="21"/>
      <c r="O44" s="29"/>
      <c r="P44" s="28">
        <v>4881</v>
      </c>
    </row>
    <row r="45" spans="1:39">
      <c r="A45" s="11"/>
      <c r="B45" s="21"/>
      <c r="C45" s="63" t="s">
        <v>401</v>
      </c>
      <c r="D45" s="63"/>
      <c r="E45" s="21"/>
      <c r="F45" s="29"/>
      <c r="G45" s="29"/>
      <c r="H45" s="29"/>
      <c r="I45" s="29"/>
      <c r="J45" s="29"/>
      <c r="K45" s="21"/>
      <c r="L45" s="29"/>
      <c r="M45" s="29"/>
      <c r="N45" s="21"/>
      <c r="O45" s="29"/>
      <c r="P45" s="21"/>
    </row>
    <row r="46" spans="1:39" ht="15.75" thickBot="1">
      <c r="A46" s="11"/>
      <c r="B46" s="21"/>
      <c r="C46" s="21"/>
      <c r="D46" s="27" t="s">
        <v>402</v>
      </c>
      <c r="E46" s="21"/>
      <c r="F46" s="41"/>
      <c r="G46" s="42" t="s">
        <v>336</v>
      </c>
      <c r="H46" s="29"/>
      <c r="I46" s="41"/>
      <c r="J46" s="42" t="s">
        <v>336</v>
      </c>
      <c r="K46" s="21"/>
      <c r="L46" s="41"/>
      <c r="M46" s="42" t="s">
        <v>336</v>
      </c>
      <c r="N46" s="21"/>
      <c r="O46" s="41"/>
      <c r="P46" s="52">
        <v>-13502</v>
      </c>
    </row>
    <row r="47" spans="1:39" ht="15.75" thickBot="1">
      <c r="A47" s="11"/>
      <c r="B47" s="63" t="s">
        <v>403</v>
      </c>
      <c r="C47" s="63"/>
      <c r="D47" s="63"/>
      <c r="E47" s="21"/>
      <c r="F47" s="55" t="s">
        <v>324</v>
      </c>
      <c r="G47" s="90" t="s">
        <v>336</v>
      </c>
      <c r="H47" s="29"/>
      <c r="I47" s="55" t="s">
        <v>324</v>
      </c>
      <c r="J47" s="55" t="s">
        <v>336</v>
      </c>
      <c r="K47" s="21"/>
      <c r="L47" s="55" t="s">
        <v>324</v>
      </c>
      <c r="M47" s="55" t="s">
        <v>336</v>
      </c>
      <c r="N47" s="21"/>
      <c r="O47" s="55" t="s">
        <v>324</v>
      </c>
      <c r="P47" s="55" t="s">
        <v>336</v>
      </c>
    </row>
  </sheetData>
  <mergeCells count="69">
    <mergeCell ref="A35:A47"/>
    <mergeCell ref="B35:AM35"/>
    <mergeCell ref="C42:D42"/>
    <mergeCell ref="C45:D45"/>
    <mergeCell ref="B47:D47"/>
    <mergeCell ref="A1:A2"/>
    <mergeCell ref="B1:AM1"/>
    <mergeCell ref="B2:AM2"/>
    <mergeCell ref="B3:AM3"/>
    <mergeCell ref="A4:A24"/>
    <mergeCell ref="B4:AM4"/>
    <mergeCell ref="A25:A34"/>
    <mergeCell ref="B40:D40"/>
    <mergeCell ref="F40:G40"/>
    <mergeCell ref="I40:J40"/>
    <mergeCell ref="L40:M40"/>
    <mergeCell ref="O40:P40"/>
    <mergeCell ref="B41:D41"/>
    <mergeCell ref="B30:C30"/>
    <mergeCell ref="B31:C31"/>
    <mergeCell ref="B36:P36"/>
    <mergeCell ref="B38:B39"/>
    <mergeCell ref="F38:J38"/>
    <mergeCell ref="L38:P38"/>
    <mergeCell ref="F39:J39"/>
    <mergeCell ref="L39:P39"/>
    <mergeCell ref="B23:C23"/>
    <mergeCell ref="B26:AD26"/>
    <mergeCell ref="B28:B29"/>
    <mergeCell ref="E28:E29"/>
    <mergeCell ref="N28:N29"/>
    <mergeCell ref="F29:L29"/>
    <mergeCell ref="O29:U29"/>
    <mergeCell ref="X29:AD29"/>
    <mergeCell ref="B25:AM25"/>
    <mergeCell ref="T20:U21"/>
    <mergeCell ref="W20:X21"/>
    <mergeCell ref="Z20:AA21"/>
    <mergeCell ref="AC20:AD21"/>
    <mergeCell ref="B21:C21"/>
    <mergeCell ref="B22:C22"/>
    <mergeCell ref="B20:C20"/>
    <mergeCell ref="E20:F21"/>
    <mergeCell ref="H20:I21"/>
    <mergeCell ref="K20:L21"/>
    <mergeCell ref="N20:O21"/>
    <mergeCell ref="Q20:R21"/>
    <mergeCell ref="B12:C12"/>
    <mergeCell ref="B13:C13"/>
    <mergeCell ref="E18:AD18"/>
    <mergeCell ref="F19:L19"/>
    <mergeCell ref="O19:U19"/>
    <mergeCell ref="X19:AD19"/>
    <mergeCell ref="W8:X9"/>
    <mergeCell ref="Z8:AA9"/>
    <mergeCell ref="AC8:AD9"/>
    <mergeCell ref="B9:C9"/>
    <mergeCell ref="B10:C10"/>
    <mergeCell ref="B11:C11"/>
    <mergeCell ref="E6:AD6"/>
    <mergeCell ref="F7:L7"/>
    <mergeCell ref="O7:U7"/>
    <mergeCell ref="X7:AD7"/>
    <mergeCell ref="E8:F9"/>
    <mergeCell ref="H8:I9"/>
    <mergeCell ref="K8:L9"/>
    <mergeCell ref="N8:O9"/>
    <mergeCell ref="Q8:R9"/>
    <mergeCell ref="T8:U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3" max="3" width="15.5703125" bestFit="1" customWidth="1"/>
    <col min="5" max="5" width="1.85546875" bestFit="1" customWidth="1"/>
    <col min="6" max="6" width="7.85546875" bestFit="1" customWidth="1"/>
    <col min="8" max="8" width="1.85546875" bestFit="1" customWidth="1"/>
    <col min="9" max="9" width="7.85546875" bestFit="1" customWidth="1"/>
  </cols>
  <sheetData>
    <row r="1" spans="1:9" ht="15" customHeight="1">
      <c r="A1" s="7" t="s">
        <v>1115</v>
      </c>
      <c r="B1" s="7" t="s">
        <v>1</v>
      </c>
      <c r="C1" s="7"/>
      <c r="D1" s="7"/>
      <c r="E1" s="7"/>
      <c r="F1" s="7"/>
      <c r="G1" s="7"/>
      <c r="H1" s="7"/>
      <c r="I1" s="7"/>
    </row>
    <row r="2" spans="1:9" ht="15" customHeight="1">
      <c r="A2" s="7"/>
      <c r="B2" s="7" t="s">
        <v>2</v>
      </c>
      <c r="C2" s="7"/>
      <c r="D2" s="7"/>
      <c r="E2" s="7"/>
      <c r="F2" s="7"/>
      <c r="G2" s="7"/>
      <c r="H2" s="7"/>
      <c r="I2" s="7"/>
    </row>
    <row r="3" spans="1:9" ht="30">
      <c r="A3" s="3" t="s">
        <v>406</v>
      </c>
      <c r="B3" s="10" t="s">
        <v>5</v>
      </c>
      <c r="C3" s="10"/>
      <c r="D3" s="10"/>
      <c r="E3" s="10"/>
      <c r="F3" s="10"/>
      <c r="G3" s="10"/>
      <c r="H3" s="10"/>
      <c r="I3" s="10"/>
    </row>
    <row r="4" spans="1:9" ht="15" customHeight="1">
      <c r="A4" s="11" t="s">
        <v>1116</v>
      </c>
      <c r="B4" s="10" t="s">
        <v>5</v>
      </c>
      <c r="C4" s="10"/>
      <c r="D4" s="10"/>
      <c r="E4" s="10"/>
      <c r="F4" s="10"/>
      <c r="G4" s="10"/>
      <c r="H4" s="10"/>
      <c r="I4" s="10"/>
    </row>
    <row r="5" spans="1:9" ht="15.75" thickBot="1">
      <c r="A5" s="11"/>
      <c r="B5" s="60" t="s">
        <v>352</v>
      </c>
      <c r="C5" s="60"/>
      <c r="D5" s="21"/>
      <c r="E5" s="34">
        <v>41547</v>
      </c>
      <c r="F5" s="34"/>
      <c r="G5" s="46"/>
      <c r="H5" s="34">
        <v>41274</v>
      </c>
      <c r="I5" s="34"/>
    </row>
    <row r="6" spans="1:9">
      <c r="A6" s="11"/>
      <c r="B6" s="76" t="s">
        <v>410</v>
      </c>
      <c r="C6" s="76"/>
      <c r="D6" s="21"/>
      <c r="E6" s="40" t="s">
        <v>324</v>
      </c>
      <c r="F6" s="70">
        <v>221720</v>
      </c>
      <c r="G6" s="29"/>
      <c r="H6" s="40" t="s">
        <v>324</v>
      </c>
      <c r="I6" s="70">
        <v>252739</v>
      </c>
    </row>
    <row r="7" spans="1:9" ht="15.75" thickBot="1">
      <c r="A7" s="11"/>
      <c r="B7" s="63" t="s">
        <v>411</v>
      </c>
      <c r="C7" s="63"/>
      <c r="D7" s="21"/>
      <c r="E7" s="41"/>
      <c r="F7" s="52">
        <v>2935270</v>
      </c>
      <c r="G7" s="29"/>
      <c r="H7" s="41"/>
      <c r="I7" s="52">
        <v>3189651</v>
      </c>
    </row>
    <row r="8" spans="1:9" ht="15.75" thickBot="1">
      <c r="A8" s="11"/>
      <c r="B8" s="21"/>
      <c r="C8" s="27" t="s">
        <v>412</v>
      </c>
      <c r="D8" s="21"/>
      <c r="E8" s="55" t="s">
        <v>324</v>
      </c>
      <c r="F8" s="32">
        <v>3156990</v>
      </c>
      <c r="G8" s="29"/>
      <c r="H8" s="55" t="s">
        <v>324</v>
      </c>
      <c r="I8" s="32">
        <v>3442390</v>
      </c>
    </row>
  </sheetData>
  <mergeCells count="11">
    <mergeCell ref="B4:I4"/>
    <mergeCell ref="B5:C5"/>
    <mergeCell ref="E5:F5"/>
    <mergeCell ref="H5:I5"/>
    <mergeCell ref="B6:C6"/>
    <mergeCell ref="B7:C7"/>
    <mergeCell ref="A1:A2"/>
    <mergeCell ref="B1:I1"/>
    <mergeCell ref="B2:I2"/>
    <mergeCell ref="B3:I3"/>
    <mergeCell ref="A4:A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3" max="3" width="36.5703125" bestFit="1" customWidth="1"/>
    <col min="5" max="5" width="1.85546875" bestFit="1" customWidth="1"/>
    <col min="6" max="6" width="6.5703125" bestFit="1" customWidth="1"/>
    <col min="8" max="8" width="1.85546875" bestFit="1" customWidth="1"/>
    <col min="9" max="9" width="6.5703125" bestFit="1" customWidth="1"/>
  </cols>
  <sheetData>
    <row r="1" spans="1:9" ht="15" customHeight="1">
      <c r="A1" s="7" t="s">
        <v>1117</v>
      </c>
      <c r="B1" s="7" t="s">
        <v>1</v>
      </c>
      <c r="C1" s="7"/>
      <c r="D1" s="7"/>
      <c r="E1" s="7"/>
      <c r="F1" s="7"/>
      <c r="G1" s="7"/>
      <c r="H1" s="7"/>
      <c r="I1" s="7"/>
    </row>
    <row r="2" spans="1:9" ht="15" customHeight="1">
      <c r="A2" s="7"/>
      <c r="B2" s="7" t="s">
        <v>2</v>
      </c>
      <c r="C2" s="7"/>
      <c r="D2" s="7"/>
      <c r="E2" s="7"/>
      <c r="F2" s="7"/>
      <c r="G2" s="7"/>
      <c r="H2" s="7"/>
      <c r="I2" s="7"/>
    </row>
    <row r="3" spans="1:9" ht="30">
      <c r="A3" s="3" t="s">
        <v>416</v>
      </c>
      <c r="B3" s="10" t="s">
        <v>5</v>
      </c>
      <c r="C3" s="10"/>
      <c r="D3" s="10"/>
      <c r="E3" s="10"/>
      <c r="F3" s="10"/>
      <c r="G3" s="10"/>
      <c r="H3" s="10"/>
      <c r="I3" s="10"/>
    </row>
    <row r="4" spans="1:9" ht="15" customHeight="1">
      <c r="A4" s="11" t="s">
        <v>1118</v>
      </c>
      <c r="B4" s="10" t="s">
        <v>5</v>
      </c>
      <c r="C4" s="10"/>
      <c r="D4" s="10"/>
      <c r="E4" s="10"/>
      <c r="F4" s="10"/>
      <c r="G4" s="10"/>
      <c r="H4" s="10"/>
      <c r="I4" s="10"/>
    </row>
    <row r="5" spans="1:9">
      <c r="A5" s="11"/>
      <c r="B5" s="33" t="s">
        <v>421</v>
      </c>
      <c r="C5" s="33"/>
      <c r="D5" s="33"/>
      <c r="E5" s="33"/>
      <c r="F5" s="33"/>
      <c r="G5" s="33"/>
      <c r="H5" s="33"/>
      <c r="I5" s="33"/>
    </row>
    <row r="6" spans="1:9">
      <c r="A6" s="11"/>
      <c r="B6" s="21"/>
      <c r="C6" s="21"/>
      <c r="D6" s="21"/>
      <c r="E6" s="46"/>
      <c r="F6" s="21"/>
      <c r="G6" s="21"/>
      <c r="H6" s="46"/>
      <c r="I6" s="21"/>
    </row>
    <row r="7" spans="1:9" ht="15.75" thickBot="1">
      <c r="A7" s="11"/>
      <c r="B7" s="60" t="s">
        <v>322</v>
      </c>
      <c r="C7" s="60"/>
      <c r="D7" s="21"/>
      <c r="E7" s="34">
        <v>41547</v>
      </c>
      <c r="F7" s="34"/>
      <c r="G7" s="46"/>
      <c r="H7" s="34">
        <v>41274</v>
      </c>
      <c r="I7" s="34"/>
    </row>
    <row r="8" spans="1:9">
      <c r="A8" s="11"/>
      <c r="B8" s="25"/>
      <c r="C8" s="25"/>
      <c r="D8" s="21"/>
      <c r="E8" s="26"/>
      <c r="F8" s="26"/>
      <c r="G8" s="46"/>
      <c r="H8" s="26"/>
      <c r="I8" s="26"/>
    </row>
    <row r="9" spans="1:9">
      <c r="A9" s="11"/>
      <c r="B9" s="64" t="s">
        <v>422</v>
      </c>
      <c r="C9" s="64"/>
      <c r="D9" s="21"/>
      <c r="E9" s="46"/>
      <c r="F9" s="46"/>
      <c r="G9" s="46"/>
      <c r="H9" s="46"/>
      <c r="I9" s="46"/>
    </row>
    <row r="10" spans="1:9">
      <c r="A10" s="11"/>
      <c r="B10" s="63" t="s">
        <v>423</v>
      </c>
      <c r="C10" s="63"/>
      <c r="D10" s="21"/>
      <c r="E10" s="30" t="s">
        <v>324</v>
      </c>
      <c r="F10" s="28">
        <v>15158</v>
      </c>
      <c r="G10" s="29"/>
      <c r="H10" s="30" t="s">
        <v>324</v>
      </c>
      <c r="I10" s="30" t="s">
        <v>336</v>
      </c>
    </row>
    <row r="11" spans="1:9" ht="15.75" thickBot="1">
      <c r="A11" s="11"/>
      <c r="B11" s="63" t="s">
        <v>424</v>
      </c>
      <c r="C11" s="63"/>
      <c r="D11" s="21"/>
      <c r="E11" s="41"/>
      <c r="F11" s="52">
        <v>18725</v>
      </c>
      <c r="G11" s="29"/>
      <c r="H11" s="41"/>
      <c r="I11" s="42" t="s">
        <v>336</v>
      </c>
    </row>
    <row r="12" spans="1:9">
      <c r="A12" s="11"/>
      <c r="B12" s="21"/>
      <c r="C12" s="27" t="s">
        <v>425</v>
      </c>
      <c r="D12" s="21"/>
      <c r="E12" s="40" t="s">
        <v>324</v>
      </c>
      <c r="F12" s="70">
        <v>33883</v>
      </c>
      <c r="G12" s="29"/>
      <c r="H12" s="40" t="s">
        <v>324</v>
      </c>
      <c r="I12" s="40" t="s">
        <v>336</v>
      </c>
    </row>
    <row r="13" spans="1:9">
      <c r="A13" s="11"/>
      <c r="B13" s="21"/>
      <c r="C13" s="21"/>
      <c r="D13" s="21"/>
      <c r="E13" s="46"/>
      <c r="F13" s="46"/>
      <c r="G13" s="46"/>
      <c r="H13" s="46"/>
      <c r="I13" s="46"/>
    </row>
    <row r="14" spans="1:9">
      <c r="A14" s="11"/>
      <c r="B14" s="64" t="s">
        <v>426</v>
      </c>
      <c r="C14" s="64"/>
      <c r="D14" s="29"/>
      <c r="E14" s="29"/>
      <c r="F14" s="29"/>
      <c r="G14" s="29"/>
      <c r="H14" s="29"/>
      <c r="I14" s="29"/>
    </row>
    <row r="15" spans="1:9">
      <c r="A15" s="11"/>
      <c r="B15" s="63" t="s">
        <v>423</v>
      </c>
      <c r="C15" s="63"/>
      <c r="D15" s="29"/>
      <c r="E15" s="30" t="s">
        <v>324</v>
      </c>
      <c r="F15" s="28">
        <v>74819</v>
      </c>
      <c r="G15" s="29"/>
      <c r="H15" s="30" t="s">
        <v>324</v>
      </c>
      <c r="I15" s="28">
        <v>97185</v>
      </c>
    </row>
    <row r="16" spans="1:9">
      <c r="A16" s="11"/>
      <c r="B16" s="63" t="s">
        <v>424</v>
      </c>
      <c r="C16" s="63"/>
      <c r="D16" s="29"/>
      <c r="E16" s="29"/>
      <c r="F16" s="28">
        <v>218341</v>
      </c>
      <c r="G16" s="29"/>
      <c r="H16" s="29"/>
      <c r="I16" s="28">
        <v>284001</v>
      </c>
    </row>
    <row r="17" spans="1:9">
      <c r="A17" s="11"/>
      <c r="B17" s="63" t="s">
        <v>427</v>
      </c>
      <c r="C17" s="63"/>
      <c r="D17" s="29"/>
      <c r="E17" s="29"/>
      <c r="F17" s="28">
        <v>42490</v>
      </c>
      <c r="G17" s="29"/>
      <c r="H17" s="29"/>
      <c r="I17" s="28">
        <v>45607</v>
      </c>
    </row>
    <row r="18" spans="1:9" ht="15.75" thickBot="1">
      <c r="A18" s="11"/>
      <c r="B18" s="63" t="s">
        <v>428</v>
      </c>
      <c r="C18" s="63"/>
      <c r="D18" s="29"/>
      <c r="E18" s="41"/>
      <c r="F18" s="52">
        <v>32774</v>
      </c>
      <c r="G18" s="29"/>
      <c r="H18" s="41"/>
      <c r="I18" s="52">
        <v>11262</v>
      </c>
    </row>
    <row r="19" spans="1:9" ht="24.75">
      <c r="A19" s="11"/>
      <c r="B19" s="21"/>
      <c r="C19" s="27" t="s">
        <v>429</v>
      </c>
      <c r="D19" s="29"/>
      <c r="E19" s="40" t="s">
        <v>324</v>
      </c>
      <c r="F19" s="70">
        <v>368424</v>
      </c>
      <c r="G19" s="29"/>
      <c r="H19" s="40" t="s">
        <v>324</v>
      </c>
      <c r="I19" s="70">
        <v>438055</v>
      </c>
    </row>
    <row r="20" spans="1:9" ht="15.75" thickBot="1">
      <c r="A20" s="11"/>
      <c r="B20" s="77"/>
      <c r="C20" s="77"/>
      <c r="D20" s="21"/>
      <c r="E20" s="23"/>
      <c r="F20" s="23"/>
      <c r="G20" s="21"/>
      <c r="H20" s="23"/>
      <c r="I20" s="23"/>
    </row>
    <row r="21" spans="1:9" ht="18" thickBot="1">
      <c r="A21" s="11"/>
      <c r="B21" s="21"/>
      <c r="C21" s="27" t="s">
        <v>430</v>
      </c>
      <c r="D21" s="21"/>
      <c r="E21" s="55" t="s">
        <v>324</v>
      </c>
      <c r="F21" s="32">
        <v>402307</v>
      </c>
      <c r="G21" s="21"/>
      <c r="H21" s="55" t="s">
        <v>324</v>
      </c>
      <c r="I21" s="32">
        <v>438055</v>
      </c>
    </row>
  </sheetData>
  <mergeCells count="19">
    <mergeCell ref="B20:C20"/>
    <mergeCell ref="A1:A2"/>
    <mergeCell ref="B1:I1"/>
    <mergeCell ref="B2:I2"/>
    <mergeCell ref="B3:I3"/>
    <mergeCell ref="A4:A21"/>
    <mergeCell ref="B4:I4"/>
    <mergeCell ref="B11:C11"/>
    <mergeCell ref="B14:C14"/>
    <mergeCell ref="B15:C15"/>
    <mergeCell ref="B16:C16"/>
    <mergeCell ref="B17:C17"/>
    <mergeCell ref="B18:C18"/>
    <mergeCell ref="B5:I5"/>
    <mergeCell ref="B7:C7"/>
    <mergeCell ref="E7:F7"/>
    <mergeCell ref="H7:I7"/>
    <mergeCell ref="B9:C9"/>
    <mergeCell ref="B10:C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5"/>
  <sheetViews>
    <sheetView showGridLines="0" workbookViewId="0"/>
  </sheetViews>
  <sheetFormatPr defaultRowHeight="15"/>
  <cols>
    <col min="1" max="1" width="36.5703125" bestFit="1" customWidth="1"/>
    <col min="2" max="3" width="36.5703125" customWidth="1"/>
    <col min="4" max="4" width="20" customWidth="1"/>
    <col min="5" max="5" width="9.5703125" customWidth="1"/>
    <col min="6" max="6" width="16.42578125" customWidth="1"/>
    <col min="7" max="7" width="19.85546875" customWidth="1"/>
    <col min="8" max="8" width="7" customWidth="1"/>
    <col min="9" max="9" width="25.140625" customWidth="1"/>
    <col min="10" max="10" width="12.85546875" customWidth="1"/>
    <col min="11" max="11" width="10.28515625" customWidth="1"/>
    <col min="12" max="12" width="20" customWidth="1"/>
    <col min="13" max="13" width="8" customWidth="1"/>
    <col min="14" max="14" width="13.85546875" customWidth="1"/>
    <col min="15" max="15" width="15.85546875" customWidth="1"/>
    <col min="16" max="16" width="7.85546875" bestFit="1" customWidth="1"/>
    <col min="17" max="17" width="11.85546875" customWidth="1"/>
    <col min="18" max="18" width="18.28515625" customWidth="1"/>
    <col min="19" max="20" width="7.85546875" bestFit="1" customWidth="1"/>
    <col min="21" max="21" width="8" customWidth="1"/>
    <col min="22" max="22" width="9.7109375" customWidth="1"/>
    <col min="23" max="23" width="1.85546875" bestFit="1" customWidth="1"/>
    <col min="24" max="24" width="10.28515625" bestFit="1" customWidth="1"/>
    <col min="25" max="25" width="6.5703125" bestFit="1" customWidth="1"/>
    <col min="27" max="27" width="1.85546875" bestFit="1" customWidth="1"/>
    <col min="28" max="28" width="6.5703125" bestFit="1" customWidth="1"/>
  </cols>
  <sheetData>
    <row r="1" spans="1:28" ht="30" customHeight="1">
      <c r="A1" s="7" t="s">
        <v>111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44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112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21"/>
      <c r="C5" s="46"/>
      <c r="D5" s="21"/>
      <c r="E5" s="21"/>
      <c r="F5" s="46"/>
      <c r="G5" s="21"/>
      <c r="H5" s="21"/>
      <c r="I5" s="46"/>
      <c r="J5" s="21"/>
      <c r="K5" s="21"/>
      <c r="L5" s="46"/>
      <c r="M5" s="21"/>
      <c r="N5" s="21"/>
      <c r="O5" s="46"/>
      <c r="P5" s="21"/>
      <c r="Q5" s="21"/>
      <c r="R5" s="46"/>
      <c r="S5" s="21"/>
    </row>
    <row r="6" spans="1:28">
      <c r="A6" s="11"/>
      <c r="B6" s="33" t="s">
        <v>443</v>
      </c>
      <c r="C6" s="33"/>
      <c r="D6" s="33"/>
      <c r="E6" s="33"/>
      <c r="F6" s="33"/>
      <c r="G6" s="33"/>
      <c r="H6" s="33"/>
      <c r="I6" s="33"/>
      <c r="J6" s="33"/>
      <c r="K6" s="33"/>
      <c r="L6" s="33"/>
      <c r="M6" s="33"/>
      <c r="N6" s="33"/>
      <c r="O6" s="33"/>
      <c r="P6" s="33"/>
      <c r="Q6" s="33"/>
      <c r="R6" s="33"/>
      <c r="S6" s="33"/>
    </row>
    <row r="7" spans="1:28">
      <c r="A7" s="11"/>
      <c r="B7" s="21"/>
      <c r="C7" s="46"/>
      <c r="D7" s="21"/>
      <c r="E7" s="21"/>
      <c r="F7" s="46"/>
      <c r="G7" s="21"/>
      <c r="H7" s="21"/>
      <c r="I7" s="46"/>
      <c r="J7" s="21"/>
      <c r="K7" s="21"/>
      <c r="L7" s="46"/>
      <c r="M7" s="21"/>
      <c r="N7" s="21"/>
      <c r="O7" s="46"/>
      <c r="P7" s="21"/>
      <c r="Q7" s="21"/>
      <c r="R7" s="46"/>
      <c r="S7" s="21"/>
    </row>
    <row r="8" spans="1:28" ht="15.75" thickBot="1">
      <c r="A8" s="11"/>
      <c r="B8" s="21"/>
      <c r="C8" s="34">
        <v>41547</v>
      </c>
      <c r="D8" s="34"/>
      <c r="E8" s="34"/>
      <c r="F8" s="34"/>
      <c r="G8" s="34"/>
      <c r="H8" s="34"/>
      <c r="I8" s="34"/>
      <c r="J8" s="34"/>
      <c r="K8" s="46"/>
      <c r="L8" s="34">
        <v>41274</v>
      </c>
      <c r="M8" s="34"/>
      <c r="N8" s="34"/>
      <c r="O8" s="34"/>
      <c r="P8" s="34"/>
      <c r="Q8" s="34"/>
      <c r="R8" s="34"/>
      <c r="S8" s="34"/>
    </row>
    <row r="9" spans="1:28" ht="15.75" thickBot="1">
      <c r="A9" s="11"/>
      <c r="B9" s="37" t="s">
        <v>352</v>
      </c>
      <c r="C9" s="73" t="s">
        <v>444</v>
      </c>
      <c r="D9" s="73"/>
      <c r="E9" s="26"/>
      <c r="F9" s="73" t="s">
        <v>445</v>
      </c>
      <c r="G9" s="73"/>
      <c r="H9" s="26"/>
      <c r="I9" s="73" t="s">
        <v>168</v>
      </c>
      <c r="J9" s="73"/>
      <c r="K9" s="46"/>
      <c r="L9" s="73" t="s">
        <v>444</v>
      </c>
      <c r="M9" s="73"/>
      <c r="N9" s="26"/>
      <c r="O9" s="73" t="s">
        <v>445</v>
      </c>
      <c r="P9" s="73"/>
      <c r="Q9" s="26"/>
      <c r="R9" s="73" t="s">
        <v>168</v>
      </c>
      <c r="S9" s="73"/>
    </row>
    <row r="10" spans="1:28">
      <c r="A10" s="11"/>
      <c r="B10" s="51" t="s">
        <v>446</v>
      </c>
      <c r="C10" s="26"/>
      <c r="D10" s="25"/>
      <c r="E10" s="21"/>
      <c r="F10" s="26"/>
      <c r="G10" s="25"/>
      <c r="H10" s="21"/>
      <c r="I10" s="26"/>
      <c r="J10" s="25"/>
      <c r="K10" s="21"/>
      <c r="L10" s="26"/>
      <c r="M10" s="25"/>
      <c r="N10" s="21"/>
      <c r="O10" s="26"/>
      <c r="P10" s="25"/>
      <c r="Q10" s="21"/>
      <c r="R10" s="26"/>
      <c r="S10" s="25"/>
    </row>
    <row r="11" spans="1:28">
      <c r="A11" s="11"/>
      <c r="B11" s="27" t="s">
        <v>447</v>
      </c>
      <c r="C11" s="30" t="s">
        <v>324</v>
      </c>
      <c r="D11" s="28">
        <v>2943592</v>
      </c>
      <c r="E11" s="29"/>
      <c r="F11" s="30" t="s">
        <v>324</v>
      </c>
      <c r="G11" s="28">
        <v>10717</v>
      </c>
      <c r="H11" s="29"/>
      <c r="I11" s="30" t="s">
        <v>324</v>
      </c>
      <c r="J11" s="28">
        <v>2954309</v>
      </c>
      <c r="K11" s="29"/>
      <c r="L11" s="30" t="s">
        <v>324</v>
      </c>
      <c r="M11" s="28">
        <v>3107825</v>
      </c>
      <c r="N11" s="29"/>
      <c r="O11" s="30" t="s">
        <v>324</v>
      </c>
      <c r="P11" s="28">
        <v>12141</v>
      </c>
      <c r="Q11" s="29"/>
      <c r="R11" s="30" t="s">
        <v>324</v>
      </c>
      <c r="S11" s="28">
        <v>3119966</v>
      </c>
    </row>
    <row r="12" spans="1:28">
      <c r="A12" s="11"/>
      <c r="B12" s="27" t="s">
        <v>448</v>
      </c>
      <c r="C12" s="29"/>
      <c r="D12" s="28">
        <v>49162</v>
      </c>
      <c r="E12" s="29"/>
      <c r="F12" s="29"/>
      <c r="G12" s="30" t="s">
        <v>336</v>
      </c>
      <c r="H12" s="29"/>
      <c r="I12" s="29"/>
      <c r="J12" s="28">
        <v>49162</v>
      </c>
      <c r="K12" s="29"/>
      <c r="L12" s="29"/>
      <c r="M12" s="28">
        <v>59699</v>
      </c>
      <c r="N12" s="29"/>
      <c r="O12" s="29"/>
      <c r="P12" s="30" t="s">
        <v>336</v>
      </c>
      <c r="Q12" s="29"/>
      <c r="R12" s="29"/>
      <c r="S12" s="28">
        <v>59699</v>
      </c>
    </row>
    <row r="13" spans="1:28" ht="15.75" thickBot="1">
      <c r="A13" s="11"/>
      <c r="B13" s="27" t="s">
        <v>449</v>
      </c>
      <c r="C13" s="29"/>
      <c r="D13" s="52">
        <v>19557</v>
      </c>
      <c r="E13" s="29"/>
      <c r="F13" s="29"/>
      <c r="G13" s="42">
        <v>174</v>
      </c>
      <c r="H13" s="29"/>
      <c r="I13" s="29"/>
      <c r="J13" s="52">
        <v>19731</v>
      </c>
      <c r="K13" s="29"/>
      <c r="L13" s="29"/>
      <c r="M13" s="52">
        <v>24674</v>
      </c>
      <c r="N13" s="29"/>
      <c r="O13" s="29"/>
      <c r="P13" s="42">
        <v>39</v>
      </c>
      <c r="Q13" s="29"/>
      <c r="R13" s="29"/>
      <c r="S13" s="52">
        <v>24713</v>
      </c>
    </row>
    <row r="14" spans="1:28">
      <c r="A14" s="11"/>
      <c r="B14" s="27" t="s">
        <v>450</v>
      </c>
      <c r="C14" s="29"/>
      <c r="D14" s="70">
        <v>3012311</v>
      </c>
      <c r="E14" s="29"/>
      <c r="F14" s="29"/>
      <c r="G14" s="70">
        <v>10891</v>
      </c>
      <c r="H14" s="29"/>
      <c r="I14" s="29"/>
      <c r="J14" s="70">
        <v>3023202</v>
      </c>
      <c r="K14" s="29"/>
      <c r="L14" s="29"/>
      <c r="M14" s="70">
        <v>3192198</v>
      </c>
      <c r="N14" s="29"/>
      <c r="O14" s="29"/>
      <c r="P14" s="70">
        <v>12180</v>
      </c>
      <c r="Q14" s="29"/>
      <c r="R14" s="29"/>
      <c r="S14" s="70">
        <v>3204378</v>
      </c>
    </row>
    <row r="15" spans="1:28">
      <c r="A15" s="11"/>
      <c r="B15" s="21"/>
      <c r="C15" s="29"/>
      <c r="D15" s="29"/>
      <c r="E15" s="29"/>
      <c r="F15" s="29"/>
      <c r="G15" s="29"/>
      <c r="H15" s="29"/>
      <c r="I15" s="29"/>
      <c r="J15" s="29"/>
      <c r="K15" s="29"/>
      <c r="L15" s="29"/>
      <c r="M15" s="29"/>
      <c r="N15" s="29"/>
      <c r="O15" s="29"/>
      <c r="P15" s="29"/>
      <c r="Q15" s="29"/>
      <c r="R15" s="29"/>
      <c r="S15" s="29"/>
    </row>
    <row r="16" spans="1:28">
      <c r="A16" s="11"/>
      <c r="B16" s="50" t="s">
        <v>451</v>
      </c>
      <c r="C16" s="29"/>
      <c r="D16" s="29"/>
      <c r="E16" s="29"/>
      <c r="F16" s="29"/>
      <c r="G16" s="29"/>
      <c r="H16" s="29"/>
      <c r="I16" s="29"/>
      <c r="J16" s="29"/>
      <c r="K16" s="29"/>
      <c r="L16" s="29"/>
      <c r="M16" s="29"/>
      <c r="N16" s="29"/>
      <c r="O16" s="29"/>
      <c r="P16" s="29"/>
      <c r="Q16" s="29"/>
      <c r="R16" s="29"/>
      <c r="S16" s="29"/>
    </row>
    <row r="17" spans="1:28">
      <c r="A17" s="11"/>
      <c r="B17" s="27" t="s">
        <v>452</v>
      </c>
      <c r="C17" s="29"/>
      <c r="D17" s="28">
        <v>435045</v>
      </c>
      <c r="E17" s="29"/>
      <c r="F17" s="29"/>
      <c r="G17" s="28">
        <v>700883</v>
      </c>
      <c r="H17" s="29"/>
      <c r="I17" s="29"/>
      <c r="J17" s="28">
        <v>1135928</v>
      </c>
      <c r="K17" s="29"/>
      <c r="L17" s="29"/>
      <c r="M17" s="28">
        <v>479495</v>
      </c>
      <c r="N17" s="29"/>
      <c r="O17" s="29"/>
      <c r="P17" s="28">
        <v>631569</v>
      </c>
      <c r="Q17" s="29"/>
      <c r="R17" s="29"/>
      <c r="S17" s="28">
        <v>1111064</v>
      </c>
    </row>
    <row r="18" spans="1:28">
      <c r="A18" s="11"/>
      <c r="B18" s="27" t="s">
        <v>428</v>
      </c>
      <c r="C18" s="29"/>
      <c r="D18" s="28">
        <v>123834</v>
      </c>
      <c r="E18" s="29"/>
      <c r="F18" s="29"/>
      <c r="G18" s="28">
        <v>1481764</v>
      </c>
      <c r="H18" s="29"/>
      <c r="I18" s="29"/>
      <c r="J18" s="28">
        <v>1605598</v>
      </c>
      <c r="K18" s="29"/>
      <c r="L18" s="29"/>
      <c r="M18" s="28">
        <v>130804</v>
      </c>
      <c r="N18" s="29"/>
      <c r="O18" s="29"/>
      <c r="P18" s="28">
        <v>1420918</v>
      </c>
      <c r="Q18" s="29"/>
      <c r="R18" s="29"/>
      <c r="S18" s="28">
        <v>1551722</v>
      </c>
    </row>
    <row r="19" spans="1:28" ht="15.75" thickBot="1">
      <c r="A19" s="11"/>
      <c r="B19" s="27" t="s">
        <v>453</v>
      </c>
      <c r="C19" s="41"/>
      <c r="D19" s="52">
        <v>135581</v>
      </c>
      <c r="E19" s="29"/>
      <c r="F19" s="41"/>
      <c r="G19" s="52">
        <v>448618</v>
      </c>
      <c r="H19" s="29"/>
      <c r="I19" s="41"/>
      <c r="J19" s="52">
        <v>584199</v>
      </c>
      <c r="K19" s="29"/>
      <c r="L19" s="41"/>
      <c r="M19" s="52">
        <v>146818</v>
      </c>
      <c r="N19" s="29"/>
      <c r="O19" s="41"/>
      <c r="P19" s="52">
        <v>160828</v>
      </c>
      <c r="Q19" s="29"/>
      <c r="R19" s="41"/>
      <c r="S19" s="52">
        <v>307646</v>
      </c>
    </row>
    <row r="20" spans="1:28">
      <c r="A20" s="11"/>
      <c r="B20" s="27" t="s">
        <v>454</v>
      </c>
      <c r="C20" s="39"/>
      <c r="D20" s="70">
        <v>694460</v>
      </c>
      <c r="E20" s="29"/>
      <c r="F20" s="39"/>
      <c r="G20" s="70">
        <v>2631265</v>
      </c>
      <c r="H20" s="29"/>
      <c r="I20" s="39"/>
      <c r="J20" s="70">
        <v>3325725</v>
      </c>
      <c r="K20" s="29"/>
      <c r="L20" s="39"/>
      <c r="M20" s="70">
        <v>757117</v>
      </c>
      <c r="N20" s="29"/>
      <c r="O20" s="39"/>
      <c r="P20" s="70">
        <v>2213315</v>
      </c>
      <c r="Q20" s="29"/>
      <c r="R20" s="39"/>
      <c r="S20" s="70">
        <v>2970432</v>
      </c>
    </row>
    <row r="21" spans="1:28">
      <c r="A21" s="11"/>
      <c r="B21" s="21"/>
      <c r="C21" s="29"/>
      <c r="D21" s="29"/>
      <c r="E21" s="29"/>
      <c r="F21" s="29"/>
      <c r="G21" s="29"/>
      <c r="H21" s="29"/>
      <c r="I21" s="29"/>
      <c r="J21" s="29"/>
      <c r="K21" s="29"/>
      <c r="L21" s="29"/>
      <c r="M21" s="29"/>
      <c r="N21" s="29"/>
      <c r="O21" s="29"/>
      <c r="P21" s="29"/>
      <c r="Q21" s="29"/>
      <c r="R21" s="29"/>
      <c r="S21" s="29"/>
    </row>
    <row r="22" spans="1:28" ht="18" thickBot="1">
      <c r="A22" s="11"/>
      <c r="B22" s="27" t="s">
        <v>455</v>
      </c>
      <c r="C22" s="41"/>
      <c r="D22" s="52">
        <v>3706771</v>
      </c>
      <c r="E22" s="29"/>
      <c r="F22" s="41"/>
      <c r="G22" s="52">
        <v>2642156</v>
      </c>
      <c r="H22" s="29"/>
      <c r="I22" s="41"/>
      <c r="J22" s="52">
        <v>6348927</v>
      </c>
      <c r="K22" s="29"/>
      <c r="L22" s="41"/>
      <c r="M22" s="52">
        <v>3949315</v>
      </c>
      <c r="N22" s="29"/>
      <c r="O22" s="41"/>
      <c r="P22" s="52">
        <v>2225495</v>
      </c>
      <c r="Q22" s="29"/>
      <c r="R22" s="41"/>
      <c r="S22" s="52">
        <v>6174810</v>
      </c>
    </row>
    <row r="23" spans="1:28">
      <c r="A23" s="11"/>
      <c r="B23" s="27" t="s">
        <v>401</v>
      </c>
      <c r="C23" s="39"/>
      <c r="D23" s="39"/>
      <c r="E23" s="29"/>
      <c r="F23" s="39"/>
      <c r="G23" s="39"/>
      <c r="H23" s="29"/>
      <c r="I23" s="39"/>
      <c r="J23" s="39"/>
      <c r="K23" s="29"/>
      <c r="L23" s="39"/>
      <c r="M23" s="39"/>
      <c r="N23" s="29"/>
      <c r="O23" s="39"/>
      <c r="P23" s="39"/>
      <c r="Q23" s="29"/>
      <c r="R23" s="39"/>
      <c r="S23" s="39"/>
    </row>
    <row r="24" spans="1:28" ht="15.75" thickBot="1">
      <c r="A24" s="11"/>
      <c r="B24" s="27" t="s">
        <v>456</v>
      </c>
      <c r="C24" s="41"/>
      <c r="D24" s="52">
        <v>-98678</v>
      </c>
      <c r="E24" s="29"/>
      <c r="F24" s="41"/>
      <c r="G24" s="52">
        <v>-14622</v>
      </c>
      <c r="H24" s="29"/>
      <c r="I24" s="41"/>
      <c r="J24" s="52">
        <v>-113300</v>
      </c>
      <c r="K24" s="29"/>
      <c r="L24" s="41"/>
      <c r="M24" s="52">
        <v>-121768</v>
      </c>
      <c r="N24" s="29"/>
      <c r="O24" s="41"/>
      <c r="P24" s="52">
        <v>-13575</v>
      </c>
      <c r="Q24" s="29"/>
      <c r="R24" s="41"/>
      <c r="S24" s="52">
        <v>-135343</v>
      </c>
    </row>
    <row r="25" spans="1:28" ht="15.75" thickBot="1">
      <c r="A25" s="11"/>
      <c r="B25" s="27" t="s">
        <v>457</v>
      </c>
      <c r="C25" s="55" t="s">
        <v>324</v>
      </c>
      <c r="D25" s="32">
        <v>3608093</v>
      </c>
      <c r="E25" s="29"/>
      <c r="F25" s="55" t="s">
        <v>324</v>
      </c>
      <c r="G25" s="32">
        <v>2627534</v>
      </c>
      <c r="H25" s="29"/>
      <c r="I25" s="55" t="s">
        <v>324</v>
      </c>
      <c r="J25" s="32">
        <v>6235627</v>
      </c>
      <c r="K25" s="29"/>
      <c r="L25" s="55" t="s">
        <v>324</v>
      </c>
      <c r="M25" s="32">
        <v>3827547</v>
      </c>
      <c r="N25" s="29"/>
      <c r="O25" s="55" t="s">
        <v>324</v>
      </c>
      <c r="P25" s="32">
        <v>2211920</v>
      </c>
      <c r="Q25" s="29"/>
      <c r="R25" s="55" t="s">
        <v>324</v>
      </c>
      <c r="S25" s="32">
        <v>6039467</v>
      </c>
    </row>
    <row r="26" spans="1:28" ht="15.75" thickTop="1">
      <c r="A26" s="11"/>
      <c r="B26" s="43" t="s">
        <v>458</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row>
    <row r="27" spans="1:28">
      <c r="A27" s="11"/>
      <c r="B27" s="43" t="s">
        <v>459</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row>
    <row r="28" spans="1:28">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row>
    <row r="29" spans="1:28" ht="15" customHeight="1">
      <c r="A29" s="11" t="s">
        <v>1121</v>
      </c>
      <c r="B29" s="10" t="s">
        <v>5</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row>
    <row r="30" spans="1:28">
      <c r="A30" s="11"/>
      <c r="B30" s="21"/>
      <c r="C30" s="33" t="s">
        <v>464</v>
      </c>
      <c r="D30" s="33"/>
      <c r="E30" s="33"/>
      <c r="F30" s="33"/>
      <c r="G30" s="33"/>
      <c r="H30" s="33"/>
      <c r="I30" s="33"/>
      <c r="J30" s="33"/>
      <c r="K30" s="33"/>
      <c r="L30" s="33"/>
      <c r="M30" s="33"/>
      <c r="N30" s="33"/>
      <c r="O30" s="33"/>
      <c r="P30" s="33"/>
      <c r="Q30" s="33"/>
      <c r="R30" s="33"/>
      <c r="S30" s="33"/>
      <c r="T30" s="33"/>
      <c r="U30" s="33"/>
      <c r="V30" s="33"/>
      <c r="W30" s="33"/>
      <c r="X30" s="33"/>
    </row>
    <row r="31" spans="1:28">
      <c r="A31" s="11"/>
      <c r="B31" s="21"/>
      <c r="C31" s="21"/>
      <c r="D31" s="21"/>
      <c r="E31" s="21"/>
      <c r="F31" s="21"/>
      <c r="G31" s="21"/>
      <c r="H31" s="29"/>
      <c r="I31" s="21"/>
      <c r="J31" s="21"/>
      <c r="K31" s="29"/>
      <c r="L31" s="21"/>
      <c r="M31" s="21"/>
      <c r="N31" s="29"/>
      <c r="O31" s="21"/>
      <c r="P31" s="21"/>
      <c r="Q31" s="29"/>
      <c r="R31" s="21"/>
      <c r="S31" s="21"/>
      <c r="T31" s="29"/>
      <c r="U31" s="21"/>
      <c r="V31" s="21"/>
      <c r="W31" s="29"/>
      <c r="X31" s="21"/>
    </row>
    <row r="32" spans="1:28" ht="15.75" thickBot="1">
      <c r="A32" s="11"/>
      <c r="B32" s="21"/>
      <c r="C32" s="21"/>
      <c r="D32" s="21"/>
      <c r="E32" s="21"/>
      <c r="F32" s="21"/>
      <c r="G32" s="21"/>
      <c r="H32" s="34">
        <v>41547</v>
      </c>
      <c r="I32" s="34"/>
      <c r="J32" s="34"/>
      <c r="K32" s="34"/>
      <c r="L32" s="34"/>
      <c r="M32" s="34"/>
      <c r="N32" s="34"/>
      <c r="O32" s="34"/>
      <c r="P32" s="46"/>
      <c r="Q32" s="34">
        <v>41274</v>
      </c>
      <c r="R32" s="34"/>
      <c r="S32" s="34"/>
      <c r="T32" s="34"/>
      <c r="U32" s="34"/>
      <c r="V32" s="34"/>
      <c r="W32" s="34"/>
      <c r="X32" s="34"/>
    </row>
    <row r="33" spans="1:28" ht="15.75" thickBot="1">
      <c r="A33" s="11"/>
      <c r="B33" s="21"/>
      <c r="C33" s="75" t="s">
        <v>352</v>
      </c>
      <c r="D33" s="75"/>
      <c r="E33" s="75"/>
      <c r="F33" s="75"/>
      <c r="G33" s="46"/>
      <c r="H33" s="73" t="s">
        <v>444</v>
      </c>
      <c r="I33" s="73"/>
      <c r="J33" s="26"/>
      <c r="K33" s="73" t="s">
        <v>445</v>
      </c>
      <c r="L33" s="73"/>
      <c r="M33" s="26"/>
      <c r="N33" s="73" t="s">
        <v>168</v>
      </c>
      <c r="O33" s="73"/>
      <c r="P33" s="46"/>
      <c r="Q33" s="73" t="s">
        <v>444</v>
      </c>
      <c r="R33" s="73"/>
      <c r="S33" s="26"/>
      <c r="T33" s="73" t="s">
        <v>445</v>
      </c>
      <c r="U33" s="73"/>
      <c r="V33" s="26"/>
      <c r="W33" s="73" t="s">
        <v>168</v>
      </c>
      <c r="X33" s="73"/>
    </row>
    <row r="34" spans="1:28">
      <c r="A34" s="11"/>
      <c r="B34" s="21"/>
      <c r="C34" s="62" t="s">
        <v>446</v>
      </c>
      <c r="D34" s="62"/>
      <c r="E34" s="62"/>
      <c r="F34" s="62"/>
      <c r="G34" s="21"/>
      <c r="H34" s="39"/>
      <c r="I34" s="25"/>
      <c r="J34" s="21"/>
      <c r="K34" s="39"/>
      <c r="L34" s="25"/>
      <c r="M34" s="21"/>
      <c r="N34" s="39"/>
      <c r="O34" s="25"/>
      <c r="P34" s="21"/>
      <c r="Q34" s="39"/>
      <c r="R34" s="25"/>
      <c r="S34" s="21"/>
      <c r="T34" s="39"/>
      <c r="U34" s="25"/>
      <c r="V34" s="21"/>
      <c r="W34" s="39"/>
      <c r="X34" s="25"/>
    </row>
    <row r="35" spans="1:28">
      <c r="A35" s="11"/>
      <c r="B35" s="21"/>
      <c r="C35" s="21"/>
      <c r="D35" s="63" t="s">
        <v>447</v>
      </c>
      <c r="E35" s="63"/>
      <c r="F35" s="63"/>
      <c r="G35" s="29"/>
      <c r="H35" s="30" t="s">
        <v>324</v>
      </c>
      <c r="I35" s="28">
        <v>430116</v>
      </c>
      <c r="J35" s="29"/>
      <c r="K35" s="30" t="s">
        <v>324</v>
      </c>
      <c r="L35" s="30">
        <v>780</v>
      </c>
      <c r="M35" s="29"/>
      <c r="N35" s="30" t="s">
        <v>324</v>
      </c>
      <c r="O35" s="28">
        <v>430896</v>
      </c>
      <c r="P35" s="29"/>
      <c r="Q35" s="30" t="s">
        <v>324</v>
      </c>
      <c r="R35" s="28">
        <v>432157</v>
      </c>
      <c r="S35" s="29"/>
      <c r="T35" s="30" t="s">
        <v>324</v>
      </c>
      <c r="U35" s="30">
        <v>554</v>
      </c>
      <c r="V35" s="29"/>
      <c r="W35" s="30" t="s">
        <v>324</v>
      </c>
      <c r="X35" s="28">
        <v>432711</v>
      </c>
    </row>
    <row r="36" spans="1:28">
      <c r="A36" s="11"/>
      <c r="B36" s="21"/>
      <c r="C36" s="21"/>
      <c r="D36" s="63" t="s">
        <v>465</v>
      </c>
      <c r="E36" s="63"/>
      <c r="F36" s="63"/>
      <c r="G36" s="29"/>
      <c r="H36" s="29"/>
      <c r="I36" s="28">
        <v>31510</v>
      </c>
      <c r="J36" s="29"/>
      <c r="K36" s="29"/>
      <c r="L36" s="30" t="s">
        <v>336</v>
      </c>
      <c r="M36" s="29"/>
      <c r="N36" s="29"/>
      <c r="O36" s="28">
        <v>31510</v>
      </c>
      <c r="P36" s="29"/>
      <c r="Q36" s="29"/>
      <c r="R36" s="28">
        <v>40177</v>
      </c>
      <c r="S36" s="29"/>
      <c r="T36" s="29"/>
      <c r="U36" s="30" t="s">
        <v>336</v>
      </c>
      <c r="V36" s="29"/>
      <c r="W36" s="29"/>
      <c r="X36" s="28">
        <v>40177</v>
      </c>
    </row>
    <row r="37" spans="1:28" ht="17.25" customHeight="1" thickBot="1">
      <c r="A37" s="11"/>
      <c r="B37" s="21"/>
      <c r="C37" s="21"/>
      <c r="D37" s="63" t="s">
        <v>466</v>
      </c>
      <c r="E37" s="63"/>
      <c r="F37" s="63"/>
      <c r="G37" s="29"/>
      <c r="H37" s="41"/>
      <c r="I37" s="42">
        <v>65</v>
      </c>
      <c r="J37" s="29"/>
      <c r="K37" s="41"/>
      <c r="L37" s="42" t="s">
        <v>336</v>
      </c>
      <c r="M37" s="29"/>
      <c r="N37" s="41"/>
      <c r="O37" s="42">
        <v>65</v>
      </c>
      <c r="P37" s="29"/>
      <c r="Q37" s="41"/>
      <c r="R37" s="42">
        <v>428</v>
      </c>
      <c r="S37" s="29"/>
      <c r="T37" s="41"/>
      <c r="U37" s="42" t="s">
        <v>336</v>
      </c>
      <c r="V37" s="29"/>
      <c r="W37" s="41"/>
      <c r="X37" s="42">
        <v>428</v>
      </c>
    </row>
    <row r="38" spans="1:28">
      <c r="A38" s="11"/>
      <c r="B38" s="21"/>
      <c r="C38" s="21"/>
      <c r="D38" s="21"/>
      <c r="E38" s="63" t="s">
        <v>450</v>
      </c>
      <c r="F38" s="63"/>
      <c r="G38" s="29"/>
      <c r="H38" s="39"/>
      <c r="I38" s="70">
        <v>461691</v>
      </c>
      <c r="J38" s="29"/>
      <c r="K38" s="39"/>
      <c r="L38" s="40">
        <v>780</v>
      </c>
      <c r="M38" s="29"/>
      <c r="N38" s="39"/>
      <c r="O38" s="70">
        <v>462471</v>
      </c>
      <c r="P38" s="29"/>
      <c r="Q38" s="39"/>
      <c r="R38" s="70">
        <v>472762</v>
      </c>
      <c r="S38" s="29"/>
      <c r="T38" s="39"/>
      <c r="U38" s="40">
        <v>554</v>
      </c>
      <c r="V38" s="29"/>
      <c r="W38" s="39"/>
      <c r="X38" s="70">
        <v>473316</v>
      </c>
    </row>
    <row r="39" spans="1:28">
      <c r="A39" s="11"/>
      <c r="B39" s="21"/>
      <c r="C39" s="21"/>
      <c r="D39" s="21"/>
      <c r="E39" s="21"/>
      <c r="F39" s="21"/>
      <c r="G39" s="29"/>
      <c r="H39" s="29"/>
      <c r="I39" s="29"/>
      <c r="J39" s="29"/>
      <c r="K39" s="29"/>
      <c r="L39" s="29"/>
      <c r="M39" s="29"/>
      <c r="N39" s="29"/>
      <c r="O39" s="29"/>
      <c r="P39" s="29"/>
      <c r="Q39" s="29"/>
      <c r="R39" s="29"/>
      <c r="S39" s="29"/>
      <c r="T39" s="29"/>
      <c r="U39" s="29"/>
      <c r="V39" s="29"/>
      <c r="W39" s="29"/>
      <c r="X39" s="29"/>
    </row>
    <row r="40" spans="1:28">
      <c r="A40" s="11"/>
      <c r="B40" s="21"/>
      <c r="C40" s="64" t="s">
        <v>451</v>
      </c>
      <c r="D40" s="64"/>
      <c r="E40" s="64"/>
      <c r="F40" s="64"/>
      <c r="G40" s="29"/>
      <c r="H40" s="29"/>
      <c r="I40" s="29"/>
      <c r="J40" s="29"/>
      <c r="K40" s="29"/>
      <c r="L40" s="29"/>
      <c r="M40" s="29"/>
      <c r="N40" s="29"/>
      <c r="O40" s="29"/>
      <c r="P40" s="29"/>
      <c r="Q40" s="29"/>
      <c r="R40" s="29"/>
      <c r="S40" s="29"/>
      <c r="T40" s="29"/>
      <c r="U40" s="29"/>
      <c r="V40" s="29"/>
      <c r="W40" s="29"/>
      <c r="X40" s="29"/>
    </row>
    <row r="41" spans="1:28">
      <c r="A41" s="11"/>
      <c r="B41" s="21"/>
      <c r="C41" s="21"/>
      <c r="D41" s="63" t="s">
        <v>452</v>
      </c>
      <c r="E41" s="63"/>
      <c r="F41" s="63"/>
      <c r="G41" s="29"/>
      <c r="H41" s="29"/>
      <c r="I41" s="28">
        <v>184310</v>
      </c>
      <c r="J41" s="29"/>
      <c r="K41" s="29"/>
      <c r="L41" s="30">
        <v>646</v>
      </c>
      <c r="M41" s="29"/>
      <c r="N41" s="29"/>
      <c r="O41" s="28">
        <v>184956</v>
      </c>
      <c r="P41" s="29"/>
      <c r="Q41" s="29"/>
      <c r="R41" s="28">
        <v>189200</v>
      </c>
      <c r="S41" s="29"/>
      <c r="T41" s="29"/>
      <c r="U41" s="30">
        <v>646</v>
      </c>
      <c r="V41" s="29"/>
      <c r="W41" s="29"/>
      <c r="X41" s="28">
        <v>189846</v>
      </c>
    </row>
    <row r="42" spans="1:28">
      <c r="A42" s="11"/>
      <c r="B42" s="21"/>
      <c r="C42" s="21"/>
      <c r="D42" s="63" t="s">
        <v>428</v>
      </c>
      <c r="E42" s="63"/>
      <c r="F42" s="63"/>
      <c r="G42" s="29"/>
      <c r="H42" s="29"/>
      <c r="I42" s="28">
        <v>3402</v>
      </c>
      <c r="J42" s="29"/>
      <c r="K42" s="29"/>
      <c r="L42" s="30" t="s">
        <v>336</v>
      </c>
      <c r="M42" s="29"/>
      <c r="N42" s="29"/>
      <c r="O42" s="28">
        <v>3402</v>
      </c>
      <c r="P42" s="29"/>
      <c r="Q42" s="29"/>
      <c r="R42" s="28">
        <v>6106</v>
      </c>
      <c r="S42" s="29"/>
      <c r="T42" s="29"/>
      <c r="U42" s="30" t="s">
        <v>336</v>
      </c>
      <c r="V42" s="29"/>
      <c r="W42" s="29"/>
      <c r="X42" s="28">
        <v>6106</v>
      </c>
    </row>
    <row r="43" spans="1:28" ht="15.75" thickBot="1">
      <c r="A43" s="11"/>
      <c r="B43" s="21"/>
      <c r="C43" s="21"/>
      <c r="D43" s="63" t="s">
        <v>467</v>
      </c>
      <c r="E43" s="63"/>
      <c r="F43" s="63"/>
      <c r="G43" s="29"/>
      <c r="H43" s="41"/>
      <c r="I43" s="52">
        <v>96515</v>
      </c>
      <c r="J43" s="29"/>
      <c r="K43" s="41"/>
      <c r="L43" s="52">
        <v>1610</v>
      </c>
      <c r="M43" s="29"/>
      <c r="N43" s="41"/>
      <c r="O43" s="52">
        <v>98125</v>
      </c>
      <c r="P43" s="29"/>
      <c r="Q43" s="41"/>
      <c r="R43" s="52">
        <v>109306</v>
      </c>
      <c r="S43" s="29"/>
      <c r="T43" s="41"/>
      <c r="U43" s="52">
        <v>4382</v>
      </c>
      <c r="V43" s="29"/>
      <c r="W43" s="41"/>
      <c r="X43" s="52">
        <v>113688</v>
      </c>
    </row>
    <row r="44" spans="1:28" ht="15.75" thickBot="1">
      <c r="A44" s="11"/>
      <c r="B44" s="21"/>
      <c r="C44" s="21"/>
      <c r="D44" s="21"/>
      <c r="E44" s="63" t="s">
        <v>468</v>
      </c>
      <c r="F44" s="63"/>
      <c r="G44" s="29"/>
      <c r="H44" s="91"/>
      <c r="I44" s="92">
        <v>284227</v>
      </c>
      <c r="J44" s="29"/>
      <c r="K44" s="91"/>
      <c r="L44" s="92">
        <v>2256</v>
      </c>
      <c r="M44" s="29"/>
      <c r="N44" s="91"/>
      <c r="O44" s="92">
        <v>286483</v>
      </c>
      <c r="P44" s="29"/>
      <c r="Q44" s="91"/>
      <c r="R44" s="92">
        <v>304612</v>
      </c>
      <c r="S44" s="29"/>
      <c r="T44" s="91"/>
      <c r="U44" s="92">
        <v>5028</v>
      </c>
      <c r="V44" s="29"/>
      <c r="W44" s="91"/>
      <c r="X44" s="92">
        <v>309640</v>
      </c>
    </row>
    <row r="45" spans="1:28">
      <c r="A45" s="11"/>
      <c r="B45" s="21"/>
      <c r="C45" s="63" t="s">
        <v>469</v>
      </c>
      <c r="D45" s="63"/>
      <c r="E45" s="63"/>
      <c r="F45" s="63"/>
      <c r="G45" s="29"/>
      <c r="H45" s="39"/>
      <c r="I45" s="39"/>
      <c r="J45" s="29"/>
      <c r="K45" s="39"/>
      <c r="L45" s="39"/>
      <c r="M45" s="29"/>
      <c r="N45" s="39"/>
      <c r="O45" s="39"/>
      <c r="P45" s="29"/>
      <c r="Q45" s="39"/>
      <c r="R45" s="39"/>
      <c r="S45" s="29"/>
      <c r="T45" s="39"/>
      <c r="U45" s="39"/>
      <c r="V45" s="29"/>
      <c r="W45" s="39"/>
      <c r="X45" s="39"/>
    </row>
    <row r="46" spans="1:28" ht="15.75" thickBot="1">
      <c r="A46" s="11"/>
      <c r="B46" s="21"/>
      <c r="C46" s="63" t="s">
        <v>470</v>
      </c>
      <c r="D46" s="63"/>
      <c r="E46" s="63"/>
      <c r="F46" s="63"/>
      <c r="G46" s="29"/>
      <c r="H46" s="93" t="s">
        <v>324</v>
      </c>
      <c r="I46" s="94">
        <v>745918</v>
      </c>
      <c r="J46" s="29"/>
      <c r="K46" s="93" t="s">
        <v>324</v>
      </c>
      <c r="L46" s="94">
        <v>3036</v>
      </c>
      <c r="M46" s="29"/>
      <c r="N46" s="93" t="s">
        <v>324</v>
      </c>
      <c r="O46" s="94">
        <v>748954</v>
      </c>
      <c r="P46" s="29"/>
      <c r="Q46" s="93" t="s">
        <v>324</v>
      </c>
      <c r="R46" s="94">
        <v>777374</v>
      </c>
      <c r="S46" s="29"/>
      <c r="T46" s="93" t="s">
        <v>324</v>
      </c>
      <c r="U46" s="94">
        <v>5582</v>
      </c>
      <c r="V46" s="29"/>
      <c r="W46" s="93" t="s">
        <v>324</v>
      </c>
      <c r="X46" s="94">
        <v>782956</v>
      </c>
    </row>
    <row r="47" spans="1:28" ht="15.75" thickTop="1">
      <c r="A47" s="11"/>
      <c r="B47" s="43" t="s">
        <v>471</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row>
    <row r="48" spans="1:28">
      <c r="A48" s="11"/>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row>
    <row r="49" spans="1:28">
      <c r="A49" s="11"/>
      <c r="B49" s="45" t="s">
        <v>472</v>
      </c>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row>
    <row r="50" spans="1:28">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row>
    <row r="51" spans="1:28">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row>
    <row r="52" spans="1:28" ht="15" customHeight="1">
      <c r="A52" s="11" t="s">
        <v>1122</v>
      </c>
      <c r="B52" s="10" t="s">
        <v>5</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row>
    <row r="53" spans="1:28">
      <c r="A53" s="11"/>
      <c r="B53" s="33" t="s">
        <v>473</v>
      </c>
      <c r="C53" s="33"/>
      <c r="D53" s="33"/>
      <c r="E53" s="33"/>
      <c r="F53" s="33"/>
      <c r="G53" s="33"/>
      <c r="H53" s="33"/>
      <c r="I53" s="33"/>
      <c r="J53" s="33"/>
      <c r="K53" s="33"/>
      <c r="L53" s="33"/>
      <c r="M53" s="33"/>
      <c r="N53" s="33"/>
    </row>
    <row r="54" spans="1:28">
      <c r="A54" s="11"/>
      <c r="B54" s="21"/>
      <c r="C54" s="21"/>
      <c r="D54" s="46"/>
      <c r="E54" s="21"/>
      <c r="F54" s="21"/>
      <c r="G54" s="46"/>
      <c r="H54" s="21"/>
      <c r="I54" s="21"/>
      <c r="J54" s="46"/>
      <c r="K54" s="21"/>
      <c r="L54" s="21"/>
      <c r="M54" s="46"/>
      <c r="N54" s="21"/>
    </row>
    <row r="55" spans="1:28" ht="15.75" thickBot="1">
      <c r="A55" s="11"/>
      <c r="B55" s="21"/>
      <c r="C55" s="21"/>
      <c r="D55" s="61" t="s">
        <v>474</v>
      </c>
      <c r="E55" s="61"/>
      <c r="F55" s="61"/>
      <c r="G55" s="61"/>
      <c r="H55" s="61"/>
      <c r="I55" s="21"/>
      <c r="J55" s="61" t="s">
        <v>475</v>
      </c>
      <c r="K55" s="61"/>
      <c r="L55" s="61"/>
      <c r="M55" s="61"/>
      <c r="N55" s="61"/>
    </row>
    <row r="56" spans="1:28" ht="15.75" thickBot="1">
      <c r="A56" s="11"/>
      <c r="B56" s="37" t="s">
        <v>322</v>
      </c>
      <c r="C56" s="21"/>
      <c r="D56" s="73">
        <v>2013</v>
      </c>
      <c r="E56" s="73"/>
      <c r="F56" s="26"/>
      <c r="G56" s="73">
        <v>2012</v>
      </c>
      <c r="H56" s="73"/>
      <c r="I56" s="21"/>
      <c r="J56" s="73">
        <v>2013</v>
      </c>
      <c r="K56" s="73"/>
      <c r="L56" s="26"/>
      <c r="M56" s="73">
        <v>2012</v>
      </c>
      <c r="N56" s="73"/>
    </row>
    <row r="57" spans="1:28">
      <c r="A57" s="11"/>
      <c r="B57" s="25"/>
      <c r="C57" s="29"/>
      <c r="D57" s="39"/>
      <c r="E57" s="39"/>
      <c r="F57" s="29"/>
      <c r="G57" s="39"/>
      <c r="H57" s="39"/>
      <c r="I57" s="29"/>
      <c r="J57" s="39"/>
      <c r="K57" s="39"/>
      <c r="L57" s="29"/>
      <c r="M57" s="39"/>
      <c r="N57" s="39"/>
    </row>
    <row r="58" spans="1:28">
      <c r="A58" s="11"/>
      <c r="B58" s="50" t="s">
        <v>476</v>
      </c>
      <c r="C58" s="29"/>
      <c r="D58" s="29"/>
      <c r="E58" s="29"/>
      <c r="F58" s="29"/>
      <c r="G58" s="29"/>
      <c r="H58" s="29"/>
      <c r="I58" s="29"/>
      <c r="J58" s="29"/>
      <c r="K58" s="29"/>
      <c r="L58" s="29"/>
      <c r="M58" s="29"/>
      <c r="N58" s="29"/>
    </row>
    <row r="59" spans="1:28">
      <c r="A59" s="11"/>
      <c r="B59" s="27" t="s">
        <v>447</v>
      </c>
      <c r="C59" s="29"/>
      <c r="D59" s="30" t="s">
        <v>324</v>
      </c>
      <c r="E59" s="28">
        <v>7978</v>
      </c>
      <c r="F59" s="29"/>
      <c r="G59" s="30" t="s">
        <v>324</v>
      </c>
      <c r="H59" s="28">
        <v>8194</v>
      </c>
      <c r="I59" s="29"/>
      <c r="J59" s="30" t="s">
        <v>324</v>
      </c>
      <c r="K59" s="28">
        <v>18449</v>
      </c>
      <c r="L59" s="29"/>
      <c r="M59" s="30" t="s">
        <v>324</v>
      </c>
      <c r="N59" s="28">
        <v>16976</v>
      </c>
    </row>
    <row r="60" spans="1:28">
      <c r="A60" s="11"/>
      <c r="B60" s="27" t="s">
        <v>465</v>
      </c>
      <c r="C60" s="29"/>
      <c r="D60" s="29"/>
      <c r="E60" s="30">
        <v>547</v>
      </c>
      <c r="F60" s="29"/>
      <c r="G60" s="29"/>
      <c r="H60" s="30">
        <v>882</v>
      </c>
      <c r="I60" s="29"/>
      <c r="J60" s="29"/>
      <c r="K60" s="28">
        <v>1535</v>
      </c>
      <c r="L60" s="29"/>
      <c r="M60" s="29"/>
      <c r="N60" s="28">
        <v>2310</v>
      </c>
    </row>
    <row r="61" spans="1:28" ht="15.75" thickBot="1">
      <c r="A61" s="11"/>
      <c r="B61" s="27" t="s">
        <v>477</v>
      </c>
      <c r="C61" s="29"/>
      <c r="D61" s="41"/>
      <c r="E61" s="42">
        <v>2</v>
      </c>
      <c r="F61" s="29"/>
      <c r="G61" s="41"/>
      <c r="H61" s="42">
        <v>4</v>
      </c>
      <c r="I61" s="29"/>
      <c r="J61" s="41"/>
      <c r="K61" s="42">
        <v>2</v>
      </c>
      <c r="L61" s="29"/>
      <c r="M61" s="41"/>
      <c r="N61" s="42">
        <v>5</v>
      </c>
    </row>
    <row r="62" spans="1:28">
      <c r="A62" s="11"/>
      <c r="B62" s="27" t="s">
        <v>450</v>
      </c>
      <c r="C62" s="29"/>
      <c r="D62" s="39"/>
      <c r="E62" s="70">
        <v>8527</v>
      </c>
      <c r="F62" s="29"/>
      <c r="G62" s="39"/>
      <c r="H62" s="70">
        <v>9080</v>
      </c>
      <c r="I62" s="29"/>
      <c r="J62" s="39"/>
      <c r="K62" s="70">
        <v>19986</v>
      </c>
      <c r="L62" s="29"/>
      <c r="M62" s="39"/>
      <c r="N62" s="70">
        <v>19291</v>
      </c>
    </row>
    <row r="63" spans="1:28">
      <c r="A63" s="11"/>
      <c r="B63" s="21"/>
      <c r="C63" s="29"/>
      <c r="D63" s="29"/>
      <c r="E63" s="29"/>
      <c r="F63" s="29"/>
      <c r="G63" s="29"/>
      <c r="H63" s="29"/>
      <c r="I63" s="29"/>
      <c r="J63" s="29"/>
      <c r="K63" s="29"/>
      <c r="L63" s="29"/>
      <c r="M63" s="29"/>
      <c r="N63" s="29"/>
    </row>
    <row r="64" spans="1:28">
      <c r="A64" s="11"/>
      <c r="B64" s="50" t="s">
        <v>451</v>
      </c>
      <c r="C64" s="29"/>
      <c r="D64" s="29"/>
      <c r="E64" s="29"/>
      <c r="F64" s="29"/>
      <c r="G64" s="29"/>
      <c r="H64" s="29"/>
      <c r="I64" s="29"/>
      <c r="J64" s="29"/>
      <c r="K64" s="29"/>
      <c r="L64" s="29"/>
      <c r="M64" s="29"/>
      <c r="N64" s="29"/>
    </row>
    <row r="65" spans="1:28">
      <c r="A65" s="11"/>
      <c r="B65" s="27" t="s">
        <v>452</v>
      </c>
      <c r="C65" s="29"/>
      <c r="D65" s="29"/>
      <c r="E65" s="28">
        <v>3408</v>
      </c>
      <c r="F65" s="29"/>
      <c r="G65" s="29"/>
      <c r="H65" s="28">
        <v>3195</v>
      </c>
      <c r="I65" s="29"/>
      <c r="J65" s="29"/>
      <c r="K65" s="28">
        <v>9154</v>
      </c>
      <c r="L65" s="29"/>
      <c r="M65" s="29"/>
      <c r="N65" s="28">
        <v>7978</v>
      </c>
    </row>
    <row r="66" spans="1:28">
      <c r="A66" s="11"/>
      <c r="B66" s="27" t="s">
        <v>428</v>
      </c>
      <c r="C66" s="29"/>
      <c r="D66" s="29"/>
      <c r="E66" s="30">
        <v>126</v>
      </c>
      <c r="F66" s="29"/>
      <c r="G66" s="29"/>
      <c r="H66" s="30">
        <v>81</v>
      </c>
      <c r="I66" s="29"/>
      <c r="J66" s="29"/>
      <c r="K66" s="30">
        <v>362</v>
      </c>
      <c r="L66" s="29"/>
      <c r="M66" s="29"/>
      <c r="N66" s="30">
        <v>217</v>
      </c>
    </row>
    <row r="67" spans="1:28" ht="15.75" thickBot="1">
      <c r="A67" s="11"/>
      <c r="B67" s="27" t="s">
        <v>453</v>
      </c>
      <c r="C67" s="29"/>
      <c r="D67" s="41"/>
      <c r="E67" s="52">
        <v>1298</v>
      </c>
      <c r="F67" s="29"/>
      <c r="G67" s="41"/>
      <c r="H67" s="52">
        <v>1377</v>
      </c>
      <c r="I67" s="29"/>
      <c r="J67" s="41"/>
      <c r="K67" s="52">
        <v>3830</v>
      </c>
      <c r="L67" s="29"/>
      <c r="M67" s="41"/>
      <c r="N67" s="52">
        <v>4130</v>
      </c>
    </row>
    <row r="68" spans="1:28" ht="15.75" thickBot="1">
      <c r="A68" s="11"/>
      <c r="B68" s="27" t="s">
        <v>468</v>
      </c>
      <c r="C68" s="29"/>
      <c r="D68" s="91"/>
      <c r="E68" s="92">
        <v>4832</v>
      </c>
      <c r="F68" s="29"/>
      <c r="G68" s="91"/>
      <c r="H68" s="92">
        <v>4653</v>
      </c>
      <c r="I68" s="29"/>
      <c r="J68" s="91"/>
      <c r="K68" s="92">
        <v>13346</v>
      </c>
      <c r="L68" s="29"/>
      <c r="M68" s="91"/>
      <c r="N68" s="92">
        <v>12325</v>
      </c>
    </row>
    <row r="69" spans="1:28" ht="15.75" thickBot="1">
      <c r="A69" s="11"/>
      <c r="B69" s="27" t="s">
        <v>111</v>
      </c>
      <c r="C69" s="29"/>
      <c r="D69" s="55" t="s">
        <v>324</v>
      </c>
      <c r="E69" s="32">
        <v>13359</v>
      </c>
      <c r="F69" s="29"/>
      <c r="G69" s="55" t="s">
        <v>324</v>
      </c>
      <c r="H69" s="32">
        <v>13733</v>
      </c>
      <c r="I69" s="29"/>
      <c r="J69" s="55" t="s">
        <v>324</v>
      </c>
      <c r="K69" s="32">
        <v>33332</v>
      </c>
      <c r="L69" s="29"/>
      <c r="M69" s="55" t="s">
        <v>324</v>
      </c>
      <c r="N69" s="32">
        <v>31616</v>
      </c>
    </row>
    <row r="70" spans="1:28" ht="15.75" thickTop="1">
      <c r="A70" s="11" t="s">
        <v>1123</v>
      </c>
      <c r="B70" s="10" t="s">
        <v>5</v>
      </c>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row>
    <row r="71" spans="1:28">
      <c r="A71" s="11"/>
      <c r="B71" s="21"/>
      <c r="C71" s="21"/>
      <c r="D71" s="21"/>
      <c r="E71" s="21"/>
      <c r="F71" s="21"/>
      <c r="G71" s="21"/>
      <c r="H71" s="21"/>
      <c r="I71" s="21"/>
      <c r="J71" s="21"/>
      <c r="K71" s="21"/>
      <c r="L71" s="21"/>
      <c r="M71" s="21"/>
      <c r="N71" s="21"/>
      <c r="O71" s="21"/>
      <c r="P71" s="21"/>
      <c r="Q71" s="21"/>
      <c r="R71" s="21"/>
      <c r="S71" s="21"/>
      <c r="T71" s="21"/>
      <c r="U71" s="21"/>
      <c r="V71" s="21"/>
      <c r="W71" s="21"/>
      <c r="X71" s="21"/>
    </row>
    <row r="72" spans="1:28">
      <c r="A72" s="11"/>
      <c r="B72" s="33" t="s">
        <v>478</v>
      </c>
      <c r="C72" s="33"/>
      <c r="D72" s="33"/>
      <c r="E72" s="33"/>
      <c r="F72" s="33"/>
      <c r="G72" s="33"/>
      <c r="H72" s="33"/>
      <c r="I72" s="33"/>
      <c r="J72" s="33"/>
      <c r="K72" s="33"/>
      <c r="L72" s="33"/>
      <c r="M72" s="33"/>
      <c r="N72" s="33"/>
      <c r="O72" s="33"/>
      <c r="P72" s="33"/>
      <c r="Q72" s="33"/>
      <c r="R72" s="33"/>
      <c r="S72" s="33"/>
      <c r="T72" s="33"/>
      <c r="U72" s="33"/>
      <c r="V72" s="33"/>
      <c r="W72" s="33"/>
      <c r="X72" s="33"/>
    </row>
    <row r="73" spans="1:28">
      <c r="A73" s="11"/>
      <c r="B73" s="21"/>
      <c r="C73" s="21"/>
      <c r="D73" s="21"/>
      <c r="E73" s="21"/>
      <c r="F73" s="21"/>
      <c r="G73" s="21"/>
      <c r="H73" s="21"/>
      <c r="I73" s="21"/>
      <c r="J73" s="21"/>
      <c r="K73" s="21"/>
      <c r="L73" s="21"/>
      <c r="M73" s="21"/>
      <c r="N73" s="21"/>
      <c r="O73" s="21"/>
      <c r="P73" s="21"/>
      <c r="Q73" s="21"/>
      <c r="R73" s="21"/>
      <c r="S73" s="21"/>
      <c r="T73" s="21"/>
      <c r="U73" s="21"/>
      <c r="V73" s="21"/>
      <c r="W73" s="21"/>
      <c r="X73" s="21"/>
    </row>
    <row r="74" spans="1:28">
      <c r="A74" s="11"/>
      <c r="B74" s="95" t="s">
        <v>346</v>
      </c>
      <c r="C74" s="21"/>
      <c r="D74" s="21"/>
      <c r="E74" s="21"/>
      <c r="F74" s="21"/>
      <c r="G74" s="21"/>
      <c r="H74" s="21"/>
      <c r="I74" s="21"/>
      <c r="J74" s="21"/>
      <c r="K74" s="21"/>
      <c r="L74" s="21"/>
      <c r="M74" s="21"/>
      <c r="N74" s="21"/>
      <c r="O74" s="21"/>
      <c r="P74" s="21"/>
      <c r="Q74" s="21"/>
      <c r="R74" s="21"/>
      <c r="S74" s="21"/>
      <c r="T74" s="21"/>
      <c r="U74" s="21"/>
      <c r="V74" s="113" t="s">
        <v>479</v>
      </c>
      <c r="W74" s="113"/>
      <c r="X74" s="113"/>
    </row>
    <row r="75" spans="1:28">
      <c r="A75" s="11"/>
      <c r="B75" s="21"/>
      <c r="C75" s="21"/>
      <c r="D75" s="21"/>
      <c r="E75" s="21"/>
      <c r="F75" s="21"/>
      <c r="G75" s="21"/>
      <c r="H75" s="113" t="s">
        <v>480</v>
      </c>
      <c r="I75" s="113"/>
      <c r="J75" s="113"/>
      <c r="K75" s="21"/>
      <c r="L75" s="113" t="s">
        <v>481</v>
      </c>
      <c r="M75" s="113"/>
      <c r="N75" s="113"/>
      <c r="O75" s="21"/>
      <c r="P75" s="21"/>
      <c r="Q75" s="21"/>
      <c r="R75" s="21"/>
      <c r="S75" s="46"/>
      <c r="T75" s="46"/>
      <c r="U75" s="21"/>
      <c r="V75" s="113" t="s">
        <v>481</v>
      </c>
      <c r="W75" s="113"/>
      <c r="X75" s="113"/>
    </row>
    <row r="76" spans="1:28" ht="15.75" thickBot="1">
      <c r="A76" s="11"/>
      <c r="B76" s="21"/>
      <c r="C76" s="114" t="s">
        <v>482</v>
      </c>
      <c r="D76" s="114"/>
      <c r="E76" s="114"/>
      <c r="F76" s="114"/>
      <c r="G76" s="21"/>
      <c r="H76" s="114" t="s">
        <v>483</v>
      </c>
      <c r="I76" s="114"/>
      <c r="J76" s="114"/>
      <c r="K76" s="21"/>
      <c r="L76" s="114" t="s">
        <v>484</v>
      </c>
      <c r="M76" s="114"/>
      <c r="N76" s="114"/>
      <c r="O76" s="46"/>
      <c r="P76" s="114" t="s">
        <v>168</v>
      </c>
      <c r="Q76" s="114"/>
      <c r="R76" s="114"/>
      <c r="S76" s="21"/>
      <c r="T76" s="21"/>
      <c r="U76" s="21"/>
      <c r="V76" s="114" t="s">
        <v>484</v>
      </c>
      <c r="W76" s="114"/>
      <c r="X76" s="114"/>
    </row>
    <row r="77" spans="1:28" ht="15.75" thickBot="1">
      <c r="A77" s="11"/>
      <c r="B77" s="97" t="s">
        <v>322</v>
      </c>
      <c r="C77" s="115" t="s">
        <v>444</v>
      </c>
      <c r="D77" s="115"/>
      <c r="E77" s="115" t="s">
        <v>445</v>
      </c>
      <c r="F77" s="115"/>
      <c r="G77" s="114" t="s">
        <v>444</v>
      </c>
      <c r="H77" s="114"/>
      <c r="I77" s="115" t="s">
        <v>445</v>
      </c>
      <c r="J77" s="115"/>
      <c r="K77" s="114" t="s">
        <v>444</v>
      </c>
      <c r="L77" s="114"/>
      <c r="M77" s="115" t="s">
        <v>445</v>
      </c>
      <c r="N77" s="115"/>
      <c r="O77" s="49"/>
      <c r="P77" s="98" t="s">
        <v>444</v>
      </c>
      <c r="Q77" s="115" t="s">
        <v>445</v>
      </c>
      <c r="R77" s="115"/>
      <c r="S77" s="21"/>
      <c r="T77" s="96" t="s">
        <v>168</v>
      </c>
      <c r="U77" s="49"/>
      <c r="V77" s="98" t="s">
        <v>444</v>
      </c>
      <c r="W77" s="115" t="s">
        <v>445</v>
      </c>
      <c r="X77" s="115"/>
    </row>
    <row r="78" spans="1:28">
      <c r="A78" s="11"/>
      <c r="B78" s="99" t="s">
        <v>446</v>
      </c>
      <c r="C78" s="39"/>
      <c r="D78" s="39"/>
      <c r="E78" s="39"/>
      <c r="F78" s="39"/>
      <c r="G78" s="39"/>
      <c r="H78" s="39"/>
      <c r="I78" s="39"/>
      <c r="J78" s="39"/>
      <c r="K78" s="39"/>
      <c r="L78" s="39"/>
      <c r="M78" s="39"/>
      <c r="N78" s="39"/>
      <c r="O78" s="39"/>
      <c r="P78" s="39"/>
      <c r="Q78" s="39"/>
      <c r="R78" s="39"/>
      <c r="S78" s="29"/>
      <c r="T78" s="39"/>
      <c r="U78" s="39"/>
      <c r="V78" s="39"/>
      <c r="W78" s="39"/>
      <c r="X78" s="39"/>
    </row>
    <row r="79" spans="1:28">
      <c r="A79" s="11"/>
      <c r="B79" s="100" t="s">
        <v>447</v>
      </c>
      <c r="C79" s="101" t="s">
        <v>324</v>
      </c>
      <c r="D79" s="102">
        <v>2429363</v>
      </c>
      <c r="E79" s="101" t="s">
        <v>324</v>
      </c>
      <c r="F79" s="102">
        <v>9850</v>
      </c>
      <c r="G79" s="101" t="s">
        <v>324</v>
      </c>
      <c r="H79" s="102">
        <v>184798</v>
      </c>
      <c r="I79" s="101" t="s">
        <v>324</v>
      </c>
      <c r="J79" s="101">
        <v>88</v>
      </c>
      <c r="K79" s="101" t="s">
        <v>324</v>
      </c>
      <c r="L79" s="102">
        <v>329430</v>
      </c>
      <c r="M79" s="101" t="s">
        <v>324</v>
      </c>
      <c r="N79" s="101">
        <v>780</v>
      </c>
      <c r="O79" s="101" t="s">
        <v>324</v>
      </c>
      <c r="P79" s="102">
        <v>2943591</v>
      </c>
      <c r="Q79" s="101" t="s">
        <v>324</v>
      </c>
      <c r="R79" s="102">
        <v>10718</v>
      </c>
      <c r="S79" s="103" t="s">
        <v>324</v>
      </c>
      <c r="T79" s="102">
        <v>2954309</v>
      </c>
      <c r="U79" s="101" t="s">
        <v>324</v>
      </c>
      <c r="V79" s="101" t="s">
        <v>336</v>
      </c>
      <c r="W79" s="101" t="s">
        <v>324</v>
      </c>
      <c r="X79" s="101" t="s">
        <v>336</v>
      </c>
    </row>
    <row r="80" spans="1:28">
      <c r="A80" s="11"/>
      <c r="B80" s="100" t="s">
        <v>485</v>
      </c>
      <c r="C80" s="29"/>
      <c r="D80" s="102">
        <v>11052</v>
      </c>
      <c r="E80" s="29"/>
      <c r="F80" s="101" t="s">
        <v>336</v>
      </c>
      <c r="G80" s="29"/>
      <c r="H80" s="102">
        <v>4296</v>
      </c>
      <c r="I80" s="29"/>
      <c r="J80" s="101" t="s">
        <v>336</v>
      </c>
      <c r="K80" s="29"/>
      <c r="L80" s="102">
        <v>33814</v>
      </c>
      <c r="M80" s="29"/>
      <c r="N80" s="101" t="s">
        <v>336</v>
      </c>
      <c r="O80" s="29"/>
      <c r="P80" s="102">
        <v>49162</v>
      </c>
      <c r="Q80" s="29"/>
      <c r="R80" s="101" t="s">
        <v>336</v>
      </c>
      <c r="S80" s="29"/>
      <c r="T80" s="102">
        <v>49162</v>
      </c>
      <c r="U80" s="29"/>
      <c r="V80" s="102">
        <v>4123</v>
      </c>
      <c r="W80" s="29"/>
      <c r="X80" s="101" t="s">
        <v>336</v>
      </c>
    </row>
    <row r="81" spans="1:24" ht="15.75" thickBot="1">
      <c r="A81" s="11"/>
      <c r="B81" s="100" t="s">
        <v>477</v>
      </c>
      <c r="C81" s="41"/>
      <c r="D81" s="104">
        <v>17489</v>
      </c>
      <c r="E81" s="41"/>
      <c r="F81" s="105">
        <v>173</v>
      </c>
      <c r="G81" s="41"/>
      <c r="H81" s="104">
        <v>1207</v>
      </c>
      <c r="I81" s="41"/>
      <c r="J81" s="105" t="s">
        <v>336</v>
      </c>
      <c r="K81" s="41"/>
      <c r="L81" s="105">
        <v>862</v>
      </c>
      <c r="M81" s="41"/>
      <c r="N81" s="105" t="s">
        <v>336</v>
      </c>
      <c r="O81" s="41"/>
      <c r="P81" s="104">
        <v>19558</v>
      </c>
      <c r="Q81" s="41"/>
      <c r="R81" s="105">
        <v>173</v>
      </c>
      <c r="S81" s="41"/>
      <c r="T81" s="104">
        <v>19731</v>
      </c>
      <c r="U81" s="41"/>
      <c r="V81" s="105">
        <v>797</v>
      </c>
      <c r="W81" s="41"/>
      <c r="X81" s="105" t="s">
        <v>336</v>
      </c>
    </row>
    <row r="82" spans="1:24">
      <c r="A82" s="11"/>
      <c r="B82" s="100" t="s">
        <v>450</v>
      </c>
      <c r="C82" s="39"/>
      <c r="D82" s="106">
        <v>2457904</v>
      </c>
      <c r="E82" s="39"/>
      <c r="F82" s="106">
        <v>10023</v>
      </c>
      <c r="G82" s="39"/>
      <c r="H82" s="106">
        <v>190301</v>
      </c>
      <c r="I82" s="39"/>
      <c r="J82" s="107">
        <v>88</v>
      </c>
      <c r="K82" s="39"/>
      <c r="L82" s="106">
        <v>364106</v>
      </c>
      <c r="M82" s="39"/>
      <c r="N82" s="107">
        <v>780</v>
      </c>
      <c r="O82" s="39"/>
      <c r="P82" s="106">
        <v>3012311</v>
      </c>
      <c r="Q82" s="39"/>
      <c r="R82" s="106">
        <v>10891</v>
      </c>
      <c r="S82" s="39"/>
      <c r="T82" s="106">
        <v>3023202</v>
      </c>
      <c r="U82" s="39"/>
      <c r="V82" s="106">
        <v>4920</v>
      </c>
      <c r="W82" s="39"/>
      <c r="X82" s="107" t="s">
        <v>336</v>
      </c>
    </row>
    <row r="83" spans="1:24">
      <c r="A83" s="11"/>
      <c r="B83" s="21"/>
      <c r="C83" s="29"/>
      <c r="D83" s="29"/>
      <c r="E83" s="29"/>
      <c r="F83" s="29"/>
      <c r="G83" s="29"/>
      <c r="H83" s="29"/>
      <c r="I83" s="29"/>
      <c r="J83" s="29"/>
      <c r="K83" s="29"/>
      <c r="L83" s="29"/>
      <c r="M83" s="29"/>
      <c r="N83" s="29"/>
      <c r="O83" s="29"/>
      <c r="P83" s="29"/>
      <c r="Q83" s="29"/>
      <c r="R83" s="29"/>
      <c r="S83" s="29"/>
      <c r="T83" s="29"/>
      <c r="U83" s="29"/>
      <c r="V83" s="29"/>
      <c r="W83" s="29"/>
      <c r="X83" s="29"/>
    </row>
    <row r="84" spans="1:24">
      <c r="A84" s="11"/>
      <c r="B84" s="108" t="s">
        <v>451</v>
      </c>
      <c r="C84" s="29"/>
      <c r="D84" s="29"/>
      <c r="E84" s="29"/>
      <c r="F84" s="29"/>
      <c r="G84" s="29"/>
      <c r="H84" s="29"/>
      <c r="I84" s="29"/>
      <c r="J84" s="29"/>
      <c r="K84" s="29"/>
      <c r="L84" s="29"/>
      <c r="M84" s="29"/>
      <c r="N84" s="29"/>
      <c r="O84" s="29"/>
      <c r="P84" s="29"/>
      <c r="Q84" s="29"/>
      <c r="R84" s="29"/>
      <c r="S84" s="29"/>
      <c r="T84" s="29"/>
      <c r="U84" s="29"/>
      <c r="V84" s="29"/>
      <c r="W84" s="29"/>
      <c r="X84" s="29"/>
    </row>
    <row r="85" spans="1:24">
      <c r="A85" s="11"/>
      <c r="B85" s="100" t="s">
        <v>452</v>
      </c>
      <c r="C85" s="29"/>
      <c r="D85" s="102">
        <v>216615</v>
      </c>
      <c r="E85" s="29"/>
      <c r="F85" s="102">
        <v>700237</v>
      </c>
      <c r="G85" s="29"/>
      <c r="H85" s="102">
        <v>67462</v>
      </c>
      <c r="I85" s="29"/>
      <c r="J85" s="101" t="s">
        <v>336</v>
      </c>
      <c r="K85" s="29"/>
      <c r="L85" s="102">
        <v>150968</v>
      </c>
      <c r="M85" s="29"/>
      <c r="N85" s="101">
        <v>646</v>
      </c>
      <c r="O85" s="29"/>
      <c r="P85" s="102">
        <v>435045</v>
      </c>
      <c r="Q85" s="29"/>
      <c r="R85" s="102">
        <v>700883</v>
      </c>
      <c r="S85" s="29"/>
      <c r="T85" s="102">
        <v>1135928</v>
      </c>
      <c r="U85" s="29"/>
      <c r="V85" s="101" t="s">
        <v>336</v>
      </c>
      <c r="W85" s="29"/>
      <c r="X85" s="101" t="s">
        <v>336</v>
      </c>
    </row>
    <row r="86" spans="1:24">
      <c r="A86" s="11"/>
      <c r="B86" s="100" t="s">
        <v>428</v>
      </c>
      <c r="C86" s="29"/>
      <c r="D86" s="102">
        <v>122345</v>
      </c>
      <c r="E86" s="29"/>
      <c r="F86" s="102">
        <v>1481764</v>
      </c>
      <c r="G86" s="29"/>
      <c r="H86" s="101">
        <v>223</v>
      </c>
      <c r="I86" s="29"/>
      <c r="J86" s="101" t="s">
        <v>336</v>
      </c>
      <c r="K86" s="29"/>
      <c r="L86" s="102">
        <v>1266</v>
      </c>
      <c r="M86" s="29"/>
      <c r="N86" s="101" t="s">
        <v>336</v>
      </c>
      <c r="O86" s="29"/>
      <c r="P86" s="102">
        <v>123834</v>
      </c>
      <c r="Q86" s="29"/>
      <c r="R86" s="102">
        <v>1481764</v>
      </c>
      <c r="S86" s="29"/>
      <c r="T86" s="102">
        <v>1605598</v>
      </c>
      <c r="U86" s="29"/>
      <c r="V86" s="101">
        <v>675</v>
      </c>
      <c r="W86" s="29"/>
      <c r="X86" s="101" t="s">
        <v>336</v>
      </c>
    </row>
    <row r="87" spans="1:24" ht="15.75" thickBot="1">
      <c r="A87" s="11"/>
      <c r="B87" s="100" t="s">
        <v>453</v>
      </c>
      <c r="C87" s="41"/>
      <c r="D87" s="104">
        <v>38145</v>
      </c>
      <c r="E87" s="41"/>
      <c r="F87" s="104">
        <v>447007</v>
      </c>
      <c r="G87" s="41"/>
      <c r="H87" s="104">
        <v>4490</v>
      </c>
      <c r="I87" s="41"/>
      <c r="J87" s="105" t="s">
        <v>336</v>
      </c>
      <c r="K87" s="41"/>
      <c r="L87" s="104">
        <v>92947</v>
      </c>
      <c r="M87" s="41"/>
      <c r="N87" s="104">
        <v>1610</v>
      </c>
      <c r="O87" s="41"/>
      <c r="P87" s="104">
        <v>135582</v>
      </c>
      <c r="Q87" s="41"/>
      <c r="R87" s="104">
        <v>448617</v>
      </c>
      <c r="S87" s="41"/>
      <c r="T87" s="104">
        <v>584199</v>
      </c>
      <c r="U87" s="41"/>
      <c r="V87" s="105" t="s">
        <v>336</v>
      </c>
      <c r="W87" s="41"/>
      <c r="X87" s="105" t="s">
        <v>336</v>
      </c>
    </row>
    <row r="88" spans="1:24" ht="15.75" thickBot="1">
      <c r="A88" s="11"/>
      <c r="B88" s="100" t="s">
        <v>468</v>
      </c>
      <c r="C88" s="91"/>
      <c r="D88" s="109">
        <v>377105</v>
      </c>
      <c r="E88" s="91"/>
      <c r="F88" s="109">
        <v>2629008</v>
      </c>
      <c r="G88" s="91"/>
      <c r="H88" s="109">
        <v>72175</v>
      </c>
      <c r="I88" s="91"/>
      <c r="J88" s="110" t="s">
        <v>336</v>
      </c>
      <c r="K88" s="91"/>
      <c r="L88" s="109">
        <v>245181</v>
      </c>
      <c r="M88" s="91"/>
      <c r="N88" s="109">
        <v>2256</v>
      </c>
      <c r="O88" s="91"/>
      <c r="P88" s="109">
        <v>694461</v>
      </c>
      <c r="Q88" s="91"/>
      <c r="R88" s="109">
        <v>2631264</v>
      </c>
      <c r="S88" s="91"/>
      <c r="T88" s="109">
        <v>3325725</v>
      </c>
      <c r="U88" s="91"/>
      <c r="V88" s="110">
        <v>675</v>
      </c>
      <c r="W88" s="91"/>
      <c r="X88" s="110" t="s">
        <v>336</v>
      </c>
    </row>
    <row r="89" spans="1:24">
      <c r="A89" s="11"/>
      <c r="B89" s="21"/>
      <c r="C89" s="39"/>
      <c r="D89" s="39"/>
      <c r="E89" s="39"/>
      <c r="F89" s="39"/>
      <c r="G89" s="39"/>
      <c r="H89" s="39"/>
      <c r="I89" s="39"/>
      <c r="J89" s="39"/>
      <c r="K89" s="39"/>
      <c r="L89" s="39"/>
      <c r="M89" s="39"/>
      <c r="N89" s="39"/>
      <c r="O89" s="39"/>
      <c r="P89" s="39"/>
      <c r="Q89" s="39"/>
      <c r="R89" s="39"/>
      <c r="S89" s="39"/>
      <c r="T89" s="39"/>
      <c r="U89" s="39"/>
      <c r="V89" s="39"/>
      <c r="W89" s="39"/>
      <c r="X89" s="39"/>
    </row>
    <row r="90" spans="1:24" ht="15.75" thickBot="1">
      <c r="A90" s="11"/>
      <c r="B90" s="100" t="s">
        <v>486</v>
      </c>
      <c r="C90" s="111" t="s">
        <v>324</v>
      </c>
      <c r="D90" s="112">
        <v>2835009</v>
      </c>
      <c r="E90" s="111" t="s">
        <v>324</v>
      </c>
      <c r="F90" s="112">
        <v>2639031</v>
      </c>
      <c r="G90" s="111" t="s">
        <v>324</v>
      </c>
      <c r="H90" s="112">
        <v>262476</v>
      </c>
      <c r="I90" s="111" t="s">
        <v>324</v>
      </c>
      <c r="J90" s="111">
        <v>88</v>
      </c>
      <c r="K90" s="111" t="s">
        <v>324</v>
      </c>
      <c r="L90" s="112">
        <v>609287</v>
      </c>
      <c r="M90" s="111" t="s">
        <v>324</v>
      </c>
      <c r="N90" s="112">
        <v>3036</v>
      </c>
      <c r="O90" s="111" t="s">
        <v>324</v>
      </c>
      <c r="P90" s="112">
        <v>3706772</v>
      </c>
      <c r="Q90" s="111" t="s">
        <v>324</v>
      </c>
      <c r="R90" s="112">
        <v>2642155</v>
      </c>
      <c r="S90" s="111" t="s">
        <v>324</v>
      </c>
      <c r="T90" s="112">
        <v>6348927</v>
      </c>
      <c r="U90" s="111" t="s">
        <v>324</v>
      </c>
      <c r="V90" s="112">
        <v>5595</v>
      </c>
      <c r="W90" s="111" t="s">
        <v>324</v>
      </c>
      <c r="X90" s="111" t="s">
        <v>336</v>
      </c>
    </row>
    <row r="91" spans="1:24" ht="15.75" thickTop="1">
      <c r="A91" s="11"/>
      <c r="B91" s="21"/>
      <c r="C91" s="71"/>
      <c r="D91" s="71"/>
      <c r="E91" s="72"/>
      <c r="F91" s="71"/>
      <c r="G91" s="71"/>
      <c r="H91" s="71"/>
      <c r="I91" s="71"/>
      <c r="J91" s="71"/>
      <c r="K91" s="71"/>
      <c r="L91" s="71"/>
      <c r="M91" s="72"/>
      <c r="N91" s="71"/>
      <c r="O91" s="71"/>
      <c r="P91" s="71"/>
      <c r="Q91" s="71"/>
      <c r="R91" s="71"/>
      <c r="S91" s="71"/>
      <c r="T91" s="71"/>
      <c r="U91" s="71"/>
      <c r="V91" s="71"/>
      <c r="W91" s="71"/>
      <c r="X91" s="71"/>
    </row>
    <row r="92" spans="1:24">
      <c r="A92" s="11"/>
      <c r="B92" s="21"/>
      <c r="C92" s="46"/>
      <c r="D92" s="21"/>
      <c r="E92" s="46"/>
      <c r="F92" s="21"/>
      <c r="G92" s="21"/>
      <c r="H92" s="21"/>
      <c r="I92" s="21"/>
      <c r="J92" s="21"/>
      <c r="K92" s="21"/>
      <c r="L92" s="21"/>
      <c r="M92" s="46"/>
      <c r="N92" s="21"/>
      <c r="O92" s="21"/>
      <c r="P92" s="21"/>
      <c r="Q92" s="21"/>
      <c r="R92" s="21"/>
      <c r="S92" s="21"/>
      <c r="T92" s="21"/>
      <c r="U92" s="21"/>
      <c r="V92" s="21"/>
      <c r="W92" s="21"/>
      <c r="X92" s="21"/>
    </row>
    <row r="93" spans="1:24">
      <c r="A93" s="11"/>
      <c r="B93" s="95" t="s">
        <v>367</v>
      </c>
      <c r="C93" s="21"/>
      <c r="D93" s="21"/>
      <c r="E93" s="21"/>
      <c r="F93" s="21"/>
      <c r="G93" s="21"/>
      <c r="H93" s="21"/>
      <c r="I93" s="21"/>
      <c r="J93" s="21"/>
      <c r="K93" s="21"/>
      <c r="L93" s="21"/>
      <c r="M93" s="21"/>
      <c r="N93" s="21"/>
      <c r="O93" s="21"/>
      <c r="P93" s="21"/>
      <c r="Q93" s="21"/>
      <c r="R93" s="21"/>
      <c r="S93" s="21"/>
      <c r="T93" s="21"/>
      <c r="U93" s="21"/>
      <c r="V93" s="113" t="s">
        <v>479</v>
      </c>
      <c r="W93" s="113"/>
      <c r="X93" s="113"/>
    </row>
    <row r="94" spans="1:24">
      <c r="A94" s="11"/>
      <c r="B94" s="21"/>
      <c r="C94" s="21"/>
      <c r="D94" s="21"/>
      <c r="E94" s="21"/>
      <c r="F94" s="21"/>
      <c r="G94" s="21"/>
      <c r="H94" s="113" t="s">
        <v>480</v>
      </c>
      <c r="I94" s="113"/>
      <c r="J94" s="113"/>
      <c r="K94" s="21"/>
      <c r="L94" s="113" t="s">
        <v>481</v>
      </c>
      <c r="M94" s="113"/>
      <c r="N94" s="113"/>
      <c r="O94" s="21"/>
      <c r="P94" s="21"/>
      <c r="Q94" s="21"/>
      <c r="R94" s="21"/>
      <c r="S94" s="46"/>
      <c r="T94" s="46"/>
      <c r="U94" s="21"/>
      <c r="V94" s="113" t="s">
        <v>481</v>
      </c>
      <c r="W94" s="113"/>
      <c r="X94" s="113"/>
    </row>
    <row r="95" spans="1:24" ht="15.75" thickBot="1">
      <c r="A95" s="11"/>
      <c r="B95" s="21"/>
      <c r="C95" s="114" t="s">
        <v>482</v>
      </c>
      <c r="D95" s="114"/>
      <c r="E95" s="114"/>
      <c r="F95" s="114"/>
      <c r="G95" s="21"/>
      <c r="H95" s="114" t="s">
        <v>483</v>
      </c>
      <c r="I95" s="114"/>
      <c r="J95" s="114"/>
      <c r="K95" s="21"/>
      <c r="L95" s="114" t="s">
        <v>484</v>
      </c>
      <c r="M95" s="114"/>
      <c r="N95" s="114"/>
      <c r="O95" s="46"/>
      <c r="P95" s="114" t="s">
        <v>168</v>
      </c>
      <c r="Q95" s="114"/>
      <c r="R95" s="114"/>
      <c r="S95" s="21"/>
      <c r="T95" s="21"/>
      <c r="U95" s="21"/>
      <c r="V95" s="114" t="s">
        <v>484</v>
      </c>
      <c r="W95" s="114"/>
      <c r="X95" s="114"/>
    </row>
    <row r="96" spans="1:24" ht="15.75" thickBot="1">
      <c r="A96" s="11"/>
      <c r="B96" s="97" t="s">
        <v>322</v>
      </c>
      <c r="C96" s="115" t="s">
        <v>444</v>
      </c>
      <c r="D96" s="115"/>
      <c r="E96" s="115" t="s">
        <v>445</v>
      </c>
      <c r="F96" s="115"/>
      <c r="G96" s="114" t="s">
        <v>444</v>
      </c>
      <c r="H96" s="114"/>
      <c r="I96" s="115" t="s">
        <v>445</v>
      </c>
      <c r="J96" s="115"/>
      <c r="K96" s="114" t="s">
        <v>444</v>
      </c>
      <c r="L96" s="114"/>
      <c r="M96" s="115" t="s">
        <v>445</v>
      </c>
      <c r="N96" s="115"/>
      <c r="O96" s="49"/>
      <c r="P96" s="98" t="s">
        <v>444</v>
      </c>
      <c r="Q96" s="115" t="s">
        <v>445</v>
      </c>
      <c r="R96" s="115"/>
      <c r="S96" s="21"/>
      <c r="T96" s="96" t="s">
        <v>168</v>
      </c>
      <c r="U96" s="49"/>
      <c r="V96" s="98" t="s">
        <v>444</v>
      </c>
      <c r="W96" s="115" t="s">
        <v>445</v>
      </c>
      <c r="X96" s="115"/>
    </row>
    <row r="97" spans="1:28">
      <c r="A97" s="11"/>
      <c r="B97" s="99" t="s">
        <v>446</v>
      </c>
      <c r="C97" s="39"/>
      <c r="D97" s="39"/>
      <c r="E97" s="39"/>
      <c r="F97" s="39"/>
      <c r="G97" s="39"/>
      <c r="H97" s="39"/>
      <c r="I97" s="39"/>
      <c r="J97" s="39"/>
      <c r="K97" s="39"/>
      <c r="L97" s="39"/>
      <c r="M97" s="39"/>
      <c r="N97" s="39"/>
      <c r="O97" s="39"/>
      <c r="P97" s="39"/>
      <c r="Q97" s="39"/>
      <c r="R97" s="39"/>
      <c r="S97" s="29"/>
      <c r="T97" s="39"/>
      <c r="U97" s="39"/>
      <c r="V97" s="39"/>
      <c r="W97" s="39"/>
      <c r="X97" s="39"/>
    </row>
    <row r="98" spans="1:28">
      <c r="A98" s="11"/>
      <c r="B98" s="100" t="s">
        <v>447</v>
      </c>
      <c r="C98" s="101" t="s">
        <v>324</v>
      </c>
      <c r="D98" s="102">
        <v>2627687</v>
      </c>
      <c r="E98" s="101" t="s">
        <v>324</v>
      </c>
      <c r="F98" s="102">
        <v>11677</v>
      </c>
      <c r="G98" s="101" t="s">
        <v>324</v>
      </c>
      <c r="H98" s="102">
        <v>145589</v>
      </c>
      <c r="I98" s="101" t="s">
        <v>324</v>
      </c>
      <c r="J98" s="101">
        <v>263</v>
      </c>
      <c r="K98" s="101" t="s">
        <v>324</v>
      </c>
      <c r="L98" s="102">
        <v>334549</v>
      </c>
      <c r="M98" s="101" t="s">
        <v>324</v>
      </c>
      <c r="N98" s="101">
        <v>201</v>
      </c>
      <c r="O98" s="101" t="s">
        <v>324</v>
      </c>
      <c r="P98" s="102">
        <v>3107825</v>
      </c>
      <c r="Q98" s="101" t="s">
        <v>324</v>
      </c>
      <c r="R98" s="102">
        <v>12141</v>
      </c>
      <c r="S98" s="103" t="s">
        <v>324</v>
      </c>
      <c r="T98" s="102">
        <v>3119966</v>
      </c>
      <c r="U98" s="101" t="s">
        <v>324</v>
      </c>
      <c r="V98" s="101" t="s">
        <v>336</v>
      </c>
      <c r="W98" s="101" t="s">
        <v>324</v>
      </c>
      <c r="X98" s="101" t="s">
        <v>336</v>
      </c>
    </row>
    <row r="99" spans="1:28">
      <c r="A99" s="11"/>
      <c r="B99" s="100" t="s">
        <v>485</v>
      </c>
      <c r="C99" s="29"/>
      <c r="D99" s="102">
        <v>11668</v>
      </c>
      <c r="E99" s="29"/>
      <c r="F99" s="101" t="s">
        <v>336</v>
      </c>
      <c r="G99" s="29"/>
      <c r="H99" s="102">
        <v>4090</v>
      </c>
      <c r="I99" s="29"/>
      <c r="J99" s="101" t="s">
        <v>336</v>
      </c>
      <c r="K99" s="29"/>
      <c r="L99" s="102">
        <v>43941</v>
      </c>
      <c r="M99" s="29"/>
      <c r="N99" s="101" t="s">
        <v>336</v>
      </c>
      <c r="O99" s="29"/>
      <c r="P99" s="102">
        <v>59699</v>
      </c>
      <c r="Q99" s="29"/>
      <c r="R99" s="101" t="s">
        <v>336</v>
      </c>
      <c r="S99" s="29"/>
      <c r="T99" s="102">
        <v>59699</v>
      </c>
      <c r="U99" s="29"/>
      <c r="V99" s="102">
        <v>6129</v>
      </c>
      <c r="W99" s="29"/>
      <c r="X99" s="101" t="s">
        <v>336</v>
      </c>
    </row>
    <row r="100" spans="1:28" ht="15.75" thickBot="1">
      <c r="A100" s="11"/>
      <c r="B100" s="100" t="s">
        <v>477</v>
      </c>
      <c r="C100" s="41"/>
      <c r="D100" s="104">
        <v>22622</v>
      </c>
      <c r="E100" s="41"/>
      <c r="F100" s="105">
        <v>39</v>
      </c>
      <c r="G100" s="41"/>
      <c r="H100" s="105">
        <v>506</v>
      </c>
      <c r="I100" s="41"/>
      <c r="J100" s="105" t="s">
        <v>336</v>
      </c>
      <c r="K100" s="41"/>
      <c r="L100" s="104">
        <v>1546</v>
      </c>
      <c r="M100" s="41"/>
      <c r="N100" s="105" t="s">
        <v>336</v>
      </c>
      <c r="O100" s="41"/>
      <c r="P100" s="104">
        <v>24674</v>
      </c>
      <c r="Q100" s="41"/>
      <c r="R100" s="105">
        <v>39</v>
      </c>
      <c r="S100" s="41"/>
      <c r="T100" s="104">
        <v>24713</v>
      </c>
      <c r="U100" s="41"/>
      <c r="V100" s="104">
        <v>1118</v>
      </c>
      <c r="W100" s="41"/>
      <c r="X100" s="105" t="s">
        <v>336</v>
      </c>
    </row>
    <row r="101" spans="1:28">
      <c r="A101" s="11"/>
      <c r="B101" s="100" t="s">
        <v>450</v>
      </c>
      <c r="C101" s="39"/>
      <c r="D101" s="106">
        <v>2661977</v>
      </c>
      <c r="E101" s="39"/>
      <c r="F101" s="106">
        <v>11716</v>
      </c>
      <c r="G101" s="39"/>
      <c r="H101" s="106">
        <v>150185</v>
      </c>
      <c r="I101" s="39"/>
      <c r="J101" s="107">
        <v>263</v>
      </c>
      <c r="K101" s="39"/>
      <c r="L101" s="106">
        <v>380036</v>
      </c>
      <c r="M101" s="39"/>
      <c r="N101" s="107">
        <v>201</v>
      </c>
      <c r="O101" s="39"/>
      <c r="P101" s="106">
        <v>3192198</v>
      </c>
      <c r="Q101" s="39"/>
      <c r="R101" s="106">
        <v>12180</v>
      </c>
      <c r="S101" s="39"/>
      <c r="T101" s="106">
        <v>3204378</v>
      </c>
      <c r="U101" s="39"/>
      <c r="V101" s="106">
        <v>7247</v>
      </c>
      <c r="W101" s="39"/>
      <c r="X101" s="107" t="s">
        <v>336</v>
      </c>
    </row>
    <row r="102" spans="1:28">
      <c r="A102" s="11"/>
      <c r="B102" s="21"/>
      <c r="C102" s="29"/>
      <c r="D102" s="29"/>
      <c r="E102" s="29"/>
      <c r="F102" s="29"/>
      <c r="G102" s="29"/>
      <c r="H102" s="29"/>
      <c r="I102" s="29"/>
      <c r="J102" s="29"/>
      <c r="K102" s="29"/>
      <c r="L102" s="29"/>
      <c r="M102" s="29"/>
      <c r="N102" s="29"/>
      <c r="O102" s="29"/>
      <c r="P102" s="29"/>
      <c r="Q102" s="29"/>
      <c r="R102" s="29"/>
      <c r="S102" s="29"/>
      <c r="T102" s="29"/>
      <c r="U102" s="29"/>
      <c r="V102" s="29"/>
      <c r="W102" s="29"/>
      <c r="X102" s="29"/>
    </row>
    <row r="103" spans="1:28">
      <c r="A103" s="11"/>
      <c r="B103" s="108" t="s">
        <v>451</v>
      </c>
      <c r="C103" s="29"/>
      <c r="D103" s="29"/>
      <c r="E103" s="29"/>
      <c r="F103" s="29"/>
      <c r="G103" s="29"/>
      <c r="H103" s="29"/>
      <c r="I103" s="29"/>
      <c r="J103" s="29"/>
      <c r="K103" s="29"/>
      <c r="L103" s="29"/>
      <c r="M103" s="29"/>
      <c r="N103" s="29"/>
      <c r="O103" s="29"/>
      <c r="P103" s="29"/>
      <c r="Q103" s="29"/>
      <c r="R103" s="29"/>
      <c r="S103" s="29"/>
      <c r="T103" s="29"/>
      <c r="U103" s="29"/>
      <c r="V103" s="29"/>
      <c r="W103" s="29"/>
      <c r="X103" s="29"/>
    </row>
    <row r="104" spans="1:28">
      <c r="A104" s="11"/>
      <c r="B104" s="100" t="s">
        <v>452</v>
      </c>
      <c r="C104" s="29"/>
      <c r="D104" s="102">
        <v>259661</v>
      </c>
      <c r="E104" s="29"/>
      <c r="F104" s="102">
        <v>630923</v>
      </c>
      <c r="G104" s="29"/>
      <c r="H104" s="102">
        <v>47004</v>
      </c>
      <c r="I104" s="29"/>
      <c r="J104" s="101" t="s">
        <v>336</v>
      </c>
      <c r="K104" s="29"/>
      <c r="L104" s="102">
        <v>172831</v>
      </c>
      <c r="M104" s="29"/>
      <c r="N104" s="101">
        <v>646</v>
      </c>
      <c r="O104" s="29"/>
      <c r="P104" s="102">
        <v>479496</v>
      </c>
      <c r="Q104" s="29"/>
      <c r="R104" s="102">
        <v>631569</v>
      </c>
      <c r="S104" s="29"/>
      <c r="T104" s="102">
        <v>1111065</v>
      </c>
      <c r="U104" s="29"/>
      <c r="V104" s="101" t="s">
        <v>336</v>
      </c>
      <c r="W104" s="29"/>
      <c r="X104" s="101" t="s">
        <v>336</v>
      </c>
    </row>
    <row r="105" spans="1:28">
      <c r="A105" s="11"/>
      <c r="B105" s="100" t="s">
        <v>428</v>
      </c>
      <c r="C105" s="29"/>
      <c r="D105" s="102">
        <v>124176</v>
      </c>
      <c r="E105" s="29"/>
      <c r="F105" s="102">
        <v>1420918</v>
      </c>
      <c r="G105" s="29"/>
      <c r="H105" s="101">
        <v>867</v>
      </c>
      <c r="I105" s="29"/>
      <c r="J105" s="101" t="s">
        <v>336</v>
      </c>
      <c r="K105" s="29"/>
      <c r="L105" s="102">
        <v>5761</v>
      </c>
      <c r="M105" s="29"/>
      <c r="N105" s="101" t="s">
        <v>336</v>
      </c>
      <c r="O105" s="29"/>
      <c r="P105" s="102">
        <v>130804</v>
      </c>
      <c r="Q105" s="29"/>
      <c r="R105" s="102">
        <v>1420918</v>
      </c>
      <c r="S105" s="29"/>
      <c r="T105" s="102">
        <v>1551722</v>
      </c>
      <c r="U105" s="29"/>
      <c r="V105" s="101">
        <v>413</v>
      </c>
      <c r="W105" s="29"/>
      <c r="X105" s="101" t="s">
        <v>336</v>
      </c>
    </row>
    <row r="106" spans="1:28" ht="15.75" thickBot="1">
      <c r="A106" s="11"/>
      <c r="B106" s="100" t="s">
        <v>453</v>
      </c>
      <c r="C106" s="41"/>
      <c r="D106" s="104">
        <v>33903</v>
      </c>
      <c r="E106" s="41"/>
      <c r="F106" s="104">
        <v>156446</v>
      </c>
      <c r="G106" s="41"/>
      <c r="H106" s="104">
        <v>4631</v>
      </c>
      <c r="I106" s="41"/>
      <c r="J106" s="105" t="s">
        <v>336</v>
      </c>
      <c r="K106" s="41"/>
      <c r="L106" s="104">
        <v>108283</v>
      </c>
      <c r="M106" s="41"/>
      <c r="N106" s="104">
        <v>4382</v>
      </c>
      <c r="O106" s="41"/>
      <c r="P106" s="104">
        <v>146817</v>
      </c>
      <c r="Q106" s="41"/>
      <c r="R106" s="104">
        <v>160828</v>
      </c>
      <c r="S106" s="41"/>
      <c r="T106" s="104">
        <v>307645</v>
      </c>
      <c r="U106" s="41"/>
      <c r="V106" s="105" t="s">
        <v>336</v>
      </c>
      <c r="W106" s="41"/>
      <c r="X106" s="105" t="s">
        <v>336</v>
      </c>
    </row>
    <row r="107" spans="1:28" ht="15.75" thickBot="1">
      <c r="A107" s="11"/>
      <c r="B107" s="100" t="s">
        <v>468</v>
      </c>
      <c r="C107" s="91"/>
      <c r="D107" s="109">
        <v>417740</v>
      </c>
      <c r="E107" s="91"/>
      <c r="F107" s="109">
        <v>2208287</v>
      </c>
      <c r="G107" s="91"/>
      <c r="H107" s="109">
        <v>52502</v>
      </c>
      <c r="I107" s="91"/>
      <c r="J107" s="110" t="s">
        <v>336</v>
      </c>
      <c r="K107" s="91"/>
      <c r="L107" s="109">
        <v>286875</v>
      </c>
      <c r="M107" s="91"/>
      <c r="N107" s="109">
        <v>5028</v>
      </c>
      <c r="O107" s="91"/>
      <c r="P107" s="109">
        <v>757117</v>
      </c>
      <c r="Q107" s="91"/>
      <c r="R107" s="109">
        <v>2213315</v>
      </c>
      <c r="S107" s="91"/>
      <c r="T107" s="109">
        <v>2970432</v>
      </c>
      <c r="U107" s="91"/>
      <c r="V107" s="110">
        <v>413</v>
      </c>
      <c r="W107" s="91"/>
      <c r="X107" s="110" t="s">
        <v>336</v>
      </c>
    </row>
    <row r="108" spans="1:28">
      <c r="A108" s="11"/>
      <c r="B108" s="21"/>
      <c r="C108" s="39"/>
      <c r="D108" s="39"/>
      <c r="E108" s="39"/>
      <c r="F108" s="39"/>
      <c r="G108" s="39"/>
      <c r="H108" s="39"/>
      <c r="I108" s="39"/>
      <c r="J108" s="39"/>
      <c r="K108" s="39"/>
      <c r="L108" s="39"/>
      <c r="M108" s="39"/>
      <c r="N108" s="39"/>
      <c r="O108" s="39"/>
      <c r="P108" s="39"/>
      <c r="Q108" s="39"/>
      <c r="R108" s="39"/>
      <c r="S108" s="39"/>
      <c r="T108" s="39"/>
      <c r="U108" s="39"/>
      <c r="V108" s="39"/>
      <c r="W108" s="39"/>
      <c r="X108" s="39"/>
    </row>
    <row r="109" spans="1:28" ht="15.75" thickBot="1">
      <c r="A109" s="11"/>
      <c r="B109" s="100" t="s">
        <v>486</v>
      </c>
      <c r="C109" s="111" t="s">
        <v>324</v>
      </c>
      <c r="D109" s="112">
        <v>3079717</v>
      </c>
      <c r="E109" s="111" t="s">
        <v>324</v>
      </c>
      <c r="F109" s="112">
        <v>2220003</v>
      </c>
      <c r="G109" s="111" t="s">
        <v>324</v>
      </c>
      <c r="H109" s="112">
        <v>202687</v>
      </c>
      <c r="I109" s="111" t="s">
        <v>324</v>
      </c>
      <c r="J109" s="111">
        <v>263</v>
      </c>
      <c r="K109" s="111" t="s">
        <v>324</v>
      </c>
      <c r="L109" s="112">
        <v>666911</v>
      </c>
      <c r="M109" s="111" t="s">
        <v>324</v>
      </c>
      <c r="N109" s="112">
        <v>5229</v>
      </c>
      <c r="O109" s="111" t="s">
        <v>324</v>
      </c>
      <c r="P109" s="112">
        <v>3949315</v>
      </c>
      <c r="Q109" s="111" t="s">
        <v>324</v>
      </c>
      <c r="R109" s="112">
        <v>2225495</v>
      </c>
      <c r="S109" s="111" t="s">
        <v>324</v>
      </c>
      <c r="T109" s="112">
        <v>6174810</v>
      </c>
      <c r="U109" s="111" t="s">
        <v>324</v>
      </c>
      <c r="V109" s="112">
        <v>7660</v>
      </c>
      <c r="W109" s="111" t="s">
        <v>324</v>
      </c>
      <c r="X109" s="111" t="s">
        <v>336</v>
      </c>
    </row>
    <row r="110" spans="1:28" ht="15.75" thickTop="1">
      <c r="A110" s="11" t="s">
        <v>1124</v>
      </c>
      <c r="B110" s="10" t="s">
        <v>5</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row>
    <row r="111" spans="1:28">
      <c r="A111" s="11"/>
      <c r="B111" s="33" t="s">
        <v>488</v>
      </c>
      <c r="C111" s="33"/>
      <c r="D111" s="33"/>
      <c r="E111" s="33"/>
      <c r="F111" s="33"/>
      <c r="G111" s="33"/>
      <c r="H111" s="33"/>
      <c r="I111" s="33"/>
      <c r="J111" s="33"/>
      <c r="K111" s="33"/>
      <c r="L111" s="33"/>
      <c r="M111" s="33"/>
      <c r="N111" s="33"/>
      <c r="O111" s="33"/>
    </row>
    <row r="112" spans="1:28">
      <c r="A112" s="11"/>
      <c r="B112" s="21"/>
      <c r="C112" s="21"/>
      <c r="D112" s="21"/>
      <c r="E112" s="21"/>
      <c r="F112" s="21"/>
      <c r="G112" s="21"/>
      <c r="H112" s="21"/>
      <c r="I112" s="21"/>
      <c r="J112" s="21"/>
      <c r="K112" s="21"/>
      <c r="L112" s="21"/>
      <c r="M112" s="21"/>
      <c r="N112" s="21"/>
      <c r="O112" s="21"/>
    </row>
    <row r="113" spans="1:18" ht="15.75" thickBot="1">
      <c r="A113" s="11"/>
      <c r="B113" s="75" t="s">
        <v>322</v>
      </c>
      <c r="C113" s="75"/>
      <c r="D113" s="21"/>
      <c r="E113" s="88" t="s">
        <v>346</v>
      </c>
      <c r="F113" s="88"/>
      <c r="G113" s="88"/>
      <c r="H113" s="88"/>
      <c r="I113" s="88"/>
      <c r="J113" s="21"/>
      <c r="K113" s="88" t="s">
        <v>367</v>
      </c>
      <c r="L113" s="88"/>
      <c r="M113" s="88"/>
      <c r="N113" s="88"/>
      <c r="O113" s="88"/>
    </row>
    <row r="114" spans="1:18">
      <c r="A114" s="11"/>
      <c r="B114" s="25"/>
      <c r="C114" s="25"/>
      <c r="D114" s="21"/>
      <c r="E114" s="119" t="s">
        <v>168</v>
      </c>
      <c r="F114" s="119"/>
      <c r="G114" s="26"/>
      <c r="H114" s="119" t="s">
        <v>489</v>
      </c>
      <c r="I114" s="119"/>
      <c r="J114" s="21"/>
      <c r="K114" s="119" t="s">
        <v>168</v>
      </c>
      <c r="L114" s="119"/>
      <c r="M114" s="25"/>
      <c r="N114" s="119" t="s">
        <v>489</v>
      </c>
      <c r="O114" s="119"/>
    </row>
    <row r="115" spans="1:18">
      <c r="A115" s="11"/>
      <c r="B115" s="21"/>
      <c r="C115" s="21"/>
      <c r="D115" s="21"/>
      <c r="E115" s="120" t="s">
        <v>490</v>
      </c>
      <c r="F115" s="120"/>
      <c r="G115" s="46"/>
      <c r="H115" s="120" t="s">
        <v>491</v>
      </c>
      <c r="I115" s="120"/>
      <c r="J115" s="21"/>
      <c r="K115" s="120" t="s">
        <v>490</v>
      </c>
      <c r="L115" s="120"/>
      <c r="M115" s="21"/>
      <c r="N115" s="120" t="s">
        <v>491</v>
      </c>
      <c r="O115" s="120"/>
    </row>
    <row r="116" spans="1:18" ht="15.75" thickBot="1">
      <c r="A116" s="11"/>
      <c r="B116" s="121" t="s">
        <v>492</v>
      </c>
      <c r="C116" s="121"/>
      <c r="D116" s="21"/>
      <c r="E116" s="88" t="s">
        <v>493</v>
      </c>
      <c r="F116" s="88"/>
      <c r="G116" s="46"/>
      <c r="H116" s="88" t="s">
        <v>494</v>
      </c>
      <c r="I116" s="88"/>
      <c r="J116" s="21"/>
      <c r="K116" s="88" t="s">
        <v>493</v>
      </c>
      <c r="L116" s="88"/>
      <c r="M116" s="21"/>
      <c r="N116" s="88" t="s">
        <v>494</v>
      </c>
      <c r="O116" s="88"/>
    </row>
    <row r="117" spans="1:18">
      <c r="A117" s="11"/>
      <c r="B117" s="25"/>
      <c r="C117" s="116" t="s">
        <v>495</v>
      </c>
      <c r="D117" s="21"/>
      <c r="E117" s="116" t="s">
        <v>324</v>
      </c>
      <c r="F117" s="117">
        <v>102981</v>
      </c>
      <c r="G117" s="21"/>
      <c r="H117" s="116" t="s">
        <v>324</v>
      </c>
      <c r="I117" s="117">
        <v>42124</v>
      </c>
      <c r="J117" s="21"/>
      <c r="K117" s="116" t="s">
        <v>324</v>
      </c>
      <c r="L117" s="117">
        <v>177578</v>
      </c>
      <c r="M117" s="21"/>
      <c r="N117" s="116" t="s">
        <v>324</v>
      </c>
      <c r="O117" s="117">
        <v>79725</v>
      </c>
    </row>
    <row r="118" spans="1:18">
      <c r="A118" s="11"/>
      <c r="B118" s="21"/>
      <c r="C118" s="80" t="s">
        <v>496</v>
      </c>
      <c r="D118" s="21"/>
      <c r="E118" s="21"/>
      <c r="F118" s="82">
        <v>475910</v>
      </c>
      <c r="G118" s="21"/>
      <c r="H118" s="21"/>
      <c r="I118" s="82">
        <v>270389</v>
      </c>
      <c r="J118" s="21"/>
      <c r="K118" s="21"/>
      <c r="L118" s="82">
        <v>478578</v>
      </c>
      <c r="M118" s="21"/>
      <c r="N118" s="21"/>
      <c r="O118" s="82">
        <v>250804</v>
      </c>
    </row>
    <row r="119" spans="1:18">
      <c r="A119" s="11"/>
      <c r="B119" s="21"/>
      <c r="C119" s="80" t="s">
        <v>497</v>
      </c>
      <c r="D119" s="21"/>
      <c r="E119" s="21"/>
      <c r="F119" s="82">
        <v>59299</v>
      </c>
      <c r="G119" s="21"/>
      <c r="H119" s="21"/>
      <c r="I119" s="82">
        <v>37948</v>
      </c>
      <c r="J119" s="21"/>
      <c r="K119" s="21"/>
      <c r="L119" s="82">
        <v>54679</v>
      </c>
      <c r="M119" s="21"/>
      <c r="N119" s="21"/>
      <c r="O119" s="82">
        <v>43568</v>
      </c>
    </row>
    <row r="120" spans="1:18">
      <c r="A120" s="11"/>
      <c r="B120" s="21"/>
      <c r="C120" s="80" t="s">
        <v>498</v>
      </c>
      <c r="D120" s="21"/>
      <c r="E120" s="21"/>
      <c r="F120" s="82">
        <v>12262</v>
      </c>
      <c r="G120" s="21"/>
      <c r="H120" s="21"/>
      <c r="I120" s="82">
        <v>1249</v>
      </c>
      <c r="J120" s="21"/>
      <c r="K120" s="21"/>
      <c r="L120" s="82">
        <v>13903</v>
      </c>
      <c r="M120" s="21"/>
      <c r="N120" s="21"/>
      <c r="O120" s="82">
        <v>2334</v>
      </c>
    </row>
    <row r="121" spans="1:18" ht="15.75" thickBot="1">
      <c r="A121" s="11"/>
      <c r="B121" s="21"/>
      <c r="C121" s="80" t="s">
        <v>392</v>
      </c>
      <c r="D121" s="21"/>
      <c r="E121" s="23"/>
      <c r="F121" s="84">
        <v>166006</v>
      </c>
      <c r="G121" s="21"/>
      <c r="H121" s="23"/>
      <c r="I121" s="84">
        <v>73091</v>
      </c>
      <c r="J121" s="21"/>
      <c r="K121" s="23"/>
      <c r="L121" s="84">
        <v>103869</v>
      </c>
      <c r="M121" s="21"/>
      <c r="N121" s="23"/>
      <c r="O121" s="84">
        <v>52308</v>
      </c>
    </row>
    <row r="122" spans="1:18" ht="15.75" thickBot="1">
      <c r="A122" s="11"/>
      <c r="B122" s="21"/>
      <c r="C122" s="21"/>
      <c r="D122" s="21"/>
      <c r="E122" s="118" t="s">
        <v>324</v>
      </c>
      <c r="F122" s="86">
        <v>816458</v>
      </c>
      <c r="G122" s="21"/>
      <c r="H122" s="118" t="s">
        <v>324</v>
      </c>
      <c r="I122" s="86">
        <v>424801</v>
      </c>
      <c r="J122" s="21"/>
      <c r="K122" s="118" t="s">
        <v>324</v>
      </c>
      <c r="L122" s="86">
        <v>828607</v>
      </c>
      <c r="M122" s="21"/>
      <c r="N122" s="118" t="s">
        <v>324</v>
      </c>
      <c r="O122" s="86">
        <v>428739</v>
      </c>
    </row>
    <row r="123" spans="1:18" ht="15.75" thickTop="1">
      <c r="A123" s="11"/>
      <c r="B123" s="21"/>
      <c r="C123" s="21"/>
      <c r="D123" s="21"/>
      <c r="E123" s="21"/>
      <c r="F123" s="46"/>
      <c r="G123" s="21"/>
      <c r="H123" s="21"/>
      <c r="I123" s="46"/>
      <c r="J123" s="21"/>
      <c r="K123" s="21"/>
      <c r="L123" s="21"/>
      <c r="M123" s="21"/>
      <c r="N123" s="46"/>
      <c r="O123" s="21"/>
      <c r="P123" s="21"/>
      <c r="Q123" s="46"/>
      <c r="R123" s="21"/>
    </row>
    <row r="124" spans="1:18">
      <c r="A124" s="11"/>
      <c r="B124" s="33" t="s">
        <v>500</v>
      </c>
      <c r="C124" s="33"/>
      <c r="D124" s="33"/>
      <c r="E124" s="33"/>
      <c r="F124" s="33"/>
      <c r="G124" s="33"/>
      <c r="H124" s="33"/>
      <c r="I124" s="33"/>
      <c r="J124" s="33"/>
      <c r="K124" s="33"/>
      <c r="L124" s="33"/>
      <c r="M124" s="33"/>
      <c r="N124" s="33"/>
      <c r="O124" s="33"/>
      <c r="P124" s="33"/>
      <c r="Q124" s="33"/>
      <c r="R124" s="33"/>
    </row>
    <row r="125" spans="1:18">
      <c r="A125" s="11"/>
      <c r="B125" s="21"/>
      <c r="C125" s="21"/>
      <c r="D125" s="21"/>
      <c r="E125" s="21"/>
      <c r="F125" s="46"/>
      <c r="G125" s="21"/>
      <c r="H125" s="21"/>
      <c r="I125" s="46"/>
      <c r="J125" s="21"/>
      <c r="K125" s="21"/>
      <c r="L125" s="21"/>
      <c r="M125" s="21"/>
      <c r="N125" s="46"/>
      <c r="O125" s="21"/>
      <c r="P125" s="21"/>
      <c r="Q125" s="46"/>
      <c r="R125" s="21"/>
    </row>
    <row r="126" spans="1:18" ht="15.75" thickBot="1">
      <c r="A126" s="11"/>
      <c r="B126" s="21"/>
      <c r="C126" s="21"/>
      <c r="D126" s="61" t="s">
        <v>474</v>
      </c>
      <c r="E126" s="61"/>
      <c r="F126" s="61"/>
      <c r="G126" s="61"/>
      <c r="H126" s="61"/>
      <c r="I126" s="61"/>
      <c r="J126" s="61"/>
      <c r="K126" s="61"/>
      <c r="L126" s="61"/>
      <c r="M126" s="61"/>
      <c r="N126" s="61"/>
      <c r="O126" s="61"/>
      <c r="P126" s="61"/>
      <c r="Q126" s="61"/>
      <c r="R126" s="61"/>
    </row>
    <row r="127" spans="1:18" ht="15.75" thickBot="1">
      <c r="A127" s="11"/>
      <c r="B127" s="21"/>
      <c r="C127" s="21"/>
      <c r="D127" s="122">
        <v>2013</v>
      </c>
      <c r="E127" s="122"/>
      <c r="F127" s="122"/>
      <c r="G127" s="122"/>
      <c r="H127" s="122"/>
      <c r="I127" s="122"/>
      <c r="J127" s="122"/>
      <c r="K127" s="26"/>
      <c r="L127" s="122">
        <v>2012</v>
      </c>
      <c r="M127" s="122"/>
      <c r="N127" s="122"/>
      <c r="O127" s="122"/>
      <c r="P127" s="122"/>
      <c r="Q127" s="122"/>
      <c r="R127" s="122"/>
    </row>
    <row r="128" spans="1:18" ht="15.75" thickBot="1">
      <c r="A128" s="11"/>
      <c r="B128" s="24" t="s">
        <v>352</v>
      </c>
      <c r="C128" s="21"/>
      <c r="D128" s="68" t="s">
        <v>501</v>
      </c>
      <c r="E128" s="25"/>
      <c r="F128" s="73" t="s">
        <v>502</v>
      </c>
      <c r="G128" s="73"/>
      <c r="H128" s="26"/>
      <c r="I128" s="73" t="s">
        <v>503</v>
      </c>
      <c r="J128" s="73"/>
      <c r="K128" s="46"/>
      <c r="L128" s="68" t="s">
        <v>501</v>
      </c>
      <c r="M128" s="26"/>
      <c r="N128" s="73" t="s">
        <v>502</v>
      </c>
      <c r="O128" s="73"/>
      <c r="P128" s="26"/>
      <c r="Q128" s="73" t="s">
        <v>503</v>
      </c>
      <c r="R128" s="73"/>
    </row>
    <row r="129" spans="1:18">
      <c r="A129" s="11"/>
      <c r="B129" s="51" t="s">
        <v>446</v>
      </c>
      <c r="C129" s="21"/>
      <c r="D129" s="25"/>
      <c r="E129" s="21"/>
      <c r="F129" s="25"/>
      <c r="G129" s="25"/>
      <c r="H129" s="21"/>
      <c r="I129" s="25"/>
      <c r="J129" s="25"/>
      <c r="K129" s="21"/>
      <c r="L129" s="25"/>
      <c r="M129" s="21"/>
      <c r="N129" s="25"/>
      <c r="O129" s="25"/>
      <c r="P129" s="21"/>
      <c r="Q129" s="25"/>
      <c r="R129" s="25"/>
    </row>
    <row r="130" spans="1:18">
      <c r="A130" s="11"/>
      <c r="B130" s="27" t="s">
        <v>504</v>
      </c>
      <c r="C130" s="21"/>
      <c r="D130" s="30">
        <v>194</v>
      </c>
      <c r="E130" s="29"/>
      <c r="F130" s="30" t="s">
        <v>324</v>
      </c>
      <c r="G130" s="28">
        <v>26571</v>
      </c>
      <c r="H130" s="29"/>
      <c r="I130" s="30" t="s">
        <v>324</v>
      </c>
      <c r="J130" s="28">
        <v>28682</v>
      </c>
      <c r="K130" s="29"/>
      <c r="L130" s="30">
        <v>75</v>
      </c>
      <c r="M130" s="29"/>
      <c r="N130" s="30" t="s">
        <v>324</v>
      </c>
      <c r="O130" s="28">
        <v>10237</v>
      </c>
      <c r="P130" s="29"/>
      <c r="Q130" s="30" t="s">
        <v>324</v>
      </c>
      <c r="R130" s="28">
        <v>10958</v>
      </c>
    </row>
    <row r="131" spans="1:18" ht="15.75" thickBot="1">
      <c r="A131" s="11"/>
      <c r="B131" s="27" t="s">
        <v>505</v>
      </c>
      <c r="C131" s="21"/>
      <c r="D131" s="42" t="s">
        <v>336</v>
      </c>
      <c r="E131" s="29"/>
      <c r="F131" s="41"/>
      <c r="G131" s="42" t="s">
        <v>336</v>
      </c>
      <c r="H131" s="29"/>
      <c r="I131" s="41"/>
      <c r="J131" s="42" t="s">
        <v>336</v>
      </c>
      <c r="K131" s="29"/>
      <c r="L131" s="42">
        <v>17</v>
      </c>
      <c r="M131" s="29"/>
      <c r="N131" s="41"/>
      <c r="O131" s="42">
        <v>128</v>
      </c>
      <c r="P131" s="29"/>
      <c r="Q131" s="41"/>
      <c r="R131" s="42">
        <v>128</v>
      </c>
    </row>
    <row r="132" spans="1:18">
      <c r="A132" s="11"/>
      <c r="B132" s="27" t="s">
        <v>450</v>
      </c>
      <c r="C132" s="21"/>
      <c r="D132" s="40">
        <v>194</v>
      </c>
      <c r="E132" s="29"/>
      <c r="F132" s="39"/>
      <c r="G132" s="70">
        <v>26571</v>
      </c>
      <c r="H132" s="29"/>
      <c r="I132" s="39"/>
      <c r="J132" s="70">
        <v>28682</v>
      </c>
      <c r="K132" s="29"/>
      <c r="L132" s="40">
        <v>92</v>
      </c>
      <c r="M132" s="29"/>
      <c r="N132" s="39"/>
      <c r="O132" s="70">
        <v>10365</v>
      </c>
      <c r="P132" s="29"/>
      <c r="Q132" s="39"/>
      <c r="R132" s="70">
        <v>11086</v>
      </c>
    </row>
    <row r="133" spans="1:18">
      <c r="A133" s="11"/>
      <c r="B133" s="21"/>
      <c r="C133" s="21"/>
      <c r="D133" s="29"/>
      <c r="E133" s="29"/>
      <c r="F133" s="29"/>
      <c r="G133" s="29"/>
      <c r="H133" s="29"/>
      <c r="I133" s="29"/>
      <c r="J133" s="29"/>
      <c r="K133" s="29"/>
      <c r="L133" s="29"/>
      <c r="M133" s="29"/>
      <c r="N133" s="29"/>
      <c r="O133" s="29"/>
      <c r="P133" s="29"/>
      <c r="Q133" s="29"/>
      <c r="R133" s="29"/>
    </row>
    <row r="134" spans="1:18">
      <c r="A134" s="11"/>
      <c r="B134" s="50" t="s">
        <v>451</v>
      </c>
      <c r="C134" s="21"/>
      <c r="D134" s="29"/>
      <c r="E134" s="29"/>
      <c r="F134" s="29"/>
      <c r="G134" s="29"/>
      <c r="H134" s="29"/>
      <c r="I134" s="29"/>
      <c r="J134" s="29"/>
      <c r="K134" s="29"/>
      <c r="L134" s="29"/>
      <c r="M134" s="29"/>
      <c r="N134" s="29"/>
      <c r="O134" s="29"/>
      <c r="P134" s="29"/>
      <c r="Q134" s="29"/>
      <c r="R134" s="29"/>
    </row>
    <row r="135" spans="1:18">
      <c r="A135" s="11"/>
      <c r="B135" s="27" t="s">
        <v>452</v>
      </c>
      <c r="C135" s="21"/>
      <c r="D135" s="30">
        <v>33</v>
      </c>
      <c r="E135" s="29"/>
      <c r="F135" s="29"/>
      <c r="G135" s="28">
        <v>16347</v>
      </c>
      <c r="H135" s="29"/>
      <c r="I135" s="29"/>
      <c r="J135" s="28">
        <v>18450</v>
      </c>
      <c r="K135" s="29"/>
      <c r="L135" s="30">
        <v>2</v>
      </c>
      <c r="M135" s="29"/>
      <c r="N135" s="29"/>
      <c r="O135" s="28">
        <v>1794</v>
      </c>
      <c r="P135" s="29"/>
      <c r="Q135" s="29"/>
      <c r="R135" s="28">
        <v>1574</v>
      </c>
    </row>
    <row r="136" spans="1:18">
      <c r="A136" s="11"/>
      <c r="B136" s="27" t="s">
        <v>428</v>
      </c>
      <c r="C136" s="21"/>
      <c r="D136" s="30">
        <v>18</v>
      </c>
      <c r="E136" s="29"/>
      <c r="F136" s="29"/>
      <c r="G136" s="28">
        <v>1056</v>
      </c>
      <c r="H136" s="29"/>
      <c r="I136" s="29"/>
      <c r="J136" s="28">
        <v>1178</v>
      </c>
      <c r="K136" s="29"/>
      <c r="L136" s="30">
        <v>1</v>
      </c>
      <c r="M136" s="29"/>
      <c r="N136" s="29"/>
      <c r="O136" s="30">
        <v>100</v>
      </c>
      <c r="P136" s="29"/>
      <c r="Q136" s="29"/>
      <c r="R136" s="30">
        <v>97</v>
      </c>
    </row>
    <row r="137" spans="1:18" ht="15.75" thickBot="1">
      <c r="A137" s="11"/>
      <c r="B137" s="27" t="s">
        <v>453</v>
      </c>
      <c r="C137" s="21"/>
      <c r="D137" s="42" t="s">
        <v>336</v>
      </c>
      <c r="E137" s="29"/>
      <c r="F137" s="41"/>
      <c r="G137" s="42" t="s">
        <v>336</v>
      </c>
      <c r="H137" s="29"/>
      <c r="I137" s="41"/>
      <c r="J137" s="42" t="s">
        <v>336</v>
      </c>
      <c r="K137" s="29"/>
      <c r="L137" s="42">
        <v>2</v>
      </c>
      <c r="M137" s="29"/>
      <c r="N137" s="41"/>
      <c r="O137" s="52">
        <v>3562</v>
      </c>
      <c r="P137" s="29"/>
      <c r="Q137" s="41"/>
      <c r="R137" s="52">
        <v>3577</v>
      </c>
    </row>
    <row r="138" spans="1:18">
      <c r="A138" s="11"/>
      <c r="B138" s="27" t="s">
        <v>468</v>
      </c>
      <c r="C138" s="21"/>
      <c r="D138" s="40">
        <v>51</v>
      </c>
      <c r="E138" s="29"/>
      <c r="F138" s="39"/>
      <c r="G138" s="70">
        <v>17403</v>
      </c>
      <c r="H138" s="29"/>
      <c r="I138" s="39"/>
      <c r="J138" s="70">
        <v>19628</v>
      </c>
      <c r="K138" s="29"/>
      <c r="L138" s="40">
        <v>5</v>
      </c>
      <c r="M138" s="29"/>
      <c r="N138" s="39"/>
      <c r="O138" s="70">
        <v>5456</v>
      </c>
      <c r="P138" s="29"/>
      <c r="Q138" s="39"/>
      <c r="R138" s="70">
        <v>5248</v>
      </c>
    </row>
    <row r="139" spans="1:18" ht="15.75" thickBot="1">
      <c r="A139" s="11"/>
      <c r="B139" s="21"/>
      <c r="C139" s="21"/>
      <c r="D139" s="41"/>
      <c r="E139" s="29"/>
      <c r="F139" s="41"/>
      <c r="G139" s="41"/>
      <c r="H139" s="29"/>
      <c r="I139" s="41"/>
      <c r="J139" s="41"/>
      <c r="K139" s="29"/>
      <c r="L139" s="41"/>
      <c r="M139" s="29"/>
      <c r="N139" s="41"/>
      <c r="O139" s="41"/>
      <c r="P139" s="29"/>
      <c r="Q139" s="41"/>
      <c r="R139" s="41"/>
    </row>
    <row r="140" spans="1:18" ht="15.75" thickBot="1">
      <c r="A140" s="11"/>
      <c r="B140" s="27" t="s">
        <v>506</v>
      </c>
      <c r="C140" s="21"/>
      <c r="D140" s="55">
        <v>245</v>
      </c>
      <c r="E140" s="29"/>
      <c r="F140" s="55" t="s">
        <v>324</v>
      </c>
      <c r="G140" s="32">
        <v>43974</v>
      </c>
      <c r="H140" s="29"/>
      <c r="I140" s="55" t="s">
        <v>324</v>
      </c>
      <c r="J140" s="32">
        <v>48310</v>
      </c>
      <c r="K140" s="29"/>
      <c r="L140" s="55">
        <v>97</v>
      </c>
      <c r="M140" s="29"/>
      <c r="N140" s="55" t="s">
        <v>324</v>
      </c>
      <c r="O140" s="32">
        <v>15821</v>
      </c>
      <c r="P140" s="29"/>
      <c r="Q140" s="55" t="s">
        <v>324</v>
      </c>
      <c r="R140" s="32">
        <v>16334</v>
      </c>
    </row>
    <row r="141" spans="1:18" ht="15.75" thickTop="1">
      <c r="A141" s="11"/>
      <c r="B141" s="21"/>
      <c r="C141" s="21"/>
      <c r="D141" s="71"/>
      <c r="E141" s="21"/>
      <c r="F141" s="72"/>
      <c r="G141" s="71"/>
      <c r="H141" s="21"/>
      <c r="I141" s="72"/>
      <c r="J141" s="71"/>
      <c r="K141" s="21"/>
      <c r="L141" s="71"/>
      <c r="M141" s="21"/>
      <c r="N141" s="72"/>
      <c r="O141" s="71"/>
      <c r="P141" s="21"/>
      <c r="Q141" s="72"/>
      <c r="R141" s="71"/>
    </row>
    <row r="142" spans="1:18">
      <c r="A142" s="11"/>
      <c r="B142" s="21"/>
      <c r="C142" s="21"/>
      <c r="D142" s="21"/>
      <c r="E142" s="21"/>
      <c r="F142" s="46"/>
      <c r="G142" s="21"/>
      <c r="H142" s="21"/>
      <c r="I142" s="46"/>
      <c r="J142" s="21"/>
      <c r="K142" s="21"/>
      <c r="L142" s="21"/>
      <c r="M142" s="21"/>
      <c r="N142" s="46"/>
      <c r="O142" s="21"/>
      <c r="P142" s="21"/>
      <c r="Q142" s="46"/>
      <c r="R142" s="21"/>
    </row>
    <row r="143" spans="1:18" ht="15.75" thickBot="1">
      <c r="A143" s="11"/>
      <c r="B143" s="21"/>
      <c r="C143" s="21"/>
      <c r="D143" s="61" t="s">
        <v>475</v>
      </c>
      <c r="E143" s="61"/>
      <c r="F143" s="61"/>
      <c r="G143" s="61"/>
      <c r="H143" s="61"/>
      <c r="I143" s="61"/>
      <c r="J143" s="61"/>
      <c r="K143" s="61"/>
      <c r="L143" s="61"/>
      <c r="M143" s="61"/>
      <c r="N143" s="61"/>
      <c r="O143" s="61"/>
      <c r="P143" s="61"/>
      <c r="Q143" s="61"/>
      <c r="R143" s="61"/>
    </row>
    <row r="144" spans="1:18" ht="15.75" thickBot="1">
      <c r="A144" s="11"/>
      <c r="B144" s="21"/>
      <c r="C144" s="21"/>
      <c r="D144" s="122">
        <v>2013</v>
      </c>
      <c r="E144" s="122"/>
      <c r="F144" s="122"/>
      <c r="G144" s="122"/>
      <c r="H144" s="122"/>
      <c r="I144" s="122"/>
      <c r="J144" s="122"/>
      <c r="K144" s="26"/>
      <c r="L144" s="122">
        <v>2012</v>
      </c>
      <c r="M144" s="122"/>
      <c r="N144" s="122"/>
      <c r="O144" s="122"/>
      <c r="P144" s="122"/>
      <c r="Q144" s="122"/>
      <c r="R144" s="122"/>
    </row>
    <row r="145" spans="1:28" ht="15.75" thickBot="1">
      <c r="A145" s="11"/>
      <c r="B145" s="24" t="s">
        <v>352</v>
      </c>
      <c r="C145" s="21"/>
      <c r="D145" s="68" t="s">
        <v>501</v>
      </c>
      <c r="E145" s="25"/>
      <c r="F145" s="73" t="s">
        <v>502</v>
      </c>
      <c r="G145" s="73"/>
      <c r="H145" s="26"/>
      <c r="I145" s="73" t="s">
        <v>503</v>
      </c>
      <c r="J145" s="73"/>
      <c r="K145" s="46"/>
      <c r="L145" s="68" t="s">
        <v>501</v>
      </c>
      <c r="M145" s="26"/>
      <c r="N145" s="73" t="s">
        <v>502</v>
      </c>
      <c r="O145" s="73"/>
      <c r="P145" s="26"/>
      <c r="Q145" s="73" t="s">
        <v>503</v>
      </c>
      <c r="R145" s="73"/>
    </row>
    <row r="146" spans="1:28">
      <c r="A146" s="11"/>
      <c r="B146" s="51" t="s">
        <v>446</v>
      </c>
      <c r="C146" s="21"/>
      <c r="D146" s="25"/>
      <c r="E146" s="21"/>
      <c r="F146" s="25"/>
      <c r="G146" s="25"/>
      <c r="H146" s="21"/>
      <c r="I146" s="25"/>
      <c r="J146" s="25"/>
      <c r="K146" s="21"/>
      <c r="L146" s="25"/>
      <c r="M146" s="21"/>
      <c r="N146" s="25"/>
      <c r="O146" s="25"/>
      <c r="P146" s="21"/>
      <c r="Q146" s="25"/>
      <c r="R146" s="25"/>
    </row>
    <row r="147" spans="1:28">
      <c r="A147" s="11"/>
      <c r="B147" s="27" t="s">
        <v>504</v>
      </c>
      <c r="C147" s="21"/>
      <c r="D147" s="30">
        <v>951</v>
      </c>
      <c r="E147" s="29"/>
      <c r="F147" s="30" t="s">
        <v>324</v>
      </c>
      <c r="G147" s="28">
        <v>127726</v>
      </c>
      <c r="H147" s="29"/>
      <c r="I147" s="30" t="s">
        <v>324</v>
      </c>
      <c r="J147" s="28">
        <v>139636</v>
      </c>
      <c r="K147" s="29"/>
      <c r="L147" s="30">
        <v>911</v>
      </c>
      <c r="M147" s="29"/>
      <c r="N147" s="30" t="s">
        <v>324</v>
      </c>
      <c r="O147" s="28">
        <v>120966</v>
      </c>
      <c r="P147" s="29"/>
      <c r="Q147" s="30" t="s">
        <v>324</v>
      </c>
      <c r="R147" s="28">
        <v>123779</v>
      </c>
    </row>
    <row r="148" spans="1:28" ht="15.75" thickBot="1">
      <c r="A148" s="11"/>
      <c r="B148" s="27" t="s">
        <v>505</v>
      </c>
      <c r="C148" s="21"/>
      <c r="D148" s="42" t="s">
        <v>336</v>
      </c>
      <c r="E148" s="29"/>
      <c r="F148" s="41"/>
      <c r="G148" s="42" t="s">
        <v>336</v>
      </c>
      <c r="H148" s="29"/>
      <c r="I148" s="41"/>
      <c r="J148" s="42" t="s">
        <v>336</v>
      </c>
      <c r="K148" s="29"/>
      <c r="L148" s="42">
        <v>46</v>
      </c>
      <c r="M148" s="29"/>
      <c r="N148" s="41"/>
      <c r="O148" s="42">
        <v>326</v>
      </c>
      <c r="P148" s="29"/>
      <c r="Q148" s="41"/>
      <c r="R148" s="42">
        <v>326</v>
      </c>
    </row>
    <row r="149" spans="1:28">
      <c r="A149" s="11"/>
      <c r="B149" s="27" t="s">
        <v>450</v>
      </c>
      <c r="C149" s="21"/>
      <c r="D149" s="40">
        <v>951</v>
      </c>
      <c r="E149" s="29"/>
      <c r="F149" s="39"/>
      <c r="G149" s="70">
        <v>127726</v>
      </c>
      <c r="H149" s="29"/>
      <c r="I149" s="39"/>
      <c r="J149" s="70">
        <v>139636</v>
      </c>
      <c r="K149" s="29"/>
      <c r="L149" s="40">
        <v>957</v>
      </c>
      <c r="M149" s="29"/>
      <c r="N149" s="39"/>
      <c r="O149" s="70">
        <v>121292</v>
      </c>
      <c r="P149" s="29"/>
      <c r="Q149" s="39"/>
      <c r="R149" s="70">
        <v>124105</v>
      </c>
    </row>
    <row r="150" spans="1:28">
      <c r="A150" s="11"/>
      <c r="B150" s="21"/>
      <c r="C150" s="21"/>
      <c r="D150" s="29"/>
      <c r="E150" s="29"/>
      <c r="F150" s="29"/>
      <c r="G150" s="29"/>
      <c r="H150" s="29"/>
      <c r="I150" s="29"/>
      <c r="J150" s="29"/>
      <c r="K150" s="29"/>
      <c r="L150" s="29"/>
      <c r="M150" s="29"/>
      <c r="N150" s="29"/>
      <c r="O150" s="29"/>
      <c r="P150" s="29"/>
      <c r="Q150" s="29"/>
      <c r="R150" s="29"/>
    </row>
    <row r="151" spans="1:28">
      <c r="A151" s="11"/>
      <c r="B151" s="50" t="s">
        <v>451</v>
      </c>
      <c r="C151" s="21"/>
      <c r="D151" s="29"/>
      <c r="E151" s="29"/>
      <c r="F151" s="29"/>
      <c r="G151" s="29"/>
      <c r="H151" s="29"/>
      <c r="I151" s="29"/>
      <c r="J151" s="29"/>
      <c r="K151" s="29"/>
      <c r="L151" s="29"/>
      <c r="M151" s="29"/>
      <c r="N151" s="29"/>
      <c r="O151" s="29"/>
      <c r="P151" s="29"/>
      <c r="Q151" s="29"/>
      <c r="R151" s="29"/>
    </row>
    <row r="152" spans="1:28">
      <c r="A152" s="11"/>
      <c r="B152" s="27" t="s">
        <v>452</v>
      </c>
      <c r="C152" s="21"/>
      <c r="D152" s="30">
        <v>54</v>
      </c>
      <c r="E152" s="29"/>
      <c r="F152" s="29"/>
      <c r="G152" s="28">
        <v>52978</v>
      </c>
      <c r="H152" s="29"/>
      <c r="I152" s="29"/>
      <c r="J152" s="28">
        <v>55141</v>
      </c>
      <c r="K152" s="29"/>
      <c r="L152" s="30">
        <v>9</v>
      </c>
      <c r="M152" s="29"/>
      <c r="N152" s="29"/>
      <c r="O152" s="28">
        <v>17739</v>
      </c>
      <c r="P152" s="29"/>
      <c r="Q152" s="29"/>
      <c r="R152" s="28">
        <v>16350</v>
      </c>
    </row>
    <row r="153" spans="1:28">
      <c r="A153" s="11"/>
      <c r="B153" s="27" t="s">
        <v>428</v>
      </c>
      <c r="C153" s="21"/>
      <c r="D153" s="30">
        <v>20</v>
      </c>
      <c r="E153" s="29"/>
      <c r="F153" s="29"/>
      <c r="G153" s="28">
        <v>3359</v>
      </c>
      <c r="H153" s="29"/>
      <c r="I153" s="29"/>
      <c r="J153" s="28">
        <v>3461</v>
      </c>
      <c r="K153" s="29"/>
      <c r="L153" s="30">
        <v>3</v>
      </c>
      <c r="M153" s="29"/>
      <c r="N153" s="29"/>
      <c r="O153" s="30">
        <v>816</v>
      </c>
      <c r="P153" s="29"/>
      <c r="Q153" s="29"/>
      <c r="R153" s="30">
        <v>676</v>
      </c>
    </row>
    <row r="154" spans="1:28" ht="15.75" thickBot="1">
      <c r="A154" s="11"/>
      <c r="B154" s="27" t="s">
        <v>453</v>
      </c>
      <c r="C154" s="21"/>
      <c r="D154" s="42" t="s">
        <v>336</v>
      </c>
      <c r="E154" s="29"/>
      <c r="F154" s="41"/>
      <c r="G154" s="42" t="s">
        <v>336</v>
      </c>
      <c r="H154" s="29"/>
      <c r="I154" s="41"/>
      <c r="J154" s="42" t="s">
        <v>336</v>
      </c>
      <c r="K154" s="29"/>
      <c r="L154" s="42">
        <v>2</v>
      </c>
      <c r="M154" s="29"/>
      <c r="N154" s="41"/>
      <c r="O154" s="52">
        <v>3562</v>
      </c>
      <c r="P154" s="29"/>
      <c r="Q154" s="41"/>
      <c r="R154" s="52">
        <v>3577</v>
      </c>
    </row>
    <row r="155" spans="1:28">
      <c r="A155" s="11"/>
      <c r="B155" s="27" t="s">
        <v>468</v>
      </c>
      <c r="C155" s="21"/>
      <c r="D155" s="40">
        <v>74</v>
      </c>
      <c r="E155" s="29"/>
      <c r="F155" s="39"/>
      <c r="G155" s="70">
        <v>56337</v>
      </c>
      <c r="H155" s="29"/>
      <c r="I155" s="39"/>
      <c r="J155" s="70">
        <v>58602</v>
      </c>
      <c r="K155" s="29"/>
      <c r="L155" s="40">
        <v>14</v>
      </c>
      <c r="M155" s="29"/>
      <c r="N155" s="39"/>
      <c r="O155" s="70">
        <v>22117</v>
      </c>
      <c r="P155" s="29"/>
      <c r="Q155" s="39"/>
      <c r="R155" s="70">
        <v>20603</v>
      </c>
    </row>
    <row r="156" spans="1:28" ht="15.75" thickBot="1">
      <c r="A156" s="11"/>
      <c r="B156" s="21"/>
      <c r="C156" s="21"/>
      <c r="D156" s="41"/>
      <c r="E156" s="29"/>
      <c r="F156" s="41"/>
      <c r="G156" s="41"/>
      <c r="H156" s="29"/>
      <c r="I156" s="41"/>
      <c r="J156" s="41"/>
      <c r="K156" s="29"/>
      <c r="L156" s="41"/>
      <c r="M156" s="29"/>
      <c r="N156" s="41"/>
      <c r="O156" s="41"/>
      <c r="P156" s="29"/>
      <c r="Q156" s="41"/>
      <c r="R156" s="41"/>
    </row>
    <row r="157" spans="1:28" ht="15.75" thickBot="1">
      <c r="A157" s="11"/>
      <c r="B157" s="27" t="s">
        <v>506</v>
      </c>
      <c r="C157" s="21"/>
      <c r="D157" s="32">
        <v>1025</v>
      </c>
      <c r="E157" s="29"/>
      <c r="F157" s="55" t="s">
        <v>324</v>
      </c>
      <c r="G157" s="32">
        <v>184063</v>
      </c>
      <c r="H157" s="29"/>
      <c r="I157" s="55" t="s">
        <v>324</v>
      </c>
      <c r="J157" s="32">
        <v>198238</v>
      </c>
      <c r="K157" s="29"/>
      <c r="L157" s="55">
        <v>971</v>
      </c>
      <c r="M157" s="29"/>
      <c r="N157" s="55" t="s">
        <v>324</v>
      </c>
      <c r="O157" s="32">
        <v>143409</v>
      </c>
      <c r="P157" s="29"/>
      <c r="Q157" s="55" t="s">
        <v>324</v>
      </c>
      <c r="R157" s="32">
        <v>144708</v>
      </c>
    </row>
    <row r="158" spans="1:28" ht="15.75" thickTop="1">
      <c r="A158" s="11" t="s">
        <v>1125</v>
      </c>
      <c r="B158" s="10" t="s">
        <v>5</v>
      </c>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row>
    <row r="159" spans="1:28" ht="25.5" customHeight="1">
      <c r="A159" s="11"/>
      <c r="B159" s="33" t="s">
        <v>509</v>
      </c>
      <c r="C159" s="33"/>
      <c r="D159" s="33"/>
      <c r="E159" s="33"/>
      <c r="F159" s="33"/>
      <c r="G159" s="33"/>
      <c r="H159" s="33"/>
      <c r="I159" s="33"/>
      <c r="J159" s="33"/>
      <c r="K159" s="33"/>
      <c r="L159" s="33"/>
    </row>
    <row r="160" spans="1:28">
      <c r="A160" s="11"/>
      <c r="B160" s="21"/>
      <c r="C160" s="21"/>
      <c r="D160" s="21"/>
      <c r="E160" s="21"/>
      <c r="F160" s="46"/>
      <c r="G160" s="21"/>
      <c r="H160" s="21"/>
      <c r="I160" s="21"/>
      <c r="J160" s="21"/>
      <c r="K160" s="46"/>
      <c r="L160" s="21"/>
    </row>
    <row r="161" spans="1:28">
      <c r="A161" s="11"/>
      <c r="B161" s="21"/>
      <c r="C161" s="57"/>
      <c r="D161" s="57"/>
      <c r="E161" s="57"/>
      <c r="F161" s="57"/>
      <c r="G161" s="57"/>
      <c r="H161" s="57"/>
      <c r="I161" s="57"/>
      <c r="J161" s="57"/>
      <c r="K161" s="57"/>
      <c r="L161" s="57"/>
    </row>
    <row r="162" spans="1:28" ht="15.75" thickBot="1">
      <c r="A162" s="11"/>
      <c r="B162" s="21"/>
      <c r="C162" s="21"/>
      <c r="D162" s="34">
        <v>41547</v>
      </c>
      <c r="E162" s="34"/>
      <c r="F162" s="34"/>
      <c r="G162" s="34"/>
      <c r="H162" s="21"/>
      <c r="I162" s="34">
        <v>41182</v>
      </c>
      <c r="J162" s="34"/>
      <c r="K162" s="34"/>
      <c r="L162" s="34"/>
    </row>
    <row r="163" spans="1:28" ht="15.75" thickBot="1">
      <c r="A163" s="11"/>
      <c r="B163" s="37" t="s">
        <v>352</v>
      </c>
      <c r="C163" s="21"/>
      <c r="D163" s="68" t="s">
        <v>501</v>
      </c>
      <c r="E163" s="25"/>
      <c r="F163" s="73" t="s">
        <v>510</v>
      </c>
      <c r="G163" s="73"/>
      <c r="H163" s="21"/>
      <c r="I163" s="68" t="s">
        <v>501</v>
      </c>
      <c r="J163" s="25"/>
      <c r="K163" s="73" t="s">
        <v>510</v>
      </c>
      <c r="L163" s="73"/>
    </row>
    <row r="164" spans="1:28">
      <c r="A164" s="11"/>
      <c r="B164" s="25"/>
      <c r="C164" s="21"/>
      <c r="D164" s="26"/>
      <c r="E164" s="21"/>
      <c r="F164" s="26"/>
      <c r="G164" s="26"/>
      <c r="H164" s="21"/>
      <c r="I164" s="26"/>
      <c r="J164" s="21"/>
      <c r="K164" s="26"/>
      <c r="L164" s="26"/>
    </row>
    <row r="165" spans="1:28">
      <c r="A165" s="11"/>
      <c r="B165" s="50" t="s">
        <v>476</v>
      </c>
      <c r="C165" s="21"/>
      <c r="D165" s="21"/>
      <c r="E165" s="21"/>
      <c r="F165" s="21"/>
      <c r="G165" s="21"/>
      <c r="H165" s="21"/>
      <c r="I165" s="21"/>
      <c r="J165" s="21"/>
      <c r="K165" s="21"/>
      <c r="L165" s="21"/>
    </row>
    <row r="166" spans="1:28" ht="15.75" thickBot="1">
      <c r="A166" s="11"/>
      <c r="B166" s="27" t="s">
        <v>511</v>
      </c>
      <c r="C166" s="21"/>
      <c r="D166" s="42">
        <v>127</v>
      </c>
      <c r="E166" s="21"/>
      <c r="F166" s="42" t="s">
        <v>324</v>
      </c>
      <c r="G166" s="52">
        <v>19602</v>
      </c>
      <c r="H166" s="21"/>
      <c r="I166" s="42">
        <v>30</v>
      </c>
      <c r="J166" s="21"/>
      <c r="K166" s="42" t="s">
        <v>324</v>
      </c>
      <c r="L166" s="52">
        <v>5520</v>
      </c>
    </row>
    <row r="167" spans="1:28">
      <c r="A167" s="11"/>
      <c r="B167" s="27" t="s">
        <v>450</v>
      </c>
      <c r="C167" s="21"/>
      <c r="D167" s="40">
        <v>127</v>
      </c>
      <c r="E167" s="21"/>
      <c r="F167" s="39"/>
      <c r="G167" s="70">
        <v>19602</v>
      </c>
      <c r="H167" s="21"/>
      <c r="I167" s="40">
        <v>30</v>
      </c>
      <c r="J167" s="21"/>
      <c r="K167" s="39"/>
      <c r="L167" s="70">
        <v>5520</v>
      </c>
    </row>
    <row r="168" spans="1:28">
      <c r="A168" s="11"/>
      <c r="B168" s="21"/>
      <c r="C168" s="21"/>
      <c r="D168" s="29"/>
      <c r="E168" s="21"/>
      <c r="F168" s="29"/>
      <c r="G168" s="29"/>
      <c r="H168" s="21"/>
      <c r="I168" s="29"/>
      <c r="J168" s="21"/>
      <c r="K168" s="29"/>
      <c r="L168" s="29"/>
    </row>
    <row r="169" spans="1:28">
      <c r="A169" s="11"/>
      <c r="B169" s="50" t="s">
        <v>451</v>
      </c>
      <c r="C169" s="21"/>
      <c r="D169" s="29"/>
      <c r="E169" s="21"/>
      <c r="F169" s="29"/>
      <c r="G169" s="29"/>
      <c r="H169" s="21"/>
      <c r="I169" s="29"/>
      <c r="J169" s="21"/>
      <c r="K169" s="29"/>
      <c r="L169" s="29"/>
    </row>
    <row r="170" spans="1:28" ht="15.75" thickBot="1">
      <c r="A170" s="11"/>
      <c r="B170" s="27" t="s">
        <v>452</v>
      </c>
      <c r="C170" s="21"/>
      <c r="D170" s="42">
        <v>2</v>
      </c>
      <c r="E170" s="21"/>
      <c r="F170" s="41"/>
      <c r="G170" s="42">
        <v>277</v>
      </c>
      <c r="H170" s="21"/>
      <c r="I170" s="42">
        <v>2</v>
      </c>
      <c r="J170" s="21"/>
      <c r="K170" s="41"/>
      <c r="L170" s="52">
        <v>7332</v>
      </c>
    </row>
    <row r="171" spans="1:28" ht="15.75" thickBot="1">
      <c r="A171" s="11"/>
      <c r="B171" s="27" t="s">
        <v>468</v>
      </c>
      <c r="C171" s="21"/>
      <c r="D171" s="123">
        <v>2</v>
      </c>
      <c r="E171" s="21"/>
      <c r="F171" s="91"/>
      <c r="G171" s="123">
        <v>277</v>
      </c>
      <c r="H171" s="21"/>
      <c r="I171" s="123">
        <v>2</v>
      </c>
      <c r="J171" s="21"/>
      <c r="K171" s="91"/>
      <c r="L171" s="92">
        <v>7332</v>
      </c>
    </row>
    <row r="172" spans="1:28">
      <c r="A172" s="11"/>
      <c r="B172" s="21"/>
      <c r="C172" s="21"/>
      <c r="D172" s="39"/>
      <c r="E172" s="21"/>
      <c r="F172" s="39"/>
      <c r="G172" s="39"/>
      <c r="H172" s="21"/>
      <c r="I172" s="39"/>
      <c r="J172" s="21"/>
      <c r="K172" s="39"/>
      <c r="L172" s="39"/>
    </row>
    <row r="173" spans="1:28" ht="15.75" thickBot="1">
      <c r="A173" s="11"/>
      <c r="B173" s="27" t="s">
        <v>512</v>
      </c>
      <c r="C173" s="21"/>
      <c r="D173" s="93">
        <v>129</v>
      </c>
      <c r="E173" s="21"/>
      <c r="F173" s="93" t="s">
        <v>324</v>
      </c>
      <c r="G173" s="94">
        <v>19879</v>
      </c>
      <c r="H173" s="21"/>
      <c r="I173" s="93">
        <v>32</v>
      </c>
      <c r="J173" s="21"/>
      <c r="K173" s="93" t="s">
        <v>324</v>
      </c>
      <c r="L173" s="94">
        <v>12852</v>
      </c>
    </row>
    <row r="174" spans="1:28" ht="15.75" thickTop="1">
      <c r="A174" s="11" t="s">
        <v>1126</v>
      </c>
      <c r="B174" s="10" t="s">
        <v>5</v>
      </c>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row>
    <row r="175" spans="1:28">
      <c r="A175" s="11"/>
      <c r="B175" s="33" t="s">
        <v>515</v>
      </c>
      <c r="C175" s="33"/>
      <c r="D175" s="33"/>
      <c r="E175" s="33"/>
      <c r="F175" s="33"/>
      <c r="G175" s="33"/>
      <c r="H175" s="33"/>
      <c r="I175" s="33"/>
      <c r="J175" s="33"/>
      <c r="K175" s="33"/>
      <c r="L175" s="33"/>
      <c r="M175" s="33"/>
      <c r="N175" s="33"/>
      <c r="O175" s="33"/>
      <c r="P175" s="33"/>
      <c r="Q175" s="33"/>
      <c r="R175" s="33"/>
      <c r="S175" s="33"/>
      <c r="T175" s="33"/>
    </row>
    <row r="176" spans="1:28">
      <c r="A176" s="11"/>
      <c r="B176" s="21"/>
      <c r="C176" s="21"/>
      <c r="D176" s="46"/>
      <c r="E176" s="21"/>
      <c r="F176" s="21"/>
      <c r="G176" s="46"/>
      <c r="H176" s="21"/>
      <c r="I176" s="21"/>
      <c r="J176" s="46"/>
      <c r="K176" s="21"/>
      <c r="L176" s="21"/>
      <c r="M176" s="21"/>
      <c r="N176" s="21"/>
      <c r="O176" s="21"/>
      <c r="P176" s="21"/>
      <c r="Q176" s="21"/>
      <c r="R176" s="21"/>
      <c r="S176" s="46"/>
      <c r="T176" s="21"/>
    </row>
    <row r="177" spans="1:28" ht="15.75" thickBot="1">
      <c r="A177" s="11"/>
      <c r="B177" s="21"/>
      <c r="C177" s="21"/>
      <c r="D177" s="135" t="s">
        <v>346</v>
      </c>
      <c r="E177" s="135"/>
      <c r="F177" s="135"/>
      <c r="G177" s="135"/>
      <c r="H177" s="135"/>
      <c r="I177" s="135"/>
      <c r="J177" s="135"/>
      <c r="K177" s="135"/>
      <c r="L177" s="135"/>
      <c r="M177" s="135"/>
      <c r="N177" s="135"/>
      <c r="O177" s="135"/>
      <c r="P177" s="135"/>
      <c r="Q177" s="135"/>
      <c r="R177" s="135"/>
      <c r="S177" s="135"/>
      <c r="T177" s="135"/>
    </row>
    <row r="178" spans="1:28" ht="15.75" thickBot="1">
      <c r="A178" s="11"/>
      <c r="B178" s="24" t="s">
        <v>322</v>
      </c>
      <c r="C178" s="21"/>
      <c r="D178" s="136" t="s">
        <v>516</v>
      </c>
      <c r="E178" s="136"/>
      <c r="F178" s="25"/>
      <c r="G178" s="136" t="s">
        <v>517</v>
      </c>
      <c r="H178" s="136"/>
      <c r="I178" s="25"/>
      <c r="J178" s="136" t="s">
        <v>518</v>
      </c>
      <c r="K178" s="136"/>
      <c r="L178" s="25"/>
      <c r="M178" s="136" t="s">
        <v>519</v>
      </c>
      <c r="N178" s="136"/>
      <c r="O178" s="25"/>
      <c r="P178" s="136" t="s">
        <v>520</v>
      </c>
      <c r="Q178" s="136"/>
      <c r="R178" s="25"/>
      <c r="S178" s="136" t="s">
        <v>521</v>
      </c>
      <c r="T178" s="136"/>
    </row>
    <row r="179" spans="1:28">
      <c r="A179" s="11"/>
      <c r="B179" s="25"/>
      <c r="C179" s="21"/>
      <c r="D179" s="25"/>
      <c r="E179" s="25"/>
      <c r="F179" s="21"/>
      <c r="G179" s="25"/>
      <c r="H179" s="25"/>
      <c r="I179" s="21"/>
      <c r="J179" s="25"/>
      <c r="K179" s="25"/>
      <c r="L179" s="46"/>
      <c r="M179" s="25"/>
      <c r="N179" s="25"/>
      <c r="O179" s="46"/>
      <c r="P179" s="25"/>
      <c r="Q179" s="25"/>
      <c r="R179" s="46"/>
      <c r="S179" s="25"/>
      <c r="T179" s="25"/>
    </row>
    <row r="180" spans="1:28">
      <c r="A180" s="11"/>
      <c r="B180" s="21"/>
      <c r="C180" s="21"/>
      <c r="D180" s="29"/>
      <c r="E180" s="29"/>
      <c r="F180" s="21"/>
      <c r="G180" s="29"/>
      <c r="H180" s="29"/>
      <c r="I180" s="21"/>
      <c r="J180" s="29"/>
      <c r="K180" s="29"/>
      <c r="L180" s="21"/>
      <c r="M180" s="29"/>
      <c r="N180" s="29"/>
      <c r="O180" s="21"/>
      <c r="P180" s="29"/>
      <c r="Q180" s="29"/>
      <c r="R180" s="21"/>
      <c r="S180" s="29"/>
      <c r="T180" s="29"/>
    </row>
    <row r="181" spans="1:28">
      <c r="A181" s="11"/>
      <c r="B181" s="22" t="s">
        <v>452</v>
      </c>
      <c r="C181" s="21"/>
      <c r="D181" s="124" t="s">
        <v>324</v>
      </c>
      <c r="E181" s="125">
        <v>874443</v>
      </c>
      <c r="F181" s="21"/>
      <c r="G181" s="126" t="s">
        <v>324</v>
      </c>
      <c r="H181" s="125">
        <v>26136</v>
      </c>
      <c r="I181" s="21"/>
      <c r="J181" s="124" t="s">
        <v>324</v>
      </c>
      <c r="K181" s="125">
        <v>231748</v>
      </c>
      <c r="L181" s="21"/>
      <c r="M181" s="124" t="s">
        <v>324</v>
      </c>
      <c r="N181" s="125">
        <v>3581</v>
      </c>
      <c r="O181" s="46"/>
      <c r="P181" s="124" t="s">
        <v>324</v>
      </c>
      <c r="Q181" s="126">
        <v>20</v>
      </c>
      <c r="R181" s="21"/>
      <c r="S181" s="124" t="s">
        <v>324</v>
      </c>
      <c r="T181" s="125">
        <v>1135928</v>
      </c>
    </row>
    <row r="182" spans="1:28">
      <c r="A182" s="11"/>
      <c r="B182" s="22" t="s">
        <v>428</v>
      </c>
      <c r="C182" s="21"/>
      <c r="D182" s="46"/>
      <c r="E182" s="125">
        <v>1600670</v>
      </c>
      <c r="F182" s="21"/>
      <c r="G182" s="21"/>
      <c r="H182" s="125">
        <v>1477</v>
      </c>
      <c r="I182" s="21"/>
      <c r="J182" s="46"/>
      <c r="K182" s="125">
        <v>3071</v>
      </c>
      <c r="L182" s="21"/>
      <c r="M182" s="46"/>
      <c r="N182" s="126">
        <v>218</v>
      </c>
      <c r="O182" s="46"/>
      <c r="P182" s="46"/>
      <c r="Q182" s="126">
        <v>162</v>
      </c>
      <c r="R182" s="21"/>
      <c r="S182" s="46"/>
      <c r="T182" s="125">
        <v>1605598</v>
      </c>
    </row>
    <row r="183" spans="1:28" ht="15.75" thickBot="1">
      <c r="A183" s="11"/>
      <c r="B183" s="22" t="s">
        <v>453</v>
      </c>
      <c r="C183" s="21"/>
      <c r="D183" s="46"/>
      <c r="E183" s="127">
        <v>464090</v>
      </c>
      <c r="F183" s="21"/>
      <c r="G183" s="21"/>
      <c r="H183" s="128">
        <v>55</v>
      </c>
      <c r="I183" s="21"/>
      <c r="J183" s="49"/>
      <c r="K183" s="127">
        <v>111536</v>
      </c>
      <c r="L183" s="21"/>
      <c r="M183" s="49"/>
      <c r="N183" s="127">
        <v>8518</v>
      </c>
      <c r="O183" s="46"/>
      <c r="P183" s="49"/>
      <c r="Q183" s="128" t="s">
        <v>336</v>
      </c>
      <c r="R183" s="21"/>
      <c r="S183" s="49"/>
      <c r="T183" s="127">
        <v>584199</v>
      </c>
    </row>
    <row r="184" spans="1:28" ht="15.75" thickBot="1">
      <c r="A184" s="11"/>
      <c r="B184" s="22" t="s">
        <v>168</v>
      </c>
      <c r="C184" s="21"/>
      <c r="D184" s="130" t="s">
        <v>324</v>
      </c>
      <c r="E184" s="131">
        <v>2939203</v>
      </c>
      <c r="F184" s="21"/>
      <c r="G184" s="132" t="s">
        <v>324</v>
      </c>
      <c r="H184" s="131">
        <v>27668</v>
      </c>
      <c r="I184" s="21"/>
      <c r="J184" s="133" t="s">
        <v>324</v>
      </c>
      <c r="K184" s="131">
        <v>346355</v>
      </c>
      <c r="L184" s="21"/>
      <c r="M184" s="133" t="s">
        <v>324</v>
      </c>
      <c r="N184" s="131">
        <v>12317</v>
      </c>
      <c r="O184" s="46"/>
      <c r="P184" s="133" t="s">
        <v>324</v>
      </c>
      <c r="Q184" s="134">
        <v>182</v>
      </c>
      <c r="R184" s="21"/>
      <c r="S184" s="133" t="s">
        <v>324</v>
      </c>
      <c r="T184" s="131">
        <v>3325725</v>
      </c>
    </row>
    <row r="185" spans="1:28" ht="15.75" thickTop="1">
      <c r="A185" s="11" t="s">
        <v>1127</v>
      </c>
      <c r="B185" s="10" t="s">
        <v>5</v>
      </c>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row>
    <row r="186" spans="1:28">
      <c r="A186" s="11"/>
      <c r="B186" s="33" t="s">
        <v>522</v>
      </c>
      <c r="C186" s="33"/>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33"/>
    </row>
    <row r="187" spans="1:28">
      <c r="A187" s="11"/>
      <c r="B187" s="21"/>
      <c r="C187" s="21"/>
      <c r="D187" s="21"/>
      <c r="E187" s="21"/>
      <c r="F187" s="21"/>
      <c r="G187" s="21"/>
      <c r="H187" s="21"/>
      <c r="I187" s="21"/>
      <c r="J187" s="21"/>
      <c r="K187" s="21"/>
      <c r="L187" s="46"/>
      <c r="M187" s="21"/>
      <c r="N187" s="21"/>
      <c r="O187" s="21"/>
      <c r="P187" s="21"/>
      <c r="Q187" s="21"/>
      <c r="R187" s="21"/>
      <c r="S187" s="21"/>
      <c r="T187" s="21"/>
      <c r="U187" s="46"/>
      <c r="V187" s="21"/>
      <c r="W187" s="21"/>
      <c r="X187" s="46"/>
      <c r="Y187" s="21"/>
      <c r="Z187" s="21"/>
      <c r="AA187" s="46"/>
      <c r="AB187" s="21"/>
    </row>
    <row r="188" spans="1:28" ht="15.75" thickBot="1">
      <c r="A188" s="11"/>
      <c r="B188" s="21"/>
      <c r="C188" s="21"/>
      <c r="D188" s="21"/>
      <c r="E188" s="21"/>
      <c r="F188" s="114" t="s">
        <v>523</v>
      </c>
      <c r="G188" s="114"/>
      <c r="H188" s="114"/>
      <c r="I188" s="114"/>
      <c r="J188" s="114"/>
      <c r="K188" s="114"/>
      <c r="L188" s="114"/>
      <c r="M188" s="114"/>
      <c r="N188" s="114"/>
      <c r="O188" s="114"/>
      <c r="P188" s="114"/>
      <c r="Q188" s="114"/>
      <c r="R188" s="114"/>
      <c r="S188" s="114"/>
      <c r="T188" s="114"/>
      <c r="U188" s="114"/>
      <c r="V188" s="114"/>
      <c r="W188" s="114"/>
      <c r="X188" s="114"/>
      <c r="Y188" s="114"/>
      <c r="Z188" s="114"/>
      <c r="AA188" s="114"/>
      <c r="AB188" s="114"/>
    </row>
    <row r="189" spans="1:28" ht="15.75" thickBot="1">
      <c r="A189" s="11"/>
      <c r="B189" s="142" t="s">
        <v>322</v>
      </c>
      <c r="C189" s="142"/>
      <c r="D189" s="142"/>
      <c r="E189" s="21"/>
      <c r="F189" s="115" t="s">
        <v>524</v>
      </c>
      <c r="G189" s="115"/>
      <c r="H189" s="25"/>
      <c r="I189" s="115" t="s">
        <v>525</v>
      </c>
      <c r="J189" s="115"/>
      <c r="K189" s="25"/>
      <c r="L189" s="115" t="s">
        <v>526</v>
      </c>
      <c r="M189" s="115"/>
      <c r="N189" s="25"/>
      <c r="O189" s="115" t="s">
        <v>527</v>
      </c>
      <c r="P189" s="115"/>
      <c r="Q189" s="25"/>
      <c r="R189" s="115" t="s">
        <v>528</v>
      </c>
      <c r="S189" s="115"/>
      <c r="T189" s="25"/>
      <c r="U189" s="115" t="s">
        <v>529</v>
      </c>
      <c r="V189" s="115"/>
      <c r="W189" s="25"/>
      <c r="X189" s="115" t="s">
        <v>530</v>
      </c>
      <c r="Y189" s="115"/>
      <c r="Z189" s="25"/>
      <c r="AA189" s="115" t="s">
        <v>521</v>
      </c>
      <c r="AB189" s="115"/>
    </row>
    <row r="190" spans="1:28">
      <c r="A190" s="11"/>
      <c r="B190" s="89"/>
      <c r="C190" s="89"/>
      <c r="D190" s="89"/>
      <c r="E190" s="21"/>
      <c r="F190" s="25"/>
      <c r="G190" s="25"/>
      <c r="H190" s="21"/>
      <c r="I190" s="25"/>
      <c r="J190" s="25"/>
      <c r="K190" s="21"/>
      <c r="L190" s="25"/>
      <c r="M190" s="25"/>
      <c r="N190" s="46"/>
      <c r="O190" s="25"/>
      <c r="P190" s="25"/>
      <c r="Q190" s="46"/>
      <c r="R190" s="25"/>
      <c r="S190" s="25"/>
      <c r="T190" s="46"/>
      <c r="U190" s="25"/>
      <c r="V190" s="25"/>
      <c r="W190" s="46"/>
      <c r="X190" s="25"/>
      <c r="Y190" s="25"/>
      <c r="Z190" s="46"/>
      <c r="AA190" s="25"/>
      <c r="AB190" s="25"/>
    </row>
    <row r="191" spans="1:28">
      <c r="A191" s="11"/>
      <c r="B191" s="143" t="s">
        <v>397</v>
      </c>
      <c r="C191" s="143"/>
      <c r="D191" s="143"/>
      <c r="E191" s="21"/>
      <c r="F191" s="101" t="s">
        <v>324</v>
      </c>
      <c r="G191" s="102">
        <v>80843</v>
      </c>
      <c r="H191" s="21"/>
      <c r="I191" s="101" t="s">
        <v>324</v>
      </c>
      <c r="J191" s="102">
        <v>2229</v>
      </c>
      <c r="K191" s="21"/>
      <c r="L191" s="101" t="s">
        <v>531</v>
      </c>
      <c r="M191" s="102">
        <v>83072</v>
      </c>
      <c r="N191" s="21"/>
      <c r="O191" s="101" t="s">
        <v>531</v>
      </c>
      <c r="P191" s="102">
        <v>13693</v>
      </c>
      <c r="Q191" s="100" t="s">
        <v>531</v>
      </c>
      <c r="R191" s="21"/>
      <c r="S191" s="102">
        <v>9176</v>
      </c>
      <c r="T191" s="21"/>
      <c r="U191" s="101" t="s">
        <v>531</v>
      </c>
      <c r="V191" s="102">
        <v>6526</v>
      </c>
      <c r="W191" s="21"/>
      <c r="X191" s="101" t="s">
        <v>531</v>
      </c>
      <c r="Y191" s="102">
        <v>29395</v>
      </c>
      <c r="Z191" s="21"/>
      <c r="AA191" s="101" t="s">
        <v>324</v>
      </c>
      <c r="AB191" s="102">
        <v>112467</v>
      </c>
    </row>
    <row r="192" spans="1:28">
      <c r="A192" s="11"/>
      <c r="B192" s="21"/>
      <c r="C192" s="143" t="s">
        <v>117</v>
      </c>
      <c r="D192" s="143"/>
      <c r="E192" s="21"/>
      <c r="F192" s="29"/>
      <c r="G192" s="102">
        <v>11054</v>
      </c>
      <c r="H192" s="21"/>
      <c r="I192" s="29"/>
      <c r="J192" s="101">
        <v>289</v>
      </c>
      <c r="K192" s="21"/>
      <c r="L192" s="29"/>
      <c r="M192" s="102">
        <v>11343</v>
      </c>
      <c r="N192" s="21"/>
      <c r="O192" s="29"/>
      <c r="P192" s="102">
        <v>3290</v>
      </c>
      <c r="Q192" s="21"/>
      <c r="R192" s="29"/>
      <c r="S192" s="101">
        <v>-335</v>
      </c>
      <c r="T192" s="21"/>
      <c r="U192" s="29"/>
      <c r="V192" s="102">
        <v>2097</v>
      </c>
      <c r="W192" s="21"/>
      <c r="X192" s="29"/>
      <c r="Y192" s="102">
        <v>5052</v>
      </c>
      <c r="Z192" s="21"/>
      <c r="AA192" s="29"/>
      <c r="AB192" s="102">
        <v>16395</v>
      </c>
    </row>
    <row r="193" spans="1:28">
      <c r="A193" s="11"/>
      <c r="B193" s="21"/>
      <c r="C193" s="143" t="s">
        <v>532</v>
      </c>
      <c r="D193" s="143"/>
      <c r="E193" s="21"/>
      <c r="F193" s="29"/>
      <c r="G193" s="102">
        <v>-12121</v>
      </c>
      <c r="H193" s="21"/>
      <c r="I193" s="29"/>
      <c r="J193" s="101">
        <v>-534</v>
      </c>
      <c r="K193" s="21"/>
      <c r="L193" s="29"/>
      <c r="M193" s="102">
        <v>-12655</v>
      </c>
      <c r="N193" s="21"/>
      <c r="O193" s="29"/>
      <c r="P193" s="102">
        <v>-3758</v>
      </c>
      <c r="Q193" s="21"/>
      <c r="R193" s="29"/>
      <c r="S193" s="101">
        <v>-228</v>
      </c>
      <c r="T193" s="21"/>
      <c r="U193" s="29"/>
      <c r="V193" s="102">
        <v>-1146</v>
      </c>
      <c r="W193" s="21"/>
      <c r="X193" s="29"/>
      <c r="Y193" s="102">
        <v>-5132</v>
      </c>
      <c r="Z193" s="21"/>
      <c r="AA193" s="29"/>
      <c r="AB193" s="102">
        <v>-17787</v>
      </c>
    </row>
    <row r="194" spans="1:28" ht="15.75" thickBot="1">
      <c r="A194" s="11"/>
      <c r="B194" s="21"/>
      <c r="C194" s="143" t="s">
        <v>533</v>
      </c>
      <c r="D194" s="143"/>
      <c r="E194" s="21"/>
      <c r="F194" s="41"/>
      <c r="G194" s="105">
        <v>713</v>
      </c>
      <c r="H194" s="21"/>
      <c r="I194" s="41"/>
      <c r="J194" s="105">
        <v>121</v>
      </c>
      <c r="K194" s="21"/>
      <c r="L194" s="41"/>
      <c r="M194" s="105">
        <v>834</v>
      </c>
      <c r="N194" s="21"/>
      <c r="O194" s="41"/>
      <c r="P194" s="104">
        <v>1249</v>
      </c>
      <c r="Q194" s="21"/>
      <c r="R194" s="41"/>
      <c r="S194" s="105">
        <v>135</v>
      </c>
      <c r="T194" s="21"/>
      <c r="U194" s="41"/>
      <c r="V194" s="105">
        <v>7</v>
      </c>
      <c r="W194" s="21"/>
      <c r="X194" s="41"/>
      <c r="Y194" s="104">
        <v>1391</v>
      </c>
      <c r="Z194" s="21"/>
      <c r="AA194" s="41"/>
      <c r="AB194" s="104">
        <v>2225</v>
      </c>
    </row>
    <row r="195" spans="1:28" ht="15.75" thickBot="1">
      <c r="A195" s="11"/>
      <c r="B195" s="21"/>
      <c r="C195" s="21"/>
      <c r="D195" s="100" t="s">
        <v>403</v>
      </c>
      <c r="E195" s="21"/>
      <c r="F195" s="138" t="s">
        <v>324</v>
      </c>
      <c r="G195" s="139">
        <v>80489</v>
      </c>
      <c r="H195" s="21"/>
      <c r="I195" s="107" t="s">
        <v>324</v>
      </c>
      <c r="J195" s="139">
        <v>2105</v>
      </c>
      <c r="K195" s="21"/>
      <c r="L195" s="138" t="s">
        <v>324</v>
      </c>
      <c r="M195" s="139">
        <v>82594</v>
      </c>
      <c r="N195" s="21"/>
      <c r="O195" s="138" t="s">
        <v>324</v>
      </c>
      <c r="P195" s="139">
        <v>14474</v>
      </c>
      <c r="Q195" s="21"/>
      <c r="R195" s="138" t="s">
        <v>324</v>
      </c>
      <c r="S195" s="139">
        <v>8748</v>
      </c>
      <c r="T195" s="21"/>
      <c r="U195" s="138" t="s">
        <v>324</v>
      </c>
      <c r="V195" s="139">
        <v>7484</v>
      </c>
      <c r="W195" s="21"/>
      <c r="X195" s="138" t="s">
        <v>324</v>
      </c>
      <c r="Y195" s="139">
        <v>30706</v>
      </c>
      <c r="Z195" s="21"/>
      <c r="AA195" s="138" t="s">
        <v>324</v>
      </c>
      <c r="AB195" s="139">
        <v>113300</v>
      </c>
    </row>
    <row r="196" spans="1:28" ht="15.75" thickTop="1">
      <c r="A196" s="11"/>
      <c r="B196" s="21"/>
      <c r="C196" s="21"/>
      <c r="D196" s="21"/>
      <c r="E196" s="21"/>
      <c r="F196" s="71"/>
      <c r="G196" s="71"/>
      <c r="H196" s="21"/>
      <c r="I196" s="21"/>
      <c r="J196" s="71"/>
      <c r="K196" s="21"/>
      <c r="L196" s="72"/>
      <c r="M196" s="71"/>
      <c r="N196" s="21"/>
      <c r="O196" s="71"/>
      <c r="P196" s="71"/>
      <c r="Q196" s="21"/>
      <c r="R196" s="71"/>
      <c r="S196" s="71"/>
      <c r="T196" s="21"/>
      <c r="U196" s="71"/>
      <c r="V196" s="71"/>
      <c r="W196" s="21"/>
      <c r="X196" s="72"/>
      <c r="Y196" s="71"/>
      <c r="Z196" s="21"/>
      <c r="AA196" s="72"/>
      <c r="AB196" s="71"/>
    </row>
    <row r="197" spans="1:28" ht="17.25" customHeight="1" thickBot="1">
      <c r="A197" s="11"/>
      <c r="B197" s="143" t="s">
        <v>534</v>
      </c>
      <c r="C197" s="143"/>
      <c r="D197" s="143"/>
      <c r="E197" s="21"/>
      <c r="F197" s="111" t="s">
        <v>324</v>
      </c>
      <c r="G197" s="112">
        <v>2954309</v>
      </c>
      <c r="H197" s="21"/>
      <c r="I197" s="111" t="s">
        <v>324</v>
      </c>
      <c r="J197" s="112">
        <v>19731</v>
      </c>
      <c r="K197" s="21"/>
      <c r="L197" s="111" t="s">
        <v>324</v>
      </c>
      <c r="M197" s="112">
        <v>2974040</v>
      </c>
      <c r="N197" s="21"/>
      <c r="O197" s="111" t="s">
        <v>324</v>
      </c>
      <c r="P197" s="112">
        <v>1135928</v>
      </c>
      <c r="Q197" s="21"/>
      <c r="R197" s="111" t="s">
        <v>324</v>
      </c>
      <c r="S197" s="112">
        <v>1605598</v>
      </c>
      <c r="T197" s="21"/>
      <c r="U197" s="111" t="s">
        <v>324</v>
      </c>
      <c r="V197" s="112">
        <v>584199</v>
      </c>
      <c r="W197" s="21"/>
      <c r="X197" s="111" t="s">
        <v>324</v>
      </c>
      <c r="Y197" s="112">
        <v>3325725</v>
      </c>
      <c r="Z197" s="21"/>
      <c r="AA197" s="111" t="s">
        <v>324</v>
      </c>
      <c r="AB197" s="112">
        <v>6299765</v>
      </c>
    </row>
    <row r="198" spans="1:28" ht="15.75" thickTop="1">
      <c r="A198" s="11"/>
      <c r="B198" s="21"/>
      <c r="C198" s="21"/>
      <c r="D198" s="21"/>
      <c r="E198" s="21"/>
      <c r="F198" s="71"/>
      <c r="G198" s="71"/>
      <c r="H198" s="21"/>
      <c r="I198" s="71"/>
      <c r="J198" s="71"/>
      <c r="K198" s="21"/>
      <c r="L198" s="71"/>
      <c r="M198" s="71"/>
      <c r="N198" s="21"/>
      <c r="O198" s="71"/>
      <c r="P198" s="71"/>
      <c r="Q198" s="21"/>
      <c r="R198" s="71"/>
      <c r="S198" s="71"/>
      <c r="T198" s="21"/>
      <c r="U198" s="71"/>
      <c r="V198" s="71"/>
      <c r="W198" s="21"/>
      <c r="X198" s="71"/>
      <c r="Y198" s="71"/>
      <c r="Z198" s="21"/>
      <c r="AA198" s="71"/>
      <c r="AB198" s="71"/>
    </row>
    <row r="199" spans="1:28" ht="15.75" thickBot="1">
      <c r="A199" s="11"/>
      <c r="B199" s="143" t="s">
        <v>535</v>
      </c>
      <c r="C199" s="143"/>
      <c r="D199" s="143"/>
      <c r="E199" s="21"/>
      <c r="F199" s="111" t="s">
        <v>324</v>
      </c>
      <c r="G199" s="112">
        <v>54840</v>
      </c>
      <c r="H199" s="21"/>
      <c r="I199" s="111" t="s">
        <v>324</v>
      </c>
      <c r="J199" s="111" t="s">
        <v>336</v>
      </c>
      <c r="K199" s="21"/>
      <c r="L199" s="111" t="s">
        <v>324</v>
      </c>
      <c r="M199" s="112">
        <v>54840</v>
      </c>
      <c r="N199" s="21"/>
      <c r="O199" s="111" t="s">
        <v>324</v>
      </c>
      <c r="P199" s="112">
        <v>5564</v>
      </c>
      <c r="Q199" s="29"/>
      <c r="R199" s="111" t="s">
        <v>324</v>
      </c>
      <c r="S199" s="111">
        <v>47</v>
      </c>
      <c r="T199" s="29"/>
      <c r="U199" s="111" t="s">
        <v>324</v>
      </c>
      <c r="V199" s="112">
        <v>2114</v>
      </c>
      <c r="W199" s="21"/>
      <c r="X199" s="111" t="s">
        <v>324</v>
      </c>
      <c r="Y199" s="112">
        <v>7725</v>
      </c>
      <c r="Z199" s="21"/>
      <c r="AA199" s="111" t="s">
        <v>324</v>
      </c>
      <c r="AB199" s="112">
        <v>62565</v>
      </c>
    </row>
    <row r="200" spans="1:28" ht="15.75" thickTop="1">
      <c r="A200" s="11"/>
      <c r="B200" s="21"/>
      <c r="C200" s="21"/>
      <c r="D200" s="21"/>
      <c r="E200" s="21"/>
      <c r="F200" s="71"/>
      <c r="G200" s="71"/>
      <c r="H200" s="21"/>
      <c r="I200" s="71"/>
      <c r="J200" s="71"/>
      <c r="K200" s="21"/>
      <c r="L200" s="71"/>
      <c r="M200" s="71"/>
      <c r="N200" s="21"/>
      <c r="O200" s="71"/>
      <c r="P200" s="71"/>
      <c r="Q200" s="21"/>
      <c r="R200" s="71"/>
      <c r="S200" s="71"/>
      <c r="T200" s="21"/>
      <c r="U200" s="71"/>
      <c r="V200" s="71"/>
      <c r="W200" s="21"/>
      <c r="X200" s="71"/>
      <c r="Y200" s="71"/>
      <c r="Z200" s="21"/>
      <c r="AA200" s="71"/>
      <c r="AB200" s="71"/>
    </row>
    <row r="201" spans="1:28" ht="15.75" thickBot="1">
      <c r="A201" s="11"/>
      <c r="B201" s="143" t="s">
        <v>536</v>
      </c>
      <c r="C201" s="143"/>
      <c r="D201" s="143"/>
      <c r="E201" s="21"/>
      <c r="F201" s="111" t="s">
        <v>324</v>
      </c>
      <c r="G201" s="112">
        <v>1034329</v>
      </c>
      <c r="H201" s="21"/>
      <c r="I201" s="111" t="s">
        <v>324</v>
      </c>
      <c r="J201" s="111" t="s">
        <v>336</v>
      </c>
      <c r="K201" s="21"/>
      <c r="L201" s="111" t="s">
        <v>324</v>
      </c>
      <c r="M201" s="112">
        <v>1034329</v>
      </c>
      <c r="N201" s="21"/>
      <c r="O201" s="111" t="s">
        <v>324</v>
      </c>
      <c r="P201" s="112">
        <v>279303</v>
      </c>
      <c r="Q201" s="21"/>
      <c r="R201" s="111" t="s">
        <v>324</v>
      </c>
      <c r="S201" s="112">
        <v>7313</v>
      </c>
      <c r="T201" s="21"/>
      <c r="U201" s="111" t="s">
        <v>324</v>
      </c>
      <c r="V201" s="112">
        <v>120110</v>
      </c>
      <c r="W201" s="21"/>
      <c r="X201" s="111" t="s">
        <v>324</v>
      </c>
      <c r="Y201" s="112">
        <v>406726</v>
      </c>
      <c r="Z201" s="21"/>
      <c r="AA201" s="111" t="s">
        <v>324</v>
      </c>
      <c r="AB201" s="112">
        <v>1441055</v>
      </c>
    </row>
    <row r="202" spans="1:28" ht="15.75" thickTop="1">
      <c r="A202" s="11"/>
      <c r="B202" s="21"/>
      <c r="C202" s="21"/>
      <c r="D202" s="21"/>
      <c r="E202" s="21"/>
      <c r="F202" s="71"/>
      <c r="G202" s="71"/>
      <c r="H202" s="21"/>
      <c r="I202" s="71"/>
      <c r="J202" s="71"/>
      <c r="K202" s="21"/>
      <c r="L202" s="71"/>
      <c r="M202" s="71"/>
      <c r="N202" s="21"/>
      <c r="O202" s="71"/>
      <c r="P202" s="71"/>
      <c r="Q202" s="21"/>
      <c r="R202" s="71"/>
      <c r="S202" s="71"/>
      <c r="T202" s="21"/>
      <c r="U202" s="71"/>
      <c r="V202" s="71"/>
      <c r="W202" s="21"/>
      <c r="X202" s="71"/>
      <c r="Y202" s="71"/>
      <c r="Z202" s="21"/>
      <c r="AA202" s="71"/>
      <c r="AB202" s="71"/>
    </row>
    <row r="203" spans="1:28" ht="15.75" thickBot="1">
      <c r="A203" s="11"/>
      <c r="B203" s="143" t="s">
        <v>537</v>
      </c>
      <c r="C203" s="143"/>
      <c r="D203" s="143"/>
      <c r="E203" s="21"/>
      <c r="F203" s="111" t="s">
        <v>324</v>
      </c>
      <c r="G203" s="112">
        <v>25649</v>
      </c>
      <c r="H203" s="21"/>
      <c r="I203" s="111" t="s">
        <v>324</v>
      </c>
      <c r="J203" s="112">
        <v>2105</v>
      </c>
      <c r="K203" s="21"/>
      <c r="L203" s="111" t="s">
        <v>324</v>
      </c>
      <c r="M203" s="112">
        <v>27754</v>
      </c>
      <c r="N203" s="21"/>
      <c r="O203" s="111" t="s">
        <v>324</v>
      </c>
      <c r="P203" s="112">
        <v>8910</v>
      </c>
      <c r="Q203" s="21"/>
      <c r="R203" s="111" t="s">
        <v>324</v>
      </c>
      <c r="S203" s="112">
        <v>8701</v>
      </c>
      <c r="T203" s="21"/>
      <c r="U203" s="111" t="s">
        <v>324</v>
      </c>
      <c r="V203" s="112">
        <v>5370</v>
      </c>
      <c r="W203" s="21"/>
      <c r="X203" s="111" t="s">
        <v>324</v>
      </c>
      <c r="Y203" s="112">
        <v>22981</v>
      </c>
      <c r="Z203" s="21"/>
      <c r="AA203" s="111" t="s">
        <v>324</v>
      </c>
      <c r="AB203" s="112">
        <v>50735</v>
      </c>
    </row>
    <row r="204" spans="1:28" ht="15.75" thickTop="1">
      <c r="A204" s="11"/>
      <c r="B204" s="21"/>
      <c r="C204" s="21"/>
      <c r="D204" s="21"/>
      <c r="E204" s="21"/>
      <c r="F204" s="71"/>
      <c r="G204" s="71"/>
      <c r="H204" s="21"/>
      <c r="I204" s="71"/>
      <c r="J204" s="71"/>
      <c r="K204" s="21"/>
      <c r="L204" s="71"/>
      <c r="M204" s="71"/>
      <c r="N204" s="21"/>
      <c r="O204" s="71"/>
      <c r="P204" s="71"/>
      <c r="Q204" s="21"/>
      <c r="R204" s="71"/>
      <c r="S204" s="71"/>
      <c r="T204" s="21"/>
      <c r="U204" s="71"/>
      <c r="V204" s="71"/>
      <c r="W204" s="21"/>
      <c r="X204" s="71"/>
      <c r="Y204" s="71"/>
      <c r="Z204" s="21"/>
      <c r="AA204" s="71"/>
      <c r="AB204" s="71"/>
    </row>
    <row r="205" spans="1:28" ht="15.75" thickBot="1">
      <c r="A205" s="11"/>
      <c r="B205" s="143" t="s">
        <v>538</v>
      </c>
      <c r="C205" s="143"/>
      <c r="D205" s="143"/>
      <c r="E205" s="21"/>
      <c r="F205" s="111" t="s">
        <v>324</v>
      </c>
      <c r="G205" s="112">
        <v>1919980</v>
      </c>
      <c r="H205" s="21"/>
      <c r="I205" s="111" t="s">
        <v>324</v>
      </c>
      <c r="J205" s="112">
        <v>19731</v>
      </c>
      <c r="K205" s="21"/>
      <c r="L205" s="111" t="s">
        <v>324</v>
      </c>
      <c r="M205" s="112">
        <v>1939711</v>
      </c>
      <c r="N205" s="21"/>
      <c r="O205" s="111" t="s">
        <v>324</v>
      </c>
      <c r="P205" s="112">
        <v>856625</v>
      </c>
      <c r="Q205" s="21"/>
      <c r="R205" s="111" t="s">
        <v>324</v>
      </c>
      <c r="S205" s="112">
        <v>1598285</v>
      </c>
      <c r="T205" s="21"/>
      <c r="U205" s="111" t="s">
        <v>324</v>
      </c>
      <c r="V205" s="112">
        <v>464089</v>
      </c>
      <c r="W205" s="21"/>
      <c r="X205" s="111" t="s">
        <v>324</v>
      </c>
      <c r="Y205" s="112">
        <v>2918999</v>
      </c>
      <c r="Z205" s="21"/>
      <c r="AA205" s="111" t="s">
        <v>324</v>
      </c>
      <c r="AB205" s="112">
        <v>4858710</v>
      </c>
    </row>
    <row r="206" spans="1:28" ht="16.5" thickTop="1" thickBot="1">
      <c r="A206" s="11"/>
      <c r="B206" s="23"/>
      <c r="C206" s="23"/>
      <c r="D206" s="23"/>
      <c r="E206" s="23"/>
      <c r="F206" s="140"/>
      <c r="G206" s="71"/>
      <c r="H206" s="21"/>
      <c r="I206" s="71"/>
      <c r="J206" s="71"/>
      <c r="K206" s="21"/>
      <c r="L206" s="72"/>
      <c r="M206" s="71"/>
      <c r="N206" s="21"/>
      <c r="O206" s="71"/>
      <c r="P206" s="71"/>
      <c r="Q206" s="21"/>
      <c r="R206" s="71"/>
      <c r="S206" s="71"/>
      <c r="T206" s="21"/>
      <c r="U206" s="72"/>
      <c r="V206" s="71"/>
      <c r="W206" s="21"/>
      <c r="X206" s="72"/>
      <c r="Y206" s="71"/>
      <c r="Z206" s="21"/>
      <c r="AA206" s="72"/>
      <c r="AB206" s="71"/>
    </row>
    <row r="207" spans="1:28">
      <c r="A207" s="11"/>
      <c r="B207" s="25"/>
      <c r="C207" s="25"/>
      <c r="D207" s="25"/>
      <c r="E207" s="25"/>
      <c r="F207" s="25"/>
      <c r="G207" s="21"/>
      <c r="H207" s="21"/>
      <c r="I207" s="21"/>
      <c r="J207" s="21"/>
      <c r="K207" s="21"/>
      <c r="L207" s="46"/>
      <c r="M207" s="21"/>
      <c r="N207" s="21"/>
      <c r="O207" s="21"/>
      <c r="P207" s="21"/>
      <c r="Q207" s="21"/>
      <c r="R207" s="21"/>
      <c r="S207" s="21"/>
      <c r="T207" s="21"/>
      <c r="U207" s="46"/>
      <c r="V207" s="21"/>
      <c r="W207" s="21"/>
      <c r="X207" s="46"/>
      <c r="Y207" s="21"/>
      <c r="Z207" s="21"/>
      <c r="AA207" s="46"/>
      <c r="AB207" s="21"/>
    </row>
    <row r="208" spans="1:28">
      <c r="A208" s="11"/>
      <c r="B208" s="21"/>
      <c r="C208" s="141">
        <v>-1</v>
      </c>
      <c r="D208" s="143" t="s">
        <v>539</v>
      </c>
      <c r="E208" s="143"/>
      <c r="F208" s="143"/>
      <c r="G208" s="143"/>
      <c r="H208" s="143"/>
      <c r="I208" s="143"/>
      <c r="J208" s="143"/>
      <c r="K208" s="143"/>
      <c r="L208" s="143"/>
      <c r="M208" s="143"/>
      <c r="N208" s="143"/>
      <c r="O208" s="143"/>
      <c r="P208" s="143"/>
      <c r="Q208" s="143"/>
      <c r="R208" s="143"/>
      <c r="S208" s="143"/>
      <c r="T208" s="143"/>
      <c r="U208" s="143"/>
      <c r="V208" s="143"/>
      <c r="W208" s="143"/>
      <c r="X208" s="143"/>
      <c r="Y208" s="143"/>
      <c r="Z208" s="143"/>
      <c r="AA208" s="143"/>
      <c r="AB208" s="143"/>
    </row>
    <row r="209" spans="1:28">
      <c r="A209" s="11"/>
      <c r="B209" s="29"/>
      <c r="C209" s="21"/>
      <c r="D209" s="21"/>
      <c r="E209" s="21"/>
      <c r="F209" s="21"/>
      <c r="G209" s="21"/>
      <c r="H209" s="21"/>
      <c r="I209" s="21"/>
      <c r="J209" s="21"/>
      <c r="K209" s="21"/>
      <c r="L209" s="21"/>
      <c r="M209" s="21"/>
      <c r="N209" s="21"/>
      <c r="O209" s="21"/>
      <c r="P209" s="21"/>
      <c r="Q209" s="21"/>
      <c r="R209" s="21"/>
      <c r="S209" s="21"/>
      <c r="T209" s="21"/>
      <c r="U209" s="21"/>
      <c r="V209" s="21"/>
      <c r="W209" s="21"/>
      <c r="X209" s="21"/>
      <c r="Y209" s="21"/>
      <c r="Z209" s="21"/>
      <c r="AA209" s="21"/>
      <c r="AB209" s="21"/>
    </row>
    <row r="210" spans="1:28">
      <c r="A210" s="11"/>
      <c r="B210" s="29"/>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c r="AA210" s="21"/>
      <c r="AB210" s="21"/>
    </row>
    <row r="211" spans="1:28" ht="15.75" thickBot="1">
      <c r="A211" s="11"/>
      <c r="B211" s="21"/>
      <c r="C211" s="21"/>
      <c r="D211" s="21"/>
      <c r="E211" s="21"/>
      <c r="F211" s="114" t="s">
        <v>384</v>
      </c>
      <c r="G211" s="114"/>
      <c r="H211" s="114"/>
      <c r="I211" s="114"/>
      <c r="J211" s="114"/>
      <c r="K211" s="114"/>
      <c r="L211" s="114"/>
      <c r="M211" s="114"/>
      <c r="N211" s="114"/>
      <c r="O211" s="114"/>
      <c r="P211" s="114"/>
      <c r="Q211" s="114"/>
      <c r="R211" s="114"/>
      <c r="S211" s="114"/>
      <c r="T211" s="114"/>
      <c r="U211" s="114"/>
      <c r="V211" s="114"/>
      <c r="W211" s="114"/>
      <c r="X211" s="114"/>
      <c r="Y211" s="114"/>
      <c r="Z211" s="114"/>
      <c r="AA211" s="114"/>
      <c r="AB211" s="114"/>
    </row>
    <row r="212" spans="1:28" ht="15.75" thickBot="1">
      <c r="A212" s="11"/>
      <c r="B212" s="142" t="s">
        <v>322</v>
      </c>
      <c r="C212" s="142"/>
      <c r="D212" s="142"/>
      <c r="E212" s="21"/>
      <c r="F212" s="115" t="s">
        <v>524</v>
      </c>
      <c r="G212" s="115"/>
      <c r="H212" s="25"/>
      <c r="I212" s="115" t="s">
        <v>525</v>
      </c>
      <c r="J212" s="115"/>
      <c r="K212" s="25"/>
      <c r="L212" s="115" t="s">
        <v>526</v>
      </c>
      <c r="M212" s="115"/>
      <c r="N212" s="25"/>
      <c r="O212" s="115" t="s">
        <v>527</v>
      </c>
      <c r="P212" s="115"/>
      <c r="Q212" s="25"/>
      <c r="R212" s="115" t="s">
        <v>540</v>
      </c>
      <c r="S212" s="115"/>
      <c r="T212" s="25"/>
      <c r="U212" s="115" t="s">
        <v>541</v>
      </c>
      <c r="V212" s="115"/>
      <c r="W212" s="25"/>
      <c r="X212" s="115" t="s">
        <v>530</v>
      </c>
      <c r="Y212" s="115"/>
      <c r="Z212" s="25"/>
      <c r="AA212" s="115" t="s">
        <v>521</v>
      </c>
      <c r="AB212" s="115"/>
    </row>
    <row r="213" spans="1:28">
      <c r="A213" s="11"/>
      <c r="B213" s="89"/>
      <c r="C213" s="89"/>
      <c r="D213" s="89"/>
      <c r="E213" s="21"/>
      <c r="F213" s="25"/>
      <c r="G213" s="25"/>
      <c r="H213" s="21"/>
      <c r="I213" s="25"/>
      <c r="J213" s="25"/>
      <c r="K213" s="21"/>
      <c r="L213" s="25"/>
      <c r="M213" s="25"/>
      <c r="N213" s="46"/>
      <c r="O213" s="25"/>
      <c r="P213" s="25"/>
      <c r="Q213" s="46"/>
      <c r="R213" s="25"/>
      <c r="S213" s="25"/>
      <c r="T213" s="46"/>
      <c r="U213" s="25"/>
      <c r="V213" s="25"/>
      <c r="W213" s="46"/>
      <c r="X213" s="25"/>
      <c r="Y213" s="25"/>
      <c r="Z213" s="46"/>
      <c r="AA213" s="25"/>
      <c r="AB213" s="25"/>
    </row>
    <row r="214" spans="1:28">
      <c r="A214" s="11"/>
      <c r="B214" s="143" t="s">
        <v>397</v>
      </c>
      <c r="C214" s="143"/>
      <c r="D214" s="143"/>
      <c r="E214" s="21"/>
      <c r="F214" s="101" t="s">
        <v>324</v>
      </c>
      <c r="G214" s="102">
        <v>85445</v>
      </c>
      <c r="H214" s="21"/>
      <c r="I214" s="101" t="s">
        <v>324</v>
      </c>
      <c r="J214" s="102">
        <v>3188</v>
      </c>
      <c r="K214" s="21"/>
      <c r="L214" s="101" t="s">
        <v>324</v>
      </c>
      <c r="M214" s="102">
        <v>88633</v>
      </c>
      <c r="N214" s="21"/>
      <c r="O214" s="101" t="s">
        <v>324</v>
      </c>
      <c r="P214" s="102">
        <v>26234</v>
      </c>
      <c r="Q214" s="21"/>
      <c r="R214" s="101" t="s">
        <v>324</v>
      </c>
      <c r="S214" s="102">
        <v>8139</v>
      </c>
      <c r="T214" s="21"/>
      <c r="U214" s="101" t="s">
        <v>324</v>
      </c>
      <c r="V214" s="102">
        <v>29683</v>
      </c>
      <c r="W214" s="21"/>
      <c r="X214" s="101" t="s">
        <v>324</v>
      </c>
      <c r="Y214" s="102">
        <v>64056</v>
      </c>
      <c r="Z214" s="21"/>
      <c r="AA214" s="101" t="s">
        <v>324</v>
      </c>
      <c r="AB214" s="102">
        <v>152689</v>
      </c>
    </row>
    <row r="215" spans="1:28">
      <c r="A215" s="11"/>
      <c r="B215" s="21"/>
      <c r="C215" s="143" t="s">
        <v>117</v>
      </c>
      <c r="D215" s="143"/>
      <c r="E215" s="21"/>
      <c r="F215" s="29"/>
      <c r="G215" s="102">
        <v>28811</v>
      </c>
      <c r="H215" s="21"/>
      <c r="I215" s="29"/>
      <c r="J215" s="101">
        <v>370</v>
      </c>
      <c r="K215" s="21"/>
      <c r="L215" s="29"/>
      <c r="M215" s="102">
        <v>29181</v>
      </c>
      <c r="N215" s="21"/>
      <c r="O215" s="29"/>
      <c r="P215" s="102">
        <v>3422</v>
      </c>
      <c r="Q215" s="21"/>
      <c r="R215" s="29"/>
      <c r="S215" s="102">
        <v>3909</v>
      </c>
      <c r="T215" s="21"/>
      <c r="U215" s="29"/>
      <c r="V215" s="102">
        <v>-2099</v>
      </c>
      <c r="W215" s="21"/>
      <c r="X215" s="29"/>
      <c r="Y215" s="102">
        <v>5232</v>
      </c>
      <c r="Z215" s="21"/>
      <c r="AA215" s="29"/>
      <c r="AB215" s="102">
        <v>34413</v>
      </c>
    </row>
    <row r="216" spans="1:28">
      <c r="A216" s="11"/>
      <c r="B216" s="21"/>
      <c r="C216" s="143" t="s">
        <v>532</v>
      </c>
      <c r="D216" s="143"/>
      <c r="E216" s="21"/>
      <c r="F216" s="29"/>
      <c r="G216" s="102">
        <v>-13102</v>
      </c>
      <c r="H216" s="21"/>
      <c r="I216" s="29"/>
      <c r="J216" s="101">
        <v>-875</v>
      </c>
      <c r="K216" s="21"/>
      <c r="L216" s="29"/>
      <c r="M216" s="102">
        <v>-13977</v>
      </c>
      <c r="N216" s="21"/>
      <c r="O216" s="29"/>
      <c r="P216" s="102">
        <v>-8325</v>
      </c>
      <c r="Q216" s="21"/>
      <c r="R216" s="29"/>
      <c r="S216" s="102">
        <v>-1054</v>
      </c>
      <c r="T216" s="21"/>
      <c r="U216" s="29"/>
      <c r="V216" s="102">
        <v>-18748</v>
      </c>
      <c r="W216" s="21"/>
      <c r="X216" s="29"/>
      <c r="Y216" s="102">
        <v>-28127</v>
      </c>
      <c r="Z216" s="21"/>
      <c r="AA216" s="29"/>
      <c r="AB216" s="102">
        <v>-42104</v>
      </c>
    </row>
    <row r="217" spans="1:28" ht="15.75" thickBot="1">
      <c r="A217" s="11"/>
      <c r="B217" s="21"/>
      <c r="C217" s="143" t="s">
        <v>533</v>
      </c>
      <c r="D217" s="143"/>
      <c r="E217" s="21"/>
      <c r="F217" s="41"/>
      <c r="G217" s="105">
        <v>505</v>
      </c>
      <c r="H217" s="21"/>
      <c r="I217" s="41"/>
      <c r="J217" s="105">
        <v>266</v>
      </c>
      <c r="K217" s="21"/>
      <c r="L217" s="41"/>
      <c r="M217" s="105">
        <v>771</v>
      </c>
      <c r="N217" s="21"/>
      <c r="O217" s="41"/>
      <c r="P217" s="105">
        <v>4</v>
      </c>
      <c r="Q217" s="21"/>
      <c r="R217" s="41"/>
      <c r="S217" s="105" t="s">
        <v>336</v>
      </c>
      <c r="T217" s="21"/>
      <c r="U217" s="41"/>
      <c r="V217" s="105" t="s">
        <v>336</v>
      </c>
      <c r="W217" s="21"/>
      <c r="X217" s="41"/>
      <c r="Y217" s="105">
        <v>4</v>
      </c>
      <c r="Z217" s="21"/>
      <c r="AA217" s="41"/>
      <c r="AB217" s="105">
        <v>775</v>
      </c>
    </row>
    <row r="218" spans="1:28" ht="15.75" thickBot="1">
      <c r="A218" s="11"/>
      <c r="B218" s="21"/>
      <c r="C218" s="21"/>
      <c r="D218" s="100" t="s">
        <v>403</v>
      </c>
      <c r="E218" s="21"/>
      <c r="F218" s="138" t="s">
        <v>324</v>
      </c>
      <c r="G218" s="139">
        <v>101659</v>
      </c>
      <c r="H218" s="21"/>
      <c r="I218" s="138" t="s">
        <v>324</v>
      </c>
      <c r="J218" s="139">
        <v>2949</v>
      </c>
      <c r="K218" s="21"/>
      <c r="L218" s="138" t="s">
        <v>324</v>
      </c>
      <c r="M218" s="139">
        <v>104608</v>
      </c>
      <c r="N218" s="21"/>
      <c r="O218" s="138" t="s">
        <v>324</v>
      </c>
      <c r="P218" s="139">
        <v>21335</v>
      </c>
      <c r="Q218" s="21"/>
      <c r="R218" s="138" t="s">
        <v>324</v>
      </c>
      <c r="S218" s="139">
        <v>10994</v>
      </c>
      <c r="T218" s="21"/>
      <c r="U218" s="138" t="s">
        <v>324</v>
      </c>
      <c r="V218" s="139">
        <v>8836</v>
      </c>
      <c r="W218" s="21"/>
      <c r="X218" s="138" t="s">
        <v>324</v>
      </c>
      <c r="Y218" s="139">
        <v>41165</v>
      </c>
      <c r="Z218" s="21"/>
      <c r="AA218" s="138" t="s">
        <v>324</v>
      </c>
      <c r="AB218" s="139">
        <v>145773</v>
      </c>
    </row>
    <row r="219" spans="1:28" ht="15.75" thickTop="1">
      <c r="A219" s="11"/>
      <c r="B219" s="21"/>
      <c r="C219" s="21"/>
      <c r="D219" s="21"/>
      <c r="E219" s="21"/>
      <c r="F219" s="71"/>
      <c r="G219" s="71"/>
      <c r="H219" s="21"/>
      <c r="I219" s="71"/>
      <c r="J219" s="71"/>
      <c r="K219" s="21"/>
      <c r="L219" s="72"/>
      <c r="M219" s="71"/>
      <c r="N219" s="21"/>
      <c r="O219" s="71"/>
      <c r="P219" s="71"/>
      <c r="Q219" s="21"/>
      <c r="R219" s="71"/>
      <c r="S219" s="71"/>
      <c r="T219" s="21"/>
      <c r="U219" s="72"/>
      <c r="V219" s="71"/>
      <c r="W219" s="21"/>
      <c r="X219" s="72"/>
      <c r="Y219" s="71"/>
      <c r="Z219" s="21"/>
      <c r="AA219" s="72"/>
      <c r="AB219" s="71"/>
    </row>
    <row r="220" spans="1:28" ht="17.25" customHeight="1" thickBot="1">
      <c r="A220" s="11"/>
      <c r="B220" s="143" t="s">
        <v>534</v>
      </c>
      <c r="C220" s="143"/>
      <c r="D220" s="143"/>
      <c r="E220" s="21"/>
      <c r="F220" s="111" t="s">
        <v>324</v>
      </c>
      <c r="G220" s="112">
        <v>3179082</v>
      </c>
      <c r="H220" s="21"/>
      <c r="I220" s="111" t="s">
        <v>324</v>
      </c>
      <c r="J220" s="112">
        <v>25866</v>
      </c>
      <c r="K220" s="21"/>
      <c r="L220" s="111" t="s">
        <v>324</v>
      </c>
      <c r="M220" s="112">
        <v>3204948</v>
      </c>
      <c r="N220" s="21"/>
      <c r="O220" s="111" t="s">
        <v>324</v>
      </c>
      <c r="P220" s="112">
        <v>1116418</v>
      </c>
      <c r="Q220" s="21"/>
      <c r="R220" s="111" t="s">
        <v>324</v>
      </c>
      <c r="S220" s="112">
        <v>1565197</v>
      </c>
      <c r="T220" s="21"/>
      <c r="U220" s="111" t="s">
        <v>324</v>
      </c>
      <c r="V220" s="112">
        <v>264936</v>
      </c>
      <c r="W220" s="21"/>
      <c r="X220" s="111" t="s">
        <v>324</v>
      </c>
      <c r="Y220" s="112">
        <v>2946551</v>
      </c>
      <c r="Z220" s="21"/>
      <c r="AA220" s="111" t="s">
        <v>324</v>
      </c>
      <c r="AB220" s="112">
        <v>6151499</v>
      </c>
    </row>
    <row r="221" spans="1:28" ht="15.75" thickTop="1">
      <c r="A221" s="11"/>
      <c r="B221" s="21"/>
      <c r="C221" s="21"/>
      <c r="D221" s="21"/>
      <c r="E221" s="21"/>
      <c r="F221" s="71"/>
      <c r="G221" s="71"/>
      <c r="H221" s="21"/>
      <c r="I221" s="71"/>
      <c r="J221" s="71"/>
      <c r="K221" s="21"/>
      <c r="L221" s="71"/>
      <c r="M221" s="71"/>
      <c r="N221" s="21"/>
      <c r="O221" s="71"/>
      <c r="P221" s="71"/>
      <c r="Q221" s="21"/>
      <c r="R221" s="71"/>
      <c r="S221" s="71"/>
      <c r="T221" s="21"/>
      <c r="U221" s="71"/>
      <c r="V221" s="71"/>
      <c r="W221" s="21"/>
      <c r="X221" s="71"/>
      <c r="Y221" s="71"/>
      <c r="Z221" s="21"/>
      <c r="AA221" s="71"/>
      <c r="AB221" s="71"/>
    </row>
    <row r="222" spans="1:28" ht="15.75" thickBot="1">
      <c r="A222" s="11"/>
      <c r="B222" s="143" t="s">
        <v>535</v>
      </c>
      <c r="C222" s="143"/>
      <c r="D222" s="143"/>
      <c r="E222" s="21"/>
      <c r="F222" s="111" t="s">
        <v>324</v>
      </c>
      <c r="G222" s="112">
        <v>76298</v>
      </c>
      <c r="H222" s="21"/>
      <c r="I222" s="111" t="s">
        <v>324</v>
      </c>
      <c r="J222" s="111" t="s">
        <v>336</v>
      </c>
      <c r="K222" s="21"/>
      <c r="L222" s="111" t="s">
        <v>324</v>
      </c>
      <c r="M222" s="112">
        <v>76298</v>
      </c>
      <c r="N222" s="21"/>
      <c r="O222" s="111" t="s">
        <v>324</v>
      </c>
      <c r="P222" s="112">
        <v>12270</v>
      </c>
      <c r="Q222" s="21"/>
      <c r="R222" s="111" t="s">
        <v>324</v>
      </c>
      <c r="S222" s="112">
        <v>1860</v>
      </c>
      <c r="T222" s="21"/>
      <c r="U222" s="111" t="s">
        <v>324</v>
      </c>
      <c r="V222" s="112">
        <v>6820</v>
      </c>
      <c r="W222" s="21"/>
      <c r="X222" s="111" t="s">
        <v>324</v>
      </c>
      <c r="Y222" s="112">
        <v>20950</v>
      </c>
      <c r="Z222" s="21"/>
      <c r="AA222" s="111" t="s">
        <v>324</v>
      </c>
      <c r="AB222" s="112">
        <v>97248</v>
      </c>
    </row>
    <row r="223" spans="1:28" ht="15.75" thickTop="1">
      <c r="A223" s="11"/>
      <c r="B223" s="21"/>
      <c r="C223" s="21"/>
      <c r="D223" s="21"/>
      <c r="E223" s="21"/>
      <c r="F223" s="71"/>
      <c r="G223" s="71"/>
      <c r="H223" s="21"/>
      <c r="I223" s="71"/>
      <c r="J223" s="71"/>
      <c r="K223" s="21"/>
      <c r="L223" s="71"/>
      <c r="M223" s="71"/>
      <c r="N223" s="21"/>
      <c r="O223" s="71"/>
      <c r="P223" s="71"/>
      <c r="Q223" s="21"/>
      <c r="R223" s="71"/>
      <c r="S223" s="71"/>
      <c r="T223" s="21"/>
      <c r="U223" s="71"/>
      <c r="V223" s="71"/>
      <c r="W223" s="21"/>
      <c r="X223" s="71"/>
      <c r="Y223" s="71"/>
      <c r="Z223" s="21"/>
      <c r="AA223" s="71"/>
      <c r="AB223" s="71"/>
    </row>
    <row r="224" spans="1:28" ht="15.75" thickBot="1">
      <c r="A224" s="11"/>
      <c r="B224" s="143" t="s">
        <v>536</v>
      </c>
      <c r="C224" s="143"/>
      <c r="D224" s="143"/>
      <c r="E224" s="21"/>
      <c r="F224" s="111" t="s">
        <v>324</v>
      </c>
      <c r="G224" s="112">
        <v>898104</v>
      </c>
      <c r="H224" s="21"/>
      <c r="I224" s="111" t="s">
        <v>324</v>
      </c>
      <c r="J224" s="111" t="s">
        <v>336</v>
      </c>
      <c r="K224" s="21"/>
      <c r="L224" s="111" t="s">
        <v>324</v>
      </c>
      <c r="M224" s="112">
        <v>898104</v>
      </c>
      <c r="N224" s="21"/>
      <c r="O224" s="111" t="s">
        <v>324</v>
      </c>
      <c r="P224" s="112">
        <v>267335</v>
      </c>
      <c r="Q224" s="21"/>
      <c r="R224" s="111" t="s">
        <v>324</v>
      </c>
      <c r="S224" s="112">
        <v>8325</v>
      </c>
      <c r="T224" s="21"/>
      <c r="U224" s="111" t="s">
        <v>324</v>
      </c>
      <c r="V224" s="112">
        <v>126125</v>
      </c>
      <c r="W224" s="21"/>
      <c r="X224" s="111" t="s">
        <v>324</v>
      </c>
      <c r="Y224" s="112">
        <v>401785</v>
      </c>
      <c r="Z224" s="21"/>
      <c r="AA224" s="111" t="s">
        <v>324</v>
      </c>
      <c r="AB224" s="112">
        <v>1299889</v>
      </c>
    </row>
    <row r="225" spans="1:28" ht="15.75" thickTop="1">
      <c r="A225" s="11"/>
      <c r="B225" s="21"/>
      <c r="C225" s="21"/>
      <c r="D225" s="21"/>
      <c r="E225" s="21"/>
      <c r="F225" s="71"/>
      <c r="G225" s="71"/>
      <c r="H225" s="21"/>
      <c r="I225" s="71"/>
      <c r="J225" s="71"/>
      <c r="K225" s="21"/>
      <c r="L225" s="71"/>
      <c r="M225" s="71"/>
      <c r="N225" s="21"/>
      <c r="O225" s="71"/>
      <c r="P225" s="71"/>
      <c r="Q225" s="21"/>
      <c r="R225" s="71"/>
      <c r="S225" s="71"/>
      <c r="T225" s="21"/>
      <c r="U225" s="71"/>
      <c r="V225" s="71"/>
      <c r="W225" s="21"/>
      <c r="X225" s="71"/>
      <c r="Y225" s="71"/>
      <c r="Z225" s="21"/>
      <c r="AA225" s="71"/>
      <c r="AB225" s="71"/>
    </row>
    <row r="226" spans="1:28" ht="15.75" thickBot="1">
      <c r="A226" s="11"/>
      <c r="B226" s="143" t="s">
        <v>537</v>
      </c>
      <c r="C226" s="143"/>
      <c r="D226" s="143"/>
      <c r="E226" s="21"/>
      <c r="F226" s="111" t="s">
        <v>324</v>
      </c>
      <c r="G226" s="112">
        <v>25361</v>
      </c>
      <c r="H226" s="21"/>
      <c r="I226" s="111" t="s">
        <v>324</v>
      </c>
      <c r="J226" s="112">
        <v>2949</v>
      </c>
      <c r="K226" s="21"/>
      <c r="L226" s="111" t="s">
        <v>324</v>
      </c>
      <c r="M226" s="112">
        <v>28310</v>
      </c>
      <c r="N226" s="21"/>
      <c r="O226" s="111" t="s">
        <v>324</v>
      </c>
      <c r="P226" s="112">
        <v>9065</v>
      </c>
      <c r="Q226" s="21"/>
      <c r="R226" s="111" t="s">
        <v>324</v>
      </c>
      <c r="S226" s="112">
        <v>9134</v>
      </c>
      <c r="T226" s="21"/>
      <c r="U226" s="111" t="s">
        <v>324</v>
      </c>
      <c r="V226" s="112">
        <v>2016</v>
      </c>
      <c r="W226" s="21"/>
      <c r="X226" s="111" t="s">
        <v>324</v>
      </c>
      <c r="Y226" s="112">
        <v>20215</v>
      </c>
      <c r="Z226" s="21"/>
      <c r="AA226" s="111" t="s">
        <v>324</v>
      </c>
      <c r="AB226" s="112">
        <v>48525</v>
      </c>
    </row>
    <row r="227" spans="1:28" ht="15.75" thickTop="1">
      <c r="A227" s="11"/>
      <c r="B227" s="21"/>
      <c r="C227" s="21"/>
      <c r="D227" s="21"/>
      <c r="E227" s="21"/>
      <c r="F227" s="71"/>
      <c r="G227" s="71"/>
      <c r="H227" s="21"/>
      <c r="I227" s="71"/>
      <c r="J227" s="71"/>
      <c r="K227" s="21"/>
      <c r="L227" s="71"/>
      <c r="M227" s="71"/>
      <c r="N227" s="21"/>
      <c r="O227" s="71"/>
      <c r="P227" s="71"/>
      <c r="Q227" s="21"/>
      <c r="R227" s="71"/>
      <c r="S227" s="71"/>
      <c r="T227" s="21"/>
      <c r="U227" s="71"/>
      <c r="V227" s="71"/>
      <c r="W227" s="21"/>
      <c r="X227" s="71"/>
      <c r="Y227" s="71"/>
      <c r="Z227" s="21"/>
      <c r="AA227" s="71"/>
      <c r="AB227" s="71"/>
    </row>
    <row r="228" spans="1:28" ht="15.75" thickBot="1">
      <c r="A228" s="11"/>
      <c r="B228" s="143" t="s">
        <v>538</v>
      </c>
      <c r="C228" s="143"/>
      <c r="D228" s="143"/>
      <c r="E228" s="21"/>
      <c r="F228" s="111" t="s">
        <v>324</v>
      </c>
      <c r="G228" s="112">
        <v>2280978</v>
      </c>
      <c r="H228" s="21"/>
      <c r="I228" s="111" t="s">
        <v>324</v>
      </c>
      <c r="J228" s="112">
        <v>25866</v>
      </c>
      <c r="K228" s="21"/>
      <c r="L228" s="111" t="s">
        <v>324</v>
      </c>
      <c r="M228" s="112">
        <v>2306844</v>
      </c>
      <c r="N228" s="21"/>
      <c r="O228" s="111" t="s">
        <v>324</v>
      </c>
      <c r="P228" s="112">
        <v>849083</v>
      </c>
      <c r="Q228" s="21"/>
      <c r="R228" s="111" t="s">
        <v>324</v>
      </c>
      <c r="S228" s="112">
        <v>1556872</v>
      </c>
      <c r="T228" s="21"/>
      <c r="U228" s="111" t="s">
        <v>324</v>
      </c>
      <c r="V228" s="112">
        <v>138811</v>
      </c>
      <c r="W228" s="21"/>
      <c r="X228" s="111" t="s">
        <v>324</v>
      </c>
      <c r="Y228" s="112">
        <v>2544766</v>
      </c>
      <c r="Z228" s="21"/>
      <c r="AA228" s="111" t="s">
        <v>324</v>
      </c>
      <c r="AB228" s="112">
        <v>4851610</v>
      </c>
    </row>
    <row r="229" spans="1:28" ht="16.5" thickTop="1" thickBot="1">
      <c r="A229" s="11"/>
      <c r="B229" s="23"/>
      <c r="C229" s="23"/>
      <c r="D229" s="23"/>
      <c r="E229" s="23"/>
      <c r="F229" s="71"/>
      <c r="G229" s="71"/>
      <c r="H229" s="21"/>
      <c r="I229" s="71"/>
      <c r="J229" s="71"/>
      <c r="K229" s="21"/>
      <c r="L229" s="72"/>
      <c r="M229" s="71"/>
      <c r="N229" s="21"/>
      <c r="O229" s="71"/>
      <c r="P229" s="71"/>
      <c r="Q229" s="21"/>
      <c r="R229" s="71"/>
      <c r="S229" s="71"/>
      <c r="T229" s="21"/>
      <c r="U229" s="72"/>
      <c r="V229" s="71"/>
      <c r="W229" s="21"/>
      <c r="X229" s="72"/>
      <c r="Y229" s="71"/>
      <c r="Z229" s="21"/>
      <c r="AA229" s="72"/>
      <c r="AB229" s="71"/>
    </row>
    <row r="230" spans="1:28">
      <c r="A230" s="11"/>
      <c r="B230" s="25"/>
      <c r="C230" s="25"/>
      <c r="D230" s="25"/>
      <c r="E230" s="25"/>
      <c r="F230" s="21"/>
      <c r="G230" s="21"/>
      <c r="H230" s="21"/>
      <c r="I230" s="21"/>
      <c r="J230" s="21"/>
      <c r="K230" s="21"/>
      <c r="L230" s="46"/>
      <c r="M230" s="21"/>
      <c r="N230" s="21"/>
      <c r="O230" s="21"/>
      <c r="P230" s="21"/>
      <c r="Q230" s="21"/>
      <c r="R230" s="21"/>
      <c r="S230" s="21"/>
      <c r="T230" s="21"/>
      <c r="U230" s="46"/>
      <c r="V230" s="21"/>
      <c r="W230" s="21"/>
      <c r="X230" s="46"/>
      <c r="Y230" s="21"/>
      <c r="Z230" s="21"/>
      <c r="AA230" s="46"/>
      <c r="AB230" s="21"/>
    </row>
    <row r="231" spans="1:28">
      <c r="A231" s="11"/>
      <c r="B231" s="21"/>
      <c r="C231" s="141">
        <v>-1</v>
      </c>
      <c r="D231" s="143" t="s">
        <v>542</v>
      </c>
      <c r="E231" s="143"/>
      <c r="F231" s="143"/>
      <c r="G231" s="143"/>
      <c r="H231" s="143"/>
      <c r="I231" s="143"/>
      <c r="J231" s="143"/>
      <c r="K231" s="143"/>
      <c r="L231" s="143"/>
      <c r="M231" s="143"/>
      <c r="N231" s="143"/>
      <c r="O231" s="143"/>
      <c r="P231" s="143"/>
      <c r="Q231" s="143"/>
      <c r="R231" s="143"/>
      <c r="S231" s="143"/>
      <c r="T231" s="143"/>
      <c r="U231" s="143"/>
      <c r="V231" s="143"/>
      <c r="W231" s="143"/>
      <c r="X231" s="143"/>
      <c r="Y231" s="143"/>
      <c r="Z231" s="143"/>
      <c r="AA231" s="143"/>
      <c r="AB231" s="143"/>
    </row>
    <row r="232" spans="1:28" ht="15.75" thickBot="1">
      <c r="A232" s="11"/>
      <c r="B232" s="21"/>
      <c r="C232" s="21"/>
      <c r="D232" s="21"/>
      <c r="E232" s="21"/>
      <c r="F232" s="114" t="s">
        <v>543</v>
      </c>
      <c r="G232" s="114"/>
      <c r="H232" s="114"/>
      <c r="I232" s="114"/>
      <c r="J232" s="114"/>
      <c r="K232" s="114"/>
      <c r="L232" s="114"/>
      <c r="M232" s="114"/>
      <c r="N232" s="114"/>
      <c r="O232" s="114"/>
      <c r="P232" s="114"/>
      <c r="Q232" s="114"/>
      <c r="R232" s="114"/>
      <c r="S232" s="114"/>
      <c r="T232" s="114"/>
      <c r="U232" s="114"/>
      <c r="V232" s="114"/>
      <c r="W232" s="114"/>
      <c r="X232" s="114"/>
      <c r="Y232" s="114"/>
      <c r="Z232" s="114"/>
      <c r="AA232" s="114"/>
      <c r="AB232" s="114"/>
    </row>
    <row r="233" spans="1:28" ht="15.75" thickBot="1">
      <c r="A233" s="11"/>
      <c r="B233" s="142" t="s">
        <v>322</v>
      </c>
      <c r="C233" s="142"/>
      <c r="D233" s="142"/>
      <c r="E233" s="21"/>
      <c r="F233" s="115" t="s">
        <v>524</v>
      </c>
      <c r="G233" s="115"/>
      <c r="H233" s="25"/>
      <c r="I233" s="115" t="s">
        <v>525</v>
      </c>
      <c r="J233" s="115"/>
      <c r="K233" s="25"/>
      <c r="L233" s="115" t="s">
        <v>526</v>
      </c>
      <c r="M233" s="115"/>
      <c r="N233" s="25"/>
      <c r="O233" s="115" t="s">
        <v>527</v>
      </c>
      <c r="P233" s="115"/>
      <c r="Q233" s="25"/>
      <c r="R233" s="115" t="s">
        <v>528</v>
      </c>
      <c r="S233" s="115"/>
      <c r="T233" s="25"/>
      <c r="U233" s="115" t="s">
        <v>529</v>
      </c>
      <c r="V233" s="115"/>
      <c r="W233" s="25"/>
      <c r="X233" s="115" t="s">
        <v>530</v>
      </c>
      <c r="Y233" s="115"/>
      <c r="Z233" s="25"/>
      <c r="AA233" s="115" t="s">
        <v>521</v>
      </c>
      <c r="AB233" s="115"/>
    </row>
    <row r="234" spans="1:28">
      <c r="A234" s="11"/>
      <c r="B234" s="89"/>
      <c r="C234" s="89"/>
      <c r="D234" s="89"/>
      <c r="E234" s="21"/>
      <c r="F234" s="25"/>
      <c r="G234" s="25"/>
      <c r="H234" s="21"/>
      <c r="I234" s="25"/>
      <c r="J234" s="25"/>
      <c r="K234" s="21"/>
      <c r="L234" s="25"/>
      <c r="M234" s="25"/>
      <c r="N234" s="46"/>
      <c r="O234" s="25"/>
      <c r="P234" s="25"/>
      <c r="Q234" s="46"/>
      <c r="R234" s="25"/>
      <c r="S234" s="25"/>
      <c r="T234" s="46"/>
      <c r="U234" s="25"/>
      <c r="V234" s="25"/>
      <c r="W234" s="46"/>
      <c r="X234" s="25"/>
      <c r="Y234" s="25"/>
      <c r="Z234" s="46"/>
      <c r="AA234" s="25"/>
      <c r="AB234" s="25"/>
    </row>
    <row r="235" spans="1:28">
      <c r="A235" s="11"/>
      <c r="B235" s="143" t="s">
        <v>397</v>
      </c>
      <c r="C235" s="143"/>
      <c r="D235" s="143"/>
      <c r="E235" s="21"/>
      <c r="F235" s="101" t="s">
        <v>324</v>
      </c>
      <c r="G235" s="102">
        <v>94099</v>
      </c>
      <c r="H235" s="21"/>
      <c r="I235" s="101" t="s">
        <v>324</v>
      </c>
      <c r="J235" s="102">
        <v>2568</v>
      </c>
      <c r="K235" s="21"/>
      <c r="L235" s="101" t="s">
        <v>324</v>
      </c>
      <c r="M235" s="102">
        <v>96667</v>
      </c>
      <c r="N235" s="21"/>
      <c r="O235" s="101" t="s">
        <v>324</v>
      </c>
      <c r="P235" s="102">
        <v>22351</v>
      </c>
      <c r="Q235" s="21"/>
      <c r="R235" s="101" t="s">
        <v>324</v>
      </c>
      <c r="S235" s="102">
        <v>9792</v>
      </c>
      <c r="T235" s="21"/>
      <c r="U235" s="101" t="s">
        <v>324</v>
      </c>
      <c r="V235" s="102">
        <v>6533</v>
      </c>
      <c r="W235" s="21"/>
      <c r="X235" s="101" t="s">
        <v>324</v>
      </c>
      <c r="Y235" s="102">
        <v>38676</v>
      </c>
      <c r="Z235" s="21"/>
      <c r="AA235" s="101" t="s">
        <v>324</v>
      </c>
      <c r="AB235" s="102">
        <v>135343</v>
      </c>
    </row>
    <row r="236" spans="1:28">
      <c r="A236" s="11"/>
      <c r="B236" s="21"/>
      <c r="C236" s="143" t="s">
        <v>117</v>
      </c>
      <c r="D236" s="143"/>
      <c r="E236" s="21"/>
      <c r="F236" s="29"/>
      <c r="G236" s="102">
        <v>24805</v>
      </c>
      <c r="H236" s="21"/>
      <c r="I236" s="29"/>
      <c r="J236" s="101">
        <v>649</v>
      </c>
      <c r="K236" s="21"/>
      <c r="L236" s="29"/>
      <c r="M236" s="102">
        <v>25454</v>
      </c>
      <c r="N236" s="21"/>
      <c r="O236" s="29"/>
      <c r="P236" s="102">
        <v>6738</v>
      </c>
      <c r="Q236" s="21"/>
      <c r="R236" s="29"/>
      <c r="S236" s="102">
        <v>3457</v>
      </c>
      <c r="T236" s="21"/>
      <c r="U236" s="29"/>
      <c r="V236" s="102">
        <v>5005</v>
      </c>
      <c r="W236" s="21"/>
      <c r="X236" s="29"/>
      <c r="Y236" s="102">
        <v>15200</v>
      </c>
      <c r="Z236" s="21"/>
      <c r="AA236" s="29"/>
      <c r="AB236" s="102">
        <v>40654</v>
      </c>
    </row>
    <row r="237" spans="1:28">
      <c r="A237" s="11"/>
      <c r="B237" s="21"/>
      <c r="C237" s="143" t="s">
        <v>532</v>
      </c>
      <c r="D237" s="143"/>
      <c r="E237" s="21"/>
      <c r="F237" s="29"/>
      <c r="G237" s="102">
        <v>-41517</v>
      </c>
      <c r="H237" s="21"/>
      <c r="I237" s="29"/>
      <c r="J237" s="102">
        <v>-1634</v>
      </c>
      <c r="K237" s="21"/>
      <c r="L237" s="29"/>
      <c r="M237" s="102">
        <v>-43151</v>
      </c>
      <c r="N237" s="21"/>
      <c r="O237" s="29"/>
      <c r="P237" s="102">
        <v>-16971</v>
      </c>
      <c r="Q237" s="21"/>
      <c r="R237" s="29"/>
      <c r="S237" s="102">
        <v>-4737</v>
      </c>
      <c r="T237" s="21"/>
      <c r="U237" s="29"/>
      <c r="V237" s="102">
        <v>-4098</v>
      </c>
      <c r="W237" s="21"/>
      <c r="X237" s="29"/>
      <c r="Y237" s="102">
        <v>-25806</v>
      </c>
      <c r="Z237" s="21"/>
      <c r="AA237" s="29"/>
      <c r="AB237" s="102">
        <v>-68957</v>
      </c>
    </row>
    <row r="238" spans="1:28" ht="15.75" thickBot="1">
      <c r="A238" s="11"/>
      <c r="B238" s="21"/>
      <c r="C238" s="143" t="s">
        <v>533</v>
      </c>
      <c r="D238" s="143"/>
      <c r="E238" s="21"/>
      <c r="F238" s="41"/>
      <c r="G238" s="104">
        <v>3102</v>
      </c>
      <c r="H238" s="21"/>
      <c r="I238" s="41"/>
      <c r="J238" s="105">
        <v>522</v>
      </c>
      <c r="K238" s="21"/>
      <c r="L238" s="41"/>
      <c r="M238" s="104">
        <v>3624</v>
      </c>
      <c r="N238" s="21"/>
      <c r="O238" s="41"/>
      <c r="P238" s="104">
        <v>2356</v>
      </c>
      <c r="Q238" s="21"/>
      <c r="R238" s="41"/>
      <c r="S238" s="105">
        <v>236</v>
      </c>
      <c r="T238" s="21"/>
      <c r="U238" s="41"/>
      <c r="V238" s="105">
        <v>44</v>
      </c>
      <c r="W238" s="21"/>
      <c r="X238" s="41"/>
      <c r="Y238" s="104">
        <v>2636</v>
      </c>
      <c r="Z238" s="21"/>
      <c r="AA238" s="41"/>
      <c r="AB238" s="104">
        <v>6260</v>
      </c>
    </row>
    <row r="239" spans="1:28" ht="15.75" thickBot="1">
      <c r="A239" s="11"/>
      <c r="B239" s="21"/>
      <c r="C239" s="21"/>
      <c r="D239" s="100" t="s">
        <v>403</v>
      </c>
      <c r="E239" s="21"/>
      <c r="F239" s="138" t="s">
        <v>324</v>
      </c>
      <c r="G239" s="139">
        <v>80489</v>
      </c>
      <c r="H239" s="21"/>
      <c r="I239" s="138" t="s">
        <v>324</v>
      </c>
      <c r="J239" s="139">
        <v>2105</v>
      </c>
      <c r="K239" s="21"/>
      <c r="L239" s="138" t="s">
        <v>324</v>
      </c>
      <c r="M239" s="139">
        <v>82594</v>
      </c>
      <c r="N239" s="21"/>
      <c r="O239" s="138" t="s">
        <v>324</v>
      </c>
      <c r="P239" s="139">
        <v>14474</v>
      </c>
      <c r="Q239" s="21"/>
      <c r="R239" s="138" t="s">
        <v>324</v>
      </c>
      <c r="S239" s="139">
        <v>8748</v>
      </c>
      <c r="T239" s="21"/>
      <c r="U239" s="138" t="s">
        <v>324</v>
      </c>
      <c r="V239" s="139">
        <v>7484</v>
      </c>
      <c r="W239" s="21"/>
      <c r="X239" s="138" t="s">
        <v>324</v>
      </c>
      <c r="Y239" s="139">
        <v>30706</v>
      </c>
      <c r="Z239" s="21"/>
      <c r="AA239" s="138" t="s">
        <v>324</v>
      </c>
      <c r="AB239" s="139">
        <v>113300</v>
      </c>
    </row>
    <row r="240" spans="1:28" ht="15.75" thickTop="1">
      <c r="A240" s="11"/>
      <c r="B240" s="21"/>
      <c r="C240" s="21"/>
      <c r="D240" s="21"/>
      <c r="E240" s="21"/>
      <c r="F240" s="71"/>
      <c r="G240" s="71"/>
      <c r="H240" s="21"/>
      <c r="I240" s="71"/>
      <c r="J240" s="71"/>
      <c r="K240" s="21"/>
      <c r="L240" s="72"/>
      <c r="M240" s="71"/>
      <c r="N240" s="21"/>
      <c r="O240" s="71"/>
      <c r="P240" s="71"/>
      <c r="Q240" s="21"/>
      <c r="R240" s="71"/>
      <c r="S240" s="71"/>
      <c r="T240" s="21"/>
      <c r="U240" s="72"/>
      <c r="V240" s="71"/>
      <c r="W240" s="21"/>
      <c r="X240" s="72"/>
      <c r="Y240" s="71"/>
      <c r="Z240" s="21"/>
      <c r="AA240" s="72"/>
      <c r="AB240" s="71"/>
    </row>
    <row r="241" spans="1:28" ht="17.25" customHeight="1" thickBot="1">
      <c r="A241" s="11"/>
      <c r="B241" s="143" t="s">
        <v>544</v>
      </c>
      <c r="C241" s="143"/>
      <c r="D241" s="143"/>
      <c r="E241" s="21"/>
      <c r="F241" s="111" t="s">
        <v>324</v>
      </c>
      <c r="G241" s="112">
        <v>2954309</v>
      </c>
      <c r="H241" s="21"/>
      <c r="I241" s="111" t="s">
        <v>531</v>
      </c>
      <c r="J241" s="112">
        <v>19731</v>
      </c>
      <c r="K241" s="21"/>
      <c r="L241" s="111" t="s">
        <v>531</v>
      </c>
      <c r="M241" s="112">
        <v>2974040</v>
      </c>
      <c r="N241" s="21"/>
      <c r="O241" s="111" t="s">
        <v>324</v>
      </c>
      <c r="P241" s="112">
        <v>1135928</v>
      </c>
      <c r="Q241" s="21"/>
      <c r="R241" s="111" t="s">
        <v>531</v>
      </c>
      <c r="S241" s="112">
        <v>1605598</v>
      </c>
      <c r="T241" s="21"/>
      <c r="U241" s="111" t="s">
        <v>531</v>
      </c>
      <c r="V241" s="112">
        <v>584199</v>
      </c>
      <c r="W241" s="21"/>
      <c r="X241" s="111" t="s">
        <v>324</v>
      </c>
      <c r="Y241" s="112">
        <v>3325725</v>
      </c>
      <c r="Z241" s="21"/>
      <c r="AA241" s="111" t="s">
        <v>324</v>
      </c>
      <c r="AB241" s="112">
        <v>6299765</v>
      </c>
    </row>
    <row r="242" spans="1:28" ht="15.75" thickTop="1">
      <c r="A242" s="11"/>
      <c r="B242" s="21"/>
      <c r="C242" s="21"/>
      <c r="D242" s="21"/>
      <c r="E242" s="21"/>
      <c r="F242" s="71"/>
      <c r="G242" s="71"/>
      <c r="H242" s="21"/>
      <c r="I242" s="71"/>
      <c r="J242" s="71"/>
      <c r="K242" s="21"/>
      <c r="L242" s="71"/>
      <c r="M242" s="71"/>
      <c r="N242" s="21"/>
      <c r="O242" s="71"/>
      <c r="P242" s="71"/>
      <c r="Q242" s="21"/>
      <c r="R242" s="71"/>
      <c r="S242" s="71"/>
      <c r="T242" s="21"/>
      <c r="U242" s="71"/>
      <c r="V242" s="71"/>
      <c r="W242" s="21"/>
      <c r="X242" s="71"/>
      <c r="Y242" s="71"/>
      <c r="Z242" s="21"/>
      <c r="AA242" s="71"/>
      <c r="AB242" s="71"/>
    </row>
    <row r="243" spans="1:28" ht="15.75" thickBot="1">
      <c r="A243" s="11"/>
      <c r="B243" s="143" t="s">
        <v>535</v>
      </c>
      <c r="C243" s="143"/>
      <c r="D243" s="143"/>
      <c r="E243" s="21"/>
      <c r="F243" s="111" t="s">
        <v>324</v>
      </c>
      <c r="G243" s="112">
        <v>54840</v>
      </c>
      <c r="H243" s="21"/>
      <c r="I243" s="111" t="s">
        <v>324</v>
      </c>
      <c r="J243" s="111" t="s">
        <v>336</v>
      </c>
      <c r="K243" s="21"/>
      <c r="L243" s="111" t="s">
        <v>324</v>
      </c>
      <c r="M243" s="112">
        <v>54840</v>
      </c>
      <c r="N243" s="21"/>
      <c r="O243" s="111" t="s">
        <v>324</v>
      </c>
      <c r="P243" s="112">
        <v>5564</v>
      </c>
      <c r="Q243" s="21"/>
      <c r="R243" s="111" t="s">
        <v>324</v>
      </c>
      <c r="S243" s="111">
        <v>47</v>
      </c>
      <c r="T243" s="21"/>
      <c r="U243" s="111" t="s">
        <v>324</v>
      </c>
      <c r="V243" s="112">
        <v>2114</v>
      </c>
      <c r="W243" s="21"/>
      <c r="X243" s="111" t="s">
        <v>324</v>
      </c>
      <c r="Y243" s="112">
        <v>7725</v>
      </c>
      <c r="Z243" s="21"/>
      <c r="AA243" s="111" t="s">
        <v>324</v>
      </c>
      <c r="AB243" s="112">
        <v>62565</v>
      </c>
    </row>
    <row r="244" spans="1:28" ht="15.75" thickTop="1">
      <c r="A244" s="11"/>
      <c r="B244" s="21"/>
      <c r="C244" s="21"/>
      <c r="D244" s="21"/>
      <c r="E244" s="21"/>
      <c r="F244" s="71"/>
      <c r="G244" s="71"/>
      <c r="H244" s="21"/>
      <c r="I244" s="71"/>
      <c r="J244" s="71"/>
      <c r="K244" s="21"/>
      <c r="L244" s="71"/>
      <c r="M244" s="71"/>
      <c r="N244" s="21"/>
      <c r="O244" s="71"/>
      <c r="P244" s="71"/>
      <c r="Q244" s="21"/>
      <c r="R244" s="71"/>
      <c r="S244" s="71"/>
      <c r="T244" s="21"/>
      <c r="U244" s="71"/>
      <c r="V244" s="71"/>
      <c r="W244" s="21"/>
      <c r="X244" s="71"/>
      <c r="Y244" s="71"/>
      <c r="Z244" s="21"/>
      <c r="AA244" s="71"/>
      <c r="AB244" s="71"/>
    </row>
    <row r="245" spans="1:28" ht="15.75" thickBot="1">
      <c r="A245" s="11"/>
      <c r="B245" s="143" t="s">
        <v>536</v>
      </c>
      <c r="C245" s="143"/>
      <c r="D245" s="143"/>
      <c r="E245" s="21"/>
      <c r="F245" s="111" t="s">
        <v>324</v>
      </c>
      <c r="G245" s="112">
        <v>1034329</v>
      </c>
      <c r="H245" s="21"/>
      <c r="I245" s="111" t="s">
        <v>324</v>
      </c>
      <c r="J245" s="111" t="s">
        <v>336</v>
      </c>
      <c r="K245" s="21"/>
      <c r="L245" s="111" t="s">
        <v>324</v>
      </c>
      <c r="M245" s="112">
        <v>1034329</v>
      </c>
      <c r="N245" s="21"/>
      <c r="O245" s="111" t="s">
        <v>324</v>
      </c>
      <c r="P245" s="112">
        <v>279303</v>
      </c>
      <c r="Q245" s="21"/>
      <c r="R245" s="111" t="s">
        <v>324</v>
      </c>
      <c r="S245" s="112">
        <v>7313</v>
      </c>
      <c r="T245" s="21"/>
      <c r="U245" s="111" t="s">
        <v>324</v>
      </c>
      <c r="V245" s="112">
        <v>120110</v>
      </c>
      <c r="W245" s="21"/>
      <c r="X245" s="111" t="s">
        <v>324</v>
      </c>
      <c r="Y245" s="112">
        <v>406726</v>
      </c>
      <c r="Z245" s="21"/>
      <c r="AA245" s="111" t="s">
        <v>324</v>
      </c>
      <c r="AB245" s="112">
        <v>1441055</v>
      </c>
    </row>
    <row r="246" spans="1:28" ht="15.75" thickTop="1">
      <c r="A246" s="11"/>
      <c r="B246" s="21"/>
      <c r="C246" s="21"/>
      <c r="D246" s="21"/>
      <c r="E246" s="21"/>
      <c r="F246" s="71"/>
      <c r="G246" s="71"/>
      <c r="H246" s="21"/>
      <c r="I246" s="71"/>
      <c r="J246" s="71"/>
      <c r="K246" s="21"/>
      <c r="L246" s="71"/>
      <c r="M246" s="71"/>
      <c r="N246" s="21"/>
      <c r="O246" s="71"/>
      <c r="P246" s="71"/>
      <c r="Q246" s="21"/>
      <c r="R246" s="71"/>
      <c r="S246" s="71"/>
      <c r="T246" s="21"/>
      <c r="U246" s="71"/>
      <c r="V246" s="71"/>
      <c r="W246" s="21"/>
      <c r="X246" s="71"/>
      <c r="Y246" s="71"/>
      <c r="Z246" s="21"/>
      <c r="AA246" s="71"/>
      <c r="AB246" s="71"/>
    </row>
    <row r="247" spans="1:28" ht="15.75" thickBot="1">
      <c r="A247" s="11"/>
      <c r="B247" s="143" t="s">
        <v>537</v>
      </c>
      <c r="C247" s="143"/>
      <c r="D247" s="143"/>
      <c r="E247" s="21"/>
      <c r="F247" s="111" t="s">
        <v>324</v>
      </c>
      <c r="G247" s="112">
        <v>25649</v>
      </c>
      <c r="H247" s="21"/>
      <c r="I247" s="111" t="s">
        <v>324</v>
      </c>
      <c r="J247" s="112">
        <v>2105</v>
      </c>
      <c r="K247" s="21"/>
      <c r="L247" s="111" t="s">
        <v>324</v>
      </c>
      <c r="M247" s="112">
        <v>27754</v>
      </c>
      <c r="N247" s="21"/>
      <c r="O247" s="111" t="s">
        <v>324</v>
      </c>
      <c r="P247" s="112">
        <v>8910</v>
      </c>
      <c r="Q247" s="21"/>
      <c r="R247" s="111" t="s">
        <v>324</v>
      </c>
      <c r="S247" s="112">
        <v>8701</v>
      </c>
      <c r="T247" s="21"/>
      <c r="U247" s="111" t="s">
        <v>324</v>
      </c>
      <c r="V247" s="112">
        <v>5370</v>
      </c>
      <c r="W247" s="21"/>
      <c r="X247" s="111" t="s">
        <v>324</v>
      </c>
      <c r="Y247" s="112">
        <v>22981</v>
      </c>
      <c r="Z247" s="21"/>
      <c r="AA247" s="111" t="s">
        <v>324</v>
      </c>
      <c r="AB247" s="112">
        <v>50735</v>
      </c>
    </row>
    <row r="248" spans="1:28" ht="15.75" thickTop="1">
      <c r="A248" s="11"/>
      <c r="B248" s="21"/>
      <c r="C248" s="21"/>
      <c r="D248" s="21"/>
      <c r="E248" s="21"/>
      <c r="F248" s="71"/>
      <c r="G248" s="71"/>
      <c r="H248" s="21"/>
      <c r="I248" s="71"/>
      <c r="J248" s="71"/>
      <c r="K248" s="21"/>
      <c r="L248" s="71"/>
      <c r="M248" s="71"/>
      <c r="N248" s="21"/>
      <c r="O248" s="71"/>
      <c r="P248" s="71"/>
      <c r="Q248" s="21"/>
      <c r="R248" s="71"/>
      <c r="S248" s="71"/>
      <c r="T248" s="21"/>
      <c r="U248" s="71"/>
      <c r="V248" s="71"/>
      <c r="W248" s="21"/>
      <c r="X248" s="71"/>
      <c r="Y248" s="71"/>
      <c r="Z248" s="21"/>
      <c r="AA248" s="71"/>
      <c r="AB248" s="71"/>
    </row>
    <row r="249" spans="1:28" ht="15.75" thickBot="1">
      <c r="A249" s="11"/>
      <c r="B249" s="143" t="s">
        <v>538</v>
      </c>
      <c r="C249" s="143"/>
      <c r="D249" s="143"/>
      <c r="E249" s="21"/>
      <c r="F249" s="111" t="s">
        <v>324</v>
      </c>
      <c r="G249" s="112">
        <v>1919980</v>
      </c>
      <c r="H249" s="21"/>
      <c r="I249" s="111" t="s">
        <v>324</v>
      </c>
      <c r="J249" s="112">
        <v>19731</v>
      </c>
      <c r="K249" s="21"/>
      <c r="L249" s="111" t="s">
        <v>324</v>
      </c>
      <c r="M249" s="112">
        <v>1939711</v>
      </c>
      <c r="N249" s="21"/>
      <c r="O249" s="111" t="s">
        <v>324</v>
      </c>
      <c r="P249" s="112">
        <v>856625</v>
      </c>
      <c r="Q249" s="21"/>
      <c r="R249" s="111" t="s">
        <v>324</v>
      </c>
      <c r="S249" s="112">
        <v>1598285</v>
      </c>
      <c r="T249" s="21"/>
      <c r="U249" s="111" t="s">
        <v>324</v>
      </c>
      <c r="V249" s="112">
        <v>464089</v>
      </c>
      <c r="W249" s="21"/>
      <c r="X249" s="111" t="s">
        <v>324</v>
      </c>
      <c r="Y249" s="112">
        <v>2918999</v>
      </c>
      <c r="Z249" s="21"/>
      <c r="AA249" s="111" t="s">
        <v>324</v>
      </c>
      <c r="AB249" s="112">
        <v>4858710</v>
      </c>
    </row>
    <row r="250" spans="1:28" ht="16.5" thickTop="1" thickBot="1">
      <c r="A250" s="11"/>
      <c r="B250" s="23"/>
      <c r="C250" s="23"/>
      <c r="D250" s="23"/>
      <c r="E250" s="23"/>
      <c r="F250" s="140"/>
      <c r="G250" s="71"/>
      <c r="H250" s="21"/>
      <c r="I250" s="71"/>
      <c r="J250" s="71"/>
      <c r="K250" s="21"/>
      <c r="L250" s="72"/>
      <c r="M250" s="71"/>
      <c r="N250" s="21"/>
      <c r="O250" s="71"/>
      <c r="P250" s="71"/>
      <c r="Q250" s="21"/>
      <c r="R250" s="71"/>
      <c r="S250" s="71"/>
      <c r="T250" s="21"/>
      <c r="U250" s="72"/>
      <c r="V250" s="71"/>
      <c r="W250" s="21"/>
      <c r="X250" s="72"/>
      <c r="Y250" s="71"/>
      <c r="Z250" s="21"/>
      <c r="AA250" s="72"/>
      <c r="AB250" s="71"/>
    </row>
    <row r="251" spans="1:28">
      <c r="A251" s="11"/>
      <c r="B251" s="25"/>
      <c r="C251" s="25"/>
      <c r="D251" s="25"/>
      <c r="E251" s="25"/>
      <c r="F251" s="25"/>
      <c r="G251" s="21"/>
      <c r="H251" s="21"/>
      <c r="I251" s="21"/>
      <c r="J251" s="21"/>
      <c r="K251" s="21"/>
      <c r="L251" s="46"/>
      <c r="M251" s="21"/>
      <c r="N251" s="21"/>
      <c r="O251" s="21"/>
      <c r="P251" s="21"/>
      <c r="Q251" s="21"/>
      <c r="R251" s="21"/>
      <c r="S251" s="21"/>
      <c r="T251" s="21"/>
      <c r="U251" s="46"/>
      <c r="V251" s="21"/>
      <c r="W251" s="21"/>
      <c r="X251" s="46"/>
      <c r="Y251" s="21"/>
      <c r="Z251" s="21"/>
      <c r="AA251" s="46"/>
      <c r="AB251" s="21"/>
    </row>
    <row r="252" spans="1:28">
      <c r="A252" s="11"/>
      <c r="B252" s="21"/>
      <c r="C252" s="144">
        <v>-1</v>
      </c>
      <c r="D252" s="143" t="s">
        <v>539</v>
      </c>
      <c r="E252" s="143"/>
      <c r="F252" s="143"/>
      <c r="G252" s="143"/>
      <c r="H252" s="143"/>
      <c r="I252" s="143"/>
      <c r="J252" s="143"/>
      <c r="K252" s="143"/>
      <c r="L252" s="143"/>
      <c r="M252" s="143"/>
      <c r="N252" s="143"/>
      <c r="O252" s="143"/>
      <c r="P252" s="143"/>
      <c r="Q252" s="143"/>
      <c r="R252" s="143"/>
      <c r="S252" s="143"/>
      <c r="T252" s="143"/>
      <c r="U252" s="143"/>
      <c r="V252" s="143"/>
      <c r="W252" s="143"/>
      <c r="X252" s="143"/>
      <c r="Y252" s="143"/>
      <c r="Z252" s="143"/>
      <c r="AA252" s="143"/>
      <c r="AB252" s="143"/>
    </row>
    <row r="253" spans="1:28">
      <c r="A253" s="11"/>
      <c r="B253" s="29"/>
      <c r="C253" s="21"/>
      <c r="D253" s="21"/>
      <c r="E253" s="21"/>
      <c r="F253" s="21"/>
      <c r="G253" s="21"/>
      <c r="H253" s="21"/>
      <c r="I253" s="21"/>
      <c r="J253" s="21"/>
      <c r="K253" s="21"/>
      <c r="L253" s="21"/>
      <c r="M253" s="21"/>
      <c r="N253" s="21"/>
      <c r="O253" s="21"/>
      <c r="P253" s="21"/>
      <c r="Q253" s="21"/>
      <c r="R253" s="21"/>
      <c r="S253" s="21"/>
      <c r="T253" s="21"/>
      <c r="U253" s="21"/>
      <c r="V253" s="21"/>
      <c r="W253" s="21"/>
      <c r="X253" s="21"/>
      <c r="Y253" s="21"/>
      <c r="Z253" s="21"/>
      <c r="AA253" s="21"/>
      <c r="AB253" s="21"/>
    </row>
    <row r="254" spans="1:28">
      <c r="A254" s="11"/>
      <c r="B254" s="29"/>
      <c r="C254" s="21"/>
      <c r="D254" s="21"/>
      <c r="E254" s="21"/>
      <c r="F254" s="21"/>
      <c r="G254" s="21"/>
      <c r="H254" s="21"/>
      <c r="I254" s="21"/>
      <c r="J254" s="21"/>
      <c r="K254" s="21"/>
      <c r="L254" s="21"/>
      <c r="M254" s="21"/>
      <c r="N254" s="21"/>
      <c r="O254" s="21"/>
      <c r="P254" s="21"/>
      <c r="Q254" s="21"/>
      <c r="R254" s="21"/>
      <c r="S254" s="21"/>
      <c r="T254" s="21"/>
      <c r="U254" s="21"/>
      <c r="V254" s="21"/>
      <c r="W254" s="21"/>
      <c r="X254" s="21"/>
      <c r="Y254" s="21"/>
      <c r="Z254" s="21"/>
      <c r="AA254" s="21"/>
      <c r="AB254" s="21"/>
    </row>
    <row r="255" spans="1:28" ht="15.75" thickBot="1">
      <c r="A255" s="11"/>
      <c r="B255" s="21"/>
      <c r="C255" s="21"/>
      <c r="D255" s="21"/>
      <c r="E255" s="21"/>
      <c r="F255" s="114" t="s">
        <v>385</v>
      </c>
      <c r="G255" s="114"/>
      <c r="H255" s="114"/>
      <c r="I255" s="114"/>
      <c r="J255" s="114"/>
      <c r="K255" s="114"/>
      <c r="L255" s="114"/>
      <c r="M255" s="114"/>
      <c r="N255" s="114"/>
      <c r="O255" s="114"/>
      <c r="P255" s="114"/>
      <c r="Q255" s="114"/>
      <c r="R255" s="114"/>
      <c r="S255" s="114"/>
      <c r="T255" s="114"/>
      <c r="U255" s="114"/>
      <c r="V255" s="114"/>
      <c r="W255" s="114"/>
      <c r="X255" s="114"/>
      <c r="Y255" s="114"/>
      <c r="Z255" s="114"/>
      <c r="AA255" s="114"/>
      <c r="AB255" s="114"/>
    </row>
    <row r="256" spans="1:28" ht="15.75" thickBot="1">
      <c r="A256" s="11"/>
      <c r="B256" s="142" t="s">
        <v>322</v>
      </c>
      <c r="C256" s="142"/>
      <c r="D256" s="142"/>
      <c r="E256" s="21"/>
      <c r="F256" s="115" t="s">
        <v>524</v>
      </c>
      <c r="G256" s="115"/>
      <c r="H256" s="25"/>
      <c r="I256" s="115" t="s">
        <v>525</v>
      </c>
      <c r="J256" s="115"/>
      <c r="K256" s="25"/>
      <c r="L256" s="115" t="s">
        <v>526</v>
      </c>
      <c r="M256" s="115"/>
      <c r="N256" s="25"/>
      <c r="O256" s="115" t="s">
        <v>527</v>
      </c>
      <c r="P256" s="115"/>
      <c r="Q256" s="25"/>
      <c r="R256" s="115" t="s">
        <v>528</v>
      </c>
      <c r="S256" s="115"/>
      <c r="T256" s="25"/>
      <c r="U256" s="115" t="s">
        <v>529</v>
      </c>
      <c r="V256" s="115"/>
      <c r="W256" s="25"/>
      <c r="X256" s="115" t="s">
        <v>530</v>
      </c>
      <c r="Y256" s="115"/>
      <c r="Z256" s="25"/>
      <c r="AA256" s="115" t="s">
        <v>521</v>
      </c>
      <c r="AB256" s="115"/>
    </row>
    <row r="257" spans="1:28">
      <c r="A257" s="11"/>
      <c r="B257" s="89"/>
      <c r="C257" s="89"/>
      <c r="D257" s="89"/>
      <c r="E257" s="21"/>
      <c r="F257" s="25"/>
      <c r="G257" s="25"/>
      <c r="H257" s="21"/>
      <c r="I257" s="25"/>
      <c r="J257" s="25"/>
      <c r="K257" s="21"/>
      <c r="L257" s="25"/>
      <c r="M257" s="25"/>
      <c r="N257" s="46"/>
      <c r="O257" s="25"/>
      <c r="P257" s="25"/>
      <c r="Q257" s="46"/>
      <c r="R257" s="25"/>
      <c r="S257" s="25"/>
      <c r="T257" s="46"/>
      <c r="U257" s="25"/>
      <c r="V257" s="25"/>
      <c r="W257" s="46"/>
      <c r="X257" s="25"/>
      <c r="Y257" s="25"/>
      <c r="Z257" s="46"/>
      <c r="AA257" s="25"/>
      <c r="AB257" s="25"/>
    </row>
    <row r="258" spans="1:28">
      <c r="A258" s="11"/>
      <c r="B258" s="143" t="s">
        <v>397</v>
      </c>
      <c r="C258" s="143"/>
      <c r="D258" s="143"/>
      <c r="E258" s="21"/>
      <c r="F258" s="101" t="s">
        <v>324</v>
      </c>
      <c r="G258" s="102">
        <v>58369</v>
      </c>
      <c r="H258" s="21"/>
      <c r="I258" s="101" t="s">
        <v>324</v>
      </c>
      <c r="J258" s="102">
        <v>4957</v>
      </c>
      <c r="K258" s="21"/>
      <c r="L258" s="101" t="s">
        <v>324</v>
      </c>
      <c r="M258" s="102">
        <v>63326</v>
      </c>
      <c r="N258" s="21"/>
      <c r="O258" s="101" t="s">
        <v>324</v>
      </c>
      <c r="P258" s="102">
        <v>12908</v>
      </c>
      <c r="Q258" s="21"/>
      <c r="R258" s="101" t="s">
        <v>324</v>
      </c>
      <c r="S258" s="102">
        <v>8628</v>
      </c>
      <c r="T258" s="21"/>
      <c r="U258" s="101" t="s">
        <v>324</v>
      </c>
      <c r="V258" s="102">
        <v>17747</v>
      </c>
      <c r="W258" s="21"/>
      <c r="X258" s="101" t="s">
        <v>324</v>
      </c>
      <c r="Y258" s="102">
        <v>39283</v>
      </c>
      <c r="Z258" s="21"/>
      <c r="AA258" s="101" t="s">
        <v>324</v>
      </c>
      <c r="AB258" s="102">
        <v>102609</v>
      </c>
    </row>
    <row r="259" spans="1:28">
      <c r="A259" s="11"/>
      <c r="B259" s="21"/>
      <c r="C259" s="143" t="s">
        <v>117</v>
      </c>
      <c r="D259" s="143"/>
      <c r="E259" s="21"/>
      <c r="F259" s="29"/>
      <c r="G259" s="102">
        <v>100270</v>
      </c>
      <c r="H259" s="21"/>
      <c r="I259" s="29"/>
      <c r="J259" s="101">
        <v>419</v>
      </c>
      <c r="K259" s="21"/>
      <c r="L259" s="29"/>
      <c r="M259" s="102">
        <v>100689</v>
      </c>
      <c r="N259" s="21"/>
      <c r="O259" s="29"/>
      <c r="P259" s="102">
        <v>26756</v>
      </c>
      <c r="Q259" s="21"/>
      <c r="R259" s="29"/>
      <c r="S259" s="102">
        <v>3570</v>
      </c>
      <c r="T259" s="21"/>
      <c r="U259" s="29"/>
      <c r="V259" s="102">
        <v>23788</v>
      </c>
      <c r="W259" s="21"/>
      <c r="X259" s="29"/>
      <c r="Y259" s="102">
        <v>54114</v>
      </c>
      <c r="Z259" s="21"/>
      <c r="AA259" s="29"/>
      <c r="AB259" s="102">
        <v>154803</v>
      </c>
    </row>
    <row r="260" spans="1:28">
      <c r="A260" s="11"/>
      <c r="B260" s="21"/>
      <c r="C260" s="143" t="s">
        <v>532</v>
      </c>
      <c r="D260" s="143"/>
      <c r="E260" s="21"/>
      <c r="F260" s="29"/>
      <c r="G260" s="102">
        <v>-58175</v>
      </c>
      <c r="H260" s="21"/>
      <c r="I260" s="29"/>
      <c r="J260" s="102">
        <v>-3279</v>
      </c>
      <c r="K260" s="21"/>
      <c r="L260" s="29"/>
      <c r="M260" s="102">
        <v>-61454</v>
      </c>
      <c r="N260" s="21"/>
      <c r="O260" s="29"/>
      <c r="P260" s="102">
        <v>-18929</v>
      </c>
      <c r="Q260" s="21"/>
      <c r="R260" s="29"/>
      <c r="S260" s="102">
        <v>-1240</v>
      </c>
      <c r="T260" s="21"/>
      <c r="U260" s="29"/>
      <c r="V260" s="102">
        <v>-32699</v>
      </c>
      <c r="W260" s="21"/>
      <c r="X260" s="29"/>
      <c r="Y260" s="102">
        <v>-52868</v>
      </c>
      <c r="Z260" s="21"/>
      <c r="AA260" s="29"/>
      <c r="AB260" s="102">
        <v>-114322</v>
      </c>
    </row>
    <row r="261" spans="1:28" ht="15.75" thickBot="1">
      <c r="A261" s="11"/>
      <c r="B261" s="21"/>
      <c r="C261" s="143" t="s">
        <v>533</v>
      </c>
      <c r="D261" s="143"/>
      <c r="E261" s="21"/>
      <c r="F261" s="41"/>
      <c r="G261" s="104">
        <v>1195</v>
      </c>
      <c r="H261" s="21"/>
      <c r="I261" s="41"/>
      <c r="J261" s="105">
        <v>852</v>
      </c>
      <c r="K261" s="21"/>
      <c r="L261" s="41"/>
      <c r="M261" s="104">
        <v>2047</v>
      </c>
      <c r="N261" s="21"/>
      <c r="O261" s="41"/>
      <c r="P261" s="105">
        <v>600</v>
      </c>
      <c r="Q261" s="21"/>
      <c r="R261" s="41"/>
      <c r="S261" s="105">
        <v>36</v>
      </c>
      <c r="T261" s="21"/>
      <c r="U261" s="41"/>
      <c r="V261" s="105" t="s">
        <v>336</v>
      </c>
      <c r="W261" s="21"/>
      <c r="X261" s="41"/>
      <c r="Y261" s="105">
        <v>636</v>
      </c>
      <c r="Z261" s="21"/>
      <c r="AA261" s="41"/>
      <c r="AB261" s="104">
        <v>2683</v>
      </c>
    </row>
    <row r="262" spans="1:28" ht="15.75" thickBot="1">
      <c r="A262" s="11"/>
      <c r="B262" s="21"/>
      <c r="C262" s="21"/>
      <c r="D262" s="100" t="s">
        <v>403</v>
      </c>
      <c r="E262" s="21"/>
      <c r="F262" s="138" t="s">
        <v>324</v>
      </c>
      <c r="G262" s="139">
        <v>101659</v>
      </c>
      <c r="H262" s="21"/>
      <c r="I262" s="138" t="s">
        <v>324</v>
      </c>
      <c r="J262" s="139">
        <v>2949</v>
      </c>
      <c r="K262" s="21"/>
      <c r="L262" s="138" t="s">
        <v>324</v>
      </c>
      <c r="M262" s="139">
        <v>104608</v>
      </c>
      <c r="N262" s="21"/>
      <c r="O262" s="138" t="s">
        <v>324</v>
      </c>
      <c r="P262" s="139">
        <v>21335</v>
      </c>
      <c r="Q262" s="21"/>
      <c r="R262" s="138" t="s">
        <v>324</v>
      </c>
      <c r="S262" s="139">
        <v>10994</v>
      </c>
      <c r="T262" s="21"/>
      <c r="U262" s="138" t="s">
        <v>324</v>
      </c>
      <c r="V262" s="139">
        <v>8836</v>
      </c>
      <c r="W262" s="21"/>
      <c r="X262" s="138" t="s">
        <v>324</v>
      </c>
      <c r="Y262" s="139">
        <v>41165</v>
      </c>
      <c r="Z262" s="21"/>
      <c r="AA262" s="138" t="s">
        <v>324</v>
      </c>
      <c r="AB262" s="139">
        <v>145773</v>
      </c>
    </row>
    <row r="263" spans="1:28" ht="15.75" thickTop="1">
      <c r="A263" s="11"/>
      <c r="B263" s="21"/>
      <c r="C263" s="21"/>
      <c r="D263" s="21"/>
      <c r="E263" s="21"/>
      <c r="F263" s="71"/>
      <c r="G263" s="71"/>
      <c r="H263" s="21"/>
      <c r="I263" s="71"/>
      <c r="J263" s="71"/>
      <c r="K263" s="21"/>
      <c r="L263" s="72"/>
      <c r="M263" s="71"/>
      <c r="N263" s="21"/>
      <c r="O263" s="71"/>
      <c r="P263" s="71"/>
      <c r="Q263" s="21"/>
      <c r="R263" s="71"/>
      <c r="S263" s="71"/>
      <c r="T263" s="21"/>
      <c r="U263" s="72"/>
      <c r="V263" s="71"/>
      <c r="W263" s="21"/>
      <c r="X263" s="72"/>
      <c r="Y263" s="71"/>
      <c r="Z263" s="21"/>
      <c r="AA263" s="72"/>
      <c r="AB263" s="71"/>
    </row>
    <row r="264" spans="1:28" ht="17.25" customHeight="1" thickBot="1">
      <c r="A264" s="11"/>
      <c r="B264" s="143" t="s">
        <v>544</v>
      </c>
      <c r="C264" s="143"/>
      <c r="D264" s="143"/>
      <c r="E264" s="21"/>
      <c r="F264" s="111" t="s">
        <v>324</v>
      </c>
      <c r="G264" s="112">
        <v>3179082</v>
      </c>
      <c r="H264" s="21"/>
      <c r="I264" s="111" t="s">
        <v>324</v>
      </c>
      <c r="J264" s="112">
        <v>25866</v>
      </c>
      <c r="K264" s="21"/>
      <c r="L264" s="111" t="s">
        <v>324</v>
      </c>
      <c r="M264" s="112">
        <v>3204948</v>
      </c>
      <c r="N264" s="21"/>
      <c r="O264" s="111" t="s">
        <v>324</v>
      </c>
      <c r="P264" s="112">
        <v>1116418</v>
      </c>
      <c r="Q264" s="21"/>
      <c r="R264" s="111" t="s">
        <v>324</v>
      </c>
      <c r="S264" s="112">
        <v>1565197</v>
      </c>
      <c r="T264" s="21"/>
      <c r="U264" s="111" t="s">
        <v>324</v>
      </c>
      <c r="V264" s="112">
        <v>264936</v>
      </c>
      <c r="W264" s="21"/>
      <c r="X264" s="111" t="s">
        <v>324</v>
      </c>
      <c r="Y264" s="112">
        <v>2946551</v>
      </c>
      <c r="Z264" s="21"/>
      <c r="AA264" s="111" t="s">
        <v>324</v>
      </c>
      <c r="AB264" s="112">
        <v>6151499</v>
      </c>
    </row>
    <row r="265" spans="1:28" ht="15.75" thickTop="1">
      <c r="A265" s="11"/>
      <c r="B265" s="21"/>
      <c r="C265" s="21"/>
      <c r="D265" s="21"/>
      <c r="E265" s="21"/>
      <c r="F265" s="71"/>
      <c r="G265" s="71"/>
      <c r="H265" s="21"/>
      <c r="I265" s="71"/>
      <c r="J265" s="71"/>
      <c r="K265" s="21"/>
      <c r="L265" s="71"/>
      <c r="M265" s="71"/>
      <c r="N265" s="21"/>
      <c r="O265" s="71"/>
      <c r="P265" s="71"/>
      <c r="Q265" s="21"/>
      <c r="R265" s="71"/>
      <c r="S265" s="71"/>
      <c r="T265" s="21"/>
      <c r="U265" s="71"/>
      <c r="V265" s="71"/>
      <c r="W265" s="21"/>
      <c r="X265" s="71"/>
      <c r="Y265" s="71"/>
      <c r="Z265" s="21"/>
      <c r="AA265" s="71"/>
      <c r="AB265" s="71"/>
    </row>
    <row r="266" spans="1:28" ht="15.75" thickBot="1">
      <c r="A266" s="11"/>
      <c r="B266" s="143" t="s">
        <v>535</v>
      </c>
      <c r="C266" s="143"/>
      <c r="D266" s="143"/>
      <c r="E266" s="21"/>
      <c r="F266" s="111" t="s">
        <v>324</v>
      </c>
      <c r="G266" s="112">
        <v>76298</v>
      </c>
      <c r="H266" s="21"/>
      <c r="I266" s="111" t="s">
        <v>324</v>
      </c>
      <c r="J266" s="111" t="s">
        <v>336</v>
      </c>
      <c r="K266" s="21"/>
      <c r="L266" s="111" t="s">
        <v>324</v>
      </c>
      <c r="M266" s="112">
        <v>76298</v>
      </c>
      <c r="N266" s="21"/>
      <c r="O266" s="111" t="s">
        <v>324</v>
      </c>
      <c r="P266" s="112">
        <v>12270</v>
      </c>
      <c r="Q266" s="21"/>
      <c r="R266" s="111" t="s">
        <v>324</v>
      </c>
      <c r="S266" s="112">
        <v>1860</v>
      </c>
      <c r="T266" s="21"/>
      <c r="U266" s="111" t="s">
        <v>324</v>
      </c>
      <c r="V266" s="112">
        <v>6820</v>
      </c>
      <c r="W266" s="21"/>
      <c r="X266" s="111" t="s">
        <v>324</v>
      </c>
      <c r="Y266" s="112">
        <v>20950</v>
      </c>
      <c r="Z266" s="21"/>
      <c r="AA266" s="111" t="s">
        <v>324</v>
      </c>
      <c r="AB266" s="112">
        <v>97248</v>
      </c>
    </row>
    <row r="267" spans="1:28" ht="15.75" thickTop="1">
      <c r="A267" s="11"/>
      <c r="B267" s="21"/>
      <c r="C267" s="21"/>
      <c r="D267" s="21"/>
      <c r="E267" s="21"/>
      <c r="F267" s="71"/>
      <c r="G267" s="71"/>
      <c r="H267" s="21"/>
      <c r="I267" s="71"/>
      <c r="J267" s="71"/>
      <c r="K267" s="21"/>
      <c r="L267" s="71"/>
      <c r="M267" s="71"/>
      <c r="N267" s="21"/>
      <c r="O267" s="71"/>
      <c r="P267" s="71"/>
      <c r="Q267" s="21"/>
      <c r="R267" s="71"/>
      <c r="S267" s="71"/>
      <c r="T267" s="21"/>
      <c r="U267" s="71"/>
      <c r="V267" s="71"/>
      <c r="W267" s="21"/>
      <c r="X267" s="71"/>
      <c r="Y267" s="71"/>
      <c r="Z267" s="21"/>
      <c r="AA267" s="71"/>
      <c r="AB267" s="71"/>
    </row>
    <row r="268" spans="1:28" ht="15.75" thickBot="1">
      <c r="A268" s="11"/>
      <c r="B268" s="143" t="s">
        <v>536</v>
      </c>
      <c r="C268" s="143"/>
      <c r="D268" s="143"/>
      <c r="E268" s="21"/>
      <c r="F268" s="111" t="s">
        <v>324</v>
      </c>
      <c r="G268" s="112">
        <v>898104</v>
      </c>
      <c r="H268" s="21"/>
      <c r="I268" s="111" t="s">
        <v>324</v>
      </c>
      <c r="J268" s="111" t="s">
        <v>336</v>
      </c>
      <c r="K268" s="21"/>
      <c r="L268" s="111" t="s">
        <v>324</v>
      </c>
      <c r="M268" s="112">
        <v>898104</v>
      </c>
      <c r="N268" s="21"/>
      <c r="O268" s="111" t="s">
        <v>324</v>
      </c>
      <c r="P268" s="112">
        <v>267335</v>
      </c>
      <c r="Q268" s="21"/>
      <c r="R268" s="111" t="s">
        <v>324</v>
      </c>
      <c r="S268" s="112">
        <v>8325</v>
      </c>
      <c r="T268" s="21"/>
      <c r="U268" s="111" t="s">
        <v>324</v>
      </c>
      <c r="V268" s="112">
        <v>126125</v>
      </c>
      <c r="W268" s="21"/>
      <c r="X268" s="111" t="s">
        <v>324</v>
      </c>
      <c r="Y268" s="112">
        <v>401785</v>
      </c>
      <c r="Z268" s="21"/>
      <c r="AA268" s="111" t="s">
        <v>324</v>
      </c>
      <c r="AB268" s="112">
        <v>1299889</v>
      </c>
    </row>
    <row r="269" spans="1:28" ht="15.75" thickTop="1">
      <c r="A269" s="11"/>
      <c r="B269" s="21"/>
      <c r="C269" s="21"/>
      <c r="D269" s="21"/>
      <c r="E269" s="21"/>
      <c r="F269" s="71"/>
      <c r="G269" s="71"/>
      <c r="H269" s="21"/>
      <c r="I269" s="71"/>
      <c r="J269" s="71"/>
      <c r="K269" s="21"/>
      <c r="L269" s="71"/>
      <c r="M269" s="71"/>
      <c r="N269" s="21"/>
      <c r="O269" s="71"/>
      <c r="P269" s="71"/>
      <c r="Q269" s="21"/>
      <c r="R269" s="71"/>
      <c r="S269" s="71"/>
      <c r="T269" s="21"/>
      <c r="U269" s="71"/>
      <c r="V269" s="71"/>
      <c r="W269" s="21"/>
      <c r="X269" s="71"/>
      <c r="Y269" s="71"/>
      <c r="Z269" s="21"/>
      <c r="AA269" s="71"/>
      <c r="AB269" s="71"/>
    </row>
    <row r="270" spans="1:28" ht="15.75" thickBot="1">
      <c r="A270" s="11"/>
      <c r="B270" s="143" t="s">
        <v>537</v>
      </c>
      <c r="C270" s="143"/>
      <c r="D270" s="143"/>
      <c r="E270" s="21"/>
      <c r="F270" s="111" t="s">
        <v>324</v>
      </c>
      <c r="G270" s="112">
        <v>25361</v>
      </c>
      <c r="H270" s="21"/>
      <c r="I270" s="111" t="s">
        <v>324</v>
      </c>
      <c r="J270" s="112">
        <v>2949</v>
      </c>
      <c r="K270" s="21"/>
      <c r="L270" s="111" t="s">
        <v>324</v>
      </c>
      <c r="M270" s="112">
        <v>28310</v>
      </c>
      <c r="N270" s="21"/>
      <c r="O270" s="111" t="s">
        <v>324</v>
      </c>
      <c r="P270" s="112">
        <v>9065</v>
      </c>
      <c r="Q270" s="21"/>
      <c r="R270" s="111" t="s">
        <v>324</v>
      </c>
      <c r="S270" s="112">
        <v>9134</v>
      </c>
      <c r="T270" s="21"/>
      <c r="U270" s="111" t="s">
        <v>324</v>
      </c>
      <c r="V270" s="112">
        <v>2016</v>
      </c>
      <c r="W270" s="21"/>
      <c r="X270" s="111" t="s">
        <v>324</v>
      </c>
      <c r="Y270" s="112">
        <v>20215</v>
      </c>
      <c r="Z270" s="21"/>
      <c r="AA270" s="111" t="s">
        <v>324</v>
      </c>
      <c r="AB270" s="112">
        <v>48525</v>
      </c>
    </row>
    <row r="271" spans="1:28" ht="15.75" thickTop="1">
      <c r="A271" s="11"/>
      <c r="B271" s="21"/>
      <c r="C271" s="21"/>
      <c r="D271" s="21"/>
      <c r="E271" s="21"/>
      <c r="F271" s="71"/>
      <c r="G271" s="71"/>
      <c r="H271" s="21"/>
      <c r="I271" s="71"/>
      <c r="J271" s="71"/>
      <c r="K271" s="21"/>
      <c r="L271" s="71"/>
      <c r="M271" s="71"/>
      <c r="N271" s="21"/>
      <c r="O271" s="71"/>
      <c r="P271" s="71"/>
      <c r="Q271" s="21"/>
      <c r="R271" s="71"/>
      <c r="S271" s="71"/>
      <c r="T271" s="21"/>
      <c r="U271" s="71"/>
      <c r="V271" s="71"/>
      <c r="W271" s="21"/>
      <c r="X271" s="71"/>
      <c r="Y271" s="71"/>
      <c r="Z271" s="21"/>
      <c r="AA271" s="71"/>
      <c r="AB271" s="71"/>
    </row>
    <row r="272" spans="1:28" ht="15.75" thickBot="1">
      <c r="A272" s="11"/>
      <c r="B272" s="143" t="s">
        <v>538</v>
      </c>
      <c r="C272" s="143"/>
      <c r="D272" s="143"/>
      <c r="E272" s="21"/>
      <c r="F272" s="111" t="s">
        <v>324</v>
      </c>
      <c r="G272" s="112">
        <v>2280978</v>
      </c>
      <c r="H272" s="21"/>
      <c r="I272" s="111" t="s">
        <v>324</v>
      </c>
      <c r="J272" s="112">
        <v>25866</v>
      </c>
      <c r="K272" s="21"/>
      <c r="L272" s="111" t="s">
        <v>324</v>
      </c>
      <c r="M272" s="112">
        <v>2306844</v>
      </c>
      <c r="N272" s="21"/>
      <c r="O272" s="111" t="s">
        <v>324</v>
      </c>
      <c r="P272" s="112">
        <v>849083</v>
      </c>
      <c r="Q272" s="21"/>
      <c r="R272" s="111" t="s">
        <v>324</v>
      </c>
      <c r="S272" s="112">
        <v>1556872</v>
      </c>
      <c r="T272" s="21"/>
      <c r="U272" s="111" t="s">
        <v>324</v>
      </c>
      <c r="V272" s="112">
        <v>138811</v>
      </c>
      <c r="W272" s="21"/>
      <c r="X272" s="111" t="s">
        <v>324</v>
      </c>
      <c r="Y272" s="112">
        <v>2544766</v>
      </c>
      <c r="Z272" s="21"/>
      <c r="AA272" s="111" t="s">
        <v>324</v>
      </c>
      <c r="AB272" s="112">
        <v>4851610</v>
      </c>
    </row>
    <row r="273" spans="1:28" ht="16.5" thickTop="1" thickBot="1">
      <c r="A273" s="11"/>
      <c r="B273" s="23"/>
      <c r="C273" s="23"/>
      <c r="D273" s="23"/>
      <c r="E273" s="23"/>
      <c r="F273" s="71"/>
      <c r="G273" s="71"/>
      <c r="H273" s="21"/>
      <c r="I273" s="71"/>
      <c r="J273" s="71"/>
      <c r="K273" s="21"/>
      <c r="L273" s="72"/>
      <c r="M273" s="71"/>
      <c r="N273" s="21"/>
      <c r="O273" s="71"/>
      <c r="P273" s="71"/>
      <c r="Q273" s="21"/>
      <c r="R273" s="71"/>
      <c r="S273" s="71"/>
      <c r="T273" s="21"/>
      <c r="U273" s="72"/>
      <c r="V273" s="71"/>
      <c r="W273" s="21"/>
      <c r="X273" s="72"/>
      <c r="Y273" s="71"/>
      <c r="Z273" s="21"/>
      <c r="AA273" s="72"/>
      <c r="AB273" s="71"/>
    </row>
    <row r="274" spans="1:28">
      <c r="A274" s="11"/>
      <c r="B274" s="25"/>
      <c r="C274" s="25"/>
      <c r="D274" s="25"/>
      <c r="E274" s="25"/>
      <c r="F274" s="21"/>
      <c r="G274" s="21"/>
      <c r="H274" s="21"/>
      <c r="I274" s="21"/>
      <c r="J274" s="21"/>
      <c r="K274" s="21"/>
      <c r="L274" s="46"/>
      <c r="M274" s="21"/>
      <c r="N274" s="21"/>
      <c r="O274" s="21"/>
      <c r="P274" s="21"/>
      <c r="Q274" s="21"/>
      <c r="R274" s="21"/>
      <c r="S274" s="21"/>
      <c r="T274" s="21"/>
      <c r="U274" s="46"/>
      <c r="V274" s="21"/>
      <c r="W274" s="21"/>
      <c r="X274" s="46"/>
      <c r="Y274" s="21"/>
      <c r="Z274" s="21"/>
      <c r="AA274" s="46"/>
      <c r="AB274" s="21"/>
    </row>
    <row r="275" spans="1:28">
      <c r="A275" s="11"/>
      <c r="B275" s="21"/>
      <c r="C275" s="144">
        <v>-1</v>
      </c>
      <c r="D275" s="143" t="s">
        <v>542</v>
      </c>
      <c r="E275" s="143"/>
      <c r="F275" s="143"/>
      <c r="G275" s="143"/>
      <c r="H275" s="143"/>
      <c r="I275" s="143"/>
      <c r="J275" s="143"/>
      <c r="K275" s="143"/>
      <c r="L275" s="143"/>
      <c r="M275" s="143"/>
      <c r="N275" s="143"/>
      <c r="O275" s="143"/>
      <c r="P275" s="143"/>
      <c r="Q275" s="143"/>
      <c r="R275" s="143"/>
      <c r="S275" s="143"/>
      <c r="T275" s="143"/>
      <c r="U275" s="143"/>
      <c r="V275" s="143"/>
      <c r="W275" s="143"/>
      <c r="X275" s="143"/>
      <c r="Y275" s="143"/>
      <c r="Z275" s="143"/>
      <c r="AA275" s="143"/>
      <c r="AB275" s="143"/>
    </row>
    <row r="276" spans="1:28" ht="15" customHeight="1">
      <c r="A276" s="11" t="s">
        <v>1128</v>
      </c>
      <c r="B276" s="10" t="s">
        <v>5</v>
      </c>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c r="AA276" s="10"/>
      <c r="AB276" s="10"/>
    </row>
    <row r="277" spans="1:28">
      <c r="A277" s="11"/>
      <c r="B277" s="33" t="s">
        <v>545</v>
      </c>
      <c r="C277" s="33"/>
      <c r="D277" s="33"/>
      <c r="E277" s="33"/>
      <c r="F277" s="33"/>
      <c r="G277" s="33"/>
      <c r="H277" s="33"/>
      <c r="I277" s="33"/>
      <c r="J277" s="33"/>
      <c r="K277" s="33"/>
      <c r="L277" s="33"/>
      <c r="M277" s="33"/>
      <c r="N277" s="33"/>
      <c r="O277" s="33"/>
      <c r="P277" s="33"/>
      <c r="Q277" s="33"/>
      <c r="R277" s="33"/>
      <c r="S277" s="33"/>
      <c r="T277" s="33"/>
      <c r="U277" s="33"/>
      <c r="V277" s="33"/>
      <c r="W277" s="33"/>
      <c r="X277" s="33"/>
      <c r="Y277" s="33"/>
    </row>
    <row r="278" spans="1:28">
      <c r="A278" s="11"/>
      <c r="B278" s="21"/>
      <c r="C278" s="21"/>
      <c r="D278" s="21"/>
      <c r="E278" s="21"/>
      <c r="F278" s="21"/>
      <c r="G278" s="21"/>
      <c r="H278" s="21"/>
      <c r="I278" s="46"/>
      <c r="J278" s="21"/>
      <c r="K278" s="21"/>
      <c r="L278" s="21"/>
      <c r="M278" s="21"/>
      <c r="N278" s="21"/>
      <c r="O278" s="21"/>
      <c r="P278" s="21"/>
      <c r="Q278" s="21"/>
      <c r="R278" s="21"/>
      <c r="S278" s="21"/>
      <c r="T278" s="21"/>
      <c r="U278" s="21"/>
      <c r="V278" s="21"/>
      <c r="W278" s="21"/>
      <c r="X278" s="21"/>
      <c r="Y278" s="21"/>
    </row>
    <row r="279" spans="1:28" ht="15.75" thickBot="1">
      <c r="A279" s="11"/>
      <c r="B279" s="21"/>
      <c r="C279" s="149">
        <v>41547</v>
      </c>
      <c r="D279" s="149"/>
      <c r="E279" s="149"/>
      <c r="F279" s="149"/>
      <c r="G279" s="149"/>
      <c r="H279" s="149"/>
      <c r="I279" s="149"/>
      <c r="J279" s="149"/>
      <c r="K279" s="149"/>
      <c r="L279" s="149"/>
      <c r="M279" s="149"/>
      <c r="N279" s="46"/>
      <c r="O279" s="149">
        <v>41274</v>
      </c>
      <c r="P279" s="149"/>
      <c r="Q279" s="149"/>
      <c r="R279" s="149"/>
      <c r="S279" s="149"/>
      <c r="T279" s="149"/>
      <c r="U279" s="149"/>
      <c r="V279" s="149"/>
      <c r="W279" s="149"/>
      <c r="X279" s="149"/>
      <c r="Y279" s="149"/>
    </row>
    <row r="280" spans="1:28">
      <c r="A280" s="11"/>
      <c r="B280" s="21"/>
      <c r="C280" s="150"/>
      <c r="D280" s="150"/>
      <c r="E280" s="25"/>
      <c r="F280" s="119" t="s">
        <v>546</v>
      </c>
      <c r="G280" s="119"/>
      <c r="H280" s="25"/>
      <c r="I280" s="119" t="s">
        <v>547</v>
      </c>
      <c r="J280" s="119"/>
      <c r="K280" s="25"/>
      <c r="L280" s="119" t="s">
        <v>548</v>
      </c>
      <c r="M280" s="26"/>
      <c r="N280" s="46"/>
      <c r="O280" s="150"/>
      <c r="P280" s="150"/>
      <c r="Q280" s="25"/>
      <c r="R280" s="119" t="s">
        <v>546</v>
      </c>
      <c r="S280" s="119"/>
      <c r="T280" s="25"/>
      <c r="U280" s="119" t="s">
        <v>547</v>
      </c>
      <c r="V280" s="119"/>
      <c r="W280" s="25"/>
      <c r="X280" s="119" t="s">
        <v>548</v>
      </c>
      <c r="Y280" s="26"/>
    </row>
    <row r="281" spans="1:28" ht="15.75" thickBot="1">
      <c r="A281" s="11"/>
      <c r="B281" s="137" t="s">
        <v>322</v>
      </c>
      <c r="C281" s="88" t="s">
        <v>549</v>
      </c>
      <c r="D281" s="88"/>
      <c r="E281" s="21"/>
      <c r="F281" s="88"/>
      <c r="G281" s="88"/>
      <c r="H281" s="49"/>
      <c r="I281" s="88"/>
      <c r="J281" s="88"/>
      <c r="K281" s="21"/>
      <c r="L281" s="88"/>
      <c r="M281" s="49"/>
      <c r="N281" s="46"/>
      <c r="O281" s="23"/>
      <c r="P281" s="21"/>
      <c r="Q281" s="78" t="s">
        <v>549</v>
      </c>
      <c r="R281" s="88"/>
      <c r="S281" s="88"/>
      <c r="T281" s="21"/>
      <c r="U281" s="88"/>
      <c r="V281" s="88"/>
      <c r="W281" s="49"/>
      <c r="X281" s="88"/>
      <c r="Y281" s="21"/>
      <c r="Z281" s="49"/>
      <c r="AA281" s="46"/>
      <c r="AB281" s="21"/>
    </row>
    <row r="282" spans="1:28">
      <c r="A282" s="11"/>
      <c r="B282" s="116" t="s">
        <v>550</v>
      </c>
      <c r="C282" s="25"/>
      <c r="D282" s="25"/>
      <c r="E282" s="21"/>
      <c r="F282" s="25"/>
      <c r="G282" s="25"/>
      <c r="H282" s="21"/>
      <c r="I282" s="26"/>
      <c r="J282" s="39"/>
      <c r="K282" s="29"/>
      <c r="L282" s="39"/>
      <c r="M282" s="39"/>
      <c r="N282" s="29"/>
      <c r="O282" s="25"/>
      <c r="P282" s="25"/>
      <c r="Q282" s="21"/>
      <c r="R282" s="25"/>
      <c r="S282" s="25"/>
      <c r="T282" s="21"/>
      <c r="U282" s="26"/>
      <c r="V282" s="39"/>
      <c r="W282" s="29"/>
      <c r="X282" s="39"/>
      <c r="Y282" s="29"/>
    </row>
    <row r="283" spans="1:28">
      <c r="A283" s="11"/>
      <c r="B283" s="21"/>
      <c r="C283" s="29"/>
      <c r="D283" s="29"/>
      <c r="E283" s="21"/>
      <c r="F283" s="29"/>
      <c r="G283" s="29"/>
      <c r="H283" s="21"/>
      <c r="I283" s="29"/>
      <c r="J283" s="29"/>
      <c r="K283" s="21"/>
      <c r="L283" s="29"/>
      <c r="M283" s="29"/>
      <c r="N283" s="29"/>
      <c r="O283" s="29"/>
      <c r="P283" s="29"/>
      <c r="Q283" s="21"/>
      <c r="R283" s="29"/>
      <c r="S283" s="29"/>
      <c r="T283" s="21"/>
      <c r="U283" s="29"/>
      <c r="V283" s="29"/>
      <c r="W283" s="21"/>
      <c r="X283" s="29"/>
      <c r="Y283" s="29"/>
    </row>
    <row r="284" spans="1:28" ht="15.75" thickBot="1">
      <c r="A284" s="11"/>
      <c r="B284" s="80" t="s">
        <v>551</v>
      </c>
      <c r="C284" s="83" t="s">
        <v>324</v>
      </c>
      <c r="D284" s="84">
        <v>377315</v>
      </c>
      <c r="E284" s="21"/>
      <c r="F284" s="83" t="s">
        <v>324</v>
      </c>
      <c r="G284" s="84">
        <v>301974</v>
      </c>
      <c r="H284" s="21"/>
      <c r="I284" s="83" t="s">
        <v>324</v>
      </c>
      <c r="J284" s="83" t="s">
        <v>336</v>
      </c>
      <c r="K284" s="21"/>
      <c r="L284" s="83" t="s">
        <v>336</v>
      </c>
      <c r="M284" s="81" t="s">
        <v>360</v>
      </c>
      <c r="N284" s="29"/>
      <c r="O284" s="83" t="s">
        <v>324</v>
      </c>
      <c r="P284" s="83" t="s">
        <v>336</v>
      </c>
      <c r="Q284" s="21"/>
      <c r="R284" s="83" t="s">
        <v>324</v>
      </c>
      <c r="S284" s="83" t="s">
        <v>336</v>
      </c>
      <c r="T284" s="21"/>
      <c r="U284" s="83" t="s">
        <v>324</v>
      </c>
      <c r="V284" s="83" t="s">
        <v>336</v>
      </c>
      <c r="W284" s="21"/>
      <c r="X284" s="83" t="s">
        <v>336</v>
      </c>
      <c r="Y284" s="81" t="s">
        <v>360</v>
      </c>
    </row>
    <row r="285" spans="1:28">
      <c r="A285" s="11"/>
      <c r="B285" s="80" t="s">
        <v>450</v>
      </c>
      <c r="C285" s="39"/>
      <c r="D285" s="117">
        <v>377315</v>
      </c>
      <c r="E285" s="21"/>
      <c r="F285" s="39"/>
      <c r="G285" s="117">
        <v>301974</v>
      </c>
      <c r="H285" s="21"/>
      <c r="I285" s="39"/>
      <c r="J285" s="145" t="s">
        <v>336</v>
      </c>
      <c r="K285" s="21"/>
      <c r="L285" s="145" t="s">
        <v>336</v>
      </c>
      <c r="M285" s="81" t="s">
        <v>360</v>
      </c>
      <c r="N285" s="29"/>
      <c r="O285" s="39"/>
      <c r="P285" s="145" t="s">
        <v>336</v>
      </c>
      <c r="Q285" s="21"/>
      <c r="R285" s="39"/>
      <c r="S285" s="145" t="s">
        <v>336</v>
      </c>
      <c r="T285" s="21"/>
      <c r="U285" s="39"/>
      <c r="V285" s="145" t="s">
        <v>336</v>
      </c>
      <c r="W285" s="21"/>
      <c r="X285" s="145" t="s">
        <v>336</v>
      </c>
      <c r="Y285" s="81" t="s">
        <v>360</v>
      </c>
    </row>
    <row r="286" spans="1:28">
      <c r="A286" s="11"/>
      <c r="B286" s="21"/>
      <c r="C286" s="29"/>
      <c r="D286" s="29"/>
      <c r="E286" s="21"/>
      <c r="F286" s="29"/>
      <c r="G286" s="29"/>
      <c r="H286" s="21"/>
      <c r="I286" s="29"/>
      <c r="J286" s="29"/>
      <c r="K286" s="21"/>
      <c r="L286" s="29"/>
      <c r="M286" s="29"/>
      <c r="N286" s="29"/>
      <c r="O286" s="29"/>
      <c r="P286" s="29"/>
      <c r="Q286" s="21"/>
      <c r="R286" s="29"/>
      <c r="S286" s="29"/>
      <c r="T286" s="21"/>
      <c r="U286" s="29"/>
      <c r="V286" s="29"/>
      <c r="W286" s="21"/>
      <c r="X286" s="29"/>
      <c r="Y286" s="29"/>
    </row>
    <row r="287" spans="1:28">
      <c r="A287" s="11"/>
      <c r="B287" s="80" t="s">
        <v>452</v>
      </c>
      <c r="C287" s="29"/>
      <c r="D287" s="82">
        <v>306066</v>
      </c>
      <c r="E287" s="21"/>
      <c r="F287" s="29"/>
      <c r="G287" s="82">
        <v>242867</v>
      </c>
      <c r="H287" s="21"/>
      <c r="I287" s="29"/>
      <c r="J287" s="81" t="s">
        <v>336</v>
      </c>
      <c r="K287" s="21"/>
      <c r="L287" s="81" t="s">
        <v>336</v>
      </c>
      <c r="M287" s="81" t="s">
        <v>360</v>
      </c>
      <c r="N287" s="29"/>
      <c r="O287" s="29"/>
      <c r="P287" s="82">
        <v>186516</v>
      </c>
      <c r="Q287" s="21"/>
      <c r="R287" s="29"/>
      <c r="S287" s="82">
        <v>145918</v>
      </c>
      <c r="T287" s="21"/>
      <c r="U287" s="29"/>
      <c r="V287" s="81" t="s">
        <v>336</v>
      </c>
      <c r="W287" s="21"/>
      <c r="X287" s="81" t="s">
        <v>336</v>
      </c>
      <c r="Y287" s="81" t="s">
        <v>360</v>
      </c>
    </row>
    <row r="288" spans="1:28">
      <c r="A288" s="11"/>
      <c r="B288" s="80" t="s">
        <v>428</v>
      </c>
      <c r="C288" s="29"/>
      <c r="D288" s="82">
        <v>23947</v>
      </c>
      <c r="E288" s="21"/>
      <c r="F288" s="29"/>
      <c r="G288" s="82">
        <v>7146</v>
      </c>
      <c r="H288" s="21"/>
      <c r="I288" s="29"/>
      <c r="J288" s="81" t="s">
        <v>336</v>
      </c>
      <c r="K288" s="21"/>
      <c r="L288" s="81" t="s">
        <v>336</v>
      </c>
      <c r="M288" s="81" t="s">
        <v>360</v>
      </c>
      <c r="N288" s="29"/>
      <c r="O288" s="29"/>
      <c r="P288" s="82">
        <v>14637</v>
      </c>
      <c r="Q288" s="21"/>
      <c r="R288" s="29"/>
      <c r="S288" s="82">
        <v>1943</v>
      </c>
      <c r="T288" s="21"/>
      <c r="U288" s="29"/>
      <c r="V288" s="81" t="s">
        <v>336</v>
      </c>
      <c r="W288" s="21"/>
      <c r="X288" s="81" t="s">
        <v>336</v>
      </c>
      <c r="Y288" s="81" t="s">
        <v>360</v>
      </c>
    </row>
    <row r="289" spans="1:25" ht="15.75" thickBot="1">
      <c r="A289" s="11"/>
      <c r="B289" s="80" t="s">
        <v>453</v>
      </c>
      <c r="C289" s="41"/>
      <c r="D289" s="84">
        <v>96517</v>
      </c>
      <c r="E289" s="21"/>
      <c r="F289" s="41"/>
      <c r="G289" s="84">
        <v>95261</v>
      </c>
      <c r="H289" s="21"/>
      <c r="I289" s="41"/>
      <c r="J289" s="83" t="s">
        <v>336</v>
      </c>
      <c r="K289" s="21"/>
      <c r="L289" s="83" t="s">
        <v>336</v>
      </c>
      <c r="M289" s="83" t="s">
        <v>360</v>
      </c>
      <c r="N289" s="29"/>
      <c r="O289" s="41"/>
      <c r="P289" s="84">
        <v>111896</v>
      </c>
      <c r="Q289" s="21"/>
      <c r="R289" s="41"/>
      <c r="S289" s="84">
        <v>110769</v>
      </c>
      <c r="T289" s="21"/>
      <c r="U289" s="41"/>
      <c r="V289" s="83" t="s">
        <v>336</v>
      </c>
      <c r="W289" s="21"/>
      <c r="X289" s="83" t="s">
        <v>336</v>
      </c>
      <c r="Y289" s="83" t="s">
        <v>360</v>
      </c>
    </row>
    <row r="290" spans="1:25" ht="15.75" thickBot="1">
      <c r="A290" s="11"/>
      <c r="B290" s="80" t="s">
        <v>468</v>
      </c>
      <c r="C290" s="91"/>
      <c r="D290" s="146">
        <v>426530</v>
      </c>
      <c r="E290" s="21"/>
      <c r="F290" s="91"/>
      <c r="G290" s="146">
        <v>345274</v>
      </c>
      <c r="H290" s="21"/>
      <c r="I290" s="91"/>
      <c r="J290" s="147" t="s">
        <v>336</v>
      </c>
      <c r="K290" s="21"/>
      <c r="L290" s="147" t="s">
        <v>336</v>
      </c>
      <c r="M290" s="147" t="s">
        <v>360</v>
      </c>
      <c r="N290" s="29"/>
      <c r="O290" s="91"/>
      <c r="P290" s="146">
        <v>313049</v>
      </c>
      <c r="Q290" s="21"/>
      <c r="R290" s="91"/>
      <c r="S290" s="146">
        <v>258630</v>
      </c>
      <c r="T290" s="21"/>
      <c r="U290" s="91"/>
      <c r="V290" s="147" t="s">
        <v>336</v>
      </c>
      <c r="W290" s="21"/>
      <c r="X290" s="147" t="s">
        <v>336</v>
      </c>
      <c r="Y290" s="147" t="s">
        <v>360</v>
      </c>
    </row>
    <row r="291" spans="1:25">
      <c r="A291" s="11"/>
      <c r="B291" s="21"/>
      <c r="C291" s="39"/>
      <c r="D291" s="39"/>
      <c r="E291" s="21"/>
      <c r="F291" s="39"/>
      <c r="G291" s="39"/>
      <c r="H291" s="21"/>
      <c r="I291" s="39"/>
      <c r="J291" s="39"/>
      <c r="K291" s="21"/>
      <c r="L291" s="39"/>
      <c r="M291" s="39"/>
      <c r="N291" s="29"/>
      <c r="O291" s="39"/>
      <c r="P291" s="39"/>
      <c r="Q291" s="21"/>
      <c r="R291" s="39"/>
      <c r="S291" s="39"/>
      <c r="T291" s="21"/>
      <c r="U291" s="39"/>
      <c r="V291" s="39"/>
      <c r="W291" s="21"/>
      <c r="X291" s="39"/>
      <c r="Y291" s="39"/>
    </row>
    <row r="292" spans="1:25">
      <c r="A292" s="11"/>
      <c r="B292" s="80" t="s">
        <v>552</v>
      </c>
      <c r="C292" s="21"/>
      <c r="D292" s="21"/>
      <c r="E292" s="21"/>
      <c r="F292" s="21"/>
      <c r="G292" s="21"/>
      <c r="H292" s="21"/>
      <c r="I292" s="46"/>
      <c r="J292" s="21"/>
      <c r="K292" s="21"/>
      <c r="L292" s="21"/>
      <c r="M292" s="21"/>
      <c r="N292" s="21"/>
      <c r="O292" s="21"/>
      <c r="P292" s="21"/>
      <c r="Q292" s="21"/>
      <c r="R292" s="21"/>
      <c r="S292" s="21"/>
      <c r="T292" s="21"/>
      <c r="U292" s="46"/>
      <c r="V292" s="21"/>
      <c r="W292" s="21"/>
      <c r="X292" s="21"/>
      <c r="Y292" s="21"/>
    </row>
    <row r="293" spans="1:25" ht="15.75" thickBot="1">
      <c r="A293" s="11"/>
      <c r="B293" s="80" t="s">
        <v>551</v>
      </c>
      <c r="C293" s="41"/>
      <c r="D293" s="84">
        <v>756556</v>
      </c>
      <c r="E293" s="21"/>
      <c r="F293" s="41"/>
      <c r="G293" s="84">
        <v>732355</v>
      </c>
      <c r="H293" s="21"/>
      <c r="I293" s="41"/>
      <c r="J293" s="84">
        <v>54840</v>
      </c>
      <c r="K293" s="21"/>
      <c r="L293" s="83">
        <v>7.49</v>
      </c>
      <c r="M293" s="81" t="s">
        <v>360</v>
      </c>
      <c r="N293" s="29"/>
      <c r="O293" s="41"/>
      <c r="P293" s="84">
        <v>1074328</v>
      </c>
      <c r="Q293" s="21"/>
      <c r="R293" s="41"/>
      <c r="S293" s="84">
        <v>1000042</v>
      </c>
      <c r="T293" s="21"/>
      <c r="U293" s="41"/>
      <c r="V293" s="84">
        <v>57931</v>
      </c>
      <c r="W293" s="21"/>
      <c r="X293" s="83">
        <v>5.79</v>
      </c>
      <c r="Y293" s="81" t="s">
        <v>360</v>
      </c>
    </row>
    <row r="294" spans="1:25">
      <c r="A294" s="11"/>
      <c r="B294" s="80" t="s">
        <v>450</v>
      </c>
      <c r="C294" s="39"/>
      <c r="D294" s="117">
        <v>756556</v>
      </c>
      <c r="E294" s="21"/>
      <c r="F294" s="39"/>
      <c r="G294" s="117">
        <v>732355</v>
      </c>
      <c r="H294" s="21"/>
      <c r="I294" s="39"/>
      <c r="J294" s="117">
        <v>54840</v>
      </c>
      <c r="K294" s="21"/>
      <c r="L294" s="145">
        <v>7.49</v>
      </c>
      <c r="M294" s="81" t="s">
        <v>360</v>
      </c>
      <c r="N294" s="29"/>
      <c r="O294" s="39"/>
      <c r="P294" s="117">
        <v>1074328</v>
      </c>
      <c r="Q294" s="21"/>
      <c r="R294" s="39"/>
      <c r="S294" s="117">
        <v>1000042</v>
      </c>
      <c r="T294" s="21"/>
      <c r="U294" s="39"/>
      <c r="V294" s="117">
        <v>57931</v>
      </c>
      <c r="W294" s="21"/>
      <c r="X294" s="145">
        <v>5.79</v>
      </c>
      <c r="Y294" s="81" t="s">
        <v>360</v>
      </c>
    </row>
    <row r="295" spans="1:25">
      <c r="A295" s="11"/>
      <c r="B295" s="21"/>
      <c r="C295" s="29"/>
      <c r="D295" s="29"/>
      <c r="E295" s="21"/>
      <c r="F295" s="29"/>
      <c r="G295" s="29"/>
      <c r="H295" s="21"/>
      <c r="I295" s="29"/>
      <c r="J295" s="29"/>
      <c r="K295" s="21"/>
      <c r="L295" s="29"/>
      <c r="M295" s="29"/>
      <c r="N295" s="29"/>
      <c r="O295" s="29"/>
      <c r="P295" s="29"/>
      <c r="Q295" s="21"/>
      <c r="R295" s="29"/>
      <c r="S295" s="29"/>
      <c r="T295" s="21"/>
      <c r="U295" s="29"/>
      <c r="V295" s="29"/>
      <c r="W295" s="21"/>
      <c r="X295" s="29"/>
      <c r="Y295" s="29"/>
    </row>
    <row r="296" spans="1:25">
      <c r="A296" s="11"/>
      <c r="B296" s="80" t="s">
        <v>452</v>
      </c>
      <c r="C296" s="21"/>
      <c r="D296" s="82">
        <v>41225</v>
      </c>
      <c r="E296" s="21"/>
      <c r="F296" s="21"/>
      <c r="G296" s="82">
        <v>36436</v>
      </c>
      <c r="H296" s="21"/>
      <c r="I296" s="46"/>
      <c r="J296" s="82">
        <v>5564</v>
      </c>
      <c r="K296" s="21"/>
      <c r="L296" s="81">
        <v>15.27</v>
      </c>
      <c r="M296" s="81" t="s">
        <v>360</v>
      </c>
      <c r="N296" s="29"/>
      <c r="O296" s="21"/>
      <c r="P296" s="82">
        <v>121140</v>
      </c>
      <c r="Q296" s="21"/>
      <c r="R296" s="21"/>
      <c r="S296" s="82">
        <v>106454</v>
      </c>
      <c r="T296" s="21"/>
      <c r="U296" s="46"/>
      <c r="V296" s="82">
        <v>10537</v>
      </c>
      <c r="W296" s="21"/>
      <c r="X296" s="81">
        <v>9.9</v>
      </c>
      <c r="Y296" s="81" t="s">
        <v>360</v>
      </c>
    </row>
    <row r="297" spans="1:25">
      <c r="A297" s="11"/>
      <c r="B297" s="80" t="s">
        <v>428</v>
      </c>
      <c r="C297" s="21"/>
      <c r="D297" s="81">
        <v>168</v>
      </c>
      <c r="E297" s="21"/>
      <c r="F297" s="21"/>
      <c r="G297" s="81">
        <v>167</v>
      </c>
      <c r="H297" s="21"/>
      <c r="I297" s="46"/>
      <c r="J297" s="81">
        <v>47</v>
      </c>
      <c r="K297" s="21"/>
      <c r="L297" s="81">
        <v>28.14</v>
      </c>
      <c r="M297" s="81" t="s">
        <v>360</v>
      </c>
      <c r="N297" s="29"/>
      <c r="O297" s="21"/>
      <c r="P297" s="82">
        <v>7632</v>
      </c>
      <c r="Q297" s="21"/>
      <c r="R297" s="21"/>
      <c r="S297" s="82">
        <v>7565</v>
      </c>
      <c r="T297" s="21"/>
      <c r="U297" s="46"/>
      <c r="V297" s="82">
        <v>1445</v>
      </c>
      <c r="W297" s="21"/>
      <c r="X297" s="81">
        <v>19.100000000000001</v>
      </c>
      <c r="Y297" s="81" t="s">
        <v>360</v>
      </c>
    </row>
    <row r="298" spans="1:25" ht="15.75" thickBot="1">
      <c r="A298" s="11"/>
      <c r="B298" s="80" t="s">
        <v>453</v>
      </c>
      <c r="C298" s="23"/>
      <c r="D298" s="84">
        <v>24890</v>
      </c>
      <c r="E298" s="21"/>
      <c r="F298" s="23"/>
      <c r="G298" s="84">
        <v>24849</v>
      </c>
      <c r="H298" s="21"/>
      <c r="I298" s="49"/>
      <c r="J298" s="84">
        <v>2114</v>
      </c>
      <c r="K298" s="21"/>
      <c r="L298" s="83">
        <v>8.51</v>
      </c>
      <c r="M298" s="83" t="s">
        <v>360</v>
      </c>
      <c r="N298" s="29"/>
      <c r="O298" s="23"/>
      <c r="P298" s="84">
        <v>21788</v>
      </c>
      <c r="Q298" s="21"/>
      <c r="R298" s="23"/>
      <c r="S298" s="84">
        <v>21698</v>
      </c>
      <c r="T298" s="21"/>
      <c r="U298" s="49"/>
      <c r="V298" s="84">
        <v>3702</v>
      </c>
      <c r="W298" s="21"/>
      <c r="X298" s="83">
        <v>17.059999999999999</v>
      </c>
      <c r="Y298" s="83" t="s">
        <v>360</v>
      </c>
    </row>
    <row r="299" spans="1:25" ht="15.75" thickBot="1">
      <c r="A299" s="11"/>
      <c r="B299" s="80" t="s">
        <v>468</v>
      </c>
      <c r="C299" s="67"/>
      <c r="D299" s="146">
        <v>66283</v>
      </c>
      <c r="E299" s="21"/>
      <c r="F299" s="67"/>
      <c r="G299" s="146">
        <v>61452</v>
      </c>
      <c r="H299" s="21"/>
      <c r="I299" s="69"/>
      <c r="J299" s="146">
        <v>7725</v>
      </c>
      <c r="K299" s="21"/>
      <c r="L299" s="147">
        <v>12.57</v>
      </c>
      <c r="M299" s="147" t="s">
        <v>360</v>
      </c>
      <c r="N299" s="29"/>
      <c r="O299" s="67"/>
      <c r="P299" s="146">
        <v>150560</v>
      </c>
      <c r="Q299" s="21"/>
      <c r="R299" s="67"/>
      <c r="S299" s="146">
        <v>135717</v>
      </c>
      <c r="T299" s="21"/>
      <c r="U299" s="69"/>
      <c r="V299" s="146">
        <v>15684</v>
      </c>
      <c r="W299" s="21"/>
      <c r="X299" s="147">
        <v>11.56</v>
      </c>
      <c r="Y299" s="147" t="s">
        <v>360</v>
      </c>
    </row>
    <row r="300" spans="1:25">
      <c r="A300" s="11"/>
      <c r="B300" s="21"/>
      <c r="C300" s="25"/>
      <c r="D300" s="25"/>
      <c r="E300" s="21"/>
      <c r="F300" s="25"/>
      <c r="G300" s="25"/>
      <c r="H300" s="21"/>
      <c r="I300" s="25"/>
      <c r="J300" s="25"/>
      <c r="K300" s="21"/>
      <c r="L300" s="25"/>
      <c r="M300" s="25"/>
      <c r="N300" s="21"/>
      <c r="O300" s="25"/>
      <c r="P300" s="25"/>
      <c r="Q300" s="21"/>
      <c r="R300" s="25"/>
      <c r="S300" s="25"/>
      <c r="T300" s="21"/>
      <c r="U300" s="25"/>
      <c r="V300" s="25"/>
      <c r="W300" s="21"/>
      <c r="X300" s="25"/>
      <c r="Y300" s="25"/>
    </row>
    <row r="301" spans="1:25">
      <c r="A301" s="11"/>
      <c r="B301" s="80" t="s">
        <v>168</v>
      </c>
      <c r="C301" s="21"/>
      <c r="D301" s="21"/>
      <c r="E301" s="21"/>
      <c r="F301" s="21"/>
      <c r="G301" s="21"/>
      <c r="H301" s="21"/>
      <c r="I301" s="21"/>
      <c r="J301" s="21"/>
      <c r="K301" s="21"/>
      <c r="L301" s="21"/>
      <c r="M301" s="21"/>
      <c r="N301" s="21"/>
      <c r="O301" s="21"/>
      <c r="P301" s="21"/>
      <c r="Q301" s="21"/>
      <c r="R301" s="21"/>
      <c r="S301" s="21"/>
      <c r="T301" s="21"/>
      <c r="U301" s="21"/>
      <c r="V301" s="21"/>
      <c r="W301" s="21"/>
      <c r="X301" s="21"/>
      <c r="Y301" s="21"/>
    </row>
    <row r="302" spans="1:25" ht="15.75" thickBot="1">
      <c r="A302" s="11"/>
      <c r="B302" s="80" t="s">
        <v>551</v>
      </c>
      <c r="C302" s="41"/>
      <c r="D302" s="84">
        <v>1133871</v>
      </c>
      <c r="E302" s="21"/>
      <c r="F302" s="41"/>
      <c r="G302" s="84">
        <v>1034329</v>
      </c>
      <c r="H302" s="21"/>
      <c r="I302" s="41"/>
      <c r="J302" s="84">
        <v>54840</v>
      </c>
      <c r="K302" s="21"/>
      <c r="L302" s="83">
        <v>5.3</v>
      </c>
      <c r="M302" s="81" t="s">
        <v>360</v>
      </c>
      <c r="N302" s="29"/>
      <c r="O302" s="41"/>
      <c r="P302" s="84">
        <v>1074328</v>
      </c>
      <c r="Q302" s="21"/>
      <c r="R302" s="41"/>
      <c r="S302" s="84">
        <v>1000042</v>
      </c>
      <c r="T302" s="21"/>
      <c r="U302" s="41"/>
      <c r="V302" s="84">
        <v>57931</v>
      </c>
      <c r="W302" s="21"/>
      <c r="X302" s="83">
        <v>5.79</v>
      </c>
      <c r="Y302" s="81" t="s">
        <v>360</v>
      </c>
    </row>
    <row r="303" spans="1:25">
      <c r="A303" s="11"/>
      <c r="B303" s="80" t="s">
        <v>450</v>
      </c>
      <c r="C303" s="39"/>
      <c r="D303" s="117">
        <v>1133871</v>
      </c>
      <c r="E303" s="21"/>
      <c r="F303" s="39"/>
      <c r="G303" s="117">
        <v>1034329</v>
      </c>
      <c r="H303" s="21"/>
      <c r="I303" s="39"/>
      <c r="J303" s="117">
        <v>54840</v>
      </c>
      <c r="K303" s="21"/>
      <c r="L303" s="145">
        <v>5.3</v>
      </c>
      <c r="M303" s="81" t="s">
        <v>360</v>
      </c>
      <c r="N303" s="29"/>
      <c r="O303" s="39"/>
      <c r="P303" s="117">
        <v>1074328</v>
      </c>
      <c r="Q303" s="21"/>
      <c r="R303" s="39"/>
      <c r="S303" s="117">
        <v>1000042</v>
      </c>
      <c r="T303" s="21"/>
      <c r="U303" s="39"/>
      <c r="V303" s="117">
        <v>57931</v>
      </c>
      <c r="W303" s="21"/>
      <c r="X303" s="145">
        <v>5.79</v>
      </c>
      <c r="Y303" s="81" t="s">
        <v>360</v>
      </c>
    </row>
    <row r="304" spans="1:25">
      <c r="A304" s="11"/>
      <c r="B304" s="21"/>
      <c r="C304" s="29"/>
      <c r="D304" s="29"/>
      <c r="E304" s="21"/>
      <c r="F304" s="29"/>
      <c r="G304" s="29"/>
      <c r="H304" s="21"/>
      <c r="I304" s="29"/>
      <c r="J304" s="29"/>
      <c r="K304" s="21"/>
      <c r="L304" s="29"/>
      <c r="M304" s="29"/>
      <c r="N304" s="29"/>
      <c r="O304" s="29"/>
      <c r="P304" s="29"/>
      <c r="Q304" s="21"/>
      <c r="R304" s="29"/>
      <c r="S304" s="29"/>
      <c r="T304" s="21"/>
      <c r="U304" s="29"/>
      <c r="V304" s="29"/>
      <c r="W304" s="21"/>
      <c r="X304" s="29"/>
      <c r="Y304" s="29"/>
    </row>
    <row r="305" spans="1:28">
      <c r="A305" s="11"/>
      <c r="B305" s="80" t="s">
        <v>452</v>
      </c>
      <c r="C305" s="21"/>
      <c r="D305" s="82">
        <v>347291</v>
      </c>
      <c r="E305" s="21"/>
      <c r="F305" s="21"/>
      <c r="G305" s="82">
        <v>279303</v>
      </c>
      <c r="H305" s="21"/>
      <c r="I305" s="21"/>
      <c r="J305" s="82">
        <v>5564</v>
      </c>
      <c r="K305" s="21"/>
      <c r="L305" s="81">
        <v>1.99</v>
      </c>
      <c r="M305" s="81" t="s">
        <v>360</v>
      </c>
      <c r="N305" s="29"/>
      <c r="O305" s="21"/>
      <c r="P305" s="82">
        <v>307656</v>
      </c>
      <c r="Q305" s="21"/>
      <c r="R305" s="21"/>
      <c r="S305" s="82">
        <v>252372</v>
      </c>
      <c r="T305" s="21"/>
      <c r="U305" s="21"/>
      <c r="V305" s="82">
        <v>10537</v>
      </c>
      <c r="W305" s="21"/>
      <c r="X305" s="81">
        <v>4.18</v>
      </c>
      <c r="Y305" s="81" t="s">
        <v>360</v>
      </c>
    </row>
    <row r="306" spans="1:28">
      <c r="A306" s="11"/>
      <c r="B306" s="80" t="s">
        <v>428</v>
      </c>
      <c r="C306" s="21"/>
      <c r="D306" s="82">
        <v>24115</v>
      </c>
      <c r="E306" s="21"/>
      <c r="F306" s="21"/>
      <c r="G306" s="82">
        <v>7313</v>
      </c>
      <c r="H306" s="21"/>
      <c r="I306" s="21"/>
      <c r="J306" s="81">
        <v>47</v>
      </c>
      <c r="K306" s="21"/>
      <c r="L306" s="81">
        <v>0.64</v>
      </c>
      <c r="M306" s="81" t="s">
        <v>360</v>
      </c>
      <c r="N306" s="29"/>
      <c r="O306" s="21"/>
      <c r="P306" s="82">
        <v>22269</v>
      </c>
      <c r="Q306" s="21"/>
      <c r="R306" s="21"/>
      <c r="S306" s="82">
        <v>9508</v>
      </c>
      <c r="T306" s="21"/>
      <c r="U306" s="21"/>
      <c r="V306" s="82">
        <v>1445</v>
      </c>
      <c r="W306" s="21"/>
      <c r="X306" s="81">
        <v>15.2</v>
      </c>
      <c r="Y306" s="81" t="s">
        <v>360</v>
      </c>
    </row>
    <row r="307" spans="1:28" ht="15.75" thickBot="1">
      <c r="A307" s="11"/>
      <c r="B307" s="80" t="s">
        <v>453</v>
      </c>
      <c r="C307" s="23"/>
      <c r="D307" s="84">
        <v>121407</v>
      </c>
      <c r="E307" s="21"/>
      <c r="F307" s="23"/>
      <c r="G307" s="84">
        <v>120110</v>
      </c>
      <c r="H307" s="21"/>
      <c r="I307" s="23"/>
      <c r="J307" s="84">
        <v>2114</v>
      </c>
      <c r="K307" s="21"/>
      <c r="L307" s="83">
        <v>1.76</v>
      </c>
      <c r="M307" s="83" t="s">
        <v>360</v>
      </c>
      <c r="N307" s="29"/>
      <c r="O307" s="23"/>
      <c r="P307" s="84">
        <v>133684</v>
      </c>
      <c r="Q307" s="21"/>
      <c r="R307" s="23"/>
      <c r="S307" s="84">
        <v>132467</v>
      </c>
      <c r="T307" s="21"/>
      <c r="U307" s="23"/>
      <c r="V307" s="84">
        <v>3702</v>
      </c>
      <c r="W307" s="21"/>
      <c r="X307" s="83">
        <v>2.79</v>
      </c>
      <c r="Y307" s="83" t="s">
        <v>360</v>
      </c>
    </row>
    <row r="308" spans="1:28" ht="15.75" thickBot="1">
      <c r="A308" s="11"/>
      <c r="B308" s="80" t="s">
        <v>468</v>
      </c>
      <c r="C308" s="67"/>
      <c r="D308" s="146">
        <v>492813</v>
      </c>
      <c r="E308" s="21"/>
      <c r="F308" s="67"/>
      <c r="G308" s="146">
        <v>406726</v>
      </c>
      <c r="H308" s="21"/>
      <c r="I308" s="67"/>
      <c r="J308" s="146">
        <v>7725</v>
      </c>
      <c r="K308" s="21"/>
      <c r="L308" s="147">
        <v>1.9</v>
      </c>
      <c r="M308" s="147" t="s">
        <v>360</v>
      </c>
      <c r="N308" s="29"/>
      <c r="O308" s="67"/>
      <c r="P308" s="146">
        <v>463609</v>
      </c>
      <c r="Q308" s="21"/>
      <c r="R308" s="67"/>
      <c r="S308" s="146">
        <v>394347</v>
      </c>
      <c r="T308" s="21"/>
      <c r="U308" s="67"/>
      <c r="V308" s="146">
        <v>15684</v>
      </c>
      <c r="W308" s="21"/>
      <c r="X308" s="147">
        <v>3.98</v>
      </c>
      <c r="Y308" s="147" t="s">
        <v>360</v>
      </c>
    </row>
    <row r="309" spans="1:28" ht="15.75" thickBot="1">
      <c r="A309" s="11"/>
      <c r="B309" s="80" t="s">
        <v>168</v>
      </c>
      <c r="C309" s="85" t="s">
        <v>324</v>
      </c>
      <c r="D309" s="86">
        <v>1626684</v>
      </c>
      <c r="E309" s="21"/>
      <c r="F309" s="85" t="s">
        <v>324</v>
      </c>
      <c r="G309" s="86">
        <v>1441055</v>
      </c>
      <c r="H309" s="21"/>
      <c r="I309" s="85" t="s">
        <v>324</v>
      </c>
      <c r="J309" s="86">
        <v>62565</v>
      </c>
      <c r="K309" s="21"/>
      <c r="L309" s="85">
        <v>4.34</v>
      </c>
      <c r="M309" s="85" t="s">
        <v>360</v>
      </c>
      <c r="N309" s="29"/>
      <c r="O309" s="85" t="s">
        <v>324</v>
      </c>
      <c r="P309" s="86">
        <v>1537937</v>
      </c>
      <c r="Q309" s="21"/>
      <c r="R309" s="85" t="s">
        <v>324</v>
      </c>
      <c r="S309" s="86">
        <v>1394389</v>
      </c>
      <c r="T309" s="21"/>
      <c r="U309" s="85" t="s">
        <v>324</v>
      </c>
      <c r="V309" s="86">
        <v>73615</v>
      </c>
      <c r="W309" s="21"/>
      <c r="X309" s="85">
        <v>5.28</v>
      </c>
      <c r="Y309" s="85" t="s">
        <v>360</v>
      </c>
    </row>
    <row r="310" spans="1:28" ht="16.5" thickTop="1" thickBot="1">
      <c r="A310" s="11"/>
      <c r="B310" s="23"/>
      <c r="C310" s="71"/>
      <c r="D310" s="71"/>
      <c r="E310" s="21"/>
      <c r="F310" s="71"/>
      <c r="G310" s="71"/>
      <c r="H310" s="21"/>
      <c r="I310" s="71"/>
      <c r="J310" s="71"/>
      <c r="K310" s="21"/>
      <c r="L310" s="71"/>
      <c r="M310" s="71"/>
      <c r="N310" s="21"/>
      <c r="O310" s="71"/>
      <c r="P310" s="71"/>
      <c r="Q310" s="21"/>
      <c r="R310" s="71"/>
      <c r="S310" s="71"/>
      <c r="T310" s="21"/>
      <c r="U310" s="71"/>
      <c r="V310" s="71"/>
      <c r="W310" s="21"/>
      <c r="X310" s="71"/>
      <c r="Y310" s="148"/>
    </row>
    <row r="311" spans="1:28">
      <c r="A311" s="11"/>
      <c r="B311" s="151" t="s">
        <v>553</v>
      </c>
      <c r="C311" s="151"/>
      <c r="D311" s="151"/>
      <c r="E311" s="151"/>
      <c r="F311" s="151"/>
      <c r="G311" s="151"/>
      <c r="H311" s="151"/>
      <c r="I311" s="151"/>
      <c r="J311" s="151"/>
      <c r="K311" s="151"/>
      <c r="L311" s="151"/>
      <c r="M311" s="151"/>
      <c r="N311" s="151"/>
      <c r="O311" s="151"/>
      <c r="P311" s="151"/>
      <c r="Q311" s="151"/>
      <c r="R311" s="151"/>
      <c r="S311" s="151"/>
      <c r="T311" s="151"/>
      <c r="U311" s="151"/>
      <c r="V311" s="151"/>
      <c r="W311" s="151"/>
      <c r="X311" s="151"/>
      <c r="Y311" s="151"/>
    </row>
    <row r="312" spans="1:28" ht="15" customHeight="1">
      <c r="A312" s="11" t="s">
        <v>1129</v>
      </c>
      <c r="B312" s="10" t="s">
        <v>5</v>
      </c>
      <c r="C312" s="10"/>
      <c r="D312" s="10"/>
      <c r="E312" s="10"/>
      <c r="F312" s="10"/>
      <c r="G312" s="10"/>
      <c r="H312" s="10"/>
      <c r="I312" s="10"/>
      <c r="J312" s="10"/>
      <c r="K312" s="10"/>
      <c r="L312" s="10"/>
      <c r="M312" s="10"/>
      <c r="N312" s="10"/>
      <c r="O312" s="10"/>
      <c r="P312" s="10"/>
      <c r="Q312" s="10"/>
      <c r="R312" s="10"/>
      <c r="S312" s="10"/>
      <c r="T312" s="10"/>
      <c r="U312" s="10"/>
      <c r="V312" s="10"/>
      <c r="W312" s="10"/>
      <c r="X312" s="10"/>
      <c r="Y312" s="10"/>
      <c r="Z312" s="10"/>
      <c r="AA312" s="10"/>
      <c r="AB312" s="10"/>
    </row>
    <row r="313" spans="1:28">
      <c r="A313" s="11"/>
      <c r="B313" s="33" t="s">
        <v>554</v>
      </c>
      <c r="C313" s="33"/>
      <c r="D313" s="33"/>
      <c r="E313" s="33"/>
      <c r="F313" s="33"/>
      <c r="G313" s="33"/>
      <c r="H313" s="33"/>
      <c r="I313" s="33"/>
      <c r="J313" s="33"/>
      <c r="K313" s="33"/>
      <c r="L313" s="33"/>
      <c r="M313" s="33"/>
      <c r="N313" s="33"/>
    </row>
    <row r="314" spans="1:28">
      <c r="A314" s="11"/>
      <c r="B314" s="21"/>
      <c r="C314" s="21"/>
      <c r="D314" s="21"/>
      <c r="E314" s="21"/>
      <c r="F314" s="21"/>
      <c r="G314" s="21"/>
      <c r="H314" s="21"/>
      <c r="I314" s="21"/>
      <c r="J314" s="46"/>
      <c r="K314" s="21"/>
      <c r="L314" s="21"/>
      <c r="M314" s="21"/>
      <c r="N314" s="21"/>
    </row>
    <row r="315" spans="1:28" ht="15.75" thickBot="1">
      <c r="A315" s="11"/>
      <c r="B315" s="21"/>
      <c r="C315" s="21"/>
      <c r="D315" s="61" t="s">
        <v>474</v>
      </c>
      <c r="E315" s="61"/>
      <c r="F315" s="61"/>
      <c r="G315" s="61"/>
      <c r="H315" s="61"/>
      <c r="I315" s="61"/>
      <c r="J315" s="61"/>
      <c r="K315" s="61"/>
      <c r="L315" s="61"/>
      <c r="M315" s="61"/>
      <c r="N315" s="61"/>
    </row>
    <row r="316" spans="1:28" ht="15.75" thickBot="1">
      <c r="A316" s="11"/>
      <c r="B316" s="21"/>
      <c r="C316" s="21"/>
      <c r="D316" s="73">
        <v>2013</v>
      </c>
      <c r="E316" s="73"/>
      <c r="F316" s="73"/>
      <c r="G316" s="73"/>
      <c r="H316" s="73"/>
      <c r="I316" s="25"/>
      <c r="J316" s="73">
        <v>2012</v>
      </c>
      <c r="K316" s="73"/>
      <c r="L316" s="73"/>
      <c r="M316" s="73"/>
      <c r="N316" s="73"/>
    </row>
    <row r="317" spans="1:28" ht="15.75" thickBot="1">
      <c r="A317" s="11"/>
      <c r="B317" s="24" t="s">
        <v>322</v>
      </c>
      <c r="C317" s="21"/>
      <c r="D317" s="73" t="s">
        <v>555</v>
      </c>
      <c r="E317" s="73"/>
      <c r="F317" s="25"/>
      <c r="G317" s="73" t="s">
        <v>556</v>
      </c>
      <c r="H317" s="73"/>
      <c r="I317" s="21"/>
      <c r="J317" s="73" t="s">
        <v>555</v>
      </c>
      <c r="K317" s="73"/>
      <c r="L317" s="26"/>
      <c r="M317" s="73" t="s">
        <v>556</v>
      </c>
      <c r="N317" s="73"/>
    </row>
    <row r="318" spans="1:28">
      <c r="A318" s="11"/>
      <c r="B318" s="51" t="s">
        <v>476</v>
      </c>
      <c r="C318" s="21"/>
      <c r="D318" s="25"/>
      <c r="E318" s="25"/>
      <c r="F318" s="21"/>
      <c r="G318" s="25"/>
      <c r="H318" s="25"/>
      <c r="I318" s="21"/>
      <c r="J318" s="25"/>
      <c r="K318" s="25"/>
      <c r="L318" s="29"/>
      <c r="M318" s="25"/>
      <c r="N318" s="25"/>
    </row>
    <row r="319" spans="1:28" ht="15.75" thickBot="1">
      <c r="A319" s="11"/>
      <c r="B319" s="27" t="s">
        <v>557</v>
      </c>
      <c r="C319" s="21"/>
      <c r="D319" s="42" t="s">
        <v>324</v>
      </c>
      <c r="E319" s="52">
        <v>1032601</v>
      </c>
      <c r="F319" s="21"/>
      <c r="G319" s="42" t="s">
        <v>324</v>
      </c>
      <c r="H319" s="52">
        <v>9549</v>
      </c>
      <c r="I319" s="21"/>
      <c r="J319" s="42" t="s">
        <v>324</v>
      </c>
      <c r="K319" s="52">
        <v>915691</v>
      </c>
      <c r="L319" s="21"/>
      <c r="M319" s="42" t="s">
        <v>324</v>
      </c>
      <c r="N319" s="52">
        <v>6802</v>
      </c>
    </row>
    <row r="320" spans="1:28">
      <c r="A320" s="11"/>
      <c r="B320" s="27" t="s">
        <v>450</v>
      </c>
      <c r="C320" s="21"/>
      <c r="D320" s="39"/>
      <c r="E320" s="70">
        <v>1032601</v>
      </c>
      <c r="F320" s="21"/>
      <c r="G320" s="39"/>
      <c r="H320" s="70">
        <v>9549</v>
      </c>
      <c r="I320" s="21"/>
      <c r="J320" s="39"/>
      <c r="K320" s="70">
        <v>915691</v>
      </c>
      <c r="L320" s="21"/>
      <c r="M320" s="39"/>
      <c r="N320" s="70">
        <v>6802</v>
      </c>
    </row>
    <row r="321" spans="1:14">
      <c r="A321" s="11"/>
      <c r="B321" s="21"/>
      <c r="C321" s="21"/>
      <c r="D321" s="29"/>
      <c r="E321" s="29"/>
      <c r="F321" s="21"/>
      <c r="G321" s="29"/>
      <c r="H321" s="29"/>
      <c r="I321" s="21"/>
      <c r="J321" s="29"/>
      <c r="K321" s="29"/>
      <c r="L321" s="21"/>
      <c r="M321" s="29"/>
      <c r="N321" s="29"/>
    </row>
    <row r="322" spans="1:14">
      <c r="A322" s="11"/>
      <c r="B322" s="50" t="s">
        <v>451</v>
      </c>
      <c r="C322" s="21"/>
      <c r="D322" s="29"/>
      <c r="E322" s="29"/>
      <c r="F322" s="21"/>
      <c r="G322" s="29"/>
      <c r="H322" s="29"/>
      <c r="I322" s="21"/>
      <c r="J322" s="29"/>
      <c r="K322" s="29"/>
      <c r="L322" s="21"/>
      <c r="M322" s="29"/>
      <c r="N322" s="29"/>
    </row>
    <row r="323" spans="1:14">
      <c r="A323" s="11"/>
      <c r="B323" s="27" t="s">
        <v>452</v>
      </c>
      <c r="C323" s="21"/>
      <c r="D323" s="29"/>
      <c r="E323" s="28">
        <v>278945</v>
      </c>
      <c r="F323" s="21"/>
      <c r="G323" s="29"/>
      <c r="H323" s="28">
        <v>1357</v>
      </c>
      <c r="I323" s="21"/>
      <c r="J323" s="29"/>
      <c r="K323" s="28">
        <v>268585</v>
      </c>
      <c r="L323" s="21"/>
      <c r="M323" s="29"/>
      <c r="N323" s="28">
        <v>1219</v>
      </c>
    </row>
    <row r="324" spans="1:14">
      <c r="A324" s="11"/>
      <c r="B324" s="27" t="s">
        <v>428</v>
      </c>
      <c r="C324" s="21"/>
      <c r="D324" s="29"/>
      <c r="E324" s="28">
        <v>7410</v>
      </c>
      <c r="F324" s="21"/>
      <c r="G324" s="29"/>
      <c r="H324" s="30">
        <v>54</v>
      </c>
      <c r="I324" s="21"/>
      <c r="J324" s="29"/>
      <c r="K324" s="28">
        <v>16246</v>
      </c>
      <c r="L324" s="21"/>
      <c r="M324" s="29"/>
      <c r="N324" s="30">
        <v>96</v>
      </c>
    </row>
    <row r="325" spans="1:14" ht="15.75" thickBot="1">
      <c r="A325" s="11"/>
      <c r="B325" s="27" t="s">
        <v>453</v>
      </c>
      <c r="C325" s="21"/>
      <c r="D325" s="41"/>
      <c r="E325" s="52">
        <v>123008</v>
      </c>
      <c r="F325" s="21"/>
      <c r="G325" s="41"/>
      <c r="H325" s="42">
        <v>238</v>
      </c>
      <c r="I325" s="21"/>
      <c r="J325" s="41"/>
      <c r="K325" s="52">
        <v>135968</v>
      </c>
      <c r="L325" s="21"/>
      <c r="M325" s="41"/>
      <c r="N325" s="42">
        <v>215</v>
      </c>
    </row>
    <row r="326" spans="1:14" ht="15.75" thickBot="1">
      <c r="A326" s="11"/>
      <c r="B326" s="27" t="s">
        <v>468</v>
      </c>
      <c r="C326" s="21"/>
      <c r="D326" s="91"/>
      <c r="E326" s="92">
        <v>409363</v>
      </c>
      <c r="F326" s="21"/>
      <c r="G326" s="91"/>
      <c r="H326" s="92">
        <v>1649</v>
      </c>
      <c r="I326" s="21"/>
      <c r="J326" s="91"/>
      <c r="K326" s="92">
        <v>420799</v>
      </c>
      <c r="L326" s="21"/>
      <c r="M326" s="91"/>
      <c r="N326" s="92">
        <v>1530</v>
      </c>
    </row>
    <row r="327" spans="1:14">
      <c r="A327" s="11"/>
      <c r="B327" s="21"/>
      <c r="C327" s="21"/>
      <c r="D327" s="39"/>
      <c r="E327" s="39"/>
      <c r="F327" s="21"/>
      <c r="G327" s="39"/>
      <c r="H327" s="39"/>
      <c r="I327" s="21"/>
      <c r="J327" s="39"/>
      <c r="K327" s="39"/>
      <c r="L327" s="21"/>
      <c r="M327" s="39"/>
      <c r="N327" s="39"/>
    </row>
    <row r="328" spans="1:14" ht="15.75" thickBot="1">
      <c r="A328" s="11"/>
      <c r="B328" s="27" t="s">
        <v>168</v>
      </c>
      <c r="C328" s="21"/>
      <c r="D328" s="93" t="s">
        <v>324</v>
      </c>
      <c r="E328" s="94">
        <v>1441964</v>
      </c>
      <c r="F328" s="21"/>
      <c r="G328" s="93" t="s">
        <v>324</v>
      </c>
      <c r="H328" s="94">
        <v>11198</v>
      </c>
      <c r="I328" s="21"/>
      <c r="J328" s="93" t="s">
        <v>324</v>
      </c>
      <c r="K328" s="94">
        <v>1336490</v>
      </c>
      <c r="L328" s="21"/>
      <c r="M328" s="93" t="s">
        <v>324</v>
      </c>
      <c r="N328" s="94">
        <v>8332</v>
      </c>
    </row>
    <row r="329" spans="1:14" ht="15.75" thickTop="1">
      <c r="A329" s="11"/>
      <c r="B329" s="21"/>
      <c r="C329" s="21"/>
      <c r="D329" s="71"/>
      <c r="E329" s="71"/>
      <c r="F329" s="21"/>
      <c r="G329" s="71"/>
      <c r="H329" s="71"/>
      <c r="I329" s="21"/>
      <c r="J329" s="72"/>
      <c r="K329" s="71"/>
      <c r="L329" s="21"/>
      <c r="M329" s="71"/>
      <c r="N329" s="71"/>
    </row>
    <row r="330" spans="1:14">
      <c r="A330" s="11"/>
      <c r="B330" s="21"/>
      <c r="C330" s="21"/>
      <c r="D330" s="21"/>
      <c r="E330" s="21"/>
      <c r="F330" s="21"/>
      <c r="G330" s="21"/>
      <c r="H330" s="21"/>
      <c r="I330" s="21"/>
      <c r="J330" s="21"/>
      <c r="K330" s="21"/>
      <c r="L330" s="21"/>
      <c r="M330" s="21"/>
      <c r="N330" s="21"/>
    </row>
    <row r="331" spans="1:14" ht="15.75" thickBot="1">
      <c r="A331" s="11"/>
      <c r="B331" s="21"/>
      <c r="C331" s="21"/>
      <c r="D331" s="61" t="s">
        <v>475</v>
      </c>
      <c r="E331" s="61"/>
      <c r="F331" s="61"/>
      <c r="G331" s="61"/>
      <c r="H331" s="61"/>
      <c r="I331" s="61"/>
      <c r="J331" s="61"/>
      <c r="K331" s="61"/>
      <c r="L331" s="61"/>
      <c r="M331" s="61"/>
      <c r="N331" s="61"/>
    </row>
    <row r="332" spans="1:14" ht="15.75" thickBot="1">
      <c r="A332" s="11"/>
      <c r="B332" s="21"/>
      <c r="C332" s="21"/>
      <c r="D332" s="73">
        <v>2013</v>
      </c>
      <c r="E332" s="73"/>
      <c r="F332" s="73"/>
      <c r="G332" s="73"/>
      <c r="H332" s="73"/>
      <c r="I332" s="25"/>
      <c r="J332" s="73">
        <v>2012</v>
      </c>
      <c r="K332" s="73"/>
      <c r="L332" s="73"/>
      <c r="M332" s="73"/>
      <c r="N332" s="73"/>
    </row>
    <row r="333" spans="1:14" ht="15.75" thickBot="1">
      <c r="A333" s="11"/>
      <c r="B333" s="24" t="s">
        <v>322</v>
      </c>
      <c r="C333" s="21"/>
      <c r="D333" s="73" t="s">
        <v>555</v>
      </c>
      <c r="E333" s="73"/>
      <c r="F333" s="25"/>
      <c r="G333" s="73" t="s">
        <v>556</v>
      </c>
      <c r="H333" s="73"/>
      <c r="I333" s="21"/>
      <c r="J333" s="73" t="s">
        <v>555</v>
      </c>
      <c r="K333" s="73"/>
      <c r="L333" s="26"/>
      <c r="M333" s="73" t="s">
        <v>556</v>
      </c>
      <c r="N333" s="73"/>
    </row>
    <row r="334" spans="1:14">
      <c r="A334" s="11"/>
      <c r="B334" s="51" t="s">
        <v>476</v>
      </c>
      <c r="C334" s="21"/>
      <c r="D334" s="25"/>
      <c r="E334" s="25"/>
      <c r="F334" s="21"/>
      <c r="G334" s="25"/>
      <c r="H334" s="25"/>
      <c r="I334" s="21"/>
      <c r="J334" s="25"/>
      <c r="K334" s="25"/>
      <c r="L334" s="29"/>
      <c r="M334" s="25"/>
      <c r="N334" s="25"/>
    </row>
    <row r="335" spans="1:14" ht="15.75" thickBot="1">
      <c r="A335" s="11"/>
      <c r="B335" s="27" t="s">
        <v>557</v>
      </c>
      <c r="C335" s="21"/>
      <c r="D335" s="42" t="s">
        <v>324</v>
      </c>
      <c r="E335" s="52">
        <v>1024179</v>
      </c>
      <c r="F335" s="21"/>
      <c r="G335" s="42" t="s">
        <v>324</v>
      </c>
      <c r="H335" s="52">
        <v>19099</v>
      </c>
      <c r="I335" s="21"/>
      <c r="J335" s="42" t="s">
        <v>324</v>
      </c>
      <c r="K335" s="52">
        <v>920806</v>
      </c>
      <c r="L335" s="21"/>
      <c r="M335" s="42" t="s">
        <v>324</v>
      </c>
      <c r="N335" s="52">
        <v>20407</v>
      </c>
    </row>
    <row r="336" spans="1:14">
      <c r="A336" s="11"/>
      <c r="B336" s="27" t="s">
        <v>450</v>
      </c>
      <c r="C336" s="21"/>
      <c r="D336" s="39"/>
      <c r="E336" s="70">
        <v>1024179</v>
      </c>
      <c r="F336" s="21"/>
      <c r="G336" s="39"/>
      <c r="H336" s="70">
        <v>19099</v>
      </c>
      <c r="I336" s="21"/>
      <c r="J336" s="39"/>
      <c r="K336" s="70">
        <v>920806</v>
      </c>
      <c r="L336" s="21"/>
      <c r="M336" s="39"/>
      <c r="N336" s="70">
        <v>20407</v>
      </c>
    </row>
    <row r="337" spans="1:14">
      <c r="A337" s="11"/>
      <c r="B337" s="21"/>
      <c r="C337" s="21"/>
      <c r="D337" s="29"/>
      <c r="E337" s="29"/>
      <c r="F337" s="21"/>
      <c r="G337" s="29"/>
      <c r="H337" s="29"/>
      <c r="I337" s="21"/>
      <c r="J337" s="29"/>
      <c r="K337" s="29"/>
      <c r="L337" s="21"/>
      <c r="M337" s="29"/>
      <c r="N337" s="29"/>
    </row>
    <row r="338" spans="1:14">
      <c r="A338" s="11"/>
      <c r="B338" s="50" t="s">
        <v>451</v>
      </c>
      <c r="C338" s="21"/>
      <c r="D338" s="29"/>
      <c r="E338" s="29"/>
      <c r="F338" s="21"/>
      <c r="G338" s="29"/>
      <c r="H338" s="29"/>
      <c r="I338" s="21"/>
      <c r="J338" s="29"/>
      <c r="K338" s="29"/>
      <c r="L338" s="21"/>
      <c r="M338" s="29"/>
      <c r="N338" s="29"/>
    </row>
    <row r="339" spans="1:14">
      <c r="A339" s="11"/>
      <c r="B339" s="27" t="s">
        <v>452</v>
      </c>
      <c r="C339" s="21"/>
      <c r="D339" s="29"/>
      <c r="E339" s="28">
        <v>272320</v>
      </c>
      <c r="F339" s="21"/>
      <c r="G339" s="29"/>
      <c r="H339" s="28">
        <v>4011</v>
      </c>
      <c r="I339" s="21"/>
      <c r="J339" s="29"/>
      <c r="K339" s="28">
        <v>258275</v>
      </c>
      <c r="L339" s="21"/>
      <c r="M339" s="29"/>
      <c r="N339" s="28">
        <v>3629</v>
      </c>
    </row>
    <row r="340" spans="1:14">
      <c r="A340" s="11"/>
      <c r="B340" s="27" t="s">
        <v>428</v>
      </c>
      <c r="C340" s="21"/>
      <c r="D340" s="29"/>
      <c r="E340" s="28">
        <v>8481</v>
      </c>
      <c r="F340" s="21"/>
      <c r="G340" s="29"/>
      <c r="H340" s="30">
        <v>159</v>
      </c>
      <c r="I340" s="21"/>
      <c r="J340" s="29"/>
      <c r="K340" s="28">
        <v>12875</v>
      </c>
      <c r="L340" s="21"/>
      <c r="M340" s="29"/>
      <c r="N340" s="30">
        <v>285</v>
      </c>
    </row>
    <row r="341" spans="1:14" ht="15.75" thickBot="1">
      <c r="A341" s="11"/>
      <c r="B341" s="27" t="s">
        <v>453</v>
      </c>
      <c r="C341" s="21"/>
      <c r="D341" s="41"/>
      <c r="E341" s="52">
        <v>124440</v>
      </c>
      <c r="F341" s="21"/>
      <c r="G341" s="41"/>
      <c r="H341" s="42">
        <v>704</v>
      </c>
      <c r="I341" s="21"/>
      <c r="J341" s="41"/>
      <c r="K341" s="52">
        <v>139981</v>
      </c>
      <c r="L341" s="21"/>
      <c r="M341" s="41"/>
      <c r="N341" s="42">
        <v>641</v>
      </c>
    </row>
    <row r="342" spans="1:14" ht="15.75" thickBot="1">
      <c r="A342" s="11"/>
      <c r="B342" s="27" t="s">
        <v>468</v>
      </c>
      <c r="C342" s="21"/>
      <c r="D342" s="91"/>
      <c r="E342" s="92">
        <v>405241</v>
      </c>
      <c r="F342" s="21"/>
      <c r="G342" s="91"/>
      <c r="H342" s="92">
        <v>4874</v>
      </c>
      <c r="I342" s="21"/>
      <c r="J342" s="91"/>
      <c r="K342" s="92">
        <v>411131</v>
      </c>
      <c r="L342" s="21"/>
      <c r="M342" s="91"/>
      <c r="N342" s="92">
        <v>4555</v>
      </c>
    </row>
    <row r="343" spans="1:14">
      <c r="A343" s="11"/>
      <c r="B343" s="21"/>
      <c r="C343" s="21"/>
      <c r="D343" s="39"/>
      <c r="E343" s="39"/>
      <c r="F343" s="21"/>
      <c r="G343" s="39"/>
      <c r="H343" s="39"/>
      <c r="I343" s="21"/>
      <c r="J343" s="39"/>
      <c r="K343" s="39"/>
      <c r="L343" s="21"/>
      <c r="M343" s="39"/>
      <c r="N343" s="39"/>
    </row>
    <row r="344" spans="1:14" ht="15.75" thickBot="1">
      <c r="A344" s="11"/>
      <c r="B344" s="27" t="s">
        <v>168</v>
      </c>
      <c r="C344" s="21"/>
      <c r="D344" s="93" t="s">
        <v>324</v>
      </c>
      <c r="E344" s="94">
        <v>1429420</v>
      </c>
      <c r="F344" s="21"/>
      <c r="G344" s="93" t="s">
        <v>324</v>
      </c>
      <c r="H344" s="94">
        <v>23973</v>
      </c>
      <c r="I344" s="21"/>
      <c r="J344" s="93" t="s">
        <v>324</v>
      </c>
      <c r="K344" s="94">
        <v>1331937</v>
      </c>
      <c r="L344" s="21"/>
      <c r="M344" s="93" t="s">
        <v>324</v>
      </c>
      <c r="N344" s="94">
        <v>24962</v>
      </c>
    </row>
    <row r="345" spans="1:14" ht="15.75" thickTop="1">
      <c r="A345" s="11"/>
      <c r="B345" s="21"/>
      <c r="C345" s="21"/>
      <c r="D345" s="71"/>
      <c r="E345" s="71"/>
      <c r="F345" s="21"/>
      <c r="G345" s="71"/>
      <c r="H345" s="71"/>
      <c r="I345" s="21"/>
      <c r="J345" s="72"/>
      <c r="K345" s="71"/>
      <c r="L345" s="21"/>
      <c r="M345" s="71"/>
      <c r="N345" s="71"/>
    </row>
  </sheetData>
  <mergeCells count="265">
    <mergeCell ref="A276:A311"/>
    <mergeCell ref="B276:AB276"/>
    <mergeCell ref="A312:A345"/>
    <mergeCell ref="B312:AB312"/>
    <mergeCell ref="A158:A173"/>
    <mergeCell ref="B158:AB158"/>
    <mergeCell ref="A174:A184"/>
    <mergeCell ref="B174:AB174"/>
    <mergeCell ref="A185:A275"/>
    <mergeCell ref="B185:AB185"/>
    <mergeCell ref="A52:A69"/>
    <mergeCell ref="B52:AB52"/>
    <mergeCell ref="A70:A109"/>
    <mergeCell ref="B70:AB70"/>
    <mergeCell ref="A110:A157"/>
    <mergeCell ref="B110:AB110"/>
    <mergeCell ref="A29:A51"/>
    <mergeCell ref="B29:AB29"/>
    <mergeCell ref="B47:AB47"/>
    <mergeCell ref="B48:AB48"/>
    <mergeCell ref="B49:AB49"/>
    <mergeCell ref="B50:AB50"/>
    <mergeCell ref="B51:AB51"/>
    <mergeCell ref="A1:A2"/>
    <mergeCell ref="B1:AB1"/>
    <mergeCell ref="B2:AB2"/>
    <mergeCell ref="B3:AB3"/>
    <mergeCell ref="A4:A28"/>
    <mergeCell ref="B4:AB4"/>
    <mergeCell ref="B26:AB26"/>
    <mergeCell ref="B27:AB27"/>
    <mergeCell ref="B28:AB28"/>
    <mergeCell ref="D331:N331"/>
    <mergeCell ref="D332:H332"/>
    <mergeCell ref="J332:N332"/>
    <mergeCell ref="D333:E333"/>
    <mergeCell ref="G333:H333"/>
    <mergeCell ref="J333:K333"/>
    <mergeCell ref="M333:N333"/>
    <mergeCell ref="D316:H316"/>
    <mergeCell ref="J316:N316"/>
    <mergeCell ref="D317:E317"/>
    <mergeCell ref="G317:H317"/>
    <mergeCell ref="J317:K317"/>
    <mergeCell ref="M317:N317"/>
    <mergeCell ref="U280:V281"/>
    <mergeCell ref="X280:X281"/>
    <mergeCell ref="C281:D281"/>
    <mergeCell ref="B311:Y311"/>
    <mergeCell ref="B313:N313"/>
    <mergeCell ref="D315:N315"/>
    <mergeCell ref="D275:AB275"/>
    <mergeCell ref="B277:Y277"/>
    <mergeCell ref="C279:M279"/>
    <mergeCell ref="O279:Y279"/>
    <mergeCell ref="C280:D280"/>
    <mergeCell ref="F280:G281"/>
    <mergeCell ref="I280:J281"/>
    <mergeCell ref="L280:L281"/>
    <mergeCell ref="O280:P280"/>
    <mergeCell ref="R280:S281"/>
    <mergeCell ref="C261:D261"/>
    <mergeCell ref="B264:D264"/>
    <mergeCell ref="B266:D266"/>
    <mergeCell ref="B268:D268"/>
    <mergeCell ref="B270:D270"/>
    <mergeCell ref="B272:D272"/>
    <mergeCell ref="X256:Y256"/>
    <mergeCell ref="AA256:AB256"/>
    <mergeCell ref="B257:D257"/>
    <mergeCell ref="B258:D258"/>
    <mergeCell ref="C259:D259"/>
    <mergeCell ref="C260:D260"/>
    <mergeCell ref="B249:D249"/>
    <mergeCell ref="D252:AB252"/>
    <mergeCell ref="F255:AB255"/>
    <mergeCell ref="B256:D256"/>
    <mergeCell ref="F256:G256"/>
    <mergeCell ref="I256:J256"/>
    <mergeCell ref="L256:M256"/>
    <mergeCell ref="O256:P256"/>
    <mergeCell ref="R256:S256"/>
    <mergeCell ref="U256:V256"/>
    <mergeCell ref="C237:D237"/>
    <mergeCell ref="C238:D238"/>
    <mergeCell ref="B241:D241"/>
    <mergeCell ref="B243:D243"/>
    <mergeCell ref="B245:D245"/>
    <mergeCell ref="B247:D247"/>
    <mergeCell ref="U233:V233"/>
    <mergeCell ref="X233:Y233"/>
    <mergeCell ref="AA233:AB233"/>
    <mergeCell ref="B234:D234"/>
    <mergeCell ref="B235:D235"/>
    <mergeCell ref="C236:D236"/>
    <mergeCell ref="B233:D233"/>
    <mergeCell ref="F233:G233"/>
    <mergeCell ref="I233:J233"/>
    <mergeCell ref="L233:M233"/>
    <mergeCell ref="O233:P233"/>
    <mergeCell ref="R233:S233"/>
    <mergeCell ref="B222:D222"/>
    <mergeCell ref="B224:D224"/>
    <mergeCell ref="B226:D226"/>
    <mergeCell ref="B228:D228"/>
    <mergeCell ref="D231:AB231"/>
    <mergeCell ref="F232:AB232"/>
    <mergeCell ref="B213:D213"/>
    <mergeCell ref="B214:D214"/>
    <mergeCell ref="C215:D215"/>
    <mergeCell ref="C216:D216"/>
    <mergeCell ref="C217:D217"/>
    <mergeCell ref="B220:D220"/>
    <mergeCell ref="F211:AB211"/>
    <mergeCell ref="B212:D212"/>
    <mergeCell ref="F212:G212"/>
    <mergeCell ref="I212:J212"/>
    <mergeCell ref="L212:M212"/>
    <mergeCell ref="O212:P212"/>
    <mergeCell ref="R212:S212"/>
    <mergeCell ref="U212:V212"/>
    <mergeCell ref="X212:Y212"/>
    <mergeCell ref="AA212:AB212"/>
    <mergeCell ref="B197:D197"/>
    <mergeCell ref="B199:D199"/>
    <mergeCell ref="B201:D201"/>
    <mergeCell ref="B203:D203"/>
    <mergeCell ref="B205:D205"/>
    <mergeCell ref="D208:AB208"/>
    <mergeCell ref="AA189:AB189"/>
    <mergeCell ref="B190:D190"/>
    <mergeCell ref="B191:D191"/>
    <mergeCell ref="C192:D192"/>
    <mergeCell ref="C193:D193"/>
    <mergeCell ref="C194:D194"/>
    <mergeCell ref="B186:AB186"/>
    <mergeCell ref="F188:AB188"/>
    <mergeCell ref="B189:D189"/>
    <mergeCell ref="F189:G189"/>
    <mergeCell ref="I189:J189"/>
    <mergeCell ref="L189:M189"/>
    <mergeCell ref="O189:P189"/>
    <mergeCell ref="R189:S189"/>
    <mergeCell ref="U189:V189"/>
    <mergeCell ref="X189:Y189"/>
    <mergeCell ref="B175:T175"/>
    <mergeCell ref="D177:T177"/>
    <mergeCell ref="D178:E178"/>
    <mergeCell ref="G178:H178"/>
    <mergeCell ref="J178:K178"/>
    <mergeCell ref="M178:N178"/>
    <mergeCell ref="P178:Q178"/>
    <mergeCell ref="S178:T178"/>
    <mergeCell ref="B159:L159"/>
    <mergeCell ref="C161:G161"/>
    <mergeCell ref="H161:L161"/>
    <mergeCell ref="D162:G162"/>
    <mergeCell ref="I162:L162"/>
    <mergeCell ref="F163:G163"/>
    <mergeCell ref="K163:L163"/>
    <mergeCell ref="D143:R143"/>
    <mergeCell ref="D144:J144"/>
    <mergeCell ref="L144:R144"/>
    <mergeCell ref="F145:G145"/>
    <mergeCell ref="I145:J145"/>
    <mergeCell ref="N145:O145"/>
    <mergeCell ref="Q145:R145"/>
    <mergeCell ref="D126:R126"/>
    <mergeCell ref="D127:J127"/>
    <mergeCell ref="L127:R127"/>
    <mergeCell ref="F128:G128"/>
    <mergeCell ref="I128:J128"/>
    <mergeCell ref="N128:O128"/>
    <mergeCell ref="Q128:R128"/>
    <mergeCell ref="B116:C116"/>
    <mergeCell ref="E116:F116"/>
    <mergeCell ref="H116:I116"/>
    <mergeCell ref="K116:L116"/>
    <mergeCell ref="N116:O116"/>
    <mergeCell ref="B124:R124"/>
    <mergeCell ref="E114:F114"/>
    <mergeCell ref="H114:I114"/>
    <mergeCell ref="K114:L114"/>
    <mergeCell ref="N114:O114"/>
    <mergeCell ref="E115:F115"/>
    <mergeCell ref="H115:I115"/>
    <mergeCell ref="K115:L115"/>
    <mergeCell ref="N115:O115"/>
    <mergeCell ref="M96:N96"/>
    <mergeCell ref="Q96:R96"/>
    <mergeCell ref="W96:X96"/>
    <mergeCell ref="B111:O111"/>
    <mergeCell ref="B113:C113"/>
    <mergeCell ref="E113:I113"/>
    <mergeCell ref="K113:O113"/>
    <mergeCell ref="C95:F95"/>
    <mergeCell ref="H95:J95"/>
    <mergeCell ref="L95:N95"/>
    <mergeCell ref="P95:R95"/>
    <mergeCell ref="V95:X95"/>
    <mergeCell ref="C96:D96"/>
    <mergeCell ref="E96:F96"/>
    <mergeCell ref="G96:H96"/>
    <mergeCell ref="I96:J96"/>
    <mergeCell ref="K96:L96"/>
    <mergeCell ref="Q77:R77"/>
    <mergeCell ref="W77:X77"/>
    <mergeCell ref="V93:X93"/>
    <mergeCell ref="H94:J94"/>
    <mergeCell ref="L94:N94"/>
    <mergeCell ref="V94:X94"/>
    <mergeCell ref="C77:D77"/>
    <mergeCell ref="E77:F77"/>
    <mergeCell ref="G77:H77"/>
    <mergeCell ref="I77:J77"/>
    <mergeCell ref="K77:L77"/>
    <mergeCell ref="M77:N77"/>
    <mergeCell ref="B72:X72"/>
    <mergeCell ref="V74:X74"/>
    <mergeCell ref="H75:J75"/>
    <mergeCell ref="L75:N75"/>
    <mergeCell ref="V75:X75"/>
    <mergeCell ref="C76:F76"/>
    <mergeCell ref="H76:J76"/>
    <mergeCell ref="L76:N76"/>
    <mergeCell ref="P76:R76"/>
    <mergeCell ref="V76:X76"/>
    <mergeCell ref="B53:N53"/>
    <mergeCell ref="D55:H55"/>
    <mergeCell ref="J55:N55"/>
    <mergeCell ref="D56:E56"/>
    <mergeCell ref="G56:H56"/>
    <mergeCell ref="J56:K56"/>
    <mergeCell ref="M56:N56"/>
    <mergeCell ref="D41:F41"/>
    <mergeCell ref="D42:F42"/>
    <mergeCell ref="D43:F43"/>
    <mergeCell ref="E44:F44"/>
    <mergeCell ref="C45:F45"/>
    <mergeCell ref="C46:F46"/>
    <mergeCell ref="C34:F34"/>
    <mergeCell ref="D35:F35"/>
    <mergeCell ref="D36:F36"/>
    <mergeCell ref="D37:F37"/>
    <mergeCell ref="E38:F38"/>
    <mergeCell ref="C40:F40"/>
    <mergeCell ref="C30:X30"/>
    <mergeCell ref="H32:O32"/>
    <mergeCell ref="Q32:X32"/>
    <mergeCell ref="C33:F33"/>
    <mergeCell ref="H33:I33"/>
    <mergeCell ref="K33:L33"/>
    <mergeCell ref="N33:O33"/>
    <mergeCell ref="Q33:R33"/>
    <mergeCell ref="T33:U33"/>
    <mergeCell ref="W33:X33"/>
    <mergeCell ref="B6:S6"/>
    <mergeCell ref="C8:J8"/>
    <mergeCell ref="L8:S8"/>
    <mergeCell ref="C9:D9"/>
    <mergeCell ref="F9:G9"/>
    <mergeCell ref="I9:J9"/>
    <mergeCell ref="L9:M9"/>
    <mergeCell ref="O9:P9"/>
    <mergeCell ref="R9:S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22" bestFit="1" customWidth="1"/>
    <col min="3" max="3" width="35.28515625" bestFit="1" customWidth="1"/>
    <col min="4" max="4" width="5.5703125" customWidth="1"/>
    <col min="5" max="5" width="8.140625" customWidth="1"/>
    <col min="6" max="6" width="6.5703125" customWidth="1"/>
    <col min="7" max="7" width="17" bestFit="1" customWidth="1"/>
    <col min="8" max="8" width="5.7109375" bestFit="1" customWidth="1"/>
    <col min="9" max="9" width="8.5703125" customWidth="1"/>
    <col min="10" max="10" width="7.5703125" customWidth="1"/>
    <col min="11" max="12" width="5.7109375" bestFit="1" customWidth="1"/>
    <col min="13" max="13" width="5" bestFit="1" customWidth="1"/>
    <col min="14" max="14" width="5.7109375" bestFit="1" customWidth="1"/>
    <col min="15" max="15" width="6.5703125" bestFit="1" customWidth="1"/>
  </cols>
  <sheetData>
    <row r="1" spans="1:15" ht="15" customHeight="1">
      <c r="A1" s="7" t="s">
        <v>113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65</v>
      </c>
      <c r="B3" s="10" t="s">
        <v>5</v>
      </c>
      <c r="C3" s="10"/>
      <c r="D3" s="10"/>
      <c r="E3" s="10"/>
      <c r="F3" s="10"/>
      <c r="G3" s="10"/>
      <c r="H3" s="10"/>
      <c r="I3" s="10"/>
      <c r="J3" s="10"/>
      <c r="K3" s="10"/>
      <c r="L3" s="10"/>
      <c r="M3" s="10"/>
      <c r="N3" s="10"/>
      <c r="O3" s="10"/>
    </row>
    <row r="4" spans="1:15" ht="15" customHeight="1">
      <c r="A4" s="11" t="s">
        <v>1131</v>
      </c>
      <c r="B4" s="10" t="s">
        <v>5</v>
      </c>
      <c r="C4" s="10"/>
      <c r="D4" s="10"/>
      <c r="E4" s="10"/>
      <c r="F4" s="10"/>
      <c r="G4" s="10"/>
      <c r="H4" s="10"/>
      <c r="I4" s="10"/>
      <c r="J4" s="10"/>
      <c r="K4" s="10"/>
      <c r="L4" s="10"/>
      <c r="M4" s="10"/>
      <c r="N4" s="10"/>
      <c r="O4" s="10"/>
    </row>
    <row r="5" spans="1:15">
      <c r="A5" s="11"/>
      <c r="B5" s="21"/>
      <c r="C5" s="21"/>
      <c r="D5" s="21"/>
      <c r="E5" s="59" t="s">
        <v>394</v>
      </c>
      <c r="F5" s="59"/>
      <c r="G5" s="59"/>
      <c r="H5" s="59"/>
      <c r="I5" s="59"/>
      <c r="J5" s="46"/>
      <c r="K5" s="59" t="s">
        <v>395</v>
      </c>
      <c r="L5" s="59"/>
      <c r="M5" s="59"/>
      <c r="N5" s="59"/>
      <c r="O5" s="59"/>
    </row>
    <row r="6" spans="1:15" ht="15.75" thickBot="1">
      <c r="A6" s="11"/>
      <c r="B6" s="21"/>
      <c r="C6" s="21"/>
      <c r="D6" s="21"/>
      <c r="E6" s="61" t="s">
        <v>396</v>
      </c>
      <c r="F6" s="61"/>
      <c r="G6" s="61"/>
      <c r="H6" s="61"/>
      <c r="I6" s="61"/>
      <c r="J6" s="21"/>
      <c r="K6" s="61" t="s">
        <v>396</v>
      </c>
      <c r="L6" s="61"/>
      <c r="M6" s="61"/>
      <c r="N6" s="61"/>
      <c r="O6" s="61"/>
    </row>
    <row r="7" spans="1:15" ht="15.75" thickBot="1">
      <c r="A7" s="11"/>
      <c r="B7" s="75" t="s">
        <v>322</v>
      </c>
      <c r="C7" s="75"/>
      <c r="D7" s="46"/>
      <c r="E7" s="73">
        <v>2013</v>
      </c>
      <c r="F7" s="73"/>
      <c r="G7" s="26"/>
      <c r="H7" s="73">
        <v>2012</v>
      </c>
      <c r="I7" s="73"/>
      <c r="J7" s="46"/>
      <c r="K7" s="73">
        <v>2013</v>
      </c>
      <c r="L7" s="73"/>
      <c r="M7" s="26"/>
      <c r="N7" s="73">
        <v>2012</v>
      </c>
      <c r="O7" s="73"/>
    </row>
    <row r="8" spans="1:15">
      <c r="A8" s="11"/>
      <c r="B8" s="76" t="s">
        <v>397</v>
      </c>
      <c r="C8" s="76"/>
      <c r="D8" s="46"/>
      <c r="E8" s="40" t="s">
        <v>324</v>
      </c>
      <c r="F8" s="70">
        <v>98137</v>
      </c>
      <c r="G8" s="29"/>
      <c r="H8" s="40" t="s">
        <v>324</v>
      </c>
      <c r="I8" s="70">
        <v>108665</v>
      </c>
      <c r="J8" s="29"/>
      <c r="K8" s="40" t="s">
        <v>324</v>
      </c>
      <c r="L8" s="70">
        <v>99962</v>
      </c>
      <c r="M8" s="29"/>
      <c r="N8" s="40" t="s">
        <v>324</v>
      </c>
      <c r="O8" s="70">
        <v>112303</v>
      </c>
    </row>
    <row r="9" spans="1:15">
      <c r="A9" s="11"/>
      <c r="B9" s="21"/>
      <c r="C9" s="27" t="s">
        <v>569</v>
      </c>
      <c r="D9" s="46"/>
      <c r="E9" s="29"/>
      <c r="F9" s="28">
        <v>2854</v>
      </c>
      <c r="G9" s="29"/>
      <c r="H9" s="29"/>
      <c r="I9" s="28">
        <v>3987</v>
      </c>
      <c r="J9" s="29"/>
      <c r="K9" s="29"/>
      <c r="L9" s="28">
        <v>11056</v>
      </c>
      <c r="M9" s="29"/>
      <c r="N9" s="29"/>
      <c r="O9" s="28">
        <v>9047</v>
      </c>
    </row>
    <row r="10" spans="1:15" ht="17.25">
      <c r="A10" s="11"/>
      <c r="B10" s="21"/>
      <c r="C10" s="27" t="s">
        <v>570</v>
      </c>
      <c r="D10" s="46"/>
      <c r="E10" s="29"/>
      <c r="F10" s="30" t="s">
        <v>336</v>
      </c>
      <c r="G10" s="29"/>
      <c r="H10" s="29"/>
      <c r="I10" s="30" t="s">
        <v>336</v>
      </c>
      <c r="J10" s="29"/>
      <c r="K10" s="29"/>
      <c r="L10" s="28">
        <v>-1783</v>
      </c>
      <c r="M10" s="29"/>
      <c r="N10" s="29"/>
      <c r="O10" s="30" t="s">
        <v>336</v>
      </c>
    </row>
    <row r="11" spans="1:15" ht="17.25">
      <c r="A11" s="11"/>
      <c r="B11" s="21"/>
      <c r="C11" s="27" t="s">
        <v>571</v>
      </c>
      <c r="D11" s="46"/>
      <c r="E11" s="29"/>
      <c r="F11" s="30">
        <v>-453</v>
      </c>
      <c r="G11" s="29"/>
      <c r="H11" s="29"/>
      <c r="I11" s="30">
        <v>-217</v>
      </c>
      <c r="J11" s="29"/>
      <c r="K11" s="29"/>
      <c r="L11" s="28">
        <v>-1190</v>
      </c>
      <c r="M11" s="29"/>
      <c r="N11" s="29"/>
      <c r="O11" s="30">
        <v>-681</v>
      </c>
    </row>
    <row r="12" spans="1:15" ht="15.75" thickBot="1">
      <c r="A12" s="11"/>
      <c r="B12" s="21"/>
      <c r="C12" s="27" t="s">
        <v>572</v>
      </c>
      <c r="D12" s="46"/>
      <c r="E12" s="41"/>
      <c r="F12" s="52">
        <v>-1801</v>
      </c>
      <c r="G12" s="29"/>
      <c r="H12" s="41"/>
      <c r="I12" s="52">
        <v>-8399</v>
      </c>
      <c r="J12" s="29"/>
      <c r="K12" s="41"/>
      <c r="L12" s="52">
        <v>-9308</v>
      </c>
      <c r="M12" s="29"/>
      <c r="N12" s="41"/>
      <c r="O12" s="52">
        <v>-16633</v>
      </c>
    </row>
    <row r="13" spans="1:15" ht="17.25" customHeight="1" thickBot="1">
      <c r="A13" s="11"/>
      <c r="B13" s="63" t="s">
        <v>573</v>
      </c>
      <c r="C13" s="63"/>
      <c r="D13" s="46"/>
      <c r="E13" s="55" t="s">
        <v>324</v>
      </c>
      <c r="F13" s="32">
        <v>98737</v>
      </c>
      <c r="G13" s="29"/>
      <c r="H13" s="55" t="s">
        <v>324</v>
      </c>
      <c r="I13" s="32">
        <v>104036</v>
      </c>
      <c r="J13" s="29"/>
      <c r="K13" s="55" t="s">
        <v>324</v>
      </c>
      <c r="L13" s="32">
        <v>98737</v>
      </c>
      <c r="M13" s="29"/>
      <c r="N13" s="55" t="s">
        <v>324</v>
      </c>
      <c r="O13" s="32">
        <v>104036</v>
      </c>
    </row>
    <row r="14" spans="1:15" ht="15.75" thickTop="1">
      <c r="A14" s="11" t="s">
        <v>1132</v>
      </c>
      <c r="B14" s="10" t="s">
        <v>5</v>
      </c>
      <c r="C14" s="10"/>
      <c r="D14" s="10"/>
      <c r="E14" s="10"/>
      <c r="F14" s="10"/>
      <c r="G14" s="10"/>
      <c r="H14" s="10"/>
      <c r="I14" s="10"/>
      <c r="J14" s="10"/>
      <c r="K14" s="10"/>
      <c r="L14" s="10"/>
      <c r="M14" s="10"/>
      <c r="N14" s="10"/>
      <c r="O14" s="10"/>
    </row>
    <row r="15" spans="1:15" ht="15.75" thickBot="1">
      <c r="A15" s="11"/>
      <c r="B15" s="75" t="s">
        <v>352</v>
      </c>
      <c r="C15" s="75"/>
      <c r="D15" s="21"/>
      <c r="E15" s="61" t="s">
        <v>582</v>
      </c>
      <c r="F15" s="61"/>
      <c r="G15" s="46"/>
      <c r="H15" s="46"/>
      <c r="I15" s="61" t="s">
        <v>583</v>
      </c>
      <c r="J15" s="61"/>
      <c r="K15" s="46"/>
    </row>
    <row r="16" spans="1:15">
      <c r="A16" s="11"/>
      <c r="B16" s="76" t="s">
        <v>584</v>
      </c>
      <c r="C16" s="76"/>
      <c r="D16" s="21"/>
      <c r="E16" s="40" t="s">
        <v>324</v>
      </c>
      <c r="F16" s="70">
        <v>98737</v>
      </c>
      <c r="G16" s="21"/>
      <c r="H16" s="21"/>
      <c r="I16" s="40" t="s">
        <v>324</v>
      </c>
      <c r="J16" s="70">
        <v>35241</v>
      </c>
      <c r="K16" s="21"/>
    </row>
    <row r="17" spans="1:15">
      <c r="A17" s="11"/>
      <c r="B17" s="63" t="s">
        <v>585</v>
      </c>
      <c r="C17" s="63"/>
      <c r="D17" s="21"/>
      <c r="E17" s="29"/>
      <c r="F17" s="30">
        <v>7.1</v>
      </c>
      <c r="G17" s="21"/>
      <c r="H17" s="21"/>
      <c r="I17" s="29"/>
      <c r="J17" s="30">
        <v>6.5</v>
      </c>
      <c r="K17" s="21"/>
    </row>
    <row r="18" spans="1:15">
      <c r="A18" s="11"/>
      <c r="B18" s="64" t="s">
        <v>586</v>
      </c>
      <c r="C18" s="64"/>
      <c r="D18" s="21"/>
      <c r="E18" s="29"/>
      <c r="F18" s="30">
        <v>8.1</v>
      </c>
      <c r="G18" s="27" t="s">
        <v>360</v>
      </c>
      <c r="H18" s="21"/>
      <c r="I18" s="29"/>
      <c r="J18" s="30">
        <v>6.2</v>
      </c>
      <c r="K18" s="27" t="s">
        <v>360</v>
      </c>
    </row>
    <row r="19" spans="1:15">
      <c r="A19" s="11"/>
      <c r="B19" s="21"/>
      <c r="C19" s="27" t="s">
        <v>587</v>
      </c>
      <c r="D19" s="21"/>
      <c r="E19" s="30" t="s">
        <v>324</v>
      </c>
      <c r="F19" s="28">
        <v>-3770</v>
      </c>
      <c r="G19" s="21"/>
      <c r="H19" s="21"/>
      <c r="I19" s="30" t="s">
        <v>324</v>
      </c>
      <c r="J19" s="30">
        <v>-483</v>
      </c>
      <c r="K19" s="21"/>
    </row>
    <row r="20" spans="1:15">
      <c r="A20" s="11"/>
      <c r="B20" s="21"/>
      <c r="C20" s="27" t="s">
        <v>588</v>
      </c>
      <c r="D20" s="21"/>
      <c r="E20" s="30" t="s">
        <v>324</v>
      </c>
      <c r="F20" s="28">
        <v>-6991</v>
      </c>
      <c r="G20" s="21"/>
      <c r="H20" s="21"/>
      <c r="I20" s="30" t="s">
        <v>324</v>
      </c>
      <c r="J20" s="28">
        <v>-1152</v>
      </c>
      <c r="K20" s="21"/>
    </row>
    <row r="21" spans="1:15">
      <c r="A21" s="11"/>
      <c r="B21" s="64" t="s">
        <v>589</v>
      </c>
      <c r="C21" s="64"/>
      <c r="D21" s="21"/>
      <c r="E21" s="29"/>
      <c r="F21" s="30">
        <v>11</v>
      </c>
      <c r="G21" s="27" t="s">
        <v>360</v>
      </c>
      <c r="H21" s="21"/>
      <c r="I21" s="29"/>
      <c r="J21" s="30">
        <v>13</v>
      </c>
      <c r="K21" s="27" t="s">
        <v>360</v>
      </c>
    </row>
    <row r="22" spans="1:15">
      <c r="A22" s="11"/>
      <c r="B22" s="21"/>
      <c r="C22" s="27" t="s">
        <v>587</v>
      </c>
      <c r="D22" s="21"/>
      <c r="E22" s="30" t="s">
        <v>324</v>
      </c>
      <c r="F22" s="28">
        <v>-4202</v>
      </c>
      <c r="G22" s="21"/>
      <c r="H22" s="21"/>
      <c r="I22" s="30" t="s">
        <v>324</v>
      </c>
      <c r="J22" s="28">
        <v>-1051</v>
      </c>
      <c r="K22" s="21"/>
    </row>
    <row r="23" spans="1:15">
      <c r="A23" s="11"/>
      <c r="B23" s="21"/>
      <c r="C23" s="27" t="s">
        <v>588</v>
      </c>
      <c r="D23" s="21"/>
      <c r="E23" s="30" t="s">
        <v>324</v>
      </c>
      <c r="F23" s="28">
        <v>-7758</v>
      </c>
      <c r="G23" s="21"/>
      <c r="H23" s="21"/>
      <c r="I23" s="30" t="s">
        <v>324</v>
      </c>
      <c r="J23" s="28">
        <v>-2215</v>
      </c>
      <c r="K23" s="21"/>
    </row>
    <row r="24" spans="1:15" ht="15" customHeight="1">
      <c r="A24" s="11" t="s">
        <v>1133</v>
      </c>
      <c r="B24" s="10" t="s">
        <v>5</v>
      </c>
      <c r="C24" s="10"/>
      <c r="D24" s="10"/>
      <c r="E24" s="10"/>
      <c r="F24" s="10"/>
      <c r="G24" s="10"/>
      <c r="H24" s="10"/>
      <c r="I24" s="10"/>
      <c r="J24" s="10"/>
      <c r="K24" s="10"/>
      <c r="L24" s="10"/>
      <c r="M24" s="10"/>
      <c r="N24" s="10"/>
      <c r="O24" s="10"/>
    </row>
    <row r="25" spans="1:15">
      <c r="A25" s="11"/>
      <c r="B25" s="33" t="s">
        <v>593</v>
      </c>
      <c r="C25" s="33"/>
      <c r="D25" s="33"/>
      <c r="E25" s="33"/>
      <c r="F25" s="33"/>
      <c r="G25" s="33"/>
      <c r="H25" s="33"/>
      <c r="I25" s="33"/>
      <c r="J25" s="33"/>
      <c r="K25" s="33"/>
      <c r="L25" s="33"/>
      <c r="M25" s="33"/>
      <c r="N25" s="33"/>
    </row>
    <row r="26" spans="1:15">
      <c r="A26" s="11"/>
      <c r="B26" s="21"/>
      <c r="C26" s="57"/>
      <c r="D26" s="59" t="s">
        <v>394</v>
      </c>
      <c r="E26" s="59"/>
      <c r="F26" s="59"/>
      <c r="G26" s="59"/>
      <c r="H26" s="59"/>
      <c r="I26" s="21"/>
      <c r="J26" s="59" t="s">
        <v>594</v>
      </c>
      <c r="K26" s="59"/>
      <c r="L26" s="59"/>
      <c r="M26" s="59"/>
      <c r="N26" s="59"/>
    </row>
    <row r="27" spans="1:15" ht="15.75" thickBot="1">
      <c r="A27" s="11"/>
      <c r="B27" s="21"/>
      <c r="C27" s="57"/>
      <c r="D27" s="61" t="s">
        <v>396</v>
      </c>
      <c r="E27" s="61"/>
      <c r="F27" s="61"/>
      <c r="G27" s="61"/>
      <c r="H27" s="61"/>
      <c r="I27" s="21"/>
      <c r="J27" s="61" t="s">
        <v>396</v>
      </c>
      <c r="K27" s="61"/>
      <c r="L27" s="61"/>
      <c r="M27" s="61"/>
      <c r="N27" s="61"/>
    </row>
    <row r="28" spans="1:15" ht="15.75" thickBot="1">
      <c r="A28" s="11"/>
      <c r="B28" s="24" t="s">
        <v>352</v>
      </c>
      <c r="C28" s="46"/>
      <c r="D28" s="73">
        <v>2013</v>
      </c>
      <c r="E28" s="73"/>
      <c r="F28" s="26"/>
      <c r="G28" s="73">
        <v>2012</v>
      </c>
      <c r="H28" s="73"/>
      <c r="I28" s="21"/>
      <c r="J28" s="73">
        <v>2013</v>
      </c>
      <c r="K28" s="73"/>
      <c r="L28" s="26"/>
      <c r="M28" s="73">
        <v>2012</v>
      </c>
      <c r="N28" s="73"/>
    </row>
    <row r="29" spans="1:15">
      <c r="A29" s="11"/>
      <c r="B29" s="38" t="s">
        <v>595</v>
      </c>
      <c r="C29" s="21"/>
      <c r="D29" s="40" t="s">
        <v>324</v>
      </c>
      <c r="E29" s="70">
        <v>36269</v>
      </c>
      <c r="F29" s="29"/>
      <c r="G29" s="40" t="s">
        <v>324</v>
      </c>
      <c r="H29" s="70">
        <v>42841</v>
      </c>
      <c r="I29" s="21"/>
      <c r="J29" s="40" t="s">
        <v>324</v>
      </c>
      <c r="K29" s="70">
        <v>41669</v>
      </c>
      <c r="L29" s="29"/>
      <c r="M29" s="40" t="s">
        <v>324</v>
      </c>
      <c r="N29" s="70">
        <v>43877</v>
      </c>
    </row>
    <row r="30" spans="1:15">
      <c r="A30" s="11"/>
      <c r="B30" s="27" t="s">
        <v>596</v>
      </c>
      <c r="C30" s="21"/>
      <c r="D30" s="29"/>
      <c r="E30" s="28">
        <v>-1369</v>
      </c>
      <c r="F30" s="29"/>
      <c r="G30" s="29"/>
      <c r="H30" s="28">
        <v>-1475</v>
      </c>
      <c r="I30" s="21"/>
      <c r="J30" s="29"/>
      <c r="K30" s="28">
        <v>-4026</v>
      </c>
      <c r="L30" s="29"/>
      <c r="M30" s="29"/>
      <c r="N30" s="28">
        <v>-4761</v>
      </c>
    </row>
    <row r="31" spans="1:15" ht="15.75" thickBot="1">
      <c r="A31" s="11"/>
      <c r="B31" s="27" t="s">
        <v>597</v>
      </c>
      <c r="C31" s="21"/>
      <c r="D31" s="41"/>
      <c r="E31" s="42">
        <v>341</v>
      </c>
      <c r="F31" s="29"/>
      <c r="G31" s="41"/>
      <c r="H31" s="52">
        <v>1564</v>
      </c>
      <c r="I31" s="21"/>
      <c r="J31" s="41"/>
      <c r="K31" s="52">
        <v>-2402</v>
      </c>
      <c r="L31" s="29"/>
      <c r="M31" s="41"/>
      <c r="N31" s="52">
        <v>3814</v>
      </c>
    </row>
    <row r="32" spans="1:15" ht="15.75" thickBot="1">
      <c r="A32" s="11"/>
      <c r="B32" s="27" t="s">
        <v>403</v>
      </c>
      <c r="C32" s="21"/>
      <c r="D32" s="55" t="s">
        <v>324</v>
      </c>
      <c r="E32" s="32">
        <v>35241</v>
      </c>
      <c r="F32" s="29"/>
      <c r="G32" s="55" t="s">
        <v>324</v>
      </c>
      <c r="H32" s="32">
        <v>42930</v>
      </c>
      <c r="I32" s="21"/>
      <c r="J32" s="55" t="s">
        <v>324</v>
      </c>
      <c r="K32" s="32">
        <v>35241</v>
      </c>
      <c r="L32" s="29"/>
      <c r="M32" s="55" t="s">
        <v>324</v>
      </c>
      <c r="N32" s="32">
        <v>42930</v>
      </c>
    </row>
    <row r="33" spans="1:15" ht="15.75" thickTop="1">
      <c r="A33" s="11" t="s">
        <v>1134</v>
      </c>
      <c r="B33" s="10" t="s">
        <v>5</v>
      </c>
      <c r="C33" s="10"/>
      <c r="D33" s="10"/>
      <c r="E33" s="10"/>
      <c r="F33" s="10"/>
      <c r="G33" s="10"/>
      <c r="H33" s="10"/>
      <c r="I33" s="10"/>
      <c r="J33" s="10"/>
      <c r="K33" s="10"/>
      <c r="L33" s="10"/>
      <c r="M33" s="10"/>
      <c r="N33" s="10"/>
      <c r="O33" s="10"/>
    </row>
    <row r="34" spans="1:15" ht="15.75" thickBot="1">
      <c r="A34" s="11"/>
      <c r="B34" s="24" t="s">
        <v>600</v>
      </c>
      <c r="C34" s="21"/>
      <c r="D34" s="21"/>
      <c r="E34" s="21"/>
      <c r="F34" s="21"/>
      <c r="G34" s="21"/>
      <c r="H34" s="21"/>
      <c r="I34" s="21"/>
      <c r="J34" s="21"/>
      <c r="K34" s="21"/>
      <c r="L34" s="21"/>
      <c r="M34" s="21"/>
      <c r="N34" s="21"/>
    </row>
    <row r="35" spans="1:15">
      <c r="A35" s="11"/>
      <c r="B35" s="25"/>
      <c r="C35" s="21"/>
      <c r="D35" s="21"/>
      <c r="E35" s="21"/>
      <c r="F35" s="21"/>
      <c r="G35" s="21"/>
      <c r="H35" s="21"/>
      <c r="I35" s="21"/>
      <c r="J35" s="21"/>
      <c r="K35" s="21"/>
      <c r="L35" s="21"/>
      <c r="M35" s="21"/>
      <c r="N35" s="21"/>
    </row>
    <row r="36" spans="1:15">
      <c r="A36" s="11"/>
      <c r="B36" s="47" t="s">
        <v>601</v>
      </c>
      <c r="C36" s="21"/>
      <c r="D36" s="59" t="s">
        <v>602</v>
      </c>
      <c r="E36" s="59"/>
      <c r="F36" s="21"/>
      <c r="G36" s="47" t="s">
        <v>603</v>
      </c>
      <c r="H36" s="21"/>
      <c r="I36" s="59" t="s">
        <v>604</v>
      </c>
      <c r="J36" s="59"/>
      <c r="K36" s="21"/>
      <c r="L36" s="21"/>
      <c r="M36" s="59" t="s">
        <v>605</v>
      </c>
      <c r="N36" s="59"/>
    </row>
    <row r="37" spans="1:15" ht="15.75" thickBot="1">
      <c r="A37" s="11"/>
      <c r="B37" s="48" t="s">
        <v>606</v>
      </c>
      <c r="C37" s="46"/>
      <c r="D37" s="61" t="s">
        <v>607</v>
      </c>
      <c r="E37" s="61"/>
      <c r="F37" s="46"/>
      <c r="G37" s="48" t="s">
        <v>608</v>
      </c>
      <c r="H37" s="46"/>
      <c r="I37" s="61" t="s">
        <v>609</v>
      </c>
      <c r="J37" s="61"/>
      <c r="K37" s="46"/>
      <c r="L37" s="46"/>
      <c r="M37" s="61" t="s">
        <v>610</v>
      </c>
      <c r="N37" s="61"/>
    </row>
    <row r="38" spans="1:15">
      <c r="A38" s="11"/>
      <c r="B38" s="152">
        <v>200</v>
      </c>
      <c r="C38" s="21"/>
      <c r="D38" s="40">
        <v>4.0599999999999996</v>
      </c>
      <c r="E38" s="152" t="s">
        <v>360</v>
      </c>
      <c r="F38" s="21"/>
      <c r="G38" s="152">
        <v>7.4</v>
      </c>
      <c r="H38" s="29"/>
      <c r="I38" s="40" t="s">
        <v>324</v>
      </c>
      <c r="J38" s="70">
        <v>-5695</v>
      </c>
      <c r="K38" s="29"/>
      <c r="L38" s="29"/>
      <c r="M38" s="40">
        <v>-16.2</v>
      </c>
      <c r="N38" s="152" t="s">
        <v>360</v>
      </c>
    </row>
    <row r="39" spans="1:15">
      <c r="A39" s="11"/>
      <c r="B39" s="153">
        <v>100</v>
      </c>
      <c r="C39" s="21"/>
      <c r="D39" s="30">
        <v>5.16</v>
      </c>
      <c r="E39" s="153" t="s">
        <v>360</v>
      </c>
      <c r="F39" s="21"/>
      <c r="G39" s="153">
        <v>6.9</v>
      </c>
      <c r="H39" s="29"/>
      <c r="I39" s="29"/>
      <c r="J39" s="28">
        <v>-3275</v>
      </c>
      <c r="K39" s="29"/>
      <c r="L39" s="29"/>
      <c r="M39" s="30">
        <v>-9.3000000000000007</v>
      </c>
      <c r="N39" s="153" t="s">
        <v>360</v>
      </c>
    </row>
    <row r="40" spans="1:15">
      <c r="A40" s="11"/>
      <c r="B40" s="153">
        <v>50</v>
      </c>
      <c r="C40" s="21"/>
      <c r="D40" s="30">
        <v>5.66</v>
      </c>
      <c r="E40" s="153" t="s">
        <v>360</v>
      </c>
      <c r="F40" s="21"/>
      <c r="G40" s="153">
        <v>6.7</v>
      </c>
      <c r="H40" s="29"/>
      <c r="I40" s="29"/>
      <c r="J40" s="28">
        <v>-1705</v>
      </c>
      <c r="K40" s="29"/>
      <c r="L40" s="29"/>
      <c r="M40" s="30">
        <v>-4.8</v>
      </c>
      <c r="N40" s="153" t="s">
        <v>360</v>
      </c>
    </row>
    <row r="41" spans="1:15">
      <c r="A41" s="11"/>
      <c r="B41" s="153" t="s">
        <v>611</v>
      </c>
      <c r="C41" s="21"/>
      <c r="D41" s="30">
        <v>6.23</v>
      </c>
      <c r="E41" s="153" t="s">
        <v>360</v>
      </c>
      <c r="F41" s="21"/>
      <c r="G41" s="153">
        <v>6.5</v>
      </c>
      <c r="H41" s="29"/>
      <c r="I41" s="29"/>
      <c r="J41" s="30" t="s">
        <v>336</v>
      </c>
      <c r="K41" s="29"/>
      <c r="L41" s="29"/>
      <c r="M41" s="30" t="s">
        <v>612</v>
      </c>
      <c r="N41" s="153" t="s">
        <v>360</v>
      </c>
    </row>
    <row r="42" spans="1:15">
      <c r="A42" s="11"/>
      <c r="B42" s="153">
        <v>-50</v>
      </c>
      <c r="C42" s="21"/>
      <c r="D42" s="30">
        <v>6.7</v>
      </c>
      <c r="E42" s="153" t="s">
        <v>360</v>
      </c>
      <c r="F42" s="21"/>
      <c r="G42" s="153">
        <v>6.3</v>
      </c>
      <c r="H42" s="29"/>
      <c r="I42" s="29"/>
      <c r="J42" s="28">
        <v>1375</v>
      </c>
      <c r="K42" s="29"/>
      <c r="L42" s="29"/>
      <c r="M42" s="30">
        <v>3.9</v>
      </c>
      <c r="N42" s="153" t="s">
        <v>360</v>
      </c>
    </row>
    <row r="43" spans="1:15">
      <c r="A43" s="11"/>
      <c r="B43" s="153">
        <v>-100</v>
      </c>
      <c r="C43" s="21"/>
      <c r="D43" s="30">
        <v>7.5</v>
      </c>
      <c r="E43" s="153" t="s">
        <v>360</v>
      </c>
      <c r="F43" s="21"/>
      <c r="G43" s="153">
        <v>6</v>
      </c>
      <c r="H43" s="29"/>
      <c r="I43" s="29"/>
      <c r="J43" s="28">
        <v>1843</v>
      </c>
      <c r="K43" s="29"/>
      <c r="L43" s="29"/>
      <c r="M43" s="30">
        <v>5.2</v>
      </c>
      <c r="N43" s="153" t="s">
        <v>360</v>
      </c>
    </row>
    <row r="44" spans="1:15">
      <c r="A44" s="11"/>
      <c r="B44" s="153">
        <v>-200</v>
      </c>
      <c r="C44" s="21"/>
      <c r="D44" s="30">
        <v>8.52</v>
      </c>
      <c r="E44" s="153" t="s">
        <v>360</v>
      </c>
      <c r="F44" s="21"/>
      <c r="G44" s="153">
        <v>5.6</v>
      </c>
      <c r="H44" s="29"/>
      <c r="I44" s="29"/>
      <c r="J44" s="28">
        <v>2954</v>
      </c>
      <c r="K44" s="29"/>
      <c r="L44" s="29"/>
      <c r="M44" s="30">
        <v>8.4</v>
      </c>
      <c r="N44" s="153" t="s">
        <v>360</v>
      </c>
    </row>
  </sheetData>
  <mergeCells count="46">
    <mergeCell ref="A24:A32"/>
    <mergeCell ref="B24:O24"/>
    <mergeCell ref="A33:A44"/>
    <mergeCell ref="B33:O33"/>
    <mergeCell ref="D37:E37"/>
    <mergeCell ref="I37:J37"/>
    <mergeCell ref="M37:N37"/>
    <mergeCell ref="A1:A2"/>
    <mergeCell ref="B1:O1"/>
    <mergeCell ref="B2:O2"/>
    <mergeCell ref="B3:O3"/>
    <mergeCell ref="A4:A13"/>
    <mergeCell ref="B4:O4"/>
    <mergeCell ref="A14:A23"/>
    <mergeCell ref="D28:E28"/>
    <mergeCell ref="G28:H28"/>
    <mergeCell ref="J28:K28"/>
    <mergeCell ref="M28:N28"/>
    <mergeCell ref="D36:E36"/>
    <mergeCell ref="I36:J36"/>
    <mergeCell ref="M36:N36"/>
    <mergeCell ref="B17:C17"/>
    <mergeCell ref="B18:C18"/>
    <mergeCell ref="B21:C21"/>
    <mergeCell ref="B25:N25"/>
    <mergeCell ref="C26:C27"/>
    <mergeCell ref="D26:H26"/>
    <mergeCell ref="J26:N26"/>
    <mergeCell ref="D27:H27"/>
    <mergeCell ref="J27:N27"/>
    <mergeCell ref="B8:C8"/>
    <mergeCell ref="B13:C13"/>
    <mergeCell ref="B15:C15"/>
    <mergeCell ref="E15:F15"/>
    <mergeCell ref="I15:J15"/>
    <mergeCell ref="B16:C16"/>
    <mergeCell ref="B14:O14"/>
    <mergeCell ref="E5:I5"/>
    <mergeCell ref="K5:O5"/>
    <mergeCell ref="E6:I6"/>
    <mergeCell ref="K6:O6"/>
    <mergeCell ref="B7:C7"/>
    <mergeCell ref="E7:F7"/>
    <mergeCell ref="H7:I7"/>
    <mergeCell ref="K7:L7"/>
    <mergeCell ref="N7:O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cols>
    <col min="1" max="1" width="36.5703125" bestFit="1" customWidth="1"/>
    <col min="2" max="2" width="10.85546875" customWidth="1"/>
    <col min="3" max="3" width="21.140625" customWidth="1"/>
    <col min="4" max="4" width="10.85546875" customWidth="1"/>
    <col min="5" max="5" width="2.140625" customWidth="1"/>
    <col min="6" max="6" width="11.42578125" customWidth="1"/>
    <col min="7" max="7" width="10.85546875" customWidth="1"/>
    <col min="8" max="8" width="6.85546875" customWidth="1"/>
    <col min="9" max="9" width="25" customWidth="1"/>
    <col min="11" max="11" width="9.7109375" bestFit="1" customWidth="1"/>
    <col min="13" max="13" width="7" customWidth="1"/>
    <col min="14" max="14" width="24.85546875" customWidth="1"/>
    <col min="16" max="16" width="9.7109375" bestFit="1" customWidth="1"/>
    <col min="18" max="18" width="6.85546875" customWidth="1"/>
    <col min="19" max="19" width="24.140625" customWidth="1"/>
    <col min="21" max="21" width="9.7109375" bestFit="1" customWidth="1"/>
    <col min="23" max="23" width="6.85546875" customWidth="1"/>
    <col min="24" max="24" width="24.140625" customWidth="1"/>
  </cols>
  <sheetData>
    <row r="1" spans="1:28" ht="15" customHeight="1">
      <c r="A1" s="7" t="s">
        <v>113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62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113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33" t="s">
        <v>627</v>
      </c>
      <c r="C5" s="33"/>
      <c r="D5" s="33"/>
      <c r="E5" s="33"/>
      <c r="F5" s="33"/>
      <c r="G5" s="33"/>
      <c r="H5" s="33"/>
      <c r="I5" s="33"/>
    </row>
    <row r="6" spans="1:28">
      <c r="A6" s="11"/>
      <c r="B6" s="21"/>
      <c r="C6" s="21"/>
      <c r="D6" s="21"/>
      <c r="E6" s="46"/>
      <c r="F6" s="21"/>
      <c r="G6" s="21"/>
      <c r="H6" s="46"/>
      <c r="I6" s="21"/>
    </row>
    <row r="7" spans="1:28" ht="15.75" thickBot="1">
      <c r="A7" s="11"/>
      <c r="B7" s="75" t="s">
        <v>322</v>
      </c>
      <c r="C7" s="75"/>
      <c r="D7" s="21"/>
      <c r="E7" s="34">
        <v>41547</v>
      </c>
      <c r="F7" s="34"/>
      <c r="G7" s="46"/>
      <c r="H7" s="34">
        <v>41274</v>
      </c>
      <c r="I7" s="34"/>
    </row>
    <row r="8" spans="1:28">
      <c r="A8" s="11"/>
      <c r="B8" s="76" t="s">
        <v>551</v>
      </c>
      <c r="C8" s="76"/>
      <c r="D8" s="21"/>
      <c r="E8" s="152" t="s">
        <v>324</v>
      </c>
      <c r="F8" s="70">
        <v>81898</v>
      </c>
      <c r="G8" s="21"/>
      <c r="H8" s="152" t="s">
        <v>324</v>
      </c>
      <c r="I8" s="70">
        <v>61648</v>
      </c>
    </row>
    <row r="9" spans="1:28">
      <c r="A9" s="11"/>
      <c r="B9" s="63" t="s">
        <v>628</v>
      </c>
      <c r="C9" s="63"/>
      <c r="D9" s="21"/>
      <c r="E9" s="46"/>
      <c r="F9" s="28">
        <v>17925</v>
      </c>
      <c r="G9" s="21"/>
      <c r="H9" s="46"/>
      <c r="I9" s="28">
        <v>22148</v>
      </c>
    </row>
    <row r="10" spans="1:28" ht="15.75" thickBot="1">
      <c r="A10" s="11"/>
      <c r="B10" s="63" t="s">
        <v>629</v>
      </c>
      <c r="C10" s="63"/>
      <c r="D10" s="21"/>
      <c r="E10" s="49"/>
      <c r="F10" s="52">
        <v>26499</v>
      </c>
      <c r="G10" s="21"/>
      <c r="H10" s="49"/>
      <c r="I10" s="52">
        <v>28127</v>
      </c>
    </row>
    <row r="11" spans="1:28" ht="15.75" thickBot="1">
      <c r="A11" s="11"/>
      <c r="B11" s="21"/>
      <c r="C11" s="27" t="s">
        <v>403</v>
      </c>
      <c r="D11" s="21"/>
      <c r="E11" s="155" t="s">
        <v>324</v>
      </c>
      <c r="F11" s="32">
        <v>126322</v>
      </c>
      <c r="G11" s="21"/>
      <c r="H11" s="155" t="s">
        <v>324</v>
      </c>
      <c r="I11" s="32">
        <v>111923</v>
      </c>
    </row>
    <row r="12" spans="1:28" ht="15.75" thickTop="1">
      <c r="A12" s="11" t="s">
        <v>1137</v>
      </c>
      <c r="B12" s="10" t="s">
        <v>5</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row>
    <row r="13" spans="1:28">
      <c r="A13" s="11"/>
      <c r="B13" s="33" t="s">
        <v>630</v>
      </c>
      <c r="C13" s="33"/>
      <c r="D13" s="33"/>
      <c r="E13" s="33"/>
      <c r="F13" s="33"/>
      <c r="G13" s="33"/>
      <c r="H13" s="33"/>
      <c r="I13" s="33"/>
      <c r="J13" s="33"/>
      <c r="K13" s="33"/>
      <c r="L13" s="33"/>
      <c r="M13" s="33"/>
      <c r="N13" s="33"/>
      <c r="O13" s="33"/>
      <c r="P13" s="33"/>
      <c r="Q13" s="33"/>
      <c r="R13" s="33"/>
      <c r="S13" s="33"/>
      <c r="T13" s="33"/>
      <c r="U13" s="33"/>
      <c r="V13" s="33"/>
      <c r="W13" s="33"/>
      <c r="X13" s="33"/>
    </row>
    <row r="14" spans="1:28">
      <c r="A14" s="11"/>
      <c r="B14" s="77"/>
      <c r="C14" s="21"/>
      <c r="D14" s="46"/>
      <c r="E14" s="46"/>
      <c r="F14" s="46"/>
      <c r="G14" s="46"/>
      <c r="H14" s="46"/>
      <c r="I14" s="46"/>
      <c r="J14" s="21"/>
      <c r="K14" s="46"/>
      <c r="L14" s="46"/>
      <c r="M14" s="21"/>
      <c r="N14" s="21"/>
      <c r="O14" s="21"/>
      <c r="P14" s="46"/>
      <c r="Q14" s="46"/>
      <c r="R14" s="21"/>
      <c r="S14" s="21"/>
      <c r="T14" s="21"/>
      <c r="U14" s="46"/>
      <c r="V14" s="46"/>
      <c r="W14" s="21"/>
      <c r="X14" s="21"/>
    </row>
    <row r="15" spans="1:28">
      <c r="A15" s="11"/>
      <c r="B15" s="77"/>
      <c r="C15" s="21"/>
      <c r="D15" s="46"/>
      <c r="E15" s="46"/>
      <c r="F15" s="59" t="s">
        <v>631</v>
      </c>
      <c r="G15" s="46"/>
      <c r="H15" s="59" t="s">
        <v>523</v>
      </c>
      <c r="I15" s="59"/>
      <c r="J15" s="21"/>
      <c r="K15" s="59" t="s">
        <v>631</v>
      </c>
      <c r="L15" s="46"/>
      <c r="M15" s="59" t="s">
        <v>384</v>
      </c>
      <c r="N15" s="59"/>
      <c r="O15" s="21"/>
      <c r="P15" s="59" t="s">
        <v>631</v>
      </c>
      <c r="Q15" s="46"/>
      <c r="R15" s="59" t="s">
        <v>543</v>
      </c>
      <c r="S15" s="59"/>
      <c r="T15" s="21"/>
      <c r="U15" s="59" t="s">
        <v>631</v>
      </c>
      <c r="V15" s="46"/>
      <c r="W15" s="59" t="s">
        <v>385</v>
      </c>
      <c r="X15" s="59"/>
    </row>
    <row r="16" spans="1:28" ht="15.75" thickBot="1">
      <c r="A16" s="11"/>
      <c r="B16" s="75" t="s">
        <v>352</v>
      </c>
      <c r="C16" s="75"/>
      <c r="D16" s="75"/>
      <c r="E16" s="21"/>
      <c r="F16" s="61"/>
      <c r="G16" s="23"/>
      <c r="H16" s="61"/>
      <c r="I16" s="61"/>
      <c r="J16" s="49"/>
      <c r="K16" s="61"/>
      <c r="L16" s="49"/>
      <c r="M16" s="61"/>
      <c r="N16" s="61"/>
      <c r="O16" s="23"/>
      <c r="P16" s="61"/>
      <c r="Q16" s="49"/>
      <c r="R16" s="61"/>
      <c r="S16" s="61"/>
      <c r="T16" s="21"/>
      <c r="U16" s="61"/>
      <c r="V16" s="49"/>
      <c r="W16" s="61"/>
      <c r="X16" s="61"/>
      <c r="Y16" s="49"/>
      <c r="Z16" s="49"/>
      <c r="AA16" s="23"/>
      <c r="AB16" s="49"/>
    </row>
    <row r="17" spans="1:24">
      <c r="A17" s="11"/>
      <c r="B17" s="76" t="s">
        <v>397</v>
      </c>
      <c r="C17" s="76"/>
      <c r="D17" s="76"/>
      <c r="E17" s="21"/>
      <c r="F17" s="40">
        <v>803</v>
      </c>
      <c r="G17" s="25"/>
      <c r="H17" s="40" t="s">
        <v>324</v>
      </c>
      <c r="I17" s="70">
        <v>129487</v>
      </c>
      <c r="J17" s="39"/>
      <c r="K17" s="40">
        <v>676</v>
      </c>
      <c r="L17" s="25"/>
      <c r="M17" s="40" t="s">
        <v>324</v>
      </c>
      <c r="N17" s="70">
        <v>125530</v>
      </c>
      <c r="O17" s="21"/>
      <c r="P17" s="40">
        <v>661</v>
      </c>
      <c r="Q17" s="26"/>
      <c r="R17" s="40" t="s">
        <v>324</v>
      </c>
      <c r="S17" s="70">
        <v>111923</v>
      </c>
      <c r="T17" s="39"/>
      <c r="U17" s="40">
        <v>598</v>
      </c>
      <c r="V17" s="25"/>
      <c r="W17" s="40" t="s">
        <v>324</v>
      </c>
      <c r="X17" s="70">
        <v>121153</v>
      </c>
    </row>
    <row r="18" spans="1:24">
      <c r="A18" s="11"/>
      <c r="B18" s="21"/>
      <c r="C18" s="63" t="s">
        <v>632</v>
      </c>
      <c r="D18" s="63"/>
      <c r="E18" s="21"/>
      <c r="F18" s="30">
        <v>118</v>
      </c>
      <c r="G18" s="21"/>
      <c r="H18" s="29"/>
      <c r="I18" s="28">
        <v>11697</v>
      </c>
      <c r="J18" s="29"/>
      <c r="K18" s="30">
        <v>95</v>
      </c>
      <c r="L18" s="21"/>
      <c r="M18" s="29"/>
      <c r="N18" s="28">
        <v>9867</v>
      </c>
      <c r="O18" s="21"/>
      <c r="P18" s="30">
        <v>457</v>
      </c>
      <c r="Q18" s="46"/>
      <c r="R18" s="29"/>
      <c r="S18" s="28">
        <v>52046</v>
      </c>
      <c r="T18" s="29"/>
      <c r="U18" s="30">
        <v>266</v>
      </c>
      <c r="V18" s="21"/>
      <c r="W18" s="29"/>
      <c r="X18" s="28">
        <v>35465</v>
      </c>
    </row>
    <row r="19" spans="1:24">
      <c r="A19" s="11"/>
      <c r="B19" s="21"/>
      <c r="C19" s="63" t="s">
        <v>633</v>
      </c>
      <c r="D19" s="63"/>
      <c r="E19" s="21"/>
      <c r="F19" s="30">
        <v>-64</v>
      </c>
      <c r="G19" s="21"/>
      <c r="H19" s="29"/>
      <c r="I19" s="28">
        <v>-13019</v>
      </c>
      <c r="J19" s="29"/>
      <c r="K19" s="30">
        <v>-72</v>
      </c>
      <c r="L19" s="21"/>
      <c r="M19" s="29"/>
      <c r="N19" s="28">
        <v>-10232</v>
      </c>
      <c r="O19" s="21"/>
      <c r="P19" s="30">
        <v>-261</v>
      </c>
      <c r="Q19" s="46"/>
      <c r="R19" s="29"/>
      <c r="S19" s="28">
        <v>-32303</v>
      </c>
      <c r="T19" s="29"/>
      <c r="U19" s="30">
        <v>-156</v>
      </c>
      <c r="V19" s="21"/>
      <c r="W19" s="29"/>
      <c r="X19" s="28">
        <v>-24412</v>
      </c>
    </row>
    <row r="20" spans="1:24">
      <c r="A20" s="11"/>
      <c r="B20" s="21"/>
      <c r="C20" s="63" t="s">
        <v>634</v>
      </c>
      <c r="D20" s="63"/>
      <c r="E20" s="21"/>
      <c r="F20" s="30" t="s">
        <v>336</v>
      </c>
      <c r="G20" s="21"/>
      <c r="H20" s="29"/>
      <c r="I20" s="30" t="s">
        <v>336</v>
      </c>
      <c r="J20" s="29"/>
      <c r="K20" s="30">
        <v>-9</v>
      </c>
      <c r="L20" s="21"/>
      <c r="M20" s="29"/>
      <c r="N20" s="30">
        <v>-505</v>
      </c>
      <c r="O20" s="21"/>
      <c r="P20" s="30" t="s">
        <v>336</v>
      </c>
      <c r="Q20" s="46"/>
      <c r="R20" s="29"/>
      <c r="S20" s="30" t="s">
        <v>336</v>
      </c>
      <c r="T20" s="29"/>
      <c r="U20" s="30">
        <v>-18</v>
      </c>
      <c r="V20" s="21"/>
      <c r="W20" s="29"/>
      <c r="X20" s="28">
        <v>-1076</v>
      </c>
    </row>
    <row r="21" spans="1:24" ht="15.75" thickBot="1">
      <c r="A21" s="11"/>
      <c r="B21" s="21"/>
      <c r="C21" s="63" t="s">
        <v>191</v>
      </c>
      <c r="D21" s="63"/>
      <c r="E21" s="21"/>
      <c r="F21" s="42" t="s">
        <v>336</v>
      </c>
      <c r="G21" s="21"/>
      <c r="H21" s="41"/>
      <c r="I21" s="52">
        <v>-1843</v>
      </c>
      <c r="J21" s="29"/>
      <c r="K21" s="42" t="s">
        <v>336</v>
      </c>
      <c r="L21" s="21"/>
      <c r="M21" s="41"/>
      <c r="N21" s="52">
        <v>-5259</v>
      </c>
      <c r="O21" s="21"/>
      <c r="P21" s="42" t="s">
        <v>336</v>
      </c>
      <c r="Q21" s="46"/>
      <c r="R21" s="41"/>
      <c r="S21" s="52">
        <v>-5344</v>
      </c>
      <c r="T21" s="29"/>
      <c r="U21" s="42" t="s">
        <v>336</v>
      </c>
      <c r="V21" s="21"/>
      <c r="W21" s="41"/>
      <c r="X21" s="52">
        <v>-11729</v>
      </c>
    </row>
    <row r="22" spans="1:24" ht="15.75" thickBot="1">
      <c r="A22" s="11"/>
      <c r="B22" s="63" t="s">
        <v>403</v>
      </c>
      <c r="C22" s="63"/>
      <c r="D22" s="63"/>
      <c r="E22" s="21"/>
      <c r="F22" s="55">
        <v>857</v>
      </c>
      <c r="G22" s="21"/>
      <c r="H22" s="55" t="s">
        <v>324</v>
      </c>
      <c r="I22" s="32">
        <v>126322</v>
      </c>
      <c r="J22" s="29"/>
      <c r="K22" s="55">
        <v>690</v>
      </c>
      <c r="L22" s="21"/>
      <c r="M22" s="55" t="s">
        <v>324</v>
      </c>
      <c r="N22" s="32">
        <v>119401</v>
      </c>
      <c r="O22" s="21"/>
      <c r="P22" s="55">
        <v>857</v>
      </c>
      <c r="Q22" s="46"/>
      <c r="R22" s="55" t="s">
        <v>324</v>
      </c>
      <c r="S22" s="32">
        <v>126322</v>
      </c>
      <c r="T22" s="29"/>
      <c r="U22" s="55">
        <v>690</v>
      </c>
      <c r="V22" s="21"/>
      <c r="W22" s="55" t="s">
        <v>324</v>
      </c>
      <c r="X22" s="32">
        <v>119401</v>
      </c>
    </row>
  </sheetData>
  <mergeCells count="32">
    <mergeCell ref="C21:D21"/>
    <mergeCell ref="B22:D22"/>
    <mergeCell ref="A1:A2"/>
    <mergeCell ref="B1:AB1"/>
    <mergeCell ref="B2:AB2"/>
    <mergeCell ref="B3:AB3"/>
    <mergeCell ref="A4:A11"/>
    <mergeCell ref="B4:AB4"/>
    <mergeCell ref="A12:A22"/>
    <mergeCell ref="B12:AB12"/>
    <mergeCell ref="W15:X16"/>
    <mergeCell ref="B16:D16"/>
    <mergeCell ref="B17:D17"/>
    <mergeCell ref="C18:D18"/>
    <mergeCell ref="C19:D19"/>
    <mergeCell ref="C20:D20"/>
    <mergeCell ref="B10:C10"/>
    <mergeCell ref="B13:X13"/>
    <mergeCell ref="B14:B15"/>
    <mergeCell ref="F15:F16"/>
    <mergeCell ref="H15:I16"/>
    <mergeCell ref="K15:K16"/>
    <mergeCell ref="M15:N16"/>
    <mergeCell ref="P15:P16"/>
    <mergeCell ref="R15:S16"/>
    <mergeCell ref="U15:U16"/>
    <mergeCell ref="B5:I5"/>
    <mergeCell ref="B7:C7"/>
    <mergeCell ref="E7:F7"/>
    <mergeCell ref="H7:I7"/>
    <mergeCell ref="B8:C8"/>
    <mergeCell ref="B9:C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0.42578125" customWidth="1"/>
    <col min="3" max="3" width="20.42578125" customWidth="1"/>
    <col min="4" max="4" width="1.85546875" bestFit="1" customWidth="1"/>
    <col min="5" max="5" width="7.85546875" bestFit="1" customWidth="1"/>
    <col min="7" max="7" width="1.85546875" bestFit="1" customWidth="1"/>
    <col min="8" max="8" width="7.85546875" bestFit="1" customWidth="1"/>
  </cols>
  <sheetData>
    <row r="1" spans="1:8" ht="15" customHeight="1">
      <c r="A1" s="7" t="s">
        <v>1138</v>
      </c>
      <c r="B1" s="7" t="s">
        <v>1</v>
      </c>
      <c r="C1" s="7"/>
      <c r="D1" s="7"/>
      <c r="E1" s="7"/>
      <c r="F1" s="7"/>
      <c r="G1" s="7"/>
      <c r="H1" s="7"/>
    </row>
    <row r="2" spans="1:8" ht="15" customHeight="1">
      <c r="A2" s="7"/>
      <c r="B2" s="7" t="s">
        <v>2</v>
      </c>
      <c r="C2" s="7"/>
      <c r="D2" s="7"/>
      <c r="E2" s="7"/>
      <c r="F2" s="7"/>
      <c r="G2" s="7"/>
      <c r="H2" s="7"/>
    </row>
    <row r="3" spans="1:8" ht="15" customHeight="1">
      <c r="A3" s="3" t="s">
        <v>635</v>
      </c>
      <c r="B3" s="10" t="s">
        <v>5</v>
      </c>
      <c r="C3" s="10"/>
      <c r="D3" s="10"/>
      <c r="E3" s="10"/>
      <c r="F3" s="10"/>
      <c r="G3" s="10"/>
      <c r="H3" s="10"/>
    </row>
    <row r="4" spans="1:8" ht="15" customHeight="1">
      <c r="A4" s="11" t="s">
        <v>1139</v>
      </c>
      <c r="B4" s="10" t="s">
        <v>5</v>
      </c>
      <c r="C4" s="10"/>
      <c r="D4" s="10"/>
      <c r="E4" s="10"/>
      <c r="F4" s="10"/>
      <c r="G4" s="10"/>
      <c r="H4" s="10"/>
    </row>
    <row r="5" spans="1:8" ht="15.75" thickBot="1">
      <c r="A5" s="11"/>
      <c r="B5" s="75" t="s">
        <v>322</v>
      </c>
      <c r="C5" s="75"/>
      <c r="D5" s="159">
        <v>41547</v>
      </c>
      <c r="E5" s="159"/>
      <c r="F5" s="46"/>
      <c r="G5" s="159">
        <v>41274</v>
      </c>
      <c r="H5" s="159"/>
    </row>
    <row r="6" spans="1:8">
      <c r="A6" s="11"/>
      <c r="B6" s="160" t="s">
        <v>62</v>
      </c>
      <c r="C6" s="160"/>
      <c r="D6" s="157" t="s">
        <v>324</v>
      </c>
      <c r="E6" s="158">
        <v>1595947</v>
      </c>
      <c r="F6" s="29"/>
      <c r="G6" s="157" t="s">
        <v>324</v>
      </c>
      <c r="H6" s="158">
        <v>1996235</v>
      </c>
    </row>
    <row r="7" spans="1:8">
      <c r="A7" s="11"/>
      <c r="B7" s="33" t="s">
        <v>639</v>
      </c>
      <c r="C7" s="33"/>
      <c r="D7" s="29"/>
      <c r="E7" s="125">
        <v>1734525</v>
      </c>
      <c r="F7" s="29"/>
      <c r="G7" s="29"/>
      <c r="H7" s="125">
        <v>1023202</v>
      </c>
    </row>
    <row r="8" spans="1:8">
      <c r="A8" s="11"/>
      <c r="B8" s="33" t="s">
        <v>640</v>
      </c>
      <c r="C8" s="33"/>
      <c r="D8" s="29"/>
      <c r="E8" s="125">
        <v>285187</v>
      </c>
      <c r="F8" s="29"/>
      <c r="G8" s="29"/>
      <c r="H8" s="125">
        <v>154173</v>
      </c>
    </row>
    <row r="9" spans="1:8">
      <c r="A9" s="11"/>
      <c r="B9" s="33" t="s">
        <v>641</v>
      </c>
      <c r="C9" s="33"/>
      <c r="D9" s="29"/>
      <c r="E9" s="125">
        <v>700981</v>
      </c>
      <c r="F9" s="29"/>
      <c r="G9" s="29"/>
      <c r="H9" s="125">
        <v>769152</v>
      </c>
    </row>
    <row r="10" spans="1:8" ht="15.75" thickBot="1">
      <c r="A10" s="11"/>
      <c r="B10" s="33" t="s">
        <v>642</v>
      </c>
      <c r="C10" s="33"/>
      <c r="D10" s="41"/>
      <c r="E10" s="127">
        <v>316969</v>
      </c>
      <c r="F10" s="29"/>
      <c r="G10" s="41"/>
      <c r="H10" s="127">
        <v>332630</v>
      </c>
    </row>
    <row r="11" spans="1:8">
      <c r="A11" s="11"/>
      <c r="B11" s="21"/>
      <c r="C11" s="22" t="s">
        <v>643</v>
      </c>
      <c r="D11" s="39"/>
      <c r="E11" s="158">
        <v>4633609</v>
      </c>
      <c r="F11" s="29"/>
      <c r="G11" s="39"/>
      <c r="H11" s="158">
        <v>4275392</v>
      </c>
    </row>
    <row r="12" spans="1:8" ht="15.75" thickBot="1">
      <c r="A12" s="11"/>
      <c r="B12" s="33" t="s">
        <v>60</v>
      </c>
      <c r="C12" s="33"/>
      <c r="D12" s="41"/>
      <c r="E12" s="127">
        <v>346237</v>
      </c>
      <c r="F12" s="29"/>
      <c r="G12" s="41"/>
      <c r="H12" s="127">
        <v>353472</v>
      </c>
    </row>
    <row r="13" spans="1:8" ht="15.75" thickBot="1">
      <c r="A13" s="11"/>
      <c r="B13" s="33" t="s">
        <v>63</v>
      </c>
      <c r="C13" s="33"/>
      <c r="D13" s="134" t="s">
        <v>324</v>
      </c>
      <c r="E13" s="131">
        <v>4979846</v>
      </c>
      <c r="F13" s="29"/>
      <c r="G13" s="134" t="s">
        <v>324</v>
      </c>
      <c r="H13" s="131">
        <v>4628864</v>
      </c>
    </row>
  </sheetData>
  <mergeCells count="16">
    <mergeCell ref="B9:C9"/>
    <mergeCell ref="B10:C10"/>
    <mergeCell ref="B12:C12"/>
    <mergeCell ref="B13:C13"/>
    <mergeCell ref="A1:A2"/>
    <mergeCell ref="B1:H1"/>
    <mergeCell ref="B2:H2"/>
    <mergeCell ref="B3:H3"/>
    <mergeCell ref="A4:A13"/>
    <mergeCell ref="B4:H4"/>
    <mergeCell ref="B5:C5"/>
    <mergeCell ref="D5:E5"/>
    <mergeCell ref="G5:H5"/>
    <mergeCell ref="B6:C6"/>
    <mergeCell ref="B7:C7"/>
    <mergeCell ref="B8:C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2" width="36.5703125" bestFit="1" customWidth="1"/>
    <col min="4" max="4" width="1.85546875" bestFit="1" customWidth="1"/>
    <col min="5" max="5" width="6.5703125" bestFit="1" customWidth="1"/>
    <col min="7" max="7" width="1.85546875" bestFit="1" customWidth="1"/>
    <col min="8" max="8" width="6.5703125" bestFit="1" customWidth="1"/>
  </cols>
  <sheetData>
    <row r="1" spans="1:8" ht="15" customHeight="1">
      <c r="A1" s="7" t="s">
        <v>1140</v>
      </c>
      <c r="B1" s="7" t="s">
        <v>1</v>
      </c>
      <c r="C1" s="7"/>
      <c r="D1" s="7"/>
      <c r="E1" s="7"/>
      <c r="F1" s="7"/>
      <c r="G1" s="7"/>
      <c r="H1" s="7"/>
    </row>
    <row r="2" spans="1:8" ht="15" customHeight="1">
      <c r="A2" s="7"/>
      <c r="B2" s="7" t="s">
        <v>2</v>
      </c>
      <c r="C2" s="7"/>
      <c r="D2" s="7"/>
      <c r="E2" s="7"/>
      <c r="F2" s="7"/>
      <c r="G2" s="7"/>
      <c r="H2" s="7"/>
    </row>
    <row r="3" spans="1:8" ht="30">
      <c r="A3" s="3" t="s">
        <v>645</v>
      </c>
      <c r="B3" s="10" t="s">
        <v>5</v>
      </c>
      <c r="C3" s="10"/>
      <c r="D3" s="10"/>
      <c r="E3" s="10"/>
      <c r="F3" s="10"/>
      <c r="G3" s="10"/>
      <c r="H3" s="10"/>
    </row>
    <row r="4" spans="1:8" ht="15" customHeight="1">
      <c r="A4" s="11" t="s">
        <v>1141</v>
      </c>
      <c r="B4" s="10" t="s">
        <v>5</v>
      </c>
      <c r="C4" s="10"/>
      <c r="D4" s="10"/>
      <c r="E4" s="10"/>
      <c r="F4" s="10"/>
      <c r="G4" s="10"/>
      <c r="H4" s="10"/>
    </row>
    <row r="5" spans="1:8" ht="15.75" thickBot="1">
      <c r="A5" s="11"/>
      <c r="B5" s="24" t="s">
        <v>352</v>
      </c>
      <c r="C5" s="21"/>
      <c r="D5" s="34">
        <v>41547</v>
      </c>
      <c r="E5" s="34"/>
      <c r="F5" s="21"/>
      <c r="G5" s="34">
        <v>41274</v>
      </c>
      <c r="H5" s="34"/>
    </row>
    <row r="6" spans="1:8">
      <c r="A6" s="11"/>
      <c r="B6" s="25"/>
      <c r="C6" s="21"/>
      <c r="D6" s="39"/>
      <c r="E6" s="39"/>
      <c r="F6" s="29"/>
      <c r="G6" s="39"/>
      <c r="H6" s="39"/>
    </row>
    <row r="7" spans="1:8" ht="90">
      <c r="A7" s="11"/>
      <c r="B7" s="22" t="s">
        <v>650</v>
      </c>
      <c r="C7" s="21"/>
      <c r="D7" s="126" t="s">
        <v>324</v>
      </c>
      <c r="E7" s="125">
        <v>59500</v>
      </c>
      <c r="F7" s="29"/>
      <c r="G7" s="126" t="s">
        <v>324</v>
      </c>
      <c r="H7" s="125">
        <v>89500</v>
      </c>
    </row>
    <row r="8" spans="1:8">
      <c r="A8" s="11"/>
      <c r="B8" s="21"/>
      <c r="C8" s="21"/>
      <c r="D8" s="29"/>
      <c r="E8" s="29"/>
      <c r="F8" s="29"/>
      <c r="G8" s="29"/>
      <c r="H8" s="29"/>
    </row>
    <row r="9" spans="1:8" ht="78" thickBot="1">
      <c r="A9" s="11"/>
      <c r="B9" s="22" t="s">
        <v>651</v>
      </c>
      <c r="C9" s="21"/>
      <c r="D9" s="41"/>
      <c r="E9" s="127">
        <v>100000</v>
      </c>
      <c r="F9" s="29"/>
      <c r="G9" s="41"/>
      <c r="H9" s="127">
        <v>100000</v>
      </c>
    </row>
    <row r="10" spans="1:8" ht="15.75" thickBot="1">
      <c r="A10" s="11"/>
      <c r="B10" s="21"/>
      <c r="C10" s="21"/>
      <c r="D10" s="134" t="s">
        <v>324</v>
      </c>
      <c r="E10" s="131">
        <v>159500</v>
      </c>
      <c r="F10" s="29"/>
      <c r="G10" s="134" t="s">
        <v>324</v>
      </c>
      <c r="H10" s="131">
        <v>189500</v>
      </c>
    </row>
  </sheetData>
  <mergeCells count="8">
    <mergeCell ref="D5:E5"/>
    <mergeCell ref="G5:H5"/>
    <mergeCell ref="A1:A2"/>
    <mergeCell ref="B1:H1"/>
    <mergeCell ref="B2:H2"/>
    <mergeCell ref="B3:H3"/>
    <mergeCell ref="A4:A10"/>
    <mergeCell ref="B4:H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54</v>
      </c>
      <c r="B1" s="7" t="s">
        <v>1</v>
      </c>
      <c r="C1" s="7"/>
      <c r="D1" s="7" t="s">
        <v>104</v>
      </c>
      <c r="E1" s="7"/>
    </row>
    <row r="2" spans="1:5" ht="30">
      <c r="A2" s="1" t="s">
        <v>30</v>
      </c>
      <c r="B2" s="1" t="s">
        <v>2</v>
      </c>
      <c r="C2" s="1" t="s">
        <v>105</v>
      </c>
      <c r="D2" s="1" t="s">
        <v>2</v>
      </c>
      <c r="E2" s="1" t="s">
        <v>105</v>
      </c>
    </row>
    <row r="3" spans="1:5" ht="30">
      <c r="A3" s="3" t="s">
        <v>155</v>
      </c>
      <c r="B3" s="4" t="s">
        <v>5</v>
      </c>
      <c r="C3" s="4" t="s">
        <v>5</v>
      </c>
      <c r="D3" s="4" t="s">
        <v>5</v>
      </c>
      <c r="E3" s="4" t="s">
        <v>5</v>
      </c>
    </row>
    <row r="4" spans="1:5">
      <c r="A4" s="2" t="s">
        <v>156</v>
      </c>
      <c r="B4" s="8">
        <v>-7489</v>
      </c>
      <c r="C4" s="8">
        <v>-32546</v>
      </c>
      <c r="D4" s="8">
        <v>-30216</v>
      </c>
      <c r="E4" s="8">
        <v>-31554</v>
      </c>
    </row>
    <row r="5" spans="1:5" ht="30">
      <c r="A5" s="3" t="s">
        <v>157</v>
      </c>
      <c r="B5" s="4" t="s">
        <v>5</v>
      </c>
      <c r="C5" s="4" t="s">
        <v>5</v>
      </c>
      <c r="D5" s="4" t="s">
        <v>5</v>
      </c>
      <c r="E5" s="4" t="s">
        <v>5</v>
      </c>
    </row>
    <row r="6" spans="1:5" ht="30">
      <c r="A6" s="2" t="s">
        <v>158</v>
      </c>
      <c r="B6" s="4">
        <v>886</v>
      </c>
      <c r="C6" s="6">
        <v>3249</v>
      </c>
      <c r="D6" s="6">
        <v>-4200</v>
      </c>
      <c r="E6" s="6">
        <v>-1575</v>
      </c>
    </row>
    <row r="7" spans="1:5" ht="30">
      <c r="A7" s="2" t="s">
        <v>159</v>
      </c>
      <c r="B7" s="4">
        <v>0</v>
      </c>
      <c r="C7" s="4">
        <v>-763</v>
      </c>
      <c r="D7" s="4">
        <v>195</v>
      </c>
      <c r="E7" s="6">
        <v>7771</v>
      </c>
    </row>
    <row r="8" spans="1:5" ht="30">
      <c r="A8" s="2" t="s">
        <v>160</v>
      </c>
      <c r="B8" s="4">
        <v>886</v>
      </c>
      <c r="C8" s="6">
        <v>2486</v>
      </c>
      <c r="D8" s="6">
        <v>-4005</v>
      </c>
      <c r="E8" s="6">
        <v>6196</v>
      </c>
    </row>
    <row r="9" spans="1:5" ht="30">
      <c r="A9" s="2" t="s">
        <v>161</v>
      </c>
      <c r="B9" s="4">
        <v>-134</v>
      </c>
      <c r="C9" s="4">
        <v>-373</v>
      </c>
      <c r="D9" s="4">
        <v>601</v>
      </c>
      <c r="E9" s="4">
        <v>-928</v>
      </c>
    </row>
    <row r="10" spans="1:5" ht="30">
      <c r="A10" s="2" t="s">
        <v>162</v>
      </c>
      <c r="B10" s="4">
        <v>752</v>
      </c>
      <c r="C10" s="6">
        <v>2113</v>
      </c>
      <c r="D10" s="6">
        <v>-3404</v>
      </c>
      <c r="E10" s="6">
        <v>5268</v>
      </c>
    </row>
    <row r="11" spans="1:5" ht="30">
      <c r="A11" s="2" t="s">
        <v>163</v>
      </c>
      <c r="B11" s="4">
        <v>0</v>
      </c>
      <c r="C11" s="4">
        <v>-590</v>
      </c>
      <c r="D11" s="4">
        <v>0</v>
      </c>
      <c r="E11" s="4">
        <v>412</v>
      </c>
    </row>
    <row r="12" spans="1:5">
      <c r="A12" s="2" t="s">
        <v>164</v>
      </c>
      <c r="B12" s="4">
        <v>752</v>
      </c>
      <c r="C12" s="6">
        <v>1523</v>
      </c>
      <c r="D12" s="6">
        <v>-3404</v>
      </c>
      <c r="E12" s="6">
        <v>5680</v>
      </c>
    </row>
    <row r="13" spans="1:5">
      <c r="A13" s="2" t="s">
        <v>165</v>
      </c>
      <c r="B13" s="8">
        <v>-6737</v>
      </c>
      <c r="C13" s="8">
        <v>-31023</v>
      </c>
      <c r="D13" s="8">
        <v>-33620</v>
      </c>
      <c r="E13" s="8">
        <v>-2587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7.85546875" bestFit="1" customWidth="1"/>
  </cols>
  <sheetData>
    <row r="1" spans="1:9" ht="15" customHeight="1">
      <c r="A1" s="7" t="s">
        <v>1142</v>
      </c>
      <c r="B1" s="7" t="s">
        <v>1</v>
      </c>
      <c r="C1" s="7"/>
      <c r="D1" s="7"/>
      <c r="E1" s="7"/>
      <c r="F1" s="7"/>
      <c r="G1" s="7"/>
      <c r="H1" s="7"/>
      <c r="I1" s="7"/>
    </row>
    <row r="2" spans="1:9" ht="15" customHeight="1">
      <c r="A2" s="7"/>
      <c r="B2" s="7" t="s">
        <v>2</v>
      </c>
      <c r="C2" s="7"/>
      <c r="D2" s="7"/>
      <c r="E2" s="7"/>
      <c r="F2" s="7"/>
      <c r="G2" s="7"/>
      <c r="H2" s="7"/>
      <c r="I2" s="7"/>
    </row>
    <row r="3" spans="1:9" ht="30">
      <c r="A3" s="3" t="s">
        <v>653</v>
      </c>
      <c r="B3" s="10" t="s">
        <v>5</v>
      </c>
      <c r="C3" s="10"/>
      <c r="D3" s="10"/>
      <c r="E3" s="10"/>
      <c r="F3" s="10"/>
      <c r="G3" s="10"/>
      <c r="H3" s="10"/>
      <c r="I3" s="10"/>
    </row>
    <row r="4" spans="1:9" ht="15" customHeight="1">
      <c r="A4" s="11" t="s">
        <v>654</v>
      </c>
      <c r="B4" s="10" t="s">
        <v>5</v>
      </c>
      <c r="C4" s="10"/>
      <c r="D4" s="10"/>
      <c r="E4" s="10"/>
      <c r="F4" s="10"/>
      <c r="G4" s="10"/>
      <c r="H4" s="10"/>
      <c r="I4" s="10"/>
    </row>
    <row r="5" spans="1:9" ht="15.75" thickBot="1">
      <c r="A5" s="11"/>
      <c r="B5" s="24" t="s">
        <v>352</v>
      </c>
      <c r="C5" s="46"/>
      <c r="D5" s="34">
        <v>41547</v>
      </c>
      <c r="E5" s="34"/>
      <c r="F5" s="46"/>
      <c r="G5" s="46"/>
      <c r="H5" s="34">
        <v>41274</v>
      </c>
      <c r="I5" s="34"/>
    </row>
    <row r="6" spans="1:9">
      <c r="A6" s="11"/>
      <c r="B6" s="25"/>
      <c r="C6" s="46"/>
      <c r="D6" s="26"/>
      <c r="E6" s="26"/>
      <c r="F6" s="46"/>
      <c r="G6" s="46"/>
      <c r="H6" s="26"/>
      <c r="I6" s="26"/>
    </row>
    <row r="7" spans="1:9" ht="72.75">
      <c r="A7" s="11"/>
      <c r="B7" s="27" t="s">
        <v>657</v>
      </c>
      <c r="C7" s="46"/>
      <c r="D7" s="30" t="s">
        <v>324</v>
      </c>
      <c r="E7" s="28">
        <v>983068</v>
      </c>
      <c r="F7" s="29"/>
      <c r="G7" s="29"/>
      <c r="H7" s="30" t="s">
        <v>324</v>
      </c>
      <c r="I7" s="28">
        <v>1180413</v>
      </c>
    </row>
    <row r="8" spans="1:9" ht="15.75" thickBot="1">
      <c r="A8" s="11"/>
      <c r="B8" s="21"/>
      <c r="C8" s="46"/>
      <c r="D8" s="29"/>
      <c r="E8" s="29"/>
      <c r="F8" s="29"/>
      <c r="G8" s="29"/>
      <c r="H8" s="29"/>
      <c r="I8" s="41"/>
    </row>
    <row r="9" spans="1:9" ht="15.75" thickBot="1">
      <c r="A9" s="11"/>
      <c r="B9" s="21"/>
      <c r="C9" s="46"/>
      <c r="D9" s="55" t="s">
        <v>324</v>
      </c>
      <c r="E9" s="32">
        <v>983068</v>
      </c>
      <c r="F9" s="29"/>
      <c r="G9" s="29"/>
      <c r="H9" s="55" t="s">
        <v>324</v>
      </c>
      <c r="I9" s="32">
        <v>1180413</v>
      </c>
    </row>
  </sheetData>
  <mergeCells count="8">
    <mergeCell ref="D5:E5"/>
    <mergeCell ref="H5:I5"/>
    <mergeCell ref="A1:A2"/>
    <mergeCell ref="B1:I1"/>
    <mergeCell ref="B2:I2"/>
    <mergeCell ref="B3:I3"/>
    <mergeCell ref="A4:A9"/>
    <mergeCell ref="B4:I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24.7109375" bestFit="1" customWidth="1"/>
    <col min="2" max="2" width="36.5703125" bestFit="1" customWidth="1"/>
    <col min="4" max="4" width="1.85546875" bestFit="1" customWidth="1"/>
    <col min="5" max="5" width="6.5703125" bestFit="1" customWidth="1"/>
    <col min="7" max="7" width="2.28515625" bestFit="1" customWidth="1"/>
    <col min="8" max="8" width="6.5703125" bestFit="1" customWidth="1"/>
  </cols>
  <sheetData>
    <row r="1" spans="1:8" ht="15" customHeight="1">
      <c r="A1" s="7" t="s">
        <v>1143</v>
      </c>
      <c r="B1" s="7" t="s">
        <v>1</v>
      </c>
      <c r="C1" s="7"/>
      <c r="D1" s="7"/>
      <c r="E1" s="7"/>
      <c r="F1" s="7"/>
      <c r="G1" s="7"/>
      <c r="H1" s="7"/>
    </row>
    <row r="2" spans="1:8" ht="15" customHeight="1">
      <c r="A2" s="7"/>
      <c r="B2" s="7" t="s">
        <v>2</v>
      </c>
      <c r="C2" s="7"/>
      <c r="D2" s="7"/>
      <c r="E2" s="7"/>
      <c r="F2" s="7"/>
      <c r="G2" s="7"/>
      <c r="H2" s="7"/>
    </row>
    <row r="3" spans="1:8" ht="15" customHeight="1">
      <c r="A3" s="3" t="s">
        <v>662</v>
      </c>
      <c r="B3" s="10" t="s">
        <v>5</v>
      </c>
      <c r="C3" s="10"/>
      <c r="D3" s="10"/>
      <c r="E3" s="10"/>
      <c r="F3" s="10"/>
      <c r="G3" s="10"/>
      <c r="H3" s="10"/>
    </row>
    <row r="4" spans="1:8" ht="15" customHeight="1">
      <c r="A4" s="11" t="s">
        <v>1144</v>
      </c>
      <c r="B4" s="10" t="s">
        <v>5</v>
      </c>
      <c r="C4" s="10"/>
      <c r="D4" s="10"/>
      <c r="E4" s="10"/>
      <c r="F4" s="10"/>
      <c r="G4" s="10"/>
      <c r="H4" s="10"/>
    </row>
    <row r="5" spans="1:8" ht="15.75" thickBot="1">
      <c r="A5" s="11"/>
      <c r="B5" s="24" t="s">
        <v>352</v>
      </c>
      <c r="C5" s="21"/>
      <c r="D5" s="34">
        <v>41547</v>
      </c>
      <c r="E5" s="34"/>
      <c r="F5" s="46"/>
      <c r="G5" s="34">
        <v>41274</v>
      </c>
      <c r="H5" s="34"/>
    </row>
    <row r="6" spans="1:8" ht="77.25">
      <c r="A6" s="11"/>
      <c r="B6" s="156" t="s">
        <v>667</v>
      </c>
      <c r="C6" s="46"/>
      <c r="D6" s="161" t="s">
        <v>324</v>
      </c>
      <c r="E6" s="158">
        <v>243222</v>
      </c>
      <c r="F6" s="21"/>
      <c r="G6" s="161" t="s">
        <v>531</v>
      </c>
      <c r="H6" s="158">
        <v>253877</v>
      </c>
    </row>
    <row r="7" spans="1:8">
      <c r="A7" s="11"/>
      <c r="B7" s="21"/>
      <c r="C7" s="46"/>
      <c r="D7" s="46"/>
      <c r="E7" s="21"/>
      <c r="F7" s="21"/>
      <c r="G7" s="46"/>
      <c r="H7" s="21"/>
    </row>
    <row r="8" spans="1:8" ht="77.25">
      <c r="A8" s="11"/>
      <c r="B8" s="22" t="s">
        <v>668</v>
      </c>
      <c r="C8" s="46"/>
      <c r="D8" s="46"/>
      <c r="E8" s="125">
        <v>11827</v>
      </c>
      <c r="F8" s="21"/>
      <c r="G8" s="46"/>
      <c r="H8" s="125">
        <v>12590</v>
      </c>
    </row>
    <row r="9" spans="1:8">
      <c r="A9" s="11"/>
      <c r="B9" s="21"/>
      <c r="C9" s="46"/>
      <c r="D9" s="46"/>
      <c r="E9" s="21"/>
      <c r="F9" s="21"/>
      <c r="G9" s="46"/>
      <c r="H9" s="21"/>
    </row>
    <row r="10" spans="1:8" ht="78" thickBot="1">
      <c r="A10" s="11"/>
      <c r="B10" s="22" t="s">
        <v>669</v>
      </c>
      <c r="C10" s="46"/>
      <c r="D10" s="49"/>
      <c r="E10" s="127">
        <v>23980</v>
      </c>
      <c r="F10" s="21"/>
      <c r="G10" s="49"/>
      <c r="H10" s="127">
        <v>3708</v>
      </c>
    </row>
    <row r="11" spans="1:8" ht="15.75" thickBot="1">
      <c r="A11" s="11"/>
      <c r="B11" s="21"/>
      <c r="C11" s="46"/>
      <c r="D11" s="133" t="s">
        <v>324</v>
      </c>
      <c r="E11" s="131">
        <v>279029</v>
      </c>
      <c r="F11" s="21"/>
      <c r="G11" s="133" t="s">
        <v>324</v>
      </c>
      <c r="H11" s="131">
        <v>270175</v>
      </c>
    </row>
  </sheetData>
  <mergeCells count="8">
    <mergeCell ref="D5:E5"/>
    <mergeCell ref="G5:H5"/>
    <mergeCell ref="A1:A2"/>
    <mergeCell ref="B1:H1"/>
    <mergeCell ref="B2:H2"/>
    <mergeCell ref="B3:H3"/>
    <mergeCell ref="A4:A11"/>
    <mergeCell ref="B4:H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25" bestFit="1" customWidth="1"/>
    <col min="2" max="2" width="36.5703125" bestFit="1" customWidth="1"/>
    <col min="4" max="4" width="1.85546875" bestFit="1" customWidth="1"/>
    <col min="5" max="5" width="7.85546875" bestFit="1" customWidth="1"/>
    <col min="7" max="7" width="1.85546875" bestFit="1" customWidth="1"/>
    <col min="8" max="8" width="7.85546875" bestFit="1" customWidth="1"/>
  </cols>
  <sheetData>
    <row r="1" spans="1:8" ht="15" customHeight="1">
      <c r="A1" s="7" t="s">
        <v>1145</v>
      </c>
      <c r="B1" s="7" t="s">
        <v>1</v>
      </c>
      <c r="C1" s="7"/>
      <c r="D1" s="7"/>
      <c r="E1" s="7"/>
      <c r="F1" s="7"/>
      <c r="G1" s="7"/>
      <c r="H1" s="7"/>
    </row>
    <row r="2" spans="1:8" ht="15" customHeight="1">
      <c r="A2" s="7"/>
      <c r="B2" s="7" t="s">
        <v>2</v>
      </c>
      <c r="C2" s="7"/>
      <c r="D2" s="7"/>
      <c r="E2" s="7"/>
      <c r="F2" s="7"/>
      <c r="G2" s="7"/>
      <c r="H2" s="7"/>
    </row>
    <row r="3" spans="1:8" ht="15" customHeight="1">
      <c r="A3" s="3" t="s">
        <v>673</v>
      </c>
      <c r="B3" s="10" t="s">
        <v>5</v>
      </c>
      <c r="C3" s="10"/>
      <c r="D3" s="10"/>
      <c r="E3" s="10"/>
      <c r="F3" s="10"/>
      <c r="G3" s="10"/>
      <c r="H3" s="10"/>
    </row>
    <row r="4" spans="1:8" ht="15" customHeight="1">
      <c r="A4" s="11" t="s">
        <v>1146</v>
      </c>
      <c r="B4" s="10" t="s">
        <v>5</v>
      </c>
      <c r="C4" s="10"/>
      <c r="D4" s="10"/>
      <c r="E4" s="10"/>
      <c r="F4" s="10"/>
      <c r="G4" s="10"/>
      <c r="H4" s="10"/>
    </row>
    <row r="5" spans="1:8" ht="15.75" thickBot="1">
      <c r="A5" s="11"/>
      <c r="B5" s="37" t="s">
        <v>322</v>
      </c>
      <c r="C5" s="21"/>
      <c r="D5" s="34">
        <v>41547</v>
      </c>
      <c r="E5" s="34"/>
      <c r="F5" s="46"/>
      <c r="G5" s="34">
        <v>41274</v>
      </c>
      <c r="H5" s="34"/>
    </row>
    <row r="6" spans="1:8">
      <c r="A6" s="11"/>
      <c r="B6" s="25"/>
      <c r="C6" s="46"/>
      <c r="D6" s="26"/>
      <c r="E6" s="25"/>
      <c r="F6" s="21"/>
      <c r="G6" s="26"/>
      <c r="H6" s="25"/>
    </row>
    <row r="7" spans="1:8" ht="36.75">
      <c r="A7" s="11"/>
      <c r="B7" s="27" t="s">
        <v>677</v>
      </c>
      <c r="C7" s="46"/>
      <c r="D7" s="46"/>
      <c r="E7" s="28">
        <v>99369</v>
      </c>
      <c r="F7" s="29"/>
      <c r="G7" s="46"/>
      <c r="H7" s="28">
        <v>99201</v>
      </c>
    </row>
    <row r="8" spans="1:8">
      <c r="A8" s="11"/>
      <c r="B8" s="21"/>
      <c r="C8" s="46"/>
      <c r="D8" s="29"/>
      <c r="E8" s="29"/>
      <c r="F8" s="29"/>
      <c r="G8" s="29"/>
      <c r="H8" s="29"/>
    </row>
    <row r="9" spans="1:8" ht="36.75">
      <c r="A9" s="11"/>
      <c r="B9" s="27" t="s">
        <v>678</v>
      </c>
      <c r="C9" s="46"/>
      <c r="D9" s="29"/>
      <c r="E9" s="28">
        <v>39684</v>
      </c>
      <c r="F9" s="29"/>
      <c r="G9" s="29"/>
      <c r="H9" s="28">
        <v>39628</v>
      </c>
    </row>
    <row r="10" spans="1:8">
      <c r="A10" s="11"/>
      <c r="B10" s="21"/>
      <c r="C10" s="46"/>
      <c r="D10" s="29"/>
      <c r="E10" s="29"/>
      <c r="F10" s="29"/>
      <c r="G10" s="29"/>
      <c r="H10" s="29"/>
    </row>
    <row r="11" spans="1:8" ht="36.75">
      <c r="A11" s="11"/>
      <c r="B11" s="27" t="s">
        <v>679</v>
      </c>
      <c r="C11" s="46"/>
      <c r="D11" s="29"/>
      <c r="E11" s="28">
        <v>29585</v>
      </c>
      <c r="F11" s="29"/>
      <c r="G11" s="29"/>
      <c r="H11" s="28">
        <v>29560</v>
      </c>
    </row>
    <row r="12" spans="1:8">
      <c r="A12" s="11"/>
      <c r="B12" s="21"/>
      <c r="C12" s="46"/>
      <c r="D12" s="29"/>
      <c r="E12" s="29"/>
      <c r="F12" s="29"/>
      <c r="G12" s="29"/>
      <c r="H12" s="29"/>
    </row>
    <row r="13" spans="1:8" ht="48.75">
      <c r="A13" s="11"/>
      <c r="B13" s="27" t="s">
        <v>680</v>
      </c>
      <c r="C13" s="46"/>
      <c r="D13" s="29"/>
      <c r="E13" s="28">
        <v>32710</v>
      </c>
      <c r="F13" s="29"/>
      <c r="G13" s="29"/>
      <c r="H13" s="28">
        <v>36295</v>
      </c>
    </row>
    <row r="14" spans="1:8">
      <c r="A14" s="11"/>
      <c r="B14" s="21"/>
      <c r="C14" s="46"/>
      <c r="D14" s="29"/>
      <c r="E14" s="29"/>
      <c r="F14" s="29"/>
      <c r="G14" s="29"/>
      <c r="H14" s="29"/>
    </row>
    <row r="15" spans="1:8" ht="36.75">
      <c r="A15" s="11"/>
      <c r="B15" s="27" t="s">
        <v>681</v>
      </c>
      <c r="C15" s="46"/>
      <c r="D15" s="29"/>
      <c r="E15" s="28">
        <v>6900</v>
      </c>
      <c r="F15" s="29"/>
      <c r="G15" s="29"/>
      <c r="H15" s="28">
        <v>7000</v>
      </c>
    </row>
    <row r="16" spans="1:8">
      <c r="A16" s="11"/>
      <c r="B16" s="21"/>
      <c r="C16" s="46"/>
      <c r="D16" s="29"/>
      <c r="E16" s="29"/>
      <c r="F16" s="29"/>
      <c r="G16" s="29"/>
      <c r="H16" s="29"/>
    </row>
    <row r="17" spans="1:8" ht="48.75">
      <c r="A17" s="11"/>
      <c r="B17" s="27" t="s">
        <v>682</v>
      </c>
      <c r="C17" s="46"/>
      <c r="D17" s="29"/>
      <c r="E17" s="28">
        <v>1907</v>
      </c>
      <c r="F17" s="29"/>
      <c r="G17" s="29"/>
      <c r="H17" s="28">
        <v>7412</v>
      </c>
    </row>
    <row r="18" spans="1:8">
      <c r="A18" s="11"/>
      <c r="B18" s="21"/>
      <c r="C18" s="46"/>
      <c r="D18" s="29"/>
      <c r="E18" s="29"/>
      <c r="F18" s="29"/>
      <c r="G18" s="29"/>
      <c r="H18" s="29"/>
    </row>
    <row r="19" spans="1:8" ht="48.75">
      <c r="A19" s="11"/>
      <c r="B19" s="27" t="s">
        <v>683</v>
      </c>
      <c r="C19" s="46"/>
      <c r="D19" s="29"/>
      <c r="E19" s="28">
        <v>249867</v>
      </c>
      <c r="F19" s="29"/>
      <c r="G19" s="29"/>
      <c r="H19" s="28">
        <v>249855</v>
      </c>
    </row>
    <row r="20" spans="1:8">
      <c r="A20" s="11"/>
      <c r="B20" s="21"/>
      <c r="C20" s="46"/>
      <c r="D20" s="29"/>
      <c r="E20" s="29"/>
      <c r="F20" s="29"/>
      <c r="G20" s="29"/>
      <c r="H20" s="21"/>
    </row>
    <row r="21" spans="1:8" ht="60.75">
      <c r="A21" s="11"/>
      <c r="B21" s="27" t="s">
        <v>684</v>
      </c>
      <c r="C21" s="46"/>
      <c r="D21" s="29"/>
      <c r="E21" s="28">
        <v>326604</v>
      </c>
      <c r="F21" s="29"/>
      <c r="G21" s="29"/>
      <c r="H21" s="28">
        <v>326263</v>
      </c>
    </row>
    <row r="22" spans="1:8">
      <c r="A22" s="11"/>
      <c r="B22" s="21"/>
      <c r="C22" s="46"/>
      <c r="D22" s="29"/>
      <c r="E22" s="29"/>
      <c r="F22" s="29"/>
      <c r="G22" s="29"/>
      <c r="H22" s="29"/>
    </row>
    <row r="23" spans="1:8" ht="61.5" thickBot="1">
      <c r="A23" s="11"/>
      <c r="B23" s="27" t="s">
        <v>685</v>
      </c>
      <c r="C23" s="46"/>
      <c r="D23" s="41"/>
      <c r="E23" s="52">
        <v>248848</v>
      </c>
      <c r="F23" s="29"/>
      <c r="G23" s="41"/>
      <c r="H23" s="52">
        <v>248673</v>
      </c>
    </row>
    <row r="24" spans="1:8" ht="15.75" thickBot="1">
      <c r="A24" s="11"/>
      <c r="B24" s="21"/>
      <c r="C24" s="46"/>
      <c r="D24" s="55" t="s">
        <v>324</v>
      </c>
      <c r="E24" s="32">
        <v>1035474</v>
      </c>
      <c r="F24" s="29"/>
      <c r="G24" s="55" t="s">
        <v>324</v>
      </c>
      <c r="H24" s="32">
        <v>1043887</v>
      </c>
    </row>
  </sheetData>
  <mergeCells count="8">
    <mergeCell ref="D5:E5"/>
    <mergeCell ref="G5:H5"/>
    <mergeCell ref="A1:A2"/>
    <mergeCell ref="B1:H1"/>
    <mergeCell ref="B2:H2"/>
    <mergeCell ref="B3:H3"/>
    <mergeCell ref="A4:A24"/>
    <mergeCell ref="B4:H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cols>
    <col min="1" max="1" width="36.5703125" bestFit="1" customWidth="1"/>
    <col min="2" max="2" width="36.140625" bestFit="1" customWidth="1"/>
    <col min="3" max="3" width="25" bestFit="1" customWidth="1"/>
    <col min="4" max="4" width="22" bestFit="1" customWidth="1"/>
    <col min="5" max="5" width="1.85546875" bestFit="1" customWidth="1"/>
    <col min="6" max="6" width="12.5703125" bestFit="1" customWidth="1"/>
    <col min="7" max="7" width="1.85546875" bestFit="1" customWidth="1"/>
    <col min="8" max="8" width="20.42578125" bestFit="1" customWidth="1"/>
    <col min="9" max="9" width="6.5703125" bestFit="1" customWidth="1"/>
    <col min="10" max="10" width="14" bestFit="1" customWidth="1"/>
    <col min="11" max="11" width="1.85546875" bestFit="1" customWidth="1"/>
    <col min="12" max="12" width="16.140625" bestFit="1" customWidth="1"/>
    <col min="13" max="13" width="1.85546875" bestFit="1" customWidth="1"/>
    <col min="14" max="14" width="22.28515625" bestFit="1" customWidth="1"/>
    <col min="15" max="15" width="7.140625" bestFit="1" customWidth="1"/>
    <col min="16" max="16" width="20.140625" bestFit="1" customWidth="1"/>
    <col min="17" max="17" width="1.85546875" bestFit="1" customWidth="1"/>
    <col min="18" max="18" width="14.5703125" bestFit="1" customWidth="1"/>
    <col min="19" max="19" width="1.85546875" bestFit="1" customWidth="1"/>
    <col min="20" max="20" width="6" bestFit="1" customWidth="1"/>
  </cols>
  <sheetData>
    <row r="1" spans="1:20" ht="15" customHeight="1">
      <c r="A1" s="7" t="s">
        <v>114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148</v>
      </c>
      <c r="B3" s="10" t="s">
        <v>5</v>
      </c>
      <c r="C3" s="10"/>
      <c r="D3" s="10"/>
      <c r="E3" s="10"/>
      <c r="F3" s="10"/>
      <c r="G3" s="10"/>
      <c r="H3" s="10"/>
      <c r="I3" s="10"/>
      <c r="J3" s="10"/>
      <c r="K3" s="10"/>
      <c r="L3" s="10"/>
      <c r="M3" s="10"/>
      <c r="N3" s="10"/>
      <c r="O3" s="10"/>
      <c r="P3" s="10"/>
      <c r="Q3" s="10"/>
      <c r="R3" s="10"/>
      <c r="S3" s="10"/>
      <c r="T3" s="10"/>
    </row>
    <row r="4" spans="1:20" ht="15" customHeight="1">
      <c r="A4" s="11" t="s">
        <v>1149</v>
      </c>
      <c r="B4" s="10" t="s">
        <v>5</v>
      </c>
      <c r="C4" s="10"/>
      <c r="D4" s="10"/>
      <c r="E4" s="10"/>
      <c r="F4" s="10"/>
      <c r="G4" s="10"/>
      <c r="H4" s="10"/>
      <c r="I4" s="10"/>
      <c r="J4" s="10"/>
      <c r="K4" s="10"/>
      <c r="L4" s="10"/>
      <c r="M4" s="10"/>
      <c r="N4" s="10"/>
      <c r="O4" s="10"/>
      <c r="P4" s="10"/>
      <c r="Q4" s="10"/>
      <c r="R4" s="10"/>
      <c r="S4" s="10"/>
      <c r="T4" s="10"/>
    </row>
    <row r="5" spans="1:20" ht="15.75" thickBot="1">
      <c r="A5" s="11"/>
      <c r="B5" s="21"/>
      <c r="C5" s="21"/>
      <c r="D5" s="21"/>
      <c r="E5" s="61" t="s">
        <v>474</v>
      </c>
      <c r="F5" s="61"/>
      <c r="G5" s="61"/>
      <c r="H5" s="61"/>
      <c r="I5" s="61"/>
      <c r="J5" s="21"/>
      <c r="K5" s="61" t="s">
        <v>475</v>
      </c>
      <c r="L5" s="61"/>
      <c r="M5" s="61"/>
      <c r="N5" s="61"/>
      <c r="O5" s="61"/>
    </row>
    <row r="6" spans="1:20" ht="15.75" thickBot="1">
      <c r="A6" s="11"/>
      <c r="B6" s="75" t="s">
        <v>322</v>
      </c>
      <c r="C6" s="75"/>
      <c r="D6" s="21"/>
      <c r="E6" s="73">
        <v>2013</v>
      </c>
      <c r="F6" s="73"/>
      <c r="G6" s="26"/>
      <c r="H6" s="73">
        <v>2012</v>
      </c>
      <c r="I6" s="73"/>
      <c r="J6" s="21"/>
      <c r="K6" s="73">
        <v>2013</v>
      </c>
      <c r="L6" s="73"/>
      <c r="M6" s="26"/>
      <c r="N6" s="73">
        <v>2012</v>
      </c>
      <c r="O6" s="73"/>
    </row>
    <row r="7" spans="1:20">
      <c r="A7" s="11"/>
      <c r="B7" s="76" t="s">
        <v>702</v>
      </c>
      <c r="C7" s="76"/>
      <c r="D7" s="21"/>
      <c r="E7" s="26"/>
      <c r="F7" s="26"/>
      <c r="G7" s="46"/>
      <c r="H7" s="26"/>
      <c r="I7" s="26"/>
      <c r="J7" s="21"/>
      <c r="K7" s="26"/>
      <c r="L7" s="26"/>
      <c r="M7" s="46"/>
      <c r="N7" s="26"/>
      <c r="O7" s="26"/>
    </row>
    <row r="8" spans="1:20">
      <c r="A8" s="11"/>
      <c r="B8" s="21"/>
      <c r="C8" s="27" t="s">
        <v>703</v>
      </c>
      <c r="D8" s="21"/>
      <c r="E8" s="47" t="s">
        <v>324</v>
      </c>
      <c r="F8" s="30">
        <v>433</v>
      </c>
      <c r="G8" s="46"/>
      <c r="H8" s="47" t="s">
        <v>324</v>
      </c>
      <c r="I8" s="30" t="s">
        <v>336</v>
      </c>
      <c r="J8" s="21"/>
      <c r="K8" s="47" t="s">
        <v>324</v>
      </c>
      <c r="L8" s="30">
        <v>433</v>
      </c>
      <c r="M8" s="46"/>
      <c r="N8" s="47" t="s">
        <v>324</v>
      </c>
      <c r="O8" s="30" t="s">
        <v>336</v>
      </c>
    </row>
    <row r="9" spans="1:20" ht="15.75" thickBot="1">
      <c r="A9" s="11"/>
      <c r="B9" s="21"/>
      <c r="C9" s="27" t="s">
        <v>704</v>
      </c>
      <c r="D9" s="21"/>
      <c r="E9" s="53" t="s">
        <v>324</v>
      </c>
      <c r="F9" s="52">
        <v>2780</v>
      </c>
      <c r="G9" s="29"/>
      <c r="H9" s="42" t="s">
        <v>324</v>
      </c>
      <c r="I9" s="52">
        <v>1237</v>
      </c>
      <c r="J9" s="21"/>
      <c r="K9" s="42" t="s">
        <v>324</v>
      </c>
      <c r="L9" s="52">
        <v>4379</v>
      </c>
      <c r="M9" s="29"/>
      <c r="N9" s="42" t="s">
        <v>324</v>
      </c>
      <c r="O9" s="52">
        <v>5208</v>
      </c>
    </row>
    <row r="10" spans="1:20">
      <c r="A10" s="11"/>
      <c r="B10" s="63" t="s">
        <v>705</v>
      </c>
      <c r="C10" s="63"/>
      <c r="D10" s="21"/>
      <c r="E10" s="25"/>
      <c r="F10" s="162">
        <v>3213</v>
      </c>
      <c r="G10" s="21"/>
      <c r="H10" s="25"/>
      <c r="I10" s="162">
        <v>1237</v>
      </c>
      <c r="J10" s="21"/>
      <c r="K10" s="25"/>
      <c r="L10" s="162">
        <v>4812</v>
      </c>
      <c r="M10" s="21"/>
      <c r="N10" s="25"/>
      <c r="O10" s="162">
        <v>5208</v>
      </c>
    </row>
    <row r="11" spans="1:20">
      <c r="A11" s="11"/>
      <c r="B11" s="63" t="s">
        <v>706</v>
      </c>
      <c r="C11" s="63"/>
      <c r="D11" s="21"/>
      <c r="E11" s="21"/>
      <c r="F11" s="29"/>
      <c r="G11" s="29"/>
      <c r="H11" s="29"/>
      <c r="I11" s="29"/>
      <c r="J11" s="21"/>
      <c r="K11" s="29"/>
      <c r="L11" s="29"/>
      <c r="M11" s="29"/>
      <c r="N11" s="29"/>
      <c r="O11" s="29"/>
    </row>
    <row r="12" spans="1:20">
      <c r="A12" s="11"/>
      <c r="B12" s="21"/>
      <c r="C12" s="27" t="s">
        <v>703</v>
      </c>
      <c r="D12" s="21"/>
      <c r="E12" s="21"/>
      <c r="F12" s="28">
        <v>-2729</v>
      </c>
      <c r="G12" s="29"/>
      <c r="H12" s="29"/>
      <c r="I12" s="30">
        <v>676</v>
      </c>
      <c r="J12" s="21"/>
      <c r="K12" s="29"/>
      <c r="L12" s="28">
        <v>-2265</v>
      </c>
      <c r="M12" s="29"/>
      <c r="N12" s="29"/>
      <c r="O12" s="28">
        <v>-113541</v>
      </c>
    </row>
    <row r="13" spans="1:20" ht="15.75" thickBot="1">
      <c r="A13" s="11"/>
      <c r="B13" s="21"/>
      <c r="C13" s="27" t="s">
        <v>704</v>
      </c>
      <c r="D13" s="21"/>
      <c r="E13" s="23"/>
      <c r="F13" s="52">
        <v>-1499</v>
      </c>
      <c r="G13" s="29"/>
      <c r="H13" s="41"/>
      <c r="I13" s="52">
        <v>-1364</v>
      </c>
      <c r="J13" s="21"/>
      <c r="K13" s="41"/>
      <c r="L13" s="52">
        <v>-1404</v>
      </c>
      <c r="M13" s="29"/>
      <c r="N13" s="41"/>
      <c r="O13" s="52">
        <v>-2957</v>
      </c>
    </row>
    <row r="14" spans="1:20" ht="15.75" thickBot="1">
      <c r="A14" s="11"/>
      <c r="B14" s="63" t="s">
        <v>707</v>
      </c>
      <c r="C14" s="63"/>
      <c r="D14" s="21"/>
      <c r="E14" s="67"/>
      <c r="F14" s="92">
        <v>-4228</v>
      </c>
      <c r="G14" s="29"/>
      <c r="H14" s="91"/>
      <c r="I14" s="123">
        <v>-688</v>
      </c>
      <c r="J14" s="21"/>
      <c r="K14" s="91"/>
      <c r="L14" s="92">
        <v>-3669</v>
      </c>
      <c r="M14" s="29"/>
      <c r="N14" s="91"/>
      <c r="O14" s="92">
        <v>-116498</v>
      </c>
    </row>
    <row r="15" spans="1:20" ht="15.75" thickBot="1">
      <c r="A15" s="11"/>
      <c r="B15" s="21"/>
      <c r="C15" s="27" t="s">
        <v>708</v>
      </c>
      <c r="D15" s="21"/>
      <c r="E15" s="31" t="s">
        <v>324</v>
      </c>
      <c r="F15" s="32">
        <v>-1015</v>
      </c>
      <c r="G15" s="29"/>
      <c r="H15" s="55" t="s">
        <v>324</v>
      </c>
      <c r="I15" s="55">
        <v>549</v>
      </c>
      <c r="J15" s="21"/>
      <c r="K15" s="55" t="s">
        <v>324</v>
      </c>
      <c r="L15" s="32">
        <v>1143</v>
      </c>
      <c r="M15" s="29"/>
      <c r="N15" s="55" t="s">
        <v>324</v>
      </c>
      <c r="O15" s="32">
        <v>-111290</v>
      </c>
    </row>
    <row r="16" spans="1:20" ht="15.75" thickTop="1">
      <c r="A16" s="11" t="s">
        <v>1150</v>
      </c>
      <c r="B16" s="10" t="s">
        <v>5</v>
      </c>
      <c r="C16" s="10"/>
      <c r="D16" s="10"/>
      <c r="E16" s="10"/>
      <c r="F16" s="10"/>
      <c r="G16" s="10"/>
      <c r="H16" s="10"/>
      <c r="I16" s="10"/>
      <c r="J16" s="10"/>
      <c r="K16" s="10"/>
      <c r="L16" s="10"/>
      <c r="M16" s="10"/>
      <c r="N16" s="10"/>
      <c r="O16" s="10"/>
      <c r="P16" s="10"/>
      <c r="Q16" s="10"/>
      <c r="R16" s="10"/>
      <c r="S16" s="10"/>
      <c r="T16" s="10"/>
    </row>
    <row r="17" spans="1:20">
      <c r="A17" s="11"/>
      <c r="B17" s="43" t="s">
        <v>741</v>
      </c>
      <c r="C17" s="43"/>
      <c r="D17" s="43"/>
      <c r="E17" s="43"/>
      <c r="F17" s="43"/>
      <c r="G17" s="43"/>
      <c r="H17" s="43"/>
      <c r="I17" s="43"/>
      <c r="J17" s="43"/>
      <c r="K17" s="43"/>
      <c r="L17" s="43"/>
      <c r="M17" s="43"/>
      <c r="N17" s="43"/>
      <c r="O17" s="43"/>
      <c r="P17" s="43"/>
      <c r="Q17" s="43"/>
      <c r="R17" s="43"/>
      <c r="S17" s="43"/>
      <c r="T17" s="43"/>
    </row>
    <row r="18" spans="1:20">
      <c r="A18" s="11"/>
      <c r="B18" s="43" t="s">
        <v>742</v>
      </c>
      <c r="C18" s="43"/>
      <c r="D18" s="43"/>
      <c r="E18" s="43"/>
      <c r="F18" s="43"/>
      <c r="G18" s="43"/>
      <c r="H18" s="43"/>
      <c r="I18" s="43"/>
      <c r="J18" s="43"/>
      <c r="K18" s="43"/>
      <c r="L18" s="43"/>
      <c r="M18" s="43"/>
      <c r="N18" s="43"/>
      <c r="O18" s="43"/>
      <c r="P18" s="43"/>
      <c r="Q18" s="43"/>
      <c r="R18" s="43"/>
      <c r="S18" s="43"/>
      <c r="T18" s="43"/>
    </row>
    <row r="19" spans="1:20">
      <c r="A19" s="11"/>
      <c r="B19" s="10"/>
      <c r="C19" s="10"/>
      <c r="D19" s="10"/>
      <c r="E19" s="10"/>
      <c r="F19" s="10"/>
      <c r="G19" s="10"/>
      <c r="H19" s="10"/>
      <c r="I19" s="10"/>
      <c r="J19" s="10"/>
      <c r="K19" s="10"/>
      <c r="L19" s="10"/>
      <c r="M19" s="10"/>
      <c r="N19" s="10"/>
      <c r="O19" s="10"/>
      <c r="P19" s="10"/>
      <c r="Q19" s="10"/>
      <c r="R19" s="10"/>
      <c r="S19" s="10"/>
      <c r="T19" s="10"/>
    </row>
    <row r="20" spans="1:20" ht="15" customHeight="1">
      <c r="A20" s="11" t="s">
        <v>1151</v>
      </c>
      <c r="B20" s="10" t="s">
        <v>5</v>
      </c>
      <c r="C20" s="10"/>
      <c r="D20" s="10"/>
      <c r="E20" s="10"/>
      <c r="F20" s="10"/>
      <c r="G20" s="10"/>
      <c r="H20" s="10"/>
      <c r="I20" s="10"/>
      <c r="J20" s="10"/>
      <c r="K20" s="10"/>
      <c r="L20" s="10"/>
      <c r="M20" s="10"/>
      <c r="N20" s="10"/>
      <c r="O20" s="10"/>
      <c r="P20" s="10"/>
      <c r="Q20" s="10"/>
      <c r="R20" s="10"/>
      <c r="S20" s="10"/>
      <c r="T20" s="10"/>
    </row>
    <row r="21" spans="1:20" ht="15.75" thickBot="1">
      <c r="A21" s="11"/>
      <c r="B21" s="75" t="s">
        <v>352</v>
      </c>
      <c r="C21" s="75"/>
      <c r="D21" s="21"/>
      <c r="E21" s="34">
        <v>41547</v>
      </c>
      <c r="F21" s="34"/>
      <c r="G21" s="21"/>
      <c r="H21" s="34">
        <v>41274</v>
      </c>
      <c r="I21" s="34"/>
    </row>
    <row r="22" spans="1:20">
      <c r="A22" s="11"/>
      <c r="B22" s="76" t="s">
        <v>726</v>
      </c>
      <c r="C22" s="76"/>
      <c r="D22" s="21"/>
      <c r="E22" s="40" t="s">
        <v>324</v>
      </c>
      <c r="F22" s="70">
        <v>193850</v>
      </c>
      <c r="G22" s="29"/>
      <c r="H22" s="40" t="s">
        <v>324</v>
      </c>
      <c r="I22" s="70">
        <v>172443</v>
      </c>
    </row>
    <row r="23" spans="1:20">
      <c r="A23" s="11"/>
      <c r="B23" s="63" t="s">
        <v>456</v>
      </c>
      <c r="C23" s="63"/>
      <c r="D23" s="21"/>
      <c r="E23" s="29"/>
      <c r="F23" s="28">
        <v>34955</v>
      </c>
      <c r="G23" s="29"/>
      <c r="H23" s="29"/>
      <c r="I23" s="28">
        <v>45482</v>
      </c>
    </row>
    <row r="24" spans="1:20">
      <c r="A24" s="11"/>
      <c r="B24" s="63" t="s">
        <v>728</v>
      </c>
      <c r="C24" s="63"/>
      <c r="D24" s="21"/>
      <c r="E24" s="29"/>
      <c r="F24" s="28">
        <v>18696</v>
      </c>
      <c r="G24" s="29"/>
      <c r="H24" s="29"/>
      <c r="I24" s="28">
        <v>19571</v>
      </c>
    </row>
    <row r="25" spans="1:20">
      <c r="A25" s="11"/>
      <c r="B25" s="63" t="s">
        <v>729</v>
      </c>
      <c r="C25" s="63"/>
      <c r="D25" s="21"/>
      <c r="E25" s="29"/>
      <c r="F25" s="28">
        <v>21712</v>
      </c>
      <c r="G25" s="29"/>
      <c r="H25" s="29"/>
      <c r="I25" s="28">
        <v>19356</v>
      </c>
    </row>
    <row r="26" spans="1:20" ht="15.75" thickBot="1">
      <c r="A26" s="11"/>
      <c r="B26" s="63" t="s">
        <v>392</v>
      </c>
      <c r="C26" s="63"/>
      <c r="D26" s="21"/>
      <c r="E26" s="41"/>
      <c r="F26" s="52">
        <v>29370</v>
      </c>
      <c r="G26" s="29"/>
      <c r="H26" s="41"/>
      <c r="I26" s="52">
        <v>27729</v>
      </c>
    </row>
    <row r="27" spans="1:20" ht="15.75" thickBot="1">
      <c r="A27" s="11"/>
      <c r="B27" s="21"/>
      <c r="C27" s="27" t="s">
        <v>748</v>
      </c>
      <c r="D27" s="21"/>
      <c r="E27" s="55" t="s">
        <v>324</v>
      </c>
      <c r="F27" s="32">
        <v>298583</v>
      </c>
      <c r="G27" s="29"/>
      <c r="H27" s="55" t="s">
        <v>324</v>
      </c>
      <c r="I27" s="32">
        <v>284581</v>
      </c>
    </row>
    <row r="28" spans="1:20" ht="15.75" thickTop="1">
      <c r="A28" s="11" t="s">
        <v>1152</v>
      </c>
      <c r="B28" s="10" t="s">
        <v>5</v>
      </c>
      <c r="C28" s="10"/>
      <c r="D28" s="10"/>
      <c r="E28" s="10"/>
      <c r="F28" s="10"/>
      <c r="G28" s="10"/>
      <c r="H28" s="10"/>
      <c r="I28" s="10"/>
      <c r="J28" s="10"/>
      <c r="K28" s="10"/>
      <c r="L28" s="10"/>
      <c r="M28" s="10"/>
      <c r="N28" s="10"/>
      <c r="O28" s="10"/>
      <c r="P28" s="10"/>
      <c r="Q28" s="10"/>
      <c r="R28" s="10"/>
      <c r="S28" s="10"/>
      <c r="T28" s="10"/>
    </row>
    <row r="29" spans="1:20">
      <c r="A29" s="11"/>
      <c r="B29" s="33" t="s">
        <v>717</v>
      </c>
      <c r="C29" s="33"/>
      <c r="D29" s="33"/>
      <c r="E29" s="33"/>
      <c r="F29" s="33"/>
      <c r="G29" s="33"/>
      <c r="H29" s="33"/>
      <c r="I29" s="33"/>
      <c r="J29" s="33"/>
      <c r="K29" s="33"/>
      <c r="L29" s="33"/>
      <c r="M29" s="33"/>
      <c r="N29" s="33"/>
      <c r="O29" s="33"/>
      <c r="P29" s="33"/>
      <c r="Q29" s="33"/>
      <c r="R29" s="33"/>
      <c r="S29" s="33"/>
      <c r="T29" s="33"/>
    </row>
    <row r="30" spans="1:20">
      <c r="A30" s="11"/>
      <c r="B30" s="21"/>
      <c r="C30" s="21"/>
      <c r="D30" s="21"/>
      <c r="E30" s="21"/>
      <c r="F30" s="21"/>
      <c r="G30" s="21"/>
      <c r="H30" s="21"/>
      <c r="I30" s="21"/>
      <c r="J30" s="21"/>
      <c r="K30" s="21"/>
      <c r="L30" s="21"/>
      <c r="M30" s="21"/>
      <c r="N30" s="21"/>
      <c r="O30" s="21"/>
      <c r="P30" s="21"/>
      <c r="Q30" s="21"/>
      <c r="R30" s="21"/>
      <c r="S30" s="21"/>
      <c r="T30" s="21"/>
    </row>
    <row r="31" spans="1:20" ht="15.75" thickBot="1">
      <c r="A31" s="11"/>
      <c r="B31" s="21"/>
      <c r="C31" s="46"/>
      <c r="D31" s="114" t="s">
        <v>346</v>
      </c>
      <c r="E31" s="114"/>
      <c r="F31" s="114"/>
      <c r="G31" s="114"/>
      <c r="H31" s="114"/>
      <c r="I31" s="114"/>
      <c r="J31" s="114"/>
      <c r="K31" s="114"/>
      <c r="L31" s="114"/>
      <c r="M31" s="114"/>
      <c r="N31" s="114"/>
      <c r="O31" s="114"/>
      <c r="P31" s="114"/>
      <c r="Q31" s="114"/>
      <c r="R31" s="114"/>
      <c r="S31" s="114"/>
      <c r="T31" s="114"/>
    </row>
    <row r="32" spans="1:20" ht="18" thickBot="1">
      <c r="A32" s="11"/>
      <c r="B32" s="137" t="s">
        <v>352</v>
      </c>
      <c r="C32" s="46"/>
      <c r="D32" s="98" t="s">
        <v>718</v>
      </c>
      <c r="E32" s="69"/>
      <c r="F32" s="98" t="s">
        <v>719</v>
      </c>
      <c r="G32" s="69"/>
      <c r="H32" s="98" t="s">
        <v>720</v>
      </c>
      <c r="I32" s="69"/>
      <c r="J32" s="98" t="s">
        <v>721</v>
      </c>
      <c r="K32" s="69"/>
      <c r="L32" s="98" t="s">
        <v>722</v>
      </c>
      <c r="M32" s="69"/>
      <c r="N32" s="98" t="s">
        <v>723</v>
      </c>
      <c r="O32" s="69"/>
      <c r="P32" s="98" t="s">
        <v>724</v>
      </c>
      <c r="Q32" s="69"/>
      <c r="R32" s="98" t="s">
        <v>725</v>
      </c>
      <c r="S32" s="69"/>
      <c r="T32" s="98" t="s">
        <v>168</v>
      </c>
    </row>
    <row r="33" spans="1:20">
      <c r="A33" s="11"/>
      <c r="B33" s="25"/>
      <c r="C33" s="46"/>
      <c r="D33" s="25"/>
      <c r="E33" s="25"/>
      <c r="F33" s="25"/>
      <c r="G33" s="25"/>
      <c r="H33" s="25"/>
      <c r="I33" s="25"/>
      <c r="J33" s="25"/>
      <c r="K33" s="25"/>
      <c r="L33" s="25"/>
      <c r="M33" s="25"/>
      <c r="N33" s="25"/>
      <c r="O33" s="25"/>
      <c r="P33" s="25"/>
      <c r="Q33" s="25"/>
      <c r="R33" s="25"/>
      <c r="S33" s="25"/>
      <c r="T33" s="25"/>
    </row>
    <row r="34" spans="1:20">
      <c r="A34" s="11"/>
      <c r="B34" s="100" t="s">
        <v>726</v>
      </c>
      <c r="C34" s="103" t="s">
        <v>324</v>
      </c>
      <c r="D34" s="102">
        <v>43944</v>
      </c>
      <c r="E34" s="103" t="s">
        <v>324</v>
      </c>
      <c r="F34" s="163">
        <v>4434</v>
      </c>
      <c r="G34" s="103" t="s">
        <v>324</v>
      </c>
      <c r="H34" s="102">
        <v>173219</v>
      </c>
      <c r="I34" s="103" t="s">
        <v>324</v>
      </c>
      <c r="J34" s="163">
        <v>16197</v>
      </c>
      <c r="K34" s="103" t="s">
        <v>324</v>
      </c>
      <c r="L34" s="101" t="s">
        <v>612</v>
      </c>
      <c r="M34" s="103" t="s">
        <v>324</v>
      </c>
      <c r="N34" s="101" t="s">
        <v>612</v>
      </c>
      <c r="O34" s="103" t="s">
        <v>324</v>
      </c>
      <c r="P34" s="101" t="s">
        <v>727</v>
      </c>
      <c r="Q34" s="103" t="s">
        <v>324</v>
      </c>
      <c r="R34" s="102">
        <v>1187</v>
      </c>
      <c r="S34" s="103" t="s">
        <v>324</v>
      </c>
      <c r="T34" s="102">
        <v>238981</v>
      </c>
    </row>
    <row r="35" spans="1:20">
      <c r="A35" s="11"/>
      <c r="B35" s="100" t="s">
        <v>456</v>
      </c>
      <c r="C35" s="46"/>
      <c r="D35" s="102">
        <v>3529</v>
      </c>
      <c r="E35" s="46"/>
      <c r="F35" s="163">
        <v>2231</v>
      </c>
      <c r="G35" s="46"/>
      <c r="H35" s="102">
        <v>14514</v>
      </c>
      <c r="I35" s="46"/>
      <c r="J35" s="163">
        <v>18210</v>
      </c>
      <c r="K35" s="46"/>
      <c r="L35" s="101" t="s">
        <v>612</v>
      </c>
      <c r="M35" s="46"/>
      <c r="N35" s="101" t="s">
        <v>612</v>
      </c>
      <c r="O35" s="46"/>
      <c r="P35" s="102">
        <v>3332</v>
      </c>
      <c r="Q35" s="46"/>
      <c r="R35" s="102">
        <v>2888</v>
      </c>
      <c r="S35" s="46"/>
      <c r="T35" s="102">
        <v>44704</v>
      </c>
    </row>
    <row r="36" spans="1:20">
      <c r="A36" s="11"/>
      <c r="B36" s="100" t="s">
        <v>728</v>
      </c>
      <c r="C36" s="46"/>
      <c r="D36" s="102">
        <v>3517</v>
      </c>
      <c r="E36" s="46"/>
      <c r="F36" s="103" t="s">
        <v>612</v>
      </c>
      <c r="G36" s="46"/>
      <c r="H36" s="102">
        <v>15179</v>
      </c>
      <c r="I36" s="46"/>
      <c r="J36" s="103" t="s">
        <v>612</v>
      </c>
      <c r="K36" s="46"/>
      <c r="L36" s="101" t="s">
        <v>612</v>
      </c>
      <c r="M36" s="46"/>
      <c r="N36" s="101" t="s">
        <v>612</v>
      </c>
      <c r="O36" s="46"/>
      <c r="P36" s="101">
        <v>3</v>
      </c>
      <c r="Q36" s="46"/>
      <c r="R36" s="101" t="s">
        <v>612</v>
      </c>
      <c r="S36" s="46"/>
      <c r="T36" s="102">
        <v>18699</v>
      </c>
    </row>
    <row r="37" spans="1:20">
      <c r="A37" s="11"/>
      <c r="B37" s="100" t="s">
        <v>729</v>
      </c>
      <c r="C37" s="46"/>
      <c r="D37" s="101">
        <v>848</v>
      </c>
      <c r="E37" s="46"/>
      <c r="F37" s="163">
        <v>3993</v>
      </c>
      <c r="G37" s="46"/>
      <c r="H37" s="101">
        <v>643</v>
      </c>
      <c r="I37" s="46"/>
      <c r="J37" s="163">
        <v>17076</v>
      </c>
      <c r="K37" s="46"/>
      <c r="L37" s="101" t="s">
        <v>612</v>
      </c>
      <c r="M37" s="46"/>
      <c r="N37" s="101" t="s">
        <v>612</v>
      </c>
      <c r="O37" s="46"/>
      <c r="P37" s="101">
        <v>114</v>
      </c>
      <c r="Q37" s="46"/>
      <c r="R37" s="101" t="s">
        <v>612</v>
      </c>
      <c r="S37" s="46"/>
      <c r="T37" s="102">
        <v>22674</v>
      </c>
    </row>
    <row r="38" spans="1:20">
      <c r="A38" s="11"/>
      <c r="B38" s="100" t="s">
        <v>730</v>
      </c>
      <c r="C38" s="46"/>
      <c r="D38" s="101" t="s">
        <v>612</v>
      </c>
      <c r="E38" s="46"/>
      <c r="F38" s="103" t="s">
        <v>612</v>
      </c>
      <c r="G38" s="46"/>
      <c r="H38" s="101" t="s">
        <v>727</v>
      </c>
      <c r="I38" s="46"/>
      <c r="J38" s="103" t="s">
        <v>612</v>
      </c>
      <c r="K38" s="46"/>
      <c r="L38" s="101" t="s">
        <v>612</v>
      </c>
      <c r="M38" s="46"/>
      <c r="N38" s="101" t="s">
        <v>612</v>
      </c>
      <c r="O38" s="46"/>
      <c r="P38" s="101" t="s">
        <v>727</v>
      </c>
      <c r="Q38" s="46"/>
      <c r="R38" s="101" t="s">
        <v>612</v>
      </c>
      <c r="S38" s="46"/>
      <c r="T38" s="101" t="s">
        <v>612</v>
      </c>
    </row>
    <row r="39" spans="1:20" ht="15.75" thickBot="1">
      <c r="A39" s="11"/>
      <c r="B39" s="100" t="s">
        <v>392</v>
      </c>
      <c r="C39" s="46"/>
      <c r="D39" s="104">
        <v>7052</v>
      </c>
      <c r="E39" s="46"/>
      <c r="F39" s="164">
        <v>603</v>
      </c>
      <c r="G39" s="46"/>
      <c r="H39" s="104">
        <v>26913</v>
      </c>
      <c r="I39" s="46"/>
      <c r="J39" s="165">
        <v>2103</v>
      </c>
      <c r="K39" s="46"/>
      <c r="L39" s="105">
        <v>9</v>
      </c>
      <c r="M39" s="46"/>
      <c r="N39" s="104">
        <v>1289</v>
      </c>
      <c r="O39" s="46"/>
      <c r="P39" s="104">
        <v>3926</v>
      </c>
      <c r="Q39" s="46"/>
      <c r="R39" s="105">
        <v>395</v>
      </c>
      <c r="S39" s="46"/>
      <c r="T39" s="104">
        <v>42290</v>
      </c>
    </row>
    <row r="40" spans="1:20">
      <c r="A40" s="11"/>
      <c r="B40" s="100" t="s">
        <v>731</v>
      </c>
      <c r="C40" s="46"/>
      <c r="D40" s="106">
        <v>58890</v>
      </c>
      <c r="E40" s="46"/>
      <c r="F40" s="166">
        <v>11261</v>
      </c>
      <c r="G40" s="46"/>
      <c r="H40" s="106">
        <v>230468</v>
      </c>
      <c r="I40" s="46"/>
      <c r="J40" s="166">
        <v>53586</v>
      </c>
      <c r="K40" s="46"/>
      <c r="L40" s="107">
        <v>9</v>
      </c>
      <c r="M40" s="46"/>
      <c r="N40" s="106">
        <v>1289</v>
      </c>
      <c r="O40" s="46"/>
      <c r="P40" s="106">
        <v>7375</v>
      </c>
      <c r="Q40" s="46"/>
      <c r="R40" s="106">
        <v>4470</v>
      </c>
      <c r="S40" s="46"/>
      <c r="T40" s="106">
        <v>367348</v>
      </c>
    </row>
    <row r="41" spans="1:20" ht="15.75" thickBot="1">
      <c r="A41" s="11"/>
      <c r="B41" s="100" t="s">
        <v>732</v>
      </c>
      <c r="C41" s="46"/>
      <c r="D41" s="104">
        <v>-3517</v>
      </c>
      <c r="E41" s="46"/>
      <c r="F41" s="165">
        <v>-11261</v>
      </c>
      <c r="G41" s="46"/>
      <c r="H41" s="104">
        <v>-230219</v>
      </c>
      <c r="I41" s="46"/>
      <c r="J41" s="165">
        <v>-53586</v>
      </c>
      <c r="K41" s="46"/>
      <c r="L41" s="105" t="s">
        <v>612</v>
      </c>
      <c r="M41" s="46"/>
      <c r="N41" s="105" t="s">
        <v>612</v>
      </c>
      <c r="O41" s="46"/>
      <c r="P41" s="105" t="s">
        <v>727</v>
      </c>
      <c r="Q41" s="46"/>
      <c r="R41" s="105" t="s">
        <v>612</v>
      </c>
      <c r="S41" s="46"/>
      <c r="T41" s="104">
        <v>-298583</v>
      </c>
    </row>
    <row r="42" spans="1:20">
      <c r="A42" s="11"/>
      <c r="B42" s="100" t="s">
        <v>733</v>
      </c>
      <c r="C42" s="46"/>
      <c r="D42" s="106">
        <v>55373</v>
      </c>
      <c r="E42" s="46"/>
      <c r="F42" s="167" t="s">
        <v>612</v>
      </c>
      <c r="G42" s="46"/>
      <c r="H42" s="107">
        <v>249</v>
      </c>
      <c r="I42" s="46"/>
      <c r="J42" s="167" t="s">
        <v>612</v>
      </c>
      <c r="K42" s="46"/>
      <c r="L42" s="107">
        <v>9</v>
      </c>
      <c r="M42" s="46"/>
      <c r="N42" s="106">
        <v>1289</v>
      </c>
      <c r="O42" s="46"/>
      <c r="P42" s="106">
        <v>7375</v>
      </c>
      <c r="Q42" s="46"/>
      <c r="R42" s="106">
        <v>4470</v>
      </c>
      <c r="S42" s="46"/>
      <c r="T42" s="106">
        <v>68765</v>
      </c>
    </row>
    <row r="43" spans="1:20">
      <c r="A43" s="11"/>
      <c r="B43" s="100" t="s">
        <v>734</v>
      </c>
      <c r="C43" s="46"/>
      <c r="D43" s="102">
        <v>-13744</v>
      </c>
      <c r="E43" s="46"/>
      <c r="F43" s="103" t="s">
        <v>612</v>
      </c>
      <c r="G43" s="46"/>
      <c r="H43" s="101" t="s">
        <v>727</v>
      </c>
      <c r="I43" s="46"/>
      <c r="J43" s="103" t="s">
        <v>612</v>
      </c>
      <c r="K43" s="46"/>
      <c r="L43" s="101" t="s">
        <v>612</v>
      </c>
      <c r="M43" s="46"/>
      <c r="N43" s="101" t="s">
        <v>612</v>
      </c>
      <c r="O43" s="46"/>
      <c r="P43" s="101" t="s">
        <v>727</v>
      </c>
      <c r="Q43" s="46"/>
      <c r="R43" s="101" t="s">
        <v>612</v>
      </c>
      <c r="S43" s="46"/>
      <c r="T43" s="102">
        <v>-13744</v>
      </c>
    </row>
    <row r="44" spans="1:20" ht="15.75" thickBot="1">
      <c r="A44" s="11"/>
      <c r="B44" s="100" t="s">
        <v>392</v>
      </c>
      <c r="C44" s="46"/>
      <c r="D44" s="105">
        <v>-1</v>
      </c>
      <c r="E44" s="46"/>
      <c r="F44" s="164" t="s">
        <v>612</v>
      </c>
      <c r="G44" s="46"/>
      <c r="H44" s="105">
        <v>-215</v>
      </c>
      <c r="I44" s="46"/>
      <c r="J44" s="164" t="s">
        <v>612</v>
      </c>
      <c r="K44" s="46"/>
      <c r="L44" s="105">
        <v>-77</v>
      </c>
      <c r="M44" s="46"/>
      <c r="N44" s="105" t="s">
        <v>612</v>
      </c>
      <c r="O44" s="46"/>
      <c r="P44" s="104">
        <v>-1224</v>
      </c>
      <c r="Q44" s="46"/>
      <c r="R44" s="105">
        <v>-259</v>
      </c>
      <c r="S44" s="46"/>
      <c r="T44" s="104">
        <v>-1776</v>
      </c>
    </row>
    <row r="45" spans="1:20" ht="15.75" thickBot="1">
      <c r="A45" s="11"/>
      <c r="B45" s="100" t="s">
        <v>735</v>
      </c>
      <c r="C45" s="46"/>
      <c r="D45" s="109">
        <v>-13745</v>
      </c>
      <c r="E45" s="46"/>
      <c r="F45" s="168" t="s">
        <v>612</v>
      </c>
      <c r="G45" s="46"/>
      <c r="H45" s="110">
        <v>-215</v>
      </c>
      <c r="I45" s="46"/>
      <c r="J45" s="168" t="s">
        <v>612</v>
      </c>
      <c r="K45" s="46"/>
      <c r="L45" s="110">
        <v>-77</v>
      </c>
      <c r="M45" s="46"/>
      <c r="N45" s="110" t="s">
        <v>612</v>
      </c>
      <c r="O45" s="46"/>
      <c r="P45" s="109">
        <v>-1224</v>
      </c>
      <c r="Q45" s="46"/>
      <c r="R45" s="110">
        <v>-259</v>
      </c>
      <c r="S45" s="46"/>
      <c r="T45" s="109">
        <v>-15520</v>
      </c>
    </row>
    <row r="46" spans="1:20" ht="15.75" thickBot="1">
      <c r="A46" s="11"/>
      <c r="B46" s="100" t="s">
        <v>736</v>
      </c>
      <c r="C46" s="103" t="s">
        <v>324</v>
      </c>
      <c r="D46" s="139">
        <v>41628</v>
      </c>
      <c r="E46" s="103" t="s">
        <v>324</v>
      </c>
      <c r="F46" s="169" t="s">
        <v>612</v>
      </c>
      <c r="G46" s="103" t="s">
        <v>324</v>
      </c>
      <c r="H46" s="138">
        <v>34</v>
      </c>
      <c r="I46" s="103" t="s">
        <v>324</v>
      </c>
      <c r="J46" s="169" t="s">
        <v>612</v>
      </c>
      <c r="K46" s="103" t="s">
        <v>324</v>
      </c>
      <c r="L46" s="138">
        <v>-68</v>
      </c>
      <c r="M46" s="103" t="s">
        <v>324</v>
      </c>
      <c r="N46" s="139">
        <v>1289</v>
      </c>
      <c r="O46" s="103" t="s">
        <v>324</v>
      </c>
      <c r="P46" s="139">
        <v>6151</v>
      </c>
      <c r="Q46" s="103" t="s">
        <v>324</v>
      </c>
      <c r="R46" s="139">
        <v>4211</v>
      </c>
      <c r="S46" s="103" t="s">
        <v>324</v>
      </c>
      <c r="T46" s="139">
        <v>53245</v>
      </c>
    </row>
    <row r="47" spans="1:20" ht="15.75" thickTop="1">
      <c r="A47" s="11"/>
      <c r="B47" s="21"/>
      <c r="C47" s="46"/>
      <c r="D47" s="71"/>
      <c r="E47" s="21"/>
      <c r="F47" s="71"/>
      <c r="G47" s="21"/>
      <c r="H47" s="71" t="s">
        <v>737</v>
      </c>
      <c r="I47" s="46"/>
      <c r="J47" s="71"/>
      <c r="K47" s="21"/>
      <c r="L47" s="71"/>
      <c r="M47" s="21"/>
      <c r="N47" s="71"/>
      <c r="O47" s="21"/>
      <c r="P47" s="71"/>
      <c r="Q47" s="21"/>
      <c r="R47" s="71"/>
      <c r="S47" s="21"/>
      <c r="T47" s="71"/>
    </row>
    <row r="48" spans="1:20">
      <c r="A48" s="11"/>
      <c r="B48" s="21"/>
      <c r="C48" s="46"/>
      <c r="D48" s="21"/>
      <c r="E48" s="21"/>
      <c r="F48" s="21"/>
      <c r="G48" s="21"/>
      <c r="H48" s="21"/>
      <c r="I48" s="21"/>
      <c r="J48" s="21"/>
      <c r="K48" s="21"/>
      <c r="L48" s="21"/>
      <c r="M48" s="21"/>
      <c r="N48" s="21"/>
      <c r="O48" s="21"/>
      <c r="P48" s="21"/>
      <c r="Q48" s="21"/>
      <c r="R48" s="21"/>
      <c r="S48" s="21"/>
      <c r="T48" s="21"/>
    </row>
    <row r="49" spans="1:20" ht="15.75" thickBot="1">
      <c r="A49" s="11"/>
      <c r="B49" s="21"/>
      <c r="C49" s="46"/>
      <c r="D49" s="114" t="s">
        <v>367</v>
      </c>
      <c r="E49" s="114"/>
      <c r="F49" s="114"/>
      <c r="G49" s="114"/>
      <c r="H49" s="114"/>
      <c r="I49" s="114"/>
      <c r="J49" s="114"/>
      <c r="K49" s="114"/>
      <c r="L49" s="114"/>
      <c r="M49" s="114"/>
      <c r="N49" s="114"/>
      <c r="O49" s="114"/>
      <c r="P49" s="114"/>
      <c r="Q49" s="114"/>
      <c r="R49" s="114"/>
      <c r="S49" s="114"/>
      <c r="T49" s="114"/>
    </row>
    <row r="50" spans="1:20" ht="18" thickBot="1">
      <c r="A50" s="11"/>
      <c r="B50" s="137" t="s">
        <v>352</v>
      </c>
      <c r="C50" s="46"/>
      <c r="D50" s="98" t="s">
        <v>718</v>
      </c>
      <c r="E50" s="69"/>
      <c r="F50" s="98" t="s">
        <v>719</v>
      </c>
      <c r="G50" s="69"/>
      <c r="H50" s="98" t="s">
        <v>720</v>
      </c>
      <c r="I50" s="69"/>
      <c r="J50" s="98" t="s">
        <v>721</v>
      </c>
      <c r="K50" s="69"/>
      <c r="L50" s="98" t="s">
        <v>722</v>
      </c>
      <c r="M50" s="69"/>
      <c r="N50" s="98" t="s">
        <v>723</v>
      </c>
      <c r="O50" s="69"/>
      <c r="P50" s="98" t="s">
        <v>724</v>
      </c>
      <c r="Q50" s="69"/>
      <c r="R50" s="98" t="s">
        <v>725</v>
      </c>
      <c r="S50" s="69"/>
      <c r="T50" s="98" t="s">
        <v>168</v>
      </c>
    </row>
    <row r="51" spans="1:20">
      <c r="A51" s="11"/>
      <c r="B51" s="25"/>
      <c r="C51" s="46"/>
      <c r="D51" s="25"/>
      <c r="E51" s="25"/>
      <c r="F51" s="25"/>
      <c r="G51" s="25"/>
      <c r="H51" s="25"/>
      <c r="I51" s="25"/>
      <c r="J51" s="25"/>
      <c r="K51" s="25"/>
      <c r="L51" s="25"/>
      <c r="M51" s="25"/>
      <c r="N51" s="25"/>
      <c r="O51" s="25"/>
      <c r="P51" s="25"/>
      <c r="Q51" s="25"/>
      <c r="R51" s="25"/>
      <c r="S51" s="25"/>
      <c r="T51" s="25"/>
    </row>
    <row r="52" spans="1:20">
      <c r="A52" s="11"/>
      <c r="B52" s="100" t="s">
        <v>726</v>
      </c>
      <c r="C52" s="103" t="s">
        <v>324</v>
      </c>
      <c r="D52" s="102">
        <v>40824</v>
      </c>
      <c r="E52" s="100" t="s">
        <v>324</v>
      </c>
      <c r="F52" s="101" t="s">
        <v>612</v>
      </c>
      <c r="G52" s="100" t="s">
        <v>324</v>
      </c>
      <c r="H52" s="102">
        <v>172443</v>
      </c>
      <c r="I52" s="103" t="s">
        <v>324</v>
      </c>
      <c r="J52" s="103" t="s">
        <v>612</v>
      </c>
      <c r="K52" s="103" t="s">
        <v>324</v>
      </c>
      <c r="L52" s="102">
        <v>1110</v>
      </c>
      <c r="M52" s="103" t="s">
        <v>324</v>
      </c>
      <c r="N52" s="101" t="s">
        <v>612</v>
      </c>
      <c r="O52" s="103" t="s">
        <v>324</v>
      </c>
      <c r="P52" s="101" t="s">
        <v>612</v>
      </c>
      <c r="Q52" s="103" t="s">
        <v>324</v>
      </c>
      <c r="R52" s="102">
        <v>2252</v>
      </c>
      <c r="S52" s="103" t="s">
        <v>324</v>
      </c>
      <c r="T52" s="102">
        <v>216629</v>
      </c>
    </row>
    <row r="53" spans="1:20">
      <c r="A53" s="11"/>
      <c r="B53" s="100" t="s">
        <v>456</v>
      </c>
      <c r="C53" s="46"/>
      <c r="D53" s="102">
        <v>3344</v>
      </c>
      <c r="E53" s="21"/>
      <c r="F53" s="101" t="s">
        <v>612</v>
      </c>
      <c r="G53" s="21"/>
      <c r="H53" s="102">
        <v>43142</v>
      </c>
      <c r="I53" s="46"/>
      <c r="J53" s="103" t="s">
        <v>612</v>
      </c>
      <c r="K53" s="46"/>
      <c r="L53" s="101" t="s">
        <v>612</v>
      </c>
      <c r="M53" s="46"/>
      <c r="N53" s="101" t="s">
        <v>612</v>
      </c>
      <c r="O53" s="46"/>
      <c r="P53" s="102">
        <v>2360</v>
      </c>
      <c r="Q53" s="46"/>
      <c r="R53" s="102">
        <v>2928</v>
      </c>
      <c r="S53" s="46"/>
      <c r="T53" s="102">
        <v>51774</v>
      </c>
    </row>
    <row r="54" spans="1:20">
      <c r="A54" s="11"/>
      <c r="B54" s="100" t="s">
        <v>728</v>
      </c>
      <c r="C54" s="46"/>
      <c r="D54" s="102">
        <v>4344</v>
      </c>
      <c r="E54" s="21"/>
      <c r="F54" s="101" t="s">
        <v>612</v>
      </c>
      <c r="G54" s="21"/>
      <c r="H54" s="102">
        <v>15227</v>
      </c>
      <c r="I54" s="46"/>
      <c r="J54" s="103" t="s">
        <v>612</v>
      </c>
      <c r="K54" s="46"/>
      <c r="L54" s="101" t="s">
        <v>612</v>
      </c>
      <c r="M54" s="46"/>
      <c r="N54" s="101" t="s">
        <v>612</v>
      </c>
      <c r="O54" s="46"/>
      <c r="P54" s="101">
        <v>3</v>
      </c>
      <c r="Q54" s="46"/>
      <c r="R54" s="101" t="s">
        <v>612</v>
      </c>
      <c r="S54" s="46"/>
      <c r="T54" s="102">
        <v>19574</v>
      </c>
    </row>
    <row r="55" spans="1:20">
      <c r="A55" s="11"/>
      <c r="B55" s="100" t="s">
        <v>729</v>
      </c>
      <c r="C55" s="46"/>
      <c r="D55" s="102">
        <v>3376</v>
      </c>
      <c r="E55" s="21"/>
      <c r="F55" s="101" t="s">
        <v>612</v>
      </c>
      <c r="G55" s="21"/>
      <c r="H55" s="102">
        <v>15980</v>
      </c>
      <c r="I55" s="46"/>
      <c r="J55" s="103" t="s">
        <v>612</v>
      </c>
      <c r="K55" s="46"/>
      <c r="L55" s="101" t="s">
        <v>612</v>
      </c>
      <c r="M55" s="46"/>
      <c r="N55" s="101" t="s">
        <v>612</v>
      </c>
      <c r="O55" s="46"/>
      <c r="P55" s="101">
        <v>114</v>
      </c>
      <c r="Q55" s="46"/>
      <c r="R55" s="101" t="s">
        <v>612</v>
      </c>
      <c r="S55" s="46"/>
      <c r="T55" s="102">
        <v>19470</v>
      </c>
    </row>
    <row r="56" spans="1:20" ht="15.75" thickBot="1">
      <c r="A56" s="11"/>
      <c r="B56" s="100" t="s">
        <v>392</v>
      </c>
      <c r="C56" s="46"/>
      <c r="D56" s="104">
        <v>9215</v>
      </c>
      <c r="E56" s="21"/>
      <c r="F56" s="105" t="s">
        <v>612</v>
      </c>
      <c r="G56" s="21"/>
      <c r="H56" s="104">
        <v>27239</v>
      </c>
      <c r="I56" s="46"/>
      <c r="J56" s="164" t="s">
        <v>612</v>
      </c>
      <c r="K56" s="46"/>
      <c r="L56" s="105">
        <v>412</v>
      </c>
      <c r="M56" s="46"/>
      <c r="N56" s="105">
        <v>958</v>
      </c>
      <c r="O56" s="46"/>
      <c r="P56" s="104">
        <v>2254</v>
      </c>
      <c r="Q56" s="46"/>
      <c r="R56" s="105">
        <v>390</v>
      </c>
      <c r="S56" s="46"/>
      <c r="T56" s="104">
        <v>40468</v>
      </c>
    </row>
    <row r="57" spans="1:20">
      <c r="A57" s="11"/>
      <c r="B57" s="100" t="s">
        <v>731</v>
      </c>
      <c r="C57" s="46"/>
      <c r="D57" s="106">
        <v>61103</v>
      </c>
      <c r="E57" s="46"/>
      <c r="F57" s="167" t="s">
        <v>612</v>
      </c>
      <c r="G57" s="46"/>
      <c r="H57" s="106">
        <v>274031</v>
      </c>
      <c r="I57" s="46"/>
      <c r="J57" s="167" t="s">
        <v>612</v>
      </c>
      <c r="K57" s="46"/>
      <c r="L57" s="106">
        <v>1522</v>
      </c>
      <c r="M57" s="46"/>
      <c r="N57" s="107">
        <v>958</v>
      </c>
      <c r="O57" s="46"/>
      <c r="P57" s="106">
        <v>4731</v>
      </c>
      <c r="Q57" s="46"/>
      <c r="R57" s="106">
        <v>5570</v>
      </c>
      <c r="S57" s="46"/>
      <c r="T57" s="106">
        <v>347915</v>
      </c>
    </row>
    <row r="58" spans="1:20" ht="15.75" thickBot="1">
      <c r="A58" s="11"/>
      <c r="B58" s="100" t="s">
        <v>732</v>
      </c>
      <c r="C58" s="46"/>
      <c r="D58" s="104">
        <v>-10550</v>
      </c>
      <c r="E58" s="46"/>
      <c r="F58" s="164" t="s">
        <v>612</v>
      </c>
      <c r="G58" s="46"/>
      <c r="H58" s="104">
        <v>-274031</v>
      </c>
      <c r="I58" s="46"/>
      <c r="J58" s="164" t="s">
        <v>612</v>
      </c>
      <c r="K58" s="46"/>
      <c r="L58" s="105" t="s">
        <v>612</v>
      </c>
      <c r="M58" s="46"/>
      <c r="N58" s="105" t="s">
        <v>612</v>
      </c>
      <c r="O58" s="46"/>
      <c r="P58" s="105" t="s">
        <v>612</v>
      </c>
      <c r="Q58" s="46"/>
      <c r="R58" s="105" t="s">
        <v>612</v>
      </c>
      <c r="S58" s="46"/>
      <c r="T58" s="104">
        <v>-284581</v>
      </c>
    </row>
    <row r="59" spans="1:20">
      <c r="A59" s="11"/>
      <c r="B59" s="100" t="s">
        <v>733</v>
      </c>
      <c r="C59" s="46"/>
      <c r="D59" s="106">
        <v>50553</v>
      </c>
      <c r="E59" s="46"/>
      <c r="F59" s="167" t="s">
        <v>612</v>
      </c>
      <c r="G59" s="46"/>
      <c r="H59" s="107" t="s">
        <v>612</v>
      </c>
      <c r="I59" s="46"/>
      <c r="J59" s="167" t="s">
        <v>612</v>
      </c>
      <c r="K59" s="46"/>
      <c r="L59" s="106">
        <v>1522</v>
      </c>
      <c r="M59" s="46"/>
      <c r="N59" s="107">
        <v>958</v>
      </c>
      <c r="O59" s="46"/>
      <c r="P59" s="106">
        <v>4731</v>
      </c>
      <c r="Q59" s="46"/>
      <c r="R59" s="106">
        <v>5570</v>
      </c>
      <c r="S59" s="46"/>
      <c r="T59" s="106">
        <v>63334</v>
      </c>
    </row>
    <row r="60" spans="1:20">
      <c r="A60" s="11"/>
      <c r="B60" s="100" t="s">
        <v>738</v>
      </c>
      <c r="C60" s="46"/>
      <c r="D60" s="102">
        <v>-12501</v>
      </c>
      <c r="E60" s="21"/>
      <c r="F60" s="101" t="s">
        <v>612</v>
      </c>
      <c r="G60" s="21"/>
      <c r="H60" s="101" t="s">
        <v>612</v>
      </c>
      <c r="I60" s="46"/>
      <c r="J60" s="103" t="s">
        <v>612</v>
      </c>
      <c r="K60" s="46"/>
      <c r="L60" s="101" t="s">
        <v>612</v>
      </c>
      <c r="M60" s="46"/>
      <c r="N60" s="101" t="s">
        <v>612</v>
      </c>
      <c r="O60" s="46"/>
      <c r="P60" s="101" t="s">
        <v>612</v>
      </c>
      <c r="Q60" s="46"/>
      <c r="R60" s="101" t="s">
        <v>612</v>
      </c>
      <c r="S60" s="46"/>
      <c r="T60" s="102">
        <v>-12501</v>
      </c>
    </row>
    <row r="61" spans="1:20">
      <c r="A61" s="11"/>
      <c r="B61" s="100" t="s">
        <v>739</v>
      </c>
      <c r="C61" s="46"/>
      <c r="D61" s="101">
        <v>-1</v>
      </c>
      <c r="E61" s="21"/>
      <c r="F61" s="101" t="s">
        <v>612</v>
      </c>
      <c r="G61" s="21"/>
      <c r="H61" s="101">
        <v>-352</v>
      </c>
      <c r="I61" s="46"/>
      <c r="J61" s="103" t="s">
        <v>612</v>
      </c>
      <c r="K61" s="46"/>
      <c r="L61" s="101" t="s">
        <v>612</v>
      </c>
      <c r="M61" s="46"/>
      <c r="N61" s="101" t="s">
        <v>612</v>
      </c>
      <c r="O61" s="46"/>
      <c r="P61" s="101" t="s">
        <v>612</v>
      </c>
      <c r="Q61" s="46"/>
      <c r="R61" s="101" t="s">
        <v>612</v>
      </c>
      <c r="S61" s="46"/>
      <c r="T61" s="101">
        <v>-353</v>
      </c>
    </row>
    <row r="62" spans="1:20" ht="15.75" thickBot="1">
      <c r="A62" s="11"/>
      <c r="B62" s="100" t="s">
        <v>392</v>
      </c>
      <c r="C62" s="46"/>
      <c r="D62" s="105" t="s">
        <v>612</v>
      </c>
      <c r="E62" s="21"/>
      <c r="F62" s="105" t="s">
        <v>612</v>
      </c>
      <c r="G62" s="21"/>
      <c r="H62" s="105">
        <v>-241</v>
      </c>
      <c r="I62" s="46"/>
      <c r="J62" s="164" t="s">
        <v>612</v>
      </c>
      <c r="K62" s="46"/>
      <c r="L62" s="105">
        <v>-180</v>
      </c>
      <c r="M62" s="46"/>
      <c r="N62" s="105" t="s">
        <v>612</v>
      </c>
      <c r="O62" s="46"/>
      <c r="P62" s="105">
        <v>-908</v>
      </c>
      <c r="Q62" s="46"/>
      <c r="R62" s="105">
        <v>-435</v>
      </c>
      <c r="S62" s="46"/>
      <c r="T62" s="104">
        <v>-1764</v>
      </c>
    </row>
    <row r="63" spans="1:20" ht="15.75" thickBot="1">
      <c r="A63" s="11"/>
      <c r="B63" s="100" t="s">
        <v>735</v>
      </c>
      <c r="C63" s="46"/>
      <c r="D63" s="109">
        <v>-12502</v>
      </c>
      <c r="E63" s="46"/>
      <c r="F63" s="168" t="s">
        <v>612</v>
      </c>
      <c r="G63" s="46"/>
      <c r="H63" s="110">
        <v>-593</v>
      </c>
      <c r="I63" s="46"/>
      <c r="J63" s="168" t="s">
        <v>612</v>
      </c>
      <c r="K63" s="46"/>
      <c r="L63" s="110">
        <v>-180</v>
      </c>
      <c r="M63" s="46"/>
      <c r="N63" s="110" t="s">
        <v>612</v>
      </c>
      <c r="O63" s="46"/>
      <c r="P63" s="110">
        <v>-908</v>
      </c>
      <c r="Q63" s="46"/>
      <c r="R63" s="110">
        <v>-435</v>
      </c>
      <c r="S63" s="46"/>
      <c r="T63" s="109">
        <v>-14618</v>
      </c>
    </row>
    <row r="64" spans="1:20" ht="15.75" thickBot="1">
      <c r="A64" s="11"/>
      <c r="B64" s="100" t="s">
        <v>740</v>
      </c>
      <c r="C64" s="103" t="s">
        <v>324</v>
      </c>
      <c r="D64" s="139">
        <v>38051</v>
      </c>
      <c r="E64" s="103" t="s">
        <v>324</v>
      </c>
      <c r="F64" s="169" t="s">
        <v>612</v>
      </c>
      <c r="G64" s="103" t="s">
        <v>324</v>
      </c>
      <c r="H64" s="138">
        <v>-593</v>
      </c>
      <c r="I64" s="103" t="s">
        <v>324</v>
      </c>
      <c r="J64" s="169" t="s">
        <v>612</v>
      </c>
      <c r="K64" s="103" t="s">
        <v>324</v>
      </c>
      <c r="L64" s="139">
        <v>1342</v>
      </c>
      <c r="M64" s="103" t="s">
        <v>324</v>
      </c>
      <c r="N64" s="138">
        <v>958</v>
      </c>
      <c r="O64" s="103" t="s">
        <v>324</v>
      </c>
      <c r="P64" s="139">
        <v>3823</v>
      </c>
      <c r="Q64" s="103" t="s">
        <v>324</v>
      </c>
      <c r="R64" s="139">
        <v>5135</v>
      </c>
      <c r="S64" s="103" t="s">
        <v>324</v>
      </c>
      <c r="T64" s="139">
        <v>48716</v>
      </c>
    </row>
  </sheetData>
  <mergeCells count="37">
    <mergeCell ref="A20:A27"/>
    <mergeCell ref="B20:T20"/>
    <mergeCell ref="A28:A64"/>
    <mergeCell ref="B28:T28"/>
    <mergeCell ref="B29:T29"/>
    <mergeCell ref="D31:T31"/>
    <mergeCell ref="D49:T49"/>
    <mergeCell ref="A1:A2"/>
    <mergeCell ref="B1:T1"/>
    <mergeCell ref="B2:T2"/>
    <mergeCell ref="B3:T3"/>
    <mergeCell ref="A4:A15"/>
    <mergeCell ref="B4:T4"/>
    <mergeCell ref="A16:A19"/>
    <mergeCell ref="H21:I21"/>
    <mergeCell ref="B22:C22"/>
    <mergeCell ref="B23:C23"/>
    <mergeCell ref="B24:C24"/>
    <mergeCell ref="B25:C25"/>
    <mergeCell ref="B26:C26"/>
    <mergeCell ref="B7:C7"/>
    <mergeCell ref="B10:C10"/>
    <mergeCell ref="B11:C11"/>
    <mergeCell ref="B14:C14"/>
    <mergeCell ref="B21:C21"/>
    <mergeCell ref="E21:F21"/>
    <mergeCell ref="B16:T16"/>
    <mergeCell ref="B17:T17"/>
    <mergeCell ref="B18:T18"/>
    <mergeCell ref="B19:T19"/>
    <mergeCell ref="E5:I5"/>
    <mergeCell ref="K5:O5"/>
    <mergeCell ref="B6:C6"/>
    <mergeCell ref="E6:F6"/>
    <mergeCell ref="H6:I6"/>
    <mergeCell ref="K6:L6"/>
    <mergeCell ref="N6:O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3" max="3" width="17.85546875" bestFit="1" customWidth="1"/>
    <col min="5" max="5" width="1.85546875" bestFit="1" customWidth="1"/>
    <col min="6" max="6" width="4.85546875" bestFit="1" customWidth="1"/>
    <col min="8" max="8" width="1.85546875" bestFit="1" customWidth="1"/>
    <col min="9" max="9" width="4.85546875" bestFit="1" customWidth="1"/>
    <col min="11" max="11" width="1.85546875" bestFit="1" customWidth="1"/>
    <col min="12" max="12" width="5.42578125" bestFit="1" customWidth="1"/>
    <col min="14" max="14" width="1.85546875" bestFit="1" customWidth="1"/>
    <col min="15" max="15" width="5.7109375" bestFit="1" customWidth="1"/>
  </cols>
  <sheetData>
    <row r="1" spans="1:19" ht="15" customHeight="1">
      <c r="A1" s="7" t="s">
        <v>115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752</v>
      </c>
      <c r="B3" s="10" t="s">
        <v>5</v>
      </c>
      <c r="C3" s="10"/>
      <c r="D3" s="10"/>
      <c r="E3" s="10"/>
      <c r="F3" s="10"/>
      <c r="G3" s="10"/>
      <c r="H3" s="10"/>
      <c r="I3" s="10"/>
      <c r="J3" s="10"/>
      <c r="K3" s="10"/>
      <c r="L3" s="10"/>
      <c r="M3" s="10"/>
      <c r="N3" s="10"/>
      <c r="O3" s="10"/>
      <c r="P3" s="10"/>
      <c r="Q3" s="10"/>
      <c r="R3" s="10"/>
      <c r="S3" s="10"/>
    </row>
    <row r="4" spans="1:19" ht="15" customHeight="1">
      <c r="A4" s="11" t="s">
        <v>1154</v>
      </c>
      <c r="B4" s="10" t="s">
        <v>5</v>
      </c>
      <c r="C4" s="10"/>
      <c r="D4" s="10"/>
      <c r="E4" s="10"/>
      <c r="F4" s="10"/>
      <c r="G4" s="10"/>
      <c r="H4" s="10"/>
      <c r="I4" s="10"/>
      <c r="J4" s="10"/>
      <c r="K4" s="10"/>
      <c r="L4" s="10"/>
      <c r="M4" s="10"/>
      <c r="N4" s="10"/>
      <c r="O4" s="10"/>
      <c r="P4" s="10"/>
      <c r="Q4" s="10"/>
      <c r="R4" s="10"/>
      <c r="S4" s="10"/>
    </row>
    <row r="5" spans="1:19" ht="15.75" thickBot="1">
      <c r="A5" s="11"/>
      <c r="B5" s="21"/>
      <c r="C5" s="21"/>
      <c r="D5" s="21"/>
      <c r="E5" s="61" t="s">
        <v>474</v>
      </c>
      <c r="F5" s="61"/>
      <c r="G5" s="61"/>
      <c r="H5" s="61"/>
      <c r="I5" s="61"/>
      <c r="J5" s="61"/>
      <c r="K5" s="61"/>
      <c r="L5" s="21"/>
      <c r="M5" s="59" t="s">
        <v>475</v>
      </c>
      <c r="N5" s="59"/>
      <c r="O5" s="59"/>
      <c r="P5" s="59"/>
      <c r="Q5" s="59"/>
      <c r="R5" s="59"/>
      <c r="S5" s="59"/>
    </row>
    <row r="6" spans="1:19" ht="15.75" thickBot="1">
      <c r="A6" s="11"/>
      <c r="B6" s="75" t="s">
        <v>322</v>
      </c>
      <c r="C6" s="75"/>
      <c r="D6" s="21"/>
      <c r="E6" s="73">
        <v>2013</v>
      </c>
      <c r="F6" s="73"/>
      <c r="G6" s="150"/>
      <c r="H6" s="150"/>
      <c r="I6" s="73">
        <v>2012</v>
      </c>
      <c r="J6" s="73"/>
      <c r="K6" s="21"/>
      <c r="L6" s="61">
        <v>2013</v>
      </c>
      <c r="M6" s="61"/>
      <c r="N6" s="58"/>
      <c r="O6" s="58"/>
      <c r="P6" s="61">
        <v>2012</v>
      </c>
      <c r="Q6" s="61"/>
    </row>
    <row r="7" spans="1:19">
      <c r="A7" s="11"/>
      <c r="B7" s="76" t="s">
        <v>595</v>
      </c>
      <c r="C7" s="76"/>
      <c r="D7" s="21"/>
      <c r="E7" s="40" t="s">
        <v>324</v>
      </c>
      <c r="F7" s="158">
        <v>7233</v>
      </c>
      <c r="G7" s="21"/>
      <c r="H7" s="157" t="s">
        <v>324</v>
      </c>
      <c r="I7" s="158">
        <v>8604</v>
      </c>
      <c r="J7" s="21"/>
      <c r="K7" s="40" t="s">
        <v>324</v>
      </c>
      <c r="L7" s="158">
        <v>8845</v>
      </c>
      <c r="M7" s="21"/>
      <c r="N7" s="157" t="s">
        <v>324</v>
      </c>
      <c r="O7" s="158">
        <v>10977</v>
      </c>
    </row>
    <row r="8" spans="1:19">
      <c r="A8" s="11"/>
      <c r="B8" s="63" t="s">
        <v>761</v>
      </c>
      <c r="C8" s="63"/>
      <c r="D8" s="21"/>
      <c r="E8" s="29"/>
      <c r="F8" s="126">
        <v>-726</v>
      </c>
      <c r="G8" s="21"/>
      <c r="H8" s="29"/>
      <c r="I8" s="126">
        <v>-106</v>
      </c>
      <c r="J8" s="21"/>
      <c r="K8" s="29"/>
      <c r="L8" s="125">
        <v>-2459</v>
      </c>
      <c r="M8" s="21"/>
      <c r="N8" s="29"/>
      <c r="O8" s="125">
        <v>-1462</v>
      </c>
    </row>
    <row r="9" spans="1:19">
      <c r="A9" s="11"/>
      <c r="B9" s="63" t="s">
        <v>762</v>
      </c>
      <c r="C9" s="63"/>
      <c r="D9" s="21"/>
      <c r="E9" s="29"/>
      <c r="F9" s="126">
        <v>471</v>
      </c>
      <c r="G9" s="21"/>
      <c r="H9" s="29"/>
      <c r="I9" s="126" t="s">
        <v>336</v>
      </c>
      <c r="J9" s="21"/>
      <c r="K9" s="29"/>
      <c r="L9" s="126">
        <v>592</v>
      </c>
      <c r="M9" s="21"/>
      <c r="N9" s="29"/>
      <c r="O9" s="126" t="s">
        <v>336</v>
      </c>
    </row>
    <row r="10" spans="1:19" ht="15.75" thickBot="1">
      <c r="A10" s="11"/>
      <c r="B10" s="63" t="s">
        <v>763</v>
      </c>
      <c r="C10" s="63"/>
      <c r="D10" s="21"/>
      <c r="E10" s="41"/>
      <c r="F10" s="128" t="s">
        <v>336</v>
      </c>
      <c r="G10" s="21"/>
      <c r="H10" s="41"/>
      <c r="I10" s="128" t="s">
        <v>336</v>
      </c>
      <c r="J10" s="21"/>
      <c r="K10" s="41"/>
      <c r="L10" s="128" t="s">
        <v>336</v>
      </c>
      <c r="M10" s="21"/>
      <c r="N10" s="41"/>
      <c r="O10" s="127">
        <v>-1017</v>
      </c>
    </row>
    <row r="11" spans="1:19" ht="15.75" thickBot="1">
      <c r="A11" s="11"/>
      <c r="B11" s="21"/>
      <c r="C11" s="27" t="s">
        <v>403</v>
      </c>
      <c r="D11" s="21"/>
      <c r="E11" s="55" t="s">
        <v>324</v>
      </c>
      <c r="F11" s="131">
        <v>6978</v>
      </c>
      <c r="G11" s="21"/>
      <c r="H11" s="134" t="s">
        <v>324</v>
      </c>
      <c r="I11" s="131">
        <v>8498</v>
      </c>
      <c r="J11" s="21"/>
      <c r="K11" s="55" t="s">
        <v>324</v>
      </c>
      <c r="L11" s="131">
        <v>6978</v>
      </c>
      <c r="M11" s="21"/>
      <c r="N11" s="134" t="s">
        <v>324</v>
      </c>
      <c r="O11" s="131">
        <v>8498</v>
      </c>
    </row>
  </sheetData>
  <mergeCells count="19">
    <mergeCell ref="B7:C7"/>
    <mergeCell ref="B8:C8"/>
    <mergeCell ref="B9:C9"/>
    <mergeCell ref="B10:C10"/>
    <mergeCell ref="A1:A2"/>
    <mergeCell ref="B1:S1"/>
    <mergeCell ref="B2:S2"/>
    <mergeCell ref="B3:S3"/>
    <mergeCell ref="A4:A11"/>
    <mergeCell ref="B4:S4"/>
    <mergeCell ref="E5:K5"/>
    <mergeCell ref="M5:S5"/>
    <mergeCell ref="B6:C6"/>
    <mergeCell ref="E6:F6"/>
    <mergeCell ref="G6:H6"/>
    <mergeCell ref="I6:J6"/>
    <mergeCell ref="L6:M6"/>
    <mergeCell ref="N6:O6"/>
    <mergeCell ref="P6:Q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4.28515625" customWidth="1"/>
    <col min="3" max="3" width="13.5703125" customWidth="1"/>
    <col min="5" max="5" width="1.85546875" bestFit="1" customWidth="1"/>
    <col min="6" max="6" width="7.85546875" bestFit="1" customWidth="1"/>
    <col min="8" max="8" width="1.85546875" bestFit="1" customWidth="1"/>
    <col min="9" max="9" width="6.5703125" bestFit="1" customWidth="1"/>
  </cols>
  <sheetData>
    <row r="1" spans="1:9" ht="15" customHeight="1">
      <c r="A1" s="7" t="s">
        <v>1155</v>
      </c>
      <c r="B1" s="7" t="s">
        <v>1</v>
      </c>
      <c r="C1" s="7"/>
      <c r="D1" s="7"/>
      <c r="E1" s="7"/>
      <c r="F1" s="7"/>
      <c r="G1" s="7"/>
      <c r="H1" s="7"/>
      <c r="I1" s="7"/>
    </row>
    <row r="2" spans="1:9" ht="15" customHeight="1">
      <c r="A2" s="7"/>
      <c r="B2" s="7" t="s">
        <v>2</v>
      </c>
      <c r="C2" s="7"/>
      <c r="D2" s="7"/>
      <c r="E2" s="7"/>
      <c r="F2" s="7"/>
      <c r="G2" s="7"/>
      <c r="H2" s="7"/>
      <c r="I2" s="7"/>
    </row>
    <row r="3" spans="1:9" ht="30">
      <c r="A3" s="3" t="s">
        <v>765</v>
      </c>
      <c r="B3" s="10" t="s">
        <v>5</v>
      </c>
      <c r="C3" s="10"/>
      <c r="D3" s="10"/>
      <c r="E3" s="10"/>
      <c r="F3" s="10"/>
      <c r="G3" s="10"/>
      <c r="H3" s="10"/>
      <c r="I3" s="10"/>
    </row>
    <row r="4" spans="1:9" ht="15" customHeight="1">
      <c r="A4" s="11" t="s">
        <v>1156</v>
      </c>
      <c r="B4" s="10" t="s">
        <v>5</v>
      </c>
      <c r="C4" s="10"/>
      <c r="D4" s="10"/>
      <c r="E4" s="10"/>
      <c r="F4" s="10"/>
      <c r="G4" s="10"/>
      <c r="H4" s="10"/>
      <c r="I4" s="10"/>
    </row>
    <row r="5" spans="1:9" ht="15.75" thickBot="1">
      <c r="A5" s="11"/>
      <c r="B5" s="75" t="s">
        <v>322</v>
      </c>
      <c r="C5" s="75"/>
      <c r="D5" s="21"/>
      <c r="E5" s="34">
        <v>41547</v>
      </c>
      <c r="F5" s="34"/>
      <c r="G5" s="46"/>
      <c r="H5" s="34">
        <v>41274</v>
      </c>
      <c r="I5" s="34"/>
    </row>
    <row r="6" spans="1:9">
      <c r="A6" s="11"/>
      <c r="B6" s="76" t="s">
        <v>769</v>
      </c>
      <c r="C6" s="76"/>
      <c r="D6" s="46"/>
      <c r="E6" s="152" t="s">
        <v>324</v>
      </c>
      <c r="F6" s="70">
        <v>537154</v>
      </c>
      <c r="G6" s="29"/>
      <c r="H6" s="152" t="s">
        <v>324</v>
      </c>
      <c r="I6" s="70">
        <v>338948</v>
      </c>
    </row>
    <row r="7" spans="1:9">
      <c r="A7" s="11"/>
      <c r="B7" s="63" t="s">
        <v>770</v>
      </c>
      <c r="C7" s="63"/>
      <c r="D7" s="46"/>
      <c r="E7" s="46"/>
      <c r="F7" s="28">
        <v>518472</v>
      </c>
      <c r="G7" s="29"/>
      <c r="H7" s="46"/>
      <c r="I7" s="28">
        <v>120931</v>
      </c>
    </row>
    <row r="8" spans="1:9">
      <c r="A8" s="11"/>
      <c r="B8" s="63" t="s">
        <v>771</v>
      </c>
      <c r="C8" s="63"/>
      <c r="D8" s="46"/>
      <c r="E8" s="46"/>
      <c r="F8" s="30" t="s">
        <v>336</v>
      </c>
      <c r="G8" s="29"/>
      <c r="H8" s="46"/>
      <c r="I8" s="28">
        <v>1225</v>
      </c>
    </row>
    <row r="9" spans="1:9" ht="15.75" thickBot="1">
      <c r="A9" s="11"/>
      <c r="B9" s="63" t="s">
        <v>772</v>
      </c>
      <c r="C9" s="63"/>
      <c r="D9" s="46"/>
      <c r="E9" s="49"/>
      <c r="F9" s="52">
        <v>422945</v>
      </c>
      <c r="G9" s="29"/>
      <c r="H9" s="49"/>
      <c r="I9" s="52">
        <v>476688</v>
      </c>
    </row>
    <row r="10" spans="1:9" ht="15.75" thickBot="1">
      <c r="A10" s="11"/>
      <c r="B10" s="21"/>
      <c r="C10" s="27" t="s">
        <v>521</v>
      </c>
      <c r="D10" s="46"/>
      <c r="E10" s="155" t="s">
        <v>324</v>
      </c>
      <c r="F10" s="32">
        <v>1478571</v>
      </c>
      <c r="G10" s="29"/>
      <c r="H10" s="155" t="s">
        <v>324</v>
      </c>
      <c r="I10" s="32">
        <v>937792</v>
      </c>
    </row>
    <row r="11" spans="1:9" ht="15.75" thickTop="1">
      <c r="A11" s="11"/>
      <c r="B11" s="21"/>
      <c r="C11" s="21"/>
      <c r="D11" s="46"/>
      <c r="E11" s="72"/>
      <c r="F11" s="72"/>
      <c r="G11" s="29"/>
      <c r="H11" s="72"/>
      <c r="I11" s="72"/>
    </row>
  </sheetData>
  <mergeCells count="13">
    <mergeCell ref="B9:C9"/>
    <mergeCell ref="A1:A2"/>
    <mergeCell ref="B1:I1"/>
    <mergeCell ref="B2:I2"/>
    <mergeCell ref="B3:I3"/>
    <mergeCell ref="A4:A11"/>
    <mergeCell ref="B4:I4"/>
    <mergeCell ref="B5:C5"/>
    <mergeCell ref="E5:F5"/>
    <mergeCell ref="H5:I5"/>
    <mergeCell ref="B6:C6"/>
    <mergeCell ref="B7:C7"/>
    <mergeCell ref="B8:C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0" bestFit="1" customWidth="1"/>
    <col min="3" max="3" width="32.85546875"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4" ht="15" customHeight="1">
      <c r="A1" s="7" t="s">
        <v>11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002</v>
      </c>
      <c r="B3" s="10" t="s">
        <v>5</v>
      </c>
      <c r="C3" s="10"/>
      <c r="D3" s="10"/>
      <c r="E3" s="10"/>
      <c r="F3" s="10"/>
      <c r="G3" s="10"/>
      <c r="H3" s="10"/>
      <c r="I3" s="10"/>
      <c r="J3" s="10"/>
      <c r="K3" s="10"/>
      <c r="L3" s="10"/>
      <c r="M3" s="10"/>
      <c r="N3" s="10"/>
    </row>
    <row r="4" spans="1:14" ht="15" customHeight="1">
      <c r="A4" s="11" t="s">
        <v>1158</v>
      </c>
      <c r="B4" s="10" t="s">
        <v>5</v>
      </c>
      <c r="C4" s="10"/>
      <c r="D4" s="10"/>
      <c r="E4" s="10"/>
      <c r="F4" s="10"/>
      <c r="G4" s="10"/>
      <c r="H4" s="10"/>
      <c r="I4" s="10"/>
      <c r="J4" s="10"/>
      <c r="K4" s="10"/>
      <c r="L4" s="10"/>
      <c r="M4" s="10"/>
      <c r="N4" s="10"/>
    </row>
    <row r="5" spans="1:14">
      <c r="A5" s="11"/>
      <c r="B5" s="33" t="s">
        <v>1004</v>
      </c>
      <c r="C5" s="33"/>
      <c r="D5" s="33"/>
      <c r="E5" s="33"/>
      <c r="F5" s="33"/>
      <c r="G5" s="33"/>
      <c r="H5" s="33"/>
      <c r="I5" s="33"/>
      <c r="J5" s="33"/>
      <c r="K5" s="33"/>
      <c r="L5" s="33"/>
      <c r="M5" s="33"/>
      <c r="N5" s="33"/>
    </row>
    <row r="6" spans="1:14">
      <c r="A6" s="11"/>
      <c r="B6" s="21"/>
      <c r="C6" s="21"/>
      <c r="D6" s="46"/>
      <c r="E6" s="21"/>
      <c r="F6" s="21"/>
      <c r="G6" s="46"/>
      <c r="H6" s="21"/>
      <c r="I6" s="21"/>
      <c r="J6" s="46"/>
      <c r="K6" s="21"/>
      <c r="L6" s="21"/>
      <c r="M6" s="46"/>
      <c r="N6" s="21"/>
    </row>
    <row r="7" spans="1:14" ht="15.75" thickBot="1">
      <c r="A7" s="11"/>
      <c r="B7" s="21"/>
      <c r="C7" s="46"/>
      <c r="D7" s="61" t="s">
        <v>1005</v>
      </c>
      <c r="E7" s="61"/>
      <c r="F7" s="61"/>
      <c r="G7" s="61"/>
      <c r="H7" s="61"/>
      <c r="I7" s="21"/>
      <c r="J7" s="61" t="s">
        <v>594</v>
      </c>
      <c r="K7" s="61"/>
      <c r="L7" s="61"/>
      <c r="M7" s="61"/>
      <c r="N7" s="61"/>
    </row>
    <row r="8" spans="1:14" ht="15.75" thickBot="1">
      <c r="A8" s="11"/>
      <c r="B8" s="21"/>
      <c r="C8" s="46"/>
      <c r="D8" s="73" t="s">
        <v>396</v>
      </c>
      <c r="E8" s="73"/>
      <c r="F8" s="73"/>
      <c r="G8" s="73"/>
      <c r="H8" s="73"/>
      <c r="I8" s="21"/>
      <c r="J8" s="73" t="s">
        <v>396</v>
      </c>
      <c r="K8" s="73"/>
      <c r="L8" s="73"/>
      <c r="M8" s="73"/>
      <c r="N8" s="73"/>
    </row>
    <row r="9" spans="1:14" ht="15.75" thickBot="1">
      <c r="A9" s="11"/>
      <c r="B9" s="75" t="s">
        <v>1006</v>
      </c>
      <c r="C9" s="75"/>
      <c r="D9" s="73">
        <v>2013</v>
      </c>
      <c r="E9" s="73"/>
      <c r="F9" s="26"/>
      <c r="G9" s="73">
        <v>2012</v>
      </c>
      <c r="H9" s="73"/>
      <c r="I9" s="21"/>
      <c r="J9" s="73">
        <v>2013</v>
      </c>
      <c r="K9" s="73"/>
      <c r="L9" s="26"/>
      <c r="M9" s="73">
        <v>2012</v>
      </c>
      <c r="N9" s="73"/>
    </row>
    <row r="10" spans="1:14">
      <c r="A10" s="11"/>
      <c r="B10" s="62" t="s">
        <v>1007</v>
      </c>
      <c r="C10" s="62"/>
      <c r="D10" s="26"/>
      <c r="E10" s="25"/>
      <c r="F10" s="21"/>
      <c r="G10" s="26"/>
      <c r="H10" s="25"/>
      <c r="I10" s="21"/>
      <c r="J10" s="26"/>
      <c r="K10" s="25"/>
      <c r="L10" s="21"/>
      <c r="M10" s="26"/>
      <c r="N10" s="25"/>
    </row>
    <row r="11" spans="1:14">
      <c r="A11" s="11"/>
      <c r="B11" s="21"/>
      <c r="C11" s="27" t="s">
        <v>1008</v>
      </c>
      <c r="D11" s="153" t="s">
        <v>324</v>
      </c>
      <c r="E11" s="28">
        <v>-7489</v>
      </c>
      <c r="F11" s="29"/>
      <c r="G11" s="153" t="s">
        <v>324</v>
      </c>
      <c r="H11" s="28">
        <v>-32546</v>
      </c>
      <c r="I11" s="21"/>
      <c r="J11" s="153" t="s">
        <v>324</v>
      </c>
      <c r="K11" s="28">
        <v>-30216</v>
      </c>
      <c r="L11" s="29"/>
      <c r="M11" s="153" t="s">
        <v>324</v>
      </c>
      <c r="N11" s="28">
        <v>-31554</v>
      </c>
    </row>
    <row r="12" spans="1:14" ht="15.75" thickBot="1">
      <c r="A12" s="11"/>
      <c r="B12" s="21"/>
      <c r="C12" s="27" t="s">
        <v>1009</v>
      </c>
      <c r="D12" s="46"/>
      <c r="E12" s="28">
        <v>-2415</v>
      </c>
      <c r="F12" s="29"/>
      <c r="G12" s="46"/>
      <c r="H12" s="28">
        <v>-2415</v>
      </c>
      <c r="I12" s="21"/>
      <c r="J12" s="46"/>
      <c r="K12" s="28">
        <v>-7245</v>
      </c>
      <c r="L12" s="29"/>
      <c r="M12" s="46"/>
      <c r="N12" s="28">
        <v>-7245</v>
      </c>
    </row>
    <row r="13" spans="1:14" ht="15.75" thickBot="1">
      <c r="A13" s="11"/>
      <c r="B13" s="21"/>
      <c r="C13" s="27" t="s">
        <v>1010</v>
      </c>
      <c r="D13" s="155" t="s">
        <v>324</v>
      </c>
      <c r="E13" s="32">
        <v>-9904</v>
      </c>
      <c r="F13" s="29"/>
      <c r="G13" s="155" t="s">
        <v>324</v>
      </c>
      <c r="H13" s="32">
        <v>-34961</v>
      </c>
      <c r="I13" s="21"/>
      <c r="J13" s="155" t="s">
        <v>324</v>
      </c>
      <c r="K13" s="32">
        <v>-37461</v>
      </c>
      <c r="L13" s="29"/>
      <c r="M13" s="155" t="s">
        <v>324</v>
      </c>
      <c r="N13" s="32">
        <v>-38799</v>
      </c>
    </row>
    <row r="14" spans="1:14" ht="15.75" thickTop="1">
      <c r="A14" s="11"/>
      <c r="B14" s="21"/>
      <c r="C14" s="21"/>
      <c r="D14" s="72"/>
      <c r="E14" s="148"/>
      <c r="F14" s="29"/>
      <c r="G14" s="72"/>
      <c r="H14" s="148"/>
      <c r="I14" s="21"/>
      <c r="J14" s="72"/>
      <c r="K14" s="148"/>
      <c r="L14" s="29"/>
      <c r="M14" s="72"/>
      <c r="N14" s="148"/>
    </row>
    <row r="15" spans="1:14" ht="29.25" customHeight="1" thickBot="1">
      <c r="A15" s="11"/>
      <c r="B15" s="63" t="s">
        <v>1011</v>
      </c>
      <c r="C15" s="63"/>
      <c r="D15" s="129"/>
      <c r="E15" s="94">
        <v>6650896</v>
      </c>
      <c r="F15" s="29"/>
      <c r="G15" s="129"/>
      <c r="H15" s="94">
        <v>6423021</v>
      </c>
      <c r="I15" s="21"/>
      <c r="J15" s="129"/>
      <c r="K15" s="94">
        <v>6573439</v>
      </c>
      <c r="L15" s="29"/>
      <c r="M15" s="129"/>
      <c r="N15" s="94">
        <v>6421896</v>
      </c>
    </row>
    <row r="16" spans="1:14" ht="15.75" thickTop="1">
      <c r="A16" s="11"/>
      <c r="B16" s="21"/>
      <c r="C16" s="21"/>
      <c r="D16" s="72"/>
      <c r="E16" s="148"/>
      <c r="F16" s="29"/>
      <c r="G16" s="72"/>
      <c r="H16" s="148"/>
      <c r="I16" s="21"/>
      <c r="J16" s="72"/>
      <c r="K16" s="148"/>
      <c r="L16" s="29"/>
      <c r="M16" s="72"/>
      <c r="N16" s="148"/>
    </row>
    <row r="17" spans="1:14" ht="17.25" customHeight="1" thickBot="1">
      <c r="A17" s="11"/>
      <c r="B17" s="63" t="s">
        <v>1012</v>
      </c>
      <c r="C17" s="63"/>
      <c r="D17" s="206" t="s">
        <v>324</v>
      </c>
      <c r="E17" s="93">
        <v>-1.49</v>
      </c>
      <c r="F17" s="29"/>
      <c r="G17" s="206" t="s">
        <v>324</v>
      </c>
      <c r="H17" s="93">
        <v>-5.44</v>
      </c>
      <c r="I17" s="21"/>
      <c r="J17" s="206" t="s">
        <v>324</v>
      </c>
      <c r="K17" s="93">
        <v>-5.7</v>
      </c>
      <c r="L17" s="29"/>
      <c r="M17" s="206" t="s">
        <v>324</v>
      </c>
      <c r="N17" s="93">
        <v>-6.04</v>
      </c>
    </row>
    <row r="18" spans="1:14" ht="15.75" thickTop="1">
      <c r="A18" s="11"/>
      <c r="B18" s="44"/>
      <c r="C18" s="44"/>
      <c r="D18" s="44"/>
      <c r="E18" s="44"/>
      <c r="F18" s="44"/>
      <c r="G18" s="44"/>
      <c r="H18" s="44"/>
      <c r="I18" s="44"/>
      <c r="J18" s="44"/>
      <c r="K18" s="44"/>
      <c r="L18" s="44"/>
      <c r="M18" s="44"/>
      <c r="N18" s="44"/>
    </row>
    <row r="19" spans="1:14">
      <c r="A19" s="11"/>
      <c r="B19" s="45" t="s">
        <v>1013</v>
      </c>
      <c r="C19" s="45"/>
      <c r="D19" s="45"/>
      <c r="E19" s="45"/>
      <c r="F19" s="45"/>
      <c r="G19" s="45"/>
      <c r="H19" s="45"/>
      <c r="I19" s="45"/>
      <c r="J19" s="45"/>
      <c r="K19" s="45"/>
      <c r="L19" s="45"/>
      <c r="M19" s="45"/>
      <c r="N19" s="45"/>
    </row>
    <row r="20" spans="1:14">
      <c r="A20" s="11"/>
      <c r="B20" s="204" t="s">
        <v>1014</v>
      </c>
      <c r="C20" s="204"/>
      <c r="D20" s="204"/>
      <c r="E20" s="204"/>
      <c r="F20" s="204"/>
      <c r="G20" s="204"/>
      <c r="H20" s="204"/>
      <c r="I20" s="204"/>
      <c r="J20" s="204"/>
      <c r="K20" s="204"/>
      <c r="L20" s="204"/>
      <c r="M20" s="204"/>
      <c r="N20" s="204"/>
    </row>
    <row r="21" spans="1:14">
      <c r="A21" s="11"/>
      <c r="B21" s="10"/>
      <c r="C21" s="10"/>
      <c r="D21" s="10"/>
      <c r="E21" s="10"/>
      <c r="F21" s="10"/>
      <c r="G21" s="10"/>
      <c r="H21" s="10"/>
      <c r="I21" s="10"/>
      <c r="J21" s="10"/>
      <c r="K21" s="10"/>
      <c r="L21" s="10"/>
      <c r="M21" s="10"/>
      <c r="N21" s="10"/>
    </row>
  </sheetData>
  <mergeCells count="23">
    <mergeCell ref="B19:N19"/>
    <mergeCell ref="B20:N20"/>
    <mergeCell ref="B21:N21"/>
    <mergeCell ref="B10:C10"/>
    <mergeCell ref="B15:C15"/>
    <mergeCell ref="B17:C17"/>
    <mergeCell ref="A1:A2"/>
    <mergeCell ref="B1:N1"/>
    <mergeCell ref="B2:N2"/>
    <mergeCell ref="B3:N3"/>
    <mergeCell ref="A4:A21"/>
    <mergeCell ref="B4:N4"/>
    <mergeCell ref="B18:N18"/>
    <mergeCell ref="B5:N5"/>
    <mergeCell ref="D7:H7"/>
    <mergeCell ref="J7:N7"/>
    <mergeCell ref="D8:H8"/>
    <mergeCell ref="J8:N8"/>
    <mergeCell ref="B9:C9"/>
    <mergeCell ref="D9:E9"/>
    <mergeCell ref="G9:H9"/>
    <mergeCell ref="J9:K9"/>
    <mergeCell ref="M9:N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2"/>
  <sheetViews>
    <sheetView showGridLines="0" workbookViewId="0"/>
  </sheetViews>
  <sheetFormatPr defaultRowHeight="15"/>
  <cols>
    <col min="1" max="1" width="36.5703125" bestFit="1" customWidth="1"/>
    <col min="2" max="2" width="34.7109375" customWidth="1"/>
    <col min="3" max="3" width="36.5703125" customWidth="1"/>
    <col min="4" max="4" width="10.140625" customWidth="1"/>
    <col min="5" max="5" width="29.28515625" customWidth="1"/>
    <col min="6" max="6" width="26.85546875" customWidth="1"/>
    <col min="7" max="7" width="7.85546875" customWidth="1"/>
    <col min="8" max="8" width="36.5703125" bestFit="1" customWidth="1"/>
    <col min="9" max="9" width="21" customWidth="1"/>
    <col min="10" max="10" width="27.42578125" customWidth="1"/>
    <col min="11" max="11" width="29.28515625" customWidth="1"/>
    <col min="12" max="12" width="7.85546875" customWidth="1"/>
    <col min="13" max="13" width="14.140625" customWidth="1"/>
    <col min="14" max="14" width="36.5703125" customWidth="1"/>
    <col min="15" max="15" width="9.28515625" customWidth="1"/>
    <col min="16" max="16" width="12.85546875" customWidth="1"/>
    <col min="17" max="17" width="36.5703125" customWidth="1"/>
    <col min="18" max="18" width="9.28515625" customWidth="1"/>
    <col min="19" max="19" width="14.140625" customWidth="1"/>
    <col min="20" max="20" width="36.5703125" customWidth="1"/>
    <col min="21" max="21" width="7.7109375" customWidth="1"/>
    <col min="22" max="22" width="24.7109375" customWidth="1"/>
    <col min="23" max="23" width="3" customWidth="1"/>
    <col min="24" max="24" width="4.42578125" customWidth="1"/>
    <col min="25" max="25" width="17.5703125" customWidth="1"/>
    <col min="26" max="26" width="7.85546875" customWidth="1"/>
    <col min="27" max="27" width="10.85546875" customWidth="1"/>
    <col min="28" max="28" width="2.140625" customWidth="1"/>
    <col min="29" max="29" width="7.85546875" customWidth="1"/>
  </cols>
  <sheetData>
    <row r="1" spans="1:29" ht="15" customHeight="1">
      <c r="A1" s="7" t="s">
        <v>115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83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16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3" t="s">
        <v>838</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1"/>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ht="15.75" thickBot="1">
      <c r="A7" s="11"/>
      <c r="B7" s="21"/>
      <c r="C7" s="21"/>
      <c r="D7" s="21"/>
      <c r="E7" s="21"/>
      <c r="F7" s="46"/>
      <c r="G7" s="149">
        <v>41547</v>
      </c>
      <c r="H7" s="149"/>
      <c r="I7" s="149"/>
      <c r="J7" s="149"/>
      <c r="K7" s="149"/>
      <c r="L7" s="149"/>
      <c r="M7" s="149"/>
      <c r="N7" s="149"/>
      <c r="O7" s="149"/>
      <c r="P7" s="149"/>
      <c r="Q7" s="149"/>
      <c r="R7" s="46"/>
      <c r="S7" s="149">
        <v>41274</v>
      </c>
      <c r="T7" s="149"/>
      <c r="U7" s="149"/>
      <c r="V7" s="149"/>
      <c r="W7" s="149"/>
      <c r="X7" s="149"/>
      <c r="Y7" s="149"/>
      <c r="Z7" s="149"/>
      <c r="AA7" s="149"/>
      <c r="AB7" s="149"/>
      <c r="AC7" s="149"/>
    </row>
    <row r="8" spans="1:29" ht="15.75" thickBot="1">
      <c r="A8" s="11"/>
      <c r="B8" s="75" t="s">
        <v>352</v>
      </c>
      <c r="C8" s="75"/>
      <c r="D8" s="75"/>
      <c r="E8" s="75"/>
      <c r="F8" s="46"/>
      <c r="G8" s="181" t="s">
        <v>168</v>
      </c>
      <c r="H8" s="181"/>
      <c r="I8" s="26"/>
      <c r="J8" s="181" t="s">
        <v>839</v>
      </c>
      <c r="K8" s="181"/>
      <c r="L8" s="26"/>
      <c r="M8" s="181" t="s">
        <v>840</v>
      </c>
      <c r="N8" s="181"/>
      <c r="O8" s="26"/>
      <c r="P8" s="181" t="s">
        <v>841</v>
      </c>
      <c r="Q8" s="181"/>
      <c r="R8" s="46"/>
      <c r="S8" s="181" t="s">
        <v>168</v>
      </c>
      <c r="T8" s="181"/>
      <c r="U8" s="26"/>
      <c r="V8" s="181" t="s">
        <v>839</v>
      </c>
      <c r="W8" s="181"/>
      <c r="X8" s="26"/>
      <c r="Y8" s="181" t="s">
        <v>840</v>
      </c>
      <c r="Z8" s="181"/>
      <c r="AA8" s="26"/>
      <c r="AB8" s="181" t="s">
        <v>841</v>
      </c>
      <c r="AC8" s="181"/>
    </row>
    <row r="9" spans="1:29">
      <c r="A9" s="11"/>
      <c r="B9" s="182" t="s">
        <v>842</v>
      </c>
      <c r="C9" s="182"/>
      <c r="D9" s="182"/>
      <c r="E9" s="182"/>
      <c r="F9" s="46"/>
      <c r="G9" s="26"/>
      <c r="H9" s="26"/>
      <c r="I9" s="46"/>
      <c r="J9" s="26"/>
      <c r="K9" s="26"/>
      <c r="L9" s="46"/>
      <c r="M9" s="26"/>
      <c r="N9" s="26"/>
      <c r="O9" s="46"/>
      <c r="P9" s="26"/>
      <c r="Q9" s="26"/>
      <c r="R9" s="46"/>
      <c r="S9" s="26"/>
      <c r="T9" s="26"/>
      <c r="U9" s="46"/>
      <c r="V9" s="26"/>
      <c r="W9" s="26"/>
      <c r="X9" s="46"/>
      <c r="Y9" s="26"/>
      <c r="Z9" s="26"/>
      <c r="AA9" s="46"/>
      <c r="AB9" s="26"/>
      <c r="AC9" s="26"/>
    </row>
    <row r="10" spans="1:29">
      <c r="A10" s="11"/>
      <c r="B10" s="21"/>
      <c r="C10" s="183" t="s">
        <v>327</v>
      </c>
      <c r="D10" s="183"/>
      <c r="E10" s="183"/>
      <c r="F10" s="29"/>
      <c r="G10" s="46"/>
      <c r="H10" s="21"/>
      <c r="I10" s="21"/>
      <c r="J10" s="46"/>
      <c r="K10" s="21"/>
      <c r="L10" s="21"/>
      <c r="M10" s="46"/>
      <c r="N10" s="21"/>
      <c r="O10" s="21"/>
      <c r="P10" s="46"/>
      <c r="Q10" s="21"/>
      <c r="R10" s="21"/>
      <c r="S10" s="21"/>
      <c r="T10" s="21"/>
      <c r="U10" s="21"/>
      <c r="V10" s="46"/>
      <c r="W10" s="21"/>
      <c r="X10" s="21"/>
      <c r="Y10" s="46"/>
      <c r="Z10" s="21"/>
      <c r="AA10" s="21"/>
      <c r="AB10" s="46"/>
      <c r="AC10" s="21"/>
    </row>
    <row r="11" spans="1:29">
      <c r="A11" s="11"/>
      <c r="B11" s="21"/>
      <c r="C11" s="21"/>
      <c r="D11" s="183" t="s">
        <v>332</v>
      </c>
      <c r="E11" s="183"/>
      <c r="F11" s="29"/>
      <c r="G11" s="80" t="s">
        <v>324</v>
      </c>
      <c r="H11" s="81">
        <v>551</v>
      </c>
      <c r="I11" s="29"/>
      <c r="J11" s="80" t="s">
        <v>324</v>
      </c>
      <c r="K11" s="81" t="s">
        <v>336</v>
      </c>
      <c r="L11" s="29"/>
      <c r="M11" s="80" t="s">
        <v>324</v>
      </c>
      <c r="N11" s="81" t="s">
        <v>336</v>
      </c>
      <c r="O11" s="29"/>
      <c r="P11" s="80" t="s">
        <v>324</v>
      </c>
      <c r="Q11" s="81">
        <v>551</v>
      </c>
      <c r="R11" s="29"/>
      <c r="S11" s="80" t="s">
        <v>324</v>
      </c>
      <c r="T11" s="81">
        <v>619</v>
      </c>
      <c r="U11" s="29"/>
      <c r="V11" s="80" t="s">
        <v>324</v>
      </c>
      <c r="W11" s="81" t="s">
        <v>336</v>
      </c>
      <c r="X11" s="29"/>
      <c r="Y11" s="80" t="s">
        <v>324</v>
      </c>
      <c r="Z11" s="81" t="s">
        <v>336</v>
      </c>
      <c r="AA11" s="29"/>
      <c r="AB11" s="80" t="s">
        <v>324</v>
      </c>
      <c r="AC11" s="81">
        <v>619</v>
      </c>
    </row>
    <row r="12" spans="1:29">
      <c r="A12" s="11"/>
      <c r="B12" s="21"/>
      <c r="C12" s="21"/>
      <c r="D12" s="183" t="s">
        <v>843</v>
      </c>
      <c r="E12" s="183"/>
      <c r="F12" s="29"/>
      <c r="G12" s="21"/>
      <c r="H12" s="82">
        <v>35241</v>
      </c>
      <c r="I12" s="29"/>
      <c r="J12" s="21"/>
      <c r="K12" s="81" t="s">
        <v>336</v>
      </c>
      <c r="L12" s="29"/>
      <c r="M12" s="21"/>
      <c r="N12" s="81" t="s">
        <v>336</v>
      </c>
      <c r="O12" s="29"/>
      <c r="P12" s="21"/>
      <c r="Q12" s="82">
        <v>35241</v>
      </c>
      <c r="R12" s="29"/>
      <c r="S12" s="21"/>
      <c r="T12" s="82">
        <v>41669</v>
      </c>
      <c r="U12" s="29"/>
      <c r="V12" s="21"/>
      <c r="W12" s="81" t="s">
        <v>336</v>
      </c>
      <c r="X12" s="29"/>
      <c r="Y12" s="21"/>
      <c r="Z12" s="81" t="s">
        <v>336</v>
      </c>
      <c r="AA12" s="29"/>
      <c r="AB12" s="21"/>
      <c r="AC12" s="82">
        <v>41669</v>
      </c>
    </row>
    <row r="13" spans="1:29" ht="15.75" thickBot="1">
      <c r="A13" s="11"/>
      <c r="B13" s="21"/>
      <c r="C13" s="21"/>
      <c r="D13" s="183" t="s">
        <v>785</v>
      </c>
      <c r="E13" s="183"/>
      <c r="F13" s="29"/>
      <c r="G13" s="23"/>
      <c r="H13" s="83" t="s">
        <v>336</v>
      </c>
      <c r="I13" s="29"/>
      <c r="J13" s="23"/>
      <c r="K13" s="83" t="s">
        <v>336</v>
      </c>
      <c r="L13" s="29"/>
      <c r="M13" s="23"/>
      <c r="N13" s="83" t="s">
        <v>336</v>
      </c>
      <c r="O13" s="29"/>
      <c r="P13" s="23"/>
      <c r="Q13" s="83" t="s">
        <v>336</v>
      </c>
      <c r="R13" s="29"/>
      <c r="S13" s="23"/>
      <c r="T13" s="83">
        <v>15</v>
      </c>
      <c r="U13" s="29"/>
      <c r="V13" s="23"/>
      <c r="W13" s="83" t="s">
        <v>336</v>
      </c>
      <c r="X13" s="29"/>
      <c r="Y13" s="23"/>
      <c r="Z13" s="83">
        <v>15</v>
      </c>
      <c r="AA13" s="29"/>
      <c r="AB13" s="23"/>
      <c r="AC13" s="83" t="s">
        <v>336</v>
      </c>
    </row>
    <row r="14" spans="1:29">
      <c r="A14" s="11"/>
      <c r="B14" s="21"/>
      <c r="C14" s="21"/>
      <c r="D14" s="21"/>
      <c r="E14" s="80" t="s">
        <v>844</v>
      </c>
      <c r="F14" s="29"/>
      <c r="G14" s="25"/>
      <c r="H14" s="117">
        <v>35792</v>
      </c>
      <c r="I14" s="29"/>
      <c r="J14" s="25"/>
      <c r="K14" s="145" t="s">
        <v>336</v>
      </c>
      <c r="L14" s="29"/>
      <c r="M14" s="25"/>
      <c r="N14" s="145" t="s">
        <v>336</v>
      </c>
      <c r="O14" s="29"/>
      <c r="P14" s="25"/>
      <c r="Q14" s="117">
        <v>35792</v>
      </c>
      <c r="R14" s="29"/>
      <c r="S14" s="25"/>
      <c r="T14" s="117">
        <v>42303</v>
      </c>
      <c r="U14" s="29"/>
      <c r="V14" s="25"/>
      <c r="W14" s="145" t="s">
        <v>336</v>
      </c>
      <c r="X14" s="29"/>
      <c r="Y14" s="25"/>
      <c r="Z14" s="145">
        <v>15</v>
      </c>
      <c r="AA14" s="29"/>
      <c r="AB14" s="25"/>
      <c r="AC14" s="117">
        <v>42288</v>
      </c>
    </row>
    <row r="15" spans="1:29">
      <c r="A15" s="11"/>
      <c r="B15" s="21"/>
      <c r="C15" s="21"/>
      <c r="D15" s="21"/>
      <c r="E15" s="21"/>
      <c r="F15" s="29"/>
      <c r="G15" s="21"/>
      <c r="H15" s="29"/>
      <c r="I15" s="29"/>
      <c r="J15" s="21"/>
      <c r="K15" s="29"/>
      <c r="L15" s="29"/>
      <c r="M15" s="21"/>
      <c r="N15" s="29"/>
      <c r="O15" s="29"/>
      <c r="P15" s="21"/>
      <c r="Q15" s="29"/>
      <c r="R15" s="29"/>
      <c r="S15" s="21"/>
      <c r="T15" s="29"/>
      <c r="U15" s="29"/>
      <c r="V15" s="21"/>
      <c r="W15" s="29"/>
      <c r="X15" s="29"/>
      <c r="Y15" s="21"/>
      <c r="Z15" s="29"/>
      <c r="AA15" s="29"/>
      <c r="AB15" s="21"/>
      <c r="AC15" s="29"/>
    </row>
    <row r="16" spans="1:29">
      <c r="A16" s="11"/>
      <c r="B16" s="21"/>
      <c r="C16" s="183" t="s">
        <v>340</v>
      </c>
      <c r="D16" s="183"/>
      <c r="E16" s="183"/>
      <c r="F16" s="29"/>
      <c r="G16" s="21"/>
      <c r="H16" s="29"/>
      <c r="I16" s="29"/>
      <c r="J16" s="21"/>
      <c r="K16" s="29"/>
      <c r="L16" s="29"/>
      <c r="M16" s="21"/>
      <c r="N16" s="29"/>
      <c r="O16" s="29"/>
      <c r="P16" s="21"/>
      <c r="Q16" s="29"/>
      <c r="R16" s="29"/>
      <c r="S16" s="21"/>
      <c r="T16" s="29"/>
      <c r="U16" s="29"/>
      <c r="V16" s="21"/>
      <c r="W16" s="29"/>
      <c r="X16" s="29"/>
      <c r="Y16" s="21"/>
      <c r="Z16" s="29"/>
      <c r="AA16" s="29"/>
      <c r="AB16" s="21"/>
      <c r="AC16" s="29"/>
    </row>
    <row r="17" spans="1:29">
      <c r="A17" s="11"/>
      <c r="B17" s="21"/>
      <c r="C17" s="21"/>
      <c r="D17" s="183" t="s">
        <v>358</v>
      </c>
      <c r="E17" s="183"/>
      <c r="F17" s="29"/>
      <c r="G17" s="21"/>
      <c r="H17" s="82">
        <v>180658</v>
      </c>
      <c r="I17" s="29"/>
      <c r="J17" s="21"/>
      <c r="K17" s="81" t="s">
        <v>336</v>
      </c>
      <c r="L17" s="29"/>
      <c r="M17" s="21"/>
      <c r="N17" s="82">
        <v>179522</v>
      </c>
      <c r="O17" s="29"/>
      <c r="P17" s="21"/>
      <c r="Q17" s="82">
        <v>1136</v>
      </c>
      <c r="R17" s="29"/>
      <c r="S17" s="21"/>
      <c r="T17" s="82">
        <v>207105</v>
      </c>
      <c r="U17" s="29"/>
      <c r="V17" s="21"/>
      <c r="W17" s="81" t="s">
        <v>336</v>
      </c>
      <c r="X17" s="29"/>
      <c r="Y17" s="21"/>
      <c r="Z17" s="82">
        <v>205750</v>
      </c>
      <c r="AA17" s="29"/>
      <c r="AB17" s="21"/>
      <c r="AC17" s="82">
        <v>1355</v>
      </c>
    </row>
    <row r="18" spans="1:29">
      <c r="A18" s="11"/>
      <c r="B18" s="21"/>
      <c r="C18" s="21"/>
      <c r="D18" s="183" t="s">
        <v>363</v>
      </c>
      <c r="E18" s="183"/>
      <c r="F18" s="29"/>
      <c r="G18" s="21"/>
      <c r="H18" s="82">
        <v>5022</v>
      </c>
      <c r="I18" s="29"/>
      <c r="J18" s="21"/>
      <c r="K18" s="81" t="s">
        <v>336</v>
      </c>
      <c r="L18" s="29"/>
      <c r="M18" s="21"/>
      <c r="N18" s="81" t="s">
        <v>336</v>
      </c>
      <c r="O18" s="29"/>
      <c r="P18" s="21"/>
      <c r="Q18" s="82">
        <v>5022</v>
      </c>
      <c r="R18" s="29"/>
      <c r="S18" s="21"/>
      <c r="T18" s="82">
        <v>6912</v>
      </c>
      <c r="U18" s="29"/>
      <c r="V18" s="21"/>
      <c r="W18" s="81" t="s">
        <v>336</v>
      </c>
      <c r="X18" s="29"/>
      <c r="Y18" s="21"/>
      <c r="Z18" s="82">
        <v>1221</v>
      </c>
      <c r="AA18" s="29"/>
      <c r="AB18" s="21"/>
      <c r="AC18" s="82">
        <v>5691</v>
      </c>
    </row>
    <row r="19" spans="1:29">
      <c r="A19" s="11"/>
      <c r="B19" s="21"/>
      <c r="C19" s="21"/>
      <c r="D19" s="183" t="s">
        <v>364</v>
      </c>
      <c r="E19" s="183"/>
      <c r="F19" s="29"/>
      <c r="G19" s="21"/>
      <c r="H19" s="82">
        <v>44996</v>
      </c>
      <c r="I19" s="29"/>
      <c r="J19" s="21"/>
      <c r="K19" s="81" t="s">
        <v>336</v>
      </c>
      <c r="L19" s="29"/>
      <c r="M19" s="21"/>
      <c r="N19" s="82">
        <v>44996</v>
      </c>
      <c r="O19" s="29"/>
      <c r="P19" s="21"/>
      <c r="Q19" s="81" t="s">
        <v>336</v>
      </c>
      <c r="R19" s="29"/>
      <c r="S19" s="21"/>
      <c r="T19" s="82">
        <v>44981</v>
      </c>
      <c r="U19" s="29"/>
      <c r="V19" s="21"/>
      <c r="W19" s="81" t="s">
        <v>336</v>
      </c>
      <c r="X19" s="29"/>
      <c r="Y19" s="21"/>
      <c r="Z19" s="82">
        <v>44981</v>
      </c>
      <c r="AA19" s="29"/>
      <c r="AB19" s="21"/>
      <c r="AC19" s="81" t="s">
        <v>336</v>
      </c>
    </row>
    <row r="20" spans="1:29" ht="15.75" thickBot="1">
      <c r="A20" s="11"/>
      <c r="B20" s="21"/>
      <c r="C20" s="21"/>
      <c r="D20" s="183" t="s">
        <v>845</v>
      </c>
      <c r="E20" s="183"/>
      <c r="F20" s="29"/>
      <c r="G20" s="23"/>
      <c r="H20" s="84">
        <v>26015</v>
      </c>
      <c r="I20" s="29"/>
      <c r="J20" s="23"/>
      <c r="K20" s="83" t="s">
        <v>336</v>
      </c>
      <c r="L20" s="29"/>
      <c r="M20" s="23"/>
      <c r="N20" s="83" t="s">
        <v>336</v>
      </c>
      <c r="O20" s="29"/>
      <c r="P20" s="23"/>
      <c r="Q20" s="84">
        <v>26015</v>
      </c>
      <c r="R20" s="29"/>
      <c r="S20" s="23"/>
      <c r="T20" s="84">
        <v>28678</v>
      </c>
      <c r="U20" s="29"/>
      <c r="V20" s="23"/>
      <c r="W20" s="83" t="s">
        <v>336</v>
      </c>
      <c r="X20" s="29"/>
      <c r="Y20" s="23"/>
      <c r="Z20" s="83" t="s">
        <v>336</v>
      </c>
      <c r="AA20" s="29"/>
      <c r="AB20" s="23"/>
      <c r="AC20" s="84">
        <v>28678</v>
      </c>
    </row>
    <row r="21" spans="1:29">
      <c r="A21" s="11"/>
      <c r="B21" s="21"/>
      <c r="C21" s="21"/>
      <c r="D21" s="46"/>
      <c r="E21" s="80" t="s">
        <v>846</v>
      </c>
      <c r="F21" s="29"/>
      <c r="G21" s="25"/>
      <c r="H21" s="117">
        <v>256691</v>
      </c>
      <c r="I21" s="29"/>
      <c r="J21" s="25"/>
      <c r="K21" s="145" t="s">
        <v>336</v>
      </c>
      <c r="L21" s="29"/>
      <c r="M21" s="25"/>
      <c r="N21" s="117">
        <v>224518</v>
      </c>
      <c r="O21" s="29"/>
      <c r="P21" s="25"/>
      <c r="Q21" s="117">
        <v>32173</v>
      </c>
      <c r="R21" s="29"/>
      <c r="S21" s="25"/>
      <c r="T21" s="117">
        <v>287676</v>
      </c>
      <c r="U21" s="29"/>
      <c r="V21" s="25"/>
      <c r="W21" s="145" t="s">
        <v>336</v>
      </c>
      <c r="X21" s="29"/>
      <c r="Y21" s="25"/>
      <c r="Z21" s="117">
        <v>251952</v>
      </c>
      <c r="AA21" s="29"/>
      <c r="AB21" s="25"/>
      <c r="AC21" s="117">
        <v>35724</v>
      </c>
    </row>
    <row r="22" spans="1:29">
      <c r="A22" s="11"/>
      <c r="B22" s="21"/>
      <c r="C22" s="21"/>
      <c r="D22" s="46"/>
      <c r="E22" s="46"/>
      <c r="F22" s="29"/>
      <c r="G22" s="21"/>
      <c r="H22" s="29"/>
      <c r="I22" s="29"/>
      <c r="J22" s="21"/>
      <c r="K22" s="29"/>
      <c r="L22" s="29"/>
      <c r="M22" s="21"/>
      <c r="N22" s="29"/>
      <c r="O22" s="29"/>
      <c r="P22" s="21"/>
      <c r="Q22" s="29"/>
      <c r="R22" s="29"/>
      <c r="S22" s="21"/>
      <c r="T22" s="29"/>
      <c r="U22" s="29"/>
      <c r="V22" s="21"/>
      <c r="W22" s="29"/>
      <c r="X22" s="29"/>
      <c r="Y22" s="21"/>
      <c r="Z22" s="29"/>
      <c r="AA22" s="29"/>
      <c r="AB22" s="21"/>
      <c r="AC22" s="29"/>
    </row>
    <row r="23" spans="1:29">
      <c r="A23" s="11"/>
      <c r="B23" s="21"/>
      <c r="C23" s="183" t="s">
        <v>847</v>
      </c>
      <c r="D23" s="183"/>
      <c r="E23" s="183"/>
      <c r="F23" s="29"/>
      <c r="G23" s="21"/>
      <c r="H23" s="82">
        <v>33883</v>
      </c>
      <c r="I23" s="29"/>
      <c r="J23" s="21"/>
      <c r="K23" s="81" t="s">
        <v>336</v>
      </c>
      <c r="L23" s="29"/>
      <c r="M23" s="21"/>
      <c r="N23" s="82">
        <v>33883</v>
      </c>
      <c r="O23" s="29"/>
      <c r="P23" s="21"/>
      <c r="Q23" s="81" t="s">
        <v>336</v>
      </c>
      <c r="R23" s="29"/>
      <c r="S23" s="21"/>
      <c r="T23" s="81" t="s">
        <v>336</v>
      </c>
      <c r="U23" s="29"/>
      <c r="V23" s="21"/>
      <c r="W23" s="81" t="s">
        <v>336</v>
      </c>
      <c r="X23" s="29"/>
      <c r="Y23" s="21"/>
      <c r="Z23" s="81" t="s">
        <v>336</v>
      </c>
      <c r="AA23" s="29"/>
      <c r="AB23" s="21"/>
      <c r="AC23" s="81" t="s">
        <v>336</v>
      </c>
    </row>
    <row r="24" spans="1:29">
      <c r="A24" s="11"/>
      <c r="B24" s="21"/>
      <c r="C24" s="183" t="s">
        <v>582</v>
      </c>
      <c r="D24" s="183"/>
      <c r="E24" s="183"/>
      <c r="F24" s="29"/>
      <c r="G24" s="21"/>
      <c r="H24" s="82">
        <v>98737</v>
      </c>
      <c r="I24" s="29"/>
      <c r="J24" s="21"/>
      <c r="K24" s="81" t="s">
        <v>336</v>
      </c>
      <c r="L24" s="29"/>
      <c r="M24" s="21"/>
      <c r="N24" s="81" t="s">
        <v>336</v>
      </c>
      <c r="O24" s="29"/>
      <c r="P24" s="21"/>
      <c r="Q24" s="82">
        <v>98737</v>
      </c>
      <c r="R24" s="29"/>
      <c r="S24" s="21"/>
      <c r="T24" s="82">
        <v>99962</v>
      </c>
      <c r="U24" s="29"/>
      <c r="V24" s="21"/>
      <c r="W24" s="81" t="s">
        <v>336</v>
      </c>
      <c r="X24" s="29"/>
      <c r="Y24" s="21"/>
      <c r="Z24" s="81" t="s">
        <v>336</v>
      </c>
      <c r="AA24" s="29"/>
      <c r="AB24" s="21"/>
      <c r="AC24" s="82">
        <v>99962</v>
      </c>
    </row>
    <row r="25" spans="1:29" ht="17.25" customHeight="1" thickBot="1">
      <c r="A25" s="11"/>
      <c r="B25" s="21"/>
      <c r="C25" s="183" t="s">
        <v>848</v>
      </c>
      <c r="D25" s="183"/>
      <c r="E25" s="183"/>
      <c r="F25" s="29"/>
      <c r="G25" s="23"/>
      <c r="H25" s="83">
        <v>476</v>
      </c>
      <c r="I25" s="29"/>
      <c r="J25" s="23"/>
      <c r="K25" s="83" t="s">
        <v>336</v>
      </c>
      <c r="L25" s="29"/>
      <c r="M25" s="23"/>
      <c r="N25" s="83" t="s">
        <v>336</v>
      </c>
      <c r="O25" s="29"/>
      <c r="P25" s="23"/>
      <c r="Q25" s="83">
        <v>476</v>
      </c>
      <c r="R25" s="29"/>
      <c r="S25" s="23"/>
      <c r="T25" s="83" t="s">
        <v>336</v>
      </c>
      <c r="U25" s="29"/>
      <c r="V25" s="23"/>
      <c r="W25" s="83" t="s">
        <v>336</v>
      </c>
      <c r="X25" s="29"/>
      <c r="Y25" s="23"/>
      <c r="Z25" s="83" t="s">
        <v>336</v>
      </c>
      <c r="AA25" s="29"/>
      <c r="AB25" s="23"/>
      <c r="AC25" s="83" t="s">
        <v>336</v>
      </c>
    </row>
    <row r="26" spans="1:29" ht="15.75" thickBot="1">
      <c r="A26" s="11"/>
      <c r="B26" s="21"/>
      <c r="C26" s="21"/>
      <c r="D26" s="21"/>
      <c r="E26" s="21"/>
      <c r="F26" s="29"/>
      <c r="G26" s="118" t="s">
        <v>324</v>
      </c>
      <c r="H26" s="86">
        <v>425579</v>
      </c>
      <c r="I26" s="29"/>
      <c r="J26" s="118" t="s">
        <v>324</v>
      </c>
      <c r="K26" s="85" t="s">
        <v>336</v>
      </c>
      <c r="L26" s="29"/>
      <c r="M26" s="118" t="s">
        <v>324</v>
      </c>
      <c r="N26" s="86">
        <v>258401</v>
      </c>
      <c r="O26" s="29"/>
      <c r="P26" s="118" t="s">
        <v>324</v>
      </c>
      <c r="Q26" s="86">
        <v>167178</v>
      </c>
      <c r="R26" s="29"/>
      <c r="S26" s="118" t="s">
        <v>324</v>
      </c>
      <c r="T26" s="86">
        <v>429941</v>
      </c>
      <c r="U26" s="29"/>
      <c r="V26" s="118" t="s">
        <v>324</v>
      </c>
      <c r="W26" s="85" t="s">
        <v>336</v>
      </c>
      <c r="X26" s="29"/>
      <c r="Y26" s="118" t="s">
        <v>324</v>
      </c>
      <c r="Z26" s="86">
        <v>251967</v>
      </c>
      <c r="AA26" s="29"/>
      <c r="AB26" s="118" t="s">
        <v>324</v>
      </c>
      <c r="AC26" s="86">
        <v>177974</v>
      </c>
    </row>
    <row r="27" spans="1:29" ht="15.75" thickTop="1">
      <c r="A27" s="11"/>
      <c r="B27" s="21"/>
      <c r="C27" s="21"/>
      <c r="D27" s="21"/>
      <c r="E27" s="21"/>
      <c r="F27" s="29"/>
      <c r="G27" s="71"/>
      <c r="H27" s="148"/>
      <c r="I27" s="29"/>
      <c r="J27" s="71"/>
      <c r="K27" s="148"/>
      <c r="L27" s="29"/>
      <c r="M27" s="71"/>
      <c r="N27" s="148"/>
      <c r="O27" s="29"/>
      <c r="P27" s="71"/>
      <c r="Q27" s="148"/>
      <c r="R27" s="29"/>
      <c r="S27" s="71"/>
      <c r="T27" s="148"/>
      <c r="U27" s="29"/>
      <c r="V27" s="71"/>
      <c r="W27" s="148"/>
      <c r="X27" s="29"/>
      <c r="Y27" s="71"/>
      <c r="Z27" s="148"/>
      <c r="AA27" s="29"/>
      <c r="AB27" s="71"/>
      <c r="AC27" s="148"/>
    </row>
    <row r="28" spans="1:29">
      <c r="A28" s="11"/>
      <c r="B28" s="184" t="s">
        <v>849</v>
      </c>
      <c r="C28" s="184"/>
      <c r="D28" s="184"/>
      <c r="E28" s="184"/>
      <c r="F28" s="29"/>
      <c r="G28" s="21"/>
      <c r="H28" s="29"/>
      <c r="I28" s="29"/>
      <c r="J28" s="21"/>
      <c r="K28" s="29"/>
      <c r="L28" s="29"/>
      <c r="M28" s="21"/>
      <c r="N28" s="29"/>
      <c r="O28" s="29"/>
      <c r="P28" s="21"/>
      <c r="Q28" s="29"/>
      <c r="R28" s="29"/>
      <c r="S28" s="21"/>
      <c r="T28" s="29"/>
      <c r="U28" s="29"/>
      <c r="V28" s="21"/>
      <c r="W28" s="29"/>
      <c r="X28" s="29"/>
      <c r="Y28" s="21"/>
      <c r="Z28" s="29"/>
      <c r="AA28" s="29"/>
      <c r="AB28" s="21"/>
      <c r="AC28" s="29"/>
    </row>
    <row r="29" spans="1:29" ht="18" thickBot="1">
      <c r="A29" s="11"/>
      <c r="B29" s="21"/>
      <c r="C29" s="21"/>
      <c r="D29" s="21"/>
      <c r="E29" s="80" t="s">
        <v>335</v>
      </c>
      <c r="F29" s="29"/>
      <c r="G29" s="178" t="s">
        <v>324</v>
      </c>
      <c r="H29" s="179">
        <v>1505</v>
      </c>
      <c r="I29" s="29"/>
      <c r="J29" s="178" t="s">
        <v>324</v>
      </c>
      <c r="K29" s="180" t="s">
        <v>336</v>
      </c>
      <c r="L29" s="29"/>
      <c r="M29" s="178" t="s">
        <v>324</v>
      </c>
      <c r="N29" s="179">
        <v>1505</v>
      </c>
      <c r="O29" s="29"/>
      <c r="P29" s="178" t="s">
        <v>324</v>
      </c>
      <c r="Q29" s="180" t="s">
        <v>336</v>
      </c>
      <c r="R29" s="29"/>
      <c r="S29" s="178" t="s">
        <v>324</v>
      </c>
      <c r="T29" s="180">
        <v>142</v>
      </c>
      <c r="U29" s="29"/>
      <c r="V29" s="178" t="s">
        <v>324</v>
      </c>
      <c r="W29" s="180" t="s">
        <v>336</v>
      </c>
      <c r="X29" s="29"/>
      <c r="Y29" s="178" t="s">
        <v>324</v>
      </c>
      <c r="Z29" s="180">
        <v>142</v>
      </c>
      <c r="AA29" s="29"/>
      <c r="AB29" s="178" t="s">
        <v>324</v>
      </c>
      <c r="AC29" s="180" t="s">
        <v>336</v>
      </c>
    </row>
    <row r="30" spans="1:29" ht="15.75" thickTop="1">
      <c r="A30" s="11"/>
      <c r="B30" s="43" t="s">
        <v>850</v>
      </c>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row>
    <row r="31" spans="1:29">
      <c r="A31" s="11"/>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row>
    <row r="32" spans="1:29">
      <c r="A32" s="11"/>
      <c r="B32" s="45" t="s">
        <v>851</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row>
    <row r="33" spans="1:29">
      <c r="A33" s="11"/>
      <c r="B33" s="45" t="s">
        <v>852</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row>
    <row r="34" spans="1:29">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row>
    <row r="35" spans="1:29">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row>
    <row r="36" spans="1:29" ht="15" customHeight="1">
      <c r="A36" s="11" t="s">
        <v>1161</v>
      </c>
      <c r="B36" s="10" t="s">
        <v>5</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row>
    <row r="37" spans="1:29">
      <c r="A37" s="11"/>
      <c r="B37" s="33" t="s">
        <v>854</v>
      </c>
      <c r="C37" s="33"/>
      <c r="D37" s="33"/>
      <c r="E37" s="33"/>
      <c r="F37" s="33"/>
      <c r="G37" s="33"/>
      <c r="H37" s="33"/>
      <c r="I37" s="33"/>
      <c r="J37" s="33"/>
      <c r="K37" s="33"/>
      <c r="L37" s="33"/>
      <c r="M37" s="33"/>
      <c r="N37" s="33"/>
      <c r="O37" s="33"/>
      <c r="P37" s="33"/>
      <c r="Q37" s="33"/>
      <c r="R37" s="33"/>
      <c r="S37" s="33"/>
      <c r="T37" s="33"/>
      <c r="U37" s="33"/>
      <c r="V37" s="33"/>
      <c r="W37" s="33"/>
      <c r="X37" s="33"/>
      <c r="Y37" s="33"/>
    </row>
    <row r="38" spans="1:29">
      <c r="A38" s="11"/>
      <c r="B38" s="21"/>
      <c r="C38" s="21"/>
      <c r="D38" s="21"/>
      <c r="E38" s="21"/>
      <c r="F38" s="21"/>
      <c r="G38" s="21"/>
      <c r="H38" s="21"/>
      <c r="I38" s="21"/>
      <c r="J38" s="21"/>
      <c r="K38" s="21"/>
      <c r="L38" s="21"/>
      <c r="M38" s="21"/>
      <c r="N38" s="21"/>
      <c r="O38" s="21"/>
      <c r="P38" s="21"/>
      <c r="Q38" s="21"/>
      <c r="R38" s="21"/>
      <c r="S38" s="21"/>
      <c r="T38" s="21"/>
      <c r="U38" s="21"/>
      <c r="V38" s="21"/>
      <c r="W38" s="21"/>
      <c r="X38" s="21"/>
      <c r="Y38" s="21"/>
    </row>
    <row r="39" spans="1:29" ht="15.75" thickBot="1">
      <c r="A39" s="11"/>
      <c r="B39" s="21"/>
      <c r="C39" s="21"/>
      <c r="D39" s="21"/>
      <c r="E39" s="21"/>
      <c r="F39" s="21"/>
      <c r="G39" s="194" t="s">
        <v>855</v>
      </c>
      <c r="H39" s="194"/>
      <c r="I39" s="194"/>
      <c r="J39" s="194"/>
      <c r="K39" s="194"/>
      <c r="L39" s="194"/>
      <c r="M39" s="194"/>
      <c r="N39" s="194"/>
      <c r="O39" s="194"/>
      <c r="P39" s="194"/>
      <c r="Q39" s="194"/>
      <c r="R39" s="194"/>
      <c r="S39" s="194"/>
      <c r="T39" s="194"/>
      <c r="U39" s="194"/>
      <c r="V39" s="194"/>
      <c r="W39" s="194"/>
      <c r="X39" s="194"/>
      <c r="Y39" s="194"/>
    </row>
    <row r="40" spans="1:29" ht="31.5" customHeight="1" thickBot="1">
      <c r="A40" s="11"/>
      <c r="B40" s="75" t="s">
        <v>322</v>
      </c>
      <c r="C40" s="75"/>
      <c r="D40" s="75"/>
      <c r="E40" s="75"/>
      <c r="F40" s="21"/>
      <c r="G40" s="195" t="s">
        <v>856</v>
      </c>
      <c r="H40" s="195"/>
      <c r="I40" s="26"/>
      <c r="J40" s="195" t="s">
        <v>857</v>
      </c>
      <c r="K40" s="195"/>
      <c r="L40" s="26"/>
      <c r="M40" s="195" t="s">
        <v>858</v>
      </c>
      <c r="N40" s="195"/>
      <c r="O40" s="26"/>
      <c r="P40" s="195" t="s">
        <v>859</v>
      </c>
      <c r="Q40" s="195"/>
      <c r="R40" s="26"/>
      <c r="S40" s="195" t="s">
        <v>860</v>
      </c>
      <c r="T40" s="195"/>
      <c r="U40" s="195" t="s">
        <v>861</v>
      </c>
      <c r="V40" s="195"/>
      <c r="W40" s="25"/>
      <c r="X40" s="195" t="s">
        <v>862</v>
      </c>
      <c r="Y40" s="195"/>
    </row>
    <row r="41" spans="1:29">
      <c r="A41" s="11"/>
      <c r="B41" s="25"/>
      <c r="C41" s="25"/>
      <c r="D41" s="25"/>
      <c r="E41" s="25"/>
      <c r="F41" s="21"/>
      <c r="G41" s="26"/>
      <c r="H41" s="26"/>
      <c r="I41" s="46"/>
      <c r="J41" s="26"/>
      <c r="K41" s="26"/>
      <c r="L41" s="46"/>
      <c r="M41" s="26"/>
      <c r="N41" s="26"/>
      <c r="O41" s="46"/>
      <c r="P41" s="26"/>
      <c r="Q41" s="26"/>
      <c r="R41" s="46"/>
      <c r="S41" s="26"/>
      <c r="T41" s="26"/>
      <c r="U41" s="26"/>
      <c r="V41" s="26"/>
      <c r="W41" s="21"/>
      <c r="X41" s="26"/>
      <c r="Y41" s="26"/>
    </row>
    <row r="42" spans="1:29" ht="15" customHeight="1">
      <c r="A42" s="11"/>
      <c r="B42" s="196" t="s">
        <v>863</v>
      </c>
      <c r="C42" s="196"/>
      <c r="D42" s="196"/>
      <c r="E42" s="196"/>
      <c r="F42" s="21"/>
      <c r="G42" s="46"/>
      <c r="H42" s="46"/>
      <c r="I42" s="46"/>
      <c r="J42" s="46"/>
      <c r="K42" s="46"/>
      <c r="L42" s="46"/>
      <c r="M42" s="46"/>
      <c r="N42" s="46"/>
      <c r="O42" s="46"/>
      <c r="P42" s="46"/>
      <c r="Q42" s="46"/>
      <c r="R42" s="46"/>
      <c r="S42" s="46"/>
      <c r="T42" s="46"/>
      <c r="U42" s="46"/>
      <c r="V42" s="46"/>
      <c r="W42" s="21"/>
      <c r="X42" s="46"/>
      <c r="Y42" s="46"/>
    </row>
    <row r="43" spans="1:29" ht="15" customHeight="1">
      <c r="A43" s="11"/>
      <c r="B43" s="21"/>
      <c r="C43" s="196" t="s">
        <v>332</v>
      </c>
      <c r="D43" s="196"/>
      <c r="E43" s="196"/>
      <c r="F43" s="46"/>
      <c r="G43" s="186" t="s">
        <v>324</v>
      </c>
      <c r="H43" s="186">
        <v>560</v>
      </c>
      <c r="I43" s="29"/>
      <c r="J43" s="186" t="s">
        <v>324</v>
      </c>
      <c r="K43" s="186">
        <v>-9</v>
      </c>
      <c r="L43" s="29"/>
      <c r="M43" s="186" t="s">
        <v>324</v>
      </c>
      <c r="N43" s="186" t="s">
        <v>797</v>
      </c>
      <c r="O43" s="29"/>
      <c r="P43" s="186" t="s">
        <v>324</v>
      </c>
      <c r="Q43" s="186" t="s">
        <v>797</v>
      </c>
      <c r="R43" s="29"/>
      <c r="S43" s="186" t="s">
        <v>324</v>
      </c>
      <c r="T43" s="186" t="s">
        <v>336</v>
      </c>
      <c r="U43" s="186" t="s">
        <v>324</v>
      </c>
      <c r="V43" s="186" t="s">
        <v>336</v>
      </c>
      <c r="W43" s="29"/>
      <c r="X43" s="186" t="s">
        <v>324</v>
      </c>
      <c r="Y43" s="186">
        <v>551</v>
      </c>
    </row>
    <row r="44" spans="1:29" ht="17.25" customHeight="1" thickBot="1">
      <c r="A44" s="11"/>
      <c r="B44" s="21"/>
      <c r="C44" s="196" t="s">
        <v>864</v>
      </c>
      <c r="D44" s="196"/>
      <c r="E44" s="196"/>
      <c r="F44" s="46"/>
      <c r="G44" s="41"/>
      <c r="H44" s="187">
        <v>36269</v>
      </c>
      <c r="I44" s="29"/>
      <c r="J44" s="41"/>
      <c r="K44" s="187">
        <v>-1028</v>
      </c>
      <c r="L44" s="29"/>
      <c r="M44" s="41"/>
      <c r="N44" s="188" t="s">
        <v>797</v>
      </c>
      <c r="O44" s="29"/>
      <c r="P44" s="41"/>
      <c r="Q44" s="188" t="s">
        <v>797</v>
      </c>
      <c r="R44" s="29"/>
      <c r="S44" s="41"/>
      <c r="T44" s="188" t="s">
        <v>336</v>
      </c>
      <c r="U44" s="41"/>
      <c r="V44" s="188" t="s">
        <v>336</v>
      </c>
      <c r="W44" s="29"/>
      <c r="X44" s="41"/>
      <c r="Y44" s="187">
        <v>35241</v>
      </c>
    </row>
    <row r="45" spans="1:29" ht="15" customHeight="1">
      <c r="A45" s="11"/>
      <c r="B45" s="21"/>
      <c r="C45" s="21"/>
      <c r="D45" s="196" t="s">
        <v>865</v>
      </c>
      <c r="E45" s="196"/>
      <c r="F45" s="46"/>
      <c r="G45" s="39"/>
      <c r="H45" s="189">
        <v>36829</v>
      </c>
      <c r="I45" s="29"/>
      <c r="J45" s="39"/>
      <c r="K45" s="189">
        <v>-1037</v>
      </c>
      <c r="L45" s="29"/>
      <c r="M45" s="39"/>
      <c r="N45" s="190" t="s">
        <v>797</v>
      </c>
      <c r="O45" s="29"/>
      <c r="P45" s="39"/>
      <c r="Q45" s="190" t="s">
        <v>797</v>
      </c>
      <c r="R45" s="29"/>
      <c r="S45" s="39"/>
      <c r="T45" s="190" t="s">
        <v>336</v>
      </c>
      <c r="U45" s="39"/>
      <c r="V45" s="190" t="s">
        <v>336</v>
      </c>
      <c r="W45" s="29"/>
      <c r="X45" s="39"/>
      <c r="Y45" s="189">
        <v>35792</v>
      </c>
    </row>
    <row r="46" spans="1:29">
      <c r="A46" s="11"/>
      <c r="B46" s="21"/>
      <c r="C46" s="77"/>
      <c r="D46" s="77"/>
      <c r="E46" s="77"/>
      <c r="F46" s="46"/>
      <c r="G46" s="29"/>
      <c r="H46" s="29"/>
      <c r="I46" s="29"/>
      <c r="J46" s="29"/>
      <c r="K46" s="29"/>
      <c r="L46" s="29"/>
      <c r="M46" s="29"/>
      <c r="N46" s="29"/>
      <c r="O46" s="29"/>
      <c r="P46" s="29"/>
      <c r="Q46" s="29"/>
      <c r="R46" s="29"/>
      <c r="S46" s="29"/>
      <c r="T46" s="29"/>
      <c r="U46" s="29"/>
      <c r="V46" s="29"/>
      <c r="W46" s="29"/>
      <c r="X46" s="29"/>
      <c r="Y46" s="29"/>
    </row>
    <row r="47" spans="1:29" ht="17.25" customHeight="1">
      <c r="A47" s="11"/>
      <c r="B47" s="196" t="s">
        <v>866</v>
      </c>
      <c r="C47" s="196"/>
      <c r="D47" s="196"/>
      <c r="E47" s="196"/>
      <c r="F47" s="46"/>
      <c r="G47" s="29"/>
      <c r="H47" s="29"/>
      <c r="I47" s="29"/>
      <c r="J47" s="29"/>
      <c r="K47" s="29"/>
      <c r="L47" s="29"/>
      <c r="M47" s="29"/>
      <c r="N47" s="29"/>
      <c r="O47" s="29"/>
      <c r="P47" s="29"/>
      <c r="Q47" s="29"/>
      <c r="R47" s="29"/>
      <c r="S47" s="29"/>
      <c r="T47" s="29"/>
      <c r="U47" s="29"/>
      <c r="V47" s="29"/>
      <c r="W47" s="29"/>
      <c r="X47" s="29"/>
      <c r="Y47" s="29"/>
    </row>
    <row r="48" spans="1:29" ht="15" customHeight="1">
      <c r="A48" s="11"/>
      <c r="B48" s="21"/>
      <c r="C48" s="196" t="s">
        <v>358</v>
      </c>
      <c r="D48" s="196"/>
      <c r="E48" s="196"/>
      <c r="F48" s="46"/>
      <c r="G48" s="29"/>
      <c r="H48" s="191">
        <v>3780</v>
      </c>
      <c r="I48" s="29"/>
      <c r="J48" s="29"/>
      <c r="K48" s="186" t="s">
        <v>797</v>
      </c>
      <c r="L48" s="29"/>
      <c r="M48" s="29"/>
      <c r="N48" s="186" t="s">
        <v>797</v>
      </c>
      <c r="O48" s="29"/>
      <c r="P48" s="29"/>
      <c r="Q48" s="186">
        <v>-259</v>
      </c>
      <c r="R48" s="29"/>
      <c r="S48" s="29"/>
      <c r="T48" s="191">
        <v>-2385</v>
      </c>
      <c r="U48" s="29"/>
      <c r="V48" s="186" t="s">
        <v>336</v>
      </c>
      <c r="W48" s="29"/>
      <c r="X48" s="29"/>
      <c r="Y48" s="191">
        <v>1136</v>
      </c>
    </row>
    <row r="49" spans="1:25" ht="15" customHeight="1">
      <c r="A49" s="11"/>
      <c r="B49" s="21"/>
      <c r="C49" s="196" t="s">
        <v>363</v>
      </c>
      <c r="D49" s="196"/>
      <c r="E49" s="196"/>
      <c r="F49" s="46"/>
      <c r="G49" s="29"/>
      <c r="H49" s="191">
        <v>5169</v>
      </c>
      <c r="I49" s="29"/>
      <c r="J49" s="29"/>
      <c r="K49" s="186" t="s">
        <v>797</v>
      </c>
      <c r="L49" s="29"/>
      <c r="M49" s="29"/>
      <c r="N49" s="186" t="s">
        <v>797</v>
      </c>
      <c r="O49" s="29"/>
      <c r="P49" s="29"/>
      <c r="Q49" s="186">
        <v>-86</v>
      </c>
      <c r="R49" s="29"/>
      <c r="S49" s="29"/>
      <c r="T49" s="186">
        <v>-61</v>
      </c>
      <c r="U49" s="29"/>
      <c r="V49" s="186" t="s">
        <v>336</v>
      </c>
      <c r="W49" s="29"/>
      <c r="X49" s="29"/>
      <c r="Y49" s="191">
        <v>5022</v>
      </c>
    </row>
    <row r="50" spans="1:25" ht="15.75" thickBot="1">
      <c r="A50" s="11"/>
      <c r="B50" s="21"/>
      <c r="C50" s="196" t="s">
        <v>845</v>
      </c>
      <c r="D50" s="196"/>
      <c r="E50" s="196"/>
      <c r="F50" s="46"/>
      <c r="G50" s="41"/>
      <c r="H50" s="187">
        <v>26644</v>
      </c>
      <c r="I50" s="29"/>
      <c r="J50" s="41"/>
      <c r="K50" s="188" t="s">
        <v>797</v>
      </c>
      <c r="L50" s="29"/>
      <c r="M50" s="41"/>
      <c r="N50" s="188" t="s">
        <v>797</v>
      </c>
      <c r="O50" s="29"/>
      <c r="P50" s="41"/>
      <c r="Q50" s="188">
        <v>-213</v>
      </c>
      <c r="R50" s="29"/>
      <c r="S50" s="41"/>
      <c r="T50" s="188">
        <v>-416</v>
      </c>
      <c r="U50" s="41"/>
      <c r="V50" s="188" t="s">
        <v>336</v>
      </c>
      <c r="W50" s="29"/>
      <c r="X50" s="41"/>
      <c r="Y50" s="187">
        <v>26015</v>
      </c>
    </row>
    <row r="51" spans="1:25" ht="15" customHeight="1">
      <c r="A51" s="11"/>
      <c r="B51" s="21"/>
      <c r="C51" s="21"/>
      <c r="D51" s="196" t="s">
        <v>867</v>
      </c>
      <c r="E51" s="196"/>
      <c r="F51" s="46"/>
      <c r="G51" s="39"/>
      <c r="H51" s="189">
        <v>35593</v>
      </c>
      <c r="I51" s="29"/>
      <c r="J51" s="39"/>
      <c r="K51" s="190" t="s">
        <v>797</v>
      </c>
      <c r="L51" s="29"/>
      <c r="M51" s="39"/>
      <c r="N51" s="190" t="s">
        <v>797</v>
      </c>
      <c r="O51" s="29"/>
      <c r="P51" s="39"/>
      <c r="Q51" s="190">
        <v>-558</v>
      </c>
      <c r="R51" s="29"/>
      <c r="S51" s="39"/>
      <c r="T51" s="189">
        <v>-2862</v>
      </c>
      <c r="U51" s="39"/>
      <c r="V51" s="190" t="s">
        <v>336</v>
      </c>
      <c r="W51" s="29"/>
      <c r="X51" s="39"/>
      <c r="Y51" s="189">
        <v>32173</v>
      </c>
    </row>
    <row r="52" spans="1:25">
      <c r="A52" s="11"/>
      <c r="B52" s="21"/>
      <c r="C52" s="21"/>
      <c r="D52" s="21"/>
      <c r="E52" s="21"/>
      <c r="F52" s="46"/>
      <c r="G52" s="29"/>
      <c r="H52" s="29"/>
      <c r="I52" s="29"/>
      <c r="J52" s="29"/>
      <c r="K52" s="29"/>
      <c r="L52" s="29"/>
      <c r="M52" s="29"/>
      <c r="N52" s="29"/>
      <c r="O52" s="29"/>
      <c r="P52" s="29"/>
      <c r="Q52" s="29"/>
      <c r="R52" s="29"/>
      <c r="S52" s="29"/>
      <c r="T52" s="29"/>
      <c r="U52" s="29"/>
      <c r="V52" s="29"/>
      <c r="W52" s="29"/>
      <c r="X52" s="29"/>
      <c r="Y52" s="29"/>
    </row>
    <row r="53" spans="1:25" ht="17.25" customHeight="1">
      <c r="A53" s="11"/>
      <c r="B53" s="196" t="s">
        <v>868</v>
      </c>
      <c r="C53" s="196"/>
      <c r="D53" s="196"/>
      <c r="E53" s="196"/>
      <c r="F53" s="46"/>
      <c r="G53" s="29"/>
      <c r="H53" s="191">
        <v>98137</v>
      </c>
      <c r="I53" s="29"/>
      <c r="J53" s="29"/>
      <c r="K53" s="191">
        <v>-2253</v>
      </c>
      <c r="L53" s="29"/>
      <c r="M53" s="29"/>
      <c r="N53" s="191">
        <v>2853</v>
      </c>
      <c r="O53" s="29"/>
      <c r="P53" s="29"/>
      <c r="Q53" s="186" t="s">
        <v>797</v>
      </c>
      <c r="R53" s="29"/>
      <c r="S53" s="29"/>
      <c r="T53" s="186" t="s">
        <v>336</v>
      </c>
      <c r="U53" s="29"/>
      <c r="V53" s="186" t="s">
        <v>336</v>
      </c>
      <c r="W53" s="29"/>
      <c r="X53" s="29"/>
      <c r="Y53" s="191">
        <v>98737</v>
      </c>
    </row>
    <row r="54" spans="1:25" ht="15.75" thickBot="1">
      <c r="A54" s="11"/>
      <c r="B54" s="196" t="s">
        <v>869</v>
      </c>
      <c r="C54" s="196"/>
      <c r="D54" s="196"/>
      <c r="E54" s="196"/>
      <c r="F54" s="46"/>
      <c r="G54" s="41"/>
      <c r="H54" s="188">
        <v>261</v>
      </c>
      <c r="I54" s="29"/>
      <c r="J54" s="41"/>
      <c r="K54" s="188">
        <v>215</v>
      </c>
      <c r="L54" s="29"/>
      <c r="M54" s="41"/>
      <c r="N54" s="188" t="s">
        <v>797</v>
      </c>
      <c r="O54" s="29"/>
      <c r="P54" s="41"/>
      <c r="Q54" s="188" t="s">
        <v>797</v>
      </c>
      <c r="R54" s="29"/>
      <c r="S54" s="41"/>
      <c r="T54" s="188" t="s">
        <v>336</v>
      </c>
      <c r="U54" s="41"/>
      <c r="V54" s="188" t="s">
        <v>336</v>
      </c>
      <c r="W54" s="29"/>
      <c r="X54" s="41"/>
      <c r="Y54" s="188">
        <v>476</v>
      </c>
    </row>
    <row r="55" spans="1:25" ht="15.75" thickBot="1">
      <c r="A55" s="11"/>
      <c r="B55" s="21"/>
      <c r="C55" s="21"/>
      <c r="D55" s="21"/>
      <c r="E55" s="21"/>
      <c r="F55" s="46"/>
      <c r="G55" s="192" t="s">
        <v>324</v>
      </c>
      <c r="H55" s="193">
        <v>170820</v>
      </c>
      <c r="I55" s="29"/>
      <c r="J55" s="192" t="s">
        <v>324</v>
      </c>
      <c r="K55" s="193">
        <v>-3075</v>
      </c>
      <c r="L55" s="29"/>
      <c r="M55" s="192" t="s">
        <v>324</v>
      </c>
      <c r="N55" s="193">
        <v>2853</v>
      </c>
      <c r="O55" s="29"/>
      <c r="P55" s="192" t="s">
        <v>324</v>
      </c>
      <c r="Q55" s="192">
        <v>-558</v>
      </c>
      <c r="R55" s="29"/>
      <c r="S55" s="192" t="s">
        <v>324</v>
      </c>
      <c r="T55" s="193">
        <v>-2862</v>
      </c>
      <c r="U55" s="192" t="s">
        <v>324</v>
      </c>
      <c r="V55" s="192" t="s">
        <v>797</v>
      </c>
      <c r="W55" s="29"/>
      <c r="X55" s="192" t="s">
        <v>324</v>
      </c>
      <c r="Y55" s="193">
        <v>167178</v>
      </c>
    </row>
    <row r="56" spans="1:25" ht="15.75" thickTop="1">
      <c r="A56" s="11"/>
      <c r="B56" s="21"/>
      <c r="C56" s="21"/>
      <c r="D56" s="21"/>
      <c r="E56" s="21"/>
      <c r="F56" s="21"/>
      <c r="G56" s="71"/>
      <c r="H56" s="71"/>
      <c r="I56" s="21"/>
      <c r="J56" s="71"/>
      <c r="K56" s="71"/>
      <c r="L56" s="21"/>
      <c r="M56" s="71"/>
      <c r="N56" s="71"/>
      <c r="O56" s="21"/>
      <c r="P56" s="71"/>
      <c r="Q56" s="71"/>
      <c r="R56" s="21"/>
      <c r="S56" s="71"/>
      <c r="T56" s="71"/>
      <c r="U56" s="71"/>
      <c r="V56" s="71"/>
      <c r="W56" s="21"/>
      <c r="X56" s="71"/>
      <c r="Y56" s="71"/>
    </row>
    <row r="57" spans="1:25" ht="15.75" thickBot="1">
      <c r="A57" s="11"/>
      <c r="B57" s="21"/>
      <c r="C57" s="21"/>
      <c r="D57" s="21"/>
      <c r="E57" s="21"/>
      <c r="F57" s="21"/>
      <c r="G57" s="194" t="s">
        <v>870</v>
      </c>
      <c r="H57" s="194"/>
      <c r="I57" s="194"/>
      <c r="J57" s="194"/>
      <c r="K57" s="194"/>
      <c r="L57" s="194"/>
      <c r="M57" s="194"/>
      <c r="N57" s="194"/>
      <c r="O57" s="194"/>
      <c r="P57" s="194"/>
      <c r="Q57" s="194"/>
      <c r="R57" s="194"/>
      <c r="S57" s="194"/>
      <c r="T57" s="194"/>
      <c r="U57" s="194"/>
      <c r="V57" s="194"/>
      <c r="W57" s="194"/>
      <c r="X57" s="194"/>
      <c r="Y57" s="194"/>
    </row>
    <row r="58" spans="1:25" ht="31.5" customHeight="1" thickBot="1">
      <c r="A58" s="11"/>
      <c r="B58" s="75" t="s">
        <v>322</v>
      </c>
      <c r="C58" s="75"/>
      <c r="D58" s="75"/>
      <c r="E58" s="75"/>
      <c r="F58" s="21"/>
      <c r="G58" s="195" t="s">
        <v>856</v>
      </c>
      <c r="H58" s="195"/>
      <c r="I58" s="26"/>
      <c r="J58" s="195" t="s">
        <v>857</v>
      </c>
      <c r="K58" s="195"/>
      <c r="L58" s="26"/>
      <c r="M58" s="195" t="s">
        <v>858</v>
      </c>
      <c r="N58" s="195"/>
      <c r="O58" s="26"/>
      <c r="P58" s="195" t="s">
        <v>871</v>
      </c>
      <c r="Q58" s="195"/>
      <c r="R58" s="26"/>
      <c r="S58" s="195" t="s">
        <v>860</v>
      </c>
      <c r="T58" s="195"/>
      <c r="U58" s="195" t="s">
        <v>861</v>
      </c>
      <c r="V58" s="195"/>
      <c r="W58" s="25"/>
      <c r="X58" s="195" t="s">
        <v>862</v>
      </c>
      <c r="Y58" s="195"/>
    </row>
    <row r="59" spans="1:25">
      <c r="A59" s="11"/>
      <c r="B59" s="25"/>
      <c r="C59" s="25"/>
      <c r="D59" s="25"/>
      <c r="E59" s="25"/>
      <c r="F59" s="21"/>
      <c r="G59" s="26"/>
      <c r="H59" s="26"/>
      <c r="I59" s="46"/>
      <c r="J59" s="26"/>
      <c r="K59" s="26"/>
      <c r="L59" s="46"/>
      <c r="M59" s="26"/>
      <c r="N59" s="26"/>
      <c r="O59" s="46"/>
      <c r="P59" s="26"/>
      <c r="Q59" s="26"/>
      <c r="R59" s="46"/>
      <c r="S59" s="26"/>
      <c r="T59" s="26"/>
      <c r="U59" s="26"/>
      <c r="V59" s="26"/>
      <c r="W59" s="21"/>
      <c r="X59" s="26"/>
      <c r="Y59" s="26"/>
    </row>
    <row r="60" spans="1:25" ht="15" customHeight="1">
      <c r="A60" s="11"/>
      <c r="B60" s="196" t="s">
        <v>863</v>
      </c>
      <c r="C60" s="196"/>
      <c r="D60" s="196"/>
      <c r="E60" s="196"/>
      <c r="F60" s="21"/>
      <c r="G60" s="46"/>
      <c r="H60" s="46"/>
      <c r="I60" s="46"/>
      <c r="J60" s="46"/>
      <c r="K60" s="46"/>
      <c r="L60" s="46"/>
      <c r="M60" s="46"/>
      <c r="N60" s="46"/>
      <c r="O60" s="46"/>
      <c r="P60" s="46"/>
      <c r="Q60" s="46"/>
      <c r="R60" s="46"/>
      <c r="S60" s="46"/>
      <c r="T60" s="46"/>
      <c r="U60" s="46"/>
      <c r="V60" s="46"/>
      <c r="W60" s="21"/>
      <c r="X60" s="46"/>
      <c r="Y60" s="46"/>
    </row>
    <row r="61" spans="1:25" ht="15" customHeight="1">
      <c r="A61" s="11"/>
      <c r="B61" s="21"/>
      <c r="C61" s="196" t="s">
        <v>332</v>
      </c>
      <c r="D61" s="196"/>
      <c r="E61" s="196"/>
      <c r="F61" s="46"/>
      <c r="G61" s="186" t="s">
        <v>324</v>
      </c>
      <c r="H61" s="186">
        <v>622</v>
      </c>
      <c r="I61" s="29"/>
      <c r="J61" s="186" t="s">
        <v>324</v>
      </c>
      <c r="K61" s="186">
        <v>9</v>
      </c>
      <c r="L61" s="29"/>
      <c r="M61" s="186" t="s">
        <v>324</v>
      </c>
      <c r="N61" s="186" t="s">
        <v>797</v>
      </c>
      <c r="O61" s="29"/>
      <c r="P61" s="186" t="s">
        <v>324</v>
      </c>
      <c r="Q61" s="186" t="s">
        <v>797</v>
      </c>
      <c r="R61" s="29"/>
      <c r="S61" s="186" t="s">
        <v>324</v>
      </c>
      <c r="T61" s="186" t="s">
        <v>336</v>
      </c>
      <c r="U61" s="186" t="s">
        <v>324</v>
      </c>
      <c r="V61" s="186" t="s">
        <v>336</v>
      </c>
      <c r="W61" s="29"/>
      <c r="X61" s="186" t="s">
        <v>324</v>
      </c>
      <c r="Y61" s="186">
        <v>631</v>
      </c>
    </row>
    <row r="62" spans="1:25" ht="17.25" customHeight="1" thickBot="1">
      <c r="A62" s="11"/>
      <c r="B62" s="21"/>
      <c r="C62" s="196" t="s">
        <v>864</v>
      </c>
      <c r="D62" s="196"/>
      <c r="E62" s="196"/>
      <c r="F62" s="46"/>
      <c r="G62" s="41"/>
      <c r="H62" s="187">
        <v>42841</v>
      </c>
      <c r="I62" s="29"/>
      <c r="J62" s="41"/>
      <c r="K62" s="188">
        <v>89</v>
      </c>
      <c r="L62" s="29"/>
      <c r="M62" s="41"/>
      <c r="N62" s="188" t="s">
        <v>797</v>
      </c>
      <c r="O62" s="29"/>
      <c r="P62" s="41"/>
      <c r="Q62" s="188" t="s">
        <v>797</v>
      </c>
      <c r="R62" s="29"/>
      <c r="S62" s="41"/>
      <c r="T62" s="188" t="s">
        <v>336</v>
      </c>
      <c r="U62" s="41"/>
      <c r="V62" s="188" t="s">
        <v>336</v>
      </c>
      <c r="W62" s="29"/>
      <c r="X62" s="41"/>
      <c r="Y62" s="187">
        <v>42930</v>
      </c>
    </row>
    <row r="63" spans="1:25" ht="15" customHeight="1">
      <c r="A63" s="11"/>
      <c r="B63" s="21"/>
      <c r="C63" s="21"/>
      <c r="D63" s="196" t="s">
        <v>865</v>
      </c>
      <c r="E63" s="196"/>
      <c r="F63" s="46"/>
      <c r="G63" s="39"/>
      <c r="H63" s="189">
        <v>43463</v>
      </c>
      <c r="I63" s="29"/>
      <c r="J63" s="39"/>
      <c r="K63" s="190">
        <v>98</v>
      </c>
      <c r="L63" s="29"/>
      <c r="M63" s="39"/>
      <c r="N63" s="190" t="s">
        <v>797</v>
      </c>
      <c r="O63" s="29"/>
      <c r="P63" s="39"/>
      <c r="Q63" s="190" t="s">
        <v>797</v>
      </c>
      <c r="R63" s="29"/>
      <c r="S63" s="39"/>
      <c r="T63" s="190" t="s">
        <v>336</v>
      </c>
      <c r="U63" s="39"/>
      <c r="V63" s="190" t="s">
        <v>336</v>
      </c>
      <c r="W63" s="29"/>
      <c r="X63" s="39"/>
      <c r="Y63" s="189">
        <v>43561</v>
      </c>
    </row>
    <row r="64" spans="1:25">
      <c r="A64" s="11"/>
      <c r="B64" s="21"/>
      <c r="C64" s="77"/>
      <c r="D64" s="77"/>
      <c r="E64" s="77"/>
      <c r="F64" s="46"/>
      <c r="G64" s="29"/>
      <c r="H64" s="29"/>
      <c r="I64" s="29"/>
      <c r="J64" s="29"/>
      <c r="K64" s="29"/>
      <c r="L64" s="29"/>
      <c r="M64" s="29"/>
      <c r="N64" s="29"/>
      <c r="O64" s="29"/>
      <c r="P64" s="29"/>
      <c r="Q64" s="29"/>
      <c r="R64" s="29"/>
      <c r="S64" s="29"/>
      <c r="T64" s="29"/>
      <c r="U64" s="29"/>
      <c r="V64" s="29"/>
      <c r="W64" s="29"/>
      <c r="X64" s="29"/>
      <c r="Y64" s="29"/>
    </row>
    <row r="65" spans="1:29" ht="17.25" customHeight="1">
      <c r="A65" s="11"/>
      <c r="B65" s="196" t="s">
        <v>866</v>
      </c>
      <c r="C65" s="196"/>
      <c r="D65" s="196"/>
      <c r="E65" s="196"/>
      <c r="F65" s="46"/>
      <c r="G65" s="29"/>
      <c r="H65" s="29"/>
      <c r="I65" s="29"/>
      <c r="J65" s="29"/>
      <c r="K65" s="29"/>
      <c r="L65" s="29"/>
      <c r="M65" s="29"/>
      <c r="N65" s="29"/>
      <c r="O65" s="29"/>
      <c r="P65" s="29"/>
      <c r="Q65" s="29"/>
      <c r="R65" s="29"/>
      <c r="S65" s="29"/>
      <c r="T65" s="29"/>
      <c r="U65" s="29"/>
      <c r="V65" s="29"/>
      <c r="W65" s="29"/>
      <c r="X65" s="29"/>
      <c r="Y65" s="29"/>
    </row>
    <row r="66" spans="1:29" ht="15" customHeight="1">
      <c r="A66" s="11"/>
      <c r="B66" s="21"/>
      <c r="C66" s="196" t="s">
        <v>358</v>
      </c>
      <c r="D66" s="196"/>
      <c r="E66" s="196"/>
      <c r="F66" s="46"/>
      <c r="G66" s="29"/>
      <c r="H66" s="191">
        <v>1394</v>
      </c>
      <c r="I66" s="29"/>
      <c r="J66" s="29"/>
      <c r="K66" s="186" t="s">
        <v>797</v>
      </c>
      <c r="L66" s="29"/>
      <c r="M66" s="29"/>
      <c r="N66" s="186" t="s">
        <v>797</v>
      </c>
      <c r="O66" s="29"/>
      <c r="P66" s="29"/>
      <c r="Q66" s="186">
        <v>6</v>
      </c>
      <c r="R66" s="29"/>
      <c r="S66" s="29"/>
      <c r="T66" s="186" t="s">
        <v>336</v>
      </c>
      <c r="U66" s="29"/>
      <c r="V66" s="186" t="s">
        <v>336</v>
      </c>
      <c r="W66" s="29"/>
      <c r="X66" s="29"/>
      <c r="Y66" s="191">
        <v>1400</v>
      </c>
    </row>
    <row r="67" spans="1:29" ht="15" customHeight="1">
      <c r="A67" s="11"/>
      <c r="B67" s="21"/>
      <c r="C67" s="196" t="s">
        <v>363</v>
      </c>
      <c r="D67" s="196"/>
      <c r="E67" s="196"/>
      <c r="F67" s="46"/>
      <c r="G67" s="29"/>
      <c r="H67" s="191">
        <v>6497</v>
      </c>
      <c r="I67" s="29"/>
      <c r="J67" s="29"/>
      <c r="K67" s="186" t="s">
        <v>797</v>
      </c>
      <c r="L67" s="29"/>
      <c r="M67" s="29"/>
      <c r="N67" s="186" t="s">
        <v>797</v>
      </c>
      <c r="O67" s="29"/>
      <c r="P67" s="29"/>
      <c r="Q67" s="186">
        <v>15</v>
      </c>
      <c r="R67" s="29"/>
      <c r="S67" s="29"/>
      <c r="T67" s="186">
        <v>-246</v>
      </c>
      <c r="U67" s="29"/>
      <c r="V67" s="186" t="s">
        <v>336</v>
      </c>
      <c r="W67" s="29"/>
      <c r="X67" s="29"/>
      <c r="Y67" s="191">
        <v>6266</v>
      </c>
    </row>
    <row r="68" spans="1:29" ht="15" customHeight="1">
      <c r="A68" s="11"/>
      <c r="B68" s="21"/>
      <c r="C68" s="196" t="s">
        <v>872</v>
      </c>
      <c r="D68" s="196"/>
      <c r="E68" s="196"/>
      <c r="F68" s="46"/>
      <c r="G68" s="29"/>
      <c r="H68" s="186" t="s">
        <v>797</v>
      </c>
      <c r="I68" s="29"/>
      <c r="J68" s="29"/>
      <c r="K68" s="186" t="s">
        <v>797</v>
      </c>
      <c r="L68" s="29"/>
      <c r="M68" s="29"/>
      <c r="N68" s="186" t="s">
        <v>797</v>
      </c>
      <c r="O68" s="29"/>
      <c r="P68" s="29"/>
      <c r="Q68" s="186" t="s">
        <v>797</v>
      </c>
      <c r="R68" s="29"/>
      <c r="S68" s="29"/>
      <c r="T68" s="186" t="s">
        <v>336</v>
      </c>
      <c r="U68" s="29"/>
      <c r="V68" s="186" t="s">
        <v>336</v>
      </c>
      <c r="W68" s="29"/>
      <c r="X68" s="29"/>
      <c r="Y68" s="186" t="s">
        <v>797</v>
      </c>
    </row>
    <row r="69" spans="1:29" ht="15.75" thickBot="1">
      <c r="A69" s="11"/>
      <c r="B69" s="21"/>
      <c r="C69" s="196" t="s">
        <v>845</v>
      </c>
      <c r="D69" s="196"/>
      <c r="E69" s="196"/>
      <c r="F69" s="46"/>
      <c r="G69" s="41"/>
      <c r="H69" s="187">
        <v>29761</v>
      </c>
      <c r="I69" s="29"/>
      <c r="J69" s="41"/>
      <c r="K69" s="188" t="s">
        <v>797</v>
      </c>
      <c r="L69" s="29"/>
      <c r="M69" s="41"/>
      <c r="N69" s="188" t="s">
        <v>797</v>
      </c>
      <c r="O69" s="29"/>
      <c r="P69" s="41"/>
      <c r="Q69" s="188">
        <v>144</v>
      </c>
      <c r="R69" s="29"/>
      <c r="S69" s="41"/>
      <c r="T69" s="188">
        <v>-579</v>
      </c>
      <c r="U69" s="41"/>
      <c r="V69" s="188" t="s">
        <v>336</v>
      </c>
      <c r="W69" s="29"/>
      <c r="X69" s="41"/>
      <c r="Y69" s="187">
        <v>29326</v>
      </c>
    </row>
    <row r="70" spans="1:29" ht="15" customHeight="1">
      <c r="A70" s="11"/>
      <c r="B70" s="21"/>
      <c r="C70" s="21"/>
      <c r="D70" s="196" t="s">
        <v>867</v>
      </c>
      <c r="E70" s="196"/>
      <c r="F70" s="46"/>
      <c r="G70" s="39"/>
      <c r="H70" s="189">
        <v>37652</v>
      </c>
      <c r="I70" s="29"/>
      <c r="J70" s="39"/>
      <c r="K70" s="190" t="s">
        <v>797</v>
      </c>
      <c r="L70" s="29"/>
      <c r="M70" s="39"/>
      <c r="N70" s="190" t="s">
        <v>797</v>
      </c>
      <c r="O70" s="29"/>
      <c r="P70" s="39"/>
      <c r="Q70" s="190">
        <v>165</v>
      </c>
      <c r="R70" s="29"/>
      <c r="S70" s="39"/>
      <c r="T70" s="190">
        <v>-825</v>
      </c>
      <c r="U70" s="39"/>
      <c r="V70" s="190" t="s">
        <v>336</v>
      </c>
      <c r="W70" s="29"/>
      <c r="X70" s="39"/>
      <c r="Y70" s="189">
        <v>36992</v>
      </c>
    </row>
    <row r="71" spans="1:29">
      <c r="A71" s="11"/>
      <c r="B71" s="21"/>
      <c r="C71" s="21"/>
      <c r="D71" s="21"/>
      <c r="E71" s="21"/>
      <c r="F71" s="46"/>
      <c r="G71" s="29"/>
      <c r="H71" s="29"/>
      <c r="I71" s="29"/>
      <c r="J71" s="29"/>
      <c r="K71" s="29"/>
      <c r="L71" s="29"/>
      <c r="M71" s="29"/>
      <c r="N71" s="29"/>
      <c r="O71" s="29"/>
      <c r="P71" s="29"/>
      <c r="Q71" s="29"/>
      <c r="R71" s="29"/>
      <c r="S71" s="29"/>
      <c r="T71" s="29"/>
      <c r="U71" s="29"/>
      <c r="V71" s="29"/>
      <c r="W71" s="29"/>
      <c r="X71" s="29"/>
      <c r="Y71" s="29"/>
    </row>
    <row r="72" spans="1:29" ht="17.25" customHeight="1">
      <c r="A72" s="11"/>
      <c r="B72" s="196" t="s">
        <v>868</v>
      </c>
      <c r="C72" s="196"/>
      <c r="D72" s="196"/>
      <c r="E72" s="196"/>
      <c r="F72" s="46"/>
      <c r="G72" s="29"/>
      <c r="H72" s="191">
        <v>108665</v>
      </c>
      <c r="I72" s="29"/>
      <c r="J72" s="29"/>
      <c r="K72" s="191">
        <v>-8616</v>
      </c>
      <c r="L72" s="29"/>
      <c r="M72" s="29"/>
      <c r="N72" s="191">
        <v>3987</v>
      </c>
      <c r="O72" s="29"/>
      <c r="P72" s="29"/>
      <c r="Q72" s="186" t="s">
        <v>797</v>
      </c>
      <c r="R72" s="29"/>
      <c r="S72" s="29"/>
      <c r="T72" s="186" t="s">
        <v>336</v>
      </c>
      <c r="U72" s="29"/>
      <c r="V72" s="186" t="s">
        <v>336</v>
      </c>
      <c r="W72" s="29"/>
      <c r="X72" s="29"/>
      <c r="Y72" s="191">
        <v>104036</v>
      </c>
    </row>
    <row r="73" spans="1:29" ht="15.75" thickBot="1">
      <c r="A73" s="11"/>
      <c r="B73" s="196" t="s">
        <v>869</v>
      </c>
      <c r="C73" s="196"/>
      <c r="D73" s="196"/>
      <c r="E73" s="196"/>
      <c r="F73" s="46"/>
      <c r="G73" s="41"/>
      <c r="H73" s="188" t="s">
        <v>797</v>
      </c>
      <c r="I73" s="29"/>
      <c r="J73" s="41"/>
      <c r="K73" s="188" t="s">
        <v>797</v>
      </c>
      <c r="L73" s="29"/>
      <c r="M73" s="41"/>
      <c r="N73" s="188" t="s">
        <v>797</v>
      </c>
      <c r="O73" s="29"/>
      <c r="P73" s="41"/>
      <c r="Q73" s="188" t="s">
        <v>797</v>
      </c>
      <c r="R73" s="29"/>
      <c r="S73" s="41"/>
      <c r="T73" s="188" t="s">
        <v>336</v>
      </c>
      <c r="U73" s="41"/>
      <c r="V73" s="188" t="s">
        <v>336</v>
      </c>
      <c r="W73" s="29"/>
      <c r="X73" s="41"/>
      <c r="Y73" s="188" t="s">
        <v>797</v>
      </c>
    </row>
    <row r="74" spans="1:29" ht="15.75" thickBot="1">
      <c r="A74" s="11"/>
      <c r="B74" s="21"/>
      <c r="C74" s="21"/>
      <c r="D74" s="21"/>
      <c r="E74" s="185" t="s">
        <v>403</v>
      </c>
      <c r="F74" s="46"/>
      <c r="G74" s="192" t="s">
        <v>324</v>
      </c>
      <c r="H74" s="193">
        <v>189780</v>
      </c>
      <c r="I74" s="29"/>
      <c r="J74" s="192" t="s">
        <v>324</v>
      </c>
      <c r="K74" s="193">
        <v>-8518</v>
      </c>
      <c r="L74" s="29"/>
      <c r="M74" s="192" t="s">
        <v>324</v>
      </c>
      <c r="N74" s="193">
        <v>3987</v>
      </c>
      <c r="O74" s="29"/>
      <c r="P74" s="192" t="s">
        <v>324</v>
      </c>
      <c r="Q74" s="192">
        <v>165</v>
      </c>
      <c r="R74" s="29"/>
      <c r="S74" s="192" t="s">
        <v>324</v>
      </c>
      <c r="T74" s="192">
        <v>-825</v>
      </c>
      <c r="U74" s="192" t="s">
        <v>324</v>
      </c>
      <c r="V74" s="192" t="s">
        <v>797</v>
      </c>
      <c r="W74" s="29"/>
      <c r="X74" s="192" t="s">
        <v>324</v>
      </c>
      <c r="Y74" s="193">
        <v>184589</v>
      </c>
    </row>
    <row r="75" spans="1:29" ht="15.75" thickTop="1">
      <c r="A75" s="11"/>
      <c r="B75" s="43" t="s">
        <v>873</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row>
    <row r="76" spans="1:29">
      <c r="A76" s="11"/>
      <c r="B76" s="44"/>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row>
    <row r="77" spans="1:29">
      <c r="A77" s="11"/>
      <c r="B77" s="45" t="s">
        <v>874</v>
      </c>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row>
    <row r="78" spans="1:29">
      <c r="A78" s="11"/>
      <c r="B78" s="45" t="s">
        <v>875</v>
      </c>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row>
    <row r="79" spans="1:29">
      <c r="A79" s="11"/>
      <c r="B79" s="45" t="s">
        <v>876</v>
      </c>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row>
    <row r="80" spans="1:29">
      <c r="A80" s="11"/>
      <c r="B80" s="45" t="s">
        <v>877</v>
      </c>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row>
    <row r="81" spans="1:29">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row>
    <row r="82" spans="1:29">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row>
    <row r="83" spans="1:29" ht="15.75" thickBot="1">
      <c r="A83" s="11"/>
      <c r="B83" s="21"/>
      <c r="C83" s="21"/>
      <c r="D83" s="21"/>
      <c r="E83" s="21"/>
      <c r="F83" s="21"/>
      <c r="G83" s="194" t="s">
        <v>878</v>
      </c>
      <c r="H83" s="194"/>
      <c r="I83" s="194"/>
      <c r="J83" s="194"/>
      <c r="K83" s="194"/>
      <c r="L83" s="194"/>
      <c r="M83" s="194"/>
      <c r="N83" s="194"/>
      <c r="O83" s="194"/>
      <c r="P83" s="194"/>
      <c r="Q83" s="194"/>
      <c r="R83" s="194"/>
      <c r="S83" s="194"/>
      <c r="T83" s="194"/>
      <c r="U83" s="194"/>
      <c r="V83" s="194"/>
      <c r="W83" s="194"/>
      <c r="X83" s="194"/>
      <c r="Y83" s="194"/>
    </row>
    <row r="84" spans="1:29" ht="31.5" customHeight="1" thickBot="1">
      <c r="A84" s="11"/>
      <c r="B84" s="75" t="s">
        <v>322</v>
      </c>
      <c r="C84" s="75"/>
      <c r="D84" s="75"/>
      <c r="E84" s="75"/>
      <c r="F84" s="21"/>
      <c r="G84" s="195" t="s">
        <v>856</v>
      </c>
      <c r="H84" s="195"/>
      <c r="I84" s="26"/>
      <c r="J84" s="195" t="s">
        <v>879</v>
      </c>
      <c r="K84" s="195"/>
      <c r="L84" s="26"/>
      <c r="M84" s="195" t="s">
        <v>880</v>
      </c>
      <c r="N84" s="195"/>
      <c r="O84" s="26"/>
      <c r="P84" s="195" t="s">
        <v>859</v>
      </c>
      <c r="Q84" s="195"/>
      <c r="R84" s="26"/>
      <c r="S84" s="195" t="s">
        <v>860</v>
      </c>
      <c r="T84" s="195"/>
      <c r="U84" s="195" t="s">
        <v>881</v>
      </c>
      <c r="V84" s="195"/>
      <c r="W84" s="25"/>
      <c r="X84" s="195" t="s">
        <v>862</v>
      </c>
      <c r="Y84" s="195"/>
    </row>
    <row r="85" spans="1:29">
      <c r="A85" s="11"/>
      <c r="B85" s="25"/>
      <c r="C85" s="25"/>
      <c r="D85" s="25"/>
      <c r="E85" s="25"/>
      <c r="F85" s="21"/>
      <c r="G85" s="26"/>
      <c r="H85" s="26"/>
      <c r="I85" s="46"/>
      <c r="J85" s="26"/>
      <c r="K85" s="26"/>
      <c r="L85" s="46"/>
      <c r="M85" s="26"/>
      <c r="N85" s="26"/>
      <c r="O85" s="46"/>
      <c r="P85" s="26"/>
      <c r="Q85" s="26"/>
      <c r="R85" s="46"/>
      <c r="S85" s="26"/>
      <c r="T85" s="26"/>
      <c r="U85" s="26"/>
      <c r="V85" s="26"/>
      <c r="W85" s="21"/>
      <c r="X85" s="26"/>
      <c r="Y85" s="26"/>
    </row>
    <row r="86" spans="1:29" ht="15" customHeight="1">
      <c r="A86" s="11"/>
      <c r="B86" s="196" t="s">
        <v>882</v>
      </c>
      <c r="C86" s="196"/>
      <c r="D86" s="196"/>
      <c r="E86" s="196"/>
      <c r="F86" s="21"/>
      <c r="G86" s="46"/>
      <c r="H86" s="46"/>
      <c r="I86" s="46"/>
      <c r="J86" s="46"/>
      <c r="K86" s="46"/>
      <c r="L86" s="46"/>
      <c r="M86" s="46"/>
      <c r="N86" s="46"/>
      <c r="O86" s="46"/>
      <c r="P86" s="46"/>
      <c r="Q86" s="46"/>
      <c r="R86" s="46"/>
      <c r="S86" s="46"/>
      <c r="T86" s="46"/>
      <c r="U86" s="46"/>
      <c r="V86" s="46"/>
      <c r="W86" s="21"/>
      <c r="X86" s="46"/>
      <c r="Y86" s="46"/>
    </row>
    <row r="87" spans="1:29" ht="15" customHeight="1">
      <c r="A87" s="11"/>
      <c r="B87" s="21"/>
      <c r="C87" s="196" t="s">
        <v>332</v>
      </c>
      <c r="D87" s="196"/>
      <c r="E87" s="196"/>
      <c r="F87" s="46"/>
      <c r="G87" s="186" t="s">
        <v>324</v>
      </c>
      <c r="H87" s="186">
        <v>619</v>
      </c>
      <c r="I87" s="29"/>
      <c r="J87" s="197" t="s">
        <v>324</v>
      </c>
      <c r="K87" s="186">
        <v>-68</v>
      </c>
      <c r="L87" s="29"/>
      <c r="M87" s="186" t="s">
        <v>324</v>
      </c>
      <c r="N87" s="186" t="s">
        <v>797</v>
      </c>
      <c r="O87" s="29"/>
      <c r="P87" s="186" t="s">
        <v>324</v>
      </c>
      <c r="Q87" s="186" t="s">
        <v>797</v>
      </c>
      <c r="R87" s="29"/>
      <c r="S87" s="186" t="s">
        <v>324</v>
      </c>
      <c r="T87" s="186" t="s">
        <v>336</v>
      </c>
      <c r="U87" s="186" t="s">
        <v>324</v>
      </c>
      <c r="V87" s="186" t="s">
        <v>336</v>
      </c>
      <c r="W87" s="29"/>
      <c r="X87" s="186" t="s">
        <v>324</v>
      </c>
      <c r="Y87" s="186">
        <v>551</v>
      </c>
    </row>
    <row r="88" spans="1:29" ht="17.25" customHeight="1" thickBot="1">
      <c r="A88" s="11"/>
      <c r="B88" s="21"/>
      <c r="C88" s="196" t="s">
        <v>883</v>
      </c>
      <c r="D88" s="196"/>
      <c r="E88" s="196"/>
      <c r="F88" s="46"/>
      <c r="G88" s="41"/>
      <c r="H88" s="187">
        <v>41669</v>
      </c>
      <c r="I88" s="29"/>
      <c r="J88" s="41"/>
      <c r="K88" s="187">
        <v>-6428</v>
      </c>
      <c r="L88" s="29"/>
      <c r="M88" s="41"/>
      <c r="N88" s="188" t="s">
        <v>797</v>
      </c>
      <c r="O88" s="29"/>
      <c r="P88" s="41"/>
      <c r="Q88" s="188" t="s">
        <v>797</v>
      </c>
      <c r="R88" s="29"/>
      <c r="S88" s="41"/>
      <c r="T88" s="188" t="s">
        <v>336</v>
      </c>
      <c r="U88" s="29"/>
      <c r="V88" s="188" t="s">
        <v>336</v>
      </c>
      <c r="W88" s="29"/>
      <c r="X88" s="41"/>
      <c r="Y88" s="187">
        <v>35241</v>
      </c>
    </row>
    <row r="89" spans="1:29" ht="15" customHeight="1">
      <c r="A89" s="11"/>
      <c r="B89" s="21"/>
      <c r="C89" s="21"/>
      <c r="D89" s="196" t="s">
        <v>865</v>
      </c>
      <c r="E89" s="196"/>
      <c r="F89" s="46"/>
      <c r="G89" s="39"/>
      <c r="H89" s="189">
        <v>42288</v>
      </c>
      <c r="I89" s="29"/>
      <c r="J89" s="39"/>
      <c r="K89" s="189">
        <v>-6496</v>
      </c>
      <c r="L89" s="29"/>
      <c r="M89" s="39"/>
      <c r="N89" s="190" t="s">
        <v>797</v>
      </c>
      <c r="O89" s="29"/>
      <c r="P89" s="39"/>
      <c r="Q89" s="190" t="s">
        <v>797</v>
      </c>
      <c r="R89" s="29"/>
      <c r="S89" s="39"/>
      <c r="T89" s="190" t="s">
        <v>797</v>
      </c>
      <c r="U89" s="29"/>
      <c r="V89" s="190" t="s">
        <v>797</v>
      </c>
      <c r="W89" s="29"/>
      <c r="X89" s="39"/>
      <c r="Y89" s="189">
        <v>35792</v>
      </c>
    </row>
    <row r="90" spans="1:29">
      <c r="A90" s="11"/>
      <c r="B90" s="21"/>
      <c r="C90" s="77"/>
      <c r="D90" s="77"/>
      <c r="E90" s="77"/>
      <c r="F90" s="46"/>
      <c r="G90" s="29"/>
      <c r="H90" s="29"/>
      <c r="I90" s="29"/>
      <c r="J90" s="29"/>
      <c r="K90" s="29"/>
      <c r="L90" s="29"/>
      <c r="M90" s="29"/>
      <c r="N90" s="29"/>
      <c r="O90" s="29"/>
      <c r="P90" s="29"/>
      <c r="Q90" s="29"/>
      <c r="R90" s="29"/>
      <c r="S90" s="29"/>
      <c r="T90" s="29"/>
      <c r="U90" s="29"/>
      <c r="V90" s="29"/>
      <c r="W90" s="29"/>
      <c r="X90" s="29"/>
      <c r="Y90" s="29"/>
    </row>
    <row r="91" spans="1:29" ht="17.25" customHeight="1">
      <c r="A91" s="11"/>
      <c r="B91" s="196" t="s">
        <v>884</v>
      </c>
      <c r="C91" s="196"/>
      <c r="D91" s="196"/>
      <c r="E91" s="196"/>
      <c r="F91" s="46"/>
      <c r="G91" s="29"/>
      <c r="H91" s="29"/>
      <c r="I91" s="29"/>
      <c r="J91" s="29"/>
      <c r="K91" s="29"/>
      <c r="L91" s="29"/>
      <c r="M91" s="29"/>
      <c r="N91" s="29"/>
      <c r="O91" s="29"/>
      <c r="P91" s="29"/>
      <c r="Q91" s="29"/>
      <c r="R91" s="29"/>
      <c r="S91" s="29"/>
      <c r="T91" s="29"/>
      <c r="U91" s="29"/>
      <c r="V91" s="29"/>
      <c r="W91" s="29"/>
      <c r="X91" s="29"/>
      <c r="Y91" s="29"/>
    </row>
    <row r="92" spans="1:29" ht="15" customHeight="1">
      <c r="A92" s="11"/>
      <c r="B92" s="21"/>
      <c r="C92" s="196" t="s">
        <v>358</v>
      </c>
      <c r="D92" s="196"/>
      <c r="E92" s="196"/>
      <c r="F92" s="46"/>
      <c r="G92" s="29"/>
      <c r="H92" s="191">
        <v>1355</v>
      </c>
      <c r="I92" s="29"/>
      <c r="J92" s="29"/>
      <c r="K92" s="186" t="s">
        <v>797</v>
      </c>
      <c r="L92" s="29"/>
      <c r="M92" s="29"/>
      <c r="N92" s="186" t="s">
        <v>797</v>
      </c>
      <c r="O92" s="29"/>
      <c r="P92" s="29"/>
      <c r="Q92" s="186">
        <v>-119</v>
      </c>
      <c r="R92" s="29"/>
      <c r="S92" s="29"/>
      <c r="T92" s="186">
        <v>-100</v>
      </c>
      <c r="U92" s="29"/>
      <c r="V92" s="186" t="s">
        <v>797</v>
      </c>
      <c r="W92" s="29"/>
      <c r="X92" s="29"/>
      <c r="Y92" s="191">
        <v>1136</v>
      </c>
    </row>
    <row r="93" spans="1:29" ht="15" customHeight="1">
      <c r="A93" s="11"/>
      <c r="B93" s="21"/>
      <c r="C93" s="196" t="s">
        <v>363</v>
      </c>
      <c r="D93" s="196"/>
      <c r="E93" s="196"/>
      <c r="F93" s="46"/>
      <c r="G93" s="29"/>
      <c r="H93" s="191">
        <v>5691</v>
      </c>
      <c r="I93" s="29"/>
      <c r="J93" s="29"/>
      <c r="K93" s="186" t="s">
        <v>797</v>
      </c>
      <c r="L93" s="29"/>
      <c r="M93" s="29"/>
      <c r="N93" s="186" t="s">
        <v>797</v>
      </c>
      <c r="O93" s="29"/>
      <c r="P93" s="29"/>
      <c r="Q93" s="186">
        <v>-148</v>
      </c>
      <c r="R93" s="29"/>
      <c r="S93" s="29"/>
      <c r="T93" s="186">
        <v>-521</v>
      </c>
      <c r="U93" s="29"/>
      <c r="V93" s="186" t="s">
        <v>797</v>
      </c>
      <c r="W93" s="29"/>
      <c r="X93" s="29"/>
      <c r="Y93" s="191">
        <v>5022</v>
      </c>
    </row>
    <row r="94" spans="1:29" ht="15.75" thickBot="1">
      <c r="A94" s="11"/>
      <c r="B94" s="21"/>
      <c r="C94" s="196" t="s">
        <v>392</v>
      </c>
      <c r="D94" s="196"/>
      <c r="E94" s="196"/>
      <c r="F94" s="46"/>
      <c r="G94" s="41"/>
      <c r="H94" s="187">
        <v>28678</v>
      </c>
      <c r="I94" s="29"/>
      <c r="J94" s="41"/>
      <c r="K94" s="188" t="s">
        <v>797</v>
      </c>
      <c r="L94" s="29"/>
      <c r="M94" s="41"/>
      <c r="N94" s="188" t="s">
        <v>797</v>
      </c>
      <c r="O94" s="29"/>
      <c r="P94" s="41"/>
      <c r="Q94" s="188">
        <v>-693</v>
      </c>
      <c r="R94" s="29"/>
      <c r="S94" s="41"/>
      <c r="T94" s="187">
        <v>-1970</v>
      </c>
      <c r="U94" s="41"/>
      <c r="V94" s="188" t="s">
        <v>797</v>
      </c>
      <c r="W94" s="29"/>
      <c r="X94" s="41"/>
      <c r="Y94" s="187">
        <v>26015</v>
      </c>
    </row>
    <row r="95" spans="1:29" ht="15" customHeight="1">
      <c r="A95" s="11"/>
      <c r="B95" s="21"/>
      <c r="C95" s="21"/>
      <c r="D95" s="196" t="s">
        <v>867</v>
      </c>
      <c r="E95" s="196"/>
      <c r="F95" s="46"/>
      <c r="G95" s="39"/>
      <c r="H95" s="189">
        <v>35724</v>
      </c>
      <c r="I95" s="29"/>
      <c r="J95" s="39"/>
      <c r="K95" s="190" t="s">
        <v>797</v>
      </c>
      <c r="L95" s="29"/>
      <c r="M95" s="39"/>
      <c r="N95" s="190" t="s">
        <v>797</v>
      </c>
      <c r="O95" s="29"/>
      <c r="P95" s="39"/>
      <c r="Q95" s="190">
        <v>-960</v>
      </c>
      <c r="R95" s="29"/>
      <c r="S95" s="39"/>
      <c r="T95" s="189">
        <v>-2591</v>
      </c>
      <c r="U95" s="39"/>
      <c r="V95" s="190" t="s">
        <v>797</v>
      </c>
      <c r="W95" s="29"/>
      <c r="X95" s="39"/>
      <c r="Y95" s="189">
        <v>32173</v>
      </c>
    </row>
    <row r="96" spans="1:29">
      <c r="A96" s="11"/>
      <c r="B96" s="21"/>
      <c r="C96" s="21"/>
      <c r="D96" s="21"/>
      <c r="E96" s="21"/>
      <c r="F96" s="46"/>
      <c r="G96" s="29"/>
      <c r="H96" s="29"/>
      <c r="I96" s="29"/>
      <c r="J96" s="29"/>
      <c r="K96" s="29"/>
      <c r="L96" s="29"/>
      <c r="M96" s="29"/>
      <c r="N96" s="29"/>
      <c r="O96" s="29"/>
      <c r="P96" s="29"/>
      <c r="Q96" s="29"/>
      <c r="R96" s="29"/>
      <c r="S96" s="29"/>
      <c r="T96" s="29"/>
      <c r="U96" s="29"/>
      <c r="V96" s="29"/>
      <c r="W96" s="29"/>
      <c r="X96" s="29"/>
      <c r="Y96" s="29"/>
    </row>
    <row r="97" spans="1:25" ht="17.25" customHeight="1">
      <c r="A97" s="11"/>
      <c r="B97" s="196" t="s">
        <v>885</v>
      </c>
      <c r="C97" s="196"/>
      <c r="D97" s="196"/>
      <c r="E97" s="196"/>
      <c r="F97" s="46"/>
      <c r="G97" s="29"/>
      <c r="H97" s="191">
        <v>99962</v>
      </c>
      <c r="I97" s="29"/>
      <c r="J97" s="29"/>
      <c r="K97" s="191">
        <v>-10497</v>
      </c>
      <c r="L97" s="29"/>
      <c r="M97" s="29"/>
      <c r="N97" s="191">
        <v>11055</v>
      </c>
      <c r="O97" s="29"/>
      <c r="P97" s="29"/>
      <c r="Q97" s="186" t="s">
        <v>797</v>
      </c>
      <c r="R97" s="29"/>
      <c r="S97" s="29"/>
      <c r="T97" s="186" t="s">
        <v>336</v>
      </c>
      <c r="U97" s="29"/>
      <c r="V97" s="191">
        <v>-1783</v>
      </c>
      <c r="W97" s="29"/>
      <c r="X97" s="29"/>
      <c r="Y97" s="191">
        <v>98737</v>
      </c>
    </row>
    <row r="98" spans="1:25" ht="15.75" thickBot="1">
      <c r="A98" s="11"/>
      <c r="B98" s="196" t="s">
        <v>798</v>
      </c>
      <c r="C98" s="196"/>
      <c r="D98" s="196"/>
      <c r="E98" s="196"/>
      <c r="F98" s="46"/>
      <c r="G98" s="41"/>
      <c r="H98" s="188" t="s">
        <v>797</v>
      </c>
      <c r="I98" s="29"/>
      <c r="J98" s="41"/>
      <c r="K98" s="188">
        <v>476</v>
      </c>
      <c r="L98" s="29"/>
      <c r="M98" s="41"/>
      <c r="N98" s="188" t="s">
        <v>797</v>
      </c>
      <c r="O98" s="29"/>
      <c r="P98" s="41"/>
      <c r="Q98" s="188" t="s">
        <v>797</v>
      </c>
      <c r="R98" s="29"/>
      <c r="S98" s="41"/>
      <c r="T98" s="188" t="s">
        <v>336</v>
      </c>
      <c r="U98" s="41"/>
      <c r="V98" s="188" t="s">
        <v>336</v>
      </c>
      <c r="W98" s="29"/>
      <c r="X98" s="41"/>
      <c r="Y98" s="188">
        <v>476</v>
      </c>
    </row>
    <row r="99" spans="1:25" ht="15.75" thickBot="1">
      <c r="A99" s="11"/>
      <c r="B99" s="21"/>
      <c r="C99" s="21"/>
      <c r="D99" s="196" t="s">
        <v>403</v>
      </c>
      <c r="E99" s="196"/>
      <c r="F99" s="46"/>
      <c r="G99" s="192" t="s">
        <v>324</v>
      </c>
      <c r="H99" s="193">
        <v>177974</v>
      </c>
      <c r="I99" s="29"/>
      <c r="J99" s="198" t="s">
        <v>324</v>
      </c>
      <c r="K99" s="193">
        <v>-16517</v>
      </c>
      <c r="L99" s="29"/>
      <c r="M99" s="192" t="s">
        <v>324</v>
      </c>
      <c r="N99" s="193">
        <v>11055</v>
      </c>
      <c r="O99" s="29"/>
      <c r="P99" s="192" t="s">
        <v>324</v>
      </c>
      <c r="Q99" s="192">
        <v>-960</v>
      </c>
      <c r="R99" s="29"/>
      <c r="S99" s="192" t="s">
        <v>324</v>
      </c>
      <c r="T99" s="193">
        <v>-2591</v>
      </c>
      <c r="U99" s="192" t="s">
        <v>324</v>
      </c>
      <c r="V99" s="193">
        <v>-1783</v>
      </c>
      <c r="W99" s="29"/>
      <c r="X99" s="192" t="s">
        <v>324</v>
      </c>
      <c r="Y99" s="193">
        <v>167178</v>
      </c>
    </row>
    <row r="100" spans="1:25" ht="15.75" thickTop="1">
      <c r="A100" s="11"/>
      <c r="B100" s="21"/>
      <c r="C100" s="21"/>
      <c r="D100" s="21"/>
      <c r="E100" s="21"/>
      <c r="F100" s="21"/>
      <c r="G100" s="71"/>
      <c r="H100" s="71"/>
      <c r="I100" s="21"/>
      <c r="J100" s="71"/>
      <c r="K100" s="71"/>
      <c r="L100" s="21"/>
      <c r="M100" s="71"/>
      <c r="N100" s="71"/>
      <c r="O100" s="21"/>
      <c r="P100" s="71"/>
      <c r="Q100" s="71"/>
      <c r="R100" s="21"/>
      <c r="S100" s="71"/>
      <c r="T100" s="71"/>
      <c r="U100" s="71"/>
      <c r="V100" s="71"/>
      <c r="W100" s="21"/>
      <c r="X100" s="71"/>
      <c r="Y100" s="71"/>
    </row>
    <row r="101" spans="1:25" ht="15.75" thickBot="1">
      <c r="A101" s="11"/>
      <c r="B101" s="21"/>
      <c r="C101" s="21"/>
      <c r="D101" s="21"/>
      <c r="E101" s="21"/>
      <c r="F101" s="21"/>
      <c r="G101" s="194" t="s">
        <v>886</v>
      </c>
      <c r="H101" s="194"/>
      <c r="I101" s="194"/>
      <c r="J101" s="194"/>
      <c r="K101" s="194"/>
      <c r="L101" s="194"/>
      <c r="M101" s="194"/>
      <c r="N101" s="194"/>
      <c r="O101" s="194"/>
      <c r="P101" s="194"/>
      <c r="Q101" s="194"/>
      <c r="R101" s="194"/>
      <c r="S101" s="194"/>
      <c r="T101" s="194"/>
      <c r="U101" s="194"/>
      <c r="V101" s="194"/>
      <c r="W101" s="194"/>
      <c r="X101" s="194"/>
      <c r="Y101" s="194"/>
    </row>
    <row r="102" spans="1:25" ht="31.5" customHeight="1" thickBot="1">
      <c r="A102" s="11"/>
      <c r="B102" s="75" t="s">
        <v>322</v>
      </c>
      <c r="C102" s="75"/>
      <c r="D102" s="75"/>
      <c r="E102" s="75"/>
      <c r="F102" s="21"/>
      <c r="G102" s="195" t="s">
        <v>856</v>
      </c>
      <c r="H102" s="195"/>
      <c r="I102" s="26"/>
      <c r="J102" s="195" t="s">
        <v>879</v>
      </c>
      <c r="K102" s="195"/>
      <c r="L102" s="26"/>
      <c r="M102" s="195" t="s">
        <v>880</v>
      </c>
      <c r="N102" s="195"/>
      <c r="O102" s="26"/>
      <c r="P102" s="195" t="s">
        <v>887</v>
      </c>
      <c r="Q102" s="195"/>
      <c r="R102" s="26"/>
      <c r="S102" s="195" t="s">
        <v>860</v>
      </c>
      <c r="T102" s="195"/>
      <c r="U102" s="195" t="s">
        <v>881</v>
      </c>
      <c r="V102" s="195"/>
      <c r="W102" s="25"/>
      <c r="X102" s="195" t="s">
        <v>862</v>
      </c>
      <c r="Y102" s="195"/>
    </row>
    <row r="103" spans="1:25">
      <c r="A103" s="11"/>
      <c r="B103" s="25"/>
      <c r="C103" s="25"/>
      <c r="D103" s="25"/>
      <c r="E103" s="25"/>
      <c r="F103" s="21"/>
      <c r="G103" s="26"/>
      <c r="H103" s="26"/>
      <c r="I103" s="46"/>
      <c r="J103" s="26"/>
      <c r="K103" s="26"/>
      <c r="L103" s="46"/>
      <c r="M103" s="26"/>
      <c r="N103" s="26"/>
      <c r="O103" s="46"/>
      <c r="P103" s="26"/>
      <c r="Q103" s="26"/>
      <c r="R103" s="46"/>
      <c r="S103" s="26"/>
      <c r="T103" s="26"/>
      <c r="U103" s="26"/>
      <c r="V103" s="26"/>
      <c r="W103" s="21"/>
      <c r="X103" s="26"/>
      <c r="Y103" s="26"/>
    </row>
    <row r="104" spans="1:25" ht="15" customHeight="1">
      <c r="A104" s="11"/>
      <c r="B104" s="196" t="s">
        <v>863</v>
      </c>
      <c r="C104" s="196"/>
      <c r="D104" s="196"/>
      <c r="E104" s="196"/>
      <c r="F104" s="21"/>
      <c r="G104" s="46"/>
      <c r="H104" s="46"/>
      <c r="I104" s="46"/>
      <c r="J104" s="46"/>
      <c r="K104" s="46"/>
      <c r="L104" s="46"/>
      <c r="M104" s="46"/>
      <c r="N104" s="46"/>
      <c r="O104" s="46"/>
      <c r="P104" s="46"/>
      <c r="Q104" s="46"/>
      <c r="R104" s="46"/>
      <c r="S104" s="46"/>
      <c r="T104" s="46"/>
      <c r="U104" s="46"/>
      <c r="V104" s="46"/>
      <c r="W104" s="21"/>
      <c r="X104" s="46"/>
      <c r="Y104" s="46"/>
    </row>
    <row r="105" spans="1:25" ht="15" customHeight="1">
      <c r="A105" s="11"/>
      <c r="B105" s="21"/>
      <c r="C105" s="196" t="s">
        <v>332</v>
      </c>
      <c r="D105" s="196"/>
      <c r="E105" s="196"/>
      <c r="F105" s="46"/>
      <c r="G105" s="186" t="s">
        <v>324</v>
      </c>
      <c r="H105" s="186">
        <v>721</v>
      </c>
      <c r="I105" s="29"/>
      <c r="J105" s="186" t="s">
        <v>324</v>
      </c>
      <c r="K105" s="186">
        <v>-90</v>
      </c>
      <c r="L105" s="29"/>
      <c r="M105" s="186" t="s">
        <v>324</v>
      </c>
      <c r="N105" s="186" t="s">
        <v>797</v>
      </c>
      <c r="O105" s="29"/>
      <c r="P105" s="186" t="s">
        <v>324</v>
      </c>
      <c r="Q105" s="186" t="s">
        <v>797</v>
      </c>
      <c r="R105" s="29"/>
      <c r="S105" s="186" t="s">
        <v>324</v>
      </c>
      <c r="T105" s="186" t="s">
        <v>336</v>
      </c>
      <c r="U105" s="186" t="s">
        <v>324</v>
      </c>
      <c r="V105" s="186" t="s">
        <v>336</v>
      </c>
      <c r="W105" s="29"/>
      <c r="X105" s="186" t="s">
        <v>324</v>
      </c>
      <c r="Y105" s="186">
        <v>631</v>
      </c>
    </row>
    <row r="106" spans="1:25" ht="17.25" customHeight="1" thickBot="1">
      <c r="A106" s="11"/>
      <c r="B106" s="21"/>
      <c r="C106" s="196" t="s">
        <v>883</v>
      </c>
      <c r="D106" s="196"/>
      <c r="E106" s="196"/>
      <c r="F106" s="46"/>
      <c r="G106" s="41"/>
      <c r="H106" s="187">
        <v>43877</v>
      </c>
      <c r="I106" s="29"/>
      <c r="J106" s="41"/>
      <c r="K106" s="188">
        <v>-947</v>
      </c>
      <c r="L106" s="29"/>
      <c r="M106" s="41"/>
      <c r="N106" s="188" t="s">
        <v>797</v>
      </c>
      <c r="O106" s="29"/>
      <c r="P106" s="41"/>
      <c r="Q106" s="188" t="s">
        <v>797</v>
      </c>
      <c r="R106" s="29"/>
      <c r="S106" s="41"/>
      <c r="T106" s="188" t="s">
        <v>336</v>
      </c>
      <c r="U106" s="29"/>
      <c r="V106" s="188" t="s">
        <v>336</v>
      </c>
      <c r="W106" s="29"/>
      <c r="X106" s="41"/>
      <c r="Y106" s="187">
        <v>42930</v>
      </c>
    </row>
    <row r="107" spans="1:25" ht="15" customHeight="1">
      <c r="A107" s="11"/>
      <c r="B107" s="21"/>
      <c r="C107" s="21"/>
      <c r="D107" s="196" t="s">
        <v>865</v>
      </c>
      <c r="E107" s="196"/>
      <c r="F107" s="46"/>
      <c r="G107" s="39"/>
      <c r="H107" s="189">
        <v>44598</v>
      </c>
      <c r="I107" s="29"/>
      <c r="J107" s="39"/>
      <c r="K107" s="189">
        <v>-1037</v>
      </c>
      <c r="L107" s="29"/>
      <c r="M107" s="39"/>
      <c r="N107" s="190" t="s">
        <v>797</v>
      </c>
      <c r="O107" s="29"/>
      <c r="P107" s="39"/>
      <c r="Q107" s="190" t="s">
        <v>797</v>
      </c>
      <c r="R107" s="29"/>
      <c r="S107" s="39"/>
      <c r="T107" s="190" t="s">
        <v>797</v>
      </c>
      <c r="U107" s="29"/>
      <c r="V107" s="190" t="s">
        <v>797</v>
      </c>
      <c r="W107" s="29"/>
      <c r="X107" s="39"/>
      <c r="Y107" s="189">
        <v>43561</v>
      </c>
    </row>
    <row r="108" spans="1:25">
      <c r="A108" s="11"/>
      <c r="B108" s="21"/>
      <c r="C108" s="77"/>
      <c r="D108" s="77"/>
      <c r="E108" s="77"/>
      <c r="F108" s="46"/>
      <c r="G108" s="29"/>
      <c r="H108" s="29"/>
      <c r="I108" s="29"/>
      <c r="J108" s="29"/>
      <c r="K108" s="29"/>
      <c r="L108" s="29"/>
      <c r="M108" s="29"/>
      <c r="N108" s="29"/>
      <c r="O108" s="29"/>
      <c r="P108" s="29"/>
      <c r="Q108" s="29"/>
      <c r="R108" s="29"/>
      <c r="S108" s="29"/>
      <c r="T108" s="29"/>
      <c r="U108" s="29"/>
      <c r="V108" s="29"/>
      <c r="W108" s="29"/>
      <c r="X108" s="29"/>
      <c r="Y108" s="29"/>
    </row>
    <row r="109" spans="1:25" ht="17.25" customHeight="1">
      <c r="A109" s="11"/>
      <c r="B109" s="196" t="s">
        <v>884</v>
      </c>
      <c r="C109" s="196"/>
      <c r="D109" s="196"/>
      <c r="E109" s="196"/>
      <c r="F109" s="46"/>
      <c r="G109" s="29"/>
      <c r="H109" s="29"/>
      <c r="I109" s="29"/>
      <c r="J109" s="29"/>
      <c r="K109" s="29"/>
      <c r="L109" s="29"/>
      <c r="M109" s="29"/>
      <c r="N109" s="29"/>
      <c r="O109" s="29"/>
      <c r="P109" s="29"/>
      <c r="Q109" s="29"/>
      <c r="R109" s="29"/>
      <c r="S109" s="29"/>
      <c r="T109" s="29"/>
      <c r="U109" s="29"/>
      <c r="V109" s="29"/>
      <c r="W109" s="29"/>
      <c r="X109" s="29"/>
      <c r="Y109" s="29"/>
    </row>
    <row r="110" spans="1:25" ht="15" customHeight="1">
      <c r="A110" s="11"/>
      <c r="B110" s="21"/>
      <c r="C110" s="196" t="s">
        <v>358</v>
      </c>
      <c r="D110" s="196"/>
      <c r="E110" s="196"/>
      <c r="F110" s="46"/>
      <c r="G110" s="29"/>
      <c r="H110" s="191">
        <v>1445</v>
      </c>
      <c r="I110" s="29"/>
      <c r="J110" s="29"/>
      <c r="K110" s="186" t="s">
        <v>797</v>
      </c>
      <c r="L110" s="29"/>
      <c r="M110" s="29"/>
      <c r="N110" s="186" t="s">
        <v>797</v>
      </c>
      <c r="O110" s="29"/>
      <c r="P110" s="29"/>
      <c r="Q110" s="186">
        <v>5</v>
      </c>
      <c r="R110" s="29"/>
      <c r="S110" s="29"/>
      <c r="T110" s="186">
        <v>-50</v>
      </c>
      <c r="U110" s="29"/>
      <c r="V110" s="186" t="s">
        <v>336</v>
      </c>
      <c r="W110" s="29"/>
      <c r="X110" s="29"/>
      <c r="Y110" s="191">
        <v>1400</v>
      </c>
    </row>
    <row r="111" spans="1:25" ht="15" customHeight="1">
      <c r="A111" s="11"/>
      <c r="B111" s="21"/>
      <c r="C111" s="196" t="s">
        <v>363</v>
      </c>
      <c r="D111" s="196"/>
      <c r="E111" s="196"/>
      <c r="F111" s="46"/>
      <c r="G111" s="29"/>
      <c r="H111" s="191">
        <v>6748</v>
      </c>
      <c r="I111" s="29"/>
      <c r="J111" s="29"/>
      <c r="K111" s="186" t="s">
        <v>797</v>
      </c>
      <c r="L111" s="29"/>
      <c r="M111" s="29"/>
      <c r="N111" s="186" t="s">
        <v>797</v>
      </c>
      <c r="O111" s="29"/>
      <c r="P111" s="29"/>
      <c r="Q111" s="186">
        <v>196</v>
      </c>
      <c r="R111" s="29"/>
      <c r="S111" s="29"/>
      <c r="T111" s="186">
        <v>-678</v>
      </c>
      <c r="U111" s="29"/>
      <c r="V111" s="186" t="s">
        <v>336</v>
      </c>
      <c r="W111" s="29"/>
      <c r="X111" s="29"/>
      <c r="Y111" s="191">
        <v>6266</v>
      </c>
    </row>
    <row r="112" spans="1:25" ht="15" customHeight="1">
      <c r="A112" s="11"/>
      <c r="B112" s="21"/>
      <c r="C112" s="196" t="s">
        <v>872</v>
      </c>
      <c r="D112" s="196"/>
      <c r="E112" s="196"/>
      <c r="F112" s="46"/>
      <c r="G112" s="29"/>
      <c r="H112" s="191">
        <v>5621</v>
      </c>
      <c r="I112" s="29"/>
      <c r="J112" s="29"/>
      <c r="K112" s="191">
        <v>-4881</v>
      </c>
      <c r="L112" s="29"/>
      <c r="M112" s="29"/>
      <c r="N112" s="186" t="s">
        <v>797</v>
      </c>
      <c r="O112" s="29"/>
      <c r="P112" s="29"/>
      <c r="Q112" s="191">
        <v>1312</v>
      </c>
      <c r="R112" s="29"/>
      <c r="S112" s="29"/>
      <c r="T112" s="186">
        <v>-200</v>
      </c>
      <c r="U112" s="29"/>
      <c r="V112" s="191">
        <v>-1852</v>
      </c>
      <c r="W112" s="29"/>
      <c r="X112" s="29"/>
      <c r="Y112" s="186" t="s">
        <v>797</v>
      </c>
    </row>
    <row r="113" spans="1:29" ht="15.75" thickBot="1">
      <c r="A113" s="11"/>
      <c r="B113" s="21"/>
      <c r="C113" s="196" t="s">
        <v>392</v>
      </c>
      <c r="D113" s="196"/>
      <c r="E113" s="196"/>
      <c r="F113" s="46"/>
      <c r="G113" s="41"/>
      <c r="H113" s="187">
        <v>29028</v>
      </c>
      <c r="I113" s="29"/>
      <c r="J113" s="41"/>
      <c r="K113" s="187">
        <v>-1515</v>
      </c>
      <c r="L113" s="29"/>
      <c r="M113" s="41"/>
      <c r="N113" s="188" t="s">
        <v>797</v>
      </c>
      <c r="O113" s="29"/>
      <c r="P113" s="41"/>
      <c r="Q113" s="187">
        <v>1850</v>
      </c>
      <c r="R113" s="29"/>
      <c r="S113" s="41"/>
      <c r="T113" s="187">
        <v>-9071</v>
      </c>
      <c r="U113" s="41"/>
      <c r="V113" s="187">
        <v>9034</v>
      </c>
      <c r="W113" s="29"/>
      <c r="X113" s="41"/>
      <c r="Y113" s="187">
        <v>29326</v>
      </c>
    </row>
    <row r="114" spans="1:29" ht="15" customHeight="1">
      <c r="A114" s="11"/>
      <c r="B114" s="21"/>
      <c r="C114" s="21"/>
      <c r="D114" s="196" t="s">
        <v>867</v>
      </c>
      <c r="E114" s="196"/>
      <c r="F114" s="46"/>
      <c r="G114" s="39"/>
      <c r="H114" s="189">
        <v>42842</v>
      </c>
      <c r="I114" s="29"/>
      <c r="J114" s="39"/>
      <c r="K114" s="189">
        <v>-6396</v>
      </c>
      <c r="L114" s="29"/>
      <c r="M114" s="39"/>
      <c r="N114" s="190" t="s">
        <v>797</v>
      </c>
      <c r="O114" s="29"/>
      <c r="P114" s="39"/>
      <c r="Q114" s="189">
        <v>3363</v>
      </c>
      <c r="R114" s="29"/>
      <c r="S114" s="39"/>
      <c r="T114" s="189">
        <v>-9999</v>
      </c>
      <c r="U114" s="39"/>
      <c r="V114" s="189">
        <v>7182</v>
      </c>
      <c r="W114" s="29"/>
      <c r="X114" s="39"/>
      <c r="Y114" s="189">
        <v>36992</v>
      </c>
    </row>
    <row r="115" spans="1:29">
      <c r="A115" s="11"/>
      <c r="B115" s="21"/>
      <c r="C115" s="21"/>
      <c r="D115" s="21"/>
      <c r="E115" s="21"/>
      <c r="F115" s="46"/>
      <c r="G115" s="29"/>
      <c r="H115" s="29"/>
      <c r="I115" s="29"/>
      <c r="J115" s="29"/>
      <c r="K115" s="29"/>
      <c r="L115" s="29"/>
      <c r="M115" s="29"/>
      <c r="N115" s="29"/>
      <c r="O115" s="29"/>
      <c r="P115" s="29"/>
      <c r="Q115" s="29"/>
      <c r="R115" s="29"/>
      <c r="S115" s="29"/>
      <c r="T115" s="29"/>
      <c r="U115" s="29"/>
      <c r="V115" s="29"/>
      <c r="W115" s="29"/>
      <c r="X115" s="29"/>
      <c r="Y115" s="29"/>
    </row>
    <row r="116" spans="1:29" ht="17.25" customHeight="1">
      <c r="A116" s="11"/>
      <c r="B116" s="196" t="s">
        <v>885</v>
      </c>
      <c r="C116" s="196"/>
      <c r="D116" s="196"/>
      <c r="E116" s="196"/>
      <c r="F116" s="46"/>
      <c r="G116" s="29"/>
      <c r="H116" s="191">
        <v>112303</v>
      </c>
      <c r="I116" s="29"/>
      <c r="J116" s="29"/>
      <c r="K116" s="191">
        <v>-17314</v>
      </c>
      <c r="L116" s="29"/>
      <c r="M116" s="29"/>
      <c r="N116" s="191">
        <v>9047</v>
      </c>
      <c r="O116" s="29"/>
      <c r="P116" s="29"/>
      <c r="Q116" s="186" t="s">
        <v>797</v>
      </c>
      <c r="R116" s="29"/>
      <c r="S116" s="29"/>
      <c r="T116" s="186" t="s">
        <v>336</v>
      </c>
      <c r="U116" s="29"/>
      <c r="V116" s="186" t="s">
        <v>336</v>
      </c>
      <c r="W116" s="29"/>
      <c r="X116" s="29"/>
      <c r="Y116" s="191">
        <v>104036</v>
      </c>
    </row>
    <row r="117" spans="1:29" ht="15.75" thickBot="1">
      <c r="A117" s="11"/>
      <c r="B117" s="196" t="s">
        <v>798</v>
      </c>
      <c r="C117" s="196"/>
      <c r="D117" s="196"/>
      <c r="E117" s="196"/>
      <c r="F117" s="46"/>
      <c r="G117" s="41"/>
      <c r="H117" s="188" t="s">
        <v>797</v>
      </c>
      <c r="I117" s="29"/>
      <c r="J117" s="41"/>
      <c r="K117" s="188" t="s">
        <v>797</v>
      </c>
      <c r="L117" s="29"/>
      <c r="M117" s="41"/>
      <c r="N117" s="188" t="s">
        <v>797</v>
      </c>
      <c r="O117" s="29"/>
      <c r="P117" s="41"/>
      <c r="Q117" s="188" t="s">
        <v>797</v>
      </c>
      <c r="R117" s="29"/>
      <c r="S117" s="41"/>
      <c r="T117" s="188" t="s">
        <v>336</v>
      </c>
      <c r="U117" s="41"/>
      <c r="V117" s="188" t="s">
        <v>336</v>
      </c>
      <c r="W117" s="29"/>
      <c r="X117" s="41"/>
      <c r="Y117" s="188" t="s">
        <v>797</v>
      </c>
    </row>
    <row r="118" spans="1:29" ht="15.75" thickBot="1">
      <c r="A118" s="11"/>
      <c r="B118" s="21"/>
      <c r="C118" s="21"/>
      <c r="D118" s="196" t="s">
        <v>403</v>
      </c>
      <c r="E118" s="196"/>
      <c r="F118" s="46"/>
      <c r="G118" s="192" t="s">
        <v>324</v>
      </c>
      <c r="H118" s="193">
        <v>199743</v>
      </c>
      <c r="I118" s="29"/>
      <c r="J118" s="192" t="s">
        <v>324</v>
      </c>
      <c r="K118" s="193">
        <v>-24747</v>
      </c>
      <c r="L118" s="29"/>
      <c r="M118" s="192" t="s">
        <v>324</v>
      </c>
      <c r="N118" s="193">
        <v>9047</v>
      </c>
      <c r="O118" s="29"/>
      <c r="P118" s="192" t="s">
        <v>324</v>
      </c>
      <c r="Q118" s="193">
        <v>3363</v>
      </c>
      <c r="R118" s="29"/>
      <c r="S118" s="192" t="s">
        <v>324</v>
      </c>
      <c r="T118" s="193">
        <v>-9999</v>
      </c>
      <c r="U118" s="192" t="s">
        <v>324</v>
      </c>
      <c r="V118" s="193">
        <v>7182</v>
      </c>
      <c r="W118" s="29"/>
      <c r="X118" s="192" t="s">
        <v>324</v>
      </c>
      <c r="Y118" s="193">
        <v>184589</v>
      </c>
    </row>
    <row r="119" spans="1:29" ht="15.75" thickTop="1">
      <c r="A119" s="11"/>
      <c r="B119" s="44"/>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44"/>
      <c r="AB119" s="44"/>
      <c r="AC119" s="44"/>
    </row>
    <row r="120" spans="1:29">
      <c r="A120" s="11"/>
      <c r="B120" s="45" t="s">
        <v>888</v>
      </c>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c r="AA120" s="45"/>
      <c r="AB120" s="45"/>
      <c r="AC120" s="45"/>
    </row>
    <row r="121" spans="1:29">
      <c r="A121" s="11"/>
      <c r="B121" s="45" t="s">
        <v>889</v>
      </c>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c r="AA121" s="45"/>
      <c r="AB121" s="45"/>
      <c r="AC121" s="45"/>
    </row>
    <row r="122" spans="1:29">
      <c r="A122" s="11"/>
      <c r="B122" s="45" t="s">
        <v>890</v>
      </c>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c r="AA122" s="45"/>
      <c r="AB122" s="45"/>
      <c r="AC122" s="45"/>
    </row>
    <row r="123" spans="1:29">
      <c r="A123" s="11"/>
      <c r="B123" s="45" t="s">
        <v>891</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c r="AB123" s="45"/>
      <c r="AC123" s="45"/>
    </row>
    <row r="124" spans="1:29">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row>
    <row r="125" spans="1:29">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row>
    <row r="126" spans="1:29" ht="15" customHeight="1">
      <c r="A126" s="11" t="s">
        <v>1162</v>
      </c>
      <c r="B126" s="10" t="s">
        <v>5</v>
      </c>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row>
    <row r="127" spans="1:29" ht="25.5" customHeight="1">
      <c r="A127" s="11"/>
      <c r="B127" s="33" t="s">
        <v>892</v>
      </c>
      <c r="C127" s="33"/>
      <c r="D127" s="33"/>
      <c r="E127" s="33"/>
      <c r="F127" s="33"/>
      <c r="G127" s="33"/>
      <c r="H127" s="33"/>
      <c r="I127" s="33"/>
      <c r="J127" s="33"/>
    </row>
    <row r="128" spans="1:29">
      <c r="A128" s="11"/>
      <c r="B128" s="21"/>
      <c r="C128" s="21"/>
      <c r="D128" s="21"/>
      <c r="E128" s="21"/>
      <c r="F128" s="21"/>
      <c r="G128" s="21"/>
      <c r="H128" s="21"/>
      <c r="I128" s="21"/>
      <c r="J128" s="21"/>
    </row>
    <row r="129" spans="1:10" ht="15.75" thickBot="1">
      <c r="A129" s="11"/>
      <c r="B129" s="21"/>
      <c r="C129" s="21"/>
      <c r="D129" s="61" t="s">
        <v>346</v>
      </c>
      <c r="E129" s="61"/>
      <c r="F129" s="61"/>
      <c r="G129" s="61"/>
      <c r="H129" s="61"/>
      <c r="I129" s="61"/>
      <c r="J129" s="61"/>
    </row>
    <row r="130" spans="1:10" ht="15.75" thickBot="1">
      <c r="A130" s="11"/>
      <c r="B130" s="37" t="s">
        <v>352</v>
      </c>
      <c r="C130" s="21"/>
      <c r="D130" s="68" t="s">
        <v>893</v>
      </c>
      <c r="E130" s="26"/>
      <c r="F130" s="68" t="s">
        <v>894</v>
      </c>
      <c r="G130" s="26"/>
      <c r="H130" s="68" t="s">
        <v>895</v>
      </c>
      <c r="I130" s="68" t="s">
        <v>896</v>
      </c>
      <c r="J130" s="25"/>
    </row>
    <row r="131" spans="1:10">
      <c r="A131" s="11"/>
      <c r="B131" s="25"/>
      <c r="C131" s="21"/>
      <c r="D131" s="25"/>
      <c r="E131" s="21"/>
      <c r="F131" s="25"/>
      <c r="G131" s="21"/>
      <c r="H131" s="25"/>
      <c r="I131" s="25"/>
      <c r="J131" s="21"/>
    </row>
    <row r="132" spans="1:10">
      <c r="A132" s="11"/>
      <c r="B132" s="27" t="s">
        <v>843</v>
      </c>
      <c r="C132" s="21"/>
      <c r="D132" s="199">
        <v>35241</v>
      </c>
      <c r="E132" s="21"/>
      <c r="F132" s="200" t="s">
        <v>897</v>
      </c>
      <c r="G132" s="21"/>
      <c r="H132" s="30" t="s">
        <v>898</v>
      </c>
      <c r="I132" s="30" t="s">
        <v>899</v>
      </c>
      <c r="J132" s="21"/>
    </row>
    <row r="133" spans="1:10">
      <c r="A133" s="11"/>
      <c r="B133" s="21"/>
      <c r="C133" s="21"/>
      <c r="D133" s="21"/>
      <c r="E133" s="21"/>
      <c r="F133" s="200"/>
      <c r="G133" s="21"/>
      <c r="H133" s="30" t="s">
        <v>900</v>
      </c>
      <c r="I133" s="30">
        <v>13</v>
      </c>
      <c r="J133" s="27" t="s">
        <v>360</v>
      </c>
    </row>
    <row r="134" spans="1:10">
      <c r="A134" s="11"/>
      <c r="B134" s="21"/>
      <c r="C134" s="21"/>
      <c r="D134" s="21"/>
      <c r="E134" s="21"/>
      <c r="F134" s="200"/>
      <c r="G134" s="21"/>
      <c r="H134" s="30" t="s">
        <v>901</v>
      </c>
      <c r="I134" s="30">
        <v>6.2</v>
      </c>
      <c r="J134" s="27" t="s">
        <v>360</v>
      </c>
    </row>
    <row r="135" spans="1:10">
      <c r="A135" s="11"/>
      <c r="B135" s="21"/>
      <c r="C135" s="21"/>
      <c r="D135" s="21"/>
      <c r="E135" s="21"/>
      <c r="F135" s="29"/>
      <c r="G135" s="21"/>
      <c r="H135" s="21"/>
      <c r="I135" s="21"/>
      <c r="J135" s="21"/>
    </row>
    <row r="136" spans="1:10">
      <c r="A136" s="11"/>
      <c r="B136" s="21"/>
      <c r="C136" s="21"/>
      <c r="D136" s="21"/>
      <c r="E136" s="21"/>
      <c r="F136" s="29"/>
      <c r="G136" s="21"/>
      <c r="H136" s="21"/>
      <c r="I136" s="21"/>
      <c r="J136" s="21"/>
    </row>
    <row r="137" spans="1:10" ht="24.75">
      <c r="A137" s="11"/>
      <c r="B137" s="63" t="s">
        <v>363</v>
      </c>
      <c r="C137" s="21"/>
      <c r="D137" s="28">
        <v>2334</v>
      </c>
      <c r="E137" s="21"/>
      <c r="F137" s="200" t="s">
        <v>897</v>
      </c>
      <c r="G137" s="21"/>
      <c r="H137" s="30" t="s">
        <v>902</v>
      </c>
      <c r="I137" s="30" t="s">
        <v>903</v>
      </c>
      <c r="J137" s="27" t="s">
        <v>360</v>
      </c>
    </row>
    <row r="138" spans="1:10">
      <c r="A138" s="11"/>
      <c r="B138" s="63"/>
      <c r="C138" s="21"/>
      <c r="D138" s="21"/>
      <c r="E138" s="21"/>
      <c r="F138" s="200"/>
      <c r="G138" s="21"/>
      <c r="H138" s="30" t="s">
        <v>904</v>
      </c>
      <c r="I138" s="30" t="s">
        <v>905</v>
      </c>
      <c r="J138" s="21"/>
    </row>
    <row r="139" spans="1:10">
      <c r="A139" s="11"/>
      <c r="B139" s="21"/>
      <c r="C139" s="21"/>
      <c r="D139" s="21"/>
      <c r="E139" s="21"/>
      <c r="F139" s="200"/>
      <c r="G139" s="21"/>
      <c r="H139" s="30" t="s">
        <v>906</v>
      </c>
      <c r="I139" s="30" t="s">
        <v>907</v>
      </c>
      <c r="J139" s="21"/>
    </row>
    <row r="140" spans="1:10">
      <c r="A140" s="11"/>
      <c r="B140" s="21"/>
      <c r="C140" s="21"/>
      <c r="D140" s="21"/>
      <c r="E140" s="21"/>
      <c r="F140" s="29"/>
      <c r="G140" s="21"/>
      <c r="H140" s="21"/>
      <c r="I140" s="21"/>
      <c r="J140" s="21"/>
    </row>
    <row r="141" spans="1:10">
      <c r="A141" s="11"/>
      <c r="B141" s="21"/>
      <c r="C141" s="21"/>
      <c r="D141" s="21"/>
      <c r="E141" s="21"/>
      <c r="F141" s="29"/>
      <c r="G141" s="21"/>
      <c r="H141" s="21"/>
      <c r="I141" s="21"/>
      <c r="J141" s="21"/>
    </row>
    <row r="142" spans="1:10" ht="17.25">
      <c r="A142" s="11"/>
      <c r="B142" s="27" t="s">
        <v>908</v>
      </c>
      <c r="C142" s="21"/>
      <c r="D142" s="28">
        <v>4876</v>
      </c>
      <c r="E142" s="21"/>
      <c r="F142" s="200" t="s">
        <v>909</v>
      </c>
      <c r="G142" s="21"/>
      <c r="H142" s="30" t="s">
        <v>910</v>
      </c>
      <c r="I142" s="30" t="s">
        <v>911</v>
      </c>
      <c r="J142" s="21"/>
    </row>
    <row r="143" spans="1:10" ht="17.25">
      <c r="A143" s="11"/>
      <c r="B143" s="21"/>
      <c r="C143" s="21"/>
      <c r="D143" s="21"/>
      <c r="E143" s="21"/>
      <c r="F143" s="200"/>
      <c r="G143" s="21"/>
      <c r="H143" s="30" t="s">
        <v>912</v>
      </c>
      <c r="I143" s="30" t="s">
        <v>913</v>
      </c>
      <c r="J143" s="27" t="s">
        <v>360</v>
      </c>
    </row>
    <row r="144" spans="1:10" ht="17.25">
      <c r="A144" s="11"/>
      <c r="B144" s="21"/>
      <c r="C144" s="21"/>
      <c r="D144" s="21"/>
      <c r="E144" s="21"/>
      <c r="F144" s="200"/>
      <c r="G144" s="21"/>
      <c r="H144" s="30" t="s">
        <v>914</v>
      </c>
      <c r="I144" s="30" t="s">
        <v>915</v>
      </c>
      <c r="J144" s="21"/>
    </row>
    <row r="145" spans="1:10" ht="17.25">
      <c r="A145" s="11"/>
      <c r="B145" s="21"/>
      <c r="C145" s="21"/>
      <c r="D145" s="21"/>
      <c r="E145" s="21"/>
      <c r="F145" s="21"/>
      <c r="G145" s="21"/>
      <c r="H145" s="30" t="s">
        <v>916</v>
      </c>
      <c r="I145" s="30" t="s">
        <v>917</v>
      </c>
      <c r="J145" s="27" t="s">
        <v>360</v>
      </c>
    </row>
    <row r="146" spans="1:10" ht="17.25">
      <c r="A146" s="11"/>
      <c r="B146" s="21"/>
      <c r="C146" s="21"/>
      <c r="D146" s="21"/>
      <c r="E146" s="21"/>
      <c r="F146" s="21"/>
      <c r="G146" s="21"/>
      <c r="H146" s="30" t="s">
        <v>918</v>
      </c>
      <c r="I146" s="30">
        <v>0.34</v>
      </c>
      <c r="J146" s="21"/>
    </row>
    <row r="147" spans="1:10" ht="17.25">
      <c r="A147" s="11"/>
      <c r="B147" s="21"/>
      <c r="C147" s="21"/>
      <c r="D147" s="21"/>
      <c r="E147" s="21"/>
      <c r="F147" s="21"/>
      <c r="G147" s="21"/>
      <c r="H147" s="30" t="s">
        <v>919</v>
      </c>
      <c r="I147" s="30">
        <v>3.5</v>
      </c>
      <c r="J147" s="27" t="s">
        <v>360</v>
      </c>
    </row>
    <row r="148" spans="1:10">
      <c r="A148" s="11"/>
      <c r="B148" s="21"/>
      <c r="C148" s="21"/>
      <c r="D148" s="21"/>
      <c r="E148" s="21"/>
      <c r="F148" s="21"/>
      <c r="G148" s="21"/>
      <c r="H148" s="21"/>
      <c r="I148" s="21"/>
      <c r="J148" s="21"/>
    </row>
    <row r="149" spans="1:10">
      <c r="A149" s="11"/>
      <c r="B149" s="21"/>
      <c r="C149" s="21"/>
      <c r="D149" s="21"/>
      <c r="E149" s="21"/>
      <c r="F149" s="21"/>
      <c r="G149" s="21"/>
      <c r="H149" s="21"/>
      <c r="I149" s="21"/>
      <c r="J149" s="21"/>
    </row>
    <row r="150" spans="1:10">
      <c r="A150" s="11"/>
      <c r="B150" s="27" t="s">
        <v>920</v>
      </c>
      <c r="C150" s="21"/>
      <c r="D150" s="28">
        <v>98737</v>
      </c>
      <c r="E150" s="21"/>
      <c r="F150" s="200" t="s">
        <v>897</v>
      </c>
      <c r="G150" s="21"/>
      <c r="H150" s="30" t="s">
        <v>898</v>
      </c>
      <c r="I150" s="30" t="s">
        <v>921</v>
      </c>
      <c r="J150" s="21"/>
    </row>
    <row r="151" spans="1:10">
      <c r="A151" s="11"/>
      <c r="B151" s="21"/>
      <c r="C151" s="21"/>
      <c r="D151" s="21"/>
      <c r="E151" s="21"/>
      <c r="F151" s="200"/>
      <c r="G151" s="21"/>
      <c r="H151" s="30" t="s">
        <v>900</v>
      </c>
      <c r="I151" s="30" t="s">
        <v>922</v>
      </c>
      <c r="J151" s="27" t="s">
        <v>360</v>
      </c>
    </row>
    <row r="152" spans="1:10">
      <c r="A152" s="11"/>
      <c r="B152" s="21"/>
      <c r="C152" s="21"/>
      <c r="D152" s="21"/>
      <c r="E152" s="21"/>
      <c r="F152" s="200"/>
      <c r="G152" s="21"/>
      <c r="H152" s="30" t="s">
        <v>901</v>
      </c>
      <c r="I152" s="30" t="s">
        <v>923</v>
      </c>
      <c r="J152" s="27" t="s">
        <v>360</v>
      </c>
    </row>
    <row r="153" spans="1:10">
      <c r="A153" s="11"/>
      <c r="B153" s="21"/>
      <c r="C153" s="21"/>
      <c r="D153" s="21"/>
      <c r="E153" s="21"/>
      <c r="F153" s="21"/>
      <c r="G153" s="21"/>
      <c r="H153" s="21"/>
      <c r="I153" s="21"/>
      <c r="J153" s="21"/>
    </row>
    <row r="154" spans="1:10">
      <c r="A154" s="11"/>
      <c r="B154" s="27" t="s">
        <v>924</v>
      </c>
      <c r="C154" s="21"/>
      <c r="D154" s="30">
        <v>476</v>
      </c>
      <c r="E154" s="21"/>
      <c r="F154" s="200" t="s">
        <v>925</v>
      </c>
      <c r="G154" s="21"/>
      <c r="H154" s="30" t="s">
        <v>926</v>
      </c>
      <c r="I154" s="30">
        <v>85</v>
      </c>
      <c r="J154" s="27" t="s">
        <v>360</v>
      </c>
    </row>
    <row r="155" spans="1:10">
      <c r="A155" s="11"/>
      <c r="B155" s="21"/>
      <c r="C155" s="21"/>
      <c r="D155" s="21"/>
      <c r="E155" s="21"/>
      <c r="F155" s="200"/>
      <c r="G155" s="21"/>
      <c r="H155" s="21"/>
      <c r="I155" s="21"/>
      <c r="J155" s="21"/>
    </row>
    <row r="156" spans="1:10">
      <c r="A156" s="11"/>
      <c r="B156" s="21"/>
      <c r="C156" s="21"/>
      <c r="D156" s="21"/>
      <c r="E156" s="21"/>
      <c r="F156" s="200"/>
      <c r="G156" s="21"/>
      <c r="H156" s="21"/>
      <c r="I156" s="21"/>
      <c r="J156" s="21"/>
    </row>
    <row r="157" spans="1:10">
      <c r="A157" s="11"/>
      <c r="B157" s="21"/>
      <c r="C157" s="21"/>
      <c r="D157" s="21"/>
      <c r="E157" s="21"/>
      <c r="F157" s="21"/>
      <c r="G157" s="21"/>
      <c r="H157" s="21"/>
      <c r="I157" s="21"/>
      <c r="J157" s="21"/>
    </row>
    <row r="158" spans="1:10" ht="15.75" thickBot="1">
      <c r="A158" s="11"/>
      <c r="B158" s="21"/>
      <c r="C158" s="21"/>
      <c r="D158" s="61" t="s">
        <v>367</v>
      </c>
      <c r="E158" s="61"/>
      <c r="F158" s="61"/>
      <c r="G158" s="61"/>
      <c r="H158" s="61"/>
      <c r="I158" s="61"/>
      <c r="J158" s="61"/>
    </row>
    <row r="159" spans="1:10" ht="15.75" thickBot="1">
      <c r="A159" s="11"/>
      <c r="B159" s="37" t="s">
        <v>352</v>
      </c>
      <c r="C159" s="21"/>
      <c r="D159" s="68" t="s">
        <v>893</v>
      </c>
      <c r="E159" s="26"/>
      <c r="F159" s="68" t="s">
        <v>894</v>
      </c>
      <c r="G159" s="26"/>
      <c r="H159" s="68" t="s">
        <v>895</v>
      </c>
      <c r="I159" s="68" t="s">
        <v>896</v>
      </c>
      <c r="J159" s="25"/>
    </row>
    <row r="160" spans="1:10">
      <c r="A160" s="11"/>
      <c r="B160" s="25"/>
      <c r="C160" s="21"/>
      <c r="D160" s="25"/>
      <c r="E160" s="21"/>
      <c r="F160" s="25"/>
      <c r="G160" s="21"/>
      <c r="H160" s="25"/>
      <c r="I160" s="25"/>
      <c r="J160" s="21"/>
    </row>
    <row r="161" spans="1:10">
      <c r="A161" s="11"/>
      <c r="B161" s="27" t="s">
        <v>843</v>
      </c>
      <c r="C161" s="21"/>
      <c r="D161" s="21"/>
      <c r="E161" s="21"/>
      <c r="F161" s="200" t="s">
        <v>897</v>
      </c>
      <c r="G161" s="21"/>
      <c r="H161" s="30" t="s">
        <v>898</v>
      </c>
      <c r="I161" s="30" t="s">
        <v>927</v>
      </c>
      <c r="J161" s="21"/>
    </row>
    <row r="162" spans="1:10">
      <c r="A162" s="11"/>
      <c r="B162" s="21"/>
      <c r="C162" s="27" t="s">
        <v>324</v>
      </c>
      <c r="D162" s="28">
        <v>41669</v>
      </c>
      <c r="E162" s="21"/>
      <c r="F162" s="200"/>
      <c r="G162" s="21"/>
      <c r="H162" s="30" t="s">
        <v>900</v>
      </c>
      <c r="I162" s="30">
        <v>13</v>
      </c>
      <c r="J162" s="27" t="s">
        <v>360</v>
      </c>
    </row>
    <row r="163" spans="1:10">
      <c r="A163" s="11"/>
      <c r="B163" s="21"/>
      <c r="C163" s="21"/>
      <c r="D163" s="21"/>
      <c r="E163" s="21"/>
      <c r="F163" s="200"/>
      <c r="G163" s="21"/>
      <c r="H163" s="30" t="s">
        <v>901</v>
      </c>
      <c r="I163" s="30">
        <v>7</v>
      </c>
      <c r="J163" s="27" t="s">
        <v>360</v>
      </c>
    </row>
    <row r="164" spans="1:10">
      <c r="A164" s="11"/>
      <c r="B164" s="21"/>
      <c r="C164" s="21"/>
      <c r="D164" s="21"/>
      <c r="E164" s="21"/>
      <c r="F164" s="29"/>
      <c r="G164" s="21"/>
      <c r="H164" s="21"/>
      <c r="I164" s="21"/>
      <c r="J164" s="21"/>
    </row>
    <row r="165" spans="1:10">
      <c r="A165" s="11"/>
      <c r="B165" s="21"/>
      <c r="C165" s="21"/>
      <c r="D165" s="21"/>
      <c r="E165" s="21"/>
      <c r="F165" s="29"/>
      <c r="G165" s="21"/>
      <c r="H165" s="21"/>
      <c r="I165" s="21"/>
      <c r="J165" s="21"/>
    </row>
    <row r="166" spans="1:10" ht="24.75">
      <c r="A166" s="11"/>
      <c r="B166" s="63" t="s">
        <v>363</v>
      </c>
      <c r="C166" s="21"/>
      <c r="D166" s="28">
        <v>2474</v>
      </c>
      <c r="E166" s="21"/>
      <c r="F166" s="200" t="s">
        <v>897</v>
      </c>
      <c r="G166" s="21"/>
      <c r="H166" s="30" t="s">
        <v>928</v>
      </c>
      <c r="I166" s="30" t="s">
        <v>929</v>
      </c>
      <c r="J166" s="27" t="s">
        <v>360</v>
      </c>
    </row>
    <row r="167" spans="1:10">
      <c r="A167" s="11"/>
      <c r="B167" s="63"/>
      <c r="C167" s="21"/>
      <c r="D167" s="21"/>
      <c r="E167" s="21"/>
      <c r="F167" s="200"/>
      <c r="G167" s="21"/>
      <c r="H167" s="30" t="s">
        <v>904</v>
      </c>
      <c r="I167" s="30" t="s">
        <v>930</v>
      </c>
      <c r="J167" s="21"/>
    </row>
    <row r="168" spans="1:10">
      <c r="A168" s="11"/>
      <c r="B168" s="21"/>
      <c r="C168" s="21"/>
      <c r="D168" s="21"/>
      <c r="E168" s="21"/>
      <c r="F168" s="200"/>
      <c r="G168" s="21"/>
      <c r="H168" s="30" t="s">
        <v>906</v>
      </c>
      <c r="I168" s="30" t="s">
        <v>931</v>
      </c>
      <c r="J168" s="21"/>
    </row>
    <row r="169" spans="1:10">
      <c r="A169" s="11"/>
      <c r="B169" s="21"/>
      <c r="C169" s="21"/>
      <c r="D169" s="21"/>
      <c r="E169" s="21"/>
      <c r="F169" s="29"/>
      <c r="G169" s="21"/>
      <c r="H169" s="21"/>
      <c r="I169" s="21"/>
      <c r="J169" s="21"/>
    </row>
    <row r="170" spans="1:10">
      <c r="A170" s="11"/>
      <c r="B170" s="21"/>
      <c r="C170" s="21"/>
      <c r="D170" s="21"/>
      <c r="E170" s="21"/>
      <c r="F170" s="29"/>
      <c r="G170" s="21"/>
      <c r="H170" s="21"/>
      <c r="I170" s="21"/>
      <c r="J170" s="21"/>
    </row>
    <row r="171" spans="1:10" ht="17.25">
      <c r="A171" s="11"/>
      <c r="B171" s="27" t="s">
        <v>908</v>
      </c>
      <c r="C171" s="21"/>
      <c r="D171" s="28">
        <v>5006</v>
      </c>
      <c r="E171" s="21"/>
      <c r="F171" s="200" t="s">
        <v>909</v>
      </c>
      <c r="G171" s="21"/>
      <c r="H171" s="30" t="s">
        <v>910</v>
      </c>
      <c r="I171" s="30" t="s">
        <v>932</v>
      </c>
      <c r="J171" s="21"/>
    </row>
    <row r="172" spans="1:10" ht="17.25">
      <c r="A172" s="11"/>
      <c r="B172" s="21"/>
      <c r="C172" s="21"/>
      <c r="D172" s="21"/>
      <c r="E172" s="21"/>
      <c r="F172" s="200"/>
      <c r="G172" s="21"/>
      <c r="H172" s="30" t="s">
        <v>933</v>
      </c>
      <c r="I172" s="30" t="s">
        <v>934</v>
      </c>
      <c r="J172" s="27" t="s">
        <v>360</v>
      </c>
    </row>
    <row r="173" spans="1:10" ht="17.25">
      <c r="A173" s="11"/>
      <c r="B173" s="21"/>
      <c r="C173" s="21"/>
      <c r="D173" s="21"/>
      <c r="E173" s="21"/>
      <c r="F173" s="200"/>
      <c r="G173" s="21"/>
      <c r="H173" s="30" t="s">
        <v>935</v>
      </c>
      <c r="I173" s="30" t="s">
        <v>936</v>
      </c>
      <c r="J173" s="21"/>
    </row>
    <row r="174" spans="1:10" ht="17.25">
      <c r="A174" s="11"/>
      <c r="B174" s="21"/>
      <c r="C174" s="21"/>
      <c r="D174" s="21"/>
      <c r="E174" s="21"/>
      <c r="F174" s="21"/>
      <c r="G174" s="21"/>
      <c r="H174" s="30" t="s">
        <v>937</v>
      </c>
      <c r="I174" s="30" t="s">
        <v>938</v>
      </c>
      <c r="J174" s="27" t="s">
        <v>360</v>
      </c>
    </row>
    <row r="175" spans="1:10" ht="17.25">
      <c r="A175" s="11"/>
      <c r="B175" s="21"/>
      <c r="C175" s="21"/>
      <c r="D175" s="21"/>
      <c r="E175" s="21"/>
      <c r="F175" s="21"/>
      <c r="G175" s="21"/>
      <c r="H175" s="30" t="s">
        <v>939</v>
      </c>
      <c r="I175" s="30" t="s">
        <v>940</v>
      </c>
      <c r="J175" s="21"/>
    </row>
    <row r="176" spans="1:10" ht="17.25">
      <c r="A176" s="11"/>
      <c r="B176" s="21"/>
      <c r="C176" s="21"/>
      <c r="D176" s="21"/>
      <c r="E176" s="21"/>
      <c r="F176" s="21"/>
      <c r="G176" s="21"/>
      <c r="H176" s="30" t="s">
        <v>941</v>
      </c>
      <c r="I176" s="30">
        <v>3.5</v>
      </c>
      <c r="J176" s="27" t="s">
        <v>360</v>
      </c>
    </row>
    <row r="177" spans="1:29">
      <c r="A177" s="11"/>
      <c r="B177" s="21"/>
      <c r="C177" s="21"/>
      <c r="D177" s="21"/>
      <c r="E177" s="21"/>
      <c r="F177" s="21"/>
      <c r="G177" s="21"/>
      <c r="H177" s="21"/>
      <c r="I177" s="21"/>
      <c r="J177" s="21"/>
    </row>
    <row r="178" spans="1:29">
      <c r="A178" s="11"/>
      <c r="B178" s="21"/>
      <c r="C178" s="21"/>
      <c r="D178" s="21"/>
      <c r="E178" s="21"/>
      <c r="F178" s="21"/>
      <c r="G178" s="21"/>
      <c r="H178" s="21"/>
      <c r="I178" s="21"/>
      <c r="J178" s="21"/>
    </row>
    <row r="179" spans="1:29">
      <c r="A179" s="11"/>
      <c r="B179" s="27" t="s">
        <v>920</v>
      </c>
      <c r="C179" s="21"/>
      <c r="D179" s="28">
        <v>99962</v>
      </c>
      <c r="E179" s="21"/>
      <c r="F179" s="200" t="s">
        <v>897</v>
      </c>
      <c r="G179" s="21"/>
      <c r="H179" s="30" t="s">
        <v>898</v>
      </c>
      <c r="I179" s="30" t="s">
        <v>921</v>
      </c>
      <c r="J179" s="21"/>
    </row>
    <row r="180" spans="1:29">
      <c r="A180" s="11"/>
      <c r="B180" s="21"/>
      <c r="C180" s="21"/>
      <c r="D180" s="21"/>
      <c r="E180" s="21"/>
      <c r="F180" s="200"/>
      <c r="G180" s="21"/>
      <c r="H180" s="30" t="s">
        <v>900</v>
      </c>
      <c r="I180" s="30" t="s">
        <v>942</v>
      </c>
      <c r="J180" s="27" t="s">
        <v>360</v>
      </c>
    </row>
    <row r="181" spans="1:29">
      <c r="A181" s="11"/>
      <c r="B181" s="21"/>
      <c r="C181" s="21"/>
      <c r="D181" s="21"/>
      <c r="E181" s="21"/>
      <c r="F181" s="200"/>
      <c r="G181" s="21"/>
      <c r="H181" s="30" t="s">
        <v>901</v>
      </c>
      <c r="I181" s="30" t="s">
        <v>943</v>
      </c>
      <c r="J181" s="27" t="s">
        <v>360</v>
      </c>
    </row>
    <row r="182" spans="1:29">
      <c r="A182" s="11"/>
      <c r="B182" s="44"/>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c r="AA182" s="44"/>
      <c r="AB182" s="44"/>
      <c r="AC182" s="44"/>
    </row>
    <row r="183" spans="1:29">
      <c r="A183" s="11"/>
      <c r="B183" s="204" t="s">
        <v>944</v>
      </c>
      <c r="C183" s="204"/>
      <c r="D183" s="204"/>
      <c r="E183" s="204"/>
      <c r="F183" s="204"/>
      <c r="G183" s="204"/>
      <c r="H183" s="204"/>
      <c r="I183" s="204"/>
      <c r="J183" s="204"/>
      <c r="K183" s="204"/>
      <c r="L183" s="204"/>
      <c r="M183" s="204"/>
      <c r="N183" s="204"/>
      <c r="O183" s="204"/>
      <c r="P183" s="204"/>
      <c r="Q183" s="204"/>
      <c r="R183" s="204"/>
      <c r="S183" s="204"/>
      <c r="T183" s="204"/>
      <c r="U183" s="204"/>
      <c r="V183" s="204"/>
      <c r="W183" s="204"/>
      <c r="X183" s="204"/>
      <c r="Y183" s="204"/>
      <c r="Z183" s="204"/>
      <c r="AA183" s="204"/>
      <c r="AB183" s="204"/>
      <c r="AC183" s="204"/>
    </row>
    <row r="184" spans="1:29">
      <c r="A184" s="11"/>
      <c r="B184" s="204" t="s">
        <v>945</v>
      </c>
      <c r="C184" s="204"/>
      <c r="D184" s="204"/>
      <c r="E184" s="204"/>
      <c r="F184" s="204"/>
      <c r="G184" s="204"/>
      <c r="H184" s="204"/>
      <c r="I184" s="204"/>
      <c r="J184" s="204"/>
      <c r="K184" s="204"/>
      <c r="L184" s="204"/>
      <c r="M184" s="204"/>
      <c r="N184" s="204"/>
      <c r="O184" s="204"/>
      <c r="P184" s="204"/>
      <c r="Q184" s="204"/>
      <c r="R184" s="204"/>
      <c r="S184" s="204"/>
      <c r="T184" s="204"/>
      <c r="U184" s="204"/>
      <c r="V184" s="204"/>
      <c r="W184" s="204"/>
      <c r="X184" s="204"/>
      <c r="Y184" s="204"/>
      <c r="Z184" s="204"/>
      <c r="AA184" s="204"/>
      <c r="AB184" s="204"/>
      <c r="AC184" s="204"/>
    </row>
    <row r="185" spans="1:29">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row>
    <row r="186" spans="1:29">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row>
    <row r="187" spans="1:29" ht="15" customHeight="1">
      <c r="A187" s="11" t="s">
        <v>1163</v>
      </c>
      <c r="B187" s="10" t="s">
        <v>5</v>
      </c>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row>
    <row r="188" spans="1:29">
      <c r="A188" s="11"/>
      <c r="B188" s="33" t="s">
        <v>954</v>
      </c>
      <c r="C188" s="33"/>
      <c r="D188" s="33"/>
      <c r="E188" s="33"/>
      <c r="F188" s="33"/>
      <c r="G188" s="33"/>
      <c r="H188" s="33"/>
      <c r="I188" s="33"/>
      <c r="J188" s="33"/>
    </row>
    <row r="189" spans="1:29">
      <c r="A189" s="11"/>
      <c r="B189" s="21"/>
      <c r="C189" s="21"/>
      <c r="D189" s="21"/>
      <c r="E189" s="21"/>
      <c r="F189" s="21"/>
      <c r="G189" s="21"/>
      <c r="H189" s="21"/>
      <c r="I189" s="21"/>
      <c r="J189" s="21"/>
    </row>
    <row r="190" spans="1:29" ht="15.75" thickBot="1">
      <c r="A190" s="11"/>
      <c r="B190" s="75" t="s">
        <v>352</v>
      </c>
      <c r="C190" s="75"/>
      <c r="D190" s="75"/>
      <c r="E190" s="21"/>
      <c r="F190" s="61" t="s">
        <v>955</v>
      </c>
      <c r="G190" s="61"/>
      <c r="H190" s="46"/>
      <c r="I190" s="61" t="s">
        <v>841</v>
      </c>
      <c r="J190" s="61"/>
    </row>
    <row r="191" spans="1:29">
      <c r="A191" s="11"/>
      <c r="B191" s="201">
        <v>41547</v>
      </c>
      <c r="C191" s="201"/>
      <c r="D191" s="201"/>
      <c r="E191" s="46"/>
      <c r="F191" s="26"/>
      <c r="G191" s="26"/>
      <c r="H191" s="46"/>
      <c r="I191" s="26"/>
      <c r="J191" s="26"/>
    </row>
    <row r="192" spans="1:29" ht="17.25" customHeight="1">
      <c r="A192" s="11"/>
      <c r="B192" s="21"/>
      <c r="C192" s="63" t="s">
        <v>956</v>
      </c>
      <c r="D192" s="63"/>
      <c r="E192" s="29"/>
      <c r="F192" s="30" t="s">
        <v>324</v>
      </c>
      <c r="G192" s="28">
        <v>286452</v>
      </c>
      <c r="H192" s="29"/>
      <c r="I192" s="30" t="s">
        <v>324</v>
      </c>
      <c r="J192" s="28">
        <v>286452</v>
      </c>
    </row>
    <row r="193" spans="1:29" ht="17.25" customHeight="1" thickBot="1">
      <c r="A193" s="11"/>
      <c r="B193" s="21"/>
      <c r="C193" s="63" t="s">
        <v>957</v>
      </c>
      <c r="D193" s="63"/>
      <c r="E193" s="29"/>
      <c r="F193" s="41"/>
      <c r="G193" s="52">
        <v>66775</v>
      </c>
      <c r="H193" s="29"/>
      <c r="I193" s="41"/>
      <c r="J193" s="52">
        <v>66775</v>
      </c>
    </row>
    <row r="194" spans="1:29" ht="15.75" thickBot="1">
      <c r="A194" s="11"/>
      <c r="B194" s="21"/>
      <c r="C194" s="21"/>
      <c r="D194" s="27" t="s">
        <v>168</v>
      </c>
      <c r="E194" s="29"/>
      <c r="F194" s="55" t="s">
        <v>324</v>
      </c>
      <c r="G194" s="32">
        <v>353227</v>
      </c>
      <c r="H194" s="29"/>
      <c r="I194" s="55" t="s">
        <v>324</v>
      </c>
      <c r="J194" s="32">
        <v>353227</v>
      </c>
    </row>
    <row r="195" spans="1:29" ht="15.75" thickTop="1">
      <c r="A195" s="11"/>
      <c r="B195" s="21"/>
      <c r="C195" s="21"/>
      <c r="D195" s="21"/>
      <c r="E195" s="29"/>
      <c r="F195" s="148"/>
      <c r="G195" s="148"/>
      <c r="H195" s="29"/>
      <c r="I195" s="148"/>
      <c r="J195" s="148"/>
    </row>
    <row r="196" spans="1:29">
      <c r="A196" s="11"/>
      <c r="B196" s="202">
        <v>41274</v>
      </c>
      <c r="C196" s="202"/>
      <c r="D196" s="202"/>
      <c r="E196" s="29"/>
      <c r="F196" s="29"/>
      <c r="G196" s="29"/>
      <c r="H196" s="29"/>
      <c r="I196" s="29"/>
      <c r="J196" s="29"/>
    </row>
    <row r="197" spans="1:29" ht="17.25" customHeight="1">
      <c r="A197" s="11"/>
      <c r="B197" s="21"/>
      <c r="C197" s="63" t="s">
        <v>958</v>
      </c>
      <c r="D197" s="63"/>
      <c r="E197" s="29"/>
      <c r="F197" s="30" t="s">
        <v>324</v>
      </c>
      <c r="G197" s="28">
        <v>227183</v>
      </c>
      <c r="H197" s="29"/>
      <c r="I197" s="30" t="s">
        <v>324</v>
      </c>
      <c r="J197" s="28">
        <v>227183</v>
      </c>
    </row>
    <row r="198" spans="1:29" ht="17.25" customHeight="1" thickBot="1">
      <c r="A198" s="11"/>
      <c r="B198" s="21"/>
      <c r="C198" s="63" t="s">
        <v>957</v>
      </c>
      <c r="D198" s="63"/>
      <c r="E198" s="29"/>
      <c r="F198" s="41"/>
      <c r="G198" s="52">
        <v>73110</v>
      </c>
      <c r="H198" s="29"/>
      <c r="I198" s="41"/>
      <c r="J198" s="52">
        <v>73110</v>
      </c>
    </row>
    <row r="199" spans="1:29" ht="15.75" thickBot="1">
      <c r="A199" s="11"/>
      <c r="B199" s="21"/>
      <c r="C199" s="21"/>
      <c r="D199" s="27" t="s">
        <v>168</v>
      </c>
      <c r="E199" s="29"/>
      <c r="F199" s="55" t="s">
        <v>324</v>
      </c>
      <c r="G199" s="32">
        <v>300293</v>
      </c>
      <c r="H199" s="29"/>
      <c r="I199" s="55" t="s">
        <v>324</v>
      </c>
      <c r="J199" s="32">
        <v>300293</v>
      </c>
    </row>
    <row r="200" spans="1:29" ht="15.75" thickTop="1">
      <c r="A200" s="11"/>
      <c r="B200" s="43" t="s">
        <v>431</v>
      </c>
      <c r="C200" s="43"/>
      <c r="D200" s="43"/>
      <c r="E200" s="43"/>
      <c r="F200" s="43"/>
      <c r="G200" s="43"/>
      <c r="H200" s="43"/>
      <c r="I200" s="43"/>
      <c r="J200" s="43"/>
      <c r="K200" s="43"/>
      <c r="L200" s="43"/>
      <c r="M200" s="43"/>
      <c r="N200" s="43"/>
      <c r="O200" s="43"/>
      <c r="P200" s="43"/>
      <c r="Q200" s="43"/>
      <c r="R200" s="43"/>
      <c r="S200" s="43"/>
      <c r="T200" s="43"/>
      <c r="U200" s="43"/>
      <c r="V200" s="43"/>
      <c r="W200" s="43"/>
      <c r="X200" s="43"/>
      <c r="Y200" s="43"/>
      <c r="Z200" s="43"/>
      <c r="AA200" s="43"/>
      <c r="AB200" s="43"/>
      <c r="AC200" s="43"/>
    </row>
    <row r="201" spans="1:29">
      <c r="A201" s="11"/>
      <c r="B201" s="44"/>
      <c r="C201" s="44"/>
      <c r="D201" s="44"/>
      <c r="E201" s="44"/>
      <c r="F201" s="44"/>
      <c r="G201" s="44"/>
      <c r="H201" s="44"/>
      <c r="I201" s="44"/>
      <c r="J201" s="44"/>
      <c r="K201" s="44"/>
      <c r="L201" s="44"/>
      <c r="M201" s="44"/>
      <c r="N201" s="44"/>
      <c r="O201" s="44"/>
      <c r="P201" s="44"/>
      <c r="Q201" s="44"/>
      <c r="R201" s="44"/>
      <c r="S201" s="44"/>
      <c r="T201" s="44"/>
      <c r="U201" s="44"/>
      <c r="V201" s="44"/>
      <c r="W201" s="44"/>
      <c r="X201" s="44"/>
      <c r="Y201" s="44"/>
      <c r="Z201" s="44"/>
      <c r="AA201" s="44"/>
      <c r="AB201" s="44"/>
      <c r="AC201" s="44"/>
    </row>
    <row r="202" spans="1:29">
      <c r="A202" s="11"/>
      <c r="B202" s="45" t="s">
        <v>959</v>
      </c>
      <c r="C202" s="45"/>
      <c r="D202" s="45"/>
      <c r="E202" s="45"/>
      <c r="F202" s="45"/>
      <c r="G202" s="45"/>
      <c r="H202" s="45"/>
      <c r="I202" s="45"/>
      <c r="J202" s="45"/>
      <c r="K202" s="45"/>
      <c r="L202" s="45"/>
      <c r="M202" s="45"/>
      <c r="N202" s="45"/>
      <c r="O202" s="45"/>
      <c r="P202" s="45"/>
      <c r="Q202" s="45"/>
      <c r="R202" s="45"/>
      <c r="S202" s="45"/>
      <c r="T202" s="45"/>
      <c r="U202" s="45"/>
      <c r="V202" s="45"/>
      <c r="W202" s="45"/>
      <c r="X202" s="45"/>
      <c r="Y202" s="45"/>
      <c r="Z202" s="45"/>
      <c r="AA202" s="45"/>
      <c r="AB202" s="45"/>
      <c r="AC202" s="45"/>
    </row>
    <row r="203" spans="1:29">
      <c r="A203" s="11"/>
      <c r="B203" s="45" t="s">
        <v>960</v>
      </c>
      <c r="C203" s="45"/>
      <c r="D203" s="45"/>
      <c r="E203" s="45"/>
      <c r="F203" s="45"/>
      <c r="G203" s="45"/>
      <c r="H203" s="45"/>
      <c r="I203" s="45"/>
      <c r="J203" s="45"/>
      <c r="K203" s="45"/>
      <c r="L203" s="45"/>
      <c r="M203" s="45"/>
      <c r="N203" s="45"/>
      <c r="O203" s="45"/>
      <c r="P203" s="45"/>
      <c r="Q203" s="45"/>
      <c r="R203" s="45"/>
      <c r="S203" s="45"/>
      <c r="T203" s="45"/>
      <c r="U203" s="45"/>
      <c r="V203" s="45"/>
      <c r="W203" s="45"/>
      <c r="X203" s="45"/>
      <c r="Y203" s="45"/>
      <c r="Z203" s="45"/>
      <c r="AA203" s="45"/>
      <c r="AB203" s="45"/>
      <c r="AC203" s="45"/>
    </row>
    <row r="204" spans="1:29">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row>
    <row r="205" spans="1:29">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row>
    <row r="206" spans="1:29" ht="15" customHeight="1">
      <c r="A206" s="11" t="s">
        <v>1164</v>
      </c>
      <c r="B206" s="10" t="s">
        <v>5</v>
      </c>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c r="AC206" s="10"/>
    </row>
    <row r="207" spans="1:29">
      <c r="A207" s="11"/>
      <c r="B207" s="33" t="s">
        <v>965</v>
      </c>
      <c r="C207" s="33"/>
      <c r="D207" s="33"/>
      <c r="E207" s="33"/>
      <c r="F207" s="33"/>
      <c r="G207" s="33"/>
      <c r="H207" s="33"/>
      <c r="I207" s="33"/>
      <c r="J207" s="33"/>
      <c r="K207" s="33"/>
      <c r="L207" s="21"/>
      <c r="M207" s="21"/>
      <c r="N207" s="21"/>
      <c r="O207" s="21"/>
      <c r="P207" s="21"/>
      <c r="Q207" s="21"/>
    </row>
    <row r="208" spans="1:29">
      <c r="A208" s="11"/>
      <c r="B208" s="21"/>
      <c r="C208" s="21"/>
      <c r="D208" s="21"/>
      <c r="E208" s="21"/>
      <c r="F208" s="21"/>
      <c r="G208" s="46"/>
      <c r="H208" s="21"/>
      <c r="I208" s="21"/>
      <c r="J208" s="46"/>
      <c r="K208" s="21"/>
      <c r="L208" s="21"/>
      <c r="M208" s="46"/>
      <c r="N208" s="21"/>
      <c r="O208" s="21"/>
      <c r="P208" s="46"/>
      <c r="Q208" s="21"/>
    </row>
    <row r="209" spans="1:29" ht="15.75" thickBot="1">
      <c r="A209" s="11"/>
      <c r="B209" s="21"/>
      <c r="C209" s="21"/>
      <c r="D209" s="21"/>
      <c r="E209" s="47" t="s">
        <v>966</v>
      </c>
      <c r="F209" s="21"/>
      <c r="G209" s="61" t="s">
        <v>967</v>
      </c>
      <c r="H209" s="61"/>
      <c r="I209" s="61"/>
      <c r="J209" s="61"/>
      <c r="K209" s="61"/>
      <c r="L209" s="21"/>
      <c r="M209" s="61" t="s">
        <v>968</v>
      </c>
      <c r="N209" s="61"/>
      <c r="O209" s="61"/>
      <c r="P209" s="61"/>
      <c r="Q209" s="61"/>
    </row>
    <row r="210" spans="1:29" ht="15.75" thickBot="1">
      <c r="A210" s="11"/>
      <c r="B210" s="24" t="s">
        <v>322</v>
      </c>
      <c r="C210" s="21"/>
      <c r="D210" s="21"/>
      <c r="E210" s="48" t="s">
        <v>969</v>
      </c>
      <c r="F210" s="21"/>
      <c r="G210" s="73">
        <v>2013</v>
      </c>
      <c r="H210" s="73"/>
      <c r="I210" s="25"/>
      <c r="J210" s="73">
        <v>2012</v>
      </c>
      <c r="K210" s="73"/>
      <c r="L210" s="21"/>
      <c r="M210" s="73">
        <v>2013</v>
      </c>
      <c r="N210" s="73"/>
      <c r="O210" s="25"/>
      <c r="P210" s="73">
        <v>2012</v>
      </c>
      <c r="Q210" s="73"/>
    </row>
    <row r="211" spans="1:29">
      <c r="A211" s="11"/>
      <c r="B211" s="25"/>
      <c r="C211" s="21"/>
      <c r="D211" s="21"/>
      <c r="E211" s="25"/>
      <c r="F211" s="21"/>
      <c r="G211" s="26"/>
      <c r="H211" s="25"/>
      <c r="I211" s="21"/>
      <c r="J211" s="26"/>
      <c r="K211" s="25"/>
      <c r="L211" s="21"/>
      <c r="M211" s="26"/>
      <c r="N211" s="25"/>
      <c r="O211" s="21"/>
      <c r="P211" s="26"/>
      <c r="Q211" s="25"/>
    </row>
    <row r="212" spans="1:29">
      <c r="A212" s="11"/>
      <c r="B212" s="27" t="s">
        <v>43</v>
      </c>
      <c r="C212" s="29"/>
      <c r="D212" s="21"/>
      <c r="E212" s="63" t="s">
        <v>117</v>
      </c>
      <c r="F212" s="63"/>
      <c r="G212" s="30" t="s">
        <v>324</v>
      </c>
      <c r="H212" s="28">
        <v>11897</v>
      </c>
      <c r="I212" s="29"/>
      <c r="J212" s="30" t="s">
        <v>324</v>
      </c>
      <c r="K212" s="28">
        <v>20619</v>
      </c>
      <c r="L212" s="21"/>
      <c r="M212" s="30" t="s">
        <v>324</v>
      </c>
      <c r="N212" s="28">
        <v>31892</v>
      </c>
      <c r="O212" s="29"/>
      <c r="P212" s="30" t="s">
        <v>324</v>
      </c>
      <c r="Q212" s="28">
        <v>59767</v>
      </c>
    </row>
    <row r="213" spans="1:29">
      <c r="A213" s="11"/>
      <c r="B213" s="27" t="s">
        <v>963</v>
      </c>
      <c r="C213" s="29"/>
      <c r="D213" s="21"/>
      <c r="E213" s="63" t="s">
        <v>144</v>
      </c>
      <c r="F213" s="63"/>
      <c r="G213" s="29"/>
      <c r="H213" s="28">
        <v>1843</v>
      </c>
      <c r="I213" s="29"/>
      <c r="J213" s="29"/>
      <c r="K213" s="28">
        <v>5259</v>
      </c>
      <c r="L213" s="21"/>
      <c r="M213" s="29"/>
      <c r="N213" s="28">
        <v>5344</v>
      </c>
      <c r="O213" s="29"/>
      <c r="P213" s="29"/>
      <c r="Q213" s="28">
        <v>11729</v>
      </c>
    </row>
    <row r="214" spans="1:29" ht="15" customHeight="1">
      <c r="A214" s="11" t="s">
        <v>1165</v>
      </c>
      <c r="B214" s="10" t="s">
        <v>5</v>
      </c>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row>
    <row r="215" spans="1:29">
      <c r="A215" s="11"/>
      <c r="B215" s="44"/>
      <c r="C215" s="44"/>
      <c r="D215" s="44"/>
      <c r="E215" s="44"/>
      <c r="F215" s="44"/>
      <c r="G215" s="44"/>
      <c r="H215" s="44"/>
      <c r="I215" s="44"/>
      <c r="J215" s="44"/>
      <c r="K215" s="44"/>
      <c r="L215" s="44"/>
      <c r="M215" s="44"/>
      <c r="N215" s="44"/>
      <c r="O215" s="44"/>
      <c r="P215" s="44"/>
      <c r="Q215" s="44"/>
      <c r="R215" s="44"/>
      <c r="S215" s="44"/>
      <c r="T215" s="44"/>
      <c r="U215" s="44"/>
      <c r="V215" s="44"/>
      <c r="W215" s="44"/>
      <c r="X215" s="44"/>
      <c r="Y215" s="44"/>
      <c r="Z215" s="44"/>
      <c r="AA215" s="44"/>
      <c r="AB215" s="44"/>
      <c r="AC215" s="44"/>
    </row>
    <row r="216" spans="1:29">
      <c r="A216" s="11"/>
      <c r="B216" s="45" t="s">
        <v>959</v>
      </c>
      <c r="C216" s="45"/>
      <c r="D216" s="45"/>
      <c r="E216" s="45"/>
      <c r="F216" s="45"/>
      <c r="G216" s="45"/>
      <c r="H216" s="45"/>
      <c r="I216" s="45"/>
      <c r="J216" s="45"/>
      <c r="K216" s="45"/>
      <c r="L216" s="45"/>
      <c r="M216" s="45"/>
      <c r="N216" s="45"/>
      <c r="O216" s="45"/>
      <c r="P216" s="45"/>
      <c r="Q216" s="45"/>
      <c r="R216" s="45"/>
      <c r="S216" s="45"/>
      <c r="T216" s="45"/>
      <c r="U216" s="45"/>
      <c r="V216" s="45"/>
      <c r="W216" s="45"/>
      <c r="X216" s="45"/>
      <c r="Y216" s="45"/>
      <c r="Z216" s="45"/>
      <c r="AA216" s="45"/>
      <c r="AB216" s="45"/>
      <c r="AC216" s="45"/>
    </row>
    <row r="217" spans="1:29">
      <c r="A217" s="11"/>
      <c r="B217" s="45" t="s">
        <v>960</v>
      </c>
      <c r="C217" s="45"/>
      <c r="D217" s="45"/>
      <c r="E217" s="45"/>
      <c r="F217" s="45"/>
      <c r="G217" s="45"/>
      <c r="H217" s="45"/>
      <c r="I217" s="45"/>
      <c r="J217" s="45"/>
      <c r="K217" s="45"/>
      <c r="L217" s="45"/>
      <c r="M217" s="45"/>
      <c r="N217" s="45"/>
      <c r="O217" s="45"/>
      <c r="P217" s="45"/>
      <c r="Q217" s="45"/>
      <c r="R217" s="45"/>
      <c r="S217" s="45"/>
      <c r="T217" s="45"/>
      <c r="U217" s="45"/>
      <c r="V217" s="45"/>
      <c r="W217" s="45"/>
      <c r="X217" s="45"/>
      <c r="Y217" s="45"/>
      <c r="Z217" s="45"/>
      <c r="AA217" s="45"/>
      <c r="AB217" s="45"/>
      <c r="AC217" s="45"/>
    </row>
    <row r="218" spans="1:29">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row>
    <row r="219" spans="1:29">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c r="AA219" s="10"/>
      <c r="AB219" s="10"/>
      <c r="AC219" s="10"/>
    </row>
    <row r="220" spans="1:29" ht="15.75" thickBot="1">
      <c r="A220" s="11"/>
      <c r="B220" s="21"/>
      <c r="C220" s="21"/>
      <c r="D220" s="46"/>
      <c r="E220" s="149">
        <v>41547</v>
      </c>
      <c r="F220" s="149"/>
      <c r="G220" s="149"/>
      <c r="H220" s="149"/>
      <c r="I220" s="149"/>
      <c r="J220" s="149"/>
      <c r="K220" s="149"/>
      <c r="L220" s="149"/>
      <c r="M220" s="149"/>
      <c r="N220" s="149"/>
      <c r="O220" s="149"/>
      <c r="P220" s="149"/>
      <c r="Q220" s="149"/>
      <c r="R220" s="149"/>
    </row>
    <row r="221" spans="1:29" ht="15.75" thickBot="1">
      <c r="A221" s="11"/>
      <c r="B221" s="75" t="s">
        <v>322</v>
      </c>
      <c r="C221" s="75"/>
      <c r="D221" s="21"/>
      <c r="E221" s="181" t="s">
        <v>972</v>
      </c>
      <c r="F221" s="181"/>
      <c r="G221" s="26"/>
      <c r="H221" s="181" t="s">
        <v>376</v>
      </c>
      <c r="I221" s="181"/>
      <c r="J221" s="26"/>
      <c r="K221" s="181" t="s">
        <v>839</v>
      </c>
      <c r="L221" s="181"/>
      <c r="M221" s="26"/>
      <c r="N221" s="181" t="s">
        <v>840</v>
      </c>
      <c r="O221" s="181"/>
      <c r="P221" s="25"/>
      <c r="Q221" s="181" t="s">
        <v>841</v>
      </c>
      <c r="R221" s="181"/>
    </row>
    <row r="222" spans="1:29">
      <c r="A222" s="11"/>
      <c r="B222" s="25"/>
      <c r="C222" s="25"/>
      <c r="D222" s="21"/>
      <c r="E222" s="26"/>
      <c r="F222" s="26"/>
      <c r="G222" s="46"/>
      <c r="H222" s="26"/>
      <c r="I222" s="26"/>
      <c r="J222" s="46"/>
      <c r="K222" s="26"/>
      <c r="L222" s="26"/>
      <c r="M222" s="46"/>
      <c r="N222" s="26"/>
      <c r="O222" s="26"/>
      <c r="P222" s="21"/>
      <c r="Q222" s="26"/>
      <c r="R222" s="26"/>
    </row>
    <row r="223" spans="1:29">
      <c r="A223" s="11"/>
      <c r="B223" s="184" t="s">
        <v>973</v>
      </c>
      <c r="C223" s="184"/>
      <c r="D223" s="46"/>
      <c r="E223" s="46"/>
      <c r="F223" s="21"/>
      <c r="G223" s="21"/>
      <c r="H223" s="46"/>
      <c r="I223" s="21"/>
      <c r="J223" s="21"/>
      <c r="K223" s="46"/>
      <c r="L223" s="21"/>
      <c r="M223" s="21"/>
      <c r="N223" s="46"/>
      <c r="O223" s="21"/>
      <c r="P223" s="21"/>
      <c r="Q223" s="46"/>
      <c r="R223" s="21"/>
    </row>
    <row r="224" spans="1:29">
      <c r="A224" s="11"/>
      <c r="B224" s="21"/>
      <c r="C224" s="80" t="s">
        <v>974</v>
      </c>
      <c r="D224" s="46"/>
      <c r="E224" s="81" t="s">
        <v>324</v>
      </c>
      <c r="F224" s="82">
        <v>547668</v>
      </c>
      <c r="G224" s="29"/>
      <c r="H224" s="81" t="s">
        <v>324</v>
      </c>
      <c r="I224" s="82">
        <v>547668</v>
      </c>
      <c r="J224" s="29"/>
      <c r="K224" s="81" t="s">
        <v>324</v>
      </c>
      <c r="L224" s="82">
        <v>547668</v>
      </c>
      <c r="M224" s="29"/>
      <c r="N224" s="81" t="s">
        <v>324</v>
      </c>
      <c r="O224" s="81" t="s">
        <v>336</v>
      </c>
      <c r="P224" s="21"/>
      <c r="Q224" s="81" t="s">
        <v>324</v>
      </c>
      <c r="R224" s="81" t="s">
        <v>336</v>
      </c>
    </row>
    <row r="225" spans="1:18">
      <c r="A225" s="11"/>
      <c r="B225" s="21"/>
      <c r="C225" s="80" t="s">
        <v>975</v>
      </c>
      <c r="D225" s="46"/>
      <c r="E225" s="29"/>
      <c r="F225" s="82">
        <v>149862</v>
      </c>
      <c r="G225" s="29"/>
      <c r="H225" s="29"/>
      <c r="I225" s="82">
        <v>149862</v>
      </c>
      <c r="J225" s="29"/>
      <c r="K225" s="29"/>
      <c r="L225" s="82">
        <v>149862</v>
      </c>
      <c r="M225" s="29"/>
      <c r="N225" s="29"/>
      <c r="O225" s="81" t="s">
        <v>336</v>
      </c>
      <c r="P225" s="21"/>
      <c r="Q225" s="29"/>
      <c r="R225" s="81" t="s">
        <v>336</v>
      </c>
    </row>
    <row r="226" spans="1:18">
      <c r="A226" s="11"/>
      <c r="B226" s="21"/>
      <c r="C226" s="80" t="s">
        <v>37</v>
      </c>
      <c r="D226" s="46"/>
      <c r="E226" s="29"/>
      <c r="F226" s="81">
        <v>100</v>
      </c>
      <c r="G226" s="29"/>
      <c r="H226" s="29"/>
      <c r="I226" s="81">
        <v>46</v>
      </c>
      <c r="J226" s="29"/>
      <c r="K226" s="29"/>
      <c r="L226" s="81" t="s">
        <v>336</v>
      </c>
      <c r="M226" s="29"/>
      <c r="N226" s="29"/>
      <c r="O226" s="81" t="s">
        <v>336</v>
      </c>
      <c r="P226" s="21"/>
      <c r="Q226" s="29"/>
      <c r="R226" s="81">
        <v>46</v>
      </c>
    </row>
    <row r="227" spans="1:18">
      <c r="A227" s="11"/>
      <c r="B227" s="21"/>
      <c r="C227" s="80" t="s">
        <v>863</v>
      </c>
      <c r="D227" s="46"/>
      <c r="E227" s="29"/>
      <c r="F227" s="82">
        <v>35792</v>
      </c>
      <c r="G227" s="29"/>
      <c r="H227" s="29"/>
      <c r="I227" s="82">
        <v>35792</v>
      </c>
      <c r="J227" s="29"/>
      <c r="K227" s="29"/>
      <c r="L227" s="81" t="s">
        <v>336</v>
      </c>
      <c r="M227" s="29"/>
      <c r="N227" s="29"/>
      <c r="O227" s="81" t="s">
        <v>336</v>
      </c>
      <c r="P227" s="21"/>
      <c r="Q227" s="29"/>
      <c r="R227" s="81" t="s">
        <v>336</v>
      </c>
    </row>
    <row r="228" spans="1:18">
      <c r="A228" s="11"/>
      <c r="B228" s="21"/>
      <c r="C228" s="80" t="s">
        <v>410</v>
      </c>
      <c r="D228" s="46"/>
      <c r="E228" s="29"/>
      <c r="F228" s="82">
        <v>256691</v>
      </c>
      <c r="G228" s="29"/>
      <c r="H228" s="29"/>
      <c r="I228" s="82">
        <v>256691</v>
      </c>
      <c r="J228" s="29"/>
      <c r="K228" s="29"/>
      <c r="L228" s="81" t="s">
        <v>336</v>
      </c>
      <c r="M228" s="29"/>
      <c r="N228" s="29"/>
      <c r="O228" s="81" t="s">
        <v>336</v>
      </c>
      <c r="P228" s="21"/>
      <c r="Q228" s="29"/>
      <c r="R228" s="81" t="s">
        <v>336</v>
      </c>
    </row>
    <row r="229" spans="1:18">
      <c r="A229" s="11"/>
      <c r="B229" s="21"/>
      <c r="C229" s="80" t="s">
        <v>422</v>
      </c>
      <c r="D229" s="46"/>
      <c r="E229" s="29"/>
      <c r="F229" s="82">
        <v>33883</v>
      </c>
      <c r="G229" s="29"/>
      <c r="H229" s="29"/>
      <c r="I229" s="82">
        <v>33883</v>
      </c>
      <c r="J229" s="29"/>
      <c r="K229" s="29"/>
      <c r="L229" s="81" t="s">
        <v>336</v>
      </c>
      <c r="M229" s="29"/>
      <c r="N229" s="29"/>
      <c r="O229" s="82">
        <v>33883</v>
      </c>
      <c r="P229" s="21"/>
      <c r="Q229" s="29"/>
      <c r="R229" s="81" t="s">
        <v>336</v>
      </c>
    </row>
    <row r="230" spans="1:18" ht="17.25">
      <c r="A230" s="11"/>
      <c r="B230" s="21"/>
      <c r="C230" s="80" t="s">
        <v>976</v>
      </c>
      <c r="D230" s="46"/>
      <c r="E230" s="29"/>
      <c r="F230" s="82">
        <v>368424</v>
      </c>
      <c r="G230" s="29"/>
      <c r="H230" s="29"/>
      <c r="I230" s="82">
        <v>373389</v>
      </c>
      <c r="J230" s="29"/>
      <c r="K230" s="29"/>
      <c r="L230" s="81" t="s">
        <v>336</v>
      </c>
      <c r="M230" s="29"/>
      <c r="N230" s="29"/>
      <c r="O230" s="81" t="s">
        <v>336</v>
      </c>
      <c r="P230" s="21"/>
      <c r="Q230" s="29"/>
      <c r="R230" s="82">
        <v>373389</v>
      </c>
    </row>
    <row r="231" spans="1:18">
      <c r="A231" s="11"/>
      <c r="B231" s="21"/>
      <c r="C231" s="80" t="s">
        <v>977</v>
      </c>
      <c r="D231" s="46"/>
      <c r="E231" s="29"/>
      <c r="F231" s="82">
        <v>6235627</v>
      </c>
      <c r="G231" s="29"/>
      <c r="H231" s="29"/>
      <c r="I231" s="82">
        <v>6202193</v>
      </c>
      <c r="J231" s="29"/>
      <c r="K231" s="29"/>
      <c r="L231" s="81" t="s">
        <v>336</v>
      </c>
      <c r="M231" s="29"/>
      <c r="N231" s="29"/>
      <c r="O231" s="81" t="s">
        <v>336</v>
      </c>
      <c r="P231" s="21"/>
      <c r="Q231" s="29"/>
      <c r="R231" s="82">
        <v>6202193</v>
      </c>
    </row>
    <row r="232" spans="1:18">
      <c r="A232" s="11"/>
      <c r="B232" s="21"/>
      <c r="C232" s="80" t="s">
        <v>978</v>
      </c>
      <c r="D232" s="46"/>
      <c r="E232" s="29"/>
      <c r="F232" s="82">
        <v>98737</v>
      </c>
      <c r="G232" s="29"/>
      <c r="H232" s="29"/>
      <c r="I232" s="82">
        <v>98737</v>
      </c>
      <c r="J232" s="29"/>
      <c r="K232" s="29"/>
      <c r="L232" s="81" t="s">
        <v>336</v>
      </c>
      <c r="M232" s="29"/>
      <c r="N232" s="29"/>
      <c r="O232" s="81" t="s">
        <v>336</v>
      </c>
      <c r="P232" s="21"/>
      <c r="Q232" s="29"/>
      <c r="R232" s="82">
        <v>98737</v>
      </c>
    </row>
    <row r="233" spans="1:18">
      <c r="A233" s="11"/>
      <c r="B233" s="21"/>
      <c r="C233" s="80" t="s">
        <v>798</v>
      </c>
      <c r="D233" s="46"/>
      <c r="E233" s="29"/>
      <c r="F233" s="81">
        <v>476</v>
      </c>
      <c r="G233" s="29"/>
      <c r="H233" s="29"/>
      <c r="I233" s="81">
        <v>476</v>
      </c>
      <c r="J233" s="29"/>
      <c r="K233" s="29"/>
      <c r="L233" s="81" t="s">
        <v>336</v>
      </c>
      <c r="M233" s="29"/>
      <c r="N233" s="29"/>
      <c r="O233" s="81" t="s">
        <v>336</v>
      </c>
      <c r="P233" s="21"/>
      <c r="Q233" s="29"/>
      <c r="R233" s="81">
        <v>476</v>
      </c>
    </row>
    <row r="234" spans="1:18">
      <c r="A234" s="11"/>
      <c r="B234" s="21"/>
      <c r="C234" s="21"/>
      <c r="D234" s="46"/>
      <c r="E234" s="29"/>
      <c r="F234" s="29"/>
      <c r="G234" s="29"/>
      <c r="H234" s="29"/>
      <c r="I234" s="29"/>
      <c r="J234" s="29"/>
      <c r="K234" s="29"/>
      <c r="L234" s="29"/>
      <c r="M234" s="29"/>
      <c r="N234" s="29"/>
      <c r="O234" s="29"/>
      <c r="P234" s="21"/>
      <c r="Q234" s="29"/>
      <c r="R234" s="29"/>
    </row>
    <row r="235" spans="1:18">
      <c r="A235" s="11"/>
      <c r="B235" s="184" t="s">
        <v>979</v>
      </c>
      <c r="C235" s="184"/>
      <c r="D235" s="46"/>
      <c r="E235" s="29"/>
      <c r="F235" s="29"/>
      <c r="G235" s="29"/>
      <c r="H235" s="29"/>
      <c r="I235" s="29"/>
      <c r="J235" s="29"/>
      <c r="K235" s="29"/>
      <c r="L235" s="29"/>
      <c r="M235" s="29"/>
      <c r="N235" s="29"/>
      <c r="O235" s="29"/>
      <c r="P235" s="21"/>
      <c r="Q235" s="29"/>
      <c r="R235" s="29"/>
    </row>
    <row r="236" spans="1:18">
      <c r="A236" s="11"/>
      <c r="B236" s="21"/>
      <c r="C236" s="80" t="s">
        <v>980</v>
      </c>
      <c r="D236" s="46"/>
      <c r="E236" s="81" t="s">
        <v>324</v>
      </c>
      <c r="F236" s="82">
        <v>4979846</v>
      </c>
      <c r="G236" s="29"/>
      <c r="H236" s="81" t="s">
        <v>324</v>
      </c>
      <c r="I236" s="82">
        <v>5010537</v>
      </c>
      <c r="J236" s="29"/>
      <c r="K236" s="81" t="s">
        <v>324</v>
      </c>
      <c r="L236" s="81" t="s">
        <v>336</v>
      </c>
      <c r="M236" s="29"/>
      <c r="N236" s="81" t="s">
        <v>324</v>
      </c>
      <c r="O236" s="82">
        <v>5010537</v>
      </c>
      <c r="P236" s="21"/>
      <c r="Q236" s="81" t="s">
        <v>324</v>
      </c>
      <c r="R236" s="81" t="s">
        <v>336</v>
      </c>
    </row>
    <row r="237" spans="1:18">
      <c r="A237" s="11"/>
      <c r="B237" s="21"/>
      <c r="C237" s="80" t="s">
        <v>981</v>
      </c>
      <c r="D237" s="46"/>
      <c r="E237" s="29"/>
      <c r="F237" s="82">
        <v>159500</v>
      </c>
      <c r="G237" s="29"/>
      <c r="H237" s="29"/>
      <c r="I237" s="82">
        <v>160024</v>
      </c>
      <c r="J237" s="29"/>
      <c r="K237" s="29"/>
      <c r="L237" s="81" t="s">
        <v>336</v>
      </c>
      <c r="M237" s="29"/>
      <c r="N237" s="29"/>
      <c r="O237" s="82">
        <v>160024</v>
      </c>
      <c r="P237" s="21"/>
      <c r="Q237" s="29"/>
      <c r="R237" s="81" t="s">
        <v>336</v>
      </c>
    </row>
    <row r="238" spans="1:18">
      <c r="A238" s="11"/>
      <c r="B238" s="21"/>
      <c r="C238" s="80" t="s">
        <v>982</v>
      </c>
      <c r="D238" s="46"/>
      <c r="E238" s="29"/>
      <c r="F238" s="82">
        <v>983068</v>
      </c>
      <c r="G238" s="29"/>
      <c r="H238" s="29"/>
      <c r="I238" s="82">
        <v>944627</v>
      </c>
      <c r="J238" s="29"/>
      <c r="K238" s="29"/>
      <c r="L238" s="81" t="s">
        <v>336</v>
      </c>
      <c r="M238" s="29"/>
      <c r="N238" s="29"/>
      <c r="O238" s="82">
        <v>944627</v>
      </c>
      <c r="P238" s="21"/>
      <c r="Q238" s="29"/>
      <c r="R238" s="81" t="s">
        <v>336</v>
      </c>
    </row>
    <row r="239" spans="1:18">
      <c r="A239" s="11"/>
      <c r="B239" s="21"/>
      <c r="C239" s="80" t="s">
        <v>983</v>
      </c>
      <c r="D239" s="46"/>
      <c r="E239" s="29"/>
      <c r="F239" s="82">
        <v>279029</v>
      </c>
      <c r="G239" s="29"/>
      <c r="H239" s="29"/>
      <c r="I239" s="82">
        <v>279029</v>
      </c>
      <c r="J239" s="29"/>
      <c r="K239" s="29"/>
      <c r="L239" s="81" t="s">
        <v>336</v>
      </c>
      <c r="M239" s="29"/>
      <c r="N239" s="29"/>
      <c r="O239" s="82">
        <v>279029</v>
      </c>
      <c r="P239" s="21"/>
      <c r="Q239" s="29"/>
      <c r="R239" s="81" t="s">
        <v>336</v>
      </c>
    </row>
    <row r="240" spans="1:18">
      <c r="A240" s="11"/>
      <c r="B240" s="21"/>
      <c r="C240" s="80" t="s">
        <v>984</v>
      </c>
      <c r="D240" s="46"/>
      <c r="E240" s="29"/>
      <c r="F240" s="82">
        <v>1035474</v>
      </c>
      <c r="G240" s="29"/>
      <c r="H240" s="29"/>
      <c r="I240" s="82">
        <v>983958</v>
      </c>
      <c r="J240" s="29"/>
      <c r="K240" s="29"/>
      <c r="L240" s="81" t="s">
        <v>336</v>
      </c>
      <c r="M240" s="29"/>
      <c r="N240" s="29"/>
      <c r="O240" s="82">
        <v>983958</v>
      </c>
      <c r="P240" s="21"/>
      <c r="Q240" s="29"/>
      <c r="R240" s="81" t="s">
        <v>336</v>
      </c>
    </row>
    <row r="241" spans="1:18">
      <c r="A241" s="11"/>
      <c r="B241" s="21"/>
      <c r="C241" s="80" t="s">
        <v>785</v>
      </c>
      <c r="D241" s="46"/>
      <c r="E241" s="29"/>
      <c r="F241" s="82">
        <v>1505</v>
      </c>
      <c r="G241" s="29"/>
      <c r="H241" s="29"/>
      <c r="I241" s="82">
        <v>1505</v>
      </c>
      <c r="J241" s="29"/>
      <c r="K241" s="29"/>
      <c r="L241" s="81" t="s">
        <v>336</v>
      </c>
      <c r="M241" s="29"/>
      <c r="N241" s="29"/>
      <c r="O241" s="82">
        <v>1505</v>
      </c>
      <c r="P241" s="21"/>
      <c r="Q241" s="29"/>
      <c r="R241" s="81" t="s">
        <v>336</v>
      </c>
    </row>
    <row r="242" spans="1:18">
      <c r="A242" s="11"/>
      <c r="B242" s="21"/>
      <c r="C242" s="21"/>
      <c r="D242" s="46"/>
      <c r="E242" s="29"/>
      <c r="F242" s="29"/>
      <c r="G242" s="29"/>
      <c r="H242" s="29"/>
      <c r="I242" s="29"/>
      <c r="J242" s="29"/>
      <c r="K242" s="29"/>
      <c r="L242" s="29"/>
      <c r="M242" s="29"/>
      <c r="N242" s="29"/>
      <c r="O242" s="29"/>
      <c r="P242" s="21"/>
      <c r="Q242" s="29"/>
      <c r="R242" s="29"/>
    </row>
    <row r="243" spans="1:18">
      <c r="A243" s="11"/>
      <c r="B243" s="21"/>
      <c r="C243" s="21"/>
      <c r="D243" s="46"/>
      <c r="E243" s="29"/>
      <c r="F243" s="29"/>
      <c r="G243" s="29"/>
      <c r="H243" s="29"/>
      <c r="I243" s="29"/>
      <c r="J243" s="29"/>
      <c r="K243" s="29"/>
      <c r="L243" s="29"/>
      <c r="M243" s="29"/>
      <c r="N243" s="29"/>
      <c r="O243" s="29"/>
      <c r="P243" s="21"/>
      <c r="Q243" s="21"/>
      <c r="R243" s="21"/>
    </row>
    <row r="244" spans="1:18" ht="15.75" thickBot="1">
      <c r="A244" s="11"/>
      <c r="B244" s="21"/>
      <c r="C244" s="21"/>
      <c r="D244" s="46"/>
      <c r="E244" s="149">
        <v>41274</v>
      </c>
      <c r="F244" s="149"/>
      <c r="G244" s="149"/>
      <c r="H244" s="149"/>
      <c r="I244" s="149"/>
      <c r="J244" s="149"/>
      <c r="K244" s="149"/>
      <c r="L244" s="149"/>
      <c r="M244" s="149"/>
      <c r="N244" s="149"/>
      <c r="O244" s="149"/>
      <c r="P244" s="149"/>
      <c r="Q244" s="149"/>
      <c r="R244" s="149"/>
    </row>
    <row r="245" spans="1:18" ht="15.75" thickBot="1">
      <c r="A245" s="11"/>
      <c r="B245" s="21"/>
      <c r="C245" s="21"/>
      <c r="D245" s="46"/>
      <c r="E245" s="181" t="s">
        <v>972</v>
      </c>
      <c r="F245" s="181"/>
      <c r="G245" s="26"/>
      <c r="H245" s="181" t="s">
        <v>376</v>
      </c>
      <c r="I245" s="181"/>
      <c r="J245" s="26"/>
      <c r="K245" s="181" t="s">
        <v>839</v>
      </c>
      <c r="L245" s="181"/>
      <c r="M245" s="26"/>
      <c r="N245" s="181" t="s">
        <v>840</v>
      </c>
      <c r="O245" s="181"/>
      <c r="P245" s="25"/>
      <c r="Q245" s="181" t="s">
        <v>841</v>
      </c>
      <c r="R245" s="181"/>
    </row>
    <row r="246" spans="1:18">
      <c r="A246" s="11"/>
      <c r="B246" s="184" t="s">
        <v>973</v>
      </c>
      <c r="C246" s="184"/>
      <c r="D246" s="46"/>
      <c r="E246" s="26"/>
      <c r="F246" s="25"/>
      <c r="G246" s="21"/>
      <c r="H246" s="26"/>
      <c r="I246" s="25"/>
      <c r="J246" s="21"/>
      <c r="K246" s="25"/>
      <c r="L246" s="25"/>
      <c r="M246" s="21"/>
      <c r="N246" s="25"/>
      <c r="O246" s="25"/>
      <c r="P246" s="21"/>
      <c r="Q246" s="25"/>
      <c r="R246" s="25"/>
    </row>
    <row r="247" spans="1:18">
      <c r="A247" s="11"/>
      <c r="B247" s="21"/>
      <c r="C247" s="80" t="s">
        <v>974</v>
      </c>
      <c r="D247" s="46"/>
      <c r="E247" s="81" t="s">
        <v>324</v>
      </c>
      <c r="F247" s="82">
        <v>634432</v>
      </c>
      <c r="G247" s="29"/>
      <c r="H247" s="81" t="s">
        <v>324</v>
      </c>
      <c r="I247" s="82">
        <v>634432</v>
      </c>
      <c r="J247" s="21"/>
      <c r="K247" s="80" t="s">
        <v>324</v>
      </c>
      <c r="L247" s="82">
        <v>634432</v>
      </c>
      <c r="M247" s="21"/>
      <c r="N247" s="80" t="s">
        <v>324</v>
      </c>
      <c r="O247" s="81" t="s">
        <v>336</v>
      </c>
      <c r="P247" s="21"/>
      <c r="Q247" s="80" t="s">
        <v>324</v>
      </c>
      <c r="R247" s="81" t="s">
        <v>336</v>
      </c>
    </row>
    <row r="248" spans="1:18">
      <c r="A248" s="11"/>
      <c r="B248" s="21"/>
      <c r="C248" s="80" t="s">
        <v>975</v>
      </c>
      <c r="D248" s="46"/>
      <c r="E248" s="29"/>
      <c r="F248" s="82">
        <v>95461</v>
      </c>
      <c r="G248" s="29"/>
      <c r="H248" s="29"/>
      <c r="I248" s="82">
        <v>95461</v>
      </c>
      <c r="J248" s="21"/>
      <c r="K248" s="21"/>
      <c r="L248" s="82">
        <v>95461</v>
      </c>
      <c r="M248" s="21"/>
      <c r="N248" s="21"/>
      <c r="O248" s="81" t="s">
        <v>336</v>
      </c>
      <c r="P248" s="21"/>
      <c r="Q248" s="21"/>
      <c r="R248" s="81" t="s">
        <v>336</v>
      </c>
    </row>
    <row r="249" spans="1:18">
      <c r="A249" s="11"/>
      <c r="B249" s="21"/>
      <c r="C249" s="80" t="s">
        <v>863</v>
      </c>
      <c r="D249" s="46"/>
      <c r="E249" s="29"/>
      <c r="F249" s="82">
        <v>42303</v>
      </c>
      <c r="G249" s="29"/>
      <c r="H249" s="29"/>
      <c r="I249" s="82">
        <v>42303</v>
      </c>
      <c r="J249" s="21"/>
      <c r="K249" s="21"/>
      <c r="L249" s="81" t="s">
        <v>336</v>
      </c>
      <c r="M249" s="21"/>
      <c r="N249" s="21"/>
      <c r="O249" s="81">
        <v>15</v>
      </c>
      <c r="P249" s="21"/>
      <c r="Q249" s="21"/>
      <c r="R249" s="82">
        <v>42288</v>
      </c>
    </row>
    <row r="250" spans="1:18">
      <c r="A250" s="11"/>
      <c r="B250" s="21"/>
      <c r="C250" s="80" t="s">
        <v>422</v>
      </c>
      <c r="D250" s="46"/>
      <c r="E250" s="29"/>
      <c r="F250" s="81" t="s">
        <v>336</v>
      </c>
      <c r="G250" s="29"/>
      <c r="H250" s="29"/>
      <c r="I250" s="81" t="s">
        <v>336</v>
      </c>
      <c r="J250" s="21"/>
      <c r="K250" s="21"/>
      <c r="L250" s="81" t="s">
        <v>336</v>
      </c>
      <c r="M250" s="21"/>
      <c r="N250" s="21"/>
      <c r="O250" s="81" t="s">
        <v>336</v>
      </c>
      <c r="P250" s="21"/>
      <c r="Q250" s="21"/>
      <c r="R250" s="81" t="s">
        <v>336</v>
      </c>
    </row>
    <row r="251" spans="1:18" ht="17.25">
      <c r="A251" s="11"/>
      <c r="B251" s="21"/>
      <c r="C251" s="80" t="s">
        <v>976</v>
      </c>
      <c r="D251" s="46"/>
      <c r="E251" s="29"/>
      <c r="F251" s="82">
        <v>438055</v>
      </c>
      <c r="G251" s="29"/>
      <c r="H251" s="29"/>
      <c r="I251" s="82">
        <v>439699</v>
      </c>
      <c r="J251" s="21"/>
      <c r="K251" s="21"/>
      <c r="L251" s="81" t="s">
        <v>336</v>
      </c>
      <c r="M251" s="21"/>
      <c r="N251" s="21"/>
      <c r="O251" s="81" t="s">
        <v>336</v>
      </c>
      <c r="P251" s="21"/>
      <c r="Q251" s="21"/>
      <c r="R251" s="82">
        <v>439699</v>
      </c>
    </row>
    <row r="252" spans="1:18">
      <c r="A252" s="11"/>
      <c r="B252" s="21"/>
      <c r="C252" s="80" t="s">
        <v>977</v>
      </c>
      <c r="D252" s="46"/>
      <c r="E252" s="29"/>
      <c r="F252" s="82">
        <v>6039467</v>
      </c>
      <c r="G252" s="29"/>
      <c r="H252" s="29"/>
      <c r="I252" s="82">
        <v>5880760</v>
      </c>
      <c r="J252" s="21"/>
      <c r="K252" s="21"/>
      <c r="L252" s="81" t="s">
        <v>336</v>
      </c>
      <c r="M252" s="21"/>
      <c r="N252" s="21"/>
      <c r="O252" s="81" t="s">
        <v>336</v>
      </c>
      <c r="P252" s="21"/>
      <c r="Q252" s="21"/>
      <c r="R252" s="82">
        <v>5880760</v>
      </c>
    </row>
    <row r="253" spans="1:18">
      <c r="A253" s="11"/>
      <c r="B253" s="21"/>
      <c r="C253" s="80" t="s">
        <v>978</v>
      </c>
      <c r="D253" s="46"/>
      <c r="E253" s="29"/>
      <c r="F253" s="82">
        <v>99962</v>
      </c>
      <c r="G253" s="29"/>
      <c r="H253" s="29"/>
      <c r="I253" s="82">
        <v>99962</v>
      </c>
      <c r="J253" s="21"/>
      <c r="K253" s="21"/>
      <c r="L253" s="81" t="s">
        <v>336</v>
      </c>
      <c r="M253" s="21"/>
      <c r="N253" s="21"/>
      <c r="O253" s="81" t="s">
        <v>336</v>
      </c>
      <c r="P253" s="21"/>
      <c r="Q253" s="21"/>
      <c r="R253" s="82">
        <v>99962</v>
      </c>
    </row>
    <row r="254" spans="1:18">
      <c r="A254" s="11"/>
      <c r="B254" s="21"/>
      <c r="C254" s="80" t="s">
        <v>798</v>
      </c>
      <c r="D254" s="46"/>
      <c r="E254" s="29"/>
      <c r="F254" s="81" t="s">
        <v>336</v>
      </c>
      <c r="G254" s="29"/>
      <c r="H254" s="29"/>
      <c r="I254" s="81" t="s">
        <v>336</v>
      </c>
      <c r="J254" s="21"/>
      <c r="K254" s="21"/>
      <c r="L254" s="81" t="s">
        <v>336</v>
      </c>
      <c r="M254" s="21"/>
      <c r="N254" s="21"/>
      <c r="O254" s="81" t="s">
        <v>336</v>
      </c>
      <c r="P254" s="21"/>
      <c r="Q254" s="21"/>
      <c r="R254" s="81" t="s">
        <v>336</v>
      </c>
    </row>
    <row r="255" spans="1:18">
      <c r="A255" s="11"/>
      <c r="B255" s="21"/>
      <c r="C255" s="21"/>
      <c r="D255" s="46"/>
      <c r="E255" s="29"/>
      <c r="F255" s="29"/>
      <c r="G255" s="29"/>
      <c r="H255" s="29"/>
      <c r="I255" s="29"/>
      <c r="J255" s="21"/>
      <c r="K255" s="21"/>
      <c r="L255" s="21"/>
      <c r="M255" s="21"/>
      <c r="N255" s="21"/>
      <c r="O255" s="29"/>
      <c r="P255" s="21"/>
      <c r="Q255" s="21"/>
      <c r="R255" s="29"/>
    </row>
    <row r="256" spans="1:18">
      <c r="A256" s="11"/>
      <c r="B256" s="184" t="s">
        <v>979</v>
      </c>
      <c r="C256" s="184"/>
      <c r="D256" s="46"/>
      <c r="E256" s="29"/>
      <c r="F256" s="29"/>
      <c r="G256" s="29"/>
      <c r="H256" s="29"/>
      <c r="I256" s="29"/>
      <c r="J256" s="21"/>
      <c r="K256" s="21"/>
      <c r="L256" s="21"/>
      <c r="M256" s="21"/>
      <c r="N256" s="21"/>
      <c r="O256" s="29"/>
      <c r="P256" s="21"/>
      <c r="Q256" s="21"/>
      <c r="R256" s="29"/>
    </row>
    <row r="257" spans="1:18">
      <c r="A257" s="11"/>
      <c r="B257" s="21"/>
      <c r="C257" s="80" t="s">
        <v>980</v>
      </c>
      <c r="D257" s="46"/>
      <c r="E257" s="81" t="s">
        <v>324</v>
      </c>
      <c r="F257" s="82">
        <v>4628864</v>
      </c>
      <c r="G257" s="29"/>
      <c r="H257" s="81" t="s">
        <v>324</v>
      </c>
      <c r="I257" s="82">
        <v>4673496</v>
      </c>
      <c r="J257" s="21"/>
      <c r="K257" s="80" t="s">
        <v>324</v>
      </c>
      <c r="L257" s="81" t="s">
        <v>336</v>
      </c>
      <c r="M257" s="21"/>
      <c r="N257" s="80" t="s">
        <v>324</v>
      </c>
      <c r="O257" s="82">
        <v>4673496</v>
      </c>
      <c r="P257" s="21"/>
      <c r="Q257" s="80" t="s">
        <v>324</v>
      </c>
      <c r="R257" s="81" t="s">
        <v>336</v>
      </c>
    </row>
    <row r="258" spans="1:18">
      <c r="A258" s="11"/>
      <c r="B258" s="21"/>
      <c r="C258" s="80" t="s">
        <v>981</v>
      </c>
      <c r="D258" s="46"/>
      <c r="E258" s="29"/>
      <c r="F258" s="82">
        <v>189500</v>
      </c>
      <c r="G258" s="29"/>
      <c r="H258" s="29"/>
      <c r="I258" s="82">
        <v>190143</v>
      </c>
      <c r="J258" s="21"/>
      <c r="K258" s="21"/>
      <c r="L258" s="81" t="s">
        <v>336</v>
      </c>
      <c r="M258" s="21"/>
      <c r="N258" s="21"/>
      <c r="O258" s="82">
        <v>190143</v>
      </c>
      <c r="P258" s="21"/>
      <c r="Q258" s="21"/>
      <c r="R258" s="81" t="s">
        <v>336</v>
      </c>
    </row>
    <row r="259" spans="1:18">
      <c r="A259" s="11"/>
      <c r="B259" s="21"/>
      <c r="C259" s="80" t="s">
        <v>982</v>
      </c>
      <c r="D259" s="46"/>
      <c r="E259" s="29"/>
      <c r="F259" s="82">
        <v>1180413</v>
      </c>
      <c r="G259" s="29"/>
      <c r="H259" s="29"/>
      <c r="I259" s="82">
        <v>1153681</v>
      </c>
      <c r="J259" s="21"/>
      <c r="K259" s="21"/>
      <c r="L259" s="81" t="s">
        <v>336</v>
      </c>
      <c r="M259" s="21"/>
      <c r="N259" s="21"/>
      <c r="O259" s="82">
        <v>1153681</v>
      </c>
      <c r="P259" s="21"/>
      <c r="Q259" s="21"/>
      <c r="R259" s="81" t="s">
        <v>336</v>
      </c>
    </row>
    <row r="260" spans="1:18">
      <c r="A260" s="11"/>
      <c r="B260" s="21"/>
      <c r="C260" s="80" t="s">
        <v>983</v>
      </c>
      <c r="D260" s="46"/>
      <c r="E260" s="29"/>
      <c r="F260" s="82">
        <v>270175</v>
      </c>
      <c r="G260" s="29"/>
      <c r="H260" s="29"/>
      <c r="I260" s="82">
        <v>270175</v>
      </c>
      <c r="J260" s="21"/>
      <c r="K260" s="21"/>
      <c r="L260" s="81" t="s">
        <v>336</v>
      </c>
      <c r="M260" s="21"/>
      <c r="N260" s="21"/>
      <c r="O260" s="82">
        <v>270175</v>
      </c>
      <c r="P260" s="21"/>
      <c r="Q260" s="21"/>
      <c r="R260" s="81" t="s">
        <v>336</v>
      </c>
    </row>
    <row r="261" spans="1:18">
      <c r="A261" s="11"/>
      <c r="B261" s="21"/>
      <c r="C261" s="80" t="s">
        <v>984</v>
      </c>
      <c r="D261" s="46"/>
      <c r="E261" s="29"/>
      <c r="F261" s="82">
        <v>1043887</v>
      </c>
      <c r="G261" s="29"/>
      <c r="H261" s="29"/>
      <c r="I261" s="82">
        <v>947669</v>
      </c>
      <c r="J261" s="21"/>
      <c r="K261" s="21"/>
      <c r="L261" s="81" t="s">
        <v>336</v>
      </c>
      <c r="M261" s="21"/>
      <c r="N261" s="21"/>
      <c r="O261" s="82">
        <v>947669</v>
      </c>
      <c r="P261" s="21"/>
      <c r="Q261" s="21"/>
      <c r="R261" s="81" t="s">
        <v>336</v>
      </c>
    </row>
    <row r="262" spans="1:18">
      <c r="A262" s="11"/>
      <c r="B262" s="21"/>
      <c r="C262" s="80" t="s">
        <v>785</v>
      </c>
      <c r="D262" s="46"/>
      <c r="E262" s="29"/>
      <c r="F262" s="81">
        <v>142</v>
      </c>
      <c r="G262" s="29"/>
      <c r="H262" s="29"/>
      <c r="I262" s="81">
        <v>142</v>
      </c>
      <c r="J262" s="21"/>
      <c r="K262" s="21"/>
      <c r="L262" s="81" t="s">
        <v>336</v>
      </c>
      <c r="M262" s="21"/>
      <c r="N262" s="21"/>
      <c r="O262" s="81">
        <v>142</v>
      </c>
      <c r="P262" s="21"/>
      <c r="Q262" s="21"/>
      <c r="R262" s="81" t="s">
        <v>336</v>
      </c>
    </row>
  </sheetData>
  <mergeCells count="218">
    <mergeCell ref="A206:A213"/>
    <mergeCell ref="B206:AC206"/>
    <mergeCell ref="A214:A262"/>
    <mergeCell ref="B214:AC214"/>
    <mergeCell ref="B215:AC215"/>
    <mergeCell ref="B216:AC216"/>
    <mergeCell ref="B217:AC217"/>
    <mergeCell ref="B218:AC218"/>
    <mergeCell ref="B219:AC219"/>
    <mergeCell ref="A187:A205"/>
    <mergeCell ref="B187:AC187"/>
    <mergeCell ref="B200:AC200"/>
    <mergeCell ref="B201:AC201"/>
    <mergeCell ref="B202:AC202"/>
    <mergeCell ref="B203:AC203"/>
    <mergeCell ref="B204:AC204"/>
    <mergeCell ref="B205:AC205"/>
    <mergeCell ref="B123:AC123"/>
    <mergeCell ref="B124:AC124"/>
    <mergeCell ref="B125:AC125"/>
    <mergeCell ref="A126:A186"/>
    <mergeCell ref="B126:AC126"/>
    <mergeCell ref="B182:AC182"/>
    <mergeCell ref="B183:AC183"/>
    <mergeCell ref="B184:AC184"/>
    <mergeCell ref="B185:AC185"/>
    <mergeCell ref="B186:AC186"/>
    <mergeCell ref="A36:A125"/>
    <mergeCell ref="B36:AC36"/>
    <mergeCell ref="B75:AC75"/>
    <mergeCell ref="B76:AC76"/>
    <mergeCell ref="B77:AC77"/>
    <mergeCell ref="B78:AC78"/>
    <mergeCell ref="B79:AC79"/>
    <mergeCell ref="B80:AC80"/>
    <mergeCell ref="B81:AC81"/>
    <mergeCell ref="B82:AC82"/>
    <mergeCell ref="B246:C246"/>
    <mergeCell ref="B256:C256"/>
    <mergeCell ref="A1:A2"/>
    <mergeCell ref="B1:AC1"/>
    <mergeCell ref="B2:AC2"/>
    <mergeCell ref="B3:AC3"/>
    <mergeCell ref="A4:A35"/>
    <mergeCell ref="B4:AC4"/>
    <mergeCell ref="B30:AC30"/>
    <mergeCell ref="B31:AC31"/>
    <mergeCell ref="B223:C223"/>
    <mergeCell ref="B235:C235"/>
    <mergeCell ref="E244:R244"/>
    <mergeCell ref="E245:F245"/>
    <mergeCell ref="H245:I245"/>
    <mergeCell ref="K245:L245"/>
    <mergeCell ref="N245:O245"/>
    <mergeCell ref="Q245:R245"/>
    <mergeCell ref="E220:R220"/>
    <mergeCell ref="B221:C221"/>
    <mergeCell ref="E221:F221"/>
    <mergeCell ref="H221:I221"/>
    <mergeCell ref="K221:L221"/>
    <mergeCell ref="N221:O221"/>
    <mergeCell ref="Q221:R221"/>
    <mergeCell ref="G210:H210"/>
    <mergeCell ref="J210:K210"/>
    <mergeCell ref="M210:N210"/>
    <mergeCell ref="P210:Q210"/>
    <mergeCell ref="E212:F212"/>
    <mergeCell ref="E213:F213"/>
    <mergeCell ref="B196:D196"/>
    <mergeCell ref="C197:D197"/>
    <mergeCell ref="C198:D198"/>
    <mergeCell ref="B207:K207"/>
    <mergeCell ref="G209:K209"/>
    <mergeCell ref="M209:Q209"/>
    <mergeCell ref="B190:D190"/>
    <mergeCell ref="F190:G190"/>
    <mergeCell ref="I190:J190"/>
    <mergeCell ref="B191:D191"/>
    <mergeCell ref="C192:D192"/>
    <mergeCell ref="C193:D193"/>
    <mergeCell ref="F161:F163"/>
    <mergeCell ref="B166:B167"/>
    <mergeCell ref="F166:F168"/>
    <mergeCell ref="F171:F173"/>
    <mergeCell ref="F179:F181"/>
    <mergeCell ref="B188:J188"/>
    <mergeCell ref="B137:B138"/>
    <mergeCell ref="F137:F139"/>
    <mergeCell ref="F142:F144"/>
    <mergeCell ref="F150:F152"/>
    <mergeCell ref="F154:F156"/>
    <mergeCell ref="D158:J158"/>
    <mergeCell ref="B116:E116"/>
    <mergeCell ref="B117:E117"/>
    <mergeCell ref="D118:E118"/>
    <mergeCell ref="B127:J127"/>
    <mergeCell ref="D129:J129"/>
    <mergeCell ref="F132:F134"/>
    <mergeCell ref="B119:AC119"/>
    <mergeCell ref="B120:AC120"/>
    <mergeCell ref="B121:AC121"/>
    <mergeCell ref="B122:AC122"/>
    <mergeCell ref="B109:E109"/>
    <mergeCell ref="C110:E110"/>
    <mergeCell ref="C111:E111"/>
    <mergeCell ref="C112:E112"/>
    <mergeCell ref="C113:E113"/>
    <mergeCell ref="D114:E114"/>
    <mergeCell ref="X102:Y102"/>
    <mergeCell ref="B104:E104"/>
    <mergeCell ref="C105:E105"/>
    <mergeCell ref="C106:E106"/>
    <mergeCell ref="D107:E107"/>
    <mergeCell ref="C108:E108"/>
    <mergeCell ref="B98:E98"/>
    <mergeCell ref="D99:E99"/>
    <mergeCell ref="G101:Y101"/>
    <mergeCell ref="B102:E102"/>
    <mergeCell ref="G102:H102"/>
    <mergeCell ref="J102:K102"/>
    <mergeCell ref="M102:N102"/>
    <mergeCell ref="P102:Q102"/>
    <mergeCell ref="S102:T102"/>
    <mergeCell ref="U102:V102"/>
    <mergeCell ref="B91:E91"/>
    <mergeCell ref="C92:E92"/>
    <mergeCell ref="C93:E93"/>
    <mergeCell ref="C94:E94"/>
    <mergeCell ref="D95:E95"/>
    <mergeCell ref="B97:E97"/>
    <mergeCell ref="X84:Y84"/>
    <mergeCell ref="B86:E86"/>
    <mergeCell ref="C87:E87"/>
    <mergeCell ref="C88:E88"/>
    <mergeCell ref="D89:E89"/>
    <mergeCell ref="C90:E90"/>
    <mergeCell ref="B72:E72"/>
    <mergeCell ref="B73:E73"/>
    <mergeCell ref="G83:Y83"/>
    <mergeCell ref="B84:E84"/>
    <mergeCell ref="G84:H84"/>
    <mergeCell ref="J84:K84"/>
    <mergeCell ref="M84:N84"/>
    <mergeCell ref="P84:Q84"/>
    <mergeCell ref="S84:T84"/>
    <mergeCell ref="U84:V84"/>
    <mergeCell ref="B65:E65"/>
    <mergeCell ref="C66:E66"/>
    <mergeCell ref="C67:E67"/>
    <mergeCell ref="C68:E68"/>
    <mergeCell ref="C69:E69"/>
    <mergeCell ref="D70:E70"/>
    <mergeCell ref="X58:Y58"/>
    <mergeCell ref="B60:E60"/>
    <mergeCell ref="C61:E61"/>
    <mergeCell ref="C62:E62"/>
    <mergeCell ref="D63:E63"/>
    <mergeCell ref="C64:E64"/>
    <mergeCell ref="B53:E53"/>
    <mergeCell ref="B54:E54"/>
    <mergeCell ref="G57:Y57"/>
    <mergeCell ref="B58:E58"/>
    <mergeCell ref="G58:H58"/>
    <mergeCell ref="J58:K58"/>
    <mergeCell ref="M58:N58"/>
    <mergeCell ref="P58:Q58"/>
    <mergeCell ref="S58:T58"/>
    <mergeCell ref="U58:V58"/>
    <mergeCell ref="C46:E46"/>
    <mergeCell ref="B47:E47"/>
    <mergeCell ref="C48:E48"/>
    <mergeCell ref="C49:E49"/>
    <mergeCell ref="C50:E50"/>
    <mergeCell ref="D51:E51"/>
    <mergeCell ref="U40:V40"/>
    <mergeCell ref="X40:Y40"/>
    <mergeCell ref="B42:E42"/>
    <mergeCell ref="C43:E43"/>
    <mergeCell ref="C44:E44"/>
    <mergeCell ref="D45:E45"/>
    <mergeCell ref="B40:E40"/>
    <mergeCell ref="G40:H40"/>
    <mergeCell ref="J40:K40"/>
    <mergeCell ref="M40:N40"/>
    <mergeCell ref="P40:Q40"/>
    <mergeCell ref="S40:T40"/>
    <mergeCell ref="C23:E23"/>
    <mergeCell ref="C24:E24"/>
    <mergeCell ref="C25:E25"/>
    <mergeCell ref="B28:E28"/>
    <mergeCell ref="B37:Y37"/>
    <mergeCell ref="G39:Y39"/>
    <mergeCell ref="B32:AC32"/>
    <mergeCell ref="B33:AC33"/>
    <mergeCell ref="B34:AC34"/>
    <mergeCell ref="B35:AC35"/>
    <mergeCell ref="D13:E13"/>
    <mergeCell ref="C16:E16"/>
    <mergeCell ref="D17:E17"/>
    <mergeCell ref="D18:E18"/>
    <mergeCell ref="D19:E19"/>
    <mergeCell ref="D20:E20"/>
    <mergeCell ref="Y8:Z8"/>
    <mergeCell ref="AB8:AC8"/>
    <mergeCell ref="B9:E9"/>
    <mergeCell ref="C10:E10"/>
    <mergeCell ref="D11:E11"/>
    <mergeCell ref="D12:E12"/>
    <mergeCell ref="B5:AC5"/>
    <mergeCell ref="G7:Q7"/>
    <mergeCell ref="S7:AC7"/>
    <mergeCell ref="B8:E8"/>
    <mergeCell ref="G8:H8"/>
    <mergeCell ref="J8:K8"/>
    <mergeCell ref="M8:N8"/>
    <mergeCell ref="P8:Q8"/>
    <mergeCell ref="S8:T8"/>
    <mergeCell ref="V8:W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1" width="36.5703125" bestFit="1" customWidth="1"/>
    <col min="2" max="2" width="12.28515625" customWidth="1"/>
    <col min="3" max="3" width="30.5703125" customWidth="1"/>
    <col min="4" max="4" width="6.28515625" customWidth="1"/>
    <col min="5" max="5" width="36.5703125" bestFit="1" customWidth="1"/>
    <col min="6" max="6" width="36.5703125" customWidth="1"/>
    <col min="7" max="7" width="15.42578125" customWidth="1"/>
    <col min="8" max="8" width="17.85546875" customWidth="1"/>
    <col min="9" max="9" width="19" customWidth="1"/>
    <col min="10" max="10" width="19.28515625" customWidth="1"/>
    <col min="11" max="11" width="29.7109375" customWidth="1"/>
    <col min="12" max="12" width="5.5703125" customWidth="1"/>
    <col min="13" max="13" width="29.28515625" customWidth="1"/>
    <col min="14" max="14" width="32.5703125" customWidth="1"/>
    <col min="15" max="15" width="5.85546875" customWidth="1"/>
    <col min="16" max="16" width="8.5703125" customWidth="1"/>
    <col min="17" max="17" width="33.140625" customWidth="1"/>
    <col min="18" max="18" width="29.5703125" customWidth="1"/>
    <col min="19" max="19" width="2.7109375" bestFit="1" customWidth="1"/>
    <col min="21" max="21" width="2.140625" customWidth="1"/>
    <col min="22" max="22" width="5" customWidth="1"/>
  </cols>
  <sheetData>
    <row r="1" spans="1:22" ht="15" customHeight="1">
      <c r="A1" s="7" t="s">
        <v>116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167</v>
      </c>
      <c r="B3" s="10" t="s">
        <v>5</v>
      </c>
      <c r="C3" s="10"/>
      <c r="D3" s="10"/>
      <c r="E3" s="10"/>
      <c r="F3" s="10"/>
      <c r="G3" s="10"/>
      <c r="H3" s="10"/>
      <c r="I3" s="10"/>
      <c r="J3" s="10"/>
      <c r="K3" s="10"/>
      <c r="L3" s="10"/>
      <c r="M3" s="10"/>
      <c r="N3" s="10"/>
      <c r="O3" s="10"/>
      <c r="P3" s="10"/>
      <c r="Q3" s="10"/>
      <c r="R3" s="10"/>
      <c r="S3" s="10"/>
      <c r="T3" s="10"/>
      <c r="U3" s="10"/>
      <c r="V3" s="10"/>
    </row>
    <row r="4" spans="1:22" ht="15" customHeight="1">
      <c r="A4" s="11" t="s">
        <v>1168</v>
      </c>
      <c r="B4" s="10" t="s">
        <v>5</v>
      </c>
      <c r="C4" s="10"/>
      <c r="D4" s="10"/>
      <c r="E4" s="10"/>
      <c r="F4" s="10"/>
      <c r="G4" s="10"/>
      <c r="H4" s="10"/>
      <c r="I4" s="10"/>
      <c r="J4" s="10"/>
      <c r="K4" s="10"/>
      <c r="L4" s="10"/>
      <c r="M4" s="10"/>
      <c r="N4" s="10"/>
      <c r="O4" s="10"/>
      <c r="P4" s="10"/>
      <c r="Q4" s="10"/>
      <c r="R4" s="10"/>
      <c r="S4" s="10"/>
      <c r="T4" s="10"/>
      <c r="U4" s="10"/>
      <c r="V4" s="10"/>
    </row>
    <row r="5" spans="1:22">
      <c r="A5" s="11"/>
      <c r="B5" s="33" t="s">
        <v>791</v>
      </c>
      <c r="C5" s="33"/>
      <c r="D5" s="33"/>
      <c r="E5" s="33"/>
      <c r="F5" s="33"/>
      <c r="G5" s="33"/>
      <c r="H5" s="33"/>
      <c r="I5" s="33"/>
      <c r="J5" s="33"/>
      <c r="K5" s="33"/>
      <c r="L5" s="33"/>
      <c r="M5" s="33"/>
      <c r="N5" s="33"/>
      <c r="O5" s="33"/>
      <c r="P5" s="33"/>
      <c r="Q5" s="33"/>
      <c r="R5" s="33"/>
      <c r="S5" s="33"/>
      <c r="T5" s="33"/>
      <c r="U5" s="33"/>
      <c r="V5" s="33"/>
    </row>
    <row r="6" spans="1:22">
      <c r="A6" s="11"/>
      <c r="B6" s="21"/>
      <c r="C6" s="21"/>
      <c r="D6" s="21"/>
      <c r="E6" s="46"/>
      <c r="F6" s="46"/>
      <c r="G6" s="21"/>
      <c r="H6" s="21"/>
      <c r="I6" s="46"/>
      <c r="J6" s="21"/>
      <c r="K6" s="21"/>
      <c r="L6" s="46"/>
      <c r="M6" s="21"/>
      <c r="N6" s="21"/>
      <c r="O6" s="46"/>
      <c r="P6" s="21"/>
      <c r="Q6" s="21"/>
      <c r="R6" s="46"/>
      <c r="S6" s="21"/>
      <c r="T6" s="21"/>
      <c r="U6" s="46"/>
      <c r="V6" s="21"/>
    </row>
    <row r="7" spans="1:22" ht="15.75" thickBot="1">
      <c r="A7" s="11"/>
      <c r="B7" s="21"/>
      <c r="C7" s="21"/>
      <c r="D7" s="21"/>
      <c r="E7" s="46"/>
      <c r="F7" s="34">
        <v>41547</v>
      </c>
      <c r="G7" s="34"/>
      <c r="H7" s="34"/>
      <c r="I7" s="34"/>
      <c r="J7" s="34"/>
      <c r="K7" s="34"/>
      <c r="L7" s="34"/>
      <c r="M7" s="34"/>
      <c r="N7" s="46"/>
      <c r="O7" s="34">
        <v>41274</v>
      </c>
      <c r="P7" s="34"/>
      <c r="Q7" s="34"/>
      <c r="R7" s="34"/>
      <c r="S7" s="34"/>
      <c r="T7" s="34"/>
      <c r="U7" s="34"/>
      <c r="V7" s="34"/>
    </row>
    <row r="8" spans="1:22" ht="15.75" thickBot="1">
      <c r="A8" s="11"/>
      <c r="B8" s="21"/>
      <c r="C8" s="21"/>
      <c r="D8" s="21"/>
      <c r="E8" s="46"/>
      <c r="F8" s="26"/>
      <c r="G8" s="26"/>
      <c r="H8" s="26"/>
      <c r="I8" s="73" t="s">
        <v>376</v>
      </c>
      <c r="J8" s="73"/>
      <c r="K8" s="73"/>
      <c r="L8" s="73"/>
      <c r="M8" s="73"/>
      <c r="N8" s="46"/>
      <c r="O8" s="26"/>
      <c r="P8" s="26"/>
      <c r="Q8" s="26"/>
      <c r="R8" s="73" t="s">
        <v>376</v>
      </c>
      <c r="S8" s="73"/>
      <c r="T8" s="73"/>
      <c r="U8" s="73"/>
      <c r="V8" s="73"/>
    </row>
    <row r="9" spans="1:22" ht="15.75" thickBot="1">
      <c r="A9" s="11"/>
      <c r="B9" s="75" t="s">
        <v>322</v>
      </c>
      <c r="C9" s="75"/>
      <c r="D9" s="75"/>
      <c r="E9" s="21"/>
      <c r="F9" s="61" t="s">
        <v>792</v>
      </c>
      <c r="G9" s="61"/>
      <c r="H9" s="46"/>
      <c r="I9" s="73" t="s">
        <v>793</v>
      </c>
      <c r="J9" s="73"/>
      <c r="K9" s="26"/>
      <c r="L9" s="73" t="s">
        <v>794</v>
      </c>
      <c r="M9" s="73"/>
      <c r="N9" s="46"/>
      <c r="O9" s="61" t="s">
        <v>792</v>
      </c>
      <c r="P9" s="61"/>
      <c r="Q9" s="46"/>
      <c r="R9" s="73" t="s">
        <v>793</v>
      </c>
      <c r="S9" s="73"/>
      <c r="T9" s="26"/>
      <c r="U9" s="73" t="s">
        <v>794</v>
      </c>
      <c r="V9" s="73"/>
    </row>
    <row r="10" spans="1:22">
      <c r="A10" s="11"/>
      <c r="B10" s="62" t="s">
        <v>795</v>
      </c>
      <c r="C10" s="62"/>
      <c r="D10" s="62"/>
      <c r="E10" s="46"/>
      <c r="F10" s="46"/>
      <c r="G10" s="29"/>
      <c r="H10" s="29"/>
      <c r="I10" s="29"/>
      <c r="J10" s="29"/>
      <c r="K10" s="29"/>
      <c r="L10" s="29"/>
      <c r="M10" s="29"/>
      <c r="N10" s="29"/>
      <c r="O10" s="29"/>
      <c r="P10" s="29"/>
      <c r="Q10" s="29"/>
      <c r="R10" s="29"/>
      <c r="S10" s="29"/>
      <c r="T10" s="29"/>
      <c r="U10" s="29"/>
      <c r="V10" s="29"/>
    </row>
    <row r="11" spans="1:22">
      <c r="A11" s="11"/>
      <c r="B11" s="21"/>
      <c r="C11" s="63" t="s">
        <v>796</v>
      </c>
      <c r="D11" s="63"/>
      <c r="E11" s="46"/>
      <c r="F11" s="153" t="s">
        <v>324</v>
      </c>
      <c r="G11" s="28">
        <v>70000</v>
      </c>
      <c r="H11" s="29"/>
      <c r="I11" s="30" t="s">
        <v>324</v>
      </c>
      <c r="J11" s="30" t="s">
        <v>797</v>
      </c>
      <c r="K11" s="29"/>
      <c r="L11" s="170" t="s">
        <v>324</v>
      </c>
      <c r="M11" s="28">
        <v>-1505</v>
      </c>
      <c r="N11" s="29"/>
      <c r="O11" s="30" t="s">
        <v>324</v>
      </c>
      <c r="P11" s="28">
        <v>125000</v>
      </c>
      <c r="Q11" s="29"/>
      <c r="R11" s="30" t="s">
        <v>324</v>
      </c>
      <c r="S11" s="30">
        <v>15</v>
      </c>
      <c r="T11" s="29"/>
      <c r="U11" s="30" t="s">
        <v>324</v>
      </c>
      <c r="V11" s="30">
        <v>-142</v>
      </c>
    </row>
    <row r="12" spans="1:22" ht="15.75" thickBot="1">
      <c r="A12" s="11"/>
      <c r="B12" s="21"/>
      <c r="C12" s="63" t="s">
        <v>798</v>
      </c>
      <c r="D12" s="63"/>
      <c r="E12" s="46"/>
      <c r="F12" s="49"/>
      <c r="G12" s="52">
        <v>18379</v>
      </c>
      <c r="H12" s="29"/>
      <c r="I12" s="41"/>
      <c r="J12" s="42">
        <v>476</v>
      </c>
      <c r="K12" s="29"/>
      <c r="L12" s="41"/>
      <c r="M12" s="42" t="s">
        <v>797</v>
      </c>
      <c r="N12" s="29"/>
      <c r="O12" s="41"/>
      <c r="P12" s="42" t="s">
        <v>797</v>
      </c>
      <c r="Q12" s="29"/>
      <c r="R12" s="41"/>
      <c r="S12" s="42" t="s">
        <v>797</v>
      </c>
      <c r="T12" s="29"/>
      <c r="U12" s="41"/>
      <c r="V12" s="42" t="s">
        <v>797</v>
      </c>
    </row>
    <row r="13" spans="1:22" ht="15.75" thickBot="1">
      <c r="A13" s="11"/>
      <c r="B13" s="21"/>
      <c r="C13" s="21"/>
      <c r="D13" s="27" t="s">
        <v>168</v>
      </c>
      <c r="E13" s="46"/>
      <c r="F13" s="155" t="s">
        <v>324</v>
      </c>
      <c r="G13" s="32">
        <v>88379</v>
      </c>
      <c r="H13" s="29"/>
      <c r="I13" s="90" t="s">
        <v>324</v>
      </c>
      <c r="J13" s="55">
        <v>476</v>
      </c>
      <c r="K13" s="29"/>
      <c r="L13" s="90" t="s">
        <v>324</v>
      </c>
      <c r="M13" s="32">
        <v>-1505</v>
      </c>
      <c r="N13" s="29"/>
      <c r="O13" s="55" t="s">
        <v>324</v>
      </c>
      <c r="P13" s="32">
        <v>125000</v>
      </c>
      <c r="Q13" s="29"/>
      <c r="R13" s="55" t="s">
        <v>324</v>
      </c>
      <c r="S13" s="55">
        <v>15</v>
      </c>
      <c r="T13" s="29"/>
      <c r="U13" s="55" t="s">
        <v>324</v>
      </c>
      <c r="V13" s="55">
        <v>-142</v>
      </c>
    </row>
    <row r="14" spans="1:22" ht="15.75" thickTop="1">
      <c r="A14" s="11"/>
      <c r="B14" s="21"/>
      <c r="C14" s="21"/>
      <c r="D14" s="21"/>
      <c r="E14" s="46"/>
      <c r="F14" s="72"/>
      <c r="G14" s="71"/>
      <c r="H14" s="21"/>
      <c r="I14" s="72"/>
      <c r="J14" s="71"/>
      <c r="K14" s="21"/>
      <c r="L14" s="72"/>
      <c r="M14" s="71"/>
      <c r="N14" s="21"/>
      <c r="O14" s="72"/>
      <c r="P14" s="71"/>
      <c r="Q14" s="21"/>
      <c r="R14" s="72"/>
      <c r="S14" s="71"/>
      <c r="T14" s="21"/>
      <c r="U14" s="72"/>
      <c r="V14" s="71"/>
    </row>
    <row r="15" spans="1:22">
      <c r="A15" s="11"/>
      <c r="B15" s="33" t="s">
        <v>799</v>
      </c>
      <c r="C15" s="33"/>
      <c r="D15" s="33"/>
      <c r="E15" s="33"/>
      <c r="F15" s="33"/>
      <c r="G15" s="33"/>
      <c r="H15" s="33"/>
      <c r="I15" s="33"/>
      <c r="J15" s="33"/>
      <c r="K15" s="33"/>
      <c r="L15" s="33"/>
      <c r="M15" s="33"/>
      <c r="N15" s="33"/>
      <c r="O15" s="21"/>
    </row>
    <row r="16" spans="1:22">
      <c r="A16" s="11"/>
      <c r="B16" s="21"/>
      <c r="C16" s="21"/>
      <c r="D16" s="21"/>
      <c r="E16" s="21"/>
      <c r="F16" s="21"/>
      <c r="G16" s="21"/>
      <c r="H16" s="21"/>
      <c r="I16" s="21"/>
      <c r="J16" s="21"/>
      <c r="K16" s="21"/>
      <c r="L16" s="21"/>
      <c r="M16" s="21"/>
      <c r="N16" s="21"/>
      <c r="O16" s="21"/>
    </row>
    <row r="17" spans="1:15" ht="15.75" thickBot="1">
      <c r="A17" s="11"/>
      <c r="B17" s="21"/>
      <c r="C17" s="21"/>
      <c r="D17" s="159">
        <v>41547</v>
      </c>
      <c r="E17" s="159"/>
      <c r="F17" s="159"/>
      <c r="G17" s="159"/>
      <c r="H17" s="159"/>
      <c r="I17" s="159"/>
      <c r="J17" s="159"/>
      <c r="K17" s="159"/>
      <c r="L17" s="159"/>
      <c r="M17" s="159"/>
      <c r="N17" s="159"/>
      <c r="O17" s="46"/>
    </row>
    <row r="18" spans="1:15" ht="15.75" thickBot="1">
      <c r="A18" s="11"/>
      <c r="B18" s="173" t="s">
        <v>322</v>
      </c>
      <c r="C18" s="173"/>
      <c r="D18" s="21"/>
      <c r="E18" s="171" t="s">
        <v>800</v>
      </c>
      <c r="F18" s="21"/>
      <c r="G18" s="136" t="s">
        <v>801</v>
      </c>
      <c r="H18" s="136"/>
      <c r="I18" s="21"/>
      <c r="J18" s="136" t="s">
        <v>802</v>
      </c>
      <c r="K18" s="136"/>
      <c r="L18" s="21"/>
      <c r="M18" s="136" t="s">
        <v>803</v>
      </c>
      <c r="N18" s="136"/>
      <c r="O18" s="21"/>
    </row>
    <row r="19" spans="1:15">
      <c r="A19" s="11"/>
      <c r="B19" s="174" t="s">
        <v>804</v>
      </c>
      <c r="C19" s="174"/>
      <c r="D19" s="21"/>
      <c r="E19" s="25"/>
      <c r="F19" s="21"/>
      <c r="G19" s="25"/>
      <c r="H19" s="25"/>
      <c r="I19" s="21"/>
      <c r="J19" s="25"/>
      <c r="K19" s="25"/>
      <c r="L19" s="21"/>
      <c r="M19" s="25"/>
      <c r="N19" s="25"/>
      <c r="O19" s="21"/>
    </row>
    <row r="20" spans="1:15">
      <c r="A20" s="11"/>
      <c r="B20" s="21"/>
      <c r="C20" s="22" t="s">
        <v>796</v>
      </c>
      <c r="D20" s="21"/>
      <c r="E20" s="22" t="s">
        <v>805</v>
      </c>
      <c r="F20" s="21"/>
      <c r="G20" s="22" t="s">
        <v>324</v>
      </c>
      <c r="H20" s="125">
        <v>1360</v>
      </c>
      <c r="I20" s="21"/>
      <c r="J20" s="22" t="s">
        <v>324</v>
      </c>
      <c r="K20" s="126" t="s">
        <v>612</v>
      </c>
      <c r="L20" s="21"/>
      <c r="M20" s="22" t="s">
        <v>324</v>
      </c>
      <c r="N20" s="125">
        <v>1360</v>
      </c>
      <c r="O20" s="21"/>
    </row>
    <row r="21" spans="1:15">
      <c r="A21" s="11"/>
      <c r="B21" s="21"/>
      <c r="C21" s="22" t="s">
        <v>796</v>
      </c>
      <c r="D21" s="21"/>
      <c r="E21" s="22" t="s">
        <v>806</v>
      </c>
      <c r="F21" s="21"/>
      <c r="G21" s="22" t="s">
        <v>324</v>
      </c>
      <c r="H21" s="126">
        <v>145</v>
      </c>
      <c r="I21" s="21"/>
      <c r="J21" s="22" t="s">
        <v>324</v>
      </c>
      <c r="K21" s="126" t="s">
        <v>612</v>
      </c>
      <c r="L21" s="21"/>
      <c r="M21" s="22" t="s">
        <v>324</v>
      </c>
      <c r="N21" s="126">
        <v>145</v>
      </c>
      <c r="O21" s="21"/>
    </row>
    <row r="22" spans="1:15">
      <c r="A22" s="11"/>
      <c r="B22" s="21"/>
      <c r="C22" s="21"/>
      <c r="D22" s="21"/>
      <c r="E22" s="21"/>
      <c r="F22" s="21"/>
      <c r="G22" s="21"/>
      <c r="H22" s="21"/>
      <c r="I22" s="21"/>
      <c r="J22" s="21"/>
      <c r="K22" s="21"/>
      <c r="L22" s="21"/>
      <c r="M22" s="21"/>
      <c r="N22" s="21"/>
      <c r="O22" s="21"/>
    </row>
    <row r="23" spans="1:15">
      <c r="A23" s="11"/>
      <c r="B23" s="21"/>
      <c r="C23" s="21"/>
      <c r="D23" s="21"/>
      <c r="E23" s="21"/>
      <c r="F23" s="21"/>
      <c r="G23" s="21"/>
      <c r="H23" s="21"/>
      <c r="I23" s="21"/>
      <c r="J23" s="21"/>
      <c r="K23" s="21"/>
      <c r="L23" s="21"/>
      <c r="M23" s="21"/>
      <c r="N23" s="21"/>
      <c r="O23" s="21"/>
    </row>
    <row r="24" spans="1:15" ht="15.75" thickBot="1">
      <c r="A24" s="11"/>
      <c r="B24" s="21"/>
      <c r="C24" s="21"/>
      <c r="D24" s="159">
        <v>41274</v>
      </c>
      <c r="E24" s="159"/>
      <c r="F24" s="159"/>
      <c r="G24" s="159"/>
      <c r="H24" s="159"/>
      <c r="I24" s="159"/>
      <c r="J24" s="159"/>
      <c r="K24" s="159"/>
      <c r="L24" s="159"/>
      <c r="M24" s="159"/>
      <c r="N24" s="159"/>
      <c r="O24" s="46"/>
    </row>
    <row r="25" spans="1:15" ht="15.75" thickBot="1">
      <c r="A25" s="11"/>
      <c r="B25" s="173" t="s">
        <v>322</v>
      </c>
      <c r="C25" s="173"/>
      <c r="D25" s="25"/>
      <c r="E25" s="172" t="s">
        <v>800</v>
      </c>
      <c r="F25" s="25"/>
      <c r="G25" s="136" t="s">
        <v>807</v>
      </c>
      <c r="H25" s="136"/>
      <c r="I25" s="25"/>
      <c r="J25" s="136" t="s">
        <v>802</v>
      </c>
      <c r="K25" s="136"/>
      <c r="L25" s="25"/>
      <c r="M25" s="136" t="s">
        <v>808</v>
      </c>
      <c r="N25" s="136"/>
      <c r="O25" s="21"/>
    </row>
    <row r="26" spans="1:15">
      <c r="A26" s="11"/>
      <c r="B26" s="174" t="s">
        <v>804</v>
      </c>
      <c r="C26" s="174"/>
      <c r="D26" s="21"/>
      <c r="E26" s="25"/>
      <c r="F26" s="21"/>
      <c r="G26" s="25"/>
      <c r="H26" s="25"/>
      <c r="I26" s="21"/>
      <c r="J26" s="25"/>
      <c r="K26" s="25"/>
      <c r="L26" s="21"/>
      <c r="M26" s="25"/>
      <c r="N26" s="25"/>
      <c r="O26" s="21"/>
    </row>
    <row r="27" spans="1:15">
      <c r="A27" s="11"/>
      <c r="B27" s="21"/>
      <c r="C27" s="22" t="s">
        <v>796</v>
      </c>
      <c r="D27" s="21"/>
      <c r="E27" s="22" t="s">
        <v>806</v>
      </c>
      <c r="F27" s="21"/>
      <c r="G27" s="22" t="s">
        <v>324</v>
      </c>
      <c r="H27" s="126">
        <v>23</v>
      </c>
      <c r="I27" s="21"/>
      <c r="J27" s="22" t="s">
        <v>324</v>
      </c>
      <c r="K27" s="126">
        <v>-8</v>
      </c>
      <c r="L27" s="21"/>
      <c r="M27" s="22" t="s">
        <v>324</v>
      </c>
      <c r="N27" s="126">
        <v>15</v>
      </c>
      <c r="O27" s="21"/>
    </row>
    <row r="28" spans="1:15">
      <c r="A28" s="11"/>
      <c r="B28" s="21"/>
      <c r="C28" s="21"/>
      <c r="D28" s="21"/>
      <c r="E28" s="21"/>
      <c r="F28" s="21"/>
      <c r="G28" s="21"/>
      <c r="H28" s="21"/>
      <c r="I28" s="21"/>
      <c r="J28" s="21"/>
      <c r="K28" s="21"/>
      <c r="L28" s="21"/>
      <c r="M28" s="21"/>
      <c r="N28" s="21"/>
      <c r="O28" s="21"/>
    </row>
    <row r="29" spans="1:15" ht="15.75" thickBot="1">
      <c r="A29" s="11"/>
      <c r="B29" s="173" t="s">
        <v>322</v>
      </c>
      <c r="C29" s="173"/>
      <c r="D29" s="21"/>
      <c r="E29" s="171" t="s">
        <v>800</v>
      </c>
      <c r="F29" s="21"/>
      <c r="G29" s="135" t="s">
        <v>801</v>
      </c>
      <c r="H29" s="135"/>
      <c r="I29" s="21"/>
      <c r="J29" s="135" t="s">
        <v>802</v>
      </c>
      <c r="K29" s="135"/>
      <c r="L29" s="21"/>
      <c r="M29" s="135" t="s">
        <v>803</v>
      </c>
      <c r="N29" s="135"/>
      <c r="O29" s="21"/>
    </row>
    <row r="30" spans="1:15">
      <c r="A30" s="11"/>
      <c r="B30" s="174" t="s">
        <v>804</v>
      </c>
      <c r="C30" s="174"/>
      <c r="D30" s="21"/>
      <c r="E30" s="25"/>
      <c r="F30" s="21"/>
      <c r="G30" s="25"/>
      <c r="H30" s="25"/>
      <c r="I30" s="21"/>
      <c r="J30" s="25"/>
      <c r="K30" s="25"/>
      <c r="L30" s="21"/>
      <c r="M30" s="25"/>
      <c r="N30" s="25"/>
      <c r="O30" s="21"/>
    </row>
    <row r="31" spans="1:15">
      <c r="A31" s="11"/>
      <c r="B31" s="21"/>
      <c r="C31" s="22" t="s">
        <v>796</v>
      </c>
      <c r="D31" s="21"/>
      <c r="E31" s="22" t="s">
        <v>805</v>
      </c>
      <c r="F31" s="21"/>
      <c r="G31" s="22" t="s">
        <v>324</v>
      </c>
      <c r="H31" s="126">
        <v>142</v>
      </c>
      <c r="I31" s="21"/>
      <c r="J31" s="22" t="s">
        <v>324</v>
      </c>
      <c r="K31" s="126" t="s">
        <v>612</v>
      </c>
      <c r="L31" s="21"/>
      <c r="M31" s="22" t="s">
        <v>324</v>
      </c>
      <c r="N31" s="126">
        <v>142</v>
      </c>
      <c r="O31" s="21"/>
    </row>
    <row r="32" spans="1:15">
      <c r="A32" s="11"/>
      <c r="B32" s="21"/>
      <c r="C32" s="22" t="s">
        <v>796</v>
      </c>
      <c r="D32" s="21"/>
      <c r="E32" s="22" t="s">
        <v>806</v>
      </c>
      <c r="F32" s="21"/>
      <c r="G32" s="21"/>
      <c r="H32" s="126">
        <v>8</v>
      </c>
      <c r="I32" s="21"/>
      <c r="J32" s="21"/>
      <c r="K32" s="126">
        <v>-8</v>
      </c>
      <c r="L32" s="21"/>
      <c r="M32" s="21"/>
      <c r="N32" s="126" t="s">
        <v>612</v>
      </c>
      <c r="O32" s="21"/>
    </row>
    <row r="33" spans="1:22" ht="15" customHeight="1">
      <c r="A33" s="11" t="s">
        <v>1169</v>
      </c>
      <c r="B33" s="10" t="s">
        <v>5</v>
      </c>
      <c r="C33" s="10"/>
      <c r="D33" s="10"/>
      <c r="E33" s="10"/>
      <c r="F33" s="10"/>
      <c r="G33" s="10"/>
      <c r="H33" s="10"/>
      <c r="I33" s="10"/>
      <c r="J33" s="10"/>
      <c r="K33" s="10"/>
      <c r="L33" s="10"/>
      <c r="M33" s="10"/>
      <c r="N33" s="10"/>
      <c r="O33" s="10"/>
      <c r="P33" s="10"/>
      <c r="Q33" s="10"/>
      <c r="R33" s="10"/>
      <c r="S33" s="10"/>
      <c r="T33" s="10"/>
      <c r="U33" s="10"/>
      <c r="V33" s="10"/>
    </row>
    <row r="34" spans="1:22">
      <c r="A34" s="11"/>
      <c r="B34" s="33" t="s">
        <v>811</v>
      </c>
      <c r="C34" s="33"/>
      <c r="D34" s="33"/>
      <c r="E34" s="33"/>
      <c r="F34" s="33"/>
      <c r="G34" s="33"/>
      <c r="H34" s="33"/>
      <c r="I34" s="33"/>
      <c r="J34" s="33"/>
      <c r="K34" s="33"/>
      <c r="L34" s="33"/>
      <c r="M34" s="33"/>
      <c r="N34" s="33"/>
      <c r="O34" s="33"/>
      <c r="P34" s="33"/>
      <c r="Q34" s="33"/>
      <c r="R34" s="33"/>
    </row>
    <row r="35" spans="1:22">
      <c r="A35" s="11"/>
      <c r="B35" s="21"/>
      <c r="C35" s="21"/>
      <c r="D35" s="21"/>
      <c r="E35" s="21"/>
      <c r="F35" s="21"/>
      <c r="G35" s="21"/>
      <c r="H35" s="21"/>
      <c r="I35" s="21"/>
      <c r="J35" s="21"/>
      <c r="K35" s="21"/>
      <c r="L35" s="21"/>
      <c r="M35" s="21"/>
      <c r="N35" s="21"/>
      <c r="O35" s="21"/>
      <c r="P35" s="21"/>
      <c r="Q35" s="21"/>
      <c r="R35" s="21"/>
    </row>
    <row r="36" spans="1:22">
      <c r="A36" s="11"/>
      <c r="B36" s="21"/>
      <c r="C36" s="21"/>
      <c r="D36" s="21"/>
      <c r="E36" s="21"/>
      <c r="F36" s="57"/>
      <c r="G36" s="57"/>
      <c r="H36" s="57"/>
      <c r="I36" s="57"/>
      <c r="J36" s="57"/>
      <c r="K36" s="57"/>
      <c r="L36" s="57"/>
      <c r="M36" s="57"/>
      <c r="N36" s="57"/>
      <c r="O36" s="57"/>
      <c r="P36" s="57"/>
      <c r="Q36" s="57"/>
      <c r="R36" s="57"/>
    </row>
    <row r="37" spans="1:22" ht="24" customHeight="1" thickBot="1">
      <c r="A37" s="11"/>
      <c r="B37" s="75" t="s">
        <v>322</v>
      </c>
      <c r="C37" s="75"/>
      <c r="D37" s="21"/>
      <c r="E37" s="61" t="s">
        <v>812</v>
      </c>
      <c r="F37" s="61"/>
      <c r="G37" s="21"/>
      <c r="H37" s="23"/>
      <c r="I37" s="48" t="s">
        <v>792</v>
      </c>
      <c r="J37" s="46"/>
      <c r="K37" s="61" t="s">
        <v>376</v>
      </c>
      <c r="L37" s="61"/>
      <c r="M37" s="46"/>
      <c r="N37" s="61" t="s">
        <v>813</v>
      </c>
      <c r="O37" s="61"/>
      <c r="P37" s="46"/>
      <c r="Q37" s="61" t="s">
        <v>814</v>
      </c>
      <c r="R37" s="61"/>
    </row>
    <row r="38" spans="1:22">
      <c r="A38" s="11"/>
      <c r="B38" s="62" t="s">
        <v>815</v>
      </c>
      <c r="C38" s="62"/>
      <c r="D38" s="21"/>
      <c r="E38" s="25"/>
      <c r="F38" s="25"/>
      <c r="G38" s="21"/>
      <c r="H38" s="25"/>
      <c r="I38" s="25"/>
      <c r="J38" s="21"/>
      <c r="K38" s="25"/>
      <c r="L38" s="25"/>
      <c r="M38" s="21"/>
      <c r="N38" s="25"/>
      <c r="O38" s="25"/>
      <c r="P38" s="21"/>
      <c r="Q38" s="25"/>
      <c r="R38" s="25"/>
    </row>
    <row r="39" spans="1:22">
      <c r="A39" s="11"/>
      <c r="B39" s="21"/>
      <c r="C39" s="175">
        <v>41182</v>
      </c>
      <c r="D39" s="21"/>
      <c r="E39" s="21"/>
      <c r="F39" s="21"/>
      <c r="G39" s="21"/>
      <c r="H39" s="21"/>
      <c r="I39" s="29"/>
      <c r="J39" s="21"/>
      <c r="K39" s="21"/>
      <c r="L39" s="29"/>
      <c r="M39" s="21"/>
      <c r="N39" s="21"/>
      <c r="O39" s="29"/>
      <c r="P39" s="21"/>
      <c r="Q39" s="21"/>
      <c r="R39" s="29"/>
    </row>
    <row r="40" spans="1:22" ht="15.75" thickBot="1">
      <c r="A40" s="11"/>
      <c r="B40" s="21"/>
      <c r="C40" s="27" t="s">
        <v>816</v>
      </c>
      <c r="D40" s="21"/>
      <c r="E40" s="21"/>
      <c r="F40" s="27" t="s">
        <v>817</v>
      </c>
      <c r="G40" s="21"/>
      <c r="H40" s="176" t="s">
        <v>324</v>
      </c>
      <c r="I40" s="94">
        <v>50000</v>
      </c>
      <c r="J40" s="21"/>
      <c r="K40" s="176" t="s">
        <v>324</v>
      </c>
      <c r="L40" s="93">
        <v>-365</v>
      </c>
      <c r="M40" s="21"/>
      <c r="N40" s="176" t="s">
        <v>324</v>
      </c>
      <c r="O40" s="93">
        <v>-590</v>
      </c>
      <c r="P40" s="21"/>
      <c r="Q40" s="176" t="s">
        <v>324</v>
      </c>
      <c r="R40" s="94">
        <v>1644</v>
      </c>
    </row>
    <row r="41" spans="1:22" ht="15.75" thickTop="1">
      <c r="A41" s="11"/>
      <c r="B41" s="21"/>
      <c r="C41" s="21"/>
      <c r="D41" s="21"/>
      <c r="E41" s="21"/>
      <c r="F41" s="21"/>
      <c r="G41" s="21"/>
      <c r="H41" s="71"/>
      <c r="I41" s="71"/>
      <c r="J41" s="21"/>
      <c r="K41" s="71"/>
      <c r="L41" s="71"/>
      <c r="M41" s="21"/>
      <c r="N41" s="71"/>
      <c r="O41" s="71"/>
      <c r="P41" s="21"/>
      <c r="Q41" s="71"/>
      <c r="R41" s="71"/>
    </row>
    <row r="42" spans="1:22">
      <c r="A42" s="11"/>
      <c r="B42" s="21"/>
      <c r="C42" s="21"/>
      <c r="D42" s="21"/>
      <c r="E42" s="21"/>
      <c r="F42" s="21"/>
      <c r="G42" s="21"/>
      <c r="H42" s="21"/>
      <c r="I42" s="21"/>
      <c r="J42" s="21"/>
      <c r="K42" s="21"/>
      <c r="L42" s="21"/>
      <c r="M42" s="21"/>
      <c r="N42" s="21"/>
      <c r="O42" s="21"/>
      <c r="P42" s="21"/>
      <c r="Q42" s="21"/>
      <c r="R42" s="21"/>
    </row>
    <row r="43" spans="1:22">
      <c r="A43" s="11"/>
      <c r="B43" s="33" t="s">
        <v>818</v>
      </c>
      <c r="C43" s="33"/>
      <c r="D43" s="33"/>
      <c r="E43" s="33"/>
      <c r="F43" s="33"/>
      <c r="G43" s="33"/>
      <c r="H43" s="33"/>
      <c r="I43" s="33"/>
      <c r="J43" s="33"/>
      <c r="K43" s="33"/>
      <c r="L43" s="33"/>
      <c r="M43" s="33"/>
      <c r="N43" s="33"/>
      <c r="O43" s="33"/>
      <c r="P43" s="33"/>
      <c r="Q43" s="33"/>
      <c r="R43" s="33"/>
    </row>
    <row r="44" spans="1:22">
      <c r="A44" s="11"/>
      <c r="B44" s="21"/>
      <c r="C44" s="21"/>
      <c r="D44" s="21"/>
      <c r="E44" s="21"/>
      <c r="F44" s="57"/>
      <c r="G44" s="57"/>
      <c r="H44" s="57"/>
      <c r="I44" s="57"/>
      <c r="J44" s="57"/>
      <c r="K44" s="57"/>
      <c r="L44" s="57"/>
      <c r="M44" s="57"/>
      <c r="N44" s="57"/>
      <c r="O44" s="57"/>
      <c r="P44" s="57"/>
      <c r="Q44" s="57"/>
      <c r="R44" s="57"/>
    </row>
    <row r="45" spans="1:22" ht="24" customHeight="1" thickBot="1">
      <c r="A45" s="11"/>
      <c r="B45" s="75" t="s">
        <v>322</v>
      </c>
      <c r="C45" s="75"/>
      <c r="D45" s="21"/>
      <c r="E45" s="61" t="s">
        <v>812</v>
      </c>
      <c r="F45" s="61"/>
      <c r="G45" s="21"/>
      <c r="H45" s="23"/>
      <c r="I45" s="48" t="s">
        <v>792</v>
      </c>
      <c r="J45" s="46"/>
      <c r="K45" s="61" t="s">
        <v>376</v>
      </c>
      <c r="L45" s="61"/>
      <c r="M45" s="46"/>
      <c r="N45" s="61" t="s">
        <v>813</v>
      </c>
      <c r="O45" s="61"/>
      <c r="P45" s="46"/>
      <c r="Q45" s="61" t="s">
        <v>819</v>
      </c>
      <c r="R45" s="61"/>
    </row>
    <row r="46" spans="1:22">
      <c r="A46" s="11"/>
      <c r="B46" s="62" t="s">
        <v>820</v>
      </c>
      <c r="C46" s="62"/>
      <c r="D46" s="21"/>
      <c r="E46" s="25"/>
      <c r="F46" s="25"/>
      <c r="G46" s="21"/>
      <c r="H46" s="25"/>
      <c r="I46" s="25"/>
      <c r="J46" s="21"/>
      <c r="K46" s="25"/>
      <c r="L46" s="25"/>
      <c r="M46" s="21"/>
      <c r="N46" s="25"/>
      <c r="O46" s="25"/>
      <c r="P46" s="21"/>
      <c r="Q46" s="25"/>
      <c r="R46" s="25"/>
    </row>
    <row r="47" spans="1:22">
      <c r="A47" s="11"/>
      <c r="B47" s="21"/>
      <c r="C47" s="175">
        <v>41182</v>
      </c>
      <c r="D47" s="21"/>
      <c r="E47" s="21"/>
      <c r="F47" s="21"/>
      <c r="G47" s="21"/>
      <c r="H47" s="21"/>
      <c r="I47" s="21"/>
      <c r="J47" s="21"/>
      <c r="K47" s="21"/>
      <c r="L47" s="21"/>
      <c r="M47" s="21"/>
      <c r="N47" s="21"/>
      <c r="O47" s="21"/>
      <c r="P47" s="21"/>
      <c r="Q47" s="21"/>
      <c r="R47" s="21"/>
    </row>
    <row r="48" spans="1:22" ht="15.75" thickBot="1">
      <c r="A48" s="11"/>
      <c r="B48" s="21"/>
      <c r="C48" s="27" t="s">
        <v>816</v>
      </c>
      <c r="D48" s="21"/>
      <c r="E48" s="21"/>
      <c r="F48" s="27" t="s">
        <v>817</v>
      </c>
      <c r="G48" s="21"/>
      <c r="H48" s="176" t="s">
        <v>324</v>
      </c>
      <c r="I48" s="94">
        <v>50000</v>
      </c>
      <c r="J48" s="21"/>
      <c r="K48" s="176" t="s">
        <v>324</v>
      </c>
      <c r="L48" s="93">
        <v>-365</v>
      </c>
      <c r="M48" s="21"/>
      <c r="N48" s="176" t="s">
        <v>324</v>
      </c>
      <c r="O48" s="93">
        <v>412</v>
      </c>
      <c r="P48" s="21"/>
      <c r="Q48" s="176" t="s">
        <v>324</v>
      </c>
      <c r="R48" s="93">
        <v>564</v>
      </c>
    </row>
    <row r="49" spans="1:22" ht="15.75" thickTop="1">
      <c r="A49" s="11" t="s">
        <v>1170</v>
      </c>
      <c r="B49" s="10" t="s">
        <v>5</v>
      </c>
      <c r="C49" s="10"/>
      <c r="D49" s="10"/>
      <c r="E49" s="10"/>
      <c r="F49" s="10"/>
      <c r="G49" s="10"/>
      <c r="H49" s="10"/>
      <c r="I49" s="10"/>
      <c r="J49" s="10"/>
      <c r="K49" s="10"/>
      <c r="L49" s="10"/>
      <c r="M49" s="10"/>
      <c r="N49" s="10"/>
      <c r="O49" s="10"/>
      <c r="P49" s="10"/>
      <c r="Q49" s="10"/>
      <c r="R49" s="10"/>
      <c r="S49" s="10"/>
      <c r="T49" s="10"/>
      <c r="U49" s="10"/>
      <c r="V49" s="10"/>
    </row>
    <row r="50" spans="1:22">
      <c r="A50" s="11"/>
      <c r="B50" s="177" t="s">
        <v>821</v>
      </c>
      <c r="C50" s="177"/>
      <c r="D50" s="177"/>
      <c r="E50" s="177"/>
      <c r="F50" s="177"/>
      <c r="G50" s="177"/>
      <c r="H50" s="177"/>
      <c r="I50" s="177"/>
      <c r="J50" s="177"/>
      <c r="K50" s="177"/>
      <c r="L50" s="177"/>
      <c r="M50" s="177"/>
      <c r="N50" s="177"/>
      <c r="O50" s="21"/>
      <c r="P50" s="46"/>
      <c r="Q50" s="21"/>
    </row>
    <row r="51" spans="1:22">
      <c r="A51" s="11"/>
      <c r="B51" s="21"/>
      <c r="C51" s="21"/>
      <c r="D51" s="46"/>
      <c r="E51" s="21"/>
      <c r="F51" s="46"/>
      <c r="G51" s="46"/>
      <c r="H51" s="21"/>
      <c r="I51" s="46"/>
      <c r="J51" s="46"/>
      <c r="K51" s="21"/>
      <c r="L51" s="46"/>
      <c r="M51" s="46"/>
      <c r="N51" s="21"/>
      <c r="O51" s="21"/>
      <c r="P51" s="46"/>
      <c r="Q51" s="21"/>
    </row>
    <row r="52" spans="1:22">
      <c r="A52" s="11"/>
      <c r="B52" s="33" t="s">
        <v>822</v>
      </c>
      <c r="C52" s="33"/>
      <c r="D52" s="33"/>
      <c r="E52" s="33"/>
      <c r="F52" s="33"/>
      <c r="G52" s="33"/>
      <c r="H52" s="33"/>
      <c r="I52" s="33"/>
      <c r="J52" s="33"/>
      <c r="K52" s="33"/>
      <c r="L52" s="33"/>
      <c r="M52" s="33"/>
      <c r="N52" s="33"/>
      <c r="O52" s="33"/>
      <c r="P52" s="33"/>
      <c r="Q52" s="33"/>
    </row>
    <row r="53" spans="1:22">
      <c r="A53" s="11"/>
      <c r="B53" s="21"/>
      <c r="C53" s="21"/>
      <c r="D53" s="46"/>
      <c r="E53" s="21"/>
      <c r="F53" s="46"/>
      <c r="G53" s="46"/>
      <c r="H53" s="21"/>
      <c r="I53" s="46"/>
      <c r="J53" s="46"/>
      <c r="K53" s="21"/>
      <c r="L53" s="46"/>
      <c r="M53" s="46"/>
      <c r="N53" s="21"/>
      <c r="O53" s="21"/>
      <c r="P53" s="46"/>
      <c r="Q53" s="21"/>
    </row>
    <row r="54" spans="1:22" ht="15.75" thickBot="1">
      <c r="A54" s="11"/>
      <c r="B54" s="21"/>
      <c r="C54" s="21"/>
      <c r="D54" s="21"/>
      <c r="E54" s="21"/>
      <c r="F54" s="21"/>
      <c r="G54" s="34">
        <v>41547</v>
      </c>
      <c r="H54" s="34"/>
      <c r="I54" s="34"/>
      <c r="J54" s="34"/>
      <c r="K54" s="34"/>
      <c r="L54" s="34"/>
      <c r="M54" s="34"/>
      <c r="N54" s="34"/>
      <c r="O54" s="34"/>
      <c r="P54" s="34"/>
      <c r="Q54" s="34"/>
    </row>
    <row r="55" spans="1:22" ht="25.5" thickBot="1">
      <c r="A55" s="11"/>
      <c r="B55" s="75" t="s">
        <v>352</v>
      </c>
      <c r="C55" s="75"/>
      <c r="D55" s="21"/>
      <c r="E55" s="48" t="s">
        <v>823</v>
      </c>
      <c r="F55" s="46"/>
      <c r="G55" s="73" t="s">
        <v>792</v>
      </c>
      <c r="H55" s="73"/>
      <c r="I55" s="26"/>
      <c r="J55" s="73" t="s">
        <v>376</v>
      </c>
      <c r="K55" s="73"/>
      <c r="L55" s="26"/>
      <c r="M55" s="73" t="s">
        <v>824</v>
      </c>
      <c r="N55" s="73"/>
      <c r="O55" s="25"/>
      <c r="P55" s="73" t="s">
        <v>825</v>
      </c>
      <c r="Q55" s="73"/>
    </row>
    <row r="56" spans="1:22">
      <c r="A56" s="11"/>
      <c r="B56" s="62" t="s">
        <v>826</v>
      </c>
      <c r="C56" s="62"/>
      <c r="D56" s="46"/>
      <c r="E56" s="25"/>
      <c r="F56" s="46"/>
      <c r="G56" s="26"/>
      <c r="H56" s="25"/>
      <c r="I56" s="46"/>
      <c r="J56" s="26"/>
      <c r="K56" s="25"/>
      <c r="L56" s="46"/>
      <c r="M56" s="26"/>
      <c r="N56" s="25"/>
      <c r="O56" s="21"/>
      <c r="P56" s="26"/>
      <c r="Q56" s="25"/>
    </row>
    <row r="57" spans="1:22">
      <c r="A57" s="11"/>
      <c r="B57" s="21"/>
      <c r="C57" s="27" t="s">
        <v>796</v>
      </c>
      <c r="D57" s="46"/>
      <c r="E57" s="27" t="s">
        <v>127</v>
      </c>
      <c r="F57" s="46"/>
      <c r="G57" s="153" t="s">
        <v>324</v>
      </c>
      <c r="H57" s="28">
        <v>70000</v>
      </c>
      <c r="I57" s="46"/>
      <c r="J57" s="153" t="s">
        <v>324</v>
      </c>
      <c r="K57" s="28">
        <v>-1505</v>
      </c>
      <c r="L57" s="46"/>
      <c r="M57" s="153" t="s">
        <v>324</v>
      </c>
      <c r="N57" s="30">
        <v>-273</v>
      </c>
      <c r="O57" s="21"/>
      <c r="P57" s="153" t="s">
        <v>324</v>
      </c>
      <c r="Q57" s="28">
        <v>2197</v>
      </c>
    </row>
    <row r="58" spans="1:22">
      <c r="A58" s="11"/>
      <c r="B58" s="21"/>
      <c r="C58" s="21"/>
      <c r="D58" s="46"/>
      <c r="E58" s="21"/>
      <c r="F58" s="46"/>
      <c r="G58" s="46"/>
      <c r="H58" s="21"/>
      <c r="I58" s="46"/>
      <c r="J58" s="46"/>
      <c r="K58" s="21"/>
      <c r="L58" s="46"/>
      <c r="M58" s="46"/>
      <c r="N58" s="21"/>
      <c r="O58" s="21"/>
      <c r="P58" s="46"/>
      <c r="Q58" s="21"/>
    </row>
    <row r="59" spans="1:22" ht="15.75" thickBot="1">
      <c r="A59" s="11"/>
      <c r="B59" s="21"/>
      <c r="C59" s="27" t="s">
        <v>798</v>
      </c>
      <c r="D59" s="46"/>
      <c r="E59" s="27" t="s">
        <v>127</v>
      </c>
      <c r="F59" s="46"/>
      <c r="G59" s="49"/>
      <c r="H59" s="52">
        <v>18379</v>
      </c>
      <c r="I59" s="46"/>
      <c r="J59" s="49"/>
      <c r="K59" s="42">
        <v>476</v>
      </c>
      <c r="L59" s="46"/>
      <c r="M59" s="49"/>
      <c r="N59" s="42">
        <v>215</v>
      </c>
      <c r="O59" s="21"/>
      <c r="P59" s="49"/>
      <c r="Q59" s="42">
        <v>476</v>
      </c>
    </row>
    <row r="60" spans="1:22" ht="15.75" thickBot="1">
      <c r="A60" s="11"/>
      <c r="B60" s="21"/>
      <c r="C60" s="21"/>
      <c r="D60" s="46"/>
      <c r="E60" s="21"/>
      <c r="F60" s="46"/>
      <c r="G60" s="155" t="s">
        <v>324</v>
      </c>
      <c r="H60" s="32">
        <v>88379</v>
      </c>
      <c r="I60" s="46"/>
      <c r="J60" s="155" t="s">
        <v>324</v>
      </c>
      <c r="K60" s="32">
        <v>-1029</v>
      </c>
      <c r="L60" s="46"/>
      <c r="M60" s="155" t="s">
        <v>324</v>
      </c>
      <c r="N60" s="55">
        <v>-58</v>
      </c>
      <c r="O60" s="21"/>
      <c r="P60" s="155" t="s">
        <v>324</v>
      </c>
      <c r="Q60" s="32">
        <v>2673</v>
      </c>
    </row>
    <row r="61" spans="1:22" ht="15.75" thickTop="1">
      <c r="A61" s="11"/>
      <c r="B61" s="21"/>
      <c r="C61" s="21"/>
      <c r="D61" s="46"/>
      <c r="E61" s="21"/>
      <c r="F61" s="46"/>
      <c r="G61" s="72"/>
      <c r="H61" s="71"/>
      <c r="I61" s="46"/>
      <c r="J61" s="72"/>
      <c r="K61" s="71"/>
      <c r="L61" s="46"/>
      <c r="M61" s="72"/>
      <c r="N61" s="71"/>
      <c r="O61" s="21"/>
      <c r="P61" s="72"/>
      <c r="Q61" s="71"/>
    </row>
    <row r="62" spans="1:22">
      <c r="A62" s="11"/>
      <c r="B62" s="21"/>
      <c r="C62" s="21"/>
      <c r="D62" s="46"/>
      <c r="E62" s="21"/>
      <c r="F62" s="46"/>
      <c r="G62" s="46"/>
      <c r="H62" s="21"/>
      <c r="I62" s="46"/>
      <c r="J62" s="46"/>
      <c r="K62" s="21"/>
      <c r="L62" s="46"/>
      <c r="M62" s="46"/>
      <c r="N62" s="21"/>
      <c r="O62" s="21"/>
      <c r="P62" s="46"/>
      <c r="Q62" s="21"/>
    </row>
    <row r="63" spans="1:22">
      <c r="A63" s="11"/>
      <c r="B63" s="21"/>
      <c r="C63" s="21"/>
      <c r="D63" s="21"/>
      <c r="E63" s="21"/>
      <c r="F63" s="21"/>
      <c r="G63" s="21"/>
      <c r="H63" s="21"/>
      <c r="I63" s="21"/>
      <c r="J63" s="21"/>
      <c r="K63" s="21"/>
      <c r="L63" s="21"/>
      <c r="M63" s="21"/>
      <c r="N63" s="21"/>
      <c r="O63" s="21"/>
      <c r="P63" s="21"/>
      <c r="Q63" s="21"/>
    </row>
    <row r="64" spans="1:22" ht="15.75" thickBot="1">
      <c r="A64" s="11"/>
      <c r="B64" s="21"/>
      <c r="C64" s="21"/>
      <c r="D64" s="21"/>
      <c r="E64" s="21"/>
      <c r="F64" s="21"/>
      <c r="G64" s="34">
        <v>41182</v>
      </c>
      <c r="H64" s="34"/>
      <c r="I64" s="34"/>
      <c r="J64" s="34"/>
      <c r="K64" s="34"/>
      <c r="L64" s="34"/>
      <c r="M64" s="34"/>
      <c r="N64" s="34"/>
      <c r="O64" s="34"/>
      <c r="P64" s="34"/>
      <c r="Q64" s="34"/>
    </row>
    <row r="65" spans="1:17" ht="25.5" thickBot="1">
      <c r="A65" s="11"/>
      <c r="B65" s="75" t="s">
        <v>352</v>
      </c>
      <c r="C65" s="75"/>
      <c r="D65" s="21"/>
      <c r="E65" s="48" t="s">
        <v>823</v>
      </c>
      <c r="F65" s="46"/>
      <c r="G65" s="73" t="s">
        <v>792</v>
      </c>
      <c r="H65" s="73"/>
      <c r="I65" s="26"/>
      <c r="J65" s="73" t="s">
        <v>376</v>
      </c>
      <c r="K65" s="73"/>
      <c r="L65" s="26"/>
      <c r="M65" s="73" t="s">
        <v>824</v>
      </c>
      <c r="N65" s="73"/>
      <c r="O65" s="25"/>
      <c r="P65" s="73" t="s">
        <v>825</v>
      </c>
      <c r="Q65" s="73"/>
    </row>
    <row r="66" spans="1:17">
      <c r="A66" s="11"/>
      <c r="B66" s="62" t="s">
        <v>826</v>
      </c>
      <c r="C66" s="62"/>
      <c r="D66" s="46"/>
      <c r="E66" s="25"/>
      <c r="F66" s="46"/>
      <c r="G66" s="26"/>
      <c r="H66" s="25"/>
      <c r="I66" s="46"/>
      <c r="J66" s="26"/>
      <c r="K66" s="25"/>
      <c r="L66" s="46"/>
      <c r="M66" s="26"/>
      <c r="N66" s="25"/>
      <c r="O66" s="21"/>
      <c r="P66" s="26"/>
      <c r="Q66" s="25"/>
    </row>
    <row r="67" spans="1:17">
      <c r="A67" s="11"/>
      <c r="B67" s="21"/>
      <c r="C67" s="27" t="s">
        <v>827</v>
      </c>
      <c r="D67" s="46"/>
      <c r="E67" s="27" t="s">
        <v>127</v>
      </c>
      <c r="F67" s="46"/>
      <c r="G67" s="153" t="s">
        <v>324</v>
      </c>
      <c r="H67" s="28">
        <v>165000</v>
      </c>
      <c r="I67" s="46"/>
      <c r="J67" s="153" t="s">
        <v>324</v>
      </c>
      <c r="K67" s="30" t="s">
        <v>336</v>
      </c>
      <c r="L67" s="46"/>
      <c r="M67" s="153" t="s">
        <v>324</v>
      </c>
      <c r="N67" s="30" t="s">
        <v>336</v>
      </c>
      <c r="O67" s="21"/>
      <c r="P67" s="153" t="s">
        <v>324</v>
      </c>
      <c r="Q67" s="30" t="s">
        <v>336</v>
      </c>
    </row>
    <row r="68" spans="1:17">
      <c r="A68" s="11"/>
      <c r="B68" s="21"/>
      <c r="C68" s="21"/>
      <c r="D68" s="46"/>
      <c r="E68" s="21"/>
      <c r="F68" s="46"/>
      <c r="G68" s="46"/>
      <c r="H68" s="46"/>
      <c r="I68" s="46"/>
      <c r="J68" s="46"/>
      <c r="K68" s="46"/>
      <c r="L68" s="46"/>
      <c r="M68" s="46"/>
      <c r="N68" s="21"/>
      <c r="O68" s="21"/>
      <c r="P68" s="46"/>
      <c r="Q68" s="21"/>
    </row>
    <row r="69" spans="1:17" ht="15.75" thickBot="1">
      <c r="A69" s="11"/>
      <c r="B69" s="21"/>
      <c r="C69" s="27" t="s">
        <v>796</v>
      </c>
      <c r="D69" s="46"/>
      <c r="E69" s="27" t="s">
        <v>127</v>
      </c>
      <c r="F69" s="46"/>
      <c r="G69" s="49"/>
      <c r="H69" s="52">
        <v>125000</v>
      </c>
      <c r="I69" s="46"/>
      <c r="J69" s="49"/>
      <c r="K69" s="52">
        <v>-2287</v>
      </c>
      <c r="L69" s="46"/>
      <c r="M69" s="49"/>
      <c r="N69" s="52">
        <v>-4580</v>
      </c>
      <c r="O69" s="21"/>
      <c r="P69" s="49"/>
      <c r="Q69" s="52">
        <v>-6295</v>
      </c>
    </row>
    <row r="70" spans="1:17" ht="15.75" thickBot="1">
      <c r="A70" s="11"/>
      <c r="B70" s="21"/>
      <c r="C70" s="21"/>
      <c r="D70" s="46"/>
      <c r="E70" s="21"/>
      <c r="F70" s="46"/>
      <c r="G70" s="155" t="s">
        <v>324</v>
      </c>
      <c r="H70" s="32">
        <v>290000</v>
      </c>
      <c r="I70" s="46"/>
      <c r="J70" s="155" t="s">
        <v>324</v>
      </c>
      <c r="K70" s="32">
        <v>-2287</v>
      </c>
      <c r="L70" s="46"/>
      <c r="M70" s="155" t="s">
        <v>324</v>
      </c>
      <c r="N70" s="32">
        <v>-4580</v>
      </c>
      <c r="O70" s="21"/>
      <c r="P70" s="155" t="s">
        <v>324</v>
      </c>
      <c r="Q70" s="32">
        <v>-6295</v>
      </c>
    </row>
  </sheetData>
  <mergeCells count="75">
    <mergeCell ref="B66:C66"/>
    <mergeCell ref="A1:A2"/>
    <mergeCell ref="B1:V1"/>
    <mergeCell ref="B2:V2"/>
    <mergeCell ref="B3:V3"/>
    <mergeCell ref="A4:A32"/>
    <mergeCell ref="B4:V4"/>
    <mergeCell ref="A33:A48"/>
    <mergeCell ref="B33:V33"/>
    <mergeCell ref="A49:A70"/>
    <mergeCell ref="B56:C56"/>
    <mergeCell ref="G64:Q64"/>
    <mergeCell ref="B65:C65"/>
    <mergeCell ref="G65:H65"/>
    <mergeCell ref="J65:K65"/>
    <mergeCell ref="M65:N65"/>
    <mergeCell ref="P65:Q65"/>
    <mergeCell ref="B46:C46"/>
    <mergeCell ref="B50:N50"/>
    <mergeCell ref="B52:Q52"/>
    <mergeCell ref="G54:Q54"/>
    <mergeCell ref="B55:C55"/>
    <mergeCell ref="G55:H55"/>
    <mergeCell ref="J55:K55"/>
    <mergeCell ref="M55:N55"/>
    <mergeCell ref="P55:Q55"/>
    <mergeCell ref="B49:V49"/>
    <mergeCell ref="B38:C38"/>
    <mergeCell ref="B43:R43"/>
    <mergeCell ref="F44:R44"/>
    <mergeCell ref="B45:C45"/>
    <mergeCell ref="E45:F45"/>
    <mergeCell ref="K45:L45"/>
    <mergeCell ref="N45:O45"/>
    <mergeCell ref="Q45:R45"/>
    <mergeCell ref="F36:R36"/>
    <mergeCell ref="B37:C37"/>
    <mergeCell ref="E37:F37"/>
    <mergeCell ref="K37:L37"/>
    <mergeCell ref="N37:O37"/>
    <mergeCell ref="Q37:R37"/>
    <mergeCell ref="B29:C29"/>
    <mergeCell ref="G29:H29"/>
    <mergeCell ref="J29:K29"/>
    <mergeCell ref="M29:N29"/>
    <mergeCell ref="B30:C30"/>
    <mergeCell ref="B34:R34"/>
    <mergeCell ref="D24:N24"/>
    <mergeCell ref="B25:C25"/>
    <mergeCell ref="G25:H25"/>
    <mergeCell ref="J25:K25"/>
    <mergeCell ref="M25:N25"/>
    <mergeCell ref="B26:C26"/>
    <mergeCell ref="D17:N17"/>
    <mergeCell ref="B18:C18"/>
    <mergeCell ref="G18:H18"/>
    <mergeCell ref="J18:K18"/>
    <mergeCell ref="M18:N18"/>
    <mergeCell ref="B19:C19"/>
    <mergeCell ref="R9:S9"/>
    <mergeCell ref="U9:V9"/>
    <mergeCell ref="B10:D10"/>
    <mergeCell ref="C11:D11"/>
    <mergeCell ref="C12:D12"/>
    <mergeCell ref="B15:N15"/>
    <mergeCell ref="B5:V5"/>
    <mergeCell ref="F7:M7"/>
    <mergeCell ref="O7:V7"/>
    <mergeCell ref="I8:M8"/>
    <mergeCell ref="R8:V8"/>
    <mergeCell ref="B9:D9"/>
    <mergeCell ref="F9:G9"/>
    <mergeCell ref="I9:J9"/>
    <mergeCell ref="L9:M9"/>
    <mergeCell ref="O9:P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2.85546875" bestFit="1" customWidth="1"/>
    <col min="2" max="2" width="36.5703125" customWidth="1"/>
    <col min="3" max="3" width="6.140625" customWidth="1"/>
    <col min="4" max="4" width="36.5703125" customWidth="1"/>
    <col min="5" max="5" width="30.7109375" customWidth="1"/>
    <col min="6" max="6" width="6.140625" customWidth="1"/>
    <col min="7" max="7" width="26.42578125" customWidth="1"/>
    <col min="8" max="8" width="30.7109375" customWidth="1"/>
    <col min="9" max="9" width="6.140625" customWidth="1"/>
    <col min="10" max="10" width="26.42578125" customWidth="1"/>
  </cols>
  <sheetData>
    <row r="1" spans="1:10" ht="15" customHeight="1">
      <c r="A1" s="7" t="s">
        <v>117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021</v>
      </c>
      <c r="B3" s="10" t="s">
        <v>5</v>
      </c>
      <c r="C3" s="10"/>
      <c r="D3" s="10"/>
      <c r="E3" s="10"/>
      <c r="F3" s="10"/>
      <c r="G3" s="10"/>
      <c r="H3" s="10"/>
      <c r="I3" s="10"/>
      <c r="J3" s="10"/>
    </row>
    <row r="4" spans="1:10" ht="15" customHeight="1">
      <c r="A4" s="11" t="s">
        <v>1172</v>
      </c>
      <c r="B4" s="10" t="s">
        <v>5</v>
      </c>
      <c r="C4" s="10"/>
      <c r="D4" s="10"/>
      <c r="E4" s="10"/>
      <c r="F4" s="10"/>
      <c r="G4" s="10"/>
      <c r="H4" s="10"/>
      <c r="I4" s="10"/>
      <c r="J4" s="10"/>
    </row>
    <row r="5" spans="1:10">
      <c r="A5" s="11"/>
      <c r="B5" s="33" t="s">
        <v>1053</v>
      </c>
      <c r="C5" s="33"/>
      <c r="D5" s="33"/>
      <c r="E5" s="33"/>
      <c r="F5" s="33"/>
      <c r="G5" s="33"/>
      <c r="H5" s="33"/>
      <c r="I5" s="33"/>
      <c r="J5" s="33"/>
    </row>
    <row r="6" spans="1:10">
      <c r="A6" s="11"/>
      <c r="B6" s="21"/>
      <c r="C6" s="21"/>
      <c r="D6" s="21"/>
      <c r="E6" s="21"/>
      <c r="F6" s="46"/>
      <c r="G6" s="46"/>
      <c r="H6" s="46"/>
      <c r="I6" s="46"/>
      <c r="J6" s="21"/>
    </row>
    <row r="7" spans="1:10" ht="15.75" thickBot="1">
      <c r="A7" s="11"/>
      <c r="B7" s="75" t="s">
        <v>352</v>
      </c>
      <c r="C7" s="75"/>
      <c r="D7" s="75"/>
      <c r="E7" s="21"/>
      <c r="F7" s="34">
        <v>41547</v>
      </c>
      <c r="G7" s="34"/>
      <c r="H7" s="46"/>
      <c r="I7" s="34">
        <v>41274</v>
      </c>
      <c r="J7" s="34"/>
    </row>
    <row r="8" spans="1:10">
      <c r="A8" s="11"/>
      <c r="B8" s="62" t="s">
        <v>1038</v>
      </c>
      <c r="C8" s="62"/>
      <c r="D8" s="62"/>
      <c r="E8" s="21"/>
      <c r="F8" s="26"/>
      <c r="G8" s="25"/>
      <c r="H8" s="46"/>
      <c r="I8" s="26"/>
      <c r="J8" s="25"/>
    </row>
    <row r="9" spans="1:10">
      <c r="A9" s="11"/>
      <c r="B9" s="21"/>
      <c r="C9" s="63" t="s">
        <v>1054</v>
      </c>
      <c r="D9" s="63"/>
      <c r="E9" s="21"/>
      <c r="F9" s="153" t="s">
        <v>324</v>
      </c>
      <c r="G9" s="28">
        <v>76400</v>
      </c>
      <c r="H9" s="46"/>
      <c r="I9" s="153" t="s">
        <v>324</v>
      </c>
      <c r="J9" s="28">
        <v>85179</v>
      </c>
    </row>
    <row r="10" spans="1:10">
      <c r="A10" s="11"/>
      <c r="B10" s="21"/>
      <c r="C10" s="63" t="s">
        <v>42</v>
      </c>
      <c r="D10" s="63"/>
      <c r="E10" s="21"/>
      <c r="F10" s="46"/>
      <c r="G10" s="28">
        <v>14450</v>
      </c>
      <c r="H10" s="46"/>
      <c r="I10" s="46"/>
      <c r="J10" s="30" t="s">
        <v>336</v>
      </c>
    </row>
    <row r="11" spans="1:10">
      <c r="A11" s="11"/>
      <c r="B11" s="21"/>
      <c r="C11" s="63" t="s">
        <v>43</v>
      </c>
      <c r="D11" s="63"/>
      <c r="E11" s="21"/>
      <c r="F11" s="46"/>
      <c r="G11" s="28">
        <v>1071034</v>
      </c>
      <c r="H11" s="46"/>
      <c r="I11" s="46"/>
      <c r="J11" s="28">
        <v>1067640</v>
      </c>
    </row>
    <row r="12" spans="1:10">
      <c r="A12" s="11"/>
      <c r="B12" s="21"/>
      <c r="C12" s="63" t="s">
        <v>1055</v>
      </c>
      <c r="D12" s="63"/>
      <c r="E12" s="21"/>
      <c r="F12" s="46"/>
      <c r="G12" s="28">
        <v>-5318</v>
      </c>
      <c r="H12" s="46"/>
      <c r="I12" s="46"/>
      <c r="J12" s="28">
        <v>-5526</v>
      </c>
    </row>
    <row r="13" spans="1:10" ht="15.75" thickBot="1">
      <c r="A13" s="11"/>
      <c r="B13" s="21"/>
      <c r="C13" s="63" t="s">
        <v>57</v>
      </c>
      <c r="D13" s="63"/>
      <c r="E13" s="21"/>
      <c r="F13" s="49"/>
      <c r="G13" s="52">
        <v>16576</v>
      </c>
      <c r="H13" s="46"/>
      <c r="I13" s="49"/>
      <c r="J13" s="52">
        <v>17311</v>
      </c>
    </row>
    <row r="14" spans="1:10">
      <c r="A14" s="11"/>
      <c r="B14" s="21"/>
      <c r="C14" s="21"/>
      <c r="D14" s="50" t="s">
        <v>58</v>
      </c>
      <c r="E14" s="21"/>
      <c r="F14" s="39"/>
      <c r="G14" s="70">
        <v>1173142</v>
      </c>
      <c r="H14" s="46"/>
      <c r="I14" s="39"/>
      <c r="J14" s="70">
        <v>1164604</v>
      </c>
    </row>
    <row r="15" spans="1:10">
      <c r="A15" s="11"/>
      <c r="B15" s="21"/>
      <c r="C15" s="21"/>
      <c r="D15" s="21"/>
      <c r="E15" s="21"/>
      <c r="F15" s="29"/>
      <c r="G15" s="21"/>
      <c r="H15" s="46"/>
      <c r="I15" s="29"/>
      <c r="J15" s="21"/>
    </row>
    <row r="16" spans="1:10">
      <c r="A16" s="11"/>
      <c r="B16" s="21"/>
      <c r="C16" s="63" t="s">
        <v>1056</v>
      </c>
      <c r="D16" s="63"/>
      <c r="E16" s="21"/>
      <c r="F16" s="46"/>
      <c r="G16" s="28">
        <v>825319</v>
      </c>
      <c r="H16" s="46"/>
      <c r="I16" s="46"/>
      <c r="J16" s="28">
        <v>824791</v>
      </c>
    </row>
    <row r="17" spans="1:10" ht="15.75" thickBot="1">
      <c r="A17" s="11"/>
      <c r="B17" s="21"/>
      <c r="C17" s="63" t="s">
        <v>1057</v>
      </c>
      <c r="D17" s="63"/>
      <c r="E17" s="21"/>
      <c r="F17" s="49"/>
      <c r="G17" s="52">
        <v>2988</v>
      </c>
      <c r="H17" s="46"/>
      <c r="I17" s="49"/>
      <c r="J17" s="52">
        <v>3327</v>
      </c>
    </row>
    <row r="18" spans="1:10" ht="15.75" thickBot="1">
      <c r="A18" s="11"/>
      <c r="B18" s="21"/>
      <c r="C18" s="21"/>
      <c r="D18" s="50" t="s">
        <v>69</v>
      </c>
      <c r="E18" s="21"/>
      <c r="F18" s="91"/>
      <c r="G18" s="92">
        <v>828307</v>
      </c>
      <c r="H18" s="46"/>
      <c r="I18" s="91"/>
      <c r="J18" s="92">
        <v>828118</v>
      </c>
    </row>
    <row r="19" spans="1:10" ht="15.75" thickBot="1">
      <c r="A19" s="11"/>
      <c r="B19" s="64" t="s">
        <v>1058</v>
      </c>
      <c r="C19" s="64"/>
      <c r="D19" s="64"/>
      <c r="E19" s="21"/>
      <c r="F19" s="155" t="s">
        <v>324</v>
      </c>
      <c r="G19" s="32">
        <v>344835</v>
      </c>
      <c r="H19" s="46"/>
      <c r="I19" s="155" t="s">
        <v>324</v>
      </c>
      <c r="J19" s="32">
        <v>336486</v>
      </c>
    </row>
    <row r="20" spans="1:10" ht="15.75" thickTop="1">
      <c r="A20" s="11" t="s">
        <v>1173</v>
      </c>
      <c r="B20" s="10" t="s">
        <v>5</v>
      </c>
      <c r="C20" s="10"/>
      <c r="D20" s="10"/>
      <c r="E20" s="10"/>
      <c r="F20" s="10"/>
      <c r="G20" s="10"/>
      <c r="H20" s="10"/>
      <c r="I20" s="10"/>
      <c r="J20" s="10"/>
    </row>
    <row r="21" spans="1:10" ht="25.5" customHeight="1">
      <c r="A21" s="11"/>
      <c r="B21" s="33" t="s">
        <v>1037</v>
      </c>
      <c r="C21" s="33"/>
      <c r="D21" s="33"/>
      <c r="E21" s="33"/>
      <c r="F21" s="33"/>
      <c r="G21" s="33"/>
    </row>
    <row r="22" spans="1:10">
      <c r="A22" s="11"/>
      <c r="B22" s="21"/>
      <c r="C22" s="46"/>
      <c r="D22" s="21"/>
      <c r="E22" s="21"/>
      <c r="F22" s="46"/>
      <c r="G22" s="21"/>
    </row>
    <row r="23" spans="1:10" ht="15.75" thickBot="1">
      <c r="A23" s="11"/>
      <c r="B23" s="24" t="s">
        <v>322</v>
      </c>
      <c r="C23" s="34">
        <v>41547</v>
      </c>
      <c r="D23" s="34"/>
      <c r="E23" s="46"/>
      <c r="F23" s="34">
        <v>41274</v>
      </c>
      <c r="G23" s="34"/>
    </row>
    <row r="24" spans="1:10">
      <c r="A24" s="11"/>
      <c r="B24" s="51" t="s">
        <v>1038</v>
      </c>
      <c r="C24" s="26"/>
      <c r="D24" s="25"/>
      <c r="E24" s="21"/>
      <c r="F24" s="26"/>
      <c r="G24" s="25"/>
    </row>
    <row r="25" spans="1:10">
      <c r="A25" s="11"/>
      <c r="B25" s="27" t="s">
        <v>1039</v>
      </c>
      <c r="C25" s="46"/>
      <c r="D25" s="29"/>
      <c r="E25" s="21"/>
      <c r="F25" s="46"/>
      <c r="G25" s="29"/>
    </row>
    <row r="26" spans="1:10">
      <c r="A26" s="11"/>
      <c r="B26" s="27" t="s">
        <v>1040</v>
      </c>
      <c r="C26" s="153" t="s">
        <v>324</v>
      </c>
      <c r="D26" s="28">
        <v>101085</v>
      </c>
      <c r="E26" s="21"/>
      <c r="F26" s="153" t="s">
        <v>324</v>
      </c>
      <c r="G26" s="28">
        <v>111884</v>
      </c>
    </row>
    <row r="27" spans="1:10" ht="17.25">
      <c r="A27" s="11"/>
      <c r="B27" s="27" t="s">
        <v>1041</v>
      </c>
      <c r="C27" s="46"/>
      <c r="D27" s="28">
        <v>562298</v>
      </c>
      <c r="E27" s="21"/>
      <c r="F27" s="46"/>
      <c r="G27" s="28">
        <v>285428</v>
      </c>
    </row>
    <row r="28" spans="1:10" ht="17.25">
      <c r="A28" s="11"/>
      <c r="B28" s="50" t="s">
        <v>1042</v>
      </c>
      <c r="C28" s="29"/>
      <c r="D28" s="21"/>
      <c r="E28" s="21"/>
      <c r="F28" s="46"/>
      <c r="G28" s="21"/>
    </row>
    <row r="29" spans="1:10">
      <c r="A29" s="11"/>
      <c r="B29" s="27" t="s">
        <v>1039</v>
      </c>
      <c r="C29" s="46"/>
      <c r="D29" s="29"/>
      <c r="E29" s="21"/>
      <c r="F29" s="46"/>
      <c r="G29" s="29"/>
    </row>
    <row r="30" spans="1:10">
      <c r="A30" s="11"/>
      <c r="B30" s="27" t="s">
        <v>1040</v>
      </c>
      <c r="C30" s="153" t="s">
        <v>324</v>
      </c>
      <c r="D30" s="28">
        <v>101085</v>
      </c>
      <c r="E30" s="21"/>
      <c r="F30" s="153" t="s">
        <v>324</v>
      </c>
      <c r="G30" s="28">
        <v>111884</v>
      </c>
    </row>
    <row r="31" spans="1:10" ht="17.25">
      <c r="A31" s="11"/>
      <c r="B31" s="27" t="s">
        <v>1041</v>
      </c>
      <c r="C31" s="46"/>
      <c r="D31" s="28">
        <v>562298</v>
      </c>
      <c r="E31" s="21"/>
      <c r="F31" s="46"/>
      <c r="G31" s="28">
        <v>285428</v>
      </c>
    </row>
    <row r="32" spans="1:10">
      <c r="A32" s="11"/>
      <c r="B32" s="43" t="s">
        <v>1043</v>
      </c>
      <c r="C32" s="43"/>
      <c r="D32" s="43"/>
      <c r="E32" s="43"/>
      <c r="F32" s="43"/>
      <c r="G32" s="43"/>
      <c r="H32" s="43"/>
      <c r="I32" s="43"/>
      <c r="J32" s="43"/>
    </row>
    <row r="33" spans="1:10">
      <c r="A33" s="11"/>
      <c r="B33" s="44"/>
      <c r="C33" s="44"/>
      <c r="D33" s="44"/>
      <c r="E33" s="44"/>
      <c r="F33" s="44"/>
      <c r="G33" s="44"/>
      <c r="H33" s="44"/>
      <c r="I33" s="44"/>
      <c r="J33" s="44"/>
    </row>
    <row r="34" spans="1:10" ht="22.5" customHeight="1">
      <c r="A34" s="11"/>
      <c r="B34" s="45" t="s">
        <v>1044</v>
      </c>
      <c r="C34" s="45"/>
      <c r="D34" s="45"/>
      <c r="E34" s="45"/>
      <c r="F34" s="45"/>
      <c r="G34" s="45"/>
      <c r="H34" s="45"/>
      <c r="I34" s="45"/>
      <c r="J34" s="45"/>
    </row>
    <row r="35" spans="1:10">
      <c r="A35" s="11"/>
      <c r="B35" s="45" t="s">
        <v>1045</v>
      </c>
      <c r="C35" s="45"/>
      <c r="D35" s="45"/>
      <c r="E35" s="45"/>
      <c r="F35" s="45"/>
      <c r="G35" s="45"/>
      <c r="H35" s="45"/>
      <c r="I35" s="45"/>
      <c r="J35" s="45"/>
    </row>
    <row r="36" spans="1:10">
      <c r="A36" s="11"/>
      <c r="B36" s="45" t="s">
        <v>1046</v>
      </c>
      <c r="C36" s="45"/>
      <c r="D36" s="45"/>
      <c r="E36" s="45"/>
      <c r="F36" s="45"/>
      <c r="G36" s="45"/>
      <c r="H36" s="45"/>
      <c r="I36" s="45"/>
      <c r="J36" s="45"/>
    </row>
    <row r="37" spans="1:10">
      <c r="A37" s="11"/>
      <c r="B37" s="10"/>
      <c r="C37" s="10"/>
      <c r="D37" s="10"/>
      <c r="E37" s="10"/>
      <c r="F37" s="10"/>
      <c r="G37" s="10"/>
      <c r="H37" s="10"/>
      <c r="I37" s="10"/>
      <c r="J37" s="10"/>
    </row>
  </sheetData>
  <mergeCells count="30">
    <mergeCell ref="A20:A37"/>
    <mergeCell ref="B20:J20"/>
    <mergeCell ref="B32:J32"/>
    <mergeCell ref="B33:J33"/>
    <mergeCell ref="B34:J34"/>
    <mergeCell ref="B35:J35"/>
    <mergeCell ref="B36:J36"/>
    <mergeCell ref="B37:J37"/>
    <mergeCell ref="B19:D19"/>
    <mergeCell ref="B21:G21"/>
    <mergeCell ref="C23:D23"/>
    <mergeCell ref="F23:G23"/>
    <mergeCell ref="A1:A2"/>
    <mergeCell ref="B1:J1"/>
    <mergeCell ref="B2:J2"/>
    <mergeCell ref="B3:J3"/>
    <mergeCell ref="A4:A19"/>
    <mergeCell ref="B4:J4"/>
    <mergeCell ref="C10:D10"/>
    <mergeCell ref="C11:D11"/>
    <mergeCell ref="C12:D12"/>
    <mergeCell ref="C13:D13"/>
    <mergeCell ref="C16:D16"/>
    <mergeCell ref="C17:D17"/>
    <mergeCell ref="B5:J5"/>
    <mergeCell ref="B7:D7"/>
    <mergeCell ref="F7:G7"/>
    <mergeCell ref="I7:J7"/>
    <mergeCell ref="B8:D8"/>
    <mergeCell ref="C9: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9" bestFit="1" customWidth="1"/>
    <col min="3" max="3" width="24.7109375" bestFit="1" customWidth="1"/>
    <col min="4" max="4" width="15.140625" customWidth="1"/>
    <col min="5" max="5" width="8.7109375" customWidth="1"/>
    <col min="6" max="6" width="27.140625" customWidth="1"/>
    <col min="7" max="7" width="6.5703125" customWidth="1"/>
    <col min="8" max="8" width="29" bestFit="1" customWidth="1"/>
    <col min="9" max="9" width="36.5703125" bestFit="1" customWidth="1"/>
  </cols>
  <sheetData>
    <row r="1" spans="1:9" ht="15" customHeight="1">
      <c r="A1" s="1" t="s">
        <v>166</v>
      </c>
      <c r="B1" s="7" t="s">
        <v>168</v>
      </c>
      <c r="C1" s="7" t="s">
        <v>169</v>
      </c>
      <c r="D1" s="7" t="s">
        <v>170</v>
      </c>
      <c r="E1" s="7"/>
      <c r="F1" s="7" t="s">
        <v>171</v>
      </c>
      <c r="G1" s="7"/>
      <c r="H1" s="7" t="s">
        <v>172</v>
      </c>
      <c r="I1" s="7" t="s">
        <v>173</v>
      </c>
    </row>
    <row r="2" spans="1:9">
      <c r="A2" s="1" t="s">
        <v>167</v>
      </c>
      <c r="B2" s="7"/>
      <c r="C2" s="7"/>
      <c r="D2" s="7"/>
      <c r="E2" s="7"/>
      <c r="F2" s="7"/>
      <c r="G2" s="7"/>
      <c r="H2" s="7"/>
      <c r="I2" s="7"/>
    </row>
    <row r="3" spans="1:9" ht="30">
      <c r="A3" s="2" t="s">
        <v>174</v>
      </c>
      <c r="B3" s="4" t="s">
        <v>5</v>
      </c>
      <c r="C3" s="8">
        <v>352082</v>
      </c>
      <c r="D3" s="8">
        <v>64</v>
      </c>
      <c r="E3" s="9" t="s">
        <v>80</v>
      </c>
      <c r="F3" s="8">
        <v>1224202</v>
      </c>
      <c r="G3" s="9" t="s">
        <v>80</v>
      </c>
      <c r="H3" s="8">
        <v>-734954</v>
      </c>
      <c r="I3" s="8">
        <v>-1240</v>
      </c>
    </row>
    <row r="4" spans="1:9">
      <c r="A4" s="2" t="s">
        <v>175</v>
      </c>
      <c r="B4" s="4" t="s">
        <v>5</v>
      </c>
      <c r="C4" s="4" t="s">
        <v>5</v>
      </c>
      <c r="D4" s="4">
        <v>0</v>
      </c>
      <c r="E4" s="4"/>
      <c r="F4" s="4">
        <v>0</v>
      </c>
      <c r="G4" s="4"/>
      <c r="H4" s="4" t="s">
        <v>5</v>
      </c>
      <c r="I4" s="4" t="s">
        <v>5</v>
      </c>
    </row>
    <row r="5" spans="1:9">
      <c r="A5" s="2" t="s">
        <v>176</v>
      </c>
      <c r="B5" s="4" t="s">
        <v>5</v>
      </c>
      <c r="C5" s="4" t="s">
        <v>5</v>
      </c>
      <c r="D5" s="4" t="s">
        <v>5</v>
      </c>
      <c r="E5" s="4"/>
      <c r="F5" s="6">
        <v>3956</v>
      </c>
      <c r="G5" s="4"/>
      <c r="H5" s="4" t="s">
        <v>5</v>
      </c>
      <c r="I5" s="4" t="s">
        <v>5</v>
      </c>
    </row>
    <row r="6" spans="1:9">
      <c r="A6" s="2" t="s">
        <v>156</v>
      </c>
      <c r="B6" s="6">
        <v>-31554</v>
      </c>
      <c r="C6" s="4" t="s">
        <v>5</v>
      </c>
      <c r="D6" s="4" t="s">
        <v>5</v>
      </c>
      <c r="E6" s="4"/>
      <c r="F6" s="4" t="s">
        <v>5</v>
      </c>
      <c r="G6" s="4"/>
      <c r="H6" s="6">
        <v>-31554</v>
      </c>
      <c r="I6" s="4" t="s">
        <v>5</v>
      </c>
    </row>
    <row r="7" spans="1:9">
      <c r="A7" s="2" t="s">
        <v>177</v>
      </c>
      <c r="B7" s="4" t="s">
        <v>5</v>
      </c>
      <c r="C7" s="4" t="s">
        <v>5</v>
      </c>
      <c r="D7" s="4" t="s">
        <v>5</v>
      </c>
      <c r="E7" s="4"/>
      <c r="F7" s="4" t="s">
        <v>5</v>
      </c>
      <c r="G7" s="4"/>
      <c r="H7" s="6">
        <v>-7245</v>
      </c>
      <c r="I7" s="4" t="s">
        <v>5</v>
      </c>
    </row>
    <row r="8" spans="1:9" ht="30">
      <c r="A8" s="2" t="s">
        <v>178</v>
      </c>
      <c r="B8" s="6">
        <v>5680</v>
      </c>
      <c r="C8" s="4" t="s">
        <v>5</v>
      </c>
      <c r="D8" s="4" t="s">
        <v>5</v>
      </c>
      <c r="E8" s="4"/>
      <c r="F8" s="4" t="s">
        <v>5</v>
      </c>
      <c r="G8" s="4"/>
      <c r="H8" s="4" t="s">
        <v>5</v>
      </c>
      <c r="I8" s="6">
        <v>5680</v>
      </c>
    </row>
    <row r="9" spans="1:9" ht="30">
      <c r="A9" s="2" t="s">
        <v>179</v>
      </c>
      <c r="B9" s="4" t="s">
        <v>5</v>
      </c>
      <c r="C9" s="6">
        <v>352082</v>
      </c>
      <c r="D9" s="4">
        <v>64</v>
      </c>
      <c r="E9" s="4"/>
      <c r="F9" s="6">
        <v>1228158</v>
      </c>
      <c r="G9" s="4"/>
      <c r="H9" s="6">
        <v>-773753</v>
      </c>
      <c r="I9" s="6">
        <v>4440</v>
      </c>
    </row>
    <row r="10" spans="1:9" ht="30">
      <c r="A10" s="2" t="s">
        <v>180</v>
      </c>
      <c r="B10" s="6">
        <v>835673</v>
      </c>
      <c r="C10" s="6">
        <v>352082</v>
      </c>
      <c r="D10" s="4">
        <v>64</v>
      </c>
      <c r="E10" s="9" t="s">
        <v>80</v>
      </c>
      <c r="F10" s="6">
        <v>1229445</v>
      </c>
      <c r="G10" s="9" t="s">
        <v>80</v>
      </c>
      <c r="H10" s="6">
        <v>-747914</v>
      </c>
      <c r="I10" s="6">
        <v>1996</v>
      </c>
    </row>
    <row r="11" spans="1:9">
      <c r="A11" s="2" t="s">
        <v>175</v>
      </c>
      <c r="B11" s="4" t="s">
        <v>5</v>
      </c>
      <c r="C11" s="4" t="s">
        <v>5</v>
      </c>
      <c r="D11" s="4">
        <v>3</v>
      </c>
      <c r="E11" s="4"/>
      <c r="F11" s="4">
        <v>-3</v>
      </c>
      <c r="G11" s="4"/>
      <c r="H11" s="4" t="s">
        <v>5</v>
      </c>
      <c r="I11" s="4" t="s">
        <v>5</v>
      </c>
    </row>
    <row r="12" spans="1:9">
      <c r="A12" s="2" t="s">
        <v>176</v>
      </c>
      <c r="B12" s="4" t="s">
        <v>5</v>
      </c>
      <c r="C12" s="4" t="s">
        <v>5</v>
      </c>
      <c r="D12" s="4" t="s">
        <v>5</v>
      </c>
      <c r="E12" s="4"/>
      <c r="F12" s="6">
        <v>2261</v>
      </c>
      <c r="G12" s="4"/>
      <c r="H12" s="4" t="s">
        <v>5</v>
      </c>
      <c r="I12" s="4" t="s">
        <v>5</v>
      </c>
    </row>
    <row r="13" spans="1:9">
      <c r="A13" s="2" t="s">
        <v>156</v>
      </c>
      <c r="B13" s="6">
        <v>-30216</v>
      </c>
      <c r="C13" s="4" t="s">
        <v>5</v>
      </c>
      <c r="D13" s="4" t="s">
        <v>5</v>
      </c>
      <c r="E13" s="4"/>
      <c r="F13" s="4" t="s">
        <v>5</v>
      </c>
      <c r="G13" s="4"/>
      <c r="H13" s="6">
        <v>-30216</v>
      </c>
      <c r="I13" s="4" t="s">
        <v>5</v>
      </c>
    </row>
    <row r="14" spans="1:9">
      <c r="A14" s="2" t="s">
        <v>177</v>
      </c>
      <c r="B14" s="4" t="s">
        <v>5</v>
      </c>
      <c r="C14" s="4" t="s">
        <v>5</v>
      </c>
      <c r="D14" s="4" t="s">
        <v>5</v>
      </c>
      <c r="E14" s="4"/>
      <c r="F14" s="4" t="s">
        <v>5</v>
      </c>
      <c r="G14" s="4"/>
      <c r="H14" s="6">
        <v>-7245</v>
      </c>
      <c r="I14" s="4" t="s">
        <v>5</v>
      </c>
    </row>
    <row r="15" spans="1:9" ht="30">
      <c r="A15" s="2" t="s">
        <v>178</v>
      </c>
      <c r="B15" s="6">
        <v>-3404</v>
      </c>
      <c r="C15" s="4" t="s">
        <v>5</v>
      </c>
      <c r="D15" s="4" t="s">
        <v>5</v>
      </c>
      <c r="E15" s="4"/>
      <c r="F15" s="4" t="s">
        <v>5</v>
      </c>
      <c r="G15" s="4"/>
      <c r="H15" s="4" t="s">
        <v>5</v>
      </c>
      <c r="I15" s="6">
        <v>-3404</v>
      </c>
    </row>
    <row r="16" spans="1:9" ht="30">
      <c r="A16" s="2" t="s">
        <v>181</v>
      </c>
      <c r="B16" s="8">
        <v>797069</v>
      </c>
      <c r="C16" s="8">
        <v>352082</v>
      </c>
      <c r="D16" s="8">
        <v>67</v>
      </c>
      <c r="E16" s="4"/>
      <c r="F16" s="8">
        <v>1231703</v>
      </c>
      <c r="G16" s="4"/>
      <c r="H16" s="8">
        <v>-785375</v>
      </c>
      <c r="I16" s="8">
        <v>-1408</v>
      </c>
    </row>
    <row r="17" spans="1:9">
      <c r="A17" s="10"/>
      <c r="B17" s="10"/>
      <c r="C17" s="10"/>
      <c r="D17" s="10"/>
      <c r="E17" s="10"/>
      <c r="F17" s="10"/>
      <c r="G17" s="10"/>
      <c r="H17" s="10"/>
      <c r="I17" s="10"/>
    </row>
    <row r="18" spans="1:9" ht="15" customHeight="1">
      <c r="A18" s="2" t="s">
        <v>80</v>
      </c>
      <c r="B18" s="11" t="s">
        <v>85</v>
      </c>
      <c r="C18" s="11"/>
      <c r="D18" s="11"/>
      <c r="E18" s="11"/>
      <c r="F18" s="11"/>
      <c r="G18" s="11"/>
      <c r="H18" s="11"/>
      <c r="I18" s="11"/>
    </row>
  </sheetData>
  <mergeCells count="8">
    <mergeCell ref="A17:I17"/>
    <mergeCell ref="B18:I18"/>
    <mergeCell ref="B1:B2"/>
    <mergeCell ref="C1:C2"/>
    <mergeCell ref="D1:E2"/>
    <mergeCell ref="F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cols>
    <col min="1" max="1" width="36.5703125" bestFit="1" customWidth="1"/>
    <col min="2" max="2" width="35.5703125" bestFit="1" customWidth="1"/>
    <col min="4" max="4" width="3" customWidth="1"/>
    <col min="5" max="5" width="12.5703125" customWidth="1"/>
    <col min="7" max="7" width="2" customWidth="1"/>
    <col min="8" max="8" width="8.7109375" customWidth="1"/>
    <col min="10" max="10" width="1.85546875" bestFit="1" customWidth="1"/>
    <col min="11" max="11" width="7.85546875" bestFit="1" customWidth="1"/>
    <col min="13" max="13" width="3.5703125" customWidth="1"/>
    <col min="14" max="14" width="15" customWidth="1"/>
    <col min="16" max="16" width="1.85546875" bestFit="1" customWidth="1"/>
    <col min="17" max="17" width="6.5703125" bestFit="1" customWidth="1"/>
    <col min="19" max="19" width="3.7109375" customWidth="1"/>
    <col min="20" max="20" width="17.42578125" customWidth="1"/>
    <col min="22" max="22" width="1.85546875" bestFit="1" customWidth="1"/>
    <col min="23" max="23" width="7.85546875" bestFit="1" customWidth="1"/>
  </cols>
  <sheetData>
    <row r="1" spans="1:23" ht="15" customHeight="1">
      <c r="A1" s="7" t="s">
        <v>117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060</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1175</v>
      </c>
      <c r="B4" s="10" t="s">
        <v>5</v>
      </c>
      <c r="C4" s="10"/>
      <c r="D4" s="10"/>
      <c r="E4" s="10"/>
      <c r="F4" s="10"/>
      <c r="G4" s="10"/>
      <c r="H4" s="10"/>
      <c r="I4" s="10"/>
      <c r="J4" s="10"/>
      <c r="K4" s="10"/>
      <c r="L4" s="10"/>
      <c r="M4" s="10"/>
      <c r="N4" s="10"/>
      <c r="O4" s="10"/>
      <c r="P4" s="10"/>
      <c r="Q4" s="10"/>
      <c r="R4" s="10"/>
      <c r="S4" s="10"/>
      <c r="T4" s="10"/>
      <c r="U4" s="10"/>
      <c r="V4" s="10"/>
      <c r="W4" s="10"/>
    </row>
    <row r="5" spans="1:23">
      <c r="A5" s="11"/>
      <c r="B5" s="33" t="s">
        <v>1074</v>
      </c>
      <c r="C5" s="33"/>
      <c r="D5" s="33"/>
      <c r="E5" s="33"/>
      <c r="F5" s="33"/>
      <c r="G5" s="33"/>
      <c r="H5" s="33"/>
      <c r="I5" s="33"/>
      <c r="J5" s="33"/>
      <c r="K5" s="33"/>
      <c r="L5" s="33"/>
      <c r="M5" s="33"/>
      <c r="N5" s="33"/>
      <c r="O5" s="33"/>
      <c r="P5" s="33"/>
      <c r="Q5" s="33"/>
      <c r="R5" s="33"/>
      <c r="S5" s="33"/>
      <c r="T5" s="33"/>
      <c r="U5" s="33"/>
      <c r="V5" s="33"/>
      <c r="W5" s="33"/>
    </row>
    <row r="6" spans="1:23">
      <c r="A6" s="11"/>
      <c r="B6" s="21"/>
      <c r="C6" s="21"/>
      <c r="D6" s="21"/>
      <c r="E6" s="21"/>
      <c r="F6" s="21"/>
      <c r="G6" s="21"/>
      <c r="H6" s="21"/>
      <c r="I6" s="21"/>
      <c r="J6" s="21"/>
      <c r="K6" s="21"/>
      <c r="L6" s="21"/>
      <c r="M6" s="21"/>
      <c r="N6" s="21"/>
      <c r="O6" s="21"/>
      <c r="P6" s="21"/>
      <c r="Q6" s="21"/>
      <c r="R6" s="21"/>
      <c r="S6" s="21"/>
      <c r="T6" s="21"/>
      <c r="U6" s="21"/>
      <c r="V6" s="21"/>
      <c r="W6" s="21"/>
    </row>
    <row r="7" spans="1:23" ht="15.75" thickBot="1">
      <c r="A7" s="11"/>
      <c r="B7" s="46"/>
      <c r="C7" s="46"/>
      <c r="D7" s="88" t="s">
        <v>523</v>
      </c>
      <c r="E7" s="88"/>
      <c r="F7" s="88"/>
      <c r="G7" s="88"/>
      <c r="H7" s="88"/>
      <c r="I7" s="88"/>
      <c r="J7" s="88"/>
      <c r="K7" s="88"/>
      <c r="L7" s="88"/>
      <c r="M7" s="88"/>
      <c r="N7" s="88"/>
      <c r="O7" s="88"/>
      <c r="P7" s="88"/>
      <c r="Q7" s="88"/>
      <c r="R7" s="88"/>
      <c r="S7" s="88"/>
      <c r="T7" s="88"/>
      <c r="U7" s="88"/>
      <c r="V7" s="88"/>
      <c r="W7" s="88"/>
    </row>
    <row r="8" spans="1:23" ht="15.75" thickBot="1">
      <c r="A8" s="11"/>
      <c r="B8" s="24" t="s">
        <v>352</v>
      </c>
      <c r="C8" s="21"/>
      <c r="D8" s="181" t="s">
        <v>1075</v>
      </c>
      <c r="E8" s="181"/>
      <c r="F8" s="26"/>
      <c r="G8" s="181" t="s">
        <v>1076</v>
      </c>
      <c r="H8" s="181"/>
      <c r="I8" s="26"/>
      <c r="J8" s="181" t="s">
        <v>1077</v>
      </c>
      <c r="K8" s="181"/>
      <c r="L8" s="26"/>
      <c r="M8" s="181" t="s">
        <v>1078</v>
      </c>
      <c r="N8" s="181"/>
      <c r="O8" s="26"/>
      <c r="P8" s="181" t="s">
        <v>1079</v>
      </c>
      <c r="Q8" s="181"/>
      <c r="R8" s="26"/>
      <c r="S8" s="181" t="s">
        <v>1080</v>
      </c>
      <c r="T8" s="181"/>
      <c r="U8" s="26"/>
      <c r="V8" s="181" t="s">
        <v>168</v>
      </c>
      <c r="W8" s="181"/>
    </row>
    <row r="9" spans="1:23">
      <c r="A9" s="11"/>
      <c r="B9" s="116" t="s">
        <v>1081</v>
      </c>
      <c r="C9" s="21"/>
      <c r="D9" s="208" t="s">
        <v>324</v>
      </c>
      <c r="E9" s="117">
        <v>21693</v>
      </c>
      <c r="F9" s="21"/>
      <c r="G9" s="208" t="s">
        <v>324</v>
      </c>
      <c r="H9" s="117">
        <v>27279</v>
      </c>
      <c r="I9" s="21"/>
      <c r="J9" s="208" t="s">
        <v>324</v>
      </c>
      <c r="K9" s="117">
        <v>-2701</v>
      </c>
      <c r="L9" s="21"/>
      <c r="M9" s="208" t="s">
        <v>324</v>
      </c>
      <c r="N9" s="117">
        <v>11358</v>
      </c>
      <c r="O9" s="21"/>
      <c r="P9" s="208" t="s">
        <v>324</v>
      </c>
      <c r="Q9" s="145" t="s">
        <v>336</v>
      </c>
      <c r="R9" s="21"/>
      <c r="S9" s="208" t="s">
        <v>324</v>
      </c>
      <c r="T9" s="145" t="s">
        <v>336</v>
      </c>
      <c r="U9" s="21"/>
      <c r="V9" s="208" t="s">
        <v>324</v>
      </c>
      <c r="W9" s="117">
        <v>57629</v>
      </c>
    </row>
    <row r="10" spans="1:23">
      <c r="A10" s="11"/>
      <c r="B10" s="80" t="s">
        <v>1082</v>
      </c>
      <c r="C10" s="21"/>
      <c r="D10" s="46"/>
      <c r="E10" s="81">
        <v>-683</v>
      </c>
      <c r="F10" s="21"/>
      <c r="G10" s="46"/>
      <c r="H10" s="81">
        <v>-756</v>
      </c>
      <c r="I10" s="21"/>
      <c r="J10" s="46"/>
      <c r="K10" s="82">
        <v>2300</v>
      </c>
      <c r="L10" s="21"/>
      <c r="M10" s="46"/>
      <c r="N10" s="81">
        <v>-742</v>
      </c>
      <c r="O10" s="21"/>
      <c r="P10" s="46"/>
      <c r="Q10" s="81">
        <v>-119</v>
      </c>
      <c r="R10" s="21"/>
      <c r="S10" s="46"/>
      <c r="T10" s="81" t="s">
        <v>336</v>
      </c>
      <c r="U10" s="21"/>
      <c r="V10" s="46"/>
      <c r="W10" s="81" t="s">
        <v>336</v>
      </c>
    </row>
    <row r="11" spans="1:23">
      <c r="A11" s="11"/>
      <c r="B11" s="80" t="s">
        <v>1083</v>
      </c>
      <c r="C11" s="21"/>
      <c r="D11" s="46"/>
      <c r="E11" s="82">
        <v>21010</v>
      </c>
      <c r="F11" s="21"/>
      <c r="G11" s="46"/>
      <c r="H11" s="82">
        <v>26523</v>
      </c>
      <c r="I11" s="21"/>
      <c r="J11" s="46"/>
      <c r="K11" s="81">
        <v>-401</v>
      </c>
      <c r="L11" s="21"/>
      <c r="M11" s="46"/>
      <c r="N11" s="82">
        <v>10616</v>
      </c>
      <c r="O11" s="21"/>
      <c r="P11" s="46"/>
      <c r="Q11" s="81">
        <v>-119</v>
      </c>
      <c r="R11" s="21"/>
      <c r="S11" s="46"/>
      <c r="T11" s="81" t="s">
        <v>336</v>
      </c>
      <c r="U11" s="21"/>
      <c r="V11" s="46"/>
      <c r="W11" s="82">
        <v>57629</v>
      </c>
    </row>
    <row r="12" spans="1:23">
      <c r="A12" s="11"/>
      <c r="B12" s="80" t="s">
        <v>117</v>
      </c>
      <c r="C12" s="21"/>
      <c r="D12" s="46"/>
      <c r="E12" s="82">
        <v>1636</v>
      </c>
      <c r="F12" s="21"/>
      <c r="G12" s="46"/>
      <c r="H12" s="82">
        <v>1545</v>
      </c>
      <c r="I12" s="21"/>
      <c r="J12" s="46"/>
      <c r="K12" s="81" t="s">
        <v>336</v>
      </c>
      <c r="L12" s="21"/>
      <c r="M12" s="46"/>
      <c r="N12" s="82">
        <v>13214</v>
      </c>
      <c r="O12" s="21"/>
      <c r="P12" s="46"/>
      <c r="Q12" s="81" t="s">
        <v>336</v>
      </c>
      <c r="R12" s="21"/>
      <c r="S12" s="46"/>
      <c r="T12" s="81" t="s">
        <v>336</v>
      </c>
      <c r="U12" s="21"/>
      <c r="V12" s="46"/>
      <c r="W12" s="82">
        <v>16395</v>
      </c>
    </row>
    <row r="13" spans="1:23">
      <c r="A13" s="11"/>
      <c r="B13" s="80" t="s">
        <v>1084</v>
      </c>
      <c r="C13" s="21"/>
      <c r="D13" s="46"/>
      <c r="E13" s="82">
        <v>17392</v>
      </c>
      <c r="F13" s="21"/>
      <c r="G13" s="46"/>
      <c r="H13" s="82">
        <v>1372</v>
      </c>
      <c r="I13" s="21"/>
      <c r="J13" s="46"/>
      <c r="K13" s="81">
        <v>-123</v>
      </c>
      <c r="L13" s="21"/>
      <c r="M13" s="46"/>
      <c r="N13" s="81">
        <v>8</v>
      </c>
      <c r="O13" s="21"/>
      <c r="P13" s="46"/>
      <c r="Q13" s="81" t="s">
        <v>336</v>
      </c>
      <c r="R13" s="21"/>
      <c r="S13" s="46"/>
      <c r="T13" s="81" t="s">
        <v>336</v>
      </c>
      <c r="U13" s="21"/>
      <c r="V13" s="46"/>
      <c r="W13" s="82">
        <v>18649</v>
      </c>
    </row>
    <row r="14" spans="1:23">
      <c r="A14" s="11"/>
      <c r="B14" s="80" t="s">
        <v>137</v>
      </c>
      <c r="C14" s="21"/>
      <c r="D14" s="46"/>
      <c r="E14" s="82">
        <v>2066</v>
      </c>
      <c r="F14" s="21"/>
      <c r="G14" s="46"/>
      <c r="H14" s="81">
        <v>579</v>
      </c>
      <c r="I14" s="21"/>
      <c r="J14" s="46"/>
      <c r="K14" s="81" t="s">
        <v>336</v>
      </c>
      <c r="L14" s="21"/>
      <c r="M14" s="46"/>
      <c r="N14" s="81">
        <v>3</v>
      </c>
      <c r="O14" s="21"/>
      <c r="P14" s="46"/>
      <c r="Q14" s="81">
        <v>132</v>
      </c>
      <c r="R14" s="21"/>
      <c r="S14" s="46"/>
      <c r="T14" s="81" t="s">
        <v>336</v>
      </c>
      <c r="U14" s="21"/>
      <c r="V14" s="46"/>
      <c r="W14" s="82">
        <v>2780</v>
      </c>
    </row>
    <row r="15" spans="1:23">
      <c r="A15" s="11"/>
      <c r="B15" s="80" t="s">
        <v>1085</v>
      </c>
      <c r="C15" s="21"/>
      <c r="D15" s="46"/>
      <c r="E15" s="82">
        <v>27332</v>
      </c>
      <c r="F15" s="21"/>
      <c r="G15" s="46"/>
      <c r="H15" s="82">
        <v>12680</v>
      </c>
      <c r="I15" s="21"/>
      <c r="J15" s="46"/>
      <c r="K15" s="82">
        <v>1225</v>
      </c>
      <c r="L15" s="21"/>
      <c r="M15" s="46"/>
      <c r="N15" s="82">
        <v>16658</v>
      </c>
      <c r="O15" s="21"/>
      <c r="P15" s="46"/>
      <c r="Q15" s="82">
        <v>7712</v>
      </c>
      <c r="R15" s="21"/>
      <c r="S15" s="46"/>
      <c r="T15" s="81" t="s">
        <v>336</v>
      </c>
      <c r="U15" s="21"/>
      <c r="V15" s="46"/>
      <c r="W15" s="82">
        <v>65607</v>
      </c>
    </row>
    <row r="16" spans="1:23">
      <c r="A16" s="11"/>
      <c r="B16" s="80" t="s">
        <v>1086</v>
      </c>
      <c r="C16" s="21"/>
      <c r="D16" s="46"/>
      <c r="E16" s="82">
        <v>7368</v>
      </c>
      <c r="F16" s="21"/>
      <c r="G16" s="46"/>
      <c r="H16" s="82">
        <v>13091</v>
      </c>
      <c r="I16" s="21"/>
      <c r="J16" s="46"/>
      <c r="K16" s="82">
        <v>-1749</v>
      </c>
      <c r="L16" s="21"/>
      <c r="M16" s="46"/>
      <c r="N16" s="82">
        <v>-19251</v>
      </c>
      <c r="O16" s="21"/>
      <c r="P16" s="46"/>
      <c r="Q16" s="82">
        <v>-7963</v>
      </c>
      <c r="R16" s="21"/>
      <c r="S16" s="46"/>
      <c r="T16" s="81" t="s">
        <v>336</v>
      </c>
      <c r="U16" s="21"/>
      <c r="V16" s="46"/>
      <c r="W16" s="82">
        <v>-8504</v>
      </c>
    </row>
    <row r="17" spans="1:23">
      <c r="A17" s="11"/>
      <c r="B17" s="80" t="s">
        <v>1087</v>
      </c>
      <c r="C17" s="21"/>
      <c r="D17" s="46"/>
      <c r="E17" s="82">
        <v>2512809</v>
      </c>
      <c r="F17" s="21"/>
      <c r="G17" s="46"/>
      <c r="H17" s="82">
        <v>2716381</v>
      </c>
      <c r="I17" s="21"/>
      <c r="J17" s="46"/>
      <c r="K17" s="82">
        <v>1046679</v>
      </c>
      <c r="L17" s="21"/>
      <c r="M17" s="46"/>
      <c r="N17" s="82">
        <v>1866432</v>
      </c>
      <c r="O17" s="21"/>
      <c r="P17" s="46"/>
      <c r="Q17" s="82">
        <v>427242</v>
      </c>
      <c r="R17" s="21"/>
      <c r="S17" s="46"/>
      <c r="T17" s="81" t="s">
        <v>336</v>
      </c>
      <c r="U17" s="21"/>
      <c r="V17" s="46"/>
      <c r="W17" s="82">
        <v>8569543</v>
      </c>
    </row>
    <row r="18" spans="1:23">
      <c r="A18" s="11"/>
      <c r="B18" s="21"/>
      <c r="C18" s="21"/>
      <c r="D18" s="46"/>
      <c r="E18" s="21"/>
      <c r="F18" s="21"/>
      <c r="G18" s="46"/>
      <c r="H18" s="21"/>
      <c r="I18" s="21"/>
      <c r="J18" s="46"/>
      <c r="K18" s="21"/>
      <c r="L18" s="21"/>
      <c r="M18" s="46"/>
      <c r="N18" s="21"/>
      <c r="O18" s="21"/>
      <c r="P18" s="46"/>
      <c r="Q18" s="21"/>
      <c r="R18" s="21"/>
      <c r="S18" s="46"/>
      <c r="T18" s="21"/>
      <c r="U18" s="21"/>
      <c r="V18" s="46"/>
      <c r="W18" s="21"/>
    </row>
    <row r="19" spans="1:23">
      <c r="A19" s="11"/>
      <c r="B19" s="21"/>
      <c r="C19" s="21"/>
      <c r="D19" s="46"/>
      <c r="E19" s="21"/>
      <c r="F19" s="21"/>
      <c r="G19" s="46"/>
      <c r="H19" s="21"/>
      <c r="I19" s="21"/>
      <c r="J19" s="46"/>
      <c r="K19" s="21"/>
      <c r="L19" s="21"/>
      <c r="M19" s="46"/>
      <c r="N19" s="21"/>
      <c r="O19" s="21"/>
      <c r="P19" s="46"/>
      <c r="Q19" s="21"/>
      <c r="R19" s="21"/>
      <c r="S19" s="46"/>
      <c r="T19" s="21"/>
      <c r="U19" s="21"/>
      <c r="V19" s="46"/>
      <c r="W19" s="21"/>
    </row>
    <row r="20" spans="1:23">
      <c r="A20" s="11"/>
      <c r="B20" s="33" t="s">
        <v>1088</v>
      </c>
      <c r="C20" s="33"/>
      <c r="D20" s="33"/>
      <c r="E20" s="33"/>
      <c r="F20" s="33"/>
      <c r="G20" s="33"/>
      <c r="H20" s="33"/>
      <c r="I20" s="33"/>
      <c r="J20" s="33"/>
      <c r="K20" s="33"/>
      <c r="L20" s="33"/>
      <c r="M20" s="33"/>
      <c r="N20" s="33"/>
      <c r="O20" s="33"/>
      <c r="P20" s="33"/>
      <c r="Q20" s="33"/>
      <c r="R20" s="33"/>
      <c r="S20" s="33"/>
      <c r="T20" s="33"/>
      <c r="U20" s="33"/>
      <c r="V20" s="33"/>
      <c r="W20" s="33"/>
    </row>
    <row r="21" spans="1:23">
      <c r="A21" s="11"/>
      <c r="B21" s="21"/>
      <c r="C21" s="21"/>
      <c r="D21" s="46"/>
      <c r="E21" s="21"/>
      <c r="F21" s="21"/>
      <c r="G21" s="46"/>
      <c r="H21" s="21"/>
      <c r="I21" s="21"/>
      <c r="J21" s="46"/>
      <c r="K21" s="21"/>
      <c r="L21" s="21"/>
      <c r="M21" s="46"/>
      <c r="N21" s="21"/>
      <c r="O21" s="21"/>
      <c r="P21" s="46"/>
      <c r="Q21" s="21"/>
      <c r="R21" s="21"/>
      <c r="S21" s="46"/>
      <c r="T21" s="21"/>
      <c r="U21" s="21"/>
      <c r="V21" s="46"/>
      <c r="W21" s="21"/>
    </row>
    <row r="22" spans="1:23" ht="15.75" thickBot="1">
      <c r="A22" s="11"/>
      <c r="B22" s="46"/>
      <c r="C22" s="46"/>
      <c r="D22" s="88" t="s">
        <v>384</v>
      </c>
      <c r="E22" s="88"/>
      <c r="F22" s="88"/>
      <c r="G22" s="88"/>
      <c r="H22" s="88"/>
      <c r="I22" s="88"/>
      <c r="J22" s="88"/>
      <c r="K22" s="88"/>
      <c r="L22" s="88"/>
      <c r="M22" s="88"/>
      <c r="N22" s="88"/>
      <c r="O22" s="88"/>
      <c r="P22" s="88"/>
      <c r="Q22" s="88"/>
      <c r="R22" s="88"/>
      <c r="S22" s="88"/>
      <c r="T22" s="88"/>
      <c r="U22" s="88"/>
      <c r="V22" s="88"/>
      <c r="W22" s="88"/>
    </row>
    <row r="23" spans="1:23" ht="15.75" thickBot="1">
      <c r="A23" s="11"/>
      <c r="B23" s="24" t="s">
        <v>352</v>
      </c>
      <c r="C23" s="21"/>
      <c r="D23" s="181" t="s">
        <v>1089</v>
      </c>
      <c r="E23" s="181"/>
      <c r="F23" s="26"/>
      <c r="G23" s="181" t="s">
        <v>1076</v>
      </c>
      <c r="H23" s="181"/>
      <c r="I23" s="26"/>
      <c r="J23" s="181" t="s">
        <v>1077</v>
      </c>
      <c r="K23" s="181"/>
      <c r="L23" s="26"/>
      <c r="M23" s="181" t="s">
        <v>1090</v>
      </c>
      <c r="N23" s="181"/>
      <c r="O23" s="26"/>
      <c r="P23" s="181" t="s">
        <v>1079</v>
      </c>
      <c r="Q23" s="181"/>
      <c r="R23" s="26"/>
      <c r="S23" s="181" t="s">
        <v>1080</v>
      </c>
      <c r="T23" s="181"/>
      <c r="U23" s="26"/>
      <c r="V23" s="181" t="s">
        <v>168</v>
      </c>
      <c r="W23" s="181"/>
    </row>
    <row r="24" spans="1:23">
      <c r="A24" s="11"/>
      <c r="B24" s="116" t="s">
        <v>1081</v>
      </c>
      <c r="C24" s="21"/>
      <c r="D24" s="208" t="s">
        <v>324</v>
      </c>
      <c r="E24" s="117">
        <v>38725</v>
      </c>
      <c r="F24" s="21"/>
      <c r="G24" s="208" t="s">
        <v>324</v>
      </c>
      <c r="H24" s="117">
        <v>22916</v>
      </c>
      <c r="I24" s="21"/>
      <c r="J24" s="208" t="s">
        <v>324</v>
      </c>
      <c r="K24" s="117">
        <v>-9401</v>
      </c>
      <c r="L24" s="21"/>
      <c r="M24" s="208" t="s">
        <v>324</v>
      </c>
      <c r="N24" s="117">
        <v>3998</v>
      </c>
      <c r="O24" s="21"/>
      <c r="P24" s="208" t="s">
        <v>324</v>
      </c>
      <c r="Q24" s="145" t="s">
        <v>336</v>
      </c>
      <c r="R24" s="21"/>
      <c r="S24" s="208" t="s">
        <v>324</v>
      </c>
      <c r="T24" s="145" t="s">
        <v>336</v>
      </c>
      <c r="U24" s="21"/>
      <c r="V24" s="208" t="s">
        <v>324</v>
      </c>
      <c r="W24" s="209">
        <v>56238</v>
      </c>
    </row>
    <row r="25" spans="1:23">
      <c r="A25" s="11"/>
      <c r="B25" s="80" t="s">
        <v>1082</v>
      </c>
      <c r="C25" s="21"/>
      <c r="D25" s="46"/>
      <c r="E25" s="82">
        <v>-4893</v>
      </c>
      <c r="F25" s="21"/>
      <c r="G25" s="46"/>
      <c r="H25" s="82">
        <v>-1139</v>
      </c>
      <c r="I25" s="21"/>
      <c r="J25" s="46"/>
      <c r="K25" s="82">
        <v>7752</v>
      </c>
      <c r="L25" s="21"/>
      <c r="M25" s="46"/>
      <c r="N25" s="82">
        <v>-1720</v>
      </c>
      <c r="O25" s="21"/>
      <c r="P25" s="46"/>
      <c r="Q25" s="81" t="s">
        <v>336</v>
      </c>
      <c r="R25" s="21"/>
      <c r="S25" s="46"/>
      <c r="T25" s="81" t="s">
        <v>336</v>
      </c>
      <c r="U25" s="21"/>
      <c r="V25" s="46"/>
      <c r="W25" s="210" t="s">
        <v>336</v>
      </c>
    </row>
    <row r="26" spans="1:23">
      <c r="A26" s="11"/>
      <c r="B26" s="80" t="s">
        <v>1083</v>
      </c>
      <c r="C26" s="21"/>
      <c r="D26" s="46"/>
      <c r="E26" s="82">
        <v>33832</v>
      </c>
      <c r="F26" s="21"/>
      <c r="G26" s="46"/>
      <c r="H26" s="82">
        <v>21777</v>
      </c>
      <c r="I26" s="21"/>
      <c r="J26" s="46"/>
      <c r="K26" s="82">
        <v>-1649</v>
      </c>
      <c r="L26" s="21"/>
      <c r="M26" s="46"/>
      <c r="N26" s="82">
        <v>2278</v>
      </c>
      <c r="O26" s="21"/>
      <c r="P26" s="46"/>
      <c r="Q26" s="81" t="s">
        <v>336</v>
      </c>
      <c r="R26" s="21"/>
      <c r="S26" s="46"/>
      <c r="T26" s="81" t="s">
        <v>336</v>
      </c>
      <c r="U26" s="21"/>
      <c r="V26" s="46"/>
      <c r="W26" s="211">
        <v>56238</v>
      </c>
    </row>
    <row r="27" spans="1:23">
      <c r="A27" s="11"/>
      <c r="B27" s="80" t="s">
        <v>117</v>
      </c>
      <c r="C27" s="21"/>
      <c r="D27" s="46"/>
      <c r="E27" s="82">
        <v>29496</v>
      </c>
      <c r="F27" s="21"/>
      <c r="G27" s="46"/>
      <c r="H27" s="82">
        <v>1977</v>
      </c>
      <c r="I27" s="21"/>
      <c r="J27" s="46"/>
      <c r="K27" s="81" t="s">
        <v>336</v>
      </c>
      <c r="L27" s="21"/>
      <c r="M27" s="46"/>
      <c r="N27" s="82">
        <v>2940</v>
      </c>
      <c r="O27" s="21"/>
      <c r="P27" s="46"/>
      <c r="Q27" s="81" t="s">
        <v>336</v>
      </c>
      <c r="R27" s="21"/>
      <c r="S27" s="46"/>
      <c r="T27" s="81" t="s">
        <v>336</v>
      </c>
      <c r="U27" s="21"/>
      <c r="V27" s="46"/>
      <c r="W27" s="211">
        <v>34413</v>
      </c>
    </row>
    <row r="28" spans="1:23">
      <c r="A28" s="11"/>
      <c r="B28" s="80" t="s">
        <v>1084</v>
      </c>
      <c r="C28" s="21"/>
      <c r="D28" s="46"/>
      <c r="E28" s="82">
        <v>15716</v>
      </c>
      <c r="F28" s="21"/>
      <c r="G28" s="46"/>
      <c r="H28" s="82">
        <v>1474</v>
      </c>
      <c r="I28" s="21"/>
      <c r="J28" s="46"/>
      <c r="K28" s="82">
        <v>2444</v>
      </c>
      <c r="L28" s="21"/>
      <c r="M28" s="46"/>
      <c r="N28" s="81" t="s">
        <v>336</v>
      </c>
      <c r="O28" s="21"/>
      <c r="P28" s="46"/>
      <c r="Q28" s="81">
        <v>-2</v>
      </c>
      <c r="R28" s="21"/>
      <c r="S28" s="46"/>
      <c r="T28" s="81" t="s">
        <v>336</v>
      </c>
      <c r="U28" s="21"/>
      <c r="V28" s="46"/>
      <c r="W28" s="211">
        <v>19632</v>
      </c>
    </row>
    <row r="29" spans="1:23">
      <c r="A29" s="11"/>
      <c r="B29" s="80" t="s">
        <v>137</v>
      </c>
      <c r="C29" s="21"/>
      <c r="D29" s="46"/>
      <c r="E29" s="82">
        <v>2830</v>
      </c>
      <c r="F29" s="21"/>
      <c r="G29" s="46"/>
      <c r="H29" s="81">
        <v>432</v>
      </c>
      <c r="I29" s="21"/>
      <c r="J29" s="46"/>
      <c r="K29" s="81" t="s">
        <v>336</v>
      </c>
      <c r="L29" s="21"/>
      <c r="M29" s="46"/>
      <c r="N29" s="81" t="s">
        <v>336</v>
      </c>
      <c r="O29" s="21"/>
      <c r="P29" s="46"/>
      <c r="Q29" s="81">
        <v>7</v>
      </c>
      <c r="R29" s="21"/>
      <c r="S29" s="46"/>
      <c r="T29" s="81" t="s">
        <v>336</v>
      </c>
      <c r="U29" s="21"/>
      <c r="V29" s="46"/>
      <c r="W29" s="211">
        <v>3269</v>
      </c>
    </row>
    <row r="30" spans="1:23">
      <c r="A30" s="11"/>
      <c r="B30" s="80" t="s">
        <v>1085</v>
      </c>
      <c r="C30" s="21"/>
      <c r="D30" s="46"/>
      <c r="E30" s="82">
        <v>46342</v>
      </c>
      <c r="F30" s="21"/>
      <c r="G30" s="46"/>
      <c r="H30" s="82">
        <v>8422</v>
      </c>
      <c r="I30" s="21"/>
      <c r="J30" s="46"/>
      <c r="K30" s="82">
        <v>4062</v>
      </c>
      <c r="L30" s="21"/>
      <c r="M30" s="46"/>
      <c r="N30" s="82">
        <v>6847</v>
      </c>
      <c r="O30" s="21"/>
      <c r="P30" s="46"/>
      <c r="Q30" s="82">
        <v>4512</v>
      </c>
      <c r="R30" s="21"/>
      <c r="S30" s="46"/>
      <c r="T30" s="81" t="s">
        <v>336</v>
      </c>
      <c r="U30" s="21"/>
      <c r="V30" s="46"/>
      <c r="W30" s="82">
        <v>70185</v>
      </c>
    </row>
    <row r="31" spans="1:23">
      <c r="A31" s="11"/>
      <c r="B31" s="80" t="s">
        <v>1091</v>
      </c>
      <c r="C31" s="21"/>
      <c r="D31" s="46"/>
      <c r="E31" s="82">
        <v>-29120</v>
      </c>
      <c r="F31" s="21"/>
      <c r="G31" s="46"/>
      <c r="H31" s="82">
        <v>12420</v>
      </c>
      <c r="I31" s="21"/>
      <c r="J31" s="46"/>
      <c r="K31" s="82">
        <v>-3267</v>
      </c>
      <c r="L31" s="21"/>
      <c r="M31" s="46"/>
      <c r="N31" s="82">
        <v>-7509</v>
      </c>
      <c r="O31" s="21"/>
      <c r="P31" s="46"/>
      <c r="Q31" s="82">
        <v>-4521</v>
      </c>
      <c r="R31" s="21"/>
      <c r="S31" s="46"/>
      <c r="T31" s="81" t="s">
        <v>336</v>
      </c>
      <c r="U31" s="21"/>
      <c r="V31" s="46"/>
      <c r="W31" s="211">
        <v>-31997</v>
      </c>
    </row>
    <row r="32" spans="1:23">
      <c r="A32" s="11"/>
      <c r="B32" s="80" t="s">
        <v>1087</v>
      </c>
      <c r="C32" s="21"/>
      <c r="D32" s="46"/>
      <c r="E32" s="82">
        <v>5907639</v>
      </c>
      <c r="F32" s="21"/>
      <c r="G32" s="46"/>
      <c r="H32" s="82">
        <v>2301427</v>
      </c>
      <c r="I32" s="21"/>
      <c r="J32" s="46"/>
      <c r="K32" s="82">
        <v>3071474</v>
      </c>
      <c r="L32" s="21"/>
      <c r="M32" s="46"/>
      <c r="N32" s="82">
        <v>546521</v>
      </c>
      <c r="O32" s="21"/>
      <c r="P32" s="46"/>
      <c r="Q32" s="81" t="s">
        <v>336</v>
      </c>
      <c r="R32" s="21"/>
      <c r="S32" s="46"/>
      <c r="T32" s="82">
        <v>-3447050</v>
      </c>
      <c r="U32" s="21"/>
      <c r="V32" s="46"/>
      <c r="W32" s="82">
        <v>8380011</v>
      </c>
    </row>
    <row r="33" spans="1:23">
      <c r="A33" s="11"/>
      <c r="B33" s="21"/>
      <c r="C33" s="21"/>
      <c r="D33" s="46"/>
      <c r="E33" s="21"/>
      <c r="F33" s="46"/>
      <c r="G33" s="46"/>
      <c r="H33" s="21"/>
      <c r="I33" s="46"/>
      <c r="J33" s="46"/>
      <c r="K33" s="21"/>
      <c r="L33" s="46"/>
      <c r="M33" s="46"/>
      <c r="N33" s="21"/>
      <c r="O33" s="46"/>
      <c r="P33" s="46"/>
      <c r="Q33" s="21"/>
      <c r="R33" s="46"/>
      <c r="S33" s="46"/>
      <c r="T33" s="21"/>
      <c r="U33" s="46"/>
      <c r="V33" s="46"/>
      <c r="W33" s="21"/>
    </row>
    <row r="34" spans="1:23">
      <c r="A34" s="11"/>
      <c r="B34" s="33" t="s">
        <v>1092</v>
      </c>
      <c r="C34" s="33"/>
      <c r="D34" s="33"/>
      <c r="E34" s="33"/>
      <c r="F34" s="33"/>
      <c r="G34" s="33"/>
      <c r="H34" s="33"/>
      <c r="I34" s="33"/>
      <c r="J34" s="33"/>
      <c r="K34" s="33"/>
      <c r="L34" s="33"/>
      <c r="M34" s="33"/>
      <c r="N34" s="33"/>
      <c r="O34" s="33"/>
      <c r="P34" s="33"/>
      <c r="Q34" s="33"/>
      <c r="R34" s="33"/>
      <c r="S34" s="33"/>
      <c r="T34" s="33"/>
      <c r="U34" s="33"/>
      <c r="V34" s="33"/>
      <c r="W34" s="33"/>
    </row>
    <row r="35" spans="1:23">
      <c r="A35" s="11"/>
      <c r="B35" s="21"/>
      <c r="C35" s="21"/>
      <c r="D35" s="21"/>
      <c r="E35" s="21"/>
      <c r="F35" s="21"/>
      <c r="G35" s="21"/>
      <c r="H35" s="21"/>
      <c r="I35" s="21"/>
      <c r="J35" s="21"/>
      <c r="K35" s="21"/>
      <c r="L35" s="21"/>
      <c r="M35" s="21"/>
      <c r="N35" s="21"/>
      <c r="O35" s="21"/>
      <c r="P35" s="21"/>
      <c r="Q35" s="21"/>
      <c r="R35" s="21"/>
      <c r="S35" s="21"/>
      <c r="T35" s="21"/>
      <c r="U35" s="21"/>
      <c r="V35" s="21"/>
      <c r="W35" s="21"/>
    </row>
    <row r="36" spans="1:23" ht="15.75" thickBot="1">
      <c r="A36" s="11"/>
      <c r="B36" s="46"/>
      <c r="C36" s="46"/>
      <c r="D36" s="88" t="s">
        <v>543</v>
      </c>
      <c r="E36" s="88"/>
      <c r="F36" s="88"/>
      <c r="G36" s="88"/>
      <c r="H36" s="88"/>
      <c r="I36" s="88"/>
      <c r="J36" s="88"/>
      <c r="K36" s="88"/>
      <c r="L36" s="88"/>
      <c r="M36" s="88"/>
      <c r="N36" s="88"/>
      <c r="O36" s="88"/>
      <c r="P36" s="88"/>
      <c r="Q36" s="88"/>
      <c r="R36" s="88"/>
      <c r="S36" s="88"/>
      <c r="T36" s="88"/>
      <c r="U36" s="88"/>
      <c r="V36" s="88"/>
      <c r="W36" s="88"/>
    </row>
    <row r="37" spans="1:23" ht="15.75" thickBot="1">
      <c r="A37" s="11"/>
      <c r="B37" s="24" t="s">
        <v>352</v>
      </c>
      <c r="C37" s="21"/>
      <c r="D37" s="181" t="s">
        <v>1075</v>
      </c>
      <c r="E37" s="181"/>
      <c r="F37" s="26"/>
      <c r="G37" s="181" t="s">
        <v>1076</v>
      </c>
      <c r="H37" s="181"/>
      <c r="I37" s="26"/>
      <c r="J37" s="181" t="s">
        <v>1077</v>
      </c>
      <c r="K37" s="181"/>
      <c r="L37" s="26"/>
      <c r="M37" s="181" t="s">
        <v>1078</v>
      </c>
      <c r="N37" s="181"/>
      <c r="O37" s="26"/>
      <c r="P37" s="181" t="s">
        <v>1079</v>
      </c>
      <c r="Q37" s="181"/>
      <c r="R37" s="26"/>
      <c r="S37" s="181" t="s">
        <v>1080</v>
      </c>
      <c r="T37" s="181"/>
      <c r="U37" s="26"/>
      <c r="V37" s="181" t="s">
        <v>168</v>
      </c>
      <c r="W37" s="181"/>
    </row>
    <row r="38" spans="1:23">
      <c r="A38" s="11"/>
      <c r="B38" s="116" t="s">
        <v>1081</v>
      </c>
      <c r="C38" s="21"/>
      <c r="D38" s="208" t="s">
        <v>324</v>
      </c>
      <c r="E38" s="117">
        <v>74342</v>
      </c>
      <c r="F38" s="21"/>
      <c r="G38" s="208" t="s">
        <v>324</v>
      </c>
      <c r="H38" s="117">
        <v>77491</v>
      </c>
      <c r="I38" s="21"/>
      <c r="J38" s="208" t="s">
        <v>324</v>
      </c>
      <c r="K38" s="117">
        <v>-7685</v>
      </c>
      <c r="L38" s="21"/>
      <c r="M38" s="208" t="s">
        <v>324</v>
      </c>
      <c r="N38" s="117">
        <v>24752</v>
      </c>
      <c r="O38" s="21"/>
      <c r="P38" s="208" t="s">
        <v>324</v>
      </c>
      <c r="Q38" s="145" t="s">
        <v>336</v>
      </c>
      <c r="R38" s="21"/>
      <c r="S38" s="208" t="s">
        <v>324</v>
      </c>
      <c r="T38" s="145" t="s">
        <v>336</v>
      </c>
      <c r="U38" s="21"/>
      <c r="V38" s="208" t="s">
        <v>324</v>
      </c>
      <c r="W38" s="117">
        <v>168900</v>
      </c>
    </row>
    <row r="39" spans="1:23">
      <c r="A39" s="11"/>
      <c r="B39" s="80" t="s">
        <v>1082</v>
      </c>
      <c r="C39" s="21"/>
      <c r="D39" s="46"/>
      <c r="E39" s="82">
        <v>-1931</v>
      </c>
      <c r="F39" s="21"/>
      <c r="G39" s="46"/>
      <c r="H39" s="82">
        <v>-1929</v>
      </c>
      <c r="I39" s="21"/>
      <c r="J39" s="46"/>
      <c r="K39" s="82">
        <v>6403</v>
      </c>
      <c r="L39" s="21"/>
      <c r="M39" s="46"/>
      <c r="N39" s="82">
        <v>-2219</v>
      </c>
      <c r="O39" s="21"/>
      <c r="P39" s="46"/>
      <c r="Q39" s="81">
        <v>-324</v>
      </c>
      <c r="R39" s="21"/>
      <c r="S39" s="46"/>
      <c r="T39" s="81" t="s">
        <v>336</v>
      </c>
      <c r="U39" s="21"/>
      <c r="V39" s="46"/>
      <c r="W39" s="81" t="s">
        <v>336</v>
      </c>
    </row>
    <row r="40" spans="1:23">
      <c r="A40" s="11"/>
      <c r="B40" s="80" t="s">
        <v>1083</v>
      </c>
      <c r="C40" s="21"/>
      <c r="D40" s="46"/>
      <c r="E40" s="82">
        <v>72411</v>
      </c>
      <c r="F40" s="21"/>
      <c r="G40" s="46"/>
      <c r="H40" s="82">
        <v>75562</v>
      </c>
      <c r="I40" s="21"/>
      <c r="J40" s="46"/>
      <c r="K40" s="82">
        <v>-1282</v>
      </c>
      <c r="L40" s="21"/>
      <c r="M40" s="46"/>
      <c r="N40" s="82">
        <v>22533</v>
      </c>
      <c r="O40" s="21"/>
      <c r="P40" s="46"/>
      <c r="Q40" s="81">
        <v>-324</v>
      </c>
      <c r="R40" s="21"/>
      <c r="S40" s="46"/>
      <c r="T40" s="81" t="s">
        <v>336</v>
      </c>
      <c r="U40" s="21"/>
      <c r="V40" s="46"/>
      <c r="W40" s="82">
        <v>168900</v>
      </c>
    </row>
    <row r="41" spans="1:23">
      <c r="A41" s="11"/>
      <c r="B41" s="80" t="s">
        <v>117</v>
      </c>
      <c r="C41" s="21"/>
      <c r="D41" s="46"/>
      <c r="E41" s="82">
        <v>4905</v>
      </c>
      <c r="F41" s="21"/>
      <c r="G41" s="46"/>
      <c r="H41" s="82">
        <v>1942</v>
      </c>
      <c r="I41" s="21"/>
      <c r="J41" s="46"/>
      <c r="K41" s="81" t="s">
        <v>336</v>
      </c>
      <c r="L41" s="21"/>
      <c r="M41" s="46"/>
      <c r="N41" s="82">
        <v>33807</v>
      </c>
      <c r="O41" s="21"/>
      <c r="P41" s="46"/>
      <c r="Q41" s="81" t="s">
        <v>336</v>
      </c>
      <c r="R41" s="21"/>
      <c r="S41" s="46"/>
      <c r="T41" s="81" t="s">
        <v>336</v>
      </c>
      <c r="U41" s="21"/>
      <c r="V41" s="46"/>
      <c r="W41" s="82">
        <v>40654</v>
      </c>
    </row>
    <row r="42" spans="1:23">
      <c r="A42" s="11"/>
      <c r="B42" s="80" t="s">
        <v>1084</v>
      </c>
      <c r="C42" s="21"/>
      <c r="D42" s="46"/>
      <c r="E42" s="82">
        <v>56899</v>
      </c>
      <c r="F42" s="21"/>
      <c r="G42" s="46"/>
      <c r="H42" s="82">
        <v>5312</v>
      </c>
      <c r="I42" s="21"/>
      <c r="J42" s="46"/>
      <c r="K42" s="82">
        <v>-2361</v>
      </c>
      <c r="L42" s="21"/>
      <c r="M42" s="46"/>
      <c r="N42" s="81">
        <v>8</v>
      </c>
      <c r="O42" s="21"/>
      <c r="P42" s="46"/>
      <c r="Q42" s="81" t="s">
        <v>336</v>
      </c>
      <c r="R42" s="21"/>
      <c r="S42" s="46"/>
      <c r="T42" s="81" t="s">
        <v>336</v>
      </c>
      <c r="U42" s="21"/>
      <c r="V42" s="46"/>
      <c r="W42" s="82">
        <v>59858</v>
      </c>
    </row>
    <row r="43" spans="1:23">
      <c r="A43" s="11"/>
      <c r="B43" s="80" t="s">
        <v>137</v>
      </c>
      <c r="C43" s="21"/>
      <c r="D43" s="46"/>
      <c r="E43" s="82">
        <v>6888</v>
      </c>
      <c r="F43" s="21"/>
      <c r="G43" s="46"/>
      <c r="H43" s="82">
        <v>1520</v>
      </c>
      <c r="I43" s="21"/>
      <c r="J43" s="46"/>
      <c r="K43" s="81">
        <v>1</v>
      </c>
      <c r="L43" s="21"/>
      <c r="M43" s="46"/>
      <c r="N43" s="81">
        <v>8</v>
      </c>
      <c r="O43" s="21"/>
      <c r="P43" s="46"/>
      <c r="Q43" s="81">
        <v>385</v>
      </c>
      <c r="R43" s="21"/>
      <c r="S43" s="46"/>
      <c r="T43" s="81" t="s">
        <v>336</v>
      </c>
      <c r="U43" s="21"/>
      <c r="V43" s="46"/>
      <c r="W43" s="82">
        <v>8802</v>
      </c>
    </row>
    <row r="44" spans="1:23">
      <c r="A44" s="11"/>
      <c r="B44" s="80" t="s">
        <v>1085</v>
      </c>
      <c r="C44" s="21"/>
      <c r="D44" s="46"/>
      <c r="E44" s="82">
        <v>90737</v>
      </c>
      <c r="F44" s="21"/>
      <c r="G44" s="46"/>
      <c r="H44" s="82">
        <v>36604</v>
      </c>
      <c r="I44" s="21"/>
      <c r="J44" s="46"/>
      <c r="K44" s="82">
        <v>3730</v>
      </c>
      <c r="L44" s="21"/>
      <c r="M44" s="46"/>
      <c r="N44" s="82">
        <v>49048</v>
      </c>
      <c r="O44" s="21"/>
      <c r="P44" s="46"/>
      <c r="Q44" s="82">
        <v>28256</v>
      </c>
      <c r="R44" s="21"/>
      <c r="S44" s="46"/>
      <c r="T44" s="81" t="s">
        <v>336</v>
      </c>
      <c r="U44" s="21"/>
      <c r="V44" s="46"/>
      <c r="W44" s="82">
        <v>208375</v>
      </c>
    </row>
    <row r="45" spans="1:23">
      <c r="A45" s="11"/>
      <c r="B45" s="80" t="s">
        <v>1086</v>
      </c>
      <c r="C45" s="21"/>
      <c r="D45" s="46"/>
      <c r="E45" s="82">
        <v>26780</v>
      </c>
      <c r="F45" s="21"/>
      <c r="G45" s="46"/>
      <c r="H45" s="82">
        <v>40808</v>
      </c>
      <c r="I45" s="21"/>
      <c r="J45" s="46"/>
      <c r="K45" s="82">
        <v>-7374</v>
      </c>
      <c r="L45" s="21"/>
      <c r="M45" s="46"/>
      <c r="N45" s="82">
        <v>-60322</v>
      </c>
      <c r="O45" s="21"/>
      <c r="P45" s="46"/>
      <c r="Q45" s="82">
        <v>-28965</v>
      </c>
      <c r="R45" s="21"/>
      <c r="S45" s="46"/>
      <c r="T45" s="81" t="s">
        <v>336</v>
      </c>
      <c r="U45" s="21"/>
      <c r="V45" s="46"/>
      <c r="W45" s="82">
        <v>-29073</v>
      </c>
    </row>
    <row r="46" spans="1:23">
      <c r="A46" s="11"/>
      <c r="B46" s="80" t="s">
        <v>1087</v>
      </c>
      <c r="C46" s="21"/>
      <c r="D46" s="46"/>
      <c r="E46" s="82">
        <v>2512809</v>
      </c>
      <c r="F46" s="21"/>
      <c r="G46" s="46"/>
      <c r="H46" s="82">
        <v>2716381</v>
      </c>
      <c r="I46" s="21"/>
      <c r="J46" s="46"/>
      <c r="K46" s="82">
        <v>1046679</v>
      </c>
      <c r="L46" s="21"/>
      <c r="M46" s="46"/>
      <c r="N46" s="82">
        <v>1866432</v>
      </c>
      <c r="O46" s="21"/>
      <c r="P46" s="46"/>
      <c r="Q46" s="82">
        <v>427242</v>
      </c>
      <c r="R46" s="21"/>
      <c r="S46" s="46"/>
      <c r="T46" s="81" t="s">
        <v>336</v>
      </c>
      <c r="U46" s="21"/>
      <c r="V46" s="46"/>
      <c r="W46" s="82">
        <v>8569543</v>
      </c>
    </row>
    <row r="47" spans="1:23">
      <c r="A47" s="11"/>
      <c r="B47" s="21"/>
      <c r="C47" s="21"/>
      <c r="D47" s="46"/>
      <c r="E47" s="21"/>
      <c r="F47" s="21"/>
      <c r="G47" s="46"/>
      <c r="H47" s="21"/>
      <c r="I47" s="21"/>
      <c r="J47" s="46"/>
      <c r="K47" s="21"/>
      <c r="L47" s="21"/>
      <c r="M47" s="46"/>
      <c r="N47" s="21"/>
      <c r="O47" s="21"/>
      <c r="P47" s="46"/>
      <c r="Q47" s="21"/>
      <c r="R47" s="21"/>
      <c r="S47" s="46"/>
      <c r="T47" s="21"/>
      <c r="U47" s="21"/>
      <c r="V47" s="46"/>
      <c r="W47" s="21"/>
    </row>
    <row r="48" spans="1:23">
      <c r="A48" s="11"/>
      <c r="B48" s="33" t="s">
        <v>1093</v>
      </c>
      <c r="C48" s="33"/>
      <c r="D48" s="33"/>
      <c r="E48" s="33"/>
      <c r="F48" s="33"/>
      <c r="G48" s="33"/>
      <c r="H48" s="33"/>
      <c r="I48" s="33"/>
      <c r="J48" s="33"/>
      <c r="K48" s="33"/>
      <c r="L48" s="33"/>
      <c r="M48" s="33"/>
      <c r="N48" s="33"/>
      <c r="O48" s="33"/>
      <c r="P48" s="33"/>
      <c r="Q48" s="33"/>
      <c r="R48" s="33"/>
      <c r="S48" s="33"/>
      <c r="T48" s="33"/>
      <c r="U48" s="33"/>
      <c r="V48" s="33"/>
      <c r="W48" s="33"/>
    </row>
    <row r="49" spans="1:23">
      <c r="A49" s="11"/>
      <c r="B49" s="21"/>
      <c r="C49" s="21"/>
      <c r="D49" s="46"/>
      <c r="E49" s="21"/>
      <c r="F49" s="21"/>
      <c r="G49" s="46"/>
      <c r="H49" s="21"/>
      <c r="I49" s="21"/>
      <c r="J49" s="46"/>
      <c r="K49" s="21"/>
      <c r="L49" s="21"/>
      <c r="M49" s="46"/>
      <c r="N49" s="21"/>
      <c r="O49" s="21"/>
      <c r="P49" s="46"/>
      <c r="Q49" s="21"/>
      <c r="R49" s="21"/>
      <c r="S49" s="46"/>
      <c r="T49" s="21"/>
      <c r="U49" s="21"/>
      <c r="V49" s="46"/>
      <c r="W49" s="21"/>
    </row>
    <row r="50" spans="1:23" ht="15.75" thickBot="1">
      <c r="A50" s="11"/>
      <c r="B50" s="46"/>
      <c r="C50" s="46"/>
      <c r="D50" s="88" t="s">
        <v>385</v>
      </c>
      <c r="E50" s="88"/>
      <c r="F50" s="88"/>
      <c r="G50" s="88"/>
      <c r="H50" s="88"/>
      <c r="I50" s="88"/>
      <c r="J50" s="88"/>
      <c r="K50" s="88"/>
      <c r="L50" s="88"/>
      <c r="M50" s="88"/>
      <c r="N50" s="88"/>
      <c r="O50" s="88"/>
      <c r="P50" s="88"/>
      <c r="Q50" s="88"/>
      <c r="R50" s="88"/>
      <c r="S50" s="88"/>
      <c r="T50" s="88"/>
      <c r="U50" s="88"/>
      <c r="V50" s="88"/>
      <c r="W50" s="88"/>
    </row>
    <row r="51" spans="1:23" ht="15.75" thickBot="1">
      <c r="A51" s="11"/>
      <c r="B51" s="24" t="s">
        <v>352</v>
      </c>
      <c r="C51" s="21"/>
      <c r="D51" s="181" t="s">
        <v>1089</v>
      </c>
      <c r="E51" s="181"/>
      <c r="F51" s="26"/>
      <c r="G51" s="181" t="s">
        <v>1076</v>
      </c>
      <c r="H51" s="181"/>
      <c r="I51" s="26"/>
      <c r="J51" s="181" t="s">
        <v>1077</v>
      </c>
      <c r="K51" s="181"/>
      <c r="L51" s="26"/>
      <c r="M51" s="181" t="s">
        <v>1090</v>
      </c>
      <c r="N51" s="181"/>
      <c r="O51" s="26"/>
      <c r="P51" s="181" t="s">
        <v>1079</v>
      </c>
      <c r="Q51" s="181"/>
      <c r="R51" s="26"/>
      <c r="S51" s="181" t="s">
        <v>1094</v>
      </c>
      <c r="T51" s="181"/>
      <c r="U51" s="26"/>
      <c r="V51" s="181" t="s">
        <v>168</v>
      </c>
      <c r="W51" s="181"/>
    </row>
    <row r="52" spans="1:23">
      <c r="A52" s="11"/>
      <c r="B52" s="116" t="s">
        <v>1081</v>
      </c>
      <c r="C52" s="21"/>
      <c r="D52" s="208" t="s">
        <v>324</v>
      </c>
      <c r="E52" s="117">
        <v>115371</v>
      </c>
      <c r="F52" s="21"/>
      <c r="G52" s="208" t="s">
        <v>324</v>
      </c>
      <c r="H52" s="117">
        <v>65069</v>
      </c>
      <c r="I52" s="21"/>
      <c r="J52" s="208" t="s">
        <v>324</v>
      </c>
      <c r="K52" s="117">
        <v>-29454</v>
      </c>
      <c r="L52" s="21"/>
      <c r="M52" s="208" t="s">
        <v>324</v>
      </c>
      <c r="N52" s="117">
        <v>12763</v>
      </c>
      <c r="O52" s="21"/>
      <c r="P52" s="208" t="s">
        <v>324</v>
      </c>
      <c r="Q52" s="145" t="s">
        <v>336</v>
      </c>
      <c r="R52" s="21"/>
      <c r="S52" s="208" t="s">
        <v>324</v>
      </c>
      <c r="T52" s="145" t="s">
        <v>336</v>
      </c>
      <c r="U52" s="21"/>
      <c r="V52" s="208" t="s">
        <v>324</v>
      </c>
      <c r="W52" s="117">
        <v>163749</v>
      </c>
    </row>
    <row r="53" spans="1:23">
      <c r="A53" s="11"/>
      <c r="B53" s="80" t="s">
        <v>1082</v>
      </c>
      <c r="C53" s="21"/>
      <c r="D53" s="46"/>
      <c r="E53" s="82">
        <v>-23653</v>
      </c>
      <c r="F53" s="21"/>
      <c r="G53" s="46"/>
      <c r="H53" s="82">
        <v>-4106</v>
      </c>
      <c r="I53" s="21"/>
      <c r="J53" s="46"/>
      <c r="K53" s="82">
        <v>32222</v>
      </c>
      <c r="L53" s="21"/>
      <c r="M53" s="46"/>
      <c r="N53" s="82">
        <v>-4463</v>
      </c>
      <c r="O53" s="21"/>
      <c r="P53" s="46"/>
      <c r="Q53" s="81" t="s">
        <v>336</v>
      </c>
      <c r="R53" s="21"/>
      <c r="S53" s="46"/>
      <c r="T53" s="81" t="s">
        <v>336</v>
      </c>
      <c r="U53" s="21"/>
      <c r="V53" s="46"/>
      <c r="W53" s="81" t="s">
        <v>336</v>
      </c>
    </row>
    <row r="54" spans="1:23">
      <c r="A54" s="11"/>
      <c r="B54" s="80" t="s">
        <v>1095</v>
      </c>
      <c r="C54" s="21"/>
      <c r="D54" s="46"/>
      <c r="E54" s="82">
        <v>91718</v>
      </c>
      <c r="F54" s="21"/>
      <c r="G54" s="46"/>
      <c r="H54" s="82">
        <v>60963</v>
      </c>
      <c r="I54" s="21"/>
      <c r="J54" s="46"/>
      <c r="K54" s="82">
        <v>2768</v>
      </c>
      <c r="L54" s="21"/>
      <c r="M54" s="46"/>
      <c r="N54" s="82">
        <v>8300</v>
      </c>
      <c r="O54" s="21"/>
      <c r="P54" s="46"/>
      <c r="Q54" s="81" t="s">
        <v>336</v>
      </c>
      <c r="R54" s="21"/>
      <c r="S54" s="46"/>
      <c r="T54" s="81" t="s">
        <v>336</v>
      </c>
      <c r="U54" s="21"/>
      <c r="V54" s="46"/>
      <c r="W54" s="82">
        <v>163749</v>
      </c>
    </row>
    <row r="55" spans="1:23">
      <c r="A55" s="11"/>
      <c r="B55" s="80" t="s">
        <v>117</v>
      </c>
      <c r="C55" s="21"/>
      <c r="D55" s="46"/>
      <c r="E55" s="82">
        <v>121373</v>
      </c>
      <c r="F55" s="21"/>
      <c r="G55" s="46"/>
      <c r="H55" s="82">
        <v>4376</v>
      </c>
      <c r="I55" s="21"/>
      <c r="J55" s="46"/>
      <c r="K55" s="81" t="s">
        <v>336</v>
      </c>
      <c r="L55" s="21"/>
      <c r="M55" s="46"/>
      <c r="N55" s="82">
        <v>29054</v>
      </c>
      <c r="O55" s="21"/>
      <c r="P55" s="46"/>
      <c r="Q55" s="81" t="s">
        <v>336</v>
      </c>
      <c r="R55" s="21"/>
      <c r="S55" s="46"/>
      <c r="T55" s="81" t="s">
        <v>336</v>
      </c>
      <c r="U55" s="21"/>
      <c r="V55" s="46"/>
      <c r="W55" s="82">
        <v>154803</v>
      </c>
    </row>
    <row r="56" spans="1:23">
      <c r="A56" s="11"/>
      <c r="B56" s="80" t="s">
        <v>1084</v>
      </c>
      <c r="C56" s="21"/>
      <c r="D56" s="46"/>
      <c r="E56" s="82">
        <v>51577</v>
      </c>
      <c r="F56" s="21"/>
      <c r="G56" s="46"/>
      <c r="H56" s="82">
        <v>3295</v>
      </c>
      <c r="I56" s="21"/>
      <c r="J56" s="46"/>
      <c r="K56" s="81">
        <v>285</v>
      </c>
      <c r="L56" s="21"/>
      <c r="M56" s="46"/>
      <c r="N56" s="81" t="s">
        <v>336</v>
      </c>
      <c r="O56" s="21"/>
      <c r="P56" s="46"/>
      <c r="Q56" s="81">
        <v>-2</v>
      </c>
      <c r="R56" s="21"/>
      <c r="S56" s="46"/>
      <c r="T56" s="81" t="s">
        <v>336</v>
      </c>
      <c r="U56" s="21"/>
      <c r="V56" s="46"/>
      <c r="W56" s="82">
        <v>55155</v>
      </c>
    </row>
    <row r="57" spans="1:23">
      <c r="A57" s="11"/>
      <c r="B57" s="80" t="s">
        <v>137</v>
      </c>
      <c r="C57" s="21"/>
      <c r="D57" s="46"/>
      <c r="E57" s="82">
        <v>8942</v>
      </c>
      <c r="F57" s="21"/>
      <c r="G57" s="46"/>
      <c r="H57" s="82">
        <v>1191</v>
      </c>
      <c r="I57" s="21"/>
      <c r="J57" s="46"/>
      <c r="K57" s="81" t="s">
        <v>336</v>
      </c>
      <c r="L57" s="21"/>
      <c r="M57" s="46"/>
      <c r="N57" s="81">
        <v>2</v>
      </c>
      <c r="O57" s="21"/>
      <c r="P57" s="46"/>
      <c r="Q57" s="81">
        <v>25</v>
      </c>
      <c r="R57" s="21"/>
      <c r="S57" s="46"/>
      <c r="T57" s="81" t="s">
        <v>336</v>
      </c>
      <c r="U57" s="21"/>
      <c r="V57" s="46"/>
      <c r="W57" s="82">
        <v>10160</v>
      </c>
    </row>
    <row r="58" spans="1:23">
      <c r="A58" s="11"/>
      <c r="B58" s="80" t="s">
        <v>1085</v>
      </c>
      <c r="C58" s="21"/>
      <c r="D58" s="46"/>
      <c r="E58" s="82">
        <v>126569</v>
      </c>
      <c r="F58" s="21"/>
      <c r="G58" s="46"/>
      <c r="H58" s="82">
        <v>23017</v>
      </c>
      <c r="I58" s="21"/>
      <c r="J58" s="46"/>
      <c r="K58" s="82">
        <v>11221</v>
      </c>
      <c r="L58" s="21"/>
      <c r="M58" s="46"/>
      <c r="N58" s="82">
        <v>21402</v>
      </c>
      <c r="O58" s="21"/>
      <c r="P58" s="46"/>
      <c r="Q58" s="82">
        <v>14576</v>
      </c>
      <c r="R58" s="21"/>
      <c r="S58" s="46"/>
      <c r="T58" s="81" t="s">
        <v>336</v>
      </c>
      <c r="U58" s="21"/>
      <c r="V58" s="46"/>
      <c r="W58" s="82">
        <v>196785</v>
      </c>
    </row>
    <row r="59" spans="1:23">
      <c r="A59" s="11"/>
      <c r="B59" s="80" t="s">
        <v>1091</v>
      </c>
      <c r="C59" s="21"/>
      <c r="D59" s="46"/>
      <c r="E59" s="82">
        <v>-113589</v>
      </c>
      <c r="F59" s="21"/>
      <c r="G59" s="46"/>
      <c r="H59" s="82">
        <v>35674</v>
      </c>
      <c r="I59" s="21"/>
      <c r="J59" s="46"/>
      <c r="K59" s="82">
        <v>-8168</v>
      </c>
      <c r="L59" s="21"/>
      <c r="M59" s="46"/>
      <c r="N59" s="82">
        <v>-42158</v>
      </c>
      <c r="O59" s="21"/>
      <c r="P59" s="46"/>
      <c r="Q59" s="82">
        <v>-14603</v>
      </c>
      <c r="R59" s="21"/>
      <c r="S59" s="46"/>
      <c r="T59" s="81" t="s">
        <v>336</v>
      </c>
      <c r="U59" s="21"/>
      <c r="V59" s="46"/>
      <c r="W59" s="82">
        <v>-142844</v>
      </c>
    </row>
    <row r="60" spans="1:23">
      <c r="A60" s="11"/>
      <c r="B60" s="80" t="s">
        <v>1087</v>
      </c>
      <c r="C60" s="21"/>
      <c r="D60" s="46"/>
      <c r="E60" s="82">
        <v>5907639</v>
      </c>
      <c r="F60" s="21"/>
      <c r="G60" s="46"/>
      <c r="H60" s="82">
        <v>2301427</v>
      </c>
      <c r="I60" s="21"/>
      <c r="J60" s="46"/>
      <c r="K60" s="82">
        <v>3071474</v>
      </c>
      <c r="L60" s="21"/>
      <c r="M60" s="46"/>
      <c r="N60" s="82">
        <v>546521</v>
      </c>
      <c r="O60" s="21"/>
      <c r="P60" s="46"/>
      <c r="Q60" s="81" t="s">
        <v>336</v>
      </c>
      <c r="R60" s="21"/>
      <c r="S60" s="46"/>
      <c r="T60" s="82">
        <v>-3447050</v>
      </c>
      <c r="U60" s="21"/>
      <c r="V60" s="46"/>
      <c r="W60" s="82">
        <v>8380011</v>
      </c>
    </row>
  </sheetData>
  <mergeCells count="42">
    <mergeCell ref="A1:A2"/>
    <mergeCell ref="B1:W1"/>
    <mergeCell ref="B2:W2"/>
    <mergeCell ref="B3:W3"/>
    <mergeCell ref="A4:A60"/>
    <mergeCell ref="B4:W4"/>
    <mergeCell ref="B48:W48"/>
    <mergeCell ref="D50:W50"/>
    <mergeCell ref="D51:E51"/>
    <mergeCell ref="G51:H51"/>
    <mergeCell ref="J51:K51"/>
    <mergeCell ref="M51:N51"/>
    <mergeCell ref="P51:Q51"/>
    <mergeCell ref="S51:T51"/>
    <mergeCell ref="V51:W51"/>
    <mergeCell ref="B34:W34"/>
    <mergeCell ref="D36:W36"/>
    <mergeCell ref="D37:E37"/>
    <mergeCell ref="G37:H37"/>
    <mergeCell ref="J37:K37"/>
    <mergeCell ref="M37:N37"/>
    <mergeCell ref="P37:Q37"/>
    <mergeCell ref="S37:T37"/>
    <mergeCell ref="V37:W37"/>
    <mergeCell ref="B20:W20"/>
    <mergeCell ref="D22:W22"/>
    <mergeCell ref="D23:E23"/>
    <mergeCell ref="G23:H23"/>
    <mergeCell ref="J23:K23"/>
    <mergeCell ref="M23:N23"/>
    <mergeCell ref="P23:Q23"/>
    <mergeCell ref="S23:T23"/>
    <mergeCell ref="V23:W23"/>
    <mergeCell ref="B5:W5"/>
    <mergeCell ref="D7:W7"/>
    <mergeCell ref="D8:E8"/>
    <mergeCell ref="G8:H8"/>
    <mergeCell ref="J8:K8"/>
    <mergeCell ref="M8:N8"/>
    <mergeCell ref="P8:Q8"/>
    <mergeCell ref="S8:T8"/>
    <mergeCell ref="V8:W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176</v>
      </c>
      <c r="B1" s="1" t="s">
        <v>2</v>
      </c>
      <c r="C1" s="1" t="s">
        <v>31</v>
      </c>
    </row>
    <row r="2" spans="1:3">
      <c r="A2" s="3" t="s">
        <v>311</v>
      </c>
      <c r="B2" s="4" t="s">
        <v>5</v>
      </c>
      <c r="C2" s="4" t="s">
        <v>5</v>
      </c>
    </row>
    <row r="3" spans="1:3">
      <c r="A3" s="2" t="s">
        <v>33</v>
      </c>
      <c r="B3" s="8">
        <v>547668000</v>
      </c>
      <c r="C3" s="8">
        <v>634432000</v>
      </c>
    </row>
    <row r="4" spans="1:3" ht="30">
      <c r="A4" s="2" t="s">
        <v>1177</v>
      </c>
      <c r="B4" s="6">
        <v>62100000</v>
      </c>
      <c r="C4" s="6">
        <v>36700000</v>
      </c>
    </row>
    <row r="5" spans="1:3" ht="30">
      <c r="A5" s="2" t="s">
        <v>1178</v>
      </c>
      <c r="B5" s="6">
        <v>409700000</v>
      </c>
      <c r="C5" s="6">
        <v>560500000</v>
      </c>
    </row>
    <row r="6" spans="1:3" ht="30">
      <c r="A6" s="2" t="s">
        <v>1179</v>
      </c>
      <c r="B6" s="6">
        <v>51900000</v>
      </c>
      <c r="C6" s="6">
        <v>3600000</v>
      </c>
    </row>
    <row r="7" spans="1:3" ht="30">
      <c r="A7" s="2" t="s">
        <v>1180</v>
      </c>
      <c r="B7" s="8">
        <v>66100000</v>
      </c>
      <c r="C7" s="8">
        <v>1522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81</v>
      </c>
      <c r="B1" s="7" t="s">
        <v>2</v>
      </c>
      <c r="C1" s="7" t="s">
        <v>31</v>
      </c>
    </row>
    <row r="2" spans="1:3" ht="30">
      <c r="A2" s="1" t="s">
        <v>30</v>
      </c>
      <c r="B2" s="7"/>
      <c r="C2" s="7"/>
    </row>
    <row r="3" spans="1:3" ht="30">
      <c r="A3" s="3" t="s">
        <v>1182</v>
      </c>
      <c r="B3" s="4" t="s">
        <v>5</v>
      </c>
      <c r="C3" s="4" t="s">
        <v>5</v>
      </c>
    </row>
    <row r="4" spans="1:3">
      <c r="A4" s="2" t="s">
        <v>34</v>
      </c>
      <c r="B4" s="8">
        <v>149862</v>
      </c>
      <c r="C4" s="8">
        <v>95461</v>
      </c>
    </row>
    <row r="5" spans="1:3" ht="60">
      <c r="A5" s="2" t="s">
        <v>1183</v>
      </c>
      <c r="B5" s="4" t="s">
        <v>5</v>
      </c>
      <c r="C5" s="4" t="s">
        <v>5</v>
      </c>
    </row>
    <row r="6" spans="1:3" ht="30">
      <c r="A6" s="3" t="s">
        <v>1182</v>
      </c>
      <c r="B6" s="4" t="s">
        <v>5</v>
      </c>
      <c r="C6" s="4" t="s">
        <v>5</v>
      </c>
    </row>
    <row r="7" spans="1:3">
      <c r="A7" s="2" t="s">
        <v>34</v>
      </c>
      <c r="B7" s="6">
        <v>68309</v>
      </c>
      <c r="C7" s="4">
        <v>433</v>
      </c>
    </row>
    <row r="8" spans="1:3" ht="30">
      <c r="A8" s="2" t="s">
        <v>1184</v>
      </c>
      <c r="B8" s="4" t="s">
        <v>5</v>
      </c>
      <c r="C8" s="4" t="s">
        <v>5</v>
      </c>
    </row>
    <row r="9" spans="1:3" ht="30">
      <c r="A9" s="3" t="s">
        <v>1182</v>
      </c>
      <c r="B9" s="4" t="s">
        <v>5</v>
      </c>
      <c r="C9" s="4" t="s">
        <v>5</v>
      </c>
    </row>
    <row r="10" spans="1:3">
      <c r="A10" s="2" t="s">
        <v>34</v>
      </c>
      <c r="B10" s="6">
        <v>5154</v>
      </c>
      <c r="C10" s="6">
        <v>9851</v>
      </c>
    </row>
    <row r="11" spans="1:3" ht="45">
      <c r="A11" s="2" t="s">
        <v>1185</v>
      </c>
      <c r="B11" s="4" t="s">
        <v>5</v>
      </c>
      <c r="C11" s="4" t="s">
        <v>5</v>
      </c>
    </row>
    <row r="12" spans="1:3" ht="30">
      <c r="A12" s="3" t="s">
        <v>1182</v>
      </c>
      <c r="B12" s="4" t="s">
        <v>5</v>
      </c>
      <c r="C12" s="4" t="s">
        <v>5</v>
      </c>
    </row>
    <row r="13" spans="1:3">
      <c r="A13" s="2" t="s">
        <v>34</v>
      </c>
      <c r="B13" s="4">
        <v>886</v>
      </c>
      <c r="C13" s="6">
        <v>1627</v>
      </c>
    </row>
    <row r="14" spans="1:3" ht="45">
      <c r="A14" s="2" t="s">
        <v>1186</v>
      </c>
      <c r="B14" s="4" t="s">
        <v>5</v>
      </c>
      <c r="C14" s="4" t="s">
        <v>5</v>
      </c>
    </row>
    <row r="15" spans="1:3" ht="30">
      <c r="A15" s="3" t="s">
        <v>1182</v>
      </c>
      <c r="B15" s="4" t="s">
        <v>5</v>
      </c>
      <c r="C15" s="4" t="s">
        <v>5</v>
      </c>
    </row>
    <row r="16" spans="1:3">
      <c r="A16" s="2" t="s">
        <v>34</v>
      </c>
      <c r="B16" s="8">
        <v>75513</v>
      </c>
      <c r="C16" s="8">
        <v>8355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1" customWidth="1"/>
    <col min="3" max="3" width="9.5703125" customWidth="1"/>
    <col min="4" max="4" width="31" customWidth="1"/>
    <col min="5" max="5" width="9.5703125" customWidth="1"/>
  </cols>
  <sheetData>
    <row r="1" spans="1:5" ht="30">
      <c r="A1" s="1" t="s">
        <v>1187</v>
      </c>
      <c r="B1" s="7" t="s">
        <v>2</v>
      </c>
      <c r="C1" s="7"/>
      <c r="D1" s="7" t="s">
        <v>31</v>
      </c>
      <c r="E1" s="7"/>
    </row>
    <row r="2" spans="1:5" ht="30">
      <c r="A2" s="1" t="s">
        <v>30</v>
      </c>
      <c r="B2" s="7"/>
      <c r="C2" s="7"/>
      <c r="D2" s="7"/>
      <c r="E2" s="7"/>
    </row>
    <row r="3" spans="1:5" ht="30">
      <c r="A3" s="3" t="s">
        <v>1188</v>
      </c>
      <c r="B3" s="4" t="s">
        <v>5</v>
      </c>
      <c r="C3" s="4"/>
      <c r="D3" s="4" t="s">
        <v>5</v>
      </c>
      <c r="E3" s="4"/>
    </row>
    <row r="4" spans="1:5">
      <c r="A4" s="2" t="s">
        <v>35</v>
      </c>
      <c r="B4" s="8">
        <v>35792</v>
      </c>
      <c r="C4" s="4"/>
      <c r="D4" s="8">
        <v>42303</v>
      </c>
      <c r="E4" s="4"/>
    </row>
    <row r="5" spans="1:5" ht="30">
      <c r="A5" s="2" t="s">
        <v>1189</v>
      </c>
      <c r="B5" s="213">
        <v>0.1323</v>
      </c>
      <c r="C5" s="4"/>
      <c r="D5" s="213">
        <v>0.13469999999999999</v>
      </c>
      <c r="E5" s="4"/>
    </row>
    <row r="6" spans="1:5" ht="30">
      <c r="A6" s="2" t="s">
        <v>1190</v>
      </c>
      <c r="B6" s="4" t="s">
        <v>5</v>
      </c>
      <c r="C6" s="4"/>
      <c r="D6" s="4" t="s">
        <v>5</v>
      </c>
      <c r="E6" s="4"/>
    </row>
    <row r="7" spans="1:5" ht="30">
      <c r="A7" s="3" t="s">
        <v>1188</v>
      </c>
      <c r="B7" s="4" t="s">
        <v>5</v>
      </c>
      <c r="C7" s="4"/>
      <c r="D7" s="4" t="s">
        <v>5</v>
      </c>
      <c r="E7" s="4"/>
    </row>
    <row r="8" spans="1:5">
      <c r="A8" s="2" t="s">
        <v>35</v>
      </c>
      <c r="B8" s="4">
        <v>551</v>
      </c>
      <c r="C8" s="4"/>
      <c r="D8" s="4">
        <v>619</v>
      </c>
      <c r="E8" s="4"/>
    </row>
    <row r="9" spans="1:5" ht="30">
      <c r="A9" s="2" t="s">
        <v>1191</v>
      </c>
      <c r="B9" s="4" t="s">
        <v>5</v>
      </c>
      <c r="C9" s="4"/>
      <c r="D9" s="4" t="s">
        <v>5</v>
      </c>
      <c r="E9" s="4"/>
    </row>
    <row r="10" spans="1:5" ht="30">
      <c r="A10" s="3" t="s">
        <v>1188</v>
      </c>
      <c r="B10" s="4" t="s">
        <v>5</v>
      </c>
      <c r="C10" s="4"/>
      <c r="D10" s="4" t="s">
        <v>5</v>
      </c>
      <c r="E10" s="4"/>
    </row>
    <row r="11" spans="1:5">
      <c r="A11" s="2" t="s">
        <v>35</v>
      </c>
      <c r="B11" s="6">
        <v>35158</v>
      </c>
      <c r="C11" s="4"/>
      <c r="D11" s="6">
        <v>41547</v>
      </c>
      <c r="E11" s="4"/>
    </row>
    <row r="12" spans="1:5" ht="30">
      <c r="A12" s="2" t="s">
        <v>1192</v>
      </c>
      <c r="B12" s="4" t="s">
        <v>5</v>
      </c>
      <c r="C12" s="4"/>
      <c r="D12" s="4" t="s">
        <v>5</v>
      </c>
      <c r="E12" s="4"/>
    </row>
    <row r="13" spans="1:5" ht="30">
      <c r="A13" s="3" t="s">
        <v>1188</v>
      </c>
      <c r="B13" s="4" t="s">
        <v>5</v>
      </c>
      <c r="C13" s="4"/>
      <c r="D13" s="4" t="s">
        <v>5</v>
      </c>
      <c r="E13" s="4"/>
    </row>
    <row r="14" spans="1:5">
      <c r="A14" s="2" t="s">
        <v>35</v>
      </c>
      <c r="B14" s="4">
        <v>83</v>
      </c>
      <c r="C14" s="4"/>
      <c r="D14" s="4">
        <v>122</v>
      </c>
      <c r="E14" s="4"/>
    </row>
    <row r="15" spans="1:5">
      <c r="A15" s="2" t="s">
        <v>1193</v>
      </c>
      <c r="B15" s="4" t="s">
        <v>5</v>
      </c>
      <c r="C15" s="4"/>
      <c r="D15" s="4" t="s">
        <v>5</v>
      </c>
      <c r="E15" s="4"/>
    </row>
    <row r="16" spans="1:5" ht="30">
      <c r="A16" s="3" t="s">
        <v>1188</v>
      </c>
      <c r="B16" s="4" t="s">
        <v>5</v>
      </c>
      <c r="C16" s="4"/>
      <c r="D16" s="4" t="s">
        <v>5</v>
      </c>
      <c r="E16" s="4"/>
    </row>
    <row r="17" spans="1:5" ht="17.25">
      <c r="A17" s="2" t="s">
        <v>35</v>
      </c>
      <c r="B17" s="8">
        <v>0</v>
      </c>
      <c r="C17" s="9" t="s">
        <v>80</v>
      </c>
      <c r="D17" s="8">
        <v>15</v>
      </c>
      <c r="E17" s="9" t="s">
        <v>80</v>
      </c>
    </row>
    <row r="18" spans="1:5">
      <c r="A18" s="10"/>
      <c r="B18" s="10"/>
      <c r="C18" s="10"/>
      <c r="D18" s="10"/>
      <c r="E18" s="10"/>
    </row>
    <row r="19" spans="1:5" ht="15" customHeight="1">
      <c r="A19" s="2" t="s">
        <v>80</v>
      </c>
      <c r="B19" s="11" t="s">
        <v>338</v>
      </c>
      <c r="C19" s="11"/>
      <c r="D19" s="11"/>
      <c r="E19" s="11"/>
    </row>
  </sheetData>
  <mergeCells count="4">
    <mergeCell ref="B1:C2"/>
    <mergeCell ref="D1:E2"/>
    <mergeCell ref="A18:E18"/>
    <mergeCell ref="B19:E1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3" width="12.28515625" bestFit="1" customWidth="1"/>
    <col min="4" max="15" width="36.5703125" bestFit="1" customWidth="1"/>
    <col min="16" max="17" width="31.7109375" bestFit="1" customWidth="1"/>
    <col min="18" max="18" width="35.5703125" bestFit="1" customWidth="1"/>
    <col min="19" max="20" width="31.7109375" bestFit="1" customWidth="1"/>
  </cols>
  <sheetData>
    <row r="1" spans="1:20" ht="30">
      <c r="A1" s="1" t="s">
        <v>1194</v>
      </c>
      <c r="B1" s="7" t="s">
        <v>2</v>
      </c>
      <c r="C1" s="7" t="s">
        <v>31</v>
      </c>
      <c r="D1" s="1" t="s">
        <v>2</v>
      </c>
      <c r="E1" s="1" t="s">
        <v>31</v>
      </c>
      <c r="F1" s="1" t="s">
        <v>2</v>
      </c>
      <c r="G1" s="1" t="s">
        <v>31</v>
      </c>
      <c r="H1" s="1" t="s">
        <v>2</v>
      </c>
      <c r="I1" s="1" t="s">
        <v>31</v>
      </c>
      <c r="J1" s="1" t="s">
        <v>2</v>
      </c>
      <c r="K1" s="1" t="s">
        <v>31</v>
      </c>
      <c r="L1" s="1" t="s">
        <v>2</v>
      </c>
      <c r="M1" s="1" t="s">
        <v>31</v>
      </c>
      <c r="N1" s="1" t="s">
        <v>2</v>
      </c>
      <c r="O1" s="1" t="s">
        <v>31</v>
      </c>
      <c r="P1" s="1" t="s">
        <v>105</v>
      </c>
      <c r="Q1" s="1" t="s">
        <v>2</v>
      </c>
      <c r="R1" s="1" t="s">
        <v>31</v>
      </c>
      <c r="S1" s="1" t="s">
        <v>2</v>
      </c>
      <c r="T1" s="1" t="s">
        <v>31</v>
      </c>
    </row>
    <row r="2" spans="1:20" ht="60">
      <c r="A2" s="1" t="s">
        <v>30</v>
      </c>
      <c r="B2" s="7"/>
      <c r="C2" s="7"/>
      <c r="D2" s="1" t="s">
        <v>1195</v>
      </c>
      <c r="E2" s="1" t="s">
        <v>1195</v>
      </c>
      <c r="F2" s="1" t="s">
        <v>1195</v>
      </c>
      <c r="G2" s="1" t="s">
        <v>1195</v>
      </c>
      <c r="H2" s="1" t="s">
        <v>1195</v>
      </c>
      <c r="I2" s="1" t="s">
        <v>1195</v>
      </c>
      <c r="J2" s="1" t="s">
        <v>1199</v>
      </c>
      <c r="K2" s="1" t="s">
        <v>1199</v>
      </c>
      <c r="L2" s="1" t="s">
        <v>1199</v>
      </c>
      <c r="M2" s="1" t="s">
        <v>1199</v>
      </c>
      <c r="N2" s="1" t="s">
        <v>1200</v>
      </c>
      <c r="O2" s="1" t="s">
        <v>1200</v>
      </c>
      <c r="P2" s="1" t="s">
        <v>1202</v>
      </c>
      <c r="Q2" s="1" t="s">
        <v>1202</v>
      </c>
      <c r="R2" s="1" t="s">
        <v>1202</v>
      </c>
      <c r="S2" s="1" t="s">
        <v>1202</v>
      </c>
      <c r="T2" s="1" t="s">
        <v>1202</v>
      </c>
    </row>
    <row r="3" spans="1:20">
      <c r="A3" s="1"/>
      <c r="B3" s="7"/>
      <c r="C3" s="7"/>
      <c r="D3" s="1" t="s">
        <v>1196</v>
      </c>
      <c r="E3" s="1" t="s">
        <v>1196</v>
      </c>
      <c r="F3" s="1" t="s">
        <v>1197</v>
      </c>
      <c r="G3" s="1" t="s">
        <v>1197</v>
      </c>
      <c r="H3" s="1" t="s">
        <v>1198</v>
      </c>
      <c r="I3" s="1" t="s">
        <v>1198</v>
      </c>
      <c r="J3" s="1" t="s">
        <v>1196</v>
      </c>
      <c r="K3" s="1" t="s">
        <v>1196</v>
      </c>
      <c r="L3" s="1" t="s">
        <v>1198</v>
      </c>
      <c r="M3" s="1" t="s">
        <v>1198</v>
      </c>
      <c r="N3" s="1" t="s">
        <v>1201</v>
      </c>
      <c r="O3" s="1" t="s">
        <v>1201</v>
      </c>
      <c r="P3" s="1"/>
      <c r="Q3" s="1" t="s">
        <v>1201</v>
      </c>
      <c r="R3" s="1" t="s">
        <v>1196</v>
      </c>
      <c r="S3" s="1" t="s">
        <v>1198</v>
      </c>
      <c r="T3" s="1" t="s">
        <v>1198</v>
      </c>
    </row>
    <row r="4" spans="1:20" ht="30">
      <c r="A4" s="3" t="s">
        <v>120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c r="A5" s="2" t="s">
        <v>1204</v>
      </c>
      <c r="B5" s="8">
        <v>258347</v>
      </c>
      <c r="C5" s="8">
        <v>285329</v>
      </c>
      <c r="D5" s="8">
        <v>72</v>
      </c>
      <c r="E5" s="8">
        <v>115</v>
      </c>
      <c r="F5" s="8">
        <v>1211</v>
      </c>
      <c r="G5" s="8">
        <v>1342</v>
      </c>
      <c r="H5" s="8">
        <v>181341</v>
      </c>
      <c r="I5" s="8">
        <v>204431</v>
      </c>
      <c r="J5" s="8">
        <v>1144</v>
      </c>
      <c r="K5" s="8">
        <v>1393</v>
      </c>
      <c r="L5" s="8">
        <v>3162</v>
      </c>
      <c r="M5" s="8">
        <v>4675</v>
      </c>
      <c r="N5" s="8">
        <v>44991</v>
      </c>
      <c r="O5" s="8">
        <v>44976</v>
      </c>
      <c r="P5" s="4" t="s">
        <v>5</v>
      </c>
      <c r="Q5" s="8">
        <v>5000</v>
      </c>
      <c r="R5" s="8">
        <v>5000</v>
      </c>
      <c r="S5" s="8">
        <v>21426</v>
      </c>
      <c r="T5" s="8">
        <v>23397</v>
      </c>
    </row>
    <row r="6" spans="1:20">
      <c r="A6" s="2" t="s">
        <v>1205</v>
      </c>
      <c r="B6" s="6">
        <v>1469</v>
      </c>
      <c r="C6" s="6">
        <v>2925</v>
      </c>
      <c r="D6" s="4">
        <v>1</v>
      </c>
      <c r="E6" s="4">
        <v>9</v>
      </c>
      <c r="F6" s="4">
        <v>74</v>
      </c>
      <c r="G6" s="4">
        <v>93</v>
      </c>
      <c r="H6" s="4">
        <v>426</v>
      </c>
      <c r="I6" s="6">
        <v>1433</v>
      </c>
      <c r="J6" s="4">
        <v>0</v>
      </c>
      <c r="K6" s="4">
        <v>0</v>
      </c>
      <c r="L6" s="4">
        <v>917</v>
      </c>
      <c r="M6" s="6">
        <v>1104</v>
      </c>
      <c r="N6" s="4">
        <v>5</v>
      </c>
      <c r="O6" s="4">
        <v>5</v>
      </c>
      <c r="P6" s="4" t="s">
        <v>5</v>
      </c>
      <c r="Q6" s="4">
        <v>0</v>
      </c>
      <c r="R6" s="4">
        <v>6</v>
      </c>
      <c r="S6" s="4">
        <v>46</v>
      </c>
      <c r="T6" s="4">
        <v>275</v>
      </c>
    </row>
    <row r="7" spans="1:20">
      <c r="A7" s="2" t="s">
        <v>377</v>
      </c>
      <c r="B7" s="6">
        <v>3125</v>
      </c>
      <c r="C7" s="4">
        <v>578</v>
      </c>
      <c r="D7" s="4">
        <v>0</v>
      </c>
      <c r="E7" s="4">
        <v>0</v>
      </c>
      <c r="F7" s="4">
        <v>0</v>
      </c>
      <c r="G7" s="4">
        <v>0</v>
      </c>
      <c r="H7" s="6">
        <v>2467</v>
      </c>
      <c r="I7" s="4">
        <v>318</v>
      </c>
      <c r="J7" s="4">
        <v>94</v>
      </c>
      <c r="K7" s="4">
        <v>115</v>
      </c>
      <c r="L7" s="4">
        <v>107</v>
      </c>
      <c r="M7" s="4">
        <v>145</v>
      </c>
      <c r="N7" s="4">
        <v>0</v>
      </c>
      <c r="O7" s="4">
        <v>0</v>
      </c>
      <c r="P7" s="4">
        <v>0</v>
      </c>
      <c r="Q7" s="4">
        <v>124</v>
      </c>
      <c r="R7" s="4">
        <v>0</v>
      </c>
      <c r="S7" s="4">
        <v>333</v>
      </c>
      <c r="T7" s="4">
        <v>0</v>
      </c>
    </row>
    <row r="8" spans="1:20">
      <c r="A8" s="2" t="s">
        <v>376</v>
      </c>
      <c r="B8" s="8">
        <v>256691</v>
      </c>
      <c r="C8" s="8">
        <v>287676</v>
      </c>
      <c r="D8" s="8">
        <v>73</v>
      </c>
      <c r="E8" s="8">
        <v>124</v>
      </c>
      <c r="F8" s="8">
        <v>1285</v>
      </c>
      <c r="G8" s="8">
        <v>1435</v>
      </c>
      <c r="H8" s="8">
        <v>179300</v>
      </c>
      <c r="I8" s="8">
        <v>205546</v>
      </c>
      <c r="J8" s="8">
        <v>1050</v>
      </c>
      <c r="K8" s="8">
        <v>1278</v>
      </c>
      <c r="L8" s="8">
        <v>3972</v>
      </c>
      <c r="M8" s="8">
        <v>5634</v>
      </c>
      <c r="N8" s="8">
        <v>44996</v>
      </c>
      <c r="O8" s="8">
        <v>44981</v>
      </c>
      <c r="P8" s="4" t="s">
        <v>5</v>
      </c>
      <c r="Q8" s="8">
        <v>4876</v>
      </c>
      <c r="R8" s="8">
        <v>5006</v>
      </c>
      <c r="S8" s="8">
        <v>21139</v>
      </c>
      <c r="T8" s="8">
        <v>23672</v>
      </c>
    </row>
    <row r="9" spans="1:20">
      <c r="A9" s="2" t="s">
        <v>1206</v>
      </c>
      <c r="B9" s="213">
        <v>1.89</v>
      </c>
      <c r="C9" s="213">
        <v>1.63</v>
      </c>
      <c r="D9" s="213">
        <v>4.8600000000000003</v>
      </c>
      <c r="E9" s="213">
        <v>4.84</v>
      </c>
      <c r="F9" s="213">
        <v>4.8</v>
      </c>
      <c r="G9" s="213">
        <v>4.8</v>
      </c>
      <c r="H9" s="213">
        <v>2.0099999999999998</v>
      </c>
      <c r="I9" s="213">
        <v>1.58</v>
      </c>
      <c r="J9" s="213">
        <v>7.8</v>
      </c>
      <c r="K9" s="213">
        <v>7.8</v>
      </c>
      <c r="L9" s="213">
        <v>6.1</v>
      </c>
      <c r="M9" s="213">
        <v>5.46</v>
      </c>
      <c r="N9" s="213">
        <v>0.09</v>
      </c>
      <c r="O9" s="213">
        <v>0.13</v>
      </c>
      <c r="P9" s="4" t="s">
        <v>5</v>
      </c>
      <c r="Q9" s="213">
        <v>3.5</v>
      </c>
      <c r="R9" s="213">
        <v>3.5</v>
      </c>
      <c r="S9" s="213">
        <v>3.23</v>
      </c>
      <c r="T9" s="213">
        <v>3.17</v>
      </c>
    </row>
  </sheetData>
  <mergeCells count="2">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8.7109375" bestFit="1" customWidth="1"/>
    <col min="4" max="8" width="36.5703125" bestFit="1" customWidth="1"/>
    <col min="9" max="10" width="31.7109375" bestFit="1" customWidth="1"/>
    <col min="11" max="12" width="36.5703125" bestFit="1" customWidth="1"/>
  </cols>
  <sheetData>
    <row r="1" spans="1:12" ht="15" customHeight="1">
      <c r="A1" s="7" t="s">
        <v>1207</v>
      </c>
      <c r="B1" s="1" t="s">
        <v>2</v>
      </c>
      <c r="C1" s="1" t="s">
        <v>31</v>
      </c>
      <c r="D1" s="1" t="s">
        <v>2</v>
      </c>
      <c r="E1" s="1" t="s">
        <v>31</v>
      </c>
      <c r="F1" s="1" t="s">
        <v>2</v>
      </c>
      <c r="G1" s="1" t="s">
        <v>31</v>
      </c>
      <c r="H1" s="1" t="s">
        <v>2</v>
      </c>
      <c r="I1" s="1" t="s">
        <v>2</v>
      </c>
      <c r="J1" s="1" t="s">
        <v>105</v>
      </c>
      <c r="K1" s="1" t="s">
        <v>1209</v>
      </c>
      <c r="L1" s="1" t="s">
        <v>105</v>
      </c>
    </row>
    <row r="2" spans="1:12" ht="60">
      <c r="A2" s="7"/>
      <c r="B2" s="1" t="s">
        <v>1208</v>
      </c>
      <c r="C2" s="1" t="s">
        <v>1208</v>
      </c>
      <c r="D2" s="1" t="s">
        <v>1195</v>
      </c>
      <c r="E2" s="1" t="s">
        <v>1195</v>
      </c>
      <c r="F2" s="1" t="s">
        <v>1199</v>
      </c>
      <c r="G2" s="1" t="s">
        <v>1199</v>
      </c>
      <c r="H2" s="1" t="s">
        <v>1200</v>
      </c>
      <c r="I2" s="1" t="s">
        <v>1202</v>
      </c>
      <c r="J2" s="1" t="s">
        <v>1202</v>
      </c>
      <c r="K2" s="1" t="s">
        <v>1210</v>
      </c>
      <c r="L2" s="1" t="s">
        <v>1210</v>
      </c>
    </row>
    <row r="3" spans="1:12">
      <c r="A3" s="7"/>
      <c r="B3" s="1"/>
      <c r="C3" s="1"/>
      <c r="D3" s="1" t="s">
        <v>1208</v>
      </c>
      <c r="E3" s="1" t="s">
        <v>1208</v>
      </c>
      <c r="F3" s="1" t="s">
        <v>1208</v>
      </c>
      <c r="G3" s="1" t="s">
        <v>1208</v>
      </c>
      <c r="H3" s="1" t="s">
        <v>1208</v>
      </c>
      <c r="I3" s="1" t="s">
        <v>1208</v>
      </c>
      <c r="J3" s="1"/>
      <c r="K3" s="1"/>
      <c r="L3" s="1"/>
    </row>
    <row r="4" spans="1:12" ht="30">
      <c r="A4" s="3" t="s">
        <v>1203</v>
      </c>
      <c r="B4" s="4" t="s">
        <v>5</v>
      </c>
      <c r="C4" s="4" t="s">
        <v>5</v>
      </c>
      <c r="D4" s="4" t="s">
        <v>5</v>
      </c>
      <c r="E4" s="4" t="s">
        <v>5</v>
      </c>
      <c r="F4" s="4" t="s">
        <v>5</v>
      </c>
      <c r="G4" s="4" t="s">
        <v>5</v>
      </c>
      <c r="H4" s="4" t="s">
        <v>5</v>
      </c>
      <c r="I4" s="4" t="s">
        <v>5</v>
      </c>
      <c r="J4" s="4" t="s">
        <v>5</v>
      </c>
      <c r="K4" s="4" t="s">
        <v>5</v>
      </c>
      <c r="L4" s="4" t="s">
        <v>5</v>
      </c>
    </row>
    <row r="5" spans="1:12" ht="30">
      <c r="A5" s="2" t="s">
        <v>1211</v>
      </c>
      <c r="B5" s="4">
        <v>18</v>
      </c>
      <c r="C5" s="4">
        <v>6</v>
      </c>
      <c r="D5" s="4">
        <v>11</v>
      </c>
      <c r="E5" s="4">
        <v>5</v>
      </c>
      <c r="F5" s="4">
        <v>0</v>
      </c>
      <c r="G5" s="4">
        <v>1</v>
      </c>
      <c r="H5" s="4">
        <v>0</v>
      </c>
      <c r="I5" s="4">
        <v>7</v>
      </c>
      <c r="J5" s="4" t="s">
        <v>5</v>
      </c>
      <c r="K5" s="4" t="s">
        <v>5</v>
      </c>
      <c r="L5" s="4" t="s">
        <v>5</v>
      </c>
    </row>
    <row r="6" spans="1:12">
      <c r="A6" s="2" t="s">
        <v>1212</v>
      </c>
      <c r="B6" s="8">
        <v>135021000</v>
      </c>
      <c r="C6" s="8">
        <v>63496000</v>
      </c>
      <c r="D6" s="8">
        <v>110926000</v>
      </c>
      <c r="E6" s="8">
        <v>62366000</v>
      </c>
      <c r="F6" s="8">
        <v>0</v>
      </c>
      <c r="G6" s="8">
        <v>1130000</v>
      </c>
      <c r="H6" s="8">
        <v>0</v>
      </c>
      <c r="I6" s="8">
        <v>24095000</v>
      </c>
      <c r="J6" s="4" t="s">
        <v>5</v>
      </c>
      <c r="K6" s="4" t="s">
        <v>5</v>
      </c>
      <c r="L6" s="4" t="s">
        <v>5</v>
      </c>
    </row>
    <row r="7" spans="1:12">
      <c r="A7" s="2" t="s">
        <v>1213</v>
      </c>
      <c r="B7" s="6">
        <v>2717000</v>
      </c>
      <c r="C7" s="6">
        <v>334000</v>
      </c>
      <c r="D7" s="6">
        <v>2260000</v>
      </c>
      <c r="E7" s="6">
        <v>318000</v>
      </c>
      <c r="F7" s="4">
        <v>0</v>
      </c>
      <c r="G7" s="6">
        <v>16000</v>
      </c>
      <c r="H7" s="4">
        <v>0</v>
      </c>
      <c r="I7" s="6">
        <v>457000</v>
      </c>
      <c r="J7" s="4" t="s">
        <v>5</v>
      </c>
      <c r="K7" s="4" t="s">
        <v>5</v>
      </c>
      <c r="L7" s="4" t="s">
        <v>5</v>
      </c>
    </row>
    <row r="8" spans="1:12" ht="30">
      <c r="A8" s="2" t="s">
        <v>1214</v>
      </c>
      <c r="B8" s="4">
        <v>3</v>
      </c>
      <c r="C8" s="4">
        <v>3</v>
      </c>
      <c r="D8" s="4">
        <v>1</v>
      </c>
      <c r="E8" s="4">
        <v>0</v>
      </c>
      <c r="F8" s="4">
        <v>2</v>
      </c>
      <c r="G8" s="4">
        <v>3</v>
      </c>
      <c r="H8" s="4">
        <v>0</v>
      </c>
      <c r="I8" s="4">
        <v>0</v>
      </c>
      <c r="J8" s="4" t="s">
        <v>5</v>
      </c>
      <c r="K8" s="4" t="s">
        <v>5</v>
      </c>
      <c r="L8" s="4" t="s">
        <v>5</v>
      </c>
    </row>
    <row r="9" spans="1:12">
      <c r="A9" s="2" t="s">
        <v>1215</v>
      </c>
      <c r="B9" s="6">
        <v>10662000</v>
      </c>
      <c r="C9" s="6">
        <v>3308000</v>
      </c>
      <c r="D9" s="6">
        <v>7975000</v>
      </c>
      <c r="E9" s="4">
        <v>0</v>
      </c>
      <c r="F9" s="6">
        <v>2687000</v>
      </c>
      <c r="G9" s="6">
        <v>3308000</v>
      </c>
      <c r="H9" s="4">
        <v>0</v>
      </c>
      <c r="I9" s="4">
        <v>0</v>
      </c>
      <c r="J9" s="4" t="s">
        <v>5</v>
      </c>
      <c r="K9" s="4" t="s">
        <v>5</v>
      </c>
      <c r="L9" s="4" t="s">
        <v>5</v>
      </c>
    </row>
    <row r="10" spans="1:12" ht="30">
      <c r="A10" s="2" t="s">
        <v>1216</v>
      </c>
      <c r="B10" s="6">
        <v>408000</v>
      </c>
      <c r="C10" s="6">
        <v>244000</v>
      </c>
      <c r="D10" s="6">
        <v>207000</v>
      </c>
      <c r="E10" s="4">
        <v>0</v>
      </c>
      <c r="F10" s="6">
        <v>201000</v>
      </c>
      <c r="G10" s="6">
        <v>244000</v>
      </c>
      <c r="H10" s="4">
        <v>0</v>
      </c>
      <c r="I10" s="4">
        <v>0</v>
      </c>
      <c r="J10" s="4" t="s">
        <v>5</v>
      </c>
      <c r="K10" s="4" t="s">
        <v>5</v>
      </c>
      <c r="L10" s="4" t="s">
        <v>5</v>
      </c>
    </row>
    <row r="11" spans="1:12">
      <c r="A11" s="2" t="s">
        <v>1217</v>
      </c>
      <c r="B11" s="4">
        <v>21</v>
      </c>
      <c r="C11" s="4">
        <v>9</v>
      </c>
      <c r="D11" s="4">
        <v>12</v>
      </c>
      <c r="E11" s="4">
        <v>5</v>
      </c>
      <c r="F11" s="4">
        <v>2</v>
      </c>
      <c r="G11" s="4">
        <v>4</v>
      </c>
      <c r="H11" s="4">
        <v>0</v>
      </c>
      <c r="I11" s="4">
        <v>7</v>
      </c>
      <c r="J11" s="4" t="s">
        <v>5</v>
      </c>
      <c r="K11" s="4" t="s">
        <v>5</v>
      </c>
      <c r="L11" s="4" t="s">
        <v>5</v>
      </c>
    </row>
    <row r="12" spans="1:12">
      <c r="A12" s="2" t="s">
        <v>1218</v>
      </c>
      <c r="B12" s="6">
        <v>145683000</v>
      </c>
      <c r="C12" s="6">
        <v>66804000</v>
      </c>
      <c r="D12" s="6">
        <v>118901000</v>
      </c>
      <c r="E12" s="6">
        <v>62366000</v>
      </c>
      <c r="F12" s="6">
        <v>2687000</v>
      </c>
      <c r="G12" s="6">
        <v>4438000</v>
      </c>
      <c r="H12" s="4">
        <v>0</v>
      </c>
      <c r="I12" s="6">
        <v>24095000</v>
      </c>
      <c r="J12" s="4" t="s">
        <v>5</v>
      </c>
      <c r="K12" s="4" t="s">
        <v>5</v>
      </c>
      <c r="L12" s="4" t="s">
        <v>5</v>
      </c>
    </row>
    <row r="13" spans="1:12">
      <c r="A13" s="2" t="s">
        <v>1219</v>
      </c>
      <c r="B13" s="6">
        <v>3125000</v>
      </c>
      <c r="C13" s="6">
        <v>578000</v>
      </c>
      <c r="D13" s="6">
        <v>2467000</v>
      </c>
      <c r="E13" s="6">
        <v>318000</v>
      </c>
      <c r="F13" s="6">
        <v>201000</v>
      </c>
      <c r="G13" s="6">
        <v>260000</v>
      </c>
      <c r="H13" s="4">
        <v>0</v>
      </c>
      <c r="I13" s="6">
        <v>457000</v>
      </c>
      <c r="J13" s="4" t="s">
        <v>5</v>
      </c>
      <c r="K13" s="4" t="s">
        <v>5</v>
      </c>
      <c r="L13" s="4" t="s">
        <v>5</v>
      </c>
    </row>
    <row r="14" spans="1:12" ht="30">
      <c r="A14" s="2" t="s">
        <v>1220</v>
      </c>
      <c r="B14" s="4" t="s">
        <v>5</v>
      </c>
      <c r="C14" s="4" t="s">
        <v>5</v>
      </c>
      <c r="D14" s="4" t="s">
        <v>5</v>
      </c>
      <c r="E14" s="4" t="s">
        <v>5</v>
      </c>
      <c r="F14" s="4" t="s">
        <v>5</v>
      </c>
      <c r="G14" s="4" t="s">
        <v>5</v>
      </c>
      <c r="H14" s="4" t="s">
        <v>5</v>
      </c>
      <c r="I14" s="4" t="s">
        <v>5</v>
      </c>
      <c r="J14" s="4" t="s">
        <v>5</v>
      </c>
      <c r="K14" s="6">
        <v>6400000</v>
      </c>
      <c r="L14" s="4" t="s">
        <v>5</v>
      </c>
    </row>
    <row r="15" spans="1:12" ht="30">
      <c r="A15" s="2" t="s">
        <v>1221</v>
      </c>
      <c r="B15" s="4" t="s">
        <v>5</v>
      </c>
      <c r="C15" s="4" t="s">
        <v>5</v>
      </c>
      <c r="D15" s="4" t="s">
        <v>5</v>
      </c>
      <c r="E15" s="4" t="s">
        <v>5</v>
      </c>
      <c r="F15" s="4" t="s">
        <v>5</v>
      </c>
      <c r="G15" s="4" t="s">
        <v>5</v>
      </c>
      <c r="H15" s="4" t="s">
        <v>5</v>
      </c>
      <c r="I15" s="4" t="s">
        <v>5</v>
      </c>
      <c r="J15" s="8">
        <v>0</v>
      </c>
      <c r="K15" s="4" t="s">
        <v>5</v>
      </c>
      <c r="L15" s="8">
        <v>0</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7" t="s">
        <v>1222</v>
      </c>
      <c r="B1" s="7" t="s">
        <v>1</v>
      </c>
      <c r="C1" s="7"/>
      <c r="D1" s="7" t="s">
        <v>104</v>
      </c>
      <c r="E1" s="7"/>
      <c r="F1" s="1"/>
    </row>
    <row r="2" spans="1:6">
      <c r="A2" s="7"/>
      <c r="B2" s="1" t="s">
        <v>2</v>
      </c>
      <c r="C2" s="1" t="s">
        <v>105</v>
      </c>
      <c r="D2" s="1" t="s">
        <v>2</v>
      </c>
      <c r="E2" s="1" t="s">
        <v>105</v>
      </c>
      <c r="F2" s="1" t="s">
        <v>31</v>
      </c>
    </row>
    <row r="3" spans="1:6" ht="45">
      <c r="A3" s="3" t="s">
        <v>1223</v>
      </c>
      <c r="B3" s="4" t="s">
        <v>5</v>
      </c>
      <c r="C3" s="4" t="s">
        <v>5</v>
      </c>
      <c r="D3" s="4" t="s">
        <v>5</v>
      </c>
      <c r="E3" s="4" t="s">
        <v>5</v>
      </c>
      <c r="F3" s="4" t="s">
        <v>5</v>
      </c>
    </row>
    <row r="4" spans="1:6">
      <c r="A4" s="2" t="s">
        <v>377</v>
      </c>
      <c r="B4" s="8">
        <v>3125000</v>
      </c>
      <c r="C4" s="4" t="s">
        <v>5</v>
      </c>
      <c r="D4" s="8">
        <v>3125000</v>
      </c>
      <c r="E4" s="4" t="s">
        <v>5</v>
      </c>
      <c r="F4" s="8">
        <v>578000</v>
      </c>
    </row>
    <row r="5" spans="1:6">
      <c r="A5" s="2" t="s">
        <v>201</v>
      </c>
      <c r="B5" s="4">
        <v>0</v>
      </c>
      <c r="C5" s="4">
        <v>0</v>
      </c>
      <c r="D5" s="4">
        <v>0</v>
      </c>
      <c r="E5" s="6">
        <v>6396000</v>
      </c>
      <c r="F5" s="4" t="s">
        <v>5</v>
      </c>
    </row>
    <row r="6" spans="1:6" ht="30">
      <c r="A6" s="3" t="s">
        <v>1224</v>
      </c>
      <c r="B6" s="4" t="s">
        <v>5</v>
      </c>
      <c r="C6" s="4" t="s">
        <v>5</v>
      </c>
      <c r="D6" s="4" t="s">
        <v>5</v>
      </c>
      <c r="E6" s="4" t="s">
        <v>5</v>
      </c>
      <c r="F6" s="4" t="s">
        <v>5</v>
      </c>
    </row>
    <row r="7" spans="1:6">
      <c r="A7" s="2" t="s">
        <v>595</v>
      </c>
      <c r="B7" s="4">
        <v>0</v>
      </c>
      <c r="C7" s="4">
        <v>0</v>
      </c>
      <c r="D7" s="4">
        <v>0</v>
      </c>
      <c r="E7" s="6">
        <v>7106000</v>
      </c>
      <c r="F7" s="4" t="s">
        <v>5</v>
      </c>
    </row>
    <row r="8" spans="1:6" ht="30">
      <c r="A8" s="2" t="s">
        <v>399</v>
      </c>
      <c r="B8" s="4">
        <v>0</v>
      </c>
      <c r="C8" s="4">
        <v>0</v>
      </c>
      <c r="D8" s="4">
        <v>0</v>
      </c>
      <c r="E8" s="6">
        <v>1515000</v>
      </c>
      <c r="F8" s="4" t="s">
        <v>5</v>
      </c>
    </row>
    <row r="9" spans="1:6" ht="45">
      <c r="A9" s="2" t="s">
        <v>1225</v>
      </c>
      <c r="B9" s="4">
        <v>0</v>
      </c>
      <c r="C9" s="4">
        <v>0</v>
      </c>
      <c r="D9" s="4">
        <v>0</v>
      </c>
      <c r="E9" s="6">
        <v>4881000</v>
      </c>
      <c r="F9" s="4" t="s">
        <v>5</v>
      </c>
    </row>
    <row r="10" spans="1:6">
      <c r="A10" s="2" t="s">
        <v>402</v>
      </c>
      <c r="B10" s="4">
        <v>0</v>
      </c>
      <c r="C10" s="4">
        <v>0</v>
      </c>
      <c r="D10" s="4">
        <v>0</v>
      </c>
      <c r="E10" s="6">
        <v>-13502000</v>
      </c>
      <c r="F10" s="4" t="s">
        <v>5</v>
      </c>
    </row>
    <row r="11" spans="1:6">
      <c r="A11" s="2" t="s">
        <v>403</v>
      </c>
      <c r="B11" s="4">
        <v>0</v>
      </c>
      <c r="C11" s="4">
        <v>0</v>
      </c>
      <c r="D11" s="4">
        <v>0</v>
      </c>
      <c r="E11" s="4">
        <v>0</v>
      </c>
      <c r="F11" s="4" t="s">
        <v>5</v>
      </c>
    </row>
    <row r="12" spans="1:6" ht="30">
      <c r="A12" s="2" t="s">
        <v>1210</v>
      </c>
      <c r="B12" s="4" t="s">
        <v>5</v>
      </c>
      <c r="C12" s="4" t="s">
        <v>5</v>
      </c>
      <c r="D12" s="4" t="s">
        <v>5</v>
      </c>
      <c r="E12" s="4" t="s">
        <v>5</v>
      </c>
      <c r="F12" s="4" t="s">
        <v>5</v>
      </c>
    </row>
    <row r="13" spans="1:6" ht="45">
      <c r="A13" s="3" t="s">
        <v>1223</v>
      </c>
      <c r="B13" s="4" t="s">
        <v>5</v>
      </c>
      <c r="C13" s="4" t="s">
        <v>5</v>
      </c>
      <c r="D13" s="4" t="s">
        <v>5</v>
      </c>
      <c r="E13" s="4" t="s">
        <v>5</v>
      </c>
      <c r="F13" s="4" t="s">
        <v>5</v>
      </c>
    </row>
    <row r="14" spans="1:6" ht="30">
      <c r="A14" s="2" t="s">
        <v>386</v>
      </c>
      <c r="B14" s="4" t="s">
        <v>5</v>
      </c>
      <c r="C14" s="4">
        <v>0</v>
      </c>
      <c r="D14" s="4" t="s">
        <v>5</v>
      </c>
      <c r="E14" s="4">
        <v>0</v>
      </c>
      <c r="F14" s="4" t="s">
        <v>5</v>
      </c>
    </row>
    <row r="15" spans="1:6">
      <c r="A15" s="2" t="s">
        <v>377</v>
      </c>
      <c r="B15" s="4" t="s">
        <v>5</v>
      </c>
      <c r="C15" s="4">
        <v>0</v>
      </c>
      <c r="D15" s="4" t="s">
        <v>5</v>
      </c>
      <c r="E15" s="4">
        <v>0</v>
      </c>
      <c r="F15" s="4" t="s">
        <v>5</v>
      </c>
    </row>
    <row r="16" spans="1:6">
      <c r="A16" s="2" t="s">
        <v>376</v>
      </c>
      <c r="B16" s="4" t="s">
        <v>5</v>
      </c>
      <c r="C16" s="4">
        <v>0</v>
      </c>
      <c r="D16" s="4" t="s">
        <v>5</v>
      </c>
      <c r="E16" s="4">
        <v>0</v>
      </c>
      <c r="F16" s="4" t="s">
        <v>5</v>
      </c>
    </row>
    <row r="17" spans="1:6">
      <c r="A17" s="2" t="s">
        <v>1226</v>
      </c>
      <c r="B17" s="4" t="s">
        <v>5</v>
      </c>
      <c r="C17" s="6">
        <v>87000</v>
      </c>
      <c r="D17" s="4" t="s">
        <v>5</v>
      </c>
      <c r="E17" s="4" t="s">
        <v>5</v>
      </c>
      <c r="F17" s="4" t="s">
        <v>5</v>
      </c>
    </row>
    <row r="18" spans="1:6">
      <c r="A18" s="2" t="s">
        <v>1227</v>
      </c>
      <c r="B18" s="4" t="s">
        <v>5</v>
      </c>
      <c r="C18" s="4" t="s">
        <v>5</v>
      </c>
      <c r="D18" s="4" t="s">
        <v>5</v>
      </c>
      <c r="E18" s="6">
        <v>4881000</v>
      </c>
      <c r="F18" s="4" t="s">
        <v>5</v>
      </c>
    </row>
    <row r="19" spans="1:6">
      <c r="A19" s="2" t="s">
        <v>1202</v>
      </c>
      <c r="B19" s="4" t="s">
        <v>5</v>
      </c>
      <c r="C19" s="4" t="s">
        <v>5</v>
      </c>
      <c r="D19" s="4" t="s">
        <v>5</v>
      </c>
      <c r="E19" s="4" t="s">
        <v>5</v>
      </c>
      <c r="F19" s="4" t="s">
        <v>5</v>
      </c>
    </row>
    <row r="20" spans="1:6" ht="45">
      <c r="A20" s="3" t="s">
        <v>1223</v>
      </c>
      <c r="B20" s="4" t="s">
        <v>5</v>
      </c>
      <c r="C20" s="4" t="s">
        <v>5</v>
      </c>
      <c r="D20" s="4" t="s">
        <v>5</v>
      </c>
      <c r="E20" s="4" t="s">
        <v>5</v>
      </c>
      <c r="F20" s="4" t="s">
        <v>5</v>
      </c>
    </row>
    <row r="21" spans="1:6" ht="30">
      <c r="A21" s="2" t="s">
        <v>386</v>
      </c>
      <c r="B21" s="4" t="s">
        <v>5</v>
      </c>
      <c r="C21" s="4">
        <v>0</v>
      </c>
      <c r="D21" s="4" t="s">
        <v>5</v>
      </c>
      <c r="E21" s="4">
        <v>0</v>
      </c>
      <c r="F21" s="4" t="s">
        <v>5</v>
      </c>
    </row>
    <row r="22" spans="1:6">
      <c r="A22" s="2" t="s">
        <v>377</v>
      </c>
      <c r="B22" s="4" t="s">
        <v>5</v>
      </c>
      <c r="C22" s="4">
        <v>0</v>
      </c>
      <c r="D22" s="4" t="s">
        <v>5</v>
      </c>
      <c r="E22" s="4">
        <v>0</v>
      </c>
      <c r="F22" s="4" t="s">
        <v>5</v>
      </c>
    </row>
    <row r="23" spans="1:6">
      <c r="A23" s="2" t="s">
        <v>376</v>
      </c>
      <c r="B23" s="4" t="s">
        <v>5</v>
      </c>
      <c r="C23" s="4">
        <v>0</v>
      </c>
      <c r="D23" s="4" t="s">
        <v>5</v>
      </c>
      <c r="E23" s="4">
        <v>0</v>
      </c>
      <c r="F23" s="4" t="s">
        <v>5</v>
      </c>
    </row>
    <row r="24" spans="1:6">
      <c r="A24" s="2" t="s">
        <v>1227</v>
      </c>
      <c r="B24" s="4" t="s">
        <v>5</v>
      </c>
      <c r="C24" s="4" t="s">
        <v>5</v>
      </c>
      <c r="D24" s="4" t="s">
        <v>5</v>
      </c>
      <c r="E24" s="6">
        <v>1515000</v>
      </c>
      <c r="F24" s="4" t="s">
        <v>5</v>
      </c>
    </row>
    <row r="25" spans="1:6" ht="75">
      <c r="A25" s="2" t="s">
        <v>1228</v>
      </c>
      <c r="B25" s="4" t="s">
        <v>5</v>
      </c>
      <c r="C25" s="4" t="s">
        <v>5</v>
      </c>
      <c r="D25" s="4" t="s">
        <v>5</v>
      </c>
      <c r="E25" s="4" t="s">
        <v>5</v>
      </c>
      <c r="F25" s="4" t="s">
        <v>5</v>
      </c>
    </row>
    <row r="26" spans="1:6" ht="45">
      <c r="A26" s="3" t="s">
        <v>1223</v>
      </c>
      <c r="B26" s="4" t="s">
        <v>5</v>
      </c>
      <c r="C26" s="4" t="s">
        <v>5</v>
      </c>
      <c r="D26" s="4" t="s">
        <v>5</v>
      </c>
      <c r="E26" s="4" t="s">
        <v>5</v>
      </c>
      <c r="F26" s="4" t="s">
        <v>5</v>
      </c>
    </row>
    <row r="27" spans="1:6">
      <c r="A27" s="2" t="s">
        <v>1229</v>
      </c>
      <c r="B27" s="4" t="s">
        <v>5</v>
      </c>
      <c r="C27" s="4" t="s">
        <v>5</v>
      </c>
      <c r="D27" s="4" t="s">
        <v>5</v>
      </c>
      <c r="E27" s="4">
        <v>0</v>
      </c>
      <c r="F27" s="4" t="s">
        <v>5</v>
      </c>
    </row>
    <row r="28" spans="1:6">
      <c r="A28" s="2" t="s">
        <v>1227</v>
      </c>
      <c r="B28" s="4" t="s">
        <v>5</v>
      </c>
      <c r="C28" s="4" t="s">
        <v>5</v>
      </c>
      <c r="D28" s="4" t="s">
        <v>5</v>
      </c>
      <c r="E28" s="6">
        <v>4881000</v>
      </c>
      <c r="F28" s="4" t="s">
        <v>5</v>
      </c>
    </row>
    <row r="29" spans="1:6" ht="60">
      <c r="A29" s="2" t="s">
        <v>1230</v>
      </c>
      <c r="B29" s="4" t="s">
        <v>5</v>
      </c>
      <c r="C29" s="4" t="s">
        <v>5</v>
      </c>
      <c r="D29" s="4" t="s">
        <v>5</v>
      </c>
      <c r="E29" s="4" t="s">
        <v>5</v>
      </c>
      <c r="F29" s="4" t="s">
        <v>5</v>
      </c>
    </row>
    <row r="30" spans="1:6" ht="45">
      <c r="A30" s="3" t="s">
        <v>1223</v>
      </c>
      <c r="B30" s="4" t="s">
        <v>5</v>
      </c>
      <c r="C30" s="4" t="s">
        <v>5</v>
      </c>
      <c r="D30" s="4" t="s">
        <v>5</v>
      </c>
      <c r="E30" s="4" t="s">
        <v>5</v>
      </c>
      <c r="F30" s="4" t="s">
        <v>5</v>
      </c>
    </row>
    <row r="31" spans="1:6">
      <c r="A31" s="2" t="s">
        <v>1229</v>
      </c>
      <c r="B31" s="4" t="s">
        <v>5</v>
      </c>
      <c r="C31" s="4" t="s">
        <v>5</v>
      </c>
      <c r="D31" s="4" t="s">
        <v>5</v>
      </c>
      <c r="E31" s="4">
        <v>0</v>
      </c>
      <c r="F31" s="4" t="s">
        <v>5</v>
      </c>
    </row>
    <row r="32" spans="1:6">
      <c r="A32" s="2" t="s">
        <v>1227</v>
      </c>
      <c r="B32" s="4" t="s">
        <v>5</v>
      </c>
      <c r="C32" s="4" t="s">
        <v>5</v>
      </c>
      <c r="D32" s="4" t="s">
        <v>5</v>
      </c>
      <c r="E32" s="8">
        <v>1515000</v>
      </c>
      <c r="F32" s="4" t="s">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7109375" bestFit="1" customWidth="1"/>
  </cols>
  <sheetData>
    <row r="1" spans="1:3">
      <c r="A1" s="1" t="s">
        <v>1231</v>
      </c>
      <c r="B1" s="1" t="s">
        <v>2</v>
      </c>
      <c r="C1" s="1" t="s">
        <v>31</v>
      </c>
    </row>
    <row r="2" spans="1:3" ht="30">
      <c r="A2" s="3" t="s">
        <v>1232</v>
      </c>
      <c r="B2" s="4" t="s">
        <v>5</v>
      </c>
      <c r="C2" s="4" t="s">
        <v>5</v>
      </c>
    </row>
    <row r="3" spans="1:3">
      <c r="A3" s="2" t="s">
        <v>1233</v>
      </c>
      <c r="B3" s="8">
        <v>221720000</v>
      </c>
      <c r="C3" s="8">
        <v>252739000</v>
      </c>
    </row>
    <row r="4" spans="1:3">
      <c r="A4" s="2" t="s">
        <v>1234</v>
      </c>
      <c r="B4" s="6">
        <v>2935270000</v>
      </c>
      <c r="C4" s="6">
        <v>3189651000</v>
      </c>
    </row>
    <row r="5" spans="1:3">
      <c r="A5" s="2" t="s">
        <v>1235</v>
      </c>
      <c r="B5" s="6">
        <v>3156990000</v>
      </c>
      <c r="C5" s="6">
        <v>3442390000</v>
      </c>
    </row>
    <row r="6" spans="1:3" ht="30">
      <c r="A6" s="2" t="s">
        <v>1236</v>
      </c>
      <c r="B6" s="6">
        <v>1100000000</v>
      </c>
      <c r="C6" s="6">
        <v>1100000000</v>
      </c>
    </row>
    <row r="7" spans="1:3">
      <c r="A7" s="2" t="s">
        <v>1237</v>
      </c>
      <c r="B7" s="6">
        <v>832000000</v>
      </c>
      <c r="C7" s="6">
        <v>832000000</v>
      </c>
    </row>
    <row r="8" spans="1:3" ht="30">
      <c r="A8" s="2" t="s">
        <v>1238</v>
      </c>
      <c r="B8" s="4" t="s">
        <v>5</v>
      </c>
      <c r="C8" s="4" t="s">
        <v>5</v>
      </c>
    </row>
    <row r="9" spans="1:3" ht="30">
      <c r="A9" s="3" t="s">
        <v>1232</v>
      </c>
      <c r="B9" s="4" t="s">
        <v>5</v>
      </c>
      <c r="C9" s="4" t="s">
        <v>5</v>
      </c>
    </row>
    <row r="10" spans="1:3">
      <c r="A10" s="2" t="s">
        <v>1233</v>
      </c>
      <c r="B10" s="4">
        <v>168.5</v>
      </c>
      <c r="C10" s="4">
        <v>206.5</v>
      </c>
    </row>
    <row r="11" spans="1:3" ht="30">
      <c r="A11" s="2" t="s">
        <v>1239</v>
      </c>
      <c r="B11" s="4" t="s">
        <v>5</v>
      </c>
      <c r="C11" s="4" t="s">
        <v>5</v>
      </c>
    </row>
    <row r="12" spans="1:3" ht="30">
      <c r="A12" s="3" t="s">
        <v>1232</v>
      </c>
      <c r="B12" s="4" t="s">
        <v>5</v>
      </c>
      <c r="C12" s="4" t="s">
        <v>5</v>
      </c>
    </row>
    <row r="13" spans="1:3">
      <c r="A13" s="2" t="s">
        <v>1233</v>
      </c>
      <c r="B13" s="4">
        <v>8.3000000000000007</v>
      </c>
      <c r="C13" s="4">
        <v>1.4</v>
      </c>
    </row>
    <row r="14" spans="1:3" ht="45">
      <c r="A14" s="2" t="s">
        <v>1240</v>
      </c>
      <c r="B14" s="4" t="s">
        <v>5</v>
      </c>
      <c r="C14" s="4" t="s">
        <v>5</v>
      </c>
    </row>
    <row r="15" spans="1:3" ht="30">
      <c r="A15" s="3" t="s">
        <v>1232</v>
      </c>
      <c r="B15" s="4" t="s">
        <v>5</v>
      </c>
      <c r="C15" s="4" t="s">
        <v>5</v>
      </c>
    </row>
    <row r="16" spans="1:3">
      <c r="A16" s="2" t="s">
        <v>1233</v>
      </c>
      <c r="B16" s="4">
        <v>44.9</v>
      </c>
      <c r="C16" s="4">
        <v>44.9</v>
      </c>
    </row>
    <row r="17" spans="1:3" ht="30">
      <c r="A17" s="2" t="s">
        <v>1241</v>
      </c>
      <c r="B17" s="4" t="s">
        <v>5</v>
      </c>
      <c r="C17" s="4" t="s">
        <v>5</v>
      </c>
    </row>
    <row r="18" spans="1:3" ht="30">
      <c r="A18" s="3" t="s">
        <v>1232</v>
      </c>
      <c r="B18" s="4" t="s">
        <v>5</v>
      </c>
      <c r="C18" s="4" t="s">
        <v>5</v>
      </c>
    </row>
    <row r="19" spans="1:3">
      <c r="A19" s="2" t="s">
        <v>1234</v>
      </c>
      <c r="B19" s="4">
        <v>1.8</v>
      </c>
      <c r="C19" s="4">
        <v>1.9</v>
      </c>
    </row>
    <row r="20" spans="1:3" ht="30">
      <c r="A20" s="2" t="s">
        <v>1242</v>
      </c>
      <c r="B20" s="4" t="s">
        <v>5</v>
      </c>
      <c r="C20" s="4" t="s">
        <v>5</v>
      </c>
    </row>
    <row r="21" spans="1:3" ht="30">
      <c r="A21" s="3" t="s">
        <v>1232</v>
      </c>
      <c r="B21" s="4" t="s">
        <v>5</v>
      </c>
      <c r="C21" s="4" t="s">
        <v>5</v>
      </c>
    </row>
    <row r="22" spans="1:3">
      <c r="A22" s="2" t="s">
        <v>1234</v>
      </c>
      <c r="B22" s="8">
        <v>24</v>
      </c>
      <c r="C22" s="12">
        <v>3.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243</v>
      </c>
      <c r="B1" s="7" t="s">
        <v>2</v>
      </c>
      <c r="C1" s="7"/>
      <c r="D1" s="7" t="s">
        <v>31</v>
      </c>
      <c r="E1" s="7"/>
    </row>
    <row r="2" spans="1:5">
      <c r="A2" s="3" t="s">
        <v>1244</v>
      </c>
      <c r="B2" s="4" t="s">
        <v>5</v>
      </c>
      <c r="C2" s="4"/>
      <c r="D2" s="4" t="s">
        <v>5</v>
      </c>
      <c r="E2" s="4"/>
    </row>
    <row r="3" spans="1:5">
      <c r="A3" s="2" t="s">
        <v>1245</v>
      </c>
      <c r="B3" s="8">
        <v>1100000</v>
      </c>
      <c r="C3" s="4"/>
      <c r="D3" s="8">
        <v>1100000</v>
      </c>
      <c r="E3" s="4"/>
    </row>
    <row r="4" spans="1:5">
      <c r="A4" s="2" t="s">
        <v>1246</v>
      </c>
      <c r="B4" s="6">
        <v>47200000</v>
      </c>
      <c r="C4" s="4"/>
      <c r="D4" s="6">
        <v>17600000</v>
      </c>
      <c r="E4" s="4"/>
    </row>
    <row r="5" spans="1:5" ht="30">
      <c r="A5" s="2" t="s">
        <v>1247</v>
      </c>
      <c r="B5" s="4" t="s">
        <v>5</v>
      </c>
      <c r="C5" s="4"/>
      <c r="D5" s="4" t="s">
        <v>5</v>
      </c>
      <c r="E5" s="4"/>
    </row>
    <row r="6" spans="1:5">
      <c r="A6" s="3" t="s">
        <v>1244</v>
      </c>
      <c r="B6" s="4" t="s">
        <v>5</v>
      </c>
      <c r="C6" s="4"/>
      <c r="D6" s="4" t="s">
        <v>5</v>
      </c>
      <c r="E6" s="4"/>
    </row>
    <row r="7" spans="1:5" ht="17.25">
      <c r="A7" s="2" t="s">
        <v>1248</v>
      </c>
      <c r="B7" s="6">
        <v>74819000</v>
      </c>
      <c r="C7" s="9" t="s">
        <v>44</v>
      </c>
      <c r="D7" s="6">
        <v>97185000</v>
      </c>
      <c r="E7" s="9" t="s">
        <v>44</v>
      </c>
    </row>
    <row r="8" spans="1:5" ht="17.25">
      <c r="A8" s="2" t="s">
        <v>1249</v>
      </c>
      <c r="B8" s="6">
        <v>218341000</v>
      </c>
      <c r="C8" s="9" t="s">
        <v>44</v>
      </c>
      <c r="D8" s="6">
        <v>284001000</v>
      </c>
      <c r="E8" s="9" t="s">
        <v>44</v>
      </c>
    </row>
    <row r="9" spans="1:5" ht="30">
      <c r="A9" s="2" t="s">
        <v>1250</v>
      </c>
      <c r="B9" s="6">
        <v>32774000</v>
      </c>
      <c r="C9" s="9" t="s">
        <v>44</v>
      </c>
      <c r="D9" s="6">
        <v>11262000</v>
      </c>
      <c r="E9" s="9" t="s">
        <v>44</v>
      </c>
    </row>
    <row r="10" spans="1:5" ht="17.25">
      <c r="A10" s="2" t="s">
        <v>452</v>
      </c>
      <c r="B10" s="6">
        <v>42490000</v>
      </c>
      <c r="C10" s="9" t="s">
        <v>44</v>
      </c>
      <c r="D10" s="6">
        <v>45607000</v>
      </c>
      <c r="E10" s="9" t="s">
        <v>44</v>
      </c>
    </row>
    <row r="11" spans="1:5" ht="30">
      <c r="A11" s="2" t="s">
        <v>1251</v>
      </c>
      <c r="B11" s="4" t="s">
        <v>5</v>
      </c>
      <c r="C11" s="4"/>
      <c r="D11" s="4" t="s">
        <v>5</v>
      </c>
      <c r="E11" s="4"/>
    </row>
    <row r="12" spans="1:5">
      <c r="A12" s="3" t="s">
        <v>1244</v>
      </c>
      <c r="B12" s="4" t="s">
        <v>5</v>
      </c>
      <c r="C12" s="4"/>
      <c r="D12" s="4" t="s">
        <v>5</v>
      </c>
      <c r="E12" s="4"/>
    </row>
    <row r="13" spans="1:5" ht="17.25">
      <c r="A13" s="2" t="s">
        <v>1248</v>
      </c>
      <c r="B13" s="6">
        <v>15158000</v>
      </c>
      <c r="C13" s="9" t="s">
        <v>44</v>
      </c>
      <c r="D13" s="4">
        <v>0</v>
      </c>
      <c r="E13" s="9" t="s">
        <v>44</v>
      </c>
    </row>
    <row r="14" spans="1:5" ht="17.25">
      <c r="A14" s="2" t="s">
        <v>1249</v>
      </c>
      <c r="B14" s="8">
        <v>18725000</v>
      </c>
      <c r="C14" s="9" t="s">
        <v>44</v>
      </c>
      <c r="D14" s="8">
        <v>0</v>
      </c>
      <c r="E14" s="9" t="s">
        <v>44</v>
      </c>
    </row>
    <row r="15" spans="1:5">
      <c r="A15" s="10"/>
      <c r="B15" s="10"/>
      <c r="C15" s="10"/>
      <c r="D15" s="10"/>
      <c r="E15" s="10"/>
    </row>
    <row r="16" spans="1:5" ht="30" customHeight="1">
      <c r="A16" s="2" t="s">
        <v>80</v>
      </c>
      <c r="B16" s="11" t="s">
        <v>432</v>
      </c>
      <c r="C16" s="11"/>
      <c r="D16" s="11"/>
      <c r="E16" s="11"/>
    </row>
    <row r="17" spans="1:5" ht="30" customHeight="1">
      <c r="A17" s="2" t="s">
        <v>82</v>
      </c>
      <c r="B17" s="11" t="s">
        <v>433</v>
      </c>
      <c r="C17" s="11"/>
      <c r="D17" s="11"/>
      <c r="E17" s="11"/>
    </row>
  </sheetData>
  <mergeCells count="5">
    <mergeCell ref="B1:C1"/>
    <mergeCell ref="D1:E1"/>
    <mergeCell ref="A15:E15"/>
    <mergeCell ref="B16:E16"/>
    <mergeCell ref="B17:E1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15" customHeight="1">
      <c r="A1" s="1" t="s">
        <v>1252</v>
      </c>
      <c r="B1" s="7" t="s">
        <v>1</v>
      </c>
      <c r="C1" s="7"/>
      <c r="D1" s="1"/>
    </row>
    <row r="2" spans="1:4">
      <c r="A2" s="1" t="s">
        <v>1253</v>
      </c>
      <c r="B2" s="1" t="s">
        <v>2</v>
      </c>
      <c r="C2" s="1" t="s">
        <v>1254</v>
      </c>
      <c r="D2" s="1" t="s">
        <v>31</v>
      </c>
    </row>
    <row r="3" spans="1:4" ht="30">
      <c r="A3" s="3" t="s">
        <v>416</v>
      </c>
      <c r="B3" s="4" t="s">
        <v>5</v>
      </c>
      <c r="C3" s="4" t="s">
        <v>5</v>
      </c>
      <c r="D3" s="4" t="s">
        <v>5</v>
      </c>
    </row>
    <row r="4" spans="1:4" ht="30">
      <c r="A4" s="2" t="s">
        <v>1255</v>
      </c>
      <c r="B4" s="12">
        <v>206.5</v>
      </c>
      <c r="C4" s="4" t="s">
        <v>5</v>
      </c>
      <c r="D4" s="12">
        <v>213.7</v>
      </c>
    </row>
    <row r="5" spans="1:4" ht="30">
      <c r="A5" s="2" t="s">
        <v>1256</v>
      </c>
      <c r="B5" s="4">
        <v>0.6</v>
      </c>
      <c r="C5" s="4" t="s">
        <v>5</v>
      </c>
      <c r="D5" s="4">
        <v>0.6</v>
      </c>
    </row>
    <row r="6" spans="1:4" ht="30">
      <c r="A6" s="2" t="s">
        <v>1257</v>
      </c>
      <c r="B6" s="4">
        <v>36.4</v>
      </c>
      <c r="C6" s="4" t="s">
        <v>5</v>
      </c>
      <c r="D6" s="4">
        <v>38.6</v>
      </c>
    </row>
    <row r="7" spans="1:4" ht="30">
      <c r="A7" s="2" t="s">
        <v>1258</v>
      </c>
      <c r="B7" s="4">
        <v>20.5</v>
      </c>
      <c r="C7" s="4">
        <v>112.1</v>
      </c>
      <c r="D7" s="4" t="s">
        <v>5</v>
      </c>
    </row>
    <row r="8" spans="1:4" ht="30">
      <c r="A8" s="2" t="s">
        <v>1259</v>
      </c>
      <c r="B8" s="4">
        <v>51.8</v>
      </c>
      <c r="C8" s="4" t="s">
        <v>5</v>
      </c>
      <c r="D8" s="4" t="s">
        <v>5</v>
      </c>
    </row>
    <row r="9" spans="1:4" ht="30">
      <c r="A9" s="2" t="s">
        <v>1260</v>
      </c>
      <c r="B9" s="4">
        <v>52.8</v>
      </c>
      <c r="C9" s="4" t="s">
        <v>5</v>
      </c>
      <c r="D9" s="4" t="s">
        <v>5</v>
      </c>
    </row>
    <row r="10" spans="1:4" ht="30">
      <c r="A10" s="2" t="s">
        <v>1261</v>
      </c>
      <c r="B10" s="12">
        <v>46.2</v>
      </c>
      <c r="C10" s="4" t="s">
        <v>5</v>
      </c>
      <c r="D10"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2" width="9.85546875" bestFit="1" customWidth="1"/>
    <col min="3" max="3" width="2.5703125" bestFit="1" customWidth="1"/>
    <col min="4" max="4" width="12.28515625" bestFit="1" customWidth="1"/>
  </cols>
  <sheetData>
    <row r="1" spans="1:4" ht="15" customHeight="1">
      <c r="A1" s="1" t="s">
        <v>182</v>
      </c>
      <c r="B1" s="7" t="s">
        <v>104</v>
      </c>
      <c r="C1" s="7"/>
      <c r="D1" s="7"/>
    </row>
    <row r="2" spans="1:4" ht="30">
      <c r="A2" s="1" t="s">
        <v>30</v>
      </c>
      <c r="B2" s="7" t="s">
        <v>2</v>
      </c>
      <c r="C2" s="7"/>
      <c r="D2" s="1" t="s">
        <v>105</v>
      </c>
    </row>
    <row r="3" spans="1:4">
      <c r="A3" s="3" t="s">
        <v>183</v>
      </c>
      <c r="B3" s="4" t="s">
        <v>5</v>
      </c>
      <c r="C3" s="4"/>
      <c r="D3" s="4" t="s">
        <v>5</v>
      </c>
    </row>
    <row r="4" spans="1:4">
      <c r="A4" s="2" t="s">
        <v>156</v>
      </c>
      <c r="B4" s="8">
        <v>-30216</v>
      </c>
      <c r="C4" s="4"/>
      <c r="D4" s="8">
        <v>-31554</v>
      </c>
    </row>
    <row r="5" spans="1:4" ht="45">
      <c r="A5" s="3" t="s">
        <v>184</v>
      </c>
      <c r="B5" s="4" t="s">
        <v>5</v>
      </c>
      <c r="C5" s="4"/>
      <c r="D5" s="4" t="s">
        <v>5</v>
      </c>
    </row>
    <row r="6" spans="1:4">
      <c r="A6" s="2" t="s">
        <v>185</v>
      </c>
      <c r="B6" s="6">
        <v>2261</v>
      </c>
      <c r="C6" s="4"/>
      <c r="D6" s="6">
        <v>3956</v>
      </c>
    </row>
    <row r="7" spans="1:4">
      <c r="A7" s="2" t="s">
        <v>137</v>
      </c>
      <c r="B7" s="6">
        <v>8802</v>
      </c>
      <c r="C7" s="4"/>
      <c r="D7" s="6">
        <v>10160</v>
      </c>
    </row>
    <row r="8" spans="1:4" ht="30">
      <c r="A8" s="2" t="s">
        <v>186</v>
      </c>
      <c r="B8" s="6">
        <v>-11055</v>
      </c>
      <c r="C8" s="4"/>
      <c r="D8" s="6">
        <v>-9047</v>
      </c>
    </row>
    <row r="9" spans="1:4" ht="30">
      <c r="A9" s="2" t="s">
        <v>187</v>
      </c>
      <c r="B9" s="6">
        <v>10497</v>
      </c>
      <c r="C9" s="4"/>
      <c r="D9" s="6">
        <v>17314</v>
      </c>
    </row>
    <row r="10" spans="1:4">
      <c r="A10" s="2" t="s">
        <v>188</v>
      </c>
      <c r="B10" s="4">
        <v>-23</v>
      </c>
      <c r="C10" s="4"/>
      <c r="D10" s="4">
        <v>0</v>
      </c>
    </row>
    <row r="11" spans="1:4">
      <c r="A11" s="2" t="s">
        <v>189</v>
      </c>
      <c r="B11" s="6">
        <v>-3669</v>
      </c>
      <c r="C11" s="4"/>
      <c r="D11" s="6">
        <v>-116498</v>
      </c>
    </row>
    <row r="12" spans="1:4">
      <c r="A12" s="2" t="s">
        <v>190</v>
      </c>
      <c r="B12" s="4">
        <v>0</v>
      </c>
      <c r="C12" s="4"/>
      <c r="D12" s="6">
        <v>1860</v>
      </c>
    </row>
    <row r="13" spans="1:4">
      <c r="A13" s="2" t="s">
        <v>117</v>
      </c>
      <c r="B13" s="6">
        <v>40654</v>
      </c>
      <c r="C13" s="4"/>
      <c r="D13" s="6">
        <v>154803</v>
      </c>
    </row>
    <row r="14" spans="1:4">
      <c r="A14" s="2" t="s">
        <v>191</v>
      </c>
      <c r="B14" s="6">
        <v>5344</v>
      </c>
      <c r="C14" s="4"/>
      <c r="D14" s="6">
        <v>11729</v>
      </c>
    </row>
    <row r="15" spans="1:4">
      <c r="A15" s="2" t="s">
        <v>192</v>
      </c>
      <c r="B15" s="6">
        <v>2570</v>
      </c>
      <c r="C15" s="4"/>
      <c r="D15" s="6">
        <v>2158</v>
      </c>
    </row>
    <row r="16" spans="1:4">
      <c r="A16" s="2" t="s">
        <v>193</v>
      </c>
      <c r="B16" s="6">
        <v>2405</v>
      </c>
      <c r="C16" s="4"/>
      <c r="D16" s="6">
        <v>1470</v>
      </c>
    </row>
    <row r="17" spans="1:4" ht="30">
      <c r="A17" s="2" t="s">
        <v>194</v>
      </c>
      <c r="B17" s="6">
        <v>8131</v>
      </c>
      <c r="C17" s="4"/>
      <c r="D17" s="6">
        <v>15907</v>
      </c>
    </row>
    <row r="18" spans="1:4" ht="30">
      <c r="A18" s="2" t="s">
        <v>195</v>
      </c>
      <c r="B18" s="6">
        <v>-581546</v>
      </c>
      <c r="C18" s="4"/>
      <c r="D18" s="6">
        <v>-556589</v>
      </c>
    </row>
    <row r="19" spans="1:4" ht="30">
      <c r="A19" s="2" t="s">
        <v>196</v>
      </c>
      <c r="B19" s="6">
        <v>188649</v>
      </c>
      <c r="C19" s="4"/>
      <c r="D19" s="6">
        <v>139422</v>
      </c>
    </row>
    <row r="20" spans="1:4">
      <c r="A20" s="2" t="s">
        <v>197</v>
      </c>
      <c r="B20" s="4">
        <v>-805</v>
      </c>
      <c r="C20" s="4"/>
      <c r="D20" s="4">
        <v>0</v>
      </c>
    </row>
    <row r="21" spans="1:4">
      <c r="A21" s="2" t="s">
        <v>198</v>
      </c>
      <c r="B21" s="6">
        <v>-28271</v>
      </c>
      <c r="C21" s="4"/>
      <c r="D21" s="6">
        <v>-35521</v>
      </c>
    </row>
    <row r="22" spans="1:4" ht="30">
      <c r="A22" s="2" t="s">
        <v>199</v>
      </c>
      <c r="B22" s="6">
        <v>1415</v>
      </c>
      <c r="C22" s="4"/>
      <c r="D22" s="6">
        <v>1868</v>
      </c>
    </row>
    <row r="23" spans="1:4" ht="30">
      <c r="A23" s="2" t="s">
        <v>200</v>
      </c>
      <c r="B23" s="4">
        <v>-476</v>
      </c>
      <c r="C23" s="4"/>
      <c r="D23" s="4">
        <v>0</v>
      </c>
    </row>
    <row r="24" spans="1:4">
      <c r="A24" s="2" t="s">
        <v>201</v>
      </c>
      <c r="B24" s="4">
        <v>0</v>
      </c>
      <c r="C24" s="4"/>
      <c r="D24" s="6">
        <v>6396</v>
      </c>
    </row>
    <row r="25" spans="1:4">
      <c r="A25" s="2" t="s">
        <v>122</v>
      </c>
      <c r="B25" s="4">
        <v>249</v>
      </c>
      <c r="C25" s="4"/>
      <c r="D25" s="6">
        <v>1186</v>
      </c>
    </row>
    <row r="26" spans="1:4" ht="30">
      <c r="A26" s="2" t="s">
        <v>202</v>
      </c>
      <c r="B26" s="4">
        <v>68</v>
      </c>
      <c r="C26" s="4"/>
      <c r="D26" s="4">
        <v>91</v>
      </c>
    </row>
    <row r="27" spans="1:4" ht="30">
      <c r="A27" s="2" t="s">
        <v>203</v>
      </c>
      <c r="B27" s="6">
        <v>681626</v>
      </c>
      <c r="C27" s="4"/>
      <c r="D27" s="6">
        <v>543426</v>
      </c>
    </row>
    <row r="28" spans="1:4" ht="30">
      <c r="A28" s="2" t="s">
        <v>204</v>
      </c>
      <c r="B28" s="6">
        <v>6428</v>
      </c>
      <c r="C28" s="4"/>
      <c r="D28" s="4">
        <v>948</v>
      </c>
    </row>
    <row r="29" spans="1:4" ht="45">
      <c r="A29" s="2" t="s">
        <v>205</v>
      </c>
      <c r="B29" s="4">
        <v>212</v>
      </c>
      <c r="C29" s="4"/>
      <c r="D29" s="4">
        <v>0</v>
      </c>
    </row>
    <row r="30" spans="1:4">
      <c r="A30" s="2" t="s">
        <v>206</v>
      </c>
      <c r="B30" s="6">
        <v>1488</v>
      </c>
      <c r="C30" s="4"/>
      <c r="D30" s="6">
        <v>2255</v>
      </c>
    </row>
    <row r="31" spans="1:4" ht="30">
      <c r="A31" s="2" t="s">
        <v>207</v>
      </c>
      <c r="B31" s="4">
        <v>-110</v>
      </c>
      <c r="C31" s="4"/>
      <c r="D31" s="4">
        <v>0</v>
      </c>
    </row>
    <row r="32" spans="1:4">
      <c r="A32" s="2" t="s">
        <v>208</v>
      </c>
      <c r="B32" s="6">
        <v>-63278</v>
      </c>
      <c r="C32" s="4"/>
      <c r="D32" s="6">
        <v>171082</v>
      </c>
    </row>
    <row r="33" spans="1:4">
      <c r="A33" s="2" t="s">
        <v>209</v>
      </c>
      <c r="B33" s="6">
        <v>6365</v>
      </c>
      <c r="C33" s="4"/>
      <c r="D33" s="6">
        <v>-2653</v>
      </c>
    </row>
    <row r="34" spans="1:4" ht="30">
      <c r="A34" s="2" t="s">
        <v>210</v>
      </c>
      <c r="B34" s="6">
        <v>-13020</v>
      </c>
      <c r="C34" s="4"/>
      <c r="D34" s="6">
        <v>-7373</v>
      </c>
    </row>
    <row r="35" spans="1:4">
      <c r="A35" s="2" t="s">
        <v>211</v>
      </c>
      <c r="B35" s="4">
        <v>822</v>
      </c>
      <c r="C35" s="4"/>
      <c r="D35" s="6">
        <v>2471</v>
      </c>
    </row>
    <row r="36" spans="1:4">
      <c r="A36" s="2" t="s">
        <v>212</v>
      </c>
      <c r="B36" s="6">
        <v>19233</v>
      </c>
      <c r="C36" s="4"/>
      <c r="D36" s="6">
        <v>11629</v>
      </c>
    </row>
    <row r="37" spans="1:4" ht="30">
      <c r="A37" s="2" t="s">
        <v>213</v>
      </c>
      <c r="B37" s="6">
        <v>-80429</v>
      </c>
      <c r="C37" s="4"/>
      <c r="D37" s="6">
        <v>-20043</v>
      </c>
    </row>
    <row r="38" spans="1:4">
      <c r="A38" s="2" t="s">
        <v>214</v>
      </c>
      <c r="B38" s="6">
        <v>-5380</v>
      </c>
      <c r="C38" s="4"/>
      <c r="D38" s="4">
        <v>0</v>
      </c>
    </row>
    <row r="39" spans="1:4">
      <c r="A39" s="2" t="s">
        <v>215</v>
      </c>
      <c r="B39" s="6">
        <v>195688</v>
      </c>
      <c r="C39" s="4"/>
      <c r="D39" s="6">
        <v>352407</v>
      </c>
    </row>
    <row r="40" spans="1:4">
      <c r="A40" s="2" t="s">
        <v>216</v>
      </c>
      <c r="B40" s="6">
        <v>-3469</v>
      </c>
      <c r="C40" s="4"/>
      <c r="D40" s="4">
        <v>0</v>
      </c>
    </row>
    <row r="41" spans="1:4" ht="30">
      <c r="A41" s="2" t="s">
        <v>217</v>
      </c>
      <c r="B41" s="6">
        <v>165472</v>
      </c>
      <c r="C41" s="4"/>
      <c r="D41" s="6">
        <v>320853</v>
      </c>
    </row>
    <row r="42" spans="1:4">
      <c r="A42" s="3" t="s">
        <v>218</v>
      </c>
      <c r="B42" s="4" t="s">
        <v>5</v>
      </c>
      <c r="C42" s="4"/>
      <c r="D42" s="4" t="s">
        <v>5</v>
      </c>
    </row>
    <row r="43" spans="1:4" ht="30">
      <c r="A43" s="2" t="s">
        <v>219</v>
      </c>
      <c r="B43" s="6">
        <v>-99907</v>
      </c>
      <c r="C43" s="4"/>
      <c r="D43" s="6">
        <v>-498838</v>
      </c>
    </row>
    <row r="44" spans="1:4" ht="30">
      <c r="A44" s="2" t="s">
        <v>220</v>
      </c>
      <c r="B44" s="6">
        <v>124870</v>
      </c>
      <c r="C44" s="4"/>
      <c r="D44" s="6">
        <v>514115</v>
      </c>
    </row>
    <row r="45" spans="1:4">
      <c r="A45" s="2" t="s">
        <v>221</v>
      </c>
      <c r="B45" s="6">
        <v>9474</v>
      </c>
      <c r="C45" s="4"/>
      <c r="D45" s="6">
        <v>2432</v>
      </c>
    </row>
    <row r="46" spans="1:4" ht="30">
      <c r="A46" s="2" t="s">
        <v>222</v>
      </c>
      <c r="B46" s="6">
        <v>-1333873</v>
      </c>
      <c r="C46" s="4"/>
      <c r="D46" s="6">
        <v>-1173037</v>
      </c>
    </row>
    <row r="47" spans="1:4" ht="30">
      <c r="A47" s="2" t="s">
        <v>223</v>
      </c>
      <c r="B47" s="6">
        <v>836474</v>
      </c>
      <c r="C47" s="4"/>
      <c r="D47" s="6">
        <v>597023</v>
      </c>
    </row>
    <row r="48" spans="1:4">
      <c r="A48" s="2" t="s">
        <v>224</v>
      </c>
      <c r="B48" s="6">
        <v>1806</v>
      </c>
      <c r="C48" s="4"/>
      <c r="D48" s="4">
        <v>0</v>
      </c>
    </row>
    <row r="49" spans="1:4">
      <c r="A49" s="2" t="s">
        <v>225</v>
      </c>
      <c r="B49" s="6">
        <v>-7476</v>
      </c>
      <c r="C49" s="4"/>
      <c r="D49" s="6">
        <v>-3949</v>
      </c>
    </row>
    <row r="50" spans="1:4" ht="30">
      <c r="A50" s="2" t="s">
        <v>226</v>
      </c>
      <c r="B50" s="6">
        <v>29898</v>
      </c>
      <c r="C50" s="4"/>
      <c r="D50" s="6">
        <v>22943</v>
      </c>
    </row>
    <row r="51" spans="1:4" ht="30">
      <c r="A51" s="2" t="s">
        <v>227</v>
      </c>
      <c r="B51" s="6">
        <v>-342941</v>
      </c>
      <c r="C51" s="4"/>
      <c r="D51" s="6">
        <v>-539311</v>
      </c>
    </row>
    <row r="52" spans="1:4">
      <c r="A52" s="2" t="s">
        <v>228</v>
      </c>
      <c r="B52" s="6">
        <v>95793</v>
      </c>
      <c r="C52" s="4"/>
      <c r="D52" s="4">
        <v>0</v>
      </c>
    </row>
    <row r="53" spans="1:4">
      <c r="A53" s="3" t="s">
        <v>229</v>
      </c>
      <c r="B53" s="4" t="s">
        <v>5</v>
      </c>
      <c r="C53" s="4"/>
      <c r="D53" s="4" t="s">
        <v>5</v>
      </c>
    </row>
    <row r="54" spans="1:4">
      <c r="A54" s="2" t="s">
        <v>230</v>
      </c>
      <c r="B54" s="6">
        <v>350345</v>
      </c>
      <c r="C54" s="4"/>
      <c r="D54" s="6">
        <v>222529</v>
      </c>
    </row>
    <row r="55" spans="1:4" ht="30">
      <c r="A55" s="2" t="s">
        <v>231</v>
      </c>
      <c r="B55" s="6">
        <v>-30180</v>
      </c>
      <c r="C55" s="4"/>
      <c r="D55" s="6">
        <v>-146186</v>
      </c>
    </row>
    <row r="56" spans="1:4">
      <c r="A56" s="2" t="s">
        <v>232</v>
      </c>
      <c r="B56" s="6">
        <v>256000</v>
      </c>
      <c r="C56" s="4"/>
      <c r="D56" s="6">
        <v>310000</v>
      </c>
    </row>
    <row r="57" spans="1:4">
      <c r="A57" s="2" t="s">
        <v>233</v>
      </c>
      <c r="B57" s="6">
        <v>-465808</v>
      </c>
      <c r="C57" s="4"/>
      <c r="D57" s="6">
        <v>-312000</v>
      </c>
    </row>
    <row r="58" spans="1:4">
      <c r="A58" s="2" t="s">
        <v>234</v>
      </c>
      <c r="B58" s="6">
        <v>-11418</v>
      </c>
      <c r="C58" s="4"/>
      <c r="D58" s="6">
        <v>-11912</v>
      </c>
    </row>
    <row r="59" spans="1:4" ht="30">
      <c r="A59" s="2" t="s">
        <v>235</v>
      </c>
      <c r="B59" s="4">
        <v>0</v>
      </c>
      <c r="C59" s="4"/>
      <c r="D59" s="6">
        <v>325951</v>
      </c>
    </row>
    <row r="60" spans="1:4">
      <c r="A60" s="2" t="s">
        <v>236</v>
      </c>
      <c r="B60" s="6">
        <v>-8234</v>
      </c>
      <c r="C60" s="4"/>
      <c r="D60" s="6">
        <v>-35741</v>
      </c>
    </row>
    <row r="61" spans="1:4">
      <c r="A61" s="2" t="s">
        <v>237</v>
      </c>
      <c r="B61" s="6">
        <v>90705</v>
      </c>
      <c r="C61" s="4"/>
      <c r="D61" s="6">
        <v>352641</v>
      </c>
    </row>
    <row r="62" spans="1:4" ht="30">
      <c r="A62" s="2" t="s">
        <v>238</v>
      </c>
      <c r="B62" s="6">
        <v>-86764</v>
      </c>
      <c r="C62" s="4"/>
      <c r="D62" s="6">
        <v>134183</v>
      </c>
    </row>
    <row r="63" spans="1:4" ht="30">
      <c r="A63" s="2" t="s">
        <v>239</v>
      </c>
      <c r="B63" s="6">
        <v>634432</v>
      </c>
      <c r="C63" s="4"/>
      <c r="D63" s="6">
        <v>309240</v>
      </c>
    </row>
    <row r="64" spans="1:4" ht="30">
      <c r="A64" s="2" t="s">
        <v>240</v>
      </c>
      <c r="B64" s="6">
        <v>547668</v>
      </c>
      <c r="C64" s="4"/>
      <c r="D64" s="6">
        <v>443423</v>
      </c>
    </row>
    <row r="65" spans="1:4">
      <c r="A65" s="3" t="s">
        <v>241</v>
      </c>
      <c r="B65" s="4" t="s">
        <v>5</v>
      </c>
      <c r="C65" s="4"/>
      <c r="D65" s="4" t="s">
        <v>5</v>
      </c>
    </row>
    <row r="66" spans="1:4">
      <c r="A66" s="2" t="s">
        <v>33</v>
      </c>
      <c r="B66" s="6">
        <v>547668</v>
      </c>
      <c r="C66" s="4"/>
      <c r="D66" s="4" t="s">
        <v>5</v>
      </c>
    </row>
    <row r="67" spans="1:4" ht="30">
      <c r="A67" s="3" t="s">
        <v>242</v>
      </c>
      <c r="B67" s="4" t="s">
        <v>5</v>
      </c>
      <c r="C67" s="4"/>
      <c r="D67" s="4" t="s">
        <v>5</v>
      </c>
    </row>
    <row r="68" spans="1:4">
      <c r="A68" s="2" t="s">
        <v>243</v>
      </c>
      <c r="B68" s="6">
        <v>648304</v>
      </c>
      <c r="C68" s="4"/>
      <c r="D68" s="6">
        <v>512033</v>
      </c>
    </row>
    <row r="69" spans="1:4" ht="30">
      <c r="A69" s="2" t="s">
        <v>244</v>
      </c>
      <c r="B69" s="6">
        <v>40348</v>
      </c>
      <c r="C69" s="4"/>
      <c r="D69" s="6">
        <v>33190</v>
      </c>
    </row>
    <row r="70" spans="1:4" ht="45">
      <c r="A70" s="2" t="s">
        <v>245</v>
      </c>
      <c r="B70" s="6">
        <v>118228</v>
      </c>
      <c r="C70" s="9" t="s">
        <v>80</v>
      </c>
      <c r="D70" s="6">
        <v>22058</v>
      </c>
    </row>
    <row r="71" spans="1:4" ht="45">
      <c r="A71" s="2" t="s">
        <v>246</v>
      </c>
      <c r="B71" s="6">
        <v>10757</v>
      </c>
      <c r="C71" s="4"/>
      <c r="D71" s="4">
        <v>0</v>
      </c>
    </row>
    <row r="72" spans="1:4" ht="30">
      <c r="A72" s="2" t="s">
        <v>247</v>
      </c>
      <c r="B72" s="4">
        <v>0</v>
      </c>
      <c r="C72" s="4"/>
      <c r="D72" s="6">
        <v>226896</v>
      </c>
    </row>
    <row r="73" spans="1:4" ht="30">
      <c r="A73" s="2" t="s">
        <v>248</v>
      </c>
      <c r="B73" s="4">
        <v>0</v>
      </c>
      <c r="C73" s="4"/>
      <c r="D73" s="6">
        <v>111007</v>
      </c>
    </row>
    <row r="74" spans="1:4" ht="30">
      <c r="A74" s="3" t="s">
        <v>249</v>
      </c>
      <c r="B74" s="4" t="s">
        <v>5</v>
      </c>
      <c r="C74" s="4"/>
      <c r="D74" s="4" t="s">
        <v>5</v>
      </c>
    </row>
    <row r="75" spans="1:4">
      <c r="A75" s="2" t="s">
        <v>250</v>
      </c>
      <c r="B75" s="6">
        <v>100708</v>
      </c>
      <c r="C75" s="4"/>
      <c r="D75" s="6">
        <v>107540</v>
      </c>
    </row>
    <row r="76" spans="1:4">
      <c r="A76" s="2" t="s">
        <v>251</v>
      </c>
      <c r="B76" s="8">
        <v>731</v>
      </c>
      <c r="C76" s="4"/>
      <c r="D76" s="8">
        <v>534</v>
      </c>
    </row>
    <row r="77" spans="1:4">
      <c r="A77" s="10"/>
      <c r="B77" s="10"/>
      <c r="C77" s="10"/>
      <c r="D77" s="10"/>
    </row>
    <row r="78" spans="1:4" ht="15" customHeight="1">
      <c r="A78" s="2" t="s">
        <v>80</v>
      </c>
      <c r="B78" s="11" t="s">
        <v>252</v>
      </c>
      <c r="C78" s="11"/>
      <c r="D78" s="11"/>
    </row>
  </sheetData>
  <mergeCells count="4">
    <mergeCell ref="B1:D1"/>
    <mergeCell ref="B2:C2"/>
    <mergeCell ref="A77:D77"/>
    <mergeCell ref="B78:D7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1262</v>
      </c>
      <c r="B1" s="7" t="s">
        <v>2</v>
      </c>
      <c r="C1" s="7"/>
      <c r="D1" s="7" t="s">
        <v>31</v>
      </c>
      <c r="E1" s="7"/>
    </row>
    <row r="2" spans="1:5" ht="30">
      <c r="A2" s="3" t="s">
        <v>1263</v>
      </c>
      <c r="B2" s="4" t="s">
        <v>5</v>
      </c>
      <c r="C2" s="4"/>
      <c r="D2" s="4" t="s">
        <v>5</v>
      </c>
      <c r="E2" s="4"/>
    </row>
    <row r="3" spans="1:5">
      <c r="A3" s="2" t="s">
        <v>1264</v>
      </c>
      <c r="B3" s="8">
        <v>3023202000</v>
      </c>
      <c r="C3" s="4"/>
      <c r="D3" s="8">
        <v>3204378000</v>
      </c>
      <c r="E3" s="4"/>
    </row>
    <row r="4" spans="1:5">
      <c r="A4" s="2" t="s">
        <v>1265</v>
      </c>
      <c r="B4" s="6">
        <v>3325725000</v>
      </c>
      <c r="C4" s="4"/>
      <c r="D4" s="6">
        <v>2970432000</v>
      </c>
      <c r="E4" s="4"/>
    </row>
    <row r="5" spans="1:5" ht="17.25">
      <c r="A5" s="2" t="s">
        <v>1266</v>
      </c>
      <c r="B5" s="6">
        <v>6348927000</v>
      </c>
      <c r="C5" s="9" t="s">
        <v>44</v>
      </c>
      <c r="D5" s="6">
        <v>6174810000</v>
      </c>
      <c r="E5" s="9" t="s">
        <v>44</v>
      </c>
    </row>
    <row r="6" spans="1:5" ht="30">
      <c r="A6" s="2" t="s">
        <v>45</v>
      </c>
      <c r="B6" s="6">
        <v>-113300000</v>
      </c>
      <c r="C6" s="4"/>
      <c r="D6" s="6">
        <v>-135343000</v>
      </c>
      <c r="E6" s="4"/>
    </row>
    <row r="7" spans="1:5">
      <c r="A7" s="2" t="s">
        <v>46</v>
      </c>
      <c r="B7" s="6">
        <v>6235627000</v>
      </c>
      <c r="C7" s="4"/>
      <c r="D7" s="6">
        <v>6039467000</v>
      </c>
      <c r="E7" s="4"/>
    </row>
    <row r="8" spans="1:5">
      <c r="A8" s="2" t="s">
        <v>1267</v>
      </c>
      <c r="B8" s="6">
        <v>1100000</v>
      </c>
      <c r="C8" s="4"/>
      <c r="D8" s="6">
        <v>925600000</v>
      </c>
      <c r="E8" s="4"/>
    </row>
    <row r="9" spans="1:5">
      <c r="A9" s="2" t="s">
        <v>1268</v>
      </c>
      <c r="B9" s="6">
        <v>2600000000</v>
      </c>
      <c r="C9" s="4"/>
      <c r="D9" s="6">
        <v>1900000000</v>
      </c>
      <c r="E9" s="4"/>
    </row>
    <row r="10" spans="1:5">
      <c r="A10" s="2" t="s">
        <v>444</v>
      </c>
      <c r="B10" s="4" t="s">
        <v>5</v>
      </c>
      <c r="C10" s="4"/>
      <c r="D10" s="4" t="s">
        <v>5</v>
      </c>
      <c r="E10" s="4"/>
    </row>
    <row r="11" spans="1:5" ht="30">
      <c r="A11" s="3" t="s">
        <v>1263</v>
      </c>
      <c r="B11" s="4" t="s">
        <v>5</v>
      </c>
      <c r="C11" s="4"/>
      <c r="D11" s="4" t="s">
        <v>5</v>
      </c>
      <c r="E11" s="4"/>
    </row>
    <row r="12" spans="1:5">
      <c r="A12" s="2" t="s">
        <v>1264</v>
      </c>
      <c r="B12" s="6">
        <v>3012311000</v>
      </c>
      <c r="C12" s="4"/>
      <c r="D12" s="6">
        <v>3192198000</v>
      </c>
      <c r="E12" s="4"/>
    </row>
    <row r="13" spans="1:5">
      <c r="A13" s="2" t="s">
        <v>1265</v>
      </c>
      <c r="B13" s="6">
        <v>694460000</v>
      </c>
      <c r="C13" s="4"/>
      <c r="D13" s="6">
        <v>757117000</v>
      </c>
      <c r="E13" s="4"/>
    </row>
    <row r="14" spans="1:5" ht="17.25">
      <c r="A14" s="2" t="s">
        <v>1266</v>
      </c>
      <c r="B14" s="6">
        <v>3706771000</v>
      </c>
      <c r="C14" s="9" t="s">
        <v>44</v>
      </c>
      <c r="D14" s="6">
        <v>3949315000</v>
      </c>
      <c r="E14" s="9" t="s">
        <v>44</v>
      </c>
    </row>
    <row r="15" spans="1:5" ht="30">
      <c r="A15" s="2" t="s">
        <v>45</v>
      </c>
      <c r="B15" s="6">
        <v>-98678000</v>
      </c>
      <c r="C15" s="4"/>
      <c r="D15" s="6">
        <v>-121768000</v>
      </c>
      <c r="E15" s="4"/>
    </row>
    <row r="16" spans="1:5">
      <c r="A16" s="2" t="s">
        <v>46</v>
      </c>
      <c r="B16" s="6">
        <v>3608093000</v>
      </c>
      <c r="C16" s="4"/>
      <c r="D16" s="6">
        <v>3827547000</v>
      </c>
      <c r="E16" s="4"/>
    </row>
    <row r="17" spans="1:5">
      <c r="A17" s="2" t="s">
        <v>445</v>
      </c>
      <c r="B17" s="4" t="s">
        <v>5</v>
      </c>
      <c r="C17" s="4"/>
      <c r="D17" s="4" t="s">
        <v>5</v>
      </c>
      <c r="E17" s="4"/>
    </row>
    <row r="18" spans="1:5" ht="30">
      <c r="A18" s="3" t="s">
        <v>1263</v>
      </c>
      <c r="B18" s="4" t="s">
        <v>5</v>
      </c>
      <c r="C18" s="4"/>
      <c r="D18" s="4" t="s">
        <v>5</v>
      </c>
      <c r="E18" s="4"/>
    </row>
    <row r="19" spans="1:5">
      <c r="A19" s="2" t="s">
        <v>1264</v>
      </c>
      <c r="B19" s="6">
        <v>10891000</v>
      </c>
      <c r="C19" s="4"/>
      <c r="D19" s="6">
        <v>12180000</v>
      </c>
      <c r="E19" s="4"/>
    </row>
    <row r="20" spans="1:5">
      <c r="A20" s="2" t="s">
        <v>1265</v>
      </c>
      <c r="B20" s="6">
        <v>2631265000</v>
      </c>
      <c r="C20" s="4"/>
      <c r="D20" s="6">
        <v>2213315000</v>
      </c>
      <c r="E20" s="4"/>
    </row>
    <row r="21" spans="1:5" ht="17.25">
      <c r="A21" s="2" t="s">
        <v>1266</v>
      </c>
      <c r="B21" s="6">
        <v>2642156000</v>
      </c>
      <c r="C21" s="9" t="s">
        <v>44</v>
      </c>
      <c r="D21" s="6">
        <v>2225495000</v>
      </c>
      <c r="E21" s="9" t="s">
        <v>44</v>
      </c>
    </row>
    <row r="22" spans="1:5" ht="30">
      <c r="A22" s="2" t="s">
        <v>45</v>
      </c>
      <c r="B22" s="6">
        <v>-14622000</v>
      </c>
      <c r="C22" s="4"/>
      <c r="D22" s="6">
        <v>-13575000</v>
      </c>
      <c r="E22" s="4"/>
    </row>
    <row r="23" spans="1:5">
      <c r="A23" s="2" t="s">
        <v>46</v>
      </c>
      <c r="B23" s="6">
        <v>2627534000</v>
      </c>
      <c r="C23" s="4"/>
      <c r="D23" s="6">
        <v>2211920000</v>
      </c>
      <c r="E23" s="4"/>
    </row>
    <row r="24" spans="1:5">
      <c r="A24" s="2" t="s">
        <v>1269</v>
      </c>
      <c r="B24" s="4" t="s">
        <v>5</v>
      </c>
      <c r="C24" s="4"/>
      <c r="D24" s="4" t="s">
        <v>5</v>
      </c>
      <c r="E24" s="4"/>
    </row>
    <row r="25" spans="1:5" ht="30">
      <c r="A25" s="3" t="s">
        <v>1263</v>
      </c>
      <c r="B25" s="4" t="s">
        <v>5</v>
      </c>
      <c r="C25" s="4"/>
      <c r="D25" s="4" t="s">
        <v>5</v>
      </c>
      <c r="E25" s="4"/>
    </row>
    <row r="26" spans="1:5">
      <c r="A26" s="2" t="s">
        <v>1264</v>
      </c>
      <c r="B26" s="6">
        <v>2954309000</v>
      </c>
      <c r="C26" s="4"/>
      <c r="D26" s="6">
        <v>3119966000</v>
      </c>
      <c r="E26" s="4"/>
    </row>
    <row r="27" spans="1:5">
      <c r="A27" s="2" t="s">
        <v>1270</v>
      </c>
      <c r="B27" s="4" t="s">
        <v>5</v>
      </c>
      <c r="C27" s="4"/>
      <c r="D27" s="4" t="s">
        <v>5</v>
      </c>
      <c r="E27" s="4"/>
    </row>
    <row r="28" spans="1:5" ht="30">
      <c r="A28" s="3" t="s">
        <v>1263</v>
      </c>
      <c r="B28" s="4" t="s">
        <v>5</v>
      </c>
      <c r="C28" s="4"/>
      <c r="D28" s="4" t="s">
        <v>5</v>
      </c>
      <c r="E28" s="4"/>
    </row>
    <row r="29" spans="1:5">
      <c r="A29" s="2" t="s">
        <v>1264</v>
      </c>
      <c r="B29" s="6">
        <v>2943592000</v>
      </c>
      <c r="C29" s="4"/>
      <c r="D29" s="6">
        <v>3107825000</v>
      </c>
      <c r="E29" s="4"/>
    </row>
    <row r="30" spans="1:5">
      <c r="A30" s="2" t="s">
        <v>1271</v>
      </c>
      <c r="B30" s="4" t="s">
        <v>5</v>
      </c>
      <c r="C30" s="4"/>
      <c r="D30" s="4" t="s">
        <v>5</v>
      </c>
      <c r="E30" s="4"/>
    </row>
    <row r="31" spans="1:5" ht="30">
      <c r="A31" s="3" t="s">
        <v>1263</v>
      </c>
      <c r="B31" s="4" t="s">
        <v>5</v>
      </c>
      <c r="C31" s="4"/>
      <c r="D31" s="4" t="s">
        <v>5</v>
      </c>
      <c r="E31" s="4"/>
    </row>
    <row r="32" spans="1:5">
      <c r="A32" s="2" t="s">
        <v>1264</v>
      </c>
      <c r="B32" s="6">
        <v>10717000</v>
      </c>
      <c r="C32" s="4"/>
      <c r="D32" s="6">
        <v>12141000</v>
      </c>
      <c r="E32" s="4"/>
    </row>
    <row r="33" spans="1:5" ht="30">
      <c r="A33" s="2" t="s">
        <v>1272</v>
      </c>
      <c r="B33" s="4" t="s">
        <v>5</v>
      </c>
      <c r="C33" s="4"/>
      <c r="D33" s="4" t="s">
        <v>5</v>
      </c>
      <c r="E33" s="4"/>
    </row>
    <row r="34" spans="1:5" ht="30">
      <c r="A34" s="3" t="s">
        <v>1263</v>
      </c>
      <c r="B34" s="4" t="s">
        <v>5</v>
      </c>
      <c r="C34" s="4"/>
      <c r="D34" s="4" t="s">
        <v>5</v>
      </c>
      <c r="E34" s="4"/>
    </row>
    <row r="35" spans="1:5">
      <c r="A35" s="2" t="s">
        <v>1264</v>
      </c>
      <c r="B35" s="6">
        <v>49162000</v>
      </c>
      <c r="C35" s="4"/>
      <c r="D35" s="6">
        <v>59699000</v>
      </c>
      <c r="E35" s="4"/>
    </row>
    <row r="36" spans="1:5" ht="30">
      <c r="A36" s="2" t="s">
        <v>1273</v>
      </c>
      <c r="B36" s="4" t="s">
        <v>5</v>
      </c>
      <c r="C36" s="4"/>
      <c r="D36" s="4" t="s">
        <v>5</v>
      </c>
      <c r="E36" s="4"/>
    </row>
    <row r="37" spans="1:5" ht="30">
      <c r="A37" s="3" t="s">
        <v>1263</v>
      </c>
      <c r="B37" s="4" t="s">
        <v>5</v>
      </c>
      <c r="C37" s="4"/>
      <c r="D37" s="4" t="s">
        <v>5</v>
      </c>
      <c r="E37" s="4"/>
    </row>
    <row r="38" spans="1:5">
      <c r="A38" s="2" t="s">
        <v>1264</v>
      </c>
      <c r="B38" s="6">
        <v>49162000</v>
      </c>
      <c r="C38" s="4"/>
      <c r="D38" s="6">
        <v>59699000</v>
      </c>
      <c r="E38" s="4"/>
    </row>
    <row r="39" spans="1:5" ht="30">
      <c r="A39" s="2" t="s">
        <v>1274</v>
      </c>
      <c r="B39" s="4" t="s">
        <v>5</v>
      </c>
      <c r="C39" s="4"/>
      <c r="D39" s="4" t="s">
        <v>5</v>
      </c>
      <c r="E39" s="4"/>
    </row>
    <row r="40" spans="1:5" ht="30">
      <c r="A40" s="3" t="s">
        <v>1263</v>
      </c>
      <c r="B40" s="4" t="s">
        <v>5</v>
      </c>
      <c r="C40" s="4"/>
      <c r="D40" s="4" t="s">
        <v>5</v>
      </c>
      <c r="E40" s="4"/>
    </row>
    <row r="41" spans="1:5">
      <c r="A41" s="2" t="s">
        <v>1264</v>
      </c>
      <c r="B41" s="4">
        <v>0</v>
      </c>
      <c r="C41" s="4"/>
      <c r="D41" s="4">
        <v>0</v>
      </c>
      <c r="E41" s="4"/>
    </row>
    <row r="42" spans="1:5">
      <c r="A42" s="2" t="s">
        <v>1275</v>
      </c>
      <c r="B42" s="4" t="s">
        <v>5</v>
      </c>
      <c r="C42" s="4"/>
      <c r="D42" s="4" t="s">
        <v>5</v>
      </c>
      <c r="E42" s="4"/>
    </row>
    <row r="43" spans="1:5" ht="30">
      <c r="A43" s="3" t="s">
        <v>1263</v>
      </c>
      <c r="B43" s="4" t="s">
        <v>5</v>
      </c>
      <c r="C43" s="4"/>
      <c r="D43" s="4" t="s">
        <v>5</v>
      </c>
      <c r="E43" s="4"/>
    </row>
    <row r="44" spans="1:5">
      <c r="A44" s="2" t="s">
        <v>1264</v>
      </c>
      <c r="B44" s="6">
        <v>19731000</v>
      </c>
      <c r="C44" s="4"/>
      <c r="D44" s="6">
        <v>24713000</v>
      </c>
      <c r="E44" s="4"/>
    </row>
    <row r="45" spans="1:5">
      <c r="A45" s="2" t="s">
        <v>1276</v>
      </c>
      <c r="B45" s="4" t="s">
        <v>5</v>
      </c>
      <c r="C45" s="4"/>
      <c r="D45" s="4" t="s">
        <v>5</v>
      </c>
      <c r="E45" s="4"/>
    </row>
    <row r="46" spans="1:5" ht="30">
      <c r="A46" s="3" t="s">
        <v>1263</v>
      </c>
      <c r="B46" s="4" t="s">
        <v>5</v>
      </c>
      <c r="C46" s="4"/>
      <c r="D46" s="4" t="s">
        <v>5</v>
      </c>
      <c r="E46" s="4"/>
    </row>
    <row r="47" spans="1:5">
      <c r="A47" s="2" t="s">
        <v>1264</v>
      </c>
      <c r="B47" s="6">
        <v>19557000</v>
      </c>
      <c r="C47" s="4"/>
      <c r="D47" s="6">
        <v>24674000</v>
      </c>
      <c r="E47" s="4"/>
    </row>
    <row r="48" spans="1:5">
      <c r="A48" s="2" t="s">
        <v>1277</v>
      </c>
      <c r="B48" s="4" t="s">
        <v>5</v>
      </c>
      <c r="C48" s="4"/>
      <c r="D48" s="4" t="s">
        <v>5</v>
      </c>
      <c r="E48" s="4"/>
    </row>
    <row r="49" spans="1:5" ht="30">
      <c r="A49" s="3" t="s">
        <v>1263</v>
      </c>
      <c r="B49" s="4" t="s">
        <v>5</v>
      </c>
      <c r="C49" s="4"/>
      <c r="D49" s="4" t="s">
        <v>5</v>
      </c>
      <c r="E49" s="4"/>
    </row>
    <row r="50" spans="1:5">
      <c r="A50" s="2" t="s">
        <v>1264</v>
      </c>
      <c r="B50" s="6">
        <v>174000</v>
      </c>
      <c r="C50" s="4"/>
      <c r="D50" s="6">
        <v>39000</v>
      </c>
      <c r="E50" s="4"/>
    </row>
    <row r="51" spans="1:5">
      <c r="A51" s="2" t="s">
        <v>1278</v>
      </c>
      <c r="B51" s="4" t="s">
        <v>5</v>
      </c>
      <c r="C51" s="4"/>
      <c r="D51" s="4" t="s">
        <v>5</v>
      </c>
      <c r="E51" s="4"/>
    </row>
    <row r="52" spans="1:5" ht="30">
      <c r="A52" s="3" t="s">
        <v>1263</v>
      </c>
      <c r="B52" s="4" t="s">
        <v>5</v>
      </c>
      <c r="C52" s="4"/>
      <c r="D52" s="4" t="s">
        <v>5</v>
      </c>
      <c r="E52" s="4"/>
    </row>
    <row r="53" spans="1:5">
      <c r="A53" s="2" t="s">
        <v>1265</v>
      </c>
      <c r="B53" s="6">
        <v>1135928000</v>
      </c>
      <c r="C53" s="4"/>
      <c r="D53" s="6">
        <v>1111064000</v>
      </c>
      <c r="E53" s="4"/>
    </row>
    <row r="54" spans="1:5">
      <c r="A54" s="2" t="s">
        <v>1279</v>
      </c>
      <c r="B54" s="4" t="s">
        <v>5</v>
      </c>
      <c r="C54" s="4"/>
      <c r="D54" s="4" t="s">
        <v>5</v>
      </c>
      <c r="E54" s="4"/>
    </row>
    <row r="55" spans="1:5" ht="30">
      <c r="A55" s="3" t="s">
        <v>1263</v>
      </c>
      <c r="B55" s="4" t="s">
        <v>5</v>
      </c>
      <c r="C55" s="4"/>
      <c r="D55" s="4" t="s">
        <v>5</v>
      </c>
      <c r="E55" s="4"/>
    </row>
    <row r="56" spans="1:5">
      <c r="A56" s="2" t="s">
        <v>1265</v>
      </c>
      <c r="B56" s="6">
        <v>435045000</v>
      </c>
      <c r="C56" s="4"/>
      <c r="D56" s="6">
        <v>479495000</v>
      </c>
      <c r="E56" s="4"/>
    </row>
    <row r="57" spans="1:5">
      <c r="A57" s="2" t="s">
        <v>1280</v>
      </c>
      <c r="B57" s="4" t="s">
        <v>5</v>
      </c>
      <c r="C57" s="4"/>
      <c r="D57" s="4" t="s">
        <v>5</v>
      </c>
      <c r="E57" s="4"/>
    </row>
    <row r="58" spans="1:5" ht="30">
      <c r="A58" s="3" t="s">
        <v>1263</v>
      </c>
      <c r="B58" s="4" t="s">
        <v>5</v>
      </c>
      <c r="C58" s="4"/>
      <c r="D58" s="4" t="s">
        <v>5</v>
      </c>
      <c r="E58" s="4"/>
    </row>
    <row r="59" spans="1:5">
      <c r="A59" s="2" t="s">
        <v>1265</v>
      </c>
      <c r="B59" s="6">
        <v>700883000</v>
      </c>
      <c r="C59" s="4"/>
      <c r="D59" s="6">
        <v>631569000</v>
      </c>
      <c r="E59" s="4"/>
    </row>
    <row r="60" spans="1:5" ht="30">
      <c r="A60" s="2" t="s">
        <v>1281</v>
      </c>
      <c r="B60" s="4" t="s">
        <v>5</v>
      </c>
      <c r="C60" s="4"/>
      <c r="D60" s="4" t="s">
        <v>5</v>
      </c>
      <c r="E60" s="4"/>
    </row>
    <row r="61" spans="1:5" ht="30">
      <c r="A61" s="3" t="s">
        <v>1263</v>
      </c>
      <c r="B61" s="4" t="s">
        <v>5</v>
      </c>
      <c r="C61" s="4"/>
      <c r="D61" s="4" t="s">
        <v>5</v>
      </c>
      <c r="E61" s="4"/>
    </row>
    <row r="62" spans="1:5">
      <c r="A62" s="2" t="s">
        <v>1265</v>
      </c>
      <c r="B62" s="6">
        <v>1605598000</v>
      </c>
      <c r="C62" s="4"/>
      <c r="D62" s="6">
        <v>1551722000</v>
      </c>
      <c r="E62" s="4"/>
    </row>
    <row r="63" spans="1:5" ht="30">
      <c r="A63" s="2" t="s">
        <v>1282</v>
      </c>
      <c r="B63" s="4" t="s">
        <v>5</v>
      </c>
      <c r="C63" s="4"/>
      <c r="D63" s="4" t="s">
        <v>5</v>
      </c>
      <c r="E63" s="4"/>
    </row>
    <row r="64" spans="1:5" ht="30">
      <c r="A64" s="3" t="s">
        <v>1263</v>
      </c>
      <c r="B64" s="4" t="s">
        <v>5</v>
      </c>
      <c r="C64" s="4"/>
      <c r="D64" s="4" t="s">
        <v>5</v>
      </c>
      <c r="E64" s="4"/>
    </row>
    <row r="65" spans="1:5">
      <c r="A65" s="2" t="s">
        <v>1265</v>
      </c>
      <c r="B65" s="6">
        <v>123834000</v>
      </c>
      <c r="C65" s="4"/>
      <c r="D65" s="6">
        <v>130804000</v>
      </c>
      <c r="E65" s="4"/>
    </row>
    <row r="66" spans="1:5" ht="30">
      <c r="A66" s="2" t="s">
        <v>1283</v>
      </c>
      <c r="B66" s="4" t="s">
        <v>5</v>
      </c>
      <c r="C66" s="4"/>
      <c r="D66" s="4" t="s">
        <v>5</v>
      </c>
      <c r="E66" s="4"/>
    </row>
    <row r="67" spans="1:5" ht="30">
      <c r="A67" s="3" t="s">
        <v>1263</v>
      </c>
      <c r="B67" s="4" t="s">
        <v>5</v>
      </c>
      <c r="C67" s="4"/>
      <c r="D67" s="4" t="s">
        <v>5</v>
      </c>
      <c r="E67" s="4"/>
    </row>
    <row r="68" spans="1:5">
      <c r="A68" s="2" t="s">
        <v>1265</v>
      </c>
      <c r="B68" s="6">
        <v>1481764000</v>
      </c>
      <c r="C68" s="4"/>
      <c r="D68" s="6">
        <v>1420918000</v>
      </c>
      <c r="E68" s="4"/>
    </row>
    <row r="69" spans="1:5" ht="30">
      <c r="A69" s="2" t="s">
        <v>1284</v>
      </c>
      <c r="B69" s="4" t="s">
        <v>5</v>
      </c>
      <c r="C69" s="4"/>
      <c r="D69" s="4" t="s">
        <v>5</v>
      </c>
      <c r="E69" s="4"/>
    </row>
    <row r="70" spans="1:5" ht="30">
      <c r="A70" s="3" t="s">
        <v>1263</v>
      </c>
      <c r="B70" s="4" t="s">
        <v>5</v>
      </c>
      <c r="C70" s="4"/>
      <c r="D70" s="4" t="s">
        <v>5</v>
      </c>
      <c r="E70" s="4"/>
    </row>
    <row r="71" spans="1:5">
      <c r="A71" s="2" t="s">
        <v>1265</v>
      </c>
      <c r="B71" s="6">
        <v>584199000</v>
      </c>
      <c r="C71" s="4"/>
      <c r="D71" s="6">
        <v>307646000</v>
      </c>
      <c r="E71" s="4"/>
    </row>
    <row r="72" spans="1:5" ht="30">
      <c r="A72" s="2" t="s">
        <v>45</v>
      </c>
      <c r="B72" s="6">
        <v>-7300000</v>
      </c>
      <c r="C72" s="4"/>
      <c r="D72" s="6">
        <v>-6500000</v>
      </c>
      <c r="E72" s="4"/>
    </row>
    <row r="73" spans="1:5" ht="30">
      <c r="A73" s="2" t="s">
        <v>1285</v>
      </c>
      <c r="B73" s="4" t="s">
        <v>5</v>
      </c>
      <c r="C73" s="4"/>
      <c r="D73" s="4" t="s">
        <v>5</v>
      </c>
      <c r="E73" s="4"/>
    </row>
    <row r="74" spans="1:5" ht="30">
      <c r="A74" s="3" t="s">
        <v>1263</v>
      </c>
      <c r="B74" s="4" t="s">
        <v>5</v>
      </c>
      <c r="C74" s="4"/>
      <c r="D74" s="4" t="s">
        <v>5</v>
      </c>
      <c r="E74" s="4"/>
    </row>
    <row r="75" spans="1:5">
      <c r="A75" s="2" t="s">
        <v>1265</v>
      </c>
      <c r="B75" s="6">
        <v>135581000</v>
      </c>
      <c r="C75" s="4"/>
      <c r="D75" s="6">
        <v>146818000</v>
      </c>
      <c r="E75" s="4"/>
    </row>
    <row r="76" spans="1:5" ht="30">
      <c r="A76" s="2" t="s">
        <v>1286</v>
      </c>
      <c r="B76" s="4" t="s">
        <v>5</v>
      </c>
      <c r="C76" s="4"/>
      <c r="D76" s="4" t="s">
        <v>5</v>
      </c>
      <c r="E76" s="4"/>
    </row>
    <row r="77" spans="1:5" ht="30">
      <c r="A77" s="3" t="s">
        <v>1263</v>
      </c>
      <c r="B77" s="4" t="s">
        <v>5</v>
      </c>
      <c r="C77" s="4"/>
      <c r="D77" s="4" t="s">
        <v>5</v>
      </c>
      <c r="E77" s="4"/>
    </row>
    <row r="78" spans="1:5">
      <c r="A78" s="2" t="s">
        <v>1265</v>
      </c>
      <c r="B78" s="8">
        <v>448618000</v>
      </c>
      <c r="C78" s="4"/>
      <c r="D78" s="8">
        <v>160828000</v>
      </c>
      <c r="E78" s="4"/>
    </row>
    <row r="79" spans="1:5">
      <c r="A79" s="10"/>
      <c r="B79" s="10"/>
      <c r="C79" s="10"/>
      <c r="D79" s="10"/>
      <c r="E79" s="10"/>
    </row>
    <row r="80" spans="1:5" ht="30" customHeight="1">
      <c r="A80" s="2" t="s">
        <v>80</v>
      </c>
      <c r="B80" s="11" t="s">
        <v>81</v>
      </c>
      <c r="C80" s="11"/>
      <c r="D80" s="11"/>
      <c r="E80" s="11"/>
    </row>
    <row r="81" spans="1:5" ht="30" customHeight="1">
      <c r="A81" s="2" t="s">
        <v>82</v>
      </c>
      <c r="B81" s="11" t="s">
        <v>83</v>
      </c>
      <c r="C81" s="11"/>
      <c r="D81" s="11"/>
      <c r="E81" s="11"/>
    </row>
  </sheetData>
  <mergeCells count="5">
    <mergeCell ref="B1:C1"/>
    <mergeCell ref="D1:E1"/>
    <mergeCell ref="A79:E79"/>
    <mergeCell ref="B80:E80"/>
    <mergeCell ref="B81:E8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1" width="36.5703125" bestFit="1" customWidth="1"/>
    <col min="2" max="2" width="9.85546875" customWidth="1"/>
    <col min="3" max="3" width="2.7109375" customWidth="1"/>
    <col min="4" max="4" width="12.85546875" customWidth="1"/>
    <col min="5" max="5" width="9.85546875" customWidth="1"/>
    <col min="6" max="6" width="2.7109375" customWidth="1"/>
    <col min="7" max="7" width="12.85546875" customWidth="1"/>
    <col min="8" max="8" width="9.85546875" customWidth="1"/>
    <col min="9" max="9" width="2.7109375" customWidth="1"/>
  </cols>
  <sheetData>
    <row r="1" spans="1:9" ht="15" customHeight="1">
      <c r="A1" s="1" t="s">
        <v>1287</v>
      </c>
      <c r="B1" s="7" t="s">
        <v>1</v>
      </c>
      <c r="C1" s="7"/>
      <c r="D1" s="7"/>
      <c r="E1" s="7" t="s">
        <v>104</v>
      </c>
      <c r="F1" s="7"/>
      <c r="G1" s="7"/>
      <c r="H1" s="7"/>
      <c r="I1" s="7"/>
    </row>
    <row r="2" spans="1:9" ht="30">
      <c r="A2" s="1" t="s">
        <v>30</v>
      </c>
      <c r="B2" s="7" t="s">
        <v>2</v>
      </c>
      <c r="C2" s="7"/>
      <c r="D2" s="1" t="s">
        <v>105</v>
      </c>
      <c r="E2" s="7" t="s">
        <v>2</v>
      </c>
      <c r="F2" s="7"/>
      <c r="G2" s="1" t="s">
        <v>105</v>
      </c>
      <c r="H2" s="7" t="s">
        <v>31</v>
      </c>
      <c r="I2" s="7"/>
    </row>
    <row r="3" spans="1:9" ht="30">
      <c r="A3" s="3" t="s">
        <v>1263</v>
      </c>
      <c r="B3" s="4" t="s">
        <v>5</v>
      </c>
      <c r="C3" s="4"/>
      <c r="D3" s="4" t="s">
        <v>5</v>
      </c>
      <c r="E3" s="4" t="s">
        <v>5</v>
      </c>
      <c r="F3" s="4"/>
      <c r="G3" s="4" t="s">
        <v>5</v>
      </c>
      <c r="H3" s="4" t="s">
        <v>5</v>
      </c>
      <c r="I3" s="4"/>
    </row>
    <row r="4" spans="1:9" ht="30">
      <c r="A4" s="2" t="s">
        <v>1288</v>
      </c>
      <c r="B4" s="8">
        <v>748954</v>
      </c>
      <c r="C4" s="4"/>
      <c r="D4" s="4" t="s">
        <v>5</v>
      </c>
      <c r="E4" s="8">
        <v>748954</v>
      </c>
      <c r="F4" s="4"/>
      <c r="G4" s="4" t="s">
        <v>5</v>
      </c>
      <c r="H4" s="8">
        <v>782956</v>
      </c>
      <c r="I4" s="4"/>
    </row>
    <row r="5" spans="1:9" ht="30">
      <c r="A5" s="3" t="s">
        <v>1289</v>
      </c>
      <c r="B5" s="4" t="s">
        <v>5</v>
      </c>
      <c r="C5" s="4"/>
      <c r="D5" s="4" t="s">
        <v>5</v>
      </c>
      <c r="E5" s="4" t="s">
        <v>5</v>
      </c>
      <c r="F5" s="4"/>
      <c r="G5" s="4" t="s">
        <v>5</v>
      </c>
      <c r="H5" s="4" t="s">
        <v>5</v>
      </c>
      <c r="I5" s="4"/>
    </row>
    <row r="6" spans="1:9" ht="30">
      <c r="A6" s="2" t="s">
        <v>1290</v>
      </c>
      <c r="B6" s="6">
        <v>13359</v>
      </c>
      <c r="C6" s="4"/>
      <c r="D6" s="6">
        <v>13733</v>
      </c>
      <c r="E6" s="6">
        <v>33332</v>
      </c>
      <c r="F6" s="4"/>
      <c r="G6" s="6">
        <v>31616</v>
      </c>
      <c r="H6" s="4" t="s">
        <v>5</v>
      </c>
      <c r="I6" s="4"/>
    </row>
    <row r="7" spans="1:9">
      <c r="A7" s="2" t="s">
        <v>444</v>
      </c>
      <c r="B7" s="4" t="s">
        <v>5</v>
      </c>
      <c r="C7" s="4"/>
      <c r="D7" s="4" t="s">
        <v>5</v>
      </c>
      <c r="E7" s="4" t="s">
        <v>5</v>
      </c>
      <c r="F7" s="4"/>
      <c r="G7" s="4" t="s">
        <v>5</v>
      </c>
      <c r="H7" s="4" t="s">
        <v>5</v>
      </c>
      <c r="I7" s="4"/>
    </row>
    <row r="8" spans="1:9" ht="30">
      <c r="A8" s="3" t="s">
        <v>1263</v>
      </c>
      <c r="B8" s="4" t="s">
        <v>5</v>
      </c>
      <c r="C8" s="4"/>
      <c r="D8" s="4" t="s">
        <v>5</v>
      </c>
      <c r="E8" s="4" t="s">
        <v>5</v>
      </c>
      <c r="F8" s="4"/>
      <c r="G8" s="4" t="s">
        <v>5</v>
      </c>
      <c r="H8" s="4" t="s">
        <v>5</v>
      </c>
      <c r="I8" s="4"/>
    </row>
    <row r="9" spans="1:9" ht="30">
      <c r="A9" s="2" t="s">
        <v>1288</v>
      </c>
      <c r="B9" s="6">
        <v>745918</v>
      </c>
      <c r="C9" s="4"/>
      <c r="D9" s="4" t="s">
        <v>5</v>
      </c>
      <c r="E9" s="6">
        <v>745918</v>
      </c>
      <c r="F9" s="4"/>
      <c r="G9" s="4" t="s">
        <v>5</v>
      </c>
      <c r="H9" s="6">
        <v>777374</v>
      </c>
      <c r="I9" s="4"/>
    </row>
    <row r="10" spans="1:9">
      <c r="A10" s="2" t="s">
        <v>445</v>
      </c>
      <c r="B10" s="4" t="s">
        <v>5</v>
      </c>
      <c r="C10" s="4"/>
      <c r="D10" s="4" t="s">
        <v>5</v>
      </c>
      <c r="E10" s="4" t="s">
        <v>5</v>
      </c>
      <c r="F10" s="4"/>
      <c r="G10" s="4" t="s">
        <v>5</v>
      </c>
      <c r="H10" s="4" t="s">
        <v>5</v>
      </c>
      <c r="I10" s="4"/>
    </row>
    <row r="11" spans="1:9" ht="30">
      <c r="A11" s="3" t="s">
        <v>1263</v>
      </c>
      <c r="B11" s="4" t="s">
        <v>5</v>
      </c>
      <c r="C11" s="4"/>
      <c r="D11" s="4" t="s">
        <v>5</v>
      </c>
      <c r="E11" s="4" t="s">
        <v>5</v>
      </c>
      <c r="F11" s="4"/>
      <c r="G11" s="4" t="s">
        <v>5</v>
      </c>
      <c r="H11" s="4" t="s">
        <v>5</v>
      </c>
      <c r="I11" s="4"/>
    </row>
    <row r="12" spans="1:9" ht="30">
      <c r="A12" s="2" t="s">
        <v>1288</v>
      </c>
      <c r="B12" s="6">
        <v>3036</v>
      </c>
      <c r="C12" s="4"/>
      <c r="D12" s="4" t="s">
        <v>5</v>
      </c>
      <c r="E12" s="6">
        <v>3036</v>
      </c>
      <c r="F12" s="4"/>
      <c r="G12" s="4" t="s">
        <v>5</v>
      </c>
      <c r="H12" s="6">
        <v>5582</v>
      </c>
      <c r="I12" s="4"/>
    </row>
    <row r="13" spans="1:9" ht="30">
      <c r="A13" s="2" t="s">
        <v>1291</v>
      </c>
      <c r="B13" s="4" t="s">
        <v>5</v>
      </c>
      <c r="C13" s="4"/>
      <c r="D13" s="4" t="s">
        <v>5</v>
      </c>
      <c r="E13" s="4" t="s">
        <v>5</v>
      </c>
      <c r="F13" s="4"/>
      <c r="G13" s="4" t="s">
        <v>5</v>
      </c>
      <c r="H13" s="4" t="s">
        <v>5</v>
      </c>
      <c r="I13" s="4"/>
    </row>
    <row r="14" spans="1:9" ht="30">
      <c r="A14" s="3" t="s">
        <v>1263</v>
      </c>
      <c r="B14" s="4" t="s">
        <v>5</v>
      </c>
      <c r="C14" s="4"/>
      <c r="D14" s="4" t="s">
        <v>5</v>
      </c>
      <c r="E14" s="4" t="s">
        <v>5</v>
      </c>
      <c r="F14" s="4"/>
      <c r="G14" s="4" t="s">
        <v>5</v>
      </c>
      <c r="H14" s="4" t="s">
        <v>5</v>
      </c>
      <c r="I14" s="4"/>
    </row>
    <row r="15" spans="1:9" ht="30">
      <c r="A15" s="2" t="s">
        <v>1288</v>
      </c>
      <c r="B15" s="6">
        <v>462471</v>
      </c>
      <c r="C15" s="4"/>
      <c r="D15" s="4" t="s">
        <v>5</v>
      </c>
      <c r="E15" s="6">
        <v>462471</v>
      </c>
      <c r="F15" s="4"/>
      <c r="G15" s="4" t="s">
        <v>5</v>
      </c>
      <c r="H15" s="6">
        <v>473316</v>
      </c>
      <c r="I15" s="4"/>
    </row>
    <row r="16" spans="1:9" ht="30">
      <c r="A16" s="3" t="s">
        <v>1289</v>
      </c>
      <c r="B16" s="4" t="s">
        <v>5</v>
      </c>
      <c r="C16" s="4"/>
      <c r="D16" s="4" t="s">
        <v>5</v>
      </c>
      <c r="E16" s="4" t="s">
        <v>5</v>
      </c>
      <c r="F16" s="4"/>
      <c r="G16" s="4" t="s">
        <v>5</v>
      </c>
      <c r="H16" s="4" t="s">
        <v>5</v>
      </c>
      <c r="I16" s="4"/>
    </row>
    <row r="17" spans="1:9" ht="30">
      <c r="A17" s="2" t="s">
        <v>1290</v>
      </c>
      <c r="B17" s="6">
        <v>8527</v>
      </c>
      <c r="C17" s="4"/>
      <c r="D17" s="6">
        <v>9080</v>
      </c>
      <c r="E17" s="6">
        <v>19986</v>
      </c>
      <c r="F17" s="4"/>
      <c r="G17" s="6">
        <v>19291</v>
      </c>
      <c r="H17" s="4" t="s">
        <v>5</v>
      </c>
      <c r="I17" s="4"/>
    </row>
    <row r="18" spans="1:9" ht="30">
      <c r="A18" s="2" t="s">
        <v>1292</v>
      </c>
      <c r="B18" s="4" t="s">
        <v>5</v>
      </c>
      <c r="C18" s="4"/>
      <c r="D18" s="4" t="s">
        <v>5</v>
      </c>
      <c r="E18" s="4" t="s">
        <v>5</v>
      </c>
      <c r="F18" s="4"/>
      <c r="G18" s="4" t="s">
        <v>5</v>
      </c>
      <c r="H18" s="4" t="s">
        <v>5</v>
      </c>
      <c r="I18" s="4"/>
    </row>
    <row r="19" spans="1:9" ht="30">
      <c r="A19" s="3" t="s">
        <v>1263</v>
      </c>
      <c r="B19" s="4" t="s">
        <v>5</v>
      </c>
      <c r="C19" s="4"/>
      <c r="D19" s="4" t="s">
        <v>5</v>
      </c>
      <c r="E19" s="4" t="s">
        <v>5</v>
      </c>
      <c r="F19" s="4"/>
      <c r="G19" s="4" t="s">
        <v>5</v>
      </c>
      <c r="H19" s="4" t="s">
        <v>5</v>
      </c>
      <c r="I19" s="4"/>
    </row>
    <row r="20" spans="1:9" ht="30">
      <c r="A20" s="2" t="s">
        <v>1288</v>
      </c>
      <c r="B20" s="6">
        <v>461691</v>
      </c>
      <c r="C20" s="4"/>
      <c r="D20" s="4" t="s">
        <v>5</v>
      </c>
      <c r="E20" s="6">
        <v>461691</v>
      </c>
      <c r="F20" s="4"/>
      <c r="G20" s="4" t="s">
        <v>5</v>
      </c>
      <c r="H20" s="6">
        <v>472762</v>
      </c>
      <c r="I20" s="4"/>
    </row>
    <row r="21" spans="1:9" ht="30">
      <c r="A21" s="2" t="s">
        <v>1293</v>
      </c>
      <c r="B21" s="4" t="s">
        <v>5</v>
      </c>
      <c r="C21" s="4"/>
      <c r="D21" s="4" t="s">
        <v>5</v>
      </c>
      <c r="E21" s="4" t="s">
        <v>5</v>
      </c>
      <c r="F21" s="4"/>
      <c r="G21" s="4" t="s">
        <v>5</v>
      </c>
      <c r="H21" s="4" t="s">
        <v>5</v>
      </c>
      <c r="I21" s="4"/>
    </row>
    <row r="22" spans="1:9" ht="30">
      <c r="A22" s="3" t="s">
        <v>1263</v>
      </c>
      <c r="B22" s="4" t="s">
        <v>5</v>
      </c>
      <c r="C22" s="4"/>
      <c r="D22" s="4" t="s">
        <v>5</v>
      </c>
      <c r="E22" s="4" t="s">
        <v>5</v>
      </c>
      <c r="F22" s="4"/>
      <c r="G22" s="4" t="s">
        <v>5</v>
      </c>
      <c r="H22" s="4" t="s">
        <v>5</v>
      </c>
      <c r="I22" s="4"/>
    </row>
    <row r="23" spans="1:9" ht="30">
      <c r="A23" s="2" t="s">
        <v>1288</v>
      </c>
      <c r="B23" s="4">
        <v>780</v>
      </c>
      <c r="C23" s="4"/>
      <c r="D23" s="4" t="s">
        <v>5</v>
      </c>
      <c r="E23" s="4">
        <v>780</v>
      </c>
      <c r="F23" s="4"/>
      <c r="G23" s="4" t="s">
        <v>5</v>
      </c>
      <c r="H23" s="4">
        <v>554</v>
      </c>
      <c r="I23" s="4"/>
    </row>
    <row r="24" spans="1:9">
      <c r="A24" s="2" t="s">
        <v>1269</v>
      </c>
      <c r="B24" s="4" t="s">
        <v>5</v>
      </c>
      <c r="C24" s="4"/>
      <c r="D24" s="4" t="s">
        <v>5</v>
      </c>
      <c r="E24" s="4" t="s">
        <v>5</v>
      </c>
      <c r="F24" s="4"/>
      <c r="G24" s="4" t="s">
        <v>5</v>
      </c>
      <c r="H24" s="4" t="s">
        <v>5</v>
      </c>
      <c r="I24" s="4"/>
    </row>
    <row r="25" spans="1:9" ht="30">
      <c r="A25" s="3" t="s">
        <v>1263</v>
      </c>
      <c r="B25" s="4" t="s">
        <v>5</v>
      </c>
      <c r="C25" s="4"/>
      <c r="D25" s="4" t="s">
        <v>5</v>
      </c>
      <c r="E25" s="4" t="s">
        <v>5</v>
      </c>
      <c r="F25" s="4"/>
      <c r="G25" s="4" t="s">
        <v>5</v>
      </c>
      <c r="H25" s="4" t="s">
        <v>5</v>
      </c>
      <c r="I25" s="4"/>
    </row>
    <row r="26" spans="1:9" ht="30">
      <c r="A26" s="2" t="s">
        <v>1288</v>
      </c>
      <c r="B26" s="6">
        <v>430896</v>
      </c>
      <c r="C26" s="4"/>
      <c r="D26" s="4" t="s">
        <v>5</v>
      </c>
      <c r="E26" s="6">
        <v>430896</v>
      </c>
      <c r="F26" s="4"/>
      <c r="G26" s="4" t="s">
        <v>5</v>
      </c>
      <c r="H26" s="6">
        <v>432711</v>
      </c>
      <c r="I26" s="4"/>
    </row>
    <row r="27" spans="1:9" ht="30">
      <c r="A27" s="3" t="s">
        <v>1289</v>
      </c>
      <c r="B27" s="4" t="s">
        <v>5</v>
      </c>
      <c r="C27" s="4"/>
      <c r="D27" s="4" t="s">
        <v>5</v>
      </c>
      <c r="E27" s="4" t="s">
        <v>5</v>
      </c>
      <c r="F27" s="4"/>
      <c r="G27" s="4" t="s">
        <v>5</v>
      </c>
      <c r="H27" s="4" t="s">
        <v>5</v>
      </c>
      <c r="I27" s="4"/>
    </row>
    <row r="28" spans="1:9" ht="30">
      <c r="A28" s="2" t="s">
        <v>1290</v>
      </c>
      <c r="B28" s="6">
        <v>7978</v>
      </c>
      <c r="C28" s="4"/>
      <c r="D28" s="6">
        <v>8194</v>
      </c>
      <c r="E28" s="6">
        <v>18449</v>
      </c>
      <c r="F28" s="4"/>
      <c r="G28" s="6">
        <v>16976</v>
      </c>
      <c r="H28" s="4" t="s">
        <v>5</v>
      </c>
      <c r="I28" s="4"/>
    </row>
    <row r="29" spans="1:9">
      <c r="A29" s="2" t="s">
        <v>1270</v>
      </c>
      <c r="B29" s="4" t="s">
        <v>5</v>
      </c>
      <c r="C29" s="4"/>
      <c r="D29" s="4" t="s">
        <v>5</v>
      </c>
      <c r="E29" s="4" t="s">
        <v>5</v>
      </c>
      <c r="F29" s="4"/>
      <c r="G29" s="4" t="s">
        <v>5</v>
      </c>
      <c r="H29" s="4" t="s">
        <v>5</v>
      </c>
      <c r="I29" s="4"/>
    </row>
    <row r="30" spans="1:9" ht="30">
      <c r="A30" s="3" t="s">
        <v>1263</v>
      </c>
      <c r="B30" s="4" t="s">
        <v>5</v>
      </c>
      <c r="C30" s="4"/>
      <c r="D30" s="4" t="s">
        <v>5</v>
      </c>
      <c r="E30" s="4" t="s">
        <v>5</v>
      </c>
      <c r="F30" s="4"/>
      <c r="G30" s="4" t="s">
        <v>5</v>
      </c>
      <c r="H30" s="4" t="s">
        <v>5</v>
      </c>
      <c r="I30" s="4"/>
    </row>
    <row r="31" spans="1:9" ht="30">
      <c r="A31" s="2" t="s">
        <v>1288</v>
      </c>
      <c r="B31" s="6">
        <v>430116</v>
      </c>
      <c r="C31" s="4"/>
      <c r="D31" s="4" t="s">
        <v>5</v>
      </c>
      <c r="E31" s="6">
        <v>430116</v>
      </c>
      <c r="F31" s="4"/>
      <c r="G31" s="4" t="s">
        <v>5</v>
      </c>
      <c r="H31" s="6">
        <v>432157</v>
      </c>
      <c r="I31" s="4"/>
    </row>
    <row r="32" spans="1:9">
      <c r="A32" s="2" t="s">
        <v>1271</v>
      </c>
      <c r="B32" s="4" t="s">
        <v>5</v>
      </c>
      <c r="C32" s="4"/>
      <c r="D32" s="4" t="s">
        <v>5</v>
      </c>
      <c r="E32" s="4" t="s">
        <v>5</v>
      </c>
      <c r="F32" s="4"/>
      <c r="G32" s="4" t="s">
        <v>5</v>
      </c>
      <c r="H32" s="4" t="s">
        <v>5</v>
      </c>
      <c r="I32" s="4"/>
    </row>
    <row r="33" spans="1:9" ht="30">
      <c r="A33" s="3" t="s">
        <v>1263</v>
      </c>
      <c r="B33" s="4" t="s">
        <v>5</v>
      </c>
      <c r="C33" s="4"/>
      <c r="D33" s="4" t="s">
        <v>5</v>
      </c>
      <c r="E33" s="4" t="s">
        <v>5</v>
      </c>
      <c r="F33" s="4"/>
      <c r="G33" s="4" t="s">
        <v>5</v>
      </c>
      <c r="H33" s="4" t="s">
        <v>5</v>
      </c>
      <c r="I33" s="4"/>
    </row>
    <row r="34" spans="1:9" ht="30">
      <c r="A34" s="2" t="s">
        <v>1288</v>
      </c>
      <c r="B34" s="4">
        <v>780</v>
      </c>
      <c r="C34" s="4"/>
      <c r="D34" s="4" t="s">
        <v>5</v>
      </c>
      <c r="E34" s="4">
        <v>780</v>
      </c>
      <c r="F34" s="4"/>
      <c r="G34" s="4" t="s">
        <v>5</v>
      </c>
      <c r="H34" s="4">
        <v>554</v>
      </c>
      <c r="I34" s="4"/>
    </row>
    <row r="35" spans="1:9">
      <c r="A35" s="2" t="s">
        <v>1294</v>
      </c>
      <c r="B35" s="4" t="s">
        <v>5</v>
      </c>
      <c r="C35" s="4"/>
      <c r="D35" s="4" t="s">
        <v>5</v>
      </c>
      <c r="E35" s="4" t="s">
        <v>5</v>
      </c>
      <c r="F35" s="4"/>
      <c r="G35" s="4" t="s">
        <v>5</v>
      </c>
      <c r="H35" s="4" t="s">
        <v>5</v>
      </c>
      <c r="I35" s="4"/>
    </row>
    <row r="36" spans="1:9" ht="30">
      <c r="A36" s="3" t="s">
        <v>1263</v>
      </c>
      <c r="B36" s="4" t="s">
        <v>5</v>
      </c>
      <c r="C36" s="4"/>
      <c r="D36" s="4" t="s">
        <v>5</v>
      </c>
      <c r="E36" s="4" t="s">
        <v>5</v>
      </c>
      <c r="F36" s="4"/>
      <c r="G36" s="4" t="s">
        <v>5</v>
      </c>
      <c r="H36" s="4" t="s">
        <v>5</v>
      </c>
      <c r="I36" s="4"/>
    </row>
    <row r="37" spans="1:9" ht="30">
      <c r="A37" s="2" t="s">
        <v>1288</v>
      </c>
      <c r="B37" s="6">
        <v>31510</v>
      </c>
      <c r="C37" s="4"/>
      <c r="D37" s="4" t="s">
        <v>5</v>
      </c>
      <c r="E37" s="6">
        <v>31510</v>
      </c>
      <c r="F37" s="4"/>
      <c r="G37" s="4" t="s">
        <v>5</v>
      </c>
      <c r="H37" s="6">
        <v>40177</v>
      </c>
      <c r="I37" s="4"/>
    </row>
    <row r="38" spans="1:9" ht="30">
      <c r="A38" s="3" t="s">
        <v>1289</v>
      </c>
      <c r="B38" s="4" t="s">
        <v>5</v>
      </c>
      <c r="C38" s="4"/>
      <c r="D38" s="4" t="s">
        <v>5</v>
      </c>
      <c r="E38" s="4" t="s">
        <v>5</v>
      </c>
      <c r="F38" s="4"/>
      <c r="G38" s="4" t="s">
        <v>5</v>
      </c>
      <c r="H38" s="4" t="s">
        <v>5</v>
      </c>
      <c r="I38" s="4"/>
    </row>
    <row r="39" spans="1:9" ht="30">
      <c r="A39" s="2" t="s">
        <v>1290</v>
      </c>
      <c r="B39" s="4">
        <v>547</v>
      </c>
      <c r="C39" s="4"/>
      <c r="D39" s="4">
        <v>882</v>
      </c>
      <c r="E39" s="6">
        <v>1535</v>
      </c>
      <c r="F39" s="4"/>
      <c r="G39" s="6">
        <v>2310</v>
      </c>
      <c r="H39" s="4" t="s">
        <v>5</v>
      </c>
      <c r="I39" s="4"/>
    </row>
    <row r="40" spans="1:9">
      <c r="A40" s="2" t="s">
        <v>1295</v>
      </c>
      <c r="B40" s="4" t="s">
        <v>5</v>
      </c>
      <c r="C40" s="4"/>
      <c r="D40" s="4" t="s">
        <v>5</v>
      </c>
      <c r="E40" s="4" t="s">
        <v>5</v>
      </c>
      <c r="F40" s="4"/>
      <c r="G40" s="4" t="s">
        <v>5</v>
      </c>
      <c r="H40" s="4" t="s">
        <v>5</v>
      </c>
      <c r="I40" s="4"/>
    </row>
    <row r="41" spans="1:9" ht="30">
      <c r="A41" s="3" t="s">
        <v>1263</v>
      </c>
      <c r="B41" s="4" t="s">
        <v>5</v>
      </c>
      <c r="C41" s="4"/>
      <c r="D41" s="4" t="s">
        <v>5</v>
      </c>
      <c r="E41" s="4" t="s">
        <v>5</v>
      </c>
      <c r="F41" s="4"/>
      <c r="G41" s="4" t="s">
        <v>5</v>
      </c>
      <c r="H41" s="4" t="s">
        <v>5</v>
      </c>
      <c r="I41" s="4"/>
    </row>
    <row r="42" spans="1:9" ht="30">
      <c r="A42" s="2" t="s">
        <v>1288</v>
      </c>
      <c r="B42" s="6">
        <v>31510</v>
      </c>
      <c r="C42" s="4"/>
      <c r="D42" s="4" t="s">
        <v>5</v>
      </c>
      <c r="E42" s="6">
        <v>31510</v>
      </c>
      <c r="F42" s="4"/>
      <c r="G42" s="4" t="s">
        <v>5</v>
      </c>
      <c r="H42" s="6">
        <v>40177</v>
      </c>
      <c r="I42" s="4"/>
    </row>
    <row r="43" spans="1:9">
      <c r="A43" s="2" t="s">
        <v>1296</v>
      </c>
      <c r="B43" s="4" t="s">
        <v>5</v>
      </c>
      <c r="C43" s="4"/>
      <c r="D43" s="4" t="s">
        <v>5</v>
      </c>
      <c r="E43" s="4" t="s">
        <v>5</v>
      </c>
      <c r="F43" s="4"/>
      <c r="G43" s="4" t="s">
        <v>5</v>
      </c>
      <c r="H43" s="4" t="s">
        <v>5</v>
      </c>
      <c r="I43" s="4"/>
    </row>
    <row r="44" spans="1:9" ht="30">
      <c r="A44" s="3" t="s">
        <v>1263</v>
      </c>
      <c r="B44" s="4" t="s">
        <v>5</v>
      </c>
      <c r="C44" s="4"/>
      <c r="D44" s="4" t="s">
        <v>5</v>
      </c>
      <c r="E44" s="4" t="s">
        <v>5</v>
      </c>
      <c r="F44" s="4"/>
      <c r="G44" s="4" t="s">
        <v>5</v>
      </c>
      <c r="H44" s="4" t="s">
        <v>5</v>
      </c>
      <c r="I44" s="4"/>
    </row>
    <row r="45" spans="1:9" ht="30">
      <c r="A45" s="2" t="s">
        <v>1288</v>
      </c>
      <c r="B45" s="4">
        <v>0</v>
      </c>
      <c r="C45" s="4"/>
      <c r="D45" s="4" t="s">
        <v>5</v>
      </c>
      <c r="E45" s="4">
        <v>0</v>
      </c>
      <c r="F45" s="4"/>
      <c r="G45" s="4" t="s">
        <v>5</v>
      </c>
      <c r="H45" s="4">
        <v>0</v>
      </c>
      <c r="I45" s="4"/>
    </row>
    <row r="46" spans="1:9">
      <c r="A46" s="2" t="s">
        <v>1275</v>
      </c>
      <c r="B46" s="4" t="s">
        <v>5</v>
      </c>
      <c r="C46" s="4"/>
      <c r="D46" s="4" t="s">
        <v>5</v>
      </c>
      <c r="E46" s="4" t="s">
        <v>5</v>
      </c>
      <c r="F46" s="4"/>
      <c r="G46" s="4" t="s">
        <v>5</v>
      </c>
      <c r="H46" s="4" t="s">
        <v>5</v>
      </c>
      <c r="I46" s="4"/>
    </row>
    <row r="47" spans="1:9" ht="30">
      <c r="A47" s="3" t="s">
        <v>1263</v>
      </c>
      <c r="B47" s="4" t="s">
        <v>5</v>
      </c>
      <c r="C47" s="4"/>
      <c r="D47" s="4" t="s">
        <v>5</v>
      </c>
      <c r="E47" s="4" t="s">
        <v>5</v>
      </c>
      <c r="F47" s="4"/>
      <c r="G47" s="4" t="s">
        <v>5</v>
      </c>
      <c r="H47" s="4" t="s">
        <v>5</v>
      </c>
      <c r="I47" s="4"/>
    </row>
    <row r="48" spans="1:9" ht="30">
      <c r="A48" s="2" t="s">
        <v>1288</v>
      </c>
      <c r="B48" s="4">
        <v>65</v>
      </c>
      <c r="C48" s="9" t="s">
        <v>80</v>
      </c>
      <c r="D48" s="4" t="s">
        <v>5</v>
      </c>
      <c r="E48" s="4">
        <v>65</v>
      </c>
      <c r="F48" s="9" t="s">
        <v>80</v>
      </c>
      <c r="G48" s="4" t="s">
        <v>5</v>
      </c>
      <c r="H48" s="4">
        <v>428</v>
      </c>
      <c r="I48" s="9" t="s">
        <v>80</v>
      </c>
    </row>
    <row r="49" spans="1:9" ht="30">
      <c r="A49" s="3" t="s">
        <v>1289</v>
      </c>
      <c r="B49" s="4" t="s">
        <v>5</v>
      </c>
      <c r="C49" s="4"/>
      <c r="D49" s="4" t="s">
        <v>5</v>
      </c>
      <c r="E49" s="4" t="s">
        <v>5</v>
      </c>
      <c r="F49" s="4"/>
      <c r="G49" s="4" t="s">
        <v>5</v>
      </c>
      <c r="H49" s="4" t="s">
        <v>5</v>
      </c>
      <c r="I49" s="4"/>
    </row>
    <row r="50" spans="1:9" ht="30">
      <c r="A50" s="2" t="s">
        <v>1290</v>
      </c>
      <c r="B50" s="4">
        <v>2</v>
      </c>
      <c r="C50" s="4"/>
      <c r="D50" s="4">
        <v>4</v>
      </c>
      <c r="E50" s="4">
        <v>2</v>
      </c>
      <c r="F50" s="4"/>
      <c r="G50" s="4">
        <v>5</v>
      </c>
      <c r="H50" s="4" t="s">
        <v>5</v>
      </c>
      <c r="I50" s="4"/>
    </row>
    <row r="51" spans="1:9">
      <c r="A51" s="2" t="s">
        <v>1276</v>
      </c>
      <c r="B51" s="4" t="s">
        <v>5</v>
      </c>
      <c r="C51" s="4"/>
      <c r="D51" s="4" t="s">
        <v>5</v>
      </c>
      <c r="E51" s="4" t="s">
        <v>5</v>
      </c>
      <c r="F51" s="4"/>
      <c r="G51" s="4" t="s">
        <v>5</v>
      </c>
      <c r="H51" s="4" t="s">
        <v>5</v>
      </c>
      <c r="I51" s="4"/>
    </row>
    <row r="52" spans="1:9" ht="30">
      <c r="A52" s="3" t="s">
        <v>1263</v>
      </c>
      <c r="B52" s="4" t="s">
        <v>5</v>
      </c>
      <c r="C52" s="4"/>
      <c r="D52" s="4" t="s">
        <v>5</v>
      </c>
      <c r="E52" s="4" t="s">
        <v>5</v>
      </c>
      <c r="F52" s="4"/>
      <c r="G52" s="4" t="s">
        <v>5</v>
      </c>
      <c r="H52" s="4" t="s">
        <v>5</v>
      </c>
      <c r="I52" s="4"/>
    </row>
    <row r="53" spans="1:9" ht="30">
      <c r="A53" s="2" t="s">
        <v>1288</v>
      </c>
      <c r="B53" s="4">
        <v>65</v>
      </c>
      <c r="C53" s="9" t="s">
        <v>80</v>
      </c>
      <c r="D53" s="4" t="s">
        <v>5</v>
      </c>
      <c r="E53" s="4">
        <v>65</v>
      </c>
      <c r="F53" s="9" t="s">
        <v>80</v>
      </c>
      <c r="G53" s="4" t="s">
        <v>5</v>
      </c>
      <c r="H53" s="4">
        <v>428</v>
      </c>
      <c r="I53" s="9" t="s">
        <v>80</v>
      </c>
    </row>
    <row r="54" spans="1:9">
      <c r="A54" s="2" t="s">
        <v>1277</v>
      </c>
      <c r="B54" s="4" t="s">
        <v>5</v>
      </c>
      <c r="C54" s="4"/>
      <c r="D54" s="4" t="s">
        <v>5</v>
      </c>
      <c r="E54" s="4" t="s">
        <v>5</v>
      </c>
      <c r="F54" s="4"/>
      <c r="G54" s="4" t="s">
        <v>5</v>
      </c>
      <c r="H54" s="4" t="s">
        <v>5</v>
      </c>
      <c r="I54" s="4"/>
    </row>
    <row r="55" spans="1:9" ht="30">
      <c r="A55" s="3" t="s">
        <v>1263</v>
      </c>
      <c r="B55" s="4" t="s">
        <v>5</v>
      </c>
      <c r="C55" s="4"/>
      <c r="D55" s="4" t="s">
        <v>5</v>
      </c>
      <c r="E55" s="4" t="s">
        <v>5</v>
      </c>
      <c r="F55" s="4"/>
      <c r="G55" s="4" t="s">
        <v>5</v>
      </c>
      <c r="H55" s="4" t="s">
        <v>5</v>
      </c>
      <c r="I55" s="4"/>
    </row>
    <row r="56" spans="1:9" ht="30">
      <c r="A56" s="2" t="s">
        <v>1288</v>
      </c>
      <c r="B56" s="4">
        <v>0</v>
      </c>
      <c r="C56" s="9" t="s">
        <v>80</v>
      </c>
      <c r="D56" s="4" t="s">
        <v>5</v>
      </c>
      <c r="E56" s="4">
        <v>0</v>
      </c>
      <c r="F56" s="9" t="s">
        <v>80</v>
      </c>
      <c r="G56" s="4" t="s">
        <v>5</v>
      </c>
      <c r="H56" s="4">
        <v>0</v>
      </c>
      <c r="I56" s="9" t="s">
        <v>80</v>
      </c>
    </row>
    <row r="57" spans="1:9">
      <c r="A57" s="2" t="s">
        <v>1297</v>
      </c>
      <c r="B57" s="4" t="s">
        <v>5</v>
      </c>
      <c r="C57" s="4"/>
      <c r="D57" s="4" t="s">
        <v>5</v>
      </c>
      <c r="E57" s="4" t="s">
        <v>5</v>
      </c>
      <c r="F57" s="4"/>
      <c r="G57" s="4" t="s">
        <v>5</v>
      </c>
      <c r="H57" s="4" t="s">
        <v>5</v>
      </c>
      <c r="I57" s="4"/>
    </row>
    <row r="58" spans="1:9" ht="30">
      <c r="A58" s="3" t="s">
        <v>1263</v>
      </c>
      <c r="B58" s="4" t="s">
        <v>5</v>
      </c>
      <c r="C58" s="4"/>
      <c r="D58" s="4" t="s">
        <v>5</v>
      </c>
      <c r="E58" s="4" t="s">
        <v>5</v>
      </c>
      <c r="F58" s="4"/>
      <c r="G58" s="4" t="s">
        <v>5</v>
      </c>
      <c r="H58" s="4" t="s">
        <v>5</v>
      </c>
      <c r="I58" s="4"/>
    </row>
    <row r="59" spans="1:9" ht="30">
      <c r="A59" s="2" t="s">
        <v>1288</v>
      </c>
      <c r="B59" s="6">
        <v>286483</v>
      </c>
      <c r="C59" s="4"/>
      <c r="D59" s="4" t="s">
        <v>5</v>
      </c>
      <c r="E59" s="6">
        <v>286483</v>
      </c>
      <c r="F59" s="4"/>
      <c r="G59" s="4" t="s">
        <v>5</v>
      </c>
      <c r="H59" s="6">
        <v>309640</v>
      </c>
      <c r="I59" s="4"/>
    </row>
    <row r="60" spans="1:9" ht="30">
      <c r="A60" s="3" t="s">
        <v>1289</v>
      </c>
      <c r="B60" s="4" t="s">
        <v>5</v>
      </c>
      <c r="C60" s="4"/>
      <c r="D60" s="4" t="s">
        <v>5</v>
      </c>
      <c r="E60" s="4" t="s">
        <v>5</v>
      </c>
      <c r="F60" s="4"/>
      <c r="G60" s="4" t="s">
        <v>5</v>
      </c>
      <c r="H60" s="4" t="s">
        <v>5</v>
      </c>
      <c r="I60" s="4"/>
    </row>
    <row r="61" spans="1:9" ht="30">
      <c r="A61" s="2" t="s">
        <v>1290</v>
      </c>
      <c r="B61" s="6">
        <v>4832</v>
      </c>
      <c r="C61" s="4"/>
      <c r="D61" s="6">
        <v>4653</v>
      </c>
      <c r="E61" s="6">
        <v>13346</v>
      </c>
      <c r="F61" s="4"/>
      <c r="G61" s="6">
        <v>12325</v>
      </c>
      <c r="H61" s="4" t="s">
        <v>5</v>
      </c>
      <c r="I61" s="4"/>
    </row>
    <row r="62" spans="1:9">
      <c r="A62" s="2" t="s">
        <v>1298</v>
      </c>
      <c r="B62" s="4" t="s">
        <v>5</v>
      </c>
      <c r="C62" s="4"/>
      <c r="D62" s="4" t="s">
        <v>5</v>
      </c>
      <c r="E62" s="4" t="s">
        <v>5</v>
      </c>
      <c r="F62" s="4"/>
      <c r="G62" s="4" t="s">
        <v>5</v>
      </c>
      <c r="H62" s="4" t="s">
        <v>5</v>
      </c>
      <c r="I62" s="4"/>
    </row>
    <row r="63" spans="1:9" ht="30">
      <c r="A63" s="3" t="s">
        <v>1263</v>
      </c>
      <c r="B63" s="4" t="s">
        <v>5</v>
      </c>
      <c r="C63" s="4"/>
      <c r="D63" s="4" t="s">
        <v>5</v>
      </c>
      <c r="E63" s="4" t="s">
        <v>5</v>
      </c>
      <c r="F63" s="4"/>
      <c r="G63" s="4" t="s">
        <v>5</v>
      </c>
      <c r="H63" s="4" t="s">
        <v>5</v>
      </c>
      <c r="I63" s="4"/>
    </row>
    <row r="64" spans="1:9" ht="30">
      <c r="A64" s="2" t="s">
        <v>1288</v>
      </c>
      <c r="B64" s="6">
        <v>284227</v>
      </c>
      <c r="C64" s="4"/>
      <c r="D64" s="4" t="s">
        <v>5</v>
      </c>
      <c r="E64" s="6">
        <v>284227</v>
      </c>
      <c r="F64" s="4"/>
      <c r="G64" s="4" t="s">
        <v>5</v>
      </c>
      <c r="H64" s="6">
        <v>304612</v>
      </c>
      <c r="I64" s="4"/>
    </row>
    <row r="65" spans="1:9">
      <c r="A65" s="2" t="s">
        <v>1299</v>
      </c>
      <c r="B65" s="4" t="s">
        <v>5</v>
      </c>
      <c r="C65" s="4"/>
      <c r="D65" s="4" t="s">
        <v>5</v>
      </c>
      <c r="E65" s="4" t="s">
        <v>5</v>
      </c>
      <c r="F65" s="4"/>
      <c r="G65" s="4" t="s">
        <v>5</v>
      </c>
      <c r="H65" s="4" t="s">
        <v>5</v>
      </c>
      <c r="I65" s="4"/>
    </row>
    <row r="66" spans="1:9" ht="30">
      <c r="A66" s="3" t="s">
        <v>1263</v>
      </c>
      <c r="B66" s="4" t="s">
        <v>5</v>
      </c>
      <c r="C66" s="4"/>
      <c r="D66" s="4" t="s">
        <v>5</v>
      </c>
      <c r="E66" s="4" t="s">
        <v>5</v>
      </c>
      <c r="F66" s="4"/>
      <c r="G66" s="4" t="s">
        <v>5</v>
      </c>
      <c r="H66" s="4" t="s">
        <v>5</v>
      </c>
      <c r="I66" s="4"/>
    </row>
    <row r="67" spans="1:9" ht="30">
      <c r="A67" s="2" t="s">
        <v>1288</v>
      </c>
      <c r="B67" s="6">
        <v>2256</v>
      </c>
      <c r="C67" s="4"/>
      <c r="D67" s="4" t="s">
        <v>5</v>
      </c>
      <c r="E67" s="6">
        <v>2256</v>
      </c>
      <c r="F67" s="4"/>
      <c r="G67" s="4" t="s">
        <v>5</v>
      </c>
      <c r="H67" s="6">
        <v>5028</v>
      </c>
      <c r="I67" s="4"/>
    </row>
    <row r="68" spans="1:9">
      <c r="A68" s="2" t="s">
        <v>1278</v>
      </c>
      <c r="B68" s="4" t="s">
        <v>5</v>
      </c>
      <c r="C68" s="4"/>
      <c r="D68" s="4" t="s">
        <v>5</v>
      </c>
      <c r="E68" s="4" t="s">
        <v>5</v>
      </c>
      <c r="F68" s="4"/>
      <c r="G68" s="4" t="s">
        <v>5</v>
      </c>
      <c r="H68" s="4" t="s">
        <v>5</v>
      </c>
      <c r="I68" s="4"/>
    </row>
    <row r="69" spans="1:9" ht="30">
      <c r="A69" s="3" t="s">
        <v>1263</v>
      </c>
      <c r="B69" s="4" t="s">
        <v>5</v>
      </c>
      <c r="C69" s="4"/>
      <c r="D69" s="4" t="s">
        <v>5</v>
      </c>
      <c r="E69" s="4" t="s">
        <v>5</v>
      </c>
      <c r="F69" s="4"/>
      <c r="G69" s="4" t="s">
        <v>5</v>
      </c>
      <c r="H69" s="4" t="s">
        <v>5</v>
      </c>
      <c r="I69" s="4"/>
    </row>
    <row r="70" spans="1:9" ht="30">
      <c r="A70" s="2" t="s">
        <v>1288</v>
      </c>
      <c r="B70" s="6">
        <v>184956</v>
      </c>
      <c r="C70" s="4"/>
      <c r="D70" s="4" t="s">
        <v>5</v>
      </c>
      <c r="E70" s="6">
        <v>184956</v>
      </c>
      <c r="F70" s="4"/>
      <c r="G70" s="4" t="s">
        <v>5</v>
      </c>
      <c r="H70" s="6">
        <v>189846</v>
      </c>
      <c r="I70" s="4"/>
    </row>
    <row r="71" spans="1:9" ht="30">
      <c r="A71" s="3" t="s">
        <v>1289</v>
      </c>
      <c r="B71" s="4" t="s">
        <v>5</v>
      </c>
      <c r="C71" s="4"/>
      <c r="D71" s="4" t="s">
        <v>5</v>
      </c>
      <c r="E71" s="4" t="s">
        <v>5</v>
      </c>
      <c r="F71" s="4"/>
      <c r="G71" s="4" t="s">
        <v>5</v>
      </c>
      <c r="H71" s="4" t="s">
        <v>5</v>
      </c>
      <c r="I71" s="4"/>
    </row>
    <row r="72" spans="1:9" ht="30">
      <c r="A72" s="2" t="s">
        <v>1290</v>
      </c>
      <c r="B72" s="6">
        <v>3408</v>
      </c>
      <c r="C72" s="4"/>
      <c r="D72" s="6">
        <v>3195</v>
      </c>
      <c r="E72" s="6">
        <v>9154</v>
      </c>
      <c r="F72" s="4"/>
      <c r="G72" s="6">
        <v>7978</v>
      </c>
      <c r="H72" s="4" t="s">
        <v>5</v>
      </c>
      <c r="I72" s="4"/>
    </row>
    <row r="73" spans="1:9">
      <c r="A73" s="2" t="s">
        <v>1279</v>
      </c>
      <c r="B73" s="4" t="s">
        <v>5</v>
      </c>
      <c r="C73" s="4"/>
      <c r="D73" s="4" t="s">
        <v>5</v>
      </c>
      <c r="E73" s="4" t="s">
        <v>5</v>
      </c>
      <c r="F73" s="4"/>
      <c r="G73" s="4" t="s">
        <v>5</v>
      </c>
      <c r="H73" s="4" t="s">
        <v>5</v>
      </c>
      <c r="I73" s="4"/>
    </row>
    <row r="74" spans="1:9" ht="30">
      <c r="A74" s="3" t="s">
        <v>1263</v>
      </c>
      <c r="B74" s="4" t="s">
        <v>5</v>
      </c>
      <c r="C74" s="4"/>
      <c r="D74" s="4" t="s">
        <v>5</v>
      </c>
      <c r="E74" s="4" t="s">
        <v>5</v>
      </c>
      <c r="F74" s="4"/>
      <c r="G74" s="4" t="s">
        <v>5</v>
      </c>
      <c r="H74" s="4" t="s">
        <v>5</v>
      </c>
      <c r="I74" s="4"/>
    </row>
    <row r="75" spans="1:9" ht="30">
      <c r="A75" s="2" t="s">
        <v>1288</v>
      </c>
      <c r="B75" s="6">
        <v>184310</v>
      </c>
      <c r="C75" s="4"/>
      <c r="D75" s="4" t="s">
        <v>5</v>
      </c>
      <c r="E75" s="6">
        <v>184310</v>
      </c>
      <c r="F75" s="4"/>
      <c r="G75" s="4" t="s">
        <v>5</v>
      </c>
      <c r="H75" s="6">
        <v>189200</v>
      </c>
      <c r="I75" s="4"/>
    </row>
    <row r="76" spans="1:9">
      <c r="A76" s="2" t="s">
        <v>1280</v>
      </c>
      <c r="B76" s="4" t="s">
        <v>5</v>
      </c>
      <c r="C76" s="4"/>
      <c r="D76" s="4" t="s">
        <v>5</v>
      </c>
      <c r="E76" s="4" t="s">
        <v>5</v>
      </c>
      <c r="F76" s="4"/>
      <c r="G76" s="4" t="s">
        <v>5</v>
      </c>
      <c r="H76" s="4" t="s">
        <v>5</v>
      </c>
      <c r="I76" s="4"/>
    </row>
    <row r="77" spans="1:9" ht="30">
      <c r="A77" s="3" t="s">
        <v>1263</v>
      </c>
      <c r="B77" s="4" t="s">
        <v>5</v>
      </c>
      <c r="C77" s="4"/>
      <c r="D77" s="4" t="s">
        <v>5</v>
      </c>
      <c r="E77" s="4" t="s">
        <v>5</v>
      </c>
      <c r="F77" s="4"/>
      <c r="G77" s="4" t="s">
        <v>5</v>
      </c>
      <c r="H77" s="4" t="s">
        <v>5</v>
      </c>
      <c r="I77" s="4"/>
    </row>
    <row r="78" spans="1:9" ht="30">
      <c r="A78" s="2" t="s">
        <v>1288</v>
      </c>
      <c r="B78" s="4">
        <v>646</v>
      </c>
      <c r="C78" s="4"/>
      <c r="D78" s="4" t="s">
        <v>5</v>
      </c>
      <c r="E78" s="4">
        <v>646</v>
      </c>
      <c r="F78" s="4"/>
      <c r="G78" s="4" t="s">
        <v>5</v>
      </c>
      <c r="H78" s="4">
        <v>646</v>
      </c>
      <c r="I78" s="4"/>
    </row>
    <row r="79" spans="1:9" ht="30">
      <c r="A79" s="2" t="s">
        <v>1281</v>
      </c>
      <c r="B79" s="4" t="s">
        <v>5</v>
      </c>
      <c r="C79" s="4"/>
      <c r="D79" s="4" t="s">
        <v>5</v>
      </c>
      <c r="E79" s="4" t="s">
        <v>5</v>
      </c>
      <c r="F79" s="4"/>
      <c r="G79" s="4" t="s">
        <v>5</v>
      </c>
      <c r="H79" s="4" t="s">
        <v>5</v>
      </c>
      <c r="I79" s="4"/>
    </row>
    <row r="80" spans="1:9" ht="30">
      <c r="A80" s="3" t="s">
        <v>1263</v>
      </c>
      <c r="B80" s="4" t="s">
        <v>5</v>
      </c>
      <c r="C80" s="4"/>
      <c r="D80" s="4" t="s">
        <v>5</v>
      </c>
      <c r="E80" s="4" t="s">
        <v>5</v>
      </c>
      <c r="F80" s="4"/>
      <c r="G80" s="4" t="s">
        <v>5</v>
      </c>
      <c r="H80" s="4" t="s">
        <v>5</v>
      </c>
      <c r="I80" s="4"/>
    </row>
    <row r="81" spans="1:9" ht="30">
      <c r="A81" s="2" t="s">
        <v>1288</v>
      </c>
      <c r="B81" s="6">
        <v>3402</v>
      </c>
      <c r="C81" s="4"/>
      <c r="D81" s="4" t="s">
        <v>5</v>
      </c>
      <c r="E81" s="6">
        <v>3402</v>
      </c>
      <c r="F81" s="4"/>
      <c r="G81" s="4" t="s">
        <v>5</v>
      </c>
      <c r="H81" s="6">
        <v>6106</v>
      </c>
      <c r="I81" s="4"/>
    </row>
    <row r="82" spans="1:9" ht="30">
      <c r="A82" s="3" t="s">
        <v>1289</v>
      </c>
      <c r="B82" s="4" t="s">
        <v>5</v>
      </c>
      <c r="C82" s="4"/>
      <c r="D82" s="4" t="s">
        <v>5</v>
      </c>
      <c r="E82" s="4" t="s">
        <v>5</v>
      </c>
      <c r="F82" s="4"/>
      <c r="G82" s="4" t="s">
        <v>5</v>
      </c>
      <c r="H82" s="4" t="s">
        <v>5</v>
      </c>
      <c r="I82" s="4"/>
    </row>
    <row r="83" spans="1:9" ht="30">
      <c r="A83" s="2" t="s">
        <v>1290</v>
      </c>
      <c r="B83" s="4">
        <v>126</v>
      </c>
      <c r="C83" s="4"/>
      <c r="D83" s="4">
        <v>81</v>
      </c>
      <c r="E83" s="4">
        <v>362</v>
      </c>
      <c r="F83" s="4"/>
      <c r="G83" s="4">
        <v>217</v>
      </c>
      <c r="H83" s="4" t="s">
        <v>5</v>
      </c>
      <c r="I83" s="4"/>
    </row>
    <row r="84" spans="1:9" ht="30">
      <c r="A84" s="2" t="s">
        <v>1282</v>
      </c>
      <c r="B84" s="4" t="s">
        <v>5</v>
      </c>
      <c r="C84" s="4"/>
      <c r="D84" s="4" t="s">
        <v>5</v>
      </c>
      <c r="E84" s="4" t="s">
        <v>5</v>
      </c>
      <c r="F84" s="4"/>
      <c r="G84" s="4" t="s">
        <v>5</v>
      </c>
      <c r="H84" s="4" t="s">
        <v>5</v>
      </c>
      <c r="I84" s="4"/>
    </row>
    <row r="85" spans="1:9" ht="30">
      <c r="A85" s="3" t="s">
        <v>1263</v>
      </c>
      <c r="B85" s="4" t="s">
        <v>5</v>
      </c>
      <c r="C85" s="4"/>
      <c r="D85" s="4" t="s">
        <v>5</v>
      </c>
      <c r="E85" s="4" t="s">
        <v>5</v>
      </c>
      <c r="F85" s="4"/>
      <c r="G85" s="4" t="s">
        <v>5</v>
      </c>
      <c r="H85" s="4" t="s">
        <v>5</v>
      </c>
      <c r="I85" s="4"/>
    </row>
    <row r="86" spans="1:9" ht="30">
      <c r="A86" s="2" t="s">
        <v>1288</v>
      </c>
      <c r="B86" s="6">
        <v>3402</v>
      </c>
      <c r="C86" s="4"/>
      <c r="D86" s="4" t="s">
        <v>5</v>
      </c>
      <c r="E86" s="6">
        <v>3402</v>
      </c>
      <c r="F86" s="4"/>
      <c r="G86" s="4" t="s">
        <v>5</v>
      </c>
      <c r="H86" s="6">
        <v>6106</v>
      </c>
      <c r="I86" s="4"/>
    </row>
    <row r="87" spans="1:9" ht="30">
      <c r="A87" s="2" t="s">
        <v>1283</v>
      </c>
      <c r="B87" s="4" t="s">
        <v>5</v>
      </c>
      <c r="C87" s="4"/>
      <c r="D87" s="4" t="s">
        <v>5</v>
      </c>
      <c r="E87" s="4" t="s">
        <v>5</v>
      </c>
      <c r="F87" s="4"/>
      <c r="G87" s="4" t="s">
        <v>5</v>
      </c>
      <c r="H87" s="4" t="s">
        <v>5</v>
      </c>
      <c r="I87" s="4"/>
    </row>
    <row r="88" spans="1:9" ht="30">
      <c r="A88" s="3" t="s">
        <v>1263</v>
      </c>
      <c r="B88" s="4" t="s">
        <v>5</v>
      </c>
      <c r="C88" s="4"/>
      <c r="D88" s="4" t="s">
        <v>5</v>
      </c>
      <c r="E88" s="4" t="s">
        <v>5</v>
      </c>
      <c r="F88" s="4"/>
      <c r="G88" s="4" t="s">
        <v>5</v>
      </c>
      <c r="H88" s="4" t="s">
        <v>5</v>
      </c>
      <c r="I88" s="4"/>
    </row>
    <row r="89" spans="1:9" ht="30">
      <c r="A89" s="2" t="s">
        <v>1288</v>
      </c>
      <c r="B89" s="4">
        <v>0</v>
      </c>
      <c r="C89" s="4"/>
      <c r="D89" s="4" t="s">
        <v>5</v>
      </c>
      <c r="E89" s="4">
        <v>0</v>
      </c>
      <c r="F89" s="4"/>
      <c r="G89" s="4" t="s">
        <v>5</v>
      </c>
      <c r="H89" s="4">
        <v>0</v>
      </c>
      <c r="I89" s="4"/>
    </row>
    <row r="90" spans="1:9" ht="30">
      <c r="A90" s="2" t="s">
        <v>1284</v>
      </c>
      <c r="B90" s="4" t="s">
        <v>5</v>
      </c>
      <c r="C90" s="4"/>
      <c r="D90" s="4" t="s">
        <v>5</v>
      </c>
      <c r="E90" s="4" t="s">
        <v>5</v>
      </c>
      <c r="F90" s="4"/>
      <c r="G90" s="4" t="s">
        <v>5</v>
      </c>
      <c r="H90" s="4" t="s">
        <v>5</v>
      </c>
      <c r="I90" s="4"/>
    </row>
    <row r="91" spans="1:9" ht="30">
      <c r="A91" s="3" t="s">
        <v>1263</v>
      </c>
      <c r="B91" s="4" t="s">
        <v>5</v>
      </c>
      <c r="C91" s="4"/>
      <c r="D91" s="4" t="s">
        <v>5</v>
      </c>
      <c r="E91" s="4" t="s">
        <v>5</v>
      </c>
      <c r="F91" s="4"/>
      <c r="G91" s="4" t="s">
        <v>5</v>
      </c>
      <c r="H91" s="4" t="s">
        <v>5</v>
      </c>
      <c r="I91" s="4"/>
    </row>
    <row r="92" spans="1:9" ht="30">
      <c r="A92" s="2" t="s">
        <v>1288</v>
      </c>
      <c r="B92" s="6">
        <v>98125</v>
      </c>
      <c r="C92" s="4"/>
      <c r="D92" s="4" t="s">
        <v>5</v>
      </c>
      <c r="E92" s="6">
        <v>98125</v>
      </c>
      <c r="F92" s="4"/>
      <c r="G92" s="4" t="s">
        <v>5</v>
      </c>
      <c r="H92" s="6">
        <v>113688</v>
      </c>
      <c r="I92" s="4"/>
    </row>
    <row r="93" spans="1:9" ht="30">
      <c r="A93" s="3" t="s">
        <v>1289</v>
      </c>
      <c r="B93" s="4" t="s">
        <v>5</v>
      </c>
      <c r="C93" s="4"/>
      <c r="D93" s="4" t="s">
        <v>5</v>
      </c>
      <c r="E93" s="4" t="s">
        <v>5</v>
      </c>
      <c r="F93" s="4"/>
      <c r="G93" s="4" t="s">
        <v>5</v>
      </c>
      <c r="H93" s="4" t="s">
        <v>5</v>
      </c>
      <c r="I93" s="4"/>
    </row>
    <row r="94" spans="1:9" ht="30">
      <c r="A94" s="2" t="s">
        <v>1290</v>
      </c>
      <c r="B94" s="6">
        <v>1298</v>
      </c>
      <c r="C94" s="4"/>
      <c r="D94" s="6">
        <v>1377</v>
      </c>
      <c r="E94" s="6">
        <v>3830</v>
      </c>
      <c r="F94" s="4"/>
      <c r="G94" s="6">
        <v>4130</v>
      </c>
      <c r="H94" s="4" t="s">
        <v>5</v>
      </c>
      <c r="I94" s="4"/>
    </row>
    <row r="95" spans="1:9" ht="30">
      <c r="A95" s="2" t="s">
        <v>1285</v>
      </c>
      <c r="B95" s="4" t="s">
        <v>5</v>
      </c>
      <c r="C95" s="4"/>
      <c r="D95" s="4" t="s">
        <v>5</v>
      </c>
      <c r="E95" s="4" t="s">
        <v>5</v>
      </c>
      <c r="F95" s="4"/>
      <c r="G95" s="4" t="s">
        <v>5</v>
      </c>
      <c r="H95" s="4" t="s">
        <v>5</v>
      </c>
      <c r="I95" s="4"/>
    </row>
    <row r="96" spans="1:9" ht="30">
      <c r="A96" s="3" t="s">
        <v>1263</v>
      </c>
      <c r="B96" s="4" t="s">
        <v>5</v>
      </c>
      <c r="C96" s="4"/>
      <c r="D96" s="4" t="s">
        <v>5</v>
      </c>
      <c r="E96" s="4" t="s">
        <v>5</v>
      </c>
      <c r="F96" s="4"/>
      <c r="G96" s="4" t="s">
        <v>5</v>
      </c>
      <c r="H96" s="4" t="s">
        <v>5</v>
      </c>
      <c r="I96" s="4"/>
    </row>
    <row r="97" spans="1:9" ht="30">
      <c r="A97" s="2" t="s">
        <v>1288</v>
      </c>
      <c r="B97" s="6">
        <v>96515</v>
      </c>
      <c r="C97" s="4"/>
      <c r="D97" s="4" t="s">
        <v>5</v>
      </c>
      <c r="E97" s="6">
        <v>96515</v>
      </c>
      <c r="F97" s="4"/>
      <c r="G97" s="4" t="s">
        <v>5</v>
      </c>
      <c r="H97" s="6">
        <v>109306</v>
      </c>
      <c r="I97" s="4"/>
    </row>
    <row r="98" spans="1:9" ht="30">
      <c r="A98" s="2" t="s">
        <v>1286</v>
      </c>
      <c r="B98" s="4" t="s">
        <v>5</v>
      </c>
      <c r="C98" s="4"/>
      <c r="D98" s="4" t="s">
        <v>5</v>
      </c>
      <c r="E98" s="4" t="s">
        <v>5</v>
      </c>
      <c r="F98" s="4"/>
      <c r="G98" s="4" t="s">
        <v>5</v>
      </c>
      <c r="H98" s="4" t="s">
        <v>5</v>
      </c>
      <c r="I98" s="4"/>
    </row>
    <row r="99" spans="1:9" ht="30">
      <c r="A99" s="3" t="s">
        <v>1263</v>
      </c>
      <c r="B99" s="4" t="s">
        <v>5</v>
      </c>
      <c r="C99" s="4"/>
      <c r="D99" s="4" t="s">
        <v>5</v>
      </c>
      <c r="E99" s="4" t="s">
        <v>5</v>
      </c>
      <c r="F99" s="4"/>
      <c r="G99" s="4" t="s">
        <v>5</v>
      </c>
      <c r="H99" s="4" t="s">
        <v>5</v>
      </c>
      <c r="I99" s="4"/>
    </row>
    <row r="100" spans="1:9" ht="30">
      <c r="A100" s="2" t="s">
        <v>1288</v>
      </c>
      <c r="B100" s="8">
        <v>1610</v>
      </c>
      <c r="C100" s="4"/>
      <c r="D100" s="4" t="s">
        <v>5</v>
      </c>
      <c r="E100" s="8">
        <v>1610</v>
      </c>
      <c r="F100" s="4"/>
      <c r="G100" s="4" t="s">
        <v>5</v>
      </c>
      <c r="H100" s="8">
        <v>4382</v>
      </c>
      <c r="I100" s="4"/>
    </row>
    <row r="101" spans="1:9">
      <c r="A101" s="10"/>
      <c r="B101" s="10"/>
      <c r="C101" s="10"/>
      <c r="D101" s="10"/>
      <c r="E101" s="10"/>
      <c r="F101" s="10"/>
      <c r="G101" s="10"/>
      <c r="H101" s="10"/>
      <c r="I101" s="10"/>
    </row>
    <row r="102" spans="1:9" ht="15" customHeight="1">
      <c r="A102" s="2" t="s">
        <v>80</v>
      </c>
      <c r="B102" s="11" t="s">
        <v>472</v>
      </c>
      <c r="C102" s="11"/>
      <c r="D102" s="11"/>
      <c r="E102" s="11"/>
      <c r="F102" s="11"/>
      <c r="G102" s="11"/>
      <c r="H102" s="11"/>
      <c r="I102" s="11"/>
    </row>
  </sheetData>
  <mergeCells count="8">
    <mergeCell ref="A101:I101"/>
    <mergeCell ref="B102:I102"/>
    <mergeCell ref="B1:D1"/>
    <mergeCell ref="E1:G1"/>
    <mergeCell ref="H1:I1"/>
    <mergeCell ref="B2:C2"/>
    <mergeCell ref="E2:F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28515625" bestFit="1" customWidth="1"/>
  </cols>
  <sheetData>
    <row r="1" spans="1:3" ht="30">
      <c r="A1" s="1" t="s">
        <v>1300</v>
      </c>
      <c r="B1" s="7" t="s">
        <v>2</v>
      </c>
      <c r="C1" s="7" t="s">
        <v>31</v>
      </c>
    </row>
    <row r="2" spans="1:3" ht="30">
      <c r="A2" s="1" t="s">
        <v>30</v>
      </c>
      <c r="B2" s="7"/>
      <c r="C2" s="7"/>
    </row>
    <row r="3" spans="1:3">
      <c r="A3" s="2" t="s">
        <v>444</v>
      </c>
      <c r="B3" s="4" t="s">
        <v>5</v>
      </c>
      <c r="C3" s="4" t="s">
        <v>5</v>
      </c>
    </row>
    <row r="4" spans="1:3" ht="30">
      <c r="A4" s="3" t="s">
        <v>1301</v>
      </c>
      <c r="B4" s="4" t="s">
        <v>5</v>
      </c>
      <c r="C4" s="4" t="s">
        <v>5</v>
      </c>
    </row>
    <row r="5" spans="1:3">
      <c r="A5" s="2" t="s">
        <v>482</v>
      </c>
      <c r="B5" s="8">
        <v>2835009</v>
      </c>
      <c r="C5" s="8">
        <v>3079717</v>
      </c>
    </row>
    <row r="6" spans="1:3">
      <c r="A6" s="2" t="s">
        <v>1302</v>
      </c>
      <c r="B6" s="6">
        <v>262476</v>
      </c>
      <c r="C6" s="6">
        <v>202687</v>
      </c>
    </row>
    <row r="7" spans="1:3">
      <c r="A7" s="2" t="s">
        <v>1303</v>
      </c>
      <c r="B7" s="6">
        <v>609287</v>
      </c>
      <c r="C7" s="6">
        <v>666911</v>
      </c>
    </row>
    <row r="8" spans="1:3" ht="30">
      <c r="A8" s="2" t="s">
        <v>1304</v>
      </c>
      <c r="B8" s="6">
        <v>5595</v>
      </c>
      <c r="C8" s="6">
        <v>7660</v>
      </c>
    </row>
    <row r="9" spans="1:3">
      <c r="A9" s="2" t="s">
        <v>445</v>
      </c>
      <c r="B9" s="4" t="s">
        <v>5</v>
      </c>
      <c r="C9" s="4" t="s">
        <v>5</v>
      </c>
    </row>
    <row r="10" spans="1:3" ht="30">
      <c r="A10" s="3" t="s">
        <v>1301</v>
      </c>
      <c r="B10" s="4" t="s">
        <v>5</v>
      </c>
      <c r="C10" s="4" t="s">
        <v>5</v>
      </c>
    </row>
    <row r="11" spans="1:3">
      <c r="A11" s="2" t="s">
        <v>482</v>
      </c>
      <c r="B11" s="6">
        <v>2639031</v>
      </c>
      <c r="C11" s="6">
        <v>2220003</v>
      </c>
    </row>
    <row r="12" spans="1:3">
      <c r="A12" s="2" t="s">
        <v>1302</v>
      </c>
      <c r="B12" s="4">
        <v>88</v>
      </c>
      <c r="C12" s="4">
        <v>263</v>
      </c>
    </row>
    <row r="13" spans="1:3">
      <c r="A13" s="2" t="s">
        <v>1303</v>
      </c>
      <c r="B13" s="6">
        <v>3036</v>
      </c>
      <c r="C13" s="6">
        <v>5229</v>
      </c>
    </row>
    <row r="14" spans="1:3" ht="30">
      <c r="A14" s="2" t="s">
        <v>1304</v>
      </c>
      <c r="B14" s="4">
        <v>0</v>
      </c>
      <c r="C14" s="4">
        <v>0</v>
      </c>
    </row>
    <row r="15" spans="1:3" ht="30">
      <c r="A15" s="2" t="s">
        <v>1291</v>
      </c>
      <c r="B15" s="4" t="s">
        <v>5</v>
      </c>
      <c r="C15" s="4" t="s">
        <v>5</v>
      </c>
    </row>
    <row r="16" spans="1:3" ht="30">
      <c r="A16" s="3" t="s">
        <v>1301</v>
      </c>
      <c r="B16" s="4" t="s">
        <v>5</v>
      </c>
      <c r="C16" s="4" t="s">
        <v>5</v>
      </c>
    </row>
    <row r="17" spans="1:3" ht="30">
      <c r="A17" s="2" t="s">
        <v>1304</v>
      </c>
      <c r="B17" s="4" t="s">
        <v>5</v>
      </c>
      <c r="C17" s="4">
        <v>0</v>
      </c>
    </row>
    <row r="18" spans="1:3" ht="30">
      <c r="A18" s="2" t="s">
        <v>1292</v>
      </c>
      <c r="B18" s="4" t="s">
        <v>5</v>
      </c>
      <c r="C18" s="4" t="s">
        <v>5</v>
      </c>
    </row>
    <row r="19" spans="1:3" ht="30">
      <c r="A19" s="3" t="s">
        <v>1301</v>
      </c>
      <c r="B19" s="4" t="s">
        <v>5</v>
      </c>
      <c r="C19" s="4" t="s">
        <v>5</v>
      </c>
    </row>
    <row r="20" spans="1:3">
      <c r="A20" s="2" t="s">
        <v>482</v>
      </c>
      <c r="B20" s="6">
        <v>2457904</v>
      </c>
      <c r="C20" s="6">
        <v>2661977</v>
      </c>
    </row>
    <row r="21" spans="1:3">
      <c r="A21" s="2" t="s">
        <v>1302</v>
      </c>
      <c r="B21" s="6">
        <v>190301</v>
      </c>
      <c r="C21" s="6">
        <v>150185</v>
      </c>
    </row>
    <row r="22" spans="1:3">
      <c r="A22" s="2" t="s">
        <v>1303</v>
      </c>
      <c r="B22" s="6">
        <v>364106</v>
      </c>
      <c r="C22" s="6">
        <v>380036</v>
      </c>
    </row>
    <row r="23" spans="1:3" ht="30">
      <c r="A23" s="2" t="s">
        <v>1304</v>
      </c>
      <c r="B23" s="6">
        <v>4920</v>
      </c>
      <c r="C23" s="6">
        <v>7247</v>
      </c>
    </row>
    <row r="24" spans="1:3" ht="30">
      <c r="A24" s="2" t="s">
        <v>1293</v>
      </c>
      <c r="B24" s="4" t="s">
        <v>5</v>
      </c>
      <c r="C24" s="4" t="s">
        <v>5</v>
      </c>
    </row>
    <row r="25" spans="1:3" ht="30">
      <c r="A25" s="3" t="s">
        <v>1301</v>
      </c>
      <c r="B25" s="4" t="s">
        <v>5</v>
      </c>
      <c r="C25" s="4" t="s">
        <v>5</v>
      </c>
    </row>
    <row r="26" spans="1:3">
      <c r="A26" s="2" t="s">
        <v>482</v>
      </c>
      <c r="B26" s="6">
        <v>10023</v>
      </c>
      <c r="C26" s="6">
        <v>11716</v>
      </c>
    </row>
    <row r="27" spans="1:3">
      <c r="A27" s="2" t="s">
        <v>1302</v>
      </c>
      <c r="B27" s="4">
        <v>88</v>
      </c>
      <c r="C27" s="4">
        <v>263</v>
      </c>
    </row>
    <row r="28" spans="1:3">
      <c r="A28" s="2" t="s">
        <v>1303</v>
      </c>
      <c r="B28" s="4">
        <v>780</v>
      </c>
      <c r="C28" s="4">
        <v>201</v>
      </c>
    </row>
    <row r="29" spans="1:3" ht="30">
      <c r="A29" s="2" t="s">
        <v>1304</v>
      </c>
      <c r="B29" s="4">
        <v>0</v>
      </c>
      <c r="C29" s="4" t="s">
        <v>5</v>
      </c>
    </row>
    <row r="30" spans="1:3">
      <c r="A30" s="2" t="s">
        <v>1270</v>
      </c>
      <c r="B30" s="4" t="s">
        <v>5</v>
      </c>
      <c r="C30" s="4" t="s">
        <v>5</v>
      </c>
    </row>
    <row r="31" spans="1:3" ht="30">
      <c r="A31" s="3" t="s">
        <v>1301</v>
      </c>
      <c r="B31" s="4" t="s">
        <v>5</v>
      </c>
      <c r="C31" s="4" t="s">
        <v>5</v>
      </c>
    </row>
    <row r="32" spans="1:3">
      <c r="A32" s="2" t="s">
        <v>482</v>
      </c>
      <c r="B32" s="6">
        <v>2429363</v>
      </c>
      <c r="C32" s="6">
        <v>2627687</v>
      </c>
    </row>
    <row r="33" spans="1:3">
      <c r="A33" s="2" t="s">
        <v>1302</v>
      </c>
      <c r="B33" s="6">
        <v>184798</v>
      </c>
      <c r="C33" s="6">
        <v>145589</v>
      </c>
    </row>
    <row r="34" spans="1:3">
      <c r="A34" s="2" t="s">
        <v>1303</v>
      </c>
      <c r="B34" s="6">
        <v>329430</v>
      </c>
      <c r="C34" s="6">
        <v>334549</v>
      </c>
    </row>
    <row r="35" spans="1:3" ht="30">
      <c r="A35" s="2" t="s">
        <v>1304</v>
      </c>
      <c r="B35" s="4">
        <v>0</v>
      </c>
      <c r="C35" s="4">
        <v>0</v>
      </c>
    </row>
    <row r="36" spans="1:3">
      <c r="A36" s="2" t="s">
        <v>1271</v>
      </c>
      <c r="B36" s="4" t="s">
        <v>5</v>
      </c>
      <c r="C36" s="4" t="s">
        <v>5</v>
      </c>
    </row>
    <row r="37" spans="1:3" ht="30">
      <c r="A37" s="3" t="s">
        <v>1301</v>
      </c>
      <c r="B37" s="4" t="s">
        <v>5</v>
      </c>
      <c r="C37" s="4" t="s">
        <v>5</v>
      </c>
    </row>
    <row r="38" spans="1:3">
      <c r="A38" s="2" t="s">
        <v>482</v>
      </c>
      <c r="B38" s="6">
        <v>9850</v>
      </c>
      <c r="C38" s="6">
        <v>11677</v>
      </c>
    </row>
    <row r="39" spans="1:3">
      <c r="A39" s="2" t="s">
        <v>1302</v>
      </c>
      <c r="B39" s="4">
        <v>88</v>
      </c>
      <c r="C39" s="4">
        <v>263</v>
      </c>
    </row>
    <row r="40" spans="1:3">
      <c r="A40" s="2" t="s">
        <v>1303</v>
      </c>
      <c r="B40" s="4">
        <v>780</v>
      </c>
      <c r="C40" s="4">
        <v>201</v>
      </c>
    </row>
    <row r="41" spans="1:3" ht="30">
      <c r="A41" s="2" t="s">
        <v>1304</v>
      </c>
      <c r="B41" s="4">
        <v>0</v>
      </c>
      <c r="C41" s="4">
        <v>0</v>
      </c>
    </row>
    <row r="42" spans="1:3" ht="30">
      <c r="A42" s="2" t="s">
        <v>1273</v>
      </c>
      <c r="B42" s="4" t="s">
        <v>5</v>
      </c>
      <c r="C42" s="4" t="s">
        <v>5</v>
      </c>
    </row>
    <row r="43" spans="1:3" ht="30">
      <c r="A43" s="3" t="s">
        <v>1301</v>
      </c>
      <c r="B43" s="4" t="s">
        <v>5</v>
      </c>
      <c r="C43" s="4" t="s">
        <v>5</v>
      </c>
    </row>
    <row r="44" spans="1:3">
      <c r="A44" s="2" t="s">
        <v>482</v>
      </c>
      <c r="B44" s="6">
        <v>11052</v>
      </c>
      <c r="C44" s="6">
        <v>11668</v>
      </c>
    </row>
    <row r="45" spans="1:3">
      <c r="A45" s="2" t="s">
        <v>1302</v>
      </c>
      <c r="B45" s="6">
        <v>4296</v>
      </c>
      <c r="C45" s="6">
        <v>4090</v>
      </c>
    </row>
    <row r="46" spans="1:3">
      <c r="A46" s="2" t="s">
        <v>1303</v>
      </c>
      <c r="B46" s="6">
        <v>33814</v>
      </c>
      <c r="C46" s="6">
        <v>43941</v>
      </c>
    </row>
    <row r="47" spans="1:3" ht="30">
      <c r="A47" s="2" t="s">
        <v>1304</v>
      </c>
      <c r="B47" s="6">
        <v>4123</v>
      </c>
      <c r="C47" s="6">
        <v>6129</v>
      </c>
    </row>
    <row r="48" spans="1:3" ht="30">
      <c r="A48" s="2" t="s">
        <v>1274</v>
      </c>
      <c r="B48" s="4" t="s">
        <v>5</v>
      </c>
      <c r="C48" s="4" t="s">
        <v>5</v>
      </c>
    </row>
    <row r="49" spans="1:3" ht="30">
      <c r="A49" s="3" t="s">
        <v>1301</v>
      </c>
      <c r="B49" s="4" t="s">
        <v>5</v>
      </c>
      <c r="C49" s="4" t="s">
        <v>5</v>
      </c>
    </row>
    <row r="50" spans="1:3">
      <c r="A50" s="2" t="s">
        <v>482</v>
      </c>
      <c r="B50" s="4">
        <v>0</v>
      </c>
      <c r="C50" s="4">
        <v>0</v>
      </c>
    </row>
    <row r="51" spans="1:3">
      <c r="A51" s="2" t="s">
        <v>1302</v>
      </c>
      <c r="B51" s="4">
        <v>0</v>
      </c>
      <c r="C51" s="4">
        <v>0</v>
      </c>
    </row>
    <row r="52" spans="1:3">
      <c r="A52" s="2" t="s">
        <v>1303</v>
      </c>
      <c r="B52" s="4">
        <v>0</v>
      </c>
      <c r="C52" s="4">
        <v>0</v>
      </c>
    </row>
    <row r="53" spans="1:3" ht="30">
      <c r="A53" s="2" t="s">
        <v>1304</v>
      </c>
      <c r="B53" s="4">
        <v>0</v>
      </c>
      <c r="C53" s="4">
        <v>0</v>
      </c>
    </row>
    <row r="54" spans="1:3">
      <c r="A54" s="2" t="s">
        <v>1276</v>
      </c>
      <c r="B54" s="4" t="s">
        <v>5</v>
      </c>
      <c r="C54" s="4" t="s">
        <v>5</v>
      </c>
    </row>
    <row r="55" spans="1:3" ht="30">
      <c r="A55" s="3" t="s">
        <v>1301</v>
      </c>
      <c r="B55" s="4" t="s">
        <v>5</v>
      </c>
      <c r="C55" s="4" t="s">
        <v>5</v>
      </c>
    </row>
    <row r="56" spans="1:3">
      <c r="A56" s="2" t="s">
        <v>482</v>
      </c>
      <c r="B56" s="6">
        <v>17489</v>
      </c>
      <c r="C56" s="6">
        <v>22622</v>
      </c>
    </row>
    <row r="57" spans="1:3">
      <c r="A57" s="2" t="s">
        <v>1302</v>
      </c>
      <c r="B57" s="6">
        <v>1207</v>
      </c>
      <c r="C57" s="4">
        <v>506</v>
      </c>
    </row>
    <row r="58" spans="1:3">
      <c r="A58" s="2" t="s">
        <v>1303</v>
      </c>
      <c r="B58" s="4">
        <v>862</v>
      </c>
      <c r="C58" s="6">
        <v>1546</v>
      </c>
    </row>
    <row r="59" spans="1:3" ht="30">
      <c r="A59" s="2" t="s">
        <v>1304</v>
      </c>
      <c r="B59" s="4">
        <v>797</v>
      </c>
      <c r="C59" s="6">
        <v>1118</v>
      </c>
    </row>
    <row r="60" spans="1:3">
      <c r="A60" s="2" t="s">
        <v>1277</v>
      </c>
      <c r="B60" s="4" t="s">
        <v>5</v>
      </c>
      <c r="C60" s="4" t="s">
        <v>5</v>
      </c>
    </row>
    <row r="61" spans="1:3" ht="30">
      <c r="A61" s="3" t="s">
        <v>1301</v>
      </c>
      <c r="B61" s="4" t="s">
        <v>5</v>
      </c>
      <c r="C61" s="4" t="s">
        <v>5</v>
      </c>
    </row>
    <row r="62" spans="1:3">
      <c r="A62" s="2" t="s">
        <v>482</v>
      </c>
      <c r="B62" s="4">
        <v>173</v>
      </c>
      <c r="C62" s="4">
        <v>39</v>
      </c>
    </row>
    <row r="63" spans="1:3">
      <c r="A63" s="2" t="s">
        <v>1302</v>
      </c>
      <c r="B63" s="4">
        <v>0</v>
      </c>
      <c r="C63" s="4">
        <v>0</v>
      </c>
    </row>
    <row r="64" spans="1:3">
      <c r="A64" s="2" t="s">
        <v>1303</v>
      </c>
      <c r="B64" s="4">
        <v>0</v>
      </c>
      <c r="C64" s="4">
        <v>0</v>
      </c>
    </row>
    <row r="65" spans="1:3" ht="30">
      <c r="A65" s="2" t="s">
        <v>1304</v>
      </c>
      <c r="B65" s="4">
        <v>0</v>
      </c>
      <c r="C65" s="4">
        <v>0</v>
      </c>
    </row>
    <row r="66" spans="1:3">
      <c r="A66" s="2" t="s">
        <v>1298</v>
      </c>
      <c r="B66" s="4" t="s">
        <v>5</v>
      </c>
      <c r="C66" s="4" t="s">
        <v>5</v>
      </c>
    </row>
    <row r="67" spans="1:3" ht="30">
      <c r="A67" s="3" t="s">
        <v>1301</v>
      </c>
      <c r="B67" s="4" t="s">
        <v>5</v>
      </c>
      <c r="C67" s="4" t="s">
        <v>5</v>
      </c>
    </row>
    <row r="68" spans="1:3">
      <c r="A68" s="2" t="s">
        <v>482</v>
      </c>
      <c r="B68" s="6">
        <v>377105</v>
      </c>
      <c r="C68" s="6">
        <v>417740</v>
      </c>
    </row>
    <row r="69" spans="1:3">
      <c r="A69" s="2" t="s">
        <v>1302</v>
      </c>
      <c r="B69" s="6">
        <v>72175</v>
      </c>
      <c r="C69" s="6">
        <v>52502</v>
      </c>
    </row>
    <row r="70" spans="1:3">
      <c r="A70" s="2" t="s">
        <v>1303</v>
      </c>
      <c r="B70" s="6">
        <v>245181</v>
      </c>
      <c r="C70" s="6">
        <v>286875</v>
      </c>
    </row>
    <row r="71" spans="1:3" ht="30">
      <c r="A71" s="2" t="s">
        <v>1304</v>
      </c>
      <c r="B71" s="4">
        <v>675</v>
      </c>
      <c r="C71" s="4">
        <v>413</v>
      </c>
    </row>
    <row r="72" spans="1:3">
      <c r="A72" s="2" t="s">
        <v>1299</v>
      </c>
      <c r="B72" s="4" t="s">
        <v>5</v>
      </c>
      <c r="C72" s="4" t="s">
        <v>5</v>
      </c>
    </row>
    <row r="73" spans="1:3" ht="30">
      <c r="A73" s="3" t="s">
        <v>1301</v>
      </c>
      <c r="B73" s="4" t="s">
        <v>5</v>
      </c>
      <c r="C73" s="4" t="s">
        <v>5</v>
      </c>
    </row>
    <row r="74" spans="1:3">
      <c r="A74" s="2" t="s">
        <v>482</v>
      </c>
      <c r="B74" s="6">
        <v>2629008</v>
      </c>
      <c r="C74" s="6">
        <v>2208287</v>
      </c>
    </row>
    <row r="75" spans="1:3">
      <c r="A75" s="2" t="s">
        <v>1302</v>
      </c>
      <c r="B75" s="4">
        <v>0</v>
      </c>
      <c r="C75" s="4">
        <v>0</v>
      </c>
    </row>
    <row r="76" spans="1:3">
      <c r="A76" s="2" t="s">
        <v>1303</v>
      </c>
      <c r="B76" s="6">
        <v>2256</v>
      </c>
      <c r="C76" s="6">
        <v>5028</v>
      </c>
    </row>
    <row r="77" spans="1:3" ht="30">
      <c r="A77" s="2" t="s">
        <v>1304</v>
      </c>
      <c r="B77" s="4">
        <v>0</v>
      </c>
      <c r="C77" s="4">
        <v>0</v>
      </c>
    </row>
    <row r="78" spans="1:3">
      <c r="A78" s="2" t="s">
        <v>1279</v>
      </c>
      <c r="B78" s="4" t="s">
        <v>5</v>
      </c>
      <c r="C78" s="4" t="s">
        <v>5</v>
      </c>
    </row>
    <row r="79" spans="1:3" ht="30">
      <c r="A79" s="3" t="s">
        <v>1301</v>
      </c>
      <c r="B79" s="4" t="s">
        <v>5</v>
      </c>
      <c r="C79" s="4" t="s">
        <v>5</v>
      </c>
    </row>
    <row r="80" spans="1:3">
      <c r="A80" s="2" t="s">
        <v>482</v>
      </c>
      <c r="B80" s="6">
        <v>216615</v>
      </c>
      <c r="C80" s="6">
        <v>259661</v>
      </c>
    </row>
    <row r="81" spans="1:3">
      <c r="A81" s="2" t="s">
        <v>1302</v>
      </c>
      <c r="B81" s="6">
        <v>67462</v>
      </c>
      <c r="C81" s="6">
        <v>47004</v>
      </c>
    </row>
    <row r="82" spans="1:3">
      <c r="A82" s="2" t="s">
        <v>1303</v>
      </c>
      <c r="B82" s="6">
        <v>150968</v>
      </c>
      <c r="C82" s="6">
        <v>172831</v>
      </c>
    </row>
    <row r="83" spans="1:3" ht="30">
      <c r="A83" s="2" t="s">
        <v>1304</v>
      </c>
      <c r="B83" s="4">
        <v>0</v>
      </c>
      <c r="C83" s="4">
        <v>0</v>
      </c>
    </row>
    <row r="84" spans="1:3">
      <c r="A84" s="2" t="s">
        <v>1280</v>
      </c>
      <c r="B84" s="4" t="s">
        <v>5</v>
      </c>
      <c r="C84" s="4" t="s">
        <v>5</v>
      </c>
    </row>
    <row r="85" spans="1:3" ht="30">
      <c r="A85" s="3" t="s">
        <v>1301</v>
      </c>
      <c r="B85" s="4" t="s">
        <v>5</v>
      </c>
      <c r="C85" s="4" t="s">
        <v>5</v>
      </c>
    </row>
    <row r="86" spans="1:3">
      <c r="A86" s="2" t="s">
        <v>482</v>
      </c>
      <c r="B86" s="6">
        <v>700237</v>
      </c>
      <c r="C86" s="6">
        <v>630923</v>
      </c>
    </row>
    <row r="87" spans="1:3">
      <c r="A87" s="2" t="s">
        <v>1302</v>
      </c>
      <c r="B87" s="4">
        <v>0</v>
      </c>
      <c r="C87" s="4">
        <v>0</v>
      </c>
    </row>
    <row r="88" spans="1:3">
      <c r="A88" s="2" t="s">
        <v>1303</v>
      </c>
      <c r="B88" s="4">
        <v>646</v>
      </c>
      <c r="C88" s="4">
        <v>646</v>
      </c>
    </row>
    <row r="89" spans="1:3" ht="30">
      <c r="A89" s="2" t="s">
        <v>1304</v>
      </c>
      <c r="B89" s="4">
        <v>0</v>
      </c>
      <c r="C89" s="4">
        <v>0</v>
      </c>
    </row>
    <row r="90" spans="1:3" ht="30">
      <c r="A90" s="2" t="s">
        <v>1282</v>
      </c>
      <c r="B90" s="4" t="s">
        <v>5</v>
      </c>
      <c r="C90" s="4" t="s">
        <v>5</v>
      </c>
    </row>
    <row r="91" spans="1:3" ht="30">
      <c r="A91" s="3" t="s">
        <v>1301</v>
      </c>
      <c r="B91" s="4" t="s">
        <v>5</v>
      </c>
      <c r="C91" s="4" t="s">
        <v>5</v>
      </c>
    </row>
    <row r="92" spans="1:3">
      <c r="A92" s="2" t="s">
        <v>482</v>
      </c>
      <c r="B92" s="6">
        <v>122345</v>
      </c>
      <c r="C92" s="6">
        <v>124176</v>
      </c>
    </row>
    <row r="93" spans="1:3">
      <c r="A93" s="2" t="s">
        <v>1302</v>
      </c>
      <c r="B93" s="4">
        <v>223</v>
      </c>
      <c r="C93" s="4">
        <v>867</v>
      </c>
    </row>
    <row r="94" spans="1:3">
      <c r="A94" s="2" t="s">
        <v>1303</v>
      </c>
      <c r="B94" s="6">
        <v>1266</v>
      </c>
      <c r="C94" s="6">
        <v>5761</v>
      </c>
    </row>
    <row r="95" spans="1:3" ht="30">
      <c r="A95" s="2" t="s">
        <v>1304</v>
      </c>
      <c r="B95" s="4">
        <v>675</v>
      </c>
      <c r="C95" s="4">
        <v>413</v>
      </c>
    </row>
    <row r="96" spans="1:3" ht="30">
      <c r="A96" s="2" t="s">
        <v>1283</v>
      </c>
      <c r="B96" s="4" t="s">
        <v>5</v>
      </c>
      <c r="C96" s="4" t="s">
        <v>5</v>
      </c>
    </row>
    <row r="97" spans="1:3" ht="30">
      <c r="A97" s="3" t="s">
        <v>1301</v>
      </c>
      <c r="B97" s="4" t="s">
        <v>5</v>
      </c>
      <c r="C97" s="4" t="s">
        <v>5</v>
      </c>
    </row>
    <row r="98" spans="1:3">
      <c r="A98" s="2" t="s">
        <v>482</v>
      </c>
      <c r="B98" s="6">
        <v>1481764</v>
      </c>
      <c r="C98" s="6">
        <v>1420918</v>
      </c>
    </row>
    <row r="99" spans="1:3">
      <c r="A99" s="2" t="s">
        <v>1302</v>
      </c>
      <c r="B99" s="4">
        <v>0</v>
      </c>
      <c r="C99" s="4">
        <v>0</v>
      </c>
    </row>
    <row r="100" spans="1:3">
      <c r="A100" s="2" t="s">
        <v>1303</v>
      </c>
      <c r="B100" s="4">
        <v>0</v>
      </c>
      <c r="C100" s="4">
        <v>0</v>
      </c>
    </row>
    <row r="101" spans="1:3" ht="30">
      <c r="A101" s="2" t="s">
        <v>1304</v>
      </c>
      <c r="B101" s="4">
        <v>0</v>
      </c>
      <c r="C101" s="4">
        <v>0</v>
      </c>
    </row>
    <row r="102" spans="1:3" ht="30">
      <c r="A102" s="2" t="s">
        <v>1285</v>
      </c>
      <c r="B102" s="4" t="s">
        <v>5</v>
      </c>
      <c r="C102" s="4" t="s">
        <v>5</v>
      </c>
    </row>
    <row r="103" spans="1:3" ht="30">
      <c r="A103" s="3" t="s">
        <v>1301</v>
      </c>
      <c r="B103" s="4" t="s">
        <v>5</v>
      </c>
      <c r="C103" s="4" t="s">
        <v>5</v>
      </c>
    </row>
    <row r="104" spans="1:3">
      <c r="A104" s="2" t="s">
        <v>482</v>
      </c>
      <c r="B104" s="6">
        <v>38145</v>
      </c>
      <c r="C104" s="6">
        <v>33903</v>
      </c>
    </row>
    <row r="105" spans="1:3">
      <c r="A105" s="2" t="s">
        <v>1302</v>
      </c>
      <c r="B105" s="6">
        <v>4490</v>
      </c>
      <c r="C105" s="6">
        <v>4631</v>
      </c>
    </row>
    <row r="106" spans="1:3">
      <c r="A106" s="2" t="s">
        <v>1303</v>
      </c>
      <c r="B106" s="6">
        <v>92947</v>
      </c>
      <c r="C106" s="6">
        <v>108283</v>
      </c>
    </row>
    <row r="107" spans="1:3" ht="30">
      <c r="A107" s="2" t="s">
        <v>1304</v>
      </c>
      <c r="B107" s="4">
        <v>0</v>
      </c>
      <c r="C107" s="4">
        <v>0</v>
      </c>
    </row>
    <row r="108" spans="1:3" ht="30">
      <c r="A108" s="2" t="s">
        <v>1286</v>
      </c>
      <c r="B108" s="4" t="s">
        <v>5</v>
      </c>
      <c r="C108" s="4" t="s">
        <v>5</v>
      </c>
    </row>
    <row r="109" spans="1:3" ht="30">
      <c r="A109" s="3" t="s">
        <v>1301</v>
      </c>
      <c r="B109" s="4" t="s">
        <v>5</v>
      </c>
      <c r="C109" s="4" t="s">
        <v>5</v>
      </c>
    </row>
    <row r="110" spans="1:3">
      <c r="A110" s="2" t="s">
        <v>482</v>
      </c>
      <c r="B110" s="6">
        <v>447007</v>
      </c>
      <c r="C110" s="6">
        <v>156446</v>
      </c>
    </row>
    <row r="111" spans="1:3">
      <c r="A111" s="2" t="s">
        <v>1302</v>
      </c>
      <c r="B111" s="4">
        <v>0</v>
      </c>
      <c r="C111" s="4">
        <v>0</v>
      </c>
    </row>
    <row r="112" spans="1:3">
      <c r="A112" s="2" t="s">
        <v>1303</v>
      </c>
      <c r="B112" s="6">
        <v>1610</v>
      </c>
      <c r="C112" s="6">
        <v>4382</v>
      </c>
    </row>
    <row r="113" spans="1:3" ht="30">
      <c r="A113" s="2" t="s">
        <v>1304</v>
      </c>
      <c r="B113" s="8">
        <v>0</v>
      </c>
      <c r="C113" s="8">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30">
      <c r="A1" s="1" t="s">
        <v>1305</v>
      </c>
      <c r="B1" s="1" t="s">
        <v>2</v>
      </c>
      <c r="C1" s="1" t="s">
        <v>31</v>
      </c>
    </row>
    <row r="2" spans="1:3" ht="30">
      <c r="A2" s="3" t="s">
        <v>1306</v>
      </c>
      <c r="B2" s="4" t="s">
        <v>5</v>
      </c>
      <c r="C2" s="4" t="s">
        <v>5</v>
      </c>
    </row>
    <row r="3" spans="1:3" ht="30">
      <c r="A3" s="2" t="s">
        <v>1307</v>
      </c>
      <c r="B3" s="8">
        <v>816458000</v>
      </c>
      <c r="C3" s="8">
        <v>828607000</v>
      </c>
    </row>
    <row r="4" spans="1:3" ht="30">
      <c r="A4" s="2" t="s">
        <v>1308</v>
      </c>
      <c r="B4" s="6">
        <v>112600000</v>
      </c>
      <c r="C4" s="6">
        <v>109900000</v>
      </c>
    </row>
    <row r="5" spans="1:3" ht="30">
      <c r="A5" s="2" t="s">
        <v>1309</v>
      </c>
      <c r="B5" s="4" t="s">
        <v>5</v>
      </c>
      <c r="C5" s="4" t="s">
        <v>5</v>
      </c>
    </row>
    <row r="6" spans="1:3" ht="30">
      <c r="A6" s="3" t="s">
        <v>1306</v>
      </c>
      <c r="B6" s="4" t="s">
        <v>5</v>
      </c>
      <c r="C6" s="4" t="s">
        <v>5</v>
      </c>
    </row>
    <row r="7" spans="1:3" ht="30">
      <c r="A7" s="2" t="s">
        <v>1307</v>
      </c>
      <c r="B7" s="6">
        <v>424801000</v>
      </c>
      <c r="C7" s="6">
        <v>428739000</v>
      </c>
    </row>
    <row r="8" spans="1:3" ht="30">
      <c r="A8" s="2" t="s">
        <v>1310</v>
      </c>
      <c r="B8" s="4" t="s">
        <v>5</v>
      </c>
      <c r="C8" s="4" t="s">
        <v>5</v>
      </c>
    </row>
    <row r="9" spans="1:3" ht="30">
      <c r="A9" s="3" t="s">
        <v>1306</v>
      </c>
      <c r="B9" s="4" t="s">
        <v>5</v>
      </c>
      <c r="C9" s="4" t="s">
        <v>5</v>
      </c>
    </row>
    <row r="10" spans="1:3" ht="30">
      <c r="A10" s="2" t="s">
        <v>1307</v>
      </c>
      <c r="B10" s="6">
        <v>102981000</v>
      </c>
      <c r="C10" s="6">
        <v>177578000</v>
      </c>
    </row>
    <row r="11" spans="1:3" ht="45">
      <c r="A11" s="2" t="s">
        <v>1311</v>
      </c>
      <c r="B11" s="4" t="s">
        <v>5</v>
      </c>
      <c r="C11" s="4" t="s">
        <v>5</v>
      </c>
    </row>
    <row r="12" spans="1:3" ht="30">
      <c r="A12" s="3" t="s">
        <v>1306</v>
      </c>
      <c r="B12" s="4" t="s">
        <v>5</v>
      </c>
      <c r="C12" s="4" t="s">
        <v>5</v>
      </c>
    </row>
    <row r="13" spans="1:3" ht="30">
      <c r="A13" s="2" t="s">
        <v>1307</v>
      </c>
      <c r="B13" s="6">
        <v>42124000</v>
      </c>
      <c r="C13" s="6">
        <v>79725000</v>
      </c>
    </row>
    <row r="14" spans="1:3" ht="30">
      <c r="A14" s="2" t="s">
        <v>1312</v>
      </c>
      <c r="B14" s="4" t="s">
        <v>5</v>
      </c>
      <c r="C14" s="4" t="s">
        <v>5</v>
      </c>
    </row>
    <row r="15" spans="1:3" ht="30">
      <c r="A15" s="3" t="s">
        <v>1306</v>
      </c>
      <c r="B15" s="4" t="s">
        <v>5</v>
      </c>
      <c r="C15" s="4" t="s">
        <v>5</v>
      </c>
    </row>
    <row r="16" spans="1:3" ht="30">
      <c r="A16" s="2" t="s">
        <v>1307</v>
      </c>
      <c r="B16" s="6">
        <v>475910000</v>
      </c>
      <c r="C16" s="6">
        <v>478578000</v>
      </c>
    </row>
    <row r="17" spans="1:3" ht="45">
      <c r="A17" s="2" t="s">
        <v>1313</v>
      </c>
      <c r="B17" s="4" t="s">
        <v>5</v>
      </c>
      <c r="C17" s="4" t="s">
        <v>5</v>
      </c>
    </row>
    <row r="18" spans="1:3" ht="30">
      <c r="A18" s="3" t="s">
        <v>1306</v>
      </c>
      <c r="B18" s="4" t="s">
        <v>5</v>
      </c>
      <c r="C18" s="4" t="s">
        <v>5</v>
      </c>
    </row>
    <row r="19" spans="1:3" ht="30">
      <c r="A19" s="2" t="s">
        <v>1307</v>
      </c>
      <c r="B19" s="6">
        <v>270389000</v>
      </c>
      <c r="C19" s="6">
        <v>250804000</v>
      </c>
    </row>
    <row r="20" spans="1:3">
      <c r="A20" s="2" t="s">
        <v>1314</v>
      </c>
      <c r="B20" s="4" t="s">
        <v>5</v>
      </c>
      <c r="C20" s="4" t="s">
        <v>5</v>
      </c>
    </row>
    <row r="21" spans="1:3" ht="30">
      <c r="A21" s="3" t="s">
        <v>1306</v>
      </c>
      <c r="B21" s="4" t="s">
        <v>5</v>
      </c>
      <c r="C21" s="4" t="s">
        <v>5</v>
      </c>
    </row>
    <row r="22" spans="1:3" ht="30">
      <c r="A22" s="2" t="s">
        <v>1307</v>
      </c>
      <c r="B22" s="6">
        <v>59299000</v>
      </c>
      <c r="C22" s="6">
        <v>54679000</v>
      </c>
    </row>
    <row r="23" spans="1:3" ht="45">
      <c r="A23" s="2" t="s">
        <v>1315</v>
      </c>
      <c r="B23" s="4" t="s">
        <v>5</v>
      </c>
      <c r="C23" s="4" t="s">
        <v>5</v>
      </c>
    </row>
    <row r="24" spans="1:3" ht="30">
      <c r="A24" s="3" t="s">
        <v>1306</v>
      </c>
      <c r="B24" s="4" t="s">
        <v>5</v>
      </c>
      <c r="C24" s="4" t="s">
        <v>5</v>
      </c>
    </row>
    <row r="25" spans="1:3" ht="30">
      <c r="A25" s="2" t="s">
        <v>1307</v>
      </c>
      <c r="B25" s="6">
        <v>37948000</v>
      </c>
      <c r="C25" s="6">
        <v>43568000</v>
      </c>
    </row>
    <row r="26" spans="1:3" ht="30">
      <c r="A26" s="2" t="s">
        <v>1316</v>
      </c>
      <c r="B26" s="4" t="s">
        <v>5</v>
      </c>
      <c r="C26" s="4" t="s">
        <v>5</v>
      </c>
    </row>
    <row r="27" spans="1:3" ht="30">
      <c r="A27" s="3" t="s">
        <v>1306</v>
      </c>
      <c r="B27" s="4" t="s">
        <v>5</v>
      </c>
      <c r="C27" s="4" t="s">
        <v>5</v>
      </c>
    </row>
    <row r="28" spans="1:3" ht="30">
      <c r="A28" s="2" t="s">
        <v>1307</v>
      </c>
      <c r="B28" s="6">
        <v>12262000</v>
      </c>
      <c r="C28" s="6">
        <v>13903000</v>
      </c>
    </row>
    <row r="29" spans="1:3" ht="45">
      <c r="A29" s="2" t="s">
        <v>1317</v>
      </c>
      <c r="B29" s="4" t="s">
        <v>5</v>
      </c>
      <c r="C29" s="4" t="s">
        <v>5</v>
      </c>
    </row>
    <row r="30" spans="1:3" ht="30">
      <c r="A30" s="3" t="s">
        <v>1306</v>
      </c>
      <c r="B30" s="4" t="s">
        <v>5</v>
      </c>
      <c r="C30" s="4" t="s">
        <v>5</v>
      </c>
    </row>
    <row r="31" spans="1:3" ht="30">
      <c r="A31" s="2" t="s">
        <v>1307</v>
      </c>
      <c r="B31" s="6">
        <v>1249000</v>
      </c>
      <c r="C31" s="6">
        <v>2334000</v>
      </c>
    </row>
    <row r="32" spans="1:3">
      <c r="A32" s="2" t="s">
        <v>1318</v>
      </c>
      <c r="B32" s="4" t="s">
        <v>5</v>
      </c>
      <c r="C32" s="4" t="s">
        <v>5</v>
      </c>
    </row>
    <row r="33" spans="1:3" ht="30">
      <c r="A33" s="3" t="s">
        <v>1306</v>
      </c>
      <c r="B33" s="4" t="s">
        <v>5</v>
      </c>
      <c r="C33" s="4" t="s">
        <v>5</v>
      </c>
    </row>
    <row r="34" spans="1:3" ht="30">
      <c r="A34" s="2" t="s">
        <v>1307</v>
      </c>
      <c r="B34" s="6">
        <v>166006000</v>
      </c>
      <c r="C34" s="6">
        <v>103869000</v>
      </c>
    </row>
    <row r="35" spans="1:3" ht="45">
      <c r="A35" s="2" t="s">
        <v>1319</v>
      </c>
      <c r="B35" s="4" t="s">
        <v>5</v>
      </c>
      <c r="C35" s="4" t="s">
        <v>5</v>
      </c>
    </row>
    <row r="36" spans="1:3" ht="30">
      <c r="A36" s="3" t="s">
        <v>1306</v>
      </c>
      <c r="B36" s="4" t="s">
        <v>5</v>
      </c>
      <c r="C36" s="4" t="s">
        <v>5</v>
      </c>
    </row>
    <row r="37" spans="1:3" ht="30">
      <c r="A37" s="2" t="s">
        <v>1307</v>
      </c>
      <c r="B37" s="8">
        <v>73091000</v>
      </c>
      <c r="C37" s="8">
        <v>52308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1320</v>
      </c>
      <c r="B1" s="7" t="s">
        <v>1</v>
      </c>
      <c r="C1" s="7"/>
      <c r="D1" s="7" t="s">
        <v>104</v>
      </c>
      <c r="E1" s="7"/>
    </row>
    <row r="2" spans="1:5" ht="30">
      <c r="A2" s="1" t="s">
        <v>30</v>
      </c>
      <c r="B2" s="1" t="s">
        <v>2</v>
      </c>
      <c r="C2" s="1" t="s">
        <v>105</v>
      </c>
      <c r="D2" s="1" t="s">
        <v>2</v>
      </c>
      <c r="E2" s="1" t="s">
        <v>105</v>
      </c>
    </row>
    <row r="3" spans="1:5">
      <c r="A3" s="1"/>
      <c r="B3" s="1" t="s">
        <v>1321</v>
      </c>
      <c r="C3" s="1" t="s">
        <v>1321</v>
      </c>
      <c r="D3" s="1" t="s">
        <v>1321</v>
      </c>
      <c r="E3" s="1" t="s">
        <v>1321</v>
      </c>
    </row>
    <row r="4" spans="1:5" ht="30">
      <c r="A4" s="3" t="s">
        <v>1306</v>
      </c>
      <c r="B4" s="4" t="s">
        <v>5</v>
      </c>
      <c r="C4" s="4" t="s">
        <v>5</v>
      </c>
      <c r="D4" s="4" t="s">
        <v>5</v>
      </c>
      <c r="E4" s="4" t="s">
        <v>5</v>
      </c>
    </row>
    <row r="5" spans="1:5">
      <c r="A5" s="2" t="s">
        <v>501</v>
      </c>
      <c r="B5" s="4">
        <v>245</v>
      </c>
      <c r="C5" s="4">
        <v>97</v>
      </c>
      <c r="D5" s="6">
        <v>1025</v>
      </c>
      <c r="E5" s="4">
        <v>971</v>
      </c>
    </row>
    <row r="6" spans="1:5">
      <c r="A6" s="2" t="s">
        <v>502</v>
      </c>
      <c r="B6" s="8">
        <v>43974</v>
      </c>
      <c r="C6" s="8">
        <v>15821</v>
      </c>
      <c r="D6" s="8">
        <v>184063</v>
      </c>
      <c r="E6" s="8">
        <v>143409</v>
      </c>
    </row>
    <row r="7" spans="1:5" ht="30">
      <c r="A7" s="2" t="s">
        <v>503</v>
      </c>
      <c r="B7" s="6">
        <v>48310</v>
      </c>
      <c r="C7" s="6">
        <v>16334</v>
      </c>
      <c r="D7" s="6">
        <v>198238</v>
      </c>
      <c r="E7" s="6">
        <v>144708</v>
      </c>
    </row>
    <row r="8" spans="1:5">
      <c r="A8" s="3" t="s">
        <v>1322</v>
      </c>
      <c r="B8" s="4" t="s">
        <v>5</v>
      </c>
      <c r="C8" s="4" t="s">
        <v>5</v>
      </c>
      <c r="D8" s="4" t="s">
        <v>5</v>
      </c>
      <c r="E8" s="4" t="s">
        <v>5</v>
      </c>
    </row>
    <row r="9" spans="1:5">
      <c r="A9" s="2" t="s">
        <v>501</v>
      </c>
      <c r="B9" s="4">
        <v>129</v>
      </c>
      <c r="C9" s="4">
        <v>32</v>
      </c>
      <c r="D9" s="4" t="s">
        <v>5</v>
      </c>
      <c r="E9" s="4" t="s">
        <v>5</v>
      </c>
    </row>
    <row r="10" spans="1:5">
      <c r="A10" s="2" t="s">
        <v>510</v>
      </c>
      <c r="B10" s="6">
        <v>19879</v>
      </c>
      <c r="C10" s="6">
        <v>12852</v>
      </c>
      <c r="D10" s="4" t="s">
        <v>5</v>
      </c>
      <c r="E10" s="4" t="s">
        <v>5</v>
      </c>
    </row>
    <row r="11" spans="1:5" ht="30">
      <c r="A11" s="2" t="s">
        <v>1291</v>
      </c>
      <c r="B11" s="4" t="s">
        <v>5</v>
      </c>
      <c r="C11" s="4" t="s">
        <v>5</v>
      </c>
      <c r="D11" s="4" t="s">
        <v>5</v>
      </c>
      <c r="E11" s="4" t="s">
        <v>5</v>
      </c>
    </row>
    <row r="12" spans="1:5" ht="30">
      <c r="A12" s="3" t="s">
        <v>1306</v>
      </c>
      <c r="B12" s="4" t="s">
        <v>5</v>
      </c>
      <c r="C12" s="4" t="s">
        <v>5</v>
      </c>
      <c r="D12" s="4" t="s">
        <v>5</v>
      </c>
      <c r="E12" s="4" t="s">
        <v>5</v>
      </c>
    </row>
    <row r="13" spans="1:5">
      <c r="A13" s="2" t="s">
        <v>501</v>
      </c>
      <c r="B13" s="4">
        <v>194</v>
      </c>
      <c r="C13" s="4">
        <v>92</v>
      </c>
      <c r="D13" s="4">
        <v>951</v>
      </c>
      <c r="E13" s="4">
        <v>957</v>
      </c>
    </row>
    <row r="14" spans="1:5">
      <c r="A14" s="2" t="s">
        <v>502</v>
      </c>
      <c r="B14" s="6">
        <v>26571</v>
      </c>
      <c r="C14" s="6">
        <v>10365</v>
      </c>
      <c r="D14" s="6">
        <v>127726</v>
      </c>
      <c r="E14" s="6">
        <v>121292</v>
      </c>
    </row>
    <row r="15" spans="1:5" ht="30">
      <c r="A15" s="2" t="s">
        <v>503</v>
      </c>
      <c r="B15" s="6">
        <v>28682</v>
      </c>
      <c r="C15" s="6">
        <v>11086</v>
      </c>
      <c r="D15" s="6">
        <v>139636</v>
      </c>
      <c r="E15" s="6">
        <v>124105</v>
      </c>
    </row>
    <row r="16" spans="1:5">
      <c r="A16" s="3" t="s">
        <v>1322</v>
      </c>
      <c r="B16" s="4" t="s">
        <v>5</v>
      </c>
      <c r="C16" s="4" t="s">
        <v>5</v>
      </c>
      <c r="D16" s="4" t="s">
        <v>5</v>
      </c>
      <c r="E16" s="4" t="s">
        <v>5</v>
      </c>
    </row>
    <row r="17" spans="1:5">
      <c r="A17" s="2" t="s">
        <v>501</v>
      </c>
      <c r="B17" s="4">
        <v>127</v>
      </c>
      <c r="C17" s="4">
        <v>30</v>
      </c>
      <c r="D17" s="4" t="s">
        <v>5</v>
      </c>
      <c r="E17" s="4" t="s">
        <v>5</v>
      </c>
    </row>
    <row r="18" spans="1:5">
      <c r="A18" s="2" t="s">
        <v>510</v>
      </c>
      <c r="B18" s="6">
        <v>19602</v>
      </c>
      <c r="C18" s="6">
        <v>5520</v>
      </c>
      <c r="D18" s="4" t="s">
        <v>5</v>
      </c>
      <c r="E18" s="4" t="s">
        <v>5</v>
      </c>
    </row>
    <row r="19" spans="1:5" ht="30">
      <c r="A19" s="2" t="s">
        <v>1323</v>
      </c>
      <c r="B19" s="4" t="s">
        <v>5</v>
      </c>
      <c r="C19" s="4" t="s">
        <v>5</v>
      </c>
      <c r="D19" s="4" t="s">
        <v>5</v>
      </c>
      <c r="E19" s="4" t="s">
        <v>5</v>
      </c>
    </row>
    <row r="20" spans="1:5" ht="30">
      <c r="A20" s="3" t="s">
        <v>1306</v>
      </c>
      <c r="B20" s="4" t="s">
        <v>5</v>
      </c>
      <c r="C20" s="4" t="s">
        <v>5</v>
      </c>
      <c r="D20" s="4" t="s">
        <v>5</v>
      </c>
      <c r="E20" s="4" t="s">
        <v>5</v>
      </c>
    </row>
    <row r="21" spans="1:5">
      <c r="A21" s="2" t="s">
        <v>501</v>
      </c>
      <c r="B21" s="4">
        <v>194</v>
      </c>
      <c r="C21" s="4">
        <v>75</v>
      </c>
      <c r="D21" s="4">
        <v>951</v>
      </c>
      <c r="E21" s="4">
        <v>911</v>
      </c>
    </row>
    <row r="22" spans="1:5">
      <c r="A22" s="2" t="s">
        <v>502</v>
      </c>
      <c r="B22" s="6">
        <v>26571</v>
      </c>
      <c r="C22" s="6">
        <v>10237</v>
      </c>
      <c r="D22" s="6">
        <v>127726</v>
      </c>
      <c r="E22" s="6">
        <v>120966</v>
      </c>
    </row>
    <row r="23" spans="1:5" ht="30">
      <c r="A23" s="2" t="s">
        <v>503</v>
      </c>
      <c r="B23" s="6">
        <v>28682</v>
      </c>
      <c r="C23" s="6">
        <v>10958</v>
      </c>
      <c r="D23" s="6">
        <v>139636</v>
      </c>
      <c r="E23" s="6">
        <v>123779</v>
      </c>
    </row>
    <row r="24" spans="1:5">
      <c r="A24" s="3" t="s">
        <v>1322</v>
      </c>
      <c r="B24" s="4" t="s">
        <v>5</v>
      </c>
      <c r="C24" s="4" t="s">
        <v>5</v>
      </c>
      <c r="D24" s="4" t="s">
        <v>5</v>
      </c>
      <c r="E24" s="4" t="s">
        <v>5</v>
      </c>
    </row>
    <row r="25" spans="1:5">
      <c r="A25" s="2" t="s">
        <v>501</v>
      </c>
      <c r="B25" s="4">
        <v>127</v>
      </c>
      <c r="C25" s="4">
        <v>30</v>
      </c>
      <c r="D25" s="4" t="s">
        <v>5</v>
      </c>
      <c r="E25" s="4" t="s">
        <v>5</v>
      </c>
    </row>
    <row r="26" spans="1:5">
      <c r="A26" s="2" t="s">
        <v>510</v>
      </c>
      <c r="B26" s="6">
        <v>19602</v>
      </c>
      <c r="C26" s="6">
        <v>5520</v>
      </c>
      <c r="D26" s="4" t="s">
        <v>5</v>
      </c>
      <c r="E26" s="4" t="s">
        <v>5</v>
      </c>
    </row>
    <row r="27" spans="1:5">
      <c r="A27" s="2" t="s">
        <v>1275</v>
      </c>
      <c r="B27" s="4" t="s">
        <v>5</v>
      </c>
      <c r="C27" s="4" t="s">
        <v>5</v>
      </c>
      <c r="D27" s="4" t="s">
        <v>5</v>
      </c>
      <c r="E27" s="4" t="s">
        <v>5</v>
      </c>
    </row>
    <row r="28" spans="1:5" ht="30">
      <c r="A28" s="3" t="s">
        <v>1306</v>
      </c>
      <c r="B28" s="4" t="s">
        <v>5</v>
      </c>
      <c r="C28" s="4" t="s">
        <v>5</v>
      </c>
      <c r="D28" s="4" t="s">
        <v>5</v>
      </c>
      <c r="E28" s="4" t="s">
        <v>5</v>
      </c>
    </row>
    <row r="29" spans="1:5">
      <c r="A29" s="2" t="s">
        <v>501</v>
      </c>
      <c r="B29" s="4">
        <v>0</v>
      </c>
      <c r="C29" s="4">
        <v>17</v>
      </c>
      <c r="D29" s="4">
        <v>0</v>
      </c>
      <c r="E29" s="4">
        <v>46</v>
      </c>
    </row>
    <row r="30" spans="1:5">
      <c r="A30" s="2" t="s">
        <v>502</v>
      </c>
      <c r="B30" s="4">
        <v>0</v>
      </c>
      <c r="C30" s="4">
        <v>128</v>
      </c>
      <c r="D30" s="4">
        <v>0</v>
      </c>
      <c r="E30" s="4">
        <v>326</v>
      </c>
    </row>
    <row r="31" spans="1:5" ht="30">
      <c r="A31" s="2" t="s">
        <v>503</v>
      </c>
      <c r="B31" s="4">
        <v>0</v>
      </c>
      <c r="C31" s="4">
        <v>128</v>
      </c>
      <c r="D31" s="4">
        <v>0</v>
      </c>
      <c r="E31" s="4">
        <v>326</v>
      </c>
    </row>
    <row r="32" spans="1:5">
      <c r="A32" s="2" t="s">
        <v>1297</v>
      </c>
      <c r="B32" s="4" t="s">
        <v>5</v>
      </c>
      <c r="C32" s="4" t="s">
        <v>5</v>
      </c>
      <c r="D32" s="4" t="s">
        <v>5</v>
      </c>
      <c r="E32" s="4" t="s">
        <v>5</v>
      </c>
    </row>
    <row r="33" spans="1:5" ht="30">
      <c r="A33" s="3" t="s">
        <v>1306</v>
      </c>
      <c r="B33" s="4" t="s">
        <v>5</v>
      </c>
      <c r="C33" s="4" t="s">
        <v>5</v>
      </c>
      <c r="D33" s="4" t="s">
        <v>5</v>
      </c>
      <c r="E33" s="4" t="s">
        <v>5</v>
      </c>
    </row>
    <row r="34" spans="1:5">
      <c r="A34" s="2" t="s">
        <v>501</v>
      </c>
      <c r="B34" s="4">
        <v>51</v>
      </c>
      <c r="C34" s="4">
        <v>5</v>
      </c>
      <c r="D34" s="4">
        <v>74</v>
      </c>
      <c r="E34" s="4">
        <v>14</v>
      </c>
    </row>
    <row r="35" spans="1:5">
      <c r="A35" s="2" t="s">
        <v>502</v>
      </c>
      <c r="B35" s="6">
        <v>17403</v>
      </c>
      <c r="C35" s="6">
        <v>5456</v>
      </c>
      <c r="D35" s="6">
        <v>56337</v>
      </c>
      <c r="E35" s="6">
        <v>22117</v>
      </c>
    </row>
    <row r="36" spans="1:5" ht="30">
      <c r="A36" s="2" t="s">
        <v>503</v>
      </c>
      <c r="B36" s="6">
        <v>19628</v>
      </c>
      <c r="C36" s="6">
        <v>5248</v>
      </c>
      <c r="D36" s="6">
        <v>58602</v>
      </c>
      <c r="E36" s="6">
        <v>20603</v>
      </c>
    </row>
    <row r="37" spans="1:5">
      <c r="A37" s="3" t="s">
        <v>1322</v>
      </c>
      <c r="B37" s="4" t="s">
        <v>5</v>
      </c>
      <c r="C37" s="4" t="s">
        <v>5</v>
      </c>
      <c r="D37" s="4" t="s">
        <v>5</v>
      </c>
      <c r="E37" s="4" t="s">
        <v>5</v>
      </c>
    </row>
    <row r="38" spans="1:5">
      <c r="A38" s="2" t="s">
        <v>501</v>
      </c>
      <c r="B38" s="4">
        <v>2</v>
      </c>
      <c r="C38" s="4">
        <v>2</v>
      </c>
      <c r="D38" s="4" t="s">
        <v>5</v>
      </c>
      <c r="E38" s="4" t="s">
        <v>5</v>
      </c>
    </row>
    <row r="39" spans="1:5">
      <c r="A39" s="2" t="s">
        <v>510</v>
      </c>
      <c r="B39" s="4">
        <v>277</v>
      </c>
      <c r="C39" s="6">
        <v>7332</v>
      </c>
      <c r="D39" s="4" t="s">
        <v>5</v>
      </c>
      <c r="E39" s="4" t="s">
        <v>5</v>
      </c>
    </row>
    <row r="40" spans="1:5">
      <c r="A40" s="2" t="s">
        <v>1278</v>
      </c>
      <c r="B40" s="4" t="s">
        <v>5</v>
      </c>
      <c r="C40" s="4" t="s">
        <v>5</v>
      </c>
      <c r="D40" s="4" t="s">
        <v>5</v>
      </c>
      <c r="E40" s="4" t="s">
        <v>5</v>
      </c>
    </row>
    <row r="41" spans="1:5" ht="30">
      <c r="A41" s="3" t="s">
        <v>1306</v>
      </c>
      <c r="B41" s="4" t="s">
        <v>5</v>
      </c>
      <c r="C41" s="4" t="s">
        <v>5</v>
      </c>
      <c r="D41" s="4" t="s">
        <v>5</v>
      </c>
      <c r="E41" s="4" t="s">
        <v>5</v>
      </c>
    </row>
    <row r="42" spans="1:5">
      <c r="A42" s="2" t="s">
        <v>501</v>
      </c>
      <c r="B42" s="4">
        <v>33</v>
      </c>
      <c r="C42" s="4">
        <v>2</v>
      </c>
      <c r="D42" s="4">
        <v>54</v>
      </c>
      <c r="E42" s="4">
        <v>9</v>
      </c>
    </row>
    <row r="43" spans="1:5">
      <c r="A43" s="2" t="s">
        <v>502</v>
      </c>
      <c r="B43" s="6">
        <v>16347</v>
      </c>
      <c r="C43" s="6">
        <v>1794</v>
      </c>
      <c r="D43" s="6">
        <v>52978</v>
      </c>
      <c r="E43" s="6">
        <v>17739</v>
      </c>
    </row>
    <row r="44" spans="1:5" ht="30">
      <c r="A44" s="2" t="s">
        <v>503</v>
      </c>
      <c r="B44" s="6">
        <v>18450</v>
      </c>
      <c r="C44" s="6">
        <v>1574</v>
      </c>
      <c r="D44" s="6">
        <v>55141</v>
      </c>
      <c r="E44" s="6">
        <v>16350</v>
      </c>
    </row>
    <row r="45" spans="1:5">
      <c r="A45" s="3" t="s">
        <v>1322</v>
      </c>
      <c r="B45" s="4" t="s">
        <v>5</v>
      </c>
      <c r="C45" s="4" t="s">
        <v>5</v>
      </c>
      <c r="D45" s="4" t="s">
        <v>5</v>
      </c>
      <c r="E45" s="4" t="s">
        <v>5</v>
      </c>
    </row>
    <row r="46" spans="1:5">
      <c r="A46" s="2" t="s">
        <v>501</v>
      </c>
      <c r="B46" s="4">
        <v>2</v>
      </c>
      <c r="C46" s="4">
        <v>2</v>
      </c>
      <c r="D46" s="4" t="s">
        <v>5</v>
      </c>
      <c r="E46" s="4" t="s">
        <v>5</v>
      </c>
    </row>
    <row r="47" spans="1:5">
      <c r="A47" s="2" t="s">
        <v>510</v>
      </c>
      <c r="B47" s="4">
        <v>277</v>
      </c>
      <c r="C47" s="6">
        <v>7332</v>
      </c>
      <c r="D47" s="4" t="s">
        <v>5</v>
      </c>
      <c r="E47" s="4" t="s">
        <v>5</v>
      </c>
    </row>
    <row r="48" spans="1:5" ht="30">
      <c r="A48" s="2" t="s">
        <v>1281</v>
      </c>
      <c r="B48" s="4" t="s">
        <v>5</v>
      </c>
      <c r="C48" s="4" t="s">
        <v>5</v>
      </c>
      <c r="D48" s="4" t="s">
        <v>5</v>
      </c>
      <c r="E48" s="4" t="s">
        <v>5</v>
      </c>
    </row>
    <row r="49" spans="1:5" ht="30">
      <c r="A49" s="3" t="s">
        <v>1306</v>
      </c>
      <c r="B49" s="4" t="s">
        <v>5</v>
      </c>
      <c r="C49" s="4" t="s">
        <v>5</v>
      </c>
      <c r="D49" s="4" t="s">
        <v>5</v>
      </c>
      <c r="E49" s="4" t="s">
        <v>5</v>
      </c>
    </row>
    <row r="50" spans="1:5">
      <c r="A50" s="2" t="s">
        <v>501</v>
      </c>
      <c r="B50" s="4">
        <v>18</v>
      </c>
      <c r="C50" s="4">
        <v>1</v>
      </c>
      <c r="D50" s="4">
        <v>20</v>
      </c>
      <c r="E50" s="4">
        <v>3</v>
      </c>
    </row>
    <row r="51" spans="1:5">
      <c r="A51" s="2" t="s">
        <v>502</v>
      </c>
      <c r="B51" s="6">
        <v>1056</v>
      </c>
      <c r="C51" s="4">
        <v>100</v>
      </c>
      <c r="D51" s="6">
        <v>3359</v>
      </c>
      <c r="E51" s="4">
        <v>816</v>
      </c>
    </row>
    <row r="52" spans="1:5" ht="30">
      <c r="A52" s="2" t="s">
        <v>503</v>
      </c>
      <c r="B52" s="6">
        <v>1178</v>
      </c>
      <c r="C52" s="4">
        <v>97</v>
      </c>
      <c r="D52" s="6">
        <v>3461</v>
      </c>
      <c r="E52" s="4">
        <v>676</v>
      </c>
    </row>
    <row r="53" spans="1:5" ht="30">
      <c r="A53" s="2" t="s">
        <v>1284</v>
      </c>
      <c r="B53" s="4" t="s">
        <v>5</v>
      </c>
      <c r="C53" s="4" t="s">
        <v>5</v>
      </c>
      <c r="D53" s="4" t="s">
        <v>5</v>
      </c>
      <c r="E53" s="4" t="s">
        <v>5</v>
      </c>
    </row>
    <row r="54" spans="1:5" ht="30">
      <c r="A54" s="3" t="s">
        <v>1306</v>
      </c>
      <c r="B54" s="4" t="s">
        <v>5</v>
      </c>
      <c r="C54" s="4" t="s">
        <v>5</v>
      </c>
      <c r="D54" s="4" t="s">
        <v>5</v>
      </c>
      <c r="E54" s="4" t="s">
        <v>5</v>
      </c>
    </row>
    <row r="55" spans="1:5">
      <c r="A55" s="2" t="s">
        <v>501</v>
      </c>
      <c r="B55" s="4">
        <v>0</v>
      </c>
      <c r="C55" s="6">
        <v>2000</v>
      </c>
      <c r="D55" s="4">
        <v>0</v>
      </c>
      <c r="E55" s="6">
        <v>2000</v>
      </c>
    </row>
    <row r="56" spans="1:5">
      <c r="A56" s="2" t="s">
        <v>502</v>
      </c>
      <c r="B56" s="4">
        <v>0</v>
      </c>
      <c r="C56" s="6">
        <v>3562</v>
      </c>
      <c r="D56" s="4">
        <v>0</v>
      </c>
      <c r="E56" s="6">
        <v>3562</v>
      </c>
    </row>
    <row r="57" spans="1:5" ht="30">
      <c r="A57" s="2" t="s">
        <v>503</v>
      </c>
      <c r="B57" s="8">
        <v>0</v>
      </c>
      <c r="C57" s="8">
        <v>3577</v>
      </c>
      <c r="D57" s="8">
        <v>0</v>
      </c>
      <c r="E57" s="8">
        <v>3577</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1" width="36.5703125" bestFit="1" customWidth="1"/>
    <col min="2" max="2" width="12.28515625" bestFit="1" customWidth="1"/>
  </cols>
  <sheetData>
    <row r="1" spans="1:2" ht="45">
      <c r="A1" s="1" t="s">
        <v>1324</v>
      </c>
      <c r="B1" s="7" t="s">
        <v>2</v>
      </c>
    </row>
    <row r="2" spans="1:2" ht="30">
      <c r="A2" s="1" t="s">
        <v>30</v>
      </c>
      <c r="B2" s="7"/>
    </row>
    <row r="3" spans="1:2">
      <c r="A3" s="2" t="s">
        <v>1325</v>
      </c>
      <c r="B3" s="4" t="s">
        <v>5</v>
      </c>
    </row>
    <row r="4" spans="1:2" ht="30">
      <c r="A4" s="3" t="s">
        <v>1326</v>
      </c>
      <c r="B4" s="4" t="s">
        <v>5</v>
      </c>
    </row>
    <row r="5" spans="1:2">
      <c r="A5" s="2" t="s">
        <v>1303</v>
      </c>
      <c r="B5" s="8">
        <v>2939203</v>
      </c>
    </row>
    <row r="6" spans="1:2" ht="30">
      <c r="A6" s="2" t="s">
        <v>1327</v>
      </c>
      <c r="B6" s="4" t="s">
        <v>5</v>
      </c>
    </row>
    <row r="7" spans="1:2" ht="30">
      <c r="A7" s="3" t="s">
        <v>1326</v>
      </c>
      <c r="B7" s="4" t="s">
        <v>5</v>
      </c>
    </row>
    <row r="8" spans="1:2">
      <c r="A8" s="2" t="s">
        <v>1303</v>
      </c>
      <c r="B8" s="6">
        <v>27668</v>
      </c>
    </row>
    <row r="9" spans="1:2" ht="30">
      <c r="A9" s="2" t="s">
        <v>1328</v>
      </c>
      <c r="B9" s="4" t="s">
        <v>5</v>
      </c>
    </row>
    <row r="10" spans="1:2" ht="30">
      <c r="A10" s="3" t="s">
        <v>1326</v>
      </c>
      <c r="B10" s="4" t="s">
        <v>5</v>
      </c>
    </row>
    <row r="11" spans="1:2">
      <c r="A11" s="2" t="s">
        <v>1303</v>
      </c>
      <c r="B11" s="6">
        <v>346355</v>
      </c>
    </row>
    <row r="12" spans="1:2" ht="30">
      <c r="A12" s="2" t="s">
        <v>1329</v>
      </c>
      <c r="B12" s="4" t="s">
        <v>5</v>
      </c>
    </row>
    <row r="13" spans="1:2" ht="30">
      <c r="A13" s="3" t="s">
        <v>1326</v>
      </c>
      <c r="B13" s="4" t="s">
        <v>5</v>
      </c>
    </row>
    <row r="14" spans="1:2">
      <c r="A14" s="2" t="s">
        <v>1303</v>
      </c>
      <c r="B14" s="6">
        <v>12317</v>
      </c>
    </row>
    <row r="15" spans="1:2">
      <c r="A15" s="2" t="s">
        <v>1330</v>
      </c>
      <c r="B15" s="4" t="s">
        <v>5</v>
      </c>
    </row>
    <row r="16" spans="1:2" ht="30">
      <c r="A16" s="3" t="s">
        <v>1326</v>
      </c>
      <c r="B16" s="4" t="s">
        <v>5</v>
      </c>
    </row>
    <row r="17" spans="1:2">
      <c r="A17" s="2" t="s">
        <v>1303</v>
      </c>
      <c r="B17" s="4">
        <v>182</v>
      </c>
    </row>
    <row r="18" spans="1:2" ht="30">
      <c r="A18" s="2" t="s">
        <v>1331</v>
      </c>
      <c r="B18" s="4" t="s">
        <v>5</v>
      </c>
    </row>
    <row r="19" spans="1:2" ht="30">
      <c r="A19" s="3" t="s">
        <v>1326</v>
      </c>
      <c r="B19" s="4" t="s">
        <v>5</v>
      </c>
    </row>
    <row r="20" spans="1:2">
      <c r="A20" s="2" t="s">
        <v>1303</v>
      </c>
      <c r="B20" s="6">
        <v>3325725</v>
      </c>
    </row>
    <row r="21" spans="1:2" ht="30">
      <c r="A21" s="2" t="s">
        <v>1332</v>
      </c>
      <c r="B21" s="4" t="s">
        <v>5</v>
      </c>
    </row>
    <row r="22" spans="1:2" ht="30">
      <c r="A22" s="3" t="s">
        <v>1326</v>
      </c>
      <c r="B22" s="4" t="s">
        <v>5</v>
      </c>
    </row>
    <row r="23" spans="1:2">
      <c r="A23" s="2" t="s">
        <v>1303</v>
      </c>
      <c r="B23" s="6">
        <v>874443</v>
      </c>
    </row>
    <row r="24" spans="1:2" ht="30">
      <c r="A24" s="2" t="s">
        <v>1333</v>
      </c>
      <c r="B24" s="4" t="s">
        <v>5</v>
      </c>
    </row>
    <row r="25" spans="1:2" ht="30">
      <c r="A25" s="3" t="s">
        <v>1326</v>
      </c>
      <c r="B25" s="4" t="s">
        <v>5</v>
      </c>
    </row>
    <row r="26" spans="1:2">
      <c r="A26" s="2" t="s">
        <v>1303</v>
      </c>
      <c r="B26" s="6">
        <v>26136</v>
      </c>
    </row>
    <row r="27" spans="1:2" ht="30">
      <c r="A27" s="2" t="s">
        <v>1334</v>
      </c>
      <c r="B27" s="4" t="s">
        <v>5</v>
      </c>
    </row>
    <row r="28" spans="1:2" ht="30">
      <c r="A28" s="3" t="s">
        <v>1326</v>
      </c>
      <c r="B28" s="4" t="s">
        <v>5</v>
      </c>
    </row>
    <row r="29" spans="1:2">
      <c r="A29" s="2" t="s">
        <v>1303</v>
      </c>
      <c r="B29" s="6">
        <v>231748</v>
      </c>
    </row>
    <row r="30" spans="1:2" ht="30">
      <c r="A30" s="2" t="s">
        <v>1335</v>
      </c>
      <c r="B30" s="4" t="s">
        <v>5</v>
      </c>
    </row>
    <row r="31" spans="1:2" ht="30">
      <c r="A31" s="3" t="s">
        <v>1326</v>
      </c>
      <c r="B31" s="4" t="s">
        <v>5</v>
      </c>
    </row>
    <row r="32" spans="1:2">
      <c r="A32" s="2" t="s">
        <v>1303</v>
      </c>
      <c r="B32" s="6">
        <v>3581</v>
      </c>
    </row>
    <row r="33" spans="1:2" ht="30">
      <c r="A33" s="2" t="s">
        <v>1336</v>
      </c>
      <c r="B33" s="4" t="s">
        <v>5</v>
      </c>
    </row>
    <row r="34" spans="1:2" ht="30">
      <c r="A34" s="3" t="s">
        <v>1326</v>
      </c>
      <c r="B34" s="4" t="s">
        <v>5</v>
      </c>
    </row>
    <row r="35" spans="1:2">
      <c r="A35" s="2" t="s">
        <v>1303</v>
      </c>
      <c r="B35" s="4">
        <v>20</v>
      </c>
    </row>
    <row r="36" spans="1:2" ht="45">
      <c r="A36" s="2" t="s">
        <v>1337</v>
      </c>
      <c r="B36" s="4" t="s">
        <v>5</v>
      </c>
    </row>
    <row r="37" spans="1:2" ht="30">
      <c r="A37" s="3" t="s">
        <v>1326</v>
      </c>
      <c r="B37" s="4" t="s">
        <v>5</v>
      </c>
    </row>
    <row r="38" spans="1:2">
      <c r="A38" s="2" t="s">
        <v>1303</v>
      </c>
      <c r="B38" s="6">
        <v>1135928</v>
      </c>
    </row>
    <row r="39" spans="1:2" ht="30">
      <c r="A39" s="2" t="s">
        <v>1338</v>
      </c>
      <c r="B39" s="4" t="s">
        <v>5</v>
      </c>
    </row>
    <row r="40" spans="1:2" ht="30">
      <c r="A40" s="3" t="s">
        <v>1326</v>
      </c>
      <c r="B40" s="4" t="s">
        <v>5</v>
      </c>
    </row>
    <row r="41" spans="1:2">
      <c r="A41" s="2" t="s">
        <v>1303</v>
      </c>
      <c r="B41" s="6">
        <v>1600670</v>
      </c>
    </row>
    <row r="42" spans="1:2" ht="30">
      <c r="A42" s="2" t="s">
        <v>1339</v>
      </c>
      <c r="B42" s="4" t="s">
        <v>5</v>
      </c>
    </row>
    <row r="43" spans="1:2" ht="30">
      <c r="A43" s="3" t="s">
        <v>1326</v>
      </c>
      <c r="B43" s="4" t="s">
        <v>5</v>
      </c>
    </row>
    <row r="44" spans="1:2">
      <c r="A44" s="2" t="s">
        <v>1303</v>
      </c>
      <c r="B44" s="6">
        <v>1477</v>
      </c>
    </row>
    <row r="45" spans="1:2" ht="30">
      <c r="A45" s="2" t="s">
        <v>1340</v>
      </c>
      <c r="B45" s="4" t="s">
        <v>5</v>
      </c>
    </row>
    <row r="46" spans="1:2" ht="30">
      <c r="A46" s="3" t="s">
        <v>1326</v>
      </c>
      <c r="B46" s="4" t="s">
        <v>5</v>
      </c>
    </row>
    <row r="47" spans="1:2">
      <c r="A47" s="2" t="s">
        <v>1303</v>
      </c>
      <c r="B47" s="6">
        <v>3071</v>
      </c>
    </row>
    <row r="48" spans="1:2" ht="30">
      <c r="A48" s="2" t="s">
        <v>1341</v>
      </c>
      <c r="B48" s="4" t="s">
        <v>5</v>
      </c>
    </row>
    <row r="49" spans="1:2" ht="30">
      <c r="A49" s="3" t="s">
        <v>1326</v>
      </c>
      <c r="B49" s="4" t="s">
        <v>5</v>
      </c>
    </row>
    <row r="50" spans="1:2">
      <c r="A50" s="2" t="s">
        <v>1303</v>
      </c>
      <c r="B50" s="4">
        <v>218</v>
      </c>
    </row>
    <row r="51" spans="1:2" ht="30">
      <c r="A51" s="2" t="s">
        <v>1342</v>
      </c>
      <c r="B51" s="4" t="s">
        <v>5</v>
      </c>
    </row>
    <row r="52" spans="1:2" ht="30">
      <c r="A52" s="3" t="s">
        <v>1326</v>
      </c>
      <c r="B52" s="4" t="s">
        <v>5</v>
      </c>
    </row>
    <row r="53" spans="1:2">
      <c r="A53" s="2" t="s">
        <v>1303</v>
      </c>
      <c r="B53" s="4">
        <v>162</v>
      </c>
    </row>
    <row r="54" spans="1:2" ht="45">
      <c r="A54" s="2" t="s">
        <v>1343</v>
      </c>
      <c r="B54" s="4" t="s">
        <v>5</v>
      </c>
    </row>
    <row r="55" spans="1:2" ht="30">
      <c r="A55" s="3" t="s">
        <v>1326</v>
      </c>
      <c r="B55" s="4" t="s">
        <v>5</v>
      </c>
    </row>
    <row r="56" spans="1:2">
      <c r="A56" s="2" t="s">
        <v>1303</v>
      </c>
      <c r="B56" s="6">
        <v>1605598</v>
      </c>
    </row>
    <row r="57" spans="1:2" ht="30">
      <c r="A57" s="2" t="s">
        <v>1344</v>
      </c>
      <c r="B57" s="4" t="s">
        <v>5</v>
      </c>
    </row>
    <row r="58" spans="1:2" ht="30">
      <c r="A58" s="3" t="s">
        <v>1326</v>
      </c>
      <c r="B58" s="4" t="s">
        <v>5</v>
      </c>
    </row>
    <row r="59" spans="1:2">
      <c r="A59" s="2" t="s">
        <v>1303</v>
      </c>
      <c r="B59" s="6">
        <v>464090</v>
      </c>
    </row>
    <row r="60" spans="1:2" ht="30">
      <c r="A60" s="2" t="s">
        <v>1345</v>
      </c>
      <c r="B60" s="4" t="s">
        <v>5</v>
      </c>
    </row>
    <row r="61" spans="1:2" ht="30">
      <c r="A61" s="3" t="s">
        <v>1326</v>
      </c>
      <c r="B61" s="4" t="s">
        <v>5</v>
      </c>
    </row>
    <row r="62" spans="1:2">
      <c r="A62" s="2" t="s">
        <v>1303</v>
      </c>
      <c r="B62" s="4">
        <v>55</v>
      </c>
    </row>
    <row r="63" spans="1:2" ht="30">
      <c r="A63" s="2" t="s">
        <v>1346</v>
      </c>
      <c r="B63" s="4" t="s">
        <v>5</v>
      </c>
    </row>
    <row r="64" spans="1:2" ht="30">
      <c r="A64" s="3" t="s">
        <v>1326</v>
      </c>
      <c r="B64" s="4" t="s">
        <v>5</v>
      </c>
    </row>
    <row r="65" spans="1:2">
      <c r="A65" s="2" t="s">
        <v>1303</v>
      </c>
      <c r="B65" s="6">
        <v>111536</v>
      </c>
    </row>
    <row r="66" spans="1:2" ht="30">
      <c r="A66" s="2" t="s">
        <v>1347</v>
      </c>
      <c r="B66" s="4" t="s">
        <v>5</v>
      </c>
    </row>
    <row r="67" spans="1:2" ht="30">
      <c r="A67" s="3" t="s">
        <v>1326</v>
      </c>
      <c r="B67" s="4" t="s">
        <v>5</v>
      </c>
    </row>
    <row r="68" spans="1:2">
      <c r="A68" s="2" t="s">
        <v>1303</v>
      </c>
      <c r="B68" s="6">
        <v>8518</v>
      </c>
    </row>
    <row r="69" spans="1:2" ht="30">
      <c r="A69" s="2" t="s">
        <v>1348</v>
      </c>
      <c r="B69" s="4" t="s">
        <v>5</v>
      </c>
    </row>
    <row r="70" spans="1:2" ht="30">
      <c r="A70" s="3" t="s">
        <v>1326</v>
      </c>
      <c r="B70" s="4" t="s">
        <v>5</v>
      </c>
    </row>
    <row r="71" spans="1:2">
      <c r="A71" s="2" t="s">
        <v>1303</v>
      </c>
      <c r="B71" s="4">
        <v>0</v>
      </c>
    </row>
    <row r="72" spans="1:2" ht="45">
      <c r="A72" s="2" t="s">
        <v>1349</v>
      </c>
      <c r="B72" s="4" t="s">
        <v>5</v>
      </c>
    </row>
    <row r="73" spans="1:2" ht="30">
      <c r="A73" s="3" t="s">
        <v>1326</v>
      </c>
      <c r="B73" s="4" t="s">
        <v>5</v>
      </c>
    </row>
    <row r="74" spans="1:2">
      <c r="A74" s="2" t="s">
        <v>1303</v>
      </c>
      <c r="B74" s="8">
        <v>584199</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1" width="36.5703125" bestFit="1" customWidth="1"/>
    <col min="2" max="2" width="21.42578125" customWidth="1"/>
    <col min="3" max="3" width="3.85546875" customWidth="1"/>
    <col min="4" max="4" width="21.42578125" customWidth="1"/>
    <col min="5" max="5" width="3.85546875" customWidth="1"/>
    <col min="6" max="6" width="21.42578125" customWidth="1"/>
    <col min="7" max="7" width="3.85546875" customWidth="1"/>
    <col min="8" max="8" width="21.42578125" customWidth="1"/>
    <col min="9" max="9" width="3.85546875" customWidth="1"/>
    <col min="10" max="10" width="19.140625" customWidth="1"/>
  </cols>
  <sheetData>
    <row r="1" spans="1:10" ht="15" customHeight="1">
      <c r="A1" s="7" t="s">
        <v>1350</v>
      </c>
      <c r="B1" s="7" t="s">
        <v>1</v>
      </c>
      <c r="C1" s="7"/>
      <c r="D1" s="7"/>
      <c r="E1" s="7"/>
      <c r="F1" s="7" t="s">
        <v>104</v>
      </c>
      <c r="G1" s="7"/>
      <c r="H1" s="7"/>
      <c r="I1" s="7"/>
      <c r="J1" s="1"/>
    </row>
    <row r="2" spans="1:10" ht="15" customHeight="1">
      <c r="A2" s="7"/>
      <c r="B2" s="7" t="s">
        <v>2</v>
      </c>
      <c r="C2" s="7"/>
      <c r="D2" s="7" t="s">
        <v>105</v>
      </c>
      <c r="E2" s="7"/>
      <c r="F2" s="7" t="s">
        <v>2</v>
      </c>
      <c r="G2" s="7"/>
      <c r="H2" s="7" t="s">
        <v>105</v>
      </c>
      <c r="I2" s="7"/>
      <c r="J2" s="1" t="s">
        <v>31</v>
      </c>
    </row>
    <row r="3" spans="1:10" ht="30">
      <c r="A3" s="3" t="s">
        <v>1351</v>
      </c>
      <c r="B3" s="4" t="s">
        <v>5</v>
      </c>
      <c r="C3" s="4"/>
      <c r="D3" s="4" t="s">
        <v>5</v>
      </c>
      <c r="E3" s="4"/>
      <c r="F3" s="4" t="s">
        <v>5</v>
      </c>
      <c r="G3" s="4"/>
      <c r="H3" s="4" t="s">
        <v>5</v>
      </c>
      <c r="I3" s="4"/>
      <c r="J3" s="4" t="s">
        <v>5</v>
      </c>
    </row>
    <row r="4" spans="1:10">
      <c r="A4" s="2" t="s">
        <v>595</v>
      </c>
      <c r="B4" s="8">
        <v>112467000</v>
      </c>
      <c r="C4" s="4"/>
      <c r="D4" s="8">
        <v>152689000</v>
      </c>
      <c r="E4" s="4"/>
      <c r="F4" s="8">
        <v>135343000</v>
      </c>
      <c r="G4" s="4"/>
      <c r="H4" s="8">
        <v>102609000</v>
      </c>
      <c r="I4" s="4"/>
      <c r="J4" s="4" t="s">
        <v>5</v>
      </c>
    </row>
    <row r="5" spans="1:10">
      <c r="A5" s="2" t="s">
        <v>117</v>
      </c>
      <c r="B5" s="6">
        <v>16395000</v>
      </c>
      <c r="C5" s="4"/>
      <c r="D5" s="6">
        <v>34413000</v>
      </c>
      <c r="E5" s="4"/>
      <c r="F5" s="6">
        <v>40654000</v>
      </c>
      <c r="G5" s="4"/>
      <c r="H5" s="6">
        <v>154803000</v>
      </c>
      <c r="I5" s="4"/>
      <c r="J5" s="4" t="s">
        <v>5</v>
      </c>
    </row>
    <row r="6" spans="1:10">
      <c r="A6" s="2" t="s">
        <v>1352</v>
      </c>
      <c r="B6" s="6">
        <v>-17787000</v>
      </c>
      <c r="C6" s="4"/>
      <c r="D6" s="6">
        <v>-42104000</v>
      </c>
      <c r="E6" s="4"/>
      <c r="F6" s="6">
        <v>-68957000</v>
      </c>
      <c r="G6" s="4"/>
      <c r="H6" s="6">
        <v>-114322000</v>
      </c>
      <c r="I6" s="4"/>
      <c r="J6" s="4" t="s">
        <v>5</v>
      </c>
    </row>
    <row r="7" spans="1:10">
      <c r="A7" s="2" t="s">
        <v>533</v>
      </c>
      <c r="B7" s="6">
        <v>2225000</v>
      </c>
      <c r="C7" s="4"/>
      <c r="D7" s="6">
        <v>775000</v>
      </c>
      <c r="E7" s="4"/>
      <c r="F7" s="6">
        <v>6260000</v>
      </c>
      <c r="G7" s="4"/>
      <c r="H7" s="6">
        <v>2683000</v>
      </c>
      <c r="I7" s="4"/>
      <c r="J7" s="4" t="s">
        <v>5</v>
      </c>
    </row>
    <row r="8" spans="1:10">
      <c r="A8" s="2" t="s">
        <v>403</v>
      </c>
      <c r="B8" s="6">
        <v>113300000</v>
      </c>
      <c r="C8" s="4"/>
      <c r="D8" s="6">
        <v>145773000</v>
      </c>
      <c r="E8" s="4"/>
      <c r="F8" s="6">
        <v>113300000</v>
      </c>
      <c r="G8" s="4"/>
      <c r="H8" s="6">
        <v>145773000</v>
      </c>
      <c r="I8" s="4"/>
      <c r="J8" s="4" t="s">
        <v>5</v>
      </c>
    </row>
    <row r="9" spans="1:10">
      <c r="A9" s="2" t="s">
        <v>1353</v>
      </c>
      <c r="B9" s="6">
        <v>6299765000</v>
      </c>
      <c r="C9" s="4"/>
      <c r="D9" s="6">
        <v>6151499000</v>
      </c>
      <c r="E9" s="4"/>
      <c r="F9" s="6">
        <v>6299765000</v>
      </c>
      <c r="G9" s="4"/>
      <c r="H9" s="6">
        <v>6151499000</v>
      </c>
      <c r="I9" s="4"/>
      <c r="J9" s="4" t="s">
        <v>5</v>
      </c>
    </row>
    <row r="10" spans="1:10" ht="30">
      <c r="A10" s="2" t="s">
        <v>1354</v>
      </c>
      <c r="B10" s="6">
        <v>62565000</v>
      </c>
      <c r="C10" s="4"/>
      <c r="D10" s="6">
        <v>97248000</v>
      </c>
      <c r="E10" s="4"/>
      <c r="F10" s="6">
        <v>62565000</v>
      </c>
      <c r="G10" s="4"/>
      <c r="H10" s="6">
        <v>97248000</v>
      </c>
      <c r="I10" s="4"/>
      <c r="J10" s="4" t="s">
        <v>5</v>
      </c>
    </row>
    <row r="11" spans="1:10" ht="30">
      <c r="A11" s="2" t="s">
        <v>1355</v>
      </c>
      <c r="B11" s="6">
        <v>1441055000</v>
      </c>
      <c r="C11" s="4"/>
      <c r="D11" s="6">
        <v>1299889000</v>
      </c>
      <c r="E11" s="4"/>
      <c r="F11" s="6">
        <v>1441055000</v>
      </c>
      <c r="G11" s="4"/>
      <c r="H11" s="6">
        <v>1299889000</v>
      </c>
      <c r="I11" s="4"/>
      <c r="J11" s="6">
        <v>1394389000</v>
      </c>
    </row>
    <row r="12" spans="1:10">
      <c r="A12" s="2" t="s">
        <v>1356</v>
      </c>
      <c r="B12" s="6">
        <v>50735000</v>
      </c>
      <c r="C12" s="4"/>
      <c r="D12" s="6">
        <v>48525000</v>
      </c>
      <c r="E12" s="4"/>
      <c r="F12" s="6">
        <v>50735000</v>
      </c>
      <c r="G12" s="4"/>
      <c r="H12" s="6">
        <v>48525000</v>
      </c>
      <c r="I12" s="4"/>
      <c r="J12" s="4" t="s">
        <v>5</v>
      </c>
    </row>
    <row r="13" spans="1:10" ht="30">
      <c r="A13" s="2" t="s">
        <v>1357</v>
      </c>
      <c r="B13" s="6">
        <v>4858710000</v>
      </c>
      <c r="C13" s="4"/>
      <c r="D13" s="6">
        <v>4851610000</v>
      </c>
      <c r="E13" s="4"/>
      <c r="F13" s="6">
        <v>4858710000</v>
      </c>
      <c r="G13" s="4"/>
      <c r="H13" s="6">
        <v>4851610000</v>
      </c>
      <c r="I13" s="4"/>
      <c r="J13" s="4" t="s">
        <v>5</v>
      </c>
    </row>
    <row r="14" spans="1:10">
      <c r="A14" s="2" t="s">
        <v>1358</v>
      </c>
      <c r="B14" s="6">
        <v>49200000</v>
      </c>
      <c r="C14" s="4"/>
      <c r="D14" s="6">
        <v>66000000</v>
      </c>
      <c r="E14" s="4"/>
      <c r="F14" s="6">
        <v>49200000</v>
      </c>
      <c r="G14" s="4"/>
      <c r="H14" s="6">
        <v>66000000</v>
      </c>
      <c r="I14" s="4"/>
      <c r="J14" s="4" t="s">
        <v>5</v>
      </c>
    </row>
    <row r="15" spans="1:10">
      <c r="A15" s="2" t="s">
        <v>1359</v>
      </c>
      <c r="B15" s="6">
        <v>700000</v>
      </c>
      <c r="C15" s="4"/>
      <c r="D15" s="6">
        <v>1000000</v>
      </c>
      <c r="E15" s="4"/>
      <c r="F15" s="6">
        <v>700000</v>
      </c>
      <c r="G15" s="4"/>
      <c r="H15" s="6">
        <v>1000000</v>
      </c>
      <c r="I15" s="4"/>
      <c r="J15" s="4" t="s">
        <v>5</v>
      </c>
    </row>
    <row r="16" spans="1:10" ht="30">
      <c r="A16" s="2" t="s">
        <v>1291</v>
      </c>
      <c r="B16" s="4" t="s">
        <v>5</v>
      </c>
      <c r="C16" s="4"/>
      <c r="D16" s="4" t="s">
        <v>5</v>
      </c>
      <c r="E16" s="4"/>
      <c r="F16" s="4" t="s">
        <v>5</v>
      </c>
      <c r="G16" s="4"/>
      <c r="H16" s="4" t="s">
        <v>5</v>
      </c>
      <c r="I16" s="4"/>
      <c r="J16" s="4" t="s">
        <v>5</v>
      </c>
    </row>
    <row r="17" spans="1:10" ht="30">
      <c r="A17" s="3" t="s">
        <v>1351</v>
      </c>
      <c r="B17" s="4" t="s">
        <v>5</v>
      </c>
      <c r="C17" s="4"/>
      <c r="D17" s="4" t="s">
        <v>5</v>
      </c>
      <c r="E17" s="4"/>
      <c r="F17" s="4" t="s">
        <v>5</v>
      </c>
      <c r="G17" s="4"/>
      <c r="H17" s="4" t="s">
        <v>5</v>
      </c>
      <c r="I17" s="4"/>
      <c r="J17" s="4" t="s">
        <v>5</v>
      </c>
    </row>
    <row r="18" spans="1:10">
      <c r="A18" s="2" t="s">
        <v>595</v>
      </c>
      <c r="B18" s="6">
        <v>83072000</v>
      </c>
      <c r="C18" s="4"/>
      <c r="D18" s="6">
        <v>88633000</v>
      </c>
      <c r="E18" s="4"/>
      <c r="F18" s="6">
        <v>96667000</v>
      </c>
      <c r="G18" s="4"/>
      <c r="H18" s="6">
        <v>63326000</v>
      </c>
      <c r="I18" s="4"/>
      <c r="J18" s="4" t="s">
        <v>5</v>
      </c>
    </row>
    <row r="19" spans="1:10">
      <c r="A19" s="2" t="s">
        <v>117</v>
      </c>
      <c r="B19" s="6">
        <v>11343000</v>
      </c>
      <c r="C19" s="4"/>
      <c r="D19" s="6">
        <v>29181000</v>
      </c>
      <c r="E19" s="4"/>
      <c r="F19" s="6">
        <v>25454000</v>
      </c>
      <c r="G19" s="4"/>
      <c r="H19" s="6">
        <v>100689000</v>
      </c>
      <c r="I19" s="4"/>
      <c r="J19" s="4" t="s">
        <v>5</v>
      </c>
    </row>
    <row r="20" spans="1:10">
      <c r="A20" s="2" t="s">
        <v>1352</v>
      </c>
      <c r="B20" s="6">
        <v>-12655000</v>
      </c>
      <c r="C20" s="4"/>
      <c r="D20" s="6">
        <v>-13977000</v>
      </c>
      <c r="E20" s="4"/>
      <c r="F20" s="6">
        <v>-43151000</v>
      </c>
      <c r="G20" s="4"/>
      <c r="H20" s="6">
        <v>-61454000</v>
      </c>
      <c r="I20" s="4"/>
      <c r="J20" s="4" t="s">
        <v>5</v>
      </c>
    </row>
    <row r="21" spans="1:10">
      <c r="A21" s="2" t="s">
        <v>533</v>
      </c>
      <c r="B21" s="6">
        <v>834000</v>
      </c>
      <c r="C21" s="4"/>
      <c r="D21" s="6">
        <v>771000</v>
      </c>
      <c r="E21" s="4"/>
      <c r="F21" s="6">
        <v>3624000</v>
      </c>
      <c r="G21" s="4"/>
      <c r="H21" s="6">
        <v>2047000</v>
      </c>
      <c r="I21" s="4"/>
      <c r="J21" s="4" t="s">
        <v>5</v>
      </c>
    </row>
    <row r="22" spans="1:10">
      <c r="A22" s="2" t="s">
        <v>403</v>
      </c>
      <c r="B22" s="6">
        <v>82594000</v>
      </c>
      <c r="C22" s="4"/>
      <c r="D22" s="6">
        <v>104608000</v>
      </c>
      <c r="E22" s="4"/>
      <c r="F22" s="6">
        <v>82594000</v>
      </c>
      <c r="G22" s="4"/>
      <c r="H22" s="6">
        <v>104608000</v>
      </c>
      <c r="I22" s="4"/>
      <c r="J22" s="4" t="s">
        <v>5</v>
      </c>
    </row>
    <row r="23" spans="1:10" ht="17.25">
      <c r="A23" s="2" t="s">
        <v>1353</v>
      </c>
      <c r="B23" s="6">
        <v>2974040000</v>
      </c>
      <c r="C23" s="9" t="s">
        <v>80</v>
      </c>
      <c r="D23" s="6">
        <v>3204948000</v>
      </c>
      <c r="E23" s="9" t="s">
        <v>82</v>
      </c>
      <c r="F23" s="6">
        <v>2974040000</v>
      </c>
      <c r="G23" s="9" t="s">
        <v>80</v>
      </c>
      <c r="H23" s="6">
        <v>3204948000</v>
      </c>
      <c r="I23" s="9" t="s">
        <v>82</v>
      </c>
      <c r="J23" s="4" t="s">
        <v>5</v>
      </c>
    </row>
    <row r="24" spans="1:10" ht="30">
      <c r="A24" s="2" t="s">
        <v>1354</v>
      </c>
      <c r="B24" s="6">
        <v>54840000</v>
      </c>
      <c r="C24" s="4"/>
      <c r="D24" s="6">
        <v>76298000</v>
      </c>
      <c r="E24" s="4"/>
      <c r="F24" s="6">
        <v>54840000</v>
      </c>
      <c r="G24" s="4"/>
      <c r="H24" s="6">
        <v>76298000</v>
      </c>
      <c r="I24" s="4"/>
      <c r="J24" s="4" t="s">
        <v>5</v>
      </c>
    </row>
    <row r="25" spans="1:10" ht="30">
      <c r="A25" s="2" t="s">
        <v>1355</v>
      </c>
      <c r="B25" s="6">
        <v>1034329000</v>
      </c>
      <c r="C25" s="4"/>
      <c r="D25" s="6">
        <v>898104000</v>
      </c>
      <c r="E25" s="4"/>
      <c r="F25" s="6">
        <v>1034329000</v>
      </c>
      <c r="G25" s="4"/>
      <c r="H25" s="6">
        <v>898104000</v>
      </c>
      <c r="I25" s="4"/>
      <c r="J25" s="4" t="s">
        <v>5</v>
      </c>
    </row>
    <row r="26" spans="1:10">
      <c r="A26" s="2" t="s">
        <v>1356</v>
      </c>
      <c r="B26" s="6">
        <v>27754000</v>
      </c>
      <c r="C26" s="4"/>
      <c r="D26" s="6">
        <v>28310000</v>
      </c>
      <c r="E26" s="4"/>
      <c r="F26" s="6">
        <v>27754000</v>
      </c>
      <c r="G26" s="4"/>
      <c r="H26" s="6">
        <v>28310000</v>
      </c>
      <c r="I26" s="4"/>
      <c r="J26" s="4" t="s">
        <v>5</v>
      </c>
    </row>
    <row r="27" spans="1:10" ht="30">
      <c r="A27" s="2" t="s">
        <v>1357</v>
      </c>
      <c r="B27" s="6">
        <v>1939711000</v>
      </c>
      <c r="C27" s="4"/>
      <c r="D27" s="6">
        <v>2306844000</v>
      </c>
      <c r="E27" s="4"/>
      <c r="F27" s="6">
        <v>1939711000</v>
      </c>
      <c r="G27" s="4"/>
      <c r="H27" s="6">
        <v>2306844000</v>
      </c>
      <c r="I27" s="4"/>
      <c r="J27" s="4" t="s">
        <v>5</v>
      </c>
    </row>
    <row r="28" spans="1:10" ht="30">
      <c r="A28" s="2" t="s">
        <v>1323</v>
      </c>
      <c r="B28" s="4" t="s">
        <v>5</v>
      </c>
      <c r="C28" s="4"/>
      <c r="D28" s="4" t="s">
        <v>5</v>
      </c>
      <c r="E28" s="4"/>
      <c r="F28" s="4" t="s">
        <v>5</v>
      </c>
      <c r="G28" s="4"/>
      <c r="H28" s="4" t="s">
        <v>5</v>
      </c>
      <c r="I28" s="4"/>
      <c r="J28" s="4" t="s">
        <v>5</v>
      </c>
    </row>
    <row r="29" spans="1:10" ht="30">
      <c r="A29" s="3" t="s">
        <v>1351</v>
      </c>
      <c r="B29" s="4" t="s">
        <v>5</v>
      </c>
      <c r="C29" s="4"/>
      <c r="D29" s="4" t="s">
        <v>5</v>
      </c>
      <c r="E29" s="4"/>
      <c r="F29" s="4" t="s">
        <v>5</v>
      </c>
      <c r="G29" s="4"/>
      <c r="H29" s="4" t="s">
        <v>5</v>
      </c>
      <c r="I29" s="4"/>
      <c r="J29" s="4" t="s">
        <v>5</v>
      </c>
    </row>
    <row r="30" spans="1:10">
      <c r="A30" s="2" t="s">
        <v>595</v>
      </c>
      <c r="B30" s="6">
        <v>80843000</v>
      </c>
      <c r="C30" s="4"/>
      <c r="D30" s="6">
        <v>85445000</v>
      </c>
      <c r="E30" s="4"/>
      <c r="F30" s="6">
        <v>94099000</v>
      </c>
      <c r="G30" s="4"/>
      <c r="H30" s="6">
        <v>58369000</v>
      </c>
      <c r="I30" s="4"/>
      <c r="J30" s="4" t="s">
        <v>5</v>
      </c>
    </row>
    <row r="31" spans="1:10">
      <c r="A31" s="2" t="s">
        <v>117</v>
      </c>
      <c r="B31" s="6">
        <v>11054000</v>
      </c>
      <c r="C31" s="4"/>
      <c r="D31" s="6">
        <v>28811000</v>
      </c>
      <c r="E31" s="4"/>
      <c r="F31" s="6">
        <v>24805000</v>
      </c>
      <c r="G31" s="4"/>
      <c r="H31" s="6">
        <v>100270000</v>
      </c>
      <c r="I31" s="4"/>
      <c r="J31" s="4" t="s">
        <v>5</v>
      </c>
    </row>
    <row r="32" spans="1:10">
      <c r="A32" s="2" t="s">
        <v>1352</v>
      </c>
      <c r="B32" s="6">
        <v>-12121000</v>
      </c>
      <c r="C32" s="4"/>
      <c r="D32" s="6">
        <v>-13102000</v>
      </c>
      <c r="E32" s="4"/>
      <c r="F32" s="6">
        <v>-41517000</v>
      </c>
      <c r="G32" s="4"/>
      <c r="H32" s="6">
        <v>-58175000</v>
      </c>
      <c r="I32" s="4"/>
      <c r="J32" s="4" t="s">
        <v>5</v>
      </c>
    </row>
    <row r="33" spans="1:10">
      <c r="A33" s="2" t="s">
        <v>533</v>
      </c>
      <c r="B33" s="6">
        <v>713000</v>
      </c>
      <c r="C33" s="4"/>
      <c r="D33" s="6">
        <v>505000</v>
      </c>
      <c r="E33" s="4"/>
      <c r="F33" s="6">
        <v>3102000</v>
      </c>
      <c r="G33" s="4"/>
      <c r="H33" s="6">
        <v>1195000</v>
      </c>
      <c r="I33" s="4"/>
      <c r="J33" s="4" t="s">
        <v>5</v>
      </c>
    </row>
    <row r="34" spans="1:10">
      <c r="A34" s="2" t="s">
        <v>403</v>
      </c>
      <c r="B34" s="6">
        <v>80489000</v>
      </c>
      <c r="C34" s="4"/>
      <c r="D34" s="6">
        <v>101659000</v>
      </c>
      <c r="E34" s="4"/>
      <c r="F34" s="6">
        <v>80489000</v>
      </c>
      <c r="G34" s="4"/>
      <c r="H34" s="6">
        <v>101659000</v>
      </c>
      <c r="I34" s="4"/>
      <c r="J34" s="4" t="s">
        <v>5</v>
      </c>
    </row>
    <row r="35" spans="1:10" ht="17.25">
      <c r="A35" s="2" t="s">
        <v>1353</v>
      </c>
      <c r="B35" s="6">
        <v>2954309000</v>
      </c>
      <c r="C35" s="9" t="s">
        <v>80</v>
      </c>
      <c r="D35" s="6">
        <v>3179082000</v>
      </c>
      <c r="E35" s="9" t="s">
        <v>82</v>
      </c>
      <c r="F35" s="6">
        <v>2954309000</v>
      </c>
      <c r="G35" s="9" t="s">
        <v>80</v>
      </c>
      <c r="H35" s="6">
        <v>3179082000</v>
      </c>
      <c r="I35" s="9" t="s">
        <v>82</v>
      </c>
      <c r="J35" s="4" t="s">
        <v>5</v>
      </c>
    </row>
    <row r="36" spans="1:10" ht="30">
      <c r="A36" s="2" t="s">
        <v>1354</v>
      </c>
      <c r="B36" s="6">
        <v>54840000</v>
      </c>
      <c r="C36" s="4"/>
      <c r="D36" s="6">
        <v>76298000</v>
      </c>
      <c r="E36" s="4"/>
      <c r="F36" s="6">
        <v>54840000</v>
      </c>
      <c r="G36" s="4"/>
      <c r="H36" s="6">
        <v>76298000</v>
      </c>
      <c r="I36" s="4"/>
      <c r="J36" s="4" t="s">
        <v>5</v>
      </c>
    </row>
    <row r="37" spans="1:10" ht="30">
      <c r="A37" s="2" t="s">
        <v>1355</v>
      </c>
      <c r="B37" s="6">
        <v>1034329000</v>
      </c>
      <c r="C37" s="4"/>
      <c r="D37" s="6">
        <v>898104000</v>
      </c>
      <c r="E37" s="4"/>
      <c r="F37" s="6">
        <v>1034329000</v>
      </c>
      <c r="G37" s="4"/>
      <c r="H37" s="6">
        <v>898104000</v>
      </c>
      <c r="I37" s="4"/>
      <c r="J37" s="4" t="s">
        <v>5</v>
      </c>
    </row>
    <row r="38" spans="1:10">
      <c r="A38" s="2" t="s">
        <v>1356</v>
      </c>
      <c r="B38" s="6">
        <v>25649000</v>
      </c>
      <c r="C38" s="4"/>
      <c r="D38" s="6">
        <v>25361000</v>
      </c>
      <c r="E38" s="4"/>
      <c r="F38" s="6">
        <v>25649000</v>
      </c>
      <c r="G38" s="4"/>
      <c r="H38" s="6">
        <v>25361000</v>
      </c>
      <c r="I38" s="4"/>
      <c r="J38" s="4" t="s">
        <v>5</v>
      </c>
    </row>
    <row r="39" spans="1:10" ht="30">
      <c r="A39" s="2" t="s">
        <v>1357</v>
      </c>
      <c r="B39" s="6">
        <v>1919980000</v>
      </c>
      <c r="C39" s="4"/>
      <c r="D39" s="6">
        <v>2280978000</v>
      </c>
      <c r="E39" s="4"/>
      <c r="F39" s="6">
        <v>1919980000</v>
      </c>
      <c r="G39" s="4"/>
      <c r="H39" s="6">
        <v>2280978000</v>
      </c>
      <c r="I39" s="4"/>
      <c r="J39" s="4" t="s">
        <v>5</v>
      </c>
    </row>
    <row r="40" spans="1:10">
      <c r="A40" s="2" t="s">
        <v>1275</v>
      </c>
      <c r="B40" s="4" t="s">
        <v>5</v>
      </c>
      <c r="C40" s="4"/>
      <c r="D40" s="4" t="s">
        <v>5</v>
      </c>
      <c r="E40" s="4"/>
      <c r="F40" s="4" t="s">
        <v>5</v>
      </c>
      <c r="G40" s="4"/>
      <c r="H40" s="4" t="s">
        <v>5</v>
      </c>
      <c r="I40" s="4"/>
      <c r="J40" s="4" t="s">
        <v>5</v>
      </c>
    </row>
    <row r="41" spans="1:10" ht="30">
      <c r="A41" s="3" t="s">
        <v>1351</v>
      </c>
      <c r="B41" s="4" t="s">
        <v>5</v>
      </c>
      <c r="C41" s="4"/>
      <c r="D41" s="4" t="s">
        <v>5</v>
      </c>
      <c r="E41" s="4"/>
      <c r="F41" s="4" t="s">
        <v>5</v>
      </c>
      <c r="G41" s="4"/>
      <c r="H41" s="4" t="s">
        <v>5</v>
      </c>
      <c r="I41" s="4"/>
      <c r="J41" s="4" t="s">
        <v>5</v>
      </c>
    </row>
    <row r="42" spans="1:10">
      <c r="A42" s="2" t="s">
        <v>595</v>
      </c>
      <c r="B42" s="6">
        <v>2229000</v>
      </c>
      <c r="C42" s="4"/>
      <c r="D42" s="6">
        <v>3188000</v>
      </c>
      <c r="E42" s="4"/>
      <c r="F42" s="6">
        <v>2568000</v>
      </c>
      <c r="G42" s="4"/>
      <c r="H42" s="6">
        <v>4957000</v>
      </c>
      <c r="I42" s="4"/>
      <c r="J42" s="4" t="s">
        <v>5</v>
      </c>
    </row>
    <row r="43" spans="1:10">
      <c r="A43" s="2" t="s">
        <v>117</v>
      </c>
      <c r="B43" s="6">
        <v>289000</v>
      </c>
      <c r="C43" s="4"/>
      <c r="D43" s="6">
        <v>370000</v>
      </c>
      <c r="E43" s="4"/>
      <c r="F43" s="6">
        <v>649000</v>
      </c>
      <c r="G43" s="4"/>
      <c r="H43" s="6">
        <v>419000</v>
      </c>
      <c r="I43" s="4"/>
      <c r="J43" s="4" t="s">
        <v>5</v>
      </c>
    </row>
    <row r="44" spans="1:10">
      <c r="A44" s="2" t="s">
        <v>1352</v>
      </c>
      <c r="B44" s="6">
        <v>-534000</v>
      </c>
      <c r="C44" s="4"/>
      <c r="D44" s="6">
        <v>-875000</v>
      </c>
      <c r="E44" s="4"/>
      <c r="F44" s="6">
        <v>-1634000</v>
      </c>
      <c r="G44" s="4"/>
      <c r="H44" s="6">
        <v>-3279000</v>
      </c>
      <c r="I44" s="4"/>
      <c r="J44" s="4" t="s">
        <v>5</v>
      </c>
    </row>
    <row r="45" spans="1:10">
      <c r="A45" s="2" t="s">
        <v>533</v>
      </c>
      <c r="B45" s="6">
        <v>121000</v>
      </c>
      <c r="C45" s="4"/>
      <c r="D45" s="6">
        <v>266000</v>
      </c>
      <c r="E45" s="4"/>
      <c r="F45" s="6">
        <v>522000</v>
      </c>
      <c r="G45" s="4"/>
      <c r="H45" s="6">
        <v>852000</v>
      </c>
      <c r="I45" s="4"/>
      <c r="J45" s="4" t="s">
        <v>5</v>
      </c>
    </row>
    <row r="46" spans="1:10">
      <c r="A46" s="2" t="s">
        <v>403</v>
      </c>
      <c r="B46" s="6">
        <v>2105000</v>
      </c>
      <c r="C46" s="4"/>
      <c r="D46" s="6">
        <v>2949000</v>
      </c>
      <c r="E46" s="4"/>
      <c r="F46" s="6">
        <v>2105000</v>
      </c>
      <c r="G46" s="4"/>
      <c r="H46" s="6">
        <v>2949000</v>
      </c>
      <c r="I46" s="4"/>
      <c r="J46" s="4" t="s">
        <v>5</v>
      </c>
    </row>
    <row r="47" spans="1:10" ht="17.25">
      <c r="A47" s="2" t="s">
        <v>1353</v>
      </c>
      <c r="B47" s="6">
        <v>19731000</v>
      </c>
      <c r="C47" s="9" t="s">
        <v>80</v>
      </c>
      <c r="D47" s="6">
        <v>25866000</v>
      </c>
      <c r="E47" s="9" t="s">
        <v>82</v>
      </c>
      <c r="F47" s="6">
        <v>19731000</v>
      </c>
      <c r="G47" s="9" t="s">
        <v>80</v>
      </c>
      <c r="H47" s="6">
        <v>25866000</v>
      </c>
      <c r="I47" s="9" t="s">
        <v>82</v>
      </c>
      <c r="J47" s="4" t="s">
        <v>5</v>
      </c>
    </row>
    <row r="48" spans="1:10" ht="30">
      <c r="A48" s="2" t="s">
        <v>1354</v>
      </c>
      <c r="B48" s="4">
        <v>0</v>
      </c>
      <c r="C48" s="4"/>
      <c r="D48" s="4">
        <v>0</v>
      </c>
      <c r="E48" s="4"/>
      <c r="F48" s="4">
        <v>0</v>
      </c>
      <c r="G48" s="4"/>
      <c r="H48" s="4">
        <v>0</v>
      </c>
      <c r="I48" s="4"/>
      <c r="J48" s="4" t="s">
        <v>5</v>
      </c>
    </row>
    <row r="49" spans="1:10" ht="30">
      <c r="A49" s="2" t="s">
        <v>1355</v>
      </c>
      <c r="B49" s="4">
        <v>0</v>
      </c>
      <c r="C49" s="4"/>
      <c r="D49" s="4">
        <v>0</v>
      </c>
      <c r="E49" s="4"/>
      <c r="F49" s="4">
        <v>0</v>
      </c>
      <c r="G49" s="4"/>
      <c r="H49" s="4">
        <v>0</v>
      </c>
      <c r="I49" s="4"/>
      <c r="J49" s="4" t="s">
        <v>5</v>
      </c>
    </row>
    <row r="50" spans="1:10">
      <c r="A50" s="2" t="s">
        <v>1356</v>
      </c>
      <c r="B50" s="6">
        <v>2105000</v>
      </c>
      <c r="C50" s="4"/>
      <c r="D50" s="6">
        <v>2949000</v>
      </c>
      <c r="E50" s="4"/>
      <c r="F50" s="6">
        <v>2105000</v>
      </c>
      <c r="G50" s="4"/>
      <c r="H50" s="6">
        <v>2949000</v>
      </c>
      <c r="I50" s="4"/>
      <c r="J50" s="4" t="s">
        <v>5</v>
      </c>
    </row>
    <row r="51" spans="1:10" ht="30">
      <c r="A51" s="2" t="s">
        <v>1357</v>
      </c>
      <c r="B51" s="6">
        <v>19731000</v>
      </c>
      <c r="C51" s="4"/>
      <c r="D51" s="6">
        <v>25866000</v>
      </c>
      <c r="E51" s="4"/>
      <c r="F51" s="6">
        <v>19731000</v>
      </c>
      <c r="G51" s="4"/>
      <c r="H51" s="6">
        <v>25866000</v>
      </c>
      <c r="I51" s="4"/>
      <c r="J51" s="4" t="s">
        <v>5</v>
      </c>
    </row>
    <row r="52" spans="1:10">
      <c r="A52" s="2" t="s">
        <v>1297</v>
      </c>
      <c r="B52" s="4" t="s">
        <v>5</v>
      </c>
      <c r="C52" s="4"/>
      <c r="D52" s="4" t="s">
        <v>5</v>
      </c>
      <c r="E52" s="4"/>
      <c r="F52" s="4" t="s">
        <v>5</v>
      </c>
      <c r="G52" s="4"/>
      <c r="H52" s="4" t="s">
        <v>5</v>
      </c>
      <c r="I52" s="4"/>
      <c r="J52" s="4" t="s">
        <v>5</v>
      </c>
    </row>
    <row r="53" spans="1:10" ht="30">
      <c r="A53" s="3" t="s">
        <v>1351</v>
      </c>
      <c r="B53" s="4" t="s">
        <v>5</v>
      </c>
      <c r="C53" s="4"/>
      <c r="D53" s="4" t="s">
        <v>5</v>
      </c>
      <c r="E53" s="4"/>
      <c r="F53" s="4" t="s">
        <v>5</v>
      </c>
      <c r="G53" s="4"/>
      <c r="H53" s="4" t="s">
        <v>5</v>
      </c>
      <c r="I53" s="4"/>
      <c r="J53" s="4" t="s">
        <v>5</v>
      </c>
    </row>
    <row r="54" spans="1:10">
      <c r="A54" s="2" t="s">
        <v>595</v>
      </c>
      <c r="B54" s="6">
        <v>29395000</v>
      </c>
      <c r="C54" s="4"/>
      <c r="D54" s="6">
        <v>64056000</v>
      </c>
      <c r="E54" s="4"/>
      <c r="F54" s="6">
        <v>38676000</v>
      </c>
      <c r="G54" s="4"/>
      <c r="H54" s="6">
        <v>39283000</v>
      </c>
      <c r="I54" s="4"/>
      <c r="J54" s="4" t="s">
        <v>5</v>
      </c>
    </row>
    <row r="55" spans="1:10">
      <c r="A55" s="2" t="s">
        <v>117</v>
      </c>
      <c r="B55" s="6">
        <v>5052000</v>
      </c>
      <c r="C55" s="4"/>
      <c r="D55" s="6">
        <v>5232000</v>
      </c>
      <c r="E55" s="4"/>
      <c r="F55" s="6">
        <v>15200000</v>
      </c>
      <c r="G55" s="4"/>
      <c r="H55" s="6">
        <v>54114000</v>
      </c>
      <c r="I55" s="4"/>
      <c r="J55" s="4" t="s">
        <v>5</v>
      </c>
    </row>
    <row r="56" spans="1:10">
      <c r="A56" s="2" t="s">
        <v>1352</v>
      </c>
      <c r="B56" s="6">
        <v>-5132000</v>
      </c>
      <c r="C56" s="4"/>
      <c r="D56" s="6">
        <v>-28127000</v>
      </c>
      <c r="E56" s="4"/>
      <c r="F56" s="6">
        <v>-25806000</v>
      </c>
      <c r="G56" s="4"/>
      <c r="H56" s="6">
        <v>-52868000</v>
      </c>
      <c r="I56" s="4"/>
      <c r="J56" s="4" t="s">
        <v>5</v>
      </c>
    </row>
    <row r="57" spans="1:10">
      <c r="A57" s="2" t="s">
        <v>533</v>
      </c>
      <c r="B57" s="6">
        <v>1391000</v>
      </c>
      <c r="C57" s="4"/>
      <c r="D57" s="6">
        <v>4000</v>
      </c>
      <c r="E57" s="4"/>
      <c r="F57" s="6">
        <v>2636000</v>
      </c>
      <c r="G57" s="4"/>
      <c r="H57" s="6">
        <v>636000</v>
      </c>
      <c r="I57" s="4"/>
      <c r="J57" s="4" t="s">
        <v>5</v>
      </c>
    </row>
    <row r="58" spans="1:10">
      <c r="A58" s="2" t="s">
        <v>403</v>
      </c>
      <c r="B58" s="6">
        <v>30706000</v>
      </c>
      <c r="C58" s="4"/>
      <c r="D58" s="6">
        <v>41165000</v>
      </c>
      <c r="E58" s="4"/>
      <c r="F58" s="6">
        <v>30706000</v>
      </c>
      <c r="G58" s="4"/>
      <c r="H58" s="6">
        <v>41165000</v>
      </c>
      <c r="I58" s="4"/>
      <c r="J58" s="4" t="s">
        <v>5</v>
      </c>
    </row>
    <row r="59" spans="1:10">
      <c r="A59" s="2" t="s">
        <v>1353</v>
      </c>
      <c r="B59" s="6">
        <v>3325725000</v>
      </c>
      <c r="C59" s="4"/>
      <c r="D59" s="6">
        <v>2946551000</v>
      </c>
      <c r="E59" s="4"/>
      <c r="F59" s="6">
        <v>3325725000</v>
      </c>
      <c r="G59" s="4"/>
      <c r="H59" s="6">
        <v>2946551000</v>
      </c>
      <c r="I59" s="4"/>
      <c r="J59" s="4" t="s">
        <v>5</v>
      </c>
    </row>
    <row r="60" spans="1:10" ht="30">
      <c r="A60" s="2" t="s">
        <v>1354</v>
      </c>
      <c r="B60" s="6">
        <v>7725000</v>
      </c>
      <c r="C60" s="4"/>
      <c r="D60" s="6">
        <v>20950000</v>
      </c>
      <c r="E60" s="4"/>
      <c r="F60" s="6">
        <v>7725000</v>
      </c>
      <c r="G60" s="4"/>
      <c r="H60" s="6">
        <v>20950000</v>
      </c>
      <c r="I60" s="4"/>
      <c r="J60" s="4" t="s">
        <v>5</v>
      </c>
    </row>
    <row r="61" spans="1:10" ht="30">
      <c r="A61" s="2" t="s">
        <v>1355</v>
      </c>
      <c r="B61" s="6">
        <v>406726000</v>
      </c>
      <c r="C61" s="4"/>
      <c r="D61" s="6">
        <v>401785000</v>
      </c>
      <c r="E61" s="4"/>
      <c r="F61" s="6">
        <v>406726000</v>
      </c>
      <c r="G61" s="4"/>
      <c r="H61" s="6">
        <v>401785000</v>
      </c>
      <c r="I61" s="4"/>
      <c r="J61" s="4" t="s">
        <v>5</v>
      </c>
    </row>
    <row r="62" spans="1:10">
      <c r="A62" s="2" t="s">
        <v>1356</v>
      </c>
      <c r="B62" s="6">
        <v>22981000</v>
      </c>
      <c r="C62" s="4"/>
      <c r="D62" s="6">
        <v>20215000</v>
      </c>
      <c r="E62" s="4"/>
      <c r="F62" s="6">
        <v>22981000</v>
      </c>
      <c r="G62" s="4"/>
      <c r="H62" s="6">
        <v>20215000</v>
      </c>
      <c r="I62" s="4"/>
      <c r="J62" s="4" t="s">
        <v>5</v>
      </c>
    </row>
    <row r="63" spans="1:10" ht="30">
      <c r="A63" s="2" t="s">
        <v>1357</v>
      </c>
      <c r="B63" s="6">
        <v>2918999000</v>
      </c>
      <c r="C63" s="4"/>
      <c r="D63" s="6">
        <v>2544766000</v>
      </c>
      <c r="E63" s="4"/>
      <c r="F63" s="6">
        <v>2918999000</v>
      </c>
      <c r="G63" s="4"/>
      <c r="H63" s="6">
        <v>2544766000</v>
      </c>
      <c r="I63" s="4"/>
      <c r="J63" s="4" t="s">
        <v>5</v>
      </c>
    </row>
    <row r="64" spans="1:10">
      <c r="A64" s="2" t="s">
        <v>1278</v>
      </c>
      <c r="B64" s="4" t="s">
        <v>5</v>
      </c>
      <c r="C64" s="4"/>
      <c r="D64" s="4" t="s">
        <v>5</v>
      </c>
      <c r="E64" s="4"/>
      <c r="F64" s="4" t="s">
        <v>5</v>
      </c>
      <c r="G64" s="4"/>
      <c r="H64" s="4" t="s">
        <v>5</v>
      </c>
      <c r="I64" s="4"/>
      <c r="J64" s="4" t="s">
        <v>5</v>
      </c>
    </row>
    <row r="65" spans="1:10" ht="30">
      <c r="A65" s="3" t="s">
        <v>1351</v>
      </c>
      <c r="B65" s="4" t="s">
        <v>5</v>
      </c>
      <c r="C65" s="4"/>
      <c r="D65" s="4" t="s">
        <v>5</v>
      </c>
      <c r="E65" s="4"/>
      <c r="F65" s="4" t="s">
        <v>5</v>
      </c>
      <c r="G65" s="4"/>
      <c r="H65" s="4" t="s">
        <v>5</v>
      </c>
      <c r="I65" s="4"/>
      <c r="J65" s="4" t="s">
        <v>5</v>
      </c>
    </row>
    <row r="66" spans="1:10">
      <c r="A66" s="2" t="s">
        <v>595</v>
      </c>
      <c r="B66" s="6">
        <v>13693000</v>
      </c>
      <c r="C66" s="4"/>
      <c r="D66" s="6">
        <v>26234000</v>
      </c>
      <c r="E66" s="4"/>
      <c r="F66" s="6">
        <v>22351000</v>
      </c>
      <c r="G66" s="4"/>
      <c r="H66" s="6">
        <v>12908000</v>
      </c>
      <c r="I66" s="4"/>
      <c r="J66" s="4" t="s">
        <v>5</v>
      </c>
    </row>
    <row r="67" spans="1:10">
      <c r="A67" s="2" t="s">
        <v>117</v>
      </c>
      <c r="B67" s="6">
        <v>3290000</v>
      </c>
      <c r="C67" s="4"/>
      <c r="D67" s="6">
        <v>3422000</v>
      </c>
      <c r="E67" s="4"/>
      <c r="F67" s="6">
        <v>6738000</v>
      </c>
      <c r="G67" s="4"/>
      <c r="H67" s="6">
        <v>26756000</v>
      </c>
      <c r="I67" s="4"/>
      <c r="J67" s="4" t="s">
        <v>5</v>
      </c>
    </row>
    <row r="68" spans="1:10">
      <c r="A68" s="2" t="s">
        <v>1352</v>
      </c>
      <c r="B68" s="6">
        <v>-3758000</v>
      </c>
      <c r="C68" s="4"/>
      <c r="D68" s="6">
        <v>-8325000</v>
      </c>
      <c r="E68" s="4"/>
      <c r="F68" s="6">
        <v>-16971000</v>
      </c>
      <c r="G68" s="4"/>
      <c r="H68" s="6">
        <v>-18929000</v>
      </c>
      <c r="I68" s="4"/>
      <c r="J68" s="4" t="s">
        <v>5</v>
      </c>
    </row>
    <row r="69" spans="1:10">
      <c r="A69" s="2" t="s">
        <v>533</v>
      </c>
      <c r="B69" s="6">
        <v>1249000</v>
      </c>
      <c r="C69" s="4"/>
      <c r="D69" s="6">
        <v>4000</v>
      </c>
      <c r="E69" s="4"/>
      <c r="F69" s="6">
        <v>2356000</v>
      </c>
      <c r="G69" s="4"/>
      <c r="H69" s="6">
        <v>600000</v>
      </c>
      <c r="I69" s="4"/>
      <c r="J69" s="4" t="s">
        <v>5</v>
      </c>
    </row>
    <row r="70" spans="1:10">
      <c r="A70" s="2" t="s">
        <v>403</v>
      </c>
      <c r="B70" s="6">
        <v>14474000</v>
      </c>
      <c r="C70" s="4"/>
      <c r="D70" s="6">
        <v>21335000</v>
      </c>
      <c r="E70" s="4"/>
      <c r="F70" s="6">
        <v>14474000</v>
      </c>
      <c r="G70" s="4"/>
      <c r="H70" s="6">
        <v>21335000</v>
      </c>
      <c r="I70" s="4"/>
      <c r="J70" s="4" t="s">
        <v>5</v>
      </c>
    </row>
    <row r="71" spans="1:10">
      <c r="A71" s="2" t="s">
        <v>1353</v>
      </c>
      <c r="B71" s="6">
        <v>1135928000</v>
      </c>
      <c r="C71" s="4"/>
      <c r="D71" s="6">
        <v>1116418000</v>
      </c>
      <c r="E71" s="4"/>
      <c r="F71" s="6">
        <v>1135928000</v>
      </c>
      <c r="G71" s="4"/>
      <c r="H71" s="6">
        <v>1116418000</v>
      </c>
      <c r="I71" s="4"/>
      <c r="J71" s="4" t="s">
        <v>5</v>
      </c>
    </row>
    <row r="72" spans="1:10" ht="30">
      <c r="A72" s="2" t="s">
        <v>1354</v>
      </c>
      <c r="B72" s="6">
        <v>5564000</v>
      </c>
      <c r="C72" s="4"/>
      <c r="D72" s="6">
        <v>12270000</v>
      </c>
      <c r="E72" s="4"/>
      <c r="F72" s="6">
        <v>5564000</v>
      </c>
      <c r="G72" s="4"/>
      <c r="H72" s="6">
        <v>12270000</v>
      </c>
      <c r="I72" s="4"/>
      <c r="J72" s="4" t="s">
        <v>5</v>
      </c>
    </row>
    <row r="73" spans="1:10" ht="30">
      <c r="A73" s="2" t="s">
        <v>1355</v>
      </c>
      <c r="B73" s="6">
        <v>279303000</v>
      </c>
      <c r="C73" s="4"/>
      <c r="D73" s="6">
        <v>267335000</v>
      </c>
      <c r="E73" s="4"/>
      <c r="F73" s="6">
        <v>279303000</v>
      </c>
      <c r="G73" s="4"/>
      <c r="H73" s="6">
        <v>267335000</v>
      </c>
      <c r="I73" s="4"/>
      <c r="J73" s="4" t="s">
        <v>5</v>
      </c>
    </row>
    <row r="74" spans="1:10">
      <c r="A74" s="2" t="s">
        <v>1356</v>
      </c>
      <c r="B74" s="6">
        <v>8910000</v>
      </c>
      <c r="C74" s="4"/>
      <c r="D74" s="6">
        <v>9065000</v>
      </c>
      <c r="E74" s="4"/>
      <c r="F74" s="6">
        <v>8910000</v>
      </c>
      <c r="G74" s="4"/>
      <c r="H74" s="6">
        <v>9065000</v>
      </c>
      <c r="I74" s="4"/>
      <c r="J74" s="4" t="s">
        <v>5</v>
      </c>
    </row>
    <row r="75" spans="1:10" ht="30">
      <c r="A75" s="2" t="s">
        <v>1357</v>
      </c>
      <c r="B75" s="6">
        <v>856625000</v>
      </c>
      <c r="C75" s="4"/>
      <c r="D75" s="6">
        <v>849083000</v>
      </c>
      <c r="E75" s="4"/>
      <c r="F75" s="6">
        <v>856625000</v>
      </c>
      <c r="G75" s="4"/>
      <c r="H75" s="6">
        <v>849083000</v>
      </c>
      <c r="I75" s="4"/>
      <c r="J75" s="4" t="s">
        <v>5</v>
      </c>
    </row>
    <row r="76" spans="1:10" ht="30">
      <c r="A76" s="2" t="s">
        <v>1284</v>
      </c>
      <c r="B76" s="4" t="s">
        <v>5</v>
      </c>
      <c r="C76" s="4"/>
      <c r="D76" s="4" t="s">
        <v>5</v>
      </c>
      <c r="E76" s="4"/>
      <c r="F76" s="4" t="s">
        <v>5</v>
      </c>
      <c r="G76" s="4"/>
      <c r="H76" s="4" t="s">
        <v>5</v>
      </c>
      <c r="I76" s="4"/>
      <c r="J76" s="4" t="s">
        <v>5</v>
      </c>
    </row>
    <row r="77" spans="1:10" ht="30">
      <c r="A77" s="3" t="s">
        <v>1351</v>
      </c>
      <c r="B77" s="4" t="s">
        <v>5</v>
      </c>
      <c r="C77" s="4"/>
      <c r="D77" s="4" t="s">
        <v>5</v>
      </c>
      <c r="E77" s="4"/>
      <c r="F77" s="4" t="s">
        <v>5</v>
      </c>
      <c r="G77" s="4"/>
      <c r="H77" s="4" t="s">
        <v>5</v>
      </c>
      <c r="I77" s="4"/>
      <c r="J77" s="4" t="s">
        <v>5</v>
      </c>
    </row>
    <row r="78" spans="1:10">
      <c r="A78" s="2" t="s">
        <v>595</v>
      </c>
      <c r="B78" s="6">
        <v>6526000</v>
      </c>
      <c r="C78" s="4"/>
      <c r="D78" s="6">
        <v>29683000</v>
      </c>
      <c r="E78" s="4"/>
      <c r="F78" s="6">
        <v>6533000</v>
      </c>
      <c r="G78" s="4"/>
      <c r="H78" s="6">
        <v>17747000</v>
      </c>
      <c r="I78" s="4"/>
      <c r="J78" s="4" t="s">
        <v>5</v>
      </c>
    </row>
    <row r="79" spans="1:10">
      <c r="A79" s="2" t="s">
        <v>117</v>
      </c>
      <c r="B79" s="6">
        <v>2097000</v>
      </c>
      <c r="C79" s="4"/>
      <c r="D79" s="6">
        <v>-2099000</v>
      </c>
      <c r="E79" s="4"/>
      <c r="F79" s="6">
        <v>5005000</v>
      </c>
      <c r="G79" s="4"/>
      <c r="H79" s="6">
        <v>23788000</v>
      </c>
      <c r="I79" s="4"/>
      <c r="J79" s="4" t="s">
        <v>5</v>
      </c>
    </row>
    <row r="80" spans="1:10">
      <c r="A80" s="2" t="s">
        <v>1352</v>
      </c>
      <c r="B80" s="6">
        <v>-1146000</v>
      </c>
      <c r="C80" s="4"/>
      <c r="D80" s="6">
        <v>-18748000</v>
      </c>
      <c r="E80" s="4"/>
      <c r="F80" s="6">
        <v>-4098000</v>
      </c>
      <c r="G80" s="4"/>
      <c r="H80" s="6">
        <v>-32699000</v>
      </c>
      <c r="I80" s="4"/>
      <c r="J80" s="4" t="s">
        <v>5</v>
      </c>
    </row>
    <row r="81" spans="1:10">
      <c r="A81" s="2" t="s">
        <v>533</v>
      </c>
      <c r="B81" s="6">
        <v>7000</v>
      </c>
      <c r="C81" s="4"/>
      <c r="D81" s="4">
        <v>0</v>
      </c>
      <c r="E81" s="4"/>
      <c r="F81" s="6">
        <v>44000</v>
      </c>
      <c r="G81" s="4"/>
      <c r="H81" s="4">
        <v>0</v>
      </c>
      <c r="I81" s="4"/>
      <c r="J81" s="4" t="s">
        <v>5</v>
      </c>
    </row>
    <row r="82" spans="1:10">
      <c r="A82" s="2" t="s">
        <v>403</v>
      </c>
      <c r="B82" s="6">
        <v>7484000</v>
      </c>
      <c r="C82" s="4"/>
      <c r="D82" s="6">
        <v>8836000</v>
      </c>
      <c r="E82" s="4"/>
      <c r="F82" s="6">
        <v>7484000</v>
      </c>
      <c r="G82" s="4"/>
      <c r="H82" s="6">
        <v>8836000</v>
      </c>
      <c r="I82" s="4"/>
      <c r="J82" s="4" t="s">
        <v>5</v>
      </c>
    </row>
    <row r="83" spans="1:10">
      <c r="A83" s="2" t="s">
        <v>1353</v>
      </c>
      <c r="B83" s="6">
        <v>584199000</v>
      </c>
      <c r="C83" s="4"/>
      <c r="D83" s="6">
        <v>264936000</v>
      </c>
      <c r="E83" s="4"/>
      <c r="F83" s="6">
        <v>584199000</v>
      </c>
      <c r="G83" s="4"/>
      <c r="H83" s="6">
        <v>264936000</v>
      </c>
      <c r="I83" s="4"/>
      <c r="J83" s="4" t="s">
        <v>5</v>
      </c>
    </row>
    <row r="84" spans="1:10" ht="30">
      <c r="A84" s="2" t="s">
        <v>1354</v>
      </c>
      <c r="B84" s="6">
        <v>2114000</v>
      </c>
      <c r="C84" s="4"/>
      <c r="D84" s="6">
        <v>6820000</v>
      </c>
      <c r="E84" s="4"/>
      <c r="F84" s="6">
        <v>2114000</v>
      </c>
      <c r="G84" s="4"/>
      <c r="H84" s="6">
        <v>6820000</v>
      </c>
      <c r="I84" s="4"/>
      <c r="J84" s="4" t="s">
        <v>5</v>
      </c>
    </row>
    <row r="85" spans="1:10" ht="30">
      <c r="A85" s="2" t="s">
        <v>1355</v>
      </c>
      <c r="B85" s="6">
        <v>120110000</v>
      </c>
      <c r="C85" s="4"/>
      <c r="D85" s="6">
        <v>126125000</v>
      </c>
      <c r="E85" s="4"/>
      <c r="F85" s="6">
        <v>120110000</v>
      </c>
      <c r="G85" s="4"/>
      <c r="H85" s="6">
        <v>126125000</v>
      </c>
      <c r="I85" s="4"/>
      <c r="J85" s="4" t="s">
        <v>5</v>
      </c>
    </row>
    <row r="86" spans="1:10">
      <c r="A86" s="2" t="s">
        <v>1356</v>
      </c>
      <c r="B86" s="6">
        <v>5370000</v>
      </c>
      <c r="C86" s="4"/>
      <c r="D86" s="6">
        <v>2016000</v>
      </c>
      <c r="E86" s="4"/>
      <c r="F86" s="6">
        <v>5370000</v>
      </c>
      <c r="G86" s="4"/>
      <c r="H86" s="6">
        <v>2016000</v>
      </c>
      <c r="I86" s="4"/>
      <c r="J86" s="4" t="s">
        <v>5</v>
      </c>
    </row>
    <row r="87" spans="1:10" ht="30">
      <c r="A87" s="2" t="s">
        <v>1357</v>
      </c>
      <c r="B87" s="6">
        <v>464089000</v>
      </c>
      <c r="C87" s="4"/>
      <c r="D87" s="6">
        <v>138811000</v>
      </c>
      <c r="E87" s="4"/>
      <c r="F87" s="6">
        <v>464089000</v>
      </c>
      <c r="G87" s="4"/>
      <c r="H87" s="6">
        <v>138811000</v>
      </c>
      <c r="I87" s="4"/>
      <c r="J87" s="4" t="s">
        <v>5</v>
      </c>
    </row>
    <row r="88" spans="1:10" ht="30">
      <c r="A88" s="2" t="s">
        <v>1281</v>
      </c>
      <c r="B88" s="4" t="s">
        <v>5</v>
      </c>
      <c r="C88" s="4"/>
      <c r="D88" s="4" t="s">
        <v>5</v>
      </c>
      <c r="E88" s="4"/>
      <c r="F88" s="4" t="s">
        <v>5</v>
      </c>
      <c r="G88" s="4"/>
      <c r="H88" s="4" t="s">
        <v>5</v>
      </c>
      <c r="I88" s="4"/>
      <c r="J88" s="4" t="s">
        <v>5</v>
      </c>
    </row>
    <row r="89" spans="1:10" ht="30">
      <c r="A89" s="3" t="s">
        <v>1351</v>
      </c>
      <c r="B89" s="4" t="s">
        <v>5</v>
      </c>
      <c r="C89" s="4"/>
      <c r="D89" s="4" t="s">
        <v>5</v>
      </c>
      <c r="E89" s="4"/>
      <c r="F89" s="4" t="s">
        <v>5</v>
      </c>
      <c r="G89" s="4"/>
      <c r="H89" s="4" t="s">
        <v>5</v>
      </c>
      <c r="I89" s="4"/>
      <c r="J89" s="4" t="s">
        <v>5</v>
      </c>
    </row>
    <row r="90" spans="1:10">
      <c r="A90" s="2" t="s">
        <v>595</v>
      </c>
      <c r="B90" s="6">
        <v>9176000</v>
      </c>
      <c r="C90" s="4"/>
      <c r="D90" s="6">
        <v>8139000</v>
      </c>
      <c r="E90" s="4"/>
      <c r="F90" s="6">
        <v>9792000</v>
      </c>
      <c r="G90" s="4"/>
      <c r="H90" s="6">
        <v>8628000</v>
      </c>
      <c r="I90" s="4"/>
      <c r="J90" s="4" t="s">
        <v>5</v>
      </c>
    </row>
    <row r="91" spans="1:10">
      <c r="A91" s="2" t="s">
        <v>117</v>
      </c>
      <c r="B91" s="6">
        <v>-335000</v>
      </c>
      <c r="C91" s="4"/>
      <c r="D91" s="6">
        <v>3909000</v>
      </c>
      <c r="E91" s="4"/>
      <c r="F91" s="6">
        <v>3457000</v>
      </c>
      <c r="G91" s="4"/>
      <c r="H91" s="6">
        <v>3570000</v>
      </c>
      <c r="I91" s="4"/>
      <c r="J91" s="4" t="s">
        <v>5</v>
      </c>
    </row>
    <row r="92" spans="1:10">
      <c r="A92" s="2" t="s">
        <v>1352</v>
      </c>
      <c r="B92" s="6">
        <v>-228000</v>
      </c>
      <c r="C92" s="4"/>
      <c r="D92" s="6">
        <v>-1054000</v>
      </c>
      <c r="E92" s="4"/>
      <c r="F92" s="6">
        <v>-4737000</v>
      </c>
      <c r="G92" s="4"/>
      <c r="H92" s="6">
        <v>-1240000</v>
      </c>
      <c r="I92" s="4"/>
      <c r="J92" s="4" t="s">
        <v>5</v>
      </c>
    </row>
    <row r="93" spans="1:10">
      <c r="A93" s="2" t="s">
        <v>533</v>
      </c>
      <c r="B93" s="6">
        <v>135000</v>
      </c>
      <c r="C93" s="4"/>
      <c r="D93" s="4">
        <v>0</v>
      </c>
      <c r="E93" s="4"/>
      <c r="F93" s="6">
        <v>236000</v>
      </c>
      <c r="G93" s="4"/>
      <c r="H93" s="6">
        <v>36000</v>
      </c>
      <c r="I93" s="4"/>
      <c r="J93" s="4" t="s">
        <v>5</v>
      </c>
    </row>
    <row r="94" spans="1:10">
      <c r="A94" s="2" t="s">
        <v>403</v>
      </c>
      <c r="B94" s="6">
        <v>8748000</v>
      </c>
      <c r="C94" s="4"/>
      <c r="D94" s="6">
        <v>10994000</v>
      </c>
      <c r="E94" s="4"/>
      <c r="F94" s="6">
        <v>8748000</v>
      </c>
      <c r="G94" s="4"/>
      <c r="H94" s="6">
        <v>10994000</v>
      </c>
      <c r="I94" s="4"/>
      <c r="J94" s="4" t="s">
        <v>5</v>
      </c>
    </row>
    <row r="95" spans="1:10">
      <c r="A95" s="2" t="s">
        <v>1353</v>
      </c>
      <c r="B95" s="6">
        <v>1605598000</v>
      </c>
      <c r="C95" s="4"/>
      <c r="D95" s="6">
        <v>1565197000</v>
      </c>
      <c r="E95" s="4"/>
      <c r="F95" s="6">
        <v>1605598000</v>
      </c>
      <c r="G95" s="4"/>
      <c r="H95" s="6">
        <v>1565197000</v>
      </c>
      <c r="I95" s="4"/>
      <c r="J95" s="4" t="s">
        <v>5</v>
      </c>
    </row>
    <row r="96" spans="1:10" ht="30">
      <c r="A96" s="2" t="s">
        <v>1354</v>
      </c>
      <c r="B96" s="6">
        <v>47000</v>
      </c>
      <c r="C96" s="4"/>
      <c r="D96" s="6">
        <v>1860000</v>
      </c>
      <c r="E96" s="4"/>
      <c r="F96" s="6">
        <v>47000</v>
      </c>
      <c r="G96" s="4"/>
      <c r="H96" s="6">
        <v>1860000</v>
      </c>
      <c r="I96" s="4"/>
      <c r="J96" s="4" t="s">
        <v>5</v>
      </c>
    </row>
    <row r="97" spans="1:10" ht="30">
      <c r="A97" s="2" t="s">
        <v>1355</v>
      </c>
      <c r="B97" s="6">
        <v>7313000</v>
      </c>
      <c r="C97" s="4"/>
      <c r="D97" s="6">
        <v>8325000</v>
      </c>
      <c r="E97" s="4"/>
      <c r="F97" s="6">
        <v>7313000</v>
      </c>
      <c r="G97" s="4"/>
      <c r="H97" s="6">
        <v>8325000</v>
      </c>
      <c r="I97" s="4"/>
      <c r="J97" s="4" t="s">
        <v>5</v>
      </c>
    </row>
    <row r="98" spans="1:10">
      <c r="A98" s="2" t="s">
        <v>1356</v>
      </c>
      <c r="B98" s="6">
        <v>8701000</v>
      </c>
      <c r="C98" s="4"/>
      <c r="D98" s="6">
        <v>9134000</v>
      </c>
      <c r="E98" s="4"/>
      <c r="F98" s="6">
        <v>8701000</v>
      </c>
      <c r="G98" s="4"/>
      <c r="H98" s="6">
        <v>9134000</v>
      </c>
      <c r="I98" s="4"/>
      <c r="J98" s="4" t="s">
        <v>5</v>
      </c>
    </row>
    <row r="99" spans="1:10" ht="30">
      <c r="A99" s="2" t="s">
        <v>1357</v>
      </c>
      <c r="B99" s="8">
        <v>1598285000</v>
      </c>
      <c r="C99" s="4"/>
      <c r="D99" s="8">
        <v>1556872000</v>
      </c>
      <c r="E99" s="4"/>
      <c r="F99" s="8">
        <v>1598285000</v>
      </c>
      <c r="G99" s="4"/>
      <c r="H99" s="8">
        <v>1556872000</v>
      </c>
      <c r="I99" s="4"/>
      <c r="J99" s="4" t="s">
        <v>5</v>
      </c>
    </row>
    <row r="100" spans="1:10">
      <c r="A100" s="10"/>
      <c r="B100" s="10"/>
      <c r="C100" s="10"/>
      <c r="D100" s="10"/>
      <c r="E100" s="10"/>
      <c r="F100" s="10"/>
      <c r="G100" s="10"/>
      <c r="H100" s="10"/>
      <c r="I100" s="10"/>
      <c r="J100" s="10"/>
    </row>
    <row r="101" spans="1:10" ht="15" customHeight="1">
      <c r="A101" s="2" t="s">
        <v>80</v>
      </c>
      <c r="B101" s="11" t="s">
        <v>539</v>
      </c>
      <c r="C101" s="11"/>
      <c r="D101" s="11"/>
      <c r="E101" s="11"/>
      <c r="F101" s="11"/>
      <c r="G101" s="11"/>
      <c r="H101" s="11"/>
      <c r="I101" s="11"/>
      <c r="J101" s="11"/>
    </row>
    <row r="102" spans="1:10" ht="15" customHeight="1">
      <c r="A102" s="2" t="s">
        <v>82</v>
      </c>
      <c r="B102" s="11" t="s">
        <v>542</v>
      </c>
      <c r="C102" s="11"/>
      <c r="D102" s="11"/>
      <c r="E102" s="11"/>
      <c r="F102" s="11"/>
      <c r="G102" s="11"/>
      <c r="H102" s="11"/>
      <c r="I102" s="11"/>
      <c r="J102" s="11"/>
    </row>
  </sheetData>
  <mergeCells count="10">
    <mergeCell ref="A100:J100"/>
    <mergeCell ref="B101:J101"/>
    <mergeCell ref="B102:J102"/>
    <mergeCell ref="A1:A2"/>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18.28515625" customWidth="1"/>
    <col min="3" max="3" width="4.42578125" customWidth="1"/>
    <col min="4" max="4" width="18.28515625" customWidth="1"/>
    <col min="5" max="5" width="4.42578125" customWidth="1"/>
    <col min="6" max="6" width="21.28515625" customWidth="1"/>
  </cols>
  <sheetData>
    <row r="1" spans="1:6" ht="45">
      <c r="A1" s="1" t="s">
        <v>1360</v>
      </c>
      <c r="B1" s="7" t="s">
        <v>2</v>
      </c>
      <c r="C1" s="7"/>
      <c r="D1" s="7" t="s">
        <v>31</v>
      </c>
      <c r="E1" s="7"/>
      <c r="F1" s="7" t="s">
        <v>105</v>
      </c>
    </row>
    <row r="2" spans="1:6" ht="30">
      <c r="A2" s="1" t="s">
        <v>30</v>
      </c>
      <c r="B2" s="7"/>
      <c r="C2" s="7"/>
      <c r="D2" s="7"/>
      <c r="E2" s="7"/>
      <c r="F2" s="7"/>
    </row>
    <row r="3" spans="1:6">
      <c r="A3" s="3" t="s">
        <v>1361</v>
      </c>
      <c r="B3" s="4" t="s">
        <v>5</v>
      </c>
      <c r="C3" s="4"/>
      <c r="D3" s="4" t="s">
        <v>5</v>
      </c>
      <c r="E3" s="4"/>
      <c r="F3" s="4" t="s">
        <v>5</v>
      </c>
    </row>
    <row r="4" spans="1:6">
      <c r="A4" s="2" t="s">
        <v>1362</v>
      </c>
      <c r="B4" s="8">
        <v>1626684</v>
      </c>
      <c r="C4" s="4"/>
      <c r="D4" s="8">
        <v>1537937</v>
      </c>
      <c r="E4" s="4"/>
      <c r="F4" s="4" t="s">
        <v>5</v>
      </c>
    </row>
    <row r="5" spans="1:6">
      <c r="A5" s="3" t="s">
        <v>546</v>
      </c>
      <c r="B5" s="4" t="s">
        <v>5</v>
      </c>
      <c r="C5" s="4"/>
      <c r="D5" s="4" t="s">
        <v>5</v>
      </c>
      <c r="E5" s="4"/>
      <c r="F5" s="4" t="s">
        <v>5</v>
      </c>
    </row>
    <row r="6" spans="1:6">
      <c r="A6" s="2" t="s">
        <v>510</v>
      </c>
      <c r="B6" s="6">
        <v>1441055</v>
      </c>
      <c r="C6" s="4"/>
      <c r="D6" s="6">
        <v>1394389</v>
      </c>
      <c r="E6" s="4"/>
      <c r="F6" s="6">
        <v>1299889</v>
      </c>
    </row>
    <row r="7" spans="1:6">
      <c r="A7" s="2" t="s">
        <v>547</v>
      </c>
      <c r="B7" s="6">
        <v>62565</v>
      </c>
      <c r="C7" s="4"/>
      <c r="D7" s="4" t="s">
        <v>5</v>
      </c>
      <c r="E7" s="4"/>
      <c r="F7" s="6">
        <v>97248</v>
      </c>
    </row>
    <row r="8" spans="1:6" ht="17.25">
      <c r="A8" s="2" t="s">
        <v>1363</v>
      </c>
      <c r="B8" s="213">
        <v>4.34</v>
      </c>
      <c r="C8" s="9" t="s">
        <v>80</v>
      </c>
      <c r="D8" s="213">
        <v>5.28</v>
      </c>
      <c r="E8" s="9" t="s">
        <v>80</v>
      </c>
      <c r="F8" s="4" t="s">
        <v>5</v>
      </c>
    </row>
    <row r="9" spans="1:6" ht="30">
      <c r="A9" s="2" t="s">
        <v>1291</v>
      </c>
      <c r="B9" s="4" t="s">
        <v>5</v>
      </c>
      <c r="C9" s="4"/>
      <c r="D9" s="4" t="s">
        <v>5</v>
      </c>
      <c r="E9" s="4"/>
      <c r="F9" s="4" t="s">
        <v>5</v>
      </c>
    </row>
    <row r="10" spans="1:6">
      <c r="A10" s="3" t="s">
        <v>1361</v>
      </c>
      <c r="B10" s="4" t="s">
        <v>5</v>
      </c>
      <c r="C10" s="4"/>
      <c r="D10" s="4" t="s">
        <v>5</v>
      </c>
      <c r="E10" s="4"/>
      <c r="F10" s="4" t="s">
        <v>5</v>
      </c>
    </row>
    <row r="11" spans="1:6" ht="30">
      <c r="A11" s="2" t="s">
        <v>1364</v>
      </c>
      <c r="B11" s="6">
        <v>377315</v>
      </c>
      <c r="C11" s="4"/>
      <c r="D11" s="4">
        <v>0</v>
      </c>
      <c r="E11" s="4"/>
      <c r="F11" s="4" t="s">
        <v>5</v>
      </c>
    </row>
    <row r="12" spans="1:6" ht="30">
      <c r="A12" s="2" t="s">
        <v>1365</v>
      </c>
      <c r="B12" s="6">
        <v>756556</v>
      </c>
      <c r="C12" s="4"/>
      <c r="D12" s="6">
        <v>1074328</v>
      </c>
      <c r="E12" s="4"/>
      <c r="F12" s="4" t="s">
        <v>5</v>
      </c>
    </row>
    <row r="13" spans="1:6">
      <c r="A13" s="2" t="s">
        <v>1362</v>
      </c>
      <c r="B13" s="6">
        <v>1133871</v>
      </c>
      <c r="C13" s="4"/>
      <c r="D13" s="6">
        <v>1074328</v>
      </c>
      <c r="E13" s="4"/>
      <c r="F13" s="4" t="s">
        <v>5</v>
      </c>
    </row>
    <row r="14" spans="1:6">
      <c r="A14" s="3" t="s">
        <v>546</v>
      </c>
      <c r="B14" s="4" t="s">
        <v>5</v>
      </c>
      <c r="C14" s="4"/>
      <c r="D14" s="4" t="s">
        <v>5</v>
      </c>
      <c r="E14" s="4"/>
      <c r="F14" s="4" t="s">
        <v>5</v>
      </c>
    </row>
    <row r="15" spans="1:6" ht="30">
      <c r="A15" s="2" t="s">
        <v>1366</v>
      </c>
      <c r="B15" s="6">
        <v>301974</v>
      </c>
      <c r="C15" s="4"/>
      <c r="D15" s="4">
        <v>0</v>
      </c>
      <c r="E15" s="4"/>
      <c r="F15" s="4" t="s">
        <v>5</v>
      </c>
    </row>
    <row r="16" spans="1:6" ht="30">
      <c r="A16" s="2" t="s">
        <v>1367</v>
      </c>
      <c r="B16" s="6">
        <v>732355</v>
      </c>
      <c r="C16" s="4"/>
      <c r="D16" s="6">
        <v>1000042</v>
      </c>
      <c r="E16" s="4"/>
      <c r="F16" s="4" t="s">
        <v>5</v>
      </c>
    </row>
    <row r="17" spans="1:6">
      <c r="A17" s="2" t="s">
        <v>510</v>
      </c>
      <c r="B17" s="6">
        <v>1034329</v>
      </c>
      <c r="C17" s="4"/>
      <c r="D17" s="6">
        <v>1000042</v>
      </c>
      <c r="E17" s="4"/>
      <c r="F17" s="4" t="s">
        <v>5</v>
      </c>
    </row>
    <row r="18" spans="1:6">
      <c r="A18" s="2" t="s">
        <v>547</v>
      </c>
      <c r="B18" s="6">
        <v>54840</v>
      </c>
      <c r="C18" s="4"/>
      <c r="D18" s="6">
        <v>57931</v>
      </c>
      <c r="E18" s="4"/>
      <c r="F18" s="4" t="s">
        <v>5</v>
      </c>
    </row>
    <row r="19" spans="1:6" ht="30">
      <c r="A19" s="2" t="s">
        <v>1368</v>
      </c>
      <c r="B19" s="213">
        <v>7.49</v>
      </c>
      <c r="C19" s="9" t="s">
        <v>80</v>
      </c>
      <c r="D19" s="213">
        <v>5.79</v>
      </c>
      <c r="E19" s="9" t="s">
        <v>80</v>
      </c>
      <c r="F19" s="4" t="s">
        <v>5</v>
      </c>
    </row>
    <row r="20" spans="1:6" ht="17.25">
      <c r="A20" s="2" t="s">
        <v>1363</v>
      </c>
      <c r="B20" s="213">
        <v>5.3</v>
      </c>
      <c r="C20" s="9" t="s">
        <v>80</v>
      </c>
      <c r="D20" s="213">
        <v>5.79</v>
      </c>
      <c r="E20" s="9" t="s">
        <v>80</v>
      </c>
      <c r="F20" s="4" t="s">
        <v>5</v>
      </c>
    </row>
    <row r="21" spans="1:6">
      <c r="A21" s="2" t="s">
        <v>1269</v>
      </c>
      <c r="B21" s="4" t="s">
        <v>5</v>
      </c>
      <c r="C21" s="4"/>
      <c r="D21" s="4" t="s">
        <v>5</v>
      </c>
      <c r="E21" s="4"/>
      <c r="F21" s="4" t="s">
        <v>5</v>
      </c>
    </row>
    <row r="22" spans="1:6">
      <c r="A22" s="3" t="s">
        <v>1361</v>
      </c>
      <c r="B22" s="4" t="s">
        <v>5</v>
      </c>
      <c r="C22" s="4"/>
      <c r="D22" s="4" t="s">
        <v>5</v>
      </c>
      <c r="E22" s="4"/>
      <c r="F22" s="4" t="s">
        <v>5</v>
      </c>
    </row>
    <row r="23" spans="1:6" ht="30">
      <c r="A23" s="2" t="s">
        <v>1364</v>
      </c>
      <c r="B23" s="6">
        <v>377315</v>
      </c>
      <c r="C23" s="4"/>
      <c r="D23" s="4">
        <v>0</v>
      </c>
      <c r="E23" s="4"/>
      <c r="F23" s="4" t="s">
        <v>5</v>
      </c>
    </row>
    <row r="24" spans="1:6" ht="30">
      <c r="A24" s="2" t="s">
        <v>1365</v>
      </c>
      <c r="B24" s="6">
        <v>756556</v>
      </c>
      <c r="C24" s="4"/>
      <c r="D24" s="6">
        <v>1074328</v>
      </c>
      <c r="E24" s="4"/>
      <c r="F24" s="4" t="s">
        <v>5</v>
      </c>
    </row>
    <row r="25" spans="1:6">
      <c r="A25" s="2" t="s">
        <v>1362</v>
      </c>
      <c r="B25" s="6">
        <v>1133871</v>
      </c>
      <c r="C25" s="4"/>
      <c r="D25" s="6">
        <v>1074328</v>
      </c>
      <c r="E25" s="4"/>
      <c r="F25" s="4" t="s">
        <v>5</v>
      </c>
    </row>
    <row r="26" spans="1:6">
      <c r="A26" s="3" t="s">
        <v>546</v>
      </c>
      <c r="B26" s="4" t="s">
        <v>5</v>
      </c>
      <c r="C26" s="4"/>
      <c r="D26" s="4" t="s">
        <v>5</v>
      </c>
      <c r="E26" s="4"/>
      <c r="F26" s="4" t="s">
        <v>5</v>
      </c>
    </row>
    <row r="27" spans="1:6" ht="30">
      <c r="A27" s="2" t="s">
        <v>1366</v>
      </c>
      <c r="B27" s="6">
        <v>301974</v>
      </c>
      <c r="C27" s="4"/>
      <c r="D27" s="4">
        <v>0</v>
      </c>
      <c r="E27" s="4"/>
      <c r="F27" s="4" t="s">
        <v>5</v>
      </c>
    </row>
    <row r="28" spans="1:6" ht="30">
      <c r="A28" s="2" t="s">
        <v>1367</v>
      </c>
      <c r="B28" s="6">
        <v>732355</v>
      </c>
      <c r="C28" s="4"/>
      <c r="D28" s="6">
        <v>1000042</v>
      </c>
      <c r="E28" s="4"/>
      <c r="F28" s="4" t="s">
        <v>5</v>
      </c>
    </row>
    <row r="29" spans="1:6">
      <c r="A29" s="2" t="s">
        <v>510</v>
      </c>
      <c r="B29" s="6">
        <v>1034329</v>
      </c>
      <c r="C29" s="4"/>
      <c r="D29" s="6">
        <v>1000042</v>
      </c>
      <c r="E29" s="4"/>
      <c r="F29" s="4" t="s">
        <v>5</v>
      </c>
    </row>
    <row r="30" spans="1:6">
      <c r="A30" s="2" t="s">
        <v>547</v>
      </c>
      <c r="B30" s="6">
        <v>54840</v>
      </c>
      <c r="C30" s="4"/>
      <c r="D30" s="6">
        <v>57931</v>
      </c>
      <c r="E30" s="4"/>
      <c r="F30" s="4" t="s">
        <v>5</v>
      </c>
    </row>
    <row r="31" spans="1:6" ht="30">
      <c r="A31" s="2" t="s">
        <v>1368</v>
      </c>
      <c r="B31" s="213">
        <v>7.49</v>
      </c>
      <c r="C31" s="9" t="s">
        <v>80</v>
      </c>
      <c r="D31" s="213">
        <v>5.79</v>
      </c>
      <c r="E31" s="9" t="s">
        <v>80</v>
      </c>
      <c r="F31" s="4" t="s">
        <v>5</v>
      </c>
    </row>
    <row r="32" spans="1:6" ht="17.25">
      <c r="A32" s="2" t="s">
        <v>1363</v>
      </c>
      <c r="B32" s="213">
        <v>5.3</v>
      </c>
      <c r="C32" s="9" t="s">
        <v>80</v>
      </c>
      <c r="D32" s="213">
        <v>5.79</v>
      </c>
      <c r="E32" s="9" t="s">
        <v>80</v>
      </c>
      <c r="F32" s="4" t="s">
        <v>5</v>
      </c>
    </row>
    <row r="33" spans="1:6">
      <c r="A33" s="2" t="s">
        <v>1297</v>
      </c>
      <c r="B33" s="4" t="s">
        <v>5</v>
      </c>
      <c r="C33" s="4"/>
      <c r="D33" s="4" t="s">
        <v>5</v>
      </c>
      <c r="E33" s="4"/>
      <c r="F33" s="4" t="s">
        <v>5</v>
      </c>
    </row>
    <row r="34" spans="1:6">
      <c r="A34" s="3" t="s">
        <v>1361</v>
      </c>
      <c r="B34" s="4" t="s">
        <v>5</v>
      </c>
      <c r="C34" s="4"/>
      <c r="D34" s="4" t="s">
        <v>5</v>
      </c>
      <c r="E34" s="4"/>
      <c r="F34" s="4" t="s">
        <v>5</v>
      </c>
    </row>
    <row r="35" spans="1:6" ht="30">
      <c r="A35" s="2" t="s">
        <v>1364</v>
      </c>
      <c r="B35" s="6">
        <v>426530</v>
      </c>
      <c r="C35" s="4"/>
      <c r="D35" s="6">
        <v>313049</v>
      </c>
      <c r="E35" s="4"/>
      <c r="F35" s="4" t="s">
        <v>5</v>
      </c>
    </row>
    <row r="36" spans="1:6" ht="30">
      <c r="A36" s="2" t="s">
        <v>1365</v>
      </c>
      <c r="B36" s="6">
        <v>66283</v>
      </c>
      <c r="C36" s="4"/>
      <c r="D36" s="6">
        <v>150560</v>
      </c>
      <c r="E36" s="4"/>
      <c r="F36" s="4" t="s">
        <v>5</v>
      </c>
    </row>
    <row r="37" spans="1:6">
      <c r="A37" s="2" t="s">
        <v>1362</v>
      </c>
      <c r="B37" s="6">
        <v>492813</v>
      </c>
      <c r="C37" s="4"/>
      <c r="D37" s="6">
        <v>463609</v>
      </c>
      <c r="E37" s="4"/>
      <c r="F37" s="4" t="s">
        <v>5</v>
      </c>
    </row>
    <row r="38" spans="1:6">
      <c r="A38" s="3" t="s">
        <v>546</v>
      </c>
      <c r="B38" s="4" t="s">
        <v>5</v>
      </c>
      <c r="C38" s="4"/>
      <c r="D38" s="4" t="s">
        <v>5</v>
      </c>
      <c r="E38" s="4"/>
      <c r="F38" s="4" t="s">
        <v>5</v>
      </c>
    </row>
    <row r="39" spans="1:6" ht="30">
      <c r="A39" s="2" t="s">
        <v>1366</v>
      </c>
      <c r="B39" s="6">
        <v>345274</v>
      </c>
      <c r="C39" s="4"/>
      <c r="D39" s="6">
        <v>258630</v>
      </c>
      <c r="E39" s="4"/>
      <c r="F39" s="4" t="s">
        <v>5</v>
      </c>
    </row>
    <row r="40" spans="1:6" ht="30">
      <c r="A40" s="2" t="s">
        <v>1367</v>
      </c>
      <c r="B40" s="6">
        <v>61452</v>
      </c>
      <c r="C40" s="4"/>
      <c r="D40" s="6">
        <v>135717</v>
      </c>
      <c r="E40" s="4"/>
      <c r="F40" s="4" t="s">
        <v>5</v>
      </c>
    </row>
    <row r="41" spans="1:6">
      <c r="A41" s="2" t="s">
        <v>510</v>
      </c>
      <c r="B41" s="6">
        <v>406726</v>
      </c>
      <c r="C41" s="4"/>
      <c r="D41" s="6">
        <v>394347</v>
      </c>
      <c r="E41" s="4"/>
      <c r="F41" s="4" t="s">
        <v>5</v>
      </c>
    </row>
    <row r="42" spans="1:6">
      <c r="A42" s="2" t="s">
        <v>547</v>
      </c>
      <c r="B42" s="6">
        <v>7725</v>
      </c>
      <c r="C42" s="4"/>
      <c r="D42" s="6">
        <v>15684</v>
      </c>
      <c r="E42" s="4"/>
      <c r="F42" s="4" t="s">
        <v>5</v>
      </c>
    </row>
    <row r="43" spans="1:6" ht="30">
      <c r="A43" s="2" t="s">
        <v>1368</v>
      </c>
      <c r="B43" s="213">
        <v>12.57</v>
      </c>
      <c r="C43" s="9" t="s">
        <v>80</v>
      </c>
      <c r="D43" s="213">
        <v>11.56</v>
      </c>
      <c r="E43" s="9" t="s">
        <v>80</v>
      </c>
      <c r="F43" s="4" t="s">
        <v>5</v>
      </c>
    </row>
    <row r="44" spans="1:6" ht="17.25">
      <c r="A44" s="2" t="s">
        <v>1363</v>
      </c>
      <c r="B44" s="213">
        <v>1.9</v>
      </c>
      <c r="C44" s="9" t="s">
        <v>80</v>
      </c>
      <c r="D44" s="213">
        <v>3.98</v>
      </c>
      <c r="E44" s="9" t="s">
        <v>80</v>
      </c>
      <c r="F44" s="4" t="s">
        <v>5</v>
      </c>
    </row>
    <row r="45" spans="1:6">
      <c r="A45" s="2" t="s">
        <v>1278</v>
      </c>
      <c r="B45" s="4" t="s">
        <v>5</v>
      </c>
      <c r="C45" s="4"/>
      <c r="D45" s="4" t="s">
        <v>5</v>
      </c>
      <c r="E45" s="4"/>
      <c r="F45" s="4" t="s">
        <v>5</v>
      </c>
    </row>
    <row r="46" spans="1:6">
      <c r="A46" s="3" t="s">
        <v>1361</v>
      </c>
      <c r="B46" s="4" t="s">
        <v>5</v>
      </c>
      <c r="C46" s="4"/>
      <c r="D46" s="4" t="s">
        <v>5</v>
      </c>
      <c r="E46" s="4"/>
      <c r="F46" s="4" t="s">
        <v>5</v>
      </c>
    </row>
    <row r="47" spans="1:6" ht="30">
      <c r="A47" s="2" t="s">
        <v>1364</v>
      </c>
      <c r="B47" s="6">
        <v>306066</v>
      </c>
      <c r="C47" s="4"/>
      <c r="D47" s="6">
        <v>186516</v>
      </c>
      <c r="E47" s="4"/>
      <c r="F47" s="4" t="s">
        <v>5</v>
      </c>
    </row>
    <row r="48" spans="1:6" ht="30">
      <c r="A48" s="2" t="s">
        <v>1365</v>
      </c>
      <c r="B48" s="6">
        <v>41225</v>
      </c>
      <c r="C48" s="4"/>
      <c r="D48" s="6">
        <v>121140</v>
      </c>
      <c r="E48" s="4"/>
      <c r="F48" s="4" t="s">
        <v>5</v>
      </c>
    </row>
    <row r="49" spans="1:6">
      <c r="A49" s="2" t="s">
        <v>1362</v>
      </c>
      <c r="B49" s="6">
        <v>347291</v>
      </c>
      <c r="C49" s="4"/>
      <c r="D49" s="6">
        <v>307656</v>
      </c>
      <c r="E49" s="4"/>
      <c r="F49" s="4" t="s">
        <v>5</v>
      </c>
    </row>
    <row r="50" spans="1:6">
      <c r="A50" s="3" t="s">
        <v>546</v>
      </c>
      <c r="B50" s="4" t="s">
        <v>5</v>
      </c>
      <c r="C50" s="4"/>
      <c r="D50" s="4" t="s">
        <v>5</v>
      </c>
      <c r="E50" s="4"/>
      <c r="F50" s="4" t="s">
        <v>5</v>
      </c>
    </row>
    <row r="51" spans="1:6" ht="30">
      <c r="A51" s="2" t="s">
        <v>1366</v>
      </c>
      <c r="B51" s="6">
        <v>242867</v>
      </c>
      <c r="C51" s="4"/>
      <c r="D51" s="6">
        <v>145918</v>
      </c>
      <c r="E51" s="4"/>
      <c r="F51" s="4" t="s">
        <v>5</v>
      </c>
    </row>
    <row r="52" spans="1:6" ht="30">
      <c r="A52" s="2" t="s">
        <v>1367</v>
      </c>
      <c r="B52" s="6">
        <v>36436</v>
      </c>
      <c r="C52" s="4"/>
      <c r="D52" s="6">
        <v>106454</v>
      </c>
      <c r="E52" s="4"/>
      <c r="F52" s="4" t="s">
        <v>5</v>
      </c>
    </row>
    <row r="53" spans="1:6">
      <c r="A53" s="2" t="s">
        <v>510</v>
      </c>
      <c r="B53" s="6">
        <v>279303</v>
      </c>
      <c r="C53" s="4"/>
      <c r="D53" s="6">
        <v>252372</v>
      </c>
      <c r="E53" s="4"/>
      <c r="F53" s="4" t="s">
        <v>5</v>
      </c>
    </row>
    <row r="54" spans="1:6">
      <c r="A54" s="2" t="s">
        <v>547</v>
      </c>
      <c r="B54" s="6">
        <v>5564</v>
      </c>
      <c r="C54" s="4"/>
      <c r="D54" s="6">
        <v>10537</v>
      </c>
      <c r="E54" s="4"/>
      <c r="F54" s="4" t="s">
        <v>5</v>
      </c>
    </row>
    <row r="55" spans="1:6" ht="30">
      <c r="A55" s="2" t="s">
        <v>1368</v>
      </c>
      <c r="B55" s="213">
        <v>15.27</v>
      </c>
      <c r="C55" s="9" t="s">
        <v>80</v>
      </c>
      <c r="D55" s="213">
        <v>9.9</v>
      </c>
      <c r="E55" s="9" t="s">
        <v>80</v>
      </c>
      <c r="F55" s="4" t="s">
        <v>5</v>
      </c>
    </row>
    <row r="56" spans="1:6" ht="17.25">
      <c r="A56" s="2" t="s">
        <v>1363</v>
      </c>
      <c r="B56" s="213">
        <v>1.99</v>
      </c>
      <c r="C56" s="9" t="s">
        <v>80</v>
      </c>
      <c r="D56" s="213">
        <v>4.18</v>
      </c>
      <c r="E56" s="9" t="s">
        <v>80</v>
      </c>
      <c r="F56" s="4" t="s">
        <v>5</v>
      </c>
    </row>
    <row r="57" spans="1:6" ht="30">
      <c r="A57" s="2" t="s">
        <v>1281</v>
      </c>
      <c r="B57" s="4" t="s">
        <v>5</v>
      </c>
      <c r="C57" s="4"/>
      <c r="D57" s="4" t="s">
        <v>5</v>
      </c>
      <c r="E57" s="4"/>
      <c r="F57" s="4" t="s">
        <v>5</v>
      </c>
    </row>
    <row r="58" spans="1:6">
      <c r="A58" s="3" t="s">
        <v>1361</v>
      </c>
      <c r="B58" s="4" t="s">
        <v>5</v>
      </c>
      <c r="C58" s="4"/>
      <c r="D58" s="4" t="s">
        <v>5</v>
      </c>
      <c r="E58" s="4"/>
      <c r="F58" s="4" t="s">
        <v>5</v>
      </c>
    </row>
    <row r="59" spans="1:6" ht="30">
      <c r="A59" s="2" t="s">
        <v>1364</v>
      </c>
      <c r="B59" s="6">
        <v>23947</v>
      </c>
      <c r="C59" s="4"/>
      <c r="D59" s="6">
        <v>14637</v>
      </c>
      <c r="E59" s="4"/>
      <c r="F59" s="4" t="s">
        <v>5</v>
      </c>
    </row>
    <row r="60" spans="1:6" ht="30">
      <c r="A60" s="2" t="s">
        <v>1365</v>
      </c>
      <c r="B60" s="4">
        <v>168</v>
      </c>
      <c r="C60" s="4"/>
      <c r="D60" s="6">
        <v>7632</v>
      </c>
      <c r="E60" s="4"/>
      <c r="F60" s="4" t="s">
        <v>5</v>
      </c>
    </row>
    <row r="61" spans="1:6">
      <c r="A61" s="2" t="s">
        <v>1362</v>
      </c>
      <c r="B61" s="6">
        <v>24115</v>
      </c>
      <c r="C61" s="4"/>
      <c r="D61" s="6">
        <v>22269</v>
      </c>
      <c r="E61" s="4"/>
      <c r="F61" s="4" t="s">
        <v>5</v>
      </c>
    </row>
    <row r="62" spans="1:6">
      <c r="A62" s="3" t="s">
        <v>546</v>
      </c>
      <c r="B62" s="4" t="s">
        <v>5</v>
      </c>
      <c r="C62" s="4"/>
      <c r="D62" s="4" t="s">
        <v>5</v>
      </c>
      <c r="E62" s="4"/>
      <c r="F62" s="4" t="s">
        <v>5</v>
      </c>
    </row>
    <row r="63" spans="1:6" ht="30">
      <c r="A63" s="2" t="s">
        <v>1366</v>
      </c>
      <c r="B63" s="6">
        <v>7146</v>
      </c>
      <c r="C63" s="4"/>
      <c r="D63" s="6">
        <v>1943</v>
      </c>
      <c r="E63" s="4"/>
      <c r="F63" s="4" t="s">
        <v>5</v>
      </c>
    </row>
    <row r="64" spans="1:6" ht="30">
      <c r="A64" s="2" t="s">
        <v>1367</v>
      </c>
      <c r="B64" s="4">
        <v>167</v>
      </c>
      <c r="C64" s="4"/>
      <c r="D64" s="6">
        <v>7565</v>
      </c>
      <c r="E64" s="4"/>
      <c r="F64" s="4" t="s">
        <v>5</v>
      </c>
    </row>
    <row r="65" spans="1:6">
      <c r="A65" s="2" t="s">
        <v>510</v>
      </c>
      <c r="B65" s="6">
        <v>7313</v>
      </c>
      <c r="C65" s="4"/>
      <c r="D65" s="6">
        <v>9508</v>
      </c>
      <c r="E65" s="4"/>
      <c r="F65" s="4" t="s">
        <v>5</v>
      </c>
    </row>
    <row r="66" spans="1:6">
      <c r="A66" s="2" t="s">
        <v>547</v>
      </c>
      <c r="B66" s="4">
        <v>47</v>
      </c>
      <c r="C66" s="4"/>
      <c r="D66" s="6">
        <v>1445</v>
      </c>
      <c r="E66" s="4"/>
      <c r="F66" s="4" t="s">
        <v>5</v>
      </c>
    </row>
    <row r="67" spans="1:6" ht="30">
      <c r="A67" s="2" t="s">
        <v>1368</v>
      </c>
      <c r="B67" s="213">
        <v>28.14</v>
      </c>
      <c r="C67" s="9" t="s">
        <v>80</v>
      </c>
      <c r="D67" s="213">
        <v>19.100000000000001</v>
      </c>
      <c r="E67" s="9" t="s">
        <v>80</v>
      </c>
      <c r="F67" s="4" t="s">
        <v>5</v>
      </c>
    </row>
    <row r="68" spans="1:6" ht="17.25">
      <c r="A68" s="2" t="s">
        <v>1363</v>
      </c>
      <c r="B68" s="213">
        <v>0.64</v>
      </c>
      <c r="C68" s="9" t="s">
        <v>80</v>
      </c>
      <c r="D68" s="213">
        <v>15.2</v>
      </c>
      <c r="E68" s="9" t="s">
        <v>80</v>
      </c>
      <c r="F68" s="4" t="s">
        <v>5</v>
      </c>
    </row>
    <row r="69" spans="1:6" ht="30">
      <c r="A69" s="2" t="s">
        <v>1284</v>
      </c>
      <c r="B69" s="4" t="s">
        <v>5</v>
      </c>
      <c r="C69" s="4"/>
      <c r="D69" s="4" t="s">
        <v>5</v>
      </c>
      <c r="E69" s="4"/>
      <c r="F69" s="4" t="s">
        <v>5</v>
      </c>
    </row>
    <row r="70" spans="1:6">
      <c r="A70" s="3" t="s">
        <v>1361</v>
      </c>
      <c r="B70" s="4" t="s">
        <v>5</v>
      </c>
      <c r="C70" s="4"/>
      <c r="D70" s="4" t="s">
        <v>5</v>
      </c>
      <c r="E70" s="4"/>
      <c r="F70" s="4" t="s">
        <v>5</v>
      </c>
    </row>
    <row r="71" spans="1:6" ht="30">
      <c r="A71" s="2" t="s">
        <v>1364</v>
      </c>
      <c r="B71" s="6">
        <v>96517</v>
      </c>
      <c r="C71" s="4"/>
      <c r="D71" s="6">
        <v>111896</v>
      </c>
      <c r="E71" s="4"/>
      <c r="F71" s="4" t="s">
        <v>5</v>
      </c>
    </row>
    <row r="72" spans="1:6" ht="30">
      <c r="A72" s="2" t="s">
        <v>1365</v>
      </c>
      <c r="B72" s="6">
        <v>24890</v>
      </c>
      <c r="C72" s="4"/>
      <c r="D72" s="6">
        <v>21788</v>
      </c>
      <c r="E72" s="4"/>
      <c r="F72" s="4" t="s">
        <v>5</v>
      </c>
    </row>
    <row r="73" spans="1:6">
      <c r="A73" s="2" t="s">
        <v>1362</v>
      </c>
      <c r="B73" s="6">
        <v>121407</v>
      </c>
      <c r="C73" s="4"/>
      <c r="D73" s="6">
        <v>133684</v>
      </c>
      <c r="E73" s="4"/>
      <c r="F73" s="4" t="s">
        <v>5</v>
      </c>
    </row>
    <row r="74" spans="1:6">
      <c r="A74" s="3" t="s">
        <v>546</v>
      </c>
      <c r="B74" s="4" t="s">
        <v>5</v>
      </c>
      <c r="C74" s="4"/>
      <c r="D74" s="4" t="s">
        <v>5</v>
      </c>
      <c r="E74" s="4"/>
      <c r="F74" s="4" t="s">
        <v>5</v>
      </c>
    </row>
    <row r="75" spans="1:6" ht="30">
      <c r="A75" s="2" t="s">
        <v>1366</v>
      </c>
      <c r="B75" s="6">
        <v>95261</v>
      </c>
      <c r="C75" s="4"/>
      <c r="D75" s="6">
        <v>110769</v>
      </c>
      <c r="E75" s="4"/>
      <c r="F75" s="4" t="s">
        <v>5</v>
      </c>
    </row>
    <row r="76" spans="1:6" ht="30">
      <c r="A76" s="2" t="s">
        <v>1367</v>
      </c>
      <c r="B76" s="6">
        <v>24849</v>
      </c>
      <c r="C76" s="4"/>
      <c r="D76" s="6">
        <v>21698</v>
      </c>
      <c r="E76" s="4"/>
      <c r="F76" s="4" t="s">
        <v>5</v>
      </c>
    </row>
    <row r="77" spans="1:6">
      <c r="A77" s="2" t="s">
        <v>510</v>
      </c>
      <c r="B77" s="6">
        <v>120110</v>
      </c>
      <c r="C77" s="4"/>
      <c r="D77" s="6">
        <v>132467</v>
      </c>
      <c r="E77" s="4"/>
      <c r="F77" s="4" t="s">
        <v>5</v>
      </c>
    </row>
    <row r="78" spans="1:6">
      <c r="A78" s="2" t="s">
        <v>547</v>
      </c>
      <c r="B78" s="8">
        <v>2114</v>
      </c>
      <c r="C78" s="4"/>
      <c r="D78" s="8">
        <v>3702</v>
      </c>
      <c r="E78" s="4"/>
      <c r="F78" s="4" t="s">
        <v>5</v>
      </c>
    </row>
    <row r="79" spans="1:6" ht="30">
      <c r="A79" s="2" t="s">
        <v>1368</v>
      </c>
      <c r="B79" s="213">
        <v>8.51</v>
      </c>
      <c r="C79" s="9" t="s">
        <v>80</v>
      </c>
      <c r="D79" s="213">
        <v>17.059999999999999</v>
      </c>
      <c r="E79" s="9" t="s">
        <v>80</v>
      </c>
      <c r="F79" s="4" t="s">
        <v>5</v>
      </c>
    </row>
    <row r="80" spans="1:6" ht="17.25">
      <c r="A80" s="2" t="s">
        <v>1363</v>
      </c>
      <c r="B80" s="213">
        <v>1.76</v>
      </c>
      <c r="C80" s="9" t="s">
        <v>80</v>
      </c>
      <c r="D80" s="213">
        <v>2.79</v>
      </c>
      <c r="E80" s="9" t="s">
        <v>80</v>
      </c>
      <c r="F80" s="4" t="s">
        <v>5</v>
      </c>
    </row>
    <row r="81" spans="1:6">
      <c r="A81" s="10"/>
      <c r="B81" s="10"/>
      <c r="C81" s="10"/>
      <c r="D81" s="10"/>
      <c r="E81" s="10"/>
      <c r="F81" s="10"/>
    </row>
    <row r="82" spans="1:6" ht="15" customHeight="1">
      <c r="A82" s="2" t="s">
        <v>80</v>
      </c>
      <c r="B82" s="11" t="s">
        <v>1369</v>
      </c>
      <c r="C82" s="11"/>
      <c r="D82" s="11"/>
      <c r="E82" s="11"/>
      <c r="F82" s="11"/>
    </row>
  </sheetData>
  <mergeCells count="5">
    <mergeCell ref="B1:C2"/>
    <mergeCell ref="D1:E2"/>
    <mergeCell ref="F1:F2"/>
    <mergeCell ref="A81:F81"/>
    <mergeCell ref="B82:F8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370</v>
      </c>
      <c r="B1" s="7" t="s">
        <v>1</v>
      </c>
      <c r="C1" s="7"/>
      <c r="D1" s="7" t="s">
        <v>104</v>
      </c>
      <c r="E1" s="7"/>
    </row>
    <row r="2" spans="1:5" ht="30">
      <c r="A2" s="1" t="s">
        <v>30</v>
      </c>
      <c r="B2" s="1" t="s">
        <v>2</v>
      </c>
      <c r="C2" s="1" t="s">
        <v>105</v>
      </c>
      <c r="D2" s="1" t="s">
        <v>2</v>
      </c>
      <c r="E2" s="1" t="s">
        <v>105</v>
      </c>
    </row>
    <row r="3" spans="1:5" ht="30">
      <c r="A3" s="3" t="s">
        <v>1371</v>
      </c>
      <c r="B3" s="4" t="s">
        <v>5</v>
      </c>
      <c r="C3" s="4" t="s">
        <v>5</v>
      </c>
      <c r="D3" s="4" t="s">
        <v>5</v>
      </c>
      <c r="E3" s="4" t="s">
        <v>5</v>
      </c>
    </row>
    <row r="4" spans="1:5">
      <c r="A4" s="2" t="s">
        <v>555</v>
      </c>
      <c r="B4" s="8">
        <v>1441964</v>
      </c>
      <c r="C4" s="8">
        <v>1336490</v>
      </c>
      <c r="D4" s="8">
        <v>1429420</v>
      </c>
      <c r="E4" s="8">
        <v>1331937</v>
      </c>
    </row>
    <row r="5" spans="1:5">
      <c r="A5" s="2" t="s">
        <v>556</v>
      </c>
      <c r="B5" s="6">
        <v>11198</v>
      </c>
      <c r="C5" s="6">
        <v>8332</v>
      </c>
      <c r="D5" s="6">
        <v>23973</v>
      </c>
      <c r="E5" s="6">
        <v>24962</v>
      </c>
    </row>
    <row r="6" spans="1:5" ht="30">
      <c r="A6" s="2" t="s">
        <v>1291</v>
      </c>
      <c r="B6" s="4" t="s">
        <v>5</v>
      </c>
      <c r="C6" s="4" t="s">
        <v>5</v>
      </c>
      <c r="D6" s="4" t="s">
        <v>5</v>
      </c>
      <c r="E6" s="4" t="s">
        <v>5</v>
      </c>
    </row>
    <row r="7" spans="1:5" ht="30">
      <c r="A7" s="3" t="s">
        <v>1371</v>
      </c>
      <c r="B7" s="4" t="s">
        <v>5</v>
      </c>
      <c r="C7" s="4" t="s">
        <v>5</v>
      </c>
      <c r="D7" s="4" t="s">
        <v>5</v>
      </c>
      <c r="E7" s="4" t="s">
        <v>5</v>
      </c>
    </row>
    <row r="8" spans="1:5">
      <c r="A8" s="2" t="s">
        <v>555</v>
      </c>
      <c r="B8" s="6">
        <v>1032601</v>
      </c>
      <c r="C8" s="6">
        <v>915691</v>
      </c>
      <c r="D8" s="6">
        <v>1024179</v>
      </c>
      <c r="E8" s="6">
        <v>920806</v>
      </c>
    </row>
    <row r="9" spans="1:5">
      <c r="A9" s="2" t="s">
        <v>556</v>
      </c>
      <c r="B9" s="6">
        <v>9549</v>
      </c>
      <c r="C9" s="6">
        <v>6802</v>
      </c>
      <c r="D9" s="6">
        <v>19099</v>
      </c>
      <c r="E9" s="6">
        <v>20407</v>
      </c>
    </row>
    <row r="10" spans="1:5" ht="30">
      <c r="A10" s="2" t="s">
        <v>1323</v>
      </c>
      <c r="B10" s="4" t="s">
        <v>5</v>
      </c>
      <c r="C10" s="4" t="s">
        <v>5</v>
      </c>
      <c r="D10" s="4" t="s">
        <v>5</v>
      </c>
      <c r="E10" s="4" t="s">
        <v>5</v>
      </c>
    </row>
    <row r="11" spans="1:5" ht="30">
      <c r="A11" s="3" t="s">
        <v>1371</v>
      </c>
      <c r="B11" s="4" t="s">
        <v>5</v>
      </c>
      <c r="C11" s="4" t="s">
        <v>5</v>
      </c>
      <c r="D11" s="4" t="s">
        <v>5</v>
      </c>
      <c r="E11" s="4" t="s">
        <v>5</v>
      </c>
    </row>
    <row r="12" spans="1:5">
      <c r="A12" s="2" t="s">
        <v>555</v>
      </c>
      <c r="B12" s="6">
        <v>1032601</v>
      </c>
      <c r="C12" s="6">
        <v>915691</v>
      </c>
      <c r="D12" s="6">
        <v>1024179</v>
      </c>
      <c r="E12" s="6">
        <v>920806</v>
      </c>
    </row>
    <row r="13" spans="1:5">
      <c r="A13" s="2" t="s">
        <v>556</v>
      </c>
      <c r="B13" s="6">
        <v>9549</v>
      </c>
      <c r="C13" s="6">
        <v>6802</v>
      </c>
      <c r="D13" s="6">
        <v>19099</v>
      </c>
      <c r="E13" s="6">
        <v>20407</v>
      </c>
    </row>
    <row r="14" spans="1:5">
      <c r="A14" s="2" t="s">
        <v>1297</v>
      </c>
      <c r="B14" s="4" t="s">
        <v>5</v>
      </c>
      <c r="C14" s="4" t="s">
        <v>5</v>
      </c>
      <c r="D14" s="4" t="s">
        <v>5</v>
      </c>
      <c r="E14" s="4" t="s">
        <v>5</v>
      </c>
    </row>
    <row r="15" spans="1:5" ht="30">
      <c r="A15" s="3" t="s">
        <v>1371</v>
      </c>
      <c r="B15" s="4" t="s">
        <v>5</v>
      </c>
      <c r="C15" s="4" t="s">
        <v>5</v>
      </c>
      <c r="D15" s="4" t="s">
        <v>5</v>
      </c>
      <c r="E15" s="4" t="s">
        <v>5</v>
      </c>
    </row>
    <row r="16" spans="1:5">
      <c r="A16" s="2" t="s">
        <v>555</v>
      </c>
      <c r="B16" s="6">
        <v>409363</v>
      </c>
      <c r="C16" s="6">
        <v>420799</v>
      </c>
      <c r="D16" s="6">
        <v>405241</v>
      </c>
      <c r="E16" s="6">
        <v>411131</v>
      </c>
    </row>
    <row r="17" spans="1:5">
      <c r="A17" s="2" t="s">
        <v>556</v>
      </c>
      <c r="B17" s="6">
        <v>1649</v>
      </c>
      <c r="C17" s="6">
        <v>1530</v>
      </c>
      <c r="D17" s="6">
        <v>4874</v>
      </c>
      <c r="E17" s="6">
        <v>4555</v>
      </c>
    </row>
    <row r="18" spans="1:5">
      <c r="A18" s="2" t="s">
        <v>1278</v>
      </c>
      <c r="B18" s="4" t="s">
        <v>5</v>
      </c>
      <c r="C18" s="4" t="s">
        <v>5</v>
      </c>
      <c r="D18" s="4" t="s">
        <v>5</v>
      </c>
      <c r="E18" s="4" t="s">
        <v>5</v>
      </c>
    </row>
    <row r="19" spans="1:5" ht="30">
      <c r="A19" s="3" t="s">
        <v>1371</v>
      </c>
      <c r="B19" s="4" t="s">
        <v>5</v>
      </c>
      <c r="C19" s="4" t="s">
        <v>5</v>
      </c>
      <c r="D19" s="4" t="s">
        <v>5</v>
      </c>
      <c r="E19" s="4" t="s">
        <v>5</v>
      </c>
    </row>
    <row r="20" spans="1:5">
      <c r="A20" s="2" t="s">
        <v>555</v>
      </c>
      <c r="B20" s="6">
        <v>278945</v>
      </c>
      <c r="C20" s="6">
        <v>268585</v>
      </c>
      <c r="D20" s="6">
        <v>272320</v>
      </c>
      <c r="E20" s="6">
        <v>258275</v>
      </c>
    </row>
    <row r="21" spans="1:5">
      <c r="A21" s="2" t="s">
        <v>556</v>
      </c>
      <c r="B21" s="6">
        <v>1357</v>
      </c>
      <c r="C21" s="6">
        <v>1219</v>
      </c>
      <c r="D21" s="6">
        <v>4011</v>
      </c>
      <c r="E21" s="6">
        <v>3629</v>
      </c>
    </row>
    <row r="22" spans="1:5" ht="30">
      <c r="A22" s="2" t="s">
        <v>1281</v>
      </c>
      <c r="B22" s="4" t="s">
        <v>5</v>
      </c>
      <c r="C22" s="4" t="s">
        <v>5</v>
      </c>
      <c r="D22" s="4" t="s">
        <v>5</v>
      </c>
      <c r="E22" s="4" t="s">
        <v>5</v>
      </c>
    </row>
    <row r="23" spans="1:5" ht="30">
      <c r="A23" s="3" t="s">
        <v>1371</v>
      </c>
      <c r="B23" s="4" t="s">
        <v>5</v>
      </c>
      <c r="C23" s="4" t="s">
        <v>5</v>
      </c>
      <c r="D23" s="4" t="s">
        <v>5</v>
      </c>
      <c r="E23" s="4" t="s">
        <v>5</v>
      </c>
    </row>
    <row r="24" spans="1:5">
      <c r="A24" s="2" t="s">
        <v>555</v>
      </c>
      <c r="B24" s="6">
        <v>7410</v>
      </c>
      <c r="C24" s="6">
        <v>16246</v>
      </c>
      <c r="D24" s="6">
        <v>8481</v>
      </c>
      <c r="E24" s="6">
        <v>12875</v>
      </c>
    </row>
    <row r="25" spans="1:5">
      <c r="A25" s="2" t="s">
        <v>556</v>
      </c>
      <c r="B25" s="4">
        <v>54</v>
      </c>
      <c r="C25" s="4">
        <v>96</v>
      </c>
      <c r="D25" s="4">
        <v>159</v>
      </c>
      <c r="E25" s="4">
        <v>285</v>
      </c>
    </row>
    <row r="26" spans="1:5" ht="30">
      <c r="A26" s="2" t="s">
        <v>1284</v>
      </c>
      <c r="B26" s="4" t="s">
        <v>5</v>
      </c>
      <c r="C26" s="4" t="s">
        <v>5</v>
      </c>
      <c r="D26" s="4" t="s">
        <v>5</v>
      </c>
      <c r="E26" s="4" t="s">
        <v>5</v>
      </c>
    </row>
    <row r="27" spans="1:5" ht="30">
      <c r="A27" s="3" t="s">
        <v>1371</v>
      </c>
      <c r="B27" s="4" t="s">
        <v>5</v>
      </c>
      <c r="C27" s="4" t="s">
        <v>5</v>
      </c>
      <c r="D27" s="4" t="s">
        <v>5</v>
      </c>
      <c r="E27" s="4" t="s">
        <v>5</v>
      </c>
    </row>
    <row r="28" spans="1:5">
      <c r="A28" s="2" t="s">
        <v>555</v>
      </c>
      <c r="B28" s="6">
        <v>123008</v>
      </c>
      <c r="C28" s="6">
        <v>135968</v>
      </c>
      <c r="D28" s="6">
        <v>124440</v>
      </c>
      <c r="E28" s="6">
        <v>139981</v>
      </c>
    </row>
    <row r="29" spans="1:5">
      <c r="A29" s="2" t="s">
        <v>556</v>
      </c>
      <c r="B29" s="8">
        <v>238</v>
      </c>
      <c r="C29" s="8">
        <v>215</v>
      </c>
      <c r="D29" s="8">
        <v>704</v>
      </c>
      <c r="E29" s="8">
        <v>641</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5.42578125" customWidth="1"/>
    <col min="3" max="3" width="8" customWidth="1"/>
    <col min="4" max="4" width="22" customWidth="1"/>
    <col min="5" max="5" width="25.42578125" customWidth="1"/>
    <col min="6" max="6" width="8" customWidth="1"/>
    <col min="7" max="7" width="22" customWidth="1"/>
    <col min="8" max="8" width="25.42578125" customWidth="1"/>
    <col min="9" max="9" width="8" customWidth="1"/>
  </cols>
  <sheetData>
    <row r="1" spans="1:9" ht="15" customHeight="1">
      <c r="A1" s="7" t="s">
        <v>1372</v>
      </c>
      <c r="B1" s="7" t="s">
        <v>1</v>
      </c>
      <c r="C1" s="7"/>
      <c r="D1" s="7"/>
      <c r="E1" s="7" t="s">
        <v>104</v>
      </c>
      <c r="F1" s="7"/>
      <c r="G1" s="7"/>
      <c r="H1" s="7"/>
      <c r="I1" s="7"/>
    </row>
    <row r="2" spans="1:9" ht="15" customHeight="1">
      <c r="A2" s="7"/>
      <c r="B2" s="7" t="s">
        <v>2</v>
      </c>
      <c r="C2" s="7"/>
      <c r="D2" s="1" t="s">
        <v>105</v>
      </c>
      <c r="E2" s="7" t="s">
        <v>2</v>
      </c>
      <c r="F2" s="7"/>
      <c r="G2" s="1" t="s">
        <v>105</v>
      </c>
      <c r="H2" s="7" t="s">
        <v>31</v>
      </c>
      <c r="I2" s="7"/>
    </row>
    <row r="3" spans="1:9" ht="45">
      <c r="A3" s="3" t="s">
        <v>440</v>
      </c>
      <c r="B3" s="4" t="s">
        <v>5</v>
      </c>
      <c r="C3" s="4"/>
      <c r="D3" s="4" t="s">
        <v>5</v>
      </c>
      <c r="E3" s="4" t="s">
        <v>5</v>
      </c>
      <c r="F3" s="4"/>
      <c r="G3" s="4" t="s">
        <v>5</v>
      </c>
      <c r="H3" s="4" t="s">
        <v>5</v>
      </c>
      <c r="I3" s="4"/>
    </row>
    <row r="4" spans="1:9">
      <c r="A4" s="2" t="s">
        <v>1373</v>
      </c>
      <c r="B4" s="8">
        <v>4300000000</v>
      </c>
      <c r="C4" s="4"/>
      <c r="D4" s="4" t="s">
        <v>5</v>
      </c>
      <c r="E4" s="8">
        <v>4300000000</v>
      </c>
      <c r="F4" s="4"/>
      <c r="G4" s="4" t="s">
        <v>5</v>
      </c>
      <c r="H4" s="8">
        <v>4400000000</v>
      </c>
      <c r="I4" s="4"/>
    </row>
    <row r="5" spans="1:9">
      <c r="A5" s="2" t="s">
        <v>1374</v>
      </c>
      <c r="B5" s="6">
        <v>2100000000</v>
      </c>
      <c r="C5" s="4"/>
      <c r="D5" s="4" t="s">
        <v>5</v>
      </c>
      <c r="E5" s="6">
        <v>2100000000</v>
      </c>
      <c r="F5" s="4"/>
      <c r="G5" s="4" t="s">
        <v>5</v>
      </c>
      <c r="H5" s="6">
        <v>1800000000</v>
      </c>
      <c r="I5" s="4"/>
    </row>
    <row r="6" spans="1:9" ht="30">
      <c r="A6" s="3" t="s">
        <v>1263</v>
      </c>
      <c r="B6" s="4" t="s">
        <v>5</v>
      </c>
      <c r="C6" s="4"/>
      <c r="D6" s="4" t="s">
        <v>5</v>
      </c>
      <c r="E6" s="4" t="s">
        <v>5</v>
      </c>
      <c r="F6" s="4"/>
      <c r="G6" s="4" t="s">
        <v>5</v>
      </c>
      <c r="H6" s="4" t="s">
        <v>5</v>
      </c>
      <c r="I6" s="4"/>
    </row>
    <row r="7" spans="1:9">
      <c r="A7" s="2" t="s">
        <v>1375</v>
      </c>
      <c r="B7" s="6">
        <v>13359000</v>
      </c>
      <c r="C7" s="4"/>
      <c r="D7" s="6">
        <v>13733000</v>
      </c>
      <c r="E7" s="6">
        <v>33332000</v>
      </c>
      <c r="F7" s="4"/>
      <c r="G7" s="6">
        <v>31616000</v>
      </c>
      <c r="H7" s="4" t="s">
        <v>5</v>
      </c>
      <c r="I7" s="4"/>
    </row>
    <row r="8" spans="1:9" ht="17.25">
      <c r="A8" s="2" t="s">
        <v>1376</v>
      </c>
      <c r="B8" s="6">
        <v>6348927000</v>
      </c>
      <c r="C8" s="9" t="s">
        <v>44</v>
      </c>
      <c r="D8" s="4" t="s">
        <v>5</v>
      </c>
      <c r="E8" s="6">
        <v>6348927000</v>
      </c>
      <c r="F8" s="9" t="s">
        <v>44</v>
      </c>
      <c r="G8" s="4" t="s">
        <v>5</v>
      </c>
      <c r="H8" s="6">
        <v>6174810000</v>
      </c>
      <c r="I8" s="9" t="s">
        <v>44</v>
      </c>
    </row>
    <row r="9" spans="1:9" ht="30">
      <c r="A9" s="2" t="s">
        <v>1377</v>
      </c>
      <c r="B9" s="6">
        <v>6700000</v>
      </c>
      <c r="C9" s="4"/>
      <c r="D9" s="4" t="s">
        <v>5</v>
      </c>
      <c r="E9" s="6">
        <v>15900000</v>
      </c>
      <c r="F9" s="4"/>
      <c r="G9" s="4" t="s">
        <v>5</v>
      </c>
      <c r="H9" s="4" t="s">
        <v>5</v>
      </c>
      <c r="I9" s="4"/>
    </row>
    <row r="10" spans="1:9">
      <c r="A10" s="2" t="s">
        <v>1378</v>
      </c>
      <c r="B10" s="6">
        <v>816458000</v>
      </c>
      <c r="C10" s="4"/>
      <c r="D10" s="4" t="s">
        <v>5</v>
      </c>
      <c r="E10" s="6">
        <v>816458000</v>
      </c>
      <c r="F10" s="4"/>
      <c r="G10" s="4" t="s">
        <v>5</v>
      </c>
      <c r="H10" s="6">
        <v>828607000</v>
      </c>
      <c r="I10" s="4"/>
    </row>
    <row r="11" spans="1:9" ht="30">
      <c r="A11" s="2" t="s">
        <v>1308</v>
      </c>
      <c r="B11" s="6">
        <v>112600000</v>
      </c>
      <c r="C11" s="4"/>
      <c r="D11" s="4" t="s">
        <v>5</v>
      </c>
      <c r="E11" s="6">
        <v>112600000</v>
      </c>
      <c r="F11" s="4"/>
      <c r="G11" s="4" t="s">
        <v>5</v>
      </c>
      <c r="H11" s="6">
        <v>109900000</v>
      </c>
      <c r="I11" s="4"/>
    </row>
    <row r="12" spans="1:9">
      <c r="A12" s="2" t="s">
        <v>1379</v>
      </c>
      <c r="B12" s="6">
        <v>25200000</v>
      </c>
      <c r="C12" s="4"/>
      <c r="D12" s="4" t="s">
        <v>5</v>
      </c>
      <c r="E12" s="6">
        <v>25200000</v>
      </c>
      <c r="F12" s="4"/>
      <c r="G12" s="4" t="s">
        <v>5</v>
      </c>
      <c r="H12" s="6">
        <v>23400000</v>
      </c>
      <c r="I12" s="4"/>
    </row>
    <row r="13" spans="1:9">
      <c r="A13" s="2" t="s">
        <v>1380</v>
      </c>
      <c r="B13" s="6">
        <v>85200000</v>
      </c>
      <c r="C13" s="4"/>
      <c r="D13" s="4" t="s">
        <v>5</v>
      </c>
      <c r="E13" s="6">
        <v>95600000</v>
      </c>
      <c r="F13" s="4"/>
      <c r="G13" s="4" t="s">
        <v>5</v>
      </c>
      <c r="H13" s="4" t="s">
        <v>5</v>
      </c>
      <c r="I13" s="4"/>
    </row>
    <row r="14" spans="1:9">
      <c r="A14" s="2" t="s">
        <v>444</v>
      </c>
      <c r="B14" s="4" t="s">
        <v>5</v>
      </c>
      <c r="C14" s="4"/>
      <c r="D14" s="4" t="s">
        <v>5</v>
      </c>
      <c r="E14" s="4" t="s">
        <v>5</v>
      </c>
      <c r="F14" s="4"/>
      <c r="G14" s="4" t="s">
        <v>5</v>
      </c>
      <c r="H14" s="4" t="s">
        <v>5</v>
      </c>
      <c r="I14" s="4"/>
    </row>
    <row r="15" spans="1:9" ht="30">
      <c r="A15" s="3" t="s">
        <v>1263</v>
      </c>
      <c r="B15" s="4" t="s">
        <v>5</v>
      </c>
      <c r="C15" s="4"/>
      <c r="D15" s="4" t="s">
        <v>5</v>
      </c>
      <c r="E15" s="4" t="s">
        <v>5</v>
      </c>
      <c r="F15" s="4"/>
      <c r="G15" s="4" t="s">
        <v>5</v>
      </c>
      <c r="H15" s="4" t="s">
        <v>5</v>
      </c>
      <c r="I15" s="4"/>
    </row>
    <row r="16" spans="1:9" ht="17.25">
      <c r="A16" s="2" t="s">
        <v>1376</v>
      </c>
      <c r="B16" s="6">
        <v>3706771000</v>
      </c>
      <c r="C16" s="9" t="s">
        <v>44</v>
      </c>
      <c r="D16" s="4" t="s">
        <v>5</v>
      </c>
      <c r="E16" s="6">
        <v>3706771000</v>
      </c>
      <c r="F16" s="9" t="s">
        <v>44</v>
      </c>
      <c r="G16" s="4" t="s">
        <v>5</v>
      </c>
      <c r="H16" s="6">
        <v>3949315000</v>
      </c>
      <c r="I16" s="9" t="s">
        <v>44</v>
      </c>
    </row>
    <row r="17" spans="1:9">
      <c r="A17" s="2" t="s">
        <v>445</v>
      </c>
      <c r="B17" s="4" t="s">
        <v>5</v>
      </c>
      <c r="C17" s="4"/>
      <c r="D17" s="4" t="s">
        <v>5</v>
      </c>
      <c r="E17" s="4" t="s">
        <v>5</v>
      </c>
      <c r="F17" s="4"/>
      <c r="G17" s="4" t="s">
        <v>5</v>
      </c>
      <c r="H17" s="4" t="s">
        <v>5</v>
      </c>
      <c r="I17" s="4"/>
    </row>
    <row r="18" spans="1:9" ht="30">
      <c r="A18" s="3" t="s">
        <v>1263</v>
      </c>
      <c r="B18" s="4" t="s">
        <v>5</v>
      </c>
      <c r="C18" s="4"/>
      <c r="D18" s="4" t="s">
        <v>5</v>
      </c>
      <c r="E18" s="4" t="s">
        <v>5</v>
      </c>
      <c r="F18" s="4"/>
      <c r="G18" s="4" t="s">
        <v>5</v>
      </c>
      <c r="H18" s="4" t="s">
        <v>5</v>
      </c>
      <c r="I18" s="4"/>
    </row>
    <row r="19" spans="1:9" ht="17.25">
      <c r="A19" s="2" t="s">
        <v>1376</v>
      </c>
      <c r="B19" s="6">
        <v>2642156000</v>
      </c>
      <c r="C19" s="9" t="s">
        <v>44</v>
      </c>
      <c r="D19" s="4" t="s">
        <v>5</v>
      </c>
      <c r="E19" s="6">
        <v>2642156000</v>
      </c>
      <c r="F19" s="9" t="s">
        <v>44</v>
      </c>
      <c r="G19" s="4" t="s">
        <v>5</v>
      </c>
      <c r="H19" s="6">
        <v>2225495000</v>
      </c>
      <c r="I19" s="9" t="s">
        <v>44</v>
      </c>
    </row>
    <row r="20" spans="1:9" ht="30">
      <c r="A20" s="2" t="s">
        <v>1284</v>
      </c>
      <c r="B20" s="4" t="s">
        <v>5</v>
      </c>
      <c r="C20" s="4"/>
      <c r="D20" s="4" t="s">
        <v>5</v>
      </c>
      <c r="E20" s="4" t="s">
        <v>5</v>
      </c>
      <c r="F20" s="4"/>
      <c r="G20" s="4" t="s">
        <v>5</v>
      </c>
      <c r="H20" s="4" t="s">
        <v>5</v>
      </c>
      <c r="I20" s="4"/>
    </row>
    <row r="21" spans="1:9" ht="30">
      <c r="A21" s="3" t="s">
        <v>1263</v>
      </c>
      <c r="B21" s="4" t="s">
        <v>5</v>
      </c>
      <c r="C21" s="4"/>
      <c r="D21" s="4" t="s">
        <v>5</v>
      </c>
      <c r="E21" s="4" t="s">
        <v>5</v>
      </c>
      <c r="F21" s="4"/>
      <c r="G21" s="4" t="s">
        <v>5</v>
      </c>
      <c r="H21" s="4" t="s">
        <v>5</v>
      </c>
      <c r="I21" s="4"/>
    </row>
    <row r="22" spans="1:9">
      <c r="A22" s="2" t="s">
        <v>1375</v>
      </c>
      <c r="B22" s="6">
        <v>1298000</v>
      </c>
      <c r="C22" s="4"/>
      <c r="D22" s="6">
        <v>1377000</v>
      </c>
      <c r="E22" s="6">
        <v>3830000</v>
      </c>
      <c r="F22" s="4"/>
      <c r="G22" s="6">
        <v>4130000</v>
      </c>
      <c r="H22" s="4" t="s">
        <v>5</v>
      </c>
      <c r="I22" s="4"/>
    </row>
    <row r="23" spans="1:9">
      <c r="A23" s="2" t="s">
        <v>1378</v>
      </c>
      <c r="B23" s="6">
        <v>59000000</v>
      </c>
      <c r="C23" s="4"/>
      <c r="D23" s="4" t="s">
        <v>5</v>
      </c>
      <c r="E23" s="6">
        <v>59000000</v>
      </c>
      <c r="F23" s="4"/>
      <c r="G23" s="4" t="s">
        <v>5</v>
      </c>
      <c r="H23" s="6">
        <v>64000000</v>
      </c>
      <c r="I23" s="4"/>
    </row>
    <row r="24" spans="1:9" ht="30">
      <c r="A24" s="2" t="s">
        <v>1381</v>
      </c>
      <c r="B24" s="6">
        <v>700000</v>
      </c>
      <c r="C24" s="4"/>
      <c r="D24" s="4" t="s">
        <v>5</v>
      </c>
      <c r="E24" s="6">
        <v>700000</v>
      </c>
      <c r="F24" s="4"/>
      <c r="G24" s="4" t="s">
        <v>5</v>
      </c>
      <c r="H24" s="6">
        <v>1300000</v>
      </c>
      <c r="I24" s="4"/>
    </row>
    <row r="25" spans="1:9" ht="30">
      <c r="A25" s="2" t="s">
        <v>1281</v>
      </c>
      <c r="B25" s="4" t="s">
        <v>5</v>
      </c>
      <c r="C25" s="4"/>
      <c r="D25" s="4" t="s">
        <v>5</v>
      </c>
      <c r="E25" s="4" t="s">
        <v>5</v>
      </c>
      <c r="F25" s="4"/>
      <c r="G25" s="4" t="s">
        <v>5</v>
      </c>
      <c r="H25" s="4" t="s">
        <v>5</v>
      </c>
      <c r="I25" s="4"/>
    </row>
    <row r="26" spans="1:9" ht="30">
      <c r="A26" s="3" t="s">
        <v>1263</v>
      </c>
      <c r="B26" s="4" t="s">
        <v>5</v>
      </c>
      <c r="C26" s="4"/>
      <c r="D26" s="4" t="s">
        <v>5</v>
      </c>
      <c r="E26" s="4" t="s">
        <v>5</v>
      </c>
      <c r="F26" s="4"/>
      <c r="G26" s="4" t="s">
        <v>5</v>
      </c>
      <c r="H26" s="4" t="s">
        <v>5</v>
      </c>
      <c r="I26" s="4"/>
    </row>
    <row r="27" spans="1:9">
      <c r="A27" s="2" t="s">
        <v>1375</v>
      </c>
      <c r="B27" s="8">
        <v>126000</v>
      </c>
      <c r="C27" s="4"/>
      <c r="D27" s="8">
        <v>81000</v>
      </c>
      <c r="E27" s="8">
        <v>362000</v>
      </c>
      <c r="F27" s="4"/>
      <c r="G27" s="8">
        <v>217000</v>
      </c>
      <c r="H27" s="4" t="s">
        <v>5</v>
      </c>
      <c r="I27" s="4"/>
    </row>
    <row r="28" spans="1:9">
      <c r="A28" s="10"/>
      <c r="B28" s="10"/>
      <c r="C28" s="10"/>
      <c r="D28" s="10"/>
      <c r="E28" s="10"/>
      <c r="F28" s="10"/>
      <c r="G28" s="10"/>
      <c r="H28" s="10"/>
      <c r="I28" s="10"/>
    </row>
    <row r="29" spans="1:9" ht="15" customHeight="1">
      <c r="A29" s="2" t="s">
        <v>80</v>
      </c>
      <c r="B29" s="11" t="s">
        <v>81</v>
      </c>
      <c r="C29" s="11"/>
      <c r="D29" s="11"/>
      <c r="E29" s="11"/>
      <c r="F29" s="11"/>
      <c r="G29" s="11"/>
      <c r="H29" s="11"/>
      <c r="I29" s="11"/>
    </row>
    <row r="30" spans="1:9" ht="15" customHeight="1">
      <c r="A30" s="2" t="s">
        <v>82</v>
      </c>
      <c r="B30" s="11" t="s">
        <v>83</v>
      </c>
      <c r="C30" s="11"/>
      <c r="D30" s="11"/>
      <c r="E30" s="11"/>
      <c r="F30" s="11"/>
      <c r="G30" s="11"/>
      <c r="H30" s="11"/>
      <c r="I30" s="11"/>
    </row>
  </sheetData>
  <mergeCells count="10">
    <mergeCell ref="A28:I28"/>
    <mergeCell ref="B29:I29"/>
    <mergeCell ref="B30:I30"/>
    <mergeCell ref="A1:A2"/>
    <mergeCell ref="B1:D1"/>
    <mergeCell ref="E1:G1"/>
    <mergeCell ref="H1:I1"/>
    <mergeCell ref="B2:C2"/>
    <mergeCell ref="E2:F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253</v>
      </c>
      <c r="B1" s="1" t="s">
        <v>1</v>
      </c>
    </row>
    <row r="2" spans="1:2">
      <c r="A2" s="7"/>
      <c r="B2" s="1" t="s">
        <v>2</v>
      </c>
    </row>
    <row r="3" spans="1:2" ht="30">
      <c r="A3" s="3" t="s">
        <v>254</v>
      </c>
      <c r="B3" s="4" t="s">
        <v>5</v>
      </c>
    </row>
    <row r="4" spans="1:2">
      <c r="A4" s="11" t="s">
        <v>255</v>
      </c>
      <c r="B4" s="4" t="s">
        <v>5</v>
      </c>
    </row>
    <row r="5" spans="1:2" ht="26.25">
      <c r="A5" s="11"/>
      <c r="B5" s="13" t="s">
        <v>256</v>
      </c>
    </row>
    <row r="6" spans="1:2">
      <c r="A6" s="11"/>
      <c r="B6" s="4"/>
    </row>
    <row r="7" spans="1:2" ht="319.5">
      <c r="A7" s="11"/>
      <c r="B7" s="14" t="s">
        <v>257</v>
      </c>
    </row>
    <row r="8" spans="1:2">
      <c r="A8" s="11"/>
      <c r="B8" s="4"/>
    </row>
    <row r="9" spans="1:2" ht="345">
      <c r="A9" s="11"/>
      <c r="B9" s="14" t="s">
        <v>258</v>
      </c>
    </row>
    <row r="10" spans="1:2">
      <c r="A10" s="11"/>
      <c r="B10" s="4"/>
    </row>
    <row r="11" spans="1:2" ht="409.6">
      <c r="A11" s="11"/>
      <c r="B11" s="14" t="s">
        <v>259</v>
      </c>
    </row>
    <row r="12" spans="1:2">
      <c r="A12" s="11"/>
      <c r="B12" s="4"/>
    </row>
    <row r="13" spans="1:2" ht="90">
      <c r="A13" s="11"/>
      <c r="B13" s="14" t="s">
        <v>260</v>
      </c>
    </row>
    <row r="14" spans="1:2">
      <c r="A14" s="11"/>
      <c r="B14" s="4"/>
    </row>
    <row r="15" spans="1:2" ht="51.75">
      <c r="A15" s="11"/>
      <c r="B15" s="14" t="s">
        <v>261</v>
      </c>
    </row>
    <row r="16" spans="1:2">
      <c r="A16" s="11"/>
      <c r="B16" s="4"/>
    </row>
  </sheetData>
  <mergeCells count="2">
    <mergeCell ref="A1:A2"/>
    <mergeCell ref="A4:A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c r="A1" s="1" t="s">
        <v>1382</v>
      </c>
      <c r="B1" s="1" t="s">
        <v>2</v>
      </c>
      <c r="C1" s="1" t="s">
        <v>31</v>
      </c>
    </row>
    <row r="2" spans="1:3" ht="30">
      <c r="A2" s="3" t="s">
        <v>560</v>
      </c>
      <c r="B2" s="4" t="s">
        <v>5</v>
      </c>
      <c r="C2" s="4" t="s">
        <v>5</v>
      </c>
    </row>
    <row r="3" spans="1:3">
      <c r="A3" s="2" t="s">
        <v>48</v>
      </c>
      <c r="B3" s="8">
        <v>35261000</v>
      </c>
      <c r="C3" s="8">
        <v>41626000</v>
      </c>
    </row>
    <row r="4" spans="1:3" ht="30">
      <c r="A4" s="2" t="s">
        <v>1383</v>
      </c>
      <c r="B4" s="6">
        <v>13400000</v>
      </c>
      <c r="C4" s="6">
        <v>17600000</v>
      </c>
    </row>
    <row r="5" spans="1:3">
      <c r="A5" s="2" t="s">
        <v>57</v>
      </c>
      <c r="B5" s="6">
        <v>46030000</v>
      </c>
      <c r="C5" s="6">
        <v>60363000</v>
      </c>
    </row>
    <row r="6" spans="1:3">
      <c r="A6" s="2" t="s">
        <v>56</v>
      </c>
      <c r="B6" s="8">
        <v>319792000</v>
      </c>
      <c r="C6" s="8">
        <v>318407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2.28515625" customWidth="1"/>
    <col min="3" max="3" width="7" customWidth="1"/>
    <col min="4" max="4" width="35.28515625" customWidth="1"/>
    <col min="5" max="5" width="7" customWidth="1"/>
    <col min="6" max="6" width="32.28515625" customWidth="1"/>
    <col min="7" max="7" width="7" customWidth="1"/>
    <col min="8" max="8" width="35.28515625" customWidth="1"/>
    <col min="9" max="9" width="7" customWidth="1"/>
  </cols>
  <sheetData>
    <row r="1" spans="1:9" ht="15" customHeight="1">
      <c r="A1" s="7" t="s">
        <v>1384</v>
      </c>
      <c r="B1" s="7" t="s">
        <v>1</v>
      </c>
      <c r="C1" s="7"/>
      <c r="D1" s="7"/>
      <c r="E1" s="7"/>
      <c r="F1" s="7" t="s">
        <v>104</v>
      </c>
      <c r="G1" s="7"/>
      <c r="H1" s="7"/>
      <c r="I1" s="7"/>
    </row>
    <row r="2" spans="1:9" ht="15" customHeight="1">
      <c r="A2" s="7"/>
      <c r="B2" s="7" t="s">
        <v>2</v>
      </c>
      <c r="C2" s="7"/>
      <c r="D2" s="7" t="s">
        <v>105</v>
      </c>
      <c r="E2" s="7"/>
      <c r="F2" s="7" t="s">
        <v>2</v>
      </c>
      <c r="G2" s="7"/>
      <c r="H2" s="7" t="s">
        <v>105</v>
      </c>
      <c r="I2" s="7"/>
    </row>
    <row r="3" spans="1:9" ht="30">
      <c r="A3" s="3" t="s">
        <v>1385</v>
      </c>
      <c r="B3" s="4" t="s">
        <v>5</v>
      </c>
      <c r="C3" s="4"/>
      <c r="D3" s="4" t="s">
        <v>5</v>
      </c>
      <c r="E3" s="4"/>
      <c r="F3" s="4" t="s">
        <v>5</v>
      </c>
      <c r="G3" s="4"/>
      <c r="H3" s="4" t="s">
        <v>5</v>
      </c>
      <c r="I3" s="4"/>
    </row>
    <row r="4" spans="1:9">
      <c r="A4" s="2" t="s">
        <v>595</v>
      </c>
      <c r="B4" s="8">
        <v>98137000</v>
      </c>
      <c r="C4" s="4"/>
      <c r="D4" s="8">
        <v>108665000</v>
      </c>
      <c r="E4" s="4"/>
      <c r="F4" s="8">
        <v>99962000</v>
      </c>
      <c r="G4" s="4"/>
      <c r="H4" s="8">
        <v>112303000</v>
      </c>
      <c r="I4" s="4"/>
    </row>
    <row r="5" spans="1:9">
      <c r="A5" s="2" t="s">
        <v>569</v>
      </c>
      <c r="B5" s="6">
        <v>2854000</v>
      </c>
      <c r="C5" s="4"/>
      <c r="D5" s="6">
        <v>3987000</v>
      </c>
      <c r="E5" s="4"/>
      <c r="F5" s="6">
        <v>11056000</v>
      </c>
      <c r="G5" s="4"/>
      <c r="H5" s="6">
        <v>9047000</v>
      </c>
      <c r="I5" s="4"/>
    </row>
    <row r="6" spans="1:9" ht="17.25">
      <c r="A6" s="2" t="s">
        <v>1386</v>
      </c>
      <c r="B6" s="4">
        <v>0</v>
      </c>
      <c r="C6" s="4"/>
      <c r="D6" s="4">
        <v>0</v>
      </c>
      <c r="E6" s="4"/>
      <c r="F6" s="6">
        <v>1783000</v>
      </c>
      <c r="G6" s="9" t="s">
        <v>80</v>
      </c>
      <c r="H6" s="4">
        <v>0</v>
      </c>
      <c r="I6" s="4"/>
    </row>
    <row r="7" spans="1:9" ht="17.25">
      <c r="A7" s="2" t="s">
        <v>1387</v>
      </c>
      <c r="B7" s="6">
        <v>-453000</v>
      </c>
      <c r="C7" s="9" t="s">
        <v>82</v>
      </c>
      <c r="D7" s="6">
        <v>-217000</v>
      </c>
      <c r="E7" s="9" t="s">
        <v>82</v>
      </c>
      <c r="F7" s="6">
        <v>-1190000</v>
      </c>
      <c r="G7" s="9" t="s">
        <v>82</v>
      </c>
      <c r="H7" s="6">
        <v>-681000</v>
      </c>
      <c r="I7" s="9" t="s">
        <v>82</v>
      </c>
    </row>
    <row r="8" spans="1:9">
      <c r="A8" s="2" t="s">
        <v>572</v>
      </c>
      <c r="B8" s="6">
        <v>-1801000</v>
      </c>
      <c r="C8" s="4"/>
      <c r="D8" s="6">
        <v>-8399000</v>
      </c>
      <c r="E8" s="4"/>
      <c r="F8" s="6">
        <v>-9308000</v>
      </c>
      <c r="G8" s="4"/>
      <c r="H8" s="6">
        <v>-16633000</v>
      </c>
      <c r="I8" s="4"/>
    </row>
    <row r="9" spans="1:9" ht="17.25">
      <c r="A9" s="2" t="s">
        <v>403</v>
      </c>
      <c r="B9" s="6">
        <v>98737000</v>
      </c>
      <c r="C9" s="9" t="s">
        <v>52</v>
      </c>
      <c r="D9" s="6">
        <v>104036000</v>
      </c>
      <c r="E9" s="9" t="s">
        <v>52</v>
      </c>
      <c r="F9" s="6">
        <v>98737000</v>
      </c>
      <c r="G9" s="9" t="s">
        <v>52</v>
      </c>
      <c r="H9" s="6">
        <v>104036000</v>
      </c>
      <c r="I9" s="9" t="s">
        <v>52</v>
      </c>
    </row>
    <row r="10" spans="1:9" ht="30">
      <c r="A10" s="2" t="s">
        <v>1388</v>
      </c>
      <c r="B10" s="6">
        <v>123700000</v>
      </c>
      <c r="C10" s="4"/>
      <c r="D10" s="4" t="s">
        <v>5</v>
      </c>
      <c r="E10" s="4"/>
      <c r="F10" s="4" t="s">
        <v>5</v>
      </c>
      <c r="G10" s="4"/>
      <c r="H10" s="4" t="s">
        <v>5</v>
      </c>
      <c r="I10" s="4"/>
    </row>
    <row r="11" spans="1:9" ht="30">
      <c r="A11" s="2" t="s">
        <v>1389</v>
      </c>
      <c r="B11" s="6">
        <v>35900000</v>
      </c>
      <c r="C11" s="4"/>
      <c r="D11" s="6">
        <v>15800000</v>
      </c>
      <c r="E11" s="4"/>
      <c r="F11" s="6">
        <v>90700000</v>
      </c>
      <c r="G11" s="4"/>
      <c r="H11" s="6">
        <v>48300000</v>
      </c>
      <c r="I11" s="4"/>
    </row>
    <row r="12" spans="1:9" ht="30">
      <c r="A12" s="2" t="s">
        <v>1390</v>
      </c>
      <c r="B12" s="6">
        <v>7300000</v>
      </c>
      <c r="C12" s="4"/>
      <c r="D12" s="6">
        <v>7700000000</v>
      </c>
      <c r="E12" s="4"/>
      <c r="F12" s="6">
        <v>7300000</v>
      </c>
      <c r="G12" s="4"/>
      <c r="H12" s="6">
        <v>7700000000</v>
      </c>
      <c r="I12" s="4"/>
    </row>
    <row r="13" spans="1:9" ht="30">
      <c r="A13" s="2" t="s">
        <v>1391</v>
      </c>
      <c r="B13" s="8">
        <v>5000000</v>
      </c>
      <c r="C13" s="4"/>
      <c r="D13" s="8">
        <v>6100000</v>
      </c>
      <c r="E13" s="4"/>
      <c r="F13" s="8">
        <v>5000000</v>
      </c>
      <c r="G13" s="4"/>
      <c r="H13" s="8">
        <v>6100000</v>
      </c>
      <c r="I13" s="4"/>
    </row>
    <row r="14" spans="1:9">
      <c r="A14" s="10"/>
      <c r="B14" s="10"/>
      <c r="C14" s="10"/>
      <c r="D14" s="10"/>
      <c r="E14" s="10"/>
      <c r="F14" s="10"/>
      <c r="G14" s="10"/>
      <c r="H14" s="10"/>
      <c r="I14" s="10"/>
    </row>
    <row r="15" spans="1:9" ht="15" customHeight="1">
      <c r="A15" s="2" t="s">
        <v>80</v>
      </c>
      <c r="B15" s="11" t="s">
        <v>575</v>
      </c>
      <c r="C15" s="11"/>
      <c r="D15" s="11"/>
      <c r="E15" s="11"/>
      <c r="F15" s="11"/>
      <c r="G15" s="11"/>
      <c r="H15" s="11"/>
      <c r="I15" s="11"/>
    </row>
    <row r="16" spans="1:9" ht="30" customHeight="1">
      <c r="A16" s="2" t="s">
        <v>82</v>
      </c>
      <c r="B16" s="11" t="s">
        <v>1392</v>
      </c>
      <c r="C16" s="11"/>
      <c r="D16" s="11"/>
      <c r="E16" s="11"/>
      <c r="F16" s="11"/>
      <c r="G16" s="11"/>
      <c r="H16" s="11"/>
      <c r="I16" s="11"/>
    </row>
    <row r="17" spans="1:9" ht="30" customHeight="1">
      <c r="A17" s="2" t="s">
        <v>52</v>
      </c>
      <c r="B17" s="11" t="s">
        <v>84</v>
      </c>
      <c r="C17" s="11"/>
      <c r="D17" s="11"/>
      <c r="E17" s="11"/>
      <c r="F17" s="11"/>
      <c r="G17" s="11"/>
      <c r="H17" s="11"/>
      <c r="I17" s="11"/>
    </row>
  </sheetData>
  <mergeCells count="11">
    <mergeCell ref="A14:I14"/>
    <mergeCell ref="B15:I15"/>
    <mergeCell ref="B16:I16"/>
    <mergeCell ref="B17:I17"/>
    <mergeCell ref="A1:A2"/>
    <mergeCell ref="B1:E1"/>
    <mergeCell ref="F1:I1"/>
    <mergeCell ref="B2:C2"/>
    <mergeCell ref="D2:E2"/>
    <mergeCell ref="F2:G2"/>
    <mergeCell ref="H2:I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4" width="25.140625" bestFit="1" customWidth="1"/>
    <col min="5" max="6" width="27.85546875" bestFit="1" customWidth="1"/>
  </cols>
  <sheetData>
    <row r="1" spans="1:6" ht="15" customHeight="1">
      <c r="A1" s="1" t="s">
        <v>1393</v>
      </c>
      <c r="B1" s="1" t="s">
        <v>104</v>
      </c>
      <c r="C1" s="7" t="s">
        <v>1</v>
      </c>
      <c r="D1" s="7"/>
      <c r="E1" s="7"/>
      <c r="F1" s="7"/>
    </row>
    <row r="2" spans="1:6" ht="30">
      <c r="A2" s="1" t="s">
        <v>30</v>
      </c>
      <c r="B2" s="1" t="s">
        <v>105</v>
      </c>
      <c r="C2" s="1" t="s">
        <v>2</v>
      </c>
      <c r="D2" s="1" t="s">
        <v>105</v>
      </c>
      <c r="E2" s="1" t="s">
        <v>2</v>
      </c>
      <c r="F2" s="1" t="s">
        <v>105</v>
      </c>
    </row>
    <row r="3" spans="1:6">
      <c r="A3" s="1"/>
      <c r="B3" s="1" t="s">
        <v>1394</v>
      </c>
      <c r="C3" s="1" t="s">
        <v>1395</v>
      </c>
      <c r="D3" s="1" t="s">
        <v>1395</v>
      </c>
      <c r="E3" s="1" t="s">
        <v>1396</v>
      </c>
      <c r="F3" s="1" t="s">
        <v>1396</v>
      </c>
    </row>
    <row r="4" spans="1:6">
      <c r="A4" s="1"/>
      <c r="B4" s="1"/>
      <c r="C4" s="1" t="s">
        <v>1394</v>
      </c>
      <c r="D4" s="1"/>
      <c r="E4" s="1" t="s">
        <v>1394</v>
      </c>
      <c r="F4" s="1"/>
    </row>
    <row r="5" spans="1:6" ht="75">
      <c r="A5" s="3" t="s">
        <v>1397</v>
      </c>
      <c r="B5" s="4" t="s">
        <v>5</v>
      </c>
      <c r="C5" s="4" t="s">
        <v>5</v>
      </c>
      <c r="D5" s="4" t="s">
        <v>5</v>
      </c>
      <c r="E5" s="4" t="s">
        <v>5</v>
      </c>
      <c r="F5" s="4" t="s">
        <v>5</v>
      </c>
    </row>
    <row r="6" spans="1:6">
      <c r="A6" s="2" t="s">
        <v>1398</v>
      </c>
      <c r="B6" s="4" t="s">
        <v>5</v>
      </c>
      <c r="C6" s="8">
        <v>98737</v>
      </c>
      <c r="D6" s="4" t="s">
        <v>5</v>
      </c>
      <c r="E6" s="8">
        <v>35241</v>
      </c>
      <c r="F6" s="4" t="s">
        <v>5</v>
      </c>
    </row>
    <row r="7" spans="1:6" ht="30">
      <c r="A7" s="2" t="s">
        <v>1399</v>
      </c>
      <c r="B7" s="4">
        <v>7.1</v>
      </c>
      <c r="C7" s="4">
        <v>7.1</v>
      </c>
      <c r="D7" s="4" t="s">
        <v>5</v>
      </c>
      <c r="E7" s="4">
        <v>6.5</v>
      </c>
      <c r="F7" s="4" t="s">
        <v>5</v>
      </c>
    </row>
    <row r="8" spans="1:6" ht="30">
      <c r="A8" s="2" t="s">
        <v>1400</v>
      </c>
      <c r="B8" s="4" t="s">
        <v>5</v>
      </c>
      <c r="C8" s="213">
        <v>8.1</v>
      </c>
      <c r="D8" s="213">
        <v>8.2000000000000003E-2</v>
      </c>
      <c r="E8" s="213">
        <v>6.2</v>
      </c>
      <c r="F8" s="213">
        <v>7.4999999999999997E-2</v>
      </c>
    </row>
    <row r="9" spans="1:6" ht="30">
      <c r="A9" s="2" t="s">
        <v>587</v>
      </c>
      <c r="B9" s="4" t="s">
        <v>5</v>
      </c>
      <c r="C9" s="6">
        <v>-3770</v>
      </c>
      <c r="D9" s="4" t="s">
        <v>5</v>
      </c>
      <c r="E9" s="4">
        <v>-483</v>
      </c>
      <c r="F9" s="4" t="s">
        <v>5</v>
      </c>
    </row>
    <row r="10" spans="1:6" ht="30">
      <c r="A10" s="2" t="s">
        <v>588</v>
      </c>
      <c r="B10" s="4" t="s">
        <v>5</v>
      </c>
      <c r="C10" s="6">
        <v>-6991</v>
      </c>
      <c r="D10" s="4" t="s">
        <v>5</v>
      </c>
      <c r="E10" s="6">
        <v>-1152</v>
      </c>
      <c r="F10" s="4" t="s">
        <v>5</v>
      </c>
    </row>
    <row r="11" spans="1:6" ht="30">
      <c r="A11" s="2" t="s">
        <v>589</v>
      </c>
      <c r="B11" s="4" t="s">
        <v>5</v>
      </c>
      <c r="C11" s="213">
        <v>11</v>
      </c>
      <c r="D11" s="213">
        <v>0.112</v>
      </c>
      <c r="E11" s="213">
        <v>13</v>
      </c>
      <c r="F11" s="213">
        <v>0.13</v>
      </c>
    </row>
    <row r="12" spans="1:6" ht="30">
      <c r="A12" s="2" t="s">
        <v>587</v>
      </c>
      <c r="B12" s="4" t="s">
        <v>5</v>
      </c>
      <c r="C12" s="6">
        <v>-4202</v>
      </c>
      <c r="D12" s="4" t="s">
        <v>5</v>
      </c>
      <c r="E12" s="6">
        <v>-1051</v>
      </c>
      <c r="F12" s="4" t="s">
        <v>5</v>
      </c>
    </row>
    <row r="13" spans="1:6" ht="30">
      <c r="A13" s="2" t="s">
        <v>588</v>
      </c>
      <c r="B13" s="4" t="s">
        <v>5</v>
      </c>
      <c r="C13" s="8">
        <v>-7758</v>
      </c>
      <c r="D13" s="4" t="s">
        <v>5</v>
      </c>
      <c r="E13" s="8">
        <v>-2215</v>
      </c>
      <c r="F13" s="4" t="s">
        <v>5</v>
      </c>
    </row>
  </sheetData>
  <mergeCells count="1">
    <mergeCell ref="C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15" customHeight="1">
      <c r="A1" s="7" t="s">
        <v>1401</v>
      </c>
      <c r="B1" s="7" t="s">
        <v>1</v>
      </c>
      <c r="C1" s="7"/>
      <c r="D1" s="7" t="s">
        <v>104</v>
      </c>
      <c r="E1" s="7"/>
    </row>
    <row r="2" spans="1:5">
      <c r="A2" s="7"/>
      <c r="B2" s="1" t="s">
        <v>2</v>
      </c>
      <c r="C2" s="1" t="s">
        <v>105</v>
      </c>
      <c r="D2" s="1" t="s">
        <v>2</v>
      </c>
      <c r="E2" s="1" t="s">
        <v>105</v>
      </c>
    </row>
    <row r="3" spans="1:5" ht="30">
      <c r="A3" s="3" t="s">
        <v>1402</v>
      </c>
      <c r="B3" s="4" t="s">
        <v>5</v>
      </c>
      <c r="C3" s="4" t="s">
        <v>5</v>
      </c>
      <c r="D3" s="4" t="s">
        <v>5</v>
      </c>
      <c r="E3" s="4" t="s">
        <v>5</v>
      </c>
    </row>
    <row r="4" spans="1:5">
      <c r="A4" s="2" t="s">
        <v>595</v>
      </c>
      <c r="B4" s="8">
        <v>36269000</v>
      </c>
      <c r="C4" s="8">
        <v>42841000</v>
      </c>
      <c r="D4" s="8">
        <v>41669000</v>
      </c>
      <c r="E4" s="8">
        <v>43877000</v>
      </c>
    </row>
    <row r="5" spans="1:5">
      <c r="A5" s="2" t="s">
        <v>596</v>
      </c>
      <c r="B5" s="6">
        <v>-1369000</v>
      </c>
      <c r="C5" s="6">
        <v>-1475000</v>
      </c>
      <c r="D5" s="6">
        <v>-4026000</v>
      </c>
      <c r="E5" s="6">
        <v>-4761000</v>
      </c>
    </row>
    <row r="6" spans="1:5">
      <c r="A6" s="2" t="s">
        <v>1403</v>
      </c>
      <c r="B6" s="6">
        <v>341000</v>
      </c>
      <c r="C6" s="6">
        <v>1564000</v>
      </c>
      <c r="D6" s="6">
        <v>-2402000</v>
      </c>
      <c r="E6" s="6">
        <v>3814000</v>
      </c>
    </row>
    <row r="7" spans="1:5">
      <c r="A7" s="2" t="s">
        <v>403</v>
      </c>
      <c r="B7" s="6">
        <v>35241000</v>
      </c>
      <c r="C7" s="6">
        <v>42930000</v>
      </c>
      <c r="D7" s="6">
        <v>35241000</v>
      </c>
      <c r="E7" s="6">
        <v>42930000</v>
      </c>
    </row>
    <row r="8" spans="1:5" ht="30">
      <c r="A8" s="3" t="s">
        <v>1404</v>
      </c>
      <c r="B8" s="4" t="s">
        <v>5</v>
      </c>
      <c r="C8" s="4" t="s">
        <v>5</v>
      </c>
      <c r="D8" s="4" t="s">
        <v>5</v>
      </c>
      <c r="E8" s="4" t="s">
        <v>5</v>
      </c>
    </row>
    <row r="9" spans="1:5">
      <c r="A9" s="2" t="s">
        <v>1405</v>
      </c>
      <c r="B9" s="6">
        <v>30000000</v>
      </c>
      <c r="C9" s="4" t="s">
        <v>5</v>
      </c>
      <c r="D9" s="4" t="s">
        <v>5</v>
      </c>
      <c r="E9" s="4" t="s">
        <v>5</v>
      </c>
    </row>
    <row r="10" spans="1:5">
      <c r="A10" s="2" t="s">
        <v>1406</v>
      </c>
      <c r="B10" s="6">
        <v>20000000</v>
      </c>
      <c r="C10" s="4" t="s">
        <v>5</v>
      </c>
      <c r="D10" s="4" t="s">
        <v>5</v>
      </c>
      <c r="E10" s="4" t="s">
        <v>5</v>
      </c>
    </row>
    <row r="11" spans="1:5">
      <c r="A11" s="2" t="s">
        <v>1407</v>
      </c>
      <c r="B11" s="4" t="s">
        <v>5</v>
      </c>
      <c r="C11" s="4" t="s">
        <v>5</v>
      </c>
      <c r="D11" s="4" t="s">
        <v>5</v>
      </c>
      <c r="E11" s="4" t="s">
        <v>5</v>
      </c>
    </row>
    <row r="12" spans="1:5" ht="30">
      <c r="A12" s="3" t="s">
        <v>1404</v>
      </c>
      <c r="B12" s="4" t="s">
        <v>5</v>
      </c>
      <c r="C12" s="4" t="s">
        <v>5</v>
      </c>
      <c r="D12" s="4" t="s">
        <v>5</v>
      </c>
      <c r="E12" s="4" t="s">
        <v>5</v>
      </c>
    </row>
    <row r="13" spans="1:5">
      <c r="A13" s="2" t="s">
        <v>1408</v>
      </c>
      <c r="B13" s="6">
        <v>73800000</v>
      </c>
      <c r="C13" s="4" t="s">
        <v>5</v>
      </c>
      <c r="D13" s="6">
        <v>73800000</v>
      </c>
      <c r="E13" s="4" t="s">
        <v>5</v>
      </c>
    </row>
    <row r="14" spans="1:5">
      <c r="A14" s="2" t="s">
        <v>1409</v>
      </c>
      <c r="B14" s="4" t="s">
        <v>5</v>
      </c>
      <c r="C14" s="4" t="s">
        <v>5</v>
      </c>
      <c r="D14" s="4" t="s">
        <v>5</v>
      </c>
      <c r="E14" s="4" t="s">
        <v>5</v>
      </c>
    </row>
    <row r="15" spans="1:5" ht="30">
      <c r="A15" s="3" t="s">
        <v>1404</v>
      </c>
      <c r="B15" s="4" t="s">
        <v>5</v>
      </c>
      <c r="C15" s="4" t="s">
        <v>5</v>
      </c>
      <c r="D15" s="4" t="s">
        <v>5</v>
      </c>
      <c r="E15" s="4" t="s">
        <v>5</v>
      </c>
    </row>
    <row r="16" spans="1:5">
      <c r="A16" s="2" t="s">
        <v>1408</v>
      </c>
      <c r="B16" s="6">
        <v>29600000</v>
      </c>
      <c r="C16" s="4" t="s">
        <v>5</v>
      </c>
      <c r="D16" s="6">
        <v>29600000</v>
      </c>
      <c r="E16" s="4" t="s">
        <v>5</v>
      </c>
    </row>
    <row r="17" spans="1:5" ht="30">
      <c r="A17" s="2" t="s">
        <v>1410</v>
      </c>
      <c r="B17" s="4" t="s">
        <v>5</v>
      </c>
      <c r="C17" s="4" t="s">
        <v>5</v>
      </c>
      <c r="D17" s="4" t="s">
        <v>5</v>
      </c>
      <c r="E17" s="4" t="s">
        <v>5</v>
      </c>
    </row>
    <row r="18" spans="1:5" ht="30">
      <c r="A18" s="3" t="s">
        <v>1404</v>
      </c>
      <c r="B18" s="4" t="s">
        <v>5</v>
      </c>
      <c r="C18" s="4" t="s">
        <v>5</v>
      </c>
      <c r="D18" s="4" t="s">
        <v>5</v>
      </c>
      <c r="E18" s="4" t="s">
        <v>5</v>
      </c>
    </row>
    <row r="19" spans="1:5">
      <c r="A19" s="2" t="s">
        <v>1411</v>
      </c>
      <c r="B19" s="213">
        <v>4.0599999999999996</v>
      </c>
      <c r="C19" s="4" t="s">
        <v>5</v>
      </c>
      <c r="D19" s="4" t="s">
        <v>5</v>
      </c>
      <c r="E19" s="4" t="s">
        <v>5</v>
      </c>
    </row>
    <row r="20" spans="1:5" ht="30">
      <c r="A20" s="2" t="s">
        <v>1412</v>
      </c>
      <c r="B20" s="4">
        <v>7.4</v>
      </c>
      <c r="C20" s="4" t="s">
        <v>5</v>
      </c>
      <c r="D20" s="4" t="s">
        <v>5</v>
      </c>
      <c r="E20" s="4" t="s">
        <v>5</v>
      </c>
    </row>
    <row r="21" spans="1:5">
      <c r="A21" s="2" t="s">
        <v>1413</v>
      </c>
      <c r="B21" s="6">
        <v>-5695000</v>
      </c>
      <c r="C21" s="4" t="s">
        <v>5</v>
      </c>
      <c r="D21" s="4" t="s">
        <v>5</v>
      </c>
      <c r="E21" s="4" t="s">
        <v>5</v>
      </c>
    </row>
    <row r="22" spans="1:5">
      <c r="A22" s="2" t="s">
        <v>1414</v>
      </c>
      <c r="B22" s="213">
        <v>-16.2</v>
      </c>
      <c r="C22" s="4" t="s">
        <v>5</v>
      </c>
      <c r="D22" s="4" t="s">
        <v>5</v>
      </c>
      <c r="E22" s="4" t="s">
        <v>5</v>
      </c>
    </row>
    <row r="23" spans="1:5" ht="30">
      <c r="A23" s="2" t="s">
        <v>1415</v>
      </c>
      <c r="B23" s="4" t="s">
        <v>5</v>
      </c>
      <c r="C23" s="4" t="s">
        <v>5</v>
      </c>
      <c r="D23" s="4" t="s">
        <v>5</v>
      </c>
      <c r="E23" s="4" t="s">
        <v>5</v>
      </c>
    </row>
    <row r="24" spans="1:5" ht="30">
      <c r="A24" s="3" t="s">
        <v>1404</v>
      </c>
      <c r="B24" s="4" t="s">
        <v>5</v>
      </c>
      <c r="C24" s="4" t="s">
        <v>5</v>
      </c>
      <c r="D24" s="4" t="s">
        <v>5</v>
      </c>
      <c r="E24" s="4" t="s">
        <v>5</v>
      </c>
    </row>
    <row r="25" spans="1:5">
      <c r="A25" s="2" t="s">
        <v>1411</v>
      </c>
      <c r="B25" s="213">
        <v>5.16</v>
      </c>
      <c r="C25" s="4" t="s">
        <v>5</v>
      </c>
      <c r="D25" s="4" t="s">
        <v>5</v>
      </c>
      <c r="E25" s="4" t="s">
        <v>5</v>
      </c>
    </row>
    <row r="26" spans="1:5" ht="30">
      <c r="A26" s="2" t="s">
        <v>1412</v>
      </c>
      <c r="B26" s="4">
        <v>6.9</v>
      </c>
      <c r="C26" s="4" t="s">
        <v>5</v>
      </c>
      <c r="D26" s="4" t="s">
        <v>5</v>
      </c>
      <c r="E26" s="4" t="s">
        <v>5</v>
      </c>
    </row>
    <row r="27" spans="1:5">
      <c r="A27" s="2" t="s">
        <v>1413</v>
      </c>
      <c r="B27" s="6">
        <v>-3275000</v>
      </c>
      <c r="C27" s="4" t="s">
        <v>5</v>
      </c>
      <c r="D27" s="4" t="s">
        <v>5</v>
      </c>
      <c r="E27" s="4" t="s">
        <v>5</v>
      </c>
    </row>
    <row r="28" spans="1:5">
      <c r="A28" s="2" t="s">
        <v>1414</v>
      </c>
      <c r="B28" s="213">
        <v>-9.3000000000000007</v>
      </c>
      <c r="C28" s="4" t="s">
        <v>5</v>
      </c>
      <c r="D28" s="4" t="s">
        <v>5</v>
      </c>
      <c r="E28" s="4" t="s">
        <v>5</v>
      </c>
    </row>
    <row r="29" spans="1:5" ht="30">
      <c r="A29" s="2" t="s">
        <v>1416</v>
      </c>
      <c r="B29" s="4" t="s">
        <v>5</v>
      </c>
      <c r="C29" s="4" t="s">
        <v>5</v>
      </c>
      <c r="D29" s="4" t="s">
        <v>5</v>
      </c>
      <c r="E29" s="4" t="s">
        <v>5</v>
      </c>
    </row>
    <row r="30" spans="1:5" ht="30">
      <c r="A30" s="3" t="s">
        <v>1404</v>
      </c>
      <c r="B30" s="4" t="s">
        <v>5</v>
      </c>
      <c r="C30" s="4" t="s">
        <v>5</v>
      </c>
      <c r="D30" s="4" t="s">
        <v>5</v>
      </c>
      <c r="E30" s="4" t="s">
        <v>5</v>
      </c>
    </row>
    <row r="31" spans="1:5">
      <c r="A31" s="2" t="s">
        <v>1411</v>
      </c>
      <c r="B31" s="213">
        <v>5.66</v>
      </c>
      <c r="C31" s="4" t="s">
        <v>5</v>
      </c>
      <c r="D31" s="4" t="s">
        <v>5</v>
      </c>
      <c r="E31" s="4" t="s">
        <v>5</v>
      </c>
    </row>
    <row r="32" spans="1:5" ht="30">
      <c r="A32" s="2" t="s">
        <v>1412</v>
      </c>
      <c r="B32" s="4">
        <v>6.7</v>
      </c>
      <c r="C32" s="4" t="s">
        <v>5</v>
      </c>
      <c r="D32" s="4" t="s">
        <v>5</v>
      </c>
      <c r="E32" s="4" t="s">
        <v>5</v>
      </c>
    </row>
    <row r="33" spans="1:5">
      <c r="A33" s="2" t="s">
        <v>1413</v>
      </c>
      <c r="B33" s="6">
        <v>-1705000</v>
      </c>
      <c r="C33" s="4" t="s">
        <v>5</v>
      </c>
      <c r="D33" s="4" t="s">
        <v>5</v>
      </c>
      <c r="E33" s="4" t="s">
        <v>5</v>
      </c>
    </row>
    <row r="34" spans="1:5">
      <c r="A34" s="2" t="s">
        <v>1414</v>
      </c>
      <c r="B34" s="213">
        <v>-4.8</v>
      </c>
      <c r="C34" s="4" t="s">
        <v>5</v>
      </c>
      <c r="D34" s="4" t="s">
        <v>5</v>
      </c>
      <c r="E34" s="4" t="s">
        <v>5</v>
      </c>
    </row>
    <row r="35" spans="1:5" ht="30">
      <c r="A35" s="2" t="s">
        <v>1417</v>
      </c>
      <c r="B35" s="4" t="s">
        <v>5</v>
      </c>
      <c r="C35" s="4" t="s">
        <v>5</v>
      </c>
      <c r="D35" s="4" t="s">
        <v>5</v>
      </c>
      <c r="E35" s="4" t="s">
        <v>5</v>
      </c>
    </row>
    <row r="36" spans="1:5" ht="30">
      <c r="A36" s="3" t="s">
        <v>1404</v>
      </c>
      <c r="B36" s="4" t="s">
        <v>5</v>
      </c>
      <c r="C36" s="4" t="s">
        <v>5</v>
      </c>
      <c r="D36" s="4" t="s">
        <v>5</v>
      </c>
      <c r="E36" s="4" t="s">
        <v>5</v>
      </c>
    </row>
    <row r="37" spans="1:5">
      <c r="A37" s="2" t="s">
        <v>1411</v>
      </c>
      <c r="B37" s="213">
        <v>6.23</v>
      </c>
      <c r="C37" s="4" t="s">
        <v>5</v>
      </c>
      <c r="D37" s="4" t="s">
        <v>5</v>
      </c>
      <c r="E37" s="4" t="s">
        <v>5</v>
      </c>
    </row>
    <row r="38" spans="1:5" ht="30">
      <c r="A38" s="2" t="s">
        <v>1412</v>
      </c>
      <c r="B38" s="4">
        <v>6.5</v>
      </c>
      <c r="C38" s="4" t="s">
        <v>5</v>
      </c>
      <c r="D38" s="4" t="s">
        <v>5</v>
      </c>
      <c r="E38" s="4" t="s">
        <v>5</v>
      </c>
    </row>
    <row r="39" spans="1:5">
      <c r="A39" s="2" t="s">
        <v>1413</v>
      </c>
      <c r="B39" s="4">
        <v>0</v>
      </c>
      <c r="C39" s="4" t="s">
        <v>5</v>
      </c>
      <c r="D39" s="4" t="s">
        <v>5</v>
      </c>
      <c r="E39" s="4" t="s">
        <v>5</v>
      </c>
    </row>
    <row r="40" spans="1:5">
      <c r="A40" s="2" t="s">
        <v>1414</v>
      </c>
      <c r="B40" s="213">
        <v>0</v>
      </c>
      <c r="C40" s="4" t="s">
        <v>5</v>
      </c>
      <c r="D40" s="4" t="s">
        <v>5</v>
      </c>
      <c r="E40" s="4" t="s">
        <v>5</v>
      </c>
    </row>
    <row r="41" spans="1:5" ht="30">
      <c r="A41" s="2" t="s">
        <v>1418</v>
      </c>
      <c r="B41" s="4" t="s">
        <v>5</v>
      </c>
      <c r="C41" s="4" t="s">
        <v>5</v>
      </c>
      <c r="D41" s="4" t="s">
        <v>5</v>
      </c>
      <c r="E41" s="4" t="s">
        <v>5</v>
      </c>
    </row>
    <row r="42" spans="1:5" ht="30">
      <c r="A42" s="3" t="s">
        <v>1404</v>
      </c>
      <c r="B42" s="4" t="s">
        <v>5</v>
      </c>
      <c r="C42" s="4" t="s">
        <v>5</v>
      </c>
      <c r="D42" s="4" t="s">
        <v>5</v>
      </c>
      <c r="E42" s="4" t="s">
        <v>5</v>
      </c>
    </row>
    <row r="43" spans="1:5">
      <c r="A43" s="2" t="s">
        <v>1411</v>
      </c>
      <c r="B43" s="213">
        <v>6.7</v>
      </c>
      <c r="C43" s="4" t="s">
        <v>5</v>
      </c>
      <c r="D43" s="4" t="s">
        <v>5</v>
      </c>
      <c r="E43" s="4" t="s">
        <v>5</v>
      </c>
    </row>
    <row r="44" spans="1:5" ht="30">
      <c r="A44" s="2" t="s">
        <v>1412</v>
      </c>
      <c r="B44" s="4">
        <v>6.3</v>
      </c>
      <c r="C44" s="4" t="s">
        <v>5</v>
      </c>
      <c r="D44" s="4" t="s">
        <v>5</v>
      </c>
      <c r="E44" s="4" t="s">
        <v>5</v>
      </c>
    </row>
    <row r="45" spans="1:5">
      <c r="A45" s="2" t="s">
        <v>1413</v>
      </c>
      <c r="B45" s="6">
        <v>1375000</v>
      </c>
      <c r="C45" s="4" t="s">
        <v>5</v>
      </c>
      <c r="D45" s="4" t="s">
        <v>5</v>
      </c>
      <c r="E45" s="4" t="s">
        <v>5</v>
      </c>
    </row>
    <row r="46" spans="1:5">
      <c r="A46" s="2" t="s">
        <v>1414</v>
      </c>
      <c r="B46" s="213">
        <v>3.9</v>
      </c>
      <c r="C46" s="4" t="s">
        <v>5</v>
      </c>
      <c r="D46" s="4" t="s">
        <v>5</v>
      </c>
      <c r="E46" s="4" t="s">
        <v>5</v>
      </c>
    </row>
    <row r="47" spans="1:5" ht="30">
      <c r="A47" s="2" t="s">
        <v>1419</v>
      </c>
      <c r="B47" s="4" t="s">
        <v>5</v>
      </c>
      <c r="C47" s="4" t="s">
        <v>5</v>
      </c>
      <c r="D47" s="4" t="s">
        <v>5</v>
      </c>
      <c r="E47" s="4" t="s">
        <v>5</v>
      </c>
    </row>
    <row r="48" spans="1:5" ht="30">
      <c r="A48" s="3" t="s">
        <v>1404</v>
      </c>
      <c r="B48" s="4" t="s">
        <v>5</v>
      </c>
      <c r="C48" s="4" t="s">
        <v>5</v>
      </c>
      <c r="D48" s="4" t="s">
        <v>5</v>
      </c>
      <c r="E48" s="4" t="s">
        <v>5</v>
      </c>
    </row>
    <row r="49" spans="1:5">
      <c r="A49" s="2" t="s">
        <v>1411</v>
      </c>
      <c r="B49" s="213">
        <v>7.5</v>
      </c>
      <c r="C49" s="4" t="s">
        <v>5</v>
      </c>
      <c r="D49" s="4" t="s">
        <v>5</v>
      </c>
      <c r="E49" s="4" t="s">
        <v>5</v>
      </c>
    </row>
    <row r="50" spans="1:5" ht="30">
      <c r="A50" s="2" t="s">
        <v>1412</v>
      </c>
      <c r="B50" s="4">
        <v>6</v>
      </c>
      <c r="C50" s="4" t="s">
        <v>5</v>
      </c>
      <c r="D50" s="4" t="s">
        <v>5</v>
      </c>
      <c r="E50" s="4" t="s">
        <v>5</v>
      </c>
    </row>
    <row r="51" spans="1:5">
      <c r="A51" s="2" t="s">
        <v>1413</v>
      </c>
      <c r="B51" s="6">
        <v>1843000</v>
      </c>
      <c r="C51" s="4" t="s">
        <v>5</v>
      </c>
      <c r="D51" s="4" t="s">
        <v>5</v>
      </c>
      <c r="E51" s="4" t="s">
        <v>5</v>
      </c>
    </row>
    <row r="52" spans="1:5">
      <c r="A52" s="2" t="s">
        <v>1414</v>
      </c>
      <c r="B52" s="213">
        <v>5.2</v>
      </c>
      <c r="C52" s="4" t="s">
        <v>5</v>
      </c>
      <c r="D52" s="4" t="s">
        <v>5</v>
      </c>
      <c r="E52" s="4" t="s">
        <v>5</v>
      </c>
    </row>
    <row r="53" spans="1:5" ht="30">
      <c r="A53" s="2" t="s">
        <v>1420</v>
      </c>
      <c r="B53" s="4" t="s">
        <v>5</v>
      </c>
      <c r="C53" s="4" t="s">
        <v>5</v>
      </c>
      <c r="D53" s="4" t="s">
        <v>5</v>
      </c>
      <c r="E53" s="4" t="s">
        <v>5</v>
      </c>
    </row>
    <row r="54" spans="1:5" ht="30">
      <c r="A54" s="3" t="s">
        <v>1404</v>
      </c>
      <c r="B54" s="4" t="s">
        <v>5</v>
      </c>
      <c r="C54" s="4" t="s">
        <v>5</v>
      </c>
      <c r="D54" s="4" t="s">
        <v>5</v>
      </c>
      <c r="E54" s="4" t="s">
        <v>5</v>
      </c>
    </row>
    <row r="55" spans="1:5">
      <c r="A55" s="2" t="s">
        <v>1411</v>
      </c>
      <c r="B55" s="213">
        <v>8.52</v>
      </c>
      <c r="C55" s="4" t="s">
        <v>5</v>
      </c>
      <c r="D55" s="4" t="s">
        <v>5</v>
      </c>
      <c r="E55" s="4" t="s">
        <v>5</v>
      </c>
    </row>
    <row r="56" spans="1:5" ht="30">
      <c r="A56" s="2" t="s">
        <v>1412</v>
      </c>
      <c r="B56" s="4">
        <v>5.6</v>
      </c>
      <c r="C56" s="4" t="s">
        <v>5</v>
      </c>
      <c r="D56" s="4" t="s">
        <v>5</v>
      </c>
      <c r="E56" s="4" t="s">
        <v>5</v>
      </c>
    </row>
    <row r="57" spans="1:5">
      <c r="A57" s="2" t="s">
        <v>1413</v>
      </c>
      <c r="B57" s="8">
        <v>2954000</v>
      </c>
      <c r="C57" s="4" t="s">
        <v>5</v>
      </c>
      <c r="D57" s="4" t="s">
        <v>5</v>
      </c>
      <c r="E57" s="4" t="s">
        <v>5</v>
      </c>
    </row>
    <row r="58" spans="1:5">
      <c r="A58" s="2" t="s">
        <v>1414</v>
      </c>
      <c r="B58" s="213">
        <v>8.4</v>
      </c>
      <c r="C58" s="4" t="s">
        <v>5</v>
      </c>
      <c r="D58" s="4" t="s">
        <v>5</v>
      </c>
      <c r="E58" s="4" t="s">
        <v>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421</v>
      </c>
      <c r="B1" s="7" t="s">
        <v>104</v>
      </c>
      <c r="C1" s="7"/>
      <c r="D1" s="1"/>
    </row>
    <row r="2" spans="1:4">
      <c r="A2" s="7"/>
      <c r="B2" s="1" t="s">
        <v>2</v>
      </c>
      <c r="C2" s="1" t="s">
        <v>105</v>
      </c>
      <c r="D2" s="1" t="s">
        <v>31</v>
      </c>
    </row>
    <row r="3" spans="1:4" ht="30">
      <c r="A3" s="3" t="s">
        <v>616</v>
      </c>
      <c r="B3" s="4" t="s">
        <v>5</v>
      </c>
      <c r="C3" s="4" t="s">
        <v>5</v>
      </c>
      <c r="D3" s="4" t="s">
        <v>5</v>
      </c>
    </row>
    <row r="4" spans="1:4" ht="30">
      <c r="A4" s="2" t="s">
        <v>1422</v>
      </c>
      <c r="B4" s="8">
        <v>179500000</v>
      </c>
      <c r="C4" s="8">
        <v>233200000</v>
      </c>
      <c r="D4" s="4" t="s">
        <v>5</v>
      </c>
    </row>
    <row r="5" spans="1:4" ht="30">
      <c r="A5" s="2" t="s">
        <v>1423</v>
      </c>
      <c r="B5" s="6">
        <v>672800000</v>
      </c>
      <c r="C5" s="6">
        <v>534400000</v>
      </c>
      <c r="D5" s="4" t="s">
        <v>5</v>
      </c>
    </row>
    <row r="6" spans="1:4" ht="30">
      <c r="A6" s="2" t="s">
        <v>1424</v>
      </c>
      <c r="B6" s="6">
        <v>90700000</v>
      </c>
      <c r="C6" s="6">
        <v>48300000</v>
      </c>
      <c r="D6" s="4" t="s">
        <v>5</v>
      </c>
    </row>
    <row r="7" spans="1:4">
      <c r="A7" s="2" t="s">
        <v>49</v>
      </c>
      <c r="B7" s="6">
        <v>85763000</v>
      </c>
      <c r="C7" s="4" t="s">
        <v>5</v>
      </c>
      <c r="D7" s="6">
        <v>72743000</v>
      </c>
    </row>
    <row r="8" spans="1:4" ht="30">
      <c r="A8" s="2" t="s">
        <v>1425</v>
      </c>
      <c r="B8" s="8">
        <v>12100000</v>
      </c>
      <c r="C8" s="4" t="s">
        <v>5</v>
      </c>
      <c r="D8" s="8">
        <v>11200000</v>
      </c>
    </row>
    <row r="9" spans="1:4" ht="30">
      <c r="A9" s="2" t="s">
        <v>1426</v>
      </c>
      <c r="B9" s="213">
        <v>0.28999999999999998</v>
      </c>
      <c r="C9" s="4" t="s">
        <v>5</v>
      </c>
      <c r="D9" s="4" t="s">
        <v>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27</v>
      </c>
      <c r="B1" s="7" t="s">
        <v>2</v>
      </c>
      <c r="C1" s="7" t="s">
        <v>31</v>
      </c>
    </row>
    <row r="2" spans="1:3" ht="30">
      <c r="A2" s="1" t="s">
        <v>30</v>
      </c>
      <c r="B2" s="7"/>
      <c r="C2" s="7"/>
    </row>
    <row r="3" spans="1:3" ht="30">
      <c r="A3" s="3" t="s">
        <v>1428</v>
      </c>
      <c r="B3" s="4" t="s">
        <v>5</v>
      </c>
      <c r="C3" s="4" t="s">
        <v>5</v>
      </c>
    </row>
    <row r="4" spans="1:3">
      <c r="A4" s="2" t="s">
        <v>1429</v>
      </c>
      <c r="B4" s="8">
        <v>92649</v>
      </c>
      <c r="C4" s="8">
        <v>9397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5" width="12.28515625" bestFit="1" customWidth="1"/>
    <col min="6" max="7" width="31.42578125" bestFit="1" customWidth="1"/>
    <col min="8" max="9" width="32" bestFit="1" customWidth="1"/>
    <col min="10" max="11" width="30.85546875" bestFit="1" customWidth="1"/>
  </cols>
  <sheetData>
    <row r="1" spans="1:11" ht="15" customHeight="1">
      <c r="A1" s="1" t="s">
        <v>1430</v>
      </c>
      <c r="B1" s="7" t="s">
        <v>1</v>
      </c>
      <c r="C1" s="7"/>
      <c r="D1" s="7" t="s">
        <v>104</v>
      </c>
      <c r="E1" s="7"/>
      <c r="F1" s="1"/>
      <c r="G1" s="1"/>
      <c r="H1" s="1"/>
      <c r="I1" s="1"/>
      <c r="J1" s="1"/>
      <c r="K1" s="1"/>
    </row>
    <row r="2" spans="1:11" ht="30">
      <c r="A2" s="1" t="s">
        <v>30</v>
      </c>
      <c r="B2" s="7" t="s">
        <v>2</v>
      </c>
      <c r="C2" s="7" t="s">
        <v>105</v>
      </c>
      <c r="D2" s="7" t="s">
        <v>2</v>
      </c>
      <c r="E2" s="7" t="s">
        <v>105</v>
      </c>
      <c r="F2" s="1" t="s">
        <v>2</v>
      </c>
      <c r="G2" s="1" t="s">
        <v>31</v>
      </c>
      <c r="H2" s="1" t="s">
        <v>2</v>
      </c>
      <c r="I2" s="1" t="s">
        <v>31</v>
      </c>
      <c r="J2" s="1" t="s">
        <v>2</v>
      </c>
      <c r="K2" s="1" t="s">
        <v>31</v>
      </c>
    </row>
    <row r="3" spans="1:11">
      <c r="A3" s="1"/>
      <c r="B3" s="7"/>
      <c r="C3" s="7"/>
      <c r="D3" s="7"/>
      <c r="E3" s="7"/>
      <c r="F3" s="1" t="s">
        <v>1431</v>
      </c>
      <c r="G3" s="1" t="s">
        <v>1431</v>
      </c>
      <c r="H3" s="1" t="s">
        <v>1278</v>
      </c>
      <c r="I3" s="1" t="s">
        <v>1278</v>
      </c>
      <c r="J3" s="1" t="s">
        <v>1432</v>
      </c>
      <c r="K3" s="1" t="s">
        <v>1432</v>
      </c>
    </row>
    <row r="4" spans="1:11">
      <c r="A4" s="3" t="s">
        <v>1433</v>
      </c>
      <c r="B4" s="4" t="s">
        <v>5</v>
      </c>
      <c r="C4" s="4" t="s">
        <v>5</v>
      </c>
      <c r="D4" s="4" t="s">
        <v>5</v>
      </c>
      <c r="E4" s="4" t="s">
        <v>5</v>
      </c>
      <c r="F4" s="4" t="s">
        <v>5</v>
      </c>
      <c r="G4" s="4" t="s">
        <v>5</v>
      </c>
      <c r="H4" s="4" t="s">
        <v>5</v>
      </c>
      <c r="I4" s="4" t="s">
        <v>5</v>
      </c>
      <c r="J4" s="4" t="s">
        <v>5</v>
      </c>
      <c r="K4" s="4" t="s">
        <v>5</v>
      </c>
    </row>
    <row r="5" spans="1:11">
      <c r="A5" s="2" t="s">
        <v>595</v>
      </c>
      <c r="B5" s="8">
        <v>129487</v>
      </c>
      <c r="C5" s="8">
        <v>125530</v>
      </c>
      <c r="D5" s="8">
        <v>111923</v>
      </c>
      <c r="E5" s="8">
        <v>121153</v>
      </c>
      <c r="F5" s="8">
        <v>81898</v>
      </c>
      <c r="G5" s="8">
        <v>61648</v>
      </c>
      <c r="H5" s="8">
        <v>17925</v>
      </c>
      <c r="I5" s="8">
        <v>22148</v>
      </c>
      <c r="J5" s="8">
        <v>26499</v>
      </c>
      <c r="K5" s="8">
        <v>28127</v>
      </c>
    </row>
    <row r="6" spans="1:11">
      <c r="A6" s="2" t="s">
        <v>632</v>
      </c>
      <c r="B6" s="6">
        <v>11697</v>
      </c>
      <c r="C6" s="6">
        <v>9867</v>
      </c>
      <c r="D6" s="6">
        <v>52046</v>
      </c>
      <c r="E6" s="6">
        <v>35465</v>
      </c>
      <c r="F6" s="4" t="s">
        <v>5</v>
      </c>
      <c r="G6" s="4" t="s">
        <v>5</v>
      </c>
      <c r="H6" s="4" t="s">
        <v>5</v>
      </c>
      <c r="I6" s="4" t="s">
        <v>5</v>
      </c>
      <c r="J6" s="4" t="s">
        <v>5</v>
      </c>
      <c r="K6" s="4" t="s">
        <v>5</v>
      </c>
    </row>
    <row r="7" spans="1:11">
      <c r="A7" s="2" t="s">
        <v>633</v>
      </c>
      <c r="B7" s="6">
        <v>13019</v>
      </c>
      <c r="C7" s="6">
        <v>10232</v>
      </c>
      <c r="D7" s="6">
        <v>32303</v>
      </c>
      <c r="E7" s="6">
        <v>24412</v>
      </c>
      <c r="F7" s="4" t="s">
        <v>5</v>
      </c>
      <c r="G7" s="4" t="s">
        <v>5</v>
      </c>
      <c r="H7" s="4" t="s">
        <v>5</v>
      </c>
      <c r="I7" s="4" t="s">
        <v>5</v>
      </c>
      <c r="J7" s="4" t="s">
        <v>5</v>
      </c>
      <c r="K7" s="4" t="s">
        <v>5</v>
      </c>
    </row>
    <row r="8" spans="1:11">
      <c r="A8" s="2" t="s">
        <v>634</v>
      </c>
      <c r="B8" s="4">
        <v>0</v>
      </c>
      <c r="C8" s="4">
        <v>505</v>
      </c>
      <c r="D8" s="4">
        <v>0</v>
      </c>
      <c r="E8" s="6">
        <v>1076</v>
      </c>
      <c r="F8" s="4" t="s">
        <v>5</v>
      </c>
      <c r="G8" s="4" t="s">
        <v>5</v>
      </c>
      <c r="H8" s="4" t="s">
        <v>5</v>
      </c>
      <c r="I8" s="4" t="s">
        <v>5</v>
      </c>
      <c r="J8" s="4" t="s">
        <v>5</v>
      </c>
      <c r="K8" s="4" t="s">
        <v>5</v>
      </c>
    </row>
    <row r="9" spans="1:11">
      <c r="A9" s="2" t="s">
        <v>191</v>
      </c>
      <c r="B9" s="6">
        <v>1843</v>
      </c>
      <c r="C9" s="6">
        <v>5259</v>
      </c>
      <c r="D9" s="6">
        <v>5344</v>
      </c>
      <c r="E9" s="6">
        <v>11729</v>
      </c>
      <c r="F9" s="4" t="s">
        <v>5</v>
      </c>
      <c r="G9" s="4" t="s">
        <v>5</v>
      </c>
      <c r="H9" s="4" t="s">
        <v>5</v>
      </c>
      <c r="I9" s="4" t="s">
        <v>5</v>
      </c>
      <c r="J9" s="4" t="s">
        <v>5</v>
      </c>
      <c r="K9" s="4" t="s">
        <v>5</v>
      </c>
    </row>
    <row r="10" spans="1:11">
      <c r="A10" s="2" t="s">
        <v>403</v>
      </c>
      <c r="B10" s="8">
        <v>126322</v>
      </c>
      <c r="C10" s="8">
        <v>119401</v>
      </c>
      <c r="D10" s="8">
        <v>126322</v>
      </c>
      <c r="E10" s="8">
        <v>119401</v>
      </c>
      <c r="F10" s="8">
        <v>81898</v>
      </c>
      <c r="G10" s="8">
        <v>61648</v>
      </c>
      <c r="H10" s="8">
        <v>17925</v>
      </c>
      <c r="I10" s="8">
        <v>22148</v>
      </c>
      <c r="J10" s="8">
        <v>26499</v>
      </c>
      <c r="K10" s="8">
        <v>28127</v>
      </c>
    </row>
    <row r="11" spans="1:11" ht="30">
      <c r="A11" s="3" t="s">
        <v>1434</v>
      </c>
      <c r="B11" s="4" t="s">
        <v>5</v>
      </c>
      <c r="C11" s="4" t="s">
        <v>5</v>
      </c>
      <c r="D11" s="4" t="s">
        <v>5</v>
      </c>
      <c r="E11" s="4" t="s">
        <v>5</v>
      </c>
      <c r="F11" s="4" t="s">
        <v>5</v>
      </c>
      <c r="G11" s="4" t="s">
        <v>5</v>
      </c>
      <c r="H11" s="4" t="s">
        <v>5</v>
      </c>
      <c r="I11" s="4" t="s">
        <v>5</v>
      </c>
      <c r="J11" s="4" t="s">
        <v>5</v>
      </c>
      <c r="K11" s="4" t="s">
        <v>5</v>
      </c>
    </row>
    <row r="12" spans="1:11">
      <c r="A12" s="2" t="s">
        <v>595</v>
      </c>
      <c r="B12" s="4">
        <v>803</v>
      </c>
      <c r="C12" s="4">
        <v>676</v>
      </c>
      <c r="D12" s="4">
        <v>661</v>
      </c>
      <c r="E12" s="4">
        <v>598</v>
      </c>
      <c r="F12" s="4" t="s">
        <v>5</v>
      </c>
      <c r="G12" s="4" t="s">
        <v>5</v>
      </c>
      <c r="H12" s="4" t="s">
        <v>5</v>
      </c>
      <c r="I12" s="4" t="s">
        <v>5</v>
      </c>
      <c r="J12" s="4" t="s">
        <v>5</v>
      </c>
      <c r="K12" s="4" t="s">
        <v>5</v>
      </c>
    </row>
    <row r="13" spans="1:11">
      <c r="A13" s="2" t="s">
        <v>1435</v>
      </c>
      <c r="B13" s="4">
        <v>118</v>
      </c>
      <c r="C13" s="4">
        <v>95</v>
      </c>
      <c r="D13" s="4">
        <v>457</v>
      </c>
      <c r="E13" s="4">
        <v>266</v>
      </c>
      <c r="F13" s="4" t="s">
        <v>5</v>
      </c>
      <c r="G13" s="4" t="s">
        <v>5</v>
      </c>
      <c r="H13" s="4" t="s">
        <v>5</v>
      </c>
      <c r="I13" s="4" t="s">
        <v>5</v>
      </c>
      <c r="J13" s="4" t="s">
        <v>5</v>
      </c>
      <c r="K13" s="4" t="s">
        <v>5</v>
      </c>
    </row>
    <row r="14" spans="1:11">
      <c r="A14" s="2" t="s">
        <v>1436</v>
      </c>
      <c r="B14" s="4">
        <v>-64</v>
      </c>
      <c r="C14" s="4">
        <v>-72</v>
      </c>
      <c r="D14" s="4">
        <v>-261</v>
      </c>
      <c r="E14" s="4">
        <v>-156</v>
      </c>
      <c r="F14" s="4" t="s">
        <v>5</v>
      </c>
      <c r="G14" s="4" t="s">
        <v>5</v>
      </c>
      <c r="H14" s="4" t="s">
        <v>5</v>
      </c>
      <c r="I14" s="4" t="s">
        <v>5</v>
      </c>
      <c r="J14" s="4" t="s">
        <v>5</v>
      </c>
      <c r="K14" s="4" t="s">
        <v>5</v>
      </c>
    </row>
    <row r="15" spans="1:11">
      <c r="A15" s="2" t="s">
        <v>1437</v>
      </c>
      <c r="B15" s="4">
        <v>0</v>
      </c>
      <c r="C15" s="4">
        <v>-9</v>
      </c>
      <c r="D15" s="4">
        <v>0</v>
      </c>
      <c r="E15" s="4">
        <v>-18</v>
      </c>
      <c r="F15" s="4" t="s">
        <v>5</v>
      </c>
      <c r="G15" s="4" t="s">
        <v>5</v>
      </c>
      <c r="H15" s="4" t="s">
        <v>5</v>
      </c>
      <c r="I15" s="4" t="s">
        <v>5</v>
      </c>
      <c r="J15" s="4" t="s">
        <v>5</v>
      </c>
      <c r="K15" s="4" t="s">
        <v>5</v>
      </c>
    </row>
    <row r="16" spans="1:11">
      <c r="A16" s="2" t="s">
        <v>403</v>
      </c>
      <c r="B16" s="4">
        <v>857</v>
      </c>
      <c r="C16" s="4">
        <v>690</v>
      </c>
      <c r="D16" s="4">
        <v>857</v>
      </c>
      <c r="E16" s="4">
        <v>690</v>
      </c>
      <c r="F16" s="4" t="s">
        <v>5</v>
      </c>
      <c r="G16" s="4" t="s">
        <v>5</v>
      </c>
      <c r="H16" s="4" t="s">
        <v>5</v>
      </c>
      <c r="I16" s="4" t="s">
        <v>5</v>
      </c>
      <c r="J16" s="4" t="s">
        <v>5</v>
      </c>
      <c r="K16" s="4" t="s">
        <v>5</v>
      </c>
    </row>
  </sheetData>
  <mergeCells count="6">
    <mergeCell ref="B1:C1"/>
    <mergeCell ref="D1:E1"/>
    <mergeCell ref="B2:B3"/>
    <mergeCell ref="C2:C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438</v>
      </c>
      <c r="B1" s="7" t="s">
        <v>2</v>
      </c>
      <c r="C1" s="7" t="s">
        <v>31</v>
      </c>
    </row>
    <row r="2" spans="1:3" ht="30">
      <c r="A2" s="1" t="s">
        <v>30</v>
      </c>
      <c r="B2" s="7"/>
      <c r="C2" s="7"/>
    </row>
    <row r="3" spans="1:3">
      <c r="A3" s="3" t="s">
        <v>1439</v>
      </c>
      <c r="B3" s="4" t="s">
        <v>5</v>
      </c>
      <c r="C3" s="4" t="s">
        <v>5</v>
      </c>
    </row>
    <row r="4" spans="1:3">
      <c r="A4" s="2" t="s">
        <v>62</v>
      </c>
      <c r="B4" s="8">
        <v>1595947</v>
      </c>
      <c r="C4" s="8">
        <v>1996235</v>
      </c>
    </row>
    <row r="5" spans="1:3">
      <c r="A5" s="2" t="s">
        <v>639</v>
      </c>
      <c r="B5" s="6">
        <v>1734525</v>
      </c>
      <c r="C5" s="6">
        <v>1023202</v>
      </c>
    </row>
    <row r="6" spans="1:3">
      <c r="A6" s="2" t="s">
        <v>640</v>
      </c>
      <c r="B6" s="6">
        <v>285187</v>
      </c>
      <c r="C6" s="6">
        <v>154173</v>
      </c>
    </row>
    <row r="7" spans="1:3" ht="45">
      <c r="A7" s="2" t="s">
        <v>1440</v>
      </c>
      <c r="B7" s="6">
        <v>700981</v>
      </c>
      <c r="C7" s="6">
        <v>769152</v>
      </c>
    </row>
    <row r="8" spans="1:3">
      <c r="A8" s="2" t="s">
        <v>642</v>
      </c>
      <c r="B8" s="6">
        <v>316969</v>
      </c>
      <c r="C8" s="6">
        <v>332630</v>
      </c>
    </row>
    <row r="9" spans="1:3">
      <c r="A9" s="2" t="s">
        <v>643</v>
      </c>
      <c r="B9" s="6">
        <v>4633609</v>
      </c>
      <c r="C9" s="6">
        <v>4275392</v>
      </c>
    </row>
    <row r="10" spans="1:3">
      <c r="A10" s="2" t="s">
        <v>60</v>
      </c>
      <c r="B10" s="6">
        <v>346237</v>
      </c>
      <c r="C10" s="6">
        <v>353472</v>
      </c>
    </row>
    <row r="11" spans="1:3">
      <c r="A11" s="2" t="s">
        <v>63</v>
      </c>
      <c r="B11" s="8">
        <v>4979846</v>
      </c>
      <c r="C11" s="8">
        <v>462886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3" width="12.5703125" bestFit="1" customWidth="1"/>
    <col min="4" max="9" width="32.85546875" bestFit="1" customWidth="1"/>
    <col min="10" max="11" width="36.5703125" bestFit="1" customWidth="1"/>
  </cols>
  <sheetData>
    <row r="1" spans="1:11">
      <c r="A1" s="7" t="s">
        <v>1441</v>
      </c>
      <c r="B1" s="1" t="s">
        <v>104</v>
      </c>
      <c r="C1" s="1"/>
      <c r="D1" s="1"/>
      <c r="E1" s="1"/>
      <c r="F1" s="1" t="s">
        <v>1</v>
      </c>
      <c r="G1" s="1" t="s">
        <v>88</v>
      </c>
      <c r="H1" s="1" t="s">
        <v>1</v>
      </c>
      <c r="I1" s="1" t="s">
        <v>88</v>
      </c>
      <c r="J1" s="1" t="s">
        <v>1</v>
      </c>
      <c r="K1" s="1" t="s">
        <v>88</v>
      </c>
    </row>
    <row r="2" spans="1:11">
      <c r="A2" s="7"/>
      <c r="B2" s="7" t="s">
        <v>2</v>
      </c>
      <c r="C2" s="7" t="s">
        <v>31</v>
      </c>
      <c r="D2" s="1" t="s">
        <v>2</v>
      </c>
      <c r="E2" s="1" t="s">
        <v>31</v>
      </c>
      <c r="F2" s="1" t="s">
        <v>2</v>
      </c>
      <c r="G2" s="1" t="s">
        <v>31</v>
      </c>
      <c r="H2" s="1" t="s">
        <v>2</v>
      </c>
      <c r="I2" s="1" t="s">
        <v>31</v>
      </c>
      <c r="J2" s="1" t="s">
        <v>2</v>
      </c>
      <c r="K2" s="1" t="s">
        <v>31</v>
      </c>
    </row>
    <row r="3" spans="1:11" ht="30">
      <c r="A3" s="7"/>
      <c r="B3" s="7"/>
      <c r="C3" s="7"/>
      <c r="D3" s="1" t="s">
        <v>1442</v>
      </c>
      <c r="E3" s="1" t="s">
        <v>1442</v>
      </c>
      <c r="F3" s="1" t="s">
        <v>1442</v>
      </c>
      <c r="G3" s="1" t="s">
        <v>1442</v>
      </c>
      <c r="H3" s="1" t="s">
        <v>1442</v>
      </c>
      <c r="I3" s="1" t="s">
        <v>1442</v>
      </c>
      <c r="J3" s="1" t="s">
        <v>1445</v>
      </c>
      <c r="K3" s="1" t="s">
        <v>1445</v>
      </c>
    </row>
    <row r="4" spans="1:11">
      <c r="A4" s="7"/>
      <c r="B4" s="7"/>
      <c r="C4" s="7"/>
      <c r="D4" s="1"/>
      <c r="E4" s="1"/>
      <c r="F4" s="1" t="s">
        <v>1443</v>
      </c>
      <c r="G4" s="1" t="s">
        <v>1443</v>
      </c>
      <c r="H4" s="1" t="s">
        <v>1444</v>
      </c>
      <c r="I4" s="1" t="s">
        <v>1444</v>
      </c>
      <c r="J4" s="1"/>
      <c r="K4" s="1"/>
    </row>
    <row r="5" spans="1:11" ht="30">
      <c r="A5" s="3" t="s">
        <v>1446</v>
      </c>
      <c r="B5" s="4" t="s">
        <v>5</v>
      </c>
      <c r="C5" s="4" t="s">
        <v>5</v>
      </c>
      <c r="D5" s="4" t="s">
        <v>5</v>
      </c>
      <c r="E5" s="4" t="s">
        <v>5</v>
      </c>
      <c r="F5" s="4" t="s">
        <v>5</v>
      </c>
      <c r="G5" s="4" t="s">
        <v>5</v>
      </c>
      <c r="H5" s="4" t="s">
        <v>5</v>
      </c>
      <c r="I5" s="4" t="s">
        <v>5</v>
      </c>
      <c r="J5" s="4" t="s">
        <v>5</v>
      </c>
      <c r="K5" s="4" t="s">
        <v>5</v>
      </c>
    </row>
    <row r="6" spans="1:11" ht="30">
      <c r="A6" s="2" t="s">
        <v>64</v>
      </c>
      <c r="B6" s="8">
        <v>159500000</v>
      </c>
      <c r="C6" s="8">
        <v>189500000</v>
      </c>
      <c r="D6" s="8">
        <v>59500000</v>
      </c>
      <c r="E6" s="8">
        <v>89500000</v>
      </c>
      <c r="F6" s="4" t="s">
        <v>5</v>
      </c>
      <c r="G6" s="4" t="s">
        <v>5</v>
      </c>
      <c r="H6" s="4" t="s">
        <v>5</v>
      </c>
      <c r="I6" s="4" t="s">
        <v>5</v>
      </c>
      <c r="J6" s="8">
        <v>100000000</v>
      </c>
      <c r="K6" s="8">
        <v>100000000</v>
      </c>
    </row>
    <row r="7" spans="1:11">
      <c r="A7" s="2" t="s">
        <v>1447</v>
      </c>
      <c r="B7" s="4" t="s">
        <v>5</v>
      </c>
      <c r="C7" s="4" t="s">
        <v>5</v>
      </c>
      <c r="D7" s="4" t="s">
        <v>5</v>
      </c>
      <c r="E7" s="4" t="s">
        <v>5</v>
      </c>
      <c r="F7" s="5">
        <v>41799</v>
      </c>
      <c r="G7" s="5">
        <v>41473</v>
      </c>
      <c r="H7" s="5">
        <v>42173</v>
      </c>
      <c r="I7" s="5">
        <v>42173</v>
      </c>
      <c r="J7" s="5">
        <v>41687</v>
      </c>
      <c r="K7" s="5">
        <v>41698</v>
      </c>
    </row>
    <row r="8" spans="1:11">
      <c r="A8" s="2" t="s">
        <v>1448</v>
      </c>
      <c r="B8" s="4" t="s">
        <v>5</v>
      </c>
      <c r="C8" s="4" t="s">
        <v>5</v>
      </c>
      <c r="D8" s="4" t="s">
        <v>5</v>
      </c>
      <c r="E8" s="4" t="s">
        <v>5</v>
      </c>
      <c r="F8" s="4" t="s">
        <v>5</v>
      </c>
      <c r="G8" s="4" t="s">
        <v>5</v>
      </c>
      <c r="H8" s="4" t="s">
        <v>5</v>
      </c>
      <c r="I8" s="4" t="s">
        <v>5</v>
      </c>
      <c r="J8" s="5">
        <v>41564</v>
      </c>
      <c r="K8" s="5">
        <v>41333</v>
      </c>
    </row>
    <row r="9" spans="1:11">
      <c r="A9" s="2" t="s">
        <v>1449</v>
      </c>
      <c r="B9" s="4" t="s">
        <v>5</v>
      </c>
      <c r="C9" s="4" t="s">
        <v>5</v>
      </c>
      <c r="D9" s="4" t="s">
        <v>5</v>
      </c>
      <c r="E9" s="4" t="s">
        <v>5</v>
      </c>
      <c r="F9" s="4" t="s">
        <v>5</v>
      </c>
      <c r="G9" s="4" t="s">
        <v>5</v>
      </c>
      <c r="H9" s="4" t="s">
        <v>5</v>
      </c>
      <c r="I9" s="4" t="s">
        <v>5</v>
      </c>
      <c r="J9" s="213">
        <v>2.98E-2</v>
      </c>
      <c r="K9" s="213">
        <v>2.98E-2</v>
      </c>
    </row>
    <row r="10" spans="1:11" ht="30">
      <c r="A10" s="2" t="s">
        <v>1450</v>
      </c>
      <c r="B10" s="4" t="s">
        <v>5</v>
      </c>
      <c r="C10" s="4" t="s">
        <v>5</v>
      </c>
      <c r="D10" s="213">
        <v>2.3400000000000001E-2</v>
      </c>
      <c r="E10" s="213">
        <v>2.1899999999999999E-2</v>
      </c>
      <c r="F10" s="4" t="s">
        <v>5</v>
      </c>
      <c r="G10" s="4" t="s">
        <v>5</v>
      </c>
      <c r="H10" s="4" t="s">
        <v>5</v>
      </c>
      <c r="I10" s="4" t="s">
        <v>5</v>
      </c>
      <c r="J10" s="4" t="s">
        <v>5</v>
      </c>
      <c r="K10" s="4" t="s">
        <v>5</v>
      </c>
    </row>
    <row r="11" spans="1:11" ht="30">
      <c r="A11" s="2" t="s">
        <v>1451</v>
      </c>
      <c r="B11" s="6">
        <v>189500000</v>
      </c>
      <c r="C11" s="4" t="s">
        <v>5</v>
      </c>
      <c r="D11" s="4" t="s">
        <v>5</v>
      </c>
      <c r="E11" s="4" t="s">
        <v>5</v>
      </c>
      <c r="F11" s="4" t="s">
        <v>5</v>
      </c>
      <c r="G11" s="4" t="s">
        <v>5</v>
      </c>
      <c r="H11" s="4" t="s">
        <v>5</v>
      </c>
      <c r="I11" s="4" t="s">
        <v>5</v>
      </c>
      <c r="J11" s="4" t="s">
        <v>5</v>
      </c>
      <c r="K11" s="4" t="s">
        <v>5</v>
      </c>
    </row>
    <row r="12" spans="1:11" ht="45">
      <c r="A12" s="2" t="s">
        <v>1452</v>
      </c>
      <c r="B12" s="8">
        <v>170400000</v>
      </c>
      <c r="C12" s="4" t="s">
        <v>5</v>
      </c>
      <c r="D12" s="4" t="s">
        <v>5</v>
      </c>
      <c r="E12" s="4" t="s">
        <v>5</v>
      </c>
      <c r="F12" s="4" t="s">
        <v>5</v>
      </c>
      <c r="G12" s="4" t="s">
        <v>5</v>
      </c>
      <c r="H12" s="4" t="s">
        <v>5</v>
      </c>
      <c r="I12" s="4" t="s">
        <v>5</v>
      </c>
      <c r="J12" s="4" t="s">
        <v>5</v>
      </c>
      <c r="K12" s="4" t="s">
        <v>5</v>
      </c>
    </row>
    <row r="13" spans="1:11">
      <c r="A13" s="2" t="s">
        <v>1453</v>
      </c>
      <c r="B13" s="213">
        <v>2.7199999999999998E-2</v>
      </c>
      <c r="C13" s="4" t="s">
        <v>5</v>
      </c>
      <c r="D13" s="4" t="s">
        <v>5</v>
      </c>
      <c r="E13" s="4" t="s">
        <v>5</v>
      </c>
      <c r="F13" s="4" t="s">
        <v>5</v>
      </c>
      <c r="G13" s="4" t="s">
        <v>5</v>
      </c>
      <c r="H13" s="4" t="s">
        <v>5</v>
      </c>
      <c r="I13" s="4" t="s">
        <v>5</v>
      </c>
      <c r="J13" s="4" t="s">
        <v>5</v>
      </c>
      <c r="K13" s="4" t="s">
        <v>5</v>
      </c>
    </row>
  </sheetData>
  <mergeCells count="3">
    <mergeCell ref="A1:A4"/>
    <mergeCell ref="B2:B4"/>
    <mergeCell ref="C2:C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75">
      <c r="A1" s="1" t="s">
        <v>1454</v>
      </c>
      <c r="B1" s="7" t="s">
        <v>2</v>
      </c>
      <c r="C1" s="7" t="s">
        <v>31</v>
      </c>
    </row>
    <row r="2" spans="1:3" ht="30">
      <c r="A2" s="1" t="s">
        <v>30</v>
      </c>
      <c r="B2" s="7"/>
      <c r="C2" s="7"/>
    </row>
    <row r="3" spans="1:3" ht="30">
      <c r="A3" s="3" t="s">
        <v>645</v>
      </c>
      <c r="B3" s="4" t="s">
        <v>5</v>
      </c>
      <c r="C3" s="4" t="s">
        <v>5</v>
      </c>
    </row>
    <row r="4" spans="1:3" ht="30">
      <c r="A4" s="2" t="s">
        <v>64</v>
      </c>
      <c r="B4" s="8">
        <v>159500</v>
      </c>
      <c r="C4" s="8">
        <v>1895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262</v>
      </c>
      <c r="B1" s="1" t="s">
        <v>1</v>
      </c>
    </row>
    <row r="2" spans="1:2">
      <c r="A2" s="7"/>
      <c r="B2" s="1" t="s">
        <v>2</v>
      </c>
    </row>
    <row r="3" spans="1:2">
      <c r="A3" s="3" t="s">
        <v>263</v>
      </c>
      <c r="B3" s="4" t="s">
        <v>5</v>
      </c>
    </row>
    <row r="4" spans="1:2">
      <c r="A4" s="11" t="s">
        <v>264</v>
      </c>
      <c r="B4" s="4" t="s">
        <v>5</v>
      </c>
    </row>
    <row r="5" spans="1:2" ht="26.25">
      <c r="A5" s="11"/>
      <c r="B5" s="13" t="s">
        <v>265</v>
      </c>
    </row>
    <row r="6" spans="1:2" ht="27">
      <c r="A6" s="11"/>
      <c r="B6" s="15" t="s">
        <v>266</v>
      </c>
    </row>
    <row r="7" spans="1:2">
      <c r="A7" s="11"/>
      <c r="B7" s="4"/>
    </row>
    <row r="8" spans="1:2" ht="409.6">
      <c r="A8" s="11"/>
      <c r="B8" s="14" t="s">
        <v>267</v>
      </c>
    </row>
    <row r="9" spans="1:2">
      <c r="A9" s="11"/>
      <c r="B9" s="4"/>
    </row>
    <row r="10" spans="1:2">
      <c r="A10" s="11"/>
      <c r="B10" s="15" t="s">
        <v>268</v>
      </c>
    </row>
    <row r="11" spans="1:2">
      <c r="A11" s="11"/>
      <c r="B11" s="4"/>
    </row>
    <row r="12" spans="1:2" ht="409.6">
      <c r="A12" s="11"/>
      <c r="B12" s="14" t="s">
        <v>269</v>
      </c>
    </row>
    <row r="13" spans="1:2">
      <c r="A13" s="11"/>
      <c r="B13" s="4"/>
    </row>
    <row r="14" spans="1:2">
      <c r="A14" s="11"/>
      <c r="B14" s="15" t="s">
        <v>270</v>
      </c>
    </row>
    <row r="15" spans="1:2">
      <c r="A15" s="11"/>
      <c r="B15" s="4"/>
    </row>
    <row r="16" spans="1:2" ht="204.75">
      <c r="A16" s="11"/>
      <c r="B16" s="14" t="s">
        <v>271</v>
      </c>
    </row>
    <row r="17" spans="1:2">
      <c r="A17" s="11"/>
      <c r="B17" s="4"/>
    </row>
    <row r="18" spans="1:2" ht="64.5">
      <c r="A18" s="11"/>
      <c r="B18" s="14" t="s">
        <v>272</v>
      </c>
    </row>
    <row r="19" spans="1:2">
      <c r="A19" s="11"/>
      <c r="B19" s="4"/>
    </row>
    <row r="20" spans="1:2">
      <c r="A20" s="11"/>
      <c r="B20" s="16" t="s">
        <v>273</v>
      </c>
    </row>
    <row r="21" spans="1:2" ht="51.75">
      <c r="A21" s="11"/>
      <c r="B21" s="14" t="s">
        <v>274</v>
      </c>
    </row>
    <row r="22" spans="1:2">
      <c r="A22" s="11"/>
      <c r="B22" s="4"/>
    </row>
    <row r="23" spans="1:2" ht="39">
      <c r="A23" s="11"/>
      <c r="B23" s="16" t="s">
        <v>275</v>
      </c>
    </row>
    <row r="24" spans="1:2">
      <c r="A24" s="11"/>
      <c r="B24" s="4"/>
    </row>
    <row r="25" spans="1:2" ht="128.25">
      <c r="A25" s="11"/>
      <c r="B25" s="16" t="s">
        <v>276</v>
      </c>
    </row>
    <row r="26" spans="1:2">
      <c r="A26" s="11"/>
      <c r="B26" s="4"/>
    </row>
    <row r="27" spans="1:2" ht="128.25">
      <c r="A27" s="11"/>
      <c r="B27" s="16" t="s">
        <v>277</v>
      </c>
    </row>
    <row r="28" spans="1:2">
      <c r="A28" s="11"/>
      <c r="B28" s="4"/>
    </row>
    <row r="29" spans="1:2">
      <c r="A29" s="11"/>
      <c r="B29" s="16" t="s">
        <v>278</v>
      </c>
    </row>
    <row r="30" spans="1:2" ht="128.25">
      <c r="A30" s="11"/>
      <c r="B30" s="14" t="s">
        <v>279</v>
      </c>
    </row>
    <row r="31" spans="1:2">
      <c r="A31" s="11"/>
      <c r="B31" s="4"/>
    </row>
    <row r="32" spans="1:2">
      <c r="A32" s="11"/>
      <c r="B32" s="16" t="s">
        <v>280</v>
      </c>
    </row>
    <row r="33" spans="1:2" ht="153.75">
      <c r="A33" s="11"/>
      <c r="B33" s="14" t="s">
        <v>281</v>
      </c>
    </row>
    <row r="34" spans="1:2">
      <c r="A34" s="11"/>
      <c r="B34" s="4"/>
    </row>
    <row r="35" spans="1:2" ht="77.25">
      <c r="A35" s="11"/>
      <c r="B35" s="14" t="s">
        <v>282</v>
      </c>
    </row>
    <row r="36" spans="1:2">
      <c r="A36" s="11"/>
      <c r="B36" s="4"/>
    </row>
    <row r="37" spans="1:2" ht="153.75">
      <c r="A37" s="11"/>
      <c r="B37" s="14" t="s">
        <v>283</v>
      </c>
    </row>
    <row r="38" spans="1:2">
      <c r="A38" s="11"/>
      <c r="B38" s="4"/>
    </row>
  </sheetData>
  <mergeCells count="2">
    <mergeCell ref="A1:A2"/>
    <mergeCell ref="A4:A3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42578125" bestFit="1" customWidth="1"/>
    <col min="3" max="3" width="14.28515625" bestFit="1" customWidth="1"/>
    <col min="4" max="9" width="36.5703125" bestFit="1" customWidth="1"/>
  </cols>
  <sheetData>
    <row r="1" spans="1:9">
      <c r="A1" s="7" t="s">
        <v>1455</v>
      </c>
      <c r="B1" s="1" t="s">
        <v>104</v>
      </c>
      <c r="C1" s="1"/>
      <c r="D1" s="1"/>
      <c r="E1" s="1"/>
      <c r="F1" s="1" t="s">
        <v>1</v>
      </c>
      <c r="G1" s="1" t="s">
        <v>88</v>
      </c>
      <c r="H1" s="1" t="s">
        <v>1</v>
      </c>
      <c r="I1" s="1" t="s">
        <v>88</v>
      </c>
    </row>
    <row r="2" spans="1:9">
      <c r="A2" s="7"/>
      <c r="B2" s="7" t="s">
        <v>2</v>
      </c>
      <c r="C2" s="7" t="s">
        <v>31</v>
      </c>
      <c r="D2" s="1" t="s">
        <v>2</v>
      </c>
      <c r="E2" s="1" t="s">
        <v>31</v>
      </c>
      <c r="F2" s="1" t="s">
        <v>2</v>
      </c>
      <c r="G2" s="1" t="s">
        <v>31</v>
      </c>
      <c r="H2" s="1" t="s">
        <v>2</v>
      </c>
      <c r="I2" s="1" t="s">
        <v>31</v>
      </c>
    </row>
    <row r="3" spans="1:9" ht="30">
      <c r="A3" s="7"/>
      <c r="B3" s="7"/>
      <c r="C3" s="7"/>
      <c r="D3" s="1" t="s">
        <v>1456</v>
      </c>
      <c r="E3" s="1" t="s">
        <v>1456</v>
      </c>
      <c r="F3" s="1" t="s">
        <v>1456</v>
      </c>
      <c r="G3" s="1" t="s">
        <v>1456</v>
      </c>
      <c r="H3" s="1" t="s">
        <v>1456</v>
      </c>
      <c r="I3" s="1" t="s">
        <v>1456</v>
      </c>
    </row>
    <row r="4" spans="1:9">
      <c r="A4" s="7"/>
      <c r="B4" s="7"/>
      <c r="C4" s="7"/>
      <c r="D4" s="1"/>
      <c r="E4" s="1"/>
      <c r="F4" s="1" t="s">
        <v>1443</v>
      </c>
      <c r="G4" s="1" t="s">
        <v>1443</v>
      </c>
      <c r="H4" s="1" t="s">
        <v>1444</v>
      </c>
      <c r="I4" s="1" t="s">
        <v>1444</v>
      </c>
    </row>
    <row r="5" spans="1:9" ht="30">
      <c r="A5" s="3" t="s">
        <v>1457</v>
      </c>
      <c r="B5" s="4" t="s">
        <v>5</v>
      </c>
      <c r="C5" s="4" t="s">
        <v>5</v>
      </c>
      <c r="D5" s="4" t="s">
        <v>5</v>
      </c>
      <c r="E5" s="4" t="s">
        <v>5</v>
      </c>
      <c r="F5" s="4" t="s">
        <v>5</v>
      </c>
      <c r="G5" s="4" t="s">
        <v>5</v>
      </c>
      <c r="H5" s="4" t="s">
        <v>5</v>
      </c>
      <c r="I5" s="4" t="s">
        <v>5</v>
      </c>
    </row>
    <row r="6" spans="1:9" ht="30">
      <c r="A6" s="2" t="s">
        <v>65</v>
      </c>
      <c r="B6" s="8">
        <v>983068000</v>
      </c>
      <c r="C6" s="8">
        <v>1180413000</v>
      </c>
      <c r="D6" s="8">
        <v>983068000</v>
      </c>
      <c r="E6" s="8">
        <v>1180413000</v>
      </c>
      <c r="F6" s="4" t="s">
        <v>5</v>
      </c>
      <c r="G6" s="4" t="s">
        <v>5</v>
      </c>
      <c r="H6" s="4" t="s">
        <v>5</v>
      </c>
      <c r="I6" s="4" t="s">
        <v>5</v>
      </c>
    </row>
    <row r="7" spans="1:9">
      <c r="A7" s="2" t="s">
        <v>1447</v>
      </c>
      <c r="B7" s="4" t="s">
        <v>5</v>
      </c>
      <c r="C7" s="4" t="s">
        <v>5</v>
      </c>
      <c r="D7" s="4" t="s">
        <v>5</v>
      </c>
      <c r="E7" s="4" t="s">
        <v>5</v>
      </c>
      <c r="F7" s="5">
        <v>41554</v>
      </c>
      <c r="G7" s="5">
        <v>41305</v>
      </c>
      <c r="H7" s="5">
        <v>42428</v>
      </c>
      <c r="I7" s="5">
        <v>42428</v>
      </c>
    </row>
    <row r="8" spans="1:9">
      <c r="A8" s="2" t="s">
        <v>1449</v>
      </c>
      <c r="B8" s="4" t="s">
        <v>5</v>
      </c>
      <c r="C8" s="4" t="s">
        <v>5</v>
      </c>
      <c r="D8" s="213">
        <v>3.5200000000000002E-2</v>
      </c>
      <c r="E8" s="213">
        <v>3.09E-2</v>
      </c>
      <c r="F8" s="4" t="s">
        <v>5</v>
      </c>
      <c r="G8" s="4" t="s">
        <v>5</v>
      </c>
      <c r="H8" s="4" t="s">
        <v>5</v>
      </c>
      <c r="I8" s="4" t="s">
        <v>5</v>
      </c>
    </row>
    <row r="9" spans="1:9">
      <c r="A9" s="2" t="s">
        <v>1458</v>
      </c>
      <c r="B9" s="6">
        <v>1000000000</v>
      </c>
      <c r="C9" s="4" t="s">
        <v>5</v>
      </c>
      <c r="D9" s="4" t="s">
        <v>5</v>
      </c>
      <c r="E9" s="4" t="s">
        <v>5</v>
      </c>
      <c r="F9" s="4" t="s">
        <v>5</v>
      </c>
      <c r="G9" s="4" t="s">
        <v>5</v>
      </c>
      <c r="H9" s="4" t="s">
        <v>5</v>
      </c>
      <c r="I9" s="4" t="s">
        <v>5</v>
      </c>
    </row>
    <row r="10" spans="1:9" ht="30">
      <c r="A10" s="2" t="s">
        <v>1459</v>
      </c>
      <c r="B10" s="6">
        <v>967800000</v>
      </c>
      <c r="C10" s="4" t="s">
        <v>5</v>
      </c>
      <c r="D10" s="4" t="s">
        <v>5</v>
      </c>
      <c r="E10" s="4" t="s">
        <v>5</v>
      </c>
      <c r="F10" s="4" t="s">
        <v>5</v>
      </c>
      <c r="G10" s="4" t="s">
        <v>5</v>
      </c>
      <c r="H10" s="4" t="s">
        <v>5</v>
      </c>
      <c r="I10" s="4" t="s">
        <v>5</v>
      </c>
    </row>
    <row r="11" spans="1:9">
      <c r="A11" s="2" t="s">
        <v>1460</v>
      </c>
      <c r="B11" s="213">
        <v>3.5799999999999998E-2</v>
      </c>
      <c r="C11" s="4" t="s">
        <v>5</v>
      </c>
      <c r="D11" s="4" t="s">
        <v>5</v>
      </c>
      <c r="E11" s="4" t="s">
        <v>5</v>
      </c>
      <c r="F11" s="4" t="s">
        <v>5</v>
      </c>
      <c r="G11" s="4" t="s">
        <v>5</v>
      </c>
      <c r="H11" s="4" t="s">
        <v>5</v>
      </c>
      <c r="I11" s="4" t="s">
        <v>5</v>
      </c>
    </row>
    <row r="12" spans="1:9" ht="30">
      <c r="A12" s="2" t="s">
        <v>1461</v>
      </c>
      <c r="B12" s="8">
        <v>1500000000</v>
      </c>
      <c r="C12" s="4" t="s">
        <v>5</v>
      </c>
      <c r="D12" s="4" t="s">
        <v>5</v>
      </c>
      <c r="E12" s="4" t="s">
        <v>5</v>
      </c>
      <c r="F12" s="4" t="s">
        <v>5</v>
      </c>
      <c r="G12" s="4" t="s">
        <v>5</v>
      </c>
      <c r="H12" s="4" t="s">
        <v>5</v>
      </c>
      <c r="I12" s="4" t="s">
        <v>5</v>
      </c>
    </row>
  </sheetData>
  <mergeCells count="3">
    <mergeCell ref="A1:A4"/>
    <mergeCell ref="B2:B4"/>
    <mergeCell ref="C2:C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1462</v>
      </c>
      <c r="B1" s="1" t="s">
        <v>1</v>
      </c>
      <c r="C1" s="1" t="s">
        <v>88</v>
      </c>
    </row>
    <row r="2" spans="1:3">
      <c r="A2" s="7"/>
      <c r="B2" s="1" t="s">
        <v>2</v>
      </c>
      <c r="C2" s="1" t="s">
        <v>31</v>
      </c>
    </row>
    <row r="3" spans="1:3">
      <c r="A3" s="3" t="s">
        <v>1463</v>
      </c>
      <c r="B3" s="4" t="s">
        <v>5</v>
      </c>
      <c r="C3" s="4" t="s">
        <v>5</v>
      </c>
    </row>
    <row r="4" spans="1:3">
      <c r="A4" s="2" t="s">
        <v>66</v>
      </c>
      <c r="B4" s="8">
        <v>279029000</v>
      </c>
      <c r="C4" s="8">
        <v>270175000</v>
      </c>
    </row>
    <row r="5" spans="1:3" ht="30">
      <c r="A5" s="2" t="s">
        <v>1464</v>
      </c>
      <c r="B5" s="213">
        <v>1.95E-2</v>
      </c>
      <c r="C5" s="4" t="s">
        <v>5</v>
      </c>
    </row>
    <row r="6" spans="1:3" ht="30">
      <c r="A6" s="2" t="s">
        <v>1465</v>
      </c>
      <c r="B6" s="6">
        <v>83410000</v>
      </c>
      <c r="C6" s="6">
        <v>94417000</v>
      </c>
    </row>
    <row r="7" spans="1:3" ht="30">
      <c r="A7" s="2" t="s">
        <v>1466</v>
      </c>
      <c r="B7" s="6">
        <v>171186000</v>
      </c>
      <c r="C7" s="6">
        <v>171957000</v>
      </c>
    </row>
    <row r="8" spans="1:3">
      <c r="A8" s="2" t="s">
        <v>1467</v>
      </c>
      <c r="B8" s="4" t="s">
        <v>5</v>
      </c>
      <c r="C8" s="4" t="s">
        <v>5</v>
      </c>
    </row>
    <row r="9" spans="1:3">
      <c r="A9" s="3" t="s">
        <v>1463</v>
      </c>
      <c r="B9" s="4" t="s">
        <v>5</v>
      </c>
      <c r="C9" s="4" t="s">
        <v>5</v>
      </c>
    </row>
    <row r="10" spans="1:3">
      <c r="A10" s="2" t="s">
        <v>1468</v>
      </c>
      <c r="B10" s="6">
        <v>279000000</v>
      </c>
      <c r="C10" s="4" t="s">
        <v>5</v>
      </c>
    </row>
    <row r="11" spans="1:3" ht="30">
      <c r="A11" s="2" t="s">
        <v>1469</v>
      </c>
      <c r="B11" s="6">
        <v>271400000</v>
      </c>
      <c r="C11" s="4" t="s">
        <v>5</v>
      </c>
    </row>
    <row r="12" spans="1:3" ht="30">
      <c r="A12" s="2" t="s">
        <v>1470</v>
      </c>
      <c r="B12" s="4" t="s">
        <v>5</v>
      </c>
      <c r="C12" s="4" t="s">
        <v>5</v>
      </c>
    </row>
    <row r="13" spans="1:3">
      <c r="A13" s="3" t="s">
        <v>1463</v>
      </c>
      <c r="B13" s="4" t="s">
        <v>5</v>
      </c>
      <c r="C13" s="4" t="s">
        <v>5</v>
      </c>
    </row>
    <row r="14" spans="1:3">
      <c r="A14" s="2" t="s">
        <v>1447</v>
      </c>
      <c r="B14" s="5">
        <v>41578</v>
      </c>
      <c r="C14" s="4" t="s">
        <v>5</v>
      </c>
    </row>
    <row r="15" spans="1:3" ht="30">
      <c r="A15" s="2" t="s">
        <v>1471</v>
      </c>
      <c r="B15" s="4" t="s">
        <v>5</v>
      </c>
      <c r="C15" s="4" t="s">
        <v>5</v>
      </c>
    </row>
    <row r="16" spans="1:3">
      <c r="A16" s="3" t="s">
        <v>1463</v>
      </c>
      <c r="B16" s="4" t="s">
        <v>5</v>
      </c>
      <c r="C16" s="4" t="s">
        <v>5</v>
      </c>
    </row>
    <row r="17" spans="1:3">
      <c r="A17" s="2" t="s">
        <v>1447</v>
      </c>
      <c r="B17" s="5">
        <v>46022</v>
      </c>
      <c r="C17" s="4" t="s">
        <v>5</v>
      </c>
    </row>
    <row r="18" spans="1:3" ht="30">
      <c r="A18" s="2" t="s">
        <v>1472</v>
      </c>
      <c r="B18" s="4" t="s">
        <v>5</v>
      </c>
      <c r="C18" s="4" t="s">
        <v>5</v>
      </c>
    </row>
    <row r="19" spans="1:3">
      <c r="A19" s="3" t="s">
        <v>1463</v>
      </c>
      <c r="B19" s="4" t="s">
        <v>5</v>
      </c>
      <c r="C19" s="4" t="s">
        <v>5</v>
      </c>
    </row>
    <row r="20" spans="1:3">
      <c r="A20" s="2" t="s">
        <v>66</v>
      </c>
      <c r="B20" s="6">
        <v>243222000</v>
      </c>
      <c r="C20" s="6">
        <v>253877000</v>
      </c>
    </row>
    <row r="21" spans="1:3">
      <c r="A21" s="2" t="s">
        <v>1473</v>
      </c>
      <c r="B21" s="213">
        <v>1.7500000000000002E-2</v>
      </c>
      <c r="C21" s="213">
        <v>1.7999999999999999E-2</v>
      </c>
    </row>
    <row r="22" spans="1:3" ht="30">
      <c r="A22" s="2" t="s">
        <v>1474</v>
      </c>
      <c r="B22" s="4" t="s">
        <v>5</v>
      </c>
      <c r="C22" s="4" t="s">
        <v>5</v>
      </c>
    </row>
    <row r="23" spans="1:3">
      <c r="A23" s="3" t="s">
        <v>1463</v>
      </c>
      <c r="B23" s="4" t="s">
        <v>5</v>
      </c>
      <c r="C23" s="4" t="s">
        <v>5</v>
      </c>
    </row>
    <row r="24" spans="1:3">
      <c r="A24" s="2" t="s">
        <v>66</v>
      </c>
      <c r="B24" s="6">
        <v>11827000</v>
      </c>
      <c r="C24" s="6">
        <v>12590000</v>
      </c>
    </row>
    <row r="25" spans="1:3">
      <c r="A25" s="2" t="s">
        <v>1473</v>
      </c>
      <c r="B25" s="213">
        <v>7.2499999999999995E-2</v>
      </c>
      <c r="C25" s="213">
        <v>7.2800000000000004E-2</v>
      </c>
    </row>
    <row r="26" spans="1:3" ht="30">
      <c r="A26" s="2" t="s">
        <v>1475</v>
      </c>
      <c r="B26" s="4" t="s">
        <v>5</v>
      </c>
      <c r="C26" s="4" t="s">
        <v>5</v>
      </c>
    </row>
    <row r="27" spans="1:3">
      <c r="A27" s="3" t="s">
        <v>1463</v>
      </c>
      <c r="B27" s="4" t="s">
        <v>5</v>
      </c>
      <c r="C27" s="4" t="s">
        <v>5</v>
      </c>
    </row>
    <row r="28" spans="1:3">
      <c r="A28" s="2" t="s">
        <v>66</v>
      </c>
      <c r="B28" s="8">
        <v>23980000</v>
      </c>
      <c r="C28" s="8">
        <v>3708000</v>
      </c>
    </row>
    <row r="29" spans="1:3">
      <c r="A29" s="2" t="s">
        <v>1473</v>
      </c>
      <c r="B29" s="213">
        <v>7.3599999999999999E-2</v>
      </c>
      <c r="C29" s="213">
        <v>7.2900000000000006E-2</v>
      </c>
    </row>
    <row r="30" spans="1:3">
      <c r="A30" s="2" t="s">
        <v>1447</v>
      </c>
      <c r="B30" s="5">
        <v>42193</v>
      </c>
      <c r="C30" s="5">
        <v>42193</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c r="A1" s="7" t="s">
        <v>1476</v>
      </c>
      <c r="B1" s="1" t="s">
        <v>1</v>
      </c>
      <c r="C1" s="1"/>
    </row>
    <row r="2" spans="1:3">
      <c r="A2" s="7"/>
      <c r="B2" s="1" t="s">
        <v>2</v>
      </c>
      <c r="C2" s="1" t="s">
        <v>31</v>
      </c>
    </row>
    <row r="3" spans="1:3">
      <c r="A3" s="3" t="s">
        <v>1463</v>
      </c>
      <c r="B3" s="4" t="s">
        <v>5</v>
      </c>
      <c r="C3" s="4" t="s">
        <v>5</v>
      </c>
    </row>
    <row r="4" spans="1:3">
      <c r="A4" s="2" t="s">
        <v>67</v>
      </c>
      <c r="B4" s="8">
        <v>1035474000</v>
      </c>
      <c r="C4" s="8">
        <v>1043887000</v>
      </c>
    </row>
    <row r="5" spans="1:3">
      <c r="A5" s="2" t="s">
        <v>1477</v>
      </c>
      <c r="B5" s="4" t="s">
        <v>5</v>
      </c>
      <c r="C5" s="4" t="s">
        <v>5</v>
      </c>
    </row>
    <row r="6" spans="1:3">
      <c r="A6" s="3" t="s">
        <v>1463</v>
      </c>
      <c r="B6" s="4" t="s">
        <v>5</v>
      </c>
      <c r="C6" s="4" t="s">
        <v>5</v>
      </c>
    </row>
    <row r="7" spans="1:3">
      <c r="A7" s="2" t="s">
        <v>67</v>
      </c>
      <c r="B7" s="6">
        <v>99369000</v>
      </c>
      <c r="C7" s="6">
        <v>99201000</v>
      </c>
    </row>
    <row r="8" spans="1:3">
      <c r="A8" s="2" t="s">
        <v>1478</v>
      </c>
      <c r="B8" s="6">
        <v>100000000</v>
      </c>
      <c r="C8" s="4" t="s">
        <v>5</v>
      </c>
    </row>
    <row r="9" spans="1:3">
      <c r="A9" s="2" t="s">
        <v>1473</v>
      </c>
      <c r="B9" s="213">
        <v>7.6499999999999999E-2</v>
      </c>
      <c r="C9" s="4" t="s">
        <v>5</v>
      </c>
    </row>
    <row r="10" spans="1:3">
      <c r="A10" s="2" t="s">
        <v>1447</v>
      </c>
      <c r="B10" s="5">
        <v>42455</v>
      </c>
      <c r="C10" s="4" t="s">
        <v>5</v>
      </c>
    </row>
    <row r="11" spans="1:3">
      <c r="A11" s="2" t="s">
        <v>1479</v>
      </c>
      <c r="B11" s="4" t="s">
        <v>1480</v>
      </c>
      <c r="C11" s="4" t="s">
        <v>5</v>
      </c>
    </row>
    <row r="12" spans="1:3">
      <c r="A12" s="2" t="s">
        <v>1481</v>
      </c>
      <c r="B12" s="4" t="s">
        <v>5</v>
      </c>
      <c r="C12" s="4" t="s">
        <v>5</v>
      </c>
    </row>
    <row r="13" spans="1:3">
      <c r="A13" s="3" t="s">
        <v>1463</v>
      </c>
      <c r="B13" s="4" t="s">
        <v>5</v>
      </c>
      <c r="C13" s="4" t="s">
        <v>5</v>
      </c>
    </row>
    <row r="14" spans="1:3">
      <c r="A14" s="2" t="s">
        <v>67</v>
      </c>
      <c r="B14" s="6">
        <v>39684000</v>
      </c>
      <c r="C14" s="6">
        <v>39628000</v>
      </c>
    </row>
    <row r="15" spans="1:3">
      <c r="A15" s="2" t="s">
        <v>1478</v>
      </c>
      <c r="B15" s="6">
        <v>40000000</v>
      </c>
      <c r="C15" s="4" t="s">
        <v>5</v>
      </c>
    </row>
    <row r="16" spans="1:3">
      <c r="A16" s="2" t="s">
        <v>1473</v>
      </c>
      <c r="B16" s="213">
        <v>7.0999999999999994E-2</v>
      </c>
      <c r="C16" s="4" t="s">
        <v>5</v>
      </c>
    </row>
    <row r="17" spans="1:3">
      <c r="A17" s="2" t="s">
        <v>1447</v>
      </c>
      <c r="B17" s="5">
        <v>42851</v>
      </c>
      <c r="C17" s="4" t="s">
        <v>5</v>
      </c>
    </row>
    <row r="18" spans="1:3">
      <c r="A18" s="2" t="s">
        <v>1479</v>
      </c>
      <c r="B18" s="4" t="s">
        <v>1480</v>
      </c>
      <c r="C18" s="4" t="s">
        <v>5</v>
      </c>
    </row>
    <row r="19" spans="1:3">
      <c r="A19" s="2" t="s">
        <v>1482</v>
      </c>
      <c r="B19" s="4" t="s">
        <v>5</v>
      </c>
      <c r="C19" s="4" t="s">
        <v>5</v>
      </c>
    </row>
    <row r="20" spans="1:3">
      <c r="A20" s="3" t="s">
        <v>1463</v>
      </c>
      <c r="B20" s="4" t="s">
        <v>5</v>
      </c>
      <c r="C20" s="4" t="s">
        <v>5</v>
      </c>
    </row>
    <row r="21" spans="1:3">
      <c r="A21" s="2" t="s">
        <v>67</v>
      </c>
      <c r="B21" s="6">
        <v>29585000</v>
      </c>
      <c r="C21" s="6">
        <v>29560000</v>
      </c>
    </row>
    <row r="22" spans="1:3">
      <c r="A22" s="2" t="s">
        <v>1478</v>
      </c>
      <c r="B22" s="6">
        <v>30000000</v>
      </c>
      <c r="C22" s="4" t="s">
        <v>5</v>
      </c>
    </row>
    <row r="23" spans="1:3">
      <c r="A23" s="2" t="s">
        <v>1473</v>
      </c>
      <c r="B23" s="213">
        <v>7.1499999999999994E-2</v>
      </c>
      <c r="C23" s="4" t="s">
        <v>5</v>
      </c>
    </row>
    <row r="24" spans="1:3">
      <c r="A24" s="2" t="s">
        <v>1447</v>
      </c>
      <c r="B24" s="5">
        <v>44677</v>
      </c>
      <c r="C24" s="4" t="s">
        <v>5</v>
      </c>
    </row>
    <row r="25" spans="1:3">
      <c r="A25" s="2" t="s">
        <v>1479</v>
      </c>
      <c r="B25" s="4" t="s">
        <v>1480</v>
      </c>
      <c r="C25" s="4" t="s">
        <v>5</v>
      </c>
    </row>
    <row r="26" spans="1:3">
      <c r="A26" s="2" t="s">
        <v>1483</v>
      </c>
      <c r="B26" s="4" t="s">
        <v>5</v>
      </c>
      <c r="C26" s="4" t="s">
        <v>5</v>
      </c>
    </row>
    <row r="27" spans="1:3">
      <c r="A27" s="3" t="s">
        <v>1463</v>
      </c>
      <c r="B27" s="4" t="s">
        <v>5</v>
      </c>
      <c r="C27" s="4" t="s">
        <v>5</v>
      </c>
    </row>
    <row r="28" spans="1:3">
      <c r="A28" s="2" t="s">
        <v>1484</v>
      </c>
      <c r="B28" s="6">
        <v>39600000</v>
      </c>
      <c r="C28" s="4" t="s">
        <v>5</v>
      </c>
    </row>
    <row r="29" spans="1:3">
      <c r="A29" s="2" t="s">
        <v>1485</v>
      </c>
      <c r="B29" s="4" t="s">
        <v>5</v>
      </c>
      <c r="C29" s="4" t="s">
        <v>5</v>
      </c>
    </row>
    <row r="30" spans="1:3">
      <c r="A30" s="3" t="s">
        <v>1463</v>
      </c>
      <c r="B30" s="4" t="s">
        <v>5</v>
      </c>
      <c r="C30" s="4" t="s">
        <v>5</v>
      </c>
    </row>
    <row r="31" spans="1:3">
      <c r="A31" s="2" t="s">
        <v>67</v>
      </c>
      <c r="B31" s="6">
        <v>6900000</v>
      </c>
      <c r="C31" s="6">
        <v>7000000</v>
      </c>
    </row>
    <row r="32" spans="1:3">
      <c r="A32" s="2" t="s">
        <v>1486</v>
      </c>
      <c r="B32" s="213">
        <v>6.25E-2</v>
      </c>
      <c r="C32" s="4" t="s">
        <v>5</v>
      </c>
    </row>
    <row r="33" spans="1:3">
      <c r="A33" s="2" t="s">
        <v>1479</v>
      </c>
      <c r="B33" s="4" t="s">
        <v>1480</v>
      </c>
      <c r="C33" s="4" t="s">
        <v>5</v>
      </c>
    </row>
    <row r="34" spans="1:3" ht="30">
      <c r="A34" s="2" t="s">
        <v>1487</v>
      </c>
      <c r="B34" s="4" t="s">
        <v>5</v>
      </c>
      <c r="C34" s="4" t="s">
        <v>5</v>
      </c>
    </row>
    <row r="35" spans="1:3">
      <c r="A35" s="3" t="s">
        <v>1463</v>
      </c>
      <c r="B35" s="4" t="s">
        <v>5</v>
      </c>
      <c r="C35" s="4" t="s">
        <v>5</v>
      </c>
    </row>
    <row r="36" spans="1:3">
      <c r="A36" s="2" t="s">
        <v>1447</v>
      </c>
      <c r="B36" s="5">
        <v>41639</v>
      </c>
      <c r="C36" s="4" t="s">
        <v>5</v>
      </c>
    </row>
    <row r="37" spans="1:3" ht="30">
      <c r="A37" s="2" t="s">
        <v>1488</v>
      </c>
      <c r="B37" s="4" t="s">
        <v>5</v>
      </c>
      <c r="C37" s="4" t="s">
        <v>5</v>
      </c>
    </row>
    <row r="38" spans="1:3">
      <c r="A38" s="3" t="s">
        <v>1463</v>
      </c>
      <c r="B38" s="4" t="s">
        <v>5</v>
      </c>
      <c r="C38" s="4" t="s">
        <v>5</v>
      </c>
    </row>
    <row r="39" spans="1:3">
      <c r="A39" s="2" t="s">
        <v>1447</v>
      </c>
      <c r="B39" s="5">
        <v>47483</v>
      </c>
      <c r="C39" s="4" t="s">
        <v>5</v>
      </c>
    </row>
    <row r="40" spans="1:3" ht="45">
      <c r="A40" s="2" t="s">
        <v>1489</v>
      </c>
      <c r="B40" s="4" t="s">
        <v>5</v>
      </c>
      <c r="C40" s="4" t="s">
        <v>5</v>
      </c>
    </row>
    <row r="41" spans="1:3">
      <c r="A41" s="3" t="s">
        <v>1463</v>
      </c>
      <c r="B41" s="4" t="s">
        <v>5</v>
      </c>
      <c r="C41" s="4" t="s">
        <v>5</v>
      </c>
    </row>
    <row r="42" spans="1:3">
      <c r="A42" s="2" t="s">
        <v>67</v>
      </c>
      <c r="B42" s="6">
        <v>32710000</v>
      </c>
      <c r="C42" s="6">
        <v>36295000</v>
      </c>
    </row>
    <row r="43" spans="1:3">
      <c r="A43" s="2" t="s">
        <v>1479</v>
      </c>
      <c r="B43" s="4" t="s">
        <v>1480</v>
      </c>
      <c r="C43" s="4" t="s">
        <v>5</v>
      </c>
    </row>
    <row r="44" spans="1:3" ht="45">
      <c r="A44" s="2" t="s">
        <v>1490</v>
      </c>
      <c r="B44" s="4" t="s">
        <v>5</v>
      </c>
      <c r="C44" s="4" t="s">
        <v>5</v>
      </c>
    </row>
    <row r="45" spans="1:3">
      <c r="A45" s="3" t="s">
        <v>1463</v>
      </c>
      <c r="B45" s="4" t="s">
        <v>5</v>
      </c>
      <c r="C45" s="4" t="s">
        <v>5</v>
      </c>
    </row>
    <row r="46" spans="1:3">
      <c r="A46" s="2" t="s">
        <v>1447</v>
      </c>
      <c r="B46" s="5">
        <v>41639</v>
      </c>
      <c r="C46" s="4" t="s">
        <v>5</v>
      </c>
    </row>
    <row r="47" spans="1:3">
      <c r="A47" s="2" t="s">
        <v>1486</v>
      </c>
      <c r="B47" s="213">
        <v>6.7500000000000004E-2</v>
      </c>
      <c r="C47" s="4" t="s">
        <v>5</v>
      </c>
    </row>
    <row r="48" spans="1:3" ht="45">
      <c r="A48" s="2" t="s">
        <v>1491</v>
      </c>
      <c r="B48" s="4" t="s">
        <v>5</v>
      </c>
      <c r="C48" s="4" t="s">
        <v>5</v>
      </c>
    </row>
    <row r="49" spans="1:3">
      <c r="A49" s="3" t="s">
        <v>1463</v>
      </c>
      <c r="B49" s="4" t="s">
        <v>5</v>
      </c>
      <c r="C49" s="4" t="s">
        <v>5</v>
      </c>
    </row>
    <row r="50" spans="1:3">
      <c r="A50" s="2" t="s">
        <v>1447</v>
      </c>
      <c r="B50" s="5">
        <v>47483</v>
      </c>
      <c r="C50" s="4" t="s">
        <v>5</v>
      </c>
    </row>
    <row r="51" spans="1:3">
      <c r="A51" s="2" t="s">
        <v>1486</v>
      </c>
      <c r="B51" s="213">
        <v>6.9000000000000006E-2</v>
      </c>
      <c r="C51" s="4" t="s">
        <v>5</v>
      </c>
    </row>
    <row r="52" spans="1:3">
      <c r="A52" s="2" t="s">
        <v>1492</v>
      </c>
      <c r="B52" s="4" t="s">
        <v>5</v>
      </c>
      <c r="C52" s="4" t="s">
        <v>5</v>
      </c>
    </row>
    <row r="53" spans="1:3">
      <c r="A53" s="3" t="s">
        <v>1463</v>
      </c>
      <c r="B53" s="4" t="s">
        <v>5</v>
      </c>
      <c r="C53" s="4" t="s">
        <v>5</v>
      </c>
    </row>
    <row r="54" spans="1:3">
      <c r="A54" s="2" t="s">
        <v>67</v>
      </c>
      <c r="B54" s="6">
        <v>1907000</v>
      </c>
      <c r="C54" s="6">
        <v>7412000</v>
      </c>
    </row>
    <row r="55" spans="1:3">
      <c r="A55" s="2" t="s">
        <v>1447</v>
      </c>
      <c r="B55" s="5">
        <v>41633</v>
      </c>
      <c r="C55" s="4" t="s">
        <v>5</v>
      </c>
    </row>
    <row r="56" spans="1:3">
      <c r="A56" s="2" t="s">
        <v>1486</v>
      </c>
      <c r="B56" s="213">
        <v>7.7499999999999999E-2</v>
      </c>
      <c r="C56" s="4" t="s">
        <v>5</v>
      </c>
    </row>
    <row r="57" spans="1:3">
      <c r="A57" s="2" t="s">
        <v>1479</v>
      </c>
      <c r="B57" s="4" t="s">
        <v>1480</v>
      </c>
      <c r="C57" s="4" t="s">
        <v>5</v>
      </c>
    </row>
    <row r="58" spans="1:3" ht="30">
      <c r="A58" s="2" t="s">
        <v>1493</v>
      </c>
      <c r="B58" s="4" t="s">
        <v>5</v>
      </c>
      <c r="C58" s="4" t="s">
        <v>5</v>
      </c>
    </row>
    <row r="59" spans="1:3">
      <c r="A59" s="3" t="s">
        <v>1463</v>
      </c>
      <c r="B59" s="4" t="s">
        <v>5</v>
      </c>
      <c r="C59" s="4" t="s">
        <v>5</v>
      </c>
    </row>
    <row r="60" spans="1:3">
      <c r="A60" s="2" t="s">
        <v>67</v>
      </c>
      <c r="B60" s="6">
        <v>249867000</v>
      </c>
      <c r="C60" s="6">
        <v>249855000</v>
      </c>
    </row>
    <row r="61" spans="1:3">
      <c r="A61" s="2" t="s">
        <v>1478</v>
      </c>
      <c r="B61" s="6">
        <v>250000000</v>
      </c>
      <c r="C61" s="4" t="s">
        <v>5</v>
      </c>
    </row>
    <row r="62" spans="1:3">
      <c r="A62" s="2" t="s">
        <v>1447</v>
      </c>
      <c r="B62" s="5">
        <v>44033</v>
      </c>
      <c r="C62" s="4" t="s">
        <v>5</v>
      </c>
    </row>
    <row r="63" spans="1:3">
      <c r="A63" s="2" t="s">
        <v>1494</v>
      </c>
      <c r="B63" s="213">
        <v>1.4999999999999999E-2</v>
      </c>
      <c r="C63" s="4" t="s">
        <v>5</v>
      </c>
    </row>
    <row r="64" spans="1:3" ht="45">
      <c r="A64" s="2" t="s">
        <v>1495</v>
      </c>
      <c r="B64" s="4" t="s">
        <v>5</v>
      </c>
      <c r="C64" s="4" t="s">
        <v>5</v>
      </c>
    </row>
    <row r="65" spans="1:3">
      <c r="A65" s="3" t="s">
        <v>1463</v>
      </c>
      <c r="B65" s="4" t="s">
        <v>5</v>
      </c>
      <c r="C65" s="4" t="s">
        <v>5</v>
      </c>
    </row>
    <row r="66" spans="1:3">
      <c r="A66" s="2" t="s">
        <v>67</v>
      </c>
      <c r="B66" s="6">
        <v>248848000</v>
      </c>
      <c r="C66" s="6">
        <v>248673000</v>
      </c>
    </row>
    <row r="67" spans="1:3">
      <c r="A67" s="2" t="s">
        <v>1478</v>
      </c>
      <c r="B67" s="6">
        <v>251000000</v>
      </c>
      <c r="C67" s="4" t="s">
        <v>5</v>
      </c>
    </row>
    <row r="68" spans="1:3">
      <c r="A68" s="2" t="s">
        <v>1447</v>
      </c>
      <c r="B68" s="5">
        <v>44914</v>
      </c>
      <c r="C68" s="4" t="s">
        <v>5</v>
      </c>
    </row>
    <row r="69" spans="1:3" ht="45">
      <c r="A69" s="2" t="s">
        <v>1496</v>
      </c>
      <c r="B69" s="4" t="s">
        <v>5</v>
      </c>
      <c r="C69" s="4" t="s">
        <v>5</v>
      </c>
    </row>
    <row r="70" spans="1:3">
      <c r="A70" s="3" t="s">
        <v>1463</v>
      </c>
      <c r="B70" s="4" t="s">
        <v>5</v>
      </c>
      <c r="C70" s="4" t="s">
        <v>5</v>
      </c>
    </row>
    <row r="71" spans="1:3">
      <c r="A71" s="2" t="s">
        <v>1494</v>
      </c>
      <c r="B71" s="213">
        <v>1.4500000000000001E-2</v>
      </c>
      <c r="C71" s="4" t="s">
        <v>5</v>
      </c>
    </row>
    <row r="72" spans="1:3" ht="45">
      <c r="A72" s="2" t="s">
        <v>1497</v>
      </c>
      <c r="B72" s="4" t="s">
        <v>5</v>
      </c>
      <c r="C72" s="4" t="s">
        <v>5</v>
      </c>
    </row>
    <row r="73" spans="1:3">
      <c r="A73" s="3" t="s">
        <v>1463</v>
      </c>
      <c r="B73" s="4" t="s">
        <v>5</v>
      </c>
      <c r="C73" s="4" t="s">
        <v>5</v>
      </c>
    </row>
    <row r="74" spans="1:3">
      <c r="A74" s="2" t="s">
        <v>1494</v>
      </c>
      <c r="B74" s="213">
        <v>3.2500000000000001E-2</v>
      </c>
      <c r="C74" s="4" t="s">
        <v>5</v>
      </c>
    </row>
    <row r="75" spans="1:3" ht="45">
      <c r="A75" s="2" t="s">
        <v>1498</v>
      </c>
      <c r="B75" s="4" t="s">
        <v>5</v>
      </c>
      <c r="C75" s="4" t="s">
        <v>5</v>
      </c>
    </row>
    <row r="76" spans="1:3">
      <c r="A76" s="3" t="s">
        <v>1463</v>
      </c>
      <c r="B76" s="4" t="s">
        <v>5</v>
      </c>
      <c r="C76" s="4" t="s">
        <v>5</v>
      </c>
    </row>
    <row r="77" spans="1:3">
      <c r="A77" s="2" t="s">
        <v>67</v>
      </c>
      <c r="B77" s="6">
        <v>326604000</v>
      </c>
      <c r="C77" s="6">
        <v>326263000</v>
      </c>
    </row>
    <row r="78" spans="1:3">
      <c r="A78" s="2" t="s">
        <v>1478</v>
      </c>
      <c r="B78" s="8">
        <v>331000000</v>
      </c>
      <c r="C78" s="4" t="s">
        <v>5</v>
      </c>
    </row>
    <row r="79" spans="1:3">
      <c r="A79" s="2" t="s">
        <v>1447</v>
      </c>
      <c r="B79" s="5">
        <v>45072</v>
      </c>
      <c r="C79" s="4" t="s">
        <v>5</v>
      </c>
    </row>
    <row r="80" spans="1:3" ht="45">
      <c r="A80" s="2" t="s">
        <v>1499</v>
      </c>
      <c r="B80" s="4" t="s">
        <v>5</v>
      </c>
      <c r="C80" s="4" t="s">
        <v>5</v>
      </c>
    </row>
    <row r="81" spans="1:3">
      <c r="A81" s="3" t="s">
        <v>1463</v>
      </c>
      <c r="B81" s="4" t="s">
        <v>5</v>
      </c>
      <c r="C81" s="4" t="s">
        <v>5</v>
      </c>
    </row>
    <row r="82" spans="1:3">
      <c r="A82" s="2" t="s">
        <v>1494</v>
      </c>
      <c r="B82" s="213">
        <v>1.47E-2</v>
      </c>
      <c r="C82" s="4" t="s">
        <v>5</v>
      </c>
    </row>
    <row r="83" spans="1:3" ht="45">
      <c r="A83" s="2" t="s">
        <v>1500</v>
      </c>
      <c r="B83" s="4" t="s">
        <v>5</v>
      </c>
      <c r="C83" s="4" t="s">
        <v>5</v>
      </c>
    </row>
    <row r="84" spans="1:3">
      <c r="A84" s="3" t="s">
        <v>1463</v>
      </c>
      <c r="B84" s="4" t="s">
        <v>5</v>
      </c>
      <c r="C84" s="4" t="s">
        <v>5</v>
      </c>
    </row>
    <row r="85" spans="1:3">
      <c r="A85" s="2" t="s">
        <v>1494</v>
      </c>
      <c r="B85" s="213">
        <v>2.9000000000000001E-2</v>
      </c>
      <c r="C85" s="4" t="s">
        <v>5</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501</v>
      </c>
      <c r="B1" s="7" t="s">
        <v>1</v>
      </c>
      <c r="C1" s="7"/>
      <c r="D1" s="7" t="s">
        <v>104</v>
      </c>
      <c r="E1" s="7"/>
    </row>
    <row r="2" spans="1:5" ht="30">
      <c r="A2" s="1" t="s">
        <v>30</v>
      </c>
      <c r="B2" s="1" t="s">
        <v>2</v>
      </c>
      <c r="C2" s="1" t="s">
        <v>105</v>
      </c>
      <c r="D2" s="1" t="s">
        <v>2</v>
      </c>
      <c r="E2" s="1" t="s">
        <v>105</v>
      </c>
    </row>
    <row r="3" spans="1:5" ht="30">
      <c r="A3" s="3" t="s">
        <v>1502</v>
      </c>
      <c r="B3" s="4" t="s">
        <v>5</v>
      </c>
      <c r="C3" s="4" t="s">
        <v>5</v>
      </c>
      <c r="D3" s="4" t="s">
        <v>5</v>
      </c>
      <c r="E3" s="4" t="s">
        <v>5</v>
      </c>
    </row>
    <row r="4" spans="1:5">
      <c r="A4" s="2" t="s">
        <v>702</v>
      </c>
      <c r="B4" s="8">
        <v>3213</v>
      </c>
      <c r="C4" s="8">
        <v>1237</v>
      </c>
      <c r="D4" s="8">
        <v>4812</v>
      </c>
      <c r="E4" s="8">
        <v>5208</v>
      </c>
    </row>
    <row r="5" spans="1:5">
      <c r="A5" s="2" t="s">
        <v>1503</v>
      </c>
      <c r="B5" s="6">
        <v>-4228</v>
      </c>
      <c r="C5" s="4">
        <v>-688</v>
      </c>
      <c r="D5" s="6">
        <v>-3669</v>
      </c>
      <c r="E5" s="6">
        <v>-116498</v>
      </c>
    </row>
    <row r="6" spans="1:5">
      <c r="A6" s="2" t="s">
        <v>1504</v>
      </c>
      <c r="B6" s="6">
        <v>-1015</v>
      </c>
      <c r="C6" s="4">
        <v>549</v>
      </c>
      <c r="D6" s="6">
        <v>1143</v>
      </c>
      <c r="E6" s="6">
        <v>-111290</v>
      </c>
    </row>
    <row r="7" spans="1:5">
      <c r="A7" s="2" t="s">
        <v>444</v>
      </c>
      <c r="B7" s="4" t="s">
        <v>5</v>
      </c>
      <c r="C7" s="4" t="s">
        <v>5</v>
      </c>
      <c r="D7" s="4" t="s">
        <v>5</v>
      </c>
      <c r="E7" s="4" t="s">
        <v>5</v>
      </c>
    </row>
    <row r="8" spans="1:5" ht="30">
      <c r="A8" s="3" t="s">
        <v>1502</v>
      </c>
      <c r="B8" s="4" t="s">
        <v>5</v>
      </c>
      <c r="C8" s="4" t="s">
        <v>5</v>
      </c>
      <c r="D8" s="4" t="s">
        <v>5</v>
      </c>
      <c r="E8" s="4" t="s">
        <v>5</v>
      </c>
    </row>
    <row r="9" spans="1:5">
      <c r="A9" s="2" t="s">
        <v>702</v>
      </c>
      <c r="B9" s="4">
        <v>433</v>
      </c>
      <c r="C9" s="4">
        <v>0</v>
      </c>
      <c r="D9" s="4">
        <v>433</v>
      </c>
      <c r="E9" s="4">
        <v>0</v>
      </c>
    </row>
    <row r="10" spans="1:5">
      <c r="A10" s="2" t="s">
        <v>1503</v>
      </c>
      <c r="B10" s="6">
        <v>-2729</v>
      </c>
      <c r="C10" s="4">
        <v>676</v>
      </c>
      <c r="D10" s="6">
        <v>-2265</v>
      </c>
      <c r="E10" s="6">
        <v>-113541</v>
      </c>
    </row>
    <row r="11" spans="1:5">
      <c r="A11" s="2" t="s">
        <v>445</v>
      </c>
      <c r="B11" s="4" t="s">
        <v>5</v>
      </c>
      <c r="C11" s="4" t="s">
        <v>5</v>
      </c>
      <c r="D11" s="4" t="s">
        <v>5</v>
      </c>
      <c r="E11" s="4" t="s">
        <v>5</v>
      </c>
    </row>
    <row r="12" spans="1:5" ht="30">
      <c r="A12" s="3" t="s">
        <v>1502</v>
      </c>
      <c r="B12" s="4" t="s">
        <v>5</v>
      </c>
      <c r="C12" s="4" t="s">
        <v>5</v>
      </c>
      <c r="D12" s="4" t="s">
        <v>5</v>
      </c>
      <c r="E12" s="4" t="s">
        <v>5</v>
      </c>
    </row>
    <row r="13" spans="1:5">
      <c r="A13" s="2" t="s">
        <v>702</v>
      </c>
      <c r="B13" s="6">
        <v>2780</v>
      </c>
      <c r="C13" s="6">
        <v>1237</v>
      </c>
      <c r="D13" s="6">
        <v>4379</v>
      </c>
      <c r="E13" s="6">
        <v>5208</v>
      </c>
    </row>
    <row r="14" spans="1:5">
      <c r="A14" s="2" t="s">
        <v>1503</v>
      </c>
      <c r="B14" s="8">
        <v>-1499</v>
      </c>
      <c r="C14" s="8">
        <v>-1364</v>
      </c>
      <c r="D14" s="8">
        <v>-1404</v>
      </c>
      <c r="E14" s="8">
        <v>-2957</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505</v>
      </c>
      <c r="B1" s="7" t="s">
        <v>1</v>
      </c>
      <c r="C1" s="7"/>
      <c r="D1" s="7" t="s">
        <v>104</v>
      </c>
      <c r="E1" s="7"/>
    </row>
    <row r="2" spans="1:5" ht="30">
      <c r="A2" s="1" t="s">
        <v>30</v>
      </c>
      <c r="B2" s="1" t="s">
        <v>2</v>
      </c>
      <c r="C2" s="1" t="s">
        <v>105</v>
      </c>
      <c r="D2" s="1" t="s">
        <v>2</v>
      </c>
      <c r="E2" s="1" t="s">
        <v>105</v>
      </c>
    </row>
    <row r="3" spans="1:5" ht="30">
      <c r="A3" s="3" t="s">
        <v>1506</v>
      </c>
      <c r="B3" s="4" t="s">
        <v>5</v>
      </c>
      <c r="C3" s="4" t="s">
        <v>5</v>
      </c>
      <c r="D3" s="4" t="s">
        <v>5</v>
      </c>
      <c r="E3" s="4" t="s">
        <v>5</v>
      </c>
    </row>
    <row r="4" spans="1:5">
      <c r="A4" s="2" t="s">
        <v>1504</v>
      </c>
      <c r="B4" s="8">
        <v>-1015</v>
      </c>
      <c r="C4" s="8">
        <v>549</v>
      </c>
      <c r="D4" s="8">
        <v>1143</v>
      </c>
      <c r="E4" s="8">
        <v>-111290</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3" width="12.28515625" bestFit="1" customWidth="1"/>
    <col min="4" max="5" width="35.42578125" bestFit="1" customWidth="1"/>
    <col min="6" max="6" width="30.5703125" customWidth="1"/>
    <col min="7" max="7" width="8.28515625" customWidth="1"/>
    <col min="8" max="8" width="30.5703125" customWidth="1"/>
    <col min="9" max="9" width="8.28515625" customWidth="1"/>
    <col min="10" max="11" width="28.140625" bestFit="1" customWidth="1"/>
    <col min="12" max="13" width="36.140625" bestFit="1" customWidth="1"/>
    <col min="14" max="14" width="23.140625" customWidth="1"/>
    <col min="15" max="15" width="8.140625" customWidth="1"/>
    <col min="16" max="16" width="23.140625" customWidth="1"/>
    <col min="17" max="17" width="8.140625" customWidth="1"/>
    <col min="18" max="19" width="26.7109375" bestFit="1" customWidth="1"/>
    <col min="20" max="21" width="25.28515625" bestFit="1" customWidth="1"/>
    <col min="22" max="23" width="26" bestFit="1" customWidth="1"/>
  </cols>
  <sheetData>
    <row r="1" spans="1:23" ht="15" customHeight="1">
      <c r="A1" s="1" t="s">
        <v>1507</v>
      </c>
      <c r="B1" s="7" t="s">
        <v>2</v>
      </c>
      <c r="C1" s="7" t="s">
        <v>31</v>
      </c>
      <c r="D1" s="1" t="s">
        <v>2</v>
      </c>
      <c r="E1" s="1" t="s">
        <v>31</v>
      </c>
      <c r="F1" s="7" t="s">
        <v>2</v>
      </c>
      <c r="G1" s="7"/>
      <c r="H1" s="7" t="s">
        <v>31</v>
      </c>
      <c r="I1" s="7"/>
      <c r="J1" s="1" t="s">
        <v>2</v>
      </c>
      <c r="K1" s="1" t="s">
        <v>31</v>
      </c>
      <c r="L1" s="1" t="s">
        <v>2</v>
      </c>
      <c r="M1" s="1" t="s">
        <v>31</v>
      </c>
      <c r="N1" s="7" t="s">
        <v>2</v>
      </c>
      <c r="O1" s="7"/>
      <c r="P1" s="7" t="s">
        <v>31</v>
      </c>
      <c r="Q1" s="7"/>
      <c r="R1" s="1" t="s">
        <v>2</v>
      </c>
      <c r="S1" s="1" t="s">
        <v>31</v>
      </c>
      <c r="T1" s="1" t="s">
        <v>2</v>
      </c>
      <c r="U1" s="1" t="s">
        <v>105</v>
      </c>
      <c r="V1" s="1" t="s">
        <v>2</v>
      </c>
      <c r="W1" s="1" t="s">
        <v>105</v>
      </c>
    </row>
    <row r="2" spans="1:23" ht="30">
      <c r="A2" s="1" t="s">
        <v>30</v>
      </c>
      <c r="B2" s="7"/>
      <c r="C2" s="7"/>
      <c r="D2" s="1" t="s">
        <v>1508</v>
      </c>
      <c r="E2" s="1" t="s">
        <v>1508</v>
      </c>
      <c r="F2" s="7" t="s">
        <v>1509</v>
      </c>
      <c r="G2" s="7"/>
      <c r="H2" s="7" t="s">
        <v>1509</v>
      </c>
      <c r="I2" s="7"/>
      <c r="J2" s="1" t="s">
        <v>1510</v>
      </c>
      <c r="K2" s="1" t="s">
        <v>1510</v>
      </c>
      <c r="L2" s="1" t="s">
        <v>1511</v>
      </c>
      <c r="M2" s="1" t="s">
        <v>1511</v>
      </c>
      <c r="N2" s="7" t="s">
        <v>1512</v>
      </c>
      <c r="O2" s="7"/>
      <c r="P2" s="7" t="s">
        <v>1512</v>
      </c>
      <c r="Q2" s="7"/>
      <c r="R2" s="1" t="s">
        <v>1513</v>
      </c>
      <c r="S2" s="1" t="s">
        <v>1513</v>
      </c>
      <c r="T2" s="1" t="s">
        <v>1514</v>
      </c>
      <c r="U2" s="1" t="s">
        <v>1514</v>
      </c>
      <c r="V2" s="1" t="s">
        <v>1515</v>
      </c>
      <c r="W2" s="1" t="s">
        <v>1515</v>
      </c>
    </row>
    <row r="3" spans="1:23" ht="30">
      <c r="A3" s="3" t="s">
        <v>1516</v>
      </c>
      <c r="B3" s="4" t="s">
        <v>5</v>
      </c>
      <c r="C3" s="4" t="s">
        <v>5</v>
      </c>
      <c r="D3" s="4" t="s">
        <v>5</v>
      </c>
      <c r="E3" s="4" t="s">
        <v>5</v>
      </c>
      <c r="F3" s="4" t="s">
        <v>5</v>
      </c>
      <c r="G3" s="4"/>
      <c r="H3" s="4" t="s">
        <v>5</v>
      </c>
      <c r="I3" s="4"/>
      <c r="J3" s="4" t="s">
        <v>5</v>
      </c>
      <c r="K3" s="4" t="s">
        <v>5</v>
      </c>
      <c r="L3" s="4" t="s">
        <v>5</v>
      </c>
      <c r="M3" s="4" t="s">
        <v>5</v>
      </c>
      <c r="N3" s="4" t="s">
        <v>5</v>
      </c>
      <c r="O3" s="4"/>
      <c r="P3" s="4" t="s">
        <v>5</v>
      </c>
      <c r="Q3" s="4"/>
      <c r="R3" s="4" t="s">
        <v>5</v>
      </c>
      <c r="S3" s="4" t="s">
        <v>5</v>
      </c>
      <c r="T3" s="4" t="s">
        <v>5</v>
      </c>
      <c r="U3" s="4" t="s">
        <v>5</v>
      </c>
      <c r="V3" s="4" t="s">
        <v>5</v>
      </c>
      <c r="W3" s="4" t="s">
        <v>5</v>
      </c>
    </row>
    <row r="4" spans="1:23" ht="17.25">
      <c r="A4" s="2" t="s">
        <v>726</v>
      </c>
      <c r="B4" s="8">
        <v>238981</v>
      </c>
      <c r="C4" s="8">
        <v>216629</v>
      </c>
      <c r="D4" s="8">
        <v>43944</v>
      </c>
      <c r="E4" s="8">
        <v>40824</v>
      </c>
      <c r="F4" s="8">
        <v>173219</v>
      </c>
      <c r="G4" s="9" t="s">
        <v>80</v>
      </c>
      <c r="H4" s="8">
        <v>172443</v>
      </c>
      <c r="I4" s="9" t="s">
        <v>80</v>
      </c>
      <c r="J4" s="8">
        <v>0</v>
      </c>
      <c r="K4" s="8">
        <v>1110</v>
      </c>
      <c r="L4" s="8">
        <v>0</v>
      </c>
      <c r="M4" s="8">
        <v>0</v>
      </c>
      <c r="N4" s="8">
        <v>0</v>
      </c>
      <c r="O4" s="9" t="s">
        <v>80</v>
      </c>
      <c r="P4" s="8">
        <v>0</v>
      </c>
      <c r="Q4" s="9" t="s">
        <v>80</v>
      </c>
      <c r="R4" s="8">
        <v>1187</v>
      </c>
      <c r="S4" s="8">
        <v>2252</v>
      </c>
      <c r="T4" s="8">
        <v>4434</v>
      </c>
      <c r="U4" s="8">
        <v>0</v>
      </c>
      <c r="V4" s="8">
        <v>16197</v>
      </c>
      <c r="W4" s="8">
        <v>0</v>
      </c>
    </row>
    <row r="5" spans="1:23" ht="17.25">
      <c r="A5" s="2" t="s">
        <v>456</v>
      </c>
      <c r="B5" s="6">
        <v>44704</v>
      </c>
      <c r="C5" s="6">
        <v>51774</v>
      </c>
      <c r="D5" s="6">
        <v>3529</v>
      </c>
      <c r="E5" s="6">
        <v>3344</v>
      </c>
      <c r="F5" s="6">
        <v>14514</v>
      </c>
      <c r="G5" s="9" t="s">
        <v>80</v>
      </c>
      <c r="H5" s="6">
        <v>43142</v>
      </c>
      <c r="I5" s="9" t="s">
        <v>80</v>
      </c>
      <c r="J5" s="4">
        <v>0</v>
      </c>
      <c r="K5" s="4">
        <v>0</v>
      </c>
      <c r="L5" s="4">
        <v>0</v>
      </c>
      <c r="M5" s="4">
        <v>0</v>
      </c>
      <c r="N5" s="6">
        <v>3332</v>
      </c>
      <c r="O5" s="9" t="s">
        <v>80</v>
      </c>
      <c r="P5" s="6">
        <v>2360</v>
      </c>
      <c r="Q5" s="9" t="s">
        <v>80</v>
      </c>
      <c r="R5" s="6">
        <v>2888</v>
      </c>
      <c r="S5" s="6">
        <v>2928</v>
      </c>
      <c r="T5" s="6">
        <v>2231</v>
      </c>
      <c r="U5" s="4">
        <v>0</v>
      </c>
      <c r="V5" s="6">
        <v>18210</v>
      </c>
      <c r="W5" s="4">
        <v>0</v>
      </c>
    </row>
    <row r="6" spans="1:23" ht="17.25">
      <c r="A6" s="2" t="s">
        <v>728</v>
      </c>
      <c r="B6" s="6">
        <v>18699</v>
      </c>
      <c r="C6" s="6">
        <v>19574</v>
      </c>
      <c r="D6" s="6">
        <v>3517</v>
      </c>
      <c r="E6" s="6">
        <v>4344</v>
      </c>
      <c r="F6" s="6">
        <v>15179</v>
      </c>
      <c r="G6" s="9" t="s">
        <v>80</v>
      </c>
      <c r="H6" s="6">
        <v>15227</v>
      </c>
      <c r="I6" s="9" t="s">
        <v>80</v>
      </c>
      <c r="J6" s="4">
        <v>0</v>
      </c>
      <c r="K6" s="4">
        <v>0</v>
      </c>
      <c r="L6" s="4">
        <v>0</v>
      </c>
      <c r="M6" s="4">
        <v>0</v>
      </c>
      <c r="N6" s="4">
        <v>3</v>
      </c>
      <c r="O6" s="9" t="s">
        <v>80</v>
      </c>
      <c r="P6" s="4">
        <v>3</v>
      </c>
      <c r="Q6" s="9" t="s">
        <v>80</v>
      </c>
      <c r="R6" s="4">
        <v>0</v>
      </c>
      <c r="S6" s="4">
        <v>0</v>
      </c>
      <c r="T6" s="4">
        <v>0</v>
      </c>
      <c r="U6" s="4">
        <v>0</v>
      </c>
      <c r="V6" s="4">
        <v>0</v>
      </c>
      <c r="W6" s="4">
        <v>0</v>
      </c>
    </row>
    <row r="7" spans="1:23" ht="17.25">
      <c r="A7" s="2" t="s">
        <v>729</v>
      </c>
      <c r="B7" s="6">
        <v>22674</v>
      </c>
      <c r="C7" s="6">
        <v>19470</v>
      </c>
      <c r="D7" s="4">
        <v>848</v>
      </c>
      <c r="E7" s="6">
        <v>3376</v>
      </c>
      <c r="F7" s="4">
        <v>643</v>
      </c>
      <c r="G7" s="9" t="s">
        <v>80</v>
      </c>
      <c r="H7" s="6">
        <v>15980</v>
      </c>
      <c r="I7" s="9" t="s">
        <v>80</v>
      </c>
      <c r="J7" s="4">
        <v>0</v>
      </c>
      <c r="K7" s="4">
        <v>0</v>
      </c>
      <c r="L7" s="4">
        <v>0</v>
      </c>
      <c r="M7" s="4">
        <v>0</v>
      </c>
      <c r="N7" s="4">
        <v>114</v>
      </c>
      <c r="O7" s="9" t="s">
        <v>80</v>
      </c>
      <c r="P7" s="4">
        <v>114</v>
      </c>
      <c r="Q7" s="9" t="s">
        <v>80</v>
      </c>
      <c r="R7" s="4">
        <v>0</v>
      </c>
      <c r="S7" s="4">
        <v>0</v>
      </c>
      <c r="T7" s="6">
        <v>3993</v>
      </c>
      <c r="U7" s="4">
        <v>0</v>
      </c>
      <c r="V7" s="6">
        <v>17076</v>
      </c>
      <c r="W7" s="4">
        <v>0</v>
      </c>
    </row>
    <row r="8" spans="1:23" ht="30">
      <c r="A8" s="2" t="s">
        <v>730</v>
      </c>
      <c r="B8" s="4">
        <v>0</v>
      </c>
      <c r="C8" s="4" t="s">
        <v>5</v>
      </c>
      <c r="D8" s="4">
        <v>0</v>
      </c>
      <c r="E8" s="4" t="s">
        <v>5</v>
      </c>
      <c r="F8" s="4">
        <v>0</v>
      </c>
      <c r="G8" s="9" t="s">
        <v>80</v>
      </c>
      <c r="H8" s="4" t="s">
        <v>5</v>
      </c>
      <c r="I8" s="4"/>
      <c r="J8" s="4">
        <v>0</v>
      </c>
      <c r="K8" s="4" t="s">
        <v>5</v>
      </c>
      <c r="L8" s="4">
        <v>0</v>
      </c>
      <c r="M8" s="4" t="s">
        <v>5</v>
      </c>
      <c r="N8" s="4">
        <v>0</v>
      </c>
      <c r="O8" s="9" t="s">
        <v>80</v>
      </c>
      <c r="P8" s="4" t="s">
        <v>5</v>
      </c>
      <c r="Q8" s="4"/>
      <c r="R8" s="4">
        <v>0</v>
      </c>
      <c r="S8" s="4" t="s">
        <v>5</v>
      </c>
      <c r="T8" s="4">
        <v>0</v>
      </c>
      <c r="U8" s="4" t="s">
        <v>5</v>
      </c>
      <c r="V8" s="4">
        <v>0</v>
      </c>
      <c r="W8" s="4" t="s">
        <v>5</v>
      </c>
    </row>
    <row r="9" spans="1:23" ht="17.25">
      <c r="A9" s="2" t="s">
        <v>392</v>
      </c>
      <c r="B9" s="6">
        <v>42290</v>
      </c>
      <c r="C9" s="6">
        <v>40468</v>
      </c>
      <c r="D9" s="6">
        <v>7052</v>
      </c>
      <c r="E9" s="6">
        <v>9215</v>
      </c>
      <c r="F9" s="6">
        <v>26913</v>
      </c>
      <c r="G9" s="9" t="s">
        <v>80</v>
      </c>
      <c r="H9" s="6">
        <v>27239</v>
      </c>
      <c r="I9" s="9" t="s">
        <v>80</v>
      </c>
      <c r="J9" s="4">
        <v>9</v>
      </c>
      <c r="K9" s="4">
        <v>412</v>
      </c>
      <c r="L9" s="6">
        <v>1289</v>
      </c>
      <c r="M9" s="4">
        <v>958</v>
      </c>
      <c r="N9" s="6">
        <v>3926</v>
      </c>
      <c r="O9" s="9" t="s">
        <v>80</v>
      </c>
      <c r="P9" s="6">
        <v>2254</v>
      </c>
      <c r="Q9" s="9" t="s">
        <v>80</v>
      </c>
      <c r="R9" s="4">
        <v>395</v>
      </c>
      <c r="S9" s="4">
        <v>390</v>
      </c>
      <c r="T9" s="4">
        <v>603</v>
      </c>
      <c r="U9" s="4">
        <v>0</v>
      </c>
      <c r="V9" s="6">
        <v>2103</v>
      </c>
      <c r="W9" s="4">
        <v>0</v>
      </c>
    </row>
    <row r="10" spans="1:23" ht="17.25">
      <c r="A10" s="2" t="s">
        <v>1517</v>
      </c>
      <c r="B10" s="6">
        <v>367348</v>
      </c>
      <c r="C10" s="6">
        <v>347915</v>
      </c>
      <c r="D10" s="6">
        <v>58890</v>
      </c>
      <c r="E10" s="6">
        <v>61103</v>
      </c>
      <c r="F10" s="6">
        <v>230468</v>
      </c>
      <c r="G10" s="9" t="s">
        <v>80</v>
      </c>
      <c r="H10" s="6">
        <v>274031</v>
      </c>
      <c r="I10" s="9" t="s">
        <v>80</v>
      </c>
      <c r="J10" s="4">
        <v>9</v>
      </c>
      <c r="K10" s="6">
        <v>1522</v>
      </c>
      <c r="L10" s="6">
        <v>1289</v>
      </c>
      <c r="M10" s="4">
        <v>958</v>
      </c>
      <c r="N10" s="6">
        <v>7375</v>
      </c>
      <c r="O10" s="9" t="s">
        <v>80</v>
      </c>
      <c r="P10" s="6">
        <v>4731</v>
      </c>
      <c r="Q10" s="9" t="s">
        <v>80</v>
      </c>
      <c r="R10" s="6">
        <v>4470</v>
      </c>
      <c r="S10" s="6">
        <v>5570</v>
      </c>
      <c r="T10" s="6">
        <v>11261</v>
      </c>
      <c r="U10" s="4">
        <v>0</v>
      </c>
      <c r="V10" s="6">
        <v>53586</v>
      </c>
      <c r="W10" s="4">
        <v>0</v>
      </c>
    </row>
    <row r="11" spans="1:23" ht="17.25">
      <c r="A11" s="2" t="s">
        <v>1518</v>
      </c>
      <c r="B11" s="6">
        <v>-298583</v>
      </c>
      <c r="C11" s="6">
        <v>-284581</v>
      </c>
      <c r="D11" s="6">
        <v>-3517</v>
      </c>
      <c r="E11" s="6">
        <v>-10550</v>
      </c>
      <c r="F11" s="6">
        <v>-230219</v>
      </c>
      <c r="G11" s="9" t="s">
        <v>80</v>
      </c>
      <c r="H11" s="6">
        <v>-274031</v>
      </c>
      <c r="I11" s="9" t="s">
        <v>80</v>
      </c>
      <c r="J11" s="4">
        <v>0</v>
      </c>
      <c r="K11" s="4">
        <v>0</v>
      </c>
      <c r="L11" s="4">
        <v>0</v>
      </c>
      <c r="M11" s="4">
        <v>0</v>
      </c>
      <c r="N11" s="4">
        <v>0</v>
      </c>
      <c r="O11" s="9" t="s">
        <v>80</v>
      </c>
      <c r="P11" s="4">
        <v>0</v>
      </c>
      <c r="Q11" s="9" t="s">
        <v>80</v>
      </c>
      <c r="R11" s="4">
        <v>0</v>
      </c>
      <c r="S11" s="4">
        <v>0</v>
      </c>
      <c r="T11" s="6">
        <v>-11261</v>
      </c>
      <c r="U11" s="4">
        <v>0</v>
      </c>
      <c r="V11" s="6">
        <v>-53586</v>
      </c>
      <c r="W11" s="4">
        <v>0</v>
      </c>
    </row>
    <row r="12" spans="1:23" ht="17.25">
      <c r="A12" s="2" t="s">
        <v>733</v>
      </c>
      <c r="B12" s="6">
        <v>68765</v>
      </c>
      <c r="C12" s="6">
        <v>63334</v>
      </c>
      <c r="D12" s="6">
        <v>55373</v>
      </c>
      <c r="E12" s="6">
        <v>50553</v>
      </c>
      <c r="F12" s="4">
        <v>249</v>
      </c>
      <c r="G12" s="9" t="s">
        <v>80</v>
      </c>
      <c r="H12" s="4">
        <v>0</v>
      </c>
      <c r="I12" s="9" t="s">
        <v>80</v>
      </c>
      <c r="J12" s="4">
        <v>9</v>
      </c>
      <c r="K12" s="6">
        <v>1522</v>
      </c>
      <c r="L12" s="6">
        <v>1289</v>
      </c>
      <c r="M12" s="4">
        <v>958</v>
      </c>
      <c r="N12" s="6">
        <v>7375</v>
      </c>
      <c r="O12" s="9" t="s">
        <v>80</v>
      </c>
      <c r="P12" s="6">
        <v>4731</v>
      </c>
      <c r="Q12" s="9" t="s">
        <v>80</v>
      </c>
      <c r="R12" s="6">
        <v>4470</v>
      </c>
      <c r="S12" s="6">
        <v>5570</v>
      </c>
      <c r="T12" s="4">
        <v>0</v>
      </c>
      <c r="U12" s="4">
        <v>0</v>
      </c>
      <c r="V12" s="4">
        <v>0</v>
      </c>
      <c r="W12" s="4">
        <v>0</v>
      </c>
    </row>
    <row r="13" spans="1:23" ht="17.25">
      <c r="A13" s="2" t="s">
        <v>734</v>
      </c>
      <c r="B13" s="6">
        <v>-13744</v>
      </c>
      <c r="C13" s="6">
        <v>-12501</v>
      </c>
      <c r="D13" s="6">
        <v>-13744</v>
      </c>
      <c r="E13" s="6">
        <v>-12501</v>
      </c>
      <c r="F13" s="4">
        <v>0</v>
      </c>
      <c r="G13" s="9" t="s">
        <v>80</v>
      </c>
      <c r="H13" s="4">
        <v>0</v>
      </c>
      <c r="I13" s="9" t="s">
        <v>80</v>
      </c>
      <c r="J13" s="4">
        <v>0</v>
      </c>
      <c r="K13" s="4">
        <v>0</v>
      </c>
      <c r="L13" s="4">
        <v>0</v>
      </c>
      <c r="M13" s="4">
        <v>0</v>
      </c>
      <c r="N13" s="4">
        <v>0</v>
      </c>
      <c r="O13" s="9" t="s">
        <v>80</v>
      </c>
      <c r="P13" s="4">
        <v>0</v>
      </c>
      <c r="Q13" s="9" t="s">
        <v>80</v>
      </c>
      <c r="R13" s="4">
        <v>0</v>
      </c>
      <c r="S13" s="4">
        <v>0</v>
      </c>
      <c r="T13" s="4">
        <v>0</v>
      </c>
      <c r="U13" s="4">
        <v>0</v>
      </c>
      <c r="V13" s="4">
        <v>0</v>
      </c>
      <c r="W13" s="4">
        <v>0</v>
      </c>
    </row>
    <row r="14" spans="1:23" ht="30">
      <c r="A14" s="2" t="s">
        <v>739</v>
      </c>
      <c r="B14" s="4" t="s">
        <v>5</v>
      </c>
      <c r="C14" s="4">
        <v>-353</v>
      </c>
      <c r="D14" s="4" t="s">
        <v>5</v>
      </c>
      <c r="E14" s="4">
        <v>-1</v>
      </c>
      <c r="F14" s="4" t="s">
        <v>5</v>
      </c>
      <c r="G14" s="4"/>
      <c r="H14" s="4">
        <v>-352</v>
      </c>
      <c r="I14" s="9" t="s">
        <v>80</v>
      </c>
      <c r="J14" s="4" t="s">
        <v>5</v>
      </c>
      <c r="K14" s="4">
        <v>0</v>
      </c>
      <c r="L14" s="4" t="s">
        <v>5</v>
      </c>
      <c r="M14" s="4">
        <v>0</v>
      </c>
      <c r="N14" s="4" t="s">
        <v>5</v>
      </c>
      <c r="O14" s="4"/>
      <c r="P14" s="4">
        <v>0</v>
      </c>
      <c r="Q14" s="9" t="s">
        <v>80</v>
      </c>
      <c r="R14" s="4" t="s">
        <v>5</v>
      </c>
      <c r="S14" s="4">
        <v>0</v>
      </c>
      <c r="T14" s="4" t="s">
        <v>5</v>
      </c>
      <c r="U14" s="4">
        <v>0</v>
      </c>
      <c r="V14" s="4" t="s">
        <v>5</v>
      </c>
      <c r="W14" s="4">
        <v>0</v>
      </c>
    </row>
    <row r="15" spans="1:23" ht="17.25">
      <c r="A15" s="2" t="s">
        <v>392</v>
      </c>
      <c r="B15" s="6">
        <v>-1776</v>
      </c>
      <c r="C15" s="6">
        <v>-1764</v>
      </c>
      <c r="D15" s="4">
        <v>-1</v>
      </c>
      <c r="E15" s="4">
        <v>0</v>
      </c>
      <c r="F15" s="4">
        <v>-215</v>
      </c>
      <c r="G15" s="9" t="s">
        <v>80</v>
      </c>
      <c r="H15" s="4">
        <v>-241</v>
      </c>
      <c r="I15" s="9" t="s">
        <v>80</v>
      </c>
      <c r="J15" s="4">
        <v>-77</v>
      </c>
      <c r="K15" s="4">
        <v>-180</v>
      </c>
      <c r="L15" s="4">
        <v>0</v>
      </c>
      <c r="M15" s="4">
        <v>0</v>
      </c>
      <c r="N15" s="6">
        <v>-1224</v>
      </c>
      <c r="O15" s="9" t="s">
        <v>80</v>
      </c>
      <c r="P15" s="4">
        <v>-908</v>
      </c>
      <c r="Q15" s="9" t="s">
        <v>80</v>
      </c>
      <c r="R15" s="4">
        <v>-259</v>
      </c>
      <c r="S15" s="4">
        <v>-435</v>
      </c>
      <c r="T15" s="4">
        <v>0</v>
      </c>
      <c r="U15" s="4">
        <v>0</v>
      </c>
      <c r="V15" s="4">
        <v>0</v>
      </c>
      <c r="W15" s="4">
        <v>0</v>
      </c>
    </row>
    <row r="16" spans="1:23" ht="17.25">
      <c r="A16" s="2" t="s">
        <v>735</v>
      </c>
      <c r="B16" s="6">
        <v>-15520</v>
      </c>
      <c r="C16" s="6">
        <v>-14618</v>
      </c>
      <c r="D16" s="6">
        <v>-13745</v>
      </c>
      <c r="E16" s="6">
        <v>-12502</v>
      </c>
      <c r="F16" s="4">
        <v>-215</v>
      </c>
      <c r="G16" s="9" t="s">
        <v>80</v>
      </c>
      <c r="H16" s="4">
        <v>-593</v>
      </c>
      <c r="I16" s="9" t="s">
        <v>80</v>
      </c>
      <c r="J16" s="4">
        <v>-77</v>
      </c>
      <c r="K16" s="4">
        <v>-180</v>
      </c>
      <c r="L16" s="4">
        <v>0</v>
      </c>
      <c r="M16" s="4">
        <v>0</v>
      </c>
      <c r="N16" s="6">
        <v>-1224</v>
      </c>
      <c r="O16" s="9" t="s">
        <v>80</v>
      </c>
      <c r="P16" s="4">
        <v>-908</v>
      </c>
      <c r="Q16" s="9" t="s">
        <v>80</v>
      </c>
      <c r="R16" s="4">
        <v>-259</v>
      </c>
      <c r="S16" s="4">
        <v>-435</v>
      </c>
      <c r="T16" s="4">
        <v>0</v>
      </c>
      <c r="U16" s="4">
        <v>0</v>
      </c>
      <c r="V16" s="4">
        <v>0</v>
      </c>
      <c r="W16" s="4">
        <v>0</v>
      </c>
    </row>
    <row r="17" spans="1:23" ht="17.25">
      <c r="A17" s="2" t="s">
        <v>740</v>
      </c>
      <c r="B17" s="8">
        <v>53245000</v>
      </c>
      <c r="C17" s="8">
        <v>48716</v>
      </c>
      <c r="D17" s="8">
        <v>41628</v>
      </c>
      <c r="E17" s="8">
        <v>38051</v>
      </c>
      <c r="F17" s="8">
        <v>34</v>
      </c>
      <c r="G17" s="9" t="s">
        <v>80</v>
      </c>
      <c r="H17" s="8">
        <v>-593</v>
      </c>
      <c r="I17" s="9" t="s">
        <v>80</v>
      </c>
      <c r="J17" s="8">
        <v>-68</v>
      </c>
      <c r="K17" s="8">
        <v>1342</v>
      </c>
      <c r="L17" s="8">
        <v>1289</v>
      </c>
      <c r="M17" s="8">
        <v>958</v>
      </c>
      <c r="N17" s="8">
        <v>6151</v>
      </c>
      <c r="O17" s="9" t="s">
        <v>80</v>
      </c>
      <c r="P17" s="8">
        <v>3823</v>
      </c>
      <c r="Q17" s="9" t="s">
        <v>80</v>
      </c>
      <c r="R17" s="8">
        <v>4211</v>
      </c>
      <c r="S17" s="8">
        <v>5135</v>
      </c>
      <c r="T17" s="8">
        <v>0</v>
      </c>
      <c r="U17" s="8">
        <v>0</v>
      </c>
      <c r="V17" s="8">
        <v>0</v>
      </c>
      <c r="W17" s="8">
        <v>0</v>
      </c>
    </row>
    <row r="18" spans="1:23">
      <c r="A18" s="10"/>
      <c r="B18" s="10"/>
      <c r="C18" s="10"/>
      <c r="D18" s="10"/>
      <c r="E18" s="10"/>
      <c r="F18" s="10"/>
      <c r="G18" s="10"/>
      <c r="H18" s="10"/>
      <c r="I18" s="10"/>
      <c r="J18" s="10"/>
      <c r="K18" s="10"/>
      <c r="L18" s="10"/>
      <c r="M18" s="10"/>
      <c r="N18" s="10"/>
      <c r="O18" s="10"/>
      <c r="P18" s="10"/>
      <c r="Q18" s="10"/>
      <c r="R18" s="10"/>
      <c r="S18" s="10"/>
      <c r="T18" s="10"/>
      <c r="U18" s="10"/>
      <c r="V18" s="10"/>
      <c r="W18" s="10"/>
    </row>
    <row r="19" spans="1:23" ht="15" customHeight="1">
      <c r="A19" s="2" t="s">
        <v>80</v>
      </c>
      <c r="B19" s="11" t="s">
        <v>742</v>
      </c>
      <c r="C19" s="11"/>
      <c r="D19" s="11"/>
      <c r="E19" s="11"/>
      <c r="F19" s="11"/>
      <c r="G19" s="11"/>
      <c r="H19" s="11"/>
      <c r="I19" s="11"/>
      <c r="J19" s="11"/>
      <c r="K19" s="11"/>
      <c r="L19" s="11"/>
      <c r="M19" s="11"/>
      <c r="N19" s="11"/>
      <c r="O19" s="11"/>
      <c r="P19" s="11"/>
      <c r="Q19" s="11"/>
      <c r="R19" s="11"/>
      <c r="S19" s="11"/>
      <c r="T19" s="11"/>
      <c r="U19" s="11"/>
      <c r="V19" s="11"/>
      <c r="W19" s="11"/>
    </row>
  </sheetData>
  <mergeCells count="12">
    <mergeCell ref="N1:O1"/>
    <mergeCell ref="N2:O2"/>
    <mergeCell ref="P1:Q1"/>
    <mergeCell ref="P2:Q2"/>
    <mergeCell ref="A18:W18"/>
    <mergeCell ref="B19:W19"/>
    <mergeCell ref="B1:B2"/>
    <mergeCell ref="C1:C2"/>
    <mergeCell ref="F1:G1"/>
    <mergeCell ref="F2:G2"/>
    <mergeCell ref="H1:I1"/>
    <mergeCell ref="H2:I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519</v>
      </c>
      <c r="B1" s="7" t="s">
        <v>2</v>
      </c>
      <c r="C1" s="7" t="s">
        <v>31</v>
      </c>
    </row>
    <row r="2" spans="1:3" ht="30">
      <c r="A2" s="1" t="s">
        <v>30</v>
      </c>
      <c r="B2" s="7"/>
      <c r="C2" s="7"/>
    </row>
    <row r="3" spans="1:3">
      <c r="A3" s="3" t="s">
        <v>1520</v>
      </c>
      <c r="B3" s="4" t="s">
        <v>5</v>
      </c>
      <c r="C3" s="4" t="s">
        <v>5</v>
      </c>
    </row>
    <row r="4" spans="1:3">
      <c r="A4" s="2" t="s">
        <v>1518</v>
      </c>
      <c r="B4" s="8">
        <v>298583</v>
      </c>
      <c r="C4" s="8">
        <v>284581</v>
      </c>
    </row>
    <row r="5" spans="1:3" ht="30">
      <c r="A5" s="2" t="s">
        <v>1521</v>
      </c>
      <c r="B5" s="4" t="s">
        <v>5</v>
      </c>
      <c r="C5" s="4" t="s">
        <v>5</v>
      </c>
    </row>
    <row r="6" spans="1:3">
      <c r="A6" s="3" t="s">
        <v>1520</v>
      </c>
      <c r="B6" s="4" t="s">
        <v>5</v>
      </c>
      <c r="C6" s="4" t="s">
        <v>5</v>
      </c>
    </row>
    <row r="7" spans="1:3">
      <c r="A7" s="2" t="s">
        <v>1518</v>
      </c>
      <c r="B7" s="6">
        <v>193850</v>
      </c>
      <c r="C7" s="6">
        <v>172443</v>
      </c>
    </row>
    <row r="8" spans="1:3" ht="45">
      <c r="A8" s="2" t="s">
        <v>1522</v>
      </c>
      <c r="B8" s="4" t="s">
        <v>5</v>
      </c>
      <c r="C8" s="4" t="s">
        <v>5</v>
      </c>
    </row>
    <row r="9" spans="1:3">
      <c r="A9" s="3" t="s">
        <v>1520</v>
      </c>
      <c r="B9" s="4" t="s">
        <v>5</v>
      </c>
      <c r="C9" s="4" t="s">
        <v>5</v>
      </c>
    </row>
    <row r="10" spans="1:3">
      <c r="A10" s="2" t="s">
        <v>1518</v>
      </c>
      <c r="B10" s="6">
        <v>34955</v>
      </c>
      <c r="C10" s="6">
        <v>45482</v>
      </c>
    </row>
    <row r="11" spans="1:3">
      <c r="A11" s="2" t="s">
        <v>1523</v>
      </c>
      <c r="B11" s="4" t="s">
        <v>5</v>
      </c>
      <c r="C11" s="4" t="s">
        <v>5</v>
      </c>
    </row>
    <row r="12" spans="1:3">
      <c r="A12" s="3" t="s">
        <v>1520</v>
      </c>
      <c r="B12" s="4" t="s">
        <v>5</v>
      </c>
      <c r="C12" s="4" t="s">
        <v>5</v>
      </c>
    </row>
    <row r="13" spans="1:3">
      <c r="A13" s="2" t="s">
        <v>1518</v>
      </c>
      <c r="B13" s="6">
        <v>18696</v>
      </c>
      <c r="C13" s="6">
        <v>19571</v>
      </c>
    </row>
    <row r="14" spans="1:3" ht="45">
      <c r="A14" s="2" t="s">
        <v>1524</v>
      </c>
      <c r="B14" s="4" t="s">
        <v>5</v>
      </c>
      <c r="C14" s="4" t="s">
        <v>5</v>
      </c>
    </row>
    <row r="15" spans="1:3">
      <c r="A15" s="3" t="s">
        <v>1520</v>
      </c>
      <c r="B15" s="4" t="s">
        <v>5</v>
      </c>
      <c r="C15" s="4" t="s">
        <v>5</v>
      </c>
    </row>
    <row r="16" spans="1:3">
      <c r="A16" s="2" t="s">
        <v>1518</v>
      </c>
      <c r="B16" s="6">
        <v>21712</v>
      </c>
      <c r="C16" s="6">
        <v>19356</v>
      </c>
    </row>
    <row r="17" spans="1:3">
      <c r="A17" s="2" t="s">
        <v>1525</v>
      </c>
      <c r="B17" s="4" t="s">
        <v>5</v>
      </c>
      <c r="C17" s="4" t="s">
        <v>5</v>
      </c>
    </row>
    <row r="18" spans="1:3">
      <c r="A18" s="3" t="s">
        <v>1520</v>
      </c>
      <c r="B18" s="4" t="s">
        <v>5</v>
      </c>
      <c r="C18" s="4" t="s">
        <v>5</v>
      </c>
    </row>
    <row r="19" spans="1:3">
      <c r="A19" s="2" t="s">
        <v>1518</v>
      </c>
      <c r="B19" s="8">
        <v>29370</v>
      </c>
      <c r="C19" s="8">
        <v>27729</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6.42578125" bestFit="1" customWidth="1"/>
    <col min="3" max="3" width="12.28515625" bestFit="1" customWidth="1"/>
    <col min="4" max="6" width="36.5703125" bestFit="1" customWidth="1"/>
    <col min="7" max="7" width="30.28515625" bestFit="1" customWidth="1"/>
  </cols>
  <sheetData>
    <row r="1" spans="1:7" ht="15" customHeight="1">
      <c r="A1" s="7" t="s">
        <v>1526</v>
      </c>
      <c r="B1" s="1" t="s">
        <v>88</v>
      </c>
      <c r="C1" s="1"/>
      <c r="D1" s="1"/>
      <c r="E1" s="7" t="s">
        <v>1</v>
      </c>
      <c r="F1" s="7"/>
      <c r="G1" s="1"/>
    </row>
    <row r="2" spans="1:7">
      <c r="A2" s="7"/>
      <c r="B2" s="7" t="s">
        <v>31</v>
      </c>
      <c r="C2" s="7" t="s">
        <v>2</v>
      </c>
      <c r="D2" s="1" t="s">
        <v>1527</v>
      </c>
      <c r="E2" s="1" t="s">
        <v>2</v>
      </c>
      <c r="F2" s="1" t="s">
        <v>2</v>
      </c>
      <c r="G2" s="1" t="s">
        <v>2</v>
      </c>
    </row>
    <row r="3" spans="1:7" ht="30">
      <c r="A3" s="7"/>
      <c r="B3" s="7"/>
      <c r="C3" s="7"/>
      <c r="D3" s="1" t="s">
        <v>1528</v>
      </c>
      <c r="E3" s="1" t="s">
        <v>1529</v>
      </c>
      <c r="F3" s="1" t="s">
        <v>1530</v>
      </c>
      <c r="G3" s="1" t="s">
        <v>1531</v>
      </c>
    </row>
    <row r="4" spans="1:7">
      <c r="A4" s="3" t="s">
        <v>1532</v>
      </c>
      <c r="B4" s="4" t="s">
        <v>5</v>
      </c>
      <c r="C4" s="4" t="s">
        <v>5</v>
      </c>
      <c r="D4" s="4" t="s">
        <v>5</v>
      </c>
      <c r="E4" s="4" t="s">
        <v>5</v>
      </c>
      <c r="F4" s="4" t="s">
        <v>5</v>
      </c>
      <c r="G4" s="4" t="s">
        <v>5</v>
      </c>
    </row>
    <row r="5" spans="1:7">
      <c r="A5" s="2" t="s">
        <v>1533</v>
      </c>
      <c r="B5" s="4" t="s">
        <v>5</v>
      </c>
      <c r="C5" s="4" t="s">
        <v>5</v>
      </c>
      <c r="D5" s="4" t="s">
        <v>5</v>
      </c>
      <c r="E5" s="213">
        <v>1</v>
      </c>
      <c r="F5" s="4" t="s">
        <v>5</v>
      </c>
      <c r="G5" s="4" t="s">
        <v>5</v>
      </c>
    </row>
    <row r="6" spans="1:7" ht="45">
      <c r="A6" s="2" t="s">
        <v>1534</v>
      </c>
      <c r="B6" s="4" t="s">
        <v>5</v>
      </c>
      <c r="C6" s="4" t="s">
        <v>5</v>
      </c>
      <c r="D6" s="4" t="s">
        <v>5</v>
      </c>
      <c r="E6" s="213">
        <v>0.39</v>
      </c>
      <c r="F6" s="213">
        <v>0.3</v>
      </c>
      <c r="G6" s="4" t="s">
        <v>5</v>
      </c>
    </row>
    <row r="7" spans="1:7" ht="30">
      <c r="A7" s="2" t="s">
        <v>1535</v>
      </c>
      <c r="B7" s="4" t="s">
        <v>5</v>
      </c>
      <c r="C7" s="4" t="s">
        <v>5</v>
      </c>
      <c r="D7" s="8">
        <v>230000000</v>
      </c>
      <c r="E7" s="4" t="s">
        <v>5</v>
      </c>
      <c r="F7" s="4" t="s">
        <v>5</v>
      </c>
      <c r="G7" s="4" t="s">
        <v>5</v>
      </c>
    </row>
    <row r="8" spans="1:7" ht="30">
      <c r="A8" s="2" t="s">
        <v>1536</v>
      </c>
      <c r="B8" s="6">
        <v>284600000</v>
      </c>
      <c r="C8" s="6">
        <v>298600000</v>
      </c>
      <c r="D8" s="4" t="s">
        <v>5</v>
      </c>
      <c r="E8" s="4" t="s">
        <v>5</v>
      </c>
      <c r="F8" s="4" t="s">
        <v>5</v>
      </c>
      <c r="G8" s="4" t="s">
        <v>5</v>
      </c>
    </row>
    <row r="9" spans="1:7">
      <c r="A9" s="2" t="s">
        <v>1537</v>
      </c>
      <c r="B9" s="6">
        <v>347915000</v>
      </c>
      <c r="C9" s="6">
        <v>367348000</v>
      </c>
      <c r="D9" s="4" t="s">
        <v>5</v>
      </c>
      <c r="E9" s="6">
        <v>321100000</v>
      </c>
      <c r="F9" s="4" t="s">
        <v>5</v>
      </c>
      <c r="G9" s="6">
        <v>30600000</v>
      </c>
    </row>
    <row r="10" spans="1:7">
      <c r="A10" s="2" t="s">
        <v>1518</v>
      </c>
      <c r="B10" s="6">
        <v>284581000</v>
      </c>
      <c r="C10" s="6">
        <v>298583000</v>
      </c>
      <c r="D10" s="4" t="s">
        <v>5</v>
      </c>
      <c r="E10" s="6">
        <v>279900000</v>
      </c>
      <c r="F10" s="4" t="s">
        <v>5</v>
      </c>
      <c r="G10" s="6">
        <v>18700000</v>
      </c>
    </row>
    <row r="11" spans="1:7">
      <c r="A11" s="2" t="s">
        <v>733</v>
      </c>
      <c r="B11" s="6">
        <v>63334000</v>
      </c>
      <c r="C11" s="6">
        <v>68765000</v>
      </c>
      <c r="D11" s="4" t="s">
        <v>5</v>
      </c>
      <c r="E11" s="4" t="s">
        <v>5</v>
      </c>
      <c r="F11" s="4" t="s">
        <v>5</v>
      </c>
      <c r="G11" s="4" t="s">
        <v>5</v>
      </c>
    </row>
    <row r="12" spans="1:7" ht="30">
      <c r="A12" s="2" t="s">
        <v>1538</v>
      </c>
      <c r="B12" s="6">
        <v>1000000</v>
      </c>
      <c r="C12" s="6">
        <v>800000</v>
      </c>
      <c r="D12" s="4" t="s">
        <v>5</v>
      </c>
      <c r="E12" s="4" t="s">
        <v>5</v>
      </c>
      <c r="F12" s="4" t="s">
        <v>5</v>
      </c>
      <c r="G12" s="4" t="s">
        <v>5</v>
      </c>
    </row>
    <row r="13" spans="1:7">
      <c r="A13" s="2" t="s">
        <v>1539</v>
      </c>
      <c r="B13" s="6">
        <v>1900000</v>
      </c>
      <c r="C13" s="4" t="s">
        <v>5</v>
      </c>
      <c r="D13" s="4" t="s">
        <v>5</v>
      </c>
      <c r="E13" s="4" t="s">
        <v>5</v>
      </c>
      <c r="F13" s="4" t="s">
        <v>5</v>
      </c>
      <c r="G13" s="4" t="s">
        <v>5</v>
      </c>
    </row>
    <row r="14" spans="1:7">
      <c r="A14" s="2" t="s">
        <v>1540</v>
      </c>
      <c r="B14" s="4" t="s">
        <v>5</v>
      </c>
      <c r="C14" s="4" t="s">
        <v>5</v>
      </c>
      <c r="D14" s="4" t="s">
        <v>5</v>
      </c>
      <c r="E14" s="4" t="s">
        <v>5</v>
      </c>
      <c r="F14" s="8">
        <v>4800000</v>
      </c>
      <c r="G14" s="4" t="s">
        <v>5</v>
      </c>
    </row>
  </sheetData>
  <mergeCells count="4">
    <mergeCell ref="A1:A3"/>
    <mergeCell ref="E1:F1"/>
    <mergeCell ref="B2:B3"/>
    <mergeCell ref="C2: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2" width="36.5703125" bestFit="1" customWidth="1"/>
    <col min="3" max="3" width="12.28515625" bestFit="1" customWidth="1"/>
    <col min="4" max="4" width="12" bestFit="1" customWidth="1"/>
    <col min="5" max="7" width="12.28515625" bestFit="1" customWidth="1"/>
  </cols>
  <sheetData>
    <row r="1" spans="1:7" ht="15" customHeight="1">
      <c r="A1" s="7" t="s">
        <v>1541</v>
      </c>
      <c r="B1" s="7" t="s">
        <v>1</v>
      </c>
      <c r="C1" s="7"/>
      <c r="D1" s="7"/>
      <c r="E1" s="7" t="s">
        <v>104</v>
      </c>
      <c r="F1" s="7"/>
      <c r="G1" s="1"/>
    </row>
    <row r="2" spans="1:7">
      <c r="A2" s="7"/>
      <c r="B2" s="1" t="s">
        <v>2</v>
      </c>
      <c r="C2" s="1" t="s">
        <v>105</v>
      </c>
      <c r="D2" s="1" t="s">
        <v>1209</v>
      </c>
      <c r="E2" s="1" t="s">
        <v>2</v>
      </c>
      <c r="F2" s="1" t="s">
        <v>105</v>
      </c>
      <c r="G2" s="1" t="s">
        <v>31</v>
      </c>
    </row>
    <row r="3" spans="1:7">
      <c r="A3" s="3" t="s">
        <v>1542</v>
      </c>
      <c r="B3" s="4" t="s">
        <v>5</v>
      </c>
      <c r="C3" s="4" t="s">
        <v>5</v>
      </c>
      <c r="D3" s="4" t="s">
        <v>5</v>
      </c>
      <c r="E3" s="4" t="s">
        <v>5</v>
      </c>
      <c r="F3" s="4" t="s">
        <v>5</v>
      </c>
      <c r="G3" s="4" t="s">
        <v>5</v>
      </c>
    </row>
    <row r="4" spans="1:7">
      <c r="A4" s="2" t="s">
        <v>1543</v>
      </c>
      <c r="B4" s="4" t="s">
        <v>5</v>
      </c>
      <c r="C4" s="4" t="s">
        <v>5</v>
      </c>
      <c r="D4" s="4" t="s">
        <v>5</v>
      </c>
      <c r="E4" s="8">
        <v>4800000</v>
      </c>
      <c r="F4" s="8">
        <v>6600000</v>
      </c>
      <c r="G4" s="4" t="s">
        <v>5</v>
      </c>
    </row>
    <row r="5" spans="1:7" ht="30">
      <c r="A5" s="2" t="s">
        <v>1544</v>
      </c>
      <c r="B5" s="6">
        <v>76200000</v>
      </c>
      <c r="C5" s="4" t="s">
        <v>5</v>
      </c>
      <c r="D5" s="4" t="s">
        <v>5</v>
      </c>
      <c r="E5" s="6">
        <v>76200000</v>
      </c>
      <c r="F5" s="4" t="s">
        <v>5</v>
      </c>
      <c r="G5" s="6">
        <v>89200000</v>
      </c>
    </row>
    <row r="6" spans="1:7" ht="30">
      <c r="A6" s="3" t="s">
        <v>1545</v>
      </c>
      <c r="B6" s="4" t="s">
        <v>5</v>
      </c>
      <c r="C6" s="4" t="s">
        <v>5</v>
      </c>
      <c r="D6" s="4" t="s">
        <v>5</v>
      </c>
      <c r="E6" s="4" t="s">
        <v>5</v>
      </c>
      <c r="F6" s="4" t="s">
        <v>5</v>
      </c>
      <c r="G6" s="4" t="s">
        <v>5</v>
      </c>
    </row>
    <row r="7" spans="1:7">
      <c r="A7" s="2" t="s">
        <v>761</v>
      </c>
      <c r="B7" s="4" t="s">
        <v>5</v>
      </c>
      <c r="C7" s="4" t="s">
        <v>5</v>
      </c>
      <c r="D7" s="4" t="s">
        <v>5</v>
      </c>
      <c r="E7" s="6">
        <v>-2459000</v>
      </c>
      <c r="F7" s="4" t="s">
        <v>5</v>
      </c>
      <c r="G7" s="4" t="s">
        <v>5</v>
      </c>
    </row>
    <row r="8" spans="1:7">
      <c r="A8" s="2" t="s">
        <v>762</v>
      </c>
      <c r="B8" s="4" t="s">
        <v>5</v>
      </c>
      <c r="C8" s="4" t="s">
        <v>5</v>
      </c>
      <c r="D8" s="4" t="s">
        <v>5</v>
      </c>
      <c r="E8" s="4" t="s">
        <v>5</v>
      </c>
      <c r="F8" s="4">
        <v>0</v>
      </c>
      <c r="G8" s="4" t="s">
        <v>5</v>
      </c>
    </row>
    <row r="9" spans="1:7">
      <c r="A9" s="2" t="s">
        <v>763</v>
      </c>
      <c r="B9" s="6">
        <v>2225000</v>
      </c>
      <c r="C9" s="6">
        <v>775000</v>
      </c>
      <c r="D9" s="4" t="s">
        <v>5</v>
      </c>
      <c r="E9" s="6">
        <v>6260000</v>
      </c>
      <c r="F9" s="6">
        <v>2683000</v>
      </c>
      <c r="G9" s="4" t="s">
        <v>5</v>
      </c>
    </row>
    <row r="10" spans="1:7">
      <c r="A10" s="2" t="s">
        <v>403</v>
      </c>
      <c r="B10" s="6">
        <v>6978000</v>
      </c>
      <c r="C10" s="6">
        <v>8498000</v>
      </c>
      <c r="D10" s="4" t="s">
        <v>5</v>
      </c>
      <c r="E10" s="6">
        <v>6978000</v>
      </c>
      <c r="F10" s="6">
        <v>8498000</v>
      </c>
      <c r="G10" s="4" t="s">
        <v>5</v>
      </c>
    </row>
    <row r="11" spans="1:7">
      <c r="A11" s="2" t="s">
        <v>1546</v>
      </c>
      <c r="B11" s="6">
        <v>500000</v>
      </c>
      <c r="C11" s="4" t="s">
        <v>5</v>
      </c>
      <c r="D11" s="4" t="s">
        <v>5</v>
      </c>
      <c r="E11" s="6">
        <v>500000</v>
      </c>
      <c r="F11" s="4" t="s">
        <v>5</v>
      </c>
      <c r="G11" s="6">
        <v>1000000</v>
      </c>
    </row>
    <row r="12" spans="1:7" ht="30">
      <c r="A12" s="2" t="s">
        <v>1547</v>
      </c>
      <c r="B12" s="4" t="s">
        <v>5</v>
      </c>
      <c r="C12" s="4" t="s">
        <v>5</v>
      </c>
      <c r="D12" s="4" t="s">
        <v>5</v>
      </c>
      <c r="E12" s="4" t="s">
        <v>5</v>
      </c>
      <c r="F12" s="4" t="s">
        <v>5</v>
      </c>
      <c r="G12" s="4" t="s">
        <v>5</v>
      </c>
    </row>
    <row r="13" spans="1:7">
      <c r="A13" s="3" t="s">
        <v>1542</v>
      </c>
      <c r="B13" s="4" t="s">
        <v>5</v>
      </c>
      <c r="C13" s="4" t="s">
        <v>5</v>
      </c>
      <c r="D13" s="4" t="s">
        <v>5</v>
      </c>
      <c r="E13" s="4" t="s">
        <v>5</v>
      </c>
      <c r="F13" s="4" t="s">
        <v>5</v>
      </c>
      <c r="G13" s="4" t="s">
        <v>5</v>
      </c>
    </row>
    <row r="14" spans="1:7">
      <c r="A14" s="2" t="s">
        <v>1543</v>
      </c>
      <c r="B14" s="6">
        <v>6300000</v>
      </c>
      <c r="C14" s="6">
        <v>1900000</v>
      </c>
      <c r="D14" s="4" t="s">
        <v>5</v>
      </c>
      <c r="E14" s="6">
        <v>17200000</v>
      </c>
      <c r="F14" s="6">
        <v>8100000</v>
      </c>
      <c r="G14" s="4" t="s">
        <v>5</v>
      </c>
    </row>
    <row r="15" spans="1:7" ht="30">
      <c r="A15" s="2" t="s">
        <v>1548</v>
      </c>
      <c r="B15" s="4" t="s">
        <v>1549</v>
      </c>
      <c r="C15" s="4" t="s">
        <v>5</v>
      </c>
      <c r="D15" s="4" t="s">
        <v>5</v>
      </c>
      <c r="E15" s="4" t="s">
        <v>5</v>
      </c>
      <c r="F15" s="4" t="s">
        <v>5</v>
      </c>
      <c r="G15" s="4" t="s">
        <v>5</v>
      </c>
    </row>
    <row r="16" spans="1:7" ht="270">
      <c r="A16" s="2" t="s">
        <v>1550</v>
      </c>
      <c r="B16" s="4" t="s">
        <v>1551</v>
      </c>
      <c r="C16" s="4" t="s">
        <v>5</v>
      </c>
      <c r="D16" s="4" t="s">
        <v>5</v>
      </c>
      <c r="E16" s="4" t="s">
        <v>5</v>
      </c>
      <c r="F16" s="4" t="s">
        <v>5</v>
      </c>
      <c r="G16" s="4" t="s">
        <v>5</v>
      </c>
    </row>
    <row r="17" spans="1:7" ht="30">
      <c r="A17" s="2" t="s">
        <v>1552</v>
      </c>
      <c r="B17" s="6">
        <v>467400000</v>
      </c>
      <c r="C17" s="4" t="s">
        <v>5</v>
      </c>
      <c r="D17" s="4" t="s">
        <v>5</v>
      </c>
      <c r="E17" s="6">
        <v>467400000</v>
      </c>
      <c r="F17" s="4" t="s">
        <v>5</v>
      </c>
      <c r="G17" s="6">
        <v>531200000</v>
      </c>
    </row>
    <row r="18" spans="1:7">
      <c r="A18" s="2" t="s">
        <v>1553</v>
      </c>
      <c r="B18" s="6">
        <v>422900000</v>
      </c>
      <c r="C18" s="4" t="s">
        <v>5</v>
      </c>
      <c r="D18" s="4" t="s">
        <v>5</v>
      </c>
      <c r="E18" s="6">
        <v>422900000</v>
      </c>
      <c r="F18" s="4" t="s">
        <v>5</v>
      </c>
      <c r="G18" s="6">
        <v>476700000</v>
      </c>
    </row>
    <row r="19" spans="1:7" ht="30">
      <c r="A19" s="3" t="s">
        <v>1545</v>
      </c>
      <c r="B19" s="4" t="s">
        <v>5</v>
      </c>
      <c r="C19" s="4" t="s">
        <v>5</v>
      </c>
      <c r="D19" s="4" t="s">
        <v>5</v>
      </c>
      <c r="E19" s="4" t="s">
        <v>5</v>
      </c>
      <c r="F19" s="4" t="s">
        <v>5</v>
      </c>
      <c r="G19" s="4" t="s">
        <v>5</v>
      </c>
    </row>
    <row r="20" spans="1:7">
      <c r="A20" s="2" t="s">
        <v>595</v>
      </c>
      <c r="B20" s="6">
        <v>7233000</v>
      </c>
      <c r="C20" s="6">
        <v>8604000</v>
      </c>
      <c r="D20" s="4" t="s">
        <v>5</v>
      </c>
      <c r="E20" s="6">
        <v>8845000</v>
      </c>
      <c r="F20" s="6">
        <v>10977000</v>
      </c>
      <c r="G20" s="4" t="s">
        <v>5</v>
      </c>
    </row>
    <row r="21" spans="1:7">
      <c r="A21" s="2" t="s">
        <v>761</v>
      </c>
      <c r="B21" s="6">
        <v>-726000</v>
      </c>
      <c r="C21" s="6">
        <v>-106000</v>
      </c>
      <c r="D21" s="4" t="s">
        <v>5</v>
      </c>
      <c r="E21" s="4" t="s">
        <v>5</v>
      </c>
      <c r="F21" s="6">
        <v>-1462000</v>
      </c>
      <c r="G21" s="4" t="s">
        <v>5</v>
      </c>
    </row>
    <row r="22" spans="1:7">
      <c r="A22" s="2" t="s">
        <v>762</v>
      </c>
      <c r="B22" s="6">
        <v>471000</v>
      </c>
      <c r="C22" s="4" t="s">
        <v>5</v>
      </c>
      <c r="D22" s="4" t="s">
        <v>5</v>
      </c>
      <c r="E22" s="6">
        <v>592000</v>
      </c>
      <c r="F22" s="4" t="s">
        <v>5</v>
      </c>
      <c r="G22" s="4" t="s">
        <v>5</v>
      </c>
    </row>
    <row r="23" spans="1:7">
      <c r="A23" s="2" t="s">
        <v>763</v>
      </c>
      <c r="B23" s="4">
        <v>0</v>
      </c>
      <c r="C23" s="4">
        <v>0</v>
      </c>
      <c r="D23" s="4">
        <v>0</v>
      </c>
      <c r="E23" s="4">
        <v>0</v>
      </c>
      <c r="F23" s="6">
        <v>-1017000</v>
      </c>
      <c r="G23" s="4" t="s">
        <v>5</v>
      </c>
    </row>
    <row r="24" spans="1:7">
      <c r="A24" s="2" t="s">
        <v>403</v>
      </c>
      <c r="B24" s="4" t="s">
        <v>5</v>
      </c>
      <c r="C24" s="4" t="s">
        <v>5</v>
      </c>
      <c r="D24" s="6">
        <v>8604000</v>
      </c>
      <c r="E24" s="4" t="s">
        <v>5</v>
      </c>
      <c r="F24" s="4" t="s">
        <v>5</v>
      </c>
      <c r="G24" s="4" t="s">
        <v>5</v>
      </c>
    </row>
    <row r="25" spans="1:7" ht="30">
      <c r="A25" s="2" t="s">
        <v>1554</v>
      </c>
      <c r="B25" s="4" t="s">
        <v>5</v>
      </c>
      <c r="C25" s="4" t="s">
        <v>5</v>
      </c>
      <c r="D25" s="4" t="s">
        <v>5</v>
      </c>
      <c r="E25" s="4" t="s">
        <v>5</v>
      </c>
      <c r="F25" s="4" t="s">
        <v>5</v>
      </c>
      <c r="G25" s="4" t="s">
        <v>5</v>
      </c>
    </row>
    <row r="26" spans="1:7" ht="30">
      <c r="A26" s="3" t="s">
        <v>1545</v>
      </c>
      <c r="B26" s="4" t="s">
        <v>5</v>
      </c>
      <c r="C26" s="4" t="s">
        <v>5</v>
      </c>
      <c r="D26" s="4" t="s">
        <v>5</v>
      </c>
      <c r="E26" s="4" t="s">
        <v>5</v>
      </c>
      <c r="F26" s="4" t="s">
        <v>5</v>
      </c>
      <c r="G26" s="4" t="s">
        <v>5</v>
      </c>
    </row>
    <row r="27" spans="1:7">
      <c r="A27" s="2" t="s">
        <v>595</v>
      </c>
      <c r="B27" s="4" t="s">
        <v>5</v>
      </c>
      <c r="C27" s="4" t="s">
        <v>5</v>
      </c>
      <c r="D27" s="4" t="s">
        <v>5</v>
      </c>
      <c r="E27" s="4" t="s">
        <v>5</v>
      </c>
      <c r="F27" s="4" t="s">
        <v>5</v>
      </c>
      <c r="G27" s="6">
        <v>5800000</v>
      </c>
    </row>
    <row r="28" spans="1:7">
      <c r="A28" s="2" t="s">
        <v>403</v>
      </c>
      <c r="B28" s="8">
        <v>5100000</v>
      </c>
      <c r="C28" s="4" t="s">
        <v>5</v>
      </c>
      <c r="D28" s="4" t="s">
        <v>5</v>
      </c>
      <c r="E28" s="8">
        <v>5100000</v>
      </c>
      <c r="F28" s="4" t="s">
        <v>5</v>
      </c>
      <c r="G28" s="8">
        <v>5800000</v>
      </c>
    </row>
  </sheetData>
  <mergeCells count="3">
    <mergeCell ref="A1:A2"/>
    <mergeCell ref="B1:D1"/>
    <mergeCell ref="E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555</v>
      </c>
      <c r="B1" s="7" t="s">
        <v>2</v>
      </c>
      <c r="C1" s="7" t="s">
        <v>31</v>
      </c>
    </row>
    <row r="2" spans="1:3" ht="30">
      <c r="A2" s="1" t="s">
        <v>30</v>
      </c>
      <c r="B2" s="7"/>
      <c r="C2" s="7"/>
    </row>
    <row r="3" spans="1:3" ht="45">
      <c r="A3" s="3" t="s">
        <v>1556</v>
      </c>
      <c r="B3" s="4" t="s">
        <v>5</v>
      </c>
      <c r="C3" s="4" t="s">
        <v>5</v>
      </c>
    </row>
    <row r="4" spans="1:3">
      <c r="A4" s="2" t="s">
        <v>1557</v>
      </c>
      <c r="B4" s="8">
        <v>1478571</v>
      </c>
      <c r="C4" s="8">
        <v>937792</v>
      </c>
    </row>
    <row r="5" spans="1:3">
      <c r="A5" s="2" t="s">
        <v>1558</v>
      </c>
      <c r="B5" s="4" t="s">
        <v>5</v>
      </c>
      <c r="C5" s="4" t="s">
        <v>5</v>
      </c>
    </row>
    <row r="6" spans="1:3" ht="45">
      <c r="A6" s="3" t="s">
        <v>1556</v>
      </c>
      <c r="B6" s="4" t="s">
        <v>5</v>
      </c>
      <c r="C6" s="4" t="s">
        <v>5</v>
      </c>
    </row>
    <row r="7" spans="1:3">
      <c r="A7" s="2" t="s">
        <v>1557</v>
      </c>
      <c r="B7" s="6">
        <v>537154</v>
      </c>
      <c r="C7" s="6">
        <v>338948</v>
      </c>
    </row>
    <row r="8" spans="1:3">
      <c r="A8" s="2" t="s">
        <v>1559</v>
      </c>
      <c r="B8" s="4" t="s">
        <v>5</v>
      </c>
      <c r="C8" s="4" t="s">
        <v>5</v>
      </c>
    </row>
    <row r="9" spans="1:3" ht="45">
      <c r="A9" s="3" t="s">
        <v>1556</v>
      </c>
      <c r="B9" s="4" t="s">
        <v>5</v>
      </c>
      <c r="C9" s="4" t="s">
        <v>5</v>
      </c>
    </row>
    <row r="10" spans="1:3">
      <c r="A10" s="2" t="s">
        <v>1557</v>
      </c>
      <c r="B10" s="6">
        <v>518472</v>
      </c>
      <c r="C10" s="6">
        <v>120931</v>
      </c>
    </row>
    <row r="11" spans="1:3" ht="30">
      <c r="A11" s="2" t="s">
        <v>1560</v>
      </c>
      <c r="B11" s="4" t="s">
        <v>5</v>
      </c>
      <c r="C11" s="4" t="s">
        <v>5</v>
      </c>
    </row>
    <row r="12" spans="1:3" ht="45">
      <c r="A12" s="3" t="s">
        <v>1556</v>
      </c>
      <c r="B12" s="4" t="s">
        <v>5</v>
      </c>
      <c r="C12" s="4" t="s">
        <v>5</v>
      </c>
    </row>
    <row r="13" spans="1:3">
      <c r="A13" s="2" t="s">
        <v>1557</v>
      </c>
      <c r="B13" s="4">
        <v>0</v>
      </c>
      <c r="C13" s="6">
        <v>1225</v>
      </c>
    </row>
    <row r="14" spans="1:3" ht="30">
      <c r="A14" s="2" t="s">
        <v>1561</v>
      </c>
      <c r="B14" s="4" t="s">
        <v>5</v>
      </c>
      <c r="C14" s="4" t="s">
        <v>5</v>
      </c>
    </row>
    <row r="15" spans="1:3" ht="45">
      <c r="A15" s="3" t="s">
        <v>1556</v>
      </c>
      <c r="B15" s="4" t="s">
        <v>5</v>
      </c>
      <c r="C15" s="4" t="s">
        <v>5</v>
      </c>
    </row>
    <row r="16" spans="1:3">
      <c r="A16" s="2" t="s">
        <v>1557</v>
      </c>
      <c r="B16" s="8">
        <v>422945</v>
      </c>
      <c r="C16" s="8">
        <v>47668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Nature_of_Operations_and_Basis</vt:lpstr>
      <vt:lpstr>Summary_of_Significant_Acoount</vt:lpstr>
      <vt:lpstr>Recent_Accounting_Pronouncemen</vt:lpstr>
      <vt:lpstr>Cash_and_Due_from_Banks</vt:lpstr>
      <vt:lpstr>Restricted_Cash_and_Other_Inte</vt:lpstr>
      <vt:lpstr>Securities_Held_for_Trading</vt:lpstr>
      <vt:lpstr>Securities_Available_for_Sale</vt:lpstr>
      <vt:lpstr>Investments_in_an_Unrealized_L</vt:lpstr>
      <vt:lpstr>Pledged_Assets</vt:lpstr>
      <vt:lpstr>Loans_Held_for_Sale</vt:lpstr>
      <vt:lpstr>Loans_Receivable_and_Allowance</vt:lpstr>
      <vt:lpstr>Accounts_Receivable_and_Other_</vt:lpstr>
      <vt:lpstr>Servicing_Activities</vt:lpstr>
      <vt:lpstr>Sale_and_Securitization_of_Mor</vt:lpstr>
      <vt:lpstr>Real_Estate_Held_for_Sale_Net</vt:lpstr>
      <vt:lpstr>Deposits</vt:lpstr>
      <vt:lpstr>Securities_Sold_under_Agreemen</vt:lpstr>
      <vt:lpstr>Advances_from_Federal_Home_Loa</vt:lpstr>
      <vt:lpstr>Loans_Payable</vt:lpstr>
      <vt:lpstr>Notes_Payable</vt:lpstr>
      <vt:lpstr>Income_Taxes</vt:lpstr>
      <vt:lpstr>Guarantees</vt:lpstr>
      <vt:lpstr>Financial_Instruments_with_Off</vt:lpstr>
      <vt:lpstr>Commitments_and_Contingencies</vt:lpstr>
      <vt:lpstr>Derivatives</vt:lpstr>
      <vt:lpstr>Fair_Value_of_Assets_and_Liabi</vt:lpstr>
      <vt:lpstr>Earnings_Per_Share_Data</vt:lpstr>
      <vt:lpstr>Variable_Interest_Entities</vt:lpstr>
      <vt:lpstr>Segment_Information</vt:lpstr>
      <vt:lpstr>Subsequent_Events</vt:lpstr>
      <vt:lpstr>Summary_of_Significant_Acct_Po</vt:lpstr>
      <vt:lpstr>Restricted_Cash_and_Other_Inte1</vt:lpstr>
      <vt:lpstr>Securities_Held_for_Trading_Ta</vt:lpstr>
      <vt:lpstr>Securities_Available_for_Sale_</vt:lpstr>
      <vt:lpstr>Investments_in_an_Unrealized_L1</vt:lpstr>
      <vt:lpstr>Pledged_Assets_Tables</vt:lpstr>
      <vt:lpstr>Loans_Held_For_Sale_Tables</vt:lpstr>
      <vt:lpstr>Loans_Receivable_and_Allowance1</vt:lpstr>
      <vt:lpstr>Servicing_Activities_Tables</vt:lpstr>
      <vt:lpstr>Real_Estate_Held_for_Sale_Net_</vt:lpstr>
      <vt:lpstr>Deposits_Tables</vt:lpstr>
      <vt:lpstr>Securities_Sold_under_Agreemen1</vt:lpstr>
      <vt:lpstr>Advances_from_Federal_Home_Loa1</vt:lpstr>
      <vt:lpstr>Loans_Payable_Tables</vt:lpstr>
      <vt:lpstr>Notes_Payable_Tables</vt:lpstr>
      <vt:lpstr>Income_Taxes_Tables</vt:lpstr>
      <vt:lpstr>Guarantees_Tables</vt:lpstr>
      <vt:lpstr>Financial_Instruments_with_Off1</vt:lpstr>
      <vt:lpstr>Earnings_Per_Share_Data_Tables</vt:lpstr>
      <vt:lpstr>Fair_Value_of_Assets_and_Liabi1</vt:lpstr>
      <vt:lpstr>Derivatives_Tables</vt:lpstr>
      <vt:lpstr>Variable_Interest_Entities_Tab</vt:lpstr>
      <vt:lpstr>Segment_Information_Tables</vt:lpstr>
      <vt:lpstr>Cash_and_Due_from_Banks_Detail</vt:lpstr>
      <vt:lpstr>Restricted_Cash_and_Other_Inte2</vt:lpstr>
      <vt:lpstr>Securities_Held_for_Trading_De</vt:lpstr>
      <vt:lpstr>Securities_Available_for_Sale_1</vt:lpstr>
      <vt:lpstr>Investments_in_an_Unrealized_L2</vt:lpstr>
      <vt:lpstr>Investments_in_an_Unrealized_L3</vt:lpstr>
      <vt:lpstr>Pledged_Assets_Details</vt:lpstr>
      <vt:lpstr>Loans_Held_for_Sale_Details</vt:lpstr>
      <vt:lpstr>Loans_Held_For_Sale_Narratives</vt:lpstr>
      <vt:lpstr>Loans_Receivable_Loans_Receiva</vt:lpstr>
      <vt:lpstr>Loans_Receivable_Accrual_of_In</vt:lpstr>
      <vt:lpstr>Loans_Receivable_Recorded_Past</vt:lpstr>
      <vt:lpstr>Loan_Receivable_TDR_by_Modific</vt:lpstr>
      <vt:lpstr>Loans_Receivable_Credit_Qualit</vt:lpstr>
      <vt:lpstr>Loans_Receivable_Credit_Qualit1</vt:lpstr>
      <vt:lpstr>Loans_Receivable_Allowance_for</vt:lpstr>
      <vt:lpstr>Loan_Receivable_ALLL_Recorded_</vt:lpstr>
      <vt:lpstr>Loans_Receivable_ALLL_Average_</vt:lpstr>
      <vt:lpstr>Loans_Receivable_Narratives_De</vt:lpstr>
      <vt:lpstr>Accounts_Receivable_Details</vt:lpstr>
      <vt:lpstr>Servicing_Activities_Details</vt:lpstr>
      <vt:lpstr>Servicing_Activities_The_Weigh</vt:lpstr>
      <vt:lpstr>Servicing_Activities_Activity_</vt:lpstr>
      <vt:lpstr>Sale_and_Securitization_of_Mor1</vt:lpstr>
      <vt:lpstr>Premises_and_Equipment_Net_Det</vt:lpstr>
      <vt:lpstr>Real_Estate_Held_for_Sale_Net_1</vt:lpstr>
      <vt:lpstr>Deposits_Details</vt:lpstr>
      <vt:lpstr>Securities_Sold_under_Agreemen2</vt:lpstr>
      <vt:lpstr>Securities_Sold_under_Agreemen3</vt:lpstr>
      <vt:lpstr>Advances_from_Federal_Home_Loa2</vt:lpstr>
      <vt:lpstr>Loans_Payable_Details</vt:lpstr>
      <vt:lpstr>Notes_Payable_Details</vt:lpstr>
      <vt:lpstr>Income_Taxes_Income_Tax_Expens</vt:lpstr>
      <vt:lpstr>Income_Taxes_Effective_Income_</vt:lpstr>
      <vt:lpstr>Income_Taxes_Deferred_Tax_Asse</vt:lpstr>
      <vt:lpstr>Income_Taxes_Deferred_Tax_Valu</vt:lpstr>
      <vt:lpstr>Income_Taxes_Narratives_Detail</vt:lpstr>
      <vt:lpstr>Guarantees_Details</vt:lpstr>
      <vt:lpstr>Financial_Instruments_with_Off2</vt:lpstr>
      <vt:lpstr>Derivatives_Derivatives_Outsta</vt:lpstr>
      <vt:lpstr>Derivatives_Offsetting_Assets_</vt:lpstr>
      <vt:lpstr>Derivatives_Offsetting_Assets_1</vt:lpstr>
      <vt:lpstr>Fair_Value_of_Assets_and_Liabi2</vt:lpstr>
      <vt:lpstr>Fair_Value_of_Assets_and_Liabi3</vt:lpstr>
      <vt:lpstr>Fair_Value_of_Assets_and_Liabi4</vt:lpstr>
      <vt:lpstr>Fair_Value_of_Assets_and_Liabi5</vt:lpstr>
      <vt:lpstr>Fair_Value_of_Assets_and_Liabi6</vt:lpstr>
      <vt:lpstr>Stock_Options_and_Other_Incent</vt:lpstr>
      <vt:lpstr>Earnings_Per_Share_Data_Detail</vt:lpstr>
      <vt:lpstr>Variable_Interest_Entities_Con</vt:lpstr>
      <vt:lpstr>Variable_Interest_Entities_Gen</vt:lpstr>
      <vt:lpstr>Segment_Information_Details</vt:lpstr>
      <vt:lpstr>Quarterly_Results_of_Oper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4:00:58Z</dcterms:created>
  <dcterms:modified xsi:type="dcterms:W3CDTF">2013-11-05T14:00:58Z</dcterms:modified>
</cp:coreProperties>
</file>